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Co" sheetId="135" r:id="rId4"/>
    <sheet name="CONSOLIDATED_STATEMENTS_OF_CHA" sheetId="136" r:id="rId5"/>
    <sheet name="CONSOLIDATED_STATEMENTS_OF_CAS" sheetId="6" r:id="rId6"/>
    <sheet name="History_and_Organization" sheetId="137" r:id="rId7"/>
    <sheet name="Basis_of_Preparation_and_Signi" sheetId="138" r:id="rId8"/>
    <sheet name="Related_Party_Transactions" sheetId="139" r:id="rId9"/>
    <sheet name="Earnings_per_Ordinary_Share" sheetId="140" r:id="rId10"/>
    <sheet name="Segment_Reporting" sheetId="141" r:id="rId11"/>
    <sheet name="Investments" sheetId="142" r:id="rId12"/>
    <sheet name="Variable_Interest_Entities" sheetId="143" r:id="rId13"/>
    <sheet name="Fair_Value_Measurements" sheetId="144" r:id="rId14"/>
    <sheet name="Reinsurance" sheetId="145" r:id="rId15"/>
    <sheet name="Derivative_Contracts" sheetId="146" r:id="rId16"/>
    <sheet name="Deferred_Policy_Acquisition_Co" sheetId="147" r:id="rId17"/>
    <sheet name="Reserves_for_Losses_and_Adjust" sheetId="148" r:id="rId18"/>
    <sheet name="Income_Taxes" sheetId="149" r:id="rId19"/>
    <sheet name="Deferred_Taxation" sheetId="150" r:id="rId20"/>
    <sheet name="Capital_Structure" sheetId="151" r:id="rId21"/>
    <sheet name="Statutory_Requirements_and_Div" sheetId="152" r:id="rId22"/>
    <sheet name="Retirement_Plans" sheetId="153" r:id="rId23"/>
    <sheet name="ShareBased_Payments" sheetId="154" r:id="rId24"/>
    <sheet name="Intangible_Assets" sheetId="155" r:id="rId25"/>
    <sheet name="Commitments_and_Contingencies" sheetId="156" r:id="rId26"/>
    <sheet name="Concentration_of_Credit_Risk" sheetId="157" r:id="rId27"/>
    <sheet name="Reclassifications_from_Accumul" sheetId="158" r:id="rId28"/>
    <sheet name="Credit_Facility_and_Longterm_D" sheetId="159" r:id="rId29"/>
    <sheet name="Unaudited_Quarterly_Financial_" sheetId="160" r:id="rId30"/>
    <sheet name="Subsequent_Events" sheetId="161" r:id="rId31"/>
    <sheet name="Schedule_I_Investments" sheetId="162" r:id="rId32"/>
    <sheet name="Schedule_II_Condensed_Financia" sheetId="163" r:id="rId33"/>
    <sheet name="Schedule_III_Supplementary_Ins" sheetId="164" r:id="rId34"/>
    <sheet name="Schedule_IV_Reinsurance" sheetId="165" r:id="rId35"/>
    <sheet name="Schedule_V_Valuation_and_Quali" sheetId="166" r:id="rId36"/>
    <sheet name="Basis_of_Preparation_and_Signi1" sheetId="167" r:id="rId37"/>
    <sheet name="Earnings_per_Ordinary_Share_Ta" sheetId="168" r:id="rId38"/>
    <sheet name="Segment_Reporting_Tables" sheetId="169" r:id="rId39"/>
    <sheet name="Investments_Tables" sheetId="170" r:id="rId40"/>
    <sheet name="Variable_Interest_Entities_Tab" sheetId="171" r:id="rId41"/>
    <sheet name="Fair_Value_Measurements_Tables" sheetId="172" r:id="rId42"/>
    <sheet name="Reinsurance_Tables" sheetId="173" r:id="rId43"/>
    <sheet name="Derivative_Contracts_Tables" sheetId="174" r:id="rId44"/>
    <sheet name="Deferred_Policy_Acquisition_Co1" sheetId="175" r:id="rId45"/>
    <sheet name="Reserves_for_Losses_and_Adjust1" sheetId="176" r:id="rId46"/>
    <sheet name="Income_Taxes_Tables" sheetId="177" r:id="rId47"/>
    <sheet name="Deferred_Taxation_Tables" sheetId="178" r:id="rId48"/>
    <sheet name="Capital_Structure_Tables" sheetId="179" r:id="rId49"/>
    <sheet name="Statutory_Requirements_and_Div1" sheetId="180" r:id="rId50"/>
    <sheet name="ShareBased_Payments_Tables" sheetId="181" r:id="rId51"/>
    <sheet name="Intangible_Assets_Tables" sheetId="182" r:id="rId52"/>
    <sheet name="Commitments_and_Contingencies_" sheetId="183" r:id="rId53"/>
    <sheet name="Concentration_of_Credit_Risk_T" sheetId="184" r:id="rId54"/>
    <sheet name="Reclassifications_from_Accumul1" sheetId="185" r:id="rId55"/>
    <sheet name="Credit_Facility_and_Longterm_D1" sheetId="186" r:id="rId56"/>
    <sheet name="Unaudited_Quarterly_Financial_1" sheetId="187" r:id="rId57"/>
    <sheet name="Related_Party_Transactions_Add" sheetId="58" r:id="rId58"/>
    <sheet name="Basis_of_Preparation_and_Signi2" sheetId="188" r:id="rId59"/>
    <sheet name="Earnings_Per_Ordinary_Share_Co" sheetId="60" r:id="rId60"/>
    <sheet name="Earnings_Per_Ordinary_Share_Su" sheetId="61" r:id="rId61"/>
    <sheet name="Earnings_Per_Ordinary_Share_Ad" sheetId="62" r:id="rId62"/>
    <sheet name="Segment_Reporting_Summary_of_G" sheetId="63" r:id="rId63"/>
    <sheet name="Segment_Reporting_Summary_of_t" sheetId="64" r:id="rId64"/>
    <sheet name="Segment_Reporting_Additional_I" sheetId="189" r:id="rId65"/>
    <sheet name="Investments_Summary_of_Investm" sheetId="66" r:id="rId66"/>
    <sheet name="Investments_Net_Realized_and_U" sheetId="67" r:id="rId67"/>
    <sheet name="Investments_Cost_Gross_Unreali" sheetId="190" r:id="rId68"/>
    <sheet name="Investments_Cost_Gross_Unreali1" sheetId="191" r:id="rId69"/>
    <sheet name="Investments_Other_Investments_" sheetId="70" r:id="rId70"/>
    <sheet name="Investments_Summary_of_Fixed_M" sheetId="71" r:id="rId71"/>
    <sheet name="Investments_Aggregate_Fair_Val" sheetId="192" r:id="rId72"/>
    <sheet name="Investments_Analysis_of_Invest" sheetId="73" r:id="rId73"/>
    <sheet name="Investments_Additional_Informa" sheetId="193" r:id="rId74"/>
    <sheet name="Variable_Interest_Entities_Sch" sheetId="75" r:id="rId75"/>
    <sheet name="Variable_Interest_Entities_Add" sheetId="76" r:id="rId76"/>
    <sheet name="Fair_Value_Measurements_Financ" sheetId="77" r:id="rId77"/>
    <sheet name="Fair_Value_Measurements_Reconc" sheetId="78" r:id="rId78"/>
    <sheet name="Fair_Value_Measurements_Pricin" sheetId="79" r:id="rId79"/>
    <sheet name="Fair_Value_Measurements_Summar" sheetId="194" r:id="rId80"/>
    <sheet name="Fair_Value_Measurements_Additi" sheetId="81" r:id="rId81"/>
    <sheet name="Fair_Value_Measurement_Inputs_" sheetId="82" r:id="rId82"/>
    <sheet name="Reinsurance_Summary_of_Assumed" sheetId="83" r:id="rId83"/>
    <sheet name="Derivative_Contracts_Fair_Valu" sheetId="84" r:id="rId84"/>
    <sheet name="Derivative_Contracts_GainLoss_" sheetId="85" r:id="rId85"/>
    <sheet name="Derivative_Contracts_Additiona" sheetId="86" r:id="rId86"/>
    <sheet name="Deferred_Policy_Acquisition_Co2" sheetId="87" r:id="rId87"/>
    <sheet name="Reserves_for_Losses_and_Adjust2" sheetId="88" r:id="rId88"/>
    <sheet name="Reserves_for_Losses_and_Adjust3" sheetId="89" r:id="rId89"/>
    <sheet name="Income_Taxes_Summary_of_Total_" sheetId="90" r:id="rId90"/>
    <sheet name="Income_Taxes_IncomeLoss_Before" sheetId="91" r:id="rId91"/>
    <sheet name="Income_Taxes_Income_Tax_Reconc" sheetId="92" r:id="rId92"/>
    <sheet name="Income_Taxes_Schedule_of_Unrec" sheetId="93" r:id="rId93"/>
    <sheet name="Income_Taxes_Additional_Inform" sheetId="94" r:id="rId94"/>
    <sheet name="Deferred_Taxation_Tax_Effects_" sheetId="195" r:id="rId95"/>
    <sheet name="Deferred_Taxation_Additional_I" sheetId="96" r:id="rId96"/>
    <sheet name="Capital_Structure_Summary_of_A" sheetId="196" r:id="rId97"/>
    <sheet name="Capital_Structure_Summary_of_A1" sheetId="98" r:id="rId98"/>
    <sheet name="Capital_Structure_Summary_of_O" sheetId="99" r:id="rId99"/>
    <sheet name="Capital_Structure_Additional_I" sheetId="100" r:id="rId100"/>
    <sheet name="Statutory_Requirements_and_Div2" sheetId="197" r:id="rId101"/>
    <sheet name="Statutory_Requirements_and_Div3" sheetId="198" r:id="rId102"/>
    <sheet name="Retirement_Plans_Additional_In" sheetId="103" r:id="rId103"/>
    <sheet name="ShareBased_Payments_Schedule_o" sheetId="104" r:id="rId104"/>
    <sheet name="ShareBased_Payments_Informatio" sheetId="105" r:id="rId105"/>
    <sheet name="ShareBased_Payments_Per_share_" sheetId="106" r:id="rId106"/>
    <sheet name="ShareBased_Payments_Restricted" sheetId="107" r:id="rId107"/>
    <sheet name="ShareBased_Payments_Summary_of" sheetId="108" r:id="rId108"/>
    <sheet name="ShareBased_Payments_Summary_of1" sheetId="109" r:id="rId109"/>
    <sheet name="ShareBased_Payments_Summary_of2" sheetId="110" r:id="rId110"/>
    <sheet name="ShareBased_Payments_Amounts_fo" sheetId="111" r:id="rId111"/>
    <sheet name="ShareBased_Payments_Summary_of3" sheetId="112" r:id="rId112"/>
    <sheet name="ShareBased_Payments_Nonemploye" sheetId="113" r:id="rId113"/>
    <sheet name="ShareBased_Payments_Restricted1" sheetId="114" r:id="rId114"/>
    <sheet name="ShareBased_Payments_Summary_of4" sheetId="115" r:id="rId115"/>
    <sheet name="ShareBased_Payments_Additional" sheetId="199" r:id="rId116"/>
    <sheet name="Intangible_Assets_Summary_of_C" sheetId="117" r:id="rId117"/>
    <sheet name="Intangible_Assets_Additional_I" sheetId="118" r:id="rId118"/>
    <sheet name="Commitments_and_Contingencies_1" sheetId="119" r:id="rId119"/>
    <sheet name="Commitments_and_Contingencies_2" sheetId="200" r:id="rId120"/>
    <sheet name="Commitments_and_Contingencies_3" sheetId="201" r:id="rId121"/>
    <sheet name="Concentration_of_Credit_Risk_S" sheetId="122" r:id="rId122"/>
    <sheet name="Concentration_of_Credit_Risk_A" sheetId="123" r:id="rId123"/>
    <sheet name="Reclassifications_from_Accumul2" sheetId="124" r:id="rId124"/>
    <sheet name="Recovered_Sheet1" sheetId="202" r:id="rId125"/>
    <sheet name="Recovered_Sheet2" sheetId="203" r:id="rId126"/>
    <sheet name="Unaudited_Quarterly_Financial_2" sheetId="127" r:id="rId127"/>
    <sheet name="Subsequent_Events_Additional_I" sheetId="128" r:id="rId128"/>
    <sheet name="Schedule_II_Condensed_Financia1" sheetId="129" r:id="rId129"/>
    <sheet name="Schedule_II_Condensed_Financia2" sheetId="130" r:id="rId130"/>
    <sheet name="Schedule_II_Condensed_Financia3" sheetId="131" r:id="rId131"/>
    <sheet name="Schedule_III_Supplementary_Ins1" sheetId="132" r:id="rId132"/>
    <sheet name="Schedule_IV_Reinsurance_Premiu" sheetId="133" r:id="rId133"/>
    <sheet name="Schedule_V_Valuation_and_Quali1" sheetId="134" r:id="rId1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918" uniqueCount="2519">
  <si>
    <t>Document and Entity Information (USD $)</t>
  </si>
  <si>
    <t>In Billions, except Share data, unless otherwise specified</t>
  </si>
  <si>
    <t>12 Months Ended</t>
  </si>
  <si>
    <t>Dec. 31, 2014</t>
  </si>
  <si>
    <t>Feb. 13,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AHL</t>
  </si>
  <si>
    <t>Entity Registrant Name</t>
  </si>
  <si>
    <t>ASPEN INSURANCE HOLDINGS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OTHER COMPREHENSIVE INCOME (USD $)</t>
  </si>
  <si>
    <t>In Millions, except Share data, unless otherwise specified</t>
  </si>
  <si>
    <t>Dec. 31, 2013</t>
  </si>
  <si>
    <t>Dec. 31, 2012</t>
  </si>
  <si>
    <t>Revenues</t>
  </si>
  <si>
    <t>Net earned premium</t>
  </si>
  <si>
    <t>Net investment income</t>
  </si>
  <si>
    <t>Realized and unrealized investment gains</t>
  </si>
  <si>
    <t>[1]</t>
  </si>
  <si>
    <t>Other income</t>
  </si>
  <si>
    <t>Total Revenues</t>
  </si>
  <si>
    <t>Expenses</t>
  </si>
  <si>
    <t>Losses and loss adjustment 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losses/(gains)</t>
  </si>
  <si>
    <t>Other expenses</t>
  </si>
  <si>
    <t>Total expenses</t>
  </si>
  <si>
    <t>Income from operations before income tax</t>
  </si>
  <si>
    <t>Income tax expense</t>
  </si>
  <si>
    <t>Net income</t>
  </si>
  <si>
    <t>Proportion due to non-controlling interest</t>
  </si>
  <si>
    <t>Net income attributable to Aspen Insurance Holdings Limited ordinary shareholders</t>
  </si>
  <si>
    <t>Available for sale investments:</t>
  </si>
  <si>
    <t>Reclassification adjustment for net realized losses/(gains) on investments included in net income</t>
  </si>
  <si>
    <t>Change in net unrealized gains/(losses) on available for sale securities held</t>
  </si>
  <si>
    <t>Amortization of loss on derivative contract</t>
  </si>
  <si>
    <t>Net change from current period hedged transactions</t>
  </si>
  <si>
    <t>Change in foreign currency translation adjustment</t>
  </si>
  <si>
    <t>Other comprehensive income, gross of tax</t>
  </si>
  <si>
    <t>Tax thereon:</t>
  </si>
  <si>
    <t>Reclassification adjustment for net realized losses on investments included in net income</t>
  </si>
  <si>
    <t>Change in net unrealized (gains)/losses on available for sale securities held</t>
  </si>
  <si>
    <t>Total tax on other comprehensive income</t>
  </si>
  <si>
    <t>Other comprehensive income</t>
  </si>
  <si>
    <t>Total comprehensive income attributable to Aspen Holdingsâ€™ ordinary shareholders</t>
  </si>
  <si>
    <t>Weighted average number of ordinary share and share equivalents</t>
  </si>
  <si>
    <t>Basic, in Shares</t>
  </si>
  <si>
    <t>[2]</t>
  </si>
  <si>
    <t>Diluted, in Shares</t>
  </si>
  <si>
    <t>Basic earnings per ordinary share adjusted for preference share dividends</t>
  </si>
  <si>
    <t>Diluted earnings per ordinary share adjusted for preference share dividends</t>
  </si>
  <si>
    <t>Adjusted for a representation of foreign exchange in relation to investment securities from realized and unrealized exchange gains/(losses) to realized and unrealized investment gains/(losses).</t>
  </si>
  <si>
    <t>The basic and diluted number of ordinary shares for the three months ended December 31, 2012 is the same, as the inclusion of dilutive securities in a loss-making period would be anti-dilutive.</t>
  </si>
  <si>
    <t>CONSOLIDATED BALANCE SHEETS (USD $)</t>
  </si>
  <si>
    <t>Investments:</t>
  </si>
  <si>
    <t>Fixed income securities, available for sale at fair value (amortized cost â€” $5,462.9 and $5,449.9)</t>
  </si>
  <si>
    <t>Fixed income securities, trading at fair value (amortized cost â€” $760.9 and $712.1)</t>
  </si>
  <si>
    <t>Equity securities, available for sale at fair value (cost â€” $82.6 and $112.2)</t>
  </si>
  <si>
    <t>Equity securities, trading at fair value (cost â€” $585.2 and $281.6)</t>
  </si>
  <si>
    <t>Short-term investments, available for sale at fair value (amortized cost â€” $258.2 and $160.3)</t>
  </si>
  <si>
    <t>Short-term investments, trading at fair value (amortized cost â€” $0.2 and $Nil)</t>
  </si>
  <si>
    <t>Catastrophe bonds, trading at fair value (cost â€” $34.4 and $5.8)</t>
  </si>
  <si>
    <t>Other investments, equity method</t>
  </si>
  <si>
    <t>Total investments</t>
  </si>
  <si>
    <t>Cash and cash equivalents (including cash within consolidated variable interest entities of $176.7 and $50.0)</t>
  </si>
  <si>
    <t>Reinsurance recoverables:</t>
  </si>
  <si>
    <t>Unpaid losses</t>
  </si>
  <si>
    <t>Ceded unearned premiums</t>
  </si>
  <si>
    <t>Receivables:</t>
  </si>
  <si>
    <t>Underwriting premiums</t>
  </si>
  <si>
    <t>Other</t>
  </si>
  <si>
    <t>Funds withheld</t>
  </si>
  <si>
    <t>Deferred policy acquisition costs</t>
  </si>
  <si>
    <t>Derivatives at fair value</t>
  </si>
  <si>
    <t>Receivable for securities sold</t>
  </si>
  <si>
    <t>Office properties and equipment</t>
  </si>
  <si>
    <t>Deferred taxation</t>
  </si>
  <si>
    <t>Other assets</t>
  </si>
  <si>
    <t>Intangible assets</t>
  </si>
  <si>
    <t>Total assets</t>
  </si>
  <si>
    <t>Insurance reserves</t>
  </si>
  <si>
    <t>Unearned premiums</t>
  </si>
  <si>
    <t>Total insurance reserves</t>
  </si>
  <si>
    <t>Payables</t>
  </si>
  <si>
    <t>Reinsurance premiums</t>
  </si>
  <si>
    <t>Current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20)</t>
  </si>
  <si>
    <t>SHAREHOLDERSâ€™ EQUITY</t>
  </si>
  <si>
    <t>62,017,368 shares of par value 0.15144558Â¢ each (December 31, 2013 â€” 65,546,976)</t>
  </si>
  <si>
    <t>Preference shares:</t>
  </si>
  <si>
    <t>Non-controlling interest</t>
  </si>
  <si>
    <t>Additional paid-in capital</t>
  </si>
  <si>
    <t>Retained earnings</t>
  </si>
  <si>
    <t>Accumulated other comprehensive income, net of taxes</t>
  </si>
  <si>
    <t>Total shareholdersâ€™ equity</t>
  </si>
  <si>
    <t>Total liabilities and shareholdersâ€™ equity</t>
  </si>
  <si>
    <t>5.950% Preference Shares</t>
  </si>
  <si>
    <t>Preference shares, value</t>
  </si>
  <si>
    <t>7.401% Preference Shares</t>
  </si>
  <si>
    <t>7.250% Preference Shares</t>
  </si>
  <si>
    <t>CONSOLIDATED BALANCE SHEETS Consolidated Balance Sheets (Parenthetical) (USD $)</t>
  </si>
  <si>
    <t>Ordinary shares, par value</t>
  </si>
  <si>
    <t>Ordinary shares, issued</t>
  </si>
  <si>
    <t>Preference shares, par value</t>
  </si>
  <si>
    <t>Preference shares, issued</t>
  </si>
  <si>
    <t>Preference shares, rate</t>
  </si>
  <si>
    <t>Consolidated Variable Interest Entities</t>
  </si>
  <si>
    <t>CONSOLIDATED STATEMENTS OF CHANGES IN SHAREHOLDERS' EQUITY (USD $)</t>
  </si>
  <si>
    <t>In Millions, unless otherwise specified</t>
  </si>
  <si>
    <t>Total</t>
  </si>
  <si>
    <t>USD ($)</t>
  </si>
  <si>
    <t>Ordinary Shares</t>
  </si>
  <si>
    <t>Preference Shares</t>
  </si>
  <si>
    <t>Series A Preferred Stock</t>
  </si>
  <si>
    <t>Cumulative foreign currency translation adjustments, net of taxes:</t>
  </si>
  <si>
    <t>Deferred loss on derivatives, net of taxes:</t>
  </si>
  <si>
    <t>Unrealized appreciation on available for sale investments, net of taxes:</t>
  </si>
  <si>
    <t>Shareholder's equity beginning balance at Dec. 31, 2011</t>
  </si>
  <si>
    <t>Increase (Decrease) in Stockholders' Equity [Roll Forward]</t>
  </si>
  <si>
    <t>Net change attributable to non-controlling interest for the year</t>
  </si>
  <si>
    <t>Shares issued</t>
  </si>
  <si>
    <t>Ordinary shares repurchased and cancelled</t>
  </si>
  <si>
    <t>PIERS redeemed and cancelled</t>
  </si>
  <si>
    <t>Change in Redemption Value</t>
  </si>
  <si>
    <t>Share-based compensation</t>
  </si>
  <si>
    <t>Dividends</t>
  </si>
  <si>
    <t>Dividends due to non-controlling interest</t>
  </si>
  <si>
    <t>Change for the year, net of income tax</t>
  </si>
  <si>
    <t>Reclassification to interest on long-term debt</t>
  </si>
  <si>
    <t>Total accumulated other comprehensive income, net of taxes</t>
  </si>
  <si>
    <t>Shareholder's equity ending balance at Dec. 31, 2012</t>
  </si>
  <si>
    <t>Shareholder's equity ending balance at Dec. 31, 2013</t>
  </si>
  <si>
    <t>Shareholder's equity ending balance at Dec. 31, 2014</t>
  </si>
  <si>
    <t>Shareholder's equity beginning balance at Sep. 30, 2014</t>
  </si>
  <si>
    <t>The $7.1 million deduction from net income in 2013 is attributable to the reclassification from additional paid-in capital to retained earnings representing the difference between the capital raised upon issuance of the PIERS, net of the original issuance costs, and the final redemption of the PIERS in the amount of $230.0 million. For more information, please refer to Note 15, â€œCapital Structureâ€ of these consolidated financial statements.</t>
  </si>
  <si>
    <t>The $7.1 million reclassification from additional paid-in capital to retained earnings is the difference between the capital raised upon issuance of the 5.625% Perpetual Preferred Income Equity Replacement Securities (â€œPIERSâ€), net of the original issuance costs, and the final redemption of the PIERS in the amount of $230.0 million.</t>
  </si>
  <si>
    <t>CONSOLIDATED STATEMENTS OF CASH FLOWS (USD $)</t>
  </si>
  <si>
    <t>Cash flows from operating activities:</t>
  </si>
  <si>
    <t>Adjustments to reconcile net income to net cash flows from operating activities:</t>
  </si>
  <si>
    <t>Depreciation and amortization</t>
  </si>
  <si>
    <t>Realized and unrealized investment (gains)</t>
  </si>
  <si>
    <t>Other investments gains/(losses)</t>
  </si>
  <si>
    <t>Net realized and unrealized investment foreign exchange losses</t>
  </si>
  <si>
    <t>Loss on derivative contracts</t>
  </si>
  <si>
    <t>Insurance reserves:</t>
  </si>
  <si>
    <t>Other receivables</t>
  </si>
  <si>
    <t>Reinsurance premiums payable</t>
  </si>
  <si>
    <t>Premiums receivable</t>
  </si>
  <si>
    <t>Deferred taxes</t>
  </si>
  <si>
    <t>Income tax payable</t>
  </si>
  <si>
    <t>Accrued expenses and other payable</t>
  </si>
  <si>
    <t>Fair value of derivatives and settlement of liabilities under derivatives</t>
  </si>
  <si>
    <t>Net cash generated by operating activities</t>
  </si>
  <si>
    <t>Cash flows (used in) investing activities:</t>
  </si>
  <si>
    <t>(Purchases) of fixed income securities â€” Available for sale</t>
  </si>
  <si>
    <t>(Purchases) of fixed income securities â€” Trading</t>
  </si>
  <si>
    <t>Proceeds from sales and maturities of fixed income securities â€” Available for sale</t>
  </si>
  <si>
    <t>Proceeds from sales and maturities of fixed income securities â€” Trading</t>
  </si>
  <si>
    <t>(Purchases) of equity securities â€” Available for sale</t>
  </si>
  <si>
    <t>(Purchases) of equity securities â€” Trading</t>
  </si>
  <si>
    <t>Net (purchases) of catastrophe bonds â€” Trading</t>
  </si>
  <si>
    <t>Proceeds from sales of equity securities â€” Available for sale</t>
  </si>
  <si>
    <t>Proceeds from sales of equity securities â€” Trading</t>
  </si>
  <si>
    <t>Net (purchases)/sales of short-term investments â€” Available for sale</t>
  </si>
  <si>
    <t>Net (purchases)/sales of short-term investments â€” Trading</t>
  </si>
  <si>
    <t>Net change in (payable)/receivable for securities sold</t>
  </si>
  <si>
    <t>Investment in Chaspark Maritime Holdings Ltd</t>
  </si>
  <si>
    <t>Purchase of equipment</t>
  </si>
  <si>
    <t>Net proceeds from other investments</t>
  </si>
  <si>
    <t>Net cash (used in)/from investing activities</t>
  </si>
  <si>
    <t>Cash flows (used in)/from financing activities:</t>
  </si>
  <si>
    <t>Proceeds from the issuance of ordinary shares, net of issuance costs</t>
  </si>
  <si>
    <t>Proceeds from the issuance of preference shares, net of issuance costs</t>
  </si>
  <si>
    <t>PIERS repurchased and cancelled</t>
  </si>
  <si>
    <t>Ordinary shares repurchased</t>
  </si>
  <si>
    <t>Proceeds from long-term debt issuances by Silverton</t>
  </si>
  <si>
    <t>Dividends paid on ordinary shares</t>
  </si>
  <si>
    <t>Dividends paid on preference shares</t>
  </si>
  <si>
    <t>Dividends paid to non-controlling interest</t>
  </si>
  <si>
    <t>Proceeds from note issuances by Aspen Holdings</t>
  </si>
  <si>
    <t>Long-term debt redeemed</t>
  </si>
  <si>
    <t>Make whole payment</t>
  </si>
  <si>
    <t>Net cash (used in)/from financing activities</t>
  </si>
  <si>
    <t>Effect of exchange rate movements on cash and cash equivalents</t>
  </si>
  <si>
    <t>Increase in cash and cash equivalents</t>
  </si>
  <si>
    <t>Cash and cash equivalents at beginning of period</t>
  </si>
  <si>
    <t>Cash and cash equivalents at end of period</t>
  </si>
  <si>
    <t>Supplemental disclosure of cash flow information:</t>
  </si>
  <si>
    <t>Net cash paid/(received) during the period for income tax</t>
  </si>
  <si>
    <t>Cash paid during the period for interest</t>
  </si>
  <si>
    <t>History and Organization</t>
  </si>
  <si>
    <t>Accounting Policies [Abstract]</t>
  </si>
  <si>
    <t>Aspen Insurance Holdings Limited (“Aspen Holdings”) was incorporated on May 23, 2002 and holds subsidiaries that provide insurance and reinsurance on a worldwide basis. Its principal operating subsidiaries are Aspen Insurance UK Limited (“Aspen U.K.”), Aspen Bermuda Limited (“Aspen Bermuda”), Aspen Specialty Insurance Company (“Aspen Specialty”), Aspen American Insurance Company (“AAIC”) and Aspen Underwriting Limited (corporate member of Lloyd’s Syndicate 4711, “AUL”) (collectively, the “Operating Subsidiaries”). We also established Aspen Capital Management Ltd and other related entities collectively (“ACM”) which are used to leverage our existing franchise and underwriting expertise to offer investors access to diversified products. In such regard, Silverton Re Ltd. (“Silverton”), a sidecar, was established in 2013 to attract third-party capital and to provide additional collateralized capacity to support Aspen Re’s global reinsurance business. References to the “Company,” “we,” “us” or “our” refer to Aspen Holdings or Aspen Holdings and its subsidiaries.</t>
  </si>
  <si>
    <t>Basis of Preparation and Significant Accounting Policies</t>
  </si>
  <si>
    <t>Basis of Presentation and Significant Accounting Policies</t>
  </si>
  <si>
    <t xml:space="preserve">The consolidated financial statements of Aspen Holdings are prepared in accordance with United States Generally Accepted Accounting Principles (“U.S. GAAP”) and are presented on a consolidated basis including the transactions of all operating subsidiaries. Transactions between Aspen Holdings and its subsidiaries are eliminated within the consolidated financial statements. </t>
  </si>
  <si>
    <t>  (a)</t>
  </si>
  <si>
    <t xml:space="preserve">Use of Estimates </t>
  </si>
  <si>
    <t xml:space="preserve">Assumptions and estimates made by management have a significant effect on the amounts reported within the consolidated financial statements. The most significant of these relate to the losses and loss adjustment expenses, reinsurance recoverables, gross written premiums and commissions which have not been reported to the Company such as those relating to proportional treaty reinsurance contracts, the fair value of derivatives and the fair value of other investments. All material assumptions and estimates are regularly reviewed and adjustments made as necessary, but actual results could turn out significantly different from those expected when the assumptions or estimates were made. </t>
  </si>
  <si>
    <t>  (b)</t>
  </si>
  <si>
    <t xml:space="preserve">Accounting for Insurance and Reinsurance Operations </t>
  </si>
  <si>
    <r>
      <t>Premiums Earned.</t>
    </r>
    <r>
      <rPr>
        <sz val="10"/>
        <color theme="1"/>
        <rFont val="Inherit"/>
      </rPr>
      <t xml:space="preserve"> Premiums are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yet been finally determined. These relate mainly to contractual provisions for the payment of adjustment or additional premiums, premiums payable under proportional treaties and delegated underwriting authorities, and reinstatement premiums. </t>
    </r>
  </si>
  <si>
    <t xml:space="preserve">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t>
  </si>
  <si>
    <t xml:space="preserve">Premiums payable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t>
  </si>
  <si>
    <t xml:space="preserve">Reinstatement premiums on assumed excess of loss reinsurance contracts are provided for based on experience under such contracts. Reinstatement premiums are the premiums charged for the restoration of the reinsurance limit of an excess of loss contract to its full amount after payment by the reinsurer of losses as a result of an occurrence and are recognized as revenue in full at the date of loss, triggering the payment of the reinstatement premiums. The payment of reinstatement premiums provides future insurance cover for the remainder of the initial policy term. An allowance for uncollectible premiums is established for possible non-payment of premium receivables, as deemed necessary. </t>
  </si>
  <si>
    <t xml:space="preserve">Outward reinsurance premiums, for when the Company purchases reinsurance or retrocessional coverage, are accounted for using the same accounting methodology as we use for inwards premiums. Premiums payable under reinsurance contracts that operate on a “losses occurring during” basis are accounted for in full over the period of coverage while those arising from “risks attaching during” policies are expensed over the earnings period of the premiums receivable from the reinsured business. </t>
  </si>
  <si>
    <r>
      <t>Losses and Loss Adjustment Expenses.</t>
    </r>
    <r>
      <rPr>
        <sz val="10"/>
        <color theme="1"/>
        <rFont val="Inherit"/>
      </rPr>
      <t xml:space="preserve">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t>
    </r>
  </si>
  <si>
    <r>
      <t>Reinsurance.</t>
    </r>
    <r>
      <rPr>
        <sz val="10"/>
        <color theme="1"/>
        <rFont val="Inherit"/>
      </rPr>
      <t xml:space="preserv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t>
    </r>
  </si>
  <si>
    <t xml:space="preserve">Reinsurance accounting is followed when there is significant timing risk, significant underwriting risk and a reasonable possibility of significant loss. </t>
  </si>
  <si>
    <t xml:space="preserve">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t>
  </si>
  <si>
    <r>
      <t>Reserves.</t>
    </r>
    <r>
      <rPr>
        <sz val="10"/>
        <color theme="1"/>
        <rFont val="Inherit"/>
      </rPr>
      <t xml:space="preserve">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t>
    </r>
  </si>
  <si>
    <t xml:space="preserve">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t>
  </si>
  <si>
    <t xml:space="preserve">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
  </si>
  <si>
    <t xml:space="preserve">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t>
  </si>
  <si>
    <r>
      <t>Amortization of Deferred Policy Acquisition Costs.</t>
    </r>
    <r>
      <rPr>
        <sz val="10"/>
        <color theme="1"/>
        <rFont val="Inherit"/>
      </rPr>
      <t xml:space="preserve">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t>
    </r>
  </si>
  <si>
    <t xml:space="preserve">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t>
  </si>
  <si>
    <r>
      <t>General, Administrative and Corporate Expenses.</t>
    </r>
    <r>
      <rPr>
        <sz val="10"/>
        <color theme="1"/>
        <rFont val="Inherit"/>
      </rPr>
      <t xml:space="preserve">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operating segments, the Company includes expenses which are directly attributable to the segment plus an allocation of central administrative costs. Corporate expenses are not allocated to the Company’s operating segments as they typically do not fluctuate with the levels of premium written and are related to the Company’s operations which include group executive costs, group finance costs, group legal and actuarial costs and certain strategic and non-recurring costs. </t>
    </r>
  </si>
  <si>
    <t>  (c)</t>
  </si>
  <si>
    <t xml:space="preserve">Accounting for Investments, Cash and Cash Equivalents </t>
  </si>
  <si>
    <r>
      <t xml:space="preserve">Fixed Income Securities. </t>
    </r>
    <r>
      <rPr>
        <sz val="10"/>
        <color theme="1"/>
        <rFont val="Inherit"/>
      </rPr>
      <t xml:space="preserve">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as a receivable for investments sold or a payable for investments purchased. Fair values are based on quoted market prices and other data provided by third-party pricing services and index providers. </t>
    </r>
  </si>
  <si>
    <r>
      <t>Equity Securities.</t>
    </r>
    <r>
      <rPr>
        <sz val="10"/>
        <color theme="1"/>
        <rFont val="Inherit"/>
      </rPr>
      <t xml:space="preserve"> The Company’s equity securities comprise U.S. and foreign equity securities. They are classified as either trading or available for sale and are carried on the consolidated balance sheet at estimated fair value. The fair values are based on quoted market prices in active markets from independent pricing sources. </t>
    </r>
  </si>
  <si>
    <r>
      <t>Short-term Investments.</t>
    </r>
    <r>
      <rPr>
        <sz val="10"/>
        <color theme="1"/>
        <rFont val="Inherit"/>
      </rPr>
      <t xml:space="preserve">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t>
    </r>
  </si>
  <si>
    <r>
      <t>Gains and Losses.</t>
    </r>
    <r>
      <rPr>
        <sz val="10"/>
        <color theme="1"/>
        <rFont val="Inherit"/>
      </rPr>
      <t xml:space="preserve"> Realized gains or losses on the sale of investments are determined on the basis of the first in first out cost method and, for fixed income maturity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t>
    </r>
  </si>
  <si>
    <r>
      <t>Other Investments.</t>
    </r>
    <r>
      <rPr>
        <sz val="10"/>
        <color theme="1"/>
        <rFont val="Inherit"/>
      </rPr>
      <t xml:space="preserve"> Other investments represent the Company’s investments that are recorded using the equity method of accounting. Adjustments to the fair value of these investments are made based on the net asset value of the investment. </t>
    </r>
  </si>
  <si>
    <r>
      <t xml:space="preserve">Catastrophe Bonds. </t>
    </r>
    <r>
      <rPr>
        <sz val="10"/>
        <color theme="1"/>
        <rFont val="Inherit"/>
      </rPr>
      <t>Investments in catastrophe bonds are classified as trading and are carried on the consolidated balance sheet at estimated fair value.  The fair values are based on independent broker-dealer quotes.</t>
    </r>
  </si>
  <si>
    <r>
      <t>Cash and Cash Equivalents.</t>
    </r>
    <r>
      <rPr>
        <sz val="10"/>
        <color theme="1"/>
        <rFont val="Inherit"/>
      </rPr>
      <t xml:space="preserve">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t>
    </r>
  </si>
  <si>
    <r>
      <t>Other-than-temporary Impairment of Investments.</t>
    </r>
    <r>
      <rPr>
        <sz val="10"/>
        <color theme="1"/>
        <rFont val="Inherit"/>
      </rPr>
      <t xml:space="preserve">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t>
    </r>
  </si>
  <si>
    <t xml:space="preserve">OTTI is deemed to occur when there is no objective evidence to support recovery in value of a security and a) the Company intends to sell the security or more likely than not will be required to sell the security before recovery of its cost or adjusted amortized cost basis or b)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t>
  </si>
  <si>
    <t xml:space="preserve">Equity securities do not have a maturity date and therefore the Company’s review of these securities utilizes a higher degree of judgment. In its review, the Company considers its ability and intent to hold an impaired equity security for a reasonable period of time to allow for a full recovery. Where an equity security is considered to be other-than-temporarily impaired, the entire charge is recognized in realized losses in earnings. The cost basis of the investment is reduced accordingly and no adjustments to the cost basis are made for subsequent recoveries in value. </t>
  </si>
  <si>
    <t xml:space="preserve">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For equities in the available for sale portfolio, the Company considers declines in value to a level of 20% or more below cost for 12 consecutive months to indicate the security should be other-than-temporarily impaired. </t>
  </si>
  <si>
    <r>
      <t>Investment Income.</t>
    </r>
    <r>
      <rPr>
        <sz val="10"/>
        <color theme="1"/>
        <rFont val="Inherit"/>
      </rPr>
      <t xml:space="preserv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t>
    </r>
  </si>
  <si>
    <t>  (d)</t>
  </si>
  <si>
    <t xml:space="preserve">Accounting for Derivative Financial Instruments </t>
  </si>
  <si>
    <t xml:space="preserve">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As at December 31, 2014, the Company held foreign exchange contracts for a notional amount of $135.8 million which qualify for hedge accounting, which are further described in Note 10, “Derivative Contracts” of these consolidated financial statements. </t>
  </si>
  <si>
    <t xml:space="preserve">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t>
  </si>
  <si>
    <t>  (e)</t>
  </si>
  <si>
    <t xml:space="preserve">Intangible Assets </t>
  </si>
  <si>
    <t xml:space="preserve">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other than goodwill, is impaired. </t>
  </si>
  <si>
    <t>  (f)</t>
  </si>
  <si>
    <t xml:space="preserve">Office Properties and Equipment </t>
  </si>
  <si>
    <t xml:space="preserve">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t>
  </si>
  <si>
    <t>   (g)</t>
  </si>
  <si>
    <t xml:space="preserve">Foreign Currencies Translation </t>
  </si>
  <si>
    <t xml:space="preserve">The reporting currency of the Company is the U.S. Dollar. The functional currencies of the Company’s foreign operations and branches are the currencies in which the majority of their business is transacted. </t>
  </si>
  <si>
    <t xml:space="preserve">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t>
  </si>
  <si>
    <t xml:space="preserve">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t>
  </si>
  <si>
    <t>  (h)</t>
  </si>
  <si>
    <t xml:space="preserve">Earnings per Ordinary Share </t>
  </si>
  <si>
    <t xml:space="preserve">Basic earnings per ordinary share is determined by dividing net income available to ordinary shareholders by the weighted average number of ordinary shares outstanding during the period. Net income available to ordinary shareholders is calculated by deducting preference share dividends and net income/(loss) attributable to non-controlling interest from net income after tax for the period. Diluted earnings per share reflect the effect on earnings of the average number of ordinary shares outstanding associated with dilutive securities. The dilutive effect of potentially dilutive securities is calculated using the treasury stock method. </t>
  </si>
  <si>
    <t>  (i)</t>
  </si>
  <si>
    <t xml:space="preserve">Accounting for Income Tax </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the deferred tax asset will be fully recovered, it recognizes a valuation allowance against its deferred tax assets to reduce assets to the recoverable amount. The effect on deferred tax assets and liabilities of a change in tax rates is recognized in income in the period that includes the enactment date. </t>
  </si>
  <si>
    <t>  (j)</t>
  </si>
  <si>
    <t xml:space="preserve">Preference Shares </t>
  </si>
  <si>
    <t xml:space="preserve">The Company has in issue three classes of perpetual preference shares. The Company has no obligation to pay interest on these securities but they do carry entitlements to dividends payable at the discretion of the Board of Directors. In the event of non-payment of dividends for six consecutive periods, holders of preference shares have director appointment rights. They are therefore accounted for as equity instruments and included within total shareholders’ equity. </t>
  </si>
  <si>
    <t> (k)</t>
  </si>
  <si>
    <t xml:space="preserve">Share-Based Employee Compensation </t>
  </si>
  <si>
    <t xml:space="preserve">The Company operates an employee incentive plan, a director plan and employee share purchase plans, the terms and conditions of which are described in Note 18. The Company applies a fair-value based measurement method including estimates for future forfeitures in the calculation of the compensation costs of stock options, performance shares, phantom shares and restricted share units. </t>
  </si>
  <si>
    <t>  </t>
  </si>
  <si>
    <t>(l)</t>
  </si>
  <si>
    <r>
      <t>Long-term debt issued by Silverton</t>
    </r>
    <r>
      <rPr>
        <sz val="10"/>
        <color theme="1"/>
        <rFont val="Inherit"/>
      </rPr>
      <t>    </t>
    </r>
  </si>
  <si>
    <t xml:space="preserve">The consolidated variable interest entity, Silverton, has issued debt instruments due to mature on September 16, 2016 and September 18, 2017, which are further described in Note 7, “Variable Interest Entities” of these consolidated financial statements. This debt is separately identified on the Company’s balance sheet and the Company has elected to record the debt at fair value. The fair value option was elected due to the potential variability over the ultimate settlement value of the debt instruments. </t>
  </si>
  <si>
    <t>(m)</t>
  </si>
  <si>
    <t xml:space="preserve">New Accounting Policies </t>
  </si>
  <si>
    <t>New Accounting Policies Adopted in 2014</t>
  </si>
  <si>
    <r>
      <t>In June 2014, the Financial Accounting Standards Board (“FASB”) issued Accounting Standards Update (“ASU”) 2014-12, “</t>
    </r>
    <r>
      <rPr>
        <i/>
        <sz val="10"/>
        <color theme="1"/>
        <rFont val="Inherit"/>
      </rPr>
      <t>Accounting for Share-Based Payments When the Terms of an Award Provide That a Performance Target Could Be Achieved after the Requisite Service Period</t>
    </r>
    <r>
      <rPr>
        <sz val="10"/>
        <color theme="1"/>
        <rFont val="Inherit"/>
      </rPr>
      <t>” to provide guidance on how to account for those share-based payments where performance targets could be achieved after the requisite service period. ASU 2014-12 can be applied prospectively to all awards granted or modified after the effective date or using a modified retrospective approach. The modified retrospective approach would apply to all awards outstanding on or after the beginning of the first annual period presented as of the adoption date. The effective date would be for annual and interim reporting periods beginning after December 15, 2015 with early adoption permitted. The Company adopted this ASU on January 1, 2015 and applied the guidance retrospectively to all of its outstanding awards. None of the Company’s outstanding share-based awards contain performance targets that are achievable after the requisite service period. Therefore, this ASU does not have an impact on its consolidated financial statements.</t>
    </r>
  </si>
  <si>
    <r>
      <t>In March 2014, the FASB issued ASU 2014-06, “</t>
    </r>
    <r>
      <rPr>
        <i/>
        <sz val="10"/>
        <color theme="1"/>
        <rFont val="Inherit"/>
      </rPr>
      <t>Technical Corrections and Improvements Related to Glossary Terms</t>
    </r>
    <r>
      <rPr>
        <sz val="10"/>
        <color theme="1"/>
        <rFont val="Inherit"/>
      </rPr>
      <t>” which includes technical corrections related to glossary links, glossary term deletions, and glossary term name changes. In addition, ASU 2014-06 includes more substantive, limited-scope improvements to reduce instances of the same term appearing multiple times in the Master Glossary with similar, but not entirely identical, definitions. The amendments apply to all reporting entities within the scope of the affected accounting guidance, do not have transition guidance and are effective upon issuance for both public entities and nonpublic entities. The Company adopted this ASU in the first quarter of 2014 and it does not have a material impact on its consolidated financial statements.</t>
    </r>
  </si>
  <si>
    <r>
      <t>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o standardize the release of the cumulative translation adjustment into net income when a parent either sells a part or all of its investment in its foreign entities or no longer holds a controlling financial interest in a subsidiary. ASU 2013-05 is applied prospectively and is effective for annual reporting periods beginning after December 15, 2013, and interim periods within those years. The Company adopted this ASU in the first quarter of 2014 and this standard does not have a material impact on its consolidated financial statements unless it should choose to sell its investments in its foreign entities or cease to hold a controlling financial interest.</t>
    </r>
  </si>
  <si>
    <r>
      <t>In February 2013, the FASB issued ASU 2013-04, “</t>
    </r>
    <r>
      <rPr>
        <i/>
        <sz val="10"/>
        <color theme="1"/>
        <rFont val="Inherit"/>
      </rPr>
      <t>Obligations Resulting from Joint and Several Liability Arrangements for Which the Total Amount of the Obligation is Fixed at the Reporting Date</t>
    </r>
    <r>
      <rPr>
        <sz val="10"/>
        <color theme="1"/>
        <rFont val="Inherit"/>
      </rPr>
      <t>” which provides guidance for the recognition, measurement, and disclosure of obligations resulting from joint and several liability arrangements for which the total amount of the obligation within the scope of this guidance is fixed at the reporting date. Examples of obligations include debt arrangements, other contractual obligations and settled litigation and judicial rulings. ASU 2013-04 is applied retrospectively and is effective for annual reporting periods beginning after December 15, 2013, and interim periods within those years. The Company adopted this ASU in the first quarter of 2014 and this standard does not have a material impact on its consolidated financial statements.</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provides guidance on financial statement presentation of an unrecognized tax benefit when a net operating loss carryforward, a similar tax loss, or a tax credit carryforward exists. ASU 2013-11 is effective for fiscal years beginning after December 15, 2013 or interim periods within those years. The Company adopted this ASU in the first quarter of 2014 and it does not have a material impact on its consolidated financial statements as its presentation of unrecognized tax benefits is already as required by ASU 2013-11.</t>
    </r>
  </si>
  <si>
    <t>Accounting Pronouncements Not Yet Adopted</t>
  </si>
  <si>
    <r>
      <t>In February 2015, the FASB issued ASU 2015-02, “</t>
    </r>
    <r>
      <rPr>
        <i/>
        <sz val="10"/>
        <color theme="1"/>
        <rFont val="Inherit"/>
      </rPr>
      <t>Business Combinations</t>
    </r>
    <r>
      <rPr>
        <sz val="10"/>
        <color theme="1"/>
        <rFont val="Inherit"/>
      </rPr>
      <t xml:space="preserve"> (</t>
    </r>
    <r>
      <rPr>
        <i/>
        <sz val="10"/>
        <color theme="1"/>
        <rFont val="Inherit"/>
      </rPr>
      <t>Topic 810)</t>
    </r>
    <r>
      <rPr>
        <sz val="10"/>
        <color theme="1"/>
        <rFont val="Inherit"/>
      </rPr>
      <t>” which provides guidance for reporting entities that are required to evaluate whether they should consolidate certain legal entities. ASU 2015-02 is effective for fiscal years and interim periods within those fiscal years, beginning after December 15, 2016. Early application for a public business entity is permitted. The Company does not expect this ASU to have a material impact on its consolidated financial statements.</t>
    </r>
  </si>
  <si>
    <r>
      <t xml:space="preserve">In November 2014, the FASB issued ASU 2014-16, </t>
    </r>
    <r>
      <rPr>
        <i/>
        <sz val="10"/>
        <color theme="1"/>
        <rFont val="Inherit"/>
      </rPr>
      <t>“Derivatives and Hedging (Topic 815)”</t>
    </r>
    <r>
      <rPr>
        <sz val="10"/>
        <color theme="1"/>
        <rFont val="Inherit"/>
      </rPr>
      <t xml:space="preserve"> which provides guidance on reducing existing diversity under U.S. GAAP in the accounting for hybrid financial instruments issued in the form of a share. ASU 2014-16 is effective for fiscal years and interim periods within those fiscal years, beginning after December 15, 2015. Early application for a public business entity is permitted. The Company does not expect this ASU to have a material impact on its consolidated financial statements.</t>
    </r>
  </si>
  <si>
    <r>
      <t xml:space="preserve">On August 27, 2014, the FASB issued ASU 2014-15, </t>
    </r>
    <r>
      <rPr>
        <i/>
        <sz val="10"/>
        <color theme="1"/>
        <rFont val="Inherit"/>
      </rPr>
      <t xml:space="preserve">“Presentation of Financial Statements - Going Concern (Subtopic 204-40)” </t>
    </r>
    <r>
      <rPr>
        <sz val="10"/>
        <color theme="1"/>
        <rFont val="Inherit"/>
      </rPr>
      <t>which provides U.S. GAAP guidance on management’s responsibility to evaluate whether there is substantial doubt about an entity’s ability to continue as a going concern or to provide related footnote disclosures. ASU 2014-15 is effective for fiscal years beginning after December 15, 2016 and interim periods beginning after December 15, 2016. Early application for a public business entity is permitted. The Company does not expect this ASU to have a material impact on its consolidated financial statements.</t>
    </r>
  </si>
  <si>
    <r>
      <t xml:space="preserve">On August 8, 2014, the FASB issued ASU 2014-14, </t>
    </r>
    <r>
      <rPr>
        <i/>
        <sz val="10"/>
        <color theme="1"/>
        <rFont val="Inherit"/>
      </rPr>
      <t>“Receivables - Troubled debt restructuring by creditors (Subtopic 310-40)”</t>
    </r>
    <r>
      <rPr>
        <sz val="10"/>
        <color theme="1"/>
        <rFont val="Inherit"/>
      </rPr>
      <t xml:space="preserve"> which reduces diversity in practice by addressing the classification of certain foreclosed mortgage loans held by creditors that are either fully or partially guaranteed under government programs. ASU 2014-14 is effective for fiscal years beginning after December 15, 2014 and interim periods beginning after December 15, 2014. Early application for a public business entity is permitted. The Company does not expect this ASU to have a material impact on its consolidated financial statements.</t>
    </r>
  </si>
  <si>
    <r>
      <t>On August 5, 2014, the FASB issued ASU 2014-13, “</t>
    </r>
    <r>
      <rPr>
        <i/>
        <sz val="10"/>
        <color theme="1"/>
        <rFont val="Inherit"/>
      </rPr>
      <t>Measuring the Financial Assets and the Financial Liabilities of a Consolidated Collateralized Financing Entity”</t>
    </r>
    <r>
      <rPr>
        <sz val="10"/>
        <color theme="1"/>
        <rFont val="Inherit"/>
      </rPr>
      <t xml:space="preserve"> which addresses the measurement difference in both the initial consolidation and the subsequent measurement of the financial assets and the financial liabilities of a collateralized financing entity. ASU 2014-13 is effective for fiscal years beginning after December 15, 2015 and interim periods beginning after December 15, 2015. Early application for a public business entity is permitted. The Company does not expect this ASU to have a material impact on its consolidated financial statements.</t>
    </r>
  </si>
  <si>
    <r>
      <t>On June 12, 2014, the FASB issued ASU 2014-11, “</t>
    </r>
    <r>
      <rPr>
        <i/>
        <sz val="10"/>
        <color theme="1"/>
        <rFont val="Inherit"/>
      </rPr>
      <t>Repurchase-to-Maturity Transactions, Repurchase Financings, and Disclosures</t>
    </r>
    <r>
      <rPr>
        <sz val="10"/>
        <color theme="1"/>
        <rFont val="Inherit"/>
      </rPr>
      <t>” which provides guidance on accounting and disclosures for repurchase agreements and similar transactions. ASU 2014-11 is effective for fiscal years beginning after December 15, 2014 and interim periods beginning after December 15, 2015. Early application for a public business entity is prohibited. The Company does not expect this ASU to have a material impact on its consolidated financial statements.</t>
    </r>
  </si>
  <si>
    <r>
      <t>On April 10, 2014, the FASB issued ASU 2014-08, “</t>
    </r>
    <r>
      <rPr>
        <i/>
        <sz val="10"/>
        <color theme="1"/>
        <rFont val="Inherit"/>
      </rPr>
      <t>Presentation of Financial Statements (Topic 205) and Property, Plant, and Equipment (Topic 360)</t>
    </r>
    <r>
      <rPr>
        <sz val="10"/>
        <color theme="1"/>
        <rFont val="Inherit"/>
      </rPr>
      <t>” which improves the definition of discontinued operations by limiting discontinued operations reporting to disposals of components of an entity that represent strategic shifts that have a major effect on an entity’s operations and financial results. The amendments in this ASU require expanded disclosures for discontinued operations. ASU 2014-08 is effective for fiscal years beginning after December 15, 2014 and interim periods therein. Early application is permitted, but only for disposals that have not been reported in financial statements previously issued or available for issuance. The Company does not expect this ASU to have a material impact on its consolidated financial statements as no disposals were made by the Company for the twelve months ended December 31, 2014.</t>
    </r>
  </si>
  <si>
    <t>Related Party Transactions</t>
  </si>
  <si>
    <t>Related Party Transactions [Abstract]</t>
  </si>
  <si>
    <t xml:space="preserve">Related Party Transactions </t>
  </si>
  <si>
    <t xml:space="preserve">The following summarizes the related party transactions of the Company. </t>
  </si>
  <si>
    <t xml:space="preserve">APJ Continuation Limited </t>
  </si>
  <si>
    <t>On January 22, 2010, the Company entered into a sale and purchase agreement to purchase APJ Continuation Limited and its subsidiaries (“APJ”) for an aggregate consideration of $4.8 million. The Company closed the transaction on March 22, 2010. The business writes a specialist account of Kidnap &amp; Ransom (“K&amp;R”) insurance which complements our existing political and financial risk business. The directors of Aspen Holdings assessed the fair value of the net tangible and financial assets acquired at $1.2 million. An amount of $3.6 million was the estimated goodwill on acquisition that is treated as an intangible asset. Mr. Villers, an executive officer of Aspen Holdings, held a 30% shareholding in APJ prior to its acquisition by Aspen Holdings.</t>
  </si>
  <si>
    <t>Earnings per Ordinary Share</t>
  </si>
  <si>
    <t>Earnings Per Share [Abstract]</t>
  </si>
  <si>
    <r>
      <t xml:space="preserve">Basic earnings per ordinary share are calculated by dividing net income available to holders of Aspen Holdings’ ordinary shares by the weighted average number of ordinary shares outstanding. Net income available to ordinary shareholders is calculated by deducting preference share dividends and net income/(loss) attributable to non-controlling interest from net income/(loss) after tax for the period.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share for the </t>
    </r>
    <r>
      <rPr>
        <sz val="10"/>
        <color rgb="FF000000"/>
        <rFont val="Inherit"/>
      </rPr>
      <t>twelve month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Twelve Months Ended December 31,</t>
  </si>
  <si>
    <t>($ in millions, except share and per share amounts)</t>
  </si>
  <si>
    <t xml:space="preserve">Net income/(loss) </t>
  </si>
  <si>
    <t>$</t>
  </si>
  <si>
    <t>Preference share dividends</t>
  </si>
  <si>
    <t>(37.8</t>
  </si>
  <si>
    <t>)</t>
  </si>
  <si>
    <t>(35.5</t>
  </si>
  <si>
    <t>(31.1</t>
  </si>
  <si>
    <r>
      <t xml:space="preserve">Change in redemption value </t>
    </r>
    <r>
      <rPr>
        <sz val="7"/>
        <color theme="1"/>
        <rFont val="Inherit"/>
      </rPr>
      <t>(1)</t>
    </r>
  </si>
  <si>
    <t>—</t>
  </si>
  <si>
    <t>(7.1</t>
  </si>
  <si>
    <t>Net profit attributable to non-controlling interest</t>
  </si>
  <si>
    <t>(0.8</t>
  </si>
  <si>
    <t>Basic and diluted net income available to ordinary shareholders</t>
  </si>
  <si>
    <t>Ordinary shares:</t>
  </si>
  <si>
    <t>Basic weighted average ordinary shares</t>
  </si>
  <si>
    <t>Weighted average effect of dilutive securities</t>
  </si>
  <si>
    <t>Total diluted weighted average ordinary shares</t>
  </si>
  <si>
    <t>Earnings per ordinary share:</t>
  </si>
  <si>
    <t>Basic</t>
  </si>
  <si>
    <t>Diluted</t>
  </si>
  <si>
    <t> _______________</t>
  </si>
  <si>
    <r>
      <t>(1)</t>
    </r>
    <r>
      <rPr>
        <sz val="10"/>
        <color theme="1"/>
        <rFont val="Inherit"/>
      </rPr>
      <t> </t>
    </r>
  </si>
  <si>
    <r>
      <t>The $</t>
    </r>
    <r>
      <rPr>
        <sz val="10"/>
        <color rgb="FF000000"/>
        <rFont val="Inherit"/>
      </rPr>
      <t>7.1 million</t>
    </r>
    <r>
      <rPr>
        <sz val="10"/>
        <color theme="1"/>
        <rFont val="Inherit"/>
      </rPr>
      <t xml:space="preserve"> deduction from net income in 2013 is attributable to the reclassification from additional paid-in capital to retained earnings representing the difference between the capital raised upon issuance of the PIERS, net of the original issuance costs, and the final redemption of the PIERS in the amount of $</t>
    </r>
    <r>
      <rPr>
        <sz val="10"/>
        <color rgb="FF000000"/>
        <rFont val="Inherit"/>
      </rPr>
      <t>230.0 million</t>
    </r>
    <r>
      <rPr>
        <sz val="10"/>
        <color theme="1"/>
        <rFont val="Inherit"/>
      </rPr>
      <t>. For more information, please refer to Note 15, “Capital Structure” of these consolidated financial statements.</t>
    </r>
  </si>
  <si>
    <r>
      <t>Dividends.</t>
    </r>
    <r>
      <rPr>
        <sz val="10"/>
        <color theme="1"/>
        <rFont val="Inherit"/>
      </rPr>
      <t> On February 5, 2015, the Company’s Board of Directors declared the following quarterly dividends:</t>
    </r>
  </si>
  <si>
    <t>Dividend</t>
  </si>
  <si>
    <t>Payable on:</t>
  </si>
  <si>
    <t>Record Date:</t>
  </si>
  <si>
    <t>Ordinary shares</t>
  </si>
  <si>
    <t>March 9, 2015</t>
  </si>
  <si>
    <t>February 20, 2015</t>
  </si>
  <si>
    <t>April 1, 2015</t>
  </si>
  <si>
    <t>March 15, 2015</t>
  </si>
  <si>
    <t>5.95% Preference Shares</t>
  </si>
  <si>
    <t>Segment Reporting</t>
  </si>
  <si>
    <t>Segment Reporting [Abstract]</t>
  </si>
  <si>
    <r>
      <t xml:space="preserve">The Company has </t>
    </r>
    <r>
      <rPr>
        <sz val="10"/>
        <color rgb="FF000000"/>
        <rFont val="Inherit"/>
      </rPr>
      <t>two</t>
    </r>
    <r>
      <rPr>
        <sz val="10"/>
        <color theme="1"/>
        <rFont val="Inherit"/>
      </rPr>
      <t xml:space="preserve"> reporting business segments: Insurance and Reinsurance. In addition to the way the Company manages its business, the Company has considered similarities in economic characteristics, products, customers, distribution, the regulatory environment of the Company’s operating segments and quantitative thresholds to determine the Company’s reportable segments. Segment profit or loss for each of the Company’s operating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t>
    </r>
  </si>
  <si>
    <r>
      <t>Reinsurance Segment.</t>
    </r>
    <r>
      <rPr>
        <sz val="10"/>
        <color theme="1"/>
        <rFont val="Inherit"/>
      </rPr>
      <t> The reinsurance segment consists of property catastrophe reinsurance, other property reinsurance (risk excess, pro rata, facultative), casualty reinsurance (U.S. treaty, international treaty and global facultative) and specialty reinsurance (credit and surety, agriculture, marine, aviation and other specialty lines). Our recently established Aspen Capital Markets forms part of our property catastrophe reinsurance line of business, as it currently focuses entirely on property catastrophe business through using alternative capital. For a more detailed description of this segment, see Part I, Item 1, “Business — Business Segments — Reinsurance” above.</t>
    </r>
  </si>
  <si>
    <r>
      <t>Insurance Segment.</t>
    </r>
    <r>
      <rPr>
        <sz val="10"/>
        <color theme="1"/>
        <rFont val="Inherit"/>
      </rPr>
      <t> The insurance segment consists of property and casualty insurance, marine, aviation and energy insurance and financial and professional lines insurance. As previously stated, effective January 1, 2014, our property and casualty insurance lines of business were integrated into a combined property and casualty line. This includes the programs business, previously reported separately. For a more detailed description of this segment, see Part I, Item 1 “Business — Business Segments — Insurance” above.</t>
    </r>
  </si>
  <si>
    <r>
      <t>Non-underwriting Disclosures.</t>
    </r>
    <r>
      <rPr>
        <sz val="10"/>
        <color theme="1"/>
        <rFont val="Inherit"/>
      </rPr>
      <t> The Company has provided additional disclosures for corporate and other (non-underwri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which are not allocated to the underwriting segments. Corporate expenses are not allocated to the Company’s operating segments as they typically do not fluctuate with the levels of premiums written and are not directly related to the Company’s segment operations. The Company does not allocate its assets by segment as it evaluates underwriting results of each segment separately from the results of the Company’s investment portfolio.</t>
    </r>
  </si>
  <si>
    <r>
      <t xml:space="preserve">The following tables provide a summary of gross and net written and earned premiums, underwriting results, ratios and reserves for each of the Company’s business segments for </t>
    </r>
    <r>
      <rPr>
        <sz val="10"/>
        <color rgb="FF000000"/>
        <rFont val="Inherit"/>
      </rPr>
      <t>the twelve month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Twelve Months Ended December 31, 2014</t>
  </si>
  <si>
    <t>Reinsurance</t>
  </si>
  <si>
    <t>Insurance</t>
  </si>
  <si>
    <t>($ in millions)</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93.8</t>
  </si>
  <si>
    <t>Realized and unrealized investment (losses)</t>
  </si>
  <si>
    <t>(14.7</t>
  </si>
  <si>
    <t>(18.6</t>
  </si>
  <si>
    <t>(15.2</t>
  </si>
  <si>
    <t>Interest expense on long term debt</t>
  </si>
  <si>
    <t>(29.5</t>
  </si>
  <si>
    <t>Net realized and unrealized foreign exchange (losses)</t>
  </si>
  <si>
    <t>(1.7</t>
  </si>
  <si>
    <t>Income before tax</t>
  </si>
  <si>
    <t>(12.1</t>
  </si>
  <si>
    <t>Net reserves for loss and loss adjustment expenses</t>
  </si>
  <si>
    <t>Ratios</t>
  </si>
  <si>
    <t>Loss ratio</t>
  </si>
  <si>
    <t>%</t>
  </si>
  <si>
    <t>Policy acquisition expense ratio</t>
  </si>
  <si>
    <r>
      <t>General and administrative expense ratio</t>
    </r>
    <r>
      <rPr>
        <sz val="7"/>
        <color theme="1"/>
        <rFont val="Inherit"/>
      </rPr>
      <t> (1)</t>
    </r>
  </si>
  <si>
    <t>Expense ratio</t>
  </si>
  <si>
    <t>Combined ratio</t>
  </si>
  <si>
    <t xml:space="preserve">The general and administrative expense ratio in the total column includes corporate expenses. </t>
  </si>
  <si>
    <t>Twelve Months Ended December 31, 2013</t>
  </si>
  <si>
    <t>( $ in millions)</t>
  </si>
  <si>
    <t>Underwriting income/(loss)</t>
  </si>
  <si>
    <t>(43.9</t>
  </si>
  <si>
    <t>(51.2</t>
  </si>
  <si>
    <t>(20.5</t>
  </si>
  <si>
    <t>(32.7</t>
  </si>
  <si>
    <t>(13.2</t>
  </si>
  <si>
    <t>(13.4</t>
  </si>
  <si>
    <r>
      <t xml:space="preserve">General and administrative expense ratio </t>
    </r>
    <r>
      <rPr>
        <sz val="7"/>
        <color theme="1"/>
        <rFont val="Inherit"/>
      </rPr>
      <t>(1)</t>
    </r>
  </si>
  <si>
    <t> ________________</t>
  </si>
  <si>
    <t>Twelve Months Ended December 31, 2012</t>
  </si>
  <si>
    <t>(53.0</t>
  </si>
  <si>
    <t>(8.6</t>
  </si>
  <si>
    <t>(28.4</t>
  </si>
  <si>
    <t>(30.9</t>
  </si>
  <si>
    <t>Net realized and unrealized foreign exchange gains</t>
  </si>
  <si>
    <t>(4.7</t>
  </si>
  <si>
    <t xml:space="preserve">Income before tax </t>
  </si>
  <si>
    <t>(15.0</t>
  </si>
  <si>
    <t>_______________</t>
  </si>
  <si>
    <t xml:space="preserve">Geographical Areas — The following summary presents the Company’s gross written premiums based on the location of the insured risk. </t>
  </si>
  <si>
    <t>For the Twelve Months Ended</t>
  </si>
  <si>
    <t>Australia/Asia</t>
  </si>
  <si>
    <t>Caribbean</t>
  </si>
  <si>
    <t>Europe</t>
  </si>
  <si>
    <t>United Kingdom</t>
  </si>
  <si>
    <r>
      <t>United States &amp; Canada</t>
    </r>
    <r>
      <rPr>
        <sz val="7"/>
        <color theme="1"/>
        <rFont val="Inherit"/>
      </rPr>
      <t>(1)</t>
    </r>
  </si>
  <si>
    <r>
      <t xml:space="preserve">Worldwide excluding United States </t>
    </r>
    <r>
      <rPr>
        <sz val="7"/>
        <color theme="1"/>
        <rFont val="Inherit"/>
      </rPr>
      <t>(2)</t>
    </r>
  </si>
  <si>
    <r>
      <t>Worldwide including United States</t>
    </r>
    <r>
      <rPr>
        <sz val="7"/>
        <color theme="1"/>
        <rFont val="Inherit"/>
      </rPr>
      <t>(3)</t>
    </r>
  </si>
  <si>
    <t>Others</t>
  </si>
  <si>
    <r>
      <t> </t>
    </r>
    <r>
      <rPr>
        <sz val="10"/>
        <color theme="1"/>
        <rFont val="Inherit"/>
      </rPr>
      <t>______________</t>
    </r>
  </si>
  <si>
    <t xml:space="preserve">“United States and Canada” comprises individual policies that insure risks specifically in the United States and/or Canada, but not elsewhere. </t>
  </si>
  <si>
    <r>
      <t>(2)</t>
    </r>
    <r>
      <rPr>
        <sz val="10"/>
        <color theme="1"/>
        <rFont val="Inherit"/>
      </rPr>
      <t> </t>
    </r>
  </si>
  <si>
    <t xml:space="preserve">“Worldwide excluding the United States” comprises individual policies that insure risks wherever they may be across the world but specifically excludes the United States. </t>
  </si>
  <si>
    <r>
      <t>(3)</t>
    </r>
    <r>
      <rPr>
        <sz val="10"/>
        <color theme="1"/>
        <rFont val="Inherit"/>
      </rPr>
      <t> </t>
    </r>
  </si>
  <si>
    <t>“Worldwide including the United States” comprises individual policies that insure risks wherever they may be across the world but specifically includes the United States.</t>
  </si>
  <si>
    <t>Investments</t>
  </si>
  <si>
    <t>Investments, Debt and Equity Securities [Abstract]</t>
  </si>
  <si>
    <t>Income Statement</t>
  </si>
  <si>
    <r>
      <t>Investment Income.</t>
    </r>
    <r>
      <rPr>
        <sz val="10"/>
        <color theme="1"/>
        <rFont val="Inherit"/>
      </rPr>
      <t xml:space="preserve"> The following table summarizes investment income for the </t>
    </r>
    <r>
      <rPr>
        <sz val="10"/>
        <color rgb="FF000000"/>
        <rFont val="Inherit"/>
      </rPr>
      <t>twelve month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Fixed income securities — Available for sale</t>
  </si>
  <si>
    <t>Fixed income securities — Trading</t>
  </si>
  <si>
    <t>Short-term investments — Available for sale</t>
  </si>
  <si>
    <t>Fixed term deposits (included in cash and cash equivalents)</t>
  </si>
  <si>
    <t>Equity securities — Available for sale</t>
  </si>
  <si>
    <t>Equity securities — Trading</t>
  </si>
  <si>
    <t>Catastrophe bonds — Trading</t>
  </si>
  <si>
    <t>Investment expenses</t>
  </si>
  <si>
    <t>(10.6</t>
  </si>
  <si>
    <t>(9.5</t>
  </si>
  <si>
    <t>(8.7</t>
  </si>
  <si>
    <t>The following table summarizes the net realized and unrealized investment gains and losses recorded in the statement of operations and the change in unrealized gains and losses on investments recorded in other comprehensive income:</t>
  </si>
  <si>
    <t>Available for sale:</t>
  </si>
  <si>
    <t>Fixed income securities — gross realized gains</t>
  </si>
  <si>
    <t>Fixed income securities — gross realized (losses)</t>
  </si>
  <si>
    <t>(5.9</t>
  </si>
  <si>
    <t>(7.4</t>
  </si>
  <si>
    <t>(0.4</t>
  </si>
  <si>
    <t>Equity securities — gross realized gains</t>
  </si>
  <si>
    <t>Equity securities — gross realized (losses)</t>
  </si>
  <si>
    <t>(0.3</t>
  </si>
  <si>
    <t>(4.9</t>
  </si>
  <si>
    <t>Total other-than-temporary impairments</t>
  </si>
  <si>
    <t>(2.4</t>
  </si>
  <si>
    <t>(3.0</t>
  </si>
  <si>
    <t>Trading:</t>
  </si>
  <si>
    <t>(2.5</t>
  </si>
  <si>
    <t>(2.9</t>
  </si>
  <si>
    <t>(3.1</t>
  </si>
  <si>
    <t>(0.6</t>
  </si>
  <si>
    <t>Catastrophe bonds — trading</t>
  </si>
  <si>
    <t>Net change in gross unrealized gains</t>
  </si>
  <si>
    <t>Other investments:</t>
  </si>
  <si>
    <t>Gross realized and unrealized gains in Cartesian</t>
  </si>
  <si>
    <t>Other realized losses</t>
  </si>
  <si>
    <t>(9.3</t>
  </si>
  <si>
    <t>Total net realized and unrealized investment gains recorded in the statement of operations</t>
  </si>
  <si>
    <t>Change in available for sale net unrealized gains/(losses):</t>
  </si>
  <si>
    <t>Fixed income securities</t>
  </si>
  <si>
    <t>(209.6</t>
  </si>
  <si>
    <t>Equity securities</t>
  </si>
  <si>
    <t>(10.0</t>
  </si>
  <si>
    <t>Total change in pre-tax available for sale unrealized gains/(losses)</t>
  </si>
  <si>
    <t>(198.4</t>
  </si>
  <si>
    <t>Change in taxes</t>
  </si>
  <si>
    <t>(2.8</t>
  </si>
  <si>
    <t>Total change in net unrealized gains/(losses), net of taxes recorded in other comprehensive income</t>
  </si>
  <si>
    <t>(184.7</t>
  </si>
  <si>
    <r>
      <t>Other-than-temporary Impairments.</t>
    </r>
    <r>
      <rPr>
        <sz val="10"/>
        <color theme="1"/>
        <rFont val="Inherit"/>
      </rPr>
      <t xml:space="preserve"> A security is potentially impaired when its fair value is below its cost or amortized cost. The Company reviews its available for sale fixed income and equity portfolios on an individual security basis for potential OTTI each quarter based on criteria including issuer-specific circumstances, credit ratings actions and general macro-economic conditions. The total OTTI charge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was $2.4 million (</t>
    </r>
    <r>
      <rPr>
        <sz val="10"/>
        <color rgb="FF000000"/>
        <rFont val="Times New Roman"/>
        <family val="1"/>
      </rPr>
      <t>2013</t>
    </r>
    <r>
      <rPr>
        <sz val="10"/>
        <color theme="1"/>
        <rFont val="Inherit"/>
      </rPr>
      <t xml:space="preserve"> —$</t>
    </r>
    <r>
      <rPr>
        <sz val="10"/>
        <color rgb="FF000000"/>
        <rFont val="Times New Roman"/>
        <family val="1"/>
      </rPr>
      <t>Nil</t>
    </r>
    <r>
      <rPr>
        <sz val="10"/>
        <color theme="1"/>
        <rFont val="Inherit"/>
      </rPr>
      <t xml:space="preserve">). For a more detailed description of accounting policies for OTTI, please refer to Note 2 (c), “Basis of Preparation and Significant Accounting Policies — Accounting for Investments, Cash and Cash Equivalents” of these consolidated financial statements. </t>
    </r>
  </si>
  <si>
    <r>
      <t>Other realized losses.</t>
    </r>
    <r>
      <rPr>
        <sz val="10"/>
        <color theme="1"/>
        <rFont val="Inherit"/>
      </rPr>
      <t xml:space="preserve"> On December 16, 2013, the Company redeemed its $250.0 million 6.00% Senior Notes due to mature August 16, 2014. This early redemption resulted in a realized loss of $9.3 million, which is reflected in realized and unrealized investment losses recorded in the statement of operations. </t>
    </r>
  </si>
  <si>
    <t>Balance Sheet</t>
  </si>
  <si>
    <r>
      <t xml:space="preserve">Fixed Income Securities, Short-Term Investments and Equities </t>
    </r>
    <r>
      <rPr>
        <sz val="10"/>
        <color theme="1"/>
        <rFont val="Inherit"/>
      </rPr>
      <t>—</t>
    </r>
    <r>
      <rPr>
        <i/>
        <sz val="10"/>
        <color theme="1"/>
        <rFont val="Inherit"/>
      </rPr>
      <t xml:space="preserve"> Available For Sale.</t>
    </r>
    <r>
      <rPr>
        <sz val="10"/>
        <color theme="1"/>
        <rFont val="Inherit"/>
      </rPr>
      <t xml:space="preserve"> The following tables present the cost or amortized cost, gross unrealized gains and losses and estimated fair market value of available for sale investments in fixed income securities, short-term investments and equity securities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As at December 31, 2014</t>
  </si>
  <si>
    <t>Cost or</t>
  </si>
  <si>
    <t>Amortized Cost</t>
  </si>
  <si>
    <t>Gross</t>
  </si>
  <si>
    <t>Unrealized</t>
  </si>
  <si>
    <t>Gains</t>
  </si>
  <si>
    <t>Losses</t>
  </si>
  <si>
    <t>Fair Market</t>
  </si>
  <si>
    <t>Value</t>
  </si>
  <si>
    <t>U.S. government</t>
  </si>
  <si>
    <t>(1.3</t>
  </si>
  <si>
    <t>U.S. agency</t>
  </si>
  <si>
    <t>(0.1</t>
  </si>
  <si>
    <t>Municipal</t>
  </si>
  <si>
    <t>Corporate</t>
  </si>
  <si>
    <t>(5.2</t>
  </si>
  <si>
    <t>Non-U.S. government-backed corporate</t>
  </si>
  <si>
    <t>Foreign government</t>
  </si>
  <si>
    <t>(0.2</t>
  </si>
  <si>
    <t>Asset-backed</t>
  </si>
  <si>
    <t>Non-agency commercial mortgage-backed</t>
  </si>
  <si>
    <t>Agency mortgage-backed</t>
  </si>
  <si>
    <t>(2.2</t>
  </si>
  <si>
    <t>Total fixed income securities — Available for sale</t>
  </si>
  <si>
    <t>(9.2</t>
  </si>
  <si>
    <t>Total short-term investments — Available for sale</t>
  </si>
  <si>
    <t>Total equity securities — Available for sale</t>
  </si>
  <si>
    <t>As at December 31, 2013</t>
  </si>
  <si>
    <t>(5.5</t>
  </si>
  <si>
    <t>(18.7</t>
  </si>
  <si>
    <t>(4.3</t>
  </si>
  <si>
    <t>(18.3</t>
  </si>
  <si>
    <t>(48.5</t>
  </si>
  <si>
    <t>Total short-term investments — Available for sale</t>
  </si>
  <si>
    <t>(0.5</t>
  </si>
  <si>
    <t>(49.0</t>
  </si>
  <si>
    <r>
      <t>Fixed Income Securities, Short Term Investments, Equities and Catastrophe Bonds — Trading</t>
    </r>
    <r>
      <rPr>
        <sz val="10"/>
        <color theme="1"/>
        <rFont val="Inherit"/>
      </rPr>
      <t xml:space="preserve">. The following tables present the cost or amortized cost, gross unrealized gains and losses, and estimated fair market value of trading investments in fixed income securities, short-term investments, equity securities and catastrophe bonds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Cost or</t>
  </si>
  <si>
    <t>(1.5</t>
  </si>
  <si>
    <t>Bank loans</t>
  </si>
  <si>
    <t>Total fixed income securities — Trading</t>
  </si>
  <si>
    <t>(6.0</t>
  </si>
  <si>
    <t>Total short-term investments — Trading</t>
  </si>
  <si>
    <t>Total equity securities — Trading</t>
  </si>
  <si>
    <t>(24.7</t>
  </si>
  <si>
    <t>Total catastrophe bonds — Trading</t>
  </si>
  <si>
    <t>(30.7</t>
  </si>
  <si>
    <t>(0.7</t>
  </si>
  <si>
    <t>(5.3</t>
  </si>
  <si>
    <t>(7.8</t>
  </si>
  <si>
    <t>(12.5</t>
  </si>
  <si>
    <t xml:space="preserve">The Company classifies these financial instruments as held for trading as this most closely reflects the facts and circumstances of the investments held. </t>
  </si>
  <si>
    <r>
      <t xml:space="preserve">In May 2014, the Company sold its BB High Yield Bonds portfolio for net proceeds of $25.1 million. As of </t>
    </r>
    <r>
      <rPr>
        <sz val="10"/>
        <color rgb="FF000000"/>
        <rFont val="Times New Roman"/>
        <family val="1"/>
      </rPr>
      <t>December 31, 2014</t>
    </r>
    <r>
      <rPr>
        <sz val="10"/>
        <color theme="1"/>
        <rFont val="Inherit"/>
      </rPr>
      <t xml:space="preserve">, the Company had invested </t>
    </r>
    <r>
      <rPr>
        <sz val="10"/>
        <color rgb="FF000000"/>
        <rFont val="Times New Roman"/>
        <family val="1"/>
      </rPr>
      <t>$85.1 million</t>
    </r>
    <r>
      <rPr>
        <sz val="10"/>
        <color theme="1"/>
        <rFont val="Inherit"/>
      </rPr>
      <t xml:space="preserve"> in a U.S. Dollar BB Bank Loans trading portfolio and increased its investments in equities by $240.0 million in the twelve months ended December 31, 2014. In August 2013, the Company invested in a </t>
    </r>
    <r>
      <rPr>
        <sz val="10"/>
        <color rgb="FF000000"/>
        <rFont val="Times New Roman"/>
        <family val="1"/>
      </rPr>
      <t>$200.0 million</t>
    </r>
    <r>
      <rPr>
        <sz val="10"/>
        <color theme="1"/>
        <rFont val="Inherit"/>
      </rPr>
      <t xml:space="preserve"> BBB Emerging Market Debt portfolio, which is reported above in corporate and foreign government securities.</t>
    </r>
  </si>
  <si>
    <r>
      <t xml:space="preserve">Catastrophe bonds. </t>
    </r>
    <r>
      <rPr>
        <sz val="10"/>
        <color theme="1"/>
        <rFont val="Inherit"/>
      </rPr>
      <t>The Company has invested in catastrophe bonds with a total value of $34.8 million, as of December 31, 2014.  The bonds receive quarterly interest payments based on variable interest rates with scheduled maturities ranging from 2016 to 2020.  The redemption value of the bonds will adjust based on the occurrence of a covered event, such as windstorms and earthquakes which occur in the geographic region of the United States, Canada, the North Atlantic, Japan and Australia.</t>
    </r>
  </si>
  <si>
    <r>
      <t xml:space="preserve">Other Investments. </t>
    </r>
    <r>
      <rPr>
        <sz val="10"/>
        <color theme="1"/>
        <rFont val="Inherit"/>
      </rPr>
      <t xml:space="preserve">The Company previously had an investment in Cartesian Iris Offshore Fund L.P (“Cartesian”), which provided capital to Iris Re, a Class 3 Bermuda reinsurer (“Iris Re”). The Company determined that Cartesian had the characteristics of a variable interest entity that are addressed by the guidance in ASC 810, </t>
    </r>
    <r>
      <rPr>
        <i/>
        <sz val="10"/>
        <color theme="1"/>
        <rFont val="Inherit"/>
      </rPr>
      <t xml:space="preserve">Consolidation </t>
    </r>
    <r>
      <rPr>
        <sz val="10"/>
        <color theme="1"/>
        <rFont val="Inherit"/>
      </rPr>
      <t xml:space="preserve">and was equity accounted rather than being consolidated by the Company. On June 29, 2013, the Company notified Cartesian Capital Group of its intention to withdraw the Company’s investment in Cartesian and to terminate the services provided to Iris Re. The termination took effect on January 1, 2014 and the Company received a final settlement of $39.3 million.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the change in the value of the Company’s investment in Cartesian was $</t>
    </r>
    <r>
      <rPr>
        <sz val="10"/>
        <color rgb="FF000000"/>
        <rFont val="Times New Roman"/>
        <family val="1"/>
      </rPr>
      <t>Nil</t>
    </r>
    <r>
      <rPr>
        <sz val="10"/>
        <color theme="1"/>
        <rFont val="Inherit"/>
      </rPr>
      <t xml:space="preserve"> (</t>
    </r>
    <r>
      <rPr>
        <sz val="10"/>
        <color rgb="FF000000"/>
        <rFont val="Times New Roman"/>
        <family val="1"/>
      </rPr>
      <t>December 31, 2013</t>
    </r>
    <r>
      <rPr>
        <sz val="10"/>
        <color theme="1"/>
        <rFont val="Inherit"/>
      </rPr>
      <t xml:space="preserve"> — gain of </t>
    </r>
    <r>
      <rPr>
        <sz val="10"/>
        <color rgb="FF000000"/>
        <rFont val="Times New Roman"/>
        <family val="1"/>
      </rPr>
      <t>$3.0 million</t>
    </r>
    <r>
      <rPr>
        <sz val="10"/>
        <color theme="1"/>
        <rFont val="Inherit"/>
      </rPr>
      <t xml:space="preserve">; </t>
    </r>
    <r>
      <rPr>
        <sz val="10"/>
        <color rgb="FF000000"/>
        <rFont val="Times New Roman"/>
        <family val="1"/>
      </rPr>
      <t>December 31, 2012</t>
    </r>
    <r>
      <rPr>
        <sz val="10"/>
        <color theme="1"/>
        <rFont val="Inherit"/>
      </rPr>
      <t xml:space="preserve"> — gain of </t>
    </r>
    <r>
      <rPr>
        <sz val="10"/>
        <color rgb="FF000000"/>
        <rFont val="Times New Roman"/>
        <family val="1"/>
      </rPr>
      <t>$3.2 million</t>
    </r>
    <r>
      <rPr>
        <sz val="10"/>
        <color theme="1"/>
        <rFont val="Inherit"/>
      </rPr>
      <t xml:space="preserve">). Changes in the value were recognized in realized and unrealized investment gains and losses in the consolidated statement of operations. </t>
    </r>
  </si>
  <si>
    <r>
      <t xml:space="preserve">On October 2, 2012, the Company established a subsidiary, Aspen Recoveries Limited, to take ownership of a 58.5%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The Company has determined that Chaspark has the characteristics of a variable interest entity as addressed by the guidance in ASC 810-10, </t>
    </r>
    <r>
      <rPr>
        <i/>
        <sz val="10"/>
        <color theme="1"/>
        <rFont val="Inherit"/>
      </rPr>
      <t>Consolidation</t>
    </r>
    <r>
      <rPr>
        <sz val="10"/>
        <color theme="1"/>
        <rFont val="Inherit"/>
      </rPr>
      <t>. However, having considered the provisions of ASC 810-10, the Company’s investment in Chaspark does not permit the Company to direct the activities which most significantly impact Chaspark’s economic performance and the Company is not acting as principal or agent for a related party group of investors. Under these circumstances, the Company is not required to consolidate Chaspark. The investment is therefore accounted for under the equity method and adjustments to the carrying value of this investment are made based on the Company’s share of capital including share of income and expenses, which is provided in the quarterly management accounts. The adjusted carrying value approximates fair value.</t>
    </r>
  </si>
  <si>
    <r>
      <t xml:space="preserve">The table below shows the Company’s investments in Cartesian and Chaspark for the </t>
    </r>
    <r>
      <rPr>
        <sz val="10"/>
        <color rgb="FF000000"/>
        <rFont val="Times New Roman"/>
        <family val="1"/>
      </rPr>
      <t>twelve</t>
    </r>
    <r>
      <rPr>
        <sz val="10"/>
        <color theme="1"/>
        <rFont val="Inherit"/>
      </rPr>
      <t xml:space="preserve"> month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Cartesian</t>
  </si>
  <si>
    <t>Chaspark</t>
  </si>
  <si>
    <t>Opening undistributed value of investment as at January 1, 2014</t>
  </si>
  <si>
    <t>Distribution for the twelve months to December 31, 2014</t>
  </si>
  <si>
    <t>(39.3</t>
  </si>
  <si>
    <t>Closing value of investment as at December 31, 2014</t>
  </si>
  <si>
    <t>Opening undistributed value of investment as at January 1, 2013</t>
  </si>
  <si>
    <t>Unrealized gain for the twelve months to December 31, 2013</t>
  </si>
  <si>
    <t>Closing value of investment as at December 31, 2013</t>
  </si>
  <si>
    <r>
      <t>Fixed Income Securities. </t>
    </r>
    <r>
      <rPr>
        <sz val="10"/>
        <color theme="1"/>
        <rFont val="Inherit"/>
      </rPr>
      <t xml:space="preserve">The scheduled maturity distribution of the Company’s available for sale fixed income securities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is set forth below. Actual maturities may differ from contractual maturities because issuers of securities may have the right to call or prepay obligations with or without call or prepayment penalties.</t>
    </r>
  </si>
  <si>
    <t>As at December 31, 2014</t>
  </si>
  <si>
    <t>Amortized</t>
  </si>
  <si>
    <t>Cost or Cost</t>
  </si>
  <si>
    <t>Average</t>
  </si>
  <si>
    <t>S&amp;P Ratings by</t>
  </si>
  <si>
    <t>Maturity</t>
  </si>
  <si>
    <t>Due one year or less</t>
  </si>
  <si>
    <t>AA</t>
  </si>
  <si>
    <t>Due after one year through five years</t>
  </si>
  <si>
    <t>AA-</t>
  </si>
  <si>
    <t>Due after five years through ten years</t>
  </si>
  <si>
    <t>A+</t>
  </si>
  <si>
    <t>Due after ten years</t>
  </si>
  <si>
    <t>Subtotal</t>
  </si>
  <si>
    <t>AA+</t>
  </si>
  <si>
    <t>AAA</t>
  </si>
  <si>
    <t>Total fixed income securities — Available for sale</t>
  </si>
  <si>
    <t>At December 31, 2013</t>
  </si>
  <si>
    <r>
      <t>Guaranteed Investments.</t>
    </r>
    <r>
      <rPr>
        <sz val="10"/>
        <color theme="1"/>
        <rFont val="Inherit"/>
      </rPr>
      <t xml:space="preserve"> As at </t>
    </r>
    <r>
      <rPr>
        <sz val="10"/>
        <color rgb="FF000000"/>
        <rFont val="Times New Roman"/>
        <family val="1"/>
      </rPr>
      <t>December 31, 2014</t>
    </r>
    <r>
      <rPr>
        <sz val="10"/>
        <color theme="1"/>
        <rFont val="Inherit"/>
      </rPr>
      <t xml:space="preserve">, the Company held </t>
    </r>
    <r>
      <rPr>
        <sz val="10"/>
        <color rgb="FF000000"/>
        <rFont val="Times New Roman"/>
        <family val="1"/>
      </rPr>
      <t>$2.5 million</t>
    </r>
    <r>
      <rPr>
        <sz val="10"/>
        <color theme="1"/>
        <rFont val="Inherit"/>
      </rPr>
      <t xml:space="preserve"> (</t>
    </r>
    <r>
      <rPr>
        <sz val="10"/>
        <color rgb="FF000000"/>
        <rFont val="Times New Roman"/>
        <family val="1"/>
      </rPr>
      <t>December 31, 2013</t>
    </r>
    <r>
      <rPr>
        <sz val="10"/>
        <color theme="1"/>
        <rFont val="Inherit"/>
      </rPr>
      <t xml:space="preserve"> — </t>
    </r>
    <r>
      <rPr>
        <sz val="10"/>
        <color rgb="FF000000"/>
        <rFont val="Times New Roman"/>
        <family val="1"/>
      </rPr>
      <t>$2.3 million</t>
    </r>
    <r>
      <rPr>
        <sz val="10"/>
        <color theme="1"/>
        <rFont val="Inherit"/>
      </rPr>
      <t xml:space="preserve">) in investments which are guaranteed by mono-line insurers, excluding those with explicit government guarantees, and the Company’s holding was limited to </t>
    </r>
    <r>
      <rPr>
        <sz val="10"/>
        <color rgb="FF000000"/>
        <rFont val="Times New Roman"/>
        <family val="1"/>
      </rPr>
      <t>two</t>
    </r>
    <r>
      <rPr>
        <sz val="10"/>
        <color theme="1"/>
        <rFont val="Inherit"/>
      </rPr>
      <t xml:space="preserve"> municipal securities, both rated Caa3 or higher (</t>
    </r>
    <r>
      <rPr>
        <sz val="10"/>
        <color rgb="FF000000"/>
        <rFont val="Times New Roman"/>
        <family val="1"/>
      </rPr>
      <t>December 31, 2013</t>
    </r>
    <r>
      <rPr>
        <sz val="10"/>
        <color theme="1"/>
        <rFont val="Inherit"/>
      </rPr>
      <t xml:space="preserve"> — </t>
    </r>
    <r>
      <rPr>
        <sz val="10"/>
        <color rgb="FF000000"/>
        <rFont val="Times New Roman"/>
        <family val="1"/>
      </rPr>
      <t>two</t>
    </r>
    <r>
      <rPr>
        <sz val="10"/>
        <color theme="1"/>
        <rFont val="Inherit"/>
      </rPr>
      <t xml:space="preserve"> municipal securities, both rated BBB- or higher).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t>
    </r>
  </si>
  <si>
    <r>
      <t>Gross Unrealized Losses. </t>
    </r>
    <r>
      <rPr>
        <sz val="10"/>
        <color theme="1"/>
        <rFont val="Inherit"/>
      </rPr>
      <t xml:space="preserve">The following tables summarize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by type of security, the aggregate fair value and gross unrealized loss by length of time the security has been in an unrealized loss position for the Company’s available for sale portfolio:</t>
    </r>
  </si>
  <si>
    <t>December 31, 2014</t>
  </si>
  <si>
    <t>0-12 months</t>
  </si>
  <si>
    <t>Over 12 months</t>
  </si>
  <si>
    <t>Fair</t>
  </si>
  <si>
    <t>Market</t>
  </si>
  <si>
    <t>Number of</t>
  </si>
  <si>
    <t>Securities</t>
  </si>
  <si>
    <t>(2.1</t>
  </si>
  <si>
    <t>(1.9</t>
  </si>
  <si>
    <t>(6.2</t>
  </si>
  <si>
    <t>December 31, 2013</t>
  </si>
  <si>
    <t>(16.8</t>
  </si>
  <si>
    <t>(4.1</t>
  </si>
  <si>
    <t>(46.2</t>
  </si>
  <si>
    <t>(2.3</t>
  </si>
  <si>
    <t>Total equity securities — Available for sale</t>
  </si>
  <si>
    <t>(46.6</t>
  </si>
  <si>
    <r>
      <t>Investment Purchases and Sales.</t>
    </r>
    <r>
      <rPr>
        <sz val="10"/>
        <color theme="1"/>
        <rFont val="Inherit"/>
      </rPr>
      <t xml:space="preserve"> The following table summarizes investment purchases, sales and maturities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2013 and 2012:</t>
    </r>
  </si>
  <si>
    <t>(Purchases) of fixed income securities — Available for sale</t>
  </si>
  <si>
    <t>(2,005.0</t>
  </si>
  <si>
    <t>(2,129.8</t>
  </si>
  <si>
    <t>(1,529.6</t>
  </si>
  <si>
    <t>(Purchases) of fixed income securities — Trading</t>
  </si>
  <si>
    <t>(653.4</t>
  </si>
  <si>
    <t>(763.4</t>
  </si>
  <si>
    <t>(300.8</t>
  </si>
  <si>
    <t>(Purchases) of equity securities — Available for sale</t>
  </si>
  <si>
    <t>(53.1</t>
  </si>
  <si>
    <t>(Purchases) of equity securities — Trading</t>
  </si>
  <si>
    <t>(361.0</t>
  </si>
  <si>
    <t>(304.4</t>
  </si>
  <si>
    <t>Proceeds from sales and maturities of fixed income securities — Available for sale</t>
  </si>
  <si>
    <t>Proceeds from sales and maturities of fixed income securities — Trading</t>
  </si>
  <si>
    <t>Proceeds from sales of equity securities — Available for sale</t>
  </si>
  <si>
    <t>Proceeds from sales of equity securities — Trading</t>
  </si>
  <si>
    <t>Net change in (payable)/receivable for securities (purchased)/sold</t>
  </si>
  <si>
    <t>(0.9</t>
  </si>
  <si>
    <t>Net (purchases)/sales of short-term investments — Available for sale</t>
  </si>
  <si>
    <t>(110.3</t>
  </si>
  <si>
    <t>(122.7</t>
  </si>
  <si>
    <t>Net (purchases)/sales of short-term investments — Trading</t>
  </si>
  <si>
    <t>Net (purchases) of catastrophe bonds — Trading</t>
  </si>
  <si>
    <t>(28.7</t>
  </si>
  <si>
    <t>(5.8</t>
  </si>
  <si>
    <t>Net sales of other investments</t>
  </si>
  <si>
    <t>Net (purchases) for the year</t>
  </si>
  <si>
    <t>(488.9</t>
  </si>
  <si>
    <t>(481.6</t>
  </si>
  <si>
    <t>(293.2</t>
  </si>
  <si>
    <t>Variable Interest Entities</t>
  </si>
  <si>
    <t>Business Combinations [Abstract]</t>
  </si>
  <si>
    <t xml:space="preserve">As at December 31, 2014, the Company had two investments in two variable interest entities (“VIE”), Chaspark and Silverton. </t>
  </si>
  <si>
    <r>
      <t xml:space="preserve">Chaspark. </t>
    </r>
    <r>
      <rPr>
        <sz val="10"/>
        <color theme="1"/>
        <rFont val="Inherit"/>
      </rPr>
      <t xml:space="preserve">On October 2, 2012, the Company established a subsidiary, Aspen Recoveries Limited, to take ownership of a 58.5% shareholding in Chaspark, with the remaining shareholding owned by other insurers. The shareholding in Chaspark was received as a settlement for subrogation rights associated with a contract frustration claim settlement. The Company has determined that Chaspark has the characteristics of a VIE as addressed by the guidance in ASC 810, </t>
    </r>
    <r>
      <rPr>
        <i/>
        <sz val="10"/>
        <color theme="1"/>
        <rFont val="Inherit"/>
      </rPr>
      <t>Consolidation</t>
    </r>
    <r>
      <rPr>
        <sz val="10"/>
        <color theme="1"/>
        <rFont val="Inherit"/>
      </rPr>
      <t>. As discussed further in Note 6, “Investments” in these consolidated financial statements, the investment in Chaspark is accounted for under the equity method. In the twelve months ended December 31, 2014, there was no change in the value of the Company’s investment in Chaspark (December 31, 2013 —$Nil. The adjusted carrying value approximates fair value.</t>
    </r>
  </si>
  <si>
    <r>
      <t xml:space="preserve">Silverton. </t>
    </r>
    <r>
      <rPr>
        <sz val="10"/>
        <color theme="1"/>
        <rFont val="Inherit"/>
      </rPr>
      <t>On September 10, 2013, the Company established Silverton, a Bermuda domiciled special purpose insurer</t>
    </r>
    <r>
      <rPr>
        <strike/>
        <sz val="10"/>
        <color theme="1"/>
        <rFont val="Inherit"/>
      </rPr>
      <t>,</t>
    </r>
    <r>
      <rPr>
        <sz val="10"/>
        <color theme="1"/>
        <rFont val="Inherit"/>
      </rPr>
      <t xml:space="preserve"> formed to provide additional collateralized capacity to support Aspen Re’s reinsurance business through retrocession agreements which will be collateralized and funded by Silverton through the issuance of one or more series of loan notes. Silverton is a non-rated insurer and the risks are fully collateralized by way of funds held in trust for the benefit of Aspen Bermuda.</t>
    </r>
  </si>
  <si>
    <t xml:space="preserve">The proceeds of $65.0 million (of which $50.0 million was issued to third parties) from the issuance of Silverton’s Series 2014-1 Participating Notes on December 27, 2013 (“2014 Loan Notes”) were deposited into a collateral account to fund Silverton’s obligations under a retrocession property quota share agreement entered into with Aspen Bermuda effective January 1, 2014. The holders of the 2014 Loan Notes participate in any profit or loss generated by Silverton attributable to the operations of Silverton’s Series 2014-1 Segregated Account. Any existing value of the 2014 Loan Notes will be returned to the noteholders in installments after the expiration of the risk period of the retrocession agreement issued by Silverton for the related series with the final payment being contractually due on the September 16, 2016 maturity date. The fair value of the 2014 Loan Notes at December 31, 2014 was $89.2 million (of which $68.6 million is held by external investors). Using current loss estimates Silverton will distribute $88.2 million (of which $67.9 million is held by external investors) to its noteholders during 2015. The $67.9 million due to external investors has been classified as a current liability in the Company’s consolidated financial statements with the balance of $0.7 million classified as long term debt. The total aggregate unpaid balance of the 2014 Loan Notes held by third parties and those held by Aspen Holdings is $89.2 million. The Company’s maximum loss exposure to the 2014 Loan Notes is $20.6 million which is the fair value of its holdings as at December 31, 2014 due to mature on September 16, 2016. </t>
  </si>
  <si>
    <t xml:space="preserve">The proceeds of $85.0 million (of which $70.0 million was issued to third parties) from the issuance of Silverton’s Series 2015-1 Participating Notes on December 23, 2014 (“2015 Loan Notes”) were deposited into a collateral account to fund Silverton’s obligations under a retrocession property quota share agreement entered into with Aspen Bermuda effective January 1, 2015. The holders of the 2015 Loan Notes participate in any profit or loss generated by Silverton attributable to the operations of Silverton’s Series 2015-1 Segregated Account. Any existing value of the 2015 Loan Notes will be returned to the noteholders after the expiration of the risk period of the retrocession agreement issued by Silverton for the related series with the final payment being contractually due on the September 18, 2017 maturity date. The fair value of the 2015 Loan Notes at December 31, 2014 is $85.0 million (of which $70.0 million is held by external investors). The $70.0 million of the 2015 Loan Notes held by external investors is classified as long term debt in the Company’s consolidated financial statements. The total aggregate unpaid balance of the 2015 Loan Notes held by third parties and those held by Aspen Holdings is $85.0 million. The Company’s maximum loss exposure to the 2015 Loan Notes is its $15.0 million which is the fair value of its holdings as at December 31, 2014 due to mature on September 18, 2017. </t>
  </si>
  <si>
    <r>
      <t xml:space="preserve">The Company has determined that Silverton has the characteristics of a VIE that are addressed by the guidance in ASC 810, </t>
    </r>
    <r>
      <rPr>
        <i/>
        <sz val="10"/>
        <color theme="1"/>
        <rFont val="Inherit"/>
      </rPr>
      <t>Consolidation</t>
    </r>
    <r>
      <rPr>
        <sz val="10"/>
        <color theme="1"/>
        <rFont val="Inherit"/>
      </rPr>
      <t xml:space="preserve">. The Company concluded that it is the primary beneficiary and has consolidated the subsidiary upon its formation as it owns 100% of the voting shares, 100% of the issued share capital and has a significant financial interest and the power to control Silverton. The Company has no other obligation to provide financial support to Silverton. Neither the creditors nor beneficial interest holders of Silverton have recourse to the Company’s general credit. </t>
    </r>
  </si>
  <si>
    <t>In the event of either an extreme catastrophic property reinsurance event or severe credit related event there is a risk that Aspen Bermuda would be unable to recover losses from Silverton. These two risks are mitigated as follows:</t>
  </si>
  <si>
    <t>i.</t>
  </si>
  <si>
    <t>Silverton has collateralized the aggregate limit provided to Aspen Bermuda by way of a trust in favor of Aspen Bermuda as the beneficiary;</t>
  </si>
  <si>
    <t>ii.</t>
  </si>
  <si>
    <t>the trustee is a large, well-established regulated entity; and</t>
  </si>
  <si>
    <t>iii.</t>
  </si>
  <si>
    <t>all funds within the trust account are bound by investment guidelines restricting investments to one of the institutional class money market funds run by large international investment managers.</t>
  </si>
  <si>
    <t>The tables below show the Company’s liabilities associated with the third-party investments in Silverton for the twelve months ended December 31, 2014 and 2013:</t>
  </si>
  <si>
    <t>Beginning balance as at January 1, 2014</t>
  </si>
  <si>
    <t>(50.0</t>
  </si>
  <si>
    <t>Total change in fair value included in the statement of operations</t>
  </si>
  <si>
    <t>Notes issued during the period</t>
  </si>
  <si>
    <t>(70.0</t>
  </si>
  <si>
    <t>Balance as at December 31, 2014</t>
  </si>
  <si>
    <t>(138.6</t>
  </si>
  <si>
    <t>Beginning balance as at January 1, 2013</t>
  </si>
  <si>
    <t>Balance as at December 31, 2013</t>
  </si>
  <si>
    <t>Fair Value Measurements</t>
  </si>
  <si>
    <t>Fair Value Disclosures [Abstract]</t>
  </si>
  <si>
    <r>
      <t>The Company’s estimates of fair value for financial assets and liabilities are based on the framework established in the fair value accounting guidance included in ASC Topic 820, “</t>
    </r>
    <r>
      <rPr>
        <i/>
        <sz val="10"/>
        <color theme="1"/>
        <rFont val="Inherit"/>
      </rPr>
      <t>Fair Value Measurements and Disclosures</t>
    </r>
    <r>
      <rPr>
        <sz val="10"/>
        <color theme="1"/>
        <rFont val="Inherit"/>
      </rPr>
      <t>.” The framework prioritizes the inputs, which refer broadly to assumptions market participants would use in pricing an asset or liability, into three levels.</t>
    </r>
  </si>
  <si>
    <t>The Company considers prices for actively traded securities to be derived based on quoted prices in an active market for identical assets, which are Level 1 inputs in the fair value hierarchy. The majority of these securities are valued using prices supplied by index providers.</t>
  </si>
  <si>
    <t>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t>
  </si>
  <si>
    <t>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t>
  </si>
  <si>
    <r>
      <t xml:space="preserve">The following tables present the level within the fair value hierarchy at which the Company’s financial assets and liabilities are measured on a recurring basi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Level 1</t>
  </si>
  <si>
    <t>Level 2</t>
  </si>
  <si>
    <t>Level 3</t>
  </si>
  <si>
    <t>Available for sale financial assets, at fair value</t>
  </si>
  <si>
    <t>Total fixed income securities available for sale, at fair value</t>
  </si>
  <si>
    <t>Short-term investments available for sale, at fair value</t>
  </si>
  <si>
    <t>Equity investments available for sale, at fair value</t>
  </si>
  <si>
    <t>Held for trading financial assets, at fair value</t>
  </si>
  <si>
    <t>Catastrophe bonds</t>
  </si>
  <si>
    <t>Total fixed income securities trading, at fair value</t>
  </si>
  <si>
    <t>Short-term investments trading, at fair value</t>
  </si>
  <si>
    <t>Equity investments trading, at fair value</t>
  </si>
  <si>
    <t>Other financial assets and liabilities, at fair value</t>
  </si>
  <si>
    <t>Derivatives at fair value — foreign exchange contracts</t>
  </si>
  <si>
    <t>Derivatives at fair value — interest rate swaps</t>
  </si>
  <si>
    <t>Liabilities under derivative contracts — foreign exchange contracts</t>
  </si>
  <si>
    <t>(14.3</t>
  </si>
  <si>
    <t>(70.7</t>
  </si>
  <si>
    <t>Loan notes issued by variable interest entities, at fair value (classified as a current liability)</t>
  </si>
  <si>
    <t>(67.9</t>
  </si>
  <si>
    <r>
      <t xml:space="preserve">There were no maturities, settlements or transfers between Level 1, Level 2 and Level 3 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here were no assets or liabilities that were classified as Level 3 as at </t>
    </r>
    <r>
      <rPr>
        <sz val="10"/>
        <color rgb="FF000000"/>
        <rFont val="Times New Roman"/>
        <family val="1"/>
      </rPr>
      <t>December 31, 2014</t>
    </r>
    <r>
      <rPr>
        <sz val="10"/>
        <color theme="1"/>
        <rFont val="Inherit"/>
      </rPr>
      <t>, except for the loan notes issued by the VIEs. There were no maturities, settlements, gains or transfers in or out of Level 3. For more information, see Note 7, “Variable Interest Entities” of these consolidated financial statements.</t>
    </r>
  </si>
  <si>
    <t>Catastrophe bonds trading, at fair value</t>
  </si>
  <si>
    <r>
      <t xml:space="preserve">There were no maturities, settlements or transfers between Level 1, Level 2 and Level 3 during the twelve months ended </t>
    </r>
    <r>
      <rPr>
        <sz val="10"/>
        <color rgb="FF000000"/>
        <rFont val="Inherit"/>
      </rPr>
      <t>December 31, 2013</t>
    </r>
    <r>
      <rPr>
        <sz val="10"/>
        <color theme="1"/>
        <rFont val="Inherit"/>
      </rPr>
      <t xml:space="preserve"> and no assets or liabilities were classified as Level 3 as at </t>
    </r>
    <r>
      <rPr>
        <sz val="10"/>
        <color rgb="FF000000"/>
        <rFont val="Inherit"/>
      </rPr>
      <t>December 31, 2013</t>
    </r>
    <r>
      <rPr>
        <sz val="10"/>
        <color theme="1"/>
        <rFont val="Inherit"/>
      </rPr>
      <t>, except for the loan notes issued by the VIEs.</t>
    </r>
  </si>
  <si>
    <r>
      <t xml:space="preserve">The following table presents a reconciliation of the beginning and ending balances for all assets and liabilities measured at fair value on a recurring basis using Level 3 inputs for the twelve months ended </t>
    </r>
    <r>
      <rPr>
        <sz val="10"/>
        <color rgb="FF000000"/>
        <rFont val="Times New Roman"/>
        <family val="1"/>
      </rPr>
      <t>December 31, 2014</t>
    </r>
    <r>
      <rPr>
        <sz val="10"/>
        <color theme="1"/>
        <rFont val="Inherit"/>
      </rPr>
      <t>:</t>
    </r>
  </si>
  <si>
    <t>Reconciliation of Liabilities Using Level 3 Inputs</t>
  </si>
  <si>
    <t>Balance at the beginning of the period</t>
  </si>
  <si>
    <t>Notes issued during period</t>
  </si>
  <si>
    <t>Balance at the end of the period</t>
  </si>
  <si>
    <r>
      <t>Valuation of Fixed Income Securities</t>
    </r>
    <r>
      <rPr>
        <sz val="10"/>
        <color theme="1"/>
        <rFont val="Inherit"/>
      </rPr>
      <t xml:space="preserve">. The Company’s fixed income securities are classified as either available for sale or trading and are carried at fair val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t>
    </r>
  </si>
  <si>
    <r>
      <t>Independent Pricing Services and Index Providers. </t>
    </r>
    <r>
      <rPr>
        <sz val="10"/>
        <color theme="1"/>
        <rFont val="Inherit"/>
      </rPr>
      <t>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t>
    </r>
  </si>
  <si>
    <t>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t>
  </si>
  <si>
    <t>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t>
  </si>
  <si>
    <r>
      <t>Broker-Dealers.</t>
    </r>
    <r>
      <rPr>
        <sz val="10"/>
        <color theme="1"/>
        <rFont val="Inherit"/>
      </rPr>
      <t xml:space="preserve">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t>
    </r>
  </si>
  <si>
    <t>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t>
  </si>
  <si>
    <r>
      <t xml:space="preserve">At </t>
    </r>
    <r>
      <rPr>
        <sz val="10"/>
        <color rgb="FF000000"/>
        <rFont val="Inherit"/>
      </rPr>
      <t>December 31, 2014</t>
    </r>
    <r>
      <rPr>
        <sz val="10"/>
        <color theme="1"/>
        <rFont val="Inherit"/>
      </rPr>
      <t xml:space="preserve">, the Company obtained an average of </t>
    </r>
    <r>
      <rPr>
        <sz val="10"/>
        <color rgb="FF000000"/>
        <rFont val="Inherit"/>
      </rPr>
      <t>2.0</t>
    </r>
    <r>
      <rPr>
        <sz val="10"/>
        <color theme="1"/>
        <rFont val="Inherit"/>
      </rPr>
      <t xml:space="preserve"> quotes per fixed income investment, compared to </t>
    </r>
    <r>
      <rPr>
        <sz val="10"/>
        <color rgb="FF000000"/>
        <rFont val="Inherit"/>
      </rPr>
      <t>2.6</t>
    </r>
    <r>
      <rPr>
        <sz val="10"/>
        <color theme="1"/>
        <rFont val="Inherit"/>
      </rPr>
      <t xml:space="preserve"> quotes at </t>
    </r>
    <r>
      <rPr>
        <sz val="10"/>
        <color rgb="FF000000"/>
        <rFont val="Inherit"/>
      </rPr>
      <t>December 31, 2013</t>
    </r>
    <r>
      <rPr>
        <sz val="10"/>
        <color theme="1"/>
        <rFont val="Inherit"/>
      </rPr>
      <t xml:space="preserve">. Pricing sources used in pricing fixed income invest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Index providers</t>
  </si>
  <si>
    <t>Pricing services</t>
  </si>
  <si>
    <t>Broker-dealers</t>
  </si>
  <si>
    <r>
      <t>Summary Pricing Information Table.</t>
    </r>
    <r>
      <rPr>
        <sz val="10"/>
        <color theme="1"/>
        <rFont val="Inherit"/>
      </rPr>
      <t xml:space="preserve"> A summary of securities priced using pricing information from index provider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provided below: </t>
    </r>
  </si>
  <si>
    <t>Fair Market</t>
  </si>
  <si>
    <t>Value Determined</t>
  </si>
  <si>
    <t>using Prices from</t>
  </si>
  <si>
    <t>Index Providers</t>
  </si>
  <si>
    <t>% of Total</t>
  </si>
  <si>
    <t>Fair Value by</t>
  </si>
  <si>
    <t>Security Type</t>
  </si>
  <si>
    <t>($ in millions, except for percentages)</t>
  </si>
  <si>
    <t>Total fixed income securities</t>
  </si>
  <si>
    <t>Equities</t>
  </si>
  <si>
    <t>Total fixed income securities and equity investments</t>
  </si>
  <si>
    <t>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t>
  </si>
  <si>
    <t>•</t>
  </si>
  <si>
    <t>quantitative analysis (e.g., comparing the quarterly return for each managed portfolio to its target benchmark, with significant differences identified and investigated);</t>
  </si>
  <si>
    <t>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t>
  </si>
  <si>
    <t>initial and ongoing evaluation of methodologies used by outside parties to calculate fair value; and</t>
  </si>
  <si>
    <t>comparison of the fair value estimates to the Company’s knowledge of the current market.</t>
  </si>
  <si>
    <t>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t>
  </si>
  <si>
    <t>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t>
  </si>
  <si>
    <r>
      <t>Fixed Income Securities</t>
    </r>
    <r>
      <rPr>
        <sz val="10"/>
        <color theme="1"/>
        <rFont val="Inherit"/>
      </rPr>
      <t>.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t>
    </r>
  </si>
  <si>
    <r>
      <t>U.S. Government and Agency.</t>
    </r>
    <r>
      <rPr>
        <sz val="10"/>
        <color theme="1"/>
        <rFont val="Inherit"/>
      </rPr>
      <t>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t>
    </r>
  </si>
  <si>
    <r>
      <t>Municipals.</t>
    </r>
    <r>
      <rPr>
        <sz val="10"/>
        <color theme="1"/>
        <rFont val="Inherit"/>
      </rPr>
      <t>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t>
    </r>
  </si>
  <si>
    <r>
      <t>Foreign Government.</t>
    </r>
    <r>
      <rPr>
        <sz val="10"/>
        <color theme="1"/>
        <rFont val="Inherit"/>
      </rPr>
      <t> The issuers for securities in this category are non-U.S. governments and their agencies. The fair values of non-U.S. government bonds, primarily sourced from international indices, are based on unadjusted market prices in active markets and are therefore classified within Level 1.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s a portion of the BBB Emerging Market Debt portfolio which is also classified within Level 2.</t>
    </r>
  </si>
  <si>
    <r>
      <t>Corporate.</t>
    </r>
    <r>
      <rPr>
        <sz val="10"/>
        <color theme="1"/>
        <rFont val="Inherit"/>
      </rPr>
      <t xml:space="preserve"> Corporate securities consist primarily of U.S. and foreign corporations covering a variety of industries and are for the most part priced by index providers and pricing vendors. Some issuers may participate in the FDIC program or other similar non-U.S.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s BB High Yield Bonds and a portion of the BBB Emerging Market Debt portfolio. The Company classifies all of these securities within Level 2. </t>
    </r>
  </si>
  <si>
    <r>
      <t>Mortgage-backed Securities.</t>
    </r>
    <r>
      <rPr>
        <sz val="10"/>
        <color theme="1"/>
        <rFont val="Inherit"/>
      </rPr>
      <t>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t>
    </r>
  </si>
  <si>
    <r>
      <t>Asset-backed Securities.</t>
    </r>
    <r>
      <rPr>
        <sz val="10"/>
        <color theme="1"/>
        <rFont val="Inherit"/>
      </rPr>
      <t>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t>
    </r>
  </si>
  <si>
    <r>
      <t xml:space="preserve">Bank Loans. </t>
    </r>
    <r>
      <rPr>
        <sz val="10"/>
        <color theme="1"/>
        <rFont val="Inherit"/>
      </rPr>
      <t>These are variable rate, senior secured debt instruments issued by non-investment grade companies that are not publicly registered but are the most senior debt in a capital structure and are generally secured by company assets. Although these assets do not trade in as liquid a market as traditional fixed income instruments, they are valued in similar fashion to other fixed maturities, using similar inputs such as yield curves, interest rates and credit spreads. These securities are primarily priced by a third party pricing vendor. Bank loans are therefore classified within Level 2.</t>
    </r>
  </si>
  <si>
    <r>
      <t>Short-term Investments.</t>
    </r>
    <r>
      <rPr>
        <sz val="10"/>
        <color theme="1"/>
        <rFont val="Inherit"/>
      </rPr>
      <t>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t>
    </r>
  </si>
  <si>
    <r>
      <t>Equity Securities.</t>
    </r>
    <r>
      <rPr>
        <sz val="10"/>
        <color theme="1"/>
        <rFont val="Inherit"/>
      </rPr>
      <t xml:space="preserve"> Equity securities include U.S. and foreign common stocks and are classified either as trading or available for sale and carried at fair value. These securities are classified within Level 1 as their fair values are based on quoted market prices in active markets from independent pricing sources. At </t>
    </r>
    <r>
      <rPr>
        <sz val="10"/>
        <color rgb="FF000000"/>
        <rFont val="Inherit"/>
      </rPr>
      <t>December 31, 2014</t>
    </r>
    <r>
      <rPr>
        <sz val="10"/>
        <color theme="1"/>
        <rFont val="Inherit"/>
      </rPr>
      <t xml:space="preserve">, the Company obtained an average of </t>
    </r>
    <r>
      <rPr>
        <sz val="10"/>
        <color rgb="FF000000"/>
        <rFont val="Inherit"/>
      </rPr>
      <t>4.0</t>
    </r>
    <r>
      <rPr>
        <sz val="10"/>
        <color theme="1"/>
        <rFont val="Inherit"/>
      </rPr>
      <t xml:space="preserve"> quotes per equity investment, compared to </t>
    </r>
    <r>
      <rPr>
        <sz val="10"/>
        <color rgb="FF000000"/>
        <rFont val="Inherit"/>
      </rPr>
      <t>4.9</t>
    </r>
    <r>
      <rPr>
        <sz val="10"/>
        <color theme="1"/>
        <rFont val="Inherit"/>
      </rPr>
      <t xml:space="preserve"> quotes as at </t>
    </r>
    <r>
      <rPr>
        <sz val="10"/>
        <color rgb="FF000000"/>
        <rFont val="Inherit"/>
      </rPr>
      <t>December 31, 2013</t>
    </r>
    <r>
      <rPr>
        <sz val="10"/>
        <color theme="1"/>
        <rFont val="Inherit"/>
      </rPr>
      <t xml:space="preserve">. Pricing sources used in pricing equ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ll provided by index providers.</t>
    </r>
    <r>
      <rPr>
        <sz val="9"/>
        <color theme="1"/>
        <rFont val="Inherit"/>
      </rPr>
      <t> </t>
    </r>
  </si>
  <si>
    <r>
      <t xml:space="preserve">Catastrophe Bonds. </t>
    </r>
    <r>
      <rPr>
        <sz val="10"/>
        <color theme="1"/>
        <rFont val="Inherit"/>
      </rPr>
      <t xml:space="preserve">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onsidered Level 2.  </t>
    </r>
  </si>
  <si>
    <r>
      <t>Foreign Exchange Contracts.</t>
    </r>
    <r>
      <rPr>
        <sz val="10"/>
        <color theme="1"/>
        <rFont val="Inherit"/>
      </rPr>
      <t>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t>
    </r>
  </si>
  <si>
    <r>
      <t>Interest Rate Swaps.</t>
    </r>
    <r>
      <rPr>
        <sz val="10"/>
        <color theme="1"/>
        <rFont val="Inherit"/>
      </rPr>
      <t> The interest rate swaps which the Company uses to mitigate interest rate risk are also characterized as OTC and are valued by the counterparty using quantitative models with multiple market inputs. The market inputs, such as interest rates and yield curves, are observable and the valuation can be compared for reasonableness with third party pricing services. Consequently, these instruments are classified as Level 2.</t>
    </r>
  </si>
  <si>
    <r>
      <t>Loan Notes Issued by Variable Interest Entities</t>
    </r>
    <r>
      <rPr>
        <sz val="10"/>
        <color theme="1"/>
        <rFont val="Inherit"/>
      </rPr>
      <t>. Silverton, a licensed special purpose insurer, is consolidated into the Company’s group accounts as a VIE. In the fourth quarter of 2013, Silverton issued $65.0 million ($50.0 million third-party funded) loan notes with a maturity date of September 16, 2016. During the fourth quarter of 2014, Silverton issued an additional $85.0 million ($70.0 million third-party funded) loan notes with a maturity date of September 18, 2017. The Company has elected to account for the loan notes at fair value using the guidance as prescribed under ASC 825,</t>
    </r>
    <r>
      <rPr>
        <i/>
        <sz val="10"/>
        <color theme="1"/>
        <rFont val="Inherit"/>
      </rPr>
      <t xml:space="preserve"> Financial Instruments </t>
    </r>
    <r>
      <rPr>
        <sz val="10"/>
        <color theme="1"/>
        <rFont val="Inherit"/>
      </rPr>
      <t xml:space="preserve">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fair value hierarchy. The loan notes are unique because their valuation is linked to the specific risks of the Company’s property catastrophe reinsurance contracts. </t>
    </r>
  </si>
  <si>
    <t xml:space="preserve">To determine the fair value of the loan notes, the Company runs an internal model which considers the seasonality of the risk assumed under the retrocessional agreements.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availability of observable market inputs. Reserves for losses is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2015-1 and 2014-1 loan notes as at December 31, 2014 and 2013 are presented in the tables below: </t>
  </si>
  <si>
    <t>At December 31, 2014</t>
  </si>
  <si>
    <t>Fair Value</t>
  </si>
  <si>
    <t>Valuation Method</t>
  </si>
  <si>
    <t>Observable (O) and</t>
  </si>
  <si>
    <t> Unobservable (U) inputs</t>
  </si>
  <si>
    <t>Low</t>
  </si>
  <si>
    <t>High</t>
  </si>
  <si>
    <t>Loan notes held by third parties</t>
  </si>
  <si>
    <t>Internal Valuation Model</t>
  </si>
  <si>
    <t>Gross premiums written (O)</t>
  </si>
  <si>
    <t>Reserve for losses (U)</t>
  </si>
  <si>
    <t>Contract period (O)</t>
  </si>
  <si>
    <t>N/A</t>
  </si>
  <si>
    <t>365 days</t>
  </si>
  <si>
    <t>Initial value of issuance (O)</t>
  </si>
  <si>
    <r>
      <t>The observable and unobservable inputs represent the potential variation around the inputs used in the valuation model. The 2015-1 loan notes were not on risk as at December 31, 2014 and as no gross premiums were written at that date the minimum value of gross premiums written value was $Nil.</t>
    </r>
    <r>
      <rPr>
        <sz val="11"/>
        <color rgb="FFFF0000"/>
        <rFont val="Inherit"/>
      </rPr>
      <t xml:space="preserve"> </t>
    </r>
    <r>
      <rPr>
        <sz val="10"/>
        <color theme="1"/>
        <rFont val="Inherit"/>
      </rPr>
      <t>The high premium value represents the actual premiums assumed by Silverton for the 2014-1 loan notes. Reserves for losses for the 2015-1 loan notes were $Nil as no contracts were written as at December 31, 2014, the high value is the estimate of losses assumed by the 2014-1 Loan notes. The contract period is defined in the Silverton loan agreements and the initial value represents the funds received from third parties.</t>
    </r>
  </si>
  <si>
    <t>Reinsurance Disclosures [Abstract]</t>
  </si>
  <si>
    <t>The Company purchases retrocession and reinsurance to limit and diversify the Company’s risk exposure and to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t>
  </si>
  <si>
    <t xml:space="preserve">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please refer to Note 21, “Concentrations of Credit Risk — Reinsurance recoverables” of these consolidated financial statements. </t>
  </si>
  <si>
    <t xml:space="preserve">The effect of assumed and ceded reinsurance on premiums written, premiums earned and insurance losses and loss adjustment expenses is as follows: </t>
  </si>
  <si>
    <t>Twelve Months Ended December 31,</t>
  </si>
  <si>
    <r>
      <t>Premiums written</t>
    </r>
    <r>
      <rPr>
        <sz val="10"/>
        <color theme="1"/>
        <rFont val="Inherit"/>
      </rPr>
      <t>:</t>
    </r>
  </si>
  <si>
    <t>Direct</t>
  </si>
  <si>
    <t>Assumed</t>
  </si>
  <si>
    <t>Ceded</t>
  </si>
  <si>
    <t>(387.5</t>
  </si>
  <si>
    <t>(347.0</t>
  </si>
  <si>
    <t>(336.4</t>
  </si>
  <si>
    <t>Net premiums written</t>
  </si>
  <si>
    <t>Premiums earned:</t>
  </si>
  <si>
    <t>(331.3</t>
  </si>
  <si>
    <t>(321.6</t>
  </si>
  <si>
    <t>(301.5</t>
  </si>
  <si>
    <t>Net premiums earned</t>
  </si>
  <si>
    <t>Insurance losses and loss adjustment expenses:</t>
  </si>
  <si>
    <t>(97.6</t>
  </si>
  <si>
    <t>(65.1</t>
  </si>
  <si>
    <t>(174.6</t>
  </si>
  <si>
    <t>Net insurance losses and loss adjustment expenses</t>
  </si>
  <si>
    <t>Derivative Contracts</t>
  </si>
  <si>
    <t>Derivative Instruments and Hedging Activities Disclosure [Abstract]</t>
  </si>
  <si>
    <r>
      <t xml:space="preserve">The following table summarizes information on the location and amounts of derivative fair values on the consolidated balance sheet as at </t>
    </r>
    <r>
      <rPr>
        <sz val="10"/>
        <color rgb="FF000000"/>
        <rFont val="Inherit"/>
      </rPr>
      <t>December 31, 2014</t>
    </r>
    <r>
      <rPr>
        <sz val="10"/>
        <color theme="1"/>
        <rFont val="Inherit"/>
      </rPr>
      <t xml:space="preserve"> and 2013:</t>
    </r>
  </si>
  <si>
    <t>Derivatives Not Designated as Hedging Instruments</t>
  </si>
  <si>
    <t>Under ASC 815</t>
  </si>
  <si>
    <t>Balance Sheet Location</t>
  </si>
  <si>
    <t>Notional</t>
  </si>
  <si>
    <t>Amount</t>
  </si>
  <si>
    <t>Interest Rate Swaps</t>
  </si>
  <si>
    <t>Derivatives at Fair Value</t>
  </si>
  <si>
    <r>
      <t>(1) </t>
    </r>
    <r>
      <rPr>
        <sz val="10"/>
        <color theme="1"/>
        <rFont val="Inherit"/>
      </rPr>
      <t> </t>
    </r>
  </si>
  <si>
    <t>Foreign Exchange Contracts</t>
  </si>
  <si>
    <t>Liabilities under Derivative Contracts</t>
  </si>
  <si>
    <t>(10.5</t>
  </si>
  <si>
    <r>
      <t xml:space="preserve">Net of </t>
    </r>
    <r>
      <rPr>
        <sz val="10"/>
        <color rgb="FF000000"/>
        <rFont val="Inherit"/>
      </rPr>
      <t>$22.3 million</t>
    </r>
    <r>
      <rPr>
        <sz val="10"/>
        <color theme="1"/>
        <rFont val="Inherit"/>
      </rPr>
      <t xml:space="preserve"> of cash collateral provided to counterparties, Goldman Sachs International ($451.3 million notional) and Crédit Agricole CIB ($500.0 million notional) under respective International Swap Dealers Association agreements, as security for the Company’s net liability position (</t>
    </r>
    <r>
      <rPr>
        <sz val="10"/>
        <color rgb="FF000000"/>
        <rFont val="Inherit"/>
      </rPr>
      <t>December 31, 2013</t>
    </r>
    <r>
      <rPr>
        <sz val="10"/>
        <color theme="1"/>
        <rFont val="Inherit"/>
      </rPr>
      <t xml:space="preserve"> — </t>
    </r>
    <r>
      <rPr>
        <sz val="10"/>
        <color rgb="FF000000"/>
        <rFont val="Inherit"/>
      </rPr>
      <t>$34.3 million</t>
    </r>
    <r>
      <rPr>
        <sz val="10"/>
        <color theme="1"/>
        <rFont val="Inherit"/>
      </rPr>
      <t>).</t>
    </r>
  </si>
  <si>
    <t>Derivatives Designated as Hedging Instruments Under ASC 815</t>
  </si>
  <si>
    <t>(3.8</t>
  </si>
  <si>
    <r>
      <t>Net of $Nil cash collateral (</t>
    </r>
    <r>
      <rPr>
        <sz val="10"/>
        <color rgb="FF000000"/>
        <rFont val="Inherit"/>
      </rPr>
      <t>December 31, 2013</t>
    </r>
    <r>
      <rPr>
        <sz val="10"/>
        <color theme="1"/>
        <rFont val="Inherit"/>
      </rPr>
      <t xml:space="preserve"> — $Nil).</t>
    </r>
  </si>
  <si>
    <r>
      <t xml:space="preserve">The following tables provide the unrealized and realized gains/(losses) recorded in the statement of operations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Amount of Income/(Loss)</t>
  </si>
  <si>
    <t>Recognized in the Statement</t>
  </si>
  <si>
    <t>of  Operations and Other Comprehensive Income</t>
  </si>
  <si>
    <t>Twelve Months Ended</t>
  </si>
  <si>
    <t>Derivatives Not Designated as Hedging Instruments Under</t>
  </si>
  <si>
    <t>ASC 815</t>
  </si>
  <si>
    <t>Location of Income/(Loss) Recognized in the</t>
  </si>
  <si>
    <t>Statement of Operations and Other Comprehensive Income</t>
  </si>
  <si>
    <t>Change in Fair Value of Derivatives</t>
  </si>
  <si>
    <t>(7.7</t>
  </si>
  <si>
    <t>(7.2</t>
  </si>
  <si>
    <t>Derivatives Designated as Hedging Instruments Under</t>
  </si>
  <si>
    <r>
      <t>Foreign Exchange Contracts.</t>
    </r>
    <r>
      <rPr>
        <sz val="10"/>
        <color theme="1"/>
        <rFont val="Inherit"/>
      </rPr>
      <t>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t>
    </r>
  </si>
  <si>
    <t>As at December 31, 2014, the Company held foreign exchange contracts that were not designated as hedging under ASC 815 with an aggregate value of $403.4 million (2013— $281.9 million). The foreign exchange contracts are recorded as derivatives at fair value in the balance sheet with changes recorded as a change in fair value of derivatives in the statement of operations. For the twelve months ended December 31, 2014, the impact of foreign exchange contracts on net income was a charge of $7.7 million (December 31, 2013 — charge of $1.3 million).</t>
  </si>
  <si>
    <t>As at December 31, 2014, the Company held foreign exchange contracts that were designated as hedging under ASC 815 with an aggregate value of $135.8 million (2013— $Nil).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for the twelve months ended December 31, 2014, the movement in other comprehensive income representing the effective portion was a net unrealized loss of $3.8 million (December 31, 2013 — $Nil) and the impact of foreign exchange contracts on net income representing the expired contracts was a charge of $0.3 million (December 31, 2013 — charge of $Nil).</t>
  </si>
  <si>
    <r>
      <t>Interest Rate Swaps.</t>
    </r>
    <r>
      <rPr>
        <sz val="10"/>
        <color theme="1"/>
        <rFont val="Inherit"/>
      </rPr>
      <t xml:space="preserve"> As at </t>
    </r>
    <r>
      <rPr>
        <sz val="10"/>
        <color rgb="FF000000"/>
        <rFont val="Times New Roman"/>
        <family val="1"/>
      </rPr>
      <t>December 31, 2014</t>
    </r>
    <r>
      <rPr>
        <sz val="10"/>
        <color theme="1"/>
        <rFont val="Inherit"/>
      </rPr>
      <t>, the Company held fixed for floating interest rate swaps with a total notional amount of $951.3 million (</t>
    </r>
    <r>
      <rPr>
        <sz val="10"/>
        <color rgb="FF000000"/>
        <rFont val="Times New Roman"/>
        <family val="1"/>
      </rPr>
      <t>December 31, 2013</t>
    </r>
    <r>
      <rPr>
        <sz val="10"/>
        <color theme="1"/>
        <rFont val="Inherit"/>
      </rPr>
      <t xml:space="preserve"> — </t>
    </r>
    <r>
      <rPr>
        <sz val="10"/>
        <color rgb="FF000000"/>
        <rFont val="Times New Roman"/>
        <family val="1"/>
      </rPr>
      <t>$1.0 billion</t>
    </r>
    <r>
      <rPr>
        <sz val="10"/>
        <color theme="1"/>
        <rFont val="Inherit"/>
      </rPr>
      <t xml:space="preserve">) that are due to mature between November 26, 2015 and November 9, 2020. The interest rate swaps are used in the ordinary course of the Company’s investment activities to partially mitigate the negative impact of rises in interest rates on the market value of the Company’s fixed income portfolio.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here was a loss of </t>
    </r>
    <r>
      <rPr>
        <sz val="10"/>
        <color rgb="FF000000"/>
        <rFont val="Times New Roman"/>
        <family val="1"/>
      </rPr>
      <t>$7.2 million</t>
    </r>
    <r>
      <rPr>
        <sz val="10"/>
        <color theme="1"/>
        <rFont val="Inherit"/>
      </rPr>
      <t xml:space="preserve"> (</t>
    </r>
    <r>
      <rPr>
        <sz val="10"/>
        <color rgb="FF000000"/>
        <rFont val="Times New Roman"/>
        <family val="1"/>
      </rPr>
      <t>December 31, 2013</t>
    </r>
    <r>
      <rPr>
        <sz val="10"/>
        <color theme="1"/>
        <rFont val="Inherit"/>
      </rPr>
      <t xml:space="preserve"> — gain of $2.6 million). During </t>
    </r>
    <r>
      <rPr>
        <sz val="10"/>
        <color rgb="FF000000"/>
        <rFont val="Times New Roman"/>
        <family val="1"/>
      </rPr>
      <t>2014</t>
    </r>
    <r>
      <rPr>
        <sz val="10"/>
        <color theme="1"/>
        <rFont val="Inherit"/>
      </rPr>
      <t>, $48.7 million in notional amount of our interest rate swaps rolled off.</t>
    </r>
  </si>
  <si>
    <r>
      <t xml:space="preserve">As at </t>
    </r>
    <r>
      <rPr>
        <sz val="10"/>
        <color rgb="FF000000"/>
        <rFont val="Times New Roman"/>
        <family val="1"/>
      </rPr>
      <t>December 31, 2014</t>
    </r>
    <r>
      <rPr>
        <sz val="10"/>
        <color theme="1"/>
        <rFont val="Inherit"/>
      </rPr>
      <t xml:space="preserve">, cash collateral with a fair value of </t>
    </r>
    <r>
      <rPr>
        <sz val="10"/>
        <color rgb="FF000000"/>
        <rFont val="Times New Roman"/>
        <family val="1"/>
      </rPr>
      <t>$22.3 million</t>
    </r>
    <r>
      <rPr>
        <sz val="10"/>
        <color theme="1"/>
        <rFont val="Inherit"/>
      </rPr>
      <t xml:space="preserve"> was held by the Company’s counterparties to support the current valuation of the interest rate swaps (</t>
    </r>
    <r>
      <rPr>
        <sz val="10"/>
        <color rgb="FF000000"/>
        <rFont val="Times New Roman"/>
        <family val="1"/>
      </rPr>
      <t>December 31, 2013</t>
    </r>
    <r>
      <rPr>
        <sz val="10"/>
        <color theme="1"/>
        <rFont val="Inherit"/>
      </rPr>
      <t xml:space="preserve"> — </t>
    </r>
    <r>
      <rPr>
        <sz val="10"/>
        <color rgb="FF000000"/>
        <rFont val="Times New Roman"/>
        <family val="1"/>
      </rPr>
      <t>$34.3 million</t>
    </r>
    <r>
      <rPr>
        <sz val="10"/>
        <color theme="1"/>
        <rFont val="Inherit"/>
      </rPr>
      <t xml:space="preserve">). As at </t>
    </r>
    <r>
      <rPr>
        <sz val="10"/>
        <color rgb="FF000000"/>
        <rFont val="Times New Roman"/>
        <family val="1"/>
      </rPr>
      <t>December 31, 2014</t>
    </r>
    <r>
      <rPr>
        <sz val="10"/>
        <color theme="1"/>
        <rFont val="Inherit"/>
      </rPr>
      <t xml:space="preserve">, </t>
    </r>
    <r>
      <rPr>
        <sz val="10"/>
        <color rgb="FF000000"/>
        <rFont val="Times New Roman"/>
        <family val="1"/>
      </rPr>
      <t>no</t>
    </r>
    <r>
      <rPr>
        <sz val="10"/>
        <color theme="1"/>
        <rFont val="Inherit"/>
      </rPr>
      <t xml:space="preserve"> non-cash collateral was transferred to the Company by its counterparties (</t>
    </r>
    <r>
      <rPr>
        <sz val="10"/>
        <color rgb="FF000000"/>
        <rFont val="Times New Roman"/>
        <family val="1"/>
      </rPr>
      <t>December 31, 2013</t>
    </r>
    <r>
      <rPr>
        <sz val="10"/>
        <color theme="1"/>
        <rFont val="Inherit"/>
      </rPr>
      <t xml:space="preserve"> — $</t>
    </r>
    <r>
      <rPr>
        <sz val="10"/>
        <color rgb="FF000000"/>
        <rFont val="Times New Roman"/>
        <family val="1"/>
      </rPr>
      <t>Nil</t>
    </r>
    <r>
      <rPr>
        <sz val="10"/>
        <color theme="1"/>
        <rFont val="Inherit"/>
      </rPr>
      <t xml:space="preserve">). Transfers of cash collateral are recorded on the consolidated balance sheet within Derivatives at Fair Value, while transfers in respect of non-cash collateral are disclosed but not recorded. As at </t>
    </r>
    <r>
      <rPr>
        <sz val="10"/>
        <color rgb="FF000000"/>
        <rFont val="Times New Roman"/>
        <family val="1"/>
      </rPr>
      <t>December 31, 2014</t>
    </r>
    <r>
      <rPr>
        <sz val="10"/>
        <color theme="1"/>
        <rFont val="Inherit"/>
      </rPr>
      <t xml:space="preserve">, </t>
    </r>
    <r>
      <rPr>
        <sz val="10"/>
        <color rgb="FF000000"/>
        <rFont val="Times New Roman"/>
        <family val="1"/>
      </rPr>
      <t>no</t>
    </r>
    <r>
      <rPr>
        <sz val="10"/>
        <color theme="1"/>
        <rFont val="Inherit"/>
      </rPr>
      <t xml:space="preserve"> amount was recorded in the consolidated balance sheet for the pledged assets.</t>
    </r>
  </si>
  <si>
    <t>Deferred Policy Acquisition Costs</t>
  </si>
  <si>
    <t>Insurance [Abstract]</t>
  </si>
  <si>
    <r>
      <t xml:space="preserve">The following table represents a reconciliation of beginning and ending deferred policy acquisition costs for the twelve months ended </t>
    </r>
    <r>
      <rPr>
        <sz val="10"/>
        <color rgb="FF000000"/>
        <rFont val="Inherit"/>
      </rPr>
      <t>December 31, 2014</t>
    </r>
    <r>
      <rPr>
        <sz val="10"/>
        <color theme="1"/>
        <rFont val="Inherit"/>
      </rPr>
      <t xml:space="preserve"> and 2013:</t>
    </r>
  </si>
  <si>
    <t>Twelve Months Ended </t>
  </si>
  <si>
    <t> December 31, 2014</t>
  </si>
  <si>
    <t>Acquisition costs deferred</t>
  </si>
  <si>
    <t>(451.2</t>
  </si>
  <si>
    <t>(422.0</t>
  </si>
  <si>
    <t>Reserves for Losses and Adjustment Expenses</t>
  </si>
  <si>
    <t>Reserves for Losses and Loss Adjustment Expenses</t>
  </si>
  <si>
    <r>
      <t xml:space="preserve">The following table represents a reconciliation of beginning and ending consolidated loss and LAE reserves for </t>
    </r>
    <r>
      <rPr>
        <sz val="10"/>
        <color rgb="FF000000"/>
        <rFont val="Inherit"/>
      </rPr>
      <t>the twelve months</t>
    </r>
    <r>
      <rPr>
        <sz val="10"/>
        <color theme="1"/>
        <rFont val="Inherit"/>
      </rPr>
      <t xml:space="preserve"> ended </t>
    </r>
    <r>
      <rPr>
        <sz val="10"/>
        <color rgb="FF000000"/>
        <rFont val="Inherit"/>
      </rPr>
      <t>December 31, 2014</t>
    </r>
    <r>
      <rPr>
        <sz val="10"/>
        <color theme="1"/>
        <rFont val="Inherit"/>
      </rPr>
      <t>, 2013 and 2012:</t>
    </r>
  </si>
  <si>
    <t>As at December 31,</t>
  </si>
  <si>
    <t>Provision for losses and LAE at the start of the year</t>
  </si>
  <si>
    <t>Less reinsurance recoverable</t>
  </si>
  <si>
    <t>(332.7</t>
  </si>
  <si>
    <t>(499.0</t>
  </si>
  <si>
    <t>(426.6</t>
  </si>
  <si>
    <t>Net loss and LAE at the start of the year</t>
  </si>
  <si>
    <t>Net loss and LAE expenses (disposed)</t>
  </si>
  <si>
    <t>(24.2</t>
  </si>
  <si>
    <t>(34.6</t>
  </si>
  <si>
    <t>(9.0</t>
  </si>
  <si>
    <t>Provision for losses and LAE for claims incurred:</t>
  </si>
  <si>
    <t>Current year</t>
  </si>
  <si>
    <t>Prior years</t>
  </si>
  <si>
    <t>(104.1</t>
  </si>
  <si>
    <t>(107.7</t>
  </si>
  <si>
    <t>(137.4</t>
  </si>
  <si>
    <t>Total incurred</t>
  </si>
  <si>
    <t>Losses and LAE payments for claims incurred:</t>
  </si>
  <si>
    <t>(112.1</t>
  </si>
  <si>
    <t>(172.8</t>
  </si>
  <si>
    <t>(244.3</t>
  </si>
  <si>
    <t>(995.6</t>
  </si>
  <si>
    <t>(912.3</t>
  </si>
  <si>
    <t>(835.7</t>
  </si>
  <si>
    <t>Total paid</t>
  </si>
  <si>
    <t>(1,107.7</t>
  </si>
  <si>
    <t>(1,085.1</t>
  </si>
  <si>
    <t>(1,080.0</t>
  </si>
  <si>
    <t>Foreign exchange (gains)/losses</t>
  </si>
  <si>
    <t>(121.0</t>
  </si>
  <si>
    <t>(38.5</t>
  </si>
  <si>
    <t>Net losses and LAE reserves at the end of the year</t>
  </si>
  <si>
    <t>Plus reinsurance recoverable on unpaid losses at the end of the year</t>
  </si>
  <si>
    <t>Provision for losses and LAE at the end of the year</t>
  </si>
  <si>
    <r>
      <t xml:space="preserve">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here was a reduction of </t>
    </r>
    <r>
      <rPr>
        <sz val="10"/>
        <color rgb="FF000000"/>
        <rFont val="Inherit"/>
      </rPr>
      <t>$104.1 million</t>
    </r>
    <r>
      <rPr>
        <sz val="10"/>
        <color theme="1"/>
        <rFont val="Inherit"/>
      </rPr>
      <t xml:space="preserve"> in the Company’s estimate of the ultimate claims to be paid in respect of prior accident years compared to </t>
    </r>
    <r>
      <rPr>
        <sz val="10"/>
        <color rgb="FF000000"/>
        <rFont val="Inherit"/>
      </rPr>
      <t>$107.7 million</t>
    </r>
    <r>
      <rPr>
        <sz val="10"/>
        <color theme="1"/>
        <rFont val="Inherit"/>
      </rPr>
      <t xml:space="preserve"> for </t>
    </r>
    <r>
      <rPr>
        <sz val="10"/>
        <color rgb="FF000000"/>
        <rFont val="Inherit"/>
      </rPr>
      <t>the twelve months</t>
    </r>
    <r>
      <rPr>
        <sz val="10"/>
        <color theme="1"/>
        <rFont val="Inherit"/>
      </rPr>
      <t xml:space="preserve"> ended </t>
    </r>
    <r>
      <rPr>
        <sz val="10"/>
        <color rgb="FF000000"/>
        <rFont val="Inherit"/>
      </rPr>
      <t>December 31, 2013</t>
    </r>
    <r>
      <rPr>
        <sz val="10"/>
        <color theme="1"/>
        <rFont val="Inherit"/>
      </rPr>
      <t xml:space="preserve">. The Company disposed of </t>
    </r>
    <r>
      <rPr>
        <sz val="10"/>
        <color rgb="FF000000"/>
        <rFont val="Inherit"/>
      </rPr>
      <t>$24.2 million</t>
    </r>
    <r>
      <rPr>
        <sz val="10"/>
        <color theme="1"/>
        <rFont val="Inherit"/>
      </rPr>
      <t xml:space="preserve"> of its reserves relating to commutations during </t>
    </r>
    <r>
      <rPr>
        <sz val="10"/>
        <color rgb="FF000000"/>
        <rFont val="Inherit"/>
      </rPr>
      <t>the twelve month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4.6 million</t>
    </r>
    <r>
      <rPr>
        <sz val="10"/>
        <color theme="1"/>
        <rFont val="Inherit"/>
      </rPr>
      <t>, December 31, 2012 — $9.0 million). For additional information on the reserve releases, please refer to Part II, Item 7, “Management’s Discussion and Analysis of Financial Condition and Results of Operations — Reserves for Losses and Loss Adjustment Expenses” above.</t>
    </r>
  </si>
  <si>
    <t>Income Taxes</t>
  </si>
  <si>
    <t>Income Tax Disclosure [Abstract]</t>
  </si>
  <si>
    <t xml:space="preserve">Income Taxes </t>
  </si>
  <si>
    <r>
      <t xml:space="preserve">Aspen Holdings and Aspen Bermuda are incorporated under the laws of Bermuda. Under current Bermudian law, they are not taxed on any Bermudian income or capital gains and they have received an undertaking from the Bermuda Minister of Finance that, in the event of any Bermudian income or capital gains taxes being imposed, they will be exempt from those taxes until March 31, 2035. The Company’s U.S. operating companies are subject to United States corporate tax at a rate of </t>
    </r>
    <r>
      <rPr>
        <sz val="10"/>
        <color rgb="FF000000"/>
        <rFont val="Times New Roman"/>
        <family val="1"/>
      </rPr>
      <t>34%</t>
    </r>
    <r>
      <rPr>
        <sz val="10"/>
        <color theme="1"/>
        <rFont val="Inherit"/>
      </rPr>
      <t xml:space="preserve">. Under the current laws of England and Wales, Aspen U.K., AUL and Aspen Managing Agency Limited (“AMAL”) are taxed at the U.K. corporate tax rate which has reduced from </t>
    </r>
    <r>
      <rPr>
        <sz val="10"/>
        <color rgb="FF000000"/>
        <rFont val="Times New Roman"/>
        <family val="1"/>
      </rPr>
      <t>23%</t>
    </r>
    <r>
      <rPr>
        <sz val="10"/>
        <color theme="1"/>
        <rFont val="Inherit"/>
      </rPr>
      <t xml:space="preserve"> to 21% effective as at April 1, 2014. This rate reduction was enacted on July 17, 2013 and has been reflected in current year income tax disclosures. A further reduction of the U.K. corporate tax rate to 20% from April 1, 2015 was also enacted on July 17, 2013. The reduction in 2015 has been reflected in deferred taxation disclosures.</t>
    </r>
  </si>
  <si>
    <r>
      <t xml:space="preserve">Total income tax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llocated as follows: </t>
    </r>
    <r>
      <rPr>
        <sz val="9"/>
        <color theme="1"/>
        <rFont val="Inherit"/>
      </rPr>
      <t> </t>
    </r>
  </si>
  <si>
    <t>Income tax expense on income</t>
  </si>
  <si>
    <t>Income tax (benefit)/expense on other comprehensive income</t>
  </si>
  <si>
    <t>(5.1</t>
  </si>
  <si>
    <t>(13.7</t>
  </si>
  <si>
    <t>Income tax (benefit) charged directly to shareholders’ equity</t>
  </si>
  <si>
    <t>(1.2</t>
  </si>
  <si>
    <t>Total income tax expense/(benefit)</t>
  </si>
  <si>
    <t>(1.8</t>
  </si>
  <si>
    <r>
      <t xml:space="preserve">Income/(loss) before tax and income tax expense/(benefit) attributable to that income/(loss) consists of: </t>
    </r>
    <r>
      <rPr>
        <sz val="9"/>
        <color theme="1"/>
        <rFont val="Inherit"/>
      </rPr>
      <t> </t>
    </r>
  </si>
  <si>
    <t>(Loss)/income</t>
  </si>
  <si>
    <t>before tax</t>
  </si>
  <si>
    <t>Current</t>
  </si>
  <si>
    <t>income tax</t>
  </si>
  <si>
    <r>
      <t>expense</t>
    </r>
    <r>
      <rPr>
        <sz val="8"/>
        <color theme="1"/>
        <rFont val="Inherit"/>
      </rPr>
      <t> </t>
    </r>
  </si>
  <si>
    <t>Deferred</t>
  </si>
  <si>
    <r>
      <t>(benefit)</t>
    </r>
    <r>
      <rPr>
        <sz val="8"/>
        <color theme="1"/>
        <rFont val="Inherit"/>
      </rPr>
      <t> </t>
    </r>
  </si>
  <si>
    <t>U.S.</t>
  </si>
  <si>
    <t>(24.1</t>
  </si>
  <si>
    <t>Non-U.S.</t>
  </si>
  <si>
    <t>(11.3</t>
  </si>
  <si>
    <t>expense</t>
  </si>
  <si>
    <t>(12.2</t>
  </si>
  <si>
    <t>(benefit) </t>
  </si>
  <si>
    <t>(58.3</t>
  </si>
  <si>
    <t>The weighted average expected tax provision has been calculated using the pre-tax accounting income/loss in each jurisdiction multiplied by that jurisdiction’s applicable statutory tax rate. The expected tax rate in Bermuda, the Company’s country of domicile, is zero. Application of the weighted average tax rate for operations in other jurisdictions produces an expected tax (benefit)/expense as shown in the table below.</t>
  </si>
  <si>
    <t xml:space="preserve">The reconciliation between the provision for income taxes and the expected tax at the weighted average rate provision is provided below: </t>
  </si>
  <si>
    <t>Income Tax Reconciliation</t>
  </si>
  <si>
    <t>Expected tax (benefit)/expense at weighted average rate</t>
  </si>
  <si>
    <t>(7.3</t>
  </si>
  <si>
    <t>(7.5</t>
  </si>
  <si>
    <t>(14.4</t>
  </si>
  <si>
    <r>
      <t xml:space="preserve">Prior year adjustments </t>
    </r>
    <r>
      <rPr>
        <sz val="7"/>
        <color theme="1"/>
        <rFont val="Inherit"/>
      </rPr>
      <t>(1)</t>
    </r>
  </si>
  <si>
    <t>(4.2</t>
  </si>
  <si>
    <t>Valuation provision on U.S. deferred tax assets</t>
  </si>
  <si>
    <t>Uncertain tax positions</t>
  </si>
  <si>
    <t>Non-utilizable foreign tax credits</t>
  </si>
  <si>
    <t>Disallowable expenses</t>
  </si>
  <si>
    <t>Other non-taxable items</t>
  </si>
  <si>
    <t>Impact of changes in statutory tax rates</t>
  </si>
  <si>
    <t>Total income tax expense</t>
  </si>
  <si>
    <t>________________</t>
  </si>
  <si>
    <r>
      <t xml:space="preserve">(1) </t>
    </r>
    <r>
      <rPr>
        <sz val="10"/>
        <color theme="1"/>
        <rFont val="Inherit"/>
      </rPr>
      <t xml:space="preserve">The submission dates for filing income tax returns for the Company’s U.S. and U.K. operating subsidiaries are after the submission date of the Company’s Annual Report on Form 10-K. The final tax liabilities may differ from the estimated tax provisions included in the Annual Report on Form 10-K and may result in prior year adjustments being reported. </t>
    </r>
  </si>
  <si>
    <t>For 2014, the prior period adjustment of $0.6 million relates to the determination of results under U.K. GAAP, upon which the tax returns are based.  This can only be reasonably determined on an accurate basis after the Company’s Annual Report on Form 10-K has been filed.</t>
  </si>
  <si>
    <t xml:space="preserve">For 2013, the prior period adjustment of $4.2 million includes a $2.0 million credit in respect of a change of accounting policy related to deferred acquisition costs under U.K. GAAP and a $2.0 million credit relating to the final determination of the equalization reserves required under U.K. GAAP, which can only be reasonably calculated on an accurate basis once the Prudential Regulation Authority Return has been finalized. Finalization of this return takes place after the Company’s Annual Report on Form 10-K has been filed. </t>
  </si>
  <si>
    <t xml:space="preserve">For 2012, the $4.9 million prior year adjustment included a reclassification of a $3.9 million income tax charge to Other Comprehensive Income relating to unrealized investment gains (giving rise to a credit in the Income Statement), and a $1.0 million credit relating to an adjustment to the valuation of deductible employee stock awards. </t>
  </si>
  <si>
    <r>
      <t>Uncertain tax positions</t>
    </r>
    <r>
      <rPr>
        <sz val="10"/>
        <color theme="1"/>
        <rFont val="Inherit"/>
      </rPr>
      <t>.</t>
    </r>
    <r>
      <rPr>
        <i/>
        <sz val="10"/>
        <color theme="1"/>
        <rFont val="Inherit"/>
      </rPr>
      <t>  </t>
    </r>
    <r>
      <rPr>
        <sz val="10"/>
        <color theme="1"/>
        <rFont val="Inherit"/>
      </rPr>
      <t xml:space="preserve">Unrecognized tax benefits relate to prior period tax positions. As at December 31, 2013 they totaled $23.9 million, representing $10.0 million in relation to tax deductions for certain interest payments, $13.5 million relating to the adjustment to equity reserves and $0.4 million relating to tax deductions for certain expenses. During the year ended </t>
    </r>
    <r>
      <rPr>
        <sz val="10"/>
        <color rgb="FF000000"/>
        <rFont val="Times New Roman"/>
        <family val="1"/>
      </rPr>
      <t>December 31, 2014</t>
    </r>
    <r>
      <rPr>
        <sz val="10"/>
        <color theme="1"/>
        <rFont val="Inherit"/>
      </rPr>
      <t>, there was an increase in unrecognized benefits of $5.3 million in respect of tax deductions for interest payments, bringing the balance to $29.2 million.</t>
    </r>
  </si>
  <si>
    <r>
      <t xml:space="preserve">Unrecognized tax benefits may reduce the effective tax rate if recognized. It is possible that the entire balance of unrecognized tax benefits, totaling $29.2 million, could be eliminated following completion of tax examinations into these matters. 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the Company did not recognize or accrue any costs in respect of interest or penalties relating to uncertain tax positions (</t>
    </r>
    <r>
      <rPr>
        <sz val="10"/>
        <color rgb="FF000000"/>
        <rFont val="Times New Roman"/>
        <family val="1"/>
      </rPr>
      <t>December 31, 2013</t>
    </r>
    <r>
      <rPr>
        <sz val="10"/>
        <color theme="1"/>
        <rFont val="Inherit"/>
      </rPr>
      <t xml:space="preserve"> — $</t>
    </r>
    <r>
      <rPr>
        <sz val="10"/>
        <color rgb="FF000000"/>
        <rFont val="Times New Roman"/>
        <family val="1"/>
      </rPr>
      <t>Nil</t>
    </r>
    <r>
      <rPr>
        <sz val="10"/>
        <color theme="1"/>
        <rFont val="Inherit"/>
      </rPr>
      <t xml:space="preserve">). </t>
    </r>
  </si>
  <si>
    <t>Unrecognized tax benefits balance at January 1</t>
  </si>
  <si>
    <t>Gross increases/(decreases) for tax positions of prior years</t>
  </si>
  <si>
    <t>Gross increases/(decreases) for tax positions of current year</t>
  </si>
  <si>
    <t>Unrecognized tax benefits balance at December 31</t>
  </si>
  <si>
    <r>
      <t xml:space="preserve">The Company accrues interest and penalties, if applicable, as income tax expenses. The Company does not believe it will be subject to any penalties in any open tax years and has not accrued any such amounts 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December 31, 2013</t>
    </r>
    <r>
      <rPr>
        <sz val="10"/>
        <color theme="1"/>
        <rFont val="Inherit"/>
      </rPr>
      <t xml:space="preserve"> — $</t>
    </r>
    <r>
      <rPr>
        <sz val="10"/>
        <color rgb="FF000000"/>
        <rFont val="Times New Roman"/>
        <family val="1"/>
      </rPr>
      <t>Nil</t>
    </r>
    <r>
      <rPr>
        <sz val="10"/>
        <color theme="1"/>
        <rFont val="Inherit"/>
      </rPr>
      <t xml:space="preserve">). </t>
    </r>
  </si>
  <si>
    <t>Income tax returns that have been filed by the U.S. operating subsidiaries are subject to examination for 2010 and later tax years. The U.K. operating subsidiaries’ income tax returns are subject to examination for the 2011 and later tax years.</t>
  </si>
  <si>
    <t>Deferred Taxation</t>
  </si>
  <si>
    <t>Deferred Income Taxes and Other Assets [Abstract]</t>
  </si>
  <si>
    <t xml:space="preserve">Deferred Taxation </t>
  </si>
  <si>
    <t xml:space="preserve">The tax effects of temporary differences that give rise to deferred tax assets and deferred tax liabilities are presented in the following table: </t>
  </si>
  <si>
    <t>Deferred tax assets:</t>
  </si>
  <si>
    <t>Share options</t>
  </si>
  <si>
    <t>Operating loss carry forwards</t>
  </si>
  <si>
    <t>Loss reserves</t>
  </si>
  <si>
    <t>Unrealized losses on investments</t>
  </si>
  <si>
    <t>Accrued expenses</t>
  </si>
  <si>
    <t>Foreign tax credits</t>
  </si>
  <si>
    <t>Timing differences on fixed assets</t>
  </si>
  <si>
    <t>Other temporary differences</t>
  </si>
  <si>
    <t>Total gross deferred tax assets</t>
  </si>
  <si>
    <t>Less valuation allowance</t>
  </si>
  <si>
    <t>(106.5</t>
  </si>
  <si>
    <t>Net deferred tax assets</t>
  </si>
  <si>
    <t>Deferred tax liabilities:</t>
  </si>
  <si>
    <t>Equalization provision reserves</t>
  </si>
  <si>
    <t>(32.1</t>
  </si>
  <si>
    <t>(34.1</t>
  </si>
  <si>
    <t>Intangible assets (other)</t>
  </si>
  <si>
    <t>Unrealized (gains) on investments</t>
  </si>
  <si>
    <t>(2.0</t>
  </si>
  <si>
    <t>Total gross deferred tax (liabilities)</t>
  </si>
  <si>
    <t>(40.1</t>
  </si>
  <si>
    <t>(40.9</t>
  </si>
  <si>
    <t>Net deferred tax (liability)/asset</t>
  </si>
  <si>
    <t xml:space="preserve">Deferred tax liabilities and assets represent the tax effect of temporary differences between the value of assets and liabilities for financial statement purposes and such values as measured by U.K. and U.S. tax laws and regulations. Deferred tax assets and liabilities from the same tax jurisdiction have been netted off resulting in assets and liabilities being recorded under the deferred taxation captions on the consolidated balance sheet.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operating losses become deductible. Management considers the scheduled reversal of deferred tax liabilities, projected future taxable income, and tax planning strategies in making this assessment. At December 31, 2014, the Company had net operating losses carried forward for U.S. Federal income tax purposes of $267.4 million (2013 — $230.6 million) which are available to offset future U.S. Federal taxable income, if any, with expiry periods between 2026 and 2034. For U.S. Federal income tax purposes, the Company also has capital loss carryforwards of $1.3 million, with expiry periods between 2015 and 2016, and charitable contribution carryforwards of $0.6 million, with expiry periods between 2015 and 2019. A full valuation provision on U.S. deferred tax assets (which includes these loss carryforwards) has been recognized at December 31, 2014 as management believes that it is more likely than not that a tax benefit will not be realized. A valuation allowance of $106.5 million has been established against U.S. deferred tax assets (2013 — $93.8 million). The increase in valuation allowance totals $12.7 million with $12.7 million recorded in the consolidated income statement and $Nil recorded in other comprehensive income.</t>
  </si>
  <si>
    <t>Capital Structure</t>
  </si>
  <si>
    <t>Equity [Abstract]</t>
  </si>
  <si>
    <r>
      <t xml:space="preserve">The following table provides a summary of the Company’s authorized and issued share capital at </t>
    </r>
    <r>
      <rPr>
        <sz val="10"/>
        <color rgb="FF000000"/>
        <rFont val="Inherit"/>
      </rPr>
      <t>December 31, 2014</t>
    </r>
    <r>
      <rPr>
        <sz val="10"/>
        <color theme="1"/>
        <rFont val="Inherit"/>
      </rPr>
      <t xml:space="preserve"> and 2013:</t>
    </r>
  </si>
  <si>
    <t>Number</t>
  </si>
  <si>
    <t>$ in</t>
  </si>
  <si>
    <t>Thousands</t>
  </si>
  <si>
    <t>Authorized share capital:</t>
  </si>
  <si>
    <t>Ordinary Shares 0.15144558¢ per share</t>
  </si>
  <si>
    <t>Non-Voting Shares 0.15144558¢ per share</t>
  </si>
  <si>
    <t>Preference Shares 0.15144558¢ per share</t>
  </si>
  <si>
    <t>Total authorized share capital</t>
  </si>
  <si>
    <t>Issued share capital:</t>
  </si>
  <si>
    <t>Issued ordinary shares of 0.15144558¢ per share</t>
  </si>
  <si>
    <t>Issued 7.401% Preference Shares of 0.15144558¢ each with a liquidation preference of $25 per share</t>
  </si>
  <si>
    <t>Issued 7.250% Preference Shares of 0.15144558¢ each with a liquidation preference of $25 per share</t>
  </si>
  <si>
    <t>Issued 5.95% Preference Shares of 0.15144558¢ each with a liquidation preference of $25 per share</t>
  </si>
  <si>
    <t>Total issued share capital</t>
  </si>
  <si>
    <r>
      <t xml:space="preserve">Additional paid-in capital as at </t>
    </r>
    <r>
      <rPr>
        <sz val="10"/>
        <color rgb="FF000000"/>
        <rFont val="Times New Roman"/>
        <family val="1"/>
      </rPr>
      <t>December 31, 2014</t>
    </r>
    <r>
      <rPr>
        <sz val="10"/>
        <color theme="1"/>
        <rFont val="Inherit"/>
      </rPr>
      <t xml:space="preserve"> was $1,134.3 million (</t>
    </r>
    <r>
      <rPr>
        <sz val="10"/>
        <color rgb="FF000000"/>
        <rFont val="Times New Roman"/>
        <family val="1"/>
      </rPr>
      <t>December 31, 2013</t>
    </r>
    <r>
      <rPr>
        <sz val="10"/>
        <color theme="1"/>
        <rFont val="Inherit"/>
      </rPr>
      <t xml:space="preserve"> — $1,297.4 million). Additional paid-in capital includes the aggregate liquidation preferences of the Company’s preference shares of $568.2 million (</t>
    </r>
    <r>
      <rPr>
        <sz val="10"/>
        <color rgb="FF000000"/>
        <rFont val="Times New Roman"/>
        <family val="1"/>
      </rPr>
      <t>December 31, 2013</t>
    </r>
    <r>
      <rPr>
        <sz val="10"/>
        <color theme="1"/>
        <rFont val="Inherit"/>
      </rPr>
      <t> — </t>
    </r>
    <r>
      <rPr>
        <sz val="10"/>
        <color rgb="FF000000"/>
        <rFont val="Times New Roman"/>
        <family val="1"/>
      </rPr>
      <t>$568.2 million</t>
    </r>
    <r>
      <rPr>
        <sz val="10"/>
        <color theme="1"/>
        <rFont val="Inherit"/>
      </rPr>
      <t>) less issue costs of $12.4 million (</t>
    </r>
    <r>
      <rPr>
        <sz val="10"/>
        <color rgb="FF000000"/>
        <rFont val="Times New Roman"/>
        <family val="1"/>
      </rPr>
      <t>December 31, 2013</t>
    </r>
    <r>
      <rPr>
        <sz val="10"/>
        <color theme="1"/>
        <rFont val="Inherit"/>
      </rPr>
      <t xml:space="preserve"> — </t>
    </r>
    <r>
      <rPr>
        <sz val="10"/>
        <color rgb="FF000000"/>
        <rFont val="Times New Roman"/>
        <family val="1"/>
      </rPr>
      <t>$12.4 million</t>
    </r>
    <r>
      <rPr>
        <sz val="10"/>
        <color theme="1"/>
        <rFont val="Inherit"/>
      </rPr>
      <t>).</t>
    </r>
  </si>
  <si>
    <r>
      <t>(a)    Ordinary Shares</t>
    </r>
    <r>
      <rPr>
        <sz val="10"/>
        <color theme="1"/>
        <rFont val="Inherit"/>
      </rPr>
      <t> </t>
    </r>
  </si>
  <si>
    <r>
      <t xml:space="preserve">The following table summarizes transactions in the Company’s ordinary shares during the years ended </t>
    </r>
    <r>
      <rPr>
        <sz val="10"/>
        <color rgb="FF000000"/>
        <rFont val="Times New Roman"/>
        <family val="1"/>
      </rPr>
      <t>December 31, 2014</t>
    </r>
    <r>
      <rPr>
        <sz val="10"/>
        <color theme="1"/>
        <rFont val="Inherit"/>
      </rPr>
      <t xml:space="preserve"> and 2013:</t>
    </r>
  </si>
  <si>
    <t>Number of Ordinary Shares</t>
  </si>
  <si>
    <t>Ordinary shares in issue at the beginning of the year</t>
  </si>
  <si>
    <t>Ordinary shares issued to employees under the 2003 and 2013 share incentive plans and/or 2008 share purchase plan</t>
  </si>
  <si>
    <t>Ordinary shares issued to non-employee directors</t>
  </si>
  <si>
    <t>(4,289,857</t>
  </si>
  <si>
    <t>(8,461,174</t>
  </si>
  <si>
    <t>Ordinary shares issued in respect of the redemption of the PIERS</t>
  </si>
  <si>
    <t>Ordinary shares in issue at the end of the year</t>
  </si>
  <si>
    <r>
      <t>Ordinary Share Repurchases in</t>
    </r>
    <r>
      <rPr>
        <sz val="10"/>
        <color theme="1"/>
        <rFont val="Inherit"/>
      </rPr>
      <t xml:space="preserve"> </t>
    </r>
    <r>
      <rPr>
        <i/>
        <sz val="10"/>
        <color theme="1"/>
        <rFont val="Inherit"/>
      </rPr>
      <t>2012</t>
    </r>
    <r>
      <rPr>
        <sz val="10"/>
        <color theme="1"/>
        <rFont val="Inherit"/>
      </rPr>
      <t xml:space="preserve">. On February 2, 2012, our Board of Directors extended the authorization for the remaining amount of the $400.0 million ordinary share repurchase program originally authorized on February 9, 2010. As at December 31, 2011, $192.4 million remained available under the share repurchase plan. In 2012, we initiated an open market share repurchase program to repurchase ordinary shares in the open market and subsequently repurchased and cancelled a total of 2,064,643 ordinary shares for the year ended December 31, 2012 for a total consideration of $59.9 million. </t>
    </r>
  </si>
  <si>
    <t xml:space="preserve">On October 24, 2012, the Company’s Board of Directors approved a new share repurchase authorization for up to $400.0 million of outstanding ordinary shares. The share repurchase authorization replaced the previous authorization and permits the Company to effect the repurchases from time to time through a combination of transactions, including open market repurchases, privately negotiated transactions and accelerated share repurchase transactions. </t>
  </si>
  <si>
    <t xml:space="preserve">In addition to the share repurchase program, the Company purchases shares offered from time to time by Appleby Services (Bermuda) Ltd. (the “Names’ Trustee”). On March 9, 2012, an agreement was entered into to repurchase 42,578 shares from the Names’ Trustee for a total consideration of $1.1 million and on March 23, 2012, an agreement was signed to repurchase 26,708 shares from the Names’ Trustee for a total consideration of $0.7 million. The shares under both transactions were repurchased on May 8, 2012 and subsequently cancelled. </t>
  </si>
  <si>
    <t xml:space="preserve">On August 10, 2012, an agreement was entered into to repurchase 34,151 ordinary shares from the Names’ Trustee for a total consideration of $1.0 million. The shares were purchased and subsequently cancelled on October 24, 2012. </t>
  </si>
  <si>
    <r>
      <t>Ordinary Share Repurchases in 2013</t>
    </r>
    <r>
      <rPr>
        <sz val="10"/>
        <color theme="1"/>
        <rFont val="Inherit"/>
      </rPr>
      <t xml:space="preserve">. On February 7, 2013, the Company’s Board of Directors replaced the then existing share repurchase authorization of </t>
    </r>
    <r>
      <rPr>
        <sz val="10"/>
        <color rgb="FF000000"/>
        <rFont val="Inherit"/>
      </rPr>
      <t>$400.0 million</t>
    </r>
    <r>
      <rPr>
        <sz val="10"/>
        <color theme="1"/>
        <rFont val="Inherit"/>
      </rPr>
      <t xml:space="preserve"> with a new authorization of </t>
    </r>
    <r>
      <rPr>
        <sz val="10"/>
        <color rgb="FF000000"/>
        <rFont val="Inherit"/>
      </rPr>
      <t>$500.0 million</t>
    </r>
    <r>
      <rPr>
        <sz val="10"/>
        <color theme="1"/>
        <rFont val="Inherit"/>
      </rPr>
      <t>. The total share repurchase authorization, which was effective immediately through February 7, 2015, permits the Company to effect the repurchases from time to time through a combination of transactions, including open market repurchases, privately negotiated transactions and accelerated share repurchase transactions.</t>
    </r>
  </si>
  <si>
    <r>
      <t xml:space="preserve">On February 26, 2013, the Company entered into an Accelerated Share Repurchase Agreement (“ASR”) with Goldman Sachs &amp; Co. (“Goldman”) to repurchase an aggregate of </t>
    </r>
    <r>
      <rPr>
        <sz val="10"/>
        <color rgb="FF000000"/>
        <rFont val="Times New Roman"/>
        <family val="1"/>
      </rPr>
      <t>$150.0 million</t>
    </r>
    <r>
      <rPr>
        <sz val="10"/>
        <color theme="1"/>
        <rFont val="Inherit"/>
      </rPr>
      <t xml:space="preserve"> of the Company’s ordinary shares. Under the ASR, the Company initially acquired and cancelled </t>
    </r>
    <r>
      <rPr>
        <sz val="10"/>
        <color rgb="FF000000"/>
        <rFont val="Times New Roman"/>
        <family val="1"/>
      </rPr>
      <t>3,348,214</t>
    </r>
    <r>
      <rPr>
        <sz val="10"/>
        <color theme="1"/>
        <rFont val="Inherit"/>
      </rPr>
      <t xml:space="preserve"> ordinary shares on March 1, 2013. On August 29, 2013, Goldman terminated the ASR and delivered to the Company an additional </t>
    </r>
    <r>
      <rPr>
        <sz val="10"/>
        <color rgb="FF000000"/>
        <rFont val="Times New Roman"/>
        <family val="1"/>
      </rPr>
      <t>705,062</t>
    </r>
    <r>
      <rPr>
        <sz val="10"/>
        <color theme="1"/>
        <rFont val="Inherit"/>
      </rPr>
      <t xml:space="preserve"> ordinary shares. The total amount repurchased under the ASR was </t>
    </r>
    <r>
      <rPr>
        <sz val="10"/>
        <color rgb="FF000000"/>
        <rFont val="Times New Roman"/>
        <family val="1"/>
      </rPr>
      <t>4,053,276</t>
    </r>
    <r>
      <rPr>
        <sz val="10"/>
        <color theme="1"/>
        <rFont val="Inherit"/>
      </rPr>
      <t xml:space="preserve"> ordinary shares at an average price of </t>
    </r>
    <r>
      <rPr>
        <sz val="10"/>
        <color rgb="FF000000"/>
        <rFont val="Times New Roman"/>
        <family val="1"/>
      </rPr>
      <t>$37.01</t>
    </r>
    <r>
      <rPr>
        <sz val="10"/>
        <color theme="1"/>
        <rFont val="Inherit"/>
      </rPr>
      <t xml:space="preserve">. Settlement was made entirely in the Company’s ordinary shares and was accounted for as an equity transaction under the guidelines specified under ASC 815 </t>
    </r>
    <r>
      <rPr>
        <i/>
        <sz val="10"/>
        <color theme="1"/>
        <rFont val="Inherit"/>
      </rPr>
      <t>Derivatives and Hedging</t>
    </r>
    <r>
      <rPr>
        <sz val="10"/>
        <color theme="1"/>
        <rFont val="Inherit"/>
      </rPr>
      <t>.</t>
    </r>
  </si>
  <si>
    <r>
      <t xml:space="preserve">On March 4, 2013, the Company entered into a share repurchase agreement with the Names’ Trustee for the purchase of </t>
    </r>
    <r>
      <rPr>
        <sz val="10"/>
        <color rgb="FF000000"/>
        <rFont val="Times New Roman"/>
        <family val="1"/>
      </rPr>
      <t>54,437</t>
    </r>
    <r>
      <rPr>
        <sz val="10"/>
        <color theme="1"/>
        <rFont val="Inherit"/>
      </rPr>
      <t xml:space="preserve"> ordinary shares for a total purchase price of </t>
    </r>
    <r>
      <rPr>
        <sz val="10"/>
        <color rgb="FF000000"/>
        <rFont val="Times New Roman"/>
        <family val="1"/>
      </rPr>
      <t>$2.0 million</t>
    </r>
    <r>
      <rPr>
        <sz val="10"/>
        <color theme="1"/>
        <rFont val="Inherit"/>
      </rPr>
      <t>. This share repurchase closed on March 21, 2013.</t>
    </r>
  </si>
  <si>
    <r>
      <t>Ordinary Share Repurchases in 2014</t>
    </r>
    <r>
      <rPr>
        <sz val="10"/>
        <color theme="1"/>
        <rFont val="Inherit"/>
      </rPr>
      <t>. Under open market repurchases, the Company acquired and cancelled a total of 4,289,857 ordinary shares for the twelve months ended December 31, 2014. The total consideration paid for the twelve months ended December 31, 2014 was $180.9 million with the average price for the twelve months ended December 31, 2014 being $42.16. The Company had $43.3 million remaining under its current share repurchase authorization as at December 31, 2014. On February 5, 2015, we announced a new share repurchase program of $500 million.</t>
    </r>
  </si>
  <si>
    <r>
      <t>(b)    Preference Shares</t>
    </r>
    <r>
      <rPr>
        <sz val="10"/>
        <color theme="1"/>
        <rFont val="Inherit"/>
      </rPr>
      <t> </t>
    </r>
  </si>
  <si>
    <r>
      <t>Preference Shares Redemption.</t>
    </r>
    <r>
      <rPr>
        <sz val="10"/>
        <color theme="1"/>
        <rFont val="Inherit"/>
      </rPr>
      <t xml:space="preserve"> During 2005 and 2006, the Company issued </t>
    </r>
    <r>
      <rPr>
        <sz val="10"/>
        <color rgb="FF000000"/>
        <rFont val="Times New Roman"/>
        <family val="1"/>
      </rPr>
      <t>4.6 million</t>
    </r>
    <r>
      <rPr>
        <sz val="10"/>
        <color theme="1"/>
        <rFont val="Inherit"/>
      </rPr>
      <t xml:space="preserve"> </t>
    </r>
    <r>
      <rPr>
        <sz val="10"/>
        <color rgb="FF000000"/>
        <rFont val="Times New Roman"/>
        <family val="1"/>
      </rPr>
      <t>5.625%</t>
    </r>
    <r>
      <rPr>
        <sz val="10"/>
        <color theme="1"/>
        <rFont val="Inherit"/>
      </rPr>
      <t xml:space="preserve"> Perpetual Preferred Income Equity Replacement Securities (“PIERS”). The PIERS were convertible at the Company’s option if, at any time on or after January 1, 2009, the closing sale price of the Company’s ordinary shares equaled or exceeded </t>
    </r>
    <r>
      <rPr>
        <sz val="10"/>
        <color rgb="FF000000"/>
        <rFont val="Times New Roman"/>
        <family val="1"/>
      </rPr>
      <t>130%</t>
    </r>
    <r>
      <rPr>
        <sz val="10"/>
        <color theme="1"/>
        <rFont val="Inherit"/>
      </rPr>
      <t xml:space="preserve"> of the then prevailing conversion price for </t>
    </r>
    <r>
      <rPr>
        <sz val="10"/>
        <color rgb="FF000000"/>
        <rFont val="Times New Roman"/>
        <family val="1"/>
      </rPr>
      <t>20</t>
    </r>
    <r>
      <rPr>
        <sz val="10"/>
        <color theme="1"/>
        <rFont val="Inherit"/>
      </rPr>
      <t xml:space="preserve"> trading days during any consecutive </t>
    </r>
    <r>
      <rPr>
        <sz val="10"/>
        <color rgb="FF000000"/>
        <rFont val="Times New Roman"/>
        <family val="1"/>
      </rPr>
      <t>30</t>
    </r>
    <r>
      <rPr>
        <sz val="10"/>
        <color theme="1"/>
        <rFont val="Inherit"/>
      </rPr>
      <t xml:space="preserve">-trading day period, as well as the last day of such </t>
    </r>
    <r>
      <rPr>
        <sz val="10"/>
        <color rgb="FF000000"/>
        <rFont val="Times New Roman"/>
        <family val="1"/>
      </rPr>
      <t>30</t>
    </r>
    <r>
      <rPr>
        <sz val="10"/>
        <color theme="1"/>
        <rFont val="Inherit"/>
      </rPr>
      <t>-day period.</t>
    </r>
  </si>
  <si>
    <r>
      <t xml:space="preserve">The PIERS were dilutive to the Company’s ordinary shares when the Company’s share price exceeded the prevailing conversion price and therefore, as the Company’s share price was generally above the </t>
    </r>
    <r>
      <rPr>
        <sz val="10"/>
        <color rgb="FF000000"/>
        <rFont val="Times New Roman"/>
        <family val="1"/>
      </rPr>
      <t>130%</t>
    </r>
    <r>
      <rPr>
        <sz val="10"/>
        <color theme="1"/>
        <rFont val="Inherit"/>
      </rPr>
      <t xml:space="preserve"> conversion price test, they were included in the Company’s fully diluted share count until the Company announced it would mandatorily redeem the PIERS.</t>
    </r>
  </si>
  <si>
    <r>
      <t xml:space="preserve">On April 25, 2013, the Company announced it would mandatorily redeem all of its PIERS outstanding based on the terms of the PIERS. Each holder of a PIERS unit received </t>
    </r>
    <r>
      <rPr>
        <sz val="10"/>
        <color rgb="FF000000"/>
        <rFont val="Times New Roman"/>
        <family val="1"/>
      </rPr>
      <t>$50.00</t>
    </r>
    <r>
      <rPr>
        <sz val="10"/>
        <color theme="1"/>
        <rFont val="Inherit"/>
      </rPr>
      <t xml:space="preserve">, equating to a total payment of </t>
    </r>
    <r>
      <rPr>
        <sz val="10"/>
        <color rgb="FF000000"/>
        <rFont val="Times New Roman"/>
        <family val="1"/>
      </rPr>
      <t>$230.0 million</t>
    </r>
    <r>
      <rPr>
        <sz val="10"/>
        <color theme="1"/>
        <rFont val="Inherit"/>
      </rPr>
      <t xml:space="preserve"> in cash plus a number of the Company’s ordinary shares based on the conversion rate calculated in accordance with the average trading price of the Company’s ordinary shares over a </t>
    </r>
    <r>
      <rPr>
        <sz val="10"/>
        <color rgb="FF000000"/>
        <rFont val="Times New Roman"/>
        <family val="1"/>
      </rPr>
      <t>20</t>
    </r>
    <r>
      <rPr>
        <sz val="10"/>
        <color theme="1"/>
        <rFont val="Inherit"/>
      </rPr>
      <t xml:space="preserve">-trading day settlement period following the Company’s issuance of the press release announcing the mandatory conversion. The conversion rate was </t>
    </r>
    <r>
      <rPr>
        <sz val="10"/>
        <color rgb="FF000000"/>
        <rFont val="Times New Roman"/>
        <family val="1"/>
      </rPr>
      <t>1.7121</t>
    </r>
    <r>
      <rPr>
        <sz val="10"/>
        <color theme="1"/>
        <rFont val="Inherit"/>
      </rPr>
      <t xml:space="preserve"> shares of the Company’s ordinary shares per </t>
    </r>
    <r>
      <rPr>
        <sz val="10"/>
        <color rgb="FF000000"/>
        <rFont val="Times New Roman"/>
        <family val="1"/>
      </rPr>
      <t>$50.00</t>
    </r>
    <r>
      <rPr>
        <sz val="10"/>
        <color theme="1"/>
        <rFont val="Inherit"/>
      </rPr>
      <t xml:space="preserve"> liquidation preference of the PIERS equating to a total issuance of </t>
    </r>
    <r>
      <rPr>
        <sz val="10"/>
        <color rgb="FF000000"/>
        <rFont val="Times New Roman"/>
        <family val="1"/>
      </rPr>
      <t>1,835,860</t>
    </r>
    <r>
      <rPr>
        <sz val="10"/>
        <color theme="1"/>
        <rFont val="Inherit"/>
      </rPr>
      <t xml:space="preserve"> ordinary shares. The Company settled the amount on May 30, 2013. In accordance with the terms of the PIERS, no further dividends were paid on the PIERS following the announcement of their mandatory redemption. As a result of the redemption, the difference of </t>
    </r>
    <r>
      <rPr>
        <sz val="10"/>
        <color rgb="FF000000"/>
        <rFont val="Times New Roman"/>
        <family val="1"/>
      </rPr>
      <t>$7.1 million</t>
    </r>
    <r>
      <rPr>
        <sz val="10"/>
        <color theme="1"/>
        <rFont val="Inherit"/>
      </rPr>
      <t xml:space="preserve"> between the capital raised upon issuance of the PIERS, net of original issuance costs, and the final redemption of the PIERS in the amount of </t>
    </r>
    <r>
      <rPr>
        <sz val="10"/>
        <color rgb="FF000000"/>
        <rFont val="Times New Roman"/>
        <family val="1"/>
      </rPr>
      <t>$230.0 million</t>
    </r>
    <r>
      <rPr>
        <sz val="10"/>
        <color theme="1"/>
        <rFont val="Inherit"/>
      </rPr>
      <t xml:space="preserve"> was reclassified from additional paid-in capital to retained earnings.</t>
    </r>
  </si>
  <si>
    <r>
      <t>Preference Shares Issuance.</t>
    </r>
    <r>
      <rPr>
        <sz val="10"/>
        <color theme="1"/>
        <rFont val="Inherit"/>
      </rPr>
      <t xml:space="preserve"> On November 15, 2006, the Company issued 8,000,000 preference shares with a liquidation preference of $25 for an aggregate amount of $200.0 million. Each share will receive dividends on a non-cumulative basis only when declared by our Board of Directors initially at an annual rate of 7.401% (the “7.401% Preference Shares”) (NYSE: AHL-PRA). Starting on January 1, 2017, the dividend rate for the 7.401% Preference Shares will be paid at a floating annual rate, reset quarterly, equal to 3-month LIBOR plus 3.28%. The 7.401% Preference Shares have no stated maturity but are callable at the option of the Company on or after the 10th anniversary of the date of issuance. The Company raised proceeds of $196.3 million, net of total costs of $3.7 million, from this issuance. </t>
    </r>
  </si>
  <si>
    <t xml:space="preserve">On March 31, 2009, the Company repurchased 2,672,500 of its 7.401% Preference Shares at a price of $12.50 per share. For earnings per share purposes, the repurchase resulted in a $31.5 million gain, net of a non-cash charge of $1.2 million reflecting the write off of the pro-rata portion of the original issuance costs of the 7.401% Preference Shares. </t>
  </si>
  <si>
    <t xml:space="preserve">On April 11, 2012, the Company issued 6,400,000 shares of 7.250% Perpetual Non-Cumulative Preference Shares (the “7.250% Preference Shares”) (NYSE: AHL-PRB). The 7.250% Preference Shares have a liquidation preference of $25 per share. Net proceeds were $154.5 million, comprising $160.0 million of total liquidation preference less $5.5 million of issue expenses. </t>
  </si>
  <si>
    <t xml:space="preserve">The 7.250% Preference Shares ranked equally with the PIERS and rank equally with the 7.401% Preference Shares and the 5.95% Preference Shares, discussed below, and have no fixed maturity date. The Company may redeem all or a portion of the Preference Shares at a redemption price of $25 per share on or after July 1, 2017. </t>
  </si>
  <si>
    <t xml:space="preserve">In the event of liquidation of the Company, the holders of outstanding preference shares would have preference over the ordinary shareholders and would receive a distribution equal to the liquidation preference per share, subject to availability of funds. In connection with the issuance of the 7.401% Preference Shares, the Company entered into a Replacement Capital Covenant, initially for the benefit of persons that hold the Company’s Senior Notes, that the Company will not redeem or repurchase the 7.401% Preference Shares on or before November 15, 2046, unless, during the six months prior to the date of that redemption or repurchase, the Company receives a specified amount of proceeds from the sale of ordinary shares. </t>
  </si>
  <si>
    <r>
      <t> </t>
    </r>
    <r>
      <rPr>
        <sz val="10"/>
        <color theme="1"/>
        <rFont val="Inherit"/>
      </rPr>
      <t xml:space="preserve">On August 17, 2012, the Company designated the 6.00% Senior Notes due December 15, 2020, as the covered debt in accordance with the terms of the Replacement Capital Covenant. </t>
    </r>
  </si>
  <si>
    <r>
      <t xml:space="preserve">On May 2, 2013, the Company issued </t>
    </r>
    <r>
      <rPr>
        <sz val="10"/>
        <color rgb="FF000000"/>
        <rFont val="Times New Roman"/>
        <family val="1"/>
      </rPr>
      <t>11.0 million</t>
    </r>
    <r>
      <rPr>
        <sz val="10"/>
        <color theme="1"/>
        <rFont val="Inherit"/>
      </rPr>
      <t xml:space="preserve"> shares of </t>
    </r>
    <r>
      <rPr>
        <sz val="10"/>
        <color rgb="FF000000"/>
        <rFont val="Times New Roman"/>
        <family val="1"/>
      </rPr>
      <t>5.95%</t>
    </r>
    <r>
      <rPr>
        <sz val="10"/>
        <color theme="1"/>
        <rFont val="Inherit"/>
      </rPr>
      <t xml:space="preserve"> of Fixed-to-Floating Perpetual Non-Cumulative Preference Shares (the “</t>
    </r>
    <r>
      <rPr>
        <sz val="10"/>
        <color rgb="FF000000"/>
        <rFont val="Times New Roman"/>
        <family val="1"/>
      </rPr>
      <t>5.95%</t>
    </r>
    <r>
      <rPr>
        <sz val="10"/>
        <color theme="1"/>
        <rFont val="Inherit"/>
      </rPr>
      <t xml:space="preserve"> Preference Shares”). Each preference shareholder will receive dividends on a non-cumulative basis only when declared by the Board of Directors initially at an annual fixed rate of </t>
    </r>
    <r>
      <rPr>
        <sz val="10"/>
        <color rgb="FF000000"/>
        <rFont val="Times New Roman"/>
        <family val="1"/>
      </rPr>
      <t>5.95%</t>
    </r>
    <r>
      <rPr>
        <sz val="10"/>
        <color theme="1"/>
        <rFont val="Inherit"/>
      </rPr>
      <t xml:space="preserve"> until </t>
    </r>
    <r>
      <rPr>
        <sz val="10"/>
        <color rgb="FF000000"/>
        <rFont val="Times New Roman"/>
        <family val="1"/>
      </rPr>
      <t>July 1, 2023</t>
    </r>
    <r>
      <rPr>
        <sz val="10"/>
        <color theme="1"/>
        <rFont val="Inherit"/>
      </rPr>
      <t xml:space="preserve"> at which time a floating rate, reset quarterly, of 3-month LIBOR plus </t>
    </r>
    <r>
      <rPr>
        <sz val="10"/>
        <color rgb="FF000000"/>
        <rFont val="Times New Roman"/>
        <family val="1"/>
      </rPr>
      <t>4.06%</t>
    </r>
    <r>
      <rPr>
        <sz val="10"/>
        <color theme="1"/>
        <rFont val="Inherit"/>
      </rPr>
      <t xml:space="preserve"> will commence per annum. The </t>
    </r>
    <r>
      <rPr>
        <sz val="10"/>
        <color rgb="FF000000"/>
        <rFont val="Times New Roman"/>
        <family val="1"/>
      </rPr>
      <t>5.95%</t>
    </r>
    <r>
      <rPr>
        <sz val="10"/>
        <color theme="1"/>
        <rFont val="Inherit"/>
      </rPr>
      <t xml:space="preserve"> Preference Shares have a liquidation preference of </t>
    </r>
    <r>
      <rPr>
        <sz val="10"/>
        <color rgb="FF000000"/>
        <rFont val="Times New Roman"/>
        <family val="1"/>
      </rPr>
      <t>$25.00</t>
    </r>
    <r>
      <rPr>
        <sz val="10"/>
        <color theme="1"/>
        <rFont val="Inherit"/>
      </rPr>
      <t xml:space="preserve"> per share and net proceeds were </t>
    </r>
    <r>
      <rPr>
        <sz val="10"/>
        <color rgb="FF000000"/>
        <rFont val="Times New Roman"/>
        <family val="1"/>
      </rPr>
      <t>$270.6 million</t>
    </r>
    <r>
      <rPr>
        <sz val="10"/>
        <color theme="1"/>
        <rFont val="Inherit"/>
      </rPr>
      <t xml:space="preserve"> (comprising </t>
    </r>
    <r>
      <rPr>
        <sz val="10"/>
        <color rgb="FF000000"/>
        <rFont val="Times New Roman"/>
        <family val="1"/>
      </rPr>
      <t>$275.0 million</t>
    </r>
    <r>
      <rPr>
        <sz val="10"/>
        <color theme="1"/>
        <rFont val="Inherit"/>
      </rPr>
      <t xml:space="preserve"> of total liquidation preference less </t>
    </r>
    <r>
      <rPr>
        <sz val="10"/>
        <color rgb="FF000000"/>
        <rFont val="Times New Roman"/>
        <family val="1"/>
      </rPr>
      <t>$4.4 million</t>
    </r>
    <r>
      <rPr>
        <sz val="10"/>
        <color theme="1"/>
        <rFont val="Inherit"/>
      </rPr>
      <t xml:space="preserve"> of issue expenses). </t>
    </r>
  </si>
  <si>
    <r>
      <t xml:space="preserve">The Company used </t>
    </r>
    <r>
      <rPr>
        <sz val="10"/>
        <color rgb="FF000000"/>
        <rFont val="Times New Roman"/>
        <family val="1"/>
      </rPr>
      <t>$230.0 million</t>
    </r>
    <r>
      <rPr>
        <sz val="10"/>
        <color theme="1"/>
        <rFont val="Inherit"/>
      </rPr>
      <t xml:space="preserve"> of the net proceeds from this offering for settling the cash portion of the mandatory conversion of the PIERS.</t>
    </r>
  </si>
  <si>
    <r>
      <t xml:space="preserve">The </t>
    </r>
    <r>
      <rPr>
        <sz val="10"/>
        <color rgb="FF000000"/>
        <rFont val="Times New Roman"/>
        <family val="1"/>
      </rPr>
      <t>5.95%</t>
    </r>
    <r>
      <rPr>
        <sz val="10"/>
        <color theme="1"/>
        <rFont val="Inherit"/>
      </rPr>
      <t xml:space="preserve"> Preference Shares rank equally with preference shares previously issued by the Company and have no fixed maturity date. The Company may redeem all or a portion of the </t>
    </r>
    <r>
      <rPr>
        <sz val="10"/>
        <color rgb="FF000000"/>
        <rFont val="Times New Roman"/>
        <family val="1"/>
      </rPr>
      <t>5.95%</t>
    </r>
    <r>
      <rPr>
        <sz val="10"/>
        <color theme="1"/>
        <rFont val="Inherit"/>
      </rPr>
      <t xml:space="preserve"> Preference Shares at a redemption price of </t>
    </r>
    <r>
      <rPr>
        <sz val="10"/>
        <color rgb="FF000000"/>
        <rFont val="Times New Roman"/>
        <family val="1"/>
      </rPr>
      <t>$25.00</t>
    </r>
    <r>
      <rPr>
        <sz val="10"/>
        <color theme="1"/>
        <rFont val="Inherit"/>
      </rPr>
      <t xml:space="preserve"> per share on or after July 1, 2023. The Company has listed the </t>
    </r>
    <r>
      <rPr>
        <sz val="10"/>
        <color rgb="FF000000"/>
        <rFont val="Times New Roman"/>
        <family val="1"/>
      </rPr>
      <t>5.95%</t>
    </r>
    <r>
      <rPr>
        <sz val="10"/>
        <color theme="1"/>
        <rFont val="Inherit"/>
      </rPr>
      <t xml:space="preserve"> Preference Shares on the New York Stock Exchange under the symbol “AHLPRC.”</t>
    </r>
  </si>
  <si>
    <r>
      <t xml:space="preserve">Rights Agreement. </t>
    </r>
    <r>
      <rPr>
        <sz val="10"/>
        <color theme="1"/>
        <rFont val="Inherit"/>
      </rPr>
      <t>On April 17, 2014, the Board of Directors of the Company resolved to issue one preferred share purchase right (a “Right”) for each outstanding ordinary share, and adopted a shareholder rights plan, as set forth in the Rights Agreement dated as of April 17, 2014. Each Right will allow its holder to purchase from the Company one one-thousandth of a share of Series A Junior Participating Preference Shares for $160, once the Rights become exercisable. The Rights will not be exercisable until 10 business days after the public announcement that a person or group has acquired the beneficial ownership of 10% or more of the outstanding ordinary shares of the Company (or 15% in the case of passive institutional investors). The Rights may be redeemed at any time at the discretion of the Board of Directors of the Company. As of December 31, 2014, no Rights have been exercisable or exercised. The rights agreement expires on April 17, 2015.</t>
    </r>
  </si>
  <si>
    <t>Statutory Requirements and Dividends Restrictions</t>
  </si>
  <si>
    <t>Text Block [Abstract]</t>
  </si>
  <si>
    <t xml:space="preserve">Statutory Requirements and Dividends Restrictions </t>
  </si>
  <si>
    <t>As a holding company, Aspen Holdings relies on dividends and other distributions from its Operating Subsidiaries to provide cash flow to meet ongoing cash requirements, including any future debt service payments and other expenses, and to pay dividends, if any, to our preference and ordinary shareholders. Aspen Holdings must comply with the provisions of the Bermuda Companies Act 1981, as amended, (the “Companies Act”) regulating the payment of dividends and distributions. As of December 31, 2014, there were no restrictions under Bermudian law or the law of any other jurisdiction on the payment of dividends from retained earnings by Aspen Holding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t>
  </si>
  <si>
    <t xml:space="preserve">The company law of England and Wales prohibits Aspen U.K.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PRA’s rules require each insurance company within its jurisdiction to maintain its solvency margin at all times. On October 21, 2013, and in line with common market practice for regulated institutions, the PRA requested that it be afforded with the opportunity to provide a “non-objection” prior to all future dividend payments made by Aspen U.K.  As at December 31, 2014 Aspen U.K. had an accumulated balance of retained losses of approximately $137.5 million and AUL had an accumulated balance of retained income of approximately £6.1 million. In addition, Aspen U.K. held a capital contribution reserve of $470.0 million which under certain circumstances would also be distributable. </t>
  </si>
  <si>
    <r>
      <t>Aspen Bermuda</t>
    </r>
    <r>
      <rPr>
        <sz val="10"/>
        <color rgb="FF1F497D"/>
        <rFont val="Inherit"/>
      </rPr>
      <t xml:space="preserve"> </t>
    </r>
    <r>
      <rPr>
        <sz val="10"/>
        <color theme="1"/>
        <rFont val="Inherit"/>
      </rPr>
      <t>must comply with the provisions of the Companies Act regulating the payment of dividends and distributions. There were no significant restrictions under company law on the ability of Aspen Bermuda to pay dividends funded from its accumulated balances of retained income as at December 31, 2014.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As at December 31, 2014, 25% of Aspen Bermuda’s statutory capital and surplus amounted to $513.1 million. Further, Aspen Bermuda must obtain the prior approval of the BMA before reducing by 15% or more its total statutory capital as set out in its previous year’s financial statements.</t>
    </r>
  </si>
  <si>
    <t>Under both North Dakota and Texas law, insurance companies may only pay dividends out of earned surplus as distinguished from contributed surplus. As such, Aspen Specialty and AAIC could not pay a dividend as of December 31, 2014.</t>
  </si>
  <si>
    <r>
      <t xml:space="preserve">Actual and required statutory capital and surplus for the principal operating subsidiaries of the Company, excluding its Lloyd’s syndicate, as at December 31, 2014 and </t>
    </r>
    <r>
      <rPr>
        <sz val="10"/>
        <color rgb="FF000000"/>
        <rFont val="Times New Roman"/>
        <family val="1"/>
      </rPr>
      <t>December 31, 2013</t>
    </r>
    <r>
      <rPr>
        <sz val="10"/>
        <color theme="1"/>
        <rFont val="Inherit"/>
      </rPr>
      <t xml:space="preserve"> were: </t>
    </r>
  </si>
  <si>
    <t>Bermuda</t>
  </si>
  <si>
    <t>U.K. </t>
  </si>
  <si>
    <t>Required statutory capital and surplus</t>
  </si>
  <si>
    <t>Statutory capital and surplus</t>
  </si>
  <si>
    <t>As at December 31, 2013</t>
  </si>
  <si>
    <t xml:space="preserve">AUL as the sole corporate member of our Lloyd’s Syndicate is required to maintain Funds at Lloyd’s of $395.1 million. As at December 31, 2014, AUL had total funds at Lloyd’s of $411.2 million of which $377.3 million was provided by Aspen Bermuda. </t>
  </si>
  <si>
    <t>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As of December 31, 2014, the Company’s enhanced capital requirement is 60% of the amount calculated. The Company is also subject to an early-warning level based on 120% of the enhanced capital requirement which may trigger additional reporting requirements or other enhanced oversight. As of December 31, 2014, the amount of group statutory capital and surplus maintained by the Company satisfied these regulatory requirements.</t>
  </si>
  <si>
    <t>Retirement Plans</t>
  </si>
  <si>
    <t>Compensation and Retirement Disclosure [Abstract]</t>
  </si>
  <si>
    <t xml:space="preserve">Retirement Plans </t>
  </si>
  <si>
    <r>
      <t xml:space="preserve">The Company operates defined contribution retirement plans for the majority of its employees at varying rates of their salaries, up to a maximum of 20.0%. Total contributions by the Company to the retirement plans were $13.7 million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11.7 million in the </t>
    </r>
    <r>
      <rPr>
        <sz val="10"/>
        <color rgb="FF000000"/>
        <rFont val="Times New Roman"/>
        <family val="1"/>
      </rPr>
      <t>twelve months ended</t>
    </r>
    <r>
      <rPr>
        <sz val="10"/>
        <color theme="1"/>
        <rFont val="Inherit"/>
      </rPr>
      <t xml:space="preserve"> </t>
    </r>
    <r>
      <rPr>
        <sz val="10"/>
        <color rgb="FF000000"/>
        <rFont val="Times New Roman"/>
        <family val="1"/>
      </rPr>
      <t>December 31, 2013</t>
    </r>
    <r>
      <rPr>
        <sz val="10"/>
        <color theme="1"/>
        <rFont val="Inherit"/>
      </rPr>
      <t xml:space="preserve"> and $11.1 million in the </t>
    </r>
    <r>
      <rPr>
        <sz val="10"/>
        <color rgb="FF000000"/>
        <rFont val="Times New Roman"/>
        <family val="1"/>
      </rPr>
      <t>twelve months ended</t>
    </r>
    <r>
      <rPr>
        <sz val="10"/>
        <color theme="1"/>
        <rFont val="Inherit"/>
      </rPr>
      <t xml:space="preserve"> </t>
    </r>
    <r>
      <rPr>
        <sz val="10"/>
        <color rgb="FF000000"/>
        <rFont val="Times New Roman"/>
        <family val="1"/>
      </rPr>
      <t>December 31, 2012</t>
    </r>
    <r>
      <rPr>
        <sz val="10"/>
        <color theme="1"/>
        <rFont val="Inherit"/>
      </rPr>
      <t>.</t>
    </r>
  </si>
  <si>
    <t>Share-Based Payments</t>
  </si>
  <si>
    <t>Disclosure of Compensation Related Costs, Share-based Payments [Abstract]</t>
  </si>
  <si>
    <t>Share Based Payments</t>
  </si>
  <si>
    <r>
      <t xml:space="preserve">The Company issued options and other equity incentives under </t>
    </r>
    <r>
      <rPr>
        <sz val="10"/>
        <color rgb="FF000000"/>
        <rFont val="Inherit"/>
      </rPr>
      <t>three</t>
    </r>
    <r>
      <rPr>
        <sz val="10"/>
        <color theme="1"/>
        <rFont val="Inherit"/>
      </rPr>
      <t xml:space="preserve"> arrangements: investor options, the employee equity incentive plan and the non-employee equity incentive plan. When options are exercised or other equity awards vest, new shares are issued as the Company does not currently hold treasury shares.</t>
    </r>
  </si>
  <si>
    <t>(a)</t>
  </si>
  <si>
    <t>Investor Options</t>
  </si>
  <si>
    <r>
      <t xml:space="preserve">The investor options were issued on June 21, 2002 in connection with the transfer to Aspen Holdings of part of the operations of Wellington Underwriting plc (“Wellington”), the Company’s predecessor company. The Company conferred the option to subscribe for up to </t>
    </r>
    <r>
      <rPr>
        <sz val="10"/>
        <color rgb="FF000000"/>
        <rFont val="Times New Roman"/>
        <family val="1"/>
      </rPr>
      <t>6,787,880</t>
    </r>
    <r>
      <rPr>
        <sz val="10"/>
        <color theme="1"/>
        <rFont val="Inherit"/>
      </rPr>
      <t xml:space="preserve"> ordinary shares of Aspen Holdings to Wellington and members of Syndicate 2020 who were not corporate members of the Lloyd’s syndicate managed by Wellington (the “Wellington Names”). All of the options issued to Wellington were exercised on March 28, 2007 resulting in the issuance of </t>
    </r>
    <r>
      <rPr>
        <sz val="10"/>
        <color rgb="FF000000"/>
        <rFont val="Times New Roman"/>
        <family val="1"/>
      </rPr>
      <t>426,083</t>
    </r>
    <r>
      <rPr>
        <sz val="10"/>
        <color theme="1"/>
        <rFont val="Inherit"/>
      </rPr>
      <t xml:space="preserve"> ordinary shares by the Company.</t>
    </r>
  </si>
  <si>
    <r>
      <t xml:space="preserve">The options issued to the Wellington Names were held for their benefit by the Names’ Trustee. The subscription price payable under the options was initially </t>
    </r>
    <r>
      <rPr>
        <sz val="10"/>
        <color rgb="FF000000"/>
        <rFont val="Times New Roman"/>
        <family val="1"/>
      </rPr>
      <t>£10</t>
    </r>
    <r>
      <rPr>
        <sz val="10"/>
        <color theme="1"/>
        <rFont val="Inherit"/>
      </rPr>
      <t xml:space="preserve"> and increased by </t>
    </r>
    <r>
      <rPr>
        <sz val="10"/>
        <color rgb="FF000000"/>
        <rFont val="Times New Roman"/>
        <family val="1"/>
      </rPr>
      <t>5%</t>
    </r>
    <r>
      <rPr>
        <sz val="10"/>
        <color theme="1"/>
        <rFont val="Inherit"/>
      </rPr>
      <t> per annum, less any dividends paid. Option holders were not entitled to participate in any dividends prior to exercise and would not rank as a creditor in the event of liquidation. All options were exercised prior to the expiry date of June 21, 2012.</t>
    </r>
  </si>
  <si>
    <t xml:space="preserve">The table below shows the number of Names’ options exercised and the number of shares issued since our initial public offering: </t>
  </si>
  <si>
    <t>Options Granted</t>
  </si>
  <si>
    <t>Options Exercised </t>
  </si>
  <si>
    <t>Ordinary Shares Issued</t>
  </si>
  <si>
    <t>Total as at December 31, 2013 and 2014</t>
  </si>
  <si>
    <t>(b)</t>
  </si>
  <si>
    <t>Employee Equity Incentives</t>
  </si>
  <si>
    <r>
      <t xml:space="preserve">Employee options and other awards are granted under the Aspen 2003 Share Incentive Plan prior to April 24, 2013 and thereafter, the new 2013 Share Incentive Plan. The total number of ordinary shares that may be issued under the 2013 Share Incentive Plan is </t>
    </r>
    <r>
      <rPr>
        <sz val="10"/>
        <color rgb="FF000000"/>
        <rFont val="Times New Roman"/>
        <family val="1"/>
      </rPr>
      <t>2,845,683</t>
    </r>
    <r>
      <rPr>
        <sz val="10"/>
        <color theme="1"/>
        <rFont val="Inherit"/>
      </rPr>
      <t xml:space="preserve"> shares, which includes </t>
    </r>
    <r>
      <rPr>
        <sz val="10"/>
        <color rgb="FF000000"/>
        <rFont val="Times New Roman"/>
        <family val="1"/>
      </rPr>
      <t>595,683</t>
    </r>
    <r>
      <rPr>
        <sz val="10"/>
        <color theme="1"/>
        <rFont val="Inherit"/>
      </rPr>
      <t xml:space="preserve"> shares available to grant under the 2003 Share Incentive Plan as of February 25, 2013. The number of ordinary shares that may be issued under the 2013 Share Incentive Plan is adjusted per the number of awards that may be forfeited under the 2003 Share Incentive Plan. </t>
    </r>
  </si>
  <si>
    <r>
      <t xml:space="preserve">Options. </t>
    </r>
    <r>
      <rPr>
        <sz val="10"/>
        <color theme="1"/>
        <rFont val="Inherit"/>
      </rPr>
      <t xml:space="preserve">Stock options were granted with an exercise price equivalent to the fair value of the share on the grant date. The weighted average value at grant date was determined using the Black-Scholes option pricing model. Stock options typically vest over a </t>
    </r>
    <r>
      <rPr>
        <sz val="10"/>
        <color rgb="FF000000"/>
        <rFont val="Times New Roman"/>
        <family val="1"/>
      </rPr>
      <t>three</t>
    </r>
    <r>
      <rPr>
        <sz val="10"/>
        <color theme="1"/>
        <rFont val="Inherit"/>
      </rPr>
      <t xml:space="preserve">-year period with a </t>
    </r>
    <r>
      <rPr>
        <sz val="10"/>
        <color rgb="FF000000"/>
        <rFont val="Times New Roman"/>
        <family val="1"/>
      </rPr>
      <t>ten</t>
    </r>
    <r>
      <rPr>
        <sz val="10"/>
        <color theme="1"/>
        <rFont val="Inherit"/>
      </rPr>
      <t xml:space="preserve">-year contract period (except for options granted in 2007 which have a </t>
    </r>
    <r>
      <rPr>
        <sz val="10"/>
        <color rgb="FF000000"/>
        <rFont val="Times New Roman"/>
        <family val="1"/>
      </rPr>
      <t>seven</t>
    </r>
    <r>
      <rPr>
        <sz val="10"/>
        <color theme="1"/>
        <rFont val="Inherit"/>
      </rPr>
      <t xml:space="preserve">-year exercise period) with vesting dependent on time and performance conditions established at the time of grant. In the case of Mr. O’Kane, the Compensation Committee on April 22, 2014, approved the extension of the expiration of the 2007 options by one year to May 4, 2015. No options were granted 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Nil</t>
    </r>
    <r>
      <rPr>
        <sz val="10"/>
        <color theme="1"/>
        <rFont val="Inherit"/>
      </rPr>
      <t xml:space="preserve">) and 84,018 options were exercised and shares issued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904,242). </t>
    </r>
    <r>
      <rPr>
        <sz val="10"/>
        <color rgb="FF000000"/>
        <rFont val="Times New Roman"/>
        <family val="1"/>
      </rPr>
      <t>No</t>
    </r>
    <r>
      <rPr>
        <sz val="10"/>
        <color theme="1"/>
        <rFont val="Inherit"/>
      </rPr>
      <t xml:space="preserve"> charges or tax charges against income were made in respect of employee options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 $</t>
    </r>
    <r>
      <rPr>
        <sz val="10"/>
        <color rgb="FF000000"/>
        <rFont val="Times New Roman"/>
        <family val="1"/>
      </rPr>
      <t>Nil</t>
    </r>
    <r>
      <rPr>
        <sz val="10"/>
        <color theme="1"/>
        <rFont val="Inherit"/>
      </rPr>
      <t>; 2012 — $</t>
    </r>
    <r>
      <rPr>
        <sz val="10"/>
        <color rgb="FF000000"/>
        <rFont val="Times New Roman"/>
        <family val="1"/>
      </rPr>
      <t>Nil</t>
    </r>
    <r>
      <rPr>
        <sz val="10"/>
        <color theme="1"/>
        <rFont val="Inherit"/>
      </rPr>
      <t>).</t>
    </r>
  </si>
  <si>
    <r>
      <t xml:space="preserve">The following table summarizes information about employee options outstanding to purchase ordinary shares at </t>
    </r>
    <r>
      <rPr>
        <sz val="10"/>
        <color rgb="FF000000"/>
        <rFont val="Times New Roman"/>
        <family val="1"/>
      </rPr>
      <t>December 31, 2014</t>
    </r>
    <r>
      <rPr>
        <sz val="10"/>
        <color theme="1"/>
        <rFont val="Inherit"/>
      </rPr>
      <t xml:space="preserve">. </t>
    </r>
  </si>
  <si>
    <t>Options</t>
  </si>
  <si>
    <t>Granted</t>
  </si>
  <si>
    <t>Forfeited </t>
  </si>
  <si>
    <t>Exercised </t>
  </si>
  <si>
    <t>Outstanding</t>
  </si>
  <si>
    <t>and</t>
  </si>
  <si>
    <t>Exercisable </t>
  </si>
  <si>
    <t>Exercise</t>
  </si>
  <si>
    <t>Price </t>
  </si>
  <si>
    <t>Weighted Average</t>
  </si>
  <si>
    <t>Fair Value at</t>
  </si>
  <si>
    <t>Grant Date</t>
  </si>
  <si>
    <t>Remaining</t>
  </si>
  <si>
    <t>Contractual</t>
  </si>
  <si>
    <t>Time</t>
  </si>
  <si>
    <t>Option Holder</t>
  </si>
  <si>
    <t>2003 Option grants</t>
  </si>
  <si>
    <t>expired</t>
  </si>
  <si>
    <t>2004 Option grants</t>
  </si>
  <si>
    <t>2006 Option grants February 16</t>
  </si>
  <si>
    <t>1 year, 2 months</t>
  </si>
  <si>
    <r>
      <t xml:space="preserve">2007 Option grants May 4 </t>
    </r>
    <r>
      <rPr>
        <sz val="6"/>
        <color theme="1"/>
        <rFont val="Inherit"/>
      </rPr>
      <t>(1)</t>
    </r>
  </si>
  <si>
    <t>In the case of Mr. O’Kane, the expiration date for the 2007 options were extended for one year to May 4, 2015.</t>
  </si>
  <si>
    <t xml:space="preserve">With respect to the 2003 options, 65% of the options were subject to time-based vesting with 20% vesting upon grant and 20% vesting on each December 31 of the calendar years 2003, 2004, 2005 and 2006. The remaining 35% of the initial grant options were subject to performance-based vesting and in any event cliff vested on December 31, 2009. The 2003 options expired on August 20, 2013. </t>
  </si>
  <si>
    <t>The 2004 options vested over a three-year period with vesting subject to the achievement of Company performance targets. The options lapse if the criteria are not met. As at December 31, 2004, not all performance targets were met and 242,643 options for non-performance were cancelled.</t>
  </si>
  <si>
    <t xml:space="preserve">The 2006 options vested at the end of a three-year period with vesting subject to the achievement of one-year and three-year performance targets. The options lapse if the criteria were not met. A total of 695,643 of 2006 options vested. </t>
  </si>
  <si>
    <t xml:space="preserve">The 2007 option grants are not subject to performance conditions and 476,250 options vested at the end of the three-year period from the date of grant on May 4, 2010. The options are exercisable for a period of seven years from the date of grant. </t>
  </si>
  <si>
    <t xml:space="preserve">The intrinsic value of options exercised in the twelve months ended December 31, 2014 was $1.5 million (2013 — $17.2 million; 2012 — $18.7 million). </t>
  </si>
  <si>
    <t xml:space="preserve">The following table shows the per share weighted average fair value and the related underlying assumptions using a modified Black-Scholes option pricing model by date of grant: </t>
  </si>
  <si>
    <t>Grant Date </t>
  </si>
  <si>
    <t>October 22, 2007 </t>
  </si>
  <si>
    <t>May 4,</t>
  </si>
  <si>
    <t>2007 </t>
  </si>
  <si>
    <t>August 4,</t>
  </si>
  <si>
    <t>2006 </t>
  </si>
  <si>
    <t>February 16,</t>
  </si>
  <si>
    <t>December 23,</t>
  </si>
  <si>
    <t>2004 </t>
  </si>
  <si>
    <t>August 20,</t>
  </si>
  <si>
    <t>2003(1) </t>
  </si>
  <si>
    <t>Per share weighted average fair value</t>
  </si>
  <si>
    <t>Risk free interest rate</t>
  </si>
  <si>
    <t>Dividend yield</t>
  </si>
  <si>
    <t>Expected life</t>
  </si>
  <si>
    <t>5 years</t>
  </si>
  <si>
    <t>7 years</t>
  </si>
  <si>
    <t>Share price volatility</t>
  </si>
  <si>
    <t>Foreign currency volatility</t>
  </si>
  <si>
    <t xml:space="preserve">The 2003 options had a price volatility of zero. The minimum value method was utilized because the Company was unlisted on the date that the options were issued. Foreign currency volatility of 9.4% was applied as the exercise price was initially in British Pounds and the share price of the Company is in U.S. Dollars. </t>
  </si>
  <si>
    <t xml:space="preserve">The above table does not show the per share weighted average fair value and the related underlying assumptions for the 2005 options as the performance targets were not met and all options were forfeited. </t>
  </si>
  <si>
    <r>
      <t>Restricted Share Units.</t>
    </r>
    <r>
      <rPr>
        <sz val="10"/>
        <color theme="1"/>
        <rFont val="Inherit"/>
      </rPr>
      <t xml:space="preserve"> Restricted share units (“RSUs”) granted to employees vest over a two or three-year period, based on continued service. Some of the grants vest at year-end, while some other grants vest on the anniversary of the date of grant or when the Compensation Committee of the Board of Directors agrees to deliver them. Holders of restricted share units will be paid one ordinary share for each unit that vests as soon as practicable following the vesting date. Holders of restricted share units generally will not be entitled to any rights of a holder of ordinary shares, including the right to vote, unless and until their units vest and ordinary shares are issued but they are entitled to receive dividend equivalents. Dividend equivalents will be denominated in cash and paid in cash if and when the underlying RSUs vest. </t>
    </r>
  </si>
  <si>
    <t>The following table summarizes information about RSUs as at December 31, 2014:</t>
  </si>
  <si>
    <t>Restricted Share Units </t>
  </si>
  <si>
    <t>RSU Holder</t>
  </si>
  <si>
    <t>Granted </t>
  </si>
  <si>
    <t>Vested </t>
  </si>
  <si>
    <t>Outstanding </t>
  </si>
  <si>
    <t>2004 - 2011 Grants</t>
  </si>
  <si>
    <t>2012 Grants</t>
  </si>
  <si>
    <t>2013 Grants</t>
  </si>
  <si>
    <t>2014 Grants</t>
  </si>
  <si>
    <t xml:space="preserve">The fair value of the RSUs is based on the closing price on the date of the grant. The fair value is expensed through the consolidated income statement evenly over the vesting period. Compensation cost in respect of RSUs charged against income was $9.3 million for the twelve months ended December 31, 2014 (2013 — $7.6 million ; 2012 — $7.6 million) with a fair value adjustment for the twelve months ended December 31, 2014 of $3.1 million (2013 — $0.4 million; 2012 — $0.3 million). The total tax credit recognized by the Company in relation to RSUs in the twelve months ended December 31, 2014 was $2.2 million (2013 — $1.9 million; 2012 — $1.6 million). </t>
  </si>
  <si>
    <r>
      <t>Performance Shares</t>
    </r>
    <r>
      <rPr>
        <sz val="10"/>
        <color theme="1"/>
        <rFont val="Inherit"/>
      </rPr>
      <t xml:space="preserve">. Performance share awards are not entitled to dividends before they vest. Performance shares that vest will only be issued following the assessment of the final performance target in the three-year period, and subject to the participant’s continued employment. The following table summarizes information about performance shares as at </t>
    </r>
    <r>
      <rPr>
        <sz val="10"/>
        <color rgb="FF000000"/>
        <rFont val="Times New Roman"/>
        <family val="1"/>
      </rPr>
      <t>December 31, 2014</t>
    </r>
    <r>
      <rPr>
        <sz val="10"/>
        <color theme="1"/>
        <rFont val="Inherit"/>
      </rPr>
      <t>:</t>
    </r>
  </si>
  <si>
    <t>Performance Share Awards </t>
  </si>
  <si>
    <t>Amount Outstanding </t>
  </si>
  <si>
    <r>
      <t xml:space="preserve">2004 - 2011 Grants </t>
    </r>
    <r>
      <rPr>
        <sz val="7"/>
        <color theme="1"/>
        <rFont val="Inherit"/>
      </rPr>
      <t>(1)</t>
    </r>
  </si>
  <si>
    <r>
      <t xml:space="preserve">2013 Grants </t>
    </r>
    <r>
      <rPr>
        <sz val="7"/>
        <color theme="1"/>
        <rFont val="Inherit"/>
      </rPr>
      <t>(2)</t>
    </r>
  </si>
  <si>
    <r>
      <t xml:space="preserve">2014 Grants </t>
    </r>
    <r>
      <rPr>
        <sz val="7"/>
        <color theme="1"/>
        <rFont val="Inherit"/>
      </rPr>
      <t>(2)</t>
    </r>
  </si>
  <si>
    <t>______________________</t>
  </si>
  <si>
    <t>The amounts vested and forfeited in respect of the 2004 - 2011 performance share awards have been updated to reflect employees leaving after the financial reporting date but before the final vesting date.</t>
  </si>
  <si>
    <t xml:space="preserve">These balances could increase depending on future performance. </t>
  </si>
  <si>
    <t xml:space="preserve">On February 3 and 4, 2011, the Compensation Committee approved the grant of 853,223 performance shares with a grant date of February 9, 2011. Additional grants of 31,669 and 5,902 performance shares were made on March 21, 2011 and May 2, 2011, respectively. The performance shares will be subject to a 3-year vesting period with a separate annual ROE test for each year. One-third of the grant will be eligible for vesting each year based on a formula, and will only be issuable at the end of the 3-year period. </t>
  </si>
  <si>
    <t xml:space="preserve">If the ROE achieved in 2011 was: </t>
  </si>
  <si>
    <t xml:space="preserve">less than 6%, then the portion of the performance shares subject to the vesting conditions in such year will be forfeited (i.e., 33.33% of the initial grant); </t>
  </si>
  <si>
    <t xml:space="preserve">between 6% and 11%, then the percentage of the performance shares eligible for vesting in such year will be between 10% and 100% on a straight-line basis; and </t>
  </si>
  <si>
    <t xml:space="preserve">between 11% and 21%, then the percentage of the performance shares eligible for vesting in such year will be between 100% and 200% on a straight-line basis. </t>
  </si>
  <si>
    <t xml:space="preserve">At its meeting held on February 1, 2012, the Compensation Committee approved the vesting conditions for the portion of the 2011 performance shares subject to 2012 performance testing. If the ROE achieved in 2012 is less than 5%, then the portion of the performance shares subject to the vesting conditions in such year will be forfeited (i.e. 33.33% of the initial grant). If the ROE achieved in 2012 is between 5% and 10%, then the percentage of the performance shares eligible for vesting will be between 10% and 100% on a straight-line basis. If the ROE achieved in 2012 is between 10% and 20%, then the percentage of the performance shares eligible for vesting will be between 100% and 200% on a straight-line basis. </t>
  </si>
  <si>
    <t xml:space="preserve">At its meeting held on February 6, 2013, the Compensation Committee approved the vesting conditions for the portion of the 2011 performance share awards subject to 2013 performance testing. </t>
  </si>
  <si>
    <t xml:space="preserve">If the ROE achieved in 2013 was: </t>
  </si>
  <si>
    <t xml:space="preserve">less than 5%, then the portion of the performance shares subject to the vesting conditions in such year will be forfeited (i.e., 33.33% of the initial grant); </t>
  </si>
  <si>
    <t xml:space="preserve">between 5% and 10%, then the percentage of the performance shares eligible for vesting in such year will be between 10% and 100% on a straight-line basis; and </t>
  </si>
  <si>
    <t xml:space="preserve">between 10% and 20%, then the percentage of the performance shares eligible for vesting in such year will be between 100% and 200% on a straight-line basis. </t>
  </si>
  <si>
    <t>2011 Performance Shares</t>
  </si>
  <si>
    <t>Year</t>
  </si>
  <si>
    <t>Split </t>
  </si>
  <si>
    <t>ROE </t>
  </si>
  <si>
    <t>Banked </t>
  </si>
  <si>
    <t>)%</t>
  </si>
  <si>
    <t> %</t>
  </si>
  <si>
    <t xml:space="preserve">Based on the achievement of a negative ROE of (5.3)% in 2011, one-third of the 2011 performance share award based on 2011 performance test was forfeited. Based on the achievement of a 2012 ROE of 10.0%, 100.0% of one-third of the 2011 performance share award based on the 2012 performance test was eligible for vesting, resulting in 169,981 performance shares being banked. Based on the achievement of a 2013 ROE of 11.7%, 117.0% of one-third of the 2011 performance share award was eligible for vesting, resulting in 303,247 performance shares being banked. A total of 473,228 performance shares were issued in 2014 in respect to the 2011 performance share award. </t>
  </si>
  <si>
    <t xml:space="preserve">On February 2, 2012, the Compensation Committee approved the grant of 334,125 performance shares with a grant date of February 8, 2012. An additional grant of 10,006 performance shares was made on November 1, 2012. The performance shares are subject to a three-year vesting period with a separate annual diluted book value per share (“BVPS”) growth test for each year, adjusted to add back ordinary dividends to shareholders’ equity at the end of the relevant year. One-third of the grant will be eligible for vesting each year based on a formula, and will only be issuable at the end of the three-year period. </t>
  </si>
  <si>
    <t xml:space="preserve">If the diluted BVPS growth achieved in 2012 was: </t>
  </si>
  <si>
    <t xml:space="preserve">The 2013 and 2014 performance tests applicable to the 2012 performance share awards are described below under the 2013 performance share awards and the 2014 performance share awards, respectively. </t>
  </si>
  <si>
    <t>2012 Performance Shares</t>
  </si>
  <si>
    <t>Increase in BVPS </t>
  </si>
  <si>
    <t>Based on the achievement of a BVPS growth in 2012 of 8.1%, 65.8% of one-third of the 2012 performance share awards were eligible for vesting, resulting in 62,930 performance shares being banked. Based on the achievement of a BVPS growth of 6.2% in 2013, as refined by the Compensation Committee as discussed further below, 31.6% of one-third of the 2012 performance award was eligible for vesting, resulting in 33,012 performance shares being banked. Based on the achievement of a BVPS growth in 2014 of 13.3%, as described further below, 129.0% of one-third of the 2012 performance share award is eligible for vesting, resulting in 145,425 performance share being banked. All banked 2012 performance share awards will be issuable upon filing of the Company’s Annual Report on Form 10-K for the fiscal year ended December 31, 2014.</t>
  </si>
  <si>
    <r>
      <t xml:space="preserve">On February 6, 2013, the Compensation Committee approved the grant of </t>
    </r>
    <r>
      <rPr>
        <sz val="10"/>
        <color rgb="FF000000"/>
        <rFont val="Times New Roman"/>
        <family val="1"/>
      </rPr>
      <t>250,066</t>
    </r>
    <r>
      <rPr>
        <sz val="10"/>
        <color theme="1"/>
        <rFont val="Inherit"/>
      </rPr>
      <t xml:space="preserve"> performance shares with a grant date of February 11, 2013. The performance shares are subject to a </t>
    </r>
    <r>
      <rPr>
        <sz val="10"/>
        <color rgb="FF000000"/>
        <rFont val="Times New Roman"/>
        <family val="1"/>
      </rPr>
      <t>three</t>
    </r>
    <r>
      <rPr>
        <sz val="10"/>
        <color theme="1"/>
        <rFont val="Inherit"/>
      </rPr>
      <t xml:space="preserve">-year vesting period with a separate BVPS growth test for each year, adjusted to add back ordinary dividends to shareholders’ equity at the end of the relevant year. One-third of the grant will be eligible for vesting each year based on a formula and will only be issuable at the end of the </t>
    </r>
    <r>
      <rPr>
        <sz val="10"/>
        <color rgb="FF000000"/>
        <rFont val="Times New Roman"/>
        <family val="1"/>
      </rPr>
      <t>three</t>
    </r>
    <r>
      <rPr>
        <sz val="10"/>
        <color theme="1"/>
        <rFont val="Inherit"/>
      </rPr>
      <t>-year period.</t>
    </r>
  </si>
  <si>
    <t>If the diluted BVPS growth achieved in 2013 was:</t>
  </si>
  <si>
    <r>
      <t xml:space="preserve">less than </t>
    </r>
    <r>
      <rPr>
        <sz val="10"/>
        <color rgb="FF000000"/>
        <rFont val="Times New Roman"/>
        <family val="1"/>
      </rPr>
      <t>5%</t>
    </r>
    <r>
      <rPr>
        <sz val="10"/>
        <color theme="1"/>
        <rFont val="Inherit"/>
      </rPr>
      <t xml:space="preserve">, then the portion of the performance shares subject to the vesting conditions in such year will be forfeited (i.e., </t>
    </r>
    <r>
      <rPr>
        <sz val="10"/>
        <color rgb="FF000000"/>
        <rFont val="Times New Roman"/>
        <family val="1"/>
      </rPr>
      <t>33.33%</t>
    </r>
    <r>
      <rPr>
        <sz val="10"/>
        <color theme="1"/>
        <rFont val="Inherit"/>
      </rPr>
      <t xml:space="preserve"> of the initial grant);</t>
    </r>
  </si>
  <si>
    <r>
      <t xml:space="preserve">between </t>
    </r>
    <r>
      <rPr>
        <sz val="10"/>
        <color rgb="FF000000"/>
        <rFont val="Times New Roman"/>
        <family val="1"/>
      </rPr>
      <t>5%</t>
    </r>
    <r>
      <rPr>
        <sz val="10"/>
        <color theme="1"/>
        <rFont val="Inherit"/>
      </rPr>
      <t xml:space="preserve"> and </t>
    </r>
    <r>
      <rPr>
        <sz val="10"/>
        <color rgb="FF000000"/>
        <rFont val="Times New Roman"/>
        <family val="1"/>
      </rPr>
      <t>10%</t>
    </r>
    <r>
      <rPr>
        <sz val="10"/>
        <color theme="1"/>
        <rFont val="Inherit"/>
      </rPr>
      <t xml:space="preserve">, then the percentage of the performance shares eligible for vesting in such year will be between </t>
    </r>
    <r>
      <rPr>
        <sz val="10"/>
        <color rgb="FF000000"/>
        <rFont val="Times New Roman"/>
        <family val="1"/>
      </rPr>
      <t>10%</t>
    </r>
    <r>
      <rPr>
        <sz val="10"/>
        <color theme="1"/>
        <rFont val="Inherit"/>
      </rPr>
      <t xml:space="preserve"> and </t>
    </r>
    <r>
      <rPr>
        <sz val="10"/>
        <color rgb="FF000000"/>
        <rFont val="Times New Roman"/>
        <family val="1"/>
      </rPr>
      <t>100%</t>
    </r>
    <r>
      <rPr>
        <sz val="10"/>
        <color theme="1"/>
        <rFont val="Inherit"/>
      </rPr>
      <t xml:space="preserve"> on a straight-line basis; or</t>
    </r>
  </si>
  <si>
    <r>
      <t xml:space="preserve">between </t>
    </r>
    <r>
      <rPr>
        <sz val="10"/>
        <color rgb="FF000000"/>
        <rFont val="Times New Roman"/>
        <family val="1"/>
      </rPr>
      <t>10%</t>
    </r>
    <r>
      <rPr>
        <sz val="10"/>
        <color theme="1"/>
        <rFont val="Inherit"/>
      </rPr>
      <t xml:space="preserve"> and </t>
    </r>
    <r>
      <rPr>
        <sz val="10"/>
        <color rgb="FF000000"/>
        <rFont val="Times New Roman"/>
        <family val="1"/>
      </rPr>
      <t>20%</t>
    </r>
    <r>
      <rPr>
        <sz val="10"/>
        <color theme="1"/>
        <rFont val="Inherit"/>
      </rPr>
      <t xml:space="preserve">, then the percentage of the performance shares eligible for vesting in such year will be between </t>
    </r>
    <r>
      <rPr>
        <sz val="10"/>
        <color rgb="FF000000"/>
        <rFont val="Times New Roman"/>
        <family val="1"/>
      </rPr>
      <t>100%</t>
    </r>
    <r>
      <rPr>
        <sz val="10"/>
        <color theme="1"/>
        <rFont val="Inherit"/>
      </rPr>
      <t xml:space="preserve"> and </t>
    </r>
    <r>
      <rPr>
        <sz val="10"/>
        <color rgb="FF000000"/>
        <rFont val="Times New Roman"/>
        <family val="1"/>
      </rPr>
      <t>200%</t>
    </r>
    <r>
      <rPr>
        <sz val="10"/>
        <color theme="1"/>
        <rFont val="Inherit"/>
      </rPr>
      <t xml:space="preserve"> on a straight-line basis.</t>
    </r>
  </si>
  <si>
    <t>On February 5, 2014, the Compensation Committee approved the testing conditions of the performance share awards that were subject to the Company’s 2013 annual growth in BVPS test. For purposes of the annual growth in the diluted BVPS test for 2013, diluted BVPS was initially defined as the diluted BVPS, after adding back dividends, as described above. The approval by the Compensation Committee revises within the original terms the definition of diluted BVPS for purposes of the annual growth in diluted BVPS test for 2013 to reflect (i) the impact of all of the Company’s PIERS retired during the second quarter of 2013 and (ii) the variance between the Company’s assumptions of the price at which it would execute its share repurchase program in 2013 against the price at which it actually repurchased its ordinary shares. As a result of the 28.8% increase in the Company’s share price in 2013, the Company purchased a smaller quantity of ordinary shares than anticipated which adversely impacted the Company’s BVPS.</t>
  </si>
  <si>
    <t>The Compensation Committee approved the testing conditions to ensure that the Company’s officers would not be penalized as a result of the increase in the Company’s ordinary share price, which benefited the Company and its shareholders, or as result of the impact on the Company’s diluted BVPS as a result of the retirement of the PIERS. Each of these factors were regarded by the Compensation Committee as sufficiently unusual or outside the control of the Company’s management and therefore justified revising (within the original terms) the BVPS test applicable to the 2013 tested performance share awards. As a result, after consideration of all factors involved, including the importance of retaining key talent, the Compensation Committee believed it was appropriate to make the above-described awards. The awards resulted in a vesting of 31.6% of one-third of each of the 2012 and 2013 performance share awards that are subject to the 2013 BVPS test.</t>
  </si>
  <si>
    <t xml:space="preserve">The 2014 performance test applicable to the 2013 performance share awards is described below under the 2014 performance share awards. </t>
  </si>
  <si>
    <t>2013 Performance Shares</t>
  </si>
  <si>
    <t>NA</t>
  </si>
  <si>
    <t>NA  </t>
  </si>
  <si>
    <t>Based on the achievement of a BVPS growth of 6.2% in 2013, as refined by the Compensation Committee as discussed above, 31.6% of one-third of the 2012 performance award was eligible for vesting, resulting in 25,001 performance shares being banked. Based on the achievement of a BVPS growth in 2014 of 13.3%, as described below, 129.0% of one-third of the 2013 performance share award is eligible for vesting upon the filing of this report, in 102,152 performance shares being banked.</t>
  </si>
  <si>
    <t>During the twelve months ended December 31, 2014, the Company granted 315,389 performance shares.</t>
  </si>
  <si>
    <t>The performance shares are subject to a three-year vesting period with a separate BVPS growth test for each year, adjusted to add back ordinary dividends and movements in AOCI to shareholders’ equity at the end of the relevant year. One-third of the grant will be eligible for vesting each year based on a formula, and will only be issuable at the end of the three-year period.</t>
  </si>
  <si>
    <t>If the diluted BVPS growth achieved in 2014 is:</t>
  </si>
  <si>
    <t>• less than 5.2%, then the portion of the performance shares subject to the vesting conditions in such year will be forfeited (i.e., 33.3% of the initial grant);</t>
  </si>
  <si>
    <t>• between 5.2% and 10.4% then the percentage of the performance shares eligible for vesting in such year will be between 10% and 100% on a straight-line basis; or</t>
  </si>
  <si>
    <t>• between 10.4% and 20.8%, then the percentage of the performance shares eligible for vesting in such year will be between 100% and 200% on a straight-line basis.</t>
  </si>
  <si>
    <t>In calculating BVPS for 2014, the entire movement in AOCI will be excluded. Interest rate movements and credit spread movements in AOCI can be fairly significant and adversely impact growth in BVPS which management does not have any control over. The Compensation Committee also agreed that it will review the impact of any capital management actions undertaken during 2014, including share repurchases and special dividends, and consider whether any further adjustments to growth in BVPS should be may be made in the context of such actions. The Compensation Committee also further agreed to</t>
  </si>
  <si>
    <t>exclude from the calculation of BVPS for 2014 the costs payable to third-party service providers resulting from the Company’s response to the proposals received from Endurance Specialty Holdings Ltd. (“Endurance”). The Compensation Committee believes that it would not be appropriate for employees’ performance-related compensation to be impacted by these costs.</t>
  </si>
  <si>
    <t>The Compensation Committee will determine the vesting conditions for the 2015 and 2016 portions of the grant in such years taking into consideration the market conditions and the Company’s business plans at the commencement of the years concerned. Notwithstanding the vesting criteria for each given year, if in any given year, the shares eligible for vesting are greater than 100% for the portion of such year’s grant and the average diluted BVPS growth over such year and the preceding year is less than the average of the minimum vesting thresholds for such year and the preceding year (which in the case of the 2013 portion of the grant, the average BVPS is less than 5%, then only 100% (and no more) of the shares that are eligible for vesting in such year shall vest. Notwithstanding the foregoing, if in the judgment of the Compensation Committee the main reason for the BVPS metric in the earlier year falling below the minimum threshold (or below 5% in the case of 2013) is due to the impact of rising interest rates and bond yields, then the Compensation Committee may, in its discretion, disapply this limitation on 100% vesting.</t>
  </si>
  <si>
    <t>2014 Performance Shares</t>
  </si>
  <si>
    <t>Based on the achievement of a BVPS growth in 2014 of 13.3% as described above, 129.0% of one-third of the 2014 performance share award is eligible for vesting, upon the filing of this report, resulting in 122,056 performance shares being banked.</t>
  </si>
  <si>
    <r>
      <t xml:space="preserve">The fair value of performance share awards is based on the value of the closing share price on the date of the grant less a deduction for expected dividends which would not accrue during the vesting period. Compensation costs charged against income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in respect of performance shares was a charge of $8.9 million (</t>
    </r>
    <r>
      <rPr>
        <sz val="10"/>
        <color rgb="FF000000"/>
        <rFont val="Times New Roman"/>
        <family val="1"/>
      </rPr>
      <t>2013</t>
    </r>
    <r>
      <rPr>
        <sz val="10"/>
        <color theme="1"/>
        <rFont val="Inherit"/>
      </rPr>
      <t xml:space="preserve"> — </t>
    </r>
    <r>
      <rPr>
        <sz val="10"/>
        <color rgb="FF000000"/>
        <rFont val="Times New Roman"/>
        <family val="1"/>
      </rPr>
      <t>$8.1 million</t>
    </r>
    <r>
      <rPr>
        <sz val="10"/>
        <color theme="1"/>
        <rFont val="Inherit"/>
      </rPr>
      <t xml:space="preserve">; 2012 — $11.1 million). The total tax credit recognized by the Company in relation to performance share awards in the twelve months ended December 31, 2014 was $2.4 million (2013 — $2.0 million; 2012 — $3.0 million). </t>
    </r>
  </si>
  <si>
    <t xml:space="preserve">A summary of performance share activity under Aspen’s 2003 and 2013 Share Incentive Plans for the twelve months ended December 31, 2014 is presented below: </t>
  </si>
  <si>
    <t>Number of</t>
  </si>
  <si>
    <t>Shares </t>
  </si>
  <si>
    <t>Fair Value </t>
  </si>
  <si>
    <t>Outstanding performance share awards, beginning of period</t>
  </si>
  <si>
    <t>Earned</t>
  </si>
  <si>
    <t>(373,935</t>
  </si>
  <si>
    <t>Forfeited</t>
  </si>
  <si>
    <t>(270,515</t>
  </si>
  <si>
    <t>Outstanding performance share awards, end of period</t>
  </si>
  <si>
    <r>
      <t>Phantom Shares.</t>
    </r>
    <r>
      <rPr>
        <sz val="10"/>
        <color theme="1"/>
        <rFont val="Inherit"/>
      </rPr>
      <t xml:space="preserve">    On February 2, 2012, the Compensation Committee approved the grant of 278,143 phantom shares with a grant date of February 8, 2012 (2011 — Nil). The phantom shares are subject to a three-year vesting period with a separate annual diluted BVPS growth test for each year, in accordance with the test described above for the 2012 performance shares, with the difference being that any vested amount would be paid in cash in lieu of shares. As shares are not issued, these instruments have no dilutive effect. </t>
    </r>
  </si>
  <si>
    <t>2012 Phantom Shares</t>
  </si>
  <si>
    <t>Increase in BVPS</t>
  </si>
  <si>
    <t>The total number of 2012 phantom shares that have been banked based on the 2012 performance test was 61,006. The total number of 2012 phantom shares that have been banked based on the 2013 performance test was 9,258. The total number of 2012 phantom shares that that will be banked, upon the filing of this report, based on the 2014 performance test will be 88,658. Cash equal to the vested amount based on the closing share price on the date of filing of this report will be paid to employees upon the filing of this report.</t>
  </si>
  <si>
    <r>
      <t xml:space="preserve">On February 6, 2013, the Compensation Committee approved the grant of </t>
    </r>
    <r>
      <rPr>
        <sz val="10"/>
        <color rgb="FF000000"/>
        <rFont val="Times New Roman"/>
        <family val="1"/>
      </rPr>
      <t>152,541</t>
    </r>
    <r>
      <rPr>
        <sz val="10"/>
        <color theme="1"/>
        <rFont val="Inherit"/>
      </rPr>
      <t xml:space="preserve"> phantom shares with a grant date of February 11, 2013. Additional grants of </t>
    </r>
    <r>
      <rPr>
        <sz val="10"/>
        <color rgb="FF000000"/>
        <rFont val="Times New Roman"/>
        <family val="1"/>
      </rPr>
      <t>6,521</t>
    </r>
    <r>
      <rPr>
        <sz val="10"/>
        <color theme="1"/>
        <rFont val="Inherit"/>
      </rPr>
      <t xml:space="preserve"> and </t>
    </r>
    <r>
      <rPr>
        <sz val="10"/>
        <color rgb="FF000000"/>
        <rFont val="Times New Roman"/>
        <family val="1"/>
      </rPr>
      <t>542</t>
    </r>
    <r>
      <rPr>
        <sz val="10"/>
        <color theme="1"/>
        <rFont val="Inherit"/>
      </rPr>
      <t xml:space="preserve"> phantom shares were made on April 8, 2013 and June 11, 2013, respectively. The phantom shares are subject to a </t>
    </r>
    <r>
      <rPr>
        <sz val="10"/>
        <color rgb="FF000000"/>
        <rFont val="Times New Roman"/>
        <family val="1"/>
      </rPr>
      <t>three</t>
    </r>
    <r>
      <rPr>
        <sz val="10"/>
        <color theme="1"/>
        <rFont val="Inherit"/>
      </rPr>
      <t>-year vesting period with a separate annual diluted BVPS growth test for each year, in accordance with the test described above for the 2013 performance shares, with the difference being that any vested amount would be paid in cash in lieu of shares. As shares are not issued, these instruments have no dilutive effect.</t>
    </r>
  </si>
  <si>
    <t>2013 Phantom Shares</t>
  </si>
  <si>
    <t>NA   </t>
  </si>
  <si>
    <t xml:space="preserve">The total number of 2013 phantom shares that that have been banked based on the 2013 performance test was 16,812. The total number of 2013 phantom shares that will be banked, upon the filing of this report, based on the 2014 performance test will be 64,357. </t>
  </si>
  <si>
    <t>On April 22, 2014, the Compensation Committee approved the grant of 154,512 phantom shares with a grant date of April 25, 2014. The phantom shares are subject to a three-year vesting period with a separate annual diluted BVPS growth test for each year, in accordance with the test described above for the 2014 performance shares, with the difference being that any vested amount would be paid in cash in lieu of shares. As shares are not issued, these instruments have no diluted effect.</t>
  </si>
  <si>
    <t>2014 Phantom Shares</t>
  </si>
  <si>
    <t>The total number of 2014 phantom shares that will that will be banked, upon the filing of this report, based on the 2014 performance test will be 59,796.</t>
  </si>
  <si>
    <t xml:space="preserve">The fair value of the phantom shares is based on the closing share price on the date of the grant, less estimated dividends payable over the vesting period. The fair value is expensed through the consolidated income statement evenly over the vesting period, but as the payment to beneficiaries will ultimately be in cash rather than shares, an adjustment is required each quarter to revalue the accumulated liability to the balance sheet date fair value. </t>
  </si>
  <si>
    <r>
      <t xml:space="preserve">Compensation costs charged against income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in respect of phantom shares was $6.1 million (</t>
    </r>
    <r>
      <rPr>
        <sz val="10"/>
        <color rgb="FF000000"/>
        <rFont val="Times New Roman"/>
        <family val="1"/>
      </rPr>
      <t>2013</t>
    </r>
    <r>
      <rPr>
        <sz val="10"/>
        <color theme="1"/>
        <rFont val="Inherit"/>
      </rPr>
      <t xml:space="preserve"> — </t>
    </r>
    <r>
      <rPr>
        <sz val="10"/>
        <color rgb="FF000000"/>
        <rFont val="Times New Roman"/>
        <family val="1"/>
      </rPr>
      <t>$1.5 million</t>
    </r>
    <r>
      <rPr>
        <sz val="10"/>
        <color theme="1"/>
        <rFont val="Inherit"/>
      </rPr>
      <t xml:space="preserve">; 2012 — $1.3 million) with a fair value adjustment for the twelve months ended December 31, 2014 of $2.9 million (2013 — $1.4 million; 2012 — $0.1 million). The total tax credit recognized by the Company in relation to phantom share awards in the twelve months ended </t>
    </r>
    <r>
      <rPr>
        <sz val="10"/>
        <color rgb="FF000000"/>
        <rFont val="Times New Roman"/>
        <family val="1"/>
      </rPr>
      <t>December 31, 2014</t>
    </r>
    <r>
      <rPr>
        <sz val="10"/>
        <color theme="1"/>
        <rFont val="Inherit"/>
      </rPr>
      <t xml:space="preserve"> was $2.2 million (</t>
    </r>
    <r>
      <rPr>
        <sz val="10"/>
        <color rgb="FF000000"/>
        <rFont val="Times New Roman"/>
        <family val="1"/>
      </rPr>
      <t>2013</t>
    </r>
    <r>
      <rPr>
        <sz val="10"/>
        <color theme="1"/>
        <rFont val="Inherit"/>
      </rPr>
      <t xml:space="preserve"> — $0.4 million; </t>
    </r>
    <r>
      <rPr>
        <sz val="10"/>
        <color rgb="FF000000"/>
        <rFont val="Times New Roman"/>
        <family val="1"/>
      </rPr>
      <t>2012</t>
    </r>
    <r>
      <rPr>
        <sz val="10"/>
        <color theme="1"/>
        <rFont val="Inherit"/>
      </rPr>
      <t xml:space="preserve"> — $0.3 million). </t>
    </r>
  </si>
  <si>
    <r>
      <t>Employee Share Purchase Plans.</t>
    </r>
    <r>
      <rPr>
        <sz val="10"/>
        <color theme="1"/>
        <rFont val="Inherit"/>
      </rPr>
      <t xml:space="preserve"> On April 30, 2008, the shareholders of the Company approved the Employee Share Purchase Plan , the 2008 Sharesave Scheme, as amended, and the International Employee Share Purchase Plan (collectively, the “ESPP”), which are implemented by a series of consecutive offering periods as determined by the Board of Directors. In respect of the ESPP, employees can save up to </t>
    </r>
    <r>
      <rPr>
        <sz val="10"/>
        <color rgb="FF000000"/>
        <rFont val="Times New Roman"/>
        <family val="1"/>
      </rPr>
      <t>$500</t>
    </r>
    <r>
      <rPr>
        <sz val="10"/>
        <color theme="1"/>
        <rFont val="Inherit"/>
      </rPr>
      <t xml:space="preserve"> per month over a </t>
    </r>
    <r>
      <rPr>
        <sz val="10"/>
        <color rgb="FF000000"/>
        <rFont val="Times New Roman"/>
        <family val="1"/>
      </rPr>
      <t>two</t>
    </r>
    <r>
      <rPr>
        <sz val="10"/>
        <color theme="1"/>
        <rFont val="Inherit"/>
      </rPr>
      <t xml:space="preserve">-year period, at the end of which they will be eligible to purchase Company shares at a discounted price, subject to a further </t>
    </r>
    <r>
      <rPr>
        <sz val="10"/>
        <color rgb="FF000000"/>
        <rFont val="Times New Roman"/>
        <family val="1"/>
      </rPr>
      <t>one</t>
    </r>
    <r>
      <rPr>
        <sz val="10"/>
        <color theme="1"/>
        <rFont val="Inherit"/>
      </rPr>
      <t xml:space="preserve"> year holding period. In respect of the 2008 Sharesave Scheme, employees can save up to </t>
    </r>
    <r>
      <rPr>
        <sz val="10"/>
        <color rgb="FF000000"/>
        <rFont val="Times New Roman"/>
        <family val="1"/>
      </rPr>
      <t>£250</t>
    </r>
    <r>
      <rPr>
        <sz val="10"/>
        <color theme="1"/>
        <rFont val="Inherit"/>
      </rPr>
      <t xml:space="preserve"> per month over a </t>
    </r>
    <r>
      <rPr>
        <sz val="10"/>
        <color rgb="FF000000"/>
        <rFont val="Times New Roman"/>
        <family val="1"/>
      </rPr>
      <t>three</t>
    </r>
    <r>
      <rPr>
        <sz val="10"/>
        <color theme="1"/>
        <rFont val="Inherit"/>
      </rPr>
      <t xml:space="preserve">-year period, at the end of which they will be eligible to purchase Company shares at a discounted price. The amount employees can save increased to £500 per month effective April 6, 2014. The purchase price will be eighty-five percent </t>
    </r>
    <r>
      <rPr>
        <sz val="10"/>
        <color rgb="FF000000"/>
        <rFont val="Times New Roman"/>
        <family val="1"/>
      </rPr>
      <t>85%</t>
    </r>
    <r>
      <rPr>
        <sz val="10"/>
        <color theme="1"/>
        <rFont val="Inherit"/>
      </rPr>
      <t xml:space="preserve"> of the fair market value of a share on the offering date which may be adjusted upon changes in capitalization of the Company. Under the ESPP, 11,821 ordinary shares were issued 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  </t>
    </r>
    <r>
      <rPr>
        <sz val="10"/>
        <color rgb="FF000000"/>
        <rFont val="Times New Roman"/>
        <family val="1"/>
      </rPr>
      <t>38,915</t>
    </r>
    <r>
      <rPr>
        <sz val="10"/>
        <color theme="1"/>
        <rFont val="Inherit"/>
      </rPr>
      <t xml:space="preserve"> shares; 2012 —75,066). Compensation costs charged against income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in respect of the ESPP was $0.3 million (</t>
    </r>
    <r>
      <rPr>
        <sz val="10"/>
        <color rgb="FF000000"/>
        <rFont val="Times New Roman"/>
        <family val="1"/>
      </rPr>
      <t>2013</t>
    </r>
    <r>
      <rPr>
        <sz val="10"/>
        <color theme="1"/>
        <rFont val="Inherit"/>
      </rPr>
      <t> — $1.3 million; 2012 — $0.2 million). The total tax credit recognized by the Company in relation to the ESPP in the twelve months ended December 31, 2014 was $0.1 million (2013 — $0.1 million; 2012 — $Nil).</t>
    </r>
  </si>
  <si>
    <t xml:space="preserve">The fair value of the employee options granted was estimated on the date of grant using a modified Black-Scholes option pricing model under the following assumptions: </t>
  </si>
  <si>
    <t>Per share</t>
  </si>
  <si>
    <t>weighted</t>
  </si>
  <si>
    <t>average</t>
  </si>
  <si>
    <t>fair value </t>
  </si>
  <si>
    <t>Risk free</t>
  </si>
  <si>
    <t>interest rate</t>
  </si>
  <si>
    <t>Dividend yield </t>
  </si>
  <si>
    <t>Expected life </t>
  </si>
  <si>
    <t>Share price</t>
  </si>
  <si>
    <t>volatility </t>
  </si>
  <si>
    <t>($)</t>
  </si>
  <si>
    <t>(%)</t>
  </si>
  <si>
    <t>(in years)</t>
  </si>
  <si>
    <t>November 4, 2008</t>
  </si>
  <si>
    <t>December 4, 2008</t>
  </si>
  <si>
    <t>(0.41</t>
  </si>
  <si>
    <t>November 23, 2009</t>
  </si>
  <si>
    <t>December 21, 2009</t>
  </si>
  <si>
    <t>December 22, 2010</t>
  </si>
  <si>
    <t>December 13, 2011</t>
  </si>
  <si>
    <t>March 20, 2013</t>
  </si>
  <si>
    <r>
      <t> </t>
    </r>
    <r>
      <rPr>
        <b/>
        <sz val="10"/>
        <color theme="1"/>
        <rFont val="Inherit"/>
      </rPr>
      <t>(c)</t>
    </r>
    <r>
      <rPr>
        <sz val="10"/>
        <color theme="1"/>
        <rFont val="Inherit"/>
      </rPr>
      <t>    </t>
    </r>
    <r>
      <rPr>
        <b/>
        <sz val="10"/>
        <color theme="1"/>
        <rFont val="Inherit"/>
      </rPr>
      <t xml:space="preserve">Non-employee equity incentives </t>
    </r>
  </si>
  <si>
    <t xml:space="preserve">Non-employee director options are granted under the Aspen 2006 Stock Option Plan for Non-Employee Directors (the “Director Stock Option Plan”). </t>
  </si>
  <si>
    <r>
      <t>Options.</t>
    </r>
    <r>
      <rPr>
        <sz val="10"/>
        <color theme="1"/>
        <rFont val="Inherit"/>
      </rPr>
      <t xml:space="preserve">    The following table summarizes information about non-employee director options outstanding to purchase ordinary shares at </t>
    </r>
    <r>
      <rPr>
        <sz val="10"/>
        <color rgb="FF000000"/>
        <rFont val="Times New Roman"/>
        <family val="1"/>
      </rPr>
      <t>December 31, 2014</t>
    </r>
    <r>
      <rPr>
        <sz val="10"/>
        <color theme="1"/>
        <rFont val="Inherit"/>
      </rPr>
      <t xml:space="preserve">. </t>
    </r>
  </si>
  <si>
    <t>Option Holder</t>
  </si>
  <si>
    <t xml:space="preserve">Options Outstanding </t>
  </si>
  <si>
    <t>Options Exercisable</t>
  </si>
  <si>
    <t>Fair Value at</t>
  </si>
  <si>
    <t>Contractual  Time </t>
  </si>
  <si>
    <t>Non-employee directors - 2006 Option grants (May 25)</t>
  </si>
  <si>
    <t>1 year, 5 months</t>
  </si>
  <si>
    <t>Non-employee directors - 2007 Option grants (July 30)</t>
  </si>
  <si>
    <t>2 years, 7 months</t>
  </si>
  <si>
    <r>
      <t xml:space="preserve">The options granted in 2006 and 2007 vested at the end of a three-year period from the date of grant subject to continued service as a director. Vested options are exercisable for a period of ten years from the date of grant. No options were granted 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Nil</t>
    </r>
    <r>
      <rPr>
        <sz val="10"/>
        <color theme="1"/>
        <rFont val="Inherit"/>
      </rPr>
      <t xml:space="preserve">) and no options were exercised and shares issued in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2,012). </t>
    </r>
    <r>
      <rPr>
        <sz val="10"/>
        <color rgb="FF000000"/>
        <rFont val="Times New Roman"/>
        <family val="1"/>
      </rPr>
      <t>No</t>
    </r>
    <r>
      <rPr>
        <sz val="10"/>
        <color theme="1"/>
        <rFont val="Inherit"/>
      </rPr>
      <t xml:space="preserve"> charges or tax charges against income were made in respect of non-employee directors options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 $</t>
    </r>
    <r>
      <rPr>
        <sz val="10"/>
        <color rgb="FF000000"/>
        <rFont val="Times New Roman"/>
        <family val="1"/>
      </rPr>
      <t>Nil</t>
    </r>
    <r>
      <rPr>
        <sz val="10"/>
        <color theme="1"/>
        <rFont val="Inherit"/>
      </rPr>
      <t>; 2012 — $</t>
    </r>
    <r>
      <rPr>
        <sz val="10"/>
        <color rgb="FF000000"/>
        <rFont val="Times New Roman"/>
        <family val="1"/>
      </rPr>
      <t>Nil</t>
    </r>
    <r>
      <rPr>
        <sz val="10"/>
        <color theme="1"/>
        <rFont val="Inherit"/>
      </rPr>
      <t>).</t>
    </r>
  </si>
  <si>
    <t xml:space="preserve">The fair value of the non-employee director options granted were estimated on the date of grant using a modified Black-Scholes option pricing model under the following assumptions: </t>
  </si>
  <si>
    <t>Grant Date  </t>
  </si>
  <si>
    <t>July 30, 2007 </t>
  </si>
  <si>
    <t>May 25, 2006 </t>
  </si>
  <si>
    <t>Risk-free interest rate</t>
  </si>
  <si>
    <r>
      <t>Restricted Share Units.</t>
    </r>
    <r>
      <rPr>
        <sz val="10"/>
        <color theme="1"/>
        <rFont val="Inherit"/>
      </rPr>
      <t xml:space="preserve">    The following table summarizes information about restricted share units issued to non-employee directors as at </t>
    </r>
    <r>
      <rPr>
        <sz val="10"/>
        <color rgb="FF000000"/>
        <rFont val="Times New Roman"/>
        <family val="1"/>
      </rPr>
      <t>December 31, 2014</t>
    </r>
    <r>
      <rPr>
        <sz val="10"/>
        <color theme="1"/>
        <rFont val="Inherit"/>
      </rPr>
      <t xml:space="preserve">. </t>
    </r>
    <r>
      <rPr>
        <sz val="9"/>
        <color theme="1"/>
        <rFont val="Inherit"/>
      </rPr>
      <t> </t>
    </r>
  </si>
  <si>
    <t>Non-Employee Directors — 2012 and prior</t>
  </si>
  <si>
    <t>Non-Employee Directors — 2013</t>
  </si>
  <si>
    <t>Non-Employee Directors — 2014</t>
  </si>
  <si>
    <t>Chairman — 2012 and prior</t>
  </si>
  <si>
    <t>Chairman — 2013</t>
  </si>
  <si>
    <t>Chairman — 2014</t>
  </si>
  <si>
    <t xml:space="preserve">One-twelfth of the RSUs vest on each one month anniversary of the date of grant, with 100% of the restricted share units becoming vested and issued on the first anniversary of the grant date, or on the date of departure of a director (for the amount vested through such date). A portion of the shares that is eligible to vest following the final vesting date in the calendar year of the date of grant is delivered as soon as practicable thereafter and the remaining shares under the restricted share units are delivered on the first anniversary of the grant date. If a director leaves the Board for any reason other than “cause” (as defined in the award agreement), then the director would receive the shares under the restricted share units that had vested through the date the director leaves the Board. RSUs entitle the holder to receive one ordinary share unit for each unit that vests. Holders of RSUs are not entitled to any of the rights of a holder of ordinary shares, including the right to vote, unless and until their units vest and ordinary shares are issued but they are entitled to receive dividend equivalents with respect to their units. Dividend equivalents will be denominated in cash and paid in cash if and when the underlying units vest. </t>
  </si>
  <si>
    <t xml:space="preserve">In respect of the RSUs granted to the Chairman up to December 31, 2009, one-third of the grants vests on the anniversary date of grant over a three-year period. For grants from January 1, 2010, onwards, one-twelfth of the RSUs vest on each one month anniversary of the date of grant, with 100% of the restricted share units becoming vested and issued on the first anniversary of the grant date, or on the date of departure. </t>
  </si>
  <si>
    <r>
      <t xml:space="preserve">The fair value of the RSUs is based on the closing price on the date of the grant. Compensation cost charged against income was </t>
    </r>
    <r>
      <rPr>
        <sz val="10"/>
        <color rgb="FF000000"/>
        <rFont val="Times New Roman"/>
        <family val="1"/>
      </rPr>
      <t>$0.4 million</t>
    </r>
    <r>
      <rPr>
        <sz val="10"/>
        <color theme="1"/>
        <rFont val="Inherit"/>
      </rPr>
      <t xml:space="preserve"> for the twelve month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1.3 million</t>
    </r>
    <r>
      <rPr>
        <sz val="10"/>
        <color theme="1"/>
        <rFont val="Inherit"/>
      </rPr>
      <t xml:space="preserve">; </t>
    </r>
    <r>
      <rPr>
        <sz val="10"/>
        <color rgb="FF000000"/>
        <rFont val="Times New Roman"/>
        <family val="1"/>
      </rPr>
      <t>2012</t>
    </r>
    <r>
      <rPr>
        <sz val="10"/>
        <color theme="1"/>
        <rFont val="Inherit"/>
      </rPr>
      <t xml:space="preserve"> — </t>
    </r>
    <r>
      <rPr>
        <sz val="10"/>
        <color rgb="FF000000"/>
        <rFont val="Times New Roman"/>
        <family val="1"/>
      </rPr>
      <t>$1.4 million</t>
    </r>
    <r>
      <rPr>
        <sz val="10"/>
        <color theme="1"/>
        <rFont val="Inherit"/>
      </rPr>
      <t xml:space="preserve">). </t>
    </r>
  </si>
  <si>
    <r>
      <t xml:space="preserve">The total tax charge recognized by the Company in relation to non-employee RSUs in the twelve months ended </t>
    </r>
    <r>
      <rPr>
        <sz val="10"/>
        <color rgb="FF000000"/>
        <rFont val="Times New Roman"/>
        <family val="1"/>
      </rPr>
      <t>December 31, 2014</t>
    </r>
    <r>
      <rPr>
        <sz val="10"/>
        <color theme="1"/>
        <rFont val="Inherit"/>
      </rPr>
      <t xml:space="preserve"> was $Nil (</t>
    </r>
    <r>
      <rPr>
        <sz val="10"/>
        <color rgb="FF000000"/>
        <rFont val="Times New Roman"/>
        <family val="1"/>
      </rPr>
      <t>2013</t>
    </r>
    <r>
      <rPr>
        <sz val="10"/>
        <color theme="1"/>
        <rFont val="Inherit"/>
      </rPr>
      <t> — $</t>
    </r>
    <r>
      <rPr>
        <sz val="10"/>
        <color rgb="FF000000"/>
        <rFont val="Times New Roman"/>
        <family val="1"/>
      </rPr>
      <t>Nil</t>
    </r>
    <r>
      <rPr>
        <sz val="10"/>
        <color theme="1"/>
        <rFont val="Inherit"/>
      </rPr>
      <t xml:space="preserve">; </t>
    </r>
    <r>
      <rPr>
        <sz val="10"/>
        <color rgb="FF000000"/>
        <rFont val="Times New Roman"/>
        <family val="1"/>
      </rPr>
      <t>2012</t>
    </r>
    <r>
      <rPr>
        <sz val="10"/>
        <color theme="1"/>
        <rFont val="Inherit"/>
      </rPr>
      <t xml:space="preserve"> — $Nil). </t>
    </r>
  </si>
  <si>
    <t>(d)</t>
  </si>
  <si>
    <t xml:space="preserve">Summary of investor options, employee and non-employee share options and restricted share units. </t>
  </si>
  <si>
    <t xml:space="preserve">A summary of option activity and restricted share unit activity discussed above is presented in the tables below: </t>
  </si>
  <si>
    <t>Option activity</t>
  </si>
  <si>
    <t>Number of Options </t>
  </si>
  <si>
    <t>Exercise  Price </t>
  </si>
  <si>
    <t>Outstanding options, beginning of period</t>
  </si>
  <si>
    <t>Exercised and issued</t>
  </si>
  <si>
    <t>(74,520</t>
  </si>
  <si>
    <t>Forfeited or expired</t>
  </si>
  <si>
    <t>(3,799</t>
  </si>
  <si>
    <t>Outstanding and exercisable options, end of period</t>
  </si>
  <si>
    <t>(906,254</t>
  </si>
  <si>
    <t>(73</t>
  </si>
  <si>
    <t>Restricted share unit activity</t>
  </si>
  <si>
    <t>Shares</t>
  </si>
  <si>
    <t xml:space="preserve">Fair Value </t>
  </si>
  <si>
    <t>Outstanding restricted stock, beginning of period</t>
  </si>
  <si>
    <t>Vested</t>
  </si>
  <si>
    <t>(291,468</t>
  </si>
  <si>
    <t>(27,775</t>
  </si>
  <si>
    <t>Outstanding restricted stock, end of period</t>
  </si>
  <si>
    <t>(253,700</t>
  </si>
  <si>
    <t>(40,283</t>
  </si>
  <si>
    <t>Intangible Assets</t>
  </si>
  <si>
    <t>Goodwill and Intangible Assets Disclosure [Abstract]</t>
  </si>
  <si>
    <r>
      <t xml:space="preserve">The following table provides a summary of the Company’s intangible assets for the </t>
    </r>
    <r>
      <rPr>
        <sz val="10"/>
        <color rgb="FF000000"/>
        <rFont val="Inherit"/>
      </rPr>
      <t>twelv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rade</t>
  </si>
  <si>
    <t>Mark</t>
  </si>
  <si>
    <t>Licenses</t>
  </si>
  <si>
    <t>Beginning of the period</t>
  </si>
  <si>
    <t>Amortization</t>
  </si>
  <si>
    <t>End of the period</t>
  </si>
  <si>
    <r>
      <t>License to use the “Aspen” Trademark.</t>
    </r>
    <r>
      <rPr>
        <sz val="10"/>
        <color theme="1"/>
        <rFont val="Inherit"/>
      </rPr>
      <t xml:space="preserve"> On April 5, 2005, the Company entered into an agreement with Aspen (Actuaries and Pension Consultants) Plc to acquire the right to use the Aspen trademark in the United Kingdom. The consideration paid was approximately </t>
    </r>
    <r>
      <rPr>
        <sz val="10"/>
        <color rgb="FF000000"/>
        <rFont val="Inherit"/>
      </rPr>
      <t>$1.6 million</t>
    </r>
    <r>
      <rPr>
        <sz val="10"/>
        <color theme="1"/>
        <rFont val="Inherit"/>
      </rPr>
      <t xml:space="preserve">. As at </t>
    </r>
    <r>
      <rPr>
        <sz val="10"/>
        <color rgb="FF000000"/>
        <rFont val="Inherit"/>
      </rPr>
      <t>December 31, 2014</t>
    </r>
    <r>
      <rPr>
        <sz val="10"/>
        <color theme="1"/>
        <rFont val="Inherit"/>
      </rPr>
      <t xml:space="preserve">, the value of the license to use the Aspen trademark was </t>
    </r>
    <r>
      <rPr>
        <sz val="10"/>
        <color rgb="FF000000"/>
        <rFont val="Inherit"/>
      </rPr>
      <t>$1.6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6 million</t>
    </r>
    <r>
      <rPr>
        <sz val="10"/>
        <color theme="1"/>
        <rFont val="Inherit"/>
      </rPr>
      <t xml:space="preserve">). The Company performed its annual qualitative assessment and determined that it was not more likely than not that the Aspen trademark was impaired as at </t>
    </r>
    <r>
      <rPr>
        <sz val="10"/>
        <color rgb="FF000000"/>
        <rFont val="Inherit"/>
      </rPr>
      <t>December 31, 2014</t>
    </r>
    <r>
      <rPr>
        <sz val="10"/>
        <color theme="1"/>
        <rFont val="Inherit"/>
      </rPr>
      <t xml:space="preserve">. </t>
    </r>
  </si>
  <si>
    <r>
      <t>Insurance Licenses. </t>
    </r>
    <r>
      <rPr>
        <sz val="10"/>
        <color theme="1"/>
        <rFont val="Inherit"/>
      </rPr>
      <t xml:space="preserve">The total value of the licenses as at </t>
    </r>
    <r>
      <rPr>
        <sz val="10"/>
        <color rgb="FF000000"/>
        <rFont val="Inherit"/>
      </rPr>
      <t>December 31, 2014</t>
    </r>
    <r>
      <rPr>
        <sz val="10"/>
        <color theme="1"/>
        <rFont val="Inherit"/>
      </rPr>
      <t xml:space="preserve"> was </t>
    </r>
    <r>
      <rPr>
        <sz val="10"/>
        <color rgb="FF000000"/>
        <rFont val="Inherit"/>
      </rPr>
      <t>$16.6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6.6 million</t>
    </r>
    <r>
      <rPr>
        <sz val="10"/>
        <color theme="1"/>
        <rFont val="Inherit"/>
      </rPr>
      <t xml:space="preserve">). This includes </t>
    </r>
    <r>
      <rPr>
        <sz val="10"/>
        <color rgb="FF000000"/>
        <rFont val="Inherit"/>
      </rPr>
      <t>$10.0 million</t>
    </r>
    <r>
      <rPr>
        <sz val="10"/>
        <color theme="1"/>
        <rFont val="Inherit"/>
      </rPr>
      <t xml:space="preserve"> of acquired licenses held by AAIC, </t>
    </r>
    <r>
      <rPr>
        <sz val="10"/>
        <color rgb="FF000000"/>
        <rFont val="Inherit"/>
      </rPr>
      <t>$4.5 million</t>
    </r>
    <r>
      <rPr>
        <sz val="10"/>
        <color theme="1"/>
        <rFont val="Inherit"/>
      </rPr>
      <t xml:space="preserve"> of acquired licenses held by Aspen Specialty and </t>
    </r>
    <r>
      <rPr>
        <sz val="10"/>
        <color rgb="FF000000"/>
        <rFont val="Inherit"/>
      </rPr>
      <t>$2.1 million</t>
    </r>
    <r>
      <rPr>
        <sz val="10"/>
        <color theme="1"/>
        <rFont val="Inherit"/>
      </rPr>
      <t xml:space="preserve"> of acquired licenses held by Aspen U.K. The insurance licenses are considered to have an indefinite life and are not being amortized. The Company performed its annual qualitative assessment and determined that it was not more likely than not that the insurance licenses were impaired as at </t>
    </r>
    <r>
      <rPr>
        <sz val="10"/>
        <color rgb="FF000000"/>
        <rFont val="Inherit"/>
      </rPr>
      <t>December 31, 2014</t>
    </r>
    <r>
      <rPr>
        <sz val="10"/>
        <color theme="1"/>
        <rFont val="Inherit"/>
      </rPr>
      <t xml:space="preserve">. </t>
    </r>
  </si>
  <si>
    <r>
      <t>Other.</t>
    </r>
    <r>
      <rPr>
        <sz val="10"/>
        <color theme="1"/>
        <rFont val="Inherit"/>
      </rPr>
      <t xml:space="preserve"> In 2010, the Company purchased APJ for an aggregate consideration of </t>
    </r>
    <r>
      <rPr>
        <sz val="10"/>
        <color rgb="FF000000"/>
        <rFont val="Inherit"/>
      </rPr>
      <t>$4.8 million</t>
    </r>
    <r>
      <rPr>
        <sz val="10"/>
        <color theme="1"/>
        <rFont val="Inherit"/>
      </rPr>
      <t xml:space="preserve">. The directors of Aspen Holdings assessed the fair value of the net tangible and financial assets acquired at </t>
    </r>
    <r>
      <rPr>
        <sz val="10"/>
        <color rgb="FF000000"/>
        <rFont val="Inherit"/>
      </rPr>
      <t>$1.2 million</t>
    </r>
    <r>
      <rPr>
        <sz val="10"/>
        <color theme="1"/>
        <rFont val="Inherit"/>
      </rPr>
      <t xml:space="preserve">. The </t>
    </r>
    <r>
      <rPr>
        <sz val="10"/>
        <color rgb="FF000000"/>
        <rFont val="Inherit"/>
      </rPr>
      <t>$3.6 million</t>
    </r>
    <r>
      <rPr>
        <sz val="10"/>
        <color theme="1"/>
        <rFont val="Inherit"/>
      </rPr>
      <t xml:space="preserve"> intangible asset represented the Company’s assessment of the value of renewal rights and distribution channels (</t>
    </r>
    <r>
      <rPr>
        <sz val="10"/>
        <color rgb="FF000000"/>
        <rFont val="Inherit"/>
      </rPr>
      <t>$2.2 million</t>
    </r>
    <r>
      <rPr>
        <sz val="10"/>
        <color theme="1"/>
        <rFont val="Inherit"/>
      </rPr>
      <t>) and the lock-in period for employees associated with the business (</t>
    </r>
    <r>
      <rPr>
        <sz val="10"/>
        <color rgb="FF000000"/>
        <rFont val="Inherit"/>
      </rPr>
      <t>$1.4 million</t>
    </r>
    <r>
      <rPr>
        <sz val="10"/>
        <color theme="1"/>
        <rFont val="Inherit"/>
      </rPr>
      <t xml:space="preserve">). The asset was amortized over a </t>
    </r>
    <r>
      <rPr>
        <sz val="10"/>
        <color rgb="FF000000"/>
        <rFont val="Inherit"/>
      </rPr>
      <t>five</t>
    </r>
    <r>
      <rPr>
        <sz val="10"/>
        <color theme="1"/>
        <rFont val="Inherit"/>
      </rPr>
      <t xml:space="preserve">-year period and the value as at </t>
    </r>
    <r>
      <rPr>
        <sz val="10"/>
        <color rgb="FF000000"/>
        <rFont val="Inherit"/>
      </rPr>
      <t>December 31, 2014</t>
    </r>
    <r>
      <rPr>
        <sz val="10"/>
        <color theme="1"/>
        <rFont val="Inherit"/>
      </rPr>
      <t xml:space="preserve"> was $</t>
    </r>
    <r>
      <rPr>
        <sz val="10"/>
        <color rgb="FF000000"/>
        <rFont val="Inherit"/>
      </rPr>
      <t>Nil</t>
    </r>
    <r>
      <rPr>
        <sz val="10"/>
        <color theme="1"/>
        <rFont val="Inherit"/>
      </rPr>
      <t xml:space="preserve"> (</t>
    </r>
    <r>
      <rPr>
        <sz val="10"/>
        <color rgb="FF000000"/>
        <rFont val="Inherit"/>
      </rPr>
      <t>December 31, 2013</t>
    </r>
    <r>
      <rPr>
        <sz val="10"/>
        <color theme="1"/>
        <rFont val="Inherit"/>
      </rPr>
      <t xml:space="preserve"> — </t>
    </r>
    <r>
      <rPr>
        <sz val="10"/>
        <color rgb="FF000000"/>
        <rFont val="Inherit"/>
      </rPr>
      <t>$0.2 million</t>
    </r>
    <r>
      <rPr>
        <sz val="10"/>
        <color theme="1"/>
        <rFont val="Inherit"/>
      </rPr>
      <t>).</t>
    </r>
  </si>
  <si>
    <t>Commitments and Contingencies</t>
  </si>
  <si>
    <t>Commitments and Contingencies Disclosure [Abstract]</t>
  </si>
  <si>
    <t>Commitments and Contingent Liabilities</t>
  </si>
  <si>
    <t>Restricted assets</t>
  </si>
  <si>
    <t>The Company’s subsidiaries are obliged by the terms of its contractual obligations to U.S. policyholders and by obligations to certain regulatory authorities to facilitate issue of letters of credit or maintain certain balances in trust funds for the benefit of policyholders.</t>
  </si>
  <si>
    <r>
      <t xml:space="preserve">The following table details the forms and value of Company’s restricted assets a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 in millions, except percentages)</t>
  </si>
  <si>
    <t>Regulatory trusts and deposits:</t>
  </si>
  <si>
    <t>Affiliated transactions</t>
  </si>
  <si>
    <t>Third party</t>
  </si>
  <si>
    <r>
      <t>Letters of credit / guarantees</t>
    </r>
    <r>
      <rPr>
        <sz val="7"/>
        <color theme="1"/>
        <rFont val="Inherit"/>
      </rPr>
      <t>(1)</t>
    </r>
  </si>
  <si>
    <t>Total restricted assets</t>
  </si>
  <si>
    <t>Total as percent of cash and invested assets</t>
  </si>
  <si>
    <r>
      <t xml:space="preserve">As of </t>
    </r>
    <r>
      <rPr>
        <sz val="10"/>
        <color rgb="FF000000"/>
        <rFont val="Inherit"/>
      </rPr>
      <t>December 31, 2014</t>
    </r>
    <r>
      <rPr>
        <sz val="10"/>
        <color theme="1"/>
        <rFont val="Inherit"/>
      </rPr>
      <t xml:space="preserve">, the Company had pledged funds of $764.4 million and </t>
    </r>
    <r>
      <rPr>
        <sz val="10"/>
        <color rgb="FF000000"/>
        <rFont val="Inherit"/>
      </rPr>
      <t>£9.2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803.7 million</t>
    </r>
    <r>
      <rPr>
        <sz val="10"/>
        <color theme="1"/>
        <rFont val="Inherit"/>
      </rPr>
      <t xml:space="preserve"> and </t>
    </r>
    <r>
      <rPr>
        <sz val="10"/>
        <color rgb="FF000000"/>
        <rFont val="Inherit"/>
      </rPr>
      <t>£16.1 million</t>
    </r>
    <r>
      <rPr>
        <sz val="10"/>
        <color theme="1"/>
        <rFont val="Inherit"/>
      </rPr>
      <t>) as collateral for the secured letters of credit.</t>
    </r>
  </si>
  <si>
    <r>
      <t xml:space="preserve">Our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se funds amounted to approximately </t>
    </r>
    <r>
      <rPr>
        <sz val="10"/>
        <color rgb="FF000000"/>
        <rFont val="Times New Roman"/>
        <family val="1"/>
      </rPr>
      <t>47.0%</t>
    </r>
    <r>
      <rPr>
        <sz val="10"/>
        <color theme="1"/>
        <rFont val="Inherit"/>
      </rPr>
      <t xml:space="preserve"> of the $8.6 billion and approximately </t>
    </r>
    <r>
      <rPr>
        <sz val="10"/>
        <color rgb="FF000000"/>
        <rFont val="Times New Roman"/>
        <family val="1"/>
      </rPr>
      <t>45.5%</t>
    </r>
    <r>
      <rPr>
        <sz val="10"/>
        <color theme="1"/>
        <rFont val="Inherit"/>
      </rPr>
      <t xml:space="preserve"> of the $8.3 billion of cash and investments held by the Company, respectively. We do not consider that this unduly restricts our liquidity at this time. Refer to Note 23, “Credit Facility and Long-term Debt” of these consolidated financial statements for further discussion of our credit facilities and long-term debt arrangements. </t>
    </r>
  </si>
  <si>
    <r>
      <t>Funds at Lloyd’s.</t>
    </r>
    <r>
      <rPr>
        <sz val="10"/>
        <color theme="1"/>
        <rFont val="Inherit"/>
      </rPr>
      <t xml:space="preserve"> AUL operates at Lloyd’s as the corporate member for Syndicate 4711. Lloyd’s determines Syndicate 4711’s required regulatory capital principally through the syndicate’s annual business plan. Such capital, called Funds at Lloyd’s, comprising of cash and investments at December 31, 2014 in the amount of $411.9 million (2013 — $346.4 million).</t>
    </r>
  </si>
  <si>
    <r>
      <t xml:space="preserve">The amounts provided as Funds at Lloyd’s will be drawn upon and become a liability of the Company in the event of Syndicate 4711 declaring a loss at a level that cannot be funded from other resources, or if Syndicate 4711 requires funds to cover a short term liquidity gap. The amount which the Company provides as Funds at Lloyd’s is not available for distribution to the Company for the payment of dividends. AMAL is also required by Lloyd’s to maintain a minimum level of capital which as at </t>
    </r>
    <r>
      <rPr>
        <sz val="10"/>
        <color rgb="FF000000"/>
        <rFont val="Inherit"/>
      </rPr>
      <t>December 31, 2014</t>
    </r>
    <r>
      <rPr>
        <sz val="10"/>
        <color theme="1"/>
        <rFont val="Inherit"/>
      </rPr>
      <t xml:space="preserve"> was </t>
    </r>
    <r>
      <rPr>
        <sz val="10"/>
        <color rgb="FF000000"/>
        <rFont val="Inherit"/>
      </rPr>
      <t>£0.4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0.4 million</t>
    </r>
    <r>
      <rPr>
        <sz val="10"/>
        <color theme="1"/>
        <rFont val="Inherit"/>
      </rPr>
      <t>). This is not available for distribution by the Company for the payment of dividends.</t>
    </r>
  </si>
  <si>
    <r>
      <t>U.S. Reinsurance Trust Fund.</t>
    </r>
    <r>
      <rPr>
        <sz val="10"/>
        <color theme="1"/>
        <rFont val="Inherit"/>
      </rPr>
      <t xml:space="preserve">    For its U.S. reinsurance activities, Aspen U.K. has established and must retain a multi-beneficiary U.S. trust fund for the benefit of its U.S. cedants so that they are able to take financial statement credit without the need to post cedant-specific security. The minimum trust fund amount is $20.0 million plus an amount equal to 100% of Aspen U.K.’s U.S. reinsurance liabilities, which were $1,071.4 million at </t>
    </r>
    <r>
      <rPr>
        <sz val="10"/>
        <color rgb="FF000000"/>
        <rFont val="Times New Roman"/>
        <family val="1"/>
      </rPr>
      <t>December 31, 2014</t>
    </r>
    <r>
      <rPr>
        <sz val="10"/>
        <color theme="1"/>
        <rFont val="Inherit"/>
      </rPr>
      <t xml:space="preserve"> and $1,035.9 million at </t>
    </r>
    <r>
      <rPr>
        <sz val="10"/>
        <color rgb="FF000000"/>
        <rFont val="Times New Roman"/>
        <family val="1"/>
      </rPr>
      <t>December 31, 2013</t>
    </r>
    <r>
      <rPr>
        <sz val="10"/>
        <color theme="1"/>
        <rFont val="Inherit"/>
      </rPr>
      <t xml:space="preserve">. At </t>
    </r>
    <r>
      <rPr>
        <sz val="10"/>
        <color rgb="FF000000"/>
        <rFont val="Times New Roman"/>
        <family val="1"/>
      </rPr>
      <t>December 31, 2014</t>
    </r>
    <r>
      <rPr>
        <sz val="10"/>
        <color theme="1"/>
        <rFont val="Inherit"/>
      </rPr>
      <t>, the total value of assets (including applicable letter of credit facilities) held in the trust was $1,323.6 million (</t>
    </r>
    <r>
      <rPr>
        <sz val="10"/>
        <color rgb="FF000000"/>
        <rFont val="Times New Roman"/>
        <family val="1"/>
      </rPr>
      <t>2013</t>
    </r>
    <r>
      <rPr>
        <sz val="10"/>
        <color theme="1"/>
        <rFont val="Inherit"/>
      </rPr>
      <t xml:space="preserve"> — $1,352.2 million). </t>
    </r>
  </si>
  <si>
    <r>
      <t xml:space="preserve">Aspen Bermuda has also established and must retain a multi-beneficiary U.S. trust fund for the benefit of its U.S. cedants so that they are able to take financial statement credit without the need to post cedant-specific security. The minimum trust fund amount is $20.0 million plus an amount equal to 100% of Aspen Bermuda’s liabilities to its U.S. cedants which was $694.8 million and $581.3 million a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t </t>
    </r>
    <r>
      <rPr>
        <sz val="10"/>
        <color rgb="FF000000"/>
        <rFont val="Times New Roman"/>
        <family val="1"/>
      </rPr>
      <t>December 31, 2014</t>
    </r>
    <r>
      <rPr>
        <sz val="10"/>
        <color theme="1"/>
        <rFont val="Inherit"/>
      </rPr>
      <t>, the total assets held in the U.S. trust fund and other Aspen Bermuda trusts were $1,020.1 million (</t>
    </r>
    <r>
      <rPr>
        <sz val="10"/>
        <color rgb="FF000000"/>
        <rFont val="Times New Roman"/>
        <family val="1"/>
      </rPr>
      <t>2013</t>
    </r>
    <r>
      <rPr>
        <sz val="10"/>
        <color theme="1"/>
        <rFont val="Inherit"/>
      </rPr>
      <t> —$918.6 million).</t>
    </r>
  </si>
  <si>
    <r>
      <t>U.S. Surplus Lines Trust Fund.</t>
    </r>
    <r>
      <rPr>
        <sz val="10"/>
        <color theme="1"/>
        <rFont val="Inherit"/>
      </rPr>
      <t xml:space="preserve">    Aspen U.K. has also established a U.S. surplus lines trust fund with a U.S. bank to secure liabilities under U.S. surplus lines policies. The balance held in the trust at </t>
    </r>
    <r>
      <rPr>
        <sz val="10"/>
        <color rgb="FF000000"/>
        <rFont val="Times New Roman"/>
        <family val="1"/>
      </rPr>
      <t>December 31, 2014</t>
    </r>
    <r>
      <rPr>
        <sz val="10"/>
        <color theme="1"/>
        <rFont val="Inherit"/>
      </rPr>
      <t xml:space="preserve"> was $170.9 million (</t>
    </r>
    <r>
      <rPr>
        <sz val="10"/>
        <color rgb="FF000000"/>
        <rFont val="Times New Roman"/>
        <family val="1"/>
      </rPr>
      <t>2013</t>
    </r>
    <r>
      <rPr>
        <sz val="10"/>
        <color theme="1"/>
        <rFont val="Inherit"/>
      </rPr>
      <t xml:space="preserve"> — </t>
    </r>
    <r>
      <rPr>
        <sz val="10"/>
        <color rgb="FF000000"/>
        <rFont val="Times New Roman"/>
        <family val="1"/>
      </rPr>
      <t>$146.6 million</t>
    </r>
    <r>
      <rPr>
        <sz val="10"/>
        <color theme="1"/>
        <rFont val="Inherit"/>
      </rPr>
      <t xml:space="preserve">). </t>
    </r>
  </si>
  <si>
    <r>
      <t>U.S. Credit and Surety Lines Trust Fund.</t>
    </r>
    <r>
      <rPr>
        <sz val="10"/>
        <color theme="1"/>
        <rFont val="Inherit"/>
      </rPr>
      <t xml:space="preserve">    Aspen U.K. has also established a U.S. credit and surety lines trust fund with a U.S. bank to secure liabilities under U.S. credit and surety lines policies. The balance held in the trust at </t>
    </r>
    <r>
      <rPr>
        <sz val="10"/>
        <color rgb="FF000000"/>
        <rFont val="Times New Roman"/>
        <family val="1"/>
      </rPr>
      <t>December 31, 2014</t>
    </r>
    <r>
      <rPr>
        <sz val="10"/>
        <color theme="1"/>
        <rFont val="Inherit"/>
      </rPr>
      <t xml:space="preserve"> was </t>
    </r>
    <r>
      <rPr>
        <sz val="10"/>
        <color rgb="FF000000"/>
        <rFont val="Times New Roman"/>
        <family val="1"/>
      </rPr>
      <t>Nil</t>
    </r>
    <r>
      <rPr>
        <sz val="10"/>
        <color theme="1"/>
        <rFont val="Inherit"/>
      </rPr>
      <t xml:space="preserve"> (</t>
    </r>
    <r>
      <rPr>
        <sz val="10"/>
        <color rgb="FF000000"/>
        <rFont val="Times New Roman"/>
        <family val="1"/>
      </rPr>
      <t>2013</t>
    </r>
    <r>
      <rPr>
        <sz val="10"/>
        <color theme="1"/>
        <rFont val="Inherit"/>
      </rPr>
      <t xml:space="preserve"> —Nil). </t>
    </r>
  </si>
  <si>
    <r>
      <t>U.S.  Regulatory Deposits.</t>
    </r>
    <r>
      <rPr>
        <sz val="10"/>
        <color theme="1"/>
        <rFont val="Inherit"/>
      </rPr>
      <t xml:space="preserve">    As at </t>
    </r>
    <r>
      <rPr>
        <sz val="10"/>
        <color rgb="FF000000"/>
        <rFont val="Times New Roman"/>
        <family val="1"/>
      </rPr>
      <t>December 31, 2014</t>
    </r>
    <r>
      <rPr>
        <sz val="10"/>
        <color theme="1"/>
        <rFont val="Inherit"/>
      </rPr>
      <t xml:space="preserve">, Aspen Specialty had a total of </t>
    </r>
    <r>
      <rPr>
        <sz val="10"/>
        <color rgb="FF000000"/>
        <rFont val="Times New Roman"/>
        <family val="1"/>
      </rPr>
      <t>$6.2 million</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6.2 million</t>
    </r>
    <r>
      <rPr>
        <sz val="10"/>
        <color theme="1"/>
        <rFont val="Inherit"/>
      </rPr>
      <t xml:space="preserve">) on deposit with six U.S. states in order to satisfy state regulations for writing business in those states. AAIC had a further </t>
    </r>
    <r>
      <rPr>
        <sz val="10"/>
        <color rgb="FF000000"/>
        <rFont val="Times New Roman"/>
        <family val="1"/>
      </rPr>
      <t>$7.2 million</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7.2 million</t>
    </r>
    <r>
      <rPr>
        <sz val="10"/>
        <color theme="1"/>
        <rFont val="Inherit"/>
      </rPr>
      <t xml:space="preserve">) on deposit with twelve U.S. states. </t>
    </r>
  </si>
  <si>
    <r>
      <t>Canadian Trust Fund.</t>
    </r>
    <r>
      <rPr>
        <sz val="10"/>
        <color theme="1"/>
        <rFont val="Inherit"/>
      </rPr>
      <t xml:space="preserve">    Aspen U.K. has established a Canadian trust fund with a Canadian bank to secure a Canadian insurance license. As at </t>
    </r>
    <r>
      <rPr>
        <sz val="10"/>
        <color rgb="FF000000"/>
        <rFont val="Times New Roman"/>
        <family val="1"/>
      </rPr>
      <t>December 31, 2014</t>
    </r>
    <r>
      <rPr>
        <sz val="10"/>
        <color theme="1"/>
        <rFont val="Inherit"/>
      </rPr>
      <t>, the balance held in trust was CAD</t>
    </r>
    <r>
      <rPr>
        <sz val="10"/>
        <color rgb="FF000000"/>
        <rFont val="Times New Roman"/>
        <family val="1"/>
      </rPr>
      <t>$314.8 million</t>
    </r>
    <r>
      <rPr>
        <sz val="10"/>
        <color theme="1"/>
        <rFont val="Inherit"/>
      </rPr>
      <t xml:space="preserve"> (</t>
    </r>
    <r>
      <rPr>
        <sz val="10"/>
        <color rgb="FF000000"/>
        <rFont val="Times New Roman"/>
        <family val="1"/>
      </rPr>
      <t>2013</t>
    </r>
    <r>
      <rPr>
        <sz val="10"/>
        <color theme="1"/>
        <rFont val="Inherit"/>
      </rPr>
      <t> — CAD</t>
    </r>
    <r>
      <rPr>
        <sz val="10"/>
        <color rgb="FF000000"/>
        <rFont val="Times New Roman"/>
        <family val="1"/>
      </rPr>
      <t>$354.4 million</t>
    </r>
    <r>
      <rPr>
        <sz val="10"/>
        <color theme="1"/>
        <rFont val="Inherit"/>
      </rPr>
      <t xml:space="preserve">). </t>
    </r>
  </si>
  <si>
    <r>
      <t>Australian Trust Fund.</t>
    </r>
    <r>
      <rPr>
        <sz val="10"/>
        <color theme="1"/>
        <rFont val="Inherit"/>
      </rPr>
      <t xml:space="preserve">    Aspen U.K. has established an Australian trust fund with an Australian bank to secure policyholder liabilities and as a condition for maintaining an Australian insurance license. As at </t>
    </r>
    <r>
      <rPr>
        <sz val="10"/>
        <color rgb="FF000000"/>
        <rFont val="Times New Roman"/>
        <family val="1"/>
      </rPr>
      <t>December 31, 2014</t>
    </r>
    <r>
      <rPr>
        <sz val="10"/>
        <color theme="1"/>
        <rFont val="Inherit"/>
      </rPr>
      <t>, the balance held in trust was AUD</t>
    </r>
    <r>
      <rPr>
        <sz val="10"/>
        <color rgb="FF000000"/>
        <rFont val="Times New Roman"/>
        <family val="1"/>
      </rPr>
      <t>$114.4 million</t>
    </r>
    <r>
      <rPr>
        <sz val="10"/>
        <color theme="1"/>
        <rFont val="Inherit"/>
      </rPr>
      <t xml:space="preserve"> (</t>
    </r>
    <r>
      <rPr>
        <sz val="10"/>
        <color rgb="FF000000"/>
        <rFont val="Times New Roman"/>
        <family val="1"/>
      </rPr>
      <t>2013</t>
    </r>
    <r>
      <rPr>
        <sz val="10"/>
        <color theme="1"/>
        <rFont val="Inherit"/>
      </rPr>
      <t> — AUD</t>
    </r>
    <r>
      <rPr>
        <sz val="10"/>
        <color rgb="FF000000"/>
        <rFont val="Times New Roman"/>
        <family val="1"/>
      </rPr>
      <t>$182.1 million</t>
    </r>
    <r>
      <rPr>
        <sz val="10"/>
        <color theme="1"/>
        <rFont val="Inherit"/>
      </rPr>
      <t>).</t>
    </r>
  </si>
  <si>
    <r>
      <t>Swiss Trust Fund.</t>
    </r>
    <r>
      <rPr>
        <sz val="10"/>
        <color theme="1"/>
        <rFont val="Inherit"/>
      </rPr>
      <t xml:space="preserve">    Aspen U.K. has established a Swiss trust fund with a Swiss bank to secure policyholder liabilities and as a condition for maintaining a Swiss insurance license. As at </t>
    </r>
    <r>
      <rPr>
        <sz val="10"/>
        <color rgb="FF000000"/>
        <rFont val="Times New Roman"/>
        <family val="1"/>
      </rPr>
      <t>December 31, 2014</t>
    </r>
    <r>
      <rPr>
        <sz val="10"/>
        <color theme="1"/>
        <rFont val="Inherit"/>
      </rPr>
      <t>, the balance held in trust was CHF</t>
    </r>
    <r>
      <rPr>
        <sz val="10"/>
        <color rgb="FF000000"/>
        <rFont val="Times New Roman"/>
        <family val="1"/>
      </rPr>
      <t>12.3 million</t>
    </r>
    <r>
      <rPr>
        <sz val="10"/>
        <color theme="1"/>
        <rFont val="Inherit"/>
      </rPr>
      <t xml:space="preserve"> (</t>
    </r>
    <r>
      <rPr>
        <sz val="10"/>
        <color rgb="FF000000"/>
        <rFont val="Times New Roman"/>
        <family val="1"/>
      </rPr>
      <t>2013</t>
    </r>
    <r>
      <rPr>
        <sz val="10"/>
        <color theme="1"/>
        <rFont val="Inherit"/>
      </rPr>
      <t>— CHF</t>
    </r>
    <r>
      <rPr>
        <sz val="10"/>
        <color rgb="FF000000"/>
        <rFont val="Times New Roman"/>
        <family val="1"/>
      </rPr>
      <t>16.6 million</t>
    </r>
    <r>
      <rPr>
        <sz val="10"/>
        <color theme="1"/>
        <rFont val="Inherit"/>
      </rPr>
      <t xml:space="preserve">). </t>
    </r>
  </si>
  <si>
    <r>
      <t>Singapore Fund.</t>
    </r>
    <r>
      <rPr>
        <sz val="10"/>
        <color theme="1"/>
        <rFont val="Inherit"/>
      </rPr>
      <t xml:space="preserve">    Aspen U.K. has established a segregated Singaporean bank account to secure policyholder liabilities and as a condition for maintaining a Singaporean insurance license and meet local solvency requirements. As at </t>
    </r>
    <r>
      <rPr>
        <sz val="10"/>
        <color rgb="FF000000"/>
        <rFont val="Times New Roman"/>
        <family val="1"/>
      </rPr>
      <t>December 31, 2014</t>
    </r>
    <r>
      <rPr>
        <sz val="10"/>
        <color theme="1"/>
        <rFont val="Inherit"/>
      </rPr>
      <t>, the balance in the account was SGD</t>
    </r>
    <r>
      <rPr>
        <sz val="10"/>
        <color rgb="FF000000"/>
        <rFont val="Times New Roman"/>
        <family val="1"/>
      </rPr>
      <t>$72.6 million</t>
    </r>
    <r>
      <rPr>
        <sz val="10"/>
        <color theme="1"/>
        <rFont val="Inherit"/>
      </rPr>
      <t xml:space="preserve"> (</t>
    </r>
    <r>
      <rPr>
        <sz val="10"/>
        <color rgb="FF000000"/>
        <rFont val="Times New Roman"/>
        <family val="1"/>
      </rPr>
      <t>2013</t>
    </r>
    <r>
      <rPr>
        <sz val="10"/>
        <color theme="1"/>
        <rFont val="Inherit"/>
      </rPr>
      <t> — SGD</t>
    </r>
    <r>
      <rPr>
        <sz val="10"/>
        <color rgb="FF000000"/>
        <rFont val="Times New Roman"/>
        <family val="1"/>
      </rPr>
      <t>$67.5 million</t>
    </r>
    <r>
      <rPr>
        <sz val="10"/>
        <color theme="1"/>
        <rFont val="Inherit"/>
      </rPr>
      <t xml:space="preserve">). </t>
    </r>
  </si>
  <si>
    <r>
      <t>Interest Rate Swaps.</t>
    </r>
    <r>
      <rPr>
        <sz val="10"/>
        <color theme="1"/>
        <rFont val="Inherit"/>
      </rPr>
      <t xml:space="preserve"> As at </t>
    </r>
    <r>
      <rPr>
        <sz val="10"/>
        <color rgb="FF000000"/>
        <rFont val="Inherit"/>
      </rPr>
      <t>December 31, 2014</t>
    </r>
    <r>
      <rPr>
        <sz val="10"/>
        <color theme="1"/>
        <rFont val="Inherit"/>
      </rPr>
      <t xml:space="preserve">, cash collateral with a fair value of </t>
    </r>
    <r>
      <rPr>
        <sz val="10"/>
        <color rgb="FF000000"/>
        <rFont val="Inherit"/>
      </rPr>
      <t>$22.3 million</t>
    </r>
    <r>
      <rPr>
        <sz val="10"/>
        <color theme="1"/>
        <rFont val="Inherit"/>
      </rPr>
      <t xml:space="preserve"> was held by the Company’s counterparties to support the current valuation of the interest rate swaps (</t>
    </r>
    <r>
      <rPr>
        <sz val="10"/>
        <color rgb="FF000000"/>
        <rFont val="Inherit"/>
      </rPr>
      <t>December 31, 2013</t>
    </r>
    <r>
      <rPr>
        <sz val="10"/>
        <color theme="1"/>
        <rFont val="Inherit"/>
      </rPr>
      <t xml:space="preserve"> — $34.3 million). For more information, please refer to Note 10, “Derivative Contracts” of these consolidated financial statements.</t>
    </r>
  </si>
  <si>
    <t>(b)Operating leases</t>
  </si>
  <si>
    <r>
      <t xml:space="preserve">Amounts outstanding under operating leases net of subleases as of </t>
    </r>
    <r>
      <rPr>
        <sz val="10"/>
        <color rgb="FF000000"/>
        <rFont val="Inherit"/>
      </rPr>
      <t>December 31, 2014</t>
    </r>
    <r>
      <rPr>
        <sz val="10"/>
        <color theme="1"/>
        <rFont val="Inherit"/>
      </rPr>
      <t xml:space="preserve"> and 2013 were:</t>
    </r>
  </si>
  <si>
    <t>Later</t>
  </si>
  <si>
    <t>Years</t>
  </si>
  <si>
    <t>Operating Lease Obligations</t>
  </si>
  <si>
    <r>
      <t xml:space="preserve">Total rental and premises expenses for </t>
    </r>
    <r>
      <rPr>
        <sz val="10"/>
        <color rgb="FF000000"/>
        <rFont val="Times New Roman"/>
        <family val="1"/>
      </rPr>
      <t>2014</t>
    </r>
    <r>
      <rPr>
        <sz val="10"/>
        <color theme="1"/>
        <rFont val="Inherit"/>
      </rPr>
      <t xml:space="preserve"> was </t>
    </r>
    <r>
      <rPr>
        <sz val="10"/>
        <color rgb="FF000000"/>
        <rFont val="Times New Roman"/>
        <family val="1"/>
      </rPr>
      <t>$16.7 million</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19.9 million</t>
    </r>
    <r>
      <rPr>
        <sz val="10"/>
        <color theme="1"/>
        <rFont val="Inherit"/>
      </rPr>
      <t xml:space="preserve">). For all leases, all rent incentives, including reduced-rent and rent-free periods, are spread on a straight-line basis over the term of the lease. We believe that our office space is sufficient for us to conduct our operations for the foreseeable future in these locations. </t>
    </r>
  </si>
  <si>
    <r>
      <t xml:space="preserve">The total depreciation for fixed assets was </t>
    </r>
    <r>
      <rPr>
        <sz val="10"/>
        <color rgb="FF000000"/>
        <rFont val="Times New Roman"/>
        <family val="1"/>
      </rPr>
      <t>$8.2 million</t>
    </r>
    <r>
      <rPr>
        <sz val="10"/>
        <color theme="1"/>
        <rFont val="Inherit"/>
      </rPr>
      <t xml:space="preserve"> for the twelve month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14.4 million</t>
    </r>
    <r>
      <rPr>
        <sz val="10"/>
        <color theme="1"/>
        <rFont val="Inherit"/>
      </rPr>
      <t xml:space="preserve">). Accumulated depreciation as at </t>
    </r>
    <r>
      <rPr>
        <sz val="10"/>
        <color rgb="FF000000"/>
        <rFont val="Times New Roman"/>
        <family val="1"/>
      </rPr>
      <t>December 31, 2014</t>
    </r>
    <r>
      <rPr>
        <sz val="10"/>
        <color theme="1"/>
        <rFont val="Inherit"/>
      </rPr>
      <t xml:space="preserve"> was </t>
    </r>
    <r>
      <rPr>
        <sz val="10"/>
        <color rgb="FF000000"/>
        <rFont val="Times New Roman"/>
        <family val="1"/>
      </rPr>
      <t>$97.6 million</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89.4 million</t>
    </r>
    <r>
      <rPr>
        <sz val="10"/>
        <color theme="1"/>
        <rFont val="Inherit"/>
      </rPr>
      <t xml:space="preserve">). </t>
    </r>
  </si>
  <si>
    <t>(c)</t>
  </si>
  <si>
    <t xml:space="preserve">Variable interest entities </t>
  </si>
  <si>
    <r>
      <t xml:space="preserve">As at </t>
    </r>
    <r>
      <rPr>
        <sz val="10"/>
        <color rgb="FF000000"/>
        <rFont val="Times New Roman"/>
        <family val="1"/>
      </rPr>
      <t>December 31, 2014</t>
    </r>
    <r>
      <rPr>
        <sz val="10"/>
        <color theme="1"/>
        <rFont val="Inherit"/>
      </rPr>
      <t xml:space="preserve">, the Company had </t>
    </r>
    <r>
      <rPr>
        <sz val="10"/>
        <color rgb="FF000000"/>
        <rFont val="Times New Roman"/>
        <family val="1"/>
      </rPr>
      <t>two</t>
    </r>
    <r>
      <rPr>
        <sz val="10"/>
        <color theme="1"/>
        <rFont val="Inherit"/>
      </rPr>
      <t xml:space="preserve"> investments in variable interest entities, Chaspark Maritime Holdings Ltd and Silverton Re Ltd.</t>
    </r>
  </si>
  <si>
    <r>
      <t>Chaspark Maritime Holdings Ltd.</t>
    </r>
    <r>
      <rPr>
        <sz val="10"/>
        <color theme="1"/>
        <rFont val="Inherit"/>
      </rPr>
      <t xml:space="preserve"> See Note 6, “Investments” of these consolidated financial statements for further information regarding the Company’s investment in Chaspark Maritime Holdings Ltd. </t>
    </r>
  </si>
  <si>
    <r>
      <t xml:space="preserve">Silverton Re Ltd. </t>
    </r>
    <r>
      <rPr>
        <sz val="10"/>
        <color theme="1"/>
        <rFont val="Inherit"/>
      </rPr>
      <t xml:space="preserve">See Note 7, “Variable Interest Entities” of these consolidated financial statements for further information regarding the Company’s investment in Silverton Re Ltd. </t>
    </r>
  </si>
  <si>
    <t xml:space="preserve">(d) </t>
  </si>
  <si>
    <t>Contingent liabilities    </t>
  </si>
  <si>
    <t xml:space="preserve">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t>
  </si>
  <si>
    <t>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t>
  </si>
  <si>
    <r>
      <t xml:space="preserve">As of </t>
    </r>
    <r>
      <rPr>
        <sz val="10"/>
        <color rgb="FF000000"/>
        <rFont val="Times New Roman"/>
        <family val="1"/>
      </rPr>
      <t>December 31, 2014</t>
    </r>
    <r>
      <rPr>
        <sz val="10"/>
        <color theme="1"/>
        <rFont val="Inherit"/>
      </rPr>
      <t>,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r>
  </si>
  <si>
    <t>Concentration of Credit Risk</t>
  </si>
  <si>
    <t>Risks and Uncertainties [Abstract]</t>
  </si>
  <si>
    <t>Concentrations of Credit Risk</t>
  </si>
  <si>
    <t xml:space="preserve">Concentrations of Credit Risk </t>
  </si>
  <si>
    <t xml:space="preserve">The Company is potentially exposed to concentrations of credit risk in respect of amounts recoverable from reinsurers, investments and cash and cash equivalents, and insurance and reinsurance balances owed by the brokers with whom the Company transacts business. </t>
  </si>
  <si>
    <t xml:space="preserve">The Company’s Reinsurance Credit Committee defines credit risk tolerances in line with the risk appetite set by our Board and they, together with the group’s risk management function, monitor exposures to individual counterparties. Any exceptions are reported to senior management and our Board’s Risk Committee. </t>
  </si>
  <si>
    <t xml:space="preserve">Reinsurance recoverables </t>
  </si>
  <si>
    <t xml:space="preserve">The total amount recoverable by the Company from reinsurers at December 31, 2014 is $350.0 million (2013 — $332.7 million). Of the balance at December 31, 2014, 27.3% of the Company’s reinsurance recoverables are with Lloyd’s of London Syndicates rated A by A.M. Best and A+ by S&amp;P, 18.6% are with Munich Re which is rated A+ by A.M. Best and AA- by S&amp;P and 8.4% are with Arch Re which is rated A+ by A.M. Best and A+ by S&amp;P. These are the Company’s largest exposures to individual reinsurers. The Company has made no provision for doubtful debts from any of its reinsurers as at December 31, 2014. </t>
  </si>
  <si>
    <t xml:space="preserve">Underwriting premium receivables </t>
  </si>
  <si>
    <t xml:space="preserve">The total underwriting premium receivable by the Company at December 31, 2014 was $1,011.7 million (2013 — $999.0 million). Of the balance receivable at December 31, 2014, $2.3 million has been due for settlement for more than one year. The Company assesses the recoverability of premium receivables through a review of policies and the concentration of receivables by broker. A bad debt provision was included of $4.3 million as at December 31, 2014 (2013 — $Nil) for underwriting premiums unlikely to be collected. </t>
  </si>
  <si>
    <t xml:space="preserve">Investments and cash and cash equivalents </t>
  </si>
  <si>
    <t>The Company’s investment policies include specific provisions that limit the allowable holdings of a single issue and issuer. At December 31, 2014, there were no investments in any single issuer, other than the U.S. government, U.S. government agencies, U.S. government sponsored enterprises, Canadian government and the U.K. government in excess of 2% of the aggregate investment portfolio.</t>
  </si>
  <si>
    <t xml:space="preserve">Balances owed by brokers </t>
  </si>
  <si>
    <t xml:space="preserve">The Company underwrites a significant amount of its business through brokers and a credit risk exists should any of these brokers be unable to fulfill their contractual obligations in respect of insurance or reinsurance balances due to the Company. The following table shows the largest brokers that the Company transacted business with in the three years ended December 31, 2014 and the proportion of gross written premiums from each of those brokers. </t>
  </si>
  <si>
    <t>Broker</t>
  </si>
  <si>
    <t>(in percentages)</t>
  </si>
  <si>
    <t>Aon Corporation</t>
  </si>
  <si>
    <t>Marsh &amp; McLennan Companies, Inc.</t>
  </si>
  <si>
    <t>Willis Group Holdings, Ltd.</t>
  </si>
  <si>
    <r>
      <t>Others</t>
    </r>
    <r>
      <rPr>
        <sz val="7"/>
        <color theme="1"/>
        <rFont val="Inherit"/>
      </rPr>
      <t>(1)</t>
    </r>
  </si>
  <si>
    <t>Gross written premiums ($ millions)</t>
  </si>
  <si>
    <t>No other individual broker accounted for more than 10% of total gross written premiums.</t>
  </si>
  <si>
    <t>Reclassifications from Accumulated Other Comprehensive Income</t>
  </si>
  <si>
    <r>
      <t xml:space="preserve">The following table sets out the components of the Company’s AOCI that are reclassified into the audited condensed consolidated statement of operations for the </t>
    </r>
    <r>
      <rPr>
        <sz val="10"/>
        <color rgb="FF000000"/>
        <rFont val="Inherit"/>
      </rPr>
      <t>twelve months ended</t>
    </r>
    <r>
      <rPr>
        <sz val="10"/>
        <color theme="1"/>
        <rFont val="Inherit"/>
      </rPr>
      <t xml:space="preserve"> months ended </t>
    </r>
    <r>
      <rPr>
        <sz val="10"/>
        <color rgb="FF000000"/>
        <rFont val="Inherit"/>
      </rPr>
      <t>December 31, 2014</t>
    </r>
    <r>
      <rPr>
        <sz val="10"/>
        <color theme="1"/>
        <rFont val="Inherit"/>
      </rPr>
      <t xml:space="preserve"> and 2013:</t>
    </r>
  </si>
  <si>
    <t>Amount Reclassified from AOCI</t>
  </si>
  <si>
    <t>Details about the AOCI Components</t>
  </si>
  <si>
    <t>Affected Line Item in the </t>
  </si>
  <si>
    <t>Consolidated Statement of Operations</t>
  </si>
  <si>
    <t>Available for sale securities:</t>
  </si>
  <si>
    <t>Realized gain on sale of securities</t>
  </si>
  <si>
    <t>Realized (losses) on sale of securities</t>
  </si>
  <si>
    <t>Income from operations before tax</t>
  </si>
  <si>
    <t>Tax on realized gains and (losses) of securities</t>
  </si>
  <si>
    <t>Foreign currency translation adjustments:</t>
  </si>
  <si>
    <t>Foreign currency translation adjustments, before tax</t>
  </si>
  <si>
    <t>Net realized and unrealized foreign exchange gains/(losses)</t>
  </si>
  <si>
    <t>Tax on foreign currency translation adjustments</t>
  </si>
  <si>
    <t>Amortization of derivatives:</t>
  </si>
  <si>
    <t>Amortization of long-term debt associated expenses, before tax</t>
  </si>
  <si>
    <t>Interest expense</t>
  </si>
  <si>
    <t>Total reclassifications from AOCI to the statement of operations, net of tax</t>
  </si>
  <si>
    <t>Credit Facility and Long-term Debt</t>
  </si>
  <si>
    <t>Debt Disclosure [Abstract]</t>
  </si>
  <si>
    <t xml:space="preserve">Credit Facility and Long-term Debt </t>
  </si>
  <si>
    <r>
      <t>Credit Facility.</t>
    </r>
    <r>
      <rPr>
        <sz val="10"/>
        <color theme="1"/>
        <rFont val="Inherit"/>
      </rPr>
      <t xml:space="preserve"> On July 30, 2010, the Company and certain of our direct and indirect subsidiaries (collectively, the “Borrowers”) entered into a three-year revolving credit facility with a syndicate of commercial banks under which it may, subject to the terms of the credit agreements, borrow up to </t>
    </r>
    <r>
      <rPr>
        <sz val="10"/>
        <color rgb="FF000000"/>
        <rFont val="Times New Roman"/>
        <family val="1"/>
      </rPr>
      <t>$280.0 million</t>
    </r>
    <r>
      <rPr>
        <sz val="10"/>
        <color theme="1"/>
        <rFont val="Inherit"/>
      </rPr>
      <t xml:space="preserve"> or issue letters of credit with an aggregate value of up to </t>
    </r>
    <r>
      <rPr>
        <sz val="10"/>
        <color rgb="FF000000"/>
        <rFont val="Times New Roman"/>
        <family val="1"/>
      </rPr>
      <t>$280.0 million</t>
    </r>
    <r>
      <rPr>
        <sz val="10"/>
        <color theme="1"/>
        <rFont val="Inherit"/>
      </rPr>
      <t xml:space="preserve">. The facility could have been used by any of the Borrowers (as defined in the agreement) to provide funding for the operating subsidiaries of the Company, to finance the working capital needs of the Company and its subsidiaries and for general corporate purposes of the Company and its subsidiaries. The revolving credit facility further provided for the issuance of collateralized letters of credit. Initial availability under the facility was </t>
    </r>
    <r>
      <rPr>
        <sz val="10"/>
        <color rgb="FF000000"/>
        <rFont val="Times New Roman"/>
        <family val="1"/>
      </rPr>
      <t>$280.0 million</t>
    </r>
    <r>
      <rPr>
        <sz val="10"/>
        <color theme="1"/>
        <rFont val="Inherit"/>
      </rPr>
      <t xml:space="preserve">, and the Company had the option (subject to obtaining commitments from acceptable lenders) to increase the facility by up to </t>
    </r>
    <r>
      <rPr>
        <sz val="10"/>
        <color rgb="FF000000"/>
        <rFont val="Times New Roman"/>
        <family val="1"/>
      </rPr>
      <t>$75.0 million</t>
    </r>
    <r>
      <rPr>
        <sz val="10"/>
        <color theme="1"/>
        <rFont val="Inherit"/>
      </rPr>
      <t xml:space="preserve">. The expiry date of this facility was July 30, 2013. </t>
    </r>
  </si>
  <si>
    <r>
      <t xml:space="preserve"> On June 12, 2013, the Borrowers entered into an amended and restated credit agreement (the “credit agreement”) with various lenders and Barclays Bank PLC, as administrative agent, which amends and restates the credit agreement dated as of July 30, 2010 among the Company, certain of its subsidiaries, various lenders and Barclays Bank PLC, as administrative agent. The credit facility is used to finance the Company’s working capital needs and those of its subsidiaries, for letters of credit in connection with its insurance and reinsurance businesses and for other general corporate purposes. Initial availability under the credit facility is $200.0 million with the option (subject to obtaining commitments from acceptable lenders) to increase the facility by up to $100.0 million. The facility will expire on June 12, 2017. As of </t>
    </r>
    <r>
      <rPr>
        <sz val="10"/>
        <color rgb="FF000000"/>
        <rFont val="Inherit"/>
      </rPr>
      <t>December 31, 2014</t>
    </r>
    <r>
      <rPr>
        <sz val="10"/>
        <color theme="1"/>
        <rFont val="Inherit"/>
      </rPr>
      <t xml:space="preserve">, no borrowings were outstanding under the credit facility. </t>
    </r>
  </si>
  <si>
    <t xml:space="preserve">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t>
  </si>
  <si>
    <t>Under the credit facility, the Company must not permit (a) consolidated tangible net worth to be less than approximately $2,428.6 million plus 50% of consolidated net income and 50% of aggregate net cash proceeds from the issuance by the Company of its capital stock, in each case after January 1, 2013, (b) the ratio of its total consolidated debt to the sum of such debt plus our consolidated tangible net worth to exceed 35% or (c) any material insurance subsidiary to have a financial strength rating of less than “B++” from A.M. Best. In addition, the credit facility contains other customary affirmative and negative covenants as well as certain customary events of default, including with respect to a change in control. The various affirmative and negative covenants, include, among others, covenants that, subject to various exceptions, restrict the ability of the Company and its subsidiaries to: incur indebtedness; create or permit liens on assets; engage in mergers or consolidations; dispose of assets; pay dividends or other distributions; purchase or redeem the Company’s equity securities or those of its subsidiaries and make other restricted payments; make certain investments; agree with others to limit the ability of the Company’s subsidiaries to pay dividends or other restricted payments or to make loans or transfer assets to the Company or another of its subsidiaries. In addition, the credit facility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t>
  </si>
  <si>
    <t>On December 12, 2014, Aspen Holdings and the Borrowers entered into a first amendment to update and restate the credit agreement with various lenders and Barclays, which amends the Credit Agreement. Aspen Holdings has recently established, and may establish additional, special purpose entities that have issued or will issue insurance-linked securities to third-party investors (each, an “ILS Entity” and collectively, the “ILS Entities”). Accordingly, the Credit Agreement was amended, among other things, to (i) exclude ILS Entities from the definition of “Subsidiary”, (ii) permit the Borrowers to invest in ILS Entities and (iii) permit the Borrowers to engage in transactions with an ILS Entity.</t>
  </si>
  <si>
    <r>
      <t>Other Credit Facilities.</t>
    </r>
    <r>
      <rPr>
        <sz val="10"/>
        <color theme="1"/>
        <rFont val="Inherit"/>
      </rPr>
      <t xml:space="preserve"> On February 28, 2011, Aspen U.K. and Aspen Bermuda entered into an amendment to the </t>
    </r>
    <r>
      <rPr>
        <sz val="10"/>
        <color rgb="FF000000"/>
        <rFont val="Times New Roman"/>
        <family val="1"/>
      </rPr>
      <t>$200.0 million</t>
    </r>
    <r>
      <rPr>
        <sz val="10"/>
        <color theme="1"/>
        <rFont val="Inherit"/>
      </rPr>
      <t xml:space="preserve"> secured letter of credit facility agreement with Barclays Bank PLC dated as of October 6, 2009. The amendment extends the maturity date of the credit facility to December 31, 2013. On February 1, 2013, Aspen U.K. and Aspen Bermuda entered into a further amendment to the secured letter of credit facility to extend the maturity date of the credit facility to January 31, 2015. On August 21, 2013, the commitments were reduced to $100.0 million. All letters of credit issued under the facility are used to support reinsurance obligations of the parties to the agreement and their respective subsidiaries. As at December 31, 2014, $5.0 million collateralized letters of credit were outstanding under this facility (December 31, 2013 — $18.9 million). We did not extend the maturity date of the Barclays Bank PLC secured letter of credit facility and, as a result, it expired on January 31, 2015 and no new letters of credit can be issued under this facility.</t>
    </r>
  </si>
  <si>
    <t xml:space="preserve">On April 29, 2009, Aspen Bermuda replaced its existing letter of credit facility with Citibank Europe plc dated October 29, 2008 in a maximum aggregate amount of up to $450.0 million with a new letter of credit facility in a maximum aggregate amount of up to $550.0 million. On August 12, 2011, the maximum aggregate amount was increased to $1,050.0 million. On July 30, 2012, Aspen Bermuda and Citibank Europe plc replaced the existing letter of credit facility dated August 12, 2011 in a maximum aggregate amount of up to $1,050.0 million with a new letter of credit facility in a maximum aggregate amount of up to $950.0 million (the “LOC Facility”) comprised of two maturity tranches (Tranche I with a limit of $650.0 million and Tranche II with a limit of $300.0 million) which expired on its own terms on June 30, 2014. </t>
  </si>
  <si>
    <r>
      <t xml:space="preserve">On June 30, 2014, Aspen Bermuda and Citibank Europe plc replaced the LOC Facility with a new letter of credit facility in a maximum aggregate amount of up to $575.0 million (the “New LOC Facility”). Under the New LOC Facility, which will expire on June 30, 2016, Aspen Bermuda will pay to Citibank Europe plc (a) a letter of credit fee based on the available amounts of each letter of credit and (b) a commitment fee, which varies based upon usage, on the unutilized portion of the New LOC Facility. Aspen Bermuda will also pay interest on the amount drawn by any beneficiary under a credit provided under the New LOC Facility at a rate per annum of LIBOR plus 1% (plus reserve asset costs, if any) from the date of drawing until the date of reimbursement by Aspen Bermuda. The New LOC Facility is used to secure obligations of Aspen Bermuda to its policyholders. In addition to the New LOC Facility, we also use regulatory trusts to secure our obligations to policyholders. As at </t>
    </r>
    <r>
      <rPr>
        <sz val="10"/>
        <color rgb="FF000000"/>
        <rFont val="Times New Roman"/>
        <family val="1"/>
      </rPr>
      <t>December 31, 2014</t>
    </r>
    <r>
      <rPr>
        <sz val="10"/>
        <color theme="1"/>
        <rFont val="Inherit"/>
      </rPr>
      <t xml:space="preserve">, we had </t>
    </r>
    <r>
      <rPr>
        <sz val="10"/>
        <color rgb="FF000000"/>
        <rFont val="Times New Roman"/>
        <family val="1"/>
      </rPr>
      <t>$463.6 million</t>
    </r>
    <r>
      <rPr>
        <sz val="10"/>
        <color theme="1"/>
        <rFont val="Inherit"/>
      </rPr>
      <t xml:space="preserve"> of outstanding collateralized letters of credit under this facility compared to </t>
    </r>
    <r>
      <rPr>
        <sz val="10"/>
        <color rgb="FF000000"/>
        <rFont val="Times New Roman"/>
        <family val="1"/>
      </rPr>
      <t>$516.8 million</t>
    </r>
    <r>
      <rPr>
        <sz val="10"/>
        <color theme="1"/>
        <rFont val="Inherit"/>
      </rPr>
      <t xml:space="preserve"> at </t>
    </r>
    <r>
      <rPr>
        <sz val="10"/>
        <color rgb="FF000000"/>
        <rFont val="Times New Roman"/>
        <family val="1"/>
      </rPr>
      <t>December 31, 2013</t>
    </r>
    <r>
      <rPr>
        <sz val="10"/>
        <color theme="1"/>
        <rFont val="Inherit"/>
      </rPr>
      <t xml:space="preserve">. </t>
    </r>
  </si>
  <si>
    <t xml:space="preserve">The terms of a Pledge Agreement between Aspen Bermuda and Citibank Europe plc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New LOC Facility with Citibank Europe plc, as previously filed with the United States Securities and Exchange Commission, remain in full force and effect. </t>
  </si>
  <si>
    <t xml:space="preserve">On December 18, 2014, Aspen Bermuda and Citi Europe entered into an amended and restated pledge agreement (“pledge agreement”) to, among other things, (i) change the types of securities or other assets that qualify as collateral pledged under the pledge agreement, (ii) provide Aspen Bermuda the right to give certain directions or entitlement orders to The Bank of New York Mellon (“BNY Mellon”), as securities intermediary, relating to the collateral without the consent of Citi Europe provided certain conditions are satisfied, (iii) provide Citi Europe, subject to the provisions set forth in the amended and restated account control agreement, dated December 18, 2014 (the “control agreement”), among Aspen Bermuda, Citi Europe and BNY Mellon, with the right and power to exercise exclusive control over the accounts set forth in the control agreement and (iv) provide a schedule of currency margins such that if the collateral is denominated in a currency other than the credit currency the collateral shall be reduced by a specified percentage. </t>
  </si>
  <si>
    <r>
      <t>Long-term Debt.</t>
    </r>
    <r>
      <rPr>
        <sz val="10"/>
        <color theme="1"/>
        <rFont val="Inherit"/>
      </rPr>
      <t xml:space="preserve"> On August 16, 2004, the Company closed its offering of $250.0 million 6.00% coupon Senior Notes due August 15, 2014 (the “2014 Senior Notes”). The net proceeds from the 2014 Senior Notes offering, before offering expenses, were $249.3 million. On December 16, 2013, the Company redeemed the 2014 Senior Notes. The redemption resulted in a realized loss, or make-whole payment, of $9.3 million which is reflected in net realized and unrealized investment gains and losses of the statement of operations and other comprehensive income. </t>
    </r>
  </si>
  <si>
    <t xml:space="preserve">On December 15, 2010, the Company closed its offering of $250.0 million 6.00% coupon Senior Notes due December 15, 2020. The net proceeds from this offering, before offering expenses, were $247.5 million. </t>
  </si>
  <si>
    <t xml:space="preserve">On November 13, 2013, the Company closed its offering of $300.0 million 4.65% Senior Notes due November 15, 2023 (the “2023 Senior Notes”). The net proceeds from the 2023 Senior Notes offering, before offering expenses, were $299.7 million and a portion of the proceeds was used to redeem the outstanding 2014 Senior Notes. Subject to applicable law, the 2023 Senior Notes will be the senior unsecured obligations of Aspen Holdings and will rank equally in right of payment with all of our other senior unsecured indebtedness from time to time outstanding. </t>
  </si>
  <si>
    <t>Subject to certain exceptions, so long as any of the Senior Notes remains outstanding, we have agreed that neither we nor any of our subsidiaries will (i) create a lien on any shares of capital stock of any designated subsidiary (currently Aspen U.K. and Aspen Bermuda, as defined in the Indenture), or (ii) issue, sell, assign, transfer or otherwise dispose of any shares of capital stock of any designated subsidiary. Certain events will constitute an event of default under the Indenture, including default in payment at maturity of any of our other indebtedness in excess of $50.0 million.</t>
  </si>
  <si>
    <t xml:space="preserve">On December 27, 2013, Silverton issued $65.0 million of loan notes (of which $50.0 million was issued to third parties), which will provide quota share support for Aspen Re’s global property catastrophe excess of loss reinsurance business. The operations of Silverton commenced on January 1, 2014. The Company’s maximum loss exposure to Silverton in relation to the 2013 notes issuance is its $20.6 million note holdings as at December 31, 2014 due to mature on September 16, 2016. </t>
  </si>
  <si>
    <r>
      <t xml:space="preserve">On December 23, 2014, Silverton issued $85.0 million of participating notes (of which $70.0 million was issued to third parties), which will provide quota share support for Aspen Re’s global property catastrophe excess of loss reinsurance business. The operations of Silverton commenced on January 1, 2014. The Company’s maximum loss exposure to Silverton in relation to the 2014 notes issuance is its $15.0 million note holdings as at </t>
    </r>
    <r>
      <rPr>
        <sz val="10"/>
        <color rgb="FF000000"/>
        <rFont val="Times New Roman"/>
        <family val="1"/>
      </rPr>
      <t>December 31, 2014</t>
    </r>
    <r>
      <rPr>
        <sz val="10"/>
        <color theme="1"/>
        <rFont val="Inherit"/>
      </rPr>
      <t xml:space="preserve"> due to mature on September 18, 2017. </t>
    </r>
  </si>
  <si>
    <r>
      <t xml:space="preserve">The following table summarizes our contractual obligations under the long-term debts as of </t>
    </r>
    <r>
      <rPr>
        <sz val="10"/>
        <color rgb="FF000000"/>
        <rFont val="Times New Roman"/>
        <family val="1"/>
      </rPr>
      <t>December 31, 2014</t>
    </r>
    <r>
      <rPr>
        <sz val="10"/>
        <color theme="1"/>
        <rFont val="Inherit"/>
      </rPr>
      <t xml:space="preserve">. </t>
    </r>
  </si>
  <si>
    <t>Payments Due By Period</t>
  </si>
  <si>
    <t>Contractual Basis</t>
  </si>
  <si>
    <t>Less than</t>
  </si>
  <si>
    <t>1 year</t>
  </si>
  <si>
    <t>1-3 years</t>
  </si>
  <si>
    <t>3-5 years </t>
  </si>
  <si>
    <t>More than 5 years</t>
  </si>
  <si>
    <t>Long-term Debt Obligations</t>
  </si>
  <si>
    <t>The Senior Notes obligation disclosed above does not include the $29.0 million annual interest payable associated with the Senior Notes or the loan notes issued by Silverton. For more information on Silverton, please refer to Note 7, “Variable Interest Entities” of these consolidated financial statements.</t>
  </si>
  <si>
    <t>Unaudited Quarterly Financial Data</t>
  </si>
  <si>
    <t>Quarterly Financial Information Disclosure [Abstract]</t>
  </si>
  <si>
    <t xml:space="preserve">Unaudited Quarterly Financial Data </t>
  </si>
  <si>
    <r>
      <t xml:space="preserve">The following is a summary of the quarterly financial data for the twelve month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Quarter Ended</t>
  </si>
  <si>
    <t> March 31</t>
  </si>
  <si>
    <t xml:space="preserve">Quarter Ended </t>
  </si>
  <si>
    <t>Quarter Ended September 30</t>
  </si>
  <si>
    <t>Quarter Ended December 31</t>
  </si>
  <si>
    <t>Year Ended December 31</t>
  </si>
  <si>
    <t>Realized and unrealized investment gains/(losses)(1)</t>
  </si>
  <si>
    <t>Total revenues</t>
  </si>
  <si>
    <t xml:space="preserve">General, administrative and corporate expenses </t>
  </si>
  <si>
    <t>(1.1</t>
  </si>
  <si>
    <t>Realized and unrealized investment losses/(gains)(1)</t>
  </si>
  <si>
    <t>(14.1</t>
  </si>
  <si>
    <t>Net realized and unrealized foreign exchange (gains)/losses(1)</t>
  </si>
  <si>
    <t>(10.7</t>
  </si>
  <si>
    <t>(5.6</t>
  </si>
  <si>
    <t>Income tax (expense)</t>
  </si>
  <si>
    <t xml:space="preserve">Net income </t>
  </si>
  <si>
    <t>Per Share Data</t>
  </si>
  <si>
    <t xml:space="preserve">Basic </t>
  </si>
  <si>
    <t xml:space="preserve">Diluted </t>
  </si>
  <si>
    <t>____________________</t>
  </si>
  <si>
    <r>
      <t>(1)</t>
    </r>
    <r>
      <rPr>
        <sz val="9"/>
        <color theme="1"/>
        <rFont val="Inherit"/>
      </rPr>
      <t xml:space="preserve"> </t>
    </r>
    <r>
      <rPr>
        <sz val="8"/>
        <color theme="1"/>
        <rFont val="Inherit"/>
      </rPr>
      <t xml:space="preserve">Adjusted for a representation of foreign exchange in relation to investment securities from realized and unrealized exchange gains/(losses) to realized and unrealized investment gains/(losses). </t>
    </r>
  </si>
  <si>
    <t>(6.6</t>
  </si>
  <si>
    <t>Realized and unrealized investment losses/(gains)</t>
  </si>
  <si>
    <t>(1.0</t>
  </si>
  <si>
    <t>(3.6</t>
  </si>
  <si>
    <r>
      <t>    </t>
    </r>
    <r>
      <rPr>
        <sz val="9"/>
        <color theme="1"/>
        <rFont val="Inherit"/>
      </rPr>
      <t>    </t>
    </r>
  </si>
  <si>
    <t>(3.4</t>
  </si>
  <si>
    <t>(4.5</t>
  </si>
  <si>
    <t>(3.9</t>
  </si>
  <si>
    <t>Income/(loss) from operations before income tax</t>
  </si>
  <si>
    <t>(2.6</t>
  </si>
  <si>
    <t>Income tax (expense)/credit</t>
  </si>
  <si>
    <t>(5.4</t>
  </si>
  <si>
    <t>(8.0</t>
  </si>
  <si>
    <t>Basic (1)</t>
  </si>
  <si>
    <t>Diluted (1)</t>
  </si>
  <si>
    <t>Basic earnings/(loss) per ordinary share adjusted for preference share dividends</t>
  </si>
  <si>
    <t>(0.09</t>
  </si>
  <si>
    <t>Diluted earnings/(loss) per ordinary share adjusted for preference share dividends</t>
  </si>
  <si>
    <r>
      <t>(1)</t>
    </r>
    <r>
      <rPr>
        <sz val="9"/>
        <color theme="1"/>
        <rFont val="Inherit"/>
      </rPr>
      <t>    The basic and diluted number of ordinary shares for the three months ended December 31, 2012 is the same, as the inclusion of dilutive securities in a loss-making period would be anti-dilutive.</t>
    </r>
  </si>
  <si>
    <t>Subsequent Events</t>
  </si>
  <si>
    <t>Subsequent Events [Abstract]</t>
  </si>
  <si>
    <t>On February 5, 2015, the Company and its Board agreed a new share repurchase authorization program of $500.0 million The total share repurchase authorization, which was effective immediately through February 6, 2017, permits the Company to effect the repurchases from time to time through a combination of transactions, including open market repurchases, privately negotiated transactions and accelerated share repurchase transactions.</t>
  </si>
  <si>
    <t>Schedule I - Investments</t>
  </si>
  <si>
    <t>Summary of Investments, Other than Investments in Related Parties [Abstract]</t>
  </si>
  <si>
    <t xml:space="preserve">SCHEDULE I - INVESTMENTS </t>
  </si>
  <si>
    <r>
      <t xml:space="preserve">For the Twelve Months Ended </t>
    </r>
    <r>
      <rPr>
        <b/>
        <sz val="10"/>
        <color rgb="FF000000"/>
        <rFont val="Times New Roman"/>
        <family val="1"/>
      </rPr>
      <t>December 31, 2014</t>
    </r>
    <r>
      <rPr>
        <b/>
        <sz val="10"/>
        <color theme="1"/>
        <rFont val="Inherit"/>
      </rPr>
      <t xml:space="preserve">, </t>
    </r>
    <r>
      <rPr>
        <b/>
        <sz val="10"/>
        <color rgb="FF000000"/>
        <rFont val="Times New Roman"/>
        <family val="1"/>
      </rPr>
      <t>2013</t>
    </r>
    <r>
      <rPr>
        <b/>
        <sz val="10"/>
        <color theme="1"/>
        <rFont val="Inherit"/>
      </rPr>
      <t xml:space="preserve"> and </t>
    </r>
    <r>
      <rPr>
        <b/>
        <sz val="10"/>
        <color rgb="FF000000"/>
        <rFont val="Times New Roman"/>
        <family val="1"/>
      </rPr>
      <t>2012</t>
    </r>
    <r>
      <rPr>
        <b/>
        <sz val="10"/>
        <color theme="1"/>
        <rFont val="Inherit"/>
      </rPr>
      <t xml:space="preserve"> </t>
    </r>
  </si>
  <si>
    <t>The Company’s investments comprise investments in subsidiaries.</t>
  </si>
  <si>
    <t>Schedule II - Condensed Financial Information of Registrant</t>
  </si>
  <si>
    <t>Condensed Financial Information of Parent Company Only Disclosure [Abstract]</t>
  </si>
  <si>
    <t xml:space="preserve">SCHEDULE II - CONDENSED FINANCIAL INFORMATION OF REGISTRANT </t>
  </si>
  <si>
    <t xml:space="preserve">BALANCE SHEETS </t>
  </si>
  <si>
    <r>
      <t xml:space="preserve">As at </t>
    </r>
    <r>
      <rPr>
        <b/>
        <sz val="10"/>
        <color rgb="FF000000"/>
        <rFont val="Times New Roman"/>
        <family val="1"/>
      </rPr>
      <t>December 31, 2014</t>
    </r>
    <r>
      <rPr>
        <b/>
        <sz val="10"/>
        <color theme="1"/>
        <rFont val="Inherit"/>
      </rPr>
      <t xml:space="preserve"> and </t>
    </r>
    <r>
      <rPr>
        <b/>
        <sz val="10"/>
        <color rgb="FF000000"/>
        <rFont val="Times New Roman"/>
        <family val="1"/>
      </rPr>
      <t>2013</t>
    </r>
    <r>
      <rPr>
        <b/>
        <sz val="10"/>
        <color theme="1"/>
        <rFont val="Inherit"/>
      </rPr>
      <t xml:space="preserve"> </t>
    </r>
  </si>
  <si>
    <t>($ in millions, except per share amounts)</t>
  </si>
  <si>
    <t>ASSETS</t>
  </si>
  <si>
    <t>Cash and cash equivalents</t>
  </si>
  <si>
    <t>Investments in subsidiaries</t>
  </si>
  <si>
    <t>Other investments</t>
  </si>
  <si>
    <t>Eurobond issued by subsidiary</t>
  </si>
  <si>
    <t>Long-term debt issued by subsidiaries</t>
  </si>
  <si>
    <t>Intercompany funds due from affiliates</t>
  </si>
  <si>
    <t>LIABILITIES</t>
  </si>
  <si>
    <t>Intercompany funds due to affiliates</t>
  </si>
  <si>
    <t>SHAREHOLDERS’ EQUITY</t>
  </si>
  <si>
    <t>Ordinary Shares:</t>
  </si>
  <si>
    <t xml:space="preserve">62,017,368 shares of par value 0.15144558¢ each </t>
  </si>
  <si>
    <t>(December 31, 2013 — 65,546,976)</t>
  </si>
  <si>
    <t>Preference Shares:</t>
  </si>
  <si>
    <t>11,000,000 5.950% shares of par value 0.15144558¢ each</t>
  </si>
  <si>
    <t>(December 31, 2013  — 11,000,000)</t>
  </si>
  <si>
    <t xml:space="preserve">5,327,500 7.401% shares of par value 0.15144558¢ each </t>
  </si>
  <si>
    <t>(December 31, 2013 — 5,327,500)</t>
  </si>
  <si>
    <t xml:space="preserve">6,400,000 7.250% shares of par value 0.15144558¢ each </t>
  </si>
  <si>
    <t>(December 31, 2013 — 6,400,000)</t>
  </si>
  <si>
    <t>Additional paid in capital</t>
  </si>
  <si>
    <t>Accumulated other comprehensive income, net of taxes:</t>
  </si>
  <si>
    <t>Unrealized gains on investments</t>
  </si>
  <si>
    <t>Loss on derivatives</t>
  </si>
  <si>
    <t>Gains on foreign currency translation</t>
  </si>
  <si>
    <t>Total accumulated other comprehensive income</t>
  </si>
  <si>
    <t>Total shareholders’ equity</t>
  </si>
  <si>
    <t>Total liabilities and shareholders’ equity</t>
  </si>
  <si>
    <t xml:space="preserve">ASPEN INSURANCE HOLDINGS LIMITED </t>
  </si>
  <si>
    <t xml:space="preserve">SCHEDULE II  - CONDENSED FINANCIAL INFORMATION OF REGISTRANT - Continued </t>
  </si>
  <si>
    <t xml:space="preserve">STATEMENTS OF OPERATIONS AND COMPREHENSIVE INCOME </t>
  </si>
  <si>
    <r>
      <t xml:space="preserve">For the </t>
    </r>
    <r>
      <rPr>
        <b/>
        <sz val="10"/>
        <color rgb="FF000000"/>
        <rFont val="Times New Roman"/>
        <family val="1"/>
      </rPr>
      <t>Twelve Months Ended December 31, 2014</t>
    </r>
    <r>
      <rPr>
        <b/>
        <sz val="10"/>
        <color theme="1"/>
        <rFont val="Inherit"/>
      </rPr>
      <t xml:space="preserve">, </t>
    </r>
    <r>
      <rPr>
        <b/>
        <sz val="10"/>
        <color rgb="FF000000"/>
        <rFont val="Times New Roman"/>
        <family val="1"/>
      </rPr>
      <t>2013</t>
    </r>
    <r>
      <rPr>
        <b/>
        <sz val="10"/>
        <color theme="1"/>
        <rFont val="Inherit"/>
      </rPr>
      <t xml:space="preserve"> and </t>
    </r>
    <r>
      <rPr>
        <b/>
        <sz val="10"/>
        <color rgb="FF000000"/>
        <rFont val="Times New Roman"/>
        <family val="1"/>
      </rPr>
      <t>2012</t>
    </r>
    <r>
      <rPr>
        <b/>
        <sz val="10"/>
        <color theme="1"/>
        <rFont val="Inherit"/>
      </rPr>
      <t xml:space="preserve"> </t>
    </r>
  </si>
  <si>
    <t>Operating Activities:</t>
  </si>
  <si>
    <t>Equity in net earnings/(loss) of subsidiaries and other investments</t>
  </si>
  <si>
    <t>Dividend income</t>
  </si>
  <si>
    <t>Interest income on Eurobond</t>
  </si>
  <si>
    <t>Realized investment gains</t>
  </si>
  <si>
    <t>(6.3</t>
  </si>
  <si>
    <t>Expenses:</t>
  </si>
  <si>
    <t>Operating and administrative expenses</t>
  </si>
  <si>
    <t>(57.1</t>
  </si>
  <si>
    <t>(20.6</t>
  </si>
  <si>
    <t>(12.4</t>
  </si>
  <si>
    <t>Income tax</t>
  </si>
  <si>
    <t>Add: Loss attributable to non-controlling interest</t>
  </si>
  <si>
    <t>Other comprehensive income/(loss), net of taxes:</t>
  </si>
  <si>
    <t>Change in unrealized losses on investments</t>
  </si>
  <si>
    <t>Loss on derivatives reclassified to interest expense</t>
  </si>
  <si>
    <t>Change in unrealized gains on foreign currency translation</t>
  </si>
  <si>
    <t>(15.9</t>
  </si>
  <si>
    <t>(11.5</t>
  </si>
  <si>
    <t>(208.3</t>
  </si>
  <si>
    <t>Comprehensive income</t>
  </si>
  <si>
    <t xml:space="preserve">SCHEDULE II  - CONDENSED FINANCIAL INFORMATION OF REGISTRANT - Continued </t>
  </si>
  <si>
    <t xml:space="preserve">STATEMENTS OF CASH FLOWS </t>
  </si>
  <si>
    <t>Cash Flows Provided By Operating Activities:</t>
  </si>
  <si>
    <t>Net income (excluding equity in net earnings of subsidiaries)</t>
  </si>
  <si>
    <t>Adjustments:</t>
  </si>
  <si>
    <t>Share-based compensation expenses</t>
  </si>
  <si>
    <t>Realized and unrealized losses/(gains)</t>
  </si>
  <si>
    <t>(3.2</t>
  </si>
  <si>
    <t>Loss on derivative reclassified to interest expense</t>
  </si>
  <si>
    <t>Change in other receivables</t>
  </si>
  <si>
    <t>Change in other assets</t>
  </si>
  <si>
    <t>Change in accrued expenses and other payables</t>
  </si>
  <si>
    <t>Change in intercompany activities</t>
  </si>
  <si>
    <t>(58.5</t>
  </si>
  <si>
    <t>Cash Flows Used in Investing Activities:</t>
  </si>
  <si>
    <t>Investment in subsidiaries</t>
  </si>
  <si>
    <t>(56.6</t>
  </si>
  <si>
    <t>(605.4</t>
  </si>
  <si>
    <t>Investment in long-term debt issued by subsidiary</t>
  </si>
  <si>
    <t>Net cash (used in) investing activities</t>
  </si>
  <si>
    <t>(32.3</t>
  </si>
  <si>
    <t>(620.4</t>
  </si>
  <si>
    <t>Cash Flows Used in Financing Activities:</t>
  </si>
  <si>
    <t>Proceeds from issuance of ordinary shares, net of issuance costs</t>
  </si>
  <si>
    <t>Proceeds from issuance of preference shares, net of issuance costs</t>
  </si>
  <si>
    <t>(230.0</t>
  </si>
  <si>
    <t>Ordinary share repurchase</t>
  </si>
  <si>
    <t>(180.9</t>
  </si>
  <si>
    <t>(309.6</t>
  </si>
  <si>
    <t>(62.7</t>
  </si>
  <si>
    <t>Make-whole payment</t>
  </si>
  <si>
    <t>Proceeds from long term debt</t>
  </si>
  <si>
    <t>Debt redemption</t>
  </si>
  <si>
    <t>(250.0</t>
  </si>
  <si>
    <t>Ordinary and preference share dividends paid</t>
  </si>
  <si>
    <t>(88.1</t>
  </si>
  <si>
    <t>(83.3</t>
  </si>
  <si>
    <t>(78.1</t>
  </si>
  <si>
    <t>Proceeds from maturity of Eurobond</t>
  </si>
  <si>
    <t>Eurobond purchased from subsidiary</t>
  </si>
  <si>
    <t>(100.0</t>
  </si>
  <si>
    <t>Net cash (used in)/generated by financing activities</t>
  </si>
  <si>
    <t>(266.3</t>
  </si>
  <si>
    <t>(14.2</t>
  </si>
  <si>
    <t>(98.1</t>
  </si>
  <si>
    <t>Cash and cash equivalents — beginning of period</t>
  </si>
  <si>
    <t>Cash and cash equivalents — end of period</t>
  </si>
  <si>
    <t>Schedule III - Supplementary Insurance Information</t>
  </si>
  <si>
    <t>Supplementary Insurance Information [Abstract]</t>
  </si>
  <si>
    <t xml:space="preserve">SCHEDULE III - SUPPLEMENTARY INSURANCE INFORMATION </t>
  </si>
  <si>
    <r>
      <t xml:space="preserve">Supplementary Information </t>
    </r>
    <r>
      <rPr>
        <sz val="10"/>
        <color theme="1"/>
        <rFont val="Inherit"/>
      </rPr>
      <t>    </t>
    </r>
  </si>
  <si>
    <t xml:space="preserve">($ in millions) </t>
  </si>
  <si>
    <t>Year Ended December 31, 2014</t>
  </si>
  <si>
    <t>Policy</t>
  </si>
  <si>
    <t>Acquisition</t>
  </si>
  <si>
    <r>
      <t>Costs</t>
    </r>
    <r>
      <rPr>
        <sz val="7"/>
        <color theme="1"/>
        <rFont val="Inherit"/>
      </rPr>
      <t> </t>
    </r>
  </si>
  <si>
    <t>Net</t>
  </si>
  <si>
    <t>Reserves</t>
  </si>
  <si>
    <t>for Losses</t>
  </si>
  <si>
    <r>
      <t>and LAE</t>
    </r>
    <r>
      <rPr>
        <sz val="7"/>
        <color theme="1"/>
        <rFont val="Inherit"/>
      </rPr>
      <t> </t>
    </r>
  </si>
  <si>
    <t>for</t>
  </si>
  <si>
    <t>Unearned</t>
  </si>
  <si>
    <t>Premiums</t>
  </si>
  <si>
    <r>
      <t>Earned</t>
    </r>
    <r>
      <rPr>
        <sz val="7"/>
        <color theme="1"/>
        <rFont val="Inherit"/>
      </rPr>
      <t> </t>
    </r>
  </si>
  <si>
    <t>Investment</t>
  </si>
  <si>
    <r>
      <t>Income</t>
    </r>
    <r>
      <rPr>
        <sz val="7"/>
        <color theme="1"/>
        <rFont val="Inherit"/>
      </rPr>
      <t> </t>
    </r>
  </si>
  <si>
    <t>Losses and</t>
  </si>
  <si>
    <t>LAE</t>
  </si>
  <si>
    <r>
      <t>Expenses</t>
    </r>
    <r>
      <rPr>
        <sz val="7"/>
        <color theme="1"/>
        <rFont val="Inherit"/>
      </rPr>
      <t> </t>
    </r>
  </si>
  <si>
    <t>Premium</t>
  </si>
  <si>
    <r>
      <t>Written</t>
    </r>
    <r>
      <rPr>
        <sz val="7"/>
        <color theme="1"/>
        <rFont val="Inherit"/>
      </rPr>
      <t> </t>
    </r>
  </si>
  <si>
    <t>General</t>
  </si>
  <si>
    <t>Administrative</t>
  </si>
  <si>
    <t>Year to date December 31, 2013</t>
  </si>
  <si>
    <t xml:space="preserve">Earned </t>
  </si>
  <si>
    <t>Year to date December 31, 2012</t>
  </si>
  <si>
    <t>Schedule IV - Reinsurance</t>
  </si>
  <si>
    <t>Supplemental Schedule of Reinsurance Premiums for Insurance Companies [Abstract]</t>
  </si>
  <si>
    <t xml:space="preserve">SCHEDULE IV - REINSURANCE </t>
  </si>
  <si>
    <t xml:space="preserve">Premiums Written </t>
  </si>
  <si>
    <t>Direct </t>
  </si>
  <si>
    <t>Assumed </t>
  </si>
  <si>
    <t>Ceded </t>
  </si>
  <si>
    <t>Net Amount</t>
  </si>
  <si>
    <t xml:space="preserve">Premiums Earned </t>
  </si>
  <si>
    <t>Gross Amount</t>
  </si>
  <si>
    <t>Ceded to Other</t>
  </si>
  <si>
    <t>Companies</t>
  </si>
  <si>
    <t>Assumed From</t>
  </si>
  <si>
    <t>Percentage of</t>
  </si>
  <si>
    <t>to Net</t>
  </si>
  <si>
    <t>($ in millions. except for percentages)</t>
  </si>
  <si>
    <t>Schedule V - Valuation and Qualifying Accounts</t>
  </si>
  <si>
    <t>Valuation and Qualifying Accounts [Abstract]</t>
  </si>
  <si>
    <t xml:space="preserve">SCHEDULE V - VALUATION AND QUALIFYING ACCOUNTS </t>
  </si>
  <si>
    <t>Balance at</t>
  </si>
  <si>
    <t>Beginning  of</t>
  </si>
  <si>
    <t>Year </t>
  </si>
  <si>
    <t>Charged to</t>
  </si>
  <si>
    <t>Costs and</t>
  </si>
  <si>
    <t>Expenses </t>
  </si>
  <si>
    <t>Accounts </t>
  </si>
  <si>
    <t>Deductions</t>
  </si>
  <si>
    <t>End of  Year</t>
  </si>
  <si>
    <t>Premiums receivable from underwriting activities</t>
  </si>
  <si>
    <t>Basis of Preparation and Significant Accounting Policies Basis of Preparation and Significant Accounting Policies (Policies)</t>
  </si>
  <si>
    <t>Use of Estimates</t>
  </si>
  <si>
    <t>Accounting for Insurance and Reinsurance Operations</t>
  </si>
  <si>
    <t>Accounting for Investments, Cash and Cash Equivalents</t>
  </si>
  <si>
    <t>Accounting for Derivative Financial Instruments</t>
  </si>
  <si>
    <t>Office Properties and Equipment</t>
  </si>
  <si>
    <t>Foreign Currencies Translation</t>
  </si>
  <si>
    <t>Accounting for Income Tax</t>
  </si>
  <si>
    <t>Share-Based Employee Compensation</t>
  </si>
  <si>
    <t>Long-term debt issued by Silverton</t>
  </si>
  <si>
    <t>New Accounting Policies</t>
  </si>
  <si>
    <r>
      <t>On April 10, 2014, the FASB issued ASU 2014-08, “</t>
    </r>
    <r>
      <rPr>
        <i/>
        <sz val="10"/>
        <color theme="1"/>
        <rFont val="Inherit"/>
      </rPr>
      <t>Presentation of Financial Statements (Topic 205) and Property, Plant, and Equipment (Topic 360)</t>
    </r>
    <r>
      <rPr>
        <sz val="10"/>
        <color theme="1"/>
        <rFont val="Inherit"/>
      </rPr>
      <t>” which improves the definition of discontinued operations by limiting discontinued operations reporting to disposals of components of an entity that represent strategic shifts that have a major effect on an entity’s operations and financial results. The amendments in this ASU require expanded disclosures for discontinued operations. ASU 2014-08 is effective for fiscal years beginning after December 15, 2014 and interim periods therein. Early application is permitted, but only for disposals that have not been reported in financial statements previously issued or available for issuance. The Company does not expect this ASU to have a material impact on its consolidated financial statements as no disposals were made by the Company for the twelve months ended December 31, 2014. </t>
    </r>
  </si>
  <si>
    <t>Earnings per Ordinary Share (Tables)</t>
  </si>
  <si>
    <t>Computation of Basic and Diluted Earnings per Share</t>
  </si>
  <si>
    <r>
      <t xml:space="preserve">The following table sets forth the computation of basic and diluted earnings per share for the </t>
    </r>
    <r>
      <rPr>
        <sz val="10"/>
        <color rgb="FF000000"/>
        <rFont val="Inherit"/>
      </rPr>
      <t>twelve month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Summary of Declared Dividends</t>
  </si>
  <si>
    <t>Segment Reporting (Tables)</t>
  </si>
  <si>
    <t>Summary of gross and net written and earned premiums, underwriting results, ratios and reserves for each of Company's business segments</t>
  </si>
  <si>
    <t>Schedule of the Company's gross written premiums based on the location of the insured risk</t>
  </si>
  <si>
    <t xml:space="preserve">“Worldwide including the United States” comprises individual policies that insure risks wherever they may be across the world but specifically includes the United States. </t>
  </si>
  <si>
    <t>Investments (Tables)</t>
  </si>
  <si>
    <t>Summary of Investment Income</t>
  </si>
  <si>
    <t>Net Realized and Unrealized Investment Gains and Losses and Change in Unrealized Gains and Losses on Investments</t>
  </si>
  <si>
    <t>Cost, Gross Unrealized Gains and Losses, and Estimated Fair Value of Available for Sale Investments in Fixed Income Maturities, Short-Term Investments and Equities</t>
  </si>
  <si>
    <r>
      <t xml:space="preserve">The following tables present the cost or amortized cost, gross unrealized gains and losses and estimated fair market value of available for sale investments in fixed income securities, short-term investments and equity securities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Cost, Gross Unrealized Gains and Losses, and Estimated Fair Value of Trading Investments in Fixed Income Maturities</t>
  </si>
  <si>
    <r>
      <t xml:space="preserve">The following tables present the cost or amortized cost, gross unrealized gains and losses, and estimated fair market value of trading investments in fixed income securities, short-term investments, equity securities and catastrophe bonds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Other Investments</t>
  </si>
  <si>
    <t>Summary of Fixed Maturities</t>
  </si>
  <si>
    <r>
      <t xml:space="preserve">The scheduled maturity distribution of the Company’s available for sale fixed income securities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is set forth below. Actual maturities may differ from contractual maturities because issuers of securities may have the right to call or prepay obligations with or without call or prepayment penalties.</t>
    </r>
  </si>
  <si>
    <t>Aggregate Fair Value and Gross Unrealized Loss by Type of Security</t>
  </si>
  <si>
    <r>
      <t xml:space="preserve">The following tables summarize a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by type of security, the aggregate fair value and gross unrealized loss by length of time the security has been in an unrealized loss position for the Company’s available for sale portfolio:</t>
    </r>
  </si>
  <si>
    <t>Analysis of Investment Purchases/Sales and Maturities</t>
  </si>
  <si>
    <r>
      <t xml:space="preserve">The following table summarizes investment purchases, sales and maturities for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2013 and 2012:</t>
    </r>
  </si>
  <si>
    <t>Variable Interest Entities (Tables)</t>
  </si>
  <si>
    <t>Schedule of Variable Interest Entities</t>
  </si>
  <si>
    <t>Fair Value Measurements (Tables)</t>
  </si>
  <si>
    <t>Financial Assets Measured on Recurring Basis</t>
  </si>
  <si>
    <t>Fair Value, Liabilities Measured on Recurring Basis, Unobservable Input Reconciliation</t>
  </si>
  <si>
    <t>Pricing Sources Used in Pricing Fixed Income Investments</t>
  </si>
  <si>
    <r>
      <t xml:space="preserve">Pricing sources used in pricing fixed income invest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Summary of Securities Priced Using Pricing Information from Index Providers</t>
  </si>
  <si>
    <r>
      <t xml:space="preserve">A summary of securities priced using pricing information from index provider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provided below: </t>
    </r>
  </si>
  <si>
    <t>Fair Value Inputs, Assets, Quantitative Information</t>
  </si>
  <si>
    <t xml:space="preserve">The observable and unobservable inputs used to determine the fair value of the 2015-1 and 2014-1 loan notes as at December 31, 2014 and 2013 are presented in the tables below: </t>
  </si>
  <si>
    <t>Reinsurance (Tables)</t>
  </si>
  <si>
    <t>Summary of Assumed and Ceded Reinsurance on Premiums Written, Premiums Earned and Insurance Losses and Loss Adjustment Expenses</t>
  </si>
  <si>
    <t>Derivative Contracts (Tables)</t>
  </si>
  <si>
    <t>Fair Value of Derivative Instruments</t>
  </si>
  <si>
    <t>Gain/(Loss) Recognized in Income on Derivative</t>
  </si>
  <si>
    <t>Deferred Policy Acquisition Costs (Tables)</t>
  </si>
  <si>
    <t>Reconciliation of beginning and ending deferred policy acquisition costs</t>
  </si>
  <si>
    <t>Reserves for Losses and Adjustment Expenses (Tables)</t>
  </si>
  <si>
    <t>Reconciliation of Beginning and Ending Consolidated Loss and Loss Adjustment Expenses (LAE) Reserves</t>
  </si>
  <si>
    <t>Income Taxes (Tables)</t>
  </si>
  <si>
    <t>Summary of Total Income Tax</t>
  </si>
  <si>
    <t>Schedule of Income Tax by Taxing Authority</t>
  </si>
  <si>
    <t>Schedule of Unrecognized Tax Benefits</t>
  </si>
  <si>
    <r>
      <t xml:space="preserve">During the </t>
    </r>
    <r>
      <rPr>
        <sz val="10"/>
        <color rgb="FF000000"/>
        <rFont val="Times New Roman"/>
        <family val="1"/>
      </rPr>
      <t>twelve months ended</t>
    </r>
    <r>
      <rPr>
        <sz val="10"/>
        <color theme="1"/>
        <rFont val="Inherit"/>
      </rPr>
      <t xml:space="preserve"> </t>
    </r>
    <r>
      <rPr>
        <sz val="10"/>
        <color rgb="FF000000"/>
        <rFont val="Times New Roman"/>
        <family val="1"/>
      </rPr>
      <t>December 31, 2014</t>
    </r>
    <r>
      <rPr>
        <sz val="10"/>
        <color theme="1"/>
        <rFont val="Inherit"/>
      </rPr>
      <t>, the Company did not recognize or accrue any costs in respect of interest or penalties relating to uncertain tax positions (</t>
    </r>
    <r>
      <rPr>
        <sz val="10"/>
        <color rgb="FF000000"/>
        <rFont val="Times New Roman"/>
        <family val="1"/>
      </rPr>
      <t>December 31, 2013</t>
    </r>
    <r>
      <rPr>
        <sz val="10"/>
        <color theme="1"/>
        <rFont val="Inherit"/>
      </rPr>
      <t xml:space="preserve"> — $</t>
    </r>
    <r>
      <rPr>
        <sz val="10"/>
        <color rgb="FF000000"/>
        <rFont val="Times New Roman"/>
        <family val="1"/>
      </rPr>
      <t>Nil</t>
    </r>
    <r>
      <rPr>
        <sz val="10"/>
        <color theme="1"/>
        <rFont val="Inherit"/>
      </rPr>
      <t xml:space="preserve">). </t>
    </r>
  </si>
  <si>
    <t>Deferred Taxation (Tables)</t>
  </si>
  <si>
    <t>Tax Effects of Deferred Tax Assets and Deferred Tax Liabilities</t>
  </si>
  <si>
    <t>Capital Structure (Tables)</t>
  </si>
  <si>
    <t>Summary of Authorized and Issued Share Capital</t>
  </si>
  <si>
    <t>Summary of Ordinary Shares</t>
  </si>
  <si>
    <t>Statutory Requirements and Dividends Restrictions (Tables)</t>
  </si>
  <si>
    <t>Summary of Statutory Requirements and Dividends Restrictions</t>
  </si>
  <si>
    <t>Share-Based Payments (Tables)</t>
  </si>
  <si>
    <t>Schedule of Number of Names Options Exercised and Number of Shares Issued</t>
  </si>
  <si>
    <t>Information About Employee Options Outstanding to Purchase Ordinary Shares</t>
  </si>
  <si>
    <t>Per share Weighted Average Fair Value and Related Underlying Assumptions Using Modified Black-Scholes Option Pricing Model by Date of Grant</t>
  </si>
  <si>
    <t>Summary of Restricted Share Units</t>
  </si>
  <si>
    <t>Summary of Performance Shares by Year of Grants</t>
  </si>
  <si>
    <r>
      <t xml:space="preserve">The following table summarizes information about performance shares as at </t>
    </r>
    <r>
      <rPr>
        <sz val="10"/>
        <color rgb="FF000000"/>
        <rFont val="Times New Roman"/>
        <family val="1"/>
      </rPr>
      <t>December 31, 2014</t>
    </r>
    <r>
      <rPr>
        <sz val="10"/>
        <color theme="1"/>
        <rFont val="Inherit"/>
      </rPr>
      <t>:</t>
    </r>
  </si>
  <si>
    <t>Summary of Performance Shares Which are Vested, Roe Achieved and Vested</t>
  </si>
  <si>
    <t>Summary of Performance Share Activity Under Aspen's 2003 Share Incentive Plan</t>
  </si>
  <si>
    <t>Summary of Phantom Shares Which Committee Approved</t>
  </si>
  <si>
    <t>Amounts for Employee Options Granted were Estimated on Date of Grant Using Modified Black-Scholes Option Pricing Model</t>
  </si>
  <si>
    <t>Summary of Information About Non-employee Director Options Outstanding to Purchase Ordinary Shares</t>
  </si>
  <si>
    <t>Non-employee Director Options Granted</t>
  </si>
  <si>
    <t>Restricted Share Units Issued to Non-Employee Directors</t>
  </si>
  <si>
    <t>Summary of Option Activity and Restricted Share Unit Activity</t>
  </si>
  <si>
    <t>Intangible Assets (Tables)</t>
  </si>
  <si>
    <t>Summary of Changes in Intangible Assets</t>
  </si>
  <si>
    <t>Commitments and Contingencies (Tables)</t>
  </si>
  <si>
    <t>Schedule of Company's Restricted Assets</t>
  </si>
  <si>
    <t>Amounts Outstanding under Operating Leases</t>
  </si>
  <si>
    <t>Concentration of Credit Risk (Tables)</t>
  </si>
  <si>
    <t>Schedule Of Gross Written Premium From Major Brokers</t>
  </si>
  <si>
    <t xml:space="preserve">The following table shows the largest brokers that the Company transacted business with in the three years ended December 31, 2014 and the proportion of gross written premiums from each of those brokers. </t>
  </si>
  <si>
    <t>Reclassifications from Accumulated Other Comprehensive Income (Tables)</t>
  </si>
  <si>
    <t>Schedule of Accumulated Other Comprehensive Income Reclassification</t>
  </si>
  <si>
    <t>Credit Facility and Long-term Debt (Tables)</t>
  </si>
  <si>
    <t>Summary of Contractual Obligations Under Long-term Debts</t>
  </si>
  <si>
    <t>Unaudited Quarterly Financial Data (Tables)</t>
  </si>
  <si>
    <t>Summary of Quarterly Financial Data</t>
  </si>
  <si>
    <t>Related Party Transactions - Additional Information (Narrative) (Details) (USD $)</t>
  </si>
  <si>
    <t>0 Months Ended</t>
  </si>
  <si>
    <t>Apr. 05, 2005</t>
  </si>
  <si>
    <t>Dec. 31, 2010</t>
  </si>
  <si>
    <t>Jan. 22, 2010</t>
  </si>
  <si>
    <t>Related Party Transaction [Line Items]</t>
  </si>
  <si>
    <t>Aggregate consideration for sale and purchase agreement</t>
  </si>
  <si>
    <t>Fair value of tangible and financial assets, net</t>
  </si>
  <si>
    <t>APJ Continuation Limited</t>
  </si>
  <si>
    <t>Estimated goodwill on acquisition</t>
  </si>
  <si>
    <t>Percentage of shares formerly held by executive officer</t>
  </si>
  <si>
    <t>Basis of Preparation and Significant Accounting Policies - Additional Information (Narrative) (Details) (USD $)</t>
  </si>
  <si>
    <t>period</t>
  </si>
  <si>
    <t>Property, Plant and Equipment [Line Items]</t>
  </si>
  <si>
    <t>Non-Payment Of Dividends, Number Of Periods</t>
  </si>
  <si>
    <t>Computer Equipment | Minimum</t>
  </si>
  <si>
    <t>Property, Plant and Equipment, Useful Life</t>
  </si>
  <si>
    <t>3 years</t>
  </si>
  <si>
    <t>Computer Equipment | Maximum</t>
  </si>
  <si>
    <t>Furniture and Fixtures</t>
  </si>
  <si>
    <t>4 years</t>
  </si>
  <si>
    <t>Leasehold Improvements</t>
  </si>
  <si>
    <t>15 years</t>
  </si>
  <si>
    <t>Derivative, Notional Amount</t>
  </si>
  <si>
    <t>Fixed maturities</t>
  </si>
  <si>
    <t>Percentage of Value Decline in Securities to be considered Other than Temporary Impairment</t>
  </si>
  <si>
    <t>Earnings Per Ordinary Share - Computation of Basic and Diluted Earnings per Share (Details) (USD $)</t>
  </si>
  <si>
    <t>3 Months Ended</t>
  </si>
  <si>
    <t>Sep. 30, 2014</t>
  </si>
  <si>
    <t>Mar. 31, 2014</t>
  </si>
  <si>
    <t>Sep. 30, 2013</t>
  </si>
  <si>
    <t>Jun. 30, 2013</t>
  </si>
  <si>
    <t>Mar. 31, 2013</t>
  </si>
  <si>
    <t>Sep. 30, 2012</t>
  </si>
  <si>
    <t>Jun. 30, 2012</t>
  </si>
  <si>
    <t>Mar. 31, 2012</t>
  </si>
  <si>
    <t>Net income/(loss)</t>
  </si>
  <si>
    <t>Basic, dollars per share</t>
  </si>
  <si>
    <t>Diluted, dollars per share</t>
  </si>
  <si>
    <t>Retained earnings | Preferred Stock</t>
  </si>
  <si>
    <t>[3]</t>
  </si>
  <si>
    <t>Earnings Per Ordinary Share - Summary of Declared Dividends (Details) (USD $)</t>
  </si>
  <si>
    <t>Mar. 31, 2009</t>
  </si>
  <si>
    <t>Nov. 15, 2006</t>
  </si>
  <si>
    <t>Feb. 05, 2015</t>
  </si>
  <si>
    <t>Dividends Payable [Line Items]</t>
  </si>
  <si>
    <t>Subsequent Event | Ordinary shares</t>
  </si>
  <si>
    <t>Payable on</t>
  </si>
  <si>
    <t>Record Date</t>
  </si>
  <si>
    <t>Subsequent Event | 7.401% Preference Shares</t>
  </si>
  <si>
    <t>Subsequent Event | 7.250% Preference Shares</t>
  </si>
  <si>
    <t>Subsequent Event | 5.950% Preference Shares</t>
  </si>
  <si>
    <t>Earnings Per Ordinary Share - Additional Information (Narrative) (Details) (USD $)</t>
  </si>
  <si>
    <t>Apr. 25, 2013</t>
  </si>
  <si>
    <t>Earnings Per Share [Line Items]</t>
  </si>
  <si>
    <t>PIERS redemption</t>
  </si>
  <si>
    <t>Reclassification from Additional Paid in Capital to Retained Earnings</t>
  </si>
  <si>
    <t>Segment Reporting - Summary of Gross and Net Written and Earned Premiums, Underwriting Results, Ratios and Reserves for Each of Company's Business Segments (Details) (USD $)</t>
  </si>
  <si>
    <t>Dec. 31, 2011</t>
  </si>
  <si>
    <t>Liability for Unpaid Claims and Claims Adjustment Expense, Net</t>
  </si>
  <si>
    <t>General and administrative expense ratio</t>
  </si>
  <si>
    <t>Operating Segments [Member] | Reinsurance</t>
  </si>
  <si>
    <t>Operating Segments [Member] | Insurance</t>
  </si>
  <si>
    <t>The general and administrative expense ratio in the total column includes corporate expenses.</t>
  </si>
  <si>
    <t>Segment Reporting - Summary of the Schedule of the Company's gross written premiums based on the location of the insured risk (Details) (USD $)</t>
  </si>
  <si>
    <t>Segment Reporting Information [Line Items]</t>
  </si>
  <si>
    <t>United States &amp; Canada</t>
  </si>
  <si>
    <t>Worldwide excluding United States</t>
  </si>
  <si>
    <t>Worldwide including United States</t>
  </si>
  <si>
    <t>â€œUnited States and Canadaâ€ comprises individual policies that insure risks specifically in the United States and/or Canada, but not elsewhere.</t>
  </si>
  <si>
    <t>â€œWorldwide excluding the United Statesâ€ comprises individual policies that insure risks wherever they may be across the world but specifically excludes the United States.</t>
  </si>
  <si>
    <t>â€œWorldwide including the United Statesâ€ comprises individual policies that insure risks wherever they may be across the world but specifically includes the United States.</t>
  </si>
  <si>
    <t>Segment Reporting - Additional Information (Narrative) (Details)</t>
  </si>
  <si>
    <t>segement</t>
  </si>
  <si>
    <t>Number of business segments</t>
  </si>
  <si>
    <t>Investments - Summary of Investment Income (Details) (USD $)</t>
  </si>
  <si>
    <t>Schedule of Investment Income, Reported Amounts, by Category [Line Items]</t>
  </si>
  <si>
    <t>Fixed income securities â€” Available for sale</t>
  </si>
  <si>
    <t>Fixed income securities â€” Trading</t>
  </si>
  <si>
    <t>Short-term investments â€” Available for sale</t>
  </si>
  <si>
    <t>Equity securities â€” Available for sale</t>
  </si>
  <si>
    <t>Equity securities â€” Trading</t>
  </si>
  <si>
    <t>Catastrophe bonds â€” Trading</t>
  </si>
  <si>
    <t>Investments - Net Realized and Unrealized Investment Gains and Losses and Change in Unrealized Gains and Losses on Investments (Details) (USD $)</t>
  </si>
  <si>
    <t>Dec. 16, 2013</t>
  </si>
  <si>
    <t>Catastrophe bonds â€” trading</t>
  </si>
  <si>
    <t>Available for sale - Fixed income maturities</t>
  </si>
  <si>
    <t>Fixed income securities â€” gross realized gains</t>
  </si>
  <si>
    <t>Fixed income securities â€” gross realized (losses)</t>
  </si>
  <si>
    <t>Available for sale - Equity securities</t>
  </si>
  <si>
    <t>Equity securities â€” gross realized gains</t>
  </si>
  <si>
    <t>Equity securities â€” gross realized (losses)</t>
  </si>
  <si>
    <t>Trading - Fixed income maturities</t>
  </si>
  <si>
    <t>Trading - Equity securities</t>
  </si>
  <si>
    <t>Investments - Cost, Gross Unrealized Gains and Losses, and Estimated Fair Value of Available for Sale Investments in Fixed Income Maturities, Short-Term Investments and Equities (Details) (USD $)</t>
  </si>
  <si>
    <t>Schedule of Trading Securities and Other Trading Items [Line Items]</t>
  </si>
  <si>
    <t>Cost or Amortized Cost</t>
  </si>
  <si>
    <t>Gross Unrealized Gains</t>
  </si>
  <si>
    <t>Gross Unrealized Losses</t>
  </si>
  <si>
    <t>Fair Market Value</t>
  </si>
  <si>
    <t>Total fixed income securities â€” Available for sale</t>
  </si>
  <si>
    <t>Total short-term investments â€” Available for sale</t>
  </si>
  <si>
    <t>Total equity securities â€” Available for sale</t>
  </si>
  <si>
    <t>Investments - Cost, Gross Unrealized Gains and Losses, and Estimated Fair Value of Trading Investments in Fixed Income Maturities (Details) (USD $)</t>
  </si>
  <si>
    <t>Total short-term investments â€” Trading</t>
  </si>
  <si>
    <t>Total equity securities â€” Trading</t>
  </si>
  <si>
    <t>Total catastrophe bonds â€” Trading</t>
  </si>
  <si>
    <t>Investments - Other Investments (Details) (USD $)</t>
  </si>
  <si>
    <t>Equity Method Investment, Aggregate Cost [Roll Forward]</t>
  </si>
  <si>
    <t>Opening undistributed value of investment, beginning balance</t>
  </si>
  <si>
    <t>Proceeds from Equity Method Investment, Dividends or Distributions</t>
  </si>
  <si>
    <t>Gain</t>
  </si>
  <si>
    <t>Closing value of investment, ending balance</t>
  </si>
  <si>
    <t>Investments - Summary of Fixed Maturities (Details) (USD $)</t>
  </si>
  <si>
    <t>Schedule Of Available For Sale Securities And Held To Maturity Securities [Line Items]</t>
  </si>
  <si>
    <t>Total, Available for sale investments in fixed income maturities, Cost or Amortized Cost</t>
  </si>
  <si>
    <t>Available for sale investments in fixed income maturities, Fair Market Value</t>
  </si>
  <si>
    <t>Other Fixed Income Securities</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Due one year or less, Average Ratings by Maturity</t>
  </si>
  <si>
    <t>Due after one year through five years, Average Ratings by Maturity</t>
  </si>
  <si>
    <t>Due after five years through ten years, Average Ratings by Maturity</t>
  </si>
  <si>
    <t>Due after ten years, Average Ratings by Maturity</t>
  </si>
  <si>
    <t>Available for sale investments Average Ratings by Maturity</t>
  </si>
  <si>
    <t>Investments - Aggregate Fair Value and Gross Unrealized Loss by Type of Security (Details) (USD $)</t>
  </si>
  <si>
    <t>security</t>
  </si>
  <si>
    <t>Schedule of Available-for-sale Securities [Line Items]</t>
  </si>
  <si>
    <t>0-12 months, Fair Market Value</t>
  </si>
  <si>
    <t>0-12 months, Gross Unrealized Losses</t>
  </si>
  <si>
    <t>Over 12 months, Fair Market Value</t>
  </si>
  <si>
    <t>Over 12 months, Gross Unrealized Losses</t>
  </si>
  <si>
    <t>Total, Fair Market Value</t>
  </si>
  <si>
    <t>Total, Gross Unrealized Losses</t>
  </si>
  <si>
    <t>Total, Number of Securities</t>
  </si>
  <si>
    <t>Investments - Analysis of Investment Purchases/Sales and Maturities (Details) (USD $)</t>
  </si>
  <si>
    <t>Gain (Loss) on Investments [Line Items]</t>
  </si>
  <si>
    <t>Purchases Of Catastrophe Bonds</t>
  </si>
  <si>
    <t>Net (purchases)/sales for the period</t>
  </si>
  <si>
    <t>Investments - Additional Information (Narrative) (Details) (USD $)</t>
  </si>
  <si>
    <t>municipal_security</t>
  </si>
  <si>
    <t>Aug. 31, 2013</t>
  </si>
  <si>
    <t>Investment Securities [Line Items]</t>
  </si>
  <si>
    <t>Other-than-temporary impairment charge</t>
  </si>
  <si>
    <t>Investment funded</t>
  </si>
  <si>
    <t>Number of municipal holdings</t>
  </si>
  <si>
    <t>Proceeds from Sale of Equity Method Investments</t>
  </si>
  <si>
    <t>Payments to Acquire Investments</t>
  </si>
  <si>
    <t>Corporate and Foreign Government Debt Securities</t>
  </si>
  <si>
    <t>BB High Yield Bonds</t>
  </si>
  <si>
    <t>Senior Notes</t>
  </si>
  <si>
    <t>Senior note, aggregate principal amount</t>
  </si>
  <si>
    <t>Interest rate of senior notes</t>
  </si>
  <si>
    <t>Variable Interest Entities - Schedule of Variable Interest Entities (Details) (USD $)</t>
  </si>
  <si>
    <t>Silverton</t>
  </si>
  <si>
    <t>Business Acquisition [Line Items]</t>
  </si>
  <si>
    <t>Silverton Two</t>
  </si>
  <si>
    <t>Fair Value, Measurements, Recurring | Level 3</t>
  </si>
  <si>
    <t>Fair Value, Measurements, Recurring | Level 3 | Silverton</t>
  </si>
  <si>
    <t>Variable Interest Entities - Additional Information (Narrative) (Details) (USD $)</t>
  </si>
  <si>
    <t>Oct. 02, 2012</t>
  </si>
  <si>
    <t>Dec. 27, 2013</t>
  </si>
  <si>
    <t>Variable Interest Entity [Line Items]</t>
  </si>
  <si>
    <t>Number Of Investments In Variable Interest Entities</t>
  </si>
  <si>
    <t>Total aggregate unpaid balance</t>
  </si>
  <si>
    <t>Percentage of ownership acquired</t>
  </si>
  <si>
    <t>Loans issued</t>
  </si>
  <si>
    <t>Percentage of interests acquired</t>
  </si>
  <si>
    <t>Silverton | Loan Notes 2014</t>
  </si>
  <si>
    <t>Debt Instrument, Fair Value Disclosure</t>
  </si>
  <si>
    <t>Silverton | Silverton Loan Notes</t>
  </si>
  <si>
    <t>Repayments of Debt</t>
  </si>
  <si>
    <t>Silverton | Third party</t>
  </si>
  <si>
    <t>Silverton | Aspen Holdings and Third Parties | Silverton Loan Notes</t>
  </si>
  <si>
    <t>Silverton | Aspen Holdings | Silverton Loan Notes</t>
  </si>
  <si>
    <t>Maximum loss exposure, amount</t>
  </si>
  <si>
    <t>Silverton Two | Loan Notes 2015</t>
  </si>
  <si>
    <t>Silverton Two | Third party | Loan Notes 2015</t>
  </si>
  <si>
    <t>Silverton Two | Aspen Holdings | Silverton Loan Notes</t>
  </si>
  <si>
    <t>Silverton Two | Aspen Holdings | Loan Notes 2015</t>
  </si>
  <si>
    <t>Loan notes issued by third parties</t>
  </si>
  <si>
    <t>Investor | Silverton | Loan Notes 2014</t>
  </si>
  <si>
    <t>Fair Value Measurements - Financial Assets Measured on Recurring Basis (Details) (USD $)</t>
  </si>
  <si>
    <t>Fair Value, Assets and Liabilities Measured on Recurring and Nonrecurring Basis [Line Items]</t>
  </si>
  <si>
    <t>Catastrophe bonds, trading at fair value (cost â€” $5.8 and $5.8)</t>
  </si>
  <si>
    <t>Recurring | Level 1</t>
  </si>
  <si>
    <t>Recurring | Level 1 | Short-term investments trading, at fair value</t>
  </si>
  <si>
    <t>Investments, fair value</t>
  </si>
  <si>
    <t>Recurring | Level 1 | Equity investments trading, at fair value</t>
  </si>
  <si>
    <t>Recurring | Level 1 | Derivatives at fair value | Foreign Exchange Contracts</t>
  </si>
  <si>
    <t>Recurring | Level 1 | Derivatives at fair value | Interest Rate Swaps</t>
  </si>
  <si>
    <t>Recurring | Level 1 | Liabilities under derivative contracts â€” foreign exchange contracts | Foreign Exchange Contracts</t>
  </si>
  <si>
    <t>Liabilities under derivative contracts, fair value</t>
  </si>
  <si>
    <t>Recurring | Level 1 | Available for sale financial assets, at fair value | U.S. government</t>
  </si>
  <si>
    <t>Recurring | Level 1 | Available for sale financial assets, at fair value | U.S. agency</t>
  </si>
  <si>
    <t>Recurring | Level 1 | Available for sale financial assets, at fair value | Municipal</t>
  </si>
  <si>
    <t>Recurring | Level 1 | Available for sale financial assets, at fair value | Corporate</t>
  </si>
  <si>
    <t>Recurring | Level 1 | Available for sale financial assets, at fair value | Non-U.S. government-backed corporate</t>
  </si>
  <si>
    <t>Recurring | Level 1 | Available for sale financial assets, at fair value | Foreign government</t>
  </si>
  <si>
    <t>Recurring | Level 1 | Available for sale financial assets, at fair value | Asset-backed</t>
  </si>
  <si>
    <t>Recurring | Level 1 | Available for sale financial assets, at fair value | Non-agency commercial mortgage-backed</t>
  </si>
  <si>
    <t>Recurring | Level 1 | Available for sale financial assets, at fair value | Agency mortgage-backed</t>
  </si>
  <si>
    <t>Recurring | Level 1 | Fixed income securities â€” Available for sale</t>
  </si>
  <si>
    <t>Recurring | Level 1 | Short-term investments â€” Available for sale</t>
  </si>
  <si>
    <t>Recurring | Level 1 | Total equity securities â€” Available for sale</t>
  </si>
  <si>
    <t>Recurring | Level 1 | Held for trading financial assets, at fair value</t>
  </si>
  <si>
    <t>Recurring | Level 1 | Held for trading financial assets, at fair value | U.S. government</t>
  </si>
  <si>
    <t>Recurring | Level 1 | Held for trading financial assets, at fair value | U.S. agency</t>
  </si>
  <si>
    <t>Recurring | Level 1 | Held for trading financial assets, at fair value | Municipal</t>
  </si>
  <si>
    <t>Recurring | Level 1 | Held for trading financial assets, at fair value | Corporate</t>
  </si>
  <si>
    <t>Recurring | Level 1 | Held for trading financial assets, at fair value | Foreign government</t>
  </si>
  <si>
    <t>Recurring | Level 1 | Held for trading financial assets, at fair value | Asset-backed</t>
  </si>
  <si>
    <t>Recurring | Level 1 | Held for trading financial assets, at fair value | Bank loans</t>
  </si>
  <si>
    <t>Recurring | Level 2</t>
  </si>
  <si>
    <t>Recurring | Level 2 | Short-term investments trading, at fair value</t>
  </si>
  <si>
    <t>Recurring | Level 2 | Equity investments trading, at fair value</t>
  </si>
  <si>
    <t>Recurring | Level 2 | Derivatives at fair value | Foreign Exchange Contracts</t>
  </si>
  <si>
    <t>Recurring | Level 2 | Derivatives at fair value | Interest Rate Swaps</t>
  </si>
  <si>
    <t>Recurring | Level 2 | Liabilities under derivative contracts â€” foreign exchange contracts | Foreign Exchange Contracts</t>
  </si>
  <si>
    <t>Recurring | Level 2 | Available for sale financial assets, at fair value | U.S. government</t>
  </si>
  <si>
    <t>Recurring | Level 2 | Available for sale financial assets, at fair value | U.S. agency</t>
  </si>
  <si>
    <t>Recurring | Level 2 | Available for sale financial assets, at fair value | Municipal</t>
  </si>
  <si>
    <t>Recurring | Level 2 | Available for sale financial assets, at fair value | Corporate</t>
  </si>
  <si>
    <t>Recurring | Level 2 | Available for sale financial assets, at fair value | Non-U.S. government-backed corporate</t>
  </si>
  <si>
    <t>Recurring | Level 2 | Available for sale financial assets, at fair value | Foreign government</t>
  </si>
  <si>
    <t>Recurring | Level 2 | Available for sale financial assets, at fair value | Asset-backed</t>
  </si>
  <si>
    <t>Recurring | Level 2 | Available for sale financial assets, at fair value | Non-agency commercial mortgage-backed</t>
  </si>
  <si>
    <t>Recurring | Level 2 | Available for sale financial assets, at fair value | Agency mortgage-backed</t>
  </si>
  <si>
    <t>Recurring | Level 2 | Fixed income securities â€” Available for sale</t>
  </si>
  <si>
    <t>Recurring | Level 2 | Short-term investments â€” Available for sale</t>
  </si>
  <si>
    <t>Recurring | Level 2 | Total equity securities â€” Available for sale</t>
  </si>
  <si>
    <t>Recurring | Level 2 | Held for trading financial assets, at fair value</t>
  </si>
  <si>
    <t>Recurring | Level 2 | Held for trading financial assets, at fair value | U.S. government</t>
  </si>
  <si>
    <t>Recurring | Level 2 | Held for trading financial assets, at fair value | U.S. agency</t>
  </si>
  <si>
    <t>Recurring | Level 2 | Held for trading financial assets, at fair value | Municipal</t>
  </si>
  <si>
    <t>Recurring | Level 2 | Held for trading financial assets, at fair value | Corporate</t>
  </si>
  <si>
    <t>Recurring | Level 2 | Held for trading financial assets, at fair value | Foreign government</t>
  </si>
  <si>
    <t>Recurring | Level 2 | Held for trading financial assets, at fair value | Asset-backed</t>
  </si>
  <si>
    <t>Recurring | Level 2 | Held for trading financial assets, at fair value | Bank loans</t>
  </si>
  <si>
    <t>Recurring | Level 3</t>
  </si>
  <si>
    <t>Recurring | Level 3 | Short-term investments trading, at fair value</t>
  </si>
  <si>
    <t>Recurring | Level 3 | Equity investments trading, at fair value</t>
  </si>
  <si>
    <t>Recurring | Level 3 | Derivatives at fair value | Foreign Exchange Contracts</t>
  </si>
  <si>
    <t>Recurring | Level 3 | Derivatives at fair value | Interest Rate Swaps</t>
  </si>
  <si>
    <t>Recurring | Level 3 | Liabilities under derivative contracts â€” foreign exchange contracts | Foreign Exchange Contracts</t>
  </si>
  <si>
    <t>Recurring | Level 3 | Available for sale financial assets, at fair value | U.S. government</t>
  </si>
  <si>
    <t>Recurring | Level 3 | Available for sale financial assets, at fair value | U.S. agency</t>
  </si>
  <si>
    <t>Recurring | Level 3 | Available for sale financial assets, at fair value | Municipal</t>
  </si>
  <si>
    <t>Recurring | Level 3 | Available for sale financial assets, at fair value | Corporate</t>
  </si>
  <si>
    <t>Recurring | Level 3 | Available for sale financial assets, at fair value | Non-U.S. government-backed corporate</t>
  </si>
  <si>
    <t>Recurring | Level 3 | Available for sale financial assets, at fair value | Foreign government</t>
  </si>
  <si>
    <t>Recurring | Level 3 | Available for sale financial assets, at fair value | Asset-backed</t>
  </si>
  <si>
    <t>Recurring | Level 3 | Available for sale financial assets, at fair value | Non-agency commercial mortgage-backed</t>
  </si>
  <si>
    <t>Recurring | Level 3 | Available for sale financial assets, at fair value | Agency mortgage-backed</t>
  </si>
  <si>
    <t>Recurring | Level 3 | Fixed income securities â€” Available for sale</t>
  </si>
  <si>
    <t>Recurring | Level 3 | Short-term investments â€” Available for sale</t>
  </si>
  <si>
    <t>Recurring | Level 3 | Total equity securities â€” Available for sale</t>
  </si>
  <si>
    <t>Recurring | Level 3 | Held for trading financial assets, at fair value</t>
  </si>
  <si>
    <t>Recurring | Level 3 | Held for trading financial assets, at fair value | U.S. government</t>
  </si>
  <si>
    <t>Recurring | Level 3 | Held for trading financial assets, at fair value | U.S. agency</t>
  </si>
  <si>
    <t>Recurring | Level 3 | Held for trading financial assets, at fair value | Municipal</t>
  </si>
  <si>
    <t>Recurring | Level 3 | Held for trading financial assets, at fair value | Corporate</t>
  </si>
  <si>
    <t>Recurring | Level 3 | Held for trading financial assets, at fair value | Foreign government</t>
  </si>
  <si>
    <t>Recurring | Level 3 | Held for trading financial assets, at fair value | Asset-backed</t>
  </si>
  <si>
    <t>Recurring | Level 3 | Held for trading financial assets, at fair value | Bank loans</t>
  </si>
  <si>
    <t>Estimate of Fair Value Measurement [Member] | Recurring</t>
  </si>
  <si>
    <t>Estimate of Fair Value Measurement [Member] | Recurring | Short-term investments trading, at fair value</t>
  </si>
  <si>
    <t>Estimate of Fair Value Measurement [Member] | Recurring | Equity investments trading, at fair value</t>
  </si>
  <si>
    <t>Estimate of Fair Value Measurement [Member] | Recurring | Derivatives at fair value | Foreign Exchange Contracts</t>
  </si>
  <si>
    <t>Estimate of Fair Value Measurement [Member] | Recurring | Derivatives at fair value | Interest Rate Swaps</t>
  </si>
  <si>
    <t>Estimate of Fair Value Measurement [Member] | Recurring | Liabilities under derivative contracts â€” foreign exchange contracts | Foreign Exchange Contracts</t>
  </si>
  <si>
    <t>Estimate of Fair Value Measurement [Member] | Recurring | Available for sale financial assets, at fair value | U.S. government</t>
  </si>
  <si>
    <t>Estimate of Fair Value Measurement [Member] | Recurring | Available for sale financial assets, at fair value | U.S. agency</t>
  </si>
  <si>
    <t>Estimate of Fair Value Measurement [Member] | Recurring | Available for sale financial assets, at fair value | Municipal</t>
  </si>
  <si>
    <t>Estimate of Fair Value Measurement [Member] | Recurring | Available for sale financial assets, at fair value | Corporate</t>
  </si>
  <si>
    <t>Estimate of Fair Value Measurement [Member] | Recurring | Available for sale financial assets, at fair value | Non-U.S. government-backed corporate</t>
  </si>
  <si>
    <t>Estimate of Fair Value Measurement [Member] | Recurring | Available for sale financial assets, at fair value | Foreign government</t>
  </si>
  <si>
    <t>Estimate of Fair Value Measurement [Member] | Recurring | Available for sale financial assets, at fair value | Asset-backed</t>
  </si>
  <si>
    <t>Estimate of Fair Value Measurement [Member] | Recurring | Available for sale financial assets, at fair value | Non-agency commercial mortgage-backed</t>
  </si>
  <si>
    <t>Estimate of Fair Value Measurement [Member] | Recurring | Available for sale financial assets, at fair value | Agency mortgage-backed</t>
  </si>
  <si>
    <t>Estimate of Fair Value Measurement [Member] | Recurring | Fixed income securities â€” Available for sale</t>
  </si>
  <si>
    <t>Estimate of Fair Value Measurement [Member] | Recurring | Short-term investments â€” Available for sale</t>
  </si>
  <si>
    <t>Estimate of Fair Value Measurement [Member] | Recurring | Total equity securities â€” Available for sale</t>
  </si>
  <si>
    <t>Estimate of Fair Value Measurement [Member] | Recurring | Held for trading financial assets, at fair value</t>
  </si>
  <si>
    <t>Estimate of Fair Value Measurement [Member] | Recurring | Held for trading financial assets, at fair value | U.S. government</t>
  </si>
  <si>
    <t>Estimate of Fair Value Measurement [Member] | Recurring | Held for trading financial assets, at fair value | U.S. agency</t>
  </si>
  <si>
    <t>Estimate of Fair Value Measurement [Member] | Recurring | Held for trading financial assets, at fair value | Municipal</t>
  </si>
  <si>
    <t>Estimate of Fair Value Measurement [Member] | Recurring | Held for trading financial assets, at fair value | Corporate</t>
  </si>
  <si>
    <t>Estimate of Fair Value Measurement [Member] | Recurring | Held for trading financial assets, at fair value | Foreign government</t>
  </si>
  <si>
    <t>Estimate of Fair Value Measurement [Member] | Recurring | Held for trading financial assets, at fair value | Asset-backed</t>
  </si>
  <si>
    <t>Estimate of Fair Value Measurement [Member] | Recurring | Held for trading financial assets, at fair value | Bank loans</t>
  </si>
  <si>
    <t>Fair Value Measurements - Reconciliation of Level 3 Inputs (Details) (Fair Value, Measurements, Recurring, Level 3, USD $)</t>
  </si>
  <si>
    <t>Fair Value, Assets Measured on Recurring Basis, Unobservable Input Reconciliation [Line Items]</t>
  </si>
  <si>
    <t>Fair Value Measurements - Pricing Sources Used in Pricing Fixed Income Investments (Details)</t>
  </si>
  <si>
    <t>Fair Value Measurements - Summary of Securities Priced Using Pricing Information from Index Providers (Details) (USD $)</t>
  </si>
  <si>
    <t>Fair Value [Line Items]</t>
  </si>
  <si>
    <t>Fair Market Value Determined using Prices from Index Providers</t>
  </si>
  <si>
    <t>% of Total Fair Value by Security Type</t>
  </si>
  <si>
    <t>Fixed Income Maturities</t>
  </si>
  <si>
    <t>Fixed Income Maturities | U.S. government</t>
  </si>
  <si>
    <t>Fixed Income Maturities | U.S. agency</t>
  </si>
  <si>
    <t>Fixed Income Maturities | Municipal</t>
  </si>
  <si>
    <t>Fixed Income Maturities | Corporate</t>
  </si>
  <si>
    <t>Fixed Income Maturities | Non-U.S. government-backed corporate</t>
  </si>
  <si>
    <t>Fixed Income Maturities | Foreign government</t>
  </si>
  <si>
    <t>Fixed Income Maturities | Asset-backed</t>
  </si>
  <si>
    <t>Fixed Income Maturities | Non-agency commercial mortgage-backed</t>
  </si>
  <si>
    <t>Fixed Income Maturities | Agency mortgage-backed</t>
  </si>
  <si>
    <t>Fair Value Measurements- Additional Information (Narrative) (Details) (USD $)</t>
  </si>
  <si>
    <t>Quotes per fixed income investment</t>
  </si>
  <si>
    <t>Quotes per equity investment</t>
  </si>
  <si>
    <t>Minimum | Level 3</t>
  </si>
  <si>
    <t>Reserve for Losses</t>
  </si>
  <si>
    <t>Minimum | Level 3 | Silverton</t>
  </si>
  <si>
    <t>Fair Value Measurement - Inputs Used (Details) (USD $)</t>
  </si>
  <si>
    <t>Maximum | Level 3</t>
  </si>
  <si>
    <t>Contract Period</t>
  </si>
  <si>
    <t>Reinsurance - Summary of Assumed and Ceded Reinsurance on Premiums Written, Premiums Earned and Insurance Losses and Loss Adjustment Expenses (Details) (USD $)</t>
  </si>
  <si>
    <t>Premiums written:</t>
  </si>
  <si>
    <t>Derivative Contracts - Fair Value of Derivative Instruments (Details) (USD $)</t>
  </si>
  <si>
    <t>Derivatives, Fair Value [Line Items]</t>
  </si>
  <si>
    <t>Not Designated as Hedging Instrument | Foreign Exchange Contracts</t>
  </si>
  <si>
    <t>Not Designated as Hedging Instrument | Derivatives at Fair Value | Interest Rate Swaps</t>
  </si>
  <si>
    <t>Notional Amount</t>
  </si>
  <si>
    <t>Not Designated as Hedging Instrument | Derivatives at Fair Value | Foreign Exchange Contracts</t>
  </si>
  <si>
    <t>Not Designated as Hedging Instrument | Liabilities under Derivative Contracts | Foreign Exchange Contracts</t>
  </si>
  <si>
    <t>Designated as Hedging Instrument | Foreign Exchange Contracts</t>
  </si>
  <si>
    <t>Derivative Financial Instruments, Assets | Level 2 | Fair Value, Measurements, Recurring | Not Designated as Hedging Instrument | Derivatives at Fair Value | Interest Rate Swaps</t>
  </si>
  <si>
    <t>Derivative Financial Instruments, Assets | Level 2 | Fair Value, Measurements, Recurring | Not Designated as Hedging Instrument | Derivatives at Fair Value | Foreign Exchange Contracts</t>
  </si>
  <si>
    <t>Liabilities under derivative contracts â€” foreign exchange contracts | Level 2 | Fair Value, Measurements, Recurring | Not Designated as Hedging Instrument | Liabilities under Derivative Contracts | Foreign Exchange Contracts</t>
  </si>
  <si>
    <t>Net of $22.3 million of cash collateral provided to counterparties, Goldman Sachs International ($451.3 million notional) and CrÃ©dit Agricole CIB ($500.0 million notional) under respective International Swap Dealers Association agreements, as security for the Companyâ€™s net liability position (DecemberÂ 31, 2013 â€” $34.3 million).</t>
  </si>
  <si>
    <t>Derivative Contracts - Gain/(Loss) Recognized in Income on Derivative (Details) (Change in Fair Value of Derivatives, USD $)</t>
  </si>
  <si>
    <t>Derivative Instruments, Gain (Loss) [Line Items]</t>
  </si>
  <si>
    <t>Gain (Loss) on Fair Value Hedges Recognized in Earnings</t>
  </si>
  <si>
    <t>Gain (charge) to net income from derivative instruments</t>
  </si>
  <si>
    <t>Gain (Loss) on Foreign Currency Fair Value Hedge Derivatives</t>
  </si>
  <si>
    <t>Derivative Contracts - Additional Information (Narrative) (Details) (USD $)</t>
  </si>
  <si>
    <t>Purchase of US and foreign exchange</t>
  </si>
  <si>
    <t>Foreign Exchange Contracts | Not Designated as Hedging Instrument</t>
  </si>
  <si>
    <t>Foreign Exchange Contracts | Not Designated as Hedging Instrument | Derivative At Fair Value</t>
  </si>
  <si>
    <t>Derivative Liability, Notional Amount</t>
  </si>
  <si>
    <t>Foreign Exchange Contracts | Not Designated as Hedging Instrument | Derivative Financial Instruments, Assets | Level 2 | Fair Value, Measurements, Recurring | Derivative At Fair Value</t>
  </si>
  <si>
    <t>Foreign Exchange Contracts | Designated as Hedging Instrument</t>
  </si>
  <si>
    <t>Collateral provided to counterparties as security for the Company's net liability position</t>
  </si>
  <si>
    <t>Foreign Exchange Contracts | Change in Fair Value of Derivatives</t>
  </si>
  <si>
    <t>Pledged assets</t>
  </si>
  <si>
    <t>Pledged assets recorded in balance sheet</t>
  </si>
  <si>
    <t>Interest Rate Swaps | Contract Termination</t>
  </si>
  <si>
    <t>Interest Rate Swaps | Not Designated as Hedging Instrument | Derivative At Fair Value</t>
  </si>
  <si>
    <t>Interest Rate Swaps | Not Designated as Hedging Instrument | Derivative Financial Instruments, Assets | Level 2 | Fair Value, Measurements, Recurring | Derivative At Fair Value</t>
  </si>
  <si>
    <t>Interest Rate Swaps | Change in Fair Value of Derivatives</t>
  </si>
  <si>
    <t>Goldman Sachs International</t>
  </si>
  <si>
    <t>Credit Agricole CIB</t>
  </si>
  <si>
    <t>Deferred Policy Acquisition Costs - Reconciliation of beginning and ending deferred policy acquisition costs (Details) (USD $)</t>
  </si>
  <si>
    <t>Movement Analysis of Deferred Policy Acquisition Costs [Roll Forward]</t>
  </si>
  <si>
    <t>Reserves for Losses and Adjustment Expenses - Reconciliation of Beginning and Ending Consolidated Loss and Loss Adjustment Expenses (LAE) Reserves (Details) (USD $)</t>
  </si>
  <si>
    <t>Provision for losses and LAE, beginning balance</t>
  </si>
  <si>
    <t>Net losses and LAE reserves, beginning balance</t>
  </si>
  <si>
    <t>Net losses and LAE reserves, ending balance</t>
  </si>
  <si>
    <t>Provision for losses and LAE, ending balance</t>
  </si>
  <si>
    <t>Reserves for Losses and Adjustment Expenses - Additional Information (Narrative) (Details) (USD $)</t>
  </si>
  <si>
    <t>Liability For Unpaid Claims And Claims Adjustment Expense Amount Disposed Of</t>
  </si>
  <si>
    <t>Income Taxes - Summary of Total Income Tax (Details) (USD $)</t>
  </si>
  <si>
    <t>Income tax (benefit) charged directly to shareholdersâ€™ equity</t>
  </si>
  <si>
    <t>Income Taxes - Income/(Loss) Before Tax and Income Tax Expense/(Benefit) Attributable to that Income (Details) (USD $)</t>
  </si>
  <si>
    <t>(Loss)/income before tax, U.S.</t>
  </si>
  <si>
    <t>(Loss)/income before tax, Non-U.S.</t>
  </si>
  <si>
    <t>Current income tax (benefit)/expense, U.S.</t>
  </si>
  <si>
    <t>Current income tax (benefit)/expense, Non-U.S.</t>
  </si>
  <si>
    <t>Current income tax (benefit)/expense, Total</t>
  </si>
  <si>
    <t>Deferred income Tax (benefit), U.S.</t>
  </si>
  <si>
    <t>Deferred income Tax (benefit), Non-U.S.</t>
  </si>
  <si>
    <t>Deferred Income Tax, Total</t>
  </si>
  <si>
    <t>Total income tax expense/(benefit), U.S.</t>
  </si>
  <si>
    <t>Total income tax expense/(benefit), Non-U.S.</t>
  </si>
  <si>
    <t>Income Taxes - Income Tax Reconciliation (Details) (USD $)</t>
  </si>
  <si>
    <t>Prior year adjustments</t>
  </si>
  <si>
    <t>The submission dates for filing income tax returns for the Companyâ€™s U.S. and U.K. operating subsidiaries are after the submission date of the Companyâ€™s Annual Report on Form 10-K. The final tax liabilities may differ from the estimated tax provisions included in the Annual Report on Form 10-K and may result in prior year adjustments being reported.</t>
  </si>
  <si>
    <t>Income Taxes - Schedule of Unrecognized Tax Benefits (Details) (USD $)</t>
  </si>
  <si>
    <t>Reconciliation of Unrecognized Tax Benefits [Roll Forward]</t>
  </si>
  <si>
    <t>Unrecognized tax benefits, beginning balance</t>
  </si>
  <si>
    <t>Unrecognized tax benefits, ending balance</t>
  </si>
  <si>
    <t>Income Taxes - Additional Information (Narrative) (Details) (USD $)</t>
  </si>
  <si>
    <t>9 Months Ended</t>
  </si>
  <si>
    <t>Mar. 31, 2016</t>
  </si>
  <si>
    <t>Income Taxes [Line Items]</t>
  </si>
  <si>
    <t>United States corporate tax at a rate</t>
  </si>
  <si>
    <t>Accrued interest and penalties</t>
  </si>
  <si>
    <t>Unrecognized Tax Benefits</t>
  </si>
  <si>
    <t>Unrecognized Tax Benefits, Treatment of Interest</t>
  </si>
  <si>
    <t>Unrecognized Tax Benefits, Valuation Allowance</t>
  </si>
  <si>
    <t>Tax Credit Carryforward, Amount</t>
  </si>
  <si>
    <t>Final Determination of Equalization Reserves [Member]</t>
  </si>
  <si>
    <t>Accumulated Net Unrealized Investment Gain (Loss)</t>
  </si>
  <si>
    <t>Employee Stock Awards</t>
  </si>
  <si>
    <t>Acquisition-related Costs</t>
  </si>
  <si>
    <t>U.K.</t>
  </si>
  <si>
    <t>U. K. corporate tax rate reduced during the period</t>
  </si>
  <si>
    <t>U.K. | Forecast</t>
  </si>
  <si>
    <t>Deferred Taxation - Tax Effects of Deferred Tax Assets and Deferred Tax Liabilities (Details) (USD $)</t>
  </si>
  <si>
    <t>Deferred Taxation - Additional Information (Narrative) (Details) (USD $)</t>
  </si>
  <si>
    <t>Valuation allowance</t>
  </si>
  <si>
    <t>Increase in valuation allowance</t>
  </si>
  <si>
    <t>Accumulated Other Comprehensive Income</t>
  </si>
  <si>
    <t>Internal Revenue Service (IRS)</t>
  </si>
  <si>
    <t>Net operating loss carryforwards</t>
  </si>
  <si>
    <t>Capital loss carryforwards</t>
  </si>
  <si>
    <t>Charitable contribution carryforwards</t>
  </si>
  <si>
    <t>Internal Revenue Service (IRS) | Minimum</t>
  </si>
  <si>
    <t>Net operating loss carryforwards expiration year</t>
  </si>
  <si>
    <t>Internal Revenue Service (IRS) | Maximum</t>
  </si>
  <si>
    <t>Capital Structure - Summary of Authorized and Issued Share Capital (Details) (USD $)</t>
  </si>
  <si>
    <t>In Thousands, except Share data, unless otherwise specified</t>
  </si>
  <si>
    <t>Number of ordinary shares</t>
  </si>
  <si>
    <t>Number of non-voting shares</t>
  </si>
  <si>
    <t>Number of preference shares</t>
  </si>
  <si>
    <t>Ordinary Shares, authorized</t>
  </si>
  <si>
    <t>Non-Voting Shares, authorized</t>
  </si>
  <si>
    <t>Preference Shares, authorized</t>
  </si>
  <si>
    <t>Ordinary shares, value</t>
  </si>
  <si>
    <t>Preferred Stock, Value, Subscriptions</t>
  </si>
  <si>
    <t>Series D Preferred Stock [Member]</t>
  </si>
  <si>
    <t>Capital Structure - Summary of Authorized and Issued Share Capital (Phantom) (Detail) (USD $)</t>
  </si>
  <si>
    <t>Apr. 11, 2012</t>
  </si>
  <si>
    <t>Class of Stock [Line Items]</t>
  </si>
  <si>
    <t>Non-voting shares, par value</t>
  </si>
  <si>
    <t>Redemption price per share</t>
  </si>
  <si>
    <t>Perpetual Non Cumulative Preference Shares</t>
  </si>
  <si>
    <t>Preferred Stock, Call or Exercise Features</t>
  </si>
  <si>
    <t>No stated maturity but are callable at the option of the Company on or after the 10th anniversary of the date of issuance.</t>
  </si>
  <si>
    <t>Preferred Stock, Dividend Payment Rate, Variable</t>
  </si>
  <si>
    <t>3-month LIBOR</t>
  </si>
  <si>
    <t>5.625% Preference Shares</t>
  </si>
  <si>
    <t>Capital Structure - Summary of Ordinary Shares (Details)</t>
  </si>
  <si>
    <t>Capital Structure - Additional Information (Narrative) (Details) (USD $)</t>
  </si>
  <si>
    <t>Apr. 17, 2014</t>
  </si>
  <si>
    <t>Dec. 31, 2006</t>
  </si>
  <si>
    <t>Dec. 31, 2005</t>
  </si>
  <si>
    <t>Aug. 10, 2012</t>
  </si>
  <si>
    <t>Mar. 23, 2012</t>
  </si>
  <si>
    <t>Mar. 09, 2012</t>
  </si>
  <si>
    <t>Aug. 29, 2013</t>
  </si>
  <si>
    <t>Mar. 01, 2013</t>
  </si>
  <si>
    <t>Mar. 04, 2013</t>
  </si>
  <si>
    <t>Aug. 17, 2012</t>
  </si>
  <si>
    <t>Feb. 02, 2012</t>
  </si>
  <si>
    <t>Feb. 07, 2013</t>
  </si>
  <si>
    <t>Oct. 24, 2012</t>
  </si>
  <si>
    <t>Feb. 26, 2013</t>
  </si>
  <si>
    <t>Aggregate Liquidation Preferences</t>
  </si>
  <si>
    <t>Preferred Stock Issuance Cost</t>
  </si>
  <si>
    <t>Stock Repurchase Program, Authorized Amount</t>
  </si>
  <si>
    <t>Stock Repurchase Program, Remaining Authorized Repurchase Amount</t>
  </si>
  <si>
    <t>Stock Repurchased and Retired During Period, Shares</t>
  </si>
  <si>
    <t>Stock Repurchased and Retired During Period, Value</t>
  </si>
  <si>
    <t>Stock Repurchased During Period, Shares</t>
  </si>
  <si>
    <t>Percentage Of Conversion Price</t>
  </si>
  <si>
    <t>Conversion Price, Number of Trading Days in Period</t>
  </si>
  <si>
    <t>20 days</t>
  </si>
  <si>
    <t>Number of Consecutive Trading Days in Period</t>
  </si>
  <si>
    <t>30 days</t>
  </si>
  <si>
    <t>Preferred Stock, Liquidation Preference Per Share</t>
  </si>
  <si>
    <t>Stock Issued During Period Shares For Redemption Of Preferred Income Equity Replacement Secs</t>
  </si>
  <si>
    <t>Changes In Redemption Value Of Preferred Income Equity Replacement Securities</t>
  </si>
  <si>
    <t>Preference Dividend Basis Spread On Variable Rate</t>
  </si>
  <si>
    <t>Proceeds from Issuance of Preferred Stock and Preference Stock</t>
  </si>
  <si>
    <t>Preferred Stock, Redemption Date</t>
  </si>
  <si>
    <t>Class of Warrant or Right, Exercise Price of Warrants or Rights</t>
  </si>
  <si>
    <t>Class of Warrant or Right, Rights Agreement Exercise Rule, Ordinary Share Ownership Percentage</t>
  </si>
  <si>
    <t>Passive Institutional Investors</t>
  </si>
  <si>
    <t>Preferred Stock, Shares Issued</t>
  </si>
  <si>
    <t>Preferred Stock, Dividend Rate, Percentage</t>
  </si>
  <si>
    <t>Conversion Rate Of Ordinary Shares</t>
  </si>
  <si>
    <t>Preferred Stock</t>
  </si>
  <si>
    <t>Stock Redeemed or Called During Period, Value</t>
  </si>
  <si>
    <t>Stock Issued During Period, Shares, Purchase of Assets</t>
  </si>
  <si>
    <t>Preferred Stock, Redemption Price Per Share</t>
  </si>
  <si>
    <t>Gain On Purchase Of Shares</t>
  </si>
  <si>
    <t>Write Off Of Preferred Share Issuance Cost</t>
  </si>
  <si>
    <t>Preferred Stock, Liquidation Preference, Value</t>
  </si>
  <si>
    <t>Preferred Stock Spread Variable Dividend Rate</t>
  </si>
  <si>
    <t>New Repurchase Program</t>
  </si>
  <si>
    <t>Names Trustee Repurchase Program</t>
  </si>
  <si>
    <t>Existing Share Repurchase Program</t>
  </si>
  <si>
    <t>Accelerated Share Repurchase Agreement</t>
  </si>
  <si>
    <t>Share Repurchase Agreement Commencement Date</t>
  </si>
  <si>
    <t>Common Stock Additional Shares Receivable</t>
  </si>
  <si>
    <t>Stock Repurchased And Retired During Period Average Price Per Share</t>
  </si>
  <si>
    <t>Names' Trustee</t>
  </si>
  <si>
    <t>Open Markets</t>
  </si>
  <si>
    <t>Senior Notes Due December 15, 2020</t>
  </si>
  <si>
    <t>Interest Rate Of Senior Notes</t>
  </si>
  <si>
    <t>Class of Warrant or Right, Number of Securities Called by Each Warrant or Right</t>
  </si>
  <si>
    <t>Subsequent Event | Repurchase Program 2015</t>
  </si>
  <si>
    <t>Statutory Requirements and Dividends Restrictions - Summary of Statutory Requirements and Dividends Restrictions (Details) (USD $)</t>
  </si>
  <si>
    <t>Statutory Requirements and Dividends Restrictions - Addtional Information (Narrative) (Details)</t>
  </si>
  <si>
    <t>AUL</t>
  </si>
  <si>
    <t>GBP (£)</t>
  </si>
  <si>
    <t>Statutory Accounting Practices [Line Items]</t>
  </si>
  <si>
    <t>Dividend payment made without regulatory approval</t>
  </si>
  <si>
    <t>£ 6.1</t>
  </si>
  <si>
    <t>Capital contributions reserves</t>
  </si>
  <si>
    <t>Dividend Payments Restrictions Schedule, Statutory Capital and Surplus, Percent</t>
  </si>
  <si>
    <t>Statutory Capital and Surplus, Percent Reduction Requiring Approval</t>
  </si>
  <si>
    <t>Syndicate to maintain funds at Lloyd</t>
  </si>
  <si>
    <t>Total funds held by AUL</t>
  </si>
  <si>
    <t>Percent Amount of Enhanced Capital Required from Statutory Capital and Surplus</t>
  </si>
  <si>
    <t>Percent Warning Level of Amount of Enhanced Capital Required from Statutory Capital and Surplus</t>
  </si>
  <si>
    <t>Retirement Plans - Additional Information (Narrative) (Details) (USD $)</t>
  </si>
  <si>
    <t>Rate of contribution on retirement plans of its employees salaries, Maximum</t>
  </si>
  <si>
    <t>Total contributions by the Company to the retirement plan</t>
  </si>
  <si>
    <t>Share-Based Payments - Schedule of Number of Names Options Exercised and Number of Shares Issued (Details)</t>
  </si>
  <si>
    <t>Share-based Compensation, Shares Authorized under Stock Option Plans, Exercise Price Range [Line Items]</t>
  </si>
  <si>
    <t>Options Granted</t>
  </si>
  <si>
    <t>Options Exercised</t>
  </si>
  <si>
    <t>Ordinary Shares Issued</t>
  </si>
  <si>
    <t>Share-Based Payments - Information About Employee Options Outstanding to Purchase Ordinary Shares (Details) (USD $)</t>
  </si>
  <si>
    <t>Share-based Compensation Arrangement by Share-based Payment Award [Line Items]</t>
  </si>
  <si>
    <t>Exercise Price</t>
  </si>
  <si>
    <t>Options Forfeited</t>
  </si>
  <si>
    <t>Outstanding and Exercisable</t>
  </si>
  <si>
    <t>Weighted Average Fair Value at Grant Date</t>
  </si>
  <si>
    <t>2006 Option grants February 16</t>
  </si>
  <si>
    <t>Remaining Contractual Time</t>
  </si>
  <si>
    <t>1 year 2 months</t>
  </si>
  <si>
    <t>2007 Option grants May 4</t>
  </si>
  <si>
    <t>date for the 2007 options were extended for one year to May 4, 2015.</t>
  </si>
  <si>
    <t>Share-Based Payments - Per share Weighted Average Fair Value and Related Underlying Assumptions Using Modified Black-Scholes Option Pricing Model by Date of Grant (Details) (USD $)</t>
  </si>
  <si>
    <t>The 2003 options had a price volatility of zero. The minimum value method was utilized because the Company was unlisted on the date that the options were issued. Foreign currency volatility of 9.4% was applied as the exercise price was initially in British Pounds and the share price of the Company is in U.S. Dollars.</t>
  </si>
  <si>
    <t>Share-Based Payments - Restricted Share Units (Details) (Restricted Share Units)</t>
  </si>
  <si>
    <t>Amount Granted</t>
  </si>
  <si>
    <t>Amount Vested</t>
  </si>
  <si>
    <t>Amount Forfeited</t>
  </si>
  <si>
    <t>Amount Outstanding</t>
  </si>
  <si>
    <t>Share-Based Payments - Summary of Performance Shares by Year of Grants (Details) (Performance Share Awards)</t>
  </si>
  <si>
    <t>These balances could increase depending on future performance.</t>
  </si>
  <si>
    <t>Share-Based Payments - Summary of Performance and Phantom Shares Which are Vested, Roe Achieved and Vested (Details)</t>
  </si>
  <si>
    <t>Phantom Share Actual Vesting Percentage</t>
  </si>
  <si>
    <t>Performance Shares Split, year one</t>
  </si>
  <si>
    <t>Performance Shares Split, year two</t>
  </si>
  <si>
    <t>Performance Shares Split, year three</t>
  </si>
  <si>
    <t>Performance Shares Split, Total</t>
  </si>
  <si>
    <t>ROE Achieved in year one</t>
  </si>
  <si>
    <t>ROE Achieved in year two</t>
  </si>
  <si>
    <t>ROE Achieved in year three</t>
  </si>
  <si>
    <t>Performance Shares Banked, year one</t>
  </si>
  <si>
    <t>Performance Shares Banked, year two</t>
  </si>
  <si>
    <t>Performance Shares Banked, year three</t>
  </si>
  <si>
    <t>Performance Shares Banked, Total</t>
  </si>
  <si>
    <t>Fair Value, Investments, Entities that Calculate Net Asset Value Per Share, Percent Equity Securities</t>
  </si>
  <si>
    <t>Fair Value Investments Entities That Calculate Net Asset Value Per Share Percent Equity Securities Year Two</t>
  </si>
  <si>
    <t>Fair Value Investments Entities That Calculate Net Asset Value Per Share Percent Equity Securities Year Three</t>
  </si>
  <si>
    <t>Phantom Share Actual Vesting Percentage Year Three</t>
  </si>
  <si>
    <t>Phantom Share Split Percentage Next Twelve Months</t>
  </si>
  <si>
    <t>Phantom Share Actual Vesting Percentage Year One</t>
  </si>
  <si>
    <t>Phantom Share Split Percentage Year Two</t>
  </si>
  <si>
    <t>Phantom Share Actual Vesting Percentage Year Two</t>
  </si>
  <si>
    <t>Phantom Share Split Percentage Year Three</t>
  </si>
  <si>
    <t>Phantom Share Split Percentage</t>
  </si>
  <si>
    <t>Share-Based Payments - Summary of Performance Share Activity Under Aspen's 2003 Share Incentive Plan (Details) (Performance Share Incentive Plan 2003, USD $)</t>
  </si>
  <si>
    <t>Performance Share Incentive Plan 2003</t>
  </si>
  <si>
    <t>Number of shares outstanding, beginning of period</t>
  </si>
  <si>
    <t>Granted, Number of Shares</t>
  </si>
  <si>
    <t>Number of shares outstanding, end of period</t>
  </si>
  <si>
    <t>Number of shares outstanding ,weighted average grant date fair value beginning of period</t>
  </si>
  <si>
    <t>Granted, weighted average grant date fair value</t>
  </si>
  <si>
    <t>Earned, weighted average grant date fair value</t>
  </si>
  <si>
    <t>Forfeited, weighted average grant date fair value</t>
  </si>
  <si>
    <t>Number of shares outstanding, weighted average grant date fair value end of period</t>
  </si>
  <si>
    <t>Share-Based Payments - Amounts for Employee Options Granted were Estimated on Date of Grant Using Modified Black-Scholes Option Pricing Model (Details) (Employee Stock Purchase Plan, USD $)</t>
  </si>
  <si>
    <t>2 years</t>
  </si>
  <si>
    <t>December 22, 2010 grant one</t>
  </si>
  <si>
    <t>December 22, 2010 grant two</t>
  </si>
  <si>
    <t>December 13, 2011 grant one</t>
  </si>
  <si>
    <t>December 13, 2011 grant two</t>
  </si>
  <si>
    <t>March 20, 2013 grant one</t>
  </si>
  <si>
    <t>March 20, 2013 grant two</t>
  </si>
  <si>
    <t>September26, 2014 grant date one</t>
  </si>
  <si>
    <t>September 26, 2014 grant date two</t>
  </si>
  <si>
    <t>Share-Based Payments - Summary of Information About Non-employee Director Options Outstanding to Purchase Ordinary Shares (Details) (USD $)</t>
  </si>
  <si>
    <t>Options Outstanding</t>
  </si>
  <si>
    <t>Non-employee directors - 2006 Option grants (May 25)</t>
  </si>
  <si>
    <t>Fair Value at Grant Date</t>
  </si>
  <si>
    <t>1 year 5 months</t>
  </si>
  <si>
    <t>Non-employee directors - 2007 Option grants (July 30)</t>
  </si>
  <si>
    <t>2 years 7 months</t>
  </si>
  <si>
    <t>Share-Based Payments - Non-employee Director Options Granted (Details) (Stock Incentive Plan To Non Employee Directors Plan, USD $)</t>
  </si>
  <si>
    <t>Share-Based Payments - Restricted Share Units Issued to Non-employee Directors (Details) (Restricted Share Units)</t>
  </si>
  <si>
    <t>Deferred Compensation Arrangement with Individual, Share-based Payments [Line Items]</t>
  </si>
  <si>
    <t>Non-Employee Directors â€” 2012 and prior</t>
  </si>
  <si>
    <t>Non-Employee Directors â€” 2013</t>
  </si>
  <si>
    <t>Non-Employee Directors â€” 2014</t>
  </si>
  <si>
    <t>Chairman â€” 2012 and prior</t>
  </si>
  <si>
    <t>Chairman â€” 2013</t>
  </si>
  <si>
    <t>Chairman â€” 2014</t>
  </si>
  <si>
    <t>Share-Based Payments - Summary of Option Activity and Restricted Share Units Activity (Details) (USD $)</t>
  </si>
  <si>
    <t>Option Activity</t>
  </si>
  <si>
    <t>Outstanding options, end of period</t>
  </si>
  <si>
    <t>Outstanding Options, Weighted Average Exercise Price, beginning of period</t>
  </si>
  <si>
    <t>Options Exercise Price</t>
  </si>
  <si>
    <t>Options forfeited or expired, weighted average exercise price</t>
  </si>
  <si>
    <t>Outstanding Options, Weighted Average Exercise Price, end of period</t>
  </si>
  <si>
    <t>Restricted Share Units</t>
  </si>
  <si>
    <t>Restricted Share Units | Executive Officer</t>
  </si>
  <si>
    <t>Vested, weighted average grant date fair value</t>
  </si>
  <si>
    <t>Share-Based Payments - Additional Information (Narrative) (Details)</t>
  </si>
  <si>
    <t>1 Months Ended</t>
  </si>
  <si>
    <t>Nov. 01, 2012</t>
  </si>
  <si>
    <t>Employee Stock Option</t>
  </si>
  <si>
    <t>Feb. 06, 2013</t>
  </si>
  <si>
    <t>Performance Share Awards</t>
  </si>
  <si>
    <t>Jun. 21, 2002</t>
  </si>
  <si>
    <t>agreement</t>
  </si>
  <si>
    <t>International Employee Share Purchase Plan</t>
  </si>
  <si>
    <t>Apr. 06, 2014</t>
  </si>
  <si>
    <t>Share Save Scheme</t>
  </si>
  <si>
    <t>Apr. 22, 2014</t>
  </si>
  <si>
    <t>Phantom Shares</t>
  </si>
  <si>
    <t>Jun. 11, 2013</t>
  </si>
  <si>
    <t>Apr. 08, 2013</t>
  </si>
  <si>
    <t>Employee Share Purchase Plan</t>
  </si>
  <si>
    <t>Minimum</t>
  </si>
  <si>
    <t>Maximum</t>
  </si>
  <si>
    <t>Mar. 28, 2007</t>
  </si>
  <si>
    <t>Wellington Investment</t>
  </si>
  <si>
    <t>Dec. 31, 2007</t>
  </si>
  <si>
    <t>Dec. 31, 2004</t>
  </si>
  <si>
    <t>2013 Share Incentive Plan</t>
  </si>
  <si>
    <t>2003 Share Incentive Plan</t>
  </si>
  <si>
    <t>Dec. 31, 2009</t>
  </si>
  <si>
    <t>Dec. 31, 2003</t>
  </si>
  <si>
    <t>Mar. 21, 2011</t>
  </si>
  <si>
    <t>Feb. 04, 2011</t>
  </si>
  <si>
    <t>Non Employee Equity Incentive Plan</t>
  </si>
  <si>
    <t>Achievement One</t>
  </si>
  <si>
    <t>Achievement Two</t>
  </si>
  <si>
    <t>Achievement Three</t>
  </si>
  <si>
    <t>BVPS Growth 2012</t>
  </si>
  <si>
    <t>BVPS Growth 2013</t>
  </si>
  <si>
    <t>BVPS Growth 2014</t>
  </si>
  <si>
    <t>Predecessor</t>
  </si>
  <si>
    <t>Non Employee Share Based Compensation Arrangement With Individual Share Based Payments By Title Of Individual [Line Items]</t>
  </si>
  <si>
    <t>Number of arrangements under options and equity incentive plans</t>
  </si>
  <si>
    <t>Option to subscribe for ordinary shares of Aspen Holdings (in shares)</t>
  </si>
  <si>
    <t>Ordinary shares Issued</t>
  </si>
  <si>
    <t>Subscription Price Payable Under Options</t>
  </si>
  <si>
    <t>£ 10</t>
  </si>
  <si>
    <t>Subscription price increase percentage</t>
  </si>
  <si>
    <t>Number of Shares Available for Grant</t>
  </si>
  <si>
    <t>Vesting period</t>
  </si>
  <si>
    <t>1 year</t>
  </si>
  <si>
    <t>Contract period</t>
  </si>
  <si>
    <t>10 years</t>
  </si>
  <si>
    <t>Exercise period</t>
  </si>
  <si>
    <t>Options granted</t>
  </si>
  <si>
    <t>Options exercised</t>
  </si>
  <si>
    <t>Compensation cost</t>
  </si>
  <si>
    <t>Portion of grant eligible for time based vesting</t>
  </si>
  <si>
    <t>Percentage of performance Shares vested</t>
  </si>
  <si>
    <t>Portion of grant eligible for performance based vesting</t>
  </si>
  <si>
    <t>Options cancelled</t>
  </si>
  <si>
    <t>Number of Options vested</t>
  </si>
  <si>
    <t>Restricted share units grant to employees, time period</t>
  </si>
  <si>
    <t>Intrinsic value of options</t>
  </si>
  <si>
    <t>Total tax credit</t>
  </si>
  <si>
    <t>Fair value adjustment</t>
  </si>
  <si>
    <t>ROE achieved</t>
  </si>
  <si>
    <t>Portion of grant eligible for vesting</t>
  </si>
  <si>
    <t>Vested, Number of Shares</t>
  </si>
  <si>
    <t>Share-based Compensation Arrangement by Share-based Payment Award, Shares Issued in Period</t>
  </si>
  <si>
    <t>Share-based Compensation Arrangement by Share-based Payment Award, Equity Instruments Other than Options, Percent Amount Vested in Period</t>
  </si>
  <si>
    <t>Additional performance shares granted</t>
  </si>
  <si>
    <t>Performance share vested</t>
  </si>
  <si>
    <t>Fair value adjustment on compensation cost</t>
  </si>
  <si>
    <t>Tax credit recognized by the company</t>
  </si>
  <si>
    <t>Employee savings under ESPP</t>
  </si>
  <si>
    <t>Shares Issued</t>
  </si>
  <si>
    <t>Percentage of performance shares eligible for vesting</t>
  </si>
  <si>
    <t>Percentage of shares eligible for vesting</t>
  </si>
  <si>
    <t>Employee contribution period</t>
  </si>
  <si>
    <t>Purchase Price Percentage Of Fair Market Value</t>
  </si>
  <si>
    <t>Holding period</t>
  </si>
  <si>
    <t>Tax charge recognized, Total</t>
  </si>
  <si>
    <t>Increase In Company's Share Price, Percent</t>
  </si>
  <si>
    <t>Vesting Adjustment Due To Share Price Increase, Percent</t>
  </si>
  <si>
    <t>Intangible Assets - Summary of Changes in Intangible Assets (Details) (USD $)</t>
  </si>
  <si>
    <t>Finite and Indefinite Lived Intangible Assets [Roll Forward]</t>
  </si>
  <si>
    <t>Trade Mark</t>
  </si>
  <si>
    <t>Insurance Licenses</t>
  </si>
  <si>
    <t>Intangible Assets - Additional Information (Narrative) (Details) (USD $)</t>
  </si>
  <si>
    <t>Finite And Indefinite Lived Intangible Assets By Major Class [Line Items]</t>
  </si>
  <si>
    <t>Value of the asset</t>
  </si>
  <si>
    <t>Acquired licenses</t>
  </si>
  <si>
    <t>Asset amortization period</t>
  </si>
  <si>
    <t>Insurance Licenses | AAIC</t>
  </si>
  <si>
    <t>Insurance Licenses | Aspen Specialty</t>
  </si>
  <si>
    <t>Insurance Licenses | Aspen U.K.</t>
  </si>
  <si>
    <t>Intangible Asset: Renewal Rights and Distribution Channels</t>
  </si>
  <si>
    <t>Intangible Asset: Lock-in Period</t>
  </si>
  <si>
    <t>Commitments and Contingencies - Schedule of Company's Restricted Assets (Details) (USD $)</t>
  </si>
  <si>
    <t>Schedule of Fair Value of Separate Accounts by Major Category of Investment [Line Items]</t>
  </si>
  <si>
    <t>Letters of credit / guarantees</t>
  </si>
  <si>
    <t>As of DecemberÂ 31, 2014, the Company had pledged funds of $764.4 million and £9.2 million (DecemberÂ 31, 2013Â â€” $803.7 million and £16.1 million) as collateral for the secured letters of credit.</t>
  </si>
  <si>
    <t>Commitments and Contingencies - Amounts Outstanding under Operating Leases (Details) (USD $)</t>
  </si>
  <si>
    <t>Leases [Abstract]</t>
  </si>
  <si>
    <t>Later Years</t>
  </si>
  <si>
    <t>Commitments and Contingencies - Additional Information (Narrative) (Details)</t>
  </si>
  <si>
    <t>AUD</t>
  </si>
  <si>
    <t>Us Multi Beneficiary Trust Fund</t>
  </si>
  <si>
    <t>Us Surplus Lines Trust Fund</t>
  </si>
  <si>
    <t>Us Credit And Surety Lines Trust Fund</t>
  </si>
  <si>
    <t>Canadian Trust Fund</t>
  </si>
  <si>
    <t>CAD</t>
  </si>
  <si>
    <t>Swiss Trust Fund</t>
  </si>
  <si>
    <t>CHF</t>
  </si>
  <si>
    <t>Singapore Trust Fund</t>
  </si>
  <si>
    <t>SGD</t>
  </si>
  <si>
    <t>Restricted Cash And Collateral [Line Items]</t>
  </si>
  <si>
    <t>Securities and cash as collateral secured letters of credit</t>
  </si>
  <si>
    <t>£ 9,200,000</t>
  </si>
  <si>
    <t>£ 16,100,000</t>
  </si>
  <si>
    <t>Cash, Cash Equivalents, and Short-term Investments</t>
  </si>
  <si>
    <t>Assets Held by Insurance Regulators</t>
  </si>
  <si>
    <t>Minimum capital required</t>
  </si>
  <si>
    <t>Minimum Trust Fund</t>
  </si>
  <si>
    <t>Percentage Of Reinsurance Liabilities</t>
  </si>
  <si>
    <t>Reinsurance Liabilities</t>
  </si>
  <si>
    <t>Assets Held-in-trust</t>
  </si>
  <si>
    <t>Regulatory Deposits</t>
  </si>
  <si>
    <t>Deposit With States</t>
  </si>
  <si>
    <t>Operating Leases, Rent Expense</t>
  </si>
  <si>
    <t>Depreciation, Depletion and Amortization, Nonproduction</t>
  </si>
  <si>
    <t>Accumulated Depreciation</t>
  </si>
  <si>
    <t>Number of investments</t>
  </si>
  <si>
    <t>Concentration of Credit Risk - Schedule Of Gross Written Premium From Major Brokers (Details) (USD $)</t>
  </si>
  <si>
    <t>Investment Holdings [Line Items]</t>
  </si>
  <si>
    <t>Gross written premiums, percentage</t>
  </si>
  <si>
    <t>Marsh &amp; McLennan Companies, Inc.</t>
  </si>
  <si>
    <t>Concentration of Credit Risk - Additional Information (Narrative) (Details) (USD $)</t>
  </si>
  <si>
    <t>Reinsurance [Line Items]</t>
  </si>
  <si>
    <t>Due for settlement</t>
  </si>
  <si>
    <t>Settlement period</t>
  </si>
  <si>
    <t>more than one year</t>
  </si>
  <si>
    <t>Premiums Receivable, Allowance for Doubtful Accounts</t>
  </si>
  <si>
    <t>Allowable holdings of a single issue or issuer, percentage</t>
  </si>
  <si>
    <t>Percentage Of Written Premium Major Broker Accounted Minimum</t>
  </si>
  <si>
    <t>Lloyd's</t>
  </si>
  <si>
    <t>Reinsurance recoverables</t>
  </si>
  <si>
    <t>Munich Re</t>
  </si>
  <si>
    <t>Arch Re</t>
  </si>
  <si>
    <t>Reclassifications from Accumulated Other Comprehensive Income - Schedule of Accumulated Other Comprehensive Income Reclassification (Details) (USD $)</t>
  </si>
  <si>
    <t>Reclassification out of Accumulated Other Comprehensive Income [Member]</t>
  </si>
  <si>
    <t>Net realized and unrealized investment gains reclassified to the statement of operations, gross of tax</t>
  </si>
  <si>
    <t>Net realized and unrealized investment gains reclassified to the statement of operations, net of tax</t>
  </si>
  <si>
    <t>Net realized and unrealized foreign exchange investment gains reclassified to the statement of operations, net of tax</t>
  </si>
  <si>
    <t>Amortization of long-term debt associated expenses, net of tax</t>
  </si>
  <si>
    <t>Credit Facility and Long-Term Debt - Summary of Contractual Obligations Under Long-term Debts (Details) (USD $)</t>
  </si>
  <si>
    <t>Less than 1 year</t>
  </si>
  <si>
    <t>1-3 years</t>
  </si>
  <si>
    <t>3-5 years</t>
  </si>
  <si>
    <t>Credit Facility and Long-Term Debt - Additional Information (Narrative) (Details) (USD $)</t>
  </si>
  <si>
    <t>6 Months Ended</t>
  </si>
  <si>
    <t>Jun. 12, 2013</t>
  </si>
  <si>
    <t>Jul. 30, 2010</t>
  </si>
  <si>
    <t>Nov. 13, 2013</t>
  </si>
  <si>
    <t>Dec. 15, 2010</t>
  </si>
  <si>
    <t>Aug. 16, 2004</t>
  </si>
  <si>
    <t>Aug. 21, 2013</t>
  </si>
  <si>
    <t>Feb. 28, 2011</t>
  </si>
  <si>
    <t>Aug. 12, 2011</t>
  </si>
  <si>
    <t>Apr. 29, 2009</t>
  </si>
  <si>
    <t>Oct. 29, 2008</t>
  </si>
  <si>
    <t>Jul. 30, 2012</t>
  </si>
  <si>
    <t>tranche</t>
  </si>
  <si>
    <t>Line Of Credit Facility Covenant Compliance [Line Items]</t>
  </si>
  <si>
    <t>Revolving credit facility, credit agreement maximum limit</t>
  </si>
  <si>
    <t>Line of credit facility Increasable capacity</t>
  </si>
  <si>
    <t>Line of credit facility borrowings outstanding</t>
  </si>
  <si>
    <t>Minimum consolidated tangible net worth under credit facility</t>
  </si>
  <si>
    <t>Percentage of consolidated net income</t>
  </si>
  <si>
    <t>Percentage of aggregate net cash proceeds from the issuance of capital stock</t>
  </si>
  <si>
    <t>Percentage of consolidated leverage ratio permitted</t>
  </si>
  <si>
    <t>Silverton Loan Notes | Silverton | Aspen Holdings</t>
  </si>
  <si>
    <t>Maximum exposure to loss</t>
  </si>
  <si>
    <t>Silverton Loan Notes | Silverton Two | Aspen Holdings</t>
  </si>
  <si>
    <t>Barclays Bank Plc</t>
  </si>
  <si>
    <t>Citibank Europe</t>
  </si>
  <si>
    <t>Outstanding collateralized letters of credit facility</t>
  </si>
  <si>
    <t>Three Year Revolving Credit Facility</t>
  </si>
  <si>
    <t>Debt Instrument, Term</t>
  </si>
  <si>
    <t>Citibank Europe plc | Letters of credit / guarantees</t>
  </si>
  <si>
    <t>Line of Credit Facility, Number of Maturity Tranches</t>
  </si>
  <si>
    <t>Citibank Europe plc | Letter of Credit, Tranche I</t>
  </si>
  <si>
    <t>Citibank Europe plc | Letter of Credit, Tranche II</t>
  </si>
  <si>
    <t>Citibank Europe plc | London Interbank Offered Rate (LIBOR) | Letters of credit / guarantees</t>
  </si>
  <si>
    <t>Debt Instrument, Basis Spread on Variable Rate</t>
  </si>
  <si>
    <t>Net proceeds from senior notes</t>
  </si>
  <si>
    <t>Amount of indebtedness subject to default in payment</t>
  </si>
  <si>
    <t>Annual interest payable</t>
  </si>
  <si>
    <t>Unaudited Quarterly Financial Data - Summary of Quarterly Financial Data (Details) (USD $)</t>
  </si>
  <si>
    <t>Net realized and unrealized foreign exchange (gains)/losses</t>
  </si>
  <si>
    <t>Diluted weighted average ordinary shares</t>
  </si>
  <si>
    <t>Subsequent Events - Additional Information (Narrative) (Details) (USD $)</t>
  </si>
  <si>
    <t>Subsequent Event [Line Items]</t>
  </si>
  <si>
    <t>Repurchase Program 2015 | Subsequent Event</t>
  </si>
  <si>
    <t>Schedule II - Condensed Financial Information of Registrant Balance Sheets (Details) (USD $)</t>
  </si>
  <si>
    <t>Parent</t>
  </si>
  <si>
    <t>Parent | 5.950% Preference Shares</t>
  </si>
  <si>
    <t>Parent | 7.401% Preference Shares</t>
  </si>
  <si>
    <t>Parent | 7.250% Preference Shares</t>
  </si>
  <si>
    <t>Schedule II - Condensed Financial Information of Registrant Statements of Operations and Comprehensive Income (Details) (USD $)</t>
  </si>
  <si>
    <t>Condensed Financial Statements, Captions [Line Items]</t>
  </si>
  <si>
    <t>Other Comprehensive Income:</t>
  </si>
  <si>
    <t>Schedule II - Condensed Financial Information of Registrant Statements of Cash Flows (Details) (USD $)</t>
  </si>
  <si>
    <t>Increase (Decrease) in Accounts and Other Receivables</t>
  </si>
  <si>
    <t>Schedule III - Supplementary Insurance Information (Details) (USD $)</t>
  </si>
  <si>
    <t>Net Reserves for Unearned Premiums</t>
  </si>
  <si>
    <t>Net Investment Income</t>
  </si>
  <si>
    <t>Losses and LAE Expenses</t>
  </si>
  <si>
    <t>Policy Acquisition Expenses</t>
  </si>
  <si>
    <t>General and Administrative Expenses</t>
  </si>
  <si>
    <t>Schedule IV - Reinsurance Premiums Written and Premiums Earned (Details) (USD $)</t>
  </si>
  <si>
    <t>Gross Amount Premiums Earned</t>
  </si>
  <si>
    <t>Ceded to Other Companies Premiums Earned</t>
  </si>
  <si>
    <t>Assumed From Other Companies Premiums Earned</t>
  </si>
  <si>
    <t>Percentage of Amount Assumed to Net Premiums Earned</t>
  </si>
  <si>
    <t>Schedule V - Valuation and Qualifying Accounts (Details) (USD $)</t>
  </si>
  <si>
    <t>Premiums Receivable</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8"/>
      <color theme="1"/>
      <name val="Inherit"/>
    </font>
    <font>
      <b/>
      <sz val="8"/>
      <color theme="1"/>
      <name val="Inherit"/>
    </font>
    <font>
      <sz val="7"/>
      <color theme="1"/>
      <name val="Inherit"/>
    </font>
    <font>
      <sz val="9"/>
      <color theme="1"/>
      <name val="Inherit"/>
    </font>
    <font>
      <sz val="4"/>
      <color theme="1"/>
      <name val="Inherit"/>
    </font>
    <font>
      <sz val="6"/>
      <color theme="1"/>
      <name val="Inherit"/>
    </font>
    <font>
      <sz val="10"/>
      <color rgb="FF000000"/>
      <name val="Times New Roman"/>
      <family val="1"/>
    </font>
    <font>
      <strike/>
      <sz val="10"/>
      <color theme="1"/>
      <name val="Inherit"/>
    </font>
    <font>
      <b/>
      <sz val="9"/>
      <color theme="1"/>
      <name val="Inherit"/>
    </font>
    <font>
      <sz val="9.5"/>
      <color theme="1"/>
      <name val="Inherit"/>
    </font>
    <font>
      <sz val="14"/>
      <color theme="1"/>
      <name val="Inherit"/>
    </font>
    <font>
      <sz val="11"/>
      <color rgb="FFFF0000"/>
      <name val="Inherit"/>
    </font>
    <font>
      <sz val="1"/>
      <color theme="1"/>
      <name val="Inherit"/>
    </font>
    <font>
      <sz val="10"/>
      <color rgb="FF1F497D"/>
      <name val="Inherit"/>
    </font>
    <font>
      <b/>
      <sz val="7.5"/>
      <color theme="1"/>
      <name val="Inherit"/>
    </font>
    <font>
      <b/>
      <u/>
      <sz val="9"/>
      <color theme="1"/>
      <name val="Inherit"/>
    </font>
    <font>
      <b/>
      <u/>
      <sz val="8"/>
      <color theme="1"/>
      <name val="Inherit"/>
    </font>
    <font>
      <strike/>
      <sz val="1"/>
      <color theme="1"/>
      <name val="Inherit"/>
    </font>
    <font>
      <b/>
      <sz val="9.5"/>
      <color theme="1"/>
      <name val="Inherit"/>
    </font>
    <font>
      <b/>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3"/>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4"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4"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8" fillId="0" borderId="0" xfId="0" applyFont="1" applyAlignment="1">
      <alignment horizontal="left" wrapText="1"/>
    </xf>
    <xf numFmtId="0" fontId="29" fillId="0" borderId="0" xfId="0" applyFont="1" applyAlignment="1">
      <alignment horizontal="left" wrapText="1"/>
    </xf>
    <xf numFmtId="15" fontId="26" fillId="0" borderId="10" xfId="0" applyNumberFormat="1" applyFont="1" applyBorder="1" applyAlignment="1">
      <alignment horizontal="center" wrapText="1"/>
    </xf>
    <xf numFmtId="15" fontId="26" fillId="0" borderId="11" xfId="0" applyNumberFormat="1" applyFont="1" applyBorder="1" applyAlignment="1">
      <alignment horizontal="center" wrapText="1"/>
    </xf>
    <xf numFmtId="0" fontId="21" fillId="0" borderId="0" xfId="0" applyFont="1" applyAlignment="1">
      <alignment horizontal="left" wrapText="1" inden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19" fillId="0" borderId="0" xfId="0" applyFont="1" applyAlignment="1">
      <alignment horizontal="center" wrapText="1"/>
    </xf>
    <xf numFmtId="0" fontId="28" fillId="0" borderId="0" xfId="0" applyFont="1" applyAlignment="1">
      <alignment horizontal="left" wrapText="1"/>
    </xf>
    <xf numFmtId="0" fontId="30" fillId="0" borderId="0" xfId="0" applyFont="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0" fillId="0" borderId="10" xfId="0" applyBorder="1" applyAlignment="1">
      <alignment wrapText="1"/>
    </xf>
    <xf numFmtId="0" fontId="25"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4" fontId="21" fillId="0" borderId="12" xfId="0" applyNumberFormat="1" applyFont="1" applyBorder="1" applyAlignment="1">
      <alignment horizontal="right" wrapText="1"/>
    </xf>
    <xf numFmtId="0" fontId="21" fillId="0" borderId="0" xfId="0" applyFont="1" applyBorder="1" applyAlignment="1">
      <alignment horizontal="left" wrapText="1"/>
    </xf>
    <xf numFmtId="4" fontId="21" fillId="0" borderId="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4" fontId="21" fillId="33" borderId="0" xfId="0" applyNumberFormat="1" applyFont="1" applyFill="1" applyBorder="1" applyAlignment="1">
      <alignment horizontal="right" wrapText="1"/>
    </xf>
    <xf numFmtId="4" fontId="21" fillId="0" borderId="14"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3" fillId="0" borderId="10"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vertical="top" wrapText="1" indent="3"/>
    </xf>
    <xf numFmtId="0" fontId="34" fillId="33" borderId="0" xfId="0" applyFont="1" applyFill="1" applyAlignment="1">
      <alignment horizontal="left" wrapText="1"/>
    </xf>
    <xf numFmtId="0" fontId="34" fillId="33" borderId="0" xfId="0" applyFont="1" applyFill="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5" fillId="0" borderId="0" xfId="0" applyFont="1" applyAlignment="1">
      <alignment wrapText="1"/>
    </xf>
    <xf numFmtId="0" fontId="20" fillId="33" borderId="0" xfId="0" applyFont="1" applyFill="1" applyAlignment="1">
      <alignment horizontal="left" wrapText="1" indent="2"/>
    </xf>
    <xf numFmtId="0" fontId="29" fillId="33" borderId="0" xfId="0" applyFont="1" applyFill="1" applyAlignment="1">
      <alignment horizontal="left" wrapText="1"/>
    </xf>
    <xf numFmtId="0" fontId="37" fillId="0" borderId="0" xfId="0" applyFont="1" applyAlignment="1">
      <alignment horizontal="left" wrapText="1"/>
    </xf>
    <xf numFmtId="0" fontId="37" fillId="0" borderId="0" xfId="0" applyFont="1" applyAlignment="1">
      <alignment horizontal="right" wrapText="1"/>
    </xf>
    <xf numFmtId="0" fontId="37" fillId="0" borderId="15" xfId="0" applyFont="1" applyBorder="1" applyAlignment="1">
      <alignment horizontal="right" wrapText="1"/>
    </xf>
    <xf numFmtId="0" fontId="29" fillId="33" borderId="0" xfId="0" applyFont="1" applyFill="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15" fontId="26" fillId="0" borderId="12"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1" xfId="0" applyFont="1" applyFill="1" applyBorder="1" applyAlignment="1">
      <alignment horizontal="right" wrapText="1"/>
    </xf>
    <xf numFmtId="0" fontId="29" fillId="0" borderId="0" xfId="0" applyFont="1" applyAlignment="1">
      <alignment horizontal="lef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2"/>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0" xfId="0" applyFont="1" applyBorder="1" applyAlignment="1">
      <alignment horizontal="center" wrapText="1"/>
    </xf>
    <xf numFmtId="0" fontId="40" fillId="0" borderId="0" xfId="0" applyFont="1" applyAlignment="1">
      <alignment horizontal="left" wrapText="1"/>
    </xf>
    <xf numFmtId="0" fontId="28" fillId="33" borderId="0" xfId="0" applyFont="1" applyFill="1" applyAlignment="1">
      <alignment horizontal="left" wrapText="1"/>
    </xf>
    <xf numFmtId="0" fontId="39" fillId="0" borderId="0" xfId="0" applyFont="1" applyAlignment="1">
      <alignment horizontal="center" wrapText="1"/>
    </xf>
    <xf numFmtId="0" fontId="39" fillId="0" borderId="12" xfId="0" applyFont="1" applyBorder="1" applyAlignment="1">
      <alignment horizontal="center" wrapText="1"/>
    </xf>
    <xf numFmtId="0" fontId="28" fillId="0" borderId="12"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8" fontId="28" fillId="33" borderId="0" xfId="0" applyNumberFormat="1" applyFont="1" applyFill="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8" fontId="28" fillId="0" borderId="0" xfId="0" applyNumberFormat="1" applyFont="1" applyAlignment="1">
      <alignment horizontal="center"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41" fillId="0" borderId="0" xfId="0" applyFont="1" applyAlignment="1">
      <alignment horizontal="left" wrapText="1"/>
    </xf>
    <xf numFmtId="0" fontId="41" fillId="0" borderId="0" xfId="0" applyFont="1" applyAlignment="1">
      <alignment horizontal="left" wrapText="1"/>
    </xf>
    <xf numFmtId="0" fontId="21" fillId="0" borderId="0" xfId="0" applyFont="1" applyAlignment="1">
      <alignment horizontal="left" vertical="top" wrapText="1" indent="4"/>
    </xf>
    <xf numFmtId="0" fontId="29" fillId="0" borderId="0" xfId="0" applyFont="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8" fontId="21" fillId="0" borderId="0" xfId="0" applyNumberFormat="1" applyFont="1" applyAlignment="1">
      <alignment horizontal="righ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indent="2"/>
    </xf>
    <xf numFmtId="3" fontId="28" fillId="33" borderId="12" xfId="0" applyNumberFormat="1" applyFont="1" applyFill="1" applyBorder="1" applyAlignment="1">
      <alignment horizontal="right" wrapText="1"/>
    </xf>
    <xf numFmtId="8" fontId="28" fillId="33" borderId="0" xfId="0" applyNumberFormat="1" applyFont="1" applyFill="1" applyAlignment="1">
      <alignment horizontal="right" wrapText="1"/>
    </xf>
    <xf numFmtId="8" fontId="28" fillId="33" borderId="12" xfId="0" applyNumberFormat="1" applyFont="1" applyFill="1" applyBorder="1" applyAlignment="1">
      <alignment horizontal="righ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8" fillId="0" borderId="0" xfId="0" applyFont="1" applyAlignment="1">
      <alignment horizontal="left" wrapText="1" indent="2"/>
    </xf>
    <xf numFmtId="8" fontId="28" fillId="0" borderId="0" xfId="0" applyNumberFormat="1" applyFont="1" applyAlignment="1">
      <alignment horizontal="right" wrapText="1"/>
    </xf>
    <xf numFmtId="0" fontId="28" fillId="0" borderId="0" xfId="0" applyFont="1" applyAlignment="1">
      <alignment horizontal="center" wrapText="1"/>
    </xf>
    <xf numFmtId="0" fontId="30" fillId="0" borderId="0" xfId="0" applyFont="1" applyAlignment="1">
      <alignment horizontal="left" wrapText="1" indent="3"/>
    </xf>
    <xf numFmtId="0" fontId="4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indent="5"/>
    </xf>
    <xf numFmtId="0" fontId="20" fillId="0" borderId="0" xfId="0" applyFont="1" applyAlignment="1">
      <alignment horizontal="left" vertical="top" wrapText="1" indent="4"/>
    </xf>
    <xf numFmtId="0" fontId="21" fillId="33" borderId="14" xfId="0" applyFont="1" applyFill="1" applyBorder="1" applyAlignment="1">
      <alignment horizontal="left" wrapText="1"/>
    </xf>
    <xf numFmtId="0" fontId="25" fillId="0" borderId="0" xfId="0" applyFont="1" applyAlignment="1">
      <alignment vertical="top" wrapText="1"/>
    </xf>
    <xf numFmtId="0" fontId="20" fillId="0" borderId="0" xfId="0" applyFont="1" applyAlignment="1">
      <alignment horizontal="justify" wrapText="1"/>
    </xf>
    <xf numFmtId="0" fontId="21" fillId="33" borderId="13" xfId="0" applyFont="1" applyFill="1" applyBorder="1" applyAlignment="1">
      <alignment horizontal="right" wrapText="1"/>
    </xf>
    <xf numFmtId="0" fontId="25" fillId="0" borderId="0" xfId="0" applyFont="1" applyAlignment="1">
      <alignment horizontal="left" wrapText="1" indent="3"/>
    </xf>
    <xf numFmtId="0" fontId="41" fillId="0" borderId="0" xfId="0" applyFont="1" applyAlignment="1">
      <alignment horizontal="center" wrapText="1"/>
    </xf>
    <xf numFmtId="0" fontId="21" fillId="0" borderId="0" xfId="0" applyFont="1" applyAlignment="1">
      <alignment horizontal="left"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43" fillId="0" borderId="0" xfId="0" applyFont="1" applyAlignment="1">
      <alignment horizontal="left" vertical="top"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4" fillId="0" borderId="10" xfId="0" applyFont="1" applyBorder="1" applyAlignment="1">
      <alignment horizontal="left" wrapText="1"/>
    </xf>
    <xf numFmtId="0" fontId="43" fillId="33" borderId="0" xfId="0" applyFont="1" applyFill="1" applyAlignment="1">
      <alignment horizontal="left" vertical="top" wrapText="1"/>
    </xf>
    <xf numFmtId="16" fontId="26" fillId="0" borderId="10" xfId="0" applyNumberFormat="1" applyFont="1" applyBorder="1" applyAlignment="1">
      <alignment horizontal="center" wrapText="1"/>
    </xf>
    <xf numFmtId="0" fontId="33" fillId="0" borderId="0" xfId="0" applyFont="1" applyAlignment="1">
      <alignment horizontal="center" wrapText="1"/>
    </xf>
    <xf numFmtId="0" fontId="34" fillId="33" borderId="0" xfId="0" applyFont="1" applyFill="1" applyAlignment="1">
      <alignment horizontal="left" vertical="top" wrapText="1"/>
    </xf>
    <xf numFmtId="4" fontId="34" fillId="33" borderId="0" xfId="0" applyNumberFormat="1" applyFont="1" applyFill="1" applyAlignment="1">
      <alignment horizontal="right" wrapText="1"/>
    </xf>
    <xf numFmtId="0" fontId="34" fillId="0" borderId="0" xfId="0" applyFont="1" applyAlignment="1">
      <alignment horizontal="left" vertical="top" wrapText="1"/>
    </xf>
    <xf numFmtId="0" fontId="34" fillId="33" borderId="0" xfId="0" applyFont="1" applyFill="1" applyAlignment="1">
      <alignment vertical="top"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0" xfId="0" applyFont="1" applyFill="1" applyAlignment="1">
      <alignment horizontal="left" vertical="top" wrapText="1" indent="3"/>
    </xf>
    <xf numFmtId="0" fontId="34" fillId="33" borderId="12" xfId="0" applyFont="1" applyFill="1" applyBorder="1" applyAlignment="1">
      <alignment horizontal="right" wrapText="1"/>
    </xf>
    <xf numFmtId="0" fontId="34" fillId="33" borderId="10" xfId="0" applyFont="1" applyFill="1" applyBorder="1" applyAlignment="1">
      <alignment horizontal="right" wrapText="1"/>
    </xf>
    <xf numFmtId="4" fontId="34" fillId="33" borderId="12" xfId="0" applyNumberFormat="1" applyFont="1" applyFill="1" applyBorder="1" applyAlignment="1">
      <alignment horizontal="right" wrapText="1"/>
    </xf>
    <xf numFmtId="4" fontId="34" fillId="33" borderId="10" xfId="0" applyNumberFormat="1" applyFont="1" applyFill="1" applyBorder="1" applyAlignment="1">
      <alignment horizontal="right" wrapText="1"/>
    </xf>
    <xf numFmtId="0" fontId="34" fillId="0" borderId="0" xfId="0" applyFont="1" applyAlignment="1">
      <alignment vertical="top" wrapText="1"/>
    </xf>
    <xf numFmtId="0" fontId="34" fillId="33" borderId="10" xfId="0" applyFont="1" applyFill="1" applyBorder="1" applyAlignment="1">
      <alignment horizontal="left" wrapText="1"/>
    </xf>
    <xf numFmtId="0" fontId="34" fillId="0" borderId="0" xfId="0" applyFont="1" applyAlignment="1">
      <alignment horizontal="left" vertical="top" wrapText="1" indent="3"/>
    </xf>
    <xf numFmtId="0" fontId="34" fillId="0" borderId="12" xfId="0" applyFont="1" applyBorder="1" applyAlignment="1">
      <alignment horizontal="right" wrapText="1"/>
    </xf>
    <xf numFmtId="4" fontId="34" fillId="0" borderId="12" xfId="0" applyNumberFormat="1" applyFont="1" applyBorder="1" applyAlignment="1">
      <alignment horizontal="right" wrapText="1"/>
    </xf>
    <xf numFmtId="4" fontId="34" fillId="0" borderId="10" xfId="0" applyNumberFormat="1" applyFont="1" applyBorder="1" applyAlignment="1">
      <alignment horizontal="righ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0" fontId="30" fillId="0" borderId="0" xfId="0" applyFont="1" applyAlignment="1">
      <alignment horizontal="left" wrapText="1" indent="2"/>
    </xf>
    <xf numFmtId="0" fontId="25" fillId="0" borderId="0" xfId="0" applyFont="1" applyAlignment="1">
      <alignment horizontal="left" wrapText="1" indent="2"/>
    </xf>
    <xf numFmtId="0" fontId="27" fillId="0" borderId="0" xfId="0" applyFont="1" applyAlignment="1">
      <alignment horizontal="left" wrapText="1" indent="2"/>
    </xf>
    <xf numFmtId="0" fontId="20" fillId="0" borderId="0" xfId="0" applyFont="1" applyAlignment="1">
      <alignment horizontal="center" wrapText="1"/>
    </xf>
    <xf numFmtId="0" fontId="21" fillId="33" borderId="0" xfId="0" applyFont="1" applyFill="1" applyAlignment="1">
      <alignment vertical="top" wrapText="1"/>
    </xf>
    <xf numFmtId="0" fontId="29" fillId="0" borderId="15" xfId="0" applyFont="1" applyBorder="1" applyAlignment="1">
      <alignment horizontal="right" wrapText="1"/>
    </xf>
    <xf numFmtId="0" fontId="29" fillId="33" borderId="15" xfId="0" applyFont="1" applyFill="1" applyBorder="1" applyAlignment="1">
      <alignment horizontal="right" wrapText="1"/>
    </xf>
    <xf numFmtId="0" fontId="26" fillId="33" borderId="0" xfId="0" applyFont="1" applyFill="1" applyAlignment="1">
      <alignment horizontal="center" wrapText="1"/>
    </xf>
    <xf numFmtId="0" fontId="29" fillId="0" borderId="12" xfId="0" applyFont="1" applyBorder="1" applyAlignment="1">
      <alignment horizontal="right" wrapText="1"/>
    </xf>
    <xf numFmtId="0" fontId="45" fillId="0" borderId="0" xfId="0" applyFont="1" applyAlignment="1">
      <alignment horizontal="center" wrapText="1"/>
    </xf>
    <xf numFmtId="0" fontId="29" fillId="33" borderId="12" xfId="0" applyFont="1" applyFill="1" applyBorder="1" applyAlignment="1">
      <alignment horizontal="right" wrapText="1"/>
    </xf>
    <xf numFmtId="0" fontId="20" fillId="0" borderId="0" xfId="0" applyFont="1" applyAlignment="1">
      <alignment horizontal="center" wrapText="1"/>
    </xf>
    <xf numFmtId="0" fontId="45" fillId="0" borderId="0" xfId="0" applyFont="1" applyAlignment="1">
      <alignment horizontal="left" wrapText="1"/>
    </xf>
    <xf numFmtId="0" fontId="45" fillId="0" borderId="10" xfId="0" applyFont="1" applyBorder="1" applyAlignment="1">
      <alignment horizontal="left" wrapText="1"/>
    </xf>
    <xf numFmtId="0" fontId="45" fillId="0" borderId="10" xfId="0" applyFont="1" applyBorder="1" applyAlignment="1">
      <alignment horizontal="center"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4" fontId="27" fillId="33" borderId="0" xfId="0" applyNumberFormat="1" applyFont="1" applyFill="1" applyAlignment="1">
      <alignment horizontal="right" wrapText="1"/>
    </xf>
    <xf numFmtId="4" fontId="27" fillId="33" borderId="12" xfId="0" applyNumberFormat="1"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4" fontId="27" fillId="0" borderId="0" xfId="0" applyNumberFormat="1" applyFont="1" applyAlignment="1">
      <alignment horizontal="right" wrapText="1"/>
    </xf>
    <xf numFmtId="4" fontId="27" fillId="0" borderId="10" xfId="0" applyNumberFormat="1" applyFont="1" applyBorder="1" applyAlignment="1">
      <alignment horizontal="right" wrapText="1"/>
    </xf>
    <xf numFmtId="0" fontId="29" fillId="0" borderId="10"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4" fontId="27" fillId="33" borderId="14" xfId="0" applyNumberFormat="1" applyFont="1" applyFill="1" applyBorder="1" applyAlignment="1">
      <alignment horizontal="right" wrapText="1"/>
    </xf>
    <xf numFmtId="0" fontId="27" fillId="0" borderId="0" xfId="0" applyFont="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4" fontId="27"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43" fillId="33" borderId="0" xfId="0" applyFont="1" applyFill="1" applyAlignment="1">
      <alignment horizontal="left" wrapText="1"/>
    </xf>
    <xf numFmtId="0" fontId="43" fillId="0" borderId="0" xfId="0" applyFont="1" applyAlignment="1">
      <alignment horizontal="left" wrapText="1"/>
    </xf>
    <xf numFmtId="0" fontId="43" fillId="33" borderId="0" xfId="0" applyFont="1" applyFill="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67395</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62238945</v>
      </c>
      <c r="D17" s="4"/>
    </row>
    <row r="18" spans="1:4">
      <c r="A18" s="2" t="s">
        <v>28</v>
      </c>
      <c r="B18" s="4"/>
      <c r="C18" s="4"/>
      <c r="D18"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27" bestFit="1" customWidth="1"/>
    <col min="2" max="3" width="36.5703125" bestFit="1" customWidth="1"/>
    <col min="4" max="4" width="4.28515625" customWidth="1"/>
    <col min="5" max="5" width="19.7109375" customWidth="1"/>
    <col min="6" max="6" width="3.42578125" customWidth="1"/>
    <col min="7" max="7" width="20" customWidth="1"/>
    <col min="8" max="8" width="28.28515625" customWidth="1"/>
    <col min="9" max="9" width="13.140625" customWidth="1"/>
    <col min="10" max="10" width="35.42578125" customWidth="1"/>
    <col min="11" max="11" width="20" customWidth="1"/>
    <col min="12" max="12" width="4.28515625" customWidth="1"/>
    <col min="13" max="13" width="13.140625" customWidth="1"/>
    <col min="14" max="14" width="3.42578125" customWidth="1"/>
  </cols>
  <sheetData>
    <row r="1" spans="1:14" ht="15" customHeight="1">
      <c r="A1" s="10" t="s">
        <v>31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15</v>
      </c>
      <c r="B3" s="11"/>
      <c r="C3" s="11"/>
      <c r="D3" s="11"/>
      <c r="E3" s="11"/>
      <c r="F3" s="11"/>
      <c r="G3" s="11"/>
      <c r="H3" s="11"/>
      <c r="I3" s="11"/>
      <c r="J3" s="11"/>
      <c r="K3" s="11"/>
      <c r="L3" s="11"/>
      <c r="M3" s="11"/>
      <c r="N3" s="11"/>
    </row>
    <row r="4" spans="1:14">
      <c r="A4" s="12" t="s">
        <v>314</v>
      </c>
      <c r="B4" s="72" t="s">
        <v>314</v>
      </c>
      <c r="C4" s="72"/>
      <c r="D4" s="72"/>
      <c r="E4" s="72"/>
      <c r="F4" s="72"/>
      <c r="G4" s="72"/>
      <c r="H4" s="72"/>
      <c r="I4" s="72"/>
      <c r="J4" s="72"/>
      <c r="K4" s="72"/>
      <c r="L4" s="72"/>
      <c r="M4" s="72"/>
      <c r="N4" s="72"/>
    </row>
    <row r="5" spans="1:14" ht="38.25" customHeight="1">
      <c r="A5" s="12"/>
      <c r="B5" s="28" t="s">
        <v>316</v>
      </c>
      <c r="C5" s="28"/>
      <c r="D5" s="28"/>
      <c r="E5" s="28"/>
      <c r="F5" s="28"/>
      <c r="G5" s="28"/>
      <c r="H5" s="28"/>
      <c r="I5" s="28"/>
      <c r="J5" s="28"/>
      <c r="K5" s="28"/>
      <c r="L5" s="28"/>
      <c r="M5" s="28"/>
      <c r="N5" s="28"/>
    </row>
    <row r="6" spans="1:14">
      <c r="A6" s="12"/>
      <c r="B6" s="42"/>
      <c r="C6" s="42"/>
      <c r="D6" s="42"/>
      <c r="E6" s="42"/>
      <c r="F6" s="42"/>
      <c r="G6" s="42"/>
      <c r="H6" s="42"/>
      <c r="I6" s="42"/>
      <c r="J6" s="42"/>
      <c r="K6" s="42"/>
      <c r="L6" s="42"/>
      <c r="M6" s="42"/>
      <c r="N6" s="42"/>
    </row>
    <row r="7" spans="1:14">
      <c r="A7" s="12"/>
      <c r="B7" s="18"/>
      <c r="C7" s="18"/>
      <c r="D7" s="18"/>
      <c r="E7" s="18"/>
      <c r="F7" s="18"/>
      <c r="G7" s="18"/>
      <c r="H7" s="18"/>
      <c r="I7" s="18"/>
      <c r="J7" s="18"/>
      <c r="K7" s="18"/>
      <c r="L7" s="18"/>
      <c r="M7" s="18"/>
      <c r="N7" s="18"/>
    </row>
    <row r="8" spans="1:14" ht="15.75" thickBot="1">
      <c r="A8" s="12"/>
      <c r="B8" s="31"/>
      <c r="C8" s="16"/>
      <c r="D8" s="43" t="s">
        <v>317</v>
      </c>
      <c r="E8" s="43"/>
      <c r="F8" s="43"/>
      <c r="G8" s="43"/>
      <c r="H8" s="43"/>
      <c r="I8" s="43"/>
      <c r="J8" s="43"/>
      <c r="K8" s="43"/>
      <c r="L8" s="43"/>
      <c r="M8" s="43"/>
      <c r="N8" s="43"/>
    </row>
    <row r="9" spans="1:14" ht="15.75" thickBot="1">
      <c r="A9" s="12"/>
      <c r="B9" s="16"/>
      <c r="C9" s="16"/>
      <c r="D9" s="44">
        <v>2014</v>
      </c>
      <c r="E9" s="44"/>
      <c r="F9" s="44"/>
      <c r="G9" s="16"/>
      <c r="H9" s="44">
        <v>2013</v>
      </c>
      <c r="I9" s="44"/>
      <c r="J9" s="44"/>
      <c r="K9" s="16"/>
      <c r="L9" s="44">
        <v>2012</v>
      </c>
      <c r="M9" s="44"/>
      <c r="N9" s="44"/>
    </row>
    <row r="10" spans="1:14">
      <c r="A10" s="12"/>
      <c r="B10" s="16"/>
      <c r="C10" s="45" t="s">
        <v>318</v>
      </c>
      <c r="D10" s="45"/>
      <c r="E10" s="45"/>
      <c r="F10" s="45"/>
      <c r="G10" s="45"/>
      <c r="H10" s="45"/>
      <c r="I10" s="45"/>
      <c r="J10" s="45"/>
      <c r="K10" s="45"/>
      <c r="L10" s="45"/>
      <c r="M10" s="45"/>
      <c r="N10" s="45"/>
    </row>
    <row r="11" spans="1:14">
      <c r="A11" s="12"/>
      <c r="B11" s="16"/>
      <c r="C11" s="16"/>
      <c r="D11" s="28"/>
      <c r="E11" s="28"/>
      <c r="F11" s="28"/>
      <c r="G11" s="16"/>
      <c r="H11" s="28"/>
      <c r="I11" s="28"/>
      <c r="J11" s="28"/>
      <c r="K11" s="16"/>
      <c r="L11" s="28"/>
      <c r="M11" s="28"/>
      <c r="N11" s="28"/>
    </row>
    <row r="12" spans="1:14">
      <c r="A12" s="12"/>
      <c r="B12" s="46" t="s">
        <v>319</v>
      </c>
      <c r="C12" s="47"/>
      <c r="D12" s="48" t="s">
        <v>320</v>
      </c>
      <c r="E12" s="49">
        <v>355.8</v>
      </c>
      <c r="F12" s="47"/>
      <c r="G12" s="47"/>
      <c r="H12" s="48" t="s">
        <v>320</v>
      </c>
      <c r="I12" s="49">
        <v>329.3</v>
      </c>
      <c r="J12" s="47"/>
      <c r="K12" s="47"/>
      <c r="L12" s="48" t="s">
        <v>320</v>
      </c>
      <c r="M12" s="49">
        <v>280.39999999999998</v>
      </c>
      <c r="N12" s="47"/>
    </row>
    <row r="13" spans="1:14">
      <c r="A13" s="12"/>
      <c r="B13" s="46"/>
      <c r="C13" s="47"/>
      <c r="D13" s="48"/>
      <c r="E13" s="49"/>
      <c r="F13" s="47"/>
      <c r="G13" s="47"/>
      <c r="H13" s="48"/>
      <c r="I13" s="49"/>
      <c r="J13" s="47"/>
      <c r="K13" s="47"/>
      <c r="L13" s="48"/>
      <c r="M13" s="49"/>
      <c r="N13" s="47"/>
    </row>
    <row r="14" spans="1:14">
      <c r="A14" s="12"/>
      <c r="B14" s="17" t="s">
        <v>321</v>
      </c>
      <c r="C14" s="16"/>
      <c r="D14" s="50" t="s">
        <v>322</v>
      </c>
      <c r="E14" s="50"/>
      <c r="F14" s="17" t="s">
        <v>323</v>
      </c>
      <c r="G14" s="16"/>
      <c r="H14" s="50" t="s">
        <v>324</v>
      </c>
      <c r="I14" s="50"/>
      <c r="J14" s="17" t="s">
        <v>323</v>
      </c>
      <c r="K14" s="16"/>
      <c r="L14" s="50" t="s">
        <v>325</v>
      </c>
      <c r="M14" s="50"/>
      <c r="N14" s="17" t="s">
        <v>323</v>
      </c>
    </row>
    <row r="15" spans="1:14">
      <c r="A15" s="12"/>
      <c r="B15" s="47" t="s">
        <v>326</v>
      </c>
      <c r="C15" s="47"/>
      <c r="D15" s="49" t="s">
        <v>327</v>
      </c>
      <c r="E15" s="49"/>
      <c r="F15" s="47"/>
      <c r="G15" s="47"/>
      <c r="H15" s="49" t="s">
        <v>328</v>
      </c>
      <c r="I15" s="49"/>
      <c r="J15" s="48" t="s">
        <v>323</v>
      </c>
      <c r="K15" s="47"/>
      <c r="L15" s="49" t="s">
        <v>327</v>
      </c>
      <c r="M15" s="49"/>
      <c r="N15" s="47"/>
    </row>
    <row r="16" spans="1:14">
      <c r="A16" s="12"/>
      <c r="B16" s="47"/>
      <c r="C16" s="47"/>
      <c r="D16" s="49"/>
      <c r="E16" s="49"/>
      <c r="F16" s="47"/>
      <c r="G16" s="47"/>
      <c r="H16" s="49"/>
      <c r="I16" s="49"/>
      <c r="J16" s="48"/>
      <c r="K16" s="47"/>
      <c r="L16" s="49"/>
      <c r="M16" s="49"/>
      <c r="N16" s="47"/>
    </row>
    <row r="17" spans="1:14">
      <c r="A17" s="12"/>
      <c r="B17" s="25" t="s">
        <v>329</v>
      </c>
      <c r="C17" s="28"/>
      <c r="D17" s="50" t="s">
        <v>330</v>
      </c>
      <c r="E17" s="50"/>
      <c r="F17" s="25" t="s">
        <v>323</v>
      </c>
      <c r="G17" s="28"/>
      <c r="H17" s="50">
        <v>0.5</v>
      </c>
      <c r="I17" s="50"/>
      <c r="J17" s="28"/>
      <c r="K17" s="28"/>
      <c r="L17" s="50">
        <v>0.2</v>
      </c>
      <c r="M17" s="50"/>
      <c r="N17" s="28"/>
    </row>
    <row r="18" spans="1:14" ht="15.75" thickBot="1">
      <c r="A18" s="12"/>
      <c r="B18" s="25"/>
      <c r="C18" s="28"/>
      <c r="D18" s="51"/>
      <c r="E18" s="51"/>
      <c r="F18" s="52"/>
      <c r="G18" s="28"/>
      <c r="H18" s="51"/>
      <c r="I18" s="51"/>
      <c r="J18" s="53"/>
      <c r="K18" s="28"/>
      <c r="L18" s="51"/>
      <c r="M18" s="51"/>
      <c r="N18" s="53"/>
    </row>
    <row r="19" spans="1:14">
      <c r="A19" s="12"/>
      <c r="B19" s="48" t="s">
        <v>331</v>
      </c>
      <c r="C19" s="47"/>
      <c r="D19" s="54">
        <v>317.2</v>
      </c>
      <c r="E19" s="54"/>
      <c r="F19" s="56"/>
      <c r="G19" s="47"/>
      <c r="H19" s="54">
        <v>287.2</v>
      </c>
      <c r="I19" s="54"/>
      <c r="J19" s="56"/>
      <c r="K19" s="47"/>
      <c r="L19" s="54">
        <v>249.5</v>
      </c>
      <c r="M19" s="54"/>
      <c r="N19" s="56"/>
    </row>
    <row r="20" spans="1:14" ht="15.75" thickBot="1">
      <c r="A20" s="12"/>
      <c r="B20" s="48"/>
      <c r="C20" s="47"/>
      <c r="D20" s="55"/>
      <c r="E20" s="55"/>
      <c r="F20" s="57"/>
      <c r="G20" s="47"/>
      <c r="H20" s="55"/>
      <c r="I20" s="55"/>
      <c r="J20" s="57"/>
      <c r="K20" s="47"/>
      <c r="L20" s="55"/>
      <c r="M20" s="55"/>
      <c r="N20" s="57"/>
    </row>
    <row r="21" spans="1:14">
      <c r="A21" s="12"/>
      <c r="B21" s="17" t="s">
        <v>332</v>
      </c>
      <c r="C21" s="16"/>
      <c r="D21" s="58"/>
      <c r="E21" s="58"/>
      <c r="F21" s="58"/>
      <c r="G21" s="16"/>
      <c r="H21" s="58"/>
      <c r="I21" s="58"/>
      <c r="J21" s="58"/>
      <c r="K21" s="16"/>
      <c r="L21" s="58"/>
      <c r="M21" s="58"/>
      <c r="N21" s="58"/>
    </row>
    <row r="22" spans="1:14">
      <c r="A22" s="12"/>
      <c r="B22" s="48" t="s">
        <v>333</v>
      </c>
      <c r="C22" s="47"/>
      <c r="D22" s="59">
        <v>64536491</v>
      </c>
      <c r="E22" s="59"/>
      <c r="F22" s="47"/>
      <c r="G22" s="47"/>
      <c r="H22" s="59">
        <v>66872048</v>
      </c>
      <c r="I22" s="59"/>
      <c r="J22" s="47"/>
      <c r="K22" s="47"/>
      <c r="L22" s="59">
        <v>71095856</v>
      </c>
      <c r="M22" s="59"/>
      <c r="N22" s="47"/>
    </row>
    <row r="23" spans="1:14">
      <c r="A23" s="12"/>
      <c r="B23" s="48"/>
      <c r="C23" s="47"/>
      <c r="D23" s="59"/>
      <c r="E23" s="59"/>
      <c r="F23" s="47"/>
      <c r="G23" s="47"/>
      <c r="H23" s="59"/>
      <c r="I23" s="59"/>
      <c r="J23" s="47"/>
      <c r="K23" s="47"/>
      <c r="L23" s="59"/>
      <c r="M23" s="59"/>
      <c r="N23" s="47"/>
    </row>
    <row r="24" spans="1:14">
      <c r="A24" s="12"/>
      <c r="B24" s="25" t="s">
        <v>334</v>
      </c>
      <c r="C24" s="28"/>
      <c r="D24" s="60">
        <v>1336458</v>
      </c>
      <c r="E24" s="60"/>
      <c r="F24" s="28"/>
      <c r="G24" s="28"/>
      <c r="H24" s="60">
        <v>2545855</v>
      </c>
      <c r="I24" s="60"/>
      <c r="J24" s="28"/>
      <c r="K24" s="28"/>
      <c r="L24" s="60">
        <v>2593567</v>
      </c>
      <c r="M24" s="60"/>
      <c r="N24" s="28"/>
    </row>
    <row r="25" spans="1:14" ht="15.75" thickBot="1">
      <c r="A25" s="12"/>
      <c r="B25" s="25"/>
      <c r="C25" s="28"/>
      <c r="D25" s="61"/>
      <c r="E25" s="61"/>
      <c r="F25" s="53"/>
      <c r="G25" s="28"/>
      <c r="H25" s="61"/>
      <c r="I25" s="61"/>
      <c r="J25" s="53"/>
      <c r="K25" s="28"/>
      <c r="L25" s="61"/>
      <c r="M25" s="61"/>
      <c r="N25" s="53"/>
    </row>
    <row r="26" spans="1:14">
      <c r="A26" s="12"/>
      <c r="B26" s="48" t="s">
        <v>335</v>
      </c>
      <c r="C26" s="47"/>
      <c r="D26" s="62">
        <v>65872949</v>
      </c>
      <c r="E26" s="62"/>
      <c r="F26" s="56"/>
      <c r="G26" s="47"/>
      <c r="H26" s="62">
        <v>69417903</v>
      </c>
      <c r="I26" s="62"/>
      <c r="J26" s="56"/>
      <c r="K26" s="47"/>
      <c r="L26" s="62">
        <v>73689423</v>
      </c>
      <c r="M26" s="62"/>
      <c r="N26" s="56"/>
    </row>
    <row r="27" spans="1:14" ht="15.75" thickBot="1">
      <c r="A27" s="12"/>
      <c r="B27" s="48"/>
      <c r="C27" s="47"/>
      <c r="D27" s="63"/>
      <c r="E27" s="63"/>
      <c r="F27" s="57"/>
      <c r="G27" s="47"/>
      <c r="H27" s="63"/>
      <c r="I27" s="63"/>
      <c r="J27" s="57"/>
      <c r="K27" s="47"/>
      <c r="L27" s="63"/>
      <c r="M27" s="63"/>
      <c r="N27" s="57"/>
    </row>
    <row r="28" spans="1:14">
      <c r="A28" s="12"/>
      <c r="B28" s="25" t="s">
        <v>336</v>
      </c>
      <c r="C28" s="28"/>
      <c r="D28" s="58"/>
      <c r="E28" s="58"/>
      <c r="F28" s="58"/>
      <c r="G28" s="28"/>
      <c r="H28" s="58"/>
      <c r="I28" s="58"/>
      <c r="J28" s="58"/>
      <c r="K28" s="28"/>
      <c r="L28" s="58"/>
      <c r="M28" s="58"/>
      <c r="N28" s="58"/>
    </row>
    <row r="29" spans="1:14">
      <c r="A29" s="12"/>
      <c r="B29" s="25"/>
      <c r="C29" s="28"/>
      <c r="D29" s="28"/>
      <c r="E29" s="28"/>
      <c r="F29" s="28"/>
      <c r="G29" s="28"/>
      <c r="H29" s="28"/>
      <c r="I29" s="28"/>
      <c r="J29" s="28"/>
      <c r="K29" s="28"/>
      <c r="L29" s="28"/>
      <c r="M29" s="28"/>
      <c r="N29" s="28"/>
    </row>
    <row r="30" spans="1:14">
      <c r="A30" s="12"/>
      <c r="B30" s="48" t="s">
        <v>337</v>
      </c>
      <c r="C30" s="47"/>
      <c r="D30" s="48" t="s">
        <v>320</v>
      </c>
      <c r="E30" s="49">
        <v>4.92</v>
      </c>
      <c r="F30" s="47"/>
      <c r="G30" s="47"/>
      <c r="H30" s="48" t="s">
        <v>320</v>
      </c>
      <c r="I30" s="49">
        <v>4.29</v>
      </c>
      <c r="J30" s="47"/>
      <c r="K30" s="47"/>
      <c r="L30" s="48" t="s">
        <v>320</v>
      </c>
      <c r="M30" s="49">
        <v>3.51</v>
      </c>
      <c r="N30" s="47"/>
    </row>
    <row r="31" spans="1:14" ht="15.75" thickBot="1">
      <c r="A31" s="12"/>
      <c r="B31" s="48"/>
      <c r="C31" s="47"/>
      <c r="D31" s="64"/>
      <c r="E31" s="55"/>
      <c r="F31" s="57"/>
      <c r="G31" s="47"/>
      <c r="H31" s="64"/>
      <c r="I31" s="55"/>
      <c r="J31" s="57"/>
      <c r="K31" s="47"/>
      <c r="L31" s="64"/>
      <c r="M31" s="55"/>
      <c r="N31" s="57"/>
    </row>
    <row r="32" spans="1:14">
      <c r="A32" s="12"/>
      <c r="B32" s="25" t="s">
        <v>338</v>
      </c>
      <c r="C32" s="28"/>
      <c r="D32" s="65" t="s">
        <v>320</v>
      </c>
      <c r="E32" s="66">
        <v>4.82</v>
      </c>
      <c r="F32" s="58"/>
      <c r="G32" s="28"/>
      <c r="H32" s="65" t="s">
        <v>320</v>
      </c>
      <c r="I32" s="66">
        <v>4.1399999999999997</v>
      </c>
      <c r="J32" s="58"/>
      <c r="K32" s="28"/>
      <c r="L32" s="65" t="s">
        <v>320</v>
      </c>
      <c r="M32" s="66">
        <v>3.39</v>
      </c>
      <c r="N32" s="58"/>
    </row>
    <row r="33" spans="1:14" ht="15.75" thickBot="1">
      <c r="A33" s="12"/>
      <c r="B33" s="25"/>
      <c r="C33" s="28"/>
      <c r="D33" s="52"/>
      <c r="E33" s="51"/>
      <c r="F33" s="53"/>
      <c r="G33" s="28"/>
      <c r="H33" s="52"/>
      <c r="I33" s="51"/>
      <c r="J33" s="53"/>
      <c r="K33" s="28"/>
      <c r="L33" s="52"/>
      <c r="M33" s="51"/>
      <c r="N33" s="53"/>
    </row>
    <row r="34" spans="1:14">
      <c r="A34" s="12"/>
      <c r="B34" s="28" t="s">
        <v>339</v>
      </c>
      <c r="C34" s="28"/>
      <c r="D34" s="28"/>
      <c r="E34" s="28"/>
      <c r="F34" s="28"/>
      <c r="G34" s="28"/>
      <c r="H34" s="28"/>
      <c r="I34" s="28"/>
      <c r="J34" s="28"/>
      <c r="K34" s="28"/>
      <c r="L34" s="28"/>
      <c r="M34" s="28"/>
      <c r="N34" s="28"/>
    </row>
    <row r="35" spans="1:14">
      <c r="A35" s="12"/>
      <c r="B35" s="28"/>
      <c r="C35" s="28"/>
      <c r="D35" s="28"/>
      <c r="E35" s="28"/>
      <c r="F35" s="28"/>
      <c r="G35" s="28"/>
      <c r="H35" s="28"/>
      <c r="I35" s="28"/>
      <c r="J35" s="28"/>
      <c r="K35" s="28"/>
      <c r="L35" s="28"/>
      <c r="M35" s="28"/>
      <c r="N35" s="28"/>
    </row>
    <row r="36" spans="1:14">
      <c r="A36" s="12"/>
      <c r="B36" s="18"/>
      <c r="C36" s="18"/>
    </row>
    <row r="37" spans="1:14" ht="153">
      <c r="A37" s="12"/>
      <c r="B37" s="67" t="s">
        <v>340</v>
      </c>
      <c r="C37" s="68" t="s">
        <v>341</v>
      </c>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11"/>
      <c r="C40" s="11"/>
      <c r="D40" s="11"/>
      <c r="E40" s="11"/>
      <c r="F40" s="11"/>
      <c r="G40" s="11"/>
      <c r="H40" s="11"/>
      <c r="I40" s="11"/>
      <c r="J40" s="11"/>
      <c r="K40" s="11"/>
      <c r="L40" s="11"/>
      <c r="M40" s="11"/>
      <c r="N40" s="11"/>
    </row>
    <row r="41" spans="1:14">
      <c r="A41" s="12"/>
      <c r="B41" s="11"/>
      <c r="C41" s="11"/>
      <c r="D41" s="11"/>
      <c r="E41" s="11"/>
      <c r="F41" s="11"/>
      <c r="G41" s="11"/>
      <c r="H41" s="11"/>
      <c r="I41" s="11"/>
      <c r="J41" s="11"/>
      <c r="K41" s="11"/>
      <c r="L41" s="11"/>
      <c r="M41" s="11"/>
      <c r="N41" s="11"/>
    </row>
    <row r="42" spans="1:14">
      <c r="A42" s="12"/>
      <c r="B42" s="73" t="s">
        <v>342</v>
      </c>
      <c r="C42" s="73"/>
      <c r="D42" s="73"/>
      <c r="E42" s="73"/>
      <c r="F42" s="73"/>
      <c r="G42" s="73"/>
      <c r="H42" s="73"/>
      <c r="I42" s="73"/>
      <c r="J42" s="73"/>
      <c r="K42" s="73"/>
      <c r="L42" s="73"/>
      <c r="M42" s="73"/>
      <c r="N42" s="73"/>
    </row>
    <row r="43" spans="1:14">
      <c r="A43" s="12"/>
      <c r="B43" s="74"/>
      <c r="C43" s="74"/>
      <c r="D43" s="74"/>
      <c r="E43" s="74"/>
      <c r="F43" s="74"/>
      <c r="G43" s="74"/>
      <c r="H43" s="74"/>
      <c r="I43" s="74"/>
      <c r="J43" s="74"/>
      <c r="K43" s="74"/>
      <c r="L43" s="74"/>
      <c r="M43" s="74"/>
      <c r="N43" s="74"/>
    </row>
    <row r="44" spans="1:14">
      <c r="A44" s="12"/>
      <c r="B44" s="42"/>
      <c r="C44" s="42"/>
      <c r="D44" s="42"/>
      <c r="E44" s="42"/>
      <c r="F44" s="42"/>
      <c r="G44" s="42"/>
      <c r="H44" s="42"/>
      <c r="I44" s="42"/>
      <c r="J44" s="42"/>
    </row>
    <row r="45" spans="1:14">
      <c r="A45" s="12"/>
      <c r="B45" s="18"/>
      <c r="C45" s="18"/>
      <c r="D45" s="18"/>
      <c r="E45" s="18"/>
      <c r="F45" s="18"/>
      <c r="G45" s="18"/>
      <c r="H45" s="18"/>
      <c r="I45" s="18"/>
      <c r="J45" s="18"/>
    </row>
    <row r="46" spans="1:14" ht="15.75" thickBot="1">
      <c r="A46" s="12"/>
      <c r="B46" s="16"/>
      <c r="C46" s="16"/>
      <c r="D46" s="43" t="s">
        <v>343</v>
      </c>
      <c r="E46" s="43"/>
      <c r="F46" s="43"/>
      <c r="G46" s="16"/>
      <c r="H46" s="33" t="s">
        <v>344</v>
      </c>
      <c r="I46" s="16"/>
      <c r="J46" s="33" t="s">
        <v>345</v>
      </c>
    </row>
    <row r="47" spans="1:14">
      <c r="A47" s="12"/>
      <c r="B47" s="69" t="s">
        <v>346</v>
      </c>
      <c r="C47" s="47"/>
      <c r="D47" s="70" t="s">
        <v>320</v>
      </c>
      <c r="E47" s="54">
        <v>0.2</v>
      </c>
      <c r="F47" s="56"/>
      <c r="G47" s="47"/>
      <c r="H47" s="54" t="s">
        <v>347</v>
      </c>
      <c r="I47" s="47"/>
      <c r="J47" s="54" t="s">
        <v>348</v>
      </c>
    </row>
    <row r="48" spans="1:14">
      <c r="A48" s="12"/>
      <c r="B48" s="69"/>
      <c r="C48" s="47"/>
      <c r="D48" s="48"/>
      <c r="E48" s="49"/>
      <c r="F48" s="47"/>
      <c r="G48" s="47"/>
      <c r="H48" s="49"/>
      <c r="I48" s="47"/>
      <c r="J48" s="49"/>
    </row>
    <row r="49" spans="1:10">
      <c r="A49" s="12"/>
      <c r="B49" s="71" t="s">
        <v>128</v>
      </c>
      <c r="C49" s="28"/>
      <c r="D49" s="25" t="s">
        <v>320</v>
      </c>
      <c r="E49" s="50">
        <v>0.462563</v>
      </c>
      <c r="F49" s="28"/>
      <c r="G49" s="28"/>
      <c r="H49" s="50" t="s">
        <v>349</v>
      </c>
      <c r="I49" s="28"/>
      <c r="J49" s="50" t="s">
        <v>350</v>
      </c>
    </row>
    <row r="50" spans="1:10">
      <c r="A50" s="12"/>
      <c r="B50" s="71"/>
      <c r="C50" s="28"/>
      <c r="D50" s="25"/>
      <c r="E50" s="50"/>
      <c r="F50" s="28"/>
      <c r="G50" s="28"/>
      <c r="H50" s="50"/>
      <c r="I50" s="28"/>
      <c r="J50" s="50"/>
    </row>
    <row r="51" spans="1:10">
      <c r="A51" s="12"/>
      <c r="B51" s="69" t="s">
        <v>129</v>
      </c>
      <c r="C51" s="47"/>
      <c r="D51" s="48" t="s">
        <v>320</v>
      </c>
      <c r="E51" s="49">
        <v>0.4531</v>
      </c>
      <c r="F51" s="47"/>
      <c r="G51" s="47"/>
      <c r="H51" s="49" t="s">
        <v>349</v>
      </c>
      <c r="I51" s="47"/>
      <c r="J51" s="49" t="s">
        <v>350</v>
      </c>
    </row>
    <row r="52" spans="1:10">
      <c r="A52" s="12"/>
      <c r="B52" s="69"/>
      <c r="C52" s="47"/>
      <c r="D52" s="48"/>
      <c r="E52" s="49"/>
      <c r="F52" s="47"/>
      <c r="G52" s="47"/>
      <c r="H52" s="49"/>
      <c r="I52" s="47"/>
      <c r="J52" s="49"/>
    </row>
    <row r="53" spans="1:10">
      <c r="A53" s="12"/>
      <c r="B53" s="71" t="s">
        <v>351</v>
      </c>
      <c r="C53" s="28"/>
      <c r="D53" s="25" t="s">
        <v>320</v>
      </c>
      <c r="E53" s="50">
        <v>0.37190000000000001</v>
      </c>
      <c r="F53" s="28"/>
      <c r="G53" s="28"/>
      <c r="H53" s="50" t="s">
        <v>349</v>
      </c>
      <c r="I53" s="28"/>
      <c r="J53" s="50" t="s">
        <v>350</v>
      </c>
    </row>
    <row r="54" spans="1:10">
      <c r="A54" s="12"/>
      <c r="B54" s="71"/>
      <c r="C54" s="28"/>
      <c r="D54" s="25"/>
      <c r="E54" s="50"/>
      <c r="F54" s="28"/>
      <c r="G54" s="28"/>
      <c r="H54" s="50"/>
      <c r="I54" s="28"/>
      <c r="J54" s="50"/>
    </row>
  </sheetData>
  <mergeCells count="174">
    <mergeCell ref="B42:N42"/>
    <mergeCell ref="B43:N43"/>
    <mergeCell ref="B34:N34"/>
    <mergeCell ref="B35:N35"/>
    <mergeCell ref="B38:N38"/>
    <mergeCell ref="B39:N39"/>
    <mergeCell ref="B40:N40"/>
    <mergeCell ref="B41:N41"/>
    <mergeCell ref="H53:H54"/>
    <mergeCell ref="I53:I54"/>
    <mergeCell ref="J53:J54"/>
    <mergeCell ref="A1:A2"/>
    <mergeCell ref="B1:N1"/>
    <mergeCell ref="B2:N2"/>
    <mergeCell ref="B3:N3"/>
    <mergeCell ref="A4:A54"/>
    <mergeCell ref="B4:N4"/>
    <mergeCell ref="B5:N5"/>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N32:N33"/>
    <mergeCell ref="B44:J44"/>
    <mergeCell ref="D46:F46"/>
    <mergeCell ref="B47:B48"/>
    <mergeCell ref="C47:C48"/>
    <mergeCell ref="D47:D48"/>
    <mergeCell ref="E47:E48"/>
    <mergeCell ref="F47:F48"/>
    <mergeCell ref="G47:G48"/>
    <mergeCell ref="H47:H48"/>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L28:N29"/>
    <mergeCell ref="B30:B31"/>
    <mergeCell ref="C30:C31"/>
    <mergeCell ref="D30:D31"/>
    <mergeCell ref="E30:E31"/>
    <mergeCell ref="F30:F31"/>
    <mergeCell ref="G30:G31"/>
    <mergeCell ref="H30:H31"/>
    <mergeCell ref="I30:I31"/>
    <mergeCell ref="J30:J31"/>
    <mergeCell ref="J26:J27"/>
    <mergeCell ref="K26:K27"/>
    <mergeCell ref="L26:M27"/>
    <mergeCell ref="N26:N27"/>
    <mergeCell ref="B28:B29"/>
    <mergeCell ref="C28:C29"/>
    <mergeCell ref="D28:F29"/>
    <mergeCell ref="G28:G29"/>
    <mergeCell ref="H28:J29"/>
    <mergeCell ref="K28:K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K19:K20"/>
    <mergeCell ref="L19:M20"/>
    <mergeCell ref="N19:N20"/>
    <mergeCell ref="D21:F21"/>
    <mergeCell ref="H21:J21"/>
    <mergeCell ref="L21:N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E14"/>
    <mergeCell ref="H14:I14"/>
    <mergeCell ref="L14:M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C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cols>
    <col min="1" max="1" width="36.5703125" bestFit="1" customWidth="1"/>
    <col min="2" max="3" width="16" customWidth="1"/>
    <col min="4" max="4" width="16.5703125" customWidth="1"/>
    <col min="5" max="5" width="18.7109375" customWidth="1"/>
    <col min="6" max="6" width="3.28515625" customWidth="1"/>
    <col min="7" max="7" width="18.7109375" customWidth="1"/>
    <col min="8" max="8" width="3.28515625" customWidth="1"/>
    <col min="9" max="9" width="14.5703125" customWidth="1"/>
    <col min="10" max="10" width="3.28515625" customWidth="1"/>
    <col min="11" max="12" width="16.140625" customWidth="1"/>
    <col min="13" max="13" width="16.5703125" customWidth="1"/>
    <col min="14" max="14" width="14.5703125" customWidth="1"/>
    <col min="15" max="15" width="16" customWidth="1"/>
    <col min="16" max="16" width="16.28515625" customWidth="1"/>
    <col min="17" max="18" width="16.5703125" customWidth="1"/>
    <col min="19" max="19" width="16.28515625" customWidth="1"/>
    <col min="20" max="21" width="16.5703125" customWidth="1"/>
    <col min="22" max="22" width="16.28515625" customWidth="1"/>
    <col min="23" max="26" width="16.140625" customWidth="1"/>
    <col min="27" max="27" width="15.7109375" customWidth="1"/>
    <col min="28" max="28" width="16.140625" customWidth="1"/>
  </cols>
  <sheetData>
    <row r="1" spans="1:28" ht="15" customHeight="1">
      <c r="A1" s="10" t="s">
        <v>2120</v>
      </c>
      <c r="B1" s="10" t="s">
        <v>1681</v>
      </c>
      <c r="C1" s="10"/>
      <c r="D1" s="10"/>
      <c r="E1" s="10" t="s">
        <v>2</v>
      </c>
      <c r="F1" s="10"/>
      <c r="G1" s="10"/>
      <c r="H1" s="10"/>
      <c r="I1" s="10"/>
      <c r="J1" s="10"/>
      <c r="K1" s="10"/>
      <c r="L1" s="10"/>
      <c r="M1" s="10" t="s">
        <v>1681</v>
      </c>
      <c r="N1" s="10"/>
      <c r="O1" s="10"/>
      <c r="P1" s="10"/>
      <c r="Q1" s="10"/>
      <c r="R1" s="10"/>
      <c r="S1" s="10"/>
      <c r="T1" s="10"/>
      <c r="U1" s="10"/>
      <c r="V1" s="10"/>
      <c r="W1" s="10"/>
      <c r="X1" s="1"/>
      <c r="Y1" s="1"/>
      <c r="Z1" s="1"/>
      <c r="AA1" s="1"/>
      <c r="AB1" s="1"/>
    </row>
    <row r="2" spans="1:28" ht="15" customHeight="1">
      <c r="A2" s="10"/>
      <c r="B2" s="1" t="s">
        <v>2121</v>
      </c>
      <c r="C2" s="1" t="s">
        <v>1733</v>
      </c>
      <c r="D2" s="1" t="s">
        <v>1723</v>
      </c>
      <c r="E2" s="10" t="s">
        <v>3</v>
      </c>
      <c r="F2" s="10"/>
      <c r="G2" s="10" t="s">
        <v>31</v>
      </c>
      <c r="H2" s="10"/>
      <c r="I2" s="10" t="s">
        <v>32</v>
      </c>
      <c r="J2" s="10"/>
      <c r="K2" s="1" t="s">
        <v>2122</v>
      </c>
      <c r="L2" s="1" t="s">
        <v>2123</v>
      </c>
      <c r="M2" s="1" t="s">
        <v>1722</v>
      </c>
      <c r="N2" s="283">
        <v>41396</v>
      </c>
      <c r="O2" s="1" t="s">
        <v>2109</v>
      </c>
      <c r="P2" s="1" t="s">
        <v>2124</v>
      </c>
      <c r="Q2" s="1" t="s">
        <v>2125</v>
      </c>
      <c r="R2" s="1" t="s">
        <v>2126</v>
      </c>
      <c r="S2" s="1" t="s">
        <v>2127</v>
      </c>
      <c r="T2" s="1" t="s">
        <v>2128</v>
      </c>
      <c r="U2" s="1" t="s">
        <v>2129</v>
      </c>
      <c r="V2" s="1" t="s">
        <v>2130</v>
      </c>
      <c r="W2" s="1" t="s">
        <v>1724</v>
      </c>
      <c r="X2" s="1" t="s">
        <v>2131</v>
      </c>
      <c r="Y2" s="1" t="s">
        <v>1738</v>
      </c>
      <c r="Z2" s="1" t="s">
        <v>2132</v>
      </c>
      <c r="AA2" s="1" t="s">
        <v>2133</v>
      </c>
      <c r="AB2" s="1" t="s">
        <v>2134</v>
      </c>
    </row>
    <row r="3" spans="1:28">
      <c r="A3" s="3" t="s">
        <v>2110</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1447</v>
      </c>
      <c r="B4" s="4"/>
      <c r="C4" s="4"/>
      <c r="D4" s="4"/>
      <c r="E4" s="13">
        <v>1134300000</v>
      </c>
      <c r="F4" s="4"/>
      <c r="G4" s="13">
        <v>1297400000</v>
      </c>
      <c r="H4" s="4"/>
      <c r="I4" s="4"/>
      <c r="J4" s="4"/>
      <c r="K4" s="4"/>
      <c r="L4" s="4"/>
      <c r="M4" s="4"/>
      <c r="N4" s="4"/>
      <c r="O4" s="4"/>
      <c r="P4" s="4"/>
      <c r="Q4" s="4"/>
      <c r="R4" s="4"/>
      <c r="S4" s="4"/>
      <c r="T4" s="4"/>
      <c r="U4" s="4"/>
      <c r="V4" s="4"/>
      <c r="W4" s="4"/>
      <c r="X4" s="4"/>
      <c r="Y4" s="4"/>
      <c r="Z4" s="4"/>
      <c r="AA4" s="4"/>
      <c r="AB4" s="4"/>
    </row>
    <row r="5" spans="1:28">
      <c r="A5" s="2" t="s">
        <v>2135</v>
      </c>
      <c r="B5" s="4"/>
      <c r="C5" s="4"/>
      <c r="D5" s="4"/>
      <c r="E5" s="6">
        <v>568200000</v>
      </c>
      <c r="F5" s="4"/>
      <c r="G5" s="6">
        <v>568200000</v>
      </c>
      <c r="H5" s="4"/>
      <c r="I5" s="4"/>
      <c r="J5" s="4"/>
      <c r="K5" s="4"/>
      <c r="L5" s="4"/>
      <c r="M5" s="4"/>
      <c r="N5" s="4"/>
      <c r="O5" s="6">
        <v>154500000</v>
      </c>
      <c r="P5" s="4"/>
      <c r="Q5" s="4"/>
      <c r="R5" s="4"/>
      <c r="S5" s="4"/>
      <c r="T5" s="4"/>
      <c r="U5" s="4"/>
      <c r="V5" s="4"/>
      <c r="W5" s="4"/>
      <c r="X5" s="4"/>
      <c r="Y5" s="4"/>
      <c r="Z5" s="4"/>
      <c r="AA5" s="4"/>
      <c r="AB5" s="4"/>
    </row>
    <row r="6" spans="1:28">
      <c r="A6" s="2" t="s">
        <v>2136</v>
      </c>
      <c r="B6" s="4"/>
      <c r="C6" s="4"/>
      <c r="D6" s="6">
        <v>3700000</v>
      </c>
      <c r="E6" s="6">
        <v>12400000</v>
      </c>
      <c r="F6" s="4"/>
      <c r="G6" s="6">
        <v>12400000</v>
      </c>
      <c r="H6" s="4"/>
      <c r="I6" s="4"/>
      <c r="J6" s="4"/>
      <c r="K6" s="4"/>
      <c r="L6" s="4"/>
      <c r="M6" s="4"/>
      <c r="N6" s="4"/>
      <c r="O6" s="4"/>
      <c r="P6" s="4"/>
      <c r="Q6" s="4"/>
      <c r="R6" s="4"/>
      <c r="S6" s="4"/>
      <c r="T6" s="4"/>
      <c r="U6" s="4"/>
      <c r="V6" s="4"/>
      <c r="W6" s="4"/>
      <c r="X6" s="4"/>
      <c r="Y6" s="4"/>
      <c r="Z6" s="4"/>
      <c r="AA6" s="4"/>
      <c r="AB6" s="4"/>
    </row>
    <row r="7" spans="1:28" ht="30">
      <c r="A7" s="2" t="s">
        <v>2137</v>
      </c>
      <c r="B7" s="4"/>
      <c r="C7" s="4"/>
      <c r="D7" s="4"/>
      <c r="E7" s="4"/>
      <c r="F7" s="4"/>
      <c r="G7" s="4"/>
      <c r="H7" s="4"/>
      <c r="I7" s="4"/>
      <c r="J7" s="4"/>
      <c r="K7" s="4"/>
      <c r="L7" s="4"/>
      <c r="M7" s="4"/>
      <c r="N7" s="4"/>
      <c r="O7" s="4"/>
      <c r="P7" s="4"/>
      <c r="Q7" s="4"/>
      <c r="R7" s="4"/>
      <c r="S7" s="4"/>
      <c r="T7" s="4"/>
      <c r="U7" s="4"/>
      <c r="V7" s="4"/>
      <c r="W7" s="4"/>
      <c r="X7" s="6">
        <v>400000000</v>
      </c>
      <c r="Y7" s="4"/>
      <c r="Z7" s="4"/>
      <c r="AA7" s="4"/>
      <c r="AB7" s="4"/>
    </row>
    <row r="8" spans="1:28" ht="30">
      <c r="A8" s="2" t="s">
        <v>2138</v>
      </c>
      <c r="B8" s="4"/>
      <c r="C8" s="4"/>
      <c r="D8" s="4"/>
      <c r="E8" s="6">
        <v>43300000</v>
      </c>
      <c r="F8" s="4"/>
      <c r="G8" s="4"/>
      <c r="H8" s="4"/>
      <c r="I8" s="4"/>
      <c r="J8" s="4"/>
      <c r="K8" s="4"/>
      <c r="L8" s="4"/>
      <c r="M8" s="4"/>
      <c r="N8" s="4"/>
      <c r="O8" s="4"/>
      <c r="P8" s="4"/>
      <c r="Q8" s="4"/>
      <c r="R8" s="4"/>
      <c r="S8" s="4"/>
      <c r="T8" s="4"/>
      <c r="U8" s="4"/>
      <c r="V8" s="4"/>
      <c r="W8" s="4"/>
      <c r="X8" s="4"/>
      <c r="Y8" s="6">
        <v>192400000</v>
      </c>
      <c r="Z8" s="4"/>
      <c r="AA8" s="4"/>
      <c r="AB8" s="4"/>
    </row>
    <row r="9" spans="1:28" ht="30">
      <c r="A9" s="2" t="s">
        <v>2139</v>
      </c>
      <c r="B9" s="4"/>
      <c r="C9" s="4"/>
      <c r="D9" s="4"/>
      <c r="E9" s="4"/>
      <c r="F9" s="4"/>
      <c r="G9" s="4"/>
      <c r="H9" s="4"/>
      <c r="I9" s="6">
        <v>2064643</v>
      </c>
      <c r="J9" s="4"/>
      <c r="K9" s="4"/>
      <c r="L9" s="4"/>
      <c r="M9" s="4"/>
      <c r="N9" s="4"/>
      <c r="O9" s="4"/>
      <c r="P9" s="4"/>
      <c r="Q9" s="4"/>
      <c r="R9" s="4"/>
      <c r="S9" s="4"/>
      <c r="T9" s="4"/>
      <c r="U9" s="4"/>
      <c r="V9" s="4"/>
      <c r="W9" s="4"/>
      <c r="X9" s="4"/>
      <c r="Y9" s="4"/>
      <c r="Z9" s="4"/>
      <c r="AA9" s="4"/>
      <c r="AB9" s="4"/>
    </row>
    <row r="10" spans="1:28" ht="30">
      <c r="A10" s="2" t="s">
        <v>2140</v>
      </c>
      <c r="B10" s="4"/>
      <c r="C10" s="4"/>
      <c r="D10" s="4"/>
      <c r="E10" s="4"/>
      <c r="F10" s="4"/>
      <c r="G10" s="4"/>
      <c r="H10" s="4"/>
      <c r="I10" s="6">
        <v>59900000</v>
      </c>
      <c r="J10" s="4"/>
      <c r="K10" s="4"/>
      <c r="L10" s="4"/>
      <c r="M10" s="4"/>
      <c r="N10" s="4"/>
      <c r="O10" s="4"/>
      <c r="P10" s="4"/>
      <c r="Q10" s="4"/>
      <c r="R10" s="4"/>
      <c r="S10" s="4"/>
      <c r="T10" s="4"/>
      <c r="U10" s="4"/>
      <c r="V10" s="4"/>
      <c r="W10" s="4"/>
      <c r="X10" s="4"/>
      <c r="Y10" s="4"/>
      <c r="Z10" s="4"/>
      <c r="AA10" s="4"/>
      <c r="AB10" s="4"/>
    </row>
    <row r="11" spans="1:28" ht="30">
      <c r="A11" s="2" t="s">
        <v>2141</v>
      </c>
      <c r="B11" s="4"/>
      <c r="C11" s="4"/>
      <c r="D11" s="4"/>
      <c r="E11" s="6">
        <v>4289857</v>
      </c>
      <c r="F11" s="4"/>
      <c r="G11" s="6">
        <v>8461174</v>
      </c>
      <c r="H11" s="4"/>
      <c r="I11" s="4"/>
      <c r="J11" s="4"/>
      <c r="K11" s="4"/>
      <c r="L11" s="4"/>
      <c r="M11" s="4"/>
      <c r="N11" s="4"/>
      <c r="O11" s="4"/>
      <c r="P11" s="4"/>
      <c r="Q11" s="4"/>
      <c r="R11" s="4"/>
      <c r="S11" s="4"/>
      <c r="T11" s="4"/>
      <c r="U11" s="4"/>
      <c r="V11" s="4"/>
      <c r="W11" s="4"/>
      <c r="X11" s="4"/>
      <c r="Y11" s="4"/>
      <c r="Z11" s="4"/>
      <c r="AA11" s="4"/>
      <c r="AB11" s="4"/>
    </row>
    <row r="12" spans="1:28">
      <c r="A12" s="2" t="s">
        <v>2142</v>
      </c>
      <c r="B12" s="4"/>
      <c r="C12" s="4"/>
      <c r="D12" s="4"/>
      <c r="E12" s="4"/>
      <c r="F12" s="4"/>
      <c r="G12" s="4"/>
      <c r="H12" s="4"/>
      <c r="I12" s="4"/>
      <c r="J12" s="4"/>
      <c r="K12" s="14">
        <v>1.3</v>
      </c>
      <c r="L12" s="14">
        <v>1.3</v>
      </c>
      <c r="M12" s="4"/>
      <c r="N12" s="4"/>
      <c r="O12" s="4"/>
      <c r="P12" s="4"/>
      <c r="Q12" s="4"/>
      <c r="R12" s="4"/>
      <c r="S12" s="4"/>
      <c r="T12" s="4"/>
      <c r="U12" s="4"/>
      <c r="V12" s="4"/>
      <c r="W12" s="4"/>
      <c r="X12" s="4"/>
      <c r="Y12" s="4"/>
      <c r="Z12" s="4"/>
      <c r="AA12" s="4"/>
      <c r="AB12" s="4"/>
    </row>
    <row r="13" spans="1:28" ht="30">
      <c r="A13" s="2" t="s">
        <v>2143</v>
      </c>
      <c r="B13" s="4"/>
      <c r="C13" s="4" t="s">
        <v>2144</v>
      </c>
      <c r="D13" s="4"/>
      <c r="E13" s="4"/>
      <c r="F13" s="4"/>
      <c r="G13" s="4"/>
      <c r="H13" s="4"/>
      <c r="I13" s="4"/>
      <c r="J13" s="4"/>
      <c r="K13" s="4" t="s">
        <v>2144</v>
      </c>
      <c r="L13" s="4" t="s">
        <v>2144</v>
      </c>
      <c r="M13" s="4"/>
      <c r="N13" s="4"/>
      <c r="O13" s="4"/>
      <c r="P13" s="4"/>
      <c r="Q13" s="4"/>
      <c r="R13" s="4"/>
      <c r="S13" s="4"/>
      <c r="T13" s="4"/>
      <c r="U13" s="4"/>
      <c r="V13" s="4"/>
      <c r="W13" s="4"/>
      <c r="X13" s="4"/>
      <c r="Y13" s="4"/>
      <c r="Z13" s="4"/>
      <c r="AA13" s="4"/>
      <c r="AB13" s="4"/>
    </row>
    <row r="14" spans="1:28" ht="30">
      <c r="A14" s="2" t="s">
        <v>2145</v>
      </c>
      <c r="B14" s="4"/>
      <c r="C14" s="4"/>
      <c r="D14" s="4"/>
      <c r="E14" s="4"/>
      <c r="F14" s="4"/>
      <c r="G14" s="4"/>
      <c r="H14" s="4"/>
      <c r="I14" s="4"/>
      <c r="J14" s="4"/>
      <c r="K14" s="4" t="s">
        <v>2146</v>
      </c>
      <c r="L14" s="4" t="s">
        <v>2146</v>
      </c>
      <c r="M14" s="4"/>
      <c r="N14" s="4"/>
      <c r="O14" s="4"/>
      <c r="P14" s="4"/>
      <c r="Q14" s="4"/>
      <c r="R14" s="4"/>
      <c r="S14" s="4"/>
      <c r="T14" s="4"/>
      <c r="U14" s="4"/>
      <c r="V14" s="4"/>
      <c r="W14" s="4"/>
      <c r="X14" s="4"/>
      <c r="Y14" s="4"/>
      <c r="Z14" s="4"/>
      <c r="AA14" s="4"/>
      <c r="AB14" s="4"/>
    </row>
    <row r="15" spans="1:28" ht="30">
      <c r="A15" s="2" t="s">
        <v>2147</v>
      </c>
      <c r="B15" s="4"/>
      <c r="C15" s="4"/>
      <c r="D15" s="4"/>
      <c r="E15" s="13">
        <v>25</v>
      </c>
      <c r="F15" s="4"/>
      <c r="G15" s="13">
        <v>25</v>
      </c>
      <c r="H15" s="4"/>
      <c r="I15" s="4"/>
      <c r="J15" s="4"/>
      <c r="K15" s="4"/>
      <c r="L15" s="4"/>
      <c r="M15" s="4"/>
      <c r="N15" s="4"/>
      <c r="O15" s="4"/>
      <c r="P15" s="4"/>
      <c r="Q15" s="4"/>
      <c r="R15" s="4"/>
      <c r="S15" s="4"/>
      <c r="T15" s="4"/>
      <c r="U15" s="4"/>
      <c r="V15" s="4"/>
      <c r="W15" s="4"/>
      <c r="X15" s="4"/>
      <c r="Y15" s="4"/>
      <c r="Z15" s="4"/>
      <c r="AA15" s="4"/>
      <c r="AB15" s="4"/>
    </row>
    <row r="16" spans="1:28" ht="45">
      <c r="A16" s="2" t="s">
        <v>2148</v>
      </c>
      <c r="B16" s="4"/>
      <c r="C16" s="4"/>
      <c r="D16" s="4"/>
      <c r="E16" s="4">
        <v>0</v>
      </c>
      <c r="F16" s="4"/>
      <c r="G16" s="6">
        <v>1835860</v>
      </c>
      <c r="H16" s="4"/>
      <c r="I16" s="4"/>
      <c r="J16" s="4"/>
      <c r="K16" s="4"/>
      <c r="L16" s="4"/>
      <c r="M16" s="4"/>
      <c r="N16" s="4"/>
      <c r="O16" s="4"/>
      <c r="P16" s="4"/>
      <c r="Q16" s="4"/>
      <c r="R16" s="4"/>
      <c r="S16" s="4"/>
      <c r="T16" s="4"/>
      <c r="U16" s="4"/>
      <c r="V16" s="4"/>
      <c r="W16" s="4"/>
      <c r="X16" s="4"/>
      <c r="Y16" s="4"/>
      <c r="Z16" s="4"/>
      <c r="AA16" s="4"/>
      <c r="AB16" s="4"/>
    </row>
    <row r="17" spans="1:28" ht="45">
      <c r="A17" s="2" t="s">
        <v>2149</v>
      </c>
      <c r="B17" s="4"/>
      <c r="C17" s="4"/>
      <c r="D17" s="4"/>
      <c r="E17" s="4">
        <v>0</v>
      </c>
      <c r="F17" s="8" t="s">
        <v>37</v>
      </c>
      <c r="G17" s="6">
        <v>7100000</v>
      </c>
      <c r="H17" s="8" t="s">
        <v>37</v>
      </c>
      <c r="I17" s="4">
        <v>0</v>
      </c>
      <c r="J17" s="8" t="s">
        <v>37</v>
      </c>
      <c r="K17" s="4"/>
      <c r="L17" s="4"/>
      <c r="M17" s="4"/>
      <c r="N17" s="4"/>
      <c r="O17" s="4"/>
      <c r="P17" s="4"/>
      <c r="Q17" s="4"/>
      <c r="R17" s="4"/>
      <c r="S17" s="4"/>
      <c r="T17" s="4"/>
      <c r="U17" s="4"/>
      <c r="V17" s="4"/>
      <c r="W17" s="4"/>
      <c r="X17" s="4"/>
      <c r="Y17" s="4"/>
      <c r="Z17" s="4"/>
      <c r="AA17" s="4"/>
      <c r="AB17" s="4"/>
    </row>
    <row r="18" spans="1:28" ht="30">
      <c r="A18" s="2" t="s">
        <v>2150</v>
      </c>
      <c r="B18" s="4"/>
      <c r="C18" s="4"/>
      <c r="D18" s="14">
        <v>3.2800000000000003E-2</v>
      </c>
      <c r="E18" s="4"/>
      <c r="F18" s="4"/>
      <c r="G18" s="4"/>
      <c r="H18" s="4"/>
      <c r="I18" s="4"/>
      <c r="J18" s="4"/>
      <c r="K18" s="4"/>
      <c r="L18" s="4"/>
      <c r="M18" s="4"/>
      <c r="N18" s="4"/>
      <c r="O18" s="4"/>
      <c r="P18" s="4"/>
      <c r="Q18" s="4"/>
      <c r="R18" s="4"/>
      <c r="S18" s="4"/>
      <c r="T18" s="4"/>
      <c r="U18" s="4"/>
      <c r="V18" s="4"/>
      <c r="W18" s="4"/>
      <c r="X18" s="4"/>
      <c r="Y18" s="4"/>
      <c r="Z18" s="4"/>
      <c r="AA18" s="4"/>
      <c r="AB18" s="4"/>
    </row>
    <row r="19" spans="1:28" ht="30">
      <c r="A19" s="2" t="s">
        <v>2151</v>
      </c>
      <c r="B19" s="4"/>
      <c r="C19" s="4"/>
      <c r="D19" s="6">
        <v>196300000</v>
      </c>
      <c r="E19" s="4">
        <v>0</v>
      </c>
      <c r="F19" s="4"/>
      <c r="G19" s="6">
        <v>270600000</v>
      </c>
      <c r="H19" s="4"/>
      <c r="I19" s="6">
        <v>154500000</v>
      </c>
      <c r="J19" s="4"/>
      <c r="K19" s="4"/>
      <c r="L19" s="4"/>
      <c r="M19" s="4"/>
      <c r="N19" s="4"/>
      <c r="O19" s="4"/>
      <c r="P19" s="4"/>
      <c r="Q19" s="4"/>
      <c r="R19" s="4"/>
      <c r="S19" s="4"/>
      <c r="T19" s="4"/>
      <c r="U19" s="4"/>
      <c r="V19" s="4"/>
      <c r="W19" s="4"/>
      <c r="X19" s="4"/>
      <c r="Y19" s="4"/>
      <c r="Z19" s="4"/>
      <c r="AA19" s="4"/>
      <c r="AB19" s="4"/>
    </row>
    <row r="20" spans="1:28">
      <c r="A20" s="2" t="s">
        <v>2152</v>
      </c>
      <c r="B20" s="4"/>
      <c r="C20" s="4"/>
      <c r="D20" s="4"/>
      <c r="E20" s="5">
        <v>45108</v>
      </c>
      <c r="F20" s="4"/>
      <c r="G20" s="4"/>
      <c r="H20" s="4"/>
      <c r="I20" s="4"/>
      <c r="J20" s="4"/>
      <c r="K20" s="4"/>
      <c r="L20" s="4"/>
      <c r="M20" s="4"/>
      <c r="N20" s="4"/>
      <c r="O20" s="4"/>
      <c r="P20" s="4"/>
      <c r="Q20" s="4"/>
      <c r="R20" s="4"/>
      <c r="S20" s="4"/>
      <c r="T20" s="4"/>
      <c r="U20" s="4"/>
      <c r="V20" s="4"/>
      <c r="W20" s="4"/>
      <c r="X20" s="4"/>
      <c r="Y20" s="4"/>
      <c r="Z20" s="4"/>
      <c r="AA20" s="4"/>
      <c r="AB20" s="4"/>
    </row>
    <row r="21" spans="1:28" ht="30">
      <c r="A21" s="2" t="s">
        <v>2153</v>
      </c>
      <c r="B21" s="13">
        <v>160</v>
      </c>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ht="45">
      <c r="A22" s="2" t="s">
        <v>2154</v>
      </c>
      <c r="B22" s="14">
        <v>0.1</v>
      </c>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c r="A23" s="2" t="s">
        <v>2155</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c r="A24" s="3" t="s">
        <v>2110</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45">
      <c r="A25" s="2" t="s">
        <v>2154</v>
      </c>
      <c r="B25" s="14">
        <v>0.15</v>
      </c>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c r="A26" s="2" t="s">
        <v>2118</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c r="A27" s="3" t="s">
        <v>2110</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c r="A28" s="2" t="s">
        <v>2156</v>
      </c>
      <c r="B28" s="4"/>
      <c r="C28" s="4"/>
      <c r="D28" s="4"/>
      <c r="E28" s="4"/>
      <c r="F28" s="4"/>
      <c r="G28" s="4"/>
      <c r="H28" s="4"/>
      <c r="I28" s="4"/>
      <c r="J28" s="4"/>
      <c r="K28" s="6">
        <v>4600000</v>
      </c>
      <c r="L28" s="6">
        <v>4600000</v>
      </c>
      <c r="M28" s="4"/>
      <c r="N28" s="4"/>
      <c r="O28" s="4"/>
      <c r="P28" s="4"/>
      <c r="Q28" s="4"/>
      <c r="R28" s="4"/>
      <c r="S28" s="4"/>
      <c r="T28" s="4"/>
      <c r="U28" s="4"/>
      <c r="V28" s="4"/>
      <c r="W28" s="4"/>
      <c r="X28" s="4"/>
      <c r="Y28" s="4"/>
      <c r="Z28" s="4"/>
      <c r="AA28" s="4"/>
      <c r="AB28" s="4"/>
    </row>
    <row r="29" spans="1:28" ht="30">
      <c r="A29" s="2" t="s">
        <v>2157</v>
      </c>
      <c r="B29" s="4"/>
      <c r="C29" s="4"/>
      <c r="D29" s="4"/>
      <c r="E29" s="4"/>
      <c r="F29" s="4"/>
      <c r="G29" s="4"/>
      <c r="H29" s="4"/>
      <c r="I29" s="4"/>
      <c r="J29" s="4"/>
      <c r="K29" s="14">
        <v>5.6300000000000003E-2</v>
      </c>
      <c r="L29" s="14">
        <v>5.6300000000000003E-2</v>
      </c>
      <c r="M29" s="4"/>
      <c r="N29" s="4"/>
      <c r="O29" s="4"/>
      <c r="P29" s="4"/>
      <c r="Q29" s="4"/>
      <c r="R29" s="4"/>
      <c r="S29" s="4"/>
      <c r="T29" s="4"/>
      <c r="U29" s="4"/>
      <c r="V29" s="4"/>
      <c r="W29" s="4"/>
      <c r="X29" s="4"/>
      <c r="Y29" s="4"/>
      <c r="Z29" s="4"/>
      <c r="AA29" s="4"/>
      <c r="AB29" s="4"/>
    </row>
    <row r="30" spans="1:28" ht="30">
      <c r="A30" s="2" t="s">
        <v>2147</v>
      </c>
      <c r="B30" s="4"/>
      <c r="C30" s="4">
        <v>50</v>
      </c>
      <c r="D30" s="4"/>
      <c r="E30" s="4"/>
      <c r="F30" s="4"/>
      <c r="G30" s="4"/>
      <c r="H30" s="4"/>
      <c r="I30" s="4"/>
      <c r="J30" s="4"/>
      <c r="K30" s="4"/>
      <c r="L30" s="4"/>
      <c r="M30" s="4"/>
      <c r="N30" s="4"/>
      <c r="O30" s="4"/>
      <c r="P30" s="4"/>
      <c r="Q30" s="4"/>
      <c r="R30" s="4"/>
      <c r="S30" s="4"/>
      <c r="T30" s="4"/>
      <c r="U30" s="4"/>
      <c r="V30" s="4"/>
      <c r="W30" s="4"/>
      <c r="X30" s="4"/>
      <c r="Y30" s="4"/>
      <c r="Z30" s="4"/>
      <c r="AA30" s="4"/>
      <c r="AB30" s="4"/>
    </row>
    <row r="31" spans="1:28">
      <c r="A31" s="2" t="s">
        <v>2158</v>
      </c>
      <c r="B31" s="4"/>
      <c r="C31" s="4">
        <v>1.7121</v>
      </c>
      <c r="D31" s="4"/>
      <c r="E31" s="4"/>
      <c r="F31" s="4"/>
      <c r="G31" s="4"/>
      <c r="H31" s="4"/>
      <c r="I31" s="4"/>
      <c r="J31" s="4"/>
      <c r="K31" s="4"/>
      <c r="L31" s="4"/>
      <c r="M31" s="4"/>
      <c r="N31" s="4"/>
      <c r="O31" s="4"/>
      <c r="P31" s="4"/>
      <c r="Q31" s="4"/>
      <c r="R31" s="4"/>
      <c r="S31" s="4"/>
      <c r="T31" s="4"/>
      <c r="U31" s="4"/>
      <c r="V31" s="4"/>
      <c r="W31" s="4"/>
      <c r="X31" s="4"/>
      <c r="Y31" s="4"/>
      <c r="Z31" s="4"/>
      <c r="AA31" s="4"/>
      <c r="AB31" s="4"/>
    </row>
    <row r="32" spans="1:28" ht="45">
      <c r="A32" s="2" t="s">
        <v>2148</v>
      </c>
      <c r="B32" s="4"/>
      <c r="C32" s="6">
        <v>1835860</v>
      </c>
      <c r="D32" s="4"/>
      <c r="E32" s="4"/>
      <c r="F32" s="4"/>
      <c r="G32" s="4"/>
      <c r="H32" s="4"/>
      <c r="I32" s="4"/>
      <c r="J32" s="4"/>
      <c r="K32" s="4"/>
      <c r="L32" s="4"/>
      <c r="M32" s="4"/>
      <c r="N32" s="4"/>
      <c r="O32" s="4"/>
      <c r="P32" s="4"/>
      <c r="Q32" s="4"/>
      <c r="R32" s="4"/>
      <c r="S32" s="4"/>
      <c r="T32" s="4"/>
      <c r="U32" s="4"/>
      <c r="V32" s="4"/>
      <c r="W32" s="4"/>
      <c r="X32" s="4"/>
      <c r="Y32" s="4"/>
      <c r="Z32" s="4"/>
      <c r="AA32" s="4"/>
      <c r="AB32" s="4"/>
    </row>
    <row r="33" spans="1:28">
      <c r="A33" s="2" t="s">
        <v>2159</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c r="A34" s="3" t="s">
        <v>2110</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ht="30">
      <c r="A35" s="2" t="s">
        <v>2160</v>
      </c>
      <c r="B35" s="4"/>
      <c r="C35" s="6">
        <v>230000000</v>
      </c>
      <c r="D35" s="4"/>
      <c r="E35" s="6">
        <v>230000000</v>
      </c>
      <c r="F35" s="4"/>
      <c r="G35" s="6">
        <v>230000000</v>
      </c>
      <c r="H35" s="4"/>
      <c r="I35" s="4"/>
      <c r="J35" s="4"/>
      <c r="K35" s="4"/>
      <c r="L35" s="4"/>
      <c r="M35" s="4"/>
      <c r="N35" s="4"/>
      <c r="O35" s="4"/>
      <c r="P35" s="4"/>
      <c r="Q35" s="4"/>
      <c r="R35" s="4"/>
      <c r="S35" s="4"/>
      <c r="T35" s="4"/>
      <c r="U35" s="4"/>
      <c r="V35" s="4"/>
      <c r="W35" s="4"/>
      <c r="X35" s="4"/>
      <c r="Y35" s="4"/>
      <c r="Z35" s="4"/>
      <c r="AA35" s="4"/>
      <c r="AB35" s="4"/>
    </row>
    <row r="36" spans="1:28">
      <c r="A36" s="2" t="s">
        <v>128</v>
      </c>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c r="A37" s="3" t="s">
        <v>2110</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c r="A38" s="2" t="s">
        <v>2135</v>
      </c>
      <c r="B38" s="4"/>
      <c r="C38" s="4"/>
      <c r="D38" s="6">
        <v>200000000</v>
      </c>
      <c r="E38" s="4"/>
      <c r="F38" s="4"/>
      <c r="G38" s="4"/>
      <c r="H38" s="4"/>
      <c r="I38" s="4"/>
      <c r="J38" s="4"/>
      <c r="K38" s="4"/>
      <c r="L38" s="4"/>
      <c r="M38" s="4"/>
      <c r="N38" s="4"/>
      <c r="O38" s="4"/>
      <c r="P38" s="4"/>
      <c r="Q38" s="4"/>
      <c r="R38" s="4"/>
      <c r="S38" s="4"/>
      <c r="T38" s="4"/>
      <c r="U38" s="4"/>
      <c r="V38" s="4"/>
      <c r="W38" s="4"/>
      <c r="X38" s="4"/>
      <c r="Y38" s="4"/>
      <c r="Z38" s="4"/>
      <c r="AA38" s="4"/>
      <c r="AB38" s="4"/>
    </row>
    <row r="39" spans="1:28">
      <c r="A39" s="2" t="s">
        <v>2156</v>
      </c>
      <c r="B39" s="4"/>
      <c r="C39" s="4"/>
      <c r="D39" s="6">
        <v>8000000</v>
      </c>
      <c r="E39" s="6">
        <v>5327500</v>
      </c>
      <c r="F39" s="4"/>
      <c r="G39" s="6">
        <v>5327500</v>
      </c>
      <c r="H39" s="4"/>
      <c r="I39" s="4"/>
      <c r="J39" s="4"/>
      <c r="K39" s="4"/>
      <c r="L39" s="4"/>
      <c r="M39" s="4"/>
      <c r="N39" s="4"/>
      <c r="O39" s="4"/>
      <c r="P39" s="4"/>
      <c r="Q39" s="4"/>
      <c r="R39" s="4"/>
      <c r="S39" s="4"/>
      <c r="T39" s="4"/>
      <c r="U39" s="4"/>
      <c r="V39" s="4"/>
      <c r="W39" s="4"/>
      <c r="X39" s="4"/>
      <c r="Y39" s="4"/>
      <c r="Z39" s="4"/>
      <c r="AA39" s="4"/>
      <c r="AB39" s="4"/>
    </row>
    <row r="40" spans="1:28" ht="30">
      <c r="A40" s="2" t="s">
        <v>2157</v>
      </c>
      <c r="B40" s="4"/>
      <c r="C40" s="4"/>
      <c r="D40" s="14">
        <v>7.3999999999999996E-2</v>
      </c>
      <c r="E40" s="14">
        <v>7.3999999999999996E-2</v>
      </c>
      <c r="F40" s="4"/>
      <c r="G40" s="4"/>
      <c r="H40" s="4"/>
      <c r="I40" s="4"/>
      <c r="J40" s="4"/>
      <c r="K40" s="4"/>
      <c r="L40" s="4"/>
      <c r="M40" s="14">
        <v>7.3999999999999996E-2</v>
      </c>
      <c r="N40" s="4"/>
      <c r="O40" s="4"/>
      <c r="P40" s="4"/>
      <c r="Q40" s="4"/>
      <c r="R40" s="4"/>
      <c r="S40" s="4"/>
      <c r="T40" s="4"/>
      <c r="U40" s="4"/>
      <c r="V40" s="4"/>
      <c r="W40" s="4"/>
      <c r="X40" s="4"/>
      <c r="Y40" s="4"/>
      <c r="Z40" s="4"/>
      <c r="AA40" s="4"/>
      <c r="AB40" s="4"/>
    </row>
    <row r="41" spans="1:28" ht="30">
      <c r="A41" s="2" t="s">
        <v>2147</v>
      </c>
      <c r="B41" s="4"/>
      <c r="C41" s="4"/>
      <c r="D41" s="13">
        <v>25</v>
      </c>
      <c r="E41" s="13">
        <v>25</v>
      </c>
      <c r="F41" s="4"/>
      <c r="G41" s="13">
        <v>25</v>
      </c>
      <c r="H41" s="4"/>
      <c r="I41" s="4"/>
      <c r="J41" s="4"/>
      <c r="K41" s="4"/>
      <c r="L41" s="4"/>
      <c r="M41" s="4"/>
      <c r="N41" s="4"/>
      <c r="O41" s="4"/>
      <c r="P41" s="4"/>
      <c r="Q41" s="4"/>
      <c r="R41" s="4"/>
      <c r="S41" s="4"/>
      <c r="T41" s="4"/>
      <c r="U41" s="4"/>
      <c r="V41" s="4"/>
      <c r="W41" s="4"/>
      <c r="X41" s="4"/>
      <c r="Y41" s="4"/>
      <c r="Z41" s="4"/>
      <c r="AA41" s="4"/>
      <c r="AB41" s="4"/>
    </row>
    <row r="42" spans="1:28" ht="30">
      <c r="A42" s="2" t="s">
        <v>2161</v>
      </c>
      <c r="B42" s="4"/>
      <c r="C42" s="4"/>
      <c r="D42" s="4"/>
      <c r="E42" s="4"/>
      <c r="F42" s="4"/>
      <c r="G42" s="4"/>
      <c r="H42" s="4"/>
      <c r="I42" s="4"/>
      <c r="J42" s="4"/>
      <c r="K42" s="4"/>
      <c r="L42" s="4"/>
      <c r="M42" s="6">
        <v>2672500</v>
      </c>
      <c r="N42" s="4"/>
      <c r="O42" s="4"/>
      <c r="P42" s="4"/>
      <c r="Q42" s="4"/>
      <c r="R42" s="4"/>
      <c r="S42" s="4"/>
      <c r="T42" s="4"/>
      <c r="U42" s="4"/>
      <c r="V42" s="4"/>
      <c r="W42" s="4"/>
      <c r="X42" s="4"/>
      <c r="Y42" s="4"/>
      <c r="Z42" s="4"/>
      <c r="AA42" s="4"/>
      <c r="AB42" s="4"/>
    </row>
    <row r="43" spans="1:28" ht="30">
      <c r="A43" s="2" t="s">
        <v>2162</v>
      </c>
      <c r="B43" s="4"/>
      <c r="C43" s="4"/>
      <c r="D43" s="4"/>
      <c r="E43" s="4"/>
      <c r="F43" s="4"/>
      <c r="G43" s="4"/>
      <c r="H43" s="4"/>
      <c r="I43" s="4"/>
      <c r="J43" s="4"/>
      <c r="K43" s="4"/>
      <c r="L43" s="4"/>
      <c r="M43" s="7">
        <v>12.5</v>
      </c>
      <c r="N43" s="4"/>
      <c r="O43" s="4"/>
      <c r="P43" s="4"/>
      <c r="Q43" s="4"/>
      <c r="R43" s="4"/>
      <c r="S43" s="4"/>
      <c r="T43" s="4"/>
      <c r="U43" s="4"/>
      <c r="V43" s="4"/>
      <c r="W43" s="4"/>
      <c r="X43" s="4"/>
      <c r="Y43" s="4"/>
      <c r="Z43" s="4"/>
      <c r="AA43" s="4"/>
      <c r="AB43" s="4"/>
    </row>
    <row r="44" spans="1:28">
      <c r="A44" s="2" t="s">
        <v>2163</v>
      </c>
      <c r="B44" s="4"/>
      <c r="C44" s="4"/>
      <c r="D44" s="4"/>
      <c r="E44" s="4"/>
      <c r="F44" s="4"/>
      <c r="G44" s="4"/>
      <c r="H44" s="4"/>
      <c r="I44" s="4"/>
      <c r="J44" s="4"/>
      <c r="K44" s="4"/>
      <c r="L44" s="4"/>
      <c r="M44" s="6">
        <v>31500000</v>
      </c>
      <c r="N44" s="4"/>
      <c r="O44" s="4"/>
      <c r="P44" s="4"/>
      <c r="Q44" s="4"/>
      <c r="R44" s="4"/>
      <c r="S44" s="4"/>
      <c r="T44" s="4"/>
      <c r="U44" s="4"/>
      <c r="V44" s="4"/>
      <c r="W44" s="4"/>
      <c r="X44" s="4"/>
      <c r="Y44" s="4"/>
      <c r="Z44" s="4"/>
      <c r="AA44" s="4"/>
      <c r="AB44" s="4"/>
    </row>
    <row r="45" spans="1:28" ht="30">
      <c r="A45" s="2" t="s">
        <v>2164</v>
      </c>
      <c r="B45" s="4"/>
      <c r="C45" s="4"/>
      <c r="D45" s="4"/>
      <c r="E45" s="4"/>
      <c r="F45" s="4"/>
      <c r="G45" s="4"/>
      <c r="H45" s="4"/>
      <c r="I45" s="4"/>
      <c r="J45" s="4"/>
      <c r="K45" s="4"/>
      <c r="L45" s="4"/>
      <c r="M45" s="6">
        <v>1200000</v>
      </c>
      <c r="N45" s="4"/>
      <c r="O45" s="4"/>
      <c r="P45" s="4"/>
      <c r="Q45" s="4"/>
      <c r="R45" s="4"/>
      <c r="S45" s="4"/>
      <c r="T45" s="4"/>
      <c r="U45" s="4"/>
      <c r="V45" s="4"/>
      <c r="W45" s="4"/>
      <c r="X45" s="4"/>
      <c r="Y45" s="4"/>
      <c r="Z45" s="4"/>
      <c r="AA45" s="4"/>
      <c r="AB45" s="4"/>
    </row>
    <row r="46" spans="1:28" ht="30">
      <c r="A46" s="2" t="s">
        <v>2113</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c r="A47" s="3" t="s">
        <v>2110</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c r="A48" s="2" t="s">
        <v>2135</v>
      </c>
      <c r="B48" s="4"/>
      <c r="C48" s="4"/>
      <c r="D48" s="4"/>
      <c r="E48" s="4"/>
      <c r="F48" s="4"/>
      <c r="G48" s="4"/>
      <c r="H48" s="4"/>
      <c r="I48" s="4"/>
      <c r="J48" s="4"/>
      <c r="K48" s="4"/>
      <c r="L48" s="4"/>
      <c r="M48" s="4"/>
      <c r="N48" s="6">
        <v>270600000</v>
      </c>
      <c r="O48" s="4"/>
      <c r="P48" s="4"/>
      <c r="Q48" s="4"/>
      <c r="R48" s="4"/>
      <c r="S48" s="4"/>
      <c r="T48" s="4"/>
      <c r="U48" s="4"/>
      <c r="V48" s="4"/>
      <c r="W48" s="4"/>
      <c r="X48" s="4"/>
      <c r="Y48" s="4"/>
      <c r="Z48" s="4"/>
      <c r="AA48" s="4"/>
      <c r="AB48" s="4"/>
    </row>
    <row r="49" spans="1:28">
      <c r="A49" s="2" t="s">
        <v>2136</v>
      </c>
      <c r="B49" s="4"/>
      <c r="C49" s="4"/>
      <c r="D49" s="4"/>
      <c r="E49" s="4"/>
      <c r="F49" s="4"/>
      <c r="G49" s="4"/>
      <c r="H49" s="4"/>
      <c r="I49" s="4"/>
      <c r="J49" s="4"/>
      <c r="K49" s="4"/>
      <c r="L49" s="4"/>
      <c r="M49" s="4"/>
      <c r="N49" s="6">
        <v>4400000</v>
      </c>
      <c r="O49" s="6">
        <v>5500000</v>
      </c>
      <c r="P49" s="4"/>
      <c r="Q49" s="4"/>
      <c r="R49" s="4"/>
      <c r="S49" s="4"/>
      <c r="T49" s="4"/>
      <c r="U49" s="4"/>
      <c r="V49" s="4"/>
      <c r="W49" s="4"/>
      <c r="X49" s="4"/>
      <c r="Y49" s="4"/>
      <c r="Z49" s="4"/>
      <c r="AA49" s="4"/>
      <c r="AB49" s="4"/>
    </row>
    <row r="50" spans="1:28">
      <c r="A50" s="2" t="s">
        <v>2156</v>
      </c>
      <c r="B50" s="4"/>
      <c r="C50" s="4"/>
      <c r="D50" s="4"/>
      <c r="E50" s="4"/>
      <c r="F50" s="4"/>
      <c r="G50" s="4"/>
      <c r="H50" s="4"/>
      <c r="I50" s="4"/>
      <c r="J50" s="4"/>
      <c r="K50" s="4"/>
      <c r="L50" s="4"/>
      <c r="M50" s="4"/>
      <c r="N50" s="6">
        <v>11000000</v>
      </c>
      <c r="O50" s="6">
        <v>6400000</v>
      </c>
      <c r="P50" s="4"/>
      <c r="Q50" s="4"/>
      <c r="R50" s="4"/>
      <c r="S50" s="4"/>
      <c r="T50" s="4"/>
      <c r="U50" s="4"/>
      <c r="V50" s="4"/>
      <c r="W50" s="4"/>
      <c r="X50" s="4"/>
      <c r="Y50" s="4"/>
      <c r="Z50" s="4"/>
      <c r="AA50" s="4"/>
      <c r="AB50" s="4"/>
    </row>
    <row r="51" spans="1:28" ht="30">
      <c r="A51" s="2" t="s">
        <v>2157</v>
      </c>
      <c r="B51" s="4"/>
      <c r="C51" s="4"/>
      <c r="D51" s="4"/>
      <c r="E51" s="4"/>
      <c r="F51" s="4"/>
      <c r="G51" s="4"/>
      <c r="H51" s="4"/>
      <c r="I51" s="4"/>
      <c r="J51" s="4"/>
      <c r="K51" s="4"/>
      <c r="L51" s="4"/>
      <c r="M51" s="4"/>
      <c r="N51" s="14">
        <v>5.9499999999999997E-2</v>
      </c>
      <c r="O51" s="14">
        <v>7.2499999999999995E-2</v>
      </c>
      <c r="P51" s="4"/>
      <c r="Q51" s="4"/>
      <c r="R51" s="4"/>
      <c r="S51" s="4"/>
      <c r="T51" s="4"/>
      <c r="U51" s="4"/>
      <c r="V51" s="4"/>
      <c r="W51" s="4"/>
      <c r="X51" s="4"/>
      <c r="Y51" s="4"/>
      <c r="Z51" s="4"/>
      <c r="AA51" s="4"/>
      <c r="AB51" s="4"/>
    </row>
    <row r="52" spans="1:28" ht="30">
      <c r="A52" s="2" t="s">
        <v>2147</v>
      </c>
      <c r="B52" s="4"/>
      <c r="C52" s="4"/>
      <c r="D52" s="4"/>
      <c r="E52" s="13">
        <v>25</v>
      </c>
      <c r="F52" s="4"/>
      <c r="G52" s="4"/>
      <c r="H52" s="4"/>
      <c r="I52" s="4"/>
      <c r="J52" s="4"/>
      <c r="K52" s="4"/>
      <c r="L52" s="4"/>
      <c r="M52" s="4"/>
      <c r="N52" s="13">
        <v>25</v>
      </c>
      <c r="O52" s="4"/>
      <c r="P52" s="4"/>
      <c r="Q52" s="4"/>
      <c r="R52" s="4"/>
      <c r="S52" s="4"/>
      <c r="T52" s="4"/>
      <c r="U52" s="4"/>
      <c r="V52" s="4"/>
      <c r="W52" s="4"/>
      <c r="X52" s="4"/>
      <c r="Y52" s="4"/>
      <c r="Z52" s="4"/>
      <c r="AA52" s="4"/>
      <c r="AB52" s="4"/>
    </row>
    <row r="53" spans="1:28" ht="30">
      <c r="A53" s="2" t="s">
        <v>2165</v>
      </c>
      <c r="B53" s="4"/>
      <c r="C53" s="4"/>
      <c r="D53" s="4"/>
      <c r="E53" s="4"/>
      <c r="F53" s="4"/>
      <c r="G53" s="4"/>
      <c r="H53" s="4"/>
      <c r="I53" s="4"/>
      <c r="J53" s="4"/>
      <c r="K53" s="4"/>
      <c r="L53" s="4"/>
      <c r="M53" s="4"/>
      <c r="N53" s="6">
        <v>275000000</v>
      </c>
      <c r="O53" s="6">
        <v>160000000</v>
      </c>
      <c r="P53" s="4"/>
      <c r="Q53" s="4"/>
      <c r="R53" s="4"/>
      <c r="S53" s="4"/>
      <c r="T53" s="4"/>
      <c r="U53" s="4"/>
      <c r="V53" s="4"/>
      <c r="W53" s="4"/>
      <c r="X53" s="4"/>
      <c r="Y53" s="4"/>
      <c r="Z53" s="4"/>
      <c r="AA53" s="4"/>
      <c r="AB53" s="4"/>
    </row>
    <row r="54" spans="1:28" ht="30">
      <c r="A54" s="2" t="s">
        <v>2166</v>
      </c>
      <c r="B54" s="4"/>
      <c r="C54" s="4"/>
      <c r="D54" s="4"/>
      <c r="E54" s="4"/>
      <c r="F54" s="4"/>
      <c r="G54" s="4"/>
      <c r="H54" s="4"/>
      <c r="I54" s="4"/>
      <c r="J54" s="4"/>
      <c r="K54" s="4"/>
      <c r="L54" s="4"/>
      <c r="M54" s="4"/>
      <c r="N54" s="14">
        <v>4.0599999999999997E-2</v>
      </c>
      <c r="O54" s="4"/>
      <c r="P54" s="4"/>
      <c r="Q54" s="4"/>
      <c r="R54" s="4"/>
      <c r="S54" s="4"/>
      <c r="T54" s="4"/>
      <c r="U54" s="4"/>
      <c r="V54" s="4"/>
      <c r="W54" s="4"/>
      <c r="X54" s="4"/>
      <c r="Y54" s="4"/>
      <c r="Z54" s="4"/>
      <c r="AA54" s="4"/>
      <c r="AB54" s="4"/>
    </row>
    <row r="55" spans="1:28">
      <c r="A55" s="2" t="s">
        <v>126</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c r="A56" s="3" t="s">
        <v>2110</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c r="A57" s="2" t="s">
        <v>2156</v>
      </c>
      <c r="B57" s="4"/>
      <c r="C57" s="4"/>
      <c r="D57" s="4"/>
      <c r="E57" s="6">
        <v>11000000</v>
      </c>
      <c r="F57" s="4"/>
      <c r="G57" s="6">
        <v>11000000</v>
      </c>
      <c r="H57" s="4"/>
      <c r="I57" s="4"/>
      <c r="J57" s="4"/>
      <c r="K57" s="4"/>
      <c r="L57" s="4"/>
      <c r="M57" s="4"/>
      <c r="N57" s="4"/>
      <c r="O57" s="4"/>
      <c r="P57" s="4"/>
      <c r="Q57" s="4"/>
      <c r="R57" s="4"/>
      <c r="S57" s="4"/>
      <c r="T57" s="4"/>
      <c r="U57" s="4"/>
      <c r="V57" s="4"/>
      <c r="W57" s="4"/>
      <c r="X57" s="4"/>
      <c r="Y57" s="4"/>
      <c r="Z57" s="4"/>
      <c r="AA57" s="4"/>
      <c r="AB57" s="4"/>
    </row>
    <row r="58" spans="1:28" ht="30">
      <c r="A58" s="2" t="s">
        <v>2157</v>
      </c>
      <c r="B58" s="4"/>
      <c r="C58" s="4"/>
      <c r="D58" s="4"/>
      <c r="E58" s="14">
        <v>5.9499999999999997E-2</v>
      </c>
      <c r="F58" s="4"/>
      <c r="G58" s="4"/>
      <c r="H58" s="4"/>
      <c r="I58" s="4"/>
      <c r="J58" s="4"/>
      <c r="K58" s="4"/>
      <c r="L58" s="4"/>
      <c r="M58" s="4"/>
      <c r="N58" s="4"/>
      <c r="O58" s="4"/>
      <c r="P58" s="4"/>
      <c r="Q58" s="4"/>
      <c r="R58" s="4"/>
      <c r="S58" s="4"/>
      <c r="T58" s="4"/>
      <c r="U58" s="4"/>
      <c r="V58" s="4"/>
      <c r="W58" s="4"/>
      <c r="X58" s="4"/>
      <c r="Y58" s="4"/>
      <c r="Z58" s="4"/>
      <c r="AA58" s="4"/>
      <c r="AB58" s="4"/>
    </row>
    <row r="59" spans="1:28" ht="30">
      <c r="A59" s="2" t="s">
        <v>2147</v>
      </c>
      <c r="B59" s="4"/>
      <c r="C59" s="4"/>
      <c r="D59" s="4"/>
      <c r="E59" s="13">
        <v>25</v>
      </c>
      <c r="F59" s="4"/>
      <c r="G59" s="13">
        <v>25</v>
      </c>
      <c r="H59" s="4"/>
      <c r="I59" s="4"/>
      <c r="J59" s="4"/>
      <c r="K59" s="4"/>
      <c r="L59" s="4"/>
      <c r="M59" s="4"/>
      <c r="N59" s="4"/>
      <c r="O59" s="4"/>
      <c r="P59" s="4"/>
      <c r="Q59" s="4"/>
      <c r="R59" s="4"/>
      <c r="S59" s="4"/>
      <c r="T59" s="4"/>
      <c r="U59" s="4"/>
      <c r="V59" s="4"/>
      <c r="W59" s="4"/>
      <c r="X59" s="4"/>
      <c r="Y59" s="4"/>
      <c r="Z59" s="4"/>
      <c r="AA59" s="4"/>
      <c r="AB59" s="4"/>
    </row>
    <row r="60" spans="1:28">
      <c r="A60" s="2" t="s">
        <v>129</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c r="A61" s="3" t="s">
        <v>2110</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c r="A62" s="2" t="s">
        <v>2156</v>
      </c>
      <c r="B62" s="4"/>
      <c r="C62" s="4"/>
      <c r="D62" s="4"/>
      <c r="E62" s="6">
        <v>6400000</v>
      </c>
      <c r="F62" s="4"/>
      <c r="G62" s="6">
        <v>6400000</v>
      </c>
      <c r="H62" s="4"/>
      <c r="I62" s="4"/>
      <c r="J62" s="4"/>
      <c r="K62" s="4"/>
      <c r="L62" s="4"/>
      <c r="M62" s="4"/>
      <c r="N62" s="4"/>
      <c r="O62" s="4"/>
      <c r="P62" s="4"/>
      <c r="Q62" s="4"/>
      <c r="R62" s="4"/>
      <c r="S62" s="4"/>
      <c r="T62" s="4"/>
      <c r="U62" s="4"/>
      <c r="V62" s="4"/>
      <c r="W62" s="4"/>
      <c r="X62" s="4"/>
      <c r="Y62" s="4"/>
      <c r="Z62" s="4"/>
      <c r="AA62" s="4"/>
      <c r="AB62" s="4"/>
    </row>
    <row r="63" spans="1:28" ht="30">
      <c r="A63" s="2" t="s">
        <v>2157</v>
      </c>
      <c r="B63" s="4"/>
      <c r="C63" s="4"/>
      <c r="D63" s="4"/>
      <c r="E63" s="14">
        <v>7.2499999999999995E-2</v>
      </c>
      <c r="F63" s="4"/>
      <c r="G63" s="4"/>
      <c r="H63" s="4"/>
      <c r="I63" s="4"/>
      <c r="J63" s="4"/>
      <c r="K63" s="4"/>
      <c r="L63" s="4"/>
      <c r="M63" s="4"/>
      <c r="N63" s="4"/>
      <c r="O63" s="4"/>
      <c r="P63" s="4"/>
      <c r="Q63" s="4"/>
      <c r="R63" s="4"/>
      <c r="S63" s="4"/>
      <c r="T63" s="4"/>
      <c r="U63" s="4"/>
      <c r="V63" s="4"/>
      <c r="W63" s="4"/>
      <c r="X63" s="4"/>
      <c r="Y63" s="4"/>
      <c r="Z63" s="4"/>
      <c r="AA63" s="4"/>
      <c r="AB63" s="4"/>
    </row>
    <row r="64" spans="1:28" ht="30">
      <c r="A64" s="2" t="s">
        <v>2147</v>
      </c>
      <c r="B64" s="4"/>
      <c r="C64" s="4"/>
      <c r="D64" s="4"/>
      <c r="E64" s="13">
        <v>25</v>
      </c>
      <c r="F64" s="4"/>
      <c r="G64" s="13">
        <v>25</v>
      </c>
      <c r="H64" s="4"/>
      <c r="I64" s="4"/>
      <c r="J64" s="4"/>
      <c r="K64" s="4"/>
      <c r="L64" s="4"/>
      <c r="M64" s="4"/>
      <c r="N64" s="4"/>
      <c r="O64" s="13">
        <v>25</v>
      </c>
      <c r="P64" s="4"/>
      <c r="Q64" s="4"/>
      <c r="R64" s="4"/>
      <c r="S64" s="4"/>
      <c r="T64" s="4"/>
      <c r="U64" s="4"/>
      <c r="V64" s="4"/>
      <c r="W64" s="4"/>
      <c r="X64" s="4"/>
      <c r="Y64" s="4"/>
      <c r="Z64" s="4"/>
      <c r="AA64" s="4"/>
      <c r="AB64" s="4"/>
    </row>
    <row r="65" spans="1:28" ht="30">
      <c r="A65" s="2" t="s">
        <v>1736</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c r="A66" s="3" t="s">
        <v>2110</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45">
      <c r="A67" s="2" t="s">
        <v>2149</v>
      </c>
      <c r="B67" s="4"/>
      <c r="C67" s="4"/>
      <c r="D67" s="4"/>
      <c r="E67" s="6">
        <v>7100000</v>
      </c>
      <c r="F67" s="4"/>
      <c r="G67" s="6">
        <v>7100000</v>
      </c>
      <c r="H67" s="4"/>
      <c r="I67" s="4"/>
      <c r="J67" s="4"/>
      <c r="K67" s="4"/>
      <c r="L67" s="4"/>
      <c r="M67" s="4"/>
      <c r="N67" s="4"/>
      <c r="O67" s="4"/>
      <c r="P67" s="4"/>
      <c r="Q67" s="4"/>
      <c r="R67" s="4"/>
      <c r="S67" s="4"/>
      <c r="T67" s="4"/>
      <c r="U67" s="4"/>
      <c r="V67" s="4"/>
      <c r="W67" s="4"/>
      <c r="X67" s="4"/>
      <c r="Y67" s="4"/>
      <c r="Z67" s="4"/>
      <c r="AA67" s="4"/>
      <c r="AB67" s="4"/>
    </row>
    <row r="68" spans="1:28">
      <c r="A68" s="2" t="s">
        <v>2167</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c r="A69" s="3" t="s">
        <v>2110</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ht="30">
      <c r="A70" s="2" t="s">
        <v>2137</v>
      </c>
      <c r="B70" s="4"/>
      <c r="C70" s="4"/>
      <c r="D70" s="4"/>
      <c r="E70" s="4"/>
      <c r="F70" s="4"/>
      <c r="G70" s="4"/>
      <c r="H70" s="4"/>
      <c r="I70" s="4"/>
      <c r="J70" s="4"/>
      <c r="K70" s="4"/>
      <c r="L70" s="4"/>
      <c r="M70" s="4"/>
      <c r="N70" s="4"/>
      <c r="O70" s="4"/>
      <c r="P70" s="4"/>
      <c r="Q70" s="4"/>
      <c r="R70" s="4"/>
      <c r="S70" s="4"/>
      <c r="T70" s="4"/>
      <c r="U70" s="4"/>
      <c r="V70" s="4"/>
      <c r="W70" s="4"/>
      <c r="X70" s="4"/>
      <c r="Y70" s="4"/>
      <c r="Z70" s="6">
        <v>500000000</v>
      </c>
      <c r="AA70" s="6">
        <v>400000000</v>
      </c>
      <c r="AB70" s="4"/>
    </row>
    <row r="71" spans="1:28">
      <c r="A71" s="2" t="s">
        <v>2168</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c r="A72" s="3" t="s">
        <v>2110</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ht="30">
      <c r="A73" s="2" t="s">
        <v>2139</v>
      </c>
      <c r="B73" s="4"/>
      <c r="C73" s="4"/>
      <c r="D73" s="4"/>
      <c r="E73" s="4"/>
      <c r="F73" s="4"/>
      <c r="G73" s="4"/>
      <c r="H73" s="4"/>
      <c r="I73" s="4"/>
      <c r="J73" s="4"/>
      <c r="K73" s="4"/>
      <c r="L73" s="4"/>
      <c r="M73" s="4"/>
      <c r="N73" s="4"/>
      <c r="O73" s="4"/>
      <c r="P73" s="6">
        <v>34151</v>
      </c>
      <c r="Q73" s="6">
        <v>26708</v>
      </c>
      <c r="R73" s="6">
        <v>42578</v>
      </c>
      <c r="S73" s="4"/>
      <c r="T73" s="4"/>
      <c r="U73" s="4"/>
      <c r="V73" s="4"/>
      <c r="W73" s="4"/>
      <c r="X73" s="4"/>
      <c r="Y73" s="4"/>
      <c r="Z73" s="4"/>
      <c r="AA73" s="4"/>
      <c r="AB73" s="4"/>
    </row>
    <row r="74" spans="1:28" ht="30">
      <c r="A74" s="2" t="s">
        <v>2140</v>
      </c>
      <c r="B74" s="4"/>
      <c r="C74" s="4"/>
      <c r="D74" s="4"/>
      <c r="E74" s="4"/>
      <c r="F74" s="4"/>
      <c r="G74" s="4"/>
      <c r="H74" s="4"/>
      <c r="I74" s="4"/>
      <c r="J74" s="4"/>
      <c r="K74" s="4"/>
      <c r="L74" s="4"/>
      <c r="M74" s="4"/>
      <c r="N74" s="4"/>
      <c r="O74" s="4"/>
      <c r="P74" s="6">
        <v>1000000</v>
      </c>
      <c r="Q74" s="6">
        <v>700000</v>
      </c>
      <c r="R74" s="6">
        <v>1100000</v>
      </c>
      <c r="S74" s="4"/>
      <c r="T74" s="4"/>
      <c r="U74" s="4"/>
      <c r="V74" s="4"/>
      <c r="W74" s="4"/>
      <c r="X74" s="4"/>
      <c r="Y74" s="4"/>
      <c r="Z74" s="4"/>
      <c r="AA74" s="4"/>
      <c r="AB74" s="4"/>
    </row>
    <row r="75" spans="1:28">
      <c r="A75" s="2" t="s">
        <v>2169</v>
      </c>
      <c r="B75" s="4"/>
      <c r="C75" s="4"/>
      <c r="D75" s="4"/>
      <c r="E75" s="4"/>
      <c r="F75" s="4"/>
      <c r="G75" s="4"/>
      <c r="H75" s="4"/>
      <c r="I75" s="4"/>
      <c r="J75" s="4"/>
      <c r="K75" s="4"/>
      <c r="L75" s="4"/>
      <c r="M75" s="4"/>
      <c r="N75" s="4"/>
      <c r="O75" s="4"/>
      <c r="P75" s="4"/>
      <c r="Q75" s="4"/>
      <c r="R75" s="4"/>
      <c r="S75" s="4"/>
      <c r="T75" s="4"/>
      <c r="U75" s="4"/>
      <c r="V75" s="4"/>
      <c r="W75" s="4"/>
      <c r="X75" s="4"/>
      <c r="Y75" s="4"/>
      <c r="Z75" s="4"/>
      <c r="AA75" s="4"/>
      <c r="AB75" s="4"/>
    </row>
    <row r="76" spans="1:28">
      <c r="A76" s="3" t="s">
        <v>2110</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ht="30">
      <c r="A77" s="2" t="s">
        <v>2137</v>
      </c>
      <c r="B77" s="4"/>
      <c r="C77" s="4"/>
      <c r="D77" s="4"/>
      <c r="E77" s="4"/>
      <c r="F77" s="4"/>
      <c r="G77" s="4"/>
      <c r="H77" s="4"/>
      <c r="I77" s="4"/>
      <c r="J77" s="4"/>
      <c r="K77" s="4"/>
      <c r="L77" s="4"/>
      <c r="M77" s="4"/>
      <c r="N77" s="4"/>
      <c r="O77" s="4"/>
      <c r="P77" s="4"/>
      <c r="Q77" s="4"/>
      <c r="R77" s="4"/>
      <c r="S77" s="4"/>
      <c r="T77" s="4"/>
      <c r="U77" s="4"/>
      <c r="V77" s="4"/>
      <c r="W77" s="4"/>
      <c r="X77" s="4"/>
      <c r="Y77" s="4"/>
      <c r="Z77" s="6">
        <v>400000000</v>
      </c>
      <c r="AA77" s="4"/>
      <c r="AB77" s="4"/>
    </row>
    <row r="78" spans="1:28" ht="30">
      <c r="A78" s="2" t="s">
        <v>2170</v>
      </c>
      <c r="B78" s="4"/>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28">
      <c r="A79" s="3" t="s">
        <v>2110</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ht="30">
      <c r="A80" s="2" t="s">
        <v>2137</v>
      </c>
      <c r="B80" s="4"/>
      <c r="C80" s="4"/>
      <c r="D80" s="4"/>
      <c r="E80" s="4"/>
      <c r="F80" s="4"/>
      <c r="G80" s="4"/>
      <c r="H80" s="4"/>
      <c r="I80" s="4"/>
      <c r="J80" s="4"/>
      <c r="K80" s="4"/>
      <c r="L80" s="4"/>
      <c r="M80" s="4"/>
      <c r="N80" s="4"/>
      <c r="O80" s="4"/>
      <c r="P80" s="4"/>
      <c r="Q80" s="4"/>
      <c r="R80" s="4"/>
      <c r="S80" s="4"/>
      <c r="T80" s="4"/>
      <c r="U80" s="4"/>
      <c r="V80" s="4"/>
      <c r="W80" s="4"/>
      <c r="X80" s="4"/>
      <c r="Y80" s="4"/>
      <c r="Z80" s="4"/>
      <c r="AA80" s="4"/>
      <c r="AB80" s="6">
        <v>150000000</v>
      </c>
    </row>
    <row r="81" spans="1:28" ht="30">
      <c r="A81" s="2" t="s">
        <v>2139</v>
      </c>
      <c r="B81" s="4"/>
      <c r="C81" s="4"/>
      <c r="D81" s="4"/>
      <c r="E81" s="4"/>
      <c r="F81" s="4"/>
      <c r="G81" s="4"/>
      <c r="H81" s="4"/>
      <c r="I81" s="4"/>
      <c r="J81" s="4"/>
      <c r="K81" s="4"/>
      <c r="L81" s="4"/>
      <c r="M81" s="4"/>
      <c r="N81" s="4"/>
      <c r="O81" s="4"/>
      <c r="P81" s="4"/>
      <c r="Q81" s="4"/>
      <c r="R81" s="4"/>
      <c r="S81" s="6">
        <v>4053276</v>
      </c>
      <c r="T81" s="6">
        <v>3348214</v>
      </c>
      <c r="U81" s="4"/>
      <c r="V81" s="4"/>
      <c r="W81" s="4"/>
      <c r="X81" s="4"/>
      <c r="Y81" s="4"/>
      <c r="Z81" s="4"/>
      <c r="AA81" s="4"/>
      <c r="AB81" s="4"/>
    </row>
    <row r="82" spans="1:28" ht="30">
      <c r="A82" s="2" t="s">
        <v>2171</v>
      </c>
      <c r="B82" s="4"/>
      <c r="C82" s="4"/>
      <c r="D82" s="4"/>
      <c r="E82" s="5">
        <v>42042</v>
      </c>
      <c r="F82" s="4"/>
      <c r="G82" s="4"/>
      <c r="H82" s="4"/>
      <c r="I82" s="4"/>
      <c r="J82" s="4"/>
      <c r="K82" s="4"/>
      <c r="L82" s="4"/>
      <c r="M82" s="4"/>
      <c r="N82" s="4"/>
      <c r="O82" s="4"/>
      <c r="P82" s="4"/>
      <c r="Q82" s="4"/>
      <c r="R82" s="4"/>
      <c r="S82" s="4"/>
      <c r="T82" s="4"/>
      <c r="U82" s="4"/>
      <c r="V82" s="4"/>
      <c r="W82" s="4"/>
      <c r="X82" s="4"/>
      <c r="Y82" s="4"/>
      <c r="Z82" s="4"/>
      <c r="AA82" s="4"/>
      <c r="AB82" s="4"/>
    </row>
    <row r="83" spans="1:28" ht="30">
      <c r="A83" s="2" t="s">
        <v>2172</v>
      </c>
      <c r="B83" s="4"/>
      <c r="C83" s="4"/>
      <c r="D83" s="4"/>
      <c r="E83" s="4"/>
      <c r="F83" s="4"/>
      <c r="G83" s="4"/>
      <c r="H83" s="4"/>
      <c r="I83" s="4"/>
      <c r="J83" s="4"/>
      <c r="K83" s="4"/>
      <c r="L83" s="4"/>
      <c r="M83" s="4"/>
      <c r="N83" s="4"/>
      <c r="O83" s="4"/>
      <c r="P83" s="4"/>
      <c r="Q83" s="4"/>
      <c r="R83" s="4"/>
      <c r="S83" s="6">
        <v>705062</v>
      </c>
      <c r="T83" s="4"/>
      <c r="U83" s="4"/>
      <c r="V83" s="4"/>
      <c r="W83" s="4"/>
      <c r="X83" s="4"/>
      <c r="Y83" s="4"/>
      <c r="Z83" s="4"/>
      <c r="AA83" s="4"/>
      <c r="AB83" s="4"/>
    </row>
    <row r="84" spans="1:28" ht="30">
      <c r="A84" s="2" t="s">
        <v>2173</v>
      </c>
      <c r="B84" s="4"/>
      <c r="C84" s="4"/>
      <c r="D84" s="4"/>
      <c r="E84" s="4"/>
      <c r="F84" s="4"/>
      <c r="G84" s="4"/>
      <c r="H84" s="4"/>
      <c r="I84" s="4"/>
      <c r="J84" s="4"/>
      <c r="K84" s="4"/>
      <c r="L84" s="4"/>
      <c r="M84" s="4"/>
      <c r="N84" s="4"/>
      <c r="O84" s="4"/>
      <c r="P84" s="4"/>
      <c r="Q84" s="4"/>
      <c r="R84" s="4"/>
      <c r="S84" s="7">
        <v>37.01</v>
      </c>
      <c r="T84" s="4"/>
      <c r="U84" s="4"/>
      <c r="V84" s="4"/>
      <c r="W84" s="4"/>
      <c r="X84" s="4"/>
      <c r="Y84" s="4"/>
      <c r="Z84" s="4"/>
      <c r="AA84" s="4"/>
      <c r="AB84" s="4"/>
    </row>
    <row r="85" spans="1:28">
      <c r="A85" s="2" t="s">
        <v>2174</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c r="A86" s="3" t="s">
        <v>2110</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ht="30">
      <c r="A87" s="2" t="s">
        <v>2140</v>
      </c>
      <c r="B87" s="4"/>
      <c r="C87" s="4"/>
      <c r="D87" s="4"/>
      <c r="E87" s="4"/>
      <c r="F87" s="4"/>
      <c r="G87" s="4"/>
      <c r="H87" s="4"/>
      <c r="I87" s="4"/>
      <c r="J87" s="4"/>
      <c r="K87" s="4"/>
      <c r="L87" s="4"/>
      <c r="M87" s="4"/>
      <c r="N87" s="4"/>
      <c r="O87" s="4"/>
      <c r="P87" s="4"/>
      <c r="Q87" s="4"/>
      <c r="R87" s="4"/>
      <c r="S87" s="4"/>
      <c r="T87" s="4"/>
      <c r="U87" s="6">
        <v>2000000</v>
      </c>
      <c r="V87" s="4"/>
      <c r="W87" s="4"/>
      <c r="X87" s="4"/>
      <c r="Y87" s="4"/>
      <c r="Z87" s="4"/>
      <c r="AA87" s="4"/>
      <c r="AB87" s="4"/>
    </row>
    <row r="88" spans="1:28" ht="30">
      <c r="A88" s="2" t="s">
        <v>2141</v>
      </c>
      <c r="B88" s="4"/>
      <c r="C88" s="4"/>
      <c r="D88" s="4"/>
      <c r="E88" s="4"/>
      <c r="F88" s="4"/>
      <c r="G88" s="4"/>
      <c r="H88" s="4"/>
      <c r="I88" s="4"/>
      <c r="J88" s="4"/>
      <c r="K88" s="4"/>
      <c r="L88" s="4"/>
      <c r="M88" s="4"/>
      <c r="N88" s="4"/>
      <c r="O88" s="4"/>
      <c r="P88" s="4"/>
      <c r="Q88" s="4"/>
      <c r="R88" s="4"/>
      <c r="S88" s="4"/>
      <c r="T88" s="4"/>
      <c r="U88" s="6">
        <v>54437</v>
      </c>
      <c r="V88" s="4"/>
      <c r="W88" s="4"/>
      <c r="X88" s="4"/>
      <c r="Y88" s="4"/>
      <c r="Z88" s="4"/>
      <c r="AA88" s="4"/>
      <c r="AB88" s="4"/>
    </row>
    <row r="89" spans="1:28">
      <c r="A89" s="2" t="s">
        <v>2175</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c r="A90" s="3" t="s">
        <v>2110</v>
      </c>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ht="30">
      <c r="A91" s="2" t="s">
        <v>2139</v>
      </c>
      <c r="B91" s="4"/>
      <c r="C91" s="4"/>
      <c r="D91" s="4"/>
      <c r="E91" s="6">
        <v>4289857</v>
      </c>
      <c r="F91" s="4"/>
      <c r="G91" s="4"/>
      <c r="H91" s="4"/>
      <c r="I91" s="4"/>
      <c r="J91" s="4"/>
      <c r="K91" s="4"/>
      <c r="L91" s="4"/>
      <c r="M91" s="4"/>
      <c r="N91" s="4"/>
      <c r="O91" s="4"/>
      <c r="P91" s="4"/>
      <c r="Q91" s="4"/>
      <c r="R91" s="4"/>
      <c r="S91" s="4"/>
      <c r="T91" s="4"/>
      <c r="U91" s="4"/>
      <c r="V91" s="4"/>
      <c r="W91" s="4"/>
      <c r="X91" s="4"/>
      <c r="Y91" s="4"/>
      <c r="Z91" s="4"/>
      <c r="AA91" s="4"/>
      <c r="AB91" s="4"/>
    </row>
    <row r="92" spans="1:28" ht="30">
      <c r="A92" s="2" t="s">
        <v>2140</v>
      </c>
      <c r="B92" s="4"/>
      <c r="C92" s="4"/>
      <c r="D92" s="4"/>
      <c r="E92" s="6">
        <v>180900000</v>
      </c>
      <c r="F92" s="4"/>
      <c r="G92" s="4"/>
      <c r="H92" s="4"/>
      <c r="I92" s="4"/>
      <c r="J92" s="4"/>
      <c r="K92" s="4"/>
      <c r="L92" s="4"/>
      <c r="M92" s="4"/>
      <c r="N92" s="4"/>
      <c r="O92" s="4"/>
      <c r="P92" s="4"/>
      <c r="Q92" s="4"/>
      <c r="R92" s="4"/>
      <c r="S92" s="4"/>
      <c r="T92" s="4"/>
      <c r="U92" s="4"/>
      <c r="V92" s="4"/>
      <c r="W92" s="4"/>
      <c r="X92" s="4"/>
      <c r="Y92" s="4"/>
      <c r="Z92" s="4"/>
      <c r="AA92" s="4"/>
      <c r="AB92" s="4"/>
    </row>
    <row r="93" spans="1:28" ht="30">
      <c r="A93" s="2" t="s">
        <v>2173</v>
      </c>
      <c r="B93" s="4"/>
      <c r="C93" s="4"/>
      <c r="D93" s="4"/>
      <c r="E93" s="7">
        <v>42.16</v>
      </c>
      <c r="F93" s="4"/>
      <c r="G93" s="4"/>
      <c r="H93" s="4"/>
      <c r="I93" s="4"/>
      <c r="J93" s="4"/>
      <c r="K93" s="4"/>
      <c r="L93" s="4"/>
      <c r="M93" s="4"/>
      <c r="N93" s="4"/>
      <c r="O93" s="4"/>
      <c r="P93" s="4"/>
      <c r="Q93" s="4"/>
      <c r="R93" s="4"/>
      <c r="S93" s="4"/>
      <c r="T93" s="4"/>
      <c r="U93" s="4"/>
      <c r="V93" s="4"/>
      <c r="W93" s="4"/>
      <c r="X93" s="4"/>
      <c r="Y93" s="4"/>
      <c r="Z93" s="4"/>
      <c r="AA93" s="4"/>
      <c r="AB93" s="4"/>
    </row>
    <row r="94" spans="1:28">
      <c r="A94" s="2" t="s">
        <v>2176</v>
      </c>
      <c r="B94" s="4"/>
      <c r="C94" s="4"/>
      <c r="D94" s="4"/>
      <c r="E94" s="4"/>
      <c r="F94" s="4"/>
      <c r="G94" s="4"/>
      <c r="H94" s="4"/>
      <c r="I94" s="4"/>
      <c r="J94" s="4"/>
      <c r="K94" s="4"/>
      <c r="L94" s="4"/>
      <c r="M94" s="4"/>
      <c r="N94" s="4"/>
      <c r="O94" s="4"/>
      <c r="P94" s="4"/>
      <c r="Q94" s="4"/>
      <c r="R94" s="4"/>
      <c r="S94" s="4"/>
      <c r="T94" s="4"/>
      <c r="U94" s="4"/>
      <c r="V94" s="4"/>
      <c r="W94" s="4"/>
      <c r="X94" s="4"/>
      <c r="Y94" s="4"/>
      <c r="Z94" s="4"/>
      <c r="AA94" s="4"/>
      <c r="AB94" s="4"/>
    </row>
    <row r="95" spans="1:28">
      <c r="A95" s="3" t="s">
        <v>2110</v>
      </c>
      <c r="B95" s="4"/>
      <c r="C95" s="4"/>
      <c r="D95" s="4"/>
      <c r="E95" s="4"/>
      <c r="F95" s="4"/>
      <c r="G95" s="4"/>
      <c r="H95" s="4"/>
      <c r="I95" s="4"/>
      <c r="J95" s="4"/>
      <c r="K95" s="4"/>
      <c r="L95" s="4"/>
      <c r="M95" s="4"/>
      <c r="N95" s="4"/>
      <c r="O95" s="4"/>
      <c r="P95" s="4"/>
      <c r="Q95" s="4"/>
      <c r="R95" s="4"/>
      <c r="S95" s="4"/>
      <c r="T95" s="4"/>
      <c r="U95" s="4"/>
      <c r="V95" s="4"/>
      <c r="W95" s="4"/>
      <c r="X95" s="4"/>
      <c r="Y95" s="4"/>
      <c r="Z95" s="4"/>
      <c r="AA95" s="4"/>
      <c r="AB95" s="4"/>
    </row>
    <row r="96" spans="1:28">
      <c r="A96" s="2" t="s">
        <v>2177</v>
      </c>
      <c r="B96" s="4"/>
      <c r="C96" s="4"/>
      <c r="D96" s="4"/>
      <c r="E96" s="4"/>
      <c r="F96" s="4"/>
      <c r="G96" s="4"/>
      <c r="H96" s="4"/>
      <c r="I96" s="4"/>
      <c r="J96" s="4"/>
      <c r="K96" s="4"/>
      <c r="L96" s="4"/>
      <c r="M96" s="4"/>
      <c r="N96" s="4"/>
      <c r="O96" s="4"/>
      <c r="P96" s="4"/>
      <c r="Q96" s="4"/>
      <c r="R96" s="4"/>
      <c r="S96" s="4"/>
      <c r="T96" s="4"/>
      <c r="U96" s="4"/>
      <c r="V96" s="14">
        <v>0.06</v>
      </c>
      <c r="W96" s="4"/>
      <c r="X96" s="4"/>
      <c r="Y96" s="4"/>
      <c r="Z96" s="4"/>
      <c r="AA96" s="4"/>
      <c r="AB96" s="4"/>
    </row>
    <row r="97" spans="1:28">
      <c r="A97" s="2" t="s">
        <v>2159</v>
      </c>
      <c r="B97" s="4"/>
      <c r="C97" s="4"/>
      <c r="D97" s="4"/>
      <c r="E97" s="4"/>
      <c r="F97" s="4"/>
      <c r="G97" s="4"/>
      <c r="H97" s="4"/>
      <c r="I97" s="4"/>
      <c r="J97" s="4"/>
      <c r="K97" s="4"/>
      <c r="L97" s="4"/>
      <c r="M97" s="4"/>
      <c r="N97" s="4"/>
      <c r="O97" s="4"/>
      <c r="P97" s="4"/>
      <c r="Q97" s="4"/>
      <c r="R97" s="4"/>
      <c r="S97" s="4"/>
      <c r="T97" s="4"/>
      <c r="U97" s="4"/>
      <c r="V97" s="4"/>
      <c r="W97" s="4"/>
      <c r="X97" s="4"/>
      <c r="Y97" s="4"/>
      <c r="Z97" s="4"/>
      <c r="AA97" s="4"/>
      <c r="AB97" s="4"/>
    </row>
    <row r="98" spans="1:28">
      <c r="A98" s="3" t="s">
        <v>2110</v>
      </c>
      <c r="B98" s="4"/>
      <c r="C98" s="4"/>
      <c r="D98" s="4"/>
      <c r="E98" s="4"/>
      <c r="F98" s="4"/>
      <c r="G98" s="4"/>
      <c r="H98" s="4"/>
      <c r="I98" s="4"/>
      <c r="J98" s="4"/>
      <c r="K98" s="4"/>
      <c r="L98" s="4"/>
      <c r="M98" s="4"/>
      <c r="N98" s="4"/>
      <c r="O98" s="4"/>
      <c r="P98" s="4"/>
      <c r="Q98" s="4"/>
      <c r="R98" s="4"/>
      <c r="S98" s="4"/>
      <c r="T98" s="4"/>
      <c r="U98" s="4"/>
      <c r="V98" s="4"/>
      <c r="W98" s="4"/>
      <c r="X98" s="4"/>
      <c r="Y98" s="4"/>
      <c r="Z98" s="4"/>
      <c r="AA98" s="4"/>
      <c r="AB98" s="4"/>
    </row>
    <row r="99" spans="1:28" ht="45">
      <c r="A99" s="2" t="s">
        <v>2178</v>
      </c>
      <c r="B99" s="4">
        <v>1</v>
      </c>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28" ht="30">
      <c r="A100" s="2" t="s">
        <v>172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c r="A101" s="3" t="s">
        <v>211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row>
    <row r="102" spans="1:28" ht="30">
      <c r="A102" s="2" t="s">
        <v>2157</v>
      </c>
      <c r="B102" s="4"/>
      <c r="C102" s="4"/>
      <c r="D102" s="4"/>
      <c r="E102" s="4"/>
      <c r="F102" s="4"/>
      <c r="G102" s="4"/>
      <c r="H102" s="4"/>
      <c r="I102" s="4"/>
      <c r="J102" s="4"/>
      <c r="K102" s="4"/>
      <c r="L102" s="4"/>
      <c r="M102" s="4"/>
      <c r="N102" s="4"/>
      <c r="O102" s="4"/>
      <c r="P102" s="4"/>
      <c r="Q102" s="4"/>
      <c r="R102" s="4"/>
      <c r="S102" s="4"/>
      <c r="T102" s="4"/>
      <c r="U102" s="4"/>
      <c r="V102" s="4"/>
      <c r="W102" s="14">
        <v>7.3999999999999996E-2</v>
      </c>
      <c r="X102" s="4"/>
      <c r="Y102" s="4"/>
      <c r="Z102" s="4"/>
      <c r="AA102" s="4"/>
      <c r="AB102" s="4"/>
    </row>
    <row r="103" spans="1:28" ht="30">
      <c r="A103" s="2" t="s">
        <v>173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c r="A104" s="3" t="s">
        <v>2110</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row>
    <row r="105" spans="1:28" ht="30">
      <c r="A105" s="2" t="s">
        <v>2157</v>
      </c>
      <c r="B105" s="4"/>
      <c r="C105" s="4"/>
      <c r="D105" s="4"/>
      <c r="E105" s="4"/>
      <c r="F105" s="4"/>
      <c r="G105" s="4"/>
      <c r="H105" s="4"/>
      <c r="I105" s="4"/>
      <c r="J105" s="4"/>
      <c r="K105" s="4"/>
      <c r="L105" s="4"/>
      <c r="M105" s="4"/>
      <c r="N105" s="4"/>
      <c r="O105" s="4"/>
      <c r="P105" s="4"/>
      <c r="Q105" s="4"/>
      <c r="R105" s="4"/>
      <c r="S105" s="4"/>
      <c r="T105" s="4"/>
      <c r="U105" s="4"/>
      <c r="V105" s="4"/>
      <c r="W105" s="14">
        <v>5.9499999999999997E-2</v>
      </c>
      <c r="X105" s="4"/>
      <c r="Y105" s="4"/>
      <c r="Z105" s="4"/>
      <c r="AA105" s="4"/>
      <c r="AB105" s="4"/>
    </row>
    <row r="106" spans="1:28" ht="30">
      <c r="A106" s="2" t="s">
        <v>173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row>
    <row r="107" spans="1:28">
      <c r="A107" s="3" t="s">
        <v>211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row>
    <row r="108" spans="1:28" ht="30">
      <c r="A108" s="2" t="s">
        <v>2157</v>
      </c>
      <c r="B108" s="4"/>
      <c r="C108" s="4"/>
      <c r="D108" s="4"/>
      <c r="E108" s="4"/>
      <c r="F108" s="4"/>
      <c r="G108" s="4"/>
      <c r="H108" s="4"/>
      <c r="I108" s="4"/>
      <c r="J108" s="4"/>
      <c r="K108" s="4"/>
      <c r="L108" s="4"/>
      <c r="M108" s="4"/>
      <c r="N108" s="4"/>
      <c r="O108" s="4"/>
      <c r="P108" s="4"/>
      <c r="Q108" s="4"/>
      <c r="R108" s="4"/>
      <c r="S108" s="4"/>
      <c r="T108" s="4"/>
      <c r="U108" s="4"/>
      <c r="V108" s="4"/>
      <c r="W108" s="14">
        <v>7.2499999999999995E-2</v>
      </c>
      <c r="X108" s="4"/>
      <c r="Y108" s="4"/>
      <c r="Z108" s="4"/>
      <c r="AA108" s="4"/>
      <c r="AB108" s="4"/>
    </row>
    <row r="109" spans="1:28" ht="30">
      <c r="A109" s="2" t="s">
        <v>217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c r="A110" s="3" t="s">
        <v>2110</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30">
      <c r="A111" s="2" t="s">
        <v>2137</v>
      </c>
      <c r="B111" s="4"/>
      <c r="C111" s="4"/>
      <c r="D111" s="4"/>
      <c r="E111" s="4"/>
      <c r="F111" s="4"/>
      <c r="G111" s="4"/>
      <c r="H111" s="4"/>
      <c r="I111" s="4"/>
      <c r="J111" s="4"/>
      <c r="K111" s="4"/>
      <c r="L111" s="4"/>
      <c r="M111" s="4"/>
      <c r="N111" s="4"/>
      <c r="O111" s="4"/>
      <c r="P111" s="4"/>
      <c r="Q111" s="4"/>
      <c r="R111" s="4"/>
      <c r="S111" s="4"/>
      <c r="T111" s="4"/>
      <c r="U111" s="4"/>
      <c r="V111" s="4"/>
      <c r="W111" s="6">
        <v>500000000</v>
      </c>
      <c r="X111" s="4"/>
      <c r="Y111" s="4"/>
      <c r="Z111" s="4"/>
      <c r="AA111" s="4"/>
      <c r="AB111" s="4"/>
    </row>
    <row r="112" spans="1:28" ht="30">
      <c r="A112" s="2" t="s">
        <v>2171</v>
      </c>
      <c r="B112" s="4"/>
      <c r="C112" s="4"/>
      <c r="D112" s="4"/>
      <c r="E112" s="4"/>
      <c r="F112" s="4"/>
      <c r="G112" s="4"/>
      <c r="H112" s="4"/>
      <c r="I112" s="4"/>
      <c r="J112" s="4"/>
      <c r="K112" s="4"/>
      <c r="L112" s="4"/>
      <c r="M112" s="4"/>
      <c r="N112" s="4"/>
      <c r="O112" s="4"/>
      <c r="P112" s="4"/>
      <c r="Q112" s="4"/>
      <c r="R112" s="4"/>
      <c r="S112" s="4"/>
      <c r="T112" s="4"/>
      <c r="U112" s="4"/>
      <c r="V112" s="4"/>
      <c r="W112" s="5">
        <v>42040</v>
      </c>
      <c r="X112" s="4"/>
      <c r="Y112" s="4"/>
      <c r="Z112" s="4"/>
      <c r="AA112" s="4"/>
      <c r="AB112" s="4"/>
    </row>
    <row r="113" spans="1:28">
      <c r="A113" s="11"/>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ht="15" customHeight="1">
      <c r="A114" s="2" t="s">
        <v>37</v>
      </c>
      <c r="B114" s="12" t="s">
        <v>164</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row>
  </sheetData>
  <mergeCells count="9">
    <mergeCell ref="A113:AB113"/>
    <mergeCell ref="B114:AB114"/>
    <mergeCell ref="A1:A2"/>
    <mergeCell ref="B1:D1"/>
    <mergeCell ref="E1:L1"/>
    <mergeCell ref="M1:W1"/>
    <mergeCell ref="E2:F2"/>
    <mergeCell ref="G2:H2"/>
    <mergeCell ref="I2:J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180</v>
      </c>
      <c r="B1" s="10" t="s">
        <v>3</v>
      </c>
      <c r="C1" s="10" t="s">
        <v>31</v>
      </c>
    </row>
    <row r="2" spans="1:3">
      <c r="A2" s="1" t="s">
        <v>138</v>
      </c>
      <c r="B2" s="10"/>
      <c r="C2" s="10"/>
    </row>
    <row r="3" spans="1:3">
      <c r="A3" s="2" t="s">
        <v>869</v>
      </c>
      <c r="B3" s="4"/>
      <c r="C3" s="4"/>
    </row>
    <row r="4" spans="1:3">
      <c r="A4" s="2" t="s">
        <v>996</v>
      </c>
      <c r="B4" s="7">
        <v>56.9</v>
      </c>
      <c r="C4" s="7">
        <v>40.9</v>
      </c>
    </row>
    <row r="5" spans="1:3">
      <c r="A5" s="2" t="s">
        <v>997</v>
      </c>
      <c r="B5" s="4">
        <v>394.1</v>
      </c>
      <c r="C5" s="4">
        <v>375.3</v>
      </c>
    </row>
    <row r="6" spans="1:3">
      <c r="A6" s="2" t="s">
        <v>994</v>
      </c>
      <c r="B6" s="4"/>
      <c r="C6" s="4"/>
    </row>
    <row r="7" spans="1:3">
      <c r="A7" s="2" t="s">
        <v>996</v>
      </c>
      <c r="B7" s="9">
        <v>1097.5999999999999</v>
      </c>
      <c r="C7" s="9">
        <v>1068.2</v>
      </c>
    </row>
    <row r="8" spans="1:3">
      <c r="A8" s="2" t="s">
        <v>997</v>
      </c>
      <c r="B8" s="9">
        <v>2052.3000000000002</v>
      </c>
      <c r="C8" s="9">
        <v>1907.4</v>
      </c>
    </row>
    <row r="9" spans="1:3">
      <c r="A9" s="2" t="s">
        <v>2082</v>
      </c>
      <c r="B9" s="4"/>
      <c r="C9" s="4"/>
    </row>
    <row r="10" spans="1:3">
      <c r="A10" s="2" t="s">
        <v>996</v>
      </c>
      <c r="B10" s="4">
        <v>202.2</v>
      </c>
      <c r="C10" s="4">
        <v>218.8</v>
      </c>
    </row>
    <row r="11" spans="1:3">
      <c r="A11" s="2" t="s">
        <v>997</v>
      </c>
      <c r="B11" s="7">
        <v>989.8</v>
      </c>
      <c r="C11" s="7">
        <v>1005.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45">
      <c r="A1" s="1" t="s">
        <v>2181</v>
      </c>
      <c r="B1" s="1" t="s">
        <v>3</v>
      </c>
      <c r="C1" s="1" t="s">
        <v>3</v>
      </c>
      <c r="D1" s="1" t="s">
        <v>31</v>
      </c>
      <c r="E1" s="1" t="s">
        <v>3</v>
      </c>
      <c r="F1" s="1" t="s">
        <v>3</v>
      </c>
    </row>
    <row r="2" spans="1:6">
      <c r="A2" s="1" t="s">
        <v>138</v>
      </c>
      <c r="B2" s="1" t="s">
        <v>2182</v>
      </c>
      <c r="C2" s="1" t="s">
        <v>2082</v>
      </c>
      <c r="D2" s="1" t="s">
        <v>2082</v>
      </c>
      <c r="E2" s="1" t="s">
        <v>994</v>
      </c>
      <c r="F2" s="1" t="s">
        <v>994</v>
      </c>
    </row>
    <row r="3" spans="1:6">
      <c r="A3" s="1"/>
      <c r="B3" s="1" t="s">
        <v>140</v>
      </c>
      <c r="C3" s="1" t="s">
        <v>140</v>
      </c>
      <c r="D3" s="1" t="s">
        <v>2183</v>
      </c>
      <c r="E3" s="1" t="s">
        <v>140</v>
      </c>
      <c r="F3" s="1" t="s">
        <v>2182</v>
      </c>
    </row>
    <row r="4" spans="1:6">
      <c r="A4" s="1"/>
      <c r="B4" s="1"/>
      <c r="C4" s="1"/>
      <c r="D4" s="1"/>
      <c r="E4" s="1"/>
      <c r="F4" s="1" t="s">
        <v>140</v>
      </c>
    </row>
    <row r="5" spans="1:6" ht="30">
      <c r="A5" s="3" t="s">
        <v>2184</v>
      </c>
      <c r="B5" s="4"/>
      <c r="C5" s="4"/>
      <c r="D5" s="4"/>
      <c r="E5" s="4"/>
      <c r="F5" s="4"/>
    </row>
    <row r="6" spans="1:6" ht="30">
      <c r="A6" s="2" t="s">
        <v>2185</v>
      </c>
      <c r="B6" s="4"/>
      <c r="C6" s="7">
        <v>137.5</v>
      </c>
      <c r="D6" s="4" t="s">
        <v>2186</v>
      </c>
      <c r="E6" s="7">
        <v>513.1</v>
      </c>
      <c r="F6" s="4"/>
    </row>
    <row r="7" spans="1:6">
      <c r="A7" s="2" t="s">
        <v>2187</v>
      </c>
      <c r="B7" s="4"/>
      <c r="C7" s="4">
        <v>470</v>
      </c>
      <c r="D7" s="4"/>
      <c r="E7" s="4"/>
      <c r="F7" s="4"/>
    </row>
    <row r="8" spans="1:6" ht="45">
      <c r="A8" s="2" t="s">
        <v>2188</v>
      </c>
      <c r="B8" s="4"/>
      <c r="C8" s="4"/>
      <c r="D8" s="4"/>
      <c r="E8" s="14">
        <v>0.25</v>
      </c>
      <c r="F8" s="4"/>
    </row>
    <row r="9" spans="1:6" ht="30">
      <c r="A9" s="2" t="s">
        <v>2189</v>
      </c>
      <c r="B9" s="4"/>
      <c r="C9" s="4"/>
      <c r="D9" s="4"/>
      <c r="E9" s="14">
        <v>0.15</v>
      </c>
      <c r="F9" s="4"/>
    </row>
    <row r="10" spans="1:6">
      <c r="A10" s="2" t="s">
        <v>2190</v>
      </c>
      <c r="B10" s="4">
        <v>395.1</v>
      </c>
      <c r="C10" s="4"/>
      <c r="D10" s="4"/>
      <c r="E10" s="4"/>
      <c r="F10" s="4"/>
    </row>
    <row r="11" spans="1:6">
      <c r="A11" s="2" t="s">
        <v>2191</v>
      </c>
      <c r="B11" s="7">
        <v>411.2</v>
      </c>
      <c r="C11" s="4"/>
      <c r="D11" s="4"/>
      <c r="E11" s="4"/>
      <c r="F11" s="7">
        <v>377.3</v>
      </c>
    </row>
    <row r="12" spans="1:6" ht="45">
      <c r="A12" s="2" t="s">
        <v>2192</v>
      </c>
      <c r="B12" s="4"/>
      <c r="C12" s="4"/>
      <c r="D12" s="4"/>
      <c r="E12" s="14">
        <v>0.6</v>
      </c>
      <c r="F12" s="4"/>
    </row>
    <row r="13" spans="1:6" ht="45">
      <c r="A13" s="2" t="s">
        <v>2193</v>
      </c>
      <c r="B13" s="4"/>
      <c r="C13" s="4"/>
      <c r="D13" s="4"/>
      <c r="E13" s="14">
        <v>1.2</v>
      </c>
      <c r="F13"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94</v>
      </c>
      <c r="B1" s="10" t="s">
        <v>2</v>
      </c>
      <c r="C1" s="10"/>
      <c r="D1" s="10"/>
    </row>
    <row r="2" spans="1:4">
      <c r="A2" s="1" t="s">
        <v>138</v>
      </c>
      <c r="B2" s="1" t="s">
        <v>3</v>
      </c>
      <c r="C2" s="1" t="s">
        <v>31</v>
      </c>
      <c r="D2" s="1" t="s">
        <v>32</v>
      </c>
    </row>
    <row r="3" spans="1:4" ht="30">
      <c r="A3" s="3" t="s">
        <v>1002</v>
      </c>
      <c r="B3" s="4"/>
      <c r="C3" s="4"/>
      <c r="D3" s="4"/>
    </row>
    <row r="4" spans="1:4" ht="45">
      <c r="A4" s="2" t="s">
        <v>2195</v>
      </c>
      <c r="B4" s="14">
        <v>0.2</v>
      </c>
      <c r="C4" s="4"/>
      <c r="D4" s="4"/>
    </row>
    <row r="5" spans="1:4" ht="30">
      <c r="A5" s="2" t="s">
        <v>2196</v>
      </c>
      <c r="B5" s="7">
        <v>13.7</v>
      </c>
      <c r="C5" s="7">
        <v>11.7</v>
      </c>
      <c r="D5" s="7">
        <v>11.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ustomHeight="1">
      <c r="A1" s="10" t="s">
        <v>2197</v>
      </c>
      <c r="B1" s="10" t="s">
        <v>2</v>
      </c>
      <c r="C1" s="10"/>
    </row>
    <row r="2" spans="1:3">
      <c r="A2" s="10"/>
      <c r="B2" s="1" t="s">
        <v>3</v>
      </c>
      <c r="C2" s="1" t="s">
        <v>31</v>
      </c>
    </row>
    <row r="3" spans="1:3" ht="45">
      <c r="A3" s="3" t="s">
        <v>2198</v>
      </c>
      <c r="B3" s="4"/>
      <c r="C3" s="4"/>
    </row>
    <row r="4" spans="1:3">
      <c r="A4" s="2" t="s">
        <v>2199</v>
      </c>
      <c r="B4" s="6">
        <v>3006760</v>
      </c>
      <c r="C4" s="6">
        <v>3006760</v>
      </c>
    </row>
    <row r="5" spans="1:3">
      <c r="A5" s="2" t="s">
        <v>2200</v>
      </c>
      <c r="B5" s="6">
        <v>3006760</v>
      </c>
      <c r="C5" s="6">
        <v>3006760</v>
      </c>
    </row>
    <row r="6" spans="1:3">
      <c r="A6" s="2" t="s">
        <v>2201</v>
      </c>
      <c r="B6" s="6">
        <v>784001</v>
      </c>
      <c r="C6" s="6">
        <v>784001</v>
      </c>
    </row>
    <row r="7" spans="1:3">
      <c r="A7" s="2">
        <v>2002</v>
      </c>
      <c r="B7" s="4"/>
      <c r="C7" s="4"/>
    </row>
    <row r="8" spans="1:3" ht="45">
      <c r="A8" s="3" t="s">
        <v>2198</v>
      </c>
      <c r="B8" s="4"/>
      <c r="C8" s="4"/>
    </row>
    <row r="9" spans="1:3">
      <c r="A9" s="2" t="s">
        <v>2199</v>
      </c>
      <c r="B9" s="6">
        <v>3006760</v>
      </c>
      <c r="C9" s="6">
        <v>3006760</v>
      </c>
    </row>
    <row r="10" spans="1:3">
      <c r="A10" s="2" t="s">
        <v>2200</v>
      </c>
      <c r="B10" s="4">
        <v>0</v>
      </c>
      <c r="C10" s="4">
        <v>0</v>
      </c>
    </row>
    <row r="11" spans="1:3">
      <c r="A11" s="2" t="s">
        <v>2201</v>
      </c>
      <c r="B11" s="4">
        <v>0</v>
      </c>
      <c r="C11" s="4">
        <v>0</v>
      </c>
    </row>
    <row r="12" spans="1:3">
      <c r="A12" s="2">
        <v>2003</v>
      </c>
      <c r="B12" s="4"/>
      <c r="C12" s="4"/>
    </row>
    <row r="13" spans="1:3" ht="45">
      <c r="A13" s="3" t="s">
        <v>2198</v>
      </c>
      <c r="B13" s="4"/>
      <c r="C13" s="4"/>
    </row>
    <row r="14" spans="1:3">
      <c r="A14" s="2" t="s">
        <v>2199</v>
      </c>
      <c r="B14" s="4">
        <v>0</v>
      </c>
      <c r="C14" s="4">
        <v>0</v>
      </c>
    </row>
    <row r="15" spans="1:3">
      <c r="A15" s="2" t="s">
        <v>2200</v>
      </c>
      <c r="B15" s="6">
        <v>440144</v>
      </c>
      <c r="C15" s="6">
        <v>440144</v>
      </c>
    </row>
    <row r="16" spans="1:3">
      <c r="A16" s="2" t="s">
        <v>2201</v>
      </c>
      <c r="B16" s="6">
        <v>152583</v>
      </c>
      <c r="C16" s="6">
        <v>152583</v>
      </c>
    </row>
    <row r="17" spans="1:3">
      <c r="A17" s="2">
        <v>2004</v>
      </c>
      <c r="B17" s="4"/>
      <c r="C17" s="4"/>
    </row>
    <row r="18" spans="1:3" ht="45">
      <c r="A18" s="3" t="s">
        <v>2198</v>
      </c>
      <c r="B18" s="4"/>
      <c r="C18" s="4"/>
    </row>
    <row r="19" spans="1:3">
      <c r="A19" s="2" t="s">
        <v>2199</v>
      </c>
      <c r="B19" s="4">
        <v>0</v>
      </c>
      <c r="C19" s="4">
        <v>0</v>
      </c>
    </row>
    <row r="20" spans="1:3">
      <c r="A20" s="2" t="s">
        <v>2200</v>
      </c>
      <c r="B20" s="6">
        <v>856218</v>
      </c>
      <c r="C20" s="6">
        <v>856218</v>
      </c>
    </row>
    <row r="21" spans="1:3">
      <c r="A21" s="2" t="s">
        <v>2201</v>
      </c>
      <c r="B21" s="6">
        <v>135321</v>
      </c>
      <c r="C21" s="6">
        <v>135321</v>
      </c>
    </row>
    <row r="22" spans="1:3">
      <c r="A22" s="2">
        <v>2005</v>
      </c>
      <c r="B22" s="4"/>
      <c r="C22" s="4"/>
    </row>
    <row r="23" spans="1:3" ht="45">
      <c r="A23" s="3" t="s">
        <v>2198</v>
      </c>
      <c r="B23" s="4"/>
      <c r="C23" s="4"/>
    </row>
    <row r="24" spans="1:3">
      <c r="A24" s="2" t="s">
        <v>2199</v>
      </c>
      <c r="B24" s="4">
        <v>0</v>
      </c>
      <c r="C24" s="4">
        <v>0</v>
      </c>
    </row>
    <row r="25" spans="1:3">
      <c r="A25" s="2" t="s">
        <v>2200</v>
      </c>
      <c r="B25" s="6">
        <v>303321</v>
      </c>
      <c r="C25" s="6">
        <v>303321</v>
      </c>
    </row>
    <row r="26" spans="1:3">
      <c r="A26" s="2" t="s">
        <v>2201</v>
      </c>
      <c r="B26" s="6">
        <v>56982</v>
      </c>
      <c r="C26" s="6">
        <v>56982</v>
      </c>
    </row>
    <row r="27" spans="1:3">
      <c r="A27" s="2">
        <v>2006</v>
      </c>
      <c r="B27" s="4"/>
      <c r="C27" s="4"/>
    </row>
    <row r="28" spans="1:3" ht="45">
      <c r="A28" s="3" t="s">
        <v>2198</v>
      </c>
      <c r="B28" s="4"/>
      <c r="C28" s="4"/>
    </row>
    <row r="29" spans="1:3">
      <c r="A29" s="2" t="s">
        <v>2199</v>
      </c>
      <c r="B29" s="4">
        <v>0</v>
      </c>
      <c r="C29" s="4">
        <v>0</v>
      </c>
    </row>
    <row r="30" spans="1:3">
      <c r="A30" s="2" t="s">
        <v>2200</v>
      </c>
      <c r="B30" s="6">
        <v>34155</v>
      </c>
      <c r="C30" s="6">
        <v>34155</v>
      </c>
    </row>
    <row r="31" spans="1:3">
      <c r="A31" s="2" t="s">
        <v>2201</v>
      </c>
      <c r="B31" s="6">
        <v>3757</v>
      </c>
      <c r="C31" s="6">
        <v>3757</v>
      </c>
    </row>
    <row r="32" spans="1:3">
      <c r="A32" s="2">
        <v>2007</v>
      </c>
      <c r="B32" s="4"/>
      <c r="C32" s="4"/>
    </row>
    <row r="33" spans="1:3" ht="45">
      <c r="A33" s="3" t="s">
        <v>2198</v>
      </c>
      <c r="B33" s="4"/>
      <c r="C33" s="4"/>
    </row>
    <row r="34" spans="1:3">
      <c r="A34" s="2" t="s">
        <v>2199</v>
      </c>
      <c r="B34" s="4">
        <v>0</v>
      </c>
      <c r="C34" s="4">
        <v>0</v>
      </c>
    </row>
    <row r="35" spans="1:3">
      <c r="A35" s="2" t="s">
        <v>2200</v>
      </c>
      <c r="B35" s="6">
        <v>66759</v>
      </c>
      <c r="C35" s="6">
        <v>66759</v>
      </c>
    </row>
    <row r="36" spans="1:3">
      <c r="A36" s="2" t="s">
        <v>2201</v>
      </c>
      <c r="B36" s="6">
        <v>7381</v>
      </c>
      <c r="C36" s="6">
        <v>7381</v>
      </c>
    </row>
    <row r="37" spans="1:3">
      <c r="A37" s="2">
        <v>2008</v>
      </c>
      <c r="B37" s="4"/>
      <c r="C37" s="4"/>
    </row>
    <row r="38" spans="1:3" ht="45">
      <c r="A38" s="3" t="s">
        <v>2198</v>
      </c>
      <c r="B38" s="4"/>
      <c r="C38" s="4"/>
    </row>
    <row r="39" spans="1:3">
      <c r="A39" s="2" t="s">
        <v>2199</v>
      </c>
      <c r="B39" s="4">
        <v>0</v>
      </c>
      <c r="C39" s="4">
        <v>0</v>
      </c>
    </row>
    <row r="40" spans="1:3">
      <c r="A40" s="2" t="s">
        <v>2200</v>
      </c>
      <c r="B40" s="6">
        <v>20641</v>
      </c>
      <c r="C40" s="6">
        <v>20641</v>
      </c>
    </row>
    <row r="41" spans="1:3">
      <c r="A41" s="2" t="s">
        <v>2201</v>
      </c>
      <c r="B41" s="6">
        <v>3369</v>
      </c>
      <c r="C41" s="6">
        <v>3369</v>
      </c>
    </row>
    <row r="42" spans="1:3">
      <c r="A42" s="2">
        <v>2009</v>
      </c>
      <c r="B42" s="4"/>
      <c r="C42" s="4"/>
    </row>
    <row r="43" spans="1:3" ht="45">
      <c r="A43" s="3" t="s">
        <v>2198</v>
      </c>
      <c r="B43" s="4"/>
      <c r="C43" s="4"/>
    </row>
    <row r="44" spans="1:3">
      <c r="A44" s="2" t="s">
        <v>2199</v>
      </c>
      <c r="B44" s="4">
        <v>0</v>
      </c>
      <c r="C44" s="4">
        <v>0</v>
      </c>
    </row>
    <row r="45" spans="1:3">
      <c r="A45" s="2" t="s">
        <v>2200</v>
      </c>
      <c r="B45" s="6">
        <v>9342</v>
      </c>
      <c r="C45" s="6">
        <v>9342</v>
      </c>
    </row>
    <row r="46" spans="1:3">
      <c r="A46" s="2" t="s">
        <v>2201</v>
      </c>
      <c r="B46" s="6">
        <v>3056</v>
      </c>
      <c r="C46" s="6">
        <v>3056</v>
      </c>
    </row>
    <row r="47" spans="1:3">
      <c r="A47" s="2">
        <v>2010</v>
      </c>
      <c r="B47" s="4"/>
      <c r="C47" s="4"/>
    </row>
    <row r="48" spans="1:3" ht="45">
      <c r="A48" s="3" t="s">
        <v>2198</v>
      </c>
      <c r="B48" s="4"/>
      <c r="C48" s="4"/>
    </row>
    <row r="49" spans="1:3">
      <c r="A49" s="2" t="s">
        <v>2199</v>
      </c>
      <c r="B49" s="4">
        <v>0</v>
      </c>
      <c r="C49" s="4">
        <v>0</v>
      </c>
    </row>
    <row r="50" spans="1:3">
      <c r="A50" s="2" t="s">
        <v>2200</v>
      </c>
      <c r="B50" s="6">
        <v>149895</v>
      </c>
      <c r="C50" s="6">
        <v>149895</v>
      </c>
    </row>
    <row r="51" spans="1:3">
      <c r="A51" s="2" t="s">
        <v>2201</v>
      </c>
      <c r="B51" s="6">
        <v>49538</v>
      </c>
      <c r="C51" s="6">
        <v>49538</v>
      </c>
    </row>
    <row r="52" spans="1:3">
      <c r="A52" s="2">
        <v>2011</v>
      </c>
      <c r="B52" s="4"/>
      <c r="C52" s="4"/>
    </row>
    <row r="53" spans="1:3" ht="45">
      <c r="A53" s="3" t="s">
        <v>2198</v>
      </c>
      <c r="B53" s="4"/>
      <c r="C53" s="4"/>
    </row>
    <row r="54" spans="1:3">
      <c r="A54" s="2" t="s">
        <v>2199</v>
      </c>
      <c r="B54" s="4">
        <v>0</v>
      </c>
      <c r="C54" s="4">
        <v>0</v>
      </c>
    </row>
    <row r="55" spans="1:3">
      <c r="A55" s="2" t="s">
        <v>2200</v>
      </c>
      <c r="B55" s="6">
        <v>761037</v>
      </c>
      <c r="C55" s="6">
        <v>761037</v>
      </c>
    </row>
    <row r="56" spans="1:3">
      <c r="A56" s="2" t="s">
        <v>2201</v>
      </c>
      <c r="B56" s="6">
        <v>255504</v>
      </c>
      <c r="C56" s="6">
        <v>255504</v>
      </c>
    </row>
    <row r="57" spans="1:3">
      <c r="A57" s="2">
        <v>2012</v>
      </c>
      <c r="B57" s="4"/>
      <c r="C57" s="4"/>
    </row>
    <row r="58" spans="1:3" ht="45">
      <c r="A58" s="3" t="s">
        <v>2198</v>
      </c>
      <c r="B58" s="4"/>
      <c r="C58" s="4"/>
    </row>
    <row r="59" spans="1:3">
      <c r="A59" s="2" t="s">
        <v>2199</v>
      </c>
      <c r="B59" s="4">
        <v>0</v>
      </c>
      <c r="C59" s="4">
        <v>0</v>
      </c>
    </row>
    <row r="60" spans="1:3">
      <c r="A60" s="2" t="s">
        <v>2200</v>
      </c>
      <c r="B60" s="6">
        <v>365248</v>
      </c>
      <c r="C60" s="6">
        <v>365248</v>
      </c>
    </row>
    <row r="61" spans="1:3">
      <c r="A61" s="2" t="s">
        <v>2201</v>
      </c>
      <c r="B61" s="6">
        <v>116510</v>
      </c>
      <c r="C61" s="6">
        <v>11651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1.7109375" customWidth="1"/>
    <col min="3" max="3" width="5.42578125" customWidth="1"/>
    <col min="4" max="4" width="26" customWidth="1"/>
  </cols>
  <sheetData>
    <row r="1" spans="1:4" ht="45" customHeight="1">
      <c r="A1" s="10" t="s">
        <v>2202</v>
      </c>
      <c r="B1" s="10" t="s">
        <v>2</v>
      </c>
      <c r="C1" s="10"/>
      <c r="D1" s="10"/>
    </row>
    <row r="2" spans="1:4" ht="15" customHeight="1">
      <c r="A2" s="10"/>
      <c r="B2" s="10" t="s">
        <v>3</v>
      </c>
      <c r="C2" s="10"/>
      <c r="D2" s="1" t="s">
        <v>31</v>
      </c>
    </row>
    <row r="3" spans="1:4" ht="45">
      <c r="A3" s="3" t="s">
        <v>2203</v>
      </c>
      <c r="B3" s="4"/>
      <c r="C3" s="4"/>
      <c r="D3" s="4"/>
    </row>
    <row r="4" spans="1:4">
      <c r="A4" s="2" t="s">
        <v>2199</v>
      </c>
      <c r="B4" s="6">
        <v>3006760</v>
      </c>
      <c r="C4" s="4"/>
      <c r="D4" s="6">
        <v>3006760</v>
      </c>
    </row>
    <row r="5" spans="1:4">
      <c r="A5" s="2" t="s">
        <v>2200</v>
      </c>
      <c r="B5" s="6">
        <v>3006760</v>
      </c>
      <c r="C5" s="4"/>
      <c r="D5" s="6">
        <v>3006760</v>
      </c>
    </row>
    <row r="6" spans="1:4">
      <c r="A6" s="2" t="s">
        <v>2204</v>
      </c>
      <c r="B6" s="7">
        <v>25.26</v>
      </c>
      <c r="C6" s="4"/>
      <c r="D6" s="7">
        <v>22.45</v>
      </c>
    </row>
    <row r="7" spans="1:4">
      <c r="A7" s="2" t="s">
        <v>1039</v>
      </c>
      <c r="B7" s="4"/>
      <c r="C7" s="4"/>
      <c r="D7" s="4"/>
    </row>
    <row r="8" spans="1:4" ht="45">
      <c r="A8" s="3" t="s">
        <v>2203</v>
      </c>
      <c r="B8" s="4"/>
      <c r="C8" s="4"/>
      <c r="D8" s="4"/>
    </row>
    <row r="9" spans="1:4">
      <c r="A9" s="2" t="s">
        <v>2199</v>
      </c>
      <c r="B9" s="6">
        <v>3884030</v>
      </c>
      <c r="C9" s="4"/>
      <c r="D9" s="4"/>
    </row>
    <row r="10" spans="1:4">
      <c r="A10" s="2" t="s">
        <v>2205</v>
      </c>
      <c r="B10" s="6">
        <v>712906</v>
      </c>
      <c r="C10" s="4"/>
      <c r="D10" s="4"/>
    </row>
    <row r="11" spans="1:4">
      <c r="A11" s="2" t="s">
        <v>2200</v>
      </c>
      <c r="B11" s="6">
        <v>3171124</v>
      </c>
      <c r="C11" s="4"/>
      <c r="D11" s="4"/>
    </row>
    <row r="12" spans="1:4">
      <c r="A12" s="2" t="s">
        <v>2206</v>
      </c>
      <c r="B12" s="4">
        <v>0</v>
      </c>
      <c r="C12" s="4"/>
      <c r="D12" s="4"/>
    </row>
    <row r="13" spans="1:4">
      <c r="A13" s="2" t="s">
        <v>2204</v>
      </c>
      <c r="B13" s="7">
        <v>16.2</v>
      </c>
      <c r="C13" s="4"/>
      <c r="D13" s="4"/>
    </row>
    <row r="14" spans="1:4" ht="30">
      <c r="A14" s="2" t="s">
        <v>2207</v>
      </c>
      <c r="B14" s="7">
        <v>5.31</v>
      </c>
      <c r="C14" s="4"/>
      <c r="D14" s="4"/>
    </row>
    <row r="15" spans="1:4">
      <c r="A15" s="2" t="s">
        <v>1041</v>
      </c>
      <c r="B15" s="4"/>
      <c r="C15" s="4"/>
      <c r="D15" s="4"/>
    </row>
    <row r="16" spans="1:4" ht="45">
      <c r="A16" s="3" t="s">
        <v>2203</v>
      </c>
      <c r="B16" s="4"/>
      <c r="C16" s="4"/>
      <c r="D16" s="4"/>
    </row>
    <row r="17" spans="1:4">
      <c r="A17" s="2" t="s">
        <v>2199</v>
      </c>
      <c r="B17" s="6">
        <v>500113</v>
      </c>
      <c r="C17" s="4"/>
      <c r="D17" s="4"/>
    </row>
    <row r="18" spans="1:4">
      <c r="A18" s="2" t="s">
        <v>2205</v>
      </c>
      <c r="B18" s="6">
        <v>276082</v>
      </c>
      <c r="C18" s="4"/>
      <c r="D18" s="4"/>
    </row>
    <row r="19" spans="1:4">
      <c r="A19" s="2" t="s">
        <v>2200</v>
      </c>
      <c r="B19" s="6">
        <v>224031</v>
      </c>
      <c r="C19" s="4"/>
      <c r="D19" s="4"/>
    </row>
    <row r="20" spans="1:4">
      <c r="A20" s="2" t="s">
        <v>2206</v>
      </c>
      <c r="B20" s="4">
        <v>0</v>
      </c>
      <c r="C20" s="4"/>
      <c r="D20" s="4"/>
    </row>
    <row r="21" spans="1:4">
      <c r="A21" s="2" t="s">
        <v>2204</v>
      </c>
      <c r="B21" s="7">
        <v>24.44</v>
      </c>
      <c r="C21" s="4"/>
      <c r="D21" s="4"/>
    </row>
    <row r="22" spans="1:4" ht="30">
      <c r="A22" s="2" t="s">
        <v>2207</v>
      </c>
      <c r="B22" s="7">
        <v>5.74</v>
      </c>
      <c r="C22" s="4"/>
      <c r="D22" s="4"/>
    </row>
    <row r="23" spans="1:4">
      <c r="A23" s="2" t="s">
        <v>2208</v>
      </c>
      <c r="B23" s="4"/>
      <c r="C23" s="4"/>
      <c r="D23" s="4"/>
    </row>
    <row r="24" spans="1:4" ht="45">
      <c r="A24" s="3" t="s">
        <v>2203</v>
      </c>
      <c r="B24" s="4"/>
      <c r="C24" s="4"/>
      <c r="D24" s="4"/>
    </row>
    <row r="25" spans="1:4">
      <c r="A25" s="2" t="s">
        <v>2199</v>
      </c>
      <c r="B25" s="6">
        <v>1072490</v>
      </c>
      <c r="C25" s="4"/>
      <c r="D25" s="4"/>
    </row>
    <row r="26" spans="1:4">
      <c r="A26" s="2" t="s">
        <v>2205</v>
      </c>
      <c r="B26" s="6">
        <v>450567</v>
      </c>
      <c r="C26" s="4"/>
      <c r="D26" s="4"/>
    </row>
    <row r="27" spans="1:4">
      <c r="A27" s="2" t="s">
        <v>2200</v>
      </c>
      <c r="B27" s="6">
        <v>483347</v>
      </c>
      <c r="C27" s="4"/>
      <c r="D27" s="4"/>
    </row>
    <row r="28" spans="1:4">
      <c r="A28" s="2" t="s">
        <v>2206</v>
      </c>
      <c r="B28" s="6">
        <v>138576</v>
      </c>
      <c r="C28" s="4"/>
      <c r="D28" s="4"/>
    </row>
    <row r="29" spans="1:4">
      <c r="A29" s="2" t="s">
        <v>2204</v>
      </c>
      <c r="B29" s="7">
        <v>23.65</v>
      </c>
      <c r="C29" s="4"/>
      <c r="D29" s="4"/>
    </row>
    <row r="30" spans="1:4" ht="30">
      <c r="A30" s="2" t="s">
        <v>2207</v>
      </c>
      <c r="B30" s="7">
        <v>6.99</v>
      </c>
      <c r="C30" s="4"/>
      <c r="D30" s="4"/>
    </row>
    <row r="31" spans="1:4">
      <c r="A31" s="2" t="s">
        <v>2209</v>
      </c>
      <c r="B31" s="4" t="s">
        <v>2210</v>
      </c>
      <c r="C31" s="4"/>
      <c r="D31" s="4"/>
    </row>
    <row r="32" spans="1:4">
      <c r="A32" s="2" t="s">
        <v>2211</v>
      </c>
      <c r="B32" s="4"/>
      <c r="C32" s="4"/>
      <c r="D32" s="4"/>
    </row>
    <row r="33" spans="1:4" ht="45">
      <c r="A33" s="3" t="s">
        <v>2203</v>
      </c>
      <c r="B33" s="4"/>
      <c r="C33" s="4"/>
      <c r="D33" s="4"/>
    </row>
    <row r="34" spans="1:4" ht="17.25">
      <c r="A34" s="2" t="s">
        <v>2199</v>
      </c>
      <c r="B34" s="6">
        <v>607635</v>
      </c>
      <c r="C34" s="8" t="s">
        <v>37</v>
      </c>
      <c r="D34" s="4"/>
    </row>
    <row r="35" spans="1:4">
      <c r="A35" s="2" t="s">
        <v>2205</v>
      </c>
      <c r="B35" s="6">
        <v>152276</v>
      </c>
      <c r="C35" s="4"/>
      <c r="D35" s="4"/>
    </row>
    <row r="36" spans="1:4">
      <c r="A36" s="2" t="s">
        <v>2200</v>
      </c>
      <c r="B36" s="6">
        <v>376241</v>
      </c>
      <c r="C36" s="4"/>
      <c r="D36" s="4"/>
    </row>
    <row r="37" spans="1:4">
      <c r="A37" s="2" t="s">
        <v>2206</v>
      </c>
      <c r="B37" s="6">
        <v>79118</v>
      </c>
      <c r="C37" s="4"/>
      <c r="D37" s="4"/>
    </row>
    <row r="38" spans="1:4">
      <c r="A38" s="2" t="s">
        <v>2204</v>
      </c>
      <c r="B38" s="7">
        <v>27.28</v>
      </c>
      <c r="C38" s="4"/>
      <c r="D38" s="4"/>
    </row>
    <row r="39" spans="1:4" ht="30">
      <c r="A39" s="2" t="s">
        <v>2207</v>
      </c>
      <c r="B39" s="7">
        <v>6.14</v>
      </c>
      <c r="C39" s="4"/>
      <c r="D39" s="4"/>
    </row>
    <row r="40" spans="1:4">
      <c r="A40" s="11"/>
      <c r="B40" s="11"/>
      <c r="C40" s="11"/>
      <c r="D40" s="11"/>
    </row>
    <row r="41" spans="1:4" ht="15" customHeight="1">
      <c r="A41" s="2" t="s">
        <v>37</v>
      </c>
      <c r="B41" s="12" t="s">
        <v>2212</v>
      </c>
      <c r="C41" s="12"/>
      <c r="D41" s="12"/>
    </row>
  </sheetData>
  <mergeCells count="5">
    <mergeCell ref="A1:A2"/>
    <mergeCell ref="B1:D1"/>
    <mergeCell ref="B2:C2"/>
    <mergeCell ref="A40:D40"/>
    <mergeCell ref="B41:D4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5" customWidth="1"/>
  </cols>
  <sheetData>
    <row r="1" spans="1:3" ht="60" customHeight="1">
      <c r="A1" s="10" t="s">
        <v>2213</v>
      </c>
      <c r="B1" s="10" t="s">
        <v>2</v>
      </c>
      <c r="C1" s="10"/>
    </row>
    <row r="2" spans="1:3" ht="15" customHeight="1">
      <c r="A2" s="10"/>
      <c r="B2" s="10" t="s">
        <v>3</v>
      </c>
      <c r="C2" s="10"/>
    </row>
    <row r="3" spans="1:3">
      <c r="A3" s="285">
        <v>39377</v>
      </c>
      <c r="B3" s="4"/>
      <c r="C3" s="4"/>
    </row>
    <row r="4" spans="1:3" ht="45">
      <c r="A4" s="3" t="s">
        <v>2203</v>
      </c>
      <c r="B4" s="4"/>
      <c r="C4" s="4"/>
    </row>
    <row r="5" spans="1:3" ht="30">
      <c r="A5" s="2" t="s">
        <v>2207</v>
      </c>
      <c r="B5" s="7">
        <v>5.76</v>
      </c>
      <c r="C5" s="4"/>
    </row>
    <row r="6" spans="1:3">
      <c r="A6" s="2" t="s">
        <v>1064</v>
      </c>
      <c r="B6" s="14">
        <v>4.0899999999999999E-2</v>
      </c>
      <c r="C6" s="4"/>
    </row>
    <row r="7" spans="1:3">
      <c r="A7" s="2" t="s">
        <v>1065</v>
      </c>
      <c r="B7" s="14">
        <v>2.1000000000000001E-2</v>
      </c>
      <c r="C7" s="4"/>
    </row>
    <row r="8" spans="1:3">
      <c r="A8" s="2" t="s">
        <v>1066</v>
      </c>
      <c r="B8" s="4" t="s">
        <v>1067</v>
      </c>
      <c r="C8" s="4"/>
    </row>
    <row r="9" spans="1:3">
      <c r="A9" s="2" t="s">
        <v>1069</v>
      </c>
      <c r="B9" s="14">
        <v>0.20280000000000001</v>
      </c>
      <c r="C9" s="4"/>
    </row>
    <row r="10" spans="1:3">
      <c r="A10" s="285">
        <v>39206</v>
      </c>
      <c r="B10" s="4"/>
      <c r="C10" s="4"/>
    </row>
    <row r="11" spans="1:3" ht="45">
      <c r="A11" s="3" t="s">
        <v>2203</v>
      </c>
      <c r="B11" s="4"/>
      <c r="C11" s="4"/>
    </row>
    <row r="12" spans="1:3" ht="30">
      <c r="A12" s="2" t="s">
        <v>2207</v>
      </c>
      <c r="B12" s="7">
        <v>6.14</v>
      </c>
      <c r="C12" s="4"/>
    </row>
    <row r="13" spans="1:3">
      <c r="A13" s="2" t="s">
        <v>1064</v>
      </c>
      <c r="B13" s="14">
        <v>4.5499999999999999E-2</v>
      </c>
      <c r="C13" s="4"/>
    </row>
    <row r="14" spans="1:3">
      <c r="A14" s="2" t="s">
        <v>1065</v>
      </c>
      <c r="B14" s="14">
        <v>2.1999999999999999E-2</v>
      </c>
      <c r="C14" s="4"/>
    </row>
    <row r="15" spans="1:3">
      <c r="A15" s="2" t="s">
        <v>1066</v>
      </c>
      <c r="B15" s="4" t="s">
        <v>1067</v>
      </c>
      <c r="C15" s="4"/>
    </row>
    <row r="16" spans="1:3">
      <c r="A16" s="2" t="s">
        <v>1069</v>
      </c>
      <c r="B16" s="14">
        <v>0.23760000000000001</v>
      </c>
      <c r="C16" s="4"/>
    </row>
    <row r="17" spans="1:3">
      <c r="A17" s="285">
        <v>38933</v>
      </c>
      <c r="B17" s="4"/>
      <c r="C17" s="4"/>
    </row>
    <row r="18" spans="1:3" ht="45">
      <c r="A18" s="3" t="s">
        <v>2203</v>
      </c>
      <c r="B18" s="4"/>
      <c r="C18" s="4"/>
    </row>
    <row r="19" spans="1:3" ht="30">
      <c r="A19" s="2" t="s">
        <v>2207</v>
      </c>
      <c r="B19" s="7">
        <v>4.41</v>
      </c>
      <c r="C19" s="4"/>
    </row>
    <row r="20" spans="1:3">
      <c r="A20" s="2" t="s">
        <v>1064</v>
      </c>
      <c r="B20" s="14">
        <v>5.0599999999999999E-2</v>
      </c>
      <c r="C20" s="4"/>
    </row>
    <row r="21" spans="1:3">
      <c r="A21" s="2" t="s">
        <v>1065</v>
      </c>
      <c r="B21" s="14">
        <v>2.5999999999999999E-2</v>
      </c>
      <c r="C21" s="4"/>
    </row>
    <row r="22" spans="1:3">
      <c r="A22" s="2" t="s">
        <v>1066</v>
      </c>
      <c r="B22" s="4" t="s">
        <v>1067</v>
      </c>
      <c r="C22" s="4"/>
    </row>
    <row r="23" spans="1:3">
      <c r="A23" s="2" t="s">
        <v>1069</v>
      </c>
      <c r="B23" s="14">
        <v>0.1933</v>
      </c>
      <c r="C23" s="4"/>
    </row>
    <row r="24" spans="1:3">
      <c r="A24" s="285">
        <v>38764</v>
      </c>
      <c r="B24" s="4"/>
      <c r="C24" s="4"/>
    </row>
    <row r="25" spans="1:3" ht="45">
      <c r="A25" s="3" t="s">
        <v>2203</v>
      </c>
      <c r="B25" s="4"/>
      <c r="C25" s="4"/>
    </row>
    <row r="26" spans="1:3" ht="30">
      <c r="A26" s="2" t="s">
        <v>2207</v>
      </c>
      <c r="B26" s="7">
        <v>6.99</v>
      </c>
      <c r="C26" s="4"/>
    </row>
    <row r="27" spans="1:3">
      <c r="A27" s="2" t="s">
        <v>1064</v>
      </c>
      <c r="B27" s="14">
        <v>4.6600000000000003E-2</v>
      </c>
      <c r="C27" s="4"/>
    </row>
    <row r="28" spans="1:3">
      <c r="A28" s="2" t="s">
        <v>1065</v>
      </c>
      <c r="B28" s="14">
        <v>2.7E-2</v>
      </c>
      <c r="C28" s="4"/>
    </row>
    <row r="29" spans="1:3">
      <c r="A29" s="2" t="s">
        <v>1066</v>
      </c>
      <c r="B29" s="4" t="s">
        <v>1067</v>
      </c>
      <c r="C29" s="4"/>
    </row>
    <row r="30" spans="1:3">
      <c r="A30" s="2" t="s">
        <v>1069</v>
      </c>
      <c r="B30" s="14">
        <v>0.35120000000000001</v>
      </c>
      <c r="C30" s="4"/>
    </row>
    <row r="31" spans="1:3">
      <c r="A31" s="285">
        <v>38344</v>
      </c>
      <c r="B31" s="4"/>
      <c r="C31" s="4"/>
    </row>
    <row r="32" spans="1:3" ht="45">
      <c r="A32" s="3" t="s">
        <v>2203</v>
      </c>
      <c r="B32" s="4"/>
      <c r="C32" s="4"/>
    </row>
    <row r="33" spans="1:3" ht="30">
      <c r="A33" s="2" t="s">
        <v>2207</v>
      </c>
      <c r="B33" s="7">
        <v>5.74</v>
      </c>
      <c r="C33" s="4"/>
    </row>
    <row r="34" spans="1:3">
      <c r="A34" s="2" t="s">
        <v>1064</v>
      </c>
      <c r="B34" s="14">
        <v>3.5700000000000003E-2</v>
      </c>
      <c r="C34" s="4"/>
    </row>
    <row r="35" spans="1:3">
      <c r="A35" s="2" t="s">
        <v>1065</v>
      </c>
      <c r="B35" s="14">
        <v>5.0000000000000001E-3</v>
      </c>
      <c r="C35" s="4"/>
    </row>
    <row r="36" spans="1:3">
      <c r="A36" s="2" t="s">
        <v>1066</v>
      </c>
      <c r="B36" s="4" t="s">
        <v>1067</v>
      </c>
      <c r="C36" s="4"/>
    </row>
    <row r="37" spans="1:3">
      <c r="A37" s="2" t="s">
        <v>1069</v>
      </c>
      <c r="B37" s="14">
        <v>0.1968</v>
      </c>
      <c r="C37" s="4"/>
    </row>
    <row r="38" spans="1:3">
      <c r="A38" s="2" t="s">
        <v>1070</v>
      </c>
      <c r="B38" s="14">
        <v>0</v>
      </c>
      <c r="C38" s="4"/>
    </row>
    <row r="39" spans="1:3">
      <c r="A39" s="285">
        <v>37853</v>
      </c>
      <c r="B39" s="4"/>
      <c r="C39" s="4"/>
    </row>
    <row r="40" spans="1:3" ht="45">
      <c r="A40" s="3" t="s">
        <v>2203</v>
      </c>
      <c r="B40" s="4"/>
      <c r="C40" s="4"/>
    </row>
    <row r="41" spans="1:3" ht="30">
      <c r="A41" s="2" t="s">
        <v>2207</v>
      </c>
      <c r="B41" s="7">
        <v>5.31</v>
      </c>
      <c r="C41" s="8" t="s">
        <v>37</v>
      </c>
    </row>
    <row r="42" spans="1:3" ht="17.25">
      <c r="A42" s="2" t="s">
        <v>1064</v>
      </c>
      <c r="B42" s="14">
        <v>4.7E-2</v>
      </c>
      <c r="C42" s="8" t="s">
        <v>37</v>
      </c>
    </row>
    <row r="43" spans="1:3" ht="17.25">
      <c r="A43" s="2" t="s">
        <v>1065</v>
      </c>
      <c r="B43" s="14">
        <v>6.0000000000000001E-3</v>
      </c>
      <c r="C43" s="8" t="s">
        <v>37</v>
      </c>
    </row>
    <row r="44" spans="1:3" ht="17.25">
      <c r="A44" s="2" t="s">
        <v>1066</v>
      </c>
      <c r="B44" s="4" t="s">
        <v>1068</v>
      </c>
      <c r="C44" s="8" t="s">
        <v>37</v>
      </c>
    </row>
    <row r="45" spans="1:3" ht="17.25">
      <c r="A45" s="2" t="s">
        <v>1070</v>
      </c>
      <c r="B45" s="14">
        <v>9.4E-2</v>
      </c>
      <c r="C45" s="8" t="s">
        <v>37</v>
      </c>
    </row>
    <row r="46" spans="1:3">
      <c r="A46" s="11"/>
      <c r="B46" s="11"/>
      <c r="C46" s="11"/>
    </row>
    <row r="47" spans="1:3" ht="90" customHeight="1">
      <c r="A47" s="2" t="s">
        <v>37</v>
      </c>
      <c r="B47" s="12" t="s">
        <v>2214</v>
      </c>
      <c r="C47" s="12"/>
    </row>
  </sheetData>
  <mergeCells count="5">
    <mergeCell ref="A1:A2"/>
    <mergeCell ref="B1:C1"/>
    <mergeCell ref="B2:C2"/>
    <mergeCell ref="A46:C46"/>
    <mergeCell ref="B47:C4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10" t="s">
        <v>2215</v>
      </c>
      <c r="B1" s="1" t="s">
        <v>2</v>
      </c>
    </row>
    <row r="2" spans="1:2">
      <c r="A2" s="10"/>
      <c r="B2" s="1" t="s">
        <v>3</v>
      </c>
    </row>
    <row r="3" spans="1:2" ht="45">
      <c r="A3" s="3" t="s">
        <v>2203</v>
      </c>
      <c r="B3" s="4"/>
    </row>
    <row r="4" spans="1:2">
      <c r="A4" s="2" t="s">
        <v>2216</v>
      </c>
      <c r="B4" s="6">
        <v>1883891</v>
      </c>
    </row>
    <row r="5" spans="1:2">
      <c r="A5" s="2" t="s">
        <v>2217</v>
      </c>
      <c r="B5" s="6">
        <v>1205836</v>
      </c>
    </row>
    <row r="6" spans="1:2">
      <c r="A6" s="2" t="s">
        <v>2218</v>
      </c>
      <c r="B6" s="6">
        <v>158943</v>
      </c>
    </row>
    <row r="7" spans="1:2">
      <c r="A7" s="2" t="s">
        <v>2219</v>
      </c>
      <c r="B7" s="6">
        <v>519112</v>
      </c>
    </row>
    <row r="8" spans="1:2">
      <c r="A8" s="2" t="s">
        <v>1080</v>
      </c>
      <c r="B8" s="4"/>
    </row>
    <row r="9" spans="1:2" ht="45">
      <c r="A9" s="3" t="s">
        <v>2203</v>
      </c>
      <c r="B9" s="4"/>
    </row>
    <row r="10" spans="1:2">
      <c r="A10" s="2" t="s">
        <v>2216</v>
      </c>
      <c r="B10" s="6">
        <v>965911</v>
      </c>
    </row>
    <row r="11" spans="1:2">
      <c r="A11" s="2" t="s">
        <v>2217</v>
      </c>
      <c r="B11" s="6">
        <v>897080</v>
      </c>
    </row>
    <row r="12" spans="1:2">
      <c r="A12" s="2" t="s">
        <v>2218</v>
      </c>
      <c r="B12" s="6">
        <v>68831</v>
      </c>
    </row>
    <row r="13" spans="1:2">
      <c r="A13" s="2" t="s">
        <v>2219</v>
      </c>
      <c r="B13" s="4">
        <v>0</v>
      </c>
    </row>
    <row r="14" spans="1:2">
      <c r="A14" s="2" t="s">
        <v>1081</v>
      </c>
      <c r="B14" s="4"/>
    </row>
    <row r="15" spans="1:2" ht="45">
      <c r="A15" s="3" t="s">
        <v>2203</v>
      </c>
      <c r="B15" s="4"/>
    </row>
    <row r="16" spans="1:2">
      <c r="A16" s="2" t="s">
        <v>2216</v>
      </c>
      <c r="B16" s="6">
        <v>350899</v>
      </c>
    </row>
    <row r="17" spans="1:2">
      <c r="A17" s="2" t="s">
        <v>2217</v>
      </c>
      <c r="B17" s="6">
        <v>208744</v>
      </c>
    </row>
    <row r="18" spans="1:2">
      <c r="A18" s="2" t="s">
        <v>2218</v>
      </c>
      <c r="B18" s="6">
        <v>47533</v>
      </c>
    </row>
    <row r="19" spans="1:2">
      <c r="A19" s="2" t="s">
        <v>2219</v>
      </c>
      <c r="B19" s="6">
        <v>94622</v>
      </c>
    </row>
    <row r="20" spans="1:2">
      <c r="A20" s="2" t="s">
        <v>1082</v>
      </c>
      <c r="B20" s="4"/>
    </row>
    <row r="21" spans="1:2" ht="45">
      <c r="A21" s="3" t="s">
        <v>2203</v>
      </c>
      <c r="B21" s="4"/>
    </row>
    <row r="22" spans="1:2">
      <c r="A22" s="2" t="s">
        <v>2216</v>
      </c>
      <c r="B22" s="6">
        <v>307441</v>
      </c>
    </row>
    <row r="23" spans="1:2">
      <c r="A23" s="2" t="s">
        <v>2217</v>
      </c>
      <c r="B23" s="6">
        <v>100012</v>
      </c>
    </row>
    <row r="24" spans="1:2">
      <c r="A24" s="2" t="s">
        <v>2218</v>
      </c>
      <c r="B24" s="6">
        <v>27511</v>
      </c>
    </row>
    <row r="25" spans="1:2">
      <c r="A25" s="2" t="s">
        <v>2219</v>
      </c>
      <c r="B25" s="6">
        <v>179918</v>
      </c>
    </row>
    <row r="26" spans="1:2">
      <c r="A26" s="2" t="s">
        <v>1083</v>
      </c>
      <c r="B26" s="4"/>
    </row>
    <row r="27" spans="1:2" ht="45">
      <c r="A27" s="3" t="s">
        <v>2203</v>
      </c>
      <c r="B27" s="4"/>
    </row>
    <row r="28" spans="1:2">
      <c r="A28" s="2" t="s">
        <v>2216</v>
      </c>
      <c r="B28" s="6">
        <v>259640</v>
      </c>
    </row>
    <row r="29" spans="1:2">
      <c r="A29" s="2" t="s">
        <v>2217</v>
      </c>
      <c r="B29" s="4">
        <v>0</v>
      </c>
    </row>
    <row r="30" spans="1:2">
      <c r="A30" s="2" t="s">
        <v>2218</v>
      </c>
      <c r="B30" s="6">
        <v>15068</v>
      </c>
    </row>
    <row r="31" spans="1:2">
      <c r="A31" s="2" t="s">
        <v>2219</v>
      </c>
      <c r="B31" s="6">
        <v>24457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10" t="s">
        <v>2220</v>
      </c>
      <c r="B1" s="10" t="s">
        <v>2</v>
      </c>
      <c r="C1" s="10"/>
    </row>
    <row r="2" spans="1:3" ht="15" customHeight="1">
      <c r="A2" s="10"/>
      <c r="B2" s="10" t="s">
        <v>3</v>
      </c>
      <c r="C2" s="10"/>
    </row>
    <row r="3" spans="1:3" ht="45">
      <c r="A3" s="3" t="s">
        <v>2203</v>
      </c>
      <c r="B3" s="4"/>
      <c r="C3" s="4"/>
    </row>
    <row r="4" spans="1:3">
      <c r="A4" s="2" t="s">
        <v>2216</v>
      </c>
      <c r="B4" s="6">
        <v>5104224</v>
      </c>
      <c r="C4" s="4"/>
    </row>
    <row r="5" spans="1:3">
      <c r="A5" s="2" t="s">
        <v>2217</v>
      </c>
      <c r="B5" s="6">
        <v>2711018</v>
      </c>
      <c r="C5" s="4"/>
    </row>
    <row r="6" spans="1:3">
      <c r="A6" s="2" t="s">
        <v>2218</v>
      </c>
      <c r="B6" s="6">
        <v>2124788</v>
      </c>
      <c r="C6" s="4"/>
    </row>
    <row r="7" spans="1:3">
      <c r="A7" s="2" t="s">
        <v>2219</v>
      </c>
      <c r="B7" s="6">
        <v>268418</v>
      </c>
      <c r="C7" s="4"/>
    </row>
    <row r="8" spans="1:3">
      <c r="A8" s="2" t="s">
        <v>1080</v>
      </c>
      <c r="B8" s="4"/>
      <c r="C8" s="4"/>
    </row>
    <row r="9" spans="1:3" ht="45">
      <c r="A9" s="3" t="s">
        <v>2203</v>
      </c>
      <c r="B9" s="4"/>
      <c r="C9" s="4"/>
    </row>
    <row r="10" spans="1:3" ht="17.25">
      <c r="A10" s="2" t="s">
        <v>2216</v>
      </c>
      <c r="B10" s="6">
        <v>4194638</v>
      </c>
      <c r="C10" s="8" t="s">
        <v>37</v>
      </c>
    </row>
    <row r="11" spans="1:3" ht="17.25">
      <c r="A11" s="2" t="s">
        <v>2217</v>
      </c>
      <c r="B11" s="6">
        <v>2220442</v>
      </c>
      <c r="C11" s="8" t="s">
        <v>37</v>
      </c>
    </row>
    <row r="12" spans="1:3" ht="17.25">
      <c r="A12" s="2" t="s">
        <v>2218</v>
      </c>
      <c r="B12" s="6">
        <v>1974196</v>
      </c>
      <c r="C12" s="8" t="s">
        <v>37</v>
      </c>
    </row>
    <row r="13" spans="1:3" ht="17.25">
      <c r="A13" s="2" t="s">
        <v>2219</v>
      </c>
      <c r="B13" s="4">
        <v>0</v>
      </c>
      <c r="C13" s="8" t="s">
        <v>37</v>
      </c>
    </row>
    <row r="14" spans="1:3">
      <c r="A14" s="2" t="s">
        <v>1081</v>
      </c>
      <c r="B14" s="4"/>
      <c r="C14" s="4"/>
    </row>
    <row r="15" spans="1:3" ht="45">
      <c r="A15" s="3" t="s">
        <v>2203</v>
      </c>
      <c r="B15" s="4"/>
      <c r="C15" s="4"/>
    </row>
    <row r="16" spans="1:3">
      <c r="A16" s="2" t="s">
        <v>2216</v>
      </c>
      <c r="B16" s="6">
        <v>344131</v>
      </c>
      <c r="C16" s="4"/>
    </row>
    <row r="17" spans="1:3">
      <c r="A17" s="2" t="s">
        <v>2217</v>
      </c>
      <c r="B17" s="6">
        <v>241367</v>
      </c>
      <c r="C17" s="4"/>
    </row>
    <row r="18" spans="1:3">
      <c r="A18" s="2" t="s">
        <v>2218</v>
      </c>
      <c r="B18" s="6">
        <v>102764</v>
      </c>
      <c r="C18" s="4"/>
    </row>
    <row r="19" spans="1:3">
      <c r="A19" s="2" t="s">
        <v>2219</v>
      </c>
      <c r="B19" s="4">
        <v>0</v>
      </c>
      <c r="C19" s="4"/>
    </row>
    <row r="20" spans="1:3">
      <c r="A20" s="2" t="s">
        <v>1082</v>
      </c>
      <c r="B20" s="4"/>
      <c r="C20" s="4"/>
    </row>
    <row r="21" spans="1:3" ht="45">
      <c r="A21" s="3" t="s">
        <v>2203</v>
      </c>
      <c r="B21" s="4"/>
      <c r="C21" s="4"/>
    </row>
    <row r="22" spans="1:3" ht="17.25">
      <c r="A22" s="2" t="s">
        <v>2216</v>
      </c>
      <c r="B22" s="6">
        <v>250066</v>
      </c>
      <c r="C22" s="8" t="s">
        <v>71</v>
      </c>
    </row>
    <row r="23" spans="1:3" ht="17.25">
      <c r="A23" s="2" t="s">
        <v>2217</v>
      </c>
      <c r="B23" s="6">
        <v>127153</v>
      </c>
      <c r="C23" s="8" t="s">
        <v>71</v>
      </c>
    </row>
    <row r="24" spans="1:3" ht="17.25">
      <c r="A24" s="2" t="s">
        <v>2218</v>
      </c>
      <c r="B24" s="6">
        <v>43728</v>
      </c>
      <c r="C24" s="8" t="s">
        <v>71</v>
      </c>
    </row>
    <row r="25" spans="1:3" ht="17.25">
      <c r="A25" s="2" t="s">
        <v>2219</v>
      </c>
      <c r="B25" s="6">
        <v>79185</v>
      </c>
      <c r="C25" s="8" t="s">
        <v>71</v>
      </c>
    </row>
    <row r="26" spans="1:3">
      <c r="A26" s="2" t="s">
        <v>1083</v>
      </c>
      <c r="B26" s="4"/>
      <c r="C26" s="4"/>
    </row>
    <row r="27" spans="1:3" ht="45">
      <c r="A27" s="3" t="s">
        <v>2203</v>
      </c>
      <c r="B27" s="4"/>
      <c r="C27" s="4"/>
    </row>
    <row r="28" spans="1:3" ht="17.25">
      <c r="A28" s="2" t="s">
        <v>2216</v>
      </c>
      <c r="B28" s="6">
        <v>315389</v>
      </c>
      <c r="C28" s="8" t="s">
        <v>71</v>
      </c>
    </row>
    <row r="29" spans="1:3" ht="17.25">
      <c r="A29" s="2" t="s">
        <v>2217</v>
      </c>
      <c r="B29" s="6">
        <v>122056</v>
      </c>
      <c r="C29" s="8" t="s">
        <v>71</v>
      </c>
    </row>
    <row r="30" spans="1:3" ht="17.25">
      <c r="A30" s="2" t="s">
        <v>2218</v>
      </c>
      <c r="B30" s="6">
        <v>4100</v>
      </c>
      <c r="C30" s="8" t="s">
        <v>71</v>
      </c>
    </row>
    <row r="31" spans="1:3" ht="17.25">
      <c r="A31" s="2" t="s">
        <v>2219</v>
      </c>
      <c r="B31" s="6">
        <v>189233</v>
      </c>
      <c r="C31" s="8" t="s">
        <v>71</v>
      </c>
    </row>
    <row r="32" spans="1:3">
      <c r="A32" s="11"/>
      <c r="B32" s="11"/>
      <c r="C32" s="11"/>
    </row>
    <row r="33" spans="1:3" ht="75" customHeight="1">
      <c r="A33" s="2" t="s">
        <v>37</v>
      </c>
      <c r="B33" s="12" t="s">
        <v>1092</v>
      </c>
      <c r="C33" s="12"/>
    </row>
    <row r="34" spans="1:3" ht="30" customHeight="1">
      <c r="A34" s="2" t="s">
        <v>71</v>
      </c>
      <c r="B34" s="12" t="s">
        <v>2221</v>
      </c>
      <c r="C34" s="12"/>
    </row>
  </sheetData>
  <mergeCells count="6">
    <mergeCell ref="A1:A2"/>
    <mergeCell ref="B1:C1"/>
    <mergeCell ref="B2:C2"/>
    <mergeCell ref="A32:C32"/>
    <mergeCell ref="B33:C33"/>
    <mergeCell ref="B34:C3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5" width="12.28515625" bestFit="1" customWidth="1"/>
  </cols>
  <sheetData>
    <row r="1" spans="1:5" ht="45" customHeight="1">
      <c r="A1" s="10" t="s">
        <v>2222</v>
      </c>
      <c r="B1" s="10" t="s">
        <v>2</v>
      </c>
      <c r="C1" s="10"/>
      <c r="D1" s="10"/>
      <c r="E1" s="10"/>
    </row>
    <row r="2" spans="1:5">
      <c r="A2" s="10"/>
      <c r="B2" s="1" t="s">
        <v>3</v>
      </c>
      <c r="C2" s="1" t="s">
        <v>31</v>
      </c>
      <c r="D2" s="1" t="s">
        <v>32</v>
      </c>
      <c r="E2" s="1" t="s">
        <v>1738</v>
      </c>
    </row>
    <row r="3" spans="1:5" ht="45">
      <c r="A3" s="3" t="s">
        <v>2198</v>
      </c>
      <c r="B3" s="4"/>
      <c r="C3" s="4"/>
      <c r="D3" s="4"/>
      <c r="E3" s="4"/>
    </row>
    <row r="4" spans="1:5" ht="30">
      <c r="A4" s="2" t="s">
        <v>2223</v>
      </c>
      <c r="B4" s="14">
        <v>0.43</v>
      </c>
      <c r="C4" s="4"/>
      <c r="D4" s="4"/>
      <c r="E4" s="4"/>
    </row>
    <row r="5" spans="1:5">
      <c r="A5" s="2" t="s">
        <v>1105</v>
      </c>
      <c r="B5" s="4"/>
      <c r="C5" s="4"/>
      <c r="D5" s="4"/>
      <c r="E5" s="4"/>
    </row>
    <row r="6" spans="1:5" ht="45">
      <c r="A6" s="3" t="s">
        <v>2198</v>
      </c>
      <c r="B6" s="4"/>
      <c r="C6" s="4"/>
      <c r="D6" s="4"/>
      <c r="E6" s="4"/>
    </row>
    <row r="7" spans="1:5">
      <c r="A7" s="2" t="s">
        <v>2224</v>
      </c>
      <c r="B7" s="14">
        <v>0.33300000000000002</v>
      </c>
      <c r="C7" s="4"/>
      <c r="D7" s="4"/>
      <c r="E7" s="4"/>
    </row>
    <row r="8" spans="1:5">
      <c r="A8" s="2" t="s">
        <v>2225</v>
      </c>
      <c r="B8" s="14">
        <v>0.33300000000000002</v>
      </c>
      <c r="C8" s="4"/>
      <c r="D8" s="4"/>
      <c r="E8" s="4"/>
    </row>
    <row r="9" spans="1:5">
      <c r="A9" s="2" t="s">
        <v>2226</v>
      </c>
      <c r="B9" s="14">
        <v>0.33300000000000002</v>
      </c>
      <c r="C9" s="4"/>
      <c r="D9" s="4"/>
      <c r="E9" s="4"/>
    </row>
    <row r="10" spans="1:5">
      <c r="A10" s="2" t="s">
        <v>2227</v>
      </c>
      <c r="B10" s="14">
        <v>1</v>
      </c>
      <c r="C10" s="4"/>
      <c r="D10" s="4"/>
      <c r="E10" s="4"/>
    </row>
    <row r="11" spans="1:5">
      <c r="A11" s="2" t="s">
        <v>2228</v>
      </c>
      <c r="B11" s="14">
        <v>-5.2999999999999999E-2</v>
      </c>
      <c r="C11" s="4"/>
      <c r="D11" s="4"/>
      <c r="E11" s="14">
        <v>-5.2999999999999999E-2</v>
      </c>
    </row>
    <row r="12" spans="1:5">
      <c r="A12" s="2" t="s">
        <v>2229</v>
      </c>
      <c r="B12" s="14">
        <v>0.1</v>
      </c>
      <c r="C12" s="4"/>
      <c r="D12" s="14">
        <v>0.1</v>
      </c>
      <c r="E12" s="4"/>
    </row>
    <row r="13" spans="1:5">
      <c r="A13" s="2" t="s">
        <v>2230</v>
      </c>
      <c r="B13" s="14">
        <v>0.11700000000000001</v>
      </c>
      <c r="C13" s="14">
        <v>0.11700000000000001</v>
      </c>
      <c r="D13" s="4"/>
      <c r="E13" s="4"/>
    </row>
    <row r="14" spans="1:5">
      <c r="A14" s="2" t="s">
        <v>2231</v>
      </c>
      <c r="B14" s="14">
        <v>0</v>
      </c>
      <c r="C14" s="4"/>
      <c r="D14" s="4"/>
      <c r="E14" s="4"/>
    </row>
    <row r="15" spans="1:5">
      <c r="A15" s="2" t="s">
        <v>2232</v>
      </c>
      <c r="B15" s="14">
        <v>0.33300000000000002</v>
      </c>
      <c r="C15" s="4"/>
      <c r="D15" s="4"/>
      <c r="E15" s="4"/>
    </row>
    <row r="16" spans="1:5" ht="30">
      <c r="A16" s="2" t="s">
        <v>2233</v>
      </c>
      <c r="B16" s="14">
        <v>0.39</v>
      </c>
      <c r="C16" s="4"/>
      <c r="D16" s="4"/>
      <c r="E16" s="4"/>
    </row>
    <row r="17" spans="1:5">
      <c r="A17" s="2" t="s">
        <v>2234</v>
      </c>
      <c r="B17" s="14">
        <v>0.72299999999999998</v>
      </c>
      <c r="C17" s="4"/>
      <c r="D17" s="4"/>
      <c r="E17" s="4"/>
    </row>
    <row r="18" spans="1:5">
      <c r="A18" s="2" t="s">
        <v>1116</v>
      </c>
      <c r="B18" s="4"/>
      <c r="C18" s="4"/>
      <c r="D18" s="4"/>
      <c r="E18" s="4"/>
    </row>
    <row r="19" spans="1:5" ht="45">
      <c r="A19" s="3" t="s">
        <v>2198</v>
      </c>
      <c r="B19" s="4"/>
      <c r="C19" s="4"/>
      <c r="D19" s="4"/>
      <c r="E19" s="4"/>
    </row>
    <row r="20" spans="1:5">
      <c r="A20" s="2" t="s">
        <v>2224</v>
      </c>
      <c r="B20" s="14">
        <v>0.33300000000000002</v>
      </c>
      <c r="C20" s="4"/>
      <c r="D20" s="4"/>
      <c r="E20" s="4"/>
    </row>
    <row r="21" spans="1:5" ht="45">
      <c r="A21" s="2" t="s">
        <v>2235</v>
      </c>
      <c r="B21" s="14">
        <v>8.1000000000000003E-2</v>
      </c>
      <c r="C21" s="4"/>
      <c r="D21" s="4"/>
      <c r="E21" s="4"/>
    </row>
    <row r="22" spans="1:5">
      <c r="A22" s="2" t="s">
        <v>2225</v>
      </c>
      <c r="B22" s="14">
        <v>0.33300000000000002</v>
      </c>
      <c r="C22" s="4"/>
      <c r="D22" s="4"/>
      <c r="E22" s="4"/>
    </row>
    <row r="23" spans="1:5" ht="45">
      <c r="A23" s="2" t="s">
        <v>2236</v>
      </c>
      <c r="B23" s="14">
        <v>6.2E-2</v>
      </c>
      <c r="C23" s="4"/>
      <c r="D23" s="4"/>
      <c r="E23" s="4"/>
    </row>
    <row r="24" spans="1:5">
      <c r="A24" s="2" t="s">
        <v>2226</v>
      </c>
      <c r="B24" s="14">
        <v>0.33300000000000002</v>
      </c>
      <c r="C24" s="4"/>
      <c r="D24" s="4"/>
      <c r="E24" s="4"/>
    </row>
    <row r="25" spans="1:5">
      <c r="A25" s="2" t="s">
        <v>2227</v>
      </c>
      <c r="B25" s="14">
        <v>1</v>
      </c>
      <c r="C25" s="4"/>
      <c r="D25" s="4"/>
      <c r="E25" s="4"/>
    </row>
    <row r="26" spans="1:5">
      <c r="A26" s="2" t="s">
        <v>2231</v>
      </c>
      <c r="B26" s="14">
        <v>0.219</v>
      </c>
      <c r="C26" s="4"/>
      <c r="D26" s="4"/>
      <c r="E26" s="4"/>
    </row>
    <row r="27" spans="1:5">
      <c r="A27" s="2" t="s">
        <v>2232</v>
      </c>
      <c r="B27" s="14">
        <v>0.105</v>
      </c>
      <c r="C27" s="4"/>
      <c r="D27" s="4"/>
      <c r="E27" s="4"/>
    </row>
    <row r="28" spans="1:5">
      <c r="A28" s="2" t="s">
        <v>2234</v>
      </c>
      <c r="B28" s="14">
        <v>0.754</v>
      </c>
      <c r="C28" s="4"/>
      <c r="D28" s="4"/>
      <c r="E28" s="4"/>
    </row>
    <row r="29" spans="1:5" ht="45">
      <c r="A29" s="2" t="s">
        <v>2237</v>
      </c>
      <c r="B29" s="14">
        <v>0.13300000000000001</v>
      </c>
      <c r="C29" s="4"/>
      <c r="D29" s="4"/>
      <c r="E29" s="4"/>
    </row>
    <row r="30" spans="1:5" ht="30">
      <c r="A30" s="2" t="s">
        <v>2238</v>
      </c>
      <c r="B30" s="14">
        <v>0.43</v>
      </c>
      <c r="C30" s="4"/>
      <c r="D30" s="4"/>
      <c r="E30" s="4"/>
    </row>
    <row r="31" spans="1:5">
      <c r="A31" s="2" t="s">
        <v>1127</v>
      </c>
      <c r="B31" s="4"/>
      <c r="C31" s="4"/>
      <c r="D31" s="4"/>
      <c r="E31" s="4"/>
    </row>
    <row r="32" spans="1:5" ht="45">
      <c r="A32" s="3" t="s">
        <v>2198</v>
      </c>
      <c r="B32" s="4"/>
      <c r="C32" s="4"/>
      <c r="D32" s="4"/>
      <c r="E32" s="4"/>
    </row>
    <row r="33" spans="1:5">
      <c r="A33" s="2" t="s">
        <v>2224</v>
      </c>
      <c r="B33" s="14">
        <v>0.33300000000000002</v>
      </c>
      <c r="C33" s="4"/>
      <c r="D33" s="4"/>
      <c r="E33" s="4"/>
    </row>
    <row r="34" spans="1:5" ht="45">
      <c r="A34" s="2" t="s">
        <v>2235</v>
      </c>
      <c r="B34" s="14">
        <v>6.2E-2</v>
      </c>
      <c r="C34" s="4"/>
      <c r="D34" s="4"/>
      <c r="E34" s="4"/>
    </row>
    <row r="35" spans="1:5">
      <c r="A35" s="2" t="s">
        <v>2225</v>
      </c>
      <c r="B35" s="14">
        <v>0.33300000000000002</v>
      </c>
      <c r="C35" s="4"/>
      <c r="D35" s="4"/>
      <c r="E35" s="4"/>
    </row>
    <row r="36" spans="1:5" ht="45">
      <c r="A36" s="2" t="s">
        <v>2236</v>
      </c>
      <c r="B36" s="14">
        <v>0.13300000000000001</v>
      </c>
      <c r="C36" s="4"/>
      <c r="D36" s="4"/>
      <c r="E36" s="4"/>
    </row>
    <row r="37" spans="1:5">
      <c r="A37" s="2" t="s">
        <v>2226</v>
      </c>
      <c r="B37" s="14">
        <v>0.33300000000000002</v>
      </c>
      <c r="C37" s="4"/>
      <c r="D37" s="4"/>
      <c r="E37" s="4"/>
    </row>
    <row r="38" spans="1:5">
      <c r="A38" s="2" t="s">
        <v>2227</v>
      </c>
      <c r="B38" s="14">
        <v>1</v>
      </c>
      <c r="C38" s="4"/>
      <c r="D38" s="4"/>
      <c r="E38" s="4"/>
    </row>
    <row r="39" spans="1:5">
      <c r="A39" s="2" t="s">
        <v>2231</v>
      </c>
      <c r="B39" s="14">
        <v>0.105</v>
      </c>
      <c r="C39" s="4"/>
      <c r="D39" s="4"/>
      <c r="E39" s="4"/>
    </row>
    <row r="40" spans="1:5">
      <c r="A40" s="2" t="s">
        <v>2232</v>
      </c>
      <c r="B40" s="14">
        <v>0.43</v>
      </c>
      <c r="C40" s="4"/>
      <c r="D40" s="4"/>
      <c r="E40" s="4"/>
    </row>
    <row r="41" spans="1:5">
      <c r="A41" s="2" t="s">
        <v>2234</v>
      </c>
      <c r="B41" s="14">
        <v>0.53500000000000003</v>
      </c>
      <c r="C41" s="4"/>
      <c r="D41" s="4"/>
      <c r="E41" s="4"/>
    </row>
    <row r="42" spans="1:5">
      <c r="A42" s="2" t="s">
        <v>1140</v>
      </c>
      <c r="B42" s="4"/>
      <c r="C42" s="4"/>
      <c r="D42" s="4"/>
      <c r="E42" s="4"/>
    </row>
    <row r="43" spans="1:5" ht="45">
      <c r="A43" s="3" t="s">
        <v>2198</v>
      </c>
      <c r="B43" s="4"/>
      <c r="C43" s="4"/>
      <c r="D43" s="4"/>
      <c r="E43" s="4"/>
    </row>
    <row r="44" spans="1:5">
      <c r="A44" s="2" t="s">
        <v>2224</v>
      </c>
      <c r="B44" s="14">
        <v>0.33300000000000002</v>
      </c>
      <c r="C44" s="4"/>
      <c r="D44" s="4"/>
      <c r="E44" s="4"/>
    </row>
    <row r="45" spans="1:5" ht="45">
      <c r="A45" s="2" t="s">
        <v>2235</v>
      </c>
      <c r="B45" s="14">
        <v>0.13300000000000001</v>
      </c>
      <c r="C45" s="4"/>
      <c r="D45" s="4"/>
      <c r="E45" s="4"/>
    </row>
    <row r="46" spans="1:5">
      <c r="A46" s="2" t="s">
        <v>2225</v>
      </c>
      <c r="B46" s="14">
        <v>0.33300000000000002</v>
      </c>
      <c r="C46" s="4"/>
      <c r="D46" s="4"/>
      <c r="E46" s="4"/>
    </row>
    <row r="47" spans="1:5">
      <c r="A47" s="2" t="s">
        <v>2226</v>
      </c>
      <c r="B47" s="14">
        <v>0.33300000000000002</v>
      </c>
      <c r="C47" s="4"/>
      <c r="D47" s="4"/>
      <c r="E47" s="4"/>
    </row>
    <row r="48" spans="1:5">
      <c r="A48" s="2" t="s">
        <v>2227</v>
      </c>
      <c r="B48" s="14">
        <v>1</v>
      </c>
      <c r="C48" s="4"/>
      <c r="D48" s="4"/>
      <c r="E48" s="4"/>
    </row>
    <row r="49" spans="1:5">
      <c r="A49" s="2" t="s">
        <v>2231</v>
      </c>
      <c r="B49" s="14">
        <v>0.43</v>
      </c>
      <c r="C49" s="4"/>
      <c r="D49" s="4"/>
      <c r="E49" s="4"/>
    </row>
    <row r="50" spans="1:5">
      <c r="A50" s="2" t="s">
        <v>2234</v>
      </c>
      <c r="B50" s="14">
        <v>0.43</v>
      </c>
      <c r="C50" s="4"/>
      <c r="D50" s="4"/>
      <c r="E50" s="4"/>
    </row>
    <row r="51" spans="1:5">
      <c r="A51" s="2" t="s">
        <v>1154</v>
      </c>
      <c r="B51" s="4"/>
      <c r="C51" s="4"/>
      <c r="D51" s="4"/>
      <c r="E51" s="4"/>
    </row>
    <row r="52" spans="1:5" ht="45">
      <c r="A52" s="3" t="s">
        <v>2198</v>
      </c>
      <c r="B52" s="4"/>
      <c r="C52" s="4"/>
      <c r="D52" s="4"/>
      <c r="E52" s="4"/>
    </row>
    <row r="53" spans="1:5" ht="30">
      <c r="A53" s="2" t="s">
        <v>2239</v>
      </c>
      <c r="B53" s="14">
        <v>0.33300000000000002</v>
      </c>
      <c r="C53" s="4"/>
      <c r="D53" s="4"/>
      <c r="E53" s="4"/>
    </row>
    <row r="54" spans="1:5" ht="45">
      <c r="A54" s="2" t="s">
        <v>2235</v>
      </c>
      <c r="B54" s="14">
        <v>8.1000000000000003E-2</v>
      </c>
      <c r="C54" s="4"/>
      <c r="D54" s="4"/>
      <c r="E54" s="4"/>
    </row>
    <row r="55" spans="1:5" ht="45">
      <c r="A55" s="2" t="s">
        <v>2236</v>
      </c>
      <c r="B55" s="14">
        <v>6.2E-2</v>
      </c>
      <c r="C55" s="4"/>
      <c r="D55" s="4"/>
      <c r="E55" s="4"/>
    </row>
    <row r="56" spans="1:5" ht="30">
      <c r="A56" s="2" t="s">
        <v>2240</v>
      </c>
      <c r="B56" s="14">
        <v>0.219</v>
      </c>
      <c r="C56" s="4"/>
      <c r="D56" s="4"/>
      <c r="E56" s="4"/>
    </row>
    <row r="57" spans="1:5" ht="30">
      <c r="A57" s="2" t="s">
        <v>2241</v>
      </c>
      <c r="B57" s="14">
        <v>0.33300000000000002</v>
      </c>
      <c r="C57" s="4"/>
      <c r="D57" s="4"/>
      <c r="E57" s="4"/>
    </row>
    <row r="58" spans="1:5" ht="30">
      <c r="A58" s="2" t="s">
        <v>2242</v>
      </c>
      <c r="B58" s="14">
        <v>0.105</v>
      </c>
      <c r="C58" s="4"/>
      <c r="D58" s="4"/>
      <c r="E58" s="4"/>
    </row>
    <row r="59" spans="1:5" ht="30">
      <c r="A59" s="2" t="s">
        <v>2243</v>
      </c>
      <c r="B59" s="14">
        <v>0.33300000000000002</v>
      </c>
      <c r="C59" s="4"/>
      <c r="D59" s="4"/>
      <c r="E59" s="4"/>
    </row>
    <row r="60" spans="1:5">
      <c r="A60" s="2" t="s">
        <v>2244</v>
      </c>
      <c r="B60" s="14">
        <v>1</v>
      </c>
      <c r="C60" s="4"/>
      <c r="D60" s="4"/>
      <c r="E60" s="4"/>
    </row>
    <row r="61" spans="1:5" ht="30">
      <c r="A61" s="2" t="s">
        <v>2223</v>
      </c>
      <c r="B61" s="14">
        <v>0.754</v>
      </c>
      <c r="C61" s="4"/>
      <c r="D61" s="4"/>
      <c r="E61" s="4"/>
    </row>
    <row r="62" spans="1:5" ht="45">
      <c r="A62" s="2" t="s">
        <v>2237</v>
      </c>
      <c r="B62" s="14">
        <v>0.13300000000000001</v>
      </c>
      <c r="C62" s="4"/>
      <c r="D62" s="4"/>
      <c r="E62" s="4"/>
    </row>
    <row r="63" spans="1:5" ht="30">
      <c r="A63" s="2" t="s">
        <v>2238</v>
      </c>
      <c r="B63" s="14">
        <v>0.43</v>
      </c>
      <c r="C63" s="4"/>
      <c r="D63" s="4"/>
      <c r="E63" s="4"/>
    </row>
    <row r="64" spans="1:5">
      <c r="A64" s="2" t="s">
        <v>1158</v>
      </c>
      <c r="B64" s="4"/>
      <c r="C64" s="4"/>
      <c r="D64" s="4"/>
      <c r="E64" s="4"/>
    </row>
    <row r="65" spans="1:5" ht="45">
      <c r="A65" s="3" t="s">
        <v>2198</v>
      </c>
      <c r="B65" s="4"/>
      <c r="C65" s="4"/>
      <c r="D65" s="4"/>
      <c r="E65" s="4"/>
    </row>
    <row r="66" spans="1:5" ht="30">
      <c r="A66" s="2" t="s">
        <v>2239</v>
      </c>
      <c r="B66" s="14">
        <v>0.33300000000000002</v>
      </c>
      <c r="C66" s="4"/>
      <c r="D66" s="4"/>
      <c r="E66" s="4"/>
    </row>
    <row r="67" spans="1:5" ht="45">
      <c r="A67" s="2" t="s">
        <v>2235</v>
      </c>
      <c r="B67" s="14">
        <v>6.2E-2</v>
      </c>
      <c r="C67" s="4"/>
      <c r="D67" s="4"/>
      <c r="E67" s="4"/>
    </row>
    <row r="68" spans="1:5" ht="45">
      <c r="A68" s="2" t="s">
        <v>2236</v>
      </c>
      <c r="B68" s="14">
        <v>0.13300000000000001</v>
      </c>
      <c r="C68" s="4"/>
      <c r="D68" s="4"/>
      <c r="E68" s="4"/>
    </row>
    <row r="69" spans="1:5" ht="30">
      <c r="A69" s="2" t="s">
        <v>2240</v>
      </c>
      <c r="B69" s="14">
        <v>0.105</v>
      </c>
      <c r="C69" s="4"/>
      <c r="D69" s="4"/>
      <c r="E69" s="4"/>
    </row>
    <row r="70" spans="1:5" ht="30">
      <c r="A70" s="2" t="s">
        <v>2241</v>
      </c>
      <c r="B70" s="14">
        <v>0.33300000000000002</v>
      </c>
      <c r="C70" s="4"/>
      <c r="D70" s="4"/>
      <c r="E70" s="4"/>
    </row>
    <row r="71" spans="1:5" ht="30">
      <c r="A71" s="2" t="s">
        <v>2242</v>
      </c>
      <c r="B71" s="14">
        <v>0.43</v>
      </c>
      <c r="C71" s="4"/>
      <c r="D71" s="4"/>
      <c r="E71" s="4"/>
    </row>
    <row r="72" spans="1:5" ht="30">
      <c r="A72" s="2" t="s">
        <v>2243</v>
      </c>
      <c r="B72" s="14">
        <v>0.33300000000000002</v>
      </c>
      <c r="C72" s="4"/>
      <c r="D72" s="4"/>
      <c r="E72" s="4"/>
    </row>
    <row r="73" spans="1:5">
      <c r="A73" s="2" t="s">
        <v>2244</v>
      </c>
      <c r="B73" s="14">
        <v>1</v>
      </c>
      <c r="C73" s="4"/>
      <c r="D73" s="4"/>
      <c r="E73" s="4"/>
    </row>
    <row r="74" spans="1:5" ht="30">
      <c r="A74" s="2" t="s">
        <v>2223</v>
      </c>
      <c r="B74" s="14">
        <v>0.53500000000000003</v>
      </c>
      <c r="C74" s="4"/>
      <c r="D74" s="4"/>
      <c r="E74" s="4"/>
    </row>
    <row r="75" spans="1:5">
      <c r="A75" s="2" t="s">
        <v>1162</v>
      </c>
      <c r="B75" s="4"/>
      <c r="C75" s="4"/>
      <c r="D75" s="4"/>
      <c r="E75" s="4"/>
    </row>
    <row r="76" spans="1:5" ht="45">
      <c r="A76" s="3" t="s">
        <v>2198</v>
      </c>
      <c r="B76" s="4"/>
      <c r="C76" s="4"/>
      <c r="D76" s="4"/>
      <c r="E76" s="4"/>
    </row>
    <row r="77" spans="1:5" ht="30">
      <c r="A77" s="2" t="s">
        <v>2239</v>
      </c>
      <c r="B77" s="14">
        <v>0.33300000000000002</v>
      </c>
      <c r="C77" s="4"/>
      <c r="D77" s="4"/>
      <c r="E77" s="4"/>
    </row>
    <row r="78" spans="1:5" ht="45">
      <c r="A78" s="2" t="s">
        <v>2235</v>
      </c>
      <c r="B78" s="14">
        <v>0.13300000000000001</v>
      </c>
      <c r="C78" s="4"/>
      <c r="D78" s="4"/>
      <c r="E78" s="4"/>
    </row>
    <row r="79" spans="1:5" ht="30">
      <c r="A79" s="2" t="s">
        <v>2240</v>
      </c>
      <c r="B79" s="14">
        <v>0.43</v>
      </c>
      <c r="C79" s="4"/>
      <c r="D79" s="4"/>
      <c r="E79" s="4"/>
    </row>
    <row r="80" spans="1:5" ht="30">
      <c r="A80" s="2" t="s">
        <v>2241</v>
      </c>
      <c r="B80" s="14">
        <v>0.33300000000000002</v>
      </c>
      <c r="C80" s="4"/>
      <c r="D80" s="4"/>
      <c r="E80" s="4"/>
    </row>
    <row r="81" spans="1:5" ht="30">
      <c r="A81" s="2" t="s">
        <v>2243</v>
      </c>
      <c r="B81" s="14">
        <v>0.33300000000000002</v>
      </c>
      <c r="C81" s="4"/>
      <c r="D81" s="4"/>
      <c r="E81" s="4"/>
    </row>
    <row r="82" spans="1:5">
      <c r="A82" s="2" t="s">
        <v>2244</v>
      </c>
      <c r="B82" s="14">
        <v>1</v>
      </c>
      <c r="C82" s="4"/>
      <c r="D82" s="4"/>
      <c r="E82" s="4"/>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cols>
    <col min="1" max="1" width="27.7109375" bestFit="1" customWidth="1"/>
    <col min="2" max="3" width="36.5703125" bestFit="1" customWidth="1"/>
    <col min="4" max="4" width="5.85546875" customWidth="1"/>
    <col min="5" max="5" width="24.140625" customWidth="1"/>
    <col min="6" max="6" width="8" customWidth="1"/>
    <col min="7" max="7" width="27.28515625" customWidth="1"/>
    <col min="8" max="8" width="5.85546875" customWidth="1"/>
    <col min="9" max="9" width="24.140625" customWidth="1"/>
    <col min="10" max="10" width="8" customWidth="1"/>
    <col min="11" max="11" width="27.28515625" customWidth="1"/>
    <col min="12" max="12" width="5.85546875" customWidth="1"/>
    <col min="13" max="13" width="24.140625" customWidth="1"/>
    <col min="14" max="14" width="8" customWidth="1"/>
  </cols>
  <sheetData>
    <row r="1" spans="1:14" ht="15" customHeight="1">
      <c r="A1" s="10" t="s">
        <v>3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53</v>
      </c>
      <c r="B3" s="11"/>
      <c r="C3" s="11"/>
      <c r="D3" s="11"/>
      <c r="E3" s="11"/>
      <c r="F3" s="11"/>
      <c r="G3" s="11"/>
      <c r="H3" s="11"/>
      <c r="I3" s="11"/>
      <c r="J3" s="11"/>
      <c r="K3" s="11"/>
      <c r="L3" s="11"/>
      <c r="M3" s="11"/>
      <c r="N3" s="11"/>
    </row>
    <row r="4" spans="1:14">
      <c r="A4" s="12" t="s">
        <v>352</v>
      </c>
      <c r="B4" s="72" t="s">
        <v>352</v>
      </c>
      <c r="C4" s="72"/>
      <c r="D4" s="72"/>
      <c r="E4" s="72"/>
      <c r="F4" s="72"/>
      <c r="G4" s="72"/>
      <c r="H4" s="72"/>
      <c r="I4" s="72"/>
      <c r="J4" s="72"/>
      <c r="K4" s="72"/>
      <c r="L4" s="72"/>
      <c r="M4" s="72"/>
      <c r="N4" s="72"/>
    </row>
    <row r="5" spans="1:14" ht="38.25" customHeight="1">
      <c r="A5" s="12"/>
      <c r="B5" s="28" t="s">
        <v>354</v>
      </c>
      <c r="C5" s="28"/>
      <c r="D5" s="28"/>
      <c r="E5" s="28"/>
      <c r="F5" s="28"/>
      <c r="G5" s="28"/>
      <c r="H5" s="28"/>
      <c r="I5" s="28"/>
      <c r="J5" s="28"/>
      <c r="K5" s="28"/>
      <c r="L5" s="28"/>
      <c r="M5" s="28"/>
      <c r="N5" s="28"/>
    </row>
    <row r="6" spans="1:14" ht="38.25" customHeight="1">
      <c r="A6" s="12"/>
      <c r="B6" s="73" t="s">
        <v>355</v>
      </c>
      <c r="C6" s="73"/>
      <c r="D6" s="73"/>
      <c r="E6" s="73"/>
      <c r="F6" s="73"/>
      <c r="G6" s="73"/>
      <c r="H6" s="73"/>
      <c r="I6" s="73"/>
      <c r="J6" s="73"/>
      <c r="K6" s="73"/>
      <c r="L6" s="73"/>
      <c r="M6" s="73"/>
      <c r="N6" s="73"/>
    </row>
    <row r="7" spans="1:14" ht="25.5" customHeight="1">
      <c r="A7" s="12"/>
      <c r="B7" s="73" t="s">
        <v>356</v>
      </c>
      <c r="C7" s="73"/>
      <c r="D7" s="73"/>
      <c r="E7" s="73"/>
      <c r="F7" s="73"/>
      <c r="G7" s="73"/>
      <c r="H7" s="73"/>
      <c r="I7" s="73"/>
      <c r="J7" s="73"/>
      <c r="K7" s="73"/>
      <c r="L7" s="73"/>
      <c r="M7" s="73"/>
      <c r="N7" s="73"/>
    </row>
    <row r="8" spans="1:14" ht="51" customHeight="1">
      <c r="A8" s="12"/>
      <c r="B8" s="73" t="s">
        <v>357</v>
      </c>
      <c r="C8" s="73"/>
      <c r="D8" s="73"/>
      <c r="E8" s="73"/>
      <c r="F8" s="73"/>
      <c r="G8" s="73"/>
      <c r="H8" s="73"/>
      <c r="I8" s="73"/>
      <c r="J8" s="73"/>
      <c r="K8" s="73"/>
      <c r="L8" s="73"/>
      <c r="M8" s="73"/>
      <c r="N8" s="73"/>
    </row>
    <row r="9" spans="1:14">
      <c r="A9" s="12"/>
      <c r="B9" s="11"/>
      <c r="C9" s="11"/>
      <c r="D9" s="11"/>
      <c r="E9" s="11"/>
      <c r="F9" s="11"/>
      <c r="G9" s="11"/>
      <c r="H9" s="11"/>
      <c r="I9" s="11"/>
      <c r="J9" s="11"/>
      <c r="K9" s="11"/>
      <c r="L9" s="11"/>
      <c r="M9" s="11"/>
      <c r="N9" s="11"/>
    </row>
    <row r="10" spans="1:14">
      <c r="A10" s="12"/>
      <c r="B10" s="11"/>
      <c r="C10" s="11"/>
      <c r="D10" s="11"/>
      <c r="E10" s="11"/>
      <c r="F10" s="11"/>
      <c r="G10" s="11"/>
      <c r="H10" s="11"/>
      <c r="I10" s="11"/>
      <c r="J10" s="11"/>
      <c r="K10" s="11"/>
      <c r="L10" s="11"/>
      <c r="M10" s="11"/>
      <c r="N10" s="11"/>
    </row>
    <row r="11" spans="1:14">
      <c r="A11" s="12"/>
      <c r="B11" s="28" t="s">
        <v>358</v>
      </c>
      <c r="C11" s="28"/>
      <c r="D11" s="28"/>
      <c r="E11" s="28"/>
      <c r="F11" s="28"/>
      <c r="G11" s="28"/>
      <c r="H11" s="28"/>
      <c r="I11" s="28"/>
      <c r="J11" s="28"/>
      <c r="K11" s="28"/>
      <c r="L11" s="28"/>
      <c r="M11" s="28"/>
      <c r="N11" s="28"/>
    </row>
    <row r="12" spans="1:14">
      <c r="A12" s="12"/>
      <c r="B12" s="74"/>
      <c r="C12" s="74"/>
      <c r="D12" s="74"/>
      <c r="E12" s="74"/>
      <c r="F12" s="74"/>
      <c r="G12" s="74"/>
      <c r="H12" s="74"/>
      <c r="I12" s="74"/>
      <c r="J12" s="74"/>
      <c r="K12" s="74"/>
      <c r="L12" s="74"/>
      <c r="M12" s="74"/>
      <c r="N12" s="74"/>
    </row>
    <row r="13" spans="1:14">
      <c r="A13" s="12"/>
      <c r="B13" s="42"/>
      <c r="C13" s="42"/>
      <c r="D13" s="42"/>
      <c r="E13" s="42"/>
      <c r="F13" s="42"/>
      <c r="G13" s="42"/>
      <c r="H13" s="42"/>
      <c r="I13" s="42"/>
      <c r="J13" s="42"/>
      <c r="K13" s="42"/>
      <c r="L13" s="42"/>
      <c r="M13" s="42"/>
      <c r="N13" s="42"/>
    </row>
    <row r="14" spans="1:14">
      <c r="A14" s="12"/>
      <c r="B14" s="18"/>
      <c r="C14" s="18"/>
      <c r="D14" s="18"/>
      <c r="E14" s="18"/>
      <c r="F14" s="18"/>
      <c r="G14" s="18"/>
      <c r="H14" s="18"/>
      <c r="I14" s="18"/>
      <c r="J14" s="18"/>
      <c r="K14" s="18"/>
      <c r="L14" s="18"/>
      <c r="M14" s="18"/>
      <c r="N14" s="18"/>
    </row>
    <row r="15" spans="1:14" ht="15.75" thickBot="1">
      <c r="A15" s="12"/>
      <c r="B15" s="31"/>
      <c r="C15" s="16"/>
      <c r="D15" s="43" t="s">
        <v>359</v>
      </c>
      <c r="E15" s="43"/>
      <c r="F15" s="43"/>
      <c r="G15" s="43"/>
      <c r="H15" s="43"/>
      <c r="I15" s="43"/>
      <c r="J15" s="43"/>
      <c r="K15" s="43"/>
      <c r="L15" s="43"/>
      <c r="M15" s="43"/>
      <c r="N15" s="43"/>
    </row>
    <row r="16" spans="1:14" ht="15.75" thickBot="1">
      <c r="A16" s="12"/>
      <c r="B16" s="31"/>
      <c r="C16" s="16"/>
      <c r="D16" s="44" t="s">
        <v>360</v>
      </c>
      <c r="E16" s="44"/>
      <c r="F16" s="44"/>
      <c r="G16" s="16"/>
      <c r="H16" s="44" t="s">
        <v>361</v>
      </c>
      <c r="I16" s="44"/>
      <c r="J16" s="44"/>
      <c r="K16" s="16"/>
      <c r="L16" s="44" t="s">
        <v>139</v>
      </c>
      <c r="M16" s="44"/>
      <c r="N16" s="44"/>
    </row>
    <row r="17" spans="1:14">
      <c r="A17" s="12"/>
      <c r="B17" s="31"/>
      <c r="C17" s="16"/>
      <c r="D17" s="45" t="s">
        <v>362</v>
      </c>
      <c r="E17" s="45"/>
      <c r="F17" s="45"/>
      <c r="G17" s="45"/>
      <c r="H17" s="45"/>
      <c r="I17" s="45"/>
      <c r="J17" s="45"/>
      <c r="K17" s="45"/>
      <c r="L17" s="45"/>
      <c r="M17" s="45"/>
      <c r="N17" s="45"/>
    </row>
    <row r="18" spans="1:14">
      <c r="A18" s="12"/>
      <c r="B18" s="34" t="s">
        <v>363</v>
      </c>
      <c r="C18" s="35"/>
      <c r="D18" s="47"/>
      <c r="E18" s="47"/>
      <c r="F18" s="47"/>
      <c r="G18" s="35"/>
      <c r="H18" s="47"/>
      <c r="I18" s="47"/>
      <c r="J18" s="47"/>
      <c r="K18" s="35"/>
      <c r="L18" s="47"/>
      <c r="M18" s="47"/>
      <c r="N18" s="47"/>
    </row>
    <row r="19" spans="1:14">
      <c r="A19" s="12"/>
      <c r="B19" s="25" t="s">
        <v>364</v>
      </c>
      <c r="C19" s="28"/>
      <c r="D19" s="25" t="s">
        <v>320</v>
      </c>
      <c r="E19" s="78">
        <v>1172.8</v>
      </c>
      <c r="F19" s="28"/>
      <c r="G19" s="28"/>
      <c r="H19" s="25" t="s">
        <v>320</v>
      </c>
      <c r="I19" s="78">
        <v>1729.9</v>
      </c>
      <c r="J19" s="28"/>
      <c r="K19" s="28"/>
      <c r="L19" s="25" t="s">
        <v>320</v>
      </c>
      <c r="M19" s="78">
        <v>2902.7</v>
      </c>
      <c r="N19" s="28"/>
    </row>
    <row r="20" spans="1:14">
      <c r="A20" s="12"/>
      <c r="B20" s="25"/>
      <c r="C20" s="28"/>
      <c r="D20" s="25"/>
      <c r="E20" s="78"/>
      <c r="F20" s="28"/>
      <c r="G20" s="28"/>
      <c r="H20" s="25"/>
      <c r="I20" s="78"/>
      <c r="J20" s="28"/>
      <c r="K20" s="28"/>
      <c r="L20" s="25"/>
      <c r="M20" s="78"/>
      <c r="N20" s="28"/>
    </row>
    <row r="21" spans="1:14">
      <c r="A21" s="12"/>
      <c r="B21" s="48" t="s">
        <v>365</v>
      </c>
      <c r="C21" s="47"/>
      <c r="D21" s="79">
        <v>1124</v>
      </c>
      <c r="E21" s="79"/>
      <c r="F21" s="47"/>
      <c r="G21" s="47"/>
      <c r="H21" s="79">
        <v>1391.2</v>
      </c>
      <c r="I21" s="79"/>
      <c r="J21" s="47"/>
      <c r="K21" s="47"/>
      <c r="L21" s="79">
        <v>2515.1999999999998</v>
      </c>
      <c r="M21" s="79"/>
      <c r="N21" s="47"/>
    </row>
    <row r="22" spans="1:14">
      <c r="A22" s="12"/>
      <c r="B22" s="48"/>
      <c r="C22" s="47"/>
      <c r="D22" s="79"/>
      <c r="E22" s="79"/>
      <c r="F22" s="47"/>
      <c r="G22" s="47"/>
      <c r="H22" s="79"/>
      <c r="I22" s="79"/>
      <c r="J22" s="47"/>
      <c r="K22" s="47"/>
      <c r="L22" s="79"/>
      <c r="M22" s="79"/>
      <c r="N22" s="47"/>
    </row>
    <row r="23" spans="1:14">
      <c r="A23" s="12"/>
      <c r="B23" s="25" t="s">
        <v>366</v>
      </c>
      <c r="C23" s="28"/>
      <c r="D23" s="78">
        <v>1137.5999999999999</v>
      </c>
      <c r="E23" s="78"/>
      <c r="F23" s="28"/>
      <c r="G23" s="28"/>
      <c r="H23" s="78">
        <v>1599</v>
      </c>
      <c r="I23" s="78"/>
      <c r="J23" s="28"/>
      <c r="K23" s="28"/>
      <c r="L23" s="78">
        <v>2736.6</v>
      </c>
      <c r="M23" s="78"/>
      <c r="N23" s="28"/>
    </row>
    <row r="24" spans="1:14">
      <c r="A24" s="12"/>
      <c r="B24" s="25"/>
      <c r="C24" s="28"/>
      <c r="D24" s="78"/>
      <c r="E24" s="78"/>
      <c r="F24" s="28"/>
      <c r="G24" s="28"/>
      <c r="H24" s="78"/>
      <c r="I24" s="78"/>
      <c r="J24" s="28"/>
      <c r="K24" s="28"/>
      <c r="L24" s="78"/>
      <c r="M24" s="78"/>
      <c r="N24" s="28"/>
    </row>
    <row r="25" spans="1:14">
      <c r="A25" s="12"/>
      <c r="B25" s="48" t="s">
        <v>367</v>
      </c>
      <c r="C25" s="47"/>
      <c r="D25" s="79">
        <v>1088.2</v>
      </c>
      <c r="E25" s="79"/>
      <c r="F25" s="47"/>
      <c r="G25" s="47"/>
      <c r="H25" s="79">
        <v>1317.1</v>
      </c>
      <c r="I25" s="79"/>
      <c r="J25" s="47"/>
      <c r="K25" s="47"/>
      <c r="L25" s="79">
        <v>2405.3000000000002</v>
      </c>
      <c r="M25" s="79"/>
      <c r="N25" s="47"/>
    </row>
    <row r="26" spans="1:14">
      <c r="A26" s="12"/>
      <c r="B26" s="48"/>
      <c r="C26" s="47"/>
      <c r="D26" s="79"/>
      <c r="E26" s="79"/>
      <c r="F26" s="47"/>
      <c r="G26" s="47"/>
      <c r="H26" s="79"/>
      <c r="I26" s="79"/>
      <c r="J26" s="47"/>
      <c r="K26" s="47"/>
      <c r="L26" s="79"/>
      <c r="M26" s="79"/>
      <c r="N26" s="47"/>
    </row>
    <row r="27" spans="1:14">
      <c r="A27" s="12"/>
      <c r="B27" s="15" t="s">
        <v>368</v>
      </c>
      <c r="C27" s="16"/>
      <c r="D27" s="28"/>
      <c r="E27" s="28"/>
      <c r="F27" s="28"/>
      <c r="G27" s="16"/>
      <c r="H27" s="28"/>
      <c r="I27" s="28"/>
      <c r="J27" s="28"/>
      <c r="K27" s="16"/>
      <c r="L27" s="28"/>
      <c r="M27" s="28"/>
      <c r="N27" s="28"/>
    </row>
    <row r="28" spans="1:14">
      <c r="A28" s="12"/>
      <c r="B28" s="48" t="s">
        <v>41</v>
      </c>
      <c r="C28" s="47"/>
      <c r="D28" s="49">
        <v>497.8</v>
      </c>
      <c r="E28" s="49"/>
      <c r="F28" s="47"/>
      <c r="G28" s="47"/>
      <c r="H28" s="49">
        <v>809.7</v>
      </c>
      <c r="I28" s="49"/>
      <c r="J28" s="47"/>
      <c r="K28" s="47"/>
      <c r="L28" s="79">
        <v>1307.5</v>
      </c>
      <c r="M28" s="79"/>
      <c r="N28" s="47"/>
    </row>
    <row r="29" spans="1:14">
      <c r="A29" s="12"/>
      <c r="B29" s="48"/>
      <c r="C29" s="47"/>
      <c r="D29" s="49"/>
      <c r="E29" s="49"/>
      <c r="F29" s="47"/>
      <c r="G29" s="47"/>
      <c r="H29" s="49"/>
      <c r="I29" s="49"/>
      <c r="J29" s="47"/>
      <c r="K29" s="47"/>
      <c r="L29" s="79"/>
      <c r="M29" s="79"/>
      <c r="N29" s="47"/>
    </row>
    <row r="30" spans="1:14">
      <c r="A30" s="12"/>
      <c r="B30" s="25" t="s">
        <v>42</v>
      </c>
      <c r="C30" s="28"/>
      <c r="D30" s="50">
        <v>200</v>
      </c>
      <c r="E30" s="50"/>
      <c r="F30" s="28"/>
      <c r="G30" s="28"/>
      <c r="H30" s="50">
        <v>251.2</v>
      </c>
      <c r="I30" s="50"/>
      <c r="J30" s="28"/>
      <c r="K30" s="28"/>
      <c r="L30" s="50">
        <v>451.2</v>
      </c>
      <c r="M30" s="50"/>
      <c r="N30" s="28"/>
    </row>
    <row r="31" spans="1:14">
      <c r="A31" s="12"/>
      <c r="B31" s="25"/>
      <c r="C31" s="28"/>
      <c r="D31" s="50"/>
      <c r="E31" s="50"/>
      <c r="F31" s="28"/>
      <c r="G31" s="28"/>
      <c r="H31" s="50"/>
      <c r="I31" s="50"/>
      <c r="J31" s="28"/>
      <c r="K31" s="28"/>
      <c r="L31" s="50"/>
      <c r="M31" s="50"/>
      <c r="N31" s="28"/>
    </row>
    <row r="32" spans="1:14">
      <c r="A32" s="12"/>
      <c r="B32" s="48" t="s">
        <v>369</v>
      </c>
      <c r="C32" s="47"/>
      <c r="D32" s="49">
        <v>146.4</v>
      </c>
      <c r="E32" s="49"/>
      <c r="F32" s="47"/>
      <c r="G32" s="47"/>
      <c r="H32" s="49">
        <v>205.5</v>
      </c>
      <c r="I32" s="49"/>
      <c r="J32" s="47"/>
      <c r="K32" s="47"/>
      <c r="L32" s="49">
        <v>351.9</v>
      </c>
      <c r="M32" s="49"/>
      <c r="N32" s="47"/>
    </row>
    <row r="33" spans="1:14" ht="15.75" thickBot="1">
      <c r="A33" s="12"/>
      <c r="B33" s="48"/>
      <c r="C33" s="47"/>
      <c r="D33" s="55"/>
      <c r="E33" s="55"/>
      <c r="F33" s="57"/>
      <c r="G33" s="47"/>
      <c r="H33" s="55"/>
      <c r="I33" s="55"/>
      <c r="J33" s="57"/>
      <c r="K33" s="47"/>
      <c r="L33" s="55"/>
      <c r="M33" s="55"/>
      <c r="N33" s="57"/>
    </row>
    <row r="34" spans="1:14">
      <c r="A34" s="12"/>
      <c r="B34" s="25" t="s">
        <v>370</v>
      </c>
      <c r="C34" s="28"/>
      <c r="D34" s="66">
        <v>244</v>
      </c>
      <c r="E34" s="66"/>
      <c r="F34" s="58"/>
      <c r="G34" s="28"/>
      <c r="H34" s="66">
        <v>50.7</v>
      </c>
      <c r="I34" s="66"/>
      <c r="J34" s="58"/>
      <c r="K34" s="28"/>
      <c r="L34" s="66">
        <v>294.7</v>
      </c>
      <c r="M34" s="66"/>
      <c r="N34" s="58"/>
    </row>
    <row r="35" spans="1:14" ht="15.75" thickBot="1">
      <c r="A35" s="12"/>
      <c r="B35" s="25"/>
      <c r="C35" s="28"/>
      <c r="D35" s="51"/>
      <c r="E35" s="51"/>
      <c r="F35" s="53"/>
      <c r="G35" s="28"/>
      <c r="H35" s="51"/>
      <c r="I35" s="51"/>
      <c r="J35" s="53"/>
      <c r="K35" s="28"/>
      <c r="L35" s="50"/>
      <c r="M35" s="50"/>
      <c r="N35" s="28"/>
    </row>
    <row r="36" spans="1:14">
      <c r="A36" s="12"/>
      <c r="B36" s="36" t="s">
        <v>371</v>
      </c>
      <c r="C36" s="35"/>
      <c r="D36" s="56"/>
      <c r="E36" s="56"/>
      <c r="F36" s="56"/>
      <c r="G36" s="35"/>
      <c r="H36" s="56"/>
      <c r="I36" s="56"/>
      <c r="J36" s="56"/>
      <c r="K36" s="35"/>
      <c r="L36" s="49" t="s">
        <v>372</v>
      </c>
      <c r="M36" s="49"/>
      <c r="N36" s="36" t="s">
        <v>323</v>
      </c>
    </row>
    <row r="37" spans="1:14">
      <c r="A37" s="12"/>
      <c r="B37" s="25" t="s">
        <v>35</v>
      </c>
      <c r="C37" s="28"/>
      <c r="D37" s="28"/>
      <c r="E37" s="28"/>
      <c r="F37" s="28"/>
      <c r="G37" s="28"/>
      <c r="H37" s="28"/>
      <c r="I37" s="28"/>
      <c r="J37" s="28"/>
      <c r="K37" s="28"/>
      <c r="L37" s="50">
        <v>190.3</v>
      </c>
      <c r="M37" s="50"/>
      <c r="N37" s="28"/>
    </row>
    <row r="38" spans="1:14">
      <c r="A38" s="12"/>
      <c r="B38" s="25"/>
      <c r="C38" s="28"/>
      <c r="D38" s="28"/>
      <c r="E38" s="28"/>
      <c r="F38" s="28"/>
      <c r="G38" s="28"/>
      <c r="H38" s="28"/>
      <c r="I38" s="28"/>
      <c r="J38" s="28"/>
      <c r="K38" s="28"/>
      <c r="L38" s="50"/>
      <c r="M38" s="50"/>
      <c r="N38" s="28"/>
    </row>
    <row r="39" spans="1:14">
      <c r="A39" s="12"/>
      <c r="B39" s="48" t="s">
        <v>36</v>
      </c>
      <c r="C39" s="47"/>
      <c r="D39" s="47"/>
      <c r="E39" s="47"/>
      <c r="F39" s="47"/>
      <c r="G39" s="47"/>
      <c r="H39" s="47"/>
      <c r="I39" s="47"/>
      <c r="J39" s="47"/>
      <c r="K39" s="47"/>
      <c r="L39" s="49">
        <v>46.3</v>
      </c>
      <c r="M39" s="49"/>
      <c r="N39" s="47"/>
    </row>
    <row r="40" spans="1:14">
      <c r="A40" s="12"/>
      <c r="B40" s="48"/>
      <c r="C40" s="47"/>
      <c r="D40" s="47"/>
      <c r="E40" s="47"/>
      <c r="F40" s="47"/>
      <c r="G40" s="47"/>
      <c r="H40" s="47"/>
      <c r="I40" s="47"/>
      <c r="J40" s="47"/>
      <c r="K40" s="47"/>
      <c r="L40" s="49"/>
      <c r="M40" s="49"/>
      <c r="N40" s="47"/>
    </row>
    <row r="41" spans="1:14" ht="26.25">
      <c r="A41" s="12"/>
      <c r="B41" s="17" t="s">
        <v>373</v>
      </c>
      <c r="C41" s="16"/>
      <c r="D41" s="28"/>
      <c r="E41" s="28"/>
      <c r="F41" s="28"/>
      <c r="G41" s="16"/>
      <c r="H41" s="28"/>
      <c r="I41" s="28"/>
      <c r="J41" s="28"/>
      <c r="K41" s="16"/>
      <c r="L41" s="50" t="s">
        <v>374</v>
      </c>
      <c r="M41" s="50"/>
      <c r="N41" s="17" t="s">
        <v>323</v>
      </c>
    </row>
    <row r="42" spans="1:14" ht="26.25">
      <c r="A42" s="12"/>
      <c r="B42" s="36" t="s">
        <v>46</v>
      </c>
      <c r="C42" s="35"/>
      <c r="D42" s="47"/>
      <c r="E42" s="47"/>
      <c r="F42" s="47"/>
      <c r="G42" s="35"/>
      <c r="H42" s="47"/>
      <c r="I42" s="47"/>
      <c r="J42" s="47"/>
      <c r="K42" s="35"/>
      <c r="L42" s="49" t="s">
        <v>375</v>
      </c>
      <c r="M42" s="49"/>
      <c r="N42" s="36" t="s">
        <v>323</v>
      </c>
    </row>
    <row r="43" spans="1:14">
      <c r="A43" s="12"/>
      <c r="B43" s="17" t="s">
        <v>45</v>
      </c>
      <c r="C43" s="16"/>
      <c r="D43" s="28"/>
      <c r="E43" s="28"/>
      <c r="F43" s="28"/>
      <c r="G43" s="16"/>
      <c r="H43" s="28"/>
      <c r="I43" s="28"/>
      <c r="J43" s="28"/>
      <c r="K43" s="16"/>
      <c r="L43" s="50" t="s">
        <v>376</v>
      </c>
      <c r="M43" s="50"/>
      <c r="N43" s="17" t="s">
        <v>323</v>
      </c>
    </row>
    <row r="44" spans="1:14">
      <c r="A44" s="12"/>
      <c r="B44" s="36" t="s">
        <v>377</v>
      </c>
      <c r="C44" s="35"/>
      <c r="D44" s="47"/>
      <c r="E44" s="47"/>
      <c r="F44" s="47"/>
      <c r="G44" s="35"/>
      <c r="H44" s="47"/>
      <c r="I44" s="47"/>
      <c r="J44" s="47"/>
      <c r="K44" s="35"/>
      <c r="L44" s="49" t="s">
        <v>378</v>
      </c>
      <c r="M44" s="49"/>
      <c r="N44" s="36" t="s">
        <v>323</v>
      </c>
    </row>
    <row r="45" spans="1:14">
      <c r="A45" s="12"/>
      <c r="B45" s="25" t="s">
        <v>379</v>
      </c>
      <c r="C45" s="28"/>
      <c r="D45" s="28"/>
      <c r="E45" s="28"/>
      <c r="F45" s="28"/>
      <c r="G45" s="28"/>
      <c r="H45" s="28"/>
      <c r="I45" s="28"/>
      <c r="J45" s="28"/>
      <c r="K45" s="28"/>
      <c r="L45" s="50">
        <v>5.6</v>
      </c>
      <c r="M45" s="50"/>
      <c r="N45" s="28"/>
    </row>
    <row r="46" spans="1:14">
      <c r="A46" s="12"/>
      <c r="B46" s="25"/>
      <c r="C46" s="28"/>
      <c r="D46" s="28"/>
      <c r="E46" s="28"/>
      <c r="F46" s="28"/>
      <c r="G46" s="28"/>
      <c r="H46" s="28"/>
      <c r="I46" s="28"/>
      <c r="J46" s="28"/>
      <c r="K46" s="28"/>
      <c r="L46" s="50"/>
      <c r="M46" s="50"/>
      <c r="N46" s="28"/>
    </row>
    <row r="47" spans="1:14">
      <c r="A47" s="12"/>
      <c r="B47" s="48" t="s">
        <v>38</v>
      </c>
      <c r="C47" s="47"/>
      <c r="D47" s="47"/>
      <c r="E47" s="47"/>
      <c r="F47" s="47"/>
      <c r="G47" s="47"/>
      <c r="H47" s="47"/>
      <c r="I47" s="47"/>
      <c r="J47" s="47"/>
      <c r="K47" s="47"/>
      <c r="L47" s="49">
        <v>4.5</v>
      </c>
      <c r="M47" s="49"/>
      <c r="N47" s="47"/>
    </row>
    <row r="48" spans="1:14">
      <c r="A48" s="12"/>
      <c r="B48" s="48"/>
      <c r="C48" s="47"/>
      <c r="D48" s="47"/>
      <c r="E48" s="47"/>
      <c r="F48" s="47"/>
      <c r="G48" s="47"/>
      <c r="H48" s="47"/>
      <c r="I48" s="47"/>
      <c r="J48" s="47"/>
      <c r="K48" s="47"/>
      <c r="L48" s="49"/>
      <c r="M48" s="49"/>
      <c r="N48" s="47"/>
    </row>
    <row r="49" spans="1:14" ht="15.75" thickBot="1">
      <c r="A49" s="12"/>
      <c r="B49" s="17" t="s">
        <v>49</v>
      </c>
      <c r="C49" s="16"/>
      <c r="D49" s="28"/>
      <c r="E49" s="28"/>
      <c r="F49" s="28"/>
      <c r="G49" s="16"/>
      <c r="H49" s="28"/>
      <c r="I49" s="28"/>
      <c r="J49" s="28"/>
      <c r="K49" s="16"/>
      <c r="L49" s="51" t="s">
        <v>380</v>
      </c>
      <c r="M49" s="51"/>
      <c r="N49" s="75" t="s">
        <v>323</v>
      </c>
    </row>
    <row r="50" spans="1:14">
      <c r="A50" s="12"/>
      <c r="B50" s="48" t="s">
        <v>381</v>
      </c>
      <c r="C50" s="47"/>
      <c r="D50" s="47"/>
      <c r="E50" s="47"/>
      <c r="F50" s="47"/>
      <c r="G50" s="47"/>
      <c r="H50" s="47"/>
      <c r="I50" s="47"/>
      <c r="J50" s="47"/>
      <c r="K50" s="47"/>
      <c r="L50" s="54">
        <v>367.9</v>
      </c>
      <c r="M50" s="54"/>
      <c r="N50" s="56"/>
    </row>
    <row r="51" spans="1:14">
      <c r="A51" s="12"/>
      <c r="B51" s="48"/>
      <c r="C51" s="47"/>
      <c r="D51" s="47"/>
      <c r="E51" s="47"/>
      <c r="F51" s="47"/>
      <c r="G51" s="47"/>
      <c r="H51" s="47"/>
      <c r="I51" s="47"/>
      <c r="J51" s="47"/>
      <c r="K51" s="47"/>
      <c r="L51" s="49"/>
      <c r="M51" s="49"/>
      <c r="N51" s="47"/>
    </row>
    <row r="52" spans="1:14" ht="15.75" thickBot="1">
      <c r="A52" s="12"/>
      <c r="B52" s="17" t="s">
        <v>52</v>
      </c>
      <c r="C52" s="16"/>
      <c r="D52" s="28"/>
      <c r="E52" s="28"/>
      <c r="F52" s="28"/>
      <c r="G52" s="16"/>
      <c r="H52" s="28"/>
      <c r="I52" s="28"/>
      <c r="J52" s="28"/>
      <c r="K52" s="16"/>
      <c r="L52" s="51" t="s">
        <v>382</v>
      </c>
      <c r="M52" s="51"/>
      <c r="N52" s="17" t="s">
        <v>323</v>
      </c>
    </row>
    <row r="53" spans="1:14">
      <c r="A53" s="12"/>
      <c r="B53" s="48" t="s">
        <v>53</v>
      </c>
      <c r="C53" s="47"/>
      <c r="D53" s="47"/>
      <c r="E53" s="47"/>
      <c r="F53" s="47"/>
      <c r="G53" s="47"/>
      <c r="H53" s="47"/>
      <c r="I53" s="47"/>
      <c r="J53" s="47"/>
      <c r="K53" s="47"/>
      <c r="L53" s="70" t="s">
        <v>320</v>
      </c>
      <c r="M53" s="54">
        <v>355.8</v>
      </c>
      <c r="N53" s="56"/>
    </row>
    <row r="54" spans="1:14" ht="15.75" thickBot="1">
      <c r="A54" s="12"/>
      <c r="B54" s="48"/>
      <c r="C54" s="47"/>
      <c r="D54" s="47"/>
      <c r="E54" s="47"/>
      <c r="F54" s="47"/>
      <c r="G54" s="47"/>
      <c r="H54" s="47"/>
      <c r="I54" s="47"/>
      <c r="J54" s="47"/>
      <c r="K54" s="47"/>
      <c r="L54" s="80"/>
      <c r="M54" s="81"/>
      <c r="N54" s="82"/>
    </row>
    <row r="55" spans="1:14" ht="15.75" thickTop="1">
      <c r="A55" s="12"/>
      <c r="B55" s="16"/>
      <c r="C55" s="16"/>
      <c r="D55" s="28"/>
      <c r="E55" s="28"/>
      <c r="F55" s="28"/>
      <c r="G55" s="16"/>
      <c r="H55" s="28"/>
      <c r="I55" s="28"/>
      <c r="J55" s="28"/>
      <c r="K55" s="16"/>
      <c r="L55" s="83"/>
      <c r="M55" s="83"/>
      <c r="N55" s="83"/>
    </row>
    <row r="56" spans="1:14">
      <c r="A56" s="12"/>
      <c r="B56" s="48" t="s">
        <v>383</v>
      </c>
      <c r="C56" s="47"/>
      <c r="D56" s="48" t="s">
        <v>320</v>
      </c>
      <c r="E56" s="79">
        <v>2493.3000000000002</v>
      </c>
      <c r="F56" s="47"/>
      <c r="G56" s="47"/>
      <c r="H56" s="48" t="s">
        <v>320</v>
      </c>
      <c r="I56" s="79">
        <v>1907.5</v>
      </c>
      <c r="J56" s="47"/>
      <c r="K56" s="47"/>
      <c r="L56" s="48" t="s">
        <v>320</v>
      </c>
      <c r="M56" s="79">
        <v>4400.8</v>
      </c>
      <c r="N56" s="47"/>
    </row>
    <row r="57" spans="1:14" ht="15.75" thickBot="1">
      <c r="A57" s="12"/>
      <c r="B57" s="48"/>
      <c r="C57" s="47"/>
      <c r="D57" s="64"/>
      <c r="E57" s="84"/>
      <c r="F57" s="57"/>
      <c r="G57" s="47"/>
      <c r="H57" s="64"/>
      <c r="I57" s="84"/>
      <c r="J57" s="57"/>
      <c r="K57" s="47"/>
      <c r="L57" s="64"/>
      <c r="M57" s="84"/>
      <c r="N57" s="57"/>
    </row>
    <row r="58" spans="1:14">
      <c r="A58" s="12"/>
      <c r="B58" s="15" t="s">
        <v>384</v>
      </c>
      <c r="C58" s="16"/>
      <c r="D58" s="58"/>
      <c r="E58" s="58"/>
      <c r="F58" s="58"/>
      <c r="G58" s="16"/>
      <c r="H58" s="58"/>
      <c r="I58" s="58"/>
      <c r="J58" s="58"/>
      <c r="K58" s="16"/>
      <c r="L58" s="58"/>
      <c r="M58" s="58"/>
      <c r="N58" s="58"/>
    </row>
    <row r="59" spans="1:14">
      <c r="A59" s="12"/>
      <c r="B59" s="36" t="s">
        <v>385</v>
      </c>
      <c r="C59" s="35"/>
      <c r="D59" s="49">
        <v>45.7</v>
      </c>
      <c r="E59" s="49"/>
      <c r="F59" s="36" t="s">
        <v>386</v>
      </c>
      <c r="G59" s="35"/>
      <c r="H59" s="49">
        <v>61.5</v>
      </c>
      <c r="I59" s="49"/>
      <c r="J59" s="36" t="s">
        <v>386</v>
      </c>
      <c r="K59" s="35"/>
      <c r="L59" s="49">
        <v>54.4</v>
      </c>
      <c r="M59" s="49"/>
      <c r="N59" s="36" t="s">
        <v>386</v>
      </c>
    </row>
    <row r="60" spans="1:14">
      <c r="A60" s="12"/>
      <c r="B60" s="85" t="s">
        <v>387</v>
      </c>
      <c r="C60" s="28"/>
      <c r="D60" s="50">
        <v>18.399999999999999</v>
      </c>
      <c r="E60" s="50"/>
      <c r="F60" s="28"/>
      <c r="G60" s="28"/>
      <c r="H60" s="50">
        <v>19.100000000000001</v>
      </c>
      <c r="I60" s="50"/>
      <c r="J60" s="28"/>
      <c r="K60" s="28"/>
      <c r="L60" s="50">
        <v>18.8</v>
      </c>
      <c r="M60" s="50"/>
      <c r="N60" s="28"/>
    </row>
    <row r="61" spans="1:14">
      <c r="A61" s="12"/>
      <c r="B61" s="85"/>
      <c r="C61" s="28"/>
      <c r="D61" s="50"/>
      <c r="E61" s="50"/>
      <c r="F61" s="28"/>
      <c r="G61" s="28"/>
      <c r="H61" s="50"/>
      <c r="I61" s="50"/>
      <c r="J61" s="28"/>
      <c r="K61" s="28"/>
      <c r="L61" s="50"/>
      <c r="M61" s="50"/>
      <c r="N61" s="28"/>
    </row>
    <row r="62" spans="1:14">
      <c r="A62" s="12"/>
      <c r="B62" s="47" t="s">
        <v>388</v>
      </c>
      <c r="C62" s="47"/>
      <c r="D62" s="49">
        <v>13.5</v>
      </c>
      <c r="E62" s="49"/>
      <c r="F62" s="47"/>
      <c r="G62" s="47"/>
      <c r="H62" s="49">
        <v>15.6</v>
      </c>
      <c r="I62" s="49"/>
      <c r="J62" s="47"/>
      <c r="K62" s="47"/>
      <c r="L62" s="49">
        <v>18.5</v>
      </c>
      <c r="M62" s="49"/>
      <c r="N62" s="47"/>
    </row>
    <row r="63" spans="1:14">
      <c r="A63" s="12"/>
      <c r="B63" s="47"/>
      <c r="C63" s="47"/>
      <c r="D63" s="49"/>
      <c r="E63" s="49"/>
      <c r="F63" s="47"/>
      <c r="G63" s="47"/>
      <c r="H63" s="49"/>
      <c r="I63" s="49"/>
      <c r="J63" s="47"/>
      <c r="K63" s="47"/>
      <c r="L63" s="49"/>
      <c r="M63" s="49"/>
      <c r="N63" s="47"/>
    </row>
    <row r="64" spans="1:14">
      <c r="A64" s="12"/>
      <c r="B64" s="25" t="s">
        <v>389</v>
      </c>
      <c r="C64" s="28"/>
      <c r="D64" s="50">
        <v>31.9</v>
      </c>
      <c r="E64" s="50"/>
      <c r="F64" s="28"/>
      <c r="G64" s="28"/>
      <c r="H64" s="50">
        <v>34.700000000000003</v>
      </c>
      <c r="I64" s="50"/>
      <c r="J64" s="28"/>
      <c r="K64" s="28"/>
      <c r="L64" s="50">
        <v>37.299999999999997</v>
      </c>
      <c r="M64" s="50"/>
      <c r="N64" s="28"/>
    </row>
    <row r="65" spans="1:14">
      <c r="A65" s="12"/>
      <c r="B65" s="25"/>
      <c r="C65" s="28"/>
      <c r="D65" s="50"/>
      <c r="E65" s="50"/>
      <c r="F65" s="28"/>
      <c r="G65" s="28"/>
      <c r="H65" s="50"/>
      <c r="I65" s="50"/>
      <c r="J65" s="28"/>
      <c r="K65" s="28"/>
      <c r="L65" s="50"/>
      <c r="M65" s="50"/>
      <c r="N65" s="28"/>
    </row>
    <row r="66" spans="1:14">
      <c r="A66" s="12"/>
      <c r="B66" s="36" t="s">
        <v>390</v>
      </c>
      <c r="C66" s="35"/>
      <c r="D66" s="49">
        <v>77.599999999999994</v>
      </c>
      <c r="E66" s="49"/>
      <c r="F66" s="36" t="s">
        <v>386</v>
      </c>
      <c r="G66" s="35"/>
      <c r="H66" s="49">
        <v>96.2</v>
      </c>
      <c r="I66" s="49"/>
      <c r="J66" s="36" t="s">
        <v>386</v>
      </c>
      <c r="K66" s="35"/>
      <c r="L66" s="49">
        <v>91.7</v>
      </c>
      <c r="M66" s="49"/>
      <c r="N66" s="36" t="s">
        <v>386</v>
      </c>
    </row>
    <row r="67" spans="1:14">
      <c r="A67" s="12"/>
      <c r="B67" s="28" t="s">
        <v>339</v>
      </c>
      <c r="C67" s="28"/>
      <c r="D67" s="28"/>
      <c r="E67" s="28"/>
      <c r="F67" s="28"/>
      <c r="G67" s="28"/>
      <c r="H67" s="28"/>
      <c r="I67" s="28"/>
      <c r="J67" s="28"/>
      <c r="K67" s="28"/>
      <c r="L67" s="28"/>
      <c r="M67" s="28"/>
      <c r="N67" s="28"/>
    </row>
    <row r="68" spans="1:14">
      <c r="A68" s="12"/>
      <c r="B68" s="18"/>
      <c r="C68" s="18"/>
    </row>
    <row r="69" spans="1:14" ht="38.25">
      <c r="A69" s="12"/>
      <c r="B69" s="67" t="s">
        <v>340</v>
      </c>
      <c r="C69" s="68" t="s">
        <v>391</v>
      </c>
    </row>
    <row r="70" spans="1:14">
      <c r="A70" s="12"/>
      <c r="B70" s="42"/>
      <c r="C70" s="42"/>
      <c r="D70" s="42"/>
      <c r="E70" s="42"/>
      <c r="F70" s="42"/>
      <c r="G70" s="42"/>
      <c r="H70" s="42"/>
      <c r="I70" s="42"/>
      <c r="J70" s="42"/>
      <c r="K70" s="42"/>
      <c r="L70" s="42"/>
      <c r="M70" s="42"/>
      <c r="N70" s="42"/>
    </row>
    <row r="71" spans="1:14">
      <c r="A71" s="12"/>
      <c r="B71" s="18"/>
      <c r="C71" s="18"/>
      <c r="D71" s="18"/>
      <c r="E71" s="18"/>
      <c r="F71" s="18"/>
      <c r="G71" s="18"/>
      <c r="H71" s="18"/>
      <c r="I71" s="18"/>
      <c r="J71" s="18"/>
      <c r="K71" s="18"/>
      <c r="L71" s="18"/>
      <c r="M71" s="18"/>
      <c r="N71" s="18"/>
    </row>
    <row r="72" spans="1:14" ht="15.75" thickBot="1">
      <c r="A72" s="12"/>
      <c r="B72" s="31"/>
      <c r="C72" s="16"/>
      <c r="D72" s="43" t="s">
        <v>392</v>
      </c>
      <c r="E72" s="43"/>
      <c r="F72" s="43"/>
      <c r="G72" s="43"/>
      <c r="H72" s="43"/>
      <c r="I72" s="43"/>
      <c r="J72" s="43"/>
      <c r="K72" s="43"/>
      <c r="L72" s="43"/>
      <c r="M72" s="43"/>
      <c r="N72" s="43"/>
    </row>
    <row r="73" spans="1:14" ht="15.75" thickBot="1">
      <c r="A73" s="12"/>
      <c r="B73" s="31"/>
      <c r="C73" s="16"/>
      <c r="D73" s="44" t="s">
        <v>360</v>
      </c>
      <c r="E73" s="44"/>
      <c r="F73" s="44"/>
      <c r="G73" s="16"/>
      <c r="H73" s="44" t="s">
        <v>361</v>
      </c>
      <c r="I73" s="44"/>
      <c r="J73" s="44"/>
      <c r="K73" s="16"/>
      <c r="L73" s="44" t="s">
        <v>139</v>
      </c>
      <c r="M73" s="44"/>
      <c r="N73" s="44"/>
    </row>
    <row r="74" spans="1:14">
      <c r="A74" s="12"/>
      <c r="B74" s="31"/>
      <c r="C74" s="16"/>
      <c r="D74" s="45" t="s">
        <v>393</v>
      </c>
      <c r="E74" s="45"/>
      <c r="F74" s="45"/>
      <c r="G74" s="45"/>
      <c r="H74" s="45"/>
      <c r="I74" s="45"/>
      <c r="J74" s="45"/>
      <c r="K74" s="45"/>
      <c r="L74" s="45"/>
      <c r="M74" s="45"/>
      <c r="N74" s="45"/>
    </row>
    <row r="75" spans="1:14">
      <c r="A75" s="12"/>
      <c r="B75" s="34" t="s">
        <v>363</v>
      </c>
      <c r="C75" s="35"/>
      <c r="D75" s="47"/>
      <c r="E75" s="47"/>
      <c r="F75" s="47"/>
      <c r="G75" s="35"/>
      <c r="H75" s="47"/>
      <c r="I75" s="47"/>
      <c r="J75" s="47"/>
      <c r="K75" s="35"/>
      <c r="L75" s="47"/>
      <c r="M75" s="47"/>
      <c r="N75" s="47"/>
    </row>
    <row r="76" spans="1:14">
      <c r="A76" s="12"/>
      <c r="B76" s="25" t="s">
        <v>364</v>
      </c>
      <c r="C76" s="28"/>
      <c r="D76" s="25" t="s">
        <v>320</v>
      </c>
      <c r="E76" s="78">
        <v>1133.9000000000001</v>
      </c>
      <c r="F76" s="28"/>
      <c r="G76" s="28"/>
      <c r="H76" s="25" t="s">
        <v>320</v>
      </c>
      <c r="I76" s="78">
        <v>1512.8</v>
      </c>
      <c r="J76" s="28"/>
      <c r="K76" s="28"/>
      <c r="L76" s="25" t="s">
        <v>320</v>
      </c>
      <c r="M76" s="78">
        <v>2646.7</v>
      </c>
      <c r="N76" s="28"/>
    </row>
    <row r="77" spans="1:14">
      <c r="A77" s="12"/>
      <c r="B77" s="25"/>
      <c r="C77" s="28"/>
      <c r="D77" s="25"/>
      <c r="E77" s="78"/>
      <c r="F77" s="28"/>
      <c r="G77" s="28"/>
      <c r="H77" s="25"/>
      <c r="I77" s="78"/>
      <c r="J77" s="28"/>
      <c r="K77" s="28"/>
      <c r="L77" s="25"/>
      <c r="M77" s="78"/>
      <c r="N77" s="28"/>
    </row>
    <row r="78" spans="1:14">
      <c r="A78" s="12"/>
      <c r="B78" s="48" t="s">
        <v>365</v>
      </c>
      <c r="C78" s="47"/>
      <c r="D78" s="79">
        <v>1082</v>
      </c>
      <c r="E78" s="79"/>
      <c r="F78" s="47"/>
      <c r="G78" s="47"/>
      <c r="H78" s="79">
        <v>1217.7</v>
      </c>
      <c r="I78" s="79"/>
      <c r="J78" s="47"/>
      <c r="K78" s="47"/>
      <c r="L78" s="79">
        <v>2299.6999999999998</v>
      </c>
      <c r="M78" s="79"/>
      <c r="N78" s="47"/>
    </row>
    <row r="79" spans="1:14">
      <c r="A79" s="12"/>
      <c r="B79" s="48"/>
      <c r="C79" s="47"/>
      <c r="D79" s="79"/>
      <c r="E79" s="79"/>
      <c r="F79" s="47"/>
      <c r="G79" s="47"/>
      <c r="H79" s="79"/>
      <c r="I79" s="79"/>
      <c r="J79" s="47"/>
      <c r="K79" s="47"/>
      <c r="L79" s="79"/>
      <c r="M79" s="79"/>
      <c r="N79" s="47"/>
    </row>
    <row r="80" spans="1:14">
      <c r="A80" s="12"/>
      <c r="B80" s="25" t="s">
        <v>366</v>
      </c>
      <c r="C80" s="28"/>
      <c r="D80" s="78">
        <v>1126.5999999999999</v>
      </c>
      <c r="E80" s="78"/>
      <c r="F80" s="28"/>
      <c r="G80" s="28"/>
      <c r="H80" s="78">
        <v>1366.8</v>
      </c>
      <c r="I80" s="78"/>
      <c r="J80" s="28"/>
      <c r="K80" s="28"/>
      <c r="L80" s="78">
        <v>2493.4</v>
      </c>
      <c r="M80" s="78"/>
      <c r="N80" s="28"/>
    </row>
    <row r="81" spans="1:14">
      <c r="A81" s="12"/>
      <c r="B81" s="25"/>
      <c r="C81" s="28"/>
      <c r="D81" s="78"/>
      <c r="E81" s="78"/>
      <c r="F81" s="28"/>
      <c r="G81" s="28"/>
      <c r="H81" s="78"/>
      <c r="I81" s="78"/>
      <c r="J81" s="28"/>
      <c r="K81" s="28"/>
      <c r="L81" s="78"/>
      <c r="M81" s="78"/>
      <c r="N81" s="28"/>
    </row>
    <row r="82" spans="1:14">
      <c r="A82" s="12"/>
      <c r="B82" s="48" t="s">
        <v>367</v>
      </c>
      <c r="C82" s="47"/>
      <c r="D82" s="79">
        <v>1073</v>
      </c>
      <c r="E82" s="79"/>
      <c r="F82" s="47"/>
      <c r="G82" s="47"/>
      <c r="H82" s="79">
        <v>1098.8</v>
      </c>
      <c r="I82" s="79"/>
      <c r="J82" s="47"/>
      <c r="K82" s="47"/>
      <c r="L82" s="79">
        <v>2171.8000000000002</v>
      </c>
      <c r="M82" s="79"/>
      <c r="N82" s="47"/>
    </row>
    <row r="83" spans="1:14">
      <c r="A83" s="12"/>
      <c r="B83" s="48"/>
      <c r="C83" s="47"/>
      <c r="D83" s="79"/>
      <c r="E83" s="79"/>
      <c r="F83" s="47"/>
      <c r="G83" s="47"/>
      <c r="H83" s="79"/>
      <c r="I83" s="79"/>
      <c r="J83" s="47"/>
      <c r="K83" s="47"/>
      <c r="L83" s="79"/>
      <c r="M83" s="79"/>
      <c r="N83" s="47"/>
    </row>
    <row r="84" spans="1:14">
      <c r="A84" s="12"/>
      <c r="B84" s="15" t="s">
        <v>368</v>
      </c>
      <c r="C84" s="16"/>
      <c r="D84" s="28"/>
      <c r="E84" s="28"/>
      <c r="F84" s="28"/>
      <c r="G84" s="16"/>
      <c r="H84" s="28"/>
      <c r="I84" s="28"/>
      <c r="J84" s="28"/>
      <c r="K84" s="16"/>
      <c r="L84" s="28"/>
      <c r="M84" s="28"/>
      <c r="N84" s="28"/>
    </row>
    <row r="85" spans="1:14">
      <c r="A85" s="12"/>
      <c r="B85" s="48" t="s">
        <v>41</v>
      </c>
      <c r="C85" s="47"/>
      <c r="D85" s="49">
        <v>481.7</v>
      </c>
      <c r="E85" s="49"/>
      <c r="F85" s="47"/>
      <c r="G85" s="47"/>
      <c r="H85" s="49">
        <v>742</v>
      </c>
      <c r="I85" s="49"/>
      <c r="J85" s="47"/>
      <c r="K85" s="47"/>
      <c r="L85" s="79">
        <v>1223.7</v>
      </c>
      <c r="M85" s="79"/>
      <c r="N85" s="47"/>
    </row>
    <row r="86" spans="1:14">
      <c r="A86" s="12"/>
      <c r="B86" s="48"/>
      <c r="C86" s="47"/>
      <c r="D86" s="49"/>
      <c r="E86" s="49"/>
      <c r="F86" s="47"/>
      <c r="G86" s="47"/>
      <c r="H86" s="49"/>
      <c r="I86" s="49"/>
      <c r="J86" s="47"/>
      <c r="K86" s="47"/>
      <c r="L86" s="79"/>
      <c r="M86" s="79"/>
      <c r="N86" s="47"/>
    </row>
    <row r="87" spans="1:14">
      <c r="A87" s="12"/>
      <c r="B87" s="25" t="s">
        <v>42</v>
      </c>
      <c r="C87" s="28"/>
      <c r="D87" s="50">
        <v>207.2</v>
      </c>
      <c r="E87" s="50"/>
      <c r="F87" s="28"/>
      <c r="G87" s="28"/>
      <c r="H87" s="50">
        <v>214.8</v>
      </c>
      <c r="I87" s="50"/>
      <c r="J87" s="28"/>
      <c r="K87" s="28"/>
      <c r="L87" s="50">
        <v>422</v>
      </c>
      <c r="M87" s="50"/>
      <c r="N87" s="28"/>
    </row>
    <row r="88" spans="1:14">
      <c r="A88" s="12"/>
      <c r="B88" s="25"/>
      <c r="C88" s="28"/>
      <c r="D88" s="50"/>
      <c r="E88" s="50"/>
      <c r="F88" s="28"/>
      <c r="G88" s="28"/>
      <c r="H88" s="50"/>
      <c r="I88" s="50"/>
      <c r="J88" s="28"/>
      <c r="K88" s="28"/>
      <c r="L88" s="50"/>
      <c r="M88" s="50"/>
      <c r="N88" s="28"/>
    </row>
    <row r="89" spans="1:14">
      <c r="A89" s="12"/>
      <c r="B89" s="48" t="s">
        <v>369</v>
      </c>
      <c r="C89" s="47"/>
      <c r="D89" s="49">
        <v>131</v>
      </c>
      <c r="E89" s="49"/>
      <c r="F89" s="47"/>
      <c r="G89" s="47"/>
      <c r="H89" s="49">
        <v>185.9</v>
      </c>
      <c r="I89" s="49"/>
      <c r="J89" s="47"/>
      <c r="K89" s="47"/>
      <c r="L89" s="49">
        <v>316.89999999999998</v>
      </c>
      <c r="M89" s="49"/>
      <c r="N89" s="47"/>
    </row>
    <row r="90" spans="1:14" ht="15.75" thickBot="1">
      <c r="A90" s="12"/>
      <c r="B90" s="48"/>
      <c r="C90" s="47"/>
      <c r="D90" s="55"/>
      <c r="E90" s="55"/>
      <c r="F90" s="57"/>
      <c r="G90" s="47"/>
      <c r="H90" s="55"/>
      <c r="I90" s="55"/>
      <c r="J90" s="57"/>
      <c r="K90" s="47"/>
      <c r="L90" s="55"/>
      <c r="M90" s="55"/>
      <c r="N90" s="57"/>
    </row>
    <row r="91" spans="1:14">
      <c r="A91" s="12"/>
      <c r="B91" s="25" t="s">
        <v>394</v>
      </c>
      <c r="C91" s="28"/>
      <c r="D91" s="66">
        <v>253.1</v>
      </c>
      <c r="E91" s="66"/>
      <c r="F91" s="58"/>
      <c r="G91" s="28"/>
      <c r="H91" s="66" t="s">
        <v>395</v>
      </c>
      <c r="I91" s="66"/>
      <c r="J91" s="65" t="s">
        <v>323</v>
      </c>
      <c r="K91" s="28"/>
      <c r="L91" s="66">
        <v>209.2</v>
      </c>
      <c r="M91" s="66"/>
      <c r="N91" s="58"/>
    </row>
    <row r="92" spans="1:14" ht="15.75" thickBot="1">
      <c r="A92" s="12"/>
      <c r="B92" s="25"/>
      <c r="C92" s="28"/>
      <c r="D92" s="51"/>
      <c r="E92" s="51"/>
      <c r="F92" s="53"/>
      <c r="G92" s="28"/>
      <c r="H92" s="51"/>
      <c r="I92" s="51"/>
      <c r="J92" s="52"/>
      <c r="K92" s="28"/>
      <c r="L92" s="50"/>
      <c r="M92" s="50"/>
      <c r="N92" s="28"/>
    </row>
    <row r="93" spans="1:14">
      <c r="A93" s="12"/>
      <c r="B93" s="36" t="s">
        <v>371</v>
      </c>
      <c r="C93" s="35"/>
      <c r="D93" s="56"/>
      <c r="E93" s="56"/>
      <c r="F93" s="56"/>
      <c r="G93" s="35"/>
      <c r="H93" s="56"/>
      <c r="I93" s="56"/>
      <c r="J93" s="56"/>
      <c r="K93" s="35"/>
      <c r="L93" s="49" t="s">
        <v>396</v>
      </c>
      <c r="M93" s="49"/>
      <c r="N93" s="36" t="s">
        <v>323</v>
      </c>
    </row>
    <row r="94" spans="1:14">
      <c r="A94" s="12"/>
      <c r="B94" s="25" t="s">
        <v>35</v>
      </c>
      <c r="C94" s="28"/>
      <c r="D94" s="28"/>
      <c r="E94" s="28"/>
      <c r="F94" s="28"/>
      <c r="G94" s="28"/>
      <c r="H94" s="28"/>
      <c r="I94" s="28"/>
      <c r="J94" s="28"/>
      <c r="K94" s="28"/>
      <c r="L94" s="50">
        <v>186.4</v>
      </c>
      <c r="M94" s="50"/>
      <c r="N94" s="28"/>
    </row>
    <row r="95" spans="1:14">
      <c r="A95" s="12"/>
      <c r="B95" s="25"/>
      <c r="C95" s="28"/>
      <c r="D95" s="28"/>
      <c r="E95" s="28"/>
      <c r="F95" s="28"/>
      <c r="G95" s="28"/>
      <c r="H95" s="28"/>
      <c r="I95" s="28"/>
      <c r="J95" s="28"/>
      <c r="K95" s="28"/>
      <c r="L95" s="50"/>
      <c r="M95" s="50"/>
      <c r="N95" s="28"/>
    </row>
    <row r="96" spans="1:14">
      <c r="A96" s="12"/>
      <c r="B96" s="48" t="s">
        <v>36</v>
      </c>
      <c r="C96" s="47"/>
      <c r="D96" s="47"/>
      <c r="E96" s="47"/>
      <c r="F96" s="47"/>
      <c r="G96" s="47"/>
      <c r="H96" s="47"/>
      <c r="I96" s="47"/>
      <c r="J96" s="47"/>
      <c r="K96" s="47"/>
      <c r="L96" s="49">
        <v>56.9</v>
      </c>
      <c r="M96" s="49"/>
      <c r="N96" s="47"/>
    </row>
    <row r="97" spans="1:14">
      <c r="A97" s="12"/>
      <c r="B97" s="48"/>
      <c r="C97" s="47"/>
      <c r="D97" s="47"/>
      <c r="E97" s="47"/>
      <c r="F97" s="47"/>
      <c r="G97" s="47"/>
      <c r="H97" s="47"/>
      <c r="I97" s="47"/>
      <c r="J97" s="47"/>
      <c r="K97" s="47"/>
      <c r="L97" s="49"/>
      <c r="M97" s="49"/>
      <c r="N97" s="47"/>
    </row>
    <row r="98" spans="1:14" ht="26.25">
      <c r="A98" s="12"/>
      <c r="B98" s="17" t="s">
        <v>373</v>
      </c>
      <c r="C98" s="16"/>
      <c r="D98" s="28"/>
      <c r="E98" s="28"/>
      <c r="F98" s="28"/>
      <c r="G98" s="16"/>
      <c r="H98" s="28"/>
      <c r="I98" s="28"/>
      <c r="J98" s="28"/>
      <c r="K98" s="16"/>
      <c r="L98" s="50" t="s">
        <v>397</v>
      </c>
      <c r="M98" s="50"/>
      <c r="N98" s="17" t="s">
        <v>323</v>
      </c>
    </row>
    <row r="99" spans="1:14">
      <c r="A99" s="12"/>
      <c r="B99" s="48" t="s">
        <v>45</v>
      </c>
      <c r="C99" s="47"/>
      <c r="D99" s="47"/>
      <c r="E99" s="47"/>
      <c r="F99" s="47"/>
      <c r="G99" s="47"/>
      <c r="H99" s="47"/>
      <c r="I99" s="47"/>
      <c r="J99" s="47"/>
      <c r="K99" s="47"/>
      <c r="L99" s="49">
        <v>1.3</v>
      </c>
      <c r="M99" s="49"/>
      <c r="N99" s="47"/>
    </row>
    <row r="100" spans="1:14">
      <c r="A100" s="12"/>
      <c r="B100" s="48"/>
      <c r="C100" s="47"/>
      <c r="D100" s="47"/>
      <c r="E100" s="47"/>
      <c r="F100" s="47"/>
      <c r="G100" s="47"/>
      <c r="H100" s="47"/>
      <c r="I100" s="47"/>
      <c r="J100" s="47"/>
      <c r="K100" s="47"/>
      <c r="L100" s="49"/>
      <c r="M100" s="49"/>
      <c r="N100" s="47"/>
    </row>
    <row r="101" spans="1:14">
      <c r="A101" s="12"/>
      <c r="B101" s="17" t="s">
        <v>377</v>
      </c>
      <c r="C101" s="16"/>
      <c r="D101" s="28"/>
      <c r="E101" s="28"/>
      <c r="F101" s="28"/>
      <c r="G101" s="16"/>
      <c r="H101" s="28"/>
      <c r="I101" s="28"/>
      <c r="J101" s="28"/>
      <c r="K101" s="16"/>
      <c r="L101" s="50" t="s">
        <v>398</v>
      </c>
      <c r="M101" s="50"/>
      <c r="N101" s="17" t="s">
        <v>323</v>
      </c>
    </row>
    <row r="102" spans="1:14" ht="26.25">
      <c r="A102" s="12"/>
      <c r="B102" s="36" t="s">
        <v>379</v>
      </c>
      <c r="C102" s="35"/>
      <c r="D102" s="47"/>
      <c r="E102" s="47"/>
      <c r="F102" s="47"/>
      <c r="G102" s="35"/>
      <c r="H102" s="47"/>
      <c r="I102" s="47"/>
      <c r="J102" s="47"/>
      <c r="K102" s="35"/>
      <c r="L102" s="49" t="s">
        <v>399</v>
      </c>
      <c r="M102" s="49"/>
      <c r="N102" s="36" t="s">
        <v>323</v>
      </c>
    </row>
    <row r="103" spans="1:14">
      <c r="A103" s="12"/>
      <c r="B103" s="25" t="s">
        <v>38</v>
      </c>
      <c r="C103" s="28"/>
      <c r="D103" s="28"/>
      <c r="E103" s="28"/>
      <c r="F103" s="28"/>
      <c r="G103" s="28"/>
      <c r="H103" s="28"/>
      <c r="I103" s="28"/>
      <c r="J103" s="28"/>
      <c r="K103" s="28"/>
      <c r="L103" s="50">
        <v>8.1999999999999993</v>
      </c>
      <c r="M103" s="50"/>
      <c r="N103" s="28"/>
    </row>
    <row r="104" spans="1:14">
      <c r="A104" s="12"/>
      <c r="B104" s="25"/>
      <c r="C104" s="28"/>
      <c r="D104" s="28"/>
      <c r="E104" s="28"/>
      <c r="F104" s="28"/>
      <c r="G104" s="28"/>
      <c r="H104" s="28"/>
      <c r="I104" s="28"/>
      <c r="J104" s="28"/>
      <c r="K104" s="28"/>
      <c r="L104" s="50"/>
      <c r="M104" s="50"/>
      <c r="N104" s="28"/>
    </row>
    <row r="105" spans="1:14" ht="15.75" thickBot="1">
      <c r="A105" s="12"/>
      <c r="B105" s="36" t="s">
        <v>49</v>
      </c>
      <c r="C105" s="35"/>
      <c r="D105" s="47"/>
      <c r="E105" s="47"/>
      <c r="F105" s="47"/>
      <c r="G105" s="35"/>
      <c r="H105" s="47"/>
      <c r="I105" s="47"/>
      <c r="J105" s="47"/>
      <c r="K105" s="35"/>
      <c r="L105" s="55" t="s">
        <v>380</v>
      </c>
      <c r="M105" s="55"/>
      <c r="N105" s="87" t="s">
        <v>323</v>
      </c>
    </row>
    <row r="106" spans="1:14">
      <c r="A106" s="12"/>
      <c r="B106" s="25" t="s">
        <v>381</v>
      </c>
      <c r="C106" s="28"/>
      <c r="D106" s="28"/>
      <c r="E106" s="28"/>
      <c r="F106" s="28"/>
      <c r="G106" s="28"/>
      <c r="H106" s="28"/>
      <c r="I106" s="28"/>
      <c r="J106" s="28"/>
      <c r="K106" s="28"/>
      <c r="L106" s="66">
        <v>342.7</v>
      </c>
      <c r="M106" s="66"/>
      <c r="N106" s="58"/>
    </row>
    <row r="107" spans="1:14">
      <c r="A107" s="12"/>
      <c r="B107" s="25"/>
      <c r="C107" s="28"/>
      <c r="D107" s="28"/>
      <c r="E107" s="28"/>
      <c r="F107" s="28"/>
      <c r="G107" s="28"/>
      <c r="H107" s="28"/>
      <c r="I107" s="28"/>
      <c r="J107" s="28"/>
      <c r="K107" s="28"/>
      <c r="L107" s="50"/>
      <c r="M107" s="50"/>
      <c r="N107" s="28"/>
    </row>
    <row r="108" spans="1:14" ht="15.75" thickBot="1">
      <c r="A108" s="12"/>
      <c r="B108" s="36" t="s">
        <v>52</v>
      </c>
      <c r="C108" s="35"/>
      <c r="D108" s="47"/>
      <c r="E108" s="47"/>
      <c r="F108" s="47"/>
      <c r="G108" s="35"/>
      <c r="H108" s="47"/>
      <c r="I108" s="47"/>
      <c r="J108" s="47"/>
      <c r="K108" s="35"/>
      <c r="L108" s="55" t="s">
        <v>400</v>
      </c>
      <c r="M108" s="55"/>
      <c r="N108" s="36" t="s">
        <v>323</v>
      </c>
    </row>
    <row r="109" spans="1:14">
      <c r="A109" s="12"/>
      <c r="B109" s="25" t="s">
        <v>53</v>
      </c>
      <c r="C109" s="28"/>
      <c r="D109" s="28"/>
      <c r="E109" s="28"/>
      <c r="F109" s="28"/>
      <c r="G109" s="28"/>
      <c r="H109" s="28"/>
      <c r="I109" s="28"/>
      <c r="J109" s="28"/>
      <c r="K109" s="28"/>
      <c r="L109" s="65" t="s">
        <v>320</v>
      </c>
      <c r="M109" s="66">
        <v>329.3</v>
      </c>
      <c r="N109" s="58"/>
    </row>
    <row r="110" spans="1:14" ht="15.75" thickBot="1">
      <c r="A110" s="12"/>
      <c r="B110" s="25"/>
      <c r="C110" s="28"/>
      <c r="D110" s="28"/>
      <c r="E110" s="28"/>
      <c r="F110" s="28"/>
      <c r="G110" s="28"/>
      <c r="H110" s="28"/>
      <c r="I110" s="28"/>
      <c r="J110" s="28"/>
      <c r="K110" s="28"/>
      <c r="L110" s="89"/>
      <c r="M110" s="90"/>
      <c r="N110" s="91"/>
    </row>
    <row r="111" spans="1:14" ht="15.75" thickTop="1">
      <c r="A111" s="12"/>
      <c r="B111" s="35"/>
      <c r="C111" s="35"/>
      <c r="D111" s="47"/>
      <c r="E111" s="47"/>
      <c r="F111" s="47"/>
      <c r="G111" s="35"/>
      <c r="H111" s="47"/>
      <c r="I111" s="47"/>
      <c r="J111" s="47"/>
      <c r="K111" s="35"/>
      <c r="L111" s="92"/>
      <c r="M111" s="92"/>
      <c r="N111" s="92"/>
    </row>
    <row r="112" spans="1:14">
      <c r="A112" s="12"/>
      <c r="B112" s="25" t="s">
        <v>383</v>
      </c>
      <c r="C112" s="28"/>
      <c r="D112" s="25" t="s">
        <v>320</v>
      </c>
      <c r="E112" s="78">
        <v>2646.8</v>
      </c>
      <c r="F112" s="28"/>
      <c r="G112" s="28"/>
      <c r="H112" s="25" t="s">
        <v>320</v>
      </c>
      <c r="I112" s="78">
        <v>1699.4</v>
      </c>
      <c r="J112" s="28"/>
      <c r="K112" s="28"/>
      <c r="L112" s="25" t="s">
        <v>320</v>
      </c>
      <c r="M112" s="78">
        <v>4346.2</v>
      </c>
      <c r="N112" s="28"/>
    </row>
    <row r="113" spans="1:14" ht="15.75" thickBot="1">
      <c r="A113" s="12"/>
      <c r="B113" s="25"/>
      <c r="C113" s="28"/>
      <c r="D113" s="52"/>
      <c r="E113" s="93"/>
      <c r="F113" s="53"/>
      <c r="G113" s="28"/>
      <c r="H113" s="52"/>
      <c r="I113" s="93"/>
      <c r="J113" s="53"/>
      <c r="K113" s="28"/>
      <c r="L113" s="52"/>
      <c r="M113" s="93"/>
      <c r="N113" s="53"/>
    </row>
    <row r="114" spans="1:14">
      <c r="A114" s="12"/>
      <c r="B114" s="34" t="s">
        <v>384</v>
      </c>
      <c r="C114" s="35"/>
      <c r="D114" s="56"/>
      <c r="E114" s="56"/>
      <c r="F114" s="56"/>
      <c r="G114" s="35"/>
      <c r="H114" s="56"/>
      <c r="I114" s="56"/>
      <c r="J114" s="56"/>
      <c r="K114" s="35"/>
      <c r="L114" s="56"/>
      <c r="M114" s="56"/>
      <c r="N114" s="56"/>
    </row>
    <row r="115" spans="1:14">
      <c r="A115" s="12"/>
      <c r="B115" s="17" t="s">
        <v>385</v>
      </c>
      <c r="C115" s="16"/>
      <c r="D115" s="50">
        <v>44.9</v>
      </c>
      <c r="E115" s="50"/>
      <c r="F115" s="17" t="s">
        <v>386</v>
      </c>
      <c r="G115" s="16"/>
      <c r="H115" s="50">
        <v>67.5</v>
      </c>
      <c r="I115" s="50"/>
      <c r="J115" s="17" t="s">
        <v>386</v>
      </c>
      <c r="K115" s="16"/>
      <c r="L115" s="50">
        <v>56.3</v>
      </c>
      <c r="M115" s="50"/>
      <c r="N115" s="17" t="s">
        <v>386</v>
      </c>
    </row>
    <row r="116" spans="1:14">
      <c r="A116" s="12"/>
      <c r="B116" s="94" t="s">
        <v>387</v>
      </c>
      <c r="C116" s="47"/>
      <c r="D116" s="49">
        <v>19.3</v>
      </c>
      <c r="E116" s="49"/>
      <c r="F116" s="47"/>
      <c r="G116" s="47"/>
      <c r="H116" s="49">
        <v>19.5</v>
      </c>
      <c r="I116" s="49"/>
      <c r="J116" s="47"/>
      <c r="K116" s="47"/>
      <c r="L116" s="49">
        <v>19.399999999999999</v>
      </c>
      <c r="M116" s="49"/>
      <c r="N116" s="47"/>
    </row>
    <row r="117" spans="1:14">
      <c r="A117" s="12"/>
      <c r="B117" s="94"/>
      <c r="C117" s="47"/>
      <c r="D117" s="49"/>
      <c r="E117" s="49"/>
      <c r="F117" s="47"/>
      <c r="G117" s="47"/>
      <c r="H117" s="49"/>
      <c r="I117" s="49"/>
      <c r="J117" s="47"/>
      <c r="K117" s="47"/>
      <c r="L117" s="49"/>
      <c r="M117" s="49"/>
      <c r="N117" s="47"/>
    </row>
    <row r="118" spans="1:14">
      <c r="A118" s="12"/>
      <c r="B118" s="28" t="s">
        <v>401</v>
      </c>
      <c r="C118" s="28"/>
      <c r="D118" s="50">
        <v>12.2</v>
      </c>
      <c r="E118" s="50"/>
      <c r="F118" s="28"/>
      <c r="G118" s="28"/>
      <c r="H118" s="50">
        <v>16.899999999999999</v>
      </c>
      <c r="I118" s="50"/>
      <c r="J118" s="28"/>
      <c r="K118" s="28"/>
      <c r="L118" s="50">
        <v>16.899999999999999</v>
      </c>
      <c r="M118" s="50"/>
      <c r="N118" s="28"/>
    </row>
    <row r="119" spans="1:14">
      <c r="A119" s="12"/>
      <c r="B119" s="28"/>
      <c r="C119" s="28"/>
      <c r="D119" s="50"/>
      <c r="E119" s="50"/>
      <c r="F119" s="28"/>
      <c r="G119" s="28"/>
      <c r="H119" s="50"/>
      <c r="I119" s="50"/>
      <c r="J119" s="28"/>
      <c r="K119" s="28"/>
      <c r="L119" s="50"/>
      <c r="M119" s="50"/>
      <c r="N119" s="28"/>
    </row>
    <row r="120" spans="1:14">
      <c r="A120" s="12"/>
      <c r="B120" s="48" t="s">
        <v>389</v>
      </c>
      <c r="C120" s="47"/>
      <c r="D120" s="49">
        <v>31.5</v>
      </c>
      <c r="E120" s="49"/>
      <c r="F120" s="47"/>
      <c r="G120" s="47"/>
      <c r="H120" s="49">
        <v>36.4</v>
      </c>
      <c r="I120" s="49"/>
      <c r="J120" s="47"/>
      <c r="K120" s="47"/>
      <c r="L120" s="49">
        <v>36.299999999999997</v>
      </c>
      <c r="M120" s="49"/>
      <c r="N120" s="47"/>
    </row>
    <row r="121" spans="1:14">
      <c r="A121" s="12"/>
      <c r="B121" s="48"/>
      <c r="C121" s="47"/>
      <c r="D121" s="49"/>
      <c r="E121" s="49"/>
      <c r="F121" s="47"/>
      <c r="G121" s="47"/>
      <c r="H121" s="49"/>
      <c r="I121" s="49"/>
      <c r="J121" s="47"/>
      <c r="K121" s="47"/>
      <c r="L121" s="49"/>
      <c r="M121" s="49"/>
      <c r="N121" s="47"/>
    </row>
    <row r="122" spans="1:14">
      <c r="A122" s="12"/>
      <c r="B122" s="17" t="s">
        <v>390</v>
      </c>
      <c r="C122" s="16"/>
      <c r="D122" s="50">
        <v>76.400000000000006</v>
      </c>
      <c r="E122" s="50"/>
      <c r="F122" s="17" t="s">
        <v>386</v>
      </c>
      <c r="G122" s="16"/>
      <c r="H122" s="50">
        <v>103.9</v>
      </c>
      <c r="I122" s="50"/>
      <c r="J122" s="17" t="s">
        <v>386</v>
      </c>
      <c r="K122" s="16"/>
      <c r="L122" s="50">
        <v>92.6</v>
      </c>
      <c r="M122" s="50"/>
      <c r="N122" s="17" t="s">
        <v>386</v>
      </c>
    </row>
    <row r="123" spans="1:14">
      <c r="A123" s="12"/>
      <c r="B123" s="28" t="s">
        <v>402</v>
      </c>
      <c r="C123" s="28"/>
      <c r="D123" s="28"/>
      <c r="E123" s="28"/>
      <c r="F123" s="28"/>
      <c r="G123" s="28"/>
      <c r="H123" s="28"/>
      <c r="I123" s="28"/>
      <c r="J123" s="28"/>
      <c r="K123" s="28"/>
      <c r="L123" s="28"/>
      <c r="M123" s="28"/>
      <c r="N123" s="28"/>
    </row>
    <row r="124" spans="1:14">
      <c r="A124" s="12"/>
      <c r="B124" s="18"/>
      <c r="C124" s="18"/>
    </row>
    <row r="125" spans="1:14" ht="38.25">
      <c r="A125" s="12"/>
      <c r="B125" s="67" t="s">
        <v>340</v>
      </c>
      <c r="C125" s="68" t="s">
        <v>391</v>
      </c>
    </row>
    <row r="126" spans="1:14">
      <c r="A126" s="12"/>
      <c r="B126" s="102"/>
      <c r="C126" s="102"/>
      <c r="D126" s="102"/>
      <c r="E126" s="102"/>
      <c r="F126" s="102"/>
      <c r="G126" s="102"/>
      <c r="H126" s="102"/>
      <c r="I126" s="102"/>
      <c r="J126" s="102"/>
      <c r="K126" s="102"/>
      <c r="L126" s="102"/>
      <c r="M126" s="102"/>
      <c r="N126" s="102"/>
    </row>
    <row r="127" spans="1:14">
      <c r="A127" s="12"/>
      <c r="B127" s="42"/>
      <c r="C127" s="42"/>
      <c r="D127" s="42"/>
      <c r="E127" s="42"/>
      <c r="F127" s="42"/>
      <c r="G127" s="42"/>
      <c r="H127" s="42"/>
      <c r="I127" s="42"/>
      <c r="J127" s="42"/>
      <c r="K127" s="42"/>
      <c r="L127" s="42"/>
      <c r="M127" s="42"/>
      <c r="N127" s="42"/>
    </row>
    <row r="128" spans="1:14">
      <c r="A128" s="12"/>
      <c r="B128" s="18"/>
      <c r="C128" s="18"/>
      <c r="D128" s="18"/>
      <c r="E128" s="18"/>
      <c r="F128" s="18"/>
      <c r="G128" s="18"/>
      <c r="H128" s="18"/>
      <c r="I128" s="18"/>
      <c r="J128" s="18"/>
      <c r="K128" s="18"/>
      <c r="L128" s="18"/>
      <c r="M128" s="18"/>
      <c r="N128" s="18"/>
    </row>
    <row r="129" spans="1:14" ht="15.75" thickBot="1">
      <c r="A129" s="12"/>
      <c r="B129" s="31"/>
      <c r="C129" s="16"/>
      <c r="D129" s="43" t="s">
        <v>403</v>
      </c>
      <c r="E129" s="43"/>
      <c r="F129" s="43"/>
      <c r="G129" s="43"/>
      <c r="H129" s="43"/>
      <c r="I129" s="43"/>
      <c r="J129" s="43"/>
      <c r="K129" s="43"/>
      <c r="L129" s="43"/>
      <c r="M129" s="43"/>
      <c r="N129" s="43"/>
    </row>
    <row r="130" spans="1:14" ht="15.75" thickBot="1">
      <c r="A130" s="12"/>
      <c r="B130" s="31"/>
      <c r="C130" s="16"/>
      <c r="D130" s="44" t="s">
        <v>360</v>
      </c>
      <c r="E130" s="44"/>
      <c r="F130" s="44"/>
      <c r="G130" s="16"/>
      <c r="H130" s="44" t="s">
        <v>361</v>
      </c>
      <c r="I130" s="44"/>
      <c r="J130" s="44"/>
      <c r="K130" s="16"/>
      <c r="L130" s="44" t="s">
        <v>139</v>
      </c>
      <c r="M130" s="44"/>
      <c r="N130" s="44"/>
    </row>
    <row r="131" spans="1:14">
      <c r="A131" s="12"/>
      <c r="B131" s="31"/>
      <c r="C131" s="16"/>
      <c r="D131" s="45" t="s">
        <v>362</v>
      </c>
      <c r="E131" s="45"/>
      <c r="F131" s="45"/>
      <c r="G131" s="45"/>
      <c r="H131" s="45"/>
      <c r="I131" s="45"/>
      <c r="J131" s="45"/>
      <c r="K131" s="45"/>
      <c r="L131" s="45"/>
      <c r="M131" s="45"/>
      <c r="N131" s="45"/>
    </row>
    <row r="132" spans="1:14">
      <c r="A132" s="12"/>
      <c r="B132" s="34" t="s">
        <v>363</v>
      </c>
      <c r="C132" s="35"/>
      <c r="D132" s="47"/>
      <c r="E132" s="47"/>
      <c r="F132" s="47"/>
      <c r="G132" s="35"/>
      <c r="H132" s="47"/>
      <c r="I132" s="47"/>
      <c r="J132" s="47"/>
      <c r="K132" s="35"/>
      <c r="L132" s="47"/>
      <c r="M132" s="47"/>
      <c r="N132" s="47"/>
    </row>
    <row r="133" spans="1:14">
      <c r="A133" s="12"/>
      <c r="B133" s="25" t="s">
        <v>364</v>
      </c>
      <c r="C133" s="28"/>
      <c r="D133" s="25" t="s">
        <v>320</v>
      </c>
      <c r="E133" s="78">
        <v>1227.9000000000001</v>
      </c>
      <c r="F133" s="28"/>
      <c r="G133" s="28"/>
      <c r="H133" s="25" t="s">
        <v>320</v>
      </c>
      <c r="I133" s="78">
        <v>1355.4</v>
      </c>
      <c r="J133" s="28"/>
      <c r="K133" s="28"/>
      <c r="L133" s="25" t="s">
        <v>320</v>
      </c>
      <c r="M133" s="78">
        <v>2583.3000000000002</v>
      </c>
      <c r="N133" s="28"/>
    </row>
    <row r="134" spans="1:14">
      <c r="A134" s="12"/>
      <c r="B134" s="25"/>
      <c r="C134" s="28"/>
      <c r="D134" s="25"/>
      <c r="E134" s="78"/>
      <c r="F134" s="28"/>
      <c r="G134" s="28"/>
      <c r="H134" s="25"/>
      <c r="I134" s="78"/>
      <c r="J134" s="28"/>
      <c r="K134" s="28"/>
      <c r="L134" s="25"/>
      <c r="M134" s="78"/>
      <c r="N134" s="28"/>
    </row>
    <row r="135" spans="1:14">
      <c r="A135" s="12"/>
      <c r="B135" s="48" t="s">
        <v>365</v>
      </c>
      <c r="C135" s="47"/>
      <c r="D135" s="79">
        <v>1156.9000000000001</v>
      </c>
      <c r="E135" s="79"/>
      <c r="F135" s="47"/>
      <c r="G135" s="47"/>
      <c r="H135" s="79">
        <v>1090</v>
      </c>
      <c r="I135" s="79"/>
      <c r="J135" s="47"/>
      <c r="K135" s="47"/>
      <c r="L135" s="79">
        <v>2246.9</v>
      </c>
      <c r="M135" s="79"/>
      <c r="N135" s="47"/>
    </row>
    <row r="136" spans="1:14">
      <c r="A136" s="12"/>
      <c r="B136" s="48"/>
      <c r="C136" s="47"/>
      <c r="D136" s="79"/>
      <c r="E136" s="79"/>
      <c r="F136" s="47"/>
      <c r="G136" s="47"/>
      <c r="H136" s="79"/>
      <c r="I136" s="79"/>
      <c r="J136" s="47"/>
      <c r="K136" s="47"/>
      <c r="L136" s="79"/>
      <c r="M136" s="79"/>
      <c r="N136" s="47"/>
    </row>
    <row r="137" spans="1:14">
      <c r="A137" s="12"/>
      <c r="B137" s="25" t="s">
        <v>366</v>
      </c>
      <c r="C137" s="28"/>
      <c r="D137" s="78">
        <v>1208</v>
      </c>
      <c r="E137" s="78"/>
      <c r="F137" s="28"/>
      <c r="G137" s="28"/>
      <c r="H137" s="78">
        <v>1177</v>
      </c>
      <c r="I137" s="78"/>
      <c r="J137" s="28"/>
      <c r="K137" s="28"/>
      <c r="L137" s="78">
        <v>2385</v>
      </c>
      <c r="M137" s="78"/>
      <c r="N137" s="28"/>
    </row>
    <row r="138" spans="1:14">
      <c r="A138" s="12"/>
      <c r="B138" s="25"/>
      <c r="C138" s="28"/>
      <c r="D138" s="78"/>
      <c r="E138" s="78"/>
      <c r="F138" s="28"/>
      <c r="G138" s="28"/>
      <c r="H138" s="78"/>
      <c r="I138" s="78"/>
      <c r="J138" s="28"/>
      <c r="K138" s="28"/>
      <c r="L138" s="78"/>
      <c r="M138" s="78"/>
      <c r="N138" s="28"/>
    </row>
    <row r="139" spans="1:14">
      <c r="A139" s="12"/>
      <c r="B139" s="48" t="s">
        <v>367</v>
      </c>
      <c r="C139" s="47"/>
      <c r="D139" s="79">
        <v>1132.4000000000001</v>
      </c>
      <c r="E139" s="79"/>
      <c r="F139" s="47"/>
      <c r="G139" s="47"/>
      <c r="H139" s="49">
        <v>951.1</v>
      </c>
      <c r="I139" s="49"/>
      <c r="J139" s="47"/>
      <c r="K139" s="47"/>
      <c r="L139" s="79">
        <v>2083.5</v>
      </c>
      <c r="M139" s="79"/>
      <c r="N139" s="47"/>
    </row>
    <row r="140" spans="1:14">
      <c r="A140" s="12"/>
      <c r="B140" s="48"/>
      <c r="C140" s="47"/>
      <c r="D140" s="79"/>
      <c r="E140" s="79"/>
      <c r="F140" s="47"/>
      <c r="G140" s="47"/>
      <c r="H140" s="49"/>
      <c r="I140" s="49"/>
      <c r="J140" s="47"/>
      <c r="K140" s="47"/>
      <c r="L140" s="79"/>
      <c r="M140" s="79"/>
      <c r="N140" s="47"/>
    </row>
    <row r="141" spans="1:14">
      <c r="A141" s="12"/>
      <c r="B141" s="15" t="s">
        <v>368</v>
      </c>
      <c r="C141" s="16"/>
      <c r="D141" s="28"/>
      <c r="E141" s="28"/>
      <c r="F141" s="28"/>
      <c r="G141" s="16"/>
      <c r="H141" s="28"/>
      <c r="I141" s="28"/>
      <c r="J141" s="28"/>
      <c r="K141" s="16"/>
      <c r="L141" s="28"/>
      <c r="M141" s="28"/>
      <c r="N141" s="28"/>
    </row>
    <row r="142" spans="1:14">
      <c r="A142" s="12"/>
      <c r="B142" s="48" t="s">
        <v>41</v>
      </c>
      <c r="C142" s="47"/>
      <c r="D142" s="49">
        <v>635.29999999999995</v>
      </c>
      <c r="E142" s="49"/>
      <c r="F142" s="47"/>
      <c r="G142" s="47"/>
      <c r="H142" s="49">
        <v>603.20000000000005</v>
      </c>
      <c r="I142" s="49"/>
      <c r="J142" s="47"/>
      <c r="K142" s="47"/>
      <c r="L142" s="79">
        <v>1238.5</v>
      </c>
      <c r="M142" s="79"/>
      <c r="N142" s="47"/>
    </row>
    <row r="143" spans="1:14">
      <c r="A143" s="12"/>
      <c r="B143" s="48"/>
      <c r="C143" s="47"/>
      <c r="D143" s="49"/>
      <c r="E143" s="49"/>
      <c r="F143" s="47"/>
      <c r="G143" s="47"/>
      <c r="H143" s="49"/>
      <c r="I143" s="49"/>
      <c r="J143" s="47"/>
      <c r="K143" s="47"/>
      <c r="L143" s="79"/>
      <c r="M143" s="79"/>
      <c r="N143" s="47"/>
    </row>
    <row r="144" spans="1:14">
      <c r="A144" s="12"/>
      <c r="B144" s="25" t="s">
        <v>42</v>
      </c>
      <c r="C144" s="28"/>
      <c r="D144" s="50">
        <v>207.8</v>
      </c>
      <c r="E144" s="50"/>
      <c r="F144" s="28"/>
      <c r="G144" s="28"/>
      <c r="H144" s="50">
        <v>173.4</v>
      </c>
      <c r="I144" s="50"/>
      <c r="J144" s="28"/>
      <c r="K144" s="28"/>
      <c r="L144" s="50">
        <v>381.2</v>
      </c>
      <c r="M144" s="50"/>
      <c r="N144" s="28"/>
    </row>
    <row r="145" spans="1:14">
      <c r="A145" s="12"/>
      <c r="B145" s="25"/>
      <c r="C145" s="28"/>
      <c r="D145" s="50"/>
      <c r="E145" s="50"/>
      <c r="F145" s="28"/>
      <c r="G145" s="28"/>
      <c r="H145" s="50"/>
      <c r="I145" s="50"/>
      <c r="J145" s="28"/>
      <c r="K145" s="28"/>
      <c r="L145" s="50"/>
      <c r="M145" s="50"/>
      <c r="N145" s="28"/>
    </row>
    <row r="146" spans="1:14">
      <c r="A146" s="12"/>
      <c r="B146" s="48" t="s">
        <v>369</v>
      </c>
      <c r="C146" s="47"/>
      <c r="D146" s="49">
        <v>123.9</v>
      </c>
      <c r="E146" s="49"/>
      <c r="F146" s="47"/>
      <c r="G146" s="47"/>
      <c r="H146" s="49">
        <v>168.2</v>
      </c>
      <c r="I146" s="49"/>
      <c r="J146" s="47"/>
      <c r="K146" s="47"/>
      <c r="L146" s="49">
        <v>292.10000000000002</v>
      </c>
      <c r="M146" s="49"/>
      <c r="N146" s="47"/>
    </row>
    <row r="147" spans="1:14" ht="15.75" thickBot="1">
      <c r="A147" s="12"/>
      <c r="B147" s="48"/>
      <c r="C147" s="47"/>
      <c r="D147" s="55"/>
      <c r="E147" s="55"/>
      <c r="F147" s="57"/>
      <c r="G147" s="47"/>
      <c r="H147" s="55"/>
      <c r="I147" s="55"/>
      <c r="J147" s="57"/>
      <c r="K147" s="47"/>
      <c r="L147" s="55"/>
      <c r="M147" s="55"/>
      <c r="N147" s="57"/>
    </row>
    <row r="148" spans="1:14">
      <c r="A148" s="12"/>
      <c r="B148" s="25" t="s">
        <v>370</v>
      </c>
      <c r="C148" s="28"/>
      <c r="D148" s="66">
        <v>165.4</v>
      </c>
      <c r="E148" s="66"/>
      <c r="F148" s="58"/>
      <c r="G148" s="28"/>
      <c r="H148" s="66">
        <v>6.3</v>
      </c>
      <c r="I148" s="66"/>
      <c r="J148" s="58"/>
      <c r="K148" s="28"/>
      <c r="L148" s="66">
        <v>171.7</v>
      </c>
      <c r="M148" s="66"/>
      <c r="N148" s="58"/>
    </row>
    <row r="149" spans="1:14" ht="15.75" thickBot="1">
      <c r="A149" s="12"/>
      <c r="B149" s="25"/>
      <c r="C149" s="28"/>
      <c r="D149" s="51"/>
      <c r="E149" s="51"/>
      <c r="F149" s="53"/>
      <c r="G149" s="28"/>
      <c r="H149" s="51"/>
      <c r="I149" s="51"/>
      <c r="J149" s="53"/>
      <c r="K149" s="28"/>
      <c r="L149" s="50"/>
      <c r="M149" s="50"/>
      <c r="N149" s="28"/>
    </row>
    <row r="150" spans="1:14">
      <c r="A150" s="12"/>
      <c r="B150" s="36" t="s">
        <v>371</v>
      </c>
      <c r="C150" s="35"/>
      <c r="D150" s="56"/>
      <c r="E150" s="56"/>
      <c r="F150" s="56"/>
      <c r="G150" s="35"/>
      <c r="H150" s="56"/>
      <c r="I150" s="56"/>
      <c r="J150" s="56"/>
      <c r="K150" s="35"/>
      <c r="L150" s="49" t="s">
        <v>404</v>
      </c>
      <c r="M150" s="49"/>
      <c r="N150" s="36" t="s">
        <v>323</v>
      </c>
    </row>
    <row r="151" spans="1:14">
      <c r="A151" s="12"/>
      <c r="B151" s="25" t="s">
        <v>35</v>
      </c>
      <c r="C151" s="28"/>
      <c r="D151" s="28"/>
      <c r="E151" s="28"/>
      <c r="F151" s="28"/>
      <c r="G151" s="28"/>
      <c r="H151" s="28"/>
      <c r="I151" s="28"/>
      <c r="J151" s="28"/>
      <c r="K151" s="28"/>
      <c r="L151" s="50">
        <v>204.9</v>
      </c>
      <c r="M151" s="50"/>
      <c r="N151" s="28"/>
    </row>
    <row r="152" spans="1:14">
      <c r="A152" s="12"/>
      <c r="B152" s="25"/>
      <c r="C152" s="28"/>
      <c r="D152" s="28"/>
      <c r="E152" s="28"/>
      <c r="F152" s="28"/>
      <c r="G152" s="28"/>
      <c r="H152" s="28"/>
      <c r="I152" s="28"/>
      <c r="J152" s="28"/>
      <c r="K152" s="28"/>
      <c r="L152" s="50"/>
      <c r="M152" s="50"/>
      <c r="N152" s="28"/>
    </row>
    <row r="153" spans="1:14">
      <c r="A153" s="12"/>
      <c r="B153" s="48" t="s">
        <v>36</v>
      </c>
      <c r="C153" s="47"/>
      <c r="D153" s="47"/>
      <c r="E153" s="47"/>
      <c r="F153" s="47"/>
      <c r="G153" s="47"/>
      <c r="H153" s="47"/>
      <c r="I153" s="47"/>
      <c r="J153" s="47"/>
      <c r="K153" s="47"/>
      <c r="L153" s="49">
        <v>35.4</v>
      </c>
      <c r="M153" s="49"/>
      <c r="N153" s="47"/>
    </row>
    <row r="154" spans="1:14">
      <c r="A154" s="12"/>
      <c r="B154" s="48"/>
      <c r="C154" s="47"/>
      <c r="D154" s="47"/>
      <c r="E154" s="47"/>
      <c r="F154" s="47"/>
      <c r="G154" s="47"/>
      <c r="H154" s="47"/>
      <c r="I154" s="47"/>
      <c r="J154" s="47"/>
      <c r="K154" s="47"/>
      <c r="L154" s="49"/>
      <c r="M154" s="49"/>
      <c r="N154" s="47"/>
    </row>
    <row r="155" spans="1:14" ht="26.25">
      <c r="A155" s="12"/>
      <c r="B155" s="17" t="s">
        <v>373</v>
      </c>
      <c r="C155" s="16"/>
      <c r="D155" s="28"/>
      <c r="E155" s="28"/>
      <c r="F155" s="28"/>
      <c r="G155" s="16"/>
      <c r="H155" s="28"/>
      <c r="I155" s="28"/>
      <c r="J155" s="28"/>
      <c r="K155" s="16"/>
      <c r="L155" s="50" t="s">
        <v>405</v>
      </c>
      <c r="M155" s="50"/>
      <c r="N155" s="17" t="s">
        <v>323</v>
      </c>
    </row>
    <row r="156" spans="1:14">
      <c r="A156" s="12"/>
      <c r="B156" s="36" t="s">
        <v>45</v>
      </c>
      <c r="C156" s="35"/>
      <c r="D156" s="47"/>
      <c r="E156" s="47"/>
      <c r="F156" s="47"/>
      <c r="G156" s="35"/>
      <c r="H156" s="47"/>
      <c r="I156" s="47"/>
      <c r="J156" s="47"/>
      <c r="K156" s="35"/>
      <c r="L156" s="49" t="s">
        <v>406</v>
      </c>
      <c r="M156" s="49"/>
      <c r="N156" s="36" t="s">
        <v>323</v>
      </c>
    </row>
    <row r="157" spans="1:14">
      <c r="A157" s="12"/>
      <c r="B157" s="17" t="s">
        <v>377</v>
      </c>
      <c r="C157" s="16"/>
      <c r="D157" s="28"/>
      <c r="E157" s="28"/>
      <c r="F157" s="28"/>
      <c r="G157" s="16"/>
      <c r="H157" s="28"/>
      <c r="I157" s="28"/>
      <c r="J157" s="28"/>
      <c r="K157" s="16"/>
      <c r="L157" s="50" t="s">
        <v>407</v>
      </c>
      <c r="M157" s="50"/>
      <c r="N157" s="17" t="s">
        <v>323</v>
      </c>
    </row>
    <row r="158" spans="1:14">
      <c r="A158" s="12"/>
      <c r="B158" s="48" t="s">
        <v>408</v>
      </c>
      <c r="C158" s="47"/>
      <c r="D158" s="47"/>
      <c r="E158" s="47"/>
      <c r="F158" s="47"/>
      <c r="G158" s="47"/>
      <c r="H158" s="47"/>
      <c r="I158" s="47"/>
      <c r="J158" s="47"/>
      <c r="K158" s="47"/>
      <c r="L158" s="49">
        <v>3.4</v>
      </c>
      <c r="M158" s="49"/>
      <c r="N158" s="47"/>
    </row>
    <row r="159" spans="1:14">
      <c r="A159" s="12"/>
      <c r="B159" s="48"/>
      <c r="C159" s="47"/>
      <c r="D159" s="47"/>
      <c r="E159" s="47"/>
      <c r="F159" s="47"/>
      <c r="G159" s="47"/>
      <c r="H159" s="47"/>
      <c r="I159" s="47"/>
      <c r="J159" s="47"/>
      <c r="K159" s="47"/>
      <c r="L159" s="49"/>
      <c r="M159" s="49"/>
      <c r="N159" s="47"/>
    </row>
    <row r="160" spans="1:14">
      <c r="A160" s="12"/>
      <c r="B160" s="25" t="s">
        <v>38</v>
      </c>
      <c r="C160" s="28"/>
      <c r="D160" s="28"/>
      <c r="E160" s="28"/>
      <c r="F160" s="28"/>
      <c r="G160" s="28"/>
      <c r="H160" s="28"/>
      <c r="I160" s="28"/>
      <c r="J160" s="28"/>
      <c r="K160" s="28"/>
      <c r="L160" s="50">
        <v>5.6</v>
      </c>
      <c r="M160" s="50"/>
      <c r="N160" s="28"/>
    </row>
    <row r="161" spans="1:14">
      <c r="A161" s="12"/>
      <c r="B161" s="25"/>
      <c r="C161" s="28"/>
      <c r="D161" s="28"/>
      <c r="E161" s="28"/>
      <c r="F161" s="28"/>
      <c r="G161" s="28"/>
      <c r="H161" s="28"/>
      <c r="I161" s="28"/>
      <c r="J161" s="28"/>
      <c r="K161" s="28"/>
      <c r="L161" s="50"/>
      <c r="M161" s="50"/>
      <c r="N161" s="28"/>
    </row>
    <row r="162" spans="1:14" ht="15.75" thickBot="1">
      <c r="A162" s="12"/>
      <c r="B162" s="36" t="s">
        <v>49</v>
      </c>
      <c r="C162" s="35"/>
      <c r="D162" s="47"/>
      <c r="E162" s="47"/>
      <c r="F162" s="47"/>
      <c r="G162" s="35"/>
      <c r="H162" s="47"/>
      <c r="I162" s="47"/>
      <c r="J162" s="47"/>
      <c r="K162" s="35"/>
      <c r="L162" s="55" t="s">
        <v>409</v>
      </c>
      <c r="M162" s="55"/>
      <c r="N162" s="87" t="s">
        <v>323</v>
      </c>
    </row>
    <row r="163" spans="1:14">
      <c r="A163" s="12"/>
      <c r="B163" s="25" t="s">
        <v>410</v>
      </c>
      <c r="C163" s="28"/>
      <c r="D163" s="28"/>
      <c r="E163" s="28"/>
      <c r="F163" s="28"/>
      <c r="G163" s="28"/>
      <c r="H163" s="28"/>
      <c r="I163" s="28"/>
      <c r="J163" s="28"/>
      <c r="K163" s="28"/>
      <c r="L163" s="66">
        <v>295.39999999999998</v>
      </c>
      <c r="M163" s="66"/>
      <c r="N163" s="58"/>
    </row>
    <row r="164" spans="1:14">
      <c r="A164" s="12"/>
      <c r="B164" s="25"/>
      <c r="C164" s="28"/>
      <c r="D164" s="28"/>
      <c r="E164" s="28"/>
      <c r="F164" s="28"/>
      <c r="G164" s="28"/>
      <c r="H164" s="28"/>
      <c r="I164" s="28"/>
      <c r="J164" s="28"/>
      <c r="K164" s="28"/>
      <c r="L164" s="50"/>
      <c r="M164" s="50"/>
      <c r="N164" s="28"/>
    </row>
    <row r="165" spans="1:14" ht="15.75" thickBot="1">
      <c r="A165" s="12"/>
      <c r="B165" s="36" t="s">
        <v>52</v>
      </c>
      <c r="C165" s="35"/>
      <c r="D165" s="47"/>
      <c r="E165" s="47"/>
      <c r="F165" s="47"/>
      <c r="G165" s="35"/>
      <c r="H165" s="47"/>
      <c r="I165" s="47"/>
      <c r="J165" s="47"/>
      <c r="K165" s="35"/>
      <c r="L165" s="55" t="s">
        <v>411</v>
      </c>
      <c r="M165" s="55"/>
      <c r="N165" s="36" t="s">
        <v>323</v>
      </c>
    </row>
    <row r="166" spans="1:14">
      <c r="A166" s="12"/>
      <c r="B166" s="25" t="s">
        <v>53</v>
      </c>
      <c r="C166" s="28"/>
      <c r="D166" s="28"/>
      <c r="E166" s="28"/>
      <c r="F166" s="28"/>
      <c r="G166" s="28"/>
      <c r="H166" s="28"/>
      <c r="I166" s="28"/>
      <c r="J166" s="28"/>
      <c r="K166" s="28"/>
      <c r="L166" s="65" t="s">
        <v>320</v>
      </c>
      <c r="M166" s="66">
        <v>280.39999999999998</v>
      </c>
      <c r="N166" s="58"/>
    </row>
    <row r="167" spans="1:14" ht="15.75" thickBot="1">
      <c r="A167" s="12"/>
      <c r="B167" s="25"/>
      <c r="C167" s="28"/>
      <c r="D167" s="28"/>
      <c r="E167" s="28"/>
      <c r="F167" s="28"/>
      <c r="G167" s="28"/>
      <c r="H167" s="28"/>
      <c r="I167" s="28"/>
      <c r="J167" s="28"/>
      <c r="K167" s="28"/>
      <c r="L167" s="89"/>
      <c r="M167" s="90"/>
      <c r="N167" s="91"/>
    </row>
    <row r="168" spans="1:14" ht="15.75" thickTop="1">
      <c r="A168" s="12"/>
      <c r="B168" s="35"/>
      <c r="C168" s="35"/>
      <c r="D168" s="47"/>
      <c r="E168" s="47"/>
      <c r="F168" s="47"/>
      <c r="G168" s="35"/>
      <c r="H168" s="47"/>
      <c r="I168" s="47"/>
      <c r="J168" s="47"/>
      <c r="K168" s="35"/>
      <c r="L168" s="92"/>
      <c r="M168" s="92"/>
      <c r="N168" s="92"/>
    </row>
    <row r="169" spans="1:14">
      <c r="A169" s="12"/>
      <c r="B169" s="25" t="s">
        <v>383</v>
      </c>
      <c r="C169" s="28"/>
      <c r="D169" s="25" t="s">
        <v>320</v>
      </c>
      <c r="E169" s="78">
        <v>2811.3</v>
      </c>
      <c r="F169" s="28"/>
      <c r="G169" s="28"/>
      <c r="H169" s="25" t="s">
        <v>320</v>
      </c>
      <c r="I169" s="78">
        <v>1469.4</v>
      </c>
      <c r="J169" s="28"/>
      <c r="K169" s="28"/>
      <c r="L169" s="25" t="s">
        <v>320</v>
      </c>
      <c r="M169" s="78">
        <v>4280.7</v>
      </c>
      <c r="N169" s="28"/>
    </row>
    <row r="170" spans="1:14" ht="15.75" thickBot="1">
      <c r="A170" s="12"/>
      <c r="B170" s="25"/>
      <c r="C170" s="28"/>
      <c r="D170" s="52"/>
      <c r="E170" s="93"/>
      <c r="F170" s="53"/>
      <c r="G170" s="28"/>
      <c r="H170" s="52"/>
      <c r="I170" s="93"/>
      <c r="J170" s="53"/>
      <c r="K170" s="28"/>
      <c r="L170" s="52"/>
      <c r="M170" s="93"/>
      <c r="N170" s="53"/>
    </row>
    <row r="171" spans="1:14">
      <c r="A171" s="12"/>
      <c r="B171" s="34" t="s">
        <v>384</v>
      </c>
      <c r="C171" s="35"/>
      <c r="D171" s="56"/>
      <c r="E171" s="56"/>
      <c r="F171" s="56"/>
      <c r="G171" s="35"/>
      <c r="H171" s="56"/>
      <c r="I171" s="56"/>
      <c r="J171" s="56"/>
      <c r="K171" s="35"/>
      <c r="L171" s="56"/>
      <c r="M171" s="56"/>
      <c r="N171" s="56"/>
    </row>
    <row r="172" spans="1:14">
      <c r="A172" s="12"/>
      <c r="B172" s="17" t="s">
        <v>385</v>
      </c>
      <c r="C172" s="16"/>
      <c r="D172" s="50">
        <v>56.1</v>
      </c>
      <c r="E172" s="50"/>
      <c r="F172" s="17" t="s">
        <v>386</v>
      </c>
      <c r="G172" s="16"/>
      <c r="H172" s="50">
        <v>63.4</v>
      </c>
      <c r="I172" s="50"/>
      <c r="J172" s="17" t="s">
        <v>386</v>
      </c>
      <c r="K172" s="16"/>
      <c r="L172" s="50">
        <v>59.4</v>
      </c>
      <c r="M172" s="50"/>
      <c r="N172" s="17" t="s">
        <v>386</v>
      </c>
    </row>
    <row r="173" spans="1:14">
      <c r="A173" s="12"/>
      <c r="B173" s="94" t="s">
        <v>387</v>
      </c>
      <c r="C173" s="47"/>
      <c r="D173" s="49">
        <v>18.399999999999999</v>
      </c>
      <c r="E173" s="49"/>
      <c r="F173" s="47"/>
      <c r="G173" s="47"/>
      <c r="H173" s="49">
        <v>18.2</v>
      </c>
      <c r="I173" s="49"/>
      <c r="J173" s="47"/>
      <c r="K173" s="47"/>
      <c r="L173" s="49">
        <v>18.3</v>
      </c>
      <c r="M173" s="49"/>
      <c r="N173" s="47"/>
    </row>
    <row r="174" spans="1:14">
      <c r="A174" s="12"/>
      <c r="B174" s="94"/>
      <c r="C174" s="47"/>
      <c r="D174" s="49"/>
      <c r="E174" s="49"/>
      <c r="F174" s="47"/>
      <c r="G174" s="47"/>
      <c r="H174" s="49"/>
      <c r="I174" s="49"/>
      <c r="J174" s="47"/>
      <c r="K174" s="47"/>
      <c r="L174" s="49"/>
      <c r="M174" s="49"/>
      <c r="N174" s="47"/>
    </row>
    <row r="175" spans="1:14">
      <c r="A175" s="12"/>
      <c r="B175" s="28" t="s">
        <v>388</v>
      </c>
      <c r="C175" s="28"/>
      <c r="D175" s="50">
        <v>10.9</v>
      </c>
      <c r="E175" s="50"/>
      <c r="F175" s="28"/>
      <c r="G175" s="28"/>
      <c r="H175" s="50">
        <v>17.7</v>
      </c>
      <c r="I175" s="50"/>
      <c r="J175" s="28"/>
      <c r="K175" s="28"/>
      <c r="L175" s="50">
        <v>16.600000000000001</v>
      </c>
      <c r="M175" s="50"/>
      <c r="N175" s="28"/>
    </row>
    <row r="176" spans="1:14">
      <c r="A176" s="12"/>
      <c r="B176" s="28"/>
      <c r="C176" s="28"/>
      <c r="D176" s="50"/>
      <c r="E176" s="50"/>
      <c r="F176" s="28"/>
      <c r="G176" s="28"/>
      <c r="H176" s="50"/>
      <c r="I176" s="50"/>
      <c r="J176" s="28"/>
      <c r="K176" s="28"/>
      <c r="L176" s="50"/>
      <c r="M176" s="50"/>
      <c r="N176" s="28"/>
    </row>
    <row r="177" spans="1:14">
      <c r="A177" s="12"/>
      <c r="B177" s="48" t="s">
        <v>389</v>
      </c>
      <c r="C177" s="47"/>
      <c r="D177" s="49">
        <v>29.3</v>
      </c>
      <c r="E177" s="49"/>
      <c r="F177" s="47"/>
      <c r="G177" s="47"/>
      <c r="H177" s="49">
        <v>35.9</v>
      </c>
      <c r="I177" s="49"/>
      <c r="J177" s="47"/>
      <c r="K177" s="47"/>
      <c r="L177" s="49">
        <v>34.9</v>
      </c>
      <c r="M177" s="49"/>
      <c r="N177" s="47"/>
    </row>
    <row r="178" spans="1:14">
      <c r="A178" s="12"/>
      <c r="B178" s="48"/>
      <c r="C178" s="47"/>
      <c r="D178" s="49"/>
      <c r="E178" s="49"/>
      <c r="F178" s="47"/>
      <c r="G178" s="47"/>
      <c r="H178" s="49"/>
      <c r="I178" s="49"/>
      <c r="J178" s="47"/>
      <c r="K178" s="47"/>
      <c r="L178" s="49"/>
      <c r="M178" s="49"/>
      <c r="N178" s="47"/>
    </row>
    <row r="179" spans="1:14">
      <c r="A179" s="12"/>
      <c r="B179" s="17" t="s">
        <v>390</v>
      </c>
      <c r="C179" s="16"/>
      <c r="D179" s="50">
        <v>85.4</v>
      </c>
      <c r="E179" s="50"/>
      <c r="F179" s="17" t="s">
        <v>386</v>
      </c>
      <c r="G179" s="16"/>
      <c r="H179" s="50">
        <v>99.3</v>
      </c>
      <c r="I179" s="50"/>
      <c r="J179" s="17" t="s">
        <v>386</v>
      </c>
      <c r="K179" s="16"/>
      <c r="L179" s="50">
        <v>94.3</v>
      </c>
      <c r="M179" s="50"/>
      <c r="N179" s="17" t="s">
        <v>386</v>
      </c>
    </row>
    <row r="180" spans="1:14">
      <c r="A180" s="12"/>
      <c r="B180" s="25" t="s">
        <v>412</v>
      </c>
      <c r="C180" s="25"/>
      <c r="D180" s="25"/>
      <c r="E180" s="25"/>
      <c r="F180" s="25"/>
      <c r="G180" s="25"/>
      <c r="H180" s="25"/>
      <c r="I180" s="25"/>
      <c r="J180" s="25"/>
      <c r="K180" s="25"/>
      <c r="L180" s="25"/>
      <c r="M180" s="25"/>
      <c r="N180" s="25"/>
    </row>
    <row r="181" spans="1:14">
      <c r="A181" s="12"/>
      <c r="B181" s="18"/>
      <c r="C181" s="18"/>
    </row>
    <row r="182" spans="1:14" ht="38.25">
      <c r="A182" s="12"/>
      <c r="B182" s="67" t="s">
        <v>340</v>
      </c>
      <c r="C182" s="68" t="s">
        <v>391</v>
      </c>
    </row>
    <row r="183" spans="1:14">
      <c r="A183" s="12"/>
      <c r="B183" s="11"/>
      <c r="C183" s="11"/>
      <c r="D183" s="11"/>
      <c r="E183" s="11"/>
      <c r="F183" s="11"/>
      <c r="G183" s="11"/>
      <c r="H183" s="11"/>
      <c r="I183" s="11"/>
      <c r="J183" s="11"/>
      <c r="K183" s="11"/>
      <c r="L183" s="11"/>
      <c r="M183" s="11"/>
      <c r="N183" s="11"/>
    </row>
    <row r="184" spans="1:14">
      <c r="A184" s="12"/>
      <c r="B184" s="25" t="s">
        <v>413</v>
      </c>
      <c r="C184" s="25"/>
      <c r="D184" s="25"/>
      <c r="E184" s="25"/>
      <c r="F184" s="25"/>
      <c r="G184" s="25"/>
      <c r="H184" s="25"/>
      <c r="I184" s="25"/>
      <c r="J184" s="25"/>
      <c r="K184" s="25"/>
      <c r="L184" s="25"/>
      <c r="M184" s="25"/>
      <c r="N184" s="25"/>
    </row>
    <row r="185" spans="1:14">
      <c r="A185" s="12"/>
      <c r="B185" s="103"/>
      <c r="C185" s="103"/>
      <c r="D185" s="103"/>
      <c r="E185" s="103"/>
      <c r="F185" s="103"/>
      <c r="G185" s="103"/>
      <c r="H185" s="103"/>
      <c r="I185" s="103"/>
      <c r="J185" s="103"/>
      <c r="K185" s="103"/>
      <c r="L185" s="103"/>
      <c r="M185" s="103"/>
      <c r="N185" s="103"/>
    </row>
    <row r="186" spans="1:14">
      <c r="A186" s="12"/>
      <c r="B186" s="42"/>
      <c r="C186" s="42"/>
      <c r="D186" s="42"/>
      <c r="E186" s="42"/>
      <c r="F186" s="42"/>
      <c r="G186" s="42"/>
      <c r="H186" s="42"/>
      <c r="I186" s="42"/>
      <c r="J186" s="42"/>
      <c r="K186" s="42"/>
      <c r="L186" s="42"/>
      <c r="M186" s="42"/>
      <c r="N186" s="42"/>
    </row>
    <row r="187" spans="1:14">
      <c r="A187" s="12"/>
      <c r="B187" s="18"/>
      <c r="C187" s="18"/>
      <c r="D187" s="18"/>
      <c r="E187" s="18"/>
      <c r="F187" s="18"/>
      <c r="G187" s="18"/>
      <c r="H187" s="18"/>
      <c r="I187" s="18"/>
      <c r="J187" s="18"/>
      <c r="K187" s="18"/>
      <c r="L187" s="18"/>
      <c r="M187" s="18"/>
      <c r="N187" s="18"/>
    </row>
    <row r="188" spans="1:14" ht="15.75" thickBot="1">
      <c r="A188" s="12"/>
      <c r="B188" s="16"/>
      <c r="C188" s="16"/>
      <c r="D188" s="43" t="s">
        <v>414</v>
      </c>
      <c r="E188" s="43"/>
      <c r="F188" s="43"/>
      <c r="G188" s="43"/>
      <c r="H188" s="43"/>
      <c r="I188" s="43"/>
      <c r="J188" s="43"/>
      <c r="K188" s="43"/>
      <c r="L188" s="43"/>
      <c r="M188" s="43"/>
      <c r="N188" s="43"/>
    </row>
    <row r="189" spans="1:14" ht="15.75" thickBot="1">
      <c r="A189" s="12"/>
      <c r="B189" s="96"/>
      <c r="C189" s="16"/>
      <c r="D189" s="98">
        <v>42004</v>
      </c>
      <c r="E189" s="98"/>
      <c r="F189" s="98"/>
      <c r="G189" s="16"/>
      <c r="H189" s="98">
        <v>41639</v>
      </c>
      <c r="I189" s="98"/>
      <c r="J189" s="98"/>
      <c r="K189" s="16"/>
      <c r="L189" s="98">
        <v>41274</v>
      </c>
      <c r="M189" s="98"/>
      <c r="N189" s="98"/>
    </row>
    <row r="190" spans="1:14">
      <c r="A190" s="12"/>
      <c r="B190" s="96"/>
      <c r="C190" s="16"/>
      <c r="D190" s="45" t="s">
        <v>362</v>
      </c>
      <c r="E190" s="45"/>
      <c r="F190" s="45"/>
      <c r="G190" s="45"/>
      <c r="H190" s="45"/>
      <c r="I190" s="45"/>
      <c r="J190" s="45"/>
      <c r="K190" s="45"/>
      <c r="L190" s="45"/>
      <c r="M190" s="45"/>
      <c r="N190" s="45"/>
    </row>
    <row r="191" spans="1:14">
      <c r="A191" s="12"/>
      <c r="B191" s="48" t="s">
        <v>415</v>
      </c>
      <c r="C191" s="47"/>
      <c r="D191" s="48" t="s">
        <v>320</v>
      </c>
      <c r="E191" s="49">
        <v>130.1</v>
      </c>
      <c r="F191" s="47"/>
      <c r="G191" s="47"/>
      <c r="H191" s="48" t="s">
        <v>320</v>
      </c>
      <c r="I191" s="49">
        <v>108.4</v>
      </c>
      <c r="J191" s="47"/>
      <c r="K191" s="47"/>
      <c r="L191" s="48" t="s">
        <v>320</v>
      </c>
      <c r="M191" s="49">
        <v>139.30000000000001</v>
      </c>
      <c r="N191" s="47"/>
    </row>
    <row r="192" spans="1:14">
      <c r="A192" s="12"/>
      <c r="B192" s="48"/>
      <c r="C192" s="47"/>
      <c r="D192" s="48"/>
      <c r="E192" s="49"/>
      <c r="F192" s="47"/>
      <c r="G192" s="47"/>
      <c r="H192" s="48"/>
      <c r="I192" s="49"/>
      <c r="J192" s="47"/>
      <c r="K192" s="47"/>
      <c r="L192" s="48"/>
      <c r="M192" s="49"/>
      <c r="N192" s="47"/>
    </row>
    <row r="193" spans="1:14">
      <c r="A193" s="12"/>
      <c r="B193" s="25" t="s">
        <v>416</v>
      </c>
      <c r="C193" s="28"/>
      <c r="D193" s="50">
        <v>19.7</v>
      </c>
      <c r="E193" s="50"/>
      <c r="F193" s="28"/>
      <c r="G193" s="28"/>
      <c r="H193" s="50">
        <v>14.4</v>
      </c>
      <c r="I193" s="50"/>
      <c r="J193" s="28"/>
      <c r="K193" s="28"/>
      <c r="L193" s="50">
        <v>12.2</v>
      </c>
      <c r="M193" s="50"/>
      <c r="N193" s="28"/>
    </row>
    <row r="194" spans="1:14">
      <c r="A194" s="12"/>
      <c r="B194" s="25"/>
      <c r="C194" s="28"/>
      <c r="D194" s="50"/>
      <c r="E194" s="50"/>
      <c r="F194" s="28"/>
      <c r="G194" s="28"/>
      <c r="H194" s="50"/>
      <c r="I194" s="50"/>
      <c r="J194" s="28"/>
      <c r="K194" s="28"/>
      <c r="L194" s="50"/>
      <c r="M194" s="50"/>
      <c r="N194" s="28"/>
    </row>
    <row r="195" spans="1:14">
      <c r="A195" s="12"/>
      <c r="B195" s="48" t="s">
        <v>417</v>
      </c>
      <c r="C195" s="47"/>
      <c r="D195" s="49">
        <v>113.9</v>
      </c>
      <c r="E195" s="49"/>
      <c r="F195" s="47"/>
      <c r="G195" s="47"/>
      <c r="H195" s="49">
        <v>112.2</v>
      </c>
      <c r="I195" s="49"/>
      <c r="J195" s="47"/>
      <c r="K195" s="47"/>
      <c r="L195" s="49">
        <v>113</v>
      </c>
      <c r="M195" s="49"/>
      <c r="N195" s="47"/>
    </row>
    <row r="196" spans="1:14">
      <c r="A196" s="12"/>
      <c r="B196" s="48"/>
      <c r="C196" s="47"/>
      <c r="D196" s="49"/>
      <c r="E196" s="49"/>
      <c r="F196" s="47"/>
      <c r="G196" s="47"/>
      <c r="H196" s="49"/>
      <c r="I196" s="49"/>
      <c r="J196" s="47"/>
      <c r="K196" s="47"/>
      <c r="L196" s="49"/>
      <c r="M196" s="49"/>
      <c r="N196" s="47"/>
    </row>
    <row r="197" spans="1:14">
      <c r="A197" s="12"/>
      <c r="B197" s="25" t="s">
        <v>418</v>
      </c>
      <c r="C197" s="28"/>
      <c r="D197" s="50">
        <v>209.3</v>
      </c>
      <c r="E197" s="50"/>
      <c r="F197" s="28"/>
      <c r="G197" s="28"/>
      <c r="H197" s="50">
        <v>166.4</v>
      </c>
      <c r="I197" s="50"/>
      <c r="J197" s="28"/>
      <c r="K197" s="28"/>
      <c r="L197" s="50">
        <v>168.6</v>
      </c>
      <c r="M197" s="50"/>
      <c r="N197" s="28"/>
    </row>
    <row r="198" spans="1:14">
      <c r="A198" s="12"/>
      <c r="B198" s="25"/>
      <c r="C198" s="28"/>
      <c r="D198" s="50"/>
      <c r="E198" s="50"/>
      <c r="F198" s="28"/>
      <c r="G198" s="28"/>
      <c r="H198" s="50"/>
      <c r="I198" s="50"/>
      <c r="J198" s="28"/>
      <c r="K198" s="28"/>
      <c r="L198" s="50"/>
      <c r="M198" s="50"/>
      <c r="N198" s="28"/>
    </row>
    <row r="199" spans="1:14">
      <c r="A199" s="12"/>
      <c r="B199" s="47" t="s">
        <v>419</v>
      </c>
      <c r="C199" s="47"/>
      <c r="D199" s="79">
        <v>1357.3</v>
      </c>
      <c r="E199" s="79"/>
      <c r="F199" s="47"/>
      <c r="G199" s="47"/>
      <c r="H199" s="79">
        <v>1179.5999999999999</v>
      </c>
      <c r="I199" s="79"/>
      <c r="J199" s="47"/>
      <c r="K199" s="47"/>
      <c r="L199" s="79">
        <v>1106.9000000000001</v>
      </c>
      <c r="M199" s="79"/>
      <c r="N199" s="47"/>
    </row>
    <row r="200" spans="1:14">
      <c r="A200" s="12"/>
      <c r="B200" s="47"/>
      <c r="C200" s="47"/>
      <c r="D200" s="79"/>
      <c r="E200" s="79"/>
      <c r="F200" s="47"/>
      <c r="G200" s="47"/>
      <c r="H200" s="79"/>
      <c r="I200" s="79"/>
      <c r="J200" s="47"/>
      <c r="K200" s="47"/>
      <c r="L200" s="79"/>
      <c r="M200" s="79"/>
      <c r="N200" s="47"/>
    </row>
    <row r="201" spans="1:14">
      <c r="A201" s="12"/>
      <c r="B201" s="99" t="s">
        <v>420</v>
      </c>
      <c r="C201" s="28"/>
      <c r="D201" s="50">
        <v>116.2</v>
      </c>
      <c r="E201" s="50"/>
      <c r="F201" s="28"/>
      <c r="G201" s="28"/>
      <c r="H201" s="50">
        <v>145.69999999999999</v>
      </c>
      <c r="I201" s="50"/>
      <c r="J201" s="28"/>
      <c r="K201" s="28"/>
      <c r="L201" s="50">
        <v>151.69999999999999</v>
      </c>
      <c r="M201" s="50"/>
      <c r="N201" s="28"/>
    </row>
    <row r="202" spans="1:14">
      <c r="A202" s="12"/>
      <c r="B202" s="99"/>
      <c r="C202" s="28"/>
      <c r="D202" s="50"/>
      <c r="E202" s="50"/>
      <c r="F202" s="28"/>
      <c r="G202" s="28"/>
      <c r="H202" s="50"/>
      <c r="I202" s="50"/>
      <c r="J202" s="28"/>
      <c r="K202" s="28"/>
      <c r="L202" s="50"/>
      <c r="M202" s="50"/>
      <c r="N202" s="28"/>
    </row>
    <row r="203" spans="1:14">
      <c r="A203" s="12"/>
      <c r="B203" s="47" t="s">
        <v>421</v>
      </c>
      <c r="C203" s="47"/>
      <c r="D203" s="49">
        <v>851.8</v>
      </c>
      <c r="E203" s="49"/>
      <c r="F203" s="47"/>
      <c r="G203" s="47"/>
      <c r="H203" s="49">
        <v>827.4</v>
      </c>
      <c r="I203" s="49"/>
      <c r="J203" s="47"/>
      <c r="K203" s="47"/>
      <c r="L203" s="49">
        <v>810.8</v>
      </c>
      <c r="M203" s="49"/>
      <c r="N203" s="47"/>
    </row>
    <row r="204" spans="1:14">
      <c r="A204" s="12"/>
      <c r="B204" s="47"/>
      <c r="C204" s="47"/>
      <c r="D204" s="49"/>
      <c r="E204" s="49"/>
      <c r="F204" s="47"/>
      <c r="G204" s="47"/>
      <c r="H204" s="49"/>
      <c r="I204" s="49"/>
      <c r="J204" s="47"/>
      <c r="K204" s="47"/>
      <c r="L204" s="49"/>
      <c r="M204" s="49"/>
      <c r="N204" s="47"/>
    </row>
    <row r="205" spans="1:14">
      <c r="A205" s="12"/>
      <c r="B205" s="25" t="s">
        <v>422</v>
      </c>
      <c r="C205" s="28"/>
      <c r="D205" s="50">
        <v>104.4</v>
      </c>
      <c r="E205" s="50"/>
      <c r="F205" s="28"/>
      <c r="G205" s="28"/>
      <c r="H205" s="50">
        <v>92.6</v>
      </c>
      <c r="I205" s="50"/>
      <c r="J205" s="28"/>
      <c r="K205" s="28"/>
      <c r="L205" s="50">
        <v>80.8</v>
      </c>
      <c r="M205" s="50"/>
      <c r="N205" s="28"/>
    </row>
    <row r="206" spans="1:14" ht="15.75" thickBot="1">
      <c r="A206" s="12"/>
      <c r="B206" s="25"/>
      <c r="C206" s="28"/>
      <c r="D206" s="51"/>
      <c r="E206" s="51"/>
      <c r="F206" s="53"/>
      <c r="G206" s="28"/>
      <c r="H206" s="51"/>
      <c r="I206" s="51"/>
      <c r="J206" s="53"/>
      <c r="K206" s="28"/>
      <c r="L206" s="51"/>
      <c r="M206" s="51"/>
      <c r="N206" s="53"/>
    </row>
    <row r="207" spans="1:14">
      <c r="A207" s="12"/>
      <c r="B207" s="48" t="s">
        <v>139</v>
      </c>
      <c r="C207" s="47"/>
      <c r="D207" s="70" t="s">
        <v>320</v>
      </c>
      <c r="E207" s="100">
        <v>2902.7</v>
      </c>
      <c r="F207" s="56"/>
      <c r="G207" s="47"/>
      <c r="H207" s="70" t="s">
        <v>320</v>
      </c>
      <c r="I207" s="100">
        <v>2646.7</v>
      </c>
      <c r="J207" s="56"/>
      <c r="K207" s="47"/>
      <c r="L207" s="70" t="s">
        <v>320</v>
      </c>
      <c r="M207" s="100">
        <v>2583.3000000000002</v>
      </c>
      <c r="N207" s="56"/>
    </row>
    <row r="208" spans="1:14" ht="15.75" thickBot="1">
      <c r="A208" s="12"/>
      <c r="B208" s="48"/>
      <c r="C208" s="47"/>
      <c r="D208" s="80"/>
      <c r="E208" s="101"/>
      <c r="F208" s="82"/>
      <c r="G208" s="47"/>
      <c r="H208" s="80"/>
      <c r="I208" s="101"/>
      <c r="J208" s="82"/>
      <c r="K208" s="47"/>
      <c r="L208" s="80"/>
      <c r="M208" s="101"/>
      <c r="N208" s="82"/>
    </row>
    <row r="209" spans="1:14" ht="15.75" thickTop="1">
      <c r="A209" s="12"/>
      <c r="B209" s="104" t="s">
        <v>423</v>
      </c>
      <c r="C209" s="104"/>
      <c r="D209" s="104"/>
      <c r="E209" s="104"/>
      <c r="F209" s="104"/>
      <c r="G209" s="104"/>
      <c r="H209" s="104"/>
      <c r="I209" s="104"/>
      <c r="J209" s="104"/>
      <c r="K209" s="104"/>
      <c r="L209" s="104"/>
      <c r="M209" s="104"/>
      <c r="N209" s="104"/>
    </row>
    <row r="210" spans="1:14">
      <c r="A210" s="12"/>
      <c r="B210" s="18"/>
      <c r="C210" s="18"/>
    </row>
    <row r="211" spans="1:14" ht="51">
      <c r="A211" s="12"/>
      <c r="B211" s="67" t="s">
        <v>340</v>
      </c>
      <c r="C211" s="68" t="s">
        <v>424</v>
      </c>
    </row>
    <row r="212" spans="1:14">
      <c r="A212" s="12"/>
      <c r="B212" s="18"/>
      <c r="C212" s="18"/>
    </row>
    <row r="213" spans="1:14" ht="63.75">
      <c r="A213" s="12"/>
      <c r="B213" s="67" t="s">
        <v>425</v>
      </c>
      <c r="C213" s="68" t="s">
        <v>426</v>
      </c>
    </row>
    <row r="214" spans="1:14">
      <c r="A214" s="12"/>
      <c r="B214" s="18"/>
      <c r="C214" s="18"/>
    </row>
    <row r="215" spans="1:14" ht="63.75">
      <c r="A215" s="12"/>
      <c r="B215" s="67" t="s">
        <v>427</v>
      </c>
      <c r="C215" s="68" t="s">
        <v>428</v>
      </c>
    </row>
  </sheetData>
  <mergeCells count="778">
    <mergeCell ref="B183:N183"/>
    <mergeCell ref="B184:N184"/>
    <mergeCell ref="B185:N185"/>
    <mergeCell ref="B209:N209"/>
    <mergeCell ref="B11:N11"/>
    <mergeCell ref="B12:N12"/>
    <mergeCell ref="B67:N67"/>
    <mergeCell ref="B123:N123"/>
    <mergeCell ref="B126:N126"/>
    <mergeCell ref="B180:N180"/>
    <mergeCell ref="B5:N5"/>
    <mergeCell ref="B6:N6"/>
    <mergeCell ref="B7:N7"/>
    <mergeCell ref="B8:N8"/>
    <mergeCell ref="B9:N9"/>
    <mergeCell ref="B10:N10"/>
    <mergeCell ref="K207:K208"/>
    <mergeCell ref="L207:L208"/>
    <mergeCell ref="M207:M208"/>
    <mergeCell ref="N207:N208"/>
    <mergeCell ref="A1:A2"/>
    <mergeCell ref="B1:N1"/>
    <mergeCell ref="B2:N2"/>
    <mergeCell ref="B3:N3"/>
    <mergeCell ref="A4:A215"/>
    <mergeCell ref="B4:N4"/>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6:N186"/>
    <mergeCell ref="D188:N188"/>
    <mergeCell ref="D189:F189"/>
    <mergeCell ref="H189:J189"/>
    <mergeCell ref="L189:N189"/>
    <mergeCell ref="D190:N190"/>
    <mergeCell ref="J177:J178"/>
    <mergeCell ref="K177:K178"/>
    <mergeCell ref="L177:M178"/>
    <mergeCell ref="N177:N178"/>
    <mergeCell ref="D179:E179"/>
    <mergeCell ref="H179:I179"/>
    <mergeCell ref="L179:M179"/>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N169:N170"/>
    <mergeCell ref="D171:F171"/>
    <mergeCell ref="H171:J171"/>
    <mergeCell ref="L171:N171"/>
    <mergeCell ref="D172:E172"/>
    <mergeCell ref="H172:I172"/>
    <mergeCell ref="L172:M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L166:L167"/>
    <mergeCell ref="M166:M167"/>
    <mergeCell ref="N166:N167"/>
    <mergeCell ref="D168:F168"/>
    <mergeCell ref="H168:J168"/>
    <mergeCell ref="L168:N168"/>
    <mergeCell ref="N163:N164"/>
    <mergeCell ref="D165:F165"/>
    <mergeCell ref="H165:J165"/>
    <mergeCell ref="L165:M165"/>
    <mergeCell ref="B166:B167"/>
    <mergeCell ref="C166:C167"/>
    <mergeCell ref="D166:F167"/>
    <mergeCell ref="G166:G167"/>
    <mergeCell ref="H166:J167"/>
    <mergeCell ref="K166:K167"/>
    <mergeCell ref="D162:F162"/>
    <mergeCell ref="H162:J162"/>
    <mergeCell ref="L162:M162"/>
    <mergeCell ref="B163:B164"/>
    <mergeCell ref="C163:C164"/>
    <mergeCell ref="D163:F164"/>
    <mergeCell ref="G163:G164"/>
    <mergeCell ref="H163:J164"/>
    <mergeCell ref="K163:K164"/>
    <mergeCell ref="L163:M164"/>
    <mergeCell ref="N158:N159"/>
    <mergeCell ref="B160:B161"/>
    <mergeCell ref="C160:C161"/>
    <mergeCell ref="D160:F161"/>
    <mergeCell ref="G160:G161"/>
    <mergeCell ref="H160:J161"/>
    <mergeCell ref="K160:K161"/>
    <mergeCell ref="L160:M161"/>
    <mergeCell ref="N160:N161"/>
    <mergeCell ref="D157:F157"/>
    <mergeCell ref="H157:J157"/>
    <mergeCell ref="L157:M157"/>
    <mergeCell ref="B158:B159"/>
    <mergeCell ref="C158:C159"/>
    <mergeCell ref="D158:F159"/>
    <mergeCell ref="G158:G159"/>
    <mergeCell ref="H158:J159"/>
    <mergeCell ref="K158:K159"/>
    <mergeCell ref="L158:M159"/>
    <mergeCell ref="D155:F155"/>
    <mergeCell ref="H155:J155"/>
    <mergeCell ref="L155:M155"/>
    <mergeCell ref="D156:F156"/>
    <mergeCell ref="H156:J156"/>
    <mergeCell ref="L156:M156"/>
    <mergeCell ref="L151:M152"/>
    <mergeCell ref="N151:N152"/>
    <mergeCell ref="B153:B154"/>
    <mergeCell ref="C153:C154"/>
    <mergeCell ref="D153:F154"/>
    <mergeCell ref="G153:G154"/>
    <mergeCell ref="H153:J154"/>
    <mergeCell ref="K153:K154"/>
    <mergeCell ref="L153:M154"/>
    <mergeCell ref="N153:N154"/>
    <mergeCell ref="B151:B152"/>
    <mergeCell ref="C151:C152"/>
    <mergeCell ref="D151:F152"/>
    <mergeCell ref="G151:G152"/>
    <mergeCell ref="H151:J152"/>
    <mergeCell ref="K151:K152"/>
    <mergeCell ref="J148:J149"/>
    <mergeCell ref="K148:K149"/>
    <mergeCell ref="L148:M149"/>
    <mergeCell ref="N148:N149"/>
    <mergeCell ref="D150:F150"/>
    <mergeCell ref="H150:J150"/>
    <mergeCell ref="L150:M150"/>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J139:J140"/>
    <mergeCell ref="K139:K140"/>
    <mergeCell ref="L139:M140"/>
    <mergeCell ref="N139:N140"/>
    <mergeCell ref="D141:F141"/>
    <mergeCell ref="H141:J141"/>
    <mergeCell ref="L141:N141"/>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B127:N127"/>
    <mergeCell ref="D129:N129"/>
    <mergeCell ref="D130:F130"/>
    <mergeCell ref="H130:J130"/>
    <mergeCell ref="L130:N130"/>
    <mergeCell ref="D131:N131"/>
    <mergeCell ref="J120:J121"/>
    <mergeCell ref="K120:K121"/>
    <mergeCell ref="L120:M121"/>
    <mergeCell ref="N120:N121"/>
    <mergeCell ref="D122:E122"/>
    <mergeCell ref="H122:I122"/>
    <mergeCell ref="L122:M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N112:N113"/>
    <mergeCell ref="D114:F114"/>
    <mergeCell ref="H114:J114"/>
    <mergeCell ref="L114:N114"/>
    <mergeCell ref="D115:E115"/>
    <mergeCell ref="H115:I115"/>
    <mergeCell ref="L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09:L110"/>
    <mergeCell ref="M109:M110"/>
    <mergeCell ref="N109:N110"/>
    <mergeCell ref="D111:F111"/>
    <mergeCell ref="H111:J111"/>
    <mergeCell ref="L111:N111"/>
    <mergeCell ref="B109:B110"/>
    <mergeCell ref="C109:C110"/>
    <mergeCell ref="D109:F110"/>
    <mergeCell ref="G109:G110"/>
    <mergeCell ref="H109:J110"/>
    <mergeCell ref="K109:K110"/>
    <mergeCell ref="K106:K107"/>
    <mergeCell ref="L106:M107"/>
    <mergeCell ref="N106:N107"/>
    <mergeCell ref="D108:F108"/>
    <mergeCell ref="H108:J108"/>
    <mergeCell ref="L108:M108"/>
    <mergeCell ref="L103:M104"/>
    <mergeCell ref="N103:N104"/>
    <mergeCell ref="D105:F105"/>
    <mergeCell ref="H105:J105"/>
    <mergeCell ref="L105:M105"/>
    <mergeCell ref="B106:B107"/>
    <mergeCell ref="C106:C107"/>
    <mergeCell ref="D106:F107"/>
    <mergeCell ref="G106:G107"/>
    <mergeCell ref="H106:J107"/>
    <mergeCell ref="B103:B104"/>
    <mergeCell ref="C103:C104"/>
    <mergeCell ref="D103:F104"/>
    <mergeCell ref="G103:G104"/>
    <mergeCell ref="H103:J104"/>
    <mergeCell ref="K103:K104"/>
    <mergeCell ref="N99:N100"/>
    <mergeCell ref="D101:F101"/>
    <mergeCell ref="H101:J101"/>
    <mergeCell ref="L101:M101"/>
    <mergeCell ref="D102:F102"/>
    <mergeCell ref="H102:J102"/>
    <mergeCell ref="L102:M102"/>
    <mergeCell ref="D98:F98"/>
    <mergeCell ref="H98:J98"/>
    <mergeCell ref="L98:M98"/>
    <mergeCell ref="B99:B100"/>
    <mergeCell ref="C99:C100"/>
    <mergeCell ref="D99:F100"/>
    <mergeCell ref="G99:G100"/>
    <mergeCell ref="H99:J100"/>
    <mergeCell ref="K99:K100"/>
    <mergeCell ref="L99:M100"/>
    <mergeCell ref="L94:M95"/>
    <mergeCell ref="N94:N95"/>
    <mergeCell ref="B96:B97"/>
    <mergeCell ref="C96:C97"/>
    <mergeCell ref="D96:F97"/>
    <mergeCell ref="G96:G97"/>
    <mergeCell ref="H96:J97"/>
    <mergeCell ref="K96:K97"/>
    <mergeCell ref="L96:M97"/>
    <mergeCell ref="N96:N97"/>
    <mergeCell ref="B94:B95"/>
    <mergeCell ref="C94:C95"/>
    <mergeCell ref="D94:F95"/>
    <mergeCell ref="G94:G95"/>
    <mergeCell ref="H94:J95"/>
    <mergeCell ref="K94:K95"/>
    <mergeCell ref="J91:J92"/>
    <mergeCell ref="K91:K92"/>
    <mergeCell ref="L91:M92"/>
    <mergeCell ref="N91:N92"/>
    <mergeCell ref="D93:F93"/>
    <mergeCell ref="H93:J93"/>
    <mergeCell ref="L93:M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B70:N70"/>
    <mergeCell ref="D72:N72"/>
    <mergeCell ref="D73:F73"/>
    <mergeCell ref="H73:J73"/>
    <mergeCell ref="L73:N73"/>
    <mergeCell ref="D74:N74"/>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N56:N57"/>
    <mergeCell ref="D58:F58"/>
    <mergeCell ref="H58:J58"/>
    <mergeCell ref="L58:N58"/>
    <mergeCell ref="D59:E59"/>
    <mergeCell ref="H59:I59"/>
    <mergeCell ref="L59:M59"/>
    <mergeCell ref="H56:H57"/>
    <mergeCell ref="I56:I57"/>
    <mergeCell ref="J56:J57"/>
    <mergeCell ref="K56:K57"/>
    <mergeCell ref="L56:L57"/>
    <mergeCell ref="M56:M57"/>
    <mergeCell ref="B56:B57"/>
    <mergeCell ref="C56:C57"/>
    <mergeCell ref="D56:D57"/>
    <mergeCell ref="E56:E57"/>
    <mergeCell ref="F56:F57"/>
    <mergeCell ref="G56:G57"/>
    <mergeCell ref="L53:L54"/>
    <mergeCell ref="M53:M54"/>
    <mergeCell ref="N53:N54"/>
    <mergeCell ref="D55:F55"/>
    <mergeCell ref="H55:J55"/>
    <mergeCell ref="L55:N55"/>
    <mergeCell ref="N50:N51"/>
    <mergeCell ref="D52:F52"/>
    <mergeCell ref="H52:J52"/>
    <mergeCell ref="L52:M52"/>
    <mergeCell ref="B53:B54"/>
    <mergeCell ref="C53:C54"/>
    <mergeCell ref="D53:F54"/>
    <mergeCell ref="G53:G54"/>
    <mergeCell ref="H53:J54"/>
    <mergeCell ref="K53:K54"/>
    <mergeCell ref="D49:F49"/>
    <mergeCell ref="H49:J49"/>
    <mergeCell ref="L49:M49"/>
    <mergeCell ref="B50:B51"/>
    <mergeCell ref="C50:C51"/>
    <mergeCell ref="D50:F51"/>
    <mergeCell ref="G50:G51"/>
    <mergeCell ref="H50:J51"/>
    <mergeCell ref="K50:K51"/>
    <mergeCell ref="L50:M51"/>
    <mergeCell ref="L45:M46"/>
    <mergeCell ref="N45:N46"/>
    <mergeCell ref="B47:B48"/>
    <mergeCell ref="C47:C48"/>
    <mergeCell ref="D47:F48"/>
    <mergeCell ref="G47:G48"/>
    <mergeCell ref="H47:J48"/>
    <mergeCell ref="K47:K48"/>
    <mergeCell ref="L47:M48"/>
    <mergeCell ref="N47:N48"/>
    <mergeCell ref="B45:B46"/>
    <mergeCell ref="C45:C46"/>
    <mergeCell ref="D45:F46"/>
    <mergeCell ref="G45:G46"/>
    <mergeCell ref="H45:J46"/>
    <mergeCell ref="K45:K46"/>
    <mergeCell ref="D43:F43"/>
    <mergeCell ref="H43:J43"/>
    <mergeCell ref="L43:M43"/>
    <mergeCell ref="D44:F44"/>
    <mergeCell ref="H44:J44"/>
    <mergeCell ref="L44:M44"/>
    <mergeCell ref="D41:F41"/>
    <mergeCell ref="H41:J41"/>
    <mergeCell ref="L41:M41"/>
    <mergeCell ref="D42:F42"/>
    <mergeCell ref="H42:J42"/>
    <mergeCell ref="L42:M42"/>
    <mergeCell ref="L37:M38"/>
    <mergeCell ref="N37:N38"/>
    <mergeCell ref="B39:B40"/>
    <mergeCell ref="C39:C40"/>
    <mergeCell ref="D39:F40"/>
    <mergeCell ref="G39:G40"/>
    <mergeCell ref="H39:J40"/>
    <mergeCell ref="K39:K40"/>
    <mergeCell ref="L39:M40"/>
    <mergeCell ref="N39:N40"/>
    <mergeCell ref="B37:B38"/>
    <mergeCell ref="C37:C38"/>
    <mergeCell ref="D37:F38"/>
    <mergeCell ref="G37:G38"/>
    <mergeCell ref="H37:J38"/>
    <mergeCell ref="K37:K38"/>
    <mergeCell ref="J34:J35"/>
    <mergeCell ref="K34:K35"/>
    <mergeCell ref="L34:M35"/>
    <mergeCell ref="N34:N35"/>
    <mergeCell ref="D36:F36"/>
    <mergeCell ref="H36:J36"/>
    <mergeCell ref="L36:M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D15:N15"/>
    <mergeCell ref="D16:F16"/>
    <mergeCell ref="H16:J16"/>
    <mergeCell ref="L16:N16"/>
    <mergeCell ref="D17:N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0" t="s">
        <v>2245</v>
      </c>
      <c r="B1" s="1" t="s">
        <v>2</v>
      </c>
    </row>
    <row r="2" spans="1:2">
      <c r="A2" s="10"/>
      <c r="B2" s="1" t="s">
        <v>3</v>
      </c>
    </row>
    <row r="3" spans="1:2">
      <c r="A3" s="2" t="s">
        <v>2246</v>
      </c>
      <c r="B3" s="4"/>
    </row>
    <row r="4" spans="1:2" ht="45">
      <c r="A4" s="3" t="s">
        <v>2203</v>
      </c>
      <c r="B4" s="4"/>
    </row>
    <row r="5" spans="1:2" ht="30">
      <c r="A5" s="2" t="s">
        <v>2247</v>
      </c>
      <c r="B5" s="6">
        <v>597479</v>
      </c>
    </row>
    <row r="6" spans="1:2">
      <c r="A6" s="2" t="s">
        <v>2248</v>
      </c>
      <c r="B6" s="6">
        <v>315389</v>
      </c>
    </row>
    <row r="7" spans="1:2">
      <c r="A7" s="2" t="s">
        <v>1148</v>
      </c>
      <c r="B7" s="6">
        <v>-373935</v>
      </c>
    </row>
    <row r="8" spans="1:2">
      <c r="A8" s="2" t="s">
        <v>2218</v>
      </c>
      <c r="B8" s="6">
        <v>-270515</v>
      </c>
    </row>
    <row r="9" spans="1:2" ht="30">
      <c r="A9" s="2" t="s">
        <v>2249</v>
      </c>
      <c r="B9" s="6">
        <v>268418</v>
      </c>
    </row>
    <row r="10" spans="1:2" ht="45">
      <c r="A10" s="2" t="s">
        <v>2250</v>
      </c>
      <c r="B10" s="7">
        <v>27.15</v>
      </c>
    </row>
    <row r="11" spans="1:2" ht="30">
      <c r="A11" s="2" t="s">
        <v>2251</v>
      </c>
      <c r="B11" s="7">
        <v>38.46</v>
      </c>
    </row>
    <row r="12" spans="1:2" ht="30">
      <c r="A12" s="2" t="s">
        <v>2252</v>
      </c>
      <c r="B12" s="7">
        <v>30.12</v>
      </c>
    </row>
    <row r="13" spans="1:2" ht="30">
      <c r="A13" s="2" t="s">
        <v>2253</v>
      </c>
      <c r="B13" s="7">
        <v>27.61</v>
      </c>
    </row>
    <row r="14" spans="1:2" ht="45">
      <c r="A14" s="2" t="s">
        <v>2254</v>
      </c>
      <c r="B14" s="7">
        <v>25.3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6.42578125" bestFit="1" customWidth="1"/>
  </cols>
  <sheetData>
    <row r="1" spans="1:2" ht="75" customHeight="1">
      <c r="A1" s="10" t="s">
        <v>2255</v>
      </c>
      <c r="B1" s="1" t="s">
        <v>2</v>
      </c>
    </row>
    <row r="2" spans="1:2">
      <c r="A2" s="10"/>
      <c r="B2" s="1" t="s">
        <v>3</v>
      </c>
    </row>
    <row r="3" spans="1:2">
      <c r="A3" s="285">
        <v>39756</v>
      </c>
      <c r="B3" s="4"/>
    </row>
    <row r="4" spans="1:2" ht="45">
      <c r="A4" s="3" t="s">
        <v>2203</v>
      </c>
      <c r="B4" s="4"/>
    </row>
    <row r="5" spans="1:2">
      <c r="A5" s="2" t="s">
        <v>1063</v>
      </c>
      <c r="B5" s="7">
        <v>3.18</v>
      </c>
    </row>
    <row r="6" spans="1:2">
      <c r="A6" s="2" t="s">
        <v>1064</v>
      </c>
      <c r="B6" s="14">
        <v>4.7999999999999996E-3</v>
      </c>
    </row>
    <row r="7" spans="1:2">
      <c r="A7" s="2" t="s">
        <v>1065</v>
      </c>
      <c r="B7" s="14">
        <v>2.7E-2</v>
      </c>
    </row>
    <row r="8" spans="1:2">
      <c r="A8" s="2" t="s">
        <v>1066</v>
      </c>
      <c r="B8" s="4" t="s">
        <v>1697</v>
      </c>
    </row>
    <row r="9" spans="1:2">
      <c r="A9" s="2" t="s">
        <v>1069</v>
      </c>
      <c r="B9" s="14">
        <v>0.68</v>
      </c>
    </row>
    <row r="10" spans="1:2">
      <c r="A10" s="285">
        <v>39786</v>
      </c>
      <c r="B10" s="4"/>
    </row>
    <row r="11" spans="1:2" ht="45">
      <c r="A11" s="3" t="s">
        <v>2203</v>
      </c>
      <c r="B11" s="4"/>
    </row>
    <row r="12" spans="1:2">
      <c r="A12" s="2" t="s">
        <v>1063</v>
      </c>
      <c r="B12" s="7">
        <v>2.87</v>
      </c>
    </row>
    <row r="13" spans="1:2">
      <c r="A13" s="2" t="s">
        <v>1064</v>
      </c>
      <c r="B13" s="14">
        <v>-4.1000000000000003E-3</v>
      </c>
    </row>
    <row r="14" spans="1:2">
      <c r="A14" s="2" t="s">
        <v>1065</v>
      </c>
      <c r="B14" s="14">
        <v>3.1600000000000003E-2</v>
      </c>
    </row>
    <row r="15" spans="1:2">
      <c r="A15" s="2" t="s">
        <v>1066</v>
      </c>
      <c r="B15" s="4" t="s">
        <v>2256</v>
      </c>
    </row>
    <row r="16" spans="1:2">
      <c r="A16" s="2" t="s">
        <v>1069</v>
      </c>
      <c r="B16" s="14">
        <v>1.02</v>
      </c>
    </row>
    <row r="17" spans="1:2">
      <c r="A17" s="285">
        <v>40140</v>
      </c>
      <c r="B17" s="4"/>
    </row>
    <row r="18" spans="1:2" ht="45">
      <c r="A18" s="3" t="s">
        <v>2203</v>
      </c>
      <c r="B18" s="4"/>
    </row>
    <row r="19" spans="1:2">
      <c r="A19" s="2" t="s">
        <v>1063</v>
      </c>
      <c r="B19" s="7">
        <v>3.76</v>
      </c>
    </row>
    <row r="20" spans="1:2">
      <c r="A20" s="2" t="s">
        <v>1064</v>
      </c>
      <c r="B20" s="14">
        <v>1E-4</v>
      </c>
    </row>
    <row r="21" spans="1:2">
      <c r="A21" s="2" t="s">
        <v>1065</v>
      </c>
      <c r="B21" s="14">
        <v>2.2800000000000001E-2</v>
      </c>
    </row>
    <row r="22" spans="1:2">
      <c r="A22" s="2" t="s">
        <v>1066</v>
      </c>
      <c r="B22" s="4" t="s">
        <v>1697</v>
      </c>
    </row>
    <row r="23" spans="1:2">
      <c r="A23" s="2" t="s">
        <v>1069</v>
      </c>
      <c r="B23" s="14">
        <v>0.22</v>
      </c>
    </row>
    <row r="24" spans="1:2">
      <c r="A24" s="285">
        <v>40168</v>
      </c>
      <c r="B24" s="4"/>
    </row>
    <row r="25" spans="1:2" ht="45">
      <c r="A25" s="3" t="s">
        <v>2203</v>
      </c>
      <c r="B25" s="4"/>
    </row>
    <row r="26" spans="1:2">
      <c r="A26" s="2" t="s">
        <v>1063</v>
      </c>
      <c r="B26" s="7">
        <v>3.82</v>
      </c>
    </row>
    <row r="27" spans="1:2">
      <c r="A27" s="2" t="s">
        <v>1064</v>
      </c>
      <c r="B27" s="14">
        <v>4.0000000000000002E-4</v>
      </c>
    </row>
    <row r="28" spans="1:2">
      <c r="A28" s="2" t="s">
        <v>1065</v>
      </c>
      <c r="B28" s="14">
        <v>2.3400000000000001E-2</v>
      </c>
    </row>
    <row r="29" spans="1:2">
      <c r="A29" s="2" t="s">
        <v>1066</v>
      </c>
      <c r="B29" s="4" t="s">
        <v>2256</v>
      </c>
    </row>
    <row r="30" spans="1:2">
      <c r="A30" s="2" t="s">
        <v>1069</v>
      </c>
      <c r="B30" s="14">
        <v>0.18</v>
      </c>
    </row>
    <row r="31" spans="1:2">
      <c r="A31" s="2" t="s">
        <v>2257</v>
      </c>
      <c r="B31" s="4"/>
    </row>
    <row r="32" spans="1:2" ht="45">
      <c r="A32" s="3" t="s">
        <v>2203</v>
      </c>
      <c r="B32" s="4"/>
    </row>
    <row r="33" spans="1:2">
      <c r="A33" s="2" t="s">
        <v>1063</v>
      </c>
      <c r="B33" s="7">
        <v>4.24</v>
      </c>
    </row>
    <row r="34" spans="1:2">
      <c r="A34" s="2" t="s">
        <v>1064</v>
      </c>
      <c r="B34" s="14">
        <v>1.2999999999999999E-3</v>
      </c>
    </row>
    <row r="35" spans="1:2">
      <c r="A35" s="2" t="s">
        <v>1065</v>
      </c>
      <c r="B35" s="14">
        <v>2.07E-2</v>
      </c>
    </row>
    <row r="36" spans="1:2">
      <c r="A36" s="2" t="s">
        <v>1066</v>
      </c>
      <c r="B36" s="4" t="s">
        <v>1697</v>
      </c>
    </row>
    <row r="37" spans="1:2">
      <c r="A37" s="2" t="s">
        <v>1069</v>
      </c>
      <c r="B37" s="14">
        <v>0.14000000000000001</v>
      </c>
    </row>
    <row r="38" spans="1:2">
      <c r="A38" s="2" t="s">
        <v>2258</v>
      </c>
      <c r="B38" s="4"/>
    </row>
    <row r="39" spans="1:2" ht="45">
      <c r="A39" s="3" t="s">
        <v>2203</v>
      </c>
      <c r="B39" s="4"/>
    </row>
    <row r="40" spans="1:2">
      <c r="A40" s="2" t="s">
        <v>1063</v>
      </c>
      <c r="B40" s="7">
        <v>4.46</v>
      </c>
    </row>
    <row r="41" spans="1:2">
      <c r="A41" s="2" t="s">
        <v>1064</v>
      </c>
      <c r="B41" s="14">
        <v>1.2999999999999999E-3</v>
      </c>
    </row>
    <row r="42" spans="1:2">
      <c r="A42" s="2" t="s">
        <v>1065</v>
      </c>
      <c r="B42" s="14">
        <v>2.07E-2</v>
      </c>
    </row>
    <row r="43" spans="1:2">
      <c r="A43" s="2" t="s">
        <v>1066</v>
      </c>
      <c r="B43" s="4" t="s">
        <v>2256</v>
      </c>
    </row>
    <row r="44" spans="1:2">
      <c r="A44" s="2" t="s">
        <v>1069</v>
      </c>
      <c r="B44" s="14">
        <v>0.14000000000000001</v>
      </c>
    </row>
    <row r="45" spans="1:2">
      <c r="A45" s="2" t="s">
        <v>2259</v>
      </c>
      <c r="B45" s="4"/>
    </row>
    <row r="46" spans="1:2" ht="45">
      <c r="A46" s="3" t="s">
        <v>2203</v>
      </c>
      <c r="B46" s="4"/>
    </row>
    <row r="47" spans="1:2">
      <c r="A47" s="2" t="s">
        <v>1063</v>
      </c>
      <c r="B47" s="7">
        <v>4.2</v>
      </c>
    </row>
    <row r="48" spans="1:2">
      <c r="A48" s="2" t="s">
        <v>1064</v>
      </c>
      <c r="B48" s="14">
        <v>5.0000000000000001E-4</v>
      </c>
    </row>
    <row r="49" spans="1:2">
      <c r="A49" s="2" t="s">
        <v>1065</v>
      </c>
      <c r="B49" s="14">
        <v>2.8000000000000001E-2</v>
      </c>
    </row>
    <row r="50" spans="1:2">
      <c r="A50" s="2" t="s">
        <v>1066</v>
      </c>
      <c r="B50" s="4" t="s">
        <v>1697</v>
      </c>
    </row>
    <row r="51" spans="1:2">
      <c r="A51" s="2" t="s">
        <v>1069</v>
      </c>
      <c r="B51" s="14">
        <v>0.26200000000000001</v>
      </c>
    </row>
    <row r="52" spans="1:2">
      <c r="A52" s="2" t="s">
        <v>2260</v>
      </c>
      <c r="B52" s="4"/>
    </row>
    <row r="53" spans="1:2" ht="45">
      <c r="A53" s="3" t="s">
        <v>2203</v>
      </c>
      <c r="B53" s="4"/>
    </row>
    <row r="54" spans="1:2">
      <c r="A54" s="2" t="s">
        <v>1063</v>
      </c>
      <c r="B54" s="7">
        <v>3.85</v>
      </c>
    </row>
    <row r="55" spans="1:2">
      <c r="A55" s="2" t="s">
        <v>1064</v>
      </c>
      <c r="B55" s="14">
        <v>5.0000000000000001E-4</v>
      </c>
    </row>
    <row r="56" spans="1:2">
      <c r="A56" s="2" t="s">
        <v>1065</v>
      </c>
      <c r="B56" s="14">
        <v>2.75E-2</v>
      </c>
    </row>
    <row r="57" spans="1:2">
      <c r="A57" s="2" t="s">
        <v>1066</v>
      </c>
      <c r="B57" s="4" t="s">
        <v>2256</v>
      </c>
    </row>
    <row r="58" spans="1:2">
      <c r="A58" s="2" t="s">
        <v>1069</v>
      </c>
      <c r="B58" s="14">
        <v>0.26200000000000001</v>
      </c>
    </row>
    <row r="59" spans="1:2">
      <c r="A59" s="2" t="s">
        <v>2261</v>
      </c>
      <c r="B59" s="4"/>
    </row>
    <row r="60" spans="1:2" ht="45">
      <c r="A60" s="3" t="s">
        <v>2203</v>
      </c>
      <c r="B60" s="4"/>
    </row>
    <row r="61" spans="1:2">
      <c r="A61" s="2" t="s">
        <v>1063</v>
      </c>
      <c r="B61" s="7">
        <v>7.79</v>
      </c>
    </row>
    <row r="62" spans="1:2">
      <c r="A62" s="2" t="s">
        <v>1064</v>
      </c>
      <c r="B62" s="14">
        <v>3.8E-3</v>
      </c>
    </row>
    <row r="63" spans="1:2">
      <c r="A63" s="2" t="s">
        <v>1065</v>
      </c>
      <c r="B63" s="14">
        <v>1.8800000000000001E-2</v>
      </c>
    </row>
    <row r="64" spans="1:2">
      <c r="A64" s="2" t="s">
        <v>1066</v>
      </c>
      <c r="B64" s="4" t="s">
        <v>1697</v>
      </c>
    </row>
    <row r="65" spans="1:2">
      <c r="A65" s="2" t="s">
        <v>1069</v>
      </c>
      <c r="B65" s="14">
        <v>2.8000000000000001E-2</v>
      </c>
    </row>
    <row r="66" spans="1:2">
      <c r="A66" s="2" t="s">
        <v>2262</v>
      </c>
      <c r="B66" s="4"/>
    </row>
    <row r="67" spans="1:2" ht="45">
      <c r="A67" s="3" t="s">
        <v>2203</v>
      </c>
      <c r="B67" s="4"/>
    </row>
    <row r="68" spans="1:2">
      <c r="A68" s="2" t="s">
        <v>1063</v>
      </c>
      <c r="B68" s="7">
        <v>5.75</v>
      </c>
    </row>
    <row r="69" spans="1:2">
      <c r="A69" s="2" t="s">
        <v>1064</v>
      </c>
      <c r="B69" s="14">
        <v>2.5000000000000001E-3</v>
      </c>
    </row>
    <row r="70" spans="1:2">
      <c r="A70" s="2" t="s">
        <v>1065</v>
      </c>
      <c r="B70" s="14">
        <v>1.8800000000000001E-2</v>
      </c>
    </row>
    <row r="71" spans="1:2">
      <c r="A71" s="2" t="s">
        <v>1066</v>
      </c>
      <c r="B71" s="4" t="s">
        <v>2256</v>
      </c>
    </row>
    <row r="72" spans="1:2">
      <c r="A72" s="2" t="s">
        <v>1069</v>
      </c>
      <c r="B72" s="14">
        <v>3.2000000000000001E-2</v>
      </c>
    </row>
    <row r="73" spans="1:2">
      <c r="A73" s="2" t="s">
        <v>2263</v>
      </c>
      <c r="B73" s="4"/>
    </row>
    <row r="74" spans="1:2" ht="45">
      <c r="A74" s="3" t="s">
        <v>2203</v>
      </c>
      <c r="B74" s="4"/>
    </row>
    <row r="75" spans="1:2">
      <c r="A75" s="2" t="s">
        <v>1063</v>
      </c>
      <c r="B75" s="7">
        <v>6.61</v>
      </c>
    </row>
    <row r="76" spans="1:2">
      <c r="A76" s="2" t="s">
        <v>1064</v>
      </c>
      <c r="B76" s="14">
        <v>1.06E-2</v>
      </c>
    </row>
    <row r="77" spans="1:2">
      <c r="A77" s="2" t="s">
        <v>1065</v>
      </c>
      <c r="B77" s="14">
        <v>1.8700000000000001E-2</v>
      </c>
    </row>
    <row r="78" spans="1:2">
      <c r="A78" s="2" t="s">
        <v>1066</v>
      </c>
      <c r="B78" s="4" t="s">
        <v>1697</v>
      </c>
    </row>
    <row r="79" spans="1:2">
      <c r="A79" s="2" t="s">
        <v>1069</v>
      </c>
      <c r="B79" s="14">
        <v>6.2E-2</v>
      </c>
    </row>
    <row r="80" spans="1:2">
      <c r="A80" s="2" t="s">
        <v>2264</v>
      </c>
      <c r="B80" s="4"/>
    </row>
    <row r="81" spans="1:2" ht="45">
      <c r="A81" s="3" t="s">
        <v>2203</v>
      </c>
      <c r="B81" s="4"/>
    </row>
    <row r="82" spans="1:2">
      <c r="A82" s="2" t="s">
        <v>1063</v>
      </c>
      <c r="B82" s="7">
        <v>6.43</v>
      </c>
    </row>
    <row r="83" spans="1:2">
      <c r="A83" s="2" t="s">
        <v>1064</v>
      </c>
      <c r="B83" s="14">
        <v>5.7999999999999996E-3</v>
      </c>
    </row>
    <row r="84" spans="1:2">
      <c r="A84" s="2" t="s">
        <v>1065</v>
      </c>
      <c r="B84" s="14">
        <v>1.8700000000000001E-2</v>
      </c>
    </row>
    <row r="85" spans="1:2">
      <c r="A85" s="2" t="s">
        <v>1066</v>
      </c>
      <c r="B85" s="4" t="s">
        <v>2256</v>
      </c>
    </row>
    <row r="86" spans="1:2">
      <c r="A86" s="2" t="s">
        <v>1069</v>
      </c>
      <c r="B86" s="14">
        <v>0.04</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60" customHeight="1">
      <c r="A1" s="10" t="s">
        <v>2265</v>
      </c>
      <c r="B1" s="10" t="s">
        <v>2</v>
      </c>
      <c r="C1" s="10"/>
      <c r="D1" s="1"/>
    </row>
    <row r="2" spans="1:4">
      <c r="A2" s="10"/>
      <c r="B2" s="1" t="s">
        <v>3</v>
      </c>
      <c r="C2" s="1" t="s">
        <v>31</v>
      </c>
      <c r="D2" s="1" t="s">
        <v>32</v>
      </c>
    </row>
    <row r="3" spans="1:4" ht="45">
      <c r="A3" s="3" t="s">
        <v>2203</v>
      </c>
      <c r="B3" s="4"/>
      <c r="C3" s="4"/>
      <c r="D3" s="4"/>
    </row>
    <row r="4" spans="1:4">
      <c r="A4" s="2" t="s">
        <v>2266</v>
      </c>
      <c r="B4" s="6">
        <v>224141</v>
      </c>
      <c r="C4" s="6">
        <v>302460</v>
      </c>
      <c r="D4" s="6">
        <v>1208787</v>
      </c>
    </row>
    <row r="5" spans="1:4">
      <c r="A5" s="2" t="s">
        <v>2204</v>
      </c>
      <c r="B5" s="7">
        <v>25.26</v>
      </c>
      <c r="C5" s="7">
        <v>22.45</v>
      </c>
      <c r="D5" s="4"/>
    </row>
    <row r="6" spans="1:4" ht="30">
      <c r="A6" s="2" t="s">
        <v>2267</v>
      </c>
      <c r="B6" s="4"/>
      <c r="C6" s="4"/>
      <c r="D6" s="4"/>
    </row>
    <row r="7" spans="1:4" ht="45">
      <c r="A7" s="3" t="s">
        <v>2203</v>
      </c>
      <c r="B7" s="4"/>
      <c r="C7" s="4"/>
      <c r="D7" s="4"/>
    </row>
    <row r="8" spans="1:4">
      <c r="A8" s="2" t="s">
        <v>2266</v>
      </c>
      <c r="B8" s="6">
        <v>4435</v>
      </c>
      <c r="C8" s="4"/>
      <c r="D8" s="4"/>
    </row>
    <row r="9" spans="1:4">
      <c r="A9" s="2" t="s">
        <v>1194</v>
      </c>
      <c r="B9" s="6">
        <v>4435</v>
      </c>
      <c r="C9" s="4"/>
      <c r="D9" s="4"/>
    </row>
    <row r="10" spans="1:4">
      <c r="A10" s="2" t="s">
        <v>2204</v>
      </c>
      <c r="B10" s="7">
        <v>21.96</v>
      </c>
      <c r="C10" s="4"/>
      <c r="D10" s="4"/>
    </row>
    <row r="11" spans="1:4">
      <c r="A11" s="2" t="s">
        <v>2268</v>
      </c>
      <c r="B11" s="7">
        <v>4.24</v>
      </c>
      <c r="C11" s="4"/>
      <c r="D11" s="4"/>
    </row>
    <row r="12" spans="1:4">
      <c r="A12" s="2" t="s">
        <v>2209</v>
      </c>
      <c r="B12" s="4" t="s">
        <v>2269</v>
      </c>
      <c r="C12" s="4"/>
      <c r="D12" s="4"/>
    </row>
    <row r="13" spans="1:4" ht="30">
      <c r="A13" s="2" t="s">
        <v>2270</v>
      </c>
      <c r="B13" s="4"/>
      <c r="C13" s="4"/>
      <c r="D13" s="4"/>
    </row>
    <row r="14" spans="1:4" ht="45">
      <c r="A14" s="3" t="s">
        <v>2203</v>
      </c>
      <c r="B14" s="4"/>
      <c r="C14" s="4"/>
      <c r="D14" s="4"/>
    </row>
    <row r="15" spans="1:4">
      <c r="A15" s="2" t="s">
        <v>2266</v>
      </c>
      <c r="B15" s="6">
        <v>2012</v>
      </c>
      <c r="C15" s="4"/>
      <c r="D15" s="4"/>
    </row>
    <row r="16" spans="1:4">
      <c r="A16" s="2" t="s">
        <v>1194</v>
      </c>
      <c r="B16" s="6">
        <v>2012</v>
      </c>
      <c r="C16" s="4"/>
      <c r="D16" s="4"/>
    </row>
    <row r="17" spans="1:4">
      <c r="A17" s="2" t="s">
        <v>2204</v>
      </c>
      <c r="B17" s="7">
        <v>24.76</v>
      </c>
      <c r="C17" s="4"/>
      <c r="D17" s="4"/>
    </row>
    <row r="18" spans="1:4">
      <c r="A18" s="2" t="s">
        <v>2268</v>
      </c>
      <c r="B18" s="7">
        <v>4.97</v>
      </c>
      <c r="C18" s="4"/>
      <c r="D18" s="4"/>
    </row>
    <row r="19" spans="1:4">
      <c r="A19" s="2" t="s">
        <v>2209</v>
      </c>
      <c r="B19" s="4" t="s">
        <v>2271</v>
      </c>
      <c r="C19" s="4"/>
      <c r="D19"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10" t="s">
        <v>2272</v>
      </c>
      <c r="B1" s="1" t="s">
        <v>2</v>
      </c>
    </row>
    <row r="2" spans="1:2">
      <c r="A2" s="10"/>
      <c r="B2" s="1" t="s">
        <v>3</v>
      </c>
    </row>
    <row r="3" spans="1:2">
      <c r="A3" s="285">
        <v>39293</v>
      </c>
      <c r="B3" s="4"/>
    </row>
    <row r="4" spans="1:2" ht="45">
      <c r="A4" s="3" t="s">
        <v>2203</v>
      </c>
      <c r="B4" s="4"/>
    </row>
    <row r="5" spans="1:2" ht="30">
      <c r="A5" s="2" t="s">
        <v>2207</v>
      </c>
      <c r="B5" s="7">
        <v>4.97</v>
      </c>
    </row>
    <row r="6" spans="1:2">
      <c r="A6" s="2" t="s">
        <v>1206</v>
      </c>
      <c r="B6" s="14">
        <v>4.6399999999999997E-2</v>
      </c>
    </row>
    <row r="7" spans="1:2">
      <c r="A7" s="2" t="s">
        <v>1065</v>
      </c>
      <c r="B7" s="14">
        <v>2.4E-2</v>
      </c>
    </row>
    <row r="8" spans="1:2">
      <c r="A8" s="2" t="s">
        <v>1066</v>
      </c>
      <c r="B8" s="4" t="s">
        <v>1067</v>
      </c>
    </row>
    <row r="9" spans="1:2">
      <c r="A9" s="2" t="s">
        <v>1069</v>
      </c>
      <c r="B9" s="14">
        <v>0.19550000000000001</v>
      </c>
    </row>
    <row r="10" spans="1:2">
      <c r="A10" s="285">
        <v>38862</v>
      </c>
      <c r="B10" s="4"/>
    </row>
    <row r="11" spans="1:2" ht="45">
      <c r="A11" s="3" t="s">
        <v>2203</v>
      </c>
      <c r="B11" s="4"/>
    </row>
    <row r="12" spans="1:2" ht="30">
      <c r="A12" s="2" t="s">
        <v>2207</v>
      </c>
      <c r="B12" s="7">
        <v>4.24</v>
      </c>
    </row>
    <row r="13" spans="1:2">
      <c r="A13" s="2" t="s">
        <v>1206</v>
      </c>
      <c r="B13" s="14">
        <v>4.8500000000000001E-2</v>
      </c>
    </row>
    <row r="14" spans="1:2">
      <c r="A14" s="2" t="s">
        <v>1065</v>
      </c>
      <c r="B14" s="14">
        <v>2.7E-2</v>
      </c>
    </row>
    <row r="15" spans="1:2">
      <c r="A15" s="2" t="s">
        <v>1066</v>
      </c>
      <c r="B15" s="4" t="s">
        <v>1067</v>
      </c>
    </row>
    <row r="16" spans="1:2">
      <c r="A16" s="2" t="s">
        <v>1069</v>
      </c>
      <c r="B16" s="14">
        <v>0.2005000000000000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ustomHeight="1">
      <c r="A1" s="10" t="s">
        <v>2273</v>
      </c>
      <c r="B1" s="1" t="s">
        <v>2</v>
      </c>
    </row>
    <row r="2" spans="1:2">
      <c r="A2" s="10"/>
      <c r="B2" s="1" t="s">
        <v>3</v>
      </c>
    </row>
    <row r="3" spans="1:2" ht="45">
      <c r="A3" s="3" t="s">
        <v>2274</v>
      </c>
      <c r="B3" s="4"/>
    </row>
    <row r="4" spans="1:2">
      <c r="A4" s="2" t="s">
        <v>2216</v>
      </c>
      <c r="B4" s="6">
        <v>298353</v>
      </c>
    </row>
    <row r="5" spans="1:2">
      <c r="A5" s="2" t="s">
        <v>2217</v>
      </c>
      <c r="B5" s="6">
        <v>282544</v>
      </c>
    </row>
    <row r="6" spans="1:2">
      <c r="A6" s="2" t="s">
        <v>2218</v>
      </c>
      <c r="B6" s="6">
        <v>9003</v>
      </c>
    </row>
    <row r="7" spans="1:2">
      <c r="A7" s="2" t="s">
        <v>2219</v>
      </c>
      <c r="B7" s="6">
        <v>6806</v>
      </c>
    </row>
    <row r="8" spans="1:2" ht="30">
      <c r="A8" s="2" t="s">
        <v>2275</v>
      </c>
      <c r="B8" s="4"/>
    </row>
    <row r="9" spans="1:2" ht="45">
      <c r="A9" s="3" t="s">
        <v>2274</v>
      </c>
      <c r="B9" s="4"/>
    </row>
    <row r="10" spans="1:2">
      <c r="A10" s="2" t="s">
        <v>2216</v>
      </c>
      <c r="B10" s="6">
        <v>138504</v>
      </c>
    </row>
    <row r="11" spans="1:2">
      <c r="A11" s="2" t="s">
        <v>2217</v>
      </c>
      <c r="B11" s="6">
        <v>131866</v>
      </c>
    </row>
    <row r="12" spans="1:2">
      <c r="A12" s="2" t="s">
        <v>2218</v>
      </c>
      <c r="B12" s="6">
        <v>6638</v>
      </c>
    </row>
    <row r="13" spans="1:2">
      <c r="A13" s="2" t="s">
        <v>2219</v>
      </c>
      <c r="B13" s="4">
        <v>0</v>
      </c>
    </row>
    <row r="14" spans="1:2">
      <c r="A14" s="2" t="s">
        <v>2276</v>
      </c>
      <c r="B14" s="4"/>
    </row>
    <row r="15" spans="1:2" ht="45">
      <c r="A15" s="3" t="s">
        <v>2274</v>
      </c>
      <c r="B15" s="4"/>
    </row>
    <row r="16" spans="1:2">
      <c r="A16" s="2" t="s">
        <v>2216</v>
      </c>
      <c r="B16" s="6">
        <v>29092</v>
      </c>
    </row>
    <row r="17" spans="1:2">
      <c r="A17" s="2" t="s">
        <v>2217</v>
      </c>
      <c r="B17" s="6">
        <v>26727</v>
      </c>
    </row>
    <row r="18" spans="1:2">
      <c r="A18" s="2" t="s">
        <v>2218</v>
      </c>
      <c r="B18" s="6">
        <v>2365</v>
      </c>
    </row>
    <row r="19" spans="1:2">
      <c r="A19" s="2" t="s">
        <v>2219</v>
      </c>
      <c r="B19" s="4">
        <v>0</v>
      </c>
    </row>
    <row r="20" spans="1:2">
      <c r="A20" s="2" t="s">
        <v>2277</v>
      </c>
      <c r="B20" s="4"/>
    </row>
    <row r="21" spans="1:2" ht="45">
      <c r="A21" s="3" t="s">
        <v>2274</v>
      </c>
      <c r="B21" s="4"/>
    </row>
    <row r="22" spans="1:2">
      <c r="A22" s="2" t="s">
        <v>2216</v>
      </c>
      <c r="B22" s="6">
        <v>27180</v>
      </c>
    </row>
    <row r="23" spans="1:2">
      <c r="A23" s="2" t="s">
        <v>2217</v>
      </c>
      <c r="B23" s="6">
        <v>22640</v>
      </c>
    </row>
    <row r="24" spans="1:2">
      <c r="A24" s="2" t="s">
        <v>2218</v>
      </c>
      <c r="B24" s="4">
        <v>0</v>
      </c>
    </row>
    <row r="25" spans="1:2">
      <c r="A25" s="2" t="s">
        <v>2219</v>
      </c>
      <c r="B25" s="6">
        <v>4540</v>
      </c>
    </row>
    <row r="26" spans="1:2">
      <c r="A26" s="2" t="s">
        <v>2278</v>
      </c>
      <c r="B26" s="4"/>
    </row>
    <row r="27" spans="1:2" ht="45">
      <c r="A27" s="3" t="s">
        <v>2274</v>
      </c>
      <c r="B27" s="4"/>
    </row>
    <row r="28" spans="1:2">
      <c r="A28" s="2" t="s">
        <v>2216</v>
      </c>
      <c r="B28" s="6">
        <v>75799</v>
      </c>
    </row>
    <row r="29" spans="1:2">
      <c r="A29" s="2" t="s">
        <v>2217</v>
      </c>
      <c r="B29" s="6">
        <v>75799</v>
      </c>
    </row>
    <row r="30" spans="1:2">
      <c r="A30" s="2" t="s">
        <v>2218</v>
      </c>
      <c r="B30" s="4">
        <v>0</v>
      </c>
    </row>
    <row r="31" spans="1:2">
      <c r="A31" s="2" t="s">
        <v>2219</v>
      </c>
      <c r="B31" s="4">
        <v>0</v>
      </c>
    </row>
    <row r="32" spans="1:2">
      <c r="A32" s="2" t="s">
        <v>2279</v>
      </c>
      <c r="B32" s="4"/>
    </row>
    <row r="33" spans="1:2" ht="45">
      <c r="A33" s="3" t="s">
        <v>2274</v>
      </c>
      <c r="B33" s="4"/>
    </row>
    <row r="34" spans="1:2">
      <c r="A34" s="2" t="s">
        <v>2216</v>
      </c>
      <c r="B34" s="6">
        <v>14188</v>
      </c>
    </row>
    <row r="35" spans="1:2">
      <c r="A35" s="2" t="s">
        <v>2217</v>
      </c>
      <c r="B35" s="6">
        <v>14188</v>
      </c>
    </row>
    <row r="36" spans="1:2">
      <c r="A36" s="2" t="s">
        <v>2218</v>
      </c>
      <c r="B36" s="4">
        <v>0</v>
      </c>
    </row>
    <row r="37" spans="1:2">
      <c r="A37" s="2" t="s">
        <v>2219</v>
      </c>
      <c r="B37" s="4">
        <v>0</v>
      </c>
    </row>
    <row r="38" spans="1:2">
      <c r="A38" s="2" t="s">
        <v>2280</v>
      </c>
      <c r="B38" s="4"/>
    </row>
    <row r="39" spans="1:2" ht="45">
      <c r="A39" s="3" t="s">
        <v>2274</v>
      </c>
      <c r="B39" s="4"/>
    </row>
    <row r="40" spans="1:2">
      <c r="A40" s="2" t="s">
        <v>2216</v>
      </c>
      <c r="B40" s="6">
        <v>13590</v>
      </c>
    </row>
    <row r="41" spans="1:2">
      <c r="A41" s="2" t="s">
        <v>2217</v>
      </c>
      <c r="B41" s="6">
        <v>11324</v>
      </c>
    </row>
    <row r="42" spans="1:2">
      <c r="A42" s="2" t="s">
        <v>2218</v>
      </c>
      <c r="B42" s="4">
        <v>0</v>
      </c>
    </row>
    <row r="43" spans="1:2">
      <c r="A43" s="2" t="s">
        <v>2219</v>
      </c>
      <c r="B43" s="6">
        <v>2266</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ustomHeight="1">
      <c r="A1" s="10" t="s">
        <v>2281</v>
      </c>
      <c r="B1" s="10" t="s">
        <v>2</v>
      </c>
      <c r="C1" s="10"/>
    </row>
    <row r="2" spans="1:3">
      <c r="A2" s="10"/>
      <c r="B2" s="1" t="s">
        <v>3</v>
      </c>
      <c r="C2" s="1" t="s">
        <v>31</v>
      </c>
    </row>
    <row r="3" spans="1:3">
      <c r="A3" s="3" t="s">
        <v>2282</v>
      </c>
      <c r="B3" s="4"/>
      <c r="C3" s="4"/>
    </row>
    <row r="4" spans="1:3" ht="30">
      <c r="A4" s="2" t="s">
        <v>1224</v>
      </c>
      <c r="B4" s="6">
        <v>302460</v>
      </c>
      <c r="C4" s="6">
        <v>1208787</v>
      </c>
    </row>
    <row r="5" spans="1:3">
      <c r="A5" s="2" t="s">
        <v>1225</v>
      </c>
      <c r="B5" s="6">
        <v>-74520</v>
      </c>
      <c r="C5" s="6">
        <v>-906254</v>
      </c>
    </row>
    <row r="6" spans="1:3">
      <c r="A6" s="2" t="s">
        <v>1227</v>
      </c>
      <c r="B6" s="6">
        <v>-3799</v>
      </c>
      <c r="C6" s="4">
        <v>-73</v>
      </c>
    </row>
    <row r="7" spans="1:3">
      <c r="A7" s="2" t="s">
        <v>2283</v>
      </c>
      <c r="B7" s="6">
        <v>224141</v>
      </c>
      <c r="C7" s="6">
        <v>302460</v>
      </c>
    </row>
    <row r="8" spans="1:3" ht="45">
      <c r="A8" s="2" t="s">
        <v>2284</v>
      </c>
      <c r="B8" s="7">
        <v>25.02</v>
      </c>
      <c r="C8" s="7">
        <v>23.07</v>
      </c>
    </row>
    <row r="9" spans="1:3">
      <c r="A9" s="2" t="s">
        <v>2285</v>
      </c>
      <c r="B9" s="7">
        <v>25.26</v>
      </c>
      <c r="C9" s="7">
        <v>22.45</v>
      </c>
    </row>
    <row r="10" spans="1:3" ht="30">
      <c r="A10" s="2" t="s">
        <v>2286</v>
      </c>
      <c r="B10" s="7">
        <v>27.28</v>
      </c>
      <c r="C10" s="7">
        <v>24.21</v>
      </c>
    </row>
    <row r="11" spans="1:3" ht="30">
      <c r="A11" s="2" t="s">
        <v>2287</v>
      </c>
      <c r="B11" s="7">
        <v>24.91</v>
      </c>
      <c r="C11" s="7">
        <v>25.02</v>
      </c>
    </row>
    <row r="12" spans="1:3">
      <c r="A12" s="2" t="s">
        <v>2288</v>
      </c>
      <c r="B12" s="4"/>
      <c r="C12" s="4"/>
    </row>
    <row r="13" spans="1:3">
      <c r="A13" s="3" t="s">
        <v>1232</v>
      </c>
      <c r="B13" s="4"/>
      <c r="C13" s="4"/>
    </row>
    <row r="14" spans="1:3">
      <c r="A14" s="2" t="s">
        <v>2248</v>
      </c>
      <c r="B14" s="6">
        <v>1883891</v>
      </c>
      <c r="C14" s="4"/>
    </row>
    <row r="15" spans="1:3">
      <c r="A15" s="2" t="s">
        <v>2217</v>
      </c>
      <c r="B15" s="6">
        <v>-1205836</v>
      </c>
      <c r="C15" s="4"/>
    </row>
    <row r="16" spans="1:3">
      <c r="A16" s="2" t="s">
        <v>2218</v>
      </c>
      <c r="B16" s="6">
        <v>-158943</v>
      </c>
      <c r="C16" s="4"/>
    </row>
    <row r="17" spans="1:3" ht="30">
      <c r="A17" s="2" t="s">
        <v>2249</v>
      </c>
      <c r="B17" s="6">
        <v>519112</v>
      </c>
      <c r="C17" s="4"/>
    </row>
    <row r="18" spans="1:3" ht="30">
      <c r="A18" s="2" t="s">
        <v>2289</v>
      </c>
      <c r="B18" s="4"/>
      <c r="C18" s="4"/>
    </row>
    <row r="19" spans="1:3">
      <c r="A19" s="3" t="s">
        <v>1232</v>
      </c>
      <c r="B19" s="4"/>
      <c r="C19" s="4"/>
    </row>
    <row r="20" spans="1:3" ht="30">
      <c r="A20" s="2" t="s">
        <v>2247</v>
      </c>
      <c r="B20" s="6">
        <v>544751</v>
      </c>
      <c r="C20" s="6">
        <v>488013</v>
      </c>
    </row>
    <row r="21" spans="1:3">
      <c r="A21" s="2" t="s">
        <v>2248</v>
      </c>
      <c r="B21" s="6">
        <v>300410</v>
      </c>
      <c r="C21" s="6">
        <v>350721</v>
      </c>
    </row>
    <row r="22" spans="1:3">
      <c r="A22" s="2" t="s">
        <v>2217</v>
      </c>
      <c r="B22" s="6">
        <v>-291468</v>
      </c>
      <c r="C22" s="6">
        <v>-253700</v>
      </c>
    </row>
    <row r="23" spans="1:3">
      <c r="A23" s="2" t="s">
        <v>2218</v>
      </c>
      <c r="B23" s="6">
        <v>-27775</v>
      </c>
      <c r="C23" s="6">
        <v>-40283</v>
      </c>
    </row>
    <row r="24" spans="1:3" ht="30">
      <c r="A24" s="2" t="s">
        <v>2249</v>
      </c>
      <c r="B24" s="6">
        <v>525918</v>
      </c>
      <c r="C24" s="6">
        <v>544751</v>
      </c>
    </row>
    <row r="25" spans="1:3" ht="45">
      <c r="A25" s="2" t="s">
        <v>2250</v>
      </c>
      <c r="B25" s="7">
        <v>32.130000000000003</v>
      </c>
      <c r="C25" s="7">
        <v>27.81</v>
      </c>
    </row>
    <row r="26" spans="1:3" ht="30">
      <c r="A26" s="2" t="s">
        <v>2251</v>
      </c>
      <c r="B26" s="7">
        <v>38.6</v>
      </c>
      <c r="C26" s="7">
        <v>35.61</v>
      </c>
    </row>
    <row r="27" spans="1:3" ht="30">
      <c r="A27" s="2" t="s">
        <v>2290</v>
      </c>
      <c r="B27" s="7">
        <v>32.119999999999997</v>
      </c>
      <c r="C27" s="7">
        <v>23.66</v>
      </c>
    </row>
    <row r="28" spans="1:3" ht="30">
      <c r="A28" s="2" t="s">
        <v>2253</v>
      </c>
      <c r="B28" s="7">
        <v>36.29</v>
      </c>
      <c r="C28" s="7">
        <v>31.45</v>
      </c>
    </row>
    <row r="29" spans="1:3" ht="45">
      <c r="A29" s="2" t="s">
        <v>2254</v>
      </c>
      <c r="B29" s="7">
        <v>35.83</v>
      </c>
      <c r="C29" s="7">
        <v>32.13000000000000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55"/>
  <sheetViews>
    <sheetView showGridLines="0" workbookViewId="0"/>
  </sheetViews>
  <sheetFormatPr defaultRowHeight="15"/>
  <cols>
    <col min="1" max="1" width="36.5703125" bestFit="1" customWidth="1"/>
    <col min="2" max="2" width="15.42578125" bestFit="1" customWidth="1"/>
    <col min="3" max="5" width="12.28515625" bestFit="1" customWidth="1"/>
    <col min="6" max="7" width="22" bestFit="1" customWidth="1"/>
    <col min="8" max="10" width="25.28515625" bestFit="1" customWidth="1"/>
    <col min="11" max="12" width="15.85546875" bestFit="1" customWidth="1"/>
    <col min="13" max="13" width="36.5703125" bestFit="1" customWidth="1"/>
    <col min="14" max="15" width="18.28515625" bestFit="1" customWidth="1"/>
    <col min="16" max="22" width="15.42578125" bestFit="1" customWidth="1"/>
    <col min="23" max="25" width="28.5703125" bestFit="1" customWidth="1"/>
    <col min="26" max="27" width="12.28515625" bestFit="1" customWidth="1"/>
    <col min="28" max="28" width="22" bestFit="1" customWidth="1"/>
    <col min="29" max="29" width="36.5703125" bestFit="1" customWidth="1"/>
    <col min="30" max="32" width="15.85546875" bestFit="1" customWidth="1"/>
    <col min="33" max="34" width="23.85546875" bestFit="1" customWidth="1"/>
    <col min="35" max="37" width="17.7109375" bestFit="1" customWidth="1"/>
    <col min="38" max="46" width="23.5703125" bestFit="1" customWidth="1"/>
    <col min="47" max="47" width="25.28515625" bestFit="1" customWidth="1"/>
    <col min="48" max="51" width="23.5703125" bestFit="1" customWidth="1"/>
    <col min="52" max="52" width="28.5703125" bestFit="1" customWidth="1"/>
    <col min="53" max="55" width="20.85546875" bestFit="1" customWidth="1"/>
    <col min="56" max="58" width="33.85546875" bestFit="1" customWidth="1"/>
    <col min="59" max="62" width="20" bestFit="1" customWidth="1"/>
    <col min="63" max="65" width="25.28515625" bestFit="1" customWidth="1"/>
    <col min="66" max="67" width="20" bestFit="1" customWidth="1"/>
    <col min="68" max="68" width="17.28515625" bestFit="1" customWidth="1"/>
    <col min="69" max="83" width="23.5703125" bestFit="1" customWidth="1"/>
    <col min="84" max="84" width="18.7109375" bestFit="1" customWidth="1"/>
    <col min="85" max="93" width="23.5703125" bestFit="1" customWidth="1"/>
    <col min="94" max="94" width="20" bestFit="1" customWidth="1"/>
    <col min="95" max="98" width="23.5703125" bestFit="1" customWidth="1"/>
    <col min="99" max="100" width="25.28515625" bestFit="1" customWidth="1"/>
    <col min="101" max="104" width="23.5703125" bestFit="1" customWidth="1"/>
    <col min="105" max="105" width="25.28515625" bestFit="1" customWidth="1"/>
    <col min="106" max="106" width="23.5703125" bestFit="1" customWidth="1"/>
    <col min="107" max="107" width="25.28515625" bestFit="1" customWidth="1"/>
    <col min="108" max="108" width="16.42578125" bestFit="1" customWidth="1"/>
  </cols>
  <sheetData>
    <row r="1" spans="1:108" ht="15" customHeight="1">
      <c r="A1" s="10" t="s">
        <v>2291</v>
      </c>
      <c r="B1" s="1" t="s">
        <v>1681</v>
      </c>
      <c r="C1" s="10" t="s">
        <v>2</v>
      </c>
      <c r="D1" s="10"/>
      <c r="E1" s="10"/>
      <c r="F1" s="10"/>
      <c r="G1" s="10"/>
      <c r="H1" s="1" t="s">
        <v>1681</v>
      </c>
      <c r="I1" s="10" t="s">
        <v>2</v>
      </c>
      <c r="J1" s="10"/>
      <c r="K1" s="1" t="s">
        <v>1681</v>
      </c>
      <c r="L1" s="10" t="s">
        <v>2</v>
      </c>
      <c r="M1" s="10"/>
      <c r="N1" s="1" t="s">
        <v>1681</v>
      </c>
      <c r="O1" s="1" t="s">
        <v>2</v>
      </c>
      <c r="P1" s="10" t="s">
        <v>1681</v>
      </c>
      <c r="Q1" s="10"/>
      <c r="R1" s="10"/>
      <c r="S1" s="10"/>
      <c r="T1" s="10" t="s">
        <v>2</v>
      </c>
      <c r="U1" s="10"/>
      <c r="V1" s="10"/>
      <c r="W1" s="10"/>
      <c r="X1" s="10"/>
      <c r="Y1" s="10"/>
      <c r="Z1" s="10"/>
      <c r="AA1" s="10"/>
      <c r="AB1" s="1" t="s">
        <v>1681</v>
      </c>
      <c r="AC1" s="10" t="s">
        <v>2</v>
      </c>
      <c r="AD1" s="10"/>
      <c r="AE1" s="10"/>
      <c r="AF1" s="10"/>
      <c r="AG1" s="10"/>
      <c r="AH1" s="10"/>
      <c r="AI1" s="1" t="s">
        <v>1681</v>
      </c>
      <c r="AJ1" s="1" t="s">
        <v>2292</v>
      </c>
      <c r="AK1" s="1" t="s">
        <v>2</v>
      </c>
      <c r="AL1" s="10" t="s">
        <v>1681</v>
      </c>
      <c r="AM1" s="10"/>
      <c r="AN1" s="10"/>
      <c r="AO1" s="10"/>
      <c r="AP1" s="10"/>
      <c r="AQ1" s="10" t="s">
        <v>2</v>
      </c>
      <c r="AR1" s="10"/>
      <c r="AS1" s="10"/>
      <c r="AT1" s="10"/>
      <c r="AU1" s="10"/>
      <c r="AV1" s="10"/>
      <c r="AW1" s="10"/>
      <c r="AX1" s="10"/>
      <c r="AY1" s="10"/>
      <c r="AZ1" s="10" t="s">
        <v>2</v>
      </c>
      <c r="BA1" s="10"/>
      <c r="BB1" s="10"/>
      <c r="BC1" s="10"/>
      <c r="BD1" s="10"/>
      <c r="BE1" s="10"/>
      <c r="BF1" s="10"/>
      <c r="BG1" s="1" t="s">
        <v>1681</v>
      </c>
      <c r="BH1" s="1" t="s">
        <v>2</v>
      </c>
      <c r="BI1" s="1"/>
      <c r="BJ1" s="1"/>
      <c r="BK1" s="10" t="s">
        <v>2</v>
      </c>
      <c r="BL1" s="10"/>
      <c r="BM1" s="10"/>
      <c r="BN1" s="10"/>
      <c r="BO1" s="10"/>
      <c r="BP1" s="10" t="s">
        <v>2</v>
      </c>
      <c r="BQ1" s="10"/>
      <c r="BR1" s="10"/>
      <c r="BS1" s="10"/>
      <c r="BT1" s="10"/>
      <c r="BU1" s="10"/>
      <c r="BV1" s="10"/>
      <c r="BW1" s="10"/>
      <c r="BX1" s="10"/>
      <c r="BY1" s="10"/>
      <c r="BZ1" s="10"/>
      <c r="CA1" s="10"/>
      <c r="CB1" s="10"/>
      <c r="CC1" s="10"/>
      <c r="CD1" s="10"/>
      <c r="CE1" s="10"/>
      <c r="CF1" s="10"/>
      <c r="CG1" s="10"/>
      <c r="CH1" s="10"/>
      <c r="CI1" s="10"/>
      <c r="CJ1" s="10"/>
      <c r="CK1" s="10"/>
      <c r="CL1" s="10"/>
      <c r="CM1" s="10"/>
      <c r="CN1" s="10"/>
      <c r="CO1" s="10"/>
      <c r="CP1" s="10"/>
      <c r="CQ1" s="10"/>
      <c r="CR1" s="10"/>
      <c r="CS1" s="10"/>
      <c r="CT1" s="10"/>
      <c r="CU1" s="10"/>
      <c r="CV1" s="10"/>
      <c r="CW1" s="10"/>
      <c r="CX1" s="10"/>
      <c r="CY1" s="1"/>
      <c r="CZ1" s="1"/>
      <c r="DA1" s="1" t="s">
        <v>2</v>
      </c>
      <c r="DB1" s="10"/>
      <c r="DC1" s="10"/>
      <c r="DD1" s="1" t="s">
        <v>2</v>
      </c>
    </row>
    <row r="2" spans="1:108">
      <c r="A2" s="10"/>
      <c r="B2" s="10" t="s">
        <v>2293</v>
      </c>
      <c r="C2" s="1" t="s">
        <v>3</v>
      </c>
      <c r="D2" s="1" t="s">
        <v>31</v>
      </c>
      <c r="E2" s="1" t="s">
        <v>32</v>
      </c>
      <c r="F2" s="1" t="s">
        <v>3</v>
      </c>
      <c r="G2" s="1" t="s">
        <v>31</v>
      </c>
      <c r="H2" s="1" t="s">
        <v>2295</v>
      </c>
      <c r="I2" s="1" t="s">
        <v>3</v>
      </c>
      <c r="J2" s="1" t="s">
        <v>31</v>
      </c>
      <c r="K2" s="1" t="s">
        <v>2297</v>
      </c>
      <c r="L2" s="1" t="s">
        <v>3</v>
      </c>
      <c r="M2" s="1" t="s">
        <v>3</v>
      </c>
      <c r="N2" s="1" t="s">
        <v>2300</v>
      </c>
      <c r="O2" s="1" t="s">
        <v>3</v>
      </c>
      <c r="P2" s="1" t="s">
        <v>2302</v>
      </c>
      <c r="Q2" s="1" t="s">
        <v>2304</v>
      </c>
      <c r="R2" s="1" t="s">
        <v>2305</v>
      </c>
      <c r="S2" s="1" t="s">
        <v>2295</v>
      </c>
      <c r="T2" s="1" t="s">
        <v>3</v>
      </c>
      <c r="U2" s="1" t="s">
        <v>31</v>
      </c>
      <c r="V2" s="1" t="s">
        <v>32</v>
      </c>
      <c r="W2" s="1" t="s">
        <v>3</v>
      </c>
      <c r="X2" s="1" t="s">
        <v>31</v>
      </c>
      <c r="Y2" s="1" t="s">
        <v>32</v>
      </c>
      <c r="Z2" s="1" t="s">
        <v>3</v>
      </c>
      <c r="AA2" s="1" t="s">
        <v>3</v>
      </c>
      <c r="AB2" s="1" t="s">
        <v>2309</v>
      </c>
      <c r="AC2" s="1" t="s">
        <v>3</v>
      </c>
      <c r="AD2" s="1" t="s">
        <v>2311</v>
      </c>
      <c r="AE2" s="1" t="s">
        <v>2122</v>
      </c>
      <c r="AF2" s="1" t="s">
        <v>2312</v>
      </c>
      <c r="AG2" s="1" t="s">
        <v>3</v>
      </c>
      <c r="AH2" s="1" t="s">
        <v>3</v>
      </c>
      <c r="AI2" s="1" t="s">
        <v>2315</v>
      </c>
      <c r="AJ2" s="1" t="s">
        <v>2316</v>
      </c>
      <c r="AK2" s="1" t="s">
        <v>3</v>
      </c>
      <c r="AL2" s="1" t="s">
        <v>2293</v>
      </c>
      <c r="AM2" s="1" t="s">
        <v>2131</v>
      </c>
      <c r="AN2" s="283">
        <v>40665</v>
      </c>
      <c r="AO2" s="1" t="s">
        <v>2317</v>
      </c>
      <c r="AP2" s="1" t="s">
        <v>2318</v>
      </c>
      <c r="AQ2" s="1" t="s">
        <v>3</v>
      </c>
      <c r="AR2" s="1" t="s">
        <v>31</v>
      </c>
      <c r="AS2" s="1" t="s">
        <v>32</v>
      </c>
      <c r="AT2" s="1" t="s">
        <v>1738</v>
      </c>
      <c r="AU2" s="1" t="s">
        <v>3</v>
      </c>
      <c r="AV2" s="1" t="s">
        <v>32</v>
      </c>
      <c r="AW2" s="1" t="s">
        <v>3</v>
      </c>
      <c r="AX2" s="1" t="s">
        <v>3</v>
      </c>
      <c r="AY2" s="1" t="s">
        <v>3</v>
      </c>
      <c r="AZ2" s="1" t="s">
        <v>3</v>
      </c>
      <c r="BA2" s="1" t="s">
        <v>3</v>
      </c>
      <c r="BB2" s="1" t="s">
        <v>31</v>
      </c>
      <c r="BC2" s="1" t="s">
        <v>32</v>
      </c>
      <c r="BD2" s="1" t="s">
        <v>3</v>
      </c>
      <c r="BE2" s="1" t="s">
        <v>31</v>
      </c>
      <c r="BF2" s="1" t="s">
        <v>32</v>
      </c>
      <c r="BG2" s="1" t="s">
        <v>2131</v>
      </c>
      <c r="BH2" s="1" t="s">
        <v>1738</v>
      </c>
      <c r="BI2" s="1" t="s">
        <v>3</v>
      </c>
      <c r="BJ2" s="1" t="s">
        <v>31</v>
      </c>
      <c r="BK2" s="1" t="s">
        <v>3</v>
      </c>
      <c r="BL2" s="1" t="s">
        <v>31</v>
      </c>
      <c r="BM2" s="1" t="s">
        <v>32</v>
      </c>
      <c r="BN2" s="1" t="s">
        <v>3</v>
      </c>
      <c r="BO2" s="1" t="s">
        <v>3</v>
      </c>
      <c r="BP2" s="1" t="s">
        <v>3</v>
      </c>
      <c r="BQ2" s="1" t="s">
        <v>1738</v>
      </c>
      <c r="BR2" s="1" t="s">
        <v>3</v>
      </c>
      <c r="BS2" s="1" t="s">
        <v>31</v>
      </c>
      <c r="BT2" s="1" t="s">
        <v>32</v>
      </c>
      <c r="BU2" s="1" t="s">
        <v>3</v>
      </c>
      <c r="BV2" s="1" t="s">
        <v>1738</v>
      </c>
      <c r="BW2" s="1" t="s">
        <v>1738</v>
      </c>
      <c r="BX2" s="1" t="s">
        <v>3</v>
      </c>
      <c r="BY2" s="1" t="s">
        <v>31</v>
      </c>
      <c r="BZ2" s="1" t="s">
        <v>32</v>
      </c>
      <c r="CA2" s="1" t="s">
        <v>3</v>
      </c>
      <c r="CB2" s="1" t="s">
        <v>31</v>
      </c>
      <c r="CC2" s="1" t="s">
        <v>32</v>
      </c>
      <c r="CD2" s="1" t="s">
        <v>3</v>
      </c>
      <c r="CE2" s="1" t="s">
        <v>3</v>
      </c>
      <c r="CF2" s="1" t="s">
        <v>3</v>
      </c>
      <c r="CG2" s="1" t="s">
        <v>1738</v>
      </c>
      <c r="CH2" s="1" t="s">
        <v>1738</v>
      </c>
      <c r="CI2" s="1" t="s">
        <v>31</v>
      </c>
      <c r="CJ2" s="1" t="s">
        <v>32</v>
      </c>
      <c r="CK2" s="1" t="s">
        <v>3</v>
      </c>
      <c r="CL2" s="1" t="s">
        <v>31</v>
      </c>
      <c r="CM2" s="1" t="s">
        <v>32</v>
      </c>
      <c r="CN2" s="1" t="s">
        <v>3</v>
      </c>
      <c r="CO2" s="1" t="s">
        <v>3</v>
      </c>
      <c r="CP2" s="1" t="s">
        <v>32</v>
      </c>
      <c r="CQ2" s="1" t="s">
        <v>3</v>
      </c>
      <c r="CR2" s="1" t="s">
        <v>3</v>
      </c>
      <c r="CS2" s="1" t="s">
        <v>31</v>
      </c>
      <c r="CT2" s="1" t="s">
        <v>32</v>
      </c>
      <c r="CU2" s="1" t="s">
        <v>3</v>
      </c>
      <c r="CV2" s="1" t="s">
        <v>31</v>
      </c>
      <c r="CW2" s="1" t="s">
        <v>3</v>
      </c>
      <c r="CX2" s="1" t="s">
        <v>31</v>
      </c>
      <c r="CY2" s="1" t="s">
        <v>3</v>
      </c>
      <c r="CZ2" s="1" t="s">
        <v>31</v>
      </c>
      <c r="DA2" s="1" t="s">
        <v>3</v>
      </c>
      <c r="DB2" s="1" t="s">
        <v>3</v>
      </c>
      <c r="DC2" s="1" t="s">
        <v>3</v>
      </c>
      <c r="DD2" s="1" t="s">
        <v>3</v>
      </c>
    </row>
    <row r="3" spans="1:108" ht="30">
      <c r="A3" s="10"/>
      <c r="B3" s="10"/>
      <c r="C3" s="1" t="s">
        <v>140</v>
      </c>
      <c r="D3" s="1" t="s">
        <v>140</v>
      </c>
      <c r="E3" s="1" t="s">
        <v>140</v>
      </c>
      <c r="F3" s="1" t="s">
        <v>2294</v>
      </c>
      <c r="G3" s="1" t="s">
        <v>2294</v>
      </c>
      <c r="H3" s="1" t="s">
        <v>2296</v>
      </c>
      <c r="I3" s="1" t="s">
        <v>2296</v>
      </c>
      <c r="J3" s="1" t="s">
        <v>2296</v>
      </c>
      <c r="K3" s="1" t="s">
        <v>1010</v>
      </c>
      <c r="L3" s="1" t="s">
        <v>1010</v>
      </c>
      <c r="M3" s="1" t="s">
        <v>2299</v>
      </c>
      <c r="N3" s="1" t="s">
        <v>2301</v>
      </c>
      <c r="O3" s="1" t="s">
        <v>2301</v>
      </c>
      <c r="P3" s="1" t="s">
        <v>2303</v>
      </c>
      <c r="Q3" s="1" t="s">
        <v>2303</v>
      </c>
      <c r="R3" s="1" t="s">
        <v>2303</v>
      </c>
      <c r="S3" s="1" t="s">
        <v>2303</v>
      </c>
      <c r="T3" s="1" t="s">
        <v>2303</v>
      </c>
      <c r="U3" s="1" t="s">
        <v>2303</v>
      </c>
      <c r="V3" s="1" t="s">
        <v>2303</v>
      </c>
      <c r="W3" s="1" t="s">
        <v>2306</v>
      </c>
      <c r="X3" s="1" t="s">
        <v>2306</v>
      </c>
      <c r="Y3" s="1" t="s">
        <v>2306</v>
      </c>
      <c r="Z3" s="1" t="s">
        <v>2307</v>
      </c>
      <c r="AA3" s="1" t="s">
        <v>2308</v>
      </c>
      <c r="AB3" s="1" t="s">
        <v>2310</v>
      </c>
      <c r="AC3" s="1" t="s">
        <v>2270</v>
      </c>
      <c r="AD3" s="1" t="s">
        <v>1010</v>
      </c>
      <c r="AE3" s="1" t="s">
        <v>1010</v>
      </c>
      <c r="AF3" s="1" t="s">
        <v>1010</v>
      </c>
      <c r="AG3" s="1" t="s">
        <v>2313</v>
      </c>
      <c r="AH3" s="1" t="s">
        <v>2314</v>
      </c>
      <c r="AI3" s="1" t="s">
        <v>1039</v>
      </c>
      <c r="AJ3" s="1" t="s">
        <v>1039</v>
      </c>
      <c r="AK3" s="1" t="s">
        <v>1039</v>
      </c>
      <c r="AL3" s="1" t="s">
        <v>1105</v>
      </c>
      <c r="AM3" s="1" t="s">
        <v>1105</v>
      </c>
      <c r="AN3" s="1" t="s">
        <v>1105</v>
      </c>
      <c r="AO3" s="1" t="s">
        <v>1105</v>
      </c>
      <c r="AP3" s="1" t="s">
        <v>1105</v>
      </c>
      <c r="AQ3" s="1" t="s">
        <v>1105</v>
      </c>
      <c r="AR3" s="1" t="s">
        <v>1105</v>
      </c>
      <c r="AS3" s="1" t="s">
        <v>1105</v>
      </c>
      <c r="AT3" s="1" t="s">
        <v>1105</v>
      </c>
      <c r="AU3" s="1" t="s">
        <v>1105</v>
      </c>
      <c r="AV3" s="1" t="s">
        <v>1116</v>
      </c>
      <c r="AW3" s="1" t="s">
        <v>1116</v>
      </c>
      <c r="AX3" s="1" t="s">
        <v>1127</v>
      </c>
      <c r="AY3" s="1" t="s">
        <v>1140</v>
      </c>
      <c r="AZ3" s="1" t="s">
        <v>2306</v>
      </c>
      <c r="BA3" s="1" t="s">
        <v>2288</v>
      </c>
      <c r="BB3" s="1" t="s">
        <v>2288</v>
      </c>
      <c r="BC3" s="1" t="s">
        <v>2288</v>
      </c>
      <c r="BD3" s="1" t="s">
        <v>2319</v>
      </c>
      <c r="BE3" s="1" t="s">
        <v>2319</v>
      </c>
      <c r="BF3" s="1" t="s">
        <v>2319</v>
      </c>
      <c r="BG3" s="1" t="s">
        <v>1154</v>
      </c>
      <c r="BH3" s="1" t="s">
        <v>1154</v>
      </c>
      <c r="BI3" s="1" t="s">
        <v>1154</v>
      </c>
      <c r="BJ3" s="1" t="s">
        <v>1154</v>
      </c>
      <c r="BK3" s="1" t="s">
        <v>2296</v>
      </c>
      <c r="BL3" s="1" t="s">
        <v>2296</v>
      </c>
      <c r="BM3" s="1" t="s">
        <v>2296</v>
      </c>
      <c r="BN3" s="1" t="s">
        <v>1158</v>
      </c>
      <c r="BO3" s="1" t="s">
        <v>1162</v>
      </c>
      <c r="BP3" s="1" t="s">
        <v>2320</v>
      </c>
      <c r="BQ3" s="1" t="s">
        <v>2320</v>
      </c>
      <c r="BR3" s="1" t="s">
        <v>2320</v>
      </c>
      <c r="BS3" s="1" t="s">
        <v>2320</v>
      </c>
      <c r="BT3" s="1" t="s">
        <v>2320</v>
      </c>
      <c r="BU3" s="1" t="s">
        <v>2320</v>
      </c>
      <c r="BV3" s="1" t="s">
        <v>2321</v>
      </c>
      <c r="BW3" s="1" t="s">
        <v>2321</v>
      </c>
      <c r="BX3" s="1" t="s">
        <v>2321</v>
      </c>
      <c r="BY3" s="1" t="s">
        <v>2321</v>
      </c>
      <c r="BZ3" s="1" t="s">
        <v>2321</v>
      </c>
      <c r="CA3" s="1" t="s">
        <v>2321</v>
      </c>
      <c r="CB3" s="1" t="s">
        <v>2321</v>
      </c>
      <c r="CC3" s="1" t="s">
        <v>2321</v>
      </c>
      <c r="CD3" s="1" t="s">
        <v>2321</v>
      </c>
      <c r="CE3" s="1" t="s">
        <v>2321</v>
      </c>
      <c r="CF3" s="1" t="s">
        <v>2322</v>
      </c>
      <c r="CG3" s="1" t="s">
        <v>2322</v>
      </c>
      <c r="CH3" s="1" t="s">
        <v>2322</v>
      </c>
      <c r="CI3" s="1" t="s">
        <v>2322</v>
      </c>
      <c r="CJ3" s="1" t="s">
        <v>2322</v>
      </c>
      <c r="CK3" s="1" t="s">
        <v>2322</v>
      </c>
      <c r="CL3" s="1" t="s">
        <v>2322</v>
      </c>
      <c r="CM3" s="1" t="s">
        <v>2322</v>
      </c>
      <c r="CN3" s="1" t="s">
        <v>2322</v>
      </c>
      <c r="CO3" s="1" t="s">
        <v>2322</v>
      </c>
      <c r="CP3" s="1" t="s">
        <v>2322</v>
      </c>
      <c r="CQ3" s="1" t="s">
        <v>2323</v>
      </c>
      <c r="CR3" s="1" t="s">
        <v>2323</v>
      </c>
      <c r="CS3" s="1" t="s">
        <v>2323</v>
      </c>
      <c r="CT3" s="1" t="s">
        <v>2323</v>
      </c>
      <c r="CU3" s="1" t="s">
        <v>2324</v>
      </c>
      <c r="CV3" s="1" t="s">
        <v>2324</v>
      </c>
      <c r="CW3" s="1" t="s">
        <v>2324</v>
      </c>
      <c r="CX3" s="1" t="s">
        <v>2324</v>
      </c>
      <c r="CY3" s="1" t="s">
        <v>2324</v>
      </c>
      <c r="CZ3" s="1" t="s">
        <v>2324</v>
      </c>
      <c r="DA3" s="1" t="s">
        <v>2325</v>
      </c>
      <c r="DB3" s="1" t="s">
        <v>2325</v>
      </c>
      <c r="DC3" s="1" t="s">
        <v>2325</v>
      </c>
      <c r="DD3" s="1" t="s">
        <v>2326</v>
      </c>
    </row>
    <row r="4" spans="1:108">
      <c r="A4" s="10"/>
      <c r="B4" s="10"/>
      <c r="C4" s="1"/>
      <c r="D4" s="1"/>
      <c r="E4" s="1"/>
      <c r="F4" s="1"/>
      <c r="G4" s="1"/>
      <c r="H4" s="1"/>
      <c r="I4" s="1" t="s">
        <v>140</v>
      </c>
      <c r="J4" s="1" t="s">
        <v>140</v>
      </c>
      <c r="K4" s="1"/>
      <c r="L4" s="1" t="s">
        <v>2298</v>
      </c>
      <c r="M4" s="1" t="s">
        <v>140</v>
      </c>
      <c r="N4" s="1" t="s">
        <v>2183</v>
      </c>
      <c r="O4" s="1" t="s">
        <v>2183</v>
      </c>
      <c r="P4" s="1"/>
      <c r="Q4" s="1"/>
      <c r="R4" s="1"/>
      <c r="S4" s="1"/>
      <c r="T4" s="1" t="s">
        <v>140</v>
      </c>
      <c r="U4" s="1" t="s">
        <v>140</v>
      </c>
      <c r="V4" s="1" t="s">
        <v>140</v>
      </c>
      <c r="W4" s="1" t="s">
        <v>140</v>
      </c>
      <c r="X4" s="1" t="s">
        <v>140</v>
      </c>
      <c r="Y4" s="1" t="s">
        <v>140</v>
      </c>
      <c r="Z4" s="1"/>
      <c r="AA4" s="1"/>
      <c r="AB4" s="1"/>
      <c r="AC4" s="1"/>
      <c r="AD4" s="1"/>
      <c r="AE4" s="1"/>
      <c r="AF4" s="1"/>
      <c r="AG4" s="1"/>
      <c r="AH4" s="1"/>
      <c r="AI4" s="1"/>
      <c r="AJ4" s="1"/>
      <c r="AK4" s="1"/>
      <c r="AL4" s="1"/>
      <c r="AM4" s="1"/>
      <c r="AN4" s="1"/>
      <c r="AO4" s="1"/>
      <c r="AP4" s="1"/>
      <c r="AQ4" s="1"/>
      <c r="AR4" s="1"/>
      <c r="AS4" s="1"/>
      <c r="AT4" s="1"/>
      <c r="AU4" s="1" t="s">
        <v>2296</v>
      </c>
      <c r="AV4" s="1"/>
      <c r="AW4" s="1"/>
      <c r="AX4" s="1"/>
      <c r="AY4" s="1"/>
      <c r="AZ4" s="1" t="s">
        <v>140</v>
      </c>
      <c r="BA4" s="1" t="s">
        <v>140</v>
      </c>
      <c r="BB4" s="1" t="s">
        <v>140</v>
      </c>
      <c r="BC4" s="1" t="s">
        <v>140</v>
      </c>
      <c r="BD4" s="1" t="s">
        <v>140</v>
      </c>
      <c r="BE4" s="1" t="s">
        <v>140</v>
      </c>
      <c r="BF4" s="1" t="s">
        <v>140</v>
      </c>
      <c r="BG4" s="1"/>
      <c r="BH4" s="1"/>
      <c r="BI4" s="1"/>
      <c r="BJ4" s="1"/>
      <c r="BK4" s="1" t="s">
        <v>140</v>
      </c>
      <c r="BL4" s="1" t="s">
        <v>140</v>
      </c>
      <c r="BM4" s="1" t="s">
        <v>140</v>
      </c>
      <c r="BN4" s="1"/>
      <c r="BO4" s="1"/>
      <c r="BP4" s="1" t="s">
        <v>2307</v>
      </c>
      <c r="BQ4" s="1" t="s">
        <v>1116</v>
      </c>
      <c r="BR4" s="1" t="s">
        <v>1127</v>
      </c>
      <c r="BS4" s="1" t="s">
        <v>1127</v>
      </c>
      <c r="BT4" s="1" t="s">
        <v>1127</v>
      </c>
      <c r="BU4" s="1" t="s">
        <v>1140</v>
      </c>
      <c r="BV4" s="1" t="s">
        <v>1116</v>
      </c>
      <c r="BW4" s="1" t="s">
        <v>1116</v>
      </c>
      <c r="BX4" s="1" t="s">
        <v>1127</v>
      </c>
      <c r="BY4" s="1" t="s">
        <v>1127</v>
      </c>
      <c r="BZ4" s="1" t="s">
        <v>1127</v>
      </c>
      <c r="CA4" s="1" t="s">
        <v>1127</v>
      </c>
      <c r="CB4" s="1" t="s">
        <v>1127</v>
      </c>
      <c r="CC4" s="1" t="s">
        <v>1127</v>
      </c>
      <c r="CD4" s="1" t="s">
        <v>1140</v>
      </c>
      <c r="CE4" s="1" t="s">
        <v>1140</v>
      </c>
      <c r="CF4" s="1" t="s">
        <v>2308</v>
      </c>
      <c r="CG4" s="1" t="s">
        <v>1116</v>
      </c>
      <c r="CH4" s="1" t="s">
        <v>1116</v>
      </c>
      <c r="CI4" s="1" t="s">
        <v>1127</v>
      </c>
      <c r="CJ4" s="1" t="s">
        <v>1127</v>
      </c>
      <c r="CK4" s="1" t="s">
        <v>1127</v>
      </c>
      <c r="CL4" s="1" t="s">
        <v>1127</v>
      </c>
      <c r="CM4" s="1" t="s">
        <v>1127</v>
      </c>
      <c r="CN4" s="1" t="s">
        <v>1140</v>
      </c>
      <c r="CO4" s="1" t="s">
        <v>1140</v>
      </c>
      <c r="CP4" s="1" t="s">
        <v>1154</v>
      </c>
      <c r="CQ4" s="1" t="s">
        <v>1105</v>
      </c>
      <c r="CR4" s="1" t="s">
        <v>1116</v>
      </c>
      <c r="CS4" s="1" t="s">
        <v>1116</v>
      </c>
      <c r="CT4" s="1" t="s">
        <v>1116</v>
      </c>
      <c r="CU4" s="1" t="s">
        <v>2296</v>
      </c>
      <c r="CV4" s="1" t="s">
        <v>2296</v>
      </c>
      <c r="CW4" s="1" t="s">
        <v>1116</v>
      </c>
      <c r="CX4" s="1" t="s">
        <v>1116</v>
      </c>
      <c r="CY4" s="1" t="s">
        <v>1127</v>
      </c>
      <c r="CZ4" s="1" t="s">
        <v>1127</v>
      </c>
      <c r="DA4" s="1" t="s">
        <v>2296</v>
      </c>
      <c r="DB4" s="1" t="s">
        <v>1116</v>
      </c>
      <c r="DC4" s="1" t="s">
        <v>1116</v>
      </c>
      <c r="DD4" s="1" t="s">
        <v>2183</v>
      </c>
    </row>
    <row r="5" spans="1:108">
      <c r="A5" s="10"/>
      <c r="B5" s="10"/>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t="s">
        <v>2307</v>
      </c>
      <c r="BW5" s="1" t="s">
        <v>2308</v>
      </c>
      <c r="BX5" s="1" t="s">
        <v>2307</v>
      </c>
      <c r="BY5" s="1" t="s">
        <v>2307</v>
      </c>
      <c r="BZ5" s="1" t="s">
        <v>2307</v>
      </c>
      <c r="CA5" s="1" t="s">
        <v>2308</v>
      </c>
      <c r="CB5" s="1" t="s">
        <v>2308</v>
      </c>
      <c r="CC5" s="1" t="s">
        <v>2308</v>
      </c>
      <c r="CD5" s="1" t="s">
        <v>2307</v>
      </c>
      <c r="CE5" s="1" t="s">
        <v>2308</v>
      </c>
      <c r="CF5" s="1"/>
      <c r="CG5" s="1" t="s">
        <v>2307</v>
      </c>
      <c r="CH5" s="1" t="s">
        <v>2308</v>
      </c>
      <c r="CI5" s="1" t="s">
        <v>2307</v>
      </c>
      <c r="CJ5" s="1" t="s">
        <v>2307</v>
      </c>
      <c r="CK5" s="1" t="s">
        <v>2308</v>
      </c>
      <c r="CL5" s="1" t="s">
        <v>2308</v>
      </c>
      <c r="CM5" s="1" t="s">
        <v>2308</v>
      </c>
      <c r="CN5" s="1" t="s">
        <v>2307</v>
      </c>
      <c r="CO5" s="1" t="s">
        <v>2308</v>
      </c>
      <c r="CP5" s="1" t="s">
        <v>2307</v>
      </c>
      <c r="CQ5" s="1"/>
      <c r="CR5" s="1"/>
      <c r="CS5" s="1"/>
      <c r="CT5" s="1"/>
      <c r="CU5" s="1"/>
      <c r="CV5" s="1"/>
      <c r="CW5" s="1"/>
      <c r="CX5" s="1"/>
      <c r="CY5" s="1"/>
      <c r="CZ5" s="1"/>
      <c r="DA5" s="1"/>
      <c r="DB5" s="1"/>
      <c r="DC5" s="1" t="s">
        <v>2296</v>
      </c>
      <c r="DD5" s="1"/>
    </row>
    <row r="6" spans="1:108" ht="60">
      <c r="A6" s="3" t="s">
        <v>232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row>
    <row r="7" spans="1:108">
      <c r="A7" s="2" t="s">
        <v>107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14">
        <v>9.4E-2</v>
      </c>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row>
    <row r="8" spans="1:108" ht="30">
      <c r="A8" s="2" t="s">
        <v>2328</v>
      </c>
      <c r="B8" s="4"/>
      <c r="C8" s="4"/>
      <c r="D8" s="4"/>
      <c r="E8" s="4"/>
      <c r="F8" s="4"/>
      <c r="G8" s="4"/>
      <c r="H8" s="4"/>
      <c r="I8" s="4"/>
      <c r="J8" s="4"/>
      <c r="K8" s="4"/>
      <c r="L8" s="4">
        <v>3</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row>
    <row r="9" spans="1:108" ht="30">
      <c r="A9" s="2" t="s">
        <v>2329</v>
      </c>
      <c r="B9" s="4"/>
      <c r="C9" s="4"/>
      <c r="D9" s="4"/>
      <c r="E9" s="4"/>
      <c r="F9" s="4"/>
      <c r="G9" s="4"/>
      <c r="H9" s="4"/>
      <c r="I9" s="4"/>
      <c r="J9" s="4"/>
      <c r="K9" s="6">
        <v>6787880</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row>
    <row r="10" spans="1:108">
      <c r="A10" s="2" t="s">
        <v>222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14">
        <v>-5.2999999999999999E-2</v>
      </c>
      <c r="AR10" s="4"/>
      <c r="AS10" s="4"/>
      <c r="AT10" s="14">
        <v>-5.2999999999999999E-2</v>
      </c>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row>
    <row r="11" spans="1:108">
      <c r="A11" s="2" t="s">
        <v>2330</v>
      </c>
      <c r="B11" s="4"/>
      <c r="C11" s="4"/>
      <c r="D11" s="4"/>
      <c r="E11" s="4"/>
      <c r="F11" s="4"/>
      <c r="G11" s="4"/>
      <c r="H11" s="4"/>
      <c r="I11" s="4"/>
      <c r="J11" s="4"/>
      <c r="K11" s="4"/>
      <c r="L11" s="4"/>
      <c r="M11" s="4"/>
      <c r="N11" s="4"/>
      <c r="O11" s="4"/>
      <c r="P11" s="4"/>
      <c r="Q11" s="4"/>
      <c r="R11" s="4"/>
      <c r="S11" s="4"/>
      <c r="T11" s="4"/>
      <c r="U11" s="4"/>
      <c r="V11" s="4"/>
      <c r="W11" s="4"/>
      <c r="X11" s="4"/>
      <c r="Y11" s="4"/>
      <c r="Z11" s="4"/>
      <c r="AA11" s="4"/>
      <c r="AB11" s="6">
        <v>426083</v>
      </c>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row>
    <row r="12" spans="1:108" ht="30">
      <c r="A12" s="2" t="s">
        <v>233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t="s">
        <v>2332</v>
      </c>
    </row>
    <row r="13" spans="1:108">
      <c r="A13" s="2" t="s">
        <v>233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14">
        <v>0.05</v>
      </c>
    </row>
    <row r="14" spans="1:108">
      <c r="A14" s="2" t="s">
        <v>233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6">
        <v>2845683</v>
      </c>
      <c r="AH14" s="6">
        <v>595683</v>
      </c>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row>
    <row r="15" spans="1:108">
      <c r="A15" s="2" t="s">
        <v>2335</v>
      </c>
      <c r="B15" s="4" t="s">
        <v>1697</v>
      </c>
      <c r="C15" s="4" t="s">
        <v>1697</v>
      </c>
      <c r="D15" s="4"/>
      <c r="E15" s="4"/>
      <c r="F15" s="4" t="s">
        <v>1697</v>
      </c>
      <c r="G15" s="4"/>
      <c r="H15" s="4" t="s">
        <v>1697</v>
      </c>
      <c r="I15" s="4" t="s">
        <v>1697</v>
      </c>
      <c r="J15" s="4"/>
      <c r="K15" s="4"/>
      <c r="L15" s="4"/>
      <c r="M15" s="4"/>
      <c r="N15" s="4"/>
      <c r="O15" s="4"/>
      <c r="P15" s="4" t="s">
        <v>1697</v>
      </c>
      <c r="Q15" s="4" t="s">
        <v>1697</v>
      </c>
      <c r="R15" s="4"/>
      <c r="S15" s="4"/>
      <c r="T15" s="4"/>
      <c r="U15" s="4"/>
      <c r="V15" s="4"/>
      <c r="W15" s="4"/>
      <c r="X15" s="4"/>
      <c r="Y15" s="4"/>
      <c r="Z15" s="4" t="s">
        <v>2256</v>
      </c>
      <c r="AA15" s="4" t="s">
        <v>1697</v>
      </c>
      <c r="AB15" s="4"/>
      <c r="AC15" s="4" t="s">
        <v>1697</v>
      </c>
      <c r="AD15" s="4" t="s">
        <v>1697</v>
      </c>
      <c r="AE15" s="4" t="s">
        <v>1697</v>
      </c>
      <c r="AF15" s="4" t="s">
        <v>1697</v>
      </c>
      <c r="AG15" s="4"/>
      <c r="AH15" s="4"/>
      <c r="AI15" s="4"/>
      <c r="AJ15" s="4"/>
      <c r="AK15" s="4"/>
      <c r="AL15" s="4"/>
      <c r="AM15" s="4"/>
      <c r="AN15" s="4"/>
      <c r="AO15" s="4"/>
      <c r="AP15" s="4"/>
      <c r="AQ15" s="4" t="s">
        <v>1697</v>
      </c>
      <c r="AR15" s="4"/>
      <c r="AS15" s="4"/>
      <c r="AT15" s="4"/>
      <c r="AU15" s="4"/>
      <c r="AV15" s="4"/>
      <c r="AW15" s="4"/>
      <c r="AX15" s="4"/>
      <c r="AY15" s="4"/>
      <c r="AZ15" s="4"/>
      <c r="BA15" s="4"/>
      <c r="BB15" s="4"/>
      <c r="BC15" s="4"/>
      <c r="BD15" s="4" t="s">
        <v>1697</v>
      </c>
      <c r="BE15" s="4"/>
      <c r="BF15" s="4"/>
      <c r="BG15" s="4" t="s">
        <v>1697</v>
      </c>
      <c r="BH15" s="4"/>
      <c r="BI15" s="4"/>
      <c r="BJ15" s="4"/>
      <c r="BK15" s="4"/>
      <c r="BL15" s="4"/>
      <c r="BM15" s="4"/>
      <c r="BN15" s="4"/>
      <c r="BO15" s="4"/>
      <c r="BP15" s="4" t="s">
        <v>2336</v>
      </c>
      <c r="BQ15" s="4"/>
      <c r="BR15" s="4"/>
      <c r="BS15" s="4"/>
      <c r="BT15" s="4"/>
      <c r="BU15" s="4"/>
      <c r="BV15" s="4"/>
      <c r="BW15" s="4"/>
      <c r="BX15" s="4"/>
      <c r="BY15" s="4"/>
      <c r="BZ15" s="4"/>
      <c r="CA15" s="4"/>
      <c r="CB15" s="4"/>
      <c r="CC15" s="4"/>
      <c r="CD15" s="4"/>
      <c r="CE15" s="4"/>
      <c r="CF15" s="4" t="s">
        <v>1697</v>
      </c>
      <c r="CG15" s="4"/>
      <c r="CH15" s="4"/>
      <c r="CI15" s="4"/>
      <c r="CJ15" s="4"/>
      <c r="CK15" s="4"/>
      <c r="CL15" s="4"/>
      <c r="CM15" s="4"/>
      <c r="CN15" s="4"/>
      <c r="CO15" s="4"/>
      <c r="CP15" s="4"/>
      <c r="CQ15" s="4"/>
      <c r="CR15" s="4"/>
      <c r="CS15" s="4"/>
      <c r="CT15" s="4"/>
      <c r="CU15" s="4"/>
      <c r="CV15" s="4"/>
      <c r="CW15" s="4"/>
      <c r="CX15" s="4"/>
      <c r="CY15" s="4"/>
      <c r="CZ15" s="4"/>
      <c r="DA15" s="4"/>
      <c r="DB15" s="4"/>
      <c r="DC15" s="4"/>
      <c r="DD15" s="4"/>
    </row>
    <row r="16" spans="1:108">
      <c r="A16" s="2" t="s">
        <v>2337</v>
      </c>
      <c r="B16" s="4"/>
      <c r="C16" s="4"/>
      <c r="D16" s="4"/>
      <c r="E16" s="4"/>
      <c r="F16" s="4" t="s">
        <v>2338</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t="s">
        <v>1697</v>
      </c>
      <c r="AM16" s="4"/>
      <c r="AN16" s="4"/>
      <c r="AO16" s="4"/>
      <c r="AP16" s="4"/>
      <c r="AQ16" s="4"/>
      <c r="AR16" s="4"/>
      <c r="AS16" s="4"/>
      <c r="AT16" s="4"/>
      <c r="AU16" s="4"/>
      <c r="AV16" s="4"/>
      <c r="AW16" s="4"/>
      <c r="AX16" s="4"/>
      <c r="AY16" s="4"/>
      <c r="AZ16" s="4"/>
      <c r="BA16" s="4"/>
      <c r="BB16" s="4"/>
      <c r="BC16" s="4"/>
      <c r="BD16" s="4" t="s">
        <v>2338</v>
      </c>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row>
    <row r="17" spans="1:108">
      <c r="A17" s="2" t="s">
        <v>2339</v>
      </c>
      <c r="B17" s="4"/>
      <c r="C17" s="4"/>
      <c r="D17" s="4"/>
      <c r="E17" s="4"/>
      <c r="F17" s="4" t="s">
        <v>1068</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row>
    <row r="18" spans="1:108">
      <c r="A18" s="2" t="s">
        <v>234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v>0</v>
      </c>
      <c r="BE18" s="4">
        <v>0</v>
      </c>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row>
    <row r="19" spans="1:108">
      <c r="A19" s="2" t="s">
        <v>2341</v>
      </c>
      <c r="B19" s="4"/>
      <c r="C19" s="6">
        <v>74520</v>
      </c>
      <c r="D19" s="6">
        <v>906254</v>
      </c>
      <c r="E19" s="4"/>
      <c r="F19" s="6">
        <v>84018</v>
      </c>
      <c r="G19" s="6">
        <v>904242</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v>0</v>
      </c>
      <c r="BE19" s="6">
        <v>2012</v>
      </c>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row>
    <row r="20" spans="1:108">
      <c r="A20" s="2" t="s">
        <v>2342</v>
      </c>
      <c r="B20" s="4"/>
      <c r="C20" s="4"/>
      <c r="D20" s="4"/>
      <c r="E20" s="4"/>
      <c r="F20" s="4"/>
      <c r="G20" s="4"/>
      <c r="H20" s="4"/>
      <c r="I20" s="13">
        <v>8900000</v>
      </c>
      <c r="J20" s="13">
        <v>8100000</v>
      </c>
      <c r="K20" s="4"/>
      <c r="L20" s="4"/>
      <c r="M20" s="4"/>
      <c r="N20" s="4"/>
      <c r="O20" s="4"/>
      <c r="P20" s="4"/>
      <c r="Q20" s="4"/>
      <c r="R20" s="4"/>
      <c r="S20" s="4"/>
      <c r="T20" s="13">
        <v>6100000</v>
      </c>
      <c r="U20" s="13">
        <v>1500000</v>
      </c>
      <c r="V20" s="13">
        <v>1300000</v>
      </c>
      <c r="W20" s="4"/>
      <c r="X20" s="13">
        <v>1300000</v>
      </c>
      <c r="Y20" s="13">
        <v>200000</v>
      </c>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13">
        <v>300000</v>
      </c>
      <c r="BA20" s="13">
        <v>9300000</v>
      </c>
      <c r="BB20" s="13">
        <v>7600000</v>
      </c>
      <c r="BC20" s="13">
        <v>7600000</v>
      </c>
      <c r="BD20" s="13">
        <v>0</v>
      </c>
      <c r="BE20" s="13">
        <v>0</v>
      </c>
      <c r="BF20" s="13">
        <v>0</v>
      </c>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row>
    <row r="21" spans="1:108" ht="30">
      <c r="A21" s="2" t="s">
        <v>234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14">
        <v>0.65</v>
      </c>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row>
    <row r="22" spans="1:108" ht="30">
      <c r="A22" s="2" t="s">
        <v>234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14">
        <v>0.2</v>
      </c>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row>
    <row r="23" spans="1:108" ht="30">
      <c r="A23" s="2" t="s">
        <v>234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14">
        <v>0.35</v>
      </c>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row>
    <row r="24" spans="1:108">
      <c r="A24" s="2" t="s">
        <v>234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6">
        <v>242643</v>
      </c>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row>
    <row r="25" spans="1:108">
      <c r="A25" s="2" t="s">
        <v>234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6">
        <v>476250</v>
      </c>
      <c r="AE25" s="6">
        <v>695643</v>
      </c>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row>
    <row r="26" spans="1:108" ht="30">
      <c r="A26" s="2" t="s">
        <v>2348</v>
      </c>
      <c r="B26" s="4"/>
      <c r="C26" s="4" t="s">
        <v>1068</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row>
    <row r="27" spans="1:108">
      <c r="A27" s="2" t="s">
        <v>2349</v>
      </c>
      <c r="B27" s="4"/>
      <c r="C27" s="6">
        <v>1500000</v>
      </c>
      <c r="D27" s="6">
        <v>17200000</v>
      </c>
      <c r="E27" s="6">
        <v>1870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row>
    <row r="28" spans="1:108">
      <c r="A28" s="2" t="s">
        <v>2350</v>
      </c>
      <c r="B28" s="4"/>
      <c r="C28" s="4"/>
      <c r="D28" s="4"/>
      <c r="E28" s="4"/>
      <c r="F28" s="4"/>
      <c r="G28" s="4"/>
      <c r="H28" s="4"/>
      <c r="I28" s="4"/>
      <c r="J28" s="4"/>
      <c r="K28" s="4"/>
      <c r="L28" s="4"/>
      <c r="M28" s="4"/>
      <c r="N28" s="4"/>
      <c r="O28" s="4"/>
      <c r="P28" s="4"/>
      <c r="Q28" s="4"/>
      <c r="R28" s="4"/>
      <c r="S28" s="4"/>
      <c r="T28" s="4"/>
      <c r="U28" s="4"/>
      <c r="V28" s="4"/>
      <c r="W28" s="6">
        <v>100000</v>
      </c>
      <c r="X28" s="6">
        <v>100000</v>
      </c>
      <c r="Y28" s="4">
        <v>0</v>
      </c>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6">
        <v>2200000</v>
      </c>
      <c r="BB28" s="6">
        <v>1900000</v>
      </c>
      <c r="BC28" s="6">
        <v>1600000</v>
      </c>
      <c r="BD28" s="4"/>
      <c r="BE28" s="4"/>
      <c r="BF28" s="4"/>
      <c r="BG28" s="4"/>
      <c r="BH28" s="4"/>
      <c r="BI28" s="4"/>
      <c r="BJ28" s="4"/>
      <c r="BK28" s="6">
        <v>2400000</v>
      </c>
      <c r="BL28" s="6">
        <v>2000000</v>
      </c>
      <c r="BM28" s="6">
        <v>3000000</v>
      </c>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row>
    <row r="29" spans="1:108">
      <c r="A29" s="2" t="s">
        <v>235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6">
        <v>3100000</v>
      </c>
      <c r="BB29" s="6">
        <v>400000</v>
      </c>
      <c r="BC29" s="6">
        <v>300000</v>
      </c>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row>
    <row r="30" spans="1:108">
      <c r="A30" s="2" t="s">
        <v>2248</v>
      </c>
      <c r="B30" s="4"/>
      <c r="C30" s="4"/>
      <c r="D30" s="4"/>
      <c r="E30" s="4"/>
      <c r="F30" s="4"/>
      <c r="G30" s="4"/>
      <c r="H30" s="6">
        <v>250066</v>
      </c>
      <c r="I30" s="4"/>
      <c r="J30" s="4"/>
      <c r="K30" s="4"/>
      <c r="L30" s="4"/>
      <c r="M30" s="4"/>
      <c r="N30" s="4"/>
      <c r="O30" s="4"/>
      <c r="P30" s="6">
        <v>154512</v>
      </c>
      <c r="Q30" s="4">
        <v>542</v>
      </c>
      <c r="R30" s="6">
        <v>6521</v>
      </c>
      <c r="S30" s="6">
        <v>152541</v>
      </c>
      <c r="T30" s="4"/>
      <c r="U30" s="4"/>
      <c r="V30" s="4"/>
      <c r="W30" s="4"/>
      <c r="X30" s="4"/>
      <c r="Y30" s="4"/>
      <c r="Z30" s="4"/>
      <c r="AA30" s="4"/>
      <c r="AB30" s="4"/>
      <c r="AC30" s="4"/>
      <c r="AD30" s="4"/>
      <c r="AE30" s="4"/>
      <c r="AF30" s="4"/>
      <c r="AG30" s="4"/>
      <c r="AH30" s="4"/>
      <c r="AI30" s="4"/>
      <c r="AJ30" s="4"/>
      <c r="AK30" s="4"/>
      <c r="AL30" s="4"/>
      <c r="AM30" s="6">
        <v>334125</v>
      </c>
      <c r="AN30" s="6">
        <v>5902</v>
      </c>
      <c r="AO30" s="6">
        <v>31669</v>
      </c>
      <c r="AP30" s="6">
        <v>853223</v>
      </c>
      <c r="AQ30" s="4"/>
      <c r="AR30" s="4"/>
      <c r="AS30" s="4"/>
      <c r="AT30" s="4"/>
      <c r="AU30" s="4"/>
      <c r="AV30" s="4"/>
      <c r="AW30" s="4"/>
      <c r="AX30" s="4"/>
      <c r="AY30" s="4"/>
      <c r="AZ30" s="4"/>
      <c r="BA30" s="6">
        <v>1883891</v>
      </c>
      <c r="BB30" s="4"/>
      <c r="BC30" s="4"/>
      <c r="BD30" s="4"/>
      <c r="BE30" s="4"/>
      <c r="BF30" s="4"/>
      <c r="BG30" s="6">
        <v>278143</v>
      </c>
      <c r="BH30" s="4">
        <v>0</v>
      </c>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row>
    <row r="31" spans="1:108">
      <c r="A31" s="2" t="s">
        <v>235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14">
        <v>0.06</v>
      </c>
      <c r="BR31" s="4"/>
      <c r="BS31" s="14">
        <v>0.05</v>
      </c>
      <c r="BT31" s="14">
        <v>0.05</v>
      </c>
      <c r="BU31" s="14">
        <v>5.1999999999999998E-2</v>
      </c>
      <c r="BV31" s="14">
        <v>0.06</v>
      </c>
      <c r="BW31" s="14">
        <v>0.11</v>
      </c>
      <c r="BX31" s="4"/>
      <c r="BY31" s="14">
        <v>0.05</v>
      </c>
      <c r="BZ31" s="14">
        <v>0.05</v>
      </c>
      <c r="CA31" s="4"/>
      <c r="CB31" s="14">
        <v>0.1</v>
      </c>
      <c r="CC31" s="14">
        <v>0.1</v>
      </c>
      <c r="CD31" s="14">
        <v>5.1999999999999998E-2</v>
      </c>
      <c r="CE31" s="14">
        <v>0.104</v>
      </c>
      <c r="CF31" s="4"/>
      <c r="CG31" s="14">
        <v>0.11</v>
      </c>
      <c r="CH31" s="14">
        <v>0.21</v>
      </c>
      <c r="CI31" s="14">
        <v>0.1</v>
      </c>
      <c r="CJ31" s="14">
        <v>0.1</v>
      </c>
      <c r="CK31" s="4"/>
      <c r="CL31" s="14">
        <v>0.2</v>
      </c>
      <c r="CM31" s="14">
        <v>0.2</v>
      </c>
      <c r="CN31" s="14">
        <v>0.104</v>
      </c>
      <c r="CO31" s="14">
        <v>0.20799999999999999</v>
      </c>
      <c r="CP31" s="4"/>
      <c r="CQ31" s="4"/>
      <c r="CR31" s="4"/>
      <c r="CS31" s="4"/>
      <c r="CT31" s="4"/>
      <c r="CU31" s="4"/>
      <c r="CV31" s="4"/>
      <c r="CW31" s="4"/>
      <c r="CX31" s="4"/>
      <c r="CY31" s="4"/>
      <c r="CZ31" s="4"/>
      <c r="DA31" s="4"/>
      <c r="DB31" s="4"/>
      <c r="DC31" s="4"/>
      <c r="DD31" s="4"/>
    </row>
    <row r="32" spans="1:108">
      <c r="A32" s="2" t="s">
        <v>235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14">
        <v>0.33329999999999999</v>
      </c>
      <c r="AT32" s="14">
        <v>0.33329999999999999</v>
      </c>
      <c r="AU32" s="4"/>
      <c r="AV32" s="14">
        <v>0.33329999999999999</v>
      </c>
      <c r="AW32" s="4"/>
      <c r="AX32" s="4"/>
      <c r="AY32" s="4"/>
      <c r="AZ32" s="4"/>
      <c r="BA32" s="4"/>
      <c r="BB32" s="4"/>
      <c r="BC32" s="4"/>
      <c r="BD32" s="4"/>
      <c r="BE32" s="4"/>
      <c r="BF32" s="4"/>
      <c r="BG32" s="4"/>
      <c r="BH32" s="4"/>
      <c r="BI32" s="4"/>
      <c r="BJ32" s="4"/>
      <c r="BK32" s="4"/>
      <c r="BL32" s="4"/>
      <c r="BM32" s="4"/>
      <c r="BN32" s="4"/>
      <c r="BO32" s="4"/>
      <c r="BP32" s="4"/>
      <c r="BQ32" s="4"/>
      <c r="BR32" s="14">
        <v>0.33300000000000002</v>
      </c>
      <c r="BS32" s="14">
        <v>0.33329999999999999</v>
      </c>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row>
    <row r="33" spans="1:108">
      <c r="A33" s="2" t="s">
        <v>2354</v>
      </c>
      <c r="B33" s="4"/>
      <c r="C33" s="4"/>
      <c r="D33" s="4"/>
      <c r="E33" s="4"/>
      <c r="F33" s="4"/>
      <c r="G33" s="4"/>
      <c r="H33" s="4"/>
      <c r="I33" s="6">
        <v>315389</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6">
        <v>303247</v>
      </c>
      <c r="AR33" s="4"/>
      <c r="AS33" s="6">
        <v>169981</v>
      </c>
      <c r="AT33" s="4"/>
      <c r="AU33" s="4"/>
      <c r="AV33" s="4"/>
      <c r="AW33" s="4"/>
      <c r="AX33" s="4"/>
      <c r="AY33" s="4"/>
      <c r="AZ33" s="4"/>
      <c r="BA33" s="6">
        <v>1205836</v>
      </c>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6">
        <v>145425</v>
      </c>
      <c r="CS33" s="6">
        <v>33012</v>
      </c>
      <c r="CT33" s="6">
        <v>62930</v>
      </c>
      <c r="CU33" s="6">
        <v>102152</v>
      </c>
      <c r="CV33" s="6">
        <v>25001</v>
      </c>
      <c r="CW33" s="4"/>
      <c r="CX33" s="4"/>
      <c r="CY33" s="4"/>
      <c r="CZ33" s="4"/>
      <c r="DA33" s="6">
        <v>122056</v>
      </c>
      <c r="DB33" s="4"/>
      <c r="DC33" s="4"/>
      <c r="DD33" s="4"/>
    </row>
    <row r="34" spans="1:108" ht="45">
      <c r="A34" s="2" t="s">
        <v>235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6">
        <v>473228</v>
      </c>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row>
    <row r="35" spans="1:108">
      <c r="A35" s="2" t="s">
        <v>223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14">
        <v>0.11700000000000001</v>
      </c>
      <c r="AR35" s="14">
        <v>0.11700000000000001</v>
      </c>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row>
    <row r="36" spans="1:108">
      <c r="A36" s="2" t="s">
        <v>222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14">
        <v>0.1</v>
      </c>
      <c r="AR36" s="4"/>
      <c r="AS36" s="14">
        <v>0.1</v>
      </c>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row>
    <row r="37" spans="1:108" ht="75">
      <c r="A37" s="2" t="s">
        <v>235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14">
        <v>1.17</v>
      </c>
      <c r="AS37" s="14">
        <v>1</v>
      </c>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14">
        <v>1.29</v>
      </c>
      <c r="CR37" s="4"/>
      <c r="CS37" s="14">
        <v>0.316</v>
      </c>
      <c r="CT37" s="14">
        <v>0.65800000000000003</v>
      </c>
      <c r="CU37" s="4"/>
      <c r="CV37" s="4"/>
      <c r="CW37" s="14">
        <v>1.29</v>
      </c>
      <c r="CX37" s="14">
        <v>0.316</v>
      </c>
      <c r="CY37" s="4"/>
      <c r="CZ37" s="4"/>
      <c r="DA37" s="4"/>
      <c r="DB37" s="4"/>
      <c r="DC37" s="4"/>
      <c r="DD37" s="4"/>
    </row>
    <row r="38" spans="1:108" ht="45">
      <c r="A38" s="2" t="s">
        <v>223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14">
        <v>0.13300000000000001</v>
      </c>
      <c r="AX38" s="4"/>
      <c r="AY38" s="4"/>
      <c r="AZ38" s="4"/>
      <c r="BA38" s="4"/>
      <c r="BB38" s="4"/>
      <c r="BC38" s="4"/>
      <c r="BD38" s="4"/>
      <c r="BE38" s="4"/>
      <c r="BF38" s="4"/>
      <c r="BG38" s="4"/>
      <c r="BH38" s="4"/>
      <c r="BI38" s="14">
        <v>0.13300000000000001</v>
      </c>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14">
        <v>0.13300000000000001</v>
      </c>
      <c r="CZ38" s="4"/>
      <c r="DA38" s="4"/>
      <c r="DB38" s="4"/>
      <c r="DC38" s="4"/>
      <c r="DD38" s="4"/>
    </row>
    <row r="39" spans="1:108" ht="45">
      <c r="A39" s="2" t="s">
        <v>223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14">
        <v>6.2E-2</v>
      </c>
      <c r="AX39" s="14">
        <v>0.13300000000000001</v>
      </c>
      <c r="AY39" s="4"/>
      <c r="AZ39" s="4"/>
      <c r="BA39" s="4"/>
      <c r="BB39" s="4"/>
      <c r="BC39" s="4"/>
      <c r="BD39" s="4"/>
      <c r="BE39" s="4"/>
      <c r="BF39" s="4"/>
      <c r="BG39" s="4"/>
      <c r="BH39" s="4"/>
      <c r="BI39" s="14">
        <v>6.2E-2</v>
      </c>
      <c r="BJ39" s="4"/>
      <c r="BK39" s="4"/>
      <c r="BL39" s="4"/>
      <c r="BM39" s="4"/>
      <c r="BN39" s="14">
        <v>0.13300000000000001</v>
      </c>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14">
        <v>6.2E-2</v>
      </c>
      <c r="DA39" s="4"/>
      <c r="DB39" s="14">
        <v>0.13300000000000001</v>
      </c>
      <c r="DC39" s="14">
        <v>1.29</v>
      </c>
      <c r="DD39" s="4"/>
    </row>
    <row r="40" spans="1:108">
      <c r="A40" s="2" t="s">
        <v>2357</v>
      </c>
      <c r="B40" s="6">
        <v>10006</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row>
    <row r="41" spans="1:108">
      <c r="A41" s="2" t="s">
        <v>234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6">
        <v>400000</v>
      </c>
      <c r="BB41" s="6">
        <v>1300000</v>
      </c>
      <c r="BC41" s="6">
        <v>1400000</v>
      </c>
      <c r="BD41" s="4"/>
      <c r="BE41" s="4"/>
      <c r="BF41" s="4"/>
      <c r="BG41" s="4"/>
      <c r="BH41" s="4"/>
      <c r="BI41" s="4"/>
      <c r="BJ41" s="4"/>
      <c r="BK41" s="4"/>
      <c r="BL41" s="4"/>
      <c r="BM41" s="6">
        <v>11100000</v>
      </c>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row>
    <row r="42" spans="1:108">
      <c r="A42" s="2" t="s">
        <v>2358</v>
      </c>
      <c r="B42" s="4"/>
      <c r="C42" s="4"/>
      <c r="D42" s="4"/>
      <c r="E42" s="4"/>
      <c r="F42" s="4"/>
      <c r="G42" s="4"/>
      <c r="H42" s="4"/>
      <c r="I42" s="4"/>
      <c r="J42" s="4"/>
      <c r="K42" s="4"/>
      <c r="L42" s="4"/>
      <c r="M42" s="4"/>
      <c r="N42" s="4"/>
      <c r="O42" s="4"/>
      <c r="P42" s="4"/>
      <c r="Q42" s="4"/>
      <c r="R42" s="4"/>
      <c r="S42" s="4"/>
      <c r="T42" s="6">
        <v>16812</v>
      </c>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6">
        <v>9258</v>
      </c>
      <c r="BJ42" s="6">
        <v>61006</v>
      </c>
      <c r="BK42" s="4"/>
      <c r="BL42" s="4"/>
      <c r="BM42" s="4"/>
      <c r="BN42" s="6">
        <v>64357</v>
      </c>
      <c r="BO42" s="6">
        <v>59796</v>
      </c>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row>
    <row r="43" spans="1:108" ht="30">
      <c r="A43" s="2" t="s">
        <v>2359</v>
      </c>
      <c r="B43" s="4"/>
      <c r="C43" s="4"/>
      <c r="D43" s="4"/>
      <c r="E43" s="4"/>
      <c r="F43" s="4"/>
      <c r="G43" s="4"/>
      <c r="H43" s="4"/>
      <c r="I43" s="4"/>
      <c r="J43" s="4"/>
      <c r="K43" s="4"/>
      <c r="L43" s="4"/>
      <c r="M43" s="4"/>
      <c r="N43" s="4"/>
      <c r="O43" s="4"/>
      <c r="P43" s="4"/>
      <c r="Q43" s="4"/>
      <c r="R43" s="4"/>
      <c r="S43" s="4"/>
      <c r="T43" s="6">
        <v>2900000</v>
      </c>
      <c r="U43" s="6">
        <v>1400000</v>
      </c>
      <c r="V43" s="6">
        <v>100000</v>
      </c>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row>
    <row r="44" spans="1:108">
      <c r="A44" s="2" t="s">
        <v>2360</v>
      </c>
      <c r="B44" s="4"/>
      <c r="C44" s="4"/>
      <c r="D44" s="4"/>
      <c r="E44" s="4"/>
      <c r="F44" s="4"/>
      <c r="G44" s="4"/>
      <c r="H44" s="4"/>
      <c r="I44" s="4"/>
      <c r="J44" s="4"/>
      <c r="K44" s="4"/>
      <c r="L44" s="4"/>
      <c r="M44" s="4"/>
      <c r="N44" s="4"/>
      <c r="O44" s="4"/>
      <c r="P44" s="4"/>
      <c r="Q44" s="4"/>
      <c r="R44" s="4"/>
      <c r="S44" s="4"/>
      <c r="T44" s="6">
        <v>-2200000</v>
      </c>
      <c r="U44" s="6">
        <v>400000</v>
      </c>
      <c r="V44" s="6">
        <v>300000</v>
      </c>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row>
    <row r="45" spans="1:108">
      <c r="A45" s="2" t="s">
        <v>2361</v>
      </c>
      <c r="B45" s="4"/>
      <c r="C45" s="4"/>
      <c r="D45" s="4"/>
      <c r="E45" s="4"/>
      <c r="F45" s="4"/>
      <c r="G45" s="4"/>
      <c r="H45" s="4"/>
      <c r="I45" s="4"/>
      <c r="J45" s="4"/>
      <c r="K45" s="4"/>
      <c r="L45" s="4"/>
      <c r="M45" s="4">
        <v>500</v>
      </c>
      <c r="N45" s="4">
        <v>500</v>
      </c>
      <c r="O45" s="4">
        <v>250</v>
      </c>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row>
    <row r="46" spans="1:108">
      <c r="A46" s="2" t="s">
        <v>2362</v>
      </c>
      <c r="B46" s="4"/>
      <c r="C46" s="6">
        <v>11821</v>
      </c>
      <c r="D46" s="6">
        <v>38915</v>
      </c>
      <c r="E46" s="6">
        <v>75066</v>
      </c>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row>
    <row r="47" spans="1:108" ht="30">
      <c r="A47" s="2" t="s">
        <v>2363</v>
      </c>
      <c r="B47" s="4"/>
      <c r="C47" s="14">
        <v>1</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14">
        <v>0.1</v>
      </c>
      <c r="BW47" s="14">
        <v>1</v>
      </c>
      <c r="BX47" s="14">
        <v>0.1</v>
      </c>
      <c r="BY47" s="14">
        <v>0.1</v>
      </c>
      <c r="BZ47" s="14">
        <v>0.1</v>
      </c>
      <c r="CA47" s="14">
        <v>1</v>
      </c>
      <c r="CB47" s="14">
        <v>1</v>
      </c>
      <c r="CC47" s="14">
        <v>1</v>
      </c>
      <c r="CD47" s="4"/>
      <c r="CE47" s="4"/>
      <c r="CF47" s="4"/>
      <c r="CG47" s="14">
        <v>1</v>
      </c>
      <c r="CH47" s="14">
        <v>2</v>
      </c>
      <c r="CI47" s="14">
        <v>1</v>
      </c>
      <c r="CJ47" s="4"/>
      <c r="CK47" s="14">
        <v>2</v>
      </c>
      <c r="CL47" s="14">
        <v>2</v>
      </c>
      <c r="CM47" s="14">
        <v>2</v>
      </c>
      <c r="CN47" s="14">
        <v>1</v>
      </c>
      <c r="CO47" s="4"/>
      <c r="CP47" s="14">
        <v>1</v>
      </c>
      <c r="CQ47" s="4"/>
      <c r="CR47" s="4"/>
      <c r="CS47" s="4"/>
      <c r="CT47" s="4"/>
      <c r="CU47" s="4"/>
      <c r="CV47" s="4"/>
      <c r="CW47" s="4"/>
      <c r="CX47" s="4"/>
      <c r="CY47" s="4"/>
      <c r="CZ47" s="4"/>
      <c r="DA47" s="4"/>
      <c r="DB47" s="4"/>
      <c r="DC47" s="4"/>
      <c r="DD47" s="4"/>
    </row>
    <row r="48" spans="1:108" ht="30">
      <c r="A48" s="2" t="s">
        <v>2364</v>
      </c>
      <c r="B48" s="4"/>
      <c r="C48" s="14">
        <v>1</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row>
    <row r="49" spans="1:108">
      <c r="A49" s="2" t="s">
        <v>2365</v>
      </c>
      <c r="B49" s="4"/>
      <c r="C49" s="4"/>
      <c r="D49" s="4"/>
      <c r="E49" s="4"/>
      <c r="F49" s="4"/>
      <c r="G49" s="4"/>
      <c r="H49" s="4"/>
      <c r="I49" s="4"/>
      <c r="J49" s="4"/>
      <c r="K49" s="4"/>
      <c r="L49" s="4"/>
      <c r="M49" s="4" t="s">
        <v>2256</v>
      </c>
      <c r="N49" s="4"/>
      <c r="O49" s="4" t="s">
        <v>1697</v>
      </c>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row>
    <row r="50" spans="1:108" ht="30">
      <c r="A50" s="2" t="s">
        <v>2366</v>
      </c>
      <c r="B50" s="4"/>
      <c r="C50" s="14">
        <v>0.85</v>
      </c>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row>
    <row r="51" spans="1:108">
      <c r="A51" s="2" t="s">
        <v>2367</v>
      </c>
      <c r="B51" s="4"/>
      <c r="C51" s="4"/>
      <c r="D51" s="4"/>
      <c r="E51" s="4"/>
      <c r="F51" s="4"/>
      <c r="G51" s="4"/>
      <c r="H51" s="4"/>
      <c r="I51" s="4"/>
      <c r="J51" s="4"/>
      <c r="K51" s="4"/>
      <c r="L51" s="4"/>
      <c r="M51" s="4" t="s">
        <v>2336</v>
      </c>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row>
    <row r="52" spans="1:108">
      <c r="A52" s="2" t="s">
        <v>236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13">
        <v>0</v>
      </c>
      <c r="BB52" s="13">
        <v>0</v>
      </c>
      <c r="BC52" s="13">
        <v>0</v>
      </c>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row>
    <row r="53" spans="1:108" ht="45">
      <c r="A53" s="2" t="s">
        <v>2235</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14">
        <v>8.1000000000000003E-2</v>
      </c>
      <c r="AX53" s="14">
        <v>6.2E-2</v>
      </c>
      <c r="AY53" s="14">
        <v>0.13300000000000001</v>
      </c>
      <c r="AZ53" s="4"/>
      <c r="BA53" s="4"/>
      <c r="BB53" s="4"/>
      <c r="BC53" s="4"/>
      <c r="BD53" s="4"/>
      <c r="BE53" s="4"/>
      <c r="BF53" s="4"/>
      <c r="BG53" s="4"/>
      <c r="BH53" s="4"/>
      <c r="BI53" s="14">
        <v>8.1000000000000003E-2</v>
      </c>
      <c r="BJ53" s="4"/>
      <c r="BK53" s="4"/>
      <c r="BL53" s="4"/>
      <c r="BM53" s="4"/>
      <c r="BN53" s="14">
        <v>6.2E-2</v>
      </c>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14">
        <v>8.1000000000000003E-2</v>
      </c>
      <c r="CU53" s="4"/>
      <c r="CV53" s="4"/>
      <c r="CW53" s="4"/>
      <c r="CX53" s="4"/>
      <c r="CY53" s="4"/>
      <c r="CZ53" s="4"/>
      <c r="DA53" s="4"/>
      <c r="DB53" s="4"/>
      <c r="DC53" s="4"/>
      <c r="DD53" s="4"/>
    </row>
    <row r="54" spans="1:108" ht="30">
      <c r="A54" s="2" t="s">
        <v>2369</v>
      </c>
      <c r="B54" s="4"/>
      <c r="C54" s="4"/>
      <c r="D54" s="14">
        <v>0.28799999999999998</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row>
    <row r="55" spans="1:108" ht="30">
      <c r="A55" s="2" t="s">
        <v>2370</v>
      </c>
      <c r="B55" s="4"/>
      <c r="C55" s="4"/>
      <c r="D55" s="14">
        <v>0.316</v>
      </c>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row>
  </sheetData>
  <mergeCells count="17">
    <mergeCell ref="BK1:BM1"/>
    <mergeCell ref="BN1:BO1"/>
    <mergeCell ref="BP1:CX1"/>
    <mergeCell ref="DB1:DC1"/>
    <mergeCell ref="B2:B5"/>
    <mergeCell ref="AC1:AF1"/>
    <mergeCell ref="AG1:AH1"/>
    <mergeCell ref="AL1:AP1"/>
    <mergeCell ref="AQ1:AV1"/>
    <mergeCell ref="AW1:AY1"/>
    <mergeCell ref="AZ1:BF1"/>
    <mergeCell ref="A1:A5"/>
    <mergeCell ref="C1:G1"/>
    <mergeCell ref="I1:J1"/>
    <mergeCell ref="L1:M1"/>
    <mergeCell ref="P1:S1"/>
    <mergeCell ref="T1:AA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0" t="s">
        <v>2371</v>
      </c>
      <c r="B1" s="10" t="s">
        <v>2</v>
      </c>
      <c r="C1" s="10"/>
    </row>
    <row r="2" spans="1:3">
      <c r="A2" s="10"/>
      <c r="B2" s="1" t="s">
        <v>3</v>
      </c>
      <c r="C2" s="1" t="s">
        <v>31</v>
      </c>
    </row>
    <row r="3" spans="1:3" ht="30">
      <c r="A3" s="3" t="s">
        <v>2372</v>
      </c>
      <c r="B3" s="4"/>
      <c r="C3" s="4"/>
    </row>
    <row r="4" spans="1:3">
      <c r="A4" s="2" t="s">
        <v>1248</v>
      </c>
      <c r="B4" s="13">
        <v>18400000</v>
      </c>
      <c r="C4" s="13">
        <v>19000000</v>
      </c>
    </row>
    <row r="5" spans="1:3">
      <c r="A5" s="2" t="s">
        <v>1249</v>
      </c>
      <c r="B5" s="6">
        <v>-200000</v>
      </c>
      <c r="C5" s="6">
        <v>-600000</v>
      </c>
    </row>
    <row r="6" spans="1:3">
      <c r="A6" s="2" t="s">
        <v>1250</v>
      </c>
      <c r="B6" s="6">
        <v>18200000</v>
      </c>
      <c r="C6" s="6">
        <v>18400000</v>
      </c>
    </row>
    <row r="7" spans="1:3">
      <c r="A7" s="2" t="s">
        <v>2373</v>
      </c>
      <c r="B7" s="4"/>
      <c r="C7" s="4"/>
    </row>
    <row r="8" spans="1:3" ht="30">
      <c r="A8" s="3" t="s">
        <v>2372</v>
      </c>
      <c r="B8" s="4"/>
      <c r="C8" s="4"/>
    </row>
    <row r="9" spans="1:3">
      <c r="A9" s="2" t="s">
        <v>1248</v>
      </c>
      <c r="B9" s="6">
        <v>1600000</v>
      </c>
      <c r="C9" s="6">
        <v>1600000</v>
      </c>
    </row>
    <row r="10" spans="1:3">
      <c r="A10" s="2" t="s">
        <v>1249</v>
      </c>
      <c r="B10" s="4">
        <v>0</v>
      </c>
      <c r="C10" s="4">
        <v>0</v>
      </c>
    </row>
    <row r="11" spans="1:3">
      <c r="A11" s="2" t="s">
        <v>1250</v>
      </c>
      <c r="B11" s="6">
        <v>1600000</v>
      </c>
      <c r="C11" s="6">
        <v>1600000</v>
      </c>
    </row>
    <row r="12" spans="1:3">
      <c r="A12" s="2" t="s">
        <v>2374</v>
      </c>
      <c r="B12" s="4"/>
      <c r="C12" s="4"/>
    </row>
    <row r="13" spans="1:3" ht="30">
      <c r="A13" s="3" t="s">
        <v>2372</v>
      </c>
      <c r="B13" s="4"/>
      <c r="C13" s="4"/>
    </row>
    <row r="14" spans="1:3">
      <c r="A14" s="2" t="s">
        <v>1248</v>
      </c>
      <c r="B14" s="6">
        <v>16600000</v>
      </c>
      <c r="C14" s="6">
        <v>16600000</v>
      </c>
    </row>
    <row r="15" spans="1:3">
      <c r="A15" s="2" t="s">
        <v>1249</v>
      </c>
      <c r="B15" s="4">
        <v>0</v>
      </c>
      <c r="C15" s="4">
        <v>0</v>
      </c>
    </row>
    <row r="16" spans="1:3">
      <c r="A16" s="2" t="s">
        <v>1250</v>
      </c>
      <c r="B16" s="6">
        <v>16600000</v>
      </c>
      <c r="C16" s="6">
        <v>16600000</v>
      </c>
    </row>
    <row r="17" spans="1:3">
      <c r="A17" s="2" t="s">
        <v>94</v>
      </c>
      <c r="B17" s="4"/>
      <c r="C17" s="4"/>
    </row>
    <row r="18" spans="1:3" ht="30">
      <c r="A18" s="3" t="s">
        <v>2372</v>
      </c>
      <c r="B18" s="4"/>
      <c r="C18" s="4"/>
    </row>
    <row r="19" spans="1:3">
      <c r="A19" s="2" t="s">
        <v>1248</v>
      </c>
      <c r="B19" s="6">
        <v>200000</v>
      </c>
      <c r="C19" s="6">
        <v>800000</v>
      </c>
    </row>
    <row r="20" spans="1:3">
      <c r="A20" s="2" t="s">
        <v>1249</v>
      </c>
      <c r="B20" s="6">
        <v>-200000</v>
      </c>
      <c r="C20" s="6">
        <v>-600000</v>
      </c>
    </row>
    <row r="21" spans="1:3">
      <c r="A21" s="2" t="s">
        <v>1250</v>
      </c>
      <c r="B21" s="13">
        <v>0</v>
      </c>
      <c r="C21" s="13">
        <v>2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0" t="s">
        <v>2375</v>
      </c>
      <c r="B1" s="1" t="s">
        <v>1681</v>
      </c>
      <c r="C1" s="10" t="s">
        <v>2</v>
      </c>
      <c r="D1" s="10"/>
      <c r="E1" s="1"/>
      <c r="F1" s="1"/>
    </row>
    <row r="2" spans="1:6">
      <c r="A2" s="10"/>
      <c r="B2" s="1" t="s">
        <v>1682</v>
      </c>
      <c r="C2" s="1" t="s">
        <v>3</v>
      </c>
      <c r="D2" s="1" t="s">
        <v>1683</v>
      </c>
      <c r="E2" s="1" t="s">
        <v>31</v>
      </c>
      <c r="F2" s="1" t="s">
        <v>32</v>
      </c>
    </row>
    <row r="3" spans="1:6" ht="30">
      <c r="A3" s="3" t="s">
        <v>2376</v>
      </c>
      <c r="B3" s="4"/>
      <c r="C3" s="4"/>
      <c r="D3" s="4"/>
      <c r="E3" s="4"/>
      <c r="F3" s="4"/>
    </row>
    <row r="4" spans="1:6" ht="30">
      <c r="A4" s="2" t="s">
        <v>1686</v>
      </c>
      <c r="B4" s="13">
        <v>1600000</v>
      </c>
      <c r="C4" s="4"/>
      <c r="D4" s="13">
        <v>4800000</v>
      </c>
      <c r="E4" s="4"/>
      <c r="F4" s="4"/>
    </row>
    <row r="5" spans="1:6">
      <c r="A5" s="2" t="s">
        <v>2377</v>
      </c>
      <c r="B5" s="4"/>
      <c r="C5" s="6">
        <v>18200000</v>
      </c>
      <c r="D5" s="4"/>
      <c r="E5" s="6">
        <v>18400000</v>
      </c>
      <c r="F5" s="6">
        <v>19000000</v>
      </c>
    </row>
    <row r="6" spans="1:6">
      <c r="A6" s="2" t="s">
        <v>2378</v>
      </c>
      <c r="B6" s="4"/>
      <c r="C6" s="4"/>
      <c r="D6" s="6">
        <v>3600000</v>
      </c>
      <c r="E6" s="4"/>
      <c r="F6" s="4"/>
    </row>
    <row r="7" spans="1:6" ht="30">
      <c r="A7" s="2" t="s">
        <v>1687</v>
      </c>
      <c r="B7" s="4"/>
      <c r="C7" s="4"/>
      <c r="D7" s="6">
        <v>1200000</v>
      </c>
      <c r="E7" s="4"/>
      <c r="F7" s="4"/>
    </row>
    <row r="8" spans="1:6">
      <c r="A8" s="2" t="s">
        <v>2379</v>
      </c>
      <c r="B8" s="4"/>
      <c r="C8" s="4" t="s">
        <v>1067</v>
      </c>
      <c r="D8" s="4"/>
      <c r="E8" s="4"/>
      <c r="F8" s="4"/>
    </row>
    <row r="9" spans="1:6">
      <c r="A9" s="2" t="s">
        <v>2373</v>
      </c>
      <c r="B9" s="4"/>
      <c r="C9" s="4"/>
      <c r="D9" s="4"/>
      <c r="E9" s="4"/>
      <c r="F9" s="4"/>
    </row>
    <row r="10" spans="1:6" ht="30">
      <c r="A10" s="3" t="s">
        <v>2376</v>
      </c>
      <c r="B10" s="4"/>
      <c r="C10" s="4"/>
      <c r="D10" s="4"/>
      <c r="E10" s="4"/>
      <c r="F10" s="4"/>
    </row>
    <row r="11" spans="1:6">
      <c r="A11" s="2" t="s">
        <v>2377</v>
      </c>
      <c r="B11" s="4"/>
      <c r="C11" s="6">
        <v>1600000</v>
      </c>
      <c r="D11" s="4"/>
      <c r="E11" s="6">
        <v>1600000</v>
      </c>
      <c r="F11" s="6">
        <v>1600000</v>
      </c>
    </row>
    <row r="12" spans="1:6">
      <c r="A12" s="2" t="s">
        <v>2374</v>
      </c>
      <c r="B12" s="4"/>
      <c r="C12" s="4"/>
      <c r="D12" s="4"/>
      <c r="E12" s="4"/>
      <c r="F12" s="4"/>
    </row>
    <row r="13" spans="1:6" ht="30">
      <c r="A13" s="3" t="s">
        <v>2376</v>
      </c>
      <c r="B13" s="4"/>
      <c r="C13" s="4"/>
      <c r="D13" s="4"/>
      <c r="E13" s="4"/>
      <c r="F13" s="4"/>
    </row>
    <row r="14" spans="1:6">
      <c r="A14" s="2" t="s">
        <v>2377</v>
      </c>
      <c r="B14" s="4"/>
      <c r="C14" s="6">
        <v>16600000</v>
      </c>
      <c r="D14" s="4"/>
      <c r="E14" s="6">
        <v>16600000</v>
      </c>
      <c r="F14" s="6">
        <v>16600000</v>
      </c>
    </row>
    <row r="15" spans="1:6">
      <c r="A15" s="2" t="s">
        <v>2380</v>
      </c>
      <c r="B15" s="4"/>
      <c r="C15" s="4"/>
      <c r="D15" s="4"/>
      <c r="E15" s="4"/>
      <c r="F15" s="4"/>
    </row>
    <row r="16" spans="1:6" ht="30">
      <c r="A16" s="3" t="s">
        <v>2376</v>
      </c>
      <c r="B16" s="4"/>
      <c r="C16" s="4"/>
      <c r="D16" s="4"/>
      <c r="E16" s="4"/>
      <c r="F16" s="4"/>
    </row>
    <row r="17" spans="1:6">
      <c r="A17" s="2" t="s">
        <v>2378</v>
      </c>
      <c r="B17" s="4"/>
      <c r="C17" s="6">
        <v>10000000</v>
      </c>
      <c r="D17" s="4"/>
      <c r="E17" s="4"/>
      <c r="F17" s="4"/>
    </row>
    <row r="18" spans="1:6">
      <c r="A18" s="2" t="s">
        <v>2381</v>
      </c>
      <c r="B18" s="4"/>
      <c r="C18" s="4"/>
      <c r="D18" s="4"/>
      <c r="E18" s="4"/>
      <c r="F18" s="4"/>
    </row>
    <row r="19" spans="1:6" ht="30">
      <c r="A19" s="3" t="s">
        <v>2376</v>
      </c>
      <c r="B19" s="4"/>
      <c r="C19" s="4"/>
      <c r="D19" s="4"/>
      <c r="E19" s="4"/>
      <c r="F19" s="4"/>
    </row>
    <row r="20" spans="1:6">
      <c r="A20" s="2" t="s">
        <v>2378</v>
      </c>
      <c r="B20" s="4"/>
      <c r="C20" s="6">
        <v>4500000</v>
      </c>
      <c r="D20" s="4"/>
      <c r="E20" s="4"/>
      <c r="F20" s="4"/>
    </row>
    <row r="21" spans="1:6">
      <c r="A21" s="2" t="s">
        <v>2382</v>
      </c>
      <c r="B21" s="4"/>
      <c r="C21" s="4"/>
      <c r="D21" s="4"/>
      <c r="E21" s="4"/>
      <c r="F21" s="4"/>
    </row>
    <row r="22" spans="1:6" ht="30">
      <c r="A22" s="3" t="s">
        <v>2376</v>
      </c>
      <c r="B22" s="4"/>
      <c r="C22" s="4"/>
      <c r="D22" s="4"/>
      <c r="E22" s="4"/>
      <c r="F22" s="4"/>
    </row>
    <row r="23" spans="1:6">
      <c r="A23" s="2" t="s">
        <v>2378</v>
      </c>
      <c r="B23" s="4"/>
      <c r="C23" s="6">
        <v>2100000</v>
      </c>
      <c r="D23" s="4"/>
      <c r="E23" s="4"/>
      <c r="F23" s="4"/>
    </row>
    <row r="24" spans="1:6" ht="30">
      <c r="A24" s="2" t="s">
        <v>2383</v>
      </c>
      <c r="B24" s="4"/>
      <c r="C24" s="4"/>
      <c r="D24" s="4"/>
      <c r="E24" s="4"/>
      <c r="F24" s="4"/>
    </row>
    <row r="25" spans="1:6" ht="30">
      <c r="A25" s="3" t="s">
        <v>2376</v>
      </c>
      <c r="B25" s="4"/>
      <c r="C25" s="4"/>
      <c r="D25" s="4"/>
      <c r="E25" s="4"/>
      <c r="F25" s="4"/>
    </row>
    <row r="26" spans="1:6">
      <c r="A26" s="2" t="s">
        <v>2378</v>
      </c>
      <c r="B26" s="4"/>
      <c r="C26" s="4"/>
      <c r="D26" s="6">
        <v>2200000</v>
      </c>
      <c r="E26" s="4"/>
      <c r="F26" s="4"/>
    </row>
    <row r="27" spans="1:6">
      <c r="A27" s="2" t="s">
        <v>2384</v>
      </c>
      <c r="B27" s="4"/>
      <c r="C27" s="4"/>
      <c r="D27" s="4"/>
      <c r="E27" s="4"/>
      <c r="F27" s="4"/>
    </row>
    <row r="28" spans="1:6" ht="30">
      <c r="A28" s="3" t="s">
        <v>2376</v>
      </c>
      <c r="B28" s="4"/>
      <c r="C28" s="4"/>
      <c r="D28" s="4"/>
      <c r="E28" s="4"/>
      <c r="F28" s="4"/>
    </row>
    <row r="29" spans="1:6">
      <c r="A29" s="2" t="s">
        <v>2378</v>
      </c>
      <c r="B29" s="4"/>
      <c r="C29" s="4"/>
      <c r="D29" s="6">
        <v>1400000</v>
      </c>
      <c r="E29" s="4"/>
      <c r="F29" s="4"/>
    </row>
    <row r="30" spans="1:6">
      <c r="A30" s="2" t="s">
        <v>94</v>
      </c>
      <c r="B30" s="4"/>
      <c r="C30" s="4"/>
      <c r="D30" s="4"/>
      <c r="E30" s="4"/>
      <c r="F30" s="4"/>
    </row>
    <row r="31" spans="1:6" ht="30">
      <c r="A31" s="3" t="s">
        <v>2376</v>
      </c>
      <c r="B31" s="4"/>
      <c r="C31" s="4"/>
      <c r="D31" s="4"/>
      <c r="E31" s="4"/>
      <c r="F31" s="4"/>
    </row>
    <row r="32" spans="1:6">
      <c r="A32" s="2" t="s">
        <v>2377</v>
      </c>
      <c r="B32" s="4"/>
      <c r="C32" s="13">
        <v>0</v>
      </c>
      <c r="D32" s="4"/>
      <c r="E32" s="13">
        <v>200000</v>
      </c>
      <c r="F32" s="13">
        <v>80000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2385</v>
      </c>
      <c r="B1" s="10" t="s">
        <v>2</v>
      </c>
      <c r="C1" s="10"/>
      <c r="D1" s="10"/>
      <c r="E1" s="10"/>
    </row>
    <row r="2" spans="1:5" ht="15" customHeight="1">
      <c r="A2" s="1" t="s">
        <v>138</v>
      </c>
      <c r="B2" s="10" t="s">
        <v>3</v>
      </c>
      <c r="C2" s="10"/>
      <c r="D2" s="10" t="s">
        <v>31</v>
      </c>
      <c r="E2" s="10"/>
    </row>
    <row r="3" spans="1:5" ht="45">
      <c r="A3" s="3" t="s">
        <v>2386</v>
      </c>
      <c r="B3" s="4"/>
      <c r="C3" s="4"/>
      <c r="D3" s="4"/>
      <c r="E3" s="4"/>
    </row>
    <row r="4" spans="1:5">
      <c r="A4" s="2" t="s">
        <v>1265</v>
      </c>
      <c r="B4" s="13">
        <v>4049</v>
      </c>
      <c r="C4" s="4"/>
      <c r="D4" s="7">
        <v>3752.6</v>
      </c>
      <c r="E4" s="4"/>
    </row>
    <row r="5" spans="1:5" ht="30">
      <c r="A5" s="2" t="s">
        <v>1266</v>
      </c>
      <c r="B5" s="14">
        <v>0.47</v>
      </c>
      <c r="C5" s="4"/>
      <c r="D5" s="14">
        <v>0.45500000000000002</v>
      </c>
      <c r="E5" s="4"/>
    </row>
    <row r="6" spans="1:5">
      <c r="A6" s="2" t="s">
        <v>1262</v>
      </c>
      <c r="B6" s="4"/>
      <c r="C6" s="4"/>
      <c r="D6" s="4"/>
      <c r="E6" s="4"/>
    </row>
    <row r="7" spans="1:5" ht="45">
      <c r="A7" s="3" t="s">
        <v>2386</v>
      </c>
      <c r="B7" s="4"/>
      <c r="C7" s="4"/>
      <c r="D7" s="4"/>
      <c r="E7" s="4"/>
    </row>
    <row r="8" spans="1:5">
      <c r="A8" s="2" t="s">
        <v>1265</v>
      </c>
      <c r="B8" s="9">
        <v>1086.9000000000001</v>
      </c>
      <c r="C8" s="4"/>
      <c r="D8" s="4">
        <v>685.8</v>
      </c>
      <c r="E8" s="4"/>
    </row>
    <row r="9" spans="1:5">
      <c r="A9" s="2" t="s">
        <v>1263</v>
      </c>
      <c r="B9" s="4"/>
      <c r="C9" s="4"/>
      <c r="D9" s="4"/>
      <c r="E9" s="4"/>
    </row>
    <row r="10" spans="1:5" ht="45">
      <c r="A10" s="3" t="s">
        <v>2386</v>
      </c>
      <c r="B10" s="4"/>
      <c r="C10" s="4"/>
      <c r="D10" s="4"/>
      <c r="E10" s="4"/>
    </row>
    <row r="11" spans="1:5">
      <c r="A11" s="2" t="s">
        <v>1265</v>
      </c>
      <c r="B11" s="9">
        <v>2183.4</v>
      </c>
      <c r="C11" s="4"/>
      <c r="D11" s="9">
        <v>2236.4</v>
      </c>
      <c r="E11" s="4"/>
    </row>
    <row r="12" spans="1:5">
      <c r="A12" s="2" t="s">
        <v>2387</v>
      </c>
      <c r="B12" s="4"/>
      <c r="C12" s="4"/>
      <c r="D12" s="4"/>
      <c r="E12" s="4"/>
    </row>
    <row r="13" spans="1:5" ht="45">
      <c r="A13" s="3" t="s">
        <v>2386</v>
      </c>
      <c r="B13" s="4"/>
      <c r="C13" s="4"/>
      <c r="D13" s="4"/>
      <c r="E13" s="4"/>
    </row>
    <row r="14" spans="1:5" ht="17.25">
      <c r="A14" s="2" t="s">
        <v>1265</v>
      </c>
      <c r="B14" s="7">
        <v>778.7</v>
      </c>
      <c r="C14" s="8" t="s">
        <v>37</v>
      </c>
      <c r="D14" s="7">
        <v>830.4</v>
      </c>
      <c r="E14" s="8" t="s">
        <v>37</v>
      </c>
    </row>
    <row r="15" spans="1:5">
      <c r="A15" s="11"/>
      <c r="B15" s="11"/>
      <c r="C15" s="11"/>
      <c r="D15" s="11"/>
      <c r="E15" s="11"/>
    </row>
    <row r="16" spans="1:5" ht="30" customHeight="1">
      <c r="A16" s="2" t="s">
        <v>37</v>
      </c>
      <c r="B16" s="12" t="s">
        <v>2388</v>
      </c>
      <c r="C16" s="12"/>
      <c r="D16" s="12"/>
      <c r="E16" s="12"/>
    </row>
  </sheetData>
  <mergeCells count="5">
    <mergeCell ref="B1:E1"/>
    <mergeCell ref="B2:C2"/>
    <mergeCell ref="D2:E2"/>
    <mergeCell ref="A15:E15"/>
    <mergeCell ref="B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6"/>
  <sheetViews>
    <sheetView showGridLines="0" workbookViewId="0"/>
  </sheetViews>
  <sheetFormatPr defaultRowHeight="15"/>
  <cols>
    <col min="1" max="2" width="36.5703125" bestFit="1" customWidth="1"/>
    <col min="3" max="3" width="29.42578125" customWidth="1"/>
    <col min="4" max="4" width="6.140625" customWidth="1"/>
    <col min="5" max="5" width="26.28515625" customWidth="1"/>
    <col min="6" max="6" width="4.85546875" customWidth="1"/>
    <col min="7" max="7" width="29.42578125" customWidth="1"/>
    <col min="8" max="8" width="6.140625" customWidth="1"/>
    <col min="9" max="9" width="26.28515625" customWidth="1"/>
    <col min="10" max="10" width="4.85546875" customWidth="1"/>
    <col min="11" max="11" width="29.42578125" customWidth="1"/>
    <col min="12" max="12" width="36.5703125" customWidth="1"/>
    <col min="13" max="13" width="25" customWidth="1"/>
    <col min="14" max="14" width="4.85546875" customWidth="1"/>
    <col min="15" max="15" width="29.42578125" customWidth="1"/>
    <col min="16" max="16" width="6.140625" customWidth="1"/>
    <col min="17" max="17" width="26.28515625" customWidth="1"/>
    <col min="18" max="18" width="4.85546875" customWidth="1"/>
    <col min="19" max="19" width="29.42578125" customWidth="1"/>
    <col min="20" max="20" width="6.140625" customWidth="1"/>
    <col min="21" max="21" width="26.28515625" customWidth="1"/>
    <col min="22" max="23" width="29.42578125" customWidth="1"/>
    <col min="24" max="24" width="6.140625" customWidth="1"/>
    <col min="25" max="25" width="16.42578125" customWidth="1"/>
    <col min="26" max="26" width="4.85546875" customWidth="1"/>
    <col min="27" max="27" width="29.42578125" customWidth="1"/>
    <col min="28" max="28" width="29.85546875" customWidth="1"/>
  </cols>
  <sheetData>
    <row r="1" spans="1:28" ht="15" customHeight="1">
      <c r="A1" s="10" t="s">
        <v>4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43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429</v>
      </c>
      <c r="B4" s="72" t="s">
        <v>429</v>
      </c>
      <c r="C4" s="72"/>
      <c r="D4" s="72"/>
      <c r="E4" s="72"/>
      <c r="F4" s="72"/>
      <c r="G4" s="72"/>
      <c r="H4" s="72"/>
      <c r="I4" s="72"/>
      <c r="J4" s="72"/>
      <c r="K4" s="72"/>
      <c r="L4" s="72"/>
      <c r="M4" s="72"/>
      <c r="N4" s="72"/>
      <c r="O4" s="72"/>
      <c r="P4" s="72"/>
      <c r="Q4" s="72"/>
      <c r="R4" s="72"/>
      <c r="S4" s="72"/>
      <c r="T4" s="72"/>
      <c r="U4" s="72"/>
      <c r="V4" s="72"/>
      <c r="W4" s="72"/>
      <c r="X4" s="72"/>
      <c r="Y4" s="72"/>
      <c r="Z4" s="72"/>
      <c r="AA4" s="72"/>
      <c r="AB4" s="72"/>
    </row>
    <row r="5" spans="1:28">
      <c r="A5" s="12"/>
      <c r="B5" s="72" t="s">
        <v>431</v>
      </c>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c r="A6" s="12"/>
      <c r="B6" s="73" t="s">
        <v>432</v>
      </c>
      <c r="C6" s="73"/>
      <c r="D6" s="73"/>
      <c r="E6" s="73"/>
      <c r="F6" s="73"/>
      <c r="G6" s="73"/>
      <c r="H6" s="73"/>
      <c r="I6" s="73"/>
      <c r="J6" s="73"/>
      <c r="K6" s="73"/>
      <c r="L6" s="73"/>
      <c r="M6" s="73"/>
      <c r="N6" s="73"/>
      <c r="O6" s="73"/>
      <c r="P6" s="73"/>
      <c r="Q6" s="73"/>
      <c r="R6" s="73"/>
      <c r="S6" s="73"/>
      <c r="T6" s="73"/>
      <c r="U6" s="73"/>
      <c r="V6" s="73"/>
      <c r="W6" s="73"/>
      <c r="X6" s="73"/>
      <c r="Y6" s="73"/>
      <c r="Z6" s="73"/>
      <c r="AA6" s="73"/>
      <c r="AB6" s="73"/>
    </row>
    <row r="7" spans="1:28">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row>
    <row r="8" spans="1:28">
      <c r="A8" s="12"/>
      <c r="B8" s="42"/>
      <c r="C8" s="42"/>
      <c r="D8" s="42"/>
      <c r="E8" s="42"/>
      <c r="F8" s="42"/>
      <c r="G8" s="42"/>
      <c r="H8" s="42"/>
      <c r="I8" s="42"/>
      <c r="J8" s="42"/>
      <c r="K8" s="42"/>
      <c r="L8" s="42"/>
      <c r="M8" s="42"/>
      <c r="N8" s="42"/>
    </row>
    <row r="9" spans="1:28">
      <c r="A9" s="12"/>
      <c r="B9" s="18"/>
      <c r="C9" s="18"/>
      <c r="D9" s="18"/>
      <c r="E9" s="18"/>
      <c r="F9" s="18"/>
      <c r="G9" s="18"/>
      <c r="H9" s="18"/>
      <c r="I9" s="18"/>
      <c r="J9" s="18"/>
      <c r="K9" s="18"/>
      <c r="L9" s="18"/>
      <c r="M9" s="18"/>
      <c r="N9" s="18"/>
    </row>
    <row r="10" spans="1:28" ht="15.75" thickBot="1">
      <c r="A10" s="12"/>
      <c r="B10" s="16"/>
      <c r="C10" s="16"/>
      <c r="D10" s="43" t="s">
        <v>414</v>
      </c>
      <c r="E10" s="43"/>
      <c r="F10" s="43"/>
      <c r="G10" s="43"/>
      <c r="H10" s="43"/>
      <c r="I10" s="43"/>
      <c r="J10" s="43"/>
      <c r="K10" s="43"/>
      <c r="L10" s="43"/>
      <c r="M10" s="43"/>
      <c r="N10" s="43"/>
    </row>
    <row r="11" spans="1:28" ht="15.75" thickBot="1">
      <c r="A11" s="12"/>
      <c r="B11" s="16"/>
      <c r="C11" s="16"/>
      <c r="D11" s="98">
        <v>42004</v>
      </c>
      <c r="E11" s="98"/>
      <c r="F11" s="98"/>
      <c r="G11" s="16"/>
      <c r="H11" s="98">
        <v>41639</v>
      </c>
      <c r="I11" s="98"/>
      <c r="J11" s="98"/>
      <c r="K11" s="16"/>
      <c r="L11" s="98">
        <v>41274</v>
      </c>
      <c r="M11" s="98"/>
      <c r="N11" s="98"/>
    </row>
    <row r="12" spans="1:28">
      <c r="A12" s="12"/>
      <c r="B12" s="31"/>
      <c r="C12" s="16"/>
      <c r="D12" s="45" t="s">
        <v>362</v>
      </c>
      <c r="E12" s="45"/>
      <c r="F12" s="45"/>
      <c r="G12" s="45"/>
      <c r="H12" s="45"/>
      <c r="I12" s="45"/>
      <c r="J12" s="45"/>
      <c r="K12" s="45"/>
      <c r="L12" s="45"/>
      <c r="M12" s="45"/>
      <c r="N12" s="45"/>
    </row>
    <row r="13" spans="1:28">
      <c r="A13" s="12"/>
      <c r="B13" s="48" t="s">
        <v>433</v>
      </c>
      <c r="C13" s="47"/>
      <c r="D13" s="48" t="s">
        <v>320</v>
      </c>
      <c r="E13" s="49">
        <v>151.1</v>
      </c>
      <c r="F13" s="47"/>
      <c r="G13" s="47"/>
      <c r="H13" s="48" t="s">
        <v>320</v>
      </c>
      <c r="I13" s="49">
        <v>155.6</v>
      </c>
      <c r="J13" s="47"/>
      <c r="K13" s="47"/>
      <c r="L13" s="48" t="s">
        <v>320</v>
      </c>
      <c r="M13" s="49">
        <v>181.3</v>
      </c>
      <c r="N13" s="47"/>
    </row>
    <row r="14" spans="1:28">
      <c r="A14" s="12"/>
      <c r="B14" s="48"/>
      <c r="C14" s="47"/>
      <c r="D14" s="48"/>
      <c r="E14" s="49"/>
      <c r="F14" s="47"/>
      <c r="G14" s="47"/>
      <c r="H14" s="48"/>
      <c r="I14" s="49"/>
      <c r="J14" s="47"/>
      <c r="K14" s="47"/>
      <c r="L14" s="48"/>
      <c r="M14" s="49"/>
      <c r="N14" s="47"/>
    </row>
    <row r="15" spans="1:28">
      <c r="A15" s="12"/>
      <c r="B15" s="25" t="s">
        <v>434</v>
      </c>
      <c r="C15" s="28"/>
      <c r="D15" s="50">
        <v>26.7</v>
      </c>
      <c r="E15" s="50"/>
      <c r="F15" s="28"/>
      <c r="G15" s="28"/>
      <c r="H15" s="50">
        <v>20.3</v>
      </c>
      <c r="I15" s="50"/>
      <c r="J15" s="28"/>
      <c r="K15" s="28"/>
      <c r="L15" s="50">
        <v>16.5</v>
      </c>
      <c r="M15" s="50"/>
      <c r="N15" s="28"/>
    </row>
    <row r="16" spans="1:28">
      <c r="A16" s="12"/>
      <c r="B16" s="25"/>
      <c r="C16" s="28"/>
      <c r="D16" s="50"/>
      <c r="E16" s="50"/>
      <c r="F16" s="28"/>
      <c r="G16" s="28"/>
      <c r="H16" s="50"/>
      <c r="I16" s="50"/>
      <c r="J16" s="28"/>
      <c r="K16" s="28"/>
      <c r="L16" s="50"/>
      <c r="M16" s="50"/>
      <c r="N16" s="28"/>
    </row>
    <row r="17" spans="1:28">
      <c r="A17" s="12"/>
      <c r="B17" s="48" t="s">
        <v>435</v>
      </c>
      <c r="C17" s="47"/>
      <c r="D17" s="49">
        <v>1.4</v>
      </c>
      <c r="E17" s="49"/>
      <c r="F17" s="47"/>
      <c r="G17" s="47"/>
      <c r="H17" s="49">
        <v>2.1</v>
      </c>
      <c r="I17" s="49"/>
      <c r="J17" s="47"/>
      <c r="K17" s="47"/>
      <c r="L17" s="49">
        <v>3.1</v>
      </c>
      <c r="M17" s="49"/>
      <c r="N17" s="47"/>
    </row>
    <row r="18" spans="1:28">
      <c r="A18" s="12"/>
      <c r="B18" s="48"/>
      <c r="C18" s="47"/>
      <c r="D18" s="49"/>
      <c r="E18" s="49"/>
      <c r="F18" s="47"/>
      <c r="G18" s="47"/>
      <c r="H18" s="49"/>
      <c r="I18" s="49"/>
      <c r="J18" s="47"/>
      <c r="K18" s="47"/>
      <c r="L18" s="49"/>
      <c r="M18" s="49"/>
      <c r="N18" s="47"/>
    </row>
    <row r="19" spans="1:28">
      <c r="A19" s="12"/>
      <c r="B19" s="25" t="s">
        <v>436</v>
      </c>
      <c r="C19" s="28"/>
      <c r="D19" s="50">
        <v>3.3</v>
      </c>
      <c r="E19" s="50"/>
      <c r="F19" s="28"/>
      <c r="G19" s="28"/>
      <c r="H19" s="50">
        <v>5.3</v>
      </c>
      <c r="I19" s="50"/>
      <c r="J19" s="28"/>
      <c r="K19" s="28"/>
      <c r="L19" s="50">
        <v>6.5</v>
      </c>
      <c r="M19" s="50"/>
      <c r="N19" s="28"/>
    </row>
    <row r="20" spans="1:28">
      <c r="A20" s="12"/>
      <c r="B20" s="25"/>
      <c r="C20" s="28"/>
      <c r="D20" s="50"/>
      <c r="E20" s="50"/>
      <c r="F20" s="28"/>
      <c r="G20" s="28"/>
      <c r="H20" s="50"/>
      <c r="I20" s="50"/>
      <c r="J20" s="28"/>
      <c r="K20" s="28"/>
      <c r="L20" s="50"/>
      <c r="M20" s="50"/>
      <c r="N20" s="28"/>
    </row>
    <row r="21" spans="1:28">
      <c r="A21" s="12"/>
      <c r="B21" s="48" t="s">
        <v>437</v>
      </c>
      <c r="C21" s="47"/>
      <c r="D21" s="49">
        <v>4.0999999999999996</v>
      </c>
      <c r="E21" s="49"/>
      <c r="F21" s="47"/>
      <c r="G21" s="47"/>
      <c r="H21" s="49">
        <v>5.6</v>
      </c>
      <c r="I21" s="49"/>
      <c r="J21" s="47"/>
      <c r="K21" s="47"/>
      <c r="L21" s="49">
        <v>6.2</v>
      </c>
      <c r="M21" s="49"/>
      <c r="N21" s="47"/>
    </row>
    <row r="22" spans="1:28">
      <c r="A22" s="12"/>
      <c r="B22" s="48"/>
      <c r="C22" s="47"/>
      <c r="D22" s="49"/>
      <c r="E22" s="49"/>
      <c r="F22" s="47"/>
      <c r="G22" s="47"/>
      <c r="H22" s="49"/>
      <c r="I22" s="49"/>
      <c r="J22" s="47"/>
      <c r="K22" s="47"/>
      <c r="L22" s="49"/>
      <c r="M22" s="49"/>
      <c r="N22" s="47"/>
    </row>
    <row r="23" spans="1:28">
      <c r="A23" s="12"/>
      <c r="B23" s="25" t="s">
        <v>438</v>
      </c>
      <c r="C23" s="28"/>
      <c r="D23" s="50">
        <v>13</v>
      </c>
      <c r="E23" s="50"/>
      <c r="F23" s="28"/>
      <c r="G23" s="28"/>
      <c r="H23" s="50">
        <v>7</v>
      </c>
      <c r="I23" s="50"/>
      <c r="J23" s="28"/>
      <c r="K23" s="28"/>
      <c r="L23" s="50" t="s">
        <v>327</v>
      </c>
      <c r="M23" s="50"/>
      <c r="N23" s="28"/>
    </row>
    <row r="24" spans="1:28">
      <c r="A24" s="12"/>
      <c r="B24" s="25"/>
      <c r="C24" s="28"/>
      <c r="D24" s="50"/>
      <c r="E24" s="50"/>
      <c r="F24" s="28"/>
      <c r="G24" s="28"/>
      <c r="H24" s="50"/>
      <c r="I24" s="50"/>
      <c r="J24" s="28"/>
      <c r="K24" s="28"/>
      <c r="L24" s="50"/>
      <c r="M24" s="50"/>
      <c r="N24" s="28"/>
    </row>
    <row r="25" spans="1:28">
      <c r="A25" s="12"/>
      <c r="B25" s="48" t="s">
        <v>439</v>
      </c>
      <c r="C25" s="47"/>
      <c r="D25" s="49">
        <v>1.3</v>
      </c>
      <c r="E25" s="49"/>
      <c r="F25" s="47"/>
      <c r="G25" s="47"/>
      <c r="H25" s="49" t="s">
        <v>327</v>
      </c>
      <c r="I25" s="49"/>
      <c r="J25" s="47"/>
      <c r="K25" s="47"/>
      <c r="L25" s="49" t="s">
        <v>327</v>
      </c>
      <c r="M25" s="49"/>
      <c r="N25" s="47"/>
    </row>
    <row r="26" spans="1:28" ht="15.75" thickBot="1">
      <c r="A26" s="12"/>
      <c r="B26" s="48"/>
      <c r="C26" s="47"/>
      <c r="D26" s="55"/>
      <c r="E26" s="55"/>
      <c r="F26" s="57"/>
      <c r="G26" s="47"/>
      <c r="H26" s="55"/>
      <c r="I26" s="55"/>
      <c r="J26" s="57"/>
      <c r="K26" s="47"/>
      <c r="L26" s="55"/>
      <c r="M26" s="55"/>
      <c r="N26" s="57"/>
    </row>
    <row r="27" spans="1:28">
      <c r="A27" s="12"/>
      <c r="B27" s="25" t="s">
        <v>139</v>
      </c>
      <c r="C27" s="28"/>
      <c r="D27" s="66">
        <v>200.9</v>
      </c>
      <c r="E27" s="66"/>
      <c r="F27" s="58"/>
      <c r="G27" s="28"/>
      <c r="H27" s="66">
        <v>195.9</v>
      </c>
      <c r="I27" s="66"/>
      <c r="J27" s="58"/>
      <c r="K27" s="28"/>
      <c r="L27" s="66">
        <v>213.6</v>
      </c>
      <c r="M27" s="66"/>
      <c r="N27" s="58"/>
    </row>
    <row r="28" spans="1:28">
      <c r="A28" s="12"/>
      <c r="B28" s="25"/>
      <c r="C28" s="28"/>
      <c r="D28" s="105"/>
      <c r="E28" s="105"/>
      <c r="F28" s="106"/>
      <c r="G28" s="28"/>
      <c r="H28" s="105"/>
      <c r="I28" s="105"/>
      <c r="J28" s="106"/>
      <c r="K28" s="28"/>
      <c r="L28" s="105"/>
      <c r="M28" s="105"/>
      <c r="N28" s="106"/>
    </row>
    <row r="29" spans="1:28" ht="15.75" thickBot="1">
      <c r="A29" s="12"/>
      <c r="B29" s="36" t="s">
        <v>440</v>
      </c>
      <c r="C29" s="35"/>
      <c r="D29" s="55" t="s">
        <v>441</v>
      </c>
      <c r="E29" s="55"/>
      <c r="F29" s="87" t="s">
        <v>323</v>
      </c>
      <c r="G29" s="35"/>
      <c r="H29" s="55" t="s">
        <v>442</v>
      </c>
      <c r="I29" s="55"/>
      <c r="J29" s="87" t="s">
        <v>323</v>
      </c>
      <c r="K29" s="35"/>
      <c r="L29" s="55" t="s">
        <v>443</v>
      </c>
      <c r="M29" s="55"/>
      <c r="N29" s="87" t="s">
        <v>323</v>
      </c>
    </row>
    <row r="30" spans="1:28">
      <c r="A30" s="12"/>
      <c r="B30" s="25" t="s">
        <v>35</v>
      </c>
      <c r="C30" s="28"/>
      <c r="D30" s="65" t="s">
        <v>320</v>
      </c>
      <c r="E30" s="66">
        <v>190.3</v>
      </c>
      <c r="F30" s="58"/>
      <c r="G30" s="28"/>
      <c r="H30" s="65" t="s">
        <v>320</v>
      </c>
      <c r="I30" s="66">
        <v>186.4</v>
      </c>
      <c r="J30" s="58"/>
      <c r="K30" s="28"/>
      <c r="L30" s="65" t="s">
        <v>320</v>
      </c>
      <c r="M30" s="66">
        <v>204.9</v>
      </c>
      <c r="N30" s="58"/>
    </row>
    <row r="31" spans="1:28" ht="15.75" thickBot="1">
      <c r="A31" s="12"/>
      <c r="B31" s="25"/>
      <c r="C31" s="28"/>
      <c r="D31" s="89"/>
      <c r="E31" s="90"/>
      <c r="F31" s="91"/>
      <c r="G31" s="28"/>
      <c r="H31" s="89"/>
      <c r="I31" s="90"/>
      <c r="J31" s="91"/>
      <c r="K31" s="28"/>
      <c r="L31" s="89"/>
      <c r="M31" s="90"/>
      <c r="N31" s="91"/>
    </row>
    <row r="32" spans="1:28" ht="15.75" thickTop="1">
      <c r="A32" s="12"/>
      <c r="B32" s="28" t="s">
        <v>444</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row>
    <row r="33" spans="1:28">
      <c r="A33" s="1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row>
    <row r="34" spans="1:28">
      <c r="A34" s="12"/>
      <c r="B34" s="42"/>
      <c r="C34" s="42"/>
      <c r="D34" s="42"/>
      <c r="E34" s="42"/>
      <c r="F34" s="42"/>
      <c r="G34" s="42"/>
      <c r="H34" s="42"/>
      <c r="I34" s="42"/>
      <c r="J34" s="42"/>
      <c r="K34" s="42"/>
      <c r="L34" s="42"/>
      <c r="M34" s="42"/>
      <c r="N34" s="42"/>
    </row>
    <row r="35" spans="1:28">
      <c r="A35" s="12"/>
      <c r="B35" s="18"/>
      <c r="C35" s="18"/>
      <c r="D35" s="18"/>
      <c r="E35" s="18"/>
      <c r="F35" s="18"/>
      <c r="G35" s="18"/>
      <c r="H35" s="18"/>
      <c r="I35" s="18"/>
      <c r="J35" s="18"/>
      <c r="K35" s="18"/>
      <c r="L35" s="18"/>
      <c r="M35" s="18"/>
      <c r="N35" s="18"/>
    </row>
    <row r="36" spans="1:28" ht="15.75" thickBot="1">
      <c r="A36" s="12"/>
      <c r="B36" s="16"/>
      <c r="C36" s="16"/>
      <c r="D36" s="43" t="s">
        <v>414</v>
      </c>
      <c r="E36" s="43"/>
      <c r="F36" s="43"/>
      <c r="G36" s="43"/>
      <c r="H36" s="43"/>
      <c r="I36" s="43"/>
      <c r="J36" s="43"/>
      <c r="K36" s="43"/>
      <c r="L36" s="43"/>
      <c r="M36" s="43"/>
      <c r="N36" s="43"/>
    </row>
    <row r="37" spans="1:28" ht="15.75" thickBot="1">
      <c r="A37" s="12"/>
      <c r="B37" s="16"/>
      <c r="C37" s="16"/>
      <c r="D37" s="98">
        <v>42004</v>
      </c>
      <c r="E37" s="98"/>
      <c r="F37" s="98"/>
      <c r="G37" s="16"/>
      <c r="H37" s="98">
        <v>41639</v>
      </c>
      <c r="I37" s="98"/>
      <c r="J37" s="98"/>
      <c r="K37" s="16"/>
      <c r="L37" s="98">
        <v>41274</v>
      </c>
      <c r="M37" s="98"/>
      <c r="N37" s="98"/>
    </row>
    <row r="38" spans="1:28">
      <c r="A38" s="12"/>
      <c r="B38" s="16"/>
      <c r="C38" s="16"/>
      <c r="D38" s="45" t="s">
        <v>362</v>
      </c>
      <c r="E38" s="45"/>
      <c r="F38" s="45"/>
      <c r="G38" s="45"/>
      <c r="H38" s="45"/>
      <c r="I38" s="45"/>
      <c r="J38" s="45"/>
      <c r="K38" s="45"/>
      <c r="L38" s="45"/>
      <c r="M38" s="45"/>
      <c r="N38" s="45"/>
    </row>
    <row r="39" spans="1:28">
      <c r="A39" s="12"/>
      <c r="B39" s="36" t="s">
        <v>445</v>
      </c>
      <c r="C39" s="35"/>
      <c r="D39" s="47"/>
      <c r="E39" s="47"/>
      <c r="F39" s="47"/>
      <c r="G39" s="35"/>
      <c r="H39" s="47"/>
      <c r="I39" s="47"/>
      <c r="J39" s="47"/>
      <c r="K39" s="35"/>
      <c r="L39" s="47"/>
      <c r="M39" s="47"/>
      <c r="N39" s="47"/>
    </row>
    <row r="40" spans="1:28">
      <c r="A40" s="12"/>
      <c r="B40" s="85" t="s">
        <v>446</v>
      </c>
      <c r="C40" s="28"/>
      <c r="D40" s="25" t="s">
        <v>320</v>
      </c>
      <c r="E40" s="50">
        <v>10.3</v>
      </c>
      <c r="F40" s="28"/>
      <c r="G40" s="28"/>
      <c r="H40" s="25" t="s">
        <v>320</v>
      </c>
      <c r="I40" s="50">
        <v>18.2</v>
      </c>
      <c r="J40" s="28"/>
      <c r="K40" s="28"/>
      <c r="L40" s="25" t="s">
        <v>320</v>
      </c>
      <c r="M40" s="50">
        <v>7.6</v>
      </c>
      <c r="N40" s="28"/>
    </row>
    <row r="41" spans="1:28">
      <c r="A41" s="12"/>
      <c r="B41" s="85"/>
      <c r="C41" s="28"/>
      <c r="D41" s="25"/>
      <c r="E41" s="50"/>
      <c r="F41" s="28"/>
      <c r="G41" s="28"/>
      <c r="H41" s="25"/>
      <c r="I41" s="50"/>
      <c r="J41" s="28"/>
      <c r="K41" s="28"/>
      <c r="L41" s="25"/>
      <c r="M41" s="50"/>
      <c r="N41" s="28"/>
    </row>
    <row r="42" spans="1:28" ht="26.25">
      <c r="A42" s="12"/>
      <c r="B42" s="88" t="s">
        <v>447</v>
      </c>
      <c r="C42" s="35"/>
      <c r="D42" s="49" t="s">
        <v>448</v>
      </c>
      <c r="E42" s="49"/>
      <c r="F42" s="36" t="s">
        <v>323</v>
      </c>
      <c r="G42" s="35"/>
      <c r="H42" s="49" t="s">
        <v>449</v>
      </c>
      <c r="I42" s="49"/>
      <c r="J42" s="36" t="s">
        <v>323</v>
      </c>
      <c r="K42" s="35"/>
      <c r="L42" s="49" t="s">
        <v>450</v>
      </c>
      <c r="M42" s="49"/>
      <c r="N42" s="36" t="s">
        <v>323</v>
      </c>
    </row>
    <row r="43" spans="1:28">
      <c r="A43" s="12"/>
      <c r="B43" s="85" t="s">
        <v>451</v>
      </c>
      <c r="C43" s="28"/>
      <c r="D43" s="50">
        <v>12.9</v>
      </c>
      <c r="E43" s="50"/>
      <c r="F43" s="28"/>
      <c r="G43" s="28"/>
      <c r="H43" s="50">
        <v>18</v>
      </c>
      <c r="I43" s="50"/>
      <c r="J43" s="28"/>
      <c r="K43" s="28"/>
      <c r="L43" s="50">
        <v>4.3</v>
      </c>
      <c r="M43" s="50"/>
      <c r="N43" s="28"/>
    </row>
    <row r="44" spans="1:28">
      <c r="A44" s="12"/>
      <c r="B44" s="85"/>
      <c r="C44" s="28"/>
      <c r="D44" s="50"/>
      <c r="E44" s="50"/>
      <c r="F44" s="28"/>
      <c r="G44" s="28"/>
      <c r="H44" s="50"/>
      <c r="I44" s="50"/>
      <c r="J44" s="28"/>
      <c r="K44" s="28"/>
      <c r="L44" s="50"/>
      <c r="M44" s="50"/>
      <c r="N44" s="28"/>
    </row>
    <row r="45" spans="1:28" ht="26.25">
      <c r="A45" s="12"/>
      <c r="B45" s="88" t="s">
        <v>452</v>
      </c>
      <c r="C45" s="35"/>
      <c r="D45" s="49" t="s">
        <v>330</v>
      </c>
      <c r="E45" s="49"/>
      <c r="F45" s="36" t="s">
        <v>323</v>
      </c>
      <c r="G45" s="35"/>
      <c r="H45" s="49" t="s">
        <v>453</v>
      </c>
      <c r="I45" s="49"/>
      <c r="J45" s="36" t="s">
        <v>323</v>
      </c>
      <c r="K45" s="35"/>
      <c r="L45" s="49" t="s">
        <v>454</v>
      </c>
      <c r="M45" s="49"/>
      <c r="N45" s="36" t="s">
        <v>323</v>
      </c>
    </row>
    <row r="46" spans="1:28">
      <c r="A46" s="12"/>
      <c r="B46" s="85" t="s">
        <v>455</v>
      </c>
      <c r="C46" s="28"/>
      <c r="D46" s="50" t="s">
        <v>456</v>
      </c>
      <c r="E46" s="50"/>
      <c r="F46" s="25" t="s">
        <v>323</v>
      </c>
      <c r="G46" s="28"/>
      <c r="H46" s="50" t="s">
        <v>327</v>
      </c>
      <c r="I46" s="50"/>
      <c r="J46" s="28"/>
      <c r="K46" s="28"/>
      <c r="L46" s="50" t="s">
        <v>457</v>
      </c>
      <c r="M46" s="50"/>
      <c r="N46" s="25" t="s">
        <v>323</v>
      </c>
    </row>
    <row r="47" spans="1:28">
      <c r="A47" s="12"/>
      <c r="B47" s="85"/>
      <c r="C47" s="28"/>
      <c r="D47" s="50"/>
      <c r="E47" s="50"/>
      <c r="F47" s="25"/>
      <c r="G47" s="28"/>
      <c r="H47" s="50"/>
      <c r="I47" s="50"/>
      <c r="J47" s="28"/>
      <c r="K47" s="28"/>
      <c r="L47" s="50"/>
      <c r="M47" s="50"/>
      <c r="N47" s="25"/>
    </row>
    <row r="48" spans="1:28">
      <c r="A48" s="12"/>
      <c r="B48" s="36" t="s">
        <v>458</v>
      </c>
      <c r="C48" s="35"/>
      <c r="D48" s="47"/>
      <c r="E48" s="47"/>
      <c r="F48" s="47"/>
      <c r="G48" s="35"/>
      <c r="H48" s="47"/>
      <c r="I48" s="47"/>
      <c r="J48" s="47"/>
      <c r="K48" s="35"/>
      <c r="L48" s="47"/>
      <c r="M48" s="47"/>
      <c r="N48" s="47"/>
    </row>
    <row r="49" spans="1:14">
      <c r="A49" s="12"/>
      <c r="B49" s="85" t="s">
        <v>446</v>
      </c>
      <c r="C49" s="28"/>
      <c r="D49" s="50">
        <v>7.3</v>
      </c>
      <c r="E49" s="50"/>
      <c r="F49" s="28"/>
      <c r="G49" s="28"/>
      <c r="H49" s="50">
        <v>9.5</v>
      </c>
      <c r="I49" s="50"/>
      <c r="J49" s="28"/>
      <c r="K49" s="28"/>
      <c r="L49" s="50">
        <v>9.8000000000000007</v>
      </c>
      <c r="M49" s="50"/>
      <c r="N49" s="28"/>
    </row>
    <row r="50" spans="1:14">
      <c r="A50" s="12"/>
      <c r="B50" s="85"/>
      <c r="C50" s="28"/>
      <c r="D50" s="50"/>
      <c r="E50" s="50"/>
      <c r="F50" s="28"/>
      <c r="G50" s="28"/>
      <c r="H50" s="50"/>
      <c r="I50" s="50"/>
      <c r="J50" s="28"/>
      <c r="K50" s="28"/>
      <c r="L50" s="50"/>
      <c r="M50" s="50"/>
      <c r="N50" s="28"/>
    </row>
    <row r="51" spans="1:14" ht="26.25">
      <c r="A51" s="12"/>
      <c r="B51" s="88" t="s">
        <v>447</v>
      </c>
      <c r="C51" s="35"/>
      <c r="D51" s="49" t="s">
        <v>459</v>
      </c>
      <c r="E51" s="49"/>
      <c r="F51" s="36" t="s">
        <v>323</v>
      </c>
      <c r="G51" s="35"/>
      <c r="H51" s="49" t="s">
        <v>460</v>
      </c>
      <c r="I51" s="49"/>
      <c r="J51" s="36" t="s">
        <v>323</v>
      </c>
      <c r="K51" s="35"/>
      <c r="L51" s="49" t="s">
        <v>453</v>
      </c>
      <c r="M51" s="49"/>
      <c r="N51" s="36" t="s">
        <v>323</v>
      </c>
    </row>
    <row r="52" spans="1:14">
      <c r="A52" s="12"/>
      <c r="B52" s="85" t="s">
        <v>451</v>
      </c>
      <c r="C52" s="28"/>
      <c r="D52" s="50">
        <v>7.8</v>
      </c>
      <c r="E52" s="50"/>
      <c r="F52" s="28"/>
      <c r="G52" s="28"/>
      <c r="H52" s="50">
        <v>2.1</v>
      </c>
      <c r="I52" s="50"/>
      <c r="J52" s="28"/>
      <c r="K52" s="28"/>
      <c r="L52" s="50" t="s">
        <v>327</v>
      </c>
      <c r="M52" s="50"/>
      <c r="N52" s="28"/>
    </row>
    <row r="53" spans="1:14">
      <c r="A53" s="12"/>
      <c r="B53" s="85"/>
      <c r="C53" s="28"/>
      <c r="D53" s="50"/>
      <c r="E53" s="50"/>
      <c r="F53" s="28"/>
      <c r="G53" s="28"/>
      <c r="H53" s="50"/>
      <c r="I53" s="50"/>
      <c r="J53" s="28"/>
      <c r="K53" s="28"/>
      <c r="L53" s="50"/>
      <c r="M53" s="50"/>
      <c r="N53" s="28"/>
    </row>
    <row r="54" spans="1:14">
      <c r="A54" s="12"/>
      <c r="B54" s="94" t="s">
        <v>452</v>
      </c>
      <c r="C54" s="47"/>
      <c r="D54" s="49" t="s">
        <v>461</v>
      </c>
      <c r="E54" s="49"/>
      <c r="F54" s="48" t="s">
        <v>323</v>
      </c>
      <c r="G54" s="47"/>
      <c r="H54" s="49" t="s">
        <v>462</v>
      </c>
      <c r="I54" s="49"/>
      <c r="J54" s="48" t="s">
        <v>323</v>
      </c>
      <c r="K54" s="47"/>
      <c r="L54" s="49" t="s">
        <v>327</v>
      </c>
      <c r="M54" s="49"/>
      <c r="N54" s="47"/>
    </row>
    <row r="55" spans="1:14">
      <c r="A55" s="12"/>
      <c r="B55" s="94"/>
      <c r="C55" s="47"/>
      <c r="D55" s="49"/>
      <c r="E55" s="49"/>
      <c r="F55" s="48"/>
      <c r="G55" s="47"/>
      <c r="H55" s="49"/>
      <c r="I55" s="49"/>
      <c r="J55" s="48"/>
      <c r="K55" s="47"/>
      <c r="L55" s="49"/>
      <c r="M55" s="49"/>
      <c r="N55" s="47"/>
    </row>
    <row r="56" spans="1:14">
      <c r="A56" s="12"/>
      <c r="B56" s="85" t="s">
        <v>463</v>
      </c>
      <c r="C56" s="28"/>
      <c r="D56" s="50">
        <v>0.4</v>
      </c>
      <c r="E56" s="50"/>
      <c r="F56" s="28"/>
      <c r="G56" s="28"/>
      <c r="H56" s="50" t="s">
        <v>327</v>
      </c>
      <c r="I56" s="50"/>
      <c r="J56" s="28"/>
      <c r="K56" s="28"/>
      <c r="L56" s="50" t="s">
        <v>327</v>
      </c>
      <c r="M56" s="50"/>
      <c r="N56" s="28"/>
    </row>
    <row r="57" spans="1:14">
      <c r="A57" s="12"/>
      <c r="B57" s="85"/>
      <c r="C57" s="28"/>
      <c r="D57" s="50"/>
      <c r="E57" s="50"/>
      <c r="F57" s="28"/>
      <c r="G57" s="28"/>
      <c r="H57" s="50"/>
      <c r="I57" s="50"/>
      <c r="J57" s="28"/>
      <c r="K57" s="28"/>
      <c r="L57" s="50"/>
      <c r="M57" s="50"/>
      <c r="N57" s="28"/>
    </row>
    <row r="58" spans="1:14">
      <c r="A58" s="12"/>
      <c r="B58" s="94" t="s">
        <v>464</v>
      </c>
      <c r="C58" s="47"/>
      <c r="D58" s="49">
        <v>7.6</v>
      </c>
      <c r="E58" s="49"/>
      <c r="F58" s="47"/>
      <c r="G58" s="47"/>
      <c r="H58" s="49">
        <v>6.1</v>
      </c>
      <c r="I58" s="49"/>
      <c r="J58" s="47"/>
      <c r="K58" s="47"/>
      <c r="L58" s="49">
        <v>10.5</v>
      </c>
      <c r="M58" s="49"/>
      <c r="N58" s="47"/>
    </row>
    <row r="59" spans="1:14">
      <c r="A59" s="12"/>
      <c r="B59" s="94"/>
      <c r="C59" s="47"/>
      <c r="D59" s="49"/>
      <c r="E59" s="49"/>
      <c r="F59" s="47"/>
      <c r="G59" s="47"/>
      <c r="H59" s="49"/>
      <c r="I59" s="49"/>
      <c r="J59" s="47"/>
      <c r="K59" s="47"/>
      <c r="L59" s="49"/>
      <c r="M59" s="49"/>
      <c r="N59" s="47"/>
    </row>
    <row r="60" spans="1:14">
      <c r="A60" s="12"/>
      <c r="B60" s="17" t="s">
        <v>465</v>
      </c>
      <c r="C60" s="16"/>
      <c r="D60" s="28"/>
      <c r="E60" s="28"/>
      <c r="F60" s="28"/>
      <c r="G60" s="16"/>
      <c r="H60" s="28"/>
      <c r="I60" s="28"/>
      <c r="J60" s="28"/>
      <c r="K60" s="16"/>
      <c r="L60" s="28"/>
      <c r="M60" s="28"/>
      <c r="N60" s="28"/>
    </row>
    <row r="61" spans="1:14">
      <c r="A61" s="12"/>
      <c r="B61" s="94" t="s">
        <v>466</v>
      </c>
      <c r="C61" s="47"/>
      <c r="D61" s="49" t="s">
        <v>327</v>
      </c>
      <c r="E61" s="49"/>
      <c r="F61" s="47"/>
      <c r="G61" s="47"/>
      <c r="H61" s="49">
        <v>3</v>
      </c>
      <c r="I61" s="49"/>
      <c r="J61" s="47"/>
      <c r="K61" s="47"/>
      <c r="L61" s="49">
        <v>3.2</v>
      </c>
      <c r="M61" s="49"/>
      <c r="N61" s="47"/>
    </row>
    <row r="62" spans="1:14">
      <c r="A62" s="12"/>
      <c r="B62" s="94"/>
      <c r="C62" s="47"/>
      <c r="D62" s="49"/>
      <c r="E62" s="49"/>
      <c r="F62" s="47"/>
      <c r="G62" s="47"/>
      <c r="H62" s="49"/>
      <c r="I62" s="49"/>
      <c r="J62" s="47"/>
      <c r="K62" s="47"/>
      <c r="L62" s="49"/>
      <c r="M62" s="49"/>
      <c r="N62" s="47"/>
    </row>
    <row r="63" spans="1:14">
      <c r="A63" s="12"/>
      <c r="B63" s="25" t="s">
        <v>467</v>
      </c>
      <c r="C63" s="28"/>
      <c r="D63" s="50" t="s">
        <v>327</v>
      </c>
      <c r="E63" s="50"/>
      <c r="F63" s="28"/>
      <c r="G63" s="28"/>
      <c r="H63" s="50" t="s">
        <v>468</v>
      </c>
      <c r="I63" s="50"/>
      <c r="J63" s="25" t="s">
        <v>323</v>
      </c>
      <c r="K63" s="28"/>
      <c r="L63" s="50" t="s">
        <v>327</v>
      </c>
      <c r="M63" s="50"/>
      <c r="N63" s="28"/>
    </row>
    <row r="64" spans="1:14" ht="15.75" thickBot="1">
      <c r="A64" s="12"/>
      <c r="B64" s="25"/>
      <c r="C64" s="28"/>
      <c r="D64" s="51"/>
      <c r="E64" s="51"/>
      <c r="F64" s="53"/>
      <c r="G64" s="28"/>
      <c r="H64" s="51"/>
      <c r="I64" s="51"/>
      <c r="J64" s="52"/>
      <c r="K64" s="28"/>
      <c r="L64" s="51"/>
      <c r="M64" s="51"/>
      <c r="N64" s="53"/>
    </row>
    <row r="65" spans="1:28" ht="22.5" customHeight="1">
      <c r="A65" s="12"/>
      <c r="B65" s="94" t="s">
        <v>469</v>
      </c>
      <c r="C65" s="47"/>
      <c r="D65" s="70" t="s">
        <v>320</v>
      </c>
      <c r="E65" s="54">
        <v>31.6</v>
      </c>
      <c r="F65" s="56"/>
      <c r="G65" s="47"/>
      <c r="H65" s="70" t="s">
        <v>320</v>
      </c>
      <c r="I65" s="54">
        <v>36.4</v>
      </c>
      <c r="J65" s="56"/>
      <c r="K65" s="47"/>
      <c r="L65" s="70" t="s">
        <v>320</v>
      </c>
      <c r="M65" s="54">
        <v>26.8</v>
      </c>
      <c r="N65" s="56"/>
    </row>
    <row r="66" spans="1:28" ht="15.75" thickBot="1">
      <c r="A66" s="12"/>
      <c r="B66" s="94"/>
      <c r="C66" s="47"/>
      <c r="D66" s="80"/>
      <c r="E66" s="81"/>
      <c r="F66" s="82"/>
      <c r="G66" s="47"/>
      <c r="H66" s="80"/>
      <c r="I66" s="81"/>
      <c r="J66" s="82"/>
      <c r="K66" s="47"/>
      <c r="L66" s="80"/>
      <c r="M66" s="81"/>
      <c r="N66" s="82"/>
    </row>
    <row r="67" spans="1:28" ht="15.75" thickTop="1">
      <c r="A67" s="12"/>
      <c r="B67" s="16"/>
      <c r="C67" s="16"/>
      <c r="D67" s="83"/>
      <c r="E67" s="83"/>
      <c r="F67" s="83"/>
      <c r="G67" s="16"/>
      <c r="H67" s="83"/>
      <c r="I67" s="83"/>
      <c r="J67" s="83"/>
      <c r="K67" s="16"/>
      <c r="L67" s="83"/>
      <c r="M67" s="83"/>
      <c r="N67" s="83"/>
    </row>
    <row r="68" spans="1:28" ht="26.25">
      <c r="A68" s="12"/>
      <c r="B68" s="36" t="s">
        <v>470</v>
      </c>
      <c r="C68" s="35"/>
      <c r="D68" s="47"/>
      <c r="E68" s="47"/>
      <c r="F68" s="47"/>
      <c r="G68" s="35"/>
      <c r="H68" s="47"/>
      <c r="I68" s="47"/>
      <c r="J68" s="47"/>
      <c r="K68" s="35"/>
      <c r="L68" s="47"/>
      <c r="M68" s="47"/>
      <c r="N68" s="47"/>
    </row>
    <row r="69" spans="1:28">
      <c r="A69" s="12"/>
      <c r="B69" s="85" t="s">
        <v>471</v>
      </c>
      <c r="C69" s="28"/>
      <c r="D69" s="50">
        <v>47.7</v>
      </c>
      <c r="E69" s="50"/>
      <c r="F69" s="28"/>
      <c r="G69" s="28"/>
      <c r="H69" s="50" t="s">
        <v>472</v>
      </c>
      <c r="I69" s="50"/>
      <c r="J69" s="25" t="s">
        <v>323</v>
      </c>
      <c r="K69" s="28"/>
      <c r="L69" s="50">
        <v>2.7</v>
      </c>
      <c r="M69" s="50"/>
      <c r="N69" s="28"/>
    </row>
    <row r="70" spans="1:28">
      <c r="A70" s="12"/>
      <c r="B70" s="85"/>
      <c r="C70" s="28"/>
      <c r="D70" s="50"/>
      <c r="E70" s="50"/>
      <c r="F70" s="28"/>
      <c r="G70" s="28"/>
      <c r="H70" s="50"/>
      <c r="I70" s="50"/>
      <c r="J70" s="25"/>
      <c r="K70" s="28"/>
      <c r="L70" s="50"/>
      <c r="M70" s="50"/>
      <c r="N70" s="28"/>
    </row>
    <row r="71" spans="1:28">
      <c r="A71" s="12"/>
      <c r="B71" s="94" t="s">
        <v>473</v>
      </c>
      <c r="C71" s="47"/>
      <c r="D71" s="49" t="s">
        <v>474</v>
      </c>
      <c r="E71" s="49"/>
      <c r="F71" s="48" t="s">
        <v>323</v>
      </c>
      <c r="G71" s="47"/>
      <c r="H71" s="49">
        <v>11.2</v>
      </c>
      <c r="I71" s="49"/>
      <c r="J71" s="47"/>
      <c r="K71" s="47"/>
      <c r="L71" s="49">
        <v>16.399999999999999</v>
      </c>
      <c r="M71" s="49"/>
      <c r="N71" s="47"/>
    </row>
    <row r="72" spans="1:28" ht="15.75" thickBot="1">
      <c r="A72" s="12"/>
      <c r="B72" s="94"/>
      <c r="C72" s="47"/>
      <c r="D72" s="55"/>
      <c r="E72" s="55"/>
      <c r="F72" s="64"/>
      <c r="G72" s="47"/>
      <c r="H72" s="55"/>
      <c r="I72" s="55"/>
      <c r="J72" s="57"/>
      <c r="K72" s="47"/>
      <c r="L72" s="55"/>
      <c r="M72" s="55"/>
      <c r="N72" s="57"/>
    </row>
    <row r="73" spans="1:28">
      <c r="A73" s="12"/>
      <c r="B73" s="25" t="s">
        <v>475</v>
      </c>
      <c r="C73" s="28"/>
      <c r="D73" s="66">
        <v>37.700000000000003</v>
      </c>
      <c r="E73" s="66"/>
      <c r="F73" s="58"/>
      <c r="G73" s="28"/>
      <c r="H73" s="66" t="s">
        <v>476</v>
      </c>
      <c r="I73" s="66"/>
      <c r="J73" s="65" t="s">
        <v>323</v>
      </c>
      <c r="K73" s="28"/>
      <c r="L73" s="66">
        <v>19.100000000000001</v>
      </c>
      <c r="M73" s="66"/>
      <c r="N73" s="58"/>
    </row>
    <row r="74" spans="1:28">
      <c r="A74" s="12"/>
      <c r="B74" s="25"/>
      <c r="C74" s="28"/>
      <c r="D74" s="50"/>
      <c r="E74" s="50"/>
      <c r="F74" s="28"/>
      <c r="G74" s="28"/>
      <c r="H74" s="50"/>
      <c r="I74" s="50"/>
      <c r="J74" s="25"/>
      <c r="K74" s="28"/>
      <c r="L74" s="50"/>
      <c r="M74" s="50"/>
      <c r="N74" s="28"/>
    </row>
    <row r="75" spans="1:28">
      <c r="A75" s="12"/>
      <c r="B75" s="48" t="s">
        <v>477</v>
      </c>
      <c r="C75" s="47"/>
      <c r="D75" s="49" t="s">
        <v>478</v>
      </c>
      <c r="E75" s="49"/>
      <c r="F75" s="48" t="s">
        <v>323</v>
      </c>
      <c r="G75" s="47"/>
      <c r="H75" s="49">
        <v>13.7</v>
      </c>
      <c r="I75" s="49"/>
      <c r="J75" s="47"/>
      <c r="K75" s="47"/>
      <c r="L75" s="49" t="s">
        <v>468</v>
      </c>
      <c r="M75" s="49"/>
      <c r="N75" s="48" t="s">
        <v>323</v>
      </c>
    </row>
    <row r="76" spans="1:28" ht="15.75" thickBot="1">
      <c r="A76" s="12"/>
      <c r="B76" s="48"/>
      <c r="C76" s="47"/>
      <c r="D76" s="55"/>
      <c r="E76" s="55"/>
      <c r="F76" s="64"/>
      <c r="G76" s="47"/>
      <c r="H76" s="55"/>
      <c r="I76" s="55"/>
      <c r="J76" s="57"/>
      <c r="K76" s="47"/>
      <c r="L76" s="55"/>
      <c r="M76" s="55"/>
      <c r="N76" s="64"/>
    </row>
    <row r="77" spans="1:28" ht="22.5" customHeight="1">
      <c r="A77" s="12"/>
      <c r="B77" s="25" t="s">
        <v>479</v>
      </c>
      <c r="C77" s="28"/>
      <c r="D77" s="65" t="s">
        <v>320</v>
      </c>
      <c r="E77" s="66">
        <v>34.9</v>
      </c>
      <c r="F77" s="58"/>
      <c r="G77" s="28"/>
      <c r="H77" s="65" t="s">
        <v>320</v>
      </c>
      <c r="I77" s="66" t="s">
        <v>480</v>
      </c>
      <c r="J77" s="65" t="s">
        <v>323</v>
      </c>
      <c r="K77" s="28"/>
      <c r="L77" s="65" t="s">
        <v>320</v>
      </c>
      <c r="M77" s="66">
        <v>9.8000000000000007</v>
      </c>
      <c r="N77" s="58"/>
    </row>
    <row r="78" spans="1:28" ht="15.75" thickBot="1">
      <c r="A78" s="12"/>
      <c r="B78" s="25"/>
      <c r="C78" s="28"/>
      <c r="D78" s="89"/>
      <c r="E78" s="90"/>
      <c r="F78" s="91"/>
      <c r="G78" s="28"/>
      <c r="H78" s="89"/>
      <c r="I78" s="90"/>
      <c r="J78" s="89"/>
      <c r="K78" s="28"/>
      <c r="L78" s="89"/>
      <c r="M78" s="90"/>
      <c r="N78" s="91"/>
    </row>
    <row r="79" spans="1:28"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ht="25.5" customHeight="1">
      <c r="A80" s="12"/>
      <c r="B80" s="73" t="s">
        <v>481</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row>
    <row r="81" spans="1:28">
      <c r="A81" s="12"/>
      <c r="B81" s="73" t="s">
        <v>482</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row>
    <row r="82" spans="1:28">
      <c r="A82" s="12"/>
      <c r="B82" s="72" t="s">
        <v>483</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row>
    <row r="83" spans="1:28">
      <c r="A83" s="12"/>
      <c r="B83" s="73" t="s">
        <v>484</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row>
    <row r="84" spans="1:28">
      <c r="A84" s="12"/>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row>
    <row r="85" spans="1:28">
      <c r="A85" s="12"/>
      <c r="B85" s="42"/>
      <c r="C85" s="42"/>
      <c r="D85" s="42"/>
      <c r="E85" s="42"/>
      <c r="F85" s="42"/>
      <c r="G85" s="42"/>
      <c r="H85" s="42"/>
      <c r="I85" s="42"/>
      <c r="J85" s="42"/>
      <c r="K85" s="42"/>
      <c r="L85" s="42"/>
      <c r="M85" s="42"/>
      <c r="N85" s="42"/>
      <c r="O85" s="42"/>
      <c r="P85" s="42"/>
      <c r="Q85" s="42"/>
      <c r="R85" s="42"/>
    </row>
    <row r="86" spans="1:28">
      <c r="A86" s="12"/>
      <c r="B86" s="18"/>
      <c r="C86" s="18"/>
      <c r="D86" s="18"/>
      <c r="E86" s="18"/>
      <c r="F86" s="18"/>
      <c r="G86" s="18"/>
      <c r="H86" s="18"/>
      <c r="I86" s="18"/>
      <c r="J86" s="18"/>
      <c r="K86" s="18"/>
      <c r="L86" s="18"/>
      <c r="M86" s="18"/>
      <c r="N86" s="18"/>
      <c r="O86" s="18"/>
      <c r="P86" s="18"/>
      <c r="Q86" s="18"/>
      <c r="R86" s="18"/>
    </row>
    <row r="87" spans="1:28" ht="15.75" thickBot="1">
      <c r="A87" s="12"/>
      <c r="B87" s="31"/>
      <c r="C87" s="16"/>
      <c r="D87" s="43" t="s">
        <v>485</v>
      </c>
      <c r="E87" s="43"/>
      <c r="F87" s="43"/>
      <c r="G87" s="43"/>
      <c r="H87" s="43"/>
      <c r="I87" s="43"/>
      <c r="J87" s="43"/>
      <c r="K87" s="43"/>
      <c r="L87" s="43"/>
      <c r="M87" s="43"/>
      <c r="N87" s="43"/>
      <c r="O87" s="43"/>
      <c r="P87" s="43"/>
      <c r="Q87" s="43"/>
      <c r="R87" s="43"/>
    </row>
    <row r="88" spans="1:28">
      <c r="A88" s="12"/>
      <c r="B88" s="108"/>
      <c r="C88" s="28"/>
      <c r="D88" s="109" t="s">
        <v>486</v>
      </c>
      <c r="E88" s="109"/>
      <c r="F88" s="109"/>
      <c r="G88" s="58"/>
      <c r="H88" s="109" t="s">
        <v>488</v>
      </c>
      <c r="I88" s="109"/>
      <c r="J88" s="109"/>
      <c r="K88" s="58"/>
      <c r="L88" s="109" t="s">
        <v>488</v>
      </c>
      <c r="M88" s="109"/>
      <c r="N88" s="109"/>
      <c r="O88" s="58"/>
      <c r="P88" s="109" t="s">
        <v>492</v>
      </c>
      <c r="Q88" s="109"/>
      <c r="R88" s="109"/>
    </row>
    <row r="89" spans="1:28">
      <c r="A89" s="12"/>
      <c r="B89" s="108"/>
      <c r="C89" s="28"/>
      <c r="D89" s="45" t="s">
        <v>487</v>
      </c>
      <c r="E89" s="45"/>
      <c r="F89" s="45"/>
      <c r="G89" s="28"/>
      <c r="H89" s="45" t="s">
        <v>489</v>
      </c>
      <c r="I89" s="45"/>
      <c r="J89" s="45"/>
      <c r="K89" s="28"/>
      <c r="L89" s="45" t="s">
        <v>489</v>
      </c>
      <c r="M89" s="45"/>
      <c r="N89" s="45"/>
      <c r="O89" s="28"/>
      <c r="P89" s="45" t="s">
        <v>493</v>
      </c>
      <c r="Q89" s="45"/>
      <c r="R89" s="45"/>
    </row>
    <row r="90" spans="1:28" ht="15.75" thickBot="1">
      <c r="A90" s="12"/>
      <c r="B90" s="108"/>
      <c r="C90" s="28"/>
      <c r="D90" s="110"/>
      <c r="E90" s="110"/>
      <c r="F90" s="110"/>
      <c r="G90" s="28"/>
      <c r="H90" s="43" t="s">
        <v>490</v>
      </c>
      <c r="I90" s="43"/>
      <c r="J90" s="43"/>
      <c r="K90" s="28"/>
      <c r="L90" s="43" t="s">
        <v>491</v>
      </c>
      <c r="M90" s="43"/>
      <c r="N90" s="43"/>
      <c r="O90" s="28"/>
      <c r="P90" s="110"/>
      <c r="Q90" s="110"/>
      <c r="R90" s="110"/>
    </row>
    <row r="91" spans="1:28">
      <c r="A91" s="12"/>
      <c r="B91" s="31"/>
      <c r="C91" s="16"/>
      <c r="D91" s="45" t="s">
        <v>362</v>
      </c>
      <c r="E91" s="45"/>
      <c r="F91" s="45"/>
      <c r="G91" s="45"/>
      <c r="H91" s="45"/>
      <c r="I91" s="45"/>
      <c r="J91" s="45"/>
      <c r="K91" s="45"/>
      <c r="L91" s="45"/>
      <c r="M91" s="45"/>
      <c r="N91" s="45"/>
      <c r="O91" s="45"/>
      <c r="P91" s="45"/>
      <c r="Q91" s="45"/>
      <c r="R91" s="45"/>
    </row>
    <row r="92" spans="1:28">
      <c r="A92" s="12"/>
      <c r="B92" s="48" t="s">
        <v>494</v>
      </c>
      <c r="C92" s="47"/>
      <c r="D92" s="48" t="s">
        <v>320</v>
      </c>
      <c r="E92" s="79">
        <v>1074.2</v>
      </c>
      <c r="F92" s="47"/>
      <c r="G92" s="47"/>
      <c r="H92" s="48" t="s">
        <v>320</v>
      </c>
      <c r="I92" s="49">
        <v>21.5</v>
      </c>
      <c r="J92" s="47"/>
      <c r="K92" s="47"/>
      <c r="L92" s="48" t="s">
        <v>320</v>
      </c>
      <c r="M92" s="49" t="s">
        <v>495</v>
      </c>
      <c r="N92" s="48" t="s">
        <v>323</v>
      </c>
      <c r="O92" s="47"/>
      <c r="P92" s="48" t="s">
        <v>320</v>
      </c>
      <c r="Q92" s="79">
        <v>1094.4000000000001</v>
      </c>
      <c r="R92" s="47"/>
    </row>
    <row r="93" spans="1:28">
      <c r="A93" s="12"/>
      <c r="B93" s="48"/>
      <c r="C93" s="47"/>
      <c r="D93" s="48"/>
      <c r="E93" s="79"/>
      <c r="F93" s="47"/>
      <c r="G93" s="47"/>
      <c r="H93" s="48"/>
      <c r="I93" s="49"/>
      <c r="J93" s="47"/>
      <c r="K93" s="47"/>
      <c r="L93" s="48"/>
      <c r="M93" s="49"/>
      <c r="N93" s="48"/>
      <c r="O93" s="47"/>
      <c r="P93" s="48"/>
      <c r="Q93" s="79"/>
      <c r="R93" s="47"/>
    </row>
    <row r="94" spans="1:28">
      <c r="A94" s="12"/>
      <c r="B94" s="25" t="s">
        <v>496</v>
      </c>
      <c r="C94" s="28"/>
      <c r="D94" s="50">
        <v>190</v>
      </c>
      <c r="E94" s="50"/>
      <c r="F94" s="28"/>
      <c r="G94" s="28"/>
      <c r="H94" s="50">
        <v>7.5</v>
      </c>
      <c r="I94" s="50"/>
      <c r="J94" s="28"/>
      <c r="K94" s="28"/>
      <c r="L94" s="50" t="s">
        <v>497</v>
      </c>
      <c r="M94" s="50"/>
      <c r="N94" s="25" t="s">
        <v>323</v>
      </c>
      <c r="O94" s="28"/>
      <c r="P94" s="50">
        <v>197.4</v>
      </c>
      <c r="Q94" s="50"/>
      <c r="R94" s="28"/>
    </row>
    <row r="95" spans="1:28">
      <c r="A95" s="12"/>
      <c r="B95" s="25"/>
      <c r="C95" s="28"/>
      <c r="D95" s="50"/>
      <c r="E95" s="50"/>
      <c r="F95" s="28"/>
      <c r="G95" s="28"/>
      <c r="H95" s="50"/>
      <c r="I95" s="50"/>
      <c r="J95" s="28"/>
      <c r="K95" s="28"/>
      <c r="L95" s="50"/>
      <c r="M95" s="50"/>
      <c r="N95" s="25"/>
      <c r="O95" s="28"/>
      <c r="P95" s="50"/>
      <c r="Q95" s="50"/>
      <c r="R95" s="28"/>
    </row>
    <row r="96" spans="1:28">
      <c r="A96" s="12"/>
      <c r="B96" s="48" t="s">
        <v>498</v>
      </c>
      <c r="C96" s="47"/>
      <c r="D96" s="49">
        <v>29.1</v>
      </c>
      <c r="E96" s="49"/>
      <c r="F96" s="47"/>
      <c r="G96" s="47"/>
      <c r="H96" s="49">
        <v>2.4</v>
      </c>
      <c r="I96" s="49"/>
      <c r="J96" s="47"/>
      <c r="K96" s="47"/>
      <c r="L96" s="49" t="s">
        <v>327</v>
      </c>
      <c r="M96" s="49"/>
      <c r="N96" s="47"/>
      <c r="O96" s="47"/>
      <c r="P96" s="49">
        <v>31.5</v>
      </c>
      <c r="Q96" s="49"/>
      <c r="R96" s="47"/>
    </row>
    <row r="97" spans="1:18">
      <c r="A97" s="12"/>
      <c r="B97" s="48"/>
      <c r="C97" s="47"/>
      <c r="D97" s="49"/>
      <c r="E97" s="49"/>
      <c r="F97" s="47"/>
      <c r="G97" s="47"/>
      <c r="H97" s="49"/>
      <c r="I97" s="49"/>
      <c r="J97" s="47"/>
      <c r="K97" s="47"/>
      <c r="L97" s="49"/>
      <c r="M97" s="49"/>
      <c r="N97" s="47"/>
      <c r="O97" s="47"/>
      <c r="P97" s="49"/>
      <c r="Q97" s="49"/>
      <c r="R97" s="47"/>
    </row>
    <row r="98" spans="1:18">
      <c r="A98" s="12"/>
      <c r="B98" s="25" t="s">
        <v>499</v>
      </c>
      <c r="C98" s="28"/>
      <c r="D98" s="78">
        <v>2244.6999999999998</v>
      </c>
      <c r="E98" s="78"/>
      <c r="F98" s="28"/>
      <c r="G98" s="28"/>
      <c r="H98" s="50">
        <v>79.900000000000006</v>
      </c>
      <c r="I98" s="50"/>
      <c r="J98" s="28"/>
      <c r="K98" s="28"/>
      <c r="L98" s="50" t="s">
        <v>500</v>
      </c>
      <c r="M98" s="50"/>
      <c r="N98" s="25" t="s">
        <v>323</v>
      </c>
      <c r="O98" s="28"/>
      <c r="P98" s="78">
        <v>2319.4</v>
      </c>
      <c r="Q98" s="78"/>
      <c r="R98" s="28"/>
    </row>
    <row r="99" spans="1:18">
      <c r="A99" s="12"/>
      <c r="B99" s="25"/>
      <c r="C99" s="28"/>
      <c r="D99" s="78"/>
      <c r="E99" s="78"/>
      <c r="F99" s="28"/>
      <c r="G99" s="28"/>
      <c r="H99" s="50"/>
      <c r="I99" s="50"/>
      <c r="J99" s="28"/>
      <c r="K99" s="28"/>
      <c r="L99" s="50"/>
      <c r="M99" s="50"/>
      <c r="N99" s="25"/>
      <c r="O99" s="28"/>
      <c r="P99" s="78"/>
      <c r="Q99" s="78"/>
      <c r="R99" s="28"/>
    </row>
    <row r="100" spans="1:18">
      <c r="A100" s="12"/>
      <c r="B100" s="48" t="s">
        <v>501</v>
      </c>
      <c r="C100" s="47"/>
      <c r="D100" s="49">
        <v>76.8</v>
      </c>
      <c r="E100" s="49"/>
      <c r="F100" s="47"/>
      <c r="G100" s="47"/>
      <c r="H100" s="49">
        <v>1.2</v>
      </c>
      <c r="I100" s="49"/>
      <c r="J100" s="47"/>
      <c r="K100" s="47"/>
      <c r="L100" s="49" t="s">
        <v>327</v>
      </c>
      <c r="M100" s="49"/>
      <c r="N100" s="47"/>
      <c r="O100" s="47"/>
      <c r="P100" s="49">
        <v>78</v>
      </c>
      <c r="Q100" s="49"/>
      <c r="R100" s="47"/>
    </row>
    <row r="101" spans="1:18">
      <c r="A101" s="12"/>
      <c r="B101" s="48"/>
      <c r="C101" s="47"/>
      <c r="D101" s="49"/>
      <c r="E101" s="49"/>
      <c r="F101" s="47"/>
      <c r="G101" s="47"/>
      <c r="H101" s="49"/>
      <c r="I101" s="49"/>
      <c r="J101" s="47"/>
      <c r="K101" s="47"/>
      <c r="L101" s="49"/>
      <c r="M101" s="49"/>
      <c r="N101" s="47"/>
      <c r="O101" s="47"/>
      <c r="P101" s="49"/>
      <c r="Q101" s="49"/>
      <c r="R101" s="47"/>
    </row>
    <row r="102" spans="1:18">
      <c r="A102" s="12"/>
      <c r="B102" s="25" t="s">
        <v>502</v>
      </c>
      <c r="C102" s="28"/>
      <c r="D102" s="50">
        <v>648.6</v>
      </c>
      <c r="E102" s="50"/>
      <c r="F102" s="28"/>
      <c r="G102" s="28"/>
      <c r="H102" s="50">
        <v>17.3</v>
      </c>
      <c r="I102" s="50"/>
      <c r="J102" s="28"/>
      <c r="K102" s="28"/>
      <c r="L102" s="50" t="s">
        <v>503</v>
      </c>
      <c r="M102" s="50"/>
      <c r="N102" s="25" t="s">
        <v>323</v>
      </c>
      <c r="O102" s="28"/>
      <c r="P102" s="50">
        <v>665.7</v>
      </c>
      <c r="Q102" s="50"/>
      <c r="R102" s="28"/>
    </row>
    <row r="103" spans="1:18">
      <c r="A103" s="12"/>
      <c r="B103" s="25"/>
      <c r="C103" s="28"/>
      <c r="D103" s="50"/>
      <c r="E103" s="50"/>
      <c r="F103" s="28"/>
      <c r="G103" s="28"/>
      <c r="H103" s="50"/>
      <c r="I103" s="50"/>
      <c r="J103" s="28"/>
      <c r="K103" s="28"/>
      <c r="L103" s="50"/>
      <c r="M103" s="50"/>
      <c r="N103" s="25"/>
      <c r="O103" s="28"/>
      <c r="P103" s="50"/>
      <c r="Q103" s="50"/>
      <c r="R103" s="28"/>
    </row>
    <row r="104" spans="1:18">
      <c r="A104" s="12"/>
      <c r="B104" s="48" t="s">
        <v>504</v>
      </c>
      <c r="C104" s="47"/>
      <c r="D104" s="49">
        <v>141.30000000000001</v>
      </c>
      <c r="E104" s="49"/>
      <c r="F104" s="47"/>
      <c r="G104" s="47"/>
      <c r="H104" s="49">
        <v>2.4</v>
      </c>
      <c r="I104" s="49"/>
      <c r="J104" s="47"/>
      <c r="K104" s="47"/>
      <c r="L104" s="49" t="s">
        <v>503</v>
      </c>
      <c r="M104" s="49"/>
      <c r="N104" s="48" t="s">
        <v>323</v>
      </c>
      <c r="O104" s="47"/>
      <c r="P104" s="49">
        <v>143.5</v>
      </c>
      <c r="Q104" s="49"/>
      <c r="R104" s="47"/>
    </row>
    <row r="105" spans="1:18">
      <c r="A105" s="12"/>
      <c r="B105" s="48"/>
      <c r="C105" s="47"/>
      <c r="D105" s="49"/>
      <c r="E105" s="49"/>
      <c r="F105" s="47"/>
      <c r="G105" s="47"/>
      <c r="H105" s="49"/>
      <c r="I105" s="49"/>
      <c r="J105" s="47"/>
      <c r="K105" s="47"/>
      <c r="L105" s="49"/>
      <c r="M105" s="49"/>
      <c r="N105" s="48"/>
      <c r="O105" s="47"/>
      <c r="P105" s="49"/>
      <c r="Q105" s="49"/>
      <c r="R105" s="47"/>
    </row>
    <row r="106" spans="1:18">
      <c r="A106" s="12"/>
      <c r="B106" s="25" t="s">
        <v>505</v>
      </c>
      <c r="C106" s="28"/>
      <c r="D106" s="50">
        <v>41.5</v>
      </c>
      <c r="E106" s="50"/>
      <c r="F106" s="28"/>
      <c r="G106" s="28"/>
      <c r="H106" s="50">
        <v>3.3</v>
      </c>
      <c r="I106" s="50"/>
      <c r="J106" s="28"/>
      <c r="K106" s="28"/>
      <c r="L106" s="50" t="s">
        <v>327</v>
      </c>
      <c r="M106" s="50"/>
      <c r="N106" s="28"/>
      <c r="O106" s="28"/>
      <c r="P106" s="50">
        <v>44.8</v>
      </c>
      <c r="Q106" s="50"/>
      <c r="R106" s="28"/>
    </row>
    <row r="107" spans="1:18">
      <c r="A107" s="12"/>
      <c r="B107" s="25"/>
      <c r="C107" s="28"/>
      <c r="D107" s="50"/>
      <c r="E107" s="50"/>
      <c r="F107" s="28"/>
      <c r="G107" s="28"/>
      <c r="H107" s="50"/>
      <c r="I107" s="50"/>
      <c r="J107" s="28"/>
      <c r="K107" s="28"/>
      <c r="L107" s="50"/>
      <c r="M107" s="50"/>
      <c r="N107" s="28"/>
      <c r="O107" s="28"/>
      <c r="P107" s="50"/>
      <c r="Q107" s="50"/>
      <c r="R107" s="28"/>
    </row>
    <row r="108" spans="1:18">
      <c r="A108" s="12"/>
      <c r="B108" s="48" t="s">
        <v>506</v>
      </c>
      <c r="C108" s="47"/>
      <c r="D108" s="79">
        <v>1016.7</v>
      </c>
      <c r="E108" s="79"/>
      <c r="F108" s="47"/>
      <c r="G108" s="47"/>
      <c r="H108" s="49">
        <v>40.799999999999997</v>
      </c>
      <c r="I108" s="49"/>
      <c r="J108" s="47"/>
      <c r="K108" s="47"/>
      <c r="L108" s="49" t="s">
        <v>507</v>
      </c>
      <c r="M108" s="49"/>
      <c r="N108" s="48" t="s">
        <v>323</v>
      </c>
      <c r="O108" s="47"/>
      <c r="P108" s="79">
        <v>1055.3</v>
      </c>
      <c r="Q108" s="79"/>
      <c r="R108" s="47"/>
    </row>
    <row r="109" spans="1:18" ht="15.75" thickBot="1">
      <c r="A109" s="12"/>
      <c r="B109" s="48"/>
      <c r="C109" s="47"/>
      <c r="D109" s="84"/>
      <c r="E109" s="84"/>
      <c r="F109" s="57"/>
      <c r="G109" s="47"/>
      <c r="H109" s="55"/>
      <c r="I109" s="55"/>
      <c r="J109" s="57"/>
      <c r="K109" s="47"/>
      <c r="L109" s="55"/>
      <c r="M109" s="55"/>
      <c r="N109" s="64"/>
      <c r="O109" s="47"/>
      <c r="P109" s="84"/>
      <c r="Q109" s="84"/>
      <c r="R109" s="57"/>
    </row>
    <row r="110" spans="1:18">
      <c r="A110" s="12"/>
      <c r="B110" s="99" t="s">
        <v>508</v>
      </c>
      <c r="C110" s="28"/>
      <c r="D110" s="111">
        <v>5462.9</v>
      </c>
      <c r="E110" s="111"/>
      <c r="F110" s="58"/>
      <c r="G110" s="28"/>
      <c r="H110" s="66">
        <v>176.3</v>
      </c>
      <c r="I110" s="66"/>
      <c r="J110" s="58"/>
      <c r="K110" s="28"/>
      <c r="L110" s="66" t="s">
        <v>509</v>
      </c>
      <c r="M110" s="66"/>
      <c r="N110" s="65" t="s">
        <v>323</v>
      </c>
      <c r="O110" s="28"/>
      <c r="P110" s="111">
        <v>5630</v>
      </c>
      <c r="Q110" s="111"/>
      <c r="R110" s="58"/>
    </row>
    <row r="111" spans="1:18">
      <c r="A111" s="12"/>
      <c r="B111" s="99"/>
      <c r="C111" s="28"/>
      <c r="D111" s="78"/>
      <c r="E111" s="78"/>
      <c r="F111" s="28"/>
      <c r="G111" s="28"/>
      <c r="H111" s="105"/>
      <c r="I111" s="105"/>
      <c r="J111" s="106"/>
      <c r="K111" s="28"/>
      <c r="L111" s="105"/>
      <c r="M111" s="105"/>
      <c r="N111" s="112"/>
      <c r="O111" s="28"/>
      <c r="P111" s="113"/>
      <c r="Q111" s="113"/>
      <c r="R111" s="106"/>
    </row>
    <row r="112" spans="1:18">
      <c r="A112" s="12"/>
      <c r="B112" s="114" t="s">
        <v>510</v>
      </c>
      <c r="C112" s="47"/>
      <c r="D112" s="49">
        <v>258.2</v>
      </c>
      <c r="E112" s="49"/>
      <c r="F112" s="47"/>
      <c r="G112" s="47"/>
      <c r="H112" s="49">
        <v>0.1</v>
      </c>
      <c r="I112" s="49"/>
      <c r="J112" s="47"/>
      <c r="K112" s="47"/>
      <c r="L112" s="49" t="s">
        <v>327</v>
      </c>
      <c r="M112" s="49"/>
      <c r="N112" s="47"/>
      <c r="O112" s="47"/>
      <c r="P112" s="49">
        <v>258.3</v>
      </c>
      <c r="Q112" s="49"/>
      <c r="R112" s="47"/>
    </row>
    <row r="113" spans="1:28">
      <c r="A113" s="12"/>
      <c r="B113" s="114"/>
      <c r="C113" s="47"/>
      <c r="D113" s="49"/>
      <c r="E113" s="49"/>
      <c r="F113" s="47"/>
      <c r="G113" s="47"/>
      <c r="H113" s="49"/>
      <c r="I113" s="49"/>
      <c r="J113" s="47"/>
      <c r="K113" s="47"/>
      <c r="L113" s="49"/>
      <c r="M113" s="49"/>
      <c r="N113" s="47"/>
      <c r="O113" s="47"/>
      <c r="P113" s="49"/>
      <c r="Q113" s="49"/>
      <c r="R113" s="47"/>
    </row>
    <row r="114" spans="1:28">
      <c r="A114" s="12"/>
      <c r="B114" s="99" t="s">
        <v>511</v>
      </c>
      <c r="C114" s="28"/>
      <c r="D114" s="50">
        <v>82.6</v>
      </c>
      <c r="E114" s="50"/>
      <c r="F114" s="28"/>
      <c r="G114" s="28"/>
      <c r="H114" s="50">
        <v>27.3</v>
      </c>
      <c r="I114" s="50"/>
      <c r="J114" s="28"/>
      <c r="K114" s="28"/>
      <c r="L114" s="50" t="s">
        <v>327</v>
      </c>
      <c r="M114" s="50"/>
      <c r="N114" s="28"/>
      <c r="O114" s="28"/>
      <c r="P114" s="50">
        <v>109.9</v>
      </c>
      <c r="Q114" s="50"/>
      <c r="R114" s="28"/>
    </row>
    <row r="115" spans="1:28" ht="15.75" thickBot="1">
      <c r="A115" s="12"/>
      <c r="B115" s="99"/>
      <c r="C115" s="28"/>
      <c r="D115" s="51"/>
      <c r="E115" s="51"/>
      <c r="F115" s="53"/>
      <c r="G115" s="28"/>
      <c r="H115" s="51"/>
      <c r="I115" s="51"/>
      <c r="J115" s="53"/>
      <c r="K115" s="28"/>
      <c r="L115" s="51"/>
      <c r="M115" s="51"/>
      <c r="N115" s="53"/>
      <c r="O115" s="28"/>
      <c r="P115" s="51"/>
      <c r="Q115" s="51"/>
      <c r="R115" s="53"/>
    </row>
    <row r="116" spans="1:28">
      <c r="A116" s="12"/>
      <c r="B116" s="114" t="s">
        <v>139</v>
      </c>
      <c r="C116" s="47"/>
      <c r="D116" s="70" t="s">
        <v>320</v>
      </c>
      <c r="E116" s="100">
        <v>5803.7</v>
      </c>
      <c r="F116" s="56"/>
      <c r="G116" s="47"/>
      <c r="H116" s="70" t="s">
        <v>320</v>
      </c>
      <c r="I116" s="54">
        <v>203.7</v>
      </c>
      <c r="J116" s="56"/>
      <c r="K116" s="47"/>
      <c r="L116" s="70" t="s">
        <v>320</v>
      </c>
      <c r="M116" s="54" t="s">
        <v>509</v>
      </c>
      <c r="N116" s="70" t="s">
        <v>323</v>
      </c>
      <c r="O116" s="47"/>
      <c r="P116" s="70" t="s">
        <v>320</v>
      </c>
      <c r="Q116" s="100">
        <v>5998.2</v>
      </c>
      <c r="R116" s="56"/>
    </row>
    <row r="117" spans="1:28" ht="15.75" thickBot="1">
      <c r="A117" s="12"/>
      <c r="B117" s="114"/>
      <c r="C117" s="47"/>
      <c r="D117" s="80"/>
      <c r="E117" s="101"/>
      <c r="F117" s="82"/>
      <c r="G117" s="47"/>
      <c r="H117" s="80"/>
      <c r="I117" s="81"/>
      <c r="J117" s="82"/>
      <c r="K117" s="47"/>
      <c r="L117" s="80"/>
      <c r="M117" s="81"/>
      <c r="N117" s="80"/>
      <c r="O117" s="47"/>
      <c r="P117" s="80"/>
      <c r="Q117" s="101"/>
      <c r="R117" s="82"/>
    </row>
    <row r="118" spans="1:28" ht="15.75" thickTop="1">
      <c r="A118" s="12"/>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row>
    <row r="119" spans="1:28">
      <c r="A119" s="12"/>
      <c r="B119" s="42"/>
      <c r="C119" s="42"/>
      <c r="D119" s="42"/>
      <c r="E119" s="42"/>
      <c r="F119" s="42"/>
      <c r="G119" s="42"/>
      <c r="H119" s="42"/>
      <c r="I119" s="42"/>
      <c r="J119" s="42"/>
      <c r="K119" s="42"/>
      <c r="L119" s="42"/>
      <c r="M119" s="42"/>
      <c r="N119" s="42"/>
      <c r="O119" s="42"/>
      <c r="P119" s="42"/>
      <c r="Q119" s="42"/>
      <c r="R119" s="42"/>
    </row>
    <row r="120" spans="1:28">
      <c r="A120" s="12"/>
      <c r="B120" s="18"/>
      <c r="C120" s="18"/>
      <c r="D120" s="18"/>
      <c r="E120" s="18"/>
      <c r="F120" s="18"/>
      <c r="G120" s="18"/>
      <c r="H120" s="18"/>
      <c r="I120" s="18"/>
      <c r="J120" s="18"/>
      <c r="K120" s="18"/>
      <c r="L120" s="18"/>
      <c r="M120" s="18"/>
      <c r="N120" s="18"/>
      <c r="O120" s="18"/>
      <c r="P120" s="18"/>
      <c r="Q120" s="18"/>
      <c r="R120" s="18"/>
    </row>
    <row r="121" spans="1:28" ht="15.75" thickBot="1">
      <c r="A121" s="12"/>
      <c r="B121" s="31"/>
      <c r="C121" s="16"/>
      <c r="D121" s="43" t="s">
        <v>512</v>
      </c>
      <c r="E121" s="43"/>
      <c r="F121" s="43"/>
      <c r="G121" s="43"/>
      <c r="H121" s="43"/>
      <c r="I121" s="43"/>
      <c r="J121" s="43"/>
      <c r="K121" s="43"/>
      <c r="L121" s="43"/>
      <c r="M121" s="43"/>
      <c r="N121" s="43"/>
      <c r="O121" s="43"/>
      <c r="P121" s="43"/>
      <c r="Q121" s="43"/>
      <c r="R121" s="43"/>
    </row>
    <row r="122" spans="1:28">
      <c r="A122" s="12"/>
      <c r="B122" s="108"/>
      <c r="C122" s="28"/>
      <c r="D122" s="109" t="s">
        <v>486</v>
      </c>
      <c r="E122" s="109"/>
      <c r="F122" s="109"/>
      <c r="G122" s="58"/>
      <c r="H122" s="109" t="s">
        <v>488</v>
      </c>
      <c r="I122" s="109"/>
      <c r="J122" s="109"/>
      <c r="K122" s="58"/>
      <c r="L122" s="109" t="s">
        <v>488</v>
      </c>
      <c r="M122" s="109"/>
      <c r="N122" s="109"/>
      <c r="O122" s="58"/>
      <c r="P122" s="109" t="s">
        <v>492</v>
      </c>
      <c r="Q122" s="109"/>
      <c r="R122" s="109"/>
    </row>
    <row r="123" spans="1:28">
      <c r="A123" s="12"/>
      <c r="B123" s="108"/>
      <c r="C123" s="28"/>
      <c r="D123" s="45" t="s">
        <v>487</v>
      </c>
      <c r="E123" s="45"/>
      <c r="F123" s="45"/>
      <c r="G123" s="28"/>
      <c r="H123" s="45" t="s">
        <v>489</v>
      </c>
      <c r="I123" s="45"/>
      <c r="J123" s="45"/>
      <c r="K123" s="28"/>
      <c r="L123" s="45" t="s">
        <v>489</v>
      </c>
      <c r="M123" s="45"/>
      <c r="N123" s="45"/>
      <c r="O123" s="28"/>
      <c r="P123" s="45" t="s">
        <v>493</v>
      </c>
      <c r="Q123" s="45"/>
      <c r="R123" s="45"/>
    </row>
    <row r="124" spans="1:28" ht="15.75" thickBot="1">
      <c r="A124" s="12"/>
      <c r="B124" s="108"/>
      <c r="C124" s="28"/>
      <c r="D124" s="110"/>
      <c r="E124" s="110"/>
      <c r="F124" s="110"/>
      <c r="G124" s="28"/>
      <c r="H124" s="43" t="s">
        <v>490</v>
      </c>
      <c r="I124" s="43"/>
      <c r="J124" s="43"/>
      <c r="K124" s="28"/>
      <c r="L124" s="43" t="s">
        <v>491</v>
      </c>
      <c r="M124" s="43"/>
      <c r="N124" s="43"/>
      <c r="O124" s="28"/>
      <c r="P124" s="110"/>
      <c r="Q124" s="110"/>
      <c r="R124" s="110"/>
    </row>
    <row r="125" spans="1:28">
      <c r="A125" s="12"/>
      <c r="B125" s="31"/>
      <c r="C125" s="16"/>
      <c r="D125" s="45" t="s">
        <v>362</v>
      </c>
      <c r="E125" s="45"/>
      <c r="F125" s="45"/>
      <c r="G125" s="45"/>
      <c r="H125" s="45"/>
      <c r="I125" s="45"/>
      <c r="J125" s="45"/>
      <c r="K125" s="45"/>
      <c r="L125" s="45"/>
      <c r="M125" s="45"/>
      <c r="N125" s="45"/>
      <c r="O125" s="45"/>
      <c r="P125" s="45"/>
      <c r="Q125" s="45"/>
      <c r="R125" s="45"/>
    </row>
    <row r="126" spans="1:28">
      <c r="A126" s="12"/>
      <c r="B126" s="48" t="s">
        <v>494</v>
      </c>
      <c r="C126" s="47"/>
      <c r="D126" s="48" t="s">
        <v>320</v>
      </c>
      <c r="E126" s="79">
        <v>1004.7</v>
      </c>
      <c r="F126" s="47"/>
      <c r="G126" s="47"/>
      <c r="H126" s="48" t="s">
        <v>320</v>
      </c>
      <c r="I126" s="49">
        <v>21.2</v>
      </c>
      <c r="J126" s="47"/>
      <c r="K126" s="47"/>
      <c r="L126" s="48" t="s">
        <v>320</v>
      </c>
      <c r="M126" s="49" t="s">
        <v>513</v>
      </c>
      <c r="N126" s="48" t="s">
        <v>323</v>
      </c>
      <c r="O126" s="47"/>
      <c r="P126" s="48" t="s">
        <v>320</v>
      </c>
      <c r="Q126" s="79">
        <v>1020.4</v>
      </c>
      <c r="R126" s="47"/>
    </row>
    <row r="127" spans="1:28">
      <c r="A127" s="12"/>
      <c r="B127" s="48"/>
      <c r="C127" s="47"/>
      <c r="D127" s="48"/>
      <c r="E127" s="79"/>
      <c r="F127" s="47"/>
      <c r="G127" s="47"/>
      <c r="H127" s="48"/>
      <c r="I127" s="49"/>
      <c r="J127" s="47"/>
      <c r="K127" s="47"/>
      <c r="L127" s="48"/>
      <c r="M127" s="49"/>
      <c r="N127" s="48"/>
      <c r="O127" s="47"/>
      <c r="P127" s="48"/>
      <c r="Q127" s="79"/>
      <c r="R127" s="47"/>
    </row>
    <row r="128" spans="1:28">
      <c r="A128" s="12"/>
      <c r="B128" s="25" t="s">
        <v>496</v>
      </c>
      <c r="C128" s="28"/>
      <c r="D128" s="50">
        <v>258.5</v>
      </c>
      <c r="E128" s="50"/>
      <c r="F128" s="28"/>
      <c r="G128" s="28"/>
      <c r="H128" s="50">
        <v>11.4</v>
      </c>
      <c r="I128" s="50"/>
      <c r="J128" s="28"/>
      <c r="K128" s="28"/>
      <c r="L128" s="50" t="s">
        <v>330</v>
      </c>
      <c r="M128" s="50"/>
      <c r="N128" s="25" t="s">
        <v>323</v>
      </c>
      <c r="O128" s="28"/>
      <c r="P128" s="50">
        <v>269.10000000000002</v>
      </c>
      <c r="Q128" s="50"/>
      <c r="R128" s="28"/>
    </row>
    <row r="129" spans="1:18">
      <c r="A129" s="12"/>
      <c r="B129" s="25"/>
      <c r="C129" s="28"/>
      <c r="D129" s="50"/>
      <c r="E129" s="50"/>
      <c r="F129" s="28"/>
      <c r="G129" s="28"/>
      <c r="H129" s="50"/>
      <c r="I129" s="50"/>
      <c r="J129" s="28"/>
      <c r="K129" s="28"/>
      <c r="L129" s="50"/>
      <c r="M129" s="50"/>
      <c r="N129" s="25"/>
      <c r="O129" s="28"/>
      <c r="P129" s="50"/>
      <c r="Q129" s="50"/>
      <c r="R129" s="28"/>
    </row>
    <row r="130" spans="1:18">
      <c r="A130" s="12"/>
      <c r="B130" s="48" t="s">
        <v>498</v>
      </c>
      <c r="C130" s="47"/>
      <c r="D130" s="49">
        <v>32.299999999999997</v>
      </c>
      <c r="E130" s="49"/>
      <c r="F130" s="47"/>
      <c r="G130" s="47"/>
      <c r="H130" s="49">
        <v>0.9</v>
      </c>
      <c r="I130" s="49"/>
      <c r="J130" s="47"/>
      <c r="K130" s="47"/>
      <c r="L130" s="49" t="s">
        <v>450</v>
      </c>
      <c r="M130" s="49"/>
      <c r="N130" s="48" t="s">
        <v>323</v>
      </c>
      <c r="O130" s="47"/>
      <c r="P130" s="49">
        <v>32.799999999999997</v>
      </c>
      <c r="Q130" s="49"/>
      <c r="R130" s="47"/>
    </row>
    <row r="131" spans="1:18">
      <c r="A131" s="12"/>
      <c r="B131" s="48"/>
      <c r="C131" s="47"/>
      <c r="D131" s="49"/>
      <c r="E131" s="49"/>
      <c r="F131" s="47"/>
      <c r="G131" s="47"/>
      <c r="H131" s="49"/>
      <c r="I131" s="49"/>
      <c r="J131" s="47"/>
      <c r="K131" s="47"/>
      <c r="L131" s="49"/>
      <c r="M131" s="49"/>
      <c r="N131" s="48"/>
      <c r="O131" s="47"/>
      <c r="P131" s="49"/>
      <c r="Q131" s="49"/>
      <c r="R131" s="47"/>
    </row>
    <row r="132" spans="1:18">
      <c r="A132" s="12"/>
      <c r="B132" s="25" t="s">
        <v>499</v>
      </c>
      <c r="C132" s="28"/>
      <c r="D132" s="78">
        <v>2005.6</v>
      </c>
      <c r="E132" s="78"/>
      <c r="F132" s="28"/>
      <c r="G132" s="28"/>
      <c r="H132" s="50">
        <v>82.5</v>
      </c>
      <c r="I132" s="50"/>
      <c r="J132" s="28"/>
      <c r="K132" s="28"/>
      <c r="L132" s="50" t="s">
        <v>514</v>
      </c>
      <c r="M132" s="50"/>
      <c r="N132" s="25" t="s">
        <v>323</v>
      </c>
      <c r="O132" s="28"/>
      <c r="P132" s="78">
        <v>2069.4</v>
      </c>
      <c r="Q132" s="78"/>
      <c r="R132" s="28"/>
    </row>
    <row r="133" spans="1:18">
      <c r="A133" s="12"/>
      <c r="B133" s="25"/>
      <c r="C133" s="28"/>
      <c r="D133" s="78"/>
      <c r="E133" s="78"/>
      <c r="F133" s="28"/>
      <c r="G133" s="28"/>
      <c r="H133" s="50"/>
      <c r="I133" s="50"/>
      <c r="J133" s="28"/>
      <c r="K133" s="28"/>
      <c r="L133" s="50"/>
      <c r="M133" s="50"/>
      <c r="N133" s="25"/>
      <c r="O133" s="28"/>
      <c r="P133" s="78"/>
      <c r="Q133" s="78"/>
      <c r="R133" s="28"/>
    </row>
    <row r="134" spans="1:18">
      <c r="A134" s="12"/>
      <c r="B134" s="48" t="s">
        <v>501</v>
      </c>
      <c r="C134" s="47"/>
      <c r="D134" s="49">
        <v>83.4</v>
      </c>
      <c r="E134" s="49"/>
      <c r="F134" s="47"/>
      <c r="G134" s="47"/>
      <c r="H134" s="49">
        <v>1.4</v>
      </c>
      <c r="I134" s="49"/>
      <c r="J134" s="47"/>
      <c r="K134" s="47"/>
      <c r="L134" s="49" t="s">
        <v>503</v>
      </c>
      <c r="M134" s="49"/>
      <c r="N134" s="48" t="s">
        <v>323</v>
      </c>
      <c r="O134" s="47"/>
      <c r="P134" s="49">
        <v>84.6</v>
      </c>
      <c r="Q134" s="49"/>
      <c r="R134" s="47"/>
    </row>
    <row r="135" spans="1:18">
      <c r="A135" s="12"/>
      <c r="B135" s="48"/>
      <c r="C135" s="47"/>
      <c r="D135" s="49"/>
      <c r="E135" s="49"/>
      <c r="F135" s="47"/>
      <c r="G135" s="47"/>
      <c r="H135" s="49"/>
      <c r="I135" s="49"/>
      <c r="J135" s="47"/>
      <c r="K135" s="47"/>
      <c r="L135" s="49"/>
      <c r="M135" s="49"/>
      <c r="N135" s="48"/>
      <c r="O135" s="47"/>
      <c r="P135" s="49"/>
      <c r="Q135" s="49"/>
      <c r="R135" s="47"/>
    </row>
    <row r="136" spans="1:18">
      <c r="A136" s="12"/>
      <c r="B136" s="25" t="s">
        <v>502</v>
      </c>
      <c r="C136" s="28"/>
      <c r="D136" s="50">
        <v>772</v>
      </c>
      <c r="E136" s="50"/>
      <c r="F136" s="28"/>
      <c r="G136" s="28"/>
      <c r="H136" s="50">
        <v>11.2</v>
      </c>
      <c r="I136" s="50"/>
      <c r="J136" s="28"/>
      <c r="K136" s="28"/>
      <c r="L136" s="50" t="s">
        <v>515</v>
      </c>
      <c r="M136" s="50"/>
      <c r="N136" s="25" t="s">
        <v>323</v>
      </c>
      <c r="O136" s="28"/>
      <c r="P136" s="50">
        <v>778.9</v>
      </c>
      <c r="Q136" s="50"/>
      <c r="R136" s="28"/>
    </row>
    <row r="137" spans="1:18">
      <c r="A137" s="12"/>
      <c r="B137" s="25"/>
      <c r="C137" s="28"/>
      <c r="D137" s="50"/>
      <c r="E137" s="50"/>
      <c r="F137" s="28"/>
      <c r="G137" s="28"/>
      <c r="H137" s="50"/>
      <c r="I137" s="50"/>
      <c r="J137" s="28"/>
      <c r="K137" s="28"/>
      <c r="L137" s="50"/>
      <c r="M137" s="50"/>
      <c r="N137" s="25"/>
      <c r="O137" s="28"/>
      <c r="P137" s="50"/>
      <c r="Q137" s="50"/>
      <c r="R137" s="28"/>
    </row>
    <row r="138" spans="1:18">
      <c r="A138" s="12"/>
      <c r="B138" s="48" t="s">
        <v>504</v>
      </c>
      <c r="C138" s="47"/>
      <c r="D138" s="49">
        <v>119.8</v>
      </c>
      <c r="E138" s="49"/>
      <c r="F138" s="47"/>
      <c r="G138" s="47"/>
      <c r="H138" s="49">
        <v>2.8</v>
      </c>
      <c r="I138" s="49"/>
      <c r="J138" s="47"/>
      <c r="K138" s="47"/>
      <c r="L138" s="49" t="s">
        <v>453</v>
      </c>
      <c r="M138" s="49"/>
      <c r="N138" s="48" t="s">
        <v>323</v>
      </c>
      <c r="O138" s="47"/>
      <c r="P138" s="49">
        <v>122.3</v>
      </c>
      <c r="Q138" s="49"/>
      <c r="R138" s="47"/>
    </row>
    <row r="139" spans="1:18">
      <c r="A139" s="12"/>
      <c r="B139" s="48"/>
      <c r="C139" s="47"/>
      <c r="D139" s="49"/>
      <c r="E139" s="49"/>
      <c r="F139" s="47"/>
      <c r="G139" s="47"/>
      <c r="H139" s="49"/>
      <c r="I139" s="49"/>
      <c r="J139" s="47"/>
      <c r="K139" s="47"/>
      <c r="L139" s="49"/>
      <c r="M139" s="49"/>
      <c r="N139" s="48"/>
      <c r="O139" s="47"/>
      <c r="P139" s="49"/>
      <c r="Q139" s="49"/>
      <c r="R139" s="47"/>
    </row>
    <row r="140" spans="1:18">
      <c r="A140" s="12"/>
      <c r="B140" s="25" t="s">
        <v>505</v>
      </c>
      <c r="C140" s="28"/>
      <c r="D140" s="50">
        <v>56.9</v>
      </c>
      <c r="E140" s="50"/>
      <c r="F140" s="28"/>
      <c r="G140" s="28"/>
      <c r="H140" s="50">
        <v>5.7</v>
      </c>
      <c r="I140" s="50"/>
      <c r="J140" s="28"/>
      <c r="K140" s="28"/>
      <c r="L140" s="50" t="s">
        <v>327</v>
      </c>
      <c r="M140" s="50"/>
      <c r="N140" s="28"/>
      <c r="O140" s="28"/>
      <c r="P140" s="50">
        <v>62.6</v>
      </c>
      <c r="Q140" s="50"/>
      <c r="R140" s="28"/>
    </row>
    <row r="141" spans="1:18">
      <c r="A141" s="12"/>
      <c r="B141" s="25"/>
      <c r="C141" s="28"/>
      <c r="D141" s="50"/>
      <c r="E141" s="50"/>
      <c r="F141" s="28"/>
      <c r="G141" s="28"/>
      <c r="H141" s="50"/>
      <c r="I141" s="50"/>
      <c r="J141" s="28"/>
      <c r="K141" s="28"/>
      <c r="L141" s="50"/>
      <c r="M141" s="50"/>
      <c r="N141" s="28"/>
      <c r="O141" s="28"/>
      <c r="P141" s="50"/>
      <c r="Q141" s="50"/>
      <c r="R141" s="28"/>
    </row>
    <row r="142" spans="1:18">
      <c r="A142" s="12"/>
      <c r="B142" s="48" t="s">
        <v>506</v>
      </c>
      <c r="C142" s="47"/>
      <c r="D142" s="79">
        <v>1116.7</v>
      </c>
      <c r="E142" s="79"/>
      <c r="F142" s="47"/>
      <c r="G142" s="47"/>
      <c r="H142" s="49">
        <v>30.6</v>
      </c>
      <c r="I142" s="49"/>
      <c r="J142" s="47"/>
      <c r="K142" s="47"/>
      <c r="L142" s="49" t="s">
        <v>516</v>
      </c>
      <c r="M142" s="49"/>
      <c r="N142" s="48" t="s">
        <v>323</v>
      </c>
      <c r="O142" s="47"/>
      <c r="P142" s="79">
        <v>1129</v>
      </c>
      <c r="Q142" s="79"/>
      <c r="R142" s="47"/>
    </row>
    <row r="143" spans="1:18" ht="15.75" thickBot="1">
      <c r="A143" s="12"/>
      <c r="B143" s="48"/>
      <c r="C143" s="47"/>
      <c r="D143" s="84"/>
      <c r="E143" s="84"/>
      <c r="F143" s="57"/>
      <c r="G143" s="47"/>
      <c r="H143" s="55"/>
      <c r="I143" s="55"/>
      <c r="J143" s="57"/>
      <c r="K143" s="47"/>
      <c r="L143" s="55"/>
      <c r="M143" s="55"/>
      <c r="N143" s="64"/>
      <c r="O143" s="47"/>
      <c r="P143" s="84"/>
      <c r="Q143" s="84"/>
      <c r="R143" s="57"/>
    </row>
    <row r="144" spans="1:18">
      <c r="A144" s="12"/>
      <c r="B144" s="99" t="s">
        <v>508</v>
      </c>
      <c r="C144" s="28"/>
      <c r="D144" s="111">
        <v>5449.9</v>
      </c>
      <c r="E144" s="111"/>
      <c r="F144" s="58"/>
      <c r="G144" s="28"/>
      <c r="H144" s="66">
        <v>167.7</v>
      </c>
      <c r="I144" s="66"/>
      <c r="J144" s="58"/>
      <c r="K144" s="28"/>
      <c r="L144" s="66" t="s">
        <v>517</v>
      </c>
      <c r="M144" s="66"/>
      <c r="N144" s="65" t="s">
        <v>323</v>
      </c>
      <c r="O144" s="28"/>
      <c r="P144" s="111">
        <v>5569.1</v>
      </c>
      <c r="Q144" s="111"/>
      <c r="R144" s="58"/>
    </row>
    <row r="145" spans="1:28">
      <c r="A145" s="12"/>
      <c r="B145" s="99"/>
      <c r="C145" s="28"/>
      <c r="D145" s="78"/>
      <c r="E145" s="78"/>
      <c r="F145" s="28"/>
      <c r="G145" s="28"/>
      <c r="H145" s="105"/>
      <c r="I145" s="105"/>
      <c r="J145" s="106"/>
      <c r="K145" s="28"/>
      <c r="L145" s="105"/>
      <c r="M145" s="105"/>
      <c r="N145" s="112"/>
      <c r="O145" s="28"/>
      <c r="P145" s="113"/>
      <c r="Q145" s="113"/>
      <c r="R145" s="106"/>
    </row>
    <row r="146" spans="1:28">
      <c r="A146" s="12"/>
      <c r="B146" s="114" t="s">
        <v>518</v>
      </c>
      <c r="C146" s="47"/>
      <c r="D146" s="49">
        <v>160.30000000000001</v>
      </c>
      <c r="E146" s="49"/>
      <c r="F146" s="47"/>
      <c r="G146" s="47"/>
      <c r="H146" s="49" t="s">
        <v>327</v>
      </c>
      <c r="I146" s="49"/>
      <c r="J146" s="47"/>
      <c r="K146" s="47"/>
      <c r="L146" s="49" t="s">
        <v>327</v>
      </c>
      <c r="M146" s="49"/>
      <c r="N146" s="47"/>
      <c r="O146" s="47"/>
      <c r="P146" s="49">
        <v>160.30000000000001</v>
      </c>
      <c r="Q146" s="49"/>
      <c r="R146" s="47"/>
    </row>
    <row r="147" spans="1:28">
      <c r="A147" s="12"/>
      <c r="B147" s="114"/>
      <c r="C147" s="47"/>
      <c r="D147" s="49"/>
      <c r="E147" s="49"/>
      <c r="F147" s="47"/>
      <c r="G147" s="47"/>
      <c r="H147" s="49"/>
      <c r="I147" s="49"/>
      <c r="J147" s="47"/>
      <c r="K147" s="47"/>
      <c r="L147" s="49"/>
      <c r="M147" s="49"/>
      <c r="N147" s="47"/>
      <c r="O147" s="47"/>
      <c r="P147" s="49"/>
      <c r="Q147" s="49"/>
      <c r="R147" s="47"/>
    </row>
    <row r="148" spans="1:28">
      <c r="A148" s="12"/>
      <c r="B148" s="99" t="s">
        <v>511</v>
      </c>
      <c r="C148" s="28"/>
      <c r="D148" s="50">
        <v>112.2</v>
      </c>
      <c r="E148" s="50"/>
      <c r="F148" s="28"/>
      <c r="G148" s="28"/>
      <c r="H148" s="50">
        <v>37.799999999999997</v>
      </c>
      <c r="I148" s="50"/>
      <c r="J148" s="28"/>
      <c r="K148" s="28"/>
      <c r="L148" s="50" t="s">
        <v>519</v>
      </c>
      <c r="M148" s="50"/>
      <c r="N148" s="25" t="s">
        <v>323</v>
      </c>
      <c r="O148" s="28"/>
      <c r="P148" s="50">
        <v>149.5</v>
      </c>
      <c r="Q148" s="50"/>
      <c r="R148" s="28"/>
    </row>
    <row r="149" spans="1:28" ht="15.75" thickBot="1">
      <c r="A149" s="12"/>
      <c r="B149" s="99"/>
      <c r="C149" s="28"/>
      <c r="D149" s="51"/>
      <c r="E149" s="51"/>
      <c r="F149" s="53"/>
      <c r="G149" s="28"/>
      <c r="H149" s="51"/>
      <c r="I149" s="51"/>
      <c r="J149" s="53"/>
      <c r="K149" s="28"/>
      <c r="L149" s="51"/>
      <c r="M149" s="51"/>
      <c r="N149" s="52"/>
      <c r="O149" s="28"/>
      <c r="P149" s="51"/>
      <c r="Q149" s="51"/>
      <c r="R149" s="53"/>
    </row>
    <row r="150" spans="1:28">
      <c r="A150" s="12"/>
      <c r="B150" s="114" t="s">
        <v>139</v>
      </c>
      <c r="C150" s="47"/>
      <c r="D150" s="70" t="s">
        <v>320</v>
      </c>
      <c r="E150" s="100">
        <v>5722.4</v>
      </c>
      <c r="F150" s="56"/>
      <c r="G150" s="47"/>
      <c r="H150" s="70" t="s">
        <v>320</v>
      </c>
      <c r="I150" s="54">
        <v>205.5</v>
      </c>
      <c r="J150" s="56"/>
      <c r="K150" s="47"/>
      <c r="L150" s="70" t="s">
        <v>320</v>
      </c>
      <c r="M150" s="54" t="s">
        <v>520</v>
      </c>
      <c r="N150" s="70" t="s">
        <v>323</v>
      </c>
      <c r="O150" s="47"/>
      <c r="P150" s="70" t="s">
        <v>320</v>
      </c>
      <c r="Q150" s="100">
        <v>5878.9</v>
      </c>
      <c r="R150" s="56"/>
    </row>
    <row r="151" spans="1:28" ht="15.75" thickBot="1">
      <c r="A151" s="12"/>
      <c r="B151" s="114"/>
      <c r="C151" s="47"/>
      <c r="D151" s="80"/>
      <c r="E151" s="101"/>
      <c r="F151" s="82"/>
      <c r="G151" s="47"/>
      <c r="H151" s="80"/>
      <c r="I151" s="81"/>
      <c r="J151" s="82"/>
      <c r="K151" s="47"/>
      <c r="L151" s="80"/>
      <c r="M151" s="81"/>
      <c r="N151" s="80"/>
      <c r="O151" s="47"/>
      <c r="P151" s="80"/>
      <c r="Q151" s="101"/>
      <c r="R151" s="82"/>
    </row>
    <row r="152" spans="1:28"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row>
    <row r="153" spans="1:28">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row>
    <row r="154" spans="1:28">
      <c r="A154" s="12"/>
      <c r="B154" s="73" t="s">
        <v>521</v>
      </c>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c r="AB154" s="73"/>
    </row>
    <row r="155" spans="1:28">
      <c r="A155" s="12"/>
      <c r="B155" s="74"/>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74"/>
      <c r="AB155" s="74"/>
    </row>
    <row r="156" spans="1:28">
      <c r="A156" s="12"/>
      <c r="B156" s="42"/>
      <c r="C156" s="42"/>
      <c r="D156" s="42"/>
      <c r="E156" s="42"/>
      <c r="F156" s="42"/>
      <c r="G156" s="42"/>
      <c r="H156" s="42"/>
      <c r="I156" s="42"/>
      <c r="J156" s="42"/>
      <c r="K156" s="42"/>
      <c r="L156" s="42"/>
      <c r="M156" s="42"/>
      <c r="N156" s="42"/>
      <c r="O156" s="42"/>
      <c r="P156" s="42"/>
      <c r="Q156" s="42"/>
      <c r="R156" s="42"/>
    </row>
    <row r="157" spans="1:28">
      <c r="A157" s="12"/>
      <c r="B157" s="18"/>
      <c r="C157" s="18"/>
      <c r="D157" s="18"/>
      <c r="E157" s="18"/>
      <c r="F157" s="18"/>
      <c r="G157" s="18"/>
      <c r="H157" s="18"/>
      <c r="I157" s="18"/>
      <c r="J157" s="18"/>
      <c r="K157" s="18"/>
      <c r="L157" s="18"/>
      <c r="M157" s="18"/>
      <c r="N157" s="18"/>
      <c r="O157" s="18"/>
      <c r="P157" s="18"/>
      <c r="Q157" s="18"/>
      <c r="R157" s="18"/>
    </row>
    <row r="158" spans="1:28" ht="15.75" thickBot="1">
      <c r="A158" s="12"/>
      <c r="B158" s="31"/>
      <c r="C158" s="16"/>
      <c r="D158" s="43" t="s">
        <v>485</v>
      </c>
      <c r="E158" s="43"/>
      <c r="F158" s="43"/>
      <c r="G158" s="43"/>
      <c r="H158" s="43"/>
      <c r="I158" s="43"/>
      <c r="J158" s="43"/>
      <c r="K158" s="43"/>
      <c r="L158" s="43"/>
      <c r="M158" s="43"/>
      <c r="N158" s="43"/>
      <c r="O158" s="43"/>
      <c r="P158" s="43"/>
      <c r="Q158" s="43"/>
      <c r="R158" s="43"/>
    </row>
    <row r="159" spans="1:28">
      <c r="A159" s="12"/>
      <c r="B159" s="108"/>
      <c r="C159" s="28"/>
      <c r="D159" s="109" t="s">
        <v>522</v>
      </c>
      <c r="E159" s="109"/>
      <c r="F159" s="109"/>
      <c r="G159" s="58"/>
      <c r="H159" s="109" t="s">
        <v>488</v>
      </c>
      <c r="I159" s="109"/>
      <c r="J159" s="109"/>
      <c r="K159" s="58"/>
      <c r="L159" s="109" t="s">
        <v>488</v>
      </c>
      <c r="M159" s="109"/>
      <c r="N159" s="109"/>
      <c r="O159" s="58"/>
      <c r="P159" s="109" t="s">
        <v>492</v>
      </c>
      <c r="Q159" s="109"/>
      <c r="R159" s="109"/>
    </row>
    <row r="160" spans="1:28">
      <c r="A160" s="12"/>
      <c r="B160" s="108"/>
      <c r="C160" s="28"/>
      <c r="D160" s="45" t="s">
        <v>487</v>
      </c>
      <c r="E160" s="45"/>
      <c r="F160" s="45"/>
      <c r="G160" s="28"/>
      <c r="H160" s="45" t="s">
        <v>489</v>
      </c>
      <c r="I160" s="45"/>
      <c r="J160" s="45"/>
      <c r="K160" s="28"/>
      <c r="L160" s="45" t="s">
        <v>489</v>
      </c>
      <c r="M160" s="45"/>
      <c r="N160" s="45"/>
      <c r="O160" s="28"/>
      <c r="P160" s="45" t="s">
        <v>493</v>
      </c>
      <c r="Q160" s="45"/>
      <c r="R160" s="45"/>
    </row>
    <row r="161" spans="1:18" ht="15.75" thickBot="1">
      <c r="A161" s="12"/>
      <c r="B161" s="108"/>
      <c r="C161" s="28"/>
      <c r="D161" s="110"/>
      <c r="E161" s="110"/>
      <c r="F161" s="110"/>
      <c r="G161" s="28"/>
      <c r="H161" s="43" t="s">
        <v>490</v>
      </c>
      <c r="I161" s="43"/>
      <c r="J161" s="43"/>
      <c r="K161" s="28"/>
      <c r="L161" s="43" t="s">
        <v>491</v>
      </c>
      <c r="M161" s="43"/>
      <c r="N161" s="43"/>
      <c r="O161" s="28"/>
      <c r="P161" s="110"/>
      <c r="Q161" s="110"/>
      <c r="R161" s="110"/>
    </row>
    <row r="162" spans="1:18">
      <c r="A162" s="12"/>
      <c r="B162" s="31"/>
      <c r="C162" s="16"/>
      <c r="D162" s="45" t="s">
        <v>362</v>
      </c>
      <c r="E162" s="45"/>
      <c r="F162" s="45"/>
      <c r="G162" s="45"/>
      <c r="H162" s="45"/>
      <c r="I162" s="45"/>
      <c r="J162" s="45"/>
      <c r="K162" s="45"/>
      <c r="L162" s="45"/>
      <c r="M162" s="45"/>
      <c r="N162" s="45"/>
      <c r="O162" s="45"/>
      <c r="P162" s="45"/>
      <c r="Q162" s="45"/>
      <c r="R162" s="45"/>
    </row>
    <row r="163" spans="1:18">
      <c r="A163" s="12"/>
      <c r="B163" s="48" t="s">
        <v>496</v>
      </c>
      <c r="C163" s="47"/>
      <c r="D163" s="48" t="s">
        <v>320</v>
      </c>
      <c r="E163" s="49">
        <v>0.2</v>
      </c>
      <c r="F163" s="47"/>
      <c r="G163" s="47"/>
      <c r="H163" s="48" t="s">
        <v>320</v>
      </c>
      <c r="I163" s="49" t="s">
        <v>327</v>
      </c>
      <c r="J163" s="47"/>
      <c r="K163" s="47"/>
      <c r="L163" s="48" t="s">
        <v>320</v>
      </c>
      <c r="M163" s="49" t="s">
        <v>327</v>
      </c>
      <c r="N163" s="47"/>
      <c r="O163" s="47"/>
      <c r="P163" s="48" t="s">
        <v>320</v>
      </c>
      <c r="Q163" s="49">
        <v>0.2</v>
      </c>
      <c r="R163" s="47"/>
    </row>
    <row r="164" spans="1:18">
      <c r="A164" s="12"/>
      <c r="B164" s="48"/>
      <c r="C164" s="47"/>
      <c r="D164" s="48"/>
      <c r="E164" s="49"/>
      <c r="F164" s="47"/>
      <c r="G164" s="47"/>
      <c r="H164" s="48"/>
      <c r="I164" s="49"/>
      <c r="J164" s="47"/>
      <c r="K164" s="47"/>
      <c r="L164" s="48"/>
      <c r="M164" s="49"/>
      <c r="N164" s="47"/>
      <c r="O164" s="47"/>
      <c r="P164" s="48"/>
      <c r="Q164" s="49"/>
      <c r="R164" s="47"/>
    </row>
    <row r="165" spans="1:18">
      <c r="A165" s="12"/>
      <c r="B165" s="25" t="s">
        <v>498</v>
      </c>
      <c r="C165" s="28"/>
      <c r="D165" s="50">
        <v>1.1000000000000001</v>
      </c>
      <c r="E165" s="50"/>
      <c r="F165" s="28"/>
      <c r="G165" s="28"/>
      <c r="H165" s="50" t="s">
        <v>327</v>
      </c>
      <c r="I165" s="50"/>
      <c r="J165" s="28"/>
      <c r="K165" s="28"/>
      <c r="L165" s="50" t="s">
        <v>327</v>
      </c>
      <c r="M165" s="50"/>
      <c r="N165" s="28"/>
      <c r="O165" s="28"/>
      <c r="P165" s="50">
        <v>1.1000000000000001</v>
      </c>
      <c r="Q165" s="50"/>
      <c r="R165" s="28"/>
    </row>
    <row r="166" spans="1:18">
      <c r="A166" s="12"/>
      <c r="B166" s="25"/>
      <c r="C166" s="28"/>
      <c r="D166" s="50"/>
      <c r="E166" s="50"/>
      <c r="F166" s="28"/>
      <c r="G166" s="28"/>
      <c r="H166" s="50"/>
      <c r="I166" s="50"/>
      <c r="J166" s="28"/>
      <c r="K166" s="28"/>
      <c r="L166" s="50"/>
      <c r="M166" s="50"/>
      <c r="N166" s="28"/>
      <c r="O166" s="28"/>
      <c r="P166" s="50"/>
      <c r="Q166" s="50"/>
      <c r="R166" s="28"/>
    </row>
    <row r="167" spans="1:18">
      <c r="A167" s="12"/>
      <c r="B167" s="48" t="s">
        <v>499</v>
      </c>
      <c r="C167" s="47"/>
      <c r="D167" s="49">
        <v>520.9</v>
      </c>
      <c r="E167" s="49"/>
      <c r="F167" s="47"/>
      <c r="G167" s="47"/>
      <c r="H167" s="49">
        <v>11.7</v>
      </c>
      <c r="I167" s="49"/>
      <c r="J167" s="47"/>
      <c r="K167" s="47"/>
      <c r="L167" s="49" t="s">
        <v>478</v>
      </c>
      <c r="M167" s="49"/>
      <c r="N167" s="48" t="s">
        <v>323</v>
      </c>
      <c r="O167" s="47"/>
      <c r="P167" s="49">
        <v>529.79999999999995</v>
      </c>
      <c r="Q167" s="49"/>
      <c r="R167" s="47"/>
    </row>
    <row r="168" spans="1:18">
      <c r="A168" s="12"/>
      <c r="B168" s="48"/>
      <c r="C168" s="47"/>
      <c r="D168" s="49"/>
      <c r="E168" s="49"/>
      <c r="F168" s="47"/>
      <c r="G168" s="47"/>
      <c r="H168" s="49"/>
      <c r="I168" s="49"/>
      <c r="J168" s="47"/>
      <c r="K168" s="47"/>
      <c r="L168" s="49"/>
      <c r="M168" s="49"/>
      <c r="N168" s="48"/>
      <c r="O168" s="47"/>
      <c r="P168" s="49"/>
      <c r="Q168" s="49"/>
      <c r="R168" s="47"/>
    </row>
    <row r="169" spans="1:18">
      <c r="A169" s="12"/>
      <c r="B169" s="25" t="s">
        <v>502</v>
      </c>
      <c r="C169" s="28"/>
      <c r="D169" s="50">
        <v>137.30000000000001</v>
      </c>
      <c r="E169" s="50"/>
      <c r="F169" s="28"/>
      <c r="G169" s="28"/>
      <c r="H169" s="50">
        <v>4.3</v>
      </c>
      <c r="I169" s="50"/>
      <c r="J169" s="28"/>
      <c r="K169" s="28"/>
      <c r="L169" s="50" t="s">
        <v>523</v>
      </c>
      <c r="M169" s="50"/>
      <c r="N169" s="25" t="s">
        <v>323</v>
      </c>
      <c r="O169" s="28"/>
      <c r="P169" s="50">
        <v>140.1</v>
      </c>
      <c r="Q169" s="50"/>
      <c r="R169" s="28"/>
    </row>
    <row r="170" spans="1:18">
      <c r="A170" s="12"/>
      <c r="B170" s="25"/>
      <c r="C170" s="28"/>
      <c r="D170" s="50"/>
      <c r="E170" s="50"/>
      <c r="F170" s="28"/>
      <c r="G170" s="28"/>
      <c r="H170" s="50"/>
      <c r="I170" s="50"/>
      <c r="J170" s="28"/>
      <c r="K170" s="28"/>
      <c r="L170" s="50"/>
      <c r="M170" s="50"/>
      <c r="N170" s="25"/>
      <c r="O170" s="28"/>
      <c r="P170" s="50"/>
      <c r="Q170" s="50"/>
      <c r="R170" s="28"/>
    </row>
    <row r="171" spans="1:18">
      <c r="A171" s="12"/>
      <c r="B171" s="48" t="s">
        <v>504</v>
      </c>
      <c r="C171" s="47"/>
      <c r="D171" s="49">
        <v>14.6</v>
      </c>
      <c r="E171" s="49"/>
      <c r="F171" s="47"/>
      <c r="G171" s="47"/>
      <c r="H171" s="49">
        <v>0.1</v>
      </c>
      <c r="I171" s="49"/>
      <c r="J171" s="47"/>
      <c r="K171" s="47"/>
      <c r="L171" s="49" t="s">
        <v>327</v>
      </c>
      <c r="M171" s="49"/>
      <c r="N171" s="47"/>
      <c r="O171" s="47"/>
      <c r="P171" s="49">
        <v>14.7</v>
      </c>
      <c r="Q171" s="49"/>
      <c r="R171" s="47"/>
    </row>
    <row r="172" spans="1:18">
      <c r="A172" s="12"/>
      <c r="B172" s="48"/>
      <c r="C172" s="47"/>
      <c r="D172" s="49"/>
      <c r="E172" s="49"/>
      <c r="F172" s="47"/>
      <c r="G172" s="47"/>
      <c r="H172" s="49"/>
      <c r="I172" s="49"/>
      <c r="J172" s="47"/>
      <c r="K172" s="47"/>
      <c r="L172" s="49"/>
      <c r="M172" s="49"/>
      <c r="N172" s="47"/>
      <c r="O172" s="47"/>
      <c r="P172" s="49"/>
      <c r="Q172" s="49"/>
      <c r="R172" s="47"/>
    </row>
    <row r="173" spans="1:18">
      <c r="A173" s="12"/>
      <c r="B173" s="25" t="s">
        <v>524</v>
      </c>
      <c r="C173" s="28"/>
      <c r="D173" s="50">
        <v>86.8</v>
      </c>
      <c r="E173" s="50"/>
      <c r="F173" s="28"/>
      <c r="G173" s="28"/>
      <c r="H173" s="50" t="s">
        <v>327</v>
      </c>
      <c r="I173" s="50"/>
      <c r="J173" s="28"/>
      <c r="K173" s="28"/>
      <c r="L173" s="50" t="s">
        <v>380</v>
      </c>
      <c r="M173" s="50"/>
      <c r="N173" s="25" t="s">
        <v>323</v>
      </c>
      <c r="O173" s="28"/>
      <c r="P173" s="50">
        <v>85.1</v>
      </c>
      <c r="Q173" s="50"/>
      <c r="R173" s="28"/>
    </row>
    <row r="174" spans="1:18" ht="15.75" thickBot="1">
      <c r="A174" s="12"/>
      <c r="B174" s="25"/>
      <c r="C174" s="28"/>
      <c r="D174" s="51"/>
      <c r="E174" s="51"/>
      <c r="F174" s="53"/>
      <c r="G174" s="28"/>
      <c r="H174" s="51"/>
      <c r="I174" s="51"/>
      <c r="J174" s="53"/>
      <c r="K174" s="28"/>
      <c r="L174" s="51"/>
      <c r="M174" s="51"/>
      <c r="N174" s="52"/>
      <c r="O174" s="28"/>
      <c r="P174" s="51"/>
      <c r="Q174" s="51"/>
      <c r="R174" s="53"/>
    </row>
    <row r="175" spans="1:18">
      <c r="A175" s="12"/>
      <c r="B175" s="94" t="s">
        <v>525</v>
      </c>
      <c r="C175" s="47"/>
      <c r="D175" s="54">
        <v>760.9</v>
      </c>
      <c r="E175" s="54"/>
      <c r="F175" s="56"/>
      <c r="G175" s="47"/>
      <c r="H175" s="54">
        <v>16.100000000000001</v>
      </c>
      <c r="I175" s="54"/>
      <c r="J175" s="56"/>
      <c r="K175" s="47"/>
      <c r="L175" s="54" t="s">
        <v>526</v>
      </c>
      <c r="M175" s="54"/>
      <c r="N175" s="70" t="s">
        <v>323</v>
      </c>
      <c r="O175" s="47"/>
      <c r="P175" s="54">
        <v>771</v>
      </c>
      <c r="Q175" s="54"/>
      <c r="R175" s="56"/>
    </row>
    <row r="176" spans="1:18">
      <c r="A176" s="12"/>
      <c r="B176" s="94"/>
      <c r="C176" s="47"/>
      <c r="D176" s="49"/>
      <c r="E176" s="49"/>
      <c r="F176" s="47"/>
      <c r="G176" s="47"/>
      <c r="H176" s="115"/>
      <c r="I176" s="115"/>
      <c r="J176" s="116"/>
      <c r="K176" s="47"/>
      <c r="L176" s="115"/>
      <c r="M176" s="115"/>
      <c r="N176" s="117"/>
      <c r="O176" s="47"/>
      <c r="P176" s="115"/>
      <c r="Q176" s="115"/>
      <c r="R176" s="116"/>
    </row>
    <row r="177" spans="1:28">
      <c r="A177" s="12"/>
      <c r="B177" s="85" t="s">
        <v>527</v>
      </c>
      <c r="C177" s="28"/>
      <c r="D177" s="50">
        <v>0.2</v>
      </c>
      <c r="E177" s="50"/>
      <c r="F177" s="28"/>
      <c r="G177" s="28"/>
      <c r="H177" s="50" t="s">
        <v>327</v>
      </c>
      <c r="I177" s="50"/>
      <c r="J177" s="28"/>
      <c r="K177" s="28"/>
      <c r="L177" s="50" t="s">
        <v>327</v>
      </c>
      <c r="M177" s="50"/>
      <c r="N177" s="28"/>
      <c r="O177" s="28"/>
      <c r="P177" s="50">
        <v>0.2</v>
      </c>
      <c r="Q177" s="50"/>
      <c r="R177" s="28"/>
    </row>
    <row r="178" spans="1:28">
      <c r="A178" s="12"/>
      <c r="B178" s="85"/>
      <c r="C178" s="28"/>
      <c r="D178" s="50"/>
      <c r="E178" s="50"/>
      <c r="F178" s="28"/>
      <c r="G178" s="28"/>
      <c r="H178" s="50"/>
      <c r="I178" s="50"/>
      <c r="J178" s="28"/>
      <c r="K178" s="28"/>
      <c r="L178" s="50"/>
      <c r="M178" s="50"/>
      <c r="N178" s="28"/>
      <c r="O178" s="28"/>
      <c r="P178" s="50"/>
      <c r="Q178" s="50"/>
      <c r="R178" s="28"/>
    </row>
    <row r="179" spans="1:28">
      <c r="A179" s="12"/>
      <c r="B179" s="94" t="s">
        <v>528</v>
      </c>
      <c r="C179" s="47"/>
      <c r="D179" s="49">
        <v>585.20000000000005</v>
      </c>
      <c r="E179" s="49"/>
      <c r="F179" s="47"/>
      <c r="G179" s="47"/>
      <c r="H179" s="49">
        <v>55.5</v>
      </c>
      <c r="I179" s="49"/>
      <c r="J179" s="47"/>
      <c r="K179" s="47"/>
      <c r="L179" s="49" t="s">
        <v>529</v>
      </c>
      <c r="M179" s="49"/>
      <c r="N179" s="48" t="s">
        <v>323</v>
      </c>
      <c r="O179" s="47"/>
      <c r="P179" s="49">
        <v>616</v>
      </c>
      <c r="Q179" s="49"/>
      <c r="R179" s="47"/>
    </row>
    <row r="180" spans="1:28">
      <c r="A180" s="12"/>
      <c r="B180" s="94"/>
      <c r="C180" s="47"/>
      <c r="D180" s="49"/>
      <c r="E180" s="49"/>
      <c r="F180" s="47"/>
      <c r="G180" s="47"/>
      <c r="H180" s="49"/>
      <c r="I180" s="49"/>
      <c r="J180" s="47"/>
      <c r="K180" s="47"/>
      <c r="L180" s="49"/>
      <c r="M180" s="49"/>
      <c r="N180" s="48"/>
      <c r="O180" s="47"/>
      <c r="P180" s="49"/>
      <c r="Q180" s="49"/>
      <c r="R180" s="47"/>
    </row>
    <row r="181" spans="1:28">
      <c r="A181" s="12"/>
      <c r="B181" s="85" t="s">
        <v>530</v>
      </c>
      <c r="C181" s="28"/>
      <c r="D181" s="50">
        <v>34.4</v>
      </c>
      <c r="E181" s="50"/>
      <c r="F181" s="28"/>
      <c r="G181" s="28"/>
      <c r="H181" s="50">
        <v>0.4</v>
      </c>
      <c r="I181" s="50"/>
      <c r="J181" s="28"/>
      <c r="K181" s="28"/>
      <c r="L181" s="50" t="s">
        <v>327</v>
      </c>
      <c r="M181" s="50"/>
      <c r="N181" s="28"/>
      <c r="O181" s="28"/>
      <c r="P181" s="50">
        <v>34.799999999999997</v>
      </c>
      <c r="Q181" s="50"/>
      <c r="R181" s="28"/>
    </row>
    <row r="182" spans="1:28" ht="15.75" thickBot="1">
      <c r="A182" s="12"/>
      <c r="B182" s="85"/>
      <c r="C182" s="53"/>
      <c r="D182" s="51"/>
      <c r="E182" s="51"/>
      <c r="F182" s="53"/>
      <c r="G182" s="28"/>
      <c r="H182" s="51"/>
      <c r="I182" s="51"/>
      <c r="J182" s="53"/>
      <c r="K182" s="28"/>
      <c r="L182" s="51"/>
      <c r="M182" s="51"/>
      <c r="N182" s="53"/>
      <c r="O182" s="28"/>
      <c r="P182" s="51"/>
      <c r="Q182" s="51"/>
      <c r="R182" s="53"/>
    </row>
    <row r="183" spans="1:28">
      <c r="A183" s="12"/>
      <c r="B183" s="94" t="s">
        <v>139</v>
      </c>
      <c r="C183" s="56"/>
      <c r="D183" s="70" t="s">
        <v>320</v>
      </c>
      <c r="E183" s="100">
        <v>1380.7</v>
      </c>
      <c r="F183" s="56"/>
      <c r="G183" s="47"/>
      <c r="H183" s="70" t="s">
        <v>320</v>
      </c>
      <c r="I183" s="54">
        <v>72</v>
      </c>
      <c r="J183" s="56"/>
      <c r="K183" s="47"/>
      <c r="L183" s="70" t="s">
        <v>320</v>
      </c>
      <c r="M183" s="54" t="s">
        <v>531</v>
      </c>
      <c r="N183" s="70" t="s">
        <v>323</v>
      </c>
      <c r="O183" s="47"/>
      <c r="P183" s="70" t="s">
        <v>320</v>
      </c>
      <c r="Q183" s="100">
        <v>1422</v>
      </c>
      <c r="R183" s="56"/>
    </row>
    <row r="184" spans="1:28" ht="15.75" thickBot="1">
      <c r="A184" s="12"/>
      <c r="B184" s="94"/>
      <c r="C184" s="47"/>
      <c r="D184" s="80"/>
      <c r="E184" s="101"/>
      <c r="F184" s="82"/>
      <c r="G184" s="47"/>
      <c r="H184" s="80"/>
      <c r="I184" s="81"/>
      <c r="J184" s="82"/>
      <c r="K184" s="47"/>
      <c r="L184" s="80"/>
      <c r="M184" s="81"/>
      <c r="N184" s="80"/>
      <c r="O184" s="47"/>
      <c r="P184" s="80"/>
      <c r="Q184" s="101"/>
      <c r="R184" s="82"/>
    </row>
    <row r="185" spans="1:28" ht="15.75" thickTop="1">
      <c r="A185" s="12"/>
      <c r="B185" s="74"/>
      <c r="C185" s="74"/>
      <c r="D185" s="74"/>
      <c r="E185" s="74"/>
      <c r="F185" s="74"/>
      <c r="G185" s="74"/>
      <c r="H185" s="74"/>
      <c r="I185" s="74"/>
      <c r="J185" s="74"/>
      <c r="K185" s="74"/>
      <c r="L185" s="74"/>
      <c r="M185" s="74"/>
      <c r="N185" s="74"/>
      <c r="O185" s="74"/>
      <c r="P185" s="74"/>
      <c r="Q185" s="74"/>
      <c r="R185" s="74"/>
      <c r="S185" s="74"/>
      <c r="T185" s="74"/>
      <c r="U185" s="74"/>
      <c r="V185" s="74"/>
      <c r="W185" s="74"/>
      <c r="X185" s="74"/>
      <c r="Y185" s="74"/>
      <c r="Z185" s="74"/>
      <c r="AA185" s="74"/>
      <c r="AB185" s="74"/>
    </row>
    <row r="186" spans="1:28">
      <c r="A186" s="12"/>
      <c r="B186" s="42"/>
      <c r="C186" s="42"/>
      <c r="D186" s="42"/>
      <c r="E186" s="42"/>
      <c r="F186" s="42"/>
      <c r="G186" s="42"/>
      <c r="H186" s="42"/>
      <c r="I186" s="42"/>
      <c r="J186" s="42"/>
      <c r="K186" s="42"/>
      <c r="L186" s="42"/>
      <c r="M186" s="42"/>
      <c r="N186" s="42"/>
      <c r="O186" s="42"/>
      <c r="P186" s="42"/>
      <c r="Q186" s="42"/>
      <c r="R186" s="42"/>
    </row>
    <row r="187" spans="1:28">
      <c r="A187" s="12"/>
      <c r="B187" s="18"/>
      <c r="C187" s="18"/>
      <c r="D187" s="18"/>
      <c r="E187" s="18"/>
      <c r="F187" s="18"/>
      <c r="G187" s="18"/>
      <c r="H187" s="18"/>
      <c r="I187" s="18"/>
      <c r="J187" s="18"/>
      <c r="K187" s="18"/>
      <c r="L187" s="18"/>
      <c r="M187" s="18"/>
      <c r="N187" s="18"/>
      <c r="O187" s="18"/>
      <c r="P187" s="18"/>
      <c r="Q187" s="18"/>
      <c r="R187" s="18"/>
    </row>
    <row r="188" spans="1:28" ht="15.75" thickBot="1">
      <c r="A188" s="12"/>
      <c r="B188" s="31"/>
      <c r="C188" s="16"/>
      <c r="D188" s="43" t="s">
        <v>512</v>
      </c>
      <c r="E188" s="43"/>
      <c r="F188" s="43"/>
      <c r="G188" s="43"/>
      <c r="H188" s="43"/>
      <c r="I188" s="43"/>
      <c r="J188" s="43"/>
      <c r="K188" s="43"/>
      <c r="L188" s="43"/>
      <c r="M188" s="43"/>
      <c r="N188" s="43"/>
      <c r="O188" s="43"/>
      <c r="P188" s="43"/>
      <c r="Q188" s="43"/>
      <c r="R188" s="43"/>
    </row>
    <row r="189" spans="1:28">
      <c r="A189" s="12"/>
      <c r="B189" s="108"/>
      <c r="C189" s="28"/>
      <c r="D189" s="109" t="s">
        <v>522</v>
      </c>
      <c r="E189" s="109"/>
      <c r="F189" s="109"/>
      <c r="G189" s="58"/>
      <c r="H189" s="109" t="s">
        <v>488</v>
      </c>
      <c r="I189" s="109"/>
      <c r="J189" s="109"/>
      <c r="K189" s="58"/>
      <c r="L189" s="109" t="s">
        <v>488</v>
      </c>
      <c r="M189" s="109"/>
      <c r="N189" s="109"/>
      <c r="O189" s="58"/>
      <c r="P189" s="109" t="s">
        <v>492</v>
      </c>
      <c r="Q189" s="109"/>
      <c r="R189" s="109"/>
    </row>
    <row r="190" spans="1:28">
      <c r="A190" s="12"/>
      <c r="B190" s="108"/>
      <c r="C190" s="28"/>
      <c r="D190" s="45" t="s">
        <v>487</v>
      </c>
      <c r="E190" s="45"/>
      <c r="F190" s="45"/>
      <c r="G190" s="28"/>
      <c r="H190" s="45" t="s">
        <v>489</v>
      </c>
      <c r="I190" s="45"/>
      <c r="J190" s="45"/>
      <c r="K190" s="28"/>
      <c r="L190" s="45" t="s">
        <v>489</v>
      </c>
      <c r="M190" s="45"/>
      <c r="N190" s="45"/>
      <c r="O190" s="28"/>
      <c r="P190" s="45" t="s">
        <v>493</v>
      </c>
      <c r="Q190" s="45"/>
      <c r="R190" s="45"/>
    </row>
    <row r="191" spans="1:28" ht="15.75" thickBot="1">
      <c r="A191" s="12"/>
      <c r="B191" s="108"/>
      <c r="C191" s="28"/>
      <c r="D191" s="110"/>
      <c r="E191" s="110"/>
      <c r="F191" s="110"/>
      <c r="G191" s="28"/>
      <c r="H191" s="43" t="s">
        <v>490</v>
      </c>
      <c r="I191" s="43"/>
      <c r="J191" s="43"/>
      <c r="K191" s="28"/>
      <c r="L191" s="43" t="s">
        <v>491</v>
      </c>
      <c r="M191" s="43"/>
      <c r="N191" s="43"/>
      <c r="O191" s="28"/>
      <c r="P191" s="110"/>
      <c r="Q191" s="110"/>
      <c r="R191" s="110"/>
    </row>
    <row r="192" spans="1:28">
      <c r="A192" s="12"/>
      <c r="B192" s="31"/>
      <c r="C192" s="16"/>
      <c r="D192" s="45" t="s">
        <v>362</v>
      </c>
      <c r="E192" s="45"/>
      <c r="F192" s="45"/>
      <c r="G192" s="45"/>
      <c r="H192" s="45"/>
      <c r="I192" s="45"/>
      <c r="J192" s="45"/>
      <c r="K192" s="45"/>
      <c r="L192" s="45"/>
      <c r="M192" s="45"/>
      <c r="N192" s="45"/>
      <c r="O192" s="45"/>
      <c r="P192" s="45"/>
      <c r="Q192" s="45"/>
      <c r="R192" s="45"/>
    </row>
    <row r="193" spans="1:18">
      <c r="A193" s="12"/>
      <c r="B193" s="48" t="s">
        <v>494</v>
      </c>
      <c r="C193" s="47"/>
      <c r="D193" s="48" t="s">
        <v>320</v>
      </c>
      <c r="E193" s="49">
        <v>22.7</v>
      </c>
      <c r="F193" s="47"/>
      <c r="G193" s="47"/>
      <c r="H193" s="48" t="s">
        <v>320</v>
      </c>
      <c r="I193" s="49" t="s">
        <v>327</v>
      </c>
      <c r="J193" s="47"/>
      <c r="K193" s="47"/>
      <c r="L193" s="48" t="s">
        <v>320</v>
      </c>
      <c r="M193" s="49" t="s">
        <v>532</v>
      </c>
      <c r="N193" s="48" t="s">
        <v>323</v>
      </c>
      <c r="O193" s="47"/>
      <c r="P193" s="48" t="s">
        <v>320</v>
      </c>
      <c r="Q193" s="49">
        <v>22</v>
      </c>
      <c r="R193" s="47"/>
    </row>
    <row r="194" spans="1:18">
      <c r="A194" s="12"/>
      <c r="B194" s="48"/>
      <c r="C194" s="47"/>
      <c r="D194" s="48"/>
      <c r="E194" s="49"/>
      <c r="F194" s="47"/>
      <c r="G194" s="47"/>
      <c r="H194" s="48"/>
      <c r="I194" s="49"/>
      <c r="J194" s="47"/>
      <c r="K194" s="47"/>
      <c r="L194" s="48"/>
      <c r="M194" s="49"/>
      <c r="N194" s="48"/>
      <c r="O194" s="47"/>
      <c r="P194" s="48"/>
      <c r="Q194" s="49"/>
      <c r="R194" s="47"/>
    </row>
    <row r="195" spans="1:18">
      <c r="A195" s="12"/>
      <c r="B195" s="25" t="s">
        <v>496</v>
      </c>
      <c r="C195" s="28"/>
      <c r="D195" s="50">
        <v>0.2</v>
      </c>
      <c r="E195" s="50"/>
      <c r="F195" s="28"/>
      <c r="G195" s="28"/>
      <c r="H195" s="50" t="s">
        <v>327</v>
      </c>
      <c r="I195" s="50"/>
      <c r="J195" s="28"/>
      <c r="K195" s="28"/>
      <c r="L195" s="50" t="s">
        <v>327</v>
      </c>
      <c r="M195" s="50"/>
      <c r="N195" s="28"/>
      <c r="O195" s="28"/>
      <c r="P195" s="50">
        <v>0.2</v>
      </c>
      <c r="Q195" s="50"/>
      <c r="R195" s="28"/>
    </row>
    <row r="196" spans="1:18">
      <c r="A196" s="12"/>
      <c r="B196" s="25"/>
      <c r="C196" s="28"/>
      <c r="D196" s="50"/>
      <c r="E196" s="50"/>
      <c r="F196" s="28"/>
      <c r="G196" s="28"/>
      <c r="H196" s="50"/>
      <c r="I196" s="50"/>
      <c r="J196" s="28"/>
      <c r="K196" s="28"/>
      <c r="L196" s="50"/>
      <c r="M196" s="50"/>
      <c r="N196" s="28"/>
      <c r="O196" s="28"/>
      <c r="P196" s="50"/>
      <c r="Q196" s="50"/>
      <c r="R196" s="28"/>
    </row>
    <row r="197" spans="1:18">
      <c r="A197" s="12"/>
      <c r="B197" s="48" t="s">
        <v>498</v>
      </c>
      <c r="C197" s="47"/>
      <c r="D197" s="49">
        <v>1.1000000000000001</v>
      </c>
      <c r="E197" s="49"/>
      <c r="F197" s="47"/>
      <c r="G197" s="47"/>
      <c r="H197" s="49" t="s">
        <v>327</v>
      </c>
      <c r="I197" s="49"/>
      <c r="J197" s="47"/>
      <c r="K197" s="47"/>
      <c r="L197" s="49" t="s">
        <v>327</v>
      </c>
      <c r="M197" s="49"/>
      <c r="N197" s="47"/>
      <c r="O197" s="47"/>
      <c r="P197" s="49">
        <v>1.1000000000000001</v>
      </c>
      <c r="Q197" s="49"/>
      <c r="R197" s="47"/>
    </row>
    <row r="198" spans="1:18">
      <c r="A198" s="12"/>
      <c r="B198" s="48"/>
      <c r="C198" s="47"/>
      <c r="D198" s="49"/>
      <c r="E198" s="49"/>
      <c r="F198" s="47"/>
      <c r="G198" s="47"/>
      <c r="H198" s="49"/>
      <c r="I198" s="49"/>
      <c r="J198" s="47"/>
      <c r="K198" s="47"/>
      <c r="L198" s="49"/>
      <c r="M198" s="49"/>
      <c r="N198" s="47"/>
      <c r="O198" s="47"/>
      <c r="P198" s="49"/>
      <c r="Q198" s="49"/>
      <c r="R198" s="47"/>
    </row>
    <row r="199" spans="1:18">
      <c r="A199" s="12"/>
      <c r="B199" s="25" t="s">
        <v>499</v>
      </c>
      <c r="C199" s="28"/>
      <c r="D199" s="50">
        <v>469.8</v>
      </c>
      <c r="E199" s="50"/>
      <c r="F199" s="28"/>
      <c r="G199" s="28"/>
      <c r="H199" s="50">
        <v>10.3</v>
      </c>
      <c r="I199" s="50"/>
      <c r="J199" s="28"/>
      <c r="K199" s="28"/>
      <c r="L199" s="50" t="s">
        <v>533</v>
      </c>
      <c r="M199" s="50"/>
      <c r="N199" s="25" t="s">
        <v>323</v>
      </c>
      <c r="O199" s="28"/>
      <c r="P199" s="50">
        <v>474.8</v>
      </c>
      <c r="Q199" s="50"/>
      <c r="R199" s="28"/>
    </row>
    <row r="200" spans="1:18">
      <c r="A200" s="12"/>
      <c r="B200" s="25"/>
      <c r="C200" s="28"/>
      <c r="D200" s="50"/>
      <c r="E200" s="50"/>
      <c r="F200" s="28"/>
      <c r="G200" s="28"/>
      <c r="H200" s="50"/>
      <c r="I200" s="50"/>
      <c r="J200" s="28"/>
      <c r="K200" s="28"/>
      <c r="L200" s="50"/>
      <c r="M200" s="50"/>
      <c r="N200" s="25"/>
      <c r="O200" s="28"/>
      <c r="P200" s="50"/>
      <c r="Q200" s="50"/>
      <c r="R200" s="28"/>
    </row>
    <row r="201" spans="1:18">
      <c r="A201" s="12"/>
      <c r="B201" s="48" t="s">
        <v>502</v>
      </c>
      <c r="C201" s="47"/>
      <c r="D201" s="49">
        <v>136.5</v>
      </c>
      <c r="E201" s="49"/>
      <c r="F201" s="47"/>
      <c r="G201" s="47"/>
      <c r="H201" s="49">
        <v>1.2</v>
      </c>
      <c r="I201" s="49"/>
      <c r="J201" s="47"/>
      <c r="K201" s="47"/>
      <c r="L201" s="49" t="s">
        <v>523</v>
      </c>
      <c r="M201" s="49"/>
      <c r="N201" s="48" t="s">
        <v>323</v>
      </c>
      <c r="O201" s="47"/>
      <c r="P201" s="49">
        <v>136.19999999999999</v>
      </c>
      <c r="Q201" s="49"/>
      <c r="R201" s="47"/>
    </row>
    <row r="202" spans="1:18">
      <c r="A202" s="12"/>
      <c r="B202" s="48"/>
      <c r="C202" s="47"/>
      <c r="D202" s="49"/>
      <c r="E202" s="49"/>
      <c r="F202" s="47"/>
      <c r="G202" s="47"/>
      <c r="H202" s="49"/>
      <c r="I202" s="49"/>
      <c r="J202" s="47"/>
      <c r="K202" s="47"/>
      <c r="L202" s="49"/>
      <c r="M202" s="49"/>
      <c r="N202" s="48"/>
      <c r="O202" s="47"/>
      <c r="P202" s="49"/>
      <c r="Q202" s="49"/>
      <c r="R202" s="47"/>
    </row>
    <row r="203" spans="1:18">
      <c r="A203" s="12"/>
      <c r="B203" s="25" t="s">
        <v>504</v>
      </c>
      <c r="C203" s="28"/>
      <c r="D203" s="50">
        <v>12.7</v>
      </c>
      <c r="E203" s="50"/>
      <c r="F203" s="28"/>
      <c r="G203" s="28"/>
      <c r="H203" s="50">
        <v>0.1</v>
      </c>
      <c r="I203" s="50"/>
      <c r="J203" s="28"/>
      <c r="K203" s="28"/>
      <c r="L203" s="50" t="s">
        <v>327</v>
      </c>
      <c r="M203" s="50"/>
      <c r="N203" s="28"/>
      <c r="O203" s="28"/>
      <c r="P203" s="50">
        <v>12.8</v>
      </c>
      <c r="Q203" s="50"/>
      <c r="R203" s="28"/>
    </row>
    <row r="204" spans="1:18">
      <c r="A204" s="12"/>
      <c r="B204" s="25"/>
      <c r="C204" s="28"/>
      <c r="D204" s="50"/>
      <c r="E204" s="50"/>
      <c r="F204" s="28"/>
      <c r="G204" s="28"/>
      <c r="H204" s="50"/>
      <c r="I204" s="50"/>
      <c r="J204" s="28"/>
      <c r="K204" s="28"/>
      <c r="L204" s="50"/>
      <c r="M204" s="50"/>
      <c r="N204" s="28"/>
      <c r="O204" s="28"/>
      <c r="P204" s="50"/>
      <c r="Q204" s="50"/>
      <c r="R204" s="28"/>
    </row>
    <row r="205" spans="1:18">
      <c r="A205" s="12"/>
      <c r="B205" s="48" t="s">
        <v>524</v>
      </c>
      <c r="C205" s="47"/>
      <c r="D205" s="49">
        <v>69.099999999999994</v>
      </c>
      <c r="E205" s="49"/>
      <c r="F205" s="47"/>
      <c r="G205" s="47"/>
      <c r="H205" s="49">
        <v>0.3</v>
      </c>
      <c r="I205" s="49"/>
      <c r="J205" s="47"/>
      <c r="K205" s="47"/>
      <c r="L205" s="49" t="s">
        <v>453</v>
      </c>
      <c r="M205" s="49"/>
      <c r="N205" s="48" t="s">
        <v>323</v>
      </c>
      <c r="O205" s="47"/>
      <c r="P205" s="49">
        <v>69.099999999999994</v>
      </c>
      <c r="Q205" s="49"/>
      <c r="R205" s="47"/>
    </row>
    <row r="206" spans="1:18" ht="15.75" thickBot="1">
      <c r="A206" s="12"/>
      <c r="B206" s="48"/>
      <c r="C206" s="47"/>
      <c r="D206" s="55"/>
      <c r="E206" s="55"/>
      <c r="F206" s="57"/>
      <c r="G206" s="47"/>
      <c r="H206" s="55"/>
      <c r="I206" s="55"/>
      <c r="J206" s="57"/>
      <c r="K206" s="47"/>
      <c r="L206" s="55"/>
      <c r="M206" s="55"/>
      <c r="N206" s="64"/>
      <c r="O206" s="47"/>
      <c r="P206" s="55"/>
      <c r="Q206" s="55"/>
      <c r="R206" s="57"/>
    </row>
    <row r="207" spans="1:18">
      <c r="A207" s="12"/>
      <c r="B207" s="85" t="s">
        <v>525</v>
      </c>
      <c r="C207" s="28"/>
      <c r="D207" s="66">
        <v>712.1</v>
      </c>
      <c r="E207" s="66"/>
      <c r="F207" s="58"/>
      <c r="G207" s="28"/>
      <c r="H207" s="66">
        <v>11.9</v>
      </c>
      <c r="I207" s="66"/>
      <c r="J207" s="58"/>
      <c r="K207" s="28"/>
      <c r="L207" s="66" t="s">
        <v>534</v>
      </c>
      <c r="M207" s="66"/>
      <c r="N207" s="65" t="s">
        <v>323</v>
      </c>
      <c r="O207" s="28"/>
      <c r="P207" s="66">
        <v>716.2</v>
      </c>
      <c r="Q207" s="66"/>
      <c r="R207" s="58"/>
    </row>
    <row r="208" spans="1:18">
      <c r="A208" s="12"/>
      <c r="B208" s="85"/>
      <c r="C208" s="28"/>
      <c r="D208" s="50"/>
      <c r="E208" s="50"/>
      <c r="F208" s="28"/>
      <c r="G208" s="28"/>
      <c r="H208" s="105"/>
      <c r="I208" s="105"/>
      <c r="J208" s="106"/>
      <c r="K208" s="28"/>
      <c r="L208" s="105"/>
      <c r="M208" s="105"/>
      <c r="N208" s="112"/>
      <c r="O208" s="28"/>
      <c r="P208" s="105"/>
      <c r="Q208" s="105"/>
      <c r="R208" s="106"/>
    </row>
    <row r="209" spans="1:28">
      <c r="A209" s="12"/>
      <c r="B209" s="94" t="s">
        <v>528</v>
      </c>
      <c r="C209" s="47"/>
      <c r="D209" s="49">
        <v>281.60000000000002</v>
      </c>
      <c r="E209" s="49"/>
      <c r="F209" s="47"/>
      <c r="G209" s="47"/>
      <c r="H209" s="49">
        <v>34</v>
      </c>
      <c r="I209" s="49"/>
      <c r="J209" s="47"/>
      <c r="K209" s="47"/>
      <c r="L209" s="49" t="s">
        <v>409</v>
      </c>
      <c r="M209" s="49"/>
      <c r="N209" s="48" t="s">
        <v>323</v>
      </c>
      <c r="O209" s="47"/>
      <c r="P209" s="49">
        <v>310.89999999999998</v>
      </c>
      <c r="Q209" s="49"/>
      <c r="R209" s="47"/>
    </row>
    <row r="210" spans="1:28">
      <c r="A210" s="12"/>
      <c r="B210" s="94"/>
      <c r="C210" s="47"/>
      <c r="D210" s="49"/>
      <c r="E210" s="49"/>
      <c r="F210" s="47"/>
      <c r="G210" s="47"/>
      <c r="H210" s="49"/>
      <c r="I210" s="49"/>
      <c r="J210" s="47"/>
      <c r="K210" s="47"/>
      <c r="L210" s="49"/>
      <c r="M210" s="49"/>
      <c r="N210" s="48"/>
      <c r="O210" s="47"/>
      <c r="P210" s="49"/>
      <c r="Q210" s="49"/>
      <c r="R210" s="47"/>
    </row>
    <row r="211" spans="1:28">
      <c r="A211" s="12"/>
      <c r="B211" s="85" t="s">
        <v>530</v>
      </c>
      <c r="C211" s="28"/>
      <c r="D211" s="50">
        <v>5.8</v>
      </c>
      <c r="E211" s="50"/>
      <c r="F211" s="28"/>
      <c r="G211" s="28"/>
      <c r="H211" s="50" t="s">
        <v>327</v>
      </c>
      <c r="I211" s="50"/>
      <c r="J211" s="28"/>
      <c r="K211" s="28"/>
      <c r="L211" s="50" t="s">
        <v>327</v>
      </c>
      <c r="M211" s="50"/>
      <c r="N211" s="28"/>
      <c r="O211" s="28"/>
      <c r="P211" s="50">
        <v>5.8</v>
      </c>
      <c r="Q211" s="50"/>
      <c r="R211" s="28"/>
    </row>
    <row r="212" spans="1:28" ht="15.75" thickBot="1">
      <c r="A212" s="12"/>
      <c r="B212" s="85"/>
      <c r="C212" s="28"/>
      <c r="D212" s="51"/>
      <c r="E212" s="51"/>
      <c r="F212" s="53"/>
      <c r="G212" s="28"/>
      <c r="H212" s="51"/>
      <c r="I212" s="51"/>
      <c r="J212" s="53"/>
      <c r="K212" s="28"/>
      <c r="L212" s="51"/>
      <c r="M212" s="51"/>
      <c r="N212" s="53"/>
      <c r="O212" s="28"/>
      <c r="P212" s="51"/>
      <c r="Q212" s="51"/>
      <c r="R212" s="53"/>
    </row>
    <row r="213" spans="1:28">
      <c r="A213" s="12"/>
      <c r="B213" s="94" t="s">
        <v>139</v>
      </c>
      <c r="C213" s="47"/>
      <c r="D213" s="70" t="s">
        <v>320</v>
      </c>
      <c r="E213" s="54">
        <v>999.5</v>
      </c>
      <c r="F213" s="56"/>
      <c r="G213" s="47"/>
      <c r="H213" s="70" t="s">
        <v>320</v>
      </c>
      <c r="I213" s="54">
        <v>45.9</v>
      </c>
      <c r="J213" s="56"/>
      <c r="K213" s="47"/>
      <c r="L213" s="70" t="s">
        <v>320</v>
      </c>
      <c r="M213" s="54" t="s">
        <v>535</v>
      </c>
      <c r="N213" s="70" t="s">
        <v>323</v>
      </c>
      <c r="O213" s="47"/>
      <c r="P213" s="70" t="s">
        <v>320</v>
      </c>
      <c r="Q213" s="100">
        <v>1032.9000000000001</v>
      </c>
      <c r="R213" s="56"/>
    </row>
    <row r="214" spans="1:28" ht="15.75" thickBot="1">
      <c r="A214" s="12"/>
      <c r="B214" s="94"/>
      <c r="C214" s="47"/>
      <c r="D214" s="80"/>
      <c r="E214" s="81"/>
      <c r="F214" s="82"/>
      <c r="G214" s="47"/>
      <c r="H214" s="80"/>
      <c r="I214" s="81"/>
      <c r="J214" s="82"/>
      <c r="K214" s="47"/>
      <c r="L214" s="80"/>
      <c r="M214" s="81"/>
      <c r="N214" s="80"/>
      <c r="O214" s="47"/>
      <c r="P214" s="80"/>
      <c r="Q214" s="101"/>
      <c r="R214" s="82"/>
    </row>
    <row r="215" spans="1:28" ht="15.75" thickTop="1">
      <c r="A215" s="12"/>
      <c r="B215" s="28" t="s">
        <v>536</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row>
    <row r="216" spans="1:28">
      <c r="A216" s="12"/>
      <c r="B216" s="28" t="s">
        <v>537</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row>
    <row r="217" spans="1:28">
      <c r="A217" s="12"/>
      <c r="B217" s="73" t="s">
        <v>538</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c r="AA217" s="73"/>
      <c r="AB217" s="73"/>
    </row>
    <row r="218" spans="1:28" ht="25.5" customHeight="1">
      <c r="A218" s="12"/>
      <c r="B218" s="73" t="s">
        <v>539</v>
      </c>
      <c r="C218" s="73"/>
      <c r="D218" s="73"/>
      <c r="E218" s="73"/>
      <c r="F218" s="73"/>
      <c r="G218" s="73"/>
      <c r="H218" s="73"/>
      <c r="I218" s="73"/>
      <c r="J218" s="73"/>
      <c r="K218" s="73"/>
      <c r="L218" s="73"/>
      <c r="M218" s="73"/>
      <c r="N218" s="73"/>
      <c r="O218" s="73"/>
      <c r="P218" s="73"/>
      <c r="Q218" s="73"/>
      <c r="R218" s="73"/>
      <c r="S218" s="73"/>
      <c r="T218" s="73"/>
      <c r="U218" s="73"/>
      <c r="V218" s="73"/>
      <c r="W218" s="73"/>
      <c r="X218" s="73"/>
      <c r="Y218" s="73"/>
      <c r="Z218" s="73"/>
      <c r="AA218" s="73"/>
      <c r="AB218" s="73"/>
    </row>
    <row r="219" spans="1:28" ht="25.5" customHeight="1">
      <c r="A219" s="12"/>
      <c r="B219" s="28" t="s">
        <v>540</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row>
    <row r="220" spans="1:28">
      <c r="A220" s="12"/>
      <c r="B220" s="28" t="s">
        <v>541</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row>
    <row r="221" spans="1:28">
      <c r="A221" s="12"/>
      <c r="B221" s="74"/>
      <c r="C221" s="74"/>
      <c r="D221" s="74"/>
      <c r="E221" s="74"/>
      <c r="F221" s="74"/>
      <c r="G221" s="74"/>
      <c r="H221" s="74"/>
      <c r="I221" s="74"/>
      <c r="J221" s="74"/>
      <c r="K221" s="74"/>
      <c r="L221" s="74"/>
      <c r="M221" s="74"/>
      <c r="N221" s="74"/>
      <c r="O221" s="74"/>
      <c r="P221" s="74"/>
      <c r="Q221" s="74"/>
      <c r="R221" s="74"/>
      <c r="S221" s="74"/>
      <c r="T221" s="74"/>
      <c r="U221" s="74"/>
      <c r="V221" s="74"/>
      <c r="W221" s="74"/>
      <c r="X221" s="74"/>
      <c r="Y221" s="74"/>
      <c r="Z221" s="74"/>
      <c r="AA221" s="74"/>
      <c r="AB221" s="74"/>
    </row>
    <row r="222" spans="1:28">
      <c r="A222" s="12"/>
      <c r="B222" s="42"/>
      <c r="C222" s="42"/>
      <c r="D222" s="42"/>
      <c r="E222" s="42"/>
      <c r="F222" s="42"/>
      <c r="G222" s="42"/>
      <c r="H222" s="42"/>
      <c r="I222" s="42"/>
      <c r="J222" s="42"/>
      <c r="K222" s="42"/>
      <c r="L222" s="42"/>
      <c r="M222" s="42"/>
      <c r="N222" s="42"/>
    </row>
    <row r="223" spans="1:28">
      <c r="A223" s="12"/>
      <c r="B223" s="18"/>
      <c r="C223" s="18"/>
      <c r="D223" s="18"/>
      <c r="E223" s="18"/>
      <c r="F223" s="18"/>
      <c r="G223" s="18"/>
      <c r="H223" s="18"/>
      <c r="I223" s="18"/>
      <c r="J223" s="18"/>
      <c r="K223" s="18"/>
      <c r="L223" s="18"/>
      <c r="M223" s="18"/>
      <c r="N223" s="18"/>
    </row>
    <row r="224" spans="1:28" ht="15.75" thickBot="1">
      <c r="A224" s="12"/>
      <c r="B224" s="16"/>
      <c r="C224" s="16"/>
      <c r="D224" s="43" t="s">
        <v>542</v>
      </c>
      <c r="E224" s="43"/>
      <c r="F224" s="43"/>
      <c r="G224" s="16"/>
      <c r="H224" s="43" t="s">
        <v>543</v>
      </c>
      <c r="I224" s="43"/>
      <c r="J224" s="43"/>
      <c r="K224" s="16"/>
      <c r="L224" s="43" t="s">
        <v>139</v>
      </c>
      <c r="M224" s="43"/>
      <c r="N224" s="43"/>
    </row>
    <row r="225" spans="1:28">
      <c r="A225" s="12"/>
      <c r="B225" s="17"/>
      <c r="C225" s="16"/>
      <c r="D225" s="45" t="s">
        <v>362</v>
      </c>
      <c r="E225" s="45"/>
      <c r="F225" s="45"/>
      <c r="G225" s="45"/>
      <c r="H225" s="45"/>
      <c r="I225" s="45"/>
      <c r="J225" s="45"/>
      <c r="K225" s="45"/>
      <c r="L225" s="45"/>
      <c r="M225" s="45"/>
      <c r="N225" s="45"/>
    </row>
    <row r="226" spans="1:28">
      <c r="A226" s="12"/>
      <c r="B226" s="48" t="s">
        <v>544</v>
      </c>
      <c r="C226" s="47"/>
      <c r="D226" s="48" t="s">
        <v>320</v>
      </c>
      <c r="E226" s="49">
        <v>39.299999999999997</v>
      </c>
      <c r="F226" s="47"/>
      <c r="G226" s="47"/>
      <c r="H226" s="48" t="s">
        <v>320</v>
      </c>
      <c r="I226" s="49">
        <v>8.6999999999999993</v>
      </c>
      <c r="J226" s="47"/>
      <c r="K226" s="47"/>
      <c r="L226" s="48" t="s">
        <v>320</v>
      </c>
      <c r="M226" s="49">
        <v>48</v>
      </c>
      <c r="N226" s="47"/>
    </row>
    <row r="227" spans="1:28">
      <c r="A227" s="12"/>
      <c r="B227" s="48"/>
      <c r="C227" s="47"/>
      <c r="D227" s="48"/>
      <c r="E227" s="49"/>
      <c r="F227" s="47"/>
      <c r="G227" s="47"/>
      <c r="H227" s="48"/>
      <c r="I227" s="49"/>
      <c r="J227" s="47"/>
      <c r="K227" s="47"/>
      <c r="L227" s="48"/>
      <c r="M227" s="49"/>
      <c r="N227" s="47"/>
    </row>
    <row r="228" spans="1:28">
      <c r="A228" s="12"/>
      <c r="B228" s="25" t="s">
        <v>545</v>
      </c>
      <c r="C228" s="28"/>
      <c r="D228" s="50" t="s">
        <v>546</v>
      </c>
      <c r="E228" s="50"/>
      <c r="F228" s="25" t="s">
        <v>323</v>
      </c>
      <c r="G228" s="28"/>
      <c r="H228" s="50" t="s">
        <v>327</v>
      </c>
      <c r="I228" s="50"/>
      <c r="J228" s="28"/>
      <c r="K228" s="28"/>
      <c r="L228" s="50" t="s">
        <v>546</v>
      </c>
      <c r="M228" s="50"/>
      <c r="N228" s="25" t="s">
        <v>323</v>
      </c>
    </row>
    <row r="229" spans="1:28" ht="15.75" thickBot="1">
      <c r="A229" s="12"/>
      <c r="B229" s="25"/>
      <c r="C229" s="28"/>
      <c r="D229" s="51"/>
      <c r="E229" s="51"/>
      <c r="F229" s="52"/>
      <c r="G229" s="28"/>
      <c r="H229" s="51"/>
      <c r="I229" s="51"/>
      <c r="J229" s="53"/>
      <c r="K229" s="28"/>
      <c r="L229" s="51"/>
      <c r="M229" s="51"/>
      <c r="N229" s="52"/>
    </row>
    <row r="230" spans="1:28">
      <c r="A230" s="12"/>
      <c r="B230" s="48" t="s">
        <v>547</v>
      </c>
      <c r="C230" s="47"/>
      <c r="D230" s="70" t="s">
        <v>320</v>
      </c>
      <c r="E230" s="54" t="s">
        <v>327</v>
      </c>
      <c r="F230" s="56"/>
      <c r="G230" s="47"/>
      <c r="H230" s="70" t="s">
        <v>320</v>
      </c>
      <c r="I230" s="54">
        <v>8.6999999999999993</v>
      </c>
      <c r="J230" s="56"/>
      <c r="K230" s="47"/>
      <c r="L230" s="70" t="s">
        <v>320</v>
      </c>
      <c r="M230" s="54">
        <v>8.6999999999999993</v>
      </c>
      <c r="N230" s="56"/>
    </row>
    <row r="231" spans="1:28" ht="15.75" thickBot="1">
      <c r="A231" s="12"/>
      <c r="B231" s="48"/>
      <c r="C231" s="47"/>
      <c r="D231" s="80"/>
      <c r="E231" s="81"/>
      <c r="F231" s="82"/>
      <c r="G231" s="47"/>
      <c r="H231" s="80"/>
      <c r="I231" s="81"/>
      <c r="J231" s="82"/>
      <c r="K231" s="47"/>
      <c r="L231" s="80"/>
      <c r="M231" s="81"/>
      <c r="N231" s="82"/>
    </row>
    <row r="232" spans="1:28" ht="15.75" thickTop="1">
      <c r="A232" s="12"/>
      <c r="B232" s="16"/>
      <c r="C232" s="16"/>
      <c r="D232" s="83"/>
      <c r="E232" s="83"/>
      <c r="F232" s="83"/>
      <c r="G232" s="16"/>
      <c r="H232" s="83"/>
      <c r="I232" s="83"/>
      <c r="J232" s="83"/>
      <c r="K232" s="16"/>
      <c r="L232" s="83"/>
      <c r="M232" s="83"/>
      <c r="N232" s="83"/>
    </row>
    <row r="233" spans="1:28">
      <c r="A233" s="12"/>
      <c r="B233" s="48" t="s">
        <v>548</v>
      </c>
      <c r="C233" s="47"/>
      <c r="D233" s="48" t="s">
        <v>320</v>
      </c>
      <c r="E233" s="49">
        <v>36.299999999999997</v>
      </c>
      <c r="F233" s="47"/>
      <c r="G233" s="47"/>
      <c r="H233" s="48" t="s">
        <v>320</v>
      </c>
      <c r="I233" s="49">
        <v>8.6999999999999993</v>
      </c>
      <c r="J233" s="47"/>
      <c r="K233" s="47"/>
      <c r="L233" s="48" t="s">
        <v>320</v>
      </c>
      <c r="M233" s="49">
        <v>45</v>
      </c>
      <c r="N233" s="47"/>
    </row>
    <row r="234" spans="1:28">
      <c r="A234" s="12"/>
      <c r="B234" s="48"/>
      <c r="C234" s="47"/>
      <c r="D234" s="48"/>
      <c r="E234" s="49"/>
      <c r="F234" s="47"/>
      <c r="G234" s="47"/>
      <c r="H234" s="48"/>
      <c r="I234" s="49"/>
      <c r="J234" s="47"/>
      <c r="K234" s="47"/>
      <c r="L234" s="48"/>
      <c r="M234" s="49"/>
      <c r="N234" s="47"/>
    </row>
    <row r="235" spans="1:28">
      <c r="A235" s="12"/>
      <c r="B235" s="25" t="s">
        <v>549</v>
      </c>
      <c r="C235" s="28"/>
      <c r="D235" s="50">
        <v>3</v>
      </c>
      <c r="E235" s="50"/>
      <c r="F235" s="28"/>
      <c r="G235" s="28"/>
      <c r="H235" s="50" t="s">
        <v>327</v>
      </c>
      <c r="I235" s="50"/>
      <c r="J235" s="28"/>
      <c r="K235" s="28"/>
      <c r="L235" s="50">
        <v>3</v>
      </c>
      <c r="M235" s="50"/>
      <c r="N235" s="28"/>
    </row>
    <row r="236" spans="1:28" ht="15.75" thickBot="1">
      <c r="A236" s="12"/>
      <c r="B236" s="25"/>
      <c r="C236" s="28"/>
      <c r="D236" s="51"/>
      <c r="E236" s="51"/>
      <c r="F236" s="53"/>
      <c r="G236" s="28"/>
      <c r="H236" s="51"/>
      <c r="I236" s="51"/>
      <c r="J236" s="53"/>
      <c r="K236" s="28"/>
      <c r="L236" s="51"/>
      <c r="M236" s="51"/>
      <c r="N236" s="53"/>
    </row>
    <row r="237" spans="1:28">
      <c r="A237" s="12"/>
      <c r="B237" s="48" t="s">
        <v>550</v>
      </c>
      <c r="C237" s="47"/>
      <c r="D237" s="70" t="s">
        <v>320</v>
      </c>
      <c r="E237" s="54">
        <v>39.299999999999997</v>
      </c>
      <c r="F237" s="56"/>
      <c r="G237" s="47"/>
      <c r="H237" s="70" t="s">
        <v>320</v>
      </c>
      <c r="I237" s="54">
        <v>8.6999999999999993</v>
      </c>
      <c r="J237" s="56"/>
      <c r="K237" s="47"/>
      <c r="L237" s="70" t="s">
        <v>320</v>
      </c>
      <c r="M237" s="54">
        <v>48</v>
      </c>
      <c r="N237" s="56"/>
    </row>
    <row r="238" spans="1:28" ht="15.75" thickBot="1">
      <c r="A238" s="12"/>
      <c r="B238" s="48"/>
      <c r="C238" s="47"/>
      <c r="D238" s="80"/>
      <c r="E238" s="81"/>
      <c r="F238" s="82"/>
      <c r="G238" s="47"/>
      <c r="H238" s="80"/>
      <c r="I238" s="81"/>
      <c r="J238" s="82"/>
      <c r="K238" s="47"/>
      <c r="L238" s="80"/>
      <c r="M238" s="81"/>
      <c r="N238" s="82"/>
    </row>
    <row r="239" spans="1:28" ht="15.75" thickTop="1">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row>
    <row r="240" spans="1:28">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row>
    <row r="241" spans="1:28">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row>
    <row r="242" spans="1:28">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row>
    <row r="243" spans="1:28">
      <c r="A243" s="12"/>
      <c r="B243" s="73" t="s">
        <v>551</v>
      </c>
      <c r="C243" s="73"/>
      <c r="D243" s="73"/>
      <c r="E243" s="73"/>
      <c r="F243" s="73"/>
      <c r="G243" s="73"/>
      <c r="H243" s="73"/>
      <c r="I243" s="73"/>
      <c r="J243" s="73"/>
      <c r="K243" s="73"/>
      <c r="L243" s="73"/>
      <c r="M243" s="73"/>
      <c r="N243" s="73"/>
      <c r="O243" s="73"/>
      <c r="P243" s="73"/>
      <c r="Q243" s="73"/>
      <c r="R243" s="73"/>
      <c r="S243" s="73"/>
      <c r="T243" s="73"/>
      <c r="U243" s="73"/>
      <c r="V243" s="73"/>
      <c r="W243" s="73"/>
      <c r="X243" s="73"/>
      <c r="Y243" s="73"/>
      <c r="Z243" s="73"/>
      <c r="AA243" s="73"/>
      <c r="AB243" s="73"/>
    </row>
    <row r="244" spans="1:28">
      <c r="A244" s="12"/>
      <c r="B244" s="74"/>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c r="AA244" s="74"/>
      <c r="AB244" s="74"/>
    </row>
    <row r="245" spans="1:28">
      <c r="A245" s="12"/>
      <c r="B245" s="42"/>
      <c r="C245" s="42"/>
      <c r="D245" s="42"/>
      <c r="E245" s="42"/>
      <c r="F245" s="42"/>
      <c r="G245" s="42"/>
      <c r="H245" s="42"/>
      <c r="I245" s="42"/>
      <c r="J245" s="42"/>
      <c r="K245" s="42"/>
      <c r="L245" s="42"/>
    </row>
    <row r="246" spans="1:28">
      <c r="A246" s="12"/>
      <c r="B246" s="18"/>
      <c r="C246" s="18"/>
      <c r="D246" s="18"/>
      <c r="E246" s="18"/>
      <c r="F246" s="18"/>
      <c r="G246" s="18"/>
      <c r="H246" s="18"/>
      <c r="I246" s="18"/>
      <c r="J246" s="18"/>
      <c r="K246" s="18"/>
      <c r="L246" s="18"/>
    </row>
    <row r="247" spans="1:28" ht="15.75" thickBot="1">
      <c r="A247" s="12"/>
      <c r="B247" s="31"/>
      <c r="C247" s="16"/>
      <c r="D247" s="43" t="s">
        <v>552</v>
      </c>
      <c r="E247" s="43"/>
      <c r="F247" s="43"/>
      <c r="G247" s="43"/>
      <c r="H247" s="43"/>
      <c r="I247" s="43"/>
      <c r="J247" s="43"/>
      <c r="K247" s="43"/>
      <c r="L247" s="43"/>
    </row>
    <row r="248" spans="1:28">
      <c r="A248" s="12"/>
      <c r="B248" s="108"/>
      <c r="C248" s="28"/>
      <c r="D248" s="109" t="s">
        <v>553</v>
      </c>
      <c r="E248" s="109"/>
      <c r="F248" s="109"/>
      <c r="G248" s="58"/>
      <c r="H248" s="109" t="s">
        <v>492</v>
      </c>
      <c r="I248" s="109"/>
      <c r="J248" s="109"/>
      <c r="K248" s="58"/>
      <c r="L248" s="32" t="s">
        <v>555</v>
      </c>
    </row>
    <row r="249" spans="1:28">
      <c r="A249" s="12"/>
      <c r="B249" s="108"/>
      <c r="C249" s="28"/>
      <c r="D249" s="45" t="s">
        <v>554</v>
      </c>
      <c r="E249" s="45"/>
      <c r="F249" s="45"/>
      <c r="G249" s="28"/>
      <c r="H249" s="45" t="s">
        <v>493</v>
      </c>
      <c r="I249" s="45"/>
      <c r="J249" s="45"/>
      <c r="K249" s="28"/>
      <c r="L249" s="32" t="s">
        <v>556</v>
      </c>
    </row>
    <row r="250" spans="1:28" ht="15.75" thickBot="1">
      <c r="A250" s="12"/>
      <c r="B250" s="108"/>
      <c r="C250" s="28"/>
      <c r="D250" s="110"/>
      <c r="E250" s="110"/>
      <c r="F250" s="110"/>
      <c r="G250" s="28"/>
      <c r="H250" s="110"/>
      <c r="I250" s="110"/>
      <c r="J250" s="110"/>
      <c r="K250" s="28"/>
      <c r="L250" s="33" t="s">
        <v>557</v>
      </c>
    </row>
    <row r="251" spans="1:28">
      <c r="A251" s="12"/>
      <c r="B251" s="31"/>
      <c r="C251" s="16"/>
      <c r="D251" s="45" t="s">
        <v>362</v>
      </c>
      <c r="E251" s="45"/>
      <c r="F251" s="45"/>
      <c r="G251" s="45"/>
      <c r="H251" s="45"/>
      <c r="I251" s="45"/>
      <c r="J251" s="45"/>
      <c r="K251" s="45"/>
      <c r="L251" s="45"/>
    </row>
    <row r="252" spans="1:28">
      <c r="A252" s="12"/>
      <c r="B252" s="48" t="s">
        <v>558</v>
      </c>
      <c r="C252" s="47"/>
      <c r="D252" s="48" t="s">
        <v>320</v>
      </c>
      <c r="E252" s="49">
        <v>590.20000000000005</v>
      </c>
      <c r="F252" s="47"/>
      <c r="G252" s="47"/>
      <c r="H252" s="48" t="s">
        <v>320</v>
      </c>
      <c r="I252" s="49">
        <v>594.70000000000005</v>
      </c>
      <c r="J252" s="47"/>
      <c r="K252" s="47"/>
      <c r="L252" s="118" t="s">
        <v>559</v>
      </c>
    </row>
    <row r="253" spans="1:28">
      <c r="A253" s="12"/>
      <c r="B253" s="48"/>
      <c r="C253" s="47"/>
      <c r="D253" s="48"/>
      <c r="E253" s="49"/>
      <c r="F253" s="47"/>
      <c r="G253" s="47"/>
      <c r="H253" s="48"/>
      <c r="I253" s="49"/>
      <c r="J253" s="47"/>
      <c r="K253" s="47"/>
      <c r="L253" s="118"/>
    </row>
    <row r="254" spans="1:28">
      <c r="A254" s="12"/>
      <c r="B254" s="25" t="s">
        <v>560</v>
      </c>
      <c r="C254" s="28"/>
      <c r="D254" s="78">
        <v>2552</v>
      </c>
      <c r="E254" s="78"/>
      <c r="F254" s="28"/>
      <c r="G254" s="28"/>
      <c r="H254" s="78">
        <v>2620.8000000000002</v>
      </c>
      <c r="I254" s="78"/>
      <c r="J254" s="28"/>
      <c r="K254" s="28"/>
      <c r="L254" s="119" t="s">
        <v>561</v>
      </c>
    </row>
    <row r="255" spans="1:28">
      <c r="A255" s="12"/>
      <c r="B255" s="25"/>
      <c r="C255" s="28"/>
      <c r="D255" s="78"/>
      <c r="E255" s="78"/>
      <c r="F255" s="28"/>
      <c r="G255" s="28"/>
      <c r="H255" s="78"/>
      <c r="I255" s="78"/>
      <c r="J255" s="28"/>
      <c r="K255" s="28"/>
      <c r="L255" s="119"/>
    </row>
    <row r="256" spans="1:28">
      <c r="A256" s="12"/>
      <c r="B256" s="48" t="s">
        <v>562</v>
      </c>
      <c r="C256" s="47"/>
      <c r="D256" s="79">
        <v>1023.5</v>
      </c>
      <c r="E256" s="79"/>
      <c r="F256" s="47"/>
      <c r="G256" s="47"/>
      <c r="H256" s="79">
        <v>1059.9000000000001</v>
      </c>
      <c r="I256" s="79"/>
      <c r="J256" s="47"/>
      <c r="K256" s="47"/>
      <c r="L256" s="118" t="s">
        <v>563</v>
      </c>
    </row>
    <row r="257" spans="1:28">
      <c r="A257" s="12"/>
      <c r="B257" s="48"/>
      <c r="C257" s="47"/>
      <c r="D257" s="79"/>
      <c r="E257" s="79"/>
      <c r="F257" s="47"/>
      <c r="G257" s="47"/>
      <c r="H257" s="79"/>
      <c r="I257" s="79"/>
      <c r="J257" s="47"/>
      <c r="K257" s="47"/>
      <c r="L257" s="118"/>
    </row>
    <row r="258" spans="1:28">
      <c r="A258" s="12"/>
      <c r="B258" s="25" t="s">
        <v>564</v>
      </c>
      <c r="C258" s="28"/>
      <c r="D258" s="50">
        <v>97.7</v>
      </c>
      <c r="E258" s="50"/>
      <c r="F258" s="28"/>
      <c r="G258" s="28"/>
      <c r="H258" s="50">
        <v>111</v>
      </c>
      <c r="I258" s="50"/>
      <c r="J258" s="28"/>
      <c r="K258" s="28"/>
      <c r="L258" s="119" t="s">
        <v>563</v>
      </c>
    </row>
    <row r="259" spans="1:28" ht="15.75" thickBot="1">
      <c r="A259" s="12"/>
      <c r="B259" s="25"/>
      <c r="C259" s="28"/>
      <c r="D259" s="51"/>
      <c r="E259" s="51"/>
      <c r="F259" s="53"/>
      <c r="G259" s="28"/>
      <c r="H259" s="51"/>
      <c r="I259" s="51"/>
      <c r="J259" s="53"/>
      <c r="K259" s="28"/>
      <c r="L259" s="119"/>
    </row>
    <row r="260" spans="1:28">
      <c r="A260" s="12"/>
      <c r="B260" s="94" t="s">
        <v>565</v>
      </c>
      <c r="C260" s="47"/>
      <c r="D260" s="100">
        <v>4263.3999999999996</v>
      </c>
      <c r="E260" s="100"/>
      <c r="F260" s="56"/>
      <c r="G260" s="47"/>
      <c r="H260" s="100">
        <v>4386.3999999999996</v>
      </c>
      <c r="I260" s="100"/>
      <c r="J260" s="56"/>
      <c r="K260" s="47"/>
      <c r="L260" s="47"/>
    </row>
    <row r="261" spans="1:28">
      <c r="A261" s="12"/>
      <c r="B261" s="94"/>
      <c r="C261" s="47"/>
      <c r="D261" s="79"/>
      <c r="E261" s="79"/>
      <c r="F261" s="47"/>
      <c r="G261" s="47"/>
      <c r="H261" s="120"/>
      <c r="I261" s="120"/>
      <c r="J261" s="116"/>
      <c r="K261" s="47"/>
      <c r="L261" s="47"/>
    </row>
    <row r="262" spans="1:28">
      <c r="A262" s="12"/>
      <c r="B262" s="25" t="s">
        <v>505</v>
      </c>
      <c r="C262" s="28"/>
      <c r="D262" s="50">
        <v>41.5</v>
      </c>
      <c r="E262" s="50"/>
      <c r="F262" s="28"/>
      <c r="G262" s="28"/>
      <c r="H262" s="50">
        <v>44.8</v>
      </c>
      <c r="I262" s="50"/>
      <c r="J262" s="28"/>
      <c r="K262" s="28"/>
      <c r="L262" s="119" t="s">
        <v>566</v>
      </c>
    </row>
    <row r="263" spans="1:28">
      <c r="A263" s="12"/>
      <c r="B263" s="25"/>
      <c r="C263" s="28"/>
      <c r="D263" s="50"/>
      <c r="E263" s="50"/>
      <c r="F263" s="28"/>
      <c r="G263" s="28"/>
      <c r="H263" s="50"/>
      <c r="I263" s="50"/>
      <c r="J263" s="28"/>
      <c r="K263" s="28"/>
      <c r="L263" s="119"/>
    </row>
    <row r="264" spans="1:28">
      <c r="A264" s="12"/>
      <c r="B264" s="48" t="s">
        <v>506</v>
      </c>
      <c r="C264" s="47"/>
      <c r="D264" s="79">
        <v>1016.7</v>
      </c>
      <c r="E264" s="79"/>
      <c r="F264" s="47"/>
      <c r="G264" s="47"/>
      <c r="H264" s="79">
        <v>1055.3</v>
      </c>
      <c r="I264" s="79"/>
      <c r="J264" s="47"/>
      <c r="K264" s="47"/>
      <c r="L264" s="118" t="s">
        <v>566</v>
      </c>
    </row>
    <row r="265" spans="1:28">
      <c r="A265" s="12"/>
      <c r="B265" s="48"/>
      <c r="C265" s="47"/>
      <c r="D265" s="79"/>
      <c r="E265" s="79"/>
      <c r="F265" s="47"/>
      <c r="G265" s="47"/>
      <c r="H265" s="79"/>
      <c r="I265" s="79"/>
      <c r="J265" s="47"/>
      <c r="K265" s="47"/>
      <c r="L265" s="118"/>
    </row>
    <row r="266" spans="1:28">
      <c r="A266" s="12"/>
      <c r="B266" s="25" t="s">
        <v>504</v>
      </c>
      <c r="C266" s="28"/>
      <c r="D266" s="50">
        <v>141.30000000000001</v>
      </c>
      <c r="E266" s="50"/>
      <c r="F266" s="28"/>
      <c r="G266" s="28"/>
      <c r="H266" s="50">
        <v>143.5</v>
      </c>
      <c r="I266" s="50"/>
      <c r="J266" s="28"/>
      <c r="K266" s="28"/>
      <c r="L266" s="119" t="s">
        <v>567</v>
      </c>
    </row>
    <row r="267" spans="1:28" ht="15.75" thickBot="1">
      <c r="A267" s="12"/>
      <c r="B267" s="25"/>
      <c r="C267" s="28"/>
      <c r="D267" s="51"/>
      <c r="E267" s="51"/>
      <c r="F267" s="53"/>
      <c r="G267" s="28"/>
      <c r="H267" s="51"/>
      <c r="I267" s="51"/>
      <c r="J267" s="53"/>
      <c r="K267" s="28"/>
      <c r="L267" s="119"/>
    </row>
    <row r="268" spans="1:28">
      <c r="A268" s="12"/>
      <c r="B268" s="94" t="s">
        <v>568</v>
      </c>
      <c r="C268" s="47"/>
      <c r="D268" s="70" t="s">
        <v>320</v>
      </c>
      <c r="E268" s="100">
        <v>5462.9</v>
      </c>
      <c r="F268" s="56"/>
      <c r="G268" s="47"/>
      <c r="H268" s="70" t="s">
        <v>320</v>
      </c>
      <c r="I268" s="100">
        <v>5630</v>
      </c>
      <c r="J268" s="56"/>
      <c r="K268" s="47"/>
      <c r="L268" s="47"/>
    </row>
    <row r="269" spans="1:28" ht="15.75" thickBot="1">
      <c r="A269" s="12"/>
      <c r="B269" s="94"/>
      <c r="C269" s="47"/>
      <c r="D269" s="80"/>
      <c r="E269" s="101"/>
      <c r="F269" s="82"/>
      <c r="G269" s="47"/>
      <c r="H269" s="80"/>
      <c r="I269" s="101"/>
      <c r="J269" s="82"/>
      <c r="K269" s="47"/>
      <c r="L269" s="47"/>
    </row>
    <row r="270" spans="1:28" ht="15.75" thickTop="1">
      <c r="A270" s="12"/>
      <c r="B270" s="74"/>
      <c r="C270" s="74"/>
      <c r="D270" s="74"/>
      <c r="E270" s="74"/>
      <c r="F270" s="74"/>
      <c r="G270" s="74"/>
      <c r="H270" s="74"/>
      <c r="I270" s="74"/>
      <c r="J270" s="74"/>
      <c r="K270" s="74"/>
      <c r="L270" s="74"/>
      <c r="M270" s="74"/>
      <c r="N270" s="74"/>
      <c r="O270" s="74"/>
      <c r="P270" s="74"/>
      <c r="Q270" s="74"/>
      <c r="R270" s="74"/>
      <c r="S270" s="74"/>
      <c r="T270" s="74"/>
      <c r="U270" s="74"/>
      <c r="V270" s="74"/>
      <c r="W270" s="74"/>
      <c r="X270" s="74"/>
      <c r="Y270" s="74"/>
      <c r="Z270" s="74"/>
      <c r="AA270" s="74"/>
      <c r="AB270" s="74"/>
    </row>
    <row r="271" spans="1:28">
      <c r="A271" s="12"/>
      <c r="B271" s="42"/>
      <c r="C271" s="42"/>
      <c r="D271" s="42"/>
      <c r="E271" s="42"/>
      <c r="F271" s="42"/>
      <c r="G271" s="42"/>
      <c r="H271" s="42"/>
      <c r="I271" s="42"/>
      <c r="J271" s="42"/>
      <c r="K271" s="42"/>
      <c r="L271" s="42"/>
    </row>
    <row r="272" spans="1:28">
      <c r="A272" s="12"/>
      <c r="B272" s="18"/>
      <c r="C272" s="18"/>
      <c r="D272" s="18"/>
      <c r="E272" s="18"/>
      <c r="F272" s="18"/>
      <c r="G272" s="18"/>
      <c r="H272" s="18"/>
      <c r="I272" s="18"/>
      <c r="J272" s="18"/>
      <c r="K272" s="18"/>
      <c r="L272" s="18"/>
    </row>
    <row r="273" spans="1:12" ht="15.75" thickBot="1">
      <c r="A273" s="12"/>
      <c r="B273" s="31"/>
      <c r="C273" s="16"/>
      <c r="D273" s="43" t="s">
        <v>569</v>
      </c>
      <c r="E273" s="43"/>
      <c r="F273" s="43"/>
      <c r="G273" s="43"/>
      <c r="H273" s="43"/>
      <c r="I273" s="43"/>
      <c r="J273" s="43"/>
      <c r="K273" s="43"/>
      <c r="L273" s="43"/>
    </row>
    <row r="274" spans="1:12">
      <c r="A274" s="12"/>
      <c r="B274" s="108"/>
      <c r="C274" s="28"/>
      <c r="D274" s="109" t="s">
        <v>553</v>
      </c>
      <c r="E274" s="109"/>
      <c r="F274" s="109"/>
      <c r="G274" s="58"/>
      <c r="H274" s="109" t="s">
        <v>492</v>
      </c>
      <c r="I274" s="109"/>
      <c r="J274" s="109"/>
      <c r="K274" s="58"/>
      <c r="L274" s="32" t="s">
        <v>555</v>
      </c>
    </row>
    <row r="275" spans="1:12">
      <c r="A275" s="12"/>
      <c r="B275" s="108"/>
      <c r="C275" s="28"/>
      <c r="D275" s="45" t="s">
        <v>554</v>
      </c>
      <c r="E275" s="45"/>
      <c r="F275" s="45"/>
      <c r="G275" s="28"/>
      <c r="H275" s="45" t="s">
        <v>493</v>
      </c>
      <c r="I275" s="45"/>
      <c r="J275" s="45"/>
      <c r="K275" s="28"/>
      <c r="L275" s="32" t="s">
        <v>556</v>
      </c>
    </row>
    <row r="276" spans="1:12" ht="15.75" thickBot="1">
      <c r="A276" s="12"/>
      <c r="B276" s="108"/>
      <c r="C276" s="28"/>
      <c r="D276" s="110"/>
      <c r="E276" s="110"/>
      <c r="F276" s="110"/>
      <c r="G276" s="28"/>
      <c r="H276" s="110"/>
      <c r="I276" s="110"/>
      <c r="J276" s="110"/>
      <c r="K276" s="28"/>
      <c r="L276" s="33" t="s">
        <v>557</v>
      </c>
    </row>
    <row r="277" spans="1:12">
      <c r="A277" s="12"/>
      <c r="B277" s="31"/>
      <c r="C277" s="16"/>
      <c r="D277" s="45" t="s">
        <v>362</v>
      </c>
      <c r="E277" s="45"/>
      <c r="F277" s="45"/>
      <c r="G277" s="45"/>
      <c r="H277" s="45"/>
      <c r="I277" s="45"/>
      <c r="J277" s="45"/>
      <c r="K277" s="45"/>
      <c r="L277" s="45"/>
    </row>
    <row r="278" spans="1:12">
      <c r="A278" s="12"/>
      <c r="B278" s="48" t="s">
        <v>558</v>
      </c>
      <c r="C278" s="47"/>
      <c r="D278" s="48" t="s">
        <v>320</v>
      </c>
      <c r="E278" s="49">
        <v>694.8</v>
      </c>
      <c r="F278" s="47"/>
      <c r="G278" s="47"/>
      <c r="H278" s="48" t="s">
        <v>320</v>
      </c>
      <c r="I278" s="49">
        <v>700</v>
      </c>
      <c r="J278" s="47"/>
      <c r="K278" s="47"/>
      <c r="L278" s="118" t="s">
        <v>559</v>
      </c>
    </row>
    <row r="279" spans="1:12">
      <c r="A279" s="12"/>
      <c r="B279" s="48"/>
      <c r="C279" s="47"/>
      <c r="D279" s="48"/>
      <c r="E279" s="49"/>
      <c r="F279" s="47"/>
      <c r="G279" s="47"/>
      <c r="H279" s="48"/>
      <c r="I279" s="49"/>
      <c r="J279" s="47"/>
      <c r="K279" s="47"/>
      <c r="L279" s="118"/>
    </row>
    <row r="280" spans="1:12">
      <c r="A280" s="12"/>
      <c r="B280" s="25" t="s">
        <v>560</v>
      </c>
      <c r="C280" s="28"/>
      <c r="D280" s="78">
        <v>2376.1</v>
      </c>
      <c r="E280" s="78"/>
      <c r="F280" s="28"/>
      <c r="G280" s="28"/>
      <c r="H280" s="78">
        <v>2438</v>
      </c>
      <c r="I280" s="78"/>
      <c r="J280" s="28"/>
      <c r="K280" s="28"/>
      <c r="L280" s="119" t="s">
        <v>561</v>
      </c>
    </row>
    <row r="281" spans="1:12">
      <c r="A281" s="12"/>
      <c r="B281" s="25"/>
      <c r="C281" s="28"/>
      <c r="D281" s="78"/>
      <c r="E281" s="78"/>
      <c r="F281" s="28"/>
      <c r="G281" s="28"/>
      <c r="H281" s="78"/>
      <c r="I281" s="78"/>
      <c r="J281" s="28"/>
      <c r="K281" s="28"/>
      <c r="L281" s="119"/>
    </row>
    <row r="282" spans="1:12">
      <c r="A282" s="12"/>
      <c r="B282" s="48" t="s">
        <v>562</v>
      </c>
      <c r="C282" s="47"/>
      <c r="D282" s="79">
        <v>1003.9</v>
      </c>
      <c r="E282" s="79"/>
      <c r="F282" s="47"/>
      <c r="G282" s="47"/>
      <c r="H282" s="79">
        <v>1032.8</v>
      </c>
      <c r="I282" s="79"/>
      <c r="J282" s="47"/>
      <c r="K282" s="47"/>
      <c r="L282" s="118" t="s">
        <v>563</v>
      </c>
    </row>
    <row r="283" spans="1:12">
      <c r="A283" s="12"/>
      <c r="B283" s="48"/>
      <c r="C283" s="47"/>
      <c r="D283" s="79"/>
      <c r="E283" s="79"/>
      <c r="F283" s="47"/>
      <c r="G283" s="47"/>
      <c r="H283" s="79"/>
      <c r="I283" s="79"/>
      <c r="J283" s="47"/>
      <c r="K283" s="47"/>
      <c r="L283" s="118"/>
    </row>
    <row r="284" spans="1:12">
      <c r="A284" s="12"/>
      <c r="B284" s="25" t="s">
        <v>564</v>
      </c>
      <c r="C284" s="28"/>
      <c r="D284" s="50">
        <v>81.7</v>
      </c>
      <c r="E284" s="50"/>
      <c r="F284" s="28"/>
      <c r="G284" s="28"/>
      <c r="H284" s="50">
        <v>84.4</v>
      </c>
      <c r="I284" s="50"/>
      <c r="J284" s="28"/>
      <c r="K284" s="28"/>
      <c r="L284" s="119" t="s">
        <v>561</v>
      </c>
    </row>
    <row r="285" spans="1:12" ht="15.75" thickBot="1">
      <c r="A285" s="12"/>
      <c r="B285" s="25"/>
      <c r="C285" s="28"/>
      <c r="D285" s="51"/>
      <c r="E285" s="51"/>
      <c r="F285" s="53"/>
      <c r="G285" s="28"/>
      <c r="H285" s="51"/>
      <c r="I285" s="51"/>
      <c r="J285" s="53"/>
      <c r="K285" s="28"/>
      <c r="L285" s="119"/>
    </row>
    <row r="286" spans="1:12">
      <c r="A286" s="12"/>
      <c r="B286" s="94" t="s">
        <v>565</v>
      </c>
      <c r="C286" s="47"/>
      <c r="D286" s="100">
        <v>4156.5</v>
      </c>
      <c r="E286" s="100"/>
      <c r="F286" s="56"/>
      <c r="G286" s="47"/>
      <c r="H286" s="100">
        <v>4255.2</v>
      </c>
      <c r="I286" s="100"/>
      <c r="J286" s="56"/>
      <c r="K286" s="47"/>
      <c r="L286" s="47"/>
    </row>
    <row r="287" spans="1:12">
      <c r="A287" s="12"/>
      <c r="B287" s="94"/>
      <c r="C287" s="47"/>
      <c r="D287" s="79"/>
      <c r="E287" s="79"/>
      <c r="F287" s="47"/>
      <c r="G287" s="47"/>
      <c r="H287" s="120"/>
      <c r="I287" s="120"/>
      <c r="J287" s="116"/>
      <c r="K287" s="47"/>
      <c r="L287" s="47"/>
    </row>
    <row r="288" spans="1:12">
      <c r="A288" s="12"/>
      <c r="B288" s="25" t="s">
        <v>505</v>
      </c>
      <c r="C288" s="28"/>
      <c r="D288" s="50">
        <v>56.9</v>
      </c>
      <c r="E288" s="50"/>
      <c r="F288" s="28"/>
      <c r="G288" s="28"/>
      <c r="H288" s="50">
        <v>62.6</v>
      </c>
      <c r="I288" s="50"/>
      <c r="J288" s="28"/>
      <c r="K288" s="28"/>
      <c r="L288" s="119" t="s">
        <v>566</v>
      </c>
    </row>
    <row r="289" spans="1:28">
      <c r="A289" s="12"/>
      <c r="B289" s="25"/>
      <c r="C289" s="28"/>
      <c r="D289" s="50"/>
      <c r="E289" s="50"/>
      <c r="F289" s="28"/>
      <c r="G289" s="28"/>
      <c r="H289" s="50"/>
      <c r="I289" s="50"/>
      <c r="J289" s="28"/>
      <c r="K289" s="28"/>
      <c r="L289" s="119"/>
    </row>
    <row r="290" spans="1:28">
      <c r="A290" s="12"/>
      <c r="B290" s="48" t="s">
        <v>506</v>
      </c>
      <c r="C290" s="47"/>
      <c r="D290" s="79">
        <v>1116.7</v>
      </c>
      <c r="E290" s="79"/>
      <c r="F290" s="47"/>
      <c r="G290" s="47"/>
      <c r="H290" s="79">
        <v>1129</v>
      </c>
      <c r="I290" s="79"/>
      <c r="J290" s="47"/>
      <c r="K290" s="47"/>
      <c r="L290" s="118" t="s">
        <v>566</v>
      </c>
    </row>
    <row r="291" spans="1:28">
      <c r="A291" s="12"/>
      <c r="B291" s="48"/>
      <c r="C291" s="47"/>
      <c r="D291" s="79"/>
      <c r="E291" s="79"/>
      <c r="F291" s="47"/>
      <c r="G291" s="47"/>
      <c r="H291" s="79"/>
      <c r="I291" s="79"/>
      <c r="J291" s="47"/>
      <c r="K291" s="47"/>
      <c r="L291" s="118"/>
    </row>
    <row r="292" spans="1:28">
      <c r="A292" s="12"/>
      <c r="B292" s="25" t="s">
        <v>504</v>
      </c>
      <c r="C292" s="28"/>
      <c r="D292" s="50">
        <v>119.8</v>
      </c>
      <c r="E292" s="50"/>
      <c r="F292" s="28"/>
      <c r="G292" s="28"/>
      <c r="H292" s="50">
        <v>122.3</v>
      </c>
      <c r="I292" s="50"/>
      <c r="J292" s="28"/>
      <c r="K292" s="28"/>
      <c r="L292" s="119" t="s">
        <v>567</v>
      </c>
    </row>
    <row r="293" spans="1:28" ht="15.75" thickBot="1">
      <c r="A293" s="12"/>
      <c r="B293" s="25"/>
      <c r="C293" s="28"/>
      <c r="D293" s="51"/>
      <c r="E293" s="51"/>
      <c r="F293" s="53"/>
      <c r="G293" s="28"/>
      <c r="H293" s="51"/>
      <c r="I293" s="51"/>
      <c r="J293" s="53"/>
      <c r="K293" s="28"/>
      <c r="L293" s="119"/>
    </row>
    <row r="294" spans="1:28">
      <c r="A294" s="12"/>
      <c r="B294" s="94" t="s">
        <v>568</v>
      </c>
      <c r="C294" s="47"/>
      <c r="D294" s="70" t="s">
        <v>320</v>
      </c>
      <c r="E294" s="100">
        <v>5449.9</v>
      </c>
      <c r="F294" s="56"/>
      <c r="G294" s="47"/>
      <c r="H294" s="70" t="s">
        <v>320</v>
      </c>
      <c r="I294" s="100">
        <v>5569.1</v>
      </c>
      <c r="J294" s="56"/>
      <c r="K294" s="47"/>
      <c r="L294" s="47"/>
    </row>
    <row r="295" spans="1:28" ht="15.75" thickBot="1">
      <c r="A295" s="12"/>
      <c r="B295" s="94"/>
      <c r="C295" s="47"/>
      <c r="D295" s="80"/>
      <c r="E295" s="101"/>
      <c r="F295" s="82"/>
      <c r="G295" s="47"/>
      <c r="H295" s="80"/>
      <c r="I295" s="101"/>
      <c r="J295" s="82"/>
      <c r="K295" s="47"/>
      <c r="L295" s="47"/>
    </row>
    <row r="296" spans="1:28" ht="25.5" customHeight="1" thickTop="1">
      <c r="A296" s="12"/>
      <c r="B296" s="73" t="s">
        <v>570</v>
      </c>
      <c r="C296" s="73"/>
      <c r="D296" s="73"/>
      <c r="E296" s="73"/>
      <c r="F296" s="73"/>
      <c r="G296" s="73"/>
      <c r="H296" s="73"/>
      <c r="I296" s="73"/>
      <c r="J296" s="73"/>
      <c r="K296" s="73"/>
      <c r="L296" s="73"/>
      <c r="M296" s="73"/>
      <c r="N296" s="73"/>
      <c r="O296" s="73"/>
      <c r="P296" s="73"/>
      <c r="Q296" s="73"/>
      <c r="R296" s="73"/>
      <c r="S296" s="73"/>
      <c r="T296" s="73"/>
      <c r="U296" s="73"/>
      <c r="V296" s="73"/>
      <c r="W296" s="73"/>
      <c r="X296" s="73"/>
      <c r="Y296" s="73"/>
      <c r="Z296" s="73"/>
      <c r="AA296" s="73"/>
      <c r="AB296" s="73"/>
    </row>
    <row r="297" spans="1:28">
      <c r="A297" s="12"/>
      <c r="B297" s="73" t="s">
        <v>571</v>
      </c>
      <c r="C297" s="73"/>
      <c r="D297" s="73"/>
      <c r="E297" s="73"/>
      <c r="F297" s="73"/>
      <c r="G297" s="73"/>
      <c r="H297" s="73"/>
      <c r="I297" s="73"/>
      <c r="J297" s="73"/>
      <c r="K297" s="73"/>
      <c r="L297" s="73"/>
      <c r="M297" s="73"/>
      <c r="N297" s="73"/>
      <c r="O297" s="73"/>
      <c r="P297" s="73"/>
      <c r="Q297" s="73"/>
      <c r="R297" s="73"/>
      <c r="S297" s="73"/>
      <c r="T297" s="73"/>
      <c r="U297" s="73"/>
      <c r="V297" s="73"/>
      <c r="W297" s="73"/>
      <c r="X297" s="73"/>
      <c r="Y297" s="73"/>
      <c r="Z297" s="73"/>
      <c r="AA297" s="73"/>
      <c r="AB297" s="73"/>
    </row>
    <row r="298" spans="1:28">
      <c r="A298" s="12"/>
      <c r="B298" s="74"/>
      <c r="C298" s="74"/>
      <c r="D298" s="74"/>
      <c r="E298" s="74"/>
      <c r="F298" s="74"/>
      <c r="G298" s="74"/>
      <c r="H298" s="74"/>
      <c r="I298" s="74"/>
      <c r="J298" s="74"/>
      <c r="K298" s="74"/>
      <c r="L298" s="74"/>
      <c r="M298" s="74"/>
      <c r="N298" s="74"/>
      <c r="O298" s="74"/>
      <c r="P298" s="74"/>
      <c r="Q298" s="74"/>
      <c r="R298" s="74"/>
      <c r="S298" s="74"/>
      <c r="T298" s="74"/>
      <c r="U298" s="74"/>
      <c r="V298" s="74"/>
      <c r="W298" s="74"/>
      <c r="X298" s="74"/>
      <c r="Y298" s="74"/>
      <c r="Z298" s="74"/>
      <c r="AA298" s="74"/>
      <c r="AB298" s="74"/>
    </row>
    <row r="299" spans="1:28">
      <c r="A299" s="12"/>
      <c r="B299" s="42"/>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c r="AA299" s="42"/>
      <c r="AB299" s="42"/>
    </row>
    <row r="300" spans="1:28">
      <c r="A300" s="12"/>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row>
    <row r="301" spans="1:28" ht="15.75" thickBot="1">
      <c r="A301" s="12"/>
      <c r="B301" s="31"/>
      <c r="C301" s="16"/>
      <c r="D301" s="43" t="s">
        <v>572</v>
      </c>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3"/>
    </row>
    <row r="302" spans="1:28" ht="15.75" thickBot="1">
      <c r="A302" s="12"/>
      <c r="B302" s="31"/>
      <c r="C302" s="16"/>
      <c r="D302" s="44" t="s">
        <v>573</v>
      </c>
      <c r="E302" s="44"/>
      <c r="F302" s="44"/>
      <c r="G302" s="44"/>
      <c r="H302" s="44"/>
      <c r="I302" s="44"/>
      <c r="J302" s="44"/>
      <c r="K302" s="16"/>
      <c r="L302" s="44" t="s">
        <v>574</v>
      </c>
      <c r="M302" s="44"/>
      <c r="N302" s="44"/>
      <c r="O302" s="44"/>
      <c r="P302" s="44"/>
      <c r="Q302" s="44"/>
      <c r="R302" s="44"/>
      <c r="S302" s="16"/>
      <c r="T302" s="44" t="s">
        <v>139</v>
      </c>
      <c r="U302" s="44"/>
      <c r="V302" s="44"/>
      <c r="W302" s="44"/>
      <c r="X302" s="44"/>
      <c r="Y302" s="44"/>
      <c r="Z302" s="44"/>
      <c r="AA302" s="44"/>
      <c r="AB302" s="44"/>
    </row>
    <row r="303" spans="1:28">
      <c r="A303" s="12"/>
      <c r="B303" s="108"/>
      <c r="C303" s="28"/>
      <c r="D303" s="109" t="s">
        <v>575</v>
      </c>
      <c r="E303" s="109"/>
      <c r="F303" s="109"/>
      <c r="G303" s="58"/>
      <c r="H303" s="109" t="s">
        <v>488</v>
      </c>
      <c r="I303" s="109"/>
      <c r="J303" s="109"/>
      <c r="K303" s="28"/>
      <c r="L303" s="109" t="s">
        <v>575</v>
      </c>
      <c r="M303" s="109"/>
      <c r="N303" s="109"/>
      <c r="O303" s="58"/>
      <c r="P303" s="109" t="s">
        <v>488</v>
      </c>
      <c r="Q303" s="109"/>
      <c r="R303" s="109"/>
      <c r="S303" s="28"/>
      <c r="T303" s="109" t="s">
        <v>575</v>
      </c>
      <c r="U303" s="109"/>
      <c r="V303" s="109"/>
      <c r="W303" s="58"/>
      <c r="X303" s="109" t="s">
        <v>488</v>
      </c>
      <c r="Y303" s="109"/>
      <c r="Z303" s="109"/>
      <c r="AA303" s="58"/>
      <c r="AB303" s="32" t="s">
        <v>577</v>
      </c>
    </row>
    <row r="304" spans="1:28">
      <c r="A304" s="12"/>
      <c r="B304" s="108"/>
      <c r="C304" s="28"/>
      <c r="D304" s="45" t="s">
        <v>576</v>
      </c>
      <c r="E304" s="45"/>
      <c r="F304" s="45"/>
      <c r="G304" s="28"/>
      <c r="H304" s="45" t="s">
        <v>489</v>
      </c>
      <c r="I304" s="45"/>
      <c r="J304" s="45"/>
      <c r="K304" s="28"/>
      <c r="L304" s="45" t="s">
        <v>576</v>
      </c>
      <c r="M304" s="45"/>
      <c r="N304" s="45"/>
      <c r="O304" s="28"/>
      <c r="P304" s="45" t="s">
        <v>489</v>
      </c>
      <c r="Q304" s="45"/>
      <c r="R304" s="45"/>
      <c r="S304" s="28"/>
      <c r="T304" s="45" t="s">
        <v>576</v>
      </c>
      <c r="U304" s="45"/>
      <c r="V304" s="45"/>
      <c r="W304" s="28"/>
      <c r="X304" s="45" t="s">
        <v>489</v>
      </c>
      <c r="Y304" s="45"/>
      <c r="Z304" s="45"/>
      <c r="AA304" s="28"/>
      <c r="AB304" s="32" t="s">
        <v>578</v>
      </c>
    </row>
    <row r="305" spans="1:28" ht="15.75" thickBot="1">
      <c r="A305" s="12"/>
      <c r="B305" s="108"/>
      <c r="C305" s="28"/>
      <c r="D305" s="43" t="s">
        <v>493</v>
      </c>
      <c r="E305" s="43"/>
      <c r="F305" s="43"/>
      <c r="G305" s="28"/>
      <c r="H305" s="43" t="s">
        <v>491</v>
      </c>
      <c r="I305" s="43"/>
      <c r="J305" s="43"/>
      <c r="K305" s="28"/>
      <c r="L305" s="43" t="s">
        <v>493</v>
      </c>
      <c r="M305" s="43"/>
      <c r="N305" s="43"/>
      <c r="O305" s="28"/>
      <c r="P305" s="43" t="s">
        <v>491</v>
      </c>
      <c r="Q305" s="43"/>
      <c r="R305" s="43"/>
      <c r="S305" s="28"/>
      <c r="T305" s="43" t="s">
        <v>493</v>
      </c>
      <c r="U305" s="43"/>
      <c r="V305" s="43"/>
      <c r="W305" s="28"/>
      <c r="X305" s="43" t="s">
        <v>491</v>
      </c>
      <c r="Y305" s="43"/>
      <c r="Z305" s="43"/>
      <c r="AA305" s="28"/>
      <c r="AB305" s="107"/>
    </row>
    <row r="306" spans="1:28">
      <c r="A306" s="12"/>
      <c r="B306" s="31"/>
      <c r="C306" s="16"/>
      <c r="D306" s="45" t="s">
        <v>362</v>
      </c>
      <c r="E306" s="45"/>
      <c r="F306" s="45"/>
      <c r="G306" s="45"/>
      <c r="H306" s="45"/>
      <c r="I306" s="45"/>
      <c r="J306" s="45"/>
      <c r="K306" s="45"/>
      <c r="L306" s="45"/>
      <c r="M306" s="45"/>
      <c r="N306" s="45"/>
      <c r="O306" s="45"/>
      <c r="P306" s="45"/>
      <c r="Q306" s="45"/>
      <c r="R306" s="45"/>
      <c r="S306" s="45"/>
      <c r="T306" s="45"/>
      <c r="U306" s="45"/>
      <c r="V306" s="45"/>
      <c r="W306" s="45"/>
      <c r="X306" s="45"/>
      <c r="Y306" s="45"/>
      <c r="Z306" s="45"/>
      <c r="AA306" s="45"/>
      <c r="AB306" s="45"/>
    </row>
    <row r="307" spans="1:28">
      <c r="A307" s="12"/>
      <c r="B307" s="48" t="s">
        <v>494</v>
      </c>
      <c r="C307" s="47"/>
      <c r="D307" s="48" t="s">
        <v>320</v>
      </c>
      <c r="E307" s="49">
        <v>166.1</v>
      </c>
      <c r="F307" s="47"/>
      <c r="G307" s="47"/>
      <c r="H307" s="48" t="s">
        <v>320</v>
      </c>
      <c r="I307" s="49" t="s">
        <v>519</v>
      </c>
      <c r="J307" s="48" t="s">
        <v>323</v>
      </c>
      <c r="K307" s="47"/>
      <c r="L307" s="48" t="s">
        <v>320</v>
      </c>
      <c r="M307" s="49">
        <v>79.400000000000006</v>
      </c>
      <c r="N307" s="47"/>
      <c r="O307" s="47"/>
      <c r="P307" s="48" t="s">
        <v>320</v>
      </c>
      <c r="Q307" s="49" t="s">
        <v>330</v>
      </c>
      <c r="R307" s="48" t="s">
        <v>323</v>
      </c>
      <c r="S307" s="47"/>
      <c r="T307" s="48" t="s">
        <v>320</v>
      </c>
      <c r="U307" s="49">
        <v>245.5</v>
      </c>
      <c r="V307" s="47"/>
      <c r="W307" s="47"/>
      <c r="X307" s="48" t="s">
        <v>320</v>
      </c>
      <c r="Y307" s="49" t="s">
        <v>495</v>
      </c>
      <c r="Z307" s="48" t="s">
        <v>323</v>
      </c>
      <c r="AA307" s="47"/>
      <c r="AB307" s="49">
        <v>39</v>
      </c>
    </row>
    <row r="308" spans="1:28">
      <c r="A308" s="12"/>
      <c r="B308" s="48"/>
      <c r="C308" s="47"/>
      <c r="D308" s="48"/>
      <c r="E308" s="49"/>
      <c r="F308" s="47"/>
      <c r="G308" s="47"/>
      <c r="H308" s="48"/>
      <c r="I308" s="49"/>
      <c r="J308" s="48"/>
      <c r="K308" s="47"/>
      <c r="L308" s="48"/>
      <c r="M308" s="49"/>
      <c r="N308" s="47"/>
      <c r="O308" s="47"/>
      <c r="P308" s="48"/>
      <c r="Q308" s="49"/>
      <c r="R308" s="48"/>
      <c r="S308" s="47"/>
      <c r="T308" s="48"/>
      <c r="U308" s="49"/>
      <c r="V308" s="47"/>
      <c r="W308" s="47"/>
      <c r="X308" s="48"/>
      <c r="Y308" s="49"/>
      <c r="Z308" s="48"/>
      <c r="AA308" s="47"/>
      <c r="AB308" s="49"/>
    </row>
    <row r="309" spans="1:28">
      <c r="A309" s="12"/>
      <c r="B309" s="25" t="s">
        <v>496</v>
      </c>
      <c r="C309" s="28"/>
      <c r="D309" s="50">
        <v>25.1</v>
      </c>
      <c r="E309" s="50"/>
      <c r="F309" s="28"/>
      <c r="G309" s="28"/>
      <c r="H309" s="50" t="s">
        <v>327</v>
      </c>
      <c r="I309" s="50"/>
      <c r="J309" s="28"/>
      <c r="K309" s="28"/>
      <c r="L309" s="50">
        <v>4.9000000000000004</v>
      </c>
      <c r="M309" s="50"/>
      <c r="N309" s="28"/>
      <c r="O309" s="28"/>
      <c r="P309" s="50" t="s">
        <v>497</v>
      </c>
      <c r="Q309" s="50"/>
      <c r="R309" s="25" t="s">
        <v>323</v>
      </c>
      <c r="S309" s="28"/>
      <c r="T309" s="50">
        <v>30</v>
      </c>
      <c r="U309" s="50"/>
      <c r="V309" s="28"/>
      <c r="W309" s="28"/>
      <c r="X309" s="50" t="s">
        <v>497</v>
      </c>
      <c r="Y309" s="50"/>
      <c r="Z309" s="25" t="s">
        <v>323</v>
      </c>
      <c r="AA309" s="28"/>
      <c r="AB309" s="50">
        <v>7</v>
      </c>
    </row>
    <row r="310" spans="1:28">
      <c r="A310" s="12"/>
      <c r="B310" s="25"/>
      <c r="C310" s="28"/>
      <c r="D310" s="50"/>
      <c r="E310" s="50"/>
      <c r="F310" s="28"/>
      <c r="G310" s="28"/>
      <c r="H310" s="50"/>
      <c r="I310" s="50"/>
      <c r="J310" s="28"/>
      <c r="K310" s="28"/>
      <c r="L310" s="50"/>
      <c r="M310" s="50"/>
      <c r="N310" s="28"/>
      <c r="O310" s="28"/>
      <c r="P310" s="50"/>
      <c r="Q310" s="50"/>
      <c r="R310" s="25"/>
      <c r="S310" s="28"/>
      <c r="T310" s="50"/>
      <c r="U310" s="50"/>
      <c r="V310" s="28"/>
      <c r="W310" s="28"/>
      <c r="X310" s="50"/>
      <c r="Y310" s="50"/>
      <c r="Z310" s="25"/>
      <c r="AA310" s="28"/>
      <c r="AB310" s="50"/>
    </row>
    <row r="311" spans="1:28">
      <c r="A311" s="12"/>
      <c r="B311" s="48" t="s">
        <v>498</v>
      </c>
      <c r="C311" s="47"/>
      <c r="D311" s="49" t="s">
        <v>327</v>
      </c>
      <c r="E311" s="49"/>
      <c r="F311" s="47"/>
      <c r="G311" s="47"/>
      <c r="H311" s="49" t="s">
        <v>327</v>
      </c>
      <c r="I311" s="49"/>
      <c r="J311" s="47"/>
      <c r="K311" s="47"/>
      <c r="L311" s="49" t="s">
        <v>327</v>
      </c>
      <c r="M311" s="49"/>
      <c r="N311" s="47"/>
      <c r="O311" s="47"/>
      <c r="P311" s="49" t="s">
        <v>327</v>
      </c>
      <c r="Q311" s="49"/>
      <c r="R311" s="47"/>
      <c r="S311" s="47"/>
      <c r="T311" s="49" t="s">
        <v>327</v>
      </c>
      <c r="U311" s="49"/>
      <c r="V311" s="47"/>
      <c r="W311" s="47"/>
      <c r="X311" s="49" t="s">
        <v>327</v>
      </c>
      <c r="Y311" s="49"/>
      <c r="Z311" s="47"/>
      <c r="AA311" s="47"/>
      <c r="AB311" s="49">
        <v>0</v>
      </c>
    </row>
    <row r="312" spans="1:28">
      <c r="A312" s="12"/>
      <c r="B312" s="48"/>
      <c r="C312" s="47"/>
      <c r="D312" s="49"/>
      <c r="E312" s="49"/>
      <c r="F312" s="47"/>
      <c r="G312" s="47"/>
      <c r="H312" s="49"/>
      <c r="I312" s="49"/>
      <c r="J312" s="47"/>
      <c r="K312" s="47"/>
      <c r="L312" s="49"/>
      <c r="M312" s="49"/>
      <c r="N312" s="47"/>
      <c r="O312" s="47"/>
      <c r="P312" s="49"/>
      <c r="Q312" s="49"/>
      <c r="R312" s="47"/>
      <c r="S312" s="47"/>
      <c r="T312" s="49"/>
      <c r="U312" s="49"/>
      <c r="V312" s="47"/>
      <c r="W312" s="47"/>
      <c r="X312" s="49"/>
      <c r="Y312" s="49"/>
      <c r="Z312" s="47"/>
      <c r="AA312" s="47"/>
      <c r="AB312" s="49"/>
    </row>
    <row r="313" spans="1:28">
      <c r="A313" s="12"/>
      <c r="B313" s="25" t="s">
        <v>499</v>
      </c>
      <c r="C313" s="28"/>
      <c r="D313" s="50">
        <v>459.4</v>
      </c>
      <c r="E313" s="50"/>
      <c r="F313" s="28"/>
      <c r="G313" s="28"/>
      <c r="H313" s="50" t="s">
        <v>579</v>
      </c>
      <c r="I313" s="50"/>
      <c r="J313" s="25" t="s">
        <v>323</v>
      </c>
      <c r="K313" s="28"/>
      <c r="L313" s="50">
        <v>171.3</v>
      </c>
      <c r="M313" s="50"/>
      <c r="N313" s="28"/>
      <c r="O313" s="28"/>
      <c r="P313" s="50" t="s">
        <v>461</v>
      </c>
      <c r="Q313" s="50"/>
      <c r="R313" s="25" t="s">
        <v>323</v>
      </c>
      <c r="S313" s="28"/>
      <c r="T313" s="50">
        <v>630.70000000000005</v>
      </c>
      <c r="U313" s="50"/>
      <c r="V313" s="28"/>
      <c r="W313" s="28"/>
      <c r="X313" s="50" t="s">
        <v>500</v>
      </c>
      <c r="Y313" s="50"/>
      <c r="Z313" s="25" t="s">
        <v>323</v>
      </c>
      <c r="AA313" s="28"/>
      <c r="AB313" s="50">
        <v>274</v>
      </c>
    </row>
    <row r="314" spans="1:28">
      <c r="A314" s="12"/>
      <c r="B314" s="25"/>
      <c r="C314" s="28"/>
      <c r="D314" s="50"/>
      <c r="E314" s="50"/>
      <c r="F314" s="28"/>
      <c r="G314" s="28"/>
      <c r="H314" s="50"/>
      <c r="I314" s="50"/>
      <c r="J314" s="25"/>
      <c r="K314" s="28"/>
      <c r="L314" s="50"/>
      <c r="M314" s="50"/>
      <c r="N314" s="28"/>
      <c r="O314" s="28"/>
      <c r="P314" s="50"/>
      <c r="Q314" s="50"/>
      <c r="R314" s="25"/>
      <c r="S314" s="28"/>
      <c r="T314" s="50"/>
      <c r="U314" s="50"/>
      <c r="V314" s="28"/>
      <c r="W314" s="28"/>
      <c r="X314" s="50"/>
      <c r="Y314" s="50"/>
      <c r="Z314" s="25"/>
      <c r="AA314" s="28"/>
      <c r="AB314" s="50"/>
    </row>
    <row r="315" spans="1:28">
      <c r="A315" s="12"/>
      <c r="B315" s="48" t="s">
        <v>501</v>
      </c>
      <c r="C315" s="47"/>
      <c r="D315" s="49">
        <v>0.7</v>
      </c>
      <c r="E315" s="49"/>
      <c r="F315" s="47"/>
      <c r="G315" s="47"/>
      <c r="H315" s="49" t="s">
        <v>327</v>
      </c>
      <c r="I315" s="49"/>
      <c r="J315" s="47"/>
      <c r="K315" s="47"/>
      <c r="L315" s="49" t="s">
        <v>327</v>
      </c>
      <c r="M315" s="49"/>
      <c r="N315" s="47"/>
      <c r="O315" s="47"/>
      <c r="P315" s="49" t="s">
        <v>327</v>
      </c>
      <c r="Q315" s="49"/>
      <c r="R315" s="47"/>
      <c r="S315" s="47"/>
      <c r="T315" s="49">
        <v>0.7</v>
      </c>
      <c r="U315" s="49"/>
      <c r="V315" s="47"/>
      <c r="W315" s="47"/>
      <c r="X315" s="49" t="s">
        <v>327</v>
      </c>
      <c r="Y315" s="49"/>
      <c r="Z315" s="47"/>
      <c r="AA315" s="47"/>
      <c r="AB315" s="49">
        <v>1</v>
      </c>
    </row>
    <row r="316" spans="1:28">
      <c r="A316" s="12"/>
      <c r="B316" s="48"/>
      <c r="C316" s="47"/>
      <c r="D316" s="49"/>
      <c r="E316" s="49"/>
      <c r="F316" s="47"/>
      <c r="G316" s="47"/>
      <c r="H316" s="49"/>
      <c r="I316" s="49"/>
      <c r="J316" s="47"/>
      <c r="K316" s="47"/>
      <c r="L316" s="49"/>
      <c r="M316" s="49"/>
      <c r="N316" s="47"/>
      <c r="O316" s="47"/>
      <c r="P316" s="49"/>
      <c r="Q316" s="49"/>
      <c r="R316" s="47"/>
      <c r="S316" s="47"/>
      <c r="T316" s="49"/>
      <c r="U316" s="49"/>
      <c r="V316" s="47"/>
      <c r="W316" s="47"/>
      <c r="X316" s="49"/>
      <c r="Y316" s="49"/>
      <c r="Z316" s="47"/>
      <c r="AA316" s="47"/>
      <c r="AB316" s="49"/>
    </row>
    <row r="317" spans="1:28">
      <c r="A317" s="12"/>
      <c r="B317" s="25" t="s">
        <v>502</v>
      </c>
      <c r="C317" s="28"/>
      <c r="D317" s="50">
        <v>30.4</v>
      </c>
      <c r="E317" s="50"/>
      <c r="F317" s="28"/>
      <c r="G317" s="28"/>
      <c r="H317" s="50" t="s">
        <v>327</v>
      </c>
      <c r="I317" s="50"/>
      <c r="J317" s="28"/>
      <c r="K317" s="28"/>
      <c r="L317" s="50">
        <v>44.2</v>
      </c>
      <c r="M317" s="50"/>
      <c r="N317" s="28"/>
      <c r="O317" s="28"/>
      <c r="P317" s="50" t="s">
        <v>503</v>
      </c>
      <c r="Q317" s="50"/>
      <c r="R317" s="25" t="s">
        <v>323</v>
      </c>
      <c r="S317" s="28"/>
      <c r="T317" s="50">
        <v>74.599999999999994</v>
      </c>
      <c r="U317" s="50"/>
      <c r="V317" s="28"/>
      <c r="W317" s="28"/>
      <c r="X317" s="50" t="s">
        <v>503</v>
      </c>
      <c r="Y317" s="50"/>
      <c r="Z317" s="25" t="s">
        <v>323</v>
      </c>
      <c r="AA317" s="28"/>
      <c r="AB317" s="50">
        <v>16</v>
      </c>
    </row>
    <row r="318" spans="1:28">
      <c r="A318" s="12"/>
      <c r="B318" s="25"/>
      <c r="C318" s="28"/>
      <c r="D318" s="50"/>
      <c r="E318" s="50"/>
      <c r="F318" s="28"/>
      <c r="G318" s="28"/>
      <c r="H318" s="50"/>
      <c r="I318" s="50"/>
      <c r="J318" s="28"/>
      <c r="K318" s="28"/>
      <c r="L318" s="50"/>
      <c r="M318" s="50"/>
      <c r="N318" s="28"/>
      <c r="O318" s="28"/>
      <c r="P318" s="50"/>
      <c r="Q318" s="50"/>
      <c r="R318" s="25"/>
      <c r="S318" s="28"/>
      <c r="T318" s="50"/>
      <c r="U318" s="50"/>
      <c r="V318" s="28"/>
      <c r="W318" s="28"/>
      <c r="X318" s="50"/>
      <c r="Y318" s="50"/>
      <c r="Z318" s="25"/>
      <c r="AA318" s="28"/>
      <c r="AB318" s="50"/>
    </row>
    <row r="319" spans="1:28">
      <c r="A319" s="12"/>
      <c r="B319" s="48" t="s">
        <v>504</v>
      </c>
      <c r="C319" s="47"/>
      <c r="D319" s="49">
        <v>43.7</v>
      </c>
      <c r="E319" s="49"/>
      <c r="F319" s="47"/>
      <c r="G319" s="47"/>
      <c r="H319" s="49" t="s">
        <v>497</v>
      </c>
      <c r="I319" s="49"/>
      <c r="J319" s="48" t="s">
        <v>323</v>
      </c>
      <c r="K319" s="47"/>
      <c r="L319" s="49">
        <v>11.7</v>
      </c>
      <c r="M319" s="49"/>
      <c r="N319" s="47"/>
      <c r="O319" s="47"/>
      <c r="P319" s="49" t="s">
        <v>497</v>
      </c>
      <c r="Q319" s="49"/>
      <c r="R319" s="48" t="s">
        <v>323</v>
      </c>
      <c r="S319" s="47"/>
      <c r="T319" s="49">
        <v>55.4</v>
      </c>
      <c r="U319" s="49"/>
      <c r="V319" s="47"/>
      <c r="W319" s="47"/>
      <c r="X319" s="49" t="s">
        <v>503</v>
      </c>
      <c r="Y319" s="49"/>
      <c r="Z319" s="48" t="s">
        <v>323</v>
      </c>
      <c r="AA319" s="47"/>
      <c r="AB319" s="49">
        <v>43</v>
      </c>
    </row>
    <row r="320" spans="1:28">
      <c r="A320" s="12"/>
      <c r="B320" s="48"/>
      <c r="C320" s="47"/>
      <c r="D320" s="49"/>
      <c r="E320" s="49"/>
      <c r="F320" s="47"/>
      <c r="G320" s="47"/>
      <c r="H320" s="49"/>
      <c r="I320" s="49"/>
      <c r="J320" s="48"/>
      <c r="K320" s="47"/>
      <c r="L320" s="49"/>
      <c r="M320" s="49"/>
      <c r="N320" s="47"/>
      <c r="O320" s="47"/>
      <c r="P320" s="49"/>
      <c r="Q320" s="49"/>
      <c r="R320" s="48"/>
      <c r="S320" s="47"/>
      <c r="T320" s="49"/>
      <c r="U320" s="49"/>
      <c r="V320" s="47"/>
      <c r="W320" s="47"/>
      <c r="X320" s="49"/>
      <c r="Y320" s="49"/>
      <c r="Z320" s="48"/>
      <c r="AA320" s="47"/>
      <c r="AB320" s="49"/>
    </row>
    <row r="321" spans="1:28">
      <c r="A321" s="12"/>
      <c r="B321" s="25" t="s">
        <v>506</v>
      </c>
      <c r="C321" s="28"/>
      <c r="D321" s="50">
        <v>64.7</v>
      </c>
      <c r="E321" s="50"/>
      <c r="F321" s="28"/>
      <c r="G321" s="28"/>
      <c r="H321" s="50" t="s">
        <v>453</v>
      </c>
      <c r="I321" s="50"/>
      <c r="J321" s="25" t="s">
        <v>323</v>
      </c>
      <c r="K321" s="28"/>
      <c r="L321" s="50">
        <v>111.7</v>
      </c>
      <c r="M321" s="50"/>
      <c r="N321" s="28"/>
      <c r="O321" s="28"/>
      <c r="P321" s="50" t="s">
        <v>580</v>
      </c>
      <c r="Q321" s="50"/>
      <c r="R321" s="25" t="s">
        <v>323</v>
      </c>
      <c r="S321" s="28"/>
      <c r="T321" s="50">
        <v>176.4</v>
      </c>
      <c r="U321" s="50"/>
      <c r="V321" s="28"/>
      <c r="W321" s="28"/>
      <c r="X321" s="50" t="s">
        <v>507</v>
      </c>
      <c r="Y321" s="50"/>
      <c r="Z321" s="25" t="s">
        <v>323</v>
      </c>
      <c r="AA321" s="28"/>
      <c r="AB321" s="50">
        <v>48</v>
      </c>
    </row>
    <row r="322" spans="1:28" ht="15.75" thickBot="1">
      <c r="A322" s="12"/>
      <c r="B322" s="25"/>
      <c r="C322" s="28"/>
      <c r="D322" s="51"/>
      <c r="E322" s="51"/>
      <c r="F322" s="53"/>
      <c r="G322" s="28"/>
      <c r="H322" s="51"/>
      <c r="I322" s="51"/>
      <c r="J322" s="52"/>
      <c r="K322" s="28"/>
      <c r="L322" s="51"/>
      <c r="M322" s="51"/>
      <c r="N322" s="53"/>
      <c r="O322" s="28"/>
      <c r="P322" s="51"/>
      <c r="Q322" s="51"/>
      <c r="R322" s="52"/>
      <c r="S322" s="28"/>
      <c r="T322" s="51"/>
      <c r="U322" s="51"/>
      <c r="V322" s="53"/>
      <c r="W322" s="28"/>
      <c r="X322" s="51"/>
      <c r="Y322" s="51"/>
      <c r="Z322" s="52"/>
      <c r="AA322" s="28"/>
      <c r="AB322" s="51"/>
    </row>
    <row r="323" spans="1:28">
      <c r="A323" s="12"/>
      <c r="B323" s="94" t="s">
        <v>508</v>
      </c>
      <c r="C323" s="47"/>
      <c r="D323" s="54">
        <v>790.1</v>
      </c>
      <c r="E323" s="54"/>
      <c r="F323" s="56"/>
      <c r="G323" s="47"/>
      <c r="H323" s="54" t="s">
        <v>457</v>
      </c>
      <c r="I323" s="54"/>
      <c r="J323" s="70" t="s">
        <v>323</v>
      </c>
      <c r="K323" s="47"/>
      <c r="L323" s="54">
        <v>423.2</v>
      </c>
      <c r="M323" s="54"/>
      <c r="N323" s="56"/>
      <c r="O323" s="47"/>
      <c r="P323" s="54" t="s">
        <v>581</v>
      </c>
      <c r="Q323" s="54"/>
      <c r="R323" s="70" t="s">
        <v>323</v>
      </c>
      <c r="S323" s="47"/>
      <c r="T323" s="100">
        <v>1213.3</v>
      </c>
      <c r="U323" s="100"/>
      <c r="V323" s="56"/>
      <c r="W323" s="47"/>
      <c r="X323" s="54" t="s">
        <v>509</v>
      </c>
      <c r="Y323" s="54"/>
      <c r="Z323" s="70" t="s">
        <v>323</v>
      </c>
      <c r="AA323" s="47"/>
      <c r="AB323" s="54">
        <v>428</v>
      </c>
    </row>
    <row r="324" spans="1:28">
      <c r="A324" s="12"/>
      <c r="B324" s="94"/>
      <c r="C324" s="47"/>
      <c r="D324" s="49"/>
      <c r="E324" s="49"/>
      <c r="F324" s="47"/>
      <c r="G324" s="47"/>
      <c r="H324" s="115"/>
      <c r="I324" s="115"/>
      <c r="J324" s="117"/>
      <c r="K324" s="47"/>
      <c r="L324" s="115"/>
      <c r="M324" s="115"/>
      <c r="N324" s="116"/>
      <c r="O324" s="47"/>
      <c r="P324" s="115"/>
      <c r="Q324" s="115"/>
      <c r="R324" s="117"/>
      <c r="S324" s="47"/>
      <c r="T324" s="120"/>
      <c r="U324" s="120"/>
      <c r="V324" s="116"/>
      <c r="W324" s="47"/>
      <c r="X324" s="115"/>
      <c r="Y324" s="115"/>
      <c r="Z324" s="117"/>
      <c r="AA324" s="47"/>
      <c r="AB324" s="115"/>
    </row>
    <row r="325" spans="1:28">
      <c r="A325" s="12"/>
      <c r="B325" s="85" t="s">
        <v>510</v>
      </c>
      <c r="C325" s="28"/>
      <c r="D325" s="50">
        <v>4.5999999999999996</v>
      </c>
      <c r="E325" s="50"/>
      <c r="F325" s="28"/>
      <c r="G325" s="28"/>
      <c r="H325" s="50" t="s">
        <v>327</v>
      </c>
      <c r="I325" s="50"/>
      <c r="J325" s="28"/>
      <c r="K325" s="28"/>
      <c r="L325" s="50" t="s">
        <v>327</v>
      </c>
      <c r="M325" s="50"/>
      <c r="N325" s="28"/>
      <c r="O325" s="28"/>
      <c r="P325" s="50" t="s">
        <v>327</v>
      </c>
      <c r="Q325" s="50"/>
      <c r="R325" s="28"/>
      <c r="S325" s="28"/>
      <c r="T325" s="50">
        <v>4.5999999999999996</v>
      </c>
      <c r="U325" s="50"/>
      <c r="V325" s="28"/>
      <c r="W325" s="28"/>
      <c r="X325" s="50" t="s">
        <v>327</v>
      </c>
      <c r="Y325" s="50"/>
      <c r="Z325" s="28"/>
      <c r="AA325" s="28"/>
      <c r="AB325" s="50">
        <v>3</v>
      </c>
    </row>
    <row r="326" spans="1:28" ht="15.75" thickBot="1">
      <c r="A326" s="12"/>
      <c r="B326" s="85"/>
      <c r="C326" s="28"/>
      <c r="D326" s="51"/>
      <c r="E326" s="51"/>
      <c r="F326" s="53"/>
      <c r="G326" s="28"/>
      <c r="H326" s="51"/>
      <c r="I326" s="51"/>
      <c r="J326" s="53"/>
      <c r="K326" s="28"/>
      <c r="L326" s="51"/>
      <c r="M326" s="51"/>
      <c r="N326" s="53"/>
      <c r="O326" s="28"/>
      <c r="P326" s="51"/>
      <c r="Q326" s="51"/>
      <c r="R326" s="53"/>
      <c r="S326" s="28"/>
      <c r="T326" s="51"/>
      <c r="U326" s="51"/>
      <c r="V326" s="53"/>
      <c r="W326" s="28"/>
      <c r="X326" s="51"/>
      <c r="Y326" s="51"/>
      <c r="Z326" s="53"/>
      <c r="AA326" s="28"/>
      <c r="AB326" s="51"/>
    </row>
    <row r="327" spans="1:28">
      <c r="A327" s="12"/>
      <c r="B327" s="94" t="s">
        <v>139</v>
      </c>
      <c r="C327" s="47"/>
      <c r="D327" s="70" t="s">
        <v>320</v>
      </c>
      <c r="E327" s="54">
        <v>794.7</v>
      </c>
      <c r="F327" s="56"/>
      <c r="G327" s="47"/>
      <c r="H327" s="70" t="s">
        <v>320</v>
      </c>
      <c r="I327" s="54" t="s">
        <v>457</v>
      </c>
      <c r="J327" s="70" t="s">
        <v>323</v>
      </c>
      <c r="K327" s="47"/>
      <c r="L327" s="70" t="s">
        <v>320</v>
      </c>
      <c r="M327" s="54">
        <v>423.2</v>
      </c>
      <c r="N327" s="56"/>
      <c r="O327" s="47"/>
      <c r="P327" s="70" t="s">
        <v>320</v>
      </c>
      <c r="Q327" s="54" t="s">
        <v>581</v>
      </c>
      <c r="R327" s="70" t="s">
        <v>323</v>
      </c>
      <c r="S327" s="47"/>
      <c r="T327" s="70" t="s">
        <v>320</v>
      </c>
      <c r="U327" s="100">
        <v>1217.9000000000001</v>
      </c>
      <c r="V327" s="56"/>
      <c r="W327" s="47"/>
      <c r="X327" s="70" t="s">
        <v>320</v>
      </c>
      <c r="Y327" s="54" t="s">
        <v>509</v>
      </c>
      <c r="Z327" s="70" t="s">
        <v>323</v>
      </c>
      <c r="AA327" s="47"/>
      <c r="AB327" s="54">
        <v>431</v>
      </c>
    </row>
    <row r="328" spans="1:28" ht="15.75" thickBot="1">
      <c r="A328" s="12"/>
      <c r="B328" s="94"/>
      <c r="C328" s="47"/>
      <c r="D328" s="80"/>
      <c r="E328" s="81"/>
      <c r="F328" s="82"/>
      <c r="G328" s="47"/>
      <c r="H328" s="80"/>
      <c r="I328" s="81"/>
      <c r="J328" s="80"/>
      <c r="K328" s="47"/>
      <c r="L328" s="80"/>
      <c r="M328" s="81"/>
      <c r="N328" s="82"/>
      <c r="O328" s="47"/>
      <c r="P328" s="80"/>
      <c r="Q328" s="81"/>
      <c r="R328" s="80"/>
      <c r="S328" s="47"/>
      <c r="T328" s="80"/>
      <c r="U328" s="101"/>
      <c r="V328" s="82"/>
      <c r="W328" s="47"/>
      <c r="X328" s="80"/>
      <c r="Y328" s="81"/>
      <c r="Z328" s="80"/>
      <c r="AA328" s="47"/>
      <c r="AB328" s="81"/>
    </row>
    <row r="329" spans="1:28" ht="15.75" thickTop="1">
      <c r="A329" s="12"/>
      <c r="B329" s="74"/>
      <c r="C329" s="74"/>
      <c r="D329" s="74"/>
      <c r="E329" s="74"/>
      <c r="F329" s="74"/>
      <c r="G329" s="74"/>
      <c r="H329" s="74"/>
      <c r="I329" s="74"/>
      <c r="J329" s="74"/>
      <c r="K329" s="74"/>
      <c r="L329" s="74"/>
      <c r="M329" s="74"/>
      <c r="N329" s="74"/>
      <c r="O329" s="74"/>
      <c r="P329" s="74"/>
      <c r="Q329" s="74"/>
      <c r="R329" s="74"/>
      <c r="S329" s="74"/>
      <c r="T329" s="74"/>
      <c r="U329" s="74"/>
      <c r="V329" s="74"/>
      <c r="W329" s="74"/>
      <c r="X329" s="74"/>
      <c r="Y329" s="74"/>
      <c r="Z329" s="74"/>
      <c r="AA329" s="74"/>
      <c r="AB329" s="74"/>
    </row>
    <row r="330" spans="1:28">
      <c r="A330" s="12"/>
      <c r="B330" s="42"/>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c r="AA330" s="42"/>
      <c r="AB330" s="42"/>
    </row>
    <row r="331" spans="1:28">
      <c r="A331" s="12"/>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c r="AA331" s="18"/>
      <c r="AB331" s="18"/>
    </row>
    <row r="332" spans="1:28" ht="15.75" thickBot="1">
      <c r="A332" s="12"/>
      <c r="B332" s="31"/>
      <c r="C332" s="16"/>
      <c r="D332" s="43" t="s">
        <v>582</v>
      </c>
      <c r="E332" s="43"/>
      <c r="F332" s="43"/>
      <c r="G332" s="43"/>
      <c r="H332" s="43"/>
      <c r="I332" s="43"/>
      <c r="J332" s="43"/>
      <c r="K332" s="43"/>
      <c r="L332" s="43"/>
      <c r="M332" s="43"/>
      <c r="N332" s="43"/>
      <c r="O332" s="43"/>
      <c r="P332" s="43"/>
      <c r="Q332" s="43"/>
      <c r="R332" s="43"/>
      <c r="S332" s="43"/>
      <c r="T332" s="43"/>
      <c r="U332" s="43"/>
      <c r="V332" s="43"/>
      <c r="W332" s="43"/>
      <c r="X332" s="43"/>
      <c r="Y332" s="43"/>
      <c r="Z332" s="43"/>
      <c r="AA332" s="43"/>
      <c r="AB332" s="43"/>
    </row>
    <row r="333" spans="1:28" ht="15.75" thickBot="1">
      <c r="A333" s="12"/>
      <c r="B333" s="31"/>
      <c r="C333" s="16"/>
      <c r="D333" s="44" t="s">
        <v>573</v>
      </c>
      <c r="E333" s="44"/>
      <c r="F333" s="44"/>
      <c r="G333" s="44"/>
      <c r="H333" s="44"/>
      <c r="I333" s="44"/>
      <c r="J333" s="44"/>
      <c r="K333" s="16"/>
      <c r="L333" s="44" t="s">
        <v>574</v>
      </c>
      <c r="M333" s="44"/>
      <c r="N333" s="44"/>
      <c r="O333" s="44"/>
      <c r="P333" s="44"/>
      <c r="Q333" s="44"/>
      <c r="R333" s="44"/>
      <c r="S333" s="16"/>
      <c r="T333" s="44" t="s">
        <v>139</v>
      </c>
      <c r="U333" s="44"/>
      <c r="V333" s="44"/>
      <c r="W333" s="44"/>
      <c r="X333" s="44"/>
      <c r="Y333" s="44"/>
      <c r="Z333" s="44"/>
      <c r="AA333" s="44"/>
      <c r="AB333" s="44"/>
    </row>
    <row r="334" spans="1:28">
      <c r="A334" s="12"/>
      <c r="B334" s="108"/>
      <c r="C334" s="28"/>
      <c r="D334" s="109" t="s">
        <v>575</v>
      </c>
      <c r="E334" s="109"/>
      <c r="F334" s="109"/>
      <c r="G334" s="58"/>
      <c r="H334" s="109" t="s">
        <v>488</v>
      </c>
      <c r="I334" s="109"/>
      <c r="J334" s="109"/>
      <c r="K334" s="28"/>
      <c r="L334" s="109" t="s">
        <v>575</v>
      </c>
      <c r="M334" s="109"/>
      <c r="N334" s="109"/>
      <c r="O334" s="58"/>
      <c r="P334" s="109" t="s">
        <v>488</v>
      </c>
      <c r="Q334" s="109"/>
      <c r="R334" s="109"/>
      <c r="S334" s="28"/>
      <c r="T334" s="109" t="s">
        <v>575</v>
      </c>
      <c r="U334" s="109"/>
      <c r="V334" s="109"/>
      <c r="W334" s="58"/>
      <c r="X334" s="109" t="s">
        <v>488</v>
      </c>
      <c r="Y334" s="109"/>
      <c r="Z334" s="109"/>
      <c r="AA334" s="58"/>
      <c r="AB334" s="32" t="s">
        <v>577</v>
      </c>
    </row>
    <row r="335" spans="1:28">
      <c r="A335" s="12"/>
      <c r="B335" s="108"/>
      <c r="C335" s="28"/>
      <c r="D335" s="45" t="s">
        <v>576</v>
      </c>
      <c r="E335" s="45"/>
      <c r="F335" s="45"/>
      <c r="G335" s="28"/>
      <c r="H335" s="45" t="s">
        <v>489</v>
      </c>
      <c r="I335" s="45"/>
      <c r="J335" s="45"/>
      <c r="K335" s="28"/>
      <c r="L335" s="45" t="s">
        <v>576</v>
      </c>
      <c r="M335" s="45"/>
      <c r="N335" s="45"/>
      <c r="O335" s="28"/>
      <c r="P335" s="45" t="s">
        <v>489</v>
      </c>
      <c r="Q335" s="45"/>
      <c r="R335" s="45"/>
      <c r="S335" s="28"/>
      <c r="T335" s="45" t="s">
        <v>576</v>
      </c>
      <c r="U335" s="45"/>
      <c r="V335" s="45"/>
      <c r="W335" s="28"/>
      <c r="X335" s="45" t="s">
        <v>489</v>
      </c>
      <c r="Y335" s="45"/>
      <c r="Z335" s="45"/>
      <c r="AA335" s="28"/>
      <c r="AB335" s="32" t="s">
        <v>578</v>
      </c>
    </row>
    <row r="336" spans="1:28" ht="15.75" thickBot="1">
      <c r="A336" s="12"/>
      <c r="B336" s="108"/>
      <c r="C336" s="28"/>
      <c r="D336" s="43" t="s">
        <v>493</v>
      </c>
      <c r="E336" s="43"/>
      <c r="F336" s="43"/>
      <c r="G336" s="28"/>
      <c r="H336" s="43" t="s">
        <v>491</v>
      </c>
      <c r="I336" s="43"/>
      <c r="J336" s="43"/>
      <c r="K336" s="28"/>
      <c r="L336" s="43" t="s">
        <v>493</v>
      </c>
      <c r="M336" s="43"/>
      <c r="N336" s="43"/>
      <c r="O336" s="28"/>
      <c r="P336" s="43" t="s">
        <v>491</v>
      </c>
      <c r="Q336" s="43"/>
      <c r="R336" s="43"/>
      <c r="S336" s="28"/>
      <c r="T336" s="43" t="s">
        <v>493</v>
      </c>
      <c r="U336" s="43"/>
      <c r="V336" s="43"/>
      <c r="W336" s="28"/>
      <c r="X336" s="43" t="s">
        <v>491</v>
      </c>
      <c r="Y336" s="43"/>
      <c r="Z336" s="43"/>
      <c r="AA336" s="28"/>
      <c r="AB336" s="107"/>
    </row>
    <row r="337" spans="1:28">
      <c r="A337" s="12"/>
      <c r="B337" s="31"/>
      <c r="C337" s="16"/>
      <c r="D337" s="45" t="s">
        <v>362</v>
      </c>
      <c r="E337" s="45"/>
      <c r="F337" s="45"/>
      <c r="G337" s="45"/>
      <c r="H337" s="45"/>
      <c r="I337" s="45"/>
      <c r="J337" s="45"/>
      <c r="K337" s="45"/>
      <c r="L337" s="45"/>
      <c r="M337" s="45"/>
      <c r="N337" s="45"/>
      <c r="O337" s="45"/>
      <c r="P337" s="45"/>
      <c r="Q337" s="45"/>
      <c r="R337" s="45"/>
      <c r="S337" s="45"/>
      <c r="T337" s="45"/>
      <c r="U337" s="45"/>
      <c r="V337" s="45"/>
      <c r="W337" s="45"/>
      <c r="X337" s="45"/>
      <c r="Y337" s="45"/>
      <c r="Z337" s="45"/>
      <c r="AA337" s="45"/>
      <c r="AB337" s="45"/>
    </row>
    <row r="338" spans="1:28">
      <c r="A338" s="12"/>
      <c r="B338" s="48" t="s">
        <v>494</v>
      </c>
      <c r="C338" s="47"/>
      <c r="D338" s="48" t="s">
        <v>320</v>
      </c>
      <c r="E338" s="49">
        <v>293.89999999999998</v>
      </c>
      <c r="F338" s="47"/>
      <c r="G338" s="47"/>
      <c r="H338" s="48" t="s">
        <v>320</v>
      </c>
      <c r="I338" s="49" t="s">
        <v>513</v>
      </c>
      <c r="J338" s="48" t="s">
        <v>323</v>
      </c>
      <c r="K338" s="47"/>
      <c r="L338" s="48" t="s">
        <v>320</v>
      </c>
      <c r="M338" s="49" t="s">
        <v>327</v>
      </c>
      <c r="N338" s="47"/>
      <c r="O338" s="47"/>
      <c r="P338" s="48" t="s">
        <v>320</v>
      </c>
      <c r="Q338" s="49" t="s">
        <v>327</v>
      </c>
      <c r="R338" s="47"/>
      <c r="S338" s="47"/>
      <c r="T338" s="48" t="s">
        <v>320</v>
      </c>
      <c r="U338" s="49">
        <v>293.89999999999998</v>
      </c>
      <c r="V338" s="47"/>
      <c r="W338" s="47"/>
      <c r="X338" s="48" t="s">
        <v>320</v>
      </c>
      <c r="Y338" s="49" t="s">
        <v>513</v>
      </c>
      <c r="Z338" s="48" t="s">
        <v>323</v>
      </c>
      <c r="AA338" s="47"/>
      <c r="AB338" s="49">
        <v>51</v>
      </c>
    </row>
    <row r="339" spans="1:28">
      <c r="A339" s="12"/>
      <c r="B339" s="48"/>
      <c r="C339" s="47"/>
      <c r="D339" s="48"/>
      <c r="E339" s="49"/>
      <c r="F339" s="47"/>
      <c r="G339" s="47"/>
      <c r="H339" s="48"/>
      <c r="I339" s="49"/>
      <c r="J339" s="48"/>
      <c r="K339" s="47"/>
      <c r="L339" s="48"/>
      <c r="M339" s="49"/>
      <c r="N339" s="47"/>
      <c r="O339" s="47"/>
      <c r="P339" s="48"/>
      <c r="Q339" s="49"/>
      <c r="R339" s="47"/>
      <c r="S339" s="47"/>
      <c r="T339" s="48"/>
      <c r="U339" s="49"/>
      <c r="V339" s="47"/>
      <c r="W339" s="47"/>
      <c r="X339" s="48"/>
      <c r="Y339" s="49"/>
      <c r="Z339" s="48"/>
      <c r="AA339" s="47"/>
      <c r="AB339" s="49"/>
    </row>
    <row r="340" spans="1:28">
      <c r="A340" s="12"/>
      <c r="B340" s="25" t="s">
        <v>496</v>
      </c>
      <c r="C340" s="28"/>
      <c r="D340" s="50">
        <v>72.099999999999994</v>
      </c>
      <c r="E340" s="50"/>
      <c r="F340" s="28"/>
      <c r="G340" s="28"/>
      <c r="H340" s="50" t="s">
        <v>330</v>
      </c>
      <c r="I340" s="50"/>
      <c r="J340" s="25" t="s">
        <v>323</v>
      </c>
      <c r="K340" s="28"/>
      <c r="L340" s="50" t="s">
        <v>327</v>
      </c>
      <c r="M340" s="50"/>
      <c r="N340" s="28"/>
      <c r="O340" s="28"/>
      <c r="P340" s="50" t="s">
        <v>327</v>
      </c>
      <c r="Q340" s="50"/>
      <c r="R340" s="28"/>
      <c r="S340" s="28"/>
      <c r="T340" s="50">
        <v>72.099999999999994</v>
      </c>
      <c r="U340" s="50"/>
      <c r="V340" s="28"/>
      <c r="W340" s="28"/>
      <c r="X340" s="50" t="s">
        <v>330</v>
      </c>
      <c r="Y340" s="50"/>
      <c r="Z340" s="25" t="s">
        <v>323</v>
      </c>
      <c r="AA340" s="28"/>
      <c r="AB340" s="50">
        <v>18</v>
      </c>
    </row>
    <row r="341" spans="1:28">
      <c r="A341" s="12"/>
      <c r="B341" s="25"/>
      <c r="C341" s="28"/>
      <c r="D341" s="50"/>
      <c r="E341" s="50"/>
      <c r="F341" s="28"/>
      <c r="G341" s="28"/>
      <c r="H341" s="50"/>
      <c r="I341" s="50"/>
      <c r="J341" s="25"/>
      <c r="K341" s="28"/>
      <c r="L341" s="50"/>
      <c r="M341" s="50"/>
      <c r="N341" s="28"/>
      <c r="O341" s="28"/>
      <c r="P341" s="50"/>
      <c r="Q341" s="50"/>
      <c r="R341" s="28"/>
      <c r="S341" s="28"/>
      <c r="T341" s="50"/>
      <c r="U341" s="50"/>
      <c r="V341" s="28"/>
      <c r="W341" s="28"/>
      <c r="X341" s="50"/>
      <c r="Y341" s="50"/>
      <c r="Z341" s="25"/>
      <c r="AA341" s="28"/>
      <c r="AB341" s="50"/>
    </row>
    <row r="342" spans="1:28">
      <c r="A342" s="12"/>
      <c r="B342" s="48" t="s">
        <v>498</v>
      </c>
      <c r="C342" s="47"/>
      <c r="D342" s="49">
        <v>5.5</v>
      </c>
      <c r="E342" s="49"/>
      <c r="F342" s="47"/>
      <c r="G342" s="47"/>
      <c r="H342" s="49" t="s">
        <v>503</v>
      </c>
      <c r="I342" s="49"/>
      <c r="J342" s="48" t="s">
        <v>323</v>
      </c>
      <c r="K342" s="47"/>
      <c r="L342" s="49">
        <v>1.3</v>
      </c>
      <c r="M342" s="49"/>
      <c r="N342" s="47"/>
      <c r="O342" s="47"/>
      <c r="P342" s="49" t="s">
        <v>503</v>
      </c>
      <c r="Q342" s="49"/>
      <c r="R342" s="48" t="s">
        <v>323</v>
      </c>
      <c r="S342" s="47"/>
      <c r="T342" s="49">
        <v>6.8</v>
      </c>
      <c r="U342" s="49"/>
      <c r="V342" s="47"/>
      <c r="W342" s="47"/>
      <c r="X342" s="49" t="s">
        <v>450</v>
      </c>
      <c r="Y342" s="49"/>
      <c r="Z342" s="48" t="s">
        <v>323</v>
      </c>
      <c r="AA342" s="47"/>
      <c r="AB342" s="49">
        <v>7</v>
      </c>
    </row>
    <row r="343" spans="1:28">
      <c r="A343" s="12"/>
      <c r="B343" s="48"/>
      <c r="C343" s="47"/>
      <c r="D343" s="49"/>
      <c r="E343" s="49"/>
      <c r="F343" s="47"/>
      <c r="G343" s="47"/>
      <c r="H343" s="49"/>
      <c r="I343" s="49"/>
      <c r="J343" s="48"/>
      <c r="K343" s="47"/>
      <c r="L343" s="49"/>
      <c r="M343" s="49"/>
      <c r="N343" s="47"/>
      <c r="O343" s="47"/>
      <c r="P343" s="49"/>
      <c r="Q343" s="49"/>
      <c r="R343" s="48"/>
      <c r="S343" s="47"/>
      <c r="T343" s="49"/>
      <c r="U343" s="49"/>
      <c r="V343" s="47"/>
      <c r="W343" s="47"/>
      <c r="X343" s="49"/>
      <c r="Y343" s="49"/>
      <c r="Z343" s="48"/>
      <c r="AA343" s="47"/>
      <c r="AB343" s="49"/>
    </row>
    <row r="344" spans="1:28">
      <c r="A344" s="12"/>
      <c r="B344" s="25" t="s">
        <v>499</v>
      </c>
      <c r="C344" s="28"/>
      <c r="D344" s="50">
        <v>695.4</v>
      </c>
      <c r="E344" s="50"/>
      <c r="F344" s="28"/>
      <c r="G344" s="28"/>
      <c r="H344" s="50" t="s">
        <v>583</v>
      </c>
      <c r="I344" s="50"/>
      <c r="J344" s="25" t="s">
        <v>323</v>
      </c>
      <c r="K344" s="28"/>
      <c r="L344" s="50">
        <v>23.4</v>
      </c>
      <c r="M344" s="50"/>
      <c r="N344" s="28"/>
      <c r="O344" s="28"/>
      <c r="P344" s="50" t="s">
        <v>580</v>
      </c>
      <c r="Q344" s="50"/>
      <c r="R344" s="25" t="s">
        <v>323</v>
      </c>
      <c r="S344" s="28"/>
      <c r="T344" s="50">
        <v>718.8</v>
      </c>
      <c r="U344" s="50"/>
      <c r="V344" s="28"/>
      <c r="W344" s="28"/>
      <c r="X344" s="50" t="s">
        <v>514</v>
      </c>
      <c r="Y344" s="50"/>
      <c r="Z344" s="25" t="s">
        <v>323</v>
      </c>
      <c r="AA344" s="28"/>
      <c r="AB344" s="50">
        <v>372</v>
      </c>
    </row>
    <row r="345" spans="1:28">
      <c r="A345" s="12"/>
      <c r="B345" s="25"/>
      <c r="C345" s="28"/>
      <c r="D345" s="50"/>
      <c r="E345" s="50"/>
      <c r="F345" s="28"/>
      <c r="G345" s="28"/>
      <c r="H345" s="50"/>
      <c r="I345" s="50"/>
      <c r="J345" s="25"/>
      <c r="K345" s="28"/>
      <c r="L345" s="50"/>
      <c r="M345" s="50"/>
      <c r="N345" s="28"/>
      <c r="O345" s="28"/>
      <c r="P345" s="50"/>
      <c r="Q345" s="50"/>
      <c r="R345" s="25"/>
      <c r="S345" s="28"/>
      <c r="T345" s="50"/>
      <c r="U345" s="50"/>
      <c r="V345" s="28"/>
      <c r="W345" s="28"/>
      <c r="X345" s="50"/>
      <c r="Y345" s="50"/>
      <c r="Z345" s="25"/>
      <c r="AA345" s="28"/>
      <c r="AB345" s="50"/>
    </row>
    <row r="346" spans="1:28">
      <c r="A346" s="12"/>
      <c r="B346" s="48" t="s">
        <v>501</v>
      </c>
      <c r="C346" s="47"/>
      <c r="D346" s="49">
        <v>21.8</v>
      </c>
      <c r="E346" s="49"/>
      <c r="F346" s="47"/>
      <c r="G346" s="47"/>
      <c r="H346" s="49" t="s">
        <v>503</v>
      </c>
      <c r="I346" s="49"/>
      <c r="J346" s="48" t="s">
        <v>323</v>
      </c>
      <c r="K346" s="47"/>
      <c r="L346" s="49">
        <v>4.9000000000000004</v>
      </c>
      <c r="M346" s="49"/>
      <c r="N346" s="47"/>
      <c r="O346" s="47"/>
      <c r="P346" s="49" t="s">
        <v>327</v>
      </c>
      <c r="Q346" s="49"/>
      <c r="R346" s="47"/>
      <c r="S346" s="47"/>
      <c r="T346" s="49">
        <v>26.7</v>
      </c>
      <c r="U346" s="49"/>
      <c r="V346" s="47"/>
      <c r="W346" s="47"/>
      <c r="X346" s="49" t="s">
        <v>503</v>
      </c>
      <c r="Y346" s="49"/>
      <c r="Z346" s="48" t="s">
        <v>323</v>
      </c>
      <c r="AA346" s="47"/>
      <c r="AB346" s="49">
        <v>8</v>
      </c>
    </row>
    <row r="347" spans="1:28">
      <c r="A347" s="12"/>
      <c r="B347" s="48"/>
      <c r="C347" s="47"/>
      <c r="D347" s="49"/>
      <c r="E347" s="49"/>
      <c r="F347" s="47"/>
      <c r="G347" s="47"/>
      <c r="H347" s="49"/>
      <c r="I347" s="49"/>
      <c r="J347" s="48"/>
      <c r="K347" s="47"/>
      <c r="L347" s="49"/>
      <c r="M347" s="49"/>
      <c r="N347" s="47"/>
      <c r="O347" s="47"/>
      <c r="P347" s="49"/>
      <c r="Q347" s="49"/>
      <c r="R347" s="47"/>
      <c r="S347" s="47"/>
      <c r="T347" s="49"/>
      <c r="U347" s="49"/>
      <c r="V347" s="47"/>
      <c r="W347" s="47"/>
      <c r="X347" s="49"/>
      <c r="Y347" s="49"/>
      <c r="Z347" s="48"/>
      <c r="AA347" s="47"/>
      <c r="AB347" s="49"/>
    </row>
    <row r="348" spans="1:28">
      <c r="A348" s="12"/>
      <c r="B348" s="25" t="s">
        <v>502</v>
      </c>
      <c r="C348" s="28"/>
      <c r="D348" s="50">
        <v>239.7</v>
      </c>
      <c r="E348" s="50"/>
      <c r="F348" s="28"/>
      <c r="G348" s="28"/>
      <c r="H348" s="50" t="s">
        <v>584</v>
      </c>
      <c r="I348" s="50"/>
      <c r="J348" s="25" t="s">
        <v>323</v>
      </c>
      <c r="K348" s="28"/>
      <c r="L348" s="50">
        <v>8.5</v>
      </c>
      <c r="M348" s="50"/>
      <c r="N348" s="28"/>
      <c r="O348" s="28"/>
      <c r="P348" s="50" t="s">
        <v>503</v>
      </c>
      <c r="Q348" s="50"/>
      <c r="R348" s="25" t="s">
        <v>323</v>
      </c>
      <c r="S348" s="28"/>
      <c r="T348" s="50">
        <v>248.2</v>
      </c>
      <c r="U348" s="50"/>
      <c r="V348" s="28"/>
      <c r="W348" s="28"/>
      <c r="X348" s="50" t="s">
        <v>515</v>
      </c>
      <c r="Y348" s="50"/>
      <c r="Z348" s="25" t="s">
        <v>323</v>
      </c>
      <c r="AA348" s="28"/>
      <c r="AB348" s="50">
        <v>44</v>
      </c>
    </row>
    <row r="349" spans="1:28">
      <c r="A349" s="12"/>
      <c r="B349" s="25"/>
      <c r="C349" s="28"/>
      <c r="D349" s="50"/>
      <c r="E349" s="50"/>
      <c r="F349" s="28"/>
      <c r="G349" s="28"/>
      <c r="H349" s="50"/>
      <c r="I349" s="50"/>
      <c r="J349" s="25"/>
      <c r="K349" s="28"/>
      <c r="L349" s="50"/>
      <c r="M349" s="50"/>
      <c r="N349" s="28"/>
      <c r="O349" s="28"/>
      <c r="P349" s="50"/>
      <c r="Q349" s="50"/>
      <c r="R349" s="25"/>
      <c r="S349" s="28"/>
      <c r="T349" s="50"/>
      <c r="U349" s="50"/>
      <c r="V349" s="28"/>
      <c r="W349" s="28"/>
      <c r="X349" s="50"/>
      <c r="Y349" s="50"/>
      <c r="Z349" s="25"/>
      <c r="AA349" s="28"/>
      <c r="AB349" s="50"/>
    </row>
    <row r="350" spans="1:28">
      <c r="A350" s="12"/>
      <c r="B350" s="48" t="s">
        <v>504</v>
      </c>
      <c r="C350" s="47"/>
      <c r="D350" s="49">
        <v>50.2</v>
      </c>
      <c r="E350" s="49"/>
      <c r="F350" s="47"/>
      <c r="G350" s="47"/>
      <c r="H350" s="49" t="s">
        <v>453</v>
      </c>
      <c r="I350" s="49"/>
      <c r="J350" s="48" t="s">
        <v>323</v>
      </c>
      <c r="K350" s="47"/>
      <c r="L350" s="49" t="s">
        <v>327</v>
      </c>
      <c r="M350" s="49"/>
      <c r="N350" s="47"/>
      <c r="O350" s="47"/>
      <c r="P350" s="49" t="s">
        <v>327</v>
      </c>
      <c r="Q350" s="49"/>
      <c r="R350" s="47"/>
      <c r="S350" s="47"/>
      <c r="T350" s="49">
        <v>50.2</v>
      </c>
      <c r="U350" s="49"/>
      <c r="V350" s="47"/>
      <c r="W350" s="47"/>
      <c r="X350" s="49" t="s">
        <v>453</v>
      </c>
      <c r="Y350" s="49"/>
      <c r="Z350" s="48" t="s">
        <v>323</v>
      </c>
      <c r="AA350" s="47"/>
      <c r="AB350" s="49">
        <v>51</v>
      </c>
    </row>
    <row r="351" spans="1:28">
      <c r="A351" s="12"/>
      <c r="B351" s="48"/>
      <c r="C351" s="47"/>
      <c r="D351" s="49"/>
      <c r="E351" s="49"/>
      <c r="F351" s="47"/>
      <c r="G351" s="47"/>
      <c r="H351" s="49"/>
      <c r="I351" s="49"/>
      <c r="J351" s="48"/>
      <c r="K351" s="47"/>
      <c r="L351" s="49"/>
      <c r="M351" s="49"/>
      <c r="N351" s="47"/>
      <c r="O351" s="47"/>
      <c r="P351" s="49"/>
      <c r="Q351" s="49"/>
      <c r="R351" s="47"/>
      <c r="S351" s="47"/>
      <c r="T351" s="49"/>
      <c r="U351" s="49"/>
      <c r="V351" s="47"/>
      <c r="W351" s="47"/>
      <c r="X351" s="49"/>
      <c r="Y351" s="49"/>
      <c r="Z351" s="48"/>
      <c r="AA351" s="47"/>
      <c r="AB351" s="49"/>
    </row>
    <row r="352" spans="1:28">
      <c r="A352" s="12"/>
      <c r="B352" s="25" t="s">
        <v>506</v>
      </c>
      <c r="C352" s="28"/>
      <c r="D352" s="50">
        <v>491.8</v>
      </c>
      <c r="E352" s="50"/>
      <c r="F352" s="28"/>
      <c r="G352" s="28"/>
      <c r="H352" s="50" t="s">
        <v>516</v>
      </c>
      <c r="I352" s="50"/>
      <c r="J352" s="25" t="s">
        <v>323</v>
      </c>
      <c r="K352" s="28"/>
      <c r="L352" s="50">
        <v>1.2</v>
      </c>
      <c r="M352" s="50"/>
      <c r="N352" s="28"/>
      <c r="O352" s="28"/>
      <c r="P352" s="50" t="s">
        <v>327</v>
      </c>
      <c r="Q352" s="50"/>
      <c r="R352" s="28"/>
      <c r="S352" s="28"/>
      <c r="T352" s="50">
        <v>493</v>
      </c>
      <c r="U352" s="50"/>
      <c r="V352" s="28"/>
      <c r="W352" s="28"/>
      <c r="X352" s="50" t="s">
        <v>516</v>
      </c>
      <c r="Y352" s="50"/>
      <c r="Z352" s="25" t="s">
        <v>323</v>
      </c>
      <c r="AA352" s="28"/>
      <c r="AB352" s="50">
        <v>123</v>
      </c>
    </row>
    <row r="353" spans="1:28" ht="15.75" thickBot="1">
      <c r="A353" s="12"/>
      <c r="B353" s="25"/>
      <c r="C353" s="28"/>
      <c r="D353" s="51"/>
      <c r="E353" s="51"/>
      <c r="F353" s="53"/>
      <c r="G353" s="28"/>
      <c r="H353" s="51"/>
      <c r="I353" s="51"/>
      <c r="J353" s="52"/>
      <c r="K353" s="28"/>
      <c r="L353" s="51"/>
      <c r="M353" s="51"/>
      <c r="N353" s="53"/>
      <c r="O353" s="28"/>
      <c r="P353" s="51"/>
      <c r="Q353" s="51"/>
      <c r="R353" s="53"/>
      <c r="S353" s="28"/>
      <c r="T353" s="51"/>
      <c r="U353" s="51"/>
      <c r="V353" s="53"/>
      <c r="W353" s="28"/>
      <c r="X353" s="51"/>
      <c r="Y353" s="51"/>
      <c r="Z353" s="52"/>
      <c r="AA353" s="28"/>
      <c r="AB353" s="51"/>
    </row>
    <row r="354" spans="1:28">
      <c r="A354" s="12"/>
      <c r="B354" s="94" t="s">
        <v>508</v>
      </c>
      <c r="C354" s="47"/>
      <c r="D354" s="100">
        <v>1870.4</v>
      </c>
      <c r="E354" s="100"/>
      <c r="F354" s="56"/>
      <c r="G354" s="47"/>
      <c r="H354" s="54" t="s">
        <v>585</v>
      </c>
      <c r="I354" s="54"/>
      <c r="J354" s="70" t="s">
        <v>323</v>
      </c>
      <c r="K354" s="47"/>
      <c r="L354" s="54">
        <v>39.299999999999997</v>
      </c>
      <c r="M354" s="54"/>
      <c r="N354" s="56"/>
      <c r="O354" s="47"/>
      <c r="P354" s="54" t="s">
        <v>586</v>
      </c>
      <c r="Q354" s="54"/>
      <c r="R354" s="70" t="s">
        <v>323</v>
      </c>
      <c r="S354" s="47"/>
      <c r="T354" s="100">
        <v>1909.7</v>
      </c>
      <c r="U354" s="100"/>
      <c r="V354" s="56"/>
      <c r="W354" s="47"/>
      <c r="X354" s="54" t="s">
        <v>517</v>
      </c>
      <c r="Y354" s="54"/>
      <c r="Z354" s="70" t="s">
        <v>323</v>
      </c>
      <c r="AA354" s="47"/>
      <c r="AB354" s="54">
        <v>674</v>
      </c>
    </row>
    <row r="355" spans="1:28">
      <c r="A355" s="12"/>
      <c r="B355" s="94"/>
      <c r="C355" s="47"/>
      <c r="D355" s="79"/>
      <c r="E355" s="79"/>
      <c r="F355" s="47"/>
      <c r="G355" s="47"/>
      <c r="H355" s="49"/>
      <c r="I355" s="49"/>
      <c r="J355" s="48"/>
      <c r="K355" s="47"/>
      <c r="L355" s="49"/>
      <c r="M355" s="49"/>
      <c r="N355" s="47"/>
      <c r="O355" s="47"/>
      <c r="P355" s="49"/>
      <c r="Q355" s="49"/>
      <c r="R355" s="48"/>
      <c r="S355" s="47"/>
      <c r="T355" s="79"/>
      <c r="U355" s="79"/>
      <c r="V355" s="47"/>
      <c r="W355" s="47"/>
      <c r="X355" s="49"/>
      <c r="Y355" s="49"/>
      <c r="Z355" s="48"/>
      <c r="AA355" s="47"/>
      <c r="AB355" s="49"/>
    </row>
    <row r="356" spans="1:28">
      <c r="A356" s="12"/>
      <c r="B356" s="85" t="s">
        <v>510</v>
      </c>
      <c r="C356" s="28"/>
      <c r="D356" s="50">
        <v>7.7</v>
      </c>
      <c r="E356" s="50"/>
      <c r="F356" s="28"/>
      <c r="G356" s="28"/>
      <c r="H356" s="50" t="s">
        <v>327</v>
      </c>
      <c r="I356" s="50"/>
      <c r="J356" s="28"/>
      <c r="K356" s="28"/>
      <c r="L356" s="50" t="s">
        <v>327</v>
      </c>
      <c r="M356" s="50"/>
      <c r="N356" s="28"/>
      <c r="O356" s="28"/>
      <c r="P356" s="50" t="s">
        <v>327</v>
      </c>
      <c r="Q356" s="50"/>
      <c r="R356" s="28"/>
      <c r="S356" s="28"/>
      <c r="T356" s="50">
        <v>7.7</v>
      </c>
      <c r="U356" s="50"/>
      <c r="V356" s="28"/>
      <c r="W356" s="28"/>
      <c r="X356" s="50" t="s">
        <v>327</v>
      </c>
      <c r="Y356" s="50"/>
      <c r="Z356" s="28"/>
      <c r="AA356" s="28"/>
      <c r="AB356" s="50">
        <v>6</v>
      </c>
    </row>
    <row r="357" spans="1:28">
      <c r="A357" s="12"/>
      <c r="B357" s="85"/>
      <c r="C357" s="28"/>
      <c r="D357" s="50"/>
      <c r="E357" s="50"/>
      <c r="F357" s="28"/>
      <c r="G357" s="28"/>
      <c r="H357" s="50"/>
      <c r="I357" s="50"/>
      <c r="J357" s="28"/>
      <c r="K357" s="28"/>
      <c r="L357" s="50"/>
      <c r="M357" s="50"/>
      <c r="N357" s="28"/>
      <c r="O357" s="28"/>
      <c r="P357" s="50"/>
      <c r="Q357" s="50"/>
      <c r="R357" s="28"/>
      <c r="S357" s="28"/>
      <c r="T357" s="50"/>
      <c r="U357" s="50"/>
      <c r="V357" s="28"/>
      <c r="W357" s="28"/>
      <c r="X357" s="50"/>
      <c r="Y357" s="50"/>
      <c r="Z357" s="28"/>
      <c r="AA357" s="28"/>
      <c r="AB357" s="50"/>
    </row>
    <row r="358" spans="1:28">
      <c r="A358" s="12"/>
      <c r="B358" s="94" t="s">
        <v>587</v>
      </c>
      <c r="C358" s="47"/>
      <c r="D358" s="49">
        <v>6</v>
      </c>
      <c r="E358" s="49"/>
      <c r="F358" s="47"/>
      <c r="G358" s="47"/>
      <c r="H358" s="49" t="s">
        <v>450</v>
      </c>
      <c r="I358" s="49"/>
      <c r="J358" s="48" t="s">
        <v>323</v>
      </c>
      <c r="K358" s="47"/>
      <c r="L358" s="49">
        <v>2.2999999999999998</v>
      </c>
      <c r="M358" s="49"/>
      <c r="N358" s="47"/>
      <c r="O358" s="47"/>
      <c r="P358" s="49" t="s">
        <v>497</v>
      </c>
      <c r="Q358" s="49"/>
      <c r="R358" s="48" t="s">
        <v>323</v>
      </c>
      <c r="S358" s="47"/>
      <c r="T358" s="49">
        <v>8.3000000000000007</v>
      </c>
      <c r="U358" s="49"/>
      <c r="V358" s="47"/>
      <c r="W358" s="47"/>
      <c r="X358" s="49" t="s">
        <v>519</v>
      </c>
      <c r="Y358" s="49"/>
      <c r="Z358" s="48" t="s">
        <v>323</v>
      </c>
      <c r="AA358" s="47"/>
      <c r="AB358" s="49">
        <v>7</v>
      </c>
    </row>
    <row r="359" spans="1:28" ht="15.75" thickBot="1">
      <c r="A359" s="12"/>
      <c r="B359" s="94"/>
      <c r="C359" s="47"/>
      <c r="D359" s="55"/>
      <c r="E359" s="55"/>
      <c r="F359" s="57"/>
      <c r="G359" s="47"/>
      <c r="H359" s="55"/>
      <c r="I359" s="55"/>
      <c r="J359" s="64"/>
      <c r="K359" s="47"/>
      <c r="L359" s="55"/>
      <c r="M359" s="55"/>
      <c r="N359" s="57"/>
      <c r="O359" s="47"/>
      <c r="P359" s="55"/>
      <c r="Q359" s="55"/>
      <c r="R359" s="64"/>
      <c r="S359" s="47"/>
      <c r="T359" s="55"/>
      <c r="U359" s="55"/>
      <c r="V359" s="57"/>
      <c r="W359" s="47"/>
      <c r="X359" s="55"/>
      <c r="Y359" s="55"/>
      <c r="Z359" s="64"/>
      <c r="AA359" s="47"/>
      <c r="AB359" s="55"/>
    </row>
    <row r="360" spans="1:28">
      <c r="A360" s="12"/>
      <c r="B360" s="85" t="s">
        <v>139</v>
      </c>
      <c r="C360" s="28"/>
      <c r="D360" s="65" t="s">
        <v>320</v>
      </c>
      <c r="E360" s="111">
        <v>1884.1</v>
      </c>
      <c r="F360" s="58"/>
      <c r="G360" s="28"/>
      <c r="H360" s="65" t="s">
        <v>320</v>
      </c>
      <c r="I360" s="66" t="s">
        <v>588</v>
      </c>
      <c r="J360" s="65" t="s">
        <v>323</v>
      </c>
      <c r="K360" s="28"/>
      <c r="L360" s="65" t="s">
        <v>320</v>
      </c>
      <c r="M360" s="66">
        <v>41.6</v>
      </c>
      <c r="N360" s="58"/>
      <c r="O360" s="28"/>
      <c r="P360" s="65" t="s">
        <v>320</v>
      </c>
      <c r="Q360" s="66" t="s">
        <v>456</v>
      </c>
      <c r="R360" s="65" t="s">
        <v>323</v>
      </c>
      <c r="S360" s="28"/>
      <c r="T360" s="65" t="s">
        <v>320</v>
      </c>
      <c r="U360" s="111">
        <v>1925.7</v>
      </c>
      <c r="V360" s="58"/>
      <c r="W360" s="28"/>
      <c r="X360" s="65" t="s">
        <v>320</v>
      </c>
      <c r="Y360" s="66" t="s">
        <v>520</v>
      </c>
      <c r="Z360" s="65" t="s">
        <v>323</v>
      </c>
      <c r="AA360" s="28"/>
      <c r="AB360" s="66">
        <v>687</v>
      </c>
    </row>
    <row r="361" spans="1:28" ht="15.75" thickBot="1">
      <c r="A361" s="12"/>
      <c r="B361" s="85"/>
      <c r="C361" s="28"/>
      <c r="D361" s="89"/>
      <c r="E361" s="121"/>
      <c r="F361" s="91"/>
      <c r="G361" s="28"/>
      <c r="H361" s="89"/>
      <c r="I361" s="90"/>
      <c r="J361" s="89"/>
      <c r="K361" s="28"/>
      <c r="L361" s="89"/>
      <c r="M361" s="90"/>
      <c r="N361" s="91"/>
      <c r="O361" s="28"/>
      <c r="P361" s="89"/>
      <c r="Q361" s="90"/>
      <c r="R361" s="89"/>
      <c r="S361" s="28"/>
      <c r="T361" s="89"/>
      <c r="U361" s="121"/>
      <c r="V361" s="91"/>
      <c r="W361" s="28"/>
      <c r="X361" s="89"/>
      <c r="Y361" s="90"/>
      <c r="Z361" s="89"/>
      <c r="AA361" s="28"/>
      <c r="AB361" s="90"/>
    </row>
    <row r="362" spans="1:28" ht="15.75" thickTop="1">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row>
    <row r="363" spans="1:28">
      <c r="A363" s="12"/>
      <c r="B363" s="73" t="s">
        <v>589</v>
      </c>
      <c r="C363" s="73"/>
      <c r="D363" s="73"/>
      <c r="E363" s="73"/>
      <c r="F363" s="73"/>
      <c r="G363" s="73"/>
      <c r="H363" s="73"/>
      <c r="I363" s="73"/>
      <c r="J363" s="73"/>
      <c r="K363" s="73"/>
      <c r="L363" s="73"/>
      <c r="M363" s="73"/>
      <c r="N363" s="73"/>
      <c r="O363" s="73"/>
      <c r="P363" s="73"/>
      <c r="Q363" s="73"/>
      <c r="R363" s="73"/>
      <c r="S363" s="73"/>
      <c r="T363" s="73"/>
      <c r="U363" s="73"/>
      <c r="V363" s="73"/>
      <c r="W363" s="73"/>
      <c r="X363" s="73"/>
      <c r="Y363" s="73"/>
      <c r="Z363" s="73"/>
      <c r="AA363" s="73"/>
      <c r="AB363" s="73"/>
    </row>
    <row r="364" spans="1:28">
      <c r="A364" s="12"/>
      <c r="B364" s="74"/>
      <c r="C364" s="74"/>
      <c r="D364" s="74"/>
      <c r="E364" s="74"/>
      <c r="F364" s="74"/>
      <c r="G364" s="74"/>
      <c r="H364" s="74"/>
      <c r="I364" s="74"/>
      <c r="J364" s="74"/>
      <c r="K364" s="74"/>
      <c r="L364" s="74"/>
      <c r="M364" s="74"/>
      <c r="N364" s="74"/>
      <c r="O364" s="74"/>
      <c r="P364" s="74"/>
      <c r="Q364" s="74"/>
      <c r="R364" s="74"/>
      <c r="S364" s="74"/>
      <c r="T364" s="74"/>
      <c r="U364" s="74"/>
      <c r="V364" s="74"/>
      <c r="W364" s="74"/>
      <c r="X364" s="74"/>
      <c r="Y364" s="74"/>
      <c r="Z364" s="74"/>
      <c r="AA364" s="74"/>
      <c r="AB364" s="74"/>
    </row>
    <row r="365" spans="1:28">
      <c r="A365" s="12"/>
      <c r="B365" s="42"/>
      <c r="C365" s="42"/>
      <c r="D365" s="42"/>
      <c r="E365" s="42"/>
      <c r="F365" s="42"/>
      <c r="G365" s="42"/>
      <c r="H365" s="42"/>
      <c r="I365" s="42"/>
      <c r="J365" s="42"/>
      <c r="K365" s="42"/>
      <c r="L365" s="42"/>
      <c r="M365" s="42"/>
      <c r="N365" s="42"/>
    </row>
    <row r="366" spans="1:28">
      <c r="A366" s="12"/>
      <c r="B366" s="18"/>
      <c r="C366" s="18"/>
      <c r="D366" s="18"/>
      <c r="E366" s="18"/>
      <c r="F366" s="18"/>
      <c r="G366" s="18"/>
      <c r="H366" s="18"/>
      <c r="I366" s="18"/>
      <c r="J366" s="18"/>
      <c r="K366" s="18"/>
      <c r="L366" s="18"/>
      <c r="M366" s="18"/>
      <c r="N366" s="18"/>
    </row>
    <row r="367" spans="1:28" ht="15.75" thickBot="1">
      <c r="A367" s="12"/>
      <c r="B367" s="31"/>
      <c r="C367" s="16"/>
      <c r="D367" s="43" t="s">
        <v>414</v>
      </c>
      <c r="E367" s="43"/>
      <c r="F367" s="43"/>
      <c r="G367" s="43"/>
      <c r="H367" s="43"/>
      <c r="I367" s="43"/>
      <c r="J367" s="43"/>
      <c r="K367" s="43"/>
      <c r="L367" s="43"/>
      <c r="M367" s="43"/>
      <c r="N367" s="43"/>
    </row>
    <row r="368" spans="1:28" ht="15.75" thickBot="1">
      <c r="A368" s="12"/>
      <c r="B368" s="31"/>
      <c r="C368" s="16"/>
      <c r="D368" s="98">
        <v>42004</v>
      </c>
      <c r="E368" s="98"/>
      <c r="F368" s="98"/>
      <c r="G368" s="16"/>
      <c r="H368" s="98">
        <v>41639</v>
      </c>
      <c r="I368" s="98"/>
      <c r="J368" s="98"/>
      <c r="K368" s="16"/>
      <c r="L368" s="98">
        <v>41274</v>
      </c>
      <c r="M368" s="98"/>
      <c r="N368" s="98"/>
    </row>
    <row r="369" spans="1:14">
      <c r="A369" s="12"/>
      <c r="B369" s="31"/>
      <c r="C369" s="16"/>
      <c r="D369" s="45" t="s">
        <v>362</v>
      </c>
      <c r="E369" s="45"/>
      <c r="F369" s="45"/>
      <c r="G369" s="45"/>
      <c r="H369" s="45"/>
      <c r="I369" s="45"/>
      <c r="J369" s="45"/>
      <c r="K369" s="45"/>
      <c r="L369" s="45"/>
      <c r="M369" s="45"/>
      <c r="N369" s="45"/>
    </row>
    <row r="370" spans="1:14" ht="26.25">
      <c r="A370" s="12"/>
      <c r="B370" s="36" t="s">
        <v>590</v>
      </c>
      <c r="C370" s="35"/>
      <c r="D370" s="36" t="s">
        <v>320</v>
      </c>
      <c r="E370" s="37" t="s">
        <v>591</v>
      </c>
      <c r="F370" s="36" t="s">
        <v>323</v>
      </c>
      <c r="G370" s="35"/>
      <c r="H370" s="36" t="s">
        <v>320</v>
      </c>
      <c r="I370" s="37" t="s">
        <v>592</v>
      </c>
      <c r="J370" s="36" t="s">
        <v>323</v>
      </c>
      <c r="K370" s="35"/>
      <c r="L370" s="36" t="s">
        <v>320</v>
      </c>
      <c r="M370" s="37" t="s">
        <v>593</v>
      </c>
      <c r="N370" s="36" t="s">
        <v>323</v>
      </c>
    </row>
    <row r="371" spans="1:14" ht="26.25">
      <c r="A371" s="12"/>
      <c r="B371" s="17" t="s">
        <v>594</v>
      </c>
      <c r="C371" s="16"/>
      <c r="D371" s="50" t="s">
        <v>595</v>
      </c>
      <c r="E371" s="50"/>
      <c r="F371" s="17" t="s">
        <v>323</v>
      </c>
      <c r="G371" s="16"/>
      <c r="H371" s="50" t="s">
        <v>596</v>
      </c>
      <c r="I371" s="50"/>
      <c r="J371" s="17" t="s">
        <v>323</v>
      </c>
      <c r="K371" s="16"/>
      <c r="L371" s="50" t="s">
        <v>597</v>
      </c>
      <c r="M371" s="50"/>
      <c r="N371" s="17" t="s">
        <v>323</v>
      </c>
    </row>
    <row r="372" spans="1:14">
      <c r="A372" s="12"/>
      <c r="B372" s="48" t="s">
        <v>598</v>
      </c>
      <c r="C372" s="47"/>
      <c r="D372" s="49" t="s">
        <v>327</v>
      </c>
      <c r="E372" s="49"/>
      <c r="F372" s="47"/>
      <c r="G372" s="47"/>
      <c r="H372" s="49" t="s">
        <v>459</v>
      </c>
      <c r="I372" s="49"/>
      <c r="J372" s="48" t="s">
        <v>323</v>
      </c>
      <c r="K372" s="47"/>
      <c r="L372" s="49" t="s">
        <v>599</v>
      </c>
      <c r="M372" s="49"/>
      <c r="N372" s="48" t="s">
        <v>323</v>
      </c>
    </row>
    <row r="373" spans="1:14">
      <c r="A373" s="12"/>
      <c r="B373" s="48"/>
      <c r="C373" s="47"/>
      <c r="D373" s="49"/>
      <c r="E373" s="49"/>
      <c r="F373" s="47"/>
      <c r="G373" s="47"/>
      <c r="H373" s="49"/>
      <c r="I373" s="49"/>
      <c r="J373" s="48"/>
      <c r="K373" s="47"/>
      <c r="L373" s="49"/>
      <c r="M373" s="49"/>
      <c r="N373" s="48"/>
    </row>
    <row r="374" spans="1:14">
      <c r="A374" s="12"/>
      <c r="B374" s="25" t="s">
        <v>600</v>
      </c>
      <c r="C374" s="28"/>
      <c r="D374" s="50" t="s">
        <v>601</v>
      </c>
      <c r="E374" s="50"/>
      <c r="F374" s="25" t="s">
        <v>323</v>
      </c>
      <c r="G374" s="28"/>
      <c r="H374" s="50" t="s">
        <v>602</v>
      </c>
      <c r="I374" s="50"/>
      <c r="J374" s="25" t="s">
        <v>323</v>
      </c>
      <c r="K374" s="28"/>
      <c r="L374" s="50" t="s">
        <v>327</v>
      </c>
      <c r="M374" s="50"/>
      <c r="N374" s="28"/>
    </row>
    <row r="375" spans="1:14">
      <c r="A375" s="12"/>
      <c r="B375" s="25"/>
      <c r="C375" s="28"/>
      <c r="D375" s="50"/>
      <c r="E375" s="50"/>
      <c r="F375" s="25"/>
      <c r="G375" s="28"/>
      <c r="H375" s="50"/>
      <c r="I375" s="50"/>
      <c r="J375" s="25"/>
      <c r="K375" s="28"/>
      <c r="L375" s="50"/>
      <c r="M375" s="50"/>
      <c r="N375" s="28"/>
    </row>
    <row r="376" spans="1:14">
      <c r="A376" s="12"/>
      <c r="B376" s="48" t="s">
        <v>603</v>
      </c>
      <c r="C376" s="47"/>
      <c r="D376" s="79">
        <v>1909.5</v>
      </c>
      <c r="E376" s="79"/>
      <c r="F376" s="47"/>
      <c r="G376" s="47"/>
      <c r="H376" s="79">
        <v>1872.3</v>
      </c>
      <c r="I376" s="79"/>
      <c r="J376" s="47"/>
      <c r="K376" s="47"/>
      <c r="L376" s="79">
        <v>1416.5</v>
      </c>
      <c r="M376" s="79"/>
      <c r="N376" s="47"/>
    </row>
    <row r="377" spans="1:14">
      <c r="A377" s="12"/>
      <c r="B377" s="48"/>
      <c r="C377" s="47"/>
      <c r="D377" s="79"/>
      <c r="E377" s="79"/>
      <c r="F377" s="47"/>
      <c r="G377" s="47"/>
      <c r="H377" s="79"/>
      <c r="I377" s="79"/>
      <c r="J377" s="47"/>
      <c r="K377" s="47"/>
      <c r="L377" s="79"/>
      <c r="M377" s="79"/>
      <c r="N377" s="47"/>
    </row>
    <row r="378" spans="1:14">
      <c r="A378" s="12"/>
      <c r="B378" s="25" t="s">
        <v>604</v>
      </c>
      <c r="C378" s="28"/>
      <c r="D378" s="50">
        <v>615.9</v>
      </c>
      <c r="E378" s="50"/>
      <c r="F378" s="28"/>
      <c r="G378" s="28"/>
      <c r="H378" s="50">
        <v>486</v>
      </c>
      <c r="I378" s="50"/>
      <c r="J378" s="28"/>
      <c r="K378" s="28"/>
      <c r="L378" s="50">
        <v>257.2</v>
      </c>
      <c r="M378" s="50"/>
      <c r="N378" s="28"/>
    </row>
    <row r="379" spans="1:14">
      <c r="A379" s="12"/>
      <c r="B379" s="25"/>
      <c r="C379" s="28"/>
      <c r="D379" s="50"/>
      <c r="E379" s="50"/>
      <c r="F379" s="28"/>
      <c r="G379" s="28"/>
      <c r="H379" s="50"/>
      <c r="I379" s="50"/>
      <c r="J379" s="28"/>
      <c r="K379" s="28"/>
      <c r="L379" s="50"/>
      <c r="M379" s="50"/>
      <c r="N379" s="28"/>
    </row>
    <row r="380" spans="1:14">
      <c r="A380" s="12"/>
      <c r="B380" s="48" t="s">
        <v>605</v>
      </c>
      <c r="C380" s="47"/>
      <c r="D380" s="49">
        <v>40</v>
      </c>
      <c r="E380" s="49"/>
      <c r="F380" s="47"/>
      <c r="G380" s="47"/>
      <c r="H380" s="49">
        <v>82.2</v>
      </c>
      <c r="I380" s="49"/>
      <c r="J380" s="47"/>
      <c r="K380" s="47"/>
      <c r="L380" s="49">
        <v>46.9</v>
      </c>
      <c r="M380" s="49"/>
      <c r="N380" s="47"/>
    </row>
    <row r="381" spans="1:14">
      <c r="A381" s="12"/>
      <c r="B381" s="48"/>
      <c r="C381" s="47"/>
      <c r="D381" s="49"/>
      <c r="E381" s="49"/>
      <c r="F381" s="47"/>
      <c r="G381" s="47"/>
      <c r="H381" s="49"/>
      <c r="I381" s="49"/>
      <c r="J381" s="47"/>
      <c r="K381" s="47"/>
      <c r="L381" s="49"/>
      <c r="M381" s="49"/>
      <c r="N381" s="47"/>
    </row>
    <row r="382" spans="1:14">
      <c r="A382" s="12"/>
      <c r="B382" s="25" t="s">
        <v>606</v>
      </c>
      <c r="C382" s="28"/>
      <c r="D382" s="50">
        <v>62.2</v>
      </c>
      <c r="E382" s="50"/>
      <c r="F382" s="28"/>
      <c r="G382" s="28"/>
      <c r="H382" s="50">
        <v>24.1</v>
      </c>
      <c r="I382" s="50"/>
      <c r="J382" s="28"/>
      <c r="K382" s="28"/>
      <c r="L382" s="50" t="s">
        <v>327</v>
      </c>
      <c r="M382" s="50"/>
      <c r="N382" s="28"/>
    </row>
    <row r="383" spans="1:14">
      <c r="A383" s="12"/>
      <c r="B383" s="25"/>
      <c r="C383" s="28"/>
      <c r="D383" s="50"/>
      <c r="E383" s="50"/>
      <c r="F383" s="28"/>
      <c r="G383" s="28"/>
      <c r="H383" s="50"/>
      <c r="I383" s="50"/>
      <c r="J383" s="28"/>
      <c r="K383" s="28"/>
      <c r="L383" s="50"/>
      <c r="M383" s="50"/>
      <c r="N383" s="28"/>
    </row>
    <row r="384" spans="1:14">
      <c r="A384" s="12"/>
      <c r="B384" s="48" t="s">
        <v>607</v>
      </c>
      <c r="C384" s="47"/>
      <c r="D384" s="49">
        <v>2.8</v>
      </c>
      <c r="E384" s="49"/>
      <c r="F384" s="47"/>
      <c r="G384" s="47"/>
      <c r="H384" s="49" t="s">
        <v>608</v>
      </c>
      <c r="I384" s="49"/>
      <c r="J384" s="48" t="s">
        <v>323</v>
      </c>
      <c r="K384" s="47"/>
      <c r="L384" s="49">
        <v>1.1000000000000001</v>
      </c>
      <c r="M384" s="49"/>
      <c r="N384" s="47"/>
    </row>
    <row r="385" spans="1:14">
      <c r="A385" s="12"/>
      <c r="B385" s="48"/>
      <c r="C385" s="47"/>
      <c r="D385" s="49"/>
      <c r="E385" s="49"/>
      <c r="F385" s="47"/>
      <c r="G385" s="47"/>
      <c r="H385" s="49"/>
      <c r="I385" s="49"/>
      <c r="J385" s="48"/>
      <c r="K385" s="47"/>
      <c r="L385" s="49"/>
      <c r="M385" s="49"/>
      <c r="N385" s="47"/>
    </row>
    <row r="386" spans="1:14">
      <c r="A386" s="12"/>
      <c r="B386" s="25" t="s">
        <v>609</v>
      </c>
      <c r="C386" s="28"/>
      <c r="D386" s="50" t="s">
        <v>610</v>
      </c>
      <c r="E386" s="50"/>
      <c r="F386" s="25" t="s">
        <v>323</v>
      </c>
      <c r="G386" s="28"/>
      <c r="H386" s="50">
        <v>258.2</v>
      </c>
      <c r="I386" s="50"/>
      <c r="J386" s="28"/>
      <c r="K386" s="28"/>
      <c r="L386" s="50" t="s">
        <v>611</v>
      </c>
      <c r="M386" s="50"/>
      <c r="N386" s="25" t="s">
        <v>323</v>
      </c>
    </row>
    <row r="387" spans="1:14">
      <c r="A387" s="12"/>
      <c r="B387" s="25"/>
      <c r="C387" s="28"/>
      <c r="D387" s="50"/>
      <c r="E387" s="50"/>
      <c r="F387" s="25"/>
      <c r="G387" s="28"/>
      <c r="H387" s="50"/>
      <c r="I387" s="50"/>
      <c r="J387" s="28"/>
      <c r="K387" s="28"/>
      <c r="L387" s="50"/>
      <c r="M387" s="50"/>
      <c r="N387" s="25"/>
    </row>
    <row r="388" spans="1:14">
      <c r="A388" s="12"/>
      <c r="B388" s="48" t="s">
        <v>612</v>
      </c>
      <c r="C388" s="47"/>
      <c r="D388" s="49" t="s">
        <v>503</v>
      </c>
      <c r="E388" s="49"/>
      <c r="F388" s="48" t="s">
        <v>323</v>
      </c>
      <c r="G388" s="47"/>
      <c r="H388" s="49">
        <v>2.4</v>
      </c>
      <c r="I388" s="49"/>
      <c r="J388" s="47"/>
      <c r="K388" s="47"/>
      <c r="L388" s="49" t="s">
        <v>327</v>
      </c>
      <c r="M388" s="49"/>
      <c r="N388" s="47"/>
    </row>
    <row r="389" spans="1:14">
      <c r="A389" s="12"/>
      <c r="B389" s="48"/>
      <c r="C389" s="47"/>
      <c r="D389" s="49"/>
      <c r="E389" s="49"/>
      <c r="F389" s="48"/>
      <c r="G389" s="47"/>
      <c r="H389" s="49"/>
      <c r="I389" s="49"/>
      <c r="J389" s="47"/>
      <c r="K389" s="47"/>
      <c r="L389" s="49"/>
      <c r="M389" s="49"/>
      <c r="N389" s="47"/>
    </row>
    <row r="390" spans="1:14">
      <c r="A390" s="12"/>
      <c r="B390" s="25" t="s">
        <v>196</v>
      </c>
      <c r="C390" s="28"/>
      <c r="D390" s="50" t="s">
        <v>327</v>
      </c>
      <c r="E390" s="50"/>
      <c r="F390" s="28"/>
      <c r="G390" s="28"/>
      <c r="H390" s="50" t="s">
        <v>327</v>
      </c>
      <c r="I390" s="50"/>
      <c r="J390" s="28"/>
      <c r="K390" s="28"/>
      <c r="L390" s="50" t="s">
        <v>443</v>
      </c>
      <c r="M390" s="50"/>
      <c r="N390" s="25" t="s">
        <v>323</v>
      </c>
    </row>
    <row r="391" spans="1:14">
      <c r="A391" s="12"/>
      <c r="B391" s="25"/>
      <c r="C391" s="28"/>
      <c r="D391" s="50"/>
      <c r="E391" s="50"/>
      <c r="F391" s="28"/>
      <c r="G391" s="28"/>
      <c r="H391" s="50"/>
      <c r="I391" s="50"/>
      <c r="J391" s="28"/>
      <c r="K391" s="28"/>
      <c r="L391" s="50"/>
      <c r="M391" s="50"/>
      <c r="N391" s="25"/>
    </row>
    <row r="392" spans="1:14">
      <c r="A392" s="12"/>
      <c r="B392" s="48" t="s">
        <v>613</v>
      </c>
      <c r="C392" s="47"/>
      <c r="D392" s="48" t="s">
        <v>320</v>
      </c>
      <c r="E392" s="49" t="s">
        <v>614</v>
      </c>
      <c r="F392" s="48" t="s">
        <v>323</v>
      </c>
      <c r="G392" s="47"/>
      <c r="H392" s="48" t="s">
        <v>320</v>
      </c>
      <c r="I392" s="49" t="s">
        <v>615</v>
      </c>
      <c r="J392" s="48" t="s">
        <v>323</v>
      </c>
      <c r="K392" s="47"/>
      <c r="L392" s="48" t="s">
        <v>320</v>
      </c>
      <c r="M392" s="49" t="s">
        <v>327</v>
      </c>
      <c r="N392" s="47"/>
    </row>
    <row r="393" spans="1:14">
      <c r="A393" s="12"/>
      <c r="B393" s="48"/>
      <c r="C393" s="47"/>
      <c r="D393" s="48"/>
      <c r="E393" s="49"/>
      <c r="F393" s="48"/>
      <c r="G393" s="47"/>
      <c r="H393" s="48"/>
      <c r="I393" s="49"/>
      <c r="J393" s="48"/>
      <c r="K393" s="47"/>
      <c r="L393" s="48"/>
      <c r="M393" s="49"/>
      <c r="N393" s="47"/>
    </row>
    <row r="394" spans="1:14">
      <c r="A394" s="12"/>
      <c r="B394" s="25" t="s">
        <v>616</v>
      </c>
      <c r="C394" s="28"/>
      <c r="D394" s="25" t="s">
        <v>320</v>
      </c>
      <c r="E394" s="50">
        <v>39.299999999999997</v>
      </c>
      <c r="F394" s="28"/>
      <c r="G394" s="28"/>
      <c r="H394" s="25" t="s">
        <v>320</v>
      </c>
      <c r="I394" s="50" t="s">
        <v>327</v>
      </c>
      <c r="J394" s="28"/>
      <c r="K394" s="28"/>
      <c r="L394" s="25" t="s">
        <v>320</v>
      </c>
      <c r="M394" s="50" t="s">
        <v>327</v>
      </c>
      <c r="N394" s="28"/>
    </row>
    <row r="395" spans="1:14" ht="15.75" thickBot="1">
      <c r="A395" s="12"/>
      <c r="B395" s="25"/>
      <c r="C395" s="28"/>
      <c r="D395" s="52"/>
      <c r="E395" s="51"/>
      <c r="F395" s="53"/>
      <c r="G395" s="28"/>
      <c r="H395" s="52"/>
      <c r="I395" s="51"/>
      <c r="J395" s="53"/>
      <c r="K395" s="28"/>
      <c r="L395" s="52"/>
      <c r="M395" s="51"/>
      <c r="N395" s="53"/>
    </row>
    <row r="396" spans="1:14" ht="15.75" thickBot="1">
      <c r="A396" s="12"/>
      <c r="B396" s="36" t="s">
        <v>617</v>
      </c>
      <c r="C396" s="35"/>
      <c r="D396" s="122" t="s">
        <v>320</v>
      </c>
      <c r="E396" s="123" t="s">
        <v>618</v>
      </c>
      <c r="F396" s="122" t="s">
        <v>323</v>
      </c>
      <c r="G396" s="35"/>
      <c r="H396" s="122" t="s">
        <v>320</v>
      </c>
      <c r="I396" s="123" t="s">
        <v>619</v>
      </c>
      <c r="J396" s="122" t="s">
        <v>323</v>
      </c>
      <c r="K396" s="35"/>
      <c r="L396" s="122" t="s">
        <v>320</v>
      </c>
      <c r="M396" s="123" t="s">
        <v>620</v>
      </c>
      <c r="N396" s="122" t="s">
        <v>323</v>
      </c>
    </row>
  </sheetData>
  <mergeCells count="2066">
    <mergeCell ref="B363:AB363"/>
    <mergeCell ref="B364:AB364"/>
    <mergeCell ref="B270:AB270"/>
    <mergeCell ref="B296:AB296"/>
    <mergeCell ref="B297:AB297"/>
    <mergeCell ref="B298:AB298"/>
    <mergeCell ref="B329:AB329"/>
    <mergeCell ref="B362:AB362"/>
    <mergeCell ref="B219:AB219"/>
    <mergeCell ref="B220:AB220"/>
    <mergeCell ref="B221:AB221"/>
    <mergeCell ref="B239:AB239"/>
    <mergeCell ref="B240:AB240"/>
    <mergeCell ref="B241:AB241"/>
    <mergeCell ref="B118:AB118"/>
    <mergeCell ref="B152:AB152"/>
    <mergeCell ref="B153:AB153"/>
    <mergeCell ref="B154:AB154"/>
    <mergeCell ref="B155:AB155"/>
    <mergeCell ref="B185:AB185"/>
    <mergeCell ref="B79:AB79"/>
    <mergeCell ref="B80:AB80"/>
    <mergeCell ref="B81:AB81"/>
    <mergeCell ref="B82:AB82"/>
    <mergeCell ref="B83:AB83"/>
    <mergeCell ref="B84:AB84"/>
    <mergeCell ref="N394:N395"/>
    <mergeCell ref="A1:A2"/>
    <mergeCell ref="B1:AB1"/>
    <mergeCell ref="B2:AB2"/>
    <mergeCell ref="B3:AB3"/>
    <mergeCell ref="A4:A396"/>
    <mergeCell ref="B4:AB4"/>
    <mergeCell ref="B5:AB5"/>
    <mergeCell ref="B6:AB6"/>
    <mergeCell ref="B7:AB7"/>
    <mergeCell ref="H394:H395"/>
    <mergeCell ref="I394:I395"/>
    <mergeCell ref="J394:J395"/>
    <mergeCell ref="K394:K395"/>
    <mergeCell ref="L394:L395"/>
    <mergeCell ref="M394:M395"/>
    <mergeCell ref="B394:B395"/>
    <mergeCell ref="C394:C395"/>
    <mergeCell ref="D394:D395"/>
    <mergeCell ref="E394:E395"/>
    <mergeCell ref="F394:F395"/>
    <mergeCell ref="G394:G395"/>
    <mergeCell ref="I392:I393"/>
    <mergeCell ref="J392:J393"/>
    <mergeCell ref="K392:K393"/>
    <mergeCell ref="L392:L393"/>
    <mergeCell ref="M392:M393"/>
    <mergeCell ref="N392:N393"/>
    <mergeCell ref="K390:K391"/>
    <mergeCell ref="L390:M391"/>
    <mergeCell ref="N390:N391"/>
    <mergeCell ref="B392:B393"/>
    <mergeCell ref="C392:C393"/>
    <mergeCell ref="D392:D393"/>
    <mergeCell ref="E392:E393"/>
    <mergeCell ref="F392:F393"/>
    <mergeCell ref="G392:G393"/>
    <mergeCell ref="H392:H393"/>
    <mergeCell ref="K388:K389"/>
    <mergeCell ref="L388:M389"/>
    <mergeCell ref="N388:N389"/>
    <mergeCell ref="B390:B391"/>
    <mergeCell ref="C390:C391"/>
    <mergeCell ref="D390:E391"/>
    <mergeCell ref="F390:F391"/>
    <mergeCell ref="G390:G391"/>
    <mergeCell ref="H390:I391"/>
    <mergeCell ref="J390:J391"/>
    <mergeCell ref="K386:K387"/>
    <mergeCell ref="L386:M387"/>
    <mergeCell ref="N386:N387"/>
    <mergeCell ref="B388:B389"/>
    <mergeCell ref="C388:C389"/>
    <mergeCell ref="D388:E389"/>
    <mergeCell ref="F388:F389"/>
    <mergeCell ref="G388:G389"/>
    <mergeCell ref="H388:I389"/>
    <mergeCell ref="J388:J389"/>
    <mergeCell ref="K384:K385"/>
    <mergeCell ref="L384:M385"/>
    <mergeCell ref="N384:N385"/>
    <mergeCell ref="B386:B387"/>
    <mergeCell ref="C386:C387"/>
    <mergeCell ref="D386:E387"/>
    <mergeCell ref="F386:F387"/>
    <mergeCell ref="G386:G387"/>
    <mergeCell ref="H386:I387"/>
    <mergeCell ref="J386:J387"/>
    <mergeCell ref="K382:K383"/>
    <mergeCell ref="L382:M383"/>
    <mergeCell ref="N382:N383"/>
    <mergeCell ref="B384:B385"/>
    <mergeCell ref="C384:C385"/>
    <mergeCell ref="D384:E385"/>
    <mergeCell ref="F384:F385"/>
    <mergeCell ref="G384:G385"/>
    <mergeCell ref="H384:I385"/>
    <mergeCell ref="J384:J385"/>
    <mergeCell ref="K380:K381"/>
    <mergeCell ref="L380:M381"/>
    <mergeCell ref="N380:N381"/>
    <mergeCell ref="B382:B383"/>
    <mergeCell ref="C382:C383"/>
    <mergeCell ref="D382:E383"/>
    <mergeCell ref="F382:F383"/>
    <mergeCell ref="G382:G383"/>
    <mergeCell ref="H382:I383"/>
    <mergeCell ref="J382:J383"/>
    <mergeCell ref="K378:K379"/>
    <mergeCell ref="L378:M379"/>
    <mergeCell ref="N378:N379"/>
    <mergeCell ref="B380:B381"/>
    <mergeCell ref="C380:C381"/>
    <mergeCell ref="D380:E381"/>
    <mergeCell ref="F380:F381"/>
    <mergeCell ref="G380:G381"/>
    <mergeCell ref="H380:I381"/>
    <mergeCell ref="J380:J381"/>
    <mergeCell ref="K376:K377"/>
    <mergeCell ref="L376:M377"/>
    <mergeCell ref="N376:N377"/>
    <mergeCell ref="B378:B379"/>
    <mergeCell ref="C378:C379"/>
    <mergeCell ref="D378:E379"/>
    <mergeCell ref="F378:F379"/>
    <mergeCell ref="G378:G379"/>
    <mergeCell ref="H378:I379"/>
    <mergeCell ref="J378:J379"/>
    <mergeCell ref="K374:K375"/>
    <mergeCell ref="L374:M375"/>
    <mergeCell ref="N374:N375"/>
    <mergeCell ref="B376:B377"/>
    <mergeCell ref="C376:C377"/>
    <mergeCell ref="D376:E377"/>
    <mergeCell ref="F376:F377"/>
    <mergeCell ref="G376:G377"/>
    <mergeCell ref="H376:I377"/>
    <mergeCell ref="J376:J377"/>
    <mergeCell ref="K372:K373"/>
    <mergeCell ref="L372:M373"/>
    <mergeCell ref="N372:N373"/>
    <mergeCell ref="B374:B375"/>
    <mergeCell ref="C374:C375"/>
    <mergeCell ref="D374:E375"/>
    <mergeCell ref="F374:F375"/>
    <mergeCell ref="G374:G375"/>
    <mergeCell ref="H374:I375"/>
    <mergeCell ref="J374:J375"/>
    <mergeCell ref="D371:E371"/>
    <mergeCell ref="H371:I371"/>
    <mergeCell ref="L371:M371"/>
    <mergeCell ref="B372:B373"/>
    <mergeCell ref="C372:C373"/>
    <mergeCell ref="D372:E373"/>
    <mergeCell ref="F372:F373"/>
    <mergeCell ref="G372:G373"/>
    <mergeCell ref="H372:I373"/>
    <mergeCell ref="J372:J373"/>
    <mergeCell ref="B365:N365"/>
    <mergeCell ref="D367:N367"/>
    <mergeCell ref="D368:F368"/>
    <mergeCell ref="H368:J368"/>
    <mergeCell ref="L368:N368"/>
    <mergeCell ref="D369:N369"/>
    <mergeCell ref="W360:W361"/>
    <mergeCell ref="X360:X361"/>
    <mergeCell ref="Y360:Y361"/>
    <mergeCell ref="Z360:Z361"/>
    <mergeCell ref="AA360:AA361"/>
    <mergeCell ref="AB360:AB361"/>
    <mergeCell ref="Q360:Q361"/>
    <mergeCell ref="R360:R361"/>
    <mergeCell ref="S360:S361"/>
    <mergeCell ref="T360:T361"/>
    <mergeCell ref="U360:U361"/>
    <mergeCell ref="V360:V361"/>
    <mergeCell ref="K360:K361"/>
    <mergeCell ref="L360:L361"/>
    <mergeCell ref="M360:M361"/>
    <mergeCell ref="N360:N361"/>
    <mergeCell ref="O360:O361"/>
    <mergeCell ref="P360:P361"/>
    <mergeCell ref="AB358:AB359"/>
    <mergeCell ref="B360:B361"/>
    <mergeCell ref="C360:C361"/>
    <mergeCell ref="D360:D361"/>
    <mergeCell ref="E360:E361"/>
    <mergeCell ref="F360:F361"/>
    <mergeCell ref="G360:G361"/>
    <mergeCell ref="H360:H361"/>
    <mergeCell ref="I360:I361"/>
    <mergeCell ref="J360:J361"/>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A356:AA357"/>
    <mergeCell ref="AB356:AB357"/>
    <mergeCell ref="B358:B359"/>
    <mergeCell ref="C358:C359"/>
    <mergeCell ref="D358:E359"/>
    <mergeCell ref="F358:F359"/>
    <mergeCell ref="G358:G359"/>
    <mergeCell ref="H358:I359"/>
    <mergeCell ref="J358:J359"/>
    <mergeCell ref="K358:K359"/>
    <mergeCell ref="S356:S357"/>
    <mergeCell ref="T356:U357"/>
    <mergeCell ref="V356:V357"/>
    <mergeCell ref="W356:W357"/>
    <mergeCell ref="X356:Y357"/>
    <mergeCell ref="Z356:Z357"/>
    <mergeCell ref="K356:K357"/>
    <mergeCell ref="L356:M357"/>
    <mergeCell ref="N356:N357"/>
    <mergeCell ref="O356:O357"/>
    <mergeCell ref="P356:Q357"/>
    <mergeCell ref="R356:R357"/>
    <mergeCell ref="Z354:Z355"/>
    <mergeCell ref="AA354:AA355"/>
    <mergeCell ref="AB354:AB355"/>
    <mergeCell ref="B356:B357"/>
    <mergeCell ref="C356:C357"/>
    <mergeCell ref="D356:E357"/>
    <mergeCell ref="F356:F357"/>
    <mergeCell ref="G356:G357"/>
    <mergeCell ref="H356:I357"/>
    <mergeCell ref="J356:J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V352:V353"/>
    <mergeCell ref="W352:W353"/>
    <mergeCell ref="X352:Y353"/>
    <mergeCell ref="Z352:Z353"/>
    <mergeCell ref="AA352:AA353"/>
    <mergeCell ref="AB352:AB353"/>
    <mergeCell ref="N352:N353"/>
    <mergeCell ref="O352:O353"/>
    <mergeCell ref="P352:Q353"/>
    <mergeCell ref="R352:R353"/>
    <mergeCell ref="S352:S353"/>
    <mergeCell ref="T352:U353"/>
    <mergeCell ref="AB350:AB351"/>
    <mergeCell ref="B352:B353"/>
    <mergeCell ref="C352:C353"/>
    <mergeCell ref="D352:E353"/>
    <mergeCell ref="F352:F353"/>
    <mergeCell ref="G352:G353"/>
    <mergeCell ref="H352:I353"/>
    <mergeCell ref="J352:J353"/>
    <mergeCell ref="K352:K353"/>
    <mergeCell ref="L352:M353"/>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A348:AA349"/>
    <mergeCell ref="AB348:AB349"/>
    <mergeCell ref="B350:B351"/>
    <mergeCell ref="C350:C351"/>
    <mergeCell ref="D350:E351"/>
    <mergeCell ref="F350:F351"/>
    <mergeCell ref="G350:G351"/>
    <mergeCell ref="H350:I351"/>
    <mergeCell ref="J350:J351"/>
    <mergeCell ref="K350:K351"/>
    <mergeCell ref="S348:S349"/>
    <mergeCell ref="T348:U349"/>
    <mergeCell ref="V348:V349"/>
    <mergeCell ref="W348:W349"/>
    <mergeCell ref="X348:Y349"/>
    <mergeCell ref="Z348:Z349"/>
    <mergeCell ref="K348:K349"/>
    <mergeCell ref="L348:M349"/>
    <mergeCell ref="N348:N349"/>
    <mergeCell ref="O348:O349"/>
    <mergeCell ref="P348:Q349"/>
    <mergeCell ref="R348:R349"/>
    <mergeCell ref="Z346:Z347"/>
    <mergeCell ref="AA346:AA347"/>
    <mergeCell ref="AB346:AB347"/>
    <mergeCell ref="B348:B349"/>
    <mergeCell ref="C348:C349"/>
    <mergeCell ref="D348:E349"/>
    <mergeCell ref="F348:F349"/>
    <mergeCell ref="G348:G349"/>
    <mergeCell ref="H348:I349"/>
    <mergeCell ref="J348:J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B346:B347"/>
    <mergeCell ref="C346:C347"/>
    <mergeCell ref="D346:E347"/>
    <mergeCell ref="F346:F347"/>
    <mergeCell ref="G346:G347"/>
    <mergeCell ref="H346:I347"/>
    <mergeCell ref="V344:V345"/>
    <mergeCell ref="W344:W345"/>
    <mergeCell ref="X344:Y345"/>
    <mergeCell ref="Z344:Z345"/>
    <mergeCell ref="AA344:AA345"/>
    <mergeCell ref="AB344:AB345"/>
    <mergeCell ref="N344:N345"/>
    <mergeCell ref="O344:O345"/>
    <mergeCell ref="P344:Q345"/>
    <mergeCell ref="R344:R345"/>
    <mergeCell ref="S344:S345"/>
    <mergeCell ref="T344:U345"/>
    <mergeCell ref="AB342:AB343"/>
    <mergeCell ref="B344:B345"/>
    <mergeCell ref="C344:C345"/>
    <mergeCell ref="D344:E345"/>
    <mergeCell ref="F344:F345"/>
    <mergeCell ref="G344:G345"/>
    <mergeCell ref="H344:I345"/>
    <mergeCell ref="J344:J345"/>
    <mergeCell ref="K344:K345"/>
    <mergeCell ref="L344:M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A340:AA341"/>
    <mergeCell ref="AB340:AB341"/>
    <mergeCell ref="B342:B343"/>
    <mergeCell ref="C342:C343"/>
    <mergeCell ref="D342:E343"/>
    <mergeCell ref="F342:F343"/>
    <mergeCell ref="G342:G343"/>
    <mergeCell ref="H342:I343"/>
    <mergeCell ref="J342:J343"/>
    <mergeCell ref="K342:K343"/>
    <mergeCell ref="S340:S341"/>
    <mergeCell ref="T340:U341"/>
    <mergeCell ref="V340:V341"/>
    <mergeCell ref="W340:W341"/>
    <mergeCell ref="X340:Y341"/>
    <mergeCell ref="Z340:Z341"/>
    <mergeCell ref="K340:K341"/>
    <mergeCell ref="L340:M341"/>
    <mergeCell ref="N340:N341"/>
    <mergeCell ref="O340:O341"/>
    <mergeCell ref="P340:Q341"/>
    <mergeCell ref="R340:R341"/>
    <mergeCell ref="Z338:Z339"/>
    <mergeCell ref="AA338:AA339"/>
    <mergeCell ref="AB338:AB339"/>
    <mergeCell ref="B340:B341"/>
    <mergeCell ref="C340:C341"/>
    <mergeCell ref="D340:E341"/>
    <mergeCell ref="F340:F341"/>
    <mergeCell ref="G340:G341"/>
    <mergeCell ref="H340:I341"/>
    <mergeCell ref="J340:J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W334:W336"/>
    <mergeCell ref="X334:Z334"/>
    <mergeCell ref="X335:Z335"/>
    <mergeCell ref="X336:Z336"/>
    <mergeCell ref="AA334:AA336"/>
    <mergeCell ref="D337:AB337"/>
    <mergeCell ref="O334:O336"/>
    <mergeCell ref="P334:R334"/>
    <mergeCell ref="P335:R335"/>
    <mergeCell ref="P336:R336"/>
    <mergeCell ref="S334:S336"/>
    <mergeCell ref="T334:V334"/>
    <mergeCell ref="T335:V335"/>
    <mergeCell ref="T336:V336"/>
    <mergeCell ref="H334:J334"/>
    <mergeCell ref="H335:J335"/>
    <mergeCell ref="H336:J336"/>
    <mergeCell ref="K334:K336"/>
    <mergeCell ref="L334:N334"/>
    <mergeCell ref="L335:N335"/>
    <mergeCell ref="L336:N336"/>
    <mergeCell ref="B334:B336"/>
    <mergeCell ref="C334:C336"/>
    <mergeCell ref="D334:F334"/>
    <mergeCell ref="D335:F335"/>
    <mergeCell ref="D336:F336"/>
    <mergeCell ref="G334:G336"/>
    <mergeCell ref="AB327:AB328"/>
    <mergeCell ref="B330:AB330"/>
    <mergeCell ref="D332:AB332"/>
    <mergeCell ref="D333:J333"/>
    <mergeCell ref="L333:R333"/>
    <mergeCell ref="T333:AB333"/>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A325:AA326"/>
    <mergeCell ref="AB325:AB326"/>
    <mergeCell ref="B327:B328"/>
    <mergeCell ref="C327:C328"/>
    <mergeCell ref="D327:D328"/>
    <mergeCell ref="E327:E328"/>
    <mergeCell ref="F327:F328"/>
    <mergeCell ref="G327:G328"/>
    <mergeCell ref="H327:H328"/>
    <mergeCell ref="I327:I328"/>
    <mergeCell ref="S325:S326"/>
    <mergeCell ref="T325:U326"/>
    <mergeCell ref="V325:V326"/>
    <mergeCell ref="W325:W326"/>
    <mergeCell ref="X325:Y326"/>
    <mergeCell ref="Z325:Z326"/>
    <mergeCell ref="K325:K326"/>
    <mergeCell ref="L325:M326"/>
    <mergeCell ref="N325:N326"/>
    <mergeCell ref="O325:O326"/>
    <mergeCell ref="P325:Q326"/>
    <mergeCell ref="R325:R326"/>
    <mergeCell ref="Z323:Z324"/>
    <mergeCell ref="AA323:AA324"/>
    <mergeCell ref="AB323:AB324"/>
    <mergeCell ref="B325:B326"/>
    <mergeCell ref="C325:C326"/>
    <mergeCell ref="D325:E326"/>
    <mergeCell ref="F325:F326"/>
    <mergeCell ref="G325:G326"/>
    <mergeCell ref="H325:I326"/>
    <mergeCell ref="J325:J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V321:V322"/>
    <mergeCell ref="W321:W322"/>
    <mergeCell ref="X321:Y322"/>
    <mergeCell ref="Z321:Z322"/>
    <mergeCell ref="AA321:AA322"/>
    <mergeCell ref="AB321:AB322"/>
    <mergeCell ref="N321:N322"/>
    <mergeCell ref="O321:O322"/>
    <mergeCell ref="P321:Q322"/>
    <mergeCell ref="R321:R322"/>
    <mergeCell ref="S321:S322"/>
    <mergeCell ref="T321:U322"/>
    <mergeCell ref="AB319:AB320"/>
    <mergeCell ref="B321:B322"/>
    <mergeCell ref="C321:C322"/>
    <mergeCell ref="D321:E322"/>
    <mergeCell ref="F321:F322"/>
    <mergeCell ref="G321:G322"/>
    <mergeCell ref="H321:I322"/>
    <mergeCell ref="J321:J322"/>
    <mergeCell ref="K321:K322"/>
    <mergeCell ref="L321:M322"/>
    <mergeCell ref="T319:U320"/>
    <mergeCell ref="V319:V320"/>
    <mergeCell ref="W319:W320"/>
    <mergeCell ref="X319:Y320"/>
    <mergeCell ref="Z319:Z320"/>
    <mergeCell ref="AA319:AA320"/>
    <mergeCell ref="L319:M320"/>
    <mergeCell ref="N319:N320"/>
    <mergeCell ref="O319:O320"/>
    <mergeCell ref="P319:Q320"/>
    <mergeCell ref="R319:R320"/>
    <mergeCell ref="S319:S320"/>
    <mergeCell ref="AA317:AA318"/>
    <mergeCell ref="AB317:AB318"/>
    <mergeCell ref="B319:B320"/>
    <mergeCell ref="C319:C320"/>
    <mergeCell ref="D319:E320"/>
    <mergeCell ref="F319:F320"/>
    <mergeCell ref="G319:G320"/>
    <mergeCell ref="H319:I320"/>
    <mergeCell ref="J319:J320"/>
    <mergeCell ref="K319:K320"/>
    <mergeCell ref="S317:S318"/>
    <mergeCell ref="T317:U318"/>
    <mergeCell ref="V317:V318"/>
    <mergeCell ref="W317:W318"/>
    <mergeCell ref="X317:Y318"/>
    <mergeCell ref="Z317:Z318"/>
    <mergeCell ref="K317:K318"/>
    <mergeCell ref="L317:M318"/>
    <mergeCell ref="N317:N318"/>
    <mergeCell ref="O317:O318"/>
    <mergeCell ref="P317:Q318"/>
    <mergeCell ref="R317:R318"/>
    <mergeCell ref="Z315:Z316"/>
    <mergeCell ref="AA315:AA316"/>
    <mergeCell ref="AB315:AB316"/>
    <mergeCell ref="B317:B318"/>
    <mergeCell ref="C317:C318"/>
    <mergeCell ref="D317:E318"/>
    <mergeCell ref="F317:F318"/>
    <mergeCell ref="G317:G318"/>
    <mergeCell ref="H317:I318"/>
    <mergeCell ref="J317:J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V313:V314"/>
    <mergeCell ref="W313:W314"/>
    <mergeCell ref="X313:Y314"/>
    <mergeCell ref="Z313:Z314"/>
    <mergeCell ref="AA313:AA314"/>
    <mergeCell ref="AB313:AB314"/>
    <mergeCell ref="N313:N314"/>
    <mergeCell ref="O313:O314"/>
    <mergeCell ref="P313:Q314"/>
    <mergeCell ref="R313:R314"/>
    <mergeCell ref="S313:S314"/>
    <mergeCell ref="T313:U314"/>
    <mergeCell ref="AB311:AB312"/>
    <mergeCell ref="B313:B314"/>
    <mergeCell ref="C313:C314"/>
    <mergeCell ref="D313:E314"/>
    <mergeCell ref="F313:F314"/>
    <mergeCell ref="G313:G314"/>
    <mergeCell ref="H313:I314"/>
    <mergeCell ref="J313:J314"/>
    <mergeCell ref="K313:K314"/>
    <mergeCell ref="L313:M314"/>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AA309:AA310"/>
    <mergeCell ref="AB309:AB310"/>
    <mergeCell ref="B311:B312"/>
    <mergeCell ref="C311:C312"/>
    <mergeCell ref="D311:E312"/>
    <mergeCell ref="F311:F312"/>
    <mergeCell ref="G311:G312"/>
    <mergeCell ref="H311:I312"/>
    <mergeCell ref="J311:J312"/>
    <mergeCell ref="K311:K312"/>
    <mergeCell ref="S309:S310"/>
    <mergeCell ref="T309:U310"/>
    <mergeCell ref="V309:V310"/>
    <mergeCell ref="W309:W310"/>
    <mergeCell ref="X309:Y310"/>
    <mergeCell ref="Z309:Z310"/>
    <mergeCell ref="K309:K310"/>
    <mergeCell ref="L309:M310"/>
    <mergeCell ref="N309:N310"/>
    <mergeCell ref="O309:O310"/>
    <mergeCell ref="P309:Q310"/>
    <mergeCell ref="R309:R310"/>
    <mergeCell ref="Z307:Z308"/>
    <mergeCell ref="AA307:AA308"/>
    <mergeCell ref="AB307:AB308"/>
    <mergeCell ref="B309:B310"/>
    <mergeCell ref="C309:C310"/>
    <mergeCell ref="D309:E310"/>
    <mergeCell ref="F309:F310"/>
    <mergeCell ref="G309:G310"/>
    <mergeCell ref="H309:I310"/>
    <mergeCell ref="J309:J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W303:W305"/>
    <mergeCell ref="X303:Z303"/>
    <mergeCell ref="X304:Z304"/>
    <mergeCell ref="X305:Z305"/>
    <mergeCell ref="AA303:AA305"/>
    <mergeCell ref="D306:AB306"/>
    <mergeCell ref="O303:O305"/>
    <mergeCell ref="P303:R303"/>
    <mergeCell ref="P304:R304"/>
    <mergeCell ref="P305:R305"/>
    <mergeCell ref="S303:S305"/>
    <mergeCell ref="T303:V303"/>
    <mergeCell ref="T304:V304"/>
    <mergeCell ref="T305:V305"/>
    <mergeCell ref="H303:J303"/>
    <mergeCell ref="H304:J304"/>
    <mergeCell ref="H305:J305"/>
    <mergeCell ref="K303:K305"/>
    <mergeCell ref="L303:N303"/>
    <mergeCell ref="L304:N304"/>
    <mergeCell ref="L305:N305"/>
    <mergeCell ref="B303:B305"/>
    <mergeCell ref="C303:C305"/>
    <mergeCell ref="D303:F303"/>
    <mergeCell ref="D304:F304"/>
    <mergeCell ref="D305:F305"/>
    <mergeCell ref="G303:G305"/>
    <mergeCell ref="K294:K295"/>
    <mergeCell ref="L294:L295"/>
    <mergeCell ref="B299:AB299"/>
    <mergeCell ref="D301:AB301"/>
    <mergeCell ref="D302:J302"/>
    <mergeCell ref="L302:R302"/>
    <mergeCell ref="T302:AB302"/>
    <mergeCell ref="L292:L293"/>
    <mergeCell ref="B294:B295"/>
    <mergeCell ref="C294:C295"/>
    <mergeCell ref="D294:D295"/>
    <mergeCell ref="E294:E295"/>
    <mergeCell ref="F294:F295"/>
    <mergeCell ref="G294:G295"/>
    <mergeCell ref="H294:H295"/>
    <mergeCell ref="I294:I295"/>
    <mergeCell ref="J294:J295"/>
    <mergeCell ref="K290:K291"/>
    <mergeCell ref="L290:L291"/>
    <mergeCell ref="B292:B293"/>
    <mergeCell ref="C292:C293"/>
    <mergeCell ref="D292:E293"/>
    <mergeCell ref="F292:F293"/>
    <mergeCell ref="G292:G293"/>
    <mergeCell ref="H292:I293"/>
    <mergeCell ref="J292:J293"/>
    <mergeCell ref="K292:K293"/>
    <mergeCell ref="J288:J289"/>
    <mergeCell ref="K288:K289"/>
    <mergeCell ref="L288:L289"/>
    <mergeCell ref="B290:B291"/>
    <mergeCell ref="C290:C291"/>
    <mergeCell ref="D290:E291"/>
    <mergeCell ref="F290:F291"/>
    <mergeCell ref="G290:G291"/>
    <mergeCell ref="H290:I291"/>
    <mergeCell ref="J290:J291"/>
    <mergeCell ref="B288:B289"/>
    <mergeCell ref="C288:C289"/>
    <mergeCell ref="D288:E289"/>
    <mergeCell ref="F288:F289"/>
    <mergeCell ref="G288:G289"/>
    <mergeCell ref="H288:I289"/>
    <mergeCell ref="L284:L285"/>
    <mergeCell ref="B286:B287"/>
    <mergeCell ref="C286:C287"/>
    <mergeCell ref="D286:E287"/>
    <mergeCell ref="F286:F287"/>
    <mergeCell ref="G286:G287"/>
    <mergeCell ref="H286:I287"/>
    <mergeCell ref="J286:J287"/>
    <mergeCell ref="K286:K287"/>
    <mergeCell ref="L286:L287"/>
    <mergeCell ref="K282:K283"/>
    <mergeCell ref="L282:L283"/>
    <mergeCell ref="B284:B285"/>
    <mergeCell ref="C284:C285"/>
    <mergeCell ref="D284:E285"/>
    <mergeCell ref="F284:F285"/>
    <mergeCell ref="G284:G285"/>
    <mergeCell ref="H284:I285"/>
    <mergeCell ref="J284:J285"/>
    <mergeCell ref="K284:K285"/>
    <mergeCell ref="J280:J281"/>
    <mergeCell ref="K280:K281"/>
    <mergeCell ref="L280:L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G278:G279"/>
    <mergeCell ref="H278:H279"/>
    <mergeCell ref="I278:I279"/>
    <mergeCell ref="J278:J279"/>
    <mergeCell ref="K278:K279"/>
    <mergeCell ref="L278:L279"/>
    <mergeCell ref="H274:J274"/>
    <mergeCell ref="H275:J275"/>
    <mergeCell ref="H276:J276"/>
    <mergeCell ref="K274:K276"/>
    <mergeCell ref="D277:L277"/>
    <mergeCell ref="B278:B279"/>
    <mergeCell ref="C278:C279"/>
    <mergeCell ref="D278:D279"/>
    <mergeCell ref="E278:E279"/>
    <mergeCell ref="F278:F279"/>
    <mergeCell ref="K268:K269"/>
    <mergeCell ref="L268:L269"/>
    <mergeCell ref="B271:L271"/>
    <mergeCell ref="D273:L273"/>
    <mergeCell ref="B274:B276"/>
    <mergeCell ref="C274:C276"/>
    <mergeCell ref="D274:F274"/>
    <mergeCell ref="D275:F275"/>
    <mergeCell ref="D276:F276"/>
    <mergeCell ref="G274:G276"/>
    <mergeCell ref="L266:L267"/>
    <mergeCell ref="B268:B269"/>
    <mergeCell ref="C268:C269"/>
    <mergeCell ref="D268:D269"/>
    <mergeCell ref="E268:E269"/>
    <mergeCell ref="F268:F269"/>
    <mergeCell ref="G268:G269"/>
    <mergeCell ref="H268:H269"/>
    <mergeCell ref="I268:I269"/>
    <mergeCell ref="J268:J269"/>
    <mergeCell ref="K264:K265"/>
    <mergeCell ref="L264:L265"/>
    <mergeCell ref="B266:B267"/>
    <mergeCell ref="C266:C267"/>
    <mergeCell ref="D266:E267"/>
    <mergeCell ref="F266:F267"/>
    <mergeCell ref="G266:G267"/>
    <mergeCell ref="H266:I267"/>
    <mergeCell ref="J266:J267"/>
    <mergeCell ref="K266:K267"/>
    <mergeCell ref="J262:J263"/>
    <mergeCell ref="K262:K263"/>
    <mergeCell ref="L262:L263"/>
    <mergeCell ref="B264:B265"/>
    <mergeCell ref="C264:C265"/>
    <mergeCell ref="D264:E265"/>
    <mergeCell ref="F264:F265"/>
    <mergeCell ref="G264:G265"/>
    <mergeCell ref="H264:I265"/>
    <mergeCell ref="J264:J265"/>
    <mergeCell ref="B262:B263"/>
    <mergeCell ref="C262:C263"/>
    <mergeCell ref="D262:E263"/>
    <mergeCell ref="F262:F263"/>
    <mergeCell ref="G262:G263"/>
    <mergeCell ref="H262:I263"/>
    <mergeCell ref="L258:L259"/>
    <mergeCell ref="B260:B261"/>
    <mergeCell ref="C260:C261"/>
    <mergeCell ref="D260:E261"/>
    <mergeCell ref="F260:F261"/>
    <mergeCell ref="G260:G261"/>
    <mergeCell ref="H260:I261"/>
    <mergeCell ref="J260:J261"/>
    <mergeCell ref="K260:K261"/>
    <mergeCell ref="L260:L261"/>
    <mergeCell ref="K256:K257"/>
    <mergeCell ref="L256:L257"/>
    <mergeCell ref="B258:B259"/>
    <mergeCell ref="C258:C259"/>
    <mergeCell ref="D258:E259"/>
    <mergeCell ref="F258:F259"/>
    <mergeCell ref="G258:G259"/>
    <mergeCell ref="H258:I259"/>
    <mergeCell ref="J258:J259"/>
    <mergeCell ref="K258:K259"/>
    <mergeCell ref="J254:J255"/>
    <mergeCell ref="K254:K255"/>
    <mergeCell ref="L254:L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G252:G253"/>
    <mergeCell ref="H252:H253"/>
    <mergeCell ref="I252:I253"/>
    <mergeCell ref="J252:J253"/>
    <mergeCell ref="K252:K253"/>
    <mergeCell ref="L252:L253"/>
    <mergeCell ref="H248:J248"/>
    <mergeCell ref="H249:J249"/>
    <mergeCell ref="H250:J250"/>
    <mergeCell ref="K248:K250"/>
    <mergeCell ref="D251:L251"/>
    <mergeCell ref="B252:B253"/>
    <mergeCell ref="C252:C253"/>
    <mergeCell ref="D252:D253"/>
    <mergeCell ref="E252:E253"/>
    <mergeCell ref="F252:F253"/>
    <mergeCell ref="B248:B250"/>
    <mergeCell ref="C248:C250"/>
    <mergeCell ref="D248:F248"/>
    <mergeCell ref="D249:F249"/>
    <mergeCell ref="D250:F250"/>
    <mergeCell ref="G248:G250"/>
    <mergeCell ref="K237:K238"/>
    <mergeCell ref="L237:L238"/>
    <mergeCell ref="M237:M238"/>
    <mergeCell ref="N237:N238"/>
    <mergeCell ref="B245:L245"/>
    <mergeCell ref="D247:L247"/>
    <mergeCell ref="B242:AB242"/>
    <mergeCell ref="B243:AB243"/>
    <mergeCell ref="B244:AB244"/>
    <mergeCell ref="N235:N236"/>
    <mergeCell ref="B237:B238"/>
    <mergeCell ref="C237:C238"/>
    <mergeCell ref="D237:D238"/>
    <mergeCell ref="E237:E238"/>
    <mergeCell ref="F237:F238"/>
    <mergeCell ref="G237:G238"/>
    <mergeCell ref="H237:H238"/>
    <mergeCell ref="I237:I238"/>
    <mergeCell ref="J237:J238"/>
    <mergeCell ref="N233:N234"/>
    <mergeCell ref="B235:B236"/>
    <mergeCell ref="C235:C236"/>
    <mergeCell ref="D235:E236"/>
    <mergeCell ref="F235:F236"/>
    <mergeCell ref="G235:G236"/>
    <mergeCell ref="H235:I236"/>
    <mergeCell ref="J235:J236"/>
    <mergeCell ref="K235:K236"/>
    <mergeCell ref="L235:M236"/>
    <mergeCell ref="H233:H234"/>
    <mergeCell ref="I233:I234"/>
    <mergeCell ref="J233:J234"/>
    <mergeCell ref="K233:K234"/>
    <mergeCell ref="L233:L234"/>
    <mergeCell ref="M233:M234"/>
    <mergeCell ref="N230:N231"/>
    <mergeCell ref="D232:F232"/>
    <mergeCell ref="H232:J232"/>
    <mergeCell ref="L232:N232"/>
    <mergeCell ref="B233:B234"/>
    <mergeCell ref="C233:C234"/>
    <mergeCell ref="D233:D234"/>
    <mergeCell ref="E233:E234"/>
    <mergeCell ref="F233:F234"/>
    <mergeCell ref="G233:G234"/>
    <mergeCell ref="H230:H231"/>
    <mergeCell ref="I230:I231"/>
    <mergeCell ref="J230:J231"/>
    <mergeCell ref="K230:K231"/>
    <mergeCell ref="L230:L231"/>
    <mergeCell ref="M230:M231"/>
    <mergeCell ref="J228:J229"/>
    <mergeCell ref="K228:K229"/>
    <mergeCell ref="L228:M229"/>
    <mergeCell ref="N228:N229"/>
    <mergeCell ref="B230:B231"/>
    <mergeCell ref="C230:C231"/>
    <mergeCell ref="D230:D231"/>
    <mergeCell ref="E230:E231"/>
    <mergeCell ref="F230:F231"/>
    <mergeCell ref="G230:G231"/>
    <mergeCell ref="K226:K227"/>
    <mergeCell ref="L226:L227"/>
    <mergeCell ref="M226:M227"/>
    <mergeCell ref="N226:N227"/>
    <mergeCell ref="B228:B229"/>
    <mergeCell ref="C228:C229"/>
    <mergeCell ref="D228:E229"/>
    <mergeCell ref="F228:F229"/>
    <mergeCell ref="G228:G229"/>
    <mergeCell ref="H228:I229"/>
    <mergeCell ref="D225:N225"/>
    <mergeCell ref="B226:B227"/>
    <mergeCell ref="C226:C227"/>
    <mergeCell ref="D226:D227"/>
    <mergeCell ref="E226:E227"/>
    <mergeCell ref="F226:F227"/>
    <mergeCell ref="G226:G227"/>
    <mergeCell ref="H226:H227"/>
    <mergeCell ref="I226:I227"/>
    <mergeCell ref="J226:J227"/>
    <mergeCell ref="Q213:Q214"/>
    <mergeCell ref="R213:R214"/>
    <mergeCell ref="B222:N222"/>
    <mergeCell ref="D224:F224"/>
    <mergeCell ref="H224:J224"/>
    <mergeCell ref="L224:N224"/>
    <mergeCell ref="B215:AB215"/>
    <mergeCell ref="B216:AB216"/>
    <mergeCell ref="B217:AB217"/>
    <mergeCell ref="B218:AB218"/>
    <mergeCell ref="K213:K214"/>
    <mergeCell ref="L213:L214"/>
    <mergeCell ref="M213:M214"/>
    <mergeCell ref="N213:N214"/>
    <mergeCell ref="O213:O214"/>
    <mergeCell ref="P213:P214"/>
    <mergeCell ref="R211:R212"/>
    <mergeCell ref="B213:B214"/>
    <mergeCell ref="C213:C214"/>
    <mergeCell ref="D213:D214"/>
    <mergeCell ref="E213:E214"/>
    <mergeCell ref="F213:F214"/>
    <mergeCell ref="G213:G214"/>
    <mergeCell ref="H213:H214"/>
    <mergeCell ref="I213:I214"/>
    <mergeCell ref="J213:J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O189:O191"/>
    <mergeCell ref="P189:R189"/>
    <mergeCell ref="P190:R190"/>
    <mergeCell ref="P191:R191"/>
    <mergeCell ref="D192:R192"/>
    <mergeCell ref="B193:B194"/>
    <mergeCell ref="C193:C194"/>
    <mergeCell ref="D193:D194"/>
    <mergeCell ref="E193:E194"/>
    <mergeCell ref="F193:F194"/>
    <mergeCell ref="H189:J189"/>
    <mergeCell ref="H190:J190"/>
    <mergeCell ref="H191:J191"/>
    <mergeCell ref="K189:K191"/>
    <mergeCell ref="L189:N189"/>
    <mergeCell ref="L190:N190"/>
    <mergeCell ref="L191:N191"/>
    <mergeCell ref="Q183:Q184"/>
    <mergeCell ref="R183:R184"/>
    <mergeCell ref="B186:R186"/>
    <mergeCell ref="D188:R188"/>
    <mergeCell ref="B189:B191"/>
    <mergeCell ref="C189:C191"/>
    <mergeCell ref="D189:F189"/>
    <mergeCell ref="D190:F190"/>
    <mergeCell ref="D191:F191"/>
    <mergeCell ref="G189:G191"/>
    <mergeCell ref="K183:K184"/>
    <mergeCell ref="L183:L184"/>
    <mergeCell ref="M183:M184"/>
    <mergeCell ref="N183:N184"/>
    <mergeCell ref="O183:O184"/>
    <mergeCell ref="P183:P184"/>
    <mergeCell ref="R181:R182"/>
    <mergeCell ref="B183:B184"/>
    <mergeCell ref="C183:C184"/>
    <mergeCell ref="D183:D184"/>
    <mergeCell ref="E183:E184"/>
    <mergeCell ref="F183:F184"/>
    <mergeCell ref="G183:G184"/>
    <mergeCell ref="H183:H184"/>
    <mergeCell ref="I183:I184"/>
    <mergeCell ref="J183:J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O159:O161"/>
    <mergeCell ref="P159:R159"/>
    <mergeCell ref="P160:R160"/>
    <mergeCell ref="P161:R161"/>
    <mergeCell ref="D162:R162"/>
    <mergeCell ref="B163:B164"/>
    <mergeCell ref="C163:C164"/>
    <mergeCell ref="D163:D164"/>
    <mergeCell ref="E163:E164"/>
    <mergeCell ref="F163:F164"/>
    <mergeCell ref="H159:J159"/>
    <mergeCell ref="H160:J160"/>
    <mergeCell ref="H161:J161"/>
    <mergeCell ref="K159:K161"/>
    <mergeCell ref="L159:N159"/>
    <mergeCell ref="L160:N160"/>
    <mergeCell ref="L161:N161"/>
    <mergeCell ref="Q150:Q151"/>
    <mergeCell ref="R150:R151"/>
    <mergeCell ref="B156:R156"/>
    <mergeCell ref="D158:R158"/>
    <mergeCell ref="B159:B161"/>
    <mergeCell ref="C159:C161"/>
    <mergeCell ref="D159:F159"/>
    <mergeCell ref="D160:F160"/>
    <mergeCell ref="D161:F161"/>
    <mergeCell ref="G159:G161"/>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O122:O124"/>
    <mergeCell ref="P122:R122"/>
    <mergeCell ref="P123:R123"/>
    <mergeCell ref="P124:R124"/>
    <mergeCell ref="D125:R125"/>
    <mergeCell ref="B126:B127"/>
    <mergeCell ref="C126:C127"/>
    <mergeCell ref="D126:D127"/>
    <mergeCell ref="E126:E127"/>
    <mergeCell ref="F126:F127"/>
    <mergeCell ref="H122:J122"/>
    <mergeCell ref="H123:J123"/>
    <mergeCell ref="H124:J124"/>
    <mergeCell ref="K122:K124"/>
    <mergeCell ref="L122:N122"/>
    <mergeCell ref="L123:N123"/>
    <mergeCell ref="L124:N124"/>
    <mergeCell ref="Q116:Q117"/>
    <mergeCell ref="R116:R117"/>
    <mergeCell ref="B119:R119"/>
    <mergeCell ref="D121:R121"/>
    <mergeCell ref="B122:B124"/>
    <mergeCell ref="C122:C124"/>
    <mergeCell ref="D122:F122"/>
    <mergeCell ref="D123:F123"/>
    <mergeCell ref="D124:F124"/>
    <mergeCell ref="G122:G124"/>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O88:O90"/>
    <mergeCell ref="P88:R88"/>
    <mergeCell ref="P89:R89"/>
    <mergeCell ref="P90:R90"/>
    <mergeCell ref="D91:R91"/>
    <mergeCell ref="B92:B93"/>
    <mergeCell ref="C92:C93"/>
    <mergeCell ref="D92:D93"/>
    <mergeCell ref="E92:E93"/>
    <mergeCell ref="F92:F93"/>
    <mergeCell ref="H89:J89"/>
    <mergeCell ref="H90:J90"/>
    <mergeCell ref="K88:K90"/>
    <mergeCell ref="L88:N88"/>
    <mergeCell ref="L89:N89"/>
    <mergeCell ref="L90:N90"/>
    <mergeCell ref="N77:N78"/>
    <mergeCell ref="B85:R85"/>
    <mergeCell ref="D87:R87"/>
    <mergeCell ref="B88:B90"/>
    <mergeCell ref="C88:C90"/>
    <mergeCell ref="D88:F88"/>
    <mergeCell ref="D89:F89"/>
    <mergeCell ref="D90:F90"/>
    <mergeCell ref="G88:G90"/>
    <mergeCell ref="H88:J88"/>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N65:N66"/>
    <mergeCell ref="D67:F67"/>
    <mergeCell ref="H67:J67"/>
    <mergeCell ref="L67:N67"/>
    <mergeCell ref="D68:F68"/>
    <mergeCell ref="H68:J68"/>
    <mergeCell ref="L68:N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B49:B50"/>
    <mergeCell ref="C49:C50"/>
    <mergeCell ref="D49:E50"/>
    <mergeCell ref="F49:F50"/>
    <mergeCell ref="G49:G50"/>
    <mergeCell ref="H49:I50"/>
    <mergeCell ref="J46:J47"/>
    <mergeCell ref="K46:K47"/>
    <mergeCell ref="L46:M47"/>
    <mergeCell ref="N46:N47"/>
    <mergeCell ref="D48:F48"/>
    <mergeCell ref="H48:J48"/>
    <mergeCell ref="L48:N48"/>
    <mergeCell ref="B46:B47"/>
    <mergeCell ref="C46:C47"/>
    <mergeCell ref="D46:E47"/>
    <mergeCell ref="F46:F47"/>
    <mergeCell ref="G46:G47"/>
    <mergeCell ref="H46:I47"/>
    <mergeCell ref="J43:J44"/>
    <mergeCell ref="K43:K44"/>
    <mergeCell ref="L43:M44"/>
    <mergeCell ref="N43:N44"/>
    <mergeCell ref="D45:E45"/>
    <mergeCell ref="H45:I45"/>
    <mergeCell ref="L45:M45"/>
    <mergeCell ref="N40:N41"/>
    <mergeCell ref="D42:E42"/>
    <mergeCell ref="H42:I42"/>
    <mergeCell ref="L42:M42"/>
    <mergeCell ref="B43:B44"/>
    <mergeCell ref="C43:C44"/>
    <mergeCell ref="D43:E44"/>
    <mergeCell ref="F43:F44"/>
    <mergeCell ref="G43:G44"/>
    <mergeCell ref="H43:I44"/>
    <mergeCell ref="H40:H41"/>
    <mergeCell ref="I40:I41"/>
    <mergeCell ref="J40:J41"/>
    <mergeCell ref="K40:K41"/>
    <mergeCell ref="L40:L41"/>
    <mergeCell ref="M40:M41"/>
    <mergeCell ref="D38:N38"/>
    <mergeCell ref="D39:F39"/>
    <mergeCell ref="H39:J39"/>
    <mergeCell ref="L39:N39"/>
    <mergeCell ref="B40:B41"/>
    <mergeCell ref="C40:C41"/>
    <mergeCell ref="D40:D41"/>
    <mergeCell ref="E40:E41"/>
    <mergeCell ref="F40:F41"/>
    <mergeCell ref="G40:G41"/>
    <mergeCell ref="N30:N31"/>
    <mergeCell ref="B34:N34"/>
    <mergeCell ref="D36:N36"/>
    <mergeCell ref="D37:F37"/>
    <mergeCell ref="H37:J37"/>
    <mergeCell ref="L37:N37"/>
    <mergeCell ref="B32:AB32"/>
    <mergeCell ref="B33:AB33"/>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389</v>
      </c>
      <c r="B1" s="10" t="s">
        <v>3</v>
      </c>
      <c r="C1" s="10" t="s">
        <v>31</v>
      </c>
    </row>
    <row r="2" spans="1:3">
      <c r="A2" s="1" t="s">
        <v>138</v>
      </c>
      <c r="B2" s="10"/>
      <c r="C2" s="10"/>
    </row>
    <row r="3" spans="1:3">
      <c r="A3" s="3" t="s">
        <v>2390</v>
      </c>
      <c r="B3" s="4"/>
      <c r="C3" s="4"/>
    </row>
    <row r="4" spans="1:3">
      <c r="A4" s="2">
        <v>2015</v>
      </c>
      <c r="B4" s="7">
        <v>13.4</v>
      </c>
      <c r="C4" s="7">
        <v>11.9</v>
      </c>
    </row>
    <row r="5" spans="1:3">
      <c r="A5" s="2">
        <v>2016</v>
      </c>
      <c r="B5" s="4">
        <v>9.3000000000000007</v>
      </c>
      <c r="C5" s="4">
        <v>12.1</v>
      </c>
    </row>
    <row r="6" spans="1:3">
      <c r="A6" s="2">
        <v>2017</v>
      </c>
      <c r="B6" s="4">
        <v>8.5</v>
      </c>
      <c r="C6" s="4">
        <v>8.3000000000000007</v>
      </c>
    </row>
    <row r="7" spans="1:3">
      <c r="A7" s="2">
        <v>2018</v>
      </c>
      <c r="B7" s="4">
        <v>7.3</v>
      </c>
      <c r="C7" s="4">
        <v>7.5</v>
      </c>
    </row>
    <row r="8" spans="1:3">
      <c r="A8" s="2">
        <v>2019</v>
      </c>
      <c r="B8" s="4">
        <v>6.4</v>
      </c>
      <c r="C8" s="4">
        <v>6.3</v>
      </c>
    </row>
    <row r="9" spans="1:3">
      <c r="A9" s="2" t="s">
        <v>2391</v>
      </c>
      <c r="B9" s="4">
        <v>1.5</v>
      </c>
      <c r="C9" s="4">
        <v>6.5</v>
      </c>
    </row>
    <row r="10" spans="1:3">
      <c r="A10" s="2" t="s">
        <v>139</v>
      </c>
      <c r="B10" s="7">
        <v>46.4</v>
      </c>
      <c r="C10" s="7">
        <v>52.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3" width="12.7109375" bestFit="1" customWidth="1"/>
    <col min="4" max="7" width="12.28515625" bestFit="1" customWidth="1"/>
    <col min="8" max="9" width="18.7109375" bestFit="1" customWidth="1"/>
    <col min="10" max="11" width="29.28515625" bestFit="1" customWidth="1"/>
    <col min="12" max="13" width="25.5703125" bestFit="1" customWidth="1"/>
    <col min="14" max="15" width="34.85546875" bestFit="1" customWidth="1"/>
    <col min="16" max="17" width="19.140625" bestFit="1" customWidth="1"/>
    <col min="18" max="19" width="15.7109375" bestFit="1" customWidth="1"/>
    <col min="20" max="21" width="19.85546875" bestFit="1" customWidth="1"/>
    <col min="22" max="23" width="12.28515625" bestFit="1" customWidth="1"/>
  </cols>
  <sheetData>
    <row r="1" spans="1:23" ht="15" customHeight="1">
      <c r="A1" s="10" t="s">
        <v>2392</v>
      </c>
      <c r="B1" s="10" t="s">
        <v>2</v>
      </c>
      <c r="C1" s="10"/>
      <c r="D1" s="10"/>
      <c r="E1" s="10"/>
      <c r="F1" s="10"/>
      <c r="G1" s="10"/>
      <c r="H1" s="1"/>
      <c r="I1" s="1"/>
      <c r="J1" s="1"/>
      <c r="K1" s="1"/>
      <c r="L1" s="1"/>
      <c r="M1" s="1"/>
      <c r="N1" s="1"/>
      <c r="O1" s="1"/>
      <c r="P1" s="1"/>
      <c r="Q1" s="1"/>
      <c r="R1" s="1"/>
      <c r="S1" s="1"/>
      <c r="T1" s="1"/>
      <c r="U1" s="1"/>
      <c r="V1" s="1"/>
      <c r="W1" s="1"/>
    </row>
    <row r="2" spans="1:23">
      <c r="A2" s="10"/>
      <c r="B2" s="1" t="s">
        <v>3</v>
      </c>
      <c r="C2" s="1" t="s">
        <v>31</v>
      </c>
      <c r="D2" s="1" t="s">
        <v>3</v>
      </c>
      <c r="E2" s="1" t="s">
        <v>3</v>
      </c>
      <c r="F2" s="1" t="s">
        <v>31</v>
      </c>
      <c r="G2" s="1" t="s">
        <v>31</v>
      </c>
      <c r="H2" s="1" t="s">
        <v>3</v>
      </c>
      <c r="I2" s="1" t="s">
        <v>31</v>
      </c>
      <c r="J2" s="1" t="s">
        <v>3</v>
      </c>
      <c r="K2" s="1" t="s">
        <v>31</v>
      </c>
      <c r="L2" s="1" t="s">
        <v>3</v>
      </c>
      <c r="M2" s="1" t="s">
        <v>31</v>
      </c>
      <c r="N2" s="1" t="s">
        <v>3</v>
      </c>
      <c r="O2" s="1" t="s">
        <v>31</v>
      </c>
      <c r="P2" s="1" t="s">
        <v>3</v>
      </c>
      <c r="Q2" s="1" t="s">
        <v>31</v>
      </c>
      <c r="R2" s="1" t="s">
        <v>3</v>
      </c>
      <c r="S2" s="1" t="s">
        <v>31</v>
      </c>
      <c r="T2" s="1" t="s">
        <v>3</v>
      </c>
      <c r="U2" s="1" t="s">
        <v>31</v>
      </c>
      <c r="V2" s="1" t="s">
        <v>3</v>
      </c>
      <c r="W2" s="1" t="s">
        <v>31</v>
      </c>
    </row>
    <row r="3" spans="1:23">
      <c r="A3" s="10"/>
      <c r="B3" s="1" t="s">
        <v>140</v>
      </c>
      <c r="C3" s="1" t="s">
        <v>140</v>
      </c>
      <c r="D3" s="1" t="s">
        <v>2393</v>
      </c>
      <c r="E3" s="1" t="s">
        <v>2183</v>
      </c>
      <c r="F3" s="1" t="s">
        <v>2393</v>
      </c>
      <c r="G3" s="1" t="s">
        <v>2183</v>
      </c>
      <c r="H3" s="1" t="s">
        <v>773</v>
      </c>
      <c r="I3" s="1" t="s">
        <v>773</v>
      </c>
      <c r="J3" s="1" t="s">
        <v>2394</v>
      </c>
      <c r="K3" s="1" t="s">
        <v>2394</v>
      </c>
      <c r="L3" s="1" t="s">
        <v>2395</v>
      </c>
      <c r="M3" s="1" t="s">
        <v>2395</v>
      </c>
      <c r="N3" s="1" t="s">
        <v>2396</v>
      </c>
      <c r="O3" s="1" t="s">
        <v>2396</v>
      </c>
      <c r="P3" s="1" t="s">
        <v>2397</v>
      </c>
      <c r="Q3" s="1" t="s">
        <v>2397</v>
      </c>
      <c r="R3" s="1" t="s">
        <v>2399</v>
      </c>
      <c r="S3" s="1" t="s">
        <v>2399</v>
      </c>
      <c r="T3" s="1" t="s">
        <v>2401</v>
      </c>
      <c r="U3" s="1" t="s">
        <v>2401</v>
      </c>
      <c r="V3" s="1" t="s">
        <v>994</v>
      </c>
      <c r="W3" s="1" t="s">
        <v>994</v>
      </c>
    </row>
    <row r="4" spans="1:23">
      <c r="A4" s="10"/>
      <c r="B4" s="1" t="s">
        <v>1544</v>
      </c>
      <c r="C4" s="1"/>
      <c r="D4" s="1"/>
      <c r="E4" s="1"/>
      <c r="F4" s="1"/>
      <c r="G4" s="1"/>
      <c r="H4" s="1" t="s">
        <v>140</v>
      </c>
      <c r="I4" s="1" t="s">
        <v>140</v>
      </c>
      <c r="J4" s="1" t="s">
        <v>140</v>
      </c>
      <c r="K4" s="1" t="s">
        <v>140</v>
      </c>
      <c r="L4" s="1" t="s">
        <v>140</v>
      </c>
      <c r="M4" s="1" t="s">
        <v>140</v>
      </c>
      <c r="N4" s="1" t="s">
        <v>140</v>
      </c>
      <c r="O4" s="1" t="s">
        <v>140</v>
      </c>
      <c r="P4" s="1" t="s">
        <v>2398</v>
      </c>
      <c r="Q4" s="1" t="s">
        <v>2398</v>
      </c>
      <c r="R4" s="1" t="s">
        <v>2400</v>
      </c>
      <c r="S4" s="1" t="s">
        <v>2400</v>
      </c>
      <c r="T4" s="1" t="s">
        <v>2402</v>
      </c>
      <c r="U4" s="1" t="s">
        <v>2402</v>
      </c>
      <c r="V4" s="1" t="s">
        <v>140</v>
      </c>
      <c r="W4" s="1" t="s">
        <v>140</v>
      </c>
    </row>
    <row r="5" spans="1:23" ht="30">
      <c r="A5" s="3" t="s">
        <v>2403</v>
      </c>
      <c r="B5" s="4"/>
      <c r="C5" s="4"/>
      <c r="D5" s="4"/>
      <c r="E5" s="4"/>
      <c r="F5" s="4"/>
      <c r="G5" s="4"/>
      <c r="H5" s="4"/>
      <c r="I5" s="4"/>
      <c r="J5" s="4"/>
      <c r="K5" s="4"/>
      <c r="L5" s="4"/>
      <c r="M5" s="4"/>
      <c r="N5" s="4"/>
      <c r="O5" s="4"/>
      <c r="P5" s="4"/>
      <c r="Q5" s="4"/>
      <c r="R5" s="4"/>
      <c r="S5" s="4"/>
      <c r="T5" s="4"/>
      <c r="U5" s="4"/>
      <c r="V5" s="4"/>
      <c r="W5" s="4"/>
    </row>
    <row r="6" spans="1:23" ht="30">
      <c r="A6" s="2" t="s">
        <v>2404</v>
      </c>
      <c r="B6" s="13">
        <v>764400000</v>
      </c>
      <c r="C6" s="13">
        <v>803700000</v>
      </c>
      <c r="D6" s="4"/>
      <c r="E6" s="4" t="s">
        <v>2405</v>
      </c>
      <c r="F6" s="4"/>
      <c r="G6" s="4" t="s">
        <v>2406</v>
      </c>
      <c r="H6" s="4"/>
      <c r="I6" s="4"/>
      <c r="J6" s="4"/>
      <c r="K6" s="4"/>
      <c r="L6" s="4"/>
      <c r="M6" s="4"/>
      <c r="N6" s="4"/>
      <c r="O6" s="4"/>
      <c r="P6" s="4"/>
      <c r="Q6" s="4"/>
      <c r="R6" s="4"/>
      <c r="S6" s="4"/>
      <c r="T6" s="4"/>
      <c r="U6" s="4"/>
      <c r="V6" s="4"/>
      <c r="W6" s="4"/>
    </row>
    <row r="7" spans="1:23" ht="30">
      <c r="A7" s="2" t="s">
        <v>1266</v>
      </c>
      <c r="B7" s="14">
        <v>0.47</v>
      </c>
      <c r="C7" s="14">
        <v>0.45500000000000002</v>
      </c>
      <c r="D7" s="4"/>
      <c r="E7" s="4"/>
      <c r="F7" s="4"/>
      <c r="G7" s="4"/>
      <c r="H7" s="4"/>
      <c r="I7" s="4"/>
      <c r="J7" s="4"/>
      <c r="K7" s="4"/>
      <c r="L7" s="4"/>
      <c r="M7" s="4"/>
      <c r="N7" s="4"/>
      <c r="O7" s="4"/>
      <c r="P7" s="4"/>
      <c r="Q7" s="4"/>
      <c r="R7" s="4"/>
      <c r="S7" s="4"/>
      <c r="T7" s="4"/>
      <c r="U7" s="4"/>
      <c r="V7" s="4"/>
      <c r="W7" s="4"/>
    </row>
    <row r="8" spans="1:23" ht="30">
      <c r="A8" s="2" t="s">
        <v>2407</v>
      </c>
      <c r="B8" s="6">
        <v>8600000000</v>
      </c>
      <c r="C8" s="6">
        <v>8300000000</v>
      </c>
      <c r="D8" s="4"/>
      <c r="E8" s="4"/>
      <c r="F8" s="4"/>
      <c r="G8" s="4"/>
      <c r="H8" s="4"/>
      <c r="I8" s="4"/>
      <c r="J8" s="4"/>
      <c r="K8" s="4"/>
      <c r="L8" s="4"/>
      <c r="M8" s="4"/>
      <c r="N8" s="4"/>
      <c r="O8" s="4"/>
      <c r="P8" s="4"/>
      <c r="Q8" s="4"/>
      <c r="R8" s="4"/>
      <c r="S8" s="4"/>
      <c r="T8" s="4"/>
      <c r="U8" s="4"/>
      <c r="V8" s="4"/>
      <c r="W8" s="4"/>
    </row>
    <row r="9" spans="1:23">
      <c r="A9" s="2" t="s">
        <v>2408</v>
      </c>
      <c r="B9" s="6">
        <v>411900000</v>
      </c>
      <c r="C9" s="6">
        <v>346400000</v>
      </c>
      <c r="D9" s="4"/>
      <c r="E9" s="4"/>
      <c r="F9" s="4"/>
      <c r="G9" s="4"/>
      <c r="H9" s="4"/>
      <c r="I9" s="4"/>
      <c r="J9" s="4"/>
      <c r="K9" s="4"/>
      <c r="L9" s="4"/>
      <c r="M9" s="4"/>
      <c r="N9" s="4"/>
      <c r="O9" s="4"/>
      <c r="P9" s="4"/>
      <c r="Q9" s="4"/>
      <c r="R9" s="4"/>
      <c r="S9" s="4"/>
      <c r="T9" s="4"/>
      <c r="U9" s="4"/>
      <c r="V9" s="4"/>
      <c r="W9" s="4"/>
    </row>
    <row r="10" spans="1:23">
      <c r="A10" s="2" t="s">
        <v>2409</v>
      </c>
      <c r="B10" s="4"/>
      <c r="C10" s="4"/>
      <c r="D10" s="4"/>
      <c r="E10" s="6">
        <v>400000</v>
      </c>
      <c r="F10" s="4"/>
      <c r="G10" s="6">
        <v>400000</v>
      </c>
      <c r="H10" s="4"/>
      <c r="I10" s="4"/>
      <c r="J10" s="4"/>
      <c r="K10" s="4"/>
      <c r="L10" s="4"/>
      <c r="M10" s="4"/>
      <c r="N10" s="4"/>
      <c r="O10" s="4"/>
      <c r="P10" s="4"/>
      <c r="Q10" s="4"/>
      <c r="R10" s="4"/>
      <c r="S10" s="4"/>
      <c r="T10" s="4"/>
      <c r="U10" s="4"/>
      <c r="V10" s="4"/>
      <c r="W10" s="4"/>
    </row>
    <row r="11" spans="1:23">
      <c r="A11" s="2" t="s">
        <v>2410</v>
      </c>
      <c r="B11" s="4"/>
      <c r="C11" s="4"/>
      <c r="D11" s="4"/>
      <c r="E11" s="4"/>
      <c r="F11" s="4"/>
      <c r="G11" s="4"/>
      <c r="H11" s="4"/>
      <c r="I11" s="4"/>
      <c r="J11" s="6">
        <v>20000000</v>
      </c>
      <c r="K11" s="6">
        <v>20000000</v>
      </c>
      <c r="L11" s="4"/>
      <c r="M11" s="4"/>
      <c r="N11" s="4"/>
      <c r="O11" s="4"/>
      <c r="P11" s="4"/>
      <c r="Q11" s="4"/>
      <c r="R11" s="4"/>
      <c r="S11" s="4"/>
      <c r="T11" s="4"/>
      <c r="U11" s="4"/>
      <c r="V11" s="4"/>
      <c r="W11" s="4"/>
    </row>
    <row r="12" spans="1:23">
      <c r="A12" s="2" t="s">
        <v>2411</v>
      </c>
      <c r="B12" s="14">
        <v>1</v>
      </c>
      <c r="C12" s="4"/>
      <c r="D12" s="4"/>
      <c r="E12" s="4"/>
      <c r="F12" s="4"/>
      <c r="G12" s="4"/>
      <c r="H12" s="4"/>
      <c r="I12" s="4"/>
      <c r="J12" s="4"/>
      <c r="K12" s="4"/>
      <c r="L12" s="4"/>
      <c r="M12" s="4"/>
      <c r="N12" s="4"/>
      <c r="O12" s="4"/>
      <c r="P12" s="4"/>
      <c r="Q12" s="4"/>
      <c r="R12" s="4"/>
      <c r="S12" s="4"/>
      <c r="T12" s="4"/>
      <c r="U12" s="4"/>
      <c r="V12" s="4"/>
      <c r="W12" s="14">
        <v>1</v>
      </c>
    </row>
    <row r="13" spans="1:23">
      <c r="A13" s="2" t="s">
        <v>2412</v>
      </c>
      <c r="B13" s="6">
        <v>1071400000</v>
      </c>
      <c r="C13" s="6">
        <v>1035900000</v>
      </c>
      <c r="D13" s="4"/>
      <c r="E13" s="4"/>
      <c r="F13" s="4"/>
      <c r="G13" s="4"/>
      <c r="H13" s="4"/>
      <c r="I13" s="4"/>
      <c r="J13" s="4"/>
      <c r="K13" s="4"/>
      <c r="L13" s="4"/>
      <c r="M13" s="4"/>
      <c r="N13" s="4"/>
      <c r="O13" s="4"/>
      <c r="P13" s="4"/>
      <c r="Q13" s="4"/>
      <c r="R13" s="4"/>
      <c r="S13" s="4"/>
      <c r="T13" s="4"/>
      <c r="U13" s="4"/>
      <c r="V13" s="6">
        <v>694800000</v>
      </c>
      <c r="W13" s="6">
        <v>581300000</v>
      </c>
    </row>
    <row r="14" spans="1:23">
      <c r="A14" s="2" t="s">
        <v>2413</v>
      </c>
      <c r="B14" s="6">
        <v>1323600000</v>
      </c>
      <c r="C14" s="6">
        <v>1352200000</v>
      </c>
      <c r="D14" s="6">
        <v>114400000</v>
      </c>
      <c r="E14" s="4"/>
      <c r="F14" s="6">
        <v>182100000</v>
      </c>
      <c r="G14" s="4"/>
      <c r="H14" s="4"/>
      <c r="I14" s="4"/>
      <c r="J14" s="6">
        <v>1020100000</v>
      </c>
      <c r="K14" s="6">
        <v>918600000</v>
      </c>
      <c r="L14" s="6">
        <v>170900000</v>
      </c>
      <c r="M14" s="6">
        <v>146600000</v>
      </c>
      <c r="N14" s="4">
        <v>0</v>
      </c>
      <c r="O14" s="4">
        <v>0</v>
      </c>
      <c r="P14" s="6">
        <v>314800000</v>
      </c>
      <c r="Q14" s="6">
        <v>354400000</v>
      </c>
      <c r="R14" s="6">
        <v>12300000</v>
      </c>
      <c r="S14" s="6">
        <v>16600000</v>
      </c>
      <c r="T14" s="6">
        <v>72600000</v>
      </c>
      <c r="U14" s="6">
        <v>67500000</v>
      </c>
      <c r="V14" s="4"/>
      <c r="W14" s="4"/>
    </row>
    <row r="15" spans="1:23">
      <c r="A15" s="2" t="s">
        <v>2414</v>
      </c>
      <c r="B15" s="6">
        <v>6200000</v>
      </c>
      <c r="C15" s="6">
        <v>6200000</v>
      </c>
      <c r="D15" s="4"/>
      <c r="E15" s="4"/>
      <c r="F15" s="4"/>
      <c r="G15" s="4"/>
      <c r="H15" s="4"/>
      <c r="I15" s="4"/>
      <c r="J15" s="4"/>
      <c r="K15" s="4"/>
      <c r="L15" s="4"/>
      <c r="M15" s="4"/>
      <c r="N15" s="4"/>
      <c r="O15" s="4"/>
      <c r="P15" s="4"/>
      <c r="Q15" s="4"/>
      <c r="R15" s="4"/>
      <c r="S15" s="4"/>
      <c r="T15" s="4"/>
      <c r="U15" s="4"/>
      <c r="V15" s="4"/>
      <c r="W15" s="4"/>
    </row>
    <row r="16" spans="1:23">
      <c r="A16" s="2" t="s">
        <v>2415</v>
      </c>
      <c r="B16" s="6">
        <v>7200000</v>
      </c>
      <c r="C16" s="6">
        <v>7200000</v>
      </c>
      <c r="D16" s="4"/>
      <c r="E16" s="4"/>
      <c r="F16" s="4"/>
      <c r="G16" s="4"/>
      <c r="H16" s="4"/>
      <c r="I16" s="4"/>
      <c r="J16" s="4"/>
      <c r="K16" s="4"/>
      <c r="L16" s="4"/>
      <c r="M16" s="4"/>
      <c r="N16" s="4"/>
      <c r="O16" s="4"/>
      <c r="P16" s="4"/>
      <c r="Q16" s="4"/>
      <c r="R16" s="4"/>
      <c r="S16" s="4"/>
      <c r="T16" s="4"/>
      <c r="U16" s="4"/>
      <c r="V16" s="4"/>
      <c r="W16" s="4"/>
    </row>
    <row r="17" spans="1:23" ht="45">
      <c r="A17" s="2" t="s">
        <v>2029</v>
      </c>
      <c r="B17" s="4"/>
      <c r="C17" s="4"/>
      <c r="D17" s="4"/>
      <c r="E17" s="4"/>
      <c r="F17" s="4"/>
      <c r="G17" s="4"/>
      <c r="H17" s="6">
        <v>22300000</v>
      </c>
      <c r="I17" s="6">
        <v>34300000</v>
      </c>
      <c r="J17" s="4"/>
      <c r="K17" s="4"/>
      <c r="L17" s="4"/>
      <c r="M17" s="4"/>
      <c r="N17" s="4"/>
      <c r="O17" s="4"/>
      <c r="P17" s="4"/>
      <c r="Q17" s="4"/>
      <c r="R17" s="4"/>
      <c r="S17" s="4"/>
      <c r="T17" s="4"/>
      <c r="U17" s="4"/>
      <c r="V17" s="4"/>
      <c r="W17" s="4"/>
    </row>
    <row r="18" spans="1:23">
      <c r="A18" s="2" t="s">
        <v>2416</v>
      </c>
      <c r="B18" s="6">
        <v>16700000</v>
      </c>
      <c r="C18" s="6">
        <v>19900000</v>
      </c>
      <c r="D18" s="4"/>
      <c r="E18" s="4"/>
      <c r="F18" s="4"/>
      <c r="G18" s="4"/>
      <c r="H18" s="4"/>
      <c r="I18" s="4"/>
      <c r="J18" s="4"/>
      <c r="K18" s="4"/>
      <c r="L18" s="4"/>
      <c r="M18" s="4"/>
      <c r="N18" s="4"/>
      <c r="O18" s="4"/>
      <c r="P18" s="4"/>
      <c r="Q18" s="4"/>
      <c r="R18" s="4"/>
      <c r="S18" s="4"/>
      <c r="T18" s="4"/>
      <c r="U18" s="4"/>
      <c r="V18" s="4"/>
      <c r="W18" s="4"/>
    </row>
    <row r="19" spans="1:23" ht="30">
      <c r="A19" s="2" t="s">
        <v>2417</v>
      </c>
      <c r="B19" s="6">
        <v>8200000</v>
      </c>
      <c r="C19" s="6">
        <v>14400000</v>
      </c>
      <c r="D19" s="4"/>
      <c r="E19" s="4"/>
      <c r="F19" s="4"/>
      <c r="G19" s="4"/>
      <c r="H19" s="4"/>
      <c r="I19" s="4"/>
      <c r="J19" s="4"/>
      <c r="K19" s="4"/>
      <c r="L19" s="4"/>
      <c r="M19" s="4"/>
      <c r="N19" s="4"/>
      <c r="O19" s="4"/>
      <c r="P19" s="4"/>
      <c r="Q19" s="4"/>
      <c r="R19" s="4"/>
      <c r="S19" s="4"/>
      <c r="T19" s="4"/>
      <c r="U19" s="4"/>
      <c r="V19" s="4"/>
      <c r="W19" s="4"/>
    </row>
    <row r="20" spans="1:23">
      <c r="A20" s="2" t="s">
        <v>2418</v>
      </c>
      <c r="B20" s="13">
        <v>97600000</v>
      </c>
      <c r="C20" s="13">
        <v>89400000</v>
      </c>
      <c r="D20" s="4"/>
      <c r="E20" s="4"/>
      <c r="F20" s="4"/>
      <c r="G20" s="4"/>
      <c r="H20" s="4"/>
      <c r="I20" s="4"/>
      <c r="J20" s="4"/>
      <c r="K20" s="4"/>
      <c r="L20" s="4"/>
      <c r="M20" s="4"/>
      <c r="N20" s="4"/>
      <c r="O20" s="4"/>
      <c r="P20" s="4"/>
      <c r="Q20" s="4"/>
      <c r="R20" s="4"/>
      <c r="S20" s="4"/>
      <c r="T20" s="4"/>
      <c r="U20" s="4"/>
      <c r="V20" s="4"/>
      <c r="W20" s="4"/>
    </row>
    <row r="21" spans="1:23">
      <c r="A21" s="2" t="s">
        <v>2419</v>
      </c>
      <c r="B21" s="4">
        <v>2</v>
      </c>
      <c r="C21" s="4"/>
      <c r="D21" s="4"/>
      <c r="E21" s="4"/>
      <c r="F21" s="4"/>
      <c r="G21" s="4"/>
      <c r="H21" s="4"/>
      <c r="I21" s="4"/>
      <c r="J21" s="4"/>
      <c r="K21" s="4"/>
      <c r="L21" s="4"/>
      <c r="M21" s="4"/>
      <c r="N21" s="4"/>
      <c r="O21" s="4"/>
      <c r="P21" s="4"/>
      <c r="Q21" s="4"/>
      <c r="R21" s="4"/>
      <c r="S21" s="4"/>
      <c r="T21" s="4"/>
      <c r="U21" s="4"/>
      <c r="V21" s="4"/>
      <c r="W21" s="4"/>
    </row>
  </sheetData>
  <mergeCells count="4">
    <mergeCell ref="A1:A4"/>
    <mergeCell ref="B1:C1"/>
    <mergeCell ref="D1:E1"/>
    <mergeCell ref="F1:G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3" customWidth="1"/>
    <col min="3" max="3" width="4.140625" customWidth="1"/>
    <col min="4" max="4" width="23" customWidth="1"/>
    <col min="5" max="5" width="4.140625" customWidth="1"/>
    <col min="6" max="6" width="23" customWidth="1"/>
    <col min="7" max="7" width="4.140625" customWidth="1"/>
  </cols>
  <sheetData>
    <row r="1" spans="1:7" ht="30" customHeight="1">
      <c r="A1" s="10" t="s">
        <v>2420</v>
      </c>
      <c r="B1" s="10" t="s">
        <v>2</v>
      </c>
      <c r="C1" s="10"/>
      <c r="D1" s="10"/>
      <c r="E1" s="10"/>
      <c r="F1" s="10"/>
      <c r="G1" s="10"/>
    </row>
    <row r="2" spans="1:7" ht="15" customHeight="1">
      <c r="A2" s="10"/>
      <c r="B2" s="10" t="s">
        <v>3</v>
      </c>
      <c r="C2" s="10"/>
      <c r="D2" s="10" t="s">
        <v>31</v>
      </c>
      <c r="E2" s="10"/>
      <c r="F2" s="10" t="s">
        <v>32</v>
      </c>
      <c r="G2" s="10"/>
    </row>
    <row r="3" spans="1:7">
      <c r="A3" s="3" t="s">
        <v>2421</v>
      </c>
      <c r="B3" s="4"/>
      <c r="C3" s="4"/>
      <c r="D3" s="4"/>
      <c r="E3" s="4"/>
      <c r="F3" s="4"/>
      <c r="G3" s="4"/>
    </row>
    <row r="4" spans="1:7">
      <c r="A4" s="2" t="s">
        <v>2422</v>
      </c>
      <c r="B4" s="14">
        <v>1</v>
      </c>
      <c r="C4" s="4"/>
      <c r="D4" s="14">
        <v>1</v>
      </c>
      <c r="E4" s="4"/>
      <c r="F4" s="14">
        <v>1</v>
      </c>
      <c r="G4" s="4"/>
    </row>
    <row r="5" spans="1:7">
      <c r="A5" s="2" t="s">
        <v>364</v>
      </c>
      <c r="B5" s="13">
        <v>2902700000</v>
      </c>
      <c r="C5" s="4"/>
      <c r="D5" s="13">
        <v>2646700000</v>
      </c>
      <c r="E5" s="4"/>
      <c r="F5" s="13">
        <v>2583300000</v>
      </c>
      <c r="G5" s="4"/>
    </row>
    <row r="6" spans="1:7">
      <c r="A6" s="2" t="s">
        <v>1314</v>
      </c>
      <c r="B6" s="4"/>
      <c r="C6" s="4"/>
      <c r="D6" s="4"/>
      <c r="E6" s="4"/>
      <c r="F6" s="4"/>
      <c r="G6" s="4"/>
    </row>
    <row r="7" spans="1:7">
      <c r="A7" s="3" t="s">
        <v>2421</v>
      </c>
      <c r="B7" s="4"/>
      <c r="C7" s="4"/>
      <c r="D7" s="4"/>
      <c r="E7" s="4"/>
      <c r="F7" s="4"/>
      <c r="G7" s="4"/>
    </row>
    <row r="8" spans="1:7">
      <c r="A8" s="2" t="s">
        <v>2422</v>
      </c>
      <c r="B8" s="14">
        <v>0.17799999999999999</v>
      </c>
      <c r="C8" s="4"/>
      <c r="D8" s="14">
        <v>0.16800000000000001</v>
      </c>
      <c r="E8" s="4"/>
      <c r="F8" s="14">
        <v>0.185</v>
      </c>
      <c r="G8" s="4"/>
    </row>
    <row r="9" spans="1:7">
      <c r="A9" s="2" t="s">
        <v>2423</v>
      </c>
      <c r="B9" s="4"/>
      <c r="C9" s="4"/>
      <c r="D9" s="4"/>
      <c r="E9" s="4"/>
      <c r="F9" s="4"/>
      <c r="G9" s="4"/>
    </row>
    <row r="10" spans="1:7">
      <c r="A10" s="3" t="s">
        <v>2421</v>
      </c>
      <c r="B10" s="4"/>
      <c r="C10" s="4"/>
      <c r="D10" s="4"/>
      <c r="E10" s="4"/>
      <c r="F10" s="4"/>
      <c r="G10" s="4"/>
    </row>
    <row r="11" spans="1:7">
      <c r="A11" s="2" t="s">
        <v>2422</v>
      </c>
      <c r="B11" s="14">
        <v>0.151</v>
      </c>
      <c r="C11" s="4"/>
      <c r="D11" s="14">
        <v>0.15</v>
      </c>
      <c r="E11" s="4"/>
      <c r="F11" s="14">
        <v>0.158</v>
      </c>
      <c r="G11" s="4"/>
    </row>
    <row r="12" spans="1:7">
      <c r="A12" s="2" t="s">
        <v>1316</v>
      </c>
      <c r="B12" s="4"/>
      <c r="C12" s="4"/>
      <c r="D12" s="4"/>
      <c r="E12" s="4"/>
      <c r="F12" s="4"/>
      <c r="G12" s="4"/>
    </row>
    <row r="13" spans="1:7">
      <c r="A13" s="3" t="s">
        <v>2421</v>
      </c>
      <c r="B13" s="4"/>
      <c r="C13" s="4"/>
      <c r="D13" s="4"/>
      <c r="E13" s="4"/>
      <c r="F13" s="4"/>
      <c r="G13" s="4"/>
    </row>
    <row r="14" spans="1:7">
      <c r="A14" s="2" t="s">
        <v>2422</v>
      </c>
      <c r="B14" s="14">
        <v>0.13700000000000001</v>
      </c>
      <c r="C14" s="4"/>
      <c r="D14" s="14">
        <v>0.14399999999999999</v>
      </c>
      <c r="E14" s="4"/>
      <c r="F14" s="14">
        <v>0.151</v>
      </c>
      <c r="G14" s="4"/>
    </row>
    <row r="15" spans="1:7">
      <c r="A15" s="2" t="s">
        <v>422</v>
      </c>
      <c r="B15" s="4"/>
      <c r="C15" s="4"/>
      <c r="D15" s="4"/>
      <c r="E15" s="4"/>
      <c r="F15" s="4"/>
      <c r="G15" s="4"/>
    </row>
    <row r="16" spans="1:7">
      <c r="A16" s="3" t="s">
        <v>2421</v>
      </c>
      <c r="B16" s="4"/>
      <c r="C16" s="4"/>
      <c r="D16" s="4"/>
      <c r="E16" s="4"/>
      <c r="F16" s="4"/>
      <c r="G16" s="4"/>
    </row>
    <row r="17" spans="1:7" ht="17.25">
      <c r="A17" s="2" t="s">
        <v>2422</v>
      </c>
      <c r="B17" s="14">
        <v>0.53400000000000003</v>
      </c>
      <c r="C17" s="8" t="s">
        <v>37</v>
      </c>
      <c r="D17" s="14">
        <v>0.53800000000000003</v>
      </c>
      <c r="E17" s="8" t="s">
        <v>37</v>
      </c>
      <c r="F17" s="14">
        <v>0.50600000000000001</v>
      </c>
      <c r="G17" s="8" t="s">
        <v>37</v>
      </c>
    </row>
    <row r="18" spans="1:7">
      <c r="A18" s="11"/>
      <c r="B18" s="11"/>
      <c r="C18" s="11"/>
      <c r="D18" s="11"/>
      <c r="E18" s="11"/>
      <c r="F18" s="11"/>
      <c r="G18" s="11"/>
    </row>
    <row r="19" spans="1:7" ht="15" customHeight="1">
      <c r="A19" s="2" t="s">
        <v>37</v>
      </c>
      <c r="B19" s="12" t="s">
        <v>1319</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8.5703125" bestFit="1" customWidth="1"/>
    <col min="4" max="4" width="12.5703125" bestFit="1" customWidth="1"/>
  </cols>
  <sheetData>
    <row r="1" spans="1:4" ht="15" customHeight="1">
      <c r="A1" s="10" t="s">
        <v>2424</v>
      </c>
      <c r="B1" s="1" t="s">
        <v>1707</v>
      </c>
      <c r="C1" s="1" t="s">
        <v>2</v>
      </c>
      <c r="D1" s="1"/>
    </row>
    <row r="2" spans="1:4">
      <c r="A2" s="10"/>
      <c r="B2" s="1" t="s">
        <v>31</v>
      </c>
      <c r="C2" s="1" t="s">
        <v>3</v>
      </c>
      <c r="D2" s="1" t="s">
        <v>32</v>
      </c>
    </row>
    <row r="3" spans="1:4">
      <c r="A3" s="3" t="s">
        <v>2425</v>
      </c>
      <c r="B3" s="4"/>
      <c r="C3" s="4"/>
      <c r="D3" s="4"/>
    </row>
    <row r="4" spans="1:4">
      <c r="A4" s="2" t="s">
        <v>90</v>
      </c>
      <c r="B4" s="13">
        <v>332700000</v>
      </c>
      <c r="C4" s="13">
        <v>350000000</v>
      </c>
      <c r="D4" s="13">
        <v>499000000</v>
      </c>
    </row>
    <row r="5" spans="1:4">
      <c r="A5" s="2" t="s">
        <v>93</v>
      </c>
      <c r="B5" s="6">
        <v>999000000</v>
      </c>
      <c r="C5" s="6">
        <v>1011700000</v>
      </c>
      <c r="D5" s="4"/>
    </row>
    <row r="6" spans="1:4">
      <c r="A6" s="2" t="s">
        <v>2426</v>
      </c>
      <c r="B6" s="4"/>
      <c r="C6" s="6">
        <v>2300000</v>
      </c>
      <c r="D6" s="4"/>
    </row>
    <row r="7" spans="1:4">
      <c r="A7" s="2" t="s">
        <v>2427</v>
      </c>
      <c r="B7" s="4"/>
      <c r="C7" s="4" t="s">
        <v>2428</v>
      </c>
      <c r="D7" s="4"/>
    </row>
    <row r="8" spans="1:4" ht="30">
      <c r="A8" s="2" t="s">
        <v>2429</v>
      </c>
      <c r="B8" s="13">
        <v>0</v>
      </c>
      <c r="C8" s="13">
        <v>4300000</v>
      </c>
      <c r="D8" s="4"/>
    </row>
    <row r="9" spans="1:4" ht="30">
      <c r="A9" s="2" t="s">
        <v>2430</v>
      </c>
      <c r="B9" s="4"/>
      <c r="C9" s="14">
        <v>0.02</v>
      </c>
      <c r="D9" s="4"/>
    </row>
    <row r="10" spans="1:4" ht="30">
      <c r="A10" s="2" t="s">
        <v>2431</v>
      </c>
      <c r="B10" s="14">
        <v>0.1</v>
      </c>
      <c r="C10" s="4"/>
      <c r="D10" s="4"/>
    </row>
    <row r="11" spans="1:4">
      <c r="A11" s="2" t="s">
        <v>2432</v>
      </c>
      <c r="B11" s="4"/>
      <c r="C11" s="4"/>
      <c r="D11" s="4"/>
    </row>
    <row r="12" spans="1:4">
      <c r="A12" s="3" t="s">
        <v>2425</v>
      </c>
      <c r="B12" s="4"/>
      <c r="C12" s="4"/>
      <c r="D12" s="4"/>
    </row>
    <row r="13" spans="1:4">
      <c r="A13" s="2" t="s">
        <v>2433</v>
      </c>
      <c r="B13" s="4"/>
      <c r="C13" s="14">
        <v>0.27300000000000002</v>
      </c>
      <c r="D13" s="4"/>
    </row>
    <row r="14" spans="1:4">
      <c r="A14" s="2" t="s">
        <v>2434</v>
      </c>
      <c r="B14" s="4"/>
      <c r="C14" s="4"/>
      <c r="D14" s="4"/>
    </row>
    <row r="15" spans="1:4">
      <c r="A15" s="3" t="s">
        <v>2425</v>
      </c>
      <c r="B15" s="4"/>
      <c r="C15" s="4"/>
      <c r="D15" s="4"/>
    </row>
    <row r="16" spans="1:4">
      <c r="A16" s="2" t="s">
        <v>2433</v>
      </c>
      <c r="B16" s="4"/>
      <c r="C16" s="14">
        <v>0.186</v>
      </c>
      <c r="D16" s="4"/>
    </row>
    <row r="17" spans="1:4">
      <c r="A17" s="2" t="s">
        <v>2435</v>
      </c>
      <c r="B17" s="4"/>
      <c r="C17" s="4"/>
      <c r="D17" s="4"/>
    </row>
    <row r="18" spans="1:4">
      <c r="A18" s="3" t="s">
        <v>2425</v>
      </c>
      <c r="B18" s="4"/>
      <c r="C18" s="4"/>
      <c r="D18" s="4"/>
    </row>
    <row r="19" spans="1:4">
      <c r="A19" s="2" t="s">
        <v>2433</v>
      </c>
      <c r="B19" s="4"/>
      <c r="C19" s="14">
        <v>8.4000000000000005E-2</v>
      </c>
      <c r="D19" s="4"/>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36</v>
      </c>
      <c r="B1" s="10" t="s">
        <v>2</v>
      </c>
      <c r="C1" s="10"/>
      <c r="D1" s="10"/>
    </row>
    <row r="2" spans="1:4">
      <c r="A2" s="1" t="s">
        <v>138</v>
      </c>
      <c r="B2" s="1" t="s">
        <v>3</v>
      </c>
      <c r="C2" s="1" t="s">
        <v>31</v>
      </c>
      <c r="D2" s="1" t="s">
        <v>32</v>
      </c>
    </row>
    <row r="3" spans="1:4" ht="30">
      <c r="A3" s="3" t="s">
        <v>1331</v>
      </c>
      <c r="B3" s="4"/>
      <c r="C3" s="4"/>
      <c r="D3" s="4"/>
    </row>
    <row r="4" spans="1:4" ht="30">
      <c r="A4" s="2" t="s">
        <v>1332</v>
      </c>
      <c r="B4" s="7">
        <v>7.9</v>
      </c>
      <c r="C4" s="13">
        <v>0</v>
      </c>
      <c r="D4" s="13">
        <v>0</v>
      </c>
    </row>
    <row r="5" spans="1:4" ht="45">
      <c r="A5" s="2" t="s">
        <v>2437</v>
      </c>
      <c r="B5" s="4"/>
      <c r="C5" s="4"/>
      <c r="D5" s="4"/>
    </row>
    <row r="6" spans="1:4">
      <c r="A6" s="3" t="s">
        <v>1326</v>
      </c>
      <c r="B6" s="4"/>
      <c r="C6" s="4"/>
      <c r="D6" s="4"/>
    </row>
    <row r="7" spans="1:4">
      <c r="A7" s="2" t="s">
        <v>1327</v>
      </c>
      <c r="B7" s="4">
        <v>13.9</v>
      </c>
      <c r="C7" s="4">
        <v>24.6</v>
      </c>
      <c r="D7" s="4"/>
    </row>
    <row r="8" spans="1:4">
      <c r="A8" s="2" t="s">
        <v>1328</v>
      </c>
      <c r="B8" s="4">
        <v>-6.2</v>
      </c>
      <c r="C8" s="4">
        <v>-0.5</v>
      </c>
      <c r="D8" s="4"/>
    </row>
    <row r="9" spans="1:4" ht="45">
      <c r="A9" s="2" t="s">
        <v>2438</v>
      </c>
      <c r="B9" s="4">
        <v>7.7</v>
      </c>
      <c r="C9" s="4">
        <v>24.1</v>
      </c>
      <c r="D9" s="4"/>
    </row>
    <row r="10" spans="1:4" ht="30">
      <c r="A10" s="2" t="s">
        <v>1330</v>
      </c>
      <c r="B10" s="4">
        <v>0.2</v>
      </c>
      <c r="C10" s="4">
        <v>0.7</v>
      </c>
      <c r="D10" s="4"/>
    </row>
    <row r="11" spans="1:4" ht="45">
      <c r="A11" s="2" t="s">
        <v>2439</v>
      </c>
      <c r="B11" s="4">
        <v>7.5</v>
      </c>
      <c r="C11" s="4">
        <v>23.4</v>
      </c>
      <c r="D11" s="4"/>
    </row>
    <row r="12" spans="1:4" ht="30">
      <c r="A12" s="3" t="s">
        <v>1331</v>
      </c>
      <c r="B12" s="4"/>
      <c r="C12" s="4"/>
      <c r="D12" s="4"/>
    </row>
    <row r="13" spans="1:4" ht="30">
      <c r="A13" s="2" t="s">
        <v>1332</v>
      </c>
      <c r="B13" s="4">
        <v>0</v>
      </c>
      <c r="C13" s="4">
        <v>-1.9</v>
      </c>
      <c r="D13" s="4"/>
    </row>
    <row r="14" spans="1:4" ht="30">
      <c r="A14" s="2" t="s">
        <v>1334</v>
      </c>
      <c r="B14" s="4">
        <v>0</v>
      </c>
      <c r="C14" s="4">
        <v>0.4</v>
      </c>
      <c r="D14" s="4"/>
    </row>
    <row r="15" spans="1:4" ht="60">
      <c r="A15" s="2" t="s">
        <v>2440</v>
      </c>
      <c r="B15" s="4">
        <v>0</v>
      </c>
      <c r="C15" s="4">
        <v>-1.5</v>
      </c>
      <c r="D15" s="4"/>
    </row>
    <row r="16" spans="1:4">
      <c r="A16" s="3" t="s">
        <v>1335</v>
      </c>
      <c r="B16" s="4"/>
      <c r="C16" s="4"/>
      <c r="D16" s="4"/>
    </row>
    <row r="17" spans="1:4" ht="30">
      <c r="A17" s="2" t="s">
        <v>1336</v>
      </c>
      <c r="B17" s="4">
        <v>0</v>
      </c>
      <c r="C17" s="4">
        <v>-0.5</v>
      </c>
      <c r="D17" s="4"/>
    </row>
    <row r="18" spans="1:4" ht="30">
      <c r="A18" s="2" t="s">
        <v>2441</v>
      </c>
      <c r="B18" s="4">
        <v>0</v>
      </c>
      <c r="C18" s="4">
        <v>-0.5</v>
      </c>
      <c r="D18" s="4"/>
    </row>
    <row r="19" spans="1:4" ht="30">
      <c r="A19" s="2" t="s">
        <v>1338</v>
      </c>
      <c r="B19" s="7">
        <v>7.5</v>
      </c>
      <c r="C19" s="7">
        <v>21.4</v>
      </c>
      <c r="D19"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2442</v>
      </c>
      <c r="B1" s="10" t="s">
        <v>3</v>
      </c>
    </row>
    <row r="2" spans="1:2">
      <c r="A2" s="1" t="s">
        <v>138</v>
      </c>
      <c r="B2" s="10"/>
    </row>
    <row r="3" spans="1:2">
      <c r="A3" s="3" t="s">
        <v>1340</v>
      </c>
      <c r="B3" s="4"/>
    </row>
    <row r="4" spans="1:2">
      <c r="A4" s="2" t="s">
        <v>2443</v>
      </c>
      <c r="B4" s="13">
        <v>0</v>
      </c>
    </row>
    <row r="5" spans="1:2">
      <c r="A5" s="2" t="s">
        <v>2444</v>
      </c>
      <c r="B5" s="4">
        <v>0</v>
      </c>
    </row>
    <row r="6" spans="1:2">
      <c r="A6" s="2" t="s">
        <v>2445</v>
      </c>
      <c r="B6" s="4">
        <v>0</v>
      </c>
    </row>
    <row r="7" spans="1:2">
      <c r="A7" s="2" t="s">
        <v>1365</v>
      </c>
      <c r="B7" s="4">
        <v>550</v>
      </c>
    </row>
    <row r="8" spans="1:2">
      <c r="A8" s="2" t="s">
        <v>139</v>
      </c>
      <c r="B8" s="13">
        <v>55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8" width="15.42578125" bestFit="1" customWidth="1"/>
    <col min="9" max="9" width="12.28515625" bestFit="1" customWidth="1"/>
    <col min="10" max="10" width="12.5703125" bestFit="1" customWidth="1"/>
    <col min="11" max="11" width="12.28515625" bestFit="1" customWidth="1"/>
    <col min="12" max="12" width="12.42578125" bestFit="1" customWidth="1"/>
    <col min="13" max="13" width="12.28515625" bestFit="1" customWidth="1"/>
    <col min="14" max="14" width="12.42578125" bestFit="1" customWidth="1"/>
    <col min="15" max="15" width="12.28515625" bestFit="1" customWidth="1"/>
    <col min="16" max="16" width="12.7109375" bestFit="1" customWidth="1"/>
    <col min="17" max="17" width="12.140625" bestFit="1" customWidth="1"/>
    <col min="18" max="18" width="12" bestFit="1" customWidth="1"/>
    <col min="19" max="19" width="11.42578125" bestFit="1" customWidth="1"/>
  </cols>
  <sheetData>
    <row r="1" spans="1:19" ht="15" customHeight="1">
      <c r="A1" s="10" t="s">
        <v>2446</v>
      </c>
      <c r="B1" s="1" t="s">
        <v>1681</v>
      </c>
      <c r="C1" s="10" t="s">
        <v>2</v>
      </c>
      <c r="D1" s="10"/>
      <c r="E1" s="10"/>
      <c r="F1" s="1" t="s">
        <v>1681</v>
      </c>
      <c r="G1" s="1" t="s">
        <v>2292</v>
      </c>
      <c r="H1" s="1" t="s">
        <v>2447</v>
      </c>
      <c r="I1" s="10" t="s">
        <v>1681</v>
      </c>
      <c r="J1" s="10"/>
      <c r="K1" s="10"/>
      <c r="L1" s="10"/>
      <c r="M1" s="1"/>
      <c r="N1" s="1"/>
      <c r="O1" s="1"/>
      <c r="P1" s="1"/>
      <c r="Q1" s="1"/>
      <c r="R1" s="1"/>
      <c r="S1" s="1"/>
    </row>
    <row r="2" spans="1:19">
      <c r="A2" s="10"/>
      <c r="B2" s="10" t="s">
        <v>2448</v>
      </c>
      <c r="C2" s="10" t="s">
        <v>3</v>
      </c>
      <c r="D2" s="10" t="s">
        <v>31</v>
      </c>
      <c r="E2" s="10" t="s">
        <v>32</v>
      </c>
      <c r="F2" s="10" t="s">
        <v>2449</v>
      </c>
      <c r="G2" s="10" t="s">
        <v>2449</v>
      </c>
      <c r="H2" s="10" t="s">
        <v>5</v>
      </c>
      <c r="I2" s="10" t="s">
        <v>1764</v>
      </c>
      <c r="J2" s="10" t="s">
        <v>2450</v>
      </c>
      <c r="K2" s="10" t="s">
        <v>2451</v>
      </c>
      <c r="L2" s="10" t="s">
        <v>2452</v>
      </c>
      <c r="M2" s="10" t="s">
        <v>1847</v>
      </c>
      <c r="N2" s="10" t="s">
        <v>2453</v>
      </c>
      <c r="O2" s="10" t="s">
        <v>2454</v>
      </c>
      <c r="P2" s="10" t="s">
        <v>2455</v>
      </c>
      <c r="Q2" s="10" t="s">
        <v>2456</v>
      </c>
      <c r="R2" s="10" t="s">
        <v>2457</v>
      </c>
      <c r="S2" s="1" t="s">
        <v>2458</v>
      </c>
    </row>
    <row r="3" spans="1:19">
      <c r="A3" s="10"/>
      <c r="B3" s="10"/>
      <c r="C3" s="10"/>
      <c r="D3" s="10"/>
      <c r="E3" s="10"/>
      <c r="F3" s="10"/>
      <c r="G3" s="10"/>
      <c r="H3" s="10"/>
      <c r="I3" s="10"/>
      <c r="J3" s="10"/>
      <c r="K3" s="10"/>
      <c r="L3" s="10"/>
      <c r="M3" s="10"/>
      <c r="N3" s="10"/>
      <c r="O3" s="10"/>
      <c r="P3" s="10"/>
      <c r="Q3" s="10"/>
      <c r="R3" s="10"/>
      <c r="S3" s="1" t="s">
        <v>2459</v>
      </c>
    </row>
    <row r="4" spans="1:19" ht="30">
      <c r="A4" s="3" t="s">
        <v>2460</v>
      </c>
      <c r="B4" s="4"/>
      <c r="C4" s="4"/>
      <c r="D4" s="4"/>
      <c r="E4" s="4"/>
      <c r="F4" s="4"/>
      <c r="G4" s="4"/>
      <c r="H4" s="4"/>
      <c r="I4" s="4"/>
      <c r="J4" s="4"/>
      <c r="K4" s="4"/>
      <c r="L4" s="4"/>
      <c r="M4" s="4"/>
      <c r="N4" s="4"/>
      <c r="O4" s="4"/>
      <c r="P4" s="4"/>
      <c r="Q4" s="4"/>
      <c r="R4" s="4"/>
      <c r="S4" s="4"/>
    </row>
    <row r="5" spans="1:19" ht="30">
      <c r="A5" s="2" t="s">
        <v>2461</v>
      </c>
      <c r="B5" s="13">
        <v>200000000</v>
      </c>
      <c r="C5" s="4"/>
      <c r="D5" s="4"/>
      <c r="E5" s="4"/>
      <c r="F5" s="4"/>
      <c r="G5" s="4"/>
      <c r="H5" s="4"/>
      <c r="I5" s="4"/>
      <c r="J5" s="4"/>
      <c r="K5" s="4"/>
      <c r="L5" s="4"/>
      <c r="M5" s="4"/>
      <c r="N5" s="4"/>
      <c r="O5" s="4"/>
      <c r="P5" s="4"/>
      <c r="Q5" s="4"/>
      <c r="R5" s="4"/>
      <c r="S5" s="4"/>
    </row>
    <row r="6" spans="1:19" ht="30">
      <c r="A6" s="2" t="s">
        <v>2462</v>
      </c>
      <c r="B6" s="6">
        <v>100000000</v>
      </c>
      <c r="C6" s="4"/>
      <c r="D6" s="4"/>
      <c r="E6" s="4"/>
      <c r="F6" s="4"/>
      <c r="G6" s="4"/>
      <c r="H6" s="4"/>
      <c r="I6" s="4"/>
      <c r="J6" s="4"/>
      <c r="K6" s="4"/>
      <c r="L6" s="4"/>
      <c r="M6" s="4"/>
      <c r="N6" s="4"/>
      <c r="O6" s="4"/>
      <c r="P6" s="4"/>
      <c r="Q6" s="4"/>
      <c r="R6" s="4"/>
      <c r="S6" s="4"/>
    </row>
    <row r="7" spans="1:19" ht="30">
      <c r="A7" s="2" t="s">
        <v>2463</v>
      </c>
      <c r="B7" s="4"/>
      <c r="C7" s="4">
        <v>0</v>
      </c>
      <c r="D7" s="4"/>
      <c r="E7" s="4"/>
      <c r="F7" s="4"/>
      <c r="G7" s="4"/>
      <c r="H7" s="4"/>
      <c r="I7" s="4"/>
      <c r="J7" s="4"/>
      <c r="K7" s="4"/>
      <c r="L7" s="4"/>
      <c r="M7" s="4"/>
      <c r="N7" s="4"/>
      <c r="O7" s="4"/>
      <c r="P7" s="4"/>
      <c r="Q7" s="4"/>
      <c r="R7" s="4"/>
      <c r="S7" s="4"/>
    </row>
    <row r="8" spans="1:19" ht="30">
      <c r="A8" s="2" t="s">
        <v>2464</v>
      </c>
      <c r="B8" s="4"/>
      <c r="C8" s="6">
        <v>2428600000</v>
      </c>
      <c r="D8" s="4"/>
      <c r="E8" s="4"/>
      <c r="F8" s="4"/>
      <c r="G8" s="4"/>
      <c r="H8" s="4"/>
      <c r="I8" s="4"/>
      <c r="J8" s="4"/>
      <c r="K8" s="4"/>
      <c r="L8" s="4"/>
      <c r="M8" s="4"/>
      <c r="N8" s="4"/>
      <c r="O8" s="4"/>
      <c r="P8" s="4"/>
      <c r="Q8" s="4"/>
      <c r="R8" s="4"/>
      <c r="S8" s="4"/>
    </row>
    <row r="9" spans="1:19">
      <c r="A9" s="2" t="s">
        <v>2465</v>
      </c>
      <c r="B9" s="4"/>
      <c r="C9" s="14">
        <v>0.5</v>
      </c>
      <c r="D9" s="4"/>
      <c r="E9" s="4"/>
      <c r="F9" s="4"/>
      <c r="G9" s="4"/>
      <c r="H9" s="4"/>
      <c r="I9" s="4"/>
      <c r="J9" s="4"/>
      <c r="K9" s="4"/>
      <c r="L9" s="4"/>
      <c r="M9" s="4"/>
      <c r="N9" s="4"/>
      <c r="O9" s="4"/>
      <c r="P9" s="4"/>
      <c r="Q9" s="4"/>
      <c r="R9" s="4"/>
      <c r="S9" s="4"/>
    </row>
    <row r="10" spans="1:19" ht="45">
      <c r="A10" s="2" t="s">
        <v>2466</v>
      </c>
      <c r="B10" s="4"/>
      <c r="C10" s="14">
        <v>0.5</v>
      </c>
      <c r="D10" s="4"/>
      <c r="E10" s="4"/>
      <c r="F10" s="4"/>
      <c r="G10" s="4"/>
      <c r="H10" s="4"/>
      <c r="I10" s="4"/>
      <c r="J10" s="4"/>
      <c r="K10" s="4"/>
      <c r="L10" s="4"/>
      <c r="M10" s="4"/>
      <c r="N10" s="4"/>
      <c r="O10" s="4"/>
      <c r="P10" s="4"/>
      <c r="Q10" s="4"/>
      <c r="R10" s="4"/>
      <c r="S10" s="4"/>
    </row>
    <row r="11" spans="1:19" ht="30">
      <c r="A11" s="2" t="s">
        <v>2467</v>
      </c>
      <c r="B11" s="4"/>
      <c r="C11" s="14">
        <v>0.35</v>
      </c>
      <c r="D11" s="4"/>
      <c r="E11" s="4"/>
      <c r="F11" s="4"/>
      <c r="G11" s="4"/>
      <c r="H11" s="4"/>
      <c r="I11" s="4"/>
      <c r="J11" s="4"/>
      <c r="K11" s="4"/>
      <c r="L11" s="4"/>
      <c r="M11" s="4"/>
      <c r="N11" s="4"/>
      <c r="O11" s="4"/>
      <c r="P11" s="4"/>
      <c r="Q11" s="4"/>
      <c r="R11" s="4"/>
      <c r="S11" s="4"/>
    </row>
    <row r="12" spans="1:19" ht="45">
      <c r="A12" s="2" t="s">
        <v>469</v>
      </c>
      <c r="B12" s="4"/>
      <c r="C12" s="6">
        <v>31600000</v>
      </c>
      <c r="D12" s="6">
        <v>36400000</v>
      </c>
      <c r="E12" s="6">
        <v>26800000</v>
      </c>
      <c r="F12" s="4"/>
      <c r="G12" s="4"/>
      <c r="H12" s="4"/>
      <c r="I12" s="4"/>
      <c r="J12" s="4"/>
      <c r="K12" s="4"/>
      <c r="L12" s="4"/>
      <c r="M12" s="4"/>
      <c r="N12" s="4"/>
      <c r="O12" s="4"/>
      <c r="P12" s="4"/>
      <c r="Q12" s="4"/>
      <c r="R12" s="4"/>
      <c r="S12" s="4"/>
    </row>
    <row r="13" spans="1:19">
      <c r="A13" s="2" t="s">
        <v>1840</v>
      </c>
      <c r="B13" s="4"/>
      <c r="C13" s="4"/>
      <c r="D13" s="4"/>
      <c r="E13" s="4"/>
      <c r="F13" s="4"/>
      <c r="G13" s="4"/>
      <c r="H13" s="4"/>
      <c r="I13" s="4"/>
      <c r="J13" s="4"/>
      <c r="K13" s="4"/>
      <c r="L13" s="4"/>
      <c r="M13" s="4"/>
      <c r="N13" s="4"/>
      <c r="O13" s="4"/>
      <c r="P13" s="4"/>
      <c r="Q13" s="4"/>
      <c r="R13" s="4"/>
      <c r="S13" s="4"/>
    </row>
    <row r="14" spans="1:19" ht="30">
      <c r="A14" s="3" t="s">
        <v>2460</v>
      </c>
      <c r="B14" s="4"/>
      <c r="C14" s="4"/>
      <c r="D14" s="4"/>
      <c r="E14" s="4"/>
      <c r="F14" s="4"/>
      <c r="G14" s="4"/>
      <c r="H14" s="4"/>
      <c r="I14" s="4"/>
      <c r="J14" s="4"/>
      <c r="K14" s="4"/>
      <c r="L14" s="4"/>
      <c r="M14" s="4"/>
      <c r="N14" s="4"/>
      <c r="O14" s="4"/>
      <c r="P14" s="4"/>
      <c r="Q14" s="4"/>
      <c r="R14" s="4"/>
      <c r="S14" s="4"/>
    </row>
    <row r="15" spans="1:19">
      <c r="A15" s="2" t="s">
        <v>1852</v>
      </c>
      <c r="B15" s="4"/>
      <c r="C15" s="4"/>
      <c r="D15" s="4"/>
      <c r="E15" s="4"/>
      <c r="F15" s="4"/>
      <c r="G15" s="4"/>
      <c r="H15" s="4"/>
      <c r="I15" s="4"/>
      <c r="J15" s="4"/>
      <c r="K15" s="4"/>
      <c r="L15" s="4"/>
      <c r="M15" s="6">
        <v>65000000</v>
      </c>
      <c r="N15" s="4"/>
      <c r="O15" s="4"/>
      <c r="P15" s="4"/>
      <c r="Q15" s="4"/>
      <c r="R15" s="4"/>
      <c r="S15" s="4"/>
    </row>
    <row r="16" spans="1:19" ht="30">
      <c r="A16" s="2" t="s">
        <v>2468</v>
      </c>
      <c r="B16" s="4"/>
      <c r="C16" s="4"/>
      <c r="D16" s="4"/>
      <c r="E16" s="4"/>
      <c r="F16" s="4"/>
      <c r="G16" s="4"/>
      <c r="H16" s="4"/>
      <c r="I16" s="4"/>
      <c r="J16" s="4"/>
      <c r="K16" s="4"/>
      <c r="L16" s="4"/>
      <c r="M16" s="4"/>
      <c r="N16" s="4"/>
      <c r="O16" s="4"/>
      <c r="P16" s="4"/>
      <c r="Q16" s="4"/>
      <c r="R16" s="4"/>
      <c r="S16" s="4"/>
    </row>
    <row r="17" spans="1:19" ht="30">
      <c r="A17" s="3" t="s">
        <v>2460</v>
      </c>
      <c r="B17" s="4"/>
      <c r="C17" s="4"/>
      <c r="D17" s="4"/>
      <c r="E17" s="4"/>
      <c r="F17" s="4"/>
      <c r="G17" s="4"/>
      <c r="H17" s="4"/>
      <c r="I17" s="4"/>
      <c r="J17" s="4"/>
      <c r="K17" s="4"/>
      <c r="L17" s="4"/>
      <c r="M17" s="4"/>
      <c r="N17" s="4"/>
      <c r="O17" s="4"/>
      <c r="P17" s="4"/>
      <c r="Q17" s="4"/>
      <c r="R17" s="4"/>
      <c r="S17" s="4"/>
    </row>
    <row r="18" spans="1:19">
      <c r="A18" s="2" t="s">
        <v>2469</v>
      </c>
      <c r="B18" s="4"/>
      <c r="C18" s="6">
        <v>20600000</v>
      </c>
      <c r="D18" s="4"/>
      <c r="E18" s="4"/>
      <c r="F18" s="4"/>
      <c r="G18" s="4"/>
      <c r="H18" s="4"/>
      <c r="I18" s="4"/>
      <c r="J18" s="4"/>
      <c r="K18" s="4"/>
      <c r="L18" s="4"/>
      <c r="M18" s="4"/>
      <c r="N18" s="4"/>
      <c r="O18" s="4"/>
      <c r="P18" s="4"/>
      <c r="Q18" s="4"/>
      <c r="R18" s="4"/>
      <c r="S18" s="4"/>
    </row>
    <row r="19" spans="1:19" ht="30">
      <c r="A19" s="2" t="s">
        <v>2470</v>
      </c>
      <c r="B19" s="4"/>
      <c r="C19" s="4"/>
      <c r="D19" s="4"/>
      <c r="E19" s="4"/>
      <c r="F19" s="4"/>
      <c r="G19" s="4"/>
      <c r="H19" s="4"/>
      <c r="I19" s="4"/>
      <c r="J19" s="4"/>
      <c r="K19" s="4"/>
      <c r="L19" s="4"/>
      <c r="M19" s="4"/>
      <c r="N19" s="4"/>
      <c r="O19" s="4"/>
      <c r="P19" s="4"/>
      <c r="Q19" s="4"/>
      <c r="R19" s="4"/>
      <c r="S19" s="4"/>
    </row>
    <row r="20" spans="1:19" ht="30">
      <c r="A20" s="3" t="s">
        <v>2460</v>
      </c>
      <c r="B20" s="4"/>
      <c r="C20" s="4"/>
      <c r="D20" s="4"/>
      <c r="E20" s="4"/>
      <c r="F20" s="4"/>
      <c r="G20" s="4"/>
      <c r="H20" s="4"/>
      <c r="I20" s="4"/>
      <c r="J20" s="4"/>
      <c r="K20" s="4"/>
      <c r="L20" s="4"/>
      <c r="M20" s="4"/>
      <c r="N20" s="4"/>
      <c r="O20" s="4"/>
      <c r="P20" s="4"/>
      <c r="Q20" s="4"/>
      <c r="R20" s="4"/>
      <c r="S20" s="4"/>
    </row>
    <row r="21" spans="1:19">
      <c r="A21" s="2" t="s">
        <v>2469</v>
      </c>
      <c r="B21" s="4"/>
      <c r="C21" s="6">
        <v>15000000</v>
      </c>
      <c r="D21" s="4"/>
      <c r="E21" s="4"/>
      <c r="F21" s="4"/>
      <c r="G21" s="4"/>
      <c r="H21" s="4"/>
      <c r="I21" s="4"/>
      <c r="J21" s="4"/>
      <c r="K21" s="4"/>
      <c r="L21" s="4"/>
      <c r="M21" s="4"/>
      <c r="N21" s="4"/>
      <c r="O21" s="4"/>
      <c r="P21" s="4"/>
      <c r="Q21" s="4"/>
      <c r="R21" s="4"/>
      <c r="S21" s="4"/>
    </row>
    <row r="22" spans="1:19">
      <c r="A22" s="2" t="s">
        <v>2471</v>
      </c>
      <c r="B22" s="4"/>
      <c r="C22" s="4"/>
      <c r="D22" s="4"/>
      <c r="E22" s="4"/>
      <c r="F22" s="4"/>
      <c r="G22" s="4"/>
      <c r="H22" s="4"/>
      <c r="I22" s="4"/>
      <c r="J22" s="4"/>
      <c r="K22" s="4"/>
      <c r="L22" s="4"/>
      <c r="M22" s="4"/>
      <c r="N22" s="4"/>
      <c r="O22" s="4"/>
      <c r="P22" s="4"/>
      <c r="Q22" s="4"/>
      <c r="R22" s="4"/>
      <c r="S22" s="4"/>
    </row>
    <row r="23" spans="1:19" ht="30">
      <c r="A23" s="3" t="s">
        <v>2460</v>
      </c>
      <c r="B23" s="4"/>
      <c r="C23" s="4"/>
      <c r="D23" s="4"/>
      <c r="E23" s="4"/>
      <c r="F23" s="4"/>
      <c r="G23" s="4"/>
      <c r="H23" s="4"/>
      <c r="I23" s="4"/>
      <c r="J23" s="4"/>
      <c r="K23" s="4"/>
      <c r="L23" s="4"/>
      <c r="M23" s="4"/>
      <c r="N23" s="4"/>
      <c r="O23" s="4"/>
      <c r="P23" s="4"/>
      <c r="Q23" s="4"/>
      <c r="R23" s="4"/>
      <c r="S23" s="4"/>
    </row>
    <row r="24" spans="1:19" ht="30">
      <c r="A24" s="2" t="s">
        <v>2461</v>
      </c>
      <c r="B24" s="4"/>
      <c r="C24" s="4"/>
      <c r="D24" s="4"/>
      <c r="E24" s="4"/>
      <c r="F24" s="4"/>
      <c r="G24" s="4"/>
      <c r="H24" s="4"/>
      <c r="I24" s="4"/>
      <c r="J24" s="4"/>
      <c r="K24" s="4"/>
      <c r="L24" s="4"/>
      <c r="M24" s="4"/>
      <c r="N24" s="6">
        <v>100000000</v>
      </c>
      <c r="O24" s="6">
        <v>200000000</v>
      </c>
      <c r="P24" s="4"/>
      <c r="Q24" s="4"/>
      <c r="R24" s="4"/>
      <c r="S24" s="4"/>
    </row>
    <row r="25" spans="1:19" ht="30">
      <c r="A25" s="2" t="s">
        <v>2463</v>
      </c>
      <c r="B25" s="4"/>
      <c r="C25" s="6">
        <v>5000000</v>
      </c>
      <c r="D25" s="6">
        <v>18900000</v>
      </c>
      <c r="E25" s="4"/>
      <c r="F25" s="4"/>
      <c r="G25" s="4"/>
      <c r="H25" s="4"/>
      <c r="I25" s="4"/>
      <c r="J25" s="4"/>
      <c r="K25" s="4"/>
      <c r="L25" s="4"/>
      <c r="M25" s="4"/>
      <c r="N25" s="4"/>
      <c r="O25" s="4"/>
      <c r="P25" s="4"/>
      <c r="Q25" s="4"/>
      <c r="R25" s="4"/>
      <c r="S25" s="4"/>
    </row>
    <row r="26" spans="1:19">
      <c r="A26" s="2" t="s">
        <v>2472</v>
      </c>
      <c r="B26" s="4"/>
      <c r="C26" s="4"/>
      <c r="D26" s="4"/>
      <c r="E26" s="4"/>
      <c r="F26" s="4"/>
      <c r="G26" s="4"/>
      <c r="H26" s="4"/>
      <c r="I26" s="4"/>
      <c r="J26" s="4"/>
      <c r="K26" s="4"/>
      <c r="L26" s="4"/>
      <c r="M26" s="4"/>
      <c r="N26" s="4"/>
      <c r="O26" s="4"/>
      <c r="P26" s="4"/>
      <c r="Q26" s="4"/>
      <c r="R26" s="4"/>
      <c r="S26" s="4"/>
    </row>
    <row r="27" spans="1:19" ht="30">
      <c r="A27" s="3" t="s">
        <v>2460</v>
      </c>
      <c r="B27" s="4"/>
      <c r="C27" s="4"/>
      <c r="D27" s="4"/>
      <c r="E27" s="4"/>
      <c r="F27" s="4"/>
      <c r="G27" s="4"/>
      <c r="H27" s="4"/>
      <c r="I27" s="4"/>
      <c r="J27" s="4"/>
      <c r="K27" s="4"/>
      <c r="L27" s="4"/>
      <c r="M27" s="4"/>
      <c r="N27" s="4"/>
      <c r="O27" s="4"/>
      <c r="P27" s="4"/>
      <c r="Q27" s="4"/>
      <c r="R27" s="4"/>
      <c r="S27" s="4"/>
    </row>
    <row r="28" spans="1:19" ht="30">
      <c r="A28" s="2" t="s">
        <v>2461</v>
      </c>
      <c r="B28" s="4"/>
      <c r="C28" s="4"/>
      <c r="D28" s="4"/>
      <c r="E28" s="4"/>
      <c r="F28" s="4"/>
      <c r="G28" s="4"/>
      <c r="H28" s="4"/>
      <c r="I28" s="4"/>
      <c r="J28" s="4"/>
      <c r="K28" s="4"/>
      <c r="L28" s="4"/>
      <c r="M28" s="4"/>
      <c r="N28" s="4"/>
      <c r="O28" s="4"/>
      <c r="P28" s="6">
        <v>1050000000</v>
      </c>
      <c r="Q28" s="6">
        <v>550000000</v>
      </c>
      <c r="R28" s="6">
        <v>450000000</v>
      </c>
      <c r="S28" s="4"/>
    </row>
    <row r="29" spans="1:19" ht="30">
      <c r="A29" s="2" t="s">
        <v>2473</v>
      </c>
      <c r="B29" s="4"/>
      <c r="C29" s="6">
        <v>463600000</v>
      </c>
      <c r="D29" s="6">
        <v>516800000</v>
      </c>
      <c r="E29" s="4"/>
      <c r="F29" s="4"/>
      <c r="G29" s="4"/>
      <c r="H29" s="4"/>
      <c r="I29" s="4"/>
      <c r="J29" s="4"/>
      <c r="K29" s="4"/>
      <c r="L29" s="4"/>
      <c r="M29" s="4"/>
      <c r="N29" s="4"/>
      <c r="O29" s="4"/>
      <c r="P29" s="4"/>
      <c r="Q29" s="4"/>
      <c r="R29" s="4"/>
      <c r="S29" s="4"/>
    </row>
    <row r="30" spans="1:19">
      <c r="A30" s="2" t="s">
        <v>2474</v>
      </c>
      <c r="B30" s="4"/>
      <c r="C30" s="4"/>
      <c r="D30" s="4"/>
      <c r="E30" s="4"/>
      <c r="F30" s="4"/>
      <c r="G30" s="4"/>
      <c r="H30" s="4"/>
      <c r="I30" s="4"/>
      <c r="J30" s="4"/>
      <c r="K30" s="4"/>
      <c r="L30" s="4"/>
      <c r="M30" s="4"/>
      <c r="N30" s="4"/>
      <c r="O30" s="4"/>
      <c r="P30" s="4"/>
      <c r="Q30" s="4"/>
      <c r="R30" s="4"/>
      <c r="S30" s="4"/>
    </row>
    <row r="31" spans="1:19" ht="30">
      <c r="A31" s="3" t="s">
        <v>2460</v>
      </c>
      <c r="B31" s="4"/>
      <c r="C31" s="4"/>
      <c r="D31" s="4"/>
      <c r="E31" s="4"/>
      <c r="F31" s="4"/>
      <c r="G31" s="4"/>
      <c r="H31" s="4"/>
      <c r="I31" s="4"/>
      <c r="J31" s="4"/>
      <c r="K31" s="4"/>
      <c r="L31" s="4"/>
      <c r="M31" s="4"/>
      <c r="N31" s="4"/>
      <c r="O31" s="4"/>
      <c r="P31" s="4"/>
      <c r="Q31" s="4"/>
      <c r="R31" s="4"/>
      <c r="S31" s="4"/>
    </row>
    <row r="32" spans="1:19">
      <c r="A32" s="2" t="s">
        <v>2475</v>
      </c>
      <c r="B32" s="4"/>
      <c r="C32" s="4"/>
      <c r="D32" s="4"/>
      <c r="E32" s="4"/>
      <c r="F32" s="4" t="s">
        <v>1697</v>
      </c>
      <c r="G32" s="4"/>
      <c r="H32" s="4"/>
      <c r="I32" s="4"/>
      <c r="J32" s="4"/>
      <c r="K32" s="4"/>
      <c r="L32" s="4"/>
      <c r="M32" s="4"/>
      <c r="N32" s="4"/>
      <c r="O32" s="4"/>
      <c r="P32" s="4"/>
      <c r="Q32" s="4"/>
      <c r="R32" s="4"/>
      <c r="S32" s="4"/>
    </row>
    <row r="33" spans="1:19" ht="30">
      <c r="A33" s="2" t="s">
        <v>2461</v>
      </c>
      <c r="B33" s="4"/>
      <c r="C33" s="4"/>
      <c r="D33" s="4"/>
      <c r="E33" s="4"/>
      <c r="F33" s="6">
        <v>280000000</v>
      </c>
      <c r="G33" s="6">
        <v>280000000</v>
      </c>
      <c r="H33" s="4"/>
      <c r="I33" s="4"/>
      <c r="J33" s="4"/>
      <c r="K33" s="4"/>
      <c r="L33" s="4"/>
      <c r="M33" s="4"/>
      <c r="N33" s="4"/>
      <c r="O33" s="4"/>
      <c r="P33" s="4"/>
      <c r="Q33" s="4"/>
      <c r="R33" s="4"/>
      <c r="S33" s="4"/>
    </row>
    <row r="34" spans="1:19" ht="30">
      <c r="A34" s="2" t="s">
        <v>2462</v>
      </c>
      <c r="B34" s="4"/>
      <c r="C34" s="4"/>
      <c r="D34" s="4"/>
      <c r="E34" s="4"/>
      <c r="F34" s="4"/>
      <c r="G34" s="6">
        <v>75000000</v>
      </c>
      <c r="H34" s="4"/>
      <c r="I34" s="4"/>
      <c r="J34" s="4"/>
      <c r="K34" s="4"/>
      <c r="L34" s="4"/>
      <c r="M34" s="4"/>
      <c r="N34" s="4"/>
      <c r="O34" s="4"/>
      <c r="P34" s="4"/>
      <c r="Q34" s="4"/>
      <c r="R34" s="4"/>
      <c r="S34" s="4"/>
    </row>
    <row r="35" spans="1:19" ht="30">
      <c r="A35" s="2" t="s">
        <v>2476</v>
      </c>
      <c r="B35" s="4"/>
      <c r="C35" s="4"/>
      <c r="D35" s="4"/>
      <c r="E35" s="4"/>
      <c r="F35" s="4"/>
      <c r="G35" s="4"/>
      <c r="H35" s="4"/>
      <c r="I35" s="4"/>
      <c r="J35" s="4"/>
      <c r="K35" s="4"/>
      <c r="L35" s="4"/>
      <c r="M35" s="4"/>
      <c r="N35" s="4"/>
      <c r="O35" s="4"/>
      <c r="P35" s="4"/>
      <c r="Q35" s="4"/>
      <c r="R35" s="4"/>
      <c r="S35" s="4"/>
    </row>
    <row r="36" spans="1:19" ht="30">
      <c r="A36" s="3" t="s">
        <v>2460</v>
      </c>
      <c r="B36" s="4"/>
      <c r="C36" s="4"/>
      <c r="D36" s="4"/>
      <c r="E36" s="4"/>
      <c r="F36" s="4"/>
      <c r="G36" s="4"/>
      <c r="H36" s="4"/>
      <c r="I36" s="4"/>
      <c r="J36" s="4"/>
      <c r="K36" s="4"/>
      <c r="L36" s="4"/>
      <c r="M36" s="4"/>
      <c r="N36" s="4"/>
      <c r="O36" s="4"/>
      <c r="P36" s="4"/>
      <c r="Q36" s="4"/>
      <c r="R36" s="4"/>
      <c r="S36" s="4"/>
    </row>
    <row r="37" spans="1:19" ht="30">
      <c r="A37" s="2" t="s">
        <v>2461</v>
      </c>
      <c r="B37" s="4"/>
      <c r="C37" s="4"/>
      <c r="D37" s="4"/>
      <c r="E37" s="4"/>
      <c r="F37" s="4"/>
      <c r="G37" s="4"/>
      <c r="H37" s="6">
        <v>575000000</v>
      </c>
      <c r="I37" s="4"/>
      <c r="J37" s="4"/>
      <c r="K37" s="4"/>
      <c r="L37" s="4"/>
      <c r="M37" s="4"/>
      <c r="N37" s="4"/>
      <c r="O37" s="4"/>
      <c r="P37" s="4"/>
      <c r="Q37" s="4"/>
      <c r="R37" s="4"/>
      <c r="S37" s="6">
        <v>950000000</v>
      </c>
    </row>
    <row r="38" spans="1:19" ht="30">
      <c r="A38" s="2" t="s">
        <v>2477</v>
      </c>
      <c r="B38" s="4"/>
      <c r="C38" s="4"/>
      <c r="D38" s="4"/>
      <c r="E38" s="4"/>
      <c r="F38" s="4"/>
      <c r="G38" s="4"/>
      <c r="H38" s="4"/>
      <c r="I38" s="4"/>
      <c r="J38" s="4"/>
      <c r="K38" s="4"/>
      <c r="L38" s="4"/>
      <c r="M38" s="4"/>
      <c r="N38" s="4"/>
      <c r="O38" s="4"/>
      <c r="P38" s="4"/>
      <c r="Q38" s="4"/>
      <c r="R38" s="4"/>
      <c r="S38" s="4">
        <v>2</v>
      </c>
    </row>
    <row r="39" spans="1:19" ht="30">
      <c r="A39" s="2" t="s">
        <v>2478</v>
      </c>
      <c r="B39" s="4"/>
      <c r="C39" s="4"/>
      <c r="D39" s="4"/>
      <c r="E39" s="4"/>
      <c r="F39" s="4"/>
      <c r="G39" s="4"/>
      <c r="H39" s="4"/>
      <c r="I39" s="4"/>
      <c r="J39" s="4"/>
      <c r="K39" s="4"/>
      <c r="L39" s="4"/>
      <c r="M39" s="4"/>
      <c r="N39" s="4"/>
      <c r="O39" s="4"/>
      <c r="P39" s="4"/>
      <c r="Q39" s="4"/>
      <c r="R39" s="4"/>
      <c r="S39" s="4"/>
    </row>
    <row r="40" spans="1:19" ht="30">
      <c r="A40" s="3" t="s">
        <v>2460</v>
      </c>
      <c r="B40" s="4"/>
      <c r="C40" s="4"/>
      <c r="D40" s="4"/>
      <c r="E40" s="4"/>
      <c r="F40" s="4"/>
      <c r="G40" s="4"/>
      <c r="H40" s="4"/>
      <c r="I40" s="4"/>
      <c r="J40" s="4"/>
      <c r="K40" s="4"/>
      <c r="L40" s="4"/>
      <c r="M40" s="4"/>
      <c r="N40" s="4"/>
      <c r="O40" s="4"/>
      <c r="P40" s="4"/>
      <c r="Q40" s="4"/>
      <c r="R40" s="4"/>
      <c r="S40" s="4"/>
    </row>
    <row r="41" spans="1:19" ht="30">
      <c r="A41" s="2" t="s">
        <v>2461</v>
      </c>
      <c r="B41" s="4"/>
      <c r="C41" s="4"/>
      <c r="D41" s="4"/>
      <c r="E41" s="4"/>
      <c r="F41" s="4"/>
      <c r="G41" s="4"/>
      <c r="H41" s="4"/>
      <c r="I41" s="4"/>
      <c r="J41" s="4"/>
      <c r="K41" s="4"/>
      <c r="L41" s="4"/>
      <c r="M41" s="4"/>
      <c r="N41" s="4"/>
      <c r="O41" s="4"/>
      <c r="P41" s="4"/>
      <c r="Q41" s="4"/>
      <c r="R41" s="4"/>
      <c r="S41" s="6">
        <v>650000000</v>
      </c>
    </row>
    <row r="42" spans="1:19" ht="30">
      <c r="A42" s="2" t="s">
        <v>2479</v>
      </c>
      <c r="B42" s="4"/>
      <c r="C42" s="4"/>
      <c r="D42" s="4"/>
      <c r="E42" s="4"/>
      <c r="F42" s="4"/>
      <c r="G42" s="4"/>
      <c r="H42" s="4"/>
      <c r="I42" s="4"/>
      <c r="J42" s="4"/>
      <c r="K42" s="4"/>
      <c r="L42" s="4"/>
      <c r="M42" s="4"/>
      <c r="N42" s="4"/>
      <c r="O42" s="4"/>
      <c r="P42" s="4"/>
      <c r="Q42" s="4"/>
      <c r="R42" s="4"/>
      <c r="S42" s="4"/>
    </row>
    <row r="43" spans="1:19" ht="30">
      <c r="A43" s="3" t="s">
        <v>2460</v>
      </c>
      <c r="B43" s="4"/>
      <c r="C43" s="4"/>
      <c r="D43" s="4"/>
      <c r="E43" s="4"/>
      <c r="F43" s="4"/>
      <c r="G43" s="4"/>
      <c r="H43" s="4"/>
      <c r="I43" s="4"/>
      <c r="J43" s="4"/>
      <c r="K43" s="4"/>
      <c r="L43" s="4"/>
      <c r="M43" s="4"/>
      <c r="N43" s="4"/>
      <c r="O43" s="4"/>
      <c r="P43" s="4"/>
      <c r="Q43" s="4"/>
      <c r="R43" s="4"/>
      <c r="S43" s="4"/>
    </row>
    <row r="44" spans="1:19" ht="30">
      <c r="A44" s="2" t="s">
        <v>2461</v>
      </c>
      <c r="B44" s="4"/>
      <c r="C44" s="4"/>
      <c r="D44" s="4"/>
      <c r="E44" s="4"/>
      <c r="F44" s="4"/>
      <c r="G44" s="4"/>
      <c r="H44" s="4"/>
      <c r="I44" s="4"/>
      <c r="J44" s="4"/>
      <c r="K44" s="4"/>
      <c r="L44" s="4"/>
      <c r="M44" s="4"/>
      <c r="N44" s="4"/>
      <c r="O44" s="4"/>
      <c r="P44" s="4"/>
      <c r="Q44" s="4"/>
      <c r="R44" s="4"/>
      <c r="S44" s="6">
        <v>300000000</v>
      </c>
    </row>
    <row r="45" spans="1:19" ht="45">
      <c r="A45" s="2" t="s">
        <v>2480</v>
      </c>
      <c r="B45" s="4"/>
      <c r="C45" s="4"/>
      <c r="D45" s="4"/>
      <c r="E45" s="4"/>
      <c r="F45" s="4"/>
      <c r="G45" s="4"/>
      <c r="H45" s="4"/>
      <c r="I45" s="4"/>
      <c r="J45" s="4"/>
      <c r="K45" s="4"/>
      <c r="L45" s="4"/>
      <c r="M45" s="4"/>
      <c r="N45" s="4"/>
      <c r="O45" s="4"/>
      <c r="P45" s="4"/>
      <c r="Q45" s="4"/>
      <c r="R45" s="4"/>
      <c r="S45" s="4"/>
    </row>
    <row r="46" spans="1:19" ht="30">
      <c r="A46" s="3" t="s">
        <v>2460</v>
      </c>
      <c r="B46" s="4"/>
      <c r="C46" s="4"/>
      <c r="D46" s="4"/>
      <c r="E46" s="4"/>
      <c r="F46" s="4"/>
      <c r="G46" s="4"/>
      <c r="H46" s="4"/>
      <c r="I46" s="4"/>
      <c r="J46" s="4"/>
      <c r="K46" s="4"/>
      <c r="L46" s="4"/>
      <c r="M46" s="4"/>
      <c r="N46" s="4"/>
      <c r="O46" s="4"/>
      <c r="P46" s="4"/>
      <c r="Q46" s="4"/>
      <c r="R46" s="4"/>
      <c r="S46" s="4"/>
    </row>
    <row r="47" spans="1:19" ht="30">
      <c r="A47" s="2" t="s">
        <v>2481</v>
      </c>
      <c r="B47" s="4"/>
      <c r="C47" s="4"/>
      <c r="D47" s="4"/>
      <c r="E47" s="4"/>
      <c r="F47" s="4"/>
      <c r="G47" s="4"/>
      <c r="H47" s="14">
        <v>0.01</v>
      </c>
      <c r="I47" s="4"/>
      <c r="J47" s="4"/>
      <c r="K47" s="4"/>
      <c r="L47" s="4"/>
      <c r="M47" s="4"/>
      <c r="N47" s="4"/>
      <c r="O47" s="4"/>
      <c r="P47" s="4"/>
      <c r="Q47" s="4"/>
      <c r="R47" s="4"/>
      <c r="S47" s="4"/>
    </row>
    <row r="48" spans="1:19">
      <c r="A48" s="2" t="s">
        <v>1836</v>
      </c>
      <c r="B48" s="4"/>
      <c r="C48" s="4"/>
      <c r="D48" s="4"/>
      <c r="E48" s="4"/>
      <c r="F48" s="4"/>
      <c r="G48" s="4"/>
      <c r="H48" s="4"/>
      <c r="I48" s="4"/>
      <c r="J48" s="4"/>
      <c r="K48" s="4"/>
      <c r="L48" s="4"/>
      <c r="M48" s="4"/>
      <c r="N48" s="4"/>
      <c r="O48" s="4"/>
      <c r="P48" s="4"/>
      <c r="Q48" s="4"/>
      <c r="R48" s="4"/>
      <c r="S48" s="4"/>
    </row>
    <row r="49" spans="1:19" ht="30">
      <c r="A49" s="3" t="s">
        <v>2460</v>
      </c>
      <c r="B49" s="4"/>
      <c r="C49" s="4"/>
      <c r="D49" s="4"/>
      <c r="E49" s="4"/>
      <c r="F49" s="4"/>
      <c r="G49" s="4"/>
      <c r="H49" s="4"/>
      <c r="I49" s="4"/>
      <c r="J49" s="4"/>
      <c r="K49" s="4"/>
      <c r="L49" s="4"/>
      <c r="M49" s="4"/>
      <c r="N49" s="4"/>
      <c r="O49" s="4"/>
      <c r="P49" s="4"/>
      <c r="Q49" s="4"/>
      <c r="R49" s="4"/>
      <c r="S49" s="4"/>
    </row>
    <row r="50" spans="1:19">
      <c r="A50" s="2" t="s">
        <v>1852</v>
      </c>
      <c r="B50" s="4"/>
      <c r="C50" s="4"/>
      <c r="D50" s="4"/>
      <c r="E50" s="4"/>
      <c r="F50" s="4"/>
      <c r="G50" s="4"/>
      <c r="H50" s="4"/>
      <c r="I50" s="4"/>
      <c r="J50" s="6">
        <v>300000000</v>
      </c>
      <c r="K50" s="6">
        <v>250000000</v>
      </c>
      <c r="L50" s="6">
        <v>250000000</v>
      </c>
      <c r="M50" s="4"/>
      <c r="N50" s="4"/>
      <c r="O50" s="4"/>
      <c r="P50" s="4"/>
      <c r="Q50" s="4"/>
      <c r="R50" s="4"/>
      <c r="S50" s="4"/>
    </row>
    <row r="51" spans="1:19">
      <c r="A51" s="2" t="s">
        <v>1838</v>
      </c>
      <c r="B51" s="4"/>
      <c r="C51" s="4"/>
      <c r="D51" s="4"/>
      <c r="E51" s="4"/>
      <c r="F51" s="4"/>
      <c r="G51" s="4"/>
      <c r="H51" s="4"/>
      <c r="I51" s="4"/>
      <c r="J51" s="14">
        <v>4.65E-2</v>
      </c>
      <c r="K51" s="14">
        <v>0.06</v>
      </c>
      <c r="L51" s="14">
        <v>0.06</v>
      </c>
      <c r="M51" s="4"/>
      <c r="N51" s="4"/>
      <c r="O51" s="4"/>
      <c r="P51" s="4"/>
      <c r="Q51" s="4"/>
      <c r="R51" s="4"/>
      <c r="S51" s="4"/>
    </row>
    <row r="52" spans="1:19">
      <c r="A52" s="2" t="s">
        <v>2482</v>
      </c>
      <c r="B52" s="4"/>
      <c r="C52" s="4"/>
      <c r="D52" s="4"/>
      <c r="E52" s="4"/>
      <c r="F52" s="4"/>
      <c r="G52" s="4"/>
      <c r="H52" s="4"/>
      <c r="I52" s="4"/>
      <c r="J52" s="6">
        <v>299700000</v>
      </c>
      <c r="K52" s="6">
        <v>247500000</v>
      </c>
      <c r="L52" s="6">
        <v>249300000</v>
      </c>
      <c r="M52" s="4"/>
      <c r="N52" s="4"/>
      <c r="O52" s="4"/>
      <c r="P52" s="4"/>
      <c r="Q52" s="4"/>
      <c r="R52" s="4"/>
      <c r="S52" s="4"/>
    </row>
    <row r="53" spans="1:19" ht="45">
      <c r="A53" s="2" t="s">
        <v>469</v>
      </c>
      <c r="B53" s="4"/>
      <c r="C53" s="4"/>
      <c r="D53" s="4"/>
      <c r="E53" s="4"/>
      <c r="F53" s="4"/>
      <c r="G53" s="4"/>
      <c r="H53" s="4"/>
      <c r="I53" s="6">
        <v>9300000</v>
      </c>
      <c r="J53" s="4"/>
      <c r="K53" s="4"/>
      <c r="L53" s="4"/>
      <c r="M53" s="4"/>
      <c r="N53" s="4"/>
      <c r="O53" s="4"/>
      <c r="P53" s="4"/>
      <c r="Q53" s="4"/>
      <c r="R53" s="4"/>
      <c r="S53" s="4"/>
    </row>
    <row r="54" spans="1:19" ht="30">
      <c r="A54" s="2" t="s">
        <v>2483</v>
      </c>
      <c r="B54" s="4"/>
      <c r="C54" s="6">
        <v>50000000</v>
      </c>
      <c r="D54" s="4"/>
      <c r="E54" s="4"/>
      <c r="F54" s="4"/>
      <c r="G54" s="4"/>
      <c r="H54" s="4"/>
      <c r="I54" s="4"/>
      <c r="J54" s="4"/>
      <c r="K54" s="4"/>
      <c r="L54" s="4"/>
      <c r="M54" s="4"/>
      <c r="N54" s="4"/>
      <c r="O54" s="4"/>
      <c r="P54" s="4"/>
      <c r="Q54" s="4"/>
      <c r="R54" s="4"/>
      <c r="S54" s="4"/>
    </row>
    <row r="55" spans="1:19">
      <c r="A55" s="2" t="s">
        <v>2484</v>
      </c>
      <c r="B55" s="4"/>
      <c r="C55" s="6">
        <v>29000000</v>
      </c>
      <c r="D55" s="4"/>
      <c r="E55" s="4"/>
      <c r="F55" s="4"/>
      <c r="G55" s="4"/>
      <c r="H55" s="4"/>
      <c r="I55" s="4"/>
      <c r="J55" s="4"/>
      <c r="K55" s="4"/>
      <c r="L55" s="4"/>
      <c r="M55" s="4"/>
      <c r="N55" s="4"/>
      <c r="O55" s="4"/>
      <c r="P55" s="4"/>
      <c r="Q55" s="4"/>
      <c r="R55" s="4"/>
      <c r="S55" s="4"/>
    </row>
    <row r="56" spans="1:19">
      <c r="A56" s="2" t="s">
        <v>1840</v>
      </c>
      <c r="B56" s="4"/>
      <c r="C56" s="4"/>
      <c r="D56" s="4"/>
      <c r="E56" s="4"/>
      <c r="F56" s="4"/>
      <c r="G56" s="4"/>
      <c r="H56" s="4"/>
      <c r="I56" s="4"/>
      <c r="J56" s="4"/>
      <c r="K56" s="4"/>
      <c r="L56" s="4"/>
      <c r="M56" s="4"/>
      <c r="N56" s="4"/>
      <c r="O56" s="4"/>
      <c r="P56" s="4"/>
      <c r="Q56" s="4"/>
      <c r="R56" s="4"/>
      <c r="S56" s="4"/>
    </row>
    <row r="57" spans="1:19" ht="30">
      <c r="A57" s="3" t="s">
        <v>2460</v>
      </c>
      <c r="B57" s="4"/>
      <c r="C57" s="4"/>
      <c r="D57" s="4"/>
      <c r="E57" s="4"/>
      <c r="F57" s="4"/>
      <c r="G57" s="4"/>
      <c r="H57" s="4"/>
      <c r="I57" s="4"/>
      <c r="J57" s="4"/>
      <c r="K57" s="4"/>
      <c r="L57" s="4"/>
      <c r="M57" s="4"/>
      <c r="N57" s="4"/>
      <c r="O57" s="4"/>
      <c r="P57" s="4"/>
      <c r="Q57" s="4"/>
      <c r="R57" s="4"/>
      <c r="S57" s="4"/>
    </row>
    <row r="58" spans="1:19">
      <c r="A58" s="2" t="s">
        <v>1852</v>
      </c>
      <c r="B58" s="4"/>
      <c r="C58" s="4"/>
      <c r="D58" s="6">
        <v>65000000</v>
      </c>
      <c r="E58" s="4"/>
      <c r="F58" s="4"/>
      <c r="G58" s="4"/>
      <c r="H58" s="4"/>
      <c r="I58" s="4"/>
      <c r="J58" s="4"/>
      <c r="K58" s="4"/>
      <c r="L58" s="4"/>
      <c r="M58" s="6">
        <v>65000000</v>
      </c>
      <c r="N58" s="4"/>
      <c r="O58" s="4"/>
      <c r="P58" s="4"/>
      <c r="Q58" s="4"/>
      <c r="R58" s="4"/>
      <c r="S58" s="4"/>
    </row>
    <row r="59" spans="1:19">
      <c r="A59" s="2" t="s">
        <v>1866</v>
      </c>
      <c r="B59" s="4"/>
      <c r="C59" s="4"/>
      <c r="D59" s="6">
        <v>50000000</v>
      </c>
      <c r="E59" s="4"/>
      <c r="F59" s="4"/>
      <c r="G59" s="4"/>
      <c r="H59" s="4"/>
      <c r="I59" s="4"/>
      <c r="J59" s="4"/>
      <c r="K59" s="4"/>
      <c r="L59" s="4"/>
      <c r="M59" s="6">
        <v>50000000</v>
      </c>
      <c r="N59" s="4"/>
      <c r="O59" s="4"/>
      <c r="P59" s="4"/>
      <c r="Q59" s="4"/>
      <c r="R59" s="4"/>
      <c r="S59" s="4"/>
    </row>
    <row r="60" spans="1:19">
      <c r="A60" s="2" t="s">
        <v>1842</v>
      </c>
      <c r="B60" s="4"/>
      <c r="C60" s="4"/>
      <c r="D60" s="4"/>
      <c r="E60" s="4"/>
      <c r="F60" s="4"/>
      <c r="G60" s="4"/>
      <c r="H60" s="4"/>
      <c r="I60" s="4"/>
      <c r="J60" s="4"/>
      <c r="K60" s="4"/>
      <c r="L60" s="4"/>
      <c r="M60" s="4"/>
      <c r="N60" s="4"/>
      <c r="O60" s="4"/>
      <c r="P60" s="4"/>
      <c r="Q60" s="4"/>
      <c r="R60" s="4"/>
      <c r="S60" s="4"/>
    </row>
    <row r="61" spans="1:19" ht="30">
      <c r="A61" s="3" t="s">
        <v>2460</v>
      </c>
      <c r="B61" s="4"/>
      <c r="C61" s="4"/>
      <c r="D61" s="4"/>
      <c r="E61" s="4"/>
      <c r="F61" s="4"/>
      <c r="G61" s="4"/>
      <c r="H61" s="4"/>
      <c r="I61" s="4"/>
      <c r="J61" s="4"/>
      <c r="K61" s="4"/>
      <c r="L61" s="4"/>
      <c r="M61" s="4"/>
      <c r="N61" s="4"/>
      <c r="O61" s="4"/>
      <c r="P61" s="4"/>
      <c r="Q61" s="4"/>
      <c r="R61" s="4"/>
      <c r="S61" s="4"/>
    </row>
    <row r="62" spans="1:19">
      <c r="A62" s="2" t="s">
        <v>1852</v>
      </c>
      <c r="B62" s="4"/>
      <c r="C62" s="6">
        <v>85000000</v>
      </c>
      <c r="D62" s="4"/>
      <c r="E62" s="4"/>
      <c r="F62" s="4"/>
      <c r="G62" s="4"/>
      <c r="H62" s="4"/>
      <c r="I62" s="4"/>
      <c r="J62" s="4"/>
      <c r="K62" s="4"/>
      <c r="L62" s="4"/>
      <c r="M62" s="4"/>
      <c r="N62" s="4"/>
      <c r="O62" s="4"/>
      <c r="P62" s="4"/>
      <c r="Q62" s="4"/>
      <c r="R62" s="4"/>
      <c r="S62" s="4"/>
    </row>
    <row r="63" spans="1:19">
      <c r="A63" s="2" t="s">
        <v>1866</v>
      </c>
      <c r="B63" s="4"/>
      <c r="C63" s="13">
        <v>70000000</v>
      </c>
      <c r="D63" s="4"/>
      <c r="E63" s="4"/>
      <c r="F63" s="4"/>
      <c r="G63" s="4"/>
      <c r="H63" s="4"/>
      <c r="I63" s="4"/>
      <c r="J63" s="4"/>
      <c r="K63" s="4"/>
      <c r="L63" s="4"/>
      <c r="M63" s="4"/>
      <c r="N63" s="4"/>
      <c r="O63" s="4"/>
      <c r="P63" s="4"/>
      <c r="Q63" s="4"/>
      <c r="R63" s="4"/>
      <c r="S63" s="4"/>
    </row>
  </sheetData>
  <mergeCells count="20">
    <mergeCell ref="O2:O3"/>
    <mergeCell ref="P2:P3"/>
    <mergeCell ref="Q2:Q3"/>
    <mergeCell ref="R2:R3"/>
    <mergeCell ref="I2:I3"/>
    <mergeCell ref="J2:J3"/>
    <mergeCell ref="K2:K3"/>
    <mergeCell ref="L2:L3"/>
    <mergeCell ref="M2:M3"/>
    <mergeCell ref="N2:N3"/>
    <mergeCell ref="A1:A3"/>
    <mergeCell ref="C1:E1"/>
    <mergeCell ref="I1:L1"/>
    <mergeCell ref="B2:B3"/>
    <mergeCell ref="C2:C3"/>
    <mergeCell ref="D2:D3"/>
    <mergeCell ref="E2:E3"/>
    <mergeCell ref="F2:F3"/>
    <mergeCell ref="G2:G3"/>
    <mergeCell ref="H2:H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1" width="12.28515625" bestFit="1" customWidth="1"/>
    <col min="12" max="12" width="12" bestFit="1" customWidth="1"/>
    <col min="13" max="13" width="12.5703125" bestFit="1" customWidth="1"/>
    <col min="14" max="14" width="10.140625" bestFit="1" customWidth="1"/>
    <col min="15" max="15" width="2.5703125" bestFit="1" customWidth="1"/>
    <col min="16" max="16" width="10.140625" bestFit="1" customWidth="1"/>
    <col min="17" max="17" width="2.5703125" bestFit="1" customWidth="1"/>
    <col min="18" max="18" width="10.140625" bestFit="1" customWidth="1"/>
    <col min="19" max="19" width="2.5703125" bestFit="1" customWidth="1"/>
    <col min="20" max="20" width="10.140625" bestFit="1" customWidth="1"/>
    <col min="21" max="21" width="2.5703125" bestFit="1" customWidth="1"/>
    <col min="22" max="22" width="10.140625" bestFit="1" customWidth="1"/>
    <col min="23" max="23" width="2.5703125" bestFit="1" customWidth="1"/>
    <col min="24" max="24" width="12.28515625" bestFit="1" customWidth="1"/>
    <col min="25" max="25" width="10.140625" bestFit="1" customWidth="1"/>
    <col min="26" max="26" width="2.5703125" bestFit="1" customWidth="1"/>
  </cols>
  <sheetData>
    <row r="1" spans="1:26" ht="15" customHeight="1">
      <c r="A1" s="1" t="s">
        <v>2485</v>
      </c>
      <c r="B1" s="10" t="s">
        <v>1707</v>
      </c>
      <c r="C1" s="10"/>
      <c r="D1" s="10"/>
      <c r="E1" s="10"/>
      <c r="F1" s="10"/>
      <c r="G1" s="10"/>
      <c r="H1" s="10"/>
      <c r="I1" s="10"/>
      <c r="J1" s="10"/>
      <c r="K1" s="10"/>
      <c r="L1" s="10"/>
      <c r="M1" s="10"/>
      <c r="N1" s="10"/>
      <c r="O1" s="10"/>
      <c r="P1" s="10"/>
      <c r="Q1" s="10"/>
      <c r="R1" s="10"/>
      <c r="S1" s="10"/>
      <c r="T1" s="10"/>
      <c r="U1" s="10"/>
      <c r="V1" s="10" t="s">
        <v>2</v>
      </c>
      <c r="W1" s="10"/>
      <c r="X1" s="10"/>
      <c r="Y1" s="10"/>
      <c r="Z1" s="10"/>
    </row>
    <row r="2" spans="1:26" ht="30">
      <c r="A2" s="1" t="s">
        <v>30</v>
      </c>
      <c r="B2" s="10" t="s">
        <v>3</v>
      </c>
      <c r="C2" s="10"/>
      <c r="D2" s="10" t="s">
        <v>1708</v>
      </c>
      <c r="E2" s="10"/>
      <c r="F2" s="10" t="s">
        <v>5</v>
      </c>
      <c r="G2" s="10"/>
      <c r="H2" s="10" t="s">
        <v>1709</v>
      </c>
      <c r="I2" s="10"/>
      <c r="J2" s="1" t="s">
        <v>31</v>
      </c>
      <c r="K2" s="1" t="s">
        <v>1710</v>
      </c>
      <c r="L2" s="1" t="s">
        <v>1711</v>
      </c>
      <c r="M2" s="1" t="s">
        <v>1712</v>
      </c>
      <c r="N2" s="10" t="s">
        <v>32</v>
      </c>
      <c r="O2" s="10"/>
      <c r="P2" s="10" t="s">
        <v>1713</v>
      </c>
      <c r="Q2" s="10"/>
      <c r="R2" s="10" t="s">
        <v>1714</v>
      </c>
      <c r="S2" s="10"/>
      <c r="T2" s="10" t="s">
        <v>1715</v>
      </c>
      <c r="U2" s="10"/>
      <c r="V2" s="10" t="s">
        <v>3</v>
      </c>
      <c r="W2" s="10"/>
      <c r="X2" s="1" t="s">
        <v>31</v>
      </c>
      <c r="Y2" s="10" t="s">
        <v>32</v>
      </c>
      <c r="Z2" s="10"/>
    </row>
    <row r="3" spans="1:26" ht="30">
      <c r="A3" s="3" t="s">
        <v>1369</v>
      </c>
      <c r="B3" s="4"/>
      <c r="C3" s="4"/>
      <c r="D3" s="4"/>
      <c r="E3" s="4"/>
      <c r="F3" s="4"/>
      <c r="G3" s="4"/>
      <c r="H3" s="4"/>
      <c r="I3" s="4"/>
      <c r="J3" s="4"/>
      <c r="K3" s="4"/>
      <c r="L3" s="4"/>
      <c r="M3" s="4"/>
      <c r="N3" s="4"/>
      <c r="O3" s="4"/>
      <c r="P3" s="4"/>
      <c r="Q3" s="4"/>
      <c r="R3" s="4"/>
      <c r="S3" s="4"/>
      <c r="T3" s="4"/>
      <c r="U3" s="4"/>
      <c r="V3" s="4"/>
      <c r="W3" s="4"/>
      <c r="X3" s="4"/>
      <c r="Y3" s="4"/>
      <c r="Z3" s="4"/>
    </row>
    <row r="4" spans="1:26">
      <c r="A4" s="2" t="s">
        <v>34</v>
      </c>
      <c r="B4" s="7">
        <v>612.20000000000005</v>
      </c>
      <c r="C4" s="4"/>
      <c r="D4" s="7">
        <v>610.4</v>
      </c>
      <c r="E4" s="4"/>
      <c r="F4" s="7">
        <v>616.20000000000005</v>
      </c>
      <c r="G4" s="4"/>
      <c r="H4" s="7">
        <v>566.5</v>
      </c>
      <c r="I4" s="4"/>
      <c r="J4" s="7">
        <v>572.6</v>
      </c>
      <c r="K4" s="7">
        <v>544.29999999999995</v>
      </c>
      <c r="L4" s="13">
        <v>544</v>
      </c>
      <c r="M4" s="7">
        <v>510.9</v>
      </c>
      <c r="N4" s="7">
        <v>558.5</v>
      </c>
      <c r="O4" s="4"/>
      <c r="P4" s="7">
        <v>516.20000000000005</v>
      </c>
      <c r="Q4" s="4"/>
      <c r="R4" s="7">
        <v>513.4</v>
      </c>
      <c r="S4" s="4"/>
      <c r="T4" s="7">
        <v>495.4</v>
      </c>
      <c r="U4" s="4"/>
      <c r="V4" s="7">
        <v>2405.3000000000002</v>
      </c>
      <c r="W4" s="4"/>
      <c r="X4" s="7">
        <v>2171.8000000000002</v>
      </c>
      <c r="Y4" s="7">
        <v>2083.5</v>
      </c>
      <c r="Z4" s="4"/>
    </row>
    <row r="5" spans="1:26">
      <c r="A5" s="2" t="s">
        <v>35</v>
      </c>
      <c r="B5" s="4">
        <v>46.7</v>
      </c>
      <c r="C5" s="4"/>
      <c r="D5" s="4">
        <v>48</v>
      </c>
      <c r="E5" s="4"/>
      <c r="F5" s="4">
        <v>46.1</v>
      </c>
      <c r="G5" s="4"/>
      <c r="H5" s="4">
        <v>49.5</v>
      </c>
      <c r="I5" s="4"/>
      <c r="J5" s="4">
        <v>47.2</v>
      </c>
      <c r="K5" s="4">
        <v>45</v>
      </c>
      <c r="L5" s="4">
        <v>45.9</v>
      </c>
      <c r="M5" s="4">
        <v>48.3</v>
      </c>
      <c r="N5" s="4">
        <v>51.1</v>
      </c>
      <c r="O5" s="4"/>
      <c r="P5" s="4">
        <v>48.6</v>
      </c>
      <c r="Q5" s="4"/>
      <c r="R5" s="4">
        <v>52.8</v>
      </c>
      <c r="S5" s="4"/>
      <c r="T5" s="4">
        <v>52.4</v>
      </c>
      <c r="U5" s="4"/>
      <c r="V5" s="4">
        <v>190.3</v>
      </c>
      <c r="W5" s="4"/>
      <c r="X5" s="4">
        <v>186.4</v>
      </c>
      <c r="Y5" s="4">
        <v>204.9</v>
      </c>
      <c r="Z5" s="4"/>
    </row>
    <row r="6" spans="1:26" ht="30">
      <c r="A6" s="2" t="s">
        <v>36</v>
      </c>
      <c r="B6" s="4">
        <v>-7.3</v>
      </c>
      <c r="C6" s="8" t="s">
        <v>37</v>
      </c>
      <c r="D6" s="4">
        <v>1.1000000000000001</v>
      </c>
      <c r="E6" s="8" t="s">
        <v>37</v>
      </c>
      <c r="F6" s="4">
        <v>34.6</v>
      </c>
      <c r="G6" s="8" t="s">
        <v>37</v>
      </c>
      <c r="H6" s="4">
        <v>17.899999999999999</v>
      </c>
      <c r="I6" s="8" t="s">
        <v>37</v>
      </c>
      <c r="J6" s="4">
        <v>2.6</v>
      </c>
      <c r="K6" s="4">
        <v>23.6</v>
      </c>
      <c r="L6" s="4">
        <v>14.4</v>
      </c>
      <c r="M6" s="4">
        <v>16.3</v>
      </c>
      <c r="N6" s="4">
        <v>6.1</v>
      </c>
      <c r="O6" s="4"/>
      <c r="P6" s="4">
        <v>13.2</v>
      </c>
      <c r="Q6" s="4"/>
      <c r="R6" s="4">
        <v>5.4</v>
      </c>
      <c r="S6" s="4"/>
      <c r="T6" s="4">
        <v>10.7</v>
      </c>
      <c r="U6" s="4"/>
      <c r="V6" s="4">
        <v>46.3</v>
      </c>
      <c r="W6" s="8" t="s">
        <v>37</v>
      </c>
      <c r="X6" s="4">
        <v>56.9</v>
      </c>
      <c r="Y6" s="4">
        <v>35.4</v>
      </c>
      <c r="Z6" s="4"/>
    </row>
    <row r="7" spans="1:26">
      <c r="A7" s="2" t="s">
        <v>38</v>
      </c>
      <c r="B7" s="4">
        <v>-0.3</v>
      </c>
      <c r="C7" s="4"/>
      <c r="D7" s="4">
        <v>1</v>
      </c>
      <c r="E7" s="4"/>
      <c r="F7" s="4">
        <v>3.2</v>
      </c>
      <c r="G7" s="4"/>
      <c r="H7" s="4">
        <v>0.6</v>
      </c>
      <c r="I7" s="4"/>
      <c r="J7" s="4">
        <v>4.5999999999999996</v>
      </c>
      <c r="K7" s="4">
        <v>1.6</v>
      </c>
      <c r="L7" s="4">
        <v>0.9</v>
      </c>
      <c r="M7" s="4">
        <v>1.1000000000000001</v>
      </c>
      <c r="N7" s="4">
        <v>-3.4</v>
      </c>
      <c r="O7" s="4"/>
      <c r="P7" s="4">
        <v>4.8</v>
      </c>
      <c r="Q7" s="4"/>
      <c r="R7" s="4">
        <v>3.5</v>
      </c>
      <c r="S7" s="4"/>
      <c r="T7" s="4">
        <v>0.7</v>
      </c>
      <c r="U7" s="4"/>
      <c r="V7" s="4">
        <v>4.5</v>
      </c>
      <c r="W7" s="4"/>
      <c r="X7" s="4">
        <v>8.1999999999999993</v>
      </c>
      <c r="Y7" s="4">
        <v>5.6</v>
      </c>
      <c r="Z7" s="4"/>
    </row>
    <row r="8" spans="1:26">
      <c r="A8" s="2" t="s">
        <v>39</v>
      </c>
      <c r="B8" s="4">
        <v>651.29999999999995</v>
      </c>
      <c r="C8" s="4"/>
      <c r="D8" s="4">
        <v>660.5</v>
      </c>
      <c r="E8" s="4"/>
      <c r="F8" s="4">
        <v>700.1</v>
      </c>
      <c r="G8" s="4"/>
      <c r="H8" s="4">
        <v>634.5</v>
      </c>
      <c r="I8" s="4"/>
      <c r="J8" s="4">
        <v>627</v>
      </c>
      <c r="K8" s="4">
        <v>614.5</v>
      </c>
      <c r="L8" s="4">
        <v>605.20000000000005</v>
      </c>
      <c r="M8" s="4">
        <v>576.6</v>
      </c>
      <c r="N8" s="4">
        <v>612.29999999999995</v>
      </c>
      <c r="O8" s="4"/>
      <c r="P8" s="4">
        <v>582.79999999999995</v>
      </c>
      <c r="Q8" s="4"/>
      <c r="R8" s="4">
        <v>575.1</v>
      </c>
      <c r="S8" s="4"/>
      <c r="T8" s="4">
        <v>559.20000000000005</v>
      </c>
      <c r="U8" s="4"/>
      <c r="V8" s="9">
        <v>2646.4</v>
      </c>
      <c r="W8" s="4"/>
      <c r="X8" s="9">
        <v>2423.3000000000002</v>
      </c>
      <c r="Y8" s="9">
        <v>2329.4</v>
      </c>
      <c r="Z8" s="4"/>
    </row>
    <row r="9" spans="1:26">
      <c r="A9" s="2" t="s">
        <v>41</v>
      </c>
      <c r="B9" s="4">
        <v>339.6</v>
      </c>
      <c r="C9" s="4"/>
      <c r="D9" s="4">
        <v>342.7</v>
      </c>
      <c r="E9" s="4"/>
      <c r="F9" s="4">
        <v>337.1</v>
      </c>
      <c r="G9" s="4"/>
      <c r="H9" s="4">
        <v>288.10000000000002</v>
      </c>
      <c r="I9" s="4"/>
      <c r="J9" s="4">
        <v>331.4</v>
      </c>
      <c r="K9" s="4">
        <v>290.2</v>
      </c>
      <c r="L9" s="4">
        <v>333.4</v>
      </c>
      <c r="M9" s="4">
        <v>268.7</v>
      </c>
      <c r="N9" s="4">
        <v>437.4</v>
      </c>
      <c r="O9" s="4"/>
      <c r="P9" s="4">
        <v>255</v>
      </c>
      <c r="Q9" s="4"/>
      <c r="R9" s="4">
        <v>262.10000000000002</v>
      </c>
      <c r="S9" s="4"/>
      <c r="T9" s="4">
        <v>284</v>
      </c>
      <c r="U9" s="4"/>
      <c r="V9" s="9">
        <v>1307.5</v>
      </c>
      <c r="W9" s="4"/>
      <c r="X9" s="9">
        <v>1223.7</v>
      </c>
      <c r="Y9" s="9">
        <v>1238.5</v>
      </c>
      <c r="Z9" s="4"/>
    </row>
    <row r="10" spans="1:26" ht="30">
      <c r="A10" s="2" t="s">
        <v>42</v>
      </c>
      <c r="B10" s="4">
        <v>114.8</v>
      </c>
      <c r="C10" s="4"/>
      <c r="D10" s="4">
        <v>115.5</v>
      </c>
      <c r="E10" s="4"/>
      <c r="F10" s="4">
        <v>108.9</v>
      </c>
      <c r="G10" s="4"/>
      <c r="H10" s="4">
        <v>112</v>
      </c>
      <c r="I10" s="4"/>
      <c r="J10" s="4">
        <v>99.7</v>
      </c>
      <c r="K10" s="4">
        <v>110.5</v>
      </c>
      <c r="L10" s="4">
        <v>107.2</v>
      </c>
      <c r="M10" s="4">
        <v>104.6</v>
      </c>
      <c r="N10" s="4">
        <v>80</v>
      </c>
      <c r="O10" s="4"/>
      <c r="P10" s="4">
        <v>103.1</v>
      </c>
      <c r="Q10" s="4"/>
      <c r="R10" s="4">
        <v>102</v>
      </c>
      <c r="S10" s="4"/>
      <c r="T10" s="4">
        <v>96.1</v>
      </c>
      <c r="U10" s="4"/>
      <c r="V10" s="4">
        <v>451.2</v>
      </c>
      <c r="W10" s="4"/>
      <c r="X10" s="4">
        <v>422</v>
      </c>
      <c r="Y10" s="4">
        <v>381.2</v>
      </c>
      <c r="Z10" s="4"/>
    </row>
    <row r="11" spans="1:26" ht="30">
      <c r="A11" s="2" t="s">
        <v>43</v>
      </c>
      <c r="B11" s="4">
        <v>121.5</v>
      </c>
      <c r="C11" s="4"/>
      <c r="D11" s="4">
        <v>119.8</v>
      </c>
      <c r="E11" s="4"/>
      <c r="F11" s="4">
        <v>108.8</v>
      </c>
      <c r="G11" s="4"/>
      <c r="H11" s="4">
        <v>95.6</v>
      </c>
      <c r="I11" s="4"/>
      <c r="J11" s="4">
        <v>94.9</v>
      </c>
      <c r="K11" s="4">
        <v>98.9</v>
      </c>
      <c r="L11" s="4">
        <v>87.7</v>
      </c>
      <c r="M11" s="4">
        <v>86.6</v>
      </c>
      <c r="N11" s="4">
        <v>86.1</v>
      </c>
      <c r="O11" s="4"/>
      <c r="P11" s="4">
        <v>90.7</v>
      </c>
      <c r="Q11" s="4"/>
      <c r="R11" s="4">
        <v>83.5</v>
      </c>
      <c r="S11" s="4"/>
      <c r="T11" s="4">
        <v>84.8</v>
      </c>
      <c r="U11" s="4"/>
      <c r="V11" s="4">
        <v>445.7</v>
      </c>
      <c r="W11" s="4"/>
      <c r="X11" s="4">
        <v>368.1</v>
      </c>
      <c r="Y11" s="4">
        <v>345.1</v>
      </c>
      <c r="Z11" s="4"/>
    </row>
    <row r="12" spans="1:26">
      <c r="A12" s="2" t="s">
        <v>44</v>
      </c>
      <c r="B12" s="4">
        <v>7.4</v>
      </c>
      <c r="C12" s="4"/>
      <c r="D12" s="4">
        <v>7.4</v>
      </c>
      <c r="E12" s="4"/>
      <c r="F12" s="4">
        <v>7.3</v>
      </c>
      <c r="G12" s="4"/>
      <c r="H12" s="4">
        <v>7.4</v>
      </c>
      <c r="I12" s="4"/>
      <c r="J12" s="4">
        <v>9.5</v>
      </c>
      <c r="K12" s="4">
        <v>7.7</v>
      </c>
      <c r="L12" s="4">
        <v>7.8</v>
      </c>
      <c r="M12" s="4">
        <v>7.7</v>
      </c>
      <c r="N12" s="4">
        <v>7.7</v>
      </c>
      <c r="O12" s="4"/>
      <c r="P12" s="4">
        <v>7.8</v>
      </c>
      <c r="Q12" s="4"/>
      <c r="R12" s="4">
        <v>7.7</v>
      </c>
      <c r="S12" s="4"/>
      <c r="T12" s="4">
        <v>7.7</v>
      </c>
      <c r="U12" s="4"/>
      <c r="V12" s="4">
        <v>29.5</v>
      </c>
      <c r="W12" s="4"/>
      <c r="X12" s="4">
        <v>32.700000000000003</v>
      </c>
      <c r="Y12" s="4">
        <v>30.9</v>
      </c>
      <c r="Z12" s="4"/>
    </row>
    <row r="13" spans="1:26">
      <c r="A13" s="2" t="s">
        <v>45</v>
      </c>
      <c r="B13" s="4">
        <v>6.6</v>
      </c>
      <c r="C13" s="4"/>
      <c r="D13" s="4">
        <v>5.0999999999999996</v>
      </c>
      <c r="E13" s="4"/>
      <c r="F13" s="4">
        <v>4.5999999999999996</v>
      </c>
      <c r="G13" s="4"/>
      <c r="H13" s="4">
        <v>-1.1000000000000001</v>
      </c>
      <c r="I13" s="4"/>
      <c r="J13" s="4">
        <v>-1.8</v>
      </c>
      <c r="K13" s="4">
        <v>-6.6</v>
      </c>
      <c r="L13" s="4">
        <v>2.9</v>
      </c>
      <c r="M13" s="4">
        <v>4.2</v>
      </c>
      <c r="N13" s="4">
        <v>4.4000000000000004</v>
      </c>
      <c r="O13" s="4"/>
      <c r="P13" s="4">
        <v>4.9000000000000004</v>
      </c>
      <c r="Q13" s="4"/>
      <c r="R13" s="4">
        <v>11.6</v>
      </c>
      <c r="S13" s="4"/>
      <c r="T13" s="4">
        <v>7.5</v>
      </c>
      <c r="U13" s="4"/>
      <c r="V13" s="4">
        <v>15.2</v>
      </c>
      <c r="W13" s="4"/>
      <c r="X13" s="4">
        <v>-1.3</v>
      </c>
      <c r="Y13" s="4">
        <v>28.4</v>
      </c>
      <c r="Z13" s="4"/>
    </row>
    <row r="14" spans="1:26" ht="30">
      <c r="A14" s="2" t="s">
        <v>46</v>
      </c>
      <c r="B14" s="4">
        <v>4.0999999999999996</v>
      </c>
      <c r="C14" s="4"/>
      <c r="D14" s="4">
        <v>8.5</v>
      </c>
      <c r="E14" s="4"/>
      <c r="F14" s="4">
        <v>2.6</v>
      </c>
      <c r="G14" s="4"/>
      <c r="H14" s="4">
        <v>3.4</v>
      </c>
      <c r="I14" s="4"/>
      <c r="J14" s="4"/>
      <c r="K14" s="4"/>
      <c r="L14" s="4"/>
      <c r="M14" s="4"/>
      <c r="N14" s="4"/>
      <c r="O14" s="4"/>
      <c r="P14" s="4"/>
      <c r="Q14" s="4"/>
      <c r="R14" s="4"/>
      <c r="S14" s="4"/>
      <c r="T14" s="4"/>
      <c r="U14" s="4"/>
      <c r="V14" s="4">
        <v>18.600000000000001</v>
      </c>
      <c r="W14" s="4"/>
      <c r="X14" s="4">
        <v>0</v>
      </c>
      <c r="Y14" s="4">
        <v>0</v>
      </c>
      <c r="Z14" s="4"/>
    </row>
    <row r="15" spans="1:26" ht="30">
      <c r="A15" s="2" t="s">
        <v>47</v>
      </c>
      <c r="B15" s="4">
        <v>-14.1</v>
      </c>
      <c r="C15" s="8" t="s">
        <v>37</v>
      </c>
      <c r="D15" s="4">
        <v>21.2</v>
      </c>
      <c r="E15" s="8" t="s">
        <v>37</v>
      </c>
      <c r="F15" s="4">
        <v>3.3</v>
      </c>
      <c r="G15" s="8" t="s">
        <v>37</v>
      </c>
      <c r="H15" s="4">
        <v>4.3</v>
      </c>
      <c r="I15" s="8" t="s">
        <v>37</v>
      </c>
      <c r="J15" s="4">
        <v>-7.5</v>
      </c>
      <c r="K15" s="4">
        <v>5.9</v>
      </c>
      <c r="L15" s="4">
        <v>21</v>
      </c>
      <c r="M15" s="4">
        <v>1.1000000000000001</v>
      </c>
      <c r="N15" s="4">
        <v>0.4</v>
      </c>
      <c r="O15" s="4"/>
      <c r="P15" s="4">
        <v>2.4</v>
      </c>
      <c r="Q15" s="4"/>
      <c r="R15" s="4">
        <v>4.0999999999999996</v>
      </c>
      <c r="S15" s="4"/>
      <c r="T15" s="4">
        <v>1.7</v>
      </c>
      <c r="U15" s="4"/>
      <c r="V15" s="4">
        <v>14.7</v>
      </c>
      <c r="W15" s="8" t="s">
        <v>37</v>
      </c>
      <c r="X15" s="4">
        <v>20.5</v>
      </c>
      <c r="Y15" s="4">
        <v>8.6</v>
      </c>
      <c r="Z15" s="4"/>
    </row>
    <row r="16" spans="1:26" ht="30">
      <c r="A16" s="2" t="s">
        <v>2486</v>
      </c>
      <c r="B16" s="4">
        <v>3.9</v>
      </c>
      <c r="C16" s="8" t="s">
        <v>37</v>
      </c>
      <c r="D16" s="4">
        <v>1.3</v>
      </c>
      <c r="E16" s="8" t="s">
        <v>37</v>
      </c>
      <c r="F16" s="4">
        <v>-10.7</v>
      </c>
      <c r="G16" s="8" t="s">
        <v>37</v>
      </c>
      <c r="H16" s="4">
        <v>-0.1</v>
      </c>
      <c r="I16" s="8" t="s">
        <v>37</v>
      </c>
      <c r="J16" s="4">
        <v>6.1</v>
      </c>
      <c r="K16" s="4">
        <v>-2.4</v>
      </c>
      <c r="L16" s="4">
        <v>4.0999999999999996</v>
      </c>
      <c r="M16" s="4">
        <v>5.4</v>
      </c>
      <c r="N16" s="4">
        <v>-3.9</v>
      </c>
      <c r="O16" s="4"/>
      <c r="P16" s="4">
        <v>-4.5</v>
      </c>
      <c r="Q16" s="4"/>
      <c r="R16" s="4">
        <v>12.7</v>
      </c>
      <c r="S16" s="4"/>
      <c r="T16" s="4">
        <v>-7.7</v>
      </c>
      <c r="U16" s="4"/>
      <c r="V16" s="4">
        <v>-5.6</v>
      </c>
      <c r="W16" s="8" t="s">
        <v>37</v>
      </c>
      <c r="X16" s="4">
        <v>13.2</v>
      </c>
      <c r="Y16" s="4">
        <v>-3.4</v>
      </c>
      <c r="Z16" s="4"/>
    </row>
    <row r="17" spans="1:26">
      <c r="A17" s="2" t="s">
        <v>49</v>
      </c>
      <c r="B17" s="4">
        <v>-0.5</v>
      </c>
      <c r="C17" s="4"/>
      <c r="D17" s="4">
        <v>0.3</v>
      </c>
      <c r="E17" s="4"/>
      <c r="F17" s="4">
        <v>1.2</v>
      </c>
      <c r="G17" s="4"/>
      <c r="H17" s="4">
        <v>0.7</v>
      </c>
      <c r="I17" s="4"/>
      <c r="J17" s="4">
        <v>1.1000000000000001</v>
      </c>
      <c r="K17" s="4">
        <v>0</v>
      </c>
      <c r="L17" s="4">
        <v>0</v>
      </c>
      <c r="M17" s="4">
        <v>0.6</v>
      </c>
      <c r="N17" s="4">
        <v>2.8</v>
      </c>
      <c r="O17" s="4"/>
      <c r="P17" s="4">
        <v>0.3</v>
      </c>
      <c r="Q17" s="4"/>
      <c r="R17" s="4">
        <v>0.6</v>
      </c>
      <c r="S17" s="4"/>
      <c r="T17" s="4">
        <v>1</v>
      </c>
      <c r="U17" s="4"/>
      <c r="V17" s="4">
        <v>1.7</v>
      </c>
      <c r="W17" s="4"/>
      <c r="X17" s="4">
        <v>1.7</v>
      </c>
      <c r="Y17" s="4">
        <v>4.7</v>
      </c>
      <c r="Z17" s="4"/>
    </row>
    <row r="18" spans="1:26">
      <c r="A18" s="2" t="s">
        <v>50</v>
      </c>
      <c r="B18" s="4">
        <v>583.29999999999995</v>
      </c>
      <c r="C18" s="4"/>
      <c r="D18" s="4">
        <v>621.79999999999995</v>
      </c>
      <c r="E18" s="4"/>
      <c r="F18" s="4">
        <v>563.1</v>
      </c>
      <c r="G18" s="4"/>
      <c r="H18" s="4">
        <v>510.3</v>
      </c>
      <c r="I18" s="4"/>
      <c r="J18" s="4">
        <v>533.4</v>
      </c>
      <c r="K18" s="4">
        <v>504.2</v>
      </c>
      <c r="L18" s="4">
        <v>564.1</v>
      </c>
      <c r="M18" s="4">
        <v>478.9</v>
      </c>
      <c r="N18" s="4">
        <v>614.9</v>
      </c>
      <c r="O18" s="4"/>
      <c r="P18" s="4">
        <v>459.7</v>
      </c>
      <c r="Q18" s="4"/>
      <c r="R18" s="4">
        <v>484.3</v>
      </c>
      <c r="S18" s="4"/>
      <c r="T18" s="4">
        <v>475.1</v>
      </c>
      <c r="U18" s="4"/>
      <c r="V18" s="9">
        <v>2278.5</v>
      </c>
      <c r="W18" s="4"/>
      <c r="X18" s="9">
        <v>2080.6</v>
      </c>
      <c r="Y18" s="6">
        <v>2034</v>
      </c>
      <c r="Z18" s="4"/>
    </row>
    <row r="19" spans="1:26" ht="30">
      <c r="A19" s="2" t="s">
        <v>51</v>
      </c>
      <c r="B19" s="4">
        <v>68</v>
      </c>
      <c r="C19" s="4"/>
      <c r="D19" s="4">
        <v>38.700000000000003</v>
      </c>
      <c r="E19" s="4"/>
      <c r="F19" s="4">
        <v>137</v>
      </c>
      <c r="G19" s="4"/>
      <c r="H19" s="4">
        <v>124.2</v>
      </c>
      <c r="I19" s="4"/>
      <c r="J19" s="4">
        <v>93.6</v>
      </c>
      <c r="K19" s="4">
        <v>110.3</v>
      </c>
      <c r="L19" s="4">
        <v>41.1</v>
      </c>
      <c r="M19" s="4">
        <v>97.7</v>
      </c>
      <c r="N19" s="4">
        <v>-2.6</v>
      </c>
      <c r="O19" s="4"/>
      <c r="P19" s="4">
        <v>123.1</v>
      </c>
      <c r="Q19" s="4"/>
      <c r="R19" s="4">
        <v>90.8</v>
      </c>
      <c r="S19" s="4"/>
      <c r="T19" s="4">
        <v>84.1</v>
      </c>
      <c r="U19" s="4"/>
      <c r="V19" s="4">
        <v>367.9</v>
      </c>
      <c r="W19" s="4"/>
      <c r="X19" s="4">
        <v>342.7</v>
      </c>
      <c r="Y19" s="4">
        <v>295.39999999999998</v>
      </c>
      <c r="Z19" s="4"/>
    </row>
    <row r="20" spans="1:26">
      <c r="A20" s="2" t="s">
        <v>52</v>
      </c>
      <c r="B20" s="4">
        <v>-0.8</v>
      </c>
      <c r="C20" s="4"/>
      <c r="D20" s="4">
        <v>-1.3</v>
      </c>
      <c r="E20" s="4"/>
      <c r="F20" s="4">
        <v>-6.2</v>
      </c>
      <c r="G20" s="4"/>
      <c r="H20" s="4">
        <v>-3.8</v>
      </c>
      <c r="I20" s="4"/>
      <c r="J20" s="4">
        <v>-3.6</v>
      </c>
      <c r="K20" s="4">
        <v>-2.9</v>
      </c>
      <c r="L20" s="4">
        <v>-1</v>
      </c>
      <c r="M20" s="4">
        <v>-5.9</v>
      </c>
      <c r="N20" s="4">
        <v>4.5999999999999996</v>
      </c>
      <c r="O20" s="4"/>
      <c r="P20" s="4">
        <v>-8</v>
      </c>
      <c r="Q20" s="4"/>
      <c r="R20" s="4">
        <v>-6.2</v>
      </c>
      <c r="S20" s="4"/>
      <c r="T20" s="4">
        <v>-5.4</v>
      </c>
      <c r="U20" s="4"/>
      <c r="V20" s="4">
        <v>-12.1</v>
      </c>
      <c r="W20" s="4"/>
      <c r="X20" s="4">
        <v>-13.4</v>
      </c>
      <c r="Y20" s="4">
        <v>-15</v>
      </c>
      <c r="Z20" s="4"/>
    </row>
    <row r="21" spans="1:26">
      <c r="A21" s="2" t="s">
        <v>53</v>
      </c>
      <c r="B21" s="7">
        <v>67.2</v>
      </c>
      <c r="C21" s="4"/>
      <c r="D21" s="7">
        <v>37.4</v>
      </c>
      <c r="E21" s="4"/>
      <c r="F21" s="7">
        <v>130.80000000000001</v>
      </c>
      <c r="G21" s="4"/>
      <c r="H21" s="7">
        <v>120.4</v>
      </c>
      <c r="I21" s="4"/>
      <c r="J21" s="13">
        <v>90</v>
      </c>
      <c r="K21" s="7">
        <v>107.4</v>
      </c>
      <c r="L21" s="7">
        <v>40.1</v>
      </c>
      <c r="M21" s="7">
        <v>91.8</v>
      </c>
      <c r="N21" s="13">
        <v>2</v>
      </c>
      <c r="O21" s="4"/>
      <c r="P21" s="7">
        <v>115.1</v>
      </c>
      <c r="Q21" s="4"/>
      <c r="R21" s="7">
        <v>84.6</v>
      </c>
      <c r="S21" s="4"/>
      <c r="T21" s="7">
        <v>78.7</v>
      </c>
      <c r="U21" s="4"/>
      <c r="V21" s="7">
        <v>355.8</v>
      </c>
      <c r="W21" s="4"/>
      <c r="X21" s="7">
        <v>329.3</v>
      </c>
      <c r="Y21" s="7">
        <v>280.39999999999998</v>
      </c>
      <c r="Z21" s="4"/>
    </row>
    <row r="22" spans="1:26">
      <c r="A22" s="3" t="s">
        <v>332</v>
      </c>
      <c r="B22" s="4"/>
      <c r="C22" s="4"/>
      <c r="D22" s="4"/>
      <c r="E22" s="4"/>
      <c r="F22" s="4"/>
      <c r="G22" s="4"/>
      <c r="H22" s="4"/>
      <c r="I22" s="4"/>
      <c r="J22" s="4"/>
      <c r="K22" s="4"/>
      <c r="L22" s="4"/>
      <c r="M22" s="4"/>
      <c r="N22" s="4"/>
      <c r="O22" s="4"/>
      <c r="P22" s="4"/>
      <c r="Q22" s="4"/>
      <c r="R22" s="4"/>
      <c r="S22" s="4"/>
      <c r="T22" s="4"/>
      <c r="U22" s="4"/>
      <c r="V22" s="4"/>
      <c r="W22" s="4"/>
      <c r="X22" s="4"/>
      <c r="Y22" s="4"/>
      <c r="Z22" s="4"/>
    </row>
    <row r="23" spans="1:26" ht="17.25">
      <c r="A23" s="2" t="s">
        <v>333</v>
      </c>
      <c r="B23" s="6">
        <v>62206260</v>
      </c>
      <c r="C23" s="4"/>
      <c r="D23" s="6">
        <v>65116463</v>
      </c>
      <c r="E23" s="4"/>
      <c r="F23" s="6">
        <v>65447128</v>
      </c>
      <c r="G23" s="4"/>
      <c r="H23" s="6">
        <v>65289351</v>
      </c>
      <c r="I23" s="4"/>
      <c r="J23" s="6">
        <v>65593669</v>
      </c>
      <c r="K23" s="6">
        <v>66716202</v>
      </c>
      <c r="L23" s="6">
        <v>66191426</v>
      </c>
      <c r="M23" s="6">
        <v>68854286</v>
      </c>
      <c r="N23" s="6">
        <v>71007079</v>
      </c>
      <c r="O23" s="8" t="s">
        <v>71</v>
      </c>
      <c r="P23" s="6">
        <v>71129102</v>
      </c>
      <c r="Q23" s="8" t="s">
        <v>71</v>
      </c>
      <c r="R23" s="6">
        <v>71303855</v>
      </c>
      <c r="S23" s="8" t="s">
        <v>71</v>
      </c>
      <c r="T23" s="6">
        <v>70943997</v>
      </c>
      <c r="U23" s="8" t="s">
        <v>71</v>
      </c>
      <c r="V23" s="6">
        <v>64536491</v>
      </c>
      <c r="W23" s="4"/>
      <c r="X23" s="6">
        <v>66872048</v>
      </c>
      <c r="Y23" s="6">
        <v>71095856</v>
      </c>
      <c r="Z23" s="8" t="s">
        <v>71</v>
      </c>
    </row>
    <row r="24" spans="1:26" ht="30">
      <c r="A24" s="2" t="s">
        <v>2487</v>
      </c>
      <c r="B24" s="6">
        <v>63605298</v>
      </c>
      <c r="C24" s="4"/>
      <c r="D24" s="6">
        <v>66513009</v>
      </c>
      <c r="E24" s="4"/>
      <c r="F24" s="6">
        <v>66700368</v>
      </c>
      <c r="G24" s="4"/>
      <c r="H24" s="6">
        <v>66565890</v>
      </c>
      <c r="I24" s="4"/>
      <c r="J24" s="6">
        <v>67051993</v>
      </c>
      <c r="K24" s="6">
        <v>68561515</v>
      </c>
      <c r="L24" s="6">
        <v>69291324</v>
      </c>
      <c r="M24" s="6">
        <v>72452705</v>
      </c>
      <c r="N24" s="6">
        <v>71007079</v>
      </c>
      <c r="O24" s="8" t="s">
        <v>71</v>
      </c>
      <c r="P24" s="6">
        <v>73397796</v>
      </c>
      <c r="Q24" s="8" t="s">
        <v>71</v>
      </c>
      <c r="R24" s="6">
        <v>73845903</v>
      </c>
      <c r="S24" s="8" t="s">
        <v>71</v>
      </c>
      <c r="T24" s="6">
        <v>73832734</v>
      </c>
      <c r="U24" s="8" t="s">
        <v>71</v>
      </c>
      <c r="V24" s="6">
        <v>65872949</v>
      </c>
      <c r="W24" s="4"/>
      <c r="X24" s="6">
        <v>69417903</v>
      </c>
      <c r="Y24" s="6">
        <v>73689423</v>
      </c>
      <c r="Z24" s="8" t="s">
        <v>71</v>
      </c>
    </row>
    <row r="25" spans="1:26" ht="30">
      <c r="A25" s="3" t="s">
        <v>69</v>
      </c>
      <c r="B25" s="4"/>
      <c r="C25" s="4"/>
      <c r="D25" s="4"/>
      <c r="E25" s="4"/>
      <c r="F25" s="4"/>
      <c r="G25" s="4"/>
      <c r="H25" s="4"/>
      <c r="I25" s="4"/>
      <c r="J25" s="4"/>
      <c r="K25" s="4"/>
      <c r="L25" s="4"/>
      <c r="M25" s="4"/>
      <c r="N25" s="4"/>
      <c r="O25" s="4"/>
      <c r="P25" s="4"/>
      <c r="Q25" s="4"/>
      <c r="R25" s="4"/>
      <c r="S25" s="4"/>
      <c r="T25" s="4"/>
      <c r="U25" s="4"/>
      <c r="V25" s="4"/>
      <c r="W25" s="4"/>
      <c r="X25" s="4"/>
      <c r="Y25" s="4"/>
      <c r="Z25" s="4"/>
    </row>
    <row r="26" spans="1:26">
      <c r="A26" s="2" t="s">
        <v>1717</v>
      </c>
      <c r="B26" s="7">
        <v>0.92</v>
      </c>
      <c r="C26" s="4"/>
      <c r="D26" s="7">
        <v>0.43</v>
      </c>
      <c r="E26" s="4"/>
      <c r="F26" s="7">
        <v>1.85</v>
      </c>
      <c r="G26" s="4"/>
      <c r="H26" s="7">
        <v>1.7</v>
      </c>
      <c r="I26" s="4"/>
      <c r="J26" s="7">
        <v>1.23</v>
      </c>
      <c r="K26" s="7">
        <v>1.47</v>
      </c>
      <c r="L26" s="7">
        <v>0.38</v>
      </c>
      <c r="M26" s="7">
        <v>1.21</v>
      </c>
      <c r="N26" s="7">
        <v>-0.09</v>
      </c>
      <c r="O26" s="4"/>
      <c r="P26" s="7">
        <v>1.5</v>
      </c>
      <c r="Q26" s="4"/>
      <c r="R26" s="7">
        <v>1.07</v>
      </c>
      <c r="S26" s="4"/>
      <c r="T26" s="7">
        <v>1.03</v>
      </c>
      <c r="U26" s="4"/>
      <c r="V26" s="7">
        <v>4.92</v>
      </c>
      <c r="W26" s="4"/>
      <c r="X26" s="7">
        <v>4.29</v>
      </c>
      <c r="Y26" s="7">
        <v>3.51</v>
      </c>
      <c r="Z26" s="4"/>
    </row>
    <row r="27" spans="1:26">
      <c r="A27" s="2" t="s">
        <v>1718</v>
      </c>
      <c r="B27" s="7">
        <v>0.9</v>
      </c>
      <c r="C27" s="4"/>
      <c r="D27" s="7">
        <v>0.42</v>
      </c>
      <c r="E27" s="4"/>
      <c r="F27" s="7">
        <v>1.82</v>
      </c>
      <c r="G27" s="4"/>
      <c r="H27" s="7">
        <v>1.66</v>
      </c>
      <c r="I27" s="4"/>
      <c r="J27" s="7">
        <v>1.21</v>
      </c>
      <c r="K27" s="7">
        <v>1.43</v>
      </c>
      <c r="L27" s="7">
        <v>0.36</v>
      </c>
      <c r="M27" s="7">
        <v>1.1499999999999999</v>
      </c>
      <c r="N27" s="7">
        <v>-0.09</v>
      </c>
      <c r="O27" s="4"/>
      <c r="P27" s="7">
        <v>1.45</v>
      </c>
      <c r="Q27" s="4"/>
      <c r="R27" s="7">
        <v>1.03</v>
      </c>
      <c r="S27" s="4"/>
      <c r="T27" s="7">
        <v>0.99</v>
      </c>
      <c r="U27" s="4"/>
      <c r="V27" s="7">
        <v>4.82</v>
      </c>
      <c r="W27" s="4"/>
      <c r="X27" s="7">
        <v>4.1399999999999997</v>
      </c>
      <c r="Y27" s="7">
        <v>3.39</v>
      </c>
      <c r="Z27" s="4"/>
    </row>
    <row r="28" spans="1:26">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c r="A29" s="2" t="s">
        <v>37</v>
      </c>
      <c r="B29" s="12" t="s">
        <v>75</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c r="A30" s="2" t="s">
        <v>71</v>
      </c>
      <c r="B30" s="12" t="s">
        <v>76</v>
      </c>
      <c r="C30" s="12"/>
      <c r="D30" s="12"/>
      <c r="E30" s="12"/>
      <c r="F30" s="12"/>
      <c r="G30" s="12"/>
      <c r="H30" s="12"/>
      <c r="I30" s="12"/>
      <c r="J30" s="12"/>
      <c r="K30" s="12"/>
      <c r="L30" s="12"/>
      <c r="M30" s="12"/>
      <c r="N30" s="12"/>
      <c r="O30" s="12"/>
      <c r="P30" s="12"/>
      <c r="Q30" s="12"/>
      <c r="R30" s="12"/>
      <c r="S30" s="12"/>
      <c r="T30" s="12"/>
      <c r="U30" s="12"/>
      <c r="V30" s="12"/>
      <c r="W30" s="12"/>
      <c r="X30" s="12"/>
      <c r="Y30" s="12"/>
      <c r="Z30" s="12"/>
    </row>
  </sheetData>
  <mergeCells count="15">
    <mergeCell ref="V2:W2"/>
    <mergeCell ref="Y2:Z2"/>
    <mergeCell ref="A28:Z28"/>
    <mergeCell ref="B29:Z29"/>
    <mergeCell ref="B30:Z30"/>
    <mergeCell ref="B1:U1"/>
    <mergeCell ref="V1:Z1"/>
    <mergeCell ref="B2:C2"/>
    <mergeCell ref="D2:E2"/>
    <mergeCell ref="F2:G2"/>
    <mergeCell ref="H2:I2"/>
    <mergeCell ref="N2:O2"/>
    <mergeCell ref="P2:Q2"/>
    <mergeCell ref="R2:S2"/>
    <mergeCell ref="T2:U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10" t="s">
        <v>2488</v>
      </c>
      <c r="B1" s="1" t="s">
        <v>1681</v>
      </c>
      <c r="C1" s="1"/>
    </row>
    <row r="2" spans="1:3">
      <c r="A2" s="10"/>
      <c r="B2" s="1" t="s">
        <v>1724</v>
      </c>
      <c r="C2" s="1" t="s">
        <v>2131</v>
      </c>
    </row>
    <row r="3" spans="1:3">
      <c r="A3" s="3" t="s">
        <v>2489</v>
      </c>
      <c r="B3" s="4"/>
      <c r="C3" s="4"/>
    </row>
    <row r="4" spans="1:3" ht="30">
      <c r="A4" s="2" t="s">
        <v>2137</v>
      </c>
      <c r="B4" s="4"/>
      <c r="C4" s="13">
        <v>400000000</v>
      </c>
    </row>
    <row r="5" spans="1:3" ht="30">
      <c r="A5" s="2" t="s">
        <v>2490</v>
      </c>
      <c r="B5" s="4"/>
      <c r="C5" s="4"/>
    </row>
    <row r="6" spans="1:3">
      <c r="A6" s="3" t="s">
        <v>2489</v>
      </c>
      <c r="B6" s="4"/>
      <c r="C6" s="4"/>
    </row>
    <row r="7" spans="1:3" ht="30">
      <c r="A7" s="2" t="s">
        <v>2171</v>
      </c>
      <c r="B7" s="5">
        <v>42040</v>
      </c>
      <c r="C7" s="4"/>
    </row>
    <row r="8" spans="1:3" ht="30">
      <c r="A8" s="2" t="s">
        <v>2137</v>
      </c>
      <c r="B8" s="13">
        <v>500000000</v>
      </c>
      <c r="C8" s="4"/>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5" width="14.28515625" bestFit="1" customWidth="1"/>
    <col min="6" max="6" width="12.5703125" bestFit="1" customWidth="1"/>
  </cols>
  <sheetData>
    <row r="1" spans="1:6" ht="45">
      <c r="A1" s="1" t="s">
        <v>2491</v>
      </c>
      <c r="B1" s="1" t="s">
        <v>3</v>
      </c>
      <c r="C1" s="1" t="s">
        <v>31</v>
      </c>
      <c r="D1" s="1" t="s">
        <v>32</v>
      </c>
      <c r="E1" s="1" t="s">
        <v>1738</v>
      </c>
      <c r="F1" s="1" t="s">
        <v>1723</v>
      </c>
    </row>
    <row r="2" spans="1:6">
      <c r="A2" s="3" t="s">
        <v>1427</v>
      </c>
      <c r="B2" s="4"/>
      <c r="C2" s="4"/>
      <c r="D2" s="4"/>
      <c r="E2" s="4"/>
      <c r="F2" s="4"/>
    </row>
    <row r="3" spans="1:6" ht="45">
      <c r="A3" s="2" t="s">
        <v>88</v>
      </c>
      <c r="B3" s="13">
        <v>1178500000</v>
      </c>
      <c r="C3" s="13">
        <v>1293600000</v>
      </c>
      <c r="D3" s="13">
        <v>1463600000</v>
      </c>
      <c r="E3" s="13">
        <v>1239100000</v>
      </c>
      <c r="F3" s="4"/>
    </row>
    <row r="4" spans="1:6">
      <c r="A4" s="2" t="s">
        <v>101</v>
      </c>
      <c r="B4" s="6">
        <v>13600000</v>
      </c>
      <c r="C4" s="6">
        <v>2200000</v>
      </c>
      <c r="D4" s="4"/>
      <c r="E4" s="4"/>
      <c r="F4" s="4"/>
    </row>
    <row r="5" spans="1:6">
      <c r="A5" s="2" t="s">
        <v>103</v>
      </c>
      <c r="B5" s="6">
        <v>10716300000</v>
      </c>
      <c r="C5" s="6">
        <v>10230500000</v>
      </c>
      <c r="D5" s="4"/>
      <c r="E5" s="4"/>
      <c r="F5" s="4"/>
    </row>
    <row r="6" spans="1:6">
      <c r="A6" s="3" t="s">
        <v>1434</v>
      </c>
      <c r="B6" s="4"/>
      <c r="C6" s="4"/>
      <c r="D6" s="4"/>
      <c r="E6" s="4"/>
      <c r="F6" s="4"/>
    </row>
    <row r="7" spans="1:6">
      <c r="A7" s="2" t="s">
        <v>110</v>
      </c>
      <c r="B7" s="6">
        <v>356900000</v>
      </c>
      <c r="C7" s="6">
        <v>265600000</v>
      </c>
      <c r="D7" s="4"/>
      <c r="E7" s="4"/>
      <c r="F7" s="4"/>
    </row>
    <row r="8" spans="1:6">
      <c r="A8" s="2" t="s">
        <v>114</v>
      </c>
      <c r="B8" s="6">
        <v>549100000</v>
      </c>
      <c r="C8" s="6">
        <v>549000000</v>
      </c>
      <c r="D8" s="4"/>
      <c r="E8" s="4"/>
      <c r="F8" s="4"/>
    </row>
    <row r="9" spans="1:6">
      <c r="A9" s="2" t="s">
        <v>115</v>
      </c>
      <c r="B9" s="6">
        <v>7297000000</v>
      </c>
      <c r="C9" s="6">
        <v>6930900000</v>
      </c>
      <c r="D9" s="4"/>
      <c r="E9" s="4"/>
      <c r="F9" s="4"/>
    </row>
    <row r="10" spans="1:6">
      <c r="A10" s="3" t="s">
        <v>117</v>
      </c>
      <c r="B10" s="4"/>
      <c r="C10" s="4"/>
      <c r="D10" s="4"/>
      <c r="E10" s="4"/>
      <c r="F10" s="4"/>
    </row>
    <row r="11" spans="1:6" ht="45">
      <c r="A11" s="2" t="s">
        <v>118</v>
      </c>
      <c r="B11" s="6">
        <v>94000</v>
      </c>
      <c r="C11" s="6">
        <v>99000</v>
      </c>
      <c r="D11" s="4"/>
      <c r="E11" s="4"/>
      <c r="F11" s="4"/>
    </row>
    <row r="12" spans="1:6">
      <c r="A12" s="2" t="s">
        <v>1447</v>
      </c>
      <c r="B12" s="6">
        <v>1134300000</v>
      </c>
      <c r="C12" s="6">
        <v>1297400000</v>
      </c>
      <c r="D12" s="4"/>
      <c r="E12" s="4"/>
      <c r="F12" s="4"/>
    </row>
    <row r="13" spans="1:6">
      <c r="A13" s="2" t="s">
        <v>122</v>
      </c>
      <c r="B13" s="6">
        <v>2050100000</v>
      </c>
      <c r="C13" s="6">
        <v>1783300000</v>
      </c>
      <c r="D13" s="4"/>
      <c r="E13" s="4"/>
      <c r="F13" s="4"/>
    </row>
    <row r="14" spans="1:6">
      <c r="A14" s="2" t="s">
        <v>120</v>
      </c>
      <c r="B14" s="6">
        <v>500000</v>
      </c>
      <c r="C14" s="6">
        <v>-300000</v>
      </c>
      <c r="D14" s="4"/>
      <c r="E14" s="4"/>
      <c r="F14" s="4"/>
    </row>
    <row r="15" spans="1:6" ht="30">
      <c r="A15" s="2" t="s">
        <v>1452</v>
      </c>
      <c r="B15" s="6">
        <v>234300000</v>
      </c>
      <c r="C15" s="6">
        <v>219100000</v>
      </c>
      <c r="D15" s="6">
        <v>427400000</v>
      </c>
      <c r="E15" s="4"/>
      <c r="F15" s="4"/>
    </row>
    <row r="16" spans="1:6" ht="30">
      <c r="A16" s="2" t="s">
        <v>125</v>
      </c>
      <c r="B16" s="6">
        <v>10716300000</v>
      </c>
      <c r="C16" s="6">
        <v>10230500000</v>
      </c>
      <c r="D16" s="4"/>
      <c r="E16" s="4"/>
      <c r="F16" s="4"/>
    </row>
    <row r="17" spans="1:6">
      <c r="A17" s="2" t="s">
        <v>132</v>
      </c>
      <c r="B17" s="6">
        <v>62017368</v>
      </c>
      <c r="C17" s="6">
        <v>65546976</v>
      </c>
      <c r="D17" s="6">
        <v>70753723</v>
      </c>
      <c r="E17" s="4"/>
      <c r="F17" s="4"/>
    </row>
    <row r="18" spans="1:6">
      <c r="A18" s="2" t="s">
        <v>131</v>
      </c>
      <c r="B18" s="7">
        <v>0.15144558</v>
      </c>
      <c r="C18" s="7">
        <v>0.15144558</v>
      </c>
      <c r="D18" s="4"/>
      <c r="E18" s="4"/>
      <c r="F18" s="4"/>
    </row>
    <row r="19" spans="1:6">
      <c r="A19" s="2" t="s">
        <v>133</v>
      </c>
      <c r="B19" s="7">
        <v>0.15144558</v>
      </c>
      <c r="C19" s="7">
        <v>0.15144558</v>
      </c>
      <c r="D19" s="4"/>
      <c r="E19" s="4"/>
      <c r="F19" s="4"/>
    </row>
    <row r="20" spans="1:6">
      <c r="A20" s="2" t="s">
        <v>126</v>
      </c>
      <c r="B20" s="4"/>
      <c r="C20" s="4"/>
      <c r="D20" s="4"/>
      <c r="E20" s="4"/>
      <c r="F20" s="4"/>
    </row>
    <row r="21" spans="1:6">
      <c r="A21" s="3" t="s">
        <v>117</v>
      </c>
      <c r="B21" s="4"/>
      <c r="C21" s="4"/>
      <c r="D21" s="4"/>
      <c r="E21" s="4"/>
      <c r="F21" s="4"/>
    </row>
    <row r="22" spans="1:6">
      <c r="A22" s="2" t="s">
        <v>127</v>
      </c>
      <c r="B22" s="4">
        <v>0</v>
      </c>
      <c r="C22" s="4">
        <v>0</v>
      </c>
      <c r="D22" s="4"/>
      <c r="E22" s="4"/>
      <c r="F22" s="4"/>
    </row>
    <row r="23" spans="1:6">
      <c r="A23" s="2" t="s">
        <v>2156</v>
      </c>
      <c r="B23" s="6">
        <v>11000000</v>
      </c>
      <c r="C23" s="6">
        <v>11000000</v>
      </c>
      <c r="D23" s="4"/>
      <c r="E23" s="4"/>
      <c r="F23" s="4"/>
    </row>
    <row r="24" spans="1:6">
      <c r="A24" s="2" t="s">
        <v>135</v>
      </c>
      <c r="B24" s="14">
        <v>5.9499999999999997E-2</v>
      </c>
      <c r="C24" s="14">
        <v>5.9499999999999997E-2</v>
      </c>
      <c r="D24" s="4"/>
      <c r="E24" s="4"/>
      <c r="F24" s="4"/>
    </row>
    <row r="25" spans="1:6">
      <c r="A25" s="2" t="s">
        <v>133</v>
      </c>
      <c r="B25" s="7">
        <v>0.15144558</v>
      </c>
      <c r="C25" s="7">
        <v>0.15144558</v>
      </c>
      <c r="D25" s="4"/>
      <c r="E25" s="4"/>
      <c r="F25" s="4"/>
    </row>
    <row r="26" spans="1:6">
      <c r="A26" s="2" t="s">
        <v>128</v>
      </c>
      <c r="B26" s="4"/>
      <c r="C26" s="4"/>
      <c r="D26" s="4"/>
      <c r="E26" s="4"/>
      <c r="F26" s="4"/>
    </row>
    <row r="27" spans="1:6">
      <c r="A27" s="3" t="s">
        <v>117</v>
      </c>
      <c r="B27" s="4"/>
      <c r="C27" s="4"/>
      <c r="D27" s="4"/>
      <c r="E27" s="4"/>
      <c r="F27" s="4"/>
    </row>
    <row r="28" spans="1:6">
      <c r="A28" s="2" t="s">
        <v>127</v>
      </c>
      <c r="B28" s="4">
        <v>0</v>
      </c>
      <c r="C28" s="4">
        <v>0</v>
      </c>
      <c r="D28" s="4"/>
      <c r="E28" s="4"/>
      <c r="F28" s="4"/>
    </row>
    <row r="29" spans="1:6">
      <c r="A29" s="2" t="s">
        <v>2156</v>
      </c>
      <c r="B29" s="6">
        <v>5327500</v>
      </c>
      <c r="C29" s="6">
        <v>5327500</v>
      </c>
      <c r="D29" s="4"/>
      <c r="E29" s="4"/>
      <c r="F29" s="6">
        <v>8000000</v>
      </c>
    </row>
    <row r="30" spans="1:6">
      <c r="A30" s="2" t="s">
        <v>135</v>
      </c>
      <c r="B30" s="14">
        <v>7.3999999999999996E-2</v>
      </c>
      <c r="C30" s="14">
        <v>7.3999999999999996E-2</v>
      </c>
      <c r="D30" s="4"/>
      <c r="E30" s="4"/>
      <c r="F30" s="4"/>
    </row>
    <row r="31" spans="1:6">
      <c r="A31" s="2" t="s">
        <v>133</v>
      </c>
      <c r="B31" s="7">
        <v>0.15144558</v>
      </c>
      <c r="C31" s="7">
        <v>0.15144558</v>
      </c>
      <c r="D31" s="4"/>
      <c r="E31" s="4"/>
      <c r="F31" s="4"/>
    </row>
    <row r="32" spans="1:6">
      <c r="A32" s="2" t="s">
        <v>129</v>
      </c>
      <c r="B32" s="4"/>
      <c r="C32" s="4"/>
      <c r="D32" s="4"/>
      <c r="E32" s="4"/>
      <c r="F32" s="4"/>
    </row>
    <row r="33" spans="1:6">
      <c r="A33" s="3" t="s">
        <v>117</v>
      </c>
      <c r="B33" s="4"/>
      <c r="C33" s="4"/>
      <c r="D33" s="4"/>
      <c r="E33" s="4"/>
      <c r="F33" s="4"/>
    </row>
    <row r="34" spans="1:6">
      <c r="A34" s="2" t="s">
        <v>127</v>
      </c>
      <c r="B34" s="4">
        <v>0</v>
      </c>
      <c r="C34" s="4">
        <v>0</v>
      </c>
      <c r="D34" s="4"/>
      <c r="E34" s="4"/>
      <c r="F34" s="4"/>
    </row>
    <row r="35" spans="1:6">
      <c r="A35" s="2" t="s">
        <v>2156</v>
      </c>
      <c r="B35" s="6">
        <v>6400000</v>
      </c>
      <c r="C35" s="6">
        <v>6400000</v>
      </c>
      <c r="D35" s="4"/>
      <c r="E35" s="4"/>
      <c r="F35" s="4"/>
    </row>
    <row r="36" spans="1:6">
      <c r="A36" s="2" t="s">
        <v>135</v>
      </c>
      <c r="B36" s="14">
        <v>7.2499999999999995E-2</v>
      </c>
      <c r="C36" s="14">
        <v>7.2499999999999995E-2</v>
      </c>
      <c r="D36" s="4"/>
      <c r="E36" s="4"/>
      <c r="F36" s="4"/>
    </row>
    <row r="37" spans="1:6">
      <c r="A37" s="2" t="s">
        <v>133</v>
      </c>
      <c r="B37" s="7">
        <v>0.15144558</v>
      </c>
      <c r="C37" s="7">
        <v>0.15144558</v>
      </c>
      <c r="D37" s="4"/>
      <c r="E37" s="4"/>
      <c r="F37" s="4"/>
    </row>
    <row r="38" spans="1:6">
      <c r="A38" s="2" t="s">
        <v>2492</v>
      </c>
      <c r="B38" s="4"/>
      <c r="C38" s="4"/>
      <c r="D38" s="4"/>
      <c r="E38" s="4"/>
      <c r="F38" s="4"/>
    </row>
    <row r="39" spans="1:6">
      <c r="A39" s="3" t="s">
        <v>1427</v>
      </c>
      <c r="B39" s="4"/>
      <c r="C39" s="4"/>
      <c r="D39" s="4"/>
      <c r="E39" s="4"/>
      <c r="F39" s="4"/>
    </row>
    <row r="40" spans="1:6" ht="45">
      <c r="A40" s="2" t="s">
        <v>88</v>
      </c>
      <c r="B40" s="6">
        <v>86800000</v>
      </c>
      <c r="C40" s="6">
        <v>94200000</v>
      </c>
      <c r="D40" s="6">
        <v>192300000</v>
      </c>
      <c r="E40" s="6">
        <v>125300000</v>
      </c>
      <c r="F40" s="4"/>
    </row>
    <row r="41" spans="1:6">
      <c r="A41" s="2" t="s">
        <v>1429</v>
      </c>
      <c r="B41" s="6">
        <v>3368500000</v>
      </c>
      <c r="C41" s="6">
        <v>3153700000</v>
      </c>
      <c r="D41" s="4"/>
      <c r="E41" s="4"/>
      <c r="F41" s="4"/>
    </row>
    <row r="42" spans="1:6">
      <c r="A42" s="2" t="s">
        <v>1430</v>
      </c>
      <c r="B42" s="6">
        <v>8700000</v>
      </c>
      <c r="C42" s="6">
        <v>48000000</v>
      </c>
      <c r="D42" s="4"/>
      <c r="E42" s="4"/>
      <c r="F42" s="4"/>
    </row>
    <row r="43" spans="1:6">
      <c r="A43" s="2" t="s">
        <v>1431</v>
      </c>
      <c r="B43" s="6">
        <v>573800000</v>
      </c>
      <c r="C43" s="6">
        <v>571900000</v>
      </c>
      <c r="D43" s="4"/>
      <c r="E43" s="4"/>
      <c r="F43" s="4"/>
    </row>
    <row r="44" spans="1:6">
      <c r="A44" s="2" t="s">
        <v>1432</v>
      </c>
      <c r="B44" s="6">
        <v>35600000</v>
      </c>
      <c r="C44" s="6">
        <v>15000000</v>
      </c>
      <c r="D44" s="4"/>
      <c r="E44" s="4"/>
      <c r="F44" s="4"/>
    </row>
    <row r="45" spans="1:6">
      <c r="A45" s="2" t="s">
        <v>1433</v>
      </c>
      <c r="B45" s="6">
        <v>43600000</v>
      </c>
      <c r="C45" s="4">
        <v>0</v>
      </c>
      <c r="D45" s="4"/>
      <c r="E45" s="4"/>
      <c r="F45" s="4"/>
    </row>
    <row r="46" spans="1:6">
      <c r="A46" s="2" t="s">
        <v>101</v>
      </c>
      <c r="B46" s="4">
        <v>0</v>
      </c>
      <c r="C46" s="6">
        <v>600000</v>
      </c>
      <c r="D46" s="4"/>
      <c r="E46" s="4"/>
      <c r="F46" s="4"/>
    </row>
    <row r="47" spans="1:6">
      <c r="A47" s="2" t="s">
        <v>103</v>
      </c>
      <c r="B47" s="6">
        <v>4117000000</v>
      </c>
      <c r="C47" s="6">
        <v>3883400000</v>
      </c>
      <c r="D47" s="4"/>
      <c r="E47" s="4"/>
      <c r="F47" s="4"/>
    </row>
    <row r="48" spans="1:6">
      <c r="A48" s="3" t="s">
        <v>1434</v>
      </c>
      <c r="B48" s="4"/>
      <c r="C48" s="4"/>
      <c r="D48" s="4"/>
      <c r="E48" s="4"/>
      <c r="F48" s="4"/>
    </row>
    <row r="49" spans="1:6">
      <c r="A49" s="2" t="s">
        <v>110</v>
      </c>
      <c r="B49" s="6">
        <v>52500000</v>
      </c>
      <c r="C49" s="6">
        <v>14600000</v>
      </c>
      <c r="D49" s="4"/>
      <c r="E49" s="4"/>
      <c r="F49" s="4"/>
    </row>
    <row r="50" spans="1:6">
      <c r="A50" s="2" t="s">
        <v>1435</v>
      </c>
      <c r="B50" s="6">
        <v>96100000</v>
      </c>
      <c r="C50" s="6">
        <v>20200000</v>
      </c>
      <c r="D50" s="4"/>
      <c r="E50" s="4"/>
      <c r="F50" s="4"/>
    </row>
    <row r="51" spans="1:6">
      <c r="A51" s="2" t="s">
        <v>114</v>
      </c>
      <c r="B51" s="6">
        <v>549100000</v>
      </c>
      <c r="C51" s="6">
        <v>549000000</v>
      </c>
      <c r="D51" s="4"/>
      <c r="E51" s="4"/>
      <c r="F51" s="4"/>
    </row>
    <row r="52" spans="1:6">
      <c r="A52" s="2" t="s">
        <v>115</v>
      </c>
      <c r="B52" s="6">
        <v>697700000</v>
      </c>
      <c r="C52" s="6">
        <v>583800000</v>
      </c>
      <c r="D52" s="4"/>
      <c r="E52" s="4"/>
      <c r="F52" s="4"/>
    </row>
    <row r="53" spans="1:6">
      <c r="A53" s="3" t="s">
        <v>117</v>
      </c>
      <c r="B53" s="4"/>
      <c r="C53" s="4"/>
      <c r="D53" s="4"/>
      <c r="E53" s="4"/>
      <c r="F53" s="4"/>
    </row>
    <row r="54" spans="1:6" ht="45">
      <c r="A54" s="2" t="s">
        <v>118</v>
      </c>
      <c r="B54" s="6">
        <v>100000</v>
      </c>
      <c r="C54" s="6">
        <v>100000</v>
      </c>
      <c r="D54" s="4"/>
      <c r="E54" s="4"/>
      <c r="F54" s="4"/>
    </row>
    <row r="55" spans="1:6">
      <c r="A55" s="2" t="s">
        <v>1447</v>
      </c>
      <c r="B55" s="6">
        <v>1134300000</v>
      </c>
      <c r="C55" s="6">
        <v>1297400000</v>
      </c>
      <c r="D55" s="4"/>
      <c r="E55" s="4"/>
      <c r="F55" s="4"/>
    </row>
    <row r="56" spans="1:6">
      <c r="A56" s="2" t="s">
        <v>122</v>
      </c>
      <c r="B56" s="6">
        <v>2050100000</v>
      </c>
      <c r="C56" s="6">
        <v>1783300000</v>
      </c>
      <c r="D56" s="4"/>
      <c r="E56" s="4"/>
      <c r="F56" s="4"/>
    </row>
    <row r="57" spans="1:6">
      <c r="A57" s="2" t="s">
        <v>120</v>
      </c>
      <c r="B57" s="6">
        <v>500000</v>
      </c>
      <c r="C57" s="6">
        <v>-300000</v>
      </c>
      <c r="D57" s="4"/>
      <c r="E57" s="4"/>
      <c r="F57" s="4"/>
    </row>
    <row r="58" spans="1:6">
      <c r="A58" s="2" t="s">
        <v>1449</v>
      </c>
      <c r="B58" s="6">
        <v>165400000</v>
      </c>
      <c r="C58" s="6">
        <v>130500000</v>
      </c>
      <c r="D58" s="4"/>
      <c r="E58" s="4"/>
      <c r="F58" s="4"/>
    </row>
    <row r="59" spans="1:6">
      <c r="A59" s="2" t="s">
        <v>1450</v>
      </c>
      <c r="B59" s="6">
        <v>-3800000</v>
      </c>
      <c r="C59" s="4">
        <v>0</v>
      </c>
      <c r="D59" s="4"/>
      <c r="E59" s="4"/>
      <c r="F59" s="4"/>
    </row>
    <row r="60" spans="1:6">
      <c r="A60" s="2" t="s">
        <v>1451</v>
      </c>
      <c r="B60" s="6">
        <v>72700000</v>
      </c>
      <c r="C60" s="6">
        <v>88600000</v>
      </c>
      <c r="D60" s="4"/>
      <c r="E60" s="4"/>
      <c r="F60" s="4"/>
    </row>
    <row r="61" spans="1:6" ht="30">
      <c r="A61" s="2" t="s">
        <v>1452</v>
      </c>
      <c r="B61" s="6">
        <v>234300000</v>
      </c>
      <c r="C61" s="6">
        <v>219100000</v>
      </c>
      <c r="D61" s="4"/>
      <c r="E61" s="4"/>
      <c r="F61" s="4"/>
    </row>
    <row r="62" spans="1:6">
      <c r="A62" s="2" t="s">
        <v>124</v>
      </c>
      <c r="B62" s="6">
        <v>3419300000</v>
      </c>
      <c r="C62" s="6">
        <v>3299600000</v>
      </c>
      <c r="D62" s="4"/>
      <c r="E62" s="4"/>
      <c r="F62" s="4"/>
    </row>
    <row r="63" spans="1:6" ht="30">
      <c r="A63" s="2" t="s">
        <v>125</v>
      </c>
      <c r="B63" s="6">
        <v>4117000000</v>
      </c>
      <c r="C63" s="6">
        <v>3883400000</v>
      </c>
      <c r="D63" s="4"/>
      <c r="E63" s="4"/>
      <c r="F63" s="4"/>
    </row>
    <row r="64" spans="1:6">
      <c r="A64" s="2" t="s">
        <v>132</v>
      </c>
      <c r="B64" s="6">
        <v>62017368</v>
      </c>
      <c r="C64" s="6">
        <v>65546976</v>
      </c>
      <c r="D64" s="4"/>
      <c r="E64" s="4"/>
      <c r="F64" s="4"/>
    </row>
    <row r="65" spans="1:6">
      <c r="A65" s="2" t="s">
        <v>131</v>
      </c>
      <c r="B65" s="7">
        <v>1.5144557999999999E-3</v>
      </c>
      <c r="C65" s="7">
        <v>1.5144557999999999E-3</v>
      </c>
      <c r="D65" s="4"/>
      <c r="E65" s="4"/>
      <c r="F65" s="4"/>
    </row>
    <row r="66" spans="1:6">
      <c r="A66" s="2" t="s">
        <v>2493</v>
      </c>
      <c r="B66" s="4"/>
      <c r="C66" s="4"/>
      <c r="D66" s="4"/>
      <c r="E66" s="4"/>
      <c r="F66" s="4"/>
    </row>
    <row r="67" spans="1:6">
      <c r="A67" s="3" t="s">
        <v>117</v>
      </c>
      <c r="B67" s="4"/>
      <c r="C67" s="4"/>
      <c r="D67" s="4"/>
      <c r="E67" s="4"/>
      <c r="F67" s="4"/>
    </row>
    <row r="68" spans="1:6">
      <c r="A68" s="2" t="s">
        <v>127</v>
      </c>
      <c r="B68" s="4">
        <v>0</v>
      </c>
      <c r="C68" s="4">
        <v>0</v>
      </c>
      <c r="D68" s="4"/>
      <c r="E68" s="4"/>
      <c r="F68" s="4"/>
    </row>
    <row r="69" spans="1:6">
      <c r="A69" s="2" t="s">
        <v>2156</v>
      </c>
      <c r="B69" s="6">
        <v>11000000</v>
      </c>
      <c r="C69" s="6">
        <v>11000000</v>
      </c>
      <c r="D69" s="4"/>
      <c r="E69" s="4"/>
      <c r="F69" s="4"/>
    </row>
    <row r="70" spans="1:6">
      <c r="A70" s="2" t="s">
        <v>135</v>
      </c>
      <c r="B70" s="14">
        <v>5.9499999999999997E-2</v>
      </c>
      <c r="C70" s="14">
        <v>5.9499999999999997E-2</v>
      </c>
      <c r="D70" s="4"/>
      <c r="E70" s="4"/>
      <c r="F70" s="4"/>
    </row>
    <row r="71" spans="1:6">
      <c r="A71" s="2" t="s">
        <v>133</v>
      </c>
      <c r="B71" s="7">
        <v>1.5144557999999999E-3</v>
      </c>
      <c r="C71" s="7">
        <v>1.5144557999999999E-3</v>
      </c>
      <c r="D71" s="4"/>
      <c r="E71" s="4"/>
      <c r="F71" s="4"/>
    </row>
    <row r="72" spans="1:6">
      <c r="A72" s="2" t="s">
        <v>2494</v>
      </c>
      <c r="B72" s="4"/>
      <c r="C72" s="4"/>
      <c r="D72" s="4"/>
      <c r="E72" s="4"/>
      <c r="F72" s="4"/>
    </row>
    <row r="73" spans="1:6">
      <c r="A73" s="3" t="s">
        <v>117</v>
      </c>
      <c r="B73" s="4"/>
      <c r="C73" s="4"/>
      <c r="D73" s="4"/>
      <c r="E73" s="4"/>
      <c r="F73" s="4"/>
    </row>
    <row r="74" spans="1:6">
      <c r="A74" s="2" t="s">
        <v>127</v>
      </c>
      <c r="B74" s="4">
        <v>0</v>
      </c>
      <c r="C74" s="4">
        <v>0</v>
      </c>
      <c r="D74" s="4"/>
      <c r="E74" s="4"/>
      <c r="F74" s="4"/>
    </row>
    <row r="75" spans="1:6">
      <c r="A75" s="2" t="s">
        <v>2156</v>
      </c>
      <c r="B75" s="6">
        <v>5327500</v>
      </c>
      <c r="C75" s="6">
        <v>5327500</v>
      </c>
      <c r="D75" s="4"/>
      <c r="E75" s="4"/>
      <c r="F75" s="4"/>
    </row>
    <row r="76" spans="1:6">
      <c r="A76" s="2" t="s">
        <v>135</v>
      </c>
      <c r="B76" s="14">
        <v>7.3999999999999996E-2</v>
      </c>
      <c r="C76" s="14">
        <v>7.3999999999999996E-2</v>
      </c>
      <c r="D76" s="4"/>
      <c r="E76" s="4"/>
      <c r="F76" s="4"/>
    </row>
    <row r="77" spans="1:6">
      <c r="A77" s="2" t="s">
        <v>133</v>
      </c>
      <c r="B77" s="7">
        <v>1.5144557999999999E-3</v>
      </c>
      <c r="C77" s="7">
        <v>1.5144557999999999E-3</v>
      </c>
      <c r="D77" s="4"/>
      <c r="E77" s="4"/>
      <c r="F77" s="4"/>
    </row>
    <row r="78" spans="1:6">
      <c r="A78" s="2" t="s">
        <v>2495</v>
      </c>
      <c r="B78" s="4"/>
      <c r="C78" s="4"/>
      <c r="D78" s="4"/>
      <c r="E78" s="4"/>
      <c r="F78" s="4"/>
    </row>
    <row r="79" spans="1:6">
      <c r="A79" s="3" t="s">
        <v>117</v>
      </c>
      <c r="B79" s="4"/>
      <c r="C79" s="4"/>
      <c r="D79" s="4"/>
      <c r="E79" s="4"/>
      <c r="F79" s="4"/>
    </row>
    <row r="80" spans="1:6">
      <c r="A80" s="2" t="s">
        <v>127</v>
      </c>
      <c r="B80" s="13">
        <v>0</v>
      </c>
      <c r="C80" s="13">
        <v>0</v>
      </c>
      <c r="D80" s="4"/>
      <c r="E80" s="4"/>
      <c r="F80" s="4"/>
    </row>
    <row r="81" spans="1:6">
      <c r="A81" s="2" t="s">
        <v>2156</v>
      </c>
      <c r="B81" s="6">
        <v>6400000</v>
      </c>
      <c r="C81" s="6">
        <v>6400000</v>
      </c>
      <c r="D81" s="4"/>
      <c r="E81" s="4"/>
      <c r="F81" s="4"/>
    </row>
    <row r="82" spans="1:6">
      <c r="A82" s="2" t="s">
        <v>135</v>
      </c>
      <c r="B82" s="14">
        <v>7.2499999999999995E-2</v>
      </c>
      <c r="C82" s="14">
        <v>7.2499999999999995E-2</v>
      </c>
      <c r="D82" s="4"/>
      <c r="E82" s="4"/>
      <c r="F82" s="4"/>
    </row>
    <row r="83" spans="1:6">
      <c r="A83" s="2" t="s">
        <v>133</v>
      </c>
      <c r="B83" s="7">
        <v>1.5144557999999999E-3</v>
      </c>
      <c r="C83" s="7">
        <v>1.5144557999999999E-3</v>
      </c>
      <c r="D83" s="4"/>
      <c r="E83" s="4"/>
      <c r="F83"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1.28515625" bestFit="1" customWidth="1"/>
    <col min="2" max="3" width="36.5703125" bestFit="1" customWidth="1"/>
    <col min="4" max="4" width="6.140625" customWidth="1"/>
    <col min="5" max="5" width="22.85546875" customWidth="1"/>
    <col min="6" max="6" width="5" customWidth="1"/>
  </cols>
  <sheetData>
    <row r="1" spans="1:6" ht="15" customHeight="1">
      <c r="A1" s="10" t="s">
        <v>621</v>
      </c>
      <c r="B1" s="10" t="s">
        <v>2</v>
      </c>
      <c r="C1" s="10"/>
      <c r="D1" s="10"/>
      <c r="E1" s="10"/>
      <c r="F1" s="10"/>
    </row>
    <row r="2" spans="1:6" ht="15" customHeight="1">
      <c r="A2" s="10"/>
      <c r="B2" s="10" t="s">
        <v>3</v>
      </c>
      <c r="C2" s="10"/>
      <c r="D2" s="10"/>
      <c r="E2" s="10"/>
      <c r="F2" s="10"/>
    </row>
    <row r="3" spans="1:6">
      <c r="A3" s="3" t="s">
        <v>622</v>
      </c>
      <c r="B3" s="11"/>
      <c r="C3" s="11"/>
      <c r="D3" s="11"/>
      <c r="E3" s="11"/>
      <c r="F3" s="11"/>
    </row>
    <row r="4" spans="1:6">
      <c r="A4" s="12" t="s">
        <v>621</v>
      </c>
      <c r="B4" s="72" t="s">
        <v>621</v>
      </c>
      <c r="C4" s="72"/>
      <c r="D4" s="72"/>
      <c r="E4" s="72"/>
      <c r="F4" s="72"/>
    </row>
    <row r="5" spans="1:6">
      <c r="A5" s="12"/>
      <c r="B5" s="28" t="s">
        <v>623</v>
      </c>
      <c r="C5" s="28"/>
      <c r="D5" s="28"/>
      <c r="E5" s="28"/>
      <c r="F5" s="28"/>
    </row>
    <row r="6" spans="1:6" ht="89.25" customHeight="1">
      <c r="A6" s="12"/>
      <c r="B6" s="73" t="s">
        <v>624</v>
      </c>
      <c r="C6" s="73"/>
      <c r="D6" s="73"/>
      <c r="E6" s="73"/>
      <c r="F6" s="73"/>
    </row>
    <row r="7" spans="1:6" ht="51" customHeight="1">
      <c r="A7" s="12"/>
      <c r="B7" s="26" t="s">
        <v>625</v>
      </c>
      <c r="C7" s="26"/>
      <c r="D7" s="26"/>
      <c r="E7" s="26"/>
      <c r="F7" s="26"/>
    </row>
    <row r="8" spans="1:6" ht="165.75" customHeight="1">
      <c r="A8" s="12"/>
      <c r="B8" s="25" t="s">
        <v>626</v>
      </c>
      <c r="C8" s="25"/>
      <c r="D8" s="25"/>
      <c r="E8" s="25"/>
      <c r="F8" s="25"/>
    </row>
    <row r="9" spans="1:6" ht="153" customHeight="1">
      <c r="A9" s="12"/>
      <c r="B9" s="25" t="s">
        <v>627</v>
      </c>
      <c r="C9" s="25"/>
      <c r="D9" s="25"/>
      <c r="E9" s="25"/>
      <c r="F9" s="25"/>
    </row>
    <row r="10" spans="1:6" ht="63.75" customHeight="1">
      <c r="A10" s="12"/>
      <c r="B10" s="28" t="s">
        <v>628</v>
      </c>
      <c r="C10" s="28"/>
      <c r="D10" s="28"/>
      <c r="E10" s="28"/>
      <c r="F10" s="28"/>
    </row>
    <row r="11" spans="1:6" ht="25.5" customHeight="1">
      <c r="A11" s="12"/>
      <c r="B11" s="28" t="s">
        <v>629</v>
      </c>
      <c r="C11" s="28"/>
      <c r="D11" s="28"/>
      <c r="E11" s="28"/>
      <c r="F11" s="28"/>
    </row>
    <row r="12" spans="1:6">
      <c r="A12" s="12"/>
      <c r="B12" s="18"/>
      <c r="C12" s="18"/>
    </row>
    <row r="13" spans="1:6" ht="51">
      <c r="A13" s="12"/>
      <c r="B13" s="124" t="s">
        <v>630</v>
      </c>
      <c r="C13" s="125" t="s">
        <v>631</v>
      </c>
    </row>
    <row r="14" spans="1:6">
      <c r="A14" s="12"/>
      <c r="B14" s="18"/>
      <c r="C14" s="18"/>
    </row>
    <row r="15" spans="1:6" ht="25.5">
      <c r="A15" s="12"/>
      <c r="B15" s="124" t="s">
        <v>632</v>
      </c>
      <c r="C15" s="125" t="s">
        <v>633</v>
      </c>
    </row>
    <row r="16" spans="1:6">
      <c r="A16" s="12"/>
      <c r="B16" s="18"/>
      <c r="C16" s="18"/>
    </row>
    <row r="17" spans="1:6" ht="63.75">
      <c r="A17" s="12"/>
      <c r="B17" s="124" t="s">
        <v>634</v>
      </c>
      <c r="C17" s="125" t="s">
        <v>635</v>
      </c>
    </row>
    <row r="18" spans="1:6" ht="25.5" customHeight="1">
      <c r="A18" s="12"/>
      <c r="B18" s="28" t="s">
        <v>636</v>
      </c>
      <c r="C18" s="28"/>
      <c r="D18" s="28"/>
      <c r="E18" s="28"/>
      <c r="F18" s="28"/>
    </row>
    <row r="19" spans="1:6">
      <c r="A19" s="12"/>
      <c r="B19" s="42"/>
      <c r="C19" s="42"/>
      <c r="D19" s="42"/>
      <c r="E19" s="42"/>
      <c r="F19" s="42"/>
    </row>
    <row r="20" spans="1:6">
      <c r="A20" s="12"/>
      <c r="B20" s="18"/>
      <c r="C20" s="18"/>
      <c r="D20" s="18"/>
      <c r="E20" s="18"/>
      <c r="F20" s="18"/>
    </row>
    <row r="21" spans="1:6" ht="15.75" thickBot="1">
      <c r="A21" s="12"/>
      <c r="B21" s="16"/>
      <c r="C21" s="16"/>
      <c r="D21" s="43" t="s">
        <v>359</v>
      </c>
      <c r="E21" s="43"/>
      <c r="F21" s="43"/>
    </row>
    <row r="22" spans="1:6">
      <c r="A22" s="12"/>
      <c r="B22" s="16"/>
      <c r="C22" s="16"/>
      <c r="D22" s="109" t="s">
        <v>362</v>
      </c>
      <c r="E22" s="109"/>
      <c r="F22" s="109"/>
    </row>
    <row r="23" spans="1:6">
      <c r="A23" s="12"/>
      <c r="B23" s="36" t="s">
        <v>637</v>
      </c>
      <c r="C23" s="35"/>
      <c r="D23" s="36" t="s">
        <v>320</v>
      </c>
      <c r="E23" s="37" t="s">
        <v>638</v>
      </c>
      <c r="F23" s="36" t="s">
        <v>323</v>
      </c>
    </row>
    <row r="24" spans="1:6" ht="26.25">
      <c r="A24" s="12"/>
      <c r="B24" s="17" t="s">
        <v>639</v>
      </c>
      <c r="C24" s="16"/>
      <c r="D24" s="50" t="s">
        <v>375</v>
      </c>
      <c r="E24" s="50"/>
      <c r="F24" s="17" t="s">
        <v>323</v>
      </c>
    </row>
    <row r="25" spans="1:6" ht="15.75" thickBot="1">
      <c r="A25" s="12"/>
      <c r="B25" s="36" t="s">
        <v>640</v>
      </c>
      <c r="C25" s="35"/>
      <c r="D25" s="55" t="s">
        <v>641</v>
      </c>
      <c r="E25" s="55"/>
      <c r="F25" s="36" t="s">
        <v>323</v>
      </c>
    </row>
    <row r="26" spans="1:6" ht="15.75" thickBot="1">
      <c r="A26" s="12"/>
      <c r="B26" s="17" t="s">
        <v>642</v>
      </c>
      <c r="C26" s="16"/>
      <c r="D26" s="126" t="s">
        <v>320</v>
      </c>
      <c r="E26" s="127" t="s">
        <v>643</v>
      </c>
      <c r="F26" s="126" t="s">
        <v>323</v>
      </c>
    </row>
    <row r="27" spans="1:6" ht="15.75" thickTop="1">
      <c r="A27" s="12"/>
      <c r="B27" s="42"/>
      <c r="C27" s="42"/>
      <c r="D27" s="42"/>
      <c r="E27" s="42"/>
      <c r="F27" s="42"/>
    </row>
    <row r="28" spans="1:6">
      <c r="A28" s="12"/>
      <c r="B28" s="18"/>
      <c r="C28" s="18"/>
      <c r="D28" s="18"/>
      <c r="E28" s="18"/>
      <c r="F28" s="18"/>
    </row>
    <row r="29" spans="1:6" ht="15.75" thickBot="1">
      <c r="A29" s="12"/>
      <c r="B29" s="16"/>
      <c r="C29" s="16"/>
      <c r="D29" s="43" t="s">
        <v>392</v>
      </c>
      <c r="E29" s="43"/>
      <c r="F29" s="43"/>
    </row>
    <row r="30" spans="1:6">
      <c r="A30" s="12"/>
      <c r="B30" s="16"/>
      <c r="C30" s="16"/>
      <c r="D30" s="109" t="s">
        <v>362</v>
      </c>
      <c r="E30" s="109"/>
      <c r="F30" s="109"/>
    </row>
    <row r="31" spans="1:6">
      <c r="A31" s="12"/>
      <c r="B31" s="48" t="s">
        <v>644</v>
      </c>
      <c r="C31" s="47"/>
      <c r="D31" s="48" t="s">
        <v>320</v>
      </c>
      <c r="E31" s="49" t="s">
        <v>327</v>
      </c>
      <c r="F31" s="47"/>
    </row>
    <row r="32" spans="1:6">
      <c r="A32" s="12"/>
      <c r="B32" s="48"/>
      <c r="C32" s="47"/>
      <c r="D32" s="48"/>
      <c r="E32" s="49"/>
      <c r="F32" s="47"/>
    </row>
    <row r="33" spans="1:6" ht="15.75" thickBot="1">
      <c r="A33" s="12"/>
      <c r="B33" s="17" t="s">
        <v>640</v>
      </c>
      <c r="C33" s="16"/>
      <c r="D33" s="51" t="s">
        <v>638</v>
      </c>
      <c r="E33" s="51"/>
      <c r="F33" s="17" t="s">
        <v>323</v>
      </c>
    </row>
    <row r="34" spans="1:6" ht="15.75" thickBot="1">
      <c r="A34" s="12"/>
      <c r="B34" s="36" t="s">
        <v>645</v>
      </c>
      <c r="C34" s="35"/>
      <c r="D34" s="122" t="s">
        <v>320</v>
      </c>
      <c r="E34" s="123" t="s">
        <v>638</v>
      </c>
      <c r="F34" s="122" t="s">
        <v>323</v>
      </c>
    </row>
  </sheetData>
  <mergeCells count="28">
    <mergeCell ref="B8:F8"/>
    <mergeCell ref="B9:F9"/>
    <mergeCell ref="B10:F10"/>
    <mergeCell ref="B11:F11"/>
    <mergeCell ref="B18:F18"/>
    <mergeCell ref="D33:E33"/>
    <mergeCell ref="A1:A2"/>
    <mergeCell ref="B1:F1"/>
    <mergeCell ref="B2:F2"/>
    <mergeCell ref="B3:F3"/>
    <mergeCell ref="A4:A34"/>
    <mergeCell ref="B4:F4"/>
    <mergeCell ref="B5:F5"/>
    <mergeCell ref="B6:F6"/>
    <mergeCell ref="B7:F7"/>
    <mergeCell ref="D29:F29"/>
    <mergeCell ref="D30:F30"/>
    <mergeCell ref="B31:B32"/>
    <mergeCell ref="C31:C32"/>
    <mergeCell ref="D31:D32"/>
    <mergeCell ref="E31:E32"/>
    <mergeCell ref="F31:F32"/>
    <mergeCell ref="B19:F19"/>
    <mergeCell ref="D21:F21"/>
    <mergeCell ref="D22:F22"/>
    <mergeCell ref="D24:E24"/>
    <mergeCell ref="D25:E25"/>
    <mergeCell ref="B27:F2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496</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ht="30">
      <c r="A3" s="3" t="s">
        <v>2497</v>
      </c>
      <c r="B3" s="4"/>
      <c r="C3" s="4"/>
      <c r="D3" s="4"/>
      <c r="E3" s="4"/>
      <c r="F3" s="4"/>
      <c r="G3" s="4"/>
      <c r="H3" s="4"/>
      <c r="I3" s="4"/>
      <c r="J3" s="4"/>
      <c r="K3" s="4"/>
      <c r="L3" s="4"/>
      <c r="M3" s="4"/>
      <c r="N3" s="4"/>
      <c r="O3" s="4"/>
      <c r="P3" s="4"/>
    </row>
    <row r="4" spans="1:16">
      <c r="A4" s="2" t="s">
        <v>1461</v>
      </c>
      <c r="B4" s="4"/>
      <c r="C4" s="4"/>
      <c r="D4" s="4"/>
      <c r="E4" s="4"/>
      <c r="F4" s="4"/>
      <c r="G4" s="4"/>
      <c r="H4" s="4"/>
      <c r="I4" s="4"/>
      <c r="J4" s="4"/>
      <c r="K4" s="4"/>
      <c r="L4" s="4"/>
      <c r="M4" s="4"/>
      <c r="N4" s="7">
        <v>200.9</v>
      </c>
      <c r="O4" s="7">
        <v>195.9</v>
      </c>
      <c r="P4" s="7">
        <v>213.6</v>
      </c>
    </row>
    <row r="5" spans="1:16">
      <c r="A5" s="2" t="s">
        <v>38</v>
      </c>
      <c r="B5" s="4">
        <v>-0.3</v>
      </c>
      <c r="C5" s="4">
        <v>1</v>
      </c>
      <c r="D5" s="4">
        <v>3.2</v>
      </c>
      <c r="E5" s="4">
        <v>0.6</v>
      </c>
      <c r="F5" s="4">
        <v>4.5999999999999996</v>
      </c>
      <c r="G5" s="4">
        <v>1.6</v>
      </c>
      <c r="H5" s="4">
        <v>0.9</v>
      </c>
      <c r="I5" s="4">
        <v>1.1000000000000001</v>
      </c>
      <c r="J5" s="4">
        <v>-3.4</v>
      </c>
      <c r="K5" s="4">
        <v>4.8</v>
      </c>
      <c r="L5" s="4">
        <v>3.5</v>
      </c>
      <c r="M5" s="4">
        <v>0.7</v>
      </c>
      <c r="N5" s="4">
        <v>4.5</v>
      </c>
      <c r="O5" s="4">
        <v>8.1999999999999993</v>
      </c>
      <c r="P5" s="4">
        <v>5.6</v>
      </c>
    </row>
    <row r="6" spans="1:16">
      <c r="A6" s="2" t="s">
        <v>39</v>
      </c>
      <c r="B6" s="4">
        <v>651.29999999999995</v>
      </c>
      <c r="C6" s="4">
        <v>660.5</v>
      </c>
      <c r="D6" s="4">
        <v>700.1</v>
      </c>
      <c r="E6" s="4">
        <v>634.5</v>
      </c>
      <c r="F6" s="4">
        <v>627</v>
      </c>
      <c r="G6" s="4">
        <v>614.5</v>
      </c>
      <c r="H6" s="4">
        <v>605.20000000000005</v>
      </c>
      <c r="I6" s="4">
        <v>576.6</v>
      </c>
      <c r="J6" s="4">
        <v>612.29999999999995</v>
      </c>
      <c r="K6" s="4">
        <v>582.79999999999995</v>
      </c>
      <c r="L6" s="4">
        <v>575.1</v>
      </c>
      <c r="M6" s="4">
        <v>559.20000000000005</v>
      </c>
      <c r="N6" s="9">
        <v>2646.4</v>
      </c>
      <c r="O6" s="9">
        <v>2423.3000000000002</v>
      </c>
      <c r="P6" s="9">
        <v>2329.4</v>
      </c>
    </row>
    <row r="7" spans="1:16">
      <c r="A7" s="3" t="s">
        <v>40</v>
      </c>
      <c r="B7" s="4"/>
      <c r="C7" s="4"/>
      <c r="D7" s="4"/>
      <c r="E7" s="4"/>
      <c r="F7" s="4"/>
      <c r="G7" s="4"/>
      <c r="H7" s="4"/>
      <c r="I7" s="4"/>
      <c r="J7" s="4"/>
      <c r="K7" s="4"/>
      <c r="L7" s="4"/>
      <c r="M7" s="4"/>
      <c r="N7" s="4"/>
      <c r="O7" s="4"/>
      <c r="P7" s="4"/>
    </row>
    <row r="8" spans="1:16">
      <c r="A8" s="2" t="s">
        <v>1466</v>
      </c>
      <c r="B8" s="4">
        <v>-121.5</v>
      </c>
      <c r="C8" s="4">
        <v>-119.8</v>
      </c>
      <c r="D8" s="4">
        <v>-108.8</v>
      </c>
      <c r="E8" s="4">
        <v>-95.6</v>
      </c>
      <c r="F8" s="4">
        <v>-94.9</v>
      </c>
      <c r="G8" s="4">
        <v>-98.9</v>
      </c>
      <c r="H8" s="4">
        <v>-87.7</v>
      </c>
      <c r="I8" s="4">
        <v>-86.6</v>
      </c>
      <c r="J8" s="4">
        <v>-86.1</v>
      </c>
      <c r="K8" s="4">
        <v>-90.7</v>
      </c>
      <c r="L8" s="4">
        <v>-83.5</v>
      </c>
      <c r="M8" s="4">
        <v>-84.8</v>
      </c>
      <c r="N8" s="4">
        <v>-445.7</v>
      </c>
      <c r="O8" s="4">
        <v>-368.1</v>
      </c>
      <c r="P8" s="4">
        <v>-345.1</v>
      </c>
    </row>
    <row r="9" spans="1:16" ht="30">
      <c r="A9" s="2" t="s">
        <v>51</v>
      </c>
      <c r="B9" s="4">
        <v>68</v>
      </c>
      <c r="C9" s="4">
        <v>38.700000000000003</v>
      </c>
      <c r="D9" s="4">
        <v>137</v>
      </c>
      <c r="E9" s="4">
        <v>124.2</v>
      </c>
      <c r="F9" s="4">
        <v>93.6</v>
      </c>
      <c r="G9" s="4">
        <v>110.3</v>
      </c>
      <c r="H9" s="4">
        <v>41.1</v>
      </c>
      <c r="I9" s="4">
        <v>97.7</v>
      </c>
      <c r="J9" s="4">
        <v>-2.6</v>
      </c>
      <c r="K9" s="4">
        <v>123.1</v>
      </c>
      <c r="L9" s="4">
        <v>90.8</v>
      </c>
      <c r="M9" s="4">
        <v>84.1</v>
      </c>
      <c r="N9" s="4">
        <v>367.9</v>
      </c>
      <c r="O9" s="4">
        <v>342.7</v>
      </c>
      <c r="P9" s="4">
        <v>295.39999999999998</v>
      </c>
    </row>
    <row r="10" spans="1:16">
      <c r="A10" s="2" t="s">
        <v>52</v>
      </c>
      <c r="B10" s="4">
        <v>-0.8</v>
      </c>
      <c r="C10" s="4">
        <v>-1.3</v>
      </c>
      <c r="D10" s="4">
        <v>-6.2</v>
      </c>
      <c r="E10" s="4">
        <v>-3.8</v>
      </c>
      <c r="F10" s="4">
        <v>-3.6</v>
      </c>
      <c r="G10" s="4">
        <v>-2.9</v>
      </c>
      <c r="H10" s="4">
        <v>-1</v>
      </c>
      <c r="I10" s="4">
        <v>-5.9</v>
      </c>
      <c r="J10" s="4">
        <v>4.5999999999999996</v>
      </c>
      <c r="K10" s="4">
        <v>-8</v>
      </c>
      <c r="L10" s="4">
        <v>-6.2</v>
      </c>
      <c r="M10" s="4">
        <v>-5.4</v>
      </c>
      <c r="N10" s="4">
        <v>-12.1</v>
      </c>
      <c r="O10" s="4">
        <v>-13.4</v>
      </c>
      <c r="P10" s="4">
        <v>-15</v>
      </c>
    </row>
    <row r="11" spans="1:16">
      <c r="A11" s="2" t="s">
        <v>53</v>
      </c>
      <c r="B11" s="4">
        <v>67.2</v>
      </c>
      <c r="C11" s="4">
        <v>37.4</v>
      </c>
      <c r="D11" s="4">
        <v>130.80000000000001</v>
      </c>
      <c r="E11" s="4">
        <v>120.4</v>
      </c>
      <c r="F11" s="4">
        <v>90</v>
      </c>
      <c r="G11" s="4">
        <v>107.4</v>
      </c>
      <c r="H11" s="4">
        <v>40.1</v>
      </c>
      <c r="I11" s="4">
        <v>91.8</v>
      </c>
      <c r="J11" s="4">
        <v>2</v>
      </c>
      <c r="K11" s="4">
        <v>115.1</v>
      </c>
      <c r="L11" s="4">
        <v>84.6</v>
      </c>
      <c r="M11" s="4">
        <v>78.7</v>
      </c>
      <c r="N11" s="4">
        <v>355.8</v>
      </c>
      <c r="O11" s="4">
        <v>329.3</v>
      </c>
      <c r="P11" s="4">
        <v>280.39999999999998</v>
      </c>
    </row>
    <row r="12" spans="1:16" ht="30">
      <c r="A12" s="2" t="s">
        <v>1471</v>
      </c>
      <c r="B12" s="4"/>
      <c r="C12" s="4"/>
      <c r="D12" s="4"/>
      <c r="E12" s="4"/>
      <c r="F12" s="4"/>
      <c r="G12" s="4"/>
      <c r="H12" s="4"/>
      <c r="I12" s="4"/>
      <c r="J12" s="4"/>
      <c r="K12" s="4"/>
      <c r="L12" s="4"/>
      <c r="M12" s="4"/>
      <c r="N12" s="4">
        <v>-0.8</v>
      </c>
      <c r="O12" s="4">
        <v>0.5</v>
      </c>
      <c r="P12" s="4">
        <v>0.2</v>
      </c>
    </row>
    <row r="13" spans="1:16" ht="45">
      <c r="A13" s="2" t="s">
        <v>55</v>
      </c>
      <c r="B13" s="4"/>
      <c r="C13" s="4"/>
      <c r="D13" s="4"/>
      <c r="E13" s="4"/>
      <c r="F13" s="4"/>
      <c r="G13" s="4"/>
      <c r="H13" s="4"/>
      <c r="I13" s="4"/>
      <c r="J13" s="4"/>
      <c r="K13" s="4"/>
      <c r="L13" s="4"/>
      <c r="M13" s="4"/>
      <c r="N13" s="4">
        <v>355</v>
      </c>
      <c r="O13" s="4">
        <v>329.8</v>
      </c>
      <c r="P13" s="4">
        <v>280.60000000000002</v>
      </c>
    </row>
    <row r="14" spans="1:16">
      <c r="A14" s="3" t="s">
        <v>2498</v>
      </c>
      <c r="B14" s="4"/>
      <c r="C14" s="4"/>
      <c r="D14" s="4"/>
      <c r="E14" s="4"/>
      <c r="F14" s="4"/>
      <c r="G14" s="4"/>
      <c r="H14" s="4"/>
      <c r="I14" s="4"/>
      <c r="J14" s="4"/>
      <c r="K14" s="4"/>
      <c r="L14" s="4"/>
      <c r="M14" s="4"/>
      <c r="N14" s="4"/>
      <c r="O14" s="4"/>
      <c r="P14" s="4"/>
    </row>
    <row r="15" spans="1:16" ht="30">
      <c r="A15" s="2" t="s">
        <v>1473</v>
      </c>
      <c r="B15" s="4"/>
      <c r="C15" s="4"/>
      <c r="D15" s="4"/>
      <c r="E15" s="4"/>
      <c r="F15" s="4"/>
      <c r="G15" s="4"/>
      <c r="H15" s="4"/>
      <c r="I15" s="4"/>
      <c r="J15" s="4"/>
      <c r="K15" s="4"/>
      <c r="L15" s="4"/>
      <c r="M15" s="4"/>
      <c r="N15" s="4">
        <v>34.9</v>
      </c>
      <c r="O15" s="4">
        <v>-184.7</v>
      </c>
      <c r="P15" s="4">
        <v>9.8000000000000007</v>
      </c>
    </row>
    <row r="16" spans="1:16">
      <c r="A16" s="2" t="s">
        <v>67</v>
      </c>
      <c r="B16" s="4"/>
      <c r="C16" s="4"/>
      <c r="D16" s="4"/>
      <c r="E16" s="4"/>
      <c r="F16" s="4"/>
      <c r="G16" s="4"/>
      <c r="H16" s="4"/>
      <c r="I16" s="4"/>
      <c r="J16" s="4"/>
      <c r="K16" s="4"/>
      <c r="L16" s="4"/>
      <c r="M16" s="4"/>
      <c r="N16" s="4">
        <v>15.2</v>
      </c>
      <c r="O16" s="4">
        <v>-208.3</v>
      </c>
      <c r="P16" s="4">
        <v>-1.5</v>
      </c>
    </row>
    <row r="17" spans="1:16" ht="45">
      <c r="A17" s="2" t="s">
        <v>68</v>
      </c>
      <c r="B17" s="4"/>
      <c r="C17" s="4"/>
      <c r="D17" s="4"/>
      <c r="E17" s="4"/>
      <c r="F17" s="4"/>
      <c r="G17" s="4"/>
      <c r="H17" s="4"/>
      <c r="I17" s="4"/>
      <c r="J17" s="4"/>
      <c r="K17" s="4"/>
      <c r="L17" s="4"/>
      <c r="M17" s="4"/>
      <c r="N17" s="4">
        <v>370.2</v>
      </c>
      <c r="O17" s="4">
        <v>121.5</v>
      </c>
      <c r="P17" s="4">
        <v>279.10000000000002</v>
      </c>
    </row>
    <row r="18" spans="1:16">
      <c r="A18" s="2" t="s">
        <v>2492</v>
      </c>
      <c r="B18" s="4"/>
      <c r="C18" s="4"/>
      <c r="D18" s="4"/>
      <c r="E18" s="4"/>
      <c r="F18" s="4"/>
      <c r="G18" s="4"/>
      <c r="H18" s="4"/>
      <c r="I18" s="4"/>
      <c r="J18" s="4"/>
      <c r="K18" s="4"/>
      <c r="L18" s="4"/>
      <c r="M18" s="4"/>
      <c r="N18" s="4"/>
      <c r="O18" s="4"/>
      <c r="P18" s="4"/>
    </row>
    <row r="19" spans="1:16" ht="30">
      <c r="A19" s="3" t="s">
        <v>2497</v>
      </c>
      <c r="B19" s="4"/>
      <c r="C19" s="4"/>
      <c r="D19" s="4"/>
      <c r="E19" s="4"/>
      <c r="F19" s="4"/>
      <c r="G19" s="4"/>
      <c r="H19" s="4"/>
      <c r="I19" s="4"/>
      <c r="J19" s="4"/>
      <c r="K19" s="4"/>
      <c r="L19" s="4"/>
      <c r="M19" s="4"/>
      <c r="N19" s="4"/>
      <c r="O19" s="4"/>
      <c r="P19" s="4"/>
    </row>
    <row r="20" spans="1:16" ht="30">
      <c r="A20" s="2" t="s">
        <v>1460</v>
      </c>
      <c r="B20" s="4"/>
      <c r="C20" s="4"/>
      <c r="D20" s="4"/>
      <c r="E20" s="4"/>
      <c r="F20" s="4"/>
      <c r="G20" s="4"/>
      <c r="H20" s="4"/>
      <c r="I20" s="4"/>
      <c r="J20" s="4"/>
      <c r="K20" s="4"/>
      <c r="L20" s="4"/>
      <c r="M20" s="4"/>
      <c r="N20" s="4">
        <v>146.9</v>
      </c>
      <c r="O20" s="4">
        <v>40.6</v>
      </c>
      <c r="P20" s="4">
        <v>160.6</v>
      </c>
    </row>
    <row r="21" spans="1:16">
      <c r="A21" s="2" t="s">
        <v>1461</v>
      </c>
      <c r="B21" s="4"/>
      <c r="C21" s="4"/>
      <c r="D21" s="4"/>
      <c r="E21" s="4"/>
      <c r="F21" s="4"/>
      <c r="G21" s="4"/>
      <c r="H21" s="4"/>
      <c r="I21" s="4"/>
      <c r="J21" s="4"/>
      <c r="K21" s="4"/>
      <c r="L21" s="4"/>
      <c r="M21" s="4"/>
      <c r="N21" s="4">
        <v>258.5</v>
      </c>
      <c r="O21" s="4">
        <v>301.8</v>
      </c>
      <c r="P21" s="4">
        <v>100</v>
      </c>
    </row>
    <row r="22" spans="1:16">
      <c r="A22" s="2" t="s">
        <v>1462</v>
      </c>
      <c r="B22" s="4"/>
      <c r="C22" s="4"/>
      <c r="D22" s="4"/>
      <c r="E22" s="4"/>
      <c r="F22" s="4"/>
      <c r="G22" s="4"/>
      <c r="H22" s="4"/>
      <c r="I22" s="4"/>
      <c r="J22" s="4"/>
      <c r="K22" s="4"/>
      <c r="L22" s="4"/>
      <c r="M22" s="4"/>
      <c r="N22" s="4">
        <v>29.5</v>
      </c>
      <c r="O22" s="4">
        <v>44.6</v>
      </c>
      <c r="P22" s="4">
        <v>56.5</v>
      </c>
    </row>
    <row r="23" spans="1:16">
      <c r="A23" s="2" t="s">
        <v>1463</v>
      </c>
      <c r="B23" s="4"/>
      <c r="C23" s="4"/>
      <c r="D23" s="4"/>
      <c r="E23" s="4"/>
      <c r="F23" s="4"/>
      <c r="G23" s="4"/>
      <c r="H23" s="4"/>
      <c r="I23" s="4"/>
      <c r="J23" s="4"/>
      <c r="K23" s="4"/>
      <c r="L23" s="4"/>
      <c r="M23" s="4"/>
      <c r="N23" s="4">
        <v>5.6</v>
      </c>
      <c r="O23" s="4">
        <v>-6.3</v>
      </c>
      <c r="P23" s="4">
        <v>3.2</v>
      </c>
    </row>
    <row r="24" spans="1:16">
      <c r="A24" s="2" t="s">
        <v>38</v>
      </c>
      <c r="B24" s="4"/>
      <c r="C24" s="4"/>
      <c r="D24" s="4"/>
      <c r="E24" s="4"/>
      <c r="F24" s="4"/>
      <c r="G24" s="4"/>
      <c r="H24" s="4"/>
      <c r="I24" s="4"/>
      <c r="J24" s="4"/>
      <c r="K24" s="4"/>
      <c r="L24" s="4"/>
      <c r="M24" s="4"/>
      <c r="N24" s="4">
        <v>1.9</v>
      </c>
      <c r="O24" s="4">
        <v>1.9</v>
      </c>
      <c r="P24" s="4">
        <v>3.4</v>
      </c>
    </row>
    <row r="25" spans="1:16">
      <c r="A25" s="2" t="s">
        <v>39</v>
      </c>
      <c r="B25" s="4"/>
      <c r="C25" s="4"/>
      <c r="D25" s="4"/>
      <c r="E25" s="4"/>
      <c r="F25" s="4"/>
      <c r="G25" s="4"/>
      <c r="H25" s="4"/>
      <c r="I25" s="4"/>
      <c r="J25" s="4"/>
      <c r="K25" s="4"/>
      <c r="L25" s="4"/>
      <c r="M25" s="4"/>
      <c r="N25" s="4">
        <v>442.4</v>
      </c>
      <c r="O25" s="4">
        <v>382.6</v>
      </c>
      <c r="P25" s="4">
        <v>323.7</v>
      </c>
    </row>
    <row r="26" spans="1:16">
      <c r="A26" s="3" t="s">
        <v>40</v>
      </c>
      <c r="B26" s="4"/>
      <c r="C26" s="4"/>
      <c r="D26" s="4"/>
      <c r="E26" s="4"/>
      <c r="F26" s="4"/>
      <c r="G26" s="4"/>
      <c r="H26" s="4"/>
      <c r="I26" s="4"/>
      <c r="J26" s="4"/>
      <c r="K26" s="4"/>
      <c r="L26" s="4"/>
      <c r="M26" s="4"/>
      <c r="N26" s="4"/>
      <c r="O26" s="4"/>
      <c r="P26" s="4"/>
    </row>
    <row r="27" spans="1:16">
      <c r="A27" s="2" t="s">
        <v>1466</v>
      </c>
      <c r="B27" s="4"/>
      <c r="C27" s="4"/>
      <c r="D27" s="4"/>
      <c r="E27" s="4"/>
      <c r="F27" s="4"/>
      <c r="G27" s="4"/>
      <c r="H27" s="4"/>
      <c r="I27" s="4"/>
      <c r="J27" s="4"/>
      <c r="K27" s="4"/>
      <c r="L27" s="4"/>
      <c r="M27" s="4"/>
      <c r="N27" s="4">
        <v>-57.1</v>
      </c>
      <c r="O27" s="4">
        <v>-20.6</v>
      </c>
      <c r="P27" s="4">
        <v>-12.4</v>
      </c>
    </row>
    <row r="28" spans="1:16">
      <c r="A28" s="2" t="s">
        <v>1337</v>
      </c>
      <c r="B28" s="4"/>
      <c r="C28" s="4"/>
      <c r="D28" s="4"/>
      <c r="E28" s="4"/>
      <c r="F28" s="4"/>
      <c r="G28" s="4"/>
      <c r="H28" s="4"/>
      <c r="I28" s="4"/>
      <c r="J28" s="4"/>
      <c r="K28" s="4"/>
      <c r="L28" s="4"/>
      <c r="M28" s="4"/>
      <c r="N28" s="4">
        <v>-29.5</v>
      </c>
      <c r="O28" s="4">
        <v>-32.700000000000003</v>
      </c>
      <c r="P28" s="4">
        <v>-30.9</v>
      </c>
    </row>
    <row r="29" spans="1:16" ht="30">
      <c r="A29" s="2" t="s">
        <v>51</v>
      </c>
      <c r="B29" s="4"/>
      <c r="C29" s="4"/>
      <c r="D29" s="4"/>
      <c r="E29" s="4"/>
      <c r="F29" s="4"/>
      <c r="G29" s="4"/>
      <c r="H29" s="4"/>
      <c r="I29" s="4"/>
      <c r="J29" s="4"/>
      <c r="K29" s="4"/>
      <c r="L29" s="4"/>
      <c r="M29" s="4"/>
      <c r="N29" s="4">
        <v>355.8</v>
      </c>
      <c r="O29" s="4">
        <v>329.3</v>
      </c>
      <c r="P29" s="4">
        <v>280.39999999999998</v>
      </c>
    </row>
    <row r="30" spans="1:16">
      <c r="A30" s="2" t="s">
        <v>52</v>
      </c>
      <c r="B30" s="4"/>
      <c r="C30" s="4"/>
      <c r="D30" s="4"/>
      <c r="E30" s="4"/>
      <c r="F30" s="4"/>
      <c r="G30" s="4"/>
      <c r="H30" s="4"/>
      <c r="I30" s="4"/>
      <c r="J30" s="4"/>
      <c r="K30" s="4"/>
      <c r="L30" s="4"/>
      <c r="M30" s="4"/>
      <c r="N30" s="4">
        <v>0</v>
      </c>
      <c r="O30" s="4">
        <v>0</v>
      </c>
      <c r="P30" s="4">
        <v>0</v>
      </c>
    </row>
    <row r="31" spans="1:16">
      <c r="A31" s="2" t="s">
        <v>53</v>
      </c>
      <c r="B31" s="4"/>
      <c r="C31" s="4"/>
      <c r="D31" s="4"/>
      <c r="E31" s="4"/>
      <c r="F31" s="4"/>
      <c r="G31" s="4"/>
      <c r="H31" s="4"/>
      <c r="I31" s="4"/>
      <c r="J31" s="4"/>
      <c r="K31" s="4"/>
      <c r="L31" s="4"/>
      <c r="M31" s="4"/>
      <c r="N31" s="4">
        <v>355.8</v>
      </c>
      <c r="O31" s="4">
        <v>329.3</v>
      </c>
      <c r="P31" s="4">
        <v>280.39999999999998</v>
      </c>
    </row>
    <row r="32" spans="1:16" ht="30">
      <c r="A32" s="2" t="s">
        <v>1471</v>
      </c>
      <c r="B32" s="4"/>
      <c r="C32" s="4"/>
      <c r="D32" s="4"/>
      <c r="E32" s="4"/>
      <c r="F32" s="4"/>
      <c r="G32" s="4"/>
      <c r="H32" s="4"/>
      <c r="I32" s="4"/>
      <c r="J32" s="4"/>
      <c r="K32" s="4"/>
      <c r="L32" s="4"/>
      <c r="M32" s="4"/>
      <c r="N32" s="4">
        <v>-0.8</v>
      </c>
      <c r="O32" s="4">
        <v>0.5</v>
      </c>
      <c r="P32" s="4">
        <v>0.2</v>
      </c>
    </row>
    <row r="33" spans="1:16" ht="45">
      <c r="A33" s="2" t="s">
        <v>55</v>
      </c>
      <c r="B33" s="4"/>
      <c r="C33" s="4"/>
      <c r="D33" s="4"/>
      <c r="E33" s="4"/>
      <c r="F33" s="4"/>
      <c r="G33" s="4"/>
      <c r="H33" s="4"/>
      <c r="I33" s="4"/>
      <c r="J33" s="4"/>
      <c r="K33" s="4"/>
      <c r="L33" s="4"/>
      <c r="M33" s="4"/>
      <c r="N33" s="4">
        <v>355</v>
      </c>
      <c r="O33" s="4">
        <v>329.8</v>
      </c>
      <c r="P33" s="4">
        <v>280.60000000000002</v>
      </c>
    </row>
    <row r="34" spans="1:16">
      <c r="A34" s="3" t="s">
        <v>2498</v>
      </c>
      <c r="B34" s="4"/>
      <c r="C34" s="4"/>
      <c r="D34" s="4"/>
      <c r="E34" s="4"/>
      <c r="F34" s="4"/>
      <c r="G34" s="4"/>
      <c r="H34" s="4"/>
      <c r="I34" s="4"/>
      <c r="J34" s="4"/>
      <c r="K34" s="4"/>
      <c r="L34" s="4"/>
      <c r="M34" s="4"/>
      <c r="N34" s="4"/>
      <c r="O34" s="4"/>
      <c r="P34" s="4"/>
    </row>
    <row r="35" spans="1:16" ht="30">
      <c r="A35" s="2" t="s">
        <v>1473</v>
      </c>
      <c r="B35" s="4"/>
      <c r="C35" s="4"/>
      <c r="D35" s="4"/>
      <c r="E35" s="4"/>
      <c r="F35" s="4"/>
      <c r="G35" s="4"/>
      <c r="H35" s="4"/>
      <c r="I35" s="4"/>
      <c r="J35" s="4"/>
      <c r="K35" s="4"/>
      <c r="L35" s="4"/>
      <c r="M35" s="4"/>
      <c r="N35" s="4">
        <v>34.9</v>
      </c>
      <c r="O35" s="4">
        <v>-184.7</v>
      </c>
      <c r="P35" s="4">
        <v>9.8000000000000007</v>
      </c>
    </row>
    <row r="36" spans="1:16" ht="30">
      <c r="A36" s="2" t="s">
        <v>1474</v>
      </c>
      <c r="B36" s="4"/>
      <c r="C36" s="4"/>
      <c r="D36" s="4"/>
      <c r="E36" s="4"/>
      <c r="F36" s="4"/>
      <c r="G36" s="4"/>
      <c r="H36" s="4"/>
      <c r="I36" s="4"/>
      <c r="J36" s="4"/>
      <c r="K36" s="4"/>
      <c r="L36" s="4"/>
      <c r="M36" s="4"/>
      <c r="N36" s="4">
        <v>0</v>
      </c>
      <c r="O36" s="4">
        <v>0.5</v>
      </c>
      <c r="P36" s="4">
        <v>0.2</v>
      </c>
    </row>
    <row r="37" spans="1:16" ht="30">
      <c r="A37" s="2" t="s">
        <v>60</v>
      </c>
      <c r="B37" s="4"/>
      <c r="C37" s="4"/>
      <c r="D37" s="4"/>
      <c r="E37" s="4"/>
      <c r="F37" s="4"/>
      <c r="G37" s="4"/>
      <c r="H37" s="4"/>
      <c r="I37" s="4"/>
      <c r="J37" s="4"/>
      <c r="K37" s="4"/>
      <c r="L37" s="4"/>
      <c r="M37" s="4"/>
      <c r="N37" s="4">
        <v>-3.8</v>
      </c>
      <c r="O37" s="4" t="s">
        <v>288</v>
      </c>
      <c r="P37" s="4" t="s">
        <v>288</v>
      </c>
    </row>
    <row r="38" spans="1:16" ht="30">
      <c r="A38" s="2" t="s">
        <v>1475</v>
      </c>
      <c r="B38" s="4"/>
      <c r="C38" s="4"/>
      <c r="D38" s="4"/>
      <c r="E38" s="4"/>
      <c r="F38" s="4"/>
      <c r="G38" s="4"/>
      <c r="H38" s="4"/>
      <c r="I38" s="4"/>
      <c r="J38" s="4"/>
      <c r="K38" s="4"/>
      <c r="L38" s="4"/>
      <c r="M38" s="4"/>
      <c r="N38" s="4">
        <v>-15.9</v>
      </c>
      <c r="O38" s="4">
        <v>-24.1</v>
      </c>
      <c r="P38" s="4">
        <v>-11.5</v>
      </c>
    </row>
    <row r="39" spans="1:16">
      <c r="A39" s="2" t="s">
        <v>67</v>
      </c>
      <c r="B39" s="4"/>
      <c r="C39" s="4"/>
      <c r="D39" s="4"/>
      <c r="E39" s="4"/>
      <c r="F39" s="4"/>
      <c r="G39" s="4"/>
      <c r="H39" s="4"/>
      <c r="I39" s="4"/>
      <c r="J39" s="4"/>
      <c r="K39" s="4"/>
      <c r="L39" s="4"/>
      <c r="M39" s="4"/>
      <c r="N39" s="4">
        <v>15.2</v>
      </c>
      <c r="O39" s="4">
        <v>-208.3</v>
      </c>
      <c r="P39" s="4">
        <v>-1.5</v>
      </c>
    </row>
    <row r="40" spans="1:16" ht="45">
      <c r="A40" s="2" t="s">
        <v>68</v>
      </c>
      <c r="B40" s="4"/>
      <c r="C40" s="4"/>
      <c r="D40" s="4"/>
      <c r="E40" s="4"/>
      <c r="F40" s="4"/>
      <c r="G40" s="4"/>
      <c r="H40" s="4"/>
      <c r="I40" s="4"/>
      <c r="J40" s="4"/>
      <c r="K40" s="4"/>
      <c r="L40" s="4"/>
      <c r="M40" s="4"/>
      <c r="N40" s="7">
        <v>370.2</v>
      </c>
      <c r="O40" s="7">
        <v>121.5</v>
      </c>
      <c r="P40" s="7">
        <v>279.10000000000002</v>
      </c>
    </row>
  </sheetData>
  <mergeCells count="2">
    <mergeCell ref="B1:M1"/>
    <mergeCell ref="N1:P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499</v>
      </c>
      <c r="B1" s="10" t="s">
        <v>2</v>
      </c>
      <c r="C1" s="10"/>
      <c r="D1" s="10"/>
    </row>
    <row r="2" spans="1:4">
      <c r="A2" s="1" t="s">
        <v>138</v>
      </c>
      <c r="B2" s="1" t="s">
        <v>3</v>
      </c>
      <c r="C2" s="1" t="s">
        <v>31</v>
      </c>
      <c r="D2" s="1" t="s">
        <v>32</v>
      </c>
    </row>
    <row r="3" spans="1:4">
      <c r="A3" s="3" t="s">
        <v>167</v>
      </c>
      <c r="B3" s="4"/>
      <c r="C3" s="4"/>
      <c r="D3" s="4"/>
    </row>
    <row r="4" spans="1:4">
      <c r="A4" s="2" t="s">
        <v>154</v>
      </c>
      <c r="B4" s="7">
        <v>15.1</v>
      </c>
      <c r="C4" s="7">
        <v>21.4</v>
      </c>
      <c r="D4" s="7">
        <v>17.8</v>
      </c>
    </row>
    <row r="5" spans="1:4" ht="30">
      <c r="A5" s="2" t="s">
        <v>182</v>
      </c>
      <c r="B5" s="4">
        <v>607.4</v>
      </c>
      <c r="C5" s="4">
        <v>566.4</v>
      </c>
      <c r="D5" s="4">
        <v>496.4</v>
      </c>
    </row>
    <row r="6" spans="1:4" ht="30">
      <c r="A6" s="3" t="s">
        <v>183</v>
      </c>
      <c r="B6" s="4"/>
      <c r="C6" s="4"/>
      <c r="D6" s="4"/>
    </row>
    <row r="7" spans="1:4">
      <c r="A7" s="2" t="s">
        <v>198</v>
      </c>
      <c r="B7" s="4">
        <v>39.299999999999997</v>
      </c>
      <c r="C7" s="4">
        <v>0</v>
      </c>
      <c r="D7" s="4">
        <v>0</v>
      </c>
    </row>
    <row r="8" spans="1:4" ht="30">
      <c r="A8" s="2" t="s">
        <v>199</v>
      </c>
      <c r="B8" s="4">
        <v>-515</v>
      </c>
      <c r="C8" s="4">
        <v>-497.9</v>
      </c>
      <c r="D8" s="4">
        <v>-317.2</v>
      </c>
    </row>
    <row r="9" spans="1:4" ht="30">
      <c r="A9" s="3" t="s">
        <v>200</v>
      </c>
      <c r="B9" s="4"/>
      <c r="C9" s="4"/>
      <c r="D9" s="4"/>
    </row>
    <row r="10" spans="1:4" ht="30">
      <c r="A10" s="2" t="s">
        <v>201</v>
      </c>
      <c r="B10" s="4">
        <v>2.7</v>
      </c>
      <c r="C10" s="4">
        <v>21.2</v>
      </c>
      <c r="D10" s="4">
        <v>22.1</v>
      </c>
    </row>
    <row r="11" spans="1:4" ht="45">
      <c r="A11" s="2" t="s">
        <v>202</v>
      </c>
      <c r="B11" s="4">
        <v>0</v>
      </c>
      <c r="C11" s="4">
        <v>270.60000000000002</v>
      </c>
      <c r="D11" s="4">
        <v>154.5</v>
      </c>
    </row>
    <row r="12" spans="1:4">
      <c r="A12" s="2" t="s">
        <v>152</v>
      </c>
      <c r="B12" s="4">
        <v>0</v>
      </c>
      <c r="C12" s="4">
        <v>-230</v>
      </c>
      <c r="D12" s="4">
        <v>0</v>
      </c>
    </row>
    <row r="13" spans="1:4">
      <c r="A13" s="2" t="s">
        <v>1506</v>
      </c>
      <c r="B13" s="4">
        <v>-180.9</v>
      </c>
      <c r="C13" s="4">
        <v>-309.60000000000002</v>
      </c>
      <c r="D13" s="4">
        <v>-62.7</v>
      </c>
    </row>
    <row r="14" spans="1:4">
      <c r="A14" s="2" t="s">
        <v>211</v>
      </c>
      <c r="B14" s="4">
        <v>0</v>
      </c>
      <c r="C14" s="4">
        <v>-9.3000000000000007</v>
      </c>
      <c r="D14" s="4">
        <v>0</v>
      </c>
    </row>
    <row r="15" spans="1:4">
      <c r="A15" s="2" t="s">
        <v>1511</v>
      </c>
      <c r="B15" s="4">
        <v>70</v>
      </c>
      <c r="C15" s="4">
        <v>50</v>
      </c>
      <c r="D15" s="4">
        <v>0</v>
      </c>
    </row>
    <row r="16" spans="1:4">
      <c r="A16" s="2" t="s">
        <v>1512</v>
      </c>
      <c r="B16" s="4">
        <v>0</v>
      </c>
      <c r="C16" s="4">
        <v>-250</v>
      </c>
      <c r="D16" s="4">
        <v>0</v>
      </c>
    </row>
    <row r="17" spans="1:4" ht="30">
      <c r="A17" s="2" t="s">
        <v>212</v>
      </c>
      <c r="B17" s="4">
        <v>-196.4</v>
      </c>
      <c r="C17" s="4">
        <v>-240.8</v>
      </c>
      <c r="D17" s="4">
        <v>35.700000000000003</v>
      </c>
    </row>
    <row r="18" spans="1:4">
      <c r="A18" s="2" t="s">
        <v>214</v>
      </c>
      <c r="B18" s="4">
        <v>-115.1</v>
      </c>
      <c r="C18" s="4">
        <v>-170</v>
      </c>
      <c r="D18" s="4">
        <v>224.5</v>
      </c>
    </row>
    <row r="19" spans="1:4" ht="30">
      <c r="A19" s="2" t="s">
        <v>215</v>
      </c>
      <c r="B19" s="9">
        <v>1293.5999999999999</v>
      </c>
      <c r="C19" s="9">
        <v>1463.6</v>
      </c>
      <c r="D19" s="9">
        <v>1239.0999999999999</v>
      </c>
    </row>
    <row r="20" spans="1:4" ht="30">
      <c r="A20" s="2" t="s">
        <v>216</v>
      </c>
      <c r="B20" s="9">
        <v>1178.5</v>
      </c>
      <c r="C20" s="9">
        <v>1293.5999999999999</v>
      </c>
      <c r="D20" s="9">
        <v>1463.6</v>
      </c>
    </row>
    <row r="21" spans="1:4">
      <c r="A21" s="2" t="s">
        <v>2492</v>
      </c>
      <c r="B21" s="4"/>
      <c r="C21" s="4"/>
      <c r="D21" s="4"/>
    </row>
    <row r="22" spans="1:4">
      <c r="A22" s="3" t="s">
        <v>167</v>
      </c>
      <c r="B22" s="4"/>
      <c r="C22" s="4"/>
      <c r="D22" s="4"/>
    </row>
    <row r="23" spans="1:4" ht="30">
      <c r="A23" s="2" t="s">
        <v>1483</v>
      </c>
      <c r="B23" s="4">
        <v>209.8</v>
      </c>
      <c r="C23" s="4">
        <v>288.8</v>
      </c>
      <c r="D23" s="4">
        <v>119.8</v>
      </c>
    </row>
    <row r="24" spans="1:4">
      <c r="A24" s="2" t="s">
        <v>154</v>
      </c>
      <c r="B24" s="4">
        <v>15.1</v>
      </c>
      <c r="C24" s="4">
        <v>21.4</v>
      </c>
      <c r="D24" s="4">
        <v>17.8</v>
      </c>
    </row>
    <row r="25" spans="1:4">
      <c r="A25" s="2" t="s">
        <v>1486</v>
      </c>
      <c r="B25" s="4">
        <v>-5.6</v>
      </c>
      <c r="C25" s="4">
        <v>6.3</v>
      </c>
      <c r="D25" s="4">
        <v>-3.2</v>
      </c>
    </row>
    <row r="26" spans="1:4" ht="30">
      <c r="A26" s="2" t="s">
        <v>1488</v>
      </c>
      <c r="B26" s="4">
        <v>0</v>
      </c>
      <c r="C26" s="4">
        <v>0.5</v>
      </c>
      <c r="D26" s="4">
        <v>0.2</v>
      </c>
    </row>
    <row r="27" spans="1:4" ht="30">
      <c r="A27" s="2" t="s">
        <v>2500</v>
      </c>
      <c r="B27" s="4">
        <v>1.1000000000000001</v>
      </c>
      <c r="C27" s="4">
        <v>0</v>
      </c>
      <c r="D27" s="4">
        <v>0</v>
      </c>
    </row>
    <row r="28" spans="1:4">
      <c r="A28" s="2" t="s">
        <v>1490</v>
      </c>
      <c r="B28" s="4">
        <v>0.6</v>
      </c>
      <c r="C28" s="4">
        <v>-2.8</v>
      </c>
      <c r="D28" s="4">
        <v>1.1000000000000001</v>
      </c>
    </row>
    <row r="29" spans="1:4" ht="30">
      <c r="A29" s="2" t="s">
        <v>1491</v>
      </c>
      <c r="B29" s="4">
        <v>37.799999999999997</v>
      </c>
      <c r="C29" s="4">
        <v>-5.5</v>
      </c>
      <c r="D29" s="4">
        <v>4</v>
      </c>
    </row>
    <row r="30" spans="1:4">
      <c r="A30" s="2" t="s">
        <v>1492</v>
      </c>
      <c r="B30" s="4">
        <v>32.299999999999997</v>
      </c>
      <c r="C30" s="4">
        <v>104.3</v>
      </c>
      <c r="D30" s="4">
        <v>-58.5</v>
      </c>
    </row>
    <row r="31" spans="1:4" ht="30">
      <c r="A31" s="2" t="s">
        <v>182</v>
      </c>
      <c r="B31" s="4">
        <v>291.10000000000002</v>
      </c>
      <c r="C31" s="4">
        <v>413</v>
      </c>
      <c r="D31" s="4">
        <v>81.2</v>
      </c>
    </row>
    <row r="32" spans="1:4" ht="30">
      <c r="A32" s="3" t="s">
        <v>183</v>
      </c>
      <c r="B32" s="4"/>
      <c r="C32" s="4"/>
      <c r="D32" s="4"/>
    </row>
    <row r="33" spans="1:4">
      <c r="A33" s="2" t="s">
        <v>1495</v>
      </c>
      <c r="B33" s="4">
        <v>-56.6</v>
      </c>
      <c r="C33" s="4">
        <v>-605.4</v>
      </c>
      <c r="D33" s="4"/>
    </row>
    <row r="34" spans="1:4" ht="30">
      <c r="A34" s="2" t="s">
        <v>1498</v>
      </c>
      <c r="B34" s="4">
        <v>-15</v>
      </c>
      <c r="C34" s="4">
        <v>-15</v>
      </c>
      <c r="D34" s="4">
        <v>0</v>
      </c>
    </row>
    <row r="35" spans="1:4">
      <c r="A35" s="2" t="s">
        <v>198</v>
      </c>
      <c r="B35" s="4">
        <v>39.299999999999997</v>
      </c>
      <c r="C35" s="4">
        <v>0</v>
      </c>
      <c r="D35" s="4">
        <v>0</v>
      </c>
    </row>
    <row r="36" spans="1:4" ht="30">
      <c r="A36" s="2" t="s">
        <v>199</v>
      </c>
      <c r="B36" s="4">
        <v>-32.299999999999997</v>
      </c>
      <c r="C36" s="4">
        <v>-620.4</v>
      </c>
      <c r="D36" s="4"/>
    </row>
    <row r="37" spans="1:4" ht="30">
      <c r="A37" s="3" t="s">
        <v>200</v>
      </c>
      <c r="B37" s="4"/>
      <c r="C37" s="4"/>
      <c r="D37" s="4"/>
    </row>
    <row r="38" spans="1:4" ht="30">
      <c r="A38" s="2" t="s">
        <v>201</v>
      </c>
      <c r="B38" s="4">
        <v>2.7</v>
      </c>
      <c r="C38" s="4">
        <v>21.2</v>
      </c>
      <c r="D38" s="4">
        <v>22.1</v>
      </c>
    </row>
    <row r="39" spans="1:4" ht="45">
      <c r="A39" s="2" t="s">
        <v>202</v>
      </c>
      <c r="B39" s="4">
        <v>0</v>
      </c>
      <c r="C39" s="4">
        <v>270.60000000000002</v>
      </c>
      <c r="D39" s="4">
        <v>154.5</v>
      </c>
    </row>
    <row r="40" spans="1:4">
      <c r="A40" s="2" t="s">
        <v>152</v>
      </c>
      <c r="B40" s="4">
        <v>0</v>
      </c>
      <c r="C40" s="4">
        <v>-230</v>
      </c>
      <c r="D40" s="4">
        <v>0</v>
      </c>
    </row>
    <row r="41" spans="1:4">
      <c r="A41" s="2" t="s">
        <v>1506</v>
      </c>
      <c r="B41" s="4">
        <v>-180.9</v>
      </c>
      <c r="C41" s="4">
        <v>-309.60000000000002</v>
      </c>
      <c r="D41" s="4">
        <v>-62.7</v>
      </c>
    </row>
    <row r="42" spans="1:4">
      <c r="A42" s="2" t="s">
        <v>211</v>
      </c>
      <c r="B42" s="4">
        <v>0</v>
      </c>
      <c r="C42" s="4">
        <v>-9.3000000000000007</v>
      </c>
      <c r="D42" s="4">
        <v>0</v>
      </c>
    </row>
    <row r="43" spans="1:4">
      <c r="A43" s="2" t="s">
        <v>1511</v>
      </c>
      <c r="B43" s="4">
        <v>0</v>
      </c>
      <c r="C43" s="4">
        <v>299.7</v>
      </c>
      <c r="D43" s="4">
        <v>0</v>
      </c>
    </row>
    <row r="44" spans="1:4">
      <c r="A44" s="2" t="s">
        <v>1512</v>
      </c>
      <c r="B44" s="4">
        <v>0</v>
      </c>
      <c r="C44" s="4">
        <v>-250</v>
      </c>
      <c r="D44" s="4">
        <v>0</v>
      </c>
    </row>
    <row r="45" spans="1:4" ht="30">
      <c r="A45" s="2" t="s">
        <v>1514</v>
      </c>
      <c r="B45" s="4">
        <v>-88.1</v>
      </c>
      <c r="C45" s="4">
        <v>-83.3</v>
      </c>
      <c r="D45" s="4">
        <v>-78.099999999999994</v>
      </c>
    </row>
    <row r="46" spans="1:4">
      <c r="A46" s="2" t="s">
        <v>1518</v>
      </c>
      <c r="B46" s="4">
        <v>0</v>
      </c>
      <c r="C46" s="4">
        <v>400</v>
      </c>
      <c r="D46" s="4">
        <v>50</v>
      </c>
    </row>
    <row r="47" spans="1:4">
      <c r="A47" s="2" t="s">
        <v>1519</v>
      </c>
      <c r="B47" s="4">
        <v>0</v>
      </c>
      <c r="C47" s="4">
        <v>0</v>
      </c>
      <c r="D47" s="4">
        <v>-100</v>
      </c>
    </row>
    <row r="48" spans="1:4" ht="30">
      <c r="A48" s="2" t="s">
        <v>212</v>
      </c>
      <c r="B48" s="4">
        <v>-266.3</v>
      </c>
      <c r="C48" s="4">
        <v>109.3</v>
      </c>
      <c r="D48" s="4">
        <v>-14.2</v>
      </c>
    </row>
    <row r="49" spans="1:4">
      <c r="A49" s="2" t="s">
        <v>214</v>
      </c>
      <c r="B49" s="4">
        <v>-7.4</v>
      </c>
      <c r="C49" s="4">
        <v>-98.1</v>
      </c>
      <c r="D49" s="4">
        <v>67</v>
      </c>
    </row>
    <row r="50" spans="1:4" ht="30">
      <c r="A50" s="2" t="s">
        <v>215</v>
      </c>
      <c r="B50" s="4">
        <v>94.2</v>
      </c>
      <c r="C50" s="4">
        <v>192.3</v>
      </c>
      <c r="D50" s="4">
        <v>125.3</v>
      </c>
    </row>
    <row r="51" spans="1:4" ht="30">
      <c r="A51" s="2" t="s">
        <v>216</v>
      </c>
      <c r="B51" s="7">
        <v>86.8</v>
      </c>
      <c r="C51" s="7">
        <v>94.2</v>
      </c>
      <c r="D51" s="7">
        <v>192.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c r="A1" s="1" t="s">
        <v>2501</v>
      </c>
      <c r="B1" s="10" t="s">
        <v>1707</v>
      </c>
      <c r="C1" s="10"/>
      <c r="D1" s="10"/>
      <c r="E1" s="10"/>
      <c r="F1" s="10"/>
      <c r="G1" s="10"/>
      <c r="H1" s="10"/>
      <c r="I1" s="10"/>
      <c r="J1" s="10"/>
      <c r="K1" s="10"/>
      <c r="L1" s="10"/>
      <c r="M1" s="10"/>
      <c r="N1" s="10" t="s">
        <v>2</v>
      </c>
      <c r="O1" s="10"/>
      <c r="P1" s="10"/>
      <c r="Q1" s="1"/>
    </row>
    <row r="2" spans="1:17">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c r="Q2" s="1" t="s">
        <v>1738</v>
      </c>
    </row>
    <row r="3" spans="1:17">
      <c r="A3" s="2" t="s">
        <v>801</v>
      </c>
      <c r="B3" s="13">
        <v>299</v>
      </c>
      <c r="C3" s="4"/>
      <c r="D3" s="4"/>
      <c r="E3" s="4"/>
      <c r="F3" s="7">
        <v>262.2</v>
      </c>
      <c r="G3" s="4"/>
      <c r="H3" s="4"/>
      <c r="I3" s="4"/>
      <c r="J3" s="13">
        <v>223</v>
      </c>
      <c r="K3" s="4"/>
      <c r="L3" s="4"/>
      <c r="M3" s="4"/>
      <c r="N3" s="13">
        <v>299</v>
      </c>
      <c r="O3" s="7">
        <v>262.2</v>
      </c>
      <c r="P3" s="13">
        <v>223</v>
      </c>
      <c r="Q3" s="4"/>
    </row>
    <row r="4" spans="1:17" ht="30">
      <c r="A4" s="2" t="s">
        <v>1739</v>
      </c>
      <c r="B4" s="9">
        <v>4400.8</v>
      </c>
      <c r="C4" s="4"/>
      <c r="D4" s="4"/>
      <c r="E4" s="4"/>
      <c r="F4" s="9">
        <v>4346.2</v>
      </c>
      <c r="G4" s="4"/>
      <c r="H4" s="4"/>
      <c r="I4" s="4"/>
      <c r="J4" s="9">
        <v>4280.7</v>
      </c>
      <c r="K4" s="4"/>
      <c r="L4" s="4"/>
      <c r="M4" s="4"/>
      <c r="N4" s="9">
        <v>4400.8</v>
      </c>
      <c r="O4" s="9">
        <v>4346.2</v>
      </c>
      <c r="P4" s="9">
        <v>4280.7</v>
      </c>
      <c r="Q4" s="9">
        <v>4098.6000000000004</v>
      </c>
    </row>
    <row r="5" spans="1:17">
      <c r="A5" s="2" t="s">
        <v>41</v>
      </c>
      <c r="B5" s="9">
        <v>4750.8</v>
      </c>
      <c r="C5" s="4"/>
      <c r="D5" s="4"/>
      <c r="E5" s="4"/>
      <c r="F5" s="9">
        <v>4678.8999999999996</v>
      </c>
      <c r="G5" s="4"/>
      <c r="H5" s="4"/>
      <c r="I5" s="4"/>
      <c r="J5" s="9">
        <v>4779.7</v>
      </c>
      <c r="K5" s="4"/>
      <c r="L5" s="4"/>
      <c r="M5" s="4"/>
      <c r="N5" s="9">
        <v>4750.8</v>
      </c>
      <c r="O5" s="9">
        <v>4678.8999999999996</v>
      </c>
      <c r="P5" s="9">
        <v>4779.7</v>
      </c>
      <c r="Q5" s="9">
        <v>4525.2</v>
      </c>
    </row>
    <row r="6" spans="1:17">
      <c r="A6" s="2" t="s">
        <v>2502</v>
      </c>
      <c r="B6" s="6">
        <v>1235</v>
      </c>
      <c r="C6" s="4"/>
      <c r="D6" s="4"/>
      <c r="E6" s="4"/>
      <c r="F6" s="9">
        <v>1128.7</v>
      </c>
      <c r="G6" s="4"/>
      <c r="H6" s="4"/>
      <c r="I6" s="4"/>
      <c r="J6" s="4">
        <v>998.2</v>
      </c>
      <c r="K6" s="4"/>
      <c r="L6" s="4"/>
      <c r="M6" s="4"/>
      <c r="N6" s="6">
        <v>1235</v>
      </c>
      <c r="O6" s="9">
        <v>1128.7</v>
      </c>
      <c r="P6" s="4">
        <v>998.2</v>
      </c>
      <c r="Q6" s="4"/>
    </row>
    <row r="7" spans="1:17">
      <c r="A7" s="2" t="s">
        <v>34</v>
      </c>
      <c r="B7" s="4">
        <v>612.20000000000005</v>
      </c>
      <c r="C7" s="4">
        <v>610.4</v>
      </c>
      <c r="D7" s="4">
        <v>616.20000000000005</v>
      </c>
      <c r="E7" s="4">
        <v>566.5</v>
      </c>
      <c r="F7" s="4">
        <v>572.6</v>
      </c>
      <c r="G7" s="4">
        <v>544.29999999999995</v>
      </c>
      <c r="H7" s="4">
        <v>544</v>
      </c>
      <c r="I7" s="4">
        <v>510.9</v>
      </c>
      <c r="J7" s="4">
        <v>558.5</v>
      </c>
      <c r="K7" s="4">
        <v>516.20000000000005</v>
      </c>
      <c r="L7" s="4">
        <v>513.4</v>
      </c>
      <c r="M7" s="4">
        <v>495.4</v>
      </c>
      <c r="N7" s="9">
        <v>2405.3000000000002</v>
      </c>
      <c r="O7" s="9">
        <v>2171.8000000000002</v>
      </c>
      <c r="P7" s="9">
        <v>2083.5</v>
      </c>
      <c r="Q7" s="4"/>
    </row>
    <row r="8" spans="1:17">
      <c r="A8" s="2" t="s">
        <v>2503</v>
      </c>
      <c r="B8" s="4"/>
      <c r="C8" s="4"/>
      <c r="D8" s="4"/>
      <c r="E8" s="4"/>
      <c r="F8" s="4"/>
      <c r="G8" s="4"/>
      <c r="H8" s="4"/>
      <c r="I8" s="4"/>
      <c r="J8" s="4"/>
      <c r="K8" s="4"/>
      <c r="L8" s="4"/>
      <c r="M8" s="4"/>
      <c r="N8" s="4">
        <v>190.3</v>
      </c>
      <c r="O8" s="4">
        <v>186.4</v>
      </c>
      <c r="P8" s="4">
        <v>204.9</v>
      </c>
      <c r="Q8" s="4"/>
    </row>
    <row r="9" spans="1:17">
      <c r="A9" s="2" t="s">
        <v>2504</v>
      </c>
      <c r="B9" s="4"/>
      <c r="C9" s="4"/>
      <c r="D9" s="4"/>
      <c r="E9" s="4"/>
      <c r="F9" s="4"/>
      <c r="G9" s="4"/>
      <c r="H9" s="4"/>
      <c r="I9" s="4"/>
      <c r="J9" s="4"/>
      <c r="K9" s="4"/>
      <c r="L9" s="4"/>
      <c r="M9" s="4"/>
      <c r="N9" s="9">
        <v>1307.5</v>
      </c>
      <c r="O9" s="9">
        <v>1223.7</v>
      </c>
      <c r="P9" s="9">
        <v>1238.5</v>
      </c>
      <c r="Q9" s="4"/>
    </row>
    <row r="10" spans="1:17">
      <c r="A10" s="2" t="s">
        <v>2505</v>
      </c>
      <c r="B10" s="4"/>
      <c r="C10" s="4"/>
      <c r="D10" s="4"/>
      <c r="E10" s="4"/>
      <c r="F10" s="4"/>
      <c r="G10" s="4"/>
      <c r="H10" s="4"/>
      <c r="I10" s="4"/>
      <c r="J10" s="4"/>
      <c r="K10" s="4"/>
      <c r="L10" s="4"/>
      <c r="M10" s="4"/>
      <c r="N10" s="4">
        <v>451.2</v>
      </c>
      <c r="O10" s="4">
        <v>422</v>
      </c>
      <c r="P10" s="4">
        <v>381.2</v>
      </c>
      <c r="Q10" s="4"/>
    </row>
    <row r="11" spans="1:17">
      <c r="A11" s="2" t="s">
        <v>365</v>
      </c>
      <c r="B11" s="4"/>
      <c r="C11" s="4"/>
      <c r="D11" s="4"/>
      <c r="E11" s="4"/>
      <c r="F11" s="4"/>
      <c r="G11" s="4"/>
      <c r="H11" s="4"/>
      <c r="I11" s="4"/>
      <c r="J11" s="4"/>
      <c r="K11" s="4"/>
      <c r="L11" s="4"/>
      <c r="M11" s="4"/>
      <c r="N11" s="9">
        <v>2515.1999999999998</v>
      </c>
      <c r="O11" s="9">
        <v>2299.6999999999998</v>
      </c>
      <c r="P11" s="9">
        <v>2246.9</v>
      </c>
      <c r="Q11" s="4"/>
    </row>
    <row r="12" spans="1:17">
      <c r="A12" s="2" t="s">
        <v>2506</v>
      </c>
      <c r="B12" s="4"/>
      <c r="C12" s="4"/>
      <c r="D12" s="4"/>
      <c r="E12" s="4"/>
      <c r="F12" s="4"/>
      <c r="G12" s="4"/>
      <c r="H12" s="4"/>
      <c r="I12" s="4"/>
      <c r="J12" s="4"/>
      <c r="K12" s="4"/>
      <c r="L12" s="4"/>
      <c r="M12" s="4"/>
      <c r="N12" s="4">
        <v>351.9</v>
      </c>
      <c r="O12" s="4">
        <v>316.89999999999998</v>
      </c>
      <c r="P12" s="4">
        <v>292.10000000000002</v>
      </c>
      <c r="Q12" s="4"/>
    </row>
    <row r="13" spans="1:17">
      <c r="A13" s="2" t="s">
        <v>360</v>
      </c>
      <c r="B13" s="4"/>
      <c r="C13" s="4"/>
      <c r="D13" s="4"/>
      <c r="E13" s="4"/>
      <c r="F13" s="4"/>
      <c r="G13" s="4"/>
      <c r="H13" s="4"/>
      <c r="I13" s="4"/>
      <c r="J13" s="4"/>
      <c r="K13" s="4"/>
      <c r="L13" s="4"/>
      <c r="M13" s="4"/>
      <c r="N13" s="4"/>
      <c r="O13" s="4"/>
      <c r="P13" s="4"/>
      <c r="Q13" s="4"/>
    </row>
    <row r="14" spans="1:17">
      <c r="A14" s="2" t="s">
        <v>801</v>
      </c>
      <c r="B14" s="4">
        <v>156.4</v>
      </c>
      <c r="C14" s="4"/>
      <c r="D14" s="4"/>
      <c r="E14" s="4"/>
      <c r="F14" s="4">
        <v>131.9</v>
      </c>
      <c r="G14" s="4"/>
      <c r="H14" s="4"/>
      <c r="I14" s="4"/>
      <c r="J14" s="4">
        <v>109.4</v>
      </c>
      <c r="K14" s="4"/>
      <c r="L14" s="4"/>
      <c r="M14" s="4"/>
      <c r="N14" s="4">
        <v>156.4</v>
      </c>
      <c r="O14" s="4">
        <v>131.9</v>
      </c>
      <c r="P14" s="4">
        <v>109.4</v>
      </c>
      <c r="Q14" s="4"/>
    </row>
    <row r="15" spans="1:17">
      <c r="A15" s="2" t="s">
        <v>41</v>
      </c>
      <c r="B15" s="9">
        <v>2493.3000000000002</v>
      </c>
      <c r="C15" s="4"/>
      <c r="D15" s="4"/>
      <c r="E15" s="4"/>
      <c r="F15" s="9">
        <v>2646.8</v>
      </c>
      <c r="G15" s="4"/>
      <c r="H15" s="4"/>
      <c r="I15" s="4"/>
      <c r="J15" s="9">
        <v>2811.3</v>
      </c>
      <c r="K15" s="4"/>
      <c r="L15" s="4"/>
      <c r="M15" s="4"/>
      <c r="N15" s="9">
        <v>2493.3000000000002</v>
      </c>
      <c r="O15" s="9">
        <v>2646.8</v>
      </c>
      <c r="P15" s="9">
        <v>2811.3</v>
      </c>
      <c r="Q15" s="4"/>
    </row>
    <row r="16" spans="1:17">
      <c r="A16" s="2" t="s">
        <v>2502</v>
      </c>
      <c r="B16" s="4">
        <v>680.1</v>
      </c>
      <c r="C16" s="4"/>
      <c r="D16" s="4"/>
      <c r="E16" s="4"/>
      <c r="F16" s="4">
        <v>529.9</v>
      </c>
      <c r="G16" s="4"/>
      <c r="H16" s="4"/>
      <c r="I16" s="4"/>
      <c r="J16" s="4">
        <v>469.1</v>
      </c>
      <c r="K16" s="4"/>
      <c r="L16" s="4"/>
      <c r="M16" s="4"/>
      <c r="N16" s="4">
        <v>680.1</v>
      </c>
      <c r="O16" s="4">
        <v>529.9</v>
      </c>
      <c r="P16" s="4">
        <v>469.1</v>
      </c>
      <c r="Q16" s="4"/>
    </row>
    <row r="17" spans="1:17">
      <c r="A17" s="2" t="s">
        <v>34</v>
      </c>
      <c r="B17" s="4"/>
      <c r="C17" s="4"/>
      <c r="D17" s="4"/>
      <c r="E17" s="4"/>
      <c r="F17" s="4"/>
      <c r="G17" s="4"/>
      <c r="H17" s="4"/>
      <c r="I17" s="4"/>
      <c r="J17" s="4"/>
      <c r="K17" s="4"/>
      <c r="L17" s="4"/>
      <c r="M17" s="4"/>
      <c r="N17" s="9">
        <v>1088.2</v>
      </c>
      <c r="O17" s="6">
        <v>1073</v>
      </c>
      <c r="P17" s="9">
        <v>1132.4000000000001</v>
      </c>
      <c r="Q17" s="4"/>
    </row>
    <row r="18" spans="1:17">
      <c r="A18" s="2" t="s">
        <v>2504</v>
      </c>
      <c r="B18" s="4"/>
      <c r="C18" s="4"/>
      <c r="D18" s="4"/>
      <c r="E18" s="4"/>
      <c r="F18" s="4"/>
      <c r="G18" s="4"/>
      <c r="H18" s="4"/>
      <c r="I18" s="4"/>
      <c r="J18" s="4"/>
      <c r="K18" s="4"/>
      <c r="L18" s="4"/>
      <c r="M18" s="4"/>
      <c r="N18" s="4">
        <v>497.8</v>
      </c>
      <c r="O18" s="4">
        <v>481.7</v>
      </c>
      <c r="P18" s="4">
        <v>635.29999999999995</v>
      </c>
      <c r="Q18" s="4"/>
    </row>
    <row r="19" spans="1:17">
      <c r="A19" s="2" t="s">
        <v>2505</v>
      </c>
      <c r="B19" s="4"/>
      <c r="C19" s="4"/>
      <c r="D19" s="4"/>
      <c r="E19" s="4"/>
      <c r="F19" s="4"/>
      <c r="G19" s="4"/>
      <c r="H19" s="4"/>
      <c r="I19" s="4"/>
      <c r="J19" s="4"/>
      <c r="K19" s="4"/>
      <c r="L19" s="4"/>
      <c r="M19" s="4"/>
      <c r="N19" s="4">
        <v>200</v>
      </c>
      <c r="O19" s="4">
        <v>207.2</v>
      </c>
      <c r="P19" s="4">
        <v>207.8</v>
      </c>
      <c r="Q19" s="4"/>
    </row>
    <row r="20" spans="1:17">
      <c r="A20" s="2" t="s">
        <v>365</v>
      </c>
      <c r="B20" s="4"/>
      <c r="C20" s="4"/>
      <c r="D20" s="4"/>
      <c r="E20" s="4"/>
      <c r="F20" s="4"/>
      <c r="G20" s="4"/>
      <c r="H20" s="4"/>
      <c r="I20" s="4"/>
      <c r="J20" s="4"/>
      <c r="K20" s="4"/>
      <c r="L20" s="4"/>
      <c r="M20" s="4"/>
      <c r="N20" s="6">
        <v>1124</v>
      </c>
      <c r="O20" s="6">
        <v>1082</v>
      </c>
      <c r="P20" s="9">
        <v>1156.9000000000001</v>
      </c>
      <c r="Q20" s="4"/>
    </row>
    <row r="21" spans="1:17">
      <c r="A21" s="2" t="s">
        <v>2506</v>
      </c>
      <c r="B21" s="4"/>
      <c r="C21" s="4"/>
      <c r="D21" s="4"/>
      <c r="E21" s="4"/>
      <c r="F21" s="4"/>
      <c r="G21" s="4"/>
      <c r="H21" s="4"/>
      <c r="I21" s="4"/>
      <c r="J21" s="4"/>
      <c r="K21" s="4"/>
      <c r="L21" s="4"/>
      <c r="M21" s="4"/>
      <c r="N21" s="4">
        <v>146.4</v>
      </c>
      <c r="O21" s="4">
        <v>131</v>
      </c>
      <c r="P21" s="4">
        <v>123.9</v>
      </c>
      <c r="Q21" s="4"/>
    </row>
    <row r="22" spans="1:17">
      <c r="A22" s="2" t="s">
        <v>361</v>
      </c>
      <c r="B22" s="4"/>
      <c r="C22" s="4"/>
      <c r="D22" s="4"/>
      <c r="E22" s="4"/>
      <c r="F22" s="4"/>
      <c r="G22" s="4"/>
      <c r="H22" s="4"/>
      <c r="I22" s="4"/>
      <c r="J22" s="4"/>
      <c r="K22" s="4"/>
      <c r="L22" s="4"/>
      <c r="M22" s="4"/>
      <c r="N22" s="4"/>
      <c r="O22" s="4"/>
      <c r="P22" s="4"/>
      <c r="Q22" s="4"/>
    </row>
    <row r="23" spans="1:17">
      <c r="A23" s="2" t="s">
        <v>801</v>
      </c>
      <c r="B23" s="4">
        <v>142.6</v>
      </c>
      <c r="C23" s="4"/>
      <c r="D23" s="4"/>
      <c r="E23" s="4"/>
      <c r="F23" s="4">
        <v>130.30000000000001</v>
      </c>
      <c r="G23" s="4"/>
      <c r="H23" s="4"/>
      <c r="I23" s="4"/>
      <c r="J23" s="4">
        <v>113.6</v>
      </c>
      <c r="K23" s="4"/>
      <c r="L23" s="4"/>
      <c r="M23" s="4"/>
      <c r="N23" s="4">
        <v>142.6</v>
      </c>
      <c r="O23" s="4">
        <v>130.30000000000001</v>
      </c>
      <c r="P23" s="4">
        <v>113.6</v>
      </c>
      <c r="Q23" s="4"/>
    </row>
    <row r="24" spans="1:17">
      <c r="A24" s="2" t="s">
        <v>41</v>
      </c>
      <c r="B24" s="9">
        <v>1907.5</v>
      </c>
      <c r="C24" s="4"/>
      <c r="D24" s="4"/>
      <c r="E24" s="4"/>
      <c r="F24" s="9">
        <v>1699.4</v>
      </c>
      <c r="G24" s="4"/>
      <c r="H24" s="4"/>
      <c r="I24" s="4"/>
      <c r="J24" s="9">
        <v>1469.4</v>
      </c>
      <c r="K24" s="4"/>
      <c r="L24" s="4"/>
      <c r="M24" s="4"/>
      <c r="N24" s="9">
        <v>1907.5</v>
      </c>
      <c r="O24" s="9">
        <v>1699.4</v>
      </c>
      <c r="P24" s="9">
        <v>1469.4</v>
      </c>
      <c r="Q24" s="4"/>
    </row>
    <row r="25" spans="1:17">
      <c r="A25" s="2" t="s">
        <v>2502</v>
      </c>
      <c r="B25" s="4">
        <v>554.9</v>
      </c>
      <c r="C25" s="4"/>
      <c r="D25" s="4"/>
      <c r="E25" s="4"/>
      <c r="F25" s="4">
        <v>598.79999999999995</v>
      </c>
      <c r="G25" s="4"/>
      <c r="H25" s="4"/>
      <c r="I25" s="4"/>
      <c r="J25" s="4">
        <v>529.1</v>
      </c>
      <c r="K25" s="4"/>
      <c r="L25" s="4"/>
      <c r="M25" s="4"/>
      <c r="N25" s="4">
        <v>554.9</v>
      </c>
      <c r="O25" s="4">
        <v>598.79999999999995</v>
      </c>
      <c r="P25" s="4">
        <v>529.1</v>
      </c>
      <c r="Q25" s="4"/>
    </row>
    <row r="26" spans="1:17">
      <c r="A26" s="2" t="s">
        <v>34</v>
      </c>
      <c r="B26" s="4"/>
      <c r="C26" s="4"/>
      <c r="D26" s="4"/>
      <c r="E26" s="4"/>
      <c r="F26" s="4"/>
      <c r="G26" s="4"/>
      <c r="H26" s="4"/>
      <c r="I26" s="4"/>
      <c r="J26" s="4"/>
      <c r="K26" s="4"/>
      <c r="L26" s="4"/>
      <c r="M26" s="4"/>
      <c r="N26" s="9">
        <v>1317.1</v>
      </c>
      <c r="O26" s="9">
        <v>1098.8</v>
      </c>
      <c r="P26" s="4">
        <v>951.1</v>
      </c>
      <c r="Q26" s="4"/>
    </row>
    <row r="27" spans="1:17">
      <c r="A27" s="2" t="s">
        <v>2504</v>
      </c>
      <c r="B27" s="4"/>
      <c r="C27" s="4"/>
      <c r="D27" s="4"/>
      <c r="E27" s="4"/>
      <c r="F27" s="4"/>
      <c r="G27" s="4"/>
      <c r="H27" s="4"/>
      <c r="I27" s="4"/>
      <c r="J27" s="4"/>
      <c r="K27" s="4"/>
      <c r="L27" s="4"/>
      <c r="M27" s="4"/>
      <c r="N27" s="4">
        <v>809.7</v>
      </c>
      <c r="O27" s="4">
        <v>742</v>
      </c>
      <c r="P27" s="4">
        <v>603.20000000000005</v>
      </c>
      <c r="Q27" s="4"/>
    </row>
    <row r="28" spans="1:17">
      <c r="A28" s="2" t="s">
        <v>2505</v>
      </c>
      <c r="B28" s="4"/>
      <c r="C28" s="4"/>
      <c r="D28" s="4"/>
      <c r="E28" s="4"/>
      <c r="F28" s="4"/>
      <c r="G28" s="4"/>
      <c r="H28" s="4"/>
      <c r="I28" s="4"/>
      <c r="J28" s="4"/>
      <c r="K28" s="4"/>
      <c r="L28" s="4"/>
      <c r="M28" s="4"/>
      <c r="N28" s="4">
        <v>251.2</v>
      </c>
      <c r="O28" s="4">
        <v>214.8</v>
      </c>
      <c r="P28" s="4">
        <v>173.4</v>
      </c>
      <c r="Q28" s="4"/>
    </row>
    <row r="29" spans="1:17">
      <c r="A29" s="2" t="s">
        <v>365</v>
      </c>
      <c r="B29" s="4"/>
      <c r="C29" s="4"/>
      <c r="D29" s="4"/>
      <c r="E29" s="4"/>
      <c r="F29" s="4"/>
      <c r="G29" s="4"/>
      <c r="H29" s="4"/>
      <c r="I29" s="4"/>
      <c r="J29" s="4"/>
      <c r="K29" s="4"/>
      <c r="L29" s="4"/>
      <c r="M29" s="4"/>
      <c r="N29" s="9">
        <v>1391.2</v>
      </c>
      <c r="O29" s="9">
        <v>1217.7</v>
      </c>
      <c r="P29" s="6">
        <v>1090</v>
      </c>
      <c r="Q29" s="4"/>
    </row>
    <row r="30" spans="1:17">
      <c r="A30" s="2" t="s">
        <v>2506</v>
      </c>
      <c r="B30" s="4"/>
      <c r="C30" s="4"/>
      <c r="D30" s="4"/>
      <c r="E30" s="4"/>
      <c r="F30" s="4"/>
      <c r="G30" s="4"/>
      <c r="H30" s="4"/>
      <c r="I30" s="4"/>
      <c r="J30" s="4"/>
      <c r="K30" s="4"/>
      <c r="L30" s="4"/>
      <c r="M30" s="4"/>
      <c r="N30" s="7">
        <v>205.5</v>
      </c>
      <c r="O30" s="7">
        <v>185.9</v>
      </c>
      <c r="P30" s="7">
        <v>168.2</v>
      </c>
      <c r="Q30" s="4"/>
    </row>
  </sheetData>
  <mergeCells count="2">
    <mergeCell ref="B1:M1"/>
    <mergeCell ref="N1:P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07</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ht="45">
      <c r="A3" s="3" t="s">
        <v>1557</v>
      </c>
      <c r="B3" s="4"/>
      <c r="C3" s="4"/>
      <c r="D3" s="4"/>
      <c r="E3" s="4"/>
      <c r="F3" s="4"/>
      <c r="G3" s="4"/>
      <c r="H3" s="4"/>
      <c r="I3" s="4"/>
      <c r="J3" s="4"/>
      <c r="K3" s="4"/>
      <c r="L3" s="4"/>
      <c r="M3" s="4"/>
      <c r="N3" s="4"/>
      <c r="O3" s="4"/>
      <c r="P3" s="4"/>
    </row>
    <row r="4" spans="1:16">
      <c r="A4" s="2" t="s">
        <v>748</v>
      </c>
      <c r="B4" s="4"/>
      <c r="C4" s="4"/>
      <c r="D4" s="4"/>
      <c r="E4" s="4"/>
      <c r="F4" s="4"/>
      <c r="G4" s="4"/>
      <c r="H4" s="4"/>
      <c r="I4" s="4"/>
      <c r="J4" s="4"/>
      <c r="K4" s="4"/>
      <c r="L4" s="4"/>
      <c r="M4" s="4"/>
      <c r="N4" s="7">
        <v>1729.9</v>
      </c>
      <c r="O4" s="7">
        <v>1512.8</v>
      </c>
      <c r="P4" s="7">
        <v>1355.4</v>
      </c>
    </row>
    <row r="5" spans="1:16">
      <c r="A5" s="2" t="s">
        <v>749</v>
      </c>
      <c r="B5" s="4"/>
      <c r="C5" s="4"/>
      <c r="D5" s="4"/>
      <c r="E5" s="4"/>
      <c r="F5" s="4"/>
      <c r="G5" s="4"/>
      <c r="H5" s="4"/>
      <c r="I5" s="4"/>
      <c r="J5" s="4"/>
      <c r="K5" s="4"/>
      <c r="L5" s="4"/>
      <c r="M5" s="4"/>
      <c r="N5" s="9">
        <v>1172.8</v>
      </c>
      <c r="O5" s="9">
        <v>1133.9000000000001</v>
      </c>
      <c r="P5" s="9">
        <v>1227.9000000000001</v>
      </c>
    </row>
    <row r="6" spans="1:16">
      <c r="A6" s="2" t="s">
        <v>750</v>
      </c>
      <c r="B6" s="4"/>
      <c r="C6" s="4"/>
      <c r="D6" s="4"/>
      <c r="E6" s="4"/>
      <c r="F6" s="4"/>
      <c r="G6" s="4"/>
      <c r="H6" s="4"/>
      <c r="I6" s="4"/>
      <c r="J6" s="4"/>
      <c r="K6" s="4"/>
      <c r="L6" s="4"/>
      <c r="M6" s="4"/>
      <c r="N6" s="4">
        <v>-387.5</v>
      </c>
      <c r="O6" s="4">
        <v>-347</v>
      </c>
      <c r="P6" s="4">
        <v>-336.4</v>
      </c>
    </row>
    <row r="7" spans="1:16">
      <c r="A7" s="2" t="s">
        <v>754</v>
      </c>
      <c r="B7" s="4"/>
      <c r="C7" s="4"/>
      <c r="D7" s="4"/>
      <c r="E7" s="4"/>
      <c r="F7" s="4"/>
      <c r="G7" s="4"/>
      <c r="H7" s="4"/>
      <c r="I7" s="4"/>
      <c r="J7" s="4"/>
      <c r="K7" s="4"/>
      <c r="L7" s="4"/>
      <c r="M7" s="4"/>
      <c r="N7" s="9">
        <v>2515.1999999999998</v>
      </c>
      <c r="O7" s="9">
        <v>2299.6999999999998</v>
      </c>
      <c r="P7" s="9">
        <v>2246.9</v>
      </c>
    </row>
    <row r="8" spans="1:16">
      <c r="A8" s="2" t="s">
        <v>2508</v>
      </c>
      <c r="B8" s="4"/>
      <c r="C8" s="4"/>
      <c r="D8" s="4"/>
      <c r="E8" s="4"/>
      <c r="F8" s="4"/>
      <c r="G8" s="4"/>
      <c r="H8" s="4"/>
      <c r="I8" s="4"/>
      <c r="J8" s="4"/>
      <c r="K8" s="4"/>
      <c r="L8" s="4"/>
      <c r="M8" s="4"/>
      <c r="N8" s="6">
        <v>1599</v>
      </c>
      <c r="O8" s="9">
        <v>1366.8</v>
      </c>
      <c r="P8" s="6">
        <v>1177</v>
      </c>
    </row>
    <row r="9" spans="1:16" ht="30">
      <c r="A9" s="2" t="s">
        <v>2509</v>
      </c>
      <c r="B9" s="4"/>
      <c r="C9" s="4"/>
      <c r="D9" s="4"/>
      <c r="E9" s="4"/>
      <c r="F9" s="4"/>
      <c r="G9" s="4"/>
      <c r="H9" s="4"/>
      <c r="I9" s="4"/>
      <c r="J9" s="4"/>
      <c r="K9" s="4"/>
      <c r="L9" s="4"/>
      <c r="M9" s="4"/>
      <c r="N9" s="4">
        <v>-331.3</v>
      </c>
      <c r="O9" s="4">
        <v>-321.60000000000002</v>
      </c>
      <c r="P9" s="4">
        <v>-301.5</v>
      </c>
    </row>
    <row r="10" spans="1:16" ht="30">
      <c r="A10" s="2" t="s">
        <v>2510</v>
      </c>
      <c r="B10" s="4"/>
      <c r="C10" s="4"/>
      <c r="D10" s="4"/>
      <c r="E10" s="4"/>
      <c r="F10" s="4"/>
      <c r="G10" s="4"/>
      <c r="H10" s="4"/>
      <c r="I10" s="4"/>
      <c r="J10" s="4"/>
      <c r="K10" s="4"/>
      <c r="L10" s="4"/>
      <c r="M10" s="4"/>
      <c r="N10" s="9">
        <v>1137.5999999999999</v>
      </c>
      <c r="O10" s="9">
        <v>1126.5999999999999</v>
      </c>
      <c r="P10" s="6">
        <v>1208</v>
      </c>
    </row>
    <row r="11" spans="1:16">
      <c r="A11" s="2" t="s">
        <v>759</v>
      </c>
      <c r="B11" s="7">
        <v>612.20000000000005</v>
      </c>
      <c r="C11" s="7">
        <v>610.4</v>
      </c>
      <c r="D11" s="7">
        <v>616.20000000000005</v>
      </c>
      <c r="E11" s="7">
        <v>566.5</v>
      </c>
      <c r="F11" s="7">
        <v>572.6</v>
      </c>
      <c r="G11" s="7">
        <v>544.29999999999995</v>
      </c>
      <c r="H11" s="13">
        <v>544</v>
      </c>
      <c r="I11" s="7">
        <v>510.9</v>
      </c>
      <c r="J11" s="7">
        <v>558.5</v>
      </c>
      <c r="K11" s="7">
        <v>516.20000000000005</v>
      </c>
      <c r="L11" s="7">
        <v>513.4</v>
      </c>
      <c r="M11" s="7">
        <v>495.4</v>
      </c>
      <c r="N11" s="7">
        <v>2405.3000000000002</v>
      </c>
      <c r="O11" s="7">
        <v>2171.8000000000002</v>
      </c>
      <c r="P11" s="7">
        <v>2083.5</v>
      </c>
    </row>
    <row r="12" spans="1:16" ht="30">
      <c r="A12" s="2" t="s">
        <v>2511</v>
      </c>
      <c r="B12" s="4"/>
      <c r="C12" s="4"/>
      <c r="D12" s="4"/>
      <c r="E12" s="4"/>
      <c r="F12" s="4"/>
      <c r="G12" s="4"/>
      <c r="H12" s="4"/>
      <c r="I12" s="4"/>
      <c r="J12" s="4"/>
      <c r="K12" s="4"/>
      <c r="L12" s="4"/>
      <c r="M12" s="4"/>
      <c r="N12" s="14">
        <v>0.47299999999999998</v>
      </c>
      <c r="O12" s="14">
        <v>0.51900000000000002</v>
      </c>
      <c r="P12" s="14">
        <v>0.57999999999999996</v>
      </c>
    </row>
  </sheetData>
  <mergeCells count="2">
    <mergeCell ref="B1:M1"/>
    <mergeCell ref="N1:P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2512</v>
      </c>
      <c r="B1" s="10" t="s">
        <v>2</v>
      </c>
      <c r="C1" s="10"/>
      <c r="D1" s="10"/>
    </row>
    <row r="2" spans="1:4">
      <c r="A2" s="10"/>
      <c r="B2" s="1" t="s">
        <v>3</v>
      </c>
      <c r="C2" s="1" t="s">
        <v>31</v>
      </c>
      <c r="D2" s="1" t="s">
        <v>32</v>
      </c>
    </row>
    <row r="3" spans="1:4">
      <c r="A3" s="2" t="s">
        <v>2513</v>
      </c>
      <c r="B3" s="4"/>
      <c r="C3" s="4"/>
      <c r="D3" s="4"/>
    </row>
    <row r="4" spans="1:4" ht="30">
      <c r="A4" s="3" t="s">
        <v>2514</v>
      </c>
      <c r="B4" s="4"/>
      <c r="C4" s="4"/>
      <c r="D4" s="4"/>
    </row>
    <row r="5" spans="1:4">
      <c r="A5" s="2" t="s">
        <v>2515</v>
      </c>
      <c r="B5" s="13">
        <v>1100000</v>
      </c>
      <c r="C5" s="13">
        <v>100000</v>
      </c>
      <c r="D5" s="13">
        <v>0</v>
      </c>
    </row>
    <row r="6" spans="1:4">
      <c r="A6" s="2" t="s">
        <v>2516</v>
      </c>
      <c r="B6" s="6">
        <v>3200000</v>
      </c>
      <c r="C6" s="6">
        <v>1000000</v>
      </c>
      <c r="D6" s="6">
        <v>100000</v>
      </c>
    </row>
    <row r="7" spans="1:4">
      <c r="A7" s="2" t="s">
        <v>2517</v>
      </c>
      <c r="B7" s="4">
        <v>0</v>
      </c>
      <c r="C7" s="4">
        <v>0</v>
      </c>
      <c r="D7" s="4">
        <v>0</v>
      </c>
    </row>
    <row r="8" spans="1:4">
      <c r="A8" s="2" t="s">
        <v>1582</v>
      </c>
      <c r="B8" s="4">
        <v>0</v>
      </c>
      <c r="C8" s="4">
        <v>0</v>
      </c>
      <c r="D8" s="4">
        <v>0</v>
      </c>
    </row>
    <row r="9" spans="1:4">
      <c r="A9" s="2" t="s">
        <v>2518</v>
      </c>
      <c r="B9" s="6">
        <v>4300000</v>
      </c>
      <c r="C9" s="6">
        <v>1100000</v>
      </c>
      <c r="D9" s="6">
        <v>100000</v>
      </c>
    </row>
    <row r="10" spans="1:4">
      <c r="A10" s="2" t="s">
        <v>360</v>
      </c>
      <c r="B10" s="4"/>
      <c r="C10" s="4"/>
      <c r="D10" s="4"/>
    </row>
    <row r="11" spans="1:4" ht="30">
      <c r="A11" s="3" t="s">
        <v>2514</v>
      </c>
      <c r="B11" s="4"/>
      <c r="C11" s="4"/>
      <c r="D11" s="4"/>
    </row>
    <row r="12" spans="1:4">
      <c r="A12" s="2" t="s">
        <v>2515</v>
      </c>
      <c r="B12" s="4">
        <v>0</v>
      </c>
      <c r="C12" s="6">
        <v>200000</v>
      </c>
      <c r="D12" s="6">
        <v>200000</v>
      </c>
    </row>
    <row r="13" spans="1:4">
      <c r="A13" s="2" t="s">
        <v>2516</v>
      </c>
      <c r="B13" s="4"/>
      <c r="C13" s="6">
        <v>-200000</v>
      </c>
      <c r="D13" s="4"/>
    </row>
    <row r="14" spans="1:4">
      <c r="A14" s="2" t="s">
        <v>2517</v>
      </c>
      <c r="B14" s="4">
        <v>0</v>
      </c>
      <c r="C14" s="4">
        <v>0</v>
      </c>
      <c r="D14" s="4">
        <v>0</v>
      </c>
    </row>
    <row r="15" spans="1:4">
      <c r="A15" s="2" t="s">
        <v>1582</v>
      </c>
      <c r="B15" s="4">
        <v>0</v>
      </c>
      <c r="C15" s="4">
        <v>0</v>
      </c>
      <c r="D15" s="4">
        <v>0</v>
      </c>
    </row>
    <row r="16" spans="1:4">
      <c r="A16" s="2" t="s">
        <v>2518</v>
      </c>
      <c r="B16" s="13">
        <v>0</v>
      </c>
      <c r="C16" s="13">
        <v>0</v>
      </c>
      <c r="D16" s="13">
        <v>2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cols>
    <col min="1" max="1" width="30.140625" bestFit="1" customWidth="1"/>
    <col min="2" max="3" width="36.5703125" bestFit="1" customWidth="1"/>
    <col min="4" max="5" width="15.85546875" customWidth="1"/>
    <col min="6" max="6" width="12" customWidth="1"/>
    <col min="7" max="7" width="7.7109375" customWidth="1"/>
    <col min="8" max="8" width="36.5703125" customWidth="1"/>
    <col min="9" max="9" width="15.85546875" customWidth="1"/>
    <col min="10" max="10" width="36.5703125" customWidth="1"/>
    <col min="11" max="11" width="15.85546875" customWidth="1"/>
    <col min="12" max="12" width="10" customWidth="1"/>
    <col min="13" max="13" width="12" customWidth="1"/>
    <col min="14" max="14" width="22.85546875" customWidth="1"/>
    <col min="15" max="15" width="3.7109375" customWidth="1"/>
    <col min="16" max="17" width="15.85546875" customWidth="1"/>
    <col min="18" max="18" width="3" customWidth="1"/>
  </cols>
  <sheetData>
    <row r="1" spans="1:18" ht="15" customHeight="1">
      <c r="A1" s="10" t="s">
        <v>64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47</v>
      </c>
      <c r="B3" s="11"/>
      <c r="C3" s="11"/>
      <c r="D3" s="11"/>
      <c r="E3" s="11"/>
      <c r="F3" s="11"/>
      <c r="G3" s="11"/>
      <c r="H3" s="11"/>
      <c r="I3" s="11"/>
      <c r="J3" s="11"/>
      <c r="K3" s="11"/>
      <c r="L3" s="11"/>
      <c r="M3" s="11"/>
      <c r="N3" s="11"/>
      <c r="O3" s="11"/>
      <c r="P3" s="11"/>
      <c r="Q3" s="11"/>
      <c r="R3" s="11"/>
    </row>
    <row r="4" spans="1:18">
      <c r="A4" s="12" t="s">
        <v>646</v>
      </c>
      <c r="B4" s="72" t="s">
        <v>646</v>
      </c>
      <c r="C4" s="72"/>
      <c r="D4" s="72"/>
      <c r="E4" s="72"/>
      <c r="F4" s="72"/>
      <c r="G4" s="72"/>
      <c r="H4" s="72"/>
      <c r="I4" s="72"/>
      <c r="J4" s="72"/>
      <c r="K4" s="72"/>
      <c r="L4" s="72"/>
      <c r="M4" s="72"/>
      <c r="N4" s="72"/>
      <c r="O4" s="72"/>
      <c r="P4" s="72"/>
      <c r="Q4" s="72"/>
      <c r="R4" s="72"/>
    </row>
    <row r="5" spans="1:18">
      <c r="A5" s="12"/>
      <c r="B5" s="28" t="s">
        <v>648</v>
      </c>
      <c r="C5" s="28"/>
      <c r="D5" s="28"/>
      <c r="E5" s="28"/>
      <c r="F5" s="28"/>
      <c r="G5" s="28"/>
      <c r="H5" s="28"/>
      <c r="I5" s="28"/>
      <c r="J5" s="28"/>
      <c r="K5" s="28"/>
      <c r="L5" s="28"/>
      <c r="M5" s="28"/>
      <c r="N5" s="28"/>
      <c r="O5" s="28"/>
      <c r="P5" s="28"/>
      <c r="Q5" s="28"/>
      <c r="R5" s="28"/>
    </row>
    <row r="6" spans="1:18">
      <c r="A6" s="12"/>
      <c r="B6" s="28" t="s">
        <v>649</v>
      </c>
      <c r="C6" s="28"/>
      <c r="D6" s="28"/>
      <c r="E6" s="28"/>
      <c r="F6" s="28"/>
      <c r="G6" s="28"/>
      <c r="H6" s="28"/>
      <c r="I6" s="28"/>
      <c r="J6" s="28"/>
      <c r="K6" s="28"/>
      <c r="L6" s="28"/>
      <c r="M6" s="28"/>
      <c r="N6" s="28"/>
      <c r="O6" s="28"/>
      <c r="P6" s="28"/>
      <c r="Q6" s="28"/>
      <c r="R6" s="28"/>
    </row>
    <row r="7" spans="1:18" ht="25.5" customHeight="1">
      <c r="A7" s="12"/>
      <c r="B7" s="28" t="s">
        <v>650</v>
      </c>
      <c r="C7" s="28"/>
      <c r="D7" s="28"/>
      <c r="E7" s="28"/>
      <c r="F7" s="28"/>
      <c r="G7" s="28"/>
      <c r="H7" s="28"/>
      <c r="I7" s="28"/>
      <c r="J7" s="28"/>
      <c r="K7" s="28"/>
      <c r="L7" s="28"/>
      <c r="M7" s="28"/>
      <c r="N7" s="28"/>
      <c r="O7" s="28"/>
      <c r="P7" s="28"/>
      <c r="Q7" s="28"/>
      <c r="R7" s="28"/>
    </row>
    <row r="8" spans="1:18">
      <c r="A8" s="12"/>
      <c r="B8" s="28" t="s">
        <v>651</v>
      </c>
      <c r="C8" s="28"/>
      <c r="D8" s="28"/>
      <c r="E8" s="28"/>
      <c r="F8" s="28"/>
      <c r="G8" s="28"/>
      <c r="H8" s="28"/>
      <c r="I8" s="28"/>
      <c r="J8" s="28"/>
      <c r="K8" s="28"/>
      <c r="L8" s="28"/>
      <c r="M8" s="28"/>
      <c r="N8" s="28"/>
      <c r="O8" s="28"/>
      <c r="P8" s="28"/>
      <c r="Q8" s="28"/>
      <c r="R8" s="28"/>
    </row>
    <row r="9" spans="1:18">
      <c r="A9" s="12"/>
      <c r="B9" s="28" t="s">
        <v>652</v>
      </c>
      <c r="C9" s="28"/>
      <c r="D9" s="28"/>
      <c r="E9" s="28"/>
      <c r="F9" s="28"/>
      <c r="G9" s="28"/>
      <c r="H9" s="28"/>
      <c r="I9" s="28"/>
      <c r="J9" s="28"/>
      <c r="K9" s="28"/>
      <c r="L9" s="28"/>
      <c r="M9" s="28"/>
      <c r="N9" s="28"/>
      <c r="O9" s="28"/>
      <c r="P9" s="28"/>
      <c r="Q9" s="28"/>
      <c r="R9" s="28"/>
    </row>
    <row r="10" spans="1:18">
      <c r="A10" s="12"/>
      <c r="B10" s="74"/>
      <c r="C10" s="74"/>
      <c r="D10" s="74"/>
      <c r="E10" s="74"/>
      <c r="F10" s="74"/>
      <c r="G10" s="74"/>
      <c r="H10" s="74"/>
      <c r="I10" s="74"/>
      <c r="J10" s="74"/>
      <c r="K10" s="74"/>
      <c r="L10" s="74"/>
      <c r="M10" s="74"/>
      <c r="N10" s="74"/>
      <c r="O10" s="74"/>
      <c r="P10" s="74"/>
      <c r="Q10" s="74"/>
      <c r="R10" s="74"/>
    </row>
    <row r="11" spans="1:18">
      <c r="A11" s="12"/>
      <c r="B11" s="42"/>
      <c r="C11" s="42"/>
      <c r="D11" s="42"/>
      <c r="E11" s="42"/>
      <c r="F11" s="42"/>
      <c r="G11" s="42"/>
      <c r="H11" s="42"/>
      <c r="I11" s="42"/>
      <c r="J11" s="42"/>
      <c r="K11" s="42"/>
      <c r="L11" s="42"/>
      <c r="M11" s="42"/>
      <c r="N11" s="42"/>
      <c r="O11" s="42"/>
      <c r="P11" s="42"/>
      <c r="Q11" s="42"/>
      <c r="R11" s="42"/>
    </row>
    <row r="12" spans="1:18">
      <c r="A12" s="12"/>
      <c r="B12" s="18"/>
      <c r="C12" s="18"/>
      <c r="D12" s="18"/>
      <c r="E12" s="18"/>
      <c r="F12" s="18"/>
      <c r="G12" s="18"/>
      <c r="H12" s="18"/>
      <c r="I12" s="18"/>
      <c r="J12" s="18"/>
      <c r="K12" s="18"/>
      <c r="L12" s="18"/>
      <c r="M12" s="18"/>
      <c r="N12" s="18"/>
      <c r="O12" s="18"/>
      <c r="P12" s="18"/>
      <c r="Q12" s="18"/>
      <c r="R12" s="18"/>
    </row>
    <row r="13" spans="1:18" ht="15.75" thickBot="1">
      <c r="A13" s="12"/>
      <c r="B13" s="31"/>
      <c r="C13" s="16"/>
      <c r="D13" s="43" t="s">
        <v>552</v>
      </c>
      <c r="E13" s="43"/>
      <c r="F13" s="43"/>
      <c r="G13" s="43"/>
      <c r="H13" s="43"/>
      <c r="I13" s="43"/>
      <c r="J13" s="43"/>
      <c r="K13" s="43"/>
      <c r="L13" s="43"/>
      <c r="M13" s="43"/>
      <c r="N13" s="43"/>
      <c r="O13" s="43"/>
      <c r="P13" s="43"/>
      <c r="Q13" s="43"/>
      <c r="R13" s="43"/>
    </row>
    <row r="14" spans="1:18" ht="15.75" thickBot="1">
      <c r="A14" s="12"/>
      <c r="B14" s="31"/>
      <c r="C14" s="16"/>
      <c r="D14" s="44" t="s">
        <v>653</v>
      </c>
      <c r="E14" s="44"/>
      <c r="F14" s="44"/>
      <c r="G14" s="16"/>
      <c r="H14" s="44" t="s">
        <v>654</v>
      </c>
      <c r="I14" s="44"/>
      <c r="J14" s="44"/>
      <c r="K14" s="16"/>
      <c r="L14" s="44" t="s">
        <v>655</v>
      </c>
      <c r="M14" s="44"/>
      <c r="N14" s="44"/>
      <c r="O14" s="16"/>
      <c r="P14" s="44" t="s">
        <v>139</v>
      </c>
      <c r="Q14" s="44"/>
      <c r="R14" s="44"/>
    </row>
    <row r="15" spans="1:18">
      <c r="A15" s="12"/>
      <c r="B15" s="31"/>
      <c r="C15" s="16"/>
      <c r="D15" s="45" t="s">
        <v>362</v>
      </c>
      <c r="E15" s="45"/>
      <c r="F15" s="45"/>
      <c r="G15" s="45"/>
      <c r="H15" s="45"/>
      <c r="I15" s="45"/>
      <c r="J15" s="45"/>
      <c r="K15" s="45"/>
      <c r="L15" s="45"/>
      <c r="M15" s="45"/>
      <c r="N15" s="45"/>
      <c r="O15" s="45"/>
      <c r="P15" s="45"/>
      <c r="Q15" s="45"/>
      <c r="R15" s="45"/>
    </row>
    <row r="16" spans="1:18" ht="26.25">
      <c r="A16" s="12"/>
      <c r="B16" s="34" t="s">
        <v>656</v>
      </c>
      <c r="C16" s="35"/>
      <c r="D16" s="47"/>
      <c r="E16" s="47"/>
      <c r="F16" s="47"/>
      <c r="G16" s="35"/>
      <c r="H16" s="47"/>
      <c r="I16" s="47"/>
      <c r="J16" s="47"/>
      <c r="K16" s="35"/>
      <c r="L16" s="47"/>
      <c r="M16" s="47"/>
      <c r="N16" s="47"/>
      <c r="O16" s="35"/>
      <c r="P16" s="47"/>
      <c r="Q16" s="47"/>
      <c r="R16" s="47"/>
    </row>
    <row r="17" spans="1:18">
      <c r="A17" s="12"/>
      <c r="B17" s="99" t="s">
        <v>494</v>
      </c>
      <c r="C17" s="28"/>
      <c r="D17" s="25" t="s">
        <v>320</v>
      </c>
      <c r="E17" s="78">
        <v>1094.4000000000001</v>
      </c>
      <c r="F17" s="28"/>
      <c r="G17" s="28"/>
      <c r="H17" s="25" t="s">
        <v>320</v>
      </c>
      <c r="I17" s="50" t="s">
        <v>327</v>
      </c>
      <c r="J17" s="28"/>
      <c r="K17" s="28"/>
      <c r="L17" s="25" t="s">
        <v>320</v>
      </c>
      <c r="M17" s="50" t="s">
        <v>327</v>
      </c>
      <c r="N17" s="28"/>
      <c r="O17" s="28"/>
      <c r="P17" s="25" t="s">
        <v>320</v>
      </c>
      <c r="Q17" s="78">
        <v>1094.4000000000001</v>
      </c>
      <c r="R17" s="28"/>
    </row>
    <row r="18" spans="1:18">
      <c r="A18" s="12"/>
      <c r="B18" s="99"/>
      <c r="C18" s="28"/>
      <c r="D18" s="25"/>
      <c r="E18" s="78"/>
      <c r="F18" s="28"/>
      <c r="G18" s="28"/>
      <c r="H18" s="25"/>
      <c r="I18" s="50"/>
      <c r="J18" s="28"/>
      <c r="K18" s="28"/>
      <c r="L18" s="25"/>
      <c r="M18" s="50"/>
      <c r="N18" s="28"/>
      <c r="O18" s="28"/>
      <c r="P18" s="25"/>
      <c r="Q18" s="78"/>
      <c r="R18" s="28"/>
    </row>
    <row r="19" spans="1:18">
      <c r="A19" s="12"/>
      <c r="B19" s="114" t="s">
        <v>496</v>
      </c>
      <c r="C19" s="47"/>
      <c r="D19" s="49" t="s">
        <v>327</v>
      </c>
      <c r="E19" s="49"/>
      <c r="F19" s="47"/>
      <c r="G19" s="47"/>
      <c r="H19" s="49">
        <v>197.4</v>
      </c>
      <c r="I19" s="49"/>
      <c r="J19" s="47"/>
      <c r="K19" s="47"/>
      <c r="L19" s="49" t="s">
        <v>327</v>
      </c>
      <c r="M19" s="49"/>
      <c r="N19" s="47"/>
      <c r="O19" s="47"/>
      <c r="P19" s="49">
        <v>197.4</v>
      </c>
      <c r="Q19" s="49"/>
      <c r="R19" s="47"/>
    </row>
    <row r="20" spans="1:18">
      <c r="A20" s="12"/>
      <c r="B20" s="114"/>
      <c r="C20" s="47"/>
      <c r="D20" s="49"/>
      <c r="E20" s="49"/>
      <c r="F20" s="47"/>
      <c r="G20" s="47"/>
      <c r="H20" s="49"/>
      <c r="I20" s="49"/>
      <c r="J20" s="47"/>
      <c r="K20" s="47"/>
      <c r="L20" s="49"/>
      <c r="M20" s="49"/>
      <c r="N20" s="47"/>
      <c r="O20" s="47"/>
      <c r="P20" s="49"/>
      <c r="Q20" s="49"/>
      <c r="R20" s="47"/>
    </row>
    <row r="21" spans="1:18">
      <c r="A21" s="12"/>
      <c r="B21" s="99" t="s">
        <v>498</v>
      </c>
      <c r="C21" s="28"/>
      <c r="D21" s="50" t="s">
        <v>327</v>
      </c>
      <c r="E21" s="50"/>
      <c r="F21" s="28"/>
      <c r="G21" s="28"/>
      <c r="H21" s="50">
        <v>31.5</v>
      </c>
      <c r="I21" s="50"/>
      <c r="J21" s="28"/>
      <c r="K21" s="28"/>
      <c r="L21" s="50" t="s">
        <v>327</v>
      </c>
      <c r="M21" s="50"/>
      <c r="N21" s="28"/>
      <c r="O21" s="28"/>
      <c r="P21" s="50">
        <v>31.5</v>
      </c>
      <c r="Q21" s="50"/>
      <c r="R21" s="28"/>
    </row>
    <row r="22" spans="1:18">
      <c r="A22" s="12"/>
      <c r="B22" s="99"/>
      <c r="C22" s="28"/>
      <c r="D22" s="50"/>
      <c r="E22" s="50"/>
      <c r="F22" s="28"/>
      <c r="G22" s="28"/>
      <c r="H22" s="50"/>
      <c r="I22" s="50"/>
      <c r="J22" s="28"/>
      <c r="K22" s="28"/>
      <c r="L22" s="50"/>
      <c r="M22" s="50"/>
      <c r="N22" s="28"/>
      <c r="O22" s="28"/>
      <c r="P22" s="50"/>
      <c r="Q22" s="50"/>
      <c r="R22" s="28"/>
    </row>
    <row r="23" spans="1:18">
      <c r="A23" s="12"/>
      <c r="B23" s="114" t="s">
        <v>499</v>
      </c>
      <c r="C23" s="47"/>
      <c r="D23" s="49" t="s">
        <v>327</v>
      </c>
      <c r="E23" s="49"/>
      <c r="F23" s="47"/>
      <c r="G23" s="47"/>
      <c r="H23" s="79">
        <v>2319.4</v>
      </c>
      <c r="I23" s="79"/>
      <c r="J23" s="47"/>
      <c r="K23" s="47"/>
      <c r="L23" s="49" t="s">
        <v>327</v>
      </c>
      <c r="M23" s="49"/>
      <c r="N23" s="47"/>
      <c r="O23" s="47"/>
      <c r="P23" s="79">
        <v>2319.4</v>
      </c>
      <c r="Q23" s="79"/>
      <c r="R23" s="47"/>
    </row>
    <row r="24" spans="1:18">
      <c r="A24" s="12"/>
      <c r="B24" s="114"/>
      <c r="C24" s="47"/>
      <c r="D24" s="49"/>
      <c r="E24" s="49"/>
      <c r="F24" s="47"/>
      <c r="G24" s="47"/>
      <c r="H24" s="79"/>
      <c r="I24" s="79"/>
      <c r="J24" s="47"/>
      <c r="K24" s="47"/>
      <c r="L24" s="49"/>
      <c r="M24" s="49"/>
      <c r="N24" s="47"/>
      <c r="O24" s="47"/>
      <c r="P24" s="79"/>
      <c r="Q24" s="79"/>
      <c r="R24" s="47"/>
    </row>
    <row r="25" spans="1:18">
      <c r="A25" s="12"/>
      <c r="B25" s="99" t="s">
        <v>501</v>
      </c>
      <c r="C25" s="28"/>
      <c r="D25" s="50" t="s">
        <v>327</v>
      </c>
      <c r="E25" s="50"/>
      <c r="F25" s="28"/>
      <c r="G25" s="28"/>
      <c r="H25" s="50">
        <v>78</v>
      </c>
      <c r="I25" s="50"/>
      <c r="J25" s="28"/>
      <c r="K25" s="28"/>
      <c r="L25" s="50" t="s">
        <v>327</v>
      </c>
      <c r="M25" s="50"/>
      <c r="N25" s="28"/>
      <c r="O25" s="28"/>
      <c r="P25" s="50">
        <v>78</v>
      </c>
      <c r="Q25" s="50"/>
      <c r="R25" s="28"/>
    </row>
    <row r="26" spans="1:18">
      <c r="A26" s="12"/>
      <c r="B26" s="99"/>
      <c r="C26" s="28"/>
      <c r="D26" s="50"/>
      <c r="E26" s="50"/>
      <c r="F26" s="28"/>
      <c r="G26" s="28"/>
      <c r="H26" s="50"/>
      <c r="I26" s="50"/>
      <c r="J26" s="28"/>
      <c r="K26" s="28"/>
      <c r="L26" s="50"/>
      <c r="M26" s="50"/>
      <c r="N26" s="28"/>
      <c r="O26" s="28"/>
      <c r="P26" s="50"/>
      <c r="Q26" s="50"/>
      <c r="R26" s="28"/>
    </row>
    <row r="27" spans="1:18">
      <c r="A27" s="12"/>
      <c r="B27" s="114" t="s">
        <v>502</v>
      </c>
      <c r="C27" s="47"/>
      <c r="D27" s="49">
        <v>456.5</v>
      </c>
      <c r="E27" s="49"/>
      <c r="F27" s="47"/>
      <c r="G27" s="47"/>
      <c r="H27" s="49">
        <v>209.2</v>
      </c>
      <c r="I27" s="49"/>
      <c r="J27" s="47"/>
      <c r="K27" s="47"/>
      <c r="L27" s="49" t="s">
        <v>327</v>
      </c>
      <c r="M27" s="49"/>
      <c r="N27" s="47"/>
      <c r="O27" s="47"/>
      <c r="P27" s="49">
        <v>665.7</v>
      </c>
      <c r="Q27" s="49"/>
      <c r="R27" s="47"/>
    </row>
    <row r="28" spans="1:18">
      <c r="A28" s="12"/>
      <c r="B28" s="114"/>
      <c r="C28" s="47"/>
      <c r="D28" s="49"/>
      <c r="E28" s="49"/>
      <c r="F28" s="47"/>
      <c r="G28" s="47"/>
      <c r="H28" s="49"/>
      <c r="I28" s="49"/>
      <c r="J28" s="47"/>
      <c r="K28" s="47"/>
      <c r="L28" s="49"/>
      <c r="M28" s="49"/>
      <c r="N28" s="47"/>
      <c r="O28" s="47"/>
      <c r="P28" s="49"/>
      <c r="Q28" s="49"/>
      <c r="R28" s="47"/>
    </row>
    <row r="29" spans="1:18">
      <c r="A29" s="12"/>
      <c r="B29" s="99" t="s">
        <v>504</v>
      </c>
      <c r="C29" s="28"/>
      <c r="D29" s="50" t="s">
        <v>327</v>
      </c>
      <c r="E29" s="50"/>
      <c r="F29" s="28"/>
      <c r="G29" s="28"/>
      <c r="H29" s="50">
        <v>143.5</v>
      </c>
      <c r="I29" s="50"/>
      <c r="J29" s="28"/>
      <c r="K29" s="28"/>
      <c r="L29" s="50" t="s">
        <v>327</v>
      </c>
      <c r="M29" s="50"/>
      <c r="N29" s="28"/>
      <c r="O29" s="28"/>
      <c r="P29" s="50">
        <v>143.5</v>
      </c>
      <c r="Q29" s="50"/>
      <c r="R29" s="28"/>
    </row>
    <row r="30" spans="1:18">
      <c r="A30" s="12"/>
      <c r="B30" s="99"/>
      <c r="C30" s="28"/>
      <c r="D30" s="50"/>
      <c r="E30" s="50"/>
      <c r="F30" s="28"/>
      <c r="G30" s="28"/>
      <c r="H30" s="50"/>
      <c r="I30" s="50"/>
      <c r="J30" s="28"/>
      <c r="K30" s="28"/>
      <c r="L30" s="50"/>
      <c r="M30" s="50"/>
      <c r="N30" s="28"/>
      <c r="O30" s="28"/>
      <c r="P30" s="50"/>
      <c r="Q30" s="50"/>
      <c r="R30" s="28"/>
    </row>
    <row r="31" spans="1:18">
      <c r="A31" s="12"/>
      <c r="B31" s="114" t="s">
        <v>505</v>
      </c>
      <c r="C31" s="47"/>
      <c r="D31" s="49" t="s">
        <v>327</v>
      </c>
      <c r="E31" s="49"/>
      <c r="F31" s="47"/>
      <c r="G31" s="47"/>
      <c r="H31" s="49">
        <v>44.8</v>
      </c>
      <c r="I31" s="49"/>
      <c r="J31" s="47"/>
      <c r="K31" s="47"/>
      <c r="L31" s="49" t="s">
        <v>327</v>
      </c>
      <c r="M31" s="49"/>
      <c r="N31" s="47"/>
      <c r="O31" s="47"/>
      <c r="P31" s="49">
        <v>44.8</v>
      </c>
      <c r="Q31" s="49"/>
      <c r="R31" s="47"/>
    </row>
    <row r="32" spans="1:18">
      <c r="A32" s="12"/>
      <c r="B32" s="114"/>
      <c r="C32" s="47"/>
      <c r="D32" s="49"/>
      <c r="E32" s="49"/>
      <c r="F32" s="47"/>
      <c r="G32" s="47"/>
      <c r="H32" s="49"/>
      <c r="I32" s="49"/>
      <c r="J32" s="47"/>
      <c r="K32" s="47"/>
      <c r="L32" s="49"/>
      <c r="M32" s="49"/>
      <c r="N32" s="47"/>
      <c r="O32" s="47"/>
      <c r="P32" s="49"/>
      <c r="Q32" s="49"/>
      <c r="R32" s="47"/>
    </row>
    <row r="33" spans="1:18">
      <c r="A33" s="12"/>
      <c r="B33" s="99" t="s">
        <v>506</v>
      </c>
      <c r="C33" s="28"/>
      <c r="D33" s="50" t="s">
        <v>327</v>
      </c>
      <c r="E33" s="50"/>
      <c r="F33" s="28"/>
      <c r="G33" s="28"/>
      <c r="H33" s="78">
        <v>1055.3</v>
      </c>
      <c r="I33" s="78"/>
      <c r="J33" s="28"/>
      <c r="K33" s="28"/>
      <c r="L33" s="50" t="s">
        <v>327</v>
      </c>
      <c r="M33" s="50"/>
      <c r="N33" s="28"/>
      <c r="O33" s="28"/>
      <c r="P33" s="78">
        <v>1055.3</v>
      </c>
      <c r="Q33" s="78"/>
      <c r="R33" s="28"/>
    </row>
    <row r="34" spans="1:18" ht="15.75" thickBot="1">
      <c r="A34" s="12"/>
      <c r="B34" s="99"/>
      <c r="C34" s="28"/>
      <c r="D34" s="51"/>
      <c r="E34" s="51"/>
      <c r="F34" s="53"/>
      <c r="G34" s="28"/>
      <c r="H34" s="93"/>
      <c r="I34" s="93"/>
      <c r="J34" s="53"/>
      <c r="K34" s="28"/>
      <c r="L34" s="51"/>
      <c r="M34" s="51"/>
      <c r="N34" s="53"/>
      <c r="O34" s="28"/>
      <c r="P34" s="93"/>
      <c r="Q34" s="93"/>
      <c r="R34" s="53"/>
    </row>
    <row r="35" spans="1:18">
      <c r="A35" s="12"/>
      <c r="B35" s="48" t="s">
        <v>657</v>
      </c>
      <c r="C35" s="47"/>
      <c r="D35" s="100">
        <v>1550.9</v>
      </c>
      <c r="E35" s="100"/>
      <c r="F35" s="56"/>
      <c r="G35" s="47"/>
      <c r="H35" s="100">
        <v>4079.1</v>
      </c>
      <c r="I35" s="100"/>
      <c r="J35" s="56"/>
      <c r="K35" s="47"/>
      <c r="L35" s="54" t="s">
        <v>327</v>
      </c>
      <c r="M35" s="54"/>
      <c r="N35" s="56"/>
      <c r="O35" s="47"/>
      <c r="P35" s="100">
        <v>5630</v>
      </c>
      <c r="Q35" s="100"/>
      <c r="R35" s="56"/>
    </row>
    <row r="36" spans="1:18">
      <c r="A36" s="12"/>
      <c r="B36" s="48"/>
      <c r="C36" s="47"/>
      <c r="D36" s="79"/>
      <c r="E36" s="79"/>
      <c r="F36" s="47"/>
      <c r="G36" s="47"/>
      <c r="H36" s="79"/>
      <c r="I36" s="79"/>
      <c r="J36" s="47"/>
      <c r="K36" s="47"/>
      <c r="L36" s="49"/>
      <c r="M36" s="49"/>
      <c r="N36" s="47"/>
      <c r="O36" s="47"/>
      <c r="P36" s="79"/>
      <c r="Q36" s="79"/>
      <c r="R36" s="47"/>
    </row>
    <row r="37" spans="1:18">
      <c r="A37" s="12"/>
      <c r="B37" s="99" t="s">
        <v>658</v>
      </c>
      <c r="C37" s="28"/>
      <c r="D37" s="50">
        <v>229.3</v>
      </c>
      <c r="E37" s="50"/>
      <c r="F37" s="28"/>
      <c r="G37" s="28"/>
      <c r="H37" s="50">
        <v>29</v>
      </c>
      <c r="I37" s="50"/>
      <c r="J37" s="28"/>
      <c r="K37" s="28"/>
      <c r="L37" s="50" t="s">
        <v>327</v>
      </c>
      <c r="M37" s="50"/>
      <c r="N37" s="28"/>
      <c r="O37" s="28"/>
      <c r="P37" s="50">
        <v>258.3</v>
      </c>
      <c r="Q37" s="50"/>
      <c r="R37" s="28"/>
    </row>
    <row r="38" spans="1:18">
      <c r="A38" s="12"/>
      <c r="B38" s="99"/>
      <c r="C38" s="28"/>
      <c r="D38" s="50"/>
      <c r="E38" s="50"/>
      <c r="F38" s="28"/>
      <c r="G38" s="28"/>
      <c r="H38" s="50"/>
      <c r="I38" s="50"/>
      <c r="J38" s="28"/>
      <c r="K38" s="28"/>
      <c r="L38" s="50"/>
      <c r="M38" s="50"/>
      <c r="N38" s="28"/>
      <c r="O38" s="28"/>
      <c r="P38" s="50"/>
      <c r="Q38" s="50"/>
      <c r="R38" s="28"/>
    </row>
    <row r="39" spans="1:18">
      <c r="A39" s="12"/>
      <c r="B39" s="114" t="s">
        <v>659</v>
      </c>
      <c r="C39" s="47"/>
      <c r="D39" s="49">
        <v>109.9</v>
      </c>
      <c r="E39" s="49"/>
      <c r="F39" s="47"/>
      <c r="G39" s="47"/>
      <c r="H39" s="49" t="s">
        <v>327</v>
      </c>
      <c r="I39" s="49"/>
      <c r="J39" s="47"/>
      <c r="K39" s="47"/>
      <c r="L39" s="49" t="s">
        <v>327</v>
      </c>
      <c r="M39" s="49"/>
      <c r="N39" s="47"/>
      <c r="O39" s="47"/>
      <c r="P39" s="49">
        <v>109.9</v>
      </c>
      <c r="Q39" s="49"/>
      <c r="R39" s="47"/>
    </row>
    <row r="40" spans="1:18">
      <c r="A40" s="12"/>
      <c r="B40" s="114"/>
      <c r="C40" s="47"/>
      <c r="D40" s="49"/>
      <c r="E40" s="49"/>
      <c r="F40" s="47"/>
      <c r="G40" s="47"/>
      <c r="H40" s="49"/>
      <c r="I40" s="49"/>
      <c r="J40" s="47"/>
      <c r="K40" s="47"/>
      <c r="L40" s="49"/>
      <c r="M40" s="49"/>
      <c r="N40" s="47"/>
      <c r="O40" s="47"/>
      <c r="P40" s="49"/>
      <c r="Q40" s="49"/>
      <c r="R40" s="47"/>
    </row>
    <row r="41" spans="1:18" ht="26.25">
      <c r="A41" s="12"/>
      <c r="B41" s="15" t="s">
        <v>660</v>
      </c>
      <c r="C41" s="16"/>
      <c r="D41" s="28"/>
      <c r="E41" s="28"/>
      <c r="F41" s="28"/>
      <c r="G41" s="16"/>
      <c r="H41" s="28"/>
      <c r="I41" s="28"/>
      <c r="J41" s="28"/>
      <c r="K41" s="16"/>
      <c r="L41" s="28"/>
      <c r="M41" s="28"/>
      <c r="N41" s="28"/>
      <c r="O41" s="16"/>
      <c r="P41" s="28"/>
      <c r="Q41" s="28"/>
      <c r="R41" s="28"/>
    </row>
    <row r="42" spans="1:18">
      <c r="A42" s="12"/>
      <c r="B42" s="114" t="s">
        <v>496</v>
      </c>
      <c r="C42" s="47"/>
      <c r="D42" s="49" t="s">
        <v>327</v>
      </c>
      <c r="E42" s="49"/>
      <c r="F42" s="47"/>
      <c r="G42" s="47"/>
      <c r="H42" s="49">
        <v>0.2</v>
      </c>
      <c r="I42" s="49"/>
      <c r="J42" s="47"/>
      <c r="K42" s="47"/>
      <c r="L42" s="49" t="s">
        <v>327</v>
      </c>
      <c r="M42" s="49"/>
      <c r="N42" s="47"/>
      <c r="O42" s="47"/>
      <c r="P42" s="49">
        <v>0.2</v>
      </c>
      <c r="Q42" s="49"/>
      <c r="R42" s="47"/>
    </row>
    <row r="43" spans="1:18">
      <c r="A43" s="12"/>
      <c r="B43" s="114"/>
      <c r="C43" s="47"/>
      <c r="D43" s="49"/>
      <c r="E43" s="49"/>
      <c r="F43" s="47"/>
      <c r="G43" s="47"/>
      <c r="H43" s="49"/>
      <c r="I43" s="49"/>
      <c r="J43" s="47"/>
      <c r="K43" s="47"/>
      <c r="L43" s="49"/>
      <c r="M43" s="49"/>
      <c r="N43" s="47"/>
      <c r="O43" s="47"/>
      <c r="P43" s="49"/>
      <c r="Q43" s="49"/>
      <c r="R43" s="47"/>
    </row>
    <row r="44" spans="1:18">
      <c r="A44" s="12"/>
      <c r="B44" s="99" t="s">
        <v>498</v>
      </c>
      <c r="C44" s="28"/>
      <c r="D44" s="50" t="s">
        <v>327</v>
      </c>
      <c r="E44" s="50"/>
      <c r="F44" s="28"/>
      <c r="G44" s="28"/>
      <c r="H44" s="50">
        <v>1.1000000000000001</v>
      </c>
      <c r="I44" s="50"/>
      <c r="J44" s="28"/>
      <c r="K44" s="28"/>
      <c r="L44" s="50" t="s">
        <v>327</v>
      </c>
      <c r="M44" s="50"/>
      <c r="N44" s="28"/>
      <c r="O44" s="28"/>
      <c r="P44" s="50">
        <v>1.1000000000000001</v>
      </c>
      <c r="Q44" s="50"/>
      <c r="R44" s="28"/>
    </row>
    <row r="45" spans="1:18">
      <c r="A45" s="12"/>
      <c r="B45" s="99"/>
      <c r="C45" s="28"/>
      <c r="D45" s="50"/>
      <c r="E45" s="50"/>
      <c r="F45" s="28"/>
      <c r="G45" s="28"/>
      <c r="H45" s="50"/>
      <c r="I45" s="50"/>
      <c r="J45" s="28"/>
      <c r="K45" s="28"/>
      <c r="L45" s="50"/>
      <c r="M45" s="50"/>
      <c r="N45" s="28"/>
      <c r="O45" s="28"/>
      <c r="P45" s="50"/>
      <c r="Q45" s="50"/>
      <c r="R45" s="28"/>
    </row>
    <row r="46" spans="1:18">
      <c r="A46" s="12"/>
      <c r="B46" s="114" t="s">
        <v>499</v>
      </c>
      <c r="C46" s="47"/>
      <c r="D46" s="49" t="s">
        <v>327</v>
      </c>
      <c r="E46" s="49"/>
      <c r="F46" s="47"/>
      <c r="G46" s="47"/>
      <c r="H46" s="49">
        <v>529.79999999999995</v>
      </c>
      <c r="I46" s="49"/>
      <c r="J46" s="47"/>
      <c r="K46" s="47"/>
      <c r="L46" s="49" t="s">
        <v>327</v>
      </c>
      <c r="M46" s="49"/>
      <c r="N46" s="47"/>
      <c r="O46" s="47"/>
      <c r="P46" s="49">
        <v>529.79999999999995</v>
      </c>
      <c r="Q46" s="49"/>
      <c r="R46" s="47"/>
    </row>
    <row r="47" spans="1:18">
      <c r="A47" s="12"/>
      <c r="B47" s="114"/>
      <c r="C47" s="47"/>
      <c r="D47" s="49"/>
      <c r="E47" s="49"/>
      <c r="F47" s="47"/>
      <c r="G47" s="47"/>
      <c r="H47" s="49"/>
      <c r="I47" s="49"/>
      <c r="J47" s="47"/>
      <c r="K47" s="47"/>
      <c r="L47" s="49"/>
      <c r="M47" s="49"/>
      <c r="N47" s="47"/>
      <c r="O47" s="47"/>
      <c r="P47" s="49"/>
      <c r="Q47" s="49"/>
      <c r="R47" s="47"/>
    </row>
    <row r="48" spans="1:18">
      <c r="A48" s="12"/>
      <c r="B48" s="99" t="s">
        <v>502</v>
      </c>
      <c r="C48" s="28"/>
      <c r="D48" s="50">
        <v>36.1</v>
      </c>
      <c r="E48" s="50"/>
      <c r="F48" s="28"/>
      <c r="G48" s="28"/>
      <c r="H48" s="50">
        <v>104</v>
      </c>
      <c r="I48" s="50"/>
      <c r="J48" s="28"/>
      <c r="K48" s="28"/>
      <c r="L48" s="50" t="s">
        <v>327</v>
      </c>
      <c r="M48" s="50"/>
      <c r="N48" s="28"/>
      <c r="O48" s="28"/>
      <c r="P48" s="50">
        <v>140.1</v>
      </c>
      <c r="Q48" s="50"/>
      <c r="R48" s="28"/>
    </row>
    <row r="49" spans="1:18">
      <c r="A49" s="12"/>
      <c r="B49" s="99"/>
      <c r="C49" s="28"/>
      <c r="D49" s="50"/>
      <c r="E49" s="50"/>
      <c r="F49" s="28"/>
      <c r="G49" s="28"/>
      <c r="H49" s="50"/>
      <c r="I49" s="50"/>
      <c r="J49" s="28"/>
      <c r="K49" s="28"/>
      <c r="L49" s="50"/>
      <c r="M49" s="50"/>
      <c r="N49" s="28"/>
      <c r="O49" s="28"/>
      <c r="P49" s="50"/>
      <c r="Q49" s="50"/>
      <c r="R49" s="28"/>
    </row>
    <row r="50" spans="1:18">
      <c r="A50" s="12"/>
      <c r="B50" s="114" t="s">
        <v>504</v>
      </c>
      <c r="C50" s="47"/>
      <c r="D50" s="49" t="s">
        <v>327</v>
      </c>
      <c r="E50" s="49"/>
      <c r="F50" s="47"/>
      <c r="G50" s="47"/>
      <c r="H50" s="49">
        <v>14.7</v>
      </c>
      <c r="I50" s="49"/>
      <c r="J50" s="47"/>
      <c r="K50" s="47"/>
      <c r="L50" s="49" t="s">
        <v>327</v>
      </c>
      <c r="M50" s="49"/>
      <c r="N50" s="47"/>
      <c r="O50" s="47"/>
      <c r="P50" s="49">
        <v>14.7</v>
      </c>
      <c r="Q50" s="49"/>
      <c r="R50" s="47"/>
    </row>
    <row r="51" spans="1:18">
      <c r="A51" s="12"/>
      <c r="B51" s="114"/>
      <c r="C51" s="47"/>
      <c r="D51" s="49"/>
      <c r="E51" s="49"/>
      <c r="F51" s="47"/>
      <c r="G51" s="47"/>
      <c r="H51" s="49"/>
      <c r="I51" s="49"/>
      <c r="J51" s="47"/>
      <c r="K51" s="47"/>
      <c r="L51" s="49"/>
      <c r="M51" s="49"/>
      <c r="N51" s="47"/>
      <c r="O51" s="47"/>
      <c r="P51" s="49"/>
      <c r="Q51" s="49"/>
      <c r="R51" s="47"/>
    </row>
    <row r="52" spans="1:18">
      <c r="A52" s="12"/>
      <c r="B52" s="99" t="s">
        <v>524</v>
      </c>
      <c r="C52" s="28"/>
      <c r="D52" s="50" t="s">
        <v>327</v>
      </c>
      <c r="E52" s="50"/>
      <c r="F52" s="28"/>
      <c r="G52" s="28"/>
      <c r="H52" s="50">
        <v>85.1</v>
      </c>
      <c r="I52" s="50"/>
      <c r="J52" s="28"/>
      <c r="K52" s="28"/>
      <c r="L52" s="50" t="s">
        <v>327</v>
      </c>
      <c r="M52" s="50"/>
      <c r="N52" s="28"/>
      <c r="O52" s="28"/>
      <c r="P52" s="50">
        <v>85.1</v>
      </c>
      <c r="Q52" s="50"/>
      <c r="R52" s="28"/>
    </row>
    <row r="53" spans="1:18">
      <c r="A53" s="12"/>
      <c r="B53" s="99"/>
      <c r="C53" s="28"/>
      <c r="D53" s="50"/>
      <c r="E53" s="50"/>
      <c r="F53" s="28"/>
      <c r="G53" s="28"/>
      <c r="H53" s="50"/>
      <c r="I53" s="50"/>
      <c r="J53" s="28"/>
      <c r="K53" s="28"/>
      <c r="L53" s="50"/>
      <c r="M53" s="50"/>
      <c r="N53" s="28"/>
      <c r="O53" s="28"/>
      <c r="P53" s="50"/>
      <c r="Q53" s="50"/>
      <c r="R53" s="28"/>
    </row>
    <row r="54" spans="1:18">
      <c r="A54" s="12"/>
      <c r="B54" s="114" t="s">
        <v>661</v>
      </c>
      <c r="C54" s="47"/>
      <c r="D54" s="49" t="s">
        <v>327</v>
      </c>
      <c r="E54" s="49"/>
      <c r="F54" s="47"/>
      <c r="G54" s="47"/>
      <c r="H54" s="49">
        <v>34.799999999999997</v>
      </c>
      <c r="I54" s="49"/>
      <c r="J54" s="47"/>
      <c r="K54" s="47"/>
      <c r="L54" s="49" t="s">
        <v>327</v>
      </c>
      <c r="M54" s="49"/>
      <c r="N54" s="47"/>
      <c r="O54" s="47"/>
      <c r="P54" s="49">
        <v>34.799999999999997</v>
      </c>
      <c r="Q54" s="49"/>
      <c r="R54" s="47"/>
    </row>
    <row r="55" spans="1:18" ht="15.75" thickBot="1">
      <c r="A55" s="12"/>
      <c r="B55" s="114"/>
      <c r="C55" s="47"/>
      <c r="D55" s="55"/>
      <c r="E55" s="55"/>
      <c r="F55" s="57"/>
      <c r="G55" s="47"/>
      <c r="H55" s="55"/>
      <c r="I55" s="55"/>
      <c r="J55" s="57"/>
      <c r="K55" s="47"/>
      <c r="L55" s="55"/>
      <c r="M55" s="55"/>
      <c r="N55" s="57"/>
      <c r="O55" s="47"/>
      <c r="P55" s="55"/>
      <c r="Q55" s="55"/>
      <c r="R55" s="57"/>
    </row>
    <row r="56" spans="1:18">
      <c r="A56" s="12"/>
      <c r="B56" s="25" t="s">
        <v>662</v>
      </c>
      <c r="C56" s="28"/>
      <c r="D56" s="66">
        <v>36.1</v>
      </c>
      <c r="E56" s="66"/>
      <c r="F56" s="58"/>
      <c r="G56" s="28"/>
      <c r="H56" s="66">
        <v>769.7</v>
      </c>
      <c r="I56" s="66"/>
      <c r="J56" s="58"/>
      <c r="K56" s="28"/>
      <c r="L56" s="66" t="s">
        <v>327</v>
      </c>
      <c r="M56" s="66"/>
      <c r="N56" s="58"/>
      <c r="O56" s="28"/>
      <c r="P56" s="66">
        <v>805.8</v>
      </c>
      <c r="Q56" s="66"/>
      <c r="R56" s="58"/>
    </row>
    <row r="57" spans="1:18">
      <c r="A57" s="12"/>
      <c r="B57" s="25"/>
      <c r="C57" s="28"/>
      <c r="D57" s="50"/>
      <c r="E57" s="50"/>
      <c r="F57" s="28"/>
      <c r="G57" s="28"/>
      <c r="H57" s="50"/>
      <c r="I57" s="50"/>
      <c r="J57" s="28"/>
      <c r="K57" s="28"/>
      <c r="L57" s="50"/>
      <c r="M57" s="50"/>
      <c r="N57" s="28"/>
      <c r="O57" s="28"/>
      <c r="P57" s="50"/>
      <c r="Q57" s="50"/>
      <c r="R57" s="28"/>
    </row>
    <row r="58" spans="1:18">
      <c r="A58" s="12"/>
      <c r="B58" s="114" t="s">
        <v>663</v>
      </c>
      <c r="C58" s="47"/>
      <c r="D58" s="49">
        <v>0.1</v>
      </c>
      <c r="E58" s="49"/>
      <c r="F58" s="47"/>
      <c r="G58" s="47"/>
      <c r="H58" s="49">
        <v>0.1</v>
      </c>
      <c r="I58" s="49"/>
      <c r="J58" s="47"/>
      <c r="K58" s="47"/>
      <c r="L58" s="49" t="s">
        <v>327</v>
      </c>
      <c r="M58" s="49"/>
      <c r="N58" s="47"/>
      <c r="O58" s="47"/>
      <c r="P58" s="49">
        <v>0.2</v>
      </c>
      <c r="Q58" s="49"/>
      <c r="R58" s="47"/>
    </row>
    <row r="59" spans="1:18">
      <c r="A59" s="12"/>
      <c r="B59" s="114"/>
      <c r="C59" s="47"/>
      <c r="D59" s="49"/>
      <c r="E59" s="49"/>
      <c r="F59" s="47"/>
      <c r="G59" s="47"/>
      <c r="H59" s="49"/>
      <c r="I59" s="49"/>
      <c r="J59" s="47"/>
      <c r="K59" s="47"/>
      <c r="L59" s="49"/>
      <c r="M59" s="49"/>
      <c r="N59" s="47"/>
      <c r="O59" s="47"/>
      <c r="P59" s="49"/>
      <c r="Q59" s="49"/>
      <c r="R59" s="47"/>
    </row>
    <row r="60" spans="1:18">
      <c r="A60" s="12"/>
      <c r="B60" s="99" t="s">
        <v>664</v>
      </c>
      <c r="C60" s="28"/>
      <c r="D60" s="50">
        <v>616</v>
      </c>
      <c r="E60" s="50"/>
      <c r="F60" s="28"/>
      <c r="G60" s="28"/>
      <c r="H60" s="50" t="s">
        <v>327</v>
      </c>
      <c r="I60" s="50"/>
      <c r="J60" s="28"/>
      <c r="K60" s="28"/>
      <c r="L60" s="50" t="s">
        <v>327</v>
      </c>
      <c r="M60" s="50"/>
      <c r="N60" s="28"/>
      <c r="O60" s="28"/>
      <c r="P60" s="50">
        <v>616</v>
      </c>
      <c r="Q60" s="50"/>
      <c r="R60" s="28"/>
    </row>
    <row r="61" spans="1:18">
      <c r="A61" s="12"/>
      <c r="B61" s="99"/>
      <c r="C61" s="28"/>
      <c r="D61" s="50"/>
      <c r="E61" s="50"/>
      <c r="F61" s="28"/>
      <c r="G61" s="28"/>
      <c r="H61" s="50"/>
      <c r="I61" s="50"/>
      <c r="J61" s="28"/>
      <c r="K61" s="28"/>
      <c r="L61" s="50"/>
      <c r="M61" s="50"/>
      <c r="N61" s="28"/>
      <c r="O61" s="28"/>
      <c r="P61" s="50"/>
      <c r="Q61" s="50"/>
      <c r="R61" s="28"/>
    </row>
    <row r="62" spans="1:18" ht="26.25">
      <c r="A62" s="12"/>
      <c r="B62" s="34" t="s">
        <v>665</v>
      </c>
      <c r="C62" s="35"/>
      <c r="D62" s="47"/>
      <c r="E62" s="47"/>
      <c r="F62" s="47"/>
      <c r="G62" s="35"/>
      <c r="H62" s="47"/>
      <c r="I62" s="47"/>
      <c r="J62" s="47"/>
      <c r="K62" s="35"/>
      <c r="L62" s="47"/>
      <c r="M62" s="47"/>
      <c r="N62" s="47"/>
      <c r="O62" s="35"/>
      <c r="P62" s="47"/>
      <c r="Q62" s="47"/>
      <c r="R62" s="47"/>
    </row>
    <row r="63" spans="1:18">
      <c r="A63" s="12"/>
      <c r="B63" s="99" t="s">
        <v>666</v>
      </c>
      <c r="C63" s="28"/>
      <c r="D63" s="50" t="s">
        <v>327</v>
      </c>
      <c r="E63" s="50"/>
      <c r="F63" s="28"/>
      <c r="G63" s="28"/>
      <c r="H63" s="50">
        <v>7.9</v>
      </c>
      <c r="I63" s="50"/>
      <c r="J63" s="28"/>
      <c r="K63" s="28"/>
      <c r="L63" s="50" t="s">
        <v>327</v>
      </c>
      <c r="M63" s="50"/>
      <c r="N63" s="28"/>
      <c r="O63" s="28"/>
      <c r="P63" s="50">
        <v>7.9</v>
      </c>
      <c r="Q63" s="50"/>
      <c r="R63" s="28"/>
    </row>
    <row r="64" spans="1:18">
      <c r="A64" s="12"/>
      <c r="B64" s="99"/>
      <c r="C64" s="28"/>
      <c r="D64" s="50"/>
      <c r="E64" s="50"/>
      <c r="F64" s="28"/>
      <c r="G64" s="28"/>
      <c r="H64" s="50"/>
      <c r="I64" s="50"/>
      <c r="J64" s="28"/>
      <c r="K64" s="28"/>
      <c r="L64" s="50"/>
      <c r="M64" s="50"/>
      <c r="N64" s="28"/>
      <c r="O64" s="28"/>
      <c r="P64" s="50"/>
      <c r="Q64" s="50"/>
      <c r="R64" s="28"/>
    </row>
    <row r="65" spans="1:18">
      <c r="A65" s="12"/>
      <c r="B65" s="114" t="s">
        <v>667</v>
      </c>
      <c r="C65" s="47"/>
      <c r="D65" s="49" t="s">
        <v>327</v>
      </c>
      <c r="E65" s="49"/>
      <c r="F65" s="47"/>
      <c r="G65" s="47"/>
      <c r="H65" s="49">
        <v>0.1</v>
      </c>
      <c r="I65" s="49"/>
      <c r="J65" s="47"/>
      <c r="K65" s="47"/>
      <c r="L65" s="49" t="s">
        <v>327</v>
      </c>
      <c r="M65" s="49"/>
      <c r="N65" s="47"/>
      <c r="O65" s="47"/>
      <c r="P65" s="49">
        <v>0.1</v>
      </c>
      <c r="Q65" s="49"/>
      <c r="R65" s="47"/>
    </row>
    <row r="66" spans="1:18">
      <c r="A66" s="12"/>
      <c r="B66" s="114"/>
      <c r="C66" s="47"/>
      <c r="D66" s="49"/>
      <c r="E66" s="49"/>
      <c r="F66" s="47"/>
      <c r="G66" s="47"/>
      <c r="H66" s="49"/>
      <c r="I66" s="49"/>
      <c r="J66" s="47"/>
      <c r="K66" s="47"/>
      <c r="L66" s="49"/>
      <c r="M66" s="49"/>
      <c r="N66" s="47"/>
      <c r="O66" s="47"/>
      <c r="P66" s="49"/>
      <c r="Q66" s="49"/>
      <c r="R66" s="47"/>
    </row>
    <row r="67" spans="1:18">
      <c r="A67" s="12"/>
      <c r="B67" s="99" t="s">
        <v>668</v>
      </c>
      <c r="C67" s="28"/>
      <c r="D67" s="50" t="s">
        <v>327</v>
      </c>
      <c r="E67" s="50"/>
      <c r="F67" s="28"/>
      <c r="G67" s="28"/>
      <c r="H67" s="50" t="s">
        <v>669</v>
      </c>
      <c r="I67" s="50"/>
      <c r="J67" s="25" t="s">
        <v>323</v>
      </c>
      <c r="K67" s="28"/>
      <c r="L67" s="50" t="s">
        <v>327</v>
      </c>
      <c r="M67" s="50"/>
      <c r="N67" s="28"/>
      <c r="O67" s="28"/>
      <c r="P67" s="50" t="s">
        <v>669</v>
      </c>
      <c r="Q67" s="50"/>
      <c r="R67" s="25" t="s">
        <v>323</v>
      </c>
    </row>
    <row r="68" spans="1:18">
      <c r="A68" s="12"/>
      <c r="B68" s="99"/>
      <c r="C68" s="28"/>
      <c r="D68" s="50"/>
      <c r="E68" s="50"/>
      <c r="F68" s="28"/>
      <c r="G68" s="28"/>
      <c r="H68" s="50"/>
      <c r="I68" s="50"/>
      <c r="J68" s="25"/>
      <c r="K68" s="28"/>
      <c r="L68" s="50"/>
      <c r="M68" s="50"/>
      <c r="N68" s="28"/>
      <c r="O68" s="28"/>
      <c r="P68" s="50"/>
      <c r="Q68" s="50"/>
      <c r="R68" s="25"/>
    </row>
    <row r="69" spans="1:18">
      <c r="A69" s="12"/>
      <c r="B69" s="114" t="s">
        <v>113</v>
      </c>
      <c r="C69" s="47"/>
      <c r="D69" s="49" t="s">
        <v>327</v>
      </c>
      <c r="E69" s="49"/>
      <c r="F69" s="47"/>
      <c r="G69" s="47"/>
      <c r="H69" s="49" t="s">
        <v>327</v>
      </c>
      <c r="I69" s="49"/>
      <c r="J69" s="47"/>
      <c r="K69" s="47"/>
      <c r="L69" s="49" t="s">
        <v>670</v>
      </c>
      <c r="M69" s="49"/>
      <c r="N69" s="48" t="s">
        <v>323</v>
      </c>
      <c r="O69" s="47"/>
      <c r="P69" s="49" t="s">
        <v>670</v>
      </c>
      <c r="Q69" s="49"/>
      <c r="R69" s="48" t="s">
        <v>323</v>
      </c>
    </row>
    <row r="70" spans="1:18">
      <c r="A70" s="12"/>
      <c r="B70" s="114"/>
      <c r="C70" s="47"/>
      <c r="D70" s="49"/>
      <c r="E70" s="49"/>
      <c r="F70" s="47"/>
      <c r="G70" s="47"/>
      <c r="H70" s="49"/>
      <c r="I70" s="49"/>
      <c r="J70" s="47"/>
      <c r="K70" s="47"/>
      <c r="L70" s="49"/>
      <c r="M70" s="49"/>
      <c r="N70" s="48"/>
      <c r="O70" s="47"/>
      <c r="P70" s="49"/>
      <c r="Q70" s="49"/>
      <c r="R70" s="48"/>
    </row>
    <row r="71" spans="1:18" ht="22.5" customHeight="1">
      <c r="A71" s="12"/>
      <c r="B71" s="99" t="s">
        <v>671</v>
      </c>
      <c r="C71" s="28"/>
      <c r="D71" s="50" t="s">
        <v>327</v>
      </c>
      <c r="E71" s="50"/>
      <c r="F71" s="28"/>
      <c r="G71" s="28"/>
      <c r="H71" s="50" t="s">
        <v>327</v>
      </c>
      <c r="I71" s="50"/>
      <c r="J71" s="28"/>
      <c r="K71" s="28"/>
      <c r="L71" s="50" t="s">
        <v>672</v>
      </c>
      <c r="M71" s="50"/>
      <c r="N71" s="25" t="s">
        <v>323</v>
      </c>
      <c r="O71" s="28"/>
      <c r="P71" s="50" t="s">
        <v>672</v>
      </c>
      <c r="Q71" s="50"/>
      <c r="R71" s="25" t="s">
        <v>323</v>
      </c>
    </row>
    <row r="72" spans="1:18" ht="15.75" thickBot="1">
      <c r="A72" s="12"/>
      <c r="B72" s="99"/>
      <c r="C72" s="28"/>
      <c r="D72" s="51"/>
      <c r="E72" s="51"/>
      <c r="F72" s="53"/>
      <c r="G72" s="28"/>
      <c r="H72" s="51"/>
      <c r="I72" s="51"/>
      <c r="J72" s="53"/>
      <c r="K72" s="28"/>
      <c r="L72" s="51"/>
      <c r="M72" s="51"/>
      <c r="N72" s="52"/>
      <c r="O72" s="28"/>
      <c r="P72" s="51"/>
      <c r="Q72" s="51"/>
      <c r="R72" s="52"/>
    </row>
    <row r="73" spans="1:18">
      <c r="A73" s="12"/>
      <c r="B73" s="48" t="s">
        <v>139</v>
      </c>
      <c r="C73" s="47"/>
      <c r="D73" s="70" t="s">
        <v>320</v>
      </c>
      <c r="E73" s="100">
        <v>2542.3000000000002</v>
      </c>
      <c r="F73" s="56"/>
      <c r="G73" s="47"/>
      <c r="H73" s="70" t="s">
        <v>320</v>
      </c>
      <c r="I73" s="100">
        <v>4871.6000000000004</v>
      </c>
      <c r="J73" s="56"/>
      <c r="K73" s="47"/>
      <c r="L73" s="70" t="s">
        <v>320</v>
      </c>
      <c r="M73" s="54" t="s">
        <v>643</v>
      </c>
      <c r="N73" s="70" t="s">
        <v>323</v>
      </c>
      <c r="O73" s="47"/>
      <c r="P73" s="70" t="s">
        <v>320</v>
      </c>
      <c r="Q73" s="100">
        <v>7275.3</v>
      </c>
      <c r="R73" s="56"/>
    </row>
    <row r="74" spans="1:18" ht="15.75" thickBot="1">
      <c r="A74" s="12"/>
      <c r="B74" s="48"/>
      <c r="C74" s="47"/>
      <c r="D74" s="80"/>
      <c r="E74" s="101"/>
      <c r="F74" s="82"/>
      <c r="G74" s="47"/>
      <c r="H74" s="80"/>
      <c r="I74" s="101"/>
      <c r="J74" s="82"/>
      <c r="K74" s="47"/>
      <c r="L74" s="80"/>
      <c r="M74" s="81"/>
      <c r="N74" s="80"/>
      <c r="O74" s="47"/>
      <c r="P74" s="80"/>
      <c r="Q74" s="101"/>
      <c r="R74" s="82"/>
    </row>
    <row r="75" spans="1:18" ht="25.5" customHeight="1" thickTop="1">
      <c r="A75" s="12"/>
      <c r="B75" s="28" t="s">
        <v>673</v>
      </c>
      <c r="C75" s="28"/>
      <c r="D75" s="28"/>
      <c r="E75" s="28"/>
      <c r="F75" s="28"/>
      <c r="G75" s="28"/>
      <c r="H75" s="28"/>
      <c r="I75" s="28"/>
      <c r="J75" s="28"/>
      <c r="K75" s="28"/>
      <c r="L75" s="28"/>
      <c r="M75" s="28"/>
      <c r="N75" s="28"/>
      <c r="O75" s="28"/>
      <c r="P75" s="28"/>
      <c r="Q75" s="28"/>
      <c r="R75" s="28"/>
    </row>
    <row r="76" spans="1:18">
      <c r="A76" s="12"/>
      <c r="B76" s="42"/>
      <c r="C76" s="42"/>
      <c r="D76" s="42"/>
      <c r="E76" s="42"/>
      <c r="F76" s="42"/>
      <c r="G76" s="42"/>
      <c r="H76" s="42"/>
      <c r="I76" s="42"/>
      <c r="J76" s="42"/>
      <c r="K76" s="42"/>
      <c r="L76" s="42"/>
      <c r="M76" s="42"/>
      <c r="N76" s="42"/>
      <c r="O76" s="42"/>
      <c r="P76" s="42"/>
      <c r="Q76" s="42"/>
    </row>
    <row r="77" spans="1:18">
      <c r="A77" s="12"/>
      <c r="B77" s="18"/>
      <c r="C77" s="18"/>
      <c r="D77" s="18"/>
      <c r="E77" s="18"/>
      <c r="F77" s="18"/>
      <c r="G77" s="18"/>
      <c r="H77" s="18"/>
      <c r="I77" s="18"/>
      <c r="J77" s="18"/>
      <c r="K77" s="18"/>
      <c r="L77" s="18"/>
      <c r="M77" s="18"/>
      <c r="N77" s="18"/>
      <c r="O77" s="18"/>
      <c r="P77" s="18"/>
      <c r="Q77" s="18"/>
    </row>
    <row r="78" spans="1:18" ht="15.75" thickBot="1">
      <c r="A78" s="12"/>
      <c r="B78" s="31"/>
      <c r="C78" s="43" t="s">
        <v>569</v>
      </c>
      <c r="D78" s="43"/>
      <c r="E78" s="43"/>
      <c r="F78" s="43"/>
      <c r="G78" s="43"/>
      <c r="H78" s="43"/>
      <c r="I78" s="43"/>
      <c r="J78" s="43"/>
      <c r="K78" s="43"/>
      <c r="L78" s="43"/>
      <c r="M78" s="43"/>
      <c r="N78" s="43"/>
      <c r="O78" s="43"/>
      <c r="P78" s="43"/>
      <c r="Q78" s="43"/>
    </row>
    <row r="79" spans="1:18" ht="15.75" thickBot="1">
      <c r="A79" s="12"/>
      <c r="B79" s="31"/>
      <c r="C79" s="44" t="s">
        <v>653</v>
      </c>
      <c r="D79" s="44"/>
      <c r="E79" s="44"/>
      <c r="F79" s="16"/>
      <c r="G79" s="44" t="s">
        <v>654</v>
      </c>
      <c r="H79" s="44"/>
      <c r="I79" s="44"/>
      <c r="J79" s="16"/>
      <c r="K79" s="44" t="s">
        <v>655</v>
      </c>
      <c r="L79" s="44"/>
      <c r="M79" s="44"/>
      <c r="N79" s="39"/>
      <c r="O79" s="44" t="s">
        <v>139</v>
      </c>
      <c r="P79" s="44"/>
      <c r="Q79" s="44"/>
    </row>
    <row r="80" spans="1:18">
      <c r="A80" s="12"/>
      <c r="B80" s="31"/>
      <c r="C80" s="45" t="s">
        <v>362</v>
      </c>
      <c r="D80" s="45"/>
      <c r="E80" s="45"/>
      <c r="F80" s="45"/>
      <c r="G80" s="45"/>
      <c r="H80" s="45"/>
      <c r="I80" s="45"/>
      <c r="J80" s="45"/>
      <c r="K80" s="45"/>
      <c r="L80" s="45"/>
      <c r="M80" s="45"/>
      <c r="N80" s="45"/>
      <c r="O80" s="45"/>
      <c r="P80" s="45"/>
      <c r="Q80" s="45"/>
    </row>
    <row r="81" spans="1:17" ht="26.25">
      <c r="A81" s="12"/>
      <c r="B81" s="34" t="s">
        <v>656</v>
      </c>
      <c r="C81" s="47"/>
      <c r="D81" s="47"/>
      <c r="E81" s="47"/>
      <c r="F81" s="35"/>
      <c r="G81" s="47"/>
      <c r="H81" s="47"/>
      <c r="I81" s="47"/>
      <c r="J81" s="35"/>
      <c r="K81" s="47"/>
      <c r="L81" s="47"/>
      <c r="M81" s="47"/>
      <c r="N81" s="35"/>
      <c r="O81" s="47"/>
      <c r="P81" s="47"/>
      <c r="Q81" s="47"/>
    </row>
    <row r="82" spans="1:17">
      <c r="A82" s="12"/>
      <c r="B82" s="99" t="s">
        <v>494</v>
      </c>
      <c r="C82" s="25" t="s">
        <v>320</v>
      </c>
      <c r="D82" s="78">
        <v>1020.4</v>
      </c>
      <c r="E82" s="28"/>
      <c r="F82" s="28"/>
      <c r="G82" s="25" t="s">
        <v>320</v>
      </c>
      <c r="H82" s="50" t="s">
        <v>327</v>
      </c>
      <c r="I82" s="28"/>
      <c r="J82" s="28"/>
      <c r="K82" s="25" t="s">
        <v>320</v>
      </c>
      <c r="L82" s="50" t="s">
        <v>327</v>
      </c>
      <c r="M82" s="28"/>
      <c r="N82" s="28"/>
      <c r="O82" s="25" t="s">
        <v>320</v>
      </c>
      <c r="P82" s="78">
        <v>1020.4</v>
      </c>
      <c r="Q82" s="28"/>
    </row>
    <row r="83" spans="1:17">
      <c r="A83" s="12"/>
      <c r="B83" s="99"/>
      <c r="C83" s="25"/>
      <c r="D83" s="78"/>
      <c r="E83" s="28"/>
      <c r="F83" s="28"/>
      <c r="G83" s="25"/>
      <c r="H83" s="50"/>
      <c r="I83" s="28"/>
      <c r="J83" s="28"/>
      <c r="K83" s="25"/>
      <c r="L83" s="50"/>
      <c r="M83" s="28"/>
      <c r="N83" s="28"/>
      <c r="O83" s="25"/>
      <c r="P83" s="78"/>
      <c r="Q83" s="28"/>
    </row>
    <row r="84" spans="1:17">
      <c r="A84" s="12"/>
      <c r="B84" s="114" t="s">
        <v>496</v>
      </c>
      <c r="C84" s="49" t="s">
        <v>327</v>
      </c>
      <c r="D84" s="49"/>
      <c r="E84" s="47"/>
      <c r="F84" s="47"/>
      <c r="G84" s="49">
        <v>269.10000000000002</v>
      </c>
      <c r="H84" s="49"/>
      <c r="I84" s="47"/>
      <c r="J84" s="47"/>
      <c r="K84" s="49" t="s">
        <v>327</v>
      </c>
      <c r="L84" s="49"/>
      <c r="M84" s="47"/>
      <c r="N84" s="47"/>
      <c r="O84" s="49">
        <v>269.10000000000002</v>
      </c>
      <c r="P84" s="49"/>
      <c r="Q84" s="47"/>
    </row>
    <row r="85" spans="1:17">
      <c r="A85" s="12"/>
      <c r="B85" s="114"/>
      <c r="C85" s="49"/>
      <c r="D85" s="49"/>
      <c r="E85" s="47"/>
      <c r="F85" s="47"/>
      <c r="G85" s="49"/>
      <c r="H85" s="49"/>
      <c r="I85" s="47"/>
      <c r="J85" s="47"/>
      <c r="K85" s="49"/>
      <c r="L85" s="49"/>
      <c r="M85" s="47"/>
      <c r="N85" s="47"/>
      <c r="O85" s="49"/>
      <c r="P85" s="49"/>
      <c r="Q85" s="47"/>
    </row>
    <row r="86" spans="1:17">
      <c r="A86" s="12"/>
      <c r="B86" s="99" t="s">
        <v>498</v>
      </c>
      <c r="C86" s="50" t="s">
        <v>327</v>
      </c>
      <c r="D86" s="50"/>
      <c r="E86" s="28"/>
      <c r="F86" s="28"/>
      <c r="G86" s="50">
        <v>32.799999999999997</v>
      </c>
      <c r="H86" s="50"/>
      <c r="I86" s="28"/>
      <c r="J86" s="28"/>
      <c r="K86" s="50" t="s">
        <v>327</v>
      </c>
      <c r="L86" s="50"/>
      <c r="M86" s="28"/>
      <c r="N86" s="28"/>
      <c r="O86" s="50">
        <v>32.799999999999997</v>
      </c>
      <c r="P86" s="50"/>
      <c r="Q86" s="28"/>
    </row>
    <row r="87" spans="1:17">
      <c r="A87" s="12"/>
      <c r="B87" s="99"/>
      <c r="C87" s="50"/>
      <c r="D87" s="50"/>
      <c r="E87" s="28"/>
      <c r="F87" s="28"/>
      <c r="G87" s="50"/>
      <c r="H87" s="50"/>
      <c r="I87" s="28"/>
      <c r="J87" s="28"/>
      <c r="K87" s="50"/>
      <c r="L87" s="50"/>
      <c r="M87" s="28"/>
      <c r="N87" s="28"/>
      <c r="O87" s="50"/>
      <c r="P87" s="50"/>
      <c r="Q87" s="28"/>
    </row>
    <row r="88" spans="1:17">
      <c r="A88" s="12"/>
      <c r="B88" s="114" t="s">
        <v>499</v>
      </c>
      <c r="C88" s="49" t="s">
        <v>327</v>
      </c>
      <c r="D88" s="49"/>
      <c r="E88" s="47"/>
      <c r="F88" s="47"/>
      <c r="G88" s="79">
        <v>2069.4</v>
      </c>
      <c r="H88" s="79"/>
      <c r="I88" s="47"/>
      <c r="J88" s="47"/>
      <c r="K88" s="49" t="s">
        <v>327</v>
      </c>
      <c r="L88" s="49"/>
      <c r="M88" s="47"/>
      <c r="N88" s="47"/>
      <c r="O88" s="79">
        <v>2069.4</v>
      </c>
      <c r="P88" s="79"/>
      <c r="Q88" s="47"/>
    </row>
    <row r="89" spans="1:17">
      <c r="A89" s="12"/>
      <c r="B89" s="114"/>
      <c r="C89" s="49"/>
      <c r="D89" s="49"/>
      <c r="E89" s="47"/>
      <c r="F89" s="47"/>
      <c r="G89" s="79"/>
      <c r="H89" s="79"/>
      <c r="I89" s="47"/>
      <c r="J89" s="47"/>
      <c r="K89" s="49"/>
      <c r="L89" s="49"/>
      <c r="M89" s="47"/>
      <c r="N89" s="47"/>
      <c r="O89" s="79"/>
      <c r="P89" s="79"/>
      <c r="Q89" s="47"/>
    </row>
    <row r="90" spans="1:17">
      <c r="A90" s="12"/>
      <c r="B90" s="99" t="s">
        <v>501</v>
      </c>
      <c r="C90" s="50" t="s">
        <v>327</v>
      </c>
      <c r="D90" s="50"/>
      <c r="E90" s="28"/>
      <c r="F90" s="28"/>
      <c r="G90" s="50">
        <v>84.6</v>
      </c>
      <c r="H90" s="50"/>
      <c r="I90" s="28"/>
      <c r="J90" s="28"/>
      <c r="K90" s="50" t="s">
        <v>327</v>
      </c>
      <c r="L90" s="50"/>
      <c r="M90" s="28"/>
      <c r="N90" s="28"/>
      <c r="O90" s="50">
        <v>84.6</v>
      </c>
      <c r="P90" s="50"/>
      <c r="Q90" s="28"/>
    </row>
    <row r="91" spans="1:17">
      <c r="A91" s="12"/>
      <c r="B91" s="99"/>
      <c r="C91" s="50"/>
      <c r="D91" s="50"/>
      <c r="E91" s="28"/>
      <c r="F91" s="28"/>
      <c r="G91" s="50"/>
      <c r="H91" s="50"/>
      <c r="I91" s="28"/>
      <c r="J91" s="28"/>
      <c r="K91" s="50"/>
      <c r="L91" s="50"/>
      <c r="M91" s="28"/>
      <c r="N91" s="28"/>
      <c r="O91" s="50"/>
      <c r="P91" s="50"/>
      <c r="Q91" s="28"/>
    </row>
    <row r="92" spans="1:17">
      <c r="A92" s="12"/>
      <c r="B92" s="114" t="s">
        <v>502</v>
      </c>
      <c r="C92" s="49">
        <v>596.20000000000005</v>
      </c>
      <c r="D92" s="49"/>
      <c r="E92" s="47"/>
      <c r="F92" s="47"/>
      <c r="G92" s="49">
        <v>182.7</v>
      </c>
      <c r="H92" s="49"/>
      <c r="I92" s="47"/>
      <c r="J92" s="47"/>
      <c r="K92" s="49" t="s">
        <v>327</v>
      </c>
      <c r="L92" s="49"/>
      <c r="M92" s="47"/>
      <c r="N92" s="47"/>
      <c r="O92" s="49">
        <v>778.9</v>
      </c>
      <c r="P92" s="49"/>
      <c r="Q92" s="47"/>
    </row>
    <row r="93" spans="1:17">
      <c r="A93" s="12"/>
      <c r="B93" s="114"/>
      <c r="C93" s="49"/>
      <c r="D93" s="49"/>
      <c r="E93" s="47"/>
      <c r="F93" s="47"/>
      <c r="G93" s="49"/>
      <c r="H93" s="49"/>
      <c r="I93" s="47"/>
      <c r="J93" s="47"/>
      <c r="K93" s="49"/>
      <c r="L93" s="49"/>
      <c r="M93" s="47"/>
      <c r="N93" s="47"/>
      <c r="O93" s="49"/>
      <c r="P93" s="49"/>
      <c r="Q93" s="47"/>
    </row>
    <row r="94" spans="1:17">
      <c r="A94" s="12"/>
      <c r="B94" s="99" t="s">
        <v>504</v>
      </c>
      <c r="C94" s="50" t="s">
        <v>327</v>
      </c>
      <c r="D94" s="50"/>
      <c r="E94" s="28"/>
      <c r="F94" s="28"/>
      <c r="G94" s="50">
        <v>122.3</v>
      </c>
      <c r="H94" s="50"/>
      <c r="I94" s="28"/>
      <c r="J94" s="28"/>
      <c r="K94" s="50" t="s">
        <v>327</v>
      </c>
      <c r="L94" s="50"/>
      <c r="M94" s="28"/>
      <c r="N94" s="28"/>
      <c r="O94" s="50">
        <v>122.3</v>
      </c>
      <c r="P94" s="50"/>
      <c r="Q94" s="28"/>
    </row>
    <row r="95" spans="1:17">
      <c r="A95" s="12"/>
      <c r="B95" s="99"/>
      <c r="C95" s="50"/>
      <c r="D95" s="50"/>
      <c r="E95" s="28"/>
      <c r="F95" s="28"/>
      <c r="G95" s="50"/>
      <c r="H95" s="50"/>
      <c r="I95" s="28"/>
      <c r="J95" s="28"/>
      <c r="K95" s="50"/>
      <c r="L95" s="50"/>
      <c r="M95" s="28"/>
      <c r="N95" s="28"/>
      <c r="O95" s="50"/>
      <c r="P95" s="50"/>
      <c r="Q95" s="28"/>
    </row>
    <row r="96" spans="1:17">
      <c r="A96" s="12"/>
      <c r="B96" s="114" t="s">
        <v>505</v>
      </c>
      <c r="C96" s="49" t="s">
        <v>327</v>
      </c>
      <c r="D96" s="49"/>
      <c r="E96" s="47"/>
      <c r="F96" s="47"/>
      <c r="G96" s="49">
        <v>62.6</v>
      </c>
      <c r="H96" s="49"/>
      <c r="I96" s="47"/>
      <c r="J96" s="47"/>
      <c r="K96" s="49" t="s">
        <v>327</v>
      </c>
      <c r="L96" s="49"/>
      <c r="M96" s="47"/>
      <c r="N96" s="47"/>
      <c r="O96" s="49">
        <v>62.6</v>
      </c>
      <c r="P96" s="49"/>
      <c r="Q96" s="47"/>
    </row>
    <row r="97" spans="1:17">
      <c r="A97" s="12"/>
      <c r="B97" s="114"/>
      <c r="C97" s="49"/>
      <c r="D97" s="49"/>
      <c r="E97" s="47"/>
      <c r="F97" s="47"/>
      <c r="G97" s="49"/>
      <c r="H97" s="49"/>
      <c r="I97" s="47"/>
      <c r="J97" s="47"/>
      <c r="K97" s="49"/>
      <c r="L97" s="49"/>
      <c r="M97" s="47"/>
      <c r="N97" s="47"/>
      <c r="O97" s="49"/>
      <c r="P97" s="49"/>
      <c r="Q97" s="47"/>
    </row>
    <row r="98" spans="1:17">
      <c r="A98" s="12"/>
      <c r="B98" s="99" t="s">
        <v>506</v>
      </c>
      <c r="C98" s="50" t="s">
        <v>327</v>
      </c>
      <c r="D98" s="50"/>
      <c r="E98" s="28"/>
      <c r="F98" s="28"/>
      <c r="G98" s="78">
        <v>1129</v>
      </c>
      <c r="H98" s="78"/>
      <c r="I98" s="28"/>
      <c r="J98" s="28"/>
      <c r="K98" s="50" t="s">
        <v>327</v>
      </c>
      <c r="L98" s="50"/>
      <c r="M98" s="28"/>
      <c r="N98" s="28"/>
      <c r="O98" s="78">
        <v>1129</v>
      </c>
      <c r="P98" s="78"/>
      <c r="Q98" s="28"/>
    </row>
    <row r="99" spans="1:17" ht="15.75" thickBot="1">
      <c r="A99" s="12"/>
      <c r="B99" s="99"/>
      <c r="C99" s="51"/>
      <c r="D99" s="51"/>
      <c r="E99" s="53"/>
      <c r="F99" s="28"/>
      <c r="G99" s="93"/>
      <c r="H99" s="93"/>
      <c r="I99" s="53"/>
      <c r="J99" s="28"/>
      <c r="K99" s="51"/>
      <c r="L99" s="51"/>
      <c r="M99" s="53"/>
      <c r="N99" s="53"/>
      <c r="O99" s="93"/>
      <c r="P99" s="93"/>
      <c r="Q99" s="53"/>
    </row>
    <row r="100" spans="1:17">
      <c r="A100" s="12"/>
      <c r="B100" s="48" t="s">
        <v>657</v>
      </c>
      <c r="C100" s="100">
        <v>1616.6</v>
      </c>
      <c r="D100" s="100"/>
      <c r="E100" s="56"/>
      <c r="F100" s="47"/>
      <c r="G100" s="100">
        <v>3952.5</v>
      </c>
      <c r="H100" s="100"/>
      <c r="I100" s="56"/>
      <c r="J100" s="47"/>
      <c r="K100" s="54" t="s">
        <v>327</v>
      </c>
      <c r="L100" s="54"/>
      <c r="M100" s="56"/>
      <c r="N100" s="56"/>
      <c r="O100" s="100">
        <v>5569.1</v>
      </c>
      <c r="P100" s="100"/>
      <c r="Q100" s="56"/>
    </row>
    <row r="101" spans="1:17">
      <c r="A101" s="12"/>
      <c r="B101" s="48"/>
      <c r="C101" s="120"/>
      <c r="D101" s="120"/>
      <c r="E101" s="116"/>
      <c r="F101" s="47"/>
      <c r="G101" s="79"/>
      <c r="H101" s="79"/>
      <c r="I101" s="47"/>
      <c r="J101" s="47"/>
      <c r="K101" s="115"/>
      <c r="L101" s="115"/>
      <c r="M101" s="116"/>
      <c r="N101" s="116"/>
      <c r="O101" s="120"/>
      <c r="P101" s="120"/>
      <c r="Q101" s="116"/>
    </row>
    <row r="102" spans="1:17">
      <c r="A102" s="12"/>
      <c r="B102" s="99" t="s">
        <v>658</v>
      </c>
      <c r="C102" s="50">
        <v>129.5</v>
      </c>
      <c r="D102" s="50"/>
      <c r="E102" s="28"/>
      <c r="F102" s="28"/>
      <c r="G102" s="50">
        <v>30.8</v>
      </c>
      <c r="H102" s="50"/>
      <c r="I102" s="28"/>
      <c r="J102" s="28"/>
      <c r="K102" s="50" t="s">
        <v>327</v>
      </c>
      <c r="L102" s="50"/>
      <c r="M102" s="28"/>
      <c r="N102" s="28"/>
      <c r="O102" s="50">
        <v>160.30000000000001</v>
      </c>
      <c r="P102" s="50"/>
      <c r="Q102" s="28"/>
    </row>
    <row r="103" spans="1:17">
      <c r="A103" s="12"/>
      <c r="B103" s="99"/>
      <c r="C103" s="50"/>
      <c r="D103" s="50"/>
      <c r="E103" s="28"/>
      <c r="F103" s="28"/>
      <c r="G103" s="50"/>
      <c r="H103" s="50"/>
      <c r="I103" s="28"/>
      <c r="J103" s="28"/>
      <c r="K103" s="50"/>
      <c r="L103" s="50"/>
      <c r="M103" s="28"/>
      <c r="N103" s="28"/>
      <c r="O103" s="50"/>
      <c r="P103" s="50"/>
      <c r="Q103" s="28"/>
    </row>
    <row r="104" spans="1:17">
      <c r="A104" s="12"/>
      <c r="B104" s="114" t="s">
        <v>659</v>
      </c>
      <c r="C104" s="49">
        <v>149.5</v>
      </c>
      <c r="D104" s="49"/>
      <c r="E104" s="47"/>
      <c r="F104" s="47"/>
      <c r="G104" s="49" t="s">
        <v>327</v>
      </c>
      <c r="H104" s="49"/>
      <c r="I104" s="47"/>
      <c r="J104" s="47"/>
      <c r="K104" s="49" t="s">
        <v>327</v>
      </c>
      <c r="L104" s="49"/>
      <c r="M104" s="47"/>
      <c r="N104" s="47"/>
      <c r="O104" s="49">
        <v>149.5</v>
      </c>
      <c r="P104" s="49"/>
      <c r="Q104" s="47"/>
    </row>
    <row r="105" spans="1:17">
      <c r="A105" s="12"/>
      <c r="B105" s="114"/>
      <c r="C105" s="49"/>
      <c r="D105" s="49"/>
      <c r="E105" s="47"/>
      <c r="F105" s="47"/>
      <c r="G105" s="49"/>
      <c r="H105" s="49"/>
      <c r="I105" s="47"/>
      <c r="J105" s="47"/>
      <c r="K105" s="49"/>
      <c r="L105" s="49"/>
      <c r="M105" s="47"/>
      <c r="N105" s="47"/>
      <c r="O105" s="49"/>
      <c r="P105" s="49"/>
      <c r="Q105" s="47"/>
    </row>
    <row r="106" spans="1:17" ht="26.25">
      <c r="A106" s="12"/>
      <c r="B106" s="15" t="s">
        <v>660</v>
      </c>
      <c r="C106" s="28"/>
      <c r="D106" s="28"/>
      <c r="E106" s="28"/>
      <c r="F106" s="16"/>
      <c r="G106" s="28"/>
      <c r="H106" s="28"/>
      <c r="I106" s="28"/>
      <c r="J106" s="16"/>
      <c r="K106" s="28"/>
      <c r="L106" s="28"/>
      <c r="M106" s="28"/>
      <c r="N106" s="16"/>
      <c r="O106" s="28"/>
      <c r="P106" s="28"/>
      <c r="Q106" s="28"/>
    </row>
    <row r="107" spans="1:17">
      <c r="A107" s="12"/>
      <c r="B107" s="114" t="s">
        <v>494</v>
      </c>
      <c r="C107" s="49">
        <v>22</v>
      </c>
      <c r="D107" s="49"/>
      <c r="E107" s="47"/>
      <c r="F107" s="47"/>
      <c r="G107" s="49" t="s">
        <v>327</v>
      </c>
      <c r="H107" s="49"/>
      <c r="I107" s="47"/>
      <c r="J107" s="47"/>
      <c r="K107" s="49" t="s">
        <v>327</v>
      </c>
      <c r="L107" s="49"/>
      <c r="M107" s="47"/>
      <c r="N107" s="47"/>
      <c r="O107" s="49">
        <v>22</v>
      </c>
      <c r="P107" s="49"/>
      <c r="Q107" s="47"/>
    </row>
    <row r="108" spans="1:17">
      <c r="A108" s="12"/>
      <c r="B108" s="114"/>
      <c r="C108" s="49"/>
      <c r="D108" s="49"/>
      <c r="E108" s="47"/>
      <c r="F108" s="47"/>
      <c r="G108" s="49"/>
      <c r="H108" s="49"/>
      <c r="I108" s="47"/>
      <c r="J108" s="47"/>
      <c r="K108" s="49"/>
      <c r="L108" s="49"/>
      <c r="M108" s="47"/>
      <c r="N108" s="47"/>
      <c r="O108" s="49"/>
      <c r="P108" s="49"/>
      <c r="Q108" s="47"/>
    </row>
    <row r="109" spans="1:17">
      <c r="A109" s="12"/>
      <c r="B109" s="99" t="s">
        <v>496</v>
      </c>
      <c r="C109" s="50" t="s">
        <v>327</v>
      </c>
      <c r="D109" s="50"/>
      <c r="E109" s="28"/>
      <c r="F109" s="28"/>
      <c r="G109" s="50">
        <v>0.2</v>
      </c>
      <c r="H109" s="50"/>
      <c r="I109" s="28"/>
      <c r="J109" s="28"/>
      <c r="K109" s="50" t="s">
        <v>327</v>
      </c>
      <c r="L109" s="50"/>
      <c r="M109" s="28"/>
      <c r="N109" s="28"/>
      <c r="O109" s="50">
        <v>0.2</v>
      </c>
      <c r="P109" s="50"/>
      <c r="Q109" s="28"/>
    </row>
    <row r="110" spans="1:17">
      <c r="A110" s="12"/>
      <c r="B110" s="99"/>
      <c r="C110" s="50"/>
      <c r="D110" s="50"/>
      <c r="E110" s="28"/>
      <c r="F110" s="28"/>
      <c r="G110" s="50"/>
      <c r="H110" s="50"/>
      <c r="I110" s="28"/>
      <c r="J110" s="28"/>
      <c r="K110" s="50"/>
      <c r="L110" s="50"/>
      <c r="M110" s="28"/>
      <c r="N110" s="28"/>
      <c r="O110" s="50"/>
      <c r="P110" s="50"/>
      <c r="Q110" s="28"/>
    </row>
    <row r="111" spans="1:17">
      <c r="A111" s="12"/>
      <c r="B111" s="114" t="s">
        <v>498</v>
      </c>
      <c r="C111" s="49" t="s">
        <v>327</v>
      </c>
      <c r="D111" s="49"/>
      <c r="E111" s="47"/>
      <c r="F111" s="47"/>
      <c r="G111" s="49">
        <v>1.1000000000000001</v>
      </c>
      <c r="H111" s="49"/>
      <c r="I111" s="47"/>
      <c r="J111" s="47"/>
      <c r="K111" s="49" t="s">
        <v>327</v>
      </c>
      <c r="L111" s="49"/>
      <c r="M111" s="47"/>
      <c r="N111" s="47"/>
      <c r="O111" s="49">
        <v>1.1000000000000001</v>
      </c>
      <c r="P111" s="49"/>
      <c r="Q111" s="47"/>
    </row>
    <row r="112" spans="1:17">
      <c r="A112" s="12"/>
      <c r="B112" s="114"/>
      <c r="C112" s="49"/>
      <c r="D112" s="49"/>
      <c r="E112" s="47"/>
      <c r="F112" s="47"/>
      <c r="G112" s="49"/>
      <c r="H112" s="49"/>
      <c r="I112" s="47"/>
      <c r="J112" s="47"/>
      <c r="K112" s="49"/>
      <c r="L112" s="49"/>
      <c r="M112" s="47"/>
      <c r="N112" s="47"/>
      <c r="O112" s="49"/>
      <c r="P112" s="49"/>
      <c r="Q112" s="47"/>
    </row>
    <row r="113" spans="1:17">
      <c r="A113" s="12"/>
      <c r="B113" s="99" t="s">
        <v>499</v>
      </c>
      <c r="C113" s="50" t="s">
        <v>327</v>
      </c>
      <c r="D113" s="50"/>
      <c r="E113" s="28"/>
      <c r="F113" s="28"/>
      <c r="G113" s="50">
        <v>474.8</v>
      </c>
      <c r="H113" s="50"/>
      <c r="I113" s="28"/>
      <c r="J113" s="28"/>
      <c r="K113" s="50" t="s">
        <v>327</v>
      </c>
      <c r="L113" s="50"/>
      <c r="M113" s="28"/>
      <c r="N113" s="28"/>
      <c r="O113" s="50">
        <v>474.8</v>
      </c>
      <c r="P113" s="50"/>
      <c r="Q113" s="28"/>
    </row>
    <row r="114" spans="1:17">
      <c r="A114" s="12"/>
      <c r="B114" s="99"/>
      <c r="C114" s="50"/>
      <c r="D114" s="50"/>
      <c r="E114" s="28"/>
      <c r="F114" s="28"/>
      <c r="G114" s="50"/>
      <c r="H114" s="50"/>
      <c r="I114" s="28"/>
      <c r="J114" s="28"/>
      <c r="K114" s="50"/>
      <c r="L114" s="50"/>
      <c r="M114" s="28"/>
      <c r="N114" s="28"/>
      <c r="O114" s="50"/>
      <c r="P114" s="50"/>
      <c r="Q114" s="28"/>
    </row>
    <row r="115" spans="1:17">
      <c r="A115" s="12"/>
      <c r="B115" s="114" t="s">
        <v>502</v>
      </c>
      <c r="C115" s="49">
        <v>44.2</v>
      </c>
      <c r="D115" s="49"/>
      <c r="E115" s="47"/>
      <c r="F115" s="47"/>
      <c r="G115" s="49">
        <v>92</v>
      </c>
      <c r="H115" s="49"/>
      <c r="I115" s="47"/>
      <c r="J115" s="47"/>
      <c r="K115" s="49" t="s">
        <v>327</v>
      </c>
      <c r="L115" s="49"/>
      <c r="M115" s="47"/>
      <c r="N115" s="47"/>
      <c r="O115" s="49">
        <v>136.19999999999999</v>
      </c>
      <c r="P115" s="49"/>
      <c r="Q115" s="47"/>
    </row>
    <row r="116" spans="1:17">
      <c r="A116" s="12"/>
      <c r="B116" s="114"/>
      <c r="C116" s="49"/>
      <c r="D116" s="49"/>
      <c r="E116" s="47"/>
      <c r="F116" s="47"/>
      <c r="G116" s="49"/>
      <c r="H116" s="49"/>
      <c r="I116" s="47"/>
      <c r="J116" s="47"/>
      <c r="K116" s="49"/>
      <c r="L116" s="49"/>
      <c r="M116" s="47"/>
      <c r="N116" s="47"/>
      <c r="O116" s="49"/>
      <c r="P116" s="49"/>
      <c r="Q116" s="47"/>
    </row>
    <row r="117" spans="1:17">
      <c r="A117" s="12"/>
      <c r="B117" s="99" t="s">
        <v>504</v>
      </c>
      <c r="C117" s="50" t="s">
        <v>327</v>
      </c>
      <c r="D117" s="50"/>
      <c r="E117" s="28"/>
      <c r="F117" s="28"/>
      <c r="G117" s="50">
        <v>12.8</v>
      </c>
      <c r="H117" s="50"/>
      <c r="I117" s="28"/>
      <c r="J117" s="28"/>
      <c r="K117" s="50" t="s">
        <v>327</v>
      </c>
      <c r="L117" s="50"/>
      <c r="M117" s="28"/>
      <c r="N117" s="28"/>
      <c r="O117" s="50">
        <v>12.8</v>
      </c>
      <c r="P117" s="50"/>
      <c r="Q117" s="28"/>
    </row>
    <row r="118" spans="1:17">
      <c r="A118" s="12"/>
      <c r="B118" s="99"/>
      <c r="C118" s="50"/>
      <c r="D118" s="50"/>
      <c r="E118" s="28"/>
      <c r="F118" s="28"/>
      <c r="G118" s="50"/>
      <c r="H118" s="50"/>
      <c r="I118" s="28"/>
      <c r="J118" s="28"/>
      <c r="K118" s="50"/>
      <c r="L118" s="50"/>
      <c r="M118" s="28"/>
      <c r="N118" s="28"/>
      <c r="O118" s="50"/>
      <c r="P118" s="50"/>
      <c r="Q118" s="28"/>
    </row>
    <row r="119" spans="1:17">
      <c r="A119" s="12"/>
      <c r="B119" s="114" t="s">
        <v>524</v>
      </c>
      <c r="C119" s="49" t="s">
        <v>327</v>
      </c>
      <c r="D119" s="49"/>
      <c r="E119" s="47"/>
      <c r="F119" s="47"/>
      <c r="G119" s="49">
        <v>69.099999999999994</v>
      </c>
      <c r="H119" s="49"/>
      <c r="I119" s="47"/>
      <c r="J119" s="47"/>
      <c r="K119" s="49" t="s">
        <v>327</v>
      </c>
      <c r="L119" s="49"/>
      <c r="M119" s="47"/>
      <c r="N119" s="47"/>
      <c r="O119" s="49">
        <v>69.099999999999994</v>
      </c>
      <c r="P119" s="49"/>
      <c r="Q119" s="47"/>
    </row>
    <row r="120" spans="1:17" ht="15.75" thickBot="1">
      <c r="A120" s="12"/>
      <c r="B120" s="114"/>
      <c r="C120" s="55"/>
      <c r="D120" s="55"/>
      <c r="E120" s="57"/>
      <c r="F120" s="47"/>
      <c r="G120" s="55"/>
      <c r="H120" s="55"/>
      <c r="I120" s="57"/>
      <c r="J120" s="47"/>
      <c r="K120" s="55"/>
      <c r="L120" s="55"/>
      <c r="M120" s="57"/>
      <c r="N120" s="57"/>
      <c r="O120" s="55"/>
      <c r="P120" s="55"/>
      <c r="Q120" s="57"/>
    </row>
    <row r="121" spans="1:17">
      <c r="A121" s="12"/>
      <c r="B121" s="25" t="s">
        <v>662</v>
      </c>
      <c r="C121" s="66">
        <v>66.2</v>
      </c>
      <c r="D121" s="66"/>
      <c r="E121" s="58"/>
      <c r="F121" s="28"/>
      <c r="G121" s="66">
        <v>650</v>
      </c>
      <c r="H121" s="66"/>
      <c r="I121" s="58"/>
      <c r="J121" s="28"/>
      <c r="K121" s="66" t="s">
        <v>327</v>
      </c>
      <c r="L121" s="66"/>
      <c r="M121" s="58"/>
      <c r="N121" s="58"/>
      <c r="O121" s="66">
        <v>716.2</v>
      </c>
      <c r="P121" s="66"/>
      <c r="Q121" s="58"/>
    </row>
    <row r="122" spans="1:17">
      <c r="A122" s="12"/>
      <c r="B122" s="25"/>
      <c r="C122" s="50"/>
      <c r="D122" s="50"/>
      <c r="E122" s="28"/>
      <c r="F122" s="28"/>
      <c r="G122" s="105"/>
      <c r="H122" s="105"/>
      <c r="I122" s="106"/>
      <c r="J122" s="28"/>
      <c r="K122" s="50"/>
      <c r="L122" s="50"/>
      <c r="M122" s="28"/>
      <c r="N122" s="28"/>
      <c r="O122" s="105"/>
      <c r="P122" s="105"/>
      <c r="Q122" s="106"/>
    </row>
    <row r="123" spans="1:17">
      <c r="A123" s="12"/>
      <c r="B123" s="114" t="s">
        <v>664</v>
      </c>
      <c r="C123" s="49">
        <v>310.89999999999998</v>
      </c>
      <c r="D123" s="49"/>
      <c r="E123" s="47"/>
      <c r="F123" s="47"/>
      <c r="G123" s="49" t="s">
        <v>327</v>
      </c>
      <c r="H123" s="49"/>
      <c r="I123" s="47"/>
      <c r="J123" s="47"/>
      <c r="K123" s="49" t="s">
        <v>327</v>
      </c>
      <c r="L123" s="49"/>
      <c r="M123" s="47"/>
      <c r="N123" s="47"/>
      <c r="O123" s="49">
        <v>310.89999999999998</v>
      </c>
      <c r="P123" s="49"/>
      <c r="Q123" s="47"/>
    </row>
    <row r="124" spans="1:17">
      <c r="A124" s="12"/>
      <c r="B124" s="114"/>
      <c r="C124" s="49"/>
      <c r="D124" s="49"/>
      <c r="E124" s="47"/>
      <c r="F124" s="47"/>
      <c r="G124" s="49"/>
      <c r="H124" s="49"/>
      <c r="I124" s="47"/>
      <c r="J124" s="47"/>
      <c r="K124" s="49"/>
      <c r="L124" s="49"/>
      <c r="M124" s="47"/>
      <c r="N124" s="47"/>
      <c r="O124" s="49"/>
      <c r="P124" s="49"/>
      <c r="Q124" s="47"/>
    </row>
    <row r="125" spans="1:17">
      <c r="A125" s="12"/>
      <c r="B125" s="99" t="s">
        <v>674</v>
      </c>
      <c r="C125" s="50" t="s">
        <v>327</v>
      </c>
      <c r="D125" s="50"/>
      <c r="E125" s="28"/>
      <c r="F125" s="28"/>
      <c r="G125" s="50">
        <v>5.8</v>
      </c>
      <c r="H125" s="50"/>
      <c r="I125" s="28"/>
      <c r="J125" s="28"/>
      <c r="K125" s="50" t="s">
        <v>327</v>
      </c>
      <c r="L125" s="50"/>
      <c r="M125" s="28"/>
      <c r="N125" s="28"/>
      <c r="O125" s="50">
        <v>5.8</v>
      </c>
      <c r="P125" s="50"/>
      <c r="Q125" s="28"/>
    </row>
    <row r="126" spans="1:17">
      <c r="A126" s="12"/>
      <c r="B126" s="99"/>
      <c r="C126" s="50"/>
      <c r="D126" s="50"/>
      <c r="E126" s="28"/>
      <c r="F126" s="28"/>
      <c r="G126" s="50"/>
      <c r="H126" s="50"/>
      <c r="I126" s="28"/>
      <c r="J126" s="28"/>
      <c r="K126" s="50"/>
      <c r="L126" s="50"/>
      <c r="M126" s="28"/>
      <c r="N126" s="28"/>
      <c r="O126" s="50"/>
      <c r="P126" s="50"/>
      <c r="Q126" s="28"/>
    </row>
    <row r="127" spans="1:17" ht="26.25">
      <c r="A127" s="12"/>
      <c r="B127" s="34" t="s">
        <v>665</v>
      </c>
      <c r="C127" s="47"/>
      <c r="D127" s="47"/>
      <c r="E127" s="47"/>
      <c r="F127" s="35"/>
      <c r="G127" s="47"/>
      <c r="H127" s="47"/>
      <c r="I127" s="47"/>
      <c r="J127" s="35"/>
      <c r="K127" s="47"/>
      <c r="L127" s="47"/>
      <c r="M127" s="47"/>
      <c r="N127" s="35"/>
      <c r="O127" s="47"/>
      <c r="P127" s="47"/>
      <c r="Q127" s="47"/>
    </row>
    <row r="128" spans="1:17">
      <c r="A128" s="12"/>
      <c r="B128" s="99" t="s">
        <v>666</v>
      </c>
      <c r="C128" s="50" t="s">
        <v>327</v>
      </c>
      <c r="D128" s="50"/>
      <c r="E128" s="28"/>
      <c r="F128" s="28"/>
      <c r="G128" s="50">
        <v>5.9</v>
      </c>
      <c r="H128" s="50"/>
      <c r="I128" s="28"/>
      <c r="J128" s="28"/>
      <c r="K128" s="50" t="s">
        <v>327</v>
      </c>
      <c r="L128" s="50"/>
      <c r="M128" s="28"/>
      <c r="N128" s="28"/>
      <c r="O128" s="50">
        <v>5.9</v>
      </c>
      <c r="P128" s="50"/>
      <c r="Q128" s="28"/>
    </row>
    <row r="129" spans="1:18">
      <c r="A129" s="12"/>
      <c r="B129" s="99"/>
      <c r="C129" s="50"/>
      <c r="D129" s="50"/>
      <c r="E129" s="28"/>
      <c r="F129" s="28"/>
      <c r="G129" s="50"/>
      <c r="H129" s="50"/>
      <c r="I129" s="28"/>
      <c r="J129" s="28"/>
      <c r="K129" s="50"/>
      <c r="L129" s="50"/>
      <c r="M129" s="28"/>
      <c r="N129" s="28"/>
      <c r="O129" s="50"/>
      <c r="P129" s="50"/>
      <c r="Q129" s="28"/>
    </row>
    <row r="130" spans="1:18">
      <c r="A130" s="12"/>
      <c r="B130" s="114" t="s">
        <v>667</v>
      </c>
      <c r="C130" s="49" t="s">
        <v>327</v>
      </c>
      <c r="D130" s="49"/>
      <c r="E130" s="47"/>
      <c r="F130" s="47"/>
      <c r="G130" s="49">
        <v>1.1000000000000001</v>
      </c>
      <c r="H130" s="49"/>
      <c r="I130" s="47"/>
      <c r="J130" s="47"/>
      <c r="K130" s="49" t="s">
        <v>327</v>
      </c>
      <c r="L130" s="49"/>
      <c r="M130" s="47"/>
      <c r="N130" s="47"/>
      <c r="O130" s="49">
        <v>1.1000000000000001</v>
      </c>
      <c r="P130" s="49"/>
      <c r="Q130" s="47"/>
    </row>
    <row r="131" spans="1:18">
      <c r="A131" s="12"/>
      <c r="B131" s="114"/>
      <c r="C131" s="49"/>
      <c r="D131" s="49"/>
      <c r="E131" s="47"/>
      <c r="F131" s="47"/>
      <c r="G131" s="49"/>
      <c r="H131" s="49"/>
      <c r="I131" s="47"/>
      <c r="J131" s="47"/>
      <c r="K131" s="49"/>
      <c r="L131" s="49"/>
      <c r="M131" s="47"/>
      <c r="N131" s="47"/>
      <c r="O131" s="49"/>
      <c r="P131" s="49"/>
      <c r="Q131" s="47"/>
    </row>
    <row r="132" spans="1:18">
      <c r="A132" s="12"/>
      <c r="B132" s="99" t="s">
        <v>668</v>
      </c>
      <c r="C132" s="50" t="s">
        <v>327</v>
      </c>
      <c r="D132" s="50"/>
      <c r="E132" s="28"/>
      <c r="F132" s="28"/>
      <c r="G132" s="50" t="s">
        <v>460</v>
      </c>
      <c r="H132" s="50"/>
      <c r="I132" s="25" t="s">
        <v>323</v>
      </c>
      <c r="J132" s="28"/>
      <c r="K132" s="50" t="s">
        <v>327</v>
      </c>
      <c r="L132" s="50"/>
      <c r="M132" s="28"/>
      <c r="N132" s="28"/>
      <c r="O132" s="50" t="s">
        <v>460</v>
      </c>
      <c r="P132" s="50"/>
      <c r="Q132" s="25" t="s">
        <v>323</v>
      </c>
    </row>
    <row r="133" spans="1:18">
      <c r="A133" s="12"/>
      <c r="B133" s="99"/>
      <c r="C133" s="50"/>
      <c r="D133" s="50"/>
      <c r="E133" s="28"/>
      <c r="F133" s="28"/>
      <c r="G133" s="50"/>
      <c r="H133" s="50"/>
      <c r="I133" s="25"/>
      <c r="J133" s="28"/>
      <c r="K133" s="50"/>
      <c r="L133" s="50"/>
      <c r="M133" s="28"/>
      <c r="N133" s="28"/>
      <c r="O133" s="50"/>
      <c r="P133" s="50"/>
      <c r="Q133" s="25"/>
    </row>
    <row r="134" spans="1:18">
      <c r="A134" s="12"/>
      <c r="B134" s="114" t="s">
        <v>113</v>
      </c>
      <c r="C134" s="49" t="s">
        <v>327</v>
      </c>
      <c r="D134" s="49"/>
      <c r="E134" s="47"/>
      <c r="F134" s="47"/>
      <c r="G134" s="49" t="s">
        <v>327</v>
      </c>
      <c r="H134" s="49"/>
      <c r="I134" s="47"/>
      <c r="J134" s="47"/>
      <c r="K134" s="49" t="s">
        <v>638</v>
      </c>
      <c r="L134" s="49"/>
      <c r="M134" s="48" t="s">
        <v>323</v>
      </c>
      <c r="N134" s="47"/>
      <c r="O134" s="49" t="s">
        <v>638</v>
      </c>
      <c r="P134" s="49"/>
      <c r="Q134" s="48" t="s">
        <v>323</v>
      </c>
    </row>
    <row r="135" spans="1:18" ht="15.75" thickBot="1">
      <c r="A135" s="12"/>
      <c r="B135" s="114"/>
      <c r="C135" s="55"/>
      <c r="D135" s="55"/>
      <c r="E135" s="57"/>
      <c r="F135" s="47"/>
      <c r="G135" s="55"/>
      <c r="H135" s="55"/>
      <c r="I135" s="57"/>
      <c r="J135" s="47"/>
      <c r="K135" s="55"/>
      <c r="L135" s="55"/>
      <c r="M135" s="64"/>
      <c r="N135" s="57"/>
      <c r="O135" s="55"/>
      <c r="P135" s="55"/>
      <c r="Q135" s="64"/>
    </row>
    <row r="136" spans="1:18">
      <c r="A136" s="12"/>
      <c r="B136" s="25" t="s">
        <v>139</v>
      </c>
      <c r="C136" s="65" t="s">
        <v>320</v>
      </c>
      <c r="D136" s="111">
        <v>2272.6999999999998</v>
      </c>
      <c r="E136" s="58"/>
      <c r="F136" s="28"/>
      <c r="G136" s="65" t="s">
        <v>320</v>
      </c>
      <c r="H136" s="111">
        <v>4643.2</v>
      </c>
      <c r="I136" s="58"/>
      <c r="J136" s="28"/>
      <c r="K136" s="65" t="s">
        <v>320</v>
      </c>
      <c r="L136" s="66" t="s">
        <v>638</v>
      </c>
      <c r="M136" s="65" t="s">
        <v>323</v>
      </c>
      <c r="N136" s="58"/>
      <c r="O136" s="65" t="s">
        <v>320</v>
      </c>
      <c r="P136" s="111">
        <v>6865.9</v>
      </c>
      <c r="Q136" s="58"/>
    </row>
    <row r="137" spans="1:18" ht="15.75" thickBot="1">
      <c r="A137" s="12"/>
      <c r="B137" s="25"/>
      <c r="C137" s="89"/>
      <c r="D137" s="121"/>
      <c r="E137" s="91"/>
      <c r="F137" s="28"/>
      <c r="G137" s="89"/>
      <c r="H137" s="121"/>
      <c r="I137" s="91"/>
      <c r="J137" s="28"/>
      <c r="K137" s="89"/>
      <c r="L137" s="90"/>
      <c r="M137" s="89"/>
      <c r="N137" s="91"/>
      <c r="O137" s="89"/>
      <c r="P137" s="121"/>
      <c r="Q137" s="91"/>
    </row>
    <row r="138" spans="1:18" ht="15.75" thickTop="1">
      <c r="A138" s="12"/>
      <c r="B138" s="28" t="s">
        <v>675</v>
      </c>
      <c r="C138" s="28"/>
      <c r="D138" s="28"/>
      <c r="E138" s="28"/>
      <c r="F138" s="28"/>
      <c r="G138" s="28"/>
      <c r="H138" s="28"/>
      <c r="I138" s="28"/>
      <c r="J138" s="28"/>
      <c r="K138" s="28"/>
      <c r="L138" s="28"/>
      <c r="M138" s="28"/>
      <c r="N138" s="28"/>
      <c r="O138" s="28"/>
      <c r="P138" s="28"/>
      <c r="Q138" s="28"/>
      <c r="R138" s="28"/>
    </row>
    <row r="139" spans="1:18">
      <c r="A139" s="12"/>
      <c r="B139" s="28" t="s">
        <v>676</v>
      </c>
      <c r="C139" s="28"/>
      <c r="D139" s="28"/>
      <c r="E139" s="28"/>
      <c r="F139" s="28"/>
      <c r="G139" s="28"/>
      <c r="H139" s="28"/>
      <c r="I139" s="28"/>
      <c r="J139" s="28"/>
      <c r="K139" s="28"/>
      <c r="L139" s="28"/>
      <c r="M139" s="28"/>
      <c r="N139" s="28"/>
      <c r="O139" s="28"/>
      <c r="P139" s="28"/>
      <c r="Q139" s="28"/>
      <c r="R139" s="28"/>
    </row>
    <row r="140" spans="1:18">
      <c r="A140" s="12"/>
      <c r="B140" s="42"/>
      <c r="C140" s="42"/>
      <c r="D140" s="42"/>
      <c r="E140" s="42"/>
      <c r="F140" s="42"/>
      <c r="G140" s="42"/>
      <c r="H140" s="42"/>
      <c r="I140" s="42"/>
      <c r="J140" s="42"/>
      <c r="K140" s="42"/>
    </row>
    <row r="141" spans="1:18">
      <c r="A141" s="12"/>
      <c r="B141" s="18"/>
      <c r="C141" s="18"/>
      <c r="D141" s="18"/>
      <c r="E141" s="18"/>
      <c r="F141" s="18"/>
      <c r="G141" s="18"/>
      <c r="H141" s="18"/>
      <c r="I141" s="18"/>
      <c r="J141" s="18"/>
      <c r="K141" s="18"/>
    </row>
    <row r="142" spans="1:18" ht="25.5" thickBot="1">
      <c r="A142" s="12"/>
      <c r="B142" s="128" t="s">
        <v>677</v>
      </c>
      <c r="C142" s="16"/>
      <c r="D142" s="16"/>
      <c r="E142" s="43" t="s">
        <v>359</v>
      </c>
      <c r="F142" s="43"/>
      <c r="G142" s="43"/>
      <c r="H142" s="16"/>
      <c r="I142" s="43" t="s">
        <v>392</v>
      </c>
      <c r="J142" s="43"/>
      <c r="K142" s="43"/>
    </row>
    <row r="143" spans="1:18">
      <c r="A143" s="12"/>
      <c r="B143" s="16"/>
      <c r="C143" s="16"/>
      <c r="D143" s="16"/>
      <c r="E143" s="45" t="s">
        <v>362</v>
      </c>
      <c r="F143" s="45"/>
      <c r="G143" s="45"/>
      <c r="H143" s="45"/>
      <c r="I143" s="45"/>
      <c r="J143" s="45"/>
      <c r="K143" s="45"/>
    </row>
    <row r="144" spans="1:18">
      <c r="A144" s="12"/>
      <c r="B144" s="48" t="s">
        <v>678</v>
      </c>
      <c r="C144" s="48"/>
      <c r="D144" s="47"/>
      <c r="E144" s="48" t="s">
        <v>320</v>
      </c>
      <c r="F144" s="49" t="s">
        <v>638</v>
      </c>
      <c r="G144" s="48" t="s">
        <v>323</v>
      </c>
      <c r="H144" s="47"/>
      <c r="I144" s="48" t="s">
        <v>320</v>
      </c>
      <c r="J144" s="49" t="s">
        <v>327</v>
      </c>
      <c r="K144" s="47"/>
    </row>
    <row r="145" spans="1:18">
      <c r="A145" s="12"/>
      <c r="B145" s="48"/>
      <c r="C145" s="48"/>
      <c r="D145" s="47"/>
      <c r="E145" s="48"/>
      <c r="F145" s="49"/>
      <c r="G145" s="48"/>
      <c r="H145" s="47"/>
      <c r="I145" s="48"/>
      <c r="J145" s="49"/>
      <c r="K145" s="47"/>
    </row>
    <row r="146" spans="1:18">
      <c r="A146" s="12"/>
      <c r="B146" s="25" t="s">
        <v>639</v>
      </c>
      <c r="C146" s="25"/>
      <c r="D146" s="28"/>
      <c r="E146" s="50" t="s">
        <v>375</v>
      </c>
      <c r="F146" s="50"/>
      <c r="G146" s="25" t="s">
        <v>323</v>
      </c>
      <c r="H146" s="28"/>
      <c r="I146" s="50" t="s">
        <v>327</v>
      </c>
      <c r="J146" s="50"/>
      <c r="K146" s="28"/>
    </row>
    <row r="147" spans="1:18">
      <c r="A147" s="12"/>
      <c r="B147" s="25"/>
      <c r="C147" s="25"/>
      <c r="D147" s="28"/>
      <c r="E147" s="50"/>
      <c r="F147" s="50"/>
      <c r="G147" s="25"/>
      <c r="H147" s="28"/>
      <c r="I147" s="50"/>
      <c r="J147" s="50"/>
      <c r="K147" s="28"/>
    </row>
    <row r="148" spans="1:18" ht="15.75" thickBot="1">
      <c r="A148" s="12"/>
      <c r="B148" s="48" t="s">
        <v>679</v>
      </c>
      <c r="C148" s="48"/>
      <c r="D148" s="35"/>
      <c r="E148" s="55" t="s">
        <v>641</v>
      </c>
      <c r="F148" s="55"/>
      <c r="G148" s="36" t="s">
        <v>323</v>
      </c>
      <c r="H148" s="35"/>
      <c r="I148" s="55" t="s">
        <v>638</v>
      </c>
      <c r="J148" s="55"/>
      <c r="K148" s="36" t="s">
        <v>323</v>
      </c>
    </row>
    <row r="149" spans="1:18" ht="15.75" thickBot="1">
      <c r="A149" s="12"/>
      <c r="B149" s="25" t="s">
        <v>680</v>
      </c>
      <c r="C149" s="25"/>
      <c r="D149" s="16"/>
      <c r="E149" s="126" t="s">
        <v>320</v>
      </c>
      <c r="F149" s="127" t="s">
        <v>643</v>
      </c>
      <c r="G149" s="126" t="s">
        <v>323</v>
      </c>
      <c r="H149" s="16"/>
      <c r="I149" s="126" t="s">
        <v>320</v>
      </c>
      <c r="J149" s="127" t="s">
        <v>638</v>
      </c>
      <c r="K149" s="126" t="s">
        <v>323</v>
      </c>
    </row>
    <row r="150" spans="1:18" ht="25.5" customHeight="1" thickTop="1">
      <c r="A150" s="12"/>
      <c r="B150" s="73" t="s">
        <v>681</v>
      </c>
      <c r="C150" s="73"/>
      <c r="D150" s="73"/>
      <c r="E150" s="73"/>
      <c r="F150" s="73"/>
      <c r="G150" s="73"/>
      <c r="H150" s="73"/>
      <c r="I150" s="73"/>
      <c r="J150" s="73"/>
      <c r="K150" s="73"/>
      <c r="L150" s="73"/>
      <c r="M150" s="73"/>
      <c r="N150" s="73"/>
      <c r="O150" s="73"/>
      <c r="P150" s="73"/>
      <c r="Q150" s="73"/>
      <c r="R150" s="73"/>
    </row>
    <row r="151" spans="1:18" ht="38.25" customHeight="1">
      <c r="A151" s="12"/>
      <c r="B151" s="73" t="s">
        <v>682</v>
      </c>
      <c r="C151" s="73"/>
      <c r="D151" s="73"/>
      <c r="E151" s="73"/>
      <c r="F151" s="73"/>
      <c r="G151" s="73"/>
      <c r="H151" s="73"/>
      <c r="I151" s="73"/>
      <c r="J151" s="73"/>
      <c r="K151" s="73"/>
      <c r="L151" s="73"/>
      <c r="M151" s="73"/>
      <c r="N151" s="73"/>
      <c r="O151" s="73"/>
      <c r="P151" s="73"/>
      <c r="Q151" s="73"/>
      <c r="R151" s="73"/>
    </row>
    <row r="152" spans="1:18" ht="25.5" customHeight="1">
      <c r="A152" s="12"/>
      <c r="B152" s="28" t="s">
        <v>683</v>
      </c>
      <c r="C152" s="28"/>
      <c r="D152" s="28"/>
      <c r="E152" s="28"/>
      <c r="F152" s="28"/>
      <c r="G152" s="28"/>
      <c r="H152" s="28"/>
      <c r="I152" s="28"/>
      <c r="J152" s="28"/>
      <c r="K152" s="28"/>
      <c r="L152" s="28"/>
      <c r="M152" s="28"/>
      <c r="N152" s="28"/>
      <c r="O152" s="28"/>
      <c r="P152" s="28"/>
      <c r="Q152" s="28"/>
      <c r="R152" s="28"/>
    </row>
    <row r="153" spans="1:18" ht="38.25" customHeight="1">
      <c r="A153" s="12"/>
      <c r="B153" s="28" t="s">
        <v>684</v>
      </c>
      <c r="C153" s="28"/>
      <c r="D153" s="28"/>
      <c r="E153" s="28"/>
      <c r="F153" s="28"/>
      <c r="G153" s="28"/>
      <c r="H153" s="28"/>
      <c r="I153" s="28"/>
      <c r="J153" s="28"/>
      <c r="K153" s="28"/>
      <c r="L153" s="28"/>
      <c r="M153" s="28"/>
      <c r="N153" s="28"/>
      <c r="O153" s="28"/>
      <c r="P153" s="28"/>
      <c r="Q153" s="28"/>
      <c r="R153" s="28"/>
    </row>
    <row r="154" spans="1:18" ht="25.5" customHeight="1">
      <c r="A154" s="12"/>
      <c r="B154" s="73" t="s">
        <v>685</v>
      </c>
      <c r="C154" s="73"/>
      <c r="D154" s="73"/>
      <c r="E154" s="73"/>
      <c r="F154" s="73"/>
      <c r="G154" s="73"/>
      <c r="H154" s="73"/>
      <c r="I154" s="73"/>
      <c r="J154" s="73"/>
      <c r="K154" s="73"/>
      <c r="L154" s="73"/>
      <c r="M154" s="73"/>
      <c r="N154" s="73"/>
      <c r="O154" s="73"/>
      <c r="P154" s="73"/>
      <c r="Q154" s="73"/>
      <c r="R154" s="73"/>
    </row>
    <row r="155" spans="1:18" ht="25.5" customHeight="1">
      <c r="A155" s="12"/>
      <c r="B155" s="28" t="s">
        <v>686</v>
      </c>
      <c r="C155" s="28"/>
      <c r="D155" s="28"/>
      <c r="E155" s="28"/>
      <c r="F155" s="28"/>
      <c r="G155" s="28"/>
      <c r="H155" s="28"/>
      <c r="I155" s="28"/>
      <c r="J155" s="28"/>
      <c r="K155" s="28"/>
      <c r="L155" s="28"/>
      <c r="M155" s="28"/>
      <c r="N155" s="28"/>
      <c r="O155" s="28"/>
      <c r="P155" s="28"/>
      <c r="Q155" s="28"/>
      <c r="R155" s="28"/>
    </row>
    <row r="156" spans="1:18">
      <c r="A156" s="12"/>
      <c r="B156" s="28" t="s">
        <v>687</v>
      </c>
      <c r="C156" s="28"/>
      <c r="D156" s="28"/>
      <c r="E156" s="28"/>
      <c r="F156" s="28"/>
      <c r="G156" s="28"/>
      <c r="H156" s="28"/>
      <c r="I156" s="28"/>
      <c r="J156" s="28"/>
      <c r="K156" s="28"/>
      <c r="L156" s="28"/>
      <c r="M156" s="28"/>
      <c r="N156" s="28"/>
      <c r="O156" s="28"/>
      <c r="P156" s="28"/>
      <c r="Q156" s="28"/>
      <c r="R156" s="28"/>
    </row>
    <row r="157" spans="1:18">
      <c r="A157" s="12"/>
      <c r="B157" s="74"/>
      <c r="C157" s="74"/>
      <c r="D157" s="74"/>
      <c r="E157" s="74"/>
      <c r="F157" s="74"/>
      <c r="G157" s="74"/>
      <c r="H157" s="74"/>
      <c r="I157" s="74"/>
      <c r="J157" s="74"/>
      <c r="K157" s="74"/>
      <c r="L157" s="74"/>
      <c r="M157" s="74"/>
      <c r="N157" s="74"/>
      <c r="O157" s="74"/>
      <c r="P157" s="74"/>
      <c r="Q157" s="74"/>
      <c r="R157" s="74"/>
    </row>
    <row r="158" spans="1:18">
      <c r="A158" s="12"/>
      <c r="B158" s="42"/>
      <c r="C158" s="42"/>
      <c r="D158" s="42"/>
      <c r="E158" s="42"/>
      <c r="F158" s="42"/>
      <c r="G158" s="42"/>
      <c r="H158" s="42"/>
    </row>
    <row r="159" spans="1:18">
      <c r="A159" s="12"/>
      <c r="B159" s="18"/>
      <c r="C159" s="18"/>
      <c r="D159" s="18"/>
      <c r="E159" s="18"/>
      <c r="F159" s="18"/>
      <c r="G159" s="18"/>
      <c r="H159" s="18"/>
    </row>
    <row r="160" spans="1:18" ht="15.75" thickBot="1">
      <c r="A160" s="12"/>
      <c r="B160" s="31"/>
      <c r="C160" s="16"/>
      <c r="D160" s="43" t="s">
        <v>552</v>
      </c>
      <c r="E160" s="43"/>
      <c r="F160" s="16"/>
      <c r="G160" s="43" t="s">
        <v>569</v>
      </c>
      <c r="H160" s="43"/>
    </row>
    <row r="161" spans="1:18">
      <c r="A161" s="12"/>
      <c r="B161" s="36" t="s">
        <v>688</v>
      </c>
      <c r="C161" s="35"/>
      <c r="D161" s="37">
        <v>84</v>
      </c>
      <c r="E161" s="36" t="s">
        <v>386</v>
      </c>
      <c r="F161" s="35"/>
      <c r="G161" s="37">
        <v>85</v>
      </c>
      <c r="H161" s="36" t="s">
        <v>386</v>
      </c>
    </row>
    <row r="162" spans="1:18">
      <c r="A162" s="12"/>
      <c r="B162" s="25" t="s">
        <v>689</v>
      </c>
      <c r="C162" s="28"/>
      <c r="D162" s="50">
        <v>11</v>
      </c>
      <c r="E162" s="28"/>
      <c r="F162" s="28"/>
      <c r="G162" s="50">
        <v>12</v>
      </c>
      <c r="H162" s="28"/>
    </row>
    <row r="163" spans="1:18">
      <c r="A163" s="12"/>
      <c r="B163" s="25"/>
      <c r="C163" s="28"/>
      <c r="D163" s="50"/>
      <c r="E163" s="28"/>
      <c r="F163" s="28"/>
      <c r="G163" s="50"/>
      <c r="H163" s="28"/>
    </row>
    <row r="164" spans="1:18">
      <c r="A164" s="12"/>
      <c r="B164" s="48" t="s">
        <v>690</v>
      </c>
      <c r="C164" s="47"/>
      <c r="D164" s="49">
        <v>5</v>
      </c>
      <c r="E164" s="47"/>
      <c r="F164" s="47"/>
      <c r="G164" s="49">
        <v>3</v>
      </c>
      <c r="H164" s="47"/>
    </row>
    <row r="165" spans="1:18" ht="15.75" thickBot="1">
      <c r="A165" s="12"/>
      <c r="B165" s="48"/>
      <c r="C165" s="47"/>
      <c r="D165" s="55"/>
      <c r="E165" s="57"/>
      <c r="F165" s="47"/>
      <c r="G165" s="55"/>
      <c r="H165" s="57"/>
    </row>
    <row r="166" spans="1:18" ht="15.75" thickBot="1">
      <c r="A166" s="12"/>
      <c r="B166" s="17" t="s">
        <v>139</v>
      </c>
      <c r="C166" s="16"/>
      <c r="D166" s="129">
        <v>100</v>
      </c>
      <c r="E166" s="130" t="s">
        <v>386</v>
      </c>
      <c r="F166" s="16"/>
      <c r="G166" s="129">
        <v>100</v>
      </c>
      <c r="H166" s="130" t="s">
        <v>386</v>
      </c>
    </row>
    <row r="167" spans="1:18" ht="15.75" thickTop="1">
      <c r="A167" s="12"/>
      <c r="B167" s="73" t="s">
        <v>691</v>
      </c>
      <c r="C167" s="73"/>
      <c r="D167" s="73"/>
      <c r="E167" s="73"/>
      <c r="F167" s="73"/>
      <c r="G167" s="73"/>
      <c r="H167" s="73"/>
      <c r="I167" s="73"/>
      <c r="J167" s="73"/>
      <c r="K167" s="73"/>
      <c r="L167" s="73"/>
      <c r="M167" s="73"/>
      <c r="N167" s="73"/>
      <c r="O167" s="73"/>
      <c r="P167" s="73"/>
      <c r="Q167" s="73"/>
      <c r="R167" s="73"/>
    </row>
    <row r="168" spans="1:18">
      <c r="A168" s="12"/>
      <c r="B168" s="74"/>
      <c r="C168" s="74"/>
      <c r="D168" s="74"/>
      <c r="E168" s="74"/>
      <c r="F168" s="74"/>
      <c r="G168" s="74"/>
      <c r="H168" s="74"/>
      <c r="I168" s="74"/>
      <c r="J168" s="74"/>
      <c r="K168" s="74"/>
      <c r="L168" s="74"/>
      <c r="M168" s="74"/>
      <c r="N168" s="74"/>
      <c r="O168" s="74"/>
      <c r="P168" s="74"/>
      <c r="Q168" s="74"/>
      <c r="R168" s="74"/>
    </row>
    <row r="169" spans="1:18">
      <c r="A169" s="12"/>
      <c r="B169" s="42"/>
      <c r="C169" s="42"/>
      <c r="D169" s="42"/>
      <c r="E169" s="42"/>
      <c r="F169" s="42"/>
      <c r="G169" s="42"/>
      <c r="H169" s="42"/>
      <c r="I169" s="42"/>
      <c r="J169" s="42"/>
      <c r="K169" s="42"/>
      <c r="L169" s="42"/>
      <c r="M169" s="42"/>
      <c r="N169" s="42"/>
    </row>
    <row r="170" spans="1:18">
      <c r="A170" s="12"/>
      <c r="B170" s="18"/>
      <c r="C170" s="18"/>
      <c r="D170" s="18"/>
      <c r="E170" s="18"/>
      <c r="F170" s="18"/>
      <c r="G170" s="18"/>
      <c r="H170" s="18"/>
      <c r="I170" s="18"/>
      <c r="J170" s="18"/>
      <c r="K170" s="18"/>
      <c r="L170" s="18"/>
      <c r="M170" s="18"/>
      <c r="N170" s="18"/>
    </row>
    <row r="171" spans="1:18" ht="15.75" thickBot="1">
      <c r="A171" s="12"/>
      <c r="B171" s="31"/>
      <c r="C171" s="16"/>
      <c r="D171" s="43" t="s">
        <v>552</v>
      </c>
      <c r="E171" s="43"/>
      <c r="F171" s="43"/>
      <c r="G171" s="43"/>
      <c r="H171" s="43"/>
      <c r="I171" s="16"/>
      <c r="J171" s="43" t="s">
        <v>569</v>
      </c>
      <c r="K171" s="43"/>
      <c r="L171" s="43"/>
      <c r="M171" s="43"/>
      <c r="N171" s="43"/>
    </row>
    <row r="172" spans="1:18">
      <c r="A172" s="12"/>
      <c r="B172" s="108"/>
      <c r="C172" s="28"/>
      <c r="D172" s="109" t="s">
        <v>692</v>
      </c>
      <c r="E172" s="109"/>
      <c r="F172" s="109"/>
      <c r="G172" s="58"/>
      <c r="H172" s="32" t="s">
        <v>696</v>
      </c>
      <c r="I172" s="28"/>
      <c r="J172" s="109" t="s">
        <v>692</v>
      </c>
      <c r="K172" s="109"/>
      <c r="L172" s="109"/>
      <c r="M172" s="58"/>
      <c r="N172" s="32" t="s">
        <v>696</v>
      </c>
    </row>
    <row r="173" spans="1:18">
      <c r="A173" s="12"/>
      <c r="B173" s="108"/>
      <c r="C173" s="28"/>
      <c r="D173" s="45" t="s">
        <v>693</v>
      </c>
      <c r="E173" s="45"/>
      <c r="F173" s="45"/>
      <c r="G173" s="28"/>
      <c r="H173" s="32" t="s">
        <v>697</v>
      </c>
      <c r="I173" s="28"/>
      <c r="J173" s="45" t="s">
        <v>693</v>
      </c>
      <c r="K173" s="45"/>
      <c r="L173" s="45"/>
      <c r="M173" s="28"/>
      <c r="N173" s="32" t="s">
        <v>697</v>
      </c>
    </row>
    <row r="174" spans="1:18">
      <c r="A174" s="12"/>
      <c r="B174" s="108"/>
      <c r="C174" s="28"/>
      <c r="D174" s="45" t="s">
        <v>694</v>
      </c>
      <c r="E174" s="45"/>
      <c r="F174" s="45"/>
      <c r="G174" s="28"/>
      <c r="H174" s="32" t="s">
        <v>698</v>
      </c>
      <c r="I174" s="28"/>
      <c r="J174" s="45" t="s">
        <v>694</v>
      </c>
      <c r="K174" s="45"/>
      <c r="L174" s="45"/>
      <c r="M174" s="28"/>
      <c r="N174" s="32" t="s">
        <v>698</v>
      </c>
    </row>
    <row r="175" spans="1:18" ht="15.75" thickBot="1">
      <c r="A175" s="12"/>
      <c r="B175" s="108"/>
      <c r="C175" s="28"/>
      <c r="D175" s="43" t="s">
        <v>695</v>
      </c>
      <c r="E175" s="43"/>
      <c r="F175" s="43"/>
      <c r="G175" s="28"/>
      <c r="H175" s="107"/>
      <c r="I175" s="28"/>
      <c r="J175" s="43" t="s">
        <v>695</v>
      </c>
      <c r="K175" s="43"/>
      <c r="L175" s="43"/>
      <c r="M175" s="28"/>
      <c r="N175" s="107"/>
    </row>
    <row r="176" spans="1:18">
      <c r="A176" s="12"/>
      <c r="B176" s="31"/>
      <c r="C176" s="16"/>
      <c r="D176" s="45" t="s">
        <v>699</v>
      </c>
      <c r="E176" s="45"/>
      <c r="F176" s="45"/>
      <c r="G176" s="45"/>
      <c r="H176" s="45"/>
      <c r="I176" s="45"/>
      <c r="J176" s="45"/>
      <c r="K176" s="45"/>
      <c r="L176" s="45"/>
      <c r="M176" s="45"/>
      <c r="N176" s="45"/>
    </row>
    <row r="177" spans="1:14">
      <c r="A177" s="12"/>
      <c r="B177" s="48" t="s">
        <v>494</v>
      </c>
      <c r="C177" s="47"/>
      <c r="D177" s="48" t="s">
        <v>320</v>
      </c>
      <c r="E177" s="79">
        <v>1044.4000000000001</v>
      </c>
      <c r="F177" s="47"/>
      <c r="G177" s="47"/>
      <c r="H177" s="131">
        <v>0.95</v>
      </c>
      <c r="I177" s="47"/>
      <c r="J177" s="48" t="s">
        <v>320</v>
      </c>
      <c r="K177" s="49">
        <v>998.5</v>
      </c>
      <c r="L177" s="47"/>
      <c r="M177" s="47"/>
      <c r="N177" s="131">
        <v>0.96</v>
      </c>
    </row>
    <row r="178" spans="1:14">
      <c r="A178" s="12"/>
      <c r="B178" s="48"/>
      <c r="C178" s="47"/>
      <c r="D178" s="48"/>
      <c r="E178" s="79"/>
      <c r="F178" s="47"/>
      <c r="G178" s="47"/>
      <c r="H178" s="131"/>
      <c r="I178" s="47"/>
      <c r="J178" s="48"/>
      <c r="K178" s="49"/>
      <c r="L178" s="47"/>
      <c r="M178" s="47"/>
      <c r="N178" s="131"/>
    </row>
    <row r="179" spans="1:14">
      <c r="A179" s="12"/>
      <c r="B179" s="25" t="s">
        <v>496</v>
      </c>
      <c r="C179" s="28"/>
      <c r="D179" s="50">
        <v>186.9</v>
      </c>
      <c r="E179" s="50"/>
      <c r="F179" s="28"/>
      <c r="G179" s="28"/>
      <c r="H179" s="132">
        <v>0.95</v>
      </c>
      <c r="I179" s="28"/>
      <c r="J179" s="50">
        <v>255.3</v>
      </c>
      <c r="K179" s="50"/>
      <c r="L179" s="28"/>
      <c r="M179" s="28"/>
      <c r="N179" s="132">
        <v>0.95</v>
      </c>
    </row>
    <row r="180" spans="1:14">
      <c r="A180" s="12"/>
      <c r="B180" s="25"/>
      <c r="C180" s="28"/>
      <c r="D180" s="50"/>
      <c r="E180" s="50"/>
      <c r="F180" s="28"/>
      <c r="G180" s="28"/>
      <c r="H180" s="132"/>
      <c r="I180" s="28"/>
      <c r="J180" s="50"/>
      <c r="K180" s="50"/>
      <c r="L180" s="28"/>
      <c r="M180" s="28"/>
      <c r="N180" s="132"/>
    </row>
    <row r="181" spans="1:14">
      <c r="A181" s="12"/>
      <c r="B181" s="48" t="s">
        <v>498</v>
      </c>
      <c r="C181" s="47"/>
      <c r="D181" s="49">
        <v>13.7</v>
      </c>
      <c r="E181" s="49"/>
      <c r="F181" s="47"/>
      <c r="G181" s="47"/>
      <c r="H181" s="131">
        <v>0.42</v>
      </c>
      <c r="I181" s="47"/>
      <c r="J181" s="49">
        <v>14.5</v>
      </c>
      <c r="K181" s="49"/>
      <c r="L181" s="47"/>
      <c r="M181" s="47"/>
      <c r="N181" s="131">
        <v>0.43</v>
      </c>
    </row>
    <row r="182" spans="1:14">
      <c r="A182" s="12"/>
      <c r="B182" s="48"/>
      <c r="C182" s="47"/>
      <c r="D182" s="49"/>
      <c r="E182" s="49"/>
      <c r="F182" s="47"/>
      <c r="G182" s="47"/>
      <c r="H182" s="131"/>
      <c r="I182" s="47"/>
      <c r="J182" s="49"/>
      <c r="K182" s="49"/>
      <c r="L182" s="47"/>
      <c r="M182" s="47"/>
      <c r="N182" s="131"/>
    </row>
    <row r="183" spans="1:14">
      <c r="A183" s="12"/>
      <c r="B183" s="25" t="s">
        <v>499</v>
      </c>
      <c r="C183" s="28"/>
      <c r="D183" s="78">
        <v>2731.1</v>
      </c>
      <c r="E183" s="78"/>
      <c r="F183" s="28"/>
      <c r="G183" s="28"/>
      <c r="H183" s="132">
        <v>0.96</v>
      </c>
      <c r="I183" s="28"/>
      <c r="J183" s="78">
        <v>2400.8000000000002</v>
      </c>
      <c r="K183" s="78"/>
      <c r="L183" s="28"/>
      <c r="M183" s="28"/>
      <c r="N183" s="132">
        <v>0.94</v>
      </c>
    </row>
    <row r="184" spans="1:14">
      <c r="A184" s="12"/>
      <c r="B184" s="25"/>
      <c r="C184" s="28"/>
      <c r="D184" s="78"/>
      <c r="E184" s="78"/>
      <c r="F184" s="28"/>
      <c r="G184" s="28"/>
      <c r="H184" s="132"/>
      <c r="I184" s="28"/>
      <c r="J184" s="78"/>
      <c r="K184" s="78"/>
      <c r="L184" s="28"/>
      <c r="M184" s="28"/>
      <c r="N184" s="132"/>
    </row>
    <row r="185" spans="1:14">
      <c r="A185" s="12"/>
      <c r="B185" s="48" t="s">
        <v>501</v>
      </c>
      <c r="C185" s="47"/>
      <c r="D185" s="49">
        <v>48.7</v>
      </c>
      <c r="E185" s="49"/>
      <c r="F185" s="47"/>
      <c r="G185" s="47"/>
      <c r="H185" s="131">
        <v>0.62</v>
      </c>
      <c r="I185" s="47"/>
      <c r="J185" s="49">
        <v>55.9</v>
      </c>
      <c r="K185" s="49"/>
      <c r="L185" s="47"/>
      <c r="M185" s="47"/>
      <c r="N185" s="131">
        <v>0.66</v>
      </c>
    </row>
    <row r="186" spans="1:14">
      <c r="A186" s="12"/>
      <c r="B186" s="48"/>
      <c r="C186" s="47"/>
      <c r="D186" s="49"/>
      <c r="E186" s="49"/>
      <c r="F186" s="47"/>
      <c r="G186" s="47"/>
      <c r="H186" s="131"/>
      <c r="I186" s="47"/>
      <c r="J186" s="49"/>
      <c r="K186" s="49"/>
      <c r="L186" s="47"/>
      <c r="M186" s="47"/>
      <c r="N186" s="131"/>
    </row>
    <row r="187" spans="1:14">
      <c r="A187" s="12"/>
      <c r="B187" s="25" t="s">
        <v>502</v>
      </c>
      <c r="C187" s="28"/>
      <c r="D187" s="50">
        <v>504.4</v>
      </c>
      <c r="E187" s="50"/>
      <c r="F187" s="28"/>
      <c r="G187" s="28"/>
      <c r="H187" s="132">
        <v>0.63</v>
      </c>
      <c r="I187" s="28"/>
      <c r="J187" s="50">
        <v>605.79999999999995</v>
      </c>
      <c r="K187" s="50"/>
      <c r="L187" s="28"/>
      <c r="M187" s="28"/>
      <c r="N187" s="132">
        <v>0.66</v>
      </c>
    </row>
    <row r="188" spans="1:14">
      <c r="A188" s="12"/>
      <c r="B188" s="25"/>
      <c r="C188" s="28"/>
      <c r="D188" s="50"/>
      <c r="E188" s="50"/>
      <c r="F188" s="28"/>
      <c r="G188" s="28"/>
      <c r="H188" s="132"/>
      <c r="I188" s="28"/>
      <c r="J188" s="50"/>
      <c r="K188" s="50"/>
      <c r="L188" s="28"/>
      <c r="M188" s="28"/>
      <c r="N188" s="132"/>
    </row>
    <row r="189" spans="1:14">
      <c r="A189" s="12"/>
      <c r="B189" s="48" t="s">
        <v>504</v>
      </c>
      <c r="C189" s="47"/>
      <c r="D189" s="49">
        <v>140.5</v>
      </c>
      <c r="E189" s="49"/>
      <c r="F189" s="47"/>
      <c r="G189" s="47"/>
      <c r="H189" s="131">
        <v>0.89</v>
      </c>
      <c r="I189" s="47"/>
      <c r="J189" s="49">
        <v>130.6</v>
      </c>
      <c r="K189" s="49"/>
      <c r="L189" s="47"/>
      <c r="M189" s="47"/>
      <c r="N189" s="131">
        <v>0.97</v>
      </c>
    </row>
    <row r="190" spans="1:14">
      <c r="A190" s="12"/>
      <c r="B190" s="48"/>
      <c r="C190" s="47"/>
      <c r="D190" s="49"/>
      <c r="E190" s="49"/>
      <c r="F190" s="47"/>
      <c r="G190" s="47"/>
      <c r="H190" s="131"/>
      <c r="I190" s="47"/>
      <c r="J190" s="49"/>
      <c r="K190" s="49"/>
      <c r="L190" s="47"/>
      <c r="M190" s="47"/>
      <c r="N190" s="131"/>
    </row>
    <row r="191" spans="1:14">
      <c r="A191" s="12"/>
      <c r="B191" s="25" t="s">
        <v>505</v>
      </c>
      <c r="C191" s="28"/>
      <c r="D191" s="50">
        <v>44.8</v>
      </c>
      <c r="E191" s="50"/>
      <c r="F191" s="28"/>
      <c r="G191" s="28"/>
      <c r="H191" s="132">
        <v>1</v>
      </c>
      <c r="I191" s="28"/>
      <c r="J191" s="50">
        <v>61</v>
      </c>
      <c r="K191" s="50"/>
      <c r="L191" s="28"/>
      <c r="M191" s="28"/>
      <c r="N191" s="132">
        <v>0.97</v>
      </c>
    </row>
    <row r="192" spans="1:14">
      <c r="A192" s="12"/>
      <c r="B192" s="25"/>
      <c r="C192" s="28"/>
      <c r="D192" s="50"/>
      <c r="E192" s="50"/>
      <c r="F192" s="28"/>
      <c r="G192" s="28"/>
      <c r="H192" s="132"/>
      <c r="I192" s="28"/>
      <c r="J192" s="50"/>
      <c r="K192" s="50"/>
      <c r="L192" s="28"/>
      <c r="M192" s="28"/>
      <c r="N192" s="132"/>
    </row>
    <row r="193" spans="1:18">
      <c r="A193" s="12"/>
      <c r="B193" s="48" t="s">
        <v>506</v>
      </c>
      <c r="C193" s="47"/>
      <c r="D193" s="49">
        <v>680.6</v>
      </c>
      <c r="E193" s="49"/>
      <c r="F193" s="47"/>
      <c r="G193" s="47"/>
      <c r="H193" s="131">
        <v>0.64</v>
      </c>
      <c r="I193" s="47"/>
      <c r="J193" s="49">
        <v>830.6</v>
      </c>
      <c r="K193" s="49"/>
      <c r="L193" s="47"/>
      <c r="M193" s="47"/>
      <c r="N193" s="131">
        <v>0.74</v>
      </c>
    </row>
    <row r="194" spans="1:18" ht="15.75" thickBot="1">
      <c r="A194" s="12"/>
      <c r="B194" s="48"/>
      <c r="C194" s="47"/>
      <c r="D194" s="55"/>
      <c r="E194" s="55"/>
      <c r="F194" s="57"/>
      <c r="G194" s="47"/>
      <c r="H194" s="131"/>
      <c r="I194" s="47"/>
      <c r="J194" s="55"/>
      <c r="K194" s="55"/>
      <c r="L194" s="57"/>
      <c r="M194" s="47"/>
      <c r="N194" s="131"/>
    </row>
    <row r="195" spans="1:18">
      <c r="A195" s="12"/>
      <c r="B195" s="85" t="s">
        <v>700</v>
      </c>
      <c r="C195" s="28"/>
      <c r="D195" s="65" t="s">
        <v>320</v>
      </c>
      <c r="E195" s="111">
        <v>5395.1</v>
      </c>
      <c r="F195" s="58"/>
      <c r="G195" s="28"/>
      <c r="H195" s="132">
        <v>0.84</v>
      </c>
      <c r="I195" s="28"/>
      <c r="J195" s="65" t="s">
        <v>320</v>
      </c>
      <c r="K195" s="111">
        <v>5353</v>
      </c>
      <c r="L195" s="58"/>
      <c r="M195" s="28"/>
      <c r="N195" s="132">
        <v>0.85</v>
      </c>
    </row>
    <row r="196" spans="1:18" ht="15.75" thickBot="1">
      <c r="A196" s="12"/>
      <c r="B196" s="85"/>
      <c r="C196" s="28"/>
      <c r="D196" s="89"/>
      <c r="E196" s="121"/>
      <c r="F196" s="91"/>
      <c r="G196" s="28"/>
      <c r="H196" s="132"/>
      <c r="I196" s="28"/>
      <c r="J196" s="89"/>
      <c r="K196" s="121"/>
      <c r="L196" s="91"/>
      <c r="M196" s="28"/>
      <c r="N196" s="132"/>
    </row>
    <row r="197" spans="1:18" ht="15.75" thickTop="1">
      <c r="A197" s="12"/>
      <c r="B197" s="35"/>
      <c r="C197" s="35"/>
      <c r="D197" s="92"/>
      <c r="E197" s="92"/>
      <c r="F197" s="92"/>
      <c r="G197" s="35"/>
      <c r="H197" s="35"/>
      <c r="I197" s="35"/>
      <c r="J197" s="92"/>
      <c r="K197" s="92"/>
      <c r="L197" s="92"/>
      <c r="M197" s="35"/>
      <c r="N197" s="35"/>
    </row>
    <row r="198" spans="1:18">
      <c r="A198" s="12"/>
      <c r="B198" s="25" t="s">
        <v>701</v>
      </c>
      <c r="C198" s="28"/>
      <c r="D198" s="25" t="s">
        <v>320</v>
      </c>
      <c r="E198" s="50">
        <v>725.9</v>
      </c>
      <c r="F198" s="28"/>
      <c r="G198" s="28"/>
      <c r="H198" s="132">
        <v>1</v>
      </c>
      <c r="I198" s="28"/>
      <c r="J198" s="25" t="s">
        <v>320</v>
      </c>
      <c r="K198" s="50">
        <v>460.4</v>
      </c>
      <c r="L198" s="28"/>
      <c r="M198" s="28"/>
      <c r="N198" s="132">
        <v>1</v>
      </c>
    </row>
    <row r="199" spans="1:18" ht="15.75" thickBot="1">
      <c r="A199" s="12"/>
      <c r="B199" s="25"/>
      <c r="C199" s="28"/>
      <c r="D199" s="52"/>
      <c r="E199" s="51"/>
      <c r="F199" s="53"/>
      <c r="G199" s="28"/>
      <c r="H199" s="132"/>
      <c r="I199" s="28"/>
      <c r="J199" s="52"/>
      <c r="K199" s="51"/>
      <c r="L199" s="53"/>
      <c r="M199" s="28"/>
      <c r="N199" s="132"/>
    </row>
    <row r="200" spans="1:18">
      <c r="A200" s="12"/>
      <c r="B200" s="94" t="s">
        <v>702</v>
      </c>
      <c r="C200" s="47"/>
      <c r="D200" s="70" t="s">
        <v>320</v>
      </c>
      <c r="E200" s="100">
        <v>6121</v>
      </c>
      <c r="F200" s="56"/>
      <c r="G200" s="47"/>
      <c r="H200" s="131">
        <v>0.86</v>
      </c>
      <c r="I200" s="47"/>
      <c r="J200" s="70" t="s">
        <v>320</v>
      </c>
      <c r="K200" s="100">
        <v>5813.4</v>
      </c>
      <c r="L200" s="56"/>
      <c r="M200" s="47"/>
      <c r="N200" s="131">
        <v>0.86</v>
      </c>
    </row>
    <row r="201" spans="1:18" ht="15.75" thickBot="1">
      <c r="A201" s="12"/>
      <c r="B201" s="94"/>
      <c r="C201" s="47"/>
      <c r="D201" s="80"/>
      <c r="E201" s="101"/>
      <c r="F201" s="82"/>
      <c r="G201" s="47"/>
      <c r="H201" s="131"/>
      <c r="I201" s="47"/>
      <c r="J201" s="80"/>
      <c r="K201" s="101"/>
      <c r="L201" s="82"/>
      <c r="M201" s="47"/>
      <c r="N201" s="131"/>
    </row>
    <row r="202" spans="1:18" ht="25.5" customHeight="1" thickTop="1">
      <c r="A202" s="12"/>
      <c r="B202" s="28" t="s">
        <v>703</v>
      </c>
      <c r="C202" s="28"/>
      <c r="D202" s="28"/>
      <c r="E202" s="28"/>
      <c r="F202" s="28"/>
      <c r="G202" s="28"/>
      <c r="H202" s="28"/>
      <c r="I202" s="28"/>
      <c r="J202" s="28"/>
      <c r="K202" s="28"/>
      <c r="L202" s="28"/>
      <c r="M202" s="28"/>
      <c r="N202" s="28"/>
      <c r="O202" s="28"/>
      <c r="P202" s="28"/>
      <c r="Q202" s="28"/>
      <c r="R202" s="28"/>
    </row>
    <row r="203" spans="1:18">
      <c r="A203" s="12"/>
      <c r="B203" s="18"/>
      <c r="C203" s="18"/>
    </row>
    <row r="204" spans="1:18" ht="63.75">
      <c r="A204" s="12"/>
      <c r="B204" s="133" t="s">
        <v>704</v>
      </c>
      <c r="C204" s="133" t="s">
        <v>705</v>
      </c>
    </row>
    <row r="205" spans="1:18">
      <c r="A205" s="12"/>
      <c r="B205" s="18"/>
      <c r="C205" s="18"/>
    </row>
    <row r="206" spans="1:18" ht="114.75">
      <c r="A206" s="12"/>
      <c r="B206" s="133" t="s">
        <v>704</v>
      </c>
      <c r="C206" s="133" t="s">
        <v>706</v>
      </c>
    </row>
    <row r="207" spans="1:18">
      <c r="A207" s="12"/>
      <c r="B207" s="18"/>
      <c r="C207" s="18"/>
    </row>
    <row r="208" spans="1:18" ht="38.25">
      <c r="A208" s="12"/>
      <c r="B208" s="133" t="s">
        <v>704</v>
      </c>
      <c r="C208" s="133" t="s">
        <v>707</v>
      </c>
    </row>
    <row r="209" spans="1:18">
      <c r="A209" s="12"/>
      <c r="B209" s="18"/>
      <c r="C209" s="18"/>
    </row>
    <row r="210" spans="1:18" ht="38.25">
      <c r="A210" s="12"/>
      <c r="B210" s="133" t="s">
        <v>704</v>
      </c>
      <c r="C210" s="133" t="s">
        <v>708</v>
      </c>
    </row>
    <row r="211" spans="1:18" ht="25.5" customHeight="1">
      <c r="A211" s="12"/>
      <c r="B211" s="28" t="s">
        <v>709</v>
      </c>
      <c r="C211" s="28"/>
      <c r="D211" s="28"/>
      <c r="E211" s="28"/>
      <c r="F211" s="28"/>
      <c r="G211" s="28"/>
      <c r="H211" s="28"/>
      <c r="I211" s="28"/>
      <c r="J211" s="28"/>
      <c r="K211" s="28"/>
      <c r="L211" s="28"/>
      <c r="M211" s="28"/>
      <c r="N211" s="28"/>
      <c r="O211" s="28"/>
      <c r="P211" s="28"/>
      <c r="Q211" s="28"/>
      <c r="R211" s="28"/>
    </row>
    <row r="212" spans="1:18" ht="38.25" customHeight="1">
      <c r="A212" s="12"/>
      <c r="B212" s="28" t="s">
        <v>710</v>
      </c>
      <c r="C212" s="28"/>
      <c r="D212" s="28"/>
      <c r="E212" s="28"/>
      <c r="F212" s="28"/>
      <c r="G212" s="28"/>
      <c r="H212" s="28"/>
      <c r="I212" s="28"/>
      <c r="J212" s="28"/>
      <c r="K212" s="28"/>
      <c r="L212" s="28"/>
      <c r="M212" s="28"/>
      <c r="N212" s="28"/>
      <c r="O212" s="28"/>
      <c r="P212" s="28"/>
      <c r="Q212" s="28"/>
      <c r="R212" s="28"/>
    </row>
    <row r="213" spans="1:18" ht="38.25" customHeight="1">
      <c r="A213" s="12"/>
      <c r="B213" s="73" t="s">
        <v>711</v>
      </c>
      <c r="C213" s="73"/>
      <c r="D213" s="73"/>
      <c r="E213" s="73"/>
      <c r="F213" s="73"/>
      <c r="G213" s="73"/>
      <c r="H213" s="73"/>
      <c r="I213" s="73"/>
      <c r="J213" s="73"/>
      <c r="K213" s="73"/>
      <c r="L213" s="73"/>
      <c r="M213" s="73"/>
      <c r="N213" s="73"/>
      <c r="O213" s="73"/>
      <c r="P213" s="73"/>
      <c r="Q213" s="73"/>
      <c r="R213" s="73"/>
    </row>
    <row r="214" spans="1:18" ht="38.25" customHeight="1">
      <c r="A214" s="12"/>
      <c r="B214" s="73" t="s">
        <v>712</v>
      </c>
      <c r="C214" s="73"/>
      <c r="D214" s="73"/>
      <c r="E214" s="73"/>
      <c r="F214" s="73"/>
      <c r="G214" s="73"/>
      <c r="H214" s="73"/>
      <c r="I214" s="73"/>
      <c r="J214" s="73"/>
      <c r="K214" s="73"/>
      <c r="L214" s="73"/>
      <c r="M214" s="73"/>
      <c r="N214" s="73"/>
      <c r="O214" s="73"/>
      <c r="P214" s="73"/>
      <c r="Q214" s="73"/>
      <c r="R214" s="73"/>
    </row>
    <row r="215" spans="1:18">
      <c r="A215" s="12"/>
      <c r="B215" s="73" t="s">
        <v>713</v>
      </c>
      <c r="C215" s="73"/>
      <c r="D215" s="73"/>
      <c r="E215" s="73"/>
      <c r="F215" s="73"/>
      <c r="G215" s="73"/>
      <c r="H215" s="73"/>
      <c r="I215" s="73"/>
      <c r="J215" s="73"/>
      <c r="K215" s="73"/>
      <c r="L215" s="73"/>
      <c r="M215" s="73"/>
      <c r="N215" s="73"/>
      <c r="O215" s="73"/>
      <c r="P215" s="73"/>
      <c r="Q215" s="73"/>
      <c r="R215" s="73"/>
    </row>
    <row r="216" spans="1:18" ht="38.25" customHeight="1">
      <c r="A216" s="12"/>
      <c r="B216" s="73" t="s">
        <v>714</v>
      </c>
      <c r="C216" s="73"/>
      <c r="D216" s="73"/>
      <c r="E216" s="73"/>
      <c r="F216" s="73"/>
      <c r="G216" s="73"/>
      <c r="H216" s="73"/>
      <c r="I216" s="73"/>
      <c r="J216" s="73"/>
      <c r="K216" s="73"/>
      <c r="L216" s="73"/>
      <c r="M216" s="73"/>
      <c r="N216" s="73"/>
      <c r="O216" s="73"/>
      <c r="P216" s="73"/>
      <c r="Q216" s="73"/>
      <c r="R216" s="73"/>
    </row>
    <row r="217" spans="1:18" ht="38.25" customHeight="1">
      <c r="A217" s="12"/>
      <c r="B217" s="73" t="s">
        <v>715</v>
      </c>
      <c r="C217" s="73"/>
      <c r="D217" s="73"/>
      <c r="E217" s="73"/>
      <c r="F217" s="73"/>
      <c r="G217" s="73"/>
      <c r="H217" s="73"/>
      <c r="I217" s="73"/>
      <c r="J217" s="73"/>
      <c r="K217" s="73"/>
      <c r="L217" s="73"/>
      <c r="M217" s="73"/>
      <c r="N217" s="73"/>
      <c r="O217" s="73"/>
      <c r="P217" s="73"/>
      <c r="Q217" s="73"/>
      <c r="R217" s="73"/>
    </row>
    <row r="218" spans="1:18" ht="25.5" customHeight="1">
      <c r="A218" s="12"/>
      <c r="B218" s="73" t="s">
        <v>716</v>
      </c>
      <c r="C218" s="73"/>
      <c r="D218" s="73"/>
      <c r="E218" s="73"/>
      <c r="F218" s="73"/>
      <c r="G218" s="73"/>
      <c r="H218" s="73"/>
      <c r="I218" s="73"/>
      <c r="J218" s="73"/>
      <c r="K218" s="73"/>
      <c r="L218" s="73"/>
      <c r="M218" s="73"/>
      <c r="N218" s="73"/>
      <c r="O218" s="73"/>
      <c r="P218" s="73"/>
      <c r="Q218" s="73"/>
      <c r="R218" s="73"/>
    </row>
    <row r="219" spans="1:18" ht="25.5" customHeight="1">
      <c r="A219" s="12"/>
      <c r="B219" s="73" t="s">
        <v>717</v>
      </c>
      <c r="C219" s="73"/>
      <c r="D219" s="73"/>
      <c r="E219" s="73"/>
      <c r="F219" s="73"/>
      <c r="G219" s="73"/>
      <c r="H219" s="73"/>
      <c r="I219" s="73"/>
      <c r="J219" s="73"/>
      <c r="K219" s="73"/>
      <c r="L219" s="73"/>
      <c r="M219" s="73"/>
      <c r="N219" s="73"/>
      <c r="O219" s="73"/>
      <c r="P219" s="73"/>
      <c r="Q219" s="73"/>
      <c r="R219" s="73"/>
    </row>
    <row r="220" spans="1:18" ht="25.5" customHeight="1">
      <c r="A220" s="12"/>
      <c r="B220" s="73" t="s">
        <v>718</v>
      </c>
      <c r="C220" s="73"/>
      <c r="D220" s="73"/>
      <c r="E220" s="73"/>
      <c r="F220" s="73"/>
      <c r="G220" s="73"/>
      <c r="H220" s="73"/>
      <c r="I220" s="73"/>
      <c r="J220" s="73"/>
      <c r="K220" s="73"/>
      <c r="L220" s="73"/>
      <c r="M220" s="73"/>
      <c r="N220" s="73"/>
      <c r="O220" s="73"/>
      <c r="P220" s="73"/>
      <c r="Q220" s="73"/>
      <c r="R220" s="73"/>
    </row>
    <row r="221" spans="1:18">
      <c r="A221" s="12"/>
      <c r="B221" s="73" t="s">
        <v>719</v>
      </c>
      <c r="C221" s="73"/>
      <c r="D221" s="73"/>
      <c r="E221" s="73"/>
      <c r="F221" s="73"/>
      <c r="G221" s="73"/>
      <c r="H221" s="73"/>
      <c r="I221" s="73"/>
      <c r="J221" s="73"/>
      <c r="K221" s="73"/>
      <c r="L221" s="73"/>
      <c r="M221" s="73"/>
      <c r="N221" s="73"/>
      <c r="O221" s="73"/>
      <c r="P221" s="73"/>
      <c r="Q221" s="73"/>
      <c r="R221" s="73"/>
    </row>
    <row r="222" spans="1:18" ht="25.5" customHeight="1">
      <c r="A222" s="12"/>
      <c r="B222" s="73" t="s">
        <v>720</v>
      </c>
      <c r="C222" s="73"/>
      <c r="D222" s="73"/>
      <c r="E222" s="73"/>
      <c r="F222" s="73"/>
      <c r="G222" s="73"/>
      <c r="H222" s="73"/>
      <c r="I222" s="73"/>
      <c r="J222" s="73"/>
      <c r="K222" s="73"/>
      <c r="L222" s="73"/>
      <c r="M222" s="73"/>
      <c r="N222" s="73"/>
      <c r="O222" s="73"/>
      <c r="P222" s="73"/>
      <c r="Q222" s="73"/>
      <c r="R222" s="73"/>
    </row>
    <row r="223" spans="1:18" ht="25.5" customHeight="1">
      <c r="A223" s="12"/>
      <c r="B223" s="73" t="s">
        <v>721</v>
      </c>
      <c r="C223" s="73"/>
      <c r="D223" s="73"/>
      <c r="E223" s="73"/>
      <c r="F223" s="73"/>
      <c r="G223" s="73"/>
      <c r="H223" s="73"/>
      <c r="I223" s="73"/>
      <c r="J223" s="73"/>
      <c r="K223" s="73"/>
      <c r="L223" s="73"/>
      <c r="M223" s="73"/>
      <c r="N223" s="73"/>
      <c r="O223" s="73"/>
      <c r="P223" s="73"/>
      <c r="Q223" s="73"/>
      <c r="R223" s="73"/>
    </row>
    <row r="224" spans="1:18">
      <c r="A224" s="12"/>
      <c r="B224" s="73" t="s">
        <v>722</v>
      </c>
      <c r="C224" s="73"/>
      <c r="D224" s="73"/>
      <c r="E224" s="73"/>
      <c r="F224" s="73"/>
      <c r="G224" s="73"/>
      <c r="H224" s="73"/>
      <c r="I224" s="73"/>
      <c r="J224" s="73"/>
      <c r="K224" s="73"/>
      <c r="L224" s="73"/>
      <c r="M224" s="73"/>
      <c r="N224" s="73"/>
      <c r="O224" s="73"/>
      <c r="P224" s="73"/>
      <c r="Q224" s="73"/>
      <c r="R224" s="73"/>
    </row>
    <row r="225" spans="1:18" ht="25.5" customHeight="1">
      <c r="A225" s="12"/>
      <c r="B225" s="73" t="s">
        <v>723</v>
      </c>
      <c r="C225" s="73"/>
      <c r="D225" s="73"/>
      <c r="E225" s="73"/>
      <c r="F225" s="73"/>
      <c r="G225" s="73"/>
      <c r="H225" s="73"/>
      <c r="I225" s="73"/>
      <c r="J225" s="73"/>
      <c r="K225" s="73"/>
      <c r="L225" s="73"/>
      <c r="M225" s="73"/>
      <c r="N225" s="73"/>
      <c r="O225" s="73"/>
      <c r="P225" s="73"/>
      <c r="Q225" s="73"/>
      <c r="R225" s="73"/>
    </row>
    <row r="226" spans="1:18" ht="38.25" customHeight="1">
      <c r="A226" s="12"/>
      <c r="B226" s="73" t="s">
        <v>724</v>
      </c>
      <c r="C226" s="73"/>
      <c r="D226" s="73"/>
      <c r="E226" s="73"/>
      <c r="F226" s="73"/>
      <c r="G226" s="73"/>
      <c r="H226" s="73"/>
      <c r="I226" s="73"/>
      <c r="J226" s="73"/>
      <c r="K226" s="73"/>
      <c r="L226" s="73"/>
      <c r="M226" s="73"/>
      <c r="N226" s="73"/>
      <c r="O226" s="73"/>
      <c r="P226" s="73"/>
      <c r="Q226" s="73"/>
      <c r="R226" s="73"/>
    </row>
    <row r="227" spans="1:18" ht="38.25" customHeight="1">
      <c r="A227" s="12"/>
      <c r="B227" s="28" t="s">
        <v>725</v>
      </c>
      <c r="C227" s="28"/>
      <c r="D227" s="28"/>
      <c r="E227" s="28"/>
      <c r="F227" s="28"/>
      <c r="G227" s="28"/>
      <c r="H227" s="28"/>
      <c r="I227" s="28"/>
      <c r="J227" s="28"/>
      <c r="K227" s="28"/>
      <c r="L227" s="28"/>
      <c r="M227" s="28"/>
      <c r="N227" s="28"/>
      <c r="O227" s="28"/>
      <c r="P227" s="28"/>
      <c r="Q227" s="28"/>
      <c r="R227" s="28"/>
    </row>
    <row r="228" spans="1:18">
      <c r="A228" s="12"/>
      <c r="B228" s="42"/>
      <c r="C228" s="42"/>
      <c r="D228" s="42"/>
      <c r="E228" s="42"/>
      <c r="F228" s="42"/>
      <c r="G228" s="42"/>
      <c r="H228" s="42"/>
      <c r="I228" s="42"/>
      <c r="J228" s="42"/>
      <c r="K228" s="42"/>
      <c r="L228" s="42"/>
      <c r="M228" s="42"/>
      <c r="N228" s="42"/>
      <c r="O228" s="42"/>
      <c r="P228" s="42"/>
      <c r="Q228" s="42"/>
      <c r="R228" s="42"/>
    </row>
    <row r="229" spans="1:18">
      <c r="A229" s="12"/>
      <c r="B229" s="18"/>
      <c r="C229" s="18"/>
      <c r="D229" s="18"/>
      <c r="E229" s="18"/>
      <c r="F229" s="18"/>
      <c r="G229" s="18"/>
      <c r="H229" s="18"/>
      <c r="I229" s="18"/>
      <c r="J229" s="18"/>
      <c r="K229" s="18"/>
      <c r="L229" s="18"/>
      <c r="M229" s="18"/>
      <c r="N229" s="18"/>
      <c r="O229" s="18"/>
      <c r="P229" s="18"/>
      <c r="Q229" s="18"/>
      <c r="R229" s="18"/>
    </row>
    <row r="230" spans="1:18">
      <c r="A230" s="12"/>
      <c r="B230" s="45" t="s">
        <v>726</v>
      </c>
      <c r="C230" s="28"/>
      <c r="D230" s="45" t="s">
        <v>727</v>
      </c>
      <c r="E230" s="45"/>
      <c r="F230" s="45"/>
      <c r="G230" s="28"/>
      <c r="H230" s="45" t="s">
        <v>728</v>
      </c>
      <c r="I230" s="28"/>
      <c r="J230" s="32" t="s">
        <v>729</v>
      </c>
      <c r="K230" s="28"/>
      <c r="L230" s="45" t="s">
        <v>731</v>
      </c>
      <c r="M230" s="45"/>
      <c r="N230" s="45"/>
      <c r="O230" s="28"/>
      <c r="P230" s="45" t="s">
        <v>732</v>
      </c>
      <c r="Q230" s="45"/>
      <c r="R230" s="45"/>
    </row>
    <row r="231" spans="1:18" ht="15.75" thickBot="1">
      <c r="A231" s="12"/>
      <c r="B231" s="43"/>
      <c r="C231" s="28"/>
      <c r="D231" s="43" t="s">
        <v>655</v>
      </c>
      <c r="E231" s="43"/>
      <c r="F231" s="43"/>
      <c r="G231" s="28"/>
      <c r="H231" s="43"/>
      <c r="I231" s="28"/>
      <c r="J231" s="33" t="s">
        <v>730</v>
      </c>
      <c r="K231" s="28"/>
      <c r="L231" s="43"/>
      <c r="M231" s="43"/>
      <c r="N231" s="43"/>
      <c r="O231" s="28"/>
      <c r="P231" s="43"/>
      <c r="Q231" s="43"/>
      <c r="R231" s="43"/>
    </row>
    <row r="232" spans="1:18">
      <c r="A232" s="12"/>
      <c r="B232" s="16"/>
      <c r="C232" s="45" t="s">
        <v>362</v>
      </c>
      <c r="D232" s="45"/>
      <c r="E232" s="45"/>
      <c r="F232" s="45"/>
      <c r="G232" s="45"/>
      <c r="H232" s="16"/>
      <c r="I232" s="16"/>
      <c r="J232" s="16"/>
      <c r="K232" s="16"/>
      <c r="L232" s="45" t="s">
        <v>362</v>
      </c>
      <c r="M232" s="45"/>
      <c r="N232" s="45"/>
      <c r="O232" s="45"/>
      <c r="P232" s="45"/>
      <c r="Q232" s="45"/>
      <c r="R232" s="45"/>
    </row>
    <row r="233" spans="1:18">
      <c r="A233" s="12"/>
      <c r="B233" s="134" t="s">
        <v>733</v>
      </c>
      <c r="C233" s="47"/>
      <c r="D233" s="134" t="s">
        <v>320</v>
      </c>
      <c r="E233" s="135">
        <v>138.6</v>
      </c>
      <c r="F233" s="47"/>
      <c r="G233" s="47"/>
      <c r="H233" s="134" t="s">
        <v>734</v>
      </c>
      <c r="I233" s="47"/>
      <c r="J233" s="134" t="s">
        <v>735</v>
      </c>
      <c r="K233" s="47"/>
      <c r="L233" s="134" t="s">
        <v>320</v>
      </c>
      <c r="M233" s="135" t="s">
        <v>327</v>
      </c>
      <c r="N233" s="47"/>
      <c r="O233" s="47"/>
      <c r="P233" s="134" t="s">
        <v>320</v>
      </c>
      <c r="Q233" s="135">
        <v>40</v>
      </c>
      <c r="R233" s="47"/>
    </row>
    <row r="234" spans="1:18">
      <c r="A234" s="12"/>
      <c r="B234" s="134"/>
      <c r="C234" s="47"/>
      <c r="D234" s="134"/>
      <c r="E234" s="135"/>
      <c r="F234" s="47"/>
      <c r="G234" s="47"/>
      <c r="H234" s="134"/>
      <c r="I234" s="47"/>
      <c r="J234" s="134"/>
      <c r="K234" s="47"/>
      <c r="L234" s="134"/>
      <c r="M234" s="135"/>
      <c r="N234" s="47"/>
      <c r="O234" s="47"/>
      <c r="P234" s="134"/>
      <c r="Q234" s="135"/>
      <c r="R234" s="47"/>
    </row>
    <row r="235" spans="1:18">
      <c r="A235" s="12"/>
      <c r="B235" s="28"/>
      <c r="C235" s="28"/>
      <c r="D235" s="28"/>
      <c r="E235" s="28"/>
      <c r="F235" s="28"/>
      <c r="G235" s="28"/>
      <c r="H235" s="28"/>
      <c r="I235" s="28"/>
      <c r="J235" s="136" t="s">
        <v>736</v>
      </c>
      <c r="K235" s="28"/>
      <c r="L235" s="136" t="s">
        <v>320</v>
      </c>
      <c r="M235" s="137" t="s">
        <v>327</v>
      </c>
      <c r="N235" s="28"/>
      <c r="O235" s="28"/>
      <c r="P235" s="136" t="s">
        <v>320</v>
      </c>
      <c r="Q235" s="137">
        <v>4.5999999999999996</v>
      </c>
      <c r="R235" s="28"/>
    </row>
    <row r="236" spans="1:18">
      <c r="A236" s="12"/>
      <c r="B236" s="28"/>
      <c r="C236" s="28"/>
      <c r="D236" s="28"/>
      <c r="E236" s="28"/>
      <c r="F236" s="28"/>
      <c r="G236" s="28"/>
      <c r="H236" s="28"/>
      <c r="I236" s="28"/>
      <c r="J236" s="136"/>
      <c r="K236" s="28"/>
      <c r="L236" s="136"/>
      <c r="M236" s="137"/>
      <c r="N236" s="28"/>
      <c r="O236" s="28"/>
      <c r="P236" s="136"/>
      <c r="Q236" s="137"/>
      <c r="R236" s="28"/>
    </row>
    <row r="237" spans="1:18">
      <c r="A237" s="12"/>
      <c r="B237" s="47"/>
      <c r="C237" s="47"/>
      <c r="D237" s="47"/>
      <c r="E237" s="47"/>
      <c r="F237" s="47"/>
      <c r="G237" s="47"/>
      <c r="H237" s="47"/>
      <c r="I237" s="47"/>
      <c r="J237" s="134" t="s">
        <v>737</v>
      </c>
      <c r="K237" s="47"/>
      <c r="L237" s="135" t="s">
        <v>738</v>
      </c>
      <c r="M237" s="135"/>
      <c r="N237" s="47"/>
      <c r="O237" s="47"/>
      <c r="P237" s="135" t="s">
        <v>739</v>
      </c>
      <c r="Q237" s="135"/>
      <c r="R237" s="47"/>
    </row>
    <row r="238" spans="1:18">
      <c r="A238" s="12"/>
      <c r="B238" s="47"/>
      <c r="C238" s="47"/>
      <c r="D238" s="47"/>
      <c r="E238" s="47"/>
      <c r="F238" s="47"/>
      <c r="G238" s="47"/>
      <c r="H238" s="47"/>
      <c r="I238" s="47"/>
      <c r="J238" s="134"/>
      <c r="K238" s="47"/>
      <c r="L238" s="135"/>
      <c r="M238" s="135"/>
      <c r="N238" s="47"/>
      <c r="O238" s="47"/>
      <c r="P238" s="135"/>
      <c r="Q238" s="135"/>
      <c r="R238" s="47"/>
    </row>
    <row r="239" spans="1:18">
      <c r="A239" s="12"/>
      <c r="B239" s="28"/>
      <c r="C239" s="28"/>
      <c r="D239" s="28"/>
      <c r="E239" s="28"/>
      <c r="F239" s="28"/>
      <c r="G239" s="28"/>
      <c r="H239" s="28"/>
      <c r="I239" s="28"/>
      <c r="J239" s="136" t="s">
        <v>740</v>
      </c>
      <c r="K239" s="28"/>
      <c r="L239" s="136" t="s">
        <v>320</v>
      </c>
      <c r="M239" s="137">
        <v>120</v>
      </c>
      <c r="N239" s="28"/>
      <c r="O239" s="28"/>
      <c r="P239" s="136" t="s">
        <v>320</v>
      </c>
      <c r="Q239" s="137">
        <v>120</v>
      </c>
      <c r="R239" s="28"/>
    </row>
    <row r="240" spans="1:18">
      <c r="A240" s="12"/>
      <c r="B240" s="28"/>
      <c r="C240" s="28"/>
      <c r="D240" s="28"/>
      <c r="E240" s="28"/>
      <c r="F240" s="28"/>
      <c r="G240" s="28"/>
      <c r="H240" s="28"/>
      <c r="I240" s="28"/>
      <c r="J240" s="136"/>
      <c r="K240" s="28"/>
      <c r="L240" s="136"/>
      <c r="M240" s="137"/>
      <c r="N240" s="28"/>
      <c r="O240" s="28"/>
      <c r="P240" s="136"/>
      <c r="Q240" s="137"/>
      <c r="R240" s="28"/>
    </row>
    <row r="241" spans="1:18" ht="18">
      <c r="A241" s="12"/>
      <c r="B241" s="138"/>
      <c r="C241" s="138"/>
      <c r="D241" s="138"/>
      <c r="E241" s="138"/>
      <c r="F241" s="138"/>
      <c r="G241" s="138"/>
      <c r="H241" s="138"/>
      <c r="I241" s="138"/>
      <c r="J241" s="138"/>
      <c r="K241" s="138"/>
      <c r="L241" s="138"/>
      <c r="M241" s="138"/>
      <c r="N241" s="138"/>
      <c r="O241" s="138"/>
      <c r="P241" s="138"/>
      <c r="Q241" s="138"/>
      <c r="R241" s="138"/>
    </row>
    <row r="242" spans="1:18">
      <c r="A242" s="12"/>
      <c r="B242" s="42"/>
      <c r="C242" s="42"/>
      <c r="D242" s="42"/>
      <c r="E242" s="42"/>
      <c r="F242" s="42"/>
      <c r="G242" s="42"/>
      <c r="H242" s="42"/>
      <c r="I242" s="42"/>
      <c r="J242" s="42"/>
      <c r="K242" s="42"/>
      <c r="L242" s="42"/>
      <c r="M242" s="42"/>
      <c r="N242" s="42"/>
      <c r="O242" s="42"/>
      <c r="P242" s="42"/>
      <c r="Q242" s="42"/>
      <c r="R242" s="42"/>
    </row>
    <row r="243" spans="1:18">
      <c r="A243" s="12"/>
      <c r="B243" s="18"/>
      <c r="C243" s="18"/>
      <c r="D243" s="18"/>
      <c r="E243" s="18"/>
      <c r="F243" s="18"/>
      <c r="G243" s="18"/>
      <c r="H243" s="18"/>
      <c r="I243" s="18"/>
      <c r="J243" s="18"/>
      <c r="K243" s="18"/>
      <c r="L243" s="18"/>
      <c r="M243" s="18"/>
      <c r="N243" s="18"/>
      <c r="O243" s="18"/>
      <c r="P243" s="18"/>
      <c r="Q243" s="18"/>
      <c r="R243" s="18"/>
    </row>
    <row r="244" spans="1:18">
      <c r="A244" s="12"/>
      <c r="B244" s="45" t="s">
        <v>569</v>
      </c>
      <c r="C244" s="28"/>
      <c r="D244" s="45" t="s">
        <v>727</v>
      </c>
      <c r="E244" s="45"/>
      <c r="F244" s="45"/>
      <c r="G244" s="28"/>
      <c r="H244" s="45" t="s">
        <v>728</v>
      </c>
      <c r="I244" s="28"/>
      <c r="J244" s="32" t="s">
        <v>729</v>
      </c>
      <c r="K244" s="28"/>
      <c r="L244" s="45" t="s">
        <v>731</v>
      </c>
      <c r="M244" s="45"/>
      <c r="N244" s="45"/>
      <c r="O244" s="28"/>
      <c r="P244" s="45" t="s">
        <v>732</v>
      </c>
      <c r="Q244" s="45"/>
      <c r="R244" s="45"/>
    </row>
    <row r="245" spans="1:18" ht="15.75" thickBot="1">
      <c r="A245" s="12"/>
      <c r="B245" s="43"/>
      <c r="C245" s="28"/>
      <c r="D245" s="43" t="s">
        <v>655</v>
      </c>
      <c r="E245" s="43"/>
      <c r="F245" s="43"/>
      <c r="G245" s="28"/>
      <c r="H245" s="43"/>
      <c r="I245" s="28"/>
      <c r="J245" s="33" t="s">
        <v>730</v>
      </c>
      <c r="K245" s="28"/>
      <c r="L245" s="43"/>
      <c r="M245" s="43"/>
      <c r="N245" s="43"/>
      <c r="O245" s="28"/>
      <c r="P245" s="43"/>
      <c r="Q245" s="43"/>
      <c r="R245" s="43"/>
    </row>
    <row r="246" spans="1:18">
      <c r="A246" s="12"/>
      <c r="B246" s="16"/>
      <c r="C246" s="45" t="s">
        <v>362</v>
      </c>
      <c r="D246" s="45"/>
      <c r="E246" s="45"/>
      <c r="F246" s="45"/>
      <c r="G246" s="45"/>
      <c r="H246" s="16"/>
      <c r="I246" s="16"/>
      <c r="J246" s="16"/>
      <c r="K246" s="16"/>
      <c r="L246" s="45" t="s">
        <v>362</v>
      </c>
      <c r="M246" s="45"/>
      <c r="N246" s="45"/>
      <c r="O246" s="45"/>
      <c r="P246" s="45"/>
      <c r="Q246" s="45"/>
      <c r="R246" s="45"/>
    </row>
    <row r="247" spans="1:18">
      <c r="A247" s="12"/>
      <c r="B247" s="134" t="s">
        <v>733</v>
      </c>
      <c r="C247" s="47"/>
      <c r="D247" s="134" t="s">
        <v>320</v>
      </c>
      <c r="E247" s="135">
        <v>50</v>
      </c>
      <c r="F247" s="47"/>
      <c r="G247" s="47"/>
      <c r="H247" s="134" t="s">
        <v>734</v>
      </c>
      <c r="I247" s="47"/>
      <c r="J247" s="134" t="s">
        <v>735</v>
      </c>
      <c r="K247" s="47"/>
      <c r="L247" s="134" t="s">
        <v>320</v>
      </c>
      <c r="M247" s="135" t="s">
        <v>327</v>
      </c>
      <c r="N247" s="47"/>
      <c r="O247" s="47"/>
      <c r="P247" s="134" t="s">
        <v>320</v>
      </c>
      <c r="Q247" s="135">
        <v>40</v>
      </c>
      <c r="R247" s="47"/>
    </row>
    <row r="248" spans="1:18">
      <c r="A248" s="12"/>
      <c r="B248" s="134"/>
      <c r="C248" s="47"/>
      <c r="D248" s="134"/>
      <c r="E248" s="135"/>
      <c r="F248" s="47"/>
      <c r="G248" s="47"/>
      <c r="H248" s="134"/>
      <c r="I248" s="47"/>
      <c r="J248" s="134"/>
      <c r="K248" s="47"/>
      <c r="L248" s="134"/>
      <c r="M248" s="135"/>
      <c r="N248" s="47"/>
      <c r="O248" s="47"/>
      <c r="P248" s="134"/>
      <c r="Q248" s="135"/>
      <c r="R248" s="47"/>
    </row>
    <row r="249" spans="1:18">
      <c r="A249" s="12"/>
      <c r="B249" s="28"/>
      <c r="C249" s="28"/>
      <c r="D249" s="28"/>
      <c r="E249" s="28"/>
      <c r="F249" s="28"/>
      <c r="G249" s="28"/>
      <c r="H249" s="28"/>
      <c r="I249" s="28"/>
      <c r="J249" s="136" t="s">
        <v>736</v>
      </c>
      <c r="K249" s="28"/>
      <c r="L249" s="136" t="s">
        <v>320</v>
      </c>
      <c r="M249" s="137" t="s">
        <v>327</v>
      </c>
      <c r="N249" s="28"/>
      <c r="O249" s="28"/>
      <c r="P249" s="136" t="s">
        <v>320</v>
      </c>
      <c r="Q249" s="137">
        <v>1.4</v>
      </c>
      <c r="R249" s="28"/>
    </row>
    <row r="250" spans="1:18">
      <c r="A250" s="12"/>
      <c r="B250" s="28"/>
      <c r="C250" s="28"/>
      <c r="D250" s="28"/>
      <c r="E250" s="28"/>
      <c r="F250" s="28"/>
      <c r="G250" s="28"/>
      <c r="H250" s="28"/>
      <c r="I250" s="28"/>
      <c r="J250" s="136"/>
      <c r="K250" s="28"/>
      <c r="L250" s="136"/>
      <c r="M250" s="137"/>
      <c r="N250" s="28"/>
      <c r="O250" s="28"/>
      <c r="P250" s="136"/>
      <c r="Q250" s="137"/>
      <c r="R250" s="28"/>
    </row>
    <row r="251" spans="1:18">
      <c r="A251" s="12"/>
      <c r="B251" s="47"/>
      <c r="C251" s="47"/>
      <c r="D251" s="47"/>
      <c r="E251" s="47"/>
      <c r="F251" s="47"/>
      <c r="G251" s="47"/>
      <c r="H251" s="47"/>
      <c r="I251" s="47"/>
      <c r="J251" s="134" t="s">
        <v>737</v>
      </c>
      <c r="K251" s="47"/>
      <c r="L251" s="135" t="s">
        <v>738</v>
      </c>
      <c r="M251" s="135"/>
      <c r="N251" s="47"/>
      <c r="O251" s="47"/>
      <c r="P251" s="135" t="s">
        <v>739</v>
      </c>
      <c r="Q251" s="135"/>
      <c r="R251" s="47"/>
    </row>
    <row r="252" spans="1:18">
      <c r="A252" s="12"/>
      <c r="B252" s="47"/>
      <c r="C252" s="47"/>
      <c r="D252" s="47"/>
      <c r="E252" s="47"/>
      <c r="F252" s="47"/>
      <c r="G252" s="47"/>
      <c r="H252" s="47"/>
      <c r="I252" s="47"/>
      <c r="J252" s="134"/>
      <c r="K252" s="47"/>
      <c r="L252" s="135"/>
      <c r="M252" s="135"/>
      <c r="N252" s="47"/>
      <c r="O252" s="47"/>
      <c r="P252" s="135"/>
      <c r="Q252" s="135"/>
      <c r="R252" s="47"/>
    </row>
    <row r="253" spans="1:18">
      <c r="A253" s="12"/>
      <c r="B253" s="28"/>
      <c r="C253" s="28"/>
      <c r="D253" s="28"/>
      <c r="E253" s="28"/>
      <c r="F253" s="28"/>
      <c r="G253" s="28"/>
      <c r="H253" s="28"/>
      <c r="I253" s="28"/>
      <c r="J253" s="136" t="s">
        <v>740</v>
      </c>
      <c r="K253" s="28"/>
      <c r="L253" s="136" t="s">
        <v>320</v>
      </c>
      <c r="M253" s="137">
        <v>50</v>
      </c>
      <c r="N253" s="28"/>
      <c r="O253" s="28"/>
      <c r="P253" s="136" t="s">
        <v>320</v>
      </c>
      <c r="Q253" s="137">
        <v>50</v>
      </c>
      <c r="R253" s="28"/>
    </row>
    <row r="254" spans="1:18">
      <c r="A254" s="12"/>
      <c r="B254" s="28"/>
      <c r="C254" s="28"/>
      <c r="D254" s="28"/>
      <c r="E254" s="28"/>
      <c r="F254" s="28"/>
      <c r="G254" s="28"/>
      <c r="H254" s="28"/>
      <c r="I254" s="28"/>
      <c r="J254" s="136"/>
      <c r="K254" s="28"/>
      <c r="L254" s="136"/>
      <c r="M254" s="137"/>
      <c r="N254" s="28"/>
      <c r="O254" s="28"/>
      <c r="P254" s="136"/>
      <c r="Q254" s="137"/>
      <c r="R254" s="28"/>
    </row>
    <row r="255" spans="1:18" ht="27" customHeight="1">
      <c r="A255" s="12"/>
      <c r="B255" s="28" t="s">
        <v>741</v>
      </c>
      <c r="C255" s="28"/>
      <c r="D255" s="28"/>
      <c r="E255" s="28"/>
      <c r="F255" s="28"/>
      <c r="G255" s="28"/>
      <c r="H255" s="28"/>
      <c r="I255" s="28"/>
      <c r="J255" s="28"/>
      <c r="K255" s="28"/>
      <c r="L255" s="28"/>
      <c r="M255" s="28"/>
      <c r="N255" s="28"/>
      <c r="O255" s="28"/>
      <c r="P255" s="28"/>
      <c r="Q255" s="28"/>
      <c r="R255" s="28"/>
    </row>
  </sheetData>
  <mergeCells count="1135">
    <mergeCell ref="B241:R241"/>
    <mergeCell ref="B255:R255"/>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02:R202"/>
    <mergeCell ref="B211:R211"/>
    <mergeCell ref="B212:R212"/>
    <mergeCell ref="B213:R213"/>
    <mergeCell ref="B214:R214"/>
    <mergeCell ref="B215:R215"/>
    <mergeCell ref="B154:R154"/>
    <mergeCell ref="B155:R155"/>
    <mergeCell ref="B156:R156"/>
    <mergeCell ref="B157:R157"/>
    <mergeCell ref="B167:R167"/>
    <mergeCell ref="B168:R168"/>
    <mergeCell ref="B5:R5"/>
    <mergeCell ref="B6:R6"/>
    <mergeCell ref="B7:R7"/>
    <mergeCell ref="B8:R8"/>
    <mergeCell ref="B9:R9"/>
    <mergeCell ref="B10:R10"/>
    <mergeCell ref="O253:O254"/>
    <mergeCell ref="P253:P254"/>
    <mergeCell ref="Q253:Q254"/>
    <mergeCell ref="R253:R254"/>
    <mergeCell ref="A1:A2"/>
    <mergeCell ref="B1:R1"/>
    <mergeCell ref="B2:R2"/>
    <mergeCell ref="B3:R3"/>
    <mergeCell ref="A4:A255"/>
    <mergeCell ref="B4:R4"/>
    <mergeCell ref="I253:I254"/>
    <mergeCell ref="J253:J254"/>
    <mergeCell ref="K253:K254"/>
    <mergeCell ref="L253:L254"/>
    <mergeCell ref="M253:M254"/>
    <mergeCell ref="N253:N254"/>
    <mergeCell ref="L251:M252"/>
    <mergeCell ref="N251:N252"/>
    <mergeCell ref="O251:O252"/>
    <mergeCell ref="P251:Q252"/>
    <mergeCell ref="R251:R252"/>
    <mergeCell ref="B253:B254"/>
    <mergeCell ref="C253:C254"/>
    <mergeCell ref="D253:F254"/>
    <mergeCell ref="G253:G254"/>
    <mergeCell ref="H253:H254"/>
    <mergeCell ref="Q249:Q250"/>
    <mergeCell ref="R249:R250"/>
    <mergeCell ref="B251:B252"/>
    <mergeCell ref="C251:C252"/>
    <mergeCell ref="D251:F252"/>
    <mergeCell ref="G251:G252"/>
    <mergeCell ref="H251:H252"/>
    <mergeCell ref="I251:I252"/>
    <mergeCell ref="J251:J252"/>
    <mergeCell ref="K251:K252"/>
    <mergeCell ref="K249:K250"/>
    <mergeCell ref="L249:L250"/>
    <mergeCell ref="M249:M250"/>
    <mergeCell ref="N249:N250"/>
    <mergeCell ref="O249:O250"/>
    <mergeCell ref="P249:P250"/>
    <mergeCell ref="P247:P248"/>
    <mergeCell ref="Q247:Q248"/>
    <mergeCell ref="R247:R248"/>
    <mergeCell ref="B249:B250"/>
    <mergeCell ref="C249:C250"/>
    <mergeCell ref="D249:F250"/>
    <mergeCell ref="G249:G250"/>
    <mergeCell ref="H249:H250"/>
    <mergeCell ref="I249:I250"/>
    <mergeCell ref="J249:J250"/>
    <mergeCell ref="J247:J248"/>
    <mergeCell ref="K247:K248"/>
    <mergeCell ref="L247:L248"/>
    <mergeCell ref="M247:M248"/>
    <mergeCell ref="N247:N248"/>
    <mergeCell ref="O247:O248"/>
    <mergeCell ref="C246:G246"/>
    <mergeCell ref="L246:R246"/>
    <mergeCell ref="B247:B248"/>
    <mergeCell ref="C247:C248"/>
    <mergeCell ref="D247:D248"/>
    <mergeCell ref="E247:E248"/>
    <mergeCell ref="F247:F248"/>
    <mergeCell ref="G247:G248"/>
    <mergeCell ref="H247:H248"/>
    <mergeCell ref="I247:I248"/>
    <mergeCell ref="H244:H245"/>
    <mergeCell ref="I244:I245"/>
    <mergeCell ref="K244:K245"/>
    <mergeCell ref="L244:N245"/>
    <mergeCell ref="O244:O245"/>
    <mergeCell ref="P244:R245"/>
    <mergeCell ref="O239:O240"/>
    <mergeCell ref="P239:P240"/>
    <mergeCell ref="Q239:Q240"/>
    <mergeCell ref="R239:R240"/>
    <mergeCell ref="B242:R242"/>
    <mergeCell ref="B244:B245"/>
    <mergeCell ref="C244:C245"/>
    <mergeCell ref="D244:F244"/>
    <mergeCell ref="D245:F245"/>
    <mergeCell ref="G244:G245"/>
    <mergeCell ref="I239:I240"/>
    <mergeCell ref="J239:J240"/>
    <mergeCell ref="K239:K240"/>
    <mergeCell ref="L239:L240"/>
    <mergeCell ref="M239:M240"/>
    <mergeCell ref="N239:N240"/>
    <mergeCell ref="L237:M238"/>
    <mergeCell ref="N237:N238"/>
    <mergeCell ref="O237:O238"/>
    <mergeCell ref="P237:Q238"/>
    <mergeCell ref="R237:R238"/>
    <mergeCell ref="B239:B240"/>
    <mergeCell ref="C239:C240"/>
    <mergeCell ref="D239:F240"/>
    <mergeCell ref="G239:G240"/>
    <mergeCell ref="H239:H240"/>
    <mergeCell ref="Q235:Q236"/>
    <mergeCell ref="R235:R236"/>
    <mergeCell ref="B237:B238"/>
    <mergeCell ref="C237:C238"/>
    <mergeCell ref="D237:F238"/>
    <mergeCell ref="G237:G238"/>
    <mergeCell ref="H237:H238"/>
    <mergeCell ref="I237:I238"/>
    <mergeCell ref="J237:J238"/>
    <mergeCell ref="K237:K238"/>
    <mergeCell ref="K235:K236"/>
    <mergeCell ref="L235:L236"/>
    <mergeCell ref="M235:M236"/>
    <mergeCell ref="N235:N236"/>
    <mergeCell ref="O235:O236"/>
    <mergeCell ref="P235:P236"/>
    <mergeCell ref="P233:P234"/>
    <mergeCell ref="Q233:Q234"/>
    <mergeCell ref="R233:R234"/>
    <mergeCell ref="B235:B236"/>
    <mergeCell ref="C235:C236"/>
    <mergeCell ref="D235:F236"/>
    <mergeCell ref="G235:G236"/>
    <mergeCell ref="H235:H236"/>
    <mergeCell ref="I235:I236"/>
    <mergeCell ref="J235:J236"/>
    <mergeCell ref="J233:J234"/>
    <mergeCell ref="K233:K234"/>
    <mergeCell ref="L233:L234"/>
    <mergeCell ref="M233:M234"/>
    <mergeCell ref="N233:N234"/>
    <mergeCell ref="O233:O234"/>
    <mergeCell ref="C232:G232"/>
    <mergeCell ref="L232:R232"/>
    <mergeCell ref="B233:B234"/>
    <mergeCell ref="C233:C234"/>
    <mergeCell ref="D233:D234"/>
    <mergeCell ref="E233:E234"/>
    <mergeCell ref="F233:F234"/>
    <mergeCell ref="G233:G234"/>
    <mergeCell ref="H233:H234"/>
    <mergeCell ref="I233:I234"/>
    <mergeCell ref="H230:H231"/>
    <mergeCell ref="I230:I231"/>
    <mergeCell ref="K230:K231"/>
    <mergeCell ref="L230:N231"/>
    <mergeCell ref="O230:O231"/>
    <mergeCell ref="P230:R231"/>
    <mergeCell ref="K200:K201"/>
    <mergeCell ref="L200:L201"/>
    <mergeCell ref="M200:M201"/>
    <mergeCell ref="N200:N201"/>
    <mergeCell ref="B228:R228"/>
    <mergeCell ref="B230:B231"/>
    <mergeCell ref="C230:C231"/>
    <mergeCell ref="D230:F230"/>
    <mergeCell ref="D231:F231"/>
    <mergeCell ref="G230:G231"/>
    <mergeCell ref="N198:N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M199"/>
    <mergeCell ref="M195:M196"/>
    <mergeCell ref="N195:N196"/>
    <mergeCell ref="D197:F197"/>
    <mergeCell ref="J197:L197"/>
    <mergeCell ref="B198:B199"/>
    <mergeCell ref="C198:C199"/>
    <mergeCell ref="D198:D199"/>
    <mergeCell ref="E198:E199"/>
    <mergeCell ref="F198:F199"/>
    <mergeCell ref="G198:G199"/>
    <mergeCell ref="G195:G196"/>
    <mergeCell ref="H195:H196"/>
    <mergeCell ref="I195:I196"/>
    <mergeCell ref="J195:J196"/>
    <mergeCell ref="K195:K196"/>
    <mergeCell ref="L195:L196"/>
    <mergeCell ref="I193:I194"/>
    <mergeCell ref="J193:K194"/>
    <mergeCell ref="L193:L194"/>
    <mergeCell ref="M193:M194"/>
    <mergeCell ref="N193:N194"/>
    <mergeCell ref="B195:B196"/>
    <mergeCell ref="C195:C196"/>
    <mergeCell ref="D195:D196"/>
    <mergeCell ref="E195:E196"/>
    <mergeCell ref="F195:F196"/>
    <mergeCell ref="B193:B194"/>
    <mergeCell ref="C193:C194"/>
    <mergeCell ref="D193:E194"/>
    <mergeCell ref="F193:F194"/>
    <mergeCell ref="G193:G194"/>
    <mergeCell ref="H193:H194"/>
    <mergeCell ref="H191:H192"/>
    <mergeCell ref="I191:I192"/>
    <mergeCell ref="J191:K192"/>
    <mergeCell ref="L191:L192"/>
    <mergeCell ref="M191:M192"/>
    <mergeCell ref="N191:N192"/>
    <mergeCell ref="I189:I190"/>
    <mergeCell ref="J189:K190"/>
    <mergeCell ref="L189:L190"/>
    <mergeCell ref="M189:M190"/>
    <mergeCell ref="N189:N190"/>
    <mergeCell ref="B191:B192"/>
    <mergeCell ref="C191:C192"/>
    <mergeCell ref="D191:E192"/>
    <mergeCell ref="F191:F192"/>
    <mergeCell ref="G191:G192"/>
    <mergeCell ref="B189:B190"/>
    <mergeCell ref="C189:C190"/>
    <mergeCell ref="D189:E190"/>
    <mergeCell ref="F189:F190"/>
    <mergeCell ref="G189:G190"/>
    <mergeCell ref="H189:H190"/>
    <mergeCell ref="H187:H188"/>
    <mergeCell ref="I187:I188"/>
    <mergeCell ref="J187:K188"/>
    <mergeCell ref="L187:L188"/>
    <mergeCell ref="M187:M188"/>
    <mergeCell ref="N187:N188"/>
    <mergeCell ref="I185:I186"/>
    <mergeCell ref="J185:K186"/>
    <mergeCell ref="L185:L186"/>
    <mergeCell ref="M185:M186"/>
    <mergeCell ref="N185:N186"/>
    <mergeCell ref="B187:B188"/>
    <mergeCell ref="C187:C188"/>
    <mergeCell ref="D187:E188"/>
    <mergeCell ref="F187:F188"/>
    <mergeCell ref="G187:G188"/>
    <mergeCell ref="B185:B186"/>
    <mergeCell ref="C185:C186"/>
    <mergeCell ref="D185:E186"/>
    <mergeCell ref="F185:F186"/>
    <mergeCell ref="G185:G186"/>
    <mergeCell ref="H185:H186"/>
    <mergeCell ref="H183:H184"/>
    <mergeCell ref="I183:I184"/>
    <mergeCell ref="J183:K184"/>
    <mergeCell ref="L183:L184"/>
    <mergeCell ref="M183:M184"/>
    <mergeCell ref="N183:N184"/>
    <mergeCell ref="I181:I182"/>
    <mergeCell ref="J181:K182"/>
    <mergeCell ref="L181:L182"/>
    <mergeCell ref="M181:M182"/>
    <mergeCell ref="N181:N182"/>
    <mergeCell ref="B183:B184"/>
    <mergeCell ref="C183:C184"/>
    <mergeCell ref="D183:E184"/>
    <mergeCell ref="F183:F184"/>
    <mergeCell ref="G183:G184"/>
    <mergeCell ref="B181:B182"/>
    <mergeCell ref="C181:C182"/>
    <mergeCell ref="D181:E182"/>
    <mergeCell ref="F181:F182"/>
    <mergeCell ref="G181:G182"/>
    <mergeCell ref="H181:H182"/>
    <mergeCell ref="H179:H180"/>
    <mergeCell ref="I179:I180"/>
    <mergeCell ref="J179:K180"/>
    <mergeCell ref="L179:L180"/>
    <mergeCell ref="M179:M180"/>
    <mergeCell ref="N179:N180"/>
    <mergeCell ref="J177:J178"/>
    <mergeCell ref="K177:K178"/>
    <mergeCell ref="L177:L178"/>
    <mergeCell ref="M177:M178"/>
    <mergeCell ref="N177:N178"/>
    <mergeCell ref="B179:B180"/>
    <mergeCell ref="C179:C180"/>
    <mergeCell ref="D179:E180"/>
    <mergeCell ref="F179:F180"/>
    <mergeCell ref="G179:G180"/>
    <mergeCell ref="M172:M175"/>
    <mergeCell ref="D176:N176"/>
    <mergeCell ref="B177:B178"/>
    <mergeCell ref="C177:C178"/>
    <mergeCell ref="D177:D178"/>
    <mergeCell ref="E177:E178"/>
    <mergeCell ref="F177:F178"/>
    <mergeCell ref="G177:G178"/>
    <mergeCell ref="H177:H178"/>
    <mergeCell ref="I177:I178"/>
    <mergeCell ref="G172:G175"/>
    <mergeCell ref="I172:I175"/>
    <mergeCell ref="J172:L172"/>
    <mergeCell ref="J173:L173"/>
    <mergeCell ref="J174:L174"/>
    <mergeCell ref="J175:L175"/>
    <mergeCell ref="H164:H165"/>
    <mergeCell ref="B169:N169"/>
    <mergeCell ref="D171:H171"/>
    <mergeCell ref="J171:N171"/>
    <mergeCell ref="B172:B175"/>
    <mergeCell ref="C172:C175"/>
    <mergeCell ref="D172:F172"/>
    <mergeCell ref="D173:F173"/>
    <mergeCell ref="D174:F174"/>
    <mergeCell ref="D175:F175"/>
    <mergeCell ref="B164:B165"/>
    <mergeCell ref="C164:C165"/>
    <mergeCell ref="D164:D165"/>
    <mergeCell ref="E164:E165"/>
    <mergeCell ref="F164:F165"/>
    <mergeCell ref="G164:G165"/>
    <mergeCell ref="D160:E160"/>
    <mergeCell ref="G160:H160"/>
    <mergeCell ref="B162:B163"/>
    <mergeCell ref="C162:C163"/>
    <mergeCell ref="D162:D163"/>
    <mergeCell ref="E162:E163"/>
    <mergeCell ref="F162:F163"/>
    <mergeCell ref="G162:G163"/>
    <mergeCell ref="H162:H163"/>
    <mergeCell ref="K146:K147"/>
    <mergeCell ref="B148:C148"/>
    <mergeCell ref="E148:F148"/>
    <mergeCell ref="I148:J148"/>
    <mergeCell ref="B149:C149"/>
    <mergeCell ref="B158:H158"/>
    <mergeCell ref="B150:R150"/>
    <mergeCell ref="B151:R151"/>
    <mergeCell ref="B152:R152"/>
    <mergeCell ref="B153:R153"/>
    <mergeCell ref="B146:C147"/>
    <mergeCell ref="D146:D147"/>
    <mergeCell ref="E146:F147"/>
    <mergeCell ref="G146:G147"/>
    <mergeCell ref="H146:H147"/>
    <mergeCell ref="I146:J147"/>
    <mergeCell ref="E143:K143"/>
    <mergeCell ref="B144:C145"/>
    <mergeCell ref="D144:D145"/>
    <mergeCell ref="E144:E145"/>
    <mergeCell ref="F144:F145"/>
    <mergeCell ref="G144:G145"/>
    <mergeCell ref="H144:H145"/>
    <mergeCell ref="I144:I145"/>
    <mergeCell ref="J144:J145"/>
    <mergeCell ref="K144:K145"/>
    <mergeCell ref="N136:N137"/>
    <mergeCell ref="O136:O137"/>
    <mergeCell ref="P136:P137"/>
    <mergeCell ref="Q136:Q137"/>
    <mergeCell ref="B140:K140"/>
    <mergeCell ref="E142:G142"/>
    <mergeCell ref="I142:K142"/>
    <mergeCell ref="B138:R138"/>
    <mergeCell ref="B139:R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P105"/>
    <mergeCell ref="Q104:Q105"/>
    <mergeCell ref="C106:E106"/>
    <mergeCell ref="G106:I106"/>
    <mergeCell ref="K106:M106"/>
    <mergeCell ref="O106:Q106"/>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Q80"/>
    <mergeCell ref="C81:E81"/>
    <mergeCell ref="G81:I81"/>
    <mergeCell ref="K81:M81"/>
    <mergeCell ref="O81:Q81"/>
    <mergeCell ref="B82:B83"/>
    <mergeCell ref="C82:C83"/>
    <mergeCell ref="D82:D83"/>
    <mergeCell ref="E82:E83"/>
    <mergeCell ref="F82:F83"/>
    <mergeCell ref="Q73:Q74"/>
    <mergeCell ref="R73:R74"/>
    <mergeCell ref="B76:Q76"/>
    <mergeCell ref="C78:Q78"/>
    <mergeCell ref="C79:E79"/>
    <mergeCell ref="G79:I79"/>
    <mergeCell ref="K79:M79"/>
    <mergeCell ref="O79:Q79"/>
    <mergeCell ref="B75:R75"/>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F62"/>
    <mergeCell ref="H62:J62"/>
    <mergeCell ref="L62:N62"/>
    <mergeCell ref="P62:R62"/>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11:R11"/>
    <mergeCell ref="D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2.140625" bestFit="1" customWidth="1"/>
    <col min="2"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10" t="s">
        <v>36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42</v>
      </c>
      <c r="B3" s="11"/>
      <c r="C3" s="11"/>
      <c r="D3" s="11"/>
      <c r="E3" s="11"/>
      <c r="F3" s="11"/>
      <c r="G3" s="11"/>
      <c r="H3" s="11"/>
      <c r="I3" s="11"/>
      <c r="J3" s="11"/>
      <c r="K3" s="11"/>
      <c r="L3" s="11"/>
      <c r="M3" s="11"/>
      <c r="N3" s="11"/>
    </row>
    <row r="4" spans="1:14">
      <c r="A4" s="12" t="s">
        <v>360</v>
      </c>
      <c r="B4" s="72" t="s">
        <v>360</v>
      </c>
      <c r="C4" s="72"/>
      <c r="D4" s="72"/>
      <c r="E4" s="72"/>
      <c r="F4" s="72"/>
      <c r="G4" s="72"/>
      <c r="H4" s="72"/>
      <c r="I4" s="72"/>
      <c r="J4" s="72"/>
      <c r="K4" s="72"/>
      <c r="L4" s="72"/>
      <c r="M4" s="72"/>
      <c r="N4" s="72"/>
    </row>
    <row r="5" spans="1:14" ht="25.5" customHeight="1">
      <c r="A5" s="12"/>
      <c r="B5" s="28" t="s">
        <v>743</v>
      </c>
      <c r="C5" s="28"/>
      <c r="D5" s="28"/>
      <c r="E5" s="28"/>
      <c r="F5" s="28"/>
      <c r="G5" s="28"/>
      <c r="H5" s="28"/>
      <c r="I5" s="28"/>
      <c r="J5" s="28"/>
      <c r="K5" s="28"/>
      <c r="L5" s="28"/>
      <c r="M5" s="28"/>
      <c r="N5" s="28"/>
    </row>
    <row r="6" spans="1:14" ht="25.5" customHeight="1">
      <c r="A6" s="12"/>
      <c r="B6" s="28" t="s">
        <v>744</v>
      </c>
      <c r="C6" s="28"/>
      <c r="D6" s="28"/>
      <c r="E6" s="28"/>
      <c r="F6" s="28"/>
      <c r="G6" s="28"/>
      <c r="H6" s="28"/>
      <c r="I6" s="28"/>
      <c r="J6" s="28"/>
      <c r="K6" s="28"/>
      <c r="L6" s="28"/>
      <c r="M6" s="28"/>
      <c r="N6" s="28"/>
    </row>
    <row r="7" spans="1:14">
      <c r="A7" s="12"/>
      <c r="B7" s="25" t="s">
        <v>745</v>
      </c>
      <c r="C7" s="25"/>
      <c r="D7" s="25"/>
      <c r="E7" s="25"/>
      <c r="F7" s="25"/>
      <c r="G7" s="25"/>
      <c r="H7" s="25"/>
      <c r="I7" s="25"/>
      <c r="J7" s="25"/>
      <c r="K7" s="25"/>
      <c r="L7" s="25"/>
      <c r="M7" s="25"/>
      <c r="N7" s="25"/>
    </row>
    <row r="8" spans="1:14">
      <c r="A8" s="12"/>
      <c r="B8" s="103"/>
      <c r="C8" s="103"/>
      <c r="D8" s="103"/>
      <c r="E8" s="103"/>
      <c r="F8" s="103"/>
      <c r="G8" s="103"/>
      <c r="H8" s="103"/>
      <c r="I8" s="103"/>
      <c r="J8" s="103"/>
      <c r="K8" s="103"/>
      <c r="L8" s="103"/>
      <c r="M8" s="103"/>
      <c r="N8" s="103"/>
    </row>
    <row r="9" spans="1:14">
      <c r="A9" s="12"/>
      <c r="B9" s="42"/>
      <c r="C9" s="42"/>
      <c r="D9" s="42"/>
      <c r="E9" s="42"/>
      <c r="F9" s="42"/>
      <c r="G9" s="42"/>
      <c r="H9" s="42"/>
      <c r="I9" s="42"/>
      <c r="J9" s="42"/>
      <c r="K9" s="42"/>
      <c r="L9" s="42"/>
      <c r="M9" s="42"/>
      <c r="N9" s="42"/>
    </row>
    <row r="10" spans="1:14">
      <c r="A10" s="12"/>
      <c r="B10" s="18"/>
      <c r="C10" s="18"/>
      <c r="D10" s="18"/>
      <c r="E10" s="18"/>
      <c r="F10" s="18"/>
      <c r="G10" s="18"/>
      <c r="H10" s="18"/>
      <c r="I10" s="18"/>
      <c r="J10" s="18"/>
      <c r="K10" s="18"/>
      <c r="L10" s="18"/>
      <c r="M10" s="18"/>
      <c r="N10" s="18"/>
    </row>
    <row r="11" spans="1:14" ht="15.75" thickBot="1">
      <c r="A11" s="12"/>
      <c r="B11" s="96"/>
      <c r="C11" s="16"/>
      <c r="D11" s="43" t="s">
        <v>746</v>
      </c>
      <c r="E11" s="43"/>
      <c r="F11" s="43"/>
      <c r="G11" s="43"/>
      <c r="H11" s="43"/>
      <c r="I11" s="43"/>
      <c r="J11" s="43"/>
      <c r="K11" s="43"/>
      <c r="L11" s="43"/>
      <c r="M11" s="43"/>
      <c r="N11" s="43"/>
    </row>
    <row r="12" spans="1:14" ht="15.75" thickBot="1">
      <c r="A12" s="12"/>
      <c r="B12" s="96"/>
      <c r="C12" s="16"/>
      <c r="D12" s="44">
        <v>2014</v>
      </c>
      <c r="E12" s="44"/>
      <c r="F12" s="44"/>
      <c r="G12" s="16"/>
      <c r="H12" s="44">
        <v>2013</v>
      </c>
      <c r="I12" s="44"/>
      <c r="J12" s="44"/>
      <c r="K12" s="16"/>
      <c r="L12" s="44">
        <v>2012</v>
      </c>
      <c r="M12" s="44"/>
      <c r="N12" s="44"/>
    </row>
    <row r="13" spans="1:14">
      <c r="A13" s="12"/>
      <c r="B13" s="96"/>
      <c r="C13" s="16"/>
      <c r="D13" s="45" t="s">
        <v>362</v>
      </c>
      <c r="E13" s="45"/>
      <c r="F13" s="45"/>
      <c r="G13" s="45"/>
      <c r="H13" s="45"/>
      <c r="I13" s="45"/>
      <c r="J13" s="45"/>
      <c r="K13" s="45"/>
      <c r="L13" s="45"/>
      <c r="M13" s="45"/>
      <c r="N13" s="45"/>
    </row>
    <row r="14" spans="1:14">
      <c r="A14" s="12"/>
      <c r="B14" s="139" t="s">
        <v>747</v>
      </c>
      <c r="C14" s="35"/>
      <c r="D14" s="140"/>
      <c r="E14" s="140"/>
      <c r="F14" s="140"/>
      <c r="G14" s="35"/>
      <c r="H14" s="140"/>
      <c r="I14" s="140"/>
      <c r="J14" s="140"/>
      <c r="K14" s="35"/>
      <c r="L14" s="140"/>
      <c r="M14" s="140"/>
      <c r="N14" s="140"/>
    </row>
    <row r="15" spans="1:14">
      <c r="A15" s="12"/>
      <c r="B15" s="25" t="s">
        <v>748</v>
      </c>
      <c r="C15" s="28"/>
      <c r="D15" s="25" t="s">
        <v>320</v>
      </c>
      <c r="E15" s="78">
        <v>1729.9</v>
      </c>
      <c r="F15" s="28"/>
      <c r="G15" s="28"/>
      <c r="H15" s="25" t="s">
        <v>320</v>
      </c>
      <c r="I15" s="78">
        <v>1512.8</v>
      </c>
      <c r="J15" s="28"/>
      <c r="K15" s="28"/>
      <c r="L15" s="25" t="s">
        <v>320</v>
      </c>
      <c r="M15" s="78">
        <v>1355.4</v>
      </c>
      <c r="N15" s="28"/>
    </row>
    <row r="16" spans="1:14">
      <c r="A16" s="12"/>
      <c r="B16" s="25"/>
      <c r="C16" s="28"/>
      <c r="D16" s="25"/>
      <c r="E16" s="78"/>
      <c r="F16" s="28"/>
      <c r="G16" s="28"/>
      <c r="H16" s="25"/>
      <c r="I16" s="78"/>
      <c r="J16" s="28"/>
      <c r="K16" s="28"/>
      <c r="L16" s="25"/>
      <c r="M16" s="78"/>
      <c r="N16" s="28"/>
    </row>
    <row r="17" spans="1:14">
      <c r="A17" s="12"/>
      <c r="B17" s="48" t="s">
        <v>749</v>
      </c>
      <c r="C17" s="47"/>
      <c r="D17" s="79">
        <v>1172.8</v>
      </c>
      <c r="E17" s="79"/>
      <c r="F17" s="47"/>
      <c r="G17" s="47"/>
      <c r="H17" s="79">
        <v>1133.9000000000001</v>
      </c>
      <c r="I17" s="79"/>
      <c r="J17" s="47"/>
      <c r="K17" s="47"/>
      <c r="L17" s="79">
        <v>1227.9000000000001</v>
      </c>
      <c r="M17" s="79"/>
      <c r="N17" s="47"/>
    </row>
    <row r="18" spans="1:14">
      <c r="A18" s="12"/>
      <c r="B18" s="48"/>
      <c r="C18" s="47"/>
      <c r="D18" s="79"/>
      <c r="E18" s="79"/>
      <c r="F18" s="47"/>
      <c r="G18" s="47"/>
      <c r="H18" s="79"/>
      <c r="I18" s="79"/>
      <c r="J18" s="47"/>
      <c r="K18" s="47"/>
      <c r="L18" s="79"/>
      <c r="M18" s="79"/>
      <c r="N18" s="47"/>
    </row>
    <row r="19" spans="1:14" ht="15.75" thickBot="1">
      <c r="A19" s="12"/>
      <c r="B19" s="17" t="s">
        <v>750</v>
      </c>
      <c r="C19" s="16"/>
      <c r="D19" s="51" t="s">
        <v>751</v>
      </c>
      <c r="E19" s="51"/>
      <c r="F19" s="17" t="s">
        <v>323</v>
      </c>
      <c r="G19" s="16"/>
      <c r="H19" s="51" t="s">
        <v>752</v>
      </c>
      <c r="I19" s="51"/>
      <c r="J19" s="17" t="s">
        <v>323</v>
      </c>
      <c r="K19" s="16"/>
      <c r="L19" s="51" t="s">
        <v>753</v>
      </c>
      <c r="M19" s="51"/>
      <c r="N19" s="17" t="s">
        <v>323</v>
      </c>
    </row>
    <row r="20" spans="1:14">
      <c r="A20" s="12"/>
      <c r="B20" s="48" t="s">
        <v>754</v>
      </c>
      <c r="C20" s="47"/>
      <c r="D20" s="70" t="s">
        <v>320</v>
      </c>
      <c r="E20" s="100">
        <v>2515.1999999999998</v>
      </c>
      <c r="F20" s="56"/>
      <c r="G20" s="47"/>
      <c r="H20" s="70" t="s">
        <v>320</v>
      </c>
      <c r="I20" s="100">
        <v>2299.6999999999998</v>
      </c>
      <c r="J20" s="56"/>
      <c r="K20" s="47"/>
      <c r="L20" s="70" t="s">
        <v>320</v>
      </c>
      <c r="M20" s="100">
        <v>2246.9</v>
      </c>
      <c r="N20" s="56"/>
    </row>
    <row r="21" spans="1:14" ht="15.75" thickBot="1">
      <c r="A21" s="12"/>
      <c r="B21" s="48"/>
      <c r="C21" s="47"/>
      <c r="D21" s="80"/>
      <c r="E21" s="101"/>
      <c r="F21" s="82"/>
      <c r="G21" s="47"/>
      <c r="H21" s="80"/>
      <c r="I21" s="101"/>
      <c r="J21" s="82"/>
      <c r="K21" s="47"/>
      <c r="L21" s="80"/>
      <c r="M21" s="101"/>
      <c r="N21" s="82"/>
    </row>
    <row r="22" spans="1:14" ht="15.75" thickTop="1">
      <c r="A22" s="12"/>
      <c r="B22" s="141"/>
      <c r="C22" s="28"/>
      <c r="D22" s="143"/>
      <c r="E22" s="143"/>
      <c r="F22" s="83"/>
      <c r="G22" s="28"/>
      <c r="H22" s="143"/>
      <c r="I22" s="143"/>
      <c r="J22" s="83"/>
      <c r="K22" s="28"/>
      <c r="L22" s="143"/>
      <c r="M22" s="143"/>
      <c r="N22" s="83"/>
    </row>
    <row r="23" spans="1:14">
      <c r="A23" s="12"/>
      <c r="B23" s="141"/>
      <c r="C23" s="28"/>
      <c r="D23" s="142"/>
      <c r="E23" s="142"/>
      <c r="F23" s="28"/>
      <c r="G23" s="28"/>
      <c r="H23" s="142"/>
      <c r="I23" s="142"/>
      <c r="J23" s="28"/>
      <c r="K23" s="28"/>
      <c r="L23" s="142"/>
      <c r="M23" s="142"/>
      <c r="N23" s="28"/>
    </row>
    <row r="24" spans="1:14">
      <c r="A24" s="12"/>
      <c r="B24" s="46" t="s">
        <v>755</v>
      </c>
      <c r="C24" s="47"/>
      <c r="D24" s="144"/>
      <c r="E24" s="144"/>
      <c r="F24" s="47"/>
      <c r="G24" s="47"/>
      <c r="H24" s="144"/>
      <c r="I24" s="144"/>
      <c r="J24" s="47"/>
      <c r="K24" s="47"/>
      <c r="L24" s="144"/>
      <c r="M24" s="144"/>
      <c r="N24" s="47"/>
    </row>
    <row r="25" spans="1:14">
      <c r="A25" s="12"/>
      <c r="B25" s="46"/>
      <c r="C25" s="47"/>
      <c r="D25" s="144"/>
      <c r="E25" s="144"/>
      <c r="F25" s="47"/>
      <c r="G25" s="47"/>
      <c r="H25" s="144"/>
      <c r="I25" s="144"/>
      <c r="J25" s="47"/>
      <c r="K25" s="47"/>
      <c r="L25" s="144"/>
      <c r="M25" s="144"/>
      <c r="N25" s="47"/>
    </row>
    <row r="26" spans="1:14">
      <c r="A26" s="12"/>
      <c r="B26" s="25" t="s">
        <v>748</v>
      </c>
      <c r="C26" s="28"/>
      <c r="D26" s="25" t="s">
        <v>320</v>
      </c>
      <c r="E26" s="78">
        <v>1599</v>
      </c>
      <c r="F26" s="28"/>
      <c r="G26" s="28"/>
      <c r="H26" s="25" t="s">
        <v>320</v>
      </c>
      <c r="I26" s="78">
        <v>1366.8</v>
      </c>
      <c r="J26" s="28"/>
      <c r="K26" s="28"/>
      <c r="L26" s="25" t="s">
        <v>320</v>
      </c>
      <c r="M26" s="78">
        <v>1177</v>
      </c>
      <c r="N26" s="28"/>
    </row>
    <row r="27" spans="1:14">
      <c r="A27" s="12"/>
      <c r="B27" s="25"/>
      <c r="C27" s="28"/>
      <c r="D27" s="25"/>
      <c r="E27" s="78"/>
      <c r="F27" s="28"/>
      <c r="G27" s="28"/>
      <c r="H27" s="25"/>
      <c r="I27" s="78"/>
      <c r="J27" s="28"/>
      <c r="K27" s="28"/>
      <c r="L27" s="25"/>
      <c r="M27" s="78"/>
      <c r="N27" s="28"/>
    </row>
    <row r="28" spans="1:14">
      <c r="A28" s="12"/>
      <c r="B28" s="48" t="s">
        <v>749</v>
      </c>
      <c r="C28" s="47"/>
      <c r="D28" s="79">
        <v>1137.5999999999999</v>
      </c>
      <c r="E28" s="79"/>
      <c r="F28" s="47"/>
      <c r="G28" s="47"/>
      <c r="H28" s="79">
        <v>1126.5999999999999</v>
      </c>
      <c r="I28" s="79"/>
      <c r="J28" s="47"/>
      <c r="K28" s="47"/>
      <c r="L28" s="79">
        <v>1208</v>
      </c>
      <c r="M28" s="79"/>
      <c r="N28" s="47"/>
    </row>
    <row r="29" spans="1:14">
      <c r="A29" s="12"/>
      <c r="B29" s="48"/>
      <c r="C29" s="47"/>
      <c r="D29" s="79"/>
      <c r="E29" s="79"/>
      <c r="F29" s="47"/>
      <c r="G29" s="47"/>
      <c r="H29" s="79"/>
      <c r="I29" s="79"/>
      <c r="J29" s="47"/>
      <c r="K29" s="47"/>
      <c r="L29" s="79"/>
      <c r="M29" s="79"/>
      <c r="N29" s="47"/>
    </row>
    <row r="30" spans="1:14" ht="15.75" thickBot="1">
      <c r="A30" s="12"/>
      <c r="B30" s="17" t="s">
        <v>750</v>
      </c>
      <c r="C30" s="16"/>
      <c r="D30" s="51" t="s">
        <v>756</v>
      </c>
      <c r="E30" s="51"/>
      <c r="F30" s="17" t="s">
        <v>323</v>
      </c>
      <c r="G30" s="16"/>
      <c r="H30" s="51" t="s">
        <v>757</v>
      </c>
      <c r="I30" s="51"/>
      <c r="J30" s="17" t="s">
        <v>323</v>
      </c>
      <c r="K30" s="16"/>
      <c r="L30" s="51" t="s">
        <v>758</v>
      </c>
      <c r="M30" s="51"/>
      <c r="N30" s="17" t="s">
        <v>323</v>
      </c>
    </row>
    <row r="31" spans="1:14">
      <c r="A31" s="12"/>
      <c r="B31" s="48" t="s">
        <v>759</v>
      </c>
      <c r="C31" s="47"/>
      <c r="D31" s="70" t="s">
        <v>320</v>
      </c>
      <c r="E31" s="100">
        <v>2405.3000000000002</v>
      </c>
      <c r="F31" s="56"/>
      <c r="G31" s="47"/>
      <c r="H31" s="70" t="s">
        <v>320</v>
      </c>
      <c r="I31" s="100">
        <v>2171.8000000000002</v>
      </c>
      <c r="J31" s="56"/>
      <c r="K31" s="47"/>
      <c r="L31" s="70" t="s">
        <v>320</v>
      </c>
      <c r="M31" s="100">
        <v>2083.5</v>
      </c>
      <c r="N31" s="56"/>
    </row>
    <row r="32" spans="1:14" ht="15.75" thickBot="1">
      <c r="A32" s="12"/>
      <c r="B32" s="48"/>
      <c r="C32" s="47"/>
      <c r="D32" s="80"/>
      <c r="E32" s="101"/>
      <c r="F32" s="82"/>
      <c r="G32" s="47"/>
      <c r="H32" s="80"/>
      <c r="I32" s="101"/>
      <c r="J32" s="82"/>
      <c r="K32" s="47"/>
      <c r="L32" s="80"/>
      <c r="M32" s="101"/>
      <c r="N32" s="82"/>
    </row>
    <row r="33" spans="1:14" ht="15.75" thickTop="1">
      <c r="A33" s="12"/>
      <c r="B33" s="141"/>
      <c r="C33" s="28"/>
      <c r="D33" s="143"/>
      <c r="E33" s="143"/>
      <c r="F33" s="83"/>
      <c r="G33" s="28"/>
      <c r="H33" s="143"/>
      <c r="I33" s="143"/>
      <c r="J33" s="83"/>
      <c r="K33" s="28"/>
      <c r="L33" s="143"/>
      <c r="M33" s="143"/>
      <c r="N33" s="83"/>
    </row>
    <row r="34" spans="1:14">
      <c r="A34" s="12"/>
      <c r="B34" s="141"/>
      <c r="C34" s="28"/>
      <c r="D34" s="142"/>
      <c r="E34" s="142"/>
      <c r="F34" s="28"/>
      <c r="G34" s="28"/>
      <c r="H34" s="142"/>
      <c r="I34" s="142"/>
      <c r="J34" s="28"/>
      <c r="K34" s="28"/>
      <c r="L34" s="142"/>
      <c r="M34" s="142"/>
      <c r="N34" s="28"/>
    </row>
    <row r="35" spans="1:14">
      <c r="A35" s="12"/>
      <c r="B35" s="46" t="s">
        <v>760</v>
      </c>
      <c r="C35" s="47"/>
      <c r="D35" s="144"/>
      <c r="E35" s="144"/>
      <c r="F35" s="47"/>
      <c r="G35" s="47"/>
      <c r="H35" s="144"/>
      <c r="I35" s="144"/>
      <c r="J35" s="47"/>
      <c r="K35" s="47"/>
      <c r="L35" s="144"/>
      <c r="M35" s="144"/>
      <c r="N35" s="47"/>
    </row>
    <row r="36" spans="1:14">
      <c r="A36" s="12"/>
      <c r="B36" s="46"/>
      <c r="C36" s="47"/>
      <c r="D36" s="144"/>
      <c r="E36" s="144"/>
      <c r="F36" s="47"/>
      <c r="G36" s="47"/>
      <c r="H36" s="144"/>
      <c r="I36" s="144"/>
      <c r="J36" s="47"/>
      <c r="K36" s="47"/>
      <c r="L36" s="144"/>
      <c r="M36" s="144"/>
      <c r="N36" s="47"/>
    </row>
    <row r="37" spans="1:14">
      <c r="A37" s="12"/>
      <c r="B37" s="25" t="s">
        <v>748</v>
      </c>
      <c r="C37" s="28"/>
      <c r="D37" s="25" t="s">
        <v>320</v>
      </c>
      <c r="E37" s="50">
        <v>908.2</v>
      </c>
      <c r="F37" s="28"/>
      <c r="G37" s="28"/>
      <c r="H37" s="25" t="s">
        <v>320</v>
      </c>
      <c r="I37" s="50">
        <v>829.4</v>
      </c>
      <c r="J37" s="28"/>
      <c r="K37" s="28"/>
      <c r="L37" s="25" t="s">
        <v>320</v>
      </c>
      <c r="M37" s="50">
        <v>763</v>
      </c>
      <c r="N37" s="28"/>
    </row>
    <row r="38" spans="1:14">
      <c r="A38" s="12"/>
      <c r="B38" s="25"/>
      <c r="C38" s="28"/>
      <c r="D38" s="25"/>
      <c r="E38" s="50"/>
      <c r="F38" s="28"/>
      <c r="G38" s="28"/>
      <c r="H38" s="25"/>
      <c r="I38" s="50"/>
      <c r="J38" s="28"/>
      <c r="K38" s="28"/>
      <c r="L38" s="25"/>
      <c r="M38" s="50"/>
      <c r="N38" s="28"/>
    </row>
    <row r="39" spans="1:14">
      <c r="A39" s="12"/>
      <c r="B39" s="48" t="s">
        <v>749</v>
      </c>
      <c r="C39" s="47"/>
      <c r="D39" s="49">
        <v>496.9</v>
      </c>
      <c r="E39" s="49"/>
      <c r="F39" s="47"/>
      <c r="G39" s="47"/>
      <c r="H39" s="49">
        <v>459.4</v>
      </c>
      <c r="I39" s="49"/>
      <c r="J39" s="47"/>
      <c r="K39" s="47"/>
      <c r="L39" s="49">
        <v>650.1</v>
      </c>
      <c r="M39" s="49"/>
      <c r="N39" s="47"/>
    </row>
    <row r="40" spans="1:14">
      <c r="A40" s="12"/>
      <c r="B40" s="48"/>
      <c r="C40" s="47"/>
      <c r="D40" s="49"/>
      <c r="E40" s="49"/>
      <c r="F40" s="47"/>
      <c r="G40" s="47"/>
      <c r="H40" s="49"/>
      <c r="I40" s="49"/>
      <c r="J40" s="47"/>
      <c r="K40" s="47"/>
      <c r="L40" s="49"/>
      <c r="M40" s="49"/>
      <c r="N40" s="47"/>
    </row>
    <row r="41" spans="1:14" ht="15.75" thickBot="1">
      <c r="A41" s="12"/>
      <c r="B41" s="17" t="s">
        <v>750</v>
      </c>
      <c r="C41" s="16"/>
      <c r="D41" s="51" t="s">
        <v>761</v>
      </c>
      <c r="E41" s="51"/>
      <c r="F41" s="17" t="s">
        <v>323</v>
      </c>
      <c r="G41" s="16"/>
      <c r="H41" s="51" t="s">
        <v>762</v>
      </c>
      <c r="I41" s="51"/>
      <c r="J41" s="17" t="s">
        <v>323</v>
      </c>
      <c r="K41" s="16"/>
      <c r="L41" s="51" t="s">
        <v>763</v>
      </c>
      <c r="M41" s="51"/>
      <c r="N41" s="17" t="s">
        <v>323</v>
      </c>
    </row>
    <row r="42" spans="1:14">
      <c r="A42" s="12"/>
      <c r="B42" s="46" t="s">
        <v>764</v>
      </c>
      <c r="C42" s="47"/>
      <c r="D42" s="70" t="s">
        <v>320</v>
      </c>
      <c r="E42" s="100">
        <v>1307.5</v>
      </c>
      <c r="F42" s="56"/>
      <c r="G42" s="47"/>
      <c r="H42" s="70" t="s">
        <v>320</v>
      </c>
      <c r="I42" s="100">
        <v>1223.7</v>
      </c>
      <c r="J42" s="56"/>
      <c r="K42" s="47"/>
      <c r="L42" s="70" t="s">
        <v>320</v>
      </c>
      <c r="M42" s="100">
        <v>1238.5</v>
      </c>
      <c r="N42" s="56"/>
    </row>
    <row r="43" spans="1:14" ht="15.75" thickBot="1">
      <c r="A43" s="12"/>
      <c r="B43" s="46"/>
      <c r="C43" s="47"/>
      <c r="D43" s="80"/>
      <c r="E43" s="101"/>
      <c r="F43" s="82"/>
      <c r="G43" s="47"/>
      <c r="H43" s="80"/>
      <c r="I43" s="101"/>
      <c r="J43" s="82"/>
      <c r="K43" s="47"/>
      <c r="L43" s="80"/>
      <c r="M43" s="101"/>
      <c r="N43" s="82"/>
    </row>
    <row r="44" spans="1:14" ht="15.75" thickTop="1"/>
  </sheetData>
  <mergeCells count="176">
    <mergeCell ref="B8:N8"/>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E30"/>
    <mergeCell ref="H30:I30"/>
    <mergeCell ref="L30:M30"/>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4" width="36.5703125" bestFit="1" customWidth="1"/>
    <col min="5" max="5" width="31.7109375" customWidth="1"/>
    <col min="6" max="6" width="6.85546875" customWidth="1"/>
    <col min="7" max="7" width="20.85546875" customWidth="1"/>
    <col min="8" max="8" width="5.28515625" customWidth="1"/>
    <col min="9" max="9" width="31.7109375" customWidth="1"/>
    <col min="10" max="10" width="6.85546875" customWidth="1"/>
    <col min="11" max="11" width="17.85546875" customWidth="1"/>
    <col min="12" max="12" width="5.28515625" customWidth="1"/>
    <col min="13" max="13" width="10.85546875" customWidth="1"/>
    <col min="14" max="14" width="6.85546875" customWidth="1"/>
    <col min="15" max="15" width="28.28515625" customWidth="1"/>
    <col min="16" max="17" width="31.7109375" customWidth="1"/>
    <col min="18" max="18" width="6.85546875" customWidth="1"/>
    <col min="19" max="19" width="14.28515625" customWidth="1"/>
    <col min="20" max="20" width="5.28515625" customWidth="1"/>
    <col min="21" max="21" width="10.85546875" customWidth="1"/>
  </cols>
  <sheetData>
    <row r="1" spans="1:21" ht="15" customHeight="1">
      <c r="A1" s="10" t="s">
        <v>76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66</v>
      </c>
      <c r="B3" s="11"/>
      <c r="C3" s="11"/>
      <c r="D3" s="11"/>
      <c r="E3" s="11"/>
      <c r="F3" s="11"/>
      <c r="G3" s="11"/>
      <c r="H3" s="11"/>
      <c r="I3" s="11"/>
      <c r="J3" s="11"/>
      <c r="K3" s="11"/>
      <c r="L3" s="11"/>
      <c r="M3" s="11"/>
      <c r="N3" s="11"/>
      <c r="O3" s="11"/>
      <c r="P3" s="11"/>
      <c r="Q3" s="11"/>
      <c r="R3" s="11"/>
      <c r="S3" s="11"/>
      <c r="T3" s="11"/>
      <c r="U3" s="11"/>
    </row>
    <row r="4" spans="1:21">
      <c r="A4" s="12" t="s">
        <v>765</v>
      </c>
      <c r="B4" s="72" t="s">
        <v>765</v>
      </c>
      <c r="C4" s="72"/>
      <c r="D4" s="72"/>
      <c r="E4" s="72"/>
      <c r="F4" s="72"/>
      <c r="G4" s="72"/>
      <c r="H4" s="72"/>
      <c r="I4" s="72"/>
      <c r="J4" s="72"/>
      <c r="K4" s="72"/>
      <c r="L4" s="72"/>
      <c r="M4" s="72"/>
      <c r="N4" s="72"/>
      <c r="O4" s="72"/>
      <c r="P4" s="72"/>
      <c r="Q4" s="72"/>
      <c r="R4" s="72"/>
      <c r="S4" s="72"/>
      <c r="T4" s="72"/>
      <c r="U4" s="72"/>
    </row>
    <row r="5" spans="1:21">
      <c r="A5" s="12"/>
      <c r="B5" s="28" t="s">
        <v>767</v>
      </c>
      <c r="C5" s="28"/>
      <c r="D5" s="28"/>
      <c r="E5" s="28"/>
      <c r="F5" s="28"/>
      <c r="G5" s="28"/>
      <c r="H5" s="28"/>
      <c r="I5" s="28"/>
      <c r="J5" s="28"/>
      <c r="K5" s="28"/>
      <c r="L5" s="28"/>
      <c r="M5" s="28"/>
      <c r="N5" s="28"/>
      <c r="O5" s="28"/>
      <c r="P5" s="28"/>
      <c r="Q5" s="28"/>
      <c r="R5" s="28"/>
      <c r="S5" s="28"/>
      <c r="T5" s="28"/>
      <c r="U5" s="28"/>
    </row>
    <row r="6" spans="1:21">
      <c r="A6" s="12"/>
      <c r="B6" s="74"/>
      <c r="C6" s="74"/>
      <c r="D6" s="74"/>
      <c r="E6" s="74"/>
      <c r="F6" s="74"/>
      <c r="G6" s="74"/>
      <c r="H6" s="74"/>
      <c r="I6" s="74"/>
      <c r="J6" s="74"/>
      <c r="K6" s="74"/>
      <c r="L6" s="74"/>
      <c r="M6" s="74"/>
      <c r="N6" s="74"/>
      <c r="O6" s="74"/>
      <c r="P6" s="74"/>
      <c r="Q6" s="74"/>
      <c r="R6" s="74"/>
      <c r="S6" s="74"/>
      <c r="T6" s="74"/>
      <c r="U6" s="74"/>
    </row>
    <row r="7" spans="1:21">
      <c r="A7" s="12"/>
      <c r="B7" s="42"/>
      <c r="C7" s="42"/>
      <c r="D7" s="42"/>
      <c r="E7" s="42"/>
      <c r="F7" s="42"/>
      <c r="G7" s="42"/>
      <c r="H7" s="42"/>
      <c r="I7" s="42"/>
      <c r="J7" s="42"/>
      <c r="K7" s="42"/>
      <c r="L7" s="42"/>
      <c r="M7" s="42"/>
      <c r="N7" s="42"/>
      <c r="O7" s="42"/>
      <c r="P7" s="42"/>
      <c r="Q7" s="42"/>
      <c r="R7" s="42"/>
      <c r="S7" s="42"/>
      <c r="T7" s="42"/>
      <c r="U7" s="42"/>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31"/>
      <c r="C9" s="16"/>
      <c r="D9" s="31"/>
      <c r="E9" s="16"/>
      <c r="F9" s="43" t="s">
        <v>552</v>
      </c>
      <c r="G9" s="43"/>
      <c r="H9" s="43"/>
      <c r="I9" s="43"/>
      <c r="J9" s="43"/>
      <c r="K9" s="43"/>
      <c r="L9" s="43"/>
      <c r="M9" s="31"/>
      <c r="N9" s="43" t="s">
        <v>569</v>
      </c>
      <c r="O9" s="43"/>
      <c r="P9" s="43"/>
      <c r="Q9" s="43"/>
      <c r="R9" s="43"/>
      <c r="S9" s="43"/>
      <c r="T9" s="43"/>
      <c r="U9" s="31"/>
    </row>
    <row r="10" spans="1:21" ht="23.25">
      <c r="A10" s="12"/>
      <c r="B10" s="145" t="s">
        <v>768</v>
      </c>
      <c r="C10" s="28"/>
      <c r="D10" s="45" t="s">
        <v>770</v>
      </c>
      <c r="E10" s="28"/>
      <c r="F10" s="109" t="s">
        <v>771</v>
      </c>
      <c r="G10" s="109"/>
      <c r="H10" s="109"/>
      <c r="I10" s="58"/>
      <c r="J10" s="109" t="s">
        <v>575</v>
      </c>
      <c r="K10" s="109"/>
      <c r="L10" s="109"/>
      <c r="M10" s="108"/>
      <c r="N10" s="109" t="s">
        <v>771</v>
      </c>
      <c r="O10" s="109"/>
      <c r="P10" s="109"/>
      <c r="Q10" s="58"/>
      <c r="R10" s="109" t="s">
        <v>575</v>
      </c>
      <c r="S10" s="109"/>
      <c r="T10" s="109"/>
      <c r="U10" s="108"/>
    </row>
    <row r="11" spans="1:21" ht="15.75" thickBot="1">
      <c r="A11" s="12"/>
      <c r="B11" s="146" t="s">
        <v>769</v>
      </c>
      <c r="C11" s="28"/>
      <c r="D11" s="43"/>
      <c r="E11" s="28"/>
      <c r="F11" s="43" t="s">
        <v>772</v>
      </c>
      <c r="G11" s="43"/>
      <c r="H11" s="43"/>
      <c r="I11" s="28"/>
      <c r="J11" s="43" t="s">
        <v>493</v>
      </c>
      <c r="K11" s="43"/>
      <c r="L11" s="43"/>
      <c r="M11" s="108"/>
      <c r="N11" s="43" t="s">
        <v>772</v>
      </c>
      <c r="O11" s="43"/>
      <c r="P11" s="43"/>
      <c r="Q11" s="28"/>
      <c r="R11" s="43" t="s">
        <v>493</v>
      </c>
      <c r="S11" s="43"/>
      <c r="T11" s="43"/>
      <c r="U11" s="108"/>
    </row>
    <row r="12" spans="1:21">
      <c r="A12" s="12"/>
      <c r="B12" s="31"/>
      <c r="C12" s="16"/>
      <c r="D12" s="31"/>
      <c r="E12" s="16"/>
      <c r="F12" s="45" t="s">
        <v>362</v>
      </c>
      <c r="G12" s="45"/>
      <c r="H12" s="45"/>
      <c r="I12" s="45"/>
      <c r="J12" s="45"/>
      <c r="K12" s="45"/>
      <c r="L12" s="45"/>
      <c r="M12" s="31"/>
      <c r="N12" s="45" t="s">
        <v>362</v>
      </c>
      <c r="O12" s="45"/>
      <c r="P12" s="45"/>
      <c r="Q12" s="45"/>
      <c r="R12" s="45"/>
      <c r="S12" s="45"/>
      <c r="T12" s="45"/>
      <c r="U12" s="31"/>
    </row>
    <row r="13" spans="1:21">
      <c r="A13" s="12"/>
      <c r="B13" s="48" t="s">
        <v>773</v>
      </c>
      <c r="C13" s="47"/>
      <c r="D13" s="48" t="s">
        <v>774</v>
      </c>
      <c r="E13" s="47"/>
      <c r="F13" s="48" t="s">
        <v>320</v>
      </c>
      <c r="G13" s="49">
        <v>951.3</v>
      </c>
      <c r="H13" s="47"/>
      <c r="I13" s="47"/>
      <c r="J13" s="48" t="s">
        <v>320</v>
      </c>
      <c r="K13" s="49">
        <v>0.1</v>
      </c>
      <c r="L13" s="47"/>
      <c r="M13" s="147" t="s">
        <v>775</v>
      </c>
      <c r="N13" s="48" t="s">
        <v>320</v>
      </c>
      <c r="O13" s="79">
        <v>1000</v>
      </c>
      <c r="P13" s="47"/>
      <c r="Q13" s="47"/>
      <c r="R13" s="48" t="s">
        <v>320</v>
      </c>
      <c r="S13" s="49">
        <v>1.1000000000000001</v>
      </c>
      <c r="T13" s="47"/>
      <c r="U13" s="148" t="s">
        <v>775</v>
      </c>
    </row>
    <row r="14" spans="1:21">
      <c r="A14" s="12"/>
      <c r="B14" s="48"/>
      <c r="C14" s="47"/>
      <c r="D14" s="48"/>
      <c r="E14" s="47"/>
      <c r="F14" s="48"/>
      <c r="G14" s="49"/>
      <c r="H14" s="47"/>
      <c r="I14" s="47"/>
      <c r="J14" s="48"/>
      <c r="K14" s="49"/>
      <c r="L14" s="47"/>
      <c r="M14" s="147"/>
      <c r="N14" s="48"/>
      <c r="O14" s="79"/>
      <c r="P14" s="47"/>
      <c r="Q14" s="47"/>
      <c r="R14" s="48"/>
      <c r="S14" s="49"/>
      <c r="T14" s="47"/>
      <c r="U14" s="148"/>
    </row>
    <row r="15" spans="1:21">
      <c r="A15" s="12"/>
      <c r="B15" s="25" t="s">
        <v>776</v>
      </c>
      <c r="C15" s="28"/>
      <c r="D15" s="25" t="s">
        <v>774</v>
      </c>
      <c r="E15" s="28"/>
      <c r="F15" s="25" t="s">
        <v>320</v>
      </c>
      <c r="G15" s="50">
        <v>165.8</v>
      </c>
      <c r="H15" s="28"/>
      <c r="I15" s="28"/>
      <c r="J15" s="25" t="s">
        <v>320</v>
      </c>
      <c r="K15" s="50">
        <v>7.9</v>
      </c>
      <c r="L15" s="28"/>
      <c r="M15" s="25" t="s">
        <v>288</v>
      </c>
      <c r="N15" s="25" t="s">
        <v>320</v>
      </c>
      <c r="O15" s="50">
        <v>224.4</v>
      </c>
      <c r="P15" s="28"/>
      <c r="Q15" s="28"/>
      <c r="R15" s="25" t="s">
        <v>320</v>
      </c>
      <c r="S15" s="50">
        <v>5.9</v>
      </c>
      <c r="T15" s="28"/>
      <c r="U15" s="25" t="s">
        <v>288</v>
      </c>
    </row>
    <row r="16" spans="1:21">
      <c r="A16" s="12"/>
      <c r="B16" s="25"/>
      <c r="C16" s="28"/>
      <c r="D16" s="25"/>
      <c r="E16" s="28"/>
      <c r="F16" s="25"/>
      <c r="G16" s="50"/>
      <c r="H16" s="28"/>
      <c r="I16" s="28"/>
      <c r="J16" s="25"/>
      <c r="K16" s="50"/>
      <c r="L16" s="28"/>
      <c r="M16" s="25"/>
      <c r="N16" s="25"/>
      <c r="O16" s="50"/>
      <c r="P16" s="28"/>
      <c r="Q16" s="28"/>
      <c r="R16" s="25"/>
      <c r="S16" s="50"/>
      <c r="T16" s="28"/>
      <c r="U16" s="25"/>
    </row>
    <row r="17" spans="1:21">
      <c r="A17" s="12"/>
      <c r="B17" s="48" t="s">
        <v>776</v>
      </c>
      <c r="C17" s="47"/>
      <c r="D17" s="48" t="s">
        <v>777</v>
      </c>
      <c r="E17" s="47"/>
      <c r="F17" s="48" t="s">
        <v>320</v>
      </c>
      <c r="G17" s="49">
        <v>237.6</v>
      </c>
      <c r="H17" s="47"/>
      <c r="I17" s="47"/>
      <c r="J17" s="48" t="s">
        <v>320</v>
      </c>
      <c r="K17" s="49" t="s">
        <v>778</v>
      </c>
      <c r="L17" s="48" t="s">
        <v>323</v>
      </c>
      <c r="M17" s="47"/>
      <c r="N17" s="48" t="s">
        <v>320</v>
      </c>
      <c r="O17" s="49">
        <v>57.5</v>
      </c>
      <c r="P17" s="47"/>
      <c r="Q17" s="47"/>
      <c r="R17" s="48" t="s">
        <v>320</v>
      </c>
      <c r="S17" s="49" t="s">
        <v>460</v>
      </c>
      <c r="T17" s="48" t="s">
        <v>323</v>
      </c>
      <c r="U17" s="28"/>
    </row>
    <row r="18" spans="1:21">
      <c r="A18" s="12"/>
      <c r="B18" s="48"/>
      <c r="C18" s="47"/>
      <c r="D18" s="48"/>
      <c r="E18" s="47"/>
      <c r="F18" s="48"/>
      <c r="G18" s="49"/>
      <c r="H18" s="47"/>
      <c r="I18" s="47"/>
      <c r="J18" s="48"/>
      <c r="K18" s="49"/>
      <c r="L18" s="48"/>
      <c r="M18" s="47"/>
      <c r="N18" s="48"/>
      <c r="O18" s="49"/>
      <c r="P18" s="47"/>
      <c r="Q18" s="47"/>
      <c r="R18" s="48"/>
      <c r="S18" s="49"/>
      <c r="T18" s="48"/>
      <c r="U18" s="28"/>
    </row>
    <row r="19" spans="1:21">
      <c r="A19" s="12"/>
      <c r="B19" s="28"/>
      <c r="C19" s="28"/>
      <c r="D19" s="28"/>
      <c r="E19" s="28"/>
      <c r="F19" s="28"/>
      <c r="G19" s="28"/>
      <c r="H19" s="28"/>
      <c r="I19" s="28"/>
      <c r="J19" s="28"/>
      <c r="K19" s="28"/>
      <c r="L19" s="28"/>
      <c r="M19" s="28"/>
      <c r="N19" s="28"/>
      <c r="O19" s="28"/>
      <c r="P19" s="28"/>
      <c r="Q19" s="28"/>
      <c r="R19" s="28"/>
      <c r="S19" s="28"/>
      <c r="T19" s="28"/>
      <c r="U19" s="28"/>
    </row>
    <row r="20" spans="1:21">
      <c r="A20" s="12"/>
      <c r="B20" s="18"/>
      <c r="C20" s="18"/>
    </row>
    <row r="21" spans="1:21" ht="114.75">
      <c r="A21" s="12"/>
      <c r="B21" s="67" t="s">
        <v>340</v>
      </c>
      <c r="C21" s="68" t="s">
        <v>779</v>
      </c>
    </row>
    <row r="22" spans="1:21">
      <c r="A22" s="12"/>
      <c r="B22" s="102"/>
      <c r="C22" s="102"/>
      <c r="D22" s="102"/>
      <c r="E22" s="102"/>
      <c r="F22" s="102"/>
      <c r="G22" s="102"/>
      <c r="H22" s="102"/>
      <c r="I22" s="102"/>
      <c r="J22" s="102"/>
      <c r="K22" s="102"/>
      <c r="L22" s="102"/>
      <c r="M22" s="102"/>
      <c r="N22" s="102"/>
      <c r="O22" s="102"/>
      <c r="P22" s="102"/>
      <c r="Q22" s="102"/>
      <c r="R22" s="102"/>
      <c r="S22" s="102"/>
      <c r="T22" s="102"/>
      <c r="U22" s="102"/>
    </row>
    <row r="23" spans="1:21">
      <c r="A23" s="12"/>
      <c r="B23" s="102"/>
      <c r="C23" s="102"/>
      <c r="D23" s="102"/>
      <c r="E23" s="102"/>
      <c r="F23" s="102"/>
      <c r="G23" s="102"/>
      <c r="H23" s="102"/>
      <c r="I23" s="102"/>
      <c r="J23" s="102"/>
      <c r="K23" s="102"/>
      <c r="L23" s="102"/>
      <c r="M23" s="102"/>
      <c r="N23" s="102"/>
      <c r="O23" s="102"/>
      <c r="P23" s="102"/>
      <c r="Q23" s="102"/>
      <c r="R23" s="102"/>
      <c r="S23" s="102"/>
      <c r="T23" s="102"/>
      <c r="U23" s="102"/>
    </row>
    <row r="24" spans="1:21">
      <c r="A24" s="12"/>
      <c r="B24" s="42"/>
      <c r="C24" s="42"/>
      <c r="D24" s="42"/>
      <c r="E24" s="42"/>
      <c r="F24" s="42"/>
      <c r="G24" s="42"/>
      <c r="H24" s="42"/>
      <c r="I24" s="42"/>
      <c r="J24" s="42"/>
      <c r="K24" s="42"/>
      <c r="L24" s="42"/>
      <c r="M24" s="42"/>
      <c r="N24" s="42"/>
      <c r="O24" s="42"/>
      <c r="P24" s="42"/>
      <c r="Q24" s="42"/>
      <c r="R24" s="42"/>
      <c r="S24" s="42"/>
      <c r="T24" s="42"/>
      <c r="U24" s="42"/>
    </row>
    <row r="25" spans="1:21">
      <c r="A25" s="12"/>
      <c r="B25" s="18"/>
      <c r="C25" s="18"/>
      <c r="D25" s="18"/>
      <c r="E25" s="18"/>
      <c r="F25" s="18"/>
      <c r="G25" s="18"/>
      <c r="H25" s="18"/>
      <c r="I25" s="18"/>
      <c r="J25" s="18"/>
      <c r="K25" s="18"/>
      <c r="L25" s="18"/>
      <c r="M25" s="18"/>
      <c r="N25" s="18"/>
      <c r="O25" s="18"/>
      <c r="P25" s="18"/>
      <c r="Q25" s="18"/>
      <c r="R25" s="18"/>
      <c r="S25" s="18"/>
      <c r="T25" s="18"/>
      <c r="U25" s="18"/>
    </row>
    <row r="26" spans="1:21" ht="15.75" thickBot="1">
      <c r="A26" s="12"/>
      <c r="B26" s="31"/>
      <c r="C26" s="16"/>
      <c r="D26" s="31"/>
      <c r="E26" s="16"/>
      <c r="F26" s="43" t="s">
        <v>552</v>
      </c>
      <c r="G26" s="43"/>
      <c r="H26" s="43"/>
      <c r="I26" s="43"/>
      <c r="J26" s="43"/>
      <c r="K26" s="43"/>
      <c r="L26" s="43"/>
      <c r="M26" s="31"/>
      <c r="N26" s="43" t="s">
        <v>569</v>
      </c>
      <c r="O26" s="43"/>
      <c r="P26" s="43"/>
      <c r="Q26" s="43"/>
      <c r="R26" s="43"/>
      <c r="S26" s="43"/>
      <c r="T26" s="43"/>
      <c r="U26" s="31"/>
    </row>
    <row r="27" spans="1:21">
      <c r="A27" s="12"/>
      <c r="B27" s="150" t="s">
        <v>780</v>
      </c>
      <c r="C27" s="28"/>
      <c r="D27" s="45" t="s">
        <v>770</v>
      </c>
      <c r="E27" s="28"/>
      <c r="F27" s="109" t="s">
        <v>771</v>
      </c>
      <c r="G27" s="109"/>
      <c r="H27" s="109"/>
      <c r="I27" s="58"/>
      <c r="J27" s="109" t="s">
        <v>575</v>
      </c>
      <c r="K27" s="109"/>
      <c r="L27" s="109"/>
      <c r="M27" s="108"/>
      <c r="N27" s="109" t="s">
        <v>771</v>
      </c>
      <c r="O27" s="109"/>
      <c r="P27" s="109"/>
      <c r="Q27" s="58"/>
      <c r="R27" s="109" t="s">
        <v>575</v>
      </c>
      <c r="S27" s="109"/>
      <c r="T27" s="109"/>
      <c r="U27" s="108"/>
    </row>
    <row r="28" spans="1:21" ht="15.75" thickBot="1">
      <c r="A28" s="12"/>
      <c r="B28" s="151"/>
      <c r="C28" s="28"/>
      <c r="D28" s="43"/>
      <c r="E28" s="28"/>
      <c r="F28" s="43" t="s">
        <v>772</v>
      </c>
      <c r="G28" s="43"/>
      <c r="H28" s="43"/>
      <c r="I28" s="28"/>
      <c r="J28" s="43" t="s">
        <v>493</v>
      </c>
      <c r="K28" s="43"/>
      <c r="L28" s="43"/>
      <c r="M28" s="108"/>
      <c r="N28" s="43" t="s">
        <v>772</v>
      </c>
      <c r="O28" s="43"/>
      <c r="P28" s="43"/>
      <c r="Q28" s="28"/>
      <c r="R28" s="43" t="s">
        <v>493</v>
      </c>
      <c r="S28" s="43"/>
      <c r="T28" s="43"/>
      <c r="U28" s="108"/>
    </row>
    <row r="29" spans="1:21">
      <c r="A29" s="12"/>
      <c r="B29" s="31"/>
      <c r="C29" s="16"/>
      <c r="D29" s="31"/>
      <c r="E29" s="16"/>
      <c r="F29" s="45" t="s">
        <v>362</v>
      </c>
      <c r="G29" s="45"/>
      <c r="H29" s="45"/>
      <c r="I29" s="45"/>
      <c r="J29" s="45"/>
      <c r="K29" s="45"/>
      <c r="L29" s="45"/>
      <c r="M29" s="31"/>
      <c r="N29" s="45" t="s">
        <v>362</v>
      </c>
      <c r="O29" s="45"/>
      <c r="P29" s="45"/>
      <c r="Q29" s="45"/>
      <c r="R29" s="45"/>
      <c r="S29" s="45"/>
      <c r="T29" s="45"/>
      <c r="U29" s="31"/>
    </row>
    <row r="30" spans="1:21">
      <c r="A30" s="12"/>
      <c r="B30" s="48" t="s">
        <v>776</v>
      </c>
      <c r="C30" s="47"/>
      <c r="D30" s="48" t="s">
        <v>777</v>
      </c>
      <c r="E30" s="47"/>
      <c r="F30" s="48" t="s">
        <v>320</v>
      </c>
      <c r="G30" s="49">
        <v>135.80000000000001</v>
      </c>
      <c r="H30" s="47"/>
      <c r="I30" s="47"/>
      <c r="J30" s="48" t="s">
        <v>320</v>
      </c>
      <c r="K30" s="49" t="s">
        <v>781</v>
      </c>
      <c r="L30" s="48" t="s">
        <v>323</v>
      </c>
      <c r="M30" s="148" t="s">
        <v>775</v>
      </c>
      <c r="N30" s="48" t="s">
        <v>320</v>
      </c>
      <c r="O30" s="49" t="s">
        <v>327</v>
      </c>
      <c r="P30" s="47"/>
      <c r="Q30" s="47"/>
      <c r="R30" s="48" t="s">
        <v>320</v>
      </c>
      <c r="S30" s="49" t="s">
        <v>327</v>
      </c>
      <c r="T30" s="47"/>
      <c r="U30" s="148" t="s">
        <v>775</v>
      </c>
    </row>
    <row r="31" spans="1:21">
      <c r="A31" s="12"/>
      <c r="B31" s="48"/>
      <c r="C31" s="47"/>
      <c r="D31" s="48"/>
      <c r="E31" s="47"/>
      <c r="F31" s="48"/>
      <c r="G31" s="49"/>
      <c r="H31" s="47"/>
      <c r="I31" s="47"/>
      <c r="J31" s="48"/>
      <c r="K31" s="49"/>
      <c r="L31" s="48"/>
      <c r="M31" s="148"/>
      <c r="N31" s="48"/>
      <c r="O31" s="49"/>
      <c r="P31" s="47"/>
      <c r="Q31" s="47"/>
      <c r="R31" s="48"/>
      <c r="S31" s="49"/>
      <c r="T31" s="47"/>
      <c r="U31" s="148"/>
    </row>
    <row r="32" spans="1:21">
      <c r="A32" s="12"/>
      <c r="B32" s="28"/>
      <c r="C32" s="28"/>
      <c r="D32" s="28"/>
      <c r="E32" s="28"/>
      <c r="F32" s="28"/>
      <c r="G32" s="28"/>
      <c r="H32" s="28"/>
      <c r="I32" s="28"/>
      <c r="J32" s="28"/>
      <c r="K32" s="28"/>
      <c r="L32" s="28"/>
      <c r="M32" s="28"/>
      <c r="N32" s="28"/>
      <c r="O32" s="28"/>
      <c r="P32" s="28"/>
      <c r="Q32" s="28"/>
      <c r="R32" s="28"/>
      <c r="S32" s="28"/>
      <c r="T32" s="28"/>
      <c r="U32" s="28"/>
    </row>
    <row r="33" spans="1:21">
      <c r="A33" s="12"/>
      <c r="B33" s="18"/>
      <c r="C33" s="18"/>
    </row>
    <row r="34" spans="1:21" ht="25.5">
      <c r="A34" s="12"/>
      <c r="B34" s="67" t="s">
        <v>340</v>
      </c>
      <c r="C34" s="68" t="s">
        <v>782</v>
      </c>
    </row>
    <row r="35" spans="1:21">
      <c r="A35" s="12"/>
      <c r="B35" s="28" t="s">
        <v>783</v>
      </c>
      <c r="C35" s="28"/>
      <c r="D35" s="28"/>
      <c r="E35" s="28"/>
      <c r="F35" s="28"/>
      <c r="G35" s="28"/>
      <c r="H35" s="28"/>
      <c r="I35" s="28"/>
      <c r="J35" s="28"/>
      <c r="K35" s="28"/>
      <c r="L35" s="28"/>
      <c r="M35" s="28"/>
      <c r="N35" s="28"/>
      <c r="O35" s="28"/>
      <c r="P35" s="28"/>
      <c r="Q35" s="28"/>
      <c r="R35" s="28"/>
      <c r="S35" s="28"/>
      <c r="T35" s="28"/>
      <c r="U35" s="28"/>
    </row>
    <row r="36" spans="1:21">
      <c r="A36" s="12"/>
      <c r="B36" s="42"/>
      <c r="C36" s="42"/>
      <c r="D36" s="42"/>
      <c r="E36" s="42"/>
      <c r="F36" s="42"/>
      <c r="G36" s="42"/>
      <c r="H36" s="42"/>
      <c r="I36" s="42"/>
      <c r="J36" s="42"/>
      <c r="K36" s="42"/>
      <c r="L36" s="42"/>
    </row>
    <row r="37" spans="1:21">
      <c r="A37" s="12"/>
      <c r="B37" s="18"/>
      <c r="C37" s="18"/>
      <c r="D37" s="18"/>
      <c r="E37" s="18"/>
      <c r="F37" s="18"/>
      <c r="G37" s="18"/>
      <c r="H37" s="18"/>
      <c r="I37" s="18"/>
      <c r="J37" s="18"/>
      <c r="K37" s="18"/>
      <c r="L37" s="18"/>
    </row>
    <row r="38" spans="1:21">
      <c r="A38" s="12"/>
      <c r="B38" s="28"/>
      <c r="C38" s="28"/>
      <c r="D38" s="28"/>
      <c r="E38" s="28"/>
      <c r="F38" s="45" t="s">
        <v>784</v>
      </c>
      <c r="G38" s="45"/>
      <c r="H38" s="45"/>
      <c r="I38" s="45"/>
      <c r="J38" s="45"/>
      <c r="K38" s="45"/>
      <c r="L38" s="45"/>
    </row>
    <row r="39" spans="1:21">
      <c r="A39" s="12"/>
      <c r="B39" s="28"/>
      <c r="C39" s="28"/>
      <c r="D39" s="28"/>
      <c r="E39" s="28"/>
      <c r="F39" s="45" t="s">
        <v>785</v>
      </c>
      <c r="G39" s="45"/>
      <c r="H39" s="45"/>
      <c r="I39" s="45"/>
      <c r="J39" s="45"/>
      <c r="K39" s="45"/>
      <c r="L39" s="45"/>
    </row>
    <row r="40" spans="1:21" ht="15.75" thickBot="1">
      <c r="A40" s="12"/>
      <c r="B40" s="28"/>
      <c r="C40" s="28"/>
      <c r="D40" s="28"/>
      <c r="E40" s="28"/>
      <c r="F40" s="43" t="s">
        <v>786</v>
      </c>
      <c r="G40" s="43"/>
      <c r="H40" s="43"/>
      <c r="I40" s="43"/>
      <c r="J40" s="43"/>
      <c r="K40" s="43"/>
      <c r="L40" s="43"/>
    </row>
    <row r="41" spans="1:21" ht="15.75" thickBot="1">
      <c r="A41" s="12"/>
      <c r="B41" s="31"/>
      <c r="C41" s="16"/>
      <c r="D41" s="31"/>
      <c r="E41" s="16"/>
      <c r="F41" s="44" t="s">
        <v>787</v>
      </c>
      <c r="G41" s="44"/>
      <c r="H41" s="44"/>
      <c r="I41" s="44"/>
      <c r="J41" s="44"/>
      <c r="K41" s="44"/>
      <c r="L41" s="44"/>
    </row>
    <row r="42" spans="1:21" ht="23.25">
      <c r="A42" s="12"/>
      <c r="B42" s="145" t="s">
        <v>788</v>
      </c>
      <c r="C42" s="28"/>
      <c r="D42" s="32" t="s">
        <v>790</v>
      </c>
      <c r="E42" s="28"/>
      <c r="F42" s="152">
        <v>42004</v>
      </c>
      <c r="G42" s="152"/>
      <c r="H42" s="152"/>
      <c r="I42" s="58"/>
      <c r="J42" s="152">
        <v>41639</v>
      </c>
      <c r="K42" s="152"/>
      <c r="L42" s="152"/>
    </row>
    <row r="43" spans="1:21" ht="24" thickBot="1">
      <c r="A43" s="12"/>
      <c r="B43" s="146" t="s">
        <v>789</v>
      </c>
      <c r="C43" s="28"/>
      <c r="D43" s="33" t="s">
        <v>791</v>
      </c>
      <c r="E43" s="28"/>
      <c r="F43" s="97"/>
      <c r="G43" s="97"/>
      <c r="H43" s="97"/>
      <c r="I43" s="106"/>
      <c r="J43" s="97"/>
      <c r="K43" s="97"/>
      <c r="L43" s="97"/>
    </row>
    <row r="44" spans="1:21">
      <c r="A44" s="12"/>
      <c r="B44" s="31"/>
      <c r="C44" s="16"/>
      <c r="D44" s="31"/>
      <c r="E44" s="16"/>
      <c r="F44" s="45" t="s">
        <v>362</v>
      </c>
      <c r="G44" s="45"/>
      <c r="H44" s="45"/>
      <c r="I44" s="45"/>
      <c r="J44" s="45"/>
      <c r="K44" s="45"/>
      <c r="L44" s="45"/>
    </row>
    <row r="45" spans="1:21">
      <c r="A45" s="12"/>
      <c r="B45" s="36" t="s">
        <v>776</v>
      </c>
      <c r="C45" s="35"/>
      <c r="D45" s="36" t="s">
        <v>792</v>
      </c>
      <c r="E45" s="35"/>
      <c r="F45" s="36" t="s">
        <v>320</v>
      </c>
      <c r="G45" s="37" t="s">
        <v>793</v>
      </c>
      <c r="H45" s="36" t="s">
        <v>323</v>
      </c>
      <c r="I45" s="35"/>
      <c r="J45" s="36" t="s">
        <v>320</v>
      </c>
      <c r="K45" s="37" t="s">
        <v>495</v>
      </c>
      <c r="L45" s="36" t="s">
        <v>323</v>
      </c>
    </row>
    <row r="46" spans="1:21">
      <c r="A46" s="12"/>
      <c r="B46" s="25" t="s">
        <v>773</v>
      </c>
      <c r="C46" s="28"/>
      <c r="D46" s="25" t="s">
        <v>792</v>
      </c>
      <c r="E46" s="28"/>
      <c r="F46" s="25" t="s">
        <v>320</v>
      </c>
      <c r="G46" s="50" t="s">
        <v>794</v>
      </c>
      <c r="H46" s="25" t="s">
        <v>323</v>
      </c>
      <c r="I46" s="28"/>
      <c r="J46" s="25" t="s">
        <v>320</v>
      </c>
      <c r="K46" s="50">
        <v>2.6</v>
      </c>
      <c r="L46" s="28"/>
    </row>
    <row r="47" spans="1:21">
      <c r="A47" s="12"/>
      <c r="B47" s="25"/>
      <c r="C47" s="28"/>
      <c r="D47" s="25"/>
      <c r="E47" s="28"/>
      <c r="F47" s="25"/>
      <c r="G47" s="50"/>
      <c r="H47" s="25"/>
      <c r="I47" s="28"/>
      <c r="J47" s="25"/>
      <c r="K47" s="50"/>
      <c r="L47" s="28"/>
    </row>
    <row r="48" spans="1:21">
      <c r="A48" s="12"/>
      <c r="B48" s="42"/>
      <c r="C48" s="42"/>
      <c r="D48" s="42"/>
      <c r="E48" s="42"/>
      <c r="F48" s="42"/>
      <c r="G48" s="42"/>
      <c r="H48" s="42"/>
      <c r="I48" s="42"/>
      <c r="J48" s="42"/>
      <c r="K48" s="42"/>
      <c r="L48" s="42"/>
    </row>
    <row r="49" spans="1:21">
      <c r="A49" s="12"/>
      <c r="B49" s="18"/>
      <c r="C49" s="18"/>
      <c r="D49" s="18"/>
      <c r="E49" s="18"/>
      <c r="F49" s="18"/>
      <c r="G49" s="18"/>
      <c r="H49" s="18"/>
      <c r="I49" s="18"/>
      <c r="J49" s="18"/>
      <c r="K49" s="18"/>
      <c r="L49" s="18"/>
    </row>
    <row r="50" spans="1:21">
      <c r="A50" s="12"/>
      <c r="B50" s="28"/>
      <c r="C50" s="28"/>
      <c r="D50" s="28"/>
      <c r="E50" s="28"/>
      <c r="F50" s="45" t="s">
        <v>784</v>
      </c>
      <c r="G50" s="45"/>
      <c r="H50" s="45"/>
      <c r="I50" s="45"/>
      <c r="J50" s="45"/>
      <c r="K50" s="45"/>
      <c r="L50" s="45"/>
    </row>
    <row r="51" spans="1:21">
      <c r="A51" s="12"/>
      <c r="B51" s="28"/>
      <c r="C51" s="28"/>
      <c r="D51" s="28"/>
      <c r="E51" s="28"/>
      <c r="F51" s="45" t="s">
        <v>785</v>
      </c>
      <c r="G51" s="45"/>
      <c r="H51" s="45"/>
      <c r="I51" s="45"/>
      <c r="J51" s="45"/>
      <c r="K51" s="45"/>
      <c r="L51" s="45"/>
    </row>
    <row r="52" spans="1:21" ht="15.75" thickBot="1">
      <c r="A52" s="12"/>
      <c r="B52" s="28"/>
      <c r="C52" s="28"/>
      <c r="D52" s="28"/>
      <c r="E52" s="28"/>
      <c r="F52" s="43" t="s">
        <v>786</v>
      </c>
      <c r="G52" s="43"/>
      <c r="H52" s="43"/>
      <c r="I52" s="43"/>
      <c r="J52" s="43"/>
      <c r="K52" s="43"/>
      <c r="L52" s="43"/>
    </row>
    <row r="53" spans="1:21" ht="15.75" thickBot="1">
      <c r="A53" s="12"/>
      <c r="B53" s="31"/>
      <c r="C53" s="16"/>
      <c r="D53" s="31"/>
      <c r="E53" s="16"/>
      <c r="F53" s="44" t="s">
        <v>787</v>
      </c>
      <c r="G53" s="44"/>
      <c r="H53" s="44"/>
      <c r="I53" s="44"/>
      <c r="J53" s="44"/>
      <c r="K53" s="44"/>
      <c r="L53" s="44"/>
    </row>
    <row r="54" spans="1:21" ht="23.25">
      <c r="A54" s="12"/>
      <c r="B54" s="145" t="s">
        <v>795</v>
      </c>
      <c r="C54" s="28"/>
      <c r="D54" s="32" t="s">
        <v>790</v>
      </c>
      <c r="E54" s="28"/>
      <c r="F54" s="152">
        <v>42004</v>
      </c>
      <c r="G54" s="152"/>
      <c r="H54" s="152"/>
      <c r="I54" s="58"/>
      <c r="J54" s="152">
        <v>41639</v>
      </c>
      <c r="K54" s="152"/>
      <c r="L54" s="152"/>
    </row>
    <row r="55" spans="1:21" ht="24" thickBot="1">
      <c r="A55" s="12"/>
      <c r="B55" s="146" t="s">
        <v>789</v>
      </c>
      <c r="C55" s="28"/>
      <c r="D55" s="33" t="s">
        <v>791</v>
      </c>
      <c r="E55" s="28"/>
      <c r="F55" s="97"/>
      <c r="G55" s="97"/>
      <c r="H55" s="97"/>
      <c r="I55" s="106"/>
      <c r="J55" s="97"/>
      <c r="K55" s="97"/>
      <c r="L55" s="97"/>
    </row>
    <row r="56" spans="1:21">
      <c r="A56" s="12"/>
      <c r="B56" s="31"/>
      <c r="C56" s="16"/>
      <c r="D56" s="31"/>
      <c r="E56" s="16"/>
      <c r="F56" s="45" t="s">
        <v>362</v>
      </c>
      <c r="G56" s="45"/>
      <c r="H56" s="45"/>
      <c r="I56" s="45"/>
      <c r="J56" s="45"/>
      <c r="K56" s="45"/>
      <c r="L56" s="45"/>
    </row>
    <row r="57" spans="1:21">
      <c r="A57" s="12"/>
      <c r="B57" s="153" t="s">
        <v>776</v>
      </c>
      <c r="C57" s="47"/>
      <c r="D57" s="48" t="s">
        <v>792</v>
      </c>
      <c r="E57" s="47"/>
      <c r="F57" s="153" t="s">
        <v>320</v>
      </c>
      <c r="G57" s="154" t="s">
        <v>453</v>
      </c>
      <c r="H57" s="153" t="s">
        <v>323</v>
      </c>
      <c r="I57" s="47"/>
      <c r="J57" s="153" t="s">
        <v>320</v>
      </c>
      <c r="K57" s="154" t="s">
        <v>327</v>
      </c>
      <c r="L57" s="47"/>
    </row>
    <row r="58" spans="1:21">
      <c r="A58" s="12"/>
      <c r="B58" s="153"/>
      <c r="C58" s="47"/>
      <c r="D58" s="48"/>
      <c r="E58" s="47"/>
      <c r="F58" s="153"/>
      <c r="G58" s="154"/>
      <c r="H58" s="153"/>
      <c r="I58" s="47"/>
      <c r="J58" s="153"/>
      <c r="K58" s="154"/>
      <c r="L58" s="47"/>
    </row>
    <row r="59" spans="1:21">
      <c r="A59" s="12"/>
      <c r="B59" s="155" t="s">
        <v>776</v>
      </c>
      <c r="C59" s="28"/>
      <c r="D59" s="155" t="s">
        <v>60</v>
      </c>
      <c r="E59" s="28"/>
      <c r="F59" s="155" t="s">
        <v>320</v>
      </c>
      <c r="G59" s="156" t="s">
        <v>781</v>
      </c>
      <c r="H59" s="155" t="s">
        <v>323</v>
      </c>
      <c r="I59" s="28"/>
      <c r="J59" s="155" t="s">
        <v>320</v>
      </c>
      <c r="K59" s="156" t="s">
        <v>327</v>
      </c>
      <c r="L59" s="28"/>
    </row>
    <row r="60" spans="1:21">
      <c r="A60" s="12"/>
      <c r="B60" s="155"/>
      <c r="C60" s="28"/>
      <c r="D60" s="155"/>
      <c r="E60" s="28"/>
      <c r="F60" s="155"/>
      <c r="G60" s="156"/>
      <c r="H60" s="155"/>
      <c r="I60" s="28"/>
      <c r="J60" s="155"/>
      <c r="K60" s="156"/>
      <c r="L60" s="28"/>
    </row>
    <row r="61" spans="1:21" ht="25.5" customHeight="1">
      <c r="A61" s="12"/>
      <c r="B61" s="73" t="s">
        <v>796</v>
      </c>
      <c r="C61" s="73"/>
      <c r="D61" s="73"/>
      <c r="E61" s="73"/>
      <c r="F61" s="73"/>
      <c r="G61" s="73"/>
      <c r="H61" s="73"/>
      <c r="I61" s="73"/>
      <c r="J61" s="73"/>
      <c r="K61" s="73"/>
      <c r="L61" s="73"/>
      <c r="M61" s="73"/>
      <c r="N61" s="73"/>
      <c r="O61" s="73"/>
      <c r="P61" s="73"/>
      <c r="Q61" s="73"/>
      <c r="R61" s="73"/>
      <c r="S61" s="73"/>
      <c r="T61" s="73"/>
      <c r="U61" s="73"/>
    </row>
    <row r="62" spans="1:21" ht="25.5" customHeight="1">
      <c r="A62" s="12"/>
      <c r="B62" s="28" t="s">
        <v>797</v>
      </c>
      <c r="C62" s="28"/>
      <c r="D62" s="28"/>
      <c r="E62" s="28"/>
      <c r="F62" s="28"/>
      <c r="G62" s="28"/>
      <c r="H62" s="28"/>
      <c r="I62" s="28"/>
      <c r="J62" s="28"/>
      <c r="K62" s="28"/>
      <c r="L62" s="28"/>
      <c r="M62" s="28"/>
      <c r="N62" s="28"/>
      <c r="O62" s="28"/>
      <c r="P62" s="28"/>
      <c r="Q62" s="28"/>
      <c r="R62" s="28"/>
      <c r="S62" s="28"/>
      <c r="T62" s="28"/>
      <c r="U62" s="28"/>
    </row>
    <row r="63" spans="1:21" ht="25.5" customHeight="1">
      <c r="A63" s="12"/>
      <c r="B63" s="28" t="s">
        <v>798</v>
      </c>
      <c r="C63" s="28"/>
      <c r="D63" s="28"/>
      <c r="E63" s="28"/>
      <c r="F63" s="28"/>
      <c r="G63" s="28"/>
      <c r="H63" s="28"/>
      <c r="I63" s="28"/>
      <c r="J63" s="28"/>
      <c r="K63" s="28"/>
      <c r="L63" s="28"/>
      <c r="M63" s="28"/>
      <c r="N63" s="28"/>
      <c r="O63" s="28"/>
      <c r="P63" s="28"/>
      <c r="Q63" s="28"/>
      <c r="R63" s="28"/>
      <c r="S63" s="28"/>
      <c r="T63" s="28"/>
      <c r="U63" s="28"/>
    </row>
    <row r="64" spans="1:21" ht="25.5" customHeight="1">
      <c r="A64" s="12"/>
      <c r="B64" s="73" t="s">
        <v>799</v>
      </c>
      <c r="C64" s="73"/>
      <c r="D64" s="73"/>
      <c r="E64" s="73"/>
      <c r="F64" s="73"/>
      <c r="G64" s="73"/>
      <c r="H64" s="73"/>
      <c r="I64" s="73"/>
      <c r="J64" s="73"/>
      <c r="K64" s="73"/>
      <c r="L64" s="73"/>
      <c r="M64" s="73"/>
      <c r="N64" s="73"/>
      <c r="O64" s="73"/>
      <c r="P64" s="73"/>
      <c r="Q64" s="73"/>
      <c r="R64" s="73"/>
      <c r="S64" s="73"/>
      <c r="T64" s="73"/>
      <c r="U64" s="73"/>
    </row>
    <row r="65" spans="1:21" ht="25.5" customHeight="1">
      <c r="A65" s="12"/>
      <c r="B65" s="28" t="s">
        <v>800</v>
      </c>
      <c r="C65" s="28"/>
      <c r="D65" s="28"/>
      <c r="E65" s="28"/>
      <c r="F65" s="28"/>
      <c r="G65" s="28"/>
      <c r="H65" s="28"/>
      <c r="I65" s="28"/>
      <c r="J65" s="28"/>
      <c r="K65" s="28"/>
      <c r="L65" s="28"/>
      <c r="M65" s="28"/>
      <c r="N65" s="28"/>
      <c r="O65" s="28"/>
      <c r="P65" s="28"/>
      <c r="Q65" s="28"/>
      <c r="R65" s="28"/>
      <c r="S65" s="28"/>
      <c r="T65" s="28"/>
      <c r="U65" s="28"/>
    </row>
  </sheetData>
  <mergeCells count="202">
    <mergeCell ref="B61:U61"/>
    <mergeCell ref="B62:U62"/>
    <mergeCell ref="B63:U63"/>
    <mergeCell ref="B64:U64"/>
    <mergeCell ref="B65:U65"/>
    <mergeCell ref="B6:U6"/>
    <mergeCell ref="B19:U19"/>
    <mergeCell ref="B22:U22"/>
    <mergeCell ref="B23:U23"/>
    <mergeCell ref="B32:U32"/>
    <mergeCell ref="B35:U35"/>
    <mergeCell ref="J59:J60"/>
    <mergeCell ref="K59:K60"/>
    <mergeCell ref="L59:L60"/>
    <mergeCell ref="A1:A2"/>
    <mergeCell ref="B1:U1"/>
    <mergeCell ref="B2:U2"/>
    <mergeCell ref="B3:U3"/>
    <mergeCell ref="A4:A65"/>
    <mergeCell ref="B4:U4"/>
    <mergeCell ref="B5:U5"/>
    <mergeCell ref="K57:K58"/>
    <mergeCell ref="L57:L58"/>
    <mergeCell ref="B59:B60"/>
    <mergeCell ref="C59:C60"/>
    <mergeCell ref="D59:D60"/>
    <mergeCell ref="E59:E60"/>
    <mergeCell ref="F59:F60"/>
    <mergeCell ref="G59:G60"/>
    <mergeCell ref="H59:H60"/>
    <mergeCell ref="I59:I60"/>
    <mergeCell ref="F56:L56"/>
    <mergeCell ref="B57:B58"/>
    <mergeCell ref="C57:C58"/>
    <mergeCell ref="D57:D58"/>
    <mergeCell ref="E57:E58"/>
    <mergeCell ref="F57:F58"/>
    <mergeCell ref="G57:G58"/>
    <mergeCell ref="H57:H58"/>
    <mergeCell ref="I57:I58"/>
    <mergeCell ref="J57:J58"/>
    <mergeCell ref="F53:L53"/>
    <mergeCell ref="C54:C55"/>
    <mergeCell ref="E54:E55"/>
    <mergeCell ref="F54:H55"/>
    <mergeCell ref="I54:I55"/>
    <mergeCell ref="J54:L55"/>
    <mergeCell ref="K46:K47"/>
    <mergeCell ref="L46:L47"/>
    <mergeCell ref="B48:L48"/>
    <mergeCell ref="B50:B52"/>
    <mergeCell ref="C50:C52"/>
    <mergeCell ref="D50:D52"/>
    <mergeCell ref="E50:E52"/>
    <mergeCell ref="F50:L50"/>
    <mergeCell ref="F51:L51"/>
    <mergeCell ref="F52:L52"/>
    <mergeCell ref="F44:L44"/>
    <mergeCell ref="B46:B47"/>
    <mergeCell ref="C46:C47"/>
    <mergeCell ref="D46:D47"/>
    <mergeCell ref="E46:E47"/>
    <mergeCell ref="F46:F47"/>
    <mergeCell ref="G46:G47"/>
    <mergeCell ref="H46:H47"/>
    <mergeCell ref="I46:I47"/>
    <mergeCell ref="J46:J47"/>
    <mergeCell ref="F41:L41"/>
    <mergeCell ref="C42:C43"/>
    <mergeCell ref="E42:E43"/>
    <mergeCell ref="F42:H43"/>
    <mergeCell ref="I42:I43"/>
    <mergeCell ref="J42:L43"/>
    <mergeCell ref="T30:T31"/>
    <mergeCell ref="U30:U31"/>
    <mergeCell ref="B36:L36"/>
    <mergeCell ref="B38:B40"/>
    <mergeCell ref="C38:C40"/>
    <mergeCell ref="D38:D40"/>
    <mergeCell ref="E38:E40"/>
    <mergeCell ref="F38:L38"/>
    <mergeCell ref="F39:L39"/>
    <mergeCell ref="F40:L40"/>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T27"/>
    <mergeCell ref="R28:T28"/>
    <mergeCell ref="U27:U28"/>
    <mergeCell ref="F29:L29"/>
    <mergeCell ref="N29:T29"/>
    <mergeCell ref="I27:I28"/>
    <mergeCell ref="J27:L27"/>
    <mergeCell ref="J28:L28"/>
    <mergeCell ref="M27:M28"/>
    <mergeCell ref="N27:P27"/>
    <mergeCell ref="N28:P28"/>
    <mergeCell ref="B27:B28"/>
    <mergeCell ref="C27:C28"/>
    <mergeCell ref="D27:D28"/>
    <mergeCell ref="E27:E28"/>
    <mergeCell ref="F27:H27"/>
    <mergeCell ref="F28:H28"/>
    <mergeCell ref="S17:S18"/>
    <mergeCell ref="T17:T18"/>
    <mergeCell ref="U17:U18"/>
    <mergeCell ref="B24:U24"/>
    <mergeCell ref="F26:L26"/>
    <mergeCell ref="N26:T26"/>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U10:U11"/>
    <mergeCell ref="F12:L12"/>
    <mergeCell ref="N12:T12"/>
    <mergeCell ref="B13:B14"/>
    <mergeCell ref="C13:C14"/>
    <mergeCell ref="D13:D14"/>
    <mergeCell ref="E13:E14"/>
    <mergeCell ref="F13:F14"/>
    <mergeCell ref="G13:G14"/>
    <mergeCell ref="H13:H14"/>
    <mergeCell ref="J11:L11"/>
    <mergeCell ref="M10:M11"/>
    <mergeCell ref="N10:P10"/>
    <mergeCell ref="N11:P11"/>
    <mergeCell ref="Q10:Q11"/>
    <mergeCell ref="R10:T10"/>
    <mergeCell ref="R11:T11"/>
    <mergeCell ref="B7:U7"/>
    <mergeCell ref="F9:L9"/>
    <mergeCell ref="N9:T9"/>
    <mergeCell ref="C10:C11"/>
    <mergeCell ref="D10:D11"/>
    <mergeCell ref="E10:E11"/>
    <mergeCell ref="F10:H10"/>
    <mergeCell ref="F11:H11"/>
    <mergeCell ref="I10:I11"/>
    <mergeCell ref="J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1" bestFit="1" customWidth="1"/>
    <col min="2" max="2" width="15.140625" customWidth="1"/>
    <col min="3" max="3" width="36.5703125" bestFit="1" customWidth="1"/>
    <col min="4" max="4" width="15.140625" customWidth="1"/>
    <col min="5" max="5" width="3.85546875" customWidth="1"/>
    <col min="6" max="6" width="11.85546875" customWidth="1"/>
    <col min="7" max="7" width="3" customWidth="1"/>
    <col min="8" max="8" width="15.140625" customWidth="1"/>
    <col min="9" max="9" width="7" customWidth="1"/>
    <col min="10" max="10" width="21.42578125" customWidth="1"/>
    <col min="11" max="11" width="5.42578125" customWidth="1"/>
  </cols>
  <sheetData>
    <row r="1" spans="1:11" ht="15" customHeight="1">
      <c r="A1" s="10" t="s">
        <v>80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02</v>
      </c>
      <c r="B3" s="11"/>
      <c r="C3" s="11"/>
      <c r="D3" s="11"/>
      <c r="E3" s="11"/>
      <c r="F3" s="11"/>
      <c r="G3" s="11"/>
      <c r="H3" s="11"/>
      <c r="I3" s="11"/>
      <c r="J3" s="11"/>
      <c r="K3" s="11"/>
    </row>
    <row r="4" spans="1:11">
      <c r="A4" s="12" t="s">
        <v>801</v>
      </c>
      <c r="B4" s="72" t="s">
        <v>801</v>
      </c>
      <c r="C4" s="72"/>
      <c r="D4" s="72"/>
      <c r="E4" s="72"/>
      <c r="F4" s="72"/>
      <c r="G4" s="72"/>
      <c r="H4" s="72"/>
      <c r="I4" s="72"/>
      <c r="J4" s="72"/>
      <c r="K4" s="72"/>
    </row>
    <row r="5" spans="1:11">
      <c r="A5" s="12"/>
      <c r="B5" s="28" t="s">
        <v>803</v>
      </c>
      <c r="C5" s="28"/>
      <c r="D5" s="28"/>
      <c r="E5" s="28"/>
      <c r="F5" s="28"/>
      <c r="G5" s="28"/>
      <c r="H5" s="28"/>
      <c r="I5" s="28"/>
      <c r="J5" s="28"/>
      <c r="K5" s="28"/>
    </row>
    <row r="6" spans="1:11">
      <c r="A6" s="12"/>
      <c r="B6" s="42"/>
      <c r="C6" s="42"/>
      <c r="D6" s="42"/>
      <c r="E6" s="42"/>
      <c r="F6" s="42"/>
      <c r="G6" s="42"/>
      <c r="H6" s="42"/>
      <c r="I6" s="42"/>
      <c r="J6" s="42"/>
      <c r="K6" s="42"/>
    </row>
    <row r="7" spans="1:11">
      <c r="A7" s="12"/>
      <c r="B7" s="18"/>
      <c r="C7" s="18"/>
      <c r="D7" s="18"/>
      <c r="E7" s="18"/>
      <c r="F7" s="18"/>
      <c r="G7" s="18"/>
      <c r="H7" s="18"/>
      <c r="I7" s="18"/>
      <c r="J7" s="18"/>
      <c r="K7" s="18"/>
    </row>
    <row r="8" spans="1:11">
      <c r="A8" s="12"/>
      <c r="B8" s="28"/>
      <c r="C8" s="28"/>
      <c r="D8" s="28"/>
      <c r="E8" s="45" t="s">
        <v>804</v>
      </c>
      <c r="F8" s="45"/>
      <c r="G8" s="45"/>
      <c r="H8" s="28"/>
      <c r="I8" s="45" t="s">
        <v>392</v>
      </c>
      <c r="J8" s="45"/>
      <c r="K8" s="45"/>
    </row>
    <row r="9" spans="1:11" ht="15.75" thickBot="1">
      <c r="A9" s="12"/>
      <c r="B9" s="28"/>
      <c r="C9" s="28"/>
      <c r="D9" s="28"/>
      <c r="E9" s="43" t="s">
        <v>805</v>
      </c>
      <c r="F9" s="43"/>
      <c r="G9" s="43"/>
      <c r="H9" s="28"/>
      <c r="I9" s="43"/>
      <c r="J9" s="43"/>
      <c r="K9" s="43"/>
    </row>
    <row r="10" spans="1:11">
      <c r="A10" s="12"/>
      <c r="B10" s="28"/>
      <c r="C10" s="28"/>
      <c r="D10" s="16"/>
      <c r="E10" s="45" t="s">
        <v>362</v>
      </c>
      <c r="F10" s="45"/>
      <c r="G10" s="45"/>
      <c r="H10" s="45"/>
      <c r="I10" s="45"/>
      <c r="J10" s="45"/>
      <c r="K10" s="45"/>
    </row>
    <row r="11" spans="1:11">
      <c r="A11" s="12"/>
      <c r="B11" s="48" t="s">
        <v>678</v>
      </c>
      <c r="C11" s="48"/>
      <c r="D11" s="47"/>
      <c r="E11" s="48" t="s">
        <v>320</v>
      </c>
      <c r="F11" s="49">
        <v>262.2</v>
      </c>
      <c r="G11" s="47"/>
      <c r="H11" s="47"/>
      <c r="I11" s="48" t="s">
        <v>320</v>
      </c>
      <c r="J11" s="49">
        <v>223</v>
      </c>
      <c r="K11" s="47"/>
    </row>
    <row r="12" spans="1:11">
      <c r="A12" s="12"/>
      <c r="B12" s="48"/>
      <c r="C12" s="48"/>
      <c r="D12" s="47"/>
      <c r="E12" s="48"/>
      <c r="F12" s="49"/>
      <c r="G12" s="47"/>
      <c r="H12" s="47"/>
      <c r="I12" s="48"/>
      <c r="J12" s="49"/>
      <c r="K12" s="47"/>
    </row>
    <row r="13" spans="1:11">
      <c r="A13" s="12"/>
      <c r="B13" s="28"/>
      <c r="C13" s="25" t="s">
        <v>806</v>
      </c>
      <c r="D13" s="28"/>
      <c r="E13" s="50">
        <v>488</v>
      </c>
      <c r="F13" s="50"/>
      <c r="G13" s="28"/>
      <c r="H13" s="28"/>
      <c r="I13" s="50">
        <v>461.2</v>
      </c>
      <c r="J13" s="50"/>
      <c r="K13" s="28"/>
    </row>
    <row r="14" spans="1:11">
      <c r="A14" s="12"/>
      <c r="B14" s="28"/>
      <c r="C14" s="25"/>
      <c r="D14" s="28"/>
      <c r="E14" s="50"/>
      <c r="F14" s="50"/>
      <c r="G14" s="28"/>
      <c r="H14" s="28"/>
      <c r="I14" s="50"/>
      <c r="J14" s="50"/>
      <c r="K14" s="28"/>
    </row>
    <row r="15" spans="1:11" ht="27" thickBot="1">
      <c r="A15" s="12"/>
      <c r="B15" s="35"/>
      <c r="C15" s="36" t="s">
        <v>42</v>
      </c>
      <c r="D15" s="35"/>
      <c r="E15" s="55" t="s">
        <v>807</v>
      </c>
      <c r="F15" s="55"/>
      <c r="G15" s="87" t="s">
        <v>323</v>
      </c>
      <c r="H15" s="35"/>
      <c r="I15" s="55" t="s">
        <v>808</v>
      </c>
      <c r="J15" s="55"/>
      <c r="K15" s="87" t="s">
        <v>323</v>
      </c>
    </row>
    <row r="16" spans="1:11">
      <c r="A16" s="12"/>
      <c r="B16" s="25" t="s">
        <v>680</v>
      </c>
      <c r="C16" s="25"/>
      <c r="D16" s="28"/>
      <c r="E16" s="65" t="s">
        <v>320</v>
      </c>
      <c r="F16" s="66">
        <v>299</v>
      </c>
      <c r="G16" s="58"/>
      <c r="H16" s="28"/>
      <c r="I16" s="65" t="s">
        <v>320</v>
      </c>
      <c r="J16" s="66">
        <v>262.2</v>
      </c>
      <c r="K16" s="58"/>
    </row>
    <row r="17" spans="1:11" ht="15.75" thickBot="1">
      <c r="A17" s="12"/>
      <c r="B17" s="25"/>
      <c r="C17" s="25"/>
      <c r="D17" s="28"/>
      <c r="E17" s="89"/>
      <c r="F17" s="90"/>
      <c r="G17" s="91"/>
      <c r="H17" s="28"/>
      <c r="I17" s="89"/>
      <c r="J17" s="90"/>
      <c r="K17" s="91"/>
    </row>
    <row r="18" spans="1:11" ht="15.75" thickTop="1"/>
  </sheetData>
  <mergeCells count="45">
    <mergeCell ref="K16:K17"/>
    <mergeCell ref="A1:A2"/>
    <mergeCell ref="B1:K1"/>
    <mergeCell ref="B2:K2"/>
    <mergeCell ref="B3:K3"/>
    <mergeCell ref="A4:A17"/>
    <mergeCell ref="B4:K4"/>
    <mergeCell ref="B5:K5"/>
    <mergeCell ref="E15:F15"/>
    <mergeCell ref="I15:J15"/>
    <mergeCell ref="B16:C17"/>
    <mergeCell ref="D16:D17"/>
    <mergeCell ref="E16:E17"/>
    <mergeCell ref="F16:F17"/>
    <mergeCell ref="G16:G17"/>
    <mergeCell ref="H16:H17"/>
    <mergeCell ref="I16:I17"/>
    <mergeCell ref="J16:J17"/>
    <mergeCell ref="K11:K12"/>
    <mergeCell ref="B13:B14"/>
    <mergeCell ref="C13:C14"/>
    <mergeCell ref="D13:D14"/>
    <mergeCell ref="E13:F14"/>
    <mergeCell ref="G13:G14"/>
    <mergeCell ref="H13:H14"/>
    <mergeCell ref="I13:J14"/>
    <mergeCell ref="K13:K14"/>
    <mergeCell ref="B10:C10"/>
    <mergeCell ref="E10:K10"/>
    <mergeCell ref="B11:C12"/>
    <mergeCell ref="D11:D12"/>
    <mergeCell ref="E11:E12"/>
    <mergeCell ref="F11:F12"/>
    <mergeCell ref="G11:G12"/>
    <mergeCell ref="H11:H12"/>
    <mergeCell ref="I11:I12"/>
    <mergeCell ref="J11:J12"/>
    <mergeCell ref="B6:K6"/>
    <mergeCell ref="B8:B9"/>
    <mergeCell ref="C8:C9"/>
    <mergeCell ref="D8:D9"/>
    <mergeCell ref="E8:G8"/>
    <mergeCell ref="E9:G9"/>
    <mergeCell ref="H8:H9"/>
    <mergeCell ref="I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6.42578125" customWidth="1"/>
    <col min="4" max="4" width="7.5703125" customWidth="1"/>
    <col min="5" max="5" width="32.28515625" customWidth="1"/>
    <col min="6" max="6" width="6.140625" customWidth="1"/>
    <col min="7" max="7" width="36.42578125" customWidth="1"/>
    <col min="8" max="8" width="7.5703125" customWidth="1"/>
    <col min="9" max="9" width="32.28515625" customWidth="1"/>
    <col min="10" max="10" width="6.140625" customWidth="1"/>
    <col min="11" max="11" width="36.42578125" customWidth="1"/>
    <col min="12" max="12" width="7.5703125" customWidth="1"/>
    <col min="13" max="13" width="32.28515625" customWidth="1"/>
    <col min="14" max="14" width="6.140625" customWidth="1"/>
  </cols>
  <sheetData>
    <row r="1" spans="1:14" ht="15" customHeight="1">
      <c r="A1" s="10" t="s">
        <v>8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02</v>
      </c>
      <c r="B3" s="11"/>
      <c r="C3" s="11"/>
      <c r="D3" s="11"/>
      <c r="E3" s="11"/>
      <c r="F3" s="11"/>
      <c r="G3" s="11"/>
      <c r="H3" s="11"/>
      <c r="I3" s="11"/>
      <c r="J3" s="11"/>
      <c r="K3" s="11"/>
      <c r="L3" s="11"/>
      <c r="M3" s="11"/>
      <c r="N3" s="11"/>
    </row>
    <row r="4" spans="1:14">
      <c r="A4" s="12" t="s">
        <v>809</v>
      </c>
      <c r="B4" s="72" t="s">
        <v>810</v>
      </c>
      <c r="C4" s="72"/>
      <c r="D4" s="72"/>
      <c r="E4" s="72"/>
      <c r="F4" s="72"/>
      <c r="G4" s="72"/>
      <c r="H4" s="72"/>
      <c r="I4" s="72"/>
      <c r="J4" s="72"/>
      <c r="K4" s="72"/>
      <c r="L4" s="72"/>
      <c r="M4" s="72"/>
      <c r="N4" s="72"/>
    </row>
    <row r="5" spans="1:14">
      <c r="A5" s="12"/>
      <c r="B5" s="28" t="s">
        <v>811</v>
      </c>
      <c r="C5" s="28"/>
      <c r="D5" s="28"/>
      <c r="E5" s="28"/>
      <c r="F5" s="28"/>
      <c r="G5" s="28"/>
      <c r="H5" s="28"/>
      <c r="I5" s="28"/>
      <c r="J5" s="28"/>
      <c r="K5" s="28"/>
      <c r="L5" s="28"/>
      <c r="M5" s="28"/>
      <c r="N5" s="28"/>
    </row>
    <row r="6" spans="1:14">
      <c r="A6" s="12"/>
      <c r="B6" s="74"/>
      <c r="C6" s="74"/>
      <c r="D6" s="74"/>
      <c r="E6" s="74"/>
      <c r="F6" s="74"/>
      <c r="G6" s="74"/>
      <c r="H6" s="74"/>
      <c r="I6" s="74"/>
      <c r="J6" s="74"/>
      <c r="K6" s="74"/>
      <c r="L6" s="74"/>
      <c r="M6" s="74"/>
      <c r="N6" s="74"/>
    </row>
    <row r="7" spans="1:14">
      <c r="A7" s="12"/>
      <c r="B7" s="42"/>
      <c r="C7" s="42"/>
      <c r="D7" s="42"/>
      <c r="E7" s="42"/>
      <c r="F7" s="42"/>
      <c r="G7" s="42"/>
      <c r="H7" s="42"/>
      <c r="I7" s="42"/>
      <c r="J7" s="42"/>
      <c r="K7" s="42"/>
      <c r="L7" s="42"/>
      <c r="M7" s="42"/>
      <c r="N7" s="42"/>
    </row>
    <row r="8" spans="1:14">
      <c r="A8" s="12"/>
      <c r="B8" s="18"/>
      <c r="C8" s="18"/>
      <c r="D8" s="18"/>
      <c r="E8" s="18"/>
      <c r="F8" s="18"/>
      <c r="G8" s="18"/>
      <c r="H8" s="18"/>
      <c r="I8" s="18"/>
      <c r="J8" s="18"/>
      <c r="K8" s="18"/>
      <c r="L8" s="18"/>
      <c r="M8" s="18"/>
      <c r="N8" s="18"/>
    </row>
    <row r="9" spans="1:14" ht="15.75" thickBot="1">
      <c r="A9" s="12"/>
      <c r="B9" s="16"/>
      <c r="C9" s="16"/>
      <c r="D9" s="43" t="s">
        <v>812</v>
      </c>
      <c r="E9" s="43"/>
      <c r="F9" s="43"/>
      <c r="G9" s="43"/>
      <c r="H9" s="43"/>
      <c r="I9" s="43"/>
      <c r="J9" s="43"/>
      <c r="K9" s="43"/>
      <c r="L9" s="43"/>
      <c r="M9" s="43"/>
      <c r="N9" s="43"/>
    </row>
    <row r="10" spans="1:14" ht="15.75" thickBot="1">
      <c r="A10" s="12"/>
      <c r="B10" s="16"/>
      <c r="C10" s="16"/>
      <c r="D10" s="44">
        <v>2014</v>
      </c>
      <c r="E10" s="44"/>
      <c r="F10" s="44"/>
      <c r="G10" s="16"/>
      <c r="H10" s="44">
        <v>2013</v>
      </c>
      <c r="I10" s="44"/>
      <c r="J10" s="44"/>
      <c r="K10" s="16"/>
      <c r="L10" s="44">
        <v>2012</v>
      </c>
      <c r="M10" s="44"/>
      <c r="N10" s="44"/>
    </row>
    <row r="11" spans="1:14">
      <c r="A11" s="12"/>
      <c r="B11" s="31"/>
      <c r="C11" s="16"/>
      <c r="D11" s="45" t="s">
        <v>362</v>
      </c>
      <c r="E11" s="45"/>
      <c r="F11" s="45"/>
      <c r="G11" s="45"/>
      <c r="H11" s="45"/>
      <c r="I11" s="45"/>
      <c r="J11" s="45"/>
      <c r="K11" s="45"/>
      <c r="L11" s="45"/>
      <c r="M11" s="45"/>
      <c r="N11" s="45"/>
    </row>
    <row r="12" spans="1:14">
      <c r="A12" s="12"/>
      <c r="B12" s="48" t="s">
        <v>813</v>
      </c>
      <c r="C12" s="47"/>
      <c r="D12" s="48" t="s">
        <v>320</v>
      </c>
      <c r="E12" s="79">
        <v>4678.8999999999996</v>
      </c>
      <c r="F12" s="47"/>
      <c r="G12" s="47"/>
      <c r="H12" s="48" t="s">
        <v>320</v>
      </c>
      <c r="I12" s="79">
        <v>4779.7</v>
      </c>
      <c r="J12" s="47"/>
      <c r="K12" s="47"/>
      <c r="L12" s="48" t="s">
        <v>320</v>
      </c>
      <c r="M12" s="79">
        <v>4525.2</v>
      </c>
      <c r="N12" s="47"/>
    </row>
    <row r="13" spans="1:14">
      <c r="A13" s="12"/>
      <c r="B13" s="48"/>
      <c r="C13" s="47"/>
      <c r="D13" s="48"/>
      <c r="E13" s="79"/>
      <c r="F13" s="47"/>
      <c r="G13" s="47"/>
      <c r="H13" s="48"/>
      <c r="I13" s="79"/>
      <c r="J13" s="47"/>
      <c r="K13" s="47"/>
      <c r="L13" s="48"/>
      <c r="M13" s="79"/>
      <c r="N13" s="47"/>
    </row>
    <row r="14" spans="1:14" ht="15.75" thickBot="1">
      <c r="A14" s="12"/>
      <c r="B14" s="17" t="s">
        <v>814</v>
      </c>
      <c r="C14" s="16"/>
      <c r="D14" s="51" t="s">
        <v>815</v>
      </c>
      <c r="E14" s="51"/>
      <c r="F14" s="75" t="s">
        <v>323</v>
      </c>
      <c r="G14" s="16"/>
      <c r="H14" s="51" t="s">
        <v>816</v>
      </c>
      <c r="I14" s="51"/>
      <c r="J14" s="75" t="s">
        <v>323</v>
      </c>
      <c r="K14" s="16"/>
      <c r="L14" s="51" t="s">
        <v>817</v>
      </c>
      <c r="M14" s="51"/>
      <c r="N14" s="75" t="s">
        <v>323</v>
      </c>
    </row>
    <row r="15" spans="1:14">
      <c r="A15" s="12"/>
      <c r="B15" s="48" t="s">
        <v>818</v>
      </c>
      <c r="C15" s="47"/>
      <c r="D15" s="100">
        <v>4346.2</v>
      </c>
      <c r="E15" s="100"/>
      <c r="F15" s="56"/>
      <c r="G15" s="47"/>
      <c r="H15" s="100">
        <v>4280.7</v>
      </c>
      <c r="I15" s="100"/>
      <c r="J15" s="56"/>
      <c r="K15" s="47"/>
      <c r="L15" s="100">
        <v>4098.6000000000004</v>
      </c>
      <c r="M15" s="100"/>
      <c r="N15" s="56"/>
    </row>
    <row r="16" spans="1:14" ht="15.75" thickBot="1">
      <c r="A16" s="12"/>
      <c r="B16" s="48"/>
      <c r="C16" s="47"/>
      <c r="D16" s="84"/>
      <c r="E16" s="84"/>
      <c r="F16" s="57"/>
      <c r="G16" s="47"/>
      <c r="H16" s="84"/>
      <c r="I16" s="84"/>
      <c r="J16" s="57"/>
      <c r="K16" s="47"/>
      <c r="L16" s="84"/>
      <c r="M16" s="84"/>
      <c r="N16" s="57"/>
    </row>
    <row r="17" spans="1:14">
      <c r="A17" s="12"/>
      <c r="B17" s="16"/>
      <c r="C17" s="16"/>
      <c r="D17" s="58"/>
      <c r="E17" s="58"/>
      <c r="F17" s="58"/>
      <c r="G17" s="16"/>
      <c r="H17" s="58"/>
      <c r="I17" s="58"/>
      <c r="J17" s="58"/>
      <c r="K17" s="16"/>
      <c r="L17" s="58"/>
      <c r="M17" s="58"/>
      <c r="N17" s="58"/>
    </row>
    <row r="18" spans="1:14" ht="15.75" thickBot="1">
      <c r="A18" s="12"/>
      <c r="B18" s="36" t="s">
        <v>819</v>
      </c>
      <c r="C18" s="35"/>
      <c r="D18" s="55" t="s">
        <v>820</v>
      </c>
      <c r="E18" s="55"/>
      <c r="F18" s="87" t="s">
        <v>323</v>
      </c>
      <c r="G18" s="35"/>
      <c r="H18" s="55" t="s">
        <v>821</v>
      </c>
      <c r="I18" s="55"/>
      <c r="J18" s="87" t="s">
        <v>323</v>
      </c>
      <c r="K18" s="35"/>
      <c r="L18" s="55" t="s">
        <v>822</v>
      </c>
      <c r="M18" s="55"/>
      <c r="N18" s="87" t="s">
        <v>323</v>
      </c>
    </row>
    <row r="19" spans="1:14" ht="26.25">
      <c r="A19" s="12"/>
      <c r="B19" s="17" t="s">
        <v>823</v>
      </c>
      <c r="C19" s="16"/>
      <c r="D19" s="58"/>
      <c r="E19" s="58"/>
      <c r="F19" s="58"/>
      <c r="G19" s="16"/>
      <c r="H19" s="58"/>
      <c r="I19" s="58"/>
      <c r="J19" s="58"/>
      <c r="K19" s="16"/>
      <c r="L19" s="58"/>
      <c r="M19" s="58"/>
      <c r="N19" s="58"/>
    </row>
    <row r="20" spans="1:14">
      <c r="A20" s="12"/>
      <c r="B20" s="94" t="s">
        <v>824</v>
      </c>
      <c r="C20" s="47"/>
      <c r="D20" s="79">
        <v>1411.6</v>
      </c>
      <c r="E20" s="79"/>
      <c r="F20" s="47"/>
      <c r="G20" s="47"/>
      <c r="H20" s="79">
        <v>1331.4</v>
      </c>
      <c r="I20" s="79"/>
      <c r="J20" s="47"/>
      <c r="K20" s="47"/>
      <c r="L20" s="79">
        <v>1375.9</v>
      </c>
      <c r="M20" s="79"/>
      <c r="N20" s="47"/>
    </row>
    <row r="21" spans="1:14">
      <c r="A21" s="12"/>
      <c r="B21" s="94"/>
      <c r="C21" s="47"/>
      <c r="D21" s="79"/>
      <c r="E21" s="79"/>
      <c r="F21" s="47"/>
      <c r="G21" s="47"/>
      <c r="H21" s="79"/>
      <c r="I21" s="79"/>
      <c r="J21" s="47"/>
      <c r="K21" s="47"/>
      <c r="L21" s="79"/>
      <c r="M21" s="79"/>
      <c r="N21" s="47"/>
    </row>
    <row r="22" spans="1:14" ht="15.75" thickBot="1">
      <c r="A22" s="12"/>
      <c r="B22" s="77" t="s">
        <v>825</v>
      </c>
      <c r="C22" s="16"/>
      <c r="D22" s="51" t="s">
        <v>826</v>
      </c>
      <c r="E22" s="51"/>
      <c r="F22" s="75" t="s">
        <v>323</v>
      </c>
      <c r="G22" s="16"/>
      <c r="H22" s="51" t="s">
        <v>827</v>
      </c>
      <c r="I22" s="51"/>
      <c r="J22" s="75" t="s">
        <v>323</v>
      </c>
      <c r="K22" s="16"/>
      <c r="L22" s="51" t="s">
        <v>828</v>
      </c>
      <c r="M22" s="51"/>
      <c r="N22" s="75" t="s">
        <v>323</v>
      </c>
    </row>
    <row r="23" spans="1:14">
      <c r="A23" s="12"/>
      <c r="B23" s="94" t="s">
        <v>829</v>
      </c>
      <c r="C23" s="47"/>
      <c r="D23" s="100">
        <v>1307.5</v>
      </c>
      <c r="E23" s="100"/>
      <c r="F23" s="56"/>
      <c r="G23" s="47"/>
      <c r="H23" s="100">
        <v>1223.7</v>
      </c>
      <c r="I23" s="100"/>
      <c r="J23" s="56"/>
      <c r="K23" s="47"/>
      <c r="L23" s="100">
        <v>1238.5</v>
      </c>
      <c r="M23" s="100"/>
      <c r="N23" s="56"/>
    </row>
    <row r="24" spans="1:14" ht="15.75" thickBot="1">
      <c r="A24" s="12"/>
      <c r="B24" s="94"/>
      <c r="C24" s="47"/>
      <c r="D24" s="84"/>
      <c r="E24" s="84"/>
      <c r="F24" s="57"/>
      <c r="G24" s="47"/>
      <c r="H24" s="84"/>
      <c r="I24" s="84"/>
      <c r="J24" s="57"/>
      <c r="K24" s="47"/>
      <c r="L24" s="84"/>
      <c r="M24" s="84"/>
      <c r="N24" s="57"/>
    </row>
    <row r="25" spans="1:14" ht="26.25">
      <c r="A25" s="12"/>
      <c r="B25" s="17" t="s">
        <v>830</v>
      </c>
      <c r="C25" s="16"/>
      <c r="D25" s="58"/>
      <c r="E25" s="58"/>
      <c r="F25" s="58"/>
      <c r="G25" s="16"/>
      <c r="H25" s="58"/>
      <c r="I25" s="58"/>
      <c r="J25" s="58"/>
      <c r="K25" s="16"/>
      <c r="L25" s="58"/>
      <c r="M25" s="58"/>
      <c r="N25" s="58"/>
    </row>
    <row r="26" spans="1:14">
      <c r="A26" s="12"/>
      <c r="B26" s="88" t="s">
        <v>824</v>
      </c>
      <c r="C26" s="35"/>
      <c r="D26" s="49" t="s">
        <v>831</v>
      </c>
      <c r="E26" s="49"/>
      <c r="F26" s="36" t="s">
        <v>323</v>
      </c>
      <c r="G26" s="35"/>
      <c r="H26" s="49" t="s">
        <v>832</v>
      </c>
      <c r="I26" s="49"/>
      <c r="J26" s="36" t="s">
        <v>323</v>
      </c>
      <c r="K26" s="35"/>
      <c r="L26" s="49" t="s">
        <v>833</v>
      </c>
      <c r="M26" s="49"/>
      <c r="N26" s="36" t="s">
        <v>323</v>
      </c>
    </row>
    <row r="27" spans="1:14" ht="15.75" thickBot="1">
      <c r="A27" s="12"/>
      <c r="B27" s="77" t="s">
        <v>825</v>
      </c>
      <c r="C27" s="16"/>
      <c r="D27" s="51" t="s">
        <v>834</v>
      </c>
      <c r="E27" s="51"/>
      <c r="F27" s="75" t="s">
        <v>323</v>
      </c>
      <c r="G27" s="16"/>
      <c r="H27" s="51" t="s">
        <v>835</v>
      </c>
      <c r="I27" s="51"/>
      <c r="J27" s="75" t="s">
        <v>323</v>
      </c>
      <c r="K27" s="16"/>
      <c r="L27" s="51" t="s">
        <v>836</v>
      </c>
      <c r="M27" s="51"/>
      <c r="N27" s="75" t="s">
        <v>323</v>
      </c>
    </row>
    <row r="28" spans="1:14" ht="15.75" thickBot="1">
      <c r="A28" s="12"/>
      <c r="B28" s="88" t="s">
        <v>837</v>
      </c>
      <c r="C28" s="35"/>
      <c r="D28" s="157" t="s">
        <v>838</v>
      </c>
      <c r="E28" s="157"/>
      <c r="F28" s="87" t="s">
        <v>323</v>
      </c>
      <c r="G28" s="35"/>
      <c r="H28" s="157" t="s">
        <v>839</v>
      </c>
      <c r="I28" s="157"/>
      <c r="J28" s="87" t="s">
        <v>323</v>
      </c>
      <c r="K28" s="35"/>
      <c r="L28" s="157" t="s">
        <v>840</v>
      </c>
      <c r="M28" s="157"/>
      <c r="N28" s="87" t="s">
        <v>323</v>
      </c>
    </row>
    <row r="29" spans="1:14">
      <c r="A29" s="12"/>
      <c r="B29" s="16"/>
      <c r="C29" s="16"/>
      <c r="D29" s="58"/>
      <c r="E29" s="58"/>
      <c r="F29" s="58"/>
      <c r="G29" s="16"/>
      <c r="H29" s="58"/>
      <c r="I29" s="58"/>
      <c r="J29" s="58"/>
      <c r="K29" s="16"/>
      <c r="L29" s="58"/>
      <c r="M29" s="58"/>
      <c r="N29" s="58"/>
    </row>
    <row r="30" spans="1:14">
      <c r="A30" s="12"/>
      <c r="B30" s="48" t="s">
        <v>841</v>
      </c>
      <c r="C30" s="47"/>
      <c r="D30" s="49" t="s">
        <v>842</v>
      </c>
      <c r="E30" s="49"/>
      <c r="F30" s="48" t="s">
        <v>323</v>
      </c>
      <c r="G30" s="47"/>
      <c r="H30" s="49" t="s">
        <v>843</v>
      </c>
      <c r="I30" s="49"/>
      <c r="J30" s="48" t="s">
        <v>323</v>
      </c>
      <c r="K30" s="47"/>
      <c r="L30" s="49">
        <v>32.6</v>
      </c>
      <c r="M30" s="49"/>
      <c r="N30" s="47"/>
    </row>
    <row r="31" spans="1:14" ht="15.75" thickBot="1">
      <c r="A31" s="12"/>
      <c r="B31" s="48"/>
      <c r="C31" s="47"/>
      <c r="D31" s="55"/>
      <c r="E31" s="55"/>
      <c r="F31" s="64"/>
      <c r="G31" s="47"/>
      <c r="H31" s="55"/>
      <c r="I31" s="55"/>
      <c r="J31" s="64"/>
      <c r="K31" s="47"/>
      <c r="L31" s="55"/>
      <c r="M31" s="55"/>
      <c r="N31" s="57"/>
    </row>
    <row r="32" spans="1:14">
      <c r="A32" s="12"/>
      <c r="B32" s="16"/>
      <c r="C32" s="16"/>
      <c r="D32" s="58"/>
      <c r="E32" s="58"/>
      <c r="F32" s="58"/>
      <c r="G32" s="16"/>
      <c r="H32" s="58"/>
      <c r="I32" s="58"/>
      <c r="J32" s="58"/>
      <c r="K32" s="16"/>
      <c r="L32" s="58"/>
      <c r="M32" s="58"/>
      <c r="N32" s="58"/>
    </row>
    <row r="33" spans="1:14">
      <c r="A33" s="12"/>
      <c r="B33" s="48" t="s">
        <v>844</v>
      </c>
      <c r="C33" s="47"/>
      <c r="D33" s="79">
        <v>4400.8</v>
      </c>
      <c r="E33" s="79"/>
      <c r="F33" s="47"/>
      <c r="G33" s="47"/>
      <c r="H33" s="79">
        <v>4346.2</v>
      </c>
      <c r="I33" s="79"/>
      <c r="J33" s="47"/>
      <c r="K33" s="47"/>
      <c r="L33" s="79">
        <v>4280.7</v>
      </c>
      <c r="M33" s="79"/>
      <c r="N33" s="47"/>
    </row>
    <row r="34" spans="1:14">
      <c r="A34" s="12"/>
      <c r="B34" s="48"/>
      <c r="C34" s="47"/>
      <c r="D34" s="79"/>
      <c r="E34" s="79"/>
      <c r="F34" s="47"/>
      <c r="G34" s="47"/>
      <c r="H34" s="79"/>
      <c r="I34" s="79"/>
      <c r="J34" s="47"/>
      <c r="K34" s="47"/>
      <c r="L34" s="79"/>
      <c r="M34" s="79"/>
      <c r="N34" s="47"/>
    </row>
    <row r="35" spans="1:14">
      <c r="A35" s="12"/>
      <c r="B35" s="25" t="s">
        <v>845</v>
      </c>
      <c r="C35" s="28"/>
      <c r="D35" s="50">
        <v>350</v>
      </c>
      <c r="E35" s="50"/>
      <c r="F35" s="28"/>
      <c r="G35" s="28"/>
      <c r="H35" s="50">
        <v>332.7</v>
      </c>
      <c r="I35" s="50"/>
      <c r="J35" s="28"/>
      <c r="K35" s="28"/>
      <c r="L35" s="50">
        <v>499</v>
      </c>
      <c r="M35" s="50"/>
      <c r="N35" s="28"/>
    </row>
    <row r="36" spans="1:14" ht="15.75" thickBot="1">
      <c r="A36" s="12"/>
      <c r="B36" s="25"/>
      <c r="C36" s="28"/>
      <c r="D36" s="51"/>
      <c r="E36" s="51"/>
      <c r="F36" s="53"/>
      <c r="G36" s="28"/>
      <c r="H36" s="51"/>
      <c r="I36" s="51"/>
      <c r="J36" s="53"/>
      <c r="K36" s="28"/>
      <c r="L36" s="51"/>
      <c r="M36" s="51"/>
      <c r="N36" s="53"/>
    </row>
    <row r="37" spans="1:14">
      <c r="A37" s="12"/>
      <c r="B37" s="48" t="s">
        <v>846</v>
      </c>
      <c r="C37" s="47"/>
      <c r="D37" s="70" t="s">
        <v>320</v>
      </c>
      <c r="E37" s="100">
        <v>4750.8</v>
      </c>
      <c r="F37" s="56"/>
      <c r="G37" s="47"/>
      <c r="H37" s="70" t="s">
        <v>320</v>
      </c>
      <c r="I37" s="100">
        <v>4678.8999999999996</v>
      </c>
      <c r="J37" s="56"/>
      <c r="K37" s="47"/>
      <c r="L37" s="70" t="s">
        <v>320</v>
      </c>
      <c r="M37" s="100">
        <v>4779.7</v>
      </c>
      <c r="N37" s="56"/>
    </row>
    <row r="38" spans="1:14" ht="15.75" thickBot="1">
      <c r="A38" s="12"/>
      <c r="B38" s="48"/>
      <c r="C38" s="47"/>
      <c r="D38" s="80"/>
      <c r="E38" s="101"/>
      <c r="F38" s="82"/>
      <c r="G38" s="47"/>
      <c r="H38" s="80"/>
      <c r="I38" s="101"/>
      <c r="J38" s="82"/>
      <c r="K38" s="47"/>
      <c r="L38" s="80"/>
      <c r="M38" s="101"/>
      <c r="N38" s="82"/>
    </row>
    <row r="39" spans="1:14" ht="38.25" customHeight="1" thickTop="1">
      <c r="A39" s="12"/>
      <c r="B39" s="28" t="s">
        <v>847</v>
      </c>
      <c r="C39" s="28"/>
      <c r="D39" s="28"/>
      <c r="E39" s="28"/>
      <c r="F39" s="28"/>
      <c r="G39" s="28"/>
      <c r="H39" s="28"/>
      <c r="I39" s="28"/>
      <c r="J39" s="28"/>
      <c r="K39" s="28"/>
      <c r="L39" s="28"/>
      <c r="M39" s="28"/>
      <c r="N39" s="28"/>
    </row>
  </sheetData>
  <mergeCells count="134">
    <mergeCell ref="N37:N38"/>
    <mergeCell ref="A1:A2"/>
    <mergeCell ref="B1:N1"/>
    <mergeCell ref="B2:N2"/>
    <mergeCell ref="B3:N3"/>
    <mergeCell ref="A4:A39"/>
    <mergeCell ref="B4:N4"/>
    <mergeCell ref="B5:N5"/>
    <mergeCell ref="B6:N6"/>
    <mergeCell ref="B39:N39"/>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B30:B31"/>
    <mergeCell ref="C30:C31"/>
    <mergeCell ref="D30:E31"/>
    <mergeCell ref="F30:F31"/>
    <mergeCell ref="G30:G31"/>
    <mergeCell ref="H30:I31"/>
    <mergeCell ref="D28:E28"/>
    <mergeCell ref="H28:I28"/>
    <mergeCell ref="L28:M28"/>
    <mergeCell ref="D29:F29"/>
    <mergeCell ref="H29:J29"/>
    <mergeCell ref="L29:N29"/>
    <mergeCell ref="D26:E26"/>
    <mergeCell ref="H26:I26"/>
    <mergeCell ref="L26:M26"/>
    <mergeCell ref="D27:E27"/>
    <mergeCell ref="H27:I27"/>
    <mergeCell ref="L27:M27"/>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D18:E18"/>
    <mergeCell ref="H18:I18"/>
    <mergeCell ref="L18:M18"/>
    <mergeCell ref="D19:F19"/>
    <mergeCell ref="H19:J19"/>
    <mergeCell ref="L19:N19"/>
    <mergeCell ref="J15:J16"/>
    <mergeCell ref="K15:K16"/>
    <mergeCell ref="L15:M16"/>
    <mergeCell ref="N15:N16"/>
    <mergeCell ref="D17:F17"/>
    <mergeCell ref="H17:J17"/>
    <mergeCell ref="L17:N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26" customWidth="1"/>
    <col min="6" max="6" width="6.7109375" customWidth="1"/>
    <col min="7" max="7" width="36.5703125" customWidth="1"/>
    <col min="8" max="8" width="8.5703125" customWidth="1"/>
    <col min="9" max="9" width="21.7109375" customWidth="1"/>
    <col min="10" max="10" width="6.7109375" customWidth="1"/>
    <col min="11" max="11" width="36.5703125" customWidth="1"/>
    <col min="12" max="12" width="8.5703125" customWidth="1"/>
    <col min="13" max="13" width="22.28515625" customWidth="1"/>
    <col min="14" max="14" width="6.7109375" customWidth="1"/>
    <col min="15" max="15" width="36.5703125" customWidth="1"/>
    <col min="16" max="16" width="8.5703125" customWidth="1"/>
    <col min="17" max="17" width="21.7109375" customWidth="1"/>
    <col min="18" max="18" width="36.5703125" customWidth="1"/>
  </cols>
  <sheetData>
    <row r="1" spans="1:18" ht="15" customHeight="1">
      <c r="A1" s="10" t="s">
        <v>84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849</v>
      </c>
      <c r="B3" s="11"/>
      <c r="C3" s="11"/>
      <c r="D3" s="11"/>
      <c r="E3" s="11"/>
      <c r="F3" s="11"/>
      <c r="G3" s="11"/>
      <c r="H3" s="11"/>
      <c r="I3" s="11"/>
      <c r="J3" s="11"/>
      <c r="K3" s="11"/>
      <c r="L3" s="11"/>
      <c r="M3" s="11"/>
      <c r="N3" s="11"/>
      <c r="O3" s="11"/>
      <c r="P3" s="11"/>
      <c r="Q3" s="11"/>
      <c r="R3" s="11"/>
    </row>
    <row r="4" spans="1:18">
      <c r="A4" s="12" t="s">
        <v>848</v>
      </c>
      <c r="B4" s="24" t="s">
        <v>850</v>
      </c>
      <c r="C4" s="24"/>
      <c r="D4" s="24"/>
      <c r="E4" s="24"/>
      <c r="F4" s="24"/>
      <c r="G4" s="24"/>
      <c r="H4" s="24"/>
      <c r="I4" s="24"/>
      <c r="J4" s="24"/>
      <c r="K4" s="24"/>
      <c r="L4" s="24"/>
      <c r="M4" s="24"/>
      <c r="N4" s="24"/>
      <c r="O4" s="24"/>
      <c r="P4" s="24"/>
      <c r="Q4" s="24"/>
      <c r="R4" s="24"/>
    </row>
    <row r="5" spans="1:18" ht="38.25" customHeight="1">
      <c r="A5" s="12"/>
      <c r="B5" s="25" t="s">
        <v>851</v>
      </c>
      <c r="C5" s="25"/>
      <c r="D5" s="25"/>
      <c r="E5" s="25"/>
      <c r="F5" s="25"/>
      <c r="G5" s="25"/>
      <c r="H5" s="25"/>
      <c r="I5" s="25"/>
      <c r="J5" s="25"/>
      <c r="K5" s="25"/>
      <c r="L5" s="25"/>
      <c r="M5" s="25"/>
      <c r="N5" s="25"/>
      <c r="O5" s="25"/>
      <c r="P5" s="25"/>
      <c r="Q5" s="25"/>
      <c r="R5" s="25"/>
    </row>
    <row r="6" spans="1:18">
      <c r="A6" s="12"/>
      <c r="B6" s="25" t="s">
        <v>852</v>
      </c>
      <c r="C6" s="25"/>
      <c r="D6" s="25"/>
      <c r="E6" s="25"/>
      <c r="F6" s="25"/>
      <c r="G6" s="25"/>
      <c r="H6" s="25"/>
      <c r="I6" s="25"/>
      <c r="J6" s="25"/>
      <c r="K6" s="25"/>
      <c r="L6" s="25"/>
      <c r="M6" s="25"/>
      <c r="N6" s="25"/>
      <c r="O6" s="25"/>
      <c r="P6" s="25"/>
      <c r="Q6" s="25"/>
      <c r="R6" s="25"/>
    </row>
    <row r="7" spans="1:18">
      <c r="A7" s="12"/>
      <c r="B7" s="42"/>
      <c r="C7" s="42"/>
      <c r="D7" s="42"/>
      <c r="E7" s="42"/>
      <c r="F7" s="42"/>
      <c r="G7" s="42"/>
      <c r="H7" s="42"/>
      <c r="I7" s="42"/>
      <c r="J7" s="42"/>
      <c r="K7" s="42"/>
      <c r="L7" s="42"/>
      <c r="M7" s="42"/>
      <c r="N7" s="42"/>
    </row>
    <row r="8" spans="1:18">
      <c r="A8" s="12"/>
      <c r="B8" s="18"/>
      <c r="C8" s="18"/>
      <c r="D8" s="18"/>
      <c r="E8" s="18"/>
      <c r="F8" s="18"/>
      <c r="G8" s="18"/>
      <c r="H8" s="18"/>
      <c r="I8" s="18"/>
      <c r="J8" s="18"/>
      <c r="K8" s="18"/>
      <c r="L8" s="18"/>
      <c r="M8" s="18"/>
      <c r="N8" s="18"/>
    </row>
    <row r="9" spans="1:18" ht="15.75" thickBot="1">
      <c r="A9" s="12"/>
      <c r="B9" s="96"/>
      <c r="C9" s="16"/>
      <c r="D9" s="43" t="s">
        <v>317</v>
      </c>
      <c r="E9" s="43"/>
      <c r="F9" s="43"/>
      <c r="G9" s="43"/>
      <c r="H9" s="43"/>
      <c r="I9" s="43"/>
      <c r="J9" s="43"/>
      <c r="K9" s="43"/>
      <c r="L9" s="43"/>
      <c r="M9" s="43"/>
      <c r="N9" s="43"/>
    </row>
    <row r="10" spans="1:18" ht="15.75" thickBot="1">
      <c r="A10" s="12"/>
      <c r="B10" s="96"/>
      <c r="C10" s="16"/>
      <c r="D10" s="44">
        <v>2014</v>
      </c>
      <c r="E10" s="44"/>
      <c r="F10" s="44"/>
      <c r="G10" s="16"/>
      <c r="H10" s="44">
        <v>2013</v>
      </c>
      <c r="I10" s="44"/>
      <c r="J10" s="44"/>
      <c r="K10" s="16"/>
      <c r="L10" s="44">
        <v>2012</v>
      </c>
      <c r="M10" s="44"/>
      <c r="N10" s="44"/>
    </row>
    <row r="11" spans="1:18">
      <c r="A11" s="12"/>
      <c r="B11" s="96"/>
      <c r="C11" s="16"/>
      <c r="D11" s="45" t="s">
        <v>362</v>
      </c>
      <c r="E11" s="45"/>
      <c r="F11" s="45"/>
      <c r="G11" s="45"/>
      <c r="H11" s="45"/>
      <c r="I11" s="45"/>
      <c r="J11" s="45"/>
      <c r="K11" s="45"/>
      <c r="L11" s="45"/>
      <c r="M11" s="45"/>
      <c r="N11" s="45"/>
    </row>
    <row r="12" spans="1:18">
      <c r="A12" s="12"/>
      <c r="B12" s="48" t="s">
        <v>853</v>
      </c>
      <c r="C12" s="47"/>
      <c r="D12" s="48" t="s">
        <v>320</v>
      </c>
      <c r="E12" s="49">
        <v>12.1</v>
      </c>
      <c r="F12" s="47"/>
      <c r="G12" s="47"/>
      <c r="H12" s="48" t="s">
        <v>320</v>
      </c>
      <c r="I12" s="49">
        <v>13.4</v>
      </c>
      <c r="J12" s="47"/>
      <c r="K12" s="47"/>
      <c r="L12" s="48" t="s">
        <v>320</v>
      </c>
      <c r="M12" s="49">
        <v>15</v>
      </c>
      <c r="N12" s="47"/>
    </row>
    <row r="13" spans="1:18">
      <c r="A13" s="12"/>
      <c r="B13" s="48"/>
      <c r="C13" s="47"/>
      <c r="D13" s="48"/>
      <c r="E13" s="49"/>
      <c r="F13" s="47"/>
      <c r="G13" s="47"/>
      <c r="H13" s="48"/>
      <c r="I13" s="49"/>
      <c r="J13" s="47"/>
      <c r="K13" s="47"/>
      <c r="L13" s="48"/>
      <c r="M13" s="49"/>
      <c r="N13" s="47"/>
    </row>
    <row r="14" spans="1:18">
      <c r="A14" s="12"/>
      <c r="B14" s="25" t="s">
        <v>854</v>
      </c>
      <c r="C14" s="28"/>
      <c r="D14" s="50" t="s">
        <v>855</v>
      </c>
      <c r="E14" s="50"/>
      <c r="F14" s="25" t="s">
        <v>323</v>
      </c>
      <c r="G14" s="28"/>
      <c r="H14" s="50" t="s">
        <v>856</v>
      </c>
      <c r="I14" s="50"/>
      <c r="J14" s="25" t="s">
        <v>323</v>
      </c>
      <c r="K14" s="28"/>
      <c r="L14" s="50">
        <v>9.3000000000000007</v>
      </c>
      <c r="M14" s="50"/>
      <c r="N14" s="28"/>
    </row>
    <row r="15" spans="1:18">
      <c r="A15" s="12"/>
      <c r="B15" s="25"/>
      <c r="C15" s="28"/>
      <c r="D15" s="50"/>
      <c r="E15" s="50"/>
      <c r="F15" s="25"/>
      <c r="G15" s="28"/>
      <c r="H15" s="50"/>
      <c r="I15" s="50"/>
      <c r="J15" s="25"/>
      <c r="K15" s="28"/>
      <c r="L15" s="50"/>
      <c r="M15" s="50"/>
      <c r="N15" s="28"/>
    </row>
    <row r="16" spans="1:18" ht="27" thickBot="1">
      <c r="A16" s="12"/>
      <c r="B16" s="36" t="s">
        <v>857</v>
      </c>
      <c r="C16" s="35"/>
      <c r="D16" s="55" t="s">
        <v>858</v>
      </c>
      <c r="E16" s="55"/>
      <c r="F16" s="36" t="s">
        <v>323</v>
      </c>
      <c r="G16" s="35"/>
      <c r="H16" s="55" t="s">
        <v>523</v>
      </c>
      <c r="I16" s="55"/>
      <c r="J16" s="36" t="s">
        <v>323</v>
      </c>
      <c r="K16" s="35"/>
      <c r="L16" s="55" t="s">
        <v>456</v>
      </c>
      <c r="M16" s="55"/>
      <c r="N16" s="36" t="s">
        <v>323</v>
      </c>
    </row>
    <row r="17" spans="1:18">
      <c r="A17" s="12"/>
      <c r="B17" s="25" t="s">
        <v>859</v>
      </c>
      <c r="C17" s="28"/>
      <c r="D17" s="65" t="s">
        <v>320</v>
      </c>
      <c r="E17" s="66">
        <v>5.8</v>
      </c>
      <c r="F17" s="58"/>
      <c r="G17" s="28"/>
      <c r="H17" s="65" t="s">
        <v>320</v>
      </c>
      <c r="I17" s="66" t="s">
        <v>860</v>
      </c>
      <c r="J17" s="65" t="s">
        <v>323</v>
      </c>
      <c r="K17" s="28"/>
      <c r="L17" s="65" t="s">
        <v>320</v>
      </c>
      <c r="M17" s="66">
        <v>21.9</v>
      </c>
      <c r="N17" s="58"/>
    </row>
    <row r="18" spans="1:18" ht="15.75" thickBot="1">
      <c r="A18" s="12"/>
      <c r="B18" s="25"/>
      <c r="C18" s="28"/>
      <c r="D18" s="89"/>
      <c r="E18" s="90"/>
      <c r="F18" s="91"/>
      <c r="G18" s="28"/>
      <c r="H18" s="89"/>
      <c r="I18" s="90"/>
      <c r="J18" s="89"/>
      <c r="K18" s="28"/>
      <c r="L18" s="89"/>
      <c r="M18" s="90"/>
      <c r="N18" s="91"/>
    </row>
    <row r="19" spans="1:18" ht="15.75" thickTop="1">
      <c r="A19" s="12"/>
      <c r="B19" s="25" t="s">
        <v>861</v>
      </c>
      <c r="C19" s="25"/>
      <c r="D19" s="25"/>
      <c r="E19" s="25"/>
      <c r="F19" s="25"/>
      <c r="G19" s="25"/>
      <c r="H19" s="25"/>
      <c r="I19" s="25"/>
      <c r="J19" s="25"/>
      <c r="K19" s="25"/>
      <c r="L19" s="25"/>
      <c r="M19" s="25"/>
      <c r="N19" s="25"/>
      <c r="O19" s="25"/>
      <c r="P19" s="25"/>
      <c r="Q19" s="25"/>
      <c r="R19" s="25"/>
    </row>
    <row r="20" spans="1:18">
      <c r="A20" s="12"/>
      <c r="B20" s="42"/>
      <c r="C20" s="42"/>
      <c r="D20" s="42"/>
      <c r="E20" s="42"/>
      <c r="F20" s="42"/>
      <c r="G20" s="42"/>
      <c r="H20" s="42"/>
      <c r="I20" s="42"/>
      <c r="J20" s="42"/>
      <c r="K20" s="42"/>
      <c r="L20" s="42"/>
      <c r="M20" s="42"/>
      <c r="N20" s="42"/>
      <c r="O20" s="42"/>
      <c r="P20" s="42"/>
      <c r="Q20" s="42"/>
      <c r="R20" s="42"/>
    </row>
    <row r="21" spans="1:18">
      <c r="A21" s="12"/>
      <c r="B21" s="18"/>
      <c r="C21" s="18"/>
      <c r="D21" s="18"/>
      <c r="E21" s="18"/>
      <c r="F21" s="18"/>
      <c r="G21" s="18"/>
      <c r="H21" s="18"/>
      <c r="I21" s="18"/>
      <c r="J21" s="18"/>
      <c r="K21" s="18"/>
      <c r="L21" s="18"/>
      <c r="M21" s="18"/>
      <c r="N21" s="18"/>
      <c r="O21" s="18"/>
      <c r="P21" s="18"/>
      <c r="Q21" s="18"/>
      <c r="R21" s="18"/>
    </row>
    <row r="22" spans="1:18" ht="15.75" thickBot="1">
      <c r="A22" s="12"/>
      <c r="B22" s="96"/>
      <c r="C22" s="16"/>
      <c r="D22" s="43" t="s">
        <v>359</v>
      </c>
      <c r="E22" s="43"/>
      <c r="F22" s="43"/>
      <c r="G22" s="43"/>
      <c r="H22" s="43"/>
      <c r="I22" s="43"/>
      <c r="J22" s="43"/>
      <c r="K22" s="43"/>
      <c r="L22" s="43"/>
      <c r="M22" s="43"/>
      <c r="N22" s="43"/>
      <c r="O22" s="43"/>
      <c r="P22" s="43"/>
      <c r="Q22" s="43"/>
      <c r="R22" s="43"/>
    </row>
    <row r="23" spans="1:18">
      <c r="A23" s="12"/>
      <c r="B23" s="158"/>
      <c r="C23" s="28"/>
      <c r="D23" s="109" t="s">
        <v>862</v>
      </c>
      <c r="E23" s="109"/>
      <c r="F23" s="109"/>
      <c r="G23" s="58"/>
      <c r="H23" s="109" t="s">
        <v>864</v>
      </c>
      <c r="I23" s="109"/>
      <c r="J23" s="109"/>
      <c r="K23" s="58"/>
      <c r="L23" s="109" t="s">
        <v>867</v>
      </c>
      <c r="M23" s="109"/>
      <c r="N23" s="109"/>
      <c r="O23" s="58"/>
      <c r="P23" s="109" t="s">
        <v>139</v>
      </c>
      <c r="Q23" s="109"/>
      <c r="R23" s="109"/>
    </row>
    <row r="24" spans="1:18">
      <c r="A24" s="12"/>
      <c r="B24" s="158"/>
      <c r="C24" s="28"/>
      <c r="D24" s="45" t="s">
        <v>863</v>
      </c>
      <c r="E24" s="45"/>
      <c r="F24" s="45"/>
      <c r="G24" s="28"/>
      <c r="H24" s="45" t="s">
        <v>865</v>
      </c>
      <c r="I24" s="45"/>
      <c r="J24" s="45"/>
      <c r="K24" s="28"/>
      <c r="L24" s="45" t="s">
        <v>865</v>
      </c>
      <c r="M24" s="45"/>
      <c r="N24" s="45"/>
      <c r="O24" s="28"/>
      <c r="P24" s="45" t="s">
        <v>865</v>
      </c>
      <c r="Q24" s="45"/>
      <c r="R24" s="45"/>
    </row>
    <row r="25" spans="1:18" ht="15.75" thickBot="1">
      <c r="A25" s="12"/>
      <c r="B25" s="158"/>
      <c r="C25" s="28"/>
      <c r="D25" s="110"/>
      <c r="E25" s="110"/>
      <c r="F25" s="110"/>
      <c r="G25" s="28"/>
      <c r="H25" s="43" t="s">
        <v>866</v>
      </c>
      <c r="I25" s="43"/>
      <c r="J25" s="43"/>
      <c r="K25" s="28"/>
      <c r="L25" s="43" t="s">
        <v>868</v>
      </c>
      <c r="M25" s="43"/>
      <c r="N25" s="43"/>
      <c r="O25" s="28"/>
      <c r="P25" s="43" t="s">
        <v>866</v>
      </c>
      <c r="Q25" s="43"/>
      <c r="R25" s="43"/>
    </row>
    <row r="26" spans="1:18">
      <c r="A26" s="12"/>
      <c r="B26" s="96"/>
      <c r="C26" s="16"/>
      <c r="D26" s="45" t="s">
        <v>362</v>
      </c>
      <c r="E26" s="45"/>
      <c r="F26" s="45"/>
      <c r="G26" s="45"/>
      <c r="H26" s="45"/>
      <c r="I26" s="45"/>
      <c r="J26" s="45"/>
      <c r="K26" s="45"/>
      <c r="L26" s="45"/>
      <c r="M26" s="45"/>
      <c r="N26" s="45"/>
      <c r="O26" s="45"/>
      <c r="P26" s="45"/>
      <c r="Q26" s="45"/>
      <c r="R26" s="45"/>
    </row>
    <row r="27" spans="1:18">
      <c r="A27" s="12"/>
      <c r="B27" s="48" t="s">
        <v>869</v>
      </c>
      <c r="C27" s="47"/>
      <c r="D27" s="48" t="s">
        <v>320</v>
      </c>
      <c r="E27" s="49" t="s">
        <v>870</v>
      </c>
      <c r="F27" s="48" t="s">
        <v>323</v>
      </c>
      <c r="G27" s="47"/>
      <c r="H27" s="48" t="s">
        <v>320</v>
      </c>
      <c r="I27" s="49">
        <v>0.8</v>
      </c>
      <c r="J27" s="47"/>
      <c r="K27" s="47"/>
      <c r="L27" s="48" t="s">
        <v>320</v>
      </c>
      <c r="M27" s="49" t="s">
        <v>327</v>
      </c>
      <c r="N27" s="47"/>
      <c r="O27" s="47"/>
      <c r="P27" s="48" t="s">
        <v>320</v>
      </c>
      <c r="Q27" s="49">
        <v>0.8</v>
      </c>
      <c r="R27" s="47"/>
    </row>
    <row r="28" spans="1:18">
      <c r="A28" s="12"/>
      <c r="B28" s="48"/>
      <c r="C28" s="47"/>
      <c r="D28" s="48"/>
      <c r="E28" s="49"/>
      <c r="F28" s="48"/>
      <c r="G28" s="47"/>
      <c r="H28" s="48"/>
      <c r="I28" s="49"/>
      <c r="J28" s="47"/>
      <c r="K28" s="47"/>
      <c r="L28" s="48"/>
      <c r="M28" s="49"/>
      <c r="N28" s="47"/>
      <c r="O28" s="47"/>
      <c r="P28" s="48"/>
      <c r="Q28" s="49"/>
      <c r="R28" s="47"/>
    </row>
    <row r="29" spans="1:18">
      <c r="A29" s="12"/>
      <c r="B29" s="25" t="s">
        <v>871</v>
      </c>
      <c r="C29" s="28"/>
      <c r="D29" s="50">
        <v>392</v>
      </c>
      <c r="E29" s="50"/>
      <c r="F29" s="28"/>
      <c r="G29" s="28"/>
      <c r="H29" s="50">
        <v>22.6</v>
      </c>
      <c r="I29" s="50"/>
      <c r="J29" s="28"/>
      <c r="K29" s="28"/>
      <c r="L29" s="50" t="s">
        <v>872</v>
      </c>
      <c r="M29" s="50"/>
      <c r="N29" s="25" t="s">
        <v>323</v>
      </c>
      <c r="O29" s="28"/>
      <c r="P29" s="50">
        <v>11.3</v>
      </c>
      <c r="Q29" s="50"/>
      <c r="R29" s="28"/>
    </row>
    <row r="30" spans="1:18" ht="15.75" thickBot="1">
      <c r="A30" s="12"/>
      <c r="B30" s="25"/>
      <c r="C30" s="28"/>
      <c r="D30" s="51"/>
      <c r="E30" s="51"/>
      <c r="F30" s="53"/>
      <c r="G30" s="28"/>
      <c r="H30" s="51"/>
      <c r="I30" s="51"/>
      <c r="J30" s="53"/>
      <c r="K30" s="28"/>
      <c r="L30" s="51"/>
      <c r="M30" s="51"/>
      <c r="N30" s="52"/>
      <c r="O30" s="28"/>
      <c r="P30" s="51"/>
      <c r="Q30" s="51"/>
      <c r="R30" s="53"/>
    </row>
    <row r="31" spans="1:18">
      <c r="A31" s="12"/>
      <c r="B31" s="48" t="s">
        <v>139</v>
      </c>
      <c r="C31" s="47"/>
      <c r="D31" s="70" t="s">
        <v>320</v>
      </c>
      <c r="E31" s="54">
        <v>367.9</v>
      </c>
      <c r="F31" s="56"/>
      <c r="G31" s="47"/>
      <c r="H31" s="70" t="s">
        <v>320</v>
      </c>
      <c r="I31" s="54">
        <v>23.4</v>
      </c>
      <c r="J31" s="56"/>
      <c r="K31" s="47"/>
      <c r="L31" s="70" t="s">
        <v>320</v>
      </c>
      <c r="M31" s="54" t="s">
        <v>872</v>
      </c>
      <c r="N31" s="70" t="s">
        <v>323</v>
      </c>
      <c r="O31" s="47"/>
      <c r="P31" s="70" t="s">
        <v>320</v>
      </c>
      <c r="Q31" s="54">
        <v>12.1</v>
      </c>
      <c r="R31" s="56"/>
    </row>
    <row r="32" spans="1:18" ht="15.75" thickBot="1">
      <c r="A32" s="12"/>
      <c r="B32" s="48"/>
      <c r="C32" s="47"/>
      <c r="D32" s="80"/>
      <c r="E32" s="81"/>
      <c r="F32" s="82"/>
      <c r="G32" s="47"/>
      <c r="H32" s="80"/>
      <c r="I32" s="81"/>
      <c r="J32" s="82"/>
      <c r="K32" s="47"/>
      <c r="L32" s="80"/>
      <c r="M32" s="81"/>
      <c r="N32" s="80"/>
      <c r="O32" s="47"/>
      <c r="P32" s="80"/>
      <c r="Q32" s="81"/>
      <c r="R32" s="82"/>
    </row>
    <row r="33" spans="1:18" ht="15.75" thickTop="1">
      <c r="A33" s="12"/>
      <c r="B33" s="16"/>
      <c r="C33" s="16"/>
      <c r="D33" s="28"/>
      <c r="E33" s="28"/>
      <c r="F33" s="28"/>
      <c r="G33" s="28"/>
      <c r="H33" s="28"/>
      <c r="I33" s="28"/>
      <c r="J33" s="28"/>
      <c r="K33" s="28"/>
      <c r="L33" s="28"/>
      <c r="M33" s="28"/>
      <c r="N33" s="28"/>
      <c r="O33" s="28"/>
      <c r="P33" s="28"/>
      <c r="Q33" s="28"/>
      <c r="R33" s="28"/>
    </row>
    <row r="34" spans="1:18" ht="15.75" thickBot="1">
      <c r="A34" s="12"/>
      <c r="B34" s="96"/>
      <c r="C34" s="16"/>
      <c r="D34" s="43" t="s">
        <v>392</v>
      </c>
      <c r="E34" s="43"/>
      <c r="F34" s="43"/>
      <c r="G34" s="43"/>
      <c r="H34" s="43"/>
      <c r="I34" s="43"/>
      <c r="J34" s="43"/>
      <c r="K34" s="43"/>
      <c r="L34" s="43"/>
      <c r="M34" s="43"/>
      <c r="N34" s="43"/>
      <c r="O34" s="43"/>
      <c r="P34" s="43"/>
      <c r="Q34" s="43"/>
      <c r="R34" s="43"/>
    </row>
    <row r="35" spans="1:18">
      <c r="A35" s="12"/>
      <c r="B35" s="158"/>
      <c r="C35" s="28"/>
      <c r="D35" s="109" t="s">
        <v>862</v>
      </c>
      <c r="E35" s="109"/>
      <c r="F35" s="109"/>
      <c r="G35" s="58"/>
      <c r="H35" s="109" t="s">
        <v>864</v>
      </c>
      <c r="I35" s="109"/>
      <c r="J35" s="109"/>
      <c r="K35" s="58"/>
      <c r="L35" s="109" t="s">
        <v>867</v>
      </c>
      <c r="M35" s="109"/>
      <c r="N35" s="109"/>
      <c r="O35" s="58"/>
      <c r="P35" s="109" t="s">
        <v>139</v>
      </c>
      <c r="Q35" s="109"/>
      <c r="R35" s="109"/>
    </row>
    <row r="36" spans="1:18">
      <c r="A36" s="12"/>
      <c r="B36" s="158"/>
      <c r="C36" s="28"/>
      <c r="D36" s="45" t="s">
        <v>863</v>
      </c>
      <c r="E36" s="45"/>
      <c r="F36" s="45"/>
      <c r="G36" s="28"/>
      <c r="H36" s="45" t="s">
        <v>865</v>
      </c>
      <c r="I36" s="45"/>
      <c r="J36" s="45"/>
      <c r="K36" s="28"/>
      <c r="L36" s="45" t="s">
        <v>865</v>
      </c>
      <c r="M36" s="45"/>
      <c r="N36" s="45"/>
      <c r="O36" s="28"/>
      <c r="P36" s="45" t="s">
        <v>865</v>
      </c>
      <c r="Q36" s="45"/>
      <c r="R36" s="45"/>
    </row>
    <row r="37" spans="1:18" ht="15.75" thickBot="1">
      <c r="A37" s="12"/>
      <c r="B37" s="158"/>
      <c r="C37" s="28"/>
      <c r="D37" s="110"/>
      <c r="E37" s="110"/>
      <c r="F37" s="110"/>
      <c r="G37" s="28"/>
      <c r="H37" s="43" t="s">
        <v>866</v>
      </c>
      <c r="I37" s="43"/>
      <c r="J37" s="43"/>
      <c r="K37" s="28"/>
      <c r="L37" s="43" t="s">
        <v>873</v>
      </c>
      <c r="M37" s="43"/>
      <c r="N37" s="43"/>
      <c r="O37" s="28"/>
      <c r="P37" s="43" t="s">
        <v>866</v>
      </c>
      <c r="Q37" s="43"/>
      <c r="R37" s="43"/>
    </row>
    <row r="38" spans="1:18">
      <c r="A38" s="12"/>
      <c r="B38" s="96"/>
      <c r="C38" s="16"/>
      <c r="D38" s="45" t="s">
        <v>362</v>
      </c>
      <c r="E38" s="45"/>
      <c r="F38" s="45"/>
      <c r="G38" s="45"/>
      <c r="H38" s="45"/>
      <c r="I38" s="45"/>
      <c r="J38" s="45"/>
      <c r="K38" s="45"/>
      <c r="L38" s="45"/>
      <c r="M38" s="45"/>
      <c r="N38" s="45"/>
      <c r="O38" s="45"/>
      <c r="P38" s="45"/>
      <c r="Q38" s="45"/>
      <c r="R38" s="45"/>
    </row>
    <row r="39" spans="1:18">
      <c r="A39" s="12"/>
      <c r="B39" s="48" t="s">
        <v>869</v>
      </c>
      <c r="C39" s="47"/>
      <c r="D39" s="48" t="s">
        <v>320</v>
      </c>
      <c r="E39" s="49" t="s">
        <v>874</v>
      </c>
      <c r="F39" s="48" t="s">
        <v>323</v>
      </c>
      <c r="G39" s="47"/>
      <c r="H39" s="48" t="s">
        <v>320</v>
      </c>
      <c r="I39" s="49">
        <v>3.8</v>
      </c>
      <c r="J39" s="47"/>
      <c r="K39" s="47"/>
      <c r="L39" s="48" t="s">
        <v>320</v>
      </c>
      <c r="M39" s="49" t="s">
        <v>327</v>
      </c>
      <c r="N39" s="47"/>
      <c r="O39" s="47"/>
      <c r="P39" s="48" t="s">
        <v>320</v>
      </c>
      <c r="Q39" s="49">
        <v>3.8</v>
      </c>
      <c r="R39" s="47"/>
    </row>
    <row r="40" spans="1:18">
      <c r="A40" s="12"/>
      <c r="B40" s="48"/>
      <c r="C40" s="47"/>
      <c r="D40" s="48"/>
      <c r="E40" s="49"/>
      <c r="F40" s="48"/>
      <c r="G40" s="47"/>
      <c r="H40" s="48"/>
      <c r="I40" s="49"/>
      <c r="J40" s="47"/>
      <c r="K40" s="47"/>
      <c r="L40" s="48"/>
      <c r="M40" s="49"/>
      <c r="N40" s="47"/>
      <c r="O40" s="47"/>
      <c r="P40" s="48"/>
      <c r="Q40" s="49"/>
      <c r="R40" s="47"/>
    </row>
    <row r="41" spans="1:18">
      <c r="A41" s="12"/>
      <c r="B41" s="25" t="s">
        <v>871</v>
      </c>
      <c r="C41" s="28"/>
      <c r="D41" s="50">
        <v>354.9</v>
      </c>
      <c r="E41" s="50"/>
      <c r="F41" s="28"/>
      <c r="G41" s="28"/>
      <c r="H41" s="50">
        <v>5.9</v>
      </c>
      <c r="I41" s="50"/>
      <c r="J41" s="28"/>
      <c r="K41" s="28"/>
      <c r="L41" s="50">
        <v>3.7</v>
      </c>
      <c r="M41" s="50"/>
      <c r="N41" s="28"/>
      <c r="O41" s="28"/>
      <c r="P41" s="50">
        <v>9.6</v>
      </c>
      <c r="Q41" s="50"/>
      <c r="R41" s="28"/>
    </row>
    <row r="42" spans="1:18" ht="15.75" thickBot="1">
      <c r="A42" s="12"/>
      <c r="B42" s="25"/>
      <c r="C42" s="28"/>
      <c r="D42" s="51"/>
      <c r="E42" s="51"/>
      <c r="F42" s="53"/>
      <c r="G42" s="28"/>
      <c r="H42" s="51"/>
      <c r="I42" s="51"/>
      <c r="J42" s="53"/>
      <c r="K42" s="28"/>
      <c r="L42" s="51"/>
      <c r="M42" s="51"/>
      <c r="N42" s="53"/>
      <c r="O42" s="28"/>
      <c r="P42" s="51"/>
      <c r="Q42" s="51"/>
      <c r="R42" s="53"/>
    </row>
    <row r="43" spans="1:18">
      <c r="A43" s="12"/>
      <c r="B43" s="48" t="s">
        <v>139</v>
      </c>
      <c r="C43" s="47"/>
      <c r="D43" s="70" t="s">
        <v>320</v>
      </c>
      <c r="E43" s="54">
        <v>342.7</v>
      </c>
      <c r="F43" s="56"/>
      <c r="G43" s="47"/>
      <c r="H43" s="70" t="s">
        <v>320</v>
      </c>
      <c r="I43" s="54">
        <v>9.6999999999999993</v>
      </c>
      <c r="J43" s="56"/>
      <c r="K43" s="47"/>
      <c r="L43" s="70" t="s">
        <v>320</v>
      </c>
      <c r="M43" s="54">
        <v>3.7</v>
      </c>
      <c r="N43" s="56"/>
      <c r="O43" s="47"/>
      <c r="P43" s="70" t="s">
        <v>320</v>
      </c>
      <c r="Q43" s="54">
        <v>13.4</v>
      </c>
      <c r="R43" s="56"/>
    </row>
    <row r="44" spans="1:18" ht="15.75" thickBot="1">
      <c r="A44" s="12"/>
      <c r="B44" s="48"/>
      <c r="C44" s="47"/>
      <c r="D44" s="80"/>
      <c r="E44" s="81"/>
      <c r="F44" s="82"/>
      <c r="G44" s="47"/>
      <c r="H44" s="80"/>
      <c r="I44" s="81"/>
      <c r="J44" s="82"/>
      <c r="K44" s="47"/>
      <c r="L44" s="80"/>
      <c r="M44" s="81"/>
      <c r="N44" s="82"/>
      <c r="O44" s="47"/>
      <c r="P44" s="80"/>
      <c r="Q44" s="81"/>
      <c r="R44" s="82"/>
    </row>
    <row r="45" spans="1:18" ht="15.75" thickTop="1">
      <c r="A45" s="12"/>
      <c r="B45" s="16"/>
      <c r="C45" s="16"/>
      <c r="D45" s="83"/>
      <c r="E45" s="83"/>
      <c r="F45" s="83"/>
      <c r="G45" s="16"/>
      <c r="H45" s="83"/>
      <c r="I45" s="83"/>
      <c r="J45" s="83"/>
      <c r="K45" s="16"/>
      <c r="L45" s="83"/>
      <c r="M45" s="83"/>
      <c r="N45" s="83"/>
      <c r="O45" s="16"/>
      <c r="P45" s="83"/>
      <c r="Q45" s="83"/>
      <c r="R45" s="83"/>
    </row>
    <row r="46" spans="1:18" ht="15.75" thickBot="1">
      <c r="A46" s="12"/>
      <c r="B46" s="16"/>
      <c r="C46" s="16"/>
      <c r="D46" s="43" t="s">
        <v>403</v>
      </c>
      <c r="E46" s="43"/>
      <c r="F46" s="43"/>
      <c r="G46" s="43"/>
      <c r="H46" s="43"/>
      <c r="I46" s="43"/>
      <c r="J46" s="43"/>
      <c r="K46" s="43"/>
      <c r="L46" s="43"/>
      <c r="M46" s="43"/>
      <c r="N46" s="43"/>
      <c r="O46" s="43"/>
      <c r="P46" s="43"/>
      <c r="Q46" s="43"/>
      <c r="R46" s="43"/>
    </row>
    <row r="47" spans="1:18">
      <c r="A47" s="12"/>
      <c r="B47" s="28"/>
      <c r="C47" s="28"/>
      <c r="D47" s="109" t="s">
        <v>862</v>
      </c>
      <c r="E47" s="109"/>
      <c r="F47" s="109"/>
      <c r="G47" s="58"/>
      <c r="H47" s="109" t="s">
        <v>864</v>
      </c>
      <c r="I47" s="109"/>
      <c r="J47" s="109"/>
      <c r="K47" s="58"/>
      <c r="L47" s="109" t="s">
        <v>867</v>
      </c>
      <c r="M47" s="109"/>
      <c r="N47" s="109"/>
      <c r="O47" s="58"/>
      <c r="P47" s="109" t="s">
        <v>139</v>
      </c>
      <c r="Q47" s="109"/>
      <c r="R47" s="109"/>
    </row>
    <row r="48" spans="1:18">
      <c r="A48" s="12"/>
      <c r="B48" s="28"/>
      <c r="C48" s="28"/>
      <c r="D48" s="45" t="s">
        <v>863</v>
      </c>
      <c r="E48" s="45"/>
      <c r="F48" s="45"/>
      <c r="G48" s="28"/>
      <c r="H48" s="45" t="s">
        <v>865</v>
      </c>
      <c r="I48" s="45"/>
      <c r="J48" s="45"/>
      <c r="K48" s="28"/>
      <c r="L48" s="45" t="s">
        <v>865</v>
      </c>
      <c r="M48" s="45"/>
      <c r="N48" s="45"/>
      <c r="O48" s="28"/>
      <c r="P48" s="45" t="s">
        <v>865</v>
      </c>
      <c r="Q48" s="45"/>
      <c r="R48" s="45"/>
    </row>
    <row r="49" spans="1:18" ht="15.75" thickBot="1">
      <c r="A49" s="12"/>
      <c r="B49" s="28"/>
      <c r="C49" s="28"/>
      <c r="D49" s="110"/>
      <c r="E49" s="110"/>
      <c r="F49" s="110"/>
      <c r="G49" s="28"/>
      <c r="H49" s="43" t="s">
        <v>873</v>
      </c>
      <c r="I49" s="43"/>
      <c r="J49" s="43"/>
      <c r="K49" s="28"/>
      <c r="L49" s="43" t="s">
        <v>875</v>
      </c>
      <c r="M49" s="43"/>
      <c r="N49" s="43"/>
      <c r="O49" s="28"/>
      <c r="P49" s="43" t="s">
        <v>873</v>
      </c>
      <c r="Q49" s="43"/>
      <c r="R49" s="43"/>
    </row>
    <row r="50" spans="1:18">
      <c r="A50" s="12"/>
      <c r="B50" s="16"/>
      <c r="C50" s="16"/>
      <c r="D50" s="45" t="s">
        <v>362</v>
      </c>
      <c r="E50" s="45"/>
      <c r="F50" s="45"/>
      <c r="G50" s="45"/>
      <c r="H50" s="45"/>
      <c r="I50" s="45"/>
      <c r="J50" s="45"/>
      <c r="K50" s="45"/>
      <c r="L50" s="45"/>
      <c r="M50" s="45"/>
      <c r="N50" s="45"/>
      <c r="O50" s="45"/>
      <c r="P50" s="45"/>
      <c r="Q50" s="45"/>
      <c r="R50" s="45"/>
    </row>
    <row r="51" spans="1:18">
      <c r="A51" s="12"/>
      <c r="B51" s="48" t="s">
        <v>869</v>
      </c>
      <c r="C51" s="47"/>
      <c r="D51" s="48" t="s">
        <v>320</v>
      </c>
      <c r="E51" s="49" t="s">
        <v>876</v>
      </c>
      <c r="F51" s="48" t="s">
        <v>323</v>
      </c>
      <c r="G51" s="47"/>
      <c r="H51" s="48" t="s">
        <v>320</v>
      </c>
      <c r="I51" s="49">
        <v>4.4000000000000004</v>
      </c>
      <c r="J51" s="47"/>
      <c r="K51" s="47"/>
      <c r="L51" s="48" t="s">
        <v>320</v>
      </c>
      <c r="M51" s="49" t="s">
        <v>327</v>
      </c>
      <c r="N51" s="47"/>
      <c r="O51" s="47"/>
      <c r="P51" s="48" t="s">
        <v>320</v>
      </c>
      <c r="Q51" s="49">
        <v>4.4000000000000004</v>
      </c>
      <c r="R51" s="47"/>
    </row>
    <row r="52" spans="1:18">
      <c r="A52" s="12"/>
      <c r="B52" s="48"/>
      <c r="C52" s="47"/>
      <c r="D52" s="48"/>
      <c r="E52" s="49"/>
      <c r="F52" s="48"/>
      <c r="G52" s="47"/>
      <c r="H52" s="48"/>
      <c r="I52" s="49"/>
      <c r="J52" s="47"/>
      <c r="K52" s="47"/>
      <c r="L52" s="48"/>
      <c r="M52" s="49"/>
      <c r="N52" s="47"/>
      <c r="O52" s="47"/>
      <c r="P52" s="48"/>
      <c r="Q52" s="49"/>
      <c r="R52" s="47"/>
    </row>
    <row r="53" spans="1:18">
      <c r="A53" s="12"/>
      <c r="B53" s="25" t="s">
        <v>871</v>
      </c>
      <c r="C53" s="28"/>
      <c r="D53" s="50">
        <v>353.7</v>
      </c>
      <c r="E53" s="50"/>
      <c r="F53" s="28"/>
      <c r="G53" s="28"/>
      <c r="H53" s="50">
        <v>18.399999999999999</v>
      </c>
      <c r="I53" s="50"/>
      <c r="J53" s="28"/>
      <c r="K53" s="28"/>
      <c r="L53" s="50" t="s">
        <v>534</v>
      </c>
      <c r="M53" s="50"/>
      <c r="N53" s="25" t="s">
        <v>323</v>
      </c>
      <c r="O53" s="28"/>
      <c r="P53" s="50">
        <v>10.6</v>
      </c>
      <c r="Q53" s="50"/>
      <c r="R53" s="28"/>
    </row>
    <row r="54" spans="1:18" ht="15.75" thickBot="1">
      <c r="A54" s="12"/>
      <c r="B54" s="25"/>
      <c r="C54" s="28"/>
      <c r="D54" s="51"/>
      <c r="E54" s="51"/>
      <c r="F54" s="53"/>
      <c r="G54" s="28"/>
      <c r="H54" s="51"/>
      <c r="I54" s="51"/>
      <c r="J54" s="53"/>
      <c r="K54" s="28"/>
      <c r="L54" s="51"/>
      <c r="M54" s="51"/>
      <c r="N54" s="52"/>
      <c r="O54" s="28"/>
      <c r="P54" s="51"/>
      <c r="Q54" s="51"/>
      <c r="R54" s="53"/>
    </row>
    <row r="55" spans="1:18">
      <c r="A55" s="12"/>
      <c r="B55" s="48" t="s">
        <v>139</v>
      </c>
      <c r="C55" s="47"/>
      <c r="D55" s="70" t="s">
        <v>320</v>
      </c>
      <c r="E55" s="54">
        <v>295.39999999999998</v>
      </c>
      <c r="F55" s="56"/>
      <c r="G55" s="47"/>
      <c r="H55" s="70" t="s">
        <v>320</v>
      </c>
      <c r="I55" s="54">
        <v>22.8</v>
      </c>
      <c r="J55" s="56"/>
      <c r="K55" s="47"/>
      <c r="L55" s="70" t="s">
        <v>320</v>
      </c>
      <c r="M55" s="54" t="s">
        <v>534</v>
      </c>
      <c r="N55" s="70" t="s">
        <v>323</v>
      </c>
      <c r="O55" s="47"/>
      <c r="P55" s="70" t="s">
        <v>320</v>
      </c>
      <c r="Q55" s="54">
        <v>15</v>
      </c>
      <c r="R55" s="56"/>
    </row>
    <row r="56" spans="1:18" ht="15.75" thickBot="1">
      <c r="A56" s="12"/>
      <c r="B56" s="48"/>
      <c r="C56" s="47"/>
      <c r="D56" s="80"/>
      <c r="E56" s="81"/>
      <c r="F56" s="82"/>
      <c r="G56" s="47"/>
      <c r="H56" s="80"/>
      <c r="I56" s="81"/>
      <c r="J56" s="82"/>
      <c r="K56" s="47"/>
      <c r="L56" s="80"/>
      <c r="M56" s="81"/>
      <c r="N56" s="80"/>
      <c r="O56" s="47"/>
      <c r="P56" s="80"/>
      <c r="Q56" s="81"/>
      <c r="R56" s="82"/>
    </row>
    <row r="57" spans="1:18" ht="15.75" thickTop="1">
      <c r="A57" s="12"/>
      <c r="B57" s="25" t="s">
        <v>877</v>
      </c>
      <c r="C57" s="25"/>
      <c r="D57" s="25"/>
      <c r="E57" s="25"/>
      <c r="F57" s="25"/>
      <c r="G57" s="25"/>
      <c r="H57" s="25"/>
      <c r="I57" s="25"/>
      <c r="J57" s="25"/>
      <c r="K57" s="25"/>
      <c r="L57" s="25"/>
      <c r="M57" s="25"/>
      <c r="N57" s="25"/>
      <c r="O57" s="25"/>
      <c r="P57" s="25"/>
      <c r="Q57" s="25"/>
      <c r="R57" s="25"/>
    </row>
    <row r="58" spans="1:18">
      <c r="A58" s="12"/>
      <c r="B58" s="25" t="s">
        <v>878</v>
      </c>
      <c r="C58" s="25"/>
      <c r="D58" s="25"/>
      <c r="E58" s="25"/>
      <c r="F58" s="25"/>
      <c r="G58" s="25"/>
      <c r="H58" s="25"/>
      <c r="I58" s="25"/>
      <c r="J58" s="25"/>
      <c r="K58" s="25"/>
      <c r="L58" s="25"/>
      <c r="M58" s="25"/>
      <c r="N58" s="25"/>
      <c r="O58" s="25"/>
      <c r="P58" s="25"/>
      <c r="Q58" s="25"/>
      <c r="R58" s="25"/>
    </row>
    <row r="59" spans="1:18">
      <c r="A59" s="12"/>
      <c r="B59" s="42"/>
      <c r="C59" s="42"/>
      <c r="D59" s="42"/>
      <c r="E59" s="42"/>
      <c r="F59" s="42"/>
      <c r="G59" s="42"/>
      <c r="H59" s="42"/>
      <c r="I59" s="42"/>
      <c r="J59" s="42"/>
      <c r="K59" s="42"/>
      <c r="L59" s="42"/>
      <c r="M59" s="42"/>
      <c r="N59" s="42"/>
    </row>
    <row r="60" spans="1:18">
      <c r="A60" s="12"/>
      <c r="B60" s="18"/>
      <c r="C60" s="18"/>
      <c r="D60" s="18"/>
      <c r="E60" s="18"/>
      <c r="F60" s="18"/>
      <c r="G60" s="18"/>
      <c r="H60" s="18"/>
      <c r="I60" s="18"/>
      <c r="J60" s="18"/>
      <c r="K60" s="18"/>
      <c r="L60" s="18"/>
      <c r="M60" s="18"/>
      <c r="N60" s="18"/>
    </row>
    <row r="61" spans="1:18" ht="15.75" thickBot="1">
      <c r="A61" s="12"/>
      <c r="B61" s="96"/>
      <c r="C61" s="16"/>
      <c r="D61" s="43" t="s">
        <v>317</v>
      </c>
      <c r="E61" s="43"/>
      <c r="F61" s="43"/>
      <c r="G61" s="43"/>
      <c r="H61" s="43"/>
      <c r="I61" s="43"/>
      <c r="J61" s="43"/>
      <c r="K61" s="43"/>
      <c r="L61" s="43"/>
      <c r="M61" s="43"/>
      <c r="N61" s="43"/>
    </row>
    <row r="62" spans="1:18" ht="15.75" thickBot="1">
      <c r="A62" s="12"/>
      <c r="B62" s="96"/>
      <c r="C62" s="16"/>
      <c r="D62" s="44">
        <v>2014</v>
      </c>
      <c r="E62" s="44"/>
      <c r="F62" s="44"/>
      <c r="G62" s="16"/>
      <c r="H62" s="44">
        <v>2013</v>
      </c>
      <c r="I62" s="44"/>
      <c r="J62" s="44"/>
      <c r="K62" s="16"/>
      <c r="L62" s="44">
        <v>2012</v>
      </c>
      <c r="M62" s="44"/>
      <c r="N62" s="44"/>
    </row>
    <row r="63" spans="1:18">
      <c r="A63" s="12"/>
      <c r="B63" s="15" t="s">
        <v>879</v>
      </c>
      <c r="C63" s="16"/>
      <c r="D63" s="45" t="s">
        <v>362</v>
      </c>
      <c r="E63" s="45"/>
      <c r="F63" s="45"/>
      <c r="G63" s="45"/>
      <c r="H63" s="45"/>
      <c r="I63" s="45"/>
      <c r="J63" s="45"/>
      <c r="K63" s="45"/>
      <c r="L63" s="45"/>
      <c r="M63" s="45"/>
      <c r="N63" s="45"/>
    </row>
    <row r="64" spans="1:18" ht="26.25">
      <c r="A64" s="12"/>
      <c r="B64" s="36" t="s">
        <v>880</v>
      </c>
      <c r="C64" s="35"/>
      <c r="D64" s="36" t="s">
        <v>320</v>
      </c>
      <c r="E64" s="37" t="s">
        <v>881</v>
      </c>
      <c r="F64" s="36" t="s">
        <v>323</v>
      </c>
      <c r="G64" s="35"/>
      <c r="H64" s="36" t="s">
        <v>320</v>
      </c>
      <c r="I64" s="37" t="s">
        <v>882</v>
      </c>
      <c r="J64" s="36" t="s">
        <v>323</v>
      </c>
      <c r="K64" s="35"/>
      <c r="L64" s="36" t="s">
        <v>320</v>
      </c>
      <c r="M64" s="37" t="s">
        <v>883</v>
      </c>
      <c r="N64" s="36" t="s">
        <v>323</v>
      </c>
    </row>
    <row r="65" spans="1:18">
      <c r="A65" s="12"/>
      <c r="B65" s="17" t="s">
        <v>884</v>
      </c>
      <c r="C65" s="16"/>
      <c r="D65" s="50" t="s">
        <v>462</v>
      </c>
      <c r="E65" s="50"/>
      <c r="F65" s="17" t="s">
        <v>323</v>
      </c>
      <c r="G65" s="16"/>
      <c r="H65" s="50" t="s">
        <v>885</v>
      </c>
      <c r="I65" s="50"/>
      <c r="J65" s="17" t="s">
        <v>323</v>
      </c>
      <c r="K65" s="16"/>
      <c r="L65" s="50" t="s">
        <v>454</v>
      </c>
      <c r="M65" s="50"/>
      <c r="N65" s="17" t="s">
        <v>323</v>
      </c>
    </row>
    <row r="66" spans="1:18">
      <c r="A66" s="12"/>
      <c r="B66" s="48" t="s">
        <v>886</v>
      </c>
      <c r="C66" s="47"/>
      <c r="D66" s="49">
        <v>12.7</v>
      </c>
      <c r="E66" s="49"/>
      <c r="F66" s="47"/>
      <c r="G66" s="47"/>
      <c r="H66" s="49">
        <v>15.1</v>
      </c>
      <c r="I66" s="49"/>
      <c r="J66" s="47"/>
      <c r="K66" s="47"/>
      <c r="L66" s="49">
        <v>26.7</v>
      </c>
      <c r="M66" s="49"/>
      <c r="N66" s="47"/>
    </row>
    <row r="67" spans="1:18">
      <c r="A67" s="12"/>
      <c r="B67" s="48"/>
      <c r="C67" s="47"/>
      <c r="D67" s="49"/>
      <c r="E67" s="49"/>
      <c r="F67" s="47"/>
      <c r="G67" s="47"/>
      <c r="H67" s="49"/>
      <c r="I67" s="49"/>
      <c r="J67" s="47"/>
      <c r="K67" s="47"/>
      <c r="L67" s="49"/>
      <c r="M67" s="49"/>
      <c r="N67" s="47"/>
    </row>
    <row r="68" spans="1:18">
      <c r="A68" s="12"/>
      <c r="B68" s="25" t="s">
        <v>887</v>
      </c>
      <c r="C68" s="28"/>
      <c r="D68" s="50">
        <v>5.3</v>
      </c>
      <c r="E68" s="50"/>
      <c r="F68" s="28"/>
      <c r="G68" s="28"/>
      <c r="H68" s="50">
        <v>8.5</v>
      </c>
      <c r="I68" s="50"/>
      <c r="J68" s="28"/>
      <c r="K68" s="28"/>
      <c r="L68" s="50">
        <v>9.6</v>
      </c>
      <c r="M68" s="50"/>
      <c r="N68" s="28"/>
    </row>
    <row r="69" spans="1:18">
      <c r="A69" s="12"/>
      <c r="B69" s="25"/>
      <c r="C69" s="28"/>
      <c r="D69" s="50"/>
      <c r="E69" s="50"/>
      <c r="F69" s="28"/>
      <c r="G69" s="28"/>
      <c r="H69" s="50"/>
      <c r="I69" s="50"/>
      <c r="J69" s="28"/>
      <c r="K69" s="28"/>
      <c r="L69" s="50"/>
      <c r="M69" s="50"/>
      <c r="N69" s="28"/>
    </row>
    <row r="70" spans="1:18">
      <c r="A70" s="12"/>
      <c r="B70" s="48" t="s">
        <v>888</v>
      </c>
      <c r="C70" s="47"/>
      <c r="D70" s="49" t="s">
        <v>327</v>
      </c>
      <c r="E70" s="49"/>
      <c r="F70" s="47"/>
      <c r="G70" s="47"/>
      <c r="H70" s="49">
        <v>2.6</v>
      </c>
      <c r="I70" s="49"/>
      <c r="J70" s="47"/>
      <c r="K70" s="47"/>
      <c r="L70" s="49" t="s">
        <v>327</v>
      </c>
      <c r="M70" s="49"/>
      <c r="N70" s="47"/>
    </row>
    <row r="71" spans="1:18">
      <c r="A71" s="12"/>
      <c r="B71" s="48"/>
      <c r="C71" s="47"/>
      <c r="D71" s="49"/>
      <c r="E71" s="49"/>
      <c r="F71" s="47"/>
      <c r="G71" s="47"/>
      <c r="H71" s="49"/>
      <c r="I71" s="49"/>
      <c r="J71" s="47"/>
      <c r="K71" s="47"/>
      <c r="L71" s="49"/>
      <c r="M71" s="49"/>
      <c r="N71" s="47"/>
    </row>
    <row r="72" spans="1:18">
      <c r="A72" s="12"/>
      <c r="B72" s="25" t="s">
        <v>889</v>
      </c>
      <c r="C72" s="28"/>
      <c r="D72" s="50">
        <v>1.8</v>
      </c>
      <c r="E72" s="50"/>
      <c r="F72" s="28"/>
      <c r="G72" s="28"/>
      <c r="H72" s="50">
        <v>1.6</v>
      </c>
      <c r="I72" s="50"/>
      <c r="J72" s="28"/>
      <c r="K72" s="28"/>
      <c r="L72" s="50">
        <v>1.2</v>
      </c>
      <c r="M72" s="50"/>
      <c r="N72" s="28"/>
    </row>
    <row r="73" spans="1:18">
      <c r="A73" s="12"/>
      <c r="B73" s="25"/>
      <c r="C73" s="28"/>
      <c r="D73" s="50"/>
      <c r="E73" s="50"/>
      <c r="F73" s="28"/>
      <c r="G73" s="28"/>
      <c r="H73" s="50"/>
      <c r="I73" s="50"/>
      <c r="J73" s="28"/>
      <c r="K73" s="28"/>
      <c r="L73" s="50"/>
      <c r="M73" s="50"/>
      <c r="N73" s="28"/>
    </row>
    <row r="74" spans="1:18">
      <c r="A74" s="12"/>
      <c r="B74" s="48" t="s">
        <v>890</v>
      </c>
      <c r="C74" s="47"/>
      <c r="D74" s="49" t="s">
        <v>327</v>
      </c>
      <c r="E74" s="49"/>
      <c r="F74" s="47"/>
      <c r="G74" s="47"/>
      <c r="H74" s="49" t="s">
        <v>503</v>
      </c>
      <c r="I74" s="49"/>
      <c r="J74" s="48" t="s">
        <v>323</v>
      </c>
      <c r="K74" s="47"/>
      <c r="L74" s="49" t="s">
        <v>456</v>
      </c>
      <c r="M74" s="49"/>
      <c r="N74" s="48" t="s">
        <v>323</v>
      </c>
    </row>
    <row r="75" spans="1:18">
      <c r="A75" s="12"/>
      <c r="B75" s="48"/>
      <c r="C75" s="47"/>
      <c r="D75" s="49"/>
      <c r="E75" s="49"/>
      <c r="F75" s="47"/>
      <c r="G75" s="47"/>
      <c r="H75" s="49"/>
      <c r="I75" s="49"/>
      <c r="J75" s="48"/>
      <c r="K75" s="47"/>
      <c r="L75" s="49"/>
      <c r="M75" s="49"/>
      <c r="N75" s="48"/>
    </row>
    <row r="76" spans="1:18">
      <c r="A76" s="12"/>
      <c r="B76" s="25" t="s">
        <v>891</v>
      </c>
      <c r="C76" s="28"/>
      <c r="D76" s="50">
        <v>0.2</v>
      </c>
      <c r="E76" s="50"/>
      <c r="F76" s="28"/>
      <c r="G76" s="28"/>
      <c r="H76" s="50" t="s">
        <v>459</v>
      </c>
      <c r="I76" s="50"/>
      <c r="J76" s="25" t="s">
        <v>323</v>
      </c>
      <c r="K76" s="28"/>
      <c r="L76" s="50" t="s">
        <v>330</v>
      </c>
      <c r="M76" s="50"/>
      <c r="N76" s="25" t="s">
        <v>323</v>
      </c>
    </row>
    <row r="77" spans="1:18" ht="15.75" thickBot="1">
      <c r="A77" s="12"/>
      <c r="B77" s="25"/>
      <c r="C77" s="28"/>
      <c r="D77" s="51"/>
      <c r="E77" s="51"/>
      <c r="F77" s="53"/>
      <c r="G77" s="28"/>
      <c r="H77" s="51"/>
      <c r="I77" s="51"/>
      <c r="J77" s="52"/>
      <c r="K77" s="28"/>
      <c r="L77" s="51"/>
      <c r="M77" s="51"/>
      <c r="N77" s="52"/>
    </row>
    <row r="78" spans="1:18">
      <c r="A78" s="12"/>
      <c r="B78" s="48" t="s">
        <v>892</v>
      </c>
      <c r="C78" s="47"/>
      <c r="D78" s="70" t="s">
        <v>320</v>
      </c>
      <c r="E78" s="54">
        <v>12.1</v>
      </c>
      <c r="F78" s="56"/>
      <c r="G78" s="47"/>
      <c r="H78" s="70" t="s">
        <v>320</v>
      </c>
      <c r="I78" s="54">
        <v>13.4</v>
      </c>
      <c r="J78" s="56"/>
      <c r="K78" s="47"/>
      <c r="L78" s="70" t="s">
        <v>320</v>
      </c>
      <c r="M78" s="54">
        <v>15</v>
      </c>
      <c r="N78" s="56"/>
    </row>
    <row r="79" spans="1:18" ht="15.75" thickBot="1">
      <c r="A79" s="12"/>
      <c r="B79" s="48"/>
      <c r="C79" s="47"/>
      <c r="D79" s="80"/>
      <c r="E79" s="81"/>
      <c r="F79" s="82"/>
      <c r="G79" s="47"/>
      <c r="H79" s="80"/>
      <c r="I79" s="81"/>
      <c r="J79" s="82"/>
      <c r="K79" s="47"/>
      <c r="L79" s="80"/>
      <c r="M79" s="81"/>
      <c r="N79" s="82"/>
    </row>
    <row r="80" spans="1:18" ht="15.75" thickTop="1">
      <c r="A80" s="12"/>
      <c r="B80" s="25" t="s">
        <v>893</v>
      </c>
      <c r="C80" s="25"/>
      <c r="D80" s="25"/>
      <c r="E80" s="25"/>
      <c r="F80" s="25"/>
      <c r="G80" s="25"/>
      <c r="H80" s="25"/>
      <c r="I80" s="25"/>
      <c r="J80" s="25"/>
      <c r="K80" s="25"/>
      <c r="L80" s="25"/>
      <c r="M80" s="25"/>
      <c r="N80" s="25"/>
      <c r="O80" s="25"/>
      <c r="P80" s="25"/>
      <c r="Q80" s="25"/>
      <c r="R80" s="25"/>
    </row>
    <row r="81" spans="1:18">
      <c r="A81" s="12"/>
      <c r="B81" s="148" t="s">
        <v>894</v>
      </c>
      <c r="C81" s="148"/>
      <c r="D81" s="148"/>
      <c r="E81" s="148"/>
      <c r="F81" s="148"/>
      <c r="G81" s="148"/>
      <c r="H81" s="148"/>
      <c r="I81" s="148"/>
      <c r="J81" s="148"/>
      <c r="K81" s="148"/>
      <c r="L81" s="148"/>
      <c r="M81" s="148"/>
      <c r="N81" s="148"/>
      <c r="O81" s="148"/>
      <c r="P81" s="148"/>
      <c r="Q81" s="148"/>
      <c r="R81" s="148"/>
    </row>
    <row r="82" spans="1:18">
      <c r="A82" s="12"/>
      <c r="B82" s="11"/>
      <c r="C82" s="11"/>
      <c r="D82" s="11"/>
      <c r="E82" s="11"/>
      <c r="F82" s="11"/>
      <c r="G82" s="11"/>
      <c r="H82" s="11"/>
      <c r="I82" s="11"/>
      <c r="J82" s="11"/>
      <c r="K82" s="11"/>
      <c r="L82" s="11"/>
      <c r="M82" s="11"/>
      <c r="N82" s="11"/>
      <c r="O82" s="11"/>
      <c r="P82" s="11"/>
      <c r="Q82" s="11"/>
      <c r="R82" s="11"/>
    </row>
    <row r="83" spans="1:18">
      <c r="A83" s="12"/>
      <c r="B83" s="25" t="s">
        <v>895</v>
      </c>
      <c r="C83" s="25"/>
      <c r="D83" s="25"/>
      <c r="E83" s="25"/>
      <c r="F83" s="25"/>
      <c r="G83" s="25"/>
      <c r="H83" s="25"/>
      <c r="I83" s="25"/>
      <c r="J83" s="25"/>
      <c r="K83" s="25"/>
      <c r="L83" s="25"/>
      <c r="M83" s="25"/>
      <c r="N83" s="25"/>
      <c r="O83" s="25"/>
      <c r="P83" s="25"/>
      <c r="Q83" s="25"/>
      <c r="R83" s="25"/>
    </row>
    <row r="84" spans="1:18" ht="25.5" customHeight="1">
      <c r="A84" s="12"/>
      <c r="B84" s="25" t="s">
        <v>896</v>
      </c>
      <c r="C84" s="25"/>
      <c r="D84" s="25"/>
      <c r="E84" s="25"/>
      <c r="F84" s="25"/>
      <c r="G84" s="25"/>
      <c r="H84" s="25"/>
      <c r="I84" s="25"/>
      <c r="J84" s="25"/>
      <c r="K84" s="25"/>
      <c r="L84" s="25"/>
      <c r="M84" s="25"/>
      <c r="N84" s="25"/>
      <c r="O84" s="25"/>
      <c r="P84" s="25"/>
      <c r="Q84" s="25"/>
      <c r="R84" s="25"/>
    </row>
    <row r="85" spans="1:18">
      <c r="A85" s="12"/>
      <c r="B85" s="25" t="s">
        <v>897</v>
      </c>
      <c r="C85" s="25"/>
      <c r="D85" s="25"/>
      <c r="E85" s="25"/>
      <c r="F85" s="25"/>
      <c r="G85" s="25"/>
      <c r="H85" s="25"/>
      <c r="I85" s="25"/>
      <c r="J85" s="25"/>
      <c r="K85" s="25"/>
      <c r="L85" s="25"/>
      <c r="M85" s="25"/>
      <c r="N85" s="25"/>
      <c r="O85" s="25"/>
      <c r="P85" s="25"/>
      <c r="Q85" s="25"/>
      <c r="R85" s="25"/>
    </row>
    <row r="86" spans="1:18" ht="25.5" customHeight="1">
      <c r="A86" s="12"/>
      <c r="B86" s="26" t="s">
        <v>898</v>
      </c>
      <c r="C86" s="26"/>
      <c r="D86" s="26"/>
      <c r="E86" s="26"/>
      <c r="F86" s="26"/>
      <c r="G86" s="26"/>
      <c r="H86" s="26"/>
      <c r="I86" s="26"/>
      <c r="J86" s="26"/>
      <c r="K86" s="26"/>
      <c r="L86" s="26"/>
      <c r="M86" s="26"/>
      <c r="N86" s="26"/>
      <c r="O86" s="26"/>
      <c r="P86" s="26"/>
      <c r="Q86" s="26"/>
      <c r="R86" s="26"/>
    </row>
    <row r="87" spans="1:18">
      <c r="A87" s="12"/>
      <c r="B87" s="25" t="s">
        <v>899</v>
      </c>
      <c r="C87" s="25"/>
      <c r="D87" s="25"/>
      <c r="E87" s="25"/>
      <c r="F87" s="25"/>
      <c r="G87" s="25"/>
      <c r="H87" s="25"/>
      <c r="I87" s="25"/>
      <c r="J87" s="25"/>
      <c r="K87" s="25"/>
      <c r="L87" s="25"/>
      <c r="M87" s="25"/>
      <c r="N87" s="25"/>
      <c r="O87" s="25"/>
      <c r="P87" s="25"/>
      <c r="Q87" s="25"/>
      <c r="R87" s="25"/>
    </row>
    <row r="88" spans="1:18">
      <c r="A88" s="12"/>
      <c r="B88" s="42"/>
      <c r="C88" s="42"/>
      <c r="D88" s="42"/>
      <c r="E88" s="42"/>
      <c r="F88" s="42"/>
      <c r="G88" s="42"/>
      <c r="H88" s="42"/>
      <c r="I88" s="42"/>
      <c r="J88" s="42"/>
    </row>
    <row r="89" spans="1:18">
      <c r="A89" s="12"/>
      <c r="B89" s="18"/>
      <c r="C89" s="18"/>
      <c r="D89" s="18"/>
      <c r="E89" s="18"/>
      <c r="F89" s="18"/>
      <c r="G89" s="18"/>
      <c r="H89" s="18"/>
      <c r="I89" s="18"/>
      <c r="J89" s="18"/>
    </row>
    <row r="90" spans="1:18" ht="15.75" thickBot="1">
      <c r="A90" s="12"/>
      <c r="B90" s="96"/>
      <c r="C90" s="16"/>
      <c r="D90" s="43" t="s">
        <v>317</v>
      </c>
      <c r="E90" s="43"/>
      <c r="F90" s="43"/>
      <c r="G90" s="43"/>
      <c r="H90" s="43"/>
      <c r="I90" s="43"/>
      <c r="J90" s="43"/>
    </row>
    <row r="91" spans="1:18" ht="15.75" thickBot="1">
      <c r="A91" s="12"/>
      <c r="B91" s="96"/>
      <c r="C91" s="16"/>
      <c r="D91" s="44">
        <v>2014</v>
      </c>
      <c r="E91" s="44"/>
      <c r="F91" s="44"/>
      <c r="G91" s="16"/>
      <c r="H91" s="44">
        <v>2013</v>
      </c>
      <c r="I91" s="44"/>
      <c r="J91" s="44"/>
    </row>
    <row r="92" spans="1:18">
      <c r="A92" s="12"/>
      <c r="B92" s="96"/>
      <c r="C92" s="16"/>
      <c r="D92" s="45" t="s">
        <v>362</v>
      </c>
      <c r="E92" s="45"/>
      <c r="F92" s="45"/>
      <c r="G92" s="45"/>
      <c r="H92" s="45"/>
      <c r="I92" s="45"/>
      <c r="J92" s="45"/>
    </row>
    <row r="93" spans="1:18">
      <c r="A93" s="12"/>
      <c r="B93" s="48" t="s">
        <v>900</v>
      </c>
      <c r="C93" s="47"/>
      <c r="D93" s="48" t="s">
        <v>320</v>
      </c>
      <c r="E93" s="49">
        <v>23.9</v>
      </c>
      <c r="F93" s="47"/>
      <c r="G93" s="47"/>
      <c r="H93" s="48" t="s">
        <v>320</v>
      </c>
      <c r="I93" s="49">
        <v>15.4</v>
      </c>
      <c r="J93" s="47"/>
    </row>
    <row r="94" spans="1:18">
      <c r="A94" s="12"/>
      <c r="B94" s="48"/>
      <c r="C94" s="47"/>
      <c r="D94" s="48"/>
      <c r="E94" s="49"/>
      <c r="F94" s="47"/>
      <c r="G94" s="47"/>
      <c r="H94" s="48"/>
      <c r="I94" s="49"/>
      <c r="J94" s="47"/>
    </row>
    <row r="95" spans="1:18">
      <c r="A95" s="12"/>
      <c r="B95" s="25" t="s">
        <v>901</v>
      </c>
      <c r="C95" s="28"/>
      <c r="D95" s="50">
        <v>5.3</v>
      </c>
      <c r="E95" s="50"/>
      <c r="F95" s="28"/>
      <c r="G95" s="28"/>
      <c r="H95" s="50">
        <v>8.5</v>
      </c>
      <c r="I95" s="50"/>
      <c r="J95" s="28"/>
    </row>
    <row r="96" spans="1:18">
      <c r="A96" s="12"/>
      <c r="B96" s="25"/>
      <c r="C96" s="28"/>
      <c r="D96" s="50"/>
      <c r="E96" s="50"/>
      <c r="F96" s="28"/>
      <c r="G96" s="28"/>
      <c r="H96" s="50"/>
      <c r="I96" s="50"/>
      <c r="J96" s="28"/>
    </row>
    <row r="97" spans="1:18">
      <c r="A97" s="12"/>
      <c r="B97" s="48" t="s">
        <v>902</v>
      </c>
      <c r="C97" s="47"/>
      <c r="D97" s="49" t="s">
        <v>327</v>
      </c>
      <c r="E97" s="49"/>
      <c r="F97" s="47"/>
      <c r="G97" s="47"/>
      <c r="H97" s="49" t="s">
        <v>327</v>
      </c>
      <c r="I97" s="49"/>
      <c r="J97" s="47"/>
    </row>
    <row r="98" spans="1:18" ht="15.75" thickBot="1">
      <c r="A98" s="12"/>
      <c r="B98" s="48"/>
      <c r="C98" s="47"/>
      <c r="D98" s="55"/>
      <c r="E98" s="55"/>
      <c r="F98" s="57"/>
      <c r="G98" s="47"/>
      <c r="H98" s="55"/>
      <c r="I98" s="55"/>
      <c r="J98" s="57"/>
    </row>
    <row r="99" spans="1:18">
      <c r="A99" s="12"/>
      <c r="B99" s="25" t="s">
        <v>903</v>
      </c>
      <c r="C99" s="28"/>
      <c r="D99" s="65" t="s">
        <v>320</v>
      </c>
      <c r="E99" s="66">
        <v>29.2</v>
      </c>
      <c r="F99" s="58"/>
      <c r="G99" s="28"/>
      <c r="H99" s="65" t="s">
        <v>320</v>
      </c>
      <c r="I99" s="66">
        <v>23.9</v>
      </c>
      <c r="J99" s="58"/>
    </row>
    <row r="100" spans="1:18" ht="15.75" thickBot="1">
      <c r="A100" s="12"/>
      <c r="B100" s="25"/>
      <c r="C100" s="28"/>
      <c r="D100" s="89"/>
      <c r="E100" s="90"/>
      <c r="F100" s="91"/>
      <c r="G100" s="28"/>
      <c r="H100" s="89"/>
      <c r="I100" s="90"/>
      <c r="J100" s="91"/>
    </row>
    <row r="101" spans="1:18" ht="15.75" thickTop="1">
      <c r="A101" s="12"/>
      <c r="B101" s="25" t="s">
        <v>904</v>
      </c>
      <c r="C101" s="25"/>
      <c r="D101" s="25"/>
      <c r="E101" s="25"/>
      <c r="F101" s="25"/>
      <c r="G101" s="25"/>
      <c r="H101" s="25"/>
      <c r="I101" s="25"/>
      <c r="J101" s="25"/>
      <c r="K101" s="25"/>
      <c r="L101" s="25"/>
      <c r="M101" s="25"/>
      <c r="N101" s="25"/>
      <c r="O101" s="25"/>
      <c r="P101" s="25"/>
      <c r="Q101" s="25"/>
      <c r="R101" s="25"/>
    </row>
    <row r="102" spans="1:18">
      <c r="A102" s="12"/>
      <c r="B102" s="25" t="s">
        <v>905</v>
      </c>
      <c r="C102" s="25"/>
      <c r="D102" s="25"/>
      <c r="E102" s="25"/>
      <c r="F102" s="25"/>
      <c r="G102" s="25"/>
      <c r="H102" s="25"/>
      <c r="I102" s="25"/>
      <c r="J102" s="25"/>
      <c r="K102" s="25"/>
      <c r="L102" s="25"/>
      <c r="M102" s="25"/>
      <c r="N102" s="25"/>
      <c r="O102" s="25"/>
      <c r="P102" s="25"/>
      <c r="Q102" s="25"/>
      <c r="R102" s="25"/>
    </row>
  </sheetData>
  <mergeCells count="389">
    <mergeCell ref="B101:R101"/>
    <mergeCell ref="B102:R102"/>
    <mergeCell ref="B82:R82"/>
    <mergeCell ref="B83:R83"/>
    <mergeCell ref="B84:R84"/>
    <mergeCell ref="B85:R85"/>
    <mergeCell ref="B86:R86"/>
    <mergeCell ref="B87:R87"/>
    <mergeCell ref="B6:R6"/>
    <mergeCell ref="B19:R19"/>
    <mergeCell ref="B57:R57"/>
    <mergeCell ref="B58:R58"/>
    <mergeCell ref="B80:R80"/>
    <mergeCell ref="B81:R81"/>
    <mergeCell ref="H99:H100"/>
    <mergeCell ref="I99:I100"/>
    <mergeCell ref="J99:J100"/>
    <mergeCell ref="A1:A2"/>
    <mergeCell ref="B1:R1"/>
    <mergeCell ref="B2:R2"/>
    <mergeCell ref="B3:R3"/>
    <mergeCell ref="A4:A102"/>
    <mergeCell ref="B4:R4"/>
    <mergeCell ref="B5:R5"/>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G93:G94"/>
    <mergeCell ref="H93:H94"/>
    <mergeCell ref="I93:I94"/>
    <mergeCell ref="J93:J94"/>
    <mergeCell ref="B95:B96"/>
    <mergeCell ref="C95:C96"/>
    <mergeCell ref="D95:E96"/>
    <mergeCell ref="F95:F96"/>
    <mergeCell ref="G95:G96"/>
    <mergeCell ref="H95:I96"/>
    <mergeCell ref="B88:J88"/>
    <mergeCell ref="D90:J90"/>
    <mergeCell ref="D91:F91"/>
    <mergeCell ref="H91:J91"/>
    <mergeCell ref="D92:J92"/>
    <mergeCell ref="B93:B94"/>
    <mergeCell ref="C93:C94"/>
    <mergeCell ref="D93:D94"/>
    <mergeCell ref="E93:E94"/>
    <mergeCell ref="F93:F94"/>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D65:E65"/>
    <mergeCell ref="H65:I65"/>
    <mergeCell ref="L65:M65"/>
    <mergeCell ref="B66:B67"/>
    <mergeCell ref="C66:C67"/>
    <mergeCell ref="D66:E67"/>
    <mergeCell ref="F66:F67"/>
    <mergeCell ref="G66:G67"/>
    <mergeCell ref="H66:I67"/>
    <mergeCell ref="J66:J67"/>
    <mergeCell ref="B59:N59"/>
    <mergeCell ref="D61:N61"/>
    <mergeCell ref="D62:F62"/>
    <mergeCell ref="H62:J62"/>
    <mergeCell ref="L62:N62"/>
    <mergeCell ref="D63:N63"/>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D50:R50"/>
    <mergeCell ref="B51:B52"/>
    <mergeCell ref="C51:C52"/>
    <mergeCell ref="D51:D52"/>
    <mergeCell ref="E51:E52"/>
    <mergeCell ref="F51:F52"/>
    <mergeCell ref="G51:G52"/>
    <mergeCell ref="H51:H52"/>
    <mergeCell ref="I51:I52"/>
    <mergeCell ref="J51:J52"/>
    <mergeCell ref="K47:K49"/>
    <mergeCell ref="L47:N47"/>
    <mergeCell ref="L48:N48"/>
    <mergeCell ref="L49:N49"/>
    <mergeCell ref="O47:O49"/>
    <mergeCell ref="P47:R47"/>
    <mergeCell ref="P48:R48"/>
    <mergeCell ref="P49:R49"/>
    <mergeCell ref="D46:R46"/>
    <mergeCell ref="B47:B49"/>
    <mergeCell ref="C47:C49"/>
    <mergeCell ref="D47:F47"/>
    <mergeCell ref="D48:F48"/>
    <mergeCell ref="D49:F49"/>
    <mergeCell ref="G47:G49"/>
    <mergeCell ref="H47:J47"/>
    <mergeCell ref="H48:J48"/>
    <mergeCell ref="H49:J49"/>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O35:O37"/>
    <mergeCell ref="P35:R35"/>
    <mergeCell ref="P36:R36"/>
    <mergeCell ref="P37:R37"/>
    <mergeCell ref="D38:R38"/>
    <mergeCell ref="B39:B40"/>
    <mergeCell ref="C39:C40"/>
    <mergeCell ref="D39:D40"/>
    <mergeCell ref="E39:E40"/>
    <mergeCell ref="F39:F40"/>
    <mergeCell ref="H35:J35"/>
    <mergeCell ref="H36:J36"/>
    <mergeCell ref="H37:J37"/>
    <mergeCell ref="K35:K37"/>
    <mergeCell ref="L35:N35"/>
    <mergeCell ref="L36:N36"/>
    <mergeCell ref="L37:N37"/>
    <mergeCell ref="Q31:Q32"/>
    <mergeCell ref="R31:R32"/>
    <mergeCell ref="D33:R33"/>
    <mergeCell ref="D34:R34"/>
    <mergeCell ref="B35:B37"/>
    <mergeCell ref="C35:C37"/>
    <mergeCell ref="D35:F35"/>
    <mergeCell ref="D36:F36"/>
    <mergeCell ref="D37:F37"/>
    <mergeCell ref="G35:G37"/>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O23:O25"/>
    <mergeCell ref="P23:R23"/>
    <mergeCell ref="P24:R24"/>
    <mergeCell ref="P25:R25"/>
    <mergeCell ref="D26:R26"/>
    <mergeCell ref="B27:B28"/>
    <mergeCell ref="C27:C28"/>
    <mergeCell ref="D27:D28"/>
    <mergeCell ref="E27:E28"/>
    <mergeCell ref="F27:F28"/>
    <mergeCell ref="H24:J24"/>
    <mergeCell ref="H25:J25"/>
    <mergeCell ref="K23:K25"/>
    <mergeCell ref="L23:N23"/>
    <mergeCell ref="L24:N24"/>
    <mergeCell ref="L25:N25"/>
    <mergeCell ref="N17:N18"/>
    <mergeCell ref="B20:R20"/>
    <mergeCell ref="D22:R22"/>
    <mergeCell ref="B23:B25"/>
    <mergeCell ref="C23:C25"/>
    <mergeCell ref="D23:F23"/>
    <mergeCell ref="D24:F24"/>
    <mergeCell ref="D25:F25"/>
    <mergeCell ref="G23:G25"/>
    <mergeCell ref="H23:J23"/>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9.85546875" customWidth="1"/>
    <col min="4" max="5" width="36.5703125" customWidth="1"/>
    <col min="6" max="6" width="9.85546875" customWidth="1"/>
  </cols>
  <sheetData>
    <row r="1" spans="1:6" ht="15" customHeight="1">
      <c r="A1" s="1" t="s">
        <v>29</v>
      </c>
      <c r="B1" s="10" t="s">
        <v>2</v>
      </c>
      <c r="C1" s="10"/>
      <c r="D1" s="10"/>
      <c r="E1" s="10"/>
      <c r="F1" s="10"/>
    </row>
    <row r="2" spans="1:6" ht="30">
      <c r="A2" s="1" t="s">
        <v>30</v>
      </c>
      <c r="B2" s="10" t="s">
        <v>3</v>
      </c>
      <c r="C2" s="10"/>
      <c r="D2" s="1" t="s">
        <v>31</v>
      </c>
      <c r="E2" s="10" t="s">
        <v>32</v>
      </c>
      <c r="F2" s="10"/>
    </row>
    <row r="3" spans="1:6">
      <c r="A3" s="3" t="s">
        <v>33</v>
      </c>
      <c r="B3" s="4"/>
      <c r="C3" s="4"/>
      <c r="D3" s="4"/>
      <c r="E3" s="4"/>
      <c r="F3" s="4"/>
    </row>
    <row r="4" spans="1:6">
      <c r="A4" s="2" t="s">
        <v>34</v>
      </c>
      <c r="B4" s="7">
        <v>2405.3000000000002</v>
      </c>
      <c r="C4" s="4"/>
      <c r="D4" s="7">
        <v>2171.8000000000002</v>
      </c>
      <c r="E4" s="7">
        <v>2083.5</v>
      </c>
      <c r="F4" s="4"/>
    </row>
    <row r="5" spans="1:6">
      <c r="A5" s="2" t="s">
        <v>35</v>
      </c>
      <c r="B5" s="4">
        <v>190.3</v>
      </c>
      <c r="C5" s="4"/>
      <c r="D5" s="4">
        <v>186.4</v>
      </c>
      <c r="E5" s="4">
        <v>204.9</v>
      </c>
      <c r="F5" s="4"/>
    </row>
    <row r="6" spans="1:6" ht="30">
      <c r="A6" s="2" t="s">
        <v>36</v>
      </c>
      <c r="B6" s="4">
        <v>46.3</v>
      </c>
      <c r="C6" s="8" t="s">
        <v>37</v>
      </c>
      <c r="D6" s="4">
        <v>56.9</v>
      </c>
      <c r="E6" s="4">
        <v>35.4</v>
      </c>
      <c r="F6" s="4"/>
    </row>
    <row r="7" spans="1:6">
      <c r="A7" s="2" t="s">
        <v>38</v>
      </c>
      <c r="B7" s="4">
        <v>4.5</v>
      </c>
      <c r="C7" s="4"/>
      <c r="D7" s="4">
        <v>8.1999999999999993</v>
      </c>
      <c r="E7" s="4">
        <v>5.6</v>
      </c>
      <c r="F7" s="4"/>
    </row>
    <row r="8" spans="1:6">
      <c r="A8" s="2" t="s">
        <v>39</v>
      </c>
      <c r="B8" s="9">
        <v>2646.4</v>
      </c>
      <c r="C8" s="4"/>
      <c r="D8" s="9">
        <v>2423.3000000000002</v>
      </c>
      <c r="E8" s="9">
        <v>2329.4</v>
      </c>
      <c r="F8" s="4"/>
    </row>
    <row r="9" spans="1:6">
      <c r="A9" s="3" t="s">
        <v>40</v>
      </c>
      <c r="B9" s="4"/>
      <c r="C9" s="4"/>
      <c r="D9" s="4"/>
      <c r="E9" s="4"/>
      <c r="F9" s="4"/>
    </row>
    <row r="10" spans="1:6">
      <c r="A10" s="2" t="s">
        <v>41</v>
      </c>
      <c r="B10" s="9">
        <v>1307.5</v>
      </c>
      <c r="C10" s="4"/>
      <c r="D10" s="9">
        <v>1223.7</v>
      </c>
      <c r="E10" s="9">
        <v>1238.5</v>
      </c>
      <c r="F10" s="4"/>
    </row>
    <row r="11" spans="1:6" ht="30">
      <c r="A11" s="2" t="s">
        <v>42</v>
      </c>
      <c r="B11" s="4">
        <v>451.2</v>
      </c>
      <c r="C11" s="4"/>
      <c r="D11" s="4">
        <v>422</v>
      </c>
      <c r="E11" s="4">
        <v>381.2</v>
      </c>
      <c r="F11" s="4"/>
    </row>
    <row r="12" spans="1:6" ht="30">
      <c r="A12" s="2" t="s">
        <v>43</v>
      </c>
      <c r="B12" s="4">
        <v>445.7</v>
      </c>
      <c r="C12" s="4"/>
      <c r="D12" s="4">
        <v>368.1</v>
      </c>
      <c r="E12" s="4">
        <v>345.1</v>
      </c>
      <c r="F12" s="4"/>
    </row>
    <row r="13" spans="1:6">
      <c r="A13" s="2" t="s">
        <v>44</v>
      </c>
      <c r="B13" s="4">
        <v>29.5</v>
      </c>
      <c r="C13" s="4"/>
      <c r="D13" s="4">
        <v>32.700000000000003</v>
      </c>
      <c r="E13" s="4">
        <v>30.9</v>
      </c>
      <c r="F13" s="4"/>
    </row>
    <row r="14" spans="1:6">
      <c r="A14" s="2" t="s">
        <v>45</v>
      </c>
      <c r="B14" s="4">
        <v>15.2</v>
      </c>
      <c r="C14" s="4"/>
      <c r="D14" s="4">
        <v>-1.3</v>
      </c>
      <c r="E14" s="4">
        <v>28.4</v>
      </c>
      <c r="F14" s="4"/>
    </row>
    <row r="15" spans="1:6" ht="30">
      <c r="A15" s="2" t="s">
        <v>46</v>
      </c>
      <c r="B15" s="4">
        <v>18.600000000000001</v>
      </c>
      <c r="C15" s="4"/>
      <c r="D15" s="4">
        <v>0</v>
      </c>
      <c r="E15" s="4">
        <v>0</v>
      </c>
      <c r="F15" s="4"/>
    </row>
    <row r="16" spans="1:6" ht="30">
      <c r="A16" s="2" t="s">
        <v>47</v>
      </c>
      <c r="B16" s="4">
        <v>14.7</v>
      </c>
      <c r="C16" s="8" t="s">
        <v>37</v>
      </c>
      <c r="D16" s="4">
        <v>20.5</v>
      </c>
      <c r="E16" s="4">
        <v>8.6</v>
      </c>
      <c r="F16" s="4"/>
    </row>
    <row r="17" spans="1:6" ht="30">
      <c r="A17" s="2" t="s">
        <v>48</v>
      </c>
      <c r="B17" s="4">
        <v>-5.6</v>
      </c>
      <c r="C17" s="8" t="s">
        <v>37</v>
      </c>
      <c r="D17" s="4">
        <v>13.2</v>
      </c>
      <c r="E17" s="4">
        <v>-3.4</v>
      </c>
      <c r="F17" s="4"/>
    </row>
    <row r="18" spans="1:6">
      <c r="A18" s="2" t="s">
        <v>49</v>
      </c>
      <c r="B18" s="4">
        <v>1.7</v>
      </c>
      <c r="C18" s="4"/>
      <c r="D18" s="4">
        <v>1.7</v>
      </c>
      <c r="E18" s="4">
        <v>4.7</v>
      </c>
      <c r="F18" s="4"/>
    </row>
    <row r="19" spans="1:6">
      <c r="A19" s="2" t="s">
        <v>50</v>
      </c>
      <c r="B19" s="9">
        <v>2278.5</v>
      </c>
      <c r="C19" s="4"/>
      <c r="D19" s="9">
        <v>2080.6</v>
      </c>
      <c r="E19" s="6">
        <v>2034</v>
      </c>
      <c r="F19" s="4"/>
    </row>
    <row r="20" spans="1:6" ht="30">
      <c r="A20" s="2" t="s">
        <v>51</v>
      </c>
      <c r="B20" s="4">
        <v>367.9</v>
      </c>
      <c r="C20" s="4"/>
      <c r="D20" s="4">
        <v>342.7</v>
      </c>
      <c r="E20" s="4">
        <v>295.39999999999998</v>
      </c>
      <c r="F20" s="4"/>
    </row>
    <row r="21" spans="1:6">
      <c r="A21" s="2" t="s">
        <v>52</v>
      </c>
      <c r="B21" s="4">
        <v>-12.1</v>
      </c>
      <c r="C21" s="4"/>
      <c r="D21" s="4">
        <v>-13.4</v>
      </c>
      <c r="E21" s="4">
        <v>-15</v>
      </c>
      <c r="F21" s="4"/>
    </row>
    <row r="22" spans="1:6">
      <c r="A22" s="2" t="s">
        <v>53</v>
      </c>
      <c r="B22" s="4">
        <v>355.8</v>
      </c>
      <c r="C22" s="4"/>
      <c r="D22" s="4">
        <v>329.3</v>
      </c>
      <c r="E22" s="4">
        <v>280.39999999999998</v>
      </c>
      <c r="F22" s="4"/>
    </row>
    <row r="23" spans="1:6" ht="30">
      <c r="A23" s="2" t="s">
        <v>54</v>
      </c>
      <c r="B23" s="4">
        <v>-0.8</v>
      </c>
      <c r="C23" s="4"/>
      <c r="D23" s="4">
        <v>0.5</v>
      </c>
      <c r="E23" s="4">
        <v>0.2</v>
      </c>
      <c r="F23" s="4"/>
    </row>
    <row r="24" spans="1:6" ht="45">
      <c r="A24" s="2" t="s">
        <v>55</v>
      </c>
      <c r="B24" s="4">
        <v>355</v>
      </c>
      <c r="C24" s="4"/>
      <c r="D24" s="4">
        <v>329.8</v>
      </c>
      <c r="E24" s="4">
        <v>280.60000000000002</v>
      </c>
      <c r="F24" s="4"/>
    </row>
    <row r="25" spans="1:6">
      <c r="A25" s="3" t="s">
        <v>56</v>
      </c>
      <c r="B25" s="4"/>
      <c r="C25" s="4"/>
      <c r="D25" s="4"/>
      <c r="E25" s="4"/>
      <c r="F25" s="4"/>
    </row>
    <row r="26" spans="1:6" ht="45">
      <c r="A26" s="2" t="s">
        <v>57</v>
      </c>
      <c r="B26" s="4">
        <v>-7.7</v>
      </c>
      <c r="C26" s="4"/>
      <c r="D26" s="4">
        <v>-24.1</v>
      </c>
      <c r="E26" s="4">
        <v>2.6</v>
      </c>
      <c r="F26" s="4"/>
    </row>
    <row r="27" spans="1:6" ht="30">
      <c r="A27" s="2" t="s">
        <v>58</v>
      </c>
      <c r="B27" s="4">
        <v>45.4</v>
      </c>
      <c r="C27" s="4"/>
      <c r="D27" s="4">
        <v>-174.3</v>
      </c>
      <c r="E27" s="4">
        <v>16.5</v>
      </c>
      <c r="F27" s="4"/>
    </row>
    <row r="28" spans="1:6" ht="30">
      <c r="A28" s="2" t="s">
        <v>59</v>
      </c>
      <c r="B28" s="4">
        <v>0</v>
      </c>
      <c r="C28" s="4"/>
      <c r="D28" s="4">
        <v>0.5</v>
      </c>
      <c r="E28" s="4">
        <v>0.2</v>
      </c>
      <c r="F28" s="4"/>
    </row>
    <row r="29" spans="1:6" ht="30">
      <c r="A29" s="2" t="s">
        <v>60</v>
      </c>
      <c r="B29" s="4">
        <v>-3.8</v>
      </c>
      <c r="C29" s="4"/>
      <c r="D29" s="4">
        <v>0</v>
      </c>
      <c r="E29" s="4">
        <v>0</v>
      </c>
      <c r="F29" s="4"/>
    </row>
    <row r="30" spans="1:6" ht="30">
      <c r="A30" s="2" t="s">
        <v>61</v>
      </c>
      <c r="B30" s="4">
        <v>-23.8</v>
      </c>
      <c r="C30" s="4"/>
      <c r="D30" s="4">
        <v>-24.1</v>
      </c>
      <c r="E30" s="4">
        <v>-11.5</v>
      </c>
      <c r="F30" s="4"/>
    </row>
    <row r="31" spans="1:6" ht="30">
      <c r="A31" s="2" t="s">
        <v>62</v>
      </c>
      <c r="B31" s="4">
        <v>10.1</v>
      </c>
      <c r="C31" s="4"/>
      <c r="D31" s="4">
        <v>-222</v>
      </c>
      <c r="E31" s="4">
        <v>7.8</v>
      </c>
      <c r="F31" s="4"/>
    </row>
    <row r="32" spans="1:6">
      <c r="A32" s="3" t="s">
        <v>63</v>
      </c>
      <c r="B32" s="4"/>
      <c r="C32" s="4"/>
      <c r="D32" s="4"/>
      <c r="E32" s="4"/>
      <c r="F32" s="4"/>
    </row>
    <row r="33" spans="1:6" ht="45">
      <c r="A33" s="2" t="s">
        <v>64</v>
      </c>
      <c r="B33" s="4">
        <v>0.2</v>
      </c>
      <c r="C33" s="4"/>
      <c r="D33" s="4">
        <v>0.7</v>
      </c>
      <c r="E33" s="4">
        <v>-0.6</v>
      </c>
      <c r="F33" s="4"/>
    </row>
    <row r="34" spans="1:6" ht="30">
      <c r="A34" s="2" t="s">
        <v>65</v>
      </c>
      <c r="B34" s="4">
        <v>-3</v>
      </c>
      <c r="C34" s="4"/>
      <c r="D34" s="4">
        <v>13</v>
      </c>
      <c r="E34" s="4">
        <v>-8.6999999999999993</v>
      </c>
      <c r="F34" s="4"/>
    </row>
    <row r="35" spans="1:6" ht="30">
      <c r="A35" s="2" t="s">
        <v>61</v>
      </c>
      <c r="B35" s="4">
        <v>7.9</v>
      </c>
      <c r="C35" s="4"/>
      <c r="D35" s="4">
        <v>0</v>
      </c>
      <c r="E35" s="4">
        <v>0</v>
      </c>
      <c r="F35" s="4"/>
    </row>
    <row r="36" spans="1:6" ht="30">
      <c r="A36" s="2" t="s">
        <v>66</v>
      </c>
      <c r="B36" s="4">
        <v>5.0999999999999996</v>
      </c>
      <c r="C36" s="4"/>
      <c r="D36" s="4">
        <v>13.7</v>
      </c>
      <c r="E36" s="4">
        <v>-9.3000000000000007</v>
      </c>
      <c r="F36" s="4"/>
    </row>
    <row r="37" spans="1:6">
      <c r="A37" s="2" t="s">
        <v>67</v>
      </c>
      <c r="B37" s="4">
        <v>15.2</v>
      </c>
      <c r="C37" s="4"/>
      <c r="D37" s="4">
        <v>-208.3</v>
      </c>
      <c r="E37" s="4">
        <v>-1.5</v>
      </c>
      <c r="F37" s="4"/>
    </row>
    <row r="38" spans="1:6" ht="45">
      <c r="A38" s="2" t="s">
        <v>68</v>
      </c>
      <c r="B38" s="7">
        <v>370.2</v>
      </c>
      <c r="C38" s="4"/>
      <c r="D38" s="7">
        <v>121.5</v>
      </c>
      <c r="E38" s="7">
        <v>279.10000000000002</v>
      </c>
      <c r="F38" s="4"/>
    </row>
    <row r="39" spans="1:6" ht="30">
      <c r="A39" s="3" t="s">
        <v>69</v>
      </c>
      <c r="B39" s="4"/>
      <c r="C39" s="4"/>
      <c r="D39" s="4"/>
      <c r="E39" s="4"/>
      <c r="F39" s="4"/>
    </row>
    <row r="40" spans="1:6" ht="17.25">
      <c r="A40" s="2" t="s">
        <v>70</v>
      </c>
      <c r="B40" s="6">
        <v>64536491</v>
      </c>
      <c r="C40" s="4"/>
      <c r="D40" s="6">
        <v>66872048</v>
      </c>
      <c r="E40" s="6">
        <v>71095856</v>
      </c>
      <c r="F40" s="8" t="s">
        <v>71</v>
      </c>
    </row>
    <row r="41" spans="1:6" ht="17.25">
      <c r="A41" s="2" t="s">
        <v>72</v>
      </c>
      <c r="B41" s="6">
        <v>65872949</v>
      </c>
      <c r="C41" s="4"/>
      <c r="D41" s="6">
        <v>69417903</v>
      </c>
      <c r="E41" s="6">
        <v>73689423</v>
      </c>
      <c r="F41" s="8" t="s">
        <v>71</v>
      </c>
    </row>
    <row r="42" spans="1:6" ht="45">
      <c r="A42" s="2" t="s">
        <v>73</v>
      </c>
      <c r="B42" s="7">
        <v>4.92</v>
      </c>
      <c r="C42" s="4"/>
      <c r="D42" s="7">
        <v>4.29</v>
      </c>
      <c r="E42" s="7">
        <v>3.51</v>
      </c>
      <c r="F42" s="4"/>
    </row>
    <row r="43" spans="1:6" ht="45">
      <c r="A43" s="2" t="s">
        <v>74</v>
      </c>
      <c r="B43" s="7">
        <v>4.82</v>
      </c>
      <c r="C43" s="4"/>
      <c r="D43" s="7">
        <v>4.1399999999999997</v>
      </c>
      <c r="E43" s="7">
        <v>3.39</v>
      </c>
      <c r="F43" s="4"/>
    </row>
    <row r="44" spans="1:6">
      <c r="A44" s="11"/>
      <c r="B44" s="11"/>
      <c r="C44" s="11"/>
      <c r="D44" s="11"/>
      <c r="E44" s="11"/>
      <c r="F44" s="11"/>
    </row>
    <row r="45" spans="1:6" ht="30" customHeight="1">
      <c r="A45" s="2" t="s">
        <v>37</v>
      </c>
      <c r="B45" s="12" t="s">
        <v>75</v>
      </c>
      <c r="C45" s="12"/>
      <c r="D45" s="12"/>
      <c r="E45" s="12"/>
      <c r="F45" s="12"/>
    </row>
    <row r="46" spans="1:6" ht="30" customHeight="1">
      <c r="A46" s="2" t="s">
        <v>71</v>
      </c>
      <c r="B46" s="12" t="s">
        <v>76</v>
      </c>
      <c r="C46" s="12"/>
      <c r="D46" s="12"/>
      <c r="E46" s="12"/>
      <c r="F46" s="12"/>
    </row>
  </sheetData>
  <mergeCells count="6">
    <mergeCell ref="B1:F1"/>
    <mergeCell ref="B2:C2"/>
    <mergeCell ref="E2:F2"/>
    <mergeCell ref="A44:F44"/>
    <mergeCell ref="B45:F45"/>
    <mergeCell ref="B46:F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3" width="36.5703125" customWidth="1"/>
    <col min="4" max="4" width="8.140625" customWidth="1"/>
    <col min="5" max="5" width="20.7109375" customWidth="1"/>
    <col min="6" max="6" width="6" customWidth="1"/>
    <col min="7" max="7" width="36.5703125" customWidth="1"/>
    <col min="8" max="8" width="8.140625" customWidth="1"/>
    <col min="9" max="9" width="20.7109375" customWidth="1"/>
    <col min="10" max="10" width="6" customWidth="1"/>
  </cols>
  <sheetData>
    <row r="1" spans="1:10" ht="15" customHeight="1">
      <c r="A1" s="10" t="s">
        <v>90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907</v>
      </c>
      <c r="B3" s="11"/>
      <c r="C3" s="11"/>
      <c r="D3" s="11"/>
      <c r="E3" s="11"/>
      <c r="F3" s="11"/>
      <c r="G3" s="11"/>
      <c r="H3" s="11"/>
      <c r="I3" s="11"/>
      <c r="J3" s="11"/>
    </row>
    <row r="4" spans="1:10">
      <c r="A4" s="12" t="s">
        <v>906</v>
      </c>
      <c r="B4" s="24" t="s">
        <v>908</v>
      </c>
      <c r="C4" s="24"/>
      <c r="D4" s="24"/>
      <c r="E4" s="24"/>
      <c r="F4" s="24"/>
      <c r="G4" s="24"/>
      <c r="H4" s="24"/>
      <c r="I4" s="24"/>
      <c r="J4" s="24"/>
    </row>
    <row r="5" spans="1:10">
      <c r="A5" s="12"/>
      <c r="B5" s="11"/>
      <c r="C5" s="11"/>
      <c r="D5" s="11"/>
      <c r="E5" s="11"/>
      <c r="F5" s="11"/>
      <c r="G5" s="11"/>
      <c r="H5" s="11"/>
      <c r="I5" s="11"/>
      <c r="J5" s="11"/>
    </row>
    <row r="6" spans="1:10">
      <c r="A6" s="12"/>
      <c r="B6" s="25" t="s">
        <v>909</v>
      </c>
      <c r="C6" s="25"/>
      <c r="D6" s="25"/>
      <c r="E6" s="25"/>
      <c r="F6" s="25"/>
      <c r="G6" s="25"/>
      <c r="H6" s="25"/>
      <c r="I6" s="25"/>
      <c r="J6" s="25"/>
    </row>
    <row r="7" spans="1:10">
      <c r="A7" s="12"/>
      <c r="B7" s="42"/>
      <c r="C7" s="42"/>
      <c r="D7" s="42"/>
      <c r="E7" s="42"/>
      <c r="F7" s="42"/>
      <c r="G7" s="42"/>
      <c r="H7" s="42"/>
      <c r="I7" s="42"/>
      <c r="J7" s="42"/>
    </row>
    <row r="8" spans="1:10">
      <c r="A8" s="12"/>
      <c r="B8" s="18"/>
      <c r="C8" s="18"/>
      <c r="D8" s="18"/>
      <c r="E8" s="18"/>
      <c r="F8" s="18"/>
      <c r="G8" s="18"/>
      <c r="H8" s="18"/>
      <c r="I8" s="18"/>
      <c r="J8" s="18"/>
    </row>
    <row r="9" spans="1:10" ht="15.75" thickBot="1">
      <c r="A9" s="12"/>
      <c r="B9" s="96"/>
      <c r="C9" s="16"/>
      <c r="D9" s="43" t="s">
        <v>812</v>
      </c>
      <c r="E9" s="43"/>
      <c r="F9" s="43"/>
      <c r="G9" s="43"/>
      <c r="H9" s="43"/>
      <c r="I9" s="43"/>
      <c r="J9" s="43"/>
    </row>
    <row r="10" spans="1:10" ht="15.75" thickBot="1">
      <c r="A10" s="12"/>
      <c r="B10" s="96"/>
      <c r="C10" s="16"/>
      <c r="D10" s="44">
        <v>2014</v>
      </c>
      <c r="E10" s="44"/>
      <c r="F10" s="44"/>
      <c r="G10" s="16"/>
      <c r="H10" s="44">
        <v>2013</v>
      </c>
      <c r="I10" s="44"/>
      <c r="J10" s="44"/>
    </row>
    <row r="11" spans="1:10">
      <c r="A11" s="12"/>
      <c r="B11" s="96"/>
      <c r="C11" s="16"/>
      <c r="D11" s="45" t="s">
        <v>362</v>
      </c>
      <c r="E11" s="45"/>
      <c r="F11" s="45"/>
      <c r="G11" s="45"/>
      <c r="H11" s="45"/>
      <c r="I11" s="45"/>
      <c r="J11" s="45"/>
    </row>
    <row r="12" spans="1:10">
      <c r="A12" s="12"/>
      <c r="B12" s="46" t="s">
        <v>910</v>
      </c>
      <c r="C12" s="46"/>
      <c r="D12" s="46"/>
      <c r="E12" s="46"/>
      <c r="F12" s="46"/>
      <c r="G12" s="46"/>
      <c r="H12" s="46"/>
      <c r="I12" s="46"/>
      <c r="J12" s="46"/>
    </row>
    <row r="13" spans="1:10">
      <c r="A13" s="12"/>
      <c r="B13" s="25" t="s">
        <v>911</v>
      </c>
      <c r="C13" s="28"/>
      <c r="D13" s="25" t="s">
        <v>320</v>
      </c>
      <c r="E13" s="50">
        <v>2.8</v>
      </c>
      <c r="F13" s="28"/>
      <c r="G13" s="28"/>
      <c r="H13" s="25" t="s">
        <v>320</v>
      </c>
      <c r="I13" s="50">
        <v>3.9</v>
      </c>
      <c r="J13" s="28"/>
    </row>
    <row r="14" spans="1:10">
      <c r="A14" s="12"/>
      <c r="B14" s="25"/>
      <c r="C14" s="28"/>
      <c r="D14" s="25"/>
      <c r="E14" s="50"/>
      <c r="F14" s="28"/>
      <c r="G14" s="28"/>
      <c r="H14" s="25"/>
      <c r="I14" s="50"/>
      <c r="J14" s="28"/>
    </row>
    <row r="15" spans="1:10">
      <c r="A15" s="12"/>
      <c r="B15" s="48" t="s">
        <v>912</v>
      </c>
      <c r="C15" s="47"/>
      <c r="D15" s="49">
        <v>94.4</v>
      </c>
      <c r="E15" s="49"/>
      <c r="F15" s="47"/>
      <c r="G15" s="47"/>
      <c r="H15" s="49">
        <v>80.900000000000006</v>
      </c>
      <c r="I15" s="49"/>
      <c r="J15" s="47"/>
    </row>
    <row r="16" spans="1:10">
      <c r="A16" s="12"/>
      <c r="B16" s="48"/>
      <c r="C16" s="47"/>
      <c r="D16" s="49"/>
      <c r="E16" s="49"/>
      <c r="F16" s="47"/>
      <c r="G16" s="47"/>
      <c r="H16" s="49"/>
      <c r="I16" s="49"/>
      <c r="J16" s="47"/>
    </row>
    <row r="17" spans="1:10">
      <c r="A17" s="12"/>
      <c r="B17" s="25" t="s">
        <v>913</v>
      </c>
      <c r="C17" s="28"/>
      <c r="D17" s="50">
        <v>1.8</v>
      </c>
      <c r="E17" s="50"/>
      <c r="F17" s="28"/>
      <c r="G17" s="28"/>
      <c r="H17" s="50">
        <v>1.7</v>
      </c>
      <c r="I17" s="50"/>
      <c r="J17" s="28"/>
    </row>
    <row r="18" spans="1:10">
      <c r="A18" s="12"/>
      <c r="B18" s="25"/>
      <c r="C18" s="28"/>
      <c r="D18" s="50"/>
      <c r="E18" s="50"/>
      <c r="F18" s="28"/>
      <c r="G18" s="28"/>
      <c r="H18" s="50"/>
      <c r="I18" s="50"/>
      <c r="J18" s="28"/>
    </row>
    <row r="19" spans="1:10">
      <c r="A19" s="12"/>
      <c r="B19" s="48" t="s">
        <v>914</v>
      </c>
      <c r="C19" s="47"/>
      <c r="D19" s="49" t="s">
        <v>327</v>
      </c>
      <c r="E19" s="49"/>
      <c r="F19" s="47"/>
      <c r="G19" s="47"/>
      <c r="H19" s="49">
        <v>13.3</v>
      </c>
      <c r="I19" s="49"/>
      <c r="J19" s="47"/>
    </row>
    <row r="20" spans="1:10">
      <c r="A20" s="12"/>
      <c r="B20" s="48"/>
      <c r="C20" s="47"/>
      <c r="D20" s="49"/>
      <c r="E20" s="49"/>
      <c r="F20" s="47"/>
      <c r="G20" s="47"/>
      <c r="H20" s="49"/>
      <c r="I20" s="49"/>
      <c r="J20" s="47"/>
    </row>
    <row r="21" spans="1:10">
      <c r="A21" s="12"/>
      <c r="B21" s="25" t="s">
        <v>915</v>
      </c>
      <c r="C21" s="28"/>
      <c r="D21" s="50">
        <v>11.2</v>
      </c>
      <c r="E21" s="50"/>
      <c r="F21" s="28"/>
      <c r="G21" s="28"/>
      <c r="H21" s="50">
        <v>8.4</v>
      </c>
      <c r="I21" s="50"/>
      <c r="J21" s="28"/>
    </row>
    <row r="22" spans="1:10">
      <c r="A22" s="12"/>
      <c r="B22" s="25"/>
      <c r="C22" s="28"/>
      <c r="D22" s="50"/>
      <c r="E22" s="50"/>
      <c r="F22" s="28"/>
      <c r="G22" s="28"/>
      <c r="H22" s="50"/>
      <c r="I22" s="50"/>
      <c r="J22" s="28"/>
    </row>
    <row r="23" spans="1:10">
      <c r="A23" s="12"/>
      <c r="B23" s="48" t="s">
        <v>916</v>
      </c>
      <c r="C23" s="47"/>
      <c r="D23" s="49">
        <v>13</v>
      </c>
      <c r="E23" s="49"/>
      <c r="F23" s="47"/>
      <c r="G23" s="47"/>
      <c r="H23" s="49">
        <v>7.5</v>
      </c>
      <c r="I23" s="49"/>
      <c r="J23" s="47"/>
    </row>
    <row r="24" spans="1:10">
      <c r="A24" s="12"/>
      <c r="B24" s="48"/>
      <c r="C24" s="47"/>
      <c r="D24" s="49"/>
      <c r="E24" s="49"/>
      <c r="F24" s="47"/>
      <c r="G24" s="47"/>
      <c r="H24" s="49"/>
      <c r="I24" s="49"/>
      <c r="J24" s="47"/>
    </row>
    <row r="25" spans="1:10">
      <c r="A25" s="12"/>
      <c r="B25" s="25" t="s">
        <v>105</v>
      </c>
      <c r="C25" s="28"/>
      <c r="D25" s="50">
        <v>4.9000000000000004</v>
      </c>
      <c r="E25" s="50"/>
      <c r="F25" s="28"/>
      <c r="G25" s="28"/>
      <c r="H25" s="50">
        <v>6.5</v>
      </c>
      <c r="I25" s="50"/>
      <c r="J25" s="28"/>
    </row>
    <row r="26" spans="1:10">
      <c r="A26" s="12"/>
      <c r="B26" s="25"/>
      <c r="C26" s="28"/>
      <c r="D26" s="50"/>
      <c r="E26" s="50"/>
      <c r="F26" s="28"/>
      <c r="G26" s="28"/>
      <c r="H26" s="50"/>
      <c r="I26" s="50"/>
      <c r="J26" s="28"/>
    </row>
    <row r="27" spans="1:10">
      <c r="A27" s="12"/>
      <c r="B27" s="48" t="s">
        <v>917</v>
      </c>
      <c r="C27" s="47"/>
      <c r="D27" s="49">
        <v>8.6999999999999993</v>
      </c>
      <c r="E27" s="49"/>
      <c r="F27" s="47"/>
      <c r="G27" s="47"/>
      <c r="H27" s="49">
        <v>5.6</v>
      </c>
      <c r="I27" s="49"/>
      <c r="J27" s="47"/>
    </row>
    <row r="28" spans="1:10">
      <c r="A28" s="12"/>
      <c r="B28" s="48"/>
      <c r="C28" s="47"/>
      <c r="D28" s="49"/>
      <c r="E28" s="49"/>
      <c r="F28" s="47"/>
      <c r="G28" s="47"/>
      <c r="H28" s="49"/>
      <c r="I28" s="49"/>
      <c r="J28" s="47"/>
    </row>
    <row r="29" spans="1:10">
      <c r="A29" s="12"/>
      <c r="B29" s="25" t="s">
        <v>918</v>
      </c>
      <c r="C29" s="28"/>
      <c r="D29" s="50">
        <v>6.7</v>
      </c>
      <c r="E29" s="50"/>
      <c r="F29" s="28"/>
      <c r="G29" s="28"/>
      <c r="H29" s="50">
        <v>8.5</v>
      </c>
      <c r="I29" s="50"/>
      <c r="J29" s="28"/>
    </row>
    <row r="30" spans="1:10" ht="15.75" thickBot="1">
      <c r="A30" s="12"/>
      <c r="B30" s="25"/>
      <c r="C30" s="28"/>
      <c r="D30" s="51"/>
      <c r="E30" s="51"/>
      <c r="F30" s="53"/>
      <c r="G30" s="28"/>
      <c r="H30" s="51"/>
      <c r="I30" s="51"/>
      <c r="J30" s="53"/>
    </row>
    <row r="31" spans="1:10">
      <c r="A31" s="12"/>
      <c r="B31" s="46" t="s">
        <v>919</v>
      </c>
      <c r="C31" s="47"/>
      <c r="D31" s="54">
        <v>143.5</v>
      </c>
      <c r="E31" s="54"/>
      <c r="F31" s="56"/>
      <c r="G31" s="47"/>
      <c r="H31" s="54">
        <v>136.30000000000001</v>
      </c>
      <c r="I31" s="54"/>
      <c r="J31" s="56"/>
    </row>
    <row r="32" spans="1:10">
      <c r="A32" s="12"/>
      <c r="B32" s="46"/>
      <c r="C32" s="47"/>
      <c r="D32" s="49"/>
      <c r="E32" s="49"/>
      <c r="F32" s="47"/>
      <c r="G32" s="47"/>
      <c r="H32" s="49"/>
      <c r="I32" s="49"/>
      <c r="J32" s="47"/>
    </row>
    <row r="33" spans="1:10" ht="15.75" thickBot="1">
      <c r="A33" s="12"/>
      <c r="B33" s="17" t="s">
        <v>920</v>
      </c>
      <c r="C33" s="16"/>
      <c r="D33" s="51" t="s">
        <v>921</v>
      </c>
      <c r="E33" s="51"/>
      <c r="F33" s="17" t="s">
        <v>323</v>
      </c>
      <c r="G33" s="16"/>
      <c r="H33" s="51" t="s">
        <v>372</v>
      </c>
      <c r="I33" s="51"/>
      <c r="J33" s="17" t="s">
        <v>323</v>
      </c>
    </row>
    <row r="34" spans="1:10">
      <c r="A34" s="12"/>
      <c r="B34" s="46" t="s">
        <v>922</v>
      </c>
      <c r="C34" s="47"/>
      <c r="D34" s="70" t="s">
        <v>320</v>
      </c>
      <c r="E34" s="54">
        <v>37</v>
      </c>
      <c r="F34" s="56"/>
      <c r="G34" s="47"/>
      <c r="H34" s="70" t="s">
        <v>320</v>
      </c>
      <c r="I34" s="54">
        <v>42.5</v>
      </c>
      <c r="J34" s="56"/>
    </row>
    <row r="35" spans="1:10" ht="15.75" thickBot="1">
      <c r="A35" s="12"/>
      <c r="B35" s="46"/>
      <c r="C35" s="47"/>
      <c r="D35" s="80"/>
      <c r="E35" s="81"/>
      <c r="F35" s="82"/>
      <c r="G35" s="47"/>
      <c r="H35" s="80"/>
      <c r="I35" s="81"/>
      <c r="J35" s="82"/>
    </row>
    <row r="36" spans="1:10" ht="15.75" thickTop="1">
      <c r="A36" s="12"/>
      <c r="B36" s="16"/>
      <c r="C36" s="16"/>
      <c r="D36" s="83"/>
      <c r="E36" s="83"/>
      <c r="F36" s="83"/>
      <c r="G36" s="16"/>
      <c r="H36" s="83"/>
      <c r="I36" s="83"/>
      <c r="J36" s="83"/>
    </row>
    <row r="37" spans="1:10">
      <c r="A37" s="12"/>
      <c r="B37" s="46" t="s">
        <v>923</v>
      </c>
      <c r="C37" s="47"/>
      <c r="D37" s="144"/>
      <c r="E37" s="144"/>
      <c r="F37" s="47"/>
      <c r="G37" s="47"/>
      <c r="H37" s="144"/>
      <c r="I37" s="144"/>
      <c r="J37" s="47"/>
    </row>
    <row r="38" spans="1:10">
      <c r="A38" s="12"/>
      <c r="B38" s="46"/>
      <c r="C38" s="47"/>
      <c r="D38" s="144"/>
      <c r="E38" s="144"/>
      <c r="F38" s="47"/>
      <c r="G38" s="47"/>
      <c r="H38" s="144"/>
      <c r="I38" s="144"/>
      <c r="J38" s="47"/>
    </row>
    <row r="39" spans="1:10">
      <c r="A39" s="12"/>
      <c r="B39" s="17" t="s">
        <v>924</v>
      </c>
      <c r="C39" s="16"/>
      <c r="D39" s="17" t="s">
        <v>320</v>
      </c>
      <c r="E39" s="38" t="s">
        <v>925</v>
      </c>
      <c r="F39" s="17" t="s">
        <v>323</v>
      </c>
      <c r="G39" s="16"/>
      <c r="H39" s="17" t="s">
        <v>320</v>
      </c>
      <c r="I39" s="38" t="s">
        <v>926</v>
      </c>
      <c r="J39" s="17" t="s">
        <v>323</v>
      </c>
    </row>
    <row r="40" spans="1:10">
      <c r="A40" s="12"/>
      <c r="B40" s="36" t="s">
        <v>927</v>
      </c>
      <c r="C40" s="35"/>
      <c r="D40" s="49" t="s">
        <v>507</v>
      </c>
      <c r="E40" s="49"/>
      <c r="F40" s="36" t="s">
        <v>323</v>
      </c>
      <c r="G40" s="35"/>
      <c r="H40" s="49" t="s">
        <v>860</v>
      </c>
      <c r="I40" s="49"/>
      <c r="J40" s="36" t="s">
        <v>323</v>
      </c>
    </row>
    <row r="41" spans="1:10">
      <c r="A41" s="12"/>
      <c r="B41" s="17" t="s">
        <v>928</v>
      </c>
      <c r="C41" s="16"/>
      <c r="D41" s="50" t="s">
        <v>523</v>
      </c>
      <c r="E41" s="50"/>
      <c r="F41" s="17" t="s">
        <v>323</v>
      </c>
      <c r="G41" s="16"/>
      <c r="H41" s="50" t="s">
        <v>503</v>
      </c>
      <c r="I41" s="50"/>
      <c r="J41" s="17" t="s">
        <v>323</v>
      </c>
    </row>
    <row r="42" spans="1:10">
      <c r="A42" s="12"/>
      <c r="B42" s="36" t="s">
        <v>96</v>
      </c>
      <c r="C42" s="35"/>
      <c r="D42" s="49" t="s">
        <v>929</v>
      </c>
      <c r="E42" s="49"/>
      <c r="F42" s="36" t="s">
        <v>323</v>
      </c>
      <c r="G42" s="35"/>
      <c r="H42" s="49" t="s">
        <v>885</v>
      </c>
      <c r="I42" s="49"/>
      <c r="J42" s="36" t="s">
        <v>323</v>
      </c>
    </row>
    <row r="43" spans="1:10" ht="15.75" thickBot="1">
      <c r="A43" s="12"/>
      <c r="B43" s="17" t="s">
        <v>918</v>
      </c>
      <c r="C43" s="16"/>
      <c r="D43" s="51" t="s">
        <v>586</v>
      </c>
      <c r="E43" s="51"/>
      <c r="F43" s="75" t="s">
        <v>323</v>
      </c>
      <c r="G43" s="16"/>
      <c r="H43" s="51" t="s">
        <v>462</v>
      </c>
      <c r="I43" s="51"/>
      <c r="J43" s="75" t="s">
        <v>323</v>
      </c>
    </row>
    <row r="44" spans="1:10" ht="15.75" thickBot="1">
      <c r="A44" s="12"/>
      <c r="B44" s="34" t="s">
        <v>930</v>
      </c>
      <c r="C44" s="35"/>
      <c r="D44" s="157" t="s">
        <v>931</v>
      </c>
      <c r="E44" s="157"/>
      <c r="F44" s="87" t="s">
        <v>323</v>
      </c>
      <c r="G44" s="35"/>
      <c r="H44" s="157" t="s">
        <v>932</v>
      </c>
      <c r="I44" s="157"/>
      <c r="J44" s="87" t="s">
        <v>323</v>
      </c>
    </row>
    <row r="45" spans="1:10">
      <c r="A45" s="12"/>
      <c r="B45" s="16"/>
      <c r="C45" s="16"/>
      <c r="D45" s="58"/>
      <c r="E45" s="58"/>
      <c r="F45" s="58"/>
      <c r="G45" s="16"/>
      <c r="H45" s="58"/>
      <c r="I45" s="58"/>
      <c r="J45" s="58"/>
    </row>
    <row r="46" spans="1:10">
      <c r="A46" s="12"/>
      <c r="B46" s="46" t="s">
        <v>933</v>
      </c>
      <c r="C46" s="47"/>
      <c r="D46" s="48" t="s">
        <v>320</v>
      </c>
      <c r="E46" s="49" t="s">
        <v>461</v>
      </c>
      <c r="F46" s="48" t="s">
        <v>323</v>
      </c>
      <c r="G46" s="47"/>
      <c r="H46" s="48" t="s">
        <v>320</v>
      </c>
      <c r="I46" s="49">
        <v>1.6</v>
      </c>
      <c r="J46" s="47"/>
    </row>
    <row r="47" spans="1:10" ht="15.75" thickBot="1">
      <c r="A47" s="12"/>
      <c r="B47" s="46"/>
      <c r="C47" s="47"/>
      <c r="D47" s="80"/>
      <c r="E47" s="81"/>
      <c r="F47" s="80"/>
      <c r="G47" s="47"/>
      <c r="H47" s="80"/>
      <c r="I47" s="81"/>
      <c r="J47" s="82"/>
    </row>
    <row r="48" spans="1:10" ht="38.25" customHeight="1" thickTop="1">
      <c r="A48" s="12"/>
      <c r="B48" s="25" t="s">
        <v>934</v>
      </c>
      <c r="C48" s="25"/>
      <c r="D48" s="25"/>
      <c r="E48" s="25"/>
      <c r="F48" s="25"/>
      <c r="G48" s="25"/>
      <c r="H48" s="25"/>
      <c r="I48" s="25"/>
      <c r="J48" s="25"/>
    </row>
    <row r="49" spans="1:10" ht="102" customHeight="1">
      <c r="A49" s="12"/>
      <c r="B49" s="25" t="s">
        <v>935</v>
      </c>
      <c r="C49" s="25"/>
      <c r="D49" s="25"/>
      <c r="E49" s="25"/>
      <c r="F49" s="25"/>
      <c r="G49" s="25"/>
      <c r="H49" s="25"/>
      <c r="I49" s="25"/>
      <c r="J49" s="25"/>
    </row>
  </sheetData>
  <mergeCells count="129">
    <mergeCell ref="B6:J6"/>
    <mergeCell ref="B48:J48"/>
    <mergeCell ref="B49:J49"/>
    <mergeCell ref="H46:H47"/>
    <mergeCell ref="I46:I47"/>
    <mergeCell ref="J46:J47"/>
    <mergeCell ref="A1:A2"/>
    <mergeCell ref="B1:J1"/>
    <mergeCell ref="B2:J2"/>
    <mergeCell ref="B3:J3"/>
    <mergeCell ref="A4:A49"/>
    <mergeCell ref="B4:J4"/>
    <mergeCell ref="B5:J5"/>
    <mergeCell ref="B46:B47"/>
    <mergeCell ref="C46:C47"/>
    <mergeCell ref="D46:D47"/>
    <mergeCell ref="E46:E47"/>
    <mergeCell ref="F46:F47"/>
    <mergeCell ref="G46:G47"/>
    <mergeCell ref="D43:E43"/>
    <mergeCell ref="H43:I43"/>
    <mergeCell ref="D44:E44"/>
    <mergeCell ref="H44:I44"/>
    <mergeCell ref="D45:F45"/>
    <mergeCell ref="H45:J45"/>
    <mergeCell ref="D40:E40"/>
    <mergeCell ref="H40:I40"/>
    <mergeCell ref="D41:E41"/>
    <mergeCell ref="H41:I41"/>
    <mergeCell ref="D42:E42"/>
    <mergeCell ref="H42:I42"/>
    <mergeCell ref="J34:J35"/>
    <mergeCell ref="D36:F36"/>
    <mergeCell ref="H36:J36"/>
    <mergeCell ref="B37:B38"/>
    <mergeCell ref="C37:C38"/>
    <mergeCell ref="D37:E38"/>
    <mergeCell ref="F37:F38"/>
    <mergeCell ref="G37:G38"/>
    <mergeCell ref="H37:I38"/>
    <mergeCell ref="J37:J38"/>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15.85546875" bestFit="1" customWidth="1"/>
    <col min="2" max="2" width="36.5703125" bestFit="1" customWidth="1"/>
    <col min="3" max="3" width="19.7109375" customWidth="1"/>
    <col min="4" max="4" width="24.140625" customWidth="1"/>
    <col min="5" max="5" width="3.28515625" customWidth="1"/>
    <col min="6" max="6" width="19.7109375" customWidth="1"/>
    <col min="7" max="7" width="21.85546875" customWidth="1"/>
    <col min="8" max="8" width="3.28515625" customWidth="1"/>
    <col min="9" max="9" width="19.7109375" customWidth="1"/>
    <col min="10" max="10" width="24.140625" customWidth="1"/>
    <col min="11" max="12" width="19.7109375" customWidth="1"/>
    <col min="13" max="13" width="12" customWidth="1"/>
    <col min="14" max="14" width="19.7109375" customWidth="1"/>
  </cols>
  <sheetData>
    <row r="1" spans="1:14" ht="15" customHeight="1">
      <c r="A1" s="10" t="s">
        <v>9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37</v>
      </c>
      <c r="B3" s="11"/>
      <c r="C3" s="11"/>
      <c r="D3" s="11"/>
      <c r="E3" s="11"/>
      <c r="F3" s="11"/>
      <c r="G3" s="11"/>
      <c r="H3" s="11"/>
      <c r="I3" s="11"/>
      <c r="J3" s="11"/>
      <c r="K3" s="11"/>
      <c r="L3" s="11"/>
      <c r="M3" s="11"/>
      <c r="N3" s="11"/>
    </row>
    <row r="4" spans="1:14">
      <c r="A4" s="12" t="s">
        <v>936</v>
      </c>
      <c r="B4" s="72" t="s">
        <v>936</v>
      </c>
      <c r="C4" s="72"/>
      <c r="D4" s="72"/>
      <c r="E4" s="72"/>
      <c r="F4" s="72"/>
      <c r="G4" s="72"/>
      <c r="H4" s="72"/>
      <c r="I4" s="72"/>
      <c r="J4" s="72"/>
      <c r="K4" s="72"/>
      <c r="L4" s="72"/>
      <c r="M4" s="72"/>
      <c r="N4" s="72"/>
    </row>
    <row r="5" spans="1:14">
      <c r="A5" s="12"/>
      <c r="B5" s="28" t="s">
        <v>938</v>
      </c>
      <c r="C5" s="28"/>
      <c r="D5" s="28"/>
      <c r="E5" s="28"/>
      <c r="F5" s="28"/>
      <c r="G5" s="28"/>
      <c r="H5" s="28"/>
      <c r="I5" s="28"/>
      <c r="J5" s="28"/>
      <c r="K5" s="28"/>
      <c r="L5" s="28"/>
      <c r="M5" s="28"/>
      <c r="N5" s="28"/>
    </row>
    <row r="6" spans="1:14">
      <c r="A6" s="12"/>
      <c r="B6" s="42"/>
      <c r="C6" s="42"/>
      <c r="D6" s="42"/>
      <c r="E6" s="42"/>
      <c r="F6" s="42"/>
      <c r="G6" s="42"/>
      <c r="H6" s="42"/>
      <c r="I6" s="42"/>
      <c r="J6" s="42"/>
      <c r="K6" s="42"/>
      <c r="L6" s="42"/>
      <c r="M6" s="42"/>
      <c r="N6" s="42"/>
    </row>
    <row r="7" spans="1:14">
      <c r="A7" s="12"/>
      <c r="B7" s="18"/>
      <c r="C7" s="18"/>
      <c r="D7" s="18"/>
      <c r="E7" s="18"/>
      <c r="F7" s="18"/>
      <c r="G7" s="18"/>
      <c r="H7" s="18"/>
      <c r="I7" s="18"/>
      <c r="J7" s="18"/>
      <c r="K7" s="18"/>
      <c r="L7" s="18"/>
      <c r="M7" s="18"/>
      <c r="N7" s="18"/>
    </row>
    <row r="8" spans="1:14" ht="15.75" thickBot="1">
      <c r="A8" s="12"/>
      <c r="B8" s="31"/>
      <c r="C8" s="16"/>
      <c r="D8" s="43" t="s">
        <v>552</v>
      </c>
      <c r="E8" s="43"/>
      <c r="F8" s="43"/>
      <c r="G8" s="43"/>
      <c r="H8" s="43"/>
      <c r="I8" s="16"/>
      <c r="J8" s="43" t="s">
        <v>569</v>
      </c>
      <c r="K8" s="43"/>
      <c r="L8" s="43"/>
      <c r="M8" s="43"/>
      <c r="N8" s="43"/>
    </row>
    <row r="9" spans="1:14">
      <c r="A9" s="12"/>
      <c r="B9" s="108"/>
      <c r="C9" s="28"/>
      <c r="D9" s="109" t="s">
        <v>939</v>
      </c>
      <c r="E9" s="109"/>
      <c r="F9" s="58"/>
      <c r="G9" s="109" t="s">
        <v>940</v>
      </c>
      <c r="H9" s="109"/>
      <c r="I9" s="28"/>
      <c r="J9" s="109" t="s">
        <v>939</v>
      </c>
      <c r="K9" s="109"/>
      <c r="L9" s="58"/>
      <c r="M9" s="109" t="s">
        <v>940</v>
      </c>
      <c r="N9" s="109"/>
    </row>
    <row r="10" spans="1:14" ht="15.75" thickBot="1">
      <c r="A10" s="12"/>
      <c r="B10" s="108"/>
      <c r="C10" s="28"/>
      <c r="D10" s="43"/>
      <c r="E10" s="43"/>
      <c r="F10" s="28"/>
      <c r="G10" s="43" t="s">
        <v>941</v>
      </c>
      <c r="H10" s="43"/>
      <c r="I10" s="28"/>
      <c r="J10" s="43"/>
      <c r="K10" s="43"/>
      <c r="L10" s="28"/>
      <c r="M10" s="43" t="s">
        <v>941</v>
      </c>
      <c r="N10" s="43"/>
    </row>
    <row r="11" spans="1:14">
      <c r="A11" s="12"/>
      <c r="B11" s="36" t="s">
        <v>942</v>
      </c>
      <c r="C11" s="35"/>
      <c r="D11" s="56"/>
      <c r="E11" s="56"/>
      <c r="F11" s="35"/>
      <c r="G11" s="56"/>
      <c r="H11" s="56"/>
      <c r="I11" s="35"/>
      <c r="J11" s="56"/>
      <c r="K11" s="56"/>
      <c r="L11" s="35"/>
      <c r="M11" s="56"/>
      <c r="N11" s="56"/>
    </row>
    <row r="12" spans="1:14">
      <c r="A12" s="12"/>
      <c r="B12" s="85" t="s">
        <v>943</v>
      </c>
      <c r="C12" s="28"/>
      <c r="D12" s="60">
        <v>969629030</v>
      </c>
      <c r="E12" s="28"/>
      <c r="F12" s="28"/>
      <c r="G12" s="60">
        <v>1469</v>
      </c>
      <c r="H12" s="28"/>
      <c r="I12" s="28"/>
      <c r="J12" s="60">
        <v>969629030</v>
      </c>
      <c r="K12" s="28"/>
      <c r="L12" s="28"/>
      <c r="M12" s="60">
        <v>1469</v>
      </c>
      <c r="N12" s="28"/>
    </row>
    <row r="13" spans="1:14">
      <c r="A13" s="12"/>
      <c r="B13" s="85"/>
      <c r="C13" s="28"/>
      <c r="D13" s="60"/>
      <c r="E13" s="28"/>
      <c r="F13" s="28"/>
      <c r="G13" s="60"/>
      <c r="H13" s="28"/>
      <c r="I13" s="28"/>
      <c r="J13" s="60"/>
      <c r="K13" s="28"/>
      <c r="L13" s="28"/>
      <c r="M13" s="60"/>
      <c r="N13" s="28"/>
    </row>
    <row r="14" spans="1:14">
      <c r="A14" s="12"/>
      <c r="B14" s="94" t="s">
        <v>944</v>
      </c>
      <c r="C14" s="47"/>
      <c r="D14" s="59">
        <v>6787880</v>
      </c>
      <c r="E14" s="47"/>
      <c r="F14" s="47"/>
      <c r="G14" s="49">
        <v>10</v>
      </c>
      <c r="H14" s="47"/>
      <c r="I14" s="47"/>
      <c r="J14" s="59">
        <v>6787880</v>
      </c>
      <c r="K14" s="47"/>
      <c r="L14" s="47"/>
      <c r="M14" s="49">
        <v>10</v>
      </c>
      <c r="N14" s="47"/>
    </row>
    <row r="15" spans="1:14">
      <c r="A15" s="12"/>
      <c r="B15" s="94"/>
      <c r="C15" s="47"/>
      <c r="D15" s="59"/>
      <c r="E15" s="47"/>
      <c r="F15" s="47"/>
      <c r="G15" s="49"/>
      <c r="H15" s="47"/>
      <c r="I15" s="47"/>
      <c r="J15" s="59"/>
      <c r="K15" s="47"/>
      <c r="L15" s="47"/>
      <c r="M15" s="49"/>
      <c r="N15" s="47"/>
    </row>
    <row r="16" spans="1:14">
      <c r="A16" s="12"/>
      <c r="B16" s="85" t="s">
        <v>945</v>
      </c>
      <c r="C16" s="28"/>
      <c r="D16" s="60">
        <v>100000000</v>
      </c>
      <c r="E16" s="28"/>
      <c r="F16" s="28"/>
      <c r="G16" s="50">
        <v>152</v>
      </c>
      <c r="H16" s="28"/>
      <c r="I16" s="28"/>
      <c r="J16" s="60">
        <v>100000000</v>
      </c>
      <c r="K16" s="28"/>
      <c r="L16" s="28"/>
      <c r="M16" s="50">
        <v>152</v>
      </c>
      <c r="N16" s="28"/>
    </row>
    <row r="17" spans="1:14" ht="15.75" thickBot="1">
      <c r="A17" s="12"/>
      <c r="B17" s="85"/>
      <c r="C17" s="28"/>
      <c r="D17" s="60"/>
      <c r="E17" s="28"/>
      <c r="F17" s="28"/>
      <c r="G17" s="51"/>
      <c r="H17" s="53"/>
      <c r="I17" s="28"/>
      <c r="J17" s="60"/>
      <c r="K17" s="28"/>
      <c r="L17" s="28"/>
      <c r="M17" s="51"/>
      <c r="N17" s="53"/>
    </row>
    <row r="18" spans="1:14">
      <c r="A18" s="12"/>
      <c r="B18" s="48" t="s">
        <v>946</v>
      </c>
      <c r="C18" s="47"/>
      <c r="D18" s="47"/>
      <c r="E18" s="47"/>
      <c r="F18" s="47"/>
      <c r="G18" s="62">
        <v>1631</v>
      </c>
      <c r="H18" s="56"/>
      <c r="I18" s="47"/>
      <c r="J18" s="47"/>
      <c r="K18" s="47"/>
      <c r="L18" s="47"/>
      <c r="M18" s="62">
        <v>1631</v>
      </c>
      <c r="N18" s="56"/>
    </row>
    <row r="19" spans="1:14" ht="15.75" thickBot="1">
      <c r="A19" s="12"/>
      <c r="B19" s="48"/>
      <c r="C19" s="47"/>
      <c r="D19" s="47"/>
      <c r="E19" s="47"/>
      <c r="F19" s="47"/>
      <c r="G19" s="159"/>
      <c r="H19" s="82"/>
      <c r="I19" s="47"/>
      <c r="J19" s="47"/>
      <c r="K19" s="47"/>
      <c r="L19" s="47"/>
      <c r="M19" s="159"/>
      <c r="N19" s="82"/>
    </row>
    <row r="20" spans="1:14" ht="15.75" thickTop="1">
      <c r="A20" s="12"/>
      <c r="B20" s="16"/>
      <c r="C20" s="16"/>
      <c r="D20" s="28"/>
      <c r="E20" s="28"/>
      <c r="F20" s="16"/>
      <c r="G20" s="83"/>
      <c r="H20" s="83"/>
      <c r="I20" s="16"/>
      <c r="J20" s="28"/>
      <c r="K20" s="28"/>
      <c r="L20" s="16"/>
      <c r="M20" s="83"/>
      <c r="N20" s="83"/>
    </row>
    <row r="21" spans="1:14">
      <c r="A21" s="12"/>
      <c r="B21" s="36" t="s">
        <v>947</v>
      </c>
      <c r="C21" s="35"/>
      <c r="D21" s="47"/>
      <c r="E21" s="47"/>
      <c r="F21" s="35"/>
      <c r="G21" s="47"/>
      <c r="H21" s="47"/>
      <c r="I21" s="35"/>
      <c r="J21" s="47"/>
      <c r="K21" s="47"/>
      <c r="L21" s="35"/>
      <c r="M21" s="47"/>
      <c r="N21" s="47"/>
    </row>
    <row r="22" spans="1:14">
      <c r="A22" s="12"/>
      <c r="B22" s="85" t="s">
        <v>948</v>
      </c>
      <c r="C22" s="28"/>
      <c r="D22" s="60">
        <v>62017368</v>
      </c>
      <c r="E22" s="28"/>
      <c r="F22" s="28"/>
      <c r="G22" s="50">
        <v>94</v>
      </c>
      <c r="H22" s="28"/>
      <c r="I22" s="28"/>
      <c r="J22" s="60">
        <v>65546976</v>
      </c>
      <c r="K22" s="28"/>
      <c r="L22" s="28"/>
      <c r="M22" s="50">
        <v>99</v>
      </c>
      <c r="N22" s="28"/>
    </row>
    <row r="23" spans="1:14">
      <c r="A23" s="12"/>
      <c r="B23" s="85"/>
      <c r="C23" s="28"/>
      <c r="D23" s="60"/>
      <c r="E23" s="28"/>
      <c r="F23" s="28"/>
      <c r="G23" s="50"/>
      <c r="H23" s="28"/>
      <c r="I23" s="28"/>
      <c r="J23" s="60"/>
      <c r="K23" s="28"/>
      <c r="L23" s="28"/>
      <c r="M23" s="50"/>
      <c r="N23" s="28"/>
    </row>
    <row r="24" spans="1:14" ht="23.25" customHeight="1">
      <c r="A24" s="12"/>
      <c r="B24" s="94" t="s">
        <v>949</v>
      </c>
      <c r="C24" s="47"/>
      <c r="D24" s="59">
        <v>5327500</v>
      </c>
      <c r="E24" s="47"/>
      <c r="F24" s="47"/>
      <c r="G24" s="49">
        <v>8</v>
      </c>
      <c r="H24" s="47"/>
      <c r="I24" s="47"/>
      <c r="J24" s="59">
        <v>5327500</v>
      </c>
      <c r="K24" s="47"/>
      <c r="L24" s="47"/>
      <c r="M24" s="49">
        <v>8</v>
      </c>
      <c r="N24" s="47"/>
    </row>
    <row r="25" spans="1:14">
      <c r="A25" s="12"/>
      <c r="B25" s="94"/>
      <c r="C25" s="47"/>
      <c r="D25" s="59"/>
      <c r="E25" s="47"/>
      <c r="F25" s="47"/>
      <c r="G25" s="49"/>
      <c r="H25" s="47"/>
      <c r="I25" s="47"/>
      <c r="J25" s="59"/>
      <c r="K25" s="47"/>
      <c r="L25" s="47"/>
      <c r="M25" s="49"/>
      <c r="N25" s="47"/>
    </row>
    <row r="26" spans="1:14" ht="23.25" customHeight="1">
      <c r="A26" s="12"/>
      <c r="B26" s="85" t="s">
        <v>950</v>
      </c>
      <c r="C26" s="28"/>
      <c r="D26" s="60">
        <v>6400000</v>
      </c>
      <c r="E26" s="28"/>
      <c r="F26" s="28"/>
      <c r="G26" s="50">
        <v>10</v>
      </c>
      <c r="H26" s="28"/>
      <c r="I26" s="28"/>
      <c r="J26" s="60">
        <v>6400000</v>
      </c>
      <c r="K26" s="28"/>
      <c r="L26" s="28"/>
      <c r="M26" s="50">
        <v>10</v>
      </c>
      <c r="N26" s="28"/>
    </row>
    <row r="27" spans="1:14">
      <c r="A27" s="12"/>
      <c r="B27" s="85"/>
      <c r="C27" s="28"/>
      <c r="D27" s="60"/>
      <c r="E27" s="28"/>
      <c r="F27" s="28"/>
      <c r="G27" s="50"/>
      <c r="H27" s="28"/>
      <c r="I27" s="28"/>
      <c r="J27" s="60"/>
      <c r="K27" s="28"/>
      <c r="L27" s="28"/>
      <c r="M27" s="50"/>
      <c r="N27" s="28"/>
    </row>
    <row r="28" spans="1:14" ht="22.5" customHeight="1">
      <c r="A28" s="12"/>
      <c r="B28" s="94" t="s">
        <v>951</v>
      </c>
      <c r="C28" s="47"/>
      <c r="D28" s="59">
        <v>11000000</v>
      </c>
      <c r="E28" s="47"/>
      <c r="F28" s="47"/>
      <c r="G28" s="49">
        <v>17</v>
      </c>
      <c r="H28" s="47"/>
      <c r="I28" s="47"/>
      <c r="J28" s="59">
        <v>11000000</v>
      </c>
      <c r="K28" s="47"/>
      <c r="L28" s="47"/>
      <c r="M28" s="49">
        <v>17</v>
      </c>
      <c r="N28" s="47"/>
    </row>
    <row r="29" spans="1:14" ht="15.75" thickBot="1">
      <c r="A29" s="12"/>
      <c r="B29" s="94"/>
      <c r="C29" s="47"/>
      <c r="D29" s="59"/>
      <c r="E29" s="47"/>
      <c r="F29" s="47"/>
      <c r="G29" s="55"/>
      <c r="H29" s="57"/>
      <c r="I29" s="47"/>
      <c r="J29" s="59"/>
      <c r="K29" s="47"/>
      <c r="L29" s="47"/>
      <c r="M29" s="55"/>
      <c r="N29" s="57"/>
    </row>
    <row r="30" spans="1:14">
      <c r="A30" s="12"/>
      <c r="B30" s="25" t="s">
        <v>952</v>
      </c>
      <c r="C30" s="28"/>
      <c r="D30" s="28"/>
      <c r="E30" s="28"/>
      <c r="F30" s="28"/>
      <c r="G30" s="66">
        <v>129</v>
      </c>
      <c r="H30" s="58"/>
      <c r="I30" s="28"/>
      <c r="J30" s="28"/>
      <c r="K30" s="28"/>
      <c r="L30" s="28"/>
      <c r="M30" s="66">
        <v>134</v>
      </c>
      <c r="N30" s="58"/>
    </row>
    <row r="31" spans="1:14" ht="15.75" thickBot="1">
      <c r="A31" s="12"/>
      <c r="B31" s="25"/>
      <c r="C31" s="28"/>
      <c r="D31" s="28"/>
      <c r="E31" s="28"/>
      <c r="F31" s="28"/>
      <c r="G31" s="90"/>
      <c r="H31" s="91"/>
      <c r="I31" s="28"/>
      <c r="J31" s="28"/>
      <c r="K31" s="28"/>
      <c r="L31" s="28"/>
      <c r="M31" s="90"/>
      <c r="N31" s="91"/>
    </row>
    <row r="32" spans="1:14" ht="25.5" customHeight="1" thickTop="1">
      <c r="A32" s="12"/>
      <c r="B32" s="28" t="s">
        <v>953</v>
      </c>
      <c r="C32" s="28"/>
      <c r="D32" s="28"/>
      <c r="E32" s="28"/>
      <c r="F32" s="28"/>
      <c r="G32" s="28"/>
      <c r="H32" s="28"/>
      <c r="I32" s="28"/>
      <c r="J32" s="28"/>
      <c r="K32" s="28"/>
      <c r="L32" s="28"/>
      <c r="M32" s="28"/>
      <c r="N32" s="28"/>
    </row>
    <row r="33" spans="1:14">
      <c r="A33" s="12"/>
      <c r="B33" s="11"/>
      <c r="C33" s="11"/>
      <c r="D33" s="11"/>
      <c r="E33" s="11"/>
      <c r="F33" s="11"/>
      <c r="G33" s="11"/>
      <c r="H33" s="11"/>
      <c r="I33" s="11"/>
      <c r="J33" s="11"/>
      <c r="K33" s="11"/>
      <c r="L33" s="11"/>
      <c r="M33" s="11"/>
      <c r="N33" s="11"/>
    </row>
    <row r="34" spans="1:14">
      <c r="A34" s="12"/>
      <c r="B34" s="72" t="s">
        <v>954</v>
      </c>
      <c r="C34" s="72"/>
      <c r="D34" s="72"/>
      <c r="E34" s="72"/>
      <c r="F34" s="72"/>
      <c r="G34" s="72"/>
      <c r="H34" s="72"/>
      <c r="I34" s="72"/>
      <c r="J34" s="72"/>
      <c r="K34" s="72"/>
      <c r="L34" s="72"/>
      <c r="M34" s="72"/>
      <c r="N34" s="72"/>
    </row>
    <row r="35" spans="1:14">
      <c r="A35" s="12"/>
      <c r="B35" s="28" t="s">
        <v>955</v>
      </c>
      <c r="C35" s="28"/>
      <c r="D35" s="28"/>
      <c r="E35" s="28"/>
      <c r="F35" s="28"/>
      <c r="G35" s="28"/>
      <c r="H35" s="28"/>
      <c r="I35" s="28"/>
      <c r="J35" s="28"/>
      <c r="K35" s="28"/>
      <c r="L35" s="28"/>
      <c r="M35" s="28"/>
      <c r="N35" s="28"/>
    </row>
    <row r="36" spans="1:14">
      <c r="A36" s="12"/>
      <c r="B36" s="74"/>
      <c r="C36" s="74"/>
      <c r="D36" s="74"/>
      <c r="E36" s="74"/>
      <c r="F36" s="74"/>
      <c r="G36" s="74"/>
      <c r="H36" s="74"/>
      <c r="I36" s="74"/>
      <c r="J36" s="74"/>
      <c r="K36" s="74"/>
      <c r="L36" s="74"/>
      <c r="M36" s="74"/>
      <c r="N36" s="74"/>
    </row>
    <row r="37" spans="1:14">
      <c r="A37" s="12"/>
      <c r="B37" s="42"/>
      <c r="C37" s="42"/>
      <c r="D37" s="42"/>
      <c r="E37" s="42"/>
      <c r="F37" s="42"/>
      <c r="G37" s="42"/>
      <c r="H37" s="42"/>
    </row>
    <row r="38" spans="1:14">
      <c r="A38" s="12"/>
      <c r="B38" s="18"/>
      <c r="C38" s="18"/>
      <c r="D38" s="18"/>
      <c r="E38" s="18"/>
      <c r="F38" s="18"/>
      <c r="G38" s="18"/>
      <c r="H38" s="18"/>
    </row>
    <row r="39" spans="1:14" ht="15.75" thickBot="1">
      <c r="A39" s="12"/>
      <c r="B39" s="31"/>
      <c r="C39" s="16"/>
      <c r="D39" s="43" t="s">
        <v>956</v>
      </c>
      <c r="E39" s="43"/>
      <c r="F39" s="43"/>
      <c r="G39" s="43"/>
      <c r="H39" s="43"/>
    </row>
    <row r="40" spans="1:14" ht="15.75" thickBot="1">
      <c r="A40" s="12"/>
      <c r="B40" s="16"/>
      <c r="C40" s="16"/>
      <c r="D40" s="44">
        <v>2014</v>
      </c>
      <c r="E40" s="44"/>
      <c r="F40" s="16"/>
      <c r="G40" s="44">
        <v>2013</v>
      </c>
      <c r="H40" s="44"/>
    </row>
    <row r="41" spans="1:14">
      <c r="A41" s="12"/>
      <c r="B41" s="48" t="s">
        <v>957</v>
      </c>
      <c r="C41" s="47"/>
      <c r="D41" s="62">
        <v>65546976</v>
      </c>
      <c r="E41" s="56"/>
      <c r="F41" s="47"/>
      <c r="G41" s="62">
        <v>70753723</v>
      </c>
      <c r="H41" s="56"/>
    </row>
    <row r="42" spans="1:14">
      <c r="A42" s="12"/>
      <c r="B42" s="48"/>
      <c r="C42" s="47"/>
      <c r="D42" s="162"/>
      <c r="E42" s="116"/>
      <c r="F42" s="47"/>
      <c r="G42" s="162"/>
      <c r="H42" s="116"/>
    </row>
    <row r="43" spans="1:14" ht="23.25" customHeight="1">
      <c r="A43" s="12"/>
      <c r="B43" s="85" t="s">
        <v>958</v>
      </c>
      <c r="C43" s="28"/>
      <c r="D43" s="60">
        <v>756676</v>
      </c>
      <c r="E43" s="28"/>
      <c r="F43" s="28"/>
      <c r="G43" s="60">
        <v>1374567</v>
      </c>
      <c r="H43" s="28"/>
    </row>
    <row r="44" spans="1:14">
      <c r="A44" s="12"/>
      <c r="B44" s="85"/>
      <c r="C44" s="28"/>
      <c r="D44" s="60"/>
      <c r="E44" s="28"/>
      <c r="F44" s="28"/>
      <c r="G44" s="60"/>
      <c r="H44" s="28"/>
    </row>
    <row r="45" spans="1:14">
      <c r="A45" s="12"/>
      <c r="B45" s="163" t="s">
        <v>959</v>
      </c>
      <c r="C45" s="47"/>
      <c r="D45" s="59">
        <v>3573</v>
      </c>
      <c r="E45" s="47"/>
      <c r="F45" s="47"/>
      <c r="G45" s="59">
        <v>44000</v>
      </c>
      <c r="H45" s="47"/>
    </row>
    <row r="46" spans="1:14">
      <c r="A46" s="12"/>
      <c r="B46" s="163"/>
      <c r="C46" s="47"/>
      <c r="D46" s="59"/>
      <c r="E46" s="47"/>
      <c r="F46" s="47"/>
      <c r="G46" s="59"/>
      <c r="H46" s="47"/>
    </row>
    <row r="47" spans="1:14">
      <c r="A47" s="12"/>
      <c r="B47" s="161" t="s">
        <v>204</v>
      </c>
      <c r="C47" s="16"/>
      <c r="D47" s="38" t="s">
        <v>960</v>
      </c>
      <c r="E47" s="17" t="s">
        <v>323</v>
      </c>
      <c r="F47" s="16"/>
      <c r="G47" s="38" t="s">
        <v>961</v>
      </c>
      <c r="H47" s="17" t="s">
        <v>323</v>
      </c>
    </row>
    <row r="48" spans="1:14">
      <c r="A48" s="12"/>
      <c r="B48" s="163" t="s">
        <v>962</v>
      </c>
      <c r="C48" s="47"/>
      <c r="D48" s="49" t="s">
        <v>327</v>
      </c>
      <c r="E48" s="47"/>
      <c r="F48" s="47"/>
      <c r="G48" s="59">
        <v>1835860</v>
      </c>
      <c r="H48" s="47"/>
    </row>
    <row r="49" spans="1:14" ht="15.75" thickBot="1">
      <c r="A49" s="12"/>
      <c r="B49" s="163"/>
      <c r="C49" s="47"/>
      <c r="D49" s="55"/>
      <c r="E49" s="57"/>
      <c r="F49" s="47"/>
      <c r="G49" s="63"/>
      <c r="H49" s="57"/>
    </row>
    <row r="50" spans="1:14">
      <c r="A50" s="12"/>
      <c r="B50" s="25" t="s">
        <v>963</v>
      </c>
      <c r="C50" s="28"/>
      <c r="D50" s="164">
        <v>62017368</v>
      </c>
      <c r="E50" s="58"/>
      <c r="F50" s="28"/>
      <c r="G50" s="164">
        <v>65546976</v>
      </c>
      <c r="H50" s="58"/>
    </row>
    <row r="51" spans="1:14" ht="15.75" thickBot="1">
      <c r="A51" s="12"/>
      <c r="B51" s="25"/>
      <c r="C51" s="28"/>
      <c r="D51" s="165"/>
      <c r="E51" s="91"/>
      <c r="F51" s="28"/>
      <c r="G51" s="165"/>
      <c r="H51" s="91"/>
    </row>
    <row r="52" spans="1:14" ht="38.25" customHeight="1" thickTop="1">
      <c r="A52" s="12"/>
      <c r="B52" s="26" t="s">
        <v>964</v>
      </c>
      <c r="C52" s="26"/>
      <c r="D52" s="26"/>
      <c r="E52" s="26"/>
      <c r="F52" s="26"/>
      <c r="G52" s="26"/>
      <c r="H52" s="26"/>
      <c r="I52" s="26"/>
      <c r="J52" s="26"/>
      <c r="K52" s="26"/>
      <c r="L52" s="26"/>
      <c r="M52" s="26"/>
      <c r="N52" s="26"/>
    </row>
    <row r="53" spans="1:14" ht="25.5" customHeight="1">
      <c r="A53" s="12"/>
      <c r="B53" s="25" t="s">
        <v>965</v>
      </c>
      <c r="C53" s="25"/>
      <c r="D53" s="25"/>
      <c r="E53" s="25"/>
      <c r="F53" s="25"/>
      <c r="G53" s="25"/>
      <c r="H53" s="25"/>
      <c r="I53" s="25"/>
      <c r="J53" s="25"/>
      <c r="K53" s="25"/>
      <c r="L53" s="25"/>
      <c r="M53" s="25"/>
      <c r="N53" s="25"/>
    </row>
    <row r="54" spans="1:14" ht="25.5" customHeight="1">
      <c r="A54" s="12"/>
      <c r="B54" s="25" t="s">
        <v>966</v>
      </c>
      <c r="C54" s="25"/>
      <c r="D54" s="25"/>
      <c r="E54" s="25"/>
      <c r="F54" s="25"/>
      <c r="G54" s="25"/>
      <c r="H54" s="25"/>
      <c r="I54" s="25"/>
      <c r="J54" s="25"/>
      <c r="K54" s="25"/>
      <c r="L54" s="25"/>
      <c r="M54" s="25"/>
      <c r="N54" s="25"/>
    </row>
    <row r="55" spans="1:14">
      <c r="A55" s="12"/>
      <c r="B55" s="25" t="s">
        <v>967</v>
      </c>
      <c r="C55" s="25"/>
      <c r="D55" s="25"/>
      <c r="E55" s="25"/>
      <c r="F55" s="25"/>
      <c r="G55" s="25"/>
      <c r="H55" s="25"/>
      <c r="I55" s="25"/>
      <c r="J55" s="25"/>
      <c r="K55" s="25"/>
      <c r="L55" s="25"/>
      <c r="M55" s="25"/>
      <c r="N55" s="25"/>
    </row>
    <row r="56" spans="1:14" ht="25.5" customHeight="1">
      <c r="A56" s="12"/>
      <c r="B56" s="73" t="s">
        <v>968</v>
      </c>
      <c r="C56" s="73"/>
      <c r="D56" s="73"/>
      <c r="E56" s="73"/>
      <c r="F56" s="73"/>
      <c r="G56" s="73"/>
      <c r="H56" s="73"/>
      <c r="I56" s="73"/>
      <c r="J56" s="73"/>
      <c r="K56" s="73"/>
      <c r="L56" s="73"/>
      <c r="M56" s="73"/>
      <c r="N56" s="73"/>
    </row>
    <row r="57" spans="1:14" ht="38.25" customHeight="1">
      <c r="A57" s="12"/>
      <c r="B57" s="28" t="s">
        <v>969</v>
      </c>
      <c r="C57" s="28"/>
      <c r="D57" s="28"/>
      <c r="E57" s="28"/>
      <c r="F57" s="28"/>
      <c r="G57" s="28"/>
      <c r="H57" s="28"/>
      <c r="I57" s="28"/>
      <c r="J57" s="28"/>
      <c r="K57" s="28"/>
      <c r="L57" s="28"/>
      <c r="M57" s="28"/>
      <c r="N57" s="28"/>
    </row>
    <row r="58" spans="1:14">
      <c r="A58" s="12"/>
      <c r="B58" s="28" t="s">
        <v>970</v>
      </c>
      <c r="C58" s="28"/>
      <c r="D58" s="28"/>
      <c r="E58" s="28"/>
      <c r="F58" s="28"/>
      <c r="G58" s="28"/>
      <c r="H58" s="28"/>
      <c r="I58" s="28"/>
      <c r="J58" s="28"/>
      <c r="K58" s="28"/>
      <c r="L58" s="28"/>
      <c r="M58" s="28"/>
      <c r="N58" s="28"/>
    </row>
    <row r="59" spans="1:14" ht="25.5" customHeight="1">
      <c r="A59" s="12"/>
      <c r="B59" s="73" t="s">
        <v>971</v>
      </c>
      <c r="C59" s="73"/>
      <c r="D59" s="73"/>
      <c r="E59" s="73"/>
      <c r="F59" s="73"/>
      <c r="G59" s="73"/>
      <c r="H59" s="73"/>
      <c r="I59" s="73"/>
      <c r="J59" s="73"/>
      <c r="K59" s="73"/>
      <c r="L59" s="73"/>
      <c r="M59" s="73"/>
      <c r="N59" s="73"/>
    </row>
    <row r="60" spans="1:14">
      <c r="A60" s="12"/>
      <c r="B60" s="11"/>
      <c r="C60" s="11"/>
      <c r="D60" s="11"/>
      <c r="E60" s="11"/>
      <c r="F60" s="11"/>
      <c r="G60" s="11"/>
      <c r="H60" s="11"/>
      <c r="I60" s="11"/>
      <c r="J60" s="11"/>
      <c r="K60" s="11"/>
      <c r="L60" s="11"/>
      <c r="M60" s="11"/>
      <c r="N60" s="11"/>
    </row>
    <row r="61" spans="1:14">
      <c r="A61" s="12"/>
      <c r="B61" s="72" t="s">
        <v>972</v>
      </c>
      <c r="C61" s="72"/>
      <c r="D61" s="72"/>
      <c r="E61" s="72"/>
      <c r="F61" s="72"/>
      <c r="G61" s="72"/>
      <c r="H61" s="72"/>
      <c r="I61" s="72"/>
      <c r="J61" s="72"/>
      <c r="K61" s="72"/>
      <c r="L61" s="72"/>
      <c r="M61" s="72"/>
      <c r="N61" s="72"/>
    </row>
    <row r="62" spans="1:14" ht="25.5" customHeight="1">
      <c r="A62" s="12"/>
      <c r="B62" s="73" t="s">
        <v>973</v>
      </c>
      <c r="C62" s="73"/>
      <c r="D62" s="73"/>
      <c r="E62" s="73"/>
      <c r="F62" s="73"/>
      <c r="G62" s="73"/>
      <c r="H62" s="73"/>
      <c r="I62" s="73"/>
      <c r="J62" s="73"/>
      <c r="K62" s="73"/>
      <c r="L62" s="73"/>
      <c r="M62" s="73"/>
      <c r="N62" s="73"/>
    </row>
    <row r="63" spans="1:14" ht="25.5" customHeight="1">
      <c r="A63" s="12"/>
      <c r="B63" s="28" t="s">
        <v>974</v>
      </c>
      <c r="C63" s="28"/>
      <c r="D63" s="28"/>
      <c r="E63" s="28"/>
      <c r="F63" s="28"/>
      <c r="G63" s="28"/>
      <c r="H63" s="28"/>
      <c r="I63" s="28"/>
      <c r="J63" s="28"/>
      <c r="K63" s="28"/>
      <c r="L63" s="28"/>
      <c r="M63" s="28"/>
      <c r="N63" s="28"/>
    </row>
    <row r="64" spans="1:14" ht="63.75" customHeight="1">
      <c r="A64" s="12"/>
      <c r="B64" s="28" t="s">
        <v>975</v>
      </c>
      <c r="C64" s="28"/>
      <c r="D64" s="28"/>
      <c r="E64" s="28"/>
      <c r="F64" s="28"/>
      <c r="G64" s="28"/>
      <c r="H64" s="28"/>
      <c r="I64" s="28"/>
      <c r="J64" s="28"/>
      <c r="K64" s="28"/>
      <c r="L64" s="28"/>
      <c r="M64" s="28"/>
      <c r="N64" s="28"/>
    </row>
    <row r="65" spans="1:14" ht="38.25" customHeight="1">
      <c r="A65" s="12"/>
      <c r="B65" s="73" t="s">
        <v>976</v>
      </c>
      <c r="C65" s="73"/>
      <c r="D65" s="73"/>
      <c r="E65" s="73"/>
      <c r="F65" s="73"/>
      <c r="G65" s="73"/>
      <c r="H65" s="73"/>
      <c r="I65" s="73"/>
      <c r="J65" s="73"/>
      <c r="K65" s="73"/>
      <c r="L65" s="73"/>
      <c r="M65" s="73"/>
      <c r="N65" s="73"/>
    </row>
    <row r="66" spans="1:14" ht="25.5" customHeight="1">
      <c r="A66" s="12"/>
      <c r="B66" s="25" t="s">
        <v>977</v>
      </c>
      <c r="C66" s="25"/>
      <c r="D66" s="25"/>
      <c r="E66" s="25"/>
      <c r="F66" s="25"/>
      <c r="G66" s="25"/>
      <c r="H66" s="25"/>
      <c r="I66" s="25"/>
      <c r="J66" s="25"/>
      <c r="K66" s="25"/>
      <c r="L66" s="25"/>
      <c r="M66" s="25"/>
      <c r="N66" s="25"/>
    </row>
    <row r="67" spans="1:14" ht="25.5" customHeight="1">
      <c r="A67" s="12"/>
      <c r="B67" s="25" t="s">
        <v>978</v>
      </c>
      <c r="C67" s="25"/>
      <c r="D67" s="25"/>
      <c r="E67" s="25"/>
      <c r="F67" s="25"/>
      <c r="G67" s="25"/>
      <c r="H67" s="25"/>
      <c r="I67" s="25"/>
      <c r="J67" s="25"/>
      <c r="K67" s="25"/>
      <c r="L67" s="25"/>
      <c r="M67" s="25"/>
      <c r="N67" s="25"/>
    </row>
    <row r="68" spans="1:14" ht="25.5" customHeight="1">
      <c r="A68" s="12"/>
      <c r="B68" s="25" t="s">
        <v>979</v>
      </c>
      <c r="C68" s="25"/>
      <c r="D68" s="25"/>
      <c r="E68" s="25"/>
      <c r="F68" s="25"/>
      <c r="G68" s="25"/>
      <c r="H68" s="25"/>
      <c r="I68" s="25"/>
      <c r="J68" s="25"/>
      <c r="K68" s="25"/>
      <c r="L68" s="25"/>
      <c r="M68" s="25"/>
      <c r="N68" s="25"/>
    </row>
    <row r="69" spans="1:14" ht="38.25" customHeight="1">
      <c r="A69" s="12"/>
      <c r="B69" s="25" t="s">
        <v>980</v>
      </c>
      <c r="C69" s="25"/>
      <c r="D69" s="25"/>
      <c r="E69" s="25"/>
      <c r="F69" s="25"/>
      <c r="G69" s="25"/>
      <c r="H69" s="25"/>
      <c r="I69" s="25"/>
      <c r="J69" s="25"/>
      <c r="K69" s="25"/>
      <c r="L69" s="25"/>
      <c r="M69" s="25"/>
      <c r="N69" s="25"/>
    </row>
    <row r="70" spans="1:14" ht="18" customHeight="1">
      <c r="A70" s="12"/>
      <c r="B70" s="138" t="s">
        <v>981</v>
      </c>
      <c r="C70" s="138"/>
      <c r="D70" s="138"/>
      <c r="E70" s="138"/>
      <c r="F70" s="138"/>
      <c r="G70" s="138"/>
      <c r="H70" s="138"/>
      <c r="I70" s="138"/>
      <c r="J70" s="138"/>
      <c r="K70" s="138"/>
      <c r="L70" s="138"/>
      <c r="M70" s="138"/>
      <c r="N70" s="138"/>
    </row>
    <row r="71" spans="1:14" ht="38.25" customHeight="1">
      <c r="A71" s="12"/>
      <c r="B71" s="28" t="s">
        <v>982</v>
      </c>
      <c r="C71" s="28"/>
      <c r="D71" s="28"/>
      <c r="E71" s="28"/>
      <c r="F71" s="28"/>
      <c r="G71" s="28"/>
      <c r="H71" s="28"/>
      <c r="I71" s="28"/>
      <c r="J71" s="28"/>
      <c r="K71" s="28"/>
      <c r="L71" s="28"/>
      <c r="M71" s="28"/>
      <c r="N71" s="28"/>
    </row>
    <row r="72" spans="1:14">
      <c r="A72" s="12"/>
      <c r="B72" s="28" t="s">
        <v>983</v>
      </c>
      <c r="C72" s="28"/>
      <c r="D72" s="28"/>
      <c r="E72" s="28"/>
      <c r="F72" s="28"/>
      <c r="G72" s="28"/>
      <c r="H72" s="28"/>
      <c r="I72" s="28"/>
      <c r="J72" s="28"/>
      <c r="K72" s="28"/>
      <c r="L72" s="28"/>
      <c r="M72" s="28"/>
      <c r="N72" s="28"/>
    </row>
    <row r="73" spans="1:14" ht="25.5" customHeight="1">
      <c r="A73" s="12"/>
      <c r="B73" s="28" t="s">
        <v>984</v>
      </c>
      <c r="C73" s="28"/>
      <c r="D73" s="28"/>
      <c r="E73" s="28"/>
      <c r="F73" s="28"/>
      <c r="G73" s="28"/>
      <c r="H73" s="28"/>
      <c r="I73" s="28"/>
      <c r="J73" s="28"/>
      <c r="K73" s="28"/>
      <c r="L73" s="28"/>
      <c r="M73" s="28"/>
      <c r="N73" s="28"/>
    </row>
    <row r="74" spans="1:14" ht="51" customHeight="1">
      <c r="A74" s="12"/>
      <c r="B74" s="73" t="s">
        <v>985</v>
      </c>
      <c r="C74" s="73"/>
      <c r="D74" s="73"/>
      <c r="E74" s="73"/>
      <c r="F74" s="73"/>
      <c r="G74" s="73"/>
      <c r="H74" s="73"/>
      <c r="I74" s="73"/>
      <c r="J74" s="73"/>
      <c r="K74" s="73"/>
      <c r="L74" s="73"/>
      <c r="M74" s="73"/>
      <c r="N74" s="73"/>
    </row>
  </sheetData>
  <mergeCells count="213">
    <mergeCell ref="B70:N70"/>
    <mergeCell ref="B71:N71"/>
    <mergeCell ref="B72:N72"/>
    <mergeCell ref="B73:N73"/>
    <mergeCell ref="B74:N74"/>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A1:A2"/>
    <mergeCell ref="B1:N1"/>
    <mergeCell ref="B2:N2"/>
    <mergeCell ref="B3:N3"/>
    <mergeCell ref="A4:A74"/>
    <mergeCell ref="B4:N4"/>
    <mergeCell ref="B5:N5"/>
    <mergeCell ref="B32:N32"/>
    <mergeCell ref="B33:N33"/>
    <mergeCell ref="B34:N34"/>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D39:H39"/>
    <mergeCell ref="D40:E40"/>
    <mergeCell ref="G40:H40"/>
    <mergeCell ref="B41:B42"/>
    <mergeCell ref="C41:C42"/>
    <mergeCell ref="D41:D42"/>
    <mergeCell ref="E41:E42"/>
    <mergeCell ref="F41:F42"/>
    <mergeCell ref="G41:G42"/>
    <mergeCell ref="H41:H42"/>
    <mergeCell ref="I30:I31"/>
    <mergeCell ref="J30:K31"/>
    <mergeCell ref="L30:L31"/>
    <mergeCell ref="M30:M31"/>
    <mergeCell ref="N30:N31"/>
    <mergeCell ref="B37:H37"/>
    <mergeCell ref="B35:N35"/>
    <mergeCell ref="B36:N36"/>
    <mergeCell ref="K28:K29"/>
    <mergeCell ref="L28:L29"/>
    <mergeCell ref="M28:M29"/>
    <mergeCell ref="N28:N29"/>
    <mergeCell ref="B30:B31"/>
    <mergeCell ref="C30:C31"/>
    <mergeCell ref="D30:E31"/>
    <mergeCell ref="F30:F31"/>
    <mergeCell ref="G30:G31"/>
    <mergeCell ref="H30:H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D21:E21"/>
    <mergeCell ref="G21:H21"/>
    <mergeCell ref="J21:K21"/>
    <mergeCell ref="M21:N21"/>
    <mergeCell ref="B22:B23"/>
    <mergeCell ref="C22:C23"/>
    <mergeCell ref="D22:D23"/>
    <mergeCell ref="E22:E23"/>
    <mergeCell ref="F22:F23"/>
    <mergeCell ref="G22:G23"/>
    <mergeCell ref="M18:M19"/>
    <mergeCell ref="N18:N19"/>
    <mergeCell ref="D20:E20"/>
    <mergeCell ref="G20:H20"/>
    <mergeCell ref="J20:K20"/>
    <mergeCell ref="M20:N20"/>
    <mergeCell ref="N16:N17"/>
    <mergeCell ref="B18:B19"/>
    <mergeCell ref="C18:C19"/>
    <mergeCell ref="D18:E19"/>
    <mergeCell ref="F18:F19"/>
    <mergeCell ref="G18:G19"/>
    <mergeCell ref="H18:H19"/>
    <mergeCell ref="I18:I19"/>
    <mergeCell ref="J18:K19"/>
    <mergeCell ref="L18:L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J9:K10"/>
    <mergeCell ref="L9:L10"/>
    <mergeCell ref="M9:N9"/>
    <mergeCell ref="M10:N10"/>
    <mergeCell ref="D11:E11"/>
    <mergeCell ref="G11:H11"/>
    <mergeCell ref="J11:K11"/>
    <mergeCell ref="M11:N11"/>
    <mergeCell ref="B6:N6"/>
    <mergeCell ref="D8:H8"/>
    <mergeCell ref="J8:N8"/>
    <mergeCell ref="B9:B10"/>
    <mergeCell ref="C9:C10"/>
    <mergeCell ref="D9: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18.42578125" customWidth="1"/>
    <col min="6" max="7" width="28.140625" customWidth="1"/>
    <col min="8" max="8" width="6.140625" customWidth="1"/>
    <col min="9" max="9" width="25.140625" customWidth="1"/>
    <col min="10" max="11" width="28.140625" customWidth="1"/>
    <col min="12" max="12" width="6.140625" customWidth="1"/>
    <col min="13" max="13" width="25.140625" customWidth="1"/>
    <col min="14" max="14" width="28.140625" customWidth="1"/>
  </cols>
  <sheetData>
    <row r="1" spans="1:14" ht="15" customHeight="1">
      <c r="A1" s="10" t="s">
        <v>98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87</v>
      </c>
      <c r="B3" s="11"/>
      <c r="C3" s="11"/>
      <c r="D3" s="11"/>
      <c r="E3" s="11"/>
      <c r="F3" s="11"/>
      <c r="G3" s="11"/>
      <c r="H3" s="11"/>
      <c r="I3" s="11"/>
      <c r="J3" s="11"/>
      <c r="K3" s="11"/>
      <c r="L3" s="11"/>
      <c r="M3" s="11"/>
      <c r="N3" s="11"/>
    </row>
    <row r="4" spans="1:14">
      <c r="A4" s="12" t="s">
        <v>986</v>
      </c>
      <c r="B4" s="24" t="s">
        <v>988</v>
      </c>
      <c r="C4" s="24"/>
      <c r="D4" s="24"/>
      <c r="E4" s="24"/>
      <c r="F4" s="24"/>
      <c r="G4" s="24"/>
      <c r="H4" s="24"/>
      <c r="I4" s="24"/>
      <c r="J4" s="24"/>
      <c r="K4" s="24"/>
      <c r="L4" s="24"/>
      <c r="M4" s="24"/>
      <c r="N4" s="24"/>
    </row>
    <row r="5" spans="1:14" ht="51" customHeight="1">
      <c r="A5" s="12"/>
      <c r="B5" s="25" t="s">
        <v>989</v>
      </c>
      <c r="C5" s="25"/>
      <c r="D5" s="25"/>
      <c r="E5" s="25"/>
      <c r="F5" s="25"/>
      <c r="G5" s="25"/>
      <c r="H5" s="25"/>
      <c r="I5" s="25"/>
      <c r="J5" s="25"/>
      <c r="K5" s="25"/>
      <c r="L5" s="25"/>
      <c r="M5" s="25"/>
      <c r="N5" s="25"/>
    </row>
    <row r="6" spans="1:14" ht="51" customHeight="1">
      <c r="A6" s="12"/>
      <c r="B6" s="25" t="s">
        <v>990</v>
      </c>
      <c r="C6" s="25"/>
      <c r="D6" s="25"/>
      <c r="E6" s="25"/>
      <c r="F6" s="25"/>
      <c r="G6" s="25"/>
      <c r="H6" s="25"/>
      <c r="I6" s="25"/>
      <c r="J6" s="25"/>
      <c r="K6" s="25"/>
      <c r="L6" s="25"/>
      <c r="M6" s="25"/>
      <c r="N6" s="25"/>
    </row>
    <row r="7" spans="1:14" ht="38.25" customHeight="1">
      <c r="A7" s="12"/>
      <c r="B7" s="25" t="s">
        <v>991</v>
      </c>
      <c r="C7" s="25"/>
      <c r="D7" s="25"/>
      <c r="E7" s="25"/>
      <c r="F7" s="25"/>
      <c r="G7" s="25"/>
      <c r="H7" s="25"/>
      <c r="I7" s="25"/>
      <c r="J7" s="25"/>
      <c r="K7" s="25"/>
      <c r="L7" s="25"/>
      <c r="M7" s="25"/>
      <c r="N7" s="25"/>
    </row>
    <row r="8" spans="1:14">
      <c r="A8" s="12"/>
      <c r="B8" s="25" t="s">
        <v>992</v>
      </c>
      <c r="C8" s="25"/>
      <c r="D8" s="25"/>
      <c r="E8" s="25"/>
      <c r="F8" s="25"/>
      <c r="G8" s="25"/>
      <c r="H8" s="25"/>
      <c r="I8" s="25"/>
      <c r="J8" s="25"/>
      <c r="K8" s="25"/>
      <c r="L8" s="25"/>
      <c r="M8" s="25"/>
      <c r="N8" s="25"/>
    </row>
    <row r="9" spans="1:14">
      <c r="A9" s="12"/>
      <c r="B9" s="25" t="s">
        <v>993</v>
      </c>
      <c r="C9" s="25"/>
      <c r="D9" s="25"/>
      <c r="E9" s="25"/>
      <c r="F9" s="25"/>
      <c r="G9" s="25"/>
      <c r="H9" s="25"/>
      <c r="I9" s="25"/>
      <c r="J9" s="25"/>
      <c r="K9" s="25"/>
      <c r="L9" s="25"/>
      <c r="M9" s="25"/>
      <c r="N9" s="25"/>
    </row>
    <row r="10" spans="1:14">
      <c r="A10" s="12"/>
      <c r="B10" s="103"/>
      <c r="C10" s="103"/>
      <c r="D10" s="103"/>
      <c r="E10" s="103"/>
      <c r="F10" s="103"/>
      <c r="G10" s="103"/>
      <c r="H10" s="103"/>
      <c r="I10" s="103"/>
      <c r="J10" s="103"/>
      <c r="K10" s="103"/>
      <c r="L10" s="103"/>
      <c r="M10" s="103"/>
      <c r="N10" s="103"/>
    </row>
    <row r="11" spans="1:14">
      <c r="A11" s="12"/>
      <c r="B11" s="42"/>
      <c r="C11" s="42"/>
      <c r="D11" s="42"/>
      <c r="E11" s="42"/>
      <c r="F11" s="42"/>
      <c r="G11" s="42"/>
      <c r="H11" s="42"/>
      <c r="I11" s="42"/>
      <c r="J11" s="42"/>
      <c r="K11" s="42"/>
      <c r="L11" s="42"/>
      <c r="M11" s="42"/>
      <c r="N11" s="42"/>
    </row>
    <row r="12" spans="1:14">
      <c r="A12" s="12"/>
      <c r="B12" s="18"/>
      <c r="C12" s="18"/>
      <c r="D12" s="18"/>
      <c r="E12" s="18"/>
      <c r="F12" s="18"/>
      <c r="G12" s="18"/>
      <c r="H12" s="18"/>
      <c r="I12" s="18"/>
      <c r="J12" s="18"/>
      <c r="K12" s="18"/>
      <c r="L12" s="18"/>
      <c r="M12" s="18"/>
      <c r="N12" s="18"/>
    </row>
    <row r="13" spans="1:14" ht="15.75" thickBot="1">
      <c r="A13" s="12"/>
      <c r="B13" s="96"/>
      <c r="C13" s="16"/>
      <c r="D13" s="43" t="s">
        <v>552</v>
      </c>
      <c r="E13" s="43"/>
      <c r="F13" s="43"/>
      <c r="G13" s="43"/>
      <c r="H13" s="43"/>
      <c r="I13" s="43"/>
      <c r="J13" s="43"/>
      <c r="K13" s="43"/>
      <c r="L13" s="43"/>
      <c r="M13" s="43"/>
      <c r="N13" s="43"/>
    </row>
    <row r="14" spans="1:14" ht="15.75" thickBot="1">
      <c r="A14" s="12"/>
      <c r="B14" s="96"/>
      <c r="C14" s="16"/>
      <c r="D14" s="44" t="s">
        <v>869</v>
      </c>
      <c r="E14" s="44"/>
      <c r="F14" s="44"/>
      <c r="G14" s="16"/>
      <c r="H14" s="44" t="s">
        <v>994</v>
      </c>
      <c r="I14" s="44"/>
      <c r="J14" s="44"/>
      <c r="K14" s="16"/>
      <c r="L14" s="44" t="s">
        <v>995</v>
      </c>
      <c r="M14" s="44"/>
      <c r="N14" s="44"/>
    </row>
    <row r="15" spans="1:14">
      <c r="A15" s="12"/>
      <c r="B15" s="96"/>
      <c r="C15" s="16"/>
      <c r="D15" s="45" t="s">
        <v>362</v>
      </c>
      <c r="E15" s="45"/>
      <c r="F15" s="45"/>
      <c r="G15" s="45"/>
      <c r="H15" s="45"/>
      <c r="I15" s="45"/>
      <c r="J15" s="45"/>
      <c r="K15" s="45"/>
      <c r="L15" s="45"/>
      <c r="M15" s="45"/>
      <c r="N15" s="45"/>
    </row>
    <row r="16" spans="1:14">
      <c r="A16" s="12"/>
      <c r="B16" s="48" t="s">
        <v>996</v>
      </c>
      <c r="C16" s="47"/>
      <c r="D16" s="48" t="s">
        <v>320</v>
      </c>
      <c r="E16" s="49">
        <v>56.9</v>
      </c>
      <c r="F16" s="47"/>
      <c r="G16" s="47"/>
      <c r="H16" s="48" t="s">
        <v>320</v>
      </c>
      <c r="I16" s="79">
        <v>1097.5999999999999</v>
      </c>
      <c r="J16" s="47"/>
      <c r="K16" s="47"/>
      <c r="L16" s="48" t="s">
        <v>320</v>
      </c>
      <c r="M16" s="49">
        <v>202.2</v>
      </c>
      <c r="N16" s="47"/>
    </row>
    <row r="17" spans="1:14">
      <c r="A17" s="12"/>
      <c r="B17" s="48"/>
      <c r="C17" s="47"/>
      <c r="D17" s="48"/>
      <c r="E17" s="49"/>
      <c r="F17" s="47"/>
      <c r="G17" s="47"/>
      <c r="H17" s="48"/>
      <c r="I17" s="79"/>
      <c r="J17" s="47"/>
      <c r="K17" s="47"/>
      <c r="L17" s="48"/>
      <c r="M17" s="49"/>
      <c r="N17" s="47"/>
    </row>
    <row r="18" spans="1:14">
      <c r="A18" s="12"/>
      <c r="B18" s="25" t="s">
        <v>997</v>
      </c>
      <c r="C18" s="28"/>
      <c r="D18" s="25" t="s">
        <v>320</v>
      </c>
      <c r="E18" s="50">
        <v>394.1</v>
      </c>
      <c r="F18" s="28"/>
      <c r="G18" s="28"/>
      <c r="H18" s="25" t="s">
        <v>320</v>
      </c>
      <c r="I18" s="78">
        <v>2052.3000000000002</v>
      </c>
      <c r="J18" s="28"/>
      <c r="K18" s="28"/>
      <c r="L18" s="25" t="s">
        <v>320</v>
      </c>
      <c r="M18" s="50">
        <v>989.8</v>
      </c>
      <c r="N18" s="28"/>
    </row>
    <row r="19" spans="1:14">
      <c r="A19" s="12"/>
      <c r="B19" s="25"/>
      <c r="C19" s="28"/>
      <c r="D19" s="25"/>
      <c r="E19" s="50"/>
      <c r="F19" s="28"/>
      <c r="G19" s="28"/>
      <c r="H19" s="25"/>
      <c r="I19" s="78"/>
      <c r="J19" s="28"/>
      <c r="K19" s="28"/>
      <c r="L19" s="25"/>
      <c r="M19" s="50"/>
      <c r="N19" s="28"/>
    </row>
    <row r="20" spans="1:14">
      <c r="A20" s="12"/>
      <c r="B20" s="103"/>
      <c r="C20" s="103"/>
      <c r="D20" s="103"/>
      <c r="E20" s="103"/>
      <c r="F20" s="103"/>
      <c r="G20" s="103"/>
      <c r="H20" s="103"/>
      <c r="I20" s="103"/>
      <c r="J20" s="103"/>
      <c r="K20" s="103"/>
      <c r="L20" s="103"/>
      <c r="M20" s="103"/>
      <c r="N20" s="103"/>
    </row>
    <row r="21" spans="1:14">
      <c r="A21" s="12"/>
      <c r="B21" s="42"/>
      <c r="C21" s="42"/>
      <c r="D21" s="42"/>
      <c r="E21" s="42"/>
      <c r="F21" s="42"/>
      <c r="G21" s="42"/>
      <c r="H21" s="42"/>
      <c r="I21" s="42"/>
      <c r="J21" s="42"/>
      <c r="K21" s="42"/>
      <c r="L21" s="42"/>
      <c r="M21" s="42"/>
      <c r="N21" s="42"/>
    </row>
    <row r="22" spans="1:14">
      <c r="A22" s="12"/>
      <c r="B22" s="18"/>
      <c r="C22" s="18"/>
      <c r="D22" s="18"/>
      <c r="E22" s="18"/>
      <c r="F22" s="18"/>
      <c r="G22" s="18"/>
      <c r="H22" s="18"/>
      <c r="I22" s="18"/>
      <c r="J22" s="18"/>
      <c r="K22" s="18"/>
      <c r="L22" s="18"/>
      <c r="M22" s="18"/>
      <c r="N22" s="18"/>
    </row>
    <row r="23" spans="1:14" ht="15.75" thickBot="1">
      <c r="A23" s="12"/>
      <c r="B23" s="96"/>
      <c r="C23" s="16"/>
      <c r="D23" s="43" t="s">
        <v>998</v>
      </c>
      <c r="E23" s="43"/>
      <c r="F23" s="43"/>
      <c r="G23" s="43"/>
      <c r="H23" s="43"/>
      <c r="I23" s="43"/>
      <c r="J23" s="43"/>
      <c r="K23" s="43"/>
      <c r="L23" s="43"/>
      <c r="M23" s="43"/>
      <c r="N23" s="43"/>
    </row>
    <row r="24" spans="1:14" ht="15.75" thickBot="1">
      <c r="A24" s="12"/>
      <c r="B24" s="96"/>
      <c r="C24" s="16"/>
      <c r="D24" s="44" t="s">
        <v>869</v>
      </c>
      <c r="E24" s="44"/>
      <c r="F24" s="44"/>
      <c r="G24" s="16"/>
      <c r="H24" s="44" t="s">
        <v>994</v>
      </c>
      <c r="I24" s="44"/>
      <c r="J24" s="44"/>
      <c r="K24" s="16"/>
      <c r="L24" s="44" t="s">
        <v>995</v>
      </c>
      <c r="M24" s="44"/>
      <c r="N24" s="44"/>
    </row>
    <row r="25" spans="1:14">
      <c r="A25" s="12"/>
      <c r="B25" s="96"/>
      <c r="C25" s="16"/>
      <c r="D25" s="45" t="s">
        <v>362</v>
      </c>
      <c r="E25" s="45"/>
      <c r="F25" s="45"/>
      <c r="G25" s="45"/>
      <c r="H25" s="45"/>
      <c r="I25" s="45"/>
      <c r="J25" s="45"/>
      <c r="K25" s="45"/>
      <c r="L25" s="45"/>
      <c r="M25" s="45"/>
      <c r="N25" s="45"/>
    </row>
    <row r="26" spans="1:14">
      <c r="A26" s="12"/>
      <c r="B26" s="48" t="s">
        <v>996</v>
      </c>
      <c r="C26" s="47"/>
      <c r="D26" s="48" t="s">
        <v>320</v>
      </c>
      <c r="E26" s="49">
        <v>40.9</v>
      </c>
      <c r="F26" s="47"/>
      <c r="G26" s="47"/>
      <c r="H26" s="48" t="s">
        <v>320</v>
      </c>
      <c r="I26" s="79">
        <v>1068.2</v>
      </c>
      <c r="J26" s="47"/>
      <c r="K26" s="47"/>
      <c r="L26" s="48" t="s">
        <v>320</v>
      </c>
      <c r="M26" s="49">
        <v>218.8</v>
      </c>
      <c r="N26" s="47"/>
    </row>
    <row r="27" spans="1:14">
      <c r="A27" s="12"/>
      <c r="B27" s="48"/>
      <c r="C27" s="47"/>
      <c r="D27" s="48"/>
      <c r="E27" s="49"/>
      <c r="F27" s="47"/>
      <c r="G27" s="47"/>
      <c r="H27" s="48"/>
      <c r="I27" s="79"/>
      <c r="J27" s="47"/>
      <c r="K27" s="47"/>
      <c r="L27" s="48"/>
      <c r="M27" s="49"/>
      <c r="N27" s="47"/>
    </row>
    <row r="28" spans="1:14">
      <c r="A28" s="12"/>
      <c r="B28" s="25" t="s">
        <v>997</v>
      </c>
      <c r="C28" s="28"/>
      <c r="D28" s="25" t="s">
        <v>320</v>
      </c>
      <c r="E28" s="50">
        <v>375.3</v>
      </c>
      <c r="F28" s="28"/>
      <c r="G28" s="28"/>
      <c r="H28" s="25" t="s">
        <v>320</v>
      </c>
      <c r="I28" s="78">
        <v>1907.4</v>
      </c>
      <c r="J28" s="28"/>
      <c r="K28" s="28"/>
      <c r="L28" s="25" t="s">
        <v>320</v>
      </c>
      <c r="M28" s="78">
        <v>1005.1</v>
      </c>
      <c r="N28" s="28"/>
    </row>
    <row r="29" spans="1:14">
      <c r="A29" s="12"/>
      <c r="B29" s="25"/>
      <c r="C29" s="28"/>
      <c r="D29" s="25"/>
      <c r="E29" s="50"/>
      <c r="F29" s="28"/>
      <c r="G29" s="28"/>
      <c r="H29" s="25"/>
      <c r="I29" s="78"/>
      <c r="J29" s="28"/>
      <c r="K29" s="28"/>
      <c r="L29" s="25"/>
      <c r="M29" s="78"/>
      <c r="N29" s="28"/>
    </row>
    <row r="30" spans="1:14">
      <c r="A30" s="12"/>
      <c r="B30" s="25" t="s">
        <v>999</v>
      </c>
      <c r="C30" s="25"/>
      <c r="D30" s="25"/>
      <c r="E30" s="25"/>
      <c r="F30" s="25"/>
      <c r="G30" s="25"/>
      <c r="H30" s="25"/>
      <c r="I30" s="25"/>
      <c r="J30" s="25"/>
      <c r="K30" s="25"/>
      <c r="L30" s="25"/>
      <c r="M30" s="25"/>
      <c r="N30" s="25"/>
    </row>
    <row r="31" spans="1:14" ht="38.25" customHeight="1">
      <c r="A31" s="12"/>
      <c r="B31" s="25" t="s">
        <v>1000</v>
      </c>
      <c r="C31" s="25"/>
      <c r="D31" s="25"/>
      <c r="E31" s="25"/>
      <c r="F31" s="25"/>
      <c r="G31" s="25"/>
      <c r="H31" s="25"/>
      <c r="I31" s="25"/>
      <c r="J31" s="25"/>
      <c r="K31" s="25"/>
      <c r="L31" s="25"/>
      <c r="M31" s="25"/>
      <c r="N31" s="25"/>
    </row>
  </sheetData>
  <mergeCells count="79">
    <mergeCell ref="B30:N30"/>
    <mergeCell ref="B31:N31"/>
    <mergeCell ref="B5:N5"/>
    <mergeCell ref="B6:N6"/>
    <mergeCell ref="B7:N7"/>
    <mergeCell ref="B8:N8"/>
    <mergeCell ref="B9:N9"/>
    <mergeCell ref="B10:N10"/>
    <mergeCell ref="K28:K29"/>
    <mergeCell ref="L28:L29"/>
    <mergeCell ref="M28:M29"/>
    <mergeCell ref="N28:N29"/>
    <mergeCell ref="A1:A2"/>
    <mergeCell ref="B1:N1"/>
    <mergeCell ref="B2:N2"/>
    <mergeCell ref="B3:N3"/>
    <mergeCell ref="A4:A31"/>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D24:F24"/>
    <mergeCell ref="H24:J24"/>
    <mergeCell ref="L24:N24"/>
    <mergeCell ref="D25:N25"/>
    <mergeCell ref="B26:B27"/>
    <mergeCell ref="C26:C27"/>
    <mergeCell ref="D26:D27"/>
    <mergeCell ref="E26:E27"/>
    <mergeCell ref="F26:F27"/>
    <mergeCell ref="G26:G27"/>
    <mergeCell ref="K18:K19"/>
    <mergeCell ref="L18:L19"/>
    <mergeCell ref="M18:M19"/>
    <mergeCell ref="N18:N19"/>
    <mergeCell ref="B21:N21"/>
    <mergeCell ref="D23:N23"/>
    <mergeCell ref="B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001</v>
      </c>
      <c r="B1" s="1" t="s">
        <v>2</v>
      </c>
    </row>
    <row r="2" spans="1:2">
      <c r="A2" s="10"/>
      <c r="B2" s="1" t="s">
        <v>3</v>
      </c>
    </row>
    <row r="3" spans="1:2" ht="30">
      <c r="A3" s="3" t="s">
        <v>1002</v>
      </c>
      <c r="B3" s="4"/>
    </row>
    <row r="4" spans="1:2">
      <c r="A4" s="12" t="s">
        <v>1001</v>
      </c>
      <c r="B4" s="15" t="s">
        <v>1003</v>
      </c>
    </row>
    <row r="5" spans="1:2" ht="141">
      <c r="A5" s="12"/>
      <c r="B5" s="17" t="s">
        <v>100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7"/>
  <sheetViews>
    <sheetView showGridLines="0" workbookViewId="0"/>
  </sheetViews>
  <sheetFormatPr defaultRowHeight="15"/>
  <cols>
    <col min="1" max="3" width="36.5703125" bestFit="1" customWidth="1"/>
    <col min="4" max="5" width="18.5703125" customWidth="1"/>
    <col min="6" max="6" width="10.140625" customWidth="1"/>
    <col min="7" max="8" width="31.7109375" customWidth="1"/>
    <col min="9" max="9" width="10.42578125" customWidth="1"/>
    <col min="10" max="10" width="18.5703125" customWidth="1"/>
    <col min="11" max="11" width="15.28515625" customWidth="1"/>
    <col min="12" max="12" width="23.42578125" customWidth="1"/>
    <col min="13" max="13" width="15.28515625" customWidth="1"/>
    <col min="14" max="14" width="31.42578125" customWidth="1"/>
    <col min="15" max="15" width="5.28515625" customWidth="1"/>
    <col min="16" max="16" width="16.140625" customWidth="1"/>
    <col min="17" max="17" width="9.85546875" customWidth="1"/>
    <col min="18" max="18" width="32" customWidth="1"/>
    <col min="19" max="19" width="18.5703125" customWidth="1"/>
    <col min="20" max="20" width="28.7109375" customWidth="1"/>
    <col min="21" max="21" width="9.85546875" customWidth="1"/>
    <col min="22" max="22" width="5" customWidth="1"/>
    <col min="23" max="23" width="18.5703125" customWidth="1"/>
    <col min="24" max="24" width="3.85546875" customWidth="1"/>
    <col min="25" max="25" width="9.85546875" customWidth="1"/>
    <col min="26" max="26" width="5" customWidth="1"/>
  </cols>
  <sheetData>
    <row r="1" spans="1:26" ht="15" customHeight="1">
      <c r="A1" s="10" t="s">
        <v>10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100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07</v>
      </c>
      <c r="B4" s="72" t="s">
        <v>1005</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28" t="s">
        <v>1008</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8"/>
      <c r="C7" s="18"/>
    </row>
    <row r="8" spans="1:26">
      <c r="A8" s="12"/>
      <c r="B8" s="19" t="s">
        <v>1009</v>
      </c>
      <c r="C8" s="19" t="s">
        <v>1010</v>
      </c>
    </row>
    <row r="9" spans="1:26" ht="25.5" customHeight="1">
      <c r="A9" s="12"/>
      <c r="B9" s="28" t="s">
        <v>1011</v>
      </c>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28" t="s">
        <v>1012</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25" t="s">
        <v>1013</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row>
    <row r="13" spans="1:26">
      <c r="A13" s="12"/>
      <c r="B13" s="42"/>
      <c r="C13" s="42"/>
      <c r="D13" s="42"/>
      <c r="E13" s="42"/>
      <c r="F13" s="42"/>
      <c r="G13" s="42"/>
      <c r="H13" s="42"/>
      <c r="I13" s="42"/>
      <c r="J13" s="42"/>
      <c r="K13" s="42"/>
    </row>
    <row r="14" spans="1:26">
      <c r="A14" s="12"/>
      <c r="B14" s="18"/>
      <c r="C14" s="18"/>
      <c r="D14" s="18"/>
      <c r="E14" s="18"/>
      <c r="F14" s="18"/>
      <c r="G14" s="18"/>
      <c r="H14" s="18"/>
      <c r="I14" s="18"/>
      <c r="J14" s="18"/>
      <c r="K14" s="18"/>
    </row>
    <row r="15" spans="1:26" ht="15.75" thickBot="1">
      <c r="A15" s="12"/>
      <c r="B15" s="96"/>
      <c r="C15" s="16"/>
      <c r="D15" s="168" t="s">
        <v>1014</v>
      </c>
      <c r="E15" s="168"/>
      <c r="F15" s="16"/>
      <c r="G15" s="168" t="s">
        <v>1015</v>
      </c>
      <c r="H15" s="168"/>
      <c r="I15" s="16"/>
      <c r="J15" s="168" t="s">
        <v>1016</v>
      </c>
      <c r="K15" s="168"/>
    </row>
    <row r="16" spans="1:26">
      <c r="A16" s="12"/>
      <c r="B16" s="48">
        <v>2002</v>
      </c>
      <c r="C16" s="47"/>
      <c r="D16" s="62">
        <v>3006760</v>
      </c>
      <c r="E16" s="56"/>
      <c r="F16" s="47"/>
      <c r="G16" s="54" t="s">
        <v>327</v>
      </c>
      <c r="H16" s="56"/>
      <c r="I16" s="47"/>
      <c r="J16" s="54" t="s">
        <v>327</v>
      </c>
      <c r="K16" s="56"/>
    </row>
    <row r="17" spans="1:11">
      <c r="A17" s="12"/>
      <c r="B17" s="48"/>
      <c r="C17" s="47"/>
      <c r="D17" s="59"/>
      <c r="E17" s="47"/>
      <c r="F17" s="47"/>
      <c r="G17" s="49"/>
      <c r="H17" s="47"/>
      <c r="I17" s="47"/>
      <c r="J17" s="49"/>
      <c r="K17" s="47"/>
    </row>
    <row r="18" spans="1:11">
      <c r="A18" s="12"/>
      <c r="B18" s="25">
        <v>2003</v>
      </c>
      <c r="C18" s="28"/>
      <c r="D18" s="50" t="s">
        <v>327</v>
      </c>
      <c r="E18" s="28"/>
      <c r="F18" s="28"/>
      <c r="G18" s="60">
        <v>440144</v>
      </c>
      <c r="H18" s="28"/>
      <c r="I18" s="28"/>
      <c r="J18" s="60">
        <v>152583</v>
      </c>
      <c r="K18" s="28"/>
    </row>
    <row r="19" spans="1:11">
      <c r="A19" s="12"/>
      <c r="B19" s="25"/>
      <c r="C19" s="28"/>
      <c r="D19" s="50"/>
      <c r="E19" s="28"/>
      <c r="F19" s="28"/>
      <c r="G19" s="60"/>
      <c r="H19" s="28"/>
      <c r="I19" s="28"/>
      <c r="J19" s="60"/>
      <c r="K19" s="28"/>
    </row>
    <row r="20" spans="1:11">
      <c r="A20" s="12"/>
      <c r="B20" s="48">
        <v>2004</v>
      </c>
      <c r="C20" s="47"/>
      <c r="D20" s="49" t="s">
        <v>327</v>
      </c>
      <c r="E20" s="47"/>
      <c r="F20" s="47"/>
      <c r="G20" s="59">
        <v>856218</v>
      </c>
      <c r="H20" s="47"/>
      <c r="I20" s="47"/>
      <c r="J20" s="59">
        <v>135321</v>
      </c>
      <c r="K20" s="47"/>
    </row>
    <row r="21" spans="1:11">
      <c r="A21" s="12"/>
      <c r="B21" s="48"/>
      <c r="C21" s="47"/>
      <c r="D21" s="49"/>
      <c r="E21" s="47"/>
      <c r="F21" s="47"/>
      <c r="G21" s="59"/>
      <c r="H21" s="47"/>
      <c r="I21" s="47"/>
      <c r="J21" s="59"/>
      <c r="K21" s="47"/>
    </row>
    <row r="22" spans="1:11">
      <c r="A22" s="12"/>
      <c r="B22" s="25">
        <v>2005</v>
      </c>
      <c r="C22" s="28"/>
      <c r="D22" s="50" t="s">
        <v>327</v>
      </c>
      <c r="E22" s="28"/>
      <c r="F22" s="28"/>
      <c r="G22" s="60">
        <v>303321</v>
      </c>
      <c r="H22" s="28"/>
      <c r="I22" s="28"/>
      <c r="J22" s="60">
        <v>56982</v>
      </c>
      <c r="K22" s="28"/>
    </row>
    <row r="23" spans="1:11">
      <c r="A23" s="12"/>
      <c r="B23" s="25"/>
      <c r="C23" s="28"/>
      <c r="D23" s="50"/>
      <c r="E23" s="28"/>
      <c r="F23" s="28"/>
      <c r="G23" s="60"/>
      <c r="H23" s="28"/>
      <c r="I23" s="28"/>
      <c r="J23" s="60"/>
      <c r="K23" s="28"/>
    </row>
    <row r="24" spans="1:11">
      <c r="A24" s="12"/>
      <c r="B24" s="48">
        <v>2006</v>
      </c>
      <c r="C24" s="47"/>
      <c r="D24" s="49" t="s">
        <v>327</v>
      </c>
      <c r="E24" s="47"/>
      <c r="F24" s="47"/>
      <c r="G24" s="59">
        <v>34155</v>
      </c>
      <c r="H24" s="47"/>
      <c r="I24" s="47"/>
      <c r="J24" s="59">
        <v>3757</v>
      </c>
      <c r="K24" s="47"/>
    </row>
    <row r="25" spans="1:11">
      <c r="A25" s="12"/>
      <c r="B25" s="48"/>
      <c r="C25" s="47"/>
      <c r="D25" s="49"/>
      <c r="E25" s="47"/>
      <c r="F25" s="47"/>
      <c r="G25" s="59"/>
      <c r="H25" s="47"/>
      <c r="I25" s="47"/>
      <c r="J25" s="59"/>
      <c r="K25" s="47"/>
    </row>
    <row r="26" spans="1:11">
      <c r="A26" s="12"/>
      <c r="B26" s="25">
        <v>2007</v>
      </c>
      <c r="C26" s="28"/>
      <c r="D26" s="50" t="s">
        <v>327</v>
      </c>
      <c r="E26" s="28"/>
      <c r="F26" s="28"/>
      <c r="G26" s="60">
        <v>66759</v>
      </c>
      <c r="H26" s="28"/>
      <c r="I26" s="28"/>
      <c r="J26" s="60">
        <v>7381</v>
      </c>
      <c r="K26" s="28"/>
    </row>
    <row r="27" spans="1:11">
      <c r="A27" s="12"/>
      <c r="B27" s="25"/>
      <c r="C27" s="28"/>
      <c r="D27" s="50"/>
      <c r="E27" s="28"/>
      <c r="F27" s="28"/>
      <c r="G27" s="60"/>
      <c r="H27" s="28"/>
      <c r="I27" s="28"/>
      <c r="J27" s="60"/>
      <c r="K27" s="28"/>
    </row>
    <row r="28" spans="1:11">
      <c r="A28" s="12"/>
      <c r="B28" s="48">
        <v>2008</v>
      </c>
      <c r="C28" s="47"/>
      <c r="D28" s="49" t="s">
        <v>327</v>
      </c>
      <c r="E28" s="47"/>
      <c r="F28" s="47"/>
      <c r="G28" s="59">
        <v>20641</v>
      </c>
      <c r="H28" s="47"/>
      <c r="I28" s="47"/>
      <c r="J28" s="59">
        <v>3369</v>
      </c>
      <c r="K28" s="47"/>
    </row>
    <row r="29" spans="1:11">
      <c r="A29" s="12"/>
      <c r="B29" s="48"/>
      <c r="C29" s="47"/>
      <c r="D29" s="49"/>
      <c r="E29" s="47"/>
      <c r="F29" s="47"/>
      <c r="G29" s="59"/>
      <c r="H29" s="47"/>
      <c r="I29" s="47"/>
      <c r="J29" s="59"/>
      <c r="K29" s="47"/>
    </row>
    <row r="30" spans="1:11">
      <c r="A30" s="12"/>
      <c r="B30" s="25">
        <v>2009</v>
      </c>
      <c r="C30" s="28"/>
      <c r="D30" s="50" t="s">
        <v>327</v>
      </c>
      <c r="E30" s="28"/>
      <c r="F30" s="28"/>
      <c r="G30" s="60">
        <v>9342</v>
      </c>
      <c r="H30" s="28"/>
      <c r="I30" s="28"/>
      <c r="J30" s="60">
        <v>3056</v>
      </c>
      <c r="K30" s="28"/>
    </row>
    <row r="31" spans="1:11">
      <c r="A31" s="12"/>
      <c r="B31" s="25"/>
      <c r="C31" s="28"/>
      <c r="D31" s="50"/>
      <c r="E31" s="28"/>
      <c r="F31" s="28"/>
      <c r="G31" s="60"/>
      <c r="H31" s="28"/>
      <c r="I31" s="28"/>
      <c r="J31" s="60"/>
      <c r="K31" s="28"/>
    </row>
    <row r="32" spans="1:11">
      <c r="A32" s="12"/>
      <c r="B32" s="48">
        <v>2010</v>
      </c>
      <c r="C32" s="47"/>
      <c r="D32" s="49" t="s">
        <v>327</v>
      </c>
      <c r="E32" s="47"/>
      <c r="F32" s="47"/>
      <c r="G32" s="59">
        <v>149895</v>
      </c>
      <c r="H32" s="47"/>
      <c r="I32" s="47"/>
      <c r="J32" s="59">
        <v>49538</v>
      </c>
      <c r="K32" s="47"/>
    </row>
    <row r="33" spans="1:26">
      <c r="A33" s="12"/>
      <c r="B33" s="48"/>
      <c r="C33" s="47"/>
      <c r="D33" s="49"/>
      <c r="E33" s="47"/>
      <c r="F33" s="47"/>
      <c r="G33" s="59"/>
      <c r="H33" s="47"/>
      <c r="I33" s="47"/>
      <c r="J33" s="59"/>
      <c r="K33" s="47"/>
    </row>
    <row r="34" spans="1:26">
      <c r="A34" s="12"/>
      <c r="B34" s="25">
        <v>2011</v>
      </c>
      <c r="C34" s="28"/>
      <c r="D34" s="50" t="s">
        <v>327</v>
      </c>
      <c r="E34" s="28"/>
      <c r="F34" s="28"/>
      <c r="G34" s="60">
        <v>761037</v>
      </c>
      <c r="H34" s="28"/>
      <c r="I34" s="28"/>
      <c r="J34" s="60">
        <v>255504</v>
      </c>
      <c r="K34" s="28"/>
    </row>
    <row r="35" spans="1:26">
      <c r="A35" s="12"/>
      <c r="B35" s="25"/>
      <c r="C35" s="28"/>
      <c r="D35" s="50"/>
      <c r="E35" s="28"/>
      <c r="F35" s="28"/>
      <c r="G35" s="60"/>
      <c r="H35" s="28"/>
      <c r="I35" s="28"/>
      <c r="J35" s="60"/>
      <c r="K35" s="28"/>
    </row>
    <row r="36" spans="1:26">
      <c r="A36" s="12"/>
      <c r="B36" s="48">
        <v>2012</v>
      </c>
      <c r="C36" s="47"/>
      <c r="D36" s="49" t="s">
        <v>327</v>
      </c>
      <c r="E36" s="47"/>
      <c r="F36" s="47"/>
      <c r="G36" s="59">
        <v>365248</v>
      </c>
      <c r="H36" s="47"/>
      <c r="I36" s="47"/>
      <c r="J36" s="59">
        <v>116510</v>
      </c>
      <c r="K36" s="47"/>
    </row>
    <row r="37" spans="1:26" ht="15.75" thickBot="1">
      <c r="A37" s="12"/>
      <c r="B37" s="48"/>
      <c r="C37" s="47"/>
      <c r="D37" s="55"/>
      <c r="E37" s="57"/>
      <c r="F37" s="47"/>
      <c r="G37" s="63"/>
      <c r="H37" s="57"/>
      <c r="I37" s="47"/>
      <c r="J37" s="63"/>
      <c r="K37" s="57"/>
    </row>
    <row r="38" spans="1:26">
      <c r="A38" s="12"/>
      <c r="B38" s="24" t="s">
        <v>1017</v>
      </c>
      <c r="C38" s="28"/>
      <c r="D38" s="164">
        <v>3006760</v>
      </c>
      <c r="E38" s="58"/>
      <c r="F38" s="28"/>
      <c r="G38" s="164">
        <v>3006760</v>
      </c>
      <c r="H38" s="58"/>
      <c r="I38" s="28"/>
      <c r="J38" s="164">
        <v>784001</v>
      </c>
      <c r="K38" s="58"/>
    </row>
    <row r="39" spans="1:26" ht="15.75" thickBot="1">
      <c r="A39" s="12"/>
      <c r="B39" s="24"/>
      <c r="C39" s="28"/>
      <c r="D39" s="165"/>
      <c r="E39" s="91"/>
      <c r="F39" s="28"/>
      <c r="G39" s="165"/>
      <c r="H39" s="91"/>
      <c r="I39" s="28"/>
      <c r="J39" s="165"/>
      <c r="K39" s="91"/>
    </row>
    <row r="40" spans="1:26" ht="15.75" thickTop="1">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c r="A41" s="12"/>
      <c r="B41" s="18"/>
      <c r="C41" s="18"/>
    </row>
    <row r="42" spans="1:26">
      <c r="A42" s="12"/>
      <c r="B42" s="19" t="s">
        <v>1018</v>
      </c>
      <c r="C42" s="19" t="s">
        <v>1019</v>
      </c>
    </row>
    <row r="43" spans="1:26" ht="25.5" customHeight="1">
      <c r="A43" s="12"/>
      <c r="B43" s="28" t="s">
        <v>1020</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ht="25.5" customHeight="1">
      <c r="A44" s="12"/>
      <c r="B44" s="73" t="s">
        <v>1021</v>
      </c>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c r="A45" s="12"/>
      <c r="B45" s="28" t="s">
        <v>1022</v>
      </c>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c r="A46" s="12"/>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row>
    <row r="47" spans="1:26">
      <c r="A47" s="12"/>
      <c r="B47" s="42"/>
      <c r="C47" s="42"/>
      <c r="D47" s="42"/>
      <c r="E47" s="42"/>
      <c r="F47" s="42"/>
      <c r="G47" s="42"/>
      <c r="H47" s="42"/>
      <c r="I47" s="42"/>
      <c r="J47" s="42"/>
      <c r="K47" s="42"/>
      <c r="L47" s="42"/>
      <c r="M47" s="42"/>
      <c r="N47" s="42"/>
      <c r="O47" s="42"/>
      <c r="P47" s="42"/>
      <c r="Q47" s="42"/>
      <c r="R47" s="42"/>
      <c r="S47" s="42"/>
      <c r="T47" s="42"/>
    </row>
    <row r="48" spans="1:26">
      <c r="A48" s="12"/>
      <c r="B48" s="18"/>
      <c r="C48" s="18"/>
      <c r="D48" s="18"/>
      <c r="E48" s="18"/>
      <c r="F48" s="18"/>
      <c r="G48" s="18"/>
      <c r="H48" s="18"/>
      <c r="I48" s="18"/>
      <c r="J48" s="18"/>
      <c r="K48" s="18"/>
      <c r="L48" s="18"/>
      <c r="M48" s="18"/>
      <c r="N48" s="18"/>
      <c r="O48" s="18"/>
      <c r="P48" s="18"/>
      <c r="Q48" s="18"/>
      <c r="R48" s="18"/>
      <c r="S48" s="18"/>
      <c r="T48" s="18"/>
    </row>
    <row r="49" spans="1:26" ht="15.75" thickBot="1">
      <c r="A49" s="12"/>
      <c r="B49" s="96"/>
      <c r="C49" s="16"/>
      <c r="D49" s="168" t="s">
        <v>485</v>
      </c>
      <c r="E49" s="168"/>
      <c r="F49" s="168"/>
      <c r="G49" s="168"/>
      <c r="H49" s="168"/>
      <c r="I49" s="168"/>
      <c r="J49" s="168"/>
      <c r="K49" s="168"/>
      <c r="L49" s="168"/>
      <c r="M49" s="168"/>
      <c r="N49" s="168"/>
      <c r="O49" s="168"/>
      <c r="P49" s="168"/>
      <c r="Q49" s="168"/>
      <c r="R49" s="168"/>
      <c r="S49" s="168"/>
      <c r="T49" s="168"/>
    </row>
    <row r="50" spans="1:26">
      <c r="A50" s="12"/>
      <c r="B50" s="158"/>
      <c r="C50" s="28"/>
      <c r="D50" s="172" t="s">
        <v>1023</v>
      </c>
      <c r="E50" s="172"/>
      <c r="F50" s="58"/>
      <c r="G50" s="172" t="s">
        <v>1023</v>
      </c>
      <c r="H50" s="172"/>
      <c r="I50" s="58"/>
      <c r="J50" s="172" t="s">
        <v>1023</v>
      </c>
      <c r="K50" s="172"/>
      <c r="L50" s="58"/>
      <c r="M50" s="172" t="s">
        <v>1027</v>
      </c>
      <c r="N50" s="172"/>
      <c r="O50" s="58"/>
      <c r="P50" s="166" t="s">
        <v>1030</v>
      </c>
      <c r="Q50" s="58"/>
      <c r="R50" s="166" t="s">
        <v>1032</v>
      </c>
      <c r="S50" s="58"/>
      <c r="T50" s="166" t="s">
        <v>1035</v>
      </c>
    </row>
    <row r="51" spans="1:26">
      <c r="A51" s="12"/>
      <c r="B51" s="158"/>
      <c r="C51" s="28"/>
      <c r="D51" s="171" t="s">
        <v>1024</v>
      </c>
      <c r="E51" s="171"/>
      <c r="F51" s="28"/>
      <c r="G51" s="171" t="s">
        <v>1025</v>
      </c>
      <c r="H51" s="171"/>
      <c r="I51" s="28"/>
      <c r="J51" s="171" t="s">
        <v>1026</v>
      </c>
      <c r="K51" s="171"/>
      <c r="L51" s="28"/>
      <c r="M51" s="171" t="s">
        <v>1028</v>
      </c>
      <c r="N51" s="171"/>
      <c r="O51" s="28"/>
      <c r="P51" s="166" t="s">
        <v>1031</v>
      </c>
      <c r="Q51" s="28"/>
      <c r="R51" s="166" t="s">
        <v>1033</v>
      </c>
      <c r="S51" s="28"/>
      <c r="T51" s="166" t="s">
        <v>1036</v>
      </c>
    </row>
    <row r="52" spans="1:26" ht="15.75" thickBot="1">
      <c r="A52" s="12"/>
      <c r="B52" s="158"/>
      <c r="C52" s="28"/>
      <c r="D52" s="110"/>
      <c r="E52" s="110"/>
      <c r="F52" s="28"/>
      <c r="G52" s="110"/>
      <c r="H52" s="110"/>
      <c r="I52" s="28"/>
      <c r="J52" s="110"/>
      <c r="K52" s="110"/>
      <c r="L52" s="28"/>
      <c r="M52" s="168" t="s">
        <v>1029</v>
      </c>
      <c r="N52" s="168"/>
      <c r="O52" s="28"/>
      <c r="P52" s="107"/>
      <c r="Q52" s="28"/>
      <c r="R52" s="167" t="s">
        <v>1034</v>
      </c>
      <c r="S52" s="28"/>
      <c r="T52" s="167" t="s">
        <v>1037</v>
      </c>
    </row>
    <row r="53" spans="1:26">
      <c r="A53" s="12"/>
      <c r="B53" s="169" t="s">
        <v>1038</v>
      </c>
      <c r="C53" s="16"/>
      <c r="D53" s="173"/>
      <c r="E53" s="173"/>
      <c r="F53" s="16"/>
      <c r="G53" s="173"/>
      <c r="H53" s="173"/>
      <c r="I53" s="16"/>
      <c r="J53" s="173"/>
      <c r="K53" s="173"/>
      <c r="L53" s="16"/>
      <c r="M53" s="173"/>
      <c r="N53" s="173"/>
      <c r="O53" s="16"/>
      <c r="P53" s="95"/>
      <c r="Q53" s="16"/>
      <c r="R53" s="95"/>
      <c r="S53" s="16"/>
      <c r="T53" s="95"/>
    </row>
    <row r="54" spans="1:26">
      <c r="A54" s="12"/>
      <c r="B54" s="174" t="s">
        <v>1039</v>
      </c>
      <c r="C54" s="174"/>
      <c r="D54" s="175">
        <v>3884030</v>
      </c>
      <c r="E54" s="47"/>
      <c r="F54" s="47"/>
      <c r="G54" s="175">
        <v>712906</v>
      </c>
      <c r="H54" s="47"/>
      <c r="I54" s="47"/>
      <c r="J54" s="175">
        <v>3171124</v>
      </c>
      <c r="K54" s="47"/>
      <c r="L54" s="47"/>
      <c r="M54" s="176" t="s">
        <v>327</v>
      </c>
      <c r="N54" s="47"/>
      <c r="O54" s="47"/>
      <c r="P54" s="177">
        <v>16.2</v>
      </c>
      <c r="Q54" s="47"/>
      <c r="R54" s="177">
        <v>5.31</v>
      </c>
      <c r="S54" s="47"/>
      <c r="T54" s="176" t="s">
        <v>1040</v>
      </c>
    </row>
    <row r="55" spans="1:26">
      <c r="A55" s="12"/>
      <c r="B55" s="174"/>
      <c r="C55" s="174"/>
      <c r="D55" s="175"/>
      <c r="E55" s="47"/>
      <c r="F55" s="47"/>
      <c r="G55" s="175"/>
      <c r="H55" s="47"/>
      <c r="I55" s="47"/>
      <c r="J55" s="175"/>
      <c r="K55" s="47"/>
      <c r="L55" s="47"/>
      <c r="M55" s="176"/>
      <c r="N55" s="47"/>
      <c r="O55" s="47"/>
      <c r="P55" s="177"/>
      <c r="Q55" s="47"/>
      <c r="R55" s="177"/>
      <c r="S55" s="47"/>
      <c r="T55" s="176"/>
    </row>
    <row r="56" spans="1:26">
      <c r="A56" s="12"/>
      <c r="B56" s="103" t="s">
        <v>1041</v>
      </c>
      <c r="C56" s="103"/>
      <c r="D56" s="178">
        <v>500113</v>
      </c>
      <c r="E56" s="28"/>
      <c r="F56" s="28"/>
      <c r="G56" s="178">
        <v>276082</v>
      </c>
      <c r="H56" s="28"/>
      <c r="I56" s="28"/>
      <c r="J56" s="178">
        <v>224031</v>
      </c>
      <c r="K56" s="28"/>
      <c r="L56" s="28"/>
      <c r="M56" s="179" t="s">
        <v>327</v>
      </c>
      <c r="N56" s="28"/>
      <c r="O56" s="28"/>
      <c r="P56" s="180">
        <v>24.44</v>
      </c>
      <c r="Q56" s="28"/>
      <c r="R56" s="180">
        <v>5.74</v>
      </c>
      <c r="S56" s="28"/>
      <c r="T56" s="179" t="s">
        <v>1040</v>
      </c>
    </row>
    <row r="57" spans="1:26">
      <c r="A57" s="12"/>
      <c r="B57" s="103"/>
      <c r="C57" s="103"/>
      <c r="D57" s="178"/>
      <c r="E57" s="28"/>
      <c r="F57" s="28"/>
      <c r="G57" s="178"/>
      <c r="H57" s="28"/>
      <c r="I57" s="28"/>
      <c r="J57" s="178"/>
      <c r="K57" s="28"/>
      <c r="L57" s="28"/>
      <c r="M57" s="179"/>
      <c r="N57" s="28"/>
      <c r="O57" s="28"/>
      <c r="P57" s="180"/>
      <c r="Q57" s="28"/>
      <c r="R57" s="180"/>
      <c r="S57" s="28"/>
      <c r="T57" s="179"/>
    </row>
    <row r="58" spans="1:26">
      <c r="A58" s="12"/>
      <c r="B58" s="174" t="s">
        <v>1042</v>
      </c>
      <c r="C58" s="174"/>
      <c r="D58" s="175">
        <v>1072490</v>
      </c>
      <c r="E58" s="47"/>
      <c r="F58" s="47"/>
      <c r="G58" s="175">
        <v>450567</v>
      </c>
      <c r="H58" s="47"/>
      <c r="I58" s="47"/>
      <c r="J58" s="175">
        <v>483347</v>
      </c>
      <c r="K58" s="47"/>
      <c r="L58" s="47"/>
      <c r="M58" s="175">
        <v>138576</v>
      </c>
      <c r="N58" s="47"/>
      <c r="O58" s="47"/>
      <c r="P58" s="177">
        <v>23.65</v>
      </c>
      <c r="Q58" s="47"/>
      <c r="R58" s="177">
        <v>6.99</v>
      </c>
      <c r="S58" s="47"/>
      <c r="T58" s="176" t="s">
        <v>1043</v>
      </c>
    </row>
    <row r="59" spans="1:26">
      <c r="A59" s="12"/>
      <c r="B59" s="174"/>
      <c r="C59" s="174"/>
      <c r="D59" s="175"/>
      <c r="E59" s="47"/>
      <c r="F59" s="47"/>
      <c r="G59" s="175"/>
      <c r="H59" s="47"/>
      <c r="I59" s="47"/>
      <c r="J59" s="175"/>
      <c r="K59" s="47"/>
      <c r="L59" s="47"/>
      <c r="M59" s="175"/>
      <c r="N59" s="47"/>
      <c r="O59" s="47"/>
      <c r="P59" s="177"/>
      <c r="Q59" s="47"/>
      <c r="R59" s="177"/>
      <c r="S59" s="47"/>
      <c r="T59" s="176"/>
    </row>
    <row r="60" spans="1:26">
      <c r="A60" s="12"/>
      <c r="B60" s="103" t="s">
        <v>1044</v>
      </c>
      <c r="C60" s="103"/>
      <c r="D60" s="178">
        <v>607635</v>
      </c>
      <c r="E60" s="28"/>
      <c r="F60" s="28"/>
      <c r="G60" s="178">
        <v>152276</v>
      </c>
      <c r="H60" s="28"/>
      <c r="I60" s="28"/>
      <c r="J60" s="178">
        <v>376241</v>
      </c>
      <c r="K60" s="28"/>
      <c r="L60" s="28"/>
      <c r="M60" s="178">
        <v>79118</v>
      </c>
      <c r="N60" s="28"/>
      <c r="O60" s="28"/>
      <c r="P60" s="180">
        <v>27.28</v>
      </c>
      <c r="Q60" s="28"/>
      <c r="R60" s="180">
        <v>6.14</v>
      </c>
      <c r="S60" s="28"/>
      <c r="T60" s="179" t="s">
        <v>1040</v>
      </c>
    </row>
    <row r="61" spans="1:26">
      <c r="A61" s="12"/>
      <c r="B61" s="103"/>
      <c r="C61" s="103"/>
      <c r="D61" s="178"/>
      <c r="E61" s="28"/>
      <c r="F61" s="28"/>
      <c r="G61" s="178"/>
      <c r="H61" s="28"/>
      <c r="I61" s="28"/>
      <c r="J61" s="178"/>
      <c r="K61" s="28"/>
      <c r="L61" s="28"/>
      <c r="M61" s="178"/>
      <c r="N61" s="28"/>
      <c r="O61" s="28"/>
      <c r="P61" s="180"/>
      <c r="Q61" s="28"/>
      <c r="R61" s="180"/>
      <c r="S61" s="28"/>
      <c r="T61" s="179"/>
    </row>
    <row r="62" spans="1:26">
      <c r="A62" s="12"/>
      <c r="B62" s="85" t="s">
        <v>893</v>
      </c>
      <c r="C62" s="85"/>
      <c r="D62" s="85"/>
      <c r="E62" s="85"/>
      <c r="F62" s="85"/>
      <c r="G62" s="85"/>
      <c r="H62" s="85"/>
      <c r="I62" s="85"/>
      <c r="J62" s="85"/>
      <c r="K62" s="85"/>
      <c r="L62" s="85"/>
      <c r="M62" s="85"/>
      <c r="N62" s="85"/>
      <c r="O62" s="85"/>
      <c r="P62" s="85"/>
      <c r="Q62" s="85"/>
      <c r="R62" s="85"/>
      <c r="S62" s="85"/>
      <c r="T62" s="85"/>
      <c r="U62" s="85"/>
      <c r="V62" s="85"/>
      <c r="W62" s="85"/>
      <c r="X62" s="85"/>
      <c r="Y62" s="85"/>
      <c r="Z62" s="85"/>
    </row>
    <row r="63" spans="1:26">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c r="A64" s="12"/>
      <c r="B64" s="18"/>
      <c r="C64" s="18"/>
    </row>
    <row r="65" spans="1:26" ht="38.25">
      <c r="A65" s="12"/>
      <c r="B65" s="67" t="s">
        <v>340</v>
      </c>
      <c r="C65" s="68" t="s">
        <v>1045</v>
      </c>
    </row>
    <row r="66" spans="1:26">
      <c r="A66" s="12"/>
      <c r="B66" s="25" t="s">
        <v>1046</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12"/>
      <c r="B67" s="25" t="s">
        <v>1047</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2"/>
      <c r="B68" s="25" t="s">
        <v>1048</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2"/>
      <c r="B69" s="25" t="s">
        <v>1049</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c r="A70" s="12"/>
      <c r="B70" s="25" t="s">
        <v>1050</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141"/>
      <c r="C72" s="141"/>
      <c r="D72" s="141"/>
      <c r="E72" s="141"/>
      <c r="F72" s="141"/>
      <c r="G72" s="141"/>
      <c r="H72" s="141"/>
      <c r="I72" s="141"/>
      <c r="J72" s="141"/>
      <c r="K72" s="141"/>
      <c r="L72" s="141"/>
      <c r="M72" s="141"/>
      <c r="N72" s="141"/>
      <c r="O72" s="141"/>
      <c r="P72" s="141"/>
      <c r="Q72" s="141"/>
      <c r="R72" s="141"/>
      <c r="S72" s="141"/>
      <c r="T72" s="141"/>
      <c r="U72" s="141"/>
      <c r="V72" s="141"/>
      <c r="W72" s="141"/>
      <c r="X72" s="141"/>
      <c r="Y72" s="141"/>
      <c r="Z72" s="141"/>
    </row>
    <row r="73" spans="1:26">
      <c r="A73" s="12"/>
      <c r="B73" s="25" t="s">
        <v>1051</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12"/>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row>
    <row r="75" spans="1:26">
      <c r="A75" s="12"/>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ht="15.75" thickBot="1">
      <c r="A77" s="12"/>
      <c r="B77" s="96"/>
      <c r="C77" s="16"/>
      <c r="D77" s="43" t="s">
        <v>1052</v>
      </c>
      <c r="E77" s="43"/>
      <c r="F77" s="43"/>
      <c r="G77" s="43"/>
      <c r="H77" s="43"/>
      <c r="I77" s="43"/>
      <c r="J77" s="43"/>
      <c r="K77" s="43"/>
      <c r="L77" s="43"/>
      <c r="M77" s="43"/>
      <c r="N77" s="43"/>
      <c r="O77" s="43"/>
      <c r="P77" s="43"/>
      <c r="Q77" s="43"/>
      <c r="R77" s="43"/>
      <c r="S77" s="43"/>
      <c r="T77" s="43"/>
      <c r="U77" s="43"/>
      <c r="V77" s="43"/>
      <c r="W77" s="43"/>
      <c r="X77" s="43"/>
      <c r="Y77" s="43"/>
      <c r="Z77" s="43"/>
    </row>
    <row r="78" spans="1:26">
      <c r="A78" s="12"/>
      <c r="B78" s="158"/>
      <c r="C78" s="28"/>
      <c r="D78" s="172" t="s">
        <v>1053</v>
      </c>
      <c r="E78" s="172"/>
      <c r="F78" s="172"/>
      <c r="G78" s="58"/>
      <c r="H78" s="172" t="s">
        <v>1054</v>
      </c>
      <c r="I78" s="172"/>
      <c r="J78" s="172"/>
      <c r="K78" s="58"/>
      <c r="L78" s="172" t="s">
        <v>1056</v>
      </c>
      <c r="M78" s="172"/>
      <c r="N78" s="172"/>
      <c r="O78" s="58"/>
      <c r="P78" s="172" t="s">
        <v>1058</v>
      </c>
      <c r="Q78" s="172"/>
      <c r="R78" s="172"/>
      <c r="S78" s="58"/>
      <c r="T78" s="172" t="s">
        <v>1059</v>
      </c>
      <c r="U78" s="172"/>
      <c r="V78" s="172"/>
      <c r="W78" s="58"/>
      <c r="X78" s="172" t="s">
        <v>1061</v>
      </c>
      <c r="Y78" s="172"/>
      <c r="Z78" s="172"/>
    </row>
    <row r="79" spans="1:26" ht="15.75" thickBot="1">
      <c r="A79" s="12"/>
      <c r="B79" s="158"/>
      <c r="C79" s="28"/>
      <c r="D79" s="168"/>
      <c r="E79" s="168"/>
      <c r="F79" s="168"/>
      <c r="G79" s="28"/>
      <c r="H79" s="168" t="s">
        <v>1055</v>
      </c>
      <c r="I79" s="168"/>
      <c r="J79" s="168"/>
      <c r="K79" s="28"/>
      <c r="L79" s="168" t="s">
        <v>1057</v>
      </c>
      <c r="M79" s="168"/>
      <c r="N79" s="168"/>
      <c r="O79" s="28"/>
      <c r="P79" s="168" t="s">
        <v>1057</v>
      </c>
      <c r="Q79" s="168"/>
      <c r="R79" s="168"/>
      <c r="S79" s="28"/>
      <c r="T79" s="168" t="s">
        <v>1060</v>
      </c>
      <c r="U79" s="168"/>
      <c r="V79" s="168"/>
      <c r="W79" s="28"/>
      <c r="X79" s="168" t="s">
        <v>1062</v>
      </c>
      <c r="Y79" s="168"/>
      <c r="Z79" s="168"/>
    </row>
    <row r="80" spans="1:26">
      <c r="A80" s="12"/>
      <c r="B80" s="174" t="s">
        <v>1063</v>
      </c>
      <c r="C80" s="47"/>
      <c r="D80" s="181" t="s">
        <v>320</v>
      </c>
      <c r="E80" s="182">
        <v>5.76</v>
      </c>
      <c r="F80" s="56"/>
      <c r="G80" s="47"/>
      <c r="H80" s="181" t="s">
        <v>320</v>
      </c>
      <c r="I80" s="182">
        <v>6.14</v>
      </c>
      <c r="J80" s="56"/>
      <c r="K80" s="47"/>
      <c r="L80" s="181" t="s">
        <v>320</v>
      </c>
      <c r="M80" s="182">
        <v>4.41</v>
      </c>
      <c r="N80" s="56"/>
      <c r="O80" s="47"/>
      <c r="P80" s="181" t="s">
        <v>320</v>
      </c>
      <c r="Q80" s="182">
        <v>6.99</v>
      </c>
      <c r="R80" s="56"/>
      <c r="S80" s="47"/>
      <c r="T80" s="181" t="s">
        <v>320</v>
      </c>
      <c r="U80" s="182">
        <v>5.74</v>
      </c>
      <c r="V80" s="56"/>
      <c r="W80" s="47"/>
      <c r="X80" s="181" t="s">
        <v>320</v>
      </c>
      <c r="Y80" s="182">
        <v>5.31</v>
      </c>
      <c r="Z80" s="56"/>
    </row>
    <row r="81" spans="1:26">
      <c r="A81" s="12"/>
      <c r="B81" s="174"/>
      <c r="C81" s="47"/>
      <c r="D81" s="174"/>
      <c r="E81" s="176"/>
      <c r="F81" s="47"/>
      <c r="G81" s="47"/>
      <c r="H81" s="174"/>
      <c r="I81" s="176"/>
      <c r="J81" s="47"/>
      <c r="K81" s="47"/>
      <c r="L81" s="174"/>
      <c r="M81" s="176"/>
      <c r="N81" s="47"/>
      <c r="O81" s="47"/>
      <c r="P81" s="174"/>
      <c r="Q81" s="176"/>
      <c r="R81" s="47"/>
      <c r="S81" s="47"/>
      <c r="T81" s="174"/>
      <c r="U81" s="176"/>
      <c r="V81" s="47"/>
      <c r="W81" s="47"/>
      <c r="X81" s="174"/>
      <c r="Y81" s="176"/>
      <c r="Z81" s="47"/>
    </row>
    <row r="82" spans="1:26">
      <c r="A82" s="12"/>
      <c r="B82" s="95" t="s">
        <v>1064</v>
      </c>
      <c r="C82" s="16"/>
      <c r="D82" s="179">
        <v>4.09</v>
      </c>
      <c r="E82" s="179"/>
      <c r="F82" s="95" t="s">
        <v>386</v>
      </c>
      <c r="G82" s="16"/>
      <c r="H82" s="179">
        <v>4.55</v>
      </c>
      <c r="I82" s="179"/>
      <c r="J82" s="95" t="s">
        <v>386</v>
      </c>
      <c r="K82" s="16"/>
      <c r="L82" s="179">
        <v>5.0599999999999996</v>
      </c>
      <c r="M82" s="179"/>
      <c r="N82" s="95" t="s">
        <v>386</v>
      </c>
      <c r="O82" s="16"/>
      <c r="P82" s="179">
        <v>4.66</v>
      </c>
      <c r="Q82" s="179"/>
      <c r="R82" s="95" t="s">
        <v>386</v>
      </c>
      <c r="S82" s="16"/>
      <c r="T82" s="179">
        <v>3.57</v>
      </c>
      <c r="U82" s="179"/>
      <c r="V82" s="95" t="s">
        <v>386</v>
      </c>
      <c r="W82" s="16"/>
      <c r="X82" s="179">
        <v>4.7</v>
      </c>
      <c r="Y82" s="179"/>
      <c r="Z82" s="95" t="s">
        <v>386</v>
      </c>
    </row>
    <row r="83" spans="1:26">
      <c r="A83" s="12"/>
      <c r="B83" s="170" t="s">
        <v>1065</v>
      </c>
      <c r="C83" s="35"/>
      <c r="D83" s="176">
        <v>2.1</v>
      </c>
      <c r="E83" s="176"/>
      <c r="F83" s="170" t="s">
        <v>386</v>
      </c>
      <c r="G83" s="35"/>
      <c r="H83" s="176">
        <v>2.2000000000000002</v>
      </c>
      <c r="I83" s="176"/>
      <c r="J83" s="170" t="s">
        <v>386</v>
      </c>
      <c r="K83" s="35"/>
      <c r="L83" s="176">
        <v>2.6</v>
      </c>
      <c r="M83" s="176"/>
      <c r="N83" s="170" t="s">
        <v>386</v>
      </c>
      <c r="O83" s="35"/>
      <c r="P83" s="176">
        <v>2.7</v>
      </c>
      <c r="Q83" s="176"/>
      <c r="R83" s="170" t="s">
        <v>386</v>
      </c>
      <c r="S83" s="35"/>
      <c r="T83" s="176">
        <v>0.5</v>
      </c>
      <c r="U83" s="176"/>
      <c r="V83" s="170" t="s">
        <v>386</v>
      </c>
      <c r="W83" s="35"/>
      <c r="X83" s="176">
        <v>0.6</v>
      </c>
      <c r="Y83" s="176"/>
      <c r="Z83" s="170" t="s">
        <v>386</v>
      </c>
    </row>
    <row r="84" spans="1:26">
      <c r="A84" s="12"/>
      <c r="B84" s="103" t="s">
        <v>1066</v>
      </c>
      <c r="C84" s="28"/>
      <c r="D84" s="179" t="s">
        <v>1067</v>
      </c>
      <c r="E84" s="179"/>
      <c r="F84" s="28"/>
      <c r="G84" s="28"/>
      <c r="H84" s="179" t="s">
        <v>1067</v>
      </c>
      <c r="I84" s="179"/>
      <c r="J84" s="28"/>
      <c r="K84" s="28"/>
      <c r="L84" s="179" t="s">
        <v>1067</v>
      </c>
      <c r="M84" s="179"/>
      <c r="N84" s="28"/>
      <c r="O84" s="28"/>
      <c r="P84" s="179" t="s">
        <v>1067</v>
      </c>
      <c r="Q84" s="179"/>
      <c r="R84" s="28"/>
      <c r="S84" s="28"/>
      <c r="T84" s="179" t="s">
        <v>1067</v>
      </c>
      <c r="U84" s="179"/>
      <c r="V84" s="28"/>
      <c r="W84" s="28"/>
      <c r="X84" s="179" t="s">
        <v>1068</v>
      </c>
      <c r="Y84" s="179"/>
      <c r="Z84" s="28"/>
    </row>
    <row r="85" spans="1:26">
      <c r="A85" s="12"/>
      <c r="B85" s="103"/>
      <c r="C85" s="28"/>
      <c r="D85" s="179"/>
      <c r="E85" s="179"/>
      <c r="F85" s="28"/>
      <c r="G85" s="28"/>
      <c r="H85" s="179"/>
      <c r="I85" s="179"/>
      <c r="J85" s="28"/>
      <c r="K85" s="28"/>
      <c r="L85" s="179"/>
      <c r="M85" s="179"/>
      <c r="N85" s="28"/>
      <c r="O85" s="28"/>
      <c r="P85" s="179"/>
      <c r="Q85" s="179"/>
      <c r="R85" s="28"/>
      <c r="S85" s="28"/>
      <c r="T85" s="179"/>
      <c r="U85" s="179"/>
      <c r="V85" s="28"/>
      <c r="W85" s="28"/>
      <c r="X85" s="179"/>
      <c r="Y85" s="179"/>
      <c r="Z85" s="28"/>
    </row>
    <row r="86" spans="1:26">
      <c r="A86" s="12"/>
      <c r="B86" s="174" t="s">
        <v>1069</v>
      </c>
      <c r="C86" s="47"/>
      <c r="D86" s="176">
        <v>20.28</v>
      </c>
      <c r="E86" s="176"/>
      <c r="F86" s="174" t="s">
        <v>386</v>
      </c>
      <c r="G86" s="47"/>
      <c r="H86" s="176">
        <v>23.76</v>
      </c>
      <c r="I86" s="176"/>
      <c r="J86" s="174" t="s">
        <v>386</v>
      </c>
      <c r="K86" s="47"/>
      <c r="L86" s="176">
        <v>19.329999999999998</v>
      </c>
      <c r="M86" s="176"/>
      <c r="N86" s="174" t="s">
        <v>386</v>
      </c>
      <c r="O86" s="47"/>
      <c r="P86" s="176">
        <v>35.119999999999997</v>
      </c>
      <c r="Q86" s="176"/>
      <c r="R86" s="174" t="s">
        <v>386</v>
      </c>
      <c r="S86" s="47"/>
      <c r="T86" s="176">
        <v>19.68</v>
      </c>
      <c r="U86" s="176"/>
      <c r="V86" s="174" t="s">
        <v>386</v>
      </c>
      <c r="W86" s="47"/>
      <c r="X86" s="176" t="s">
        <v>327</v>
      </c>
      <c r="Y86" s="176"/>
      <c r="Z86" s="47"/>
    </row>
    <row r="87" spans="1:26">
      <c r="A87" s="12"/>
      <c r="B87" s="174"/>
      <c r="C87" s="47"/>
      <c r="D87" s="176"/>
      <c r="E87" s="176"/>
      <c r="F87" s="174"/>
      <c r="G87" s="47"/>
      <c r="H87" s="176"/>
      <c r="I87" s="176"/>
      <c r="J87" s="174"/>
      <c r="K87" s="47"/>
      <c r="L87" s="176"/>
      <c r="M87" s="176"/>
      <c r="N87" s="174"/>
      <c r="O87" s="47"/>
      <c r="P87" s="176"/>
      <c r="Q87" s="176"/>
      <c r="R87" s="174"/>
      <c r="S87" s="47"/>
      <c r="T87" s="176"/>
      <c r="U87" s="176"/>
      <c r="V87" s="174"/>
      <c r="W87" s="47"/>
      <c r="X87" s="176"/>
      <c r="Y87" s="176"/>
      <c r="Z87" s="47"/>
    </row>
    <row r="88" spans="1:26">
      <c r="A88" s="12"/>
      <c r="B88" s="103" t="s">
        <v>1070</v>
      </c>
      <c r="C88" s="28"/>
      <c r="D88" s="179" t="s">
        <v>327</v>
      </c>
      <c r="E88" s="179"/>
      <c r="F88" s="28"/>
      <c r="G88" s="28"/>
      <c r="H88" s="179" t="s">
        <v>327</v>
      </c>
      <c r="I88" s="179"/>
      <c r="J88" s="28"/>
      <c r="K88" s="28"/>
      <c r="L88" s="179" t="s">
        <v>327</v>
      </c>
      <c r="M88" s="179"/>
      <c r="N88" s="28"/>
      <c r="O88" s="28"/>
      <c r="P88" s="179" t="s">
        <v>327</v>
      </c>
      <c r="Q88" s="179"/>
      <c r="R88" s="28"/>
      <c r="S88" s="28"/>
      <c r="T88" s="179" t="s">
        <v>327</v>
      </c>
      <c r="U88" s="179"/>
      <c r="V88" s="28"/>
      <c r="W88" s="28"/>
      <c r="X88" s="179">
        <v>9.4</v>
      </c>
      <c r="Y88" s="179"/>
      <c r="Z88" s="103" t="s">
        <v>386</v>
      </c>
    </row>
    <row r="89" spans="1:26">
      <c r="A89" s="12"/>
      <c r="B89" s="103"/>
      <c r="C89" s="28"/>
      <c r="D89" s="179"/>
      <c r="E89" s="179"/>
      <c r="F89" s="28"/>
      <c r="G89" s="28"/>
      <c r="H89" s="179"/>
      <c r="I89" s="179"/>
      <c r="J89" s="28"/>
      <c r="K89" s="28"/>
      <c r="L89" s="179"/>
      <c r="M89" s="179"/>
      <c r="N89" s="28"/>
      <c r="O89" s="28"/>
      <c r="P89" s="179"/>
      <c r="Q89" s="179"/>
      <c r="R89" s="28"/>
      <c r="S89" s="28"/>
      <c r="T89" s="179"/>
      <c r="U89" s="179"/>
      <c r="V89" s="28"/>
      <c r="W89" s="28"/>
      <c r="X89" s="179"/>
      <c r="Y89" s="179"/>
      <c r="Z89" s="103"/>
    </row>
    <row r="90" spans="1:26">
      <c r="A90" s="12"/>
      <c r="B90" s="104"/>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row>
    <row r="91" spans="1:26">
      <c r="A91" s="12"/>
      <c r="B91" s="85" t="s">
        <v>893</v>
      </c>
      <c r="C91" s="85"/>
      <c r="D91" s="85"/>
      <c r="E91" s="85"/>
      <c r="F91" s="85"/>
      <c r="G91" s="85"/>
      <c r="H91" s="85"/>
      <c r="I91" s="85"/>
      <c r="J91" s="85"/>
      <c r="K91" s="85"/>
      <c r="L91" s="85"/>
      <c r="M91" s="85"/>
      <c r="N91" s="85"/>
      <c r="O91" s="85"/>
      <c r="P91" s="85"/>
      <c r="Q91" s="85"/>
      <c r="R91" s="85"/>
      <c r="S91" s="85"/>
      <c r="T91" s="85"/>
      <c r="U91" s="85"/>
      <c r="V91" s="85"/>
      <c r="W91" s="85"/>
      <c r="X91" s="85"/>
      <c r="Y91" s="85"/>
      <c r="Z91" s="85"/>
    </row>
    <row r="92" spans="1:26">
      <c r="A92" s="12"/>
      <c r="B92" s="28"/>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c r="A93" s="12"/>
      <c r="B93" s="18"/>
      <c r="C93" s="18"/>
    </row>
    <row r="94" spans="1:26" ht="102">
      <c r="A94" s="12"/>
      <c r="B94" s="67" t="s">
        <v>340</v>
      </c>
      <c r="C94" s="68" t="s">
        <v>1071</v>
      </c>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85" t="s">
        <v>1072</v>
      </c>
      <c r="C96" s="85"/>
      <c r="D96" s="85"/>
      <c r="E96" s="85"/>
      <c r="F96" s="85"/>
      <c r="G96" s="85"/>
      <c r="H96" s="85"/>
      <c r="I96" s="85"/>
      <c r="J96" s="85"/>
      <c r="K96" s="85"/>
      <c r="L96" s="85"/>
      <c r="M96" s="85"/>
      <c r="N96" s="85"/>
      <c r="O96" s="85"/>
      <c r="P96" s="85"/>
      <c r="Q96" s="85"/>
      <c r="R96" s="85"/>
      <c r="S96" s="85"/>
      <c r="T96" s="85"/>
      <c r="U96" s="85"/>
      <c r="V96" s="85"/>
      <c r="W96" s="85"/>
      <c r="X96" s="85"/>
      <c r="Y96" s="85"/>
      <c r="Z96" s="85"/>
    </row>
    <row r="97" spans="1:26" ht="25.5" customHeight="1">
      <c r="A97" s="12"/>
      <c r="B97" s="26" t="s">
        <v>1073</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c r="A98" s="12"/>
      <c r="B98" s="25" t="s">
        <v>1074</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12"/>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row>
    <row r="100" spans="1:26">
      <c r="A100" s="12"/>
      <c r="B100" s="42"/>
      <c r="C100" s="42"/>
      <c r="D100" s="42"/>
      <c r="E100" s="42"/>
      <c r="F100" s="42"/>
      <c r="G100" s="42"/>
      <c r="H100" s="42"/>
      <c r="I100" s="42"/>
      <c r="J100" s="42"/>
      <c r="K100" s="42"/>
      <c r="L100" s="42"/>
      <c r="M100" s="42"/>
      <c r="N100" s="42"/>
      <c r="O100" s="42"/>
    </row>
    <row r="101" spans="1:26">
      <c r="A101" s="12"/>
      <c r="B101" s="18"/>
      <c r="C101" s="18"/>
      <c r="D101" s="18"/>
      <c r="E101" s="18"/>
      <c r="F101" s="18"/>
      <c r="G101" s="18"/>
      <c r="H101" s="18"/>
      <c r="I101" s="18"/>
      <c r="J101" s="18"/>
      <c r="K101" s="18"/>
      <c r="L101" s="18"/>
      <c r="M101" s="18"/>
      <c r="N101" s="18"/>
      <c r="O101" s="18"/>
    </row>
    <row r="102" spans="1:26" ht="15.75" thickBot="1">
      <c r="A102" s="12"/>
      <c r="B102" s="96"/>
      <c r="C102" s="16"/>
      <c r="D102" s="16"/>
      <c r="E102" s="43" t="s">
        <v>552</v>
      </c>
      <c r="F102" s="43"/>
      <c r="G102" s="43"/>
      <c r="H102" s="43"/>
      <c r="I102" s="43"/>
      <c r="J102" s="43"/>
      <c r="K102" s="43"/>
      <c r="L102" s="43"/>
      <c r="M102" s="43"/>
      <c r="N102" s="43"/>
      <c r="O102" s="43"/>
    </row>
    <row r="103" spans="1:26" ht="15.75" thickBot="1">
      <c r="A103" s="12"/>
      <c r="B103" s="96"/>
      <c r="C103" s="16"/>
      <c r="D103" s="16"/>
      <c r="E103" s="44" t="s">
        <v>1075</v>
      </c>
      <c r="F103" s="44"/>
      <c r="G103" s="44"/>
      <c r="H103" s="44"/>
      <c r="I103" s="44"/>
      <c r="J103" s="44"/>
      <c r="K103" s="44"/>
      <c r="L103" s="44"/>
      <c r="M103" s="44"/>
      <c r="N103" s="44"/>
      <c r="O103" s="44"/>
    </row>
    <row r="104" spans="1:26">
      <c r="A104" s="12"/>
      <c r="B104" s="184" t="s">
        <v>1076</v>
      </c>
      <c r="C104" s="28"/>
      <c r="D104" s="28"/>
      <c r="E104" s="109" t="s">
        <v>772</v>
      </c>
      <c r="F104" s="109"/>
      <c r="G104" s="58"/>
      <c r="H104" s="109" t="s">
        <v>772</v>
      </c>
      <c r="I104" s="109"/>
      <c r="J104" s="58"/>
      <c r="K104" s="109" t="s">
        <v>772</v>
      </c>
      <c r="L104" s="109"/>
      <c r="M104" s="58"/>
      <c r="N104" s="109" t="s">
        <v>772</v>
      </c>
      <c r="O104" s="109"/>
    </row>
    <row r="105" spans="1:26" ht="15.75" thickBot="1">
      <c r="A105" s="12"/>
      <c r="B105" s="184"/>
      <c r="C105" s="28"/>
      <c r="D105" s="28"/>
      <c r="E105" s="43" t="s">
        <v>1077</v>
      </c>
      <c r="F105" s="43"/>
      <c r="G105" s="28"/>
      <c r="H105" s="43" t="s">
        <v>1078</v>
      </c>
      <c r="I105" s="43"/>
      <c r="J105" s="28"/>
      <c r="K105" s="43" t="s">
        <v>1025</v>
      </c>
      <c r="L105" s="43"/>
      <c r="M105" s="28"/>
      <c r="N105" s="43" t="s">
        <v>1079</v>
      </c>
      <c r="O105" s="43"/>
    </row>
    <row r="106" spans="1:26">
      <c r="A106" s="12"/>
      <c r="B106" s="48" t="s">
        <v>1080</v>
      </c>
      <c r="C106" s="48"/>
      <c r="D106" s="47"/>
      <c r="E106" s="62">
        <v>965911</v>
      </c>
      <c r="F106" s="56"/>
      <c r="G106" s="47"/>
      <c r="H106" s="62">
        <v>897080</v>
      </c>
      <c r="I106" s="56"/>
      <c r="J106" s="47"/>
      <c r="K106" s="62">
        <v>68831</v>
      </c>
      <c r="L106" s="56"/>
      <c r="M106" s="47"/>
      <c r="N106" s="54" t="s">
        <v>327</v>
      </c>
      <c r="O106" s="56"/>
    </row>
    <row r="107" spans="1:26">
      <c r="A107" s="12"/>
      <c r="B107" s="48"/>
      <c r="C107" s="48"/>
      <c r="D107" s="47"/>
      <c r="E107" s="59"/>
      <c r="F107" s="47"/>
      <c r="G107" s="47"/>
      <c r="H107" s="59"/>
      <c r="I107" s="47"/>
      <c r="J107" s="47"/>
      <c r="K107" s="59"/>
      <c r="L107" s="47"/>
      <c r="M107" s="47"/>
      <c r="N107" s="49"/>
      <c r="O107" s="47"/>
    </row>
    <row r="108" spans="1:26">
      <c r="A108" s="12"/>
      <c r="B108" s="25" t="s">
        <v>1081</v>
      </c>
      <c r="C108" s="25"/>
      <c r="D108" s="28"/>
      <c r="E108" s="60">
        <v>350899</v>
      </c>
      <c r="F108" s="28"/>
      <c r="G108" s="28"/>
      <c r="H108" s="60">
        <v>208744</v>
      </c>
      <c r="I108" s="28"/>
      <c r="J108" s="28"/>
      <c r="K108" s="60">
        <v>47533</v>
      </c>
      <c r="L108" s="28"/>
      <c r="M108" s="28"/>
      <c r="N108" s="60">
        <v>94622</v>
      </c>
      <c r="O108" s="28"/>
    </row>
    <row r="109" spans="1:26">
      <c r="A109" s="12"/>
      <c r="B109" s="25"/>
      <c r="C109" s="25"/>
      <c r="D109" s="28"/>
      <c r="E109" s="60"/>
      <c r="F109" s="28"/>
      <c r="G109" s="28"/>
      <c r="H109" s="60"/>
      <c r="I109" s="28"/>
      <c r="J109" s="28"/>
      <c r="K109" s="60"/>
      <c r="L109" s="28"/>
      <c r="M109" s="28"/>
      <c r="N109" s="60"/>
      <c r="O109" s="28"/>
    </row>
    <row r="110" spans="1:26">
      <c r="A110" s="12"/>
      <c r="B110" s="48" t="s">
        <v>1082</v>
      </c>
      <c r="C110" s="48"/>
      <c r="D110" s="47"/>
      <c r="E110" s="59">
        <v>307441</v>
      </c>
      <c r="F110" s="47"/>
      <c r="G110" s="47"/>
      <c r="H110" s="59">
        <v>100012</v>
      </c>
      <c r="I110" s="47"/>
      <c r="J110" s="47"/>
      <c r="K110" s="59">
        <v>27511</v>
      </c>
      <c r="L110" s="47"/>
      <c r="M110" s="47"/>
      <c r="N110" s="59">
        <v>179918</v>
      </c>
      <c r="O110" s="47"/>
    </row>
    <row r="111" spans="1:26">
      <c r="A111" s="12"/>
      <c r="B111" s="48"/>
      <c r="C111" s="48"/>
      <c r="D111" s="47"/>
      <c r="E111" s="59"/>
      <c r="F111" s="47"/>
      <c r="G111" s="47"/>
      <c r="H111" s="59"/>
      <c r="I111" s="47"/>
      <c r="J111" s="47"/>
      <c r="K111" s="59"/>
      <c r="L111" s="47"/>
      <c r="M111" s="47"/>
      <c r="N111" s="59"/>
      <c r="O111" s="47"/>
    </row>
    <row r="112" spans="1:26">
      <c r="A112" s="12"/>
      <c r="B112" s="25" t="s">
        <v>1083</v>
      </c>
      <c r="C112" s="25"/>
      <c r="D112" s="28"/>
      <c r="E112" s="60">
        <v>259640</v>
      </c>
      <c r="F112" s="28"/>
      <c r="G112" s="28"/>
      <c r="H112" s="50" t="s">
        <v>327</v>
      </c>
      <c r="I112" s="28"/>
      <c r="J112" s="28"/>
      <c r="K112" s="60">
        <v>15068</v>
      </c>
      <c r="L112" s="28"/>
      <c r="M112" s="28"/>
      <c r="N112" s="60">
        <v>244572</v>
      </c>
      <c r="O112" s="28"/>
    </row>
    <row r="113" spans="1:26" ht="15.75" thickBot="1">
      <c r="A113" s="12"/>
      <c r="B113" s="25"/>
      <c r="C113" s="25"/>
      <c r="D113" s="28"/>
      <c r="E113" s="61"/>
      <c r="F113" s="53"/>
      <c r="G113" s="28"/>
      <c r="H113" s="51"/>
      <c r="I113" s="53"/>
      <c r="J113" s="28"/>
      <c r="K113" s="61"/>
      <c r="L113" s="53"/>
      <c r="M113" s="28"/>
      <c r="N113" s="61"/>
      <c r="O113" s="53"/>
    </row>
    <row r="114" spans="1:26">
      <c r="A114" s="12"/>
      <c r="B114" s="48" t="s">
        <v>139</v>
      </c>
      <c r="C114" s="48"/>
      <c r="D114" s="47"/>
      <c r="E114" s="62">
        <v>1883891</v>
      </c>
      <c r="F114" s="56"/>
      <c r="G114" s="47"/>
      <c r="H114" s="62">
        <v>1205836</v>
      </c>
      <c r="I114" s="56"/>
      <c r="J114" s="47"/>
      <c r="K114" s="62">
        <v>158943</v>
      </c>
      <c r="L114" s="56"/>
      <c r="M114" s="47"/>
      <c r="N114" s="62">
        <v>519112</v>
      </c>
      <c r="O114" s="56"/>
    </row>
    <row r="115" spans="1:26" ht="15.75" thickBot="1">
      <c r="A115" s="12"/>
      <c r="B115" s="48"/>
      <c r="C115" s="48"/>
      <c r="D115" s="47"/>
      <c r="E115" s="159"/>
      <c r="F115" s="82"/>
      <c r="G115" s="47"/>
      <c r="H115" s="159"/>
      <c r="I115" s="82"/>
      <c r="J115" s="47"/>
      <c r="K115" s="159"/>
      <c r="L115" s="82"/>
      <c r="M115" s="47"/>
      <c r="N115" s="159"/>
      <c r="O115" s="82"/>
    </row>
    <row r="116" spans="1:26" ht="25.5" customHeight="1" thickTop="1">
      <c r="A116" s="12"/>
      <c r="B116" s="25" t="s">
        <v>1084</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73" t="s">
        <v>1085</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row>
    <row r="119" spans="1:26">
      <c r="A119" s="12"/>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row>
    <row r="120" spans="1:26">
      <c r="A120" s="12"/>
      <c r="B120" s="42"/>
      <c r="C120" s="42"/>
      <c r="D120" s="42"/>
      <c r="E120" s="42"/>
      <c r="F120" s="42"/>
      <c r="G120" s="42"/>
      <c r="H120" s="42"/>
      <c r="I120" s="42"/>
      <c r="J120" s="42"/>
      <c r="K120" s="42"/>
      <c r="L120" s="42"/>
      <c r="M120" s="42"/>
      <c r="N120" s="42"/>
    </row>
    <row r="121" spans="1:26">
      <c r="A121" s="12"/>
      <c r="B121" s="18"/>
      <c r="C121" s="18"/>
      <c r="D121" s="18"/>
      <c r="E121" s="18"/>
      <c r="F121" s="18"/>
      <c r="G121" s="18"/>
      <c r="H121" s="18"/>
      <c r="I121" s="18"/>
      <c r="J121" s="18"/>
      <c r="K121" s="18"/>
      <c r="L121" s="18"/>
      <c r="M121" s="18"/>
      <c r="N121" s="18"/>
    </row>
    <row r="122" spans="1:26" ht="15.75" thickBot="1">
      <c r="A122" s="12"/>
      <c r="B122" s="96"/>
      <c r="C122" s="16"/>
      <c r="D122" s="43" t="s">
        <v>552</v>
      </c>
      <c r="E122" s="43"/>
      <c r="F122" s="43"/>
      <c r="G122" s="43"/>
      <c r="H122" s="43"/>
      <c r="I122" s="43"/>
      <c r="J122" s="43"/>
      <c r="K122" s="43"/>
      <c r="L122" s="43"/>
      <c r="M122" s="43"/>
      <c r="N122" s="43"/>
    </row>
    <row r="123" spans="1:26" ht="15.75" thickBot="1">
      <c r="A123" s="12"/>
      <c r="B123" s="96"/>
      <c r="C123" s="16"/>
      <c r="D123" s="44" t="s">
        <v>1086</v>
      </c>
      <c r="E123" s="44"/>
      <c r="F123" s="44"/>
      <c r="G123" s="44"/>
      <c r="H123" s="44"/>
      <c r="I123" s="44"/>
      <c r="J123" s="44"/>
      <c r="K123" s="44"/>
      <c r="L123" s="44"/>
      <c r="M123" s="44"/>
      <c r="N123" s="44"/>
    </row>
    <row r="124" spans="1:26">
      <c r="A124" s="12"/>
      <c r="B124" s="158"/>
      <c r="C124" s="28"/>
      <c r="D124" s="109" t="s">
        <v>772</v>
      </c>
      <c r="E124" s="109"/>
      <c r="F124" s="58"/>
      <c r="G124" s="109" t="s">
        <v>772</v>
      </c>
      <c r="H124" s="109"/>
      <c r="I124" s="58"/>
      <c r="J124" s="109" t="s">
        <v>772</v>
      </c>
      <c r="K124" s="109"/>
      <c r="L124" s="58"/>
      <c r="M124" s="109" t="s">
        <v>1087</v>
      </c>
      <c r="N124" s="109"/>
    </row>
    <row r="125" spans="1:26" ht="15.75" thickBot="1">
      <c r="A125" s="12"/>
      <c r="B125" s="158"/>
      <c r="C125" s="28"/>
      <c r="D125" s="43" t="s">
        <v>1077</v>
      </c>
      <c r="E125" s="43"/>
      <c r="F125" s="28"/>
      <c r="G125" s="43" t="s">
        <v>1078</v>
      </c>
      <c r="H125" s="43"/>
      <c r="I125" s="28"/>
      <c r="J125" s="43" t="s">
        <v>1025</v>
      </c>
      <c r="K125" s="43"/>
      <c r="L125" s="28"/>
      <c r="M125" s="43"/>
      <c r="N125" s="43"/>
    </row>
    <row r="126" spans="1:26">
      <c r="A126" s="12"/>
      <c r="B126" s="48" t="s">
        <v>1088</v>
      </c>
      <c r="C126" s="47"/>
      <c r="D126" s="62">
        <v>4194638</v>
      </c>
      <c r="E126" s="56"/>
      <c r="F126" s="47"/>
      <c r="G126" s="62">
        <v>2220442</v>
      </c>
      <c r="H126" s="56"/>
      <c r="I126" s="47"/>
      <c r="J126" s="62">
        <v>1974196</v>
      </c>
      <c r="K126" s="56"/>
      <c r="L126" s="47"/>
      <c r="M126" s="54" t="s">
        <v>327</v>
      </c>
      <c r="N126" s="56"/>
    </row>
    <row r="127" spans="1:26">
      <c r="A127" s="12"/>
      <c r="B127" s="48"/>
      <c r="C127" s="47"/>
      <c r="D127" s="59"/>
      <c r="E127" s="47"/>
      <c r="F127" s="47"/>
      <c r="G127" s="59"/>
      <c r="H127" s="47"/>
      <c r="I127" s="47"/>
      <c r="J127" s="59"/>
      <c r="K127" s="47"/>
      <c r="L127" s="47"/>
      <c r="M127" s="49"/>
      <c r="N127" s="47"/>
    </row>
    <row r="128" spans="1:26">
      <c r="A128" s="12"/>
      <c r="B128" s="25" t="s">
        <v>1081</v>
      </c>
      <c r="C128" s="28"/>
      <c r="D128" s="60">
        <v>344131</v>
      </c>
      <c r="E128" s="28"/>
      <c r="F128" s="28"/>
      <c r="G128" s="60">
        <v>241367</v>
      </c>
      <c r="H128" s="28"/>
      <c r="I128" s="28"/>
      <c r="J128" s="60">
        <v>102764</v>
      </c>
      <c r="K128" s="28"/>
      <c r="L128" s="28"/>
      <c r="M128" s="50" t="s">
        <v>327</v>
      </c>
      <c r="N128" s="28"/>
    </row>
    <row r="129" spans="1:26">
      <c r="A129" s="12"/>
      <c r="B129" s="25"/>
      <c r="C129" s="28"/>
      <c r="D129" s="60"/>
      <c r="E129" s="28"/>
      <c r="F129" s="28"/>
      <c r="G129" s="60"/>
      <c r="H129" s="28"/>
      <c r="I129" s="28"/>
      <c r="J129" s="60"/>
      <c r="K129" s="28"/>
      <c r="L129" s="28"/>
      <c r="M129" s="50"/>
      <c r="N129" s="28"/>
    </row>
    <row r="130" spans="1:26">
      <c r="A130" s="12"/>
      <c r="B130" s="48" t="s">
        <v>1089</v>
      </c>
      <c r="C130" s="47"/>
      <c r="D130" s="59">
        <v>250066</v>
      </c>
      <c r="E130" s="47"/>
      <c r="F130" s="47"/>
      <c r="G130" s="59">
        <v>127153</v>
      </c>
      <c r="H130" s="47"/>
      <c r="I130" s="47"/>
      <c r="J130" s="59">
        <v>43728</v>
      </c>
      <c r="K130" s="47"/>
      <c r="L130" s="47"/>
      <c r="M130" s="59">
        <v>79185</v>
      </c>
      <c r="N130" s="47"/>
    </row>
    <row r="131" spans="1:26">
      <c r="A131" s="12"/>
      <c r="B131" s="48"/>
      <c r="C131" s="47"/>
      <c r="D131" s="59"/>
      <c r="E131" s="47"/>
      <c r="F131" s="47"/>
      <c r="G131" s="59"/>
      <c r="H131" s="47"/>
      <c r="I131" s="47"/>
      <c r="J131" s="59"/>
      <c r="K131" s="47"/>
      <c r="L131" s="47"/>
      <c r="M131" s="59"/>
      <c r="N131" s="47"/>
    </row>
    <row r="132" spans="1:26">
      <c r="A132" s="12"/>
      <c r="B132" s="25" t="s">
        <v>1090</v>
      </c>
      <c r="C132" s="28"/>
      <c r="D132" s="60">
        <v>315389</v>
      </c>
      <c r="E132" s="28"/>
      <c r="F132" s="28"/>
      <c r="G132" s="60">
        <v>122056</v>
      </c>
      <c r="H132" s="28"/>
      <c r="I132" s="28"/>
      <c r="J132" s="60">
        <v>4100</v>
      </c>
      <c r="K132" s="28"/>
      <c r="L132" s="28"/>
      <c r="M132" s="60">
        <v>189233</v>
      </c>
      <c r="N132" s="28"/>
    </row>
    <row r="133" spans="1:26" ht="15.75" thickBot="1">
      <c r="A133" s="12"/>
      <c r="B133" s="25"/>
      <c r="C133" s="28"/>
      <c r="D133" s="61"/>
      <c r="E133" s="53"/>
      <c r="F133" s="28"/>
      <c r="G133" s="61"/>
      <c r="H133" s="53"/>
      <c r="I133" s="28"/>
      <c r="J133" s="61"/>
      <c r="K133" s="53"/>
      <c r="L133" s="28"/>
      <c r="M133" s="61"/>
      <c r="N133" s="53"/>
    </row>
    <row r="134" spans="1:26">
      <c r="A134" s="12"/>
      <c r="B134" s="48" t="s">
        <v>139</v>
      </c>
      <c r="C134" s="47"/>
      <c r="D134" s="62">
        <v>5104224</v>
      </c>
      <c r="E134" s="56"/>
      <c r="F134" s="47"/>
      <c r="G134" s="62">
        <v>2711018</v>
      </c>
      <c r="H134" s="56"/>
      <c r="I134" s="47"/>
      <c r="J134" s="62">
        <v>2124788</v>
      </c>
      <c r="K134" s="56"/>
      <c r="L134" s="47"/>
      <c r="M134" s="62">
        <v>268418</v>
      </c>
      <c r="N134" s="56"/>
    </row>
    <row r="135" spans="1:26" ht="15.75" thickBot="1">
      <c r="A135" s="12"/>
      <c r="B135" s="48"/>
      <c r="C135" s="47"/>
      <c r="D135" s="159"/>
      <c r="E135" s="82"/>
      <c r="F135" s="47"/>
      <c r="G135" s="159"/>
      <c r="H135" s="82"/>
      <c r="I135" s="47"/>
      <c r="J135" s="159"/>
      <c r="K135" s="82"/>
      <c r="L135" s="47"/>
      <c r="M135" s="159"/>
      <c r="N135" s="82"/>
    </row>
    <row r="136" spans="1:26" ht="15.75" thickTop="1">
      <c r="A136" s="12"/>
      <c r="B136" s="104"/>
      <c r="C136" s="104"/>
      <c r="D136" s="104"/>
      <c r="E136" s="104"/>
      <c r="F136" s="104"/>
      <c r="G136" s="104"/>
      <c r="H136" s="104"/>
      <c r="I136" s="104"/>
      <c r="J136" s="104"/>
      <c r="K136" s="104"/>
      <c r="L136" s="104"/>
      <c r="M136" s="104"/>
      <c r="N136" s="104"/>
      <c r="O136" s="104"/>
      <c r="P136" s="104"/>
      <c r="Q136" s="104"/>
      <c r="R136" s="104"/>
      <c r="S136" s="104"/>
      <c r="T136" s="104"/>
      <c r="U136" s="104"/>
      <c r="V136" s="104"/>
      <c r="W136" s="104"/>
      <c r="X136" s="104"/>
      <c r="Y136" s="104"/>
      <c r="Z136" s="104"/>
    </row>
    <row r="137" spans="1:26">
      <c r="A137" s="12"/>
      <c r="B137" s="204" t="s">
        <v>1091</v>
      </c>
      <c r="C137" s="204"/>
      <c r="D137" s="204"/>
      <c r="E137" s="204"/>
      <c r="F137" s="204"/>
      <c r="G137" s="204"/>
      <c r="H137" s="204"/>
      <c r="I137" s="204"/>
      <c r="J137" s="204"/>
      <c r="K137" s="204"/>
      <c r="L137" s="204"/>
      <c r="M137" s="204"/>
      <c r="N137" s="204"/>
      <c r="O137" s="204"/>
      <c r="P137" s="204"/>
      <c r="Q137" s="204"/>
      <c r="R137" s="204"/>
      <c r="S137" s="204"/>
      <c r="T137" s="204"/>
      <c r="U137" s="204"/>
      <c r="V137" s="204"/>
      <c r="W137" s="204"/>
      <c r="X137" s="204"/>
      <c r="Y137" s="204"/>
      <c r="Z137" s="204"/>
    </row>
    <row r="138" spans="1:26">
      <c r="A138" s="12"/>
      <c r="B138" s="18"/>
      <c r="C138" s="18"/>
    </row>
    <row r="139" spans="1:26" ht="76.5">
      <c r="A139" s="12"/>
      <c r="B139" s="67" t="s">
        <v>340</v>
      </c>
      <c r="C139" s="68" t="s">
        <v>1092</v>
      </c>
    </row>
    <row r="140" spans="1:26">
      <c r="A140" s="12"/>
      <c r="B140" s="18"/>
      <c r="C140" s="18"/>
    </row>
    <row r="141" spans="1:26" ht="25.5">
      <c r="A141" s="12"/>
      <c r="B141" s="67" t="s">
        <v>425</v>
      </c>
      <c r="C141" s="68" t="s">
        <v>1093</v>
      </c>
    </row>
    <row r="142" spans="1:26">
      <c r="A142" s="12"/>
      <c r="B142" s="205"/>
      <c r="C142" s="205"/>
      <c r="D142" s="205"/>
      <c r="E142" s="205"/>
      <c r="F142" s="205"/>
      <c r="G142" s="205"/>
      <c r="H142" s="205"/>
      <c r="I142" s="205"/>
      <c r="J142" s="205"/>
      <c r="K142" s="205"/>
      <c r="L142" s="205"/>
      <c r="M142" s="205"/>
      <c r="N142" s="205"/>
      <c r="O142" s="205"/>
      <c r="P142" s="205"/>
      <c r="Q142" s="205"/>
      <c r="R142" s="205"/>
      <c r="S142" s="205"/>
      <c r="T142" s="205"/>
      <c r="U142" s="205"/>
      <c r="V142" s="205"/>
      <c r="W142" s="205"/>
      <c r="X142" s="205"/>
      <c r="Y142" s="205"/>
      <c r="Z142" s="205"/>
    </row>
    <row r="143" spans="1:26">
      <c r="A143" s="12"/>
      <c r="B143" s="205"/>
      <c r="C143" s="205"/>
      <c r="D143" s="205"/>
      <c r="E143" s="205"/>
      <c r="F143" s="205"/>
      <c r="G143" s="205"/>
      <c r="H143" s="205"/>
      <c r="I143" s="205"/>
      <c r="J143" s="205"/>
      <c r="K143" s="205"/>
      <c r="L143" s="205"/>
      <c r="M143" s="205"/>
      <c r="N143" s="205"/>
      <c r="O143" s="205"/>
      <c r="P143" s="205"/>
      <c r="Q143" s="205"/>
      <c r="R143" s="205"/>
      <c r="S143" s="205"/>
      <c r="T143" s="205"/>
      <c r="U143" s="205"/>
      <c r="V143" s="205"/>
      <c r="W143" s="205"/>
      <c r="X143" s="205"/>
      <c r="Y143" s="205"/>
      <c r="Z143" s="205"/>
    </row>
    <row r="144" spans="1:26">
      <c r="A144" s="12"/>
      <c r="B144" s="25" t="s">
        <v>1094</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c r="A145" s="12"/>
      <c r="B145" s="25" t="s">
        <v>1095</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c r="A146" s="12"/>
      <c r="B146" s="18"/>
      <c r="C146" s="18"/>
    </row>
    <row r="147" spans="1:26" ht="51">
      <c r="A147" s="12"/>
      <c r="B147" s="185" t="s">
        <v>704</v>
      </c>
      <c r="C147" s="68" t="s">
        <v>1096</v>
      </c>
    </row>
    <row r="148" spans="1:26">
      <c r="A148" s="12"/>
      <c r="B148" s="18"/>
      <c r="C148" s="18"/>
    </row>
    <row r="149" spans="1:26" ht="63.75">
      <c r="A149" s="12"/>
      <c r="B149" s="185" t="s">
        <v>704</v>
      </c>
      <c r="C149" s="68" t="s">
        <v>1097</v>
      </c>
    </row>
    <row r="150" spans="1:26">
      <c r="A150" s="12"/>
      <c r="B150" s="18"/>
      <c r="C150" s="18"/>
    </row>
    <row r="151" spans="1:26" ht="63.75">
      <c r="A151" s="12"/>
      <c r="B151" s="185" t="s">
        <v>704</v>
      </c>
      <c r="C151" s="68" t="s">
        <v>1098</v>
      </c>
    </row>
    <row r="152" spans="1:26" ht="25.5" customHeight="1">
      <c r="A152" s="12"/>
      <c r="B152" s="25" t="s">
        <v>1099</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row>
    <row r="153" spans="1:26">
      <c r="A153" s="12"/>
      <c r="B153" s="25" t="s">
        <v>1100</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row>
    <row r="154" spans="1:26">
      <c r="A154" s="12"/>
      <c r="B154" s="25" t="s">
        <v>1101</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c r="A155" s="12"/>
      <c r="B155" s="18"/>
      <c r="C155" s="18"/>
    </row>
    <row r="156" spans="1:26" ht="51">
      <c r="A156" s="12"/>
      <c r="B156" s="185" t="s">
        <v>704</v>
      </c>
      <c r="C156" s="68" t="s">
        <v>1102</v>
      </c>
    </row>
    <row r="157" spans="1:26">
      <c r="A157" s="12"/>
      <c r="B157" s="18"/>
      <c r="C157" s="18"/>
    </row>
    <row r="158" spans="1:26" ht="63.75">
      <c r="A158" s="12"/>
      <c r="B158" s="185" t="s">
        <v>704</v>
      </c>
      <c r="C158" s="68" t="s">
        <v>1103</v>
      </c>
    </row>
    <row r="159" spans="1:26">
      <c r="A159" s="12"/>
      <c r="B159" s="18"/>
      <c r="C159" s="18"/>
    </row>
    <row r="160" spans="1:26" ht="63.75">
      <c r="A160" s="12"/>
      <c r="B160" s="185" t="s">
        <v>704</v>
      </c>
      <c r="C160" s="68" t="s">
        <v>1104</v>
      </c>
    </row>
    <row r="161" spans="1:26">
      <c r="A161" s="12"/>
      <c r="B161" s="42"/>
      <c r="C161" s="42"/>
      <c r="D161" s="42"/>
      <c r="E161" s="42"/>
      <c r="F161" s="42"/>
      <c r="G161" s="42"/>
      <c r="H161" s="42"/>
      <c r="I161" s="42"/>
      <c r="J161" s="42"/>
      <c r="K161" s="42"/>
      <c r="L161" s="42"/>
      <c r="M161" s="42"/>
    </row>
    <row r="162" spans="1:26">
      <c r="A162" s="12"/>
      <c r="B162" s="18"/>
      <c r="C162" s="18"/>
      <c r="D162" s="18"/>
      <c r="E162" s="18"/>
      <c r="F162" s="18"/>
      <c r="G162" s="18"/>
      <c r="H162" s="18"/>
      <c r="I162" s="18"/>
      <c r="J162" s="18"/>
      <c r="K162" s="18"/>
      <c r="L162" s="18"/>
      <c r="M162" s="18"/>
    </row>
    <row r="163" spans="1:26">
      <c r="A163" s="12"/>
      <c r="B163" s="184" t="s">
        <v>1105</v>
      </c>
      <c r="C163" s="184"/>
      <c r="D163" s="16"/>
      <c r="E163" s="16"/>
      <c r="F163" s="150"/>
      <c r="G163" s="150"/>
      <c r="H163" s="16"/>
      <c r="I163" s="150"/>
      <c r="J163" s="150"/>
      <c r="K163" s="16"/>
      <c r="L163" s="150"/>
      <c r="M163" s="150"/>
    </row>
    <row r="164" spans="1:26" ht="15.75" thickBot="1">
      <c r="A164" s="12"/>
      <c r="B164" s="183" t="s">
        <v>1106</v>
      </c>
      <c r="C164" s="16"/>
      <c r="D164" s="16"/>
      <c r="E164" s="16"/>
      <c r="F164" s="43" t="s">
        <v>1107</v>
      </c>
      <c r="G164" s="43"/>
      <c r="H164" s="16"/>
      <c r="I164" s="43" t="s">
        <v>1108</v>
      </c>
      <c r="J164" s="43"/>
      <c r="K164" s="16"/>
      <c r="L164" s="43" t="s">
        <v>1109</v>
      </c>
      <c r="M164" s="43"/>
    </row>
    <row r="165" spans="1:26">
      <c r="A165" s="12"/>
      <c r="B165" s="48">
        <v>2011</v>
      </c>
      <c r="C165" s="48"/>
      <c r="D165" s="48"/>
      <c r="E165" s="35"/>
      <c r="F165" s="40">
        <v>33.299999999999997</v>
      </c>
      <c r="G165" s="76" t="s">
        <v>386</v>
      </c>
      <c r="H165" s="35"/>
      <c r="I165" s="40" t="s">
        <v>533</v>
      </c>
      <c r="J165" s="76" t="s">
        <v>1110</v>
      </c>
      <c r="K165" s="35"/>
      <c r="L165" s="40" t="s">
        <v>327</v>
      </c>
      <c r="M165" s="76" t="s">
        <v>386</v>
      </c>
    </row>
    <row r="166" spans="1:26">
      <c r="A166" s="12"/>
      <c r="B166" s="25">
        <v>2012</v>
      </c>
      <c r="C166" s="25"/>
      <c r="D166" s="25"/>
      <c r="E166" s="16"/>
      <c r="F166" s="38">
        <v>33.299999999999997</v>
      </c>
      <c r="G166" s="17" t="s">
        <v>386</v>
      </c>
      <c r="H166" s="16"/>
      <c r="I166" s="38">
        <v>10</v>
      </c>
      <c r="J166" s="17" t="s">
        <v>1111</v>
      </c>
      <c r="K166" s="16"/>
      <c r="L166" s="38">
        <v>33.299999999999997</v>
      </c>
      <c r="M166" s="17" t="s">
        <v>386</v>
      </c>
    </row>
    <row r="167" spans="1:26" ht="15.75" thickBot="1">
      <c r="A167" s="12"/>
      <c r="B167" s="48">
        <v>2013</v>
      </c>
      <c r="C167" s="48"/>
      <c r="D167" s="48"/>
      <c r="E167" s="35"/>
      <c r="F167" s="37">
        <v>33.299999999999997</v>
      </c>
      <c r="G167" s="36" t="s">
        <v>386</v>
      </c>
      <c r="H167" s="35"/>
      <c r="I167" s="37">
        <v>11.7</v>
      </c>
      <c r="J167" s="36" t="s">
        <v>1111</v>
      </c>
      <c r="K167" s="35"/>
      <c r="L167" s="37">
        <v>39</v>
      </c>
      <c r="M167" s="36" t="s">
        <v>386</v>
      </c>
    </row>
    <row r="168" spans="1:26">
      <c r="A168" s="12"/>
      <c r="B168" s="25" t="s">
        <v>139</v>
      </c>
      <c r="C168" s="25"/>
      <c r="D168" s="25"/>
      <c r="E168" s="28"/>
      <c r="F168" s="66">
        <v>100</v>
      </c>
      <c r="G168" s="65" t="s">
        <v>386</v>
      </c>
      <c r="H168" s="28"/>
      <c r="I168" s="186"/>
      <c r="J168" s="28"/>
      <c r="K168" s="28"/>
      <c r="L168" s="66">
        <v>72.3</v>
      </c>
      <c r="M168" s="65" t="s">
        <v>386</v>
      </c>
    </row>
    <row r="169" spans="1:26" ht="15.75" thickBot="1">
      <c r="A169" s="12"/>
      <c r="B169" s="25"/>
      <c r="C169" s="25"/>
      <c r="D169" s="25"/>
      <c r="E169" s="28"/>
      <c r="F169" s="90"/>
      <c r="G169" s="89"/>
      <c r="H169" s="28"/>
      <c r="I169" s="186"/>
      <c r="J169" s="28"/>
      <c r="K169" s="28"/>
      <c r="L169" s="90"/>
      <c r="M169" s="89"/>
    </row>
    <row r="170" spans="1:26" ht="25.5" customHeight="1" thickTop="1">
      <c r="A170" s="12"/>
      <c r="B170" s="25" t="s">
        <v>1112</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row>
    <row r="171" spans="1:26" ht="25.5" customHeight="1">
      <c r="A171" s="12"/>
      <c r="B171" s="25" t="s">
        <v>1113</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c r="A172" s="12"/>
      <c r="B172" s="25" t="s">
        <v>1114</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row>
    <row r="173" spans="1:26">
      <c r="A173" s="12"/>
      <c r="B173" s="18"/>
      <c r="C173" s="18"/>
    </row>
    <row r="174" spans="1:26" ht="51">
      <c r="A174" s="12"/>
      <c r="B174" s="185" t="s">
        <v>704</v>
      </c>
      <c r="C174" s="68" t="s">
        <v>1102</v>
      </c>
    </row>
    <row r="175" spans="1:26">
      <c r="A175" s="12"/>
      <c r="B175" s="18"/>
      <c r="C175" s="18"/>
    </row>
    <row r="176" spans="1:26" ht="63.75">
      <c r="A176" s="12"/>
      <c r="B176" s="185" t="s">
        <v>704</v>
      </c>
      <c r="C176" s="68" t="s">
        <v>1103</v>
      </c>
    </row>
    <row r="177" spans="1:26">
      <c r="A177" s="12"/>
      <c r="B177" s="18"/>
      <c r="C177" s="18"/>
    </row>
    <row r="178" spans="1:26" ht="63.75">
      <c r="A178" s="12"/>
      <c r="B178" s="185" t="s">
        <v>704</v>
      </c>
      <c r="C178" s="68" t="s">
        <v>1104</v>
      </c>
    </row>
    <row r="179" spans="1:26">
      <c r="A179" s="12"/>
      <c r="B179" s="25" t="s">
        <v>1115</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2"/>
      <c r="B180" s="42"/>
      <c r="C180" s="42"/>
      <c r="D180" s="42"/>
      <c r="E180" s="42"/>
      <c r="F180" s="42"/>
      <c r="G180" s="42"/>
      <c r="H180" s="42"/>
      <c r="I180" s="42"/>
      <c r="J180" s="42"/>
      <c r="K180" s="42"/>
      <c r="L180" s="42"/>
      <c r="M180" s="42"/>
    </row>
    <row r="181" spans="1:26">
      <c r="A181" s="12"/>
      <c r="B181" s="18"/>
      <c r="C181" s="18"/>
      <c r="D181" s="18"/>
      <c r="E181" s="18"/>
      <c r="F181" s="18"/>
      <c r="G181" s="18"/>
      <c r="H181" s="18"/>
      <c r="I181" s="18"/>
      <c r="J181" s="18"/>
      <c r="K181" s="18"/>
      <c r="L181" s="18"/>
      <c r="M181" s="18"/>
    </row>
    <row r="182" spans="1:26">
      <c r="A182" s="12"/>
      <c r="B182" s="184" t="s">
        <v>1116</v>
      </c>
      <c r="C182" s="184"/>
      <c r="D182" s="16"/>
      <c r="E182" s="16"/>
      <c r="F182" s="150"/>
      <c r="G182" s="150"/>
      <c r="H182" s="16"/>
      <c r="I182" s="150"/>
      <c r="J182" s="150"/>
      <c r="K182" s="16"/>
      <c r="L182" s="150"/>
      <c r="M182" s="150"/>
    </row>
    <row r="183" spans="1:26" ht="15.75" thickBot="1">
      <c r="A183" s="12"/>
      <c r="B183" s="183" t="s">
        <v>1106</v>
      </c>
      <c r="C183" s="16"/>
      <c r="D183" s="16"/>
      <c r="E183" s="16"/>
      <c r="F183" s="43" t="s">
        <v>1107</v>
      </c>
      <c r="G183" s="43"/>
      <c r="H183" s="16"/>
      <c r="I183" s="43" t="s">
        <v>1117</v>
      </c>
      <c r="J183" s="43"/>
      <c r="K183" s="16"/>
      <c r="L183" s="43" t="s">
        <v>1109</v>
      </c>
      <c r="M183" s="43"/>
    </row>
    <row r="184" spans="1:26">
      <c r="A184" s="12"/>
      <c r="B184" s="48">
        <v>2012</v>
      </c>
      <c r="C184" s="48"/>
      <c r="D184" s="48"/>
      <c r="E184" s="35"/>
      <c r="F184" s="40">
        <v>33.299999999999997</v>
      </c>
      <c r="G184" s="76" t="s">
        <v>386</v>
      </c>
      <c r="H184" s="35"/>
      <c r="I184" s="40">
        <v>8.1</v>
      </c>
      <c r="J184" s="76" t="s">
        <v>386</v>
      </c>
      <c r="K184" s="35"/>
      <c r="L184" s="40">
        <v>21.9</v>
      </c>
      <c r="M184" s="76" t="s">
        <v>386</v>
      </c>
    </row>
    <row r="185" spans="1:26">
      <c r="A185" s="12"/>
      <c r="B185" s="25">
        <v>2013</v>
      </c>
      <c r="C185" s="25"/>
      <c r="D185" s="25"/>
      <c r="E185" s="16"/>
      <c r="F185" s="38">
        <v>33.299999999999997</v>
      </c>
      <c r="G185" s="17" t="s">
        <v>386</v>
      </c>
      <c r="H185" s="16"/>
      <c r="I185" s="38">
        <v>6.2</v>
      </c>
      <c r="J185" s="17" t="s">
        <v>386</v>
      </c>
      <c r="K185" s="16"/>
      <c r="L185" s="38">
        <v>10.5</v>
      </c>
      <c r="M185" s="17" t="s">
        <v>386</v>
      </c>
    </row>
    <row r="186" spans="1:26" ht="15.75" thickBot="1">
      <c r="A186" s="12"/>
      <c r="B186" s="48">
        <v>2014</v>
      </c>
      <c r="C186" s="48"/>
      <c r="D186" s="48"/>
      <c r="E186" s="35"/>
      <c r="F186" s="37">
        <v>33.299999999999997</v>
      </c>
      <c r="G186" s="36" t="s">
        <v>386</v>
      </c>
      <c r="H186" s="35"/>
      <c r="I186" s="37">
        <v>13.3</v>
      </c>
      <c r="J186" s="36" t="s">
        <v>386</v>
      </c>
      <c r="K186" s="35"/>
      <c r="L186" s="86">
        <v>43</v>
      </c>
      <c r="M186" s="87" t="s">
        <v>386</v>
      </c>
    </row>
    <row r="187" spans="1:26">
      <c r="A187" s="12"/>
      <c r="B187" s="25" t="s">
        <v>139</v>
      </c>
      <c r="C187" s="25"/>
      <c r="D187" s="25"/>
      <c r="E187" s="28"/>
      <c r="F187" s="66">
        <v>100</v>
      </c>
      <c r="G187" s="65" t="s">
        <v>386</v>
      </c>
      <c r="H187" s="28"/>
      <c r="I187" s="186"/>
      <c r="J187" s="28"/>
      <c r="K187" s="28"/>
      <c r="L187" s="66">
        <v>75.400000000000006</v>
      </c>
      <c r="M187" s="65" t="s">
        <v>386</v>
      </c>
    </row>
    <row r="188" spans="1:26" ht="15.75" thickBot="1">
      <c r="A188" s="12"/>
      <c r="B188" s="25"/>
      <c r="C188" s="25"/>
      <c r="D188" s="25"/>
      <c r="E188" s="28"/>
      <c r="F188" s="90"/>
      <c r="G188" s="89"/>
      <c r="H188" s="28"/>
      <c r="I188" s="186"/>
      <c r="J188" s="28"/>
      <c r="K188" s="28"/>
      <c r="L188" s="90"/>
      <c r="M188" s="89"/>
    </row>
    <row r="189" spans="1:26" ht="25.5" customHeight="1" thickTop="1">
      <c r="A189" s="12"/>
      <c r="B189" s="25" t="s">
        <v>1118</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row>
    <row r="190" spans="1:26">
      <c r="A190" s="12"/>
      <c r="B190" s="28" t="s">
        <v>1119</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row>
    <row r="191" spans="1:26">
      <c r="A191" s="12"/>
      <c r="B191" s="28" t="s">
        <v>1120</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row>
    <row r="192" spans="1:26">
      <c r="A192" s="12"/>
      <c r="B192" s="18"/>
      <c r="C192" s="18"/>
    </row>
    <row r="193" spans="1:26" ht="51">
      <c r="A193" s="12"/>
      <c r="B193" s="124" t="s">
        <v>704</v>
      </c>
      <c r="C193" s="125" t="s">
        <v>1121</v>
      </c>
    </row>
    <row r="194" spans="1:26">
      <c r="A194" s="12"/>
      <c r="B194" s="18"/>
      <c r="C194" s="18"/>
    </row>
    <row r="195" spans="1:26" ht="63.75">
      <c r="A195" s="12"/>
      <c r="B195" s="124" t="s">
        <v>704</v>
      </c>
      <c r="C195" s="125" t="s">
        <v>1122</v>
      </c>
    </row>
    <row r="196" spans="1:26">
      <c r="A196" s="12"/>
      <c r="B196" s="18"/>
      <c r="C196" s="18"/>
    </row>
    <row r="197" spans="1:26" ht="63.75">
      <c r="A197" s="12"/>
      <c r="B197" s="124" t="s">
        <v>704</v>
      </c>
      <c r="C197" s="125" t="s">
        <v>1123</v>
      </c>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25.5" customHeight="1">
      <c r="A199" s="12"/>
      <c r="B199" s="206" t="s">
        <v>1124</v>
      </c>
      <c r="C199" s="206"/>
      <c r="D199" s="206"/>
      <c r="E199" s="206"/>
      <c r="F199" s="206"/>
      <c r="G199" s="206"/>
      <c r="H199" s="206"/>
      <c r="I199" s="206"/>
      <c r="J199" s="206"/>
      <c r="K199" s="206"/>
      <c r="L199" s="206"/>
      <c r="M199" s="206"/>
      <c r="N199" s="206"/>
      <c r="O199" s="206"/>
      <c r="P199" s="206"/>
      <c r="Q199" s="206"/>
      <c r="R199" s="206"/>
      <c r="S199" s="206"/>
      <c r="T199" s="206"/>
      <c r="U199" s="206"/>
      <c r="V199" s="206"/>
      <c r="W199" s="206"/>
      <c r="X199" s="206"/>
      <c r="Y199" s="206"/>
      <c r="Z199" s="206"/>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25.5" customHeight="1">
      <c r="A201" s="12"/>
      <c r="B201" s="206" t="s">
        <v>1125</v>
      </c>
      <c r="C201" s="206"/>
      <c r="D201" s="206"/>
      <c r="E201" s="206"/>
      <c r="F201" s="206"/>
      <c r="G201" s="206"/>
      <c r="H201" s="206"/>
      <c r="I201" s="206"/>
      <c r="J201" s="206"/>
      <c r="K201" s="206"/>
      <c r="L201" s="206"/>
      <c r="M201" s="206"/>
      <c r="N201" s="206"/>
      <c r="O201" s="206"/>
      <c r="P201" s="206"/>
      <c r="Q201" s="206"/>
      <c r="R201" s="206"/>
      <c r="S201" s="206"/>
      <c r="T201" s="206"/>
      <c r="U201" s="206"/>
      <c r="V201" s="206"/>
      <c r="W201" s="206"/>
      <c r="X201" s="206"/>
      <c r="Y201" s="206"/>
      <c r="Z201" s="206"/>
    </row>
    <row r="202" spans="1:26">
      <c r="A202" s="12"/>
      <c r="B202" s="25" t="s">
        <v>1126</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c r="A203" s="12"/>
      <c r="B203" s="102"/>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c r="Y203" s="102"/>
      <c r="Z203" s="102"/>
    </row>
    <row r="204" spans="1:26">
      <c r="A204" s="12"/>
      <c r="B204" s="42"/>
      <c r="C204" s="42"/>
      <c r="D204" s="42"/>
      <c r="E204" s="42"/>
      <c r="F204" s="42"/>
      <c r="G204" s="42"/>
      <c r="H204" s="42"/>
      <c r="I204" s="42"/>
      <c r="J204" s="42"/>
      <c r="K204" s="42"/>
      <c r="L204" s="42"/>
      <c r="M204" s="42"/>
    </row>
    <row r="205" spans="1:26">
      <c r="A205" s="12"/>
      <c r="B205" s="18"/>
      <c r="C205" s="18"/>
      <c r="D205" s="18"/>
      <c r="E205" s="18"/>
      <c r="F205" s="18"/>
      <c r="G205" s="18"/>
      <c r="H205" s="18"/>
      <c r="I205" s="18"/>
      <c r="J205" s="18"/>
      <c r="K205" s="18"/>
      <c r="L205" s="18"/>
      <c r="M205" s="18"/>
    </row>
    <row r="206" spans="1:26">
      <c r="A206" s="12"/>
      <c r="B206" s="184" t="s">
        <v>1127</v>
      </c>
      <c r="C206" s="184"/>
      <c r="D206" s="16"/>
      <c r="E206" s="16"/>
      <c r="F206" s="150"/>
      <c r="G206" s="150"/>
      <c r="H206" s="16"/>
      <c r="I206" s="150"/>
      <c r="J206" s="150"/>
      <c r="K206" s="16"/>
      <c r="L206" s="150"/>
      <c r="M206" s="150"/>
    </row>
    <row r="207" spans="1:26" ht="15.75" thickBot="1">
      <c r="A207" s="12"/>
      <c r="B207" s="183" t="s">
        <v>1106</v>
      </c>
      <c r="C207" s="16"/>
      <c r="D207" s="16"/>
      <c r="E207" s="16"/>
      <c r="F207" s="43" t="s">
        <v>1107</v>
      </c>
      <c r="G207" s="43"/>
      <c r="H207" s="16"/>
      <c r="I207" s="43" t="s">
        <v>1117</v>
      </c>
      <c r="J207" s="43"/>
      <c r="K207" s="16"/>
      <c r="L207" s="43" t="s">
        <v>1109</v>
      </c>
      <c r="M207" s="43"/>
    </row>
    <row r="208" spans="1:26">
      <c r="A208" s="12"/>
      <c r="B208" s="48">
        <v>2013</v>
      </c>
      <c r="C208" s="48"/>
      <c r="D208" s="48"/>
      <c r="E208" s="35"/>
      <c r="F208" s="40">
        <v>33.299999999999997</v>
      </c>
      <c r="G208" s="76" t="s">
        <v>386</v>
      </c>
      <c r="H208" s="35"/>
      <c r="I208" s="40">
        <v>6.2</v>
      </c>
      <c r="J208" s="76" t="s">
        <v>386</v>
      </c>
      <c r="K208" s="35"/>
      <c r="L208" s="40">
        <v>10.5</v>
      </c>
      <c r="M208" s="76" t="s">
        <v>386</v>
      </c>
    </row>
    <row r="209" spans="1:26">
      <c r="A209" s="12"/>
      <c r="B209" s="25">
        <v>2014</v>
      </c>
      <c r="C209" s="25"/>
      <c r="D209" s="25"/>
      <c r="E209" s="16"/>
      <c r="F209" s="38">
        <v>33.299999999999997</v>
      </c>
      <c r="G209" s="17" t="s">
        <v>386</v>
      </c>
      <c r="H209" s="16"/>
      <c r="I209" s="38">
        <v>13.3</v>
      </c>
      <c r="J209" s="17" t="s">
        <v>386</v>
      </c>
      <c r="K209" s="16"/>
      <c r="L209" s="38">
        <v>43</v>
      </c>
      <c r="M209" s="17" t="s">
        <v>386</v>
      </c>
    </row>
    <row r="210" spans="1:26">
      <c r="A210" s="12"/>
      <c r="B210" s="48">
        <v>2015</v>
      </c>
      <c r="C210" s="48"/>
      <c r="D210" s="48"/>
      <c r="E210" s="47"/>
      <c r="F210" s="49">
        <v>33.299999999999997</v>
      </c>
      <c r="G210" s="48" t="s">
        <v>386</v>
      </c>
      <c r="H210" s="47"/>
      <c r="I210" s="49" t="s">
        <v>1128</v>
      </c>
      <c r="J210" s="47"/>
      <c r="K210" s="47"/>
      <c r="L210" s="49" t="s">
        <v>1129</v>
      </c>
      <c r="M210" s="47"/>
    </row>
    <row r="211" spans="1:26" ht="15.75" thickBot="1">
      <c r="A211" s="12"/>
      <c r="B211" s="48"/>
      <c r="C211" s="48"/>
      <c r="D211" s="48"/>
      <c r="E211" s="47"/>
      <c r="F211" s="55"/>
      <c r="G211" s="64"/>
      <c r="H211" s="47"/>
      <c r="I211" s="49"/>
      <c r="J211" s="47"/>
      <c r="K211" s="47"/>
      <c r="L211" s="55"/>
      <c r="M211" s="57"/>
    </row>
    <row r="212" spans="1:26">
      <c r="A212" s="12"/>
      <c r="B212" s="25" t="s">
        <v>139</v>
      </c>
      <c r="C212" s="25"/>
      <c r="D212" s="25"/>
      <c r="E212" s="28"/>
      <c r="F212" s="66">
        <v>100</v>
      </c>
      <c r="G212" s="65" t="s">
        <v>386</v>
      </c>
      <c r="H212" s="28"/>
      <c r="I212" s="186"/>
      <c r="J212" s="28"/>
      <c r="K212" s="28"/>
      <c r="L212" s="66">
        <v>53.5</v>
      </c>
      <c r="M212" s="65" t="s">
        <v>386</v>
      </c>
    </row>
    <row r="213" spans="1:26" ht="15.75" thickBot="1">
      <c r="A213" s="12"/>
      <c r="B213" s="25"/>
      <c r="C213" s="25"/>
      <c r="D213" s="25"/>
      <c r="E213" s="28"/>
      <c r="F213" s="90"/>
      <c r="G213" s="89"/>
      <c r="H213" s="28"/>
      <c r="I213" s="186"/>
      <c r="J213" s="28"/>
      <c r="K213" s="28"/>
      <c r="L213" s="90"/>
      <c r="M213" s="89"/>
    </row>
    <row r="214" spans="1:26" ht="15.75" thickTop="1">
      <c r="A214" s="12"/>
      <c r="B214" s="28" t="s">
        <v>1130</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6">
      <c r="A215" s="12"/>
      <c r="B215" s="28" t="s">
        <v>1131</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row>
    <row r="216" spans="1:26">
      <c r="A216" s="12"/>
      <c r="B216" s="25" t="s">
        <v>1132</v>
      </c>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row>
    <row r="217" spans="1:26">
      <c r="A217" s="12"/>
      <c r="B217" s="28" t="s">
        <v>1133</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row>
    <row r="218" spans="1:26">
      <c r="A218" s="12"/>
      <c r="B218" s="207" t="s">
        <v>1134</v>
      </c>
      <c r="C218" s="207"/>
      <c r="D218" s="207"/>
      <c r="E218" s="207"/>
      <c r="F218" s="207"/>
      <c r="G218" s="207"/>
      <c r="H218" s="207"/>
      <c r="I218" s="207"/>
      <c r="J218" s="207"/>
      <c r="K218" s="207"/>
      <c r="L218" s="207"/>
      <c r="M218" s="207"/>
      <c r="N218" s="207"/>
      <c r="O218" s="207"/>
      <c r="P218" s="207"/>
      <c r="Q218" s="207"/>
      <c r="R218" s="207"/>
      <c r="S218" s="207"/>
      <c r="T218" s="207"/>
      <c r="U218" s="207"/>
      <c r="V218" s="207"/>
      <c r="W218" s="207"/>
      <c r="X218" s="207"/>
      <c r="Y218" s="207"/>
      <c r="Z218" s="207"/>
    </row>
    <row r="219" spans="1:26">
      <c r="A219" s="12"/>
      <c r="B219" s="207" t="s">
        <v>1135</v>
      </c>
      <c r="C219" s="207"/>
      <c r="D219" s="207"/>
      <c r="E219" s="207"/>
      <c r="F219" s="207"/>
      <c r="G219" s="207"/>
      <c r="H219" s="207"/>
      <c r="I219" s="207"/>
      <c r="J219" s="207"/>
      <c r="K219" s="207"/>
      <c r="L219" s="207"/>
      <c r="M219" s="207"/>
      <c r="N219" s="207"/>
      <c r="O219" s="207"/>
      <c r="P219" s="207"/>
      <c r="Q219" s="207"/>
      <c r="R219" s="207"/>
      <c r="S219" s="207"/>
      <c r="T219" s="207"/>
      <c r="U219" s="207"/>
      <c r="V219" s="207"/>
      <c r="W219" s="207"/>
      <c r="X219" s="207"/>
      <c r="Y219" s="207"/>
      <c r="Z219" s="207"/>
    </row>
    <row r="220" spans="1:26">
      <c r="A220" s="12"/>
      <c r="B220" s="207" t="s">
        <v>1136</v>
      </c>
      <c r="C220" s="207"/>
      <c r="D220" s="207"/>
      <c r="E220" s="207"/>
      <c r="F220" s="207"/>
      <c r="G220" s="207"/>
      <c r="H220" s="207"/>
      <c r="I220" s="207"/>
      <c r="J220" s="207"/>
      <c r="K220" s="207"/>
      <c r="L220" s="207"/>
      <c r="M220" s="207"/>
      <c r="N220" s="207"/>
      <c r="O220" s="207"/>
      <c r="P220" s="207"/>
      <c r="Q220" s="207"/>
      <c r="R220" s="207"/>
      <c r="S220" s="207"/>
      <c r="T220" s="207"/>
      <c r="U220" s="207"/>
      <c r="V220" s="207"/>
      <c r="W220" s="207"/>
      <c r="X220" s="207"/>
      <c r="Y220" s="207"/>
      <c r="Z220" s="207"/>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25.5" customHeight="1">
      <c r="A222" s="12"/>
      <c r="B222" s="25" t="s">
        <v>1137</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c r="A223" s="12"/>
      <c r="B223" s="25" t="s">
        <v>1138</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26" ht="38.25" customHeight="1">
      <c r="A224" s="12"/>
      <c r="B224" s="28" t="s">
        <v>1139</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26">
      <c r="A225" s="12"/>
      <c r="B225" s="42"/>
      <c r="C225" s="42"/>
      <c r="D225" s="42"/>
      <c r="E225" s="42"/>
      <c r="F225" s="42"/>
      <c r="G225" s="42"/>
      <c r="H225" s="42"/>
      <c r="I225" s="42"/>
      <c r="J225" s="42"/>
      <c r="K225" s="42"/>
      <c r="L225" s="42"/>
      <c r="M225" s="42"/>
    </row>
    <row r="226" spans="1:26">
      <c r="A226" s="12"/>
      <c r="B226" s="18"/>
      <c r="C226" s="18"/>
      <c r="D226" s="18"/>
      <c r="E226" s="18"/>
      <c r="F226" s="18"/>
      <c r="G226" s="18"/>
      <c r="H226" s="18"/>
      <c r="I226" s="18"/>
      <c r="J226" s="18"/>
      <c r="K226" s="18"/>
      <c r="L226" s="18"/>
      <c r="M226" s="18"/>
    </row>
    <row r="227" spans="1:26">
      <c r="A227" s="12"/>
      <c r="B227" s="184" t="s">
        <v>1140</v>
      </c>
      <c r="C227" s="184"/>
      <c r="D227" s="16"/>
      <c r="E227" s="16"/>
      <c r="F227" s="150"/>
      <c r="G227" s="150"/>
      <c r="H227" s="16"/>
      <c r="I227" s="150"/>
      <c r="J227" s="150"/>
      <c r="K227" s="16"/>
      <c r="L227" s="150"/>
      <c r="M227" s="150"/>
    </row>
    <row r="228" spans="1:26" ht="15.75" thickBot="1">
      <c r="A228" s="12"/>
      <c r="B228" s="183" t="s">
        <v>1106</v>
      </c>
      <c r="C228" s="16"/>
      <c r="D228" s="16"/>
      <c r="E228" s="16"/>
      <c r="F228" s="43" t="s">
        <v>1107</v>
      </c>
      <c r="G228" s="43"/>
      <c r="H228" s="16"/>
      <c r="I228" s="43" t="s">
        <v>1117</v>
      </c>
      <c r="J228" s="43"/>
      <c r="K228" s="16"/>
      <c r="L228" s="43" t="s">
        <v>1109</v>
      </c>
      <c r="M228" s="43"/>
    </row>
    <row r="229" spans="1:26">
      <c r="A229" s="12"/>
      <c r="B229" s="48">
        <v>2014</v>
      </c>
      <c r="C229" s="48"/>
      <c r="D229" s="48"/>
      <c r="E229" s="35"/>
      <c r="F229" s="37">
        <v>33.299999999999997</v>
      </c>
      <c r="G229" s="36" t="s">
        <v>386</v>
      </c>
      <c r="H229" s="35"/>
      <c r="I229" s="40">
        <v>13.3</v>
      </c>
      <c r="J229" s="76" t="s">
        <v>386</v>
      </c>
      <c r="K229" s="41"/>
      <c r="L229" s="40">
        <v>43</v>
      </c>
      <c r="M229" s="76" t="s">
        <v>386</v>
      </c>
    </row>
    <row r="230" spans="1:26">
      <c r="A230" s="12"/>
      <c r="B230" s="25">
        <v>2015</v>
      </c>
      <c r="C230" s="25"/>
      <c r="D230" s="25"/>
      <c r="E230" s="28"/>
      <c r="F230" s="50">
        <v>33.299999999999997</v>
      </c>
      <c r="G230" s="25" t="s">
        <v>386</v>
      </c>
      <c r="H230" s="28"/>
      <c r="I230" s="50" t="s">
        <v>1128</v>
      </c>
      <c r="J230" s="28"/>
      <c r="K230" s="28"/>
      <c r="L230" s="50" t="s">
        <v>1129</v>
      </c>
      <c r="M230" s="28"/>
    </row>
    <row r="231" spans="1:26">
      <c r="A231" s="12"/>
      <c r="B231" s="25"/>
      <c r="C231" s="25"/>
      <c r="D231" s="25"/>
      <c r="E231" s="28"/>
      <c r="F231" s="50"/>
      <c r="G231" s="25"/>
      <c r="H231" s="28"/>
      <c r="I231" s="50"/>
      <c r="J231" s="28"/>
      <c r="K231" s="28"/>
      <c r="L231" s="50"/>
      <c r="M231" s="28"/>
    </row>
    <row r="232" spans="1:26">
      <c r="A232" s="12"/>
      <c r="B232" s="48">
        <v>2016</v>
      </c>
      <c r="C232" s="48"/>
      <c r="D232" s="48"/>
      <c r="E232" s="47"/>
      <c r="F232" s="49">
        <v>33.299999999999997</v>
      </c>
      <c r="G232" s="48" t="s">
        <v>386</v>
      </c>
      <c r="H232" s="47"/>
      <c r="I232" s="49" t="s">
        <v>1128</v>
      </c>
      <c r="J232" s="47"/>
      <c r="K232" s="47"/>
      <c r="L232" s="49" t="s">
        <v>1129</v>
      </c>
      <c r="M232" s="47"/>
    </row>
    <row r="233" spans="1:26" ht="15.75" thickBot="1">
      <c r="A233" s="12"/>
      <c r="B233" s="48"/>
      <c r="C233" s="48"/>
      <c r="D233" s="48"/>
      <c r="E233" s="47"/>
      <c r="F233" s="55"/>
      <c r="G233" s="64"/>
      <c r="H233" s="47"/>
      <c r="I233" s="49"/>
      <c r="J233" s="47"/>
      <c r="K233" s="47"/>
      <c r="L233" s="55"/>
      <c r="M233" s="57"/>
    </row>
    <row r="234" spans="1:26">
      <c r="A234" s="12"/>
      <c r="B234" s="25" t="s">
        <v>139</v>
      </c>
      <c r="C234" s="25"/>
      <c r="D234" s="25"/>
      <c r="E234" s="28"/>
      <c r="F234" s="66">
        <v>100</v>
      </c>
      <c r="G234" s="65" t="s">
        <v>386</v>
      </c>
      <c r="H234" s="28"/>
      <c r="I234" s="186"/>
      <c r="J234" s="28"/>
      <c r="K234" s="28"/>
      <c r="L234" s="66">
        <v>43</v>
      </c>
      <c r="M234" s="65" t="s">
        <v>386</v>
      </c>
    </row>
    <row r="235" spans="1:26" ht="15.75" thickBot="1">
      <c r="A235" s="12"/>
      <c r="B235" s="25"/>
      <c r="C235" s="25"/>
      <c r="D235" s="25"/>
      <c r="E235" s="28"/>
      <c r="F235" s="90"/>
      <c r="G235" s="89"/>
      <c r="H235" s="28"/>
      <c r="I235" s="186"/>
      <c r="J235" s="28"/>
      <c r="K235" s="28"/>
      <c r="L235" s="90"/>
      <c r="M235" s="89"/>
    </row>
    <row r="236" spans="1:26" ht="15.75" thickTop="1">
      <c r="A236" s="12"/>
      <c r="B236" s="28" t="s">
        <v>1141</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row>
    <row r="237" spans="1:26" ht="25.5" customHeight="1">
      <c r="A237" s="12"/>
      <c r="B237" s="28" t="s">
        <v>1142</v>
      </c>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row>
    <row r="238" spans="1:26">
      <c r="A238" s="12"/>
      <c r="B238" s="28" t="s">
        <v>1143</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row>
    <row r="239" spans="1:26">
      <c r="A239" s="12"/>
      <c r="B239" s="103"/>
      <c r="C239" s="103"/>
      <c r="D239" s="103"/>
      <c r="E239" s="103"/>
      <c r="F239" s="103"/>
      <c r="G239" s="103"/>
      <c r="H239" s="103"/>
      <c r="I239" s="103"/>
      <c r="J239" s="103"/>
      <c r="K239" s="103"/>
      <c r="L239" s="103"/>
      <c r="M239" s="103"/>
      <c r="N239" s="103"/>
      <c r="O239" s="103"/>
      <c r="P239" s="103"/>
      <c r="Q239" s="103"/>
      <c r="R239" s="103"/>
      <c r="S239" s="103"/>
      <c r="T239" s="103"/>
      <c r="U239" s="103"/>
      <c r="V239" s="103"/>
      <c r="W239" s="103"/>
      <c r="X239" s="103"/>
      <c r="Y239" s="103"/>
      <c r="Z239" s="103"/>
    </row>
    <row r="240" spans="1:26">
      <c r="A240" s="12"/>
      <c r="B240" s="42"/>
      <c r="C240" s="42"/>
      <c r="D240" s="42"/>
      <c r="E240" s="42"/>
      <c r="F240" s="42"/>
      <c r="G240" s="42"/>
    </row>
    <row r="241" spans="1:26">
      <c r="A241" s="12"/>
      <c r="B241" s="18"/>
      <c r="C241" s="18"/>
      <c r="D241" s="18"/>
      <c r="E241" s="18"/>
      <c r="F241" s="18"/>
      <c r="G241" s="18"/>
    </row>
    <row r="242" spans="1:26" ht="15.75" thickBot="1">
      <c r="A242" s="12"/>
      <c r="B242" s="96"/>
      <c r="C242" s="16"/>
      <c r="D242" s="43" t="s">
        <v>359</v>
      </c>
      <c r="E242" s="43"/>
      <c r="F242" s="43"/>
      <c r="G242" s="43"/>
    </row>
    <row r="243" spans="1:26">
      <c r="A243" s="12"/>
      <c r="B243" s="158"/>
      <c r="C243" s="28"/>
      <c r="D243" s="109" t="s">
        <v>1144</v>
      </c>
      <c r="E243" s="109"/>
      <c r="F243" s="58"/>
      <c r="G243" s="32" t="s">
        <v>1032</v>
      </c>
    </row>
    <row r="244" spans="1:26">
      <c r="A244" s="12"/>
      <c r="B244" s="158"/>
      <c r="C244" s="28"/>
      <c r="D244" s="45" t="s">
        <v>1145</v>
      </c>
      <c r="E244" s="45"/>
      <c r="F244" s="28"/>
      <c r="G244" s="32" t="s">
        <v>1034</v>
      </c>
    </row>
    <row r="245" spans="1:26" ht="15.75" thickBot="1">
      <c r="A245" s="12"/>
      <c r="B245" s="158"/>
      <c r="C245" s="28"/>
      <c r="D245" s="110"/>
      <c r="E245" s="110"/>
      <c r="F245" s="28"/>
      <c r="G245" s="33" t="s">
        <v>1146</v>
      </c>
    </row>
    <row r="246" spans="1:26">
      <c r="A246" s="12"/>
      <c r="B246" s="48" t="s">
        <v>1147</v>
      </c>
      <c r="C246" s="47"/>
      <c r="D246" s="62">
        <v>597479</v>
      </c>
      <c r="E246" s="56"/>
      <c r="F246" s="47"/>
      <c r="G246" s="190">
        <v>27.15</v>
      </c>
    </row>
    <row r="247" spans="1:26">
      <c r="A247" s="12"/>
      <c r="B247" s="48"/>
      <c r="C247" s="47"/>
      <c r="D247" s="59"/>
      <c r="E247" s="47"/>
      <c r="F247" s="47"/>
      <c r="G247" s="189"/>
    </row>
    <row r="248" spans="1:26">
      <c r="A248" s="12"/>
      <c r="B248" s="25" t="s">
        <v>1024</v>
      </c>
      <c r="C248" s="28"/>
      <c r="D248" s="60">
        <v>315389</v>
      </c>
      <c r="E248" s="28"/>
      <c r="F248" s="28"/>
      <c r="G248" s="191">
        <v>38.46</v>
      </c>
    </row>
    <row r="249" spans="1:26">
      <c r="A249" s="12"/>
      <c r="B249" s="25"/>
      <c r="C249" s="28"/>
      <c r="D249" s="60"/>
      <c r="E249" s="28"/>
      <c r="F249" s="28"/>
      <c r="G249" s="191"/>
    </row>
    <row r="250" spans="1:26">
      <c r="A250" s="12"/>
      <c r="B250" s="36" t="s">
        <v>1148</v>
      </c>
      <c r="C250" s="35"/>
      <c r="D250" s="37" t="s">
        <v>1149</v>
      </c>
      <c r="E250" s="36" t="s">
        <v>323</v>
      </c>
      <c r="F250" s="35"/>
      <c r="G250" s="187">
        <v>30.12</v>
      </c>
    </row>
    <row r="251" spans="1:26" ht="15.75" thickBot="1">
      <c r="A251" s="12"/>
      <c r="B251" s="17" t="s">
        <v>1150</v>
      </c>
      <c r="C251" s="16"/>
      <c r="D251" s="38" t="s">
        <v>1151</v>
      </c>
      <c r="E251" s="17" t="s">
        <v>323</v>
      </c>
      <c r="F251" s="16"/>
      <c r="G251" s="188">
        <v>27.61</v>
      </c>
    </row>
    <row r="252" spans="1:26">
      <c r="A252" s="12"/>
      <c r="B252" s="48" t="s">
        <v>1152</v>
      </c>
      <c r="C252" s="47"/>
      <c r="D252" s="62">
        <v>268418</v>
      </c>
      <c r="E252" s="56"/>
      <c r="F252" s="47"/>
      <c r="G252" s="189">
        <v>25.35</v>
      </c>
    </row>
    <row r="253" spans="1:26" ht="15.75" thickBot="1">
      <c r="A253" s="12"/>
      <c r="B253" s="48"/>
      <c r="C253" s="47"/>
      <c r="D253" s="159"/>
      <c r="E253" s="82"/>
      <c r="F253" s="47"/>
      <c r="G253" s="189"/>
    </row>
    <row r="254" spans="1:26" ht="15.75" thickTop="1">
      <c r="A254" s="12"/>
      <c r="B254" s="26" t="s">
        <v>1153</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row>
    <row r="255" spans="1:26">
      <c r="A255" s="12"/>
      <c r="B255" s="103"/>
      <c r="C255" s="103"/>
      <c r="D255" s="103"/>
      <c r="E255" s="103"/>
      <c r="F255" s="103"/>
      <c r="G255" s="103"/>
      <c r="H255" s="103"/>
      <c r="I255" s="103"/>
      <c r="J255" s="103"/>
      <c r="K255" s="103"/>
      <c r="L255" s="103"/>
      <c r="M255" s="103"/>
      <c r="N255" s="103"/>
      <c r="O255" s="103"/>
      <c r="P255" s="103"/>
      <c r="Q255" s="103"/>
      <c r="R255" s="103"/>
      <c r="S255" s="103"/>
      <c r="T255" s="103"/>
      <c r="U255" s="103"/>
      <c r="V255" s="103"/>
      <c r="W255" s="103"/>
      <c r="X255" s="103"/>
      <c r="Y255" s="103"/>
      <c r="Z255" s="103"/>
    </row>
    <row r="256" spans="1:26">
      <c r="A256" s="12"/>
      <c r="B256" s="42"/>
      <c r="C256" s="42"/>
      <c r="D256" s="42"/>
      <c r="E256" s="42"/>
      <c r="F256" s="42"/>
      <c r="G256" s="42"/>
      <c r="H256" s="42"/>
      <c r="I256" s="42"/>
      <c r="J256" s="42"/>
      <c r="K256" s="42"/>
      <c r="L256" s="42"/>
      <c r="M256" s="42"/>
    </row>
    <row r="257" spans="1:26">
      <c r="A257" s="12"/>
      <c r="B257" s="18"/>
      <c r="C257" s="18"/>
      <c r="D257" s="18"/>
      <c r="E257" s="18"/>
      <c r="F257" s="18"/>
      <c r="G257" s="18"/>
      <c r="H257" s="18"/>
      <c r="I257" s="18"/>
      <c r="J257" s="18"/>
      <c r="K257" s="18"/>
      <c r="L257" s="18"/>
      <c r="M257" s="18"/>
    </row>
    <row r="258" spans="1:26">
      <c r="A258" s="12"/>
      <c r="B258" s="184" t="s">
        <v>1154</v>
      </c>
      <c r="C258" s="184"/>
      <c r="D258" s="16"/>
      <c r="E258" s="16"/>
      <c r="F258" s="150"/>
      <c r="G258" s="150"/>
      <c r="H258" s="16"/>
      <c r="I258" s="28"/>
      <c r="J258" s="28"/>
      <c r="K258" s="16"/>
      <c r="L258" s="150"/>
      <c r="M258" s="150"/>
    </row>
    <row r="259" spans="1:26" ht="15.75" thickBot="1">
      <c r="A259" s="12"/>
      <c r="B259" s="183" t="s">
        <v>1106</v>
      </c>
      <c r="C259" s="16"/>
      <c r="D259" s="16"/>
      <c r="E259" s="16"/>
      <c r="F259" s="43" t="s">
        <v>1107</v>
      </c>
      <c r="G259" s="43"/>
      <c r="H259" s="16"/>
      <c r="I259" s="43" t="s">
        <v>1155</v>
      </c>
      <c r="J259" s="43"/>
      <c r="K259" s="16"/>
      <c r="L259" s="43" t="s">
        <v>1109</v>
      </c>
      <c r="M259" s="43"/>
    </row>
    <row r="260" spans="1:26">
      <c r="A260" s="12"/>
      <c r="B260" s="48">
        <v>2012</v>
      </c>
      <c r="C260" s="48"/>
      <c r="D260" s="48"/>
      <c r="E260" s="35"/>
      <c r="F260" s="40">
        <v>33.299999999999997</v>
      </c>
      <c r="G260" s="76" t="s">
        <v>386</v>
      </c>
      <c r="H260" s="35"/>
      <c r="I260" s="40">
        <v>8.1</v>
      </c>
      <c r="J260" s="76" t="s">
        <v>386</v>
      </c>
      <c r="K260" s="41"/>
      <c r="L260" s="40">
        <v>21.9</v>
      </c>
      <c r="M260" s="76" t="s">
        <v>386</v>
      </c>
    </row>
    <row r="261" spans="1:26">
      <c r="A261" s="12"/>
      <c r="B261" s="25">
        <v>2013</v>
      </c>
      <c r="C261" s="25"/>
      <c r="D261" s="25"/>
      <c r="E261" s="16"/>
      <c r="F261" s="38">
        <v>33.299999999999997</v>
      </c>
      <c r="G261" s="17" t="s">
        <v>386</v>
      </c>
      <c r="H261" s="16"/>
      <c r="I261" s="38">
        <v>6.2</v>
      </c>
      <c r="J261" s="17" t="s">
        <v>386</v>
      </c>
      <c r="K261" s="16"/>
      <c r="L261" s="38">
        <v>10.5</v>
      </c>
      <c r="M261" s="17" t="s">
        <v>386</v>
      </c>
    </row>
    <row r="262" spans="1:26" ht="15.75" thickBot="1">
      <c r="A262" s="12"/>
      <c r="B262" s="48">
        <v>2014</v>
      </c>
      <c r="C262" s="48"/>
      <c r="D262" s="48"/>
      <c r="E262" s="35"/>
      <c r="F262" s="86">
        <v>33.299999999999997</v>
      </c>
      <c r="G262" s="87" t="s">
        <v>386</v>
      </c>
      <c r="H262" s="35"/>
      <c r="I262" s="37">
        <v>13.3</v>
      </c>
      <c r="J262" s="36" t="s">
        <v>386</v>
      </c>
      <c r="K262" s="35"/>
      <c r="L262" s="86">
        <v>43</v>
      </c>
      <c r="M262" s="87" t="s">
        <v>386</v>
      </c>
    </row>
    <row r="263" spans="1:26">
      <c r="A263" s="12"/>
      <c r="B263" s="25" t="s">
        <v>139</v>
      </c>
      <c r="C263" s="25"/>
      <c r="D263" s="25"/>
      <c r="E263" s="28"/>
      <c r="F263" s="66">
        <v>100</v>
      </c>
      <c r="G263" s="65" t="s">
        <v>386</v>
      </c>
      <c r="H263" s="28"/>
      <c r="I263" s="186"/>
      <c r="J263" s="28"/>
      <c r="K263" s="28"/>
      <c r="L263" s="66">
        <v>75.400000000000006</v>
      </c>
      <c r="M263" s="65" t="s">
        <v>386</v>
      </c>
    </row>
    <row r="264" spans="1:26" ht="15.75" thickBot="1">
      <c r="A264" s="12"/>
      <c r="B264" s="25"/>
      <c r="C264" s="25"/>
      <c r="D264" s="25"/>
      <c r="E264" s="28"/>
      <c r="F264" s="90"/>
      <c r="G264" s="89"/>
      <c r="H264" s="28"/>
      <c r="I264" s="186"/>
      <c r="J264" s="28"/>
      <c r="K264" s="28"/>
      <c r="L264" s="90"/>
      <c r="M264" s="89"/>
    </row>
    <row r="265" spans="1:26" ht="15.75" thickTop="1">
      <c r="A265" s="12"/>
      <c r="B265" s="25" t="s">
        <v>1156</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row>
    <row r="266" spans="1:26" ht="25.5" customHeight="1">
      <c r="A266" s="12"/>
      <c r="B266" s="28" t="s">
        <v>1157</v>
      </c>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row>
    <row r="267" spans="1:26">
      <c r="A267" s="12"/>
      <c r="B267" s="42"/>
      <c r="C267" s="42"/>
      <c r="D267" s="42"/>
      <c r="E267" s="42"/>
      <c r="F267" s="42"/>
      <c r="G267" s="42"/>
      <c r="H267" s="42"/>
      <c r="I267" s="42"/>
      <c r="J267" s="42"/>
      <c r="K267" s="42"/>
      <c r="L267" s="42"/>
      <c r="M267" s="42"/>
    </row>
    <row r="268" spans="1:26">
      <c r="A268" s="12"/>
      <c r="B268" s="18"/>
      <c r="C268" s="18"/>
      <c r="D268" s="18"/>
      <c r="E268" s="18"/>
      <c r="F268" s="18"/>
      <c r="G268" s="18"/>
      <c r="H268" s="18"/>
      <c r="I268" s="18"/>
      <c r="J268" s="18"/>
      <c r="K268" s="18"/>
      <c r="L268" s="18"/>
      <c r="M268" s="18"/>
    </row>
    <row r="269" spans="1:26">
      <c r="A269" s="12"/>
      <c r="B269" s="184" t="s">
        <v>1158</v>
      </c>
      <c r="C269" s="184"/>
      <c r="D269" s="16"/>
      <c r="E269" s="16"/>
      <c r="F269" s="150"/>
      <c r="G269" s="150"/>
      <c r="H269" s="16"/>
      <c r="I269" s="28"/>
      <c r="J269" s="28"/>
      <c r="K269" s="16"/>
      <c r="L269" s="150"/>
      <c r="M269" s="150"/>
    </row>
    <row r="270" spans="1:26" ht="15.75" thickBot="1">
      <c r="A270" s="12"/>
      <c r="B270" s="183" t="s">
        <v>1106</v>
      </c>
      <c r="C270" s="16"/>
      <c r="D270" s="16"/>
      <c r="E270" s="16"/>
      <c r="F270" s="43" t="s">
        <v>1107</v>
      </c>
      <c r="G270" s="43"/>
      <c r="H270" s="16"/>
      <c r="I270" s="43" t="s">
        <v>1155</v>
      </c>
      <c r="J270" s="43"/>
      <c r="K270" s="16"/>
      <c r="L270" s="43" t="s">
        <v>1109</v>
      </c>
      <c r="M270" s="43"/>
    </row>
    <row r="271" spans="1:26">
      <c r="A271" s="12"/>
      <c r="B271" s="48">
        <v>2013</v>
      </c>
      <c r="C271" s="48"/>
      <c r="D271" s="48"/>
      <c r="E271" s="35"/>
      <c r="F271" s="37">
        <v>33.299999999999997</v>
      </c>
      <c r="G271" s="36" t="s">
        <v>386</v>
      </c>
      <c r="H271" s="35"/>
      <c r="I271" s="37">
        <v>6.2</v>
      </c>
      <c r="J271" s="36" t="s">
        <v>386</v>
      </c>
      <c r="K271" s="35"/>
      <c r="L271" s="37">
        <v>10.5</v>
      </c>
      <c r="M271" s="36" t="s">
        <v>386</v>
      </c>
    </row>
    <row r="272" spans="1:26">
      <c r="A272" s="12"/>
      <c r="B272" s="25">
        <v>2014</v>
      </c>
      <c r="C272" s="25"/>
      <c r="D272" s="25"/>
      <c r="E272" s="16"/>
      <c r="F272" s="38">
        <v>33.299999999999997</v>
      </c>
      <c r="G272" s="17" t="s">
        <v>386</v>
      </c>
      <c r="H272" s="16"/>
      <c r="I272" s="38">
        <v>13.3</v>
      </c>
      <c r="J272" s="17" t="s">
        <v>386</v>
      </c>
      <c r="K272" s="16"/>
      <c r="L272" s="38">
        <v>43</v>
      </c>
      <c r="M272" s="17" t="s">
        <v>386</v>
      </c>
    </row>
    <row r="273" spans="1:26">
      <c r="A273" s="12"/>
      <c r="B273" s="48">
        <v>2015</v>
      </c>
      <c r="C273" s="48"/>
      <c r="D273" s="48"/>
      <c r="E273" s="47"/>
      <c r="F273" s="49">
        <v>33.299999999999997</v>
      </c>
      <c r="G273" s="48" t="s">
        <v>386</v>
      </c>
      <c r="H273" s="47"/>
      <c r="I273" s="49" t="s">
        <v>1159</v>
      </c>
      <c r="J273" s="47"/>
      <c r="K273" s="47"/>
      <c r="L273" s="49" t="s">
        <v>1159</v>
      </c>
      <c r="M273" s="47"/>
    </row>
    <row r="274" spans="1:26" ht="15.75" thickBot="1">
      <c r="A274" s="12"/>
      <c r="B274" s="48"/>
      <c r="C274" s="48"/>
      <c r="D274" s="48"/>
      <c r="E274" s="47"/>
      <c r="F274" s="55"/>
      <c r="G274" s="64"/>
      <c r="H274" s="47"/>
      <c r="I274" s="49"/>
      <c r="J274" s="47"/>
      <c r="K274" s="47"/>
      <c r="L274" s="55"/>
      <c r="M274" s="57"/>
    </row>
    <row r="275" spans="1:26">
      <c r="A275" s="12"/>
      <c r="B275" s="25" t="s">
        <v>139</v>
      </c>
      <c r="C275" s="25"/>
      <c r="D275" s="25"/>
      <c r="E275" s="28"/>
      <c r="F275" s="66">
        <v>100</v>
      </c>
      <c r="G275" s="65" t="s">
        <v>386</v>
      </c>
      <c r="H275" s="28"/>
      <c r="I275" s="186"/>
      <c r="J275" s="28"/>
      <c r="K275" s="28"/>
      <c r="L275" s="66">
        <v>53.5</v>
      </c>
      <c r="M275" s="65" t="s">
        <v>386</v>
      </c>
    </row>
    <row r="276" spans="1:26" ht="15.75" thickBot="1">
      <c r="A276" s="12"/>
      <c r="B276" s="25"/>
      <c r="C276" s="25"/>
      <c r="D276" s="25"/>
      <c r="E276" s="28"/>
      <c r="F276" s="90"/>
      <c r="G276" s="89"/>
      <c r="H276" s="28"/>
      <c r="I276" s="186"/>
      <c r="J276" s="28"/>
      <c r="K276" s="28"/>
      <c r="L276" s="90"/>
      <c r="M276" s="89"/>
    </row>
    <row r="277" spans="1:26" ht="15.75" thickTop="1">
      <c r="A277" s="12"/>
      <c r="B277" s="25" t="s">
        <v>1160</v>
      </c>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row>
    <row r="278" spans="1:26">
      <c r="A278" s="12"/>
      <c r="B278" s="25" t="s">
        <v>1161</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row>
    <row r="279" spans="1:26">
      <c r="A279" s="12"/>
      <c r="B279" s="42"/>
      <c r="C279" s="42"/>
      <c r="D279" s="42"/>
      <c r="E279" s="42"/>
      <c r="F279" s="42"/>
      <c r="G279" s="42"/>
      <c r="H279" s="42"/>
      <c r="I279" s="42"/>
      <c r="J279" s="42"/>
      <c r="K279" s="42"/>
      <c r="L279" s="42"/>
      <c r="M279" s="42"/>
    </row>
    <row r="280" spans="1:26">
      <c r="A280" s="12"/>
      <c r="B280" s="18"/>
      <c r="C280" s="18"/>
      <c r="D280" s="18"/>
      <c r="E280" s="18"/>
      <c r="F280" s="18"/>
      <c r="G280" s="18"/>
      <c r="H280" s="18"/>
      <c r="I280" s="18"/>
      <c r="J280" s="18"/>
      <c r="K280" s="18"/>
      <c r="L280" s="18"/>
      <c r="M280" s="18"/>
    </row>
    <row r="281" spans="1:26">
      <c r="A281" s="12"/>
      <c r="B281" s="184" t="s">
        <v>1162</v>
      </c>
      <c r="C281" s="184"/>
      <c r="D281" s="16"/>
      <c r="E281" s="16"/>
      <c r="F281" s="150"/>
      <c r="G281" s="150"/>
      <c r="H281" s="16"/>
      <c r="I281" s="28"/>
      <c r="J281" s="28"/>
      <c r="K281" s="16"/>
      <c r="L281" s="150"/>
      <c r="M281" s="150"/>
    </row>
    <row r="282" spans="1:26" ht="15.75" thickBot="1">
      <c r="A282" s="12"/>
      <c r="B282" s="183" t="s">
        <v>1106</v>
      </c>
      <c r="C282" s="16"/>
      <c r="D282" s="16"/>
      <c r="E282" s="16"/>
      <c r="F282" s="43" t="s">
        <v>1107</v>
      </c>
      <c r="G282" s="43"/>
      <c r="H282" s="16"/>
      <c r="I282" s="43" t="s">
        <v>1155</v>
      </c>
      <c r="J282" s="43"/>
      <c r="K282" s="16"/>
      <c r="L282" s="43" t="s">
        <v>1109</v>
      </c>
      <c r="M282" s="43"/>
    </row>
    <row r="283" spans="1:26">
      <c r="A283" s="12"/>
      <c r="B283" s="48">
        <v>2014</v>
      </c>
      <c r="C283" s="48"/>
      <c r="D283" s="48"/>
      <c r="E283" s="35"/>
      <c r="F283" s="37">
        <v>33.299999999999997</v>
      </c>
      <c r="G283" s="36" t="s">
        <v>386</v>
      </c>
      <c r="H283" s="35"/>
      <c r="I283" s="37">
        <v>13.3</v>
      </c>
      <c r="J283" s="36" t="s">
        <v>386</v>
      </c>
      <c r="K283" s="35"/>
      <c r="L283" s="37">
        <v>43</v>
      </c>
      <c r="M283" s="36" t="s">
        <v>386</v>
      </c>
    </row>
    <row r="284" spans="1:26">
      <c r="A284" s="12"/>
      <c r="B284" s="25">
        <v>2015</v>
      </c>
      <c r="C284" s="25"/>
      <c r="D284" s="25"/>
      <c r="E284" s="28"/>
      <c r="F284" s="50">
        <v>33.299999999999997</v>
      </c>
      <c r="G284" s="25" t="s">
        <v>386</v>
      </c>
      <c r="H284" s="28"/>
      <c r="I284" s="50" t="s">
        <v>1159</v>
      </c>
      <c r="J284" s="28"/>
      <c r="K284" s="28"/>
      <c r="L284" s="50" t="s">
        <v>1159</v>
      </c>
      <c r="M284" s="28"/>
    </row>
    <row r="285" spans="1:26">
      <c r="A285" s="12"/>
      <c r="B285" s="25"/>
      <c r="C285" s="25"/>
      <c r="D285" s="25"/>
      <c r="E285" s="28"/>
      <c r="F285" s="50"/>
      <c r="G285" s="25"/>
      <c r="H285" s="28"/>
      <c r="I285" s="50"/>
      <c r="J285" s="28"/>
      <c r="K285" s="28"/>
      <c r="L285" s="50"/>
      <c r="M285" s="28"/>
    </row>
    <row r="286" spans="1:26">
      <c r="A286" s="12"/>
      <c r="B286" s="48">
        <v>2016</v>
      </c>
      <c r="C286" s="48"/>
      <c r="D286" s="48"/>
      <c r="E286" s="47"/>
      <c r="F286" s="49">
        <v>33.299999999999997</v>
      </c>
      <c r="G286" s="48" t="s">
        <v>386</v>
      </c>
      <c r="H286" s="47"/>
      <c r="I286" s="49" t="s">
        <v>1159</v>
      </c>
      <c r="J286" s="47"/>
      <c r="K286" s="47"/>
      <c r="L286" s="49" t="s">
        <v>1159</v>
      </c>
      <c r="M286" s="47"/>
    </row>
    <row r="287" spans="1:26" ht="15.75" thickBot="1">
      <c r="A287" s="12"/>
      <c r="B287" s="48"/>
      <c r="C287" s="48"/>
      <c r="D287" s="48"/>
      <c r="E287" s="47"/>
      <c r="F287" s="55"/>
      <c r="G287" s="64"/>
      <c r="H287" s="47"/>
      <c r="I287" s="49"/>
      <c r="J287" s="47"/>
      <c r="K287" s="47"/>
      <c r="L287" s="55"/>
      <c r="M287" s="57"/>
    </row>
    <row r="288" spans="1:26">
      <c r="A288" s="12"/>
      <c r="B288" s="25" t="s">
        <v>139</v>
      </c>
      <c r="C288" s="25"/>
      <c r="D288" s="25"/>
      <c r="E288" s="28"/>
      <c r="F288" s="66">
        <v>100</v>
      </c>
      <c r="G288" s="65" t="s">
        <v>386</v>
      </c>
      <c r="H288" s="28"/>
      <c r="I288" s="186"/>
      <c r="J288" s="28"/>
      <c r="K288" s="28"/>
      <c r="L288" s="66">
        <v>43</v>
      </c>
      <c r="M288" s="65" t="s">
        <v>386</v>
      </c>
    </row>
    <row r="289" spans="1:26" ht="15.75" thickBot="1">
      <c r="A289" s="12"/>
      <c r="B289" s="25"/>
      <c r="C289" s="25"/>
      <c r="D289" s="25"/>
      <c r="E289" s="28"/>
      <c r="F289" s="90"/>
      <c r="G289" s="89"/>
      <c r="H289" s="28"/>
      <c r="I289" s="186"/>
      <c r="J289" s="28"/>
      <c r="K289" s="28"/>
      <c r="L289" s="90"/>
      <c r="M289" s="89"/>
    </row>
    <row r="290" spans="1:26" ht="15.75" thickTop="1">
      <c r="A290" s="12"/>
      <c r="B290" s="28" t="s">
        <v>1163</v>
      </c>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row>
    <row r="291" spans="1:26">
      <c r="A291" s="12"/>
      <c r="B291" s="28" t="s">
        <v>1164</v>
      </c>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row>
    <row r="292" spans="1:26">
      <c r="A292" s="12"/>
      <c r="B292" s="28" t="s">
        <v>1165</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row>
    <row r="293" spans="1:26" ht="38.25" customHeight="1">
      <c r="A293" s="12"/>
      <c r="B293" s="73" t="s">
        <v>1166</v>
      </c>
      <c r="C293" s="73"/>
      <c r="D293" s="73"/>
      <c r="E293" s="73"/>
      <c r="F293" s="73"/>
      <c r="G293" s="73"/>
      <c r="H293" s="73"/>
      <c r="I293" s="73"/>
      <c r="J293" s="73"/>
      <c r="K293" s="73"/>
      <c r="L293" s="73"/>
      <c r="M293" s="73"/>
      <c r="N293" s="73"/>
      <c r="O293" s="73"/>
      <c r="P293" s="73"/>
      <c r="Q293" s="73"/>
      <c r="R293" s="73"/>
      <c r="S293" s="73"/>
      <c r="T293" s="73"/>
      <c r="U293" s="73"/>
      <c r="V293" s="73"/>
      <c r="W293" s="73"/>
      <c r="X293" s="73"/>
      <c r="Y293" s="73"/>
      <c r="Z293" s="73"/>
    </row>
    <row r="294" spans="1:26">
      <c r="A294" s="12"/>
      <c r="B294" s="25" t="s">
        <v>1167</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row>
    <row r="295" spans="1:26">
      <c r="A295" s="12"/>
      <c r="B295" s="103"/>
      <c r="C295" s="103"/>
      <c r="D295" s="103"/>
      <c r="E295" s="103"/>
      <c r="F295" s="103"/>
      <c r="G295" s="103"/>
      <c r="H295" s="103"/>
      <c r="I295" s="103"/>
      <c r="J295" s="103"/>
      <c r="K295" s="103"/>
      <c r="L295" s="103"/>
      <c r="M295" s="103"/>
      <c r="N295" s="103"/>
      <c r="O295" s="103"/>
      <c r="P295" s="103"/>
      <c r="Q295" s="103"/>
      <c r="R295" s="103"/>
      <c r="S295" s="103"/>
      <c r="T295" s="103"/>
      <c r="U295" s="103"/>
      <c r="V295" s="103"/>
      <c r="W295" s="103"/>
      <c r="X295" s="103"/>
      <c r="Y295" s="103"/>
      <c r="Z295" s="103"/>
    </row>
    <row r="296" spans="1:26">
      <c r="A296" s="12"/>
      <c r="B296" s="42"/>
      <c r="C296" s="42"/>
      <c r="D296" s="42"/>
      <c r="E296" s="42"/>
      <c r="F296" s="42"/>
      <c r="G296" s="42"/>
      <c r="H296" s="42"/>
      <c r="I296" s="42"/>
      <c r="J296" s="42"/>
      <c r="K296" s="42"/>
      <c r="L296" s="42"/>
      <c r="M296" s="42"/>
      <c r="N296" s="42"/>
      <c r="O296" s="42"/>
    </row>
    <row r="297" spans="1:26">
      <c r="A297" s="12"/>
      <c r="B297" s="18"/>
      <c r="C297" s="18"/>
      <c r="D297" s="18"/>
      <c r="E297" s="18"/>
      <c r="F297" s="18"/>
      <c r="G297" s="18"/>
      <c r="H297" s="18"/>
      <c r="I297" s="18"/>
      <c r="J297" s="18"/>
      <c r="K297" s="18"/>
      <c r="L297" s="18"/>
      <c r="M297" s="18"/>
      <c r="N297" s="18"/>
      <c r="O297" s="18"/>
    </row>
    <row r="298" spans="1:26">
      <c r="A298" s="12"/>
      <c r="B298" s="150" t="s">
        <v>1034</v>
      </c>
      <c r="C298" s="28"/>
      <c r="D298" s="32" t="s">
        <v>1168</v>
      </c>
      <c r="E298" s="28"/>
      <c r="F298" s="45" t="s">
        <v>1172</v>
      </c>
      <c r="G298" s="45"/>
      <c r="H298" s="28"/>
      <c r="I298" s="45" t="s">
        <v>1174</v>
      </c>
      <c r="J298" s="45"/>
      <c r="K298" s="28"/>
      <c r="L298" s="45" t="s">
        <v>1175</v>
      </c>
      <c r="M298" s="28"/>
      <c r="N298" s="45" t="s">
        <v>1176</v>
      </c>
      <c r="O298" s="45"/>
    </row>
    <row r="299" spans="1:26">
      <c r="A299" s="12"/>
      <c r="B299" s="150"/>
      <c r="C299" s="28"/>
      <c r="D299" s="32" t="s">
        <v>1169</v>
      </c>
      <c r="E299" s="28"/>
      <c r="F299" s="45" t="s">
        <v>1173</v>
      </c>
      <c r="G299" s="45"/>
      <c r="H299" s="28"/>
      <c r="I299" s="45"/>
      <c r="J299" s="45"/>
      <c r="K299" s="28"/>
      <c r="L299" s="45"/>
      <c r="M299" s="28"/>
      <c r="N299" s="45" t="s">
        <v>1177</v>
      </c>
      <c r="O299" s="45"/>
    </row>
    <row r="300" spans="1:26">
      <c r="A300" s="12"/>
      <c r="B300" s="150"/>
      <c r="C300" s="28"/>
      <c r="D300" s="32" t="s">
        <v>1170</v>
      </c>
      <c r="E300" s="28"/>
      <c r="F300" s="11"/>
      <c r="G300" s="11"/>
      <c r="H300" s="28"/>
      <c r="I300" s="45"/>
      <c r="J300" s="45"/>
      <c r="K300" s="28"/>
      <c r="L300" s="45"/>
      <c r="M300" s="28"/>
      <c r="N300" s="11"/>
      <c r="O300" s="11"/>
    </row>
    <row r="301" spans="1:26" ht="15.75" thickBot="1">
      <c r="A301" s="12"/>
      <c r="B301" s="151"/>
      <c r="C301" s="28"/>
      <c r="D301" s="33" t="s">
        <v>1171</v>
      </c>
      <c r="E301" s="28"/>
      <c r="F301" s="110"/>
      <c r="G301" s="110"/>
      <c r="H301" s="28"/>
      <c r="I301" s="43"/>
      <c r="J301" s="43"/>
      <c r="K301" s="28"/>
      <c r="L301" s="43"/>
      <c r="M301" s="28"/>
      <c r="N301" s="110"/>
      <c r="O301" s="110"/>
    </row>
    <row r="302" spans="1:26">
      <c r="A302" s="12"/>
      <c r="B302" s="149"/>
      <c r="C302" s="16"/>
      <c r="D302" s="32" t="s">
        <v>1178</v>
      </c>
      <c r="E302" s="16"/>
      <c r="F302" s="109" t="s">
        <v>1179</v>
      </c>
      <c r="G302" s="109"/>
      <c r="H302" s="16"/>
      <c r="I302" s="109" t="s">
        <v>1179</v>
      </c>
      <c r="J302" s="109"/>
      <c r="K302" s="16"/>
      <c r="L302" s="32" t="s">
        <v>1180</v>
      </c>
      <c r="M302" s="16"/>
      <c r="N302" s="109" t="s">
        <v>1179</v>
      </c>
      <c r="O302" s="109"/>
    </row>
    <row r="303" spans="1:26">
      <c r="A303" s="12"/>
      <c r="B303" s="36" t="s">
        <v>1181</v>
      </c>
      <c r="C303" s="35"/>
      <c r="D303" s="187">
        <v>3.18</v>
      </c>
      <c r="E303" s="35"/>
      <c r="F303" s="37">
        <v>0.48</v>
      </c>
      <c r="G303" s="36" t="s">
        <v>1111</v>
      </c>
      <c r="H303" s="35"/>
      <c r="I303" s="37">
        <v>2.7</v>
      </c>
      <c r="J303" s="36" t="s">
        <v>386</v>
      </c>
      <c r="K303" s="35"/>
      <c r="L303" s="37">
        <v>3</v>
      </c>
      <c r="M303" s="35"/>
      <c r="N303" s="37">
        <v>68</v>
      </c>
      <c r="O303" s="36" t="s">
        <v>386</v>
      </c>
    </row>
    <row r="304" spans="1:26">
      <c r="A304" s="12"/>
      <c r="B304" s="25" t="s">
        <v>1182</v>
      </c>
      <c r="C304" s="28"/>
      <c r="D304" s="50">
        <v>2.87</v>
      </c>
      <c r="E304" s="28"/>
      <c r="F304" s="50" t="s">
        <v>1183</v>
      </c>
      <c r="G304" s="25" t="s">
        <v>323</v>
      </c>
      <c r="H304" s="28"/>
      <c r="I304" s="50">
        <v>3.16</v>
      </c>
      <c r="J304" s="28"/>
      <c r="K304" s="28"/>
      <c r="L304" s="50">
        <v>2</v>
      </c>
      <c r="M304" s="28"/>
      <c r="N304" s="50">
        <v>102</v>
      </c>
      <c r="O304" s="28"/>
    </row>
    <row r="305" spans="1:15">
      <c r="A305" s="12"/>
      <c r="B305" s="25"/>
      <c r="C305" s="28"/>
      <c r="D305" s="50"/>
      <c r="E305" s="28"/>
      <c r="F305" s="50"/>
      <c r="G305" s="25"/>
      <c r="H305" s="28"/>
      <c r="I305" s="50"/>
      <c r="J305" s="28"/>
      <c r="K305" s="28"/>
      <c r="L305" s="50"/>
      <c r="M305" s="28"/>
      <c r="N305" s="50"/>
      <c r="O305" s="28"/>
    </row>
    <row r="306" spans="1:15">
      <c r="A306" s="12"/>
      <c r="B306" s="48" t="s">
        <v>1184</v>
      </c>
      <c r="C306" s="47"/>
      <c r="D306" s="49">
        <v>3.76</v>
      </c>
      <c r="E306" s="47"/>
      <c r="F306" s="49">
        <v>0.01</v>
      </c>
      <c r="G306" s="47"/>
      <c r="H306" s="47"/>
      <c r="I306" s="49">
        <v>2.2799999999999998</v>
      </c>
      <c r="J306" s="47"/>
      <c r="K306" s="47"/>
      <c r="L306" s="49">
        <v>3</v>
      </c>
      <c r="M306" s="47"/>
      <c r="N306" s="49">
        <v>22</v>
      </c>
      <c r="O306" s="47"/>
    </row>
    <row r="307" spans="1:15">
      <c r="A307" s="12"/>
      <c r="B307" s="48"/>
      <c r="C307" s="47"/>
      <c r="D307" s="49"/>
      <c r="E307" s="47"/>
      <c r="F307" s="49"/>
      <c r="G307" s="47"/>
      <c r="H307" s="47"/>
      <c r="I307" s="49"/>
      <c r="J307" s="47"/>
      <c r="K307" s="47"/>
      <c r="L307" s="49"/>
      <c r="M307" s="47"/>
      <c r="N307" s="49"/>
      <c r="O307" s="47"/>
    </row>
    <row r="308" spans="1:15">
      <c r="A308" s="12"/>
      <c r="B308" s="25" t="s">
        <v>1185</v>
      </c>
      <c r="C308" s="28"/>
      <c r="D308" s="50">
        <v>3.82</v>
      </c>
      <c r="E308" s="28"/>
      <c r="F308" s="50">
        <v>0.04</v>
      </c>
      <c r="G308" s="28"/>
      <c r="H308" s="28"/>
      <c r="I308" s="50">
        <v>2.34</v>
      </c>
      <c r="J308" s="28"/>
      <c r="K308" s="28"/>
      <c r="L308" s="50">
        <v>2</v>
      </c>
      <c r="M308" s="28"/>
      <c r="N308" s="50">
        <v>18</v>
      </c>
      <c r="O308" s="28"/>
    </row>
    <row r="309" spans="1:15">
      <c r="A309" s="12"/>
      <c r="B309" s="25"/>
      <c r="C309" s="28"/>
      <c r="D309" s="50"/>
      <c r="E309" s="28"/>
      <c r="F309" s="50"/>
      <c r="G309" s="28"/>
      <c r="H309" s="28"/>
      <c r="I309" s="50"/>
      <c r="J309" s="28"/>
      <c r="K309" s="28"/>
      <c r="L309" s="50"/>
      <c r="M309" s="28"/>
      <c r="N309" s="50"/>
      <c r="O309" s="28"/>
    </row>
    <row r="310" spans="1:15">
      <c r="A310" s="12"/>
      <c r="B310" s="48" t="s">
        <v>1186</v>
      </c>
      <c r="C310" s="47"/>
      <c r="D310" s="49">
        <v>4.24</v>
      </c>
      <c r="E310" s="47"/>
      <c r="F310" s="49">
        <v>0.13</v>
      </c>
      <c r="G310" s="47"/>
      <c r="H310" s="47"/>
      <c r="I310" s="49">
        <v>2.0699999999999998</v>
      </c>
      <c r="J310" s="47"/>
      <c r="K310" s="47"/>
      <c r="L310" s="49">
        <v>3</v>
      </c>
      <c r="M310" s="47"/>
      <c r="N310" s="49">
        <v>14</v>
      </c>
      <c r="O310" s="47"/>
    </row>
    <row r="311" spans="1:15">
      <c r="A311" s="12"/>
      <c r="B311" s="48"/>
      <c r="C311" s="47"/>
      <c r="D311" s="49"/>
      <c r="E311" s="47"/>
      <c r="F311" s="49"/>
      <c r="G311" s="47"/>
      <c r="H311" s="47"/>
      <c r="I311" s="49"/>
      <c r="J311" s="47"/>
      <c r="K311" s="47"/>
      <c r="L311" s="49"/>
      <c r="M311" s="47"/>
      <c r="N311" s="49"/>
      <c r="O311" s="47"/>
    </row>
    <row r="312" spans="1:15">
      <c r="A312" s="12"/>
      <c r="B312" s="25" t="s">
        <v>1186</v>
      </c>
      <c r="C312" s="28"/>
      <c r="D312" s="50">
        <v>4.46</v>
      </c>
      <c r="E312" s="28"/>
      <c r="F312" s="50">
        <v>0.13</v>
      </c>
      <c r="G312" s="28"/>
      <c r="H312" s="28"/>
      <c r="I312" s="50">
        <v>2.0699999999999998</v>
      </c>
      <c r="J312" s="28"/>
      <c r="K312" s="28"/>
      <c r="L312" s="50">
        <v>2</v>
      </c>
      <c r="M312" s="28"/>
      <c r="N312" s="50">
        <v>14</v>
      </c>
      <c r="O312" s="28"/>
    </row>
    <row r="313" spans="1:15">
      <c r="A313" s="12"/>
      <c r="B313" s="25"/>
      <c r="C313" s="28"/>
      <c r="D313" s="50"/>
      <c r="E313" s="28"/>
      <c r="F313" s="50"/>
      <c r="G313" s="28"/>
      <c r="H313" s="28"/>
      <c r="I313" s="50"/>
      <c r="J313" s="28"/>
      <c r="K313" s="28"/>
      <c r="L313" s="50"/>
      <c r="M313" s="28"/>
      <c r="N313" s="50"/>
      <c r="O313" s="28"/>
    </row>
    <row r="314" spans="1:15">
      <c r="A314" s="12"/>
      <c r="B314" s="48" t="s">
        <v>1187</v>
      </c>
      <c r="C314" s="47"/>
      <c r="D314" s="49">
        <v>4.2</v>
      </c>
      <c r="E314" s="47"/>
      <c r="F314" s="49">
        <v>0.05</v>
      </c>
      <c r="G314" s="47"/>
      <c r="H314" s="47"/>
      <c r="I314" s="49">
        <v>2.8</v>
      </c>
      <c r="J314" s="47"/>
      <c r="K314" s="47"/>
      <c r="L314" s="49">
        <v>3</v>
      </c>
      <c r="M314" s="47"/>
      <c r="N314" s="49">
        <v>26.2</v>
      </c>
      <c r="O314" s="47"/>
    </row>
    <row r="315" spans="1:15">
      <c r="A315" s="12"/>
      <c r="B315" s="48"/>
      <c r="C315" s="47"/>
      <c r="D315" s="49"/>
      <c r="E315" s="47"/>
      <c r="F315" s="49"/>
      <c r="G315" s="47"/>
      <c r="H315" s="47"/>
      <c r="I315" s="49"/>
      <c r="J315" s="47"/>
      <c r="K315" s="47"/>
      <c r="L315" s="49"/>
      <c r="M315" s="47"/>
      <c r="N315" s="49"/>
      <c r="O315" s="47"/>
    </row>
    <row r="316" spans="1:15">
      <c r="A316" s="12"/>
      <c r="B316" s="25" t="s">
        <v>1187</v>
      </c>
      <c r="C316" s="28"/>
      <c r="D316" s="50">
        <v>3.85</v>
      </c>
      <c r="E316" s="28"/>
      <c r="F316" s="50">
        <v>0.05</v>
      </c>
      <c r="G316" s="28"/>
      <c r="H316" s="28"/>
      <c r="I316" s="50">
        <v>2.75</v>
      </c>
      <c r="J316" s="28"/>
      <c r="K316" s="28"/>
      <c r="L316" s="50">
        <v>2</v>
      </c>
      <c r="M316" s="28"/>
      <c r="N316" s="50">
        <v>26.2</v>
      </c>
      <c r="O316" s="28"/>
    </row>
    <row r="317" spans="1:15">
      <c r="A317" s="12"/>
      <c r="B317" s="25"/>
      <c r="C317" s="28"/>
      <c r="D317" s="50"/>
      <c r="E317" s="28"/>
      <c r="F317" s="50"/>
      <c r="G317" s="28"/>
      <c r="H317" s="28"/>
      <c r="I317" s="50"/>
      <c r="J317" s="28"/>
      <c r="K317" s="28"/>
      <c r="L317" s="50"/>
      <c r="M317" s="28"/>
      <c r="N317" s="50"/>
      <c r="O317" s="28"/>
    </row>
    <row r="318" spans="1:15">
      <c r="A318" s="12"/>
      <c r="B318" s="48" t="s">
        <v>1188</v>
      </c>
      <c r="C318" s="47"/>
      <c r="D318" s="49">
        <v>7.79</v>
      </c>
      <c r="E318" s="47"/>
      <c r="F318" s="49">
        <v>0.38</v>
      </c>
      <c r="G318" s="47"/>
      <c r="H318" s="47"/>
      <c r="I318" s="49">
        <v>1.88</v>
      </c>
      <c r="J318" s="47"/>
      <c r="K318" s="47"/>
      <c r="L318" s="49">
        <v>3</v>
      </c>
      <c r="M318" s="47"/>
      <c r="N318" s="49">
        <v>2.8</v>
      </c>
      <c r="O318" s="47"/>
    </row>
    <row r="319" spans="1:15">
      <c r="A319" s="12"/>
      <c r="B319" s="48"/>
      <c r="C319" s="47"/>
      <c r="D319" s="49"/>
      <c r="E319" s="47"/>
      <c r="F319" s="49"/>
      <c r="G319" s="47"/>
      <c r="H319" s="47"/>
      <c r="I319" s="49"/>
      <c r="J319" s="47"/>
      <c r="K319" s="47"/>
      <c r="L319" s="49"/>
      <c r="M319" s="47"/>
      <c r="N319" s="49"/>
      <c r="O319" s="47"/>
    </row>
    <row r="320" spans="1:15">
      <c r="A320" s="12"/>
      <c r="B320" s="25" t="s">
        <v>1188</v>
      </c>
      <c r="C320" s="28"/>
      <c r="D320" s="50">
        <v>5.75</v>
      </c>
      <c r="E320" s="28"/>
      <c r="F320" s="50">
        <v>0.25</v>
      </c>
      <c r="G320" s="28"/>
      <c r="H320" s="28"/>
      <c r="I320" s="50">
        <v>1.88</v>
      </c>
      <c r="J320" s="28"/>
      <c r="K320" s="28"/>
      <c r="L320" s="50">
        <v>2</v>
      </c>
      <c r="M320" s="28"/>
      <c r="N320" s="50">
        <v>3.2</v>
      </c>
      <c r="O320" s="28"/>
    </row>
    <row r="321" spans="1:26">
      <c r="A321" s="12"/>
      <c r="B321" s="25"/>
      <c r="C321" s="28"/>
      <c r="D321" s="50"/>
      <c r="E321" s="28"/>
      <c r="F321" s="50"/>
      <c r="G321" s="28"/>
      <c r="H321" s="28"/>
      <c r="I321" s="50"/>
      <c r="J321" s="28"/>
      <c r="K321" s="28"/>
      <c r="L321" s="50"/>
      <c r="M321" s="28"/>
      <c r="N321" s="50"/>
      <c r="O321" s="28"/>
    </row>
    <row r="322" spans="1:26">
      <c r="A322" s="12"/>
      <c r="B322" s="192">
        <v>41908</v>
      </c>
      <c r="C322" s="47"/>
      <c r="D322" s="49">
        <v>6.61</v>
      </c>
      <c r="E322" s="47"/>
      <c r="F322" s="49">
        <v>1.06</v>
      </c>
      <c r="G322" s="47"/>
      <c r="H322" s="47"/>
      <c r="I322" s="49">
        <v>1.87</v>
      </c>
      <c r="J322" s="47"/>
      <c r="K322" s="47"/>
      <c r="L322" s="49">
        <v>3</v>
      </c>
      <c r="M322" s="47"/>
      <c r="N322" s="49">
        <v>6.2</v>
      </c>
      <c r="O322" s="47"/>
    </row>
    <row r="323" spans="1:26">
      <c r="A323" s="12"/>
      <c r="B323" s="192"/>
      <c r="C323" s="47"/>
      <c r="D323" s="49"/>
      <c r="E323" s="47"/>
      <c r="F323" s="49"/>
      <c r="G323" s="47"/>
      <c r="H323" s="47"/>
      <c r="I323" s="49"/>
      <c r="J323" s="47"/>
      <c r="K323" s="47"/>
      <c r="L323" s="49"/>
      <c r="M323" s="47"/>
      <c r="N323" s="49"/>
      <c r="O323" s="47"/>
    </row>
    <row r="324" spans="1:26">
      <c r="A324" s="12"/>
      <c r="B324" s="193">
        <v>41908</v>
      </c>
      <c r="C324" s="28"/>
      <c r="D324" s="50">
        <v>6.43</v>
      </c>
      <c r="E324" s="28"/>
      <c r="F324" s="50">
        <v>0.57999999999999996</v>
      </c>
      <c r="G324" s="28"/>
      <c r="H324" s="28"/>
      <c r="I324" s="50">
        <v>1.87</v>
      </c>
      <c r="J324" s="28"/>
      <c r="K324" s="28"/>
      <c r="L324" s="50">
        <v>2</v>
      </c>
      <c r="M324" s="28"/>
      <c r="N324" s="50">
        <v>4</v>
      </c>
      <c r="O324" s="28"/>
    </row>
    <row r="325" spans="1:26">
      <c r="A325" s="12"/>
      <c r="B325" s="193"/>
      <c r="C325" s="28"/>
      <c r="D325" s="50"/>
      <c r="E325" s="28"/>
      <c r="F325" s="50"/>
      <c r="G325" s="28"/>
      <c r="H325" s="28"/>
      <c r="I325" s="50"/>
      <c r="J325" s="28"/>
      <c r="K325" s="28"/>
      <c r="L325" s="50"/>
      <c r="M325" s="28"/>
      <c r="N325" s="50"/>
      <c r="O325" s="28"/>
    </row>
    <row r="326" spans="1:26" ht="18" customHeight="1">
      <c r="A326" s="12"/>
      <c r="B326" s="138" t="s">
        <v>1189</v>
      </c>
      <c r="C326" s="138"/>
      <c r="D326" s="138"/>
      <c r="E326" s="138"/>
      <c r="F326" s="138"/>
      <c r="G326" s="138"/>
      <c r="H326" s="138"/>
      <c r="I326" s="138"/>
      <c r="J326" s="138"/>
      <c r="K326" s="138"/>
      <c r="L326" s="138"/>
      <c r="M326" s="138"/>
      <c r="N326" s="138"/>
      <c r="O326" s="138"/>
      <c r="P326" s="138"/>
      <c r="Q326" s="138"/>
      <c r="R326" s="138"/>
      <c r="S326" s="138"/>
      <c r="T326" s="138"/>
      <c r="U326" s="138"/>
      <c r="V326" s="138"/>
      <c r="W326" s="138"/>
      <c r="X326" s="138"/>
      <c r="Y326" s="138"/>
      <c r="Z326" s="138"/>
    </row>
    <row r="327" spans="1:26">
      <c r="A327" s="12"/>
      <c r="B327" s="25" t="s">
        <v>1190</v>
      </c>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row>
    <row r="328" spans="1:26">
      <c r="A328" s="12"/>
      <c r="B328" s="26" t="s">
        <v>1191</v>
      </c>
      <c r="C328" s="26"/>
      <c r="D328" s="26"/>
      <c r="E328" s="26"/>
      <c r="F328" s="26"/>
      <c r="G328" s="26"/>
      <c r="H328" s="26"/>
      <c r="I328" s="26"/>
      <c r="J328" s="26"/>
      <c r="K328" s="26"/>
      <c r="L328" s="26"/>
      <c r="M328" s="26"/>
      <c r="N328" s="26"/>
      <c r="O328" s="26"/>
      <c r="P328" s="26"/>
      <c r="Q328" s="26"/>
      <c r="R328" s="26"/>
      <c r="S328" s="26"/>
      <c r="T328" s="26"/>
      <c r="U328" s="26"/>
      <c r="V328" s="26"/>
      <c r="W328" s="26"/>
      <c r="X328" s="26"/>
      <c r="Y328" s="26"/>
      <c r="Z328" s="26"/>
    </row>
    <row r="329" spans="1:26">
      <c r="A329" s="12"/>
      <c r="B329" s="103"/>
      <c r="C329" s="103"/>
      <c r="D329" s="103"/>
      <c r="E329" s="103"/>
      <c r="F329" s="103"/>
      <c r="G329" s="103"/>
      <c r="H329" s="103"/>
      <c r="I329" s="103"/>
      <c r="J329" s="103"/>
      <c r="K329" s="103"/>
      <c r="L329" s="103"/>
      <c r="M329" s="103"/>
      <c r="N329" s="103"/>
      <c r="O329" s="103"/>
      <c r="P329" s="103"/>
      <c r="Q329" s="103"/>
      <c r="R329" s="103"/>
      <c r="S329" s="103"/>
      <c r="T329" s="103"/>
      <c r="U329" s="103"/>
      <c r="V329" s="103"/>
      <c r="W329" s="103"/>
      <c r="X329" s="103"/>
      <c r="Y329" s="103"/>
      <c r="Z329" s="103"/>
    </row>
    <row r="330" spans="1:26">
      <c r="A330" s="12"/>
      <c r="B330" s="42"/>
      <c r="C330" s="42"/>
      <c r="D330" s="42"/>
      <c r="E330" s="42"/>
      <c r="F330" s="42"/>
      <c r="G330" s="42"/>
      <c r="H330" s="42"/>
      <c r="I330" s="42"/>
      <c r="J330" s="42"/>
      <c r="K330" s="42"/>
      <c r="L330" s="42"/>
      <c r="M330" s="42"/>
      <c r="N330" s="42"/>
    </row>
    <row r="331" spans="1:26">
      <c r="A331" s="12"/>
      <c r="B331" s="18"/>
      <c r="C331" s="18"/>
      <c r="D331" s="18"/>
      <c r="E331" s="18"/>
      <c r="F331" s="18"/>
      <c r="G331" s="18"/>
      <c r="H331" s="18"/>
      <c r="I331" s="18"/>
      <c r="J331" s="18"/>
      <c r="K331" s="18"/>
      <c r="L331" s="18"/>
      <c r="M331" s="18"/>
      <c r="N331" s="18"/>
    </row>
    <row r="332" spans="1:26">
      <c r="A332" s="12"/>
      <c r="B332" s="150" t="s">
        <v>1192</v>
      </c>
      <c r="C332" s="28"/>
      <c r="D332" s="45" t="s">
        <v>1193</v>
      </c>
      <c r="E332" s="45"/>
      <c r="F332" s="28"/>
      <c r="G332" s="45" t="s">
        <v>1194</v>
      </c>
      <c r="H332" s="45"/>
      <c r="I332" s="28"/>
      <c r="J332" s="32" t="s">
        <v>1030</v>
      </c>
      <c r="K332" s="28"/>
      <c r="L332" s="32" t="s">
        <v>1195</v>
      </c>
      <c r="M332" s="28"/>
      <c r="N332" s="32" t="s">
        <v>1035</v>
      </c>
    </row>
    <row r="333" spans="1:26" ht="15.75" thickBot="1">
      <c r="A333" s="12"/>
      <c r="B333" s="151"/>
      <c r="C333" s="28"/>
      <c r="D333" s="43"/>
      <c r="E333" s="43"/>
      <c r="F333" s="28"/>
      <c r="G333" s="43"/>
      <c r="H333" s="43"/>
      <c r="I333" s="28"/>
      <c r="J333" s="33" t="s">
        <v>1031</v>
      </c>
      <c r="K333" s="28"/>
      <c r="L333" s="33" t="s">
        <v>1052</v>
      </c>
      <c r="M333" s="28"/>
      <c r="N333" s="33" t="s">
        <v>1196</v>
      </c>
    </row>
    <row r="334" spans="1:26">
      <c r="A334" s="12"/>
      <c r="B334" s="195" t="s">
        <v>1197</v>
      </c>
      <c r="C334" s="47"/>
      <c r="D334" s="196">
        <v>4435</v>
      </c>
      <c r="E334" s="56"/>
      <c r="F334" s="47"/>
      <c r="G334" s="196">
        <v>4435</v>
      </c>
      <c r="H334" s="56"/>
      <c r="I334" s="47"/>
      <c r="J334" s="198">
        <v>21.96</v>
      </c>
      <c r="K334" s="47"/>
      <c r="L334" s="198">
        <v>4.24</v>
      </c>
      <c r="M334" s="47"/>
      <c r="N334" s="200" t="s">
        <v>1198</v>
      </c>
    </row>
    <row r="335" spans="1:26">
      <c r="A335" s="12"/>
      <c r="B335" s="194"/>
      <c r="C335" s="47"/>
      <c r="D335" s="175"/>
      <c r="E335" s="47"/>
      <c r="F335" s="47"/>
      <c r="G335" s="175"/>
      <c r="H335" s="47"/>
      <c r="I335" s="47"/>
      <c r="J335" s="197"/>
      <c r="K335" s="47"/>
      <c r="L335" s="197"/>
      <c r="M335" s="47"/>
      <c r="N335" s="199"/>
    </row>
    <row r="336" spans="1:26">
      <c r="A336" s="12"/>
      <c r="B336" s="201" t="s">
        <v>1199</v>
      </c>
      <c r="C336" s="28"/>
      <c r="D336" s="178">
        <v>2012</v>
      </c>
      <c r="E336" s="28"/>
      <c r="F336" s="28"/>
      <c r="G336" s="178">
        <v>2012</v>
      </c>
      <c r="H336" s="28"/>
      <c r="I336" s="28"/>
      <c r="J336" s="202">
        <v>24.76</v>
      </c>
      <c r="K336" s="28"/>
      <c r="L336" s="202">
        <v>4.97</v>
      </c>
      <c r="M336" s="28"/>
      <c r="N336" s="203" t="s">
        <v>1200</v>
      </c>
    </row>
    <row r="337" spans="1:26">
      <c r="A337" s="12"/>
      <c r="B337" s="201"/>
      <c r="C337" s="28"/>
      <c r="D337" s="178"/>
      <c r="E337" s="28"/>
      <c r="F337" s="28"/>
      <c r="G337" s="178"/>
      <c r="H337" s="28"/>
      <c r="I337" s="28"/>
      <c r="J337" s="202"/>
      <c r="K337" s="28"/>
      <c r="L337" s="202"/>
      <c r="M337" s="28"/>
      <c r="N337" s="203"/>
    </row>
    <row r="338" spans="1:26" ht="25.5" customHeight="1">
      <c r="A338" s="12"/>
      <c r="B338" s="25" t="s">
        <v>1201</v>
      </c>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row>
    <row r="339" spans="1:26">
      <c r="A339" s="12"/>
      <c r="B339" s="25" t="s">
        <v>1202</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row>
    <row r="340" spans="1:26">
      <c r="A340" s="12"/>
      <c r="B340" s="103"/>
      <c r="C340" s="103"/>
      <c r="D340" s="103"/>
      <c r="E340" s="103"/>
      <c r="F340" s="103"/>
      <c r="G340" s="103"/>
      <c r="H340" s="103"/>
      <c r="I340" s="103"/>
      <c r="J340" s="103"/>
      <c r="K340" s="103"/>
      <c r="L340" s="103"/>
      <c r="M340" s="103"/>
      <c r="N340" s="103"/>
      <c r="O340" s="103"/>
      <c r="P340" s="103"/>
      <c r="Q340" s="103"/>
      <c r="R340" s="103"/>
      <c r="S340" s="103"/>
      <c r="T340" s="103"/>
      <c r="U340" s="103"/>
      <c r="V340" s="103"/>
      <c r="W340" s="103"/>
      <c r="X340" s="103"/>
      <c r="Y340" s="103"/>
      <c r="Z340" s="103"/>
    </row>
    <row r="341" spans="1:26">
      <c r="A341" s="12"/>
      <c r="B341" s="42"/>
      <c r="C341" s="42"/>
      <c r="D341" s="42"/>
      <c r="E341" s="42"/>
      <c r="F341" s="42"/>
      <c r="G341" s="42"/>
      <c r="H341" s="42"/>
    </row>
    <row r="342" spans="1:26">
      <c r="A342" s="12"/>
      <c r="B342" s="18"/>
      <c r="C342" s="18"/>
      <c r="D342" s="18"/>
      <c r="E342" s="18"/>
      <c r="F342" s="18"/>
      <c r="G342" s="18"/>
      <c r="H342" s="18"/>
    </row>
    <row r="343" spans="1:26" ht="15.75" thickBot="1">
      <c r="A343" s="12"/>
      <c r="B343" s="149"/>
      <c r="C343" s="16"/>
      <c r="D343" s="43" t="s">
        <v>1203</v>
      </c>
      <c r="E343" s="43"/>
      <c r="F343" s="43"/>
      <c r="G343" s="43"/>
      <c r="H343" s="43"/>
    </row>
    <row r="344" spans="1:26" ht="15.75" thickBot="1">
      <c r="A344" s="12"/>
      <c r="B344" s="149"/>
      <c r="C344" s="16"/>
      <c r="D344" s="44" t="s">
        <v>1204</v>
      </c>
      <c r="E344" s="44"/>
      <c r="F344" s="16"/>
      <c r="G344" s="44" t="s">
        <v>1205</v>
      </c>
      <c r="H344" s="44"/>
    </row>
    <row r="345" spans="1:26">
      <c r="A345" s="12"/>
      <c r="B345" s="36" t="s">
        <v>1063</v>
      </c>
      <c r="C345" s="35"/>
      <c r="D345" s="190">
        <v>4.97</v>
      </c>
      <c r="E345" s="190"/>
      <c r="F345" s="35"/>
      <c r="G345" s="190">
        <v>4.24</v>
      </c>
      <c r="H345" s="190"/>
    </row>
    <row r="346" spans="1:26">
      <c r="A346" s="12"/>
      <c r="B346" s="17" t="s">
        <v>1206</v>
      </c>
      <c r="C346" s="16"/>
      <c r="D346" s="38">
        <v>4.6399999999999997</v>
      </c>
      <c r="E346" s="17" t="s">
        <v>386</v>
      </c>
      <c r="F346" s="16"/>
      <c r="G346" s="38">
        <v>4.8499999999999996</v>
      </c>
      <c r="H346" s="17" t="s">
        <v>386</v>
      </c>
    </row>
    <row r="347" spans="1:26">
      <c r="A347" s="12"/>
      <c r="B347" s="36" t="s">
        <v>1065</v>
      </c>
      <c r="C347" s="35"/>
      <c r="D347" s="37">
        <v>2.4</v>
      </c>
      <c r="E347" s="36" t="s">
        <v>386</v>
      </c>
      <c r="F347" s="35"/>
      <c r="G347" s="37">
        <v>2.7</v>
      </c>
      <c r="H347" s="36" t="s">
        <v>386</v>
      </c>
    </row>
    <row r="348" spans="1:26">
      <c r="A348" s="12"/>
      <c r="B348" s="25" t="s">
        <v>1066</v>
      </c>
      <c r="C348" s="28"/>
      <c r="D348" s="50" t="s">
        <v>1067</v>
      </c>
      <c r="E348" s="28"/>
      <c r="F348" s="28"/>
      <c r="G348" s="50" t="s">
        <v>1067</v>
      </c>
      <c r="H348" s="28"/>
    </row>
    <row r="349" spans="1:26">
      <c r="A349" s="12"/>
      <c r="B349" s="25"/>
      <c r="C349" s="28"/>
      <c r="D349" s="50"/>
      <c r="E349" s="28"/>
      <c r="F349" s="28"/>
      <c r="G349" s="50"/>
      <c r="H349" s="28"/>
    </row>
    <row r="350" spans="1:26">
      <c r="A350" s="12"/>
      <c r="B350" s="36" t="s">
        <v>1069</v>
      </c>
      <c r="C350" s="35"/>
      <c r="D350" s="37">
        <v>19.55</v>
      </c>
      <c r="E350" s="36" t="s">
        <v>386</v>
      </c>
      <c r="F350" s="35"/>
      <c r="G350" s="37">
        <v>20.05</v>
      </c>
      <c r="H350" s="36" t="s">
        <v>386</v>
      </c>
    </row>
    <row r="351" spans="1:26">
      <c r="A351" s="12"/>
      <c r="B351" s="141"/>
      <c r="C351" s="141"/>
      <c r="D351" s="141"/>
      <c r="E351" s="141"/>
      <c r="F351" s="141"/>
      <c r="G351" s="141"/>
      <c r="H351" s="141"/>
      <c r="I351" s="141"/>
      <c r="J351" s="141"/>
      <c r="K351" s="141"/>
      <c r="L351" s="141"/>
      <c r="M351" s="141"/>
      <c r="N351" s="141"/>
      <c r="O351" s="141"/>
      <c r="P351" s="141"/>
      <c r="Q351" s="141"/>
      <c r="R351" s="141"/>
      <c r="S351" s="141"/>
      <c r="T351" s="141"/>
      <c r="U351" s="141"/>
      <c r="V351" s="141"/>
      <c r="W351" s="141"/>
      <c r="X351" s="141"/>
      <c r="Y351" s="141"/>
      <c r="Z351" s="141"/>
    </row>
    <row r="352" spans="1:2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26" t="s">
        <v>1207</v>
      </c>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row>
    <row r="354" spans="1:26">
      <c r="A354" s="12"/>
      <c r="B354" s="42"/>
      <c r="C354" s="42"/>
      <c r="D354" s="42"/>
      <c r="E354" s="42"/>
      <c r="F354" s="42"/>
      <c r="G354" s="42"/>
      <c r="H354" s="42"/>
      <c r="I354" s="42"/>
      <c r="J354" s="42"/>
      <c r="K354" s="42"/>
      <c r="L354" s="42"/>
      <c r="M354" s="42"/>
      <c r="N354" s="42"/>
    </row>
    <row r="355" spans="1:26">
      <c r="A355" s="12"/>
      <c r="B355" s="18"/>
      <c r="C355" s="18"/>
      <c r="D355" s="18"/>
      <c r="E355" s="18"/>
      <c r="F355" s="18"/>
      <c r="G355" s="18"/>
      <c r="H355" s="18"/>
      <c r="I355" s="18"/>
      <c r="J355" s="18"/>
      <c r="K355" s="18"/>
      <c r="L355" s="18"/>
      <c r="M355" s="18"/>
      <c r="N355" s="18"/>
    </row>
    <row r="356" spans="1:26" ht="15.75" thickBot="1">
      <c r="A356" s="12"/>
      <c r="B356" s="96"/>
      <c r="C356" s="16"/>
      <c r="D356" s="43" t="s">
        <v>552</v>
      </c>
      <c r="E356" s="43"/>
      <c r="F356" s="43"/>
      <c r="G356" s="43"/>
      <c r="H356" s="43"/>
      <c r="I356" s="43"/>
      <c r="J356" s="43"/>
      <c r="K356" s="43"/>
      <c r="L356" s="43"/>
      <c r="M356" s="43"/>
      <c r="N356" s="43"/>
    </row>
    <row r="357" spans="1:26" ht="15.75" thickBot="1">
      <c r="A357" s="12"/>
      <c r="B357" s="96"/>
      <c r="C357" s="16"/>
      <c r="D357" s="44" t="s">
        <v>1075</v>
      </c>
      <c r="E357" s="44"/>
      <c r="F357" s="44"/>
      <c r="G357" s="44"/>
      <c r="H357" s="44"/>
      <c r="I357" s="44"/>
      <c r="J357" s="44"/>
      <c r="K357" s="44"/>
      <c r="L357" s="44"/>
      <c r="M357" s="44"/>
      <c r="N357" s="44"/>
    </row>
    <row r="358" spans="1:26">
      <c r="A358" s="12"/>
      <c r="B358" s="158"/>
      <c r="C358" s="28"/>
      <c r="D358" s="109" t="s">
        <v>772</v>
      </c>
      <c r="E358" s="109"/>
      <c r="F358" s="58"/>
      <c r="G358" s="109" t="s">
        <v>772</v>
      </c>
      <c r="H358" s="109"/>
      <c r="I358" s="58"/>
      <c r="J358" s="109" t="s">
        <v>772</v>
      </c>
      <c r="K358" s="109"/>
      <c r="L358" s="58"/>
      <c r="M358" s="109" t="s">
        <v>772</v>
      </c>
      <c r="N358" s="109"/>
    </row>
    <row r="359" spans="1:26" ht="15.75" thickBot="1">
      <c r="A359" s="12"/>
      <c r="B359" s="158"/>
      <c r="C359" s="28"/>
      <c r="D359" s="43" t="s">
        <v>1077</v>
      </c>
      <c r="E359" s="43"/>
      <c r="F359" s="28"/>
      <c r="G359" s="43" t="s">
        <v>1078</v>
      </c>
      <c r="H359" s="43"/>
      <c r="I359" s="28"/>
      <c r="J359" s="43" t="s">
        <v>1150</v>
      </c>
      <c r="K359" s="43"/>
      <c r="L359" s="28"/>
      <c r="M359" s="43" t="s">
        <v>1027</v>
      </c>
      <c r="N359" s="43"/>
    </row>
    <row r="360" spans="1:26">
      <c r="A360" s="12"/>
      <c r="B360" s="48" t="s">
        <v>1208</v>
      </c>
      <c r="C360" s="47"/>
      <c r="D360" s="62">
        <v>138504</v>
      </c>
      <c r="E360" s="56"/>
      <c r="F360" s="47"/>
      <c r="G360" s="62">
        <v>131866</v>
      </c>
      <c r="H360" s="56"/>
      <c r="I360" s="47"/>
      <c r="J360" s="62">
        <v>6638</v>
      </c>
      <c r="K360" s="56"/>
      <c r="L360" s="47"/>
      <c r="M360" s="54" t="s">
        <v>327</v>
      </c>
      <c r="N360" s="56"/>
    </row>
    <row r="361" spans="1:26">
      <c r="A361" s="12"/>
      <c r="B361" s="48"/>
      <c r="C361" s="47"/>
      <c r="D361" s="59"/>
      <c r="E361" s="47"/>
      <c r="F361" s="47"/>
      <c r="G361" s="59"/>
      <c r="H361" s="47"/>
      <c r="I361" s="47"/>
      <c r="J361" s="59"/>
      <c r="K361" s="47"/>
      <c r="L361" s="47"/>
      <c r="M361" s="49"/>
      <c r="N361" s="47"/>
    </row>
    <row r="362" spans="1:26">
      <c r="A362" s="12"/>
      <c r="B362" s="25" t="s">
        <v>1209</v>
      </c>
      <c r="C362" s="28"/>
      <c r="D362" s="60">
        <v>29092</v>
      </c>
      <c r="E362" s="28"/>
      <c r="F362" s="28"/>
      <c r="G362" s="60">
        <v>26727</v>
      </c>
      <c r="H362" s="28"/>
      <c r="I362" s="28"/>
      <c r="J362" s="60">
        <v>2365</v>
      </c>
      <c r="K362" s="28"/>
      <c r="L362" s="28"/>
      <c r="M362" s="50" t="s">
        <v>327</v>
      </c>
      <c r="N362" s="28"/>
    </row>
    <row r="363" spans="1:26">
      <c r="A363" s="12"/>
      <c r="B363" s="25"/>
      <c r="C363" s="28"/>
      <c r="D363" s="60"/>
      <c r="E363" s="28"/>
      <c r="F363" s="28"/>
      <c r="G363" s="60"/>
      <c r="H363" s="28"/>
      <c r="I363" s="28"/>
      <c r="J363" s="60"/>
      <c r="K363" s="28"/>
      <c r="L363" s="28"/>
      <c r="M363" s="50"/>
      <c r="N363" s="28"/>
    </row>
    <row r="364" spans="1:26">
      <c r="A364" s="12"/>
      <c r="B364" s="48" t="s">
        <v>1210</v>
      </c>
      <c r="C364" s="47"/>
      <c r="D364" s="59">
        <v>27180</v>
      </c>
      <c r="E364" s="47"/>
      <c r="F364" s="47"/>
      <c r="G364" s="59">
        <v>22640</v>
      </c>
      <c r="H364" s="47"/>
      <c r="I364" s="47"/>
      <c r="J364" s="49" t="s">
        <v>327</v>
      </c>
      <c r="K364" s="47"/>
      <c r="L364" s="47"/>
      <c r="M364" s="59">
        <v>4540</v>
      </c>
      <c r="N364" s="47"/>
    </row>
    <row r="365" spans="1:26">
      <c r="A365" s="12"/>
      <c r="B365" s="48"/>
      <c r="C365" s="47"/>
      <c r="D365" s="59"/>
      <c r="E365" s="47"/>
      <c r="F365" s="47"/>
      <c r="G365" s="59"/>
      <c r="H365" s="47"/>
      <c r="I365" s="47"/>
      <c r="J365" s="49"/>
      <c r="K365" s="47"/>
      <c r="L365" s="47"/>
      <c r="M365" s="59"/>
      <c r="N365" s="47"/>
    </row>
    <row r="366" spans="1:26">
      <c r="A366" s="12"/>
      <c r="B366" s="25" t="s">
        <v>1211</v>
      </c>
      <c r="C366" s="28"/>
      <c r="D366" s="60">
        <v>75799</v>
      </c>
      <c r="E366" s="28"/>
      <c r="F366" s="28"/>
      <c r="G366" s="60">
        <v>75799</v>
      </c>
      <c r="H366" s="28"/>
      <c r="I366" s="28"/>
      <c r="J366" s="50" t="s">
        <v>327</v>
      </c>
      <c r="K366" s="28"/>
      <c r="L366" s="28"/>
      <c r="M366" s="50" t="s">
        <v>327</v>
      </c>
      <c r="N366" s="28"/>
    </row>
    <row r="367" spans="1:26">
      <c r="A367" s="12"/>
      <c r="B367" s="25"/>
      <c r="C367" s="28"/>
      <c r="D367" s="60"/>
      <c r="E367" s="28"/>
      <c r="F367" s="28"/>
      <c r="G367" s="60"/>
      <c r="H367" s="28"/>
      <c r="I367" s="28"/>
      <c r="J367" s="50"/>
      <c r="K367" s="28"/>
      <c r="L367" s="28"/>
      <c r="M367" s="50"/>
      <c r="N367" s="28"/>
    </row>
    <row r="368" spans="1:26">
      <c r="A368" s="12"/>
      <c r="B368" s="48" t="s">
        <v>1212</v>
      </c>
      <c r="C368" s="47"/>
      <c r="D368" s="59">
        <v>14188</v>
      </c>
      <c r="E368" s="47"/>
      <c r="F368" s="47"/>
      <c r="G368" s="59">
        <v>14188</v>
      </c>
      <c r="H368" s="47"/>
      <c r="I368" s="47"/>
      <c r="J368" s="49" t="s">
        <v>327</v>
      </c>
      <c r="K368" s="47"/>
      <c r="L368" s="47"/>
      <c r="M368" s="49" t="s">
        <v>327</v>
      </c>
      <c r="N368" s="47"/>
    </row>
    <row r="369" spans="1:26">
      <c r="A369" s="12"/>
      <c r="B369" s="48"/>
      <c r="C369" s="47"/>
      <c r="D369" s="59"/>
      <c r="E369" s="47"/>
      <c r="F369" s="47"/>
      <c r="G369" s="59"/>
      <c r="H369" s="47"/>
      <c r="I369" s="47"/>
      <c r="J369" s="49"/>
      <c r="K369" s="47"/>
      <c r="L369" s="47"/>
      <c r="M369" s="49"/>
      <c r="N369" s="47"/>
    </row>
    <row r="370" spans="1:26">
      <c r="A370" s="12"/>
      <c r="B370" s="25" t="s">
        <v>1213</v>
      </c>
      <c r="C370" s="28"/>
      <c r="D370" s="60">
        <v>13590</v>
      </c>
      <c r="E370" s="28"/>
      <c r="F370" s="28"/>
      <c r="G370" s="60">
        <v>11324</v>
      </c>
      <c r="H370" s="28"/>
      <c r="I370" s="28"/>
      <c r="J370" s="50" t="s">
        <v>327</v>
      </c>
      <c r="K370" s="28"/>
      <c r="L370" s="28"/>
      <c r="M370" s="60">
        <v>2266</v>
      </c>
      <c r="N370" s="28"/>
    </row>
    <row r="371" spans="1:26" ht="15.75" thickBot="1">
      <c r="A371" s="12"/>
      <c r="B371" s="25"/>
      <c r="C371" s="28"/>
      <c r="D371" s="61"/>
      <c r="E371" s="53"/>
      <c r="F371" s="28"/>
      <c r="G371" s="61"/>
      <c r="H371" s="53"/>
      <c r="I371" s="28"/>
      <c r="J371" s="51"/>
      <c r="K371" s="53"/>
      <c r="L371" s="28"/>
      <c r="M371" s="61"/>
      <c r="N371" s="53"/>
    </row>
    <row r="372" spans="1:26">
      <c r="A372" s="12"/>
      <c r="B372" s="48" t="s">
        <v>139</v>
      </c>
      <c r="C372" s="47"/>
      <c r="D372" s="62">
        <v>298353</v>
      </c>
      <c r="E372" s="56"/>
      <c r="F372" s="47"/>
      <c r="G372" s="62">
        <v>282544</v>
      </c>
      <c r="H372" s="56"/>
      <c r="I372" s="47"/>
      <c r="J372" s="62">
        <v>9003</v>
      </c>
      <c r="K372" s="56"/>
      <c r="L372" s="47"/>
      <c r="M372" s="62">
        <v>6806</v>
      </c>
      <c r="N372" s="56"/>
    </row>
    <row r="373" spans="1:26" ht="15.75" thickBot="1">
      <c r="A373" s="12"/>
      <c r="B373" s="48"/>
      <c r="C373" s="47"/>
      <c r="D373" s="159"/>
      <c r="E373" s="82"/>
      <c r="F373" s="47"/>
      <c r="G373" s="159"/>
      <c r="H373" s="82"/>
      <c r="I373" s="47"/>
      <c r="J373" s="159"/>
      <c r="K373" s="82"/>
      <c r="L373" s="47"/>
      <c r="M373" s="159"/>
      <c r="N373" s="82"/>
    </row>
    <row r="374" spans="1:26" ht="38.25" customHeight="1" thickTop="1">
      <c r="A374" s="12"/>
      <c r="B374" s="25" t="s">
        <v>1214</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row>
    <row r="375" spans="1:26">
      <c r="A375" s="12"/>
      <c r="B375" s="25" t="s">
        <v>1215</v>
      </c>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row>
    <row r="376" spans="1:26">
      <c r="A376" s="12"/>
      <c r="B376" s="25" t="s">
        <v>1216</v>
      </c>
      <c r="C376" s="25"/>
      <c r="D376" s="25"/>
      <c r="E376" s="25"/>
      <c r="F376" s="25"/>
      <c r="G376" s="25"/>
      <c r="H376" s="25"/>
      <c r="I376" s="25"/>
      <c r="J376" s="25"/>
      <c r="K376" s="25"/>
      <c r="L376" s="25"/>
      <c r="M376" s="25"/>
      <c r="N376" s="25"/>
      <c r="O376" s="25"/>
      <c r="P376" s="25"/>
      <c r="Q376" s="25"/>
      <c r="R376" s="25"/>
      <c r="S376" s="25"/>
      <c r="T376" s="25"/>
      <c r="U376" s="25"/>
      <c r="V376" s="25"/>
      <c r="W376" s="25"/>
      <c r="X376" s="25"/>
      <c r="Y376" s="25"/>
      <c r="Z376" s="25"/>
    </row>
    <row r="377" spans="1:26">
      <c r="A377" s="12"/>
      <c r="B377" s="28" t="s">
        <v>1217</v>
      </c>
      <c r="C377" s="28"/>
      <c r="D377" s="28"/>
      <c r="E377" s="28"/>
      <c r="F377" s="28"/>
      <c r="G377" s="28"/>
      <c r="H377" s="28"/>
      <c r="I377" s="28"/>
      <c r="J377" s="28"/>
      <c r="K377" s="28"/>
      <c r="L377" s="28"/>
      <c r="M377" s="28"/>
      <c r="N377" s="28"/>
      <c r="O377" s="28"/>
      <c r="P377" s="28"/>
      <c r="Q377" s="28"/>
      <c r="R377" s="28"/>
      <c r="S377" s="28"/>
      <c r="T377" s="28"/>
      <c r="U377" s="28"/>
      <c r="V377" s="28"/>
      <c r="W377" s="28"/>
      <c r="X377" s="28"/>
      <c r="Y377" s="28"/>
      <c r="Z377" s="28"/>
    </row>
    <row r="378" spans="1:26">
      <c r="A378" s="12"/>
      <c r="B378" s="28"/>
      <c r="C378" s="28"/>
      <c r="D378" s="28"/>
      <c r="E378" s="28"/>
      <c r="F378" s="28"/>
      <c r="G378" s="28"/>
      <c r="H378" s="28"/>
      <c r="I378" s="28"/>
      <c r="J378" s="28"/>
      <c r="K378" s="28"/>
      <c r="L378" s="28"/>
      <c r="M378" s="28"/>
      <c r="N378" s="28"/>
      <c r="O378" s="28"/>
      <c r="P378" s="28"/>
      <c r="Q378" s="28"/>
      <c r="R378" s="28"/>
      <c r="S378" s="28"/>
      <c r="T378" s="28"/>
      <c r="U378" s="28"/>
      <c r="V378" s="28"/>
      <c r="W378" s="28"/>
      <c r="X378" s="28"/>
      <c r="Y378" s="28"/>
      <c r="Z378" s="28"/>
    </row>
    <row r="379" spans="1:26">
      <c r="A379" s="12"/>
      <c r="B379" s="18"/>
      <c r="C379" s="18"/>
    </row>
    <row r="380" spans="1:26" ht="38.25">
      <c r="A380" s="12"/>
      <c r="B380" s="19" t="s">
        <v>1218</v>
      </c>
      <c r="C380" s="20" t="s">
        <v>1219</v>
      </c>
    </row>
    <row r="381" spans="1:26">
      <c r="A381" s="12"/>
      <c r="B381" s="25" t="s">
        <v>1220</v>
      </c>
      <c r="C381" s="25"/>
      <c r="D381" s="25"/>
      <c r="E381" s="25"/>
      <c r="F381" s="25"/>
      <c r="G381" s="25"/>
      <c r="H381" s="25"/>
      <c r="I381" s="25"/>
      <c r="J381" s="25"/>
      <c r="K381" s="25"/>
      <c r="L381" s="25"/>
      <c r="M381" s="25"/>
      <c r="N381" s="25"/>
      <c r="O381" s="25"/>
      <c r="P381" s="25"/>
      <c r="Q381" s="25"/>
      <c r="R381" s="25"/>
      <c r="S381" s="25"/>
      <c r="T381" s="25"/>
      <c r="U381" s="25"/>
      <c r="V381" s="25"/>
      <c r="W381" s="25"/>
      <c r="X381" s="25"/>
      <c r="Y381" s="25"/>
      <c r="Z381" s="25"/>
    </row>
    <row r="382" spans="1:26">
      <c r="A382" s="12"/>
      <c r="B382" s="103"/>
      <c r="C382" s="103"/>
      <c r="D382" s="103"/>
      <c r="E382" s="103"/>
      <c r="F382" s="103"/>
      <c r="G382" s="103"/>
      <c r="H382" s="103"/>
      <c r="I382" s="103"/>
      <c r="J382" s="103"/>
      <c r="K382" s="103"/>
      <c r="L382" s="103"/>
      <c r="M382" s="103"/>
      <c r="N382" s="103"/>
      <c r="O382" s="103"/>
      <c r="P382" s="103"/>
      <c r="Q382" s="103"/>
      <c r="R382" s="103"/>
      <c r="S382" s="103"/>
      <c r="T382" s="103"/>
      <c r="U382" s="103"/>
      <c r="V382" s="103"/>
      <c r="W382" s="103"/>
      <c r="X382" s="103"/>
      <c r="Y382" s="103"/>
      <c r="Z382" s="103"/>
    </row>
    <row r="383" spans="1:26">
      <c r="A383" s="12"/>
      <c r="B383" s="42"/>
      <c r="C383" s="42"/>
      <c r="D383" s="42"/>
      <c r="E383" s="42"/>
      <c r="F383" s="42"/>
      <c r="G383" s="42"/>
      <c r="H383" s="42"/>
    </row>
    <row r="384" spans="1:26">
      <c r="A384" s="12"/>
      <c r="B384" s="18"/>
      <c r="C384" s="18"/>
      <c r="D384" s="18"/>
      <c r="E384" s="18"/>
      <c r="F384" s="18"/>
      <c r="G384" s="18"/>
      <c r="H384" s="18"/>
    </row>
    <row r="385" spans="1:26" ht="15.75" thickBot="1">
      <c r="A385" s="12"/>
      <c r="B385" s="149"/>
      <c r="C385" s="16"/>
      <c r="D385" s="16"/>
      <c r="E385" s="43" t="s">
        <v>359</v>
      </c>
      <c r="F385" s="43"/>
      <c r="G385" s="43"/>
      <c r="H385" s="43"/>
    </row>
    <row r="386" spans="1:26">
      <c r="A386" s="12"/>
      <c r="B386" s="150" t="s">
        <v>1221</v>
      </c>
      <c r="C386" s="28"/>
      <c r="D386" s="28"/>
      <c r="E386" s="109" t="s">
        <v>1222</v>
      </c>
      <c r="F386" s="109"/>
      <c r="G386" s="58"/>
      <c r="H386" s="32" t="s">
        <v>1032</v>
      </c>
    </row>
    <row r="387" spans="1:26" ht="15.75" thickBot="1">
      <c r="A387" s="12"/>
      <c r="B387" s="151"/>
      <c r="C387" s="28"/>
      <c r="D387" s="28"/>
      <c r="E387" s="43"/>
      <c r="F387" s="43"/>
      <c r="G387" s="28"/>
      <c r="H387" s="33" t="s">
        <v>1223</v>
      </c>
    </row>
    <row r="388" spans="1:26">
      <c r="A388" s="12"/>
      <c r="B388" s="48" t="s">
        <v>1224</v>
      </c>
      <c r="C388" s="48"/>
      <c r="D388" s="47"/>
      <c r="E388" s="62">
        <v>302460</v>
      </c>
      <c r="F388" s="56"/>
      <c r="G388" s="47"/>
      <c r="H388" s="190">
        <v>25.02</v>
      </c>
    </row>
    <row r="389" spans="1:26">
      <c r="A389" s="12"/>
      <c r="B389" s="48"/>
      <c r="C389" s="48"/>
      <c r="D389" s="47"/>
      <c r="E389" s="59"/>
      <c r="F389" s="47"/>
      <c r="G389" s="47"/>
      <c r="H389" s="189"/>
    </row>
    <row r="390" spans="1:26">
      <c r="A390" s="12"/>
      <c r="B390" s="25" t="s">
        <v>1225</v>
      </c>
      <c r="C390" s="25"/>
      <c r="D390" s="16"/>
      <c r="E390" s="38" t="s">
        <v>1226</v>
      </c>
      <c r="F390" s="17" t="s">
        <v>323</v>
      </c>
      <c r="G390" s="16"/>
      <c r="H390" s="38">
        <v>25.26</v>
      </c>
    </row>
    <row r="391" spans="1:26" ht="15.75" thickBot="1">
      <c r="A391" s="12"/>
      <c r="B391" s="48" t="s">
        <v>1227</v>
      </c>
      <c r="C391" s="48"/>
      <c r="D391" s="35"/>
      <c r="E391" s="37" t="s">
        <v>1228</v>
      </c>
      <c r="F391" s="36" t="s">
        <v>323</v>
      </c>
      <c r="G391" s="35"/>
      <c r="H391" s="37">
        <v>27.28</v>
      </c>
    </row>
    <row r="392" spans="1:26">
      <c r="A392" s="12"/>
      <c r="B392" s="25" t="s">
        <v>1229</v>
      </c>
      <c r="C392" s="25"/>
      <c r="D392" s="28"/>
      <c r="E392" s="164">
        <v>224141</v>
      </c>
      <c r="F392" s="58"/>
      <c r="G392" s="28"/>
      <c r="H392" s="191">
        <v>24.91</v>
      </c>
    </row>
    <row r="393" spans="1:26" ht="15.75" thickBot="1">
      <c r="A393" s="12"/>
      <c r="B393" s="25"/>
      <c r="C393" s="25"/>
      <c r="D393" s="28"/>
      <c r="E393" s="165"/>
      <c r="F393" s="91"/>
      <c r="G393" s="28"/>
      <c r="H393" s="191"/>
    </row>
    <row r="394" spans="1:26" ht="15.75" thickTop="1">
      <c r="A394" s="12"/>
      <c r="B394" s="102"/>
      <c r="C394" s="102"/>
      <c r="D394" s="102"/>
      <c r="E394" s="102"/>
      <c r="F394" s="102"/>
      <c r="G394" s="102"/>
      <c r="H394" s="102"/>
      <c r="I394" s="102"/>
      <c r="J394" s="102"/>
      <c r="K394" s="102"/>
      <c r="L394" s="102"/>
      <c r="M394" s="102"/>
      <c r="N394" s="102"/>
      <c r="O394" s="102"/>
      <c r="P394" s="102"/>
      <c r="Q394" s="102"/>
      <c r="R394" s="102"/>
      <c r="S394" s="102"/>
      <c r="T394" s="102"/>
      <c r="U394" s="102"/>
      <c r="V394" s="102"/>
      <c r="W394" s="102"/>
      <c r="X394" s="102"/>
      <c r="Y394" s="102"/>
      <c r="Z394" s="102"/>
    </row>
    <row r="395" spans="1:26">
      <c r="A395" s="12"/>
      <c r="B395" s="102"/>
      <c r="C395" s="102"/>
      <c r="D395" s="102"/>
      <c r="E395" s="102"/>
      <c r="F395" s="102"/>
      <c r="G395" s="102"/>
      <c r="H395" s="102"/>
      <c r="I395" s="102"/>
      <c r="J395" s="102"/>
      <c r="K395" s="102"/>
      <c r="L395" s="102"/>
      <c r="M395" s="102"/>
      <c r="N395" s="102"/>
      <c r="O395" s="102"/>
      <c r="P395" s="102"/>
      <c r="Q395" s="102"/>
      <c r="R395" s="102"/>
      <c r="S395" s="102"/>
      <c r="T395" s="102"/>
      <c r="U395" s="102"/>
      <c r="V395" s="102"/>
      <c r="W395" s="102"/>
      <c r="X395" s="102"/>
      <c r="Y395" s="102"/>
      <c r="Z395" s="102"/>
    </row>
    <row r="396" spans="1:26">
      <c r="A396" s="12"/>
      <c r="B396" s="42"/>
      <c r="C396" s="42"/>
      <c r="D396" s="42"/>
      <c r="E396" s="42"/>
      <c r="F396" s="42"/>
      <c r="G396" s="42"/>
      <c r="H396" s="42"/>
    </row>
    <row r="397" spans="1:26">
      <c r="A397" s="12"/>
      <c r="B397" s="18"/>
      <c r="C397" s="18"/>
      <c r="D397" s="18"/>
      <c r="E397" s="18"/>
      <c r="F397" s="18"/>
      <c r="G397" s="18"/>
      <c r="H397" s="18"/>
    </row>
    <row r="398" spans="1:26" ht="15.75" thickBot="1">
      <c r="A398" s="12"/>
      <c r="B398" s="149"/>
      <c r="C398" s="16"/>
      <c r="D398" s="16"/>
      <c r="E398" s="43" t="s">
        <v>392</v>
      </c>
      <c r="F398" s="43"/>
      <c r="G398" s="43"/>
      <c r="H398" s="43"/>
    </row>
    <row r="399" spans="1:26">
      <c r="A399" s="12"/>
      <c r="B399" s="150" t="s">
        <v>1221</v>
      </c>
      <c r="C399" s="28"/>
      <c r="D399" s="28"/>
      <c r="E399" s="109" t="s">
        <v>1222</v>
      </c>
      <c r="F399" s="109"/>
      <c r="G399" s="58"/>
      <c r="H399" s="32" t="s">
        <v>1032</v>
      </c>
    </row>
    <row r="400" spans="1:26" ht="15.75" thickBot="1">
      <c r="A400" s="12"/>
      <c r="B400" s="151"/>
      <c r="C400" s="28"/>
      <c r="D400" s="28"/>
      <c r="E400" s="43"/>
      <c r="F400" s="43"/>
      <c r="G400" s="28"/>
      <c r="H400" s="33" t="s">
        <v>1223</v>
      </c>
    </row>
    <row r="401" spans="1:26">
      <c r="A401" s="12"/>
      <c r="B401" s="48" t="s">
        <v>1224</v>
      </c>
      <c r="C401" s="48"/>
      <c r="D401" s="47"/>
      <c r="E401" s="62">
        <v>1208787</v>
      </c>
      <c r="F401" s="56"/>
      <c r="G401" s="47"/>
      <c r="H401" s="190">
        <v>23.07</v>
      </c>
    </row>
    <row r="402" spans="1:26">
      <c r="A402" s="12"/>
      <c r="B402" s="48"/>
      <c r="C402" s="48"/>
      <c r="D402" s="47"/>
      <c r="E402" s="59"/>
      <c r="F402" s="47"/>
      <c r="G402" s="47"/>
      <c r="H402" s="189"/>
    </row>
    <row r="403" spans="1:26">
      <c r="A403" s="12"/>
      <c r="B403" s="25" t="s">
        <v>1225</v>
      </c>
      <c r="C403" s="25"/>
      <c r="D403" s="16"/>
      <c r="E403" s="38" t="s">
        <v>1230</v>
      </c>
      <c r="F403" s="17" t="s">
        <v>323</v>
      </c>
      <c r="G403" s="16"/>
      <c r="H403" s="38">
        <v>22.45</v>
      </c>
    </row>
    <row r="404" spans="1:26" ht="15.75" thickBot="1">
      <c r="A404" s="12"/>
      <c r="B404" s="48" t="s">
        <v>1227</v>
      </c>
      <c r="C404" s="48"/>
      <c r="D404" s="35"/>
      <c r="E404" s="37" t="s">
        <v>1231</v>
      </c>
      <c r="F404" s="36" t="s">
        <v>323</v>
      </c>
      <c r="G404" s="35"/>
      <c r="H404" s="37">
        <v>24.21</v>
      </c>
    </row>
    <row r="405" spans="1:26">
      <c r="A405" s="12"/>
      <c r="B405" s="25" t="s">
        <v>1229</v>
      </c>
      <c r="C405" s="25"/>
      <c r="D405" s="28"/>
      <c r="E405" s="164">
        <v>302460</v>
      </c>
      <c r="F405" s="58"/>
      <c r="G405" s="28"/>
      <c r="H405" s="191">
        <v>25.02</v>
      </c>
    </row>
    <row r="406" spans="1:26" ht="15.75" thickBot="1">
      <c r="A406" s="12"/>
      <c r="B406" s="25"/>
      <c r="C406" s="25"/>
      <c r="D406" s="28"/>
      <c r="E406" s="165"/>
      <c r="F406" s="91"/>
      <c r="G406" s="28"/>
      <c r="H406" s="191"/>
    </row>
    <row r="407" spans="1:26" ht="15.75" thickTop="1">
      <c r="A407" s="12"/>
      <c r="B407" s="102"/>
      <c r="C407" s="102"/>
      <c r="D407" s="102"/>
      <c r="E407" s="102"/>
      <c r="F407" s="102"/>
      <c r="G407" s="102"/>
      <c r="H407" s="102"/>
      <c r="I407" s="102"/>
      <c r="J407" s="102"/>
      <c r="K407" s="102"/>
      <c r="L407" s="102"/>
      <c r="M407" s="102"/>
      <c r="N407" s="102"/>
      <c r="O407" s="102"/>
      <c r="P407" s="102"/>
      <c r="Q407" s="102"/>
      <c r="R407" s="102"/>
      <c r="S407" s="102"/>
      <c r="T407" s="102"/>
      <c r="U407" s="102"/>
      <c r="V407" s="102"/>
      <c r="W407" s="102"/>
      <c r="X407" s="102"/>
      <c r="Y407" s="102"/>
      <c r="Z407" s="102"/>
    </row>
    <row r="408" spans="1:26">
      <c r="A408" s="12"/>
      <c r="B408" s="42"/>
      <c r="C408" s="42"/>
      <c r="D408" s="42"/>
      <c r="E408" s="42"/>
      <c r="F408" s="42"/>
      <c r="G408" s="42"/>
      <c r="H408" s="42"/>
    </row>
    <row r="409" spans="1:26">
      <c r="A409" s="12"/>
      <c r="B409" s="18"/>
      <c r="C409" s="18"/>
      <c r="D409" s="18"/>
      <c r="E409" s="18"/>
      <c r="F409" s="18"/>
      <c r="G409" s="18"/>
      <c r="H409" s="18"/>
    </row>
    <row r="410" spans="1:26" ht="15.75" thickBot="1">
      <c r="A410" s="12"/>
      <c r="B410" s="149"/>
      <c r="C410" s="16"/>
      <c r="D410" s="16"/>
      <c r="E410" s="43" t="s">
        <v>359</v>
      </c>
      <c r="F410" s="43"/>
      <c r="G410" s="43"/>
      <c r="H410" s="43"/>
    </row>
    <row r="411" spans="1:26">
      <c r="A411" s="12"/>
      <c r="B411" s="150" t="s">
        <v>1232</v>
      </c>
      <c r="C411" s="28"/>
      <c r="D411" s="28"/>
      <c r="E411" s="109" t="s">
        <v>1144</v>
      </c>
      <c r="F411" s="109"/>
      <c r="G411" s="58"/>
      <c r="H411" s="32" t="s">
        <v>1032</v>
      </c>
    </row>
    <row r="412" spans="1:26">
      <c r="A412" s="12"/>
      <c r="B412" s="150"/>
      <c r="C412" s="28"/>
      <c r="D412" s="28"/>
      <c r="E412" s="45" t="s">
        <v>1233</v>
      </c>
      <c r="F412" s="45"/>
      <c r="G412" s="28"/>
      <c r="H412" s="32" t="s">
        <v>1034</v>
      </c>
    </row>
    <row r="413" spans="1:26" ht="15.75" thickBot="1">
      <c r="A413" s="12"/>
      <c r="B413" s="151"/>
      <c r="C413" s="28"/>
      <c r="D413" s="28"/>
      <c r="E413" s="110"/>
      <c r="F413" s="110"/>
      <c r="G413" s="28"/>
      <c r="H413" s="33" t="s">
        <v>1234</v>
      </c>
    </row>
    <row r="414" spans="1:26">
      <c r="A414" s="12"/>
      <c r="B414" s="48" t="s">
        <v>1235</v>
      </c>
      <c r="C414" s="48"/>
      <c r="D414" s="47"/>
      <c r="E414" s="62">
        <v>544751</v>
      </c>
      <c r="F414" s="56"/>
      <c r="G414" s="47"/>
      <c r="H414" s="190">
        <v>32.130000000000003</v>
      </c>
    </row>
    <row r="415" spans="1:26">
      <c r="A415" s="12"/>
      <c r="B415" s="48"/>
      <c r="C415" s="48"/>
      <c r="D415" s="47"/>
      <c r="E415" s="162"/>
      <c r="F415" s="116"/>
      <c r="G415" s="47"/>
      <c r="H415" s="189"/>
    </row>
    <row r="416" spans="1:26">
      <c r="A416" s="12"/>
      <c r="B416" s="25" t="s">
        <v>1024</v>
      </c>
      <c r="C416" s="25"/>
      <c r="D416" s="28"/>
      <c r="E416" s="60">
        <v>300410</v>
      </c>
      <c r="F416" s="28"/>
      <c r="G416" s="28"/>
      <c r="H416" s="50">
        <v>38.6</v>
      </c>
    </row>
    <row r="417" spans="1:26">
      <c r="A417" s="12"/>
      <c r="B417" s="25"/>
      <c r="C417" s="25"/>
      <c r="D417" s="28"/>
      <c r="E417" s="60"/>
      <c r="F417" s="28"/>
      <c r="G417" s="28"/>
      <c r="H417" s="50"/>
    </row>
    <row r="418" spans="1:26">
      <c r="A418" s="12"/>
      <c r="B418" s="48" t="s">
        <v>1236</v>
      </c>
      <c r="C418" s="48"/>
      <c r="D418" s="35"/>
      <c r="E418" s="37" t="s">
        <v>1237</v>
      </c>
      <c r="F418" s="36" t="s">
        <v>323</v>
      </c>
      <c r="G418" s="35"/>
      <c r="H418" s="37">
        <v>32.119999999999997</v>
      </c>
    </row>
    <row r="419" spans="1:26" ht="15.75" thickBot="1">
      <c r="A419" s="12"/>
      <c r="B419" s="25" t="s">
        <v>1150</v>
      </c>
      <c r="C419" s="25"/>
      <c r="D419" s="16"/>
      <c r="E419" s="38" t="s">
        <v>1238</v>
      </c>
      <c r="F419" s="17" t="s">
        <v>323</v>
      </c>
      <c r="G419" s="16"/>
      <c r="H419" s="38">
        <v>36.29</v>
      </c>
    </row>
    <row r="420" spans="1:26">
      <c r="A420" s="12"/>
      <c r="B420" s="48" t="s">
        <v>1239</v>
      </c>
      <c r="C420" s="48"/>
      <c r="D420" s="47"/>
      <c r="E420" s="62">
        <v>525918</v>
      </c>
      <c r="F420" s="56"/>
      <c r="G420" s="47"/>
      <c r="H420" s="189">
        <v>35.83</v>
      </c>
    </row>
    <row r="421" spans="1:26" ht="15.75" thickBot="1">
      <c r="A421" s="12"/>
      <c r="B421" s="48"/>
      <c r="C421" s="48"/>
      <c r="D421" s="47"/>
      <c r="E421" s="159"/>
      <c r="F421" s="82"/>
      <c r="G421" s="47"/>
      <c r="H421" s="189"/>
    </row>
    <row r="422" spans="1:26" ht="15.75" thickTop="1">
      <c r="A422" s="12"/>
      <c r="B422" s="102"/>
      <c r="C422" s="102"/>
      <c r="D422" s="102"/>
      <c r="E422" s="102"/>
      <c r="F422" s="102"/>
      <c r="G422" s="102"/>
      <c r="H422" s="102"/>
      <c r="I422" s="102"/>
      <c r="J422" s="102"/>
      <c r="K422" s="102"/>
      <c r="L422" s="102"/>
      <c r="M422" s="102"/>
      <c r="N422" s="102"/>
      <c r="O422" s="102"/>
      <c r="P422" s="102"/>
      <c r="Q422" s="102"/>
      <c r="R422" s="102"/>
      <c r="S422" s="102"/>
      <c r="T422" s="102"/>
      <c r="U422" s="102"/>
      <c r="V422" s="102"/>
      <c r="W422" s="102"/>
      <c r="X422" s="102"/>
      <c r="Y422" s="102"/>
      <c r="Z422" s="102"/>
    </row>
    <row r="423" spans="1:26">
      <c r="A423" s="12"/>
      <c r="B423" s="42"/>
      <c r="C423" s="42"/>
      <c r="D423" s="42"/>
      <c r="E423" s="42"/>
      <c r="F423" s="42"/>
      <c r="G423" s="42"/>
      <c r="H423" s="42"/>
    </row>
    <row r="424" spans="1:26">
      <c r="A424" s="12"/>
      <c r="B424" s="18"/>
      <c r="C424" s="18"/>
      <c r="D424" s="18"/>
      <c r="E424" s="18"/>
      <c r="F424" s="18"/>
      <c r="G424" s="18"/>
      <c r="H424" s="18"/>
    </row>
    <row r="425" spans="1:26" ht="15.75" thickBot="1">
      <c r="A425" s="12"/>
      <c r="B425" s="149"/>
      <c r="C425" s="16"/>
      <c r="D425" s="16"/>
      <c r="E425" s="43" t="s">
        <v>392</v>
      </c>
      <c r="F425" s="43"/>
      <c r="G425" s="43"/>
      <c r="H425" s="43"/>
    </row>
    <row r="426" spans="1:26">
      <c r="A426" s="12"/>
      <c r="B426" s="150" t="s">
        <v>1232</v>
      </c>
      <c r="C426" s="28"/>
      <c r="D426" s="28"/>
      <c r="E426" s="109" t="s">
        <v>1144</v>
      </c>
      <c r="F426" s="109"/>
      <c r="G426" s="58"/>
      <c r="H426" s="32" t="s">
        <v>1032</v>
      </c>
    </row>
    <row r="427" spans="1:26">
      <c r="A427" s="12"/>
      <c r="B427" s="150"/>
      <c r="C427" s="28"/>
      <c r="D427" s="28"/>
      <c r="E427" s="45" t="s">
        <v>1233</v>
      </c>
      <c r="F427" s="45"/>
      <c r="G427" s="28"/>
      <c r="H427" s="32" t="s">
        <v>1034</v>
      </c>
    </row>
    <row r="428" spans="1:26" ht="15.75" thickBot="1">
      <c r="A428" s="12"/>
      <c r="B428" s="151"/>
      <c r="C428" s="28"/>
      <c r="D428" s="28"/>
      <c r="E428" s="110"/>
      <c r="F428" s="110"/>
      <c r="G428" s="28"/>
      <c r="H428" s="33" t="s">
        <v>1234</v>
      </c>
    </row>
    <row r="429" spans="1:26">
      <c r="A429" s="12"/>
      <c r="B429" s="48" t="s">
        <v>1235</v>
      </c>
      <c r="C429" s="48"/>
      <c r="D429" s="47"/>
      <c r="E429" s="62">
        <v>488013</v>
      </c>
      <c r="F429" s="56"/>
      <c r="G429" s="47"/>
      <c r="H429" s="190">
        <v>27.81</v>
      </c>
    </row>
    <row r="430" spans="1:26">
      <c r="A430" s="12"/>
      <c r="B430" s="48"/>
      <c r="C430" s="48"/>
      <c r="D430" s="47"/>
      <c r="E430" s="162"/>
      <c r="F430" s="116"/>
      <c r="G430" s="47"/>
      <c r="H430" s="189"/>
    </row>
    <row r="431" spans="1:26">
      <c r="A431" s="12"/>
      <c r="B431" s="25" t="s">
        <v>1024</v>
      </c>
      <c r="C431" s="25"/>
      <c r="D431" s="28"/>
      <c r="E431" s="60">
        <v>350721</v>
      </c>
      <c r="F431" s="28"/>
      <c r="G431" s="28"/>
      <c r="H431" s="50">
        <v>35.61</v>
      </c>
    </row>
    <row r="432" spans="1:26">
      <c r="A432" s="12"/>
      <c r="B432" s="25"/>
      <c r="C432" s="25"/>
      <c r="D432" s="28"/>
      <c r="E432" s="60"/>
      <c r="F432" s="28"/>
      <c r="G432" s="28"/>
      <c r="H432" s="50"/>
    </row>
    <row r="433" spans="1:8">
      <c r="A433" s="12"/>
      <c r="B433" s="48" t="s">
        <v>1236</v>
      </c>
      <c r="C433" s="48"/>
      <c r="D433" s="35"/>
      <c r="E433" s="37" t="s">
        <v>1240</v>
      </c>
      <c r="F433" s="36" t="s">
        <v>323</v>
      </c>
      <c r="G433" s="35"/>
      <c r="H433" s="37">
        <v>23.66</v>
      </c>
    </row>
    <row r="434" spans="1:8" ht="15.75" thickBot="1">
      <c r="A434" s="12"/>
      <c r="B434" s="25" t="s">
        <v>1150</v>
      </c>
      <c r="C434" s="25"/>
      <c r="D434" s="16"/>
      <c r="E434" s="38" t="s">
        <v>1241</v>
      </c>
      <c r="F434" s="17" t="s">
        <v>323</v>
      </c>
      <c r="G434" s="16"/>
      <c r="H434" s="38">
        <v>31.45</v>
      </c>
    </row>
    <row r="435" spans="1:8">
      <c r="A435" s="12"/>
      <c r="B435" s="48" t="s">
        <v>1239</v>
      </c>
      <c r="C435" s="48"/>
      <c r="D435" s="47"/>
      <c r="E435" s="62">
        <v>544751</v>
      </c>
      <c r="F435" s="56"/>
      <c r="G435" s="47"/>
      <c r="H435" s="189">
        <v>32.130000000000003</v>
      </c>
    </row>
    <row r="436" spans="1:8" ht="15.75" thickBot="1">
      <c r="A436" s="12"/>
      <c r="B436" s="48"/>
      <c r="C436" s="48"/>
      <c r="D436" s="47"/>
      <c r="E436" s="159"/>
      <c r="F436" s="82"/>
      <c r="G436" s="47"/>
      <c r="H436" s="189"/>
    </row>
    <row r="437" spans="1:8" ht="15.75" thickTop="1"/>
  </sheetData>
  <mergeCells count="1264">
    <mergeCell ref="B381:Z381"/>
    <mergeCell ref="B382:Z382"/>
    <mergeCell ref="B394:Z394"/>
    <mergeCell ref="B395:Z395"/>
    <mergeCell ref="B407:Z407"/>
    <mergeCell ref="B422:Z422"/>
    <mergeCell ref="B351:Z351"/>
    <mergeCell ref="B352:Z352"/>
    <mergeCell ref="B353:Z353"/>
    <mergeCell ref="B374:Z374"/>
    <mergeCell ref="B375:Z375"/>
    <mergeCell ref="B376:Z376"/>
    <mergeCell ref="B294:Z294"/>
    <mergeCell ref="B295:Z295"/>
    <mergeCell ref="B326:Z326"/>
    <mergeCell ref="B327:Z327"/>
    <mergeCell ref="B328:Z328"/>
    <mergeCell ref="B329:Z329"/>
    <mergeCell ref="B254:Z254"/>
    <mergeCell ref="B255:Z255"/>
    <mergeCell ref="B265:Z265"/>
    <mergeCell ref="B266:Z266"/>
    <mergeCell ref="B277:Z277"/>
    <mergeCell ref="B278:Z278"/>
    <mergeCell ref="B221:Z221"/>
    <mergeCell ref="B222:Z222"/>
    <mergeCell ref="B223:Z223"/>
    <mergeCell ref="B224:Z224"/>
    <mergeCell ref="B236:Z236"/>
    <mergeCell ref="B237:Z237"/>
    <mergeCell ref="B201:Z201"/>
    <mergeCell ref="B202:Z202"/>
    <mergeCell ref="B203:Z203"/>
    <mergeCell ref="B214:Z214"/>
    <mergeCell ref="B215:Z215"/>
    <mergeCell ref="B216:Z216"/>
    <mergeCell ref="B179:Z179"/>
    <mergeCell ref="B189:Z189"/>
    <mergeCell ref="B190:Z190"/>
    <mergeCell ref="B191:Z191"/>
    <mergeCell ref="B198:Z198"/>
    <mergeCell ref="B199:Z199"/>
    <mergeCell ref="B145:Z145"/>
    <mergeCell ref="B152:Z152"/>
    <mergeCell ref="B153:Z153"/>
    <mergeCell ref="B154:Z154"/>
    <mergeCell ref="B170:Z170"/>
    <mergeCell ref="B171:Z171"/>
    <mergeCell ref="B99:Z99"/>
    <mergeCell ref="B116:Z116"/>
    <mergeCell ref="B117:Z117"/>
    <mergeCell ref="B118:Z118"/>
    <mergeCell ref="B119:Z119"/>
    <mergeCell ref="B136:Z136"/>
    <mergeCell ref="B91:Z91"/>
    <mergeCell ref="B92:Z92"/>
    <mergeCell ref="B95:Z95"/>
    <mergeCell ref="B96:Z96"/>
    <mergeCell ref="B97:Z97"/>
    <mergeCell ref="B98:Z98"/>
    <mergeCell ref="B70:Z70"/>
    <mergeCell ref="B71:Z71"/>
    <mergeCell ref="B72:Z72"/>
    <mergeCell ref="B73:Z73"/>
    <mergeCell ref="B74:Z74"/>
    <mergeCell ref="B90:Z90"/>
    <mergeCell ref="B62:Z62"/>
    <mergeCell ref="B63:Z63"/>
    <mergeCell ref="B66:Z66"/>
    <mergeCell ref="B67:Z67"/>
    <mergeCell ref="B68:Z68"/>
    <mergeCell ref="B69:Z69"/>
    <mergeCell ref="B9:Z9"/>
    <mergeCell ref="B10:Z10"/>
    <mergeCell ref="B11:Z11"/>
    <mergeCell ref="B12:Z12"/>
    <mergeCell ref="B40:Z40"/>
    <mergeCell ref="B43:Z43"/>
    <mergeCell ref="G435:G436"/>
    <mergeCell ref="H435:H436"/>
    <mergeCell ref="A1:A2"/>
    <mergeCell ref="B1:Z1"/>
    <mergeCell ref="B2:Z2"/>
    <mergeCell ref="B3:Z3"/>
    <mergeCell ref="A4:A436"/>
    <mergeCell ref="B4:Z4"/>
    <mergeCell ref="B5:Z5"/>
    <mergeCell ref="B6:Z6"/>
    <mergeCell ref="B433:C433"/>
    <mergeCell ref="B434:C434"/>
    <mergeCell ref="B435:C436"/>
    <mergeCell ref="D435:D436"/>
    <mergeCell ref="E435:E436"/>
    <mergeCell ref="F435:F436"/>
    <mergeCell ref="H429:H430"/>
    <mergeCell ref="B431:C432"/>
    <mergeCell ref="D431:D432"/>
    <mergeCell ref="E431:E432"/>
    <mergeCell ref="F431:F432"/>
    <mergeCell ref="G431:G432"/>
    <mergeCell ref="H431:H432"/>
    <mergeCell ref="G426:G428"/>
    <mergeCell ref="B429:C430"/>
    <mergeCell ref="D429:D430"/>
    <mergeCell ref="E429:E430"/>
    <mergeCell ref="F429:F430"/>
    <mergeCell ref="G429:G430"/>
    <mergeCell ref="G420:G421"/>
    <mergeCell ref="H420:H421"/>
    <mergeCell ref="B423:H423"/>
    <mergeCell ref="E425:H425"/>
    <mergeCell ref="B426:B428"/>
    <mergeCell ref="C426:C428"/>
    <mergeCell ref="D426:D428"/>
    <mergeCell ref="E426:F426"/>
    <mergeCell ref="E427:F427"/>
    <mergeCell ref="E428:F428"/>
    <mergeCell ref="B418:C418"/>
    <mergeCell ref="B419:C419"/>
    <mergeCell ref="B420:C421"/>
    <mergeCell ref="D420:D421"/>
    <mergeCell ref="E420:E421"/>
    <mergeCell ref="F420:F421"/>
    <mergeCell ref="H414:H415"/>
    <mergeCell ref="B416:C417"/>
    <mergeCell ref="D416:D417"/>
    <mergeCell ref="E416:E417"/>
    <mergeCell ref="F416:F417"/>
    <mergeCell ref="G416:G417"/>
    <mergeCell ref="H416:H417"/>
    <mergeCell ref="G411:G413"/>
    <mergeCell ref="B414:C415"/>
    <mergeCell ref="D414:D415"/>
    <mergeCell ref="E414:E415"/>
    <mergeCell ref="F414:F415"/>
    <mergeCell ref="G414:G415"/>
    <mergeCell ref="G405:G406"/>
    <mergeCell ref="H405:H406"/>
    <mergeCell ref="B408:H408"/>
    <mergeCell ref="E410:H410"/>
    <mergeCell ref="B411:B413"/>
    <mergeCell ref="C411:C413"/>
    <mergeCell ref="D411:D413"/>
    <mergeCell ref="E411:F411"/>
    <mergeCell ref="E412:F412"/>
    <mergeCell ref="E413:F413"/>
    <mergeCell ref="B403:C403"/>
    <mergeCell ref="B404:C404"/>
    <mergeCell ref="B405:C406"/>
    <mergeCell ref="D405:D406"/>
    <mergeCell ref="E405:E406"/>
    <mergeCell ref="F405:F406"/>
    <mergeCell ref="B401:C402"/>
    <mergeCell ref="D401:D402"/>
    <mergeCell ref="E401:E402"/>
    <mergeCell ref="F401:F402"/>
    <mergeCell ref="G401:G402"/>
    <mergeCell ref="H401:H402"/>
    <mergeCell ref="G392:G393"/>
    <mergeCell ref="H392:H393"/>
    <mergeCell ref="B396:H396"/>
    <mergeCell ref="E398:H398"/>
    <mergeCell ref="B399:B400"/>
    <mergeCell ref="C399:C400"/>
    <mergeCell ref="D399:D400"/>
    <mergeCell ref="E399:F400"/>
    <mergeCell ref="G399:G400"/>
    <mergeCell ref="B390:C390"/>
    <mergeCell ref="B391:C391"/>
    <mergeCell ref="B392:C393"/>
    <mergeCell ref="D392:D393"/>
    <mergeCell ref="E392:E393"/>
    <mergeCell ref="F392:F393"/>
    <mergeCell ref="B388:C389"/>
    <mergeCell ref="D388:D389"/>
    <mergeCell ref="E388:E389"/>
    <mergeCell ref="F388:F389"/>
    <mergeCell ref="G388:G389"/>
    <mergeCell ref="H388:H389"/>
    <mergeCell ref="N372:N373"/>
    <mergeCell ref="B383:H383"/>
    <mergeCell ref="E385:H385"/>
    <mergeCell ref="B386:B387"/>
    <mergeCell ref="C386:C387"/>
    <mergeCell ref="D386:D387"/>
    <mergeCell ref="E386:F387"/>
    <mergeCell ref="G386:G387"/>
    <mergeCell ref="B377:Z377"/>
    <mergeCell ref="B378:Z378"/>
    <mergeCell ref="H372:H373"/>
    <mergeCell ref="I372:I373"/>
    <mergeCell ref="J372:J373"/>
    <mergeCell ref="K372:K373"/>
    <mergeCell ref="L372:L373"/>
    <mergeCell ref="M372:M373"/>
    <mergeCell ref="K370:K371"/>
    <mergeCell ref="L370:L371"/>
    <mergeCell ref="M370:M371"/>
    <mergeCell ref="N370:N371"/>
    <mergeCell ref="B372:B373"/>
    <mergeCell ref="C372:C373"/>
    <mergeCell ref="D372:D373"/>
    <mergeCell ref="E372:E373"/>
    <mergeCell ref="F372:F373"/>
    <mergeCell ref="G372:G373"/>
    <mergeCell ref="N368:N369"/>
    <mergeCell ref="B370:B371"/>
    <mergeCell ref="C370:C371"/>
    <mergeCell ref="D370:D371"/>
    <mergeCell ref="E370:E371"/>
    <mergeCell ref="F370:F371"/>
    <mergeCell ref="G370:G371"/>
    <mergeCell ref="H370:H371"/>
    <mergeCell ref="I370:I371"/>
    <mergeCell ref="J370:J371"/>
    <mergeCell ref="H368:H369"/>
    <mergeCell ref="I368:I369"/>
    <mergeCell ref="J368:J369"/>
    <mergeCell ref="K368:K369"/>
    <mergeCell ref="L368:L369"/>
    <mergeCell ref="M368:M369"/>
    <mergeCell ref="K366:K367"/>
    <mergeCell ref="L366:L367"/>
    <mergeCell ref="M366:M367"/>
    <mergeCell ref="N366:N367"/>
    <mergeCell ref="B368:B369"/>
    <mergeCell ref="C368:C369"/>
    <mergeCell ref="D368:D369"/>
    <mergeCell ref="E368:E369"/>
    <mergeCell ref="F368:F369"/>
    <mergeCell ref="G368:G369"/>
    <mergeCell ref="N364:N365"/>
    <mergeCell ref="B366:B367"/>
    <mergeCell ref="C366:C367"/>
    <mergeCell ref="D366:D367"/>
    <mergeCell ref="E366:E367"/>
    <mergeCell ref="F366:F367"/>
    <mergeCell ref="G366:G367"/>
    <mergeCell ref="H366:H367"/>
    <mergeCell ref="I366:I367"/>
    <mergeCell ref="J366:J367"/>
    <mergeCell ref="H364:H365"/>
    <mergeCell ref="I364:I365"/>
    <mergeCell ref="J364:J365"/>
    <mergeCell ref="K364:K365"/>
    <mergeCell ref="L364:L365"/>
    <mergeCell ref="M364:M365"/>
    <mergeCell ref="K362:K363"/>
    <mergeCell ref="L362:L363"/>
    <mergeCell ref="M362:M363"/>
    <mergeCell ref="N362:N363"/>
    <mergeCell ref="B364:B365"/>
    <mergeCell ref="C364:C365"/>
    <mergeCell ref="D364:D365"/>
    <mergeCell ref="E364:E365"/>
    <mergeCell ref="F364:F365"/>
    <mergeCell ref="G364:G365"/>
    <mergeCell ref="N360:N361"/>
    <mergeCell ref="B362:B363"/>
    <mergeCell ref="C362:C363"/>
    <mergeCell ref="D362:D363"/>
    <mergeCell ref="E362:E363"/>
    <mergeCell ref="F362:F363"/>
    <mergeCell ref="G362:G363"/>
    <mergeCell ref="H362:H363"/>
    <mergeCell ref="I362:I363"/>
    <mergeCell ref="J362:J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I358:I359"/>
    <mergeCell ref="J358:K358"/>
    <mergeCell ref="J359:K359"/>
    <mergeCell ref="L358:L359"/>
    <mergeCell ref="M358:N358"/>
    <mergeCell ref="M359:N359"/>
    <mergeCell ref="B354:N354"/>
    <mergeCell ref="D356:N356"/>
    <mergeCell ref="D357:N357"/>
    <mergeCell ref="B358:B359"/>
    <mergeCell ref="C358:C359"/>
    <mergeCell ref="D358:E358"/>
    <mergeCell ref="D359:E359"/>
    <mergeCell ref="F358:F359"/>
    <mergeCell ref="G358:H358"/>
    <mergeCell ref="G359:H359"/>
    <mergeCell ref="D345:E345"/>
    <mergeCell ref="G345:H345"/>
    <mergeCell ref="B348:B349"/>
    <mergeCell ref="C348:C349"/>
    <mergeCell ref="D348:D349"/>
    <mergeCell ref="E348:E349"/>
    <mergeCell ref="F348:F349"/>
    <mergeCell ref="G348:G349"/>
    <mergeCell ref="H348:H349"/>
    <mergeCell ref="M336:M337"/>
    <mergeCell ref="N336:N337"/>
    <mergeCell ref="B341:H341"/>
    <mergeCell ref="D343:H343"/>
    <mergeCell ref="D344:E344"/>
    <mergeCell ref="G344:H344"/>
    <mergeCell ref="B338:Z338"/>
    <mergeCell ref="B339:Z339"/>
    <mergeCell ref="B340:Z340"/>
    <mergeCell ref="G336:G337"/>
    <mergeCell ref="H336:H337"/>
    <mergeCell ref="I336:I337"/>
    <mergeCell ref="J336:J337"/>
    <mergeCell ref="K336:K337"/>
    <mergeCell ref="L336:L337"/>
    <mergeCell ref="J334:J335"/>
    <mergeCell ref="K334:K335"/>
    <mergeCell ref="L334:L335"/>
    <mergeCell ref="M334:M335"/>
    <mergeCell ref="N334:N335"/>
    <mergeCell ref="B336:B337"/>
    <mergeCell ref="C336:C337"/>
    <mergeCell ref="D336:D337"/>
    <mergeCell ref="E336:E337"/>
    <mergeCell ref="F336:F337"/>
    <mergeCell ref="K332:K333"/>
    <mergeCell ref="M332:M333"/>
    <mergeCell ref="B334:B335"/>
    <mergeCell ref="C334:C335"/>
    <mergeCell ref="D334:D335"/>
    <mergeCell ref="E334:E335"/>
    <mergeCell ref="F334:F335"/>
    <mergeCell ref="G334:G335"/>
    <mergeCell ref="H334:H335"/>
    <mergeCell ref="I334:I335"/>
    <mergeCell ref="B332:B333"/>
    <mergeCell ref="C332:C333"/>
    <mergeCell ref="D332:E333"/>
    <mergeCell ref="F332:F333"/>
    <mergeCell ref="G332:H333"/>
    <mergeCell ref="I332:I333"/>
    <mergeCell ref="K324:K325"/>
    <mergeCell ref="L324:L325"/>
    <mergeCell ref="M324:M325"/>
    <mergeCell ref="N324:N325"/>
    <mergeCell ref="O324:O325"/>
    <mergeCell ref="B330:N330"/>
    <mergeCell ref="O322:O323"/>
    <mergeCell ref="B324:B325"/>
    <mergeCell ref="C324:C325"/>
    <mergeCell ref="D324:D325"/>
    <mergeCell ref="E324:E325"/>
    <mergeCell ref="F324:F325"/>
    <mergeCell ref="G324:G325"/>
    <mergeCell ref="H324:H325"/>
    <mergeCell ref="I324:I325"/>
    <mergeCell ref="J324:J325"/>
    <mergeCell ref="I322:I323"/>
    <mergeCell ref="J322:J323"/>
    <mergeCell ref="K322:K323"/>
    <mergeCell ref="L322:L323"/>
    <mergeCell ref="M322:M323"/>
    <mergeCell ref="N322:N323"/>
    <mergeCell ref="M320:M321"/>
    <mergeCell ref="N320:N321"/>
    <mergeCell ref="O320:O321"/>
    <mergeCell ref="B322:B323"/>
    <mergeCell ref="C322:C323"/>
    <mergeCell ref="D322:D323"/>
    <mergeCell ref="E322:E323"/>
    <mergeCell ref="F322:F323"/>
    <mergeCell ref="G322:G323"/>
    <mergeCell ref="H322:H323"/>
    <mergeCell ref="G320:G321"/>
    <mergeCell ref="H320:H321"/>
    <mergeCell ref="I320:I321"/>
    <mergeCell ref="J320:J321"/>
    <mergeCell ref="K320:K321"/>
    <mergeCell ref="L320:L321"/>
    <mergeCell ref="K318:K319"/>
    <mergeCell ref="L318:L319"/>
    <mergeCell ref="M318:M319"/>
    <mergeCell ref="N318:N319"/>
    <mergeCell ref="O318:O319"/>
    <mergeCell ref="B320:B321"/>
    <mergeCell ref="C320:C321"/>
    <mergeCell ref="D320:D321"/>
    <mergeCell ref="E320:E321"/>
    <mergeCell ref="F320:F321"/>
    <mergeCell ref="O316:O317"/>
    <mergeCell ref="B318:B319"/>
    <mergeCell ref="C318:C319"/>
    <mergeCell ref="D318:D319"/>
    <mergeCell ref="E318:E319"/>
    <mergeCell ref="F318:F319"/>
    <mergeCell ref="G318:G319"/>
    <mergeCell ref="H318:H319"/>
    <mergeCell ref="I318:I319"/>
    <mergeCell ref="J318:J319"/>
    <mergeCell ref="I316:I317"/>
    <mergeCell ref="J316:J317"/>
    <mergeCell ref="K316:K317"/>
    <mergeCell ref="L316:L317"/>
    <mergeCell ref="M316:M317"/>
    <mergeCell ref="N316:N317"/>
    <mergeCell ref="M314:M315"/>
    <mergeCell ref="N314:N315"/>
    <mergeCell ref="O314:O315"/>
    <mergeCell ref="B316:B317"/>
    <mergeCell ref="C316:C317"/>
    <mergeCell ref="D316:D317"/>
    <mergeCell ref="E316:E317"/>
    <mergeCell ref="F316:F317"/>
    <mergeCell ref="G316:G317"/>
    <mergeCell ref="H316:H317"/>
    <mergeCell ref="G314:G315"/>
    <mergeCell ref="H314:H315"/>
    <mergeCell ref="I314:I315"/>
    <mergeCell ref="J314:J315"/>
    <mergeCell ref="K314:K315"/>
    <mergeCell ref="L314:L315"/>
    <mergeCell ref="K312:K313"/>
    <mergeCell ref="L312:L313"/>
    <mergeCell ref="M312:M313"/>
    <mergeCell ref="N312:N313"/>
    <mergeCell ref="O312:O313"/>
    <mergeCell ref="B314:B315"/>
    <mergeCell ref="C314:C315"/>
    <mergeCell ref="D314:D315"/>
    <mergeCell ref="E314:E315"/>
    <mergeCell ref="F314:F315"/>
    <mergeCell ref="O310:O311"/>
    <mergeCell ref="B312:B313"/>
    <mergeCell ref="C312:C313"/>
    <mergeCell ref="D312:D313"/>
    <mergeCell ref="E312:E313"/>
    <mergeCell ref="F312:F313"/>
    <mergeCell ref="G312:G313"/>
    <mergeCell ref="H312:H313"/>
    <mergeCell ref="I312:I313"/>
    <mergeCell ref="J312:J313"/>
    <mergeCell ref="I310:I311"/>
    <mergeCell ref="J310:J311"/>
    <mergeCell ref="K310:K311"/>
    <mergeCell ref="L310:L311"/>
    <mergeCell ref="M310:M311"/>
    <mergeCell ref="N310:N311"/>
    <mergeCell ref="M308:M309"/>
    <mergeCell ref="N308:N309"/>
    <mergeCell ref="O308:O309"/>
    <mergeCell ref="B310:B311"/>
    <mergeCell ref="C310:C311"/>
    <mergeCell ref="D310:D311"/>
    <mergeCell ref="E310:E311"/>
    <mergeCell ref="F310:F311"/>
    <mergeCell ref="G310:G311"/>
    <mergeCell ref="H310:H311"/>
    <mergeCell ref="G308:G309"/>
    <mergeCell ref="H308:H309"/>
    <mergeCell ref="I308:I309"/>
    <mergeCell ref="J308:J309"/>
    <mergeCell ref="K308:K309"/>
    <mergeCell ref="L308:L309"/>
    <mergeCell ref="K306:K307"/>
    <mergeCell ref="L306:L307"/>
    <mergeCell ref="M306:M307"/>
    <mergeCell ref="N306:N307"/>
    <mergeCell ref="O306:O307"/>
    <mergeCell ref="B308:B309"/>
    <mergeCell ref="C308:C309"/>
    <mergeCell ref="D308:D309"/>
    <mergeCell ref="E308:E309"/>
    <mergeCell ref="F308:F309"/>
    <mergeCell ref="O304:O305"/>
    <mergeCell ref="B306:B307"/>
    <mergeCell ref="C306:C307"/>
    <mergeCell ref="D306:D307"/>
    <mergeCell ref="E306:E307"/>
    <mergeCell ref="F306:F307"/>
    <mergeCell ref="G306:G307"/>
    <mergeCell ref="H306:H307"/>
    <mergeCell ref="I306:I307"/>
    <mergeCell ref="J306:J307"/>
    <mergeCell ref="I304:I305"/>
    <mergeCell ref="J304:J305"/>
    <mergeCell ref="K304:K305"/>
    <mergeCell ref="L304:L305"/>
    <mergeCell ref="M304:M305"/>
    <mergeCell ref="N304:N305"/>
    <mergeCell ref="F302:G302"/>
    <mergeCell ref="I302:J302"/>
    <mergeCell ref="N302:O302"/>
    <mergeCell ref="B304:B305"/>
    <mergeCell ref="C304:C305"/>
    <mergeCell ref="D304:D305"/>
    <mergeCell ref="E304:E305"/>
    <mergeCell ref="F304:F305"/>
    <mergeCell ref="G304:G305"/>
    <mergeCell ref="H304:H305"/>
    <mergeCell ref="H298:H301"/>
    <mergeCell ref="I298:J301"/>
    <mergeCell ref="K298:K301"/>
    <mergeCell ref="L298:L301"/>
    <mergeCell ref="M298:M301"/>
    <mergeCell ref="N298:O298"/>
    <mergeCell ref="N299:O299"/>
    <mergeCell ref="N300:O300"/>
    <mergeCell ref="N301:O301"/>
    <mergeCell ref="B298:B301"/>
    <mergeCell ref="C298:C301"/>
    <mergeCell ref="E298:E301"/>
    <mergeCell ref="F298:G298"/>
    <mergeCell ref="F299:G299"/>
    <mergeCell ref="F300:G300"/>
    <mergeCell ref="F301:G301"/>
    <mergeCell ref="I288:I289"/>
    <mergeCell ref="J288:J289"/>
    <mergeCell ref="K288:K289"/>
    <mergeCell ref="L288:L289"/>
    <mergeCell ref="M288:M289"/>
    <mergeCell ref="B296:O296"/>
    <mergeCell ref="B290:Z290"/>
    <mergeCell ref="B291:Z291"/>
    <mergeCell ref="B292:Z292"/>
    <mergeCell ref="B293:Z293"/>
    <mergeCell ref="I286:I287"/>
    <mergeCell ref="J286:J287"/>
    <mergeCell ref="K286:K287"/>
    <mergeCell ref="L286:L287"/>
    <mergeCell ref="M286:M287"/>
    <mergeCell ref="B288:D289"/>
    <mergeCell ref="E288:E289"/>
    <mergeCell ref="F288:F289"/>
    <mergeCell ref="G288:G289"/>
    <mergeCell ref="H288:H289"/>
    <mergeCell ref="I284:I285"/>
    <mergeCell ref="J284:J285"/>
    <mergeCell ref="K284:K285"/>
    <mergeCell ref="L284:L285"/>
    <mergeCell ref="M284:M285"/>
    <mergeCell ref="B286:D287"/>
    <mergeCell ref="E286:E287"/>
    <mergeCell ref="F286:F287"/>
    <mergeCell ref="G286:G287"/>
    <mergeCell ref="H286:H287"/>
    <mergeCell ref="B283:D283"/>
    <mergeCell ref="B284:D285"/>
    <mergeCell ref="E284:E285"/>
    <mergeCell ref="F284:F285"/>
    <mergeCell ref="G284:G285"/>
    <mergeCell ref="H284:H285"/>
    <mergeCell ref="B281:C281"/>
    <mergeCell ref="F281:G281"/>
    <mergeCell ref="I281:J281"/>
    <mergeCell ref="L281:M281"/>
    <mergeCell ref="F282:G282"/>
    <mergeCell ref="I282:J282"/>
    <mergeCell ref="L282:M282"/>
    <mergeCell ref="I275:I276"/>
    <mergeCell ref="J275:J276"/>
    <mergeCell ref="K275:K276"/>
    <mergeCell ref="L275:L276"/>
    <mergeCell ref="M275:M276"/>
    <mergeCell ref="B279:M279"/>
    <mergeCell ref="I273:I274"/>
    <mergeCell ref="J273:J274"/>
    <mergeCell ref="K273:K274"/>
    <mergeCell ref="L273:L274"/>
    <mergeCell ref="M273:M274"/>
    <mergeCell ref="B275:D276"/>
    <mergeCell ref="E275:E276"/>
    <mergeCell ref="F275:F276"/>
    <mergeCell ref="G275:G276"/>
    <mergeCell ref="H275:H276"/>
    <mergeCell ref="F270:G270"/>
    <mergeCell ref="I270:J270"/>
    <mergeCell ref="L270:M270"/>
    <mergeCell ref="B271:D271"/>
    <mergeCell ref="B272:D272"/>
    <mergeCell ref="B273:D274"/>
    <mergeCell ref="E273:E274"/>
    <mergeCell ref="F273:F274"/>
    <mergeCell ref="G273:G274"/>
    <mergeCell ref="H273:H274"/>
    <mergeCell ref="M263:M264"/>
    <mergeCell ref="B267:M267"/>
    <mergeCell ref="B269:C269"/>
    <mergeCell ref="F269:G269"/>
    <mergeCell ref="I269:J269"/>
    <mergeCell ref="L269:M269"/>
    <mergeCell ref="G263:G264"/>
    <mergeCell ref="H263:H264"/>
    <mergeCell ref="I263:I264"/>
    <mergeCell ref="J263:J264"/>
    <mergeCell ref="K263:K264"/>
    <mergeCell ref="L263:L264"/>
    <mergeCell ref="B260:D260"/>
    <mergeCell ref="B261:D261"/>
    <mergeCell ref="B262:D262"/>
    <mergeCell ref="B263:D264"/>
    <mergeCell ref="E263:E264"/>
    <mergeCell ref="F263:F264"/>
    <mergeCell ref="B256:M256"/>
    <mergeCell ref="B258:C258"/>
    <mergeCell ref="F258:G258"/>
    <mergeCell ref="I258:J258"/>
    <mergeCell ref="L258:M258"/>
    <mergeCell ref="F259:G259"/>
    <mergeCell ref="I259:J259"/>
    <mergeCell ref="L259:M259"/>
    <mergeCell ref="B252:B253"/>
    <mergeCell ref="C252:C253"/>
    <mergeCell ref="D252:D253"/>
    <mergeCell ref="E252:E253"/>
    <mergeCell ref="F252:F253"/>
    <mergeCell ref="G252:G253"/>
    <mergeCell ref="B248:B249"/>
    <mergeCell ref="C248:C249"/>
    <mergeCell ref="D248:D249"/>
    <mergeCell ref="E248:E249"/>
    <mergeCell ref="F248:F249"/>
    <mergeCell ref="G248:G249"/>
    <mergeCell ref="B246:B247"/>
    <mergeCell ref="C246:C247"/>
    <mergeCell ref="D246:D247"/>
    <mergeCell ref="E246:E247"/>
    <mergeCell ref="F246:F247"/>
    <mergeCell ref="G246:G247"/>
    <mergeCell ref="D242:G242"/>
    <mergeCell ref="B243:B245"/>
    <mergeCell ref="C243:C245"/>
    <mergeCell ref="D243:E243"/>
    <mergeCell ref="D244:E244"/>
    <mergeCell ref="D245:E245"/>
    <mergeCell ref="F243:F245"/>
    <mergeCell ref="I234:I235"/>
    <mergeCell ref="J234:J235"/>
    <mergeCell ref="K234:K235"/>
    <mergeCell ref="L234:L235"/>
    <mergeCell ref="M234:M235"/>
    <mergeCell ref="B240:G240"/>
    <mergeCell ref="B238:Z238"/>
    <mergeCell ref="B239:Z239"/>
    <mergeCell ref="I232:I233"/>
    <mergeCell ref="J232:J233"/>
    <mergeCell ref="K232:K233"/>
    <mergeCell ref="L232:L233"/>
    <mergeCell ref="M232:M233"/>
    <mergeCell ref="B234:D235"/>
    <mergeCell ref="E234:E235"/>
    <mergeCell ref="F234:F235"/>
    <mergeCell ref="G234:G235"/>
    <mergeCell ref="H234:H235"/>
    <mergeCell ref="I230:I231"/>
    <mergeCell ref="J230:J231"/>
    <mergeCell ref="K230:K231"/>
    <mergeCell ref="L230:L231"/>
    <mergeCell ref="M230:M231"/>
    <mergeCell ref="B232:D233"/>
    <mergeCell ref="E232:E233"/>
    <mergeCell ref="F232:F233"/>
    <mergeCell ref="G232:G233"/>
    <mergeCell ref="H232:H233"/>
    <mergeCell ref="B229:D229"/>
    <mergeCell ref="B230:D231"/>
    <mergeCell ref="E230:E231"/>
    <mergeCell ref="F230:F231"/>
    <mergeCell ref="G230:G231"/>
    <mergeCell ref="H230:H231"/>
    <mergeCell ref="B227:C227"/>
    <mergeCell ref="F227:G227"/>
    <mergeCell ref="I227:J227"/>
    <mergeCell ref="L227:M227"/>
    <mergeCell ref="F228:G228"/>
    <mergeCell ref="I228:J228"/>
    <mergeCell ref="L228:M228"/>
    <mergeCell ref="I212:I213"/>
    <mergeCell ref="J212:J213"/>
    <mergeCell ref="K212:K213"/>
    <mergeCell ref="L212:L213"/>
    <mergeCell ref="M212:M213"/>
    <mergeCell ref="B225:M225"/>
    <mergeCell ref="B217:Z217"/>
    <mergeCell ref="B218:Z218"/>
    <mergeCell ref="B219:Z219"/>
    <mergeCell ref="B220:Z220"/>
    <mergeCell ref="I210:I211"/>
    <mergeCell ref="J210:J211"/>
    <mergeCell ref="K210:K211"/>
    <mergeCell ref="L210:L211"/>
    <mergeCell ref="M210:M211"/>
    <mergeCell ref="B212:D213"/>
    <mergeCell ref="E212:E213"/>
    <mergeCell ref="F212:F213"/>
    <mergeCell ref="G212:G213"/>
    <mergeCell ref="H212:H213"/>
    <mergeCell ref="F207:G207"/>
    <mergeCell ref="I207:J207"/>
    <mergeCell ref="L207:M207"/>
    <mergeCell ref="B208:D208"/>
    <mergeCell ref="B209:D209"/>
    <mergeCell ref="B210:D211"/>
    <mergeCell ref="E210:E211"/>
    <mergeCell ref="F210:F211"/>
    <mergeCell ref="G210:G211"/>
    <mergeCell ref="H210:H211"/>
    <mergeCell ref="J187:J188"/>
    <mergeCell ref="K187:K188"/>
    <mergeCell ref="L187:L188"/>
    <mergeCell ref="M187:M188"/>
    <mergeCell ref="B204:M204"/>
    <mergeCell ref="B206:C206"/>
    <mergeCell ref="F206:G206"/>
    <mergeCell ref="I206:J206"/>
    <mergeCell ref="L206:M206"/>
    <mergeCell ref="B200:Z200"/>
    <mergeCell ref="B187:D188"/>
    <mergeCell ref="E187:E188"/>
    <mergeCell ref="F187:F188"/>
    <mergeCell ref="G187:G188"/>
    <mergeCell ref="H187:H188"/>
    <mergeCell ref="I187:I188"/>
    <mergeCell ref="F183:G183"/>
    <mergeCell ref="I183:J183"/>
    <mergeCell ref="L183:M183"/>
    <mergeCell ref="B184:D184"/>
    <mergeCell ref="B185:D185"/>
    <mergeCell ref="B186:D186"/>
    <mergeCell ref="J168:J169"/>
    <mergeCell ref="K168:K169"/>
    <mergeCell ref="L168:L169"/>
    <mergeCell ref="M168:M169"/>
    <mergeCell ref="B180:M180"/>
    <mergeCell ref="B182:C182"/>
    <mergeCell ref="F182:G182"/>
    <mergeCell ref="I182:J182"/>
    <mergeCell ref="L182:M182"/>
    <mergeCell ref="B172:Z172"/>
    <mergeCell ref="B168:D169"/>
    <mergeCell ref="E168:E169"/>
    <mergeCell ref="F168:F169"/>
    <mergeCell ref="G168:G169"/>
    <mergeCell ref="H168:H169"/>
    <mergeCell ref="I168:I169"/>
    <mergeCell ref="F164:G164"/>
    <mergeCell ref="I164:J164"/>
    <mergeCell ref="L164:M164"/>
    <mergeCell ref="B165:D165"/>
    <mergeCell ref="B166:D166"/>
    <mergeCell ref="B167:D167"/>
    <mergeCell ref="N134:N135"/>
    <mergeCell ref="B161:M161"/>
    <mergeCell ref="B163:C163"/>
    <mergeCell ref="F163:G163"/>
    <mergeCell ref="I163:J163"/>
    <mergeCell ref="L163:M163"/>
    <mergeCell ref="B137:Z137"/>
    <mergeCell ref="B142:Z142"/>
    <mergeCell ref="B143:Z143"/>
    <mergeCell ref="B144:Z144"/>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J124:K124"/>
    <mergeCell ref="J125:K125"/>
    <mergeCell ref="L124:L125"/>
    <mergeCell ref="M124:N125"/>
    <mergeCell ref="B126:B127"/>
    <mergeCell ref="C126:C127"/>
    <mergeCell ref="D126:D127"/>
    <mergeCell ref="E126:E127"/>
    <mergeCell ref="F126:F127"/>
    <mergeCell ref="G126:G127"/>
    <mergeCell ref="D122:N122"/>
    <mergeCell ref="D123:N123"/>
    <mergeCell ref="B124:B125"/>
    <mergeCell ref="C124:C125"/>
    <mergeCell ref="D124:E124"/>
    <mergeCell ref="D125:E125"/>
    <mergeCell ref="F124:F125"/>
    <mergeCell ref="G124:H124"/>
    <mergeCell ref="G125:H125"/>
    <mergeCell ref="I124:I125"/>
    <mergeCell ref="K114:K115"/>
    <mergeCell ref="L114:L115"/>
    <mergeCell ref="M114:M115"/>
    <mergeCell ref="N114:N115"/>
    <mergeCell ref="O114:O115"/>
    <mergeCell ref="B120:N120"/>
    <mergeCell ref="N112:N113"/>
    <mergeCell ref="O112:O113"/>
    <mergeCell ref="B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O110:O111"/>
    <mergeCell ref="B112:C113"/>
    <mergeCell ref="D112:D113"/>
    <mergeCell ref="E112:E113"/>
    <mergeCell ref="F112:F113"/>
    <mergeCell ref="G112:G113"/>
    <mergeCell ref="N108:N109"/>
    <mergeCell ref="O108:O109"/>
    <mergeCell ref="B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O106:O107"/>
    <mergeCell ref="B108:C109"/>
    <mergeCell ref="D108:D109"/>
    <mergeCell ref="E108:E109"/>
    <mergeCell ref="F108:F109"/>
    <mergeCell ref="G108:G109"/>
    <mergeCell ref="N104:O104"/>
    <mergeCell ref="N105:O105"/>
    <mergeCell ref="B106:C107"/>
    <mergeCell ref="D106:D107"/>
    <mergeCell ref="E106:E107"/>
    <mergeCell ref="F106:F107"/>
    <mergeCell ref="G106:G107"/>
    <mergeCell ref="H106:H107"/>
    <mergeCell ref="I106:I107"/>
    <mergeCell ref="J106:J107"/>
    <mergeCell ref="H104:I104"/>
    <mergeCell ref="H105:I105"/>
    <mergeCell ref="J104:J105"/>
    <mergeCell ref="K104:L104"/>
    <mergeCell ref="K105:L105"/>
    <mergeCell ref="M104:M105"/>
    <mergeCell ref="Z88:Z89"/>
    <mergeCell ref="B100:O100"/>
    <mergeCell ref="E102:O102"/>
    <mergeCell ref="E103:O103"/>
    <mergeCell ref="B104:B105"/>
    <mergeCell ref="C104:C105"/>
    <mergeCell ref="D104:D105"/>
    <mergeCell ref="E104:F104"/>
    <mergeCell ref="E105:F105"/>
    <mergeCell ref="G104:G105"/>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D83:E83"/>
    <mergeCell ref="H83:I83"/>
    <mergeCell ref="L83:M83"/>
    <mergeCell ref="P83:Q83"/>
    <mergeCell ref="T83:U83"/>
    <mergeCell ref="X83:Y83"/>
    <mergeCell ref="Y80:Y81"/>
    <mergeCell ref="Z80:Z81"/>
    <mergeCell ref="D82:E82"/>
    <mergeCell ref="H82:I82"/>
    <mergeCell ref="L82:M82"/>
    <mergeCell ref="P82:Q82"/>
    <mergeCell ref="T82:U82"/>
    <mergeCell ref="X82:Y82"/>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T78:V78"/>
    <mergeCell ref="T79:V79"/>
    <mergeCell ref="W78:W79"/>
    <mergeCell ref="X78:Z78"/>
    <mergeCell ref="X79:Z79"/>
    <mergeCell ref="B80:B81"/>
    <mergeCell ref="C80:C81"/>
    <mergeCell ref="D80:D81"/>
    <mergeCell ref="E80:E81"/>
    <mergeCell ref="F80:F81"/>
    <mergeCell ref="L78:N78"/>
    <mergeCell ref="L79:N79"/>
    <mergeCell ref="O78:O79"/>
    <mergeCell ref="P78:R78"/>
    <mergeCell ref="P79:R79"/>
    <mergeCell ref="S78:S79"/>
    <mergeCell ref="T60:T61"/>
    <mergeCell ref="B75:Z75"/>
    <mergeCell ref="D77:Z77"/>
    <mergeCell ref="B78:B79"/>
    <mergeCell ref="C78:C79"/>
    <mergeCell ref="D78:F79"/>
    <mergeCell ref="G78:G79"/>
    <mergeCell ref="H78:J78"/>
    <mergeCell ref="H79:J79"/>
    <mergeCell ref="K78:K79"/>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T58:T59"/>
    <mergeCell ref="B60:C61"/>
    <mergeCell ref="D60:D61"/>
    <mergeCell ref="E60:E61"/>
    <mergeCell ref="F60:F61"/>
    <mergeCell ref="G60:G61"/>
    <mergeCell ref="J58:J59"/>
    <mergeCell ref="K58:K59"/>
    <mergeCell ref="L58:L59"/>
    <mergeCell ref="M58:M59"/>
    <mergeCell ref="N58:N59"/>
    <mergeCell ref="O58:O59"/>
    <mergeCell ref="R56:R57"/>
    <mergeCell ref="S56:S57"/>
    <mergeCell ref="T56:T57"/>
    <mergeCell ref="B58:C59"/>
    <mergeCell ref="D58:D59"/>
    <mergeCell ref="E58:E59"/>
    <mergeCell ref="F58:F59"/>
    <mergeCell ref="G58:G59"/>
    <mergeCell ref="H58:H59"/>
    <mergeCell ref="I58:I59"/>
    <mergeCell ref="L56:L57"/>
    <mergeCell ref="M56:M57"/>
    <mergeCell ref="N56:N57"/>
    <mergeCell ref="O56:O57"/>
    <mergeCell ref="P56:P57"/>
    <mergeCell ref="Q56:Q57"/>
    <mergeCell ref="T54:T55"/>
    <mergeCell ref="B56:C57"/>
    <mergeCell ref="D56:D57"/>
    <mergeCell ref="E56:E57"/>
    <mergeCell ref="F56:F57"/>
    <mergeCell ref="G56:G57"/>
    <mergeCell ref="H56:H57"/>
    <mergeCell ref="I56:I57"/>
    <mergeCell ref="J56:J57"/>
    <mergeCell ref="K56:K57"/>
    <mergeCell ref="N54:N55"/>
    <mergeCell ref="O54:O55"/>
    <mergeCell ref="P54:P55"/>
    <mergeCell ref="Q54:Q55"/>
    <mergeCell ref="R54:R55"/>
    <mergeCell ref="S54:S55"/>
    <mergeCell ref="H54:H55"/>
    <mergeCell ref="I54:I55"/>
    <mergeCell ref="J54:J55"/>
    <mergeCell ref="K54:K55"/>
    <mergeCell ref="L54:L55"/>
    <mergeCell ref="M54:M55"/>
    <mergeCell ref="S50:S52"/>
    <mergeCell ref="D53:E53"/>
    <mergeCell ref="G53:H53"/>
    <mergeCell ref="J53:K53"/>
    <mergeCell ref="M53:N53"/>
    <mergeCell ref="B54:C55"/>
    <mergeCell ref="D54:D55"/>
    <mergeCell ref="E54:E55"/>
    <mergeCell ref="F54:F55"/>
    <mergeCell ref="G54:G55"/>
    <mergeCell ref="L50:L52"/>
    <mergeCell ref="M50:N50"/>
    <mergeCell ref="M51:N51"/>
    <mergeCell ref="M52:N52"/>
    <mergeCell ref="O50:O52"/>
    <mergeCell ref="Q50:Q52"/>
    <mergeCell ref="G50:H50"/>
    <mergeCell ref="G51:H51"/>
    <mergeCell ref="G52:H52"/>
    <mergeCell ref="I50:I52"/>
    <mergeCell ref="J50:K50"/>
    <mergeCell ref="J51:K51"/>
    <mergeCell ref="J52:K52"/>
    <mergeCell ref="B50:B52"/>
    <mergeCell ref="C50:C52"/>
    <mergeCell ref="D50:E50"/>
    <mergeCell ref="D51:E51"/>
    <mergeCell ref="D52:E52"/>
    <mergeCell ref="F50:F52"/>
    <mergeCell ref="H38:H39"/>
    <mergeCell ref="I38:I39"/>
    <mergeCell ref="J38:J39"/>
    <mergeCell ref="K38:K39"/>
    <mergeCell ref="B47:T47"/>
    <mergeCell ref="D49:T49"/>
    <mergeCell ref="B44:Z44"/>
    <mergeCell ref="B45:Z45"/>
    <mergeCell ref="B46:Z46"/>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3:K13"/>
    <mergeCell ref="D15:E15"/>
    <mergeCell ref="G15:H15"/>
    <mergeCell ref="J15:K15"/>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0.85546875" customWidth="1"/>
    <col min="6" max="7" width="25" customWidth="1"/>
    <col min="8" max="8" width="5.42578125" customWidth="1"/>
    <col min="9" max="9" width="13.7109375" customWidth="1"/>
    <col min="10" max="11" width="25" customWidth="1"/>
    <col min="12" max="12" width="5.42578125" customWidth="1"/>
    <col min="13" max="13" width="10.85546875" customWidth="1"/>
    <col min="14" max="14" width="4.140625" customWidth="1"/>
    <col min="15" max="15" width="25" customWidth="1"/>
    <col min="16" max="16" width="5.42578125" customWidth="1"/>
    <col min="17" max="17" width="13.7109375" customWidth="1"/>
    <col min="18" max="18" width="4.140625" customWidth="1"/>
    <col min="19" max="19" width="25" customWidth="1"/>
    <col min="20" max="20" width="5.42578125" customWidth="1"/>
    <col min="21" max="21" width="10.85546875" customWidth="1"/>
    <col min="22" max="23" width="25" customWidth="1"/>
    <col min="24" max="24" width="5.42578125" customWidth="1"/>
    <col min="25" max="25" width="13.7109375" customWidth="1"/>
    <col min="26" max="27" width="25" customWidth="1"/>
    <col min="28" max="28" width="5.42578125" customWidth="1"/>
    <col min="29" max="29" width="10.85546875" customWidth="1"/>
    <col min="30" max="30" width="4.140625" customWidth="1"/>
    <col min="31" max="31" width="25" customWidth="1"/>
    <col min="32" max="32" width="5.42578125" customWidth="1"/>
    <col min="33" max="33" width="13.7109375" customWidth="1"/>
    <col min="34" max="34" width="4.140625" customWidth="1"/>
  </cols>
  <sheetData>
    <row r="1" spans="1:34" ht="15" customHeight="1">
      <c r="A1" s="10" t="s">
        <v>12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2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242</v>
      </c>
      <c r="B4" s="72" t="s">
        <v>1242</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2"/>
      <c r="B5" s="28" t="s">
        <v>124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2"/>
      <c r="B8" s="31"/>
      <c r="C8" s="16"/>
      <c r="D8" s="43" t="s">
        <v>359</v>
      </c>
      <c r="E8" s="43"/>
      <c r="F8" s="43"/>
      <c r="G8" s="43"/>
      <c r="H8" s="43"/>
      <c r="I8" s="43"/>
      <c r="J8" s="43"/>
      <c r="K8" s="43"/>
      <c r="L8" s="43"/>
      <c r="M8" s="43"/>
      <c r="N8" s="43"/>
      <c r="O8" s="43"/>
      <c r="P8" s="43"/>
      <c r="Q8" s="43"/>
      <c r="R8" s="43"/>
      <c r="S8" s="16"/>
      <c r="T8" s="43" t="s">
        <v>392</v>
      </c>
      <c r="U8" s="43"/>
      <c r="V8" s="43"/>
      <c r="W8" s="43"/>
      <c r="X8" s="43"/>
      <c r="Y8" s="43"/>
      <c r="Z8" s="43"/>
      <c r="AA8" s="43"/>
      <c r="AB8" s="43"/>
      <c r="AC8" s="43"/>
      <c r="AD8" s="43"/>
      <c r="AE8" s="43"/>
      <c r="AF8" s="43"/>
      <c r="AG8" s="43"/>
      <c r="AH8" s="43"/>
    </row>
    <row r="9" spans="1:34">
      <c r="A9" s="12"/>
      <c r="B9" s="108"/>
      <c r="C9" s="28"/>
      <c r="D9" s="109" t="s">
        <v>1245</v>
      </c>
      <c r="E9" s="109"/>
      <c r="F9" s="109"/>
      <c r="G9" s="58"/>
      <c r="H9" s="109" t="s">
        <v>361</v>
      </c>
      <c r="I9" s="109"/>
      <c r="J9" s="109"/>
      <c r="K9" s="58"/>
      <c r="L9" s="109" t="s">
        <v>94</v>
      </c>
      <c r="M9" s="109"/>
      <c r="N9" s="109"/>
      <c r="O9" s="58"/>
      <c r="P9" s="109" t="s">
        <v>139</v>
      </c>
      <c r="Q9" s="109"/>
      <c r="R9" s="109"/>
      <c r="S9" s="28"/>
      <c r="T9" s="109" t="s">
        <v>1245</v>
      </c>
      <c r="U9" s="109"/>
      <c r="V9" s="109"/>
      <c r="W9" s="58"/>
      <c r="X9" s="109" t="s">
        <v>361</v>
      </c>
      <c r="Y9" s="109"/>
      <c r="Z9" s="109"/>
      <c r="AA9" s="58"/>
      <c r="AB9" s="109" t="s">
        <v>94</v>
      </c>
      <c r="AC9" s="109"/>
      <c r="AD9" s="109"/>
      <c r="AE9" s="58"/>
      <c r="AF9" s="109" t="s">
        <v>139</v>
      </c>
      <c r="AG9" s="109"/>
      <c r="AH9" s="109"/>
    </row>
    <row r="10" spans="1:34" ht="15.75" thickBot="1">
      <c r="A10" s="12"/>
      <c r="B10" s="108"/>
      <c r="C10" s="28"/>
      <c r="D10" s="43" t="s">
        <v>1246</v>
      </c>
      <c r="E10" s="43"/>
      <c r="F10" s="43"/>
      <c r="G10" s="28"/>
      <c r="H10" s="43" t="s">
        <v>1247</v>
      </c>
      <c r="I10" s="43"/>
      <c r="J10" s="43"/>
      <c r="K10" s="28"/>
      <c r="L10" s="43"/>
      <c r="M10" s="43"/>
      <c r="N10" s="43"/>
      <c r="O10" s="28"/>
      <c r="P10" s="43"/>
      <c r="Q10" s="43"/>
      <c r="R10" s="43"/>
      <c r="S10" s="28"/>
      <c r="T10" s="43" t="s">
        <v>1246</v>
      </c>
      <c r="U10" s="43"/>
      <c r="V10" s="43"/>
      <c r="W10" s="28"/>
      <c r="X10" s="43" t="s">
        <v>1247</v>
      </c>
      <c r="Y10" s="43"/>
      <c r="Z10" s="43"/>
      <c r="AA10" s="28"/>
      <c r="AB10" s="43"/>
      <c r="AC10" s="43"/>
      <c r="AD10" s="43"/>
      <c r="AE10" s="28"/>
      <c r="AF10" s="43"/>
      <c r="AG10" s="43"/>
      <c r="AH10" s="43"/>
    </row>
    <row r="11" spans="1:34">
      <c r="A11" s="12"/>
      <c r="B11" s="31"/>
      <c r="C11" s="16"/>
      <c r="D11" s="45" t="s">
        <v>362</v>
      </c>
      <c r="E11" s="45"/>
      <c r="F11" s="45"/>
      <c r="G11" s="45"/>
      <c r="H11" s="45"/>
      <c r="I11" s="45"/>
      <c r="J11" s="45"/>
      <c r="K11" s="45"/>
      <c r="L11" s="45"/>
      <c r="M11" s="45"/>
      <c r="N11" s="45"/>
      <c r="O11" s="45"/>
      <c r="P11" s="45"/>
      <c r="Q11" s="45"/>
      <c r="R11" s="45"/>
      <c r="S11" s="16"/>
      <c r="T11" s="45" t="s">
        <v>362</v>
      </c>
      <c r="U11" s="45"/>
      <c r="V11" s="45"/>
      <c r="W11" s="45"/>
      <c r="X11" s="45"/>
      <c r="Y11" s="45"/>
      <c r="Z11" s="45"/>
      <c r="AA11" s="45"/>
      <c r="AB11" s="45"/>
      <c r="AC11" s="45"/>
      <c r="AD11" s="45"/>
      <c r="AE11" s="45"/>
      <c r="AF11" s="45"/>
      <c r="AG11" s="45"/>
      <c r="AH11" s="45"/>
    </row>
    <row r="12" spans="1:34">
      <c r="A12" s="12"/>
      <c r="B12" s="36" t="s">
        <v>1242</v>
      </c>
      <c r="C12" s="35"/>
      <c r="D12" s="47"/>
      <c r="E12" s="47"/>
      <c r="F12" s="47"/>
      <c r="G12" s="35"/>
      <c r="H12" s="47"/>
      <c r="I12" s="47"/>
      <c r="J12" s="47"/>
      <c r="K12" s="35"/>
      <c r="L12" s="47"/>
      <c r="M12" s="47"/>
      <c r="N12" s="47"/>
      <c r="O12" s="35"/>
      <c r="P12" s="47"/>
      <c r="Q12" s="47"/>
      <c r="R12" s="47"/>
      <c r="S12" s="35"/>
      <c r="T12" s="47"/>
      <c r="U12" s="47"/>
      <c r="V12" s="47"/>
      <c r="W12" s="35"/>
      <c r="X12" s="47"/>
      <c r="Y12" s="47"/>
      <c r="Z12" s="47"/>
      <c r="AA12" s="35"/>
      <c r="AB12" s="47"/>
      <c r="AC12" s="47"/>
      <c r="AD12" s="47"/>
      <c r="AE12" s="35"/>
      <c r="AF12" s="47"/>
      <c r="AG12" s="47"/>
      <c r="AH12" s="47"/>
    </row>
    <row r="13" spans="1:34">
      <c r="A13" s="12"/>
      <c r="B13" s="99" t="s">
        <v>1248</v>
      </c>
      <c r="C13" s="28"/>
      <c r="D13" s="25" t="s">
        <v>320</v>
      </c>
      <c r="E13" s="50">
        <v>1.6</v>
      </c>
      <c r="F13" s="28"/>
      <c r="G13" s="28"/>
      <c r="H13" s="25" t="s">
        <v>320</v>
      </c>
      <c r="I13" s="50">
        <v>16.600000000000001</v>
      </c>
      <c r="J13" s="28"/>
      <c r="K13" s="28"/>
      <c r="L13" s="25" t="s">
        <v>320</v>
      </c>
      <c r="M13" s="50">
        <v>0.2</v>
      </c>
      <c r="N13" s="28"/>
      <c r="O13" s="28"/>
      <c r="P13" s="25" t="s">
        <v>320</v>
      </c>
      <c r="Q13" s="50">
        <v>18.399999999999999</v>
      </c>
      <c r="R13" s="28"/>
      <c r="S13" s="28"/>
      <c r="T13" s="25" t="s">
        <v>320</v>
      </c>
      <c r="U13" s="50">
        <v>1.6</v>
      </c>
      <c r="V13" s="28"/>
      <c r="W13" s="28"/>
      <c r="X13" s="25" t="s">
        <v>320</v>
      </c>
      <c r="Y13" s="50">
        <v>16.600000000000001</v>
      </c>
      <c r="Z13" s="28"/>
      <c r="AA13" s="28"/>
      <c r="AB13" s="25" t="s">
        <v>320</v>
      </c>
      <c r="AC13" s="50">
        <v>0.8</v>
      </c>
      <c r="AD13" s="28"/>
      <c r="AE13" s="28"/>
      <c r="AF13" s="25" t="s">
        <v>320</v>
      </c>
      <c r="AG13" s="50">
        <v>19</v>
      </c>
      <c r="AH13" s="28"/>
    </row>
    <row r="14" spans="1:34">
      <c r="A14" s="12"/>
      <c r="B14" s="99"/>
      <c r="C14" s="28"/>
      <c r="D14" s="25"/>
      <c r="E14" s="50"/>
      <c r="F14" s="28"/>
      <c r="G14" s="28"/>
      <c r="H14" s="25"/>
      <c r="I14" s="50"/>
      <c r="J14" s="28"/>
      <c r="K14" s="28"/>
      <c r="L14" s="25"/>
      <c r="M14" s="50"/>
      <c r="N14" s="28"/>
      <c r="O14" s="28"/>
      <c r="P14" s="25"/>
      <c r="Q14" s="50"/>
      <c r="R14" s="28"/>
      <c r="S14" s="28"/>
      <c r="T14" s="25"/>
      <c r="U14" s="50"/>
      <c r="V14" s="28"/>
      <c r="W14" s="28"/>
      <c r="X14" s="25"/>
      <c r="Y14" s="50"/>
      <c r="Z14" s="28"/>
      <c r="AA14" s="28"/>
      <c r="AB14" s="25"/>
      <c r="AC14" s="50"/>
      <c r="AD14" s="28"/>
      <c r="AE14" s="28"/>
      <c r="AF14" s="25"/>
      <c r="AG14" s="50"/>
      <c r="AH14" s="28"/>
    </row>
    <row r="15" spans="1:34">
      <c r="A15" s="12"/>
      <c r="B15" s="114" t="s">
        <v>1249</v>
      </c>
      <c r="C15" s="47"/>
      <c r="D15" s="49" t="s">
        <v>327</v>
      </c>
      <c r="E15" s="49"/>
      <c r="F15" s="47"/>
      <c r="G15" s="47"/>
      <c r="H15" s="49" t="s">
        <v>327</v>
      </c>
      <c r="I15" s="49"/>
      <c r="J15" s="47"/>
      <c r="K15" s="47"/>
      <c r="L15" s="49" t="s">
        <v>503</v>
      </c>
      <c r="M15" s="49"/>
      <c r="N15" s="48" t="s">
        <v>323</v>
      </c>
      <c r="O15" s="47"/>
      <c r="P15" s="49" t="s">
        <v>503</v>
      </c>
      <c r="Q15" s="49"/>
      <c r="R15" s="48" t="s">
        <v>323</v>
      </c>
      <c r="S15" s="47"/>
      <c r="T15" s="49" t="s">
        <v>327</v>
      </c>
      <c r="U15" s="49"/>
      <c r="V15" s="47"/>
      <c r="W15" s="47"/>
      <c r="X15" s="49" t="s">
        <v>327</v>
      </c>
      <c r="Y15" s="49"/>
      <c r="Z15" s="47"/>
      <c r="AA15" s="47"/>
      <c r="AB15" s="49" t="s">
        <v>462</v>
      </c>
      <c r="AC15" s="49"/>
      <c r="AD15" s="48" t="s">
        <v>323</v>
      </c>
      <c r="AE15" s="47"/>
      <c r="AF15" s="49" t="s">
        <v>462</v>
      </c>
      <c r="AG15" s="49"/>
      <c r="AH15" s="48" t="s">
        <v>323</v>
      </c>
    </row>
    <row r="16" spans="1:34" ht="15.75" thickBot="1">
      <c r="A16" s="12"/>
      <c r="B16" s="114"/>
      <c r="C16" s="47"/>
      <c r="D16" s="55"/>
      <c r="E16" s="55"/>
      <c r="F16" s="57"/>
      <c r="G16" s="47"/>
      <c r="H16" s="55"/>
      <c r="I16" s="55"/>
      <c r="J16" s="57"/>
      <c r="K16" s="47"/>
      <c r="L16" s="55"/>
      <c r="M16" s="55"/>
      <c r="N16" s="64"/>
      <c r="O16" s="47"/>
      <c r="P16" s="55"/>
      <c r="Q16" s="55"/>
      <c r="R16" s="64"/>
      <c r="S16" s="47"/>
      <c r="T16" s="55"/>
      <c r="U16" s="55"/>
      <c r="V16" s="57"/>
      <c r="W16" s="47"/>
      <c r="X16" s="55"/>
      <c r="Y16" s="55"/>
      <c r="Z16" s="57"/>
      <c r="AA16" s="47"/>
      <c r="AB16" s="55"/>
      <c r="AC16" s="55"/>
      <c r="AD16" s="64"/>
      <c r="AE16" s="47"/>
      <c r="AF16" s="55"/>
      <c r="AG16" s="55"/>
      <c r="AH16" s="64"/>
    </row>
    <row r="17" spans="1:34">
      <c r="A17" s="12"/>
      <c r="B17" s="99" t="s">
        <v>1250</v>
      </c>
      <c r="C17" s="28"/>
      <c r="D17" s="65" t="s">
        <v>320</v>
      </c>
      <c r="E17" s="66">
        <v>1.6</v>
      </c>
      <c r="F17" s="58"/>
      <c r="G17" s="28"/>
      <c r="H17" s="65" t="s">
        <v>320</v>
      </c>
      <c r="I17" s="66">
        <v>16.600000000000001</v>
      </c>
      <c r="J17" s="58"/>
      <c r="K17" s="28"/>
      <c r="L17" s="65" t="s">
        <v>320</v>
      </c>
      <c r="M17" s="66" t="s">
        <v>327</v>
      </c>
      <c r="N17" s="58"/>
      <c r="O17" s="28"/>
      <c r="P17" s="65" t="s">
        <v>320</v>
      </c>
      <c r="Q17" s="66">
        <v>18.2</v>
      </c>
      <c r="R17" s="58"/>
      <c r="S17" s="28"/>
      <c r="T17" s="65" t="s">
        <v>320</v>
      </c>
      <c r="U17" s="66">
        <v>1.6</v>
      </c>
      <c r="V17" s="58"/>
      <c r="W17" s="28"/>
      <c r="X17" s="65" t="s">
        <v>320</v>
      </c>
      <c r="Y17" s="66">
        <v>16.600000000000001</v>
      </c>
      <c r="Z17" s="58"/>
      <c r="AA17" s="28"/>
      <c r="AB17" s="65" t="s">
        <v>320</v>
      </c>
      <c r="AC17" s="66">
        <v>0.2</v>
      </c>
      <c r="AD17" s="58"/>
      <c r="AE17" s="28"/>
      <c r="AF17" s="65" t="s">
        <v>320</v>
      </c>
      <c r="AG17" s="66">
        <v>18.399999999999999</v>
      </c>
      <c r="AH17" s="58"/>
    </row>
    <row r="18" spans="1:34" ht="15.75" thickBot="1">
      <c r="A18" s="12"/>
      <c r="B18" s="99"/>
      <c r="C18" s="28"/>
      <c r="D18" s="89"/>
      <c r="E18" s="90"/>
      <c r="F18" s="91"/>
      <c r="G18" s="28"/>
      <c r="H18" s="89"/>
      <c r="I18" s="90"/>
      <c r="J18" s="91"/>
      <c r="K18" s="28"/>
      <c r="L18" s="89"/>
      <c r="M18" s="90"/>
      <c r="N18" s="91"/>
      <c r="O18" s="28"/>
      <c r="P18" s="89"/>
      <c r="Q18" s="90"/>
      <c r="R18" s="91"/>
      <c r="S18" s="28"/>
      <c r="T18" s="89"/>
      <c r="U18" s="90"/>
      <c r="V18" s="91"/>
      <c r="W18" s="28"/>
      <c r="X18" s="89"/>
      <c r="Y18" s="90"/>
      <c r="Z18" s="91"/>
      <c r="AA18" s="28"/>
      <c r="AB18" s="89"/>
      <c r="AC18" s="90"/>
      <c r="AD18" s="91"/>
      <c r="AE18" s="28"/>
      <c r="AF18" s="89"/>
      <c r="AG18" s="90"/>
      <c r="AH18" s="91"/>
    </row>
    <row r="19" spans="1:34" ht="15.75" thickTop="1">
      <c r="A19" s="12"/>
      <c r="B19" s="73" t="s">
        <v>1251</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row>
    <row r="20" spans="1:34">
      <c r="A20" s="12"/>
      <c r="B20" s="73" t="s">
        <v>1252</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row>
    <row r="21" spans="1:34">
      <c r="A21" s="12"/>
      <c r="B21" s="73" t="s">
        <v>1253</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row>
  </sheetData>
  <mergeCells count="135">
    <mergeCell ref="A1:A2"/>
    <mergeCell ref="B1:AH1"/>
    <mergeCell ref="B2:AH2"/>
    <mergeCell ref="B3:AH3"/>
    <mergeCell ref="A4:A21"/>
    <mergeCell ref="B4:AH4"/>
    <mergeCell ref="B5:AH5"/>
    <mergeCell ref="B19:AH19"/>
    <mergeCell ref="B20:AH20"/>
    <mergeCell ref="B21:AH21"/>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H15:AH16"/>
    <mergeCell ref="B17:B18"/>
    <mergeCell ref="C17:C18"/>
    <mergeCell ref="D17:D18"/>
    <mergeCell ref="E17:E18"/>
    <mergeCell ref="F17:F18"/>
    <mergeCell ref="G17:G18"/>
    <mergeCell ref="H17:H18"/>
    <mergeCell ref="I17:I18"/>
    <mergeCell ref="J17:J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AF9:AH10"/>
    <mergeCell ref="D11:R11"/>
    <mergeCell ref="T11:AH11"/>
    <mergeCell ref="D12:F12"/>
    <mergeCell ref="H12:J12"/>
    <mergeCell ref="L12:N12"/>
    <mergeCell ref="P12:R12"/>
    <mergeCell ref="T12:V12"/>
    <mergeCell ref="X12:Z12"/>
    <mergeCell ref="AB12:AD12"/>
    <mergeCell ref="W9:W10"/>
    <mergeCell ref="X9:Z9"/>
    <mergeCell ref="X10:Z10"/>
    <mergeCell ref="AA9:AA10"/>
    <mergeCell ref="AB9:AD10"/>
    <mergeCell ref="AE9:AE10"/>
    <mergeCell ref="K9:K10"/>
    <mergeCell ref="L9:N10"/>
    <mergeCell ref="O9:O10"/>
    <mergeCell ref="P9:R10"/>
    <mergeCell ref="S9:S10"/>
    <mergeCell ref="T9:V9"/>
    <mergeCell ref="T10:V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3" width="36.5703125" bestFit="1" customWidth="1"/>
    <col min="4" max="4" width="5.85546875" customWidth="1"/>
    <col min="5" max="5" width="24.140625" customWidth="1"/>
    <col min="6" max="6" width="8" customWidth="1"/>
    <col min="7" max="7" width="27.140625" customWidth="1"/>
    <col min="8" max="8" width="5.85546875" customWidth="1"/>
    <col min="9" max="9" width="24.140625" customWidth="1"/>
    <col min="10" max="10" width="8" customWidth="1"/>
    <col min="11" max="11" width="27.140625" customWidth="1"/>
    <col min="12" max="12" width="5.85546875" customWidth="1"/>
    <col min="13" max="13" width="11.85546875" customWidth="1"/>
    <col min="14" max="15" width="27.140625" customWidth="1"/>
    <col min="16" max="16" width="5.85546875" customWidth="1"/>
    <col min="17" max="17" width="11.85546875" customWidth="1"/>
    <col min="18" max="19" width="27.140625" customWidth="1"/>
    <col min="20" max="20" width="5.85546875" customWidth="1"/>
    <col min="21" max="21" width="11.85546875" customWidth="1"/>
    <col min="22" max="23" width="27.140625" customWidth="1"/>
    <col min="24" max="24" width="5.85546875" customWidth="1"/>
    <col min="25" max="25" width="11.85546875" customWidth="1"/>
    <col min="26" max="27" width="27.140625" customWidth="1"/>
    <col min="28" max="28" width="5.85546875" customWidth="1"/>
    <col min="29" max="29" width="14.85546875" customWidth="1"/>
    <col min="30" max="30" width="27.140625" customWidth="1"/>
  </cols>
  <sheetData>
    <row r="1" spans="1:30" ht="15" customHeight="1">
      <c r="A1" s="10" t="s">
        <v>125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2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254</v>
      </c>
      <c r="B4" s="211" t="s">
        <v>1256</v>
      </c>
      <c r="C4" s="211"/>
      <c r="D4" s="211"/>
      <c r="E4" s="211"/>
      <c r="F4" s="211"/>
      <c r="G4" s="211"/>
      <c r="H4" s="211"/>
      <c r="I4" s="211"/>
      <c r="J4" s="211"/>
      <c r="K4" s="211"/>
      <c r="L4" s="211"/>
      <c r="M4" s="211"/>
      <c r="N4" s="211"/>
      <c r="O4" s="211"/>
      <c r="P4" s="211"/>
      <c r="Q4" s="211"/>
      <c r="R4" s="211"/>
      <c r="S4" s="211"/>
      <c r="T4" s="211"/>
      <c r="U4" s="211"/>
      <c r="V4" s="211"/>
      <c r="W4" s="211"/>
      <c r="X4" s="211"/>
      <c r="Y4" s="211"/>
      <c r="Z4" s="211"/>
      <c r="AA4" s="211"/>
      <c r="AB4" s="211"/>
      <c r="AC4" s="211"/>
      <c r="AD4" s="211"/>
    </row>
    <row r="5" spans="1:30">
      <c r="A5" s="12"/>
      <c r="B5" s="18"/>
      <c r="C5" s="18"/>
    </row>
    <row r="6" spans="1:30">
      <c r="A6" s="12"/>
      <c r="B6" s="208" t="s">
        <v>1009</v>
      </c>
      <c r="C6" s="20" t="s">
        <v>1257</v>
      </c>
    </row>
    <row r="7" spans="1:30">
      <c r="A7" s="12"/>
      <c r="B7" s="28" t="s">
        <v>125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2"/>
      <c r="B8" s="28" t="s">
        <v>1259</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2"/>
      <c r="B9" s="42"/>
      <c r="C9" s="42"/>
      <c r="D9" s="42"/>
      <c r="E9" s="42"/>
      <c r="F9" s="42"/>
      <c r="G9" s="42"/>
      <c r="H9" s="42"/>
      <c r="I9" s="42"/>
      <c r="J9" s="42"/>
    </row>
    <row r="10" spans="1:30">
      <c r="A10" s="12"/>
      <c r="B10" s="18"/>
      <c r="C10" s="18"/>
      <c r="D10" s="18"/>
      <c r="E10" s="18"/>
      <c r="F10" s="18"/>
      <c r="G10" s="18"/>
      <c r="H10" s="18"/>
      <c r="I10" s="18"/>
      <c r="J10" s="18"/>
    </row>
    <row r="11" spans="1:30" ht="15.75" thickBot="1">
      <c r="A11" s="12"/>
      <c r="B11" s="16"/>
      <c r="C11" s="16"/>
      <c r="D11" s="43" t="s">
        <v>552</v>
      </c>
      <c r="E11" s="43"/>
      <c r="F11" s="43"/>
      <c r="G11" s="16"/>
      <c r="H11" s="43" t="s">
        <v>569</v>
      </c>
      <c r="I11" s="43"/>
      <c r="J11" s="43"/>
    </row>
    <row r="12" spans="1:30">
      <c r="A12" s="12"/>
      <c r="B12" s="31"/>
      <c r="C12" s="16"/>
      <c r="D12" s="45" t="s">
        <v>1260</v>
      </c>
      <c r="E12" s="45"/>
      <c r="F12" s="45"/>
      <c r="G12" s="45"/>
      <c r="H12" s="45"/>
      <c r="I12" s="45"/>
      <c r="J12" s="45"/>
    </row>
    <row r="13" spans="1:30">
      <c r="A13" s="12"/>
      <c r="B13" s="36" t="s">
        <v>1261</v>
      </c>
      <c r="C13" s="35"/>
      <c r="D13" s="47"/>
      <c r="E13" s="47"/>
      <c r="F13" s="47"/>
      <c r="G13" s="35"/>
      <c r="H13" s="47"/>
      <c r="I13" s="47"/>
      <c r="J13" s="47"/>
    </row>
    <row r="14" spans="1:30">
      <c r="A14" s="12"/>
      <c r="B14" s="85" t="s">
        <v>1262</v>
      </c>
      <c r="C14" s="28"/>
      <c r="D14" s="25" t="s">
        <v>320</v>
      </c>
      <c r="E14" s="78">
        <v>1086.9000000000001</v>
      </c>
      <c r="F14" s="28"/>
      <c r="G14" s="28"/>
      <c r="H14" s="25" t="s">
        <v>320</v>
      </c>
      <c r="I14" s="50">
        <v>685.8</v>
      </c>
      <c r="J14" s="28"/>
    </row>
    <row r="15" spans="1:30">
      <c r="A15" s="12"/>
      <c r="B15" s="85"/>
      <c r="C15" s="28"/>
      <c r="D15" s="25"/>
      <c r="E15" s="78"/>
      <c r="F15" s="28"/>
      <c r="G15" s="28"/>
      <c r="H15" s="25"/>
      <c r="I15" s="50"/>
      <c r="J15" s="28"/>
    </row>
    <row r="16" spans="1:30">
      <c r="A16" s="12"/>
      <c r="B16" s="94" t="s">
        <v>1263</v>
      </c>
      <c r="C16" s="47"/>
      <c r="D16" s="79">
        <v>2183.4</v>
      </c>
      <c r="E16" s="79"/>
      <c r="F16" s="47"/>
      <c r="G16" s="47"/>
      <c r="H16" s="79">
        <v>2236.4</v>
      </c>
      <c r="I16" s="79"/>
      <c r="J16" s="47"/>
    </row>
    <row r="17" spans="1:30">
      <c r="A17" s="12"/>
      <c r="B17" s="94"/>
      <c r="C17" s="47"/>
      <c r="D17" s="79"/>
      <c r="E17" s="79"/>
      <c r="F17" s="47"/>
      <c r="G17" s="47"/>
      <c r="H17" s="79"/>
      <c r="I17" s="79"/>
      <c r="J17" s="47"/>
    </row>
    <row r="18" spans="1:30">
      <c r="A18" s="12"/>
      <c r="B18" s="28" t="s">
        <v>1264</v>
      </c>
      <c r="C18" s="28"/>
      <c r="D18" s="50">
        <v>778.7</v>
      </c>
      <c r="E18" s="50"/>
      <c r="F18" s="28"/>
      <c r="G18" s="28"/>
      <c r="H18" s="50">
        <v>830.4</v>
      </c>
      <c r="I18" s="50"/>
      <c r="J18" s="28"/>
    </row>
    <row r="19" spans="1:30" ht="15.75" thickBot="1">
      <c r="A19" s="12"/>
      <c r="B19" s="28"/>
      <c r="C19" s="28"/>
      <c r="D19" s="51"/>
      <c r="E19" s="51"/>
      <c r="F19" s="53"/>
      <c r="G19" s="28"/>
      <c r="H19" s="51"/>
      <c r="I19" s="51"/>
      <c r="J19" s="53"/>
    </row>
    <row r="20" spans="1:30">
      <c r="A20" s="12"/>
      <c r="B20" s="94" t="s">
        <v>1265</v>
      </c>
      <c r="C20" s="47"/>
      <c r="D20" s="70" t="s">
        <v>320</v>
      </c>
      <c r="E20" s="100">
        <v>4049</v>
      </c>
      <c r="F20" s="56"/>
      <c r="G20" s="47"/>
      <c r="H20" s="70" t="s">
        <v>320</v>
      </c>
      <c r="I20" s="100">
        <v>3752.6</v>
      </c>
      <c r="J20" s="56"/>
    </row>
    <row r="21" spans="1:30" ht="15.75" thickBot="1">
      <c r="A21" s="12"/>
      <c r="B21" s="94"/>
      <c r="C21" s="47"/>
      <c r="D21" s="80"/>
      <c r="E21" s="101"/>
      <c r="F21" s="82"/>
      <c r="G21" s="47"/>
      <c r="H21" s="80"/>
      <c r="I21" s="101"/>
      <c r="J21" s="82"/>
    </row>
    <row r="22" spans="1:30" ht="15.75" thickTop="1">
      <c r="A22" s="12"/>
      <c r="B22" s="16"/>
      <c r="C22" s="16"/>
      <c r="D22" s="83"/>
      <c r="E22" s="83"/>
      <c r="F22" s="83"/>
      <c r="G22" s="16"/>
      <c r="H22" s="83"/>
      <c r="I22" s="83"/>
      <c r="J22" s="83"/>
    </row>
    <row r="23" spans="1:30" ht="27" thickBot="1">
      <c r="A23" s="12"/>
      <c r="B23" s="88" t="s">
        <v>1266</v>
      </c>
      <c r="C23" s="35"/>
      <c r="D23" s="81">
        <v>47</v>
      </c>
      <c r="E23" s="81"/>
      <c r="F23" s="209" t="s">
        <v>386</v>
      </c>
      <c r="G23" s="35"/>
      <c r="H23" s="81">
        <v>45.5</v>
      </c>
      <c r="I23" s="81"/>
      <c r="J23" s="209" t="s">
        <v>386</v>
      </c>
    </row>
    <row r="24" spans="1:30" ht="15.75" thickTop="1">
      <c r="A24" s="12"/>
      <c r="B24" s="28" t="s">
        <v>339</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c r="A25" s="12"/>
      <c r="B25" s="18"/>
      <c r="C25" s="18"/>
    </row>
    <row r="26" spans="1:30" ht="63.75">
      <c r="A26" s="12"/>
      <c r="B26" s="210">
        <v>-1</v>
      </c>
      <c r="C26" s="68" t="s">
        <v>1267</v>
      </c>
    </row>
    <row r="27" spans="1:30">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25.5" customHeight="1">
      <c r="A28" s="12"/>
      <c r="B28" s="28" t="s">
        <v>1268</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c r="A29" s="12"/>
      <c r="B29" s="73" t="s">
        <v>1269</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c r="A30" s="12"/>
      <c r="B30" s="28" t="s">
        <v>1270</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c r="A31" s="12"/>
      <c r="B31" s="26" t="s">
        <v>1271</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c r="A32" s="12"/>
      <c r="B32" s="25" t="s">
        <v>1272</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c r="A33" s="12"/>
      <c r="B33" s="26" t="s">
        <v>1273</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row>
    <row r="34" spans="1:30">
      <c r="A34" s="12"/>
      <c r="B34" s="26" t="s">
        <v>1274</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row>
    <row r="35" spans="1:30">
      <c r="A35" s="12"/>
      <c r="B35" s="26" t="s">
        <v>127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c r="A36" s="12"/>
      <c r="B36" s="26" t="s">
        <v>1276</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c r="A37" s="12"/>
      <c r="B37" s="26" t="s">
        <v>1277</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c r="A38" s="12"/>
      <c r="B38" s="26" t="s">
        <v>1278</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c r="A39" s="12"/>
      <c r="B39" s="26" t="s">
        <v>1279</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row>
    <row r="40" spans="1:30">
      <c r="A40" s="12"/>
      <c r="B40" s="26" t="s">
        <v>1280</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ht="18">
      <c r="A41" s="12"/>
      <c r="B41" s="138"/>
      <c r="C41" s="138"/>
      <c r="D41" s="138"/>
      <c r="E41" s="138"/>
      <c r="F41" s="138"/>
      <c r="G41" s="138"/>
      <c r="H41" s="138"/>
      <c r="I41" s="138"/>
      <c r="J41" s="138"/>
      <c r="K41" s="138"/>
      <c r="L41" s="138"/>
      <c r="M41" s="138"/>
      <c r="N41" s="138"/>
      <c r="O41" s="138"/>
      <c r="P41" s="138"/>
      <c r="Q41" s="138"/>
      <c r="R41" s="138"/>
      <c r="S41" s="138"/>
      <c r="T41" s="138"/>
      <c r="U41" s="138"/>
      <c r="V41" s="138"/>
      <c r="W41" s="138"/>
      <c r="X41" s="138"/>
      <c r="Y41" s="138"/>
      <c r="Z41" s="138"/>
      <c r="AA41" s="138"/>
      <c r="AB41" s="138"/>
      <c r="AC41" s="138"/>
      <c r="AD41" s="138"/>
    </row>
    <row r="42" spans="1:30">
      <c r="A42" s="12"/>
      <c r="B42" s="24" t="s">
        <v>1281</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c r="A43" s="12"/>
      <c r="B43" s="28" t="s">
        <v>1282</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c r="A44" s="12"/>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c r="A47" s="12"/>
      <c r="B47" s="150" t="s">
        <v>552</v>
      </c>
      <c r="C47" s="28"/>
      <c r="D47" s="45">
        <v>2015</v>
      </c>
      <c r="E47" s="45"/>
      <c r="F47" s="45"/>
      <c r="G47" s="28"/>
      <c r="H47" s="45">
        <v>2016</v>
      </c>
      <c r="I47" s="45"/>
      <c r="J47" s="45"/>
      <c r="K47" s="28"/>
      <c r="L47" s="45">
        <v>2017</v>
      </c>
      <c r="M47" s="45"/>
      <c r="N47" s="45"/>
      <c r="O47" s="28"/>
      <c r="P47" s="45">
        <v>2018</v>
      </c>
      <c r="Q47" s="45"/>
      <c r="R47" s="45"/>
      <c r="S47" s="28"/>
      <c r="T47" s="45">
        <v>2019</v>
      </c>
      <c r="U47" s="45"/>
      <c r="V47" s="45"/>
      <c r="W47" s="28"/>
      <c r="X47" s="45" t="s">
        <v>1283</v>
      </c>
      <c r="Y47" s="45"/>
      <c r="Z47" s="45"/>
      <c r="AA47" s="28"/>
      <c r="AB47" s="45" t="s">
        <v>139</v>
      </c>
      <c r="AC47" s="45"/>
      <c r="AD47" s="45"/>
    </row>
    <row r="48" spans="1:30" ht="15.75" thickBot="1">
      <c r="A48" s="12"/>
      <c r="B48" s="151"/>
      <c r="C48" s="28"/>
      <c r="D48" s="43"/>
      <c r="E48" s="43"/>
      <c r="F48" s="43"/>
      <c r="G48" s="28"/>
      <c r="H48" s="43"/>
      <c r="I48" s="43"/>
      <c r="J48" s="43"/>
      <c r="K48" s="28"/>
      <c r="L48" s="43"/>
      <c r="M48" s="43"/>
      <c r="N48" s="43"/>
      <c r="O48" s="28"/>
      <c r="P48" s="43"/>
      <c r="Q48" s="43"/>
      <c r="R48" s="43"/>
      <c r="S48" s="28"/>
      <c r="T48" s="43"/>
      <c r="U48" s="43"/>
      <c r="V48" s="43"/>
      <c r="W48" s="28"/>
      <c r="X48" s="43" t="s">
        <v>1284</v>
      </c>
      <c r="Y48" s="43"/>
      <c r="Z48" s="43"/>
      <c r="AA48" s="28"/>
      <c r="AB48" s="43"/>
      <c r="AC48" s="43"/>
      <c r="AD48" s="43"/>
    </row>
    <row r="49" spans="1:30">
      <c r="A49" s="12"/>
      <c r="B49" s="31"/>
      <c r="C49" s="16"/>
      <c r="D49" s="45" t="s">
        <v>362</v>
      </c>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c r="A50" s="12"/>
      <c r="B50" s="48" t="s">
        <v>1285</v>
      </c>
      <c r="C50" s="47"/>
      <c r="D50" s="48" t="s">
        <v>320</v>
      </c>
      <c r="E50" s="49">
        <v>13.4</v>
      </c>
      <c r="F50" s="47"/>
      <c r="G50" s="47"/>
      <c r="H50" s="48" t="s">
        <v>320</v>
      </c>
      <c r="I50" s="49">
        <v>9.3000000000000007</v>
      </c>
      <c r="J50" s="47"/>
      <c r="K50" s="47"/>
      <c r="L50" s="48" t="s">
        <v>320</v>
      </c>
      <c r="M50" s="49">
        <v>8.5</v>
      </c>
      <c r="N50" s="47"/>
      <c r="O50" s="47"/>
      <c r="P50" s="48" t="s">
        <v>320</v>
      </c>
      <c r="Q50" s="49">
        <v>7.3</v>
      </c>
      <c r="R50" s="47"/>
      <c r="S50" s="47"/>
      <c r="T50" s="48" t="s">
        <v>320</v>
      </c>
      <c r="U50" s="49">
        <v>6.4</v>
      </c>
      <c r="V50" s="47"/>
      <c r="W50" s="47"/>
      <c r="X50" s="48" t="s">
        <v>320</v>
      </c>
      <c r="Y50" s="49">
        <v>1.5</v>
      </c>
      <c r="Z50" s="47"/>
      <c r="AA50" s="47"/>
      <c r="AB50" s="48" t="s">
        <v>320</v>
      </c>
      <c r="AC50" s="49">
        <v>46.4</v>
      </c>
      <c r="AD50" s="47"/>
    </row>
    <row r="51" spans="1:30">
      <c r="A51" s="12"/>
      <c r="B51" s="48"/>
      <c r="C51" s="47"/>
      <c r="D51" s="48"/>
      <c r="E51" s="49"/>
      <c r="F51" s="47"/>
      <c r="G51" s="47"/>
      <c r="H51" s="48"/>
      <c r="I51" s="49"/>
      <c r="J51" s="47"/>
      <c r="K51" s="47"/>
      <c r="L51" s="48"/>
      <c r="M51" s="49"/>
      <c r="N51" s="47"/>
      <c r="O51" s="47"/>
      <c r="P51" s="48"/>
      <c r="Q51" s="49"/>
      <c r="R51" s="47"/>
      <c r="S51" s="47"/>
      <c r="T51" s="48"/>
      <c r="U51" s="49"/>
      <c r="V51" s="47"/>
      <c r="W51" s="47"/>
      <c r="X51" s="48"/>
      <c r="Y51" s="49"/>
      <c r="Z51" s="47"/>
      <c r="AA51" s="47"/>
      <c r="AB51" s="48"/>
      <c r="AC51" s="49"/>
      <c r="AD51" s="47"/>
    </row>
    <row r="52" spans="1:30" ht="18">
      <c r="A52" s="12"/>
      <c r="B52" s="138"/>
      <c r="C52" s="138"/>
      <c r="D52" s="138"/>
      <c r="E52" s="138"/>
      <c r="F52" s="138"/>
      <c r="G52" s="138"/>
      <c r="H52" s="138"/>
      <c r="I52" s="138"/>
      <c r="J52" s="138"/>
      <c r="K52" s="138"/>
      <c r="L52" s="138"/>
      <c r="M52" s="138"/>
      <c r="N52" s="138"/>
      <c r="O52" s="138"/>
      <c r="P52" s="138"/>
      <c r="Q52" s="138"/>
      <c r="R52" s="138"/>
      <c r="S52" s="138"/>
      <c r="T52" s="138"/>
      <c r="U52" s="138"/>
      <c r="V52" s="138"/>
      <c r="W52" s="138"/>
      <c r="X52" s="138"/>
      <c r="Y52" s="138"/>
      <c r="Z52" s="138"/>
      <c r="AA52" s="138"/>
      <c r="AB52" s="138"/>
      <c r="AC52" s="138"/>
      <c r="AD52" s="138"/>
    </row>
    <row r="53" spans="1:30">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row>
    <row r="55" spans="1:30">
      <c r="A55" s="12"/>
      <c r="B55" s="150" t="s">
        <v>998</v>
      </c>
      <c r="C55" s="28"/>
      <c r="D55" s="45">
        <v>2014</v>
      </c>
      <c r="E55" s="45"/>
      <c r="F55" s="45"/>
      <c r="G55" s="28"/>
      <c r="H55" s="45">
        <v>2015</v>
      </c>
      <c r="I55" s="45"/>
      <c r="J55" s="45"/>
      <c r="K55" s="28"/>
      <c r="L55" s="45">
        <v>2016</v>
      </c>
      <c r="M55" s="45"/>
      <c r="N55" s="45"/>
      <c r="O55" s="28"/>
      <c r="P55" s="45">
        <v>2017</v>
      </c>
      <c r="Q55" s="45"/>
      <c r="R55" s="45"/>
      <c r="S55" s="28"/>
      <c r="T55" s="45">
        <v>2018</v>
      </c>
      <c r="U55" s="45"/>
      <c r="V55" s="45"/>
      <c r="W55" s="28"/>
      <c r="X55" s="45" t="s">
        <v>1283</v>
      </c>
      <c r="Y55" s="45"/>
      <c r="Z55" s="45"/>
      <c r="AA55" s="28"/>
      <c r="AB55" s="45" t="s">
        <v>139</v>
      </c>
      <c r="AC55" s="45"/>
      <c r="AD55" s="45"/>
    </row>
    <row r="56" spans="1:30" ht="15.75" thickBot="1">
      <c r="A56" s="12"/>
      <c r="B56" s="151"/>
      <c r="C56" s="28"/>
      <c r="D56" s="43"/>
      <c r="E56" s="43"/>
      <c r="F56" s="43"/>
      <c r="G56" s="28"/>
      <c r="H56" s="43"/>
      <c r="I56" s="43"/>
      <c r="J56" s="43"/>
      <c r="K56" s="28"/>
      <c r="L56" s="43"/>
      <c r="M56" s="43"/>
      <c r="N56" s="43"/>
      <c r="O56" s="28"/>
      <c r="P56" s="43"/>
      <c r="Q56" s="43"/>
      <c r="R56" s="43"/>
      <c r="S56" s="28"/>
      <c r="T56" s="43"/>
      <c r="U56" s="43"/>
      <c r="V56" s="43"/>
      <c r="W56" s="28"/>
      <c r="X56" s="43" t="s">
        <v>1284</v>
      </c>
      <c r="Y56" s="43"/>
      <c r="Z56" s="43"/>
      <c r="AA56" s="28"/>
      <c r="AB56" s="43"/>
      <c r="AC56" s="43"/>
      <c r="AD56" s="43"/>
    </row>
    <row r="57" spans="1:30">
      <c r="A57" s="12"/>
      <c r="B57" s="31"/>
      <c r="C57" s="16"/>
      <c r="D57" s="45" t="s">
        <v>362</v>
      </c>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c r="A58" s="12"/>
      <c r="B58" s="48" t="s">
        <v>1285</v>
      </c>
      <c r="C58" s="47"/>
      <c r="D58" s="48" t="s">
        <v>320</v>
      </c>
      <c r="E58" s="49">
        <v>11.9</v>
      </c>
      <c r="F58" s="47"/>
      <c r="G58" s="47"/>
      <c r="H58" s="48" t="s">
        <v>320</v>
      </c>
      <c r="I58" s="49">
        <v>12.1</v>
      </c>
      <c r="J58" s="47"/>
      <c r="K58" s="47"/>
      <c r="L58" s="48" t="s">
        <v>320</v>
      </c>
      <c r="M58" s="49">
        <v>8.3000000000000007</v>
      </c>
      <c r="N58" s="47"/>
      <c r="O58" s="47"/>
      <c r="P58" s="48" t="s">
        <v>320</v>
      </c>
      <c r="Q58" s="49">
        <v>7.5</v>
      </c>
      <c r="R58" s="47"/>
      <c r="S58" s="47"/>
      <c r="T58" s="48" t="s">
        <v>320</v>
      </c>
      <c r="U58" s="49">
        <v>6.3</v>
      </c>
      <c r="V58" s="47"/>
      <c r="W58" s="47"/>
      <c r="X58" s="48" t="s">
        <v>320</v>
      </c>
      <c r="Y58" s="49">
        <v>6.5</v>
      </c>
      <c r="Z58" s="47"/>
      <c r="AA58" s="47"/>
      <c r="AB58" s="48" t="s">
        <v>320</v>
      </c>
      <c r="AC58" s="49">
        <v>52.6</v>
      </c>
      <c r="AD58" s="47"/>
    </row>
    <row r="59" spans="1:30">
      <c r="A59" s="12"/>
      <c r="B59" s="48"/>
      <c r="C59" s="47"/>
      <c r="D59" s="48"/>
      <c r="E59" s="49"/>
      <c r="F59" s="47"/>
      <c r="G59" s="47"/>
      <c r="H59" s="48"/>
      <c r="I59" s="49"/>
      <c r="J59" s="47"/>
      <c r="K59" s="47"/>
      <c r="L59" s="48"/>
      <c r="M59" s="49"/>
      <c r="N59" s="47"/>
      <c r="O59" s="47"/>
      <c r="P59" s="48"/>
      <c r="Q59" s="49"/>
      <c r="R59" s="47"/>
      <c r="S59" s="47"/>
      <c r="T59" s="48"/>
      <c r="U59" s="49"/>
      <c r="V59" s="47"/>
      <c r="W59" s="47"/>
      <c r="X59" s="48"/>
      <c r="Y59" s="49"/>
      <c r="Z59" s="47"/>
      <c r="AA59" s="47"/>
      <c r="AB59" s="48"/>
      <c r="AC59" s="49"/>
      <c r="AD59" s="47"/>
    </row>
    <row r="60" spans="1:30">
      <c r="A60" s="12"/>
      <c r="B60" s="25" t="s">
        <v>1286</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c r="A61" s="12"/>
      <c r="B61" s="25" t="s">
        <v>1287</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c r="A62" s="12"/>
      <c r="B62" s="18"/>
      <c r="C62" s="18"/>
    </row>
    <row r="63" spans="1:30">
      <c r="A63" s="12"/>
      <c r="B63" s="19" t="s">
        <v>1288</v>
      </c>
      <c r="C63" s="20" t="s">
        <v>1289</v>
      </c>
    </row>
    <row r="64" spans="1:30">
      <c r="A64" s="12"/>
      <c r="B64" s="25" t="s">
        <v>1290</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c r="A65" s="12"/>
      <c r="B65" s="26" t="s">
        <v>1291</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row>
    <row r="66" spans="1:30">
      <c r="A66" s="12"/>
      <c r="B66" s="26" t="s">
        <v>1292</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row r="67" spans="1:30">
      <c r="A67" s="12"/>
      <c r="B67" s="18"/>
      <c r="C67" s="18"/>
    </row>
    <row r="68" spans="1:30">
      <c r="A68" s="12"/>
      <c r="B68" s="19" t="s">
        <v>1293</v>
      </c>
      <c r="C68" s="20" t="s">
        <v>1294</v>
      </c>
    </row>
    <row r="69" spans="1:30" ht="25.5" customHeight="1">
      <c r="A69" s="12"/>
      <c r="B69" s="28" t="s">
        <v>1295</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c r="A70" s="12"/>
      <c r="B70" s="28" t="s">
        <v>1296</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row>
    <row r="71" spans="1:30">
      <c r="A71" s="12"/>
      <c r="B71" s="28" t="s">
        <v>1297</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sheetData>
  <mergeCells count="172">
    <mergeCell ref="B70:AD70"/>
    <mergeCell ref="B71:AD71"/>
    <mergeCell ref="B60:AD60"/>
    <mergeCell ref="B61:AD61"/>
    <mergeCell ref="B64:AD64"/>
    <mergeCell ref="B65:AD65"/>
    <mergeCell ref="B66:AD66"/>
    <mergeCell ref="B69:AD69"/>
    <mergeCell ref="B40:AD40"/>
    <mergeCell ref="B41:AD41"/>
    <mergeCell ref="B42:AD42"/>
    <mergeCell ref="B43:AD43"/>
    <mergeCell ref="B44:AD44"/>
    <mergeCell ref="B52:AD52"/>
    <mergeCell ref="B34:AD34"/>
    <mergeCell ref="B35:AD35"/>
    <mergeCell ref="B36:AD36"/>
    <mergeCell ref="B37:AD37"/>
    <mergeCell ref="B38:AD38"/>
    <mergeCell ref="B39:AD39"/>
    <mergeCell ref="B28:AD28"/>
    <mergeCell ref="B29:AD29"/>
    <mergeCell ref="B30:AD30"/>
    <mergeCell ref="B31:AD31"/>
    <mergeCell ref="B32:AD32"/>
    <mergeCell ref="B33:AD33"/>
    <mergeCell ref="A1:A2"/>
    <mergeCell ref="B1:AD1"/>
    <mergeCell ref="B2:AD2"/>
    <mergeCell ref="B3:AD3"/>
    <mergeCell ref="A4:A71"/>
    <mergeCell ref="B4:AD4"/>
    <mergeCell ref="B7:AD7"/>
    <mergeCell ref="B8:AD8"/>
    <mergeCell ref="B24:AD24"/>
    <mergeCell ref="B27:AD27"/>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X55:Z55"/>
    <mergeCell ref="X56:Z56"/>
    <mergeCell ref="AA55:AA56"/>
    <mergeCell ref="AB55:AD56"/>
    <mergeCell ref="D57:AD57"/>
    <mergeCell ref="B58:B59"/>
    <mergeCell ref="C58:C59"/>
    <mergeCell ref="D58:D59"/>
    <mergeCell ref="E58:E59"/>
    <mergeCell ref="F58:F59"/>
    <mergeCell ref="L55:N56"/>
    <mergeCell ref="O55:O56"/>
    <mergeCell ref="P55:R56"/>
    <mergeCell ref="S55:S56"/>
    <mergeCell ref="T55:V56"/>
    <mergeCell ref="W55:W56"/>
    <mergeCell ref="B55:B56"/>
    <mergeCell ref="C55:C56"/>
    <mergeCell ref="D55:F56"/>
    <mergeCell ref="G55:G56"/>
    <mergeCell ref="H55:J56"/>
    <mergeCell ref="K55:K56"/>
    <mergeCell ref="Z50:Z51"/>
    <mergeCell ref="AA50:AA51"/>
    <mergeCell ref="AB50:AB51"/>
    <mergeCell ref="AC50:AC51"/>
    <mergeCell ref="AD50:AD51"/>
    <mergeCell ref="B53:AD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Z47"/>
    <mergeCell ref="X48:Z48"/>
    <mergeCell ref="AA47:AA48"/>
    <mergeCell ref="AB47:AD48"/>
    <mergeCell ref="D49:AD49"/>
    <mergeCell ref="K47:K48"/>
    <mergeCell ref="L47:N48"/>
    <mergeCell ref="O47:O48"/>
    <mergeCell ref="P47:R48"/>
    <mergeCell ref="S47:S48"/>
    <mergeCell ref="T47:V48"/>
    <mergeCell ref="D22:F22"/>
    <mergeCell ref="H22:J22"/>
    <mergeCell ref="D23:E23"/>
    <mergeCell ref="H23:I23"/>
    <mergeCell ref="B45:AD45"/>
    <mergeCell ref="B47:B48"/>
    <mergeCell ref="C47:C48"/>
    <mergeCell ref="D47:F48"/>
    <mergeCell ref="G47:G48"/>
    <mergeCell ref="H47:J4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J12"/>
    <mergeCell ref="D13:F13"/>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1.42578125" bestFit="1" customWidth="1"/>
    <col min="2" max="2" width="19.42578125" customWidth="1"/>
    <col min="3" max="3" width="36.5703125" bestFit="1" customWidth="1"/>
    <col min="4" max="4" width="27.85546875" customWidth="1"/>
    <col min="5" max="5" width="5.85546875" customWidth="1"/>
    <col min="6" max="6" width="24.7109375" customWidth="1"/>
    <col min="7" max="7" width="8.140625" customWidth="1"/>
    <col min="8" max="8" width="27.85546875" customWidth="1"/>
    <col min="9" max="9" width="5.85546875" customWidth="1"/>
    <col min="10" max="10" width="24.7109375" customWidth="1"/>
    <col min="11" max="11" width="8.140625" customWidth="1"/>
    <col min="12" max="12" width="27.85546875" customWidth="1"/>
    <col min="13" max="13" width="5.85546875" customWidth="1"/>
    <col min="14" max="14" width="24.7109375" customWidth="1"/>
    <col min="15" max="15" width="8.140625" customWidth="1"/>
  </cols>
  <sheetData>
    <row r="1" spans="1:15" ht="15" customHeight="1">
      <c r="A1" s="10" t="s">
        <v>129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1299</v>
      </c>
      <c r="B3" s="11"/>
      <c r="C3" s="11"/>
      <c r="D3" s="11"/>
      <c r="E3" s="11"/>
      <c r="F3" s="11"/>
      <c r="G3" s="11"/>
      <c r="H3" s="11"/>
      <c r="I3" s="11"/>
      <c r="J3" s="11"/>
      <c r="K3" s="11"/>
      <c r="L3" s="11"/>
      <c r="M3" s="11"/>
      <c r="N3" s="11"/>
      <c r="O3" s="11"/>
    </row>
    <row r="4" spans="1:15">
      <c r="A4" s="12" t="s">
        <v>1300</v>
      </c>
      <c r="B4" s="24" t="s">
        <v>1301</v>
      </c>
      <c r="C4" s="24"/>
      <c r="D4" s="24"/>
      <c r="E4" s="24"/>
      <c r="F4" s="24"/>
      <c r="G4" s="24"/>
      <c r="H4" s="24"/>
      <c r="I4" s="24"/>
      <c r="J4" s="24"/>
      <c r="K4" s="24"/>
      <c r="L4" s="24"/>
      <c r="M4" s="24"/>
      <c r="N4" s="24"/>
      <c r="O4" s="24"/>
    </row>
    <row r="5" spans="1:15">
      <c r="A5" s="12"/>
      <c r="B5" s="25" t="s">
        <v>1302</v>
      </c>
      <c r="C5" s="25"/>
      <c r="D5" s="25"/>
      <c r="E5" s="25"/>
      <c r="F5" s="25"/>
      <c r="G5" s="25"/>
      <c r="H5" s="25"/>
      <c r="I5" s="25"/>
      <c r="J5" s="25"/>
      <c r="K5" s="25"/>
      <c r="L5" s="25"/>
      <c r="M5" s="25"/>
      <c r="N5" s="25"/>
      <c r="O5" s="25"/>
    </row>
    <row r="6" spans="1:15" ht="25.5" customHeight="1">
      <c r="A6" s="12"/>
      <c r="B6" s="25" t="s">
        <v>1303</v>
      </c>
      <c r="C6" s="25"/>
      <c r="D6" s="25"/>
      <c r="E6" s="25"/>
      <c r="F6" s="25"/>
      <c r="G6" s="25"/>
      <c r="H6" s="25"/>
      <c r="I6" s="25"/>
      <c r="J6" s="25"/>
      <c r="K6" s="25"/>
      <c r="L6" s="25"/>
      <c r="M6" s="25"/>
      <c r="N6" s="25"/>
      <c r="O6" s="25"/>
    </row>
    <row r="7" spans="1:15">
      <c r="A7" s="12"/>
      <c r="B7" s="24" t="s">
        <v>1304</v>
      </c>
      <c r="C7" s="24"/>
      <c r="D7" s="24"/>
      <c r="E7" s="24"/>
      <c r="F7" s="24"/>
      <c r="G7" s="24"/>
      <c r="H7" s="24"/>
      <c r="I7" s="24"/>
      <c r="J7" s="24"/>
      <c r="K7" s="24"/>
      <c r="L7" s="24"/>
      <c r="M7" s="24"/>
      <c r="N7" s="24"/>
      <c r="O7" s="24"/>
    </row>
    <row r="8" spans="1:15" ht="38.25" customHeight="1">
      <c r="A8" s="12"/>
      <c r="B8" s="25" t="s">
        <v>1305</v>
      </c>
      <c r="C8" s="25"/>
      <c r="D8" s="25"/>
      <c r="E8" s="25"/>
      <c r="F8" s="25"/>
      <c r="G8" s="25"/>
      <c r="H8" s="25"/>
      <c r="I8" s="25"/>
      <c r="J8" s="25"/>
      <c r="K8" s="25"/>
      <c r="L8" s="25"/>
      <c r="M8" s="25"/>
      <c r="N8" s="25"/>
      <c r="O8" s="25"/>
    </row>
    <row r="9" spans="1:15">
      <c r="A9" s="12"/>
      <c r="B9" s="24" t="s">
        <v>1306</v>
      </c>
      <c r="C9" s="24"/>
      <c r="D9" s="24"/>
      <c r="E9" s="24"/>
      <c r="F9" s="24"/>
      <c r="G9" s="24"/>
      <c r="H9" s="24"/>
      <c r="I9" s="24"/>
      <c r="J9" s="24"/>
      <c r="K9" s="24"/>
      <c r="L9" s="24"/>
      <c r="M9" s="24"/>
      <c r="N9" s="24"/>
      <c r="O9" s="24"/>
    </row>
    <row r="10" spans="1:15" ht="25.5" customHeight="1">
      <c r="A10" s="12"/>
      <c r="B10" s="25" t="s">
        <v>1307</v>
      </c>
      <c r="C10" s="25"/>
      <c r="D10" s="25"/>
      <c r="E10" s="25"/>
      <c r="F10" s="25"/>
      <c r="G10" s="25"/>
      <c r="H10" s="25"/>
      <c r="I10" s="25"/>
      <c r="J10" s="25"/>
      <c r="K10" s="25"/>
      <c r="L10" s="25"/>
      <c r="M10" s="25"/>
      <c r="N10" s="25"/>
      <c r="O10" s="25"/>
    </row>
    <row r="11" spans="1:15">
      <c r="A11" s="12"/>
      <c r="B11" s="24" t="s">
        <v>1308</v>
      </c>
      <c r="C11" s="24"/>
      <c r="D11" s="24"/>
      <c r="E11" s="24"/>
      <c r="F11" s="24"/>
      <c r="G11" s="24"/>
      <c r="H11" s="24"/>
      <c r="I11" s="24"/>
      <c r="J11" s="24"/>
      <c r="K11" s="24"/>
      <c r="L11" s="24"/>
      <c r="M11" s="24"/>
      <c r="N11" s="24"/>
      <c r="O11" s="24"/>
    </row>
    <row r="12" spans="1:15" ht="25.5" customHeight="1">
      <c r="A12" s="12"/>
      <c r="B12" s="25" t="s">
        <v>1309</v>
      </c>
      <c r="C12" s="25"/>
      <c r="D12" s="25"/>
      <c r="E12" s="25"/>
      <c r="F12" s="25"/>
      <c r="G12" s="25"/>
      <c r="H12" s="25"/>
      <c r="I12" s="25"/>
      <c r="J12" s="25"/>
      <c r="K12" s="25"/>
      <c r="L12" s="25"/>
      <c r="M12" s="25"/>
      <c r="N12" s="25"/>
      <c r="O12" s="25"/>
    </row>
    <row r="13" spans="1:15">
      <c r="A13" s="12"/>
      <c r="B13" s="24" t="s">
        <v>1310</v>
      </c>
      <c r="C13" s="24"/>
      <c r="D13" s="24"/>
      <c r="E13" s="24"/>
      <c r="F13" s="24"/>
      <c r="G13" s="24"/>
      <c r="H13" s="24"/>
      <c r="I13" s="24"/>
      <c r="J13" s="24"/>
      <c r="K13" s="24"/>
      <c r="L13" s="24"/>
      <c r="M13" s="24"/>
      <c r="N13" s="24"/>
      <c r="O13" s="24"/>
    </row>
    <row r="14" spans="1:15" ht="25.5" customHeight="1">
      <c r="A14" s="12"/>
      <c r="B14" s="25" t="s">
        <v>1311</v>
      </c>
      <c r="C14" s="25"/>
      <c r="D14" s="25"/>
      <c r="E14" s="25"/>
      <c r="F14" s="25"/>
      <c r="G14" s="25"/>
      <c r="H14" s="25"/>
      <c r="I14" s="25"/>
      <c r="J14" s="25"/>
      <c r="K14" s="25"/>
      <c r="L14" s="25"/>
      <c r="M14" s="25"/>
      <c r="N14" s="25"/>
      <c r="O14" s="25"/>
    </row>
    <row r="15" spans="1:15">
      <c r="A15" s="12"/>
      <c r="B15" s="103"/>
      <c r="C15" s="103"/>
      <c r="D15" s="103"/>
      <c r="E15" s="103"/>
      <c r="F15" s="103"/>
      <c r="G15" s="103"/>
      <c r="H15" s="103"/>
      <c r="I15" s="103"/>
      <c r="J15" s="103"/>
      <c r="K15" s="103"/>
      <c r="L15" s="103"/>
      <c r="M15" s="103"/>
      <c r="N15" s="103"/>
      <c r="O15" s="103"/>
    </row>
    <row r="16" spans="1:15">
      <c r="A16" s="12"/>
      <c r="B16" s="42"/>
      <c r="C16" s="42"/>
      <c r="D16" s="42"/>
      <c r="E16" s="42"/>
      <c r="F16" s="42"/>
      <c r="G16" s="42"/>
      <c r="H16" s="42"/>
      <c r="I16" s="42"/>
      <c r="J16" s="42"/>
      <c r="K16" s="42"/>
      <c r="L16" s="42"/>
      <c r="M16" s="42"/>
      <c r="N16" s="42"/>
      <c r="O16" s="42"/>
    </row>
    <row r="17" spans="1:15">
      <c r="A17" s="12"/>
      <c r="B17" s="18"/>
      <c r="C17" s="18"/>
      <c r="D17" s="18"/>
      <c r="E17" s="18"/>
      <c r="F17" s="18"/>
      <c r="G17" s="18"/>
      <c r="H17" s="18"/>
      <c r="I17" s="18"/>
      <c r="J17" s="18"/>
      <c r="K17" s="18"/>
      <c r="L17" s="18"/>
      <c r="M17" s="18"/>
      <c r="N17" s="18"/>
      <c r="O17" s="18"/>
    </row>
    <row r="18" spans="1:15" ht="15.75" thickBot="1">
      <c r="A18" s="12"/>
      <c r="B18" s="149"/>
      <c r="C18" s="16"/>
      <c r="D18" s="16"/>
      <c r="E18" s="43" t="s">
        <v>317</v>
      </c>
      <c r="F18" s="43"/>
      <c r="G18" s="43"/>
      <c r="H18" s="43"/>
      <c r="I18" s="43"/>
      <c r="J18" s="43"/>
      <c r="K18" s="43"/>
      <c r="L18" s="43"/>
      <c r="M18" s="43"/>
      <c r="N18" s="43"/>
      <c r="O18" s="43"/>
    </row>
    <row r="19" spans="1:15" ht="15.75" thickBot="1">
      <c r="A19" s="12"/>
      <c r="B19" s="149"/>
      <c r="C19" s="16"/>
      <c r="D19" s="16"/>
      <c r="E19" s="44">
        <v>2014</v>
      </c>
      <c r="F19" s="44"/>
      <c r="G19" s="44"/>
      <c r="H19" s="16"/>
      <c r="I19" s="44">
        <v>2013</v>
      </c>
      <c r="J19" s="44"/>
      <c r="K19" s="44"/>
      <c r="L19" s="16"/>
      <c r="M19" s="44">
        <v>2012</v>
      </c>
      <c r="N19" s="44"/>
      <c r="O19" s="44"/>
    </row>
    <row r="20" spans="1:15">
      <c r="A20" s="12"/>
      <c r="B20" s="183" t="s">
        <v>1312</v>
      </c>
      <c r="C20" s="16"/>
      <c r="D20" s="16"/>
      <c r="E20" s="45" t="s">
        <v>1313</v>
      </c>
      <c r="F20" s="45"/>
      <c r="G20" s="45"/>
      <c r="H20" s="45"/>
      <c r="I20" s="45"/>
      <c r="J20" s="45"/>
      <c r="K20" s="45"/>
      <c r="L20" s="45"/>
      <c r="M20" s="45"/>
      <c r="N20" s="45"/>
      <c r="O20" s="45"/>
    </row>
    <row r="21" spans="1:15">
      <c r="A21" s="12"/>
      <c r="B21" s="48" t="s">
        <v>1314</v>
      </c>
      <c r="C21" s="48"/>
      <c r="D21" s="35"/>
      <c r="E21" s="49">
        <v>17.8</v>
      </c>
      <c r="F21" s="49"/>
      <c r="G21" s="36" t="s">
        <v>386</v>
      </c>
      <c r="H21" s="35"/>
      <c r="I21" s="49">
        <v>16.8</v>
      </c>
      <c r="J21" s="49"/>
      <c r="K21" s="36" t="s">
        <v>386</v>
      </c>
      <c r="L21" s="35"/>
      <c r="M21" s="49">
        <v>18.5</v>
      </c>
      <c r="N21" s="49"/>
      <c r="O21" s="36" t="s">
        <v>386</v>
      </c>
    </row>
    <row r="22" spans="1:15">
      <c r="A22" s="12"/>
      <c r="B22" s="25" t="s">
        <v>1315</v>
      </c>
      <c r="C22" s="25"/>
      <c r="D22" s="28"/>
      <c r="E22" s="50">
        <v>15.1</v>
      </c>
      <c r="F22" s="50"/>
      <c r="G22" s="28"/>
      <c r="H22" s="28"/>
      <c r="I22" s="50">
        <v>15</v>
      </c>
      <c r="J22" s="50"/>
      <c r="K22" s="28"/>
      <c r="L22" s="28"/>
      <c r="M22" s="50">
        <v>15.8</v>
      </c>
      <c r="N22" s="50"/>
      <c r="O22" s="28"/>
    </row>
    <row r="23" spans="1:15">
      <c r="A23" s="12"/>
      <c r="B23" s="25"/>
      <c r="C23" s="25"/>
      <c r="D23" s="28"/>
      <c r="E23" s="50"/>
      <c r="F23" s="50"/>
      <c r="G23" s="28"/>
      <c r="H23" s="28"/>
      <c r="I23" s="50"/>
      <c r="J23" s="50"/>
      <c r="K23" s="28"/>
      <c r="L23" s="28"/>
      <c r="M23" s="50"/>
      <c r="N23" s="50"/>
      <c r="O23" s="28"/>
    </row>
    <row r="24" spans="1:15">
      <c r="A24" s="12"/>
      <c r="B24" s="48" t="s">
        <v>1316</v>
      </c>
      <c r="C24" s="48"/>
      <c r="D24" s="47"/>
      <c r="E24" s="49">
        <v>13.7</v>
      </c>
      <c r="F24" s="49"/>
      <c r="G24" s="47"/>
      <c r="H24" s="47"/>
      <c r="I24" s="49">
        <v>14.4</v>
      </c>
      <c r="J24" s="49"/>
      <c r="K24" s="47"/>
      <c r="L24" s="47"/>
      <c r="M24" s="49">
        <v>15.1</v>
      </c>
      <c r="N24" s="49"/>
      <c r="O24" s="47"/>
    </row>
    <row r="25" spans="1:15">
      <c r="A25" s="12"/>
      <c r="B25" s="48"/>
      <c r="C25" s="48"/>
      <c r="D25" s="47"/>
      <c r="E25" s="49"/>
      <c r="F25" s="49"/>
      <c r="G25" s="47"/>
      <c r="H25" s="47"/>
      <c r="I25" s="49"/>
      <c r="J25" s="49"/>
      <c r="K25" s="47"/>
      <c r="L25" s="47"/>
      <c r="M25" s="49"/>
      <c r="N25" s="49"/>
      <c r="O25" s="47"/>
    </row>
    <row r="26" spans="1:15">
      <c r="A26" s="12"/>
      <c r="B26" s="25" t="s">
        <v>1317</v>
      </c>
      <c r="C26" s="25"/>
      <c r="D26" s="28"/>
      <c r="E26" s="50">
        <v>53.4</v>
      </c>
      <c r="F26" s="50"/>
      <c r="G26" s="28"/>
      <c r="H26" s="28"/>
      <c r="I26" s="50">
        <v>53.8</v>
      </c>
      <c r="J26" s="50"/>
      <c r="K26" s="28"/>
      <c r="L26" s="28"/>
      <c r="M26" s="50">
        <v>50.6</v>
      </c>
      <c r="N26" s="50"/>
      <c r="O26" s="28"/>
    </row>
    <row r="27" spans="1:15" ht="15.75" thickBot="1">
      <c r="A27" s="12"/>
      <c r="B27" s="25"/>
      <c r="C27" s="25"/>
      <c r="D27" s="28"/>
      <c r="E27" s="51"/>
      <c r="F27" s="51"/>
      <c r="G27" s="53"/>
      <c r="H27" s="28"/>
      <c r="I27" s="51"/>
      <c r="J27" s="51"/>
      <c r="K27" s="53"/>
      <c r="L27" s="28"/>
      <c r="M27" s="51"/>
      <c r="N27" s="51"/>
      <c r="O27" s="53"/>
    </row>
    <row r="28" spans="1:15" ht="15.75" thickBot="1">
      <c r="A28" s="12"/>
      <c r="B28" s="48" t="s">
        <v>139</v>
      </c>
      <c r="C28" s="48"/>
      <c r="D28" s="35"/>
      <c r="E28" s="212">
        <v>100</v>
      </c>
      <c r="F28" s="212"/>
      <c r="G28" s="122" t="s">
        <v>386</v>
      </c>
      <c r="H28" s="35"/>
      <c r="I28" s="212">
        <v>100</v>
      </c>
      <c r="J28" s="212"/>
      <c r="K28" s="122" t="s">
        <v>386</v>
      </c>
      <c r="L28" s="35"/>
      <c r="M28" s="212">
        <v>100</v>
      </c>
      <c r="N28" s="212"/>
      <c r="O28" s="122" t="s">
        <v>386</v>
      </c>
    </row>
    <row r="29" spans="1:15" ht="15.75" thickTop="1">
      <c r="A29" s="12"/>
      <c r="B29" s="28"/>
      <c r="C29" s="28"/>
      <c r="D29" s="16"/>
      <c r="E29" s="83"/>
      <c r="F29" s="83"/>
      <c r="G29" s="83"/>
      <c r="H29" s="16"/>
      <c r="I29" s="83"/>
      <c r="J29" s="83"/>
      <c r="K29" s="83"/>
      <c r="L29" s="16"/>
      <c r="M29" s="83"/>
      <c r="N29" s="83"/>
      <c r="O29" s="83"/>
    </row>
    <row r="30" spans="1:15">
      <c r="A30" s="12"/>
      <c r="B30" s="48" t="s">
        <v>1318</v>
      </c>
      <c r="C30" s="48"/>
      <c r="D30" s="47"/>
      <c r="E30" s="48" t="s">
        <v>320</v>
      </c>
      <c r="F30" s="79">
        <v>2902.7</v>
      </c>
      <c r="G30" s="47"/>
      <c r="H30" s="47"/>
      <c r="I30" s="48" t="s">
        <v>320</v>
      </c>
      <c r="J30" s="79">
        <v>2646.7</v>
      </c>
      <c r="K30" s="47"/>
      <c r="L30" s="47"/>
      <c r="M30" s="48" t="s">
        <v>320</v>
      </c>
      <c r="N30" s="79">
        <v>2583.3000000000002</v>
      </c>
      <c r="O30" s="47"/>
    </row>
    <row r="31" spans="1:15" ht="15.75" thickBot="1">
      <c r="A31" s="12"/>
      <c r="B31" s="48"/>
      <c r="C31" s="48"/>
      <c r="D31" s="47"/>
      <c r="E31" s="64"/>
      <c r="F31" s="84"/>
      <c r="G31" s="57"/>
      <c r="H31" s="47"/>
      <c r="I31" s="64"/>
      <c r="J31" s="84"/>
      <c r="K31" s="57"/>
      <c r="L31" s="47"/>
      <c r="M31" s="64"/>
      <c r="N31" s="84"/>
      <c r="O31" s="57"/>
    </row>
    <row r="32" spans="1:15">
      <c r="A32" s="12"/>
      <c r="B32" s="104"/>
      <c r="C32" s="104"/>
      <c r="D32" s="104"/>
      <c r="E32" s="104"/>
      <c r="F32" s="104"/>
      <c r="G32" s="104"/>
      <c r="H32" s="104"/>
      <c r="I32" s="104"/>
      <c r="J32" s="104"/>
      <c r="K32" s="104"/>
      <c r="L32" s="104"/>
      <c r="M32" s="104"/>
      <c r="N32" s="104"/>
      <c r="O32" s="104"/>
    </row>
    <row r="33" spans="1:15">
      <c r="A33" s="12"/>
      <c r="B33" s="213" t="s">
        <v>893</v>
      </c>
      <c r="C33" s="213"/>
      <c r="D33" s="213"/>
      <c r="E33" s="213"/>
      <c r="F33" s="213"/>
      <c r="G33" s="213"/>
      <c r="H33" s="213"/>
      <c r="I33" s="213"/>
      <c r="J33" s="213"/>
      <c r="K33" s="213"/>
      <c r="L33" s="213"/>
      <c r="M33" s="213"/>
      <c r="N33" s="213"/>
      <c r="O33" s="213"/>
    </row>
    <row r="34" spans="1:15">
      <c r="A34" s="12"/>
      <c r="B34" s="18"/>
      <c r="C34" s="18"/>
    </row>
    <row r="35" spans="1:15" ht="38.25">
      <c r="A35" s="12"/>
      <c r="B35" s="210">
        <v>-1</v>
      </c>
      <c r="C35" s="68" t="s">
        <v>1319</v>
      </c>
    </row>
  </sheetData>
  <mergeCells count="80">
    <mergeCell ref="B14:O14"/>
    <mergeCell ref="B15:O15"/>
    <mergeCell ref="B32:O32"/>
    <mergeCell ref="B33:O33"/>
    <mergeCell ref="B8:O8"/>
    <mergeCell ref="B9:O9"/>
    <mergeCell ref="B10:O10"/>
    <mergeCell ref="B11:O11"/>
    <mergeCell ref="B12:O12"/>
    <mergeCell ref="B13:O13"/>
    <mergeCell ref="O30:O31"/>
    <mergeCell ref="A1:A2"/>
    <mergeCell ref="B1:O1"/>
    <mergeCell ref="B2:O2"/>
    <mergeCell ref="B3:O3"/>
    <mergeCell ref="A4:A35"/>
    <mergeCell ref="B4:O4"/>
    <mergeCell ref="B5:O5"/>
    <mergeCell ref="B6:O6"/>
    <mergeCell ref="B7:O7"/>
    <mergeCell ref="I30:I31"/>
    <mergeCell ref="J30:J31"/>
    <mergeCell ref="K30:K31"/>
    <mergeCell ref="L30:L31"/>
    <mergeCell ref="M30:M31"/>
    <mergeCell ref="N30:N31"/>
    <mergeCell ref="B29:C29"/>
    <mergeCell ref="E29:G29"/>
    <mergeCell ref="I29:K29"/>
    <mergeCell ref="M29:O29"/>
    <mergeCell ref="B30:C31"/>
    <mergeCell ref="D30:D31"/>
    <mergeCell ref="E30:E31"/>
    <mergeCell ref="F30:F31"/>
    <mergeCell ref="G30:G31"/>
    <mergeCell ref="H30:H31"/>
    <mergeCell ref="K26:K27"/>
    <mergeCell ref="L26:L27"/>
    <mergeCell ref="M26:N27"/>
    <mergeCell ref="O26:O27"/>
    <mergeCell ref="B28:C28"/>
    <mergeCell ref="E28:F28"/>
    <mergeCell ref="I28:J28"/>
    <mergeCell ref="M28:N28"/>
    <mergeCell ref="K24:K25"/>
    <mergeCell ref="L24:L25"/>
    <mergeCell ref="M24:N25"/>
    <mergeCell ref="O24:O25"/>
    <mergeCell ref="B26:C27"/>
    <mergeCell ref="D26:D27"/>
    <mergeCell ref="E26:F27"/>
    <mergeCell ref="G26:G27"/>
    <mergeCell ref="H26:H27"/>
    <mergeCell ref="I26:J27"/>
    <mergeCell ref="K22:K23"/>
    <mergeCell ref="L22:L23"/>
    <mergeCell ref="M22:N23"/>
    <mergeCell ref="O22:O23"/>
    <mergeCell ref="B24:C25"/>
    <mergeCell ref="D24:D25"/>
    <mergeCell ref="E24:F25"/>
    <mergeCell ref="G24:G25"/>
    <mergeCell ref="H24:H25"/>
    <mergeCell ref="I24:J25"/>
    <mergeCell ref="B21:C21"/>
    <mergeCell ref="E21:F21"/>
    <mergeCell ref="I21:J21"/>
    <mergeCell ref="M21:N21"/>
    <mergeCell ref="B22:C23"/>
    <mergeCell ref="D22:D23"/>
    <mergeCell ref="E22:F23"/>
    <mergeCell ref="G22:G23"/>
    <mergeCell ref="H22:H23"/>
    <mergeCell ref="I22:J23"/>
    <mergeCell ref="B16:O16"/>
    <mergeCell ref="E18:O18"/>
    <mergeCell ref="E19:G19"/>
    <mergeCell ref="I19:K19"/>
    <mergeCell ref="M19:O19"/>
    <mergeCell ref="E20:O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15.140625" customWidth="1"/>
    <col min="4" max="4" width="7.85546875" customWidth="1"/>
    <col min="5" max="5" width="20" customWidth="1"/>
    <col min="6" max="6" width="6.140625" customWidth="1"/>
    <col min="7" max="7" width="15.140625" customWidth="1"/>
    <col min="8" max="8" width="7.85546875" customWidth="1"/>
    <col min="9" max="9" width="20" customWidth="1"/>
    <col min="10" max="10" width="6.140625" customWidth="1"/>
    <col min="11" max="11" width="15.140625" customWidth="1"/>
    <col min="12" max="12" width="36.5703125" bestFit="1" customWidth="1"/>
  </cols>
  <sheetData>
    <row r="1" spans="1:12" ht="15" customHeight="1">
      <c r="A1" s="10" t="s">
        <v>132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37</v>
      </c>
      <c r="B3" s="11"/>
      <c r="C3" s="11"/>
      <c r="D3" s="11"/>
      <c r="E3" s="11"/>
      <c r="F3" s="11"/>
      <c r="G3" s="11"/>
      <c r="H3" s="11"/>
      <c r="I3" s="11"/>
      <c r="J3" s="11"/>
      <c r="K3" s="11"/>
      <c r="L3" s="11"/>
    </row>
    <row r="4" spans="1:12">
      <c r="A4" s="12" t="s">
        <v>1320</v>
      </c>
      <c r="B4" s="72" t="s">
        <v>1320</v>
      </c>
      <c r="C4" s="72"/>
      <c r="D4" s="72"/>
      <c r="E4" s="72"/>
      <c r="F4" s="72"/>
      <c r="G4" s="72"/>
      <c r="H4" s="72"/>
      <c r="I4" s="72"/>
      <c r="J4" s="72"/>
      <c r="K4" s="72"/>
      <c r="L4" s="72"/>
    </row>
    <row r="5" spans="1:12">
      <c r="A5" s="12"/>
      <c r="B5" s="11"/>
      <c r="C5" s="11"/>
      <c r="D5" s="11"/>
      <c r="E5" s="11"/>
      <c r="F5" s="11"/>
      <c r="G5" s="11"/>
      <c r="H5" s="11"/>
      <c r="I5" s="11"/>
      <c r="J5" s="11"/>
      <c r="K5" s="11"/>
      <c r="L5" s="11"/>
    </row>
    <row r="6" spans="1:12" ht="25.5" customHeight="1">
      <c r="A6" s="12"/>
      <c r="B6" s="28" t="s">
        <v>1321</v>
      </c>
      <c r="C6" s="28"/>
      <c r="D6" s="28"/>
      <c r="E6" s="28"/>
      <c r="F6" s="28"/>
      <c r="G6" s="28"/>
      <c r="H6" s="28"/>
      <c r="I6" s="28"/>
      <c r="J6" s="28"/>
      <c r="K6" s="28"/>
      <c r="L6" s="28"/>
    </row>
    <row r="7" spans="1:12">
      <c r="A7" s="12"/>
      <c r="B7" s="74"/>
      <c r="C7" s="74"/>
      <c r="D7" s="74"/>
      <c r="E7" s="74"/>
      <c r="F7" s="74"/>
      <c r="G7" s="74"/>
      <c r="H7" s="74"/>
      <c r="I7" s="74"/>
      <c r="J7" s="74"/>
      <c r="K7" s="74"/>
      <c r="L7" s="74"/>
    </row>
    <row r="8" spans="1:12">
      <c r="A8" s="12"/>
      <c r="B8" s="42"/>
      <c r="C8" s="42"/>
      <c r="D8" s="42"/>
      <c r="E8" s="42"/>
      <c r="F8" s="42"/>
      <c r="G8" s="42"/>
      <c r="H8" s="42"/>
      <c r="I8" s="42"/>
      <c r="J8" s="42"/>
      <c r="K8" s="42"/>
      <c r="L8" s="42"/>
    </row>
    <row r="9" spans="1:12">
      <c r="A9" s="12"/>
      <c r="B9" s="18"/>
      <c r="C9" s="18"/>
      <c r="D9" s="18"/>
      <c r="E9" s="18"/>
      <c r="F9" s="18"/>
      <c r="G9" s="18"/>
      <c r="H9" s="18"/>
      <c r="I9" s="18"/>
      <c r="J9" s="18"/>
      <c r="K9" s="18"/>
      <c r="L9" s="18"/>
    </row>
    <row r="10" spans="1:12">
      <c r="A10" s="12"/>
      <c r="B10" s="16"/>
      <c r="C10" s="16"/>
      <c r="D10" s="214" t="s">
        <v>1322</v>
      </c>
      <c r="E10" s="214"/>
      <c r="F10" s="214"/>
      <c r="G10" s="214"/>
      <c r="H10" s="214"/>
      <c r="I10" s="214"/>
      <c r="J10" s="214"/>
      <c r="K10" s="214"/>
      <c r="L10" s="16"/>
    </row>
    <row r="11" spans="1:12">
      <c r="A11" s="12"/>
      <c r="B11" s="150" t="s">
        <v>1323</v>
      </c>
      <c r="C11" s="28"/>
      <c r="D11" s="45" t="s">
        <v>359</v>
      </c>
      <c r="E11" s="45"/>
      <c r="F11" s="45"/>
      <c r="G11" s="28"/>
      <c r="H11" s="45" t="s">
        <v>392</v>
      </c>
      <c r="I11" s="45"/>
      <c r="J11" s="45"/>
      <c r="K11" s="28"/>
      <c r="L11" s="32" t="s">
        <v>1324</v>
      </c>
    </row>
    <row r="12" spans="1:12" ht="15.75" thickBot="1">
      <c r="A12" s="12"/>
      <c r="B12" s="151"/>
      <c r="C12" s="28"/>
      <c r="D12" s="43"/>
      <c r="E12" s="43"/>
      <c r="F12" s="43"/>
      <c r="G12" s="28"/>
      <c r="H12" s="43"/>
      <c r="I12" s="43"/>
      <c r="J12" s="43"/>
      <c r="K12" s="28"/>
      <c r="L12" s="33" t="s">
        <v>1325</v>
      </c>
    </row>
    <row r="13" spans="1:12">
      <c r="A13" s="12"/>
      <c r="B13" s="31"/>
      <c r="C13" s="16"/>
      <c r="D13" s="45" t="s">
        <v>362</v>
      </c>
      <c r="E13" s="45"/>
      <c r="F13" s="45"/>
      <c r="G13" s="45"/>
      <c r="H13" s="45"/>
      <c r="I13" s="45"/>
      <c r="J13" s="45"/>
      <c r="K13" s="16"/>
      <c r="L13" s="31"/>
    </row>
    <row r="14" spans="1:12">
      <c r="A14" s="12"/>
      <c r="B14" s="36" t="s">
        <v>1326</v>
      </c>
      <c r="C14" s="35"/>
      <c r="D14" s="47"/>
      <c r="E14" s="47"/>
      <c r="F14" s="47"/>
      <c r="G14" s="35"/>
      <c r="H14" s="47"/>
      <c r="I14" s="47"/>
      <c r="J14" s="47"/>
      <c r="K14" s="47"/>
      <c r="L14" s="47"/>
    </row>
    <row r="15" spans="1:12">
      <c r="A15" s="12"/>
      <c r="B15" s="215" t="s">
        <v>1327</v>
      </c>
      <c r="C15" s="28"/>
      <c r="D15" s="25" t="s">
        <v>320</v>
      </c>
      <c r="E15" s="50">
        <v>13.9</v>
      </c>
      <c r="F15" s="28"/>
      <c r="G15" s="28"/>
      <c r="H15" s="25" t="s">
        <v>320</v>
      </c>
      <c r="I15" s="50">
        <v>24.6</v>
      </c>
      <c r="J15" s="28"/>
      <c r="K15" s="28"/>
      <c r="L15" s="25" t="s">
        <v>36</v>
      </c>
    </row>
    <row r="16" spans="1:12">
      <c r="A16" s="12"/>
      <c r="B16" s="215"/>
      <c r="C16" s="28"/>
      <c r="D16" s="25"/>
      <c r="E16" s="50"/>
      <c r="F16" s="28"/>
      <c r="G16" s="28"/>
      <c r="H16" s="25"/>
      <c r="I16" s="50"/>
      <c r="J16" s="28"/>
      <c r="K16" s="28"/>
      <c r="L16" s="25"/>
    </row>
    <row r="17" spans="1:12" ht="27" thickBot="1">
      <c r="A17" s="12"/>
      <c r="B17" s="160" t="s">
        <v>1328</v>
      </c>
      <c r="C17" s="35"/>
      <c r="D17" s="55" t="s">
        <v>581</v>
      </c>
      <c r="E17" s="55"/>
      <c r="F17" s="87" t="s">
        <v>323</v>
      </c>
      <c r="G17" s="35"/>
      <c r="H17" s="55" t="s">
        <v>519</v>
      </c>
      <c r="I17" s="55"/>
      <c r="J17" s="87" t="s">
        <v>323</v>
      </c>
      <c r="K17" s="35"/>
      <c r="L17" s="36" t="s">
        <v>47</v>
      </c>
    </row>
    <row r="18" spans="1:12">
      <c r="A18" s="12"/>
      <c r="B18" s="28"/>
      <c r="C18" s="28"/>
      <c r="D18" s="66">
        <v>7.7</v>
      </c>
      <c r="E18" s="66"/>
      <c r="F18" s="58"/>
      <c r="G18" s="28"/>
      <c r="H18" s="66">
        <v>24.1</v>
      </c>
      <c r="I18" s="66"/>
      <c r="J18" s="58"/>
      <c r="K18" s="28"/>
      <c r="L18" s="25" t="s">
        <v>1329</v>
      </c>
    </row>
    <row r="19" spans="1:12">
      <c r="A19" s="12"/>
      <c r="B19" s="28"/>
      <c r="C19" s="28"/>
      <c r="D19" s="50"/>
      <c r="E19" s="50"/>
      <c r="F19" s="28"/>
      <c r="G19" s="28"/>
      <c r="H19" s="105"/>
      <c r="I19" s="105"/>
      <c r="J19" s="106"/>
      <c r="K19" s="28"/>
      <c r="L19" s="25"/>
    </row>
    <row r="20" spans="1:12" ht="27" thickBot="1">
      <c r="A20" s="12"/>
      <c r="B20" s="160" t="s">
        <v>1330</v>
      </c>
      <c r="C20" s="35"/>
      <c r="D20" s="55" t="s">
        <v>503</v>
      </c>
      <c r="E20" s="55"/>
      <c r="F20" s="87" t="s">
        <v>323</v>
      </c>
      <c r="G20" s="35"/>
      <c r="H20" s="55" t="s">
        <v>532</v>
      </c>
      <c r="I20" s="55"/>
      <c r="J20" s="87" t="s">
        <v>323</v>
      </c>
      <c r="K20" s="35"/>
      <c r="L20" s="36" t="s">
        <v>52</v>
      </c>
    </row>
    <row r="21" spans="1:12">
      <c r="A21" s="12"/>
      <c r="B21" s="28"/>
      <c r="C21" s="28"/>
      <c r="D21" s="65" t="s">
        <v>320</v>
      </c>
      <c r="E21" s="66">
        <v>7.5</v>
      </c>
      <c r="F21" s="58"/>
      <c r="G21" s="28"/>
      <c r="H21" s="65" t="s">
        <v>320</v>
      </c>
      <c r="I21" s="66">
        <v>23.4</v>
      </c>
      <c r="J21" s="58"/>
      <c r="K21" s="28"/>
      <c r="L21" s="25" t="s">
        <v>53</v>
      </c>
    </row>
    <row r="22" spans="1:12" ht="15.75" thickBot="1">
      <c r="A22" s="12"/>
      <c r="B22" s="28"/>
      <c r="C22" s="28"/>
      <c r="D22" s="89"/>
      <c r="E22" s="90"/>
      <c r="F22" s="91"/>
      <c r="G22" s="28"/>
      <c r="H22" s="89"/>
      <c r="I22" s="90"/>
      <c r="J22" s="91"/>
      <c r="K22" s="28"/>
      <c r="L22" s="25"/>
    </row>
    <row r="23" spans="1:12" ht="15.75" thickTop="1">
      <c r="A23" s="12"/>
      <c r="B23" s="36" t="s">
        <v>1331</v>
      </c>
      <c r="C23" s="35"/>
      <c r="D23" s="92"/>
      <c r="E23" s="92"/>
      <c r="F23" s="92"/>
      <c r="G23" s="35"/>
      <c r="H23" s="92"/>
      <c r="I23" s="92"/>
      <c r="J23" s="92"/>
      <c r="K23" s="35"/>
      <c r="L23" s="35"/>
    </row>
    <row r="24" spans="1:12">
      <c r="A24" s="12"/>
      <c r="B24" s="215" t="s">
        <v>1332</v>
      </c>
      <c r="C24" s="28"/>
      <c r="D24" s="25" t="s">
        <v>320</v>
      </c>
      <c r="E24" s="50" t="s">
        <v>327</v>
      </c>
      <c r="F24" s="28"/>
      <c r="G24" s="28"/>
      <c r="H24" s="25" t="s">
        <v>320</v>
      </c>
      <c r="I24" s="50" t="s">
        <v>580</v>
      </c>
      <c r="J24" s="25" t="s">
        <v>323</v>
      </c>
      <c r="K24" s="28"/>
      <c r="L24" s="25" t="s">
        <v>1333</v>
      </c>
    </row>
    <row r="25" spans="1:12">
      <c r="A25" s="12"/>
      <c r="B25" s="215"/>
      <c r="C25" s="28"/>
      <c r="D25" s="25"/>
      <c r="E25" s="50"/>
      <c r="F25" s="28"/>
      <c r="G25" s="28"/>
      <c r="H25" s="25"/>
      <c r="I25" s="50"/>
      <c r="J25" s="25"/>
      <c r="K25" s="28"/>
      <c r="L25" s="25"/>
    </row>
    <row r="26" spans="1:12">
      <c r="A26" s="12"/>
      <c r="B26" s="163" t="s">
        <v>1334</v>
      </c>
      <c r="C26" s="47"/>
      <c r="D26" s="49" t="s">
        <v>327</v>
      </c>
      <c r="E26" s="49"/>
      <c r="F26" s="47"/>
      <c r="G26" s="47"/>
      <c r="H26" s="49">
        <v>0.4</v>
      </c>
      <c r="I26" s="49"/>
      <c r="J26" s="47"/>
      <c r="K26" s="47"/>
      <c r="L26" s="48" t="s">
        <v>52</v>
      </c>
    </row>
    <row r="27" spans="1:12" ht="15.75" thickBot="1">
      <c r="A27" s="12"/>
      <c r="B27" s="163"/>
      <c r="C27" s="47"/>
      <c r="D27" s="55"/>
      <c r="E27" s="55"/>
      <c r="F27" s="57"/>
      <c r="G27" s="47"/>
      <c r="H27" s="55"/>
      <c r="I27" s="55"/>
      <c r="J27" s="57"/>
      <c r="K27" s="47"/>
      <c r="L27" s="48"/>
    </row>
    <row r="28" spans="1:12">
      <c r="A28" s="12"/>
      <c r="B28" s="28"/>
      <c r="C28" s="28"/>
      <c r="D28" s="65" t="s">
        <v>320</v>
      </c>
      <c r="E28" s="66" t="s">
        <v>327</v>
      </c>
      <c r="F28" s="58"/>
      <c r="G28" s="28"/>
      <c r="H28" s="65" t="s">
        <v>320</v>
      </c>
      <c r="I28" s="66" t="s">
        <v>523</v>
      </c>
      <c r="J28" s="65" t="s">
        <v>323</v>
      </c>
      <c r="K28" s="28"/>
      <c r="L28" s="25" t="s">
        <v>53</v>
      </c>
    </row>
    <row r="29" spans="1:12" ht="15.75" thickBot="1">
      <c r="A29" s="12"/>
      <c r="B29" s="28"/>
      <c r="C29" s="28"/>
      <c r="D29" s="89"/>
      <c r="E29" s="90"/>
      <c r="F29" s="91"/>
      <c r="G29" s="28"/>
      <c r="H29" s="89"/>
      <c r="I29" s="90"/>
      <c r="J29" s="89"/>
      <c r="K29" s="28"/>
      <c r="L29" s="25"/>
    </row>
    <row r="30" spans="1:12" ht="15.75" thickTop="1">
      <c r="A30" s="12"/>
      <c r="B30" s="36" t="s">
        <v>1335</v>
      </c>
      <c r="C30" s="35"/>
      <c r="D30" s="92"/>
      <c r="E30" s="92"/>
      <c r="F30" s="92"/>
      <c r="G30" s="35"/>
      <c r="H30" s="92"/>
      <c r="I30" s="92"/>
      <c r="J30" s="92"/>
      <c r="K30" s="35"/>
      <c r="L30" s="35"/>
    </row>
    <row r="31" spans="1:12">
      <c r="A31" s="12"/>
      <c r="B31" s="215" t="s">
        <v>1336</v>
      </c>
      <c r="C31" s="28"/>
      <c r="D31" s="25" t="s">
        <v>320</v>
      </c>
      <c r="E31" s="50" t="s">
        <v>327</v>
      </c>
      <c r="F31" s="28"/>
      <c r="G31" s="28"/>
      <c r="H31" s="25" t="s">
        <v>320</v>
      </c>
      <c r="I31" s="50" t="s">
        <v>519</v>
      </c>
      <c r="J31" s="25" t="s">
        <v>323</v>
      </c>
      <c r="K31" s="28"/>
      <c r="L31" s="25" t="s">
        <v>1337</v>
      </c>
    </row>
    <row r="32" spans="1:12" ht="15.75" thickBot="1">
      <c r="A32" s="12"/>
      <c r="B32" s="215"/>
      <c r="C32" s="28"/>
      <c r="D32" s="52"/>
      <c r="E32" s="51"/>
      <c r="F32" s="53"/>
      <c r="G32" s="28"/>
      <c r="H32" s="52"/>
      <c r="I32" s="51"/>
      <c r="J32" s="52"/>
      <c r="K32" s="28"/>
      <c r="L32" s="25"/>
    </row>
    <row r="33" spans="1:12">
      <c r="A33" s="12"/>
      <c r="B33" s="47"/>
      <c r="C33" s="47"/>
      <c r="D33" s="70" t="s">
        <v>320</v>
      </c>
      <c r="E33" s="54" t="s">
        <v>327</v>
      </c>
      <c r="F33" s="56"/>
      <c r="G33" s="47"/>
      <c r="H33" s="70" t="s">
        <v>320</v>
      </c>
      <c r="I33" s="54" t="s">
        <v>519</v>
      </c>
      <c r="J33" s="70" t="s">
        <v>323</v>
      </c>
      <c r="K33" s="47"/>
      <c r="L33" s="48" t="s">
        <v>53</v>
      </c>
    </row>
    <row r="34" spans="1:12" ht="15.75" thickBot="1">
      <c r="A34" s="12"/>
      <c r="B34" s="47"/>
      <c r="C34" s="47"/>
      <c r="D34" s="80"/>
      <c r="E34" s="81"/>
      <c r="F34" s="82"/>
      <c r="G34" s="47"/>
      <c r="H34" s="80"/>
      <c r="I34" s="81"/>
      <c r="J34" s="80"/>
      <c r="K34" s="47"/>
      <c r="L34" s="48"/>
    </row>
    <row r="35" spans="1:12" ht="15.75" thickTop="1">
      <c r="A35" s="12"/>
      <c r="B35" s="155" t="s">
        <v>1338</v>
      </c>
      <c r="C35" s="28"/>
      <c r="D35" s="216" t="s">
        <v>320</v>
      </c>
      <c r="E35" s="217">
        <v>7.5</v>
      </c>
      <c r="F35" s="83"/>
      <c r="G35" s="28"/>
      <c r="H35" s="216" t="s">
        <v>320</v>
      </c>
      <c r="I35" s="217">
        <v>21.4</v>
      </c>
      <c r="J35" s="83"/>
      <c r="K35" s="28"/>
      <c r="L35" s="25" t="s">
        <v>53</v>
      </c>
    </row>
    <row r="36" spans="1:12" ht="15.75" thickBot="1">
      <c r="A36" s="12"/>
      <c r="B36" s="155"/>
      <c r="C36" s="28"/>
      <c r="D36" s="89"/>
      <c r="E36" s="90"/>
      <c r="F36" s="91"/>
      <c r="G36" s="28"/>
      <c r="H36" s="89"/>
      <c r="I36" s="90"/>
      <c r="J36" s="91"/>
      <c r="K36" s="28"/>
      <c r="L36" s="25"/>
    </row>
    <row r="37" spans="1:12" ht="15.75" thickTop="1"/>
  </sheetData>
  <mergeCells count="123">
    <mergeCell ref="A1:A2"/>
    <mergeCell ref="B1:L1"/>
    <mergeCell ref="B2:L2"/>
    <mergeCell ref="B3:L3"/>
    <mergeCell ref="A4:A36"/>
    <mergeCell ref="B4:L4"/>
    <mergeCell ref="B5:L5"/>
    <mergeCell ref="B6:L6"/>
    <mergeCell ref="B7:L7"/>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J28:J29"/>
    <mergeCell ref="K28:K29"/>
    <mergeCell ref="L28:L29"/>
    <mergeCell ref="D30:F30"/>
    <mergeCell ref="H30:J30"/>
    <mergeCell ref="B31:B32"/>
    <mergeCell ref="C31:C32"/>
    <mergeCell ref="D31:D32"/>
    <mergeCell ref="E31:E32"/>
    <mergeCell ref="F31:F32"/>
    <mergeCell ref="K26:K27"/>
    <mergeCell ref="L26:L27"/>
    <mergeCell ref="B28:B29"/>
    <mergeCell ref="C28:C29"/>
    <mergeCell ref="D28:D29"/>
    <mergeCell ref="E28:E29"/>
    <mergeCell ref="F28:F29"/>
    <mergeCell ref="G28:G29"/>
    <mergeCell ref="H28:H29"/>
    <mergeCell ref="I28:I29"/>
    <mergeCell ref="J24:J25"/>
    <mergeCell ref="K24:K25"/>
    <mergeCell ref="L24:L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G21:G22"/>
    <mergeCell ref="H21:H22"/>
    <mergeCell ref="I21:I22"/>
    <mergeCell ref="J21:J22"/>
    <mergeCell ref="K21:K22"/>
    <mergeCell ref="L21:L22"/>
    <mergeCell ref="J18:J19"/>
    <mergeCell ref="K18:K19"/>
    <mergeCell ref="L18:L19"/>
    <mergeCell ref="D20:E20"/>
    <mergeCell ref="H20:I20"/>
    <mergeCell ref="B21:B22"/>
    <mergeCell ref="C21:C22"/>
    <mergeCell ref="D21:D22"/>
    <mergeCell ref="E21:E22"/>
    <mergeCell ref="F21:F22"/>
    <mergeCell ref="B18:B19"/>
    <mergeCell ref="C18:C19"/>
    <mergeCell ref="D18:E19"/>
    <mergeCell ref="F18:F19"/>
    <mergeCell ref="G18:G19"/>
    <mergeCell ref="H18:I19"/>
    <mergeCell ref="I15:I16"/>
    <mergeCell ref="J15:J16"/>
    <mergeCell ref="K15:K16"/>
    <mergeCell ref="L15:L16"/>
    <mergeCell ref="D17:E17"/>
    <mergeCell ref="H17:I17"/>
    <mergeCell ref="D13:J13"/>
    <mergeCell ref="D14:F14"/>
    <mergeCell ref="H14:L14"/>
    <mergeCell ref="B15:B16"/>
    <mergeCell ref="C15:C16"/>
    <mergeCell ref="D15:D16"/>
    <mergeCell ref="E15:E16"/>
    <mergeCell ref="F15:F16"/>
    <mergeCell ref="G15:G16"/>
    <mergeCell ref="H15:H16"/>
    <mergeCell ref="B8:L8"/>
    <mergeCell ref="D10:K10"/>
    <mergeCell ref="B11:B12"/>
    <mergeCell ref="C11:C12"/>
    <mergeCell ref="D11:F12"/>
    <mergeCell ref="G11:G12"/>
    <mergeCell ref="H11:J12"/>
    <mergeCell ref="K11: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1.85546875" bestFit="1" customWidth="1"/>
    <col min="2" max="4" width="36.5703125" customWidth="1"/>
    <col min="5" max="5" width="9.28515625" customWidth="1"/>
    <col min="6" max="6" width="13.28515625" customWidth="1"/>
    <col min="7" max="8" width="36.5703125" customWidth="1"/>
    <col min="9" max="9" width="9.28515625" customWidth="1"/>
    <col min="10" max="10" width="13.28515625" customWidth="1"/>
    <col min="11" max="12" width="36.5703125" customWidth="1"/>
    <col min="13" max="13" width="9.28515625" customWidth="1"/>
    <col min="14" max="14" width="13.28515625" customWidth="1"/>
    <col min="15" max="16" width="36.5703125" customWidth="1"/>
    <col min="17" max="17" width="9.28515625" customWidth="1"/>
    <col min="18" max="18" width="18.5703125" customWidth="1"/>
    <col min="19" max="20" width="36.5703125" customWidth="1"/>
    <col min="21" max="21" width="9.28515625" customWidth="1"/>
    <col min="22" max="22" width="18.5703125" customWidth="1"/>
    <col min="23" max="23" width="36.5703125" customWidth="1"/>
  </cols>
  <sheetData>
    <row r="1" spans="1:23" ht="15" customHeight="1">
      <c r="A1" s="10" t="s">
        <v>1339</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1340</v>
      </c>
      <c r="B3" s="11"/>
      <c r="C3" s="11"/>
      <c r="D3" s="11"/>
      <c r="E3" s="11"/>
      <c r="F3" s="11"/>
      <c r="G3" s="11"/>
      <c r="H3" s="11"/>
      <c r="I3" s="11"/>
      <c r="J3" s="11"/>
      <c r="K3" s="11"/>
      <c r="L3" s="11"/>
      <c r="M3" s="11"/>
      <c r="N3" s="11"/>
      <c r="O3" s="11"/>
      <c r="P3" s="11"/>
      <c r="Q3" s="11"/>
      <c r="R3" s="11"/>
      <c r="S3" s="11"/>
      <c r="T3" s="11"/>
      <c r="U3" s="11"/>
      <c r="V3" s="11"/>
      <c r="W3" s="11"/>
    </row>
    <row r="4" spans="1:23">
      <c r="A4" s="12" t="s">
        <v>1339</v>
      </c>
      <c r="B4" s="24" t="s">
        <v>1341</v>
      </c>
      <c r="C4" s="24"/>
      <c r="D4" s="24"/>
      <c r="E4" s="24"/>
      <c r="F4" s="24"/>
      <c r="G4" s="24"/>
      <c r="H4" s="24"/>
      <c r="I4" s="24"/>
      <c r="J4" s="24"/>
      <c r="K4" s="24"/>
      <c r="L4" s="24"/>
      <c r="M4" s="24"/>
      <c r="N4" s="24"/>
      <c r="O4" s="24"/>
      <c r="P4" s="24"/>
      <c r="Q4" s="24"/>
      <c r="R4" s="24"/>
      <c r="S4" s="24"/>
      <c r="T4" s="24"/>
      <c r="U4" s="24"/>
      <c r="V4" s="24"/>
      <c r="W4" s="24"/>
    </row>
    <row r="5" spans="1:23" ht="25.5" customHeight="1">
      <c r="A5" s="12"/>
      <c r="B5" s="26" t="s">
        <v>1342</v>
      </c>
      <c r="C5" s="26"/>
      <c r="D5" s="26"/>
      <c r="E5" s="26"/>
      <c r="F5" s="26"/>
      <c r="G5" s="26"/>
      <c r="H5" s="26"/>
      <c r="I5" s="26"/>
      <c r="J5" s="26"/>
      <c r="K5" s="26"/>
      <c r="L5" s="26"/>
      <c r="M5" s="26"/>
      <c r="N5" s="26"/>
      <c r="O5" s="26"/>
      <c r="P5" s="26"/>
      <c r="Q5" s="26"/>
      <c r="R5" s="26"/>
      <c r="S5" s="26"/>
      <c r="T5" s="26"/>
      <c r="U5" s="26"/>
      <c r="V5" s="26"/>
      <c r="W5" s="26"/>
    </row>
    <row r="6" spans="1:23" ht="25.5" customHeight="1">
      <c r="A6" s="12"/>
      <c r="B6" s="25" t="s">
        <v>1343</v>
      </c>
      <c r="C6" s="25"/>
      <c r="D6" s="25"/>
      <c r="E6" s="25"/>
      <c r="F6" s="25"/>
      <c r="G6" s="25"/>
      <c r="H6" s="25"/>
      <c r="I6" s="25"/>
      <c r="J6" s="25"/>
      <c r="K6" s="25"/>
      <c r="L6" s="25"/>
      <c r="M6" s="25"/>
      <c r="N6" s="25"/>
      <c r="O6" s="25"/>
      <c r="P6" s="25"/>
      <c r="Q6" s="25"/>
      <c r="R6" s="25"/>
      <c r="S6" s="25"/>
      <c r="T6" s="25"/>
      <c r="U6" s="25"/>
      <c r="V6" s="25"/>
      <c r="W6" s="25"/>
    </row>
    <row r="7" spans="1:23">
      <c r="A7" s="12"/>
      <c r="B7" s="25" t="s">
        <v>1344</v>
      </c>
      <c r="C7" s="25"/>
      <c r="D7" s="25"/>
      <c r="E7" s="25"/>
      <c r="F7" s="25"/>
      <c r="G7" s="25"/>
      <c r="H7" s="25"/>
      <c r="I7" s="25"/>
      <c r="J7" s="25"/>
      <c r="K7" s="25"/>
      <c r="L7" s="25"/>
      <c r="M7" s="25"/>
      <c r="N7" s="25"/>
      <c r="O7" s="25"/>
      <c r="P7" s="25"/>
      <c r="Q7" s="25"/>
      <c r="R7" s="25"/>
      <c r="S7" s="25"/>
      <c r="T7" s="25"/>
      <c r="U7" s="25"/>
      <c r="V7" s="25"/>
      <c r="W7" s="25"/>
    </row>
    <row r="8" spans="1:23" ht="38.25" customHeight="1">
      <c r="A8" s="12"/>
      <c r="B8" s="28" t="s">
        <v>1345</v>
      </c>
      <c r="C8" s="28"/>
      <c r="D8" s="28"/>
      <c r="E8" s="28"/>
      <c r="F8" s="28"/>
      <c r="G8" s="28"/>
      <c r="H8" s="28"/>
      <c r="I8" s="28"/>
      <c r="J8" s="28"/>
      <c r="K8" s="28"/>
      <c r="L8" s="28"/>
      <c r="M8" s="28"/>
      <c r="N8" s="28"/>
      <c r="O8" s="28"/>
      <c r="P8" s="28"/>
      <c r="Q8" s="28"/>
      <c r="R8" s="28"/>
      <c r="S8" s="28"/>
      <c r="T8" s="28"/>
      <c r="U8" s="28"/>
      <c r="V8" s="28"/>
      <c r="W8" s="28"/>
    </row>
    <row r="9" spans="1:23" ht="25.5" customHeight="1">
      <c r="A9" s="12"/>
      <c r="B9" s="28" t="s">
        <v>1346</v>
      </c>
      <c r="C9" s="28"/>
      <c r="D9" s="28"/>
      <c r="E9" s="28"/>
      <c r="F9" s="28"/>
      <c r="G9" s="28"/>
      <c r="H9" s="28"/>
      <c r="I9" s="28"/>
      <c r="J9" s="28"/>
      <c r="K9" s="28"/>
      <c r="L9" s="28"/>
      <c r="M9" s="28"/>
      <c r="N9" s="28"/>
      <c r="O9" s="28"/>
      <c r="P9" s="28"/>
      <c r="Q9" s="28"/>
      <c r="R9" s="28"/>
      <c r="S9" s="28"/>
      <c r="T9" s="28"/>
      <c r="U9" s="28"/>
      <c r="V9" s="28"/>
      <c r="W9" s="28"/>
    </row>
    <row r="10" spans="1:23" ht="25.5" customHeight="1">
      <c r="A10" s="12"/>
      <c r="B10" s="26" t="s">
        <v>1347</v>
      </c>
      <c r="C10" s="26"/>
      <c r="D10" s="26"/>
      <c r="E10" s="26"/>
      <c r="F10" s="26"/>
      <c r="G10" s="26"/>
      <c r="H10" s="26"/>
      <c r="I10" s="26"/>
      <c r="J10" s="26"/>
      <c r="K10" s="26"/>
      <c r="L10" s="26"/>
      <c r="M10" s="26"/>
      <c r="N10" s="26"/>
      <c r="O10" s="26"/>
      <c r="P10" s="26"/>
      <c r="Q10" s="26"/>
      <c r="R10" s="26"/>
      <c r="S10" s="26"/>
      <c r="T10" s="26"/>
      <c r="U10" s="26"/>
      <c r="V10" s="26"/>
      <c r="W10" s="26"/>
    </row>
    <row r="11" spans="1:23" ht="25.5" customHeight="1">
      <c r="A11" s="12"/>
      <c r="B11" s="25" t="s">
        <v>1348</v>
      </c>
      <c r="C11" s="25"/>
      <c r="D11" s="25"/>
      <c r="E11" s="25"/>
      <c r="F11" s="25"/>
      <c r="G11" s="25"/>
      <c r="H11" s="25"/>
      <c r="I11" s="25"/>
      <c r="J11" s="25"/>
      <c r="K11" s="25"/>
      <c r="L11" s="25"/>
      <c r="M11" s="25"/>
      <c r="N11" s="25"/>
      <c r="O11" s="25"/>
      <c r="P11" s="25"/>
      <c r="Q11" s="25"/>
      <c r="R11" s="25"/>
      <c r="S11" s="25"/>
      <c r="T11" s="25"/>
      <c r="U11" s="25"/>
      <c r="V11" s="25"/>
      <c r="W11" s="25"/>
    </row>
    <row r="12" spans="1:23" ht="25.5" customHeight="1">
      <c r="A12" s="12"/>
      <c r="B12" s="28" t="s">
        <v>1349</v>
      </c>
      <c r="C12" s="28"/>
      <c r="D12" s="28"/>
      <c r="E12" s="28"/>
      <c r="F12" s="28"/>
      <c r="G12" s="28"/>
      <c r="H12" s="28"/>
      <c r="I12" s="28"/>
      <c r="J12" s="28"/>
      <c r="K12" s="28"/>
      <c r="L12" s="28"/>
      <c r="M12" s="28"/>
      <c r="N12" s="28"/>
      <c r="O12" s="28"/>
      <c r="P12" s="28"/>
      <c r="Q12" s="28"/>
      <c r="R12" s="28"/>
      <c r="S12" s="28"/>
      <c r="T12" s="28"/>
      <c r="U12" s="28"/>
      <c r="V12" s="28"/>
      <c r="W12" s="28"/>
    </row>
    <row r="13" spans="1:23">
      <c r="A13" s="12"/>
      <c r="B13" s="28" t="s">
        <v>1350</v>
      </c>
      <c r="C13" s="28"/>
      <c r="D13" s="28"/>
      <c r="E13" s="28"/>
      <c r="F13" s="28"/>
      <c r="G13" s="28"/>
      <c r="H13" s="28"/>
      <c r="I13" s="28"/>
      <c r="J13" s="28"/>
      <c r="K13" s="28"/>
      <c r="L13" s="28"/>
      <c r="M13" s="28"/>
      <c r="N13" s="28"/>
      <c r="O13" s="28"/>
      <c r="P13" s="28"/>
      <c r="Q13" s="28"/>
      <c r="R13" s="28"/>
      <c r="S13" s="28"/>
      <c r="T13" s="28"/>
      <c r="U13" s="28"/>
      <c r="V13" s="28"/>
      <c r="W13" s="28"/>
    </row>
    <row r="14" spans="1:23" ht="25.5" customHeight="1">
      <c r="A14" s="12"/>
      <c r="B14" s="28" t="s">
        <v>1351</v>
      </c>
      <c r="C14" s="28"/>
      <c r="D14" s="28"/>
      <c r="E14" s="28"/>
      <c r="F14" s="28"/>
      <c r="G14" s="28"/>
      <c r="H14" s="28"/>
      <c r="I14" s="28"/>
      <c r="J14" s="28"/>
      <c r="K14" s="28"/>
      <c r="L14" s="28"/>
      <c r="M14" s="28"/>
      <c r="N14" s="28"/>
      <c r="O14" s="28"/>
      <c r="P14" s="28"/>
      <c r="Q14" s="28"/>
      <c r="R14" s="28"/>
      <c r="S14" s="28"/>
      <c r="T14" s="28"/>
      <c r="U14" s="28"/>
      <c r="V14" s="28"/>
      <c r="W14" s="28"/>
    </row>
    <row r="15" spans="1:23">
      <c r="A15" s="12"/>
      <c r="B15" s="73" t="s">
        <v>1352</v>
      </c>
      <c r="C15" s="73"/>
      <c r="D15" s="73"/>
      <c r="E15" s="73"/>
      <c r="F15" s="73"/>
      <c r="G15" s="73"/>
      <c r="H15" s="73"/>
      <c r="I15" s="73"/>
      <c r="J15" s="73"/>
      <c r="K15" s="73"/>
      <c r="L15" s="73"/>
      <c r="M15" s="73"/>
      <c r="N15" s="73"/>
      <c r="O15" s="73"/>
      <c r="P15" s="73"/>
      <c r="Q15" s="73"/>
      <c r="R15" s="73"/>
      <c r="S15" s="73"/>
      <c r="T15" s="73"/>
      <c r="U15" s="73"/>
      <c r="V15" s="73"/>
      <c r="W15" s="73"/>
    </row>
    <row r="16" spans="1:23">
      <c r="A16" s="12"/>
      <c r="B16" s="28" t="s">
        <v>1353</v>
      </c>
      <c r="C16" s="28"/>
      <c r="D16" s="28"/>
      <c r="E16" s="28"/>
      <c r="F16" s="28"/>
      <c r="G16" s="28"/>
      <c r="H16" s="28"/>
      <c r="I16" s="28"/>
      <c r="J16" s="28"/>
      <c r="K16" s="28"/>
      <c r="L16" s="28"/>
      <c r="M16" s="28"/>
      <c r="N16" s="28"/>
      <c r="O16" s="28"/>
      <c r="P16" s="28"/>
      <c r="Q16" s="28"/>
      <c r="R16" s="28"/>
      <c r="S16" s="28"/>
      <c r="T16" s="28"/>
      <c r="U16" s="28"/>
      <c r="V16" s="28"/>
      <c r="W16" s="28"/>
    </row>
    <row r="17" spans="1:23">
      <c r="A17" s="12"/>
      <c r="B17" s="25" t="s">
        <v>1354</v>
      </c>
      <c r="C17" s="25"/>
      <c r="D17" s="25"/>
      <c r="E17" s="25"/>
      <c r="F17" s="25"/>
      <c r="G17" s="25"/>
      <c r="H17" s="25"/>
      <c r="I17" s="25"/>
      <c r="J17" s="25"/>
      <c r="K17" s="25"/>
      <c r="L17" s="25"/>
      <c r="M17" s="25"/>
      <c r="N17" s="25"/>
      <c r="O17" s="25"/>
      <c r="P17" s="25"/>
      <c r="Q17" s="25"/>
      <c r="R17" s="25"/>
      <c r="S17" s="25"/>
      <c r="T17" s="25"/>
      <c r="U17" s="25"/>
      <c r="V17" s="25"/>
      <c r="W17" s="25"/>
    </row>
    <row r="18" spans="1:23">
      <c r="A18" s="12"/>
      <c r="B18" s="25" t="s">
        <v>1355</v>
      </c>
      <c r="C18" s="25"/>
      <c r="D18" s="25"/>
      <c r="E18" s="25"/>
      <c r="F18" s="25"/>
      <c r="G18" s="25"/>
      <c r="H18" s="25"/>
      <c r="I18" s="25"/>
      <c r="J18" s="25"/>
      <c r="K18" s="25"/>
      <c r="L18" s="25"/>
      <c r="M18" s="25"/>
      <c r="N18" s="25"/>
      <c r="O18" s="25"/>
      <c r="P18" s="25"/>
      <c r="Q18" s="25"/>
      <c r="R18" s="25"/>
      <c r="S18" s="25"/>
      <c r="T18" s="25"/>
      <c r="U18" s="25"/>
      <c r="V18" s="25"/>
      <c r="W18" s="25"/>
    </row>
    <row r="19" spans="1:23">
      <c r="A19" s="12"/>
      <c r="B19" s="25" t="s">
        <v>1356</v>
      </c>
      <c r="C19" s="25"/>
      <c r="D19" s="25"/>
      <c r="E19" s="25"/>
      <c r="F19" s="25"/>
      <c r="G19" s="25"/>
      <c r="H19" s="25"/>
      <c r="I19" s="25"/>
      <c r="J19" s="25"/>
      <c r="K19" s="25"/>
      <c r="L19" s="25"/>
      <c r="M19" s="25"/>
      <c r="N19" s="25"/>
      <c r="O19" s="25"/>
      <c r="P19" s="25"/>
      <c r="Q19" s="25"/>
      <c r="R19" s="25"/>
      <c r="S19" s="25"/>
      <c r="T19" s="25"/>
      <c r="U19" s="25"/>
      <c r="V19" s="25"/>
      <c r="W19" s="25"/>
    </row>
    <row r="20" spans="1:23">
      <c r="A20" s="12"/>
      <c r="B20" s="25" t="s">
        <v>1357</v>
      </c>
      <c r="C20" s="25"/>
      <c r="D20" s="25"/>
      <c r="E20" s="25"/>
      <c r="F20" s="25"/>
      <c r="G20" s="25"/>
      <c r="H20" s="25"/>
      <c r="I20" s="25"/>
      <c r="J20" s="25"/>
      <c r="K20" s="25"/>
      <c r="L20" s="25"/>
      <c r="M20" s="25"/>
      <c r="N20" s="25"/>
      <c r="O20" s="25"/>
      <c r="P20" s="25"/>
      <c r="Q20" s="25"/>
      <c r="R20" s="25"/>
      <c r="S20" s="25"/>
      <c r="T20" s="25"/>
      <c r="U20" s="25"/>
      <c r="V20" s="25"/>
      <c r="W20" s="25"/>
    </row>
    <row r="21" spans="1:23">
      <c r="A21" s="12"/>
      <c r="B21" s="25" t="s">
        <v>1358</v>
      </c>
      <c r="C21" s="25"/>
      <c r="D21" s="25"/>
      <c r="E21" s="25"/>
      <c r="F21" s="25"/>
      <c r="G21" s="25"/>
      <c r="H21" s="25"/>
      <c r="I21" s="25"/>
      <c r="J21" s="25"/>
      <c r="K21" s="25"/>
      <c r="L21" s="25"/>
      <c r="M21" s="25"/>
      <c r="N21" s="25"/>
      <c r="O21" s="25"/>
      <c r="P21" s="25"/>
      <c r="Q21" s="25"/>
      <c r="R21" s="25"/>
      <c r="S21" s="25"/>
      <c r="T21" s="25"/>
      <c r="U21" s="25"/>
      <c r="V21" s="25"/>
      <c r="W21" s="25"/>
    </row>
    <row r="22" spans="1:23">
      <c r="A22" s="12"/>
      <c r="B22" s="103"/>
      <c r="C22" s="103"/>
      <c r="D22" s="103"/>
      <c r="E22" s="103"/>
      <c r="F22" s="103"/>
      <c r="G22" s="103"/>
      <c r="H22" s="103"/>
      <c r="I22" s="103"/>
      <c r="J22" s="103"/>
      <c r="K22" s="103"/>
      <c r="L22" s="103"/>
      <c r="M22" s="103"/>
      <c r="N22" s="103"/>
      <c r="O22" s="103"/>
      <c r="P22" s="103"/>
      <c r="Q22" s="103"/>
      <c r="R22" s="103"/>
      <c r="S22" s="103"/>
      <c r="T22" s="103"/>
      <c r="U22" s="103"/>
      <c r="V22" s="103"/>
      <c r="W22" s="103"/>
    </row>
    <row r="23" spans="1:23">
      <c r="A23" s="12"/>
      <c r="B23" s="42"/>
      <c r="C23" s="42"/>
      <c r="D23" s="42"/>
      <c r="E23" s="42"/>
      <c r="F23" s="42"/>
      <c r="G23" s="42"/>
      <c r="H23" s="42"/>
      <c r="I23" s="42"/>
      <c r="J23" s="42"/>
      <c r="K23" s="42"/>
      <c r="L23" s="42"/>
      <c r="M23" s="42"/>
      <c r="N23" s="42"/>
      <c r="O23" s="42"/>
      <c r="P23" s="42"/>
      <c r="Q23" s="42"/>
      <c r="R23" s="42"/>
      <c r="S23" s="42"/>
      <c r="T23" s="42"/>
      <c r="U23" s="42"/>
      <c r="V23" s="42"/>
      <c r="W23" s="42"/>
    </row>
    <row r="24" spans="1:23">
      <c r="A24" s="12"/>
      <c r="B24" s="18"/>
      <c r="C24" s="18"/>
      <c r="D24" s="18"/>
      <c r="E24" s="18"/>
      <c r="F24" s="18"/>
      <c r="G24" s="18"/>
      <c r="H24" s="18"/>
      <c r="I24" s="18"/>
      <c r="J24" s="18"/>
      <c r="K24" s="18"/>
      <c r="L24" s="18"/>
      <c r="M24" s="18"/>
      <c r="N24" s="18"/>
      <c r="O24" s="18"/>
      <c r="P24" s="18"/>
      <c r="Q24" s="18"/>
      <c r="R24" s="18"/>
      <c r="S24" s="18"/>
      <c r="T24" s="18"/>
      <c r="U24" s="18"/>
      <c r="V24" s="18"/>
      <c r="W24" s="18"/>
    </row>
    <row r="25" spans="1:23" ht="15.75" thickBot="1">
      <c r="A25" s="12"/>
      <c r="B25" s="149"/>
      <c r="C25" s="16"/>
      <c r="D25" s="16"/>
      <c r="E25" s="43" t="s">
        <v>1359</v>
      </c>
      <c r="F25" s="43"/>
      <c r="G25" s="43"/>
      <c r="H25" s="43"/>
      <c r="I25" s="43"/>
      <c r="J25" s="43"/>
      <c r="K25" s="43"/>
      <c r="L25" s="43"/>
      <c r="M25" s="43"/>
      <c r="N25" s="43"/>
      <c r="O25" s="43"/>
      <c r="P25" s="43"/>
      <c r="Q25" s="43"/>
      <c r="R25" s="43"/>
      <c r="S25" s="43"/>
      <c r="T25" s="43"/>
      <c r="U25" s="43"/>
      <c r="V25" s="43"/>
      <c r="W25" s="43"/>
    </row>
    <row r="26" spans="1:23">
      <c r="A26" s="12"/>
      <c r="B26" s="184" t="s">
        <v>1360</v>
      </c>
      <c r="C26" s="28"/>
      <c r="D26" s="28"/>
      <c r="E26" s="109" t="s">
        <v>1361</v>
      </c>
      <c r="F26" s="109"/>
      <c r="G26" s="109"/>
      <c r="H26" s="58"/>
      <c r="I26" s="109" t="s">
        <v>1363</v>
      </c>
      <c r="J26" s="109"/>
      <c r="K26" s="109"/>
      <c r="L26" s="58"/>
      <c r="M26" s="109" t="s">
        <v>1364</v>
      </c>
      <c r="N26" s="109"/>
      <c r="O26" s="109"/>
      <c r="P26" s="58"/>
      <c r="Q26" s="109" t="s">
        <v>1365</v>
      </c>
      <c r="R26" s="109"/>
      <c r="S26" s="109"/>
      <c r="T26" s="58"/>
      <c r="U26" s="109" t="s">
        <v>139</v>
      </c>
      <c r="V26" s="109"/>
      <c r="W26" s="109"/>
    </row>
    <row r="27" spans="1:23" ht="15.75" thickBot="1">
      <c r="A27" s="12"/>
      <c r="B27" s="184"/>
      <c r="C27" s="28"/>
      <c r="D27" s="28"/>
      <c r="E27" s="43" t="s">
        <v>1362</v>
      </c>
      <c r="F27" s="43"/>
      <c r="G27" s="43"/>
      <c r="H27" s="28"/>
      <c r="I27" s="43"/>
      <c r="J27" s="43"/>
      <c r="K27" s="43"/>
      <c r="L27" s="28"/>
      <c r="M27" s="43"/>
      <c r="N27" s="43"/>
      <c r="O27" s="43"/>
      <c r="P27" s="28"/>
      <c r="Q27" s="43"/>
      <c r="R27" s="43"/>
      <c r="S27" s="43"/>
      <c r="T27" s="28"/>
      <c r="U27" s="43"/>
      <c r="V27" s="43"/>
      <c r="W27" s="43"/>
    </row>
    <row r="28" spans="1:23">
      <c r="A28" s="12"/>
      <c r="B28" s="96"/>
      <c r="C28" s="16"/>
      <c r="D28" s="16"/>
      <c r="E28" s="45" t="s">
        <v>362</v>
      </c>
      <c r="F28" s="45"/>
      <c r="G28" s="45"/>
      <c r="H28" s="45"/>
      <c r="I28" s="45"/>
      <c r="J28" s="45"/>
      <c r="K28" s="45"/>
      <c r="L28" s="45"/>
      <c r="M28" s="45"/>
      <c r="N28" s="45"/>
      <c r="O28" s="45"/>
      <c r="P28" s="45"/>
      <c r="Q28" s="45"/>
      <c r="R28" s="45"/>
      <c r="S28" s="45"/>
      <c r="T28" s="45"/>
      <c r="U28" s="45"/>
      <c r="V28" s="45"/>
      <c r="W28" s="45"/>
    </row>
    <row r="29" spans="1:23">
      <c r="A29" s="12"/>
      <c r="B29" s="48" t="s">
        <v>1366</v>
      </c>
      <c r="C29" s="48"/>
      <c r="D29" s="47"/>
      <c r="E29" s="48" t="s">
        <v>320</v>
      </c>
      <c r="F29" s="49" t="s">
        <v>327</v>
      </c>
      <c r="G29" s="47"/>
      <c r="H29" s="47"/>
      <c r="I29" s="48" t="s">
        <v>320</v>
      </c>
      <c r="J29" s="49" t="s">
        <v>327</v>
      </c>
      <c r="K29" s="47"/>
      <c r="L29" s="47"/>
      <c r="M29" s="48" t="s">
        <v>320</v>
      </c>
      <c r="N29" s="49" t="s">
        <v>327</v>
      </c>
      <c r="O29" s="47"/>
      <c r="P29" s="47"/>
      <c r="Q29" s="48" t="s">
        <v>320</v>
      </c>
      <c r="R29" s="49">
        <v>550</v>
      </c>
      <c r="S29" s="47"/>
      <c r="T29" s="47"/>
      <c r="U29" s="48" t="s">
        <v>320</v>
      </c>
      <c r="V29" s="49">
        <v>550</v>
      </c>
      <c r="W29" s="47"/>
    </row>
    <row r="30" spans="1:23">
      <c r="A30" s="12"/>
      <c r="B30" s="48"/>
      <c r="C30" s="48"/>
      <c r="D30" s="47"/>
      <c r="E30" s="48"/>
      <c r="F30" s="49"/>
      <c r="G30" s="47"/>
      <c r="H30" s="47"/>
      <c r="I30" s="48"/>
      <c r="J30" s="49"/>
      <c r="K30" s="47"/>
      <c r="L30" s="47"/>
      <c r="M30" s="48"/>
      <c r="N30" s="49"/>
      <c r="O30" s="47"/>
      <c r="P30" s="47"/>
      <c r="Q30" s="48"/>
      <c r="R30" s="49"/>
      <c r="S30" s="47"/>
      <c r="T30" s="47"/>
      <c r="U30" s="48"/>
      <c r="V30" s="49"/>
      <c r="W30" s="47"/>
    </row>
    <row r="31" spans="1:23">
      <c r="A31" s="12"/>
      <c r="B31" s="25" t="s">
        <v>1367</v>
      </c>
      <c r="C31" s="25"/>
      <c r="D31" s="25"/>
      <c r="E31" s="25"/>
      <c r="F31" s="25"/>
      <c r="G31" s="25"/>
      <c r="H31" s="25"/>
      <c r="I31" s="25"/>
      <c r="J31" s="25"/>
      <c r="K31" s="25"/>
      <c r="L31" s="25"/>
      <c r="M31" s="25"/>
      <c r="N31" s="25"/>
      <c r="O31" s="25"/>
      <c r="P31" s="25"/>
      <c r="Q31" s="25"/>
      <c r="R31" s="25"/>
      <c r="S31" s="25"/>
      <c r="T31" s="25"/>
      <c r="U31" s="25"/>
      <c r="V31" s="25"/>
      <c r="W31" s="25"/>
    </row>
  </sheetData>
  <mergeCells count="62">
    <mergeCell ref="B18:W18"/>
    <mergeCell ref="B19:W19"/>
    <mergeCell ref="B20:W20"/>
    <mergeCell ref="B21:W21"/>
    <mergeCell ref="B22:W22"/>
    <mergeCell ref="B31:W31"/>
    <mergeCell ref="B12:W12"/>
    <mergeCell ref="B13:W13"/>
    <mergeCell ref="B14:W14"/>
    <mergeCell ref="B15:W15"/>
    <mergeCell ref="B16:W16"/>
    <mergeCell ref="B17:W17"/>
    <mergeCell ref="B6:W6"/>
    <mergeCell ref="B7:W7"/>
    <mergeCell ref="B8:W8"/>
    <mergeCell ref="B9:W9"/>
    <mergeCell ref="B10:W10"/>
    <mergeCell ref="B11:W11"/>
    <mergeCell ref="U29:U30"/>
    <mergeCell ref="V29:V30"/>
    <mergeCell ref="W29:W30"/>
    <mergeCell ref="A1:A2"/>
    <mergeCell ref="B1:W1"/>
    <mergeCell ref="B2:W2"/>
    <mergeCell ref="B3:W3"/>
    <mergeCell ref="A4:A31"/>
    <mergeCell ref="B4:W4"/>
    <mergeCell ref="B5:W5"/>
    <mergeCell ref="O29:O30"/>
    <mergeCell ref="P29:P30"/>
    <mergeCell ref="Q29:Q30"/>
    <mergeCell ref="R29:R30"/>
    <mergeCell ref="S29:S30"/>
    <mergeCell ref="T29:T30"/>
    <mergeCell ref="I29:I30"/>
    <mergeCell ref="J29:J30"/>
    <mergeCell ref="K29:K30"/>
    <mergeCell ref="L29:L30"/>
    <mergeCell ref="M29:M30"/>
    <mergeCell ref="N29:N30"/>
    <mergeCell ref="B29:C30"/>
    <mergeCell ref="D29:D30"/>
    <mergeCell ref="E29:E30"/>
    <mergeCell ref="F29:F30"/>
    <mergeCell ref="G29:G30"/>
    <mergeCell ref="H29:H30"/>
    <mergeCell ref="M26:O27"/>
    <mergeCell ref="P26:P27"/>
    <mergeCell ref="Q26:S27"/>
    <mergeCell ref="T26:T27"/>
    <mergeCell ref="U26:W27"/>
    <mergeCell ref="E28:W28"/>
    <mergeCell ref="B23:W23"/>
    <mergeCell ref="E25:W25"/>
    <mergeCell ref="B26:B27"/>
    <mergeCell ref="C26:C27"/>
    <mergeCell ref="D26:D27"/>
    <mergeCell ref="E26:G26"/>
    <mergeCell ref="E27:G27"/>
    <mergeCell ref="H26:H27"/>
    <mergeCell ref="I26:K27"/>
    <mergeCell ref="L26:L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4.28515625" bestFit="1" customWidth="1"/>
  </cols>
  <sheetData>
    <row r="1" spans="1:3" ht="30">
      <c r="A1" s="1" t="s">
        <v>77</v>
      </c>
      <c r="B1" s="1" t="s">
        <v>3</v>
      </c>
      <c r="C1" s="1" t="s">
        <v>31</v>
      </c>
    </row>
    <row r="2" spans="1:3">
      <c r="A2" s="3" t="s">
        <v>78</v>
      </c>
      <c r="B2" s="4"/>
      <c r="C2" s="4"/>
    </row>
    <row r="3" spans="1:3" ht="45">
      <c r="A3" s="2" t="s">
        <v>79</v>
      </c>
      <c r="B3" s="13">
        <v>5630000000</v>
      </c>
      <c r="C3" s="13">
        <v>5569100000</v>
      </c>
    </row>
    <row r="4" spans="1:3" ht="45">
      <c r="A4" s="2" t="s">
        <v>80</v>
      </c>
      <c r="B4" s="6">
        <v>771000000</v>
      </c>
      <c r="C4" s="6">
        <v>716200000</v>
      </c>
    </row>
    <row r="5" spans="1:3" ht="30">
      <c r="A5" s="2" t="s">
        <v>81</v>
      </c>
      <c r="B5" s="6">
        <v>109900000</v>
      </c>
      <c r="C5" s="6">
        <v>149500000</v>
      </c>
    </row>
    <row r="6" spans="1:3" ht="30">
      <c r="A6" s="2" t="s">
        <v>82</v>
      </c>
      <c r="B6" s="6">
        <v>616000000</v>
      </c>
      <c r="C6" s="6">
        <v>310900000</v>
      </c>
    </row>
    <row r="7" spans="1:3" ht="45">
      <c r="A7" s="2" t="s">
        <v>83</v>
      </c>
      <c r="B7" s="6">
        <v>258300000</v>
      </c>
      <c r="C7" s="6">
        <v>160300000</v>
      </c>
    </row>
    <row r="8" spans="1:3" ht="30">
      <c r="A8" s="2" t="s">
        <v>84</v>
      </c>
      <c r="B8" s="6">
        <v>200000</v>
      </c>
      <c r="C8" s="4">
        <v>0</v>
      </c>
    </row>
    <row r="9" spans="1:3" ht="30">
      <c r="A9" s="2" t="s">
        <v>85</v>
      </c>
      <c r="B9" s="6">
        <v>34800000</v>
      </c>
      <c r="C9" s="6">
        <v>5800000</v>
      </c>
    </row>
    <row r="10" spans="1:3">
      <c r="A10" s="2" t="s">
        <v>86</v>
      </c>
      <c r="B10" s="6">
        <v>8700000</v>
      </c>
      <c r="C10" s="6">
        <v>48000000</v>
      </c>
    </row>
    <row r="11" spans="1:3">
      <c r="A11" s="2" t="s">
        <v>87</v>
      </c>
      <c r="B11" s="6">
        <v>7428900000</v>
      </c>
      <c r="C11" s="6">
        <v>6959800000</v>
      </c>
    </row>
    <row r="12" spans="1:3" ht="45">
      <c r="A12" s="2" t="s">
        <v>88</v>
      </c>
      <c r="B12" s="6">
        <v>1178500000</v>
      </c>
      <c r="C12" s="6">
        <v>1293600000</v>
      </c>
    </row>
    <row r="13" spans="1:3">
      <c r="A13" s="3" t="s">
        <v>89</v>
      </c>
      <c r="B13" s="4"/>
      <c r="C13" s="4"/>
    </row>
    <row r="14" spans="1:3">
      <c r="A14" s="2" t="s">
        <v>90</v>
      </c>
      <c r="B14" s="6">
        <v>350000000</v>
      </c>
      <c r="C14" s="6">
        <v>332700000</v>
      </c>
    </row>
    <row r="15" spans="1:3">
      <c r="A15" s="2" t="s">
        <v>91</v>
      </c>
      <c r="B15" s="6">
        <v>206800000</v>
      </c>
      <c r="C15" s="6">
        <v>151900000</v>
      </c>
    </row>
    <row r="16" spans="1:3">
      <c r="A16" s="3" t="s">
        <v>92</v>
      </c>
      <c r="B16" s="4"/>
      <c r="C16" s="4"/>
    </row>
    <row r="17" spans="1:3">
      <c r="A17" s="2" t="s">
        <v>93</v>
      </c>
      <c r="B17" s="6">
        <v>1011700000</v>
      </c>
      <c r="C17" s="6">
        <v>999000000</v>
      </c>
    </row>
    <row r="18" spans="1:3">
      <c r="A18" s="2" t="s">
        <v>94</v>
      </c>
      <c r="B18" s="6">
        <v>90200000</v>
      </c>
      <c r="C18" s="6">
        <v>90300000</v>
      </c>
    </row>
    <row r="19" spans="1:3">
      <c r="A19" s="2" t="s">
        <v>95</v>
      </c>
      <c r="B19" s="6">
        <v>46900000</v>
      </c>
      <c r="C19" s="6">
        <v>46500000</v>
      </c>
    </row>
    <row r="20" spans="1:3">
      <c r="A20" s="2" t="s">
        <v>96</v>
      </c>
      <c r="B20" s="6">
        <v>299000000</v>
      </c>
      <c r="C20" s="6">
        <v>262200000</v>
      </c>
    </row>
    <row r="21" spans="1:3">
      <c r="A21" s="2" t="s">
        <v>97</v>
      </c>
      <c r="B21" s="6">
        <v>8000000</v>
      </c>
      <c r="C21" s="6">
        <v>7000000</v>
      </c>
    </row>
    <row r="22" spans="1:3">
      <c r="A22" s="2" t="s">
        <v>98</v>
      </c>
      <c r="B22" s="6">
        <v>2300000</v>
      </c>
      <c r="C22" s="6">
        <v>5200000</v>
      </c>
    </row>
    <row r="23" spans="1:3">
      <c r="A23" s="2" t="s">
        <v>99</v>
      </c>
      <c r="B23" s="6">
        <v>62200000</v>
      </c>
      <c r="C23" s="6">
        <v>60100000</v>
      </c>
    </row>
    <row r="24" spans="1:3">
      <c r="A24" s="2" t="s">
        <v>100</v>
      </c>
      <c r="B24" s="4">
        <v>0</v>
      </c>
      <c r="C24" s="6">
        <v>1600000</v>
      </c>
    </row>
    <row r="25" spans="1:3">
      <c r="A25" s="2" t="s">
        <v>101</v>
      </c>
      <c r="B25" s="6">
        <v>13600000</v>
      </c>
      <c r="C25" s="6">
        <v>2200000</v>
      </c>
    </row>
    <row r="26" spans="1:3">
      <c r="A26" s="2" t="s">
        <v>102</v>
      </c>
      <c r="B26" s="6">
        <v>18200000</v>
      </c>
      <c r="C26" s="6">
        <v>18400000</v>
      </c>
    </row>
    <row r="27" spans="1:3">
      <c r="A27" s="2" t="s">
        <v>103</v>
      </c>
      <c r="B27" s="6">
        <v>10716300000</v>
      </c>
      <c r="C27" s="6">
        <v>10230500000</v>
      </c>
    </row>
    <row r="28" spans="1:3">
      <c r="A28" s="3" t="s">
        <v>104</v>
      </c>
      <c r="B28" s="4"/>
      <c r="C28" s="4"/>
    </row>
    <row r="29" spans="1:3">
      <c r="A29" s="2" t="s">
        <v>41</v>
      </c>
      <c r="B29" s="6">
        <v>4750800000</v>
      </c>
      <c r="C29" s="6">
        <v>4678900000</v>
      </c>
    </row>
    <row r="30" spans="1:3">
      <c r="A30" s="2" t="s">
        <v>105</v>
      </c>
      <c r="B30" s="6">
        <v>1441800000</v>
      </c>
      <c r="C30" s="6">
        <v>1280600000</v>
      </c>
    </row>
    <row r="31" spans="1:3">
      <c r="A31" s="2" t="s">
        <v>106</v>
      </c>
      <c r="B31" s="6">
        <v>6192600000</v>
      </c>
      <c r="C31" s="6">
        <v>5959500000</v>
      </c>
    </row>
    <row r="32" spans="1:3">
      <c r="A32" s="3" t="s">
        <v>107</v>
      </c>
      <c r="B32" s="4"/>
      <c r="C32" s="4"/>
    </row>
    <row r="33" spans="1:3">
      <c r="A33" s="2" t="s">
        <v>108</v>
      </c>
      <c r="B33" s="6">
        <v>92000000</v>
      </c>
      <c r="C33" s="6">
        <v>88200000</v>
      </c>
    </row>
    <row r="34" spans="1:3">
      <c r="A34" s="2" t="s">
        <v>109</v>
      </c>
      <c r="B34" s="6">
        <v>18300000</v>
      </c>
      <c r="C34" s="6">
        <v>15700000</v>
      </c>
    </row>
    <row r="35" spans="1:3">
      <c r="A35" s="2" t="s">
        <v>100</v>
      </c>
      <c r="B35" s="6">
        <v>3100000</v>
      </c>
      <c r="C35" s="4">
        <v>0</v>
      </c>
    </row>
    <row r="36" spans="1:3">
      <c r="A36" s="2" t="s">
        <v>110</v>
      </c>
      <c r="B36" s="6">
        <v>356900000</v>
      </c>
      <c r="C36" s="6">
        <v>265600000</v>
      </c>
    </row>
    <row r="37" spans="1:3">
      <c r="A37" s="2" t="s">
        <v>111</v>
      </c>
      <c r="B37" s="6">
        <v>14300000</v>
      </c>
      <c r="C37" s="6">
        <v>2900000</v>
      </c>
    </row>
    <row r="38" spans="1:3">
      <c r="A38" s="2" t="s">
        <v>112</v>
      </c>
      <c r="B38" s="6">
        <v>484600000</v>
      </c>
      <c r="C38" s="6">
        <v>372400000</v>
      </c>
    </row>
    <row r="39" spans="1:3" ht="30">
      <c r="A39" s="2" t="s">
        <v>113</v>
      </c>
      <c r="B39" s="6">
        <v>70700000</v>
      </c>
      <c r="C39" s="6">
        <v>50000000</v>
      </c>
    </row>
    <row r="40" spans="1:3">
      <c r="A40" s="2" t="s">
        <v>114</v>
      </c>
      <c r="B40" s="6">
        <v>549100000</v>
      </c>
      <c r="C40" s="6">
        <v>549000000</v>
      </c>
    </row>
    <row r="41" spans="1:3">
      <c r="A41" s="2" t="s">
        <v>115</v>
      </c>
      <c r="B41" s="6">
        <v>7297000000</v>
      </c>
      <c r="C41" s="6">
        <v>6930900000</v>
      </c>
    </row>
    <row r="42" spans="1:3" ht="30">
      <c r="A42" s="2" t="s">
        <v>116</v>
      </c>
      <c r="B42" s="4">
        <v>0</v>
      </c>
      <c r="C42" s="4">
        <v>0</v>
      </c>
    </row>
    <row r="43" spans="1:3">
      <c r="A43" s="3" t="s">
        <v>117</v>
      </c>
      <c r="B43" s="4"/>
      <c r="C43" s="4"/>
    </row>
    <row r="44" spans="1:3" ht="45">
      <c r="A44" s="2" t="s">
        <v>118</v>
      </c>
      <c r="B44" s="6">
        <v>94000</v>
      </c>
      <c r="C44" s="6">
        <v>99000</v>
      </c>
    </row>
    <row r="45" spans="1:3">
      <c r="A45" s="3" t="s">
        <v>119</v>
      </c>
      <c r="B45" s="4"/>
      <c r="C45" s="4"/>
    </row>
    <row r="46" spans="1:3">
      <c r="A46" s="2" t="s">
        <v>120</v>
      </c>
      <c r="B46" s="6">
        <v>500000</v>
      </c>
      <c r="C46" s="6">
        <v>-300000</v>
      </c>
    </row>
    <row r="47" spans="1:3">
      <c r="A47" s="2" t="s">
        <v>121</v>
      </c>
      <c r="B47" s="6">
        <v>1134300000</v>
      </c>
      <c r="C47" s="6">
        <v>1297400000</v>
      </c>
    </row>
    <row r="48" spans="1:3">
      <c r="A48" s="2" t="s">
        <v>122</v>
      </c>
      <c r="B48" s="6">
        <v>2050100000</v>
      </c>
      <c r="C48" s="6">
        <v>1783300000</v>
      </c>
    </row>
    <row r="49" spans="1:3" ht="30">
      <c r="A49" s="2" t="s">
        <v>123</v>
      </c>
      <c r="B49" s="6">
        <v>234300000</v>
      </c>
      <c r="C49" s="6">
        <v>219100000</v>
      </c>
    </row>
    <row r="50" spans="1:3">
      <c r="A50" s="2" t="s">
        <v>124</v>
      </c>
      <c r="B50" s="6">
        <v>3419300000</v>
      </c>
      <c r="C50" s="6">
        <v>3299600000</v>
      </c>
    </row>
    <row r="51" spans="1:3" ht="30">
      <c r="A51" s="2" t="s">
        <v>125</v>
      </c>
      <c r="B51" s="6">
        <v>10716300000</v>
      </c>
      <c r="C51" s="6">
        <v>10230500000</v>
      </c>
    </row>
    <row r="52" spans="1:3">
      <c r="A52" s="2" t="s">
        <v>126</v>
      </c>
      <c r="B52" s="4"/>
      <c r="C52" s="4"/>
    </row>
    <row r="53" spans="1:3">
      <c r="A53" s="3" t="s">
        <v>119</v>
      </c>
      <c r="B53" s="4"/>
      <c r="C53" s="4"/>
    </row>
    <row r="54" spans="1:3">
      <c r="A54" s="2" t="s">
        <v>127</v>
      </c>
      <c r="B54" s="4">
        <v>0</v>
      </c>
      <c r="C54" s="4">
        <v>0</v>
      </c>
    </row>
    <row r="55" spans="1:3">
      <c r="A55" s="2" t="s">
        <v>128</v>
      </c>
      <c r="B55" s="4"/>
      <c r="C55" s="4"/>
    </row>
    <row r="56" spans="1:3">
      <c r="A56" s="3" t="s">
        <v>119</v>
      </c>
      <c r="B56" s="4"/>
      <c r="C56" s="4"/>
    </row>
    <row r="57" spans="1:3">
      <c r="A57" s="2" t="s">
        <v>127</v>
      </c>
      <c r="B57" s="4">
        <v>0</v>
      </c>
      <c r="C57" s="4">
        <v>0</v>
      </c>
    </row>
    <row r="58" spans="1:3">
      <c r="A58" s="2" t="s">
        <v>129</v>
      </c>
      <c r="B58" s="4"/>
      <c r="C58" s="4"/>
    </row>
    <row r="59" spans="1:3">
      <c r="A59" s="3" t="s">
        <v>119</v>
      </c>
      <c r="B59" s="4"/>
      <c r="C59" s="4"/>
    </row>
    <row r="60" spans="1:3">
      <c r="A60" s="2" t="s">
        <v>127</v>
      </c>
      <c r="B60" s="13">
        <v>0</v>
      </c>
      <c r="C60" s="1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2" width="36.5703125" bestFit="1" customWidth="1"/>
    <col min="3" max="3" width="11.28515625" customWidth="1"/>
    <col min="4" max="4" width="2.42578125" customWidth="1"/>
    <col min="5" max="5" width="7.85546875" customWidth="1"/>
    <col min="6" max="6" width="1.7109375" customWidth="1"/>
    <col min="7" max="7" width="11.28515625" customWidth="1"/>
    <col min="8" max="8" width="2.5703125" customWidth="1"/>
    <col min="9" max="9" width="8" customWidth="1"/>
    <col min="10" max="10" width="1.85546875" customWidth="1"/>
    <col min="11" max="11" width="11.28515625" customWidth="1"/>
    <col min="12" max="12" width="5" customWidth="1"/>
    <col min="13" max="13" width="15.42578125" customWidth="1"/>
    <col min="14" max="14" width="3.42578125" customWidth="1"/>
    <col min="15" max="15" width="11.28515625" customWidth="1"/>
    <col min="16" max="16" width="4.85546875" customWidth="1"/>
    <col min="17" max="17" width="14.85546875" customWidth="1"/>
    <col min="18" max="18" width="3.42578125" customWidth="1"/>
    <col min="19" max="19" width="11.28515625" customWidth="1"/>
    <col min="20" max="20" width="3.42578125" customWidth="1"/>
    <col min="21" max="21" width="14.7109375" customWidth="1"/>
    <col min="22" max="22" width="2.42578125" customWidth="1"/>
  </cols>
  <sheetData>
    <row r="1" spans="1:22" ht="15" customHeight="1">
      <c r="A1" s="10" t="s">
        <v>136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369</v>
      </c>
      <c r="B3" s="11"/>
      <c r="C3" s="11"/>
      <c r="D3" s="11"/>
      <c r="E3" s="11"/>
      <c r="F3" s="11"/>
      <c r="G3" s="11"/>
      <c r="H3" s="11"/>
      <c r="I3" s="11"/>
      <c r="J3" s="11"/>
      <c r="K3" s="11"/>
      <c r="L3" s="11"/>
      <c r="M3" s="11"/>
      <c r="N3" s="11"/>
      <c r="O3" s="11"/>
      <c r="P3" s="11"/>
      <c r="Q3" s="11"/>
      <c r="R3" s="11"/>
      <c r="S3" s="11"/>
      <c r="T3" s="11"/>
      <c r="U3" s="11"/>
      <c r="V3" s="11"/>
    </row>
    <row r="4" spans="1:22">
      <c r="A4" s="12" t="s">
        <v>1368</v>
      </c>
      <c r="B4" s="24" t="s">
        <v>1370</v>
      </c>
      <c r="C4" s="24"/>
      <c r="D4" s="24"/>
      <c r="E4" s="24"/>
      <c r="F4" s="24"/>
      <c r="G4" s="24"/>
      <c r="H4" s="24"/>
      <c r="I4" s="24"/>
      <c r="J4" s="24"/>
      <c r="K4" s="24"/>
      <c r="L4" s="24"/>
      <c r="M4" s="24"/>
      <c r="N4" s="24"/>
      <c r="O4" s="24"/>
      <c r="P4" s="24"/>
      <c r="Q4" s="24"/>
      <c r="R4" s="24"/>
      <c r="S4" s="24"/>
      <c r="T4" s="24"/>
      <c r="U4" s="24"/>
      <c r="V4" s="24"/>
    </row>
    <row r="5" spans="1:22">
      <c r="A5" s="12"/>
      <c r="B5" s="25" t="s">
        <v>1371</v>
      </c>
      <c r="C5" s="25"/>
      <c r="D5" s="25"/>
      <c r="E5" s="25"/>
      <c r="F5" s="25"/>
      <c r="G5" s="25"/>
      <c r="H5" s="25"/>
      <c r="I5" s="25"/>
      <c r="J5" s="25"/>
      <c r="K5" s="25"/>
      <c r="L5" s="25"/>
      <c r="M5" s="25"/>
      <c r="N5" s="25"/>
      <c r="O5" s="25"/>
      <c r="P5" s="25"/>
      <c r="Q5" s="25"/>
      <c r="R5" s="25"/>
      <c r="S5" s="25"/>
      <c r="T5" s="25"/>
      <c r="U5" s="25"/>
      <c r="V5" s="25"/>
    </row>
    <row r="6" spans="1:22">
      <c r="A6" s="12"/>
      <c r="B6" s="42"/>
      <c r="C6" s="42"/>
      <c r="D6" s="42"/>
      <c r="E6" s="42"/>
      <c r="F6" s="42"/>
      <c r="G6" s="42"/>
      <c r="H6" s="42"/>
      <c r="I6" s="42"/>
      <c r="J6" s="42"/>
      <c r="K6" s="42"/>
      <c r="L6" s="42"/>
      <c r="M6" s="42"/>
      <c r="N6" s="42"/>
      <c r="O6" s="42"/>
      <c r="P6" s="42"/>
      <c r="Q6" s="42"/>
      <c r="R6" s="42"/>
      <c r="S6" s="42"/>
      <c r="T6" s="42"/>
      <c r="U6" s="42"/>
      <c r="V6" s="42"/>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31"/>
      <c r="C8" s="16"/>
      <c r="D8" s="43">
        <v>2014</v>
      </c>
      <c r="E8" s="43"/>
      <c r="F8" s="43"/>
      <c r="G8" s="43"/>
      <c r="H8" s="43"/>
      <c r="I8" s="43"/>
      <c r="J8" s="43"/>
      <c r="K8" s="43"/>
      <c r="L8" s="43"/>
      <c r="M8" s="43"/>
      <c r="N8" s="43"/>
      <c r="O8" s="43"/>
      <c r="P8" s="43"/>
      <c r="Q8" s="43"/>
      <c r="R8" s="43"/>
      <c r="S8" s="43"/>
      <c r="T8" s="43"/>
      <c r="U8" s="43"/>
      <c r="V8" s="43"/>
    </row>
    <row r="9" spans="1:22">
      <c r="A9" s="12"/>
      <c r="B9" s="108"/>
      <c r="C9" s="28"/>
      <c r="D9" s="109" t="s">
        <v>1372</v>
      </c>
      <c r="E9" s="109"/>
      <c r="F9" s="109"/>
      <c r="G9" s="58"/>
      <c r="H9" s="109" t="s">
        <v>1374</v>
      </c>
      <c r="I9" s="109"/>
      <c r="J9" s="109"/>
      <c r="K9" s="58"/>
      <c r="L9" s="109" t="s">
        <v>1375</v>
      </c>
      <c r="M9" s="109"/>
      <c r="N9" s="109"/>
      <c r="O9" s="58"/>
      <c r="P9" s="109" t="s">
        <v>1376</v>
      </c>
      <c r="Q9" s="109"/>
      <c r="R9" s="109"/>
      <c r="S9" s="58"/>
      <c r="T9" s="109" t="s">
        <v>1377</v>
      </c>
      <c r="U9" s="109"/>
      <c r="V9" s="109"/>
    </row>
    <row r="10" spans="1:22" ht="15.75" thickBot="1">
      <c r="A10" s="12"/>
      <c r="B10" s="108"/>
      <c r="C10" s="28"/>
      <c r="D10" s="43" t="s">
        <v>1373</v>
      </c>
      <c r="E10" s="43"/>
      <c r="F10" s="43"/>
      <c r="G10" s="28"/>
      <c r="H10" s="223">
        <v>42185</v>
      </c>
      <c r="I10" s="223"/>
      <c r="J10" s="223"/>
      <c r="K10" s="28"/>
      <c r="L10" s="43"/>
      <c r="M10" s="43"/>
      <c r="N10" s="43"/>
      <c r="O10" s="28"/>
      <c r="P10" s="43"/>
      <c r="Q10" s="43"/>
      <c r="R10" s="43"/>
      <c r="S10" s="28"/>
      <c r="T10" s="43"/>
      <c r="U10" s="43"/>
      <c r="V10" s="43"/>
    </row>
    <row r="11" spans="1:22">
      <c r="A11" s="12"/>
      <c r="B11" s="218" t="s">
        <v>33</v>
      </c>
      <c r="C11" s="16"/>
      <c r="D11" s="224" t="s">
        <v>362</v>
      </c>
      <c r="E11" s="224"/>
      <c r="F11" s="224"/>
      <c r="G11" s="224"/>
      <c r="H11" s="224"/>
      <c r="I11" s="224"/>
      <c r="J11" s="224"/>
      <c r="K11" s="224"/>
      <c r="L11" s="224"/>
      <c r="M11" s="224"/>
      <c r="N11" s="224"/>
      <c r="O11" s="224"/>
      <c r="P11" s="224"/>
      <c r="Q11" s="224"/>
      <c r="R11" s="224"/>
      <c r="S11" s="224"/>
      <c r="T11" s="224"/>
      <c r="U11" s="224"/>
      <c r="V11" s="224"/>
    </row>
    <row r="12" spans="1:22">
      <c r="A12" s="12"/>
      <c r="B12" s="225" t="s">
        <v>34</v>
      </c>
      <c r="C12" s="47"/>
      <c r="D12" s="134" t="s">
        <v>320</v>
      </c>
      <c r="E12" s="135">
        <v>566.5</v>
      </c>
      <c r="F12" s="47"/>
      <c r="G12" s="47"/>
      <c r="H12" s="134" t="s">
        <v>320</v>
      </c>
      <c r="I12" s="135">
        <v>616.20000000000005</v>
      </c>
      <c r="J12" s="47"/>
      <c r="K12" s="47"/>
      <c r="L12" s="134" t="s">
        <v>320</v>
      </c>
      <c r="M12" s="135">
        <v>610.4</v>
      </c>
      <c r="N12" s="47"/>
      <c r="O12" s="47"/>
      <c r="P12" s="134" t="s">
        <v>320</v>
      </c>
      <c r="Q12" s="135">
        <v>612.20000000000005</v>
      </c>
      <c r="R12" s="47"/>
      <c r="S12" s="47"/>
      <c r="T12" s="134" t="s">
        <v>320</v>
      </c>
      <c r="U12" s="226">
        <v>2405.3000000000002</v>
      </c>
      <c r="V12" s="47"/>
    </row>
    <row r="13" spans="1:22">
      <c r="A13" s="12"/>
      <c r="B13" s="225"/>
      <c r="C13" s="47"/>
      <c r="D13" s="134"/>
      <c r="E13" s="135"/>
      <c r="F13" s="47"/>
      <c r="G13" s="47"/>
      <c r="H13" s="134"/>
      <c r="I13" s="135"/>
      <c r="J13" s="47"/>
      <c r="K13" s="47"/>
      <c r="L13" s="134"/>
      <c r="M13" s="135"/>
      <c r="N13" s="47"/>
      <c r="O13" s="47"/>
      <c r="P13" s="134"/>
      <c r="Q13" s="135"/>
      <c r="R13" s="47"/>
      <c r="S13" s="47"/>
      <c r="T13" s="134"/>
      <c r="U13" s="226"/>
      <c r="V13" s="47"/>
    </row>
    <row r="14" spans="1:22">
      <c r="A14" s="12"/>
      <c r="B14" s="227" t="s">
        <v>35</v>
      </c>
      <c r="C14" s="28"/>
      <c r="D14" s="137">
        <v>49.5</v>
      </c>
      <c r="E14" s="137"/>
      <c r="F14" s="28"/>
      <c r="G14" s="28"/>
      <c r="H14" s="137">
        <v>46.1</v>
      </c>
      <c r="I14" s="137"/>
      <c r="J14" s="28"/>
      <c r="K14" s="28"/>
      <c r="L14" s="137">
        <v>48</v>
      </c>
      <c r="M14" s="137"/>
      <c r="N14" s="28"/>
      <c r="O14" s="28"/>
      <c r="P14" s="137">
        <v>46.7</v>
      </c>
      <c r="Q14" s="137"/>
      <c r="R14" s="28"/>
      <c r="S14" s="28"/>
      <c r="T14" s="137">
        <v>190.3</v>
      </c>
      <c r="U14" s="137"/>
      <c r="V14" s="28"/>
    </row>
    <row r="15" spans="1:22">
      <c r="A15" s="12"/>
      <c r="B15" s="227"/>
      <c r="C15" s="28"/>
      <c r="D15" s="137"/>
      <c r="E15" s="137"/>
      <c r="F15" s="28"/>
      <c r="G15" s="28"/>
      <c r="H15" s="137"/>
      <c r="I15" s="137"/>
      <c r="J15" s="28"/>
      <c r="K15" s="28"/>
      <c r="L15" s="137"/>
      <c r="M15" s="137"/>
      <c r="N15" s="28"/>
      <c r="O15" s="28"/>
      <c r="P15" s="137"/>
      <c r="Q15" s="137"/>
      <c r="R15" s="28"/>
      <c r="S15" s="28"/>
      <c r="T15" s="137"/>
      <c r="U15" s="137"/>
      <c r="V15" s="28"/>
    </row>
    <row r="16" spans="1:22">
      <c r="A16" s="12"/>
      <c r="B16" s="228" t="s">
        <v>1378</v>
      </c>
      <c r="C16" s="47"/>
      <c r="D16" s="135">
        <v>17.899999999999999</v>
      </c>
      <c r="E16" s="135"/>
      <c r="F16" s="47"/>
      <c r="G16" s="47"/>
      <c r="H16" s="135">
        <v>34.6</v>
      </c>
      <c r="I16" s="135"/>
      <c r="J16" s="47"/>
      <c r="K16" s="47"/>
      <c r="L16" s="135">
        <v>1.1000000000000001</v>
      </c>
      <c r="M16" s="135"/>
      <c r="N16" s="47"/>
      <c r="O16" s="47"/>
      <c r="P16" s="135" t="s">
        <v>881</v>
      </c>
      <c r="Q16" s="135"/>
      <c r="R16" s="134" t="s">
        <v>323</v>
      </c>
      <c r="S16" s="47"/>
      <c r="T16" s="135">
        <v>46.3</v>
      </c>
      <c r="U16" s="135"/>
      <c r="V16" s="47"/>
    </row>
    <row r="17" spans="1:22">
      <c r="A17" s="12"/>
      <c r="B17" s="228"/>
      <c r="C17" s="47"/>
      <c r="D17" s="135"/>
      <c r="E17" s="135"/>
      <c r="F17" s="47"/>
      <c r="G17" s="47"/>
      <c r="H17" s="135"/>
      <c r="I17" s="135"/>
      <c r="J17" s="47"/>
      <c r="K17" s="47"/>
      <c r="L17" s="135"/>
      <c r="M17" s="135"/>
      <c r="N17" s="47"/>
      <c r="O17" s="47"/>
      <c r="P17" s="135"/>
      <c r="Q17" s="135"/>
      <c r="R17" s="134"/>
      <c r="S17" s="47"/>
      <c r="T17" s="135"/>
      <c r="U17" s="135"/>
      <c r="V17" s="47"/>
    </row>
    <row r="18" spans="1:22">
      <c r="A18" s="12"/>
      <c r="B18" s="227" t="s">
        <v>38</v>
      </c>
      <c r="C18" s="28"/>
      <c r="D18" s="137">
        <v>0.6</v>
      </c>
      <c r="E18" s="137"/>
      <c r="F18" s="28"/>
      <c r="G18" s="28"/>
      <c r="H18" s="137">
        <v>3.2</v>
      </c>
      <c r="I18" s="137"/>
      <c r="J18" s="28"/>
      <c r="K18" s="28"/>
      <c r="L18" s="137">
        <v>1</v>
      </c>
      <c r="M18" s="137"/>
      <c r="N18" s="28"/>
      <c r="O18" s="28"/>
      <c r="P18" s="137" t="s">
        <v>453</v>
      </c>
      <c r="Q18" s="137"/>
      <c r="R18" s="136" t="s">
        <v>323</v>
      </c>
      <c r="S18" s="28"/>
      <c r="T18" s="137">
        <v>4.5</v>
      </c>
      <c r="U18" s="137"/>
      <c r="V18" s="28"/>
    </row>
    <row r="19" spans="1:22" ht="15.75" thickBot="1">
      <c r="A19" s="12"/>
      <c r="B19" s="227"/>
      <c r="C19" s="28"/>
      <c r="D19" s="229"/>
      <c r="E19" s="229"/>
      <c r="F19" s="53"/>
      <c r="G19" s="28"/>
      <c r="H19" s="229"/>
      <c r="I19" s="229"/>
      <c r="J19" s="53"/>
      <c r="K19" s="28"/>
      <c r="L19" s="229"/>
      <c r="M19" s="229"/>
      <c r="N19" s="53"/>
      <c r="O19" s="28"/>
      <c r="P19" s="229"/>
      <c r="Q19" s="229"/>
      <c r="R19" s="230"/>
      <c r="S19" s="28"/>
      <c r="T19" s="229"/>
      <c r="U19" s="229"/>
      <c r="V19" s="53"/>
    </row>
    <row r="20" spans="1:22">
      <c r="A20" s="12"/>
      <c r="B20" s="231" t="s">
        <v>1379</v>
      </c>
      <c r="C20" s="47"/>
      <c r="D20" s="232">
        <v>634.5</v>
      </c>
      <c r="E20" s="232"/>
      <c r="F20" s="56"/>
      <c r="G20" s="47"/>
      <c r="H20" s="232">
        <v>700.1</v>
      </c>
      <c r="I20" s="232"/>
      <c r="J20" s="56"/>
      <c r="K20" s="47"/>
      <c r="L20" s="232">
        <v>660.5</v>
      </c>
      <c r="M20" s="232"/>
      <c r="N20" s="56"/>
      <c r="O20" s="47"/>
      <c r="P20" s="232">
        <v>651.29999999999995</v>
      </c>
      <c r="Q20" s="232"/>
      <c r="R20" s="56"/>
      <c r="S20" s="47"/>
      <c r="T20" s="234">
        <v>2646.4</v>
      </c>
      <c r="U20" s="234"/>
      <c r="V20" s="56"/>
    </row>
    <row r="21" spans="1:22" ht="15.75" thickBot="1">
      <c r="A21" s="12"/>
      <c r="B21" s="231"/>
      <c r="C21" s="47"/>
      <c r="D21" s="233"/>
      <c r="E21" s="233"/>
      <c r="F21" s="57"/>
      <c r="G21" s="47"/>
      <c r="H21" s="233"/>
      <c r="I21" s="233"/>
      <c r="J21" s="57"/>
      <c r="K21" s="47"/>
      <c r="L21" s="233"/>
      <c r="M21" s="233"/>
      <c r="N21" s="57"/>
      <c r="O21" s="47"/>
      <c r="P21" s="233"/>
      <c r="Q21" s="233"/>
      <c r="R21" s="57"/>
      <c r="S21" s="47"/>
      <c r="T21" s="235"/>
      <c r="U21" s="235"/>
      <c r="V21" s="57"/>
    </row>
    <row r="22" spans="1:22">
      <c r="A22" s="12"/>
      <c r="B22" s="218" t="s">
        <v>40</v>
      </c>
      <c r="C22" s="16"/>
      <c r="D22" s="58"/>
      <c r="E22" s="58"/>
      <c r="F22" s="58"/>
      <c r="G22" s="16"/>
      <c r="H22" s="58"/>
      <c r="I22" s="58"/>
      <c r="J22" s="58"/>
      <c r="K22" s="16"/>
      <c r="L22" s="58"/>
      <c r="M22" s="58"/>
      <c r="N22" s="58"/>
      <c r="O22" s="16"/>
      <c r="P22" s="58"/>
      <c r="Q22" s="58"/>
      <c r="R22" s="58"/>
      <c r="S22" s="16"/>
      <c r="T22" s="58"/>
      <c r="U22" s="58"/>
      <c r="V22" s="58"/>
    </row>
    <row r="23" spans="1:22">
      <c r="A23" s="12"/>
      <c r="B23" s="225" t="s">
        <v>41</v>
      </c>
      <c r="C23" s="47"/>
      <c r="D23" s="135">
        <v>288.10000000000002</v>
      </c>
      <c r="E23" s="135"/>
      <c r="F23" s="47"/>
      <c r="G23" s="47"/>
      <c r="H23" s="135">
        <v>337.1</v>
      </c>
      <c r="I23" s="135"/>
      <c r="J23" s="47"/>
      <c r="K23" s="47"/>
      <c r="L23" s="135">
        <v>342.7</v>
      </c>
      <c r="M23" s="135"/>
      <c r="N23" s="47"/>
      <c r="O23" s="47"/>
      <c r="P23" s="135">
        <v>339.6</v>
      </c>
      <c r="Q23" s="135"/>
      <c r="R23" s="47"/>
      <c r="S23" s="47"/>
      <c r="T23" s="226">
        <v>1307.5</v>
      </c>
      <c r="U23" s="226"/>
      <c r="V23" s="47"/>
    </row>
    <row r="24" spans="1:22">
      <c r="A24" s="12"/>
      <c r="B24" s="225"/>
      <c r="C24" s="47"/>
      <c r="D24" s="135"/>
      <c r="E24" s="135"/>
      <c r="F24" s="47"/>
      <c r="G24" s="47"/>
      <c r="H24" s="135"/>
      <c r="I24" s="135"/>
      <c r="J24" s="47"/>
      <c r="K24" s="47"/>
      <c r="L24" s="135"/>
      <c r="M24" s="135"/>
      <c r="N24" s="47"/>
      <c r="O24" s="47"/>
      <c r="P24" s="135"/>
      <c r="Q24" s="135"/>
      <c r="R24" s="47"/>
      <c r="S24" s="47"/>
      <c r="T24" s="226"/>
      <c r="U24" s="226"/>
      <c r="V24" s="47"/>
    </row>
    <row r="25" spans="1:22">
      <c r="A25" s="12"/>
      <c r="B25" s="227" t="s">
        <v>42</v>
      </c>
      <c r="C25" s="28"/>
      <c r="D25" s="137">
        <v>112</v>
      </c>
      <c r="E25" s="137"/>
      <c r="F25" s="28"/>
      <c r="G25" s="28"/>
      <c r="H25" s="137">
        <v>108.9</v>
      </c>
      <c r="I25" s="137"/>
      <c r="J25" s="28"/>
      <c r="K25" s="28"/>
      <c r="L25" s="137">
        <v>115.5</v>
      </c>
      <c r="M25" s="137"/>
      <c r="N25" s="28"/>
      <c r="O25" s="28"/>
      <c r="P25" s="137">
        <v>114.8</v>
      </c>
      <c r="Q25" s="137"/>
      <c r="R25" s="28"/>
      <c r="S25" s="28"/>
      <c r="T25" s="137">
        <v>451.2</v>
      </c>
      <c r="U25" s="137"/>
      <c r="V25" s="28"/>
    </row>
    <row r="26" spans="1:22">
      <c r="A26" s="12"/>
      <c r="B26" s="227"/>
      <c r="C26" s="28"/>
      <c r="D26" s="137"/>
      <c r="E26" s="137"/>
      <c r="F26" s="28"/>
      <c r="G26" s="28"/>
      <c r="H26" s="137"/>
      <c r="I26" s="137"/>
      <c r="J26" s="28"/>
      <c r="K26" s="28"/>
      <c r="L26" s="137"/>
      <c r="M26" s="137"/>
      <c r="N26" s="28"/>
      <c r="O26" s="28"/>
      <c r="P26" s="137"/>
      <c r="Q26" s="137"/>
      <c r="R26" s="28"/>
      <c r="S26" s="28"/>
      <c r="T26" s="137"/>
      <c r="U26" s="137"/>
      <c r="V26" s="28"/>
    </row>
    <row r="27" spans="1:22">
      <c r="A27" s="12"/>
      <c r="B27" s="225" t="s">
        <v>1380</v>
      </c>
      <c r="C27" s="47"/>
      <c r="D27" s="135">
        <v>95.6</v>
      </c>
      <c r="E27" s="135"/>
      <c r="F27" s="47"/>
      <c r="G27" s="47"/>
      <c r="H27" s="135">
        <v>108.8</v>
      </c>
      <c r="I27" s="135"/>
      <c r="J27" s="47"/>
      <c r="K27" s="47"/>
      <c r="L27" s="135">
        <v>119.8</v>
      </c>
      <c r="M27" s="135"/>
      <c r="N27" s="47"/>
      <c r="O27" s="47"/>
      <c r="P27" s="135">
        <v>121.5</v>
      </c>
      <c r="Q27" s="135"/>
      <c r="R27" s="47"/>
      <c r="S27" s="47"/>
      <c r="T27" s="135">
        <v>445.7</v>
      </c>
      <c r="U27" s="135"/>
      <c r="V27" s="47"/>
    </row>
    <row r="28" spans="1:22">
      <c r="A28" s="12"/>
      <c r="B28" s="225"/>
      <c r="C28" s="47"/>
      <c r="D28" s="135"/>
      <c r="E28" s="135"/>
      <c r="F28" s="47"/>
      <c r="G28" s="47"/>
      <c r="H28" s="135"/>
      <c r="I28" s="135"/>
      <c r="J28" s="47"/>
      <c r="K28" s="47"/>
      <c r="L28" s="135"/>
      <c r="M28" s="135"/>
      <c r="N28" s="47"/>
      <c r="O28" s="47"/>
      <c r="P28" s="135"/>
      <c r="Q28" s="135"/>
      <c r="R28" s="47"/>
      <c r="S28" s="47"/>
      <c r="T28" s="135"/>
      <c r="U28" s="135"/>
      <c r="V28" s="47"/>
    </row>
    <row r="29" spans="1:22">
      <c r="A29" s="12"/>
      <c r="B29" s="227" t="s">
        <v>44</v>
      </c>
      <c r="C29" s="28"/>
      <c r="D29" s="137">
        <v>7.4</v>
      </c>
      <c r="E29" s="137"/>
      <c r="F29" s="28"/>
      <c r="G29" s="28"/>
      <c r="H29" s="137">
        <v>7.3</v>
      </c>
      <c r="I29" s="137"/>
      <c r="J29" s="28"/>
      <c r="K29" s="28"/>
      <c r="L29" s="137">
        <v>7.4</v>
      </c>
      <c r="M29" s="137"/>
      <c r="N29" s="28"/>
      <c r="O29" s="28"/>
      <c r="P29" s="137">
        <v>7.4</v>
      </c>
      <c r="Q29" s="137"/>
      <c r="R29" s="28"/>
      <c r="S29" s="28"/>
      <c r="T29" s="137">
        <v>29.5</v>
      </c>
      <c r="U29" s="137"/>
      <c r="V29" s="28"/>
    </row>
    <row r="30" spans="1:22">
      <c r="A30" s="12"/>
      <c r="B30" s="227"/>
      <c r="C30" s="28"/>
      <c r="D30" s="137"/>
      <c r="E30" s="137"/>
      <c r="F30" s="28"/>
      <c r="G30" s="28"/>
      <c r="H30" s="137"/>
      <c r="I30" s="137"/>
      <c r="J30" s="28"/>
      <c r="K30" s="28"/>
      <c r="L30" s="137"/>
      <c r="M30" s="137"/>
      <c r="N30" s="28"/>
      <c r="O30" s="28"/>
      <c r="P30" s="137"/>
      <c r="Q30" s="137"/>
      <c r="R30" s="28"/>
      <c r="S30" s="28"/>
      <c r="T30" s="137"/>
      <c r="U30" s="137"/>
      <c r="V30" s="28"/>
    </row>
    <row r="31" spans="1:22">
      <c r="A31" s="12"/>
      <c r="B31" s="225" t="s">
        <v>45</v>
      </c>
      <c r="C31" s="47"/>
      <c r="D31" s="135" t="s">
        <v>1381</v>
      </c>
      <c r="E31" s="135"/>
      <c r="F31" s="134" t="s">
        <v>323</v>
      </c>
      <c r="G31" s="47"/>
      <c r="H31" s="135">
        <v>4.5999999999999996</v>
      </c>
      <c r="I31" s="135"/>
      <c r="J31" s="47"/>
      <c r="K31" s="47"/>
      <c r="L31" s="135">
        <v>5.0999999999999996</v>
      </c>
      <c r="M31" s="135"/>
      <c r="N31" s="47"/>
      <c r="O31" s="47"/>
      <c r="P31" s="135">
        <v>6.6</v>
      </c>
      <c r="Q31" s="135"/>
      <c r="R31" s="47"/>
      <c r="S31" s="47"/>
      <c r="T31" s="135">
        <v>15.2</v>
      </c>
      <c r="U31" s="135"/>
      <c r="V31" s="47"/>
    </row>
    <row r="32" spans="1:22">
      <c r="A32" s="12"/>
      <c r="B32" s="225"/>
      <c r="C32" s="47"/>
      <c r="D32" s="135"/>
      <c r="E32" s="135"/>
      <c r="F32" s="134"/>
      <c r="G32" s="47"/>
      <c r="H32" s="135"/>
      <c r="I32" s="135"/>
      <c r="J32" s="47"/>
      <c r="K32" s="47"/>
      <c r="L32" s="135"/>
      <c r="M32" s="135"/>
      <c r="N32" s="47"/>
      <c r="O32" s="47"/>
      <c r="P32" s="135"/>
      <c r="Q32" s="135"/>
      <c r="R32" s="47"/>
      <c r="S32" s="47"/>
      <c r="T32" s="135"/>
      <c r="U32" s="135"/>
      <c r="V32" s="47"/>
    </row>
    <row r="33" spans="1:22">
      <c r="A33" s="12"/>
      <c r="B33" s="227" t="s">
        <v>46</v>
      </c>
      <c r="C33" s="28"/>
      <c r="D33" s="137">
        <v>3.4</v>
      </c>
      <c r="E33" s="137"/>
      <c r="F33" s="28"/>
      <c r="G33" s="28"/>
      <c r="H33" s="137">
        <v>2.6</v>
      </c>
      <c r="I33" s="137"/>
      <c r="J33" s="28"/>
      <c r="K33" s="28"/>
      <c r="L33" s="137">
        <v>8.5</v>
      </c>
      <c r="M33" s="137"/>
      <c r="N33" s="28"/>
      <c r="O33" s="28"/>
      <c r="P33" s="137">
        <v>4.0999999999999996</v>
      </c>
      <c r="Q33" s="137"/>
      <c r="R33" s="28"/>
      <c r="S33" s="28"/>
      <c r="T33" s="137">
        <v>18.600000000000001</v>
      </c>
      <c r="U33" s="137"/>
      <c r="V33" s="28"/>
    </row>
    <row r="34" spans="1:22">
      <c r="A34" s="12"/>
      <c r="B34" s="227"/>
      <c r="C34" s="28"/>
      <c r="D34" s="137"/>
      <c r="E34" s="137"/>
      <c r="F34" s="28"/>
      <c r="G34" s="28"/>
      <c r="H34" s="137"/>
      <c r="I34" s="137"/>
      <c r="J34" s="28"/>
      <c r="K34" s="28"/>
      <c r="L34" s="137"/>
      <c r="M34" s="137"/>
      <c r="N34" s="28"/>
      <c r="O34" s="28"/>
      <c r="P34" s="137"/>
      <c r="Q34" s="137"/>
      <c r="R34" s="28"/>
      <c r="S34" s="28"/>
      <c r="T34" s="137"/>
      <c r="U34" s="137"/>
      <c r="V34" s="28"/>
    </row>
    <row r="35" spans="1:22">
      <c r="A35" s="12"/>
      <c r="B35" s="228" t="s">
        <v>1382</v>
      </c>
      <c r="C35" s="47"/>
      <c r="D35" s="135">
        <v>4.3</v>
      </c>
      <c r="E35" s="135"/>
      <c r="F35" s="47"/>
      <c r="G35" s="47"/>
      <c r="H35" s="135">
        <v>3.3</v>
      </c>
      <c r="I35" s="135"/>
      <c r="J35" s="47"/>
      <c r="K35" s="47"/>
      <c r="L35" s="135">
        <v>21.2</v>
      </c>
      <c r="M35" s="135"/>
      <c r="N35" s="47"/>
      <c r="O35" s="47"/>
      <c r="P35" s="135" t="s">
        <v>1383</v>
      </c>
      <c r="Q35" s="135"/>
      <c r="R35" s="134" t="s">
        <v>323</v>
      </c>
      <c r="S35" s="47"/>
      <c r="T35" s="135">
        <v>14.7</v>
      </c>
      <c r="U35" s="135"/>
      <c r="V35" s="47"/>
    </row>
    <row r="36" spans="1:22">
      <c r="A36" s="12"/>
      <c r="B36" s="228"/>
      <c r="C36" s="47"/>
      <c r="D36" s="135"/>
      <c r="E36" s="135"/>
      <c r="F36" s="47"/>
      <c r="G36" s="47"/>
      <c r="H36" s="135"/>
      <c r="I36" s="135"/>
      <c r="J36" s="47"/>
      <c r="K36" s="47"/>
      <c r="L36" s="135"/>
      <c r="M36" s="135"/>
      <c r="N36" s="47"/>
      <c r="O36" s="47"/>
      <c r="P36" s="135"/>
      <c r="Q36" s="135"/>
      <c r="R36" s="134"/>
      <c r="S36" s="47"/>
      <c r="T36" s="135"/>
      <c r="U36" s="135"/>
      <c r="V36" s="47"/>
    </row>
    <row r="37" spans="1:22">
      <c r="A37" s="12"/>
      <c r="B37" s="236" t="s">
        <v>1384</v>
      </c>
      <c r="C37" s="28"/>
      <c r="D37" s="137" t="s">
        <v>497</v>
      </c>
      <c r="E37" s="137"/>
      <c r="F37" s="136" t="s">
        <v>323</v>
      </c>
      <c r="G37" s="28"/>
      <c r="H37" s="137" t="s">
        <v>1385</v>
      </c>
      <c r="I37" s="137"/>
      <c r="J37" s="136" t="s">
        <v>323</v>
      </c>
      <c r="K37" s="28"/>
      <c r="L37" s="137">
        <v>1.3</v>
      </c>
      <c r="M37" s="137"/>
      <c r="N37" s="28"/>
      <c r="O37" s="28"/>
      <c r="P37" s="137">
        <v>3.9</v>
      </c>
      <c r="Q37" s="137"/>
      <c r="R37" s="28"/>
      <c r="S37" s="28"/>
      <c r="T37" s="137" t="s">
        <v>1386</v>
      </c>
      <c r="U37" s="137"/>
      <c r="V37" s="136" t="s">
        <v>323</v>
      </c>
    </row>
    <row r="38" spans="1:22">
      <c r="A38" s="12"/>
      <c r="B38" s="236"/>
      <c r="C38" s="28"/>
      <c r="D38" s="137"/>
      <c r="E38" s="137"/>
      <c r="F38" s="136"/>
      <c r="G38" s="28"/>
      <c r="H38" s="137"/>
      <c r="I38" s="137"/>
      <c r="J38" s="136"/>
      <c r="K38" s="28"/>
      <c r="L38" s="137"/>
      <c r="M38" s="137"/>
      <c r="N38" s="28"/>
      <c r="O38" s="28"/>
      <c r="P38" s="137"/>
      <c r="Q38" s="137"/>
      <c r="R38" s="28"/>
      <c r="S38" s="28"/>
      <c r="T38" s="137"/>
      <c r="U38" s="137"/>
      <c r="V38" s="136"/>
    </row>
    <row r="39" spans="1:22">
      <c r="A39" s="12"/>
      <c r="B39" s="225" t="s">
        <v>49</v>
      </c>
      <c r="C39" s="47"/>
      <c r="D39" s="135">
        <v>0.7</v>
      </c>
      <c r="E39" s="135"/>
      <c r="F39" s="47"/>
      <c r="G39" s="47"/>
      <c r="H39" s="135">
        <v>1.2</v>
      </c>
      <c r="I39" s="135"/>
      <c r="J39" s="47"/>
      <c r="K39" s="47"/>
      <c r="L39" s="135">
        <v>0.3</v>
      </c>
      <c r="M39" s="135"/>
      <c r="N39" s="47"/>
      <c r="O39" s="47"/>
      <c r="P39" s="135" t="s">
        <v>519</v>
      </c>
      <c r="Q39" s="135"/>
      <c r="R39" s="134" t="s">
        <v>323</v>
      </c>
      <c r="S39" s="47"/>
      <c r="T39" s="135">
        <v>1.7</v>
      </c>
      <c r="U39" s="135"/>
      <c r="V39" s="47"/>
    </row>
    <row r="40" spans="1:22" ht="15.75" thickBot="1">
      <c r="A40" s="12"/>
      <c r="B40" s="225"/>
      <c r="C40" s="47"/>
      <c r="D40" s="233"/>
      <c r="E40" s="233"/>
      <c r="F40" s="57"/>
      <c r="G40" s="47"/>
      <c r="H40" s="233"/>
      <c r="I40" s="233"/>
      <c r="J40" s="57"/>
      <c r="K40" s="47"/>
      <c r="L40" s="233"/>
      <c r="M40" s="233"/>
      <c r="N40" s="57"/>
      <c r="O40" s="47"/>
      <c r="P40" s="233"/>
      <c r="Q40" s="233"/>
      <c r="R40" s="237"/>
      <c r="S40" s="47"/>
      <c r="T40" s="233"/>
      <c r="U40" s="233"/>
      <c r="V40" s="57"/>
    </row>
    <row r="41" spans="1:22">
      <c r="A41" s="12"/>
      <c r="B41" s="238" t="s">
        <v>50</v>
      </c>
      <c r="C41" s="28"/>
      <c r="D41" s="239">
        <v>510.3</v>
      </c>
      <c r="E41" s="239"/>
      <c r="F41" s="58"/>
      <c r="G41" s="28"/>
      <c r="H41" s="239">
        <v>563.1</v>
      </c>
      <c r="I41" s="239"/>
      <c r="J41" s="58"/>
      <c r="K41" s="28"/>
      <c r="L41" s="239">
        <v>621.79999999999995</v>
      </c>
      <c r="M41" s="239"/>
      <c r="N41" s="58"/>
      <c r="O41" s="28"/>
      <c r="P41" s="239">
        <v>583.29999999999995</v>
      </c>
      <c r="Q41" s="239"/>
      <c r="R41" s="58"/>
      <c r="S41" s="28"/>
      <c r="T41" s="240">
        <v>2278.5</v>
      </c>
      <c r="U41" s="240"/>
      <c r="V41" s="58"/>
    </row>
    <row r="42" spans="1:22" ht="15.75" thickBot="1">
      <c r="A42" s="12"/>
      <c r="B42" s="238"/>
      <c r="C42" s="28"/>
      <c r="D42" s="229"/>
      <c r="E42" s="229"/>
      <c r="F42" s="53"/>
      <c r="G42" s="28"/>
      <c r="H42" s="229"/>
      <c r="I42" s="229"/>
      <c r="J42" s="53"/>
      <c r="K42" s="28"/>
      <c r="L42" s="229"/>
      <c r="M42" s="229"/>
      <c r="N42" s="53"/>
      <c r="O42" s="28"/>
      <c r="P42" s="229"/>
      <c r="Q42" s="229"/>
      <c r="R42" s="53"/>
      <c r="S42" s="28"/>
      <c r="T42" s="241"/>
      <c r="U42" s="241"/>
      <c r="V42" s="53"/>
    </row>
    <row r="43" spans="1:22">
      <c r="A43" s="12"/>
      <c r="B43" s="225" t="s">
        <v>51</v>
      </c>
      <c r="C43" s="47"/>
      <c r="D43" s="232">
        <v>124.2</v>
      </c>
      <c r="E43" s="232"/>
      <c r="F43" s="56"/>
      <c r="G43" s="47"/>
      <c r="H43" s="232">
        <v>137</v>
      </c>
      <c r="I43" s="232"/>
      <c r="J43" s="56"/>
      <c r="K43" s="47"/>
      <c r="L43" s="232">
        <v>38.700000000000003</v>
      </c>
      <c r="M43" s="232"/>
      <c r="N43" s="56"/>
      <c r="O43" s="47"/>
      <c r="P43" s="232">
        <v>68</v>
      </c>
      <c r="Q43" s="232"/>
      <c r="R43" s="56"/>
      <c r="S43" s="47"/>
      <c r="T43" s="232">
        <v>367.9</v>
      </c>
      <c r="U43" s="232"/>
      <c r="V43" s="56"/>
    </row>
    <row r="44" spans="1:22">
      <c r="A44" s="12"/>
      <c r="B44" s="225"/>
      <c r="C44" s="47"/>
      <c r="D44" s="135"/>
      <c r="E44" s="135"/>
      <c r="F44" s="47"/>
      <c r="G44" s="47"/>
      <c r="H44" s="135"/>
      <c r="I44" s="135"/>
      <c r="J44" s="47"/>
      <c r="K44" s="47"/>
      <c r="L44" s="135"/>
      <c r="M44" s="135"/>
      <c r="N44" s="47"/>
      <c r="O44" s="47"/>
      <c r="P44" s="135"/>
      <c r="Q44" s="135"/>
      <c r="R44" s="47"/>
      <c r="S44" s="47"/>
      <c r="T44" s="135"/>
      <c r="U44" s="135"/>
      <c r="V44" s="47"/>
    </row>
    <row r="45" spans="1:22" ht="15.75" thickBot="1">
      <c r="A45" s="12"/>
      <c r="B45" s="220" t="s">
        <v>1387</v>
      </c>
      <c r="C45" s="16"/>
      <c r="D45" s="229" t="s">
        <v>781</v>
      </c>
      <c r="E45" s="229"/>
      <c r="F45" s="221" t="s">
        <v>323</v>
      </c>
      <c r="G45" s="16"/>
      <c r="H45" s="229" t="s">
        <v>581</v>
      </c>
      <c r="I45" s="229"/>
      <c r="J45" s="221" t="s">
        <v>323</v>
      </c>
      <c r="K45" s="16"/>
      <c r="L45" s="229" t="s">
        <v>495</v>
      </c>
      <c r="M45" s="229"/>
      <c r="N45" s="221" t="s">
        <v>323</v>
      </c>
      <c r="O45" s="16"/>
      <c r="P45" s="229" t="s">
        <v>330</v>
      </c>
      <c r="Q45" s="229"/>
      <c r="R45" s="221" t="s">
        <v>323</v>
      </c>
      <c r="S45" s="16"/>
      <c r="T45" s="229" t="s">
        <v>382</v>
      </c>
      <c r="U45" s="229"/>
      <c r="V45" s="221" t="s">
        <v>323</v>
      </c>
    </row>
    <row r="46" spans="1:22">
      <c r="A46" s="12"/>
      <c r="B46" s="231" t="s">
        <v>1388</v>
      </c>
      <c r="C46" s="47"/>
      <c r="D46" s="242" t="s">
        <v>320</v>
      </c>
      <c r="E46" s="232">
        <v>120.4</v>
      </c>
      <c r="F46" s="56"/>
      <c r="G46" s="47"/>
      <c r="H46" s="242" t="s">
        <v>320</v>
      </c>
      <c r="I46" s="232">
        <v>130.80000000000001</v>
      </c>
      <c r="J46" s="56"/>
      <c r="K46" s="47"/>
      <c r="L46" s="242" t="s">
        <v>320</v>
      </c>
      <c r="M46" s="232">
        <v>37.4</v>
      </c>
      <c r="N46" s="56"/>
      <c r="O46" s="47"/>
      <c r="P46" s="242" t="s">
        <v>320</v>
      </c>
      <c r="Q46" s="232">
        <v>67.2</v>
      </c>
      <c r="R46" s="56"/>
      <c r="S46" s="47"/>
      <c r="T46" s="242" t="s">
        <v>320</v>
      </c>
      <c r="U46" s="232">
        <v>355.8</v>
      </c>
      <c r="V46" s="56"/>
    </row>
    <row r="47" spans="1:22" ht="15.75" thickBot="1">
      <c r="A47" s="12"/>
      <c r="B47" s="231"/>
      <c r="C47" s="47"/>
      <c r="D47" s="237"/>
      <c r="E47" s="233"/>
      <c r="F47" s="57"/>
      <c r="G47" s="47"/>
      <c r="H47" s="237"/>
      <c r="I47" s="233"/>
      <c r="J47" s="57"/>
      <c r="K47" s="47"/>
      <c r="L47" s="237"/>
      <c r="M47" s="233"/>
      <c r="N47" s="57"/>
      <c r="O47" s="47"/>
      <c r="P47" s="237"/>
      <c r="Q47" s="233"/>
      <c r="R47" s="57"/>
      <c r="S47" s="47"/>
      <c r="T47" s="237"/>
      <c r="U47" s="233"/>
      <c r="V47" s="57"/>
    </row>
    <row r="48" spans="1:22">
      <c r="A48" s="12"/>
      <c r="B48" s="16"/>
      <c r="C48" s="16"/>
      <c r="D48" s="58"/>
      <c r="E48" s="58"/>
      <c r="F48" s="58"/>
      <c r="G48" s="16"/>
      <c r="H48" s="58"/>
      <c r="I48" s="58"/>
      <c r="J48" s="58"/>
      <c r="K48" s="16"/>
      <c r="L48" s="58"/>
      <c r="M48" s="58"/>
      <c r="N48" s="58"/>
      <c r="O48" s="16"/>
      <c r="P48" s="58"/>
      <c r="Q48" s="58"/>
      <c r="R48" s="58"/>
      <c r="S48" s="16"/>
      <c r="T48" s="58"/>
      <c r="U48" s="58"/>
      <c r="V48" s="58"/>
    </row>
    <row r="49" spans="1:22">
      <c r="A49" s="12"/>
      <c r="B49" s="222" t="s">
        <v>1389</v>
      </c>
      <c r="C49" s="35"/>
      <c r="D49" s="47"/>
      <c r="E49" s="47"/>
      <c r="F49" s="47"/>
      <c r="G49" s="35"/>
      <c r="H49" s="47"/>
      <c r="I49" s="47"/>
      <c r="J49" s="47"/>
      <c r="K49" s="35"/>
      <c r="L49" s="47"/>
      <c r="M49" s="47"/>
      <c r="N49" s="47"/>
      <c r="O49" s="35"/>
      <c r="P49" s="47"/>
      <c r="Q49" s="47"/>
      <c r="R49" s="47"/>
      <c r="S49" s="35"/>
      <c r="T49" s="47"/>
      <c r="U49" s="47"/>
      <c r="V49" s="47"/>
    </row>
    <row r="50" spans="1:22" ht="25.5">
      <c r="A50" s="12"/>
      <c r="B50" s="220" t="s">
        <v>69</v>
      </c>
      <c r="C50" s="16"/>
      <c r="D50" s="28"/>
      <c r="E50" s="28"/>
      <c r="F50" s="28"/>
      <c r="G50" s="16"/>
      <c r="H50" s="28"/>
      <c r="I50" s="28"/>
      <c r="J50" s="28"/>
      <c r="K50" s="16"/>
      <c r="L50" s="28"/>
      <c r="M50" s="28"/>
      <c r="N50" s="28"/>
      <c r="O50" s="16"/>
      <c r="P50" s="28"/>
      <c r="Q50" s="28"/>
      <c r="R50" s="28"/>
      <c r="S50" s="16"/>
      <c r="T50" s="28"/>
      <c r="U50" s="28"/>
      <c r="V50" s="28"/>
    </row>
    <row r="51" spans="1:22">
      <c r="A51" s="12"/>
      <c r="B51" s="231" t="s">
        <v>1390</v>
      </c>
      <c r="C51" s="47"/>
      <c r="D51" s="243">
        <v>65289351</v>
      </c>
      <c r="E51" s="243"/>
      <c r="F51" s="47"/>
      <c r="G51" s="47"/>
      <c r="H51" s="243">
        <v>65447128</v>
      </c>
      <c r="I51" s="243"/>
      <c r="J51" s="47"/>
      <c r="K51" s="47"/>
      <c r="L51" s="243">
        <v>65116463</v>
      </c>
      <c r="M51" s="243"/>
      <c r="N51" s="47"/>
      <c r="O51" s="47"/>
      <c r="P51" s="243">
        <v>62206260</v>
      </c>
      <c r="Q51" s="243"/>
      <c r="R51" s="47"/>
      <c r="S51" s="47"/>
      <c r="T51" s="243">
        <v>64536491</v>
      </c>
      <c r="U51" s="243"/>
      <c r="V51" s="47"/>
    </row>
    <row r="52" spans="1:22">
      <c r="A52" s="12"/>
      <c r="B52" s="231"/>
      <c r="C52" s="47"/>
      <c r="D52" s="243"/>
      <c r="E52" s="243"/>
      <c r="F52" s="47"/>
      <c r="G52" s="47"/>
      <c r="H52" s="243"/>
      <c r="I52" s="243"/>
      <c r="J52" s="47"/>
      <c r="K52" s="47"/>
      <c r="L52" s="243"/>
      <c r="M52" s="243"/>
      <c r="N52" s="47"/>
      <c r="O52" s="47"/>
      <c r="P52" s="243"/>
      <c r="Q52" s="243"/>
      <c r="R52" s="47"/>
      <c r="S52" s="47"/>
      <c r="T52" s="243"/>
      <c r="U52" s="243"/>
      <c r="V52" s="47"/>
    </row>
    <row r="53" spans="1:22">
      <c r="A53" s="12"/>
      <c r="B53" s="238" t="s">
        <v>1391</v>
      </c>
      <c r="C53" s="28"/>
      <c r="D53" s="244">
        <v>66565890</v>
      </c>
      <c r="E53" s="244"/>
      <c r="F53" s="28"/>
      <c r="G53" s="28"/>
      <c r="H53" s="244">
        <v>66700368</v>
      </c>
      <c r="I53" s="244"/>
      <c r="J53" s="28"/>
      <c r="K53" s="28"/>
      <c r="L53" s="244">
        <v>66513009</v>
      </c>
      <c r="M53" s="244"/>
      <c r="N53" s="28"/>
      <c r="O53" s="28"/>
      <c r="P53" s="244">
        <v>63605298</v>
      </c>
      <c r="Q53" s="244"/>
      <c r="R53" s="28"/>
      <c r="S53" s="28"/>
      <c r="T53" s="244">
        <v>65872949</v>
      </c>
      <c r="U53" s="244"/>
      <c r="V53" s="28"/>
    </row>
    <row r="54" spans="1:22">
      <c r="A54" s="12"/>
      <c r="B54" s="238"/>
      <c r="C54" s="28"/>
      <c r="D54" s="244"/>
      <c r="E54" s="244"/>
      <c r="F54" s="28"/>
      <c r="G54" s="28"/>
      <c r="H54" s="244"/>
      <c r="I54" s="244"/>
      <c r="J54" s="28"/>
      <c r="K54" s="28"/>
      <c r="L54" s="244"/>
      <c r="M54" s="244"/>
      <c r="N54" s="28"/>
      <c r="O54" s="28"/>
      <c r="P54" s="244"/>
      <c r="Q54" s="244"/>
      <c r="R54" s="28"/>
      <c r="S54" s="28"/>
      <c r="T54" s="244"/>
      <c r="U54" s="244"/>
      <c r="V54" s="28"/>
    </row>
    <row r="55" spans="1:22">
      <c r="A55" s="12"/>
      <c r="B55" s="35"/>
      <c r="C55" s="35"/>
      <c r="D55" s="47"/>
      <c r="E55" s="47"/>
      <c r="F55" s="47"/>
      <c r="G55" s="35"/>
      <c r="H55" s="47"/>
      <c r="I55" s="47"/>
      <c r="J55" s="47"/>
      <c r="K55" s="35"/>
      <c r="L55" s="47"/>
      <c r="M55" s="47"/>
      <c r="N55" s="47"/>
      <c r="O55" s="35"/>
      <c r="P55" s="47"/>
      <c r="Q55" s="47"/>
      <c r="R55" s="47"/>
      <c r="S55" s="35"/>
      <c r="T55" s="47"/>
      <c r="U55" s="47"/>
      <c r="V55" s="47"/>
    </row>
    <row r="56" spans="1:22">
      <c r="A56" s="12"/>
      <c r="B56" s="227" t="s">
        <v>73</v>
      </c>
      <c r="C56" s="28"/>
      <c r="D56" s="136" t="s">
        <v>320</v>
      </c>
      <c r="E56" s="137">
        <v>1.7</v>
      </c>
      <c r="F56" s="28"/>
      <c r="G56" s="28"/>
      <c r="H56" s="136" t="s">
        <v>320</v>
      </c>
      <c r="I56" s="137">
        <v>1.85</v>
      </c>
      <c r="J56" s="28"/>
      <c r="K56" s="28"/>
      <c r="L56" s="136" t="s">
        <v>320</v>
      </c>
      <c r="M56" s="137">
        <v>0.43</v>
      </c>
      <c r="N56" s="28"/>
      <c r="O56" s="28"/>
      <c r="P56" s="136" t="s">
        <v>320</v>
      </c>
      <c r="Q56" s="137">
        <v>0.92</v>
      </c>
      <c r="R56" s="28"/>
      <c r="S56" s="28"/>
      <c r="T56" s="136" t="s">
        <v>320</v>
      </c>
      <c r="U56" s="137">
        <v>4.92</v>
      </c>
      <c r="V56" s="28"/>
    </row>
    <row r="57" spans="1:22">
      <c r="A57" s="12"/>
      <c r="B57" s="227"/>
      <c r="C57" s="28"/>
      <c r="D57" s="136"/>
      <c r="E57" s="137"/>
      <c r="F57" s="28"/>
      <c r="G57" s="28"/>
      <c r="H57" s="136"/>
      <c r="I57" s="137"/>
      <c r="J57" s="28"/>
      <c r="K57" s="28"/>
      <c r="L57" s="136"/>
      <c r="M57" s="137"/>
      <c r="N57" s="28"/>
      <c r="O57" s="28"/>
      <c r="P57" s="136"/>
      <c r="Q57" s="137"/>
      <c r="R57" s="28"/>
      <c r="S57" s="28"/>
      <c r="T57" s="136"/>
      <c r="U57" s="137"/>
      <c r="V57" s="28"/>
    </row>
    <row r="58" spans="1:22">
      <c r="A58" s="12"/>
      <c r="B58" s="225" t="s">
        <v>74</v>
      </c>
      <c r="C58" s="47"/>
      <c r="D58" s="134" t="s">
        <v>320</v>
      </c>
      <c r="E58" s="135">
        <v>1.66</v>
      </c>
      <c r="F58" s="47"/>
      <c r="G58" s="47"/>
      <c r="H58" s="134" t="s">
        <v>320</v>
      </c>
      <c r="I58" s="135">
        <v>1.82</v>
      </c>
      <c r="J58" s="47"/>
      <c r="K58" s="47"/>
      <c r="L58" s="134" t="s">
        <v>320</v>
      </c>
      <c r="M58" s="135">
        <v>0.42</v>
      </c>
      <c r="N58" s="47"/>
      <c r="O58" s="47"/>
      <c r="P58" s="134" t="s">
        <v>320</v>
      </c>
      <c r="Q58" s="135">
        <v>0.9</v>
      </c>
      <c r="R58" s="47"/>
      <c r="S58" s="47"/>
      <c r="T58" s="134" t="s">
        <v>320</v>
      </c>
      <c r="U58" s="135">
        <v>4.82</v>
      </c>
      <c r="V58" s="47"/>
    </row>
    <row r="59" spans="1:22">
      <c r="A59" s="12"/>
      <c r="B59" s="225"/>
      <c r="C59" s="47"/>
      <c r="D59" s="134"/>
      <c r="E59" s="135"/>
      <c r="F59" s="47"/>
      <c r="G59" s="47"/>
      <c r="H59" s="134"/>
      <c r="I59" s="135"/>
      <c r="J59" s="47"/>
      <c r="K59" s="47"/>
      <c r="L59" s="134"/>
      <c r="M59" s="135"/>
      <c r="N59" s="47"/>
      <c r="O59" s="47"/>
      <c r="P59" s="134"/>
      <c r="Q59" s="135"/>
      <c r="R59" s="47"/>
      <c r="S59" s="47"/>
      <c r="T59" s="134"/>
      <c r="U59" s="135"/>
      <c r="V59" s="47"/>
    </row>
    <row r="60" spans="1:22">
      <c r="A60" s="12"/>
      <c r="B60" s="108" t="s">
        <v>1392</v>
      </c>
      <c r="C60" s="108"/>
      <c r="D60" s="108"/>
      <c r="E60" s="108"/>
      <c r="F60" s="108"/>
      <c r="G60" s="108"/>
      <c r="H60" s="108"/>
      <c r="I60" s="108"/>
      <c r="J60" s="108"/>
      <c r="K60" s="108"/>
      <c r="L60" s="108"/>
      <c r="M60" s="108"/>
      <c r="N60" s="108"/>
      <c r="O60" s="108"/>
      <c r="P60" s="108"/>
      <c r="Q60" s="108"/>
      <c r="R60" s="108"/>
      <c r="S60" s="108"/>
      <c r="T60" s="108"/>
      <c r="U60" s="108"/>
      <c r="V60" s="108"/>
    </row>
    <row r="61" spans="1:22">
      <c r="A61" s="12"/>
      <c r="B61" s="247" t="s">
        <v>1393</v>
      </c>
      <c r="C61" s="247"/>
      <c r="D61" s="247"/>
      <c r="E61" s="247"/>
      <c r="F61" s="247"/>
      <c r="G61" s="247"/>
      <c r="H61" s="247"/>
      <c r="I61" s="247"/>
      <c r="J61" s="247"/>
      <c r="K61" s="247"/>
      <c r="L61" s="247"/>
      <c r="M61" s="247"/>
      <c r="N61" s="247"/>
      <c r="O61" s="247"/>
      <c r="P61" s="247"/>
      <c r="Q61" s="247"/>
      <c r="R61" s="247"/>
      <c r="S61" s="247"/>
      <c r="T61" s="247"/>
      <c r="U61" s="247"/>
      <c r="V61" s="247"/>
    </row>
    <row r="62" spans="1:22">
      <c r="A62" s="12"/>
      <c r="B62" s="42"/>
      <c r="C62" s="42"/>
      <c r="D62" s="42"/>
      <c r="E62" s="42"/>
      <c r="F62" s="42"/>
      <c r="G62" s="42"/>
      <c r="H62" s="42"/>
      <c r="I62" s="42"/>
      <c r="J62" s="42"/>
      <c r="K62" s="42"/>
      <c r="L62" s="42"/>
      <c r="M62" s="42"/>
      <c r="N62" s="42"/>
      <c r="O62" s="42"/>
      <c r="P62" s="42"/>
      <c r="Q62" s="42"/>
      <c r="R62" s="42"/>
      <c r="S62" s="42"/>
      <c r="T62" s="42"/>
      <c r="U62" s="42"/>
      <c r="V62" s="42"/>
    </row>
    <row r="63" spans="1:22">
      <c r="A63" s="12"/>
      <c r="B63" s="18"/>
      <c r="C63" s="18"/>
      <c r="D63" s="18"/>
      <c r="E63" s="18"/>
      <c r="F63" s="18"/>
      <c r="G63" s="18"/>
      <c r="H63" s="18"/>
      <c r="I63" s="18"/>
      <c r="J63" s="18"/>
      <c r="K63" s="18"/>
      <c r="L63" s="18"/>
      <c r="M63" s="18"/>
      <c r="N63" s="18"/>
      <c r="O63" s="18"/>
      <c r="P63" s="18"/>
      <c r="Q63" s="18"/>
      <c r="R63" s="18"/>
      <c r="S63" s="18"/>
      <c r="T63" s="18"/>
      <c r="U63" s="18"/>
      <c r="V63" s="18"/>
    </row>
    <row r="64" spans="1:22" ht="15.75" thickBot="1">
      <c r="A64" s="12"/>
      <c r="B64" s="31"/>
      <c r="C64" s="16"/>
      <c r="D64" s="43">
        <v>2013</v>
      </c>
      <c r="E64" s="43"/>
      <c r="F64" s="43"/>
      <c r="G64" s="43"/>
      <c r="H64" s="43"/>
      <c r="I64" s="43"/>
      <c r="J64" s="43"/>
      <c r="K64" s="43"/>
      <c r="L64" s="43"/>
      <c r="M64" s="43"/>
      <c r="N64" s="43"/>
      <c r="O64" s="43"/>
      <c r="P64" s="43"/>
      <c r="Q64" s="43"/>
      <c r="R64" s="43"/>
      <c r="S64" s="43"/>
      <c r="T64" s="43"/>
      <c r="U64" s="43"/>
      <c r="V64" s="43"/>
    </row>
    <row r="65" spans="1:22">
      <c r="A65" s="12"/>
      <c r="B65" s="108"/>
      <c r="C65" s="28"/>
      <c r="D65" s="109" t="s">
        <v>1372</v>
      </c>
      <c r="E65" s="109"/>
      <c r="F65" s="109"/>
      <c r="G65" s="58"/>
      <c r="H65" s="109" t="s">
        <v>1372</v>
      </c>
      <c r="I65" s="109"/>
      <c r="J65" s="109"/>
      <c r="K65" s="58"/>
      <c r="L65" s="109" t="s">
        <v>1375</v>
      </c>
      <c r="M65" s="109"/>
      <c r="N65" s="109"/>
      <c r="O65" s="58"/>
      <c r="P65" s="109" t="s">
        <v>1376</v>
      </c>
      <c r="Q65" s="109"/>
      <c r="R65" s="109"/>
      <c r="S65" s="58"/>
      <c r="T65" s="109" t="s">
        <v>1377</v>
      </c>
      <c r="U65" s="109"/>
      <c r="V65" s="109"/>
    </row>
    <row r="66" spans="1:22" ht="15.75" thickBot="1">
      <c r="A66" s="12"/>
      <c r="B66" s="108"/>
      <c r="C66" s="28"/>
      <c r="D66" s="223">
        <v>42094</v>
      </c>
      <c r="E66" s="223"/>
      <c r="F66" s="223"/>
      <c r="G66" s="28"/>
      <c r="H66" s="223">
        <v>42185</v>
      </c>
      <c r="I66" s="223"/>
      <c r="J66" s="223"/>
      <c r="K66" s="28"/>
      <c r="L66" s="43"/>
      <c r="M66" s="43"/>
      <c r="N66" s="43"/>
      <c r="O66" s="28"/>
      <c r="P66" s="43"/>
      <c r="Q66" s="43"/>
      <c r="R66" s="43"/>
      <c r="S66" s="28"/>
      <c r="T66" s="43"/>
      <c r="U66" s="43"/>
      <c r="V66" s="43"/>
    </row>
    <row r="67" spans="1:22">
      <c r="A67" s="12"/>
      <c r="B67" s="218" t="s">
        <v>33</v>
      </c>
      <c r="C67" s="16"/>
      <c r="D67" s="224" t="s">
        <v>362</v>
      </c>
      <c r="E67" s="224"/>
      <c r="F67" s="224"/>
      <c r="G67" s="224"/>
      <c r="H67" s="224"/>
      <c r="I67" s="224"/>
      <c r="J67" s="224"/>
      <c r="K67" s="224"/>
      <c r="L67" s="224"/>
      <c r="M67" s="224"/>
      <c r="N67" s="224"/>
      <c r="O67" s="224"/>
      <c r="P67" s="224"/>
      <c r="Q67" s="224"/>
      <c r="R67" s="224"/>
      <c r="S67" s="224"/>
      <c r="T67" s="224"/>
      <c r="U67" s="224"/>
      <c r="V67" s="224"/>
    </row>
    <row r="68" spans="1:22">
      <c r="A68" s="12"/>
      <c r="B68" s="225" t="s">
        <v>34</v>
      </c>
      <c r="C68" s="47"/>
      <c r="D68" s="134" t="s">
        <v>320</v>
      </c>
      <c r="E68" s="135">
        <v>510.9</v>
      </c>
      <c r="F68" s="47"/>
      <c r="G68" s="47"/>
      <c r="H68" s="134" t="s">
        <v>320</v>
      </c>
      <c r="I68" s="135">
        <v>544</v>
      </c>
      <c r="J68" s="47"/>
      <c r="K68" s="47"/>
      <c r="L68" s="134" t="s">
        <v>320</v>
      </c>
      <c r="M68" s="135">
        <v>544.29999999999995</v>
      </c>
      <c r="N68" s="47"/>
      <c r="O68" s="47"/>
      <c r="P68" s="134" t="s">
        <v>320</v>
      </c>
      <c r="Q68" s="135">
        <v>572.6</v>
      </c>
      <c r="R68" s="47"/>
      <c r="S68" s="47"/>
      <c r="T68" s="134" t="s">
        <v>320</v>
      </c>
      <c r="U68" s="226">
        <v>2171.8000000000002</v>
      </c>
      <c r="V68" s="47"/>
    </row>
    <row r="69" spans="1:22">
      <c r="A69" s="12"/>
      <c r="B69" s="225"/>
      <c r="C69" s="47"/>
      <c r="D69" s="134"/>
      <c r="E69" s="135"/>
      <c r="F69" s="47"/>
      <c r="G69" s="47"/>
      <c r="H69" s="134"/>
      <c r="I69" s="135"/>
      <c r="J69" s="47"/>
      <c r="K69" s="47"/>
      <c r="L69" s="134"/>
      <c r="M69" s="135"/>
      <c r="N69" s="47"/>
      <c r="O69" s="47"/>
      <c r="P69" s="134"/>
      <c r="Q69" s="135"/>
      <c r="R69" s="47"/>
      <c r="S69" s="47"/>
      <c r="T69" s="134"/>
      <c r="U69" s="226"/>
      <c r="V69" s="47"/>
    </row>
    <row r="70" spans="1:22">
      <c r="A70" s="12"/>
      <c r="B70" s="227" t="s">
        <v>35</v>
      </c>
      <c r="C70" s="28"/>
      <c r="D70" s="137">
        <v>48.3</v>
      </c>
      <c r="E70" s="137"/>
      <c r="F70" s="28"/>
      <c r="G70" s="28"/>
      <c r="H70" s="137">
        <v>45.9</v>
      </c>
      <c r="I70" s="137"/>
      <c r="J70" s="28"/>
      <c r="K70" s="28"/>
      <c r="L70" s="137">
        <v>45</v>
      </c>
      <c r="M70" s="137"/>
      <c r="N70" s="28"/>
      <c r="O70" s="28"/>
      <c r="P70" s="137">
        <v>47.2</v>
      </c>
      <c r="Q70" s="137"/>
      <c r="R70" s="28"/>
      <c r="S70" s="28"/>
      <c r="T70" s="137">
        <v>186.4</v>
      </c>
      <c r="U70" s="137"/>
      <c r="V70" s="28"/>
    </row>
    <row r="71" spans="1:22">
      <c r="A71" s="12"/>
      <c r="B71" s="227"/>
      <c r="C71" s="28"/>
      <c r="D71" s="137"/>
      <c r="E71" s="137"/>
      <c r="F71" s="28"/>
      <c r="G71" s="28"/>
      <c r="H71" s="137"/>
      <c r="I71" s="137"/>
      <c r="J71" s="28"/>
      <c r="K71" s="28"/>
      <c r="L71" s="137"/>
      <c r="M71" s="137"/>
      <c r="N71" s="28"/>
      <c r="O71" s="28"/>
      <c r="P71" s="137"/>
      <c r="Q71" s="137"/>
      <c r="R71" s="28"/>
      <c r="S71" s="28"/>
      <c r="T71" s="137"/>
      <c r="U71" s="137"/>
      <c r="V71" s="28"/>
    </row>
    <row r="72" spans="1:22">
      <c r="A72" s="12"/>
      <c r="B72" s="225" t="s">
        <v>36</v>
      </c>
      <c r="C72" s="47"/>
      <c r="D72" s="135">
        <v>16.3</v>
      </c>
      <c r="E72" s="135"/>
      <c r="F72" s="47"/>
      <c r="G72" s="47"/>
      <c r="H72" s="135">
        <v>14.4</v>
      </c>
      <c r="I72" s="135"/>
      <c r="J72" s="47"/>
      <c r="K72" s="47"/>
      <c r="L72" s="135">
        <v>23.6</v>
      </c>
      <c r="M72" s="135"/>
      <c r="N72" s="47"/>
      <c r="O72" s="47"/>
      <c r="P72" s="135">
        <v>2.6</v>
      </c>
      <c r="Q72" s="135"/>
      <c r="R72" s="47"/>
      <c r="S72" s="47"/>
      <c r="T72" s="135">
        <v>56.9</v>
      </c>
      <c r="U72" s="135"/>
      <c r="V72" s="47"/>
    </row>
    <row r="73" spans="1:22">
      <c r="A73" s="12"/>
      <c r="B73" s="225"/>
      <c r="C73" s="47"/>
      <c r="D73" s="135"/>
      <c r="E73" s="135"/>
      <c r="F73" s="47"/>
      <c r="G73" s="47"/>
      <c r="H73" s="135"/>
      <c r="I73" s="135"/>
      <c r="J73" s="47"/>
      <c r="K73" s="47"/>
      <c r="L73" s="135"/>
      <c r="M73" s="135"/>
      <c r="N73" s="47"/>
      <c r="O73" s="47"/>
      <c r="P73" s="135"/>
      <c r="Q73" s="135"/>
      <c r="R73" s="47"/>
      <c r="S73" s="47"/>
      <c r="T73" s="135"/>
      <c r="U73" s="135"/>
      <c r="V73" s="47"/>
    </row>
    <row r="74" spans="1:22">
      <c r="A74" s="12"/>
      <c r="B74" s="227" t="s">
        <v>38</v>
      </c>
      <c r="C74" s="28"/>
      <c r="D74" s="137">
        <v>1.1000000000000001</v>
      </c>
      <c r="E74" s="137"/>
      <c r="F74" s="28"/>
      <c r="G74" s="28"/>
      <c r="H74" s="137">
        <v>0.9</v>
      </c>
      <c r="I74" s="137"/>
      <c r="J74" s="28"/>
      <c r="K74" s="28"/>
      <c r="L74" s="137">
        <v>1.6</v>
      </c>
      <c r="M74" s="137"/>
      <c r="N74" s="28"/>
      <c r="O74" s="28"/>
      <c r="P74" s="137">
        <v>4.5999999999999996</v>
      </c>
      <c r="Q74" s="137"/>
      <c r="R74" s="28"/>
      <c r="S74" s="28"/>
      <c r="T74" s="137">
        <v>8.1999999999999993</v>
      </c>
      <c r="U74" s="137"/>
      <c r="V74" s="28"/>
    </row>
    <row r="75" spans="1:22" ht="15.75" thickBot="1">
      <c r="A75" s="12"/>
      <c r="B75" s="227"/>
      <c r="C75" s="28"/>
      <c r="D75" s="229"/>
      <c r="E75" s="229"/>
      <c r="F75" s="53"/>
      <c r="G75" s="28"/>
      <c r="H75" s="229"/>
      <c r="I75" s="229"/>
      <c r="J75" s="53"/>
      <c r="K75" s="28"/>
      <c r="L75" s="229"/>
      <c r="M75" s="229"/>
      <c r="N75" s="53"/>
      <c r="O75" s="28"/>
      <c r="P75" s="229"/>
      <c r="Q75" s="229"/>
      <c r="R75" s="53"/>
      <c r="S75" s="28"/>
      <c r="T75" s="229"/>
      <c r="U75" s="229"/>
      <c r="V75" s="53"/>
    </row>
    <row r="76" spans="1:22">
      <c r="A76" s="12"/>
      <c r="B76" s="231" t="s">
        <v>1379</v>
      </c>
      <c r="C76" s="47"/>
      <c r="D76" s="232">
        <v>576.6</v>
      </c>
      <c r="E76" s="232"/>
      <c r="F76" s="56"/>
      <c r="G76" s="47"/>
      <c r="H76" s="232">
        <v>605.20000000000005</v>
      </c>
      <c r="I76" s="232"/>
      <c r="J76" s="56"/>
      <c r="K76" s="47"/>
      <c r="L76" s="232">
        <v>614.5</v>
      </c>
      <c r="M76" s="232"/>
      <c r="N76" s="56"/>
      <c r="O76" s="47"/>
      <c r="P76" s="232">
        <v>627</v>
      </c>
      <c r="Q76" s="232"/>
      <c r="R76" s="56"/>
      <c r="S76" s="47"/>
      <c r="T76" s="234">
        <v>2423.3000000000002</v>
      </c>
      <c r="U76" s="234"/>
      <c r="V76" s="56"/>
    </row>
    <row r="77" spans="1:22" ht="15.75" thickBot="1">
      <c r="A77" s="12"/>
      <c r="B77" s="231"/>
      <c r="C77" s="47"/>
      <c r="D77" s="233"/>
      <c r="E77" s="233"/>
      <c r="F77" s="57"/>
      <c r="G77" s="47"/>
      <c r="H77" s="233"/>
      <c r="I77" s="233"/>
      <c r="J77" s="57"/>
      <c r="K77" s="47"/>
      <c r="L77" s="233"/>
      <c r="M77" s="233"/>
      <c r="N77" s="57"/>
      <c r="O77" s="47"/>
      <c r="P77" s="233"/>
      <c r="Q77" s="233"/>
      <c r="R77" s="57"/>
      <c r="S77" s="47"/>
      <c r="T77" s="235"/>
      <c r="U77" s="235"/>
      <c r="V77" s="57"/>
    </row>
    <row r="78" spans="1:22">
      <c r="A78" s="12"/>
      <c r="B78" s="218" t="s">
        <v>40</v>
      </c>
      <c r="C78" s="16"/>
      <c r="D78" s="58"/>
      <c r="E78" s="58"/>
      <c r="F78" s="58"/>
      <c r="G78" s="16"/>
      <c r="H78" s="58"/>
      <c r="I78" s="58"/>
      <c r="J78" s="58"/>
      <c r="K78" s="16"/>
      <c r="L78" s="58"/>
      <c r="M78" s="58"/>
      <c r="N78" s="58"/>
      <c r="O78" s="16"/>
      <c r="P78" s="58"/>
      <c r="Q78" s="58"/>
      <c r="R78" s="58"/>
      <c r="S78" s="16"/>
      <c r="T78" s="58"/>
      <c r="U78" s="58"/>
      <c r="V78" s="58"/>
    </row>
    <row r="79" spans="1:22">
      <c r="A79" s="12"/>
      <c r="B79" s="225" t="s">
        <v>41</v>
      </c>
      <c r="C79" s="47"/>
      <c r="D79" s="135">
        <v>268.7</v>
      </c>
      <c r="E79" s="135"/>
      <c r="F79" s="47"/>
      <c r="G79" s="47"/>
      <c r="H79" s="135">
        <v>333.4</v>
      </c>
      <c r="I79" s="135"/>
      <c r="J79" s="47"/>
      <c r="K79" s="47"/>
      <c r="L79" s="135">
        <v>290.2</v>
      </c>
      <c r="M79" s="135"/>
      <c r="N79" s="47"/>
      <c r="O79" s="47"/>
      <c r="P79" s="135">
        <v>331.4</v>
      </c>
      <c r="Q79" s="135"/>
      <c r="R79" s="47"/>
      <c r="S79" s="47"/>
      <c r="T79" s="226">
        <v>1223.7</v>
      </c>
      <c r="U79" s="226"/>
      <c r="V79" s="47"/>
    </row>
    <row r="80" spans="1:22">
      <c r="A80" s="12"/>
      <c r="B80" s="225"/>
      <c r="C80" s="47"/>
      <c r="D80" s="135"/>
      <c r="E80" s="135"/>
      <c r="F80" s="47"/>
      <c r="G80" s="47"/>
      <c r="H80" s="135"/>
      <c r="I80" s="135"/>
      <c r="J80" s="47"/>
      <c r="K80" s="47"/>
      <c r="L80" s="135"/>
      <c r="M80" s="135"/>
      <c r="N80" s="47"/>
      <c r="O80" s="47"/>
      <c r="P80" s="135"/>
      <c r="Q80" s="135"/>
      <c r="R80" s="47"/>
      <c r="S80" s="47"/>
      <c r="T80" s="226"/>
      <c r="U80" s="226"/>
      <c r="V80" s="47"/>
    </row>
    <row r="81" spans="1:22">
      <c r="A81" s="12"/>
      <c r="B81" s="227" t="s">
        <v>42</v>
      </c>
      <c r="C81" s="28"/>
      <c r="D81" s="137">
        <v>104.6</v>
      </c>
      <c r="E81" s="137"/>
      <c r="F81" s="28"/>
      <c r="G81" s="28"/>
      <c r="H81" s="137">
        <v>107.2</v>
      </c>
      <c r="I81" s="137"/>
      <c r="J81" s="28"/>
      <c r="K81" s="28"/>
      <c r="L81" s="137">
        <v>110.5</v>
      </c>
      <c r="M81" s="137"/>
      <c r="N81" s="28"/>
      <c r="O81" s="28"/>
      <c r="P81" s="137">
        <v>99.7</v>
      </c>
      <c r="Q81" s="137"/>
      <c r="R81" s="28"/>
      <c r="S81" s="28"/>
      <c r="T81" s="137">
        <v>422</v>
      </c>
      <c r="U81" s="137"/>
      <c r="V81" s="28"/>
    </row>
    <row r="82" spans="1:22">
      <c r="A82" s="12"/>
      <c r="B82" s="227"/>
      <c r="C82" s="28"/>
      <c r="D82" s="137"/>
      <c r="E82" s="137"/>
      <c r="F82" s="28"/>
      <c r="G82" s="28"/>
      <c r="H82" s="137"/>
      <c r="I82" s="137"/>
      <c r="J82" s="28"/>
      <c r="K82" s="28"/>
      <c r="L82" s="137"/>
      <c r="M82" s="137"/>
      <c r="N82" s="28"/>
      <c r="O82" s="28"/>
      <c r="P82" s="137"/>
      <c r="Q82" s="137"/>
      <c r="R82" s="28"/>
      <c r="S82" s="28"/>
      <c r="T82" s="137"/>
      <c r="U82" s="137"/>
      <c r="V82" s="28"/>
    </row>
    <row r="83" spans="1:22">
      <c r="A83" s="12"/>
      <c r="B83" s="225" t="s">
        <v>1380</v>
      </c>
      <c r="C83" s="47"/>
      <c r="D83" s="135">
        <v>86.6</v>
      </c>
      <c r="E83" s="135"/>
      <c r="F83" s="47"/>
      <c r="G83" s="47"/>
      <c r="H83" s="135">
        <v>87.7</v>
      </c>
      <c r="I83" s="135"/>
      <c r="J83" s="47"/>
      <c r="K83" s="47"/>
      <c r="L83" s="135">
        <v>98.9</v>
      </c>
      <c r="M83" s="135"/>
      <c r="N83" s="47"/>
      <c r="O83" s="47"/>
      <c r="P83" s="135">
        <v>94.9</v>
      </c>
      <c r="Q83" s="135"/>
      <c r="R83" s="47"/>
      <c r="S83" s="47"/>
      <c r="T83" s="135">
        <v>368.1</v>
      </c>
      <c r="U83" s="135"/>
      <c r="V83" s="47"/>
    </row>
    <row r="84" spans="1:22">
      <c r="A84" s="12"/>
      <c r="B84" s="225"/>
      <c r="C84" s="47"/>
      <c r="D84" s="135"/>
      <c r="E84" s="135"/>
      <c r="F84" s="47"/>
      <c r="G84" s="47"/>
      <c r="H84" s="135"/>
      <c r="I84" s="135"/>
      <c r="J84" s="47"/>
      <c r="K84" s="47"/>
      <c r="L84" s="135"/>
      <c r="M84" s="135"/>
      <c r="N84" s="47"/>
      <c r="O84" s="47"/>
      <c r="P84" s="135"/>
      <c r="Q84" s="135"/>
      <c r="R84" s="47"/>
      <c r="S84" s="47"/>
      <c r="T84" s="135"/>
      <c r="U84" s="135"/>
      <c r="V84" s="47"/>
    </row>
    <row r="85" spans="1:22">
      <c r="A85" s="12"/>
      <c r="B85" s="227" t="s">
        <v>44</v>
      </c>
      <c r="C85" s="28"/>
      <c r="D85" s="137">
        <v>7.7</v>
      </c>
      <c r="E85" s="137"/>
      <c r="F85" s="28"/>
      <c r="G85" s="28"/>
      <c r="H85" s="137">
        <v>7.8</v>
      </c>
      <c r="I85" s="137"/>
      <c r="J85" s="28"/>
      <c r="K85" s="28"/>
      <c r="L85" s="137">
        <v>7.7</v>
      </c>
      <c r="M85" s="137"/>
      <c r="N85" s="28"/>
      <c r="O85" s="28"/>
      <c r="P85" s="137">
        <v>9.5</v>
      </c>
      <c r="Q85" s="137"/>
      <c r="R85" s="28"/>
      <c r="S85" s="28"/>
      <c r="T85" s="137">
        <v>32.700000000000003</v>
      </c>
      <c r="U85" s="137"/>
      <c r="V85" s="28"/>
    </row>
    <row r="86" spans="1:22">
      <c r="A86" s="12"/>
      <c r="B86" s="227"/>
      <c r="C86" s="28"/>
      <c r="D86" s="137"/>
      <c r="E86" s="137"/>
      <c r="F86" s="28"/>
      <c r="G86" s="28"/>
      <c r="H86" s="137"/>
      <c r="I86" s="137"/>
      <c r="J86" s="28"/>
      <c r="K86" s="28"/>
      <c r="L86" s="137"/>
      <c r="M86" s="137"/>
      <c r="N86" s="28"/>
      <c r="O86" s="28"/>
      <c r="P86" s="137"/>
      <c r="Q86" s="137"/>
      <c r="R86" s="28"/>
      <c r="S86" s="28"/>
      <c r="T86" s="137"/>
      <c r="U86" s="137"/>
      <c r="V86" s="28"/>
    </row>
    <row r="87" spans="1:22">
      <c r="A87" s="12"/>
      <c r="B87" s="225" t="s">
        <v>45</v>
      </c>
      <c r="C87" s="47"/>
      <c r="D87" s="135">
        <v>4.2</v>
      </c>
      <c r="E87" s="135"/>
      <c r="F87" s="47"/>
      <c r="G87" s="47"/>
      <c r="H87" s="135">
        <v>2.9</v>
      </c>
      <c r="I87" s="135"/>
      <c r="J87" s="47"/>
      <c r="K87" s="47"/>
      <c r="L87" s="135" t="s">
        <v>1394</v>
      </c>
      <c r="M87" s="135"/>
      <c r="N87" s="134" t="s">
        <v>323</v>
      </c>
      <c r="O87" s="47"/>
      <c r="P87" s="135" t="s">
        <v>860</v>
      </c>
      <c r="Q87" s="135"/>
      <c r="R87" s="134" t="s">
        <v>323</v>
      </c>
      <c r="S87" s="47"/>
      <c r="T87" s="135" t="s">
        <v>495</v>
      </c>
      <c r="U87" s="135"/>
      <c r="V87" s="134" t="s">
        <v>323</v>
      </c>
    </row>
    <row r="88" spans="1:22">
      <c r="A88" s="12"/>
      <c r="B88" s="225"/>
      <c r="C88" s="47"/>
      <c r="D88" s="135"/>
      <c r="E88" s="135"/>
      <c r="F88" s="47"/>
      <c r="G88" s="47"/>
      <c r="H88" s="135"/>
      <c r="I88" s="135"/>
      <c r="J88" s="47"/>
      <c r="K88" s="47"/>
      <c r="L88" s="135"/>
      <c r="M88" s="135"/>
      <c r="N88" s="134"/>
      <c r="O88" s="47"/>
      <c r="P88" s="135"/>
      <c r="Q88" s="135"/>
      <c r="R88" s="134"/>
      <c r="S88" s="47"/>
      <c r="T88" s="135"/>
      <c r="U88" s="135"/>
      <c r="V88" s="134"/>
    </row>
    <row r="89" spans="1:22">
      <c r="A89" s="12"/>
      <c r="B89" s="227" t="s">
        <v>1395</v>
      </c>
      <c r="C89" s="28"/>
      <c r="D89" s="137">
        <v>1.1000000000000001</v>
      </c>
      <c r="E89" s="137"/>
      <c r="F89" s="28"/>
      <c r="G89" s="28"/>
      <c r="H89" s="137">
        <v>21</v>
      </c>
      <c r="I89" s="137"/>
      <c r="J89" s="28"/>
      <c r="K89" s="28"/>
      <c r="L89" s="137">
        <v>5.9</v>
      </c>
      <c r="M89" s="137"/>
      <c r="N89" s="28"/>
      <c r="O89" s="28"/>
      <c r="P89" s="137" t="s">
        <v>882</v>
      </c>
      <c r="Q89" s="137"/>
      <c r="R89" s="136" t="s">
        <v>323</v>
      </c>
      <c r="S89" s="28"/>
      <c r="T89" s="137">
        <v>20.5</v>
      </c>
      <c r="U89" s="137"/>
      <c r="V89" s="28"/>
    </row>
    <row r="90" spans="1:22">
      <c r="A90" s="12"/>
      <c r="B90" s="227"/>
      <c r="C90" s="28"/>
      <c r="D90" s="137"/>
      <c r="E90" s="137"/>
      <c r="F90" s="28"/>
      <c r="G90" s="28"/>
      <c r="H90" s="137"/>
      <c r="I90" s="137"/>
      <c r="J90" s="28"/>
      <c r="K90" s="28"/>
      <c r="L90" s="137"/>
      <c r="M90" s="137"/>
      <c r="N90" s="28"/>
      <c r="O90" s="28"/>
      <c r="P90" s="137"/>
      <c r="Q90" s="137"/>
      <c r="R90" s="136"/>
      <c r="S90" s="28"/>
      <c r="T90" s="137"/>
      <c r="U90" s="137"/>
      <c r="V90" s="28"/>
    </row>
    <row r="91" spans="1:22">
      <c r="A91" s="12"/>
      <c r="B91" s="225" t="s">
        <v>48</v>
      </c>
      <c r="C91" s="47"/>
      <c r="D91" s="135">
        <v>5.4</v>
      </c>
      <c r="E91" s="135"/>
      <c r="F91" s="47"/>
      <c r="G91" s="47"/>
      <c r="H91" s="135">
        <v>4.0999999999999996</v>
      </c>
      <c r="I91" s="135"/>
      <c r="J91" s="47"/>
      <c r="K91" s="47"/>
      <c r="L91" s="135" t="s">
        <v>456</v>
      </c>
      <c r="M91" s="135"/>
      <c r="N91" s="134" t="s">
        <v>323</v>
      </c>
      <c r="O91" s="47"/>
      <c r="P91" s="135">
        <v>6.1</v>
      </c>
      <c r="Q91" s="135"/>
      <c r="R91" s="47"/>
      <c r="S91" s="47"/>
      <c r="T91" s="135">
        <v>13.2</v>
      </c>
      <c r="U91" s="135"/>
      <c r="V91" s="47"/>
    </row>
    <row r="92" spans="1:22">
      <c r="A92" s="12"/>
      <c r="B92" s="225"/>
      <c r="C92" s="47"/>
      <c r="D92" s="135"/>
      <c r="E92" s="135"/>
      <c r="F92" s="47"/>
      <c r="G92" s="47"/>
      <c r="H92" s="135"/>
      <c r="I92" s="135"/>
      <c r="J92" s="47"/>
      <c r="K92" s="47"/>
      <c r="L92" s="135"/>
      <c r="M92" s="135"/>
      <c r="N92" s="134"/>
      <c r="O92" s="47"/>
      <c r="P92" s="135"/>
      <c r="Q92" s="135"/>
      <c r="R92" s="47"/>
      <c r="S92" s="47"/>
      <c r="T92" s="135"/>
      <c r="U92" s="135"/>
      <c r="V92" s="47"/>
    </row>
    <row r="93" spans="1:22">
      <c r="A93" s="12"/>
      <c r="B93" s="227" t="s">
        <v>49</v>
      </c>
      <c r="C93" s="28"/>
      <c r="D93" s="137">
        <v>0.6</v>
      </c>
      <c r="E93" s="137"/>
      <c r="F93" s="28"/>
      <c r="G93" s="28"/>
      <c r="H93" s="137" t="s">
        <v>327</v>
      </c>
      <c r="I93" s="137"/>
      <c r="J93" s="28"/>
      <c r="K93" s="28"/>
      <c r="L93" s="137" t="s">
        <v>327</v>
      </c>
      <c r="M93" s="137"/>
      <c r="N93" s="28"/>
      <c r="O93" s="28"/>
      <c r="P93" s="137">
        <v>1.1000000000000001</v>
      </c>
      <c r="Q93" s="137"/>
      <c r="R93" s="28"/>
      <c r="S93" s="28"/>
      <c r="T93" s="137">
        <v>1.7</v>
      </c>
      <c r="U93" s="137"/>
      <c r="V93" s="28"/>
    </row>
    <row r="94" spans="1:22" ht="15.75" thickBot="1">
      <c r="A94" s="12"/>
      <c r="B94" s="227"/>
      <c r="C94" s="28"/>
      <c r="D94" s="229"/>
      <c r="E94" s="229"/>
      <c r="F94" s="53"/>
      <c r="G94" s="28"/>
      <c r="H94" s="229"/>
      <c r="I94" s="229"/>
      <c r="J94" s="53"/>
      <c r="K94" s="28"/>
      <c r="L94" s="229"/>
      <c r="M94" s="229"/>
      <c r="N94" s="53"/>
      <c r="O94" s="28"/>
      <c r="P94" s="229"/>
      <c r="Q94" s="229"/>
      <c r="R94" s="53"/>
      <c r="S94" s="28"/>
      <c r="T94" s="229"/>
      <c r="U94" s="229"/>
      <c r="V94" s="53"/>
    </row>
    <row r="95" spans="1:22">
      <c r="A95" s="12"/>
      <c r="B95" s="231" t="s">
        <v>50</v>
      </c>
      <c r="C95" s="47"/>
      <c r="D95" s="232">
        <v>478.9</v>
      </c>
      <c r="E95" s="232"/>
      <c r="F95" s="56"/>
      <c r="G95" s="47"/>
      <c r="H95" s="232">
        <v>564.1</v>
      </c>
      <c r="I95" s="232"/>
      <c r="J95" s="56"/>
      <c r="K95" s="47"/>
      <c r="L95" s="232">
        <v>504.2</v>
      </c>
      <c r="M95" s="232"/>
      <c r="N95" s="56"/>
      <c r="O95" s="47"/>
      <c r="P95" s="232">
        <v>533.4</v>
      </c>
      <c r="Q95" s="232"/>
      <c r="R95" s="56"/>
      <c r="S95" s="47"/>
      <c r="T95" s="234">
        <v>2080.6</v>
      </c>
      <c r="U95" s="234"/>
      <c r="V95" s="56"/>
    </row>
    <row r="96" spans="1:22" ht="15.75" thickBot="1">
      <c r="A96" s="12"/>
      <c r="B96" s="231"/>
      <c r="C96" s="47"/>
      <c r="D96" s="233"/>
      <c r="E96" s="233"/>
      <c r="F96" s="57"/>
      <c r="G96" s="47"/>
      <c r="H96" s="233"/>
      <c r="I96" s="233"/>
      <c r="J96" s="57"/>
      <c r="K96" s="47"/>
      <c r="L96" s="233"/>
      <c r="M96" s="233"/>
      <c r="N96" s="57"/>
      <c r="O96" s="47"/>
      <c r="P96" s="233"/>
      <c r="Q96" s="233"/>
      <c r="R96" s="57"/>
      <c r="S96" s="47"/>
      <c r="T96" s="235"/>
      <c r="U96" s="235"/>
      <c r="V96" s="57"/>
    </row>
    <row r="97" spans="1:22">
      <c r="A97" s="12"/>
      <c r="B97" s="227" t="s">
        <v>51</v>
      </c>
      <c r="C97" s="28"/>
      <c r="D97" s="239">
        <v>97.7</v>
      </c>
      <c r="E97" s="239"/>
      <c r="F97" s="58"/>
      <c r="G97" s="28"/>
      <c r="H97" s="239">
        <v>41.1</v>
      </c>
      <c r="I97" s="239"/>
      <c r="J97" s="58"/>
      <c r="K97" s="28"/>
      <c r="L97" s="239">
        <v>110.3</v>
      </c>
      <c r="M97" s="239"/>
      <c r="N97" s="58"/>
      <c r="O97" s="28"/>
      <c r="P97" s="239">
        <v>93.6</v>
      </c>
      <c r="Q97" s="239"/>
      <c r="R97" s="58"/>
      <c r="S97" s="28"/>
      <c r="T97" s="239">
        <v>342.7</v>
      </c>
      <c r="U97" s="239"/>
      <c r="V97" s="58"/>
    </row>
    <row r="98" spans="1:22">
      <c r="A98" s="12"/>
      <c r="B98" s="227"/>
      <c r="C98" s="28"/>
      <c r="D98" s="137"/>
      <c r="E98" s="137"/>
      <c r="F98" s="28"/>
      <c r="G98" s="28"/>
      <c r="H98" s="137"/>
      <c r="I98" s="137"/>
      <c r="J98" s="28"/>
      <c r="K98" s="28"/>
      <c r="L98" s="137"/>
      <c r="M98" s="137"/>
      <c r="N98" s="28"/>
      <c r="O98" s="28"/>
      <c r="P98" s="137"/>
      <c r="Q98" s="137"/>
      <c r="R98" s="28"/>
      <c r="S98" s="28"/>
      <c r="T98" s="137"/>
      <c r="U98" s="137"/>
      <c r="V98" s="28"/>
    </row>
    <row r="99" spans="1:22" ht="15.75" thickBot="1">
      <c r="A99" s="12"/>
      <c r="B99" s="219" t="s">
        <v>1387</v>
      </c>
      <c r="C99" s="35"/>
      <c r="D99" s="233" t="s">
        <v>448</v>
      </c>
      <c r="E99" s="233"/>
      <c r="F99" s="245" t="s">
        <v>323</v>
      </c>
      <c r="G99" s="35"/>
      <c r="H99" s="233" t="s">
        <v>1396</v>
      </c>
      <c r="I99" s="233"/>
      <c r="J99" s="245" t="s">
        <v>323</v>
      </c>
      <c r="K99" s="35"/>
      <c r="L99" s="233" t="s">
        <v>460</v>
      </c>
      <c r="M99" s="233"/>
      <c r="N99" s="245" t="s">
        <v>323</v>
      </c>
      <c r="O99" s="35"/>
      <c r="P99" s="233" t="s">
        <v>1397</v>
      </c>
      <c r="Q99" s="233"/>
      <c r="R99" s="245" t="s">
        <v>323</v>
      </c>
      <c r="S99" s="35"/>
      <c r="T99" s="233" t="s">
        <v>400</v>
      </c>
      <c r="U99" s="233"/>
      <c r="V99" s="245" t="s">
        <v>323</v>
      </c>
    </row>
    <row r="100" spans="1:22">
      <c r="A100" s="12"/>
      <c r="B100" s="238" t="s">
        <v>53</v>
      </c>
      <c r="C100" s="28"/>
      <c r="D100" s="246" t="s">
        <v>320</v>
      </c>
      <c r="E100" s="239">
        <v>91.8</v>
      </c>
      <c r="F100" s="58"/>
      <c r="G100" s="28"/>
      <c r="H100" s="246" t="s">
        <v>320</v>
      </c>
      <c r="I100" s="239">
        <v>40.1</v>
      </c>
      <c r="J100" s="58"/>
      <c r="K100" s="28"/>
      <c r="L100" s="246" t="s">
        <v>320</v>
      </c>
      <c r="M100" s="239">
        <v>107.4</v>
      </c>
      <c r="N100" s="58"/>
      <c r="O100" s="28"/>
      <c r="P100" s="246" t="s">
        <v>320</v>
      </c>
      <c r="Q100" s="239">
        <v>90</v>
      </c>
      <c r="R100" s="58"/>
      <c r="S100" s="28"/>
      <c r="T100" s="246" t="s">
        <v>320</v>
      </c>
      <c r="U100" s="239">
        <v>329.3</v>
      </c>
      <c r="V100" s="58"/>
    </row>
    <row r="101" spans="1:22" ht="15.75" thickBot="1">
      <c r="A101" s="12"/>
      <c r="B101" s="238"/>
      <c r="C101" s="28"/>
      <c r="D101" s="230"/>
      <c r="E101" s="229"/>
      <c r="F101" s="53"/>
      <c r="G101" s="28"/>
      <c r="H101" s="230"/>
      <c r="I101" s="229"/>
      <c r="J101" s="53"/>
      <c r="K101" s="28"/>
      <c r="L101" s="230"/>
      <c r="M101" s="229"/>
      <c r="N101" s="53"/>
      <c r="O101" s="28"/>
      <c r="P101" s="230"/>
      <c r="Q101" s="229"/>
      <c r="R101" s="53"/>
      <c r="S101" s="28"/>
      <c r="T101" s="230"/>
      <c r="U101" s="229"/>
      <c r="V101" s="53"/>
    </row>
    <row r="102" spans="1:22">
      <c r="A102" s="12"/>
      <c r="B102" s="35"/>
      <c r="C102" s="35"/>
      <c r="D102" s="56"/>
      <c r="E102" s="56"/>
      <c r="F102" s="56"/>
      <c r="G102" s="35"/>
      <c r="H102" s="56"/>
      <c r="I102" s="56"/>
      <c r="J102" s="56"/>
      <c r="K102" s="35"/>
      <c r="L102" s="56"/>
      <c r="M102" s="56"/>
      <c r="N102" s="56"/>
      <c r="O102" s="35"/>
      <c r="P102" s="56"/>
      <c r="Q102" s="56"/>
      <c r="R102" s="56"/>
      <c r="S102" s="35"/>
      <c r="T102" s="56"/>
      <c r="U102" s="56"/>
      <c r="V102" s="56"/>
    </row>
    <row r="103" spans="1:22">
      <c r="A103" s="12"/>
      <c r="B103" s="218" t="s">
        <v>1389</v>
      </c>
      <c r="C103" s="16"/>
      <c r="D103" s="28"/>
      <c r="E103" s="28"/>
      <c r="F103" s="28"/>
      <c r="G103" s="16"/>
      <c r="H103" s="28"/>
      <c r="I103" s="28"/>
      <c r="J103" s="28"/>
      <c r="K103" s="16"/>
      <c r="L103" s="28"/>
      <c r="M103" s="28"/>
      <c r="N103" s="28"/>
      <c r="O103" s="16"/>
      <c r="P103" s="28"/>
      <c r="Q103" s="28"/>
      <c r="R103" s="28"/>
      <c r="S103" s="16"/>
      <c r="T103" s="28"/>
      <c r="U103" s="28"/>
      <c r="V103" s="28"/>
    </row>
    <row r="104" spans="1:22" ht="25.5">
      <c r="A104" s="12"/>
      <c r="B104" s="219" t="s">
        <v>69</v>
      </c>
      <c r="C104" s="35"/>
      <c r="D104" s="47"/>
      <c r="E104" s="47"/>
      <c r="F104" s="47"/>
      <c r="G104" s="35"/>
      <c r="H104" s="47"/>
      <c r="I104" s="47"/>
      <c r="J104" s="47"/>
      <c r="K104" s="35"/>
      <c r="L104" s="47"/>
      <c r="M104" s="47"/>
      <c r="N104" s="47"/>
      <c r="O104" s="35"/>
      <c r="P104" s="47"/>
      <c r="Q104" s="47"/>
      <c r="R104" s="47"/>
      <c r="S104" s="35"/>
      <c r="T104" s="47"/>
      <c r="U104" s="47"/>
      <c r="V104" s="47"/>
    </row>
    <row r="105" spans="1:22">
      <c r="A105" s="12"/>
      <c r="B105" s="238" t="s">
        <v>1390</v>
      </c>
      <c r="C105" s="28"/>
      <c r="D105" s="244">
        <v>68854286</v>
      </c>
      <c r="E105" s="244"/>
      <c r="F105" s="28"/>
      <c r="G105" s="28"/>
      <c r="H105" s="244">
        <v>66191426</v>
      </c>
      <c r="I105" s="244"/>
      <c r="J105" s="28"/>
      <c r="K105" s="28"/>
      <c r="L105" s="244">
        <v>66716202</v>
      </c>
      <c r="M105" s="244"/>
      <c r="N105" s="28"/>
      <c r="O105" s="28"/>
      <c r="P105" s="244">
        <v>65593669</v>
      </c>
      <c r="Q105" s="244"/>
      <c r="R105" s="28"/>
      <c r="S105" s="28"/>
      <c r="T105" s="244">
        <v>66872048</v>
      </c>
      <c r="U105" s="244"/>
      <c r="V105" s="28"/>
    </row>
    <row r="106" spans="1:22">
      <c r="A106" s="12"/>
      <c r="B106" s="238"/>
      <c r="C106" s="28"/>
      <c r="D106" s="244"/>
      <c r="E106" s="244"/>
      <c r="F106" s="28"/>
      <c r="G106" s="28"/>
      <c r="H106" s="244"/>
      <c r="I106" s="244"/>
      <c r="J106" s="28"/>
      <c r="K106" s="28"/>
      <c r="L106" s="244"/>
      <c r="M106" s="244"/>
      <c r="N106" s="28"/>
      <c r="O106" s="28"/>
      <c r="P106" s="244"/>
      <c r="Q106" s="244"/>
      <c r="R106" s="28"/>
      <c r="S106" s="28"/>
      <c r="T106" s="244"/>
      <c r="U106" s="244"/>
      <c r="V106" s="28"/>
    </row>
    <row r="107" spans="1:22">
      <c r="A107" s="12"/>
      <c r="B107" s="231" t="s">
        <v>1391</v>
      </c>
      <c r="C107" s="47"/>
      <c r="D107" s="243">
        <v>72452705</v>
      </c>
      <c r="E107" s="243"/>
      <c r="F107" s="47"/>
      <c r="G107" s="47"/>
      <c r="H107" s="243">
        <v>69291324</v>
      </c>
      <c r="I107" s="243"/>
      <c r="J107" s="47"/>
      <c r="K107" s="47"/>
      <c r="L107" s="243">
        <v>68561515</v>
      </c>
      <c r="M107" s="243"/>
      <c r="N107" s="47"/>
      <c r="O107" s="47"/>
      <c r="P107" s="243">
        <v>67051993</v>
      </c>
      <c r="Q107" s="243"/>
      <c r="R107" s="47"/>
      <c r="S107" s="47"/>
      <c r="T107" s="243">
        <v>69417903</v>
      </c>
      <c r="U107" s="243"/>
      <c r="V107" s="47"/>
    </row>
    <row r="108" spans="1:22">
      <c r="A108" s="12"/>
      <c r="B108" s="231"/>
      <c r="C108" s="47"/>
      <c r="D108" s="243"/>
      <c r="E108" s="243"/>
      <c r="F108" s="47"/>
      <c r="G108" s="47"/>
      <c r="H108" s="243"/>
      <c r="I108" s="243"/>
      <c r="J108" s="47"/>
      <c r="K108" s="47"/>
      <c r="L108" s="243"/>
      <c r="M108" s="243"/>
      <c r="N108" s="47"/>
      <c r="O108" s="47"/>
      <c r="P108" s="243"/>
      <c r="Q108" s="243"/>
      <c r="R108" s="47"/>
      <c r="S108" s="47"/>
      <c r="T108" s="243"/>
      <c r="U108" s="243"/>
      <c r="V108" s="47"/>
    </row>
    <row r="109" spans="1:22">
      <c r="A109" s="12"/>
      <c r="B109" s="16"/>
      <c r="C109" s="16"/>
      <c r="D109" s="28"/>
      <c r="E109" s="28"/>
      <c r="F109" s="28"/>
      <c r="G109" s="16"/>
      <c r="H109" s="28"/>
      <c r="I109" s="28"/>
      <c r="J109" s="28"/>
      <c r="K109" s="16"/>
      <c r="L109" s="28"/>
      <c r="M109" s="28"/>
      <c r="N109" s="28"/>
      <c r="O109" s="16"/>
      <c r="P109" s="28"/>
      <c r="Q109" s="28"/>
      <c r="R109" s="28"/>
      <c r="S109" s="16"/>
      <c r="T109" s="28"/>
      <c r="U109" s="28"/>
      <c r="V109" s="28"/>
    </row>
    <row r="110" spans="1:22">
      <c r="A110" s="12"/>
      <c r="B110" s="225" t="s">
        <v>73</v>
      </c>
      <c r="C110" s="47"/>
      <c r="D110" s="134" t="s">
        <v>320</v>
      </c>
      <c r="E110" s="135">
        <v>1.21</v>
      </c>
      <c r="F110" s="47"/>
      <c r="G110" s="47"/>
      <c r="H110" s="134" t="s">
        <v>320</v>
      </c>
      <c r="I110" s="135">
        <v>0.38</v>
      </c>
      <c r="J110" s="47"/>
      <c r="K110" s="47"/>
      <c r="L110" s="134" t="s">
        <v>320</v>
      </c>
      <c r="M110" s="135">
        <v>1.47</v>
      </c>
      <c r="N110" s="47"/>
      <c r="O110" s="47"/>
      <c r="P110" s="134" t="s">
        <v>320</v>
      </c>
      <c r="Q110" s="135">
        <v>1.23</v>
      </c>
      <c r="R110" s="47"/>
      <c r="S110" s="47"/>
      <c r="T110" s="134" t="s">
        <v>320</v>
      </c>
      <c r="U110" s="135">
        <v>4.29</v>
      </c>
      <c r="V110" s="47"/>
    </row>
    <row r="111" spans="1:22">
      <c r="A111" s="12"/>
      <c r="B111" s="225"/>
      <c r="C111" s="47"/>
      <c r="D111" s="134"/>
      <c r="E111" s="135"/>
      <c r="F111" s="47"/>
      <c r="G111" s="47"/>
      <c r="H111" s="134"/>
      <c r="I111" s="135"/>
      <c r="J111" s="47"/>
      <c r="K111" s="47"/>
      <c r="L111" s="134"/>
      <c r="M111" s="135"/>
      <c r="N111" s="47"/>
      <c r="O111" s="47"/>
      <c r="P111" s="134"/>
      <c r="Q111" s="135"/>
      <c r="R111" s="47"/>
      <c r="S111" s="47"/>
      <c r="T111" s="134"/>
      <c r="U111" s="135"/>
      <c r="V111" s="47"/>
    </row>
    <row r="112" spans="1:22">
      <c r="A112" s="12"/>
      <c r="B112" s="227" t="s">
        <v>74</v>
      </c>
      <c r="C112" s="28"/>
      <c r="D112" s="136" t="s">
        <v>320</v>
      </c>
      <c r="E112" s="137">
        <v>1.1499999999999999</v>
      </c>
      <c r="F112" s="28"/>
      <c r="G112" s="28"/>
      <c r="H112" s="136" t="s">
        <v>320</v>
      </c>
      <c r="I112" s="137">
        <v>0.36</v>
      </c>
      <c r="J112" s="28"/>
      <c r="K112" s="28"/>
      <c r="L112" s="136" t="s">
        <v>320</v>
      </c>
      <c r="M112" s="137">
        <v>1.43</v>
      </c>
      <c r="N112" s="28"/>
      <c r="O112" s="28"/>
      <c r="P112" s="136" t="s">
        <v>320</v>
      </c>
      <c r="Q112" s="137">
        <v>1.21</v>
      </c>
      <c r="R112" s="28"/>
      <c r="S112" s="28"/>
      <c r="T112" s="136" t="s">
        <v>320</v>
      </c>
      <c r="U112" s="137">
        <v>4.1399999999999997</v>
      </c>
      <c r="V112" s="28"/>
    </row>
    <row r="113" spans="1:22">
      <c r="A113" s="12"/>
      <c r="B113" s="227"/>
      <c r="C113" s="28"/>
      <c r="D113" s="136"/>
      <c r="E113" s="137"/>
      <c r="F113" s="28"/>
      <c r="G113" s="28"/>
      <c r="H113" s="136"/>
      <c r="I113" s="137"/>
      <c r="J113" s="28"/>
      <c r="K113" s="28"/>
      <c r="L113" s="136"/>
      <c r="M113" s="137"/>
      <c r="N113" s="28"/>
      <c r="O113" s="28"/>
      <c r="P113" s="136"/>
      <c r="Q113" s="137"/>
      <c r="R113" s="28"/>
      <c r="S113" s="28"/>
      <c r="T113" s="136"/>
      <c r="U113" s="137"/>
      <c r="V113" s="28"/>
    </row>
    <row r="114" spans="1:22">
      <c r="A114" s="12"/>
      <c r="B114" s="248" t="s">
        <v>1398</v>
      </c>
      <c r="C114" s="248"/>
      <c r="D114" s="248"/>
      <c r="E114" s="248"/>
      <c r="F114" s="248"/>
      <c r="G114" s="248"/>
      <c r="H114" s="248"/>
      <c r="I114" s="248"/>
      <c r="J114" s="248"/>
      <c r="K114" s="248"/>
      <c r="L114" s="248"/>
      <c r="M114" s="248"/>
      <c r="N114" s="248"/>
      <c r="O114" s="248"/>
      <c r="P114" s="248"/>
      <c r="Q114" s="248"/>
      <c r="R114" s="248"/>
      <c r="S114" s="248"/>
      <c r="T114" s="248"/>
      <c r="U114" s="248"/>
      <c r="V114" s="248"/>
    </row>
    <row r="115" spans="1:22">
      <c r="A115" s="12"/>
      <c r="B115" s="42"/>
      <c r="C115" s="42"/>
      <c r="D115" s="42"/>
      <c r="E115" s="42"/>
      <c r="F115" s="42"/>
      <c r="G115" s="42"/>
      <c r="H115" s="42"/>
      <c r="I115" s="42"/>
      <c r="J115" s="42"/>
      <c r="K115" s="42"/>
      <c r="L115" s="42"/>
      <c r="M115" s="42"/>
      <c r="N115" s="42"/>
      <c r="O115" s="42"/>
      <c r="P115" s="42"/>
      <c r="Q115" s="42"/>
      <c r="R115" s="42"/>
      <c r="S115" s="42"/>
      <c r="T115" s="42"/>
      <c r="U115" s="42"/>
      <c r="V115" s="42"/>
    </row>
    <row r="116" spans="1:22">
      <c r="A116" s="12"/>
      <c r="B116" s="18"/>
      <c r="C116" s="18"/>
      <c r="D116" s="18"/>
      <c r="E116" s="18"/>
      <c r="F116" s="18"/>
      <c r="G116" s="18"/>
      <c r="H116" s="18"/>
      <c r="I116" s="18"/>
      <c r="J116" s="18"/>
      <c r="K116" s="18"/>
      <c r="L116" s="18"/>
      <c r="M116" s="18"/>
      <c r="N116" s="18"/>
      <c r="O116" s="18"/>
      <c r="P116" s="18"/>
      <c r="Q116" s="18"/>
      <c r="R116" s="18"/>
      <c r="S116" s="18"/>
      <c r="T116" s="18"/>
      <c r="U116" s="18"/>
      <c r="V116" s="18"/>
    </row>
    <row r="117" spans="1:22" ht="15.75" thickBot="1">
      <c r="A117" s="12"/>
      <c r="B117" s="31"/>
      <c r="C117" s="16"/>
      <c r="D117" s="43">
        <v>2012</v>
      </c>
      <c r="E117" s="43"/>
      <c r="F117" s="43"/>
      <c r="G117" s="43"/>
      <c r="H117" s="43"/>
      <c r="I117" s="43"/>
      <c r="J117" s="43"/>
      <c r="K117" s="43"/>
      <c r="L117" s="43"/>
      <c r="M117" s="43"/>
      <c r="N117" s="43"/>
      <c r="O117" s="43"/>
      <c r="P117" s="43"/>
      <c r="Q117" s="43"/>
      <c r="R117" s="43"/>
      <c r="S117" s="43"/>
      <c r="T117" s="43"/>
      <c r="U117" s="43"/>
      <c r="V117" s="43"/>
    </row>
    <row r="118" spans="1:22">
      <c r="A118" s="12"/>
      <c r="B118" s="108"/>
      <c r="C118" s="28"/>
      <c r="D118" s="109" t="s">
        <v>1372</v>
      </c>
      <c r="E118" s="109"/>
      <c r="F118" s="109"/>
      <c r="G118" s="58"/>
      <c r="H118" s="109" t="s">
        <v>1372</v>
      </c>
      <c r="I118" s="109"/>
      <c r="J118" s="109"/>
      <c r="K118" s="58"/>
      <c r="L118" s="109" t="s">
        <v>1375</v>
      </c>
      <c r="M118" s="109"/>
      <c r="N118" s="109"/>
      <c r="O118" s="58"/>
      <c r="P118" s="109" t="s">
        <v>1376</v>
      </c>
      <c r="Q118" s="109"/>
      <c r="R118" s="109"/>
      <c r="S118" s="58"/>
      <c r="T118" s="109" t="s">
        <v>1377</v>
      </c>
      <c r="U118" s="109"/>
      <c r="V118" s="109"/>
    </row>
    <row r="119" spans="1:22" ht="15.75" thickBot="1">
      <c r="A119" s="12"/>
      <c r="B119" s="108"/>
      <c r="C119" s="28"/>
      <c r="D119" s="223">
        <v>42094</v>
      </c>
      <c r="E119" s="223"/>
      <c r="F119" s="223"/>
      <c r="G119" s="28"/>
      <c r="H119" s="223">
        <v>42185</v>
      </c>
      <c r="I119" s="223"/>
      <c r="J119" s="223"/>
      <c r="K119" s="28"/>
      <c r="L119" s="43"/>
      <c r="M119" s="43"/>
      <c r="N119" s="43"/>
      <c r="O119" s="28"/>
      <c r="P119" s="43"/>
      <c r="Q119" s="43"/>
      <c r="R119" s="43"/>
      <c r="S119" s="28"/>
      <c r="T119" s="43"/>
      <c r="U119" s="43"/>
      <c r="V119" s="43"/>
    </row>
    <row r="120" spans="1:22">
      <c r="A120" s="12"/>
      <c r="B120" s="218" t="s">
        <v>33</v>
      </c>
      <c r="C120" s="16"/>
      <c r="D120" s="224" t="s">
        <v>362</v>
      </c>
      <c r="E120" s="224"/>
      <c r="F120" s="224"/>
      <c r="G120" s="224"/>
      <c r="H120" s="224"/>
      <c r="I120" s="224"/>
      <c r="J120" s="224"/>
      <c r="K120" s="224"/>
      <c r="L120" s="224"/>
      <c r="M120" s="224"/>
      <c r="N120" s="224"/>
      <c r="O120" s="224"/>
      <c r="P120" s="224"/>
      <c r="Q120" s="224"/>
      <c r="R120" s="224"/>
      <c r="S120" s="224"/>
      <c r="T120" s="224"/>
      <c r="U120" s="224"/>
      <c r="V120" s="224"/>
    </row>
    <row r="121" spans="1:22">
      <c r="A121" s="12"/>
      <c r="B121" s="225" t="s">
        <v>34</v>
      </c>
      <c r="C121" s="47"/>
      <c r="D121" s="134" t="s">
        <v>320</v>
      </c>
      <c r="E121" s="135">
        <v>495.4</v>
      </c>
      <c r="F121" s="47"/>
      <c r="G121" s="47"/>
      <c r="H121" s="134" t="s">
        <v>320</v>
      </c>
      <c r="I121" s="135">
        <v>513.4</v>
      </c>
      <c r="J121" s="47"/>
      <c r="K121" s="47"/>
      <c r="L121" s="134" t="s">
        <v>320</v>
      </c>
      <c r="M121" s="135">
        <v>516.20000000000005</v>
      </c>
      <c r="N121" s="47"/>
      <c r="O121" s="47"/>
      <c r="P121" s="134" t="s">
        <v>320</v>
      </c>
      <c r="Q121" s="135">
        <v>558.5</v>
      </c>
      <c r="R121" s="47"/>
      <c r="S121" s="47"/>
      <c r="T121" s="134" t="s">
        <v>320</v>
      </c>
      <c r="U121" s="226">
        <v>2083.5</v>
      </c>
      <c r="V121" s="47"/>
    </row>
    <row r="122" spans="1:22">
      <c r="A122" s="12"/>
      <c r="B122" s="225"/>
      <c r="C122" s="47"/>
      <c r="D122" s="134"/>
      <c r="E122" s="135"/>
      <c r="F122" s="47"/>
      <c r="G122" s="47"/>
      <c r="H122" s="134"/>
      <c r="I122" s="135"/>
      <c r="J122" s="47"/>
      <c r="K122" s="47"/>
      <c r="L122" s="134"/>
      <c r="M122" s="135"/>
      <c r="N122" s="47"/>
      <c r="O122" s="47"/>
      <c r="P122" s="134"/>
      <c r="Q122" s="135"/>
      <c r="R122" s="47"/>
      <c r="S122" s="47"/>
      <c r="T122" s="134"/>
      <c r="U122" s="226"/>
      <c r="V122" s="47"/>
    </row>
    <row r="123" spans="1:22">
      <c r="A123" s="12"/>
      <c r="B123" s="227" t="s">
        <v>35</v>
      </c>
      <c r="C123" s="28"/>
      <c r="D123" s="137">
        <v>52.4</v>
      </c>
      <c r="E123" s="137"/>
      <c r="F123" s="28"/>
      <c r="G123" s="28"/>
      <c r="H123" s="137">
        <v>52.8</v>
      </c>
      <c r="I123" s="137"/>
      <c r="J123" s="28"/>
      <c r="K123" s="28"/>
      <c r="L123" s="137">
        <v>48.6</v>
      </c>
      <c r="M123" s="137"/>
      <c r="N123" s="28"/>
      <c r="O123" s="28"/>
      <c r="P123" s="137">
        <v>51.1</v>
      </c>
      <c r="Q123" s="137"/>
      <c r="R123" s="28"/>
      <c r="S123" s="28"/>
      <c r="T123" s="137">
        <v>204.9</v>
      </c>
      <c r="U123" s="137"/>
      <c r="V123" s="28"/>
    </row>
    <row r="124" spans="1:22">
      <c r="A124" s="12"/>
      <c r="B124" s="227"/>
      <c r="C124" s="28"/>
      <c r="D124" s="137"/>
      <c r="E124" s="137"/>
      <c r="F124" s="28"/>
      <c r="G124" s="28"/>
      <c r="H124" s="137"/>
      <c r="I124" s="137"/>
      <c r="J124" s="28"/>
      <c r="K124" s="28"/>
      <c r="L124" s="137"/>
      <c r="M124" s="137"/>
      <c r="N124" s="28"/>
      <c r="O124" s="28"/>
      <c r="P124" s="137"/>
      <c r="Q124" s="137"/>
      <c r="R124" s="28"/>
      <c r="S124" s="28"/>
      <c r="T124" s="137"/>
      <c r="U124" s="137"/>
      <c r="V124" s="28"/>
    </row>
    <row r="125" spans="1:22">
      <c r="A125" s="12"/>
      <c r="B125" s="225" t="s">
        <v>36</v>
      </c>
      <c r="C125" s="47"/>
      <c r="D125" s="135">
        <v>10.7</v>
      </c>
      <c r="E125" s="135"/>
      <c r="F125" s="47"/>
      <c r="G125" s="47"/>
      <c r="H125" s="135">
        <v>5.4</v>
      </c>
      <c r="I125" s="135"/>
      <c r="J125" s="47"/>
      <c r="K125" s="47"/>
      <c r="L125" s="135">
        <v>13.2</v>
      </c>
      <c r="M125" s="135"/>
      <c r="N125" s="47"/>
      <c r="O125" s="47"/>
      <c r="P125" s="135">
        <v>6.1</v>
      </c>
      <c r="Q125" s="135"/>
      <c r="R125" s="47"/>
      <c r="S125" s="47"/>
      <c r="T125" s="135">
        <v>35.4</v>
      </c>
      <c r="U125" s="135"/>
      <c r="V125" s="47"/>
    </row>
    <row r="126" spans="1:22">
      <c r="A126" s="12"/>
      <c r="B126" s="225"/>
      <c r="C126" s="47"/>
      <c r="D126" s="135"/>
      <c r="E126" s="135"/>
      <c r="F126" s="47"/>
      <c r="G126" s="47"/>
      <c r="H126" s="135"/>
      <c r="I126" s="135"/>
      <c r="J126" s="47"/>
      <c r="K126" s="47"/>
      <c r="L126" s="135"/>
      <c r="M126" s="135"/>
      <c r="N126" s="47"/>
      <c r="O126" s="47"/>
      <c r="P126" s="135"/>
      <c r="Q126" s="135"/>
      <c r="R126" s="47"/>
      <c r="S126" s="47"/>
      <c r="T126" s="135"/>
      <c r="U126" s="135"/>
      <c r="V126" s="47"/>
    </row>
    <row r="127" spans="1:22">
      <c r="A127" s="12"/>
      <c r="B127" s="227" t="s">
        <v>38</v>
      </c>
      <c r="C127" s="28"/>
      <c r="D127" s="137">
        <v>0.7</v>
      </c>
      <c r="E127" s="137"/>
      <c r="F127" s="28"/>
      <c r="G127" s="28"/>
      <c r="H127" s="137">
        <v>3.5</v>
      </c>
      <c r="I127" s="137"/>
      <c r="J127" s="28"/>
      <c r="K127" s="28"/>
      <c r="L127" s="137">
        <v>4.8</v>
      </c>
      <c r="M127" s="137"/>
      <c r="N127" s="28"/>
      <c r="O127" s="28"/>
      <c r="P127" s="137" t="s">
        <v>1399</v>
      </c>
      <c r="Q127" s="137"/>
      <c r="R127" s="136" t="s">
        <v>323</v>
      </c>
      <c r="S127" s="28"/>
      <c r="T127" s="137">
        <v>5.6</v>
      </c>
      <c r="U127" s="137"/>
      <c r="V127" s="28"/>
    </row>
    <row r="128" spans="1:22" ht="15.75" thickBot="1">
      <c r="A128" s="12"/>
      <c r="B128" s="227"/>
      <c r="C128" s="28"/>
      <c r="D128" s="229"/>
      <c r="E128" s="229"/>
      <c r="F128" s="53"/>
      <c r="G128" s="28"/>
      <c r="H128" s="229"/>
      <c r="I128" s="229"/>
      <c r="J128" s="53"/>
      <c r="K128" s="28"/>
      <c r="L128" s="229"/>
      <c r="M128" s="229"/>
      <c r="N128" s="53"/>
      <c r="O128" s="28"/>
      <c r="P128" s="229"/>
      <c r="Q128" s="229"/>
      <c r="R128" s="230"/>
      <c r="S128" s="28"/>
      <c r="T128" s="229"/>
      <c r="U128" s="229"/>
      <c r="V128" s="53"/>
    </row>
    <row r="129" spans="1:22">
      <c r="A129" s="12"/>
      <c r="B129" s="231" t="s">
        <v>1379</v>
      </c>
      <c r="C129" s="47"/>
      <c r="D129" s="232">
        <v>559.20000000000005</v>
      </c>
      <c r="E129" s="232"/>
      <c r="F129" s="56"/>
      <c r="G129" s="47"/>
      <c r="H129" s="232">
        <v>575.1</v>
      </c>
      <c r="I129" s="232"/>
      <c r="J129" s="56"/>
      <c r="K129" s="47"/>
      <c r="L129" s="232">
        <v>582.79999999999995</v>
      </c>
      <c r="M129" s="232"/>
      <c r="N129" s="56"/>
      <c r="O129" s="47"/>
      <c r="P129" s="232">
        <v>612.29999999999995</v>
      </c>
      <c r="Q129" s="232"/>
      <c r="R129" s="56"/>
      <c r="S129" s="47"/>
      <c r="T129" s="234">
        <v>2329.4</v>
      </c>
      <c r="U129" s="234"/>
      <c r="V129" s="56"/>
    </row>
    <row r="130" spans="1:22" ht="15.75" thickBot="1">
      <c r="A130" s="12"/>
      <c r="B130" s="231"/>
      <c r="C130" s="47"/>
      <c r="D130" s="233"/>
      <c r="E130" s="233"/>
      <c r="F130" s="57"/>
      <c r="G130" s="47"/>
      <c r="H130" s="233"/>
      <c r="I130" s="233"/>
      <c r="J130" s="57"/>
      <c r="K130" s="47"/>
      <c r="L130" s="233"/>
      <c r="M130" s="233"/>
      <c r="N130" s="57"/>
      <c r="O130" s="47"/>
      <c r="P130" s="233"/>
      <c r="Q130" s="233"/>
      <c r="R130" s="57"/>
      <c r="S130" s="47"/>
      <c r="T130" s="235"/>
      <c r="U130" s="235"/>
      <c r="V130" s="57"/>
    </row>
    <row r="131" spans="1:22">
      <c r="A131" s="12"/>
      <c r="B131" s="218" t="s">
        <v>40</v>
      </c>
      <c r="C131" s="16"/>
      <c r="D131" s="58"/>
      <c r="E131" s="58"/>
      <c r="F131" s="58"/>
      <c r="G131" s="16"/>
      <c r="H131" s="58"/>
      <c r="I131" s="58"/>
      <c r="J131" s="58"/>
      <c r="K131" s="16"/>
      <c r="L131" s="58"/>
      <c r="M131" s="58"/>
      <c r="N131" s="58"/>
      <c r="O131" s="16"/>
      <c r="P131" s="58"/>
      <c r="Q131" s="58"/>
      <c r="R131" s="58"/>
      <c r="S131" s="16"/>
      <c r="T131" s="58"/>
      <c r="U131" s="58"/>
      <c r="V131" s="58"/>
    </row>
    <row r="132" spans="1:22">
      <c r="A132" s="12"/>
      <c r="B132" s="225" t="s">
        <v>41</v>
      </c>
      <c r="C132" s="47"/>
      <c r="D132" s="135">
        <v>284</v>
      </c>
      <c r="E132" s="135"/>
      <c r="F132" s="47"/>
      <c r="G132" s="47"/>
      <c r="H132" s="135">
        <v>262.10000000000002</v>
      </c>
      <c r="I132" s="135"/>
      <c r="J132" s="47"/>
      <c r="K132" s="47"/>
      <c r="L132" s="135">
        <v>255</v>
      </c>
      <c r="M132" s="135"/>
      <c r="N132" s="47"/>
      <c r="O132" s="47"/>
      <c r="P132" s="135">
        <v>437.4</v>
      </c>
      <c r="Q132" s="135"/>
      <c r="R132" s="47"/>
      <c r="S132" s="47"/>
      <c r="T132" s="226">
        <v>1238.5</v>
      </c>
      <c r="U132" s="226"/>
      <c r="V132" s="47"/>
    </row>
    <row r="133" spans="1:22">
      <c r="A133" s="12"/>
      <c r="B133" s="225"/>
      <c r="C133" s="47"/>
      <c r="D133" s="135"/>
      <c r="E133" s="135"/>
      <c r="F133" s="47"/>
      <c r="G133" s="47"/>
      <c r="H133" s="135"/>
      <c r="I133" s="135"/>
      <c r="J133" s="47"/>
      <c r="K133" s="47"/>
      <c r="L133" s="135"/>
      <c r="M133" s="135"/>
      <c r="N133" s="47"/>
      <c r="O133" s="47"/>
      <c r="P133" s="135"/>
      <c r="Q133" s="135"/>
      <c r="R133" s="47"/>
      <c r="S133" s="47"/>
      <c r="T133" s="226"/>
      <c r="U133" s="226"/>
      <c r="V133" s="47"/>
    </row>
    <row r="134" spans="1:22">
      <c r="A134" s="12"/>
      <c r="B134" s="227" t="s">
        <v>42</v>
      </c>
      <c r="C134" s="28"/>
      <c r="D134" s="137">
        <v>96.1</v>
      </c>
      <c r="E134" s="137"/>
      <c r="F134" s="28"/>
      <c r="G134" s="28"/>
      <c r="H134" s="137">
        <v>102</v>
      </c>
      <c r="I134" s="137"/>
      <c r="J134" s="28"/>
      <c r="K134" s="28"/>
      <c r="L134" s="137">
        <v>103.1</v>
      </c>
      <c r="M134" s="137"/>
      <c r="N134" s="28"/>
      <c r="O134" s="28"/>
      <c r="P134" s="137">
        <v>80</v>
      </c>
      <c r="Q134" s="137"/>
      <c r="R134" s="28"/>
      <c r="S134" s="28"/>
      <c r="T134" s="137">
        <v>381.2</v>
      </c>
      <c r="U134" s="137"/>
      <c r="V134" s="28"/>
    </row>
    <row r="135" spans="1:22">
      <c r="A135" s="12"/>
      <c r="B135" s="227"/>
      <c r="C135" s="28"/>
      <c r="D135" s="137"/>
      <c r="E135" s="137"/>
      <c r="F135" s="28"/>
      <c r="G135" s="28"/>
      <c r="H135" s="137"/>
      <c r="I135" s="137"/>
      <c r="J135" s="28"/>
      <c r="K135" s="28"/>
      <c r="L135" s="137"/>
      <c r="M135" s="137"/>
      <c r="N135" s="28"/>
      <c r="O135" s="28"/>
      <c r="P135" s="137"/>
      <c r="Q135" s="137"/>
      <c r="R135" s="28"/>
      <c r="S135" s="28"/>
      <c r="T135" s="137"/>
      <c r="U135" s="137"/>
      <c r="V135" s="28"/>
    </row>
    <row r="136" spans="1:22">
      <c r="A136" s="12"/>
      <c r="B136" s="225" t="s">
        <v>1380</v>
      </c>
      <c r="C136" s="47"/>
      <c r="D136" s="135">
        <v>84.8</v>
      </c>
      <c r="E136" s="135"/>
      <c r="F136" s="47"/>
      <c r="G136" s="47"/>
      <c r="H136" s="135">
        <v>83.5</v>
      </c>
      <c r="I136" s="135"/>
      <c r="J136" s="47"/>
      <c r="K136" s="47"/>
      <c r="L136" s="135">
        <v>90.7</v>
      </c>
      <c r="M136" s="135"/>
      <c r="N136" s="47"/>
      <c r="O136" s="47"/>
      <c r="P136" s="135">
        <v>86.1</v>
      </c>
      <c r="Q136" s="135"/>
      <c r="R136" s="47"/>
      <c r="S136" s="47"/>
      <c r="T136" s="135">
        <v>345.1</v>
      </c>
      <c r="U136" s="135"/>
      <c r="V136" s="47"/>
    </row>
    <row r="137" spans="1:22">
      <c r="A137" s="12"/>
      <c r="B137" s="225"/>
      <c r="C137" s="47"/>
      <c r="D137" s="135"/>
      <c r="E137" s="135"/>
      <c r="F137" s="47"/>
      <c r="G137" s="47"/>
      <c r="H137" s="135"/>
      <c r="I137" s="135"/>
      <c r="J137" s="47"/>
      <c r="K137" s="47"/>
      <c r="L137" s="135"/>
      <c r="M137" s="135"/>
      <c r="N137" s="47"/>
      <c r="O137" s="47"/>
      <c r="P137" s="135"/>
      <c r="Q137" s="135"/>
      <c r="R137" s="47"/>
      <c r="S137" s="47"/>
      <c r="T137" s="135"/>
      <c r="U137" s="135"/>
      <c r="V137" s="47"/>
    </row>
    <row r="138" spans="1:22">
      <c r="A138" s="12"/>
      <c r="B138" s="227" t="s">
        <v>44</v>
      </c>
      <c r="C138" s="28"/>
      <c r="D138" s="137">
        <v>7.7</v>
      </c>
      <c r="E138" s="137"/>
      <c r="F138" s="28"/>
      <c r="G138" s="28"/>
      <c r="H138" s="137">
        <v>7.7</v>
      </c>
      <c r="I138" s="137"/>
      <c r="J138" s="28"/>
      <c r="K138" s="28"/>
      <c r="L138" s="137">
        <v>7.8</v>
      </c>
      <c r="M138" s="137"/>
      <c r="N138" s="28"/>
      <c r="O138" s="28"/>
      <c r="P138" s="137">
        <v>7.7</v>
      </c>
      <c r="Q138" s="137"/>
      <c r="R138" s="28"/>
      <c r="S138" s="28"/>
      <c r="T138" s="137">
        <v>30.9</v>
      </c>
      <c r="U138" s="137"/>
      <c r="V138" s="28"/>
    </row>
    <row r="139" spans="1:22">
      <c r="A139" s="12"/>
      <c r="B139" s="227"/>
      <c r="C139" s="28"/>
      <c r="D139" s="137"/>
      <c r="E139" s="137"/>
      <c r="F139" s="28"/>
      <c r="G139" s="28"/>
      <c r="H139" s="137"/>
      <c r="I139" s="137"/>
      <c r="J139" s="28"/>
      <c r="K139" s="28"/>
      <c r="L139" s="137"/>
      <c r="M139" s="137"/>
      <c r="N139" s="28"/>
      <c r="O139" s="28"/>
      <c r="P139" s="137"/>
      <c r="Q139" s="137"/>
      <c r="R139" s="28"/>
      <c r="S139" s="28"/>
      <c r="T139" s="137"/>
      <c r="U139" s="137"/>
      <c r="V139" s="28"/>
    </row>
    <row r="140" spans="1:22">
      <c r="A140" s="12"/>
      <c r="B140" s="225" t="s">
        <v>45</v>
      </c>
      <c r="C140" s="47"/>
      <c r="D140" s="135">
        <v>7.5</v>
      </c>
      <c r="E140" s="135"/>
      <c r="F140" s="47"/>
      <c r="G140" s="47"/>
      <c r="H140" s="135">
        <v>11.6</v>
      </c>
      <c r="I140" s="135"/>
      <c r="J140" s="47"/>
      <c r="K140" s="47"/>
      <c r="L140" s="135">
        <v>4.9000000000000004</v>
      </c>
      <c r="M140" s="135"/>
      <c r="N140" s="47"/>
      <c r="O140" s="47"/>
      <c r="P140" s="135">
        <v>4.4000000000000004</v>
      </c>
      <c r="Q140" s="135"/>
      <c r="R140" s="47"/>
      <c r="S140" s="47"/>
      <c r="T140" s="135">
        <v>28.4</v>
      </c>
      <c r="U140" s="135"/>
      <c r="V140" s="47"/>
    </row>
    <row r="141" spans="1:22">
      <c r="A141" s="12"/>
      <c r="B141" s="225"/>
      <c r="C141" s="47"/>
      <c r="D141" s="135"/>
      <c r="E141" s="135"/>
      <c r="F141" s="47"/>
      <c r="G141" s="47"/>
      <c r="H141" s="135"/>
      <c r="I141" s="135"/>
      <c r="J141" s="47"/>
      <c r="K141" s="47"/>
      <c r="L141" s="135"/>
      <c r="M141" s="135"/>
      <c r="N141" s="47"/>
      <c r="O141" s="47"/>
      <c r="P141" s="135"/>
      <c r="Q141" s="135"/>
      <c r="R141" s="47"/>
      <c r="S141" s="47"/>
      <c r="T141" s="135"/>
      <c r="U141" s="135"/>
      <c r="V141" s="47"/>
    </row>
    <row r="142" spans="1:22">
      <c r="A142" s="12"/>
      <c r="B142" s="227" t="s">
        <v>47</v>
      </c>
      <c r="C142" s="28"/>
      <c r="D142" s="137">
        <v>1.7</v>
      </c>
      <c r="E142" s="137"/>
      <c r="F142" s="28"/>
      <c r="G142" s="28"/>
      <c r="H142" s="137">
        <v>4.0999999999999996</v>
      </c>
      <c r="I142" s="137"/>
      <c r="J142" s="28"/>
      <c r="K142" s="28"/>
      <c r="L142" s="137">
        <v>2.4</v>
      </c>
      <c r="M142" s="137"/>
      <c r="N142" s="28"/>
      <c r="O142" s="28"/>
      <c r="P142" s="137">
        <v>0.4</v>
      </c>
      <c r="Q142" s="137"/>
      <c r="R142" s="28"/>
      <c r="S142" s="28"/>
      <c r="T142" s="137">
        <v>8.6</v>
      </c>
      <c r="U142" s="137"/>
      <c r="V142" s="28"/>
    </row>
    <row r="143" spans="1:22">
      <c r="A143" s="12"/>
      <c r="B143" s="227"/>
      <c r="C143" s="28"/>
      <c r="D143" s="137"/>
      <c r="E143" s="137"/>
      <c r="F143" s="28"/>
      <c r="G143" s="28"/>
      <c r="H143" s="137"/>
      <c r="I143" s="137"/>
      <c r="J143" s="28"/>
      <c r="K143" s="28"/>
      <c r="L143" s="137"/>
      <c r="M143" s="137"/>
      <c r="N143" s="28"/>
      <c r="O143" s="28"/>
      <c r="P143" s="137"/>
      <c r="Q143" s="137"/>
      <c r="R143" s="28"/>
      <c r="S143" s="28"/>
      <c r="T143" s="137"/>
      <c r="U143" s="137"/>
      <c r="V143" s="28"/>
    </row>
    <row r="144" spans="1:22">
      <c r="A144" s="12"/>
      <c r="B144" s="225" t="s">
        <v>48</v>
      </c>
      <c r="C144" s="47"/>
      <c r="D144" s="135" t="s">
        <v>793</v>
      </c>
      <c r="E144" s="135"/>
      <c r="F144" s="134" t="s">
        <v>323</v>
      </c>
      <c r="G144" s="47"/>
      <c r="H144" s="135">
        <v>12.7</v>
      </c>
      <c r="I144" s="135"/>
      <c r="J144" s="47"/>
      <c r="K144" s="47"/>
      <c r="L144" s="135" t="s">
        <v>1400</v>
      </c>
      <c r="M144" s="135"/>
      <c r="N144" s="134" t="s">
        <v>323</v>
      </c>
      <c r="O144" s="47"/>
      <c r="P144" s="135" t="s">
        <v>1401</v>
      </c>
      <c r="Q144" s="135"/>
      <c r="R144" s="134" t="s">
        <v>323</v>
      </c>
      <c r="S144" s="47"/>
      <c r="T144" s="135" t="s">
        <v>1399</v>
      </c>
      <c r="U144" s="135"/>
      <c r="V144" s="134" t="s">
        <v>323</v>
      </c>
    </row>
    <row r="145" spans="1:22">
      <c r="A145" s="12"/>
      <c r="B145" s="225"/>
      <c r="C145" s="47"/>
      <c r="D145" s="135"/>
      <c r="E145" s="135"/>
      <c r="F145" s="134"/>
      <c r="G145" s="47"/>
      <c r="H145" s="135"/>
      <c r="I145" s="135"/>
      <c r="J145" s="47"/>
      <c r="K145" s="47"/>
      <c r="L145" s="135"/>
      <c r="M145" s="135"/>
      <c r="N145" s="134"/>
      <c r="O145" s="47"/>
      <c r="P145" s="135"/>
      <c r="Q145" s="135"/>
      <c r="R145" s="134"/>
      <c r="S145" s="47"/>
      <c r="T145" s="135"/>
      <c r="U145" s="135"/>
      <c r="V145" s="134"/>
    </row>
    <row r="146" spans="1:22">
      <c r="A146" s="12"/>
      <c r="B146" s="227" t="s">
        <v>49</v>
      </c>
      <c r="C146" s="28"/>
      <c r="D146" s="137">
        <v>1</v>
      </c>
      <c r="E146" s="137"/>
      <c r="F146" s="28"/>
      <c r="G146" s="28"/>
      <c r="H146" s="137">
        <v>0.6</v>
      </c>
      <c r="I146" s="137"/>
      <c r="J146" s="28"/>
      <c r="K146" s="28"/>
      <c r="L146" s="137">
        <v>0.3</v>
      </c>
      <c r="M146" s="137"/>
      <c r="N146" s="28"/>
      <c r="O146" s="28"/>
      <c r="P146" s="137">
        <v>2.8</v>
      </c>
      <c r="Q146" s="137"/>
      <c r="R146" s="28"/>
      <c r="S146" s="28"/>
      <c r="T146" s="137">
        <v>4.7</v>
      </c>
      <c r="U146" s="137"/>
      <c r="V146" s="28"/>
    </row>
    <row r="147" spans="1:22" ht="15.75" thickBot="1">
      <c r="A147" s="12"/>
      <c r="B147" s="227"/>
      <c r="C147" s="28"/>
      <c r="D147" s="229"/>
      <c r="E147" s="229"/>
      <c r="F147" s="53"/>
      <c r="G147" s="28"/>
      <c r="H147" s="229"/>
      <c r="I147" s="229"/>
      <c r="J147" s="53"/>
      <c r="K147" s="28"/>
      <c r="L147" s="229"/>
      <c r="M147" s="229"/>
      <c r="N147" s="53"/>
      <c r="O147" s="28"/>
      <c r="P147" s="229"/>
      <c r="Q147" s="229"/>
      <c r="R147" s="53"/>
      <c r="S147" s="28"/>
      <c r="T147" s="229"/>
      <c r="U147" s="229"/>
      <c r="V147" s="53"/>
    </row>
    <row r="148" spans="1:22">
      <c r="A148" s="12"/>
      <c r="B148" s="231" t="s">
        <v>50</v>
      </c>
      <c r="C148" s="47"/>
      <c r="D148" s="232">
        <v>475.1</v>
      </c>
      <c r="E148" s="232"/>
      <c r="F148" s="56"/>
      <c r="G148" s="47"/>
      <c r="H148" s="232">
        <v>484.3</v>
      </c>
      <c r="I148" s="232"/>
      <c r="J148" s="56"/>
      <c r="K148" s="47"/>
      <c r="L148" s="232">
        <v>459.7</v>
      </c>
      <c r="M148" s="232"/>
      <c r="N148" s="56"/>
      <c r="O148" s="47"/>
      <c r="P148" s="232">
        <v>614.9</v>
      </c>
      <c r="Q148" s="232"/>
      <c r="R148" s="56"/>
      <c r="S148" s="47"/>
      <c r="T148" s="234">
        <v>2034</v>
      </c>
      <c r="U148" s="234"/>
      <c r="V148" s="56"/>
    </row>
    <row r="149" spans="1:22" ht="15.75" thickBot="1">
      <c r="A149" s="12"/>
      <c r="B149" s="231"/>
      <c r="C149" s="47"/>
      <c r="D149" s="233"/>
      <c r="E149" s="233"/>
      <c r="F149" s="57"/>
      <c r="G149" s="47"/>
      <c r="H149" s="233"/>
      <c r="I149" s="233"/>
      <c r="J149" s="57"/>
      <c r="K149" s="47"/>
      <c r="L149" s="233"/>
      <c r="M149" s="233"/>
      <c r="N149" s="57"/>
      <c r="O149" s="47"/>
      <c r="P149" s="233"/>
      <c r="Q149" s="233"/>
      <c r="R149" s="57"/>
      <c r="S149" s="47"/>
      <c r="T149" s="235"/>
      <c r="U149" s="235"/>
      <c r="V149" s="57"/>
    </row>
    <row r="150" spans="1:22">
      <c r="A150" s="12"/>
      <c r="B150" s="227" t="s">
        <v>1402</v>
      </c>
      <c r="C150" s="28"/>
      <c r="D150" s="239">
        <v>84.1</v>
      </c>
      <c r="E150" s="239"/>
      <c r="F150" s="58"/>
      <c r="G150" s="28"/>
      <c r="H150" s="239">
        <v>90.8</v>
      </c>
      <c r="I150" s="239"/>
      <c r="J150" s="58"/>
      <c r="K150" s="28"/>
      <c r="L150" s="239">
        <v>123.1</v>
      </c>
      <c r="M150" s="239"/>
      <c r="N150" s="58"/>
      <c r="O150" s="28"/>
      <c r="P150" s="239" t="s">
        <v>1403</v>
      </c>
      <c r="Q150" s="239"/>
      <c r="R150" s="246" t="s">
        <v>323</v>
      </c>
      <c r="S150" s="28"/>
      <c r="T150" s="239">
        <v>295.39999999999998</v>
      </c>
      <c r="U150" s="239"/>
      <c r="V150" s="58"/>
    </row>
    <row r="151" spans="1:22">
      <c r="A151" s="12"/>
      <c r="B151" s="227"/>
      <c r="C151" s="28"/>
      <c r="D151" s="137"/>
      <c r="E151" s="137"/>
      <c r="F151" s="28"/>
      <c r="G151" s="28"/>
      <c r="H151" s="137"/>
      <c r="I151" s="137"/>
      <c r="J151" s="28"/>
      <c r="K151" s="28"/>
      <c r="L151" s="137"/>
      <c r="M151" s="137"/>
      <c r="N151" s="28"/>
      <c r="O151" s="28"/>
      <c r="P151" s="137"/>
      <c r="Q151" s="137"/>
      <c r="R151" s="136"/>
      <c r="S151" s="28"/>
      <c r="T151" s="137"/>
      <c r="U151" s="137"/>
      <c r="V151" s="28"/>
    </row>
    <row r="152" spans="1:22">
      <c r="A152" s="12"/>
      <c r="B152" s="225" t="s">
        <v>1404</v>
      </c>
      <c r="C152" s="47"/>
      <c r="D152" s="135" t="s">
        <v>1405</v>
      </c>
      <c r="E152" s="135"/>
      <c r="F152" s="134" t="s">
        <v>323</v>
      </c>
      <c r="G152" s="47"/>
      <c r="H152" s="135" t="s">
        <v>581</v>
      </c>
      <c r="I152" s="135"/>
      <c r="J152" s="134" t="s">
        <v>323</v>
      </c>
      <c r="K152" s="47"/>
      <c r="L152" s="135" t="s">
        <v>1406</v>
      </c>
      <c r="M152" s="135"/>
      <c r="N152" s="134" t="s">
        <v>323</v>
      </c>
      <c r="O152" s="47"/>
      <c r="P152" s="135">
        <v>4.5999999999999996</v>
      </c>
      <c r="Q152" s="135"/>
      <c r="R152" s="47"/>
      <c r="S152" s="47"/>
      <c r="T152" s="135" t="s">
        <v>411</v>
      </c>
      <c r="U152" s="135"/>
      <c r="V152" s="134" t="s">
        <v>323</v>
      </c>
    </row>
    <row r="153" spans="1:22" ht="15.75" thickBot="1">
      <c r="A153" s="12"/>
      <c r="B153" s="225"/>
      <c r="C153" s="47"/>
      <c r="D153" s="233"/>
      <c r="E153" s="233"/>
      <c r="F153" s="237"/>
      <c r="G153" s="47"/>
      <c r="H153" s="233"/>
      <c r="I153" s="233"/>
      <c r="J153" s="237"/>
      <c r="K153" s="47"/>
      <c r="L153" s="233"/>
      <c r="M153" s="233"/>
      <c r="N153" s="237"/>
      <c r="O153" s="47"/>
      <c r="P153" s="233"/>
      <c r="Q153" s="233"/>
      <c r="R153" s="57"/>
      <c r="S153" s="47"/>
      <c r="T153" s="233"/>
      <c r="U153" s="233"/>
      <c r="V153" s="237"/>
    </row>
    <row r="154" spans="1:22">
      <c r="A154" s="12"/>
      <c r="B154" s="238" t="s">
        <v>1388</v>
      </c>
      <c r="C154" s="28"/>
      <c r="D154" s="246" t="s">
        <v>320</v>
      </c>
      <c r="E154" s="239">
        <v>78.7</v>
      </c>
      <c r="F154" s="58"/>
      <c r="G154" s="28"/>
      <c r="H154" s="246" t="s">
        <v>320</v>
      </c>
      <c r="I154" s="239">
        <v>84.6</v>
      </c>
      <c r="J154" s="58"/>
      <c r="K154" s="28"/>
      <c r="L154" s="246" t="s">
        <v>320</v>
      </c>
      <c r="M154" s="239">
        <v>115.1</v>
      </c>
      <c r="N154" s="58"/>
      <c r="O154" s="28"/>
      <c r="P154" s="246" t="s">
        <v>320</v>
      </c>
      <c r="Q154" s="239">
        <v>2</v>
      </c>
      <c r="R154" s="58"/>
      <c r="S154" s="28"/>
      <c r="T154" s="246" t="s">
        <v>320</v>
      </c>
      <c r="U154" s="239">
        <v>280.39999999999998</v>
      </c>
      <c r="V154" s="58"/>
    </row>
    <row r="155" spans="1:22" ht="15.75" thickBot="1">
      <c r="A155" s="12"/>
      <c r="B155" s="238"/>
      <c r="C155" s="28"/>
      <c r="D155" s="230"/>
      <c r="E155" s="229"/>
      <c r="F155" s="53"/>
      <c r="G155" s="28"/>
      <c r="H155" s="230"/>
      <c r="I155" s="229"/>
      <c r="J155" s="53"/>
      <c r="K155" s="28"/>
      <c r="L155" s="230"/>
      <c r="M155" s="229"/>
      <c r="N155" s="53"/>
      <c r="O155" s="28"/>
      <c r="P155" s="230"/>
      <c r="Q155" s="229"/>
      <c r="R155" s="53"/>
      <c r="S155" s="28"/>
      <c r="T155" s="230"/>
      <c r="U155" s="229"/>
      <c r="V155" s="53"/>
    </row>
    <row r="156" spans="1:22">
      <c r="A156" s="12"/>
      <c r="B156" s="35"/>
      <c r="C156" s="35"/>
      <c r="D156" s="56"/>
      <c r="E156" s="56"/>
      <c r="F156" s="56"/>
      <c r="G156" s="35"/>
      <c r="H156" s="56"/>
      <c r="I156" s="56"/>
      <c r="J156" s="56"/>
      <c r="K156" s="35"/>
      <c r="L156" s="56"/>
      <c r="M156" s="56"/>
      <c r="N156" s="56"/>
      <c r="O156" s="35"/>
      <c r="P156" s="56"/>
      <c r="Q156" s="56"/>
      <c r="R156" s="56"/>
      <c r="S156" s="35"/>
      <c r="T156" s="56"/>
      <c r="U156" s="56"/>
      <c r="V156" s="56"/>
    </row>
    <row r="157" spans="1:22">
      <c r="A157" s="12"/>
      <c r="B157" s="218" t="s">
        <v>1389</v>
      </c>
      <c r="C157" s="16"/>
      <c r="D157" s="28"/>
      <c r="E157" s="28"/>
      <c r="F157" s="28"/>
      <c r="G157" s="16"/>
      <c r="H157" s="28"/>
      <c r="I157" s="28"/>
      <c r="J157" s="28"/>
      <c r="K157" s="16"/>
      <c r="L157" s="28"/>
      <c r="M157" s="28"/>
      <c r="N157" s="28"/>
      <c r="O157" s="16"/>
      <c r="P157" s="28"/>
      <c r="Q157" s="28"/>
      <c r="R157" s="28"/>
      <c r="S157" s="16"/>
      <c r="T157" s="28"/>
      <c r="U157" s="28"/>
      <c r="V157" s="28"/>
    </row>
    <row r="158" spans="1:22" ht="25.5">
      <c r="A158" s="12"/>
      <c r="B158" s="219" t="s">
        <v>69</v>
      </c>
      <c r="C158" s="35"/>
      <c r="D158" s="47"/>
      <c r="E158" s="47"/>
      <c r="F158" s="47"/>
      <c r="G158" s="35"/>
      <c r="H158" s="47"/>
      <c r="I158" s="47"/>
      <c r="J158" s="47"/>
      <c r="K158" s="35"/>
      <c r="L158" s="47"/>
      <c r="M158" s="47"/>
      <c r="N158" s="47"/>
      <c r="O158" s="35"/>
      <c r="P158" s="47"/>
      <c r="Q158" s="47"/>
      <c r="R158" s="47"/>
      <c r="S158" s="35"/>
      <c r="T158" s="47"/>
      <c r="U158" s="47"/>
      <c r="V158" s="47"/>
    </row>
    <row r="159" spans="1:22">
      <c r="A159" s="12"/>
      <c r="B159" s="238" t="s">
        <v>1407</v>
      </c>
      <c r="C159" s="28"/>
      <c r="D159" s="244">
        <v>70943997</v>
      </c>
      <c r="E159" s="244"/>
      <c r="F159" s="28"/>
      <c r="G159" s="28"/>
      <c r="H159" s="244">
        <v>71303855</v>
      </c>
      <c r="I159" s="244"/>
      <c r="J159" s="28"/>
      <c r="K159" s="28"/>
      <c r="L159" s="244">
        <v>71129102</v>
      </c>
      <c r="M159" s="244"/>
      <c r="N159" s="28"/>
      <c r="O159" s="28"/>
      <c r="P159" s="244">
        <v>71007079</v>
      </c>
      <c r="Q159" s="244"/>
      <c r="R159" s="28"/>
      <c r="S159" s="28"/>
      <c r="T159" s="244">
        <v>71095856</v>
      </c>
      <c r="U159" s="244"/>
      <c r="V159" s="28"/>
    </row>
    <row r="160" spans="1:22">
      <c r="A160" s="12"/>
      <c r="B160" s="238"/>
      <c r="C160" s="28"/>
      <c r="D160" s="244"/>
      <c r="E160" s="244"/>
      <c r="F160" s="28"/>
      <c r="G160" s="28"/>
      <c r="H160" s="244"/>
      <c r="I160" s="244"/>
      <c r="J160" s="28"/>
      <c r="K160" s="28"/>
      <c r="L160" s="244"/>
      <c r="M160" s="244"/>
      <c r="N160" s="28"/>
      <c r="O160" s="28"/>
      <c r="P160" s="244"/>
      <c r="Q160" s="244"/>
      <c r="R160" s="28"/>
      <c r="S160" s="28"/>
      <c r="T160" s="244"/>
      <c r="U160" s="244"/>
      <c r="V160" s="28"/>
    </row>
    <row r="161" spans="1:22">
      <c r="A161" s="12"/>
      <c r="B161" s="231" t="s">
        <v>1408</v>
      </c>
      <c r="C161" s="47"/>
      <c r="D161" s="243">
        <v>73832734</v>
      </c>
      <c r="E161" s="243"/>
      <c r="F161" s="47"/>
      <c r="G161" s="47"/>
      <c r="H161" s="243">
        <v>73845903</v>
      </c>
      <c r="I161" s="243"/>
      <c r="J161" s="47"/>
      <c r="K161" s="47"/>
      <c r="L161" s="243">
        <v>73397796</v>
      </c>
      <c r="M161" s="243"/>
      <c r="N161" s="47"/>
      <c r="O161" s="47"/>
      <c r="P161" s="243">
        <v>71007079</v>
      </c>
      <c r="Q161" s="243"/>
      <c r="R161" s="47"/>
      <c r="S161" s="47"/>
      <c r="T161" s="243">
        <v>73689423</v>
      </c>
      <c r="U161" s="243"/>
      <c r="V161" s="47"/>
    </row>
    <row r="162" spans="1:22">
      <c r="A162" s="12"/>
      <c r="B162" s="231"/>
      <c r="C162" s="47"/>
      <c r="D162" s="243"/>
      <c r="E162" s="243"/>
      <c r="F162" s="47"/>
      <c r="G162" s="47"/>
      <c r="H162" s="243"/>
      <c r="I162" s="243"/>
      <c r="J162" s="47"/>
      <c r="K162" s="47"/>
      <c r="L162" s="243"/>
      <c r="M162" s="243"/>
      <c r="N162" s="47"/>
      <c r="O162" s="47"/>
      <c r="P162" s="243"/>
      <c r="Q162" s="243"/>
      <c r="R162" s="47"/>
      <c r="S162" s="47"/>
      <c r="T162" s="243"/>
      <c r="U162" s="243"/>
      <c r="V162" s="47"/>
    </row>
    <row r="163" spans="1:22">
      <c r="A163" s="12"/>
      <c r="B163" s="16"/>
      <c r="C163" s="16"/>
      <c r="D163" s="28"/>
      <c r="E163" s="28"/>
      <c r="F163" s="28"/>
      <c r="G163" s="16"/>
      <c r="H163" s="28"/>
      <c r="I163" s="28"/>
      <c r="J163" s="28"/>
      <c r="K163" s="16"/>
      <c r="L163" s="28"/>
      <c r="M163" s="28"/>
      <c r="N163" s="28"/>
      <c r="O163" s="16"/>
      <c r="P163" s="28"/>
      <c r="Q163" s="28"/>
      <c r="R163" s="28"/>
      <c r="S163" s="16"/>
      <c r="T163" s="28"/>
      <c r="U163" s="28"/>
      <c r="V163" s="28"/>
    </row>
    <row r="164" spans="1:22">
      <c r="A164" s="12"/>
      <c r="B164" s="225" t="s">
        <v>1409</v>
      </c>
      <c r="C164" s="47"/>
      <c r="D164" s="134" t="s">
        <v>320</v>
      </c>
      <c r="E164" s="135">
        <v>1.03</v>
      </c>
      <c r="F164" s="47"/>
      <c r="G164" s="47"/>
      <c r="H164" s="134" t="s">
        <v>320</v>
      </c>
      <c r="I164" s="135">
        <v>1.07</v>
      </c>
      <c r="J164" s="47"/>
      <c r="K164" s="47"/>
      <c r="L164" s="134" t="s">
        <v>320</v>
      </c>
      <c r="M164" s="135">
        <v>1.5</v>
      </c>
      <c r="N164" s="47"/>
      <c r="O164" s="47"/>
      <c r="P164" s="134" t="s">
        <v>320</v>
      </c>
      <c r="Q164" s="135" t="s">
        <v>1410</v>
      </c>
      <c r="R164" s="134" t="s">
        <v>323</v>
      </c>
      <c r="S164" s="47"/>
      <c r="T164" s="134" t="s">
        <v>320</v>
      </c>
      <c r="U164" s="135">
        <v>3.51</v>
      </c>
      <c r="V164" s="47"/>
    </row>
    <row r="165" spans="1:22">
      <c r="A165" s="12"/>
      <c r="B165" s="225"/>
      <c r="C165" s="47"/>
      <c r="D165" s="134"/>
      <c r="E165" s="135"/>
      <c r="F165" s="47"/>
      <c r="G165" s="47"/>
      <c r="H165" s="134"/>
      <c r="I165" s="135"/>
      <c r="J165" s="47"/>
      <c r="K165" s="47"/>
      <c r="L165" s="134"/>
      <c r="M165" s="135"/>
      <c r="N165" s="47"/>
      <c r="O165" s="47"/>
      <c r="P165" s="134"/>
      <c r="Q165" s="135"/>
      <c r="R165" s="134"/>
      <c r="S165" s="47"/>
      <c r="T165" s="134"/>
      <c r="U165" s="135"/>
      <c r="V165" s="47"/>
    </row>
    <row r="166" spans="1:22">
      <c r="A166" s="12"/>
      <c r="B166" s="227" t="s">
        <v>1411</v>
      </c>
      <c r="C166" s="28"/>
      <c r="D166" s="136" t="s">
        <v>320</v>
      </c>
      <c r="E166" s="137">
        <v>0.99</v>
      </c>
      <c r="F166" s="28"/>
      <c r="G166" s="28"/>
      <c r="H166" s="136" t="s">
        <v>320</v>
      </c>
      <c r="I166" s="137">
        <v>1.03</v>
      </c>
      <c r="J166" s="28"/>
      <c r="K166" s="28"/>
      <c r="L166" s="136" t="s">
        <v>320</v>
      </c>
      <c r="M166" s="137">
        <v>1.45</v>
      </c>
      <c r="N166" s="28"/>
      <c r="O166" s="28"/>
      <c r="P166" s="136" t="s">
        <v>320</v>
      </c>
      <c r="Q166" s="137" t="s">
        <v>1410</v>
      </c>
      <c r="R166" s="136" t="s">
        <v>323</v>
      </c>
      <c r="S166" s="28"/>
      <c r="T166" s="136" t="s">
        <v>320</v>
      </c>
      <c r="U166" s="137">
        <v>3.39</v>
      </c>
      <c r="V166" s="28"/>
    </row>
    <row r="167" spans="1:22">
      <c r="A167" s="12"/>
      <c r="B167" s="227"/>
      <c r="C167" s="28"/>
      <c r="D167" s="136"/>
      <c r="E167" s="137"/>
      <c r="F167" s="28"/>
      <c r="G167" s="28"/>
      <c r="H167" s="136"/>
      <c r="I167" s="137"/>
      <c r="J167" s="28"/>
      <c r="K167" s="28"/>
      <c r="L167" s="136"/>
      <c r="M167" s="137"/>
      <c r="N167" s="28"/>
      <c r="O167" s="28"/>
      <c r="P167" s="136"/>
      <c r="Q167" s="137"/>
      <c r="R167" s="136"/>
      <c r="S167" s="28"/>
      <c r="T167" s="136"/>
      <c r="U167" s="137"/>
      <c r="V167" s="28"/>
    </row>
    <row r="168" spans="1:22">
      <c r="A168" s="12"/>
      <c r="B168" s="248" t="s">
        <v>1392</v>
      </c>
      <c r="C168" s="248"/>
      <c r="D168" s="248"/>
      <c r="E168" s="248"/>
      <c r="F168" s="248"/>
      <c r="G168" s="248"/>
      <c r="H168" s="248"/>
      <c r="I168" s="248"/>
      <c r="J168" s="248"/>
      <c r="K168" s="248"/>
      <c r="L168" s="248"/>
      <c r="M168" s="248"/>
      <c r="N168" s="248"/>
      <c r="O168" s="248"/>
      <c r="P168" s="248"/>
      <c r="Q168" s="248"/>
      <c r="R168" s="248"/>
      <c r="S168" s="248"/>
      <c r="T168" s="248"/>
      <c r="U168" s="248"/>
      <c r="V168" s="248"/>
    </row>
    <row r="169" spans="1:22">
      <c r="A169" s="12"/>
      <c r="B169" s="249" t="s">
        <v>1412</v>
      </c>
      <c r="C169" s="249"/>
      <c r="D169" s="249"/>
      <c r="E169" s="249"/>
      <c r="F169" s="249"/>
      <c r="G169" s="249"/>
      <c r="H169" s="249"/>
      <c r="I169" s="249"/>
      <c r="J169" s="249"/>
      <c r="K169" s="249"/>
      <c r="L169" s="249"/>
      <c r="M169" s="249"/>
      <c r="N169" s="249"/>
      <c r="O169" s="249"/>
      <c r="P169" s="249"/>
      <c r="Q169" s="249"/>
      <c r="R169" s="249"/>
      <c r="S169" s="249"/>
      <c r="T169" s="249"/>
      <c r="U169" s="249"/>
      <c r="V169" s="249"/>
    </row>
  </sheetData>
  <mergeCells count="1197">
    <mergeCell ref="B61:V61"/>
    <mergeCell ref="B114:V114"/>
    <mergeCell ref="B168:V168"/>
    <mergeCell ref="B169:V169"/>
    <mergeCell ref="U166:U167"/>
    <mergeCell ref="V166:V167"/>
    <mergeCell ref="A1:A2"/>
    <mergeCell ref="B1:V1"/>
    <mergeCell ref="B2:V2"/>
    <mergeCell ref="B3:V3"/>
    <mergeCell ref="A4:A169"/>
    <mergeCell ref="B4:V4"/>
    <mergeCell ref="B5:V5"/>
    <mergeCell ref="B60:V60"/>
    <mergeCell ref="O166:O167"/>
    <mergeCell ref="P166:P167"/>
    <mergeCell ref="Q166:Q167"/>
    <mergeCell ref="R166:R167"/>
    <mergeCell ref="S166:S167"/>
    <mergeCell ref="T166:T167"/>
    <mergeCell ref="I166:I167"/>
    <mergeCell ref="J166:J167"/>
    <mergeCell ref="K166:K167"/>
    <mergeCell ref="L166:L167"/>
    <mergeCell ref="M166:M167"/>
    <mergeCell ref="N166:N167"/>
    <mergeCell ref="T164:T165"/>
    <mergeCell ref="U164:U165"/>
    <mergeCell ref="V164:V165"/>
    <mergeCell ref="B166:B167"/>
    <mergeCell ref="C166:C167"/>
    <mergeCell ref="D166:D167"/>
    <mergeCell ref="E166:E167"/>
    <mergeCell ref="F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D157:F157"/>
    <mergeCell ref="H157:J157"/>
    <mergeCell ref="L157:N157"/>
    <mergeCell ref="P157:R157"/>
    <mergeCell ref="T157:V157"/>
    <mergeCell ref="D158:F158"/>
    <mergeCell ref="H158:J158"/>
    <mergeCell ref="L158:N158"/>
    <mergeCell ref="P158:R158"/>
    <mergeCell ref="T158:V158"/>
    <mergeCell ref="T154:T155"/>
    <mergeCell ref="U154:U155"/>
    <mergeCell ref="V154:V155"/>
    <mergeCell ref="D156:F156"/>
    <mergeCell ref="H156:J156"/>
    <mergeCell ref="L156:N156"/>
    <mergeCell ref="P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V129:V130"/>
    <mergeCell ref="D131:F131"/>
    <mergeCell ref="H131:J131"/>
    <mergeCell ref="L131:N131"/>
    <mergeCell ref="P131:R131"/>
    <mergeCell ref="T131:V131"/>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N127:N128"/>
    <mergeCell ref="O127:O128"/>
    <mergeCell ref="P127:Q128"/>
    <mergeCell ref="R127:R128"/>
    <mergeCell ref="S127:S128"/>
    <mergeCell ref="T127:U128"/>
    <mergeCell ref="V125:V126"/>
    <mergeCell ref="B127:B128"/>
    <mergeCell ref="C127:C128"/>
    <mergeCell ref="D127:E128"/>
    <mergeCell ref="F127:F128"/>
    <mergeCell ref="G127:G128"/>
    <mergeCell ref="H127:I128"/>
    <mergeCell ref="J127:J128"/>
    <mergeCell ref="K127:K128"/>
    <mergeCell ref="L127:M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8:V119"/>
    <mergeCell ref="D120:V120"/>
    <mergeCell ref="B121:B122"/>
    <mergeCell ref="C121:C122"/>
    <mergeCell ref="D121:D122"/>
    <mergeCell ref="E121:E122"/>
    <mergeCell ref="F121:F122"/>
    <mergeCell ref="G121:G122"/>
    <mergeCell ref="H121:H122"/>
    <mergeCell ref="I121:I122"/>
    <mergeCell ref="H119:J119"/>
    <mergeCell ref="K118:K119"/>
    <mergeCell ref="L118:N119"/>
    <mergeCell ref="O118:O119"/>
    <mergeCell ref="P118:R119"/>
    <mergeCell ref="S118:S119"/>
    <mergeCell ref="U112:U113"/>
    <mergeCell ref="V112:V113"/>
    <mergeCell ref="B115:V115"/>
    <mergeCell ref="D117:V117"/>
    <mergeCell ref="B118:B119"/>
    <mergeCell ref="C118:C119"/>
    <mergeCell ref="D118:F118"/>
    <mergeCell ref="D119:F119"/>
    <mergeCell ref="G118:G119"/>
    <mergeCell ref="H118:J118"/>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D103:F103"/>
    <mergeCell ref="H103:J103"/>
    <mergeCell ref="L103:N103"/>
    <mergeCell ref="P103:R103"/>
    <mergeCell ref="T103:V103"/>
    <mergeCell ref="D104:F104"/>
    <mergeCell ref="H104:J104"/>
    <mergeCell ref="L104:N104"/>
    <mergeCell ref="P104:R104"/>
    <mergeCell ref="T104:V104"/>
    <mergeCell ref="T100:T101"/>
    <mergeCell ref="U100:U101"/>
    <mergeCell ref="V100:V101"/>
    <mergeCell ref="D102:F102"/>
    <mergeCell ref="H102:J102"/>
    <mergeCell ref="L102:N102"/>
    <mergeCell ref="P102:R102"/>
    <mergeCell ref="T102:V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7:R98"/>
    <mergeCell ref="S97:S98"/>
    <mergeCell ref="T97:U98"/>
    <mergeCell ref="V97:V98"/>
    <mergeCell ref="D99:E99"/>
    <mergeCell ref="H99:I99"/>
    <mergeCell ref="L99:M99"/>
    <mergeCell ref="P99:Q99"/>
    <mergeCell ref="T99:U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V76:V77"/>
    <mergeCell ref="D78:F78"/>
    <mergeCell ref="H78:J78"/>
    <mergeCell ref="L78:N78"/>
    <mergeCell ref="P78:R78"/>
    <mergeCell ref="T78:V78"/>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P68:P69"/>
    <mergeCell ref="Q68:Q69"/>
    <mergeCell ref="R68:R69"/>
    <mergeCell ref="S68:S69"/>
    <mergeCell ref="T68:T69"/>
    <mergeCell ref="U68:U69"/>
    <mergeCell ref="J68:J69"/>
    <mergeCell ref="K68:K69"/>
    <mergeCell ref="L68:L69"/>
    <mergeCell ref="M68:M69"/>
    <mergeCell ref="N68:N69"/>
    <mergeCell ref="O68:O69"/>
    <mergeCell ref="T65:V66"/>
    <mergeCell ref="D67:V67"/>
    <mergeCell ref="B68:B69"/>
    <mergeCell ref="C68:C69"/>
    <mergeCell ref="D68:D69"/>
    <mergeCell ref="E68:E69"/>
    <mergeCell ref="F68:F69"/>
    <mergeCell ref="G68:G69"/>
    <mergeCell ref="H68:H69"/>
    <mergeCell ref="I68:I69"/>
    <mergeCell ref="H66:J66"/>
    <mergeCell ref="K65:K66"/>
    <mergeCell ref="L65:N66"/>
    <mergeCell ref="O65:O66"/>
    <mergeCell ref="P65:R66"/>
    <mergeCell ref="S65:S66"/>
    <mergeCell ref="U58:U59"/>
    <mergeCell ref="V58:V59"/>
    <mergeCell ref="B62:V62"/>
    <mergeCell ref="D64:V64"/>
    <mergeCell ref="B65:B66"/>
    <mergeCell ref="C65:C66"/>
    <mergeCell ref="D65:F65"/>
    <mergeCell ref="D66:F66"/>
    <mergeCell ref="G65:G66"/>
    <mergeCell ref="H65:J65"/>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D49:F49"/>
    <mergeCell ref="H49:J49"/>
    <mergeCell ref="L49:N49"/>
    <mergeCell ref="P49:R49"/>
    <mergeCell ref="T49:V49"/>
    <mergeCell ref="D50:F50"/>
    <mergeCell ref="H50:J50"/>
    <mergeCell ref="L50:N50"/>
    <mergeCell ref="P50:R50"/>
    <mergeCell ref="T50:V50"/>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4"/>
    <mergeCell ref="S43:S44"/>
    <mergeCell ref="T43:U44"/>
    <mergeCell ref="V43:V44"/>
    <mergeCell ref="D45:E45"/>
    <mergeCell ref="H45:I45"/>
    <mergeCell ref="L45:M45"/>
    <mergeCell ref="P45:Q45"/>
    <mergeCell ref="T45:U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10"/>
    <mergeCell ref="S9:S10"/>
    <mergeCell ref="T9:V10"/>
    <mergeCell ref="D11:V11"/>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1413</v>
      </c>
      <c r="B1" s="1" t="s">
        <v>2</v>
      </c>
    </row>
    <row r="2" spans="1:2">
      <c r="A2" s="10"/>
      <c r="B2" s="1" t="s">
        <v>3</v>
      </c>
    </row>
    <row r="3" spans="1:2">
      <c r="A3" s="3" t="s">
        <v>1414</v>
      </c>
      <c r="B3" s="4"/>
    </row>
    <row r="4" spans="1:2">
      <c r="A4" s="12" t="s">
        <v>1413</v>
      </c>
      <c r="B4" s="15" t="s">
        <v>1413</v>
      </c>
    </row>
    <row r="5" spans="1:2" ht="153.75">
      <c r="A5" s="12"/>
      <c r="B5" s="17" t="s">
        <v>141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416</v>
      </c>
      <c r="B1" s="1" t="s">
        <v>2</v>
      </c>
    </row>
    <row r="2" spans="1:2">
      <c r="A2" s="10"/>
      <c r="B2" s="1" t="s">
        <v>3</v>
      </c>
    </row>
    <row r="3" spans="1:2" ht="45">
      <c r="A3" s="3" t="s">
        <v>1417</v>
      </c>
      <c r="B3" s="4"/>
    </row>
    <row r="4" spans="1:2">
      <c r="A4" s="12" t="s">
        <v>1416</v>
      </c>
      <c r="B4" s="250" t="s">
        <v>1418</v>
      </c>
    </row>
    <row r="5" spans="1:2" ht="26.25">
      <c r="A5" s="12"/>
      <c r="B5" s="250" t="s">
        <v>1419</v>
      </c>
    </row>
    <row r="6" spans="1:2" ht="26.25">
      <c r="A6" s="12"/>
      <c r="B6" s="17" t="s">
        <v>142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2" width="36.5703125" bestFit="1" customWidth="1"/>
    <col min="4" max="4" width="5.7109375" customWidth="1"/>
    <col min="5" max="5" width="24" customWidth="1"/>
    <col min="6" max="6" width="4.28515625" customWidth="1"/>
    <col min="8" max="8" width="5.7109375" customWidth="1"/>
    <col min="9" max="9" width="24" customWidth="1"/>
    <col min="10" max="10" width="4.28515625" customWidth="1"/>
    <col min="12" max="12" width="7" customWidth="1"/>
    <col min="13" max="13" width="21.42578125" customWidth="1"/>
    <col min="14" max="14" width="5.5703125" customWidth="1"/>
  </cols>
  <sheetData>
    <row r="1" spans="1:14" ht="15" customHeight="1">
      <c r="A1" s="10" t="s">
        <v>14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422</v>
      </c>
      <c r="B3" s="11"/>
      <c r="C3" s="11"/>
      <c r="D3" s="11"/>
      <c r="E3" s="11"/>
      <c r="F3" s="11"/>
      <c r="G3" s="11"/>
      <c r="H3" s="11"/>
      <c r="I3" s="11"/>
      <c r="J3" s="11"/>
      <c r="K3" s="11"/>
      <c r="L3" s="11"/>
      <c r="M3" s="11"/>
      <c r="N3" s="11"/>
    </row>
    <row r="4" spans="1:14">
      <c r="A4" s="12" t="s">
        <v>1421</v>
      </c>
      <c r="B4" s="258" t="s">
        <v>1423</v>
      </c>
      <c r="C4" s="258"/>
      <c r="D4" s="258"/>
      <c r="E4" s="258"/>
      <c r="F4" s="258"/>
      <c r="G4" s="258"/>
      <c r="H4" s="258"/>
      <c r="I4" s="258"/>
      <c r="J4" s="258"/>
      <c r="K4" s="258"/>
      <c r="L4" s="258"/>
      <c r="M4" s="258"/>
      <c r="N4" s="258"/>
    </row>
    <row r="5" spans="1:14">
      <c r="A5" s="12"/>
      <c r="B5" s="258" t="s">
        <v>1424</v>
      </c>
      <c r="C5" s="258"/>
      <c r="D5" s="258"/>
      <c r="E5" s="258"/>
      <c r="F5" s="258"/>
      <c r="G5" s="258"/>
      <c r="H5" s="258"/>
      <c r="I5" s="258"/>
      <c r="J5" s="258"/>
      <c r="K5" s="258"/>
      <c r="L5" s="258"/>
      <c r="M5" s="258"/>
      <c r="N5" s="258"/>
    </row>
    <row r="6" spans="1:14">
      <c r="A6" s="12"/>
      <c r="B6" s="258" t="s">
        <v>1425</v>
      </c>
      <c r="C6" s="258"/>
      <c r="D6" s="258"/>
      <c r="E6" s="258"/>
      <c r="F6" s="258"/>
      <c r="G6" s="258"/>
      <c r="H6" s="258"/>
      <c r="I6" s="258"/>
      <c r="J6" s="258"/>
      <c r="K6" s="258"/>
      <c r="L6" s="258"/>
      <c r="M6" s="258"/>
      <c r="N6" s="258"/>
    </row>
    <row r="7" spans="1:14">
      <c r="A7" s="12"/>
      <c r="B7" s="103"/>
      <c r="C7" s="103"/>
      <c r="D7" s="103"/>
      <c r="E7" s="103"/>
      <c r="F7" s="103"/>
      <c r="G7" s="103"/>
      <c r="H7" s="103"/>
      <c r="I7" s="103"/>
      <c r="J7" s="103"/>
      <c r="K7" s="103"/>
      <c r="L7" s="103"/>
      <c r="M7" s="103"/>
      <c r="N7" s="103"/>
    </row>
    <row r="8" spans="1:14">
      <c r="A8" s="12"/>
      <c r="B8" s="42"/>
      <c r="C8" s="42"/>
      <c r="D8" s="42"/>
      <c r="E8" s="42"/>
      <c r="F8" s="42"/>
      <c r="G8" s="42"/>
      <c r="H8" s="42"/>
      <c r="I8" s="42"/>
      <c r="J8" s="42"/>
    </row>
    <row r="9" spans="1:14">
      <c r="A9" s="12"/>
      <c r="B9" s="18"/>
      <c r="C9" s="18"/>
      <c r="D9" s="18"/>
      <c r="E9" s="18"/>
      <c r="F9" s="18"/>
      <c r="G9" s="18"/>
      <c r="H9" s="18"/>
      <c r="I9" s="18"/>
      <c r="J9" s="18"/>
    </row>
    <row r="10" spans="1:14" ht="15.75" thickBot="1">
      <c r="A10" s="12"/>
      <c r="B10" s="96"/>
      <c r="C10" s="16"/>
      <c r="D10" s="43" t="s">
        <v>552</v>
      </c>
      <c r="E10" s="43"/>
      <c r="F10" s="43"/>
      <c r="G10" s="16"/>
      <c r="H10" s="43" t="s">
        <v>998</v>
      </c>
      <c r="I10" s="43"/>
      <c r="J10" s="43"/>
    </row>
    <row r="11" spans="1:14">
      <c r="A11" s="12"/>
      <c r="B11" s="96"/>
      <c r="C11" s="16"/>
      <c r="D11" s="45" t="s">
        <v>1426</v>
      </c>
      <c r="E11" s="45"/>
      <c r="F11" s="45"/>
      <c r="G11" s="45"/>
      <c r="H11" s="45"/>
      <c r="I11" s="45"/>
      <c r="J11" s="45"/>
    </row>
    <row r="12" spans="1:14">
      <c r="A12" s="12"/>
      <c r="B12" s="34" t="s">
        <v>1427</v>
      </c>
      <c r="C12" s="35"/>
      <c r="D12" s="140"/>
      <c r="E12" s="140"/>
      <c r="F12" s="140"/>
      <c r="G12" s="35"/>
      <c r="H12" s="47"/>
      <c r="I12" s="47"/>
      <c r="J12" s="47"/>
    </row>
    <row r="13" spans="1:14">
      <c r="A13" s="12"/>
      <c r="B13" s="25" t="s">
        <v>1428</v>
      </c>
      <c r="C13" s="28"/>
      <c r="D13" s="25" t="s">
        <v>320</v>
      </c>
      <c r="E13" s="50">
        <v>86.8</v>
      </c>
      <c r="F13" s="28"/>
      <c r="G13" s="28"/>
      <c r="H13" s="25" t="s">
        <v>320</v>
      </c>
      <c r="I13" s="50">
        <v>94.2</v>
      </c>
      <c r="J13" s="28"/>
    </row>
    <row r="14" spans="1:14">
      <c r="A14" s="12"/>
      <c r="B14" s="25"/>
      <c r="C14" s="28"/>
      <c r="D14" s="25"/>
      <c r="E14" s="50"/>
      <c r="F14" s="28"/>
      <c r="G14" s="28"/>
      <c r="H14" s="25"/>
      <c r="I14" s="50"/>
      <c r="J14" s="28"/>
    </row>
    <row r="15" spans="1:14">
      <c r="A15" s="12"/>
      <c r="B15" s="48" t="s">
        <v>1429</v>
      </c>
      <c r="C15" s="47"/>
      <c r="D15" s="79">
        <v>3368.5</v>
      </c>
      <c r="E15" s="79"/>
      <c r="F15" s="47"/>
      <c r="G15" s="47"/>
      <c r="H15" s="79">
        <v>3153.7</v>
      </c>
      <c r="I15" s="79"/>
      <c r="J15" s="47"/>
    </row>
    <row r="16" spans="1:14">
      <c r="A16" s="12"/>
      <c r="B16" s="48"/>
      <c r="C16" s="47"/>
      <c r="D16" s="79"/>
      <c r="E16" s="79"/>
      <c r="F16" s="47"/>
      <c r="G16" s="47"/>
      <c r="H16" s="79"/>
      <c r="I16" s="79"/>
      <c r="J16" s="47"/>
    </row>
    <row r="17" spans="1:10">
      <c r="A17" s="12"/>
      <c r="B17" s="25" t="s">
        <v>1430</v>
      </c>
      <c r="C17" s="28"/>
      <c r="D17" s="50">
        <v>8.6999999999999993</v>
      </c>
      <c r="E17" s="50"/>
      <c r="F17" s="28"/>
      <c r="G17" s="28"/>
      <c r="H17" s="50">
        <v>48</v>
      </c>
      <c r="I17" s="50"/>
      <c r="J17" s="28"/>
    </row>
    <row r="18" spans="1:10">
      <c r="A18" s="12"/>
      <c r="B18" s="25"/>
      <c r="C18" s="28"/>
      <c r="D18" s="50"/>
      <c r="E18" s="50"/>
      <c r="F18" s="28"/>
      <c r="G18" s="28"/>
      <c r="H18" s="50"/>
      <c r="I18" s="50"/>
      <c r="J18" s="28"/>
    </row>
    <row r="19" spans="1:10">
      <c r="A19" s="12"/>
      <c r="B19" s="48" t="s">
        <v>1431</v>
      </c>
      <c r="C19" s="47"/>
      <c r="D19" s="49">
        <v>573.79999999999995</v>
      </c>
      <c r="E19" s="49"/>
      <c r="F19" s="47"/>
      <c r="G19" s="47"/>
      <c r="H19" s="49">
        <v>571.9</v>
      </c>
      <c r="I19" s="49"/>
      <c r="J19" s="47"/>
    </row>
    <row r="20" spans="1:10">
      <c r="A20" s="12"/>
      <c r="B20" s="48"/>
      <c r="C20" s="47"/>
      <c r="D20" s="49"/>
      <c r="E20" s="49"/>
      <c r="F20" s="47"/>
      <c r="G20" s="47"/>
      <c r="H20" s="49"/>
      <c r="I20" s="49"/>
      <c r="J20" s="47"/>
    </row>
    <row r="21" spans="1:10">
      <c r="A21" s="12"/>
      <c r="B21" s="25" t="s">
        <v>1432</v>
      </c>
      <c r="C21" s="28"/>
      <c r="D21" s="50">
        <v>35.6</v>
      </c>
      <c r="E21" s="50"/>
      <c r="F21" s="28"/>
      <c r="G21" s="28"/>
      <c r="H21" s="50">
        <v>15</v>
      </c>
      <c r="I21" s="50"/>
      <c r="J21" s="28"/>
    </row>
    <row r="22" spans="1:10">
      <c r="A22" s="12"/>
      <c r="B22" s="25"/>
      <c r="C22" s="28"/>
      <c r="D22" s="50"/>
      <c r="E22" s="50"/>
      <c r="F22" s="28"/>
      <c r="G22" s="28"/>
      <c r="H22" s="50"/>
      <c r="I22" s="50"/>
      <c r="J22" s="28"/>
    </row>
    <row r="23" spans="1:10">
      <c r="A23" s="12"/>
      <c r="B23" s="48" t="s">
        <v>1433</v>
      </c>
      <c r="C23" s="47"/>
      <c r="D23" s="49">
        <v>43.6</v>
      </c>
      <c r="E23" s="49"/>
      <c r="F23" s="47"/>
      <c r="G23" s="47"/>
      <c r="H23" s="49" t="s">
        <v>327</v>
      </c>
      <c r="I23" s="49"/>
      <c r="J23" s="47"/>
    </row>
    <row r="24" spans="1:10">
      <c r="A24" s="12"/>
      <c r="B24" s="48"/>
      <c r="C24" s="47"/>
      <c r="D24" s="49"/>
      <c r="E24" s="49"/>
      <c r="F24" s="47"/>
      <c r="G24" s="47"/>
      <c r="H24" s="49"/>
      <c r="I24" s="49"/>
      <c r="J24" s="47"/>
    </row>
    <row r="25" spans="1:10">
      <c r="A25" s="12"/>
      <c r="B25" s="25" t="s">
        <v>101</v>
      </c>
      <c r="C25" s="28"/>
      <c r="D25" s="50" t="s">
        <v>327</v>
      </c>
      <c r="E25" s="50"/>
      <c r="F25" s="28"/>
      <c r="G25" s="28"/>
      <c r="H25" s="50">
        <v>0.6</v>
      </c>
      <c r="I25" s="50"/>
      <c r="J25" s="28"/>
    </row>
    <row r="26" spans="1:10" ht="15.75" thickBot="1">
      <c r="A26" s="12"/>
      <c r="B26" s="25"/>
      <c r="C26" s="28"/>
      <c r="D26" s="51"/>
      <c r="E26" s="51"/>
      <c r="F26" s="53"/>
      <c r="G26" s="28"/>
      <c r="H26" s="51"/>
      <c r="I26" s="51"/>
      <c r="J26" s="53"/>
    </row>
    <row r="27" spans="1:10">
      <c r="A27" s="12"/>
      <c r="B27" s="48" t="s">
        <v>103</v>
      </c>
      <c r="C27" s="47"/>
      <c r="D27" s="70" t="s">
        <v>320</v>
      </c>
      <c r="E27" s="100">
        <v>4117</v>
      </c>
      <c r="F27" s="56"/>
      <c r="G27" s="47"/>
      <c r="H27" s="70" t="s">
        <v>320</v>
      </c>
      <c r="I27" s="100">
        <v>3883.4</v>
      </c>
      <c r="J27" s="56"/>
    </row>
    <row r="28" spans="1:10" ht="15.75" thickBot="1">
      <c r="A28" s="12"/>
      <c r="B28" s="48"/>
      <c r="C28" s="47"/>
      <c r="D28" s="80"/>
      <c r="E28" s="101"/>
      <c r="F28" s="82"/>
      <c r="G28" s="47"/>
      <c r="H28" s="80"/>
      <c r="I28" s="101"/>
      <c r="J28" s="82"/>
    </row>
    <row r="29" spans="1:10" ht="15.75" thickTop="1">
      <c r="A29" s="12"/>
      <c r="B29" s="24" t="s">
        <v>1434</v>
      </c>
      <c r="C29" s="28"/>
      <c r="D29" s="252"/>
      <c r="E29" s="252"/>
      <c r="F29" s="83"/>
      <c r="G29" s="28"/>
      <c r="H29" s="252"/>
      <c r="I29" s="252"/>
      <c r="J29" s="83"/>
    </row>
    <row r="30" spans="1:10">
      <c r="A30" s="12"/>
      <c r="B30" s="24"/>
      <c r="C30" s="28"/>
      <c r="D30" s="186"/>
      <c r="E30" s="186"/>
      <c r="F30" s="28"/>
      <c r="G30" s="28"/>
      <c r="H30" s="186"/>
      <c r="I30" s="186"/>
      <c r="J30" s="28"/>
    </row>
    <row r="31" spans="1:10">
      <c r="A31" s="12"/>
      <c r="B31" s="48" t="s">
        <v>110</v>
      </c>
      <c r="C31" s="47"/>
      <c r="D31" s="49">
        <v>52.5</v>
      </c>
      <c r="E31" s="49"/>
      <c r="F31" s="47"/>
      <c r="G31" s="47"/>
      <c r="H31" s="49">
        <v>14.6</v>
      </c>
      <c r="I31" s="49"/>
      <c r="J31" s="47"/>
    </row>
    <row r="32" spans="1:10">
      <c r="A32" s="12"/>
      <c r="B32" s="48"/>
      <c r="C32" s="47"/>
      <c r="D32" s="49"/>
      <c r="E32" s="49"/>
      <c r="F32" s="47"/>
      <c r="G32" s="47"/>
      <c r="H32" s="49"/>
      <c r="I32" s="49"/>
      <c r="J32" s="47"/>
    </row>
    <row r="33" spans="1:10">
      <c r="A33" s="12"/>
      <c r="B33" s="25" t="s">
        <v>1435</v>
      </c>
      <c r="C33" s="28"/>
      <c r="D33" s="50">
        <v>96.1</v>
      </c>
      <c r="E33" s="50"/>
      <c r="F33" s="28"/>
      <c r="G33" s="28"/>
      <c r="H33" s="50">
        <v>20.2</v>
      </c>
      <c r="I33" s="50"/>
      <c r="J33" s="28"/>
    </row>
    <row r="34" spans="1:10">
      <c r="A34" s="12"/>
      <c r="B34" s="25"/>
      <c r="C34" s="28"/>
      <c r="D34" s="50"/>
      <c r="E34" s="50"/>
      <c r="F34" s="28"/>
      <c r="G34" s="28"/>
      <c r="H34" s="50"/>
      <c r="I34" s="50"/>
      <c r="J34" s="28"/>
    </row>
    <row r="35" spans="1:10">
      <c r="A35" s="12"/>
      <c r="B35" s="48" t="s">
        <v>114</v>
      </c>
      <c r="C35" s="47"/>
      <c r="D35" s="49">
        <v>549.1</v>
      </c>
      <c r="E35" s="49"/>
      <c r="F35" s="47"/>
      <c r="G35" s="47"/>
      <c r="H35" s="49">
        <v>549</v>
      </c>
      <c r="I35" s="49"/>
      <c r="J35" s="47"/>
    </row>
    <row r="36" spans="1:10" ht="15.75" thickBot="1">
      <c r="A36" s="12"/>
      <c r="B36" s="48"/>
      <c r="C36" s="47"/>
      <c r="D36" s="55"/>
      <c r="E36" s="55"/>
      <c r="F36" s="57"/>
      <c r="G36" s="47"/>
      <c r="H36" s="55"/>
      <c r="I36" s="55"/>
      <c r="J36" s="57"/>
    </row>
    <row r="37" spans="1:10">
      <c r="A37" s="12"/>
      <c r="B37" s="25" t="s">
        <v>115</v>
      </c>
      <c r="C37" s="28"/>
      <c r="D37" s="65" t="s">
        <v>320</v>
      </c>
      <c r="E37" s="66">
        <v>697.7</v>
      </c>
      <c r="F37" s="58"/>
      <c r="G37" s="28"/>
      <c r="H37" s="65" t="s">
        <v>320</v>
      </c>
      <c r="I37" s="66">
        <v>583.79999999999995</v>
      </c>
      <c r="J37" s="58"/>
    </row>
    <row r="38" spans="1:10" ht="15.75" thickBot="1">
      <c r="A38" s="12"/>
      <c r="B38" s="25"/>
      <c r="C38" s="28"/>
      <c r="D38" s="89"/>
      <c r="E38" s="90"/>
      <c r="F38" s="91"/>
      <c r="G38" s="28"/>
      <c r="H38" s="89"/>
      <c r="I38" s="90"/>
      <c r="J38" s="91"/>
    </row>
    <row r="39" spans="1:10" ht="15.75" thickTop="1">
      <c r="A39" s="12"/>
      <c r="B39" s="46" t="s">
        <v>1436</v>
      </c>
      <c r="C39" s="47"/>
      <c r="D39" s="253"/>
      <c r="E39" s="253"/>
      <c r="F39" s="92"/>
      <c r="G39" s="47"/>
      <c r="H39" s="253"/>
      <c r="I39" s="253"/>
      <c r="J39" s="92"/>
    </row>
    <row r="40" spans="1:10">
      <c r="A40" s="12"/>
      <c r="B40" s="46"/>
      <c r="C40" s="47"/>
      <c r="D40" s="144"/>
      <c r="E40" s="144"/>
      <c r="F40" s="47"/>
      <c r="G40" s="47"/>
      <c r="H40" s="144"/>
      <c r="I40" s="144"/>
      <c r="J40" s="47"/>
    </row>
    <row r="41" spans="1:10">
      <c r="A41" s="12"/>
      <c r="B41" s="17" t="s">
        <v>1437</v>
      </c>
      <c r="C41" s="16"/>
      <c r="D41" s="28"/>
      <c r="E41" s="28"/>
      <c r="F41" s="28"/>
      <c r="G41" s="16"/>
      <c r="H41" s="28"/>
      <c r="I41" s="28"/>
      <c r="J41" s="28"/>
    </row>
    <row r="42" spans="1:10" ht="25.5">
      <c r="A42" s="12"/>
      <c r="B42" s="251" t="s">
        <v>1438</v>
      </c>
      <c r="C42" s="47"/>
      <c r="D42" s="48" t="s">
        <v>320</v>
      </c>
      <c r="E42" s="49">
        <v>0.1</v>
      </c>
      <c r="F42" s="47"/>
      <c r="G42" s="47"/>
      <c r="H42" s="48" t="s">
        <v>320</v>
      </c>
      <c r="I42" s="49">
        <v>0.1</v>
      </c>
      <c r="J42" s="47"/>
    </row>
    <row r="43" spans="1:10">
      <c r="A43" s="12"/>
      <c r="B43" s="251" t="s">
        <v>1439</v>
      </c>
      <c r="C43" s="47"/>
      <c r="D43" s="48"/>
      <c r="E43" s="49"/>
      <c r="F43" s="47"/>
      <c r="G43" s="47"/>
      <c r="H43" s="48"/>
      <c r="I43" s="49"/>
      <c r="J43" s="47"/>
    </row>
    <row r="44" spans="1:10">
      <c r="A44" s="12"/>
      <c r="B44" s="161" t="s">
        <v>1440</v>
      </c>
      <c r="C44" s="16"/>
      <c r="D44" s="28"/>
      <c r="E44" s="28"/>
      <c r="F44" s="28"/>
      <c r="G44" s="16"/>
      <c r="H44" s="28"/>
      <c r="I44" s="28"/>
      <c r="J44" s="28"/>
    </row>
    <row r="45" spans="1:10" ht="26.25">
      <c r="A45" s="12"/>
      <c r="B45" s="160" t="s">
        <v>1441</v>
      </c>
      <c r="C45" s="47"/>
      <c r="D45" s="49" t="s">
        <v>327</v>
      </c>
      <c r="E45" s="49"/>
      <c r="F45" s="47"/>
      <c r="G45" s="47"/>
      <c r="H45" s="49" t="s">
        <v>327</v>
      </c>
      <c r="I45" s="49"/>
      <c r="J45" s="47"/>
    </row>
    <row r="46" spans="1:10">
      <c r="A46" s="12"/>
      <c r="B46" s="160" t="s">
        <v>1442</v>
      </c>
      <c r="C46" s="47"/>
      <c r="D46" s="49"/>
      <c r="E46" s="49"/>
      <c r="F46" s="47"/>
      <c r="G46" s="47"/>
      <c r="H46" s="49"/>
      <c r="I46" s="49"/>
      <c r="J46" s="47"/>
    </row>
    <row r="47" spans="1:10" ht="26.25">
      <c r="A47" s="12"/>
      <c r="B47" s="161" t="s">
        <v>1443</v>
      </c>
      <c r="C47" s="28"/>
      <c r="D47" s="50" t="s">
        <v>327</v>
      </c>
      <c r="E47" s="50"/>
      <c r="F47" s="28"/>
      <c r="G47" s="28"/>
      <c r="H47" s="50" t="s">
        <v>327</v>
      </c>
      <c r="I47" s="50"/>
      <c r="J47" s="28"/>
    </row>
    <row r="48" spans="1:10">
      <c r="A48" s="12"/>
      <c r="B48" s="161" t="s">
        <v>1444</v>
      </c>
      <c r="C48" s="28"/>
      <c r="D48" s="50"/>
      <c r="E48" s="50"/>
      <c r="F48" s="28"/>
      <c r="G48" s="28"/>
      <c r="H48" s="50"/>
      <c r="I48" s="50"/>
      <c r="J48" s="28"/>
    </row>
    <row r="49" spans="1:10" ht="26.25">
      <c r="A49" s="12"/>
      <c r="B49" s="160" t="s">
        <v>1445</v>
      </c>
      <c r="C49" s="47"/>
      <c r="D49" s="49" t="s">
        <v>327</v>
      </c>
      <c r="E49" s="49"/>
      <c r="F49" s="47"/>
      <c r="G49" s="47"/>
      <c r="H49" s="49" t="s">
        <v>327</v>
      </c>
      <c r="I49" s="49"/>
      <c r="J49" s="47"/>
    </row>
    <row r="50" spans="1:10">
      <c r="A50" s="12"/>
      <c r="B50" s="160" t="s">
        <v>1446</v>
      </c>
      <c r="C50" s="47"/>
      <c r="D50" s="49"/>
      <c r="E50" s="49"/>
      <c r="F50" s="47"/>
      <c r="G50" s="47"/>
      <c r="H50" s="49"/>
      <c r="I50" s="49"/>
      <c r="J50" s="47"/>
    </row>
    <row r="51" spans="1:10">
      <c r="A51" s="12"/>
      <c r="B51" s="25" t="s">
        <v>1447</v>
      </c>
      <c r="C51" s="28"/>
      <c r="D51" s="78">
        <v>1134.3</v>
      </c>
      <c r="E51" s="78"/>
      <c r="F51" s="28"/>
      <c r="G51" s="28"/>
      <c r="H51" s="78">
        <v>1297.4000000000001</v>
      </c>
      <c r="I51" s="78"/>
      <c r="J51" s="28"/>
    </row>
    <row r="52" spans="1:10">
      <c r="A52" s="12"/>
      <c r="B52" s="25"/>
      <c r="C52" s="28"/>
      <c r="D52" s="78"/>
      <c r="E52" s="78"/>
      <c r="F52" s="28"/>
      <c r="G52" s="28"/>
      <c r="H52" s="78"/>
      <c r="I52" s="78"/>
      <c r="J52" s="28"/>
    </row>
    <row r="53" spans="1:10">
      <c r="A53" s="12"/>
      <c r="B53" s="48" t="s">
        <v>122</v>
      </c>
      <c r="C53" s="47"/>
      <c r="D53" s="79">
        <v>2050.1</v>
      </c>
      <c r="E53" s="79"/>
      <c r="F53" s="47"/>
      <c r="G53" s="47"/>
      <c r="H53" s="79">
        <v>1783.3</v>
      </c>
      <c r="I53" s="79"/>
      <c r="J53" s="47"/>
    </row>
    <row r="54" spans="1:10">
      <c r="A54" s="12"/>
      <c r="B54" s="48"/>
      <c r="C54" s="47"/>
      <c r="D54" s="79"/>
      <c r="E54" s="79"/>
      <c r="F54" s="47"/>
      <c r="G54" s="47"/>
      <c r="H54" s="79"/>
      <c r="I54" s="79"/>
      <c r="J54" s="47"/>
    </row>
    <row r="55" spans="1:10">
      <c r="A55" s="12"/>
      <c r="B55" s="25" t="s">
        <v>120</v>
      </c>
      <c r="C55" s="28"/>
      <c r="D55" s="50">
        <v>0.5</v>
      </c>
      <c r="E55" s="50"/>
      <c r="F55" s="28"/>
      <c r="G55" s="28"/>
      <c r="H55" s="50" t="s">
        <v>453</v>
      </c>
      <c r="I55" s="50"/>
      <c r="J55" s="25" t="s">
        <v>323</v>
      </c>
    </row>
    <row r="56" spans="1:10">
      <c r="A56" s="12"/>
      <c r="B56" s="25"/>
      <c r="C56" s="28"/>
      <c r="D56" s="50"/>
      <c r="E56" s="50"/>
      <c r="F56" s="28"/>
      <c r="G56" s="28"/>
      <c r="H56" s="50"/>
      <c r="I56" s="50"/>
      <c r="J56" s="25"/>
    </row>
    <row r="57" spans="1:10">
      <c r="A57" s="12"/>
      <c r="B57" s="48" t="s">
        <v>1448</v>
      </c>
      <c r="C57" s="47"/>
      <c r="D57" s="144"/>
      <c r="E57" s="144"/>
      <c r="F57" s="47"/>
      <c r="G57" s="47"/>
      <c r="H57" s="144"/>
      <c r="I57" s="144"/>
      <c r="J57" s="47"/>
    </row>
    <row r="58" spans="1:10">
      <c r="A58" s="12"/>
      <c r="B58" s="48"/>
      <c r="C58" s="47"/>
      <c r="D58" s="144"/>
      <c r="E58" s="144"/>
      <c r="F58" s="47"/>
      <c r="G58" s="47"/>
      <c r="H58" s="144"/>
      <c r="I58" s="144"/>
      <c r="J58" s="47"/>
    </row>
    <row r="59" spans="1:10">
      <c r="A59" s="12"/>
      <c r="B59" s="25" t="s">
        <v>1449</v>
      </c>
      <c r="C59" s="28"/>
      <c r="D59" s="50">
        <v>165.4</v>
      </c>
      <c r="E59" s="50"/>
      <c r="F59" s="28"/>
      <c r="G59" s="28"/>
      <c r="H59" s="50">
        <v>130.5</v>
      </c>
      <c r="I59" s="50"/>
      <c r="J59" s="28"/>
    </row>
    <row r="60" spans="1:10">
      <c r="A60" s="12"/>
      <c r="B60" s="25"/>
      <c r="C60" s="28"/>
      <c r="D60" s="50"/>
      <c r="E60" s="50"/>
      <c r="F60" s="28"/>
      <c r="G60" s="28"/>
      <c r="H60" s="50"/>
      <c r="I60" s="50"/>
      <c r="J60" s="28"/>
    </row>
    <row r="61" spans="1:10">
      <c r="A61" s="12"/>
      <c r="B61" s="48" t="s">
        <v>1450</v>
      </c>
      <c r="C61" s="47"/>
      <c r="D61" s="49" t="s">
        <v>781</v>
      </c>
      <c r="E61" s="49"/>
      <c r="F61" s="48" t="s">
        <v>323</v>
      </c>
      <c r="G61" s="47"/>
      <c r="H61" s="49" t="s">
        <v>327</v>
      </c>
      <c r="I61" s="49"/>
      <c r="J61" s="47"/>
    </row>
    <row r="62" spans="1:10">
      <c r="A62" s="12"/>
      <c r="B62" s="48"/>
      <c r="C62" s="47"/>
      <c r="D62" s="49"/>
      <c r="E62" s="49"/>
      <c r="F62" s="48"/>
      <c r="G62" s="47"/>
      <c r="H62" s="49"/>
      <c r="I62" s="49"/>
      <c r="J62" s="47"/>
    </row>
    <row r="63" spans="1:10">
      <c r="A63" s="12"/>
      <c r="B63" s="25" t="s">
        <v>1451</v>
      </c>
      <c r="C63" s="28"/>
      <c r="D63" s="50">
        <v>72.7</v>
      </c>
      <c r="E63" s="50"/>
      <c r="F63" s="28"/>
      <c r="G63" s="28"/>
      <c r="H63" s="50">
        <v>88.6</v>
      </c>
      <c r="I63" s="50"/>
      <c r="J63" s="28"/>
    </row>
    <row r="64" spans="1:10" ht="15.75" thickBot="1">
      <c r="A64" s="12"/>
      <c r="B64" s="25"/>
      <c r="C64" s="28"/>
      <c r="D64" s="51"/>
      <c r="E64" s="51"/>
      <c r="F64" s="53"/>
      <c r="G64" s="28"/>
      <c r="H64" s="51"/>
      <c r="I64" s="51"/>
      <c r="J64" s="53"/>
    </row>
    <row r="65" spans="1:14">
      <c r="A65" s="12"/>
      <c r="B65" s="48" t="s">
        <v>1452</v>
      </c>
      <c r="C65" s="47"/>
      <c r="D65" s="54">
        <v>234.3</v>
      </c>
      <c r="E65" s="54"/>
      <c r="F65" s="56"/>
      <c r="G65" s="47"/>
      <c r="H65" s="54">
        <v>219.1</v>
      </c>
      <c r="I65" s="54"/>
      <c r="J65" s="56"/>
    </row>
    <row r="66" spans="1:14" ht="15.75" thickBot="1">
      <c r="A66" s="12"/>
      <c r="B66" s="48"/>
      <c r="C66" s="47"/>
      <c r="D66" s="55"/>
      <c r="E66" s="55"/>
      <c r="F66" s="57"/>
      <c r="G66" s="47"/>
      <c r="H66" s="55"/>
      <c r="I66" s="55"/>
      <c r="J66" s="57"/>
    </row>
    <row r="67" spans="1:14">
      <c r="A67" s="12"/>
      <c r="B67" s="25" t="s">
        <v>1453</v>
      </c>
      <c r="C67" s="28"/>
      <c r="D67" s="111">
        <v>3419.3</v>
      </c>
      <c r="E67" s="111"/>
      <c r="F67" s="58"/>
      <c r="G67" s="28"/>
      <c r="H67" s="111">
        <v>3299.6</v>
      </c>
      <c r="I67" s="111"/>
      <c r="J67" s="58"/>
    </row>
    <row r="68" spans="1:14" ht="15.75" thickBot="1">
      <c r="A68" s="12"/>
      <c r="B68" s="25"/>
      <c r="C68" s="28"/>
      <c r="D68" s="93"/>
      <c r="E68" s="93"/>
      <c r="F68" s="53"/>
      <c r="G68" s="28"/>
      <c r="H68" s="93"/>
      <c r="I68" s="93"/>
      <c r="J68" s="53"/>
    </row>
    <row r="69" spans="1:14">
      <c r="A69" s="12"/>
      <c r="B69" s="48" t="s">
        <v>1454</v>
      </c>
      <c r="C69" s="47"/>
      <c r="D69" s="70" t="s">
        <v>320</v>
      </c>
      <c r="E69" s="100">
        <v>4117</v>
      </c>
      <c r="F69" s="56"/>
      <c r="G69" s="47"/>
      <c r="H69" s="70" t="s">
        <v>320</v>
      </c>
      <c r="I69" s="100">
        <v>3883.4</v>
      </c>
      <c r="J69" s="56"/>
    </row>
    <row r="70" spans="1:14" ht="15.75" thickBot="1">
      <c r="A70" s="12"/>
      <c r="B70" s="48"/>
      <c r="C70" s="47"/>
      <c r="D70" s="80"/>
      <c r="E70" s="101"/>
      <c r="F70" s="82"/>
      <c r="G70" s="47"/>
      <c r="H70" s="80"/>
      <c r="I70" s="101"/>
      <c r="J70" s="82"/>
    </row>
    <row r="71" spans="1:14" ht="15.75" thickTop="1">
      <c r="A71" s="12"/>
      <c r="B71" s="104"/>
      <c r="C71" s="104"/>
      <c r="D71" s="104"/>
      <c r="E71" s="104"/>
      <c r="F71" s="104"/>
      <c r="G71" s="104"/>
      <c r="H71" s="104"/>
      <c r="I71" s="104"/>
      <c r="J71" s="104"/>
      <c r="K71" s="104"/>
      <c r="L71" s="104"/>
      <c r="M71" s="104"/>
      <c r="N71" s="104"/>
    </row>
    <row r="72" spans="1:14">
      <c r="A72" s="12"/>
      <c r="B72" s="258" t="s">
        <v>1455</v>
      </c>
      <c r="C72" s="258"/>
      <c r="D72" s="258"/>
      <c r="E72" s="258"/>
      <c r="F72" s="258"/>
      <c r="G72" s="258"/>
      <c r="H72" s="258"/>
      <c r="I72" s="258"/>
      <c r="J72" s="258"/>
      <c r="K72" s="258"/>
      <c r="L72" s="258"/>
      <c r="M72" s="258"/>
      <c r="N72" s="258"/>
    </row>
    <row r="73" spans="1:14">
      <c r="A73" s="12"/>
      <c r="B73" s="258" t="s">
        <v>1456</v>
      </c>
      <c r="C73" s="258"/>
      <c r="D73" s="258"/>
      <c r="E73" s="258"/>
      <c r="F73" s="258"/>
      <c r="G73" s="258"/>
      <c r="H73" s="258"/>
      <c r="I73" s="258"/>
      <c r="J73" s="258"/>
      <c r="K73" s="258"/>
      <c r="L73" s="258"/>
      <c r="M73" s="258"/>
      <c r="N73" s="258"/>
    </row>
    <row r="74" spans="1:14">
      <c r="A74" s="12"/>
      <c r="B74" s="148"/>
      <c r="C74" s="148"/>
      <c r="D74" s="148"/>
      <c r="E74" s="148"/>
      <c r="F74" s="148"/>
      <c r="G74" s="148"/>
      <c r="H74" s="148"/>
      <c r="I74" s="148"/>
      <c r="J74" s="148"/>
      <c r="K74" s="148"/>
      <c r="L74" s="148"/>
      <c r="M74" s="148"/>
      <c r="N74" s="148"/>
    </row>
    <row r="75" spans="1:14">
      <c r="A75" s="12"/>
      <c r="B75" s="258" t="s">
        <v>1457</v>
      </c>
      <c r="C75" s="258"/>
      <c r="D75" s="258"/>
      <c r="E75" s="258"/>
      <c r="F75" s="258"/>
      <c r="G75" s="258"/>
      <c r="H75" s="258"/>
      <c r="I75" s="258"/>
      <c r="J75" s="258"/>
      <c r="K75" s="258"/>
      <c r="L75" s="258"/>
      <c r="M75" s="258"/>
      <c r="N75" s="258"/>
    </row>
    <row r="76" spans="1:14">
      <c r="A76" s="12"/>
      <c r="B76" s="258" t="s">
        <v>1458</v>
      </c>
      <c r="C76" s="258"/>
      <c r="D76" s="258"/>
      <c r="E76" s="258"/>
      <c r="F76" s="258"/>
      <c r="G76" s="258"/>
      <c r="H76" s="258"/>
      <c r="I76" s="258"/>
      <c r="J76" s="258"/>
      <c r="K76" s="258"/>
      <c r="L76" s="258"/>
      <c r="M76" s="258"/>
      <c r="N76" s="258"/>
    </row>
    <row r="77" spans="1:14">
      <c r="A77" s="12"/>
      <c r="B77" s="103"/>
      <c r="C77" s="103"/>
      <c r="D77" s="103"/>
      <c r="E77" s="103"/>
      <c r="F77" s="103"/>
      <c r="G77" s="103"/>
      <c r="H77" s="103"/>
      <c r="I77" s="103"/>
      <c r="J77" s="103"/>
      <c r="K77" s="103"/>
      <c r="L77" s="103"/>
      <c r="M77" s="103"/>
      <c r="N77" s="103"/>
    </row>
    <row r="78" spans="1:14">
      <c r="A78" s="12"/>
      <c r="B78" s="42"/>
      <c r="C78" s="42"/>
      <c r="D78" s="42"/>
      <c r="E78" s="42"/>
      <c r="F78" s="42"/>
      <c r="G78" s="42"/>
      <c r="H78" s="42"/>
      <c r="I78" s="42"/>
      <c r="J78" s="42"/>
      <c r="K78" s="42"/>
      <c r="L78" s="42"/>
      <c r="M78" s="42"/>
      <c r="N78" s="42"/>
    </row>
    <row r="79" spans="1:14">
      <c r="A79" s="12"/>
      <c r="B79" s="18"/>
      <c r="C79" s="18"/>
      <c r="D79" s="18"/>
      <c r="E79" s="18"/>
      <c r="F79" s="18"/>
      <c r="G79" s="18"/>
      <c r="H79" s="18"/>
      <c r="I79" s="18"/>
      <c r="J79" s="18"/>
      <c r="K79" s="18"/>
      <c r="L79" s="18"/>
      <c r="M79" s="18"/>
      <c r="N79" s="18"/>
    </row>
    <row r="80" spans="1:14" ht="15.75" thickBot="1">
      <c r="A80" s="12"/>
      <c r="B80" s="96"/>
      <c r="C80" s="16"/>
      <c r="D80" s="43" t="s">
        <v>359</v>
      </c>
      <c r="E80" s="43"/>
      <c r="F80" s="43"/>
      <c r="G80" s="16"/>
      <c r="H80" s="43" t="s">
        <v>392</v>
      </c>
      <c r="I80" s="43"/>
      <c r="J80" s="43"/>
      <c r="K80" s="16"/>
      <c r="L80" s="43" t="s">
        <v>403</v>
      </c>
      <c r="M80" s="43"/>
      <c r="N80" s="43"/>
    </row>
    <row r="81" spans="1:14">
      <c r="A81" s="12"/>
      <c r="B81" s="96"/>
      <c r="C81" s="16"/>
      <c r="D81" s="45" t="s">
        <v>362</v>
      </c>
      <c r="E81" s="45"/>
      <c r="F81" s="45"/>
      <c r="G81" s="45"/>
      <c r="H81" s="45"/>
      <c r="I81" s="45"/>
      <c r="J81" s="45"/>
      <c r="K81" s="45"/>
      <c r="L81" s="45"/>
      <c r="M81" s="45"/>
      <c r="N81" s="45"/>
    </row>
    <row r="82" spans="1:14">
      <c r="A82" s="12"/>
      <c r="B82" s="34" t="s">
        <v>1459</v>
      </c>
      <c r="C82" s="35"/>
      <c r="D82" s="254"/>
      <c r="E82" s="254"/>
      <c r="F82" s="254"/>
      <c r="G82" s="35"/>
      <c r="H82" s="47"/>
      <c r="I82" s="47"/>
      <c r="J82" s="47"/>
      <c r="K82" s="35"/>
      <c r="L82" s="47"/>
      <c r="M82" s="47"/>
      <c r="N82" s="47"/>
    </row>
    <row r="83" spans="1:14">
      <c r="A83" s="12"/>
      <c r="B83" s="25" t="s">
        <v>1460</v>
      </c>
      <c r="C83" s="28"/>
      <c r="D83" s="25" t="s">
        <v>320</v>
      </c>
      <c r="E83" s="50">
        <v>146.9</v>
      </c>
      <c r="F83" s="28"/>
      <c r="G83" s="28"/>
      <c r="H83" s="25" t="s">
        <v>320</v>
      </c>
      <c r="I83" s="50">
        <v>40.6</v>
      </c>
      <c r="J83" s="28"/>
      <c r="K83" s="28"/>
      <c r="L83" s="25" t="s">
        <v>320</v>
      </c>
      <c r="M83" s="50">
        <v>160.6</v>
      </c>
      <c r="N83" s="28"/>
    </row>
    <row r="84" spans="1:14">
      <c r="A84" s="12"/>
      <c r="B84" s="25"/>
      <c r="C84" s="28"/>
      <c r="D84" s="25"/>
      <c r="E84" s="50"/>
      <c r="F84" s="28"/>
      <c r="G84" s="28"/>
      <c r="H84" s="25"/>
      <c r="I84" s="50"/>
      <c r="J84" s="28"/>
      <c r="K84" s="28"/>
      <c r="L84" s="25"/>
      <c r="M84" s="50"/>
      <c r="N84" s="28"/>
    </row>
    <row r="85" spans="1:14">
      <c r="A85" s="12"/>
      <c r="B85" s="48" t="s">
        <v>1461</v>
      </c>
      <c r="C85" s="47"/>
      <c r="D85" s="49">
        <v>258.5</v>
      </c>
      <c r="E85" s="49"/>
      <c r="F85" s="47"/>
      <c r="G85" s="47"/>
      <c r="H85" s="49">
        <v>301.8</v>
      </c>
      <c r="I85" s="49"/>
      <c r="J85" s="47"/>
      <c r="K85" s="47"/>
      <c r="L85" s="49">
        <v>100</v>
      </c>
      <c r="M85" s="49"/>
      <c r="N85" s="47"/>
    </row>
    <row r="86" spans="1:14">
      <c r="A86" s="12"/>
      <c r="B86" s="48"/>
      <c r="C86" s="47"/>
      <c r="D86" s="49"/>
      <c r="E86" s="49"/>
      <c r="F86" s="47"/>
      <c r="G86" s="47"/>
      <c r="H86" s="49"/>
      <c r="I86" s="49"/>
      <c r="J86" s="47"/>
      <c r="K86" s="47"/>
      <c r="L86" s="49"/>
      <c r="M86" s="49"/>
      <c r="N86" s="47"/>
    </row>
    <row r="87" spans="1:14">
      <c r="A87" s="12"/>
      <c r="B87" s="25" t="s">
        <v>1462</v>
      </c>
      <c r="C87" s="28"/>
      <c r="D87" s="50">
        <v>29.5</v>
      </c>
      <c r="E87" s="50"/>
      <c r="F87" s="28"/>
      <c r="G87" s="28"/>
      <c r="H87" s="50">
        <v>44.6</v>
      </c>
      <c r="I87" s="50"/>
      <c r="J87" s="28"/>
      <c r="K87" s="28"/>
      <c r="L87" s="50">
        <v>56.5</v>
      </c>
      <c r="M87" s="50"/>
      <c r="N87" s="28"/>
    </row>
    <row r="88" spans="1:14">
      <c r="A88" s="12"/>
      <c r="B88" s="25"/>
      <c r="C88" s="28"/>
      <c r="D88" s="50"/>
      <c r="E88" s="50"/>
      <c r="F88" s="28"/>
      <c r="G88" s="28"/>
      <c r="H88" s="50"/>
      <c r="I88" s="50"/>
      <c r="J88" s="28"/>
      <c r="K88" s="28"/>
      <c r="L88" s="50"/>
      <c r="M88" s="50"/>
      <c r="N88" s="28"/>
    </row>
    <row r="89" spans="1:14">
      <c r="A89" s="12"/>
      <c r="B89" s="48" t="s">
        <v>1463</v>
      </c>
      <c r="C89" s="47"/>
      <c r="D89" s="49">
        <v>5.6</v>
      </c>
      <c r="E89" s="49"/>
      <c r="F89" s="47"/>
      <c r="G89" s="47"/>
      <c r="H89" s="49" t="s">
        <v>1464</v>
      </c>
      <c r="I89" s="49"/>
      <c r="J89" s="48" t="s">
        <v>323</v>
      </c>
      <c r="K89" s="47"/>
      <c r="L89" s="49">
        <v>3.2</v>
      </c>
      <c r="M89" s="49"/>
      <c r="N89" s="47"/>
    </row>
    <row r="90" spans="1:14">
      <c r="A90" s="12"/>
      <c r="B90" s="48"/>
      <c r="C90" s="47"/>
      <c r="D90" s="49"/>
      <c r="E90" s="49"/>
      <c r="F90" s="47"/>
      <c r="G90" s="47"/>
      <c r="H90" s="49"/>
      <c r="I90" s="49"/>
      <c r="J90" s="48"/>
      <c r="K90" s="47"/>
      <c r="L90" s="49"/>
      <c r="M90" s="49"/>
      <c r="N90" s="47"/>
    </row>
    <row r="91" spans="1:14">
      <c r="A91" s="12"/>
      <c r="B91" s="25" t="s">
        <v>38</v>
      </c>
      <c r="C91" s="28"/>
      <c r="D91" s="50">
        <v>1.9</v>
      </c>
      <c r="E91" s="50"/>
      <c r="F91" s="28"/>
      <c r="G91" s="28"/>
      <c r="H91" s="50">
        <v>1.9</v>
      </c>
      <c r="I91" s="50"/>
      <c r="J91" s="28"/>
      <c r="K91" s="28"/>
      <c r="L91" s="50">
        <v>3.4</v>
      </c>
      <c r="M91" s="50"/>
      <c r="N91" s="28"/>
    </row>
    <row r="92" spans="1:14" ht="15.75" thickBot="1">
      <c r="A92" s="12"/>
      <c r="B92" s="25"/>
      <c r="C92" s="28"/>
      <c r="D92" s="51"/>
      <c r="E92" s="51"/>
      <c r="F92" s="53"/>
      <c r="G92" s="28"/>
      <c r="H92" s="51"/>
      <c r="I92" s="51"/>
      <c r="J92" s="53"/>
      <c r="K92" s="28"/>
      <c r="L92" s="51"/>
      <c r="M92" s="51"/>
      <c r="N92" s="53"/>
    </row>
    <row r="93" spans="1:14">
      <c r="A93" s="12"/>
      <c r="B93" s="48" t="s">
        <v>39</v>
      </c>
      <c r="C93" s="47"/>
      <c r="D93" s="54">
        <v>442.4</v>
      </c>
      <c r="E93" s="54"/>
      <c r="F93" s="56"/>
      <c r="G93" s="47"/>
      <c r="H93" s="54">
        <v>382.6</v>
      </c>
      <c r="I93" s="54"/>
      <c r="J93" s="56"/>
      <c r="K93" s="47"/>
      <c r="L93" s="54">
        <v>323.7</v>
      </c>
      <c r="M93" s="54"/>
      <c r="N93" s="56"/>
    </row>
    <row r="94" spans="1:14" ht="15.75" thickBot="1">
      <c r="A94" s="12"/>
      <c r="B94" s="48"/>
      <c r="C94" s="47"/>
      <c r="D94" s="55"/>
      <c r="E94" s="55"/>
      <c r="F94" s="57"/>
      <c r="G94" s="47"/>
      <c r="H94" s="55"/>
      <c r="I94" s="55"/>
      <c r="J94" s="57"/>
      <c r="K94" s="47"/>
      <c r="L94" s="55"/>
      <c r="M94" s="55"/>
      <c r="N94" s="57"/>
    </row>
    <row r="95" spans="1:14">
      <c r="A95" s="12"/>
      <c r="B95" s="24" t="s">
        <v>1465</v>
      </c>
      <c r="C95" s="28"/>
      <c r="D95" s="255"/>
      <c r="E95" s="255"/>
      <c r="F95" s="58"/>
      <c r="G95" s="28"/>
      <c r="H95" s="255"/>
      <c r="I95" s="255"/>
      <c r="J95" s="58"/>
      <c r="K95" s="28"/>
      <c r="L95" s="255"/>
      <c r="M95" s="255"/>
      <c r="N95" s="58"/>
    </row>
    <row r="96" spans="1:14">
      <c r="A96" s="12"/>
      <c r="B96" s="24"/>
      <c r="C96" s="28"/>
      <c r="D96" s="186"/>
      <c r="E96" s="186"/>
      <c r="F96" s="28"/>
      <c r="G96" s="28"/>
      <c r="H96" s="186"/>
      <c r="I96" s="186"/>
      <c r="J96" s="28"/>
      <c r="K96" s="28"/>
      <c r="L96" s="186"/>
      <c r="M96" s="186"/>
      <c r="N96" s="28"/>
    </row>
    <row r="97" spans="1:14">
      <c r="A97" s="12"/>
      <c r="B97" s="36" t="s">
        <v>1466</v>
      </c>
      <c r="C97" s="35"/>
      <c r="D97" s="49" t="s">
        <v>1467</v>
      </c>
      <c r="E97" s="49"/>
      <c r="F97" s="36" t="s">
        <v>323</v>
      </c>
      <c r="G97" s="35"/>
      <c r="H97" s="49" t="s">
        <v>1468</v>
      </c>
      <c r="I97" s="49"/>
      <c r="J97" s="36" t="s">
        <v>323</v>
      </c>
      <c r="K97" s="35"/>
      <c r="L97" s="49" t="s">
        <v>1469</v>
      </c>
      <c r="M97" s="49"/>
      <c r="N97" s="36" t="s">
        <v>323</v>
      </c>
    </row>
    <row r="98" spans="1:14" ht="15.75" thickBot="1">
      <c r="A98" s="12"/>
      <c r="B98" s="17" t="s">
        <v>1337</v>
      </c>
      <c r="C98" s="16"/>
      <c r="D98" s="51" t="s">
        <v>378</v>
      </c>
      <c r="E98" s="51"/>
      <c r="F98" s="75" t="s">
        <v>323</v>
      </c>
      <c r="G98" s="16"/>
      <c r="H98" s="51" t="s">
        <v>398</v>
      </c>
      <c r="I98" s="51"/>
      <c r="J98" s="75" t="s">
        <v>323</v>
      </c>
      <c r="K98" s="16"/>
      <c r="L98" s="51" t="s">
        <v>407</v>
      </c>
      <c r="M98" s="51"/>
      <c r="N98" s="75" t="s">
        <v>323</v>
      </c>
    </row>
    <row r="99" spans="1:14">
      <c r="A99" s="12"/>
      <c r="B99" s="48" t="s">
        <v>51</v>
      </c>
      <c r="C99" s="47"/>
      <c r="D99" s="54">
        <v>355.8</v>
      </c>
      <c r="E99" s="54"/>
      <c r="F99" s="56"/>
      <c r="G99" s="47"/>
      <c r="H99" s="54">
        <v>329.3</v>
      </c>
      <c r="I99" s="54"/>
      <c r="J99" s="56"/>
      <c r="K99" s="47"/>
      <c r="L99" s="54">
        <v>280.39999999999998</v>
      </c>
      <c r="M99" s="54"/>
      <c r="N99" s="56"/>
    </row>
    <row r="100" spans="1:14">
      <c r="A100" s="12"/>
      <c r="B100" s="48"/>
      <c r="C100" s="47"/>
      <c r="D100" s="49"/>
      <c r="E100" s="49"/>
      <c r="F100" s="47"/>
      <c r="G100" s="47"/>
      <c r="H100" s="49"/>
      <c r="I100" s="49"/>
      <c r="J100" s="47"/>
      <c r="K100" s="47"/>
      <c r="L100" s="49"/>
      <c r="M100" s="49"/>
      <c r="N100" s="47"/>
    </row>
    <row r="101" spans="1:14">
      <c r="A101" s="12"/>
      <c r="B101" s="25" t="s">
        <v>1470</v>
      </c>
      <c r="C101" s="28"/>
      <c r="D101" s="50" t="s">
        <v>327</v>
      </c>
      <c r="E101" s="50"/>
      <c r="F101" s="28"/>
      <c r="G101" s="28"/>
      <c r="H101" s="50" t="s">
        <v>327</v>
      </c>
      <c r="I101" s="50"/>
      <c r="J101" s="28"/>
      <c r="K101" s="28"/>
      <c r="L101" s="50" t="s">
        <v>327</v>
      </c>
      <c r="M101" s="50"/>
      <c r="N101" s="28"/>
    </row>
    <row r="102" spans="1:14" ht="15.75" thickBot="1">
      <c r="A102" s="12"/>
      <c r="B102" s="25"/>
      <c r="C102" s="28"/>
      <c r="D102" s="51"/>
      <c r="E102" s="51"/>
      <c r="F102" s="53"/>
      <c r="G102" s="28"/>
      <c r="H102" s="51"/>
      <c r="I102" s="51"/>
      <c r="J102" s="53"/>
      <c r="K102" s="28"/>
      <c r="L102" s="51"/>
      <c r="M102" s="51"/>
      <c r="N102" s="53"/>
    </row>
    <row r="103" spans="1:14">
      <c r="A103" s="12"/>
      <c r="B103" s="48" t="s">
        <v>53</v>
      </c>
      <c r="C103" s="47"/>
      <c r="D103" s="54">
        <v>355.8</v>
      </c>
      <c r="E103" s="54"/>
      <c r="F103" s="56"/>
      <c r="G103" s="47"/>
      <c r="H103" s="54">
        <v>329.3</v>
      </c>
      <c r="I103" s="54"/>
      <c r="J103" s="56"/>
      <c r="K103" s="47"/>
      <c r="L103" s="54">
        <v>280.39999999999998</v>
      </c>
      <c r="M103" s="54"/>
      <c r="N103" s="56"/>
    </row>
    <row r="104" spans="1:14" ht="15.75" thickBot="1">
      <c r="A104" s="12"/>
      <c r="B104" s="48"/>
      <c r="C104" s="47"/>
      <c r="D104" s="55"/>
      <c r="E104" s="55"/>
      <c r="F104" s="57"/>
      <c r="G104" s="47"/>
      <c r="H104" s="55"/>
      <c r="I104" s="55"/>
      <c r="J104" s="57"/>
      <c r="K104" s="47"/>
      <c r="L104" s="55"/>
      <c r="M104" s="55"/>
      <c r="N104" s="57"/>
    </row>
    <row r="105" spans="1:14">
      <c r="A105" s="12"/>
      <c r="B105" s="25" t="s">
        <v>1471</v>
      </c>
      <c r="C105" s="28"/>
      <c r="D105" s="66" t="s">
        <v>330</v>
      </c>
      <c r="E105" s="66"/>
      <c r="F105" s="65" t="s">
        <v>323</v>
      </c>
      <c r="G105" s="28"/>
      <c r="H105" s="66">
        <v>0.5</v>
      </c>
      <c r="I105" s="66"/>
      <c r="J105" s="58"/>
      <c r="K105" s="28"/>
      <c r="L105" s="66">
        <v>0.2</v>
      </c>
      <c r="M105" s="66"/>
      <c r="N105" s="58"/>
    </row>
    <row r="106" spans="1:14" ht="15.75" thickBot="1">
      <c r="A106" s="12"/>
      <c r="B106" s="25"/>
      <c r="C106" s="28"/>
      <c r="D106" s="51"/>
      <c r="E106" s="51"/>
      <c r="F106" s="52"/>
      <c r="G106" s="28"/>
      <c r="H106" s="51"/>
      <c r="I106" s="51"/>
      <c r="J106" s="53"/>
      <c r="K106" s="28"/>
      <c r="L106" s="51"/>
      <c r="M106" s="51"/>
      <c r="N106" s="53"/>
    </row>
    <row r="107" spans="1:14" ht="22.5" customHeight="1">
      <c r="A107" s="12"/>
      <c r="B107" s="46" t="s">
        <v>55</v>
      </c>
      <c r="C107" s="47"/>
      <c r="D107" s="54">
        <v>355</v>
      </c>
      <c r="E107" s="54"/>
      <c r="F107" s="56"/>
      <c r="G107" s="47"/>
      <c r="H107" s="54">
        <v>329.8</v>
      </c>
      <c r="I107" s="54"/>
      <c r="J107" s="56"/>
      <c r="K107" s="47"/>
      <c r="L107" s="54">
        <v>280.60000000000002</v>
      </c>
      <c r="M107" s="54"/>
      <c r="N107" s="56"/>
    </row>
    <row r="108" spans="1:14" ht="15.75" thickBot="1">
      <c r="A108" s="12"/>
      <c r="B108" s="46"/>
      <c r="C108" s="47"/>
      <c r="D108" s="81"/>
      <c r="E108" s="81"/>
      <c r="F108" s="82"/>
      <c r="G108" s="47"/>
      <c r="H108" s="81"/>
      <c r="I108" s="81"/>
      <c r="J108" s="82"/>
      <c r="K108" s="47"/>
      <c r="L108" s="81"/>
      <c r="M108" s="81"/>
      <c r="N108" s="82"/>
    </row>
    <row r="109" spans="1:14" ht="15.75" thickTop="1">
      <c r="A109" s="12"/>
      <c r="B109" s="24" t="s">
        <v>1472</v>
      </c>
      <c r="C109" s="28"/>
      <c r="D109" s="252"/>
      <c r="E109" s="252"/>
      <c r="F109" s="83"/>
      <c r="G109" s="28"/>
      <c r="H109" s="252"/>
      <c r="I109" s="252"/>
      <c r="J109" s="83"/>
      <c r="K109" s="28"/>
      <c r="L109" s="252"/>
      <c r="M109" s="252"/>
      <c r="N109" s="83"/>
    </row>
    <row r="110" spans="1:14">
      <c r="A110" s="12"/>
      <c r="B110" s="24"/>
      <c r="C110" s="28"/>
      <c r="D110" s="186"/>
      <c r="E110" s="186"/>
      <c r="F110" s="28"/>
      <c r="G110" s="28"/>
      <c r="H110" s="186"/>
      <c r="I110" s="186"/>
      <c r="J110" s="28"/>
      <c r="K110" s="28"/>
      <c r="L110" s="186"/>
      <c r="M110" s="186"/>
      <c r="N110" s="28"/>
    </row>
    <row r="111" spans="1:14">
      <c r="A111" s="12"/>
      <c r="B111" s="48" t="s">
        <v>1473</v>
      </c>
      <c r="C111" s="47"/>
      <c r="D111" s="49">
        <v>34.9</v>
      </c>
      <c r="E111" s="49"/>
      <c r="F111" s="47"/>
      <c r="G111" s="47"/>
      <c r="H111" s="49" t="s">
        <v>480</v>
      </c>
      <c r="I111" s="49"/>
      <c r="J111" s="48" t="s">
        <v>323</v>
      </c>
      <c r="K111" s="47"/>
      <c r="L111" s="49">
        <v>9.8000000000000007</v>
      </c>
      <c r="M111" s="49"/>
      <c r="N111" s="47"/>
    </row>
    <row r="112" spans="1:14">
      <c r="A112" s="12"/>
      <c r="B112" s="48"/>
      <c r="C112" s="47"/>
      <c r="D112" s="49"/>
      <c r="E112" s="49"/>
      <c r="F112" s="47"/>
      <c r="G112" s="47"/>
      <c r="H112" s="49"/>
      <c r="I112" s="49"/>
      <c r="J112" s="48"/>
      <c r="K112" s="47"/>
      <c r="L112" s="49"/>
      <c r="M112" s="49"/>
      <c r="N112" s="47"/>
    </row>
    <row r="113" spans="1:14">
      <c r="A113" s="12"/>
      <c r="B113" s="25" t="s">
        <v>1474</v>
      </c>
      <c r="C113" s="28"/>
      <c r="D113" s="50" t="s">
        <v>327</v>
      </c>
      <c r="E113" s="50"/>
      <c r="F113" s="28"/>
      <c r="G113" s="28"/>
      <c r="H113" s="50">
        <v>0.5</v>
      </c>
      <c r="I113" s="50"/>
      <c r="J113" s="28"/>
      <c r="K113" s="28"/>
      <c r="L113" s="50">
        <v>0.2</v>
      </c>
      <c r="M113" s="50"/>
      <c r="N113" s="28"/>
    </row>
    <row r="114" spans="1:14">
      <c r="A114" s="12"/>
      <c r="B114" s="25"/>
      <c r="C114" s="28"/>
      <c r="D114" s="50"/>
      <c r="E114" s="50"/>
      <c r="F114" s="28"/>
      <c r="G114" s="28"/>
      <c r="H114" s="50"/>
      <c r="I114" s="50"/>
      <c r="J114" s="28"/>
      <c r="K114" s="28"/>
      <c r="L114" s="50"/>
      <c r="M114" s="50"/>
      <c r="N114" s="28"/>
    </row>
    <row r="115" spans="1:14">
      <c r="A115" s="12"/>
      <c r="B115" s="48" t="s">
        <v>60</v>
      </c>
      <c r="C115" s="47"/>
      <c r="D115" s="49" t="s">
        <v>781</v>
      </c>
      <c r="E115" s="49"/>
      <c r="F115" s="48" t="s">
        <v>323</v>
      </c>
      <c r="G115" s="47"/>
      <c r="H115" s="47"/>
      <c r="I115" s="47"/>
      <c r="J115" s="47"/>
      <c r="K115" s="47"/>
      <c r="L115" s="47"/>
      <c r="M115" s="47"/>
      <c r="N115" s="47"/>
    </row>
    <row r="116" spans="1:14">
      <c r="A116" s="12"/>
      <c r="B116" s="48"/>
      <c r="C116" s="47"/>
      <c r="D116" s="49"/>
      <c r="E116" s="49"/>
      <c r="F116" s="48"/>
      <c r="G116" s="47"/>
      <c r="H116" s="47"/>
      <c r="I116" s="47"/>
      <c r="J116" s="47"/>
      <c r="K116" s="47"/>
      <c r="L116" s="47"/>
      <c r="M116" s="47"/>
      <c r="N116" s="47"/>
    </row>
    <row r="117" spans="1:14" ht="27" thickBot="1">
      <c r="A117" s="12"/>
      <c r="B117" s="17" t="s">
        <v>1475</v>
      </c>
      <c r="C117" s="16"/>
      <c r="D117" s="51" t="s">
        <v>1476</v>
      </c>
      <c r="E117" s="51"/>
      <c r="F117" s="75" t="s">
        <v>323</v>
      </c>
      <c r="G117" s="16"/>
      <c r="H117" s="51" t="s">
        <v>870</v>
      </c>
      <c r="I117" s="51"/>
      <c r="J117" s="75" t="s">
        <v>323</v>
      </c>
      <c r="K117" s="16"/>
      <c r="L117" s="51" t="s">
        <v>1477</v>
      </c>
      <c r="M117" s="51"/>
      <c r="N117" s="75" t="s">
        <v>323</v>
      </c>
    </row>
    <row r="118" spans="1:14">
      <c r="A118" s="12"/>
      <c r="B118" s="48" t="s">
        <v>67</v>
      </c>
      <c r="C118" s="47"/>
      <c r="D118" s="54">
        <v>15.2</v>
      </c>
      <c r="E118" s="54"/>
      <c r="F118" s="56"/>
      <c r="G118" s="47"/>
      <c r="H118" s="54" t="s">
        <v>1478</v>
      </c>
      <c r="I118" s="54"/>
      <c r="J118" s="70" t="s">
        <v>323</v>
      </c>
      <c r="K118" s="47"/>
      <c r="L118" s="54" t="s">
        <v>523</v>
      </c>
      <c r="M118" s="54"/>
      <c r="N118" s="70" t="s">
        <v>323</v>
      </c>
    </row>
    <row r="119" spans="1:14" ht="15.75" thickBot="1">
      <c r="A119" s="12"/>
      <c r="B119" s="48"/>
      <c r="C119" s="47"/>
      <c r="D119" s="55"/>
      <c r="E119" s="55"/>
      <c r="F119" s="57"/>
      <c r="G119" s="47"/>
      <c r="H119" s="55"/>
      <c r="I119" s="55"/>
      <c r="J119" s="64"/>
      <c r="K119" s="47"/>
      <c r="L119" s="55"/>
      <c r="M119" s="55"/>
      <c r="N119" s="64"/>
    </row>
    <row r="120" spans="1:14">
      <c r="A120" s="12"/>
      <c r="B120" s="24" t="s">
        <v>1479</v>
      </c>
      <c r="C120" s="28"/>
      <c r="D120" s="65" t="s">
        <v>320</v>
      </c>
      <c r="E120" s="66">
        <v>370.2</v>
      </c>
      <c r="F120" s="58"/>
      <c r="G120" s="28"/>
      <c r="H120" s="65" t="s">
        <v>320</v>
      </c>
      <c r="I120" s="66">
        <v>121.5</v>
      </c>
      <c r="J120" s="58"/>
      <c r="K120" s="28"/>
      <c r="L120" s="65" t="s">
        <v>320</v>
      </c>
      <c r="M120" s="66">
        <v>279.10000000000002</v>
      </c>
      <c r="N120" s="58"/>
    </row>
    <row r="121" spans="1:14" ht="15.75" thickBot="1">
      <c r="A121" s="12"/>
      <c r="B121" s="24"/>
      <c r="C121" s="28"/>
      <c r="D121" s="89"/>
      <c r="E121" s="90"/>
      <c r="F121" s="91"/>
      <c r="G121" s="28"/>
      <c r="H121" s="89"/>
      <c r="I121" s="90"/>
      <c r="J121" s="91"/>
      <c r="K121" s="28"/>
      <c r="L121" s="89"/>
      <c r="M121" s="90"/>
      <c r="N121" s="91"/>
    </row>
    <row r="122" spans="1:14" ht="15.75" thickTop="1">
      <c r="A122" s="12"/>
      <c r="B122" s="11"/>
      <c r="C122" s="11"/>
      <c r="D122" s="11"/>
      <c r="E122" s="11"/>
      <c r="F122" s="11"/>
      <c r="G122" s="11"/>
      <c r="H122" s="11"/>
      <c r="I122" s="11"/>
      <c r="J122" s="11"/>
      <c r="K122" s="11"/>
      <c r="L122" s="11"/>
      <c r="M122" s="11"/>
      <c r="N122" s="11"/>
    </row>
    <row r="123" spans="1:14">
      <c r="A123" s="12"/>
      <c r="B123" s="11"/>
      <c r="C123" s="11"/>
      <c r="D123" s="11"/>
      <c r="E123" s="11"/>
      <c r="F123" s="11"/>
      <c r="G123" s="11"/>
      <c r="H123" s="11"/>
      <c r="I123" s="11"/>
      <c r="J123" s="11"/>
      <c r="K123" s="11"/>
      <c r="L123" s="11"/>
      <c r="M123" s="11"/>
      <c r="N123" s="11"/>
    </row>
    <row r="124" spans="1:14">
      <c r="A124" s="12"/>
      <c r="B124" s="258" t="s">
        <v>1455</v>
      </c>
      <c r="C124" s="258"/>
      <c r="D124" s="258"/>
      <c r="E124" s="258"/>
      <c r="F124" s="258"/>
      <c r="G124" s="258"/>
      <c r="H124" s="258"/>
      <c r="I124" s="258"/>
      <c r="J124" s="258"/>
      <c r="K124" s="258"/>
      <c r="L124" s="258"/>
      <c r="M124" s="258"/>
      <c r="N124" s="258"/>
    </row>
    <row r="125" spans="1:14">
      <c r="A125" s="12"/>
      <c r="B125" s="258" t="s">
        <v>1480</v>
      </c>
      <c r="C125" s="258"/>
      <c r="D125" s="258"/>
      <c r="E125" s="258"/>
      <c r="F125" s="258"/>
      <c r="G125" s="258"/>
      <c r="H125" s="258"/>
      <c r="I125" s="258"/>
      <c r="J125" s="258"/>
      <c r="K125" s="258"/>
      <c r="L125" s="258"/>
      <c r="M125" s="258"/>
      <c r="N125" s="258"/>
    </row>
    <row r="126" spans="1:14">
      <c r="A126" s="12"/>
      <c r="B126" s="148"/>
      <c r="C126" s="148"/>
      <c r="D126" s="148"/>
      <c r="E126" s="148"/>
      <c r="F126" s="148"/>
      <c r="G126" s="148"/>
      <c r="H126" s="148"/>
      <c r="I126" s="148"/>
      <c r="J126" s="148"/>
      <c r="K126" s="148"/>
      <c r="L126" s="148"/>
      <c r="M126" s="148"/>
      <c r="N126" s="148"/>
    </row>
    <row r="127" spans="1:14">
      <c r="A127" s="12"/>
      <c r="B127" s="258" t="s">
        <v>1481</v>
      </c>
      <c r="C127" s="258"/>
      <c r="D127" s="258"/>
      <c r="E127" s="258"/>
      <c r="F127" s="258"/>
      <c r="G127" s="258"/>
      <c r="H127" s="258"/>
      <c r="I127" s="258"/>
      <c r="J127" s="258"/>
      <c r="K127" s="258"/>
      <c r="L127" s="258"/>
      <c r="M127" s="258"/>
      <c r="N127" s="258"/>
    </row>
    <row r="128" spans="1:14">
      <c r="A128" s="12"/>
      <c r="B128" s="258" t="s">
        <v>1458</v>
      </c>
      <c r="C128" s="258"/>
      <c r="D128" s="258"/>
      <c r="E128" s="258"/>
      <c r="F128" s="258"/>
      <c r="G128" s="258"/>
      <c r="H128" s="258"/>
      <c r="I128" s="258"/>
      <c r="J128" s="258"/>
      <c r="K128" s="258"/>
      <c r="L128" s="258"/>
      <c r="M128" s="258"/>
      <c r="N128" s="258"/>
    </row>
    <row r="129" spans="1:14">
      <c r="A129" s="12"/>
      <c r="B129" s="103"/>
      <c r="C129" s="103"/>
      <c r="D129" s="103"/>
      <c r="E129" s="103"/>
      <c r="F129" s="103"/>
      <c r="G129" s="103"/>
      <c r="H129" s="103"/>
      <c r="I129" s="103"/>
      <c r="J129" s="103"/>
      <c r="K129" s="103"/>
      <c r="L129" s="103"/>
      <c r="M129" s="103"/>
      <c r="N129" s="103"/>
    </row>
    <row r="130" spans="1:14">
      <c r="A130" s="12"/>
      <c r="B130" s="42"/>
      <c r="C130" s="42"/>
      <c r="D130" s="42"/>
      <c r="E130" s="42"/>
      <c r="F130" s="42"/>
      <c r="G130" s="42"/>
      <c r="H130" s="42"/>
      <c r="I130" s="42"/>
      <c r="J130" s="42"/>
      <c r="K130" s="42"/>
      <c r="L130" s="42"/>
      <c r="M130" s="42"/>
      <c r="N130" s="42"/>
    </row>
    <row r="131" spans="1:14">
      <c r="A131" s="12"/>
      <c r="B131" s="18"/>
      <c r="C131" s="18"/>
      <c r="D131" s="18"/>
      <c r="E131" s="18"/>
      <c r="F131" s="18"/>
      <c r="G131" s="18"/>
      <c r="H131" s="18"/>
      <c r="I131" s="18"/>
      <c r="J131" s="18"/>
      <c r="K131" s="18"/>
      <c r="L131" s="18"/>
      <c r="M131" s="18"/>
      <c r="N131" s="18"/>
    </row>
    <row r="132" spans="1:14" ht="15.75" thickBot="1">
      <c r="A132" s="12"/>
      <c r="B132" s="96"/>
      <c r="C132" s="16"/>
      <c r="D132" s="43" t="s">
        <v>359</v>
      </c>
      <c r="E132" s="43"/>
      <c r="F132" s="43"/>
      <c r="G132" s="16"/>
      <c r="H132" s="43" t="s">
        <v>392</v>
      </c>
      <c r="I132" s="43"/>
      <c r="J132" s="43"/>
      <c r="K132" s="16"/>
      <c r="L132" s="43" t="s">
        <v>403</v>
      </c>
      <c r="M132" s="43"/>
      <c r="N132" s="43"/>
    </row>
    <row r="133" spans="1:14">
      <c r="A133" s="12"/>
      <c r="B133" s="96"/>
      <c r="C133" s="16"/>
      <c r="D133" s="256" t="s">
        <v>362</v>
      </c>
      <c r="E133" s="256"/>
      <c r="F133" s="256"/>
      <c r="G133" s="256"/>
      <c r="H133" s="256"/>
      <c r="I133" s="256"/>
      <c r="J133" s="256"/>
      <c r="K133" s="256"/>
      <c r="L133" s="256"/>
      <c r="M133" s="256"/>
      <c r="N133" s="256"/>
    </row>
    <row r="134" spans="1:14" ht="26.25">
      <c r="A134" s="12"/>
      <c r="B134" s="34" t="s">
        <v>1482</v>
      </c>
      <c r="C134" s="35"/>
      <c r="D134" s="140"/>
      <c r="E134" s="140"/>
      <c r="F134" s="140"/>
      <c r="G134" s="35"/>
      <c r="H134" s="140"/>
      <c r="I134" s="140"/>
      <c r="J134" s="140"/>
      <c r="K134" s="35"/>
      <c r="L134" s="140"/>
      <c r="M134" s="140"/>
      <c r="N134" s="140"/>
    </row>
    <row r="135" spans="1:14">
      <c r="A135" s="12"/>
      <c r="B135" s="25" t="s">
        <v>1483</v>
      </c>
      <c r="C135" s="28"/>
      <c r="D135" s="25" t="s">
        <v>320</v>
      </c>
      <c r="E135" s="50">
        <v>209.8</v>
      </c>
      <c r="F135" s="28"/>
      <c r="G135" s="28"/>
      <c r="H135" s="25" t="s">
        <v>320</v>
      </c>
      <c r="I135" s="50">
        <v>288.8</v>
      </c>
      <c r="J135" s="28"/>
      <c r="K135" s="28"/>
      <c r="L135" s="25" t="s">
        <v>320</v>
      </c>
      <c r="M135" s="50">
        <v>119.8</v>
      </c>
      <c r="N135" s="28"/>
    </row>
    <row r="136" spans="1:14">
      <c r="A136" s="12"/>
      <c r="B136" s="25"/>
      <c r="C136" s="28"/>
      <c r="D136" s="25"/>
      <c r="E136" s="50"/>
      <c r="F136" s="28"/>
      <c r="G136" s="28"/>
      <c r="H136" s="25"/>
      <c r="I136" s="50"/>
      <c r="J136" s="28"/>
      <c r="K136" s="28"/>
      <c r="L136" s="25"/>
      <c r="M136" s="50"/>
      <c r="N136" s="28"/>
    </row>
    <row r="137" spans="1:14">
      <c r="A137" s="12"/>
      <c r="B137" s="48" t="s">
        <v>1484</v>
      </c>
      <c r="C137" s="47"/>
      <c r="D137" s="144"/>
      <c r="E137" s="144"/>
      <c r="F137" s="47"/>
      <c r="G137" s="47"/>
      <c r="H137" s="144"/>
      <c r="I137" s="144"/>
      <c r="J137" s="47"/>
      <c r="K137" s="47"/>
      <c r="L137" s="144"/>
      <c r="M137" s="144"/>
      <c r="N137" s="47"/>
    </row>
    <row r="138" spans="1:14">
      <c r="A138" s="12"/>
      <c r="B138" s="48"/>
      <c r="C138" s="47"/>
      <c r="D138" s="144"/>
      <c r="E138" s="144"/>
      <c r="F138" s="47"/>
      <c r="G138" s="47"/>
      <c r="H138" s="144"/>
      <c r="I138" s="144"/>
      <c r="J138" s="47"/>
      <c r="K138" s="47"/>
      <c r="L138" s="144"/>
      <c r="M138" s="144"/>
      <c r="N138" s="47"/>
    </row>
    <row r="139" spans="1:14">
      <c r="A139" s="12"/>
      <c r="B139" s="25" t="s">
        <v>1485</v>
      </c>
      <c r="C139" s="28"/>
      <c r="D139" s="50">
        <v>15.1</v>
      </c>
      <c r="E139" s="50"/>
      <c r="F139" s="28"/>
      <c r="G139" s="28"/>
      <c r="H139" s="50">
        <v>21.4</v>
      </c>
      <c r="I139" s="50"/>
      <c r="J139" s="28"/>
      <c r="K139" s="28"/>
      <c r="L139" s="50">
        <v>17.8</v>
      </c>
      <c r="M139" s="50"/>
      <c r="N139" s="28"/>
    </row>
    <row r="140" spans="1:14">
      <c r="A140" s="12"/>
      <c r="B140" s="25"/>
      <c r="C140" s="28"/>
      <c r="D140" s="50"/>
      <c r="E140" s="50"/>
      <c r="F140" s="28"/>
      <c r="G140" s="28"/>
      <c r="H140" s="50"/>
      <c r="I140" s="50"/>
      <c r="J140" s="28"/>
      <c r="K140" s="28"/>
      <c r="L140" s="50"/>
      <c r="M140" s="50"/>
      <c r="N140" s="28"/>
    </row>
    <row r="141" spans="1:14">
      <c r="A141" s="12"/>
      <c r="B141" s="48" t="s">
        <v>1486</v>
      </c>
      <c r="C141" s="47"/>
      <c r="D141" s="49" t="s">
        <v>1386</v>
      </c>
      <c r="E141" s="49"/>
      <c r="F141" s="48" t="s">
        <v>323</v>
      </c>
      <c r="G141" s="47"/>
      <c r="H141" s="49">
        <v>6.3</v>
      </c>
      <c r="I141" s="49"/>
      <c r="J141" s="47"/>
      <c r="K141" s="47"/>
      <c r="L141" s="49" t="s">
        <v>1487</v>
      </c>
      <c r="M141" s="49"/>
      <c r="N141" s="48" t="s">
        <v>323</v>
      </c>
    </row>
    <row r="142" spans="1:14">
      <c r="A142" s="12"/>
      <c r="B142" s="48"/>
      <c r="C142" s="47"/>
      <c r="D142" s="49"/>
      <c r="E142" s="49"/>
      <c r="F142" s="48"/>
      <c r="G142" s="47"/>
      <c r="H142" s="49"/>
      <c r="I142" s="49"/>
      <c r="J142" s="47"/>
      <c r="K142" s="47"/>
      <c r="L142" s="49"/>
      <c r="M142" s="49"/>
      <c r="N142" s="48"/>
    </row>
    <row r="143" spans="1:14">
      <c r="A143" s="12"/>
      <c r="B143" s="25" t="s">
        <v>1488</v>
      </c>
      <c r="C143" s="28"/>
      <c r="D143" s="50" t="s">
        <v>327</v>
      </c>
      <c r="E143" s="50"/>
      <c r="F143" s="28"/>
      <c r="G143" s="28"/>
      <c r="H143" s="50">
        <v>0.5</v>
      </c>
      <c r="I143" s="50"/>
      <c r="J143" s="28"/>
      <c r="K143" s="28"/>
      <c r="L143" s="50">
        <v>0.2</v>
      </c>
      <c r="M143" s="50"/>
      <c r="N143" s="28"/>
    </row>
    <row r="144" spans="1:14">
      <c r="A144" s="12"/>
      <c r="B144" s="25"/>
      <c r="C144" s="28"/>
      <c r="D144" s="50"/>
      <c r="E144" s="50"/>
      <c r="F144" s="28"/>
      <c r="G144" s="28"/>
      <c r="H144" s="50"/>
      <c r="I144" s="50"/>
      <c r="J144" s="28"/>
      <c r="K144" s="28"/>
      <c r="L144" s="50"/>
      <c r="M144" s="50"/>
      <c r="N144" s="28"/>
    </row>
    <row r="145" spans="1:14">
      <c r="A145" s="12"/>
      <c r="B145" s="48" t="s">
        <v>1489</v>
      </c>
      <c r="C145" s="47"/>
      <c r="D145" s="49">
        <v>1.1000000000000001</v>
      </c>
      <c r="E145" s="49"/>
      <c r="F145" s="47"/>
      <c r="G145" s="47"/>
      <c r="H145" s="49" t="s">
        <v>327</v>
      </c>
      <c r="I145" s="49"/>
      <c r="J145" s="47"/>
      <c r="K145" s="47"/>
      <c r="L145" s="49" t="s">
        <v>327</v>
      </c>
      <c r="M145" s="49"/>
      <c r="N145" s="47"/>
    </row>
    <row r="146" spans="1:14">
      <c r="A146" s="12"/>
      <c r="B146" s="48"/>
      <c r="C146" s="47"/>
      <c r="D146" s="49"/>
      <c r="E146" s="49"/>
      <c r="F146" s="47"/>
      <c r="G146" s="47"/>
      <c r="H146" s="49"/>
      <c r="I146" s="49"/>
      <c r="J146" s="47"/>
      <c r="K146" s="47"/>
      <c r="L146" s="49"/>
      <c r="M146" s="49"/>
      <c r="N146" s="47"/>
    </row>
    <row r="147" spans="1:14">
      <c r="A147" s="12"/>
      <c r="B147" s="25" t="s">
        <v>1490</v>
      </c>
      <c r="C147" s="28"/>
      <c r="D147" s="50">
        <v>0.6</v>
      </c>
      <c r="E147" s="50"/>
      <c r="F147" s="28"/>
      <c r="G147" s="28"/>
      <c r="H147" s="50" t="s">
        <v>478</v>
      </c>
      <c r="I147" s="50"/>
      <c r="J147" s="25" t="s">
        <v>323</v>
      </c>
      <c r="K147" s="28"/>
      <c r="L147" s="50">
        <v>1.1000000000000001</v>
      </c>
      <c r="M147" s="50"/>
      <c r="N147" s="28"/>
    </row>
    <row r="148" spans="1:14">
      <c r="A148" s="12"/>
      <c r="B148" s="25"/>
      <c r="C148" s="28"/>
      <c r="D148" s="50"/>
      <c r="E148" s="50"/>
      <c r="F148" s="28"/>
      <c r="G148" s="28"/>
      <c r="H148" s="50"/>
      <c r="I148" s="50"/>
      <c r="J148" s="25"/>
      <c r="K148" s="28"/>
      <c r="L148" s="50"/>
      <c r="M148" s="50"/>
      <c r="N148" s="28"/>
    </row>
    <row r="149" spans="1:14">
      <c r="A149" s="12"/>
      <c r="B149" s="48" t="s">
        <v>1491</v>
      </c>
      <c r="C149" s="47"/>
      <c r="D149" s="49">
        <v>37.799999999999997</v>
      </c>
      <c r="E149" s="49"/>
      <c r="F149" s="47"/>
      <c r="G149" s="47"/>
      <c r="H149" s="49" t="s">
        <v>513</v>
      </c>
      <c r="I149" s="49"/>
      <c r="J149" s="48" t="s">
        <v>323</v>
      </c>
      <c r="K149" s="47"/>
      <c r="L149" s="49">
        <v>4</v>
      </c>
      <c r="M149" s="49"/>
      <c r="N149" s="47"/>
    </row>
    <row r="150" spans="1:14">
      <c r="A150" s="12"/>
      <c r="B150" s="48"/>
      <c r="C150" s="47"/>
      <c r="D150" s="49"/>
      <c r="E150" s="49"/>
      <c r="F150" s="47"/>
      <c r="G150" s="47"/>
      <c r="H150" s="49"/>
      <c r="I150" s="49"/>
      <c r="J150" s="48"/>
      <c r="K150" s="47"/>
      <c r="L150" s="49"/>
      <c r="M150" s="49"/>
      <c r="N150" s="47"/>
    </row>
    <row r="151" spans="1:14">
      <c r="A151" s="12"/>
      <c r="B151" s="25" t="s">
        <v>1492</v>
      </c>
      <c r="C151" s="28"/>
      <c r="D151" s="50">
        <v>32.299999999999997</v>
      </c>
      <c r="E151" s="50"/>
      <c r="F151" s="28"/>
      <c r="G151" s="28"/>
      <c r="H151" s="50">
        <v>104.3</v>
      </c>
      <c r="I151" s="50"/>
      <c r="J151" s="28"/>
      <c r="K151" s="28"/>
      <c r="L151" s="50" t="s">
        <v>1493</v>
      </c>
      <c r="M151" s="50"/>
      <c r="N151" s="25" t="s">
        <v>323</v>
      </c>
    </row>
    <row r="152" spans="1:14" ht="15.75" thickBot="1">
      <c r="A152" s="12"/>
      <c r="B152" s="25"/>
      <c r="C152" s="28"/>
      <c r="D152" s="51"/>
      <c r="E152" s="51"/>
      <c r="F152" s="53"/>
      <c r="G152" s="28"/>
      <c r="H152" s="51"/>
      <c r="I152" s="51"/>
      <c r="J152" s="53"/>
      <c r="K152" s="28"/>
      <c r="L152" s="51"/>
      <c r="M152" s="51"/>
      <c r="N152" s="52"/>
    </row>
    <row r="153" spans="1:14">
      <c r="A153" s="12"/>
      <c r="B153" s="48" t="s">
        <v>182</v>
      </c>
      <c r="C153" s="47"/>
      <c r="D153" s="54">
        <v>291.10000000000002</v>
      </c>
      <c r="E153" s="54"/>
      <c r="F153" s="56"/>
      <c r="G153" s="47"/>
      <c r="H153" s="54">
        <v>413</v>
      </c>
      <c r="I153" s="54"/>
      <c r="J153" s="56"/>
      <c r="K153" s="47"/>
      <c r="L153" s="54">
        <v>81.2</v>
      </c>
      <c r="M153" s="54"/>
      <c r="N153" s="56"/>
    </row>
    <row r="154" spans="1:14" ht="15.75" thickBot="1">
      <c r="A154" s="12"/>
      <c r="B154" s="48"/>
      <c r="C154" s="47"/>
      <c r="D154" s="55"/>
      <c r="E154" s="55"/>
      <c r="F154" s="57"/>
      <c r="G154" s="47"/>
      <c r="H154" s="55"/>
      <c r="I154" s="55"/>
      <c r="J154" s="57"/>
      <c r="K154" s="47"/>
      <c r="L154" s="55"/>
      <c r="M154" s="55"/>
      <c r="N154" s="57"/>
    </row>
    <row r="155" spans="1:14">
      <c r="A155" s="12"/>
      <c r="B155" s="24" t="s">
        <v>1494</v>
      </c>
      <c r="C155" s="28"/>
      <c r="D155" s="255"/>
      <c r="E155" s="255"/>
      <c r="F155" s="58"/>
      <c r="G155" s="28"/>
      <c r="H155" s="255"/>
      <c r="I155" s="255"/>
      <c r="J155" s="58"/>
      <c r="K155" s="28"/>
      <c r="L155" s="255"/>
      <c r="M155" s="255"/>
      <c r="N155" s="58"/>
    </row>
    <row r="156" spans="1:14">
      <c r="A156" s="12"/>
      <c r="B156" s="24"/>
      <c r="C156" s="28"/>
      <c r="D156" s="186"/>
      <c r="E156" s="186"/>
      <c r="F156" s="28"/>
      <c r="G156" s="28"/>
      <c r="H156" s="186"/>
      <c r="I156" s="186"/>
      <c r="J156" s="28"/>
      <c r="K156" s="28"/>
      <c r="L156" s="186"/>
      <c r="M156" s="186"/>
      <c r="N156" s="28"/>
    </row>
    <row r="157" spans="1:14">
      <c r="A157" s="12"/>
      <c r="B157" s="48" t="s">
        <v>1495</v>
      </c>
      <c r="C157" s="47"/>
      <c r="D157" s="49" t="s">
        <v>1496</v>
      </c>
      <c r="E157" s="49"/>
      <c r="F157" s="48" t="s">
        <v>323</v>
      </c>
      <c r="G157" s="47"/>
      <c r="H157" s="49" t="s">
        <v>1497</v>
      </c>
      <c r="I157" s="49"/>
      <c r="J157" s="48" t="s">
        <v>323</v>
      </c>
      <c r="K157" s="47"/>
      <c r="L157" s="49" t="s">
        <v>327</v>
      </c>
      <c r="M157" s="49"/>
      <c r="N157" s="47"/>
    </row>
    <row r="158" spans="1:14">
      <c r="A158" s="12"/>
      <c r="B158" s="48"/>
      <c r="C158" s="47"/>
      <c r="D158" s="49"/>
      <c r="E158" s="49"/>
      <c r="F158" s="48"/>
      <c r="G158" s="47"/>
      <c r="H158" s="49"/>
      <c r="I158" s="49"/>
      <c r="J158" s="48"/>
      <c r="K158" s="47"/>
      <c r="L158" s="49"/>
      <c r="M158" s="49"/>
      <c r="N158" s="47"/>
    </row>
    <row r="159" spans="1:14">
      <c r="A159" s="12"/>
      <c r="B159" s="25" t="s">
        <v>1498</v>
      </c>
      <c r="C159" s="28"/>
      <c r="D159" s="50" t="s">
        <v>411</v>
      </c>
      <c r="E159" s="50"/>
      <c r="F159" s="25" t="s">
        <v>323</v>
      </c>
      <c r="G159" s="28"/>
      <c r="H159" s="50" t="s">
        <v>411</v>
      </c>
      <c r="I159" s="50"/>
      <c r="J159" s="25" t="s">
        <v>323</v>
      </c>
      <c r="K159" s="28"/>
      <c r="L159" s="50" t="s">
        <v>327</v>
      </c>
      <c r="M159" s="50"/>
      <c r="N159" s="28"/>
    </row>
    <row r="160" spans="1:14">
      <c r="A160" s="12"/>
      <c r="B160" s="25"/>
      <c r="C160" s="28"/>
      <c r="D160" s="50"/>
      <c r="E160" s="50"/>
      <c r="F160" s="25"/>
      <c r="G160" s="28"/>
      <c r="H160" s="50"/>
      <c r="I160" s="50"/>
      <c r="J160" s="25"/>
      <c r="K160" s="28"/>
      <c r="L160" s="50"/>
      <c r="M160" s="50"/>
      <c r="N160" s="28"/>
    </row>
    <row r="161" spans="1:14">
      <c r="A161" s="12"/>
      <c r="B161" s="48" t="s">
        <v>198</v>
      </c>
      <c r="C161" s="47"/>
      <c r="D161" s="49">
        <v>39.299999999999997</v>
      </c>
      <c r="E161" s="49"/>
      <c r="F161" s="47"/>
      <c r="G161" s="47"/>
      <c r="H161" s="49" t="s">
        <v>327</v>
      </c>
      <c r="I161" s="49"/>
      <c r="J161" s="47"/>
      <c r="K161" s="47"/>
      <c r="L161" s="49" t="s">
        <v>327</v>
      </c>
      <c r="M161" s="49"/>
      <c r="N161" s="47"/>
    </row>
    <row r="162" spans="1:14" ht="15.75" thickBot="1">
      <c r="A162" s="12"/>
      <c r="B162" s="48"/>
      <c r="C162" s="47"/>
      <c r="D162" s="55"/>
      <c r="E162" s="55"/>
      <c r="F162" s="57"/>
      <c r="G162" s="47"/>
      <c r="H162" s="55"/>
      <c r="I162" s="55"/>
      <c r="J162" s="57"/>
      <c r="K162" s="47"/>
      <c r="L162" s="55"/>
      <c r="M162" s="55"/>
      <c r="N162" s="57"/>
    </row>
    <row r="163" spans="1:14">
      <c r="A163" s="12"/>
      <c r="B163" s="25" t="s">
        <v>1499</v>
      </c>
      <c r="C163" s="28"/>
      <c r="D163" s="66" t="s">
        <v>1500</v>
      </c>
      <c r="E163" s="66"/>
      <c r="F163" s="65" t="s">
        <v>323</v>
      </c>
      <c r="G163" s="28"/>
      <c r="H163" s="66" t="s">
        <v>1501</v>
      </c>
      <c r="I163" s="66"/>
      <c r="J163" s="65" t="s">
        <v>323</v>
      </c>
      <c r="K163" s="28"/>
      <c r="L163" s="66" t="s">
        <v>327</v>
      </c>
      <c r="M163" s="66"/>
      <c r="N163" s="58"/>
    </row>
    <row r="164" spans="1:14" ht="15.75" thickBot="1">
      <c r="A164" s="12"/>
      <c r="B164" s="25"/>
      <c r="C164" s="28"/>
      <c r="D164" s="51"/>
      <c r="E164" s="51"/>
      <c r="F164" s="52"/>
      <c r="G164" s="28"/>
      <c r="H164" s="51"/>
      <c r="I164" s="51"/>
      <c r="J164" s="52"/>
      <c r="K164" s="28"/>
      <c r="L164" s="51"/>
      <c r="M164" s="51"/>
      <c r="N164" s="53"/>
    </row>
    <row r="165" spans="1:14">
      <c r="A165" s="12"/>
      <c r="B165" s="46" t="s">
        <v>1502</v>
      </c>
      <c r="C165" s="47"/>
      <c r="D165" s="257"/>
      <c r="E165" s="257"/>
      <c r="F165" s="56"/>
      <c r="G165" s="47"/>
      <c r="H165" s="257"/>
      <c r="I165" s="257"/>
      <c r="J165" s="56"/>
      <c r="K165" s="47"/>
      <c r="L165" s="257"/>
      <c r="M165" s="257"/>
      <c r="N165" s="56"/>
    </row>
    <row r="166" spans="1:14">
      <c r="A166" s="12"/>
      <c r="B166" s="46"/>
      <c r="C166" s="47"/>
      <c r="D166" s="144"/>
      <c r="E166" s="144"/>
      <c r="F166" s="47"/>
      <c r="G166" s="47"/>
      <c r="H166" s="144"/>
      <c r="I166" s="144"/>
      <c r="J166" s="47"/>
      <c r="K166" s="47"/>
      <c r="L166" s="144"/>
      <c r="M166" s="144"/>
      <c r="N166" s="47"/>
    </row>
    <row r="167" spans="1:14">
      <c r="A167" s="12"/>
      <c r="B167" s="25" t="s">
        <v>1503</v>
      </c>
      <c r="C167" s="28"/>
      <c r="D167" s="50">
        <v>2.7</v>
      </c>
      <c r="E167" s="50"/>
      <c r="F167" s="28"/>
      <c r="G167" s="28"/>
      <c r="H167" s="50">
        <v>21.2</v>
      </c>
      <c r="I167" s="50"/>
      <c r="J167" s="28"/>
      <c r="K167" s="28"/>
      <c r="L167" s="50">
        <v>22.1</v>
      </c>
      <c r="M167" s="50"/>
      <c r="N167" s="28"/>
    </row>
    <row r="168" spans="1:14">
      <c r="A168" s="12"/>
      <c r="B168" s="25"/>
      <c r="C168" s="28"/>
      <c r="D168" s="50"/>
      <c r="E168" s="50"/>
      <c r="F168" s="28"/>
      <c r="G168" s="28"/>
      <c r="H168" s="50"/>
      <c r="I168" s="50"/>
      <c r="J168" s="28"/>
      <c r="K168" s="28"/>
      <c r="L168" s="50"/>
      <c r="M168" s="50"/>
      <c r="N168" s="28"/>
    </row>
    <row r="169" spans="1:14">
      <c r="A169" s="12"/>
      <c r="B169" s="48" t="s">
        <v>1504</v>
      </c>
      <c r="C169" s="47"/>
      <c r="D169" s="49" t="s">
        <v>327</v>
      </c>
      <c r="E169" s="49"/>
      <c r="F169" s="47"/>
      <c r="G169" s="47"/>
      <c r="H169" s="49">
        <v>270.60000000000002</v>
      </c>
      <c r="I169" s="49"/>
      <c r="J169" s="47"/>
      <c r="K169" s="47"/>
      <c r="L169" s="49">
        <v>154.5</v>
      </c>
      <c r="M169" s="49"/>
      <c r="N169" s="47"/>
    </row>
    <row r="170" spans="1:14">
      <c r="A170" s="12"/>
      <c r="B170" s="48"/>
      <c r="C170" s="47"/>
      <c r="D170" s="49"/>
      <c r="E170" s="49"/>
      <c r="F170" s="47"/>
      <c r="G170" s="47"/>
      <c r="H170" s="49"/>
      <c r="I170" s="49"/>
      <c r="J170" s="47"/>
      <c r="K170" s="47"/>
      <c r="L170" s="49"/>
      <c r="M170" s="49"/>
      <c r="N170" s="47"/>
    </row>
    <row r="171" spans="1:14">
      <c r="A171" s="12"/>
      <c r="B171" s="25" t="s">
        <v>152</v>
      </c>
      <c r="C171" s="28"/>
      <c r="D171" s="50" t="s">
        <v>327</v>
      </c>
      <c r="E171" s="50"/>
      <c r="F171" s="28"/>
      <c r="G171" s="28"/>
      <c r="H171" s="50" t="s">
        <v>1505</v>
      </c>
      <c r="I171" s="50"/>
      <c r="J171" s="25" t="s">
        <v>323</v>
      </c>
      <c r="K171" s="28"/>
      <c r="L171" s="50" t="s">
        <v>327</v>
      </c>
      <c r="M171" s="50"/>
      <c r="N171" s="28"/>
    </row>
    <row r="172" spans="1:14">
      <c r="A172" s="12"/>
      <c r="B172" s="25"/>
      <c r="C172" s="28"/>
      <c r="D172" s="50"/>
      <c r="E172" s="50"/>
      <c r="F172" s="28"/>
      <c r="G172" s="28"/>
      <c r="H172" s="50"/>
      <c r="I172" s="50"/>
      <c r="J172" s="25"/>
      <c r="K172" s="28"/>
      <c r="L172" s="50"/>
      <c r="M172" s="50"/>
      <c r="N172" s="28"/>
    </row>
    <row r="173" spans="1:14">
      <c r="A173" s="12"/>
      <c r="B173" s="36" t="s">
        <v>1506</v>
      </c>
      <c r="C173" s="35"/>
      <c r="D173" s="49" t="s">
        <v>1507</v>
      </c>
      <c r="E173" s="49"/>
      <c r="F173" s="36" t="s">
        <v>323</v>
      </c>
      <c r="G173" s="35"/>
      <c r="H173" s="49" t="s">
        <v>1508</v>
      </c>
      <c r="I173" s="49"/>
      <c r="J173" s="36" t="s">
        <v>323</v>
      </c>
      <c r="K173" s="35"/>
      <c r="L173" s="49" t="s">
        <v>1509</v>
      </c>
      <c r="M173" s="49"/>
      <c r="N173" s="36" t="s">
        <v>323</v>
      </c>
    </row>
    <row r="174" spans="1:14">
      <c r="A174" s="12"/>
      <c r="B174" s="25" t="s">
        <v>1510</v>
      </c>
      <c r="C174" s="28"/>
      <c r="D174" s="50" t="s">
        <v>327</v>
      </c>
      <c r="E174" s="50"/>
      <c r="F174" s="28"/>
      <c r="G174" s="28"/>
      <c r="H174" s="50" t="s">
        <v>468</v>
      </c>
      <c r="I174" s="50"/>
      <c r="J174" s="25" t="s">
        <v>323</v>
      </c>
      <c r="K174" s="28"/>
      <c r="L174" s="50" t="s">
        <v>327</v>
      </c>
      <c r="M174" s="50"/>
      <c r="N174" s="28"/>
    </row>
    <row r="175" spans="1:14">
      <c r="A175" s="12"/>
      <c r="B175" s="25"/>
      <c r="C175" s="28"/>
      <c r="D175" s="50"/>
      <c r="E175" s="50"/>
      <c r="F175" s="28"/>
      <c r="G175" s="28"/>
      <c r="H175" s="50"/>
      <c r="I175" s="50"/>
      <c r="J175" s="25"/>
      <c r="K175" s="28"/>
      <c r="L175" s="50"/>
      <c r="M175" s="50"/>
      <c r="N175" s="28"/>
    </row>
    <row r="176" spans="1:14">
      <c r="A176" s="12"/>
      <c r="B176" s="48" t="s">
        <v>1511</v>
      </c>
      <c r="C176" s="47"/>
      <c r="D176" s="49" t="s">
        <v>327</v>
      </c>
      <c r="E176" s="49"/>
      <c r="F176" s="47"/>
      <c r="G176" s="47"/>
      <c r="H176" s="49">
        <v>299.7</v>
      </c>
      <c r="I176" s="49"/>
      <c r="J176" s="47"/>
      <c r="K176" s="47"/>
      <c r="L176" s="49" t="s">
        <v>327</v>
      </c>
      <c r="M176" s="49"/>
      <c r="N176" s="47"/>
    </row>
    <row r="177" spans="1:14">
      <c r="A177" s="12"/>
      <c r="B177" s="48"/>
      <c r="C177" s="47"/>
      <c r="D177" s="49"/>
      <c r="E177" s="49"/>
      <c r="F177" s="47"/>
      <c r="G177" s="47"/>
      <c r="H177" s="49"/>
      <c r="I177" s="49"/>
      <c r="J177" s="47"/>
      <c r="K177" s="47"/>
      <c r="L177" s="49"/>
      <c r="M177" s="49"/>
      <c r="N177" s="47"/>
    </row>
    <row r="178" spans="1:14">
      <c r="A178" s="12"/>
      <c r="B178" s="25" t="s">
        <v>1512</v>
      </c>
      <c r="C178" s="28"/>
      <c r="D178" s="50" t="s">
        <v>327</v>
      </c>
      <c r="E178" s="50"/>
      <c r="F178" s="28"/>
      <c r="G178" s="28"/>
      <c r="H178" s="50" t="s">
        <v>1513</v>
      </c>
      <c r="I178" s="50"/>
      <c r="J178" s="25" t="s">
        <v>323</v>
      </c>
      <c r="K178" s="28"/>
      <c r="L178" s="50" t="s">
        <v>327</v>
      </c>
      <c r="M178" s="50"/>
      <c r="N178" s="28"/>
    </row>
    <row r="179" spans="1:14">
      <c r="A179" s="12"/>
      <c r="B179" s="25"/>
      <c r="C179" s="28"/>
      <c r="D179" s="50"/>
      <c r="E179" s="50"/>
      <c r="F179" s="28"/>
      <c r="G179" s="28"/>
      <c r="H179" s="50"/>
      <c r="I179" s="50"/>
      <c r="J179" s="25"/>
      <c r="K179" s="28"/>
      <c r="L179" s="50"/>
      <c r="M179" s="50"/>
      <c r="N179" s="28"/>
    </row>
    <row r="180" spans="1:14" ht="26.25">
      <c r="A180" s="12"/>
      <c r="B180" s="36" t="s">
        <v>1514</v>
      </c>
      <c r="C180" s="35"/>
      <c r="D180" s="49" t="s">
        <v>1515</v>
      </c>
      <c r="E180" s="49"/>
      <c r="F180" s="36" t="s">
        <v>323</v>
      </c>
      <c r="G180" s="35"/>
      <c r="H180" s="49" t="s">
        <v>1516</v>
      </c>
      <c r="I180" s="49"/>
      <c r="J180" s="36" t="s">
        <v>323</v>
      </c>
      <c r="K180" s="35"/>
      <c r="L180" s="49" t="s">
        <v>1517</v>
      </c>
      <c r="M180" s="49"/>
      <c r="N180" s="36" t="s">
        <v>323</v>
      </c>
    </row>
    <row r="181" spans="1:14">
      <c r="A181" s="12"/>
      <c r="B181" s="25" t="s">
        <v>1518</v>
      </c>
      <c r="C181" s="28"/>
      <c r="D181" s="50" t="s">
        <v>327</v>
      </c>
      <c r="E181" s="50"/>
      <c r="F181" s="28"/>
      <c r="G181" s="28"/>
      <c r="H181" s="50">
        <v>400</v>
      </c>
      <c r="I181" s="50"/>
      <c r="J181" s="28"/>
      <c r="K181" s="28"/>
      <c r="L181" s="50">
        <v>50</v>
      </c>
      <c r="M181" s="50"/>
      <c r="N181" s="28"/>
    </row>
    <row r="182" spans="1:14">
      <c r="A182" s="12"/>
      <c r="B182" s="25"/>
      <c r="C182" s="28"/>
      <c r="D182" s="50"/>
      <c r="E182" s="50"/>
      <c r="F182" s="28"/>
      <c r="G182" s="28"/>
      <c r="H182" s="50"/>
      <c r="I182" s="50"/>
      <c r="J182" s="28"/>
      <c r="K182" s="28"/>
      <c r="L182" s="50"/>
      <c r="M182" s="50"/>
      <c r="N182" s="28"/>
    </row>
    <row r="183" spans="1:14">
      <c r="A183" s="12"/>
      <c r="B183" s="48" t="s">
        <v>1519</v>
      </c>
      <c r="C183" s="47"/>
      <c r="D183" s="49" t="s">
        <v>327</v>
      </c>
      <c r="E183" s="49"/>
      <c r="F183" s="47"/>
      <c r="G183" s="47"/>
      <c r="H183" s="49" t="s">
        <v>327</v>
      </c>
      <c r="I183" s="49"/>
      <c r="J183" s="47"/>
      <c r="K183" s="47"/>
      <c r="L183" s="49" t="s">
        <v>1520</v>
      </c>
      <c r="M183" s="49"/>
      <c r="N183" s="48" t="s">
        <v>323</v>
      </c>
    </row>
    <row r="184" spans="1:14" ht="15.75" thickBot="1">
      <c r="A184" s="12"/>
      <c r="B184" s="48"/>
      <c r="C184" s="47"/>
      <c r="D184" s="55"/>
      <c r="E184" s="55"/>
      <c r="F184" s="57"/>
      <c r="G184" s="47"/>
      <c r="H184" s="55"/>
      <c r="I184" s="55"/>
      <c r="J184" s="57"/>
      <c r="K184" s="47"/>
      <c r="L184" s="55"/>
      <c r="M184" s="55"/>
      <c r="N184" s="64"/>
    </row>
    <row r="185" spans="1:14">
      <c r="A185" s="12"/>
      <c r="B185" s="25" t="s">
        <v>1521</v>
      </c>
      <c r="C185" s="28"/>
      <c r="D185" s="66" t="s">
        <v>1522</v>
      </c>
      <c r="E185" s="66"/>
      <c r="F185" s="65" t="s">
        <v>323</v>
      </c>
      <c r="G185" s="28"/>
      <c r="H185" s="66">
        <v>109.3</v>
      </c>
      <c r="I185" s="66"/>
      <c r="J185" s="58"/>
      <c r="K185" s="28"/>
      <c r="L185" s="66" t="s">
        <v>1523</v>
      </c>
      <c r="M185" s="66"/>
      <c r="N185" s="65" t="s">
        <v>323</v>
      </c>
    </row>
    <row r="186" spans="1:14" ht="15.75" thickBot="1">
      <c r="A186" s="12"/>
      <c r="B186" s="25"/>
      <c r="C186" s="28"/>
      <c r="D186" s="51"/>
      <c r="E186" s="51"/>
      <c r="F186" s="52"/>
      <c r="G186" s="28"/>
      <c r="H186" s="51"/>
      <c r="I186" s="51"/>
      <c r="J186" s="53"/>
      <c r="K186" s="28"/>
      <c r="L186" s="51"/>
      <c r="M186" s="51"/>
      <c r="N186" s="52"/>
    </row>
    <row r="187" spans="1:14">
      <c r="A187" s="12"/>
      <c r="B187" s="48" t="s">
        <v>214</v>
      </c>
      <c r="C187" s="47"/>
      <c r="D187" s="54" t="s">
        <v>449</v>
      </c>
      <c r="E187" s="54"/>
      <c r="F187" s="70" t="s">
        <v>323</v>
      </c>
      <c r="G187" s="47"/>
      <c r="H187" s="54" t="s">
        <v>1524</v>
      </c>
      <c r="I187" s="54"/>
      <c r="J187" s="70" t="s">
        <v>323</v>
      </c>
      <c r="K187" s="47"/>
      <c r="L187" s="54">
        <v>67</v>
      </c>
      <c r="M187" s="54"/>
      <c r="N187" s="56"/>
    </row>
    <row r="188" spans="1:14">
      <c r="A188" s="12"/>
      <c r="B188" s="48"/>
      <c r="C188" s="47"/>
      <c r="D188" s="49"/>
      <c r="E188" s="49"/>
      <c r="F188" s="48"/>
      <c r="G188" s="47"/>
      <c r="H188" s="49"/>
      <c r="I188" s="49"/>
      <c r="J188" s="48"/>
      <c r="K188" s="47"/>
      <c r="L188" s="49"/>
      <c r="M188" s="49"/>
      <c r="N188" s="47"/>
    </row>
    <row r="189" spans="1:14">
      <c r="A189" s="12"/>
      <c r="B189" s="25" t="s">
        <v>1525</v>
      </c>
      <c r="C189" s="28"/>
      <c r="D189" s="50">
        <v>94.2</v>
      </c>
      <c r="E189" s="50"/>
      <c r="F189" s="28"/>
      <c r="G189" s="28"/>
      <c r="H189" s="50">
        <v>192.3</v>
      </c>
      <c r="I189" s="50"/>
      <c r="J189" s="28"/>
      <c r="K189" s="28"/>
      <c r="L189" s="50">
        <v>125.3</v>
      </c>
      <c r="M189" s="50"/>
      <c r="N189" s="28"/>
    </row>
    <row r="190" spans="1:14" ht="15.75" thickBot="1">
      <c r="A190" s="12"/>
      <c r="B190" s="25"/>
      <c r="C190" s="28"/>
      <c r="D190" s="51"/>
      <c r="E190" s="51"/>
      <c r="F190" s="53"/>
      <c r="G190" s="28"/>
      <c r="H190" s="51"/>
      <c r="I190" s="51"/>
      <c r="J190" s="53"/>
      <c r="K190" s="28"/>
      <c r="L190" s="51"/>
      <c r="M190" s="51"/>
      <c r="N190" s="53"/>
    </row>
    <row r="191" spans="1:14">
      <c r="A191" s="12"/>
      <c r="B191" s="48" t="s">
        <v>1526</v>
      </c>
      <c r="C191" s="47"/>
      <c r="D191" s="70" t="s">
        <v>320</v>
      </c>
      <c r="E191" s="54">
        <v>86.8</v>
      </c>
      <c r="F191" s="56"/>
      <c r="G191" s="47"/>
      <c r="H191" s="70" t="s">
        <v>320</v>
      </c>
      <c r="I191" s="54">
        <v>94.2</v>
      </c>
      <c r="J191" s="56"/>
      <c r="K191" s="47"/>
      <c r="L191" s="70" t="s">
        <v>320</v>
      </c>
      <c r="M191" s="54">
        <v>192.3</v>
      </c>
      <c r="N191" s="56"/>
    </row>
    <row r="192" spans="1:14" ht="15.75" thickBot="1">
      <c r="A192" s="12"/>
      <c r="B192" s="48"/>
      <c r="C192" s="47"/>
      <c r="D192" s="80"/>
      <c r="E192" s="81"/>
      <c r="F192" s="82"/>
      <c r="G192" s="47"/>
      <c r="H192" s="80"/>
      <c r="I192" s="81"/>
      <c r="J192" s="82"/>
      <c r="K192" s="47"/>
      <c r="L192" s="80"/>
      <c r="M192" s="81"/>
      <c r="N192" s="82"/>
    </row>
    <row r="193" ht="15.75" thickTop="1"/>
  </sheetData>
  <mergeCells count="739">
    <mergeCell ref="B77:N77"/>
    <mergeCell ref="B122:N122"/>
    <mergeCell ref="B123:N123"/>
    <mergeCell ref="B124:N124"/>
    <mergeCell ref="B125:N125"/>
    <mergeCell ref="B126:N126"/>
    <mergeCell ref="B71:N71"/>
    <mergeCell ref="B72:N72"/>
    <mergeCell ref="B73:N73"/>
    <mergeCell ref="B74:N74"/>
    <mergeCell ref="B75:N75"/>
    <mergeCell ref="B76:N76"/>
    <mergeCell ref="N191:N192"/>
    <mergeCell ref="A1:A2"/>
    <mergeCell ref="B1:N1"/>
    <mergeCell ref="B2:N2"/>
    <mergeCell ref="B3:N3"/>
    <mergeCell ref="A4:A192"/>
    <mergeCell ref="B4:N4"/>
    <mergeCell ref="B5:N5"/>
    <mergeCell ref="B6:N6"/>
    <mergeCell ref="B7:N7"/>
    <mergeCell ref="H191:H192"/>
    <mergeCell ref="I191:I192"/>
    <mergeCell ref="J191:J192"/>
    <mergeCell ref="K191:K192"/>
    <mergeCell ref="L191:L192"/>
    <mergeCell ref="M191:M192"/>
    <mergeCell ref="J189:J190"/>
    <mergeCell ref="K189:K190"/>
    <mergeCell ref="L189:M190"/>
    <mergeCell ref="N189:N190"/>
    <mergeCell ref="B191:B192"/>
    <mergeCell ref="C191:C192"/>
    <mergeCell ref="D191:D192"/>
    <mergeCell ref="E191:E192"/>
    <mergeCell ref="F191:F192"/>
    <mergeCell ref="G191:G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B181:B182"/>
    <mergeCell ref="C181:C182"/>
    <mergeCell ref="D181:E182"/>
    <mergeCell ref="F181:F182"/>
    <mergeCell ref="G181:G182"/>
    <mergeCell ref="H181:I182"/>
    <mergeCell ref="J178:J179"/>
    <mergeCell ref="K178:K179"/>
    <mergeCell ref="L178:M179"/>
    <mergeCell ref="N178:N179"/>
    <mergeCell ref="D180:E180"/>
    <mergeCell ref="H180:I180"/>
    <mergeCell ref="L180:M180"/>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J171:J172"/>
    <mergeCell ref="K171:K172"/>
    <mergeCell ref="L171:M172"/>
    <mergeCell ref="N171:N172"/>
    <mergeCell ref="D173:E173"/>
    <mergeCell ref="H173:I173"/>
    <mergeCell ref="L173:M173"/>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N120:N121"/>
    <mergeCell ref="B130:N130"/>
    <mergeCell ref="D132:F132"/>
    <mergeCell ref="H132:J132"/>
    <mergeCell ref="L132:N132"/>
    <mergeCell ref="D133:N133"/>
    <mergeCell ref="B127:N127"/>
    <mergeCell ref="B128:N128"/>
    <mergeCell ref="B129:N129"/>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N95:N96"/>
    <mergeCell ref="D97:E97"/>
    <mergeCell ref="H97:I97"/>
    <mergeCell ref="L97:M97"/>
    <mergeCell ref="D98:E98"/>
    <mergeCell ref="H98:I98"/>
    <mergeCell ref="L98: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B78:N78"/>
    <mergeCell ref="D80:F80"/>
    <mergeCell ref="H80:J80"/>
    <mergeCell ref="L80:N80"/>
    <mergeCell ref="D81:N81"/>
    <mergeCell ref="D82:F82"/>
    <mergeCell ref="H82:J82"/>
    <mergeCell ref="L82:N8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C49:C50"/>
    <mergeCell ref="D49:E50"/>
    <mergeCell ref="F49:F50"/>
    <mergeCell ref="G49:G50"/>
    <mergeCell ref="H49:I50"/>
    <mergeCell ref="J49:J50"/>
    <mergeCell ref="C47:C48"/>
    <mergeCell ref="D47:E48"/>
    <mergeCell ref="F47:F48"/>
    <mergeCell ref="G47:G48"/>
    <mergeCell ref="H47:I48"/>
    <mergeCell ref="J47:J48"/>
    <mergeCell ref="D44:F44"/>
    <mergeCell ref="H44:J44"/>
    <mergeCell ref="C45:C46"/>
    <mergeCell ref="D45:E46"/>
    <mergeCell ref="F45:F46"/>
    <mergeCell ref="G45:G46"/>
    <mergeCell ref="H45:I46"/>
    <mergeCell ref="J45:J46"/>
    <mergeCell ref="D41:F41"/>
    <mergeCell ref="H41:J41"/>
    <mergeCell ref="C42:C43"/>
    <mergeCell ref="D42:D43"/>
    <mergeCell ref="E42:E43"/>
    <mergeCell ref="F42:F43"/>
    <mergeCell ref="G42:G43"/>
    <mergeCell ref="H42:H43"/>
    <mergeCell ref="I42:I43"/>
    <mergeCell ref="J42:J43"/>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cols>
    <col min="1" max="1" width="36.5703125" bestFit="1" customWidth="1"/>
    <col min="2" max="2" width="24.140625" bestFit="1" customWidth="1"/>
    <col min="4" max="4" width="1.85546875" customWidth="1"/>
    <col min="5" max="5" width="4.5703125" customWidth="1"/>
    <col min="8" max="8" width="1.85546875" customWidth="1"/>
    <col min="9" max="9" width="5.85546875" customWidth="1"/>
    <col min="12" max="12" width="1.85546875" customWidth="1"/>
    <col min="13" max="13" width="5.5703125" customWidth="1"/>
    <col min="16" max="16" width="1.85546875" customWidth="1"/>
    <col min="17" max="17" width="5.85546875" customWidth="1"/>
    <col min="20" max="20" width="1.85546875" customWidth="1"/>
    <col min="21" max="21" width="4.5703125" customWidth="1"/>
    <col min="24" max="24" width="1.85546875" customWidth="1"/>
    <col min="25" max="25" width="5.5703125" customWidth="1"/>
    <col min="28" max="28" width="1.85546875" customWidth="1"/>
    <col min="29" max="29" width="4.5703125" customWidth="1"/>
    <col min="32" max="32" width="1.85546875" customWidth="1"/>
    <col min="33" max="33" width="5.85546875" customWidth="1"/>
    <col min="36" max="36" width="1.85546875" customWidth="1"/>
    <col min="37" max="37" width="4.5703125" customWidth="1"/>
  </cols>
  <sheetData>
    <row r="1" spans="1:38" ht="15" customHeight="1">
      <c r="A1" s="10" t="s">
        <v>15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15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527</v>
      </c>
      <c r="B4" s="258" t="s">
        <v>1529</v>
      </c>
      <c r="C4" s="258"/>
      <c r="D4" s="258"/>
      <c r="E4" s="258"/>
      <c r="F4" s="258"/>
      <c r="G4" s="258"/>
      <c r="H4" s="258"/>
      <c r="I4" s="258"/>
      <c r="J4" s="258"/>
      <c r="K4" s="258"/>
      <c r="L4" s="258"/>
      <c r="M4" s="258"/>
      <c r="N4" s="258"/>
      <c r="O4" s="258"/>
      <c r="P4" s="258"/>
      <c r="Q4" s="258"/>
      <c r="R4" s="258"/>
      <c r="S4" s="258"/>
      <c r="T4" s="258"/>
      <c r="U4" s="258"/>
      <c r="V4" s="258"/>
      <c r="W4" s="258"/>
      <c r="X4" s="258"/>
      <c r="Y4" s="258"/>
      <c r="Z4" s="258"/>
      <c r="AA4" s="258"/>
      <c r="AB4" s="258"/>
      <c r="AC4" s="258"/>
      <c r="AD4" s="258"/>
      <c r="AE4" s="258"/>
      <c r="AF4" s="258"/>
      <c r="AG4" s="258"/>
      <c r="AH4" s="258"/>
      <c r="AI4" s="258"/>
      <c r="AJ4" s="258"/>
      <c r="AK4" s="258"/>
      <c r="AL4" s="258"/>
    </row>
    <row r="5" spans="1:38">
      <c r="A5" s="12"/>
      <c r="B5" s="258" t="s">
        <v>1458</v>
      </c>
      <c r="C5" s="258"/>
      <c r="D5" s="258"/>
      <c r="E5" s="258"/>
      <c r="F5" s="258"/>
      <c r="G5" s="258"/>
      <c r="H5" s="258"/>
      <c r="I5" s="258"/>
      <c r="J5" s="258"/>
      <c r="K5" s="258"/>
      <c r="L5" s="258"/>
      <c r="M5" s="258"/>
      <c r="N5" s="258"/>
      <c r="O5" s="258"/>
      <c r="P5" s="258"/>
      <c r="Q5" s="258"/>
      <c r="R5" s="258"/>
      <c r="S5" s="258"/>
      <c r="T5" s="258"/>
      <c r="U5" s="258"/>
      <c r="V5" s="258"/>
      <c r="W5" s="258"/>
      <c r="X5" s="258"/>
      <c r="Y5" s="258"/>
      <c r="Z5" s="258"/>
      <c r="AA5" s="258"/>
      <c r="AB5" s="258"/>
      <c r="AC5" s="258"/>
      <c r="AD5" s="258"/>
      <c r="AE5" s="258"/>
      <c r="AF5" s="258"/>
      <c r="AG5" s="258"/>
      <c r="AH5" s="258"/>
      <c r="AI5" s="258"/>
      <c r="AJ5" s="258"/>
      <c r="AK5" s="258"/>
      <c r="AL5" s="258"/>
    </row>
    <row r="6" spans="1:38">
      <c r="A6" s="12"/>
      <c r="B6" s="24" t="s">
        <v>153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2"/>
      <c r="B7" s="259" t="s">
        <v>1531</v>
      </c>
      <c r="C7" s="259"/>
      <c r="D7" s="259"/>
      <c r="E7" s="259"/>
      <c r="F7" s="259"/>
      <c r="G7" s="259"/>
      <c r="H7" s="259"/>
      <c r="I7" s="259"/>
      <c r="J7" s="259"/>
      <c r="K7" s="259"/>
      <c r="L7" s="259"/>
      <c r="M7" s="259"/>
      <c r="N7" s="259"/>
      <c r="O7" s="259"/>
      <c r="P7" s="259"/>
      <c r="Q7" s="259"/>
      <c r="R7" s="259"/>
      <c r="S7" s="259"/>
      <c r="T7" s="259"/>
      <c r="U7" s="259"/>
      <c r="V7" s="259"/>
      <c r="W7" s="259"/>
      <c r="X7" s="259"/>
      <c r="Y7" s="259"/>
      <c r="Z7" s="259"/>
      <c r="AA7" s="259"/>
      <c r="AB7" s="259"/>
      <c r="AC7" s="259"/>
      <c r="AD7" s="259"/>
      <c r="AE7" s="259"/>
      <c r="AF7" s="259"/>
      <c r="AG7" s="259"/>
      <c r="AH7" s="259"/>
      <c r="AI7" s="259"/>
      <c r="AJ7" s="259"/>
      <c r="AK7" s="259"/>
      <c r="AL7" s="259"/>
    </row>
    <row r="8" spans="1:38">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c r="AH8" s="103"/>
      <c r="AI8" s="103"/>
      <c r="AJ8" s="103"/>
      <c r="AK8" s="103"/>
      <c r="AL8" s="103"/>
    </row>
    <row r="9" spans="1:38">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row>
    <row r="11" spans="1:38">
      <c r="A11" s="12"/>
      <c r="B11" s="259" t="s">
        <v>1532</v>
      </c>
      <c r="C11" s="28"/>
      <c r="D11" s="256" t="s">
        <v>867</v>
      </c>
      <c r="E11" s="256"/>
      <c r="F11" s="256"/>
      <c r="G11" s="28"/>
      <c r="H11" s="256" t="s">
        <v>1536</v>
      </c>
      <c r="I11" s="256"/>
      <c r="J11" s="256"/>
      <c r="K11" s="28"/>
      <c r="L11" s="256" t="s">
        <v>1536</v>
      </c>
      <c r="M11" s="256"/>
      <c r="N11" s="256"/>
      <c r="O11" s="28"/>
      <c r="P11" s="256" t="s">
        <v>1536</v>
      </c>
      <c r="Q11" s="256"/>
      <c r="R11" s="256"/>
      <c r="S11" s="28"/>
      <c r="T11" s="256" t="s">
        <v>1536</v>
      </c>
      <c r="U11" s="256"/>
      <c r="V11" s="256"/>
      <c r="W11" s="28"/>
      <c r="X11" s="256" t="s">
        <v>1546</v>
      </c>
      <c r="Y11" s="256"/>
      <c r="Z11" s="256"/>
      <c r="AA11" s="28"/>
      <c r="AB11" s="256" t="s">
        <v>1533</v>
      </c>
      <c r="AC11" s="256"/>
      <c r="AD11" s="256"/>
      <c r="AE11" s="28"/>
      <c r="AF11" s="256" t="s">
        <v>1536</v>
      </c>
      <c r="AG11" s="256"/>
      <c r="AH11" s="256"/>
      <c r="AI11" s="28"/>
      <c r="AJ11" s="256" t="s">
        <v>1551</v>
      </c>
      <c r="AK11" s="256"/>
      <c r="AL11" s="256"/>
    </row>
    <row r="12" spans="1:38">
      <c r="A12" s="12"/>
      <c r="B12" s="259"/>
      <c r="C12" s="28"/>
      <c r="D12" s="256" t="s">
        <v>1533</v>
      </c>
      <c r="E12" s="256"/>
      <c r="F12" s="256"/>
      <c r="G12" s="28"/>
      <c r="H12" s="256" t="s">
        <v>1537</v>
      </c>
      <c r="I12" s="256"/>
      <c r="J12" s="256"/>
      <c r="K12" s="28"/>
      <c r="L12" s="256" t="s">
        <v>1537</v>
      </c>
      <c r="M12" s="256"/>
      <c r="N12" s="256"/>
      <c r="O12" s="28"/>
      <c r="P12" s="256" t="s">
        <v>1542</v>
      </c>
      <c r="Q12" s="256"/>
      <c r="R12" s="256"/>
      <c r="S12" s="28"/>
      <c r="T12" s="256" t="s">
        <v>1544</v>
      </c>
      <c r="U12" s="256"/>
      <c r="V12" s="256"/>
      <c r="W12" s="28"/>
      <c r="X12" s="256" t="s">
        <v>1547</v>
      </c>
      <c r="Y12" s="256"/>
      <c r="Z12" s="256"/>
      <c r="AA12" s="28"/>
      <c r="AB12" s="256" t="s">
        <v>1534</v>
      </c>
      <c r="AC12" s="256"/>
      <c r="AD12" s="256"/>
      <c r="AE12" s="28"/>
      <c r="AF12" s="256" t="s">
        <v>1549</v>
      </c>
      <c r="AG12" s="256"/>
      <c r="AH12" s="256"/>
      <c r="AI12" s="28"/>
      <c r="AJ12" s="256" t="s">
        <v>1028</v>
      </c>
      <c r="AK12" s="256"/>
      <c r="AL12" s="256"/>
    </row>
    <row r="13" spans="1:38">
      <c r="A13" s="12"/>
      <c r="B13" s="259"/>
      <c r="C13" s="28"/>
      <c r="D13" s="256" t="s">
        <v>1534</v>
      </c>
      <c r="E13" s="256"/>
      <c r="F13" s="256"/>
      <c r="G13" s="28"/>
      <c r="H13" s="256" t="s">
        <v>1538</v>
      </c>
      <c r="I13" s="256"/>
      <c r="J13" s="256"/>
      <c r="K13" s="28"/>
      <c r="L13" s="256" t="s">
        <v>1540</v>
      </c>
      <c r="M13" s="256"/>
      <c r="N13" s="256"/>
      <c r="O13" s="28"/>
      <c r="P13" s="256" t="s">
        <v>1543</v>
      </c>
      <c r="Q13" s="256"/>
      <c r="R13" s="256"/>
      <c r="S13" s="28"/>
      <c r="T13" s="256" t="s">
        <v>1545</v>
      </c>
      <c r="U13" s="256"/>
      <c r="V13" s="256"/>
      <c r="W13" s="28"/>
      <c r="X13" s="256" t="s">
        <v>1548</v>
      </c>
      <c r="Y13" s="256"/>
      <c r="Z13" s="256"/>
      <c r="AA13" s="28"/>
      <c r="AB13" s="256" t="s">
        <v>1548</v>
      </c>
      <c r="AC13" s="256"/>
      <c r="AD13" s="256"/>
      <c r="AE13" s="28"/>
      <c r="AF13" s="256" t="s">
        <v>1550</v>
      </c>
      <c r="AG13" s="256"/>
      <c r="AH13" s="256"/>
      <c r="AI13" s="28"/>
      <c r="AJ13" s="256" t="s">
        <v>1552</v>
      </c>
      <c r="AK13" s="256"/>
      <c r="AL13" s="256"/>
    </row>
    <row r="14" spans="1:38">
      <c r="A14" s="12"/>
      <c r="B14" s="259"/>
      <c r="C14" s="28"/>
      <c r="D14" s="256" t="s">
        <v>1535</v>
      </c>
      <c r="E14" s="256"/>
      <c r="F14" s="256"/>
      <c r="G14" s="28"/>
      <c r="H14" s="256" t="s">
        <v>1539</v>
      </c>
      <c r="I14" s="256"/>
      <c r="J14" s="256"/>
      <c r="K14" s="28"/>
      <c r="L14" s="256" t="s">
        <v>1541</v>
      </c>
      <c r="M14" s="256"/>
      <c r="N14" s="256"/>
      <c r="O14" s="28"/>
      <c r="P14" s="11"/>
      <c r="Q14" s="11"/>
      <c r="R14" s="11"/>
      <c r="S14" s="28"/>
      <c r="T14" s="11"/>
      <c r="U14" s="11"/>
      <c r="V14" s="11"/>
      <c r="W14" s="28"/>
      <c r="X14" s="11"/>
      <c r="Y14" s="11"/>
      <c r="Z14" s="11"/>
      <c r="AA14" s="28"/>
      <c r="AB14" s="11"/>
      <c r="AC14" s="11"/>
      <c r="AD14" s="11"/>
      <c r="AE14" s="28"/>
      <c r="AF14" s="11"/>
      <c r="AG14" s="11"/>
      <c r="AH14" s="11"/>
      <c r="AI14" s="28"/>
      <c r="AJ14" s="256" t="s">
        <v>1548</v>
      </c>
      <c r="AK14" s="256"/>
      <c r="AL14" s="256"/>
    </row>
    <row r="15" spans="1:38" ht="15.75" thickBot="1">
      <c r="A15" s="12"/>
      <c r="B15" s="260"/>
      <c r="C15" s="28"/>
      <c r="D15" s="110"/>
      <c r="E15" s="110"/>
      <c r="F15" s="110"/>
      <c r="G15" s="28"/>
      <c r="H15" s="110"/>
      <c r="I15" s="110"/>
      <c r="J15" s="110"/>
      <c r="K15" s="28"/>
      <c r="L15" s="261" t="s">
        <v>1542</v>
      </c>
      <c r="M15" s="261"/>
      <c r="N15" s="261"/>
      <c r="O15" s="28"/>
      <c r="P15" s="110"/>
      <c r="Q15" s="110"/>
      <c r="R15" s="110"/>
      <c r="S15" s="28"/>
      <c r="T15" s="110"/>
      <c r="U15" s="110"/>
      <c r="V15" s="110"/>
      <c r="W15" s="28"/>
      <c r="X15" s="110"/>
      <c r="Y15" s="110"/>
      <c r="Z15" s="110"/>
      <c r="AA15" s="28"/>
      <c r="AB15" s="110"/>
      <c r="AC15" s="110"/>
      <c r="AD15" s="110"/>
      <c r="AE15" s="28"/>
      <c r="AF15" s="110"/>
      <c r="AG15" s="110"/>
      <c r="AH15" s="110"/>
      <c r="AI15" s="28"/>
      <c r="AJ15" s="110"/>
      <c r="AK15" s="110"/>
      <c r="AL15" s="110"/>
    </row>
    <row r="16" spans="1:38">
      <c r="A16" s="12"/>
      <c r="B16" s="262" t="s">
        <v>360</v>
      </c>
      <c r="C16" s="47"/>
      <c r="D16" s="262" t="s">
        <v>320</v>
      </c>
      <c r="E16" s="264">
        <v>156.4</v>
      </c>
      <c r="F16" s="56"/>
      <c r="G16" s="47"/>
      <c r="H16" s="262" t="s">
        <v>320</v>
      </c>
      <c r="I16" s="266">
        <v>2493.3000000000002</v>
      </c>
      <c r="J16" s="56"/>
      <c r="K16" s="47"/>
      <c r="L16" s="262" t="s">
        <v>320</v>
      </c>
      <c r="M16" s="264">
        <v>680.1</v>
      </c>
      <c r="N16" s="56"/>
      <c r="O16" s="47"/>
      <c r="P16" s="262" t="s">
        <v>320</v>
      </c>
      <c r="Q16" s="266">
        <v>1088.2</v>
      </c>
      <c r="R16" s="56"/>
      <c r="S16" s="47"/>
      <c r="T16" s="257"/>
      <c r="U16" s="257"/>
      <c r="V16" s="56"/>
      <c r="W16" s="47"/>
      <c r="X16" s="262" t="s">
        <v>320</v>
      </c>
      <c r="Y16" s="264">
        <v>497.8</v>
      </c>
      <c r="Z16" s="56"/>
      <c r="AA16" s="47"/>
      <c r="AB16" s="262" t="s">
        <v>320</v>
      </c>
      <c r="AC16" s="264">
        <v>200</v>
      </c>
      <c r="AD16" s="56"/>
      <c r="AE16" s="47"/>
      <c r="AF16" s="262" t="s">
        <v>320</v>
      </c>
      <c r="AG16" s="266">
        <v>1124</v>
      </c>
      <c r="AH16" s="56"/>
      <c r="AI16" s="47"/>
      <c r="AJ16" s="262" t="s">
        <v>320</v>
      </c>
      <c r="AK16" s="264">
        <v>146.4</v>
      </c>
      <c r="AL16" s="56"/>
    </row>
    <row r="17" spans="1:38">
      <c r="A17" s="12"/>
      <c r="B17" s="147"/>
      <c r="C17" s="47"/>
      <c r="D17" s="147"/>
      <c r="E17" s="263"/>
      <c r="F17" s="47"/>
      <c r="G17" s="47"/>
      <c r="H17" s="147"/>
      <c r="I17" s="265"/>
      <c r="J17" s="47"/>
      <c r="K17" s="47"/>
      <c r="L17" s="147"/>
      <c r="M17" s="263"/>
      <c r="N17" s="47"/>
      <c r="O17" s="47"/>
      <c r="P17" s="147"/>
      <c r="Q17" s="265"/>
      <c r="R17" s="47"/>
      <c r="S17" s="47"/>
      <c r="T17" s="144"/>
      <c r="U17" s="144"/>
      <c r="V17" s="47"/>
      <c r="W17" s="47"/>
      <c r="X17" s="147"/>
      <c r="Y17" s="263"/>
      <c r="Z17" s="47"/>
      <c r="AA17" s="47"/>
      <c r="AB17" s="147"/>
      <c r="AC17" s="263"/>
      <c r="AD17" s="47"/>
      <c r="AE17" s="47"/>
      <c r="AF17" s="147"/>
      <c r="AG17" s="265"/>
      <c r="AH17" s="47"/>
      <c r="AI17" s="47"/>
      <c r="AJ17" s="147"/>
      <c r="AK17" s="263"/>
      <c r="AL17" s="47"/>
    </row>
    <row r="18" spans="1:38">
      <c r="A18" s="12"/>
      <c r="B18" s="148" t="s">
        <v>361</v>
      </c>
      <c r="C18" s="28"/>
      <c r="D18" s="267">
        <v>142.6</v>
      </c>
      <c r="E18" s="267"/>
      <c r="F18" s="28"/>
      <c r="G18" s="28"/>
      <c r="H18" s="269">
        <v>1907.5</v>
      </c>
      <c r="I18" s="269"/>
      <c r="J18" s="28"/>
      <c r="K18" s="28"/>
      <c r="L18" s="267">
        <v>554.9</v>
      </c>
      <c r="M18" s="267"/>
      <c r="N18" s="28"/>
      <c r="O18" s="28"/>
      <c r="P18" s="269">
        <v>1317.1</v>
      </c>
      <c r="Q18" s="269"/>
      <c r="R18" s="28"/>
      <c r="S18" s="28"/>
      <c r="T18" s="186"/>
      <c r="U18" s="186"/>
      <c r="V18" s="28"/>
      <c r="W18" s="28"/>
      <c r="X18" s="267">
        <v>809.7</v>
      </c>
      <c r="Y18" s="267"/>
      <c r="Z18" s="28"/>
      <c r="AA18" s="28"/>
      <c r="AB18" s="267">
        <v>251.2</v>
      </c>
      <c r="AC18" s="267"/>
      <c r="AD18" s="28"/>
      <c r="AE18" s="28"/>
      <c r="AF18" s="269">
        <v>1391.2</v>
      </c>
      <c r="AG18" s="269"/>
      <c r="AH18" s="28"/>
      <c r="AI18" s="28"/>
      <c r="AJ18" s="267">
        <v>205.5</v>
      </c>
      <c r="AK18" s="267"/>
      <c r="AL18" s="28"/>
    </row>
    <row r="19" spans="1:38" ht="15.75" thickBot="1">
      <c r="A19" s="12"/>
      <c r="B19" s="148"/>
      <c r="C19" s="28"/>
      <c r="D19" s="268"/>
      <c r="E19" s="268"/>
      <c r="F19" s="53"/>
      <c r="G19" s="28"/>
      <c r="H19" s="270"/>
      <c r="I19" s="270"/>
      <c r="J19" s="53"/>
      <c r="K19" s="28"/>
      <c r="L19" s="268"/>
      <c r="M19" s="268"/>
      <c r="N19" s="53"/>
      <c r="O19" s="28"/>
      <c r="P19" s="270"/>
      <c r="Q19" s="270"/>
      <c r="R19" s="53"/>
      <c r="S19" s="28"/>
      <c r="T19" s="271"/>
      <c r="U19" s="271"/>
      <c r="V19" s="53"/>
      <c r="W19" s="28"/>
      <c r="X19" s="268"/>
      <c r="Y19" s="268"/>
      <c r="Z19" s="53"/>
      <c r="AA19" s="28"/>
      <c r="AB19" s="268"/>
      <c r="AC19" s="268"/>
      <c r="AD19" s="53"/>
      <c r="AE19" s="28"/>
      <c r="AF19" s="270"/>
      <c r="AG19" s="270"/>
      <c r="AH19" s="53"/>
      <c r="AI19" s="28"/>
      <c r="AJ19" s="268"/>
      <c r="AK19" s="268"/>
      <c r="AL19" s="53"/>
    </row>
    <row r="20" spans="1:38">
      <c r="A20" s="12"/>
      <c r="B20" s="147" t="s">
        <v>139</v>
      </c>
      <c r="C20" s="47"/>
      <c r="D20" s="262" t="s">
        <v>320</v>
      </c>
      <c r="E20" s="264">
        <v>299</v>
      </c>
      <c r="F20" s="56"/>
      <c r="G20" s="47"/>
      <c r="H20" s="262" t="s">
        <v>320</v>
      </c>
      <c r="I20" s="266">
        <v>4400.8</v>
      </c>
      <c r="J20" s="56"/>
      <c r="K20" s="47"/>
      <c r="L20" s="262" t="s">
        <v>320</v>
      </c>
      <c r="M20" s="266">
        <v>1235</v>
      </c>
      <c r="N20" s="56"/>
      <c r="O20" s="47"/>
      <c r="P20" s="262" t="s">
        <v>320</v>
      </c>
      <c r="Q20" s="266">
        <v>2405.3000000000002</v>
      </c>
      <c r="R20" s="56"/>
      <c r="S20" s="47"/>
      <c r="T20" s="262" t="s">
        <v>320</v>
      </c>
      <c r="U20" s="264">
        <v>190.3</v>
      </c>
      <c r="V20" s="56"/>
      <c r="W20" s="47"/>
      <c r="X20" s="262" t="s">
        <v>320</v>
      </c>
      <c r="Y20" s="266">
        <v>1307.5</v>
      </c>
      <c r="Z20" s="56"/>
      <c r="AA20" s="47"/>
      <c r="AB20" s="262" t="s">
        <v>320</v>
      </c>
      <c r="AC20" s="264">
        <v>451.2</v>
      </c>
      <c r="AD20" s="56"/>
      <c r="AE20" s="47"/>
      <c r="AF20" s="262" t="s">
        <v>320</v>
      </c>
      <c r="AG20" s="266">
        <v>2515.1999999999998</v>
      </c>
      <c r="AH20" s="56"/>
      <c r="AI20" s="47"/>
      <c r="AJ20" s="262" t="s">
        <v>320</v>
      </c>
      <c r="AK20" s="264">
        <v>351.9</v>
      </c>
      <c r="AL20" s="56"/>
    </row>
    <row r="21" spans="1:38" ht="15.75" thickBot="1">
      <c r="A21" s="12"/>
      <c r="B21" s="147"/>
      <c r="C21" s="47"/>
      <c r="D21" s="272"/>
      <c r="E21" s="273"/>
      <c r="F21" s="82"/>
      <c r="G21" s="47"/>
      <c r="H21" s="272"/>
      <c r="I21" s="274"/>
      <c r="J21" s="82"/>
      <c r="K21" s="47"/>
      <c r="L21" s="272"/>
      <c r="M21" s="274"/>
      <c r="N21" s="82"/>
      <c r="O21" s="47"/>
      <c r="P21" s="272"/>
      <c r="Q21" s="274"/>
      <c r="R21" s="82"/>
      <c r="S21" s="47"/>
      <c r="T21" s="272"/>
      <c r="U21" s="273"/>
      <c r="V21" s="82"/>
      <c r="W21" s="47"/>
      <c r="X21" s="272"/>
      <c r="Y21" s="274"/>
      <c r="Z21" s="82"/>
      <c r="AA21" s="47"/>
      <c r="AB21" s="272"/>
      <c r="AC21" s="273"/>
      <c r="AD21" s="82"/>
      <c r="AE21" s="47"/>
      <c r="AF21" s="272"/>
      <c r="AG21" s="274"/>
      <c r="AH21" s="82"/>
      <c r="AI21" s="47"/>
      <c r="AJ21" s="272"/>
      <c r="AK21" s="273"/>
      <c r="AL21" s="82"/>
    </row>
    <row r="22" spans="1:38" ht="15.75" thickTop="1">
      <c r="A22" s="12"/>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c r="AH22" s="103"/>
      <c r="AI22" s="103"/>
      <c r="AJ22" s="103"/>
      <c r="AK22" s="103"/>
      <c r="AL22" s="103"/>
    </row>
    <row r="23" spans="1:38">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row>
    <row r="25" spans="1:38">
      <c r="A25" s="12"/>
      <c r="B25" s="259" t="s">
        <v>1553</v>
      </c>
      <c r="C25" s="28"/>
      <c r="D25" s="256" t="s">
        <v>867</v>
      </c>
      <c r="E25" s="256"/>
      <c r="F25" s="256"/>
      <c r="G25" s="28"/>
      <c r="H25" s="256" t="s">
        <v>1536</v>
      </c>
      <c r="I25" s="256"/>
      <c r="J25" s="256"/>
      <c r="K25" s="28"/>
      <c r="L25" s="256" t="s">
        <v>1536</v>
      </c>
      <c r="M25" s="256"/>
      <c r="N25" s="256"/>
      <c r="O25" s="28"/>
      <c r="P25" s="275" t="s">
        <v>1536</v>
      </c>
      <c r="Q25" s="275"/>
      <c r="R25" s="275"/>
      <c r="S25" s="28"/>
      <c r="T25" s="256" t="s">
        <v>1536</v>
      </c>
      <c r="U25" s="256"/>
      <c r="V25" s="256"/>
      <c r="W25" s="28"/>
      <c r="X25" s="256" t="s">
        <v>1546</v>
      </c>
      <c r="Y25" s="256"/>
      <c r="Z25" s="256"/>
      <c r="AA25" s="28"/>
      <c r="AB25" s="256" t="s">
        <v>1533</v>
      </c>
      <c r="AC25" s="256"/>
      <c r="AD25" s="256"/>
      <c r="AE25" s="28"/>
      <c r="AF25" s="256" t="s">
        <v>1536</v>
      </c>
      <c r="AG25" s="256"/>
      <c r="AH25" s="256"/>
      <c r="AI25" s="28"/>
      <c r="AJ25" s="256" t="s">
        <v>1551</v>
      </c>
      <c r="AK25" s="256"/>
      <c r="AL25" s="256"/>
    </row>
    <row r="26" spans="1:38">
      <c r="A26" s="12"/>
      <c r="B26" s="259"/>
      <c r="C26" s="28"/>
      <c r="D26" s="256" t="s">
        <v>1533</v>
      </c>
      <c r="E26" s="256"/>
      <c r="F26" s="256"/>
      <c r="G26" s="28"/>
      <c r="H26" s="256" t="s">
        <v>1537</v>
      </c>
      <c r="I26" s="256"/>
      <c r="J26" s="256"/>
      <c r="K26" s="28"/>
      <c r="L26" s="256" t="s">
        <v>1537</v>
      </c>
      <c r="M26" s="256"/>
      <c r="N26" s="256"/>
      <c r="O26" s="28"/>
      <c r="P26" s="275" t="s">
        <v>1542</v>
      </c>
      <c r="Q26" s="275"/>
      <c r="R26" s="275"/>
      <c r="S26" s="28"/>
      <c r="T26" s="256" t="s">
        <v>1544</v>
      </c>
      <c r="U26" s="256"/>
      <c r="V26" s="256"/>
      <c r="W26" s="28"/>
      <c r="X26" s="256" t="s">
        <v>1547</v>
      </c>
      <c r="Y26" s="256"/>
      <c r="Z26" s="256"/>
      <c r="AA26" s="28"/>
      <c r="AB26" s="256" t="s">
        <v>1534</v>
      </c>
      <c r="AC26" s="256"/>
      <c r="AD26" s="256"/>
      <c r="AE26" s="28"/>
      <c r="AF26" s="256" t="s">
        <v>1549</v>
      </c>
      <c r="AG26" s="256"/>
      <c r="AH26" s="256"/>
      <c r="AI26" s="28"/>
      <c r="AJ26" s="256" t="s">
        <v>1028</v>
      </c>
      <c r="AK26" s="256"/>
      <c r="AL26" s="256"/>
    </row>
    <row r="27" spans="1:38">
      <c r="A27" s="12"/>
      <c r="B27" s="259"/>
      <c r="C27" s="28"/>
      <c r="D27" s="256" t="s">
        <v>1534</v>
      </c>
      <c r="E27" s="256"/>
      <c r="F27" s="256"/>
      <c r="G27" s="28"/>
      <c r="H27" s="256" t="s">
        <v>1538</v>
      </c>
      <c r="I27" s="256"/>
      <c r="J27" s="256"/>
      <c r="K27" s="28"/>
      <c r="L27" s="256" t="s">
        <v>1540</v>
      </c>
      <c r="M27" s="256"/>
      <c r="N27" s="256"/>
      <c r="O27" s="28"/>
      <c r="P27" s="275" t="s">
        <v>1554</v>
      </c>
      <c r="Q27" s="275"/>
      <c r="R27" s="275"/>
      <c r="S27" s="28"/>
      <c r="T27" s="256" t="s">
        <v>1545</v>
      </c>
      <c r="U27" s="256"/>
      <c r="V27" s="256"/>
      <c r="W27" s="28"/>
      <c r="X27" s="256" t="s">
        <v>1548</v>
      </c>
      <c r="Y27" s="256"/>
      <c r="Z27" s="256"/>
      <c r="AA27" s="28"/>
      <c r="AB27" s="256" t="s">
        <v>1548</v>
      </c>
      <c r="AC27" s="256"/>
      <c r="AD27" s="256"/>
      <c r="AE27" s="28"/>
      <c r="AF27" s="256" t="s">
        <v>1550</v>
      </c>
      <c r="AG27" s="256"/>
      <c r="AH27" s="256"/>
      <c r="AI27" s="28"/>
      <c r="AJ27" s="256" t="s">
        <v>1552</v>
      </c>
      <c r="AK27" s="256"/>
      <c r="AL27" s="256"/>
    </row>
    <row r="28" spans="1:38">
      <c r="A28" s="12"/>
      <c r="B28" s="259"/>
      <c r="C28" s="28"/>
      <c r="D28" s="256" t="s">
        <v>1535</v>
      </c>
      <c r="E28" s="256"/>
      <c r="F28" s="256"/>
      <c r="G28" s="28"/>
      <c r="H28" s="256" t="s">
        <v>1539</v>
      </c>
      <c r="I28" s="256"/>
      <c r="J28" s="256"/>
      <c r="K28" s="28"/>
      <c r="L28" s="256" t="s">
        <v>1541</v>
      </c>
      <c r="M28" s="256"/>
      <c r="N28" s="256"/>
      <c r="O28" s="28"/>
      <c r="P28" s="11"/>
      <c r="Q28" s="11"/>
      <c r="R28" s="11"/>
      <c r="S28" s="28"/>
      <c r="T28" s="11"/>
      <c r="U28" s="11"/>
      <c r="V28" s="11"/>
      <c r="W28" s="28"/>
      <c r="X28" s="11"/>
      <c r="Y28" s="11"/>
      <c r="Z28" s="11"/>
      <c r="AA28" s="28"/>
      <c r="AB28" s="11"/>
      <c r="AC28" s="11"/>
      <c r="AD28" s="11"/>
      <c r="AE28" s="28"/>
      <c r="AF28" s="11"/>
      <c r="AG28" s="11"/>
      <c r="AH28" s="11"/>
      <c r="AI28" s="28"/>
      <c r="AJ28" s="256" t="s">
        <v>1548</v>
      </c>
      <c r="AK28" s="256"/>
      <c r="AL28" s="256"/>
    </row>
    <row r="29" spans="1:38" ht="15.75" thickBot="1">
      <c r="A29" s="12"/>
      <c r="B29" s="260"/>
      <c r="C29" s="28"/>
      <c r="D29" s="110"/>
      <c r="E29" s="110"/>
      <c r="F29" s="110"/>
      <c r="G29" s="28"/>
      <c r="H29" s="110"/>
      <c r="I29" s="110"/>
      <c r="J29" s="110"/>
      <c r="K29" s="28"/>
      <c r="L29" s="261" t="s">
        <v>1542</v>
      </c>
      <c r="M29" s="261"/>
      <c r="N29" s="261"/>
      <c r="O29" s="28"/>
      <c r="P29" s="110"/>
      <c r="Q29" s="110"/>
      <c r="R29" s="110"/>
      <c r="S29" s="28"/>
      <c r="T29" s="110"/>
      <c r="U29" s="110"/>
      <c r="V29" s="110"/>
      <c r="W29" s="28"/>
      <c r="X29" s="110"/>
      <c r="Y29" s="110"/>
      <c r="Z29" s="110"/>
      <c r="AA29" s="28"/>
      <c r="AB29" s="110"/>
      <c r="AC29" s="110"/>
      <c r="AD29" s="110"/>
      <c r="AE29" s="28"/>
      <c r="AF29" s="110"/>
      <c r="AG29" s="110"/>
      <c r="AH29" s="110"/>
      <c r="AI29" s="28"/>
      <c r="AJ29" s="110"/>
      <c r="AK29" s="110"/>
      <c r="AL29" s="110"/>
    </row>
    <row r="30" spans="1:38">
      <c r="A30" s="12"/>
      <c r="B30" s="262" t="s">
        <v>360</v>
      </c>
      <c r="C30" s="47"/>
      <c r="D30" s="262" t="s">
        <v>320</v>
      </c>
      <c r="E30" s="264">
        <v>131.9</v>
      </c>
      <c r="F30" s="56"/>
      <c r="G30" s="47"/>
      <c r="H30" s="262" t="s">
        <v>320</v>
      </c>
      <c r="I30" s="266">
        <v>2646.8</v>
      </c>
      <c r="J30" s="56"/>
      <c r="K30" s="47"/>
      <c r="L30" s="262" t="s">
        <v>320</v>
      </c>
      <c r="M30" s="264">
        <v>529.9</v>
      </c>
      <c r="N30" s="56"/>
      <c r="O30" s="47"/>
      <c r="P30" s="262" t="s">
        <v>320</v>
      </c>
      <c r="Q30" s="266">
        <v>1073</v>
      </c>
      <c r="R30" s="56"/>
      <c r="S30" s="47"/>
      <c r="T30" s="257"/>
      <c r="U30" s="257"/>
      <c r="V30" s="56"/>
      <c r="W30" s="47"/>
      <c r="X30" s="262" t="s">
        <v>320</v>
      </c>
      <c r="Y30" s="264">
        <v>481.7</v>
      </c>
      <c r="Z30" s="56"/>
      <c r="AA30" s="47"/>
      <c r="AB30" s="262" t="s">
        <v>320</v>
      </c>
      <c r="AC30" s="264">
        <v>207.2</v>
      </c>
      <c r="AD30" s="56"/>
      <c r="AE30" s="47"/>
      <c r="AF30" s="262" t="s">
        <v>320</v>
      </c>
      <c r="AG30" s="266">
        <v>1082</v>
      </c>
      <c r="AH30" s="56"/>
      <c r="AI30" s="47"/>
      <c r="AJ30" s="262" t="s">
        <v>320</v>
      </c>
      <c r="AK30" s="264">
        <v>131</v>
      </c>
      <c r="AL30" s="56"/>
    </row>
    <row r="31" spans="1:38">
      <c r="A31" s="12"/>
      <c r="B31" s="147"/>
      <c r="C31" s="47"/>
      <c r="D31" s="276"/>
      <c r="E31" s="277"/>
      <c r="F31" s="116"/>
      <c r="G31" s="47"/>
      <c r="H31" s="276"/>
      <c r="I31" s="278"/>
      <c r="J31" s="116"/>
      <c r="K31" s="47"/>
      <c r="L31" s="276"/>
      <c r="M31" s="277"/>
      <c r="N31" s="116"/>
      <c r="O31" s="47"/>
      <c r="P31" s="276"/>
      <c r="Q31" s="278"/>
      <c r="R31" s="116"/>
      <c r="S31" s="47"/>
      <c r="T31" s="279"/>
      <c r="U31" s="279"/>
      <c r="V31" s="116"/>
      <c r="W31" s="47"/>
      <c r="X31" s="276"/>
      <c r="Y31" s="277"/>
      <c r="Z31" s="116"/>
      <c r="AA31" s="47"/>
      <c r="AB31" s="276"/>
      <c r="AC31" s="277"/>
      <c r="AD31" s="116"/>
      <c r="AE31" s="47"/>
      <c r="AF31" s="276"/>
      <c r="AG31" s="278"/>
      <c r="AH31" s="116"/>
      <c r="AI31" s="47"/>
      <c r="AJ31" s="276"/>
      <c r="AK31" s="277"/>
      <c r="AL31" s="116"/>
    </row>
    <row r="32" spans="1:38">
      <c r="A32" s="12"/>
      <c r="B32" s="148" t="s">
        <v>361</v>
      </c>
      <c r="C32" s="28"/>
      <c r="D32" s="267">
        <v>130.30000000000001</v>
      </c>
      <c r="E32" s="267"/>
      <c r="F32" s="28"/>
      <c r="G32" s="28"/>
      <c r="H32" s="269">
        <v>1699.4</v>
      </c>
      <c r="I32" s="269"/>
      <c r="J32" s="28"/>
      <c r="K32" s="28"/>
      <c r="L32" s="267">
        <v>598.79999999999995</v>
      </c>
      <c r="M32" s="267"/>
      <c r="N32" s="28"/>
      <c r="O32" s="28"/>
      <c r="P32" s="269">
        <v>1098.8</v>
      </c>
      <c r="Q32" s="269"/>
      <c r="R32" s="28"/>
      <c r="S32" s="28"/>
      <c r="T32" s="186"/>
      <c r="U32" s="186"/>
      <c r="V32" s="28"/>
      <c r="W32" s="28"/>
      <c r="X32" s="267">
        <v>742</v>
      </c>
      <c r="Y32" s="267"/>
      <c r="Z32" s="28"/>
      <c r="AA32" s="28"/>
      <c r="AB32" s="267">
        <v>214.8</v>
      </c>
      <c r="AC32" s="267"/>
      <c r="AD32" s="28"/>
      <c r="AE32" s="28"/>
      <c r="AF32" s="269">
        <v>1217.7</v>
      </c>
      <c r="AG32" s="269"/>
      <c r="AH32" s="28"/>
      <c r="AI32" s="28"/>
      <c r="AJ32" s="267">
        <v>185.9</v>
      </c>
      <c r="AK32" s="267"/>
      <c r="AL32" s="28"/>
    </row>
    <row r="33" spans="1:38" ht="15.75" thickBot="1">
      <c r="A33" s="12"/>
      <c r="B33" s="148"/>
      <c r="C33" s="28"/>
      <c r="D33" s="268"/>
      <c r="E33" s="268"/>
      <c r="F33" s="53"/>
      <c r="G33" s="28"/>
      <c r="H33" s="270"/>
      <c r="I33" s="270"/>
      <c r="J33" s="53"/>
      <c r="K33" s="28"/>
      <c r="L33" s="268"/>
      <c r="M33" s="268"/>
      <c r="N33" s="53"/>
      <c r="O33" s="28"/>
      <c r="P33" s="270"/>
      <c r="Q33" s="270"/>
      <c r="R33" s="53"/>
      <c r="S33" s="28"/>
      <c r="T33" s="271"/>
      <c r="U33" s="271"/>
      <c r="V33" s="53"/>
      <c r="W33" s="28"/>
      <c r="X33" s="268"/>
      <c r="Y33" s="268"/>
      <c r="Z33" s="53"/>
      <c r="AA33" s="28"/>
      <c r="AB33" s="268"/>
      <c r="AC33" s="268"/>
      <c r="AD33" s="53"/>
      <c r="AE33" s="28"/>
      <c r="AF33" s="270"/>
      <c r="AG33" s="270"/>
      <c r="AH33" s="53"/>
      <c r="AI33" s="28"/>
      <c r="AJ33" s="268"/>
      <c r="AK33" s="268"/>
      <c r="AL33" s="53"/>
    </row>
    <row r="34" spans="1:38">
      <c r="A34" s="12"/>
      <c r="B34" s="147" t="s">
        <v>139</v>
      </c>
      <c r="C34" s="47"/>
      <c r="D34" s="262" t="s">
        <v>320</v>
      </c>
      <c r="E34" s="264">
        <v>262.2</v>
      </c>
      <c r="F34" s="56"/>
      <c r="G34" s="47"/>
      <c r="H34" s="262" t="s">
        <v>320</v>
      </c>
      <c r="I34" s="266">
        <v>4346.2</v>
      </c>
      <c r="J34" s="56"/>
      <c r="K34" s="47"/>
      <c r="L34" s="262" t="s">
        <v>320</v>
      </c>
      <c r="M34" s="266">
        <v>1128.7</v>
      </c>
      <c r="N34" s="56"/>
      <c r="O34" s="47"/>
      <c r="P34" s="262" t="s">
        <v>320</v>
      </c>
      <c r="Q34" s="266">
        <v>2171.8000000000002</v>
      </c>
      <c r="R34" s="56"/>
      <c r="S34" s="47"/>
      <c r="T34" s="262" t="s">
        <v>320</v>
      </c>
      <c r="U34" s="264">
        <v>186.4</v>
      </c>
      <c r="V34" s="56"/>
      <c r="W34" s="47"/>
      <c r="X34" s="262" t="s">
        <v>320</v>
      </c>
      <c r="Y34" s="266">
        <v>1223.7</v>
      </c>
      <c r="Z34" s="56"/>
      <c r="AA34" s="47"/>
      <c r="AB34" s="262" t="s">
        <v>320</v>
      </c>
      <c r="AC34" s="264">
        <v>422</v>
      </c>
      <c r="AD34" s="56"/>
      <c r="AE34" s="47"/>
      <c r="AF34" s="262" t="s">
        <v>320</v>
      </c>
      <c r="AG34" s="266">
        <v>2299.6999999999998</v>
      </c>
      <c r="AH34" s="56"/>
      <c r="AI34" s="47"/>
      <c r="AJ34" s="262" t="s">
        <v>320</v>
      </c>
      <c r="AK34" s="264">
        <v>316.89999999999998</v>
      </c>
      <c r="AL34" s="56"/>
    </row>
    <row r="35" spans="1:38" ht="15.75" thickBot="1">
      <c r="A35" s="12"/>
      <c r="B35" s="147"/>
      <c r="C35" s="47"/>
      <c r="D35" s="272"/>
      <c r="E35" s="273"/>
      <c r="F35" s="82"/>
      <c r="G35" s="47"/>
      <c r="H35" s="272"/>
      <c r="I35" s="274"/>
      <c r="J35" s="82"/>
      <c r="K35" s="47"/>
      <c r="L35" s="272"/>
      <c r="M35" s="274"/>
      <c r="N35" s="82"/>
      <c r="O35" s="47"/>
      <c r="P35" s="272"/>
      <c r="Q35" s="274"/>
      <c r="R35" s="82"/>
      <c r="S35" s="47"/>
      <c r="T35" s="272"/>
      <c r="U35" s="273"/>
      <c r="V35" s="82"/>
      <c r="W35" s="47"/>
      <c r="X35" s="272"/>
      <c r="Y35" s="274"/>
      <c r="Z35" s="82"/>
      <c r="AA35" s="47"/>
      <c r="AB35" s="272"/>
      <c r="AC35" s="273"/>
      <c r="AD35" s="82"/>
      <c r="AE35" s="47"/>
      <c r="AF35" s="272"/>
      <c r="AG35" s="274"/>
      <c r="AH35" s="82"/>
      <c r="AI35" s="47"/>
      <c r="AJ35" s="272"/>
      <c r="AK35" s="273"/>
      <c r="AL35" s="82"/>
    </row>
    <row r="36" spans="1:38" ht="15.75" thickTop="1">
      <c r="A36" s="12"/>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c r="AC36" s="102"/>
      <c r="AD36" s="102"/>
      <c r="AE36" s="102"/>
      <c r="AF36" s="102"/>
      <c r="AG36" s="102"/>
      <c r="AH36" s="102"/>
      <c r="AI36" s="102"/>
      <c r="AJ36" s="102"/>
      <c r="AK36" s="102"/>
      <c r="AL36" s="102"/>
    </row>
    <row r="37" spans="1:38">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row>
    <row r="38" spans="1:38">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row>
    <row r="39" spans="1:38">
      <c r="A39" s="12"/>
      <c r="B39" s="259" t="s">
        <v>1555</v>
      </c>
      <c r="C39" s="28"/>
      <c r="D39" s="256" t="s">
        <v>867</v>
      </c>
      <c r="E39" s="256"/>
      <c r="F39" s="256"/>
      <c r="G39" s="28"/>
      <c r="H39" s="256" t="s">
        <v>1536</v>
      </c>
      <c r="I39" s="256"/>
      <c r="J39" s="256"/>
      <c r="K39" s="28"/>
      <c r="L39" s="256" t="s">
        <v>1536</v>
      </c>
      <c r="M39" s="256"/>
      <c r="N39" s="256"/>
      <c r="O39" s="28"/>
      <c r="P39" s="256" t="s">
        <v>1536</v>
      </c>
      <c r="Q39" s="256"/>
      <c r="R39" s="256"/>
      <c r="S39" s="28"/>
      <c r="T39" s="256" t="s">
        <v>1536</v>
      </c>
      <c r="U39" s="256"/>
      <c r="V39" s="256"/>
      <c r="W39" s="28"/>
      <c r="X39" s="256" t="s">
        <v>1546</v>
      </c>
      <c r="Y39" s="256"/>
      <c r="Z39" s="256"/>
      <c r="AA39" s="28"/>
      <c r="AB39" s="256" t="s">
        <v>1533</v>
      </c>
      <c r="AC39" s="256"/>
      <c r="AD39" s="256"/>
      <c r="AE39" s="28"/>
      <c r="AF39" s="256" t="s">
        <v>1536</v>
      </c>
      <c r="AG39" s="256"/>
      <c r="AH39" s="256"/>
      <c r="AI39" s="28"/>
      <c r="AJ39" s="256" t="s">
        <v>1551</v>
      </c>
      <c r="AK39" s="256"/>
      <c r="AL39" s="256"/>
    </row>
    <row r="40" spans="1:38">
      <c r="A40" s="12"/>
      <c r="B40" s="259"/>
      <c r="C40" s="28"/>
      <c r="D40" s="256" t="s">
        <v>1533</v>
      </c>
      <c r="E40" s="256"/>
      <c r="F40" s="256"/>
      <c r="G40" s="28"/>
      <c r="H40" s="256" t="s">
        <v>1537</v>
      </c>
      <c r="I40" s="256"/>
      <c r="J40" s="256"/>
      <c r="K40" s="28"/>
      <c r="L40" s="256" t="s">
        <v>1537</v>
      </c>
      <c r="M40" s="256"/>
      <c r="N40" s="256"/>
      <c r="O40" s="28"/>
      <c r="P40" s="256" t="s">
        <v>1542</v>
      </c>
      <c r="Q40" s="256"/>
      <c r="R40" s="256"/>
      <c r="S40" s="28"/>
      <c r="T40" s="256" t="s">
        <v>1544</v>
      </c>
      <c r="U40" s="256"/>
      <c r="V40" s="256"/>
      <c r="W40" s="28"/>
      <c r="X40" s="256" t="s">
        <v>1547</v>
      </c>
      <c r="Y40" s="256"/>
      <c r="Z40" s="256"/>
      <c r="AA40" s="28"/>
      <c r="AB40" s="256" t="s">
        <v>1534</v>
      </c>
      <c r="AC40" s="256"/>
      <c r="AD40" s="256"/>
      <c r="AE40" s="28"/>
      <c r="AF40" s="256" t="s">
        <v>1549</v>
      </c>
      <c r="AG40" s="256"/>
      <c r="AH40" s="256"/>
      <c r="AI40" s="28"/>
      <c r="AJ40" s="256" t="s">
        <v>1028</v>
      </c>
      <c r="AK40" s="256"/>
      <c r="AL40" s="256"/>
    </row>
    <row r="41" spans="1:38">
      <c r="A41" s="12"/>
      <c r="B41" s="259"/>
      <c r="C41" s="28"/>
      <c r="D41" s="256" t="s">
        <v>1534</v>
      </c>
      <c r="E41" s="256"/>
      <c r="F41" s="256"/>
      <c r="G41" s="28"/>
      <c r="H41" s="256" t="s">
        <v>1538</v>
      </c>
      <c r="I41" s="256"/>
      <c r="J41" s="256"/>
      <c r="K41" s="28"/>
      <c r="L41" s="256" t="s">
        <v>1540</v>
      </c>
      <c r="M41" s="256"/>
      <c r="N41" s="256"/>
      <c r="O41" s="28"/>
      <c r="P41" s="256" t="s">
        <v>1543</v>
      </c>
      <c r="Q41" s="256"/>
      <c r="R41" s="256"/>
      <c r="S41" s="28"/>
      <c r="T41" s="256" t="s">
        <v>1545</v>
      </c>
      <c r="U41" s="256"/>
      <c r="V41" s="256"/>
      <c r="W41" s="28"/>
      <c r="X41" s="256" t="s">
        <v>1548</v>
      </c>
      <c r="Y41" s="256"/>
      <c r="Z41" s="256"/>
      <c r="AA41" s="28"/>
      <c r="AB41" s="256" t="s">
        <v>1548</v>
      </c>
      <c r="AC41" s="256"/>
      <c r="AD41" s="256"/>
      <c r="AE41" s="28"/>
      <c r="AF41" s="256" t="s">
        <v>1550</v>
      </c>
      <c r="AG41" s="256"/>
      <c r="AH41" s="256"/>
      <c r="AI41" s="28"/>
      <c r="AJ41" s="256" t="s">
        <v>1552</v>
      </c>
      <c r="AK41" s="256"/>
      <c r="AL41" s="256"/>
    </row>
    <row r="42" spans="1:38">
      <c r="A42" s="12"/>
      <c r="B42" s="259"/>
      <c r="C42" s="28"/>
      <c r="D42" s="256" t="s">
        <v>1535</v>
      </c>
      <c r="E42" s="256"/>
      <c r="F42" s="256"/>
      <c r="G42" s="28"/>
      <c r="H42" s="256" t="s">
        <v>1539</v>
      </c>
      <c r="I42" s="256"/>
      <c r="J42" s="256"/>
      <c r="K42" s="28"/>
      <c r="L42" s="256" t="s">
        <v>1541</v>
      </c>
      <c r="M42" s="256"/>
      <c r="N42" s="256"/>
      <c r="O42" s="28"/>
      <c r="P42" s="11"/>
      <c r="Q42" s="11"/>
      <c r="R42" s="11"/>
      <c r="S42" s="28"/>
      <c r="T42" s="11"/>
      <c r="U42" s="11"/>
      <c r="V42" s="11"/>
      <c r="W42" s="28"/>
      <c r="X42" s="11"/>
      <c r="Y42" s="11"/>
      <c r="Z42" s="11"/>
      <c r="AA42" s="28"/>
      <c r="AB42" s="11"/>
      <c r="AC42" s="11"/>
      <c r="AD42" s="11"/>
      <c r="AE42" s="28"/>
      <c r="AF42" s="11"/>
      <c r="AG42" s="11"/>
      <c r="AH42" s="11"/>
      <c r="AI42" s="28"/>
      <c r="AJ42" s="256" t="s">
        <v>1548</v>
      </c>
      <c r="AK42" s="256"/>
      <c r="AL42" s="256"/>
    </row>
    <row r="43" spans="1:38" ht="15.75" thickBot="1">
      <c r="A43" s="12"/>
      <c r="B43" s="260"/>
      <c r="C43" s="28"/>
      <c r="D43" s="110"/>
      <c r="E43" s="110"/>
      <c r="F43" s="110"/>
      <c r="G43" s="28"/>
      <c r="H43" s="110"/>
      <c r="I43" s="110"/>
      <c r="J43" s="110"/>
      <c r="K43" s="28"/>
      <c r="L43" s="261" t="s">
        <v>1542</v>
      </c>
      <c r="M43" s="261"/>
      <c r="N43" s="261"/>
      <c r="O43" s="28"/>
      <c r="P43" s="110"/>
      <c r="Q43" s="110"/>
      <c r="R43" s="110"/>
      <c r="S43" s="28"/>
      <c r="T43" s="110"/>
      <c r="U43" s="110"/>
      <c r="V43" s="110"/>
      <c r="W43" s="28"/>
      <c r="X43" s="110"/>
      <c r="Y43" s="110"/>
      <c r="Z43" s="110"/>
      <c r="AA43" s="28"/>
      <c r="AB43" s="110"/>
      <c r="AC43" s="110"/>
      <c r="AD43" s="110"/>
      <c r="AE43" s="28"/>
      <c r="AF43" s="110"/>
      <c r="AG43" s="110"/>
      <c r="AH43" s="110"/>
      <c r="AI43" s="28"/>
      <c r="AJ43" s="110"/>
      <c r="AK43" s="110"/>
      <c r="AL43" s="110"/>
    </row>
    <row r="44" spans="1:38">
      <c r="A44" s="12"/>
      <c r="B44" s="262" t="s">
        <v>360</v>
      </c>
      <c r="C44" s="47"/>
      <c r="D44" s="262" t="s">
        <v>320</v>
      </c>
      <c r="E44" s="264">
        <v>109.4</v>
      </c>
      <c r="F44" s="56"/>
      <c r="G44" s="47"/>
      <c r="H44" s="262" t="s">
        <v>320</v>
      </c>
      <c r="I44" s="266">
        <v>2811.3</v>
      </c>
      <c r="J44" s="56"/>
      <c r="K44" s="47"/>
      <c r="L44" s="262" t="s">
        <v>320</v>
      </c>
      <c r="M44" s="264">
        <v>469.1</v>
      </c>
      <c r="N44" s="56"/>
      <c r="O44" s="47"/>
      <c r="P44" s="262" t="s">
        <v>320</v>
      </c>
      <c r="Q44" s="266">
        <v>1132.4000000000001</v>
      </c>
      <c r="R44" s="56"/>
      <c r="S44" s="47"/>
      <c r="T44" s="257"/>
      <c r="U44" s="257"/>
      <c r="V44" s="56"/>
      <c r="W44" s="47"/>
      <c r="X44" s="262" t="s">
        <v>320</v>
      </c>
      <c r="Y44" s="264">
        <v>635.29999999999995</v>
      </c>
      <c r="Z44" s="56"/>
      <c r="AA44" s="47"/>
      <c r="AB44" s="262" t="s">
        <v>320</v>
      </c>
      <c r="AC44" s="264">
        <v>207.8</v>
      </c>
      <c r="AD44" s="56"/>
      <c r="AE44" s="47"/>
      <c r="AF44" s="262" t="s">
        <v>320</v>
      </c>
      <c r="AG44" s="266">
        <v>1156.9000000000001</v>
      </c>
      <c r="AH44" s="56"/>
      <c r="AI44" s="47"/>
      <c r="AJ44" s="262" t="s">
        <v>320</v>
      </c>
      <c r="AK44" s="264">
        <v>123.9</v>
      </c>
      <c r="AL44" s="56"/>
    </row>
    <row r="45" spans="1:38">
      <c r="A45" s="12"/>
      <c r="B45" s="276"/>
      <c r="C45" s="47"/>
      <c r="D45" s="276"/>
      <c r="E45" s="277"/>
      <c r="F45" s="116"/>
      <c r="G45" s="47"/>
      <c r="H45" s="276"/>
      <c r="I45" s="278"/>
      <c r="J45" s="116"/>
      <c r="K45" s="47"/>
      <c r="L45" s="276"/>
      <c r="M45" s="277"/>
      <c r="N45" s="116"/>
      <c r="O45" s="47"/>
      <c r="P45" s="276"/>
      <c r="Q45" s="278"/>
      <c r="R45" s="116"/>
      <c r="S45" s="47"/>
      <c r="T45" s="279"/>
      <c r="U45" s="279"/>
      <c r="V45" s="116"/>
      <c r="W45" s="47"/>
      <c r="X45" s="276"/>
      <c r="Y45" s="277"/>
      <c r="Z45" s="116"/>
      <c r="AA45" s="47"/>
      <c r="AB45" s="276"/>
      <c r="AC45" s="277"/>
      <c r="AD45" s="116"/>
      <c r="AE45" s="47"/>
      <c r="AF45" s="276"/>
      <c r="AG45" s="278"/>
      <c r="AH45" s="116"/>
      <c r="AI45" s="47"/>
      <c r="AJ45" s="276"/>
      <c r="AK45" s="277"/>
      <c r="AL45" s="116"/>
    </row>
    <row r="46" spans="1:38">
      <c r="A46" s="12"/>
      <c r="B46" s="148" t="s">
        <v>361</v>
      </c>
      <c r="C46" s="28"/>
      <c r="D46" s="267">
        <v>113.6</v>
      </c>
      <c r="E46" s="267"/>
      <c r="F46" s="28"/>
      <c r="G46" s="28"/>
      <c r="H46" s="269">
        <v>1469.4</v>
      </c>
      <c r="I46" s="269"/>
      <c r="J46" s="28"/>
      <c r="K46" s="28"/>
      <c r="L46" s="267">
        <v>529.1</v>
      </c>
      <c r="M46" s="267"/>
      <c r="N46" s="28"/>
      <c r="O46" s="28"/>
      <c r="P46" s="267">
        <v>951.1</v>
      </c>
      <c r="Q46" s="267"/>
      <c r="R46" s="28"/>
      <c r="S46" s="28"/>
      <c r="T46" s="186"/>
      <c r="U46" s="186"/>
      <c r="V46" s="28"/>
      <c r="W46" s="28"/>
      <c r="X46" s="267">
        <v>603.20000000000005</v>
      </c>
      <c r="Y46" s="267"/>
      <c r="Z46" s="28"/>
      <c r="AA46" s="28"/>
      <c r="AB46" s="267">
        <v>173.4</v>
      </c>
      <c r="AC46" s="267"/>
      <c r="AD46" s="28"/>
      <c r="AE46" s="28"/>
      <c r="AF46" s="269">
        <v>1090</v>
      </c>
      <c r="AG46" s="269"/>
      <c r="AH46" s="28"/>
      <c r="AI46" s="28"/>
      <c r="AJ46" s="267">
        <v>168.2</v>
      </c>
      <c r="AK46" s="267"/>
      <c r="AL46" s="28"/>
    </row>
    <row r="47" spans="1:38" ht="15.75" thickBot="1">
      <c r="A47" s="12"/>
      <c r="B47" s="148"/>
      <c r="C47" s="28"/>
      <c r="D47" s="268"/>
      <c r="E47" s="268"/>
      <c r="F47" s="53"/>
      <c r="G47" s="28"/>
      <c r="H47" s="270"/>
      <c r="I47" s="270"/>
      <c r="J47" s="53"/>
      <c r="K47" s="28"/>
      <c r="L47" s="268"/>
      <c r="M47" s="268"/>
      <c r="N47" s="53"/>
      <c r="O47" s="28"/>
      <c r="P47" s="268"/>
      <c r="Q47" s="268"/>
      <c r="R47" s="53"/>
      <c r="S47" s="28"/>
      <c r="T47" s="271"/>
      <c r="U47" s="271"/>
      <c r="V47" s="53"/>
      <c r="W47" s="28"/>
      <c r="X47" s="268"/>
      <c r="Y47" s="268"/>
      <c r="Z47" s="53"/>
      <c r="AA47" s="28"/>
      <c r="AB47" s="268"/>
      <c r="AC47" s="268"/>
      <c r="AD47" s="53"/>
      <c r="AE47" s="28"/>
      <c r="AF47" s="270"/>
      <c r="AG47" s="270"/>
      <c r="AH47" s="53"/>
      <c r="AI47" s="28"/>
      <c r="AJ47" s="268"/>
      <c r="AK47" s="268"/>
      <c r="AL47" s="53"/>
    </row>
    <row r="48" spans="1:38">
      <c r="A48" s="12"/>
      <c r="B48" s="147" t="s">
        <v>139</v>
      </c>
      <c r="C48" s="47"/>
      <c r="D48" s="262" t="s">
        <v>320</v>
      </c>
      <c r="E48" s="264">
        <v>223</v>
      </c>
      <c r="F48" s="56"/>
      <c r="G48" s="47"/>
      <c r="H48" s="262" t="s">
        <v>320</v>
      </c>
      <c r="I48" s="266">
        <v>4280.7</v>
      </c>
      <c r="J48" s="56"/>
      <c r="K48" s="47"/>
      <c r="L48" s="262" t="s">
        <v>320</v>
      </c>
      <c r="M48" s="264">
        <v>998.2</v>
      </c>
      <c r="N48" s="56"/>
      <c r="O48" s="47"/>
      <c r="P48" s="262" t="s">
        <v>320</v>
      </c>
      <c r="Q48" s="266">
        <v>2083.5</v>
      </c>
      <c r="R48" s="56"/>
      <c r="S48" s="47"/>
      <c r="T48" s="262" t="s">
        <v>320</v>
      </c>
      <c r="U48" s="264">
        <v>204.9</v>
      </c>
      <c r="V48" s="56"/>
      <c r="W48" s="47"/>
      <c r="X48" s="262" t="s">
        <v>320</v>
      </c>
      <c r="Y48" s="266">
        <v>1238.5</v>
      </c>
      <c r="Z48" s="56"/>
      <c r="AA48" s="47"/>
      <c r="AB48" s="262" t="s">
        <v>320</v>
      </c>
      <c r="AC48" s="264">
        <v>381.2</v>
      </c>
      <c r="AD48" s="56"/>
      <c r="AE48" s="47"/>
      <c r="AF48" s="262" t="s">
        <v>320</v>
      </c>
      <c r="AG48" s="266">
        <v>2246.9</v>
      </c>
      <c r="AH48" s="56"/>
      <c r="AI48" s="47"/>
      <c r="AJ48" s="262" t="s">
        <v>320</v>
      </c>
      <c r="AK48" s="264">
        <v>292.10000000000002</v>
      </c>
      <c r="AL48" s="56"/>
    </row>
    <row r="49" spans="1:38" ht="15.75" thickBot="1">
      <c r="A49" s="12"/>
      <c r="B49" s="147"/>
      <c r="C49" s="47"/>
      <c r="D49" s="272"/>
      <c r="E49" s="273"/>
      <c r="F49" s="82"/>
      <c r="G49" s="47"/>
      <c r="H49" s="272"/>
      <c r="I49" s="274"/>
      <c r="J49" s="82"/>
      <c r="K49" s="47"/>
      <c r="L49" s="272"/>
      <c r="M49" s="273"/>
      <c r="N49" s="82"/>
      <c r="O49" s="47"/>
      <c r="P49" s="272"/>
      <c r="Q49" s="274"/>
      <c r="R49" s="82"/>
      <c r="S49" s="47"/>
      <c r="T49" s="272"/>
      <c r="U49" s="273"/>
      <c r="V49" s="82"/>
      <c r="W49" s="47"/>
      <c r="X49" s="272"/>
      <c r="Y49" s="274"/>
      <c r="Z49" s="82"/>
      <c r="AA49" s="47"/>
      <c r="AB49" s="272"/>
      <c r="AC49" s="273"/>
      <c r="AD49" s="82"/>
      <c r="AE49" s="47"/>
      <c r="AF49" s="272"/>
      <c r="AG49" s="274"/>
      <c r="AH49" s="82"/>
      <c r="AI49" s="47"/>
      <c r="AJ49" s="272"/>
      <c r="AK49" s="273"/>
      <c r="AL49" s="82"/>
    </row>
    <row r="50" spans="1:38" ht="15.75" thickTop="1"/>
  </sheetData>
  <mergeCells count="483">
    <mergeCell ref="B8:AL8"/>
    <mergeCell ref="B22:AL22"/>
    <mergeCell ref="B36:AL36"/>
    <mergeCell ref="AL48:AL49"/>
    <mergeCell ref="A1:A2"/>
    <mergeCell ref="B1:AL1"/>
    <mergeCell ref="B2:AL2"/>
    <mergeCell ref="B3:AL3"/>
    <mergeCell ref="A4:A49"/>
    <mergeCell ref="B4:AL4"/>
    <mergeCell ref="B5:AL5"/>
    <mergeCell ref="B6:AL6"/>
    <mergeCell ref="B7:AL7"/>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H46:AH47"/>
    <mergeCell ref="AI46:AI47"/>
    <mergeCell ref="AJ46:AK47"/>
    <mergeCell ref="AL46:AL47"/>
    <mergeCell ref="B48:B49"/>
    <mergeCell ref="C48:C49"/>
    <mergeCell ref="D48:D49"/>
    <mergeCell ref="E48:E49"/>
    <mergeCell ref="F48:F49"/>
    <mergeCell ref="G48:G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G44:AG45"/>
    <mergeCell ref="AH44:AH45"/>
    <mergeCell ref="AI44:AI45"/>
    <mergeCell ref="AJ44:AJ45"/>
    <mergeCell ref="AK44:AK45"/>
    <mergeCell ref="AL44:AL45"/>
    <mergeCell ref="AA44:AA45"/>
    <mergeCell ref="AB44:AB45"/>
    <mergeCell ref="AC44:AC45"/>
    <mergeCell ref="AD44:AD45"/>
    <mergeCell ref="AE44:AE45"/>
    <mergeCell ref="AF44:AF45"/>
    <mergeCell ref="T44:U45"/>
    <mergeCell ref="V44:V45"/>
    <mergeCell ref="W44:W45"/>
    <mergeCell ref="X44:X45"/>
    <mergeCell ref="Y44:Y45"/>
    <mergeCell ref="Z44:Z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I39:AI43"/>
    <mergeCell ref="AJ39:AL39"/>
    <mergeCell ref="AJ40:AL40"/>
    <mergeCell ref="AJ41:AL41"/>
    <mergeCell ref="AJ42:AL42"/>
    <mergeCell ref="AJ43:AL43"/>
    <mergeCell ref="AE39:AE43"/>
    <mergeCell ref="AF39:AH39"/>
    <mergeCell ref="AF40:AH40"/>
    <mergeCell ref="AF41:AH41"/>
    <mergeCell ref="AF42:AH42"/>
    <mergeCell ref="AF43:AH43"/>
    <mergeCell ref="AA39:AA43"/>
    <mergeCell ref="AB39:AD39"/>
    <mergeCell ref="AB40:AD40"/>
    <mergeCell ref="AB41:AD41"/>
    <mergeCell ref="AB42:AD42"/>
    <mergeCell ref="AB43:AD43"/>
    <mergeCell ref="W39:W43"/>
    <mergeCell ref="X39:Z39"/>
    <mergeCell ref="X40:Z40"/>
    <mergeCell ref="X41:Z41"/>
    <mergeCell ref="X42:Z42"/>
    <mergeCell ref="X43:Z43"/>
    <mergeCell ref="S39:S43"/>
    <mergeCell ref="T39:V39"/>
    <mergeCell ref="T40:V40"/>
    <mergeCell ref="T41:V41"/>
    <mergeCell ref="T42:V42"/>
    <mergeCell ref="T43:V43"/>
    <mergeCell ref="O39:O43"/>
    <mergeCell ref="P39:R39"/>
    <mergeCell ref="P40:R40"/>
    <mergeCell ref="P41:R41"/>
    <mergeCell ref="P42:R42"/>
    <mergeCell ref="P43:R43"/>
    <mergeCell ref="K39:K43"/>
    <mergeCell ref="L39:N39"/>
    <mergeCell ref="L40:N40"/>
    <mergeCell ref="L41:N41"/>
    <mergeCell ref="L42:N42"/>
    <mergeCell ref="L43:N43"/>
    <mergeCell ref="D42:F42"/>
    <mergeCell ref="D43:F43"/>
    <mergeCell ref="G39:G43"/>
    <mergeCell ref="H39:J39"/>
    <mergeCell ref="H40:J40"/>
    <mergeCell ref="H41:J41"/>
    <mergeCell ref="H42:J42"/>
    <mergeCell ref="H43:J43"/>
    <mergeCell ref="AI34:AI35"/>
    <mergeCell ref="AJ34:AJ35"/>
    <mergeCell ref="AK34:AK35"/>
    <mergeCell ref="AL34:AL35"/>
    <mergeCell ref="B37:AL37"/>
    <mergeCell ref="B39:B43"/>
    <mergeCell ref="C39:C43"/>
    <mergeCell ref="D39:F39"/>
    <mergeCell ref="D40:F40"/>
    <mergeCell ref="D41:F41"/>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L32:AL33"/>
    <mergeCell ref="B34:B35"/>
    <mergeCell ref="C34:C35"/>
    <mergeCell ref="D34:D35"/>
    <mergeCell ref="E34:E35"/>
    <mergeCell ref="F34:F35"/>
    <mergeCell ref="G34:G35"/>
    <mergeCell ref="H34:H35"/>
    <mergeCell ref="I34:I35"/>
    <mergeCell ref="J34:J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F30:AF31"/>
    <mergeCell ref="AG30:AG31"/>
    <mergeCell ref="AH30:AH31"/>
    <mergeCell ref="AI30:AI31"/>
    <mergeCell ref="AJ30:AJ31"/>
    <mergeCell ref="AK30:AK31"/>
    <mergeCell ref="Z30:Z31"/>
    <mergeCell ref="AA30:AA31"/>
    <mergeCell ref="AB30:AB31"/>
    <mergeCell ref="AC30:AC31"/>
    <mergeCell ref="AD30:AD31"/>
    <mergeCell ref="AE30:AE31"/>
    <mergeCell ref="S30:S31"/>
    <mergeCell ref="T30:U31"/>
    <mergeCell ref="V30:V31"/>
    <mergeCell ref="W30:W31"/>
    <mergeCell ref="X30:X31"/>
    <mergeCell ref="Y30:Y31"/>
    <mergeCell ref="M30:M31"/>
    <mergeCell ref="N30:N31"/>
    <mergeCell ref="O30:O31"/>
    <mergeCell ref="P30:P31"/>
    <mergeCell ref="Q30:Q31"/>
    <mergeCell ref="R30:R31"/>
    <mergeCell ref="G30:G31"/>
    <mergeCell ref="H30:H31"/>
    <mergeCell ref="I30:I31"/>
    <mergeCell ref="J30:J31"/>
    <mergeCell ref="K30:K31"/>
    <mergeCell ref="L30:L31"/>
    <mergeCell ref="AJ25:AL25"/>
    <mergeCell ref="AJ26:AL26"/>
    <mergeCell ref="AJ27:AL27"/>
    <mergeCell ref="AJ28:AL28"/>
    <mergeCell ref="AJ29:AL29"/>
    <mergeCell ref="B30:B31"/>
    <mergeCell ref="C30:C31"/>
    <mergeCell ref="D30:D31"/>
    <mergeCell ref="E30:E31"/>
    <mergeCell ref="F30:F31"/>
    <mergeCell ref="AF25:AH25"/>
    <mergeCell ref="AF26:AH26"/>
    <mergeCell ref="AF27:AH27"/>
    <mergeCell ref="AF28:AH28"/>
    <mergeCell ref="AF29:AH29"/>
    <mergeCell ref="AI25:AI29"/>
    <mergeCell ref="AB25:AD25"/>
    <mergeCell ref="AB26:AD26"/>
    <mergeCell ref="AB27:AD27"/>
    <mergeCell ref="AB28:AD28"/>
    <mergeCell ref="AB29:AD29"/>
    <mergeCell ref="AE25:AE29"/>
    <mergeCell ref="X25:Z25"/>
    <mergeCell ref="X26:Z26"/>
    <mergeCell ref="X27:Z27"/>
    <mergeCell ref="X28:Z28"/>
    <mergeCell ref="X29:Z29"/>
    <mergeCell ref="AA25:AA29"/>
    <mergeCell ref="T25:V25"/>
    <mergeCell ref="T26:V26"/>
    <mergeCell ref="T27:V27"/>
    <mergeCell ref="T28:V28"/>
    <mergeCell ref="T29:V29"/>
    <mergeCell ref="W25:W29"/>
    <mergeCell ref="P25:R25"/>
    <mergeCell ref="P26:R26"/>
    <mergeCell ref="P27:R27"/>
    <mergeCell ref="P28:R28"/>
    <mergeCell ref="P29:R29"/>
    <mergeCell ref="S25:S29"/>
    <mergeCell ref="L25:N25"/>
    <mergeCell ref="L26:N26"/>
    <mergeCell ref="L27:N27"/>
    <mergeCell ref="L28:N28"/>
    <mergeCell ref="L29:N29"/>
    <mergeCell ref="O25:O29"/>
    <mergeCell ref="H25:J25"/>
    <mergeCell ref="H26:J26"/>
    <mergeCell ref="H27:J27"/>
    <mergeCell ref="H28:J28"/>
    <mergeCell ref="H29:J29"/>
    <mergeCell ref="K25:K29"/>
    <mergeCell ref="AL20:AL21"/>
    <mergeCell ref="B23:AL23"/>
    <mergeCell ref="B25:B29"/>
    <mergeCell ref="C25:C29"/>
    <mergeCell ref="D25:F25"/>
    <mergeCell ref="D26:F26"/>
    <mergeCell ref="D27:F27"/>
    <mergeCell ref="D28:F28"/>
    <mergeCell ref="D29:F29"/>
    <mergeCell ref="G25:G29"/>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H18:AH19"/>
    <mergeCell ref="AI18:AI19"/>
    <mergeCell ref="AJ18:AK19"/>
    <mergeCell ref="AL18:AL19"/>
    <mergeCell ref="B20:B21"/>
    <mergeCell ref="C20:C21"/>
    <mergeCell ref="D20:D21"/>
    <mergeCell ref="E20:E21"/>
    <mergeCell ref="F20:F21"/>
    <mergeCell ref="G20:G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T16:U17"/>
    <mergeCell ref="V16:V17"/>
    <mergeCell ref="W16:W17"/>
    <mergeCell ref="X16:X17"/>
    <mergeCell ref="Y16:Y17"/>
    <mergeCell ref="Z16:Z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I11:AI15"/>
    <mergeCell ref="AJ11:AL11"/>
    <mergeCell ref="AJ12:AL12"/>
    <mergeCell ref="AJ13:AL13"/>
    <mergeCell ref="AJ14:AL14"/>
    <mergeCell ref="AJ15:AL15"/>
    <mergeCell ref="AE11:AE15"/>
    <mergeCell ref="AF11:AH11"/>
    <mergeCell ref="AF12:AH12"/>
    <mergeCell ref="AF13:AH13"/>
    <mergeCell ref="AF14:AH14"/>
    <mergeCell ref="AF15:AH15"/>
    <mergeCell ref="AA11:AA15"/>
    <mergeCell ref="AB11:AD11"/>
    <mergeCell ref="AB12:AD12"/>
    <mergeCell ref="AB13:AD13"/>
    <mergeCell ref="AB14:AD14"/>
    <mergeCell ref="AB15:AD15"/>
    <mergeCell ref="W11:W15"/>
    <mergeCell ref="X11:Z11"/>
    <mergeCell ref="X12:Z12"/>
    <mergeCell ref="X13:Z13"/>
    <mergeCell ref="X14:Z14"/>
    <mergeCell ref="X15:Z15"/>
    <mergeCell ref="S11:S15"/>
    <mergeCell ref="T11:V11"/>
    <mergeCell ref="T12:V12"/>
    <mergeCell ref="T13:V13"/>
    <mergeCell ref="T14:V14"/>
    <mergeCell ref="T15:V15"/>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AL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5" bestFit="1" customWidth="1"/>
    <col min="4" max="4" width="2" bestFit="1" customWidth="1"/>
    <col min="5" max="5" width="8.140625" bestFit="1" customWidth="1"/>
    <col min="8" max="8" width="2.140625" customWidth="1"/>
    <col min="9" max="9" width="9" customWidth="1"/>
    <col min="10" max="10" width="1.7109375" customWidth="1"/>
    <col min="12" max="12" width="2.140625" customWidth="1"/>
    <col min="13" max="13" width="9.140625" customWidth="1"/>
    <col min="14" max="14" width="1.7109375" customWidth="1"/>
    <col min="16" max="16" width="2" bestFit="1" customWidth="1"/>
    <col min="17" max="17" width="8.140625" bestFit="1" customWidth="1"/>
    <col min="20" max="20" width="7.5703125" customWidth="1"/>
    <col min="21" max="21" width="4.140625" customWidth="1"/>
  </cols>
  <sheetData>
    <row r="1" spans="1:21" ht="15" customHeight="1">
      <c r="A1" s="10" t="s">
        <v>155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557</v>
      </c>
      <c r="B3" s="11"/>
      <c r="C3" s="11"/>
      <c r="D3" s="11"/>
      <c r="E3" s="11"/>
      <c r="F3" s="11"/>
      <c r="G3" s="11"/>
      <c r="H3" s="11"/>
      <c r="I3" s="11"/>
      <c r="J3" s="11"/>
      <c r="K3" s="11"/>
      <c r="L3" s="11"/>
      <c r="M3" s="11"/>
      <c r="N3" s="11"/>
      <c r="O3" s="11"/>
      <c r="P3" s="11"/>
      <c r="Q3" s="11"/>
      <c r="R3" s="11"/>
      <c r="S3" s="11"/>
      <c r="T3" s="11"/>
      <c r="U3" s="11"/>
    </row>
    <row r="4" spans="1:21">
      <c r="A4" s="12" t="s">
        <v>1556</v>
      </c>
      <c r="B4" s="258" t="s">
        <v>1558</v>
      </c>
      <c r="C4" s="258"/>
      <c r="D4" s="258"/>
      <c r="E4" s="258"/>
      <c r="F4" s="258"/>
      <c r="G4" s="258"/>
      <c r="H4" s="258"/>
      <c r="I4" s="258"/>
      <c r="J4" s="258"/>
      <c r="K4" s="258"/>
      <c r="L4" s="258"/>
      <c r="M4" s="258"/>
      <c r="N4" s="258"/>
      <c r="O4" s="258"/>
      <c r="P4" s="258"/>
      <c r="Q4" s="258"/>
      <c r="R4" s="258"/>
      <c r="S4" s="258"/>
      <c r="T4" s="258"/>
      <c r="U4" s="258"/>
    </row>
    <row r="5" spans="1:21">
      <c r="A5" s="12"/>
      <c r="B5" s="258" t="s">
        <v>1458</v>
      </c>
      <c r="C5" s="258"/>
      <c r="D5" s="258"/>
      <c r="E5" s="258"/>
      <c r="F5" s="258"/>
      <c r="G5" s="258"/>
      <c r="H5" s="258"/>
      <c r="I5" s="258"/>
      <c r="J5" s="258"/>
      <c r="K5" s="258"/>
      <c r="L5" s="258"/>
      <c r="M5" s="258"/>
      <c r="N5" s="258"/>
      <c r="O5" s="258"/>
      <c r="P5" s="258"/>
      <c r="Q5" s="258"/>
      <c r="R5" s="258"/>
      <c r="S5" s="258"/>
      <c r="T5" s="258"/>
      <c r="U5" s="258"/>
    </row>
    <row r="6" spans="1:21">
      <c r="A6" s="12"/>
      <c r="B6" s="11"/>
      <c r="C6" s="11"/>
      <c r="D6" s="11"/>
      <c r="E6" s="11"/>
      <c r="F6" s="11"/>
      <c r="G6" s="11"/>
      <c r="H6" s="11"/>
      <c r="I6" s="11"/>
      <c r="J6" s="11"/>
      <c r="K6" s="11"/>
      <c r="L6" s="11"/>
      <c r="M6" s="11"/>
      <c r="N6" s="11"/>
      <c r="O6" s="11"/>
      <c r="P6" s="11"/>
      <c r="Q6" s="11"/>
      <c r="R6" s="11"/>
      <c r="S6" s="11"/>
      <c r="T6" s="11"/>
      <c r="U6" s="11"/>
    </row>
    <row r="7" spans="1:21">
      <c r="A7" s="12"/>
      <c r="B7" s="24" t="s">
        <v>1559</v>
      </c>
      <c r="C7" s="24"/>
      <c r="D7" s="24"/>
      <c r="E7" s="24"/>
      <c r="F7" s="24"/>
      <c r="G7" s="24"/>
      <c r="H7" s="24"/>
      <c r="I7" s="24"/>
      <c r="J7" s="24"/>
      <c r="K7" s="24"/>
      <c r="L7" s="24"/>
      <c r="M7" s="24"/>
      <c r="N7" s="24"/>
      <c r="O7" s="24"/>
      <c r="P7" s="24"/>
      <c r="Q7" s="24"/>
      <c r="R7" s="24"/>
      <c r="S7" s="24"/>
      <c r="T7" s="24"/>
      <c r="U7" s="24"/>
    </row>
    <row r="8" spans="1:21">
      <c r="A8" s="12"/>
      <c r="B8" s="42"/>
      <c r="C8" s="42"/>
      <c r="D8" s="42"/>
      <c r="E8" s="42"/>
      <c r="F8" s="42"/>
      <c r="G8" s="42"/>
      <c r="H8" s="42"/>
      <c r="I8" s="42"/>
      <c r="J8" s="42"/>
      <c r="K8" s="42"/>
      <c r="L8" s="42"/>
      <c r="M8" s="42"/>
      <c r="N8" s="42"/>
      <c r="O8" s="42"/>
      <c r="P8" s="42"/>
      <c r="Q8" s="42"/>
      <c r="R8" s="42"/>
    </row>
    <row r="9" spans="1:21">
      <c r="A9" s="12"/>
      <c r="B9" s="18"/>
      <c r="C9" s="18"/>
      <c r="D9" s="18"/>
      <c r="E9" s="18"/>
      <c r="F9" s="18"/>
      <c r="G9" s="18"/>
      <c r="H9" s="18"/>
      <c r="I9" s="18"/>
      <c r="J9" s="18"/>
      <c r="K9" s="18"/>
      <c r="L9" s="18"/>
      <c r="M9" s="18"/>
      <c r="N9" s="18"/>
      <c r="O9" s="18"/>
      <c r="P9" s="18"/>
      <c r="Q9" s="18"/>
      <c r="R9" s="18"/>
    </row>
    <row r="10" spans="1:21" ht="15.75" thickBot="1">
      <c r="A10" s="12"/>
      <c r="B10" s="96"/>
      <c r="C10" s="16"/>
      <c r="D10" s="43" t="s">
        <v>1560</v>
      </c>
      <c r="E10" s="43"/>
      <c r="F10" s="43"/>
      <c r="G10" s="16"/>
      <c r="H10" s="43" t="s">
        <v>1561</v>
      </c>
      <c r="I10" s="43"/>
      <c r="J10" s="43"/>
      <c r="K10" s="16"/>
      <c r="L10" s="43" t="s">
        <v>1562</v>
      </c>
      <c r="M10" s="43"/>
      <c r="N10" s="43"/>
      <c r="O10" s="16"/>
      <c r="P10" s="43" t="s">
        <v>1563</v>
      </c>
      <c r="Q10" s="43"/>
      <c r="R10" s="43"/>
    </row>
    <row r="11" spans="1:21">
      <c r="A11" s="12"/>
      <c r="B11" s="96"/>
      <c r="C11" s="16"/>
      <c r="D11" s="45" t="s">
        <v>362</v>
      </c>
      <c r="E11" s="45"/>
      <c r="F11" s="45"/>
      <c r="G11" s="45"/>
      <c r="H11" s="45"/>
      <c r="I11" s="45"/>
      <c r="J11" s="45"/>
      <c r="K11" s="45"/>
      <c r="L11" s="45"/>
      <c r="M11" s="45"/>
      <c r="N11" s="45"/>
      <c r="O11" s="45"/>
      <c r="P11" s="45"/>
      <c r="Q11" s="45"/>
      <c r="R11" s="45"/>
    </row>
    <row r="12" spans="1:21">
      <c r="A12" s="12"/>
      <c r="B12" s="48">
        <v>2014</v>
      </c>
      <c r="C12" s="47"/>
      <c r="D12" s="48" t="s">
        <v>320</v>
      </c>
      <c r="E12" s="79">
        <v>1729.9</v>
      </c>
      <c r="F12" s="47"/>
      <c r="G12" s="47"/>
      <c r="H12" s="48" t="s">
        <v>320</v>
      </c>
      <c r="I12" s="79">
        <v>1172.8</v>
      </c>
      <c r="J12" s="47"/>
      <c r="K12" s="47"/>
      <c r="L12" s="48" t="s">
        <v>320</v>
      </c>
      <c r="M12" s="49" t="s">
        <v>751</v>
      </c>
      <c r="N12" s="48" t="s">
        <v>323</v>
      </c>
      <c r="O12" s="47"/>
      <c r="P12" s="48" t="s">
        <v>320</v>
      </c>
      <c r="Q12" s="79">
        <v>2515.1999999999998</v>
      </c>
      <c r="R12" s="47"/>
    </row>
    <row r="13" spans="1:21">
      <c r="A13" s="12"/>
      <c r="B13" s="48"/>
      <c r="C13" s="47"/>
      <c r="D13" s="48"/>
      <c r="E13" s="79"/>
      <c r="F13" s="47"/>
      <c r="G13" s="47"/>
      <c r="H13" s="48"/>
      <c r="I13" s="79"/>
      <c r="J13" s="47"/>
      <c r="K13" s="47"/>
      <c r="L13" s="48"/>
      <c r="M13" s="49"/>
      <c r="N13" s="48"/>
      <c r="O13" s="47"/>
      <c r="P13" s="48"/>
      <c r="Q13" s="79"/>
      <c r="R13" s="47"/>
    </row>
    <row r="14" spans="1:21">
      <c r="A14" s="12"/>
      <c r="B14" s="25">
        <v>2013</v>
      </c>
      <c r="C14" s="28"/>
      <c r="D14" s="25" t="s">
        <v>320</v>
      </c>
      <c r="E14" s="78">
        <v>1512.8</v>
      </c>
      <c r="F14" s="28"/>
      <c r="G14" s="28"/>
      <c r="H14" s="25" t="s">
        <v>320</v>
      </c>
      <c r="I14" s="78">
        <v>1133.9000000000001</v>
      </c>
      <c r="J14" s="28"/>
      <c r="K14" s="28"/>
      <c r="L14" s="25" t="s">
        <v>320</v>
      </c>
      <c r="M14" s="50" t="s">
        <v>752</v>
      </c>
      <c r="N14" s="25" t="s">
        <v>323</v>
      </c>
      <c r="O14" s="28"/>
      <c r="P14" s="25" t="s">
        <v>320</v>
      </c>
      <c r="Q14" s="78">
        <v>2299.6999999999998</v>
      </c>
      <c r="R14" s="28"/>
    </row>
    <row r="15" spans="1:21">
      <c r="A15" s="12"/>
      <c r="B15" s="25"/>
      <c r="C15" s="28"/>
      <c r="D15" s="25"/>
      <c r="E15" s="78"/>
      <c r="F15" s="28"/>
      <c r="G15" s="28"/>
      <c r="H15" s="25"/>
      <c r="I15" s="78"/>
      <c r="J15" s="28"/>
      <c r="K15" s="28"/>
      <c r="L15" s="25"/>
      <c r="M15" s="50"/>
      <c r="N15" s="25"/>
      <c r="O15" s="28"/>
      <c r="P15" s="25"/>
      <c r="Q15" s="78"/>
      <c r="R15" s="28"/>
    </row>
    <row r="16" spans="1:21">
      <c r="A16" s="12"/>
      <c r="B16" s="48">
        <v>2012</v>
      </c>
      <c r="C16" s="47"/>
      <c r="D16" s="48" t="s">
        <v>320</v>
      </c>
      <c r="E16" s="79">
        <v>1355.4</v>
      </c>
      <c r="F16" s="47"/>
      <c r="G16" s="47"/>
      <c r="H16" s="48" t="s">
        <v>320</v>
      </c>
      <c r="I16" s="79">
        <v>1227.9000000000001</v>
      </c>
      <c r="J16" s="47"/>
      <c r="K16" s="47"/>
      <c r="L16" s="48" t="s">
        <v>320</v>
      </c>
      <c r="M16" s="49" t="s">
        <v>753</v>
      </c>
      <c r="N16" s="48" t="s">
        <v>323</v>
      </c>
      <c r="O16" s="47"/>
      <c r="P16" s="48" t="s">
        <v>320</v>
      </c>
      <c r="Q16" s="79">
        <v>2246.9</v>
      </c>
      <c r="R16" s="47"/>
    </row>
    <row r="17" spans="1:21">
      <c r="A17" s="12"/>
      <c r="B17" s="48"/>
      <c r="C17" s="47"/>
      <c r="D17" s="48"/>
      <c r="E17" s="79"/>
      <c r="F17" s="47"/>
      <c r="G17" s="47"/>
      <c r="H17" s="48"/>
      <c r="I17" s="79"/>
      <c r="J17" s="47"/>
      <c r="K17" s="47"/>
      <c r="L17" s="48"/>
      <c r="M17" s="49"/>
      <c r="N17" s="48"/>
      <c r="O17" s="47"/>
      <c r="P17" s="48"/>
      <c r="Q17" s="79"/>
      <c r="R17" s="47"/>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24" t="s">
        <v>1564</v>
      </c>
      <c r="C19" s="24"/>
      <c r="D19" s="24"/>
      <c r="E19" s="24"/>
      <c r="F19" s="24"/>
      <c r="G19" s="24"/>
      <c r="H19" s="24"/>
      <c r="I19" s="24"/>
      <c r="J19" s="24"/>
      <c r="K19" s="24"/>
      <c r="L19" s="24"/>
      <c r="M19" s="24"/>
      <c r="N19" s="24"/>
      <c r="O19" s="24"/>
      <c r="P19" s="24"/>
      <c r="Q19" s="24"/>
      <c r="R19" s="24"/>
      <c r="S19" s="24"/>
      <c r="T19" s="24"/>
      <c r="U19" s="24"/>
    </row>
    <row r="20" spans="1:21">
      <c r="A20" s="12"/>
      <c r="B20" s="103"/>
      <c r="C20" s="103"/>
      <c r="D20" s="103"/>
      <c r="E20" s="103"/>
      <c r="F20" s="103"/>
      <c r="G20" s="103"/>
      <c r="H20" s="103"/>
      <c r="I20" s="103"/>
      <c r="J20" s="103"/>
      <c r="K20" s="103"/>
      <c r="L20" s="103"/>
      <c r="M20" s="103"/>
      <c r="N20" s="103"/>
      <c r="O20" s="103"/>
      <c r="P20" s="103"/>
      <c r="Q20" s="103"/>
      <c r="R20" s="103"/>
      <c r="S20" s="103"/>
      <c r="T20" s="103"/>
      <c r="U20" s="103"/>
    </row>
    <row r="21" spans="1:21">
      <c r="A21" s="12"/>
      <c r="B21" s="42"/>
      <c r="C21" s="42"/>
      <c r="D21" s="42"/>
      <c r="E21" s="42"/>
      <c r="F21" s="42"/>
      <c r="G21" s="42"/>
      <c r="H21" s="42"/>
      <c r="I21" s="42"/>
      <c r="J21" s="42"/>
      <c r="K21" s="42"/>
      <c r="L21" s="42"/>
      <c r="M21" s="42"/>
      <c r="N21" s="42"/>
      <c r="O21" s="42"/>
      <c r="P21" s="42"/>
      <c r="Q21" s="42"/>
      <c r="R21" s="42"/>
      <c r="S21" s="42"/>
      <c r="T21" s="42"/>
      <c r="U21" s="42"/>
    </row>
    <row r="22" spans="1:21">
      <c r="A22" s="12"/>
      <c r="B22" s="18"/>
      <c r="C22" s="18"/>
      <c r="D22" s="18"/>
      <c r="E22" s="18"/>
      <c r="F22" s="18"/>
      <c r="G22" s="18"/>
      <c r="H22" s="18"/>
      <c r="I22" s="18"/>
      <c r="J22" s="18"/>
      <c r="K22" s="18"/>
      <c r="L22" s="18"/>
      <c r="M22" s="18"/>
      <c r="N22" s="18"/>
      <c r="O22" s="18"/>
      <c r="P22" s="18"/>
      <c r="Q22" s="18"/>
      <c r="R22" s="18"/>
      <c r="S22" s="18"/>
      <c r="T22" s="18"/>
      <c r="U22" s="18"/>
    </row>
    <row r="23" spans="1:21">
      <c r="A23" s="12"/>
      <c r="B23" s="158"/>
      <c r="C23" s="28"/>
      <c r="D23" s="45" t="s">
        <v>1565</v>
      </c>
      <c r="E23" s="45"/>
      <c r="F23" s="45"/>
      <c r="G23" s="28"/>
      <c r="H23" s="45" t="s">
        <v>1566</v>
      </c>
      <c r="I23" s="45"/>
      <c r="J23" s="45"/>
      <c r="K23" s="28"/>
      <c r="L23" s="45" t="s">
        <v>1568</v>
      </c>
      <c r="M23" s="45"/>
      <c r="N23" s="45"/>
      <c r="O23" s="28"/>
      <c r="P23" s="45" t="s">
        <v>1563</v>
      </c>
      <c r="Q23" s="45"/>
      <c r="R23" s="45"/>
      <c r="S23" s="28"/>
      <c r="T23" s="45" t="s">
        <v>1569</v>
      </c>
      <c r="U23" s="45"/>
    </row>
    <row r="24" spans="1:21">
      <c r="A24" s="12"/>
      <c r="B24" s="158"/>
      <c r="C24" s="28"/>
      <c r="D24" s="45"/>
      <c r="E24" s="45"/>
      <c r="F24" s="45"/>
      <c r="G24" s="28"/>
      <c r="H24" s="45" t="s">
        <v>1567</v>
      </c>
      <c r="I24" s="45"/>
      <c r="J24" s="45"/>
      <c r="K24" s="28"/>
      <c r="L24" s="45" t="s">
        <v>94</v>
      </c>
      <c r="M24" s="45"/>
      <c r="N24" s="45"/>
      <c r="O24" s="28"/>
      <c r="P24" s="45"/>
      <c r="Q24" s="45"/>
      <c r="R24" s="45"/>
      <c r="S24" s="28"/>
      <c r="T24" s="45" t="s">
        <v>772</v>
      </c>
      <c r="U24" s="45"/>
    </row>
    <row r="25" spans="1:21">
      <c r="A25" s="12"/>
      <c r="B25" s="158"/>
      <c r="C25" s="28"/>
      <c r="D25" s="45"/>
      <c r="E25" s="45"/>
      <c r="F25" s="45"/>
      <c r="G25" s="28"/>
      <c r="H25" s="11"/>
      <c r="I25" s="11"/>
      <c r="J25" s="11"/>
      <c r="K25" s="28"/>
      <c r="L25" s="45" t="s">
        <v>1567</v>
      </c>
      <c r="M25" s="45"/>
      <c r="N25" s="45"/>
      <c r="O25" s="28"/>
      <c r="P25" s="45"/>
      <c r="Q25" s="45"/>
      <c r="R25" s="45"/>
      <c r="S25" s="28"/>
      <c r="T25" s="45" t="s">
        <v>749</v>
      </c>
      <c r="U25" s="45"/>
    </row>
    <row r="26" spans="1:21" ht="15.75" thickBot="1">
      <c r="A26" s="12"/>
      <c r="B26" s="158"/>
      <c r="C26" s="28"/>
      <c r="D26" s="43"/>
      <c r="E26" s="43"/>
      <c r="F26" s="43"/>
      <c r="G26" s="28"/>
      <c r="H26" s="110"/>
      <c r="I26" s="110"/>
      <c r="J26" s="110"/>
      <c r="K26" s="28"/>
      <c r="L26" s="110"/>
      <c r="M26" s="110"/>
      <c r="N26" s="110"/>
      <c r="O26" s="28"/>
      <c r="P26" s="43"/>
      <c r="Q26" s="43"/>
      <c r="R26" s="43"/>
      <c r="S26" s="28"/>
      <c r="T26" s="43" t="s">
        <v>1570</v>
      </c>
      <c r="U26" s="43"/>
    </row>
    <row r="27" spans="1:21">
      <c r="A27" s="12"/>
      <c r="B27" s="96"/>
      <c r="C27" s="16"/>
      <c r="D27" s="45" t="s">
        <v>1571</v>
      </c>
      <c r="E27" s="45"/>
      <c r="F27" s="45"/>
      <c r="G27" s="45"/>
      <c r="H27" s="45"/>
      <c r="I27" s="45"/>
      <c r="J27" s="45"/>
      <c r="K27" s="45"/>
      <c r="L27" s="45"/>
      <c r="M27" s="45"/>
      <c r="N27" s="45"/>
      <c r="O27" s="45"/>
      <c r="P27" s="45"/>
      <c r="Q27" s="45"/>
      <c r="R27" s="45"/>
      <c r="S27" s="45"/>
      <c r="T27" s="45"/>
      <c r="U27" s="45"/>
    </row>
    <row r="28" spans="1:21">
      <c r="A28" s="12"/>
      <c r="B28" s="48">
        <v>2014</v>
      </c>
      <c r="C28" s="47"/>
      <c r="D28" s="48" t="s">
        <v>320</v>
      </c>
      <c r="E28" s="79">
        <v>1599</v>
      </c>
      <c r="F28" s="47"/>
      <c r="G28" s="47"/>
      <c r="H28" s="48" t="s">
        <v>320</v>
      </c>
      <c r="I28" s="49" t="s">
        <v>756</v>
      </c>
      <c r="J28" s="48" t="s">
        <v>323</v>
      </c>
      <c r="K28" s="47"/>
      <c r="L28" s="48" t="s">
        <v>320</v>
      </c>
      <c r="M28" s="79">
        <v>1137.5999999999999</v>
      </c>
      <c r="N28" s="47"/>
      <c r="O28" s="47"/>
      <c r="P28" s="48" t="s">
        <v>320</v>
      </c>
      <c r="Q28" s="79">
        <v>2405.3000000000002</v>
      </c>
      <c r="R28" s="47"/>
      <c r="S28" s="47"/>
      <c r="T28" s="49">
        <v>47.3</v>
      </c>
      <c r="U28" s="48" t="s">
        <v>386</v>
      </c>
    </row>
    <row r="29" spans="1:21">
      <c r="A29" s="12"/>
      <c r="B29" s="48"/>
      <c r="C29" s="47"/>
      <c r="D29" s="48"/>
      <c r="E29" s="79"/>
      <c r="F29" s="47"/>
      <c r="G29" s="47"/>
      <c r="H29" s="48"/>
      <c r="I29" s="49"/>
      <c r="J29" s="48"/>
      <c r="K29" s="47"/>
      <c r="L29" s="48"/>
      <c r="M29" s="79"/>
      <c r="N29" s="47"/>
      <c r="O29" s="47"/>
      <c r="P29" s="48"/>
      <c r="Q29" s="79"/>
      <c r="R29" s="47"/>
      <c r="S29" s="47"/>
      <c r="T29" s="49"/>
      <c r="U29" s="48"/>
    </row>
    <row r="30" spans="1:21">
      <c r="A30" s="12"/>
      <c r="B30" s="25">
        <v>2013</v>
      </c>
      <c r="C30" s="28"/>
      <c r="D30" s="25" t="s">
        <v>320</v>
      </c>
      <c r="E30" s="78">
        <v>1366.8</v>
      </c>
      <c r="F30" s="28"/>
      <c r="G30" s="28"/>
      <c r="H30" s="25" t="s">
        <v>320</v>
      </c>
      <c r="I30" s="50" t="s">
        <v>757</v>
      </c>
      <c r="J30" s="25" t="s">
        <v>323</v>
      </c>
      <c r="K30" s="28"/>
      <c r="L30" s="25" t="s">
        <v>320</v>
      </c>
      <c r="M30" s="78">
        <v>1126.5999999999999</v>
      </c>
      <c r="N30" s="28"/>
      <c r="O30" s="28"/>
      <c r="P30" s="25" t="s">
        <v>320</v>
      </c>
      <c r="Q30" s="78">
        <v>2171.8000000000002</v>
      </c>
      <c r="R30" s="28"/>
      <c r="S30" s="28"/>
      <c r="T30" s="50">
        <v>51.9</v>
      </c>
      <c r="U30" s="25" t="s">
        <v>386</v>
      </c>
    </row>
    <row r="31" spans="1:21">
      <c r="A31" s="12"/>
      <c r="B31" s="25"/>
      <c r="C31" s="28"/>
      <c r="D31" s="25"/>
      <c r="E31" s="78"/>
      <c r="F31" s="28"/>
      <c r="G31" s="28"/>
      <c r="H31" s="25"/>
      <c r="I31" s="50"/>
      <c r="J31" s="25"/>
      <c r="K31" s="28"/>
      <c r="L31" s="25"/>
      <c r="M31" s="78"/>
      <c r="N31" s="28"/>
      <c r="O31" s="28"/>
      <c r="P31" s="25"/>
      <c r="Q31" s="78"/>
      <c r="R31" s="28"/>
      <c r="S31" s="28"/>
      <c r="T31" s="50"/>
      <c r="U31" s="25"/>
    </row>
    <row r="32" spans="1:21">
      <c r="A32" s="12"/>
      <c r="B32" s="48">
        <v>2012</v>
      </c>
      <c r="C32" s="47"/>
      <c r="D32" s="48" t="s">
        <v>320</v>
      </c>
      <c r="E32" s="79">
        <v>1177</v>
      </c>
      <c r="F32" s="47"/>
      <c r="G32" s="47"/>
      <c r="H32" s="48" t="s">
        <v>320</v>
      </c>
      <c r="I32" s="49" t="s">
        <v>758</v>
      </c>
      <c r="J32" s="48" t="s">
        <v>323</v>
      </c>
      <c r="K32" s="47"/>
      <c r="L32" s="48" t="s">
        <v>320</v>
      </c>
      <c r="M32" s="79">
        <v>1208</v>
      </c>
      <c r="N32" s="47"/>
      <c r="O32" s="47"/>
      <c r="P32" s="48" t="s">
        <v>320</v>
      </c>
      <c r="Q32" s="79">
        <v>2083.5</v>
      </c>
      <c r="R32" s="47"/>
      <c r="S32" s="47"/>
      <c r="T32" s="49">
        <v>58</v>
      </c>
      <c r="U32" s="48" t="s">
        <v>386</v>
      </c>
    </row>
    <row r="33" spans="1:21">
      <c r="A33" s="12"/>
      <c r="B33" s="48"/>
      <c r="C33" s="47"/>
      <c r="D33" s="48"/>
      <c r="E33" s="79"/>
      <c r="F33" s="47"/>
      <c r="G33" s="47"/>
      <c r="H33" s="48"/>
      <c r="I33" s="49"/>
      <c r="J33" s="48"/>
      <c r="K33" s="47"/>
      <c r="L33" s="48"/>
      <c r="M33" s="79"/>
      <c r="N33" s="47"/>
      <c r="O33" s="47"/>
      <c r="P33" s="48"/>
      <c r="Q33" s="79"/>
      <c r="R33" s="47"/>
      <c r="S33" s="47"/>
      <c r="T33" s="49"/>
      <c r="U33" s="48"/>
    </row>
  </sheetData>
  <mergeCells count="151">
    <mergeCell ref="U32:U33"/>
    <mergeCell ref="A1:A2"/>
    <mergeCell ref="B1:U1"/>
    <mergeCell ref="B2:U2"/>
    <mergeCell ref="B3:U3"/>
    <mergeCell ref="A4:A33"/>
    <mergeCell ref="B4:U4"/>
    <mergeCell ref="B5:U5"/>
    <mergeCell ref="B6:U6"/>
    <mergeCell ref="B7:U7"/>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D27:U27"/>
    <mergeCell ref="B28:B29"/>
    <mergeCell ref="C28:C29"/>
    <mergeCell ref="D28:D29"/>
    <mergeCell ref="E28:E29"/>
    <mergeCell ref="F28:F29"/>
    <mergeCell ref="G28:G29"/>
    <mergeCell ref="H28:H29"/>
    <mergeCell ref="I28:I29"/>
    <mergeCell ref="J28:J29"/>
    <mergeCell ref="P23:R26"/>
    <mergeCell ref="S23:S26"/>
    <mergeCell ref="T23:U23"/>
    <mergeCell ref="T24:U24"/>
    <mergeCell ref="T25:U25"/>
    <mergeCell ref="T26:U26"/>
    <mergeCell ref="K23:K26"/>
    <mergeCell ref="L23:N23"/>
    <mergeCell ref="L24:N24"/>
    <mergeCell ref="L25:N25"/>
    <mergeCell ref="L26:N26"/>
    <mergeCell ref="O23:O26"/>
    <mergeCell ref="B23:B26"/>
    <mergeCell ref="C23:C26"/>
    <mergeCell ref="D23:F26"/>
    <mergeCell ref="G23:G26"/>
    <mergeCell ref="H23:J23"/>
    <mergeCell ref="H24:J24"/>
    <mergeCell ref="H25:J25"/>
    <mergeCell ref="H26:J26"/>
    <mergeCell ref="N16:N17"/>
    <mergeCell ref="O16:O17"/>
    <mergeCell ref="P16:P17"/>
    <mergeCell ref="Q16:Q17"/>
    <mergeCell ref="R16:R17"/>
    <mergeCell ref="B21:U21"/>
    <mergeCell ref="B18:U18"/>
    <mergeCell ref="B19:U19"/>
    <mergeCell ref="B20:U20"/>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R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4" max="4" width="2" bestFit="1" customWidth="1"/>
    <col min="5" max="5" width="4" bestFit="1" customWidth="1"/>
    <col min="8" max="8" width="2.42578125" customWidth="1"/>
    <col min="9" max="9" width="5" customWidth="1"/>
    <col min="10" max="10" width="1.85546875" customWidth="1"/>
    <col min="12" max="12" width="2" bestFit="1" customWidth="1"/>
    <col min="13" max="13" width="2.85546875" bestFit="1" customWidth="1"/>
    <col min="16" max="16" width="2" bestFit="1" customWidth="1"/>
    <col min="17" max="17" width="2.85546875" bestFit="1" customWidth="1"/>
    <col min="20" max="20" width="2" bestFit="1" customWidth="1"/>
    <col min="21" max="21" width="4" bestFit="1" customWidth="1"/>
  </cols>
  <sheetData>
    <row r="1" spans="1:22" ht="15" customHeight="1">
      <c r="A1" s="10" t="s">
        <v>157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573</v>
      </c>
      <c r="B3" s="11"/>
      <c r="C3" s="11"/>
      <c r="D3" s="11"/>
      <c r="E3" s="11"/>
      <c r="F3" s="11"/>
      <c r="G3" s="11"/>
      <c r="H3" s="11"/>
      <c r="I3" s="11"/>
      <c r="J3" s="11"/>
      <c r="K3" s="11"/>
      <c r="L3" s="11"/>
      <c r="M3" s="11"/>
      <c r="N3" s="11"/>
      <c r="O3" s="11"/>
      <c r="P3" s="11"/>
      <c r="Q3" s="11"/>
      <c r="R3" s="11"/>
      <c r="S3" s="11"/>
      <c r="T3" s="11"/>
      <c r="U3" s="11"/>
      <c r="V3" s="11"/>
    </row>
    <row r="4" spans="1:22">
      <c r="A4" s="12" t="s">
        <v>1572</v>
      </c>
      <c r="B4" s="258" t="s">
        <v>1574</v>
      </c>
      <c r="C4" s="258"/>
      <c r="D4" s="258"/>
      <c r="E4" s="258"/>
      <c r="F4" s="258"/>
      <c r="G4" s="258"/>
      <c r="H4" s="258"/>
      <c r="I4" s="258"/>
      <c r="J4" s="258"/>
      <c r="K4" s="258"/>
      <c r="L4" s="258"/>
      <c r="M4" s="258"/>
      <c r="N4" s="258"/>
      <c r="O4" s="258"/>
      <c r="P4" s="258"/>
      <c r="Q4" s="258"/>
      <c r="R4" s="258"/>
      <c r="S4" s="258"/>
      <c r="T4" s="258"/>
      <c r="U4" s="258"/>
      <c r="V4" s="258"/>
    </row>
    <row r="5" spans="1:22">
      <c r="A5" s="12"/>
      <c r="B5" s="258" t="s">
        <v>1458</v>
      </c>
      <c r="C5" s="258"/>
      <c r="D5" s="258"/>
      <c r="E5" s="258"/>
      <c r="F5" s="258"/>
      <c r="G5" s="258"/>
      <c r="H5" s="258"/>
      <c r="I5" s="258"/>
      <c r="J5" s="258"/>
      <c r="K5" s="258"/>
      <c r="L5" s="258"/>
      <c r="M5" s="258"/>
      <c r="N5" s="258"/>
      <c r="O5" s="258"/>
      <c r="P5" s="258"/>
      <c r="Q5" s="258"/>
      <c r="R5" s="258"/>
      <c r="S5" s="258"/>
      <c r="T5" s="258"/>
      <c r="U5" s="258"/>
      <c r="V5" s="258"/>
    </row>
    <row r="6" spans="1:22">
      <c r="A6" s="12"/>
      <c r="B6" s="11"/>
      <c r="C6" s="11"/>
      <c r="D6" s="11"/>
      <c r="E6" s="11"/>
      <c r="F6" s="11"/>
      <c r="G6" s="11"/>
      <c r="H6" s="11"/>
      <c r="I6" s="11"/>
      <c r="J6" s="11"/>
      <c r="K6" s="11"/>
      <c r="L6" s="11"/>
      <c r="M6" s="11"/>
      <c r="N6" s="11"/>
      <c r="O6" s="11"/>
      <c r="P6" s="11"/>
      <c r="Q6" s="11"/>
      <c r="R6" s="11"/>
      <c r="S6" s="11"/>
      <c r="T6" s="11"/>
      <c r="U6" s="11"/>
      <c r="V6" s="11"/>
    </row>
    <row r="7" spans="1:22">
      <c r="A7" s="12"/>
      <c r="B7" s="103"/>
      <c r="C7" s="103"/>
      <c r="D7" s="103"/>
      <c r="E7" s="103"/>
      <c r="F7" s="103"/>
      <c r="G7" s="103"/>
      <c r="H7" s="103"/>
      <c r="I7" s="103"/>
      <c r="J7" s="103"/>
      <c r="K7" s="103"/>
      <c r="L7" s="103"/>
      <c r="M7" s="103"/>
      <c r="N7" s="103"/>
      <c r="O7" s="103"/>
      <c r="P7" s="103"/>
      <c r="Q7" s="103"/>
      <c r="R7" s="103"/>
      <c r="S7" s="103"/>
      <c r="T7" s="103"/>
      <c r="U7" s="103"/>
      <c r="V7" s="103"/>
    </row>
    <row r="8" spans="1:22">
      <c r="A8" s="12"/>
      <c r="B8" s="42"/>
      <c r="C8" s="42"/>
      <c r="D8" s="42"/>
      <c r="E8" s="42"/>
      <c r="F8" s="42"/>
      <c r="G8" s="42"/>
      <c r="H8" s="42"/>
      <c r="I8" s="42"/>
      <c r="J8" s="42"/>
      <c r="K8" s="42"/>
      <c r="L8" s="42"/>
      <c r="M8" s="42"/>
      <c r="N8" s="42"/>
      <c r="O8" s="42"/>
      <c r="P8" s="42"/>
      <c r="Q8" s="42"/>
      <c r="R8" s="42"/>
      <c r="S8" s="42"/>
      <c r="T8" s="42"/>
      <c r="U8" s="42"/>
      <c r="V8" s="42"/>
    </row>
    <row r="9" spans="1:22">
      <c r="A9" s="12"/>
      <c r="B9" s="18"/>
      <c r="C9" s="18"/>
      <c r="D9" s="18"/>
      <c r="E9" s="18"/>
      <c r="F9" s="18"/>
      <c r="G9" s="18"/>
      <c r="H9" s="18"/>
      <c r="I9" s="18"/>
      <c r="J9" s="18"/>
      <c r="K9" s="18"/>
      <c r="L9" s="18"/>
      <c r="M9" s="18"/>
      <c r="N9" s="18"/>
      <c r="O9" s="18"/>
      <c r="P9" s="18"/>
      <c r="Q9" s="18"/>
      <c r="R9" s="18"/>
      <c r="S9" s="18"/>
      <c r="T9" s="18"/>
      <c r="U9" s="18"/>
      <c r="V9" s="18"/>
    </row>
    <row r="10" spans="1:22" ht="22.5" customHeight="1">
      <c r="A10" s="12"/>
      <c r="B10" s="158"/>
      <c r="C10" s="28"/>
      <c r="D10" s="45" t="s">
        <v>1575</v>
      </c>
      <c r="E10" s="45"/>
      <c r="F10" s="45"/>
      <c r="G10" s="28"/>
      <c r="H10" s="45" t="s">
        <v>1578</v>
      </c>
      <c r="I10" s="45"/>
      <c r="J10" s="45"/>
      <c r="K10" s="28"/>
      <c r="L10" s="45" t="s">
        <v>1578</v>
      </c>
      <c r="M10" s="45"/>
      <c r="N10" s="45"/>
      <c r="O10" s="28"/>
      <c r="P10" s="45" t="s">
        <v>1582</v>
      </c>
      <c r="Q10" s="45"/>
      <c r="R10" s="45"/>
      <c r="S10" s="28"/>
      <c r="T10" s="45" t="s">
        <v>1575</v>
      </c>
      <c r="U10" s="45"/>
      <c r="V10" s="45"/>
    </row>
    <row r="11" spans="1:22">
      <c r="A11" s="12"/>
      <c r="B11" s="158"/>
      <c r="C11" s="28"/>
      <c r="D11" s="45" t="s">
        <v>1576</v>
      </c>
      <c r="E11" s="45"/>
      <c r="F11" s="45"/>
      <c r="G11" s="28"/>
      <c r="H11" s="45" t="s">
        <v>1579</v>
      </c>
      <c r="I11" s="45"/>
      <c r="J11" s="45"/>
      <c r="K11" s="28"/>
      <c r="L11" s="45" t="s">
        <v>94</v>
      </c>
      <c r="M11" s="45"/>
      <c r="N11" s="45"/>
      <c r="O11" s="28"/>
      <c r="P11" s="45"/>
      <c r="Q11" s="45"/>
      <c r="R11" s="45"/>
      <c r="S11" s="28"/>
      <c r="T11" s="45" t="s">
        <v>1583</v>
      </c>
      <c r="U11" s="45"/>
      <c r="V11" s="45"/>
    </row>
    <row r="12" spans="1:22" ht="15.75" thickBot="1">
      <c r="A12" s="12"/>
      <c r="B12" s="158"/>
      <c r="C12" s="28"/>
      <c r="D12" s="43" t="s">
        <v>1577</v>
      </c>
      <c r="E12" s="43"/>
      <c r="F12" s="43"/>
      <c r="G12" s="28"/>
      <c r="H12" s="43" t="s">
        <v>1580</v>
      </c>
      <c r="I12" s="43"/>
      <c r="J12" s="43"/>
      <c r="K12" s="28"/>
      <c r="L12" s="43" t="s">
        <v>1581</v>
      </c>
      <c r="M12" s="43"/>
      <c r="N12" s="43"/>
      <c r="O12" s="28"/>
      <c r="P12" s="43"/>
      <c r="Q12" s="43"/>
      <c r="R12" s="43"/>
      <c r="S12" s="28"/>
      <c r="T12" s="110"/>
      <c r="U12" s="110"/>
      <c r="V12" s="110"/>
    </row>
    <row r="13" spans="1:22">
      <c r="A13" s="12"/>
      <c r="B13" s="96"/>
      <c r="C13" s="16"/>
      <c r="D13" s="45" t="s">
        <v>362</v>
      </c>
      <c r="E13" s="45"/>
      <c r="F13" s="45"/>
      <c r="G13" s="45"/>
      <c r="H13" s="45"/>
      <c r="I13" s="45"/>
      <c r="J13" s="45"/>
      <c r="K13" s="45"/>
      <c r="L13" s="45"/>
      <c r="M13" s="45"/>
      <c r="N13" s="45"/>
      <c r="O13" s="45"/>
      <c r="P13" s="45"/>
      <c r="Q13" s="45"/>
      <c r="R13" s="45"/>
      <c r="S13" s="45"/>
      <c r="T13" s="45"/>
      <c r="U13" s="45"/>
      <c r="V13" s="45"/>
    </row>
    <row r="14" spans="1:22">
      <c r="A14" s="12"/>
      <c r="B14" s="280">
        <v>2014</v>
      </c>
      <c r="C14" s="35"/>
      <c r="D14" s="134"/>
      <c r="E14" s="134"/>
      <c r="F14" s="134"/>
      <c r="G14" s="35"/>
      <c r="H14" s="134"/>
      <c r="I14" s="134"/>
      <c r="J14" s="134"/>
      <c r="K14" s="35"/>
      <c r="L14" s="134"/>
      <c r="M14" s="134"/>
      <c r="N14" s="134"/>
      <c r="O14" s="35"/>
      <c r="P14" s="134"/>
      <c r="Q14" s="134"/>
      <c r="R14" s="134"/>
      <c r="S14" s="35"/>
      <c r="T14" s="134"/>
      <c r="U14" s="134"/>
      <c r="V14" s="134"/>
    </row>
    <row r="15" spans="1:22">
      <c r="A15" s="12"/>
      <c r="B15" s="136" t="s">
        <v>1584</v>
      </c>
      <c r="C15" s="28"/>
      <c r="D15" s="136" t="s">
        <v>320</v>
      </c>
      <c r="E15" s="137">
        <v>1.1000000000000001</v>
      </c>
      <c r="F15" s="28"/>
      <c r="G15" s="28"/>
      <c r="H15" s="136" t="s">
        <v>320</v>
      </c>
      <c r="I15" s="137">
        <v>3.2</v>
      </c>
      <c r="J15" s="28"/>
      <c r="K15" s="28"/>
      <c r="L15" s="136" t="s">
        <v>320</v>
      </c>
      <c r="M15" s="137" t="s">
        <v>327</v>
      </c>
      <c r="N15" s="28"/>
      <c r="O15" s="28"/>
      <c r="P15" s="136" t="s">
        <v>320</v>
      </c>
      <c r="Q15" s="137" t="s">
        <v>327</v>
      </c>
      <c r="R15" s="28"/>
      <c r="S15" s="28"/>
      <c r="T15" s="136" t="s">
        <v>320</v>
      </c>
      <c r="U15" s="137">
        <v>4.3</v>
      </c>
      <c r="V15" s="28"/>
    </row>
    <row r="16" spans="1:22">
      <c r="A16" s="12"/>
      <c r="B16" s="136"/>
      <c r="C16" s="28"/>
      <c r="D16" s="136"/>
      <c r="E16" s="137"/>
      <c r="F16" s="28"/>
      <c r="G16" s="28"/>
      <c r="H16" s="136"/>
      <c r="I16" s="137"/>
      <c r="J16" s="28"/>
      <c r="K16" s="28"/>
      <c r="L16" s="136"/>
      <c r="M16" s="137"/>
      <c r="N16" s="28"/>
      <c r="O16" s="28"/>
      <c r="P16" s="136"/>
      <c r="Q16" s="137"/>
      <c r="R16" s="28"/>
      <c r="S16" s="28"/>
      <c r="T16" s="136"/>
      <c r="U16" s="137"/>
      <c r="V16" s="28"/>
    </row>
    <row r="17" spans="1:22">
      <c r="A17" s="12"/>
      <c r="B17" s="134" t="s">
        <v>360</v>
      </c>
      <c r="C17" s="47"/>
      <c r="D17" s="134" t="s">
        <v>320</v>
      </c>
      <c r="E17" s="135" t="s">
        <v>327</v>
      </c>
      <c r="F17" s="47"/>
      <c r="G17" s="47"/>
      <c r="H17" s="134" t="s">
        <v>320</v>
      </c>
      <c r="I17" s="135" t="s">
        <v>327</v>
      </c>
      <c r="J17" s="47"/>
      <c r="K17" s="47"/>
      <c r="L17" s="134" t="s">
        <v>320</v>
      </c>
      <c r="M17" s="135" t="s">
        <v>327</v>
      </c>
      <c r="N17" s="47"/>
      <c r="O17" s="47"/>
      <c r="P17" s="134" t="s">
        <v>320</v>
      </c>
      <c r="Q17" s="135" t="s">
        <v>327</v>
      </c>
      <c r="R17" s="47"/>
      <c r="S17" s="47"/>
      <c r="T17" s="134" t="s">
        <v>320</v>
      </c>
      <c r="U17" s="135" t="s">
        <v>327</v>
      </c>
      <c r="V17" s="47"/>
    </row>
    <row r="18" spans="1:22">
      <c r="A18" s="12"/>
      <c r="B18" s="134"/>
      <c r="C18" s="47"/>
      <c r="D18" s="134"/>
      <c r="E18" s="135"/>
      <c r="F18" s="47"/>
      <c r="G18" s="47"/>
      <c r="H18" s="134"/>
      <c r="I18" s="135"/>
      <c r="J18" s="47"/>
      <c r="K18" s="47"/>
      <c r="L18" s="134"/>
      <c r="M18" s="135"/>
      <c r="N18" s="47"/>
      <c r="O18" s="47"/>
      <c r="P18" s="134"/>
      <c r="Q18" s="135"/>
      <c r="R18" s="47"/>
      <c r="S18" s="47"/>
      <c r="T18" s="134"/>
      <c r="U18" s="135"/>
      <c r="V18" s="47"/>
    </row>
    <row r="19" spans="1:22">
      <c r="A19" s="12"/>
      <c r="B19" s="281">
        <v>2013</v>
      </c>
      <c r="C19" s="28"/>
      <c r="D19" s="137"/>
      <c r="E19" s="137"/>
      <c r="F19" s="28"/>
      <c r="G19" s="28"/>
      <c r="H19" s="137"/>
      <c r="I19" s="137"/>
      <c r="J19" s="28"/>
      <c r="K19" s="28"/>
      <c r="L19" s="137"/>
      <c r="M19" s="137"/>
      <c r="N19" s="28"/>
      <c r="O19" s="28"/>
      <c r="P19" s="137"/>
      <c r="Q19" s="137"/>
      <c r="R19" s="28"/>
      <c r="S19" s="28"/>
      <c r="T19" s="137"/>
      <c r="U19" s="137"/>
      <c r="V19" s="28"/>
    </row>
    <row r="20" spans="1:22">
      <c r="A20" s="12"/>
      <c r="B20" s="281"/>
      <c r="C20" s="28"/>
      <c r="D20" s="137"/>
      <c r="E20" s="137"/>
      <c r="F20" s="28"/>
      <c r="G20" s="28"/>
      <c r="H20" s="137"/>
      <c r="I20" s="137"/>
      <c r="J20" s="28"/>
      <c r="K20" s="28"/>
      <c r="L20" s="137"/>
      <c r="M20" s="137"/>
      <c r="N20" s="28"/>
      <c r="O20" s="28"/>
      <c r="P20" s="137"/>
      <c r="Q20" s="137"/>
      <c r="R20" s="28"/>
      <c r="S20" s="28"/>
      <c r="T20" s="137"/>
      <c r="U20" s="137"/>
      <c r="V20" s="28"/>
    </row>
    <row r="21" spans="1:22">
      <c r="A21" s="12"/>
      <c r="B21" s="134" t="s">
        <v>1584</v>
      </c>
      <c r="C21" s="47"/>
      <c r="D21" s="134" t="s">
        <v>320</v>
      </c>
      <c r="E21" s="135">
        <v>0.1</v>
      </c>
      <c r="F21" s="47"/>
      <c r="G21" s="47"/>
      <c r="H21" s="134" t="s">
        <v>320</v>
      </c>
      <c r="I21" s="135">
        <v>1</v>
      </c>
      <c r="J21" s="47"/>
      <c r="K21" s="47"/>
      <c r="L21" s="134" t="s">
        <v>320</v>
      </c>
      <c r="M21" s="135" t="s">
        <v>327</v>
      </c>
      <c r="N21" s="47"/>
      <c r="O21" s="47"/>
      <c r="P21" s="134" t="s">
        <v>320</v>
      </c>
      <c r="Q21" s="135" t="s">
        <v>327</v>
      </c>
      <c r="R21" s="47"/>
      <c r="S21" s="47"/>
      <c r="T21" s="134" t="s">
        <v>320</v>
      </c>
      <c r="U21" s="135">
        <v>1.1000000000000001</v>
      </c>
      <c r="V21" s="47"/>
    </row>
    <row r="22" spans="1:22">
      <c r="A22" s="12"/>
      <c r="B22" s="134"/>
      <c r="C22" s="47"/>
      <c r="D22" s="134"/>
      <c r="E22" s="135"/>
      <c r="F22" s="47"/>
      <c r="G22" s="47"/>
      <c r="H22" s="134"/>
      <c r="I22" s="135"/>
      <c r="J22" s="47"/>
      <c r="K22" s="47"/>
      <c r="L22" s="134"/>
      <c r="M22" s="135"/>
      <c r="N22" s="47"/>
      <c r="O22" s="47"/>
      <c r="P22" s="134"/>
      <c r="Q22" s="135"/>
      <c r="R22" s="47"/>
      <c r="S22" s="47"/>
      <c r="T22" s="134"/>
      <c r="U22" s="135"/>
      <c r="V22" s="47"/>
    </row>
    <row r="23" spans="1:22">
      <c r="A23" s="12"/>
      <c r="B23" s="136" t="s">
        <v>360</v>
      </c>
      <c r="C23" s="28"/>
      <c r="D23" s="136" t="s">
        <v>320</v>
      </c>
      <c r="E23" s="137">
        <v>0.2</v>
      </c>
      <c r="F23" s="28"/>
      <c r="G23" s="28"/>
      <c r="H23" s="136" t="s">
        <v>320</v>
      </c>
      <c r="I23" s="137" t="s">
        <v>503</v>
      </c>
      <c r="J23" s="136" t="s">
        <v>323</v>
      </c>
      <c r="K23" s="28"/>
      <c r="L23" s="136" t="s">
        <v>320</v>
      </c>
      <c r="M23" s="137" t="s">
        <v>327</v>
      </c>
      <c r="N23" s="28"/>
      <c r="O23" s="28"/>
      <c r="P23" s="136" t="s">
        <v>320</v>
      </c>
      <c r="Q23" s="137" t="s">
        <v>327</v>
      </c>
      <c r="R23" s="28"/>
      <c r="S23" s="28"/>
      <c r="T23" s="136" t="s">
        <v>320</v>
      </c>
      <c r="U23" s="137" t="s">
        <v>327</v>
      </c>
      <c r="V23" s="28"/>
    </row>
    <row r="24" spans="1:22">
      <c r="A24" s="12"/>
      <c r="B24" s="136"/>
      <c r="C24" s="28"/>
      <c r="D24" s="136"/>
      <c r="E24" s="137"/>
      <c r="F24" s="28"/>
      <c r="G24" s="28"/>
      <c r="H24" s="136"/>
      <c r="I24" s="137"/>
      <c r="J24" s="136"/>
      <c r="K24" s="28"/>
      <c r="L24" s="136"/>
      <c r="M24" s="137"/>
      <c r="N24" s="28"/>
      <c r="O24" s="28"/>
      <c r="P24" s="136"/>
      <c r="Q24" s="137"/>
      <c r="R24" s="28"/>
      <c r="S24" s="28"/>
      <c r="T24" s="136"/>
      <c r="U24" s="137"/>
      <c r="V24" s="28"/>
    </row>
    <row r="25" spans="1:22">
      <c r="A25" s="12"/>
      <c r="B25" s="282">
        <v>2012</v>
      </c>
      <c r="C25" s="47"/>
      <c r="D25" s="135"/>
      <c r="E25" s="135"/>
      <c r="F25" s="47"/>
      <c r="G25" s="47"/>
      <c r="H25" s="135"/>
      <c r="I25" s="135"/>
      <c r="J25" s="47"/>
      <c r="K25" s="47"/>
      <c r="L25" s="135"/>
      <c r="M25" s="135"/>
      <c r="N25" s="47"/>
      <c r="O25" s="47"/>
      <c r="P25" s="135"/>
      <c r="Q25" s="135"/>
      <c r="R25" s="47"/>
      <c r="S25" s="47"/>
      <c r="T25" s="135"/>
      <c r="U25" s="135"/>
      <c r="V25" s="47"/>
    </row>
    <row r="26" spans="1:22">
      <c r="A26" s="12"/>
      <c r="B26" s="282"/>
      <c r="C26" s="47"/>
      <c r="D26" s="135"/>
      <c r="E26" s="135"/>
      <c r="F26" s="47"/>
      <c r="G26" s="47"/>
      <c r="H26" s="135"/>
      <c r="I26" s="135"/>
      <c r="J26" s="47"/>
      <c r="K26" s="47"/>
      <c r="L26" s="135"/>
      <c r="M26" s="135"/>
      <c r="N26" s="47"/>
      <c r="O26" s="47"/>
      <c r="P26" s="135"/>
      <c r="Q26" s="135"/>
      <c r="R26" s="47"/>
      <c r="S26" s="47"/>
      <c r="T26" s="135"/>
      <c r="U26" s="135"/>
      <c r="V26" s="47"/>
    </row>
    <row r="27" spans="1:22">
      <c r="A27" s="12"/>
      <c r="B27" s="136" t="s">
        <v>1584</v>
      </c>
      <c r="C27" s="28"/>
      <c r="D27" s="136" t="s">
        <v>320</v>
      </c>
      <c r="E27" s="137" t="s">
        <v>327</v>
      </c>
      <c r="F27" s="28"/>
      <c r="G27" s="28"/>
      <c r="H27" s="136" t="s">
        <v>320</v>
      </c>
      <c r="I27" s="137">
        <v>0.1</v>
      </c>
      <c r="J27" s="28"/>
      <c r="K27" s="28"/>
      <c r="L27" s="136" t="s">
        <v>320</v>
      </c>
      <c r="M27" s="137" t="s">
        <v>327</v>
      </c>
      <c r="N27" s="28"/>
      <c r="O27" s="28"/>
      <c r="P27" s="136" t="s">
        <v>320</v>
      </c>
      <c r="Q27" s="137" t="s">
        <v>327</v>
      </c>
      <c r="R27" s="28"/>
      <c r="S27" s="28"/>
      <c r="T27" s="136" t="s">
        <v>320</v>
      </c>
      <c r="U27" s="137">
        <v>0.1</v>
      </c>
      <c r="V27" s="28"/>
    </row>
    <row r="28" spans="1:22">
      <c r="A28" s="12"/>
      <c r="B28" s="136"/>
      <c r="C28" s="28"/>
      <c r="D28" s="136"/>
      <c r="E28" s="137"/>
      <c r="F28" s="28"/>
      <c r="G28" s="28"/>
      <c r="H28" s="136"/>
      <c r="I28" s="137"/>
      <c r="J28" s="28"/>
      <c r="K28" s="28"/>
      <c r="L28" s="136"/>
      <c r="M28" s="137"/>
      <c r="N28" s="28"/>
      <c r="O28" s="28"/>
      <c r="P28" s="136"/>
      <c r="Q28" s="137"/>
      <c r="R28" s="28"/>
      <c r="S28" s="28"/>
      <c r="T28" s="136"/>
      <c r="U28" s="137"/>
      <c r="V28" s="28"/>
    </row>
    <row r="29" spans="1:22">
      <c r="A29" s="12"/>
      <c r="B29" s="134" t="s">
        <v>360</v>
      </c>
      <c r="C29" s="47"/>
      <c r="D29" s="134" t="s">
        <v>320</v>
      </c>
      <c r="E29" s="135">
        <v>0.2</v>
      </c>
      <c r="F29" s="47"/>
      <c r="G29" s="47"/>
      <c r="H29" s="134" t="s">
        <v>320</v>
      </c>
      <c r="I29" s="135" t="s">
        <v>327</v>
      </c>
      <c r="J29" s="47"/>
      <c r="K29" s="47"/>
      <c r="L29" s="134" t="s">
        <v>320</v>
      </c>
      <c r="M29" s="135" t="s">
        <v>327</v>
      </c>
      <c r="N29" s="47"/>
      <c r="O29" s="47"/>
      <c r="P29" s="134" t="s">
        <v>320</v>
      </c>
      <c r="Q29" s="135" t="s">
        <v>327</v>
      </c>
      <c r="R29" s="47"/>
      <c r="S29" s="47"/>
      <c r="T29" s="134" t="s">
        <v>320</v>
      </c>
      <c r="U29" s="135">
        <v>0.2</v>
      </c>
      <c r="V29" s="47"/>
    </row>
    <row r="30" spans="1:22">
      <c r="A30" s="12"/>
      <c r="B30" s="134"/>
      <c r="C30" s="47"/>
      <c r="D30" s="134"/>
      <c r="E30" s="135"/>
      <c r="F30" s="47"/>
      <c r="G30" s="47"/>
      <c r="H30" s="134"/>
      <c r="I30" s="135"/>
      <c r="J30" s="47"/>
      <c r="K30" s="47"/>
      <c r="L30" s="134"/>
      <c r="M30" s="135"/>
      <c r="N30" s="47"/>
      <c r="O30" s="47"/>
      <c r="P30" s="134"/>
      <c r="Q30" s="135"/>
      <c r="R30" s="47"/>
      <c r="S30" s="47"/>
      <c r="T30" s="134"/>
      <c r="U30" s="135"/>
      <c r="V30" s="47"/>
    </row>
  </sheetData>
  <mergeCells count="193">
    <mergeCell ref="B7:V7"/>
    <mergeCell ref="U29:U30"/>
    <mergeCell ref="V29:V30"/>
    <mergeCell ref="A1:A2"/>
    <mergeCell ref="B1:V1"/>
    <mergeCell ref="B2:V2"/>
    <mergeCell ref="B3:V3"/>
    <mergeCell ref="A4:A30"/>
    <mergeCell ref="B4:V4"/>
    <mergeCell ref="B5:V5"/>
    <mergeCell ref="B6:V6"/>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2"/>
    <mergeCell ref="T10:V10"/>
    <mergeCell ref="T11:V11"/>
    <mergeCell ref="T12:V12"/>
    <mergeCell ref="D13:V13"/>
    <mergeCell ref="D14:F14"/>
    <mergeCell ref="H14:J14"/>
    <mergeCell ref="L14:N14"/>
    <mergeCell ref="P14:R14"/>
    <mergeCell ref="T14:V14"/>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45" customHeight="1">
      <c r="A1" s="10" t="s">
        <v>1585</v>
      </c>
      <c r="B1" s="1" t="s">
        <v>2</v>
      </c>
    </row>
    <row r="2" spans="1:2">
      <c r="A2" s="10"/>
      <c r="B2" s="1" t="s">
        <v>3</v>
      </c>
    </row>
    <row r="3" spans="1:2">
      <c r="A3" s="3" t="s">
        <v>221</v>
      </c>
      <c r="B3" s="4"/>
    </row>
    <row r="4" spans="1:2">
      <c r="A4" s="12" t="s">
        <v>1586</v>
      </c>
      <c r="B4" s="15" t="s">
        <v>227</v>
      </c>
    </row>
    <row r="5" spans="1:2" ht="230.25">
      <c r="A5" s="12"/>
      <c r="B5" s="17" t="s">
        <v>228</v>
      </c>
    </row>
    <row r="6" spans="1:2" ht="26.25">
      <c r="A6" s="12" t="s">
        <v>1587</v>
      </c>
      <c r="B6" s="15" t="s">
        <v>230</v>
      </c>
    </row>
    <row r="7" spans="1:2" ht="243">
      <c r="A7" s="12"/>
      <c r="B7" s="21" t="s">
        <v>231</v>
      </c>
    </row>
    <row r="8" spans="1:2" ht="128.25">
      <c r="A8" s="12"/>
      <c r="B8" s="17" t="s">
        <v>232</v>
      </c>
    </row>
    <row r="9" spans="1:2" ht="141">
      <c r="A9" s="12"/>
      <c r="B9" s="17" t="s">
        <v>233</v>
      </c>
    </row>
    <row r="10" spans="1:2" ht="230.25">
      <c r="A10" s="12"/>
      <c r="B10" s="17" t="s">
        <v>234</v>
      </c>
    </row>
    <row r="11" spans="1:2" ht="166.5">
      <c r="A11" s="12"/>
      <c r="B11" s="17" t="s">
        <v>235</v>
      </c>
    </row>
    <row r="12" spans="1:2" ht="179.25">
      <c r="A12" s="12"/>
      <c r="B12" s="21" t="s">
        <v>236</v>
      </c>
    </row>
    <row r="13" spans="1:2" ht="153.75">
      <c r="A13" s="12"/>
      <c r="B13" s="21" t="s">
        <v>237</v>
      </c>
    </row>
    <row r="14" spans="1:2" ht="51.75">
      <c r="A14" s="12"/>
      <c r="B14" s="17" t="s">
        <v>238</v>
      </c>
    </row>
    <row r="15" spans="1:2" ht="192">
      <c r="A15" s="12"/>
      <c r="B15" s="17" t="s">
        <v>239</v>
      </c>
    </row>
    <row r="16" spans="1:2" ht="153.75">
      <c r="A16" s="12"/>
      <c r="B16" s="21" t="s">
        <v>240</v>
      </c>
    </row>
    <row r="17" spans="1:2" ht="192">
      <c r="A17" s="12"/>
      <c r="B17" s="17" t="s">
        <v>241</v>
      </c>
    </row>
    <row r="18" spans="1:2" ht="243">
      <c r="A18" s="12"/>
      <c r="B18" s="17" t="s">
        <v>242</v>
      </c>
    </row>
    <row r="19" spans="1:2" ht="141">
      <c r="A19" s="12"/>
      <c r="B19" s="17" t="s">
        <v>243</v>
      </c>
    </row>
    <row r="20" spans="1:2" ht="243">
      <c r="A20" s="12"/>
      <c r="B20" s="21" t="s">
        <v>244</v>
      </c>
    </row>
    <row r="21" spans="1:2" ht="153.75">
      <c r="A21" s="12"/>
      <c r="B21" s="17" t="s">
        <v>245</v>
      </c>
    </row>
    <row r="22" spans="1:2" ht="332.25">
      <c r="A22" s="12"/>
      <c r="B22" s="21" t="s">
        <v>246</v>
      </c>
    </row>
    <row r="23" spans="1:2" ht="26.25">
      <c r="A23" s="12" t="s">
        <v>1588</v>
      </c>
      <c r="B23" s="15" t="s">
        <v>248</v>
      </c>
    </row>
    <row r="24" spans="1:2" ht="230.25">
      <c r="A24" s="12"/>
      <c r="B24" s="21" t="s">
        <v>249</v>
      </c>
    </row>
    <row r="25" spans="1:2" ht="115.5">
      <c r="A25" s="12"/>
      <c r="B25" s="21" t="s">
        <v>250</v>
      </c>
    </row>
    <row r="26" spans="1:2" ht="128.25">
      <c r="A26" s="12"/>
      <c r="B26" s="21" t="s">
        <v>251</v>
      </c>
    </row>
    <row r="27" spans="1:2" ht="268.5">
      <c r="A27" s="12"/>
      <c r="B27" s="21" t="s">
        <v>252</v>
      </c>
    </row>
    <row r="28" spans="1:2" ht="90">
      <c r="A28" s="12"/>
      <c r="B28" s="21" t="s">
        <v>253</v>
      </c>
    </row>
    <row r="29" spans="1:2" ht="77.25">
      <c r="A29" s="12"/>
      <c r="B29" s="21" t="s">
        <v>254</v>
      </c>
    </row>
    <row r="30" spans="1:2" ht="115.5">
      <c r="A30" s="12"/>
      <c r="B30" s="21" t="s">
        <v>255</v>
      </c>
    </row>
    <row r="31" spans="1:2" ht="128.25">
      <c r="A31" s="12"/>
      <c r="B31" s="21" t="s">
        <v>256</v>
      </c>
    </row>
    <row r="32" spans="1:2" ht="319.5">
      <c r="A32" s="12"/>
      <c r="B32" s="17" t="s">
        <v>257</v>
      </c>
    </row>
    <row r="33" spans="1:2" ht="192">
      <c r="A33" s="12"/>
      <c r="B33" s="17" t="s">
        <v>258</v>
      </c>
    </row>
    <row r="34" spans="1:2" ht="255.75">
      <c r="A34" s="12"/>
      <c r="B34" s="17" t="s">
        <v>259</v>
      </c>
    </row>
    <row r="35" spans="1:2" ht="166.5">
      <c r="A35" s="12"/>
      <c r="B35" s="21" t="s">
        <v>260</v>
      </c>
    </row>
    <row r="36" spans="1:2" ht="26.25">
      <c r="A36" s="12" t="s">
        <v>1589</v>
      </c>
      <c r="B36" s="15" t="s">
        <v>262</v>
      </c>
    </row>
    <row r="37" spans="1:2" ht="204.75">
      <c r="A37" s="12"/>
      <c r="B37" s="17" t="s">
        <v>263</v>
      </c>
    </row>
    <row r="38" spans="1:2" ht="128.25">
      <c r="A38" s="12"/>
      <c r="B38" s="17" t="s">
        <v>264</v>
      </c>
    </row>
    <row r="39" spans="1:2">
      <c r="A39" s="12" t="s">
        <v>1242</v>
      </c>
      <c r="B39" s="15" t="s">
        <v>266</v>
      </c>
    </row>
    <row r="40" spans="1:2" ht="153.75">
      <c r="A40" s="12"/>
      <c r="B40" s="17" t="s">
        <v>267</v>
      </c>
    </row>
    <row r="41" spans="1:2">
      <c r="A41" s="12" t="s">
        <v>1590</v>
      </c>
      <c r="B41" s="15" t="s">
        <v>269</v>
      </c>
    </row>
    <row r="42" spans="1:2" ht="166.5">
      <c r="A42" s="12"/>
      <c r="B42" s="17" t="s">
        <v>270</v>
      </c>
    </row>
    <row r="43" spans="1:2">
      <c r="A43" s="12" t="s">
        <v>1591</v>
      </c>
      <c r="B43" s="15" t="s">
        <v>272</v>
      </c>
    </row>
    <row r="44" spans="1:2" ht="64.5">
      <c r="A44" s="12"/>
      <c r="B44" s="17" t="s">
        <v>273</v>
      </c>
    </row>
    <row r="45" spans="1:2" ht="141">
      <c r="A45" s="12"/>
      <c r="B45" s="17" t="s">
        <v>274</v>
      </c>
    </row>
    <row r="46" spans="1:2" ht="153.75">
      <c r="A46" s="12"/>
      <c r="B46" s="17" t="s">
        <v>275</v>
      </c>
    </row>
    <row r="47" spans="1:2">
      <c r="A47" s="12" t="s">
        <v>314</v>
      </c>
      <c r="B47" s="15" t="s">
        <v>277</v>
      </c>
    </row>
    <row r="48" spans="1:2" ht="217.5">
      <c r="A48" s="12"/>
      <c r="B48" s="17" t="s">
        <v>278</v>
      </c>
    </row>
    <row r="49" spans="1:2">
      <c r="A49" s="12" t="s">
        <v>1592</v>
      </c>
      <c r="B49" s="15" t="s">
        <v>280</v>
      </c>
    </row>
    <row r="50" spans="1:2" ht="306.75">
      <c r="A50" s="12"/>
      <c r="B50" s="17" t="s">
        <v>281</v>
      </c>
    </row>
    <row r="51" spans="1:2">
      <c r="A51" s="12" t="s">
        <v>142</v>
      </c>
      <c r="B51" s="15" t="s">
        <v>283</v>
      </c>
    </row>
    <row r="52" spans="1:2" ht="153.75">
      <c r="A52" s="12"/>
      <c r="B52" s="17" t="s">
        <v>284</v>
      </c>
    </row>
    <row r="53" spans="1:2">
      <c r="A53" s="12" t="s">
        <v>1593</v>
      </c>
      <c r="B53" s="15" t="s">
        <v>286</v>
      </c>
    </row>
    <row r="54" spans="1:2" ht="141">
      <c r="A54" s="12"/>
      <c r="B54" s="17" t="s">
        <v>287</v>
      </c>
    </row>
    <row r="55" spans="1:2">
      <c r="A55" s="12" t="s">
        <v>1594</v>
      </c>
      <c r="B55" s="15" t="s">
        <v>290</v>
      </c>
    </row>
    <row r="56" spans="1:2" ht="166.5">
      <c r="A56" s="12"/>
      <c r="B56" s="17" t="s">
        <v>291</v>
      </c>
    </row>
    <row r="57" spans="1:2">
      <c r="A57" s="12" t="s">
        <v>1595</v>
      </c>
      <c r="B57" s="15" t="s">
        <v>293</v>
      </c>
    </row>
    <row r="58" spans="1:2" ht="26.25">
      <c r="A58" s="12"/>
      <c r="B58" s="22" t="s">
        <v>294</v>
      </c>
    </row>
    <row r="59" spans="1:2" ht="408.75">
      <c r="A59" s="12"/>
      <c r="B59" s="17" t="s">
        <v>295</v>
      </c>
    </row>
    <row r="60" spans="1:2" ht="268.5">
      <c r="A60" s="12"/>
      <c r="B60" s="17" t="s">
        <v>296</v>
      </c>
    </row>
    <row r="61" spans="1:2" ht="294">
      <c r="A61" s="12"/>
      <c r="B61" s="17" t="s">
        <v>297</v>
      </c>
    </row>
    <row r="62" spans="1:2" ht="294">
      <c r="A62" s="12"/>
      <c r="B62" s="17" t="s">
        <v>298</v>
      </c>
    </row>
    <row r="63" spans="1:2" ht="230.25">
      <c r="A63" s="12"/>
      <c r="B63" s="17" t="s">
        <v>299</v>
      </c>
    </row>
    <row r="64" spans="1:2" ht="26.25">
      <c r="A64" s="12" t="s">
        <v>300</v>
      </c>
      <c r="B64" s="23" t="s">
        <v>300</v>
      </c>
    </row>
    <row r="65" spans="1:2" ht="166.5">
      <c r="A65" s="12"/>
      <c r="B65" s="17" t="s">
        <v>301</v>
      </c>
    </row>
    <row r="66" spans="1:2" ht="179.25">
      <c r="A66" s="12"/>
      <c r="B66" s="17" t="s">
        <v>302</v>
      </c>
    </row>
    <row r="67" spans="1:2" ht="204.75">
      <c r="A67" s="12"/>
      <c r="B67" s="17" t="s">
        <v>303</v>
      </c>
    </row>
    <row r="68" spans="1:2" ht="204.75">
      <c r="A68" s="12"/>
      <c r="B68" s="17" t="s">
        <v>304</v>
      </c>
    </row>
    <row r="69" spans="1:2" ht="217.5">
      <c r="A69" s="12"/>
      <c r="B69" s="17" t="s">
        <v>305</v>
      </c>
    </row>
    <row r="70" spans="1:2" ht="179.25">
      <c r="A70" s="12"/>
      <c r="B70" s="17" t="s">
        <v>306</v>
      </c>
    </row>
    <row r="71" spans="1:2" ht="306.75">
      <c r="A71" s="12"/>
      <c r="B71" s="17" t="s">
        <v>1596</v>
      </c>
    </row>
  </sheetData>
  <mergeCells count="15">
    <mergeCell ref="A55:A56"/>
    <mergeCell ref="A57:A63"/>
    <mergeCell ref="A64:A71"/>
    <mergeCell ref="A41:A42"/>
    <mergeCell ref="A43:A46"/>
    <mergeCell ref="A47:A48"/>
    <mergeCell ref="A49:A50"/>
    <mergeCell ref="A51:A52"/>
    <mergeCell ref="A53:A54"/>
    <mergeCell ref="A1:A2"/>
    <mergeCell ref="A4:A5"/>
    <mergeCell ref="A6:A22"/>
    <mergeCell ref="A23:A35"/>
    <mergeCell ref="A36:A38"/>
    <mergeCell ref="A39:A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2" bestFit="1" customWidth="1"/>
    <col min="5" max="5" width="9" bestFit="1" customWidth="1"/>
    <col min="6" max="6" width="1.5703125" bestFit="1" customWidth="1"/>
    <col min="8" max="8" width="12.85546875" bestFit="1" customWidth="1"/>
    <col min="9" max="9" width="6" bestFit="1" customWidth="1"/>
    <col min="10" max="10" width="16.140625" bestFit="1" customWidth="1"/>
    <col min="12" max="12" width="2.42578125" customWidth="1"/>
    <col min="13" max="13" width="7.42578125" customWidth="1"/>
    <col min="14" max="14" width="1.5703125" bestFit="1" customWidth="1"/>
  </cols>
  <sheetData>
    <row r="1" spans="1:14" ht="15" customHeight="1">
      <c r="A1" s="10" t="s">
        <v>15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15</v>
      </c>
      <c r="B3" s="11"/>
      <c r="C3" s="11"/>
      <c r="D3" s="11"/>
      <c r="E3" s="11"/>
      <c r="F3" s="11"/>
      <c r="G3" s="11"/>
      <c r="H3" s="11"/>
      <c r="I3" s="11"/>
      <c r="J3" s="11"/>
      <c r="K3" s="11"/>
      <c r="L3" s="11"/>
      <c r="M3" s="11"/>
      <c r="N3" s="11"/>
    </row>
    <row r="4" spans="1:14">
      <c r="A4" s="12" t="s">
        <v>1598</v>
      </c>
      <c r="B4" s="28" t="s">
        <v>1599</v>
      </c>
      <c r="C4" s="28"/>
      <c r="D4" s="28"/>
      <c r="E4" s="28"/>
      <c r="F4" s="28"/>
      <c r="G4" s="28"/>
      <c r="H4" s="28"/>
      <c r="I4" s="28"/>
      <c r="J4" s="28"/>
      <c r="K4" s="28"/>
      <c r="L4" s="28"/>
      <c r="M4" s="28"/>
      <c r="N4" s="28"/>
    </row>
    <row r="5" spans="1:14">
      <c r="A5" s="12"/>
      <c r="B5" s="42"/>
      <c r="C5" s="42"/>
      <c r="D5" s="42"/>
      <c r="E5" s="42"/>
      <c r="F5" s="42"/>
      <c r="G5" s="42"/>
      <c r="H5" s="42"/>
      <c r="I5" s="42"/>
      <c r="J5" s="42"/>
      <c r="K5" s="42"/>
      <c r="L5" s="42"/>
      <c r="M5" s="42"/>
      <c r="N5" s="42"/>
    </row>
    <row r="6" spans="1:14">
      <c r="A6" s="12"/>
      <c r="B6" s="18"/>
      <c r="C6" s="18"/>
      <c r="D6" s="18"/>
      <c r="E6" s="18"/>
      <c r="F6" s="18"/>
      <c r="G6" s="18"/>
      <c r="H6" s="18"/>
      <c r="I6" s="18"/>
      <c r="J6" s="18"/>
      <c r="K6" s="18"/>
      <c r="L6" s="18"/>
      <c r="M6" s="18"/>
      <c r="N6" s="18"/>
    </row>
    <row r="7" spans="1:14" ht="15.75" thickBot="1">
      <c r="A7" s="12"/>
      <c r="B7" s="31"/>
      <c r="C7" s="16"/>
      <c r="D7" s="43" t="s">
        <v>317</v>
      </c>
      <c r="E7" s="43"/>
      <c r="F7" s="43"/>
      <c r="G7" s="43"/>
      <c r="H7" s="43"/>
      <c r="I7" s="43"/>
      <c r="J7" s="43"/>
      <c r="K7" s="43"/>
      <c r="L7" s="43"/>
      <c r="M7" s="43"/>
      <c r="N7" s="43"/>
    </row>
    <row r="8" spans="1:14" ht="15.75" thickBot="1">
      <c r="A8" s="12"/>
      <c r="B8" s="16"/>
      <c r="C8" s="16"/>
      <c r="D8" s="44">
        <v>2014</v>
      </c>
      <c r="E8" s="44"/>
      <c r="F8" s="44"/>
      <c r="G8" s="16"/>
      <c r="H8" s="44">
        <v>2013</v>
      </c>
      <c r="I8" s="44"/>
      <c r="J8" s="44"/>
      <c r="K8" s="16"/>
      <c r="L8" s="44">
        <v>2012</v>
      </c>
      <c r="M8" s="44"/>
      <c r="N8" s="44"/>
    </row>
    <row r="9" spans="1:14">
      <c r="A9" s="12"/>
      <c r="B9" s="16"/>
      <c r="C9" s="45" t="s">
        <v>318</v>
      </c>
      <c r="D9" s="45"/>
      <c r="E9" s="45"/>
      <c r="F9" s="45"/>
      <c r="G9" s="45"/>
      <c r="H9" s="45"/>
      <c r="I9" s="45"/>
      <c r="J9" s="45"/>
      <c r="K9" s="45"/>
      <c r="L9" s="45"/>
      <c r="M9" s="45"/>
      <c r="N9" s="45"/>
    </row>
    <row r="10" spans="1:14">
      <c r="A10" s="12"/>
      <c r="B10" s="16"/>
      <c r="C10" s="16"/>
      <c r="D10" s="28"/>
      <c r="E10" s="28"/>
      <c r="F10" s="28"/>
      <c r="G10" s="16"/>
      <c r="H10" s="28"/>
      <c r="I10" s="28"/>
      <c r="J10" s="28"/>
      <c r="K10" s="16"/>
      <c r="L10" s="28"/>
      <c r="M10" s="28"/>
      <c r="N10" s="28"/>
    </row>
    <row r="11" spans="1:14">
      <c r="A11" s="12"/>
      <c r="B11" s="46" t="s">
        <v>319</v>
      </c>
      <c r="C11" s="47"/>
      <c r="D11" s="48" t="s">
        <v>320</v>
      </c>
      <c r="E11" s="49">
        <v>355.8</v>
      </c>
      <c r="F11" s="47"/>
      <c r="G11" s="47"/>
      <c r="H11" s="48" t="s">
        <v>320</v>
      </c>
      <c r="I11" s="49">
        <v>329.3</v>
      </c>
      <c r="J11" s="47"/>
      <c r="K11" s="47"/>
      <c r="L11" s="48" t="s">
        <v>320</v>
      </c>
      <c r="M11" s="49">
        <v>280.39999999999998</v>
      </c>
      <c r="N11" s="47"/>
    </row>
    <row r="12" spans="1:14">
      <c r="A12" s="12"/>
      <c r="B12" s="46"/>
      <c r="C12" s="47"/>
      <c r="D12" s="48"/>
      <c r="E12" s="49"/>
      <c r="F12" s="47"/>
      <c r="G12" s="47"/>
      <c r="H12" s="48"/>
      <c r="I12" s="49"/>
      <c r="J12" s="47"/>
      <c r="K12" s="47"/>
      <c r="L12" s="48"/>
      <c r="M12" s="49"/>
      <c r="N12" s="47"/>
    </row>
    <row r="13" spans="1:14">
      <c r="A13" s="12"/>
      <c r="B13" s="17" t="s">
        <v>321</v>
      </c>
      <c r="C13" s="16"/>
      <c r="D13" s="50" t="s">
        <v>322</v>
      </c>
      <c r="E13" s="50"/>
      <c r="F13" s="17" t="s">
        <v>323</v>
      </c>
      <c r="G13" s="16"/>
      <c r="H13" s="50" t="s">
        <v>324</v>
      </c>
      <c r="I13" s="50"/>
      <c r="J13" s="17" t="s">
        <v>323</v>
      </c>
      <c r="K13" s="16"/>
      <c r="L13" s="50" t="s">
        <v>325</v>
      </c>
      <c r="M13" s="50"/>
      <c r="N13" s="17" t="s">
        <v>323</v>
      </c>
    </row>
    <row r="14" spans="1:14">
      <c r="A14" s="12"/>
      <c r="B14" s="47" t="s">
        <v>326</v>
      </c>
      <c r="C14" s="47"/>
      <c r="D14" s="49" t="s">
        <v>327</v>
      </c>
      <c r="E14" s="49"/>
      <c r="F14" s="47"/>
      <c r="G14" s="47"/>
      <c r="H14" s="49" t="s">
        <v>328</v>
      </c>
      <c r="I14" s="49"/>
      <c r="J14" s="48" t="s">
        <v>323</v>
      </c>
      <c r="K14" s="47"/>
      <c r="L14" s="49" t="s">
        <v>327</v>
      </c>
      <c r="M14" s="49"/>
      <c r="N14" s="47"/>
    </row>
    <row r="15" spans="1:14">
      <c r="A15" s="12"/>
      <c r="B15" s="47"/>
      <c r="C15" s="47"/>
      <c r="D15" s="49"/>
      <c r="E15" s="49"/>
      <c r="F15" s="47"/>
      <c r="G15" s="47"/>
      <c r="H15" s="49"/>
      <c r="I15" s="49"/>
      <c r="J15" s="48"/>
      <c r="K15" s="47"/>
      <c r="L15" s="49"/>
      <c r="M15" s="49"/>
      <c r="N15" s="47"/>
    </row>
    <row r="16" spans="1:14">
      <c r="A16" s="12"/>
      <c r="B16" s="25" t="s">
        <v>329</v>
      </c>
      <c r="C16" s="28"/>
      <c r="D16" s="50" t="s">
        <v>330</v>
      </c>
      <c r="E16" s="50"/>
      <c r="F16" s="25" t="s">
        <v>323</v>
      </c>
      <c r="G16" s="28"/>
      <c r="H16" s="50">
        <v>0.5</v>
      </c>
      <c r="I16" s="50"/>
      <c r="J16" s="28"/>
      <c r="K16" s="28"/>
      <c r="L16" s="50">
        <v>0.2</v>
      </c>
      <c r="M16" s="50"/>
      <c r="N16" s="28"/>
    </row>
    <row r="17" spans="1:14" ht="15.75" thickBot="1">
      <c r="A17" s="12"/>
      <c r="B17" s="25"/>
      <c r="C17" s="28"/>
      <c r="D17" s="51"/>
      <c r="E17" s="51"/>
      <c r="F17" s="52"/>
      <c r="G17" s="28"/>
      <c r="H17" s="51"/>
      <c r="I17" s="51"/>
      <c r="J17" s="53"/>
      <c r="K17" s="28"/>
      <c r="L17" s="51"/>
      <c r="M17" s="51"/>
      <c r="N17" s="53"/>
    </row>
    <row r="18" spans="1:14">
      <c r="A18" s="12"/>
      <c r="B18" s="48" t="s">
        <v>331</v>
      </c>
      <c r="C18" s="47"/>
      <c r="D18" s="54">
        <v>317.2</v>
      </c>
      <c r="E18" s="54"/>
      <c r="F18" s="56"/>
      <c r="G18" s="47"/>
      <c r="H18" s="54">
        <v>287.2</v>
      </c>
      <c r="I18" s="54"/>
      <c r="J18" s="56"/>
      <c r="K18" s="47"/>
      <c r="L18" s="54">
        <v>249.5</v>
      </c>
      <c r="M18" s="54"/>
      <c r="N18" s="56"/>
    </row>
    <row r="19" spans="1:14" ht="15.75" thickBot="1">
      <c r="A19" s="12"/>
      <c r="B19" s="48"/>
      <c r="C19" s="47"/>
      <c r="D19" s="55"/>
      <c r="E19" s="55"/>
      <c r="F19" s="57"/>
      <c r="G19" s="47"/>
      <c r="H19" s="55"/>
      <c r="I19" s="55"/>
      <c r="J19" s="57"/>
      <c r="K19" s="47"/>
      <c r="L19" s="55"/>
      <c r="M19" s="55"/>
      <c r="N19" s="57"/>
    </row>
    <row r="20" spans="1:14">
      <c r="A20" s="12"/>
      <c r="B20" s="17" t="s">
        <v>332</v>
      </c>
      <c r="C20" s="16"/>
      <c r="D20" s="58"/>
      <c r="E20" s="58"/>
      <c r="F20" s="58"/>
      <c r="G20" s="16"/>
      <c r="H20" s="58"/>
      <c r="I20" s="58"/>
      <c r="J20" s="58"/>
      <c r="K20" s="16"/>
      <c r="L20" s="58"/>
      <c r="M20" s="58"/>
      <c r="N20" s="58"/>
    </row>
    <row r="21" spans="1:14">
      <c r="A21" s="12"/>
      <c r="B21" s="48" t="s">
        <v>333</v>
      </c>
      <c r="C21" s="47"/>
      <c r="D21" s="59">
        <v>64536491</v>
      </c>
      <c r="E21" s="59"/>
      <c r="F21" s="47"/>
      <c r="G21" s="47"/>
      <c r="H21" s="59">
        <v>66872048</v>
      </c>
      <c r="I21" s="59"/>
      <c r="J21" s="47"/>
      <c r="K21" s="47"/>
      <c r="L21" s="59">
        <v>71095856</v>
      </c>
      <c r="M21" s="59"/>
      <c r="N21" s="47"/>
    </row>
    <row r="22" spans="1:14">
      <c r="A22" s="12"/>
      <c r="B22" s="48"/>
      <c r="C22" s="47"/>
      <c r="D22" s="59"/>
      <c r="E22" s="59"/>
      <c r="F22" s="47"/>
      <c r="G22" s="47"/>
      <c r="H22" s="59"/>
      <c r="I22" s="59"/>
      <c r="J22" s="47"/>
      <c r="K22" s="47"/>
      <c r="L22" s="59"/>
      <c r="M22" s="59"/>
      <c r="N22" s="47"/>
    </row>
    <row r="23" spans="1:14">
      <c r="A23" s="12"/>
      <c r="B23" s="25" t="s">
        <v>334</v>
      </c>
      <c r="C23" s="28"/>
      <c r="D23" s="60">
        <v>1336458</v>
      </c>
      <c r="E23" s="60"/>
      <c r="F23" s="28"/>
      <c r="G23" s="28"/>
      <c r="H23" s="60">
        <v>2545855</v>
      </c>
      <c r="I23" s="60"/>
      <c r="J23" s="28"/>
      <c r="K23" s="28"/>
      <c r="L23" s="60">
        <v>2593567</v>
      </c>
      <c r="M23" s="60"/>
      <c r="N23" s="28"/>
    </row>
    <row r="24" spans="1:14" ht="15.75" thickBot="1">
      <c r="A24" s="12"/>
      <c r="B24" s="25"/>
      <c r="C24" s="28"/>
      <c r="D24" s="61"/>
      <c r="E24" s="61"/>
      <c r="F24" s="53"/>
      <c r="G24" s="28"/>
      <c r="H24" s="61"/>
      <c r="I24" s="61"/>
      <c r="J24" s="53"/>
      <c r="K24" s="28"/>
      <c r="L24" s="61"/>
      <c r="M24" s="61"/>
      <c r="N24" s="53"/>
    </row>
    <row r="25" spans="1:14">
      <c r="A25" s="12"/>
      <c r="B25" s="48" t="s">
        <v>335</v>
      </c>
      <c r="C25" s="47"/>
      <c r="D25" s="62">
        <v>65872949</v>
      </c>
      <c r="E25" s="62"/>
      <c r="F25" s="56"/>
      <c r="G25" s="47"/>
      <c r="H25" s="62">
        <v>69417903</v>
      </c>
      <c r="I25" s="62"/>
      <c r="J25" s="56"/>
      <c r="K25" s="47"/>
      <c r="L25" s="62">
        <v>73689423</v>
      </c>
      <c r="M25" s="62"/>
      <c r="N25" s="56"/>
    </row>
    <row r="26" spans="1:14" ht="15.75" thickBot="1">
      <c r="A26" s="12"/>
      <c r="B26" s="48"/>
      <c r="C26" s="47"/>
      <c r="D26" s="63"/>
      <c r="E26" s="63"/>
      <c r="F26" s="57"/>
      <c r="G26" s="47"/>
      <c r="H26" s="63"/>
      <c r="I26" s="63"/>
      <c r="J26" s="57"/>
      <c r="K26" s="47"/>
      <c r="L26" s="63"/>
      <c r="M26" s="63"/>
      <c r="N26" s="57"/>
    </row>
    <row r="27" spans="1:14">
      <c r="A27" s="12"/>
      <c r="B27" s="25" t="s">
        <v>336</v>
      </c>
      <c r="C27" s="28"/>
      <c r="D27" s="58"/>
      <c r="E27" s="58"/>
      <c r="F27" s="58"/>
      <c r="G27" s="28"/>
      <c r="H27" s="58"/>
      <c r="I27" s="58"/>
      <c r="J27" s="58"/>
      <c r="K27" s="28"/>
      <c r="L27" s="58"/>
      <c r="M27" s="58"/>
      <c r="N27" s="58"/>
    </row>
    <row r="28" spans="1:14">
      <c r="A28" s="12"/>
      <c r="B28" s="25"/>
      <c r="C28" s="28"/>
      <c r="D28" s="28"/>
      <c r="E28" s="28"/>
      <c r="F28" s="28"/>
      <c r="G28" s="28"/>
      <c r="H28" s="28"/>
      <c r="I28" s="28"/>
      <c r="J28" s="28"/>
      <c r="K28" s="28"/>
      <c r="L28" s="28"/>
      <c r="M28" s="28"/>
      <c r="N28" s="28"/>
    </row>
    <row r="29" spans="1:14">
      <c r="A29" s="12"/>
      <c r="B29" s="48" t="s">
        <v>337</v>
      </c>
      <c r="C29" s="47"/>
      <c r="D29" s="48" t="s">
        <v>320</v>
      </c>
      <c r="E29" s="49">
        <v>4.92</v>
      </c>
      <c r="F29" s="47"/>
      <c r="G29" s="47"/>
      <c r="H29" s="48" t="s">
        <v>320</v>
      </c>
      <c r="I29" s="49">
        <v>4.29</v>
      </c>
      <c r="J29" s="47"/>
      <c r="K29" s="47"/>
      <c r="L29" s="48" t="s">
        <v>320</v>
      </c>
      <c r="M29" s="49">
        <v>3.51</v>
      </c>
      <c r="N29" s="47"/>
    </row>
    <row r="30" spans="1:14" ht="15.75" thickBot="1">
      <c r="A30" s="12"/>
      <c r="B30" s="48"/>
      <c r="C30" s="47"/>
      <c r="D30" s="64"/>
      <c r="E30" s="55"/>
      <c r="F30" s="57"/>
      <c r="G30" s="47"/>
      <c r="H30" s="64"/>
      <c r="I30" s="55"/>
      <c r="J30" s="57"/>
      <c r="K30" s="47"/>
      <c r="L30" s="64"/>
      <c r="M30" s="55"/>
      <c r="N30" s="57"/>
    </row>
    <row r="31" spans="1:14">
      <c r="A31" s="12"/>
      <c r="B31" s="25" t="s">
        <v>338</v>
      </c>
      <c r="C31" s="28"/>
      <c r="D31" s="65" t="s">
        <v>320</v>
      </c>
      <c r="E31" s="66">
        <v>4.82</v>
      </c>
      <c r="F31" s="58"/>
      <c r="G31" s="28"/>
      <c r="H31" s="65" t="s">
        <v>320</v>
      </c>
      <c r="I31" s="66">
        <v>4.1399999999999997</v>
      </c>
      <c r="J31" s="58"/>
      <c r="K31" s="28"/>
      <c r="L31" s="65" t="s">
        <v>320</v>
      </c>
      <c r="M31" s="66">
        <v>3.39</v>
      </c>
      <c r="N31" s="58"/>
    </row>
    <row r="32" spans="1:14" ht="15.75" thickBot="1">
      <c r="A32" s="12"/>
      <c r="B32" s="25"/>
      <c r="C32" s="28"/>
      <c r="D32" s="52"/>
      <c r="E32" s="51"/>
      <c r="F32" s="53"/>
      <c r="G32" s="28"/>
      <c r="H32" s="52"/>
      <c r="I32" s="51"/>
      <c r="J32" s="53"/>
      <c r="K32" s="28"/>
      <c r="L32" s="52"/>
      <c r="M32" s="51"/>
      <c r="N32" s="53"/>
    </row>
    <row r="33" spans="1:14">
      <c r="A33" s="12"/>
      <c r="B33" s="28" t="s">
        <v>339</v>
      </c>
      <c r="C33" s="28"/>
      <c r="D33" s="28"/>
      <c r="E33" s="28"/>
      <c r="F33" s="28"/>
      <c r="G33" s="28"/>
      <c r="H33" s="28"/>
      <c r="I33" s="28"/>
      <c r="J33" s="28"/>
      <c r="K33" s="28"/>
      <c r="L33" s="28"/>
      <c r="M33" s="28"/>
      <c r="N33" s="28"/>
    </row>
    <row r="34" spans="1:14">
      <c r="A34" s="12"/>
      <c r="B34" s="28"/>
      <c r="C34" s="28"/>
      <c r="D34" s="28"/>
      <c r="E34" s="28"/>
      <c r="F34" s="28"/>
      <c r="G34" s="28"/>
      <c r="H34" s="28"/>
      <c r="I34" s="28"/>
      <c r="J34" s="28"/>
      <c r="K34" s="28"/>
      <c r="L34" s="28"/>
      <c r="M34" s="28"/>
      <c r="N34" s="28"/>
    </row>
    <row r="35" spans="1:14">
      <c r="A35" s="12"/>
      <c r="B35" s="18"/>
      <c r="C35" s="18"/>
    </row>
    <row r="36" spans="1:14" ht="153">
      <c r="A36" s="12"/>
      <c r="B36" s="67" t="s">
        <v>340</v>
      </c>
      <c r="C36" s="68" t="s">
        <v>341</v>
      </c>
    </row>
    <row r="37" spans="1:14">
      <c r="A37" s="12" t="s">
        <v>1600</v>
      </c>
      <c r="B37" s="73" t="s">
        <v>342</v>
      </c>
      <c r="C37" s="73"/>
      <c r="D37" s="73"/>
      <c r="E37" s="73"/>
      <c r="F37" s="73"/>
      <c r="G37" s="73"/>
      <c r="H37" s="73"/>
      <c r="I37" s="73"/>
      <c r="J37" s="73"/>
      <c r="K37" s="73"/>
      <c r="L37" s="73"/>
      <c r="M37" s="73"/>
      <c r="N37" s="73"/>
    </row>
    <row r="38" spans="1:14">
      <c r="A38" s="12"/>
      <c r="B38" s="74"/>
      <c r="C38" s="74"/>
      <c r="D38" s="74"/>
      <c r="E38" s="74"/>
      <c r="F38" s="74"/>
      <c r="G38" s="74"/>
      <c r="H38" s="74"/>
      <c r="I38" s="74"/>
      <c r="J38" s="74"/>
      <c r="K38" s="74"/>
      <c r="L38" s="74"/>
      <c r="M38" s="74"/>
      <c r="N38" s="74"/>
    </row>
    <row r="39" spans="1:14">
      <c r="A39" s="12"/>
      <c r="B39" s="42"/>
      <c r="C39" s="42"/>
      <c r="D39" s="42"/>
      <c r="E39" s="42"/>
      <c r="F39" s="42"/>
      <c r="G39" s="42"/>
      <c r="H39" s="42"/>
      <c r="I39" s="42"/>
      <c r="J39" s="42"/>
    </row>
    <row r="40" spans="1:14">
      <c r="A40" s="12"/>
      <c r="B40" s="18"/>
      <c r="C40" s="18"/>
      <c r="D40" s="18"/>
      <c r="E40" s="18"/>
      <c r="F40" s="18"/>
      <c r="G40" s="18"/>
      <c r="H40" s="18"/>
      <c r="I40" s="18"/>
      <c r="J40" s="18"/>
    </row>
    <row r="41" spans="1:14" ht="15.75" thickBot="1">
      <c r="A41" s="12"/>
      <c r="B41" s="16"/>
      <c r="C41" s="16"/>
      <c r="D41" s="43" t="s">
        <v>343</v>
      </c>
      <c r="E41" s="43"/>
      <c r="F41" s="43"/>
      <c r="G41" s="16"/>
      <c r="H41" s="33" t="s">
        <v>344</v>
      </c>
      <c r="I41" s="16"/>
      <c r="J41" s="33" t="s">
        <v>345</v>
      </c>
    </row>
    <row r="42" spans="1:14">
      <c r="A42" s="12"/>
      <c r="B42" s="69" t="s">
        <v>346</v>
      </c>
      <c r="C42" s="47"/>
      <c r="D42" s="70" t="s">
        <v>320</v>
      </c>
      <c r="E42" s="54">
        <v>0.2</v>
      </c>
      <c r="F42" s="56"/>
      <c r="G42" s="47"/>
      <c r="H42" s="54" t="s">
        <v>347</v>
      </c>
      <c r="I42" s="47"/>
      <c r="J42" s="54" t="s">
        <v>348</v>
      </c>
    </row>
    <row r="43" spans="1:14">
      <c r="A43" s="12"/>
      <c r="B43" s="69"/>
      <c r="C43" s="47"/>
      <c r="D43" s="48"/>
      <c r="E43" s="49"/>
      <c r="F43" s="47"/>
      <c r="G43" s="47"/>
      <c r="H43" s="49"/>
      <c r="I43" s="47"/>
      <c r="J43" s="49"/>
    </row>
    <row r="44" spans="1:14">
      <c r="A44" s="12"/>
      <c r="B44" s="71" t="s">
        <v>128</v>
      </c>
      <c r="C44" s="28"/>
      <c r="D44" s="25" t="s">
        <v>320</v>
      </c>
      <c r="E44" s="50">
        <v>0.462563</v>
      </c>
      <c r="F44" s="28"/>
      <c r="G44" s="28"/>
      <c r="H44" s="50" t="s">
        <v>349</v>
      </c>
      <c r="I44" s="28"/>
      <c r="J44" s="50" t="s">
        <v>350</v>
      </c>
    </row>
    <row r="45" spans="1:14">
      <c r="A45" s="12"/>
      <c r="B45" s="71"/>
      <c r="C45" s="28"/>
      <c r="D45" s="25"/>
      <c r="E45" s="50"/>
      <c r="F45" s="28"/>
      <c r="G45" s="28"/>
      <c r="H45" s="50"/>
      <c r="I45" s="28"/>
      <c r="J45" s="50"/>
    </row>
    <row r="46" spans="1:14">
      <c r="A46" s="12"/>
      <c r="B46" s="69" t="s">
        <v>129</v>
      </c>
      <c r="C46" s="47"/>
      <c r="D46" s="48" t="s">
        <v>320</v>
      </c>
      <c r="E46" s="49">
        <v>0.4531</v>
      </c>
      <c r="F46" s="47"/>
      <c r="G46" s="47"/>
      <c r="H46" s="49" t="s">
        <v>349</v>
      </c>
      <c r="I46" s="47"/>
      <c r="J46" s="49" t="s">
        <v>350</v>
      </c>
    </row>
    <row r="47" spans="1:14">
      <c r="A47" s="12"/>
      <c r="B47" s="69"/>
      <c r="C47" s="47"/>
      <c r="D47" s="48"/>
      <c r="E47" s="49"/>
      <c r="F47" s="47"/>
      <c r="G47" s="47"/>
      <c r="H47" s="49"/>
      <c r="I47" s="47"/>
      <c r="J47" s="49"/>
    </row>
    <row r="48" spans="1:14">
      <c r="A48" s="12"/>
      <c r="B48" s="71" t="s">
        <v>351</v>
      </c>
      <c r="C48" s="28"/>
      <c r="D48" s="25" t="s">
        <v>320</v>
      </c>
      <c r="E48" s="50">
        <v>0.37190000000000001</v>
      </c>
      <c r="F48" s="28"/>
      <c r="G48" s="28"/>
      <c r="H48" s="50" t="s">
        <v>349</v>
      </c>
      <c r="I48" s="28"/>
      <c r="J48" s="50" t="s">
        <v>350</v>
      </c>
    </row>
    <row r="49" spans="1:10">
      <c r="A49" s="12"/>
      <c r="B49" s="71"/>
      <c r="C49" s="28"/>
      <c r="D49" s="25"/>
      <c r="E49" s="50"/>
      <c r="F49" s="28"/>
      <c r="G49" s="28"/>
      <c r="H49" s="50"/>
      <c r="I49" s="28"/>
      <c r="J49" s="50"/>
    </row>
  </sheetData>
  <mergeCells count="170">
    <mergeCell ref="B34:N34"/>
    <mergeCell ref="A37:A49"/>
    <mergeCell ref="B37:N37"/>
    <mergeCell ref="B38:N38"/>
    <mergeCell ref="H48:H49"/>
    <mergeCell ref="I48:I49"/>
    <mergeCell ref="J48:J49"/>
    <mergeCell ref="A1:A2"/>
    <mergeCell ref="B1:N1"/>
    <mergeCell ref="B2:N2"/>
    <mergeCell ref="B3:N3"/>
    <mergeCell ref="A4:A36"/>
    <mergeCell ref="B4:N4"/>
    <mergeCell ref="B33:N33"/>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N31:N32"/>
    <mergeCell ref="B39:J39"/>
    <mergeCell ref="D41:F41"/>
    <mergeCell ref="B42:B43"/>
    <mergeCell ref="C42:C43"/>
    <mergeCell ref="D42:D43"/>
    <mergeCell ref="E42:E43"/>
    <mergeCell ref="F42:F43"/>
    <mergeCell ref="G42:G43"/>
    <mergeCell ref="H42:H43"/>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L27:N28"/>
    <mergeCell ref="B29:B30"/>
    <mergeCell ref="C29:C30"/>
    <mergeCell ref="D29:D30"/>
    <mergeCell ref="E29:E30"/>
    <mergeCell ref="F29:F30"/>
    <mergeCell ref="G29:G30"/>
    <mergeCell ref="H29:H30"/>
    <mergeCell ref="I29:I30"/>
    <mergeCell ref="J29:J30"/>
    <mergeCell ref="J25:J26"/>
    <mergeCell ref="K25:K26"/>
    <mergeCell ref="L25:M26"/>
    <mergeCell ref="N25:N26"/>
    <mergeCell ref="B27:B28"/>
    <mergeCell ref="C27:C28"/>
    <mergeCell ref="D27:F28"/>
    <mergeCell ref="G27:G28"/>
    <mergeCell ref="H27:J28"/>
    <mergeCell ref="K27:K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8:K19"/>
    <mergeCell ref="L18:M19"/>
    <mergeCell ref="N18:N19"/>
    <mergeCell ref="D20:F20"/>
    <mergeCell ref="H20:J20"/>
    <mergeCell ref="L20:N20"/>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D13:E13"/>
    <mergeCell ref="H13:I13"/>
    <mergeCell ref="L13:M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C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cols>
    <col min="1" max="3" width="36.5703125" bestFit="1" customWidth="1"/>
    <col min="4" max="4" width="3.140625" customWidth="1"/>
    <col min="5" max="5" width="12.7109375" customWidth="1"/>
    <col min="6" max="6" width="4.140625" customWidth="1"/>
    <col min="7" max="7" width="14.28515625" customWidth="1"/>
    <col min="8" max="8" width="3.140625" customWidth="1"/>
    <col min="9" max="9" width="12.7109375" customWidth="1"/>
    <col min="10" max="10" width="4.140625" customWidth="1"/>
    <col min="11" max="11" width="14.28515625" customWidth="1"/>
    <col min="12" max="12" width="3.140625" customWidth="1"/>
    <col min="13" max="13" width="12.7109375" customWidth="1"/>
    <col min="14" max="14" width="4.140625" customWidth="1"/>
  </cols>
  <sheetData>
    <row r="1" spans="1:14" ht="15" customHeight="1">
      <c r="A1" s="10" t="s">
        <v>16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53</v>
      </c>
      <c r="B3" s="11"/>
      <c r="C3" s="11"/>
      <c r="D3" s="11"/>
      <c r="E3" s="11"/>
      <c r="F3" s="11"/>
      <c r="G3" s="11"/>
      <c r="H3" s="11"/>
      <c r="I3" s="11"/>
      <c r="J3" s="11"/>
      <c r="K3" s="11"/>
      <c r="L3" s="11"/>
      <c r="M3" s="11"/>
      <c r="N3" s="11"/>
    </row>
    <row r="4" spans="1:14" ht="25.5" customHeight="1">
      <c r="A4" s="12" t="s">
        <v>1602</v>
      </c>
      <c r="B4" s="28" t="s">
        <v>358</v>
      </c>
      <c r="C4" s="28"/>
      <c r="D4" s="28"/>
      <c r="E4" s="28"/>
      <c r="F4" s="28"/>
      <c r="G4" s="28"/>
      <c r="H4" s="28"/>
      <c r="I4" s="28"/>
      <c r="J4" s="28"/>
      <c r="K4" s="28"/>
      <c r="L4" s="28"/>
      <c r="M4" s="28"/>
      <c r="N4" s="28"/>
    </row>
    <row r="5" spans="1:14">
      <c r="A5" s="12"/>
      <c r="B5" s="74"/>
      <c r="C5" s="74"/>
      <c r="D5" s="74"/>
      <c r="E5" s="74"/>
      <c r="F5" s="74"/>
      <c r="G5" s="74"/>
      <c r="H5" s="74"/>
      <c r="I5" s="74"/>
      <c r="J5" s="74"/>
      <c r="K5" s="74"/>
      <c r="L5" s="74"/>
      <c r="M5" s="74"/>
      <c r="N5" s="74"/>
    </row>
    <row r="6" spans="1:14">
      <c r="A6" s="12"/>
      <c r="B6" s="42"/>
      <c r="C6" s="42"/>
      <c r="D6" s="42"/>
      <c r="E6" s="42"/>
      <c r="F6" s="42"/>
      <c r="G6" s="42"/>
      <c r="H6" s="42"/>
      <c r="I6" s="42"/>
      <c r="J6" s="42"/>
      <c r="K6" s="42"/>
      <c r="L6" s="42"/>
      <c r="M6" s="42"/>
      <c r="N6" s="42"/>
    </row>
    <row r="7" spans="1:14">
      <c r="A7" s="12"/>
      <c r="B7" s="18"/>
      <c r="C7" s="18"/>
      <c r="D7" s="18"/>
      <c r="E7" s="18"/>
      <c r="F7" s="18"/>
      <c r="G7" s="18"/>
      <c r="H7" s="18"/>
      <c r="I7" s="18"/>
      <c r="J7" s="18"/>
      <c r="K7" s="18"/>
      <c r="L7" s="18"/>
      <c r="M7" s="18"/>
      <c r="N7" s="18"/>
    </row>
    <row r="8" spans="1:14" ht="15.75" thickBot="1">
      <c r="A8" s="12"/>
      <c r="B8" s="31"/>
      <c r="C8" s="16"/>
      <c r="D8" s="43" t="s">
        <v>359</v>
      </c>
      <c r="E8" s="43"/>
      <c r="F8" s="43"/>
      <c r="G8" s="43"/>
      <c r="H8" s="43"/>
      <c r="I8" s="43"/>
      <c r="J8" s="43"/>
      <c r="K8" s="43"/>
      <c r="L8" s="43"/>
      <c r="M8" s="43"/>
      <c r="N8" s="43"/>
    </row>
    <row r="9" spans="1:14" ht="15.75" thickBot="1">
      <c r="A9" s="12"/>
      <c r="B9" s="31"/>
      <c r="C9" s="16"/>
      <c r="D9" s="44" t="s">
        <v>360</v>
      </c>
      <c r="E9" s="44"/>
      <c r="F9" s="44"/>
      <c r="G9" s="16"/>
      <c r="H9" s="44" t="s">
        <v>361</v>
      </c>
      <c r="I9" s="44"/>
      <c r="J9" s="44"/>
      <c r="K9" s="16"/>
      <c r="L9" s="44" t="s">
        <v>139</v>
      </c>
      <c r="M9" s="44"/>
      <c r="N9" s="44"/>
    </row>
    <row r="10" spans="1:14">
      <c r="A10" s="12"/>
      <c r="B10" s="31"/>
      <c r="C10" s="16"/>
      <c r="D10" s="45" t="s">
        <v>362</v>
      </c>
      <c r="E10" s="45"/>
      <c r="F10" s="45"/>
      <c r="G10" s="45"/>
      <c r="H10" s="45"/>
      <c r="I10" s="45"/>
      <c r="J10" s="45"/>
      <c r="K10" s="45"/>
      <c r="L10" s="45"/>
      <c r="M10" s="45"/>
      <c r="N10" s="45"/>
    </row>
    <row r="11" spans="1:14">
      <c r="A11" s="12"/>
      <c r="B11" s="34" t="s">
        <v>363</v>
      </c>
      <c r="C11" s="35"/>
      <c r="D11" s="47"/>
      <c r="E11" s="47"/>
      <c r="F11" s="47"/>
      <c r="G11" s="35"/>
      <c r="H11" s="47"/>
      <c r="I11" s="47"/>
      <c r="J11" s="47"/>
      <c r="K11" s="35"/>
      <c r="L11" s="47"/>
      <c r="M11" s="47"/>
      <c r="N11" s="47"/>
    </row>
    <row r="12" spans="1:14">
      <c r="A12" s="12"/>
      <c r="B12" s="25" t="s">
        <v>364</v>
      </c>
      <c r="C12" s="28"/>
      <c r="D12" s="25" t="s">
        <v>320</v>
      </c>
      <c r="E12" s="78">
        <v>1172.8</v>
      </c>
      <c r="F12" s="28"/>
      <c r="G12" s="28"/>
      <c r="H12" s="25" t="s">
        <v>320</v>
      </c>
      <c r="I12" s="78">
        <v>1729.9</v>
      </c>
      <c r="J12" s="28"/>
      <c r="K12" s="28"/>
      <c r="L12" s="25" t="s">
        <v>320</v>
      </c>
      <c r="M12" s="78">
        <v>2902.7</v>
      </c>
      <c r="N12" s="28"/>
    </row>
    <row r="13" spans="1:14">
      <c r="A13" s="12"/>
      <c r="B13" s="25"/>
      <c r="C13" s="28"/>
      <c r="D13" s="25"/>
      <c r="E13" s="78"/>
      <c r="F13" s="28"/>
      <c r="G13" s="28"/>
      <c r="H13" s="25"/>
      <c r="I13" s="78"/>
      <c r="J13" s="28"/>
      <c r="K13" s="28"/>
      <c r="L13" s="25"/>
      <c r="M13" s="78"/>
      <c r="N13" s="28"/>
    </row>
    <row r="14" spans="1:14">
      <c r="A14" s="12"/>
      <c r="B14" s="48" t="s">
        <v>365</v>
      </c>
      <c r="C14" s="47"/>
      <c r="D14" s="79">
        <v>1124</v>
      </c>
      <c r="E14" s="79"/>
      <c r="F14" s="47"/>
      <c r="G14" s="47"/>
      <c r="H14" s="79">
        <v>1391.2</v>
      </c>
      <c r="I14" s="79"/>
      <c r="J14" s="47"/>
      <c r="K14" s="47"/>
      <c r="L14" s="79">
        <v>2515.1999999999998</v>
      </c>
      <c r="M14" s="79"/>
      <c r="N14" s="47"/>
    </row>
    <row r="15" spans="1:14">
      <c r="A15" s="12"/>
      <c r="B15" s="48"/>
      <c r="C15" s="47"/>
      <c r="D15" s="79"/>
      <c r="E15" s="79"/>
      <c r="F15" s="47"/>
      <c r="G15" s="47"/>
      <c r="H15" s="79"/>
      <c r="I15" s="79"/>
      <c r="J15" s="47"/>
      <c r="K15" s="47"/>
      <c r="L15" s="79"/>
      <c r="M15" s="79"/>
      <c r="N15" s="47"/>
    </row>
    <row r="16" spans="1:14">
      <c r="A16" s="12"/>
      <c r="B16" s="25" t="s">
        <v>366</v>
      </c>
      <c r="C16" s="28"/>
      <c r="D16" s="78">
        <v>1137.5999999999999</v>
      </c>
      <c r="E16" s="78"/>
      <c r="F16" s="28"/>
      <c r="G16" s="28"/>
      <c r="H16" s="78">
        <v>1599</v>
      </c>
      <c r="I16" s="78"/>
      <c r="J16" s="28"/>
      <c r="K16" s="28"/>
      <c r="L16" s="78">
        <v>2736.6</v>
      </c>
      <c r="M16" s="78"/>
      <c r="N16" s="28"/>
    </row>
    <row r="17" spans="1:14">
      <c r="A17" s="12"/>
      <c r="B17" s="25"/>
      <c r="C17" s="28"/>
      <c r="D17" s="78"/>
      <c r="E17" s="78"/>
      <c r="F17" s="28"/>
      <c r="G17" s="28"/>
      <c r="H17" s="78"/>
      <c r="I17" s="78"/>
      <c r="J17" s="28"/>
      <c r="K17" s="28"/>
      <c r="L17" s="78"/>
      <c r="M17" s="78"/>
      <c r="N17" s="28"/>
    </row>
    <row r="18" spans="1:14">
      <c r="A18" s="12"/>
      <c r="B18" s="48" t="s">
        <v>367</v>
      </c>
      <c r="C18" s="47"/>
      <c r="D18" s="79">
        <v>1088.2</v>
      </c>
      <c r="E18" s="79"/>
      <c r="F18" s="47"/>
      <c r="G18" s="47"/>
      <c r="H18" s="79">
        <v>1317.1</v>
      </c>
      <c r="I18" s="79"/>
      <c r="J18" s="47"/>
      <c r="K18" s="47"/>
      <c r="L18" s="79">
        <v>2405.3000000000002</v>
      </c>
      <c r="M18" s="79"/>
      <c r="N18" s="47"/>
    </row>
    <row r="19" spans="1:14">
      <c r="A19" s="12"/>
      <c r="B19" s="48"/>
      <c r="C19" s="47"/>
      <c r="D19" s="79"/>
      <c r="E19" s="79"/>
      <c r="F19" s="47"/>
      <c r="G19" s="47"/>
      <c r="H19" s="79"/>
      <c r="I19" s="79"/>
      <c r="J19" s="47"/>
      <c r="K19" s="47"/>
      <c r="L19" s="79"/>
      <c r="M19" s="79"/>
      <c r="N19" s="47"/>
    </row>
    <row r="20" spans="1:14">
      <c r="A20" s="12"/>
      <c r="B20" s="15" t="s">
        <v>368</v>
      </c>
      <c r="C20" s="16"/>
      <c r="D20" s="28"/>
      <c r="E20" s="28"/>
      <c r="F20" s="28"/>
      <c r="G20" s="16"/>
      <c r="H20" s="28"/>
      <c r="I20" s="28"/>
      <c r="J20" s="28"/>
      <c r="K20" s="16"/>
      <c r="L20" s="28"/>
      <c r="M20" s="28"/>
      <c r="N20" s="28"/>
    </row>
    <row r="21" spans="1:14">
      <c r="A21" s="12"/>
      <c r="B21" s="48" t="s">
        <v>41</v>
      </c>
      <c r="C21" s="47"/>
      <c r="D21" s="49">
        <v>497.8</v>
      </c>
      <c r="E21" s="49"/>
      <c r="F21" s="47"/>
      <c r="G21" s="47"/>
      <c r="H21" s="49">
        <v>809.7</v>
      </c>
      <c r="I21" s="49"/>
      <c r="J21" s="47"/>
      <c r="K21" s="47"/>
      <c r="L21" s="79">
        <v>1307.5</v>
      </c>
      <c r="M21" s="79"/>
      <c r="N21" s="47"/>
    </row>
    <row r="22" spans="1:14">
      <c r="A22" s="12"/>
      <c r="B22" s="48"/>
      <c r="C22" s="47"/>
      <c r="D22" s="49"/>
      <c r="E22" s="49"/>
      <c r="F22" s="47"/>
      <c r="G22" s="47"/>
      <c r="H22" s="49"/>
      <c r="I22" s="49"/>
      <c r="J22" s="47"/>
      <c r="K22" s="47"/>
      <c r="L22" s="79"/>
      <c r="M22" s="79"/>
      <c r="N22" s="47"/>
    </row>
    <row r="23" spans="1:14">
      <c r="A23" s="12"/>
      <c r="B23" s="25" t="s">
        <v>42</v>
      </c>
      <c r="C23" s="28"/>
      <c r="D23" s="50">
        <v>200</v>
      </c>
      <c r="E23" s="50"/>
      <c r="F23" s="28"/>
      <c r="G23" s="28"/>
      <c r="H23" s="50">
        <v>251.2</v>
      </c>
      <c r="I23" s="50"/>
      <c r="J23" s="28"/>
      <c r="K23" s="28"/>
      <c r="L23" s="50">
        <v>451.2</v>
      </c>
      <c r="M23" s="50"/>
      <c r="N23" s="28"/>
    </row>
    <row r="24" spans="1:14">
      <c r="A24" s="12"/>
      <c r="B24" s="25"/>
      <c r="C24" s="28"/>
      <c r="D24" s="50"/>
      <c r="E24" s="50"/>
      <c r="F24" s="28"/>
      <c r="G24" s="28"/>
      <c r="H24" s="50"/>
      <c r="I24" s="50"/>
      <c r="J24" s="28"/>
      <c r="K24" s="28"/>
      <c r="L24" s="50"/>
      <c r="M24" s="50"/>
      <c r="N24" s="28"/>
    </row>
    <row r="25" spans="1:14">
      <c r="A25" s="12"/>
      <c r="B25" s="48" t="s">
        <v>369</v>
      </c>
      <c r="C25" s="47"/>
      <c r="D25" s="49">
        <v>146.4</v>
      </c>
      <c r="E25" s="49"/>
      <c r="F25" s="47"/>
      <c r="G25" s="47"/>
      <c r="H25" s="49">
        <v>205.5</v>
      </c>
      <c r="I25" s="49"/>
      <c r="J25" s="47"/>
      <c r="K25" s="47"/>
      <c r="L25" s="49">
        <v>351.9</v>
      </c>
      <c r="M25" s="49"/>
      <c r="N25" s="47"/>
    </row>
    <row r="26" spans="1:14" ht="15.75" thickBot="1">
      <c r="A26" s="12"/>
      <c r="B26" s="48"/>
      <c r="C26" s="47"/>
      <c r="D26" s="55"/>
      <c r="E26" s="55"/>
      <c r="F26" s="57"/>
      <c r="G26" s="47"/>
      <c r="H26" s="55"/>
      <c r="I26" s="55"/>
      <c r="J26" s="57"/>
      <c r="K26" s="47"/>
      <c r="L26" s="55"/>
      <c r="M26" s="55"/>
      <c r="N26" s="57"/>
    </row>
    <row r="27" spans="1:14">
      <c r="A27" s="12"/>
      <c r="B27" s="25" t="s">
        <v>370</v>
      </c>
      <c r="C27" s="28"/>
      <c r="D27" s="66">
        <v>244</v>
      </c>
      <c r="E27" s="66"/>
      <c r="F27" s="58"/>
      <c r="G27" s="28"/>
      <c r="H27" s="66">
        <v>50.7</v>
      </c>
      <c r="I27" s="66"/>
      <c r="J27" s="58"/>
      <c r="K27" s="28"/>
      <c r="L27" s="66">
        <v>294.7</v>
      </c>
      <c r="M27" s="66"/>
      <c r="N27" s="58"/>
    </row>
    <row r="28" spans="1:14" ht="15.75" thickBot="1">
      <c r="A28" s="12"/>
      <c r="B28" s="25"/>
      <c r="C28" s="28"/>
      <c r="D28" s="51"/>
      <c r="E28" s="51"/>
      <c r="F28" s="53"/>
      <c r="G28" s="28"/>
      <c r="H28" s="51"/>
      <c r="I28" s="51"/>
      <c r="J28" s="53"/>
      <c r="K28" s="28"/>
      <c r="L28" s="50"/>
      <c r="M28" s="50"/>
      <c r="N28" s="28"/>
    </row>
    <row r="29" spans="1:14">
      <c r="A29" s="12"/>
      <c r="B29" s="36" t="s">
        <v>371</v>
      </c>
      <c r="C29" s="35"/>
      <c r="D29" s="56"/>
      <c r="E29" s="56"/>
      <c r="F29" s="56"/>
      <c r="G29" s="35"/>
      <c r="H29" s="56"/>
      <c r="I29" s="56"/>
      <c r="J29" s="56"/>
      <c r="K29" s="35"/>
      <c r="L29" s="49" t="s">
        <v>372</v>
      </c>
      <c r="M29" s="49"/>
      <c r="N29" s="36" t="s">
        <v>323</v>
      </c>
    </row>
    <row r="30" spans="1:14">
      <c r="A30" s="12"/>
      <c r="B30" s="25" t="s">
        <v>35</v>
      </c>
      <c r="C30" s="28"/>
      <c r="D30" s="28"/>
      <c r="E30" s="28"/>
      <c r="F30" s="28"/>
      <c r="G30" s="28"/>
      <c r="H30" s="28"/>
      <c r="I30" s="28"/>
      <c r="J30" s="28"/>
      <c r="K30" s="28"/>
      <c r="L30" s="50">
        <v>190.3</v>
      </c>
      <c r="M30" s="50"/>
      <c r="N30" s="28"/>
    </row>
    <row r="31" spans="1:14">
      <c r="A31" s="12"/>
      <c r="B31" s="25"/>
      <c r="C31" s="28"/>
      <c r="D31" s="28"/>
      <c r="E31" s="28"/>
      <c r="F31" s="28"/>
      <c r="G31" s="28"/>
      <c r="H31" s="28"/>
      <c r="I31" s="28"/>
      <c r="J31" s="28"/>
      <c r="K31" s="28"/>
      <c r="L31" s="50"/>
      <c r="M31" s="50"/>
      <c r="N31" s="28"/>
    </row>
    <row r="32" spans="1:14">
      <c r="A32" s="12"/>
      <c r="B32" s="48" t="s">
        <v>36</v>
      </c>
      <c r="C32" s="47"/>
      <c r="D32" s="47"/>
      <c r="E32" s="47"/>
      <c r="F32" s="47"/>
      <c r="G32" s="47"/>
      <c r="H32" s="47"/>
      <c r="I32" s="47"/>
      <c r="J32" s="47"/>
      <c r="K32" s="47"/>
      <c r="L32" s="49">
        <v>46.3</v>
      </c>
      <c r="M32" s="49"/>
      <c r="N32" s="47"/>
    </row>
    <row r="33" spans="1:14">
      <c r="A33" s="12"/>
      <c r="B33" s="48"/>
      <c r="C33" s="47"/>
      <c r="D33" s="47"/>
      <c r="E33" s="47"/>
      <c r="F33" s="47"/>
      <c r="G33" s="47"/>
      <c r="H33" s="47"/>
      <c r="I33" s="47"/>
      <c r="J33" s="47"/>
      <c r="K33" s="47"/>
      <c r="L33" s="49"/>
      <c r="M33" s="49"/>
      <c r="N33" s="47"/>
    </row>
    <row r="34" spans="1:14" ht="26.25">
      <c r="A34" s="12"/>
      <c r="B34" s="17" t="s">
        <v>373</v>
      </c>
      <c r="C34" s="16"/>
      <c r="D34" s="28"/>
      <c r="E34" s="28"/>
      <c r="F34" s="28"/>
      <c r="G34" s="16"/>
      <c r="H34" s="28"/>
      <c r="I34" s="28"/>
      <c r="J34" s="28"/>
      <c r="K34" s="16"/>
      <c r="L34" s="50" t="s">
        <v>374</v>
      </c>
      <c r="M34" s="50"/>
      <c r="N34" s="17" t="s">
        <v>323</v>
      </c>
    </row>
    <row r="35" spans="1:14" ht="26.25">
      <c r="A35" s="12"/>
      <c r="B35" s="36" t="s">
        <v>46</v>
      </c>
      <c r="C35" s="35"/>
      <c r="D35" s="47"/>
      <c r="E35" s="47"/>
      <c r="F35" s="47"/>
      <c r="G35" s="35"/>
      <c r="H35" s="47"/>
      <c r="I35" s="47"/>
      <c r="J35" s="47"/>
      <c r="K35" s="35"/>
      <c r="L35" s="49" t="s">
        <v>375</v>
      </c>
      <c r="M35" s="49"/>
      <c r="N35" s="36" t="s">
        <v>323</v>
      </c>
    </row>
    <row r="36" spans="1:14">
      <c r="A36" s="12"/>
      <c r="B36" s="17" t="s">
        <v>45</v>
      </c>
      <c r="C36" s="16"/>
      <c r="D36" s="28"/>
      <c r="E36" s="28"/>
      <c r="F36" s="28"/>
      <c r="G36" s="16"/>
      <c r="H36" s="28"/>
      <c r="I36" s="28"/>
      <c r="J36" s="28"/>
      <c r="K36" s="16"/>
      <c r="L36" s="50" t="s">
        <v>376</v>
      </c>
      <c r="M36" s="50"/>
      <c r="N36" s="17" t="s">
        <v>323</v>
      </c>
    </row>
    <row r="37" spans="1:14">
      <c r="A37" s="12"/>
      <c r="B37" s="36" t="s">
        <v>377</v>
      </c>
      <c r="C37" s="35"/>
      <c r="D37" s="47"/>
      <c r="E37" s="47"/>
      <c r="F37" s="47"/>
      <c r="G37" s="35"/>
      <c r="H37" s="47"/>
      <c r="I37" s="47"/>
      <c r="J37" s="47"/>
      <c r="K37" s="35"/>
      <c r="L37" s="49" t="s">
        <v>378</v>
      </c>
      <c r="M37" s="49"/>
      <c r="N37" s="36" t="s">
        <v>323</v>
      </c>
    </row>
    <row r="38" spans="1:14">
      <c r="A38" s="12"/>
      <c r="B38" s="25" t="s">
        <v>379</v>
      </c>
      <c r="C38" s="28"/>
      <c r="D38" s="28"/>
      <c r="E38" s="28"/>
      <c r="F38" s="28"/>
      <c r="G38" s="28"/>
      <c r="H38" s="28"/>
      <c r="I38" s="28"/>
      <c r="J38" s="28"/>
      <c r="K38" s="28"/>
      <c r="L38" s="50">
        <v>5.6</v>
      </c>
      <c r="M38" s="50"/>
      <c r="N38" s="28"/>
    </row>
    <row r="39" spans="1:14">
      <c r="A39" s="12"/>
      <c r="B39" s="25"/>
      <c r="C39" s="28"/>
      <c r="D39" s="28"/>
      <c r="E39" s="28"/>
      <c r="F39" s="28"/>
      <c r="G39" s="28"/>
      <c r="H39" s="28"/>
      <c r="I39" s="28"/>
      <c r="J39" s="28"/>
      <c r="K39" s="28"/>
      <c r="L39" s="50"/>
      <c r="M39" s="50"/>
      <c r="N39" s="28"/>
    </row>
    <row r="40" spans="1:14">
      <c r="A40" s="12"/>
      <c r="B40" s="48" t="s">
        <v>38</v>
      </c>
      <c r="C40" s="47"/>
      <c r="D40" s="47"/>
      <c r="E40" s="47"/>
      <c r="F40" s="47"/>
      <c r="G40" s="47"/>
      <c r="H40" s="47"/>
      <c r="I40" s="47"/>
      <c r="J40" s="47"/>
      <c r="K40" s="47"/>
      <c r="L40" s="49">
        <v>4.5</v>
      </c>
      <c r="M40" s="49"/>
      <c r="N40" s="47"/>
    </row>
    <row r="41" spans="1:14">
      <c r="A41" s="12"/>
      <c r="B41" s="48"/>
      <c r="C41" s="47"/>
      <c r="D41" s="47"/>
      <c r="E41" s="47"/>
      <c r="F41" s="47"/>
      <c r="G41" s="47"/>
      <c r="H41" s="47"/>
      <c r="I41" s="47"/>
      <c r="J41" s="47"/>
      <c r="K41" s="47"/>
      <c r="L41" s="49"/>
      <c r="M41" s="49"/>
      <c r="N41" s="47"/>
    </row>
    <row r="42" spans="1:14" ht="15.75" thickBot="1">
      <c r="A42" s="12"/>
      <c r="B42" s="17" t="s">
        <v>49</v>
      </c>
      <c r="C42" s="16"/>
      <c r="D42" s="28"/>
      <c r="E42" s="28"/>
      <c r="F42" s="28"/>
      <c r="G42" s="16"/>
      <c r="H42" s="28"/>
      <c r="I42" s="28"/>
      <c r="J42" s="28"/>
      <c r="K42" s="16"/>
      <c r="L42" s="51" t="s">
        <v>380</v>
      </c>
      <c r="M42" s="51"/>
      <c r="N42" s="75" t="s">
        <v>323</v>
      </c>
    </row>
    <row r="43" spans="1:14">
      <c r="A43" s="12"/>
      <c r="B43" s="48" t="s">
        <v>381</v>
      </c>
      <c r="C43" s="47"/>
      <c r="D43" s="47"/>
      <c r="E43" s="47"/>
      <c r="F43" s="47"/>
      <c r="G43" s="47"/>
      <c r="H43" s="47"/>
      <c r="I43" s="47"/>
      <c r="J43" s="47"/>
      <c r="K43" s="47"/>
      <c r="L43" s="54">
        <v>367.9</v>
      </c>
      <c r="M43" s="54"/>
      <c r="N43" s="56"/>
    </row>
    <row r="44" spans="1:14">
      <c r="A44" s="12"/>
      <c r="B44" s="48"/>
      <c r="C44" s="47"/>
      <c r="D44" s="47"/>
      <c r="E44" s="47"/>
      <c r="F44" s="47"/>
      <c r="G44" s="47"/>
      <c r="H44" s="47"/>
      <c r="I44" s="47"/>
      <c r="J44" s="47"/>
      <c r="K44" s="47"/>
      <c r="L44" s="49"/>
      <c r="M44" s="49"/>
      <c r="N44" s="47"/>
    </row>
    <row r="45" spans="1:14" ht="15.75" thickBot="1">
      <c r="A45" s="12"/>
      <c r="B45" s="17" t="s">
        <v>52</v>
      </c>
      <c r="C45" s="16"/>
      <c r="D45" s="28"/>
      <c r="E45" s="28"/>
      <c r="F45" s="28"/>
      <c r="G45" s="16"/>
      <c r="H45" s="28"/>
      <c r="I45" s="28"/>
      <c r="J45" s="28"/>
      <c r="K45" s="16"/>
      <c r="L45" s="51" t="s">
        <v>382</v>
      </c>
      <c r="M45" s="51"/>
      <c r="N45" s="17" t="s">
        <v>323</v>
      </c>
    </row>
    <row r="46" spans="1:14">
      <c r="A46" s="12"/>
      <c r="B46" s="48" t="s">
        <v>53</v>
      </c>
      <c r="C46" s="47"/>
      <c r="D46" s="47"/>
      <c r="E46" s="47"/>
      <c r="F46" s="47"/>
      <c r="G46" s="47"/>
      <c r="H46" s="47"/>
      <c r="I46" s="47"/>
      <c r="J46" s="47"/>
      <c r="K46" s="47"/>
      <c r="L46" s="70" t="s">
        <v>320</v>
      </c>
      <c r="M46" s="54">
        <v>355.8</v>
      </c>
      <c r="N46" s="56"/>
    </row>
    <row r="47" spans="1:14" ht="15.75" thickBot="1">
      <c r="A47" s="12"/>
      <c r="B47" s="48"/>
      <c r="C47" s="47"/>
      <c r="D47" s="47"/>
      <c r="E47" s="47"/>
      <c r="F47" s="47"/>
      <c r="G47" s="47"/>
      <c r="H47" s="47"/>
      <c r="I47" s="47"/>
      <c r="J47" s="47"/>
      <c r="K47" s="47"/>
      <c r="L47" s="80"/>
      <c r="M47" s="81"/>
      <c r="N47" s="82"/>
    </row>
    <row r="48" spans="1:14" ht="15.75" thickTop="1">
      <c r="A48" s="12"/>
      <c r="B48" s="16"/>
      <c r="C48" s="16"/>
      <c r="D48" s="28"/>
      <c r="E48" s="28"/>
      <c r="F48" s="28"/>
      <c r="G48" s="16"/>
      <c r="H48" s="28"/>
      <c r="I48" s="28"/>
      <c r="J48" s="28"/>
      <c r="K48" s="16"/>
      <c r="L48" s="83"/>
      <c r="M48" s="83"/>
      <c r="N48" s="83"/>
    </row>
    <row r="49" spans="1:14">
      <c r="A49" s="12"/>
      <c r="B49" s="48" t="s">
        <v>383</v>
      </c>
      <c r="C49" s="47"/>
      <c r="D49" s="48" t="s">
        <v>320</v>
      </c>
      <c r="E49" s="79">
        <v>2493.3000000000002</v>
      </c>
      <c r="F49" s="47"/>
      <c r="G49" s="47"/>
      <c r="H49" s="48" t="s">
        <v>320</v>
      </c>
      <c r="I49" s="79">
        <v>1907.5</v>
      </c>
      <c r="J49" s="47"/>
      <c r="K49" s="47"/>
      <c r="L49" s="48" t="s">
        <v>320</v>
      </c>
      <c r="M49" s="79">
        <v>4400.8</v>
      </c>
      <c r="N49" s="47"/>
    </row>
    <row r="50" spans="1:14" ht="15.75" thickBot="1">
      <c r="A50" s="12"/>
      <c r="B50" s="48"/>
      <c r="C50" s="47"/>
      <c r="D50" s="64"/>
      <c r="E50" s="84"/>
      <c r="F50" s="57"/>
      <c r="G50" s="47"/>
      <c r="H50" s="64"/>
      <c r="I50" s="84"/>
      <c r="J50" s="57"/>
      <c r="K50" s="47"/>
      <c r="L50" s="64"/>
      <c r="M50" s="84"/>
      <c r="N50" s="57"/>
    </row>
    <row r="51" spans="1:14">
      <c r="A51" s="12"/>
      <c r="B51" s="15" t="s">
        <v>384</v>
      </c>
      <c r="C51" s="16"/>
      <c r="D51" s="58"/>
      <c r="E51" s="58"/>
      <c r="F51" s="58"/>
      <c r="G51" s="16"/>
      <c r="H51" s="58"/>
      <c r="I51" s="58"/>
      <c r="J51" s="58"/>
      <c r="K51" s="16"/>
      <c r="L51" s="58"/>
      <c r="M51" s="58"/>
      <c r="N51" s="58"/>
    </row>
    <row r="52" spans="1:14">
      <c r="A52" s="12"/>
      <c r="B52" s="36" t="s">
        <v>385</v>
      </c>
      <c r="C52" s="35"/>
      <c r="D52" s="49">
        <v>45.7</v>
      </c>
      <c r="E52" s="49"/>
      <c r="F52" s="36" t="s">
        <v>386</v>
      </c>
      <c r="G52" s="35"/>
      <c r="H52" s="49">
        <v>61.5</v>
      </c>
      <c r="I52" s="49"/>
      <c r="J52" s="36" t="s">
        <v>386</v>
      </c>
      <c r="K52" s="35"/>
      <c r="L52" s="49">
        <v>54.4</v>
      </c>
      <c r="M52" s="49"/>
      <c r="N52" s="36" t="s">
        <v>386</v>
      </c>
    </row>
    <row r="53" spans="1:14">
      <c r="A53" s="12"/>
      <c r="B53" s="85" t="s">
        <v>387</v>
      </c>
      <c r="C53" s="28"/>
      <c r="D53" s="50">
        <v>18.399999999999999</v>
      </c>
      <c r="E53" s="50"/>
      <c r="F53" s="28"/>
      <c r="G53" s="28"/>
      <c r="H53" s="50">
        <v>19.100000000000001</v>
      </c>
      <c r="I53" s="50"/>
      <c r="J53" s="28"/>
      <c r="K53" s="28"/>
      <c r="L53" s="50">
        <v>18.8</v>
      </c>
      <c r="M53" s="50"/>
      <c r="N53" s="28"/>
    </row>
    <row r="54" spans="1:14">
      <c r="A54" s="12"/>
      <c r="B54" s="85"/>
      <c r="C54" s="28"/>
      <c r="D54" s="50"/>
      <c r="E54" s="50"/>
      <c r="F54" s="28"/>
      <c r="G54" s="28"/>
      <c r="H54" s="50"/>
      <c r="I54" s="50"/>
      <c r="J54" s="28"/>
      <c r="K54" s="28"/>
      <c r="L54" s="50"/>
      <c r="M54" s="50"/>
      <c r="N54" s="28"/>
    </row>
    <row r="55" spans="1:14">
      <c r="A55" s="12"/>
      <c r="B55" s="47" t="s">
        <v>388</v>
      </c>
      <c r="C55" s="47"/>
      <c r="D55" s="49">
        <v>13.5</v>
      </c>
      <c r="E55" s="49"/>
      <c r="F55" s="47"/>
      <c r="G55" s="47"/>
      <c r="H55" s="49">
        <v>15.6</v>
      </c>
      <c r="I55" s="49"/>
      <c r="J55" s="47"/>
      <c r="K55" s="47"/>
      <c r="L55" s="49">
        <v>18.5</v>
      </c>
      <c r="M55" s="49"/>
      <c r="N55" s="47"/>
    </row>
    <row r="56" spans="1:14">
      <c r="A56" s="12"/>
      <c r="B56" s="47"/>
      <c r="C56" s="47"/>
      <c r="D56" s="49"/>
      <c r="E56" s="49"/>
      <c r="F56" s="47"/>
      <c r="G56" s="47"/>
      <c r="H56" s="49"/>
      <c r="I56" s="49"/>
      <c r="J56" s="47"/>
      <c r="K56" s="47"/>
      <c r="L56" s="49"/>
      <c r="M56" s="49"/>
      <c r="N56" s="47"/>
    </row>
    <row r="57" spans="1:14">
      <c r="A57" s="12"/>
      <c r="B57" s="25" t="s">
        <v>389</v>
      </c>
      <c r="C57" s="28"/>
      <c r="D57" s="50">
        <v>31.9</v>
      </c>
      <c r="E57" s="50"/>
      <c r="F57" s="28"/>
      <c r="G57" s="28"/>
      <c r="H57" s="50">
        <v>34.700000000000003</v>
      </c>
      <c r="I57" s="50"/>
      <c r="J57" s="28"/>
      <c r="K57" s="28"/>
      <c r="L57" s="50">
        <v>37.299999999999997</v>
      </c>
      <c r="M57" s="50"/>
      <c r="N57" s="28"/>
    </row>
    <row r="58" spans="1:14">
      <c r="A58" s="12"/>
      <c r="B58" s="25"/>
      <c r="C58" s="28"/>
      <c r="D58" s="50"/>
      <c r="E58" s="50"/>
      <c r="F58" s="28"/>
      <c r="G58" s="28"/>
      <c r="H58" s="50"/>
      <c r="I58" s="50"/>
      <c r="J58" s="28"/>
      <c r="K58" s="28"/>
      <c r="L58" s="50"/>
      <c r="M58" s="50"/>
      <c r="N58" s="28"/>
    </row>
    <row r="59" spans="1:14">
      <c r="A59" s="12"/>
      <c r="B59" s="36" t="s">
        <v>390</v>
      </c>
      <c r="C59" s="35"/>
      <c r="D59" s="49">
        <v>77.599999999999994</v>
      </c>
      <c r="E59" s="49"/>
      <c r="F59" s="36" t="s">
        <v>386</v>
      </c>
      <c r="G59" s="35"/>
      <c r="H59" s="49">
        <v>96.2</v>
      </c>
      <c r="I59" s="49"/>
      <c r="J59" s="36" t="s">
        <v>386</v>
      </c>
      <c r="K59" s="35"/>
      <c r="L59" s="49">
        <v>91.7</v>
      </c>
      <c r="M59" s="49"/>
      <c r="N59" s="36" t="s">
        <v>386</v>
      </c>
    </row>
    <row r="60" spans="1:14">
      <c r="A60" s="12"/>
      <c r="B60" s="28" t="s">
        <v>339</v>
      </c>
      <c r="C60" s="28"/>
      <c r="D60" s="28"/>
      <c r="E60" s="28"/>
      <c r="F60" s="28"/>
      <c r="G60" s="28"/>
      <c r="H60" s="28"/>
      <c r="I60" s="28"/>
      <c r="J60" s="28"/>
      <c r="K60" s="28"/>
      <c r="L60" s="28"/>
      <c r="M60" s="28"/>
      <c r="N60" s="28"/>
    </row>
    <row r="61" spans="1:14">
      <c r="A61" s="12"/>
      <c r="B61" s="18"/>
      <c r="C61" s="18"/>
    </row>
    <row r="62" spans="1:14" ht="38.25">
      <c r="A62" s="12"/>
      <c r="B62" s="67" t="s">
        <v>340</v>
      </c>
      <c r="C62" s="68" t="s">
        <v>391</v>
      </c>
    </row>
    <row r="63" spans="1:14">
      <c r="A63" s="12"/>
      <c r="B63" s="42"/>
      <c r="C63" s="42"/>
      <c r="D63" s="42"/>
      <c r="E63" s="42"/>
      <c r="F63" s="42"/>
      <c r="G63" s="42"/>
      <c r="H63" s="42"/>
      <c r="I63" s="42"/>
      <c r="J63" s="42"/>
      <c r="K63" s="42"/>
      <c r="L63" s="42"/>
      <c r="M63" s="42"/>
      <c r="N63" s="42"/>
    </row>
    <row r="64" spans="1:14">
      <c r="A64" s="12"/>
      <c r="B64" s="18"/>
      <c r="C64" s="18"/>
      <c r="D64" s="18"/>
      <c r="E64" s="18"/>
      <c r="F64" s="18"/>
      <c r="G64" s="18"/>
      <c r="H64" s="18"/>
      <c r="I64" s="18"/>
      <c r="J64" s="18"/>
      <c r="K64" s="18"/>
      <c r="L64" s="18"/>
      <c r="M64" s="18"/>
      <c r="N64" s="18"/>
    </row>
    <row r="65" spans="1:14" ht="15.75" thickBot="1">
      <c r="A65" s="12"/>
      <c r="B65" s="31"/>
      <c r="C65" s="16"/>
      <c r="D65" s="43" t="s">
        <v>392</v>
      </c>
      <c r="E65" s="43"/>
      <c r="F65" s="43"/>
      <c r="G65" s="43"/>
      <c r="H65" s="43"/>
      <c r="I65" s="43"/>
      <c r="J65" s="43"/>
      <c r="K65" s="43"/>
      <c r="L65" s="43"/>
      <c r="M65" s="43"/>
      <c r="N65" s="43"/>
    </row>
    <row r="66" spans="1:14" ht="15.75" thickBot="1">
      <c r="A66" s="12"/>
      <c r="B66" s="31"/>
      <c r="C66" s="16"/>
      <c r="D66" s="44" t="s">
        <v>360</v>
      </c>
      <c r="E66" s="44"/>
      <c r="F66" s="44"/>
      <c r="G66" s="16"/>
      <c r="H66" s="44" t="s">
        <v>361</v>
      </c>
      <c r="I66" s="44"/>
      <c r="J66" s="44"/>
      <c r="K66" s="16"/>
      <c r="L66" s="44" t="s">
        <v>139</v>
      </c>
      <c r="M66" s="44"/>
      <c r="N66" s="44"/>
    </row>
    <row r="67" spans="1:14">
      <c r="A67" s="12"/>
      <c r="B67" s="31"/>
      <c r="C67" s="16"/>
      <c r="D67" s="45" t="s">
        <v>393</v>
      </c>
      <c r="E67" s="45"/>
      <c r="F67" s="45"/>
      <c r="G67" s="45"/>
      <c r="H67" s="45"/>
      <c r="I67" s="45"/>
      <c r="J67" s="45"/>
      <c r="K67" s="45"/>
      <c r="L67" s="45"/>
      <c r="M67" s="45"/>
      <c r="N67" s="45"/>
    </row>
    <row r="68" spans="1:14">
      <c r="A68" s="12"/>
      <c r="B68" s="34" t="s">
        <v>363</v>
      </c>
      <c r="C68" s="35"/>
      <c r="D68" s="47"/>
      <c r="E68" s="47"/>
      <c r="F68" s="47"/>
      <c r="G68" s="35"/>
      <c r="H68" s="47"/>
      <c r="I68" s="47"/>
      <c r="J68" s="47"/>
      <c r="K68" s="35"/>
      <c r="L68" s="47"/>
      <c r="M68" s="47"/>
      <c r="N68" s="47"/>
    </row>
    <row r="69" spans="1:14">
      <c r="A69" s="12"/>
      <c r="B69" s="25" t="s">
        <v>364</v>
      </c>
      <c r="C69" s="28"/>
      <c r="D69" s="25" t="s">
        <v>320</v>
      </c>
      <c r="E69" s="78">
        <v>1133.9000000000001</v>
      </c>
      <c r="F69" s="28"/>
      <c r="G69" s="28"/>
      <c r="H69" s="25" t="s">
        <v>320</v>
      </c>
      <c r="I69" s="78">
        <v>1512.8</v>
      </c>
      <c r="J69" s="28"/>
      <c r="K69" s="28"/>
      <c r="L69" s="25" t="s">
        <v>320</v>
      </c>
      <c r="M69" s="78">
        <v>2646.7</v>
      </c>
      <c r="N69" s="28"/>
    </row>
    <row r="70" spans="1:14">
      <c r="A70" s="12"/>
      <c r="B70" s="25"/>
      <c r="C70" s="28"/>
      <c r="D70" s="25"/>
      <c r="E70" s="78"/>
      <c r="F70" s="28"/>
      <c r="G70" s="28"/>
      <c r="H70" s="25"/>
      <c r="I70" s="78"/>
      <c r="J70" s="28"/>
      <c r="K70" s="28"/>
      <c r="L70" s="25"/>
      <c r="M70" s="78"/>
      <c r="N70" s="28"/>
    </row>
    <row r="71" spans="1:14">
      <c r="A71" s="12"/>
      <c r="B71" s="48" t="s">
        <v>365</v>
      </c>
      <c r="C71" s="47"/>
      <c r="D71" s="79">
        <v>1082</v>
      </c>
      <c r="E71" s="79"/>
      <c r="F71" s="47"/>
      <c r="G71" s="47"/>
      <c r="H71" s="79">
        <v>1217.7</v>
      </c>
      <c r="I71" s="79"/>
      <c r="J71" s="47"/>
      <c r="K71" s="47"/>
      <c r="L71" s="79">
        <v>2299.6999999999998</v>
      </c>
      <c r="M71" s="79"/>
      <c r="N71" s="47"/>
    </row>
    <row r="72" spans="1:14">
      <c r="A72" s="12"/>
      <c r="B72" s="48"/>
      <c r="C72" s="47"/>
      <c r="D72" s="79"/>
      <c r="E72" s="79"/>
      <c r="F72" s="47"/>
      <c r="G72" s="47"/>
      <c r="H72" s="79"/>
      <c r="I72" s="79"/>
      <c r="J72" s="47"/>
      <c r="K72" s="47"/>
      <c r="L72" s="79"/>
      <c r="M72" s="79"/>
      <c r="N72" s="47"/>
    </row>
    <row r="73" spans="1:14">
      <c r="A73" s="12"/>
      <c r="B73" s="25" t="s">
        <v>366</v>
      </c>
      <c r="C73" s="28"/>
      <c r="D73" s="78">
        <v>1126.5999999999999</v>
      </c>
      <c r="E73" s="78"/>
      <c r="F73" s="28"/>
      <c r="G73" s="28"/>
      <c r="H73" s="78">
        <v>1366.8</v>
      </c>
      <c r="I73" s="78"/>
      <c r="J73" s="28"/>
      <c r="K73" s="28"/>
      <c r="L73" s="78">
        <v>2493.4</v>
      </c>
      <c r="M73" s="78"/>
      <c r="N73" s="28"/>
    </row>
    <row r="74" spans="1:14">
      <c r="A74" s="12"/>
      <c r="B74" s="25"/>
      <c r="C74" s="28"/>
      <c r="D74" s="78"/>
      <c r="E74" s="78"/>
      <c r="F74" s="28"/>
      <c r="G74" s="28"/>
      <c r="H74" s="78"/>
      <c r="I74" s="78"/>
      <c r="J74" s="28"/>
      <c r="K74" s="28"/>
      <c r="L74" s="78"/>
      <c r="M74" s="78"/>
      <c r="N74" s="28"/>
    </row>
    <row r="75" spans="1:14">
      <c r="A75" s="12"/>
      <c r="B75" s="48" t="s">
        <v>367</v>
      </c>
      <c r="C75" s="47"/>
      <c r="D75" s="79">
        <v>1073</v>
      </c>
      <c r="E75" s="79"/>
      <c r="F75" s="47"/>
      <c r="G75" s="47"/>
      <c r="H75" s="79">
        <v>1098.8</v>
      </c>
      <c r="I75" s="79"/>
      <c r="J75" s="47"/>
      <c r="K75" s="47"/>
      <c r="L75" s="79">
        <v>2171.8000000000002</v>
      </c>
      <c r="M75" s="79"/>
      <c r="N75" s="47"/>
    </row>
    <row r="76" spans="1:14">
      <c r="A76" s="12"/>
      <c r="B76" s="48"/>
      <c r="C76" s="47"/>
      <c r="D76" s="79"/>
      <c r="E76" s="79"/>
      <c r="F76" s="47"/>
      <c r="G76" s="47"/>
      <c r="H76" s="79"/>
      <c r="I76" s="79"/>
      <c r="J76" s="47"/>
      <c r="K76" s="47"/>
      <c r="L76" s="79"/>
      <c r="M76" s="79"/>
      <c r="N76" s="47"/>
    </row>
    <row r="77" spans="1:14">
      <c r="A77" s="12"/>
      <c r="B77" s="15" t="s">
        <v>368</v>
      </c>
      <c r="C77" s="16"/>
      <c r="D77" s="28"/>
      <c r="E77" s="28"/>
      <c r="F77" s="28"/>
      <c r="G77" s="16"/>
      <c r="H77" s="28"/>
      <c r="I77" s="28"/>
      <c r="J77" s="28"/>
      <c r="K77" s="16"/>
      <c r="L77" s="28"/>
      <c r="M77" s="28"/>
      <c r="N77" s="28"/>
    </row>
    <row r="78" spans="1:14">
      <c r="A78" s="12"/>
      <c r="B78" s="48" t="s">
        <v>41</v>
      </c>
      <c r="C78" s="47"/>
      <c r="D78" s="49">
        <v>481.7</v>
      </c>
      <c r="E78" s="49"/>
      <c r="F78" s="47"/>
      <c r="G78" s="47"/>
      <c r="H78" s="49">
        <v>742</v>
      </c>
      <c r="I78" s="49"/>
      <c r="J78" s="47"/>
      <c r="K78" s="47"/>
      <c r="L78" s="79">
        <v>1223.7</v>
      </c>
      <c r="M78" s="79"/>
      <c r="N78" s="47"/>
    </row>
    <row r="79" spans="1:14">
      <c r="A79" s="12"/>
      <c r="B79" s="48"/>
      <c r="C79" s="47"/>
      <c r="D79" s="49"/>
      <c r="E79" s="49"/>
      <c r="F79" s="47"/>
      <c r="G79" s="47"/>
      <c r="H79" s="49"/>
      <c r="I79" s="49"/>
      <c r="J79" s="47"/>
      <c r="K79" s="47"/>
      <c r="L79" s="79"/>
      <c r="M79" s="79"/>
      <c r="N79" s="47"/>
    </row>
    <row r="80" spans="1:14">
      <c r="A80" s="12"/>
      <c r="B80" s="25" t="s">
        <v>42</v>
      </c>
      <c r="C80" s="28"/>
      <c r="D80" s="50">
        <v>207.2</v>
      </c>
      <c r="E80" s="50"/>
      <c r="F80" s="28"/>
      <c r="G80" s="28"/>
      <c r="H80" s="50">
        <v>214.8</v>
      </c>
      <c r="I80" s="50"/>
      <c r="J80" s="28"/>
      <c r="K80" s="28"/>
      <c r="L80" s="50">
        <v>422</v>
      </c>
      <c r="M80" s="50"/>
      <c r="N80" s="28"/>
    </row>
    <row r="81" spans="1:14">
      <c r="A81" s="12"/>
      <c r="B81" s="25"/>
      <c r="C81" s="28"/>
      <c r="D81" s="50"/>
      <c r="E81" s="50"/>
      <c r="F81" s="28"/>
      <c r="G81" s="28"/>
      <c r="H81" s="50"/>
      <c r="I81" s="50"/>
      <c r="J81" s="28"/>
      <c r="K81" s="28"/>
      <c r="L81" s="50"/>
      <c r="M81" s="50"/>
      <c r="N81" s="28"/>
    </row>
    <row r="82" spans="1:14">
      <c r="A82" s="12"/>
      <c r="B82" s="48" t="s">
        <v>369</v>
      </c>
      <c r="C82" s="47"/>
      <c r="D82" s="49">
        <v>131</v>
      </c>
      <c r="E82" s="49"/>
      <c r="F82" s="47"/>
      <c r="G82" s="47"/>
      <c r="H82" s="49">
        <v>185.9</v>
      </c>
      <c r="I82" s="49"/>
      <c r="J82" s="47"/>
      <c r="K82" s="47"/>
      <c r="L82" s="49">
        <v>316.89999999999998</v>
      </c>
      <c r="M82" s="49"/>
      <c r="N82" s="47"/>
    </row>
    <row r="83" spans="1:14" ht="15.75" thickBot="1">
      <c r="A83" s="12"/>
      <c r="B83" s="48"/>
      <c r="C83" s="47"/>
      <c r="D83" s="55"/>
      <c r="E83" s="55"/>
      <c r="F83" s="57"/>
      <c r="G83" s="47"/>
      <c r="H83" s="55"/>
      <c r="I83" s="55"/>
      <c r="J83" s="57"/>
      <c r="K83" s="47"/>
      <c r="L83" s="55"/>
      <c r="M83" s="55"/>
      <c r="N83" s="57"/>
    </row>
    <row r="84" spans="1:14">
      <c r="A84" s="12"/>
      <c r="B84" s="25" t="s">
        <v>394</v>
      </c>
      <c r="C84" s="28"/>
      <c r="D84" s="66">
        <v>253.1</v>
      </c>
      <c r="E84" s="66"/>
      <c r="F84" s="58"/>
      <c r="G84" s="28"/>
      <c r="H84" s="66" t="s">
        <v>395</v>
      </c>
      <c r="I84" s="66"/>
      <c r="J84" s="65" t="s">
        <v>323</v>
      </c>
      <c r="K84" s="28"/>
      <c r="L84" s="66">
        <v>209.2</v>
      </c>
      <c r="M84" s="66"/>
      <c r="N84" s="58"/>
    </row>
    <row r="85" spans="1:14" ht="15.75" thickBot="1">
      <c r="A85" s="12"/>
      <c r="B85" s="25"/>
      <c r="C85" s="28"/>
      <c r="D85" s="51"/>
      <c r="E85" s="51"/>
      <c r="F85" s="53"/>
      <c r="G85" s="28"/>
      <c r="H85" s="51"/>
      <c r="I85" s="51"/>
      <c r="J85" s="52"/>
      <c r="K85" s="28"/>
      <c r="L85" s="50"/>
      <c r="M85" s="50"/>
      <c r="N85" s="28"/>
    </row>
    <row r="86" spans="1:14">
      <c r="A86" s="12"/>
      <c r="B86" s="36" t="s">
        <v>371</v>
      </c>
      <c r="C86" s="35"/>
      <c r="D86" s="56"/>
      <c r="E86" s="56"/>
      <c r="F86" s="56"/>
      <c r="G86" s="35"/>
      <c r="H86" s="56"/>
      <c r="I86" s="56"/>
      <c r="J86" s="56"/>
      <c r="K86" s="35"/>
      <c r="L86" s="49" t="s">
        <v>396</v>
      </c>
      <c r="M86" s="49"/>
      <c r="N86" s="36" t="s">
        <v>323</v>
      </c>
    </row>
    <row r="87" spans="1:14">
      <c r="A87" s="12"/>
      <c r="B87" s="25" t="s">
        <v>35</v>
      </c>
      <c r="C87" s="28"/>
      <c r="D87" s="28"/>
      <c r="E87" s="28"/>
      <c r="F87" s="28"/>
      <c r="G87" s="28"/>
      <c r="H87" s="28"/>
      <c r="I87" s="28"/>
      <c r="J87" s="28"/>
      <c r="K87" s="28"/>
      <c r="L87" s="50">
        <v>186.4</v>
      </c>
      <c r="M87" s="50"/>
      <c r="N87" s="28"/>
    </row>
    <row r="88" spans="1:14">
      <c r="A88" s="12"/>
      <c r="B88" s="25"/>
      <c r="C88" s="28"/>
      <c r="D88" s="28"/>
      <c r="E88" s="28"/>
      <c r="F88" s="28"/>
      <c r="G88" s="28"/>
      <c r="H88" s="28"/>
      <c r="I88" s="28"/>
      <c r="J88" s="28"/>
      <c r="K88" s="28"/>
      <c r="L88" s="50"/>
      <c r="M88" s="50"/>
      <c r="N88" s="28"/>
    </row>
    <row r="89" spans="1:14">
      <c r="A89" s="12"/>
      <c r="B89" s="48" t="s">
        <v>36</v>
      </c>
      <c r="C89" s="47"/>
      <c r="D89" s="47"/>
      <c r="E89" s="47"/>
      <c r="F89" s="47"/>
      <c r="G89" s="47"/>
      <c r="H89" s="47"/>
      <c r="I89" s="47"/>
      <c r="J89" s="47"/>
      <c r="K89" s="47"/>
      <c r="L89" s="49">
        <v>56.9</v>
      </c>
      <c r="M89" s="49"/>
      <c r="N89" s="47"/>
    </row>
    <row r="90" spans="1:14">
      <c r="A90" s="12"/>
      <c r="B90" s="48"/>
      <c r="C90" s="47"/>
      <c r="D90" s="47"/>
      <c r="E90" s="47"/>
      <c r="F90" s="47"/>
      <c r="G90" s="47"/>
      <c r="H90" s="47"/>
      <c r="I90" s="47"/>
      <c r="J90" s="47"/>
      <c r="K90" s="47"/>
      <c r="L90" s="49"/>
      <c r="M90" s="49"/>
      <c r="N90" s="47"/>
    </row>
    <row r="91" spans="1:14" ht="26.25">
      <c r="A91" s="12"/>
      <c r="B91" s="17" t="s">
        <v>373</v>
      </c>
      <c r="C91" s="16"/>
      <c r="D91" s="28"/>
      <c r="E91" s="28"/>
      <c r="F91" s="28"/>
      <c r="G91" s="16"/>
      <c r="H91" s="28"/>
      <c r="I91" s="28"/>
      <c r="J91" s="28"/>
      <c r="K91" s="16"/>
      <c r="L91" s="50" t="s">
        <v>397</v>
      </c>
      <c r="M91" s="50"/>
      <c r="N91" s="17" t="s">
        <v>323</v>
      </c>
    </row>
    <row r="92" spans="1:14">
      <c r="A92" s="12"/>
      <c r="B92" s="48" t="s">
        <v>45</v>
      </c>
      <c r="C92" s="47"/>
      <c r="D92" s="47"/>
      <c r="E92" s="47"/>
      <c r="F92" s="47"/>
      <c r="G92" s="47"/>
      <c r="H92" s="47"/>
      <c r="I92" s="47"/>
      <c r="J92" s="47"/>
      <c r="K92" s="47"/>
      <c r="L92" s="49">
        <v>1.3</v>
      </c>
      <c r="M92" s="49"/>
      <c r="N92" s="47"/>
    </row>
    <row r="93" spans="1:14">
      <c r="A93" s="12"/>
      <c r="B93" s="48"/>
      <c r="C93" s="47"/>
      <c r="D93" s="47"/>
      <c r="E93" s="47"/>
      <c r="F93" s="47"/>
      <c r="G93" s="47"/>
      <c r="H93" s="47"/>
      <c r="I93" s="47"/>
      <c r="J93" s="47"/>
      <c r="K93" s="47"/>
      <c r="L93" s="49"/>
      <c r="M93" s="49"/>
      <c r="N93" s="47"/>
    </row>
    <row r="94" spans="1:14">
      <c r="A94" s="12"/>
      <c r="B94" s="17" t="s">
        <v>377</v>
      </c>
      <c r="C94" s="16"/>
      <c r="D94" s="28"/>
      <c r="E94" s="28"/>
      <c r="F94" s="28"/>
      <c r="G94" s="16"/>
      <c r="H94" s="28"/>
      <c r="I94" s="28"/>
      <c r="J94" s="28"/>
      <c r="K94" s="16"/>
      <c r="L94" s="50" t="s">
        <v>398</v>
      </c>
      <c r="M94" s="50"/>
      <c r="N94" s="17" t="s">
        <v>323</v>
      </c>
    </row>
    <row r="95" spans="1:14" ht="26.25">
      <c r="A95" s="12"/>
      <c r="B95" s="36" t="s">
        <v>379</v>
      </c>
      <c r="C95" s="35"/>
      <c r="D95" s="47"/>
      <c r="E95" s="47"/>
      <c r="F95" s="47"/>
      <c r="G95" s="35"/>
      <c r="H95" s="47"/>
      <c r="I95" s="47"/>
      <c r="J95" s="47"/>
      <c r="K95" s="35"/>
      <c r="L95" s="49" t="s">
        <v>399</v>
      </c>
      <c r="M95" s="49"/>
      <c r="N95" s="36" t="s">
        <v>323</v>
      </c>
    </row>
    <row r="96" spans="1:14">
      <c r="A96" s="12"/>
      <c r="B96" s="25" t="s">
        <v>38</v>
      </c>
      <c r="C96" s="28"/>
      <c r="D96" s="28"/>
      <c r="E96" s="28"/>
      <c r="F96" s="28"/>
      <c r="G96" s="28"/>
      <c r="H96" s="28"/>
      <c r="I96" s="28"/>
      <c r="J96" s="28"/>
      <c r="K96" s="28"/>
      <c r="L96" s="50">
        <v>8.1999999999999993</v>
      </c>
      <c r="M96" s="50"/>
      <c r="N96" s="28"/>
    </row>
    <row r="97" spans="1:14">
      <c r="A97" s="12"/>
      <c r="B97" s="25"/>
      <c r="C97" s="28"/>
      <c r="D97" s="28"/>
      <c r="E97" s="28"/>
      <c r="F97" s="28"/>
      <c r="G97" s="28"/>
      <c r="H97" s="28"/>
      <c r="I97" s="28"/>
      <c r="J97" s="28"/>
      <c r="K97" s="28"/>
      <c r="L97" s="50"/>
      <c r="M97" s="50"/>
      <c r="N97" s="28"/>
    </row>
    <row r="98" spans="1:14" ht="15.75" thickBot="1">
      <c r="A98" s="12"/>
      <c r="B98" s="36" t="s">
        <v>49</v>
      </c>
      <c r="C98" s="35"/>
      <c r="D98" s="47"/>
      <c r="E98" s="47"/>
      <c r="F98" s="47"/>
      <c r="G98" s="35"/>
      <c r="H98" s="47"/>
      <c r="I98" s="47"/>
      <c r="J98" s="47"/>
      <c r="K98" s="35"/>
      <c r="L98" s="55" t="s">
        <v>380</v>
      </c>
      <c r="M98" s="55"/>
      <c r="N98" s="87" t="s">
        <v>323</v>
      </c>
    </row>
    <row r="99" spans="1:14">
      <c r="A99" s="12"/>
      <c r="B99" s="25" t="s">
        <v>381</v>
      </c>
      <c r="C99" s="28"/>
      <c r="D99" s="28"/>
      <c r="E99" s="28"/>
      <c r="F99" s="28"/>
      <c r="G99" s="28"/>
      <c r="H99" s="28"/>
      <c r="I99" s="28"/>
      <c r="J99" s="28"/>
      <c r="K99" s="28"/>
      <c r="L99" s="66">
        <v>342.7</v>
      </c>
      <c r="M99" s="66"/>
      <c r="N99" s="58"/>
    </row>
    <row r="100" spans="1:14">
      <c r="A100" s="12"/>
      <c r="B100" s="25"/>
      <c r="C100" s="28"/>
      <c r="D100" s="28"/>
      <c r="E100" s="28"/>
      <c r="F100" s="28"/>
      <c r="G100" s="28"/>
      <c r="H100" s="28"/>
      <c r="I100" s="28"/>
      <c r="J100" s="28"/>
      <c r="K100" s="28"/>
      <c r="L100" s="50"/>
      <c r="M100" s="50"/>
      <c r="N100" s="28"/>
    </row>
    <row r="101" spans="1:14" ht="15.75" thickBot="1">
      <c r="A101" s="12"/>
      <c r="B101" s="36" t="s">
        <v>52</v>
      </c>
      <c r="C101" s="35"/>
      <c r="D101" s="47"/>
      <c r="E101" s="47"/>
      <c r="F101" s="47"/>
      <c r="G101" s="35"/>
      <c r="H101" s="47"/>
      <c r="I101" s="47"/>
      <c r="J101" s="47"/>
      <c r="K101" s="35"/>
      <c r="L101" s="55" t="s">
        <v>400</v>
      </c>
      <c r="M101" s="55"/>
      <c r="N101" s="36" t="s">
        <v>323</v>
      </c>
    </row>
    <row r="102" spans="1:14">
      <c r="A102" s="12"/>
      <c r="B102" s="25" t="s">
        <v>53</v>
      </c>
      <c r="C102" s="28"/>
      <c r="D102" s="28"/>
      <c r="E102" s="28"/>
      <c r="F102" s="28"/>
      <c r="G102" s="28"/>
      <c r="H102" s="28"/>
      <c r="I102" s="28"/>
      <c r="J102" s="28"/>
      <c r="K102" s="28"/>
      <c r="L102" s="65" t="s">
        <v>320</v>
      </c>
      <c r="M102" s="66">
        <v>329.3</v>
      </c>
      <c r="N102" s="58"/>
    </row>
    <row r="103" spans="1:14" ht="15.75" thickBot="1">
      <c r="A103" s="12"/>
      <c r="B103" s="25"/>
      <c r="C103" s="28"/>
      <c r="D103" s="28"/>
      <c r="E103" s="28"/>
      <c r="F103" s="28"/>
      <c r="G103" s="28"/>
      <c r="H103" s="28"/>
      <c r="I103" s="28"/>
      <c r="J103" s="28"/>
      <c r="K103" s="28"/>
      <c r="L103" s="89"/>
      <c r="M103" s="90"/>
      <c r="N103" s="91"/>
    </row>
    <row r="104" spans="1:14" ht="15.75" thickTop="1">
      <c r="A104" s="12"/>
      <c r="B104" s="35"/>
      <c r="C104" s="35"/>
      <c r="D104" s="47"/>
      <c r="E104" s="47"/>
      <c r="F104" s="47"/>
      <c r="G104" s="35"/>
      <c r="H104" s="47"/>
      <c r="I104" s="47"/>
      <c r="J104" s="47"/>
      <c r="K104" s="35"/>
      <c r="L104" s="92"/>
      <c r="M104" s="92"/>
      <c r="N104" s="92"/>
    </row>
    <row r="105" spans="1:14">
      <c r="A105" s="12"/>
      <c r="B105" s="25" t="s">
        <v>383</v>
      </c>
      <c r="C105" s="28"/>
      <c r="D105" s="25" t="s">
        <v>320</v>
      </c>
      <c r="E105" s="78">
        <v>2646.8</v>
      </c>
      <c r="F105" s="28"/>
      <c r="G105" s="28"/>
      <c r="H105" s="25" t="s">
        <v>320</v>
      </c>
      <c r="I105" s="78">
        <v>1699.4</v>
      </c>
      <c r="J105" s="28"/>
      <c r="K105" s="28"/>
      <c r="L105" s="25" t="s">
        <v>320</v>
      </c>
      <c r="M105" s="78">
        <v>4346.2</v>
      </c>
      <c r="N105" s="28"/>
    </row>
    <row r="106" spans="1:14" ht="15.75" thickBot="1">
      <c r="A106" s="12"/>
      <c r="B106" s="25"/>
      <c r="C106" s="28"/>
      <c r="D106" s="52"/>
      <c r="E106" s="93"/>
      <c r="F106" s="53"/>
      <c r="G106" s="28"/>
      <c r="H106" s="52"/>
      <c r="I106" s="93"/>
      <c r="J106" s="53"/>
      <c r="K106" s="28"/>
      <c r="L106" s="52"/>
      <c r="M106" s="93"/>
      <c r="N106" s="53"/>
    </row>
    <row r="107" spans="1:14">
      <c r="A107" s="12"/>
      <c r="B107" s="34" t="s">
        <v>384</v>
      </c>
      <c r="C107" s="35"/>
      <c r="D107" s="56"/>
      <c r="E107" s="56"/>
      <c r="F107" s="56"/>
      <c r="G107" s="35"/>
      <c r="H107" s="56"/>
      <c r="I107" s="56"/>
      <c r="J107" s="56"/>
      <c r="K107" s="35"/>
      <c r="L107" s="56"/>
      <c r="M107" s="56"/>
      <c r="N107" s="56"/>
    </row>
    <row r="108" spans="1:14">
      <c r="A108" s="12"/>
      <c r="B108" s="17" t="s">
        <v>385</v>
      </c>
      <c r="C108" s="16"/>
      <c r="D108" s="50">
        <v>44.9</v>
      </c>
      <c r="E108" s="50"/>
      <c r="F108" s="17" t="s">
        <v>386</v>
      </c>
      <c r="G108" s="16"/>
      <c r="H108" s="50">
        <v>67.5</v>
      </c>
      <c r="I108" s="50"/>
      <c r="J108" s="17" t="s">
        <v>386</v>
      </c>
      <c r="K108" s="16"/>
      <c r="L108" s="50">
        <v>56.3</v>
      </c>
      <c r="M108" s="50"/>
      <c r="N108" s="17" t="s">
        <v>386</v>
      </c>
    </row>
    <row r="109" spans="1:14">
      <c r="A109" s="12"/>
      <c r="B109" s="94" t="s">
        <v>387</v>
      </c>
      <c r="C109" s="47"/>
      <c r="D109" s="49">
        <v>19.3</v>
      </c>
      <c r="E109" s="49"/>
      <c r="F109" s="47"/>
      <c r="G109" s="47"/>
      <c r="H109" s="49">
        <v>19.5</v>
      </c>
      <c r="I109" s="49"/>
      <c r="J109" s="47"/>
      <c r="K109" s="47"/>
      <c r="L109" s="49">
        <v>19.399999999999999</v>
      </c>
      <c r="M109" s="49"/>
      <c r="N109" s="47"/>
    </row>
    <row r="110" spans="1:14">
      <c r="A110" s="12"/>
      <c r="B110" s="94"/>
      <c r="C110" s="47"/>
      <c r="D110" s="49"/>
      <c r="E110" s="49"/>
      <c r="F110" s="47"/>
      <c r="G110" s="47"/>
      <c r="H110" s="49"/>
      <c r="I110" s="49"/>
      <c r="J110" s="47"/>
      <c r="K110" s="47"/>
      <c r="L110" s="49"/>
      <c r="M110" s="49"/>
      <c r="N110" s="47"/>
    </row>
    <row r="111" spans="1:14">
      <c r="A111" s="12"/>
      <c r="B111" s="28" t="s">
        <v>401</v>
      </c>
      <c r="C111" s="28"/>
      <c r="D111" s="50">
        <v>12.2</v>
      </c>
      <c r="E111" s="50"/>
      <c r="F111" s="28"/>
      <c r="G111" s="28"/>
      <c r="H111" s="50">
        <v>16.899999999999999</v>
      </c>
      <c r="I111" s="50"/>
      <c r="J111" s="28"/>
      <c r="K111" s="28"/>
      <c r="L111" s="50">
        <v>16.899999999999999</v>
      </c>
      <c r="M111" s="50"/>
      <c r="N111" s="28"/>
    </row>
    <row r="112" spans="1:14">
      <c r="A112" s="12"/>
      <c r="B112" s="28"/>
      <c r="C112" s="28"/>
      <c r="D112" s="50"/>
      <c r="E112" s="50"/>
      <c r="F112" s="28"/>
      <c r="G112" s="28"/>
      <c r="H112" s="50"/>
      <c r="I112" s="50"/>
      <c r="J112" s="28"/>
      <c r="K112" s="28"/>
      <c r="L112" s="50"/>
      <c r="M112" s="50"/>
      <c r="N112" s="28"/>
    </row>
    <row r="113" spans="1:14">
      <c r="A113" s="12"/>
      <c r="B113" s="48" t="s">
        <v>389</v>
      </c>
      <c r="C113" s="47"/>
      <c r="D113" s="49">
        <v>31.5</v>
      </c>
      <c r="E113" s="49"/>
      <c r="F113" s="47"/>
      <c r="G113" s="47"/>
      <c r="H113" s="49">
        <v>36.4</v>
      </c>
      <c r="I113" s="49"/>
      <c r="J113" s="47"/>
      <c r="K113" s="47"/>
      <c r="L113" s="49">
        <v>36.299999999999997</v>
      </c>
      <c r="M113" s="49"/>
      <c r="N113" s="47"/>
    </row>
    <row r="114" spans="1:14">
      <c r="A114" s="12"/>
      <c r="B114" s="48"/>
      <c r="C114" s="47"/>
      <c r="D114" s="49"/>
      <c r="E114" s="49"/>
      <c r="F114" s="47"/>
      <c r="G114" s="47"/>
      <c r="H114" s="49"/>
      <c r="I114" s="49"/>
      <c r="J114" s="47"/>
      <c r="K114" s="47"/>
      <c r="L114" s="49"/>
      <c r="M114" s="49"/>
      <c r="N114" s="47"/>
    </row>
    <row r="115" spans="1:14">
      <c r="A115" s="12"/>
      <c r="B115" s="17" t="s">
        <v>390</v>
      </c>
      <c r="C115" s="16"/>
      <c r="D115" s="50">
        <v>76.400000000000006</v>
      </c>
      <c r="E115" s="50"/>
      <c r="F115" s="17" t="s">
        <v>386</v>
      </c>
      <c r="G115" s="16"/>
      <c r="H115" s="50">
        <v>103.9</v>
      </c>
      <c r="I115" s="50"/>
      <c r="J115" s="17" t="s">
        <v>386</v>
      </c>
      <c r="K115" s="16"/>
      <c r="L115" s="50">
        <v>92.6</v>
      </c>
      <c r="M115" s="50"/>
      <c r="N115" s="17" t="s">
        <v>386</v>
      </c>
    </row>
    <row r="116" spans="1:14">
      <c r="A116" s="12"/>
      <c r="B116" s="28" t="s">
        <v>402</v>
      </c>
      <c r="C116" s="28"/>
      <c r="D116" s="28"/>
      <c r="E116" s="28"/>
      <c r="F116" s="28"/>
      <c r="G116" s="28"/>
      <c r="H116" s="28"/>
      <c r="I116" s="28"/>
      <c r="J116" s="28"/>
      <c r="K116" s="28"/>
      <c r="L116" s="28"/>
      <c r="M116" s="28"/>
      <c r="N116" s="28"/>
    </row>
    <row r="117" spans="1:14">
      <c r="A117" s="12"/>
      <c r="B117" s="18"/>
      <c r="C117" s="18"/>
    </row>
    <row r="118" spans="1:14" ht="38.25">
      <c r="A118" s="12"/>
      <c r="B118" s="67" t="s">
        <v>340</v>
      </c>
      <c r="C118" s="68" t="s">
        <v>391</v>
      </c>
    </row>
    <row r="119" spans="1:14">
      <c r="A119" s="12"/>
      <c r="B119" s="102"/>
      <c r="C119" s="102"/>
      <c r="D119" s="102"/>
      <c r="E119" s="102"/>
      <c r="F119" s="102"/>
      <c r="G119" s="102"/>
      <c r="H119" s="102"/>
      <c r="I119" s="102"/>
      <c r="J119" s="102"/>
      <c r="K119" s="102"/>
      <c r="L119" s="102"/>
      <c r="M119" s="102"/>
      <c r="N119" s="102"/>
    </row>
    <row r="120" spans="1:14">
      <c r="A120" s="12"/>
      <c r="B120" s="42"/>
      <c r="C120" s="42"/>
      <c r="D120" s="42"/>
      <c r="E120" s="42"/>
      <c r="F120" s="42"/>
      <c r="G120" s="42"/>
      <c r="H120" s="42"/>
      <c r="I120" s="42"/>
      <c r="J120" s="42"/>
      <c r="K120" s="42"/>
      <c r="L120" s="42"/>
      <c r="M120" s="42"/>
      <c r="N120" s="42"/>
    </row>
    <row r="121" spans="1:14">
      <c r="A121" s="12"/>
      <c r="B121" s="18"/>
      <c r="C121" s="18"/>
      <c r="D121" s="18"/>
      <c r="E121" s="18"/>
      <c r="F121" s="18"/>
      <c r="G121" s="18"/>
      <c r="H121" s="18"/>
      <c r="I121" s="18"/>
      <c r="J121" s="18"/>
      <c r="K121" s="18"/>
      <c r="L121" s="18"/>
      <c r="M121" s="18"/>
      <c r="N121" s="18"/>
    </row>
    <row r="122" spans="1:14" ht="15.75" thickBot="1">
      <c r="A122" s="12"/>
      <c r="B122" s="31"/>
      <c r="C122" s="16"/>
      <c r="D122" s="43" t="s">
        <v>403</v>
      </c>
      <c r="E122" s="43"/>
      <c r="F122" s="43"/>
      <c r="G122" s="43"/>
      <c r="H122" s="43"/>
      <c r="I122" s="43"/>
      <c r="J122" s="43"/>
      <c r="K122" s="43"/>
      <c r="L122" s="43"/>
      <c r="M122" s="43"/>
      <c r="N122" s="43"/>
    </row>
    <row r="123" spans="1:14" ht="15.75" thickBot="1">
      <c r="A123" s="12"/>
      <c r="B123" s="31"/>
      <c r="C123" s="16"/>
      <c r="D123" s="44" t="s">
        <v>360</v>
      </c>
      <c r="E123" s="44"/>
      <c r="F123" s="44"/>
      <c r="G123" s="16"/>
      <c r="H123" s="44" t="s">
        <v>361</v>
      </c>
      <c r="I123" s="44"/>
      <c r="J123" s="44"/>
      <c r="K123" s="16"/>
      <c r="L123" s="44" t="s">
        <v>139</v>
      </c>
      <c r="M123" s="44"/>
      <c r="N123" s="44"/>
    </row>
    <row r="124" spans="1:14">
      <c r="A124" s="12"/>
      <c r="B124" s="31"/>
      <c r="C124" s="16"/>
      <c r="D124" s="45" t="s">
        <v>362</v>
      </c>
      <c r="E124" s="45"/>
      <c r="F124" s="45"/>
      <c r="G124" s="45"/>
      <c r="H124" s="45"/>
      <c r="I124" s="45"/>
      <c r="J124" s="45"/>
      <c r="K124" s="45"/>
      <c r="L124" s="45"/>
      <c r="M124" s="45"/>
      <c r="N124" s="45"/>
    </row>
    <row r="125" spans="1:14">
      <c r="A125" s="12"/>
      <c r="B125" s="34" t="s">
        <v>363</v>
      </c>
      <c r="C125" s="35"/>
      <c r="D125" s="47"/>
      <c r="E125" s="47"/>
      <c r="F125" s="47"/>
      <c r="G125" s="35"/>
      <c r="H125" s="47"/>
      <c r="I125" s="47"/>
      <c r="J125" s="47"/>
      <c r="K125" s="35"/>
      <c r="L125" s="47"/>
      <c r="M125" s="47"/>
      <c r="N125" s="47"/>
    </row>
    <row r="126" spans="1:14">
      <c r="A126" s="12"/>
      <c r="B126" s="25" t="s">
        <v>364</v>
      </c>
      <c r="C126" s="28"/>
      <c r="D126" s="25" t="s">
        <v>320</v>
      </c>
      <c r="E126" s="78">
        <v>1227.9000000000001</v>
      </c>
      <c r="F126" s="28"/>
      <c r="G126" s="28"/>
      <c r="H126" s="25" t="s">
        <v>320</v>
      </c>
      <c r="I126" s="78">
        <v>1355.4</v>
      </c>
      <c r="J126" s="28"/>
      <c r="K126" s="28"/>
      <c r="L126" s="25" t="s">
        <v>320</v>
      </c>
      <c r="M126" s="78">
        <v>2583.3000000000002</v>
      </c>
      <c r="N126" s="28"/>
    </row>
    <row r="127" spans="1:14">
      <c r="A127" s="12"/>
      <c r="B127" s="25"/>
      <c r="C127" s="28"/>
      <c r="D127" s="25"/>
      <c r="E127" s="78"/>
      <c r="F127" s="28"/>
      <c r="G127" s="28"/>
      <c r="H127" s="25"/>
      <c r="I127" s="78"/>
      <c r="J127" s="28"/>
      <c r="K127" s="28"/>
      <c r="L127" s="25"/>
      <c r="M127" s="78"/>
      <c r="N127" s="28"/>
    </row>
    <row r="128" spans="1:14">
      <c r="A128" s="12"/>
      <c r="B128" s="48" t="s">
        <v>365</v>
      </c>
      <c r="C128" s="47"/>
      <c r="D128" s="79">
        <v>1156.9000000000001</v>
      </c>
      <c r="E128" s="79"/>
      <c r="F128" s="47"/>
      <c r="G128" s="47"/>
      <c r="H128" s="79">
        <v>1090</v>
      </c>
      <c r="I128" s="79"/>
      <c r="J128" s="47"/>
      <c r="K128" s="47"/>
      <c r="L128" s="79">
        <v>2246.9</v>
      </c>
      <c r="M128" s="79"/>
      <c r="N128" s="47"/>
    </row>
    <row r="129" spans="1:14">
      <c r="A129" s="12"/>
      <c r="B129" s="48"/>
      <c r="C129" s="47"/>
      <c r="D129" s="79"/>
      <c r="E129" s="79"/>
      <c r="F129" s="47"/>
      <c r="G129" s="47"/>
      <c r="H129" s="79"/>
      <c r="I129" s="79"/>
      <c r="J129" s="47"/>
      <c r="K129" s="47"/>
      <c r="L129" s="79"/>
      <c r="M129" s="79"/>
      <c r="N129" s="47"/>
    </row>
    <row r="130" spans="1:14">
      <c r="A130" s="12"/>
      <c r="B130" s="25" t="s">
        <v>366</v>
      </c>
      <c r="C130" s="28"/>
      <c r="D130" s="78">
        <v>1208</v>
      </c>
      <c r="E130" s="78"/>
      <c r="F130" s="28"/>
      <c r="G130" s="28"/>
      <c r="H130" s="78">
        <v>1177</v>
      </c>
      <c r="I130" s="78"/>
      <c r="J130" s="28"/>
      <c r="K130" s="28"/>
      <c r="L130" s="78">
        <v>2385</v>
      </c>
      <c r="M130" s="78"/>
      <c r="N130" s="28"/>
    </row>
    <row r="131" spans="1:14">
      <c r="A131" s="12"/>
      <c r="B131" s="25"/>
      <c r="C131" s="28"/>
      <c r="D131" s="78"/>
      <c r="E131" s="78"/>
      <c r="F131" s="28"/>
      <c r="G131" s="28"/>
      <c r="H131" s="78"/>
      <c r="I131" s="78"/>
      <c r="J131" s="28"/>
      <c r="K131" s="28"/>
      <c r="L131" s="78"/>
      <c r="M131" s="78"/>
      <c r="N131" s="28"/>
    </row>
    <row r="132" spans="1:14">
      <c r="A132" s="12"/>
      <c r="B132" s="48" t="s">
        <v>367</v>
      </c>
      <c r="C132" s="47"/>
      <c r="D132" s="79">
        <v>1132.4000000000001</v>
      </c>
      <c r="E132" s="79"/>
      <c r="F132" s="47"/>
      <c r="G132" s="47"/>
      <c r="H132" s="49">
        <v>951.1</v>
      </c>
      <c r="I132" s="49"/>
      <c r="J132" s="47"/>
      <c r="K132" s="47"/>
      <c r="L132" s="79">
        <v>2083.5</v>
      </c>
      <c r="M132" s="79"/>
      <c r="N132" s="47"/>
    </row>
    <row r="133" spans="1:14">
      <c r="A133" s="12"/>
      <c r="B133" s="48"/>
      <c r="C133" s="47"/>
      <c r="D133" s="79"/>
      <c r="E133" s="79"/>
      <c r="F133" s="47"/>
      <c r="G133" s="47"/>
      <c r="H133" s="49"/>
      <c r="I133" s="49"/>
      <c r="J133" s="47"/>
      <c r="K133" s="47"/>
      <c r="L133" s="79"/>
      <c r="M133" s="79"/>
      <c r="N133" s="47"/>
    </row>
    <row r="134" spans="1:14">
      <c r="A134" s="12"/>
      <c r="B134" s="15" t="s">
        <v>368</v>
      </c>
      <c r="C134" s="16"/>
      <c r="D134" s="28"/>
      <c r="E134" s="28"/>
      <c r="F134" s="28"/>
      <c r="G134" s="16"/>
      <c r="H134" s="28"/>
      <c r="I134" s="28"/>
      <c r="J134" s="28"/>
      <c r="K134" s="16"/>
      <c r="L134" s="28"/>
      <c r="M134" s="28"/>
      <c r="N134" s="28"/>
    </row>
    <row r="135" spans="1:14">
      <c r="A135" s="12"/>
      <c r="B135" s="48" t="s">
        <v>41</v>
      </c>
      <c r="C135" s="47"/>
      <c r="D135" s="49">
        <v>635.29999999999995</v>
      </c>
      <c r="E135" s="49"/>
      <c r="F135" s="47"/>
      <c r="G135" s="47"/>
      <c r="H135" s="49">
        <v>603.20000000000005</v>
      </c>
      <c r="I135" s="49"/>
      <c r="J135" s="47"/>
      <c r="K135" s="47"/>
      <c r="L135" s="79">
        <v>1238.5</v>
      </c>
      <c r="M135" s="79"/>
      <c r="N135" s="47"/>
    </row>
    <row r="136" spans="1:14">
      <c r="A136" s="12"/>
      <c r="B136" s="48"/>
      <c r="C136" s="47"/>
      <c r="D136" s="49"/>
      <c r="E136" s="49"/>
      <c r="F136" s="47"/>
      <c r="G136" s="47"/>
      <c r="H136" s="49"/>
      <c r="I136" s="49"/>
      <c r="J136" s="47"/>
      <c r="K136" s="47"/>
      <c r="L136" s="79"/>
      <c r="M136" s="79"/>
      <c r="N136" s="47"/>
    </row>
    <row r="137" spans="1:14">
      <c r="A137" s="12"/>
      <c r="B137" s="25" t="s">
        <v>42</v>
      </c>
      <c r="C137" s="28"/>
      <c r="D137" s="50">
        <v>207.8</v>
      </c>
      <c r="E137" s="50"/>
      <c r="F137" s="28"/>
      <c r="G137" s="28"/>
      <c r="H137" s="50">
        <v>173.4</v>
      </c>
      <c r="I137" s="50"/>
      <c r="J137" s="28"/>
      <c r="K137" s="28"/>
      <c r="L137" s="50">
        <v>381.2</v>
      </c>
      <c r="M137" s="50"/>
      <c r="N137" s="28"/>
    </row>
    <row r="138" spans="1:14">
      <c r="A138" s="12"/>
      <c r="B138" s="25"/>
      <c r="C138" s="28"/>
      <c r="D138" s="50"/>
      <c r="E138" s="50"/>
      <c r="F138" s="28"/>
      <c r="G138" s="28"/>
      <c r="H138" s="50"/>
      <c r="I138" s="50"/>
      <c r="J138" s="28"/>
      <c r="K138" s="28"/>
      <c r="L138" s="50"/>
      <c r="M138" s="50"/>
      <c r="N138" s="28"/>
    </row>
    <row r="139" spans="1:14">
      <c r="A139" s="12"/>
      <c r="B139" s="48" t="s">
        <v>369</v>
      </c>
      <c r="C139" s="47"/>
      <c r="D139" s="49">
        <v>123.9</v>
      </c>
      <c r="E139" s="49"/>
      <c r="F139" s="47"/>
      <c r="G139" s="47"/>
      <c r="H139" s="49">
        <v>168.2</v>
      </c>
      <c r="I139" s="49"/>
      <c r="J139" s="47"/>
      <c r="K139" s="47"/>
      <c r="L139" s="49">
        <v>292.10000000000002</v>
      </c>
      <c r="M139" s="49"/>
      <c r="N139" s="47"/>
    </row>
    <row r="140" spans="1:14" ht="15.75" thickBot="1">
      <c r="A140" s="12"/>
      <c r="B140" s="48"/>
      <c r="C140" s="47"/>
      <c r="D140" s="55"/>
      <c r="E140" s="55"/>
      <c r="F140" s="57"/>
      <c r="G140" s="47"/>
      <c r="H140" s="55"/>
      <c r="I140" s="55"/>
      <c r="J140" s="57"/>
      <c r="K140" s="47"/>
      <c r="L140" s="55"/>
      <c r="M140" s="55"/>
      <c r="N140" s="57"/>
    </row>
    <row r="141" spans="1:14">
      <c r="A141" s="12"/>
      <c r="B141" s="25" t="s">
        <v>370</v>
      </c>
      <c r="C141" s="28"/>
      <c r="D141" s="66">
        <v>165.4</v>
      </c>
      <c r="E141" s="66"/>
      <c r="F141" s="58"/>
      <c r="G141" s="28"/>
      <c r="H141" s="66">
        <v>6.3</v>
      </c>
      <c r="I141" s="66"/>
      <c r="J141" s="58"/>
      <c r="K141" s="28"/>
      <c r="L141" s="66">
        <v>171.7</v>
      </c>
      <c r="M141" s="66"/>
      <c r="N141" s="58"/>
    </row>
    <row r="142" spans="1:14" ht="15.75" thickBot="1">
      <c r="A142" s="12"/>
      <c r="B142" s="25"/>
      <c r="C142" s="28"/>
      <c r="D142" s="51"/>
      <c r="E142" s="51"/>
      <c r="F142" s="53"/>
      <c r="G142" s="28"/>
      <c r="H142" s="51"/>
      <c r="I142" s="51"/>
      <c r="J142" s="53"/>
      <c r="K142" s="28"/>
      <c r="L142" s="50"/>
      <c r="M142" s="50"/>
      <c r="N142" s="28"/>
    </row>
    <row r="143" spans="1:14">
      <c r="A143" s="12"/>
      <c r="B143" s="36" t="s">
        <v>371</v>
      </c>
      <c r="C143" s="35"/>
      <c r="D143" s="56"/>
      <c r="E143" s="56"/>
      <c r="F143" s="56"/>
      <c r="G143" s="35"/>
      <c r="H143" s="56"/>
      <c r="I143" s="56"/>
      <c r="J143" s="56"/>
      <c r="K143" s="35"/>
      <c r="L143" s="49" t="s">
        <v>404</v>
      </c>
      <c r="M143" s="49"/>
      <c r="N143" s="36" t="s">
        <v>323</v>
      </c>
    </row>
    <row r="144" spans="1:14">
      <c r="A144" s="12"/>
      <c r="B144" s="25" t="s">
        <v>35</v>
      </c>
      <c r="C144" s="28"/>
      <c r="D144" s="28"/>
      <c r="E144" s="28"/>
      <c r="F144" s="28"/>
      <c r="G144" s="28"/>
      <c r="H144" s="28"/>
      <c r="I144" s="28"/>
      <c r="J144" s="28"/>
      <c r="K144" s="28"/>
      <c r="L144" s="50">
        <v>204.9</v>
      </c>
      <c r="M144" s="50"/>
      <c r="N144" s="28"/>
    </row>
    <row r="145" spans="1:14">
      <c r="A145" s="12"/>
      <c r="B145" s="25"/>
      <c r="C145" s="28"/>
      <c r="D145" s="28"/>
      <c r="E145" s="28"/>
      <c r="F145" s="28"/>
      <c r="G145" s="28"/>
      <c r="H145" s="28"/>
      <c r="I145" s="28"/>
      <c r="J145" s="28"/>
      <c r="K145" s="28"/>
      <c r="L145" s="50"/>
      <c r="M145" s="50"/>
      <c r="N145" s="28"/>
    </row>
    <row r="146" spans="1:14">
      <c r="A146" s="12"/>
      <c r="B146" s="48" t="s">
        <v>36</v>
      </c>
      <c r="C146" s="47"/>
      <c r="D146" s="47"/>
      <c r="E146" s="47"/>
      <c r="F146" s="47"/>
      <c r="G146" s="47"/>
      <c r="H146" s="47"/>
      <c r="I146" s="47"/>
      <c r="J146" s="47"/>
      <c r="K146" s="47"/>
      <c r="L146" s="49">
        <v>35.4</v>
      </c>
      <c r="M146" s="49"/>
      <c r="N146" s="47"/>
    </row>
    <row r="147" spans="1:14">
      <c r="A147" s="12"/>
      <c r="B147" s="48"/>
      <c r="C147" s="47"/>
      <c r="D147" s="47"/>
      <c r="E147" s="47"/>
      <c r="F147" s="47"/>
      <c r="G147" s="47"/>
      <c r="H147" s="47"/>
      <c r="I147" s="47"/>
      <c r="J147" s="47"/>
      <c r="K147" s="47"/>
      <c r="L147" s="49"/>
      <c r="M147" s="49"/>
      <c r="N147" s="47"/>
    </row>
    <row r="148" spans="1:14" ht="26.25">
      <c r="A148" s="12"/>
      <c r="B148" s="17" t="s">
        <v>373</v>
      </c>
      <c r="C148" s="16"/>
      <c r="D148" s="28"/>
      <c r="E148" s="28"/>
      <c r="F148" s="28"/>
      <c r="G148" s="16"/>
      <c r="H148" s="28"/>
      <c r="I148" s="28"/>
      <c r="J148" s="28"/>
      <c r="K148" s="16"/>
      <c r="L148" s="50" t="s">
        <v>405</v>
      </c>
      <c r="M148" s="50"/>
      <c r="N148" s="17" t="s">
        <v>323</v>
      </c>
    </row>
    <row r="149" spans="1:14">
      <c r="A149" s="12"/>
      <c r="B149" s="36" t="s">
        <v>45</v>
      </c>
      <c r="C149" s="35"/>
      <c r="D149" s="47"/>
      <c r="E149" s="47"/>
      <c r="F149" s="47"/>
      <c r="G149" s="35"/>
      <c r="H149" s="47"/>
      <c r="I149" s="47"/>
      <c r="J149" s="47"/>
      <c r="K149" s="35"/>
      <c r="L149" s="49" t="s">
        <v>406</v>
      </c>
      <c r="M149" s="49"/>
      <c r="N149" s="36" t="s">
        <v>323</v>
      </c>
    </row>
    <row r="150" spans="1:14">
      <c r="A150" s="12"/>
      <c r="B150" s="17" t="s">
        <v>377</v>
      </c>
      <c r="C150" s="16"/>
      <c r="D150" s="28"/>
      <c r="E150" s="28"/>
      <c r="F150" s="28"/>
      <c r="G150" s="16"/>
      <c r="H150" s="28"/>
      <c r="I150" s="28"/>
      <c r="J150" s="28"/>
      <c r="K150" s="16"/>
      <c r="L150" s="50" t="s">
        <v>407</v>
      </c>
      <c r="M150" s="50"/>
      <c r="N150" s="17" t="s">
        <v>323</v>
      </c>
    </row>
    <row r="151" spans="1:14">
      <c r="A151" s="12"/>
      <c r="B151" s="48" t="s">
        <v>408</v>
      </c>
      <c r="C151" s="47"/>
      <c r="D151" s="47"/>
      <c r="E151" s="47"/>
      <c r="F151" s="47"/>
      <c r="G151" s="47"/>
      <c r="H151" s="47"/>
      <c r="I151" s="47"/>
      <c r="J151" s="47"/>
      <c r="K151" s="47"/>
      <c r="L151" s="49">
        <v>3.4</v>
      </c>
      <c r="M151" s="49"/>
      <c r="N151" s="47"/>
    </row>
    <row r="152" spans="1:14">
      <c r="A152" s="12"/>
      <c r="B152" s="48"/>
      <c r="C152" s="47"/>
      <c r="D152" s="47"/>
      <c r="E152" s="47"/>
      <c r="F152" s="47"/>
      <c r="G152" s="47"/>
      <c r="H152" s="47"/>
      <c r="I152" s="47"/>
      <c r="J152" s="47"/>
      <c r="K152" s="47"/>
      <c r="L152" s="49"/>
      <c r="M152" s="49"/>
      <c r="N152" s="47"/>
    </row>
    <row r="153" spans="1:14">
      <c r="A153" s="12"/>
      <c r="B153" s="25" t="s">
        <v>38</v>
      </c>
      <c r="C153" s="28"/>
      <c r="D153" s="28"/>
      <c r="E153" s="28"/>
      <c r="F153" s="28"/>
      <c r="G153" s="28"/>
      <c r="H153" s="28"/>
      <c r="I153" s="28"/>
      <c r="J153" s="28"/>
      <c r="K153" s="28"/>
      <c r="L153" s="50">
        <v>5.6</v>
      </c>
      <c r="M153" s="50"/>
      <c r="N153" s="28"/>
    </row>
    <row r="154" spans="1:14">
      <c r="A154" s="12"/>
      <c r="B154" s="25"/>
      <c r="C154" s="28"/>
      <c r="D154" s="28"/>
      <c r="E154" s="28"/>
      <c r="F154" s="28"/>
      <c r="G154" s="28"/>
      <c r="H154" s="28"/>
      <c r="I154" s="28"/>
      <c r="J154" s="28"/>
      <c r="K154" s="28"/>
      <c r="L154" s="50"/>
      <c r="M154" s="50"/>
      <c r="N154" s="28"/>
    </row>
    <row r="155" spans="1:14" ht="15.75" thickBot="1">
      <c r="A155" s="12"/>
      <c r="B155" s="36" t="s">
        <v>49</v>
      </c>
      <c r="C155" s="35"/>
      <c r="D155" s="47"/>
      <c r="E155" s="47"/>
      <c r="F155" s="47"/>
      <c r="G155" s="35"/>
      <c r="H155" s="47"/>
      <c r="I155" s="47"/>
      <c r="J155" s="47"/>
      <c r="K155" s="35"/>
      <c r="L155" s="55" t="s">
        <v>409</v>
      </c>
      <c r="M155" s="55"/>
      <c r="N155" s="87" t="s">
        <v>323</v>
      </c>
    </row>
    <row r="156" spans="1:14">
      <c r="A156" s="12"/>
      <c r="B156" s="25" t="s">
        <v>410</v>
      </c>
      <c r="C156" s="28"/>
      <c r="D156" s="28"/>
      <c r="E156" s="28"/>
      <c r="F156" s="28"/>
      <c r="G156" s="28"/>
      <c r="H156" s="28"/>
      <c r="I156" s="28"/>
      <c r="J156" s="28"/>
      <c r="K156" s="28"/>
      <c r="L156" s="66">
        <v>295.39999999999998</v>
      </c>
      <c r="M156" s="66"/>
      <c r="N156" s="58"/>
    </row>
    <row r="157" spans="1:14">
      <c r="A157" s="12"/>
      <c r="B157" s="25"/>
      <c r="C157" s="28"/>
      <c r="D157" s="28"/>
      <c r="E157" s="28"/>
      <c r="F157" s="28"/>
      <c r="G157" s="28"/>
      <c r="H157" s="28"/>
      <c r="I157" s="28"/>
      <c r="J157" s="28"/>
      <c r="K157" s="28"/>
      <c r="L157" s="50"/>
      <c r="M157" s="50"/>
      <c r="N157" s="28"/>
    </row>
    <row r="158" spans="1:14" ht="15.75" thickBot="1">
      <c r="A158" s="12"/>
      <c r="B158" s="36" t="s">
        <v>52</v>
      </c>
      <c r="C158" s="35"/>
      <c r="D158" s="47"/>
      <c r="E158" s="47"/>
      <c r="F158" s="47"/>
      <c r="G158" s="35"/>
      <c r="H158" s="47"/>
      <c r="I158" s="47"/>
      <c r="J158" s="47"/>
      <c r="K158" s="35"/>
      <c r="L158" s="55" t="s">
        <v>411</v>
      </c>
      <c r="M158" s="55"/>
      <c r="N158" s="36" t="s">
        <v>323</v>
      </c>
    </row>
    <row r="159" spans="1:14">
      <c r="A159" s="12"/>
      <c r="B159" s="25" t="s">
        <v>53</v>
      </c>
      <c r="C159" s="28"/>
      <c r="D159" s="28"/>
      <c r="E159" s="28"/>
      <c r="F159" s="28"/>
      <c r="G159" s="28"/>
      <c r="H159" s="28"/>
      <c r="I159" s="28"/>
      <c r="J159" s="28"/>
      <c r="K159" s="28"/>
      <c r="L159" s="65" t="s">
        <v>320</v>
      </c>
      <c r="M159" s="66">
        <v>280.39999999999998</v>
      </c>
      <c r="N159" s="58"/>
    </row>
    <row r="160" spans="1:14" ht="15.75" thickBot="1">
      <c r="A160" s="12"/>
      <c r="B160" s="25"/>
      <c r="C160" s="28"/>
      <c r="D160" s="28"/>
      <c r="E160" s="28"/>
      <c r="F160" s="28"/>
      <c r="G160" s="28"/>
      <c r="H160" s="28"/>
      <c r="I160" s="28"/>
      <c r="J160" s="28"/>
      <c r="K160" s="28"/>
      <c r="L160" s="89"/>
      <c r="M160" s="90"/>
      <c r="N160" s="91"/>
    </row>
    <row r="161" spans="1:14" ht="15.75" thickTop="1">
      <c r="A161" s="12"/>
      <c r="B161" s="35"/>
      <c r="C161" s="35"/>
      <c r="D161" s="47"/>
      <c r="E161" s="47"/>
      <c r="F161" s="47"/>
      <c r="G161" s="35"/>
      <c r="H161" s="47"/>
      <c r="I161" s="47"/>
      <c r="J161" s="47"/>
      <c r="K161" s="35"/>
      <c r="L161" s="92"/>
      <c r="M161" s="92"/>
      <c r="N161" s="92"/>
    </row>
    <row r="162" spans="1:14">
      <c r="A162" s="12"/>
      <c r="B162" s="25" t="s">
        <v>383</v>
      </c>
      <c r="C162" s="28"/>
      <c r="D162" s="25" t="s">
        <v>320</v>
      </c>
      <c r="E162" s="78">
        <v>2811.3</v>
      </c>
      <c r="F162" s="28"/>
      <c r="G162" s="28"/>
      <c r="H162" s="25" t="s">
        <v>320</v>
      </c>
      <c r="I162" s="78">
        <v>1469.4</v>
      </c>
      <c r="J162" s="28"/>
      <c r="K162" s="28"/>
      <c r="L162" s="25" t="s">
        <v>320</v>
      </c>
      <c r="M162" s="78">
        <v>4280.7</v>
      </c>
      <c r="N162" s="28"/>
    </row>
    <row r="163" spans="1:14" ht="15.75" thickBot="1">
      <c r="A163" s="12"/>
      <c r="B163" s="25"/>
      <c r="C163" s="28"/>
      <c r="D163" s="52"/>
      <c r="E163" s="93"/>
      <c r="F163" s="53"/>
      <c r="G163" s="28"/>
      <c r="H163" s="52"/>
      <c r="I163" s="93"/>
      <c r="J163" s="53"/>
      <c r="K163" s="28"/>
      <c r="L163" s="52"/>
      <c r="M163" s="93"/>
      <c r="N163" s="53"/>
    </row>
    <row r="164" spans="1:14">
      <c r="A164" s="12"/>
      <c r="B164" s="34" t="s">
        <v>384</v>
      </c>
      <c r="C164" s="35"/>
      <c r="D164" s="56"/>
      <c r="E164" s="56"/>
      <c r="F164" s="56"/>
      <c r="G164" s="35"/>
      <c r="H164" s="56"/>
      <c r="I164" s="56"/>
      <c r="J164" s="56"/>
      <c r="K164" s="35"/>
      <c r="L164" s="56"/>
      <c r="M164" s="56"/>
      <c r="N164" s="56"/>
    </row>
    <row r="165" spans="1:14">
      <c r="A165" s="12"/>
      <c r="B165" s="17" t="s">
        <v>385</v>
      </c>
      <c r="C165" s="16"/>
      <c r="D165" s="50">
        <v>56.1</v>
      </c>
      <c r="E165" s="50"/>
      <c r="F165" s="17" t="s">
        <v>386</v>
      </c>
      <c r="G165" s="16"/>
      <c r="H165" s="50">
        <v>63.4</v>
      </c>
      <c r="I165" s="50"/>
      <c r="J165" s="17" t="s">
        <v>386</v>
      </c>
      <c r="K165" s="16"/>
      <c r="L165" s="50">
        <v>59.4</v>
      </c>
      <c r="M165" s="50"/>
      <c r="N165" s="17" t="s">
        <v>386</v>
      </c>
    </row>
    <row r="166" spans="1:14">
      <c r="A166" s="12"/>
      <c r="B166" s="94" t="s">
        <v>387</v>
      </c>
      <c r="C166" s="47"/>
      <c r="D166" s="49">
        <v>18.399999999999999</v>
      </c>
      <c r="E166" s="49"/>
      <c r="F166" s="47"/>
      <c r="G166" s="47"/>
      <c r="H166" s="49">
        <v>18.2</v>
      </c>
      <c r="I166" s="49"/>
      <c r="J166" s="47"/>
      <c r="K166" s="47"/>
      <c r="L166" s="49">
        <v>18.3</v>
      </c>
      <c r="M166" s="49"/>
      <c r="N166" s="47"/>
    </row>
    <row r="167" spans="1:14">
      <c r="A167" s="12"/>
      <c r="B167" s="94"/>
      <c r="C167" s="47"/>
      <c r="D167" s="49"/>
      <c r="E167" s="49"/>
      <c r="F167" s="47"/>
      <c r="G167" s="47"/>
      <c r="H167" s="49"/>
      <c r="I167" s="49"/>
      <c r="J167" s="47"/>
      <c r="K167" s="47"/>
      <c r="L167" s="49"/>
      <c r="M167" s="49"/>
      <c r="N167" s="47"/>
    </row>
    <row r="168" spans="1:14">
      <c r="A168" s="12"/>
      <c r="B168" s="28" t="s">
        <v>388</v>
      </c>
      <c r="C168" s="28"/>
      <c r="D168" s="50">
        <v>10.9</v>
      </c>
      <c r="E168" s="50"/>
      <c r="F168" s="28"/>
      <c r="G168" s="28"/>
      <c r="H168" s="50">
        <v>17.7</v>
      </c>
      <c r="I168" s="50"/>
      <c r="J168" s="28"/>
      <c r="K168" s="28"/>
      <c r="L168" s="50">
        <v>16.600000000000001</v>
      </c>
      <c r="M168" s="50"/>
      <c r="N168" s="28"/>
    </row>
    <row r="169" spans="1:14">
      <c r="A169" s="12"/>
      <c r="B169" s="28"/>
      <c r="C169" s="28"/>
      <c r="D169" s="50"/>
      <c r="E169" s="50"/>
      <c r="F169" s="28"/>
      <c r="G169" s="28"/>
      <c r="H169" s="50"/>
      <c r="I169" s="50"/>
      <c r="J169" s="28"/>
      <c r="K169" s="28"/>
      <c r="L169" s="50"/>
      <c r="M169" s="50"/>
      <c r="N169" s="28"/>
    </row>
    <row r="170" spans="1:14">
      <c r="A170" s="12"/>
      <c r="B170" s="48" t="s">
        <v>389</v>
      </c>
      <c r="C170" s="47"/>
      <c r="D170" s="49">
        <v>29.3</v>
      </c>
      <c r="E170" s="49"/>
      <c r="F170" s="47"/>
      <c r="G170" s="47"/>
      <c r="H170" s="49">
        <v>35.9</v>
      </c>
      <c r="I170" s="49"/>
      <c r="J170" s="47"/>
      <c r="K170" s="47"/>
      <c r="L170" s="49">
        <v>34.9</v>
      </c>
      <c r="M170" s="49"/>
      <c r="N170" s="47"/>
    </row>
    <row r="171" spans="1:14">
      <c r="A171" s="12"/>
      <c r="B171" s="48"/>
      <c r="C171" s="47"/>
      <c r="D171" s="49"/>
      <c r="E171" s="49"/>
      <c r="F171" s="47"/>
      <c r="G171" s="47"/>
      <c r="H171" s="49"/>
      <c r="I171" s="49"/>
      <c r="J171" s="47"/>
      <c r="K171" s="47"/>
      <c r="L171" s="49"/>
      <c r="M171" s="49"/>
      <c r="N171" s="47"/>
    </row>
    <row r="172" spans="1:14">
      <c r="A172" s="12"/>
      <c r="B172" s="17" t="s">
        <v>390</v>
      </c>
      <c r="C172" s="16"/>
      <c r="D172" s="50">
        <v>85.4</v>
      </c>
      <c r="E172" s="50"/>
      <c r="F172" s="17" t="s">
        <v>386</v>
      </c>
      <c r="G172" s="16"/>
      <c r="H172" s="50">
        <v>99.3</v>
      </c>
      <c r="I172" s="50"/>
      <c r="J172" s="17" t="s">
        <v>386</v>
      </c>
      <c r="K172" s="16"/>
      <c r="L172" s="50">
        <v>94.3</v>
      </c>
      <c r="M172" s="50"/>
      <c r="N172" s="17" t="s">
        <v>386</v>
      </c>
    </row>
    <row r="173" spans="1:14">
      <c r="A173" s="12"/>
      <c r="B173" s="25" t="s">
        <v>412</v>
      </c>
      <c r="C173" s="25"/>
      <c r="D173" s="25"/>
      <c r="E173" s="25"/>
      <c r="F173" s="25"/>
      <c r="G173" s="25"/>
      <c r="H173" s="25"/>
      <c r="I173" s="25"/>
      <c r="J173" s="25"/>
      <c r="K173" s="25"/>
      <c r="L173" s="25"/>
      <c r="M173" s="25"/>
      <c r="N173" s="25"/>
    </row>
    <row r="174" spans="1:14">
      <c r="A174" s="12"/>
      <c r="B174" s="18"/>
      <c r="C174" s="18"/>
    </row>
    <row r="175" spans="1:14" ht="38.25">
      <c r="A175" s="12"/>
      <c r="B175" s="67" t="s">
        <v>340</v>
      </c>
      <c r="C175" s="68" t="s">
        <v>391</v>
      </c>
    </row>
    <row r="176" spans="1:14">
      <c r="A176" s="12" t="s">
        <v>1603</v>
      </c>
      <c r="B176" s="25" t="s">
        <v>413</v>
      </c>
      <c r="C176" s="25"/>
      <c r="D176" s="25"/>
      <c r="E176" s="25"/>
      <c r="F176" s="25"/>
      <c r="G176" s="25"/>
      <c r="H176" s="25"/>
      <c r="I176" s="25"/>
      <c r="J176" s="25"/>
      <c r="K176" s="25"/>
      <c r="L176" s="25"/>
      <c r="M176" s="25"/>
      <c r="N176" s="25"/>
    </row>
    <row r="177" spans="1:14">
      <c r="A177" s="12"/>
      <c r="B177" s="103"/>
      <c r="C177" s="103"/>
      <c r="D177" s="103"/>
      <c r="E177" s="103"/>
      <c r="F177" s="103"/>
      <c r="G177" s="103"/>
      <c r="H177" s="103"/>
      <c r="I177" s="103"/>
      <c r="J177" s="103"/>
      <c r="K177" s="103"/>
      <c r="L177" s="103"/>
      <c r="M177" s="103"/>
      <c r="N177" s="103"/>
    </row>
    <row r="178" spans="1:14">
      <c r="A178" s="12"/>
      <c r="B178" s="42"/>
      <c r="C178" s="42"/>
      <c r="D178" s="42"/>
      <c r="E178" s="42"/>
      <c r="F178" s="42"/>
      <c r="G178" s="42"/>
      <c r="H178" s="42"/>
      <c r="I178" s="42"/>
      <c r="J178" s="42"/>
      <c r="K178" s="42"/>
      <c r="L178" s="42"/>
      <c r="M178" s="42"/>
      <c r="N178" s="42"/>
    </row>
    <row r="179" spans="1:14">
      <c r="A179" s="12"/>
      <c r="B179" s="18"/>
      <c r="C179" s="18"/>
      <c r="D179" s="18"/>
      <c r="E179" s="18"/>
      <c r="F179" s="18"/>
      <c r="G179" s="18"/>
      <c r="H179" s="18"/>
      <c r="I179" s="18"/>
      <c r="J179" s="18"/>
      <c r="K179" s="18"/>
      <c r="L179" s="18"/>
      <c r="M179" s="18"/>
      <c r="N179" s="18"/>
    </row>
    <row r="180" spans="1:14" ht="15.75" thickBot="1">
      <c r="A180" s="12"/>
      <c r="B180" s="16"/>
      <c r="C180" s="16"/>
      <c r="D180" s="43" t="s">
        <v>414</v>
      </c>
      <c r="E180" s="43"/>
      <c r="F180" s="43"/>
      <c r="G180" s="43"/>
      <c r="H180" s="43"/>
      <c r="I180" s="43"/>
      <c r="J180" s="43"/>
      <c r="K180" s="43"/>
      <c r="L180" s="43"/>
      <c r="M180" s="43"/>
      <c r="N180" s="43"/>
    </row>
    <row r="181" spans="1:14" ht="15.75" thickBot="1">
      <c r="A181" s="12"/>
      <c r="B181" s="96"/>
      <c r="C181" s="16"/>
      <c r="D181" s="98">
        <v>42004</v>
      </c>
      <c r="E181" s="98"/>
      <c r="F181" s="98"/>
      <c r="G181" s="16"/>
      <c r="H181" s="98">
        <v>41639</v>
      </c>
      <c r="I181" s="98"/>
      <c r="J181" s="98"/>
      <c r="K181" s="16"/>
      <c r="L181" s="98">
        <v>41274</v>
      </c>
      <c r="M181" s="98"/>
      <c r="N181" s="98"/>
    </row>
    <row r="182" spans="1:14">
      <c r="A182" s="12"/>
      <c r="B182" s="96"/>
      <c r="C182" s="16"/>
      <c r="D182" s="45" t="s">
        <v>362</v>
      </c>
      <c r="E182" s="45"/>
      <c r="F182" s="45"/>
      <c r="G182" s="45"/>
      <c r="H182" s="45"/>
      <c r="I182" s="45"/>
      <c r="J182" s="45"/>
      <c r="K182" s="45"/>
      <c r="L182" s="45"/>
      <c r="M182" s="45"/>
      <c r="N182" s="45"/>
    </row>
    <row r="183" spans="1:14">
      <c r="A183" s="12"/>
      <c r="B183" s="48" t="s">
        <v>415</v>
      </c>
      <c r="C183" s="47"/>
      <c r="D183" s="48" t="s">
        <v>320</v>
      </c>
      <c r="E183" s="49">
        <v>130.1</v>
      </c>
      <c r="F183" s="47"/>
      <c r="G183" s="47"/>
      <c r="H183" s="48" t="s">
        <v>320</v>
      </c>
      <c r="I183" s="49">
        <v>108.4</v>
      </c>
      <c r="J183" s="47"/>
      <c r="K183" s="47"/>
      <c r="L183" s="48" t="s">
        <v>320</v>
      </c>
      <c r="M183" s="49">
        <v>139.30000000000001</v>
      </c>
      <c r="N183" s="47"/>
    </row>
    <row r="184" spans="1:14">
      <c r="A184" s="12"/>
      <c r="B184" s="48"/>
      <c r="C184" s="47"/>
      <c r="D184" s="48"/>
      <c r="E184" s="49"/>
      <c r="F184" s="47"/>
      <c r="G184" s="47"/>
      <c r="H184" s="48"/>
      <c r="I184" s="49"/>
      <c r="J184" s="47"/>
      <c r="K184" s="47"/>
      <c r="L184" s="48"/>
      <c r="M184" s="49"/>
      <c r="N184" s="47"/>
    </row>
    <row r="185" spans="1:14">
      <c r="A185" s="12"/>
      <c r="B185" s="25" t="s">
        <v>416</v>
      </c>
      <c r="C185" s="28"/>
      <c r="D185" s="50">
        <v>19.7</v>
      </c>
      <c r="E185" s="50"/>
      <c r="F185" s="28"/>
      <c r="G185" s="28"/>
      <c r="H185" s="50">
        <v>14.4</v>
      </c>
      <c r="I185" s="50"/>
      <c r="J185" s="28"/>
      <c r="K185" s="28"/>
      <c r="L185" s="50">
        <v>12.2</v>
      </c>
      <c r="M185" s="50"/>
      <c r="N185" s="28"/>
    </row>
    <row r="186" spans="1:14">
      <c r="A186" s="12"/>
      <c r="B186" s="25"/>
      <c r="C186" s="28"/>
      <c r="D186" s="50"/>
      <c r="E186" s="50"/>
      <c r="F186" s="28"/>
      <c r="G186" s="28"/>
      <c r="H186" s="50"/>
      <c r="I186" s="50"/>
      <c r="J186" s="28"/>
      <c r="K186" s="28"/>
      <c r="L186" s="50"/>
      <c r="M186" s="50"/>
      <c r="N186" s="28"/>
    </row>
    <row r="187" spans="1:14">
      <c r="A187" s="12"/>
      <c r="B187" s="48" t="s">
        <v>417</v>
      </c>
      <c r="C187" s="47"/>
      <c r="D187" s="49">
        <v>113.9</v>
      </c>
      <c r="E187" s="49"/>
      <c r="F187" s="47"/>
      <c r="G187" s="47"/>
      <c r="H187" s="49">
        <v>112.2</v>
      </c>
      <c r="I187" s="49"/>
      <c r="J187" s="47"/>
      <c r="K187" s="47"/>
      <c r="L187" s="49">
        <v>113</v>
      </c>
      <c r="M187" s="49"/>
      <c r="N187" s="47"/>
    </row>
    <row r="188" spans="1:14">
      <c r="A188" s="12"/>
      <c r="B188" s="48"/>
      <c r="C188" s="47"/>
      <c r="D188" s="49"/>
      <c r="E188" s="49"/>
      <c r="F188" s="47"/>
      <c r="G188" s="47"/>
      <c r="H188" s="49"/>
      <c r="I188" s="49"/>
      <c r="J188" s="47"/>
      <c r="K188" s="47"/>
      <c r="L188" s="49"/>
      <c r="M188" s="49"/>
      <c r="N188" s="47"/>
    </row>
    <row r="189" spans="1:14">
      <c r="A189" s="12"/>
      <c r="B189" s="25" t="s">
        <v>418</v>
      </c>
      <c r="C189" s="28"/>
      <c r="D189" s="50">
        <v>209.3</v>
      </c>
      <c r="E189" s="50"/>
      <c r="F189" s="28"/>
      <c r="G189" s="28"/>
      <c r="H189" s="50">
        <v>166.4</v>
      </c>
      <c r="I189" s="50"/>
      <c r="J189" s="28"/>
      <c r="K189" s="28"/>
      <c r="L189" s="50">
        <v>168.6</v>
      </c>
      <c r="M189" s="50"/>
      <c r="N189" s="28"/>
    </row>
    <row r="190" spans="1:14">
      <c r="A190" s="12"/>
      <c r="B190" s="25"/>
      <c r="C190" s="28"/>
      <c r="D190" s="50"/>
      <c r="E190" s="50"/>
      <c r="F190" s="28"/>
      <c r="G190" s="28"/>
      <c r="H190" s="50"/>
      <c r="I190" s="50"/>
      <c r="J190" s="28"/>
      <c r="K190" s="28"/>
      <c r="L190" s="50"/>
      <c r="M190" s="50"/>
      <c r="N190" s="28"/>
    </row>
    <row r="191" spans="1:14">
      <c r="A191" s="12"/>
      <c r="B191" s="47" t="s">
        <v>419</v>
      </c>
      <c r="C191" s="47"/>
      <c r="D191" s="79">
        <v>1357.3</v>
      </c>
      <c r="E191" s="79"/>
      <c r="F191" s="47"/>
      <c r="G191" s="47"/>
      <c r="H191" s="79">
        <v>1179.5999999999999</v>
      </c>
      <c r="I191" s="79"/>
      <c r="J191" s="47"/>
      <c r="K191" s="47"/>
      <c r="L191" s="79">
        <v>1106.9000000000001</v>
      </c>
      <c r="M191" s="79"/>
      <c r="N191" s="47"/>
    </row>
    <row r="192" spans="1:14">
      <c r="A192" s="12"/>
      <c r="B192" s="47"/>
      <c r="C192" s="47"/>
      <c r="D192" s="79"/>
      <c r="E192" s="79"/>
      <c r="F192" s="47"/>
      <c r="G192" s="47"/>
      <c r="H192" s="79"/>
      <c r="I192" s="79"/>
      <c r="J192" s="47"/>
      <c r="K192" s="47"/>
      <c r="L192" s="79"/>
      <c r="M192" s="79"/>
      <c r="N192" s="47"/>
    </row>
    <row r="193" spans="1:14">
      <c r="A193" s="12"/>
      <c r="B193" s="99" t="s">
        <v>420</v>
      </c>
      <c r="C193" s="28"/>
      <c r="D193" s="50">
        <v>116.2</v>
      </c>
      <c r="E193" s="50"/>
      <c r="F193" s="28"/>
      <c r="G193" s="28"/>
      <c r="H193" s="50">
        <v>145.69999999999999</v>
      </c>
      <c r="I193" s="50"/>
      <c r="J193" s="28"/>
      <c r="K193" s="28"/>
      <c r="L193" s="50">
        <v>151.69999999999999</v>
      </c>
      <c r="M193" s="50"/>
      <c r="N193" s="28"/>
    </row>
    <row r="194" spans="1:14">
      <c r="A194" s="12"/>
      <c r="B194" s="99"/>
      <c r="C194" s="28"/>
      <c r="D194" s="50"/>
      <c r="E194" s="50"/>
      <c r="F194" s="28"/>
      <c r="G194" s="28"/>
      <c r="H194" s="50"/>
      <c r="I194" s="50"/>
      <c r="J194" s="28"/>
      <c r="K194" s="28"/>
      <c r="L194" s="50"/>
      <c r="M194" s="50"/>
      <c r="N194" s="28"/>
    </row>
    <row r="195" spans="1:14">
      <c r="A195" s="12"/>
      <c r="B195" s="47" t="s">
        <v>421</v>
      </c>
      <c r="C195" s="47"/>
      <c r="D195" s="49">
        <v>851.8</v>
      </c>
      <c r="E195" s="49"/>
      <c r="F195" s="47"/>
      <c r="G195" s="47"/>
      <c r="H195" s="49">
        <v>827.4</v>
      </c>
      <c r="I195" s="49"/>
      <c r="J195" s="47"/>
      <c r="K195" s="47"/>
      <c r="L195" s="49">
        <v>810.8</v>
      </c>
      <c r="M195" s="49"/>
      <c r="N195" s="47"/>
    </row>
    <row r="196" spans="1:14">
      <c r="A196" s="12"/>
      <c r="B196" s="47"/>
      <c r="C196" s="47"/>
      <c r="D196" s="49"/>
      <c r="E196" s="49"/>
      <c r="F196" s="47"/>
      <c r="G196" s="47"/>
      <c r="H196" s="49"/>
      <c r="I196" s="49"/>
      <c r="J196" s="47"/>
      <c r="K196" s="47"/>
      <c r="L196" s="49"/>
      <c r="M196" s="49"/>
      <c r="N196" s="47"/>
    </row>
    <row r="197" spans="1:14">
      <c r="A197" s="12"/>
      <c r="B197" s="25" t="s">
        <v>422</v>
      </c>
      <c r="C197" s="28"/>
      <c r="D197" s="50">
        <v>104.4</v>
      </c>
      <c r="E197" s="50"/>
      <c r="F197" s="28"/>
      <c r="G197" s="28"/>
      <c r="H197" s="50">
        <v>92.6</v>
      </c>
      <c r="I197" s="50"/>
      <c r="J197" s="28"/>
      <c r="K197" s="28"/>
      <c r="L197" s="50">
        <v>80.8</v>
      </c>
      <c r="M197" s="50"/>
      <c r="N197" s="28"/>
    </row>
    <row r="198" spans="1:14" ht="15.75" thickBot="1">
      <c r="A198" s="12"/>
      <c r="B198" s="25"/>
      <c r="C198" s="28"/>
      <c r="D198" s="51"/>
      <c r="E198" s="51"/>
      <c r="F198" s="53"/>
      <c r="G198" s="28"/>
      <c r="H198" s="51"/>
      <c r="I198" s="51"/>
      <c r="J198" s="53"/>
      <c r="K198" s="28"/>
      <c r="L198" s="51"/>
      <c r="M198" s="51"/>
      <c r="N198" s="53"/>
    </row>
    <row r="199" spans="1:14">
      <c r="A199" s="12"/>
      <c r="B199" s="48" t="s">
        <v>139</v>
      </c>
      <c r="C199" s="47"/>
      <c r="D199" s="70" t="s">
        <v>320</v>
      </c>
      <c r="E199" s="100">
        <v>2902.7</v>
      </c>
      <c r="F199" s="56"/>
      <c r="G199" s="47"/>
      <c r="H199" s="70" t="s">
        <v>320</v>
      </c>
      <c r="I199" s="100">
        <v>2646.7</v>
      </c>
      <c r="J199" s="56"/>
      <c r="K199" s="47"/>
      <c r="L199" s="70" t="s">
        <v>320</v>
      </c>
      <c r="M199" s="100">
        <v>2583.3000000000002</v>
      </c>
      <c r="N199" s="56"/>
    </row>
    <row r="200" spans="1:14" ht="15.75" thickBot="1">
      <c r="A200" s="12"/>
      <c r="B200" s="48"/>
      <c r="C200" s="47"/>
      <c r="D200" s="80"/>
      <c r="E200" s="101"/>
      <c r="F200" s="82"/>
      <c r="G200" s="47"/>
      <c r="H200" s="80"/>
      <c r="I200" s="101"/>
      <c r="J200" s="82"/>
      <c r="K200" s="47"/>
      <c r="L200" s="80"/>
      <c r="M200" s="101"/>
      <c r="N200" s="82"/>
    </row>
    <row r="201" spans="1:14" ht="15.75" thickTop="1">
      <c r="A201" s="12"/>
      <c r="B201" s="104" t="s">
        <v>423</v>
      </c>
      <c r="C201" s="104"/>
      <c r="D201" s="104"/>
      <c r="E201" s="104"/>
      <c r="F201" s="104"/>
      <c r="G201" s="104"/>
      <c r="H201" s="104"/>
      <c r="I201" s="104"/>
      <c r="J201" s="104"/>
      <c r="K201" s="104"/>
      <c r="L201" s="104"/>
      <c r="M201" s="104"/>
      <c r="N201" s="104"/>
    </row>
    <row r="202" spans="1:14">
      <c r="A202" s="12"/>
      <c r="B202" s="18"/>
      <c r="C202" s="18"/>
    </row>
    <row r="203" spans="1:14" ht="51">
      <c r="A203" s="12"/>
      <c r="B203" s="67" t="s">
        <v>340</v>
      </c>
      <c r="C203" s="68" t="s">
        <v>424</v>
      </c>
    </row>
    <row r="204" spans="1:14">
      <c r="A204" s="12"/>
      <c r="B204" s="18"/>
      <c r="C204" s="18"/>
    </row>
    <row r="205" spans="1:14" ht="63.75">
      <c r="A205" s="12"/>
      <c r="B205" s="67" t="s">
        <v>425</v>
      </c>
      <c r="C205" s="68" t="s">
        <v>426</v>
      </c>
    </row>
    <row r="206" spans="1:14">
      <c r="A206" s="12"/>
      <c r="B206" s="18"/>
      <c r="C206" s="18"/>
    </row>
    <row r="207" spans="1:14" ht="63.75">
      <c r="A207" s="12"/>
      <c r="B207" s="67" t="s">
        <v>427</v>
      </c>
      <c r="C207" s="68" t="s">
        <v>1604</v>
      </c>
    </row>
  </sheetData>
  <mergeCells count="771">
    <mergeCell ref="B5:N5"/>
    <mergeCell ref="B60:N60"/>
    <mergeCell ref="B116:N116"/>
    <mergeCell ref="B119:N119"/>
    <mergeCell ref="B173:N173"/>
    <mergeCell ref="A176:A207"/>
    <mergeCell ref="B176:N176"/>
    <mergeCell ref="B177:N177"/>
    <mergeCell ref="B201:N201"/>
    <mergeCell ref="K199:K200"/>
    <mergeCell ref="L199:L200"/>
    <mergeCell ref="M199:M200"/>
    <mergeCell ref="N199:N200"/>
    <mergeCell ref="A1:A2"/>
    <mergeCell ref="B1:N1"/>
    <mergeCell ref="B2:N2"/>
    <mergeCell ref="B3:N3"/>
    <mergeCell ref="A4:A175"/>
    <mergeCell ref="B4:N4"/>
    <mergeCell ref="N197:N198"/>
    <mergeCell ref="B199:B200"/>
    <mergeCell ref="C199:C200"/>
    <mergeCell ref="D199:D200"/>
    <mergeCell ref="E199:E200"/>
    <mergeCell ref="F199:F200"/>
    <mergeCell ref="G199:G200"/>
    <mergeCell ref="H199:H200"/>
    <mergeCell ref="I199:I200"/>
    <mergeCell ref="J199:J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8:N178"/>
    <mergeCell ref="D180:N180"/>
    <mergeCell ref="D181:F181"/>
    <mergeCell ref="H181:J181"/>
    <mergeCell ref="L181:N181"/>
    <mergeCell ref="D182:N182"/>
    <mergeCell ref="J170:J171"/>
    <mergeCell ref="K170:K171"/>
    <mergeCell ref="L170:M171"/>
    <mergeCell ref="N170:N171"/>
    <mergeCell ref="D172:E172"/>
    <mergeCell ref="H172:I172"/>
    <mergeCell ref="L172:M172"/>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N162:N163"/>
    <mergeCell ref="D164:F164"/>
    <mergeCell ref="H164:J164"/>
    <mergeCell ref="L164:N164"/>
    <mergeCell ref="D165:E165"/>
    <mergeCell ref="H165:I165"/>
    <mergeCell ref="L165: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59:L160"/>
    <mergeCell ref="M159:M160"/>
    <mergeCell ref="N159:N160"/>
    <mergeCell ref="D161:F161"/>
    <mergeCell ref="H161:J161"/>
    <mergeCell ref="L161:N161"/>
    <mergeCell ref="N156:N157"/>
    <mergeCell ref="D158:F158"/>
    <mergeCell ref="H158:J158"/>
    <mergeCell ref="L158:M158"/>
    <mergeCell ref="B159:B160"/>
    <mergeCell ref="C159:C160"/>
    <mergeCell ref="D159:F160"/>
    <mergeCell ref="G159:G160"/>
    <mergeCell ref="H159:J160"/>
    <mergeCell ref="K159:K160"/>
    <mergeCell ref="D155:F155"/>
    <mergeCell ref="H155:J155"/>
    <mergeCell ref="L155:M155"/>
    <mergeCell ref="B156:B157"/>
    <mergeCell ref="C156:C157"/>
    <mergeCell ref="D156:F157"/>
    <mergeCell ref="G156:G157"/>
    <mergeCell ref="H156:J157"/>
    <mergeCell ref="K156:K157"/>
    <mergeCell ref="L156:M157"/>
    <mergeCell ref="N151:N152"/>
    <mergeCell ref="B153:B154"/>
    <mergeCell ref="C153:C154"/>
    <mergeCell ref="D153:F154"/>
    <mergeCell ref="G153:G154"/>
    <mergeCell ref="H153:J154"/>
    <mergeCell ref="K153:K154"/>
    <mergeCell ref="L153:M154"/>
    <mergeCell ref="N153:N154"/>
    <mergeCell ref="D150:F150"/>
    <mergeCell ref="H150:J150"/>
    <mergeCell ref="L150:M150"/>
    <mergeCell ref="B151:B152"/>
    <mergeCell ref="C151:C152"/>
    <mergeCell ref="D151:F152"/>
    <mergeCell ref="G151:G152"/>
    <mergeCell ref="H151:J152"/>
    <mergeCell ref="K151:K152"/>
    <mergeCell ref="L151:M152"/>
    <mergeCell ref="D148:F148"/>
    <mergeCell ref="H148:J148"/>
    <mergeCell ref="L148:M148"/>
    <mergeCell ref="D149:F149"/>
    <mergeCell ref="H149:J149"/>
    <mergeCell ref="L149:M149"/>
    <mergeCell ref="L144:M145"/>
    <mergeCell ref="N144:N145"/>
    <mergeCell ref="B146:B147"/>
    <mergeCell ref="C146:C147"/>
    <mergeCell ref="D146:F147"/>
    <mergeCell ref="G146:G147"/>
    <mergeCell ref="H146:J147"/>
    <mergeCell ref="K146:K147"/>
    <mergeCell ref="L146:M147"/>
    <mergeCell ref="N146:N147"/>
    <mergeCell ref="B144:B145"/>
    <mergeCell ref="C144:C145"/>
    <mergeCell ref="D144:F145"/>
    <mergeCell ref="G144:G145"/>
    <mergeCell ref="H144:J145"/>
    <mergeCell ref="K144:K145"/>
    <mergeCell ref="J141:J142"/>
    <mergeCell ref="K141:K142"/>
    <mergeCell ref="L141:M142"/>
    <mergeCell ref="N141:N142"/>
    <mergeCell ref="D143:F143"/>
    <mergeCell ref="H143:J143"/>
    <mergeCell ref="L143:M143"/>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J132:J133"/>
    <mergeCell ref="K132:K133"/>
    <mergeCell ref="L132:M133"/>
    <mergeCell ref="N132:N133"/>
    <mergeCell ref="D134:F134"/>
    <mergeCell ref="H134:J134"/>
    <mergeCell ref="L134:N134"/>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B120:N120"/>
    <mergeCell ref="D122:N122"/>
    <mergeCell ref="D123:F123"/>
    <mergeCell ref="H123:J123"/>
    <mergeCell ref="L123:N123"/>
    <mergeCell ref="D124:N124"/>
    <mergeCell ref="J113:J114"/>
    <mergeCell ref="K113:K114"/>
    <mergeCell ref="L113:M114"/>
    <mergeCell ref="N113:N114"/>
    <mergeCell ref="D115:E115"/>
    <mergeCell ref="H115:I115"/>
    <mergeCell ref="L115:M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N105:N106"/>
    <mergeCell ref="D107:F107"/>
    <mergeCell ref="H107:J107"/>
    <mergeCell ref="L107:N107"/>
    <mergeCell ref="D108:E108"/>
    <mergeCell ref="H108:I108"/>
    <mergeCell ref="L108: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L102:L103"/>
    <mergeCell ref="M102:M103"/>
    <mergeCell ref="N102:N103"/>
    <mergeCell ref="D104:F104"/>
    <mergeCell ref="H104:J104"/>
    <mergeCell ref="L104:N104"/>
    <mergeCell ref="B102:B103"/>
    <mergeCell ref="C102:C103"/>
    <mergeCell ref="D102:F103"/>
    <mergeCell ref="G102:G103"/>
    <mergeCell ref="H102:J103"/>
    <mergeCell ref="K102:K103"/>
    <mergeCell ref="K99:K100"/>
    <mergeCell ref="L99:M100"/>
    <mergeCell ref="N99:N100"/>
    <mergeCell ref="D101:F101"/>
    <mergeCell ref="H101:J101"/>
    <mergeCell ref="L101:M101"/>
    <mergeCell ref="L96:M97"/>
    <mergeCell ref="N96:N97"/>
    <mergeCell ref="D98:F98"/>
    <mergeCell ref="H98:J98"/>
    <mergeCell ref="L98:M98"/>
    <mergeCell ref="B99:B100"/>
    <mergeCell ref="C99:C100"/>
    <mergeCell ref="D99:F100"/>
    <mergeCell ref="G99:G100"/>
    <mergeCell ref="H99:J100"/>
    <mergeCell ref="B96:B97"/>
    <mergeCell ref="C96:C97"/>
    <mergeCell ref="D96:F97"/>
    <mergeCell ref="G96:G97"/>
    <mergeCell ref="H96:J97"/>
    <mergeCell ref="K96:K97"/>
    <mergeCell ref="N92:N93"/>
    <mergeCell ref="D94:F94"/>
    <mergeCell ref="H94:J94"/>
    <mergeCell ref="L94:M94"/>
    <mergeCell ref="D95:F95"/>
    <mergeCell ref="H95:J95"/>
    <mergeCell ref="L95:M95"/>
    <mergeCell ref="D91:F91"/>
    <mergeCell ref="H91:J91"/>
    <mergeCell ref="L91:M91"/>
    <mergeCell ref="B92:B93"/>
    <mergeCell ref="C92:C93"/>
    <mergeCell ref="D92:F93"/>
    <mergeCell ref="G92:G93"/>
    <mergeCell ref="H92:J93"/>
    <mergeCell ref="K92:K93"/>
    <mergeCell ref="L92:M93"/>
    <mergeCell ref="L87:M88"/>
    <mergeCell ref="N87:N88"/>
    <mergeCell ref="B89:B90"/>
    <mergeCell ref="C89:C90"/>
    <mergeCell ref="D89:F90"/>
    <mergeCell ref="G89:G90"/>
    <mergeCell ref="H89:J90"/>
    <mergeCell ref="K89:K90"/>
    <mergeCell ref="L89:M90"/>
    <mergeCell ref="N89:N90"/>
    <mergeCell ref="B87:B88"/>
    <mergeCell ref="C87:C88"/>
    <mergeCell ref="D87:F88"/>
    <mergeCell ref="G87:G88"/>
    <mergeCell ref="H87:J88"/>
    <mergeCell ref="K87:K88"/>
    <mergeCell ref="J84:J85"/>
    <mergeCell ref="K84:K85"/>
    <mergeCell ref="L84:M85"/>
    <mergeCell ref="N84:N85"/>
    <mergeCell ref="D86:F86"/>
    <mergeCell ref="H86:J86"/>
    <mergeCell ref="L86:M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B63:N63"/>
    <mergeCell ref="D65:N65"/>
    <mergeCell ref="D66:F66"/>
    <mergeCell ref="H66:J66"/>
    <mergeCell ref="L66:N66"/>
    <mergeCell ref="D67:N67"/>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N49:N50"/>
    <mergeCell ref="D51:F51"/>
    <mergeCell ref="H51:J51"/>
    <mergeCell ref="L51:N51"/>
    <mergeCell ref="D52:E52"/>
    <mergeCell ref="H52:I52"/>
    <mergeCell ref="L52:M52"/>
    <mergeCell ref="H49:H50"/>
    <mergeCell ref="I49:I50"/>
    <mergeCell ref="J49:J50"/>
    <mergeCell ref="K49:K50"/>
    <mergeCell ref="L49:L50"/>
    <mergeCell ref="M49:M50"/>
    <mergeCell ref="B49:B50"/>
    <mergeCell ref="C49:C50"/>
    <mergeCell ref="D49:D50"/>
    <mergeCell ref="E49:E50"/>
    <mergeCell ref="F49:F50"/>
    <mergeCell ref="G49:G50"/>
    <mergeCell ref="L46:L47"/>
    <mergeCell ref="M46:M47"/>
    <mergeCell ref="N46:N47"/>
    <mergeCell ref="D48:F48"/>
    <mergeCell ref="H48:J48"/>
    <mergeCell ref="L48:N48"/>
    <mergeCell ref="N43:N44"/>
    <mergeCell ref="D45:F45"/>
    <mergeCell ref="H45:J45"/>
    <mergeCell ref="L45:M45"/>
    <mergeCell ref="B46:B47"/>
    <mergeCell ref="C46:C47"/>
    <mergeCell ref="D46:F47"/>
    <mergeCell ref="G46:G47"/>
    <mergeCell ref="H46:J47"/>
    <mergeCell ref="K46:K47"/>
    <mergeCell ref="D42:F42"/>
    <mergeCell ref="H42:J42"/>
    <mergeCell ref="L42:M42"/>
    <mergeCell ref="B43:B44"/>
    <mergeCell ref="C43:C44"/>
    <mergeCell ref="D43:F44"/>
    <mergeCell ref="G43:G44"/>
    <mergeCell ref="H43:J44"/>
    <mergeCell ref="K43:K44"/>
    <mergeCell ref="L43:M44"/>
    <mergeCell ref="L38:M39"/>
    <mergeCell ref="N38:N39"/>
    <mergeCell ref="B40:B41"/>
    <mergeCell ref="C40:C41"/>
    <mergeCell ref="D40:F41"/>
    <mergeCell ref="G40:G41"/>
    <mergeCell ref="H40:J41"/>
    <mergeCell ref="K40:K41"/>
    <mergeCell ref="L40:M41"/>
    <mergeCell ref="N40:N41"/>
    <mergeCell ref="B38:B39"/>
    <mergeCell ref="C38:C39"/>
    <mergeCell ref="D38:F39"/>
    <mergeCell ref="G38:G39"/>
    <mergeCell ref="H38:J39"/>
    <mergeCell ref="K38:K39"/>
    <mergeCell ref="D36:F36"/>
    <mergeCell ref="H36:J36"/>
    <mergeCell ref="L36:M36"/>
    <mergeCell ref="D37:F37"/>
    <mergeCell ref="H37:J37"/>
    <mergeCell ref="L37:M37"/>
    <mergeCell ref="D34:F34"/>
    <mergeCell ref="H34:J34"/>
    <mergeCell ref="L34:M34"/>
    <mergeCell ref="D35:F35"/>
    <mergeCell ref="H35:J35"/>
    <mergeCell ref="L35:M35"/>
    <mergeCell ref="L30:M31"/>
    <mergeCell ref="N30:N31"/>
    <mergeCell ref="B32:B33"/>
    <mergeCell ref="C32:C33"/>
    <mergeCell ref="D32:F33"/>
    <mergeCell ref="G32:G33"/>
    <mergeCell ref="H32:J33"/>
    <mergeCell ref="K32:K33"/>
    <mergeCell ref="L32:M33"/>
    <mergeCell ref="N32:N33"/>
    <mergeCell ref="B30:B31"/>
    <mergeCell ref="C30:C31"/>
    <mergeCell ref="D30:F31"/>
    <mergeCell ref="G30:G31"/>
    <mergeCell ref="H30:J31"/>
    <mergeCell ref="K30:K31"/>
    <mergeCell ref="J27:J28"/>
    <mergeCell ref="K27:K28"/>
    <mergeCell ref="L27:M28"/>
    <mergeCell ref="N27:N28"/>
    <mergeCell ref="D29:F29"/>
    <mergeCell ref="H29:J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0</v>
      </c>
      <c r="B1" s="10" t="s">
        <v>3</v>
      </c>
      <c r="C1" s="10" t="s">
        <v>31</v>
      </c>
    </row>
    <row r="2" spans="1:3" ht="30">
      <c r="A2" s="1" t="s">
        <v>30</v>
      </c>
      <c r="B2" s="10"/>
      <c r="C2" s="10"/>
    </row>
    <row r="3" spans="1:3" ht="45">
      <c r="A3" s="2" t="s">
        <v>79</v>
      </c>
      <c r="B3" s="7">
        <v>5462.9</v>
      </c>
      <c r="C3" s="7">
        <v>5449.9</v>
      </c>
    </row>
    <row r="4" spans="1:3" ht="45">
      <c r="A4" s="2" t="s">
        <v>80</v>
      </c>
      <c r="B4" s="4">
        <v>760.9</v>
      </c>
      <c r="C4" s="4">
        <v>712.1</v>
      </c>
    </row>
    <row r="5" spans="1:3" ht="30">
      <c r="A5" s="2" t="s">
        <v>81</v>
      </c>
      <c r="B5" s="4">
        <v>82.6</v>
      </c>
      <c r="C5" s="4">
        <v>112.2</v>
      </c>
    </row>
    <row r="6" spans="1:3" ht="30">
      <c r="A6" s="2" t="s">
        <v>82</v>
      </c>
      <c r="B6" s="4">
        <v>585.20000000000005</v>
      </c>
      <c r="C6" s="4">
        <v>281.60000000000002</v>
      </c>
    </row>
    <row r="7" spans="1:3" ht="45">
      <c r="A7" s="2" t="s">
        <v>83</v>
      </c>
      <c r="B7" s="4">
        <v>258.2</v>
      </c>
      <c r="C7" s="4">
        <v>160.30000000000001</v>
      </c>
    </row>
    <row r="8" spans="1:3" ht="30">
      <c r="A8" s="2" t="s">
        <v>84</v>
      </c>
      <c r="B8" s="4">
        <v>0.2</v>
      </c>
      <c r="C8" s="4">
        <v>0</v>
      </c>
    </row>
    <row r="9" spans="1:3" ht="45">
      <c r="A9" s="2" t="s">
        <v>88</v>
      </c>
      <c r="B9" s="9">
        <v>1178.5</v>
      </c>
      <c r="C9" s="9">
        <v>1293.5999999999999</v>
      </c>
    </row>
    <row r="10" spans="1:3" ht="30">
      <c r="A10" s="2" t="s">
        <v>85</v>
      </c>
      <c r="B10" s="4">
        <v>34.4</v>
      </c>
      <c r="C10" s="4">
        <v>5.8</v>
      </c>
    </row>
    <row r="11" spans="1:3">
      <c r="A11" s="2" t="s">
        <v>131</v>
      </c>
      <c r="B11" s="7">
        <v>0.15144558</v>
      </c>
      <c r="C11" s="7">
        <v>0.15144558</v>
      </c>
    </row>
    <row r="12" spans="1:3">
      <c r="A12" s="2" t="s">
        <v>132</v>
      </c>
      <c r="B12" s="6">
        <v>62017368</v>
      </c>
      <c r="C12" s="6">
        <v>65546976</v>
      </c>
    </row>
    <row r="13" spans="1:3">
      <c r="A13" s="2" t="s">
        <v>133</v>
      </c>
      <c r="B13" s="7">
        <v>0.15144558</v>
      </c>
      <c r="C13" s="7">
        <v>0.15144558</v>
      </c>
    </row>
    <row r="14" spans="1:3">
      <c r="A14" s="2" t="s">
        <v>126</v>
      </c>
      <c r="B14" s="4"/>
      <c r="C14" s="4"/>
    </row>
    <row r="15" spans="1:3">
      <c r="A15" s="2" t="s">
        <v>134</v>
      </c>
      <c r="B15" s="6">
        <v>11000000</v>
      </c>
      <c r="C15" s="6">
        <v>11000000</v>
      </c>
    </row>
    <row r="16" spans="1:3">
      <c r="A16" s="2" t="s">
        <v>135</v>
      </c>
      <c r="B16" s="14">
        <v>5.9499999999999997E-2</v>
      </c>
      <c r="C16" s="14">
        <v>5.9499999999999997E-2</v>
      </c>
    </row>
    <row r="17" spans="1:3">
      <c r="A17" s="2" t="s">
        <v>133</v>
      </c>
      <c r="B17" s="7">
        <v>0.15144558</v>
      </c>
      <c r="C17" s="7">
        <v>0.15144558</v>
      </c>
    </row>
    <row r="18" spans="1:3">
      <c r="A18" s="2" t="s">
        <v>128</v>
      </c>
      <c r="B18" s="4"/>
      <c r="C18" s="4"/>
    </row>
    <row r="19" spans="1:3">
      <c r="A19" s="2" t="s">
        <v>134</v>
      </c>
      <c r="B19" s="6">
        <v>5327500</v>
      </c>
      <c r="C19" s="6">
        <v>5327500</v>
      </c>
    </row>
    <row r="20" spans="1:3">
      <c r="A20" s="2" t="s">
        <v>135</v>
      </c>
      <c r="B20" s="14">
        <v>7.3999999999999996E-2</v>
      </c>
      <c r="C20" s="14">
        <v>7.3999999999999996E-2</v>
      </c>
    </row>
    <row r="21" spans="1:3">
      <c r="A21" s="2" t="s">
        <v>133</v>
      </c>
      <c r="B21" s="7">
        <v>0.15144558</v>
      </c>
      <c r="C21" s="7">
        <v>0.15144558</v>
      </c>
    </row>
    <row r="22" spans="1:3">
      <c r="A22" s="2" t="s">
        <v>129</v>
      </c>
      <c r="B22" s="4"/>
      <c r="C22" s="4"/>
    </row>
    <row r="23" spans="1:3">
      <c r="A23" s="2" t="s">
        <v>134</v>
      </c>
      <c r="B23" s="6">
        <v>6400000</v>
      </c>
      <c r="C23" s="6">
        <v>6400000</v>
      </c>
    </row>
    <row r="24" spans="1:3">
      <c r="A24" s="2" t="s">
        <v>135</v>
      </c>
      <c r="B24" s="14">
        <v>7.2499999999999995E-2</v>
      </c>
      <c r="C24" s="14">
        <v>7.2499999999999995E-2</v>
      </c>
    </row>
    <row r="25" spans="1:3">
      <c r="A25" s="2" t="s">
        <v>133</v>
      </c>
      <c r="B25" s="7">
        <v>0.15144558</v>
      </c>
      <c r="C25" s="7">
        <v>0.15144558</v>
      </c>
    </row>
    <row r="26" spans="1:3">
      <c r="A26" s="2" t="s">
        <v>136</v>
      </c>
      <c r="B26" s="4"/>
      <c r="C26" s="4"/>
    </row>
    <row r="27" spans="1:3" ht="45">
      <c r="A27" s="2" t="s">
        <v>88</v>
      </c>
      <c r="B27" s="7">
        <v>176.7</v>
      </c>
      <c r="C27" s="13">
        <v>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7"/>
  <sheetViews>
    <sheetView showGridLines="0" workbookViewId="0"/>
  </sheetViews>
  <sheetFormatPr defaultRowHeight="15"/>
  <cols>
    <col min="1" max="2" width="36.5703125" bestFit="1" customWidth="1"/>
    <col min="3" max="3" width="14.140625" customWidth="1"/>
    <col min="4" max="4" width="2.85546875" customWidth="1"/>
    <col min="5" max="5" width="12.5703125" customWidth="1"/>
    <col min="6" max="6" width="2" customWidth="1"/>
    <col min="7" max="7" width="14.140625" customWidth="1"/>
    <col min="8" max="8" width="2.85546875" customWidth="1"/>
    <col min="9" max="9" width="12.5703125" customWidth="1"/>
    <col min="10" max="10" width="2" customWidth="1"/>
    <col min="11" max="11" width="14.140625" customWidth="1"/>
    <col min="12" max="12" width="19.7109375" customWidth="1"/>
    <col min="13" max="13" width="11.85546875" customWidth="1"/>
    <col min="14" max="14" width="2" customWidth="1"/>
    <col min="15" max="15" width="14.140625" customWidth="1"/>
    <col min="16" max="16" width="2.85546875" customWidth="1"/>
    <col min="17" max="17" width="12.5703125" customWidth="1"/>
    <col min="18" max="18" width="2" customWidth="1"/>
    <col min="19" max="19" width="14.140625" customWidth="1"/>
    <col min="20" max="20" width="2.85546875" customWidth="1"/>
    <col min="21" max="21" width="12.5703125" customWidth="1"/>
    <col min="22" max="23" width="14.140625" customWidth="1"/>
    <col min="24" max="24" width="2.85546875" customWidth="1"/>
    <col min="25" max="25" width="7.85546875" customWidth="1"/>
    <col min="26" max="26" width="2" customWidth="1"/>
    <col min="27" max="27" width="14.140625" customWidth="1"/>
    <col min="28" max="28" width="14.28515625" customWidth="1"/>
  </cols>
  <sheetData>
    <row r="1" spans="1:28" ht="15" customHeight="1">
      <c r="A1" s="10" t="s">
        <v>160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43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606</v>
      </c>
      <c r="B4" s="73" t="s">
        <v>432</v>
      </c>
      <c r="C4" s="73"/>
      <c r="D4" s="73"/>
      <c r="E4" s="73"/>
      <c r="F4" s="73"/>
      <c r="G4" s="73"/>
      <c r="H4" s="73"/>
      <c r="I4" s="73"/>
      <c r="J4" s="73"/>
      <c r="K4" s="73"/>
      <c r="L4" s="73"/>
      <c r="M4" s="73"/>
      <c r="N4" s="73"/>
      <c r="O4" s="73"/>
      <c r="P4" s="73"/>
      <c r="Q4" s="73"/>
      <c r="R4" s="73"/>
      <c r="S4" s="73"/>
      <c r="T4" s="73"/>
      <c r="U4" s="73"/>
      <c r="V4" s="73"/>
      <c r="W4" s="73"/>
      <c r="X4" s="73"/>
      <c r="Y4" s="73"/>
      <c r="Z4" s="73"/>
      <c r="AA4" s="73"/>
      <c r="AB4" s="73"/>
    </row>
    <row r="5" spans="1:28">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c r="A6" s="12"/>
      <c r="B6" s="42"/>
      <c r="C6" s="42"/>
      <c r="D6" s="42"/>
      <c r="E6" s="42"/>
      <c r="F6" s="42"/>
      <c r="G6" s="42"/>
      <c r="H6" s="42"/>
      <c r="I6" s="42"/>
      <c r="J6" s="42"/>
      <c r="K6" s="42"/>
      <c r="L6" s="42"/>
      <c r="M6" s="42"/>
      <c r="N6" s="42"/>
    </row>
    <row r="7" spans="1:28">
      <c r="A7" s="12"/>
      <c r="B7" s="18"/>
      <c r="C7" s="18"/>
      <c r="D7" s="18"/>
      <c r="E7" s="18"/>
      <c r="F7" s="18"/>
      <c r="G7" s="18"/>
      <c r="H7" s="18"/>
      <c r="I7" s="18"/>
      <c r="J7" s="18"/>
      <c r="K7" s="18"/>
      <c r="L7" s="18"/>
      <c r="M7" s="18"/>
      <c r="N7" s="18"/>
    </row>
    <row r="8" spans="1:28" ht="15.75" thickBot="1">
      <c r="A8" s="12"/>
      <c r="B8" s="16"/>
      <c r="C8" s="16"/>
      <c r="D8" s="43" t="s">
        <v>414</v>
      </c>
      <c r="E8" s="43"/>
      <c r="F8" s="43"/>
      <c r="G8" s="43"/>
      <c r="H8" s="43"/>
      <c r="I8" s="43"/>
      <c r="J8" s="43"/>
      <c r="K8" s="43"/>
      <c r="L8" s="43"/>
      <c r="M8" s="43"/>
      <c r="N8" s="43"/>
    </row>
    <row r="9" spans="1:28" ht="15.75" thickBot="1">
      <c r="A9" s="12"/>
      <c r="B9" s="16"/>
      <c r="C9" s="16"/>
      <c r="D9" s="98">
        <v>42004</v>
      </c>
      <c r="E9" s="98"/>
      <c r="F9" s="98"/>
      <c r="G9" s="16"/>
      <c r="H9" s="98">
        <v>41639</v>
      </c>
      <c r="I9" s="98"/>
      <c r="J9" s="98"/>
      <c r="K9" s="16"/>
      <c r="L9" s="98">
        <v>41274</v>
      </c>
      <c r="M9" s="98"/>
      <c r="N9" s="98"/>
    </row>
    <row r="10" spans="1:28">
      <c r="A10" s="12"/>
      <c r="B10" s="31"/>
      <c r="C10" s="16"/>
      <c r="D10" s="45" t="s">
        <v>362</v>
      </c>
      <c r="E10" s="45"/>
      <c r="F10" s="45"/>
      <c r="G10" s="45"/>
      <c r="H10" s="45"/>
      <c r="I10" s="45"/>
      <c r="J10" s="45"/>
      <c r="K10" s="45"/>
      <c r="L10" s="45"/>
      <c r="M10" s="45"/>
      <c r="N10" s="45"/>
    </row>
    <row r="11" spans="1:28">
      <c r="A11" s="12"/>
      <c r="B11" s="48" t="s">
        <v>433</v>
      </c>
      <c r="C11" s="47"/>
      <c r="D11" s="48" t="s">
        <v>320</v>
      </c>
      <c r="E11" s="49">
        <v>151.1</v>
      </c>
      <c r="F11" s="47"/>
      <c r="G11" s="47"/>
      <c r="H11" s="48" t="s">
        <v>320</v>
      </c>
      <c r="I11" s="49">
        <v>155.6</v>
      </c>
      <c r="J11" s="47"/>
      <c r="K11" s="47"/>
      <c r="L11" s="48" t="s">
        <v>320</v>
      </c>
      <c r="M11" s="49">
        <v>181.3</v>
      </c>
      <c r="N11" s="47"/>
    </row>
    <row r="12" spans="1:28">
      <c r="A12" s="12"/>
      <c r="B12" s="48"/>
      <c r="C12" s="47"/>
      <c r="D12" s="48"/>
      <c r="E12" s="49"/>
      <c r="F12" s="47"/>
      <c r="G12" s="47"/>
      <c r="H12" s="48"/>
      <c r="I12" s="49"/>
      <c r="J12" s="47"/>
      <c r="K12" s="47"/>
      <c r="L12" s="48"/>
      <c r="M12" s="49"/>
      <c r="N12" s="47"/>
    </row>
    <row r="13" spans="1:28">
      <c r="A13" s="12"/>
      <c r="B13" s="25" t="s">
        <v>434</v>
      </c>
      <c r="C13" s="28"/>
      <c r="D13" s="50">
        <v>26.7</v>
      </c>
      <c r="E13" s="50"/>
      <c r="F13" s="28"/>
      <c r="G13" s="28"/>
      <c r="H13" s="50">
        <v>20.3</v>
      </c>
      <c r="I13" s="50"/>
      <c r="J13" s="28"/>
      <c r="K13" s="28"/>
      <c r="L13" s="50">
        <v>16.5</v>
      </c>
      <c r="M13" s="50"/>
      <c r="N13" s="28"/>
    </row>
    <row r="14" spans="1:28">
      <c r="A14" s="12"/>
      <c r="B14" s="25"/>
      <c r="C14" s="28"/>
      <c r="D14" s="50"/>
      <c r="E14" s="50"/>
      <c r="F14" s="28"/>
      <c r="G14" s="28"/>
      <c r="H14" s="50"/>
      <c r="I14" s="50"/>
      <c r="J14" s="28"/>
      <c r="K14" s="28"/>
      <c r="L14" s="50"/>
      <c r="M14" s="50"/>
      <c r="N14" s="28"/>
    </row>
    <row r="15" spans="1:28">
      <c r="A15" s="12"/>
      <c r="B15" s="48" t="s">
        <v>435</v>
      </c>
      <c r="C15" s="47"/>
      <c r="D15" s="49">
        <v>1.4</v>
      </c>
      <c r="E15" s="49"/>
      <c r="F15" s="47"/>
      <c r="G15" s="47"/>
      <c r="H15" s="49">
        <v>2.1</v>
      </c>
      <c r="I15" s="49"/>
      <c r="J15" s="47"/>
      <c r="K15" s="47"/>
      <c r="L15" s="49">
        <v>3.1</v>
      </c>
      <c r="M15" s="49"/>
      <c r="N15" s="47"/>
    </row>
    <row r="16" spans="1:28">
      <c r="A16" s="12"/>
      <c r="B16" s="48"/>
      <c r="C16" s="47"/>
      <c r="D16" s="49"/>
      <c r="E16" s="49"/>
      <c r="F16" s="47"/>
      <c r="G16" s="47"/>
      <c r="H16" s="49"/>
      <c r="I16" s="49"/>
      <c r="J16" s="47"/>
      <c r="K16" s="47"/>
      <c r="L16" s="49"/>
      <c r="M16" s="49"/>
      <c r="N16" s="47"/>
    </row>
    <row r="17" spans="1:28">
      <c r="A17" s="12"/>
      <c r="B17" s="25" t="s">
        <v>436</v>
      </c>
      <c r="C17" s="28"/>
      <c r="D17" s="50">
        <v>3.3</v>
      </c>
      <c r="E17" s="50"/>
      <c r="F17" s="28"/>
      <c r="G17" s="28"/>
      <c r="H17" s="50">
        <v>5.3</v>
      </c>
      <c r="I17" s="50"/>
      <c r="J17" s="28"/>
      <c r="K17" s="28"/>
      <c r="L17" s="50">
        <v>6.5</v>
      </c>
      <c r="M17" s="50"/>
      <c r="N17" s="28"/>
    </row>
    <row r="18" spans="1:28">
      <c r="A18" s="12"/>
      <c r="B18" s="25"/>
      <c r="C18" s="28"/>
      <c r="D18" s="50"/>
      <c r="E18" s="50"/>
      <c r="F18" s="28"/>
      <c r="G18" s="28"/>
      <c r="H18" s="50"/>
      <c r="I18" s="50"/>
      <c r="J18" s="28"/>
      <c r="K18" s="28"/>
      <c r="L18" s="50"/>
      <c r="M18" s="50"/>
      <c r="N18" s="28"/>
    </row>
    <row r="19" spans="1:28">
      <c r="A19" s="12"/>
      <c r="B19" s="48" t="s">
        <v>437</v>
      </c>
      <c r="C19" s="47"/>
      <c r="D19" s="49">
        <v>4.0999999999999996</v>
      </c>
      <c r="E19" s="49"/>
      <c r="F19" s="47"/>
      <c r="G19" s="47"/>
      <c r="H19" s="49">
        <v>5.6</v>
      </c>
      <c r="I19" s="49"/>
      <c r="J19" s="47"/>
      <c r="K19" s="47"/>
      <c r="L19" s="49">
        <v>6.2</v>
      </c>
      <c r="M19" s="49"/>
      <c r="N19" s="47"/>
    </row>
    <row r="20" spans="1:28">
      <c r="A20" s="12"/>
      <c r="B20" s="48"/>
      <c r="C20" s="47"/>
      <c r="D20" s="49"/>
      <c r="E20" s="49"/>
      <c r="F20" s="47"/>
      <c r="G20" s="47"/>
      <c r="H20" s="49"/>
      <c r="I20" s="49"/>
      <c r="J20" s="47"/>
      <c r="K20" s="47"/>
      <c r="L20" s="49"/>
      <c r="M20" s="49"/>
      <c r="N20" s="47"/>
    </row>
    <row r="21" spans="1:28">
      <c r="A21" s="12"/>
      <c r="B21" s="25" t="s">
        <v>438</v>
      </c>
      <c r="C21" s="28"/>
      <c r="D21" s="50">
        <v>13</v>
      </c>
      <c r="E21" s="50"/>
      <c r="F21" s="28"/>
      <c r="G21" s="28"/>
      <c r="H21" s="50">
        <v>7</v>
      </c>
      <c r="I21" s="50"/>
      <c r="J21" s="28"/>
      <c r="K21" s="28"/>
      <c r="L21" s="50" t="s">
        <v>327</v>
      </c>
      <c r="M21" s="50"/>
      <c r="N21" s="28"/>
    </row>
    <row r="22" spans="1:28">
      <c r="A22" s="12"/>
      <c r="B22" s="25"/>
      <c r="C22" s="28"/>
      <c r="D22" s="50"/>
      <c r="E22" s="50"/>
      <c r="F22" s="28"/>
      <c r="G22" s="28"/>
      <c r="H22" s="50"/>
      <c r="I22" s="50"/>
      <c r="J22" s="28"/>
      <c r="K22" s="28"/>
      <c r="L22" s="50"/>
      <c r="M22" s="50"/>
      <c r="N22" s="28"/>
    </row>
    <row r="23" spans="1:28">
      <c r="A23" s="12"/>
      <c r="B23" s="48" t="s">
        <v>439</v>
      </c>
      <c r="C23" s="47"/>
      <c r="D23" s="49">
        <v>1.3</v>
      </c>
      <c r="E23" s="49"/>
      <c r="F23" s="47"/>
      <c r="G23" s="47"/>
      <c r="H23" s="49" t="s">
        <v>327</v>
      </c>
      <c r="I23" s="49"/>
      <c r="J23" s="47"/>
      <c r="K23" s="47"/>
      <c r="L23" s="49" t="s">
        <v>327</v>
      </c>
      <c r="M23" s="49"/>
      <c r="N23" s="47"/>
    </row>
    <row r="24" spans="1:28" ht="15.75" thickBot="1">
      <c r="A24" s="12"/>
      <c r="B24" s="48"/>
      <c r="C24" s="47"/>
      <c r="D24" s="55"/>
      <c r="E24" s="55"/>
      <c r="F24" s="57"/>
      <c r="G24" s="47"/>
      <c r="H24" s="55"/>
      <c r="I24" s="55"/>
      <c r="J24" s="57"/>
      <c r="K24" s="47"/>
      <c r="L24" s="55"/>
      <c r="M24" s="55"/>
      <c r="N24" s="57"/>
    </row>
    <row r="25" spans="1:28">
      <c r="A25" s="12"/>
      <c r="B25" s="25" t="s">
        <v>139</v>
      </c>
      <c r="C25" s="28"/>
      <c r="D25" s="66">
        <v>200.9</v>
      </c>
      <c r="E25" s="66"/>
      <c r="F25" s="58"/>
      <c r="G25" s="28"/>
      <c r="H25" s="66">
        <v>195.9</v>
      </c>
      <c r="I25" s="66"/>
      <c r="J25" s="58"/>
      <c r="K25" s="28"/>
      <c r="L25" s="66">
        <v>213.6</v>
      </c>
      <c r="M25" s="66"/>
      <c r="N25" s="58"/>
    </row>
    <row r="26" spans="1:28">
      <c r="A26" s="12"/>
      <c r="B26" s="25"/>
      <c r="C26" s="28"/>
      <c r="D26" s="105"/>
      <c r="E26" s="105"/>
      <c r="F26" s="106"/>
      <c r="G26" s="28"/>
      <c r="H26" s="105"/>
      <c r="I26" s="105"/>
      <c r="J26" s="106"/>
      <c r="K26" s="28"/>
      <c r="L26" s="105"/>
      <c r="M26" s="105"/>
      <c r="N26" s="106"/>
    </row>
    <row r="27" spans="1:28" ht="15.75" thickBot="1">
      <c r="A27" s="12"/>
      <c r="B27" s="36" t="s">
        <v>440</v>
      </c>
      <c r="C27" s="35"/>
      <c r="D27" s="55" t="s">
        <v>441</v>
      </c>
      <c r="E27" s="55"/>
      <c r="F27" s="87" t="s">
        <v>323</v>
      </c>
      <c r="G27" s="35"/>
      <c r="H27" s="55" t="s">
        <v>442</v>
      </c>
      <c r="I27" s="55"/>
      <c r="J27" s="87" t="s">
        <v>323</v>
      </c>
      <c r="K27" s="35"/>
      <c r="L27" s="55" t="s">
        <v>443</v>
      </c>
      <c r="M27" s="55"/>
      <c r="N27" s="87" t="s">
        <v>323</v>
      </c>
    </row>
    <row r="28" spans="1:28">
      <c r="A28" s="12"/>
      <c r="B28" s="25" t="s">
        <v>35</v>
      </c>
      <c r="C28" s="28"/>
      <c r="D28" s="65" t="s">
        <v>320</v>
      </c>
      <c r="E28" s="66">
        <v>190.3</v>
      </c>
      <c r="F28" s="58"/>
      <c r="G28" s="28"/>
      <c r="H28" s="65" t="s">
        <v>320</v>
      </c>
      <c r="I28" s="66">
        <v>186.4</v>
      </c>
      <c r="J28" s="58"/>
      <c r="K28" s="28"/>
      <c r="L28" s="65" t="s">
        <v>320</v>
      </c>
      <c r="M28" s="66">
        <v>204.9</v>
      </c>
      <c r="N28" s="58"/>
    </row>
    <row r="29" spans="1:28" ht="15.75" thickBot="1">
      <c r="A29" s="12"/>
      <c r="B29" s="25"/>
      <c r="C29" s="28"/>
      <c r="D29" s="89"/>
      <c r="E29" s="90"/>
      <c r="F29" s="91"/>
      <c r="G29" s="28"/>
      <c r="H29" s="89"/>
      <c r="I29" s="90"/>
      <c r="J29" s="91"/>
      <c r="K29" s="28"/>
      <c r="L29" s="89"/>
      <c r="M29" s="90"/>
      <c r="N29" s="91"/>
    </row>
    <row r="30" spans="1:28" ht="15.75" thickTop="1">
      <c r="A30" s="12" t="s">
        <v>1607</v>
      </c>
      <c r="B30" s="28" t="s">
        <v>444</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c r="A31" s="12"/>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row>
    <row r="32" spans="1:28">
      <c r="A32" s="12"/>
      <c r="B32" s="42"/>
      <c r="C32" s="42"/>
      <c r="D32" s="42"/>
      <c r="E32" s="42"/>
      <c r="F32" s="42"/>
      <c r="G32" s="42"/>
      <c r="H32" s="42"/>
      <c r="I32" s="42"/>
      <c r="J32" s="42"/>
      <c r="K32" s="42"/>
      <c r="L32" s="42"/>
      <c r="M32" s="42"/>
      <c r="N32" s="42"/>
    </row>
    <row r="33" spans="1:14">
      <c r="A33" s="12"/>
      <c r="B33" s="18"/>
      <c r="C33" s="18"/>
      <c r="D33" s="18"/>
      <c r="E33" s="18"/>
      <c r="F33" s="18"/>
      <c r="G33" s="18"/>
      <c r="H33" s="18"/>
      <c r="I33" s="18"/>
      <c r="J33" s="18"/>
      <c r="K33" s="18"/>
      <c r="L33" s="18"/>
      <c r="M33" s="18"/>
      <c r="N33" s="18"/>
    </row>
    <row r="34" spans="1:14" ht="15.75" thickBot="1">
      <c r="A34" s="12"/>
      <c r="B34" s="16"/>
      <c r="C34" s="16"/>
      <c r="D34" s="43" t="s">
        <v>414</v>
      </c>
      <c r="E34" s="43"/>
      <c r="F34" s="43"/>
      <c r="G34" s="43"/>
      <c r="H34" s="43"/>
      <c r="I34" s="43"/>
      <c r="J34" s="43"/>
      <c r="K34" s="43"/>
      <c r="L34" s="43"/>
      <c r="M34" s="43"/>
      <c r="N34" s="43"/>
    </row>
    <row r="35" spans="1:14" ht="15.75" thickBot="1">
      <c r="A35" s="12"/>
      <c r="B35" s="16"/>
      <c r="C35" s="16"/>
      <c r="D35" s="98">
        <v>42004</v>
      </c>
      <c r="E35" s="98"/>
      <c r="F35" s="98"/>
      <c r="G35" s="16"/>
      <c r="H35" s="98">
        <v>41639</v>
      </c>
      <c r="I35" s="98"/>
      <c r="J35" s="98"/>
      <c r="K35" s="16"/>
      <c r="L35" s="98">
        <v>41274</v>
      </c>
      <c r="M35" s="98"/>
      <c r="N35" s="98"/>
    </row>
    <row r="36" spans="1:14">
      <c r="A36" s="12"/>
      <c r="B36" s="16"/>
      <c r="C36" s="16"/>
      <c r="D36" s="45" t="s">
        <v>362</v>
      </c>
      <c r="E36" s="45"/>
      <c r="F36" s="45"/>
      <c r="G36" s="45"/>
      <c r="H36" s="45"/>
      <c r="I36" s="45"/>
      <c r="J36" s="45"/>
      <c r="K36" s="45"/>
      <c r="L36" s="45"/>
      <c r="M36" s="45"/>
      <c r="N36" s="45"/>
    </row>
    <row r="37" spans="1:14">
      <c r="A37" s="12"/>
      <c r="B37" s="36" t="s">
        <v>445</v>
      </c>
      <c r="C37" s="35"/>
      <c r="D37" s="47"/>
      <c r="E37" s="47"/>
      <c r="F37" s="47"/>
      <c r="G37" s="35"/>
      <c r="H37" s="47"/>
      <c r="I37" s="47"/>
      <c r="J37" s="47"/>
      <c r="K37" s="35"/>
      <c r="L37" s="47"/>
      <c r="M37" s="47"/>
      <c r="N37" s="47"/>
    </row>
    <row r="38" spans="1:14">
      <c r="A38" s="12"/>
      <c r="B38" s="85" t="s">
        <v>446</v>
      </c>
      <c r="C38" s="28"/>
      <c r="D38" s="25" t="s">
        <v>320</v>
      </c>
      <c r="E38" s="50">
        <v>10.3</v>
      </c>
      <c r="F38" s="28"/>
      <c r="G38" s="28"/>
      <c r="H38" s="25" t="s">
        <v>320</v>
      </c>
      <c r="I38" s="50">
        <v>18.2</v>
      </c>
      <c r="J38" s="28"/>
      <c r="K38" s="28"/>
      <c r="L38" s="25" t="s">
        <v>320</v>
      </c>
      <c r="M38" s="50">
        <v>7.6</v>
      </c>
      <c r="N38" s="28"/>
    </row>
    <row r="39" spans="1:14">
      <c r="A39" s="12"/>
      <c r="B39" s="85"/>
      <c r="C39" s="28"/>
      <c r="D39" s="25"/>
      <c r="E39" s="50"/>
      <c r="F39" s="28"/>
      <c r="G39" s="28"/>
      <c r="H39" s="25"/>
      <c r="I39" s="50"/>
      <c r="J39" s="28"/>
      <c r="K39" s="28"/>
      <c r="L39" s="25"/>
      <c r="M39" s="50"/>
      <c r="N39" s="28"/>
    </row>
    <row r="40" spans="1:14" ht="26.25">
      <c r="A40" s="12"/>
      <c r="B40" s="88" t="s">
        <v>447</v>
      </c>
      <c r="C40" s="35"/>
      <c r="D40" s="49" t="s">
        <v>448</v>
      </c>
      <c r="E40" s="49"/>
      <c r="F40" s="36" t="s">
        <v>323</v>
      </c>
      <c r="G40" s="35"/>
      <c r="H40" s="49" t="s">
        <v>449</v>
      </c>
      <c r="I40" s="49"/>
      <c r="J40" s="36" t="s">
        <v>323</v>
      </c>
      <c r="K40" s="35"/>
      <c r="L40" s="49" t="s">
        <v>450</v>
      </c>
      <c r="M40" s="49"/>
      <c r="N40" s="36" t="s">
        <v>323</v>
      </c>
    </row>
    <row r="41" spans="1:14">
      <c r="A41" s="12"/>
      <c r="B41" s="85" t="s">
        <v>451</v>
      </c>
      <c r="C41" s="28"/>
      <c r="D41" s="50">
        <v>12.9</v>
      </c>
      <c r="E41" s="50"/>
      <c r="F41" s="28"/>
      <c r="G41" s="28"/>
      <c r="H41" s="50">
        <v>18</v>
      </c>
      <c r="I41" s="50"/>
      <c r="J41" s="28"/>
      <c r="K41" s="28"/>
      <c r="L41" s="50">
        <v>4.3</v>
      </c>
      <c r="M41" s="50"/>
      <c r="N41" s="28"/>
    </row>
    <row r="42" spans="1:14">
      <c r="A42" s="12"/>
      <c r="B42" s="85"/>
      <c r="C42" s="28"/>
      <c r="D42" s="50"/>
      <c r="E42" s="50"/>
      <c r="F42" s="28"/>
      <c r="G42" s="28"/>
      <c r="H42" s="50"/>
      <c r="I42" s="50"/>
      <c r="J42" s="28"/>
      <c r="K42" s="28"/>
      <c r="L42" s="50"/>
      <c r="M42" s="50"/>
      <c r="N42" s="28"/>
    </row>
    <row r="43" spans="1:14" ht="26.25">
      <c r="A43" s="12"/>
      <c r="B43" s="88" t="s">
        <v>452</v>
      </c>
      <c r="C43" s="35"/>
      <c r="D43" s="49" t="s">
        <v>330</v>
      </c>
      <c r="E43" s="49"/>
      <c r="F43" s="36" t="s">
        <v>323</v>
      </c>
      <c r="G43" s="35"/>
      <c r="H43" s="49" t="s">
        <v>453</v>
      </c>
      <c r="I43" s="49"/>
      <c r="J43" s="36" t="s">
        <v>323</v>
      </c>
      <c r="K43" s="35"/>
      <c r="L43" s="49" t="s">
        <v>454</v>
      </c>
      <c r="M43" s="49"/>
      <c r="N43" s="36" t="s">
        <v>323</v>
      </c>
    </row>
    <row r="44" spans="1:14">
      <c r="A44" s="12"/>
      <c r="B44" s="85" t="s">
        <v>455</v>
      </c>
      <c r="C44" s="28"/>
      <c r="D44" s="50" t="s">
        <v>456</v>
      </c>
      <c r="E44" s="50"/>
      <c r="F44" s="25" t="s">
        <v>323</v>
      </c>
      <c r="G44" s="28"/>
      <c r="H44" s="50" t="s">
        <v>327</v>
      </c>
      <c r="I44" s="50"/>
      <c r="J44" s="28"/>
      <c r="K44" s="28"/>
      <c r="L44" s="50" t="s">
        <v>457</v>
      </c>
      <c r="M44" s="50"/>
      <c r="N44" s="25" t="s">
        <v>323</v>
      </c>
    </row>
    <row r="45" spans="1:14">
      <c r="A45" s="12"/>
      <c r="B45" s="85"/>
      <c r="C45" s="28"/>
      <c r="D45" s="50"/>
      <c r="E45" s="50"/>
      <c r="F45" s="25"/>
      <c r="G45" s="28"/>
      <c r="H45" s="50"/>
      <c r="I45" s="50"/>
      <c r="J45" s="28"/>
      <c r="K45" s="28"/>
      <c r="L45" s="50"/>
      <c r="M45" s="50"/>
      <c r="N45" s="25"/>
    </row>
    <row r="46" spans="1:14">
      <c r="A46" s="12"/>
      <c r="B46" s="36" t="s">
        <v>458</v>
      </c>
      <c r="C46" s="35"/>
      <c r="D46" s="47"/>
      <c r="E46" s="47"/>
      <c r="F46" s="47"/>
      <c r="G46" s="35"/>
      <c r="H46" s="47"/>
      <c r="I46" s="47"/>
      <c r="J46" s="47"/>
      <c r="K46" s="35"/>
      <c r="L46" s="47"/>
      <c r="M46" s="47"/>
      <c r="N46" s="47"/>
    </row>
    <row r="47" spans="1:14">
      <c r="A47" s="12"/>
      <c r="B47" s="85" t="s">
        <v>446</v>
      </c>
      <c r="C47" s="28"/>
      <c r="D47" s="50">
        <v>7.3</v>
      </c>
      <c r="E47" s="50"/>
      <c r="F47" s="28"/>
      <c r="G47" s="28"/>
      <c r="H47" s="50">
        <v>9.5</v>
      </c>
      <c r="I47" s="50"/>
      <c r="J47" s="28"/>
      <c r="K47" s="28"/>
      <c r="L47" s="50">
        <v>9.8000000000000007</v>
      </c>
      <c r="M47" s="50"/>
      <c r="N47" s="28"/>
    </row>
    <row r="48" spans="1:14">
      <c r="A48" s="12"/>
      <c r="B48" s="85"/>
      <c r="C48" s="28"/>
      <c r="D48" s="50"/>
      <c r="E48" s="50"/>
      <c r="F48" s="28"/>
      <c r="G48" s="28"/>
      <c r="H48" s="50"/>
      <c r="I48" s="50"/>
      <c r="J48" s="28"/>
      <c r="K48" s="28"/>
      <c r="L48" s="50"/>
      <c r="M48" s="50"/>
      <c r="N48" s="28"/>
    </row>
    <row r="49" spans="1:14" ht="26.25">
      <c r="A49" s="12"/>
      <c r="B49" s="88" t="s">
        <v>447</v>
      </c>
      <c r="C49" s="35"/>
      <c r="D49" s="49" t="s">
        <v>459</v>
      </c>
      <c r="E49" s="49"/>
      <c r="F49" s="36" t="s">
        <v>323</v>
      </c>
      <c r="G49" s="35"/>
      <c r="H49" s="49" t="s">
        <v>460</v>
      </c>
      <c r="I49" s="49"/>
      <c r="J49" s="36" t="s">
        <v>323</v>
      </c>
      <c r="K49" s="35"/>
      <c r="L49" s="49" t="s">
        <v>453</v>
      </c>
      <c r="M49" s="49"/>
      <c r="N49" s="36" t="s">
        <v>323</v>
      </c>
    </row>
    <row r="50" spans="1:14">
      <c r="A50" s="12"/>
      <c r="B50" s="85" t="s">
        <v>451</v>
      </c>
      <c r="C50" s="28"/>
      <c r="D50" s="50">
        <v>7.8</v>
      </c>
      <c r="E50" s="50"/>
      <c r="F50" s="28"/>
      <c r="G50" s="28"/>
      <c r="H50" s="50">
        <v>2.1</v>
      </c>
      <c r="I50" s="50"/>
      <c r="J50" s="28"/>
      <c r="K50" s="28"/>
      <c r="L50" s="50" t="s">
        <v>327</v>
      </c>
      <c r="M50" s="50"/>
      <c r="N50" s="28"/>
    </row>
    <row r="51" spans="1:14">
      <c r="A51" s="12"/>
      <c r="B51" s="85"/>
      <c r="C51" s="28"/>
      <c r="D51" s="50"/>
      <c r="E51" s="50"/>
      <c r="F51" s="28"/>
      <c r="G51" s="28"/>
      <c r="H51" s="50"/>
      <c r="I51" s="50"/>
      <c r="J51" s="28"/>
      <c r="K51" s="28"/>
      <c r="L51" s="50"/>
      <c r="M51" s="50"/>
      <c r="N51" s="28"/>
    </row>
    <row r="52" spans="1:14">
      <c r="A52" s="12"/>
      <c r="B52" s="94" t="s">
        <v>452</v>
      </c>
      <c r="C52" s="47"/>
      <c r="D52" s="49" t="s">
        <v>461</v>
      </c>
      <c r="E52" s="49"/>
      <c r="F52" s="48" t="s">
        <v>323</v>
      </c>
      <c r="G52" s="47"/>
      <c r="H52" s="49" t="s">
        <v>462</v>
      </c>
      <c r="I52" s="49"/>
      <c r="J52" s="48" t="s">
        <v>323</v>
      </c>
      <c r="K52" s="47"/>
      <c r="L52" s="49" t="s">
        <v>327</v>
      </c>
      <c r="M52" s="49"/>
      <c r="N52" s="47"/>
    </row>
    <row r="53" spans="1:14">
      <c r="A53" s="12"/>
      <c r="B53" s="94"/>
      <c r="C53" s="47"/>
      <c r="D53" s="49"/>
      <c r="E53" s="49"/>
      <c r="F53" s="48"/>
      <c r="G53" s="47"/>
      <c r="H53" s="49"/>
      <c r="I53" s="49"/>
      <c r="J53" s="48"/>
      <c r="K53" s="47"/>
      <c r="L53" s="49"/>
      <c r="M53" s="49"/>
      <c r="N53" s="47"/>
    </row>
    <row r="54" spans="1:14">
      <c r="A54" s="12"/>
      <c r="B54" s="85" t="s">
        <v>463</v>
      </c>
      <c r="C54" s="28"/>
      <c r="D54" s="50">
        <v>0.4</v>
      </c>
      <c r="E54" s="50"/>
      <c r="F54" s="28"/>
      <c r="G54" s="28"/>
      <c r="H54" s="50" t="s">
        <v>327</v>
      </c>
      <c r="I54" s="50"/>
      <c r="J54" s="28"/>
      <c r="K54" s="28"/>
      <c r="L54" s="50" t="s">
        <v>327</v>
      </c>
      <c r="M54" s="50"/>
      <c r="N54" s="28"/>
    </row>
    <row r="55" spans="1:14">
      <c r="A55" s="12"/>
      <c r="B55" s="85"/>
      <c r="C55" s="28"/>
      <c r="D55" s="50"/>
      <c r="E55" s="50"/>
      <c r="F55" s="28"/>
      <c r="G55" s="28"/>
      <c r="H55" s="50"/>
      <c r="I55" s="50"/>
      <c r="J55" s="28"/>
      <c r="K55" s="28"/>
      <c r="L55" s="50"/>
      <c r="M55" s="50"/>
      <c r="N55" s="28"/>
    </row>
    <row r="56" spans="1:14">
      <c r="A56" s="12"/>
      <c r="B56" s="94" t="s">
        <v>464</v>
      </c>
      <c r="C56" s="47"/>
      <c r="D56" s="49">
        <v>7.6</v>
      </c>
      <c r="E56" s="49"/>
      <c r="F56" s="47"/>
      <c r="G56" s="47"/>
      <c r="H56" s="49">
        <v>6.1</v>
      </c>
      <c r="I56" s="49"/>
      <c r="J56" s="47"/>
      <c r="K56" s="47"/>
      <c r="L56" s="49">
        <v>10.5</v>
      </c>
      <c r="M56" s="49"/>
      <c r="N56" s="47"/>
    </row>
    <row r="57" spans="1:14">
      <c r="A57" s="12"/>
      <c r="B57" s="94"/>
      <c r="C57" s="47"/>
      <c r="D57" s="49"/>
      <c r="E57" s="49"/>
      <c r="F57" s="47"/>
      <c r="G57" s="47"/>
      <c r="H57" s="49"/>
      <c r="I57" s="49"/>
      <c r="J57" s="47"/>
      <c r="K57" s="47"/>
      <c r="L57" s="49"/>
      <c r="M57" s="49"/>
      <c r="N57" s="47"/>
    </row>
    <row r="58" spans="1:14">
      <c r="A58" s="12"/>
      <c r="B58" s="17" t="s">
        <v>465</v>
      </c>
      <c r="C58" s="16"/>
      <c r="D58" s="28"/>
      <c r="E58" s="28"/>
      <c r="F58" s="28"/>
      <c r="G58" s="16"/>
      <c r="H58" s="28"/>
      <c r="I58" s="28"/>
      <c r="J58" s="28"/>
      <c r="K58" s="16"/>
      <c r="L58" s="28"/>
      <c r="M58" s="28"/>
      <c r="N58" s="28"/>
    </row>
    <row r="59" spans="1:14">
      <c r="A59" s="12"/>
      <c r="B59" s="94" t="s">
        <v>466</v>
      </c>
      <c r="C59" s="47"/>
      <c r="D59" s="49" t="s">
        <v>327</v>
      </c>
      <c r="E59" s="49"/>
      <c r="F59" s="47"/>
      <c r="G59" s="47"/>
      <c r="H59" s="49">
        <v>3</v>
      </c>
      <c r="I59" s="49"/>
      <c r="J59" s="47"/>
      <c r="K59" s="47"/>
      <c r="L59" s="49">
        <v>3.2</v>
      </c>
      <c r="M59" s="49"/>
      <c r="N59" s="47"/>
    </row>
    <row r="60" spans="1:14">
      <c r="A60" s="12"/>
      <c r="B60" s="94"/>
      <c r="C60" s="47"/>
      <c r="D60" s="49"/>
      <c r="E60" s="49"/>
      <c r="F60" s="47"/>
      <c r="G60" s="47"/>
      <c r="H60" s="49"/>
      <c r="I60" s="49"/>
      <c r="J60" s="47"/>
      <c r="K60" s="47"/>
      <c r="L60" s="49"/>
      <c r="M60" s="49"/>
      <c r="N60" s="47"/>
    </row>
    <row r="61" spans="1:14">
      <c r="A61" s="12"/>
      <c r="B61" s="25" t="s">
        <v>467</v>
      </c>
      <c r="C61" s="28"/>
      <c r="D61" s="50" t="s">
        <v>327</v>
      </c>
      <c r="E61" s="50"/>
      <c r="F61" s="28"/>
      <c r="G61" s="28"/>
      <c r="H61" s="50" t="s">
        <v>468</v>
      </c>
      <c r="I61" s="50"/>
      <c r="J61" s="25" t="s">
        <v>323</v>
      </c>
      <c r="K61" s="28"/>
      <c r="L61" s="50" t="s">
        <v>327</v>
      </c>
      <c r="M61" s="50"/>
      <c r="N61" s="28"/>
    </row>
    <row r="62" spans="1:14" ht="15.75" thickBot="1">
      <c r="A62" s="12"/>
      <c r="B62" s="25"/>
      <c r="C62" s="28"/>
      <c r="D62" s="51"/>
      <c r="E62" s="51"/>
      <c r="F62" s="53"/>
      <c r="G62" s="28"/>
      <c r="H62" s="51"/>
      <c r="I62" s="51"/>
      <c r="J62" s="52"/>
      <c r="K62" s="28"/>
      <c r="L62" s="51"/>
      <c r="M62" s="51"/>
      <c r="N62" s="53"/>
    </row>
    <row r="63" spans="1:14" ht="22.5" customHeight="1">
      <c r="A63" s="12"/>
      <c r="B63" s="94" t="s">
        <v>469</v>
      </c>
      <c r="C63" s="47"/>
      <c r="D63" s="70" t="s">
        <v>320</v>
      </c>
      <c r="E63" s="54">
        <v>31.6</v>
      </c>
      <c r="F63" s="56"/>
      <c r="G63" s="47"/>
      <c r="H63" s="70" t="s">
        <v>320</v>
      </c>
      <c r="I63" s="54">
        <v>36.4</v>
      </c>
      <c r="J63" s="56"/>
      <c r="K63" s="47"/>
      <c r="L63" s="70" t="s">
        <v>320</v>
      </c>
      <c r="M63" s="54">
        <v>26.8</v>
      </c>
      <c r="N63" s="56"/>
    </row>
    <row r="64" spans="1:14" ht="15.75" thickBot="1">
      <c r="A64" s="12"/>
      <c r="B64" s="94"/>
      <c r="C64" s="47"/>
      <c r="D64" s="80"/>
      <c r="E64" s="81"/>
      <c r="F64" s="82"/>
      <c r="G64" s="47"/>
      <c r="H64" s="80"/>
      <c r="I64" s="81"/>
      <c r="J64" s="82"/>
      <c r="K64" s="47"/>
      <c r="L64" s="80"/>
      <c r="M64" s="81"/>
      <c r="N64" s="82"/>
    </row>
    <row r="65" spans="1:28" ht="15.75" thickTop="1">
      <c r="A65" s="12"/>
      <c r="B65" s="16"/>
      <c r="C65" s="16"/>
      <c r="D65" s="83"/>
      <c r="E65" s="83"/>
      <c r="F65" s="83"/>
      <c r="G65" s="16"/>
      <c r="H65" s="83"/>
      <c r="I65" s="83"/>
      <c r="J65" s="83"/>
      <c r="K65" s="16"/>
      <c r="L65" s="83"/>
      <c r="M65" s="83"/>
      <c r="N65" s="83"/>
    </row>
    <row r="66" spans="1:28" ht="26.25">
      <c r="A66" s="12"/>
      <c r="B66" s="36" t="s">
        <v>470</v>
      </c>
      <c r="C66" s="35"/>
      <c r="D66" s="47"/>
      <c r="E66" s="47"/>
      <c r="F66" s="47"/>
      <c r="G66" s="35"/>
      <c r="H66" s="47"/>
      <c r="I66" s="47"/>
      <c r="J66" s="47"/>
      <c r="K66" s="35"/>
      <c r="L66" s="47"/>
      <c r="M66" s="47"/>
      <c r="N66" s="47"/>
    </row>
    <row r="67" spans="1:28">
      <c r="A67" s="12"/>
      <c r="B67" s="85" t="s">
        <v>471</v>
      </c>
      <c r="C67" s="28"/>
      <c r="D67" s="50">
        <v>47.7</v>
      </c>
      <c r="E67" s="50"/>
      <c r="F67" s="28"/>
      <c r="G67" s="28"/>
      <c r="H67" s="50" t="s">
        <v>472</v>
      </c>
      <c r="I67" s="50"/>
      <c r="J67" s="25" t="s">
        <v>323</v>
      </c>
      <c r="K67" s="28"/>
      <c r="L67" s="50">
        <v>2.7</v>
      </c>
      <c r="M67" s="50"/>
      <c r="N67" s="28"/>
    </row>
    <row r="68" spans="1:28">
      <c r="A68" s="12"/>
      <c r="B68" s="85"/>
      <c r="C68" s="28"/>
      <c r="D68" s="50"/>
      <c r="E68" s="50"/>
      <c r="F68" s="28"/>
      <c r="G68" s="28"/>
      <c r="H68" s="50"/>
      <c r="I68" s="50"/>
      <c r="J68" s="25"/>
      <c r="K68" s="28"/>
      <c r="L68" s="50"/>
      <c r="M68" s="50"/>
      <c r="N68" s="28"/>
    </row>
    <row r="69" spans="1:28">
      <c r="A69" s="12"/>
      <c r="B69" s="94" t="s">
        <v>473</v>
      </c>
      <c r="C69" s="47"/>
      <c r="D69" s="49" t="s">
        <v>474</v>
      </c>
      <c r="E69" s="49"/>
      <c r="F69" s="48" t="s">
        <v>323</v>
      </c>
      <c r="G69" s="47"/>
      <c r="H69" s="49">
        <v>11.2</v>
      </c>
      <c r="I69" s="49"/>
      <c r="J69" s="47"/>
      <c r="K69" s="47"/>
      <c r="L69" s="49">
        <v>16.399999999999999</v>
      </c>
      <c r="M69" s="49"/>
      <c r="N69" s="47"/>
    </row>
    <row r="70" spans="1:28" ht="15.75" thickBot="1">
      <c r="A70" s="12"/>
      <c r="B70" s="94"/>
      <c r="C70" s="47"/>
      <c r="D70" s="55"/>
      <c r="E70" s="55"/>
      <c r="F70" s="64"/>
      <c r="G70" s="47"/>
      <c r="H70" s="55"/>
      <c r="I70" s="55"/>
      <c r="J70" s="57"/>
      <c r="K70" s="47"/>
      <c r="L70" s="55"/>
      <c r="M70" s="55"/>
      <c r="N70" s="57"/>
    </row>
    <row r="71" spans="1:28">
      <c r="A71" s="12"/>
      <c r="B71" s="25" t="s">
        <v>475</v>
      </c>
      <c r="C71" s="28"/>
      <c r="D71" s="66">
        <v>37.700000000000003</v>
      </c>
      <c r="E71" s="66"/>
      <c r="F71" s="58"/>
      <c r="G71" s="28"/>
      <c r="H71" s="66" t="s">
        <v>476</v>
      </c>
      <c r="I71" s="66"/>
      <c r="J71" s="65" t="s">
        <v>323</v>
      </c>
      <c r="K71" s="28"/>
      <c r="L71" s="66">
        <v>19.100000000000001</v>
      </c>
      <c r="M71" s="66"/>
      <c r="N71" s="58"/>
    </row>
    <row r="72" spans="1:28">
      <c r="A72" s="12"/>
      <c r="B72" s="25"/>
      <c r="C72" s="28"/>
      <c r="D72" s="50"/>
      <c r="E72" s="50"/>
      <c r="F72" s="28"/>
      <c r="G72" s="28"/>
      <c r="H72" s="50"/>
      <c r="I72" s="50"/>
      <c r="J72" s="25"/>
      <c r="K72" s="28"/>
      <c r="L72" s="50"/>
      <c r="M72" s="50"/>
      <c r="N72" s="28"/>
    </row>
    <row r="73" spans="1:28">
      <c r="A73" s="12"/>
      <c r="B73" s="48" t="s">
        <v>477</v>
      </c>
      <c r="C73" s="47"/>
      <c r="D73" s="49" t="s">
        <v>478</v>
      </c>
      <c r="E73" s="49"/>
      <c r="F73" s="48" t="s">
        <v>323</v>
      </c>
      <c r="G73" s="47"/>
      <c r="H73" s="49">
        <v>13.7</v>
      </c>
      <c r="I73" s="49"/>
      <c r="J73" s="47"/>
      <c r="K73" s="47"/>
      <c r="L73" s="49" t="s">
        <v>468</v>
      </c>
      <c r="M73" s="49"/>
      <c r="N73" s="48" t="s">
        <v>323</v>
      </c>
    </row>
    <row r="74" spans="1:28" ht="15.75" thickBot="1">
      <c r="A74" s="12"/>
      <c r="B74" s="48"/>
      <c r="C74" s="47"/>
      <c r="D74" s="55"/>
      <c r="E74" s="55"/>
      <c r="F74" s="64"/>
      <c r="G74" s="47"/>
      <c r="H74" s="55"/>
      <c r="I74" s="55"/>
      <c r="J74" s="57"/>
      <c r="K74" s="47"/>
      <c r="L74" s="55"/>
      <c r="M74" s="55"/>
      <c r="N74" s="64"/>
    </row>
    <row r="75" spans="1:28" ht="22.5" customHeight="1">
      <c r="A75" s="12"/>
      <c r="B75" s="25" t="s">
        <v>479</v>
      </c>
      <c r="C75" s="28"/>
      <c r="D75" s="65" t="s">
        <v>320</v>
      </c>
      <c r="E75" s="66">
        <v>34.9</v>
      </c>
      <c r="F75" s="58"/>
      <c r="G75" s="28"/>
      <c r="H75" s="65" t="s">
        <v>320</v>
      </c>
      <c r="I75" s="66" t="s">
        <v>480</v>
      </c>
      <c r="J75" s="65" t="s">
        <v>323</v>
      </c>
      <c r="K75" s="28"/>
      <c r="L75" s="65" t="s">
        <v>320</v>
      </c>
      <c r="M75" s="66">
        <v>9.8000000000000007</v>
      </c>
      <c r="N75" s="58"/>
    </row>
    <row r="76" spans="1:28" ht="15.75" thickBot="1">
      <c r="A76" s="12"/>
      <c r="B76" s="25"/>
      <c r="C76" s="28"/>
      <c r="D76" s="89"/>
      <c r="E76" s="90"/>
      <c r="F76" s="91"/>
      <c r="G76" s="28"/>
      <c r="H76" s="89"/>
      <c r="I76" s="90"/>
      <c r="J76" s="89"/>
      <c r="K76" s="28"/>
      <c r="L76" s="89"/>
      <c r="M76" s="90"/>
      <c r="N76" s="91"/>
    </row>
    <row r="77" spans="1:28" ht="15.75" thickTop="1">
      <c r="A77" s="12" t="s">
        <v>1608</v>
      </c>
      <c r="B77" s="28" t="s">
        <v>1609</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row>
    <row r="78" spans="1:28">
      <c r="A78" s="12"/>
      <c r="B78" s="74"/>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row>
    <row r="79" spans="1:28">
      <c r="A79" s="12"/>
      <c r="B79" s="42"/>
      <c r="C79" s="42"/>
      <c r="D79" s="42"/>
      <c r="E79" s="42"/>
      <c r="F79" s="42"/>
      <c r="G79" s="42"/>
      <c r="H79" s="42"/>
      <c r="I79" s="42"/>
      <c r="J79" s="42"/>
      <c r="K79" s="42"/>
      <c r="L79" s="42"/>
      <c r="M79" s="42"/>
      <c r="N79" s="42"/>
      <c r="O79" s="42"/>
      <c r="P79" s="42"/>
      <c r="Q79" s="42"/>
      <c r="R79" s="42"/>
    </row>
    <row r="80" spans="1:28">
      <c r="A80" s="12"/>
      <c r="B80" s="18"/>
      <c r="C80" s="18"/>
      <c r="D80" s="18"/>
      <c r="E80" s="18"/>
      <c r="F80" s="18"/>
      <c r="G80" s="18"/>
      <c r="H80" s="18"/>
      <c r="I80" s="18"/>
      <c r="J80" s="18"/>
      <c r="K80" s="18"/>
      <c r="L80" s="18"/>
      <c r="M80" s="18"/>
      <c r="N80" s="18"/>
      <c r="O80" s="18"/>
      <c r="P80" s="18"/>
      <c r="Q80" s="18"/>
      <c r="R80" s="18"/>
    </row>
    <row r="81" spans="1:18" ht="15.75" thickBot="1">
      <c r="A81" s="12"/>
      <c r="B81" s="31"/>
      <c r="C81" s="16"/>
      <c r="D81" s="43" t="s">
        <v>485</v>
      </c>
      <c r="E81" s="43"/>
      <c r="F81" s="43"/>
      <c r="G81" s="43"/>
      <c r="H81" s="43"/>
      <c r="I81" s="43"/>
      <c r="J81" s="43"/>
      <c r="K81" s="43"/>
      <c r="L81" s="43"/>
      <c r="M81" s="43"/>
      <c r="N81" s="43"/>
      <c r="O81" s="43"/>
      <c r="P81" s="43"/>
      <c r="Q81" s="43"/>
      <c r="R81" s="43"/>
    </row>
    <row r="82" spans="1:18">
      <c r="A82" s="12"/>
      <c r="B82" s="108"/>
      <c r="C82" s="28"/>
      <c r="D82" s="109" t="s">
        <v>486</v>
      </c>
      <c r="E82" s="109"/>
      <c r="F82" s="109"/>
      <c r="G82" s="58"/>
      <c r="H82" s="109" t="s">
        <v>488</v>
      </c>
      <c r="I82" s="109"/>
      <c r="J82" s="109"/>
      <c r="K82" s="58"/>
      <c r="L82" s="109" t="s">
        <v>488</v>
      </c>
      <c r="M82" s="109"/>
      <c r="N82" s="109"/>
      <c r="O82" s="58"/>
      <c r="P82" s="109" t="s">
        <v>492</v>
      </c>
      <c r="Q82" s="109"/>
      <c r="R82" s="109"/>
    </row>
    <row r="83" spans="1:18">
      <c r="A83" s="12"/>
      <c r="B83" s="108"/>
      <c r="C83" s="28"/>
      <c r="D83" s="45" t="s">
        <v>487</v>
      </c>
      <c r="E83" s="45"/>
      <c r="F83" s="45"/>
      <c r="G83" s="28"/>
      <c r="H83" s="45" t="s">
        <v>489</v>
      </c>
      <c r="I83" s="45"/>
      <c r="J83" s="45"/>
      <c r="K83" s="28"/>
      <c r="L83" s="45" t="s">
        <v>489</v>
      </c>
      <c r="M83" s="45"/>
      <c r="N83" s="45"/>
      <c r="O83" s="28"/>
      <c r="P83" s="45" t="s">
        <v>493</v>
      </c>
      <c r="Q83" s="45"/>
      <c r="R83" s="45"/>
    </row>
    <row r="84" spans="1:18" ht="15.75" thickBot="1">
      <c r="A84" s="12"/>
      <c r="B84" s="108"/>
      <c r="C84" s="28"/>
      <c r="D84" s="110"/>
      <c r="E84" s="110"/>
      <c r="F84" s="110"/>
      <c r="G84" s="28"/>
      <c r="H84" s="43" t="s">
        <v>490</v>
      </c>
      <c r="I84" s="43"/>
      <c r="J84" s="43"/>
      <c r="K84" s="28"/>
      <c r="L84" s="43" t="s">
        <v>491</v>
      </c>
      <c r="M84" s="43"/>
      <c r="N84" s="43"/>
      <c r="O84" s="28"/>
      <c r="P84" s="110"/>
      <c r="Q84" s="110"/>
      <c r="R84" s="110"/>
    </row>
    <row r="85" spans="1:18">
      <c r="A85" s="12"/>
      <c r="B85" s="31"/>
      <c r="C85" s="16"/>
      <c r="D85" s="45" t="s">
        <v>362</v>
      </c>
      <c r="E85" s="45"/>
      <c r="F85" s="45"/>
      <c r="G85" s="45"/>
      <c r="H85" s="45"/>
      <c r="I85" s="45"/>
      <c r="J85" s="45"/>
      <c r="K85" s="45"/>
      <c r="L85" s="45"/>
      <c r="M85" s="45"/>
      <c r="N85" s="45"/>
      <c r="O85" s="45"/>
      <c r="P85" s="45"/>
      <c r="Q85" s="45"/>
      <c r="R85" s="45"/>
    </row>
    <row r="86" spans="1:18">
      <c r="A86" s="12"/>
      <c r="B86" s="48" t="s">
        <v>494</v>
      </c>
      <c r="C86" s="47"/>
      <c r="D86" s="48" t="s">
        <v>320</v>
      </c>
      <c r="E86" s="79">
        <v>1074.2</v>
      </c>
      <c r="F86" s="47"/>
      <c r="G86" s="47"/>
      <c r="H86" s="48" t="s">
        <v>320</v>
      </c>
      <c r="I86" s="49">
        <v>21.5</v>
      </c>
      <c r="J86" s="47"/>
      <c r="K86" s="47"/>
      <c r="L86" s="48" t="s">
        <v>320</v>
      </c>
      <c r="M86" s="49" t="s">
        <v>495</v>
      </c>
      <c r="N86" s="48" t="s">
        <v>323</v>
      </c>
      <c r="O86" s="47"/>
      <c r="P86" s="48" t="s">
        <v>320</v>
      </c>
      <c r="Q86" s="79">
        <v>1094.4000000000001</v>
      </c>
      <c r="R86" s="47"/>
    </row>
    <row r="87" spans="1:18">
      <c r="A87" s="12"/>
      <c r="B87" s="48"/>
      <c r="C87" s="47"/>
      <c r="D87" s="48"/>
      <c r="E87" s="79"/>
      <c r="F87" s="47"/>
      <c r="G87" s="47"/>
      <c r="H87" s="48"/>
      <c r="I87" s="49"/>
      <c r="J87" s="47"/>
      <c r="K87" s="47"/>
      <c r="L87" s="48"/>
      <c r="M87" s="49"/>
      <c r="N87" s="48"/>
      <c r="O87" s="47"/>
      <c r="P87" s="48"/>
      <c r="Q87" s="79"/>
      <c r="R87" s="47"/>
    </row>
    <row r="88" spans="1:18">
      <c r="A88" s="12"/>
      <c r="B88" s="25" t="s">
        <v>496</v>
      </c>
      <c r="C88" s="28"/>
      <c r="D88" s="50">
        <v>190</v>
      </c>
      <c r="E88" s="50"/>
      <c r="F88" s="28"/>
      <c r="G88" s="28"/>
      <c r="H88" s="50">
        <v>7.5</v>
      </c>
      <c r="I88" s="50"/>
      <c r="J88" s="28"/>
      <c r="K88" s="28"/>
      <c r="L88" s="50" t="s">
        <v>497</v>
      </c>
      <c r="M88" s="50"/>
      <c r="N88" s="25" t="s">
        <v>323</v>
      </c>
      <c r="O88" s="28"/>
      <c r="P88" s="50">
        <v>197.4</v>
      </c>
      <c r="Q88" s="50"/>
      <c r="R88" s="28"/>
    </row>
    <row r="89" spans="1:18">
      <c r="A89" s="12"/>
      <c r="B89" s="25"/>
      <c r="C89" s="28"/>
      <c r="D89" s="50"/>
      <c r="E89" s="50"/>
      <c r="F89" s="28"/>
      <c r="G89" s="28"/>
      <c r="H89" s="50"/>
      <c r="I89" s="50"/>
      <c r="J89" s="28"/>
      <c r="K89" s="28"/>
      <c r="L89" s="50"/>
      <c r="M89" s="50"/>
      <c r="N89" s="25"/>
      <c r="O89" s="28"/>
      <c r="P89" s="50"/>
      <c r="Q89" s="50"/>
      <c r="R89" s="28"/>
    </row>
    <row r="90" spans="1:18">
      <c r="A90" s="12"/>
      <c r="B90" s="48" t="s">
        <v>498</v>
      </c>
      <c r="C90" s="47"/>
      <c r="D90" s="49">
        <v>29.1</v>
      </c>
      <c r="E90" s="49"/>
      <c r="F90" s="47"/>
      <c r="G90" s="47"/>
      <c r="H90" s="49">
        <v>2.4</v>
      </c>
      <c r="I90" s="49"/>
      <c r="J90" s="47"/>
      <c r="K90" s="47"/>
      <c r="L90" s="49" t="s">
        <v>327</v>
      </c>
      <c r="M90" s="49"/>
      <c r="N90" s="47"/>
      <c r="O90" s="47"/>
      <c r="P90" s="49">
        <v>31.5</v>
      </c>
      <c r="Q90" s="49"/>
      <c r="R90" s="47"/>
    </row>
    <row r="91" spans="1:18">
      <c r="A91" s="12"/>
      <c r="B91" s="48"/>
      <c r="C91" s="47"/>
      <c r="D91" s="49"/>
      <c r="E91" s="49"/>
      <c r="F91" s="47"/>
      <c r="G91" s="47"/>
      <c r="H91" s="49"/>
      <c r="I91" s="49"/>
      <c r="J91" s="47"/>
      <c r="K91" s="47"/>
      <c r="L91" s="49"/>
      <c r="M91" s="49"/>
      <c r="N91" s="47"/>
      <c r="O91" s="47"/>
      <c r="P91" s="49"/>
      <c r="Q91" s="49"/>
      <c r="R91" s="47"/>
    </row>
    <row r="92" spans="1:18">
      <c r="A92" s="12"/>
      <c r="B92" s="25" t="s">
        <v>499</v>
      </c>
      <c r="C92" s="28"/>
      <c r="D92" s="78">
        <v>2244.6999999999998</v>
      </c>
      <c r="E92" s="78"/>
      <c r="F92" s="28"/>
      <c r="G92" s="28"/>
      <c r="H92" s="50">
        <v>79.900000000000006</v>
      </c>
      <c r="I92" s="50"/>
      <c r="J92" s="28"/>
      <c r="K92" s="28"/>
      <c r="L92" s="50" t="s">
        <v>500</v>
      </c>
      <c r="M92" s="50"/>
      <c r="N92" s="25" t="s">
        <v>323</v>
      </c>
      <c r="O92" s="28"/>
      <c r="P92" s="78">
        <v>2319.4</v>
      </c>
      <c r="Q92" s="78"/>
      <c r="R92" s="28"/>
    </row>
    <row r="93" spans="1:18">
      <c r="A93" s="12"/>
      <c r="B93" s="25"/>
      <c r="C93" s="28"/>
      <c r="D93" s="78"/>
      <c r="E93" s="78"/>
      <c r="F93" s="28"/>
      <c r="G93" s="28"/>
      <c r="H93" s="50"/>
      <c r="I93" s="50"/>
      <c r="J93" s="28"/>
      <c r="K93" s="28"/>
      <c r="L93" s="50"/>
      <c r="M93" s="50"/>
      <c r="N93" s="25"/>
      <c r="O93" s="28"/>
      <c r="P93" s="78"/>
      <c r="Q93" s="78"/>
      <c r="R93" s="28"/>
    </row>
    <row r="94" spans="1:18">
      <c r="A94" s="12"/>
      <c r="B94" s="48" t="s">
        <v>501</v>
      </c>
      <c r="C94" s="47"/>
      <c r="D94" s="49">
        <v>76.8</v>
      </c>
      <c r="E94" s="49"/>
      <c r="F94" s="47"/>
      <c r="G94" s="47"/>
      <c r="H94" s="49">
        <v>1.2</v>
      </c>
      <c r="I94" s="49"/>
      <c r="J94" s="47"/>
      <c r="K94" s="47"/>
      <c r="L94" s="49" t="s">
        <v>327</v>
      </c>
      <c r="M94" s="49"/>
      <c r="N94" s="47"/>
      <c r="O94" s="47"/>
      <c r="P94" s="49">
        <v>78</v>
      </c>
      <c r="Q94" s="49"/>
      <c r="R94" s="47"/>
    </row>
    <row r="95" spans="1:18">
      <c r="A95" s="12"/>
      <c r="B95" s="48"/>
      <c r="C95" s="47"/>
      <c r="D95" s="49"/>
      <c r="E95" s="49"/>
      <c r="F95" s="47"/>
      <c r="G95" s="47"/>
      <c r="H95" s="49"/>
      <c r="I95" s="49"/>
      <c r="J95" s="47"/>
      <c r="K95" s="47"/>
      <c r="L95" s="49"/>
      <c r="M95" s="49"/>
      <c r="N95" s="47"/>
      <c r="O95" s="47"/>
      <c r="P95" s="49"/>
      <c r="Q95" s="49"/>
      <c r="R95" s="47"/>
    </row>
    <row r="96" spans="1:18">
      <c r="A96" s="12"/>
      <c r="B96" s="25" t="s">
        <v>502</v>
      </c>
      <c r="C96" s="28"/>
      <c r="D96" s="50">
        <v>648.6</v>
      </c>
      <c r="E96" s="50"/>
      <c r="F96" s="28"/>
      <c r="G96" s="28"/>
      <c r="H96" s="50">
        <v>17.3</v>
      </c>
      <c r="I96" s="50"/>
      <c r="J96" s="28"/>
      <c r="K96" s="28"/>
      <c r="L96" s="50" t="s">
        <v>503</v>
      </c>
      <c r="M96" s="50"/>
      <c r="N96" s="25" t="s">
        <v>323</v>
      </c>
      <c r="O96" s="28"/>
      <c r="P96" s="50">
        <v>665.7</v>
      </c>
      <c r="Q96" s="50"/>
      <c r="R96" s="28"/>
    </row>
    <row r="97" spans="1:28">
      <c r="A97" s="12"/>
      <c r="B97" s="25"/>
      <c r="C97" s="28"/>
      <c r="D97" s="50"/>
      <c r="E97" s="50"/>
      <c r="F97" s="28"/>
      <c r="G97" s="28"/>
      <c r="H97" s="50"/>
      <c r="I97" s="50"/>
      <c r="J97" s="28"/>
      <c r="K97" s="28"/>
      <c r="L97" s="50"/>
      <c r="M97" s="50"/>
      <c r="N97" s="25"/>
      <c r="O97" s="28"/>
      <c r="P97" s="50"/>
      <c r="Q97" s="50"/>
      <c r="R97" s="28"/>
    </row>
    <row r="98" spans="1:28">
      <c r="A98" s="12"/>
      <c r="B98" s="48" t="s">
        <v>504</v>
      </c>
      <c r="C98" s="47"/>
      <c r="D98" s="49">
        <v>141.30000000000001</v>
      </c>
      <c r="E98" s="49"/>
      <c r="F98" s="47"/>
      <c r="G98" s="47"/>
      <c r="H98" s="49">
        <v>2.4</v>
      </c>
      <c r="I98" s="49"/>
      <c r="J98" s="47"/>
      <c r="K98" s="47"/>
      <c r="L98" s="49" t="s">
        <v>503</v>
      </c>
      <c r="M98" s="49"/>
      <c r="N98" s="48" t="s">
        <v>323</v>
      </c>
      <c r="O98" s="47"/>
      <c r="P98" s="49">
        <v>143.5</v>
      </c>
      <c r="Q98" s="49"/>
      <c r="R98" s="47"/>
    </row>
    <row r="99" spans="1:28">
      <c r="A99" s="12"/>
      <c r="B99" s="48"/>
      <c r="C99" s="47"/>
      <c r="D99" s="49"/>
      <c r="E99" s="49"/>
      <c r="F99" s="47"/>
      <c r="G99" s="47"/>
      <c r="H99" s="49"/>
      <c r="I99" s="49"/>
      <c r="J99" s="47"/>
      <c r="K99" s="47"/>
      <c r="L99" s="49"/>
      <c r="M99" s="49"/>
      <c r="N99" s="48"/>
      <c r="O99" s="47"/>
      <c r="P99" s="49"/>
      <c r="Q99" s="49"/>
      <c r="R99" s="47"/>
    </row>
    <row r="100" spans="1:28">
      <c r="A100" s="12"/>
      <c r="B100" s="25" t="s">
        <v>505</v>
      </c>
      <c r="C100" s="28"/>
      <c r="D100" s="50">
        <v>41.5</v>
      </c>
      <c r="E100" s="50"/>
      <c r="F100" s="28"/>
      <c r="G100" s="28"/>
      <c r="H100" s="50">
        <v>3.3</v>
      </c>
      <c r="I100" s="50"/>
      <c r="J100" s="28"/>
      <c r="K100" s="28"/>
      <c r="L100" s="50" t="s">
        <v>327</v>
      </c>
      <c r="M100" s="50"/>
      <c r="N100" s="28"/>
      <c r="O100" s="28"/>
      <c r="P100" s="50">
        <v>44.8</v>
      </c>
      <c r="Q100" s="50"/>
      <c r="R100" s="28"/>
    </row>
    <row r="101" spans="1:28">
      <c r="A101" s="12"/>
      <c r="B101" s="25"/>
      <c r="C101" s="28"/>
      <c r="D101" s="50"/>
      <c r="E101" s="50"/>
      <c r="F101" s="28"/>
      <c r="G101" s="28"/>
      <c r="H101" s="50"/>
      <c r="I101" s="50"/>
      <c r="J101" s="28"/>
      <c r="K101" s="28"/>
      <c r="L101" s="50"/>
      <c r="M101" s="50"/>
      <c r="N101" s="28"/>
      <c r="O101" s="28"/>
      <c r="P101" s="50"/>
      <c r="Q101" s="50"/>
      <c r="R101" s="28"/>
    </row>
    <row r="102" spans="1:28">
      <c r="A102" s="12"/>
      <c r="B102" s="48" t="s">
        <v>506</v>
      </c>
      <c r="C102" s="47"/>
      <c r="D102" s="79">
        <v>1016.7</v>
      </c>
      <c r="E102" s="79"/>
      <c r="F102" s="47"/>
      <c r="G102" s="47"/>
      <c r="H102" s="49">
        <v>40.799999999999997</v>
      </c>
      <c r="I102" s="49"/>
      <c r="J102" s="47"/>
      <c r="K102" s="47"/>
      <c r="L102" s="49" t="s">
        <v>507</v>
      </c>
      <c r="M102" s="49"/>
      <c r="N102" s="48" t="s">
        <v>323</v>
      </c>
      <c r="O102" s="47"/>
      <c r="P102" s="79">
        <v>1055.3</v>
      </c>
      <c r="Q102" s="79"/>
      <c r="R102" s="47"/>
    </row>
    <row r="103" spans="1:28" ht="15.75" thickBot="1">
      <c r="A103" s="12"/>
      <c r="B103" s="48"/>
      <c r="C103" s="47"/>
      <c r="D103" s="84"/>
      <c r="E103" s="84"/>
      <c r="F103" s="57"/>
      <c r="G103" s="47"/>
      <c r="H103" s="55"/>
      <c r="I103" s="55"/>
      <c r="J103" s="57"/>
      <c r="K103" s="47"/>
      <c r="L103" s="55"/>
      <c r="M103" s="55"/>
      <c r="N103" s="64"/>
      <c r="O103" s="47"/>
      <c r="P103" s="84"/>
      <c r="Q103" s="84"/>
      <c r="R103" s="57"/>
    </row>
    <row r="104" spans="1:28">
      <c r="A104" s="12"/>
      <c r="B104" s="99" t="s">
        <v>508</v>
      </c>
      <c r="C104" s="28"/>
      <c r="D104" s="111">
        <v>5462.9</v>
      </c>
      <c r="E104" s="111"/>
      <c r="F104" s="58"/>
      <c r="G104" s="28"/>
      <c r="H104" s="66">
        <v>176.3</v>
      </c>
      <c r="I104" s="66"/>
      <c r="J104" s="58"/>
      <c r="K104" s="28"/>
      <c r="L104" s="66" t="s">
        <v>509</v>
      </c>
      <c r="M104" s="66"/>
      <c r="N104" s="65" t="s">
        <v>323</v>
      </c>
      <c r="O104" s="28"/>
      <c r="P104" s="111">
        <v>5630</v>
      </c>
      <c r="Q104" s="111"/>
      <c r="R104" s="58"/>
    </row>
    <row r="105" spans="1:28">
      <c r="A105" s="12"/>
      <c r="B105" s="99"/>
      <c r="C105" s="28"/>
      <c r="D105" s="78"/>
      <c r="E105" s="78"/>
      <c r="F105" s="28"/>
      <c r="G105" s="28"/>
      <c r="H105" s="105"/>
      <c r="I105" s="105"/>
      <c r="J105" s="106"/>
      <c r="K105" s="28"/>
      <c r="L105" s="105"/>
      <c r="M105" s="105"/>
      <c r="N105" s="112"/>
      <c r="O105" s="28"/>
      <c r="P105" s="113"/>
      <c r="Q105" s="113"/>
      <c r="R105" s="106"/>
    </row>
    <row r="106" spans="1:28">
      <c r="A106" s="12"/>
      <c r="B106" s="114" t="s">
        <v>510</v>
      </c>
      <c r="C106" s="47"/>
      <c r="D106" s="49">
        <v>258.2</v>
      </c>
      <c r="E106" s="49"/>
      <c r="F106" s="47"/>
      <c r="G106" s="47"/>
      <c r="H106" s="49">
        <v>0.1</v>
      </c>
      <c r="I106" s="49"/>
      <c r="J106" s="47"/>
      <c r="K106" s="47"/>
      <c r="L106" s="49" t="s">
        <v>327</v>
      </c>
      <c r="M106" s="49"/>
      <c r="N106" s="47"/>
      <c r="O106" s="47"/>
      <c r="P106" s="49">
        <v>258.3</v>
      </c>
      <c r="Q106" s="49"/>
      <c r="R106" s="47"/>
    </row>
    <row r="107" spans="1:28">
      <c r="A107" s="12"/>
      <c r="B107" s="114"/>
      <c r="C107" s="47"/>
      <c r="D107" s="49"/>
      <c r="E107" s="49"/>
      <c r="F107" s="47"/>
      <c r="G107" s="47"/>
      <c r="H107" s="49"/>
      <c r="I107" s="49"/>
      <c r="J107" s="47"/>
      <c r="K107" s="47"/>
      <c r="L107" s="49"/>
      <c r="M107" s="49"/>
      <c r="N107" s="47"/>
      <c r="O107" s="47"/>
      <c r="P107" s="49"/>
      <c r="Q107" s="49"/>
      <c r="R107" s="47"/>
    </row>
    <row r="108" spans="1:28">
      <c r="A108" s="12"/>
      <c r="B108" s="99" t="s">
        <v>511</v>
      </c>
      <c r="C108" s="28"/>
      <c r="D108" s="50">
        <v>82.6</v>
      </c>
      <c r="E108" s="50"/>
      <c r="F108" s="28"/>
      <c r="G108" s="28"/>
      <c r="H108" s="50">
        <v>27.3</v>
      </c>
      <c r="I108" s="50"/>
      <c r="J108" s="28"/>
      <c r="K108" s="28"/>
      <c r="L108" s="50" t="s">
        <v>327</v>
      </c>
      <c r="M108" s="50"/>
      <c r="N108" s="28"/>
      <c r="O108" s="28"/>
      <c r="P108" s="50">
        <v>109.9</v>
      </c>
      <c r="Q108" s="50"/>
      <c r="R108" s="28"/>
    </row>
    <row r="109" spans="1:28" ht="15.75" thickBot="1">
      <c r="A109" s="12"/>
      <c r="B109" s="99"/>
      <c r="C109" s="28"/>
      <c r="D109" s="51"/>
      <c r="E109" s="51"/>
      <c r="F109" s="53"/>
      <c r="G109" s="28"/>
      <c r="H109" s="51"/>
      <c r="I109" s="51"/>
      <c r="J109" s="53"/>
      <c r="K109" s="28"/>
      <c r="L109" s="51"/>
      <c r="M109" s="51"/>
      <c r="N109" s="53"/>
      <c r="O109" s="28"/>
      <c r="P109" s="51"/>
      <c r="Q109" s="51"/>
      <c r="R109" s="53"/>
    </row>
    <row r="110" spans="1:28">
      <c r="A110" s="12"/>
      <c r="B110" s="114" t="s">
        <v>139</v>
      </c>
      <c r="C110" s="47"/>
      <c r="D110" s="70" t="s">
        <v>320</v>
      </c>
      <c r="E110" s="100">
        <v>5803.7</v>
      </c>
      <c r="F110" s="56"/>
      <c r="G110" s="47"/>
      <c r="H110" s="70" t="s">
        <v>320</v>
      </c>
      <c r="I110" s="54">
        <v>203.7</v>
      </c>
      <c r="J110" s="56"/>
      <c r="K110" s="47"/>
      <c r="L110" s="70" t="s">
        <v>320</v>
      </c>
      <c r="M110" s="54" t="s">
        <v>509</v>
      </c>
      <c r="N110" s="70" t="s">
        <v>323</v>
      </c>
      <c r="O110" s="47"/>
      <c r="P110" s="70" t="s">
        <v>320</v>
      </c>
      <c r="Q110" s="100">
        <v>5998.2</v>
      </c>
      <c r="R110" s="56"/>
    </row>
    <row r="111" spans="1:28" ht="15.75" thickBot="1">
      <c r="A111" s="12"/>
      <c r="B111" s="114"/>
      <c r="C111" s="47"/>
      <c r="D111" s="80"/>
      <c r="E111" s="101"/>
      <c r="F111" s="82"/>
      <c r="G111" s="47"/>
      <c r="H111" s="80"/>
      <c r="I111" s="81"/>
      <c r="J111" s="82"/>
      <c r="K111" s="47"/>
      <c r="L111" s="80"/>
      <c r="M111" s="81"/>
      <c r="N111" s="80"/>
      <c r="O111" s="47"/>
      <c r="P111" s="80"/>
      <c r="Q111" s="101"/>
      <c r="R111" s="82"/>
    </row>
    <row r="112" spans="1:28" ht="15.75" thickTop="1">
      <c r="A112" s="12"/>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74"/>
      <c r="AB112" s="74"/>
    </row>
    <row r="113" spans="1:18">
      <c r="A113" s="12"/>
      <c r="B113" s="42"/>
      <c r="C113" s="42"/>
      <c r="D113" s="42"/>
      <c r="E113" s="42"/>
      <c r="F113" s="42"/>
      <c r="G113" s="42"/>
      <c r="H113" s="42"/>
      <c r="I113" s="42"/>
      <c r="J113" s="42"/>
      <c r="K113" s="42"/>
      <c r="L113" s="42"/>
      <c r="M113" s="42"/>
      <c r="N113" s="42"/>
      <c r="O113" s="42"/>
      <c r="P113" s="42"/>
      <c r="Q113" s="42"/>
      <c r="R113" s="42"/>
    </row>
    <row r="114" spans="1:18">
      <c r="A114" s="12"/>
      <c r="B114" s="18"/>
      <c r="C114" s="18"/>
      <c r="D114" s="18"/>
      <c r="E114" s="18"/>
      <c r="F114" s="18"/>
      <c r="G114" s="18"/>
      <c r="H114" s="18"/>
      <c r="I114" s="18"/>
      <c r="J114" s="18"/>
      <c r="K114" s="18"/>
      <c r="L114" s="18"/>
      <c r="M114" s="18"/>
      <c r="N114" s="18"/>
      <c r="O114" s="18"/>
      <c r="P114" s="18"/>
      <c r="Q114" s="18"/>
      <c r="R114" s="18"/>
    </row>
    <row r="115" spans="1:18" ht="15.75" thickBot="1">
      <c r="A115" s="12"/>
      <c r="B115" s="31"/>
      <c r="C115" s="16"/>
      <c r="D115" s="43" t="s">
        <v>512</v>
      </c>
      <c r="E115" s="43"/>
      <c r="F115" s="43"/>
      <c r="G115" s="43"/>
      <c r="H115" s="43"/>
      <c r="I115" s="43"/>
      <c r="J115" s="43"/>
      <c r="K115" s="43"/>
      <c r="L115" s="43"/>
      <c r="M115" s="43"/>
      <c r="N115" s="43"/>
      <c r="O115" s="43"/>
      <c r="P115" s="43"/>
      <c r="Q115" s="43"/>
      <c r="R115" s="43"/>
    </row>
    <row r="116" spans="1:18">
      <c r="A116" s="12"/>
      <c r="B116" s="108"/>
      <c r="C116" s="28"/>
      <c r="D116" s="109" t="s">
        <v>486</v>
      </c>
      <c r="E116" s="109"/>
      <c r="F116" s="109"/>
      <c r="G116" s="58"/>
      <c r="H116" s="109" t="s">
        <v>488</v>
      </c>
      <c r="I116" s="109"/>
      <c r="J116" s="109"/>
      <c r="K116" s="58"/>
      <c r="L116" s="109" t="s">
        <v>488</v>
      </c>
      <c r="M116" s="109"/>
      <c r="N116" s="109"/>
      <c r="O116" s="58"/>
      <c r="P116" s="109" t="s">
        <v>492</v>
      </c>
      <c r="Q116" s="109"/>
      <c r="R116" s="109"/>
    </row>
    <row r="117" spans="1:18">
      <c r="A117" s="12"/>
      <c r="B117" s="108"/>
      <c r="C117" s="28"/>
      <c r="D117" s="45" t="s">
        <v>487</v>
      </c>
      <c r="E117" s="45"/>
      <c r="F117" s="45"/>
      <c r="G117" s="28"/>
      <c r="H117" s="45" t="s">
        <v>489</v>
      </c>
      <c r="I117" s="45"/>
      <c r="J117" s="45"/>
      <c r="K117" s="28"/>
      <c r="L117" s="45" t="s">
        <v>489</v>
      </c>
      <c r="M117" s="45"/>
      <c r="N117" s="45"/>
      <c r="O117" s="28"/>
      <c r="P117" s="45" t="s">
        <v>493</v>
      </c>
      <c r="Q117" s="45"/>
      <c r="R117" s="45"/>
    </row>
    <row r="118" spans="1:18" ht="15.75" thickBot="1">
      <c r="A118" s="12"/>
      <c r="B118" s="108"/>
      <c r="C118" s="28"/>
      <c r="D118" s="110"/>
      <c r="E118" s="110"/>
      <c r="F118" s="110"/>
      <c r="G118" s="28"/>
      <c r="H118" s="43" t="s">
        <v>490</v>
      </c>
      <c r="I118" s="43"/>
      <c r="J118" s="43"/>
      <c r="K118" s="28"/>
      <c r="L118" s="43" t="s">
        <v>491</v>
      </c>
      <c r="M118" s="43"/>
      <c r="N118" s="43"/>
      <c r="O118" s="28"/>
      <c r="P118" s="110"/>
      <c r="Q118" s="110"/>
      <c r="R118" s="110"/>
    </row>
    <row r="119" spans="1:18">
      <c r="A119" s="12"/>
      <c r="B119" s="31"/>
      <c r="C119" s="16"/>
      <c r="D119" s="45" t="s">
        <v>362</v>
      </c>
      <c r="E119" s="45"/>
      <c r="F119" s="45"/>
      <c r="G119" s="45"/>
      <c r="H119" s="45"/>
      <c r="I119" s="45"/>
      <c r="J119" s="45"/>
      <c r="K119" s="45"/>
      <c r="L119" s="45"/>
      <c r="M119" s="45"/>
      <c r="N119" s="45"/>
      <c r="O119" s="45"/>
      <c r="P119" s="45"/>
      <c r="Q119" s="45"/>
      <c r="R119" s="45"/>
    </row>
    <row r="120" spans="1:18">
      <c r="A120" s="12"/>
      <c r="B120" s="48" t="s">
        <v>494</v>
      </c>
      <c r="C120" s="47"/>
      <c r="D120" s="48" t="s">
        <v>320</v>
      </c>
      <c r="E120" s="79">
        <v>1004.7</v>
      </c>
      <c r="F120" s="47"/>
      <c r="G120" s="47"/>
      <c r="H120" s="48" t="s">
        <v>320</v>
      </c>
      <c r="I120" s="49">
        <v>21.2</v>
      </c>
      <c r="J120" s="47"/>
      <c r="K120" s="47"/>
      <c r="L120" s="48" t="s">
        <v>320</v>
      </c>
      <c r="M120" s="49" t="s">
        <v>513</v>
      </c>
      <c r="N120" s="48" t="s">
        <v>323</v>
      </c>
      <c r="O120" s="47"/>
      <c r="P120" s="48" t="s">
        <v>320</v>
      </c>
      <c r="Q120" s="79">
        <v>1020.4</v>
      </c>
      <c r="R120" s="47"/>
    </row>
    <row r="121" spans="1:18">
      <c r="A121" s="12"/>
      <c r="B121" s="48"/>
      <c r="C121" s="47"/>
      <c r="D121" s="48"/>
      <c r="E121" s="79"/>
      <c r="F121" s="47"/>
      <c r="G121" s="47"/>
      <c r="H121" s="48"/>
      <c r="I121" s="49"/>
      <c r="J121" s="47"/>
      <c r="K121" s="47"/>
      <c r="L121" s="48"/>
      <c r="M121" s="49"/>
      <c r="N121" s="48"/>
      <c r="O121" s="47"/>
      <c r="P121" s="48"/>
      <c r="Q121" s="79"/>
      <c r="R121" s="47"/>
    </row>
    <row r="122" spans="1:18">
      <c r="A122" s="12"/>
      <c r="B122" s="25" t="s">
        <v>496</v>
      </c>
      <c r="C122" s="28"/>
      <c r="D122" s="50">
        <v>258.5</v>
      </c>
      <c r="E122" s="50"/>
      <c r="F122" s="28"/>
      <c r="G122" s="28"/>
      <c r="H122" s="50">
        <v>11.4</v>
      </c>
      <c r="I122" s="50"/>
      <c r="J122" s="28"/>
      <c r="K122" s="28"/>
      <c r="L122" s="50" t="s">
        <v>330</v>
      </c>
      <c r="M122" s="50"/>
      <c r="N122" s="25" t="s">
        <v>323</v>
      </c>
      <c r="O122" s="28"/>
      <c r="P122" s="50">
        <v>269.10000000000002</v>
      </c>
      <c r="Q122" s="50"/>
      <c r="R122" s="28"/>
    </row>
    <row r="123" spans="1:18">
      <c r="A123" s="12"/>
      <c r="B123" s="25"/>
      <c r="C123" s="28"/>
      <c r="D123" s="50"/>
      <c r="E123" s="50"/>
      <c r="F123" s="28"/>
      <c r="G123" s="28"/>
      <c r="H123" s="50"/>
      <c r="I123" s="50"/>
      <c r="J123" s="28"/>
      <c r="K123" s="28"/>
      <c r="L123" s="50"/>
      <c r="M123" s="50"/>
      <c r="N123" s="25"/>
      <c r="O123" s="28"/>
      <c r="P123" s="50"/>
      <c r="Q123" s="50"/>
      <c r="R123" s="28"/>
    </row>
    <row r="124" spans="1:18">
      <c r="A124" s="12"/>
      <c r="B124" s="48" t="s">
        <v>498</v>
      </c>
      <c r="C124" s="47"/>
      <c r="D124" s="49">
        <v>32.299999999999997</v>
      </c>
      <c r="E124" s="49"/>
      <c r="F124" s="47"/>
      <c r="G124" s="47"/>
      <c r="H124" s="49">
        <v>0.9</v>
      </c>
      <c r="I124" s="49"/>
      <c r="J124" s="47"/>
      <c r="K124" s="47"/>
      <c r="L124" s="49" t="s">
        <v>450</v>
      </c>
      <c r="M124" s="49"/>
      <c r="N124" s="48" t="s">
        <v>323</v>
      </c>
      <c r="O124" s="47"/>
      <c r="P124" s="49">
        <v>32.799999999999997</v>
      </c>
      <c r="Q124" s="49"/>
      <c r="R124" s="47"/>
    </row>
    <row r="125" spans="1:18">
      <c r="A125" s="12"/>
      <c r="B125" s="48"/>
      <c r="C125" s="47"/>
      <c r="D125" s="49"/>
      <c r="E125" s="49"/>
      <c r="F125" s="47"/>
      <c r="G125" s="47"/>
      <c r="H125" s="49"/>
      <c r="I125" s="49"/>
      <c r="J125" s="47"/>
      <c r="K125" s="47"/>
      <c r="L125" s="49"/>
      <c r="M125" s="49"/>
      <c r="N125" s="48"/>
      <c r="O125" s="47"/>
      <c r="P125" s="49"/>
      <c r="Q125" s="49"/>
      <c r="R125" s="47"/>
    </row>
    <row r="126" spans="1:18">
      <c r="A126" s="12"/>
      <c r="B126" s="25" t="s">
        <v>499</v>
      </c>
      <c r="C126" s="28"/>
      <c r="D126" s="78">
        <v>2005.6</v>
      </c>
      <c r="E126" s="78"/>
      <c r="F126" s="28"/>
      <c r="G126" s="28"/>
      <c r="H126" s="50">
        <v>82.5</v>
      </c>
      <c r="I126" s="50"/>
      <c r="J126" s="28"/>
      <c r="K126" s="28"/>
      <c r="L126" s="50" t="s">
        <v>514</v>
      </c>
      <c r="M126" s="50"/>
      <c r="N126" s="25" t="s">
        <v>323</v>
      </c>
      <c r="O126" s="28"/>
      <c r="P126" s="78">
        <v>2069.4</v>
      </c>
      <c r="Q126" s="78"/>
      <c r="R126" s="28"/>
    </row>
    <row r="127" spans="1:18">
      <c r="A127" s="12"/>
      <c r="B127" s="25"/>
      <c r="C127" s="28"/>
      <c r="D127" s="78"/>
      <c r="E127" s="78"/>
      <c r="F127" s="28"/>
      <c r="G127" s="28"/>
      <c r="H127" s="50"/>
      <c r="I127" s="50"/>
      <c r="J127" s="28"/>
      <c r="K127" s="28"/>
      <c r="L127" s="50"/>
      <c r="M127" s="50"/>
      <c r="N127" s="25"/>
      <c r="O127" s="28"/>
      <c r="P127" s="78"/>
      <c r="Q127" s="78"/>
      <c r="R127" s="28"/>
    </row>
    <row r="128" spans="1:18">
      <c r="A128" s="12"/>
      <c r="B128" s="48" t="s">
        <v>501</v>
      </c>
      <c r="C128" s="47"/>
      <c r="D128" s="49">
        <v>83.4</v>
      </c>
      <c r="E128" s="49"/>
      <c r="F128" s="47"/>
      <c r="G128" s="47"/>
      <c r="H128" s="49">
        <v>1.4</v>
      </c>
      <c r="I128" s="49"/>
      <c r="J128" s="47"/>
      <c r="K128" s="47"/>
      <c r="L128" s="49" t="s">
        <v>503</v>
      </c>
      <c r="M128" s="49"/>
      <c r="N128" s="48" t="s">
        <v>323</v>
      </c>
      <c r="O128" s="47"/>
      <c r="P128" s="49">
        <v>84.6</v>
      </c>
      <c r="Q128" s="49"/>
      <c r="R128" s="47"/>
    </row>
    <row r="129" spans="1:18">
      <c r="A129" s="12"/>
      <c r="B129" s="48"/>
      <c r="C129" s="47"/>
      <c r="D129" s="49"/>
      <c r="E129" s="49"/>
      <c r="F129" s="47"/>
      <c r="G129" s="47"/>
      <c r="H129" s="49"/>
      <c r="I129" s="49"/>
      <c r="J129" s="47"/>
      <c r="K129" s="47"/>
      <c r="L129" s="49"/>
      <c r="M129" s="49"/>
      <c r="N129" s="48"/>
      <c r="O129" s="47"/>
      <c r="P129" s="49"/>
      <c r="Q129" s="49"/>
      <c r="R129" s="47"/>
    </row>
    <row r="130" spans="1:18">
      <c r="A130" s="12"/>
      <c r="B130" s="25" t="s">
        <v>502</v>
      </c>
      <c r="C130" s="28"/>
      <c r="D130" s="50">
        <v>772</v>
      </c>
      <c r="E130" s="50"/>
      <c r="F130" s="28"/>
      <c r="G130" s="28"/>
      <c r="H130" s="50">
        <v>11.2</v>
      </c>
      <c r="I130" s="50"/>
      <c r="J130" s="28"/>
      <c r="K130" s="28"/>
      <c r="L130" s="50" t="s">
        <v>515</v>
      </c>
      <c r="M130" s="50"/>
      <c r="N130" s="25" t="s">
        <v>323</v>
      </c>
      <c r="O130" s="28"/>
      <c r="P130" s="50">
        <v>778.9</v>
      </c>
      <c r="Q130" s="50"/>
      <c r="R130" s="28"/>
    </row>
    <row r="131" spans="1:18">
      <c r="A131" s="12"/>
      <c r="B131" s="25"/>
      <c r="C131" s="28"/>
      <c r="D131" s="50"/>
      <c r="E131" s="50"/>
      <c r="F131" s="28"/>
      <c r="G131" s="28"/>
      <c r="H131" s="50"/>
      <c r="I131" s="50"/>
      <c r="J131" s="28"/>
      <c r="K131" s="28"/>
      <c r="L131" s="50"/>
      <c r="M131" s="50"/>
      <c r="N131" s="25"/>
      <c r="O131" s="28"/>
      <c r="P131" s="50"/>
      <c r="Q131" s="50"/>
      <c r="R131" s="28"/>
    </row>
    <row r="132" spans="1:18">
      <c r="A132" s="12"/>
      <c r="B132" s="48" t="s">
        <v>504</v>
      </c>
      <c r="C132" s="47"/>
      <c r="D132" s="49">
        <v>119.8</v>
      </c>
      <c r="E132" s="49"/>
      <c r="F132" s="47"/>
      <c r="G132" s="47"/>
      <c r="H132" s="49">
        <v>2.8</v>
      </c>
      <c r="I132" s="49"/>
      <c r="J132" s="47"/>
      <c r="K132" s="47"/>
      <c r="L132" s="49" t="s">
        <v>453</v>
      </c>
      <c r="M132" s="49"/>
      <c r="N132" s="48" t="s">
        <v>323</v>
      </c>
      <c r="O132" s="47"/>
      <c r="P132" s="49">
        <v>122.3</v>
      </c>
      <c r="Q132" s="49"/>
      <c r="R132" s="47"/>
    </row>
    <row r="133" spans="1:18">
      <c r="A133" s="12"/>
      <c r="B133" s="48"/>
      <c r="C133" s="47"/>
      <c r="D133" s="49"/>
      <c r="E133" s="49"/>
      <c r="F133" s="47"/>
      <c r="G133" s="47"/>
      <c r="H133" s="49"/>
      <c r="I133" s="49"/>
      <c r="J133" s="47"/>
      <c r="K133" s="47"/>
      <c r="L133" s="49"/>
      <c r="M133" s="49"/>
      <c r="N133" s="48"/>
      <c r="O133" s="47"/>
      <c r="P133" s="49"/>
      <c r="Q133" s="49"/>
      <c r="R133" s="47"/>
    </row>
    <row r="134" spans="1:18">
      <c r="A134" s="12"/>
      <c r="B134" s="25" t="s">
        <v>505</v>
      </c>
      <c r="C134" s="28"/>
      <c r="D134" s="50">
        <v>56.9</v>
      </c>
      <c r="E134" s="50"/>
      <c r="F134" s="28"/>
      <c r="G134" s="28"/>
      <c r="H134" s="50">
        <v>5.7</v>
      </c>
      <c r="I134" s="50"/>
      <c r="J134" s="28"/>
      <c r="K134" s="28"/>
      <c r="L134" s="50" t="s">
        <v>327</v>
      </c>
      <c r="M134" s="50"/>
      <c r="N134" s="28"/>
      <c r="O134" s="28"/>
      <c r="P134" s="50">
        <v>62.6</v>
      </c>
      <c r="Q134" s="50"/>
      <c r="R134" s="28"/>
    </row>
    <row r="135" spans="1:18">
      <c r="A135" s="12"/>
      <c r="B135" s="25"/>
      <c r="C135" s="28"/>
      <c r="D135" s="50"/>
      <c r="E135" s="50"/>
      <c r="F135" s="28"/>
      <c r="G135" s="28"/>
      <c r="H135" s="50"/>
      <c r="I135" s="50"/>
      <c r="J135" s="28"/>
      <c r="K135" s="28"/>
      <c r="L135" s="50"/>
      <c r="M135" s="50"/>
      <c r="N135" s="28"/>
      <c r="O135" s="28"/>
      <c r="P135" s="50"/>
      <c r="Q135" s="50"/>
      <c r="R135" s="28"/>
    </row>
    <row r="136" spans="1:18">
      <c r="A136" s="12"/>
      <c r="B136" s="48" t="s">
        <v>506</v>
      </c>
      <c r="C136" s="47"/>
      <c r="D136" s="79">
        <v>1116.7</v>
      </c>
      <c r="E136" s="79"/>
      <c r="F136" s="47"/>
      <c r="G136" s="47"/>
      <c r="H136" s="49">
        <v>30.6</v>
      </c>
      <c r="I136" s="49"/>
      <c r="J136" s="47"/>
      <c r="K136" s="47"/>
      <c r="L136" s="49" t="s">
        <v>516</v>
      </c>
      <c r="M136" s="49"/>
      <c r="N136" s="48" t="s">
        <v>323</v>
      </c>
      <c r="O136" s="47"/>
      <c r="P136" s="79">
        <v>1129</v>
      </c>
      <c r="Q136" s="79"/>
      <c r="R136" s="47"/>
    </row>
    <row r="137" spans="1:18" ht="15.75" thickBot="1">
      <c r="A137" s="12"/>
      <c r="B137" s="48"/>
      <c r="C137" s="47"/>
      <c r="D137" s="84"/>
      <c r="E137" s="84"/>
      <c r="F137" s="57"/>
      <c r="G137" s="47"/>
      <c r="H137" s="55"/>
      <c r="I137" s="55"/>
      <c r="J137" s="57"/>
      <c r="K137" s="47"/>
      <c r="L137" s="55"/>
      <c r="M137" s="55"/>
      <c r="N137" s="64"/>
      <c r="O137" s="47"/>
      <c r="P137" s="84"/>
      <c r="Q137" s="84"/>
      <c r="R137" s="57"/>
    </row>
    <row r="138" spans="1:18">
      <c r="A138" s="12"/>
      <c r="B138" s="99" t="s">
        <v>508</v>
      </c>
      <c r="C138" s="28"/>
      <c r="D138" s="111">
        <v>5449.9</v>
      </c>
      <c r="E138" s="111"/>
      <c r="F138" s="58"/>
      <c r="G138" s="28"/>
      <c r="H138" s="66">
        <v>167.7</v>
      </c>
      <c r="I138" s="66"/>
      <c r="J138" s="58"/>
      <c r="K138" s="28"/>
      <c r="L138" s="66" t="s">
        <v>517</v>
      </c>
      <c r="M138" s="66"/>
      <c r="N138" s="65" t="s">
        <v>323</v>
      </c>
      <c r="O138" s="28"/>
      <c r="P138" s="111">
        <v>5569.1</v>
      </c>
      <c r="Q138" s="111"/>
      <c r="R138" s="58"/>
    </row>
    <row r="139" spans="1:18">
      <c r="A139" s="12"/>
      <c r="B139" s="99"/>
      <c r="C139" s="28"/>
      <c r="D139" s="78"/>
      <c r="E139" s="78"/>
      <c r="F139" s="28"/>
      <c r="G139" s="28"/>
      <c r="H139" s="105"/>
      <c r="I139" s="105"/>
      <c r="J139" s="106"/>
      <c r="K139" s="28"/>
      <c r="L139" s="105"/>
      <c r="M139" s="105"/>
      <c r="N139" s="112"/>
      <c r="O139" s="28"/>
      <c r="P139" s="113"/>
      <c r="Q139" s="113"/>
      <c r="R139" s="106"/>
    </row>
    <row r="140" spans="1:18">
      <c r="A140" s="12"/>
      <c r="B140" s="114" t="s">
        <v>518</v>
      </c>
      <c r="C140" s="47"/>
      <c r="D140" s="49">
        <v>160.30000000000001</v>
      </c>
      <c r="E140" s="49"/>
      <c r="F140" s="47"/>
      <c r="G140" s="47"/>
      <c r="H140" s="49" t="s">
        <v>327</v>
      </c>
      <c r="I140" s="49"/>
      <c r="J140" s="47"/>
      <c r="K140" s="47"/>
      <c r="L140" s="49" t="s">
        <v>327</v>
      </c>
      <c r="M140" s="49"/>
      <c r="N140" s="47"/>
      <c r="O140" s="47"/>
      <c r="P140" s="49">
        <v>160.30000000000001</v>
      </c>
      <c r="Q140" s="49"/>
      <c r="R140" s="47"/>
    </row>
    <row r="141" spans="1:18">
      <c r="A141" s="12"/>
      <c r="B141" s="114"/>
      <c r="C141" s="47"/>
      <c r="D141" s="49"/>
      <c r="E141" s="49"/>
      <c r="F141" s="47"/>
      <c r="G141" s="47"/>
      <c r="H141" s="49"/>
      <c r="I141" s="49"/>
      <c r="J141" s="47"/>
      <c r="K141" s="47"/>
      <c r="L141" s="49"/>
      <c r="M141" s="49"/>
      <c r="N141" s="47"/>
      <c r="O141" s="47"/>
      <c r="P141" s="49"/>
      <c r="Q141" s="49"/>
      <c r="R141" s="47"/>
    </row>
    <row r="142" spans="1:18">
      <c r="A142" s="12"/>
      <c r="B142" s="99" t="s">
        <v>511</v>
      </c>
      <c r="C142" s="28"/>
      <c r="D142" s="50">
        <v>112.2</v>
      </c>
      <c r="E142" s="50"/>
      <c r="F142" s="28"/>
      <c r="G142" s="28"/>
      <c r="H142" s="50">
        <v>37.799999999999997</v>
      </c>
      <c r="I142" s="50"/>
      <c r="J142" s="28"/>
      <c r="K142" s="28"/>
      <c r="L142" s="50" t="s">
        <v>519</v>
      </c>
      <c r="M142" s="50"/>
      <c r="N142" s="25" t="s">
        <v>323</v>
      </c>
      <c r="O142" s="28"/>
      <c r="P142" s="50">
        <v>149.5</v>
      </c>
      <c r="Q142" s="50"/>
      <c r="R142" s="28"/>
    </row>
    <row r="143" spans="1:18" ht="15.75" thickBot="1">
      <c r="A143" s="12"/>
      <c r="B143" s="99"/>
      <c r="C143" s="28"/>
      <c r="D143" s="51"/>
      <c r="E143" s="51"/>
      <c r="F143" s="53"/>
      <c r="G143" s="28"/>
      <c r="H143" s="51"/>
      <c r="I143" s="51"/>
      <c r="J143" s="53"/>
      <c r="K143" s="28"/>
      <c r="L143" s="51"/>
      <c r="M143" s="51"/>
      <c r="N143" s="52"/>
      <c r="O143" s="28"/>
      <c r="P143" s="51"/>
      <c r="Q143" s="51"/>
      <c r="R143" s="53"/>
    </row>
    <row r="144" spans="1:18">
      <c r="A144" s="12"/>
      <c r="B144" s="114" t="s">
        <v>139</v>
      </c>
      <c r="C144" s="47"/>
      <c r="D144" s="70" t="s">
        <v>320</v>
      </c>
      <c r="E144" s="100">
        <v>5722.4</v>
      </c>
      <c r="F144" s="56"/>
      <c r="G144" s="47"/>
      <c r="H144" s="70" t="s">
        <v>320</v>
      </c>
      <c r="I144" s="54">
        <v>205.5</v>
      </c>
      <c r="J144" s="56"/>
      <c r="K144" s="47"/>
      <c r="L144" s="70" t="s">
        <v>320</v>
      </c>
      <c r="M144" s="54" t="s">
        <v>520</v>
      </c>
      <c r="N144" s="70" t="s">
        <v>323</v>
      </c>
      <c r="O144" s="47"/>
      <c r="P144" s="70" t="s">
        <v>320</v>
      </c>
      <c r="Q144" s="100">
        <v>5878.9</v>
      </c>
      <c r="R144" s="56"/>
    </row>
    <row r="145" spans="1:28" ht="15.75" thickBot="1">
      <c r="A145" s="12"/>
      <c r="B145" s="114"/>
      <c r="C145" s="47"/>
      <c r="D145" s="80"/>
      <c r="E145" s="101"/>
      <c r="F145" s="82"/>
      <c r="G145" s="47"/>
      <c r="H145" s="80"/>
      <c r="I145" s="81"/>
      <c r="J145" s="82"/>
      <c r="K145" s="47"/>
      <c r="L145" s="80"/>
      <c r="M145" s="81"/>
      <c r="N145" s="80"/>
      <c r="O145" s="47"/>
      <c r="P145" s="80"/>
      <c r="Q145" s="101"/>
      <c r="R145" s="82"/>
    </row>
    <row r="146" spans="1:28" ht="15.75" thickTop="1">
      <c r="A146" s="12" t="s">
        <v>1610</v>
      </c>
      <c r="B146" s="28" t="s">
        <v>1611</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row>
    <row r="147" spans="1:28">
      <c r="A147" s="12"/>
      <c r="B147" s="74"/>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c r="AB147" s="74"/>
    </row>
    <row r="148" spans="1:28">
      <c r="A148" s="12"/>
      <c r="B148" s="42"/>
      <c r="C148" s="42"/>
      <c r="D148" s="42"/>
      <c r="E148" s="42"/>
      <c r="F148" s="42"/>
      <c r="G148" s="42"/>
      <c r="H148" s="42"/>
      <c r="I148" s="42"/>
      <c r="J148" s="42"/>
      <c r="K148" s="42"/>
      <c r="L148" s="42"/>
      <c r="M148" s="42"/>
      <c r="N148" s="42"/>
      <c r="O148" s="42"/>
      <c r="P148" s="42"/>
      <c r="Q148" s="42"/>
      <c r="R148" s="42"/>
    </row>
    <row r="149" spans="1:28">
      <c r="A149" s="12"/>
      <c r="B149" s="18"/>
      <c r="C149" s="18"/>
      <c r="D149" s="18"/>
      <c r="E149" s="18"/>
      <c r="F149" s="18"/>
      <c r="G149" s="18"/>
      <c r="H149" s="18"/>
      <c r="I149" s="18"/>
      <c r="J149" s="18"/>
      <c r="K149" s="18"/>
      <c r="L149" s="18"/>
      <c r="M149" s="18"/>
      <c r="N149" s="18"/>
      <c r="O149" s="18"/>
      <c r="P149" s="18"/>
      <c r="Q149" s="18"/>
      <c r="R149" s="18"/>
    </row>
    <row r="150" spans="1:28" ht="15.75" thickBot="1">
      <c r="A150" s="12"/>
      <c r="B150" s="31"/>
      <c r="C150" s="16"/>
      <c r="D150" s="43" t="s">
        <v>485</v>
      </c>
      <c r="E150" s="43"/>
      <c r="F150" s="43"/>
      <c r="G150" s="43"/>
      <c r="H150" s="43"/>
      <c r="I150" s="43"/>
      <c r="J150" s="43"/>
      <c r="K150" s="43"/>
      <c r="L150" s="43"/>
      <c r="M150" s="43"/>
      <c r="N150" s="43"/>
      <c r="O150" s="43"/>
      <c r="P150" s="43"/>
      <c r="Q150" s="43"/>
      <c r="R150" s="43"/>
    </row>
    <row r="151" spans="1:28">
      <c r="A151" s="12"/>
      <c r="B151" s="108"/>
      <c r="C151" s="28"/>
      <c r="D151" s="109" t="s">
        <v>522</v>
      </c>
      <c r="E151" s="109"/>
      <c r="F151" s="109"/>
      <c r="G151" s="58"/>
      <c r="H151" s="109" t="s">
        <v>488</v>
      </c>
      <c r="I151" s="109"/>
      <c r="J151" s="109"/>
      <c r="K151" s="58"/>
      <c r="L151" s="109" t="s">
        <v>488</v>
      </c>
      <c r="M151" s="109"/>
      <c r="N151" s="109"/>
      <c r="O151" s="58"/>
      <c r="P151" s="109" t="s">
        <v>492</v>
      </c>
      <c r="Q151" s="109"/>
      <c r="R151" s="109"/>
    </row>
    <row r="152" spans="1:28">
      <c r="A152" s="12"/>
      <c r="B152" s="108"/>
      <c r="C152" s="28"/>
      <c r="D152" s="45" t="s">
        <v>487</v>
      </c>
      <c r="E152" s="45"/>
      <c r="F152" s="45"/>
      <c r="G152" s="28"/>
      <c r="H152" s="45" t="s">
        <v>489</v>
      </c>
      <c r="I152" s="45"/>
      <c r="J152" s="45"/>
      <c r="K152" s="28"/>
      <c r="L152" s="45" t="s">
        <v>489</v>
      </c>
      <c r="M152" s="45"/>
      <c r="N152" s="45"/>
      <c r="O152" s="28"/>
      <c r="P152" s="45" t="s">
        <v>493</v>
      </c>
      <c r="Q152" s="45"/>
      <c r="R152" s="45"/>
    </row>
    <row r="153" spans="1:28" ht="15.75" thickBot="1">
      <c r="A153" s="12"/>
      <c r="B153" s="108"/>
      <c r="C153" s="28"/>
      <c r="D153" s="110"/>
      <c r="E153" s="110"/>
      <c r="F153" s="110"/>
      <c r="G153" s="28"/>
      <c r="H153" s="43" t="s">
        <v>490</v>
      </c>
      <c r="I153" s="43"/>
      <c r="J153" s="43"/>
      <c r="K153" s="28"/>
      <c r="L153" s="43" t="s">
        <v>491</v>
      </c>
      <c r="M153" s="43"/>
      <c r="N153" s="43"/>
      <c r="O153" s="28"/>
      <c r="P153" s="110"/>
      <c r="Q153" s="110"/>
      <c r="R153" s="110"/>
    </row>
    <row r="154" spans="1:28">
      <c r="A154" s="12"/>
      <c r="B154" s="31"/>
      <c r="C154" s="16"/>
      <c r="D154" s="45" t="s">
        <v>362</v>
      </c>
      <c r="E154" s="45"/>
      <c r="F154" s="45"/>
      <c r="G154" s="45"/>
      <c r="H154" s="45"/>
      <c r="I154" s="45"/>
      <c r="J154" s="45"/>
      <c r="K154" s="45"/>
      <c r="L154" s="45"/>
      <c r="M154" s="45"/>
      <c r="N154" s="45"/>
      <c r="O154" s="45"/>
      <c r="P154" s="45"/>
      <c r="Q154" s="45"/>
      <c r="R154" s="45"/>
    </row>
    <row r="155" spans="1:28">
      <c r="A155" s="12"/>
      <c r="B155" s="48" t="s">
        <v>496</v>
      </c>
      <c r="C155" s="47"/>
      <c r="D155" s="48" t="s">
        <v>320</v>
      </c>
      <c r="E155" s="49">
        <v>0.2</v>
      </c>
      <c r="F155" s="47"/>
      <c r="G155" s="47"/>
      <c r="H155" s="48" t="s">
        <v>320</v>
      </c>
      <c r="I155" s="49" t="s">
        <v>327</v>
      </c>
      <c r="J155" s="47"/>
      <c r="K155" s="47"/>
      <c r="L155" s="48" t="s">
        <v>320</v>
      </c>
      <c r="M155" s="49" t="s">
        <v>327</v>
      </c>
      <c r="N155" s="47"/>
      <c r="O155" s="47"/>
      <c r="P155" s="48" t="s">
        <v>320</v>
      </c>
      <c r="Q155" s="49">
        <v>0.2</v>
      </c>
      <c r="R155" s="47"/>
    </row>
    <row r="156" spans="1:28">
      <c r="A156" s="12"/>
      <c r="B156" s="48"/>
      <c r="C156" s="47"/>
      <c r="D156" s="48"/>
      <c r="E156" s="49"/>
      <c r="F156" s="47"/>
      <c r="G156" s="47"/>
      <c r="H156" s="48"/>
      <c r="I156" s="49"/>
      <c r="J156" s="47"/>
      <c r="K156" s="47"/>
      <c r="L156" s="48"/>
      <c r="M156" s="49"/>
      <c r="N156" s="47"/>
      <c r="O156" s="47"/>
      <c r="P156" s="48"/>
      <c r="Q156" s="49"/>
      <c r="R156" s="47"/>
    </row>
    <row r="157" spans="1:28">
      <c r="A157" s="12"/>
      <c r="B157" s="25" t="s">
        <v>498</v>
      </c>
      <c r="C157" s="28"/>
      <c r="D157" s="50">
        <v>1.1000000000000001</v>
      </c>
      <c r="E157" s="50"/>
      <c r="F157" s="28"/>
      <c r="G157" s="28"/>
      <c r="H157" s="50" t="s">
        <v>327</v>
      </c>
      <c r="I157" s="50"/>
      <c r="J157" s="28"/>
      <c r="K157" s="28"/>
      <c r="L157" s="50" t="s">
        <v>327</v>
      </c>
      <c r="M157" s="50"/>
      <c r="N157" s="28"/>
      <c r="O157" s="28"/>
      <c r="P157" s="50">
        <v>1.1000000000000001</v>
      </c>
      <c r="Q157" s="50"/>
      <c r="R157" s="28"/>
    </row>
    <row r="158" spans="1:28">
      <c r="A158" s="12"/>
      <c r="B158" s="25"/>
      <c r="C158" s="28"/>
      <c r="D158" s="50"/>
      <c r="E158" s="50"/>
      <c r="F158" s="28"/>
      <c r="G158" s="28"/>
      <c r="H158" s="50"/>
      <c r="I158" s="50"/>
      <c r="J158" s="28"/>
      <c r="K158" s="28"/>
      <c r="L158" s="50"/>
      <c r="M158" s="50"/>
      <c r="N158" s="28"/>
      <c r="O158" s="28"/>
      <c r="P158" s="50"/>
      <c r="Q158" s="50"/>
      <c r="R158" s="28"/>
    </row>
    <row r="159" spans="1:28">
      <c r="A159" s="12"/>
      <c r="B159" s="48" t="s">
        <v>499</v>
      </c>
      <c r="C159" s="47"/>
      <c r="D159" s="49">
        <v>520.9</v>
      </c>
      <c r="E159" s="49"/>
      <c r="F159" s="47"/>
      <c r="G159" s="47"/>
      <c r="H159" s="49">
        <v>11.7</v>
      </c>
      <c r="I159" s="49"/>
      <c r="J159" s="47"/>
      <c r="K159" s="47"/>
      <c r="L159" s="49" t="s">
        <v>478</v>
      </c>
      <c r="M159" s="49"/>
      <c r="N159" s="48" t="s">
        <v>323</v>
      </c>
      <c r="O159" s="47"/>
      <c r="P159" s="49">
        <v>529.79999999999995</v>
      </c>
      <c r="Q159" s="49"/>
      <c r="R159" s="47"/>
    </row>
    <row r="160" spans="1:28">
      <c r="A160" s="12"/>
      <c r="B160" s="48"/>
      <c r="C160" s="47"/>
      <c r="D160" s="49"/>
      <c r="E160" s="49"/>
      <c r="F160" s="47"/>
      <c r="G160" s="47"/>
      <c r="H160" s="49"/>
      <c r="I160" s="49"/>
      <c r="J160" s="47"/>
      <c r="K160" s="47"/>
      <c r="L160" s="49"/>
      <c r="M160" s="49"/>
      <c r="N160" s="48"/>
      <c r="O160" s="47"/>
      <c r="P160" s="49"/>
      <c r="Q160" s="49"/>
      <c r="R160" s="47"/>
    </row>
    <row r="161" spans="1:18">
      <c r="A161" s="12"/>
      <c r="B161" s="25" t="s">
        <v>502</v>
      </c>
      <c r="C161" s="28"/>
      <c r="D161" s="50">
        <v>137.30000000000001</v>
      </c>
      <c r="E161" s="50"/>
      <c r="F161" s="28"/>
      <c r="G161" s="28"/>
      <c r="H161" s="50">
        <v>4.3</v>
      </c>
      <c r="I161" s="50"/>
      <c r="J161" s="28"/>
      <c r="K161" s="28"/>
      <c r="L161" s="50" t="s">
        <v>523</v>
      </c>
      <c r="M161" s="50"/>
      <c r="N161" s="25" t="s">
        <v>323</v>
      </c>
      <c r="O161" s="28"/>
      <c r="P161" s="50">
        <v>140.1</v>
      </c>
      <c r="Q161" s="50"/>
      <c r="R161" s="28"/>
    </row>
    <row r="162" spans="1:18">
      <c r="A162" s="12"/>
      <c r="B162" s="25"/>
      <c r="C162" s="28"/>
      <c r="D162" s="50"/>
      <c r="E162" s="50"/>
      <c r="F162" s="28"/>
      <c r="G162" s="28"/>
      <c r="H162" s="50"/>
      <c r="I162" s="50"/>
      <c r="J162" s="28"/>
      <c r="K162" s="28"/>
      <c r="L162" s="50"/>
      <c r="M162" s="50"/>
      <c r="N162" s="25"/>
      <c r="O162" s="28"/>
      <c r="P162" s="50"/>
      <c r="Q162" s="50"/>
      <c r="R162" s="28"/>
    </row>
    <row r="163" spans="1:18">
      <c r="A163" s="12"/>
      <c r="B163" s="48" t="s">
        <v>504</v>
      </c>
      <c r="C163" s="47"/>
      <c r="D163" s="49">
        <v>14.6</v>
      </c>
      <c r="E163" s="49"/>
      <c r="F163" s="47"/>
      <c r="G163" s="47"/>
      <c r="H163" s="49">
        <v>0.1</v>
      </c>
      <c r="I163" s="49"/>
      <c r="J163" s="47"/>
      <c r="K163" s="47"/>
      <c r="L163" s="49" t="s">
        <v>327</v>
      </c>
      <c r="M163" s="49"/>
      <c r="N163" s="47"/>
      <c r="O163" s="47"/>
      <c r="P163" s="49">
        <v>14.7</v>
      </c>
      <c r="Q163" s="49"/>
      <c r="R163" s="47"/>
    </row>
    <row r="164" spans="1:18">
      <c r="A164" s="12"/>
      <c r="B164" s="48"/>
      <c r="C164" s="47"/>
      <c r="D164" s="49"/>
      <c r="E164" s="49"/>
      <c r="F164" s="47"/>
      <c r="G164" s="47"/>
      <c r="H164" s="49"/>
      <c r="I164" s="49"/>
      <c r="J164" s="47"/>
      <c r="K164" s="47"/>
      <c r="L164" s="49"/>
      <c r="M164" s="49"/>
      <c r="N164" s="47"/>
      <c r="O164" s="47"/>
      <c r="P164" s="49"/>
      <c r="Q164" s="49"/>
      <c r="R164" s="47"/>
    </row>
    <row r="165" spans="1:18">
      <c r="A165" s="12"/>
      <c r="B165" s="25" t="s">
        <v>524</v>
      </c>
      <c r="C165" s="28"/>
      <c r="D165" s="50">
        <v>86.8</v>
      </c>
      <c r="E165" s="50"/>
      <c r="F165" s="28"/>
      <c r="G165" s="28"/>
      <c r="H165" s="50" t="s">
        <v>327</v>
      </c>
      <c r="I165" s="50"/>
      <c r="J165" s="28"/>
      <c r="K165" s="28"/>
      <c r="L165" s="50" t="s">
        <v>380</v>
      </c>
      <c r="M165" s="50"/>
      <c r="N165" s="25" t="s">
        <v>323</v>
      </c>
      <c r="O165" s="28"/>
      <c r="P165" s="50">
        <v>85.1</v>
      </c>
      <c r="Q165" s="50"/>
      <c r="R165" s="28"/>
    </row>
    <row r="166" spans="1:18" ht="15.75" thickBot="1">
      <c r="A166" s="12"/>
      <c r="B166" s="25"/>
      <c r="C166" s="28"/>
      <c r="D166" s="51"/>
      <c r="E166" s="51"/>
      <c r="F166" s="53"/>
      <c r="G166" s="28"/>
      <c r="H166" s="51"/>
      <c r="I166" s="51"/>
      <c r="J166" s="53"/>
      <c r="K166" s="28"/>
      <c r="L166" s="51"/>
      <c r="M166" s="51"/>
      <c r="N166" s="52"/>
      <c r="O166" s="28"/>
      <c r="P166" s="51"/>
      <c r="Q166" s="51"/>
      <c r="R166" s="53"/>
    </row>
    <row r="167" spans="1:18">
      <c r="A167" s="12"/>
      <c r="B167" s="94" t="s">
        <v>525</v>
      </c>
      <c r="C167" s="47"/>
      <c r="D167" s="54">
        <v>760.9</v>
      </c>
      <c r="E167" s="54"/>
      <c r="F167" s="56"/>
      <c r="G167" s="47"/>
      <c r="H167" s="54">
        <v>16.100000000000001</v>
      </c>
      <c r="I167" s="54"/>
      <c r="J167" s="56"/>
      <c r="K167" s="47"/>
      <c r="L167" s="54" t="s">
        <v>526</v>
      </c>
      <c r="M167" s="54"/>
      <c r="N167" s="70" t="s">
        <v>323</v>
      </c>
      <c r="O167" s="47"/>
      <c r="P167" s="54">
        <v>771</v>
      </c>
      <c r="Q167" s="54"/>
      <c r="R167" s="56"/>
    </row>
    <row r="168" spans="1:18">
      <c r="A168" s="12"/>
      <c r="B168" s="94"/>
      <c r="C168" s="47"/>
      <c r="D168" s="49"/>
      <c r="E168" s="49"/>
      <c r="F168" s="47"/>
      <c r="G168" s="47"/>
      <c r="H168" s="115"/>
      <c r="I168" s="115"/>
      <c r="J168" s="116"/>
      <c r="K168" s="47"/>
      <c r="L168" s="115"/>
      <c r="M168" s="115"/>
      <c r="N168" s="117"/>
      <c r="O168" s="47"/>
      <c r="P168" s="115"/>
      <c r="Q168" s="115"/>
      <c r="R168" s="116"/>
    </row>
    <row r="169" spans="1:18">
      <c r="A169" s="12"/>
      <c r="B169" s="85" t="s">
        <v>527</v>
      </c>
      <c r="C169" s="28"/>
      <c r="D169" s="50">
        <v>0.2</v>
      </c>
      <c r="E169" s="50"/>
      <c r="F169" s="28"/>
      <c r="G169" s="28"/>
      <c r="H169" s="50" t="s">
        <v>327</v>
      </c>
      <c r="I169" s="50"/>
      <c r="J169" s="28"/>
      <c r="K169" s="28"/>
      <c r="L169" s="50" t="s">
        <v>327</v>
      </c>
      <c r="M169" s="50"/>
      <c r="N169" s="28"/>
      <c r="O169" s="28"/>
      <c r="P169" s="50">
        <v>0.2</v>
      </c>
      <c r="Q169" s="50"/>
      <c r="R169" s="28"/>
    </row>
    <row r="170" spans="1:18">
      <c r="A170" s="12"/>
      <c r="B170" s="85"/>
      <c r="C170" s="28"/>
      <c r="D170" s="50"/>
      <c r="E170" s="50"/>
      <c r="F170" s="28"/>
      <c r="G170" s="28"/>
      <c r="H170" s="50"/>
      <c r="I170" s="50"/>
      <c r="J170" s="28"/>
      <c r="K170" s="28"/>
      <c r="L170" s="50"/>
      <c r="M170" s="50"/>
      <c r="N170" s="28"/>
      <c r="O170" s="28"/>
      <c r="P170" s="50"/>
      <c r="Q170" s="50"/>
      <c r="R170" s="28"/>
    </row>
    <row r="171" spans="1:18">
      <c r="A171" s="12"/>
      <c r="B171" s="94" t="s">
        <v>528</v>
      </c>
      <c r="C171" s="47"/>
      <c r="D171" s="49">
        <v>585.20000000000005</v>
      </c>
      <c r="E171" s="49"/>
      <c r="F171" s="47"/>
      <c r="G171" s="47"/>
      <c r="H171" s="49">
        <v>55.5</v>
      </c>
      <c r="I171" s="49"/>
      <c r="J171" s="47"/>
      <c r="K171" s="47"/>
      <c r="L171" s="49" t="s">
        <v>529</v>
      </c>
      <c r="M171" s="49"/>
      <c r="N171" s="48" t="s">
        <v>323</v>
      </c>
      <c r="O171" s="47"/>
      <c r="P171" s="49">
        <v>616</v>
      </c>
      <c r="Q171" s="49"/>
      <c r="R171" s="47"/>
    </row>
    <row r="172" spans="1:18">
      <c r="A172" s="12"/>
      <c r="B172" s="94"/>
      <c r="C172" s="47"/>
      <c r="D172" s="49"/>
      <c r="E172" s="49"/>
      <c r="F172" s="47"/>
      <c r="G172" s="47"/>
      <c r="H172" s="49"/>
      <c r="I172" s="49"/>
      <c r="J172" s="47"/>
      <c r="K172" s="47"/>
      <c r="L172" s="49"/>
      <c r="M172" s="49"/>
      <c r="N172" s="48"/>
      <c r="O172" s="47"/>
      <c r="P172" s="49"/>
      <c r="Q172" s="49"/>
      <c r="R172" s="47"/>
    </row>
    <row r="173" spans="1:18">
      <c r="A173" s="12"/>
      <c r="B173" s="85" t="s">
        <v>530</v>
      </c>
      <c r="C173" s="28"/>
      <c r="D173" s="50">
        <v>34.4</v>
      </c>
      <c r="E173" s="50"/>
      <c r="F173" s="28"/>
      <c r="G173" s="28"/>
      <c r="H173" s="50">
        <v>0.4</v>
      </c>
      <c r="I173" s="50"/>
      <c r="J173" s="28"/>
      <c r="K173" s="28"/>
      <c r="L173" s="50" t="s">
        <v>327</v>
      </c>
      <c r="M173" s="50"/>
      <c r="N173" s="28"/>
      <c r="O173" s="28"/>
      <c r="P173" s="50">
        <v>34.799999999999997</v>
      </c>
      <c r="Q173" s="50"/>
      <c r="R173" s="28"/>
    </row>
    <row r="174" spans="1:18" ht="15.75" thickBot="1">
      <c r="A174" s="12"/>
      <c r="B174" s="85"/>
      <c r="C174" s="53"/>
      <c r="D174" s="51"/>
      <c r="E174" s="51"/>
      <c r="F174" s="53"/>
      <c r="G174" s="28"/>
      <c r="H174" s="51"/>
      <c r="I174" s="51"/>
      <c r="J174" s="53"/>
      <c r="K174" s="28"/>
      <c r="L174" s="51"/>
      <c r="M174" s="51"/>
      <c r="N174" s="53"/>
      <c r="O174" s="28"/>
      <c r="P174" s="51"/>
      <c r="Q174" s="51"/>
      <c r="R174" s="53"/>
    </row>
    <row r="175" spans="1:18">
      <c r="A175" s="12"/>
      <c r="B175" s="94" t="s">
        <v>139</v>
      </c>
      <c r="C175" s="56"/>
      <c r="D175" s="70" t="s">
        <v>320</v>
      </c>
      <c r="E175" s="100">
        <v>1380.7</v>
      </c>
      <c r="F175" s="56"/>
      <c r="G175" s="47"/>
      <c r="H175" s="70" t="s">
        <v>320</v>
      </c>
      <c r="I175" s="54">
        <v>72</v>
      </c>
      <c r="J175" s="56"/>
      <c r="K175" s="47"/>
      <c r="L175" s="70" t="s">
        <v>320</v>
      </c>
      <c r="M175" s="54" t="s">
        <v>531</v>
      </c>
      <c r="N175" s="70" t="s">
        <v>323</v>
      </c>
      <c r="O175" s="47"/>
      <c r="P175" s="70" t="s">
        <v>320</v>
      </c>
      <c r="Q175" s="100">
        <v>1422</v>
      </c>
      <c r="R175" s="56"/>
    </row>
    <row r="176" spans="1:18" ht="15.75" thickBot="1">
      <c r="A176" s="12"/>
      <c r="B176" s="94"/>
      <c r="C176" s="47"/>
      <c r="D176" s="80"/>
      <c r="E176" s="101"/>
      <c r="F176" s="82"/>
      <c r="G176" s="47"/>
      <c r="H176" s="80"/>
      <c r="I176" s="81"/>
      <c r="J176" s="82"/>
      <c r="K176" s="47"/>
      <c r="L176" s="80"/>
      <c r="M176" s="81"/>
      <c r="N176" s="80"/>
      <c r="O176" s="47"/>
      <c r="P176" s="80"/>
      <c r="Q176" s="101"/>
      <c r="R176" s="82"/>
    </row>
    <row r="177" spans="1:28" ht="15.75" thickTop="1">
      <c r="A177" s="12"/>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row>
    <row r="178" spans="1:28">
      <c r="A178" s="12"/>
      <c r="B178" s="42"/>
      <c r="C178" s="42"/>
      <c r="D178" s="42"/>
      <c r="E178" s="42"/>
      <c r="F178" s="42"/>
      <c r="G178" s="42"/>
      <c r="H178" s="42"/>
      <c r="I178" s="42"/>
      <c r="J178" s="42"/>
      <c r="K178" s="42"/>
      <c r="L178" s="42"/>
      <c r="M178" s="42"/>
      <c r="N178" s="42"/>
      <c r="O178" s="42"/>
      <c r="P178" s="42"/>
      <c r="Q178" s="42"/>
      <c r="R178" s="42"/>
    </row>
    <row r="179" spans="1:28">
      <c r="A179" s="12"/>
      <c r="B179" s="18"/>
      <c r="C179" s="18"/>
      <c r="D179" s="18"/>
      <c r="E179" s="18"/>
      <c r="F179" s="18"/>
      <c r="G179" s="18"/>
      <c r="H179" s="18"/>
      <c r="I179" s="18"/>
      <c r="J179" s="18"/>
      <c r="K179" s="18"/>
      <c r="L179" s="18"/>
      <c r="M179" s="18"/>
      <c r="N179" s="18"/>
      <c r="O179" s="18"/>
      <c r="P179" s="18"/>
      <c r="Q179" s="18"/>
      <c r="R179" s="18"/>
    </row>
    <row r="180" spans="1:28" ht="15.75" thickBot="1">
      <c r="A180" s="12"/>
      <c r="B180" s="31"/>
      <c r="C180" s="16"/>
      <c r="D180" s="43" t="s">
        <v>512</v>
      </c>
      <c r="E180" s="43"/>
      <c r="F180" s="43"/>
      <c r="G180" s="43"/>
      <c r="H180" s="43"/>
      <c r="I180" s="43"/>
      <c r="J180" s="43"/>
      <c r="K180" s="43"/>
      <c r="L180" s="43"/>
      <c r="M180" s="43"/>
      <c r="N180" s="43"/>
      <c r="O180" s="43"/>
      <c r="P180" s="43"/>
      <c r="Q180" s="43"/>
      <c r="R180" s="43"/>
    </row>
    <row r="181" spans="1:28">
      <c r="A181" s="12"/>
      <c r="B181" s="108"/>
      <c r="C181" s="28"/>
      <c r="D181" s="109" t="s">
        <v>522</v>
      </c>
      <c r="E181" s="109"/>
      <c r="F181" s="109"/>
      <c r="G181" s="58"/>
      <c r="H181" s="109" t="s">
        <v>488</v>
      </c>
      <c r="I181" s="109"/>
      <c r="J181" s="109"/>
      <c r="K181" s="58"/>
      <c r="L181" s="109" t="s">
        <v>488</v>
      </c>
      <c r="M181" s="109"/>
      <c r="N181" s="109"/>
      <c r="O181" s="58"/>
      <c r="P181" s="109" t="s">
        <v>492</v>
      </c>
      <c r="Q181" s="109"/>
      <c r="R181" s="109"/>
    </row>
    <row r="182" spans="1:28">
      <c r="A182" s="12"/>
      <c r="B182" s="108"/>
      <c r="C182" s="28"/>
      <c r="D182" s="45" t="s">
        <v>487</v>
      </c>
      <c r="E182" s="45"/>
      <c r="F182" s="45"/>
      <c r="G182" s="28"/>
      <c r="H182" s="45" t="s">
        <v>489</v>
      </c>
      <c r="I182" s="45"/>
      <c r="J182" s="45"/>
      <c r="K182" s="28"/>
      <c r="L182" s="45" t="s">
        <v>489</v>
      </c>
      <c r="M182" s="45"/>
      <c r="N182" s="45"/>
      <c r="O182" s="28"/>
      <c r="P182" s="45" t="s">
        <v>493</v>
      </c>
      <c r="Q182" s="45"/>
      <c r="R182" s="45"/>
    </row>
    <row r="183" spans="1:28" ht="15.75" thickBot="1">
      <c r="A183" s="12"/>
      <c r="B183" s="108"/>
      <c r="C183" s="28"/>
      <c r="D183" s="110"/>
      <c r="E183" s="110"/>
      <c r="F183" s="110"/>
      <c r="G183" s="28"/>
      <c r="H183" s="43" t="s">
        <v>490</v>
      </c>
      <c r="I183" s="43"/>
      <c r="J183" s="43"/>
      <c r="K183" s="28"/>
      <c r="L183" s="43" t="s">
        <v>491</v>
      </c>
      <c r="M183" s="43"/>
      <c r="N183" s="43"/>
      <c r="O183" s="28"/>
      <c r="P183" s="110"/>
      <c r="Q183" s="110"/>
      <c r="R183" s="110"/>
    </row>
    <row r="184" spans="1:28">
      <c r="A184" s="12"/>
      <c r="B184" s="31"/>
      <c r="C184" s="16"/>
      <c r="D184" s="45" t="s">
        <v>362</v>
      </c>
      <c r="E184" s="45"/>
      <c r="F184" s="45"/>
      <c r="G184" s="45"/>
      <c r="H184" s="45"/>
      <c r="I184" s="45"/>
      <c r="J184" s="45"/>
      <c r="K184" s="45"/>
      <c r="L184" s="45"/>
      <c r="M184" s="45"/>
      <c r="N184" s="45"/>
      <c r="O184" s="45"/>
      <c r="P184" s="45"/>
      <c r="Q184" s="45"/>
      <c r="R184" s="45"/>
    </row>
    <row r="185" spans="1:28">
      <c r="A185" s="12"/>
      <c r="B185" s="48" t="s">
        <v>494</v>
      </c>
      <c r="C185" s="47"/>
      <c r="D185" s="48" t="s">
        <v>320</v>
      </c>
      <c r="E185" s="49">
        <v>22.7</v>
      </c>
      <c r="F185" s="47"/>
      <c r="G185" s="47"/>
      <c r="H185" s="48" t="s">
        <v>320</v>
      </c>
      <c r="I185" s="49" t="s">
        <v>327</v>
      </c>
      <c r="J185" s="47"/>
      <c r="K185" s="47"/>
      <c r="L185" s="48" t="s">
        <v>320</v>
      </c>
      <c r="M185" s="49" t="s">
        <v>532</v>
      </c>
      <c r="N185" s="48" t="s">
        <v>323</v>
      </c>
      <c r="O185" s="47"/>
      <c r="P185" s="48" t="s">
        <v>320</v>
      </c>
      <c r="Q185" s="49">
        <v>22</v>
      </c>
      <c r="R185" s="47"/>
    </row>
    <row r="186" spans="1:28">
      <c r="A186" s="12"/>
      <c r="B186" s="48"/>
      <c r="C186" s="47"/>
      <c r="D186" s="48"/>
      <c r="E186" s="49"/>
      <c r="F186" s="47"/>
      <c r="G186" s="47"/>
      <c r="H186" s="48"/>
      <c r="I186" s="49"/>
      <c r="J186" s="47"/>
      <c r="K186" s="47"/>
      <c r="L186" s="48"/>
      <c r="M186" s="49"/>
      <c r="N186" s="48"/>
      <c r="O186" s="47"/>
      <c r="P186" s="48"/>
      <c r="Q186" s="49"/>
      <c r="R186" s="47"/>
    </row>
    <row r="187" spans="1:28">
      <c r="A187" s="12"/>
      <c r="B187" s="25" t="s">
        <v>496</v>
      </c>
      <c r="C187" s="28"/>
      <c r="D187" s="50">
        <v>0.2</v>
      </c>
      <c r="E187" s="50"/>
      <c r="F187" s="28"/>
      <c r="G187" s="28"/>
      <c r="H187" s="50" t="s">
        <v>327</v>
      </c>
      <c r="I187" s="50"/>
      <c r="J187" s="28"/>
      <c r="K187" s="28"/>
      <c r="L187" s="50" t="s">
        <v>327</v>
      </c>
      <c r="M187" s="50"/>
      <c r="N187" s="28"/>
      <c r="O187" s="28"/>
      <c r="P187" s="50">
        <v>0.2</v>
      </c>
      <c r="Q187" s="50"/>
      <c r="R187" s="28"/>
    </row>
    <row r="188" spans="1:28">
      <c r="A188" s="12"/>
      <c r="B188" s="25"/>
      <c r="C188" s="28"/>
      <c r="D188" s="50"/>
      <c r="E188" s="50"/>
      <c r="F188" s="28"/>
      <c r="G188" s="28"/>
      <c r="H188" s="50"/>
      <c r="I188" s="50"/>
      <c r="J188" s="28"/>
      <c r="K188" s="28"/>
      <c r="L188" s="50"/>
      <c r="M188" s="50"/>
      <c r="N188" s="28"/>
      <c r="O188" s="28"/>
      <c r="P188" s="50"/>
      <c r="Q188" s="50"/>
      <c r="R188" s="28"/>
    </row>
    <row r="189" spans="1:28">
      <c r="A189" s="12"/>
      <c r="B189" s="48" t="s">
        <v>498</v>
      </c>
      <c r="C189" s="47"/>
      <c r="D189" s="49">
        <v>1.1000000000000001</v>
      </c>
      <c r="E189" s="49"/>
      <c r="F189" s="47"/>
      <c r="G189" s="47"/>
      <c r="H189" s="49" t="s">
        <v>327</v>
      </c>
      <c r="I189" s="49"/>
      <c r="J189" s="47"/>
      <c r="K189" s="47"/>
      <c r="L189" s="49" t="s">
        <v>327</v>
      </c>
      <c r="M189" s="49"/>
      <c r="N189" s="47"/>
      <c r="O189" s="47"/>
      <c r="P189" s="49">
        <v>1.1000000000000001</v>
      </c>
      <c r="Q189" s="49"/>
      <c r="R189" s="47"/>
    </row>
    <row r="190" spans="1:28">
      <c r="A190" s="12"/>
      <c r="B190" s="48"/>
      <c r="C190" s="47"/>
      <c r="D190" s="49"/>
      <c r="E190" s="49"/>
      <c r="F190" s="47"/>
      <c r="G190" s="47"/>
      <c r="H190" s="49"/>
      <c r="I190" s="49"/>
      <c r="J190" s="47"/>
      <c r="K190" s="47"/>
      <c r="L190" s="49"/>
      <c r="M190" s="49"/>
      <c r="N190" s="47"/>
      <c r="O190" s="47"/>
      <c r="P190" s="49"/>
      <c r="Q190" s="49"/>
      <c r="R190" s="47"/>
    </row>
    <row r="191" spans="1:28">
      <c r="A191" s="12"/>
      <c r="B191" s="25" t="s">
        <v>499</v>
      </c>
      <c r="C191" s="28"/>
      <c r="D191" s="50">
        <v>469.8</v>
      </c>
      <c r="E191" s="50"/>
      <c r="F191" s="28"/>
      <c r="G191" s="28"/>
      <c r="H191" s="50">
        <v>10.3</v>
      </c>
      <c r="I191" s="50"/>
      <c r="J191" s="28"/>
      <c r="K191" s="28"/>
      <c r="L191" s="50" t="s">
        <v>533</v>
      </c>
      <c r="M191" s="50"/>
      <c r="N191" s="25" t="s">
        <v>323</v>
      </c>
      <c r="O191" s="28"/>
      <c r="P191" s="50">
        <v>474.8</v>
      </c>
      <c r="Q191" s="50"/>
      <c r="R191" s="28"/>
    </row>
    <row r="192" spans="1:28">
      <c r="A192" s="12"/>
      <c r="B192" s="25"/>
      <c r="C192" s="28"/>
      <c r="D192" s="50"/>
      <c r="E192" s="50"/>
      <c r="F192" s="28"/>
      <c r="G192" s="28"/>
      <c r="H192" s="50"/>
      <c r="I192" s="50"/>
      <c r="J192" s="28"/>
      <c r="K192" s="28"/>
      <c r="L192" s="50"/>
      <c r="M192" s="50"/>
      <c r="N192" s="25"/>
      <c r="O192" s="28"/>
      <c r="P192" s="50"/>
      <c r="Q192" s="50"/>
      <c r="R192" s="28"/>
    </row>
    <row r="193" spans="1:28">
      <c r="A193" s="12"/>
      <c r="B193" s="48" t="s">
        <v>502</v>
      </c>
      <c r="C193" s="47"/>
      <c r="D193" s="49">
        <v>136.5</v>
      </c>
      <c r="E193" s="49"/>
      <c r="F193" s="47"/>
      <c r="G193" s="47"/>
      <c r="H193" s="49">
        <v>1.2</v>
      </c>
      <c r="I193" s="49"/>
      <c r="J193" s="47"/>
      <c r="K193" s="47"/>
      <c r="L193" s="49" t="s">
        <v>523</v>
      </c>
      <c r="M193" s="49"/>
      <c r="N193" s="48" t="s">
        <v>323</v>
      </c>
      <c r="O193" s="47"/>
      <c r="P193" s="49">
        <v>136.19999999999999</v>
      </c>
      <c r="Q193" s="49"/>
      <c r="R193" s="47"/>
    </row>
    <row r="194" spans="1:28">
      <c r="A194" s="12"/>
      <c r="B194" s="48"/>
      <c r="C194" s="47"/>
      <c r="D194" s="49"/>
      <c r="E194" s="49"/>
      <c r="F194" s="47"/>
      <c r="G194" s="47"/>
      <c r="H194" s="49"/>
      <c r="I194" s="49"/>
      <c r="J194" s="47"/>
      <c r="K194" s="47"/>
      <c r="L194" s="49"/>
      <c r="M194" s="49"/>
      <c r="N194" s="48"/>
      <c r="O194" s="47"/>
      <c r="P194" s="49"/>
      <c r="Q194" s="49"/>
      <c r="R194" s="47"/>
    </row>
    <row r="195" spans="1:28">
      <c r="A195" s="12"/>
      <c r="B195" s="25" t="s">
        <v>504</v>
      </c>
      <c r="C195" s="28"/>
      <c r="D195" s="50">
        <v>12.7</v>
      </c>
      <c r="E195" s="50"/>
      <c r="F195" s="28"/>
      <c r="G195" s="28"/>
      <c r="H195" s="50">
        <v>0.1</v>
      </c>
      <c r="I195" s="50"/>
      <c r="J195" s="28"/>
      <c r="K195" s="28"/>
      <c r="L195" s="50" t="s">
        <v>327</v>
      </c>
      <c r="M195" s="50"/>
      <c r="N195" s="28"/>
      <c r="O195" s="28"/>
      <c r="P195" s="50">
        <v>12.8</v>
      </c>
      <c r="Q195" s="50"/>
      <c r="R195" s="28"/>
    </row>
    <row r="196" spans="1:28">
      <c r="A196" s="12"/>
      <c r="B196" s="25"/>
      <c r="C196" s="28"/>
      <c r="D196" s="50"/>
      <c r="E196" s="50"/>
      <c r="F196" s="28"/>
      <c r="G196" s="28"/>
      <c r="H196" s="50"/>
      <c r="I196" s="50"/>
      <c r="J196" s="28"/>
      <c r="K196" s="28"/>
      <c r="L196" s="50"/>
      <c r="M196" s="50"/>
      <c r="N196" s="28"/>
      <c r="O196" s="28"/>
      <c r="P196" s="50"/>
      <c r="Q196" s="50"/>
      <c r="R196" s="28"/>
    </row>
    <row r="197" spans="1:28">
      <c r="A197" s="12"/>
      <c r="B197" s="48" t="s">
        <v>524</v>
      </c>
      <c r="C197" s="47"/>
      <c r="D197" s="49">
        <v>69.099999999999994</v>
      </c>
      <c r="E197" s="49"/>
      <c r="F197" s="47"/>
      <c r="G197" s="47"/>
      <c r="H197" s="49">
        <v>0.3</v>
      </c>
      <c r="I197" s="49"/>
      <c r="J197" s="47"/>
      <c r="K197" s="47"/>
      <c r="L197" s="49" t="s">
        <v>453</v>
      </c>
      <c r="M197" s="49"/>
      <c r="N197" s="48" t="s">
        <v>323</v>
      </c>
      <c r="O197" s="47"/>
      <c r="P197" s="49">
        <v>69.099999999999994</v>
      </c>
      <c r="Q197" s="49"/>
      <c r="R197" s="47"/>
    </row>
    <row r="198" spans="1:28" ht="15.75" thickBot="1">
      <c r="A198" s="12"/>
      <c r="B198" s="48"/>
      <c r="C198" s="47"/>
      <c r="D198" s="55"/>
      <c r="E198" s="55"/>
      <c r="F198" s="57"/>
      <c r="G198" s="47"/>
      <c r="H198" s="55"/>
      <c r="I198" s="55"/>
      <c r="J198" s="57"/>
      <c r="K198" s="47"/>
      <c r="L198" s="55"/>
      <c r="M198" s="55"/>
      <c r="N198" s="64"/>
      <c r="O198" s="47"/>
      <c r="P198" s="55"/>
      <c r="Q198" s="55"/>
      <c r="R198" s="57"/>
    </row>
    <row r="199" spans="1:28">
      <c r="A199" s="12"/>
      <c r="B199" s="85" t="s">
        <v>525</v>
      </c>
      <c r="C199" s="28"/>
      <c r="D199" s="66">
        <v>712.1</v>
      </c>
      <c r="E199" s="66"/>
      <c r="F199" s="58"/>
      <c r="G199" s="28"/>
      <c r="H199" s="66">
        <v>11.9</v>
      </c>
      <c r="I199" s="66"/>
      <c r="J199" s="58"/>
      <c r="K199" s="28"/>
      <c r="L199" s="66" t="s">
        <v>534</v>
      </c>
      <c r="M199" s="66"/>
      <c r="N199" s="65" t="s">
        <v>323</v>
      </c>
      <c r="O199" s="28"/>
      <c r="P199" s="66">
        <v>716.2</v>
      </c>
      <c r="Q199" s="66"/>
      <c r="R199" s="58"/>
    </row>
    <row r="200" spans="1:28">
      <c r="A200" s="12"/>
      <c r="B200" s="85"/>
      <c r="C200" s="28"/>
      <c r="D200" s="50"/>
      <c r="E200" s="50"/>
      <c r="F200" s="28"/>
      <c r="G200" s="28"/>
      <c r="H200" s="105"/>
      <c r="I200" s="105"/>
      <c r="J200" s="106"/>
      <c r="K200" s="28"/>
      <c r="L200" s="105"/>
      <c r="M200" s="105"/>
      <c r="N200" s="112"/>
      <c r="O200" s="28"/>
      <c r="P200" s="105"/>
      <c r="Q200" s="105"/>
      <c r="R200" s="106"/>
    </row>
    <row r="201" spans="1:28">
      <c r="A201" s="12"/>
      <c r="B201" s="94" t="s">
        <v>528</v>
      </c>
      <c r="C201" s="47"/>
      <c r="D201" s="49">
        <v>281.60000000000002</v>
      </c>
      <c r="E201" s="49"/>
      <c r="F201" s="47"/>
      <c r="G201" s="47"/>
      <c r="H201" s="49">
        <v>34</v>
      </c>
      <c r="I201" s="49"/>
      <c r="J201" s="47"/>
      <c r="K201" s="47"/>
      <c r="L201" s="49" t="s">
        <v>409</v>
      </c>
      <c r="M201" s="49"/>
      <c r="N201" s="48" t="s">
        <v>323</v>
      </c>
      <c r="O201" s="47"/>
      <c r="P201" s="49">
        <v>310.89999999999998</v>
      </c>
      <c r="Q201" s="49"/>
      <c r="R201" s="47"/>
    </row>
    <row r="202" spans="1:28">
      <c r="A202" s="12"/>
      <c r="B202" s="94"/>
      <c r="C202" s="47"/>
      <c r="D202" s="49"/>
      <c r="E202" s="49"/>
      <c r="F202" s="47"/>
      <c r="G202" s="47"/>
      <c r="H202" s="49"/>
      <c r="I202" s="49"/>
      <c r="J202" s="47"/>
      <c r="K202" s="47"/>
      <c r="L202" s="49"/>
      <c r="M202" s="49"/>
      <c r="N202" s="48"/>
      <c r="O202" s="47"/>
      <c r="P202" s="49"/>
      <c r="Q202" s="49"/>
      <c r="R202" s="47"/>
    </row>
    <row r="203" spans="1:28">
      <c r="A203" s="12"/>
      <c r="B203" s="85" t="s">
        <v>530</v>
      </c>
      <c r="C203" s="28"/>
      <c r="D203" s="50">
        <v>5.8</v>
      </c>
      <c r="E203" s="50"/>
      <c r="F203" s="28"/>
      <c r="G203" s="28"/>
      <c r="H203" s="50" t="s">
        <v>327</v>
      </c>
      <c r="I203" s="50"/>
      <c r="J203" s="28"/>
      <c r="K203" s="28"/>
      <c r="L203" s="50" t="s">
        <v>327</v>
      </c>
      <c r="M203" s="50"/>
      <c r="N203" s="28"/>
      <c r="O203" s="28"/>
      <c r="P203" s="50">
        <v>5.8</v>
      </c>
      <c r="Q203" s="50"/>
      <c r="R203" s="28"/>
    </row>
    <row r="204" spans="1:28" ht="15.75" thickBot="1">
      <c r="A204" s="12"/>
      <c r="B204" s="85"/>
      <c r="C204" s="28"/>
      <c r="D204" s="51"/>
      <c r="E204" s="51"/>
      <c r="F204" s="53"/>
      <c r="G204" s="28"/>
      <c r="H204" s="51"/>
      <c r="I204" s="51"/>
      <c r="J204" s="53"/>
      <c r="K204" s="28"/>
      <c r="L204" s="51"/>
      <c r="M204" s="51"/>
      <c r="N204" s="53"/>
      <c r="O204" s="28"/>
      <c r="P204" s="51"/>
      <c r="Q204" s="51"/>
      <c r="R204" s="53"/>
    </row>
    <row r="205" spans="1:28">
      <c r="A205" s="12"/>
      <c r="B205" s="94" t="s">
        <v>139</v>
      </c>
      <c r="C205" s="47"/>
      <c r="D205" s="70" t="s">
        <v>320</v>
      </c>
      <c r="E205" s="54">
        <v>999.5</v>
      </c>
      <c r="F205" s="56"/>
      <c r="G205" s="47"/>
      <c r="H205" s="70" t="s">
        <v>320</v>
      </c>
      <c r="I205" s="54">
        <v>45.9</v>
      </c>
      <c r="J205" s="56"/>
      <c r="K205" s="47"/>
      <c r="L205" s="70" t="s">
        <v>320</v>
      </c>
      <c r="M205" s="54" t="s">
        <v>535</v>
      </c>
      <c r="N205" s="70" t="s">
        <v>323</v>
      </c>
      <c r="O205" s="47"/>
      <c r="P205" s="70" t="s">
        <v>320</v>
      </c>
      <c r="Q205" s="100">
        <v>1032.9000000000001</v>
      </c>
      <c r="R205" s="56"/>
    </row>
    <row r="206" spans="1:28" ht="15.75" thickBot="1">
      <c r="A206" s="12"/>
      <c r="B206" s="94"/>
      <c r="C206" s="47"/>
      <c r="D206" s="80"/>
      <c r="E206" s="81"/>
      <c r="F206" s="82"/>
      <c r="G206" s="47"/>
      <c r="H206" s="80"/>
      <c r="I206" s="81"/>
      <c r="J206" s="82"/>
      <c r="K206" s="47"/>
      <c r="L206" s="80"/>
      <c r="M206" s="81"/>
      <c r="N206" s="80"/>
      <c r="O206" s="47"/>
      <c r="P206" s="80"/>
      <c r="Q206" s="101"/>
      <c r="R206" s="82"/>
    </row>
    <row r="207" spans="1:28" ht="15.75" thickTop="1">
      <c r="A207" s="12" t="s">
        <v>1612</v>
      </c>
      <c r="B207" s="28" t="s">
        <v>541</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row>
    <row r="208" spans="1:28">
      <c r="A208" s="12"/>
      <c r="B208" s="74"/>
      <c r="C208" s="74"/>
      <c r="D208" s="74"/>
      <c r="E208" s="74"/>
      <c r="F208" s="74"/>
      <c r="G208" s="74"/>
      <c r="H208" s="74"/>
      <c r="I208" s="74"/>
      <c r="J208" s="74"/>
      <c r="K208" s="74"/>
      <c r="L208" s="74"/>
      <c r="M208" s="74"/>
      <c r="N208" s="74"/>
      <c r="O208" s="74"/>
      <c r="P208" s="74"/>
      <c r="Q208" s="74"/>
      <c r="R208" s="74"/>
      <c r="S208" s="74"/>
      <c r="T208" s="74"/>
      <c r="U208" s="74"/>
      <c r="V208" s="74"/>
      <c r="W208" s="74"/>
      <c r="X208" s="74"/>
      <c r="Y208" s="74"/>
      <c r="Z208" s="74"/>
      <c r="AA208" s="74"/>
      <c r="AB208" s="74"/>
    </row>
    <row r="209" spans="1:14">
      <c r="A209" s="12"/>
      <c r="B209" s="42"/>
      <c r="C209" s="42"/>
      <c r="D209" s="42"/>
      <c r="E209" s="42"/>
      <c r="F209" s="42"/>
      <c r="G209" s="42"/>
      <c r="H209" s="42"/>
      <c r="I209" s="42"/>
      <c r="J209" s="42"/>
      <c r="K209" s="42"/>
      <c r="L209" s="42"/>
      <c r="M209" s="42"/>
      <c r="N209" s="42"/>
    </row>
    <row r="210" spans="1:14">
      <c r="A210" s="12"/>
      <c r="B210" s="18"/>
      <c r="C210" s="18"/>
      <c r="D210" s="18"/>
      <c r="E210" s="18"/>
      <c r="F210" s="18"/>
      <c r="G210" s="18"/>
      <c r="H210" s="18"/>
      <c r="I210" s="18"/>
      <c r="J210" s="18"/>
      <c r="K210" s="18"/>
      <c r="L210" s="18"/>
      <c r="M210" s="18"/>
      <c r="N210" s="18"/>
    </row>
    <row r="211" spans="1:14" ht="15.75" thickBot="1">
      <c r="A211" s="12"/>
      <c r="B211" s="16"/>
      <c r="C211" s="16"/>
      <c r="D211" s="43" t="s">
        <v>542</v>
      </c>
      <c r="E211" s="43"/>
      <c r="F211" s="43"/>
      <c r="G211" s="16"/>
      <c r="H211" s="43" t="s">
        <v>543</v>
      </c>
      <c r="I211" s="43"/>
      <c r="J211" s="43"/>
      <c r="K211" s="16"/>
      <c r="L211" s="43" t="s">
        <v>139</v>
      </c>
      <c r="M211" s="43"/>
      <c r="N211" s="43"/>
    </row>
    <row r="212" spans="1:14">
      <c r="A212" s="12"/>
      <c r="B212" s="17"/>
      <c r="C212" s="16"/>
      <c r="D212" s="45" t="s">
        <v>362</v>
      </c>
      <c r="E212" s="45"/>
      <c r="F212" s="45"/>
      <c r="G212" s="45"/>
      <c r="H212" s="45"/>
      <c r="I212" s="45"/>
      <c r="J212" s="45"/>
      <c r="K212" s="45"/>
      <c r="L212" s="45"/>
      <c r="M212" s="45"/>
      <c r="N212" s="45"/>
    </row>
    <row r="213" spans="1:14">
      <c r="A213" s="12"/>
      <c r="B213" s="48" t="s">
        <v>544</v>
      </c>
      <c r="C213" s="47"/>
      <c r="D213" s="48" t="s">
        <v>320</v>
      </c>
      <c r="E213" s="49">
        <v>39.299999999999997</v>
      </c>
      <c r="F213" s="47"/>
      <c r="G213" s="47"/>
      <c r="H213" s="48" t="s">
        <v>320</v>
      </c>
      <c r="I213" s="49">
        <v>8.6999999999999993</v>
      </c>
      <c r="J213" s="47"/>
      <c r="K213" s="47"/>
      <c r="L213" s="48" t="s">
        <v>320</v>
      </c>
      <c r="M213" s="49">
        <v>48</v>
      </c>
      <c r="N213" s="47"/>
    </row>
    <row r="214" spans="1:14">
      <c r="A214" s="12"/>
      <c r="B214" s="48"/>
      <c r="C214" s="47"/>
      <c r="D214" s="48"/>
      <c r="E214" s="49"/>
      <c r="F214" s="47"/>
      <c r="G214" s="47"/>
      <c r="H214" s="48"/>
      <c r="I214" s="49"/>
      <c r="J214" s="47"/>
      <c r="K214" s="47"/>
      <c r="L214" s="48"/>
      <c r="M214" s="49"/>
      <c r="N214" s="47"/>
    </row>
    <row r="215" spans="1:14">
      <c r="A215" s="12"/>
      <c r="B215" s="25" t="s">
        <v>545</v>
      </c>
      <c r="C215" s="28"/>
      <c r="D215" s="50" t="s">
        <v>546</v>
      </c>
      <c r="E215" s="50"/>
      <c r="F215" s="25" t="s">
        <v>323</v>
      </c>
      <c r="G215" s="28"/>
      <c r="H215" s="50" t="s">
        <v>327</v>
      </c>
      <c r="I215" s="50"/>
      <c r="J215" s="28"/>
      <c r="K215" s="28"/>
      <c r="L215" s="50" t="s">
        <v>546</v>
      </c>
      <c r="M215" s="50"/>
      <c r="N215" s="25" t="s">
        <v>323</v>
      </c>
    </row>
    <row r="216" spans="1:14" ht="15.75" thickBot="1">
      <c r="A216" s="12"/>
      <c r="B216" s="25"/>
      <c r="C216" s="28"/>
      <c r="D216" s="51"/>
      <c r="E216" s="51"/>
      <c r="F216" s="52"/>
      <c r="G216" s="28"/>
      <c r="H216" s="51"/>
      <c r="I216" s="51"/>
      <c r="J216" s="53"/>
      <c r="K216" s="28"/>
      <c r="L216" s="51"/>
      <c r="M216" s="51"/>
      <c r="N216" s="52"/>
    </row>
    <row r="217" spans="1:14">
      <c r="A217" s="12"/>
      <c r="B217" s="48" t="s">
        <v>547</v>
      </c>
      <c r="C217" s="47"/>
      <c r="D217" s="70" t="s">
        <v>320</v>
      </c>
      <c r="E217" s="54" t="s">
        <v>327</v>
      </c>
      <c r="F217" s="56"/>
      <c r="G217" s="47"/>
      <c r="H217" s="70" t="s">
        <v>320</v>
      </c>
      <c r="I217" s="54">
        <v>8.6999999999999993</v>
      </c>
      <c r="J217" s="56"/>
      <c r="K217" s="47"/>
      <c r="L217" s="70" t="s">
        <v>320</v>
      </c>
      <c r="M217" s="54">
        <v>8.6999999999999993</v>
      </c>
      <c r="N217" s="56"/>
    </row>
    <row r="218" spans="1:14" ht="15.75" thickBot="1">
      <c r="A218" s="12"/>
      <c r="B218" s="48"/>
      <c r="C218" s="47"/>
      <c r="D218" s="80"/>
      <c r="E218" s="81"/>
      <c r="F218" s="82"/>
      <c r="G218" s="47"/>
      <c r="H218" s="80"/>
      <c r="I218" s="81"/>
      <c r="J218" s="82"/>
      <c r="K218" s="47"/>
      <c r="L218" s="80"/>
      <c r="M218" s="81"/>
      <c r="N218" s="82"/>
    </row>
    <row r="219" spans="1:14" ht="15.75" thickTop="1">
      <c r="A219" s="12"/>
      <c r="B219" s="16"/>
      <c r="C219" s="16"/>
      <c r="D219" s="83"/>
      <c r="E219" s="83"/>
      <c r="F219" s="83"/>
      <c r="G219" s="16"/>
      <c r="H219" s="83"/>
      <c r="I219" s="83"/>
      <c r="J219" s="83"/>
      <c r="K219" s="16"/>
      <c r="L219" s="83"/>
      <c r="M219" s="83"/>
      <c r="N219" s="83"/>
    </row>
    <row r="220" spans="1:14">
      <c r="A220" s="12"/>
      <c r="B220" s="48" t="s">
        <v>548</v>
      </c>
      <c r="C220" s="47"/>
      <c r="D220" s="48" t="s">
        <v>320</v>
      </c>
      <c r="E220" s="49">
        <v>36.299999999999997</v>
      </c>
      <c r="F220" s="47"/>
      <c r="G220" s="47"/>
      <c r="H220" s="48" t="s">
        <v>320</v>
      </c>
      <c r="I220" s="49">
        <v>8.6999999999999993</v>
      </c>
      <c r="J220" s="47"/>
      <c r="K220" s="47"/>
      <c r="L220" s="48" t="s">
        <v>320</v>
      </c>
      <c r="M220" s="49">
        <v>45</v>
      </c>
      <c r="N220" s="47"/>
    </row>
    <row r="221" spans="1:14">
      <c r="A221" s="12"/>
      <c r="B221" s="48"/>
      <c r="C221" s="47"/>
      <c r="D221" s="48"/>
      <c r="E221" s="49"/>
      <c r="F221" s="47"/>
      <c r="G221" s="47"/>
      <c r="H221" s="48"/>
      <c r="I221" s="49"/>
      <c r="J221" s="47"/>
      <c r="K221" s="47"/>
      <c r="L221" s="48"/>
      <c r="M221" s="49"/>
      <c r="N221" s="47"/>
    </row>
    <row r="222" spans="1:14">
      <c r="A222" s="12"/>
      <c r="B222" s="25" t="s">
        <v>549</v>
      </c>
      <c r="C222" s="28"/>
      <c r="D222" s="50">
        <v>3</v>
      </c>
      <c r="E222" s="50"/>
      <c r="F222" s="28"/>
      <c r="G222" s="28"/>
      <c r="H222" s="50" t="s">
        <v>327</v>
      </c>
      <c r="I222" s="50"/>
      <c r="J222" s="28"/>
      <c r="K222" s="28"/>
      <c r="L222" s="50">
        <v>3</v>
      </c>
      <c r="M222" s="50"/>
      <c r="N222" s="28"/>
    </row>
    <row r="223" spans="1:14" ht="15.75" thickBot="1">
      <c r="A223" s="12"/>
      <c r="B223" s="25"/>
      <c r="C223" s="28"/>
      <c r="D223" s="51"/>
      <c r="E223" s="51"/>
      <c r="F223" s="53"/>
      <c r="G223" s="28"/>
      <c r="H223" s="51"/>
      <c r="I223" s="51"/>
      <c r="J223" s="53"/>
      <c r="K223" s="28"/>
      <c r="L223" s="51"/>
      <c r="M223" s="51"/>
      <c r="N223" s="53"/>
    </row>
    <row r="224" spans="1:14">
      <c r="A224" s="12"/>
      <c r="B224" s="48" t="s">
        <v>550</v>
      </c>
      <c r="C224" s="47"/>
      <c r="D224" s="70" t="s">
        <v>320</v>
      </c>
      <c r="E224" s="54">
        <v>39.299999999999997</v>
      </c>
      <c r="F224" s="56"/>
      <c r="G224" s="47"/>
      <c r="H224" s="70" t="s">
        <v>320</v>
      </c>
      <c r="I224" s="54">
        <v>8.6999999999999993</v>
      </c>
      <c r="J224" s="56"/>
      <c r="K224" s="47"/>
      <c r="L224" s="70" t="s">
        <v>320</v>
      </c>
      <c r="M224" s="54">
        <v>48</v>
      </c>
      <c r="N224" s="56"/>
    </row>
    <row r="225" spans="1:28" ht="15.75" thickBot="1">
      <c r="A225" s="12"/>
      <c r="B225" s="48"/>
      <c r="C225" s="47"/>
      <c r="D225" s="80"/>
      <c r="E225" s="81"/>
      <c r="F225" s="82"/>
      <c r="G225" s="47"/>
      <c r="H225" s="80"/>
      <c r="I225" s="81"/>
      <c r="J225" s="82"/>
      <c r="K225" s="47"/>
      <c r="L225" s="80"/>
      <c r="M225" s="81"/>
      <c r="N225" s="82"/>
    </row>
    <row r="226" spans="1:28" ht="15.75" thickTop="1">
      <c r="A226" s="12" t="s">
        <v>1613</v>
      </c>
      <c r="B226" s="28" t="s">
        <v>1614</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row>
    <row r="227" spans="1:28">
      <c r="A227" s="12"/>
      <c r="B227" s="74"/>
      <c r="C227" s="74"/>
      <c r="D227" s="74"/>
      <c r="E227" s="74"/>
      <c r="F227" s="74"/>
      <c r="G227" s="74"/>
      <c r="H227" s="74"/>
      <c r="I227" s="74"/>
      <c r="J227" s="74"/>
      <c r="K227" s="74"/>
      <c r="L227" s="74"/>
      <c r="M227" s="74"/>
      <c r="N227" s="74"/>
      <c r="O227" s="74"/>
      <c r="P227" s="74"/>
      <c r="Q227" s="74"/>
      <c r="R227" s="74"/>
      <c r="S227" s="74"/>
      <c r="T227" s="74"/>
      <c r="U227" s="74"/>
      <c r="V227" s="74"/>
      <c r="W227" s="74"/>
      <c r="X227" s="74"/>
      <c r="Y227" s="74"/>
      <c r="Z227" s="74"/>
      <c r="AA227" s="74"/>
      <c r="AB227" s="74"/>
    </row>
    <row r="228" spans="1:28">
      <c r="A228" s="12"/>
      <c r="B228" s="42"/>
      <c r="C228" s="42"/>
      <c r="D228" s="42"/>
      <c r="E228" s="42"/>
      <c r="F228" s="42"/>
      <c r="G228" s="42"/>
      <c r="H228" s="42"/>
      <c r="I228" s="42"/>
      <c r="J228" s="42"/>
      <c r="K228" s="42"/>
      <c r="L228" s="42"/>
    </row>
    <row r="229" spans="1:28">
      <c r="A229" s="12"/>
      <c r="B229" s="18"/>
      <c r="C229" s="18"/>
      <c r="D229" s="18"/>
      <c r="E229" s="18"/>
      <c r="F229" s="18"/>
      <c r="G229" s="18"/>
      <c r="H229" s="18"/>
      <c r="I229" s="18"/>
      <c r="J229" s="18"/>
      <c r="K229" s="18"/>
      <c r="L229" s="18"/>
    </row>
    <row r="230" spans="1:28" ht="15.75" thickBot="1">
      <c r="A230" s="12"/>
      <c r="B230" s="31"/>
      <c r="C230" s="16"/>
      <c r="D230" s="43" t="s">
        <v>552</v>
      </c>
      <c r="E230" s="43"/>
      <c r="F230" s="43"/>
      <c r="G230" s="43"/>
      <c r="H230" s="43"/>
      <c r="I230" s="43"/>
      <c r="J230" s="43"/>
      <c r="K230" s="43"/>
      <c r="L230" s="43"/>
    </row>
    <row r="231" spans="1:28">
      <c r="A231" s="12"/>
      <c r="B231" s="108"/>
      <c r="C231" s="28"/>
      <c r="D231" s="109" t="s">
        <v>553</v>
      </c>
      <c r="E231" s="109"/>
      <c r="F231" s="109"/>
      <c r="G231" s="58"/>
      <c r="H231" s="109" t="s">
        <v>492</v>
      </c>
      <c r="I231" s="109"/>
      <c r="J231" s="109"/>
      <c r="K231" s="58"/>
      <c r="L231" s="32" t="s">
        <v>555</v>
      </c>
    </row>
    <row r="232" spans="1:28">
      <c r="A232" s="12"/>
      <c r="B232" s="108"/>
      <c r="C232" s="28"/>
      <c r="D232" s="45" t="s">
        <v>554</v>
      </c>
      <c r="E232" s="45"/>
      <c r="F232" s="45"/>
      <c r="G232" s="28"/>
      <c r="H232" s="45" t="s">
        <v>493</v>
      </c>
      <c r="I232" s="45"/>
      <c r="J232" s="45"/>
      <c r="K232" s="28"/>
      <c r="L232" s="32" t="s">
        <v>556</v>
      </c>
    </row>
    <row r="233" spans="1:28" ht="15.75" thickBot="1">
      <c r="A233" s="12"/>
      <c r="B233" s="108"/>
      <c r="C233" s="28"/>
      <c r="D233" s="110"/>
      <c r="E233" s="110"/>
      <c r="F233" s="110"/>
      <c r="G233" s="28"/>
      <c r="H233" s="110"/>
      <c r="I233" s="110"/>
      <c r="J233" s="110"/>
      <c r="K233" s="28"/>
      <c r="L233" s="33" t="s">
        <v>557</v>
      </c>
    </row>
    <row r="234" spans="1:28">
      <c r="A234" s="12"/>
      <c r="B234" s="31"/>
      <c r="C234" s="16"/>
      <c r="D234" s="45" t="s">
        <v>362</v>
      </c>
      <c r="E234" s="45"/>
      <c r="F234" s="45"/>
      <c r="G234" s="45"/>
      <c r="H234" s="45"/>
      <c r="I234" s="45"/>
      <c r="J234" s="45"/>
      <c r="K234" s="45"/>
      <c r="L234" s="45"/>
    </row>
    <row r="235" spans="1:28">
      <c r="A235" s="12"/>
      <c r="B235" s="48" t="s">
        <v>558</v>
      </c>
      <c r="C235" s="47"/>
      <c r="D235" s="48" t="s">
        <v>320</v>
      </c>
      <c r="E235" s="49">
        <v>590.20000000000005</v>
      </c>
      <c r="F235" s="47"/>
      <c r="G235" s="47"/>
      <c r="H235" s="48" t="s">
        <v>320</v>
      </c>
      <c r="I235" s="49">
        <v>594.70000000000005</v>
      </c>
      <c r="J235" s="47"/>
      <c r="K235" s="47"/>
      <c r="L235" s="118" t="s">
        <v>559</v>
      </c>
    </row>
    <row r="236" spans="1:28">
      <c r="A236" s="12"/>
      <c r="B236" s="48"/>
      <c r="C236" s="47"/>
      <c r="D236" s="48"/>
      <c r="E236" s="49"/>
      <c r="F236" s="47"/>
      <c r="G236" s="47"/>
      <c r="H236" s="48"/>
      <c r="I236" s="49"/>
      <c r="J236" s="47"/>
      <c r="K236" s="47"/>
      <c r="L236" s="118"/>
    </row>
    <row r="237" spans="1:28">
      <c r="A237" s="12"/>
      <c r="B237" s="25" t="s">
        <v>560</v>
      </c>
      <c r="C237" s="28"/>
      <c r="D237" s="78">
        <v>2552</v>
      </c>
      <c r="E237" s="78"/>
      <c r="F237" s="28"/>
      <c r="G237" s="28"/>
      <c r="H237" s="78">
        <v>2620.8000000000002</v>
      </c>
      <c r="I237" s="78"/>
      <c r="J237" s="28"/>
      <c r="K237" s="28"/>
      <c r="L237" s="119" t="s">
        <v>561</v>
      </c>
    </row>
    <row r="238" spans="1:28">
      <c r="A238" s="12"/>
      <c r="B238" s="25"/>
      <c r="C238" s="28"/>
      <c r="D238" s="78"/>
      <c r="E238" s="78"/>
      <c r="F238" s="28"/>
      <c r="G238" s="28"/>
      <c r="H238" s="78"/>
      <c r="I238" s="78"/>
      <c r="J238" s="28"/>
      <c r="K238" s="28"/>
      <c r="L238" s="119"/>
    </row>
    <row r="239" spans="1:28">
      <c r="A239" s="12"/>
      <c r="B239" s="48" t="s">
        <v>562</v>
      </c>
      <c r="C239" s="47"/>
      <c r="D239" s="79">
        <v>1023.5</v>
      </c>
      <c r="E239" s="79"/>
      <c r="F239" s="47"/>
      <c r="G239" s="47"/>
      <c r="H239" s="79">
        <v>1059.9000000000001</v>
      </c>
      <c r="I239" s="79"/>
      <c r="J239" s="47"/>
      <c r="K239" s="47"/>
      <c r="L239" s="118" t="s">
        <v>563</v>
      </c>
    </row>
    <row r="240" spans="1:28">
      <c r="A240" s="12"/>
      <c r="B240" s="48"/>
      <c r="C240" s="47"/>
      <c r="D240" s="79"/>
      <c r="E240" s="79"/>
      <c r="F240" s="47"/>
      <c r="G240" s="47"/>
      <c r="H240" s="79"/>
      <c r="I240" s="79"/>
      <c r="J240" s="47"/>
      <c r="K240" s="47"/>
      <c r="L240" s="118"/>
    </row>
    <row r="241" spans="1:28">
      <c r="A241" s="12"/>
      <c r="B241" s="25" t="s">
        <v>564</v>
      </c>
      <c r="C241" s="28"/>
      <c r="D241" s="50">
        <v>97.7</v>
      </c>
      <c r="E241" s="50"/>
      <c r="F241" s="28"/>
      <c r="G241" s="28"/>
      <c r="H241" s="50">
        <v>111</v>
      </c>
      <c r="I241" s="50"/>
      <c r="J241" s="28"/>
      <c r="K241" s="28"/>
      <c r="L241" s="119" t="s">
        <v>563</v>
      </c>
    </row>
    <row r="242" spans="1:28" ht="15.75" thickBot="1">
      <c r="A242" s="12"/>
      <c r="B242" s="25"/>
      <c r="C242" s="28"/>
      <c r="D242" s="51"/>
      <c r="E242" s="51"/>
      <c r="F242" s="53"/>
      <c r="G242" s="28"/>
      <c r="H242" s="51"/>
      <c r="I242" s="51"/>
      <c r="J242" s="53"/>
      <c r="K242" s="28"/>
      <c r="L242" s="119"/>
    </row>
    <row r="243" spans="1:28">
      <c r="A243" s="12"/>
      <c r="B243" s="94" t="s">
        <v>565</v>
      </c>
      <c r="C243" s="47"/>
      <c r="D243" s="100">
        <v>4263.3999999999996</v>
      </c>
      <c r="E243" s="100"/>
      <c r="F243" s="56"/>
      <c r="G243" s="47"/>
      <c r="H243" s="100">
        <v>4386.3999999999996</v>
      </c>
      <c r="I243" s="100"/>
      <c r="J243" s="56"/>
      <c r="K243" s="47"/>
      <c r="L243" s="47"/>
    </row>
    <row r="244" spans="1:28">
      <c r="A244" s="12"/>
      <c r="B244" s="94"/>
      <c r="C244" s="47"/>
      <c r="D244" s="79"/>
      <c r="E244" s="79"/>
      <c r="F244" s="47"/>
      <c r="G244" s="47"/>
      <c r="H244" s="120"/>
      <c r="I244" s="120"/>
      <c r="J244" s="116"/>
      <c r="K244" s="47"/>
      <c r="L244" s="47"/>
    </row>
    <row r="245" spans="1:28">
      <c r="A245" s="12"/>
      <c r="B245" s="25" t="s">
        <v>505</v>
      </c>
      <c r="C245" s="28"/>
      <c r="D245" s="50">
        <v>41.5</v>
      </c>
      <c r="E245" s="50"/>
      <c r="F245" s="28"/>
      <c r="G245" s="28"/>
      <c r="H245" s="50">
        <v>44.8</v>
      </c>
      <c r="I245" s="50"/>
      <c r="J245" s="28"/>
      <c r="K245" s="28"/>
      <c r="L245" s="119" t="s">
        <v>566</v>
      </c>
    </row>
    <row r="246" spans="1:28">
      <c r="A246" s="12"/>
      <c r="B246" s="25"/>
      <c r="C246" s="28"/>
      <c r="D246" s="50"/>
      <c r="E246" s="50"/>
      <c r="F246" s="28"/>
      <c r="G246" s="28"/>
      <c r="H246" s="50"/>
      <c r="I246" s="50"/>
      <c r="J246" s="28"/>
      <c r="K246" s="28"/>
      <c r="L246" s="119"/>
    </row>
    <row r="247" spans="1:28">
      <c r="A247" s="12"/>
      <c r="B247" s="48" t="s">
        <v>506</v>
      </c>
      <c r="C247" s="47"/>
      <c r="D247" s="79">
        <v>1016.7</v>
      </c>
      <c r="E247" s="79"/>
      <c r="F247" s="47"/>
      <c r="G247" s="47"/>
      <c r="H247" s="79">
        <v>1055.3</v>
      </c>
      <c r="I247" s="79"/>
      <c r="J247" s="47"/>
      <c r="K247" s="47"/>
      <c r="L247" s="118" t="s">
        <v>566</v>
      </c>
    </row>
    <row r="248" spans="1:28">
      <c r="A248" s="12"/>
      <c r="B248" s="48"/>
      <c r="C248" s="47"/>
      <c r="D248" s="79"/>
      <c r="E248" s="79"/>
      <c r="F248" s="47"/>
      <c r="G248" s="47"/>
      <c r="H248" s="79"/>
      <c r="I248" s="79"/>
      <c r="J248" s="47"/>
      <c r="K248" s="47"/>
      <c r="L248" s="118"/>
    </row>
    <row r="249" spans="1:28">
      <c r="A249" s="12"/>
      <c r="B249" s="25" t="s">
        <v>504</v>
      </c>
      <c r="C249" s="28"/>
      <c r="D249" s="50">
        <v>141.30000000000001</v>
      </c>
      <c r="E249" s="50"/>
      <c r="F249" s="28"/>
      <c r="G249" s="28"/>
      <c r="H249" s="50">
        <v>143.5</v>
      </c>
      <c r="I249" s="50"/>
      <c r="J249" s="28"/>
      <c r="K249" s="28"/>
      <c r="L249" s="119" t="s">
        <v>567</v>
      </c>
    </row>
    <row r="250" spans="1:28" ht="15.75" thickBot="1">
      <c r="A250" s="12"/>
      <c r="B250" s="25"/>
      <c r="C250" s="28"/>
      <c r="D250" s="51"/>
      <c r="E250" s="51"/>
      <c r="F250" s="53"/>
      <c r="G250" s="28"/>
      <c r="H250" s="51"/>
      <c r="I250" s="51"/>
      <c r="J250" s="53"/>
      <c r="K250" s="28"/>
      <c r="L250" s="119"/>
    </row>
    <row r="251" spans="1:28">
      <c r="A251" s="12"/>
      <c r="B251" s="94" t="s">
        <v>568</v>
      </c>
      <c r="C251" s="47"/>
      <c r="D251" s="70" t="s">
        <v>320</v>
      </c>
      <c r="E251" s="100">
        <v>5462.9</v>
      </c>
      <c r="F251" s="56"/>
      <c r="G251" s="47"/>
      <c r="H251" s="70" t="s">
        <v>320</v>
      </c>
      <c r="I251" s="100">
        <v>5630</v>
      </c>
      <c r="J251" s="56"/>
      <c r="K251" s="47"/>
      <c r="L251" s="47"/>
    </row>
    <row r="252" spans="1:28" ht="15.75" thickBot="1">
      <c r="A252" s="12"/>
      <c r="B252" s="94"/>
      <c r="C252" s="47"/>
      <c r="D252" s="80"/>
      <c r="E252" s="101"/>
      <c r="F252" s="82"/>
      <c r="G252" s="47"/>
      <c r="H252" s="80"/>
      <c r="I252" s="101"/>
      <c r="J252" s="82"/>
      <c r="K252" s="47"/>
      <c r="L252" s="47"/>
    </row>
    <row r="253" spans="1:28" ht="15.75" thickTop="1">
      <c r="A253" s="12"/>
      <c r="B253" s="74"/>
      <c r="C253" s="74"/>
      <c r="D253" s="74"/>
      <c r="E253" s="74"/>
      <c r="F253" s="74"/>
      <c r="G253" s="74"/>
      <c r="H253" s="74"/>
      <c r="I253" s="74"/>
      <c r="J253" s="74"/>
      <c r="K253" s="74"/>
      <c r="L253" s="74"/>
      <c r="M253" s="74"/>
      <c r="N253" s="74"/>
      <c r="O253" s="74"/>
      <c r="P253" s="74"/>
      <c r="Q253" s="74"/>
      <c r="R253" s="74"/>
      <c r="S253" s="74"/>
      <c r="T253" s="74"/>
      <c r="U253" s="74"/>
      <c r="V253" s="74"/>
      <c r="W253" s="74"/>
      <c r="X253" s="74"/>
      <c r="Y253" s="74"/>
      <c r="Z253" s="74"/>
      <c r="AA253" s="74"/>
      <c r="AB253" s="74"/>
    </row>
    <row r="254" spans="1:28">
      <c r="A254" s="12"/>
      <c r="B254" s="42"/>
      <c r="C254" s="42"/>
      <c r="D254" s="42"/>
      <c r="E254" s="42"/>
      <c r="F254" s="42"/>
      <c r="G254" s="42"/>
      <c r="H254" s="42"/>
      <c r="I254" s="42"/>
      <c r="J254" s="42"/>
      <c r="K254" s="42"/>
      <c r="L254" s="42"/>
    </row>
    <row r="255" spans="1:28">
      <c r="A255" s="12"/>
      <c r="B255" s="18"/>
      <c r="C255" s="18"/>
      <c r="D255" s="18"/>
      <c r="E255" s="18"/>
      <c r="F255" s="18"/>
      <c r="G255" s="18"/>
      <c r="H255" s="18"/>
      <c r="I255" s="18"/>
      <c r="J255" s="18"/>
      <c r="K255" s="18"/>
      <c r="L255" s="18"/>
    </row>
    <row r="256" spans="1:28" ht="15.75" thickBot="1">
      <c r="A256" s="12"/>
      <c r="B256" s="31"/>
      <c r="C256" s="16"/>
      <c r="D256" s="43" t="s">
        <v>569</v>
      </c>
      <c r="E256" s="43"/>
      <c r="F256" s="43"/>
      <c r="G256" s="43"/>
      <c r="H256" s="43"/>
      <c r="I256" s="43"/>
      <c r="J256" s="43"/>
      <c r="K256" s="43"/>
      <c r="L256" s="43"/>
    </row>
    <row r="257" spans="1:12">
      <c r="A257" s="12"/>
      <c r="B257" s="108"/>
      <c r="C257" s="28"/>
      <c r="D257" s="109" t="s">
        <v>553</v>
      </c>
      <c r="E257" s="109"/>
      <c r="F257" s="109"/>
      <c r="G257" s="58"/>
      <c r="H257" s="109" t="s">
        <v>492</v>
      </c>
      <c r="I257" s="109"/>
      <c r="J257" s="109"/>
      <c r="K257" s="58"/>
      <c r="L257" s="32" t="s">
        <v>555</v>
      </c>
    </row>
    <row r="258" spans="1:12">
      <c r="A258" s="12"/>
      <c r="B258" s="108"/>
      <c r="C258" s="28"/>
      <c r="D258" s="45" t="s">
        <v>554</v>
      </c>
      <c r="E258" s="45"/>
      <c r="F258" s="45"/>
      <c r="G258" s="28"/>
      <c r="H258" s="45" t="s">
        <v>493</v>
      </c>
      <c r="I258" s="45"/>
      <c r="J258" s="45"/>
      <c r="K258" s="28"/>
      <c r="L258" s="32" t="s">
        <v>556</v>
      </c>
    </row>
    <row r="259" spans="1:12" ht="15.75" thickBot="1">
      <c r="A259" s="12"/>
      <c r="B259" s="108"/>
      <c r="C259" s="28"/>
      <c r="D259" s="110"/>
      <c r="E259" s="110"/>
      <c r="F259" s="110"/>
      <c r="G259" s="28"/>
      <c r="H259" s="110"/>
      <c r="I259" s="110"/>
      <c r="J259" s="110"/>
      <c r="K259" s="28"/>
      <c r="L259" s="33" t="s">
        <v>557</v>
      </c>
    </row>
    <row r="260" spans="1:12">
      <c r="A260" s="12"/>
      <c r="B260" s="31"/>
      <c r="C260" s="16"/>
      <c r="D260" s="45" t="s">
        <v>362</v>
      </c>
      <c r="E260" s="45"/>
      <c r="F260" s="45"/>
      <c r="G260" s="45"/>
      <c r="H260" s="45"/>
      <c r="I260" s="45"/>
      <c r="J260" s="45"/>
      <c r="K260" s="45"/>
      <c r="L260" s="45"/>
    </row>
    <row r="261" spans="1:12">
      <c r="A261" s="12"/>
      <c r="B261" s="48" t="s">
        <v>558</v>
      </c>
      <c r="C261" s="47"/>
      <c r="D261" s="48" t="s">
        <v>320</v>
      </c>
      <c r="E261" s="49">
        <v>694.8</v>
      </c>
      <c r="F261" s="47"/>
      <c r="G261" s="47"/>
      <c r="H261" s="48" t="s">
        <v>320</v>
      </c>
      <c r="I261" s="49">
        <v>700</v>
      </c>
      <c r="J261" s="47"/>
      <c r="K261" s="47"/>
      <c r="L261" s="118" t="s">
        <v>559</v>
      </c>
    </row>
    <row r="262" spans="1:12">
      <c r="A262" s="12"/>
      <c r="B262" s="48"/>
      <c r="C262" s="47"/>
      <c r="D262" s="48"/>
      <c r="E262" s="49"/>
      <c r="F262" s="47"/>
      <c r="G262" s="47"/>
      <c r="H262" s="48"/>
      <c r="I262" s="49"/>
      <c r="J262" s="47"/>
      <c r="K262" s="47"/>
      <c r="L262" s="118"/>
    </row>
    <row r="263" spans="1:12">
      <c r="A263" s="12"/>
      <c r="B263" s="25" t="s">
        <v>560</v>
      </c>
      <c r="C263" s="28"/>
      <c r="D263" s="78">
        <v>2376.1</v>
      </c>
      <c r="E263" s="78"/>
      <c r="F263" s="28"/>
      <c r="G263" s="28"/>
      <c r="H263" s="78">
        <v>2438</v>
      </c>
      <c r="I263" s="78"/>
      <c r="J263" s="28"/>
      <c r="K263" s="28"/>
      <c r="L263" s="119" t="s">
        <v>561</v>
      </c>
    </row>
    <row r="264" spans="1:12">
      <c r="A264" s="12"/>
      <c r="B264" s="25"/>
      <c r="C264" s="28"/>
      <c r="D264" s="78"/>
      <c r="E264" s="78"/>
      <c r="F264" s="28"/>
      <c r="G264" s="28"/>
      <c r="H264" s="78"/>
      <c r="I264" s="78"/>
      <c r="J264" s="28"/>
      <c r="K264" s="28"/>
      <c r="L264" s="119"/>
    </row>
    <row r="265" spans="1:12">
      <c r="A265" s="12"/>
      <c r="B265" s="48" t="s">
        <v>562</v>
      </c>
      <c r="C265" s="47"/>
      <c r="D265" s="79">
        <v>1003.9</v>
      </c>
      <c r="E265" s="79"/>
      <c r="F265" s="47"/>
      <c r="G265" s="47"/>
      <c r="H265" s="79">
        <v>1032.8</v>
      </c>
      <c r="I265" s="79"/>
      <c r="J265" s="47"/>
      <c r="K265" s="47"/>
      <c r="L265" s="118" t="s">
        <v>563</v>
      </c>
    </row>
    <row r="266" spans="1:12">
      <c r="A266" s="12"/>
      <c r="B266" s="48"/>
      <c r="C266" s="47"/>
      <c r="D266" s="79"/>
      <c r="E266" s="79"/>
      <c r="F266" s="47"/>
      <c r="G266" s="47"/>
      <c r="H266" s="79"/>
      <c r="I266" s="79"/>
      <c r="J266" s="47"/>
      <c r="K266" s="47"/>
      <c r="L266" s="118"/>
    </row>
    <row r="267" spans="1:12">
      <c r="A267" s="12"/>
      <c r="B267" s="25" t="s">
        <v>564</v>
      </c>
      <c r="C267" s="28"/>
      <c r="D267" s="50">
        <v>81.7</v>
      </c>
      <c r="E267" s="50"/>
      <c r="F267" s="28"/>
      <c r="G267" s="28"/>
      <c r="H267" s="50">
        <v>84.4</v>
      </c>
      <c r="I267" s="50"/>
      <c r="J267" s="28"/>
      <c r="K267" s="28"/>
      <c r="L267" s="119" t="s">
        <v>561</v>
      </c>
    </row>
    <row r="268" spans="1:12" ht="15.75" thickBot="1">
      <c r="A268" s="12"/>
      <c r="B268" s="25"/>
      <c r="C268" s="28"/>
      <c r="D268" s="51"/>
      <c r="E268" s="51"/>
      <c r="F268" s="53"/>
      <c r="G268" s="28"/>
      <c r="H268" s="51"/>
      <c r="I268" s="51"/>
      <c r="J268" s="53"/>
      <c r="K268" s="28"/>
      <c r="L268" s="119"/>
    </row>
    <row r="269" spans="1:12">
      <c r="A269" s="12"/>
      <c r="B269" s="94" t="s">
        <v>565</v>
      </c>
      <c r="C269" s="47"/>
      <c r="D269" s="100">
        <v>4156.5</v>
      </c>
      <c r="E269" s="100"/>
      <c r="F269" s="56"/>
      <c r="G269" s="47"/>
      <c r="H269" s="100">
        <v>4255.2</v>
      </c>
      <c r="I269" s="100"/>
      <c r="J269" s="56"/>
      <c r="K269" s="47"/>
      <c r="L269" s="47"/>
    </row>
    <row r="270" spans="1:12">
      <c r="A270" s="12"/>
      <c r="B270" s="94"/>
      <c r="C270" s="47"/>
      <c r="D270" s="79"/>
      <c r="E270" s="79"/>
      <c r="F270" s="47"/>
      <c r="G270" s="47"/>
      <c r="H270" s="120"/>
      <c r="I270" s="120"/>
      <c r="J270" s="116"/>
      <c r="K270" s="47"/>
      <c r="L270" s="47"/>
    </row>
    <row r="271" spans="1:12">
      <c r="A271" s="12"/>
      <c r="B271" s="25" t="s">
        <v>505</v>
      </c>
      <c r="C271" s="28"/>
      <c r="D271" s="50">
        <v>56.9</v>
      </c>
      <c r="E271" s="50"/>
      <c r="F271" s="28"/>
      <c r="G271" s="28"/>
      <c r="H271" s="50">
        <v>62.6</v>
      </c>
      <c r="I271" s="50"/>
      <c r="J271" s="28"/>
      <c r="K271" s="28"/>
      <c r="L271" s="119" t="s">
        <v>566</v>
      </c>
    </row>
    <row r="272" spans="1:12">
      <c r="A272" s="12"/>
      <c r="B272" s="25"/>
      <c r="C272" s="28"/>
      <c r="D272" s="50"/>
      <c r="E272" s="50"/>
      <c r="F272" s="28"/>
      <c r="G272" s="28"/>
      <c r="H272" s="50"/>
      <c r="I272" s="50"/>
      <c r="J272" s="28"/>
      <c r="K272" s="28"/>
      <c r="L272" s="119"/>
    </row>
    <row r="273" spans="1:28">
      <c r="A273" s="12"/>
      <c r="B273" s="48" t="s">
        <v>506</v>
      </c>
      <c r="C273" s="47"/>
      <c r="D273" s="79">
        <v>1116.7</v>
      </c>
      <c r="E273" s="79"/>
      <c r="F273" s="47"/>
      <c r="G273" s="47"/>
      <c r="H273" s="79">
        <v>1129</v>
      </c>
      <c r="I273" s="79"/>
      <c r="J273" s="47"/>
      <c r="K273" s="47"/>
      <c r="L273" s="118" t="s">
        <v>566</v>
      </c>
    </row>
    <row r="274" spans="1:28">
      <c r="A274" s="12"/>
      <c r="B274" s="48"/>
      <c r="C274" s="47"/>
      <c r="D274" s="79"/>
      <c r="E274" s="79"/>
      <c r="F274" s="47"/>
      <c r="G274" s="47"/>
      <c r="H274" s="79"/>
      <c r="I274" s="79"/>
      <c r="J274" s="47"/>
      <c r="K274" s="47"/>
      <c r="L274" s="118"/>
    </row>
    <row r="275" spans="1:28">
      <c r="A275" s="12"/>
      <c r="B275" s="25" t="s">
        <v>504</v>
      </c>
      <c r="C275" s="28"/>
      <c r="D275" s="50">
        <v>119.8</v>
      </c>
      <c r="E275" s="50"/>
      <c r="F275" s="28"/>
      <c r="G275" s="28"/>
      <c r="H275" s="50">
        <v>122.3</v>
      </c>
      <c r="I275" s="50"/>
      <c r="J275" s="28"/>
      <c r="K275" s="28"/>
      <c r="L275" s="119" t="s">
        <v>567</v>
      </c>
    </row>
    <row r="276" spans="1:28" ht="15.75" thickBot="1">
      <c r="A276" s="12"/>
      <c r="B276" s="25"/>
      <c r="C276" s="28"/>
      <c r="D276" s="51"/>
      <c r="E276" s="51"/>
      <c r="F276" s="53"/>
      <c r="G276" s="28"/>
      <c r="H276" s="51"/>
      <c r="I276" s="51"/>
      <c r="J276" s="53"/>
      <c r="K276" s="28"/>
      <c r="L276" s="119"/>
    </row>
    <row r="277" spans="1:28">
      <c r="A277" s="12"/>
      <c r="B277" s="94" t="s">
        <v>568</v>
      </c>
      <c r="C277" s="47"/>
      <c r="D277" s="70" t="s">
        <v>320</v>
      </c>
      <c r="E277" s="100">
        <v>5449.9</v>
      </c>
      <c r="F277" s="56"/>
      <c r="G277" s="47"/>
      <c r="H277" s="70" t="s">
        <v>320</v>
      </c>
      <c r="I277" s="100">
        <v>5569.1</v>
      </c>
      <c r="J277" s="56"/>
      <c r="K277" s="47"/>
      <c r="L277" s="47"/>
    </row>
    <row r="278" spans="1:28" ht="15.75" thickBot="1">
      <c r="A278" s="12"/>
      <c r="B278" s="94"/>
      <c r="C278" s="47"/>
      <c r="D278" s="80"/>
      <c r="E278" s="101"/>
      <c r="F278" s="82"/>
      <c r="G278" s="47"/>
      <c r="H278" s="80"/>
      <c r="I278" s="101"/>
      <c r="J278" s="82"/>
      <c r="K278" s="47"/>
      <c r="L278" s="47"/>
    </row>
    <row r="279" spans="1:28" ht="15.75" thickTop="1">
      <c r="A279" s="12" t="s">
        <v>1615</v>
      </c>
      <c r="B279" s="28" t="s">
        <v>1616</v>
      </c>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row>
    <row r="280" spans="1:28">
      <c r="A280" s="12"/>
      <c r="B280" s="74"/>
      <c r="C280" s="74"/>
      <c r="D280" s="74"/>
      <c r="E280" s="74"/>
      <c r="F280" s="74"/>
      <c r="G280" s="74"/>
      <c r="H280" s="74"/>
      <c r="I280" s="74"/>
      <c r="J280" s="74"/>
      <c r="K280" s="74"/>
      <c r="L280" s="74"/>
      <c r="M280" s="74"/>
      <c r="N280" s="74"/>
      <c r="O280" s="74"/>
      <c r="P280" s="74"/>
      <c r="Q280" s="74"/>
      <c r="R280" s="74"/>
      <c r="S280" s="74"/>
      <c r="T280" s="74"/>
      <c r="U280" s="74"/>
      <c r="V280" s="74"/>
      <c r="W280" s="74"/>
      <c r="X280" s="74"/>
      <c r="Y280" s="74"/>
      <c r="Z280" s="74"/>
      <c r="AA280" s="74"/>
      <c r="AB280" s="74"/>
    </row>
    <row r="281" spans="1:28">
      <c r="A281" s="12"/>
      <c r="B281" s="42"/>
      <c r="C281" s="42"/>
      <c r="D281" s="42"/>
      <c r="E281" s="42"/>
      <c r="F281" s="42"/>
      <c r="G281" s="42"/>
      <c r="H281" s="42"/>
      <c r="I281" s="42"/>
      <c r="J281" s="42"/>
      <c r="K281" s="42"/>
      <c r="L281" s="42"/>
      <c r="M281" s="42"/>
      <c r="N281" s="42"/>
      <c r="O281" s="42"/>
      <c r="P281" s="42"/>
      <c r="Q281" s="42"/>
      <c r="R281" s="42"/>
      <c r="S281" s="42"/>
      <c r="T281" s="42"/>
      <c r="U281" s="42"/>
      <c r="V281" s="42"/>
      <c r="W281" s="42"/>
      <c r="X281" s="42"/>
      <c r="Y281" s="42"/>
      <c r="Z281" s="42"/>
      <c r="AA281" s="42"/>
      <c r="AB281" s="42"/>
    </row>
    <row r="282" spans="1:28">
      <c r="A282" s="12"/>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c r="AA282" s="18"/>
      <c r="AB282" s="18"/>
    </row>
    <row r="283" spans="1:28" ht="15.75" thickBot="1">
      <c r="A283" s="12"/>
      <c r="B283" s="31"/>
      <c r="C283" s="16"/>
      <c r="D283" s="43" t="s">
        <v>572</v>
      </c>
      <c r="E283" s="43"/>
      <c r="F283" s="43"/>
      <c r="G283" s="43"/>
      <c r="H283" s="43"/>
      <c r="I283" s="43"/>
      <c r="J283" s="43"/>
      <c r="K283" s="43"/>
      <c r="L283" s="43"/>
      <c r="M283" s="43"/>
      <c r="N283" s="43"/>
      <c r="O283" s="43"/>
      <c r="P283" s="43"/>
      <c r="Q283" s="43"/>
      <c r="R283" s="43"/>
      <c r="S283" s="43"/>
      <c r="T283" s="43"/>
      <c r="U283" s="43"/>
      <c r="V283" s="43"/>
      <c r="W283" s="43"/>
      <c r="X283" s="43"/>
      <c r="Y283" s="43"/>
      <c r="Z283" s="43"/>
      <c r="AA283" s="43"/>
      <c r="AB283" s="43"/>
    </row>
    <row r="284" spans="1:28" ht="15.75" thickBot="1">
      <c r="A284" s="12"/>
      <c r="B284" s="31"/>
      <c r="C284" s="16"/>
      <c r="D284" s="44" t="s">
        <v>573</v>
      </c>
      <c r="E284" s="44"/>
      <c r="F284" s="44"/>
      <c r="G284" s="44"/>
      <c r="H284" s="44"/>
      <c r="I284" s="44"/>
      <c r="J284" s="44"/>
      <c r="K284" s="16"/>
      <c r="L284" s="44" t="s">
        <v>574</v>
      </c>
      <c r="M284" s="44"/>
      <c r="N284" s="44"/>
      <c r="O284" s="44"/>
      <c r="P284" s="44"/>
      <c r="Q284" s="44"/>
      <c r="R284" s="44"/>
      <c r="S284" s="16"/>
      <c r="T284" s="44" t="s">
        <v>139</v>
      </c>
      <c r="U284" s="44"/>
      <c r="V284" s="44"/>
      <c r="W284" s="44"/>
      <c r="X284" s="44"/>
      <c r="Y284" s="44"/>
      <c r="Z284" s="44"/>
      <c r="AA284" s="44"/>
      <c r="AB284" s="44"/>
    </row>
    <row r="285" spans="1:28">
      <c r="A285" s="12"/>
      <c r="B285" s="108"/>
      <c r="C285" s="28"/>
      <c r="D285" s="109" t="s">
        <v>575</v>
      </c>
      <c r="E285" s="109"/>
      <c r="F285" s="109"/>
      <c r="G285" s="58"/>
      <c r="H285" s="109" t="s">
        <v>488</v>
      </c>
      <c r="I285" s="109"/>
      <c r="J285" s="109"/>
      <c r="K285" s="28"/>
      <c r="L285" s="109" t="s">
        <v>575</v>
      </c>
      <c r="M285" s="109"/>
      <c r="N285" s="109"/>
      <c r="O285" s="58"/>
      <c r="P285" s="109" t="s">
        <v>488</v>
      </c>
      <c r="Q285" s="109"/>
      <c r="R285" s="109"/>
      <c r="S285" s="28"/>
      <c r="T285" s="109" t="s">
        <v>575</v>
      </c>
      <c r="U285" s="109"/>
      <c r="V285" s="109"/>
      <c r="W285" s="58"/>
      <c r="X285" s="109" t="s">
        <v>488</v>
      </c>
      <c r="Y285" s="109"/>
      <c r="Z285" s="109"/>
      <c r="AA285" s="58"/>
      <c r="AB285" s="32" t="s">
        <v>577</v>
      </c>
    </row>
    <row r="286" spans="1:28">
      <c r="A286" s="12"/>
      <c r="B286" s="108"/>
      <c r="C286" s="28"/>
      <c r="D286" s="45" t="s">
        <v>576</v>
      </c>
      <c r="E286" s="45"/>
      <c r="F286" s="45"/>
      <c r="G286" s="28"/>
      <c r="H286" s="45" t="s">
        <v>489</v>
      </c>
      <c r="I286" s="45"/>
      <c r="J286" s="45"/>
      <c r="K286" s="28"/>
      <c r="L286" s="45" t="s">
        <v>576</v>
      </c>
      <c r="M286" s="45"/>
      <c r="N286" s="45"/>
      <c r="O286" s="28"/>
      <c r="P286" s="45" t="s">
        <v>489</v>
      </c>
      <c r="Q286" s="45"/>
      <c r="R286" s="45"/>
      <c r="S286" s="28"/>
      <c r="T286" s="45" t="s">
        <v>576</v>
      </c>
      <c r="U286" s="45"/>
      <c r="V286" s="45"/>
      <c r="W286" s="28"/>
      <c r="X286" s="45" t="s">
        <v>489</v>
      </c>
      <c r="Y286" s="45"/>
      <c r="Z286" s="45"/>
      <c r="AA286" s="28"/>
      <c r="AB286" s="32" t="s">
        <v>578</v>
      </c>
    </row>
    <row r="287" spans="1:28" ht="15.75" thickBot="1">
      <c r="A287" s="12"/>
      <c r="B287" s="108"/>
      <c r="C287" s="28"/>
      <c r="D287" s="43" t="s">
        <v>493</v>
      </c>
      <c r="E287" s="43"/>
      <c r="F287" s="43"/>
      <c r="G287" s="28"/>
      <c r="H287" s="43" t="s">
        <v>491</v>
      </c>
      <c r="I287" s="43"/>
      <c r="J287" s="43"/>
      <c r="K287" s="28"/>
      <c r="L287" s="43" t="s">
        <v>493</v>
      </c>
      <c r="M287" s="43"/>
      <c r="N287" s="43"/>
      <c r="O287" s="28"/>
      <c r="P287" s="43" t="s">
        <v>491</v>
      </c>
      <c r="Q287" s="43"/>
      <c r="R287" s="43"/>
      <c r="S287" s="28"/>
      <c r="T287" s="43" t="s">
        <v>493</v>
      </c>
      <c r="U287" s="43"/>
      <c r="V287" s="43"/>
      <c r="W287" s="28"/>
      <c r="X287" s="43" t="s">
        <v>491</v>
      </c>
      <c r="Y287" s="43"/>
      <c r="Z287" s="43"/>
      <c r="AA287" s="28"/>
      <c r="AB287" s="107"/>
    </row>
    <row r="288" spans="1:28">
      <c r="A288" s="12"/>
      <c r="B288" s="31"/>
      <c r="C288" s="16"/>
      <c r="D288" s="45" t="s">
        <v>362</v>
      </c>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row>
    <row r="289" spans="1:28">
      <c r="A289" s="12"/>
      <c r="B289" s="48" t="s">
        <v>494</v>
      </c>
      <c r="C289" s="47"/>
      <c r="D289" s="48" t="s">
        <v>320</v>
      </c>
      <c r="E289" s="49">
        <v>166.1</v>
      </c>
      <c r="F289" s="47"/>
      <c r="G289" s="47"/>
      <c r="H289" s="48" t="s">
        <v>320</v>
      </c>
      <c r="I289" s="49" t="s">
        <v>519</v>
      </c>
      <c r="J289" s="48" t="s">
        <v>323</v>
      </c>
      <c r="K289" s="47"/>
      <c r="L289" s="48" t="s">
        <v>320</v>
      </c>
      <c r="M289" s="49">
        <v>79.400000000000006</v>
      </c>
      <c r="N289" s="47"/>
      <c r="O289" s="47"/>
      <c r="P289" s="48" t="s">
        <v>320</v>
      </c>
      <c r="Q289" s="49" t="s">
        <v>330</v>
      </c>
      <c r="R289" s="48" t="s">
        <v>323</v>
      </c>
      <c r="S289" s="47"/>
      <c r="T289" s="48" t="s">
        <v>320</v>
      </c>
      <c r="U289" s="49">
        <v>245.5</v>
      </c>
      <c r="V289" s="47"/>
      <c r="W289" s="47"/>
      <c r="X289" s="48" t="s">
        <v>320</v>
      </c>
      <c r="Y289" s="49" t="s">
        <v>495</v>
      </c>
      <c r="Z289" s="48" t="s">
        <v>323</v>
      </c>
      <c r="AA289" s="47"/>
      <c r="AB289" s="49">
        <v>39</v>
      </c>
    </row>
    <row r="290" spans="1:28">
      <c r="A290" s="12"/>
      <c r="B290" s="48"/>
      <c r="C290" s="47"/>
      <c r="D290" s="48"/>
      <c r="E290" s="49"/>
      <c r="F290" s="47"/>
      <c r="G290" s="47"/>
      <c r="H290" s="48"/>
      <c r="I290" s="49"/>
      <c r="J290" s="48"/>
      <c r="K290" s="47"/>
      <c r="L290" s="48"/>
      <c r="M290" s="49"/>
      <c r="N290" s="47"/>
      <c r="O290" s="47"/>
      <c r="P290" s="48"/>
      <c r="Q290" s="49"/>
      <c r="R290" s="48"/>
      <c r="S290" s="47"/>
      <c r="T290" s="48"/>
      <c r="U290" s="49"/>
      <c r="V290" s="47"/>
      <c r="W290" s="47"/>
      <c r="X290" s="48"/>
      <c r="Y290" s="49"/>
      <c r="Z290" s="48"/>
      <c r="AA290" s="47"/>
      <c r="AB290" s="49"/>
    </row>
    <row r="291" spans="1:28">
      <c r="A291" s="12"/>
      <c r="B291" s="25" t="s">
        <v>496</v>
      </c>
      <c r="C291" s="28"/>
      <c r="D291" s="50">
        <v>25.1</v>
      </c>
      <c r="E291" s="50"/>
      <c r="F291" s="28"/>
      <c r="G291" s="28"/>
      <c r="H291" s="50" t="s">
        <v>327</v>
      </c>
      <c r="I291" s="50"/>
      <c r="J291" s="28"/>
      <c r="K291" s="28"/>
      <c r="L291" s="50">
        <v>4.9000000000000004</v>
      </c>
      <c r="M291" s="50"/>
      <c r="N291" s="28"/>
      <c r="O291" s="28"/>
      <c r="P291" s="50" t="s">
        <v>497</v>
      </c>
      <c r="Q291" s="50"/>
      <c r="R291" s="25" t="s">
        <v>323</v>
      </c>
      <c r="S291" s="28"/>
      <c r="T291" s="50">
        <v>30</v>
      </c>
      <c r="U291" s="50"/>
      <c r="V291" s="28"/>
      <c r="W291" s="28"/>
      <c r="X291" s="50" t="s">
        <v>497</v>
      </c>
      <c r="Y291" s="50"/>
      <c r="Z291" s="25" t="s">
        <v>323</v>
      </c>
      <c r="AA291" s="28"/>
      <c r="AB291" s="50">
        <v>7</v>
      </c>
    </row>
    <row r="292" spans="1:28">
      <c r="A292" s="12"/>
      <c r="B292" s="25"/>
      <c r="C292" s="28"/>
      <c r="D292" s="50"/>
      <c r="E292" s="50"/>
      <c r="F292" s="28"/>
      <c r="G292" s="28"/>
      <c r="H292" s="50"/>
      <c r="I292" s="50"/>
      <c r="J292" s="28"/>
      <c r="K292" s="28"/>
      <c r="L292" s="50"/>
      <c r="M292" s="50"/>
      <c r="N292" s="28"/>
      <c r="O292" s="28"/>
      <c r="P292" s="50"/>
      <c r="Q292" s="50"/>
      <c r="R292" s="25"/>
      <c r="S292" s="28"/>
      <c r="T292" s="50"/>
      <c r="U292" s="50"/>
      <c r="V292" s="28"/>
      <c r="W292" s="28"/>
      <c r="X292" s="50"/>
      <c r="Y292" s="50"/>
      <c r="Z292" s="25"/>
      <c r="AA292" s="28"/>
      <c r="AB292" s="50"/>
    </row>
    <row r="293" spans="1:28">
      <c r="A293" s="12"/>
      <c r="B293" s="48" t="s">
        <v>498</v>
      </c>
      <c r="C293" s="47"/>
      <c r="D293" s="49" t="s">
        <v>327</v>
      </c>
      <c r="E293" s="49"/>
      <c r="F293" s="47"/>
      <c r="G293" s="47"/>
      <c r="H293" s="49" t="s">
        <v>327</v>
      </c>
      <c r="I293" s="49"/>
      <c r="J293" s="47"/>
      <c r="K293" s="47"/>
      <c r="L293" s="49" t="s">
        <v>327</v>
      </c>
      <c r="M293" s="49"/>
      <c r="N293" s="47"/>
      <c r="O293" s="47"/>
      <c r="P293" s="49" t="s">
        <v>327</v>
      </c>
      <c r="Q293" s="49"/>
      <c r="R293" s="47"/>
      <c r="S293" s="47"/>
      <c r="T293" s="49" t="s">
        <v>327</v>
      </c>
      <c r="U293" s="49"/>
      <c r="V293" s="47"/>
      <c r="W293" s="47"/>
      <c r="X293" s="49" t="s">
        <v>327</v>
      </c>
      <c r="Y293" s="49"/>
      <c r="Z293" s="47"/>
      <c r="AA293" s="47"/>
      <c r="AB293" s="49">
        <v>0</v>
      </c>
    </row>
    <row r="294" spans="1:28">
      <c r="A294" s="12"/>
      <c r="B294" s="48"/>
      <c r="C294" s="47"/>
      <c r="D294" s="49"/>
      <c r="E294" s="49"/>
      <c r="F294" s="47"/>
      <c r="G294" s="47"/>
      <c r="H294" s="49"/>
      <c r="I294" s="49"/>
      <c r="J294" s="47"/>
      <c r="K294" s="47"/>
      <c r="L294" s="49"/>
      <c r="M294" s="49"/>
      <c r="N294" s="47"/>
      <c r="O294" s="47"/>
      <c r="P294" s="49"/>
      <c r="Q294" s="49"/>
      <c r="R294" s="47"/>
      <c r="S294" s="47"/>
      <c r="T294" s="49"/>
      <c r="U294" s="49"/>
      <c r="V294" s="47"/>
      <c r="W294" s="47"/>
      <c r="X294" s="49"/>
      <c r="Y294" s="49"/>
      <c r="Z294" s="47"/>
      <c r="AA294" s="47"/>
      <c r="AB294" s="49"/>
    </row>
    <row r="295" spans="1:28">
      <c r="A295" s="12"/>
      <c r="B295" s="25" t="s">
        <v>499</v>
      </c>
      <c r="C295" s="28"/>
      <c r="D295" s="50">
        <v>459.4</v>
      </c>
      <c r="E295" s="50"/>
      <c r="F295" s="28"/>
      <c r="G295" s="28"/>
      <c r="H295" s="50" t="s">
        <v>579</v>
      </c>
      <c r="I295" s="50"/>
      <c r="J295" s="25" t="s">
        <v>323</v>
      </c>
      <c r="K295" s="28"/>
      <c r="L295" s="50">
        <v>171.3</v>
      </c>
      <c r="M295" s="50"/>
      <c r="N295" s="28"/>
      <c r="O295" s="28"/>
      <c r="P295" s="50" t="s">
        <v>461</v>
      </c>
      <c r="Q295" s="50"/>
      <c r="R295" s="25" t="s">
        <v>323</v>
      </c>
      <c r="S295" s="28"/>
      <c r="T295" s="50">
        <v>630.70000000000005</v>
      </c>
      <c r="U295" s="50"/>
      <c r="V295" s="28"/>
      <c r="W295" s="28"/>
      <c r="X295" s="50" t="s">
        <v>500</v>
      </c>
      <c r="Y295" s="50"/>
      <c r="Z295" s="25" t="s">
        <v>323</v>
      </c>
      <c r="AA295" s="28"/>
      <c r="AB295" s="50">
        <v>274</v>
      </c>
    </row>
    <row r="296" spans="1:28">
      <c r="A296" s="12"/>
      <c r="B296" s="25"/>
      <c r="C296" s="28"/>
      <c r="D296" s="50"/>
      <c r="E296" s="50"/>
      <c r="F296" s="28"/>
      <c r="G296" s="28"/>
      <c r="H296" s="50"/>
      <c r="I296" s="50"/>
      <c r="J296" s="25"/>
      <c r="K296" s="28"/>
      <c r="L296" s="50"/>
      <c r="M296" s="50"/>
      <c r="N296" s="28"/>
      <c r="O296" s="28"/>
      <c r="P296" s="50"/>
      <c r="Q296" s="50"/>
      <c r="R296" s="25"/>
      <c r="S296" s="28"/>
      <c r="T296" s="50"/>
      <c r="U296" s="50"/>
      <c r="V296" s="28"/>
      <c r="W296" s="28"/>
      <c r="X296" s="50"/>
      <c r="Y296" s="50"/>
      <c r="Z296" s="25"/>
      <c r="AA296" s="28"/>
      <c r="AB296" s="50"/>
    </row>
    <row r="297" spans="1:28">
      <c r="A297" s="12"/>
      <c r="B297" s="48" t="s">
        <v>501</v>
      </c>
      <c r="C297" s="47"/>
      <c r="D297" s="49">
        <v>0.7</v>
      </c>
      <c r="E297" s="49"/>
      <c r="F297" s="47"/>
      <c r="G297" s="47"/>
      <c r="H297" s="49" t="s">
        <v>327</v>
      </c>
      <c r="I297" s="49"/>
      <c r="J297" s="47"/>
      <c r="K297" s="47"/>
      <c r="L297" s="49" t="s">
        <v>327</v>
      </c>
      <c r="M297" s="49"/>
      <c r="N297" s="47"/>
      <c r="O297" s="47"/>
      <c r="P297" s="49" t="s">
        <v>327</v>
      </c>
      <c r="Q297" s="49"/>
      <c r="R297" s="47"/>
      <c r="S297" s="47"/>
      <c r="T297" s="49">
        <v>0.7</v>
      </c>
      <c r="U297" s="49"/>
      <c r="V297" s="47"/>
      <c r="W297" s="47"/>
      <c r="X297" s="49" t="s">
        <v>327</v>
      </c>
      <c r="Y297" s="49"/>
      <c r="Z297" s="47"/>
      <c r="AA297" s="47"/>
      <c r="AB297" s="49">
        <v>1</v>
      </c>
    </row>
    <row r="298" spans="1:28">
      <c r="A298" s="12"/>
      <c r="B298" s="48"/>
      <c r="C298" s="47"/>
      <c r="D298" s="49"/>
      <c r="E298" s="49"/>
      <c r="F298" s="47"/>
      <c r="G298" s="47"/>
      <c r="H298" s="49"/>
      <c r="I298" s="49"/>
      <c r="J298" s="47"/>
      <c r="K298" s="47"/>
      <c r="L298" s="49"/>
      <c r="M298" s="49"/>
      <c r="N298" s="47"/>
      <c r="O298" s="47"/>
      <c r="P298" s="49"/>
      <c r="Q298" s="49"/>
      <c r="R298" s="47"/>
      <c r="S298" s="47"/>
      <c r="T298" s="49"/>
      <c r="U298" s="49"/>
      <c r="V298" s="47"/>
      <c r="W298" s="47"/>
      <c r="X298" s="49"/>
      <c r="Y298" s="49"/>
      <c r="Z298" s="47"/>
      <c r="AA298" s="47"/>
      <c r="AB298" s="49"/>
    </row>
    <row r="299" spans="1:28">
      <c r="A299" s="12"/>
      <c r="B299" s="25" t="s">
        <v>502</v>
      </c>
      <c r="C299" s="28"/>
      <c r="D299" s="50">
        <v>30.4</v>
      </c>
      <c r="E299" s="50"/>
      <c r="F299" s="28"/>
      <c r="G299" s="28"/>
      <c r="H299" s="50" t="s">
        <v>327</v>
      </c>
      <c r="I299" s="50"/>
      <c r="J299" s="28"/>
      <c r="K299" s="28"/>
      <c r="L299" s="50">
        <v>44.2</v>
      </c>
      <c r="M299" s="50"/>
      <c r="N299" s="28"/>
      <c r="O299" s="28"/>
      <c r="P299" s="50" t="s">
        <v>503</v>
      </c>
      <c r="Q299" s="50"/>
      <c r="R299" s="25" t="s">
        <v>323</v>
      </c>
      <c r="S299" s="28"/>
      <c r="T299" s="50">
        <v>74.599999999999994</v>
      </c>
      <c r="U299" s="50"/>
      <c r="V299" s="28"/>
      <c r="W299" s="28"/>
      <c r="X299" s="50" t="s">
        <v>503</v>
      </c>
      <c r="Y299" s="50"/>
      <c r="Z299" s="25" t="s">
        <v>323</v>
      </c>
      <c r="AA299" s="28"/>
      <c r="AB299" s="50">
        <v>16</v>
      </c>
    </row>
    <row r="300" spans="1:28">
      <c r="A300" s="12"/>
      <c r="B300" s="25"/>
      <c r="C300" s="28"/>
      <c r="D300" s="50"/>
      <c r="E300" s="50"/>
      <c r="F300" s="28"/>
      <c r="G300" s="28"/>
      <c r="H300" s="50"/>
      <c r="I300" s="50"/>
      <c r="J300" s="28"/>
      <c r="K300" s="28"/>
      <c r="L300" s="50"/>
      <c r="M300" s="50"/>
      <c r="N300" s="28"/>
      <c r="O300" s="28"/>
      <c r="P300" s="50"/>
      <c r="Q300" s="50"/>
      <c r="R300" s="25"/>
      <c r="S300" s="28"/>
      <c r="T300" s="50"/>
      <c r="U300" s="50"/>
      <c r="V300" s="28"/>
      <c r="W300" s="28"/>
      <c r="X300" s="50"/>
      <c r="Y300" s="50"/>
      <c r="Z300" s="25"/>
      <c r="AA300" s="28"/>
      <c r="AB300" s="50"/>
    </row>
    <row r="301" spans="1:28">
      <c r="A301" s="12"/>
      <c r="B301" s="48" t="s">
        <v>504</v>
      </c>
      <c r="C301" s="47"/>
      <c r="D301" s="49">
        <v>43.7</v>
      </c>
      <c r="E301" s="49"/>
      <c r="F301" s="47"/>
      <c r="G301" s="47"/>
      <c r="H301" s="49" t="s">
        <v>497</v>
      </c>
      <c r="I301" s="49"/>
      <c r="J301" s="48" t="s">
        <v>323</v>
      </c>
      <c r="K301" s="47"/>
      <c r="L301" s="49">
        <v>11.7</v>
      </c>
      <c r="M301" s="49"/>
      <c r="N301" s="47"/>
      <c r="O301" s="47"/>
      <c r="P301" s="49" t="s">
        <v>497</v>
      </c>
      <c r="Q301" s="49"/>
      <c r="R301" s="48" t="s">
        <v>323</v>
      </c>
      <c r="S301" s="47"/>
      <c r="T301" s="49">
        <v>55.4</v>
      </c>
      <c r="U301" s="49"/>
      <c r="V301" s="47"/>
      <c r="W301" s="47"/>
      <c r="X301" s="49" t="s">
        <v>503</v>
      </c>
      <c r="Y301" s="49"/>
      <c r="Z301" s="48" t="s">
        <v>323</v>
      </c>
      <c r="AA301" s="47"/>
      <c r="AB301" s="49">
        <v>43</v>
      </c>
    </row>
    <row r="302" spans="1:28">
      <c r="A302" s="12"/>
      <c r="B302" s="48"/>
      <c r="C302" s="47"/>
      <c r="D302" s="49"/>
      <c r="E302" s="49"/>
      <c r="F302" s="47"/>
      <c r="G302" s="47"/>
      <c r="H302" s="49"/>
      <c r="I302" s="49"/>
      <c r="J302" s="48"/>
      <c r="K302" s="47"/>
      <c r="L302" s="49"/>
      <c r="M302" s="49"/>
      <c r="N302" s="47"/>
      <c r="O302" s="47"/>
      <c r="P302" s="49"/>
      <c r="Q302" s="49"/>
      <c r="R302" s="48"/>
      <c r="S302" s="47"/>
      <c r="T302" s="49"/>
      <c r="U302" s="49"/>
      <c r="V302" s="47"/>
      <c r="W302" s="47"/>
      <c r="X302" s="49"/>
      <c r="Y302" s="49"/>
      <c r="Z302" s="48"/>
      <c r="AA302" s="47"/>
      <c r="AB302" s="49"/>
    </row>
    <row r="303" spans="1:28">
      <c r="A303" s="12"/>
      <c r="B303" s="25" t="s">
        <v>506</v>
      </c>
      <c r="C303" s="28"/>
      <c r="D303" s="50">
        <v>64.7</v>
      </c>
      <c r="E303" s="50"/>
      <c r="F303" s="28"/>
      <c r="G303" s="28"/>
      <c r="H303" s="50" t="s">
        <v>453</v>
      </c>
      <c r="I303" s="50"/>
      <c r="J303" s="25" t="s">
        <v>323</v>
      </c>
      <c r="K303" s="28"/>
      <c r="L303" s="50">
        <v>111.7</v>
      </c>
      <c r="M303" s="50"/>
      <c r="N303" s="28"/>
      <c r="O303" s="28"/>
      <c r="P303" s="50" t="s">
        <v>580</v>
      </c>
      <c r="Q303" s="50"/>
      <c r="R303" s="25" t="s">
        <v>323</v>
      </c>
      <c r="S303" s="28"/>
      <c r="T303" s="50">
        <v>176.4</v>
      </c>
      <c r="U303" s="50"/>
      <c r="V303" s="28"/>
      <c r="W303" s="28"/>
      <c r="X303" s="50" t="s">
        <v>507</v>
      </c>
      <c r="Y303" s="50"/>
      <c r="Z303" s="25" t="s">
        <v>323</v>
      </c>
      <c r="AA303" s="28"/>
      <c r="AB303" s="50">
        <v>48</v>
      </c>
    </row>
    <row r="304" spans="1:28" ht="15.75" thickBot="1">
      <c r="A304" s="12"/>
      <c r="B304" s="25"/>
      <c r="C304" s="28"/>
      <c r="D304" s="51"/>
      <c r="E304" s="51"/>
      <c r="F304" s="53"/>
      <c r="G304" s="28"/>
      <c r="H304" s="51"/>
      <c r="I304" s="51"/>
      <c r="J304" s="52"/>
      <c r="K304" s="28"/>
      <c r="L304" s="51"/>
      <c r="M304" s="51"/>
      <c r="N304" s="53"/>
      <c r="O304" s="28"/>
      <c r="P304" s="51"/>
      <c r="Q304" s="51"/>
      <c r="R304" s="52"/>
      <c r="S304" s="28"/>
      <c r="T304" s="51"/>
      <c r="U304" s="51"/>
      <c r="V304" s="53"/>
      <c r="W304" s="28"/>
      <c r="X304" s="51"/>
      <c r="Y304" s="51"/>
      <c r="Z304" s="52"/>
      <c r="AA304" s="28"/>
      <c r="AB304" s="51"/>
    </row>
    <row r="305" spans="1:28">
      <c r="A305" s="12"/>
      <c r="B305" s="94" t="s">
        <v>508</v>
      </c>
      <c r="C305" s="47"/>
      <c r="D305" s="54">
        <v>790.1</v>
      </c>
      <c r="E305" s="54"/>
      <c r="F305" s="56"/>
      <c r="G305" s="47"/>
      <c r="H305" s="54" t="s">
        <v>457</v>
      </c>
      <c r="I305" s="54"/>
      <c r="J305" s="70" t="s">
        <v>323</v>
      </c>
      <c r="K305" s="47"/>
      <c r="L305" s="54">
        <v>423.2</v>
      </c>
      <c r="M305" s="54"/>
      <c r="N305" s="56"/>
      <c r="O305" s="47"/>
      <c r="P305" s="54" t="s">
        <v>581</v>
      </c>
      <c r="Q305" s="54"/>
      <c r="R305" s="70" t="s">
        <v>323</v>
      </c>
      <c r="S305" s="47"/>
      <c r="T305" s="100">
        <v>1213.3</v>
      </c>
      <c r="U305" s="100"/>
      <c r="V305" s="56"/>
      <c r="W305" s="47"/>
      <c r="X305" s="54" t="s">
        <v>509</v>
      </c>
      <c r="Y305" s="54"/>
      <c r="Z305" s="70" t="s">
        <v>323</v>
      </c>
      <c r="AA305" s="47"/>
      <c r="AB305" s="54">
        <v>428</v>
      </c>
    </row>
    <row r="306" spans="1:28">
      <c r="A306" s="12"/>
      <c r="B306" s="94"/>
      <c r="C306" s="47"/>
      <c r="D306" s="49"/>
      <c r="E306" s="49"/>
      <c r="F306" s="47"/>
      <c r="G306" s="47"/>
      <c r="H306" s="115"/>
      <c r="I306" s="115"/>
      <c r="J306" s="117"/>
      <c r="K306" s="47"/>
      <c r="L306" s="115"/>
      <c r="M306" s="115"/>
      <c r="N306" s="116"/>
      <c r="O306" s="47"/>
      <c r="P306" s="115"/>
      <c r="Q306" s="115"/>
      <c r="R306" s="117"/>
      <c r="S306" s="47"/>
      <c r="T306" s="120"/>
      <c r="U306" s="120"/>
      <c r="V306" s="116"/>
      <c r="W306" s="47"/>
      <c r="X306" s="115"/>
      <c r="Y306" s="115"/>
      <c r="Z306" s="117"/>
      <c r="AA306" s="47"/>
      <c r="AB306" s="115"/>
    </row>
    <row r="307" spans="1:28">
      <c r="A307" s="12"/>
      <c r="B307" s="85" t="s">
        <v>510</v>
      </c>
      <c r="C307" s="28"/>
      <c r="D307" s="50">
        <v>4.5999999999999996</v>
      </c>
      <c r="E307" s="50"/>
      <c r="F307" s="28"/>
      <c r="G307" s="28"/>
      <c r="H307" s="50" t="s">
        <v>327</v>
      </c>
      <c r="I307" s="50"/>
      <c r="J307" s="28"/>
      <c r="K307" s="28"/>
      <c r="L307" s="50" t="s">
        <v>327</v>
      </c>
      <c r="M307" s="50"/>
      <c r="N307" s="28"/>
      <c r="O307" s="28"/>
      <c r="P307" s="50" t="s">
        <v>327</v>
      </c>
      <c r="Q307" s="50"/>
      <c r="R307" s="28"/>
      <c r="S307" s="28"/>
      <c r="T307" s="50">
        <v>4.5999999999999996</v>
      </c>
      <c r="U307" s="50"/>
      <c r="V307" s="28"/>
      <c r="W307" s="28"/>
      <c r="X307" s="50" t="s">
        <v>327</v>
      </c>
      <c r="Y307" s="50"/>
      <c r="Z307" s="28"/>
      <c r="AA307" s="28"/>
      <c r="AB307" s="50">
        <v>3</v>
      </c>
    </row>
    <row r="308" spans="1:28" ht="15.75" thickBot="1">
      <c r="A308" s="12"/>
      <c r="B308" s="85"/>
      <c r="C308" s="28"/>
      <c r="D308" s="51"/>
      <c r="E308" s="51"/>
      <c r="F308" s="53"/>
      <c r="G308" s="28"/>
      <c r="H308" s="51"/>
      <c r="I308" s="51"/>
      <c r="J308" s="53"/>
      <c r="K308" s="28"/>
      <c r="L308" s="51"/>
      <c r="M308" s="51"/>
      <c r="N308" s="53"/>
      <c r="O308" s="28"/>
      <c r="P308" s="51"/>
      <c r="Q308" s="51"/>
      <c r="R308" s="53"/>
      <c r="S308" s="28"/>
      <c r="T308" s="51"/>
      <c r="U308" s="51"/>
      <c r="V308" s="53"/>
      <c r="W308" s="28"/>
      <c r="X308" s="51"/>
      <c r="Y308" s="51"/>
      <c r="Z308" s="53"/>
      <c r="AA308" s="28"/>
      <c r="AB308" s="51"/>
    </row>
    <row r="309" spans="1:28">
      <c r="A309" s="12"/>
      <c r="B309" s="94" t="s">
        <v>139</v>
      </c>
      <c r="C309" s="47"/>
      <c r="D309" s="70" t="s">
        <v>320</v>
      </c>
      <c r="E309" s="54">
        <v>794.7</v>
      </c>
      <c r="F309" s="56"/>
      <c r="G309" s="47"/>
      <c r="H309" s="70" t="s">
        <v>320</v>
      </c>
      <c r="I309" s="54" t="s">
        <v>457</v>
      </c>
      <c r="J309" s="70" t="s">
        <v>323</v>
      </c>
      <c r="K309" s="47"/>
      <c r="L309" s="70" t="s">
        <v>320</v>
      </c>
      <c r="M309" s="54">
        <v>423.2</v>
      </c>
      <c r="N309" s="56"/>
      <c r="O309" s="47"/>
      <c r="P309" s="70" t="s">
        <v>320</v>
      </c>
      <c r="Q309" s="54" t="s">
        <v>581</v>
      </c>
      <c r="R309" s="70" t="s">
        <v>323</v>
      </c>
      <c r="S309" s="47"/>
      <c r="T309" s="70" t="s">
        <v>320</v>
      </c>
      <c r="U309" s="100">
        <v>1217.9000000000001</v>
      </c>
      <c r="V309" s="56"/>
      <c r="W309" s="47"/>
      <c r="X309" s="70" t="s">
        <v>320</v>
      </c>
      <c r="Y309" s="54" t="s">
        <v>509</v>
      </c>
      <c r="Z309" s="70" t="s">
        <v>323</v>
      </c>
      <c r="AA309" s="47"/>
      <c r="AB309" s="54">
        <v>431</v>
      </c>
    </row>
    <row r="310" spans="1:28" ht="15.75" thickBot="1">
      <c r="A310" s="12"/>
      <c r="B310" s="94"/>
      <c r="C310" s="47"/>
      <c r="D310" s="80"/>
      <c r="E310" s="81"/>
      <c r="F310" s="82"/>
      <c r="G310" s="47"/>
      <c r="H310" s="80"/>
      <c r="I310" s="81"/>
      <c r="J310" s="80"/>
      <c r="K310" s="47"/>
      <c r="L310" s="80"/>
      <c r="M310" s="81"/>
      <c r="N310" s="82"/>
      <c r="O310" s="47"/>
      <c r="P310" s="80"/>
      <c r="Q310" s="81"/>
      <c r="R310" s="80"/>
      <c r="S310" s="47"/>
      <c r="T310" s="80"/>
      <c r="U310" s="101"/>
      <c r="V310" s="82"/>
      <c r="W310" s="47"/>
      <c r="X310" s="80"/>
      <c r="Y310" s="81"/>
      <c r="Z310" s="80"/>
      <c r="AA310" s="47"/>
      <c r="AB310" s="81"/>
    </row>
    <row r="311" spans="1:28" ht="15.75" thickTop="1">
      <c r="A311" s="12"/>
      <c r="B311" s="74"/>
      <c r="C311" s="74"/>
      <c r="D311" s="74"/>
      <c r="E311" s="74"/>
      <c r="F311" s="74"/>
      <c r="G311" s="74"/>
      <c r="H311" s="74"/>
      <c r="I311" s="74"/>
      <c r="J311" s="74"/>
      <c r="K311" s="74"/>
      <c r="L311" s="74"/>
      <c r="M311" s="74"/>
      <c r="N311" s="74"/>
      <c r="O311" s="74"/>
      <c r="P311" s="74"/>
      <c r="Q311" s="74"/>
      <c r="R311" s="74"/>
      <c r="S311" s="74"/>
      <c r="T311" s="74"/>
      <c r="U311" s="74"/>
      <c r="V311" s="74"/>
      <c r="W311" s="74"/>
      <c r="X311" s="74"/>
      <c r="Y311" s="74"/>
      <c r="Z311" s="74"/>
      <c r="AA311" s="74"/>
      <c r="AB311" s="74"/>
    </row>
    <row r="312" spans="1:28">
      <c r="A312" s="12"/>
      <c r="B312" s="42"/>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c r="AA312" s="42"/>
      <c r="AB312" s="42"/>
    </row>
    <row r="313" spans="1:28">
      <c r="A313" s="12"/>
      <c r="B313" s="18"/>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c r="AA313" s="18"/>
      <c r="AB313" s="18"/>
    </row>
    <row r="314" spans="1:28" ht="15.75" thickBot="1">
      <c r="A314" s="12"/>
      <c r="B314" s="31"/>
      <c r="C314" s="16"/>
      <c r="D314" s="43" t="s">
        <v>582</v>
      </c>
      <c r="E314" s="43"/>
      <c r="F314" s="43"/>
      <c r="G314" s="43"/>
      <c r="H314" s="43"/>
      <c r="I314" s="43"/>
      <c r="J314" s="43"/>
      <c r="K314" s="43"/>
      <c r="L314" s="43"/>
      <c r="M314" s="43"/>
      <c r="N314" s="43"/>
      <c r="O314" s="43"/>
      <c r="P314" s="43"/>
      <c r="Q314" s="43"/>
      <c r="R314" s="43"/>
      <c r="S314" s="43"/>
      <c r="T314" s="43"/>
      <c r="U314" s="43"/>
      <c r="V314" s="43"/>
      <c r="W314" s="43"/>
      <c r="X314" s="43"/>
      <c r="Y314" s="43"/>
      <c r="Z314" s="43"/>
      <c r="AA314" s="43"/>
      <c r="AB314" s="43"/>
    </row>
    <row r="315" spans="1:28" ht="15.75" thickBot="1">
      <c r="A315" s="12"/>
      <c r="B315" s="31"/>
      <c r="C315" s="16"/>
      <c r="D315" s="44" t="s">
        <v>573</v>
      </c>
      <c r="E315" s="44"/>
      <c r="F315" s="44"/>
      <c r="G315" s="44"/>
      <c r="H315" s="44"/>
      <c r="I315" s="44"/>
      <c r="J315" s="44"/>
      <c r="K315" s="16"/>
      <c r="L315" s="44" t="s">
        <v>574</v>
      </c>
      <c r="M315" s="44"/>
      <c r="N315" s="44"/>
      <c r="O315" s="44"/>
      <c r="P315" s="44"/>
      <c r="Q315" s="44"/>
      <c r="R315" s="44"/>
      <c r="S315" s="16"/>
      <c r="T315" s="44" t="s">
        <v>139</v>
      </c>
      <c r="U315" s="44"/>
      <c r="V315" s="44"/>
      <c r="W315" s="44"/>
      <c r="X315" s="44"/>
      <c r="Y315" s="44"/>
      <c r="Z315" s="44"/>
      <c r="AA315" s="44"/>
      <c r="AB315" s="44"/>
    </row>
    <row r="316" spans="1:28">
      <c r="A316" s="12"/>
      <c r="B316" s="108"/>
      <c r="C316" s="28"/>
      <c r="D316" s="109" t="s">
        <v>575</v>
      </c>
      <c r="E316" s="109"/>
      <c r="F316" s="109"/>
      <c r="G316" s="58"/>
      <c r="H316" s="109" t="s">
        <v>488</v>
      </c>
      <c r="I316" s="109"/>
      <c r="J316" s="109"/>
      <c r="K316" s="28"/>
      <c r="L316" s="109" t="s">
        <v>575</v>
      </c>
      <c r="M316" s="109"/>
      <c r="N316" s="109"/>
      <c r="O316" s="58"/>
      <c r="P316" s="109" t="s">
        <v>488</v>
      </c>
      <c r="Q316" s="109"/>
      <c r="R316" s="109"/>
      <c r="S316" s="28"/>
      <c r="T316" s="109" t="s">
        <v>575</v>
      </c>
      <c r="U316" s="109"/>
      <c r="V316" s="109"/>
      <c r="W316" s="58"/>
      <c r="X316" s="109" t="s">
        <v>488</v>
      </c>
      <c r="Y316" s="109"/>
      <c r="Z316" s="109"/>
      <c r="AA316" s="58"/>
      <c r="AB316" s="32" t="s">
        <v>577</v>
      </c>
    </row>
    <row r="317" spans="1:28">
      <c r="A317" s="12"/>
      <c r="B317" s="108"/>
      <c r="C317" s="28"/>
      <c r="D317" s="45" t="s">
        <v>576</v>
      </c>
      <c r="E317" s="45"/>
      <c r="F317" s="45"/>
      <c r="G317" s="28"/>
      <c r="H317" s="45" t="s">
        <v>489</v>
      </c>
      <c r="I317" s="45"/>
      <c r="J317" s="45"/>
      <c r="K317" s="28"/>
      <c r="L317" s="45" t="s">
        <v>576</v>
      </c>
      <c r="M317" s="45"/>
      <c r="N317" s="45"/>
      <c r="O317" s="28"/>
      <c r="P317" s="45" t="s">
        <v>489</v>
      </c>
      <c r="Q317" s="45"/>
      <c r="R317" s="45"/>
      <c r="S317" s="28"/>
      <c r="T317" s="45" t="s">
        <v>576</v>
      </c>
      <c r="U317" s="45"/>
      <c r="V317" s="45"/>
      <c r="W317" s="28"/>
      <c r="X317" s="45" t="s">
        <v>489</v>
      </c>
      <c r="Y317" s="45"/>
      <c r="Z317" s="45"/>
      <c r="AA317" s="28"/>
      <c r="AB317" s="32" t="s">
        <v>578</v>
      </c>
    </row>
    <row r="318" spans="1:28" ht="15.75" thickBot="1">
      <c r="A318" s="12"/>
      <c r="B318" s="108"/>
      <c r="C318" s="28"/>
      <c r="D318" s="43" t="s">
        <v>493</v>
      </c>
      <c r="E318" s="43"/>
      <c r="F318" s="43"/>
      <c r="G318" s="28"/>
      <c r="H318" s="43" t="s">
        <v>491</v>
      </c>
      <c r="I318" s="43"/>
      <c r="J318" s="43"/>
      <c r="K318" s="28"/>
      <c r="L318" s="43" t="s">
        <v>493</v>
      </c>
      <c r="M318" s="43"/>
      <c r="N318" s="43"/>
      <c r="O318" s="28"/>
      <c r="P318" s="43" t="s">
        <v>491</v>
      </c>
      <c r="Q318" s="43"/>
      <c r="R318" s="43"/>
      <c r="S318" s="28"/>
      <c r="T318" s="43" t="s">
        <v>493</v>
      </c>
      <c r="U318" s="43"/>
      <c r="V318" s="43"/>
      <c r="W318" s="28"/>
      <c r="X318" s="43" t="s">
        <v>491</v>
      </c>
      <c r="Y318" s="43"/>
      <c r="Z318" s="43"/>
      <c r="AA318" s="28"/>
      <c r="AB318" s="107"/>
    </row>
    <row r="319" spans="1:28">
      <c r="A319" s="12"/>
      <c r="B319" s="31"/>
      <c r="C319" s="16"/>
      <c r="D319" s="45" t="s">
        <v>362</v>
      </c>
      <c r="E319" s="45"/>
      <c r="F319" s="45"/>
      <c r="G319" s="45"/>
      <c r="H319" s="45"/>
      <c r="I319" s="45"/>
      <c r="J319" s="45"/>
      <c r="K319" s="45"/>
      <c r="L319" s="45"/>
      <c r="M319" s="45"/>
      <c r="N319" s="45"/>
      <c r="O319" s="45"/>
      <c r="P319" s="45"/>
      <c r="Q319" s="45"/>
      <c r="R319" s="45"/>
      <c r="S319" s="45"/>
      <c r="T319" s="45"/>
      <c r="U319" s="45"/>
      <c r="V319" s="45"/>
      <c r="W319" s="45"/>
      <c r="X319" s="45"/>
      <c r="Y319" s="45"/>
      <c r="Z319" s="45"/>
      <c r="AA319" s="45"/>
      <c r="AB319" s="45"/>
    </row>
    <row r="320" spans="1:28">
      <c r="A320" s="12"/>
      <c r="B320" s="48" t="s">
        <v>494</v>
      </c>
      <c r="C320" s="47"/>
      <c r="D320" s="48" t="s">
        <v>320</v>
      </c>
      <c r="E320" s="49">
        <v>293.89999999999998</v>
      </c>
      <c r="F320" s="47"/>
      <c r="G320" s="47"/>
      <c r="H320" s="48" t="s">
        <v>320</v>
      </c>
      <c r="I320" s="49" t="s">
        <v>513</v>
      </c>
      <c r="J320" s="48" t="s">
        <v>323</v>
      </c>
      <c r="K320" s="47"/>
      <c r="L320" s="48" t="s">
        <v>320</v>
      </c>
      <c r="M320" s="49" t="s">
        <v>327</v>
      </c>
      <c r="N320" s="47"/>
      <c r="O320" s="47"/>
      <c r="P320" s="48" t="s">
        <v>320</v>
      </c>
      <c r="Q320" s="49" t="s">
        <v>327</v>
      </c>
      <c r="R320" s="47"/>
      <c r="S320" s="47"/>
      <c r="T320" s="48" t="s">
        <v>320</v>
      </c>
      <c r="U320" s="49">
        <v>293.89999999999998</v>
      </c>
      <c r="V320" s="47"/>
      <c r="W320" s="47"/>
      <c r="X320" s="48" t="s">
        <v>320</v>
      </c>
      <c r="Y320" s="49" t="s">
        <v>513</v>
      </c>
      <c r="Z320" s="48" t="s">
        <v>323</v>
      </c>
      <c r="AA320" s="47"/>
      <c r="AB320" s="49">
        <v>51</v>
      </c>
    </row>
    <row r="321" spans="1:28">
      <c r="A321" s="12"/>
      <c r="B321" s="48"/>
      <c r="C321" s="47"/>
      <c r="D321" s="48"/>
      <c r="E321" s="49"/>
      <c r="F321" s="47"/>
      <c r="G321" s="47"/>
      <c r="H321" s="48"/>
      <c r="I321" s="49"/>
      <c r="J321" s="48"/>
      <c r="K321" s="47"/>
      <c r="L321" s="48"/>
      <c r="M321" s="49"/>
      <c r="N321" s="47"/>
      <c r="O321" s="47"/>
      <c r="P321" s="48"/>
      <c r="Q321" s="49"/>
      <c r="R321" s="47"/>
      <c r="S321" s="47"/>
      <c r="T321" s="48"/>
      <c r="U321" s="49"/>
      <c r="V321" s="47"/>
      <c r="W321" s="47"/>
      <c r="X321" s="48"/>
      <c r="Y321" s="49"/>
      <c r="Z321" s="48"/>
      <c r="AA321" s="47"/>
      <c r="AB321" s="49"/>
    </row>
    <row r="322" spans="1:28">
      <c r="A322" s="12"/>
      <c r="B322" s="25" t="s">
        <v>496</v>
      </c>
      <c r="C322" s="28"/>
      <c r="D322" s="50">
        <v>72.099999999999994</v>
      </c>
      <c r="E322" s="50"/>
      <c r="F322" s="28"/>
      <c r="G322" s="28"/>
      <c r="H322" s="50" t="s">
        <v>330</v>
      </c>
      <c r="I322" s="50"/>
      <c r="J322" s="25" t="s">
        <v>323</v>
      </c>
      <c r="K322" s="28"/>
      <c r="L322" s="50" t="s">
        <v>327</v>
      </c>
      <c r="M322" s="50"/>
      <c r="N322" s="28"/>
      <c r="O322" s="28"/>
      <c r="P322" s="50" t="s">
        <v>327</v>
      </c>
      <c r="Q322" s="50"/>
      <c r="R322" s="28"/>
      <c r="S322" s="28"/>
      <c r="T322" s="50">
        <v>72.099999999999994</v>
      </c>
      <c r="U322" s="50"/>
      <c r="V322" s="28"/>
      <c r="W322" s="28"/>
      <c r="X322" s="50" t="s">
        <v>330</v>
      </c>
      <c r="Y322" s="50"/>
      <c r="Z322" s="25" t="s">
        <v>323</v>
      </c>
      <c r="AA322" s="28"/>
      <c r="AB322" s="50">
        <v>18</v>
      </c>
    </row>
    <row r="323" spans="1:28">
      <c r="A323" s="12"/>
      <c r="B323" s="25"/>
      <c r="C323" s="28"/>
      <c r="D323" s="50"/>
      <c r="E323" s="50"/>
      <c r="F323" s="28"/>
      <c r="G323" s="28"/>
      <c r="H323" s="50"/>
      <c r="I323" s="50"/>
      <c r="J323" s="25"/>
      <c r="K323" s="28"/>
      <c r="L323" s="50"/>
      <c r="M323" s="50"/>
      <c r="N323" s="28"/>
      <c r="O323" s="28"/>
      <c r="P323" s="50"/>
      <c r="Q323" s="50"/>
      <c r="R323" s="28"/>
      <c r="S323" s="28"/>
      <c r="T323" s="50"/>
      <c r="U323" s="50"/>
      <c r="V323" s="28"/>
      <c r="W323" s="28"/>
      <c r="X323" s="50"/>
      <c r="Y323" s="50"/>
      <c r="Z323" s="25"/>
      <c r="AA323" s="28"/>
      <c r="AB323" s="50"/>
    </row>
    <row r="324" spans="1:28">
      <c r="A324" s="12"/>
      <c r="B324" s="48" t="s">
        <v>498</v>
      </c>
      <c r="C324" s="47"/>
      <c r="D324" s="49">
        <v>5.5</v>
      </c>
      <c r="E324" s="49"/>
      <c r="F324" s="47"/>
      <c r="G324" s="47"/>
      <c r="H324" s="49" t="s">
        <v>503</v>
      </c>
      <c r="I324" s="49"/>
      <c r="J324" s="48" t="s">
        <v>323</v>
      </c>
      <c r="K324" s="47"/>
      <c r="L324" s="49">
        <v>1.3</v>
      </c>
      <c r="M324" s="49"/>
      <c r="N324" s="47"/>
      <c r="O324" s="47"/>
      <c r="P324" s="49" t="s">
        <v>503</v>
      </c>
      <c r="Q324" s="49"/>
      <c r="R324" s="48" t="s">
        <v>323</v>
      </c>
      <c r="S324" s="47"/>
      <c r="T324" s="49">
        <v>6.8</v>
      </c>
      <c r="U324" s="49"/>
      <c r="V324" s="47"/>
      <c r="W324" s="47"/>
      <c r="X324" s="49" t="s">
        <v>450</v>
      </c>
      <c r="Y324" s="49"/>
      <c r="Z324" s="48" t="s">
        <v>323</v>
      </c>
      <c r="AA324" s="47"/>
      <c r="AB324" s="49">
        <v>7</v>
      </c>
    </row>
    <row r="325" spans="1:28">
      <c r="A325" s="12"/>
      <c r="B325" s="48"/>
      <c r="C325" s="47"/>
      <c r="D325" s="49"/>
      <c r="E325" s="49"/>
      <c r="F325" s="47"/>
      <c r="G325" s="47"/>
      <c r="H325" s="49"/>
      <c r="I325" s="49"/>
      <c r="J325" s="48"/>
      <c r="K325" s="47"/>
      <c r="L325" s="49"/>
      <c r="M325" s="49"/>
      <c r="N325" s="47"/>
      <c r="O325" s="47"/>
      <c r="P325" s="49"/>
      <c r="Q325" s="49"/>
      <c r="R325" s="48"/>
      <c r="S325" s="47"/>
      <c r="T325" s="49"/>
      <c r="U325" s="49"/>
      <c r="V325" s="47"/>
      <c r="W325" s="47"/>
      <c r="X325" s="49"/>
      <c r="Y325" s="49"/>
      <c r="Z325" s="48"/>
      <c r="AA325" s="47"/>
      <c r="AB325" s="49"/>
    </row>
    <row r="326" spans="1:28">
      <c r="A326" s="12"/>
      <c r="B326" s="25" t="s">
        <v>499</v>
      </c>
      <c r="C326" s="28"/>
      <c r="D326" s="50">
        <v>695.4</v>
      </c>
      <c r="E326" s="50"/>
      <c r="F326" s="28"/>
      <c r="G326" s="28"/>
      <c r="H326" s="50" t="s">
        <v>583</v>
      </c>
      <c r="I326" s="50"/>
      <c r="J326" s="25" t="s">
        <v>323</v>
      </c>
      <c r="K326" s="28"/>
      <c r="L326" s="50">
        <v>23.4</v>
      </c>
      <c r="M326" s="50"/>
      <c r="N326" s="28"/>
      <c r="O326" s="28"/>
      <c r="P326" s="50" t="s">
        <v>580</v>
      </c>
      <c r="Q326" s="50"/>
      <c r="R326" s="25" t="s">
        <v>323</v>
      </c>
      <c r="S326" s="28"/>
      <c r="T326" s="50">
        <v>718.8</v>
      </c>
      <c r="U326" s="50"/>
      <c r="V326" s="28"/>
      <c r="W326" s="28"/>
      <c r="X326" s="50" t="s">
        <v>514</v>
      </c>
      <c r="Y326" s="50"/>
      <c r="Z326" s="25" t="s">
        <v>323</v>
      </c>
      <c r="AA326" s="28"/>
      <c r="AB326" s="50">
        <v>372</v>
      </c>
    </row>
    <row r="327" spans="1:28">
      <c r="A327" s="12"/>
      <c r="B327" s="25"/>
      <c r="C327" s="28"/>
      <c r="D327" s="50"/>
      <c r="E327" s="50"/>
      <c r="F327" s="28"/>
      <c r="G327" s="28"/>
      <c r="H327" s="50"/>
      <c r="I327" s="50"/>
      <c r="J327" s="25"/>
      <c r="K327" s="28"/>
      <c r="L327" s="50"/>
      <c r="M327" s="50"/>
      <c r="N327" s="28"/>
      <c r="O327" s="28"/>
      <c r="P327" s="50"/>
      <c r="Q327" s="50"/>
      <c r="R327" s="25"/>
      <c r="S327" s="28"/>
      <c r="T327" s="50"/>
      <c r="U327" s="50"/>
      <c r="V327" s="28"/>
      <c r="W327" s="28"/>
      <c r="X327" s="50"/>
      <c r="Y327" s="50"/>
      <c r="Z327" s="25"/>
      <c r="AA327" s="28"/>
      <c r="AB327" s="50"/>
    </row>
    <row r="328" spans="1:28">
      <c r="A328" s="12"/>
      <c r="B328" s="48" t="s">
        <v>501</v>
      </c>
      <c r="C328" s="47"/>
      <c r="D328" s="49">
        <v>21.8</v>
      </c>
      <c r="E328" s="49"/>
      <c r="F328" s="47"/>
      <c r="G328" s="47"/>
      <c r="H328" s="49" t="s">
        <v>503</v>
      </c>
      <c r="I328" s="49"/>
      <c r="J328" s="48" t="s">
        <v>323</v>
      </c>
      <c r="K328" s="47"/>
      <c r="L328" s="49">
        <v>4.9000000000000004</v>
      </c>
      <c r="M328" s="49"/>
      <c r="N328" s="47"/>
      <c r="O328" s="47"/>
      <c r="P328" s="49" t="s">
        <v>327</v>
      </c>
      <c r="Q328" s="49"/>
      <c r="R328" s="47"/>
      <c r="S328" s="47"/>
      <c r="T328" s="49">
        <v>26.7</v>
      </c>
      <c r="U328" s="49"/>
      <c r="V328" s="47"/>
      <c r="W328" s="47"/>
      <c r="X328" s="49" t="s">
        <v>503</v>
      </c>
      <c r="Y328" s="49"/>
      <c r="Z328" s="48" t="s">
        <v>323</v>
      </c>
      <c r="AA328" s="47"/>
      <c r="AB328" s="49">
        <v>8</v>
      </c>
    </row>
    <row r="329" spans="1:28">
      <c r="A329" s="12"/>
      <c r="B329" s="48"/>
      <c r="C329" s="47"/>
      <c r="D329" s="49"/>
      <c r="E329" s="49"/>
      <c r="F329" s="47"/>
      <c r="G329" s="47"/>
      <c r="H329" s="49"/>
      <c r="I329" s="49"/>
      <c r="J329" s="48"/>
      <c r="K329" s="47"/>
      <c r="L329" s="49"/>
      <c r="M329" s="49"/>
      <c r="N329" s="47"/>
      <c r="O329" s="47"/>
      <c r="P329" s="49"/>
      <c r="Q329" s="49"/>
      <c r="R329" s="47"/>
      <c r="S329" s="47"/>
      <c r="T329" s="49"/>
      <c r="U329" s="49"/>
      <c r="V329" s="47"/>
      <c r="W329" s="47"/>
      <c r="X329" s="49"/>
      <c r="Y329" s="49"/>
      <c r="Z329" s="48"/>
      <c r="AA329" s="47"/>
      <c r="AB329" s="49"/>
    </row>
    <row r="330" spans="1:28">
      <c r="A330" s="12"/>
      <c r="B330" s="25" t="s">
        <v>502</v>
      </c>
      <c r="C330" s="28"/>
      <c r="D330" s="50">
        <v>239.7</v>
      </c>
      <c r="E330" s="50"/>
      <c r="F330" s="28"/>
      <c r="G330" s="28"/>
      <c r="H330" s="50" t="s">
        <v>584</v>
      </c>
      <c r="I330" s="50"/>
      <c r="J330" s="25" t="s">
        <v>323</v>
      </c>
      <c r="K330" s="28"/>
      <c r="L330" s="50">
        <v>8.5</v>
      </c>
      <c r="M330" s="50"/>
      <c r="N330" s="28"/>
      <c r="O330" s="28"/>
      <c r="P330" s="50" t="s">
        <v>503</v>
      </c>
      <c r="Q330" s="50"/>
      <c r="R330" s="25" t="s">
        <v>323</v>
      </c>
      <c r="S330" s="28"/>
      <c r="T330" s="50">
        <v>248.2</v>
      </c>
      <c r="U330" s="50"/>
      <c r="V330" s="28"/>
      <c r="W330" s="28"/>
      <c r="X330" s="50" t="s">
        <v>515</v>
      </c>
      <c r="Y330" s="50"/>
      <c r="Z330" s="25" t="s">
        <v>323</v>
      </c>
      <c r="AA330" s="28"/>
      <c r="AB330" s="50">
        <v>44</v>
      </c>
    </row>
    <row r="331" spans="1:28">
      <c r="A331" s="12"/>
      <c r="B331" s="25"/>
      <c r="C331" s="28"/>
      <c r="D331" s="50"/>
      <c r="E331" s="50"/>
      <c r="F331" s="28"/>
      <c r="G331" s="28"/>
      <c r="H331" s="50"/>
      <c r="I331" s="50"/>
      <c r="J331" s="25"/>
      <c r="K331" s="28"/>
      <c r="L331" s="50"/>
      <c r="M331" s="50"/>
      <c r="N331" s="28"/>
      <c r="O331" s="28"/>
      <c r="P331" s="50"/>
      <c r="Q331" s="50"/>
      <c r="R331" s="25"/>
      <c r="S331" s="28"/>
      <c r="T331" s="50"/>
      <c r="U331" s="50"/>
      <c r="V331" s="28"/>
      <c r="W331" s="28"/>
      <c r="X331" s="50"/>
      <c r="Y331" s="50"/>
      <c r="Z331" s="25"/>
      <c r="AA331" s="28"/>
      <c r="AB331" s="50"/>
    </row>
    <row r="332" spans="1:28">
      <c r="A332" s="12"/>
      <c r="B332" s="48" t="s">
        <v>504</v>
      </c>
      <c r="C332" s="47"/>
      <c r="D332" s="49">
        <v>50.2</v>
      </c>
      <c r="E332" s="49"/>
      <c r="F332" s="47"/>
      <c r="G332" s="47"/>
      <c r="H332" s="49" t="s">
        <v>453</v>
      </c>
      <c r="I332" s="49"/>
      <c r="J332" s="48" t="s">
        <v>323</v>
      </c>
      <c r="K332" s="47"/>
      <c r="L332" s="49" t="s">
        <v>327</v>
      </c>
      <c r="M332" s="49"/>
      <c r="N332" s="47"/>
      <c r="O332" s="47"/>
      <c r="P332" s="49" t="s">
        <v>327</v>
      </c>
      <c r="Q332" s="49"/>
      <c r="R332" s="47"/>
      <c r="S332" s="47"/>
      <c r="T332" s="49">
        <v>50.2</v>
      </c>
      <c r="U332" s="49"/>
      <c r="V332" s="47"/>
      <c r="W332" s="47"/>
      <c r="X332" s="49" t="s">
        <v>453</v>
      </c>
      <c r="Y332" s="49"/>
      <c r="Z332" s="48" t="s">
        <v>323</v>
      </c>
      <c r="AA332" s="47"/>
      <c r="AB332" s="49">
        <v>51</v>
      </c>
    </row>
    <row r="333" spans="1:28">
      <c r="A333" s="12"/>
      <c r="B333" s="48"/>
      <c r="C333" s="47"/>
      <c r="D333" s="49"/>
      <c r="E333" s="49"/>
      <c r="F333" s="47"/>
      <c r="G333" s="47"/>
      <c r="H333" s="49"/>
      <c r="I333" s="49"/>
      <c r="J333" s="48"/>
      <c r="K333" s="47"/>
      <c r="L333" s="49"/>
      <c r="M333" s="49"/>
      <c r="N333" s="47"/>
      <c r="O333" s="47"/>
      <c r="P333" s="49"/>
      <c r="Q333" s="49"/>
      <c r="R333" s="47"/>
      <c r="S333" s="47"/>
      <c r="T333" s="49"/>
      <c r="U333" s="49"/>
      <c r="V333" s="47"/>
      <c r="W333" s="47"/>
      <c r="X333" s="49"/>
      <c r="Y333" s="49"/>
      <c r="Z333" s="48"/>
      <c r="AA333" s="47"/>
      <c r="AB333" s="49"/>
    </row>
    <row r="334" spans="1:28">
      <c r="A334" s="12"/>
      <c r="B334" s="25" t="s">
        <v>506</v>
      </c>
      <c r="C334" s="28"/>
      <c r="D334" s="50">
        <v>491.8</v>
      </c>
      <c r="E334" s="50"/>
      <c r="F334" s="28"/>
      <c r="G334" s="28"/>
      <c r="H334" s="50" t="s">
        <v>516</v>
      </c>
      <c r="I334" s="50"/>
      <c r="J334" s="25" t="s">
        <v>323</v>
      </c>
      <c r="K334" s="28"/>
      <c r="L334" s="50">
        <v>1.2</v>
      </c>
      <c r="M334" s="50"/>
      <c r="N334" s="28"/>
      <c r="O334" s="28"/>
      <c r="P334" s="50" t="s">
        <v>327</v>
      </c>
      <c r="Q334" s="50"/>
      <c r="R334" s="28"/>
      <c r="S334" s="28"/>
      <c r="T334" s="50">
        <v>493</v>
      </c>
      <c r="U334" s="50"/>
      <c r="V334" s="28"/>
      <c r="W334" s="28"/>
      <c r="X334" s="50" t="s">
        <v>516</v>
      </c>
      <c r="Y334" s="50"/>
      <c r="Z334" s="25" t="s">
        <v>323</v>
      </c>
      <c r="AA334" s="28"/>
      <c r="AB334" s="50">
        <v>123</v>
      </c>
    </row>
    <row r="335" spans="1:28" ht="15.75" thickBot="1">
      <c r="A335" s="12"/>
      <c r="B335" s="25"/>
      <c r="C335" s="28"/>
      <c r="D335" s="51"/>
      <c r="E335" s="51"/>
      <c r="F335" s="53"/>
      <c r="G335" s="28"/>
      <c r="H335" s="51"/>
      <c r="I335" s="51"/>
      <c r="J335" s="52"/>
      <c r="K335" s="28"/>
      <c r="L335" s="51"/>
      <c r="M335" s="51"/>
      <c r="N335" s="53"/>
      <c r="O335" s="28"/>
      <c r="P335" s="51"/>
      <c r="Q335" s="51"/>
      <c r="R335" s="53"/>
      <c r="S335" s="28"/>
      <c r="T335" s="51"/>
      <c r="U335" s="51"/>
      <c r="V335" s="53"/>
      <c r="W335" s="28"/>
      <c r="X335" s="51"/>
      <c r="Y335" s="51"/>
      <c r="Z335" s="52"/>
      <c r="AA335" s="28"/>
      <c r="AB335" s="51"/>
    </row>
    <row r="336" spans="1:28">
      <c r="A336" s="12"/>
      <c r="B336" s="94" t="s">
        <v>508</v>
      </c>
      <c r="C336" s="47"/>
      <c r="D336" s="100">
        <v>1870.4</v>
      </c>
      <c r="E336" s="100"/>
      <c r="F336" s="56"/>
      <c r="G336" s="47"/>
      <c r="H336" s="54" t="s">
        <v>585</v>
      </c>
      <c r="I336" s="54"/>
      <c r="J336" s="70" t="s">
        <v>323</v>
      </c>
      <c r="K336" s="47"/>
      <c r="L336" s="54">
        <v>39.299999999999997</v>
      </c>
      <c r="M336" s="54"/>
      <c r="N336" s="56"/>
      <c r="O336" s="47"/>
      <c r="P336" s="54" t="s">
        <v>586</v>
      </c>
      <c r="Q336" s="54"/>
      <c r="R336" s="70" t="s">
        <v>323</v>
      </c>
      <c r="S336" s="47"/>
      <c r="T336" s="100">
        <v>1909.7</v>
      </c>
      <c r="U336" s="100"/>
      <c r="V336" s="56"/>
      <c r="W336" s="47"/>
      <c r="X336" s="54" t="s">
        <v>517</v>
      </c>
      <c r="Y336" s="54"/>
      <c r="Z336" s="70" t="s">
        <v>323</v>
      </c>
      <c r="AA336" s="47"/>
      <c r="AB336" s="54">
        <v>674</v>
      </c>
    </row>
    <row r="337" spans="1:28">
      <c r="A337" s="12"/>
      <c r="B337" s="94"/>
      <c r="C337" s="47"/>
      <c r="D337" s="79"/>
      <c r="E337" s="79"/>
      <c r="F337" s="47"/>
      <c r="G337" s="47"/>
      <c r="H337" s="49"/>
      <c r="I337" s="49"/>
      <c r="J337" s="48"/>
      <c r="K337" s="47"/>
      <c r="L337" s="49"/>
      <c r="M337" s="49"/>
      <c r="N337" s="47"/>
      <c r="O337" s="47"/>
      <c r="P337" s="49"/>
      <c r="Q337" s="49"/>
      <c r="R337" s="48"/>
      <c r="S337" s="47"/>
      <c r="T337" s="79"/>
      <c r="U337" s="79"/>
      <c r="V337" s="47"/>
      <c r="W337" s="47"/>
      <c r="X337" s="49"/>
      <c r="Y337" s="49"/>
      <c r="Z337" s="48"/>
      <c r="AA337" s="47"/>
      <c r="AB337" s="49"/>
    </row>
    <row r="338" spans="1:28">
      <c r="A338" s="12"/>
      <c r="B338" s="85" t="s">
        <v>510</v>
      </c>
      <c r="C338" s="28"/>
      <c r="D338" s="50">
        <v>7.7</v>
      </c>
      <c r="E338" s="50"/>
      <c r="F338" s="28"/>
      <c r="G338" s="28"/>
      <c r="H338" s="50" t="s">
        <v>327</v>
      </c>
      <c r="I338" s="50"/>
      <c r="J338" s="28"/>
      <c r="K338" s="28"/>
      <c r="L338" s="50" t="s">
        <v>327</v>
      </c>
      <c r="M338" s="50"/>
      <c r="N338" s="28"/>
      <c r="O338" s="28"/>
      <c r="P338" s="50" t="s">
        <v>327</v>
      </c>
      <c r="Q338" s="50"/>
      <c r="R338" s="28"/>
      <c r="S338" s="28"/>
      <c r="T338" s="50">
        <v>7.7</v>
      </c>
      <c r="U338" s="50"/>
      <c r="V338" s="28"/>
      <c r="W338" s="28"/>
      <c r="X338" s="50" t="s">
        <v>327</v>
      </c>
      <c r="Y338" s="50"/>
      <c r="Z338" s="28"/>
      <c r="AA338" s="28"/>
      <c r="AB338" s="50">
        <v>6</v>
      </c>
    </row>
    <row r="339" spans="1:28">
      <c r="A339" s="12"/>
      <c r="B339" s="85"/>
      <c r="C339" s="28"/>
      <c r="D339" s="50"/>
      <c r="E339" s="50"/>
      <c r="F339" s="28"/>
      <c r="G339" s="28"/>
      <c r="H339" s="50"/>
      <c r="I339" s="50"/>
      <c r="J339" s="28"/>
      <c r="K339" s="28"/>
      <c r="L339" s="50"/>
      <c r="M339" s="50"/>
      <c r="N339" s="28"/>
      <c r="O339" s="28"/>
      <c r="P339" s="50"/>
      <c r="Q339" s="50"/>
      <c r="R339" s="28"/>
      <c r="S339" s="28"/>
      <c r="T339" s="50"/>
      <c r="U339" s="50"/>
      <c r="V339" s="28"/>
      <c r="W339" s="28"/>
      <c r="X339" s="50"/>
      <c r="Y339" s="50"/>
      <c r="Z339" s="28"/>
      <c r="AA339" s="28"/>
      <c r="AB339" s="50"/>
    </row>
    <row r="340" spans="1:28">
      <c r="A340" s="12"/>
      <c r="B340" s="94" t="s">
        <v>587</v>
      </c>
      <c r="C340" s="47"/>
      <c r="D340" s="49">
        <v>6</v>
      </c>
      <c r="E340" s="49"/>
      <c r="F340" s="47"/>
      <c r="G340" s="47"/>
      <c r="H340" s="49" t="s">
        <v>450</v>
      </c>
      <c r="I340" s="49"/>
      <c r="J340" s="48" t="s">
        <v>323</v>
      </c>
      <c r="K340" s="47"/>
      <c r="L340" s="49">
        <v>2.2999999999999998</v>
      </c>
      <c r="M340" s="49"/>
      <c r="N340" s="47"/>
      <c r="O340" s="47"/>
      <c r="P340" s="49" t="s">
        <v>497</v>
      </c>
      <c r="Q340" s="49"/>
      <c r="R340" s="48" t="s">
        <v>323</v>
      </c>
      <c r="S340" s="47"/>
      <c r="T340" s="49">
        <v>8.3000000000000007</v>
      </c>
      <c r="U340" s="49"/>
      <c r="V340" s="47"/>
      <c r="W340" s="47"/>
      <c r="X340" s="49" t="s">
        <v>519</v>
      </c>
      <c r="Y340" s="49"/>
      <c r="Z340" s="48" t="s">
        <v>323</v>
      </c>
      <c r="AA340" s="47"/>
      <c r="AB340" s="49">
        <v>7</v>
      </c>
    </row>
    <row r="341" spans="1:28" ht="15.75" thickBot="1">
      <c r="A341" s="12"/>
      <c r="B341" s="94"/>
      <c r="C341" s="47"/>
      <c r="D341" s="55"/>
      <c r="E341" s="55"/>
      <c r="F341" s="57"/>
      <c r="G341" s="47"/>
      <c r="H341" s="55"/>
      <c r="I341" s="55"/>
      <c r="J341" s="64"/>
      <c r="K341" s="47"/>
      <c r="L341" s="55"/>
      <c r="M341" s="55"/>
      <c r="N341" s="57"/>
      <c r="O341" s="47"/>
      <c r="P341" s="55"/>
      <c r="Q341" s="55"/>
      <c r="R341" s="64"/>
      <c r="S341" s="47"/>
      <c r="T341" s="55"/>
      <c r="U341" s="55"/>
      <c r="V341" s="57"/>
      <c r="W341" s="47"/>
      <c r="X341" s="55"/>
      <c r="Y341" s="55"/>
      <c r="Z341" s="64"/>
      <c r="AA341" s="47"/>
      <c r="AB341" s="55"/>
    </row>
    <row r="342" spans="1:28">
      <c r="A342" s="12"/>
      <c r="B342" s="85" t="s">
        <v>139</v>
      </c>
      <c r="C342" s="28"/>
      <c r="D342" s="65" t="s">
        <v>320</v>
      </c>
      <c r="E342" s="111">
        <v>1884.1</v>
      </c>
      <c r="F342" s="58"/>
      <c r="G342" s="28"/>
      <c r="H342" s="65" t="s">
        <v>320</v>
      </c>
      <c r="I342" s="66" t="s">
        <v>588</v>
      </c>
      <c r="J342" s="65" t="s">
        <v>323</v>
      </c>
      <c r="K342" s="28"/>
      <c r="L342" s="65" t="s">
        <v>320</v>
      </c>
      <c r="M342" s="66">
        <v>41.6</v>
      </c>
      <c r="N342" s="58"/>
      <c r="O342" s="28"/>
      <c r="P342" s="65" t="s">
        <v>320</v>
      </c>
      <c r="Q342" s="66" t="s">
        <v>456</v>
      </c>
      <c r="R342" s="65" t="s">
        <v>323</v>
      </c>
      <c r="S342" s="28"/>
      <c r="T342" s="65" t="s">
        <v>320</v>
      </c>
      <c r="U342" s="111">
        <v>1925.7</v>
      </c>
      <c r="V342" s="58"/>
      <c r="W342" s="28"/>
      <c r="X342" s="65" t="s">
        <v>320</v>
      </c>
      <c r="Y342" s="66" t="s">
        <v>520</v>
      </c>
      <c r="Z342" s="65" t="s">
        <v>323</v>
      </c>
      <c r="AA342" s="28"/>
      <c r="AB342" s="66">
        <v>687</v>
      </c>
    </row>
    <row r="343" spans="1:28" ht="15.75" thickBot="1">
      <c r="A343" s="12"/>
      <c r="B343" s="85"/>
      <c r="C343" s="28"/>
      <c r="D343" s="89"/>
      <c r="E343" s="121"/>
      <c r="F343" s="91"/>
      <c r="G343" s="28"/>
      <c r="H343" s="89"/>
      <c r="I343" s="90"/>
      <c r="J343" s="89"/>
      <c r="K343" s="28"/>
      <c r="L343" s="89"/>
      <c r="M343" s="90"/>
      <c r="N343" s="91"/>
      <c r="O343" s="28"/>
      <c r="P343" s="89"/>
      <c r="Q343" s="90"/>
      <c r="R343" s="89"/>
      <c r="S343" s="28"/>
      <c r="T343" s="89"/>
      <c r="U343" s="121"/>
      <c r="V343" s="91"/>
      <c r="W343" s="28"/>
      <c r="X343" s="89"/>
      <c r="Y343" s="90"/>
      <c r="Z343" s="89"/>
      <c r="AA343" s="28"/>
      <c r="AB343" s="90"/>
    </row>
    <row r="344" spans="1:28" ht="15.75" thickTop="1">
      <c r="A344" s="12" t="s">
        <v>1617</v>
      </c>
      <c r="B344" s="28" t="s">
        <v>1618</v>
      </c>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row>
    <row r="345" spans="1:28">
      <c r="A345" s="12"/>
      <c r="B345" s="74"/>
      <c r="C345" s="74"/>
      <c r="D345" s="74"/>
      <c r="E345" s="74"/>
      <c r="F345" s="74"/>
      <c r="G345" s="74"/>
      <c r="H345" s="74"/>
      <c r="I345" s="74"/>
      <c r="J345" s="74"/>
      <c r="K345" s="74"/>
      <c r="L345" s="74"/>
      <c r="M345" s="74"/>
      <c r="N345" s="74"/>
      <c r="O345" s="74"/>
      <c r="P345" s="74"/>
      <c r="Q345" s="74"/>
      <c r="R345" s="74"/>
      <c r="S345" s="74"/>
      <c r="T345" s="74"/>
      <c r="U345" s="74"/>
      <c r="V345" s="74"/>
      <c r="W345" s="74"/>
      <c r="X345" s="74"/>
      <c r="Y345" s="74"/>
      <c r="Z345" s="74"/>
      <c r="AA345" s="74"/>
      <c r="AB345" s="74"/>
    </row>
    <row r="346" spans="1:28">
      <c r="A346" s="12"/>
      <c r="B346" s="42"/>
      <c r="C346" s="42"/>
      <c r="D346" s="42"/>
      <c r="E346" s="42"/>
      <c r="F346" s="42"/>
      <c r="G346" s="42"/>
      <c r="H346" s="42"/>
      <c r="I346" s="42"/>
      <c r="J346" s="42"/>
      <c r="K346" s="42"/>
      <c r="L346" s="42"/>
      <c r="M346" s="42"/>
      <c r="N346" s="42"/>
    </row>
    <row r="347" spans="1:28">
      <c r="A347" s="12"/>
      <c r="B347" s="18"/>
      <c r="C347" s="18"/>
      <c r="D347" s="18"/>
      <c r="E347" s="18"/>
      <c r="F347" s="18"/>
      <c r="G347" s="18"/>
      <c r="H347" s="18"/>
      <c r="I347" s="18"/>
      <c r="J347" s="18"/>
      <c r="K347" s="18"/>
      <c r="L347" s="18"/>
      <c r="M347" s="18"/>
      <c r="N347" s="18"/>
    </row>
    <row r="348" spans="1:28" ht="15.75" thickBot="1">
      <c r="A348" s="12"/>
      <c r="B348" s="31"/>
      <c r="C348" s="16"/>
      <c r="D348" s="43" t="s">
        <v>414</v>
      </c>
      <c r="E348" s="43"/>
      <c r="F348" s="43"/>
      <c r="G348" s="43"/>
      <c r="H348" s="43"/>
      <c r="I348" s="43"/>
      <c r="J348" s="43"/>
      <c r="K348" s="43"/>
      <c r="L348" s="43"/>
      <c r="M348" s="43"/>
      <c r="N348" s="43"/>
    </row>
    <row r="349" spans="1:28" ht="15.75" thickBot="1">
      <c r="A349" s="12"/>
      <c r="B349" s="31"/>
      <c r="C349" s="16"/>
      <c r="D349" s="98">
        <v>42004</v>
      </c>
      <c r="E349" s="98"/>
      <c r="F349" s="98"/>
      <c r="G349" s="16"/>
      <c r="H349" s="98">
        <v>41639</v>
      </c>
      <c r="I349" s="98"/>
      <c r="J349" s="98"/>
      <c r="K349" s="16"/>
      <c r="L349" s="98">
        <v>41274</v>
      </c>
      <c r="M349" s="98"/>
      <c r="N349" s="98"/>
    </row>
    <row r="350" spans="1:28">
      <c r="A350" s="12"/>
      <c r="B350" s="31"/>
      <c r="C350" s="16"/>
      <c r="D350" s="45" t="s">
        <v>362</v>
      </c>
      <c r="E350" s="45"/>
      <c r="F350" s="45"/>
      <c r="G350" s="45"/>
      <c r="H350" s="45"/>
      <c r="I350" s="45"/>
      <c r="J350" s="45"/>
      <c r="K350" s="45"/>
      <c r="L350" s="45"/>
      <c r="M350" s="45"/>
      <c r="N350" s="45"/>
    </row>
    <row r="351" spans="1:28" ht="26.25">
      <c r="A351" s="12"/>
      <c r="B351" s="36" t="s">
        <v>590</v>
      </c>
      <c r="C351" s="35"/>
      <c r="D351" s="36" t="s">
        <v>320</v>
      </c>
      <c r="E351" s="37" t="s">
        <v>591</v>
      </c>
      <c r="F351" s="36" t="s">
        <v>323</v>
      </c>
      <c r="G351" s="35"/>
      <c r="H351" s="36" t="s">
        <v>320</v>
      </c>
      <c r="I351" s="37" t="s">
        <v>592</v>
      </c>
      <c r="J351" s="36" t="s">
        <v>323</v>
      </c>
      <c r="K351" s="35"/>
      <c r="L351" s="36" t="s">
        <v>320</v>
      </c>
      <c r="M351" s="37" t="s">
        <v>593</v>
      </c>
      <c r="N351" s="36" t="s">
        <v>323</v>
      </c>
    </row>
    <row r="352" spans="1:28" ht="26.25">
      <c r="A352" s="12"/>
      <c r="B352" s="17" t="s">
        <v>594</v>
      </c>
      <c r="C352" s="16"/>
      <c r="D352" s="50" t="s">
        <v>595</v>
      </c>
      <c r="E352" s="50"/>
      <c r="F352" s="17" t="s">
        <v>323</v>
      </c>
      <c r="G352" s="16"/>
      <c r="H352" s="50" t="s">
        <v>596</v>
      </c>
      <c r="I352" s="50"/>
      <c r="J352" s="17" t="s">
        <v>323</v>
      </c>
      <c r="K352" s="16"/>
      <c r="L352" s="50" t="s">
        <v>597</v>
      </c>
      <c r="M352" s="50"/>
      <c r="N352" s="17" t="s">
        <v>323</v>
      </c>
    </row>
    <row r="353" spans="1:14">
      <c r="A353" s="12"/>
      <c r="B353" s="48" t="s">
        <v>598</v>
      </c>
      <c r="C353" s="47"/>
      <c r="D353" s="49" t="s">
        <v>327</v>
      </c>
      <c r="E353" s="49"/>
      <c r="F353" s="47"/>
      <c r="G353" s="47"/>
      <c r="H353" s="49" t="s">
        <v>459</v>
      </c>
      <c r="I353" s="49"/>
      <c r="J353" s="48" t="s">
        <v>323</v>
      </c>
      <c r="K353" s="47"/>
      <c r="L353" s="49" t="s">
        <v>599</v>
      </c>
      <c r="M353" s="49"/>
      <c r="N353" s="48" t="s">
        <v>323</v>
      </c>
    </row>
    <row r="354" spans="1:14">
      <c r="A354" s="12"/>
      <c r="B354" s="48"/>
      <c r="C354" s="47"/>
      <c r="D354" s="49"/>
      <c r="E354" s="49"/>
      <c r="F354" s="47"/>
      <c r="G354" s="47"/>
      <c r="H354" s="49"/>
      <c r="I354" s="49"/>
      <c r="J354" s="48"/>
      <c r="K354" s="47"/>
      <c r="L354" s="49"/>
      <c r="M354" s="49"/>
      <c r="N354" s="48"/>
    </row>
    <row r="355" spans="1:14">
      <c r="A355" s="12"/>
      <c r="B355" s="25" t="s">
        <v>600</v>
      </c>
      <c r="C355" s="28"/>
      <c r="D355" s="50" t="s">
        <v>601</v>
      </c>
      <c r="E355" s="50"/>
      <c r="F355" s="25" t="s">
        <v>323</v>
      </c>
      <c r="G355" s="28"/>
      <c r="H355" s="50" t="s">
        <v>602</v>
      </c>
      <c r="I355" s="50"/>
      <c r="J355" s="25" t="s">
        <v>323</v>
      </c>
      <c r="K355" s="28"/>
      <c r="L355" s="50" t="s">
        <v>327</v>
      </c>
      <c r="M355" s="50"/>
      <c r="N355" s="28"/>
    </row>
    <row r="356" spans="1:14">
      <c r="A356" s="12"/>
      <c r="B356" s="25"/>
      <c r="C356" s="28"/>
      <c r="D356" s="50"/>
      <c r="E356" s="50"/>
      <c r="F356" s="25"/>
      <c r="G356" s="28"/>
      <c r="H356" s="50"/>
      <c r="I356" s="50"/>
      <c r="J356" s="25"/>
      <c r="K356" s="28"/>
      <c r="L356" s="50"/>
      <c r="M356" s="50"/>
      <c r="N356" s="28"/>
    </row>
    <row r="357" spans="1:14">
      <c r="A357" s="12"/>
      <c r="B357" s="48" t="s">
        <v>603</v>
      </c>
      <c r="C357" s="47"/>
      <c r="D357" s="79">
        <v>1909.5</v>
      </c>
      <c r="E357" s="79"/>
      <c r="F357" s="47"/>
      <c r="G357" s="47"/>
      <c r="H357" s="79">
        <v>1872.3</v>
      </c>
      <c r="I357" s="79"/>
      <c r="J357" s="47"/>
      <c r="K357" s="47"/>
      <c r="L357" s="79">
        <v>1416.5</v>
      </c>
      <c r="M357" s="79"/>
      <c r="N357" s="47"/>
    </row>
    <row r="358" spans="1:14">
      <c r="A358" s="12"/>
      <c r="B358" s="48"/>
      <c r="C358" s="47"/>
      <c r="D358" s="79"/>
      <c r="E358" s="79"/>
      <c r="F358" s="47"/>
      <c r="G358" s="47"/>
      <c r="H358" s="79"/>
      <c r="I358" s="79"/>
      <c r="J358" s="47"/>
      <c r="K358" s="47"/>
      <c r="L358" s="79"/>
      <c r="M358" s="79"/>
      <c r="N358" s="47"/>
    </row>
    <row r="359" spans="1:14">
      <c r="A359" s="12"/>
      <c r="B359" s="25" t="s">
        <v>604</v>
      </c>
      <c r="C359" s="28"/>
      <c r="D359" s="50">
        <v>615.9</v>
      </c>
      <c r="E359" s="50"/>
      <c r="F359" s="28"/>
      <c r="G359" s="28"/>
      <c r="H359" s="50">
        <v>486</v>
      </c>
      <c r="I359" s="50"/>
      <c r="J359" s="28"/>
      <c r="K359" s="28"/>
      <c r="L359" s="50">
        <v>257.2</v>
      </c>
      <c r="M359" s="50"/>
      <c r="N359" s="28"/>
    </row>
    <row r="360" spans="1:14">
      <c r="A360" s="12"/>
      <c r="B360" s="25"/>
      <c r="C360" s="28"/>
      <c r="D360" s="50"/>
      <c r="E360" s="50"/>
      <c r="F360" s="28"/>
      <c r="G360" s="28"/>
      <c r="H360" s="50"/>
      <c r="I360" s="50"/>
      <c r="J360" s="28"/>
      <c r="K360" s="28"/>
      <c r="L360" s="50"/>
      <c r="M360" s="50"/>
      <c r="N360" s="28"/>
    </row>
    <row r="361" spans="1:14">
      <c r="A361" s="12"/>
      <c r="B361" s="48" t="s">
        <v>605</v>
      </c>
      <c r="C361" s="47"/>
      <c r="D361" s="49">
        <v>40</v>
      </c>
      <c r="E361" s="49"/>
      <c r="F361" s="47"/>
      <c r="G361" s="47"/>
      <c r="H361" s="49">
        <v>82.2</v>
      </c>
      <c r="I361" s="49"/>
      <c r="J361" s="47"/>
      <c r="K361" s="47"/>
      <c r="L361" s="49">
        <v>46.9</v>
      </c>
      <c r="M361" s="49"/>
      <c r="N361" s="47"/>
    </row>
    <row r="362" spans="1:14">
      <c r="A362" s="12"/>
      <c r="B362" s="48"/>
      <c r="C362" s="47"/>
      <c r="D362" s="49"/>
      <c r="E362" s="49"/>
      <c r="F362" s="47"/>
      <c r="G362" s="47"/>
      <c r="H362" s="49"/>
      <c r="I362" s="49"/>
      <c r="J362" s="47"/>
      <c r="K362" s="47"/>
      <c r="L362" s="49"/>
      <c r="M362" s="49"/>
      <c r="N362" s="47"/>
    </row>
    <row r="363" spans="1:14">
      <c r="A363" s="12"/>
      <c r="B363" s="25" t="s">
        <v>606</v>
      </c>
      <c r="C363" s="28"/>
      <c r="D363" s="50">
        <v>62.2</v>
      </c>
      <c r="E363" s="50"/>
      <c r="F363" s="28"/>
      <c r="G363" s="28"/>
      <c r="H363" s="50">
        <v>24.1</v>
      </c>
      <c r="I363" s="50"/>
      <c r="J363" s="28"/>
      <c r="K363" s="28"/>
      <c r="L363" s="50" t="s">
        <v>327</v>
      </c>
      <c r="M363" s="50"/>
      <c r="N363" s="28"/>
    </row>
    <row r="364" spans="1:14">
      <c r="A364" s="12"/>
      <c r="B364" s="25"/>
      <c r="C364" s="28"/>
      <c r="D364" s="50"/>
      <c r="E364" s="50"/>
      <c r="F364" s="28"/>
      <c r="G364" s="28"/>
      <c r="H364" s="50"/>
      <c r="I364" s="50"/>
      <c r="J364" s="28"/>
      <c r="K364" s="28"/>
      <c r="L364" s="50"/>
      <c r="M364" s="50"/>
      <c r="N364" s="28"/>
    </row>
    <row r="365" spans="1:14">
      <c r="A365" s="12"/>
      <c r="B365" s="48" t="s">
        <v>607</v>
      </c>
      <c r="C365" s="47"/>
      <c r="D365" s="49">
        <v>2.8</v>
      </c>
      <c r="E365" s="49"/>
      <c r="F365" s="47"/>
      <c r="G365" s="47"/>
      <c r="H365" s="49" t="s">
        <v>608</v>
      </c>
      <c r="I365" s="49"/>
      <c r="J365" s="48" t="s">
        <v>323</v>
      </c>
      <c r="K365" s="47"/>
      <c r="L365" s="49">
        <v>1.1000000000000001</v>
      </c>
      <c r="M365" s="49"/>
      <c r="N365" s="47"/>
    </row>
    <row r="366" spans="1:14">
      <c r="A366" s="12"/>
      <c r="B366" s="48"/>
      <c r="C366" s="47"/>
      <c r="D366" s="49"/>
      <c r="E366" s="49"/>
      <c r="F366" s="47"/>
      <c r="G366" s="47"/>
      <c r="H366" s="49"/>
      <c r="I366" s="49"/>
      <c r="J366" s="48"/>
      <c r="K366" s="47"/>
      <c r="L366" s="49"/>
      <c r="M366" s="49"/>
      <c r="N366" s="47"/>
    </row>
    <row r="367" spans="1:14">
      <c r="A367" s="12"/>
      <c r="B367" s="25" t="s">
        <v>609</v>
      </c>
      <c r="C367" s="28"/>
      <c r="D367" s="50" t="s">
        <v>610</v>
      </c>
      <c r="E367" s="50"/>
      <c r="F367" s="25" t="s">
        <v>323</v>
      </c>
      <c r="G367" s="28"/>
      <c r="H367" s="50">
        <v>258.2</v>
      </c>
      <c r="I367" s="50"/>
      <c r="J367" s="28"/>
      <c r="K367" s="28"/>
      <c r="L367" s="50" t="s">
        <v>611</v>
      </c>
      <c r="M367" s="50"/>
      <c r="N367" s="25" t="s">
        <v>323</v>
      </c>
    </row>
    <row r="368" spans="1:14">
      <c r="A368" s="12"/>
      <c r="B368" s="25"/>
      <c r="C368" s="28"/>
      <c r="D368" s="50"/>
      <c r="E368" s="50"/>
      <c r="F368" s="25"/>
      <c r="G368" s="28"/>
      <c r="H368" s="50"/>
      <c r="I368" s="50"/>
      <c r="J368" s="28"/>
      <c r="K368" s="28"/>
      <c r="L368" s="50"/>
      <c r="M368" s="50"/>
      <c r="N368" s="25"/>
    </row>
    <row r="369" spans="1:14">
      <c r="A369" s="12"/>
      <c r="B369" s="48" t="s">
        <v>612</v>
      </c>
      <c r="C369" s="47"/>
      <c r="D369" s="49" t="s">
        <v>503</v>
      </c>
      <c r="E369" s="49"/>
      <c r="F369" s="48" t="s">
        <v>323</v>
      </c>
      <c r="G369" s="47"/>
      <c r="H369" s="49">
        <v>2.4</v>
      </c>
      <c r="I369" s="49"/>
      <c r="J369" s="47"/>
      <c r="K369" s="47"/>
      <c r="L369" s="49" t="s">
        <v>327</v>
      </c>
      <c r="M369" s="49"/>
      <c r="N369" s="47"/>
    </row>
    <row r="370" spans="1:14">
      <c r="A370" s="12"/>
      <c r="B370" s="48"/>
      <c r="C370" s="47"/>
      <c r="D370" s="49"/>
      <c r="E370" s="49"/>
      <c r="F370" s="48"/>
      <c r="G370" s="47"/>
      <c r="H370" s="49"/>
      <c r="I370" s="49"/>
      <c r="J370" s="47"/>
      <c r="K370" s="47"/>
      <c r="L370" s="49"/>
      <c r="M370" s="49"/>
      <c r="N370" s="47"/>
    </row>
    <row r="371" spans="1:14">
      <c r="A371" s="12"/>
      <c r="B371" s="25" t="s">
        <v>196</v>
      </c>
      <c r="C371" s="28"/>
      <c r="D371" s="50" t="s">
        <v>327</v>
      </c>
      <c r="E371" s="50"/>
      <c r="F371" s="28"/>
      <c r="G371" s="28"/>
      <c r="H371" s="50" t="s">
        <v>327</v>
      </c>
      <c r="I371" s="50"/>
      <c r="J371" s="28"/>
      <c r="K371" s="28"/>
      <c r="L371" s="50" t="s">
        <v>443</v>
      </c>
      <c r="M371" s="50"/>
      <c r="N371" s="25" t="s">
        <v>323</v>
      </c>
    </row>
    <row r="372" spans="1:14">
      <c r="A372" s="12"/>
      <c r="B372" s="25"/>
      <c r="C372" s="28"/>
      <c r="D372" s="50"/>
      <c r="E372" s="50"/>
      <c r="F372" s="28"/>
      <c r="G372" s="28"/>
      <c r="H372" s="50"/>
      <c r="I372" s="50"/>
      <c r="J372" s="28"/>
      <c r="K372" s="28"/>
      <c r="L372" s="50"/>
      <c r="M372" s="50"/>
      <c r="N372" s="25"/>
    </row>
    <row r="373" spans="1:14">
      <c r="A373" s="12"/>
      <c r="B373" s="48" t="s">
        <v>613</v>
      </c>
      <c r="C373" s="47"/>
      <c r="D373" s="48" t="s">
        <v>320</v>
      </c>
      <c r="E373" s="49" t="s">
        <v>614</v>
      </c>
      <c r="F373" s="48" t="s">
        <v>323</v>
      </c>
      <c r="G373" s="47"/>
      <c r="H373" s="48" t="s">
        <v>320</v>
      </c>
      <c r="I373" s="49" t="s">
        <v>615</v>
      </c>
      <c r="J373" s="48" t="s">
        <v>323</v>
      </c>
      <c r="K373" s="47"/>
      <c r="L373" s="48" t="s">
        <v>320</v>
      </c>
      <c r="M373" s="49" t="s">
        <v>327</v>
      </c>
      <c r="N373" s="47"/>
    </row>
    <row r="374" spans="1:14">
      <c r="A374" s="12"/>
      <c r="B374" s="48"/>
      <c r="C374" s="47"/>
      <c r="D374" s="48"/>
      <c r="E374" s="49"/>
      <c r="F374" s="48"/>
      <c r="G374" s="47"/>
      <c r="H374" s="48"/>
      <c r="I374" s="49"/>
      <c r="J374" s="48"/>
      <c r="K374" s="47"/>
      <c r="L374" s="48"/>
      <c r="M374" s="49"/>
      <c r="N374" s="47"/>
    </row>
    <row r="375" spans="1:14">
      <c r="A375" s="12"/>
      <c r="B375" s="25" t="s">
        <v>616</v>
      </c>
      <c r="C375" s="28"/>
      <c r="D375" s="25" t="s">
        <v>320</v>
      </c>
      <c r="E375" s="50">
        <v>39.299999999999997</v>
      </c>
      <c r="F375" s="28"/>
      <c r="G375" s="28"/>
      <c r="H375" s="25" t="s">
        <v>320</v>
      </c>
      <c r="I375" s="50" t="s">
        <v>327</v>
      </c>
      <c r="J375" s="28"/>
      <c r="K375" s="28"/>
      <c r="L375" s="25" t="s">
        <v>320</v>
      </c>
      <c r="M375" s="50" t="s">
        <v>327</v>
      </c>
      <c r="N375" s="28"/>
    </row>
    <row r="376" spans="1:14" ht="15.75" thickBot="1">
      <c r="A376" s="12"/>
      <c r="B376" s="25"/>
      <c r="C376" s="28"/>
      <c r="D376" s="52"/>
      <c r="E376" s="51"/>
      <c r="F376" s="53"/>
      <c r="G376" s="28"/>
      <c r="H376" s="52"/>
      <c r="I376" s="51"/>
      <c r="J376" s="53"/>
      <c r="K376" s="28"/>
      <c r="L376" s="52"/>
      <c r="M376" s="51"/>
      <c r="N376" s="53"/>
    </row>
    <row r="377" spans="1:14" ht="15.75" thickBot="1">
      <c r="A377" s="12"/>
      <c r="B377" s="36" t="s">
        <v>617</v>
      </c>
      <c r="C377" s="35"/>
      <c r="D377" s="122" t="s">
        <v>320</v>
      </c>
      <c r="E377" s="123" t="s">
        <v>618</v>
      </c>
      <c r="F377" s="122" t="s">
        <v>323</v>
      </c>
      <c r="G377" s="35"/>
      <c r="H377" s="122" t="s">
        <v>320</v>
      </c>
      <c r="I377" s="123" t="s">
        <v>619</v>
      </c>
      <c r="J377" s="122" t="s">
        <v>323</v>
      </c>
      <c r="K377" s="35"/>
      <c r="L377" s="122" t="s">
        <v>320</v>
      </c>
      <c r="M377" s="123" t="s">
        <v>620</v>
      </c>
      <c r="N377" s="122" t="s">
        <v>323</v>
      </c>
    </row>
  </sheetData>
  <mergeCells count="2054">
    <mergeCell ref="A279:A343"/>
    <mergeCell ref="B279:AB279"/>
    <mergeCell ref="B280:AB280"/>
    <mergeCell ref="B311:AB311"/>
    <mergeCell ref="A344:A377"/>
    <mergeCell ref="B344:AB344"/>
    <mergeCell ref="B345:AB345"/>
    <mergeCell ref="A207:A225"/>
    <mergeCell ref="B207:AB207"/>
    <mergeCell ref="B208:AB208"/>
    <mergeCell ref="A226:A278"/>
    <mergeCell ref="B226:AB226"/>
    <mergeCell ref="B227:AB227"/>
    <mergeCell ref="B253:AB253"/>
    <mergeCell ref="A77:A145"/>
    <mergeCell ref="B77:AB77"/>
    <mergeCell ref="B78:AB78"/>
    <mergeCell ref="B112:AB112"/>
    <mergeCell ref="A146:A206"/>
    <mergeCell ref="B146:AB146"/>
    <mergeCell ref="B147:AB147"/>
    <mergeCell ref="B177:AB177"/>
    <mergeCell ref="N375:N376"/>
    <mergeCell ref="A1:A2"/>
    <mergeCell ref="B1:AB1"/>
    <mergeCell ref="B2:AB2"/>
    <mergeCell ref="B3:AB3"/>
    <mergeCell ref="A4:A29"/>
    <mergeCell ref="B4:AB4"/>
    <mergeCell ref="B5:AB5"/>
    <mergeCell ref="A30:A76"/>
    <mergeCell ref="B30:AB30"/>
    <mergeCell ref="H375:H376"/>
    <mergeCell ref="I375:I376"/>
    <mergeCell ref="J375:J376"/>
    <mergeCell ref="K375:K376"/>
    <mergeCell ref="L375:L376"/>
    <mergeCell ref="M375:M376"/>
    <mergeCell ref="B375:B376"/>
    <mergeCell ref="C375:C376"/>
    <mergeCell ref="D375:D376"/>
    <mergeCell ref="E375:E376"/>
    <mergeCell ref="F375:F376"/>
    <mergeCell ref="G375:G376"/>
    <mergeCell ref="I373:I374"/>
    <mergeCell ref="J373:J374"/>
    <mergeCell ref="K373:K374"/>
    <mergeCell ref="L373:L374"/>
    <mergeCell ref="M373:M374"/>
    <mergeCell ref="N373:N374"/>
    <mergeCell ref="K371:K372"/>
    <mergeCell ref="L371:M372"/>
    <mergeCell ref="N371:N372"/>
    <mergeCell ref="B373:B374"/>
    <mergeCell ref="C373:C374"/>
    <mergeCell ref="D373:D374"/>
    <mergeCell ref="E373:E374"/>
    <mergeCell ref="F373:F374"/>
    <mergeCell ref="G373:G374"/>
    <mergeCell ref="H373:H374"/>
    <mergeCell ref="K369:K370"/>
    <mergeCell ref="L369:M370"/>
    <mergeCell ref="N369:N370"/>
    <mergeCell ref="B371:B372"/>
    <mergeCell ref="C371:C372"/>
    <mergeCell ref="D371:E372"/>
    <mergeCell ref="F371:F372"/>
    <mergeCell ref="G371:G372"/>
    <mergeCell ref="H371:I372"/>
    <mergeCell ref="J371:J372"/>
    <mergeCell ref="K367:K368"/>
    <mergeCell ref="L367:M368"/>
    <mergeCell ref="N367:N368"/>
    <mergeCell ref="B369:B370"/>
    <mergeCell ref="C369:C370"/>
    <mergeCell ref="D369:E370"/>
    <mergeCell ref="F369:F370"/>
    <mergeCell ref="G369:G370"/>
    <mergeCell ref="H369:I370"/>
    <mergeCell ref="J369:J370"/>
    <mergeCell ref="K365:K366"/>
    <mergeCell ref="L365:M366"/>
    <mergeCell ref="N365:N366"/>
    <mergeCell ref="B367:B368"/>
    <mergeCell ref="C367:C368"/>
    <mergeCell ref="D367:E368"/>
    <mergeCell ref="F367:F368"/>
    <mergeCell ref="G367:G368"/>
    <mergeCell ref="H367:I368"/>
    <mergeCell ref="J367:J368"/>
    <mergeCell ref="K363:K364"/>
    <mergeCell ref="L363:M364"/>
    <mergeCell ref="N363:N364"/>
    <mergeCell ref="B365:B366"/>
    <mergeCell ref="C365:C366"/>
    <mergeCell ref="D365:E366"/>
    <mergeCell ref="F365:F366"/>
    <mergeCell ref="G365:G366"/>
    <mergeCell ref="H365:I366"/>
    <mergeCell ref="J365:J366"/>
    <mergeCell ref="K361:K362"/>
    <mergeCell ref="L361:M362"/>
    <mergeCell ref="N361:N362"/>
    <mergeCell ref="B363:B364"/>
    <mergeCell ref="C363:C364"/>
    <mergeCell ref="D363:E364"/>
    <mergeCell ref="F363:F364"/>
    <mergeCell ref="G363:G364"/>
    <mergeCell ref="H363:I364"/>
    <mergeCell ref="J363:J364"/>
    <mergeCell ref="K359:K360"/>
    <mergeCell ref="L359:M360"/>
    <mergeCell ref="N359:N360"/>
    <mergeCell ref="B361:B362"/>
    <mergeCell ref="C361:C362"/>
    <mergeCell ref="D361:E362"/>
    <mergeCell ref="F361:F362"/>
    <mergeCell ref="G361:G362"/>
    <mergeCell ref="H361:I362"/>
    <mergeCell ref="J361:J362"/>
    <mergeCell ref="K357:K358"/>
    <mergeCell ref="L357:M358"/>
    <mergeCell ref="N357:N358"/>
    <mergeCell ref="B359:B360"/>
    <mergeCell ref="C359:C360"/>
    <mergeCell ref="D359:E360"/>
    <mergeCell ref="F359:F360"/>
    <mergeCell ref="G359:G360"/>
    <mergeCell ref="H359:I360"/>
    <mergeCell ref="J359:J360"/>
    <mergeCell ref="K355:K356"/>
    <mergeCell ref="L355:M356"/>
    <mergeCell ref="N355:N356"/>
    <mergeCell ref="B357:B358"/>
    <mergeCell ref="C357:C358"/>
    <mergeCell ref="D357:E358"/>
    <mergeCell ref="F357:F358"/>
    <mergeCell ref="G357:G358"/>
    <mergeCell ref="H357:I358"/>
    <mergeCell ref="J357:J358"/>
    <mergeCell ref="K353:K354"/>
    <mergeCell ref="L353:M354"/>
    <mergeCell ref="N353:N354"/>
    <mergeCell ref="B355:B356"/>
    <mergeCell ref="C355:C356"/>
    <mergeCell ref="D355:E356"/>
    <mergeCell ref="F355:F356"/>
    <mergeCell ref="G355:G356"/>
    <mergeCell ref="H355:I356"/>
    <mergeCell ref="J355:J356"/>
    <mergeCell ref="D352:E352"/>
    <mergeCell ref="H352:I352"/>
    <mergeCell ref="L352:M352"/>
    <mergeCell ref="B353:B354"/>
    <mergeCell ref="C353:C354"/>
    <mergeCell ref="D353:E354"/>
    <mergeCell ref="F353:F354"/>
    <mergeCell ref="G353:G354"/>
    <mergeCell ref="H353:I354"/>
    <mergeCell ref="J353:J354"/>
    <mergeCell ref="B346:N346"/>
    <mergeCell ref="D348:N348"/>
    <mergeCell ref="D349:F349"/>
    <mergeCell ref="H349:J349"/>
    <mergeCell ref="L349:N349"/>
    <mergeCell ref="D350:N350"/>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B340:AB341"/>
    <mergeCell ref="B342:B343"/>
    <mergeCell ref="C342:C343"/>
    <mergeCell ref="D342:D343"/>
    <mergeCell ref="E342:E343"/>
    <mergeCell ref="F342:F343"/>
    <mergeCell ref="G342:G343"/>
    <mergeCell ref="H342:H343"/>
    <mergeCell ref="I342:I343"/>
    <mergeCell ref="J342:J343"/>
    <mergeCell ref="T340:U341"/>
    <mergeCell ref="V340:V341"/>
    <mergeCell ref="W340:W341"/>
    <mergeCell ref="X340:Y341"/>
    <mergeCell ref="Z340:Z341"/>
    <mergeCell ref="AA340:AA341"/>
    <mergeCell ref="L340:M341"/>
    <mergeCell ref="N340:N341"/>
    <mergeCell ref="O340:O341"/>
    <mergeCell ref="P340:Q341"/>
    <mergeCell ref="R340:R341"/>
    <mergeCell ref="S340:S341"/>
    <mergeCell ref="AA338:AA339"/>
    <mergeCell ref="AB338:AB339"/>
    <mergeCell ref="B340:B341"/>
    <mergeCell ref="C340:C341"/>
    <mergeCell ref="D340:E341"/>
    <mergeCell ref="F340:F341"/>
    <mergeCell ref="G340:G341"/>
    <mergeCell ref="H340:I341"/>
    <mergeCell ref="J340:J341"/>
    <mergeCell ref="K340:K341"/>
    <mergeCell ref="S338:S339"/>
    <mergeCell ref="T338:U339"/>
    <mergeCell ref="V338:V339"/>
    <mergeCell ref="W338:W339"/>
    <mergeCell ref="X338:Y339"/>
    <mergeCell ref="Z338:Z339"/>
    <mergeCell ref="K338:K339"/>
    <mergeCell ref="L338:M339"/>
    <mergeCell ref="N338:N339"/>
    <mergeCell ref="O338:O339"/>
    <mergeCell ref="P338:Q339"/>
    <mergeCell ref="R338:R339"/>
    <mergeCell ref="Z336:Z337"/>
    <mergeCell ref="AA336:AA337"/>
    <mergeCell ref="AB336:AB337"/>
    <mergeCell ref="B338:B339"/>
    <mergeCell ref="C338:C339"/>
    <mergeCell ref="D338:E339"/>
    <mergeCell ref="F338:F339"/>
    <mergeCell ref="G338:G339"/>
    <mergeCell ref="H338:I339"/>
    <mergeCell ref="J338:J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V334:V335"/>
    <mergeCell ref="W334:W335"/>
    <mergeCell ref="X334:Y335"/>
    <mergeCell ref="Z334:Z335"/>
    <mergeCell ref="AA334:AA335"/>
    <mergeCell ref="AB334:AB335"/>
    <mergeCell ref="N334:N335"/>
    <mergeCell ref="O334:O335"/>
    <mergeCell ref="P334:Q335"/>
    <mergeCell ref="R334:R335"/>
    <mergeCell ref="S334:S335"/>
    <mergeCell ref="T334:U335"/>
    <mergeCell ref="AB332:AB333"/>
    <mergeCell ref="B334:B335"/>
    <mergeCell ref="C334:C335"/>
    <mergeCell ref="D334:E335"/>
    <mergeCell ref="F334:F335"/>
    <mergeCell ref="G334:G335"/>
    <mergeCell ref="H334:I335"/>
    <mergeCell ref="J334:J335"/>
    <mergeCell ref="K334:K335"/>
    <mergeCell ref="L334:M335"/>
    <mergeCell ref="T332:U333"/>
    <mergeCell ref="V332:V333"/>
    <mergeCell ref="W332:W333"/>
    <mergeCell ref="X332:Y333"/>
    <mergeCell ref="Z332:Z333"/>
    <mergeCell ref="AA332:AA333"/>
    <mergeCell ref="L332:M333"/>
    <mergeCell ref="N332:N333"/>
    <mergeCell ref="O332:O333"/>
    <mergeCell ref="P332:Q333"/>
    <mergeCell ref="R332:R333"/>
    <mergeCell ref="S332:S333"/>
    <mergeCell ref="AA330:AA331"/>
    <mergeCell ref="AB330:AB331"/>
    <mergeCell ref="B332:B333"/>
    <mergeCell ref="C332:C333"/>
    <mergeCell ref="D332:E333"/>
    <mergeCell ref="F332:F333"/>
    <mergeCell ref="G332:G333"/>
    <mergeCell ref="H332:I333"/>
    <mergeCell ref="J332:J333"/>
    <mergeCell ref="K332:K333"/>
    <mergeCell ref="S330:S331"/>
    <mergeCell ref="T330:U331"/>
    <mergeCell ref="V330:V331"/>
    <mergeCell ref="W330:W331"/>
    <mergeCell ref="X330:Y331"/>
    <mergeCell ref="Z330:Z331"/>
    <mergeCell ref="K330:K331"/>
    <mergeCell ref="L330:M331"/>
    <mergeCell ref="N330:N331"/>
    <mergeCell ref="O330:O331"/>
    <mergeCell ref="P330:Q331"/>
    <mergeCell ref="R330:R331"/>
    <mergeCell ref="Z328:Z329"/>
    <mergeCell ref="AA328:AA329"/>
    <mergeCell ref="AB328:AB329"/>
    <mergeCell ref="B330:B331"/>
    <mergeCell ref="C330:C331"/>
    <mergeCell ref="D330:E331"/>
    <mergeCell ref="F330:F331"/>
    <mergeCell ref="G330:G331"/>
    <mergeCell ref="H330:I331"/>
    <mergeCell ref="J330:J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V326:V327"/>
    <mergeCell ref="W326:W327"/>
    <mergeCell ref="X326:Y327"/>
    <mergeCell ref="Z326:Z327"/>
    <mergeCell ref="AA326:AA327"/>
    <mergeCell ref="AB326:AB327"/>
    <mergeCell ref="N326:N327"/>
    <mergeCell ref="O326:O327"/>
    <mergeCell ref="P326:Q327"/>
    <mergeCell ref="R326:R327"/>
    <mergeCell ref="S326:S327"/>
    <mergeCell ref="T326:U327"/>
    <mergeCell ref="AB324:AB325"/>
    <mergeCell ref="B326:B327"/>
    <mergeCell ref="C326:C327"/>
    <mergeCell ref="D326:E327"/>
    <mergeCell ref="F326:F327"/>
    <mergeCell ref="G326:G327"/>
    <mergeCell ref="H326:I327"/>
    <mergeCell ref="J326:J327"/>
    <mergeCell ref="K326:K327"/>
    <mergeCell ref="L326:M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A322:AA323"/>
    <mergeCell ref="AB322:AB323"/>
    <mergeCell ref="B324:B325"/>
    <mergeCell ref="C324:C325"/>
    <mergeCell ref="D324:E325"/>
    <mergeCell ref="F324:F325"/>
    <mergeCell ref="G324:G325"/>
    <mergeCell ref="H324:I325"/>
    <mergeCell ref="J324:J325"/>
    <mergeCell ref="K324:K325"/>
    <mergeCell ref="S322:S323"/>
    <mergeCell ref="T322:U323"/>
    <mergeCell ref="V322:V323"/>
    <mergeCell ref="W322:W323"/>
    <mergeCell ref="X322:Y323"/>
    <mergeCell ref="Z322:Z323"/>
    <mergeCell ref="K322:K323"/>
    <mergeCell ref="L322:M323"/>
    <mergeCell ref="N322:N323"/>
    <mergeCell ref="O322:O323"/>
    <mergeCell ref="P322:Q323"/>
    <mergeCell ref="R322:R323"/>
    <mergeCell ref="Z320:Z321"/>
    <mergeCell ref="AA320:AA321"/>
    <mergeCell ref="AB320:AB321"/>
    <mergeCell ref="B322:B323"/>
    <mergeCell ref="C322:C323"/>
    <mergeCell ref="D322:E323"/>
    <mergeCell ref="F322:F323"/>
    <mergeCell ref="G322:G323"/>
    <mergeCell ref="H322:I323"/>
    <mergeCell ref="J322:J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W316:W318"/>
    <mergeCell ref="X316:Z316"/>
    <mergeCell ref="X317:Z317"/>
    <mergeCell ref="X318:Z318"/>
    <mergeCell ref="AA316:AA318"/>
    <mergeCell ref="D319:AB319"/>
    <mergeCell ref="O316:O318"/>
    <mergeCell ref="P316:R316"/>
    <mergeCell ref="P317:R317"/>
    <mergeCell ref="P318:R318"/>
    <mergeCell ref="S316:S318"/>
    <mergeCell ref="T316:V316"/>
    <mergeCell ref="T317:V317"/>
    <mergeCell ref="T318:V318"/>
    <mergeCell ref="H316:J316"/>
    <mergeCell ref="H317:J317"/>
    <mergeCell ref="H318:J318"/>
    <mergeCell ref="K316:K318"/>
    <mergeCell ref="L316:N316"/>
    <mergeCell ref="L317:N317"/>
    <mergeCell ref="L318:N318"/>
    <mergeCell ref="B316:B318"/>
    <mergeCell ref="C316:C318"/>
    <mergeCell ref="D316:F316"/>
    <mergeCell ref="D317:F317"/>
    <mergeCell ref="D318:F318"/>
    <mergeCell ref="G316:G318"/>
    <mergeCell ref="AB309:AB310"/>
    <mergeCell ref="B312:AB312"/>
    <mergeCell ref="D314:AB314"/>
    <mergeCell ref="D315:J315"/>
    <mergeCell ref="L315:R315"/>
    <mergeCell ref="T315:AB315"/>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AA307:AA308"/>
    <mergeCell ref="AB307:AB308"/>
    <mergeCell ref="B309:B310"/>
    <mergeCell ref="C309:C310"/>
    <mergeCell ref="D309:D310"/>
    <mergeCell ref="E309:E310"/>
    <mergeCell ref="F309:F310"/>
    <mergeCell ref="G309:G310"/>
    <mergeCell ref="H309:H310"/>
    <mergeCell ref="I309:I310"/>
    <mergeCell ref="S307:S308"/>
    <mergeCell ref="T307:U308"/>
    <mergeCell ref="V307:V308"/>
    <mergeCell ref="W307:W308"/>
    <mergeCell ref="X307:Y308"/>
    <mergeCell ref="Z307:Z308"/>
    <mergeCell ref="K307:K308"/>
    <mergeCell ref="L307:M308"/>
    <mergeCell ref="N307:N308"/>
    <mergeCell ref="O307:O308"/>
    <mergeCell ref="P307:Q308"/>
    <mergeCell ref="R307:R308"/>
    <mergeCell ref="Z305:Z306"/>
    <mergeCell ref="AA305:AA306"/>
    <mergeCell ref="AB305:AB306"/>
    <mergeCell ref="B307:B308"/>
    <mergeCell ref="C307:C308"/>
    <mergeCell ref="D307:E308"/>
    <mergeCell ref="F307:F308"/>
    <mergeCell ref="G307:G308"/>
    <mergeCell ref="H307:I308"/>
    <mergeCell ref="J307:J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V303:V304"/>
    <mergeCell ref="W303:W304"/>
    <mergeCell ref="X303:Y304"/>
    <mergeCell ref="Z303:Z304"/>
    <mergeCell ref="AA303:AA304"/>
    <mergeCell ref="AB303:AB304"/>
    <mergeCell ref="N303:N304"/>
    <mergeCell ref="O303:O304"/>
    <mergeCell ref="P303:Q304"/>
    <mergeCell ref="R303:R304"/>
    <mergeCell ref="S303:S304"/>
    <mergeCell ref="T303:U304"/>
    <mergeCell ref="AB301:AB302"/>
    <mergeCell ref="B303:B304"/>
    <mergeCell ref="C303:C304"/>
    <mergeCell ref="D303:E304"/>
    <mergeCell ref="F303:F304"/>
    <mergeCell ref="G303:G304"/>
    <mergeCell ref="H303:I304"/>
    <mergeCell ref="J303:J304"/>
    <mergeCell ref="K303:K304"/>
    <mergeCell ref="L303:M304"/>
    <mergeCell ref="T301:U302"/>
    <mergeCell ref="V301:V302"/>
    <mergeCell ref="W301:W302"/>
    <mergeCell ref="X301:Y302"/>
    <mergeCell ref="Z301:Z302"/>
    <mergeCell ref="AA301:AA302"/>
    <mergeCell ref="L301:M302"/>
    <mergeCell ref="N301:N302"/>
    <mergeCell ref="O301:O302"/>
    <mergeCell ref="P301:Q302"/>
    <mergeCell ref="R301:R302"/>
    <mergeCell ref="S301:S302"/>
    <mergeCell ref="AA299:AA300"/>
    <mergeCell ref="AB299:AB300"/>
    <mergeCell ref="B301:B302"/>
    <mergeCell ref="C301:C302"/>
    <mergeCell ref="D301:E302"/>
    <mergeCell ref="F301:F302"/>
    <mergeCell ref="G301:G302"/>
    <mergeCell ref="H301:I302"/>
    <mergeCell ref="J301:J302"/>
    <mergeCell ref="K301:K302"/>
    <mergeCell ref="S299:S300"/>
    <mergeCell ref="T299:U300"/>
    <mergeCell ref="V299:V300"/>
    <mergeCell ref="W299:W300"/>
    <mergeCell ref="X299:Y300"/>
    <mergeCell ref="Z299:Z300"/>
    <mergeCell ref="K299:K300"/>
    <mergeCell ref="L299:M300"/>
    <mergeCell ref="N299:N300"/>
    <mergeCell ref="O299:O300"/>
    <mergeCell ref="P299:Q300"/>
    <mergeCell ref="R299:R300"/>
    <mergeCell ref="Z297:Z298"/>
    <mergeCell ref="AA297:AA298"/>
    <mergeCell ref="AB297:AB298"/>
    <mergeCell ref="B299:B300"/>
    <mergeCell ref="C299:C300"/>
    <mergeCell ref="D299:E300"/>
    <mergeCell ref="F299:F300"/>
    <mergeCell ref="G299:G300"/>
    <mergeCell ref="H299:I300"/>
    <mergeCell ref="J299:J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V295:V296"/>
    <mergeCell ref="W295:W296"/>
    <mergeCell ref="X295:Y296"/>
    <mergeCell ref="Z295:Z296"/>
    <mergeCell ref="AA295:AA296"/>
    <mergeCell ref="AB295:AB296"/>
    <mergeCell ref="N295:N296"/>
    <mergeCell ref="O295:O296"/>
    <mergeCell ref="P295:Q296"/>
    <mergeCell ref="R295:R296"/>
    <mergeCell ref="S295:S296"/>
    <mergeCell ref="T295:U296"/>
    <mergeCell ref="AB293:AB294"/>
    <mergeCell ref="B295:B296"/>
    <mergeCell ref="C295:C296"/>
    <mergeCell ref="D295:E296"/>
    <mergeCell ref="F295:F296"/>
    <mergeCell ref="G295:G296"/>
    <mergeCell ref="H295:I296"/>
    <mergeCell ref="J295:J296"/>
    <mergeCell ref="K295:K296"/>
    <mergeCell ref="L295:M296"/>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A291:AA292"/>
    <mergeCell ref="AB291:AB292"/>
    <mergeCell ref="B293:B294"/>
    <mergeCell ref="C293:C294"/>
    <mergeCell ref="D293:E294"/>
    <mergeCell ref="F293:F294"/>
    <mergeCell ref="G293:G294"/>
    <mergeCell ref="H293:I294"/>
    <mergeCell ref="J293:J294"/>
    <mergeCell ref="K293:K294"/>
    <mergeCell ref="S291:S292"/>
    <mergeCell ref="T291:U292"/>
    <mergeCell ref="V291:V292"/>
    <mergeCell ref="W291:W292"/>
    <mergeCell ref="X291:Y292"/>
    <mergeCell ref="Z291:Z292"/>
    <mergeCell ref="K291:K292"/>
    <mergeCell ref="L291:M292"/>
    <mergeCell ref="N291:N292"/>
    <mergeCell ref="O291:O292"/>
    <mergeCell ref="P291:Q292"/>
    <mergeCell ref="R291:R292"/>
    <mergeCell ref="Z289:Z290"/>
    <mergeCell ref="AA289:AA290"/>
    <mergeCell ref="AB289:AB290"/>
    <mergeCell ref="B291:B292"/>
    <mergeCell ref="C291:C292"/>
    <mergeCell ref="D291:E292"/>
    <mergeCell ref="F291:F292"/>
    <mergeCell ref="G291:G292"/>
    <mergeCell ref="H291:I292"/>
    <mergeCell ref="J291:J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W285:W287"/>
    <mergeCell ref="X285:Z285"/>
    <mergeCell ref="X286:Z286"/>
    <mergeCell ref="X287:Z287"/>
    <mergeCell ref="AA285:AA287"/>
    <mergeCell ref="D288:AB288"/>
    <mergeCell ref="O285:O287"/>
    <mergeCell ref="P285:R285"/>
    <mergeCell ref="P286:R286"/>
    <mergeCell ref="P287:R287"/>
    <mergeCell ref="S285:S287"/>
    <mergeCell ref="T285:V285"/>
    <mergeCell ref="T286:V286"/>
    <mergeCell ref="T287:V287"/>
    <mergeCell ref="H285:J285"/>
    <mergeCell ref="H286:J286"/>
    <mergeCell ref="H287:J287"/>
    <mergeCell ref="K285:K287"/>
    <mergeCell ref="L285:N285"/>
    <mergeCell ref="L286:N286"/>
    <mergeCell ref="L287:N287"/>
    <mergeCell ref="B285:B287"/>
    <mergeCell ref="C285:C287"/>
    <mergeCell ref="D285:F285"/>
    <mergeCell ref="D286:F286"/>
    <mergeCell ref="D287:F287"/>
    <mergeCell ref="G285:G287"/>
    <mergeCell ref="K277:K278"/>
    <mergeCell ref="L277:L278"/>
    <mergeCell ref="B281:AB281"/>
    <mergeCell ref="D283:AB283"/>
    <mergeCell ref="D284:J284"/>
    <mergeCell ref="L284:R284"/>
    <mergeCell ref="T284:AB284"/>
    <mergeCell ref="L275:L276"/>
    <mergeCell ref="B277:B278"/>
    <mergeCell ref="C277:C278"/>
    <mergeCell ref="D277:D278"/>
    <mergeCell ref="E277:E278"/>
    <mergeCell ref="F277:F278"/>
    <mergeCell ref="G277:G278"/>
    <mergeCell ref="H277:H278"/>
    <mergeCell ref="I277:I278"/>
    <mergeCell ref="J277:J278"/>
    <mergeCell ref="K273:K274"/>
    <mergeCell ref="L273:L274"/>
    <mergeCell ref="B275:B276"/>
    <mergeCell ref="C275:C276"/>
    <mergeCell ref="D275:E276"/>
    <mergeCell ref="F275:F276"/>
    <mergeCell ref="G275:G276"/>
    <mergeCell ref="H275:I276"/>
    <mergeCell ref="J275:J276"/>
    <mergeCell ref="K275:K276"/>
    <mergeCell ref="J271:J272"/>
    <mergeCell ref="K271:K272"/>
    <mergeCell ref="L271:L272"/>
    <mergeCell ref="B273:B274"/>
    <mergeCell ref="C273:C274"/>
    <mergeCell ref="D273:E274"/>
    <mergeCell ref="F273:F274"/>
    <mergeCell ref="G273:G274"/>
    <mergeCell ref="H273:I274"/>
    <mergeCell ref="J273:J274"/>
    <mergeCell ref="B271:B272"/>
    <mergeCell ref="C271:C272"/>
    <mergeCell ref="D271:E272"/>
    <mergeCell ref="F271:F272"/>
    <mergeCell ref="G271:G272"/>
    <mergeCell ref="H271:I272"/>
    <mergeCell ref="L267:L268"/>
    <mergeCell ref="B269:B270"/>
    <mergeCell ref="C269:C270"/>
    <mergeCell ref="D269:E270"/>
    <mergeCell ref="F269:F270"/>
    <mergeCell ref="G269:G270"/>
    <mergeCell ref="H269:I270"/>
    <mergeCell ref="J269:J270"/>
    <mergeCell ref="K269:K270"/>
    <mergeCell ref="L269:L270"/>
    <mergeCell ref="K265:K266"/>
    <mergeCell ref="L265:L266"/>
    <mergeCell ref="B267:B268"/>
    <mergeCell ref="C267:C268"/>
    <mergeCell ref="D267:E268"/>
    <mergeCell ref="F267:F268"/>
    <mergeCell ref="G267:G268"/>
    <mergeCell ref="H267:I268"/>
    <mergeCell ref="J267:J268"/>
    <mergeCell ref="K267:K268"/>
    <mergeCell ref="J263:J264"/>
    <mergeCell ref="K263:K264"/>
    <mergeCell ref="L263:L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G261:G262"/>
    <mergeCell ref="H261:H262"/>
    <mergeCell ref="I261:I262"/>
    <mergeCell ref="J261:J262"/>
    <mergeCell ref="K261:K262"/>
    <mergeCell ref="L261:L262"/>
    <mergeCell ref="H257:J257"/>
    <mergeCell ref="H258:J258"/>
    <mergeCell ref="H259:J259"/>
    <mergeCell ref="K257:K259"/>
    <mergeCell ref="D260:L260"/>
    <mergeCell ref="B261:B262"/>
    <mergeCell ref="C261:C262"/>
    <mergeCell ref="D261:D262"/>
    <mergeCell ref="E261:E262"/>
    <mergeCell ref="F261:F262"/>
    <mergeCell ref="K251:K252"/>
    <mergeCell ref="L251:L252"/>
    <mergeCell ref="B254:L254"/>
    <mergeCell ref="D256:L256"/>
    <mergeCell ref="B257:B259"/>
    <mergeCell ref="C257:C259"/>
    <mergeCell ref="D257:F257"/>
    <mergeCell ref="D258:F258"/>
    <mergeCell ref="D259:F259"/>
    <mergeCell ref="G257:G259"/>
    <mergeCell ref="L249:L250"/>
    <mergeCell ref="B251:B252"/>
    <mergeCell ref="C251:C252"/>
    <mergeCell ref="D251:D252"/>
    <mergeCell ref="E251:E252"/>
    <mergeCell ref="F251:F252"/>
    <mergeCell ref="G251:G252"/>
    <mergeCell ref="H251:H252"/>
    <mergeCell ref="I251:I252"/>
    <mergeCell ref="J251:J252"/>
    <mergeCell ref="K247:K248"/>
    <mergeCell ref="L247:L248"/>
    <mergeCell ref="B249:B250"/>
    <mergeCell ref="C249:C250"/>
    <mergeCell ref="D249:E250"/>
    <mergeCell ref="F249:F250"/>
    <mergeCell ref="G249:G250"/>
    <mergeCell ref="H249:I250"/>
    <mergeCell ref="J249:J250"/>
    <mergeCell ref="K249:K250"/>
    <mergeCell ref="J245:J246"/>
    <mergeCell ref="K245:K246"/>
    <mergeCell ref="L245:L246"/>
    <mergeCell ref="B247:B248"/>
    <mergeCell ref="C247:C248"/>
    <mergeCell ref="D247:E248"/>
    <mergeCell ref="F247:F248"/>
    <mergeCell ref="G247:G248"/>
    <mergeCell ref="H247:I248"/>
    <mergeCell ref="J247:J248"/>
    <mergeCell ref="B245:B246"/>
    <mergeCell ref="C245:C246"/>
    <mergeCell ref="D245:E246"/>
    <mergeCell ref="F245:F246"/>
    <mergeCell ref="G245:G246"/>
    <mergeCell ref="H245:I246"/>
    <mergeCell ref="L241:L242"/>
    <mergeCell ref="B243:B244"/>
    <mergeCell ref="C243:C244"/>
    <mergeCell ref="D243:E244"/>
    <mergeCell ref="F243:F244"/>
    <mergeCell ref="G243:G244"/>
    <mergeCell ref="H243:I244"/>
    <mergeCell ref="J243:J244"/>
    <mergeCell ref="K243:K244"/>
    <mergeCell ref="L243:L244"/>
    <mergeCell ref="K239:K240"/>
    <mergeCell ref="L239:L240"/>
    <mergeCell ref="B241:B242"/>
    <mergeCell ref="C241:C242"/>
    <mergeCell ref="D241:E242"/>
    <mergeCell ref="F241:F242"/>
    <mergeCell ref="G241:G242"/>
    <mergeCell ref="H241:I242"/>
    <mergeCell ref="J241:J242"/>
    <mergeCell ref="K241:K242"/>
    <mergeCell ref="J237:J238"/>
    <mergeCell ref="K237:K238"/>
    <mergeCell ref="L237:L238"/>
    <mergeCell ref="B239:B240"/>
    <mergeCell ref="C239:C240"/>
    <mergeCell ref="D239:E240"/>
    <mergeCell ref="F239:F240"/>
    <mergeCell ref="G239:G240"/>
    <mergeCell ref="H239:I240"/>
    <mergeCell ref="J239:J240"/>
    <mergeCell ref="B237:B238"/>
    <mergeCell ref="C237:C238"/>
    <mergeCell ref="D237:E238"/>
    <mergeCell ref="F237:F238"/>
    <mergeCell ref="G237:G238"/>
    <mergeCell ref="H237:I238"/>
    <mergeCell ref="G235:G236"/>
    <mergeCell ref="H235:H236"/>
    <mergeCell ref="I235:I236"/>
    <mergeCell ref="J235:J236"/>
    <mergeCell ref="K235:K236"/>
    <mergeCell ref="L235:L236"/>
    <mergeCell ref="H231:J231"/>
    <mergeCell ref="H232:J232"/>
    <mergeCell ref="H233:J233"/>
    <mergeCell ref="K231:K233"/>
    <mergeCell ref="D234:L234"/>
    <mergeCell ref="B235:B236"/>
    <mergeCell ref="C235:C236"/>
    <mergeCell ref="D235:D236"/>
    <mergeCell ref="E235:E236"/>
    <mergeCell ref="F235:F236"/>
    <mergeCell ref="B231:B233"/>
    <mergeCell ref="C231:C233"/>
    <mergeCell ref="D231:F231"/>
    <mergeCell ref="D232:F232"/>
    <mergeCell ref="D233:F233"/>
    <mergeCell ref="G231:G233"/>
    <mergeCell ref="K224:K225"/>
    <mergeCell ref="L224:L225"/>
    <mergeCell ref="M224:M225"/>
    <mergeCell ref="N224:N225"/>
    <mergeCell ref="B228:L228"/>
    <mergeCell ref="D230:L230"/>
    <mergeCell ref="N222:N223"/>
    <mergeCell ref="B224:B225"/>
    <mergeCell ref="C224:C225"/>
    <mergeCell ref="D224:D225"/>
    <mergeCell ref="E224:E225"/>
    <mergeCell ref="F224:F225"/>
    <mergeCell ref="G224:G225"/>
    <mergeCell ref="H224:H225"/>
    <mergeCell ref="I224:I225"/>
    <mergeCell ref="J224:J225"/>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N217:N218"/>
    <mergeCell ref="D219:F219"/>
    <mergeCell ref="H219:J219"/>
    <mergeCell ref="L219:N219"/>
    <mergeCell ref="B220:B221"/>
    <mergeCell ref="C220:C221"/>
    <mergeCell ref="D220:D221"/>
    <mergeCell ref="E220:E221"/>
    <mergeCell ref="F220:F221"/>
    <mergeCell ref="G220:G221"/>
    <mergeCell ref="H217:H218"/>
    <mergeCell ref="I217:I218"/>
    <mergeCell ref="J217:J218"/>
    <mergeCell ref="K217:K218"/>
    <mergeCell ref="L217:L218"/>
    <mergeCell ref="M217:M218"/>
    <mergeCell ref="J215:J216"/>
    <mergeCell ref="K215:K216"/>
    <mergeCell ref="L215:M216"/>
    <mergeCell ref="N215:N216"/>
    <mergeCell ref="B217:B218"/>
    <mergeCell ref="C217:C218"/>
    <mergeCell ref="D217:D218"/>
    <mergeCell ref="E217:E218"/>
    <mergeCell ref="F217:F218"/>
    <mergeCell ref="G217:G218"/>
    <mergeCell ref="K213:K214"/>
    <mergeCell ref="L213:L214"/>
    <mergeCell ref="M213:M214"/>
    <mergeCell ref="N213:N214"/>
    <mergeCell ref="B215:B216"/>
    <mergeCell ref="C215:C216"/>
    <mergeCell ref="D215:E216"/>
    <mergeCell ref="F215:F216"/>
    <mergeCell ref="G215:G216"/>
    <mergeCell ref="H215:I216"/>
    <mergeCell ref="D212:N212"/>
    <mergeCell ref="B213:B214"/>
    <mergeCell ref="C213:C214"/>
    <mergeCell ref="D213:D214"/>
    <mergeCell ref="E213:E214"/>
    <mergeCell ref="F213:F214"/>
    <mergeCell ref="G213:G214"/>
    <mergeCell ref="H213:H214"/>
    <mergeCell ref="I213:I214"/>
    <mergeCell ref="J213:J214"/>
    <mergeCell ref="Q205:Q206"/>
    <mergeCell ref="R205:R206"/>
    <mergeCell ref="B209:N209"/>
    <mergeCell ref="D211:F211"/>
    <mergeCell ref="H211:J211"/>
    <mergeCell ref="L211:N211"/>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O181:O183"/>
    <mergeCell ref="P181:R181"/>
    <mergeCell ref="P182:R182"/>
    <mergeCell ref="P183:R183"/>
    <mergeCell ref="D184:R184"/>
    <mergeCell ref="B185:B186"/>
    <mergeCell ref="C185:C186"/>
    <mergeCell ref="D185:D186"/>
    <mergeCell ref="E185:E186"/>
    <mergeCell ref="F185:F186"/>
    <mergeCell ref="H181:J181"/>
    <mergeCell ref="H182:J182"/>
    <mergeCell ref="H183:J183"/>
    <mergeCell ref="K181:K183"/>
    <mergeCell ref="L181:N181"/>
    <mergeCell ref="L182:N182"/>
    <mergeCell ref="L183:N183"/>
    <mergeCell ref="Q175:Q176"/>
    <mergeCell ref="R175:R176"/>
    <mergeCell ref="B178:R178"/>
    <mergeCell ref="D180:R180"/>
    <mergeCell ref="B181:B183"/>
    <mergeCell ref="C181:C183"/>
    <mergeCell ref="D181:F181"/>
    <mergeCell ref="D182:F182"/>
    <mergeCell ref="D183:F183"/>
    <mergeCell ref="G181:G183"/>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O151:O153"/>
    <mergeCell ref="P151:R151"/>
    <mergeCell ref="P152:R152"/>
    <mergeCell ref="P153:R153"/>
    <mergeCell ref="D154:R154"/>
    <mergeCell ref="B155:B156"/>
    <mergeCell ref="C155:C156"/>
    <mergeCell ref="D155:D156"/>
    <mergeCell ref="E155:E156"/>
    <mergeCell ref="F155:F156"/>
    <mergeCell ref="H151:J151"/>
    <mergeCell ref="H152:J152"/>
    <mergeCell ref="H153:J153"/>
    <mergeCell ref="K151:K153"/>
    <mergeCell ref="L151:N151"/>
    <mergeCell ref="L152:N152"/>
    <mergeCell ref="L153:N153"/>
    <mergeCell ref="Q144:Q145"/>
    <mergeCell ref="R144:R145"/>
    <mergeCell ref="B148:R148"/>
    <mergeCell ref="D150:R150"/>
    <mergeCell ref="B151:B153"/>
    <mergeCell ref="C151:C153"/>
    <mergeCell ref="D151:F151"/>
    <mergeCell ref="D152:F152"/>
    <mergeCell ref="D153:F153"/>
    <mergeCell ref="G151:G153"/>
    <mergeCell ref="K144:K145"/>
    <mergeCell ref="L144:L145"/>
    <mergeCell ref="M144:M145"/>
    <mergeCell ref="N144:N145"/>
    <mergeCell ref="O144:O145"/>
    <mergeCell ref="P144:P145"/>
    <mergeCell ref="R142:R143"/>
    <mergeCell ref="B144:B145"/>
    <mergeCell ref="C144:C145"/>
    <mergeCell ref="D144:D145"/>
    <mergeCell ref="E144:E145"/>
    <mergeCell ref="F144:F145"/>
    <mergeCell ref="G144:G145"/>
    <mergeCell ref="H144:H145"/>
    <mergeCell ref="I144:I145"/>
    <mergeCell ref="J144:J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O116:O118"/>
    <mergeCell ref="P116:R116"/>
    <mergeCell ref="P117:R117"/>
    <mergeCell ref="P118:R118"/>
    <mergeCell ref="D119:R119"/>
    <mergeCell ref="B120:B121"/>
    <mergeCell ref="C120:C121"/>
    <mergeCell ref="D120:D121"/>
    <mergeCell ref="E120:E121"/>
    <mergeCell ref="F120:F121"/>
    <mergeCell ref="H116:J116"/>
    <mergeCell ref="H117:J117"/>
    <mergeCell ref="H118:J118"/>
    <mergeCell ref="K116:K118"/>
    <mergeCell ref="L116:N116"/>
    <mergeCell ref="L117:N117"/>
    <mergeCell ref="L118:N118"/>
    <mergeCell ref="Q110:Q111"/>
    <mergeCell ref="R110:R111"/>
    <mergeCell ref="B113:R113"/>
    <mergeCell ref="D115:R115"/>
    <mergeCell ref="B116:B118"/>
    <mergeCell ref="C116:C118"/>
    <mergeCell ref="D116:F116"/>
    <mergeCell ref="D117:F117"/>
    <mergeCell ref="D118:F118"/>
    <mergeCell ref="G116:G118"/>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O82:O84"/>
    <mergeCell ref="P82:R82"/>
    <mergeCell ref="P83:R83"/>
    <mergeCell ref="P84:R84"/>
    <mergeCell ref="D85:R85"/>
    <mergeCell ref="B86:B87"/>
    <mergeCell ref="C86:C87"/>
    <mergeCell ref="D86:D87"/>
    <mergeCell ref="E86:E87"/>
    <mergeCell ref="F86:F87"/>
    <mergeCell ref="H83:J83"/>
    <mergeCell ref="H84:J84"/>
    <mergeCell ref="K82:K84"/>
    <mergeCell ref="L82:N82"/>
    <mergeCell ref="L83:N83"/>
    <mergeCell ref="L84:N84"/>
    <mergeCell ref="N75:N76"/>
    <mergeCell ref="B79:R79"/>
    <mergeCell ref="D81:R81"/>
    <mergeCell ref="B82:B84"/>
    <mergeCell ref="C82:C84"/>
    <mergeCell ref="D82:F82"/>
    <mergeCell ref="D83:F83"/>
    <mergeCell ref="D84:F84"/>
    <mergeCell ref="G82:G84"/>
    <mergeCell ref="H82:J82"/>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N63:N64"/>
    <mergeCell ref="D65:F65"/>
    <mergeCell ref="H65:J65"/>
    <mergeCell ref="L65:N65"/>
    <mergeCell ref="D66:F66"/>
    <mergeCell ref="H66:J66"/>
    <mergeCell ref="L66:N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F58"/>
    <mergeCell ref="H58:J58"/>
    <mergeCell ref="L58:N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B47:B48"/>
    <mergeCell ref="C47:C48"/>
    <mergeCell ref="D47:E48"/>
    <mergeCell ref="F47:F48"/>
    <mergeCell ref="G47:G48"/>
    <mergeCell ref="H47:I48"/>
    <mergeCell ref="J44:J45"/>
    <mergeCell ref="K44:K45"/>
    <mergeCell ref="L44:M45"/>
    <mergeCell ref="N44:N45"/>
    <mergeCell ref="D46:F46"/>
    <mergeCell ref="H46:J46"/>
    <mergeCell ref="L46:N46"/>
    <mergeCell ref="B44:B45"/>
    <mergeCell ref="C44:C45"/>
    <mergeCell ref="D44:E45"/>
    <mergeCell ref="F44:F45"/>
    <mergeCell ref="G44:G45"/>
    <mergeCell ref="H44:I45"/>
    <mergeCell ref="J41:J42"/>
    <mergeCell ref="K41:K42"/>
    <mergeCell ref="L41:M42"/>
    <mergeCell ref="N41:N42"/>
    <mergeCell ref="D43:E43"/>
    <mergeCell ref="H43:I43"/>
    <mergeCell ref="L43:M43"/>
    <mergeCell ref="N38:N39"/>
    <mergeCell ref="D40:E40"/>
    <mergeCell ref="H40:I40"/>
    <mergeCell ref="L40:M40"/>
    <mergeCell ref="B41:B42"/>
    <mergeCell ref="C41:C42"/>
    <mergeCell ref="D41:E42"/>
    <mergeCell ref="F41:F42"/>
    <mergeCell ref="G41:G42"/>
    <mergeCell ref="H41:I42"/>
    <mergeCell ref="H38:H39"/>
    <mergeCell ref="I38:I39"/>
    <mergeCell ref="J38:J39"/>
    <mergeCell ref="K38:K39"/>
    <mergeCell ref="L38:L39"/>
    <mergeCell ref="M38:M39"/>
    <mergeCell ref="D36:N36"/>
    <mergeCell ref="D37:F37"/>
    <mergeCell ref="H37:J37"/>
    <mergeCell ref="L37:N37"/>
    <mergeCell ref="B38:B39"/>
    <mergeCell ref="C38:C39"/>
    <mergeCell ref="D38:D39"/>
    <mergeCell ref="E38:E39"/>
    <mergeCell ref="F38:F39"/>
    <mergeCell ref="G38:G39"/>
    <mergeCell ref="N28:N29"/>
    <mergeCell ref="B32:N32"/>
    <mergeCell ref="D34:N34"/>
    <mergeCell ref="D35:F35"/>
    <mergeCell ref="H35:J35"/>
    <mergeCell ref="L35:N35"/>
    <mergeCell ref="B31:AB31"/>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4.7109375" bestFit="1" customWidth="1"/>
    <col min="2" max="2" width="36.5703125" bestFit="1" customWidth="1"/>
    <col min="3" max="3" width="21" customWidth="1"/>
    <col min="4" max="4" width="7" customWidth="1"/>
    <col min="5" max="5" width="21.5703125" customWidth="1"/>
    <col min="6" max="6" width="5.42578125" customWidth="1"/>
  </cols>
  <sheetData>
    <row r="1" spans="1:6" ht="15" customHeight="1">
      <c r="A1" s="10" t="s">
        <v>1619</v>
      </c>
      <c r="B1" s="10" t="s">
        <v>2</v>
      </c>
      <c r="C1" s="10"/>
      <c r="D1" s="10"/>
      <c r="E1" s="10"/>
      <c r="F1" s="10"/>
    </row>
    <row r="2" spans="1:6" ht="15" customHeight="1">
      <c r="A2" s="10"/>
      <c r="B2" s="10" t="s">
        <v>3</v>
      </c>
      <c r="C2" s="10"/>
      <c r="D2" s="10"/>
      <c r="E2" s="10"/>
      <c r="F2" s="10"/>
    </row>
    <row r="3" spans="1:6">
      <c r="A3" s="3" t="s">
        <v>622</v>
      </c>
      <c r="B3" s="11"/>
      <c r="C3" s="11"/>
      <c r="D3" s="11"/>
      <c r="E3" s="11"/>
      <c r="F3" s="11"/>
    </row>
    <row r="4" spans="1:6" ht="25.5" customHeight="1">
      <c r="A4" s="12" t="s">
        <v>1620</v>
      </c>
      <c r="B4" s="28" t="s">
        <v>636</v>
      </c>
      <c r="C4" s="28"/>
      <c r="D4" s="28"/>
      <c r="E4" s="28"/>
      <c r="F4" s="28"/>
    </row>
    <row r="5" spans="1:6">
      <c r="A5" s="12"/>
      <c r="B5" s="42"/>
      <c r="C5" s="42"/>
      <c r="D5" s="42"/>
      <c r="E5" s="42"/>
      <c r="F5" s="42"/>
    </row>
    <row r="6" spans="1:6">
      <c r="A6" s="12"/>
      <c r="B6" s="18"/>
      <c r="C6" s="18"/>
      <c r="D6" s="18"/>
      <c r="E6" s="18"/>
      <c r="F6" s="18"/>
    </row>
    <row r="7" spans="1:6" ht="15.75" thickBot="1">
      <c r="A7" s="12"/>
      <c r="B7" s="16"/>
      <c r="C7" s="16"/>
      <c r="D7" s="43" t="s">
        <v>359</v>
      </c>
      <c r="E7" s="43"/>
      <c r="F7" s="43"/>
    </row>
    <row r="8" spans="1:6">
      <c r="A8" s="12"/>
      <c r="B8" s="16"/>
      <c r="C8" s="16"/>
      <c r="D8" s="109" t="s">
        <v>362</v>
      </c>
      <c r="E8" s="109"/>
      <c r="F8" s="109"/>
    </row>
    <row r="9" spans="1:6">
      <c r="A9" s="12"/>
      <c r="B9" s="36" t="s">
        <v>637</v>
      </c>
      <c r="C9" s="35"/>
      <c r="D9" s="36" t="s">
        <v>320</v>
      </c>
      <c r="E9" s="37" t="s">
        <v>638</v>
      </c>
      <c r="F9" s="36" t="s">
        <v>323</v>
      </c>
    </row>
    <row r="10" spans="1:6" ht="26.25">
      <c r="A10" s="12"/>
      <c r="B10" s="17" t="s">
        <v>639</v>
      </c>
      <c r="C10" s="16"/>
      <c r="D10" s="50" t="s">
        <v>375</v>
      </c>
      <c r="E10" s="50"/>
      <c r="F10" s="17" t="s">
        <v>323</v>
      </c>
    </row>
    <row r="11" spans="1:6" ht="15.75" thickBot="1">
      <c r="A11" s="12"/>
      <c r="B11" s="36" t="s">
        <v>640</v>
      </c>
      <c r="C11" s="35"/>
      <c r="D11" s="55" t="s">
        <v>641</v>
      </c>
      <c r="E11" s="55"/>
      <c r="F11" s="36" t="s">
        <v>323</v>
      </c>
    </row>
    <row r="12" spans="1:6" ht="15.75" thickBot="1">
      <c r="A12" s="12"/>
      <c r="B12" s="17" t="s">
        <v>642</v>
      </c>
      <c r="C12" s="16"/>
      <c r="D12" s="126" t="s">
        <v>320</v>
      </c>
      <c r="E12" s="127" t="s">
        <v>643</v>
      </c>
      <c r="F12" s="126" t="s">
        <v>323</v>
      </c>
    </row>
    <row r="13" spans="1:6" ht="15.75" thickTop="1">
      <c r="A13" s="12"/>
      <c r="B13" s="42"/>
      <c r="C13" s="42"/>
      <c r="D13" s="42"/>
      <c r="E13" s="42"/>
      <c r="F13" s="42"/>
    </row>
    <row r="14" spans="1:6">
      <c r="A14" s="12"/>
      <c r="B14" s="18"/>
      <c r="C14" s="18"/>
      <c r="D14" s="18"/>
      <c r="E14" s="18"/>
      <c r="F14" s="18"/>
    </row>
    <row r="15" spans="1:6" ht="15.75" thickBot="1">
      <c r="A15" s="12"/>
      <c r="B15" s="16"/>
      <c r="C15" s="16"/>
      <c r="D15" s="43" t="s">
        <v>392</v>
      </c>
      <c r="E15" s="43"/>
      <c r="F15" s="43"/>
    </row>
    <row r="16" spans="1:6">
      <c r="A16" s="12"/>
      <c r="B16" s="16"/>
      <c r="C16" s="16"/>
      <c r="D16" s="109" t="s">
        <v>362</v>
      </c>
      <c r="E16" s="109"/>
      <c r="F16" s="109"/>
    </row>
    <row r="17" spans="1:6">
      <c r="A17" s="12"/>
      <c r="B17" s="48" t="s">
        <v>644</v>
      </c>
      <c r="C17" s="47"/>
      <c r="D17" s="48" t="s">
        <v>320</v>
      </c>
      <c r="E17" s="49" t="s">
        <v>327</v>
      </c>
      <c r="F17" s="47"/>
    </row>
    <row r="18" spans="1:6">
      <c r="A18" s="12"/>
      <c r="B18" s="48"/>
      <c r="C18" s="47"/>
      <c r="D18" s="48"/>
      <c r="E18" s="49"/>
      <c r="F18" s="47"/>
    </row>
    <row r="19" spans="1:6" ht="15.75" thickBot="1">
      <c r="A19" s="12"/>
      <c r="B19" s="17" t="s">
        <v>640</v>
      </c>
      <c r="C19" s="16"/>
      <c r="D19" s="51" t="s">
        <v>638</v>
      </c>
      <c r="E19" s="51"/>
      <c r="F19" s="17" t="s">
        <v>323</v>
      </c>
    </row>
    <row r="20" spans="1:6" ht="15.75" thickBot="1">
      <c r="A20" s="12"/>
      <c r="B20" s="36" t="s">
        <v>645</v>
      </c>
      <c r="C20" s="35"/>
      <c r="D20" s="122" t="s">
        <v>320</v>
      </c>
      <c r="E20" s="123" t="s">
        <v>638</v>
      </c>
      <c r="F20" s="122" t="s">
        <v>323</v>
      </c>
    </row>
  </sheetData>
  <mergeCells count="20">
    <mergeCell ref="D19:E19"/>
    <mergeCell ref="A1:A2"/>
    <mergeCell ref="B1:F1"/>
    <mergeCell ref="B2:F2"/>
    <mergeCell ref="B3:F3"/>
    <mergeCell ref="A4:A20"/>
    <mergeCell ref="B4:F4"/>
    <mergeCell ref="D15:F15"/>
    <mergeCell ref="D16:F16"/>
    <mergeCell ref="B17:B18"/>
    <mergeCell ref="C17:C18"/>
    <mergeCell ref="D17:D18"/>
    <mergeCell ref="E17:E18"/>
    <mergeCell ref="F17:F18"/>
    <mergeCell ref="B5:F5"/>
    <mergeCell ref="D7:F7"/>
    <mergeCell ref="D8:F8"/>
    <mergeCell ref="D10:E10"/>
    <mergeCell ref="D11:E11"/>
    <mergeCell ref="B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2" width="36.5703125" bestFit="1" customWidth="1"/>
    <col min="3" max="3" width="4.42578125" customWidth="1"/>
    <col min="4" max="5" width="18.7109375" customWidth="1"/>
    <col min="6" max="6" width="14.140625" customWidth="1"/>
    <col min="7" max="7" width="8.85546875" customWidth="1"/>
    <col min="8" max="8" width="36.5703125" customWidth="1"/>
    <col min="9" max="9" width="18.7109375" customWidth="1"/>
    <col min="10" max="10" width="36.5703125" customWidth="1"/>
    <col min="11" max="11" width="18.7109375" customWidth="1"/>
    <col min="12" max="12" width="11.85546875" customWidth="1"/>
    <col min="13" max="13" width="14.140625" customWidth="1"/>
    <col min="14" max="14" width="27.140625" customWidth="1"/>
    <col min="15" max="15" width="4.42578125" customWidth="1"/>
    <col min="16" max="17" width="18.7109375" customWidth="1"/>
    <col min="18" max="18" width="3.42578125" customWidth="1"/>
  </cols>
  <sheetData>
    <row r="1" spans="1:18" ht="15" customHeight="1">
      <c r="A1" s="10" t="s">
        <v>162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47</v>
      </c>
      <c r="B3" s="11"/>
      <c r="C3" s="11"/>
      <c r="D3" s="11"/>
      <c r="E3" s="11"/>
      <c r="F3" s="11"/>
      <c r="G3" s="11"/>
      <c r="H3" s="11"/>
      <c r="I3" s="11"/>
      <c r="J3" s="11"/>
      <c r="K3" s="11"/>
      <c r="L3" s="11"/>
      <c r="M3" s="11"/>
      <c r="N3" s="11"/>
      <c r="O3" s="11"/>
      <c r="P3" s="11"/>
      <c r="Q3" s="11"/>
      <c r="R3" s="11"/>
    </row>
    <row r="4" spans="1:18">
      <c r="A4" s="12" t="s">
        <v>1622</v>
      </c>
      <c r="B4" s="28" t="s">
        <v>652</v>
      </c>
      <c r="C4" s="28"/>
      <c r="D4" s="28"/>
      <c r="E4" s="28"/>
      <c r="F4" s="28"/>
      <c r="G4" s="28"/>
      <c r="H4" s="28"/>
      <c r="I4" s="28"/>
      <c r="J4" s="28"/>
      <c r="K4" s="28"/>
      <c r="L4" s="28"/>
      <c r="M4" s="28"/>
      <c r="N4" s="28"/>
      <c r="O4" s="28"/>
      <c r="P4" s="28"/>
      <c r="Q4" s="28"/>
      <c r="R4" s="28"/>
    </row>
    <row r="5" spans="1:18">
      <c r="A5" s="12"/>
      <c r="B5" s="74"/>
      <c r="C5" s="74"/>
      <c r="D5" s="74"/>
      <c r="E5" s="74"/>
      <c r="F5" s="74"/>
      <c r="G5" s="74"/>
      <c r="H5" s="74"/>
      <c r="I5" s="74"/>
      <c r="J5" s="74"/>
      <c r="K5" s="74"/>
      <c r="L5" s="74"/>
      <c r="M5" s="74"/>
      <c r="N5" s="74"/>
      <c r="O5" s="74"/>
      <c r="P5" s="74"/>
      <c r="Q5" s="74"/>
      <c r="R5" s="74"/>
    </row>
    <row r="6" spans="1:18">
      <c r="A6" s="12"/>
      <c r="B6" s="42"/>
      <c r="C6" s="42"/>
      <c r="D6" s="42"/>
      <c r="E6" s="42"/>
      <c r="F6" s="42"/>
      <c r="G6" s="42"/>
      <c r="H6" s="42"/>
      <c r="I6" s="42"/>
      <c r="J6" s="42"/>
      <c r="K6" s="42"/>
      <c r="L6" s="42"/>
      <c r="M6" s="42"/>
      <c r="N6" s="42"/>
      <c r="O6" s="42"/>
      <c r="P6" s="42"/>
      <c r="Q6" s="42"/>
      <c r="R6" s="42"/>
    </row>
    <row r="7" spans="1:18">
      <c r="A7" s="12"/>
      <c r="B7" s="18"/>
      <c r="C7" s="18"/>
      <c r="D7" s="18"/>
      <c r="E7" s="18"/>
      <c r="F7" s="18"/>
      <c r="G7" s="18"/>
      <c r="H7" s="18"/>
      <c r="I7" s="18"/>
      <c r="J7" s="18"/>
      <c r="K7" s="18"/>
      <c r="L7" s="18"/>
      <c r="M7" s="18"/>
      <c r="N7" s="18"/>
      <c r="O7" s="18"/>
      <c r="P7" s="18"/>
      <c r="Q7" s="18"/>
      <c r="R7" s="18"/>
    </row>
    <row r="8" spans="1:18" ht="15.75" thickBot="1">
      <c r="A8" s="12"/>
      <c r="B8" s="31"/>
      <c r="C8" s="16"/>
      <c r="D8" s="43" t="s">
        <v>552</v>
      </c>
      <c r="E8" s="43"/>
      <c r="F8" s="43"/>
      <c r="G8" s="43"/>
      <c r="H8" s="43"/>
      <c r="I8" s="43"/>
      <c r="J8" s="43"/>
      <c r="K8" s="43"/>
      <c r="L8" s="43"/>
      <c r="M8" s="43"/>
      <c r="N8" s="43"/>
      <c r="O8" s="43"/>
      <c r="P8" s="43"/>
      <c r="Q8" s="43"/>
      <c r="R8" s="43"/>
    </row>
    <row r="9" spans="1:18" ht="15.75" thickBot="1">
      <c r="A9" s="12"/>
      <c r="B9" s="31"/>
      <c r="C9" s="16"/>
      <c r="D9" s="44" t="s">
        <v>653</v>
      </c>
      <c r="E9" s="44"/>
      <c r="F9" s="44"/>
      <c r="G9" s="16"/>
      <c r="H9" s="44" t="s">
        <v>654</v>
      </c>
      <c r="I9" s="44"/>
      <c r="J9" s="44"/>
      <c r="K9" s="16"/>
      <c r="L9" s="44" t="s">
        <v>655</v>
      </c>
      <c r="M9" s="44"/>
      <c r="N9" s="44"/>
      <c r="O9" s="16"/>
      <c r="P9" s="44" t="s">
        <v>139</v>
      </c>
      <c r="Q9" s="44"/>
      <c r="R9" s="44"/>
    </row>
    <row r="10" spans="1:18">
      <c r="A10" s="12"/>
      <c r="B10" s="31"/>
      <c r="C10" s="16"/>
      <c r="D10" s="45" t="s">
        <v>362</v>
      </c>
      <c r="E10" s="45"/>
      <c r="F10" s="45"/>
      <c r="G10" s="45"/>
      <c r="H10" s="45"/>
      <c r="I10" s="45"/>
      <c r="J10" s="45"/>
      <c r="K10" s="45"/>
      <c r="L10" s="45"/>
      <c r="M10" s="45"/>
      <c r="N10" s="45"/>
      <c r="O10" s="45"/>
      <c r="P10" s="45"/>
      <c r="Q10" s="45"/>
      <c r="R10" s="45"/>
    </row>
    <row r="11" spans="1:18" ht="26.25">
      <c r="A11" s="12"/>
      <c r="B11" s="34" t="s">
        <v>656</v>
      </c>
      <c r="C11" s="35"/>
      <c r="D11" s="47"/>
      <c r="E11" s="47"/>
      <c r="F11" s="47"/>
      <c r="G11" s="35"/>
      <c r="H11" s="47"/>
      <c r="I11" s="47"/>
      <c r="J11" s="47"/>
      <c r="K11" s="35"/>
      <c r="L11" s="47"/>
      <c r="M11" s="47"/>
      <c r="N11" s="47"/>
      <c r="O11" s="35"/>
      <c r="P11" s="47"/>
      <c r="Q11" s="47"/>
      <c r="R11" s="47"/>
    </row>
    <row r="12" spans="1:18">
      <c r="A12" s="12"/>
      <c r="B12" s="99" t="s">
        <v>494</v>
      </c>
      <c r="C12" s="28"/>
      <c r="D12" s="25" t="s">
        <v>320</v>
      </c>
      <c r="E12" s="78">
        <v>1094.4000000000001</v>
      </c>
      <c r="F12" s="28"/>
      <c r="G12" s="28"/>
      <c r="H12" s="25" t="s">
        <v>320</v>
      </c>
      <c r="I12" s="50" t="s">
        <v>327</v>
      </c>
      <c r="J12" s="28"/>
      <c r="K12" s="28"/>
      <c r="L12" s="25" t="s">
        <v>320</v>
      </c>
      <c r="M12" s="50" t="s">
        <v>327</v>
      </c>
      <c r="N12" s="28"/>
      <c r="O12" s="28"/>
      <c r="P12" s="25" t="s">
        <v>320</v>
      </c>
      <c r="Q12" s="78">
        <v>1094.4000000000001</v>
      </c>
      <c r="R12" s="28"/>
    </row>
    <row r="13" spans="1:18">
      <c r="A13" s="12"/>
      <c r="B13" s="99"/>
      <c r="C13" s="28"/>
      <c r="D13" s="25"/>
      <c r="E13" s="78"/>
      <c r="F13" s="28"/>
      <c r="G13" s="28"/>
      <c r="H13" s="25"/>
      <c r="I13" s="50"/>
      <c r="J13" s="28"/>
      <c r="K13" s="28"/>
      <c r="L13" s="25"/>
      <c r="M13" s="50"/>
      <c r="N13" s="28"/>
      <c r="O13" s="28"/>
      <c r="P13" s="25"/>
      <c r="Q13" s="78"/>
      <c r="R13" s="28"/>
    </row>
    <row r="14" spans="1:18">
      <c r="A14" s="12"/>
      <c r="B14" s="114" t="s">
        <v>496</v>
      </c>
      <c r="C14" s="47"/>
      <c r="D14" s="49" t="s">
        <v>327</v>
      </c>
      <c r="E14" s="49"/>
      <c r="F14" s="47"/>
      <c r="G14" s="47"/>
      <c r="H14" s="49">
        <v>197.4</v>
      </c>
      <c r="I14" s="49"/>
      <c r="J14" s="47"/>
      <c r="K14" s="47"/>
      <c r="L14" s="49" t="s">
        <v>327</v>
      </c>
      <c r="M14" s="49"/>
      <c r="N14" s="47"/>
      <c r="O14" s="47"/>
      <c r="P14" s="49">
        <v>197.4</v>
      </c>
      <c r="Q14" s="49"/>
      <c r="R14" s="47"/>
    </row>
    <row r="15" spans="1:18">
      <c r="A15" s="12"/>
      <c r="B15" s="114"/>
      <c r="C15" s="47"/>
      <c r="D15" s="49"/>
      <c r="E15" s="49"/>
      <c r="F15" s="47"/>
      <c r="G15" s="47"/>
      <c r="H15" s="49"/>
      <c r="I15" s="49"/>
      <c r="J15" s="47"/>
      <c r="K15" s="47"/>
      <c r="L15" s="49"/>
      <c r="M15" s="49"/>
      <c r="N15" s="47"/>
      <c r="O15" s="47"/>
      <c r="P15" s="49"/>
      <c r="Q15" s="49"/>
      <c r="R15" s="47"/>
    </row>
    <row r="16" spans="1:18">
      <c r="A16" s="12"/>
      <c r="B16" s="99" t="s">
        <v>498</v>
      </c>
      <c r="C16" s="28"/>
      <c r="D16" s="50" t="s">
        <v>327</v>
      </c>
      <c r="E16" s="50"/>
      <c r="F16" s="28"/>
      <c r="G16" s="28"/>
      <c r="H16" s="50">
        <v>31.5</v>
      </c>
      <c r="I16" s="50"/>
      <c r="J16" s="28"/>
      <c r="K16" s="28"/>
      <c r="L16" s="50" t="s">
        <v>327</v>
      </c>
      <c r="M16" s="50"/>
      <c r="N16" s="28"/>
      <c r="O16" s="28"/>
      <c r="P16" s="50">
        <v>31.5</v>
      </c>
      <c r="Q16" s="50"/>
      <c r="R16" s="28"/>
    </row>
    <row r="17" spans="1:18">
      <c r="A17" s="12"/>
      <c r="B17" s="99"/>
      <c r="C17" s="28"/>
      <c r="D17" s="50"/>
      <c r="E17" s="50"/>
      <c r="F17" s="28"/>
      <c r="G17" s="28"/>
      <c r="H17" s="50"/>
      <c r="I17" s="50"/>
      <c r="J17" s="28"/>
      <c r="K17" s="28"/>
      <c r="L17" s="50"/>
      <c r="M17" s="50"/>
      <c r="N17" s="28"/>
      <c r="O17" s="28"/>
      <c r="P17" s="50"/>
      <c r="Q17" s="50"/>
      <c r="R17" s="28"/>
    </row>
    <row r="18" spans="1:18">
      <c r="A18" s="12"/>
      <c r="B18" s="114" t="s">
        <v>499</v>
      </c>
      <c r="C18" s="47"/>
      <c r="D18" s="49" t="s">
        <v>327</v>
      </c>
      <c r="E18" s="49"/>
      <c r="F18" s="47"/>
      <c r="G18" s="47"/>
      <c r="H18" s="79">
        <v>2319.4</v>
      </c>
      <c r="I18" s="79"/>
      <c r="J18" s="47"/>
      <c r="K18" s="47"/>
      <c r="L18" s="49" t="s">
        <v>327</v>
      </c>
      <c r="M18" s="49"/>
      <c r="N18" s="47"/>
      <c r="O18" s="47"/>
      <c r="P18" s="79">
        <v>2319.4</v>
      </c>
      <c r="Q18" s="79"/>
      <c r="R18" s="47"/>
    </row>
    <row r="19" spans="1:18">
      <c r="A19" s="12"/>
      <c r="B19" s="114"/>
      <c r="C19" s="47"/>
      <c r="D19" s="49"/>
      <c r="E19" s="49"/>
      <c r="F19" s="47"/>
      <c r="G19" s="47"/>
      <c r="H19" s="79"/>
      <c r="I19" s="79"/>
      <c r="J19" s="47"/>
      <c r="K19" s="47"/>
      <c r="L19" s="49"/>
      <c r="M19" s="49"/>
      <c r="N19" s="47"/>
      <c r="O19" s="47"/>
      <c r="P19" s="79"/>
      <c r="Q19" s="79"/>
      <c r="R19" s="47"/>
    </row>
    <row r="20" spans="1:18">
      <c r="A20" s="12"/>
      <c r="B20" s="99" t="s">
        <v>501</v>
      </c>
      <c r="C20" s="28"/>
      <c r="D20" s="50" t="s">
        <v>327</v>
      </c>
      <c r="E20" s="50"/>
      <c r="F20" s="28"/>
      <c r="G20" s="28"/>
      <c r="H20" s="50">
        <v>78</v>
      </c>
      <c r="I20" s="50"/>
      <c r="J20" s="28"/>
      <c r="K20" s="28"/>
      <c r="L20" s="50" t="s">
        <v>327</v>
      </c>
      <c r="M20" s="50"/>
      <c r="N20" s="28"/>
      <c r="O20" s="28"/>
      <c r="P20" s="50">
        <v>78</v>
      </c>
      <c r="Q20" s="50"/>
      <c r="R20" s="28"/>
    </row>
    <row r="21" spans="1:18">
      <c r="A21" s="12"/>
      <c r="B21" s="99"/>
      <c r="C21" s="28"/>
      <c r="D21" s="50"/>
      <c r="E21" s="50"/>
      <c r="F21" s="28"/>
      <c r="G21" s="28"/>
      <c r="H21" s="50"/>
      <c r="I21" s="50"/>
      <c r="J21" s="28"/>
      <c r="K21" s="28"/>
      <c r="L21" s="50"/>
      <c r="M21" s="50"/>
      <c r="N21" s="28"/>
      <c r="O21" s="28"/>
      <c r="P21" s="50"/>
      <c r="Q21" s="50"/>
      <c r="R21" s="28"/>
    </row>
    <row r="22" spans="1:18">
      <c r="A22" s="12"/>
      <c r="B22" s="114" t="s">
        <v>502</v>
      </c>
      <c r="C22" s="47"/>
      <c r="D22" s="49">
        <v>456.5</v>
      </c>
      <c r="E22" s="49"/>
      <c r="F22" s="47"/>
      <c r="G22" s="47"/>
      <c r="H22" s="49">
        <v>209.2</v>
      </c>
      <c r="I22" s="49"/>
      <c r="J22" s="47"/>
      <c r="K22" s="47"/>
      <c r="L22" s="49" t="s">
        <v>327</v>
      </c>
      <c r="M22" s="49"/>
      <c r="N22" s="47"/>
      <c r="O22" s="47"/>
      <c r="P22" s="49">
        <v>665.7</v>
      </c>
      <c r="Q22" s="49"/>
      <c r="R22" s="47"/>
    </row>
    <row r="23" spans="1:18">
      <c r="A23" s="12"/>
      <c r="B23" s="114"/>
      <c r="C23" s="47"/>
      <c r="D23" s="49"/>
      <c r="E23" s="49"/>
      <c r="F23" s="47"/>
      <c r="G23" s="47"/>
      <c r="H23" s="49"/>
      <c r="I23" s="49"/>
      <c r="J23" s="47"/>
      <c r="K23" s="47"/>
      <c r="L23" s="49"/>
      <c r="M23" s="49"/>
      <c r="N23" s="47"/>
      <c r="O23" s="47"/>
      <c r="P23" s="49"/>
      <c r="Q23" s="49"/>
      <c r="R23" s="47"/>
    </row>
    <row r="24" spans="1:18">
      <c r="A24" s="12"/>
      <c r="B24" s="99" t="s">
        <v>504</v>
      </c>
      <c r="C24" s="28"/>
      <c r="D24" s="50" t="s">
        <v>327</v>
      </c>
      <c r="E24" s="50"/>
      <c r="F24" s="28"/>
      <c r="G24" s="28"/>
      <c r="H24" s="50">
        <v>143.5</v>
      </c>
      <c r="I24" s="50"/>
      <c r="J24" s="28"/>
      <c r="K24" s="28"/>
      <c r="L24" s="50" t="s">
        <v>327</v>
      </c>
      <c r="M24" s="50"/>
      <c r="N24" s="28"/>
      <c r="O24" s="28"/>
      <c r="P24" s="50">
        <v>143.5</v>
      </c>
      <c r="Q24" s="50"/>
      <c r="R24" s="28"/>
    </row>
    <row r="25" spans="1:18">
      <c r="A25" s="12"/>
      <c r="B25" s="99"/>
      <c r="C25" s="28"/>
      <c r="D25" s="50"/>
      <c r="E25" s="50"/>
      <c r="F25" s="28"/>
      <c r="G25" s="28"/>
      <c r="H25" s="50"/>
      <c r="I25" s="50"/>
      <c r="J25" s="28"/>
      <c r="K25" s="28"/>
      <c r="L25" s="50"/>
      <c r="M25" s="50"/>
      <c r="N25" s="28"/>
      <c r="O25" s="28"/>
      <c r="P25" s="50"/>
      <c r="Q25" s="50"/>
      <c r="R25" s="28"/>
    </row>
    <row r="26" spans="1:18">
      <c r="A26" s="12"/>
      <c r="B26" s="114" t="s">
        <v>505</v>
      </c>
      <c r="C26" s="47"/>
      <c r="D26" s="49" t="s">
        <v>327</v>
      </c>
      <c r="E26" s="49"/>
      <c r="F26" s="47"/>
      <c r="G26" s="47"/>
      <c r="H26" s="49">
        <v>44.8</v>
      </c>
      <c r="I26" s="49"/>
      <c r="J26" s="47"/>
      <c r="K26" s="47"/>
      <c r="L26" s="49" t="s">
        <v>327</v>
      </c>
      <c r="M26" s="49"/>
      <c r="N26" s="47"/>
      <c r="O26" s="47"/>
      <c r="P26" s="49">
        <v>44.8</v>
      </c>
      <c r="Q26" s="49"/>
      <c r="R26" s="47"/>
    </row>
    <row r="27" spans="1:18">
      <c r="A27" s="12"/>
      <c r="B27" s="114"/>
      <c r="C27" s="47"/>
      <c r="D27" s="49"/>
      <c r="E27" s="49"/>
      <c r="F27" s="47"/>
      <c r="G27" s="47"/>
      <c r="H27" s="49"/>
      <c r="I27" s="49"/>
      <c r="J27" s="47"/>
      <c r="K27" s="47"/>
      <c r="L27" s="49"/>
      <c r="M27" s="49"/>
      <c r="N27" s="47"/>
      <c r="O27" s="47"/>
      <c r="P27" s="49"/>
      <c r="Q27" s="49"/>
      <c r="R27" s="47"/>
    </row>
    <row r="28" spans="1:18">
      <c r="A28" s="12"/>
      <c r="B28" s="99" t="s">
        <v>506</v>
      </c>
      <c r="C28" s="28"/>
      <c r="D28" s="50" t="s">
        <v>327</v>
      </c>
      <c r="E28" s="50"/>
      <c r="F28" s="28"/>
      <c r="G28" s="28"/>
      <c r="H28" s="78">
        <v>1055.3</v>
      </c>
      <c r="I28" s="78"/>
      <c r="J28" s="28"/>
      <c r="K28" s="28"/>
      <c r="L28" s="50" t="s">
        <v>327</v>
      </c>
      <c r="M28" s="50"/>
      <c r="N28" s="28"/>
      <c r="O28" s="28"/>
      <c r="P28" s="78">
        <v>1055.3</v>
      </c>
      <c r="Q28" s="78"/>
      <c r="R28" s="28"/>
    </row>
    <row r="29" spans="1:18" ht="15.75" thickBot="1">
      <c r="A29" s="12"/>
      <c r="B29" s="99"/>
      <c r="C29" s="28"/>
      <c r="D29" s="51"/>
      <c r="E29" s="51"/>
      <c r="F29" s="53"/>
      <c r="G29" s="28"/>
      <c r="H29" s="93"/>
      <c r="I29" s="93"/>
      <c r="J29" s="53"/>
      <c r="K29" s="28"/>
      <c r="L29" s="51"/>
      <c r="M29" s="51"/>
      <c r="N29" s="53"/>
      <c r="O29" s="28"/>
      <c r="P29" s="93"/>
      <c r="Q29" s="93"/>
      <c r="R29" s="53"/>
    </row>
    <row r="30" spans="1:18">
      <c r="A30" s="12"/>
      <c r="B30" s="48" t="s">
        <v>657</v>
      </c>
      <c r="C30" s="47"/>
      <c r="D30" s="100">
        <v>1550.9</v>
      </c>
      <c r="E30" s="100"/>
      <c r="F30" s="56"/>
      <c r="G30" s="47"/>
      <c r="H30" s="100">
        <v>4079.1</v>
      </c>
      <c r="I30" s="100"/>
      <c r="J30" s="56"/>
      <c r="K30" s="47"/>
      <c r="L30" s="54" t="s">
        <v>327</v>
      </c>
      <c r="M30" s="54"/>
      <c r="N30" s="56"/>
      <c r="O30" s="47"/>
      <c r="P30" s="100">
        <v>5630</v>
      </c>
      <c r="Q30" s="100"/>
      <c r="R30" s="56"/>
    </row>
    <row r="31" spans="1:18">
      <c r="A31" s="12"/>
      <c r="B31" s="48"/>
      <c r="C31" s="47"/>
      <c r="D31" s="79"/>
      <c r="E31" s="79"/>
      <c r="F31" s="47"/>
      <c r="G31" s="47"/>
      <c r="H31" s="79"/>
      <c r="I31" s="79"/>
      <c r="J31" s="47"/>
      <c r="K31" s="47"/>
      <c r="L31" s="49"/>
      <c r="M31" s="49"/>
      <c r="N31" s="47"/>
      <c r="O31" s="47"/>
      <c r="P31" s="79"/>
      <c r="Q31" s="79"/>
      <c r="R31" s="47"/>
    </row>
    <row r="32" spans="1:18">
      <c r="A32" s="12"/>
      <c r="B32" s="99" t="s">
        <v>658</v>
      </c>
      <c r="C32" s="28"/>
      <c r="D32" s="50">
        <v>229.3</v>
      </c>
      <c r="E32" s="50"/>
      <c r="F32" s="28"/>
      <c r="G32" s="28"/>
      <c r="H32" s="50">
        <v>29</v>
      </c>
      <c r="I32" s="50"/>
      <c r="J32" s="28"/>
      <c r="K32" s="28"/>
      <c r="L32" s="50" t="s">
        <v>327</v>
      </c>
      <c r="M32" s="50"/>
      <c r="N32" s="28"/>
      <c r="O32" s="28"/>
      <c r="P32" s="50">
        <v>258.3</v>
      </c>
      <c r="Q32" s="50"/>
      <c r="R32" s="28"/>
    </row>
    <row r="33" spans="1:18">
      <c r="A33" s="12"/>
      <c r="B33" s="99"/>
      <c r="C33" s="28"/>
      <c r="D33" s="50"/>
      <c r="E33" s="50"/>
      <c r="F33" s="28"/>
      <c r="G33" s="28"/>
      <c r="H33" s="50"/>
      <c r="I33" s="50"/>
      <c r="J33" s="28"/>
      <c r="K33" s="28"/>
      <c r="L33" s="50"/>
      <c r="M33" s="50"/>
      <c r="N33" s="28"/>
      <c r="O33" s="28"/>
      <c r="P33" s="50"/>
      <c r="Q33" s="50"/>
      <c r="R33" s="28"/>
    </row>
    <row r="34" spans="1:18">
      <c r="A34" s="12"/>
      <c r="B34" s="114" t="s">
        <v>659</v>
      </c>
      <c r="C34" s="47"/>
      <c r="D34" s="49">
        <v>109.9</v>
      </c>
      <c r="E34" s="49"/>
      <c r="F34" s="47"/>
      <c r="G34" s="47"/>
      <c r="H34" s="49" t="s">
        <v>327</v>
      </c>
      <c r="I34" s="49"/>
      <c r="J34" s="47"/>
      <c r="K34" s="47"/>
      <c r="L34" s="49" t="s">
        <v>327</v>
      </c>
      <c r="M34" s="49"/>
      <c r="N34" s="47"/>
      <c r="O34" s="47"/>
      <c r="P34" s="49">
        <v>109.9</v>
      </c>
      <c r="Q34" s="49"/>
      <c r="R34" s="47"/>
    </row>
    <row r="35" spans="1:18">
      <c r="A35" s="12"/>
      <c r="B35" s="114"/>
      <c r="C35" s="47"/>
      <c r="D35" s="49"/>
      <c r="E35" s="49"/>
      <c r="F35" s="47"/>
      <c r="G35" s="47"/>
      <c r="H35" s="49"/>
      <c r="I35" s="49"/>
      <c r="J35" s="47"/>
      <c r="K35" s="47"/>
      <c r="L35" s="49"/>
      <c r="M35" s="49"/>
      <c r="N35" s="47"/>
      <c r="O35" s="47"/>
      <c r="P35" s="49"/>
      <c r="Q35" s="49"/>
      <c r="R35" s="47"/>
    </row>
    <row r="36" spans="1:18" ht="26.25">
      <c r="A36" s="12"/>
      <c r="B36" s="15" t="s">
        <v>660</v>
      </c>
      <c r="C36" s="16"/>
      <c r="D36" s="28"/>
      <c r="E36" s="28"/>
      <c r="F36" s="28"/>
      <c r="G36" s="16"/>
      <c r="H36" s="28"/>
      <c r="I36" s="28"/>
      <c r="J36" s="28"/>
      <c r="K36" s="16"/>
      <c r="L36" s="28"/>
      <c r="M36" s="28"/>
      <c r="N36" s="28"/>
      <c r="O36" s="16"/>
      <c r="P36" s="28"/>
      <c r="Q36" s="28"/>
      <c r="R36" s="28"/>
    </row>
    <row r="37" spans="1:18">
      <c r="A37" s="12"/>
      <c r="B37" s="114" t="s">
        <v>496</v>
      </c>
      <c r="C37" s="47"/>
      <c r="D37" s="49" t="s">
        <v>327</v>
      </c>
      <c r="E37" s="49"/>
      <c r="F37" s="47"/>
      <c r="G37" s="47"/>
      <c r="H37" s="49">
        <v>0.2</v>
      </c>
      <c r="I37" s="49"/>
      <c r="J37" s="47"/>
      <c r="K37" s="47"/>
      <c r="L37" s="49" t="s">
        <v>327</v>
      </c>
      <c r="M37" s="49"/>
      <c r="N37" s="47"/>
      <c r="O37" s="47"/>
      <c r="P37" s="49">
        <v>0.2</v>
      </c>
      <c r="Q37" s="49"/>
      <c r="R37" s="47"/>
    </row>
    <row r="38" spans="1:18">
      <c r="A38" s="12"/>
      <c r="B38" s="114"/>
      <c r="C38" s="47"/>
      <c r="D38" s="49"/>
      <c r="E38" s="49"/>
      <c r="F38" s="47"/>
      <c r="G38" s="47"/>
      <c r="H38" s="49"/>
      <c r="I38" s="49"/>
      <c r="J38" s="47"/>
      <c r="K38" s="47"/>
      <c r="L38" s="49"/>
      <c r="M38" s="49"/>
      <c r="N38" s="47"/>
      <c r="O38" s="47"/>
      <c r="P38" s="49"/>
      <c r="Q38" s="49"/>
      <c r="R38" s="47"/>
    </row>
    <row r="39" spans="1:18">
      <c r="A39" s="12"/>
      <c r="B39" s="99" t="s">
        <v>498</v>
      </c>
      <c r="C39" s="28"/>
      <c r="D39" s="50" t="s">
        <v>327</v>
      </c>
      <c r="E39" s="50"/>
      <c r="F39" s="28"/>
      <c r="G39" s="28"/>
      <c r="H39" s="50">
        <v>1.1000000000000001</v>
      </c>
      <c r="I39" s="50"/>
      <c r="J39" s="28"/>
      <c r="K39" s="28"/>
      <c r="L39" s="50" t="s">
        <v>327</v>
      </c>
      <c r="M39" s="50"/>
      <c r="N39" s="28"/>
      <c r="O39" s="28"/>
      <c r="P39" s="50">
        <v>1.1000000000000001</v>
      </c>
      <c r="Q39" s="50"/>
      <c r="R39" s="28"/>
    </row>
    <row r="40" spans="1:18">
      <c r="A40" s="12"/>
      <c r="B40" s="99"/>
      <c r="C40" s="28"/>
      <c r="D40" s="50"/>
      <c r="E40" s="50"/>
      <c r="F40" s="28"/>
      <c r="G40" s="28"/>
      <c r="H40" s="50"/>
      <c r="I40" s="50"/>
      <c r="J40" s="28"/>
      <c r="K40" s="28"/>
      <c r="L40" s="50"/>
      <c r="M40" s="50"/>
      <c r="N40" s="28"/>
      <c r="O40" s="28"/>
      <c r="P40" s="50"/>
      <c r="Q40" s="50"/>
      <c r="R40" s="28"/>
    </row>
    <row r="41" spans="1:18">
      <c r="A41" s="12"/>
      <c r="B41" s="114" t="s">
        <v>499</v>
      </c>
      <c r="C41" s="47"/>
      <c r="D41" s="49" t="s">
        <v>327</v>
      </c>
      <c r="E41" s="49"/>
      <c r="F41" s="47"/>
      <c r="G41" s="47"/>
      <c r="H41" s="49">
        <v>529.79999999999995</v>
      </c>
      <c r="I41" s="49"/>
      <c r="J41" s="47"/>
      <c r="K41" s="47"/>
      <c r="L41" s="49" t="s">
        <v>327</v>
      </c>
      <c r="M41" s="49"/>
      <c r="N41" s="47"/>
      <c r="O41" s="47"/>
      <c r="P41" s="49">
        <v>529.79999999999995</v>
      </c>
      <c r="Q41" s="49"/>
      <c r="R41" s="47"/>
    </row>
    <row r="42" spans="1:18">
      <c r="A42" s="12"/>
      <c r="B42" s="114"/>
      <c r="C42" s="47"/>
      <c r="D42" s="49"/>
      <c r="E42" s="49"/>
      <c r="F42" s="47"/>
      <c r="G42" s="47"/>
      <c r="H42" s="49"/>
      <c r="I42" s="49"/>
      <c r="J42" s="47"/>
      <c r="K42" s="47"/>
      <c r="L42" s="49"/>
      <c r="M42" s="49"/>
      <c r="N42" s="47"/>
      <c r="O42" s="47"/>
      <c r="P42" s="49"/>
      <c r="Q42" s="49"/>
      <c r="R42" s="47"/>
    </row>
    <row r="43" spans="1:18">
      <c r="A43" s="12"/>
      <c r="B43" s="99" t="s">
        <v>502</v>
      </c>
      <c r="C43" s="28"/>
      <c r="D43" s="50">
        <v>36.1</v>
      </c>
      <c r="E43" s="50"/>
      <c r="F43" s="28"/>
      <c r="G43" s="28"/>
      <c r="H43" s="50">
        <v>104</v>
      </c>
      <c r="I43" s="50"/>
      <c r="J43" s="28"/>
      <c r="K43" s="28"/>
      <c r="L43" s="50" t="s">
        <v>327</v>
      </c>
      <c r="M43" s="50"/>
      <c r="N43" s="28"/>
      <c r="O43" s="28"/>
      <c r="P43" s="50">
        <v>140.1</v>
      </c>
      <c r="Q43" s="50"/>
      <c r="R43" s="28"/>
    </row>
    <row r="44" spans="1:18">
      <c r="A44" s="12"/>
      <c r="B44" s="99"/>
      <c r="C44" s="28"/>
      <c r="D44" s="50"/>
      <c r="E44" s="50"/>
      <c r="F44" s="28"/>
      <c r="G44" s="28"/>
      <c r="H44" s="50"/>
      <c r="I44" s="50"/>
      <c r="J44" s="28"/>
      <c r="K44" s="28"/>
      <c r="L44" s="50"/>
      <c r="M44" s="50"/>
      <c r="N44" s="28"/>
      <c r="O44" s="28"/>
      <c r="P44" s="50"/>
      <c r="Q44" s="50"/>
      <c r="R44" s="28"/>
    </row>
    <row r="45" spans="1:18">
      <c r="A45" s="12"/>
      <c r="B45" s="114" t="s">
        <v>504</v>
      </c>
      <c r="C45" s="47"/>
      <c r="D45" s="49" t="s">
        <v>327</v>
      </c>
      <c r="E45" s="49"/>
      <c r="F45" s="47"/>
      <c r="G45" s="47"/>
      <c r="H45" s="49">
        <v>14.7</v>
      </c>
      <c r="I45" s="49"/>
      <c r="J45" s="47"/>
      <c r="K45" s="47"/>
      <c r="L45" s="49" t="s">
        <v>327</v>
      </c>
      <c r="M45" s="49"/>
      <c r="N45" s="47"/>
      <c r="O45" s="47"/>
      <c r="P45" s="49">
        <v>14.7</v>
      </c>
      <c r="Q45" s="49"/>
      <c r="R45" s="47"/>
    </row>
    <row r="46" spans="1:18">
      <c r="A46" s="12"/>
      <c r="B46" s="114"/>
      <c r="C46" s="47"/>
      <c r="D46" s="49"/>
      <c r="E46" s="49"/>
      <c r="F46" s="47"/>
      <c r="G46" s="47"/>
      <c r="H46" s="49"/>
      <c r="I46" s="49"/>
      <c r="J46" s="47"/>
      <c r="K46" s="47"/>
      <c r="L46" s="49"/>
      <c r="M46" s="49"/>
      <c r="N46" s="47"/>
      <c r="O46" s="47"/>
      <c r="P46" s="49"/>
      <c r="Q46" s="49"/>
      <c r="R46" s="47"/>
    </row>
    <row r="47" spans="1:18">
      <c r="A47" s="12"/>
      <c r="B47" s="99" t="s">
        <v>524</v>
      </c>
      <c r="C47" s="28"/>
      <c r="D47" s="50" t="s">
        <v>327</v>
      </c>
      <c r="E47" s="50"/>
      <c r="F47" s="28"/>
      <c r="G47" s="28"/>
      <c r="H47" s="50">
        <v>85.1</v>
      </c>
      <c r="I47" s="50"/>
      <c r="J47" s="28"/>
      <c r="K47" s="28"/>
      <c r="L47" s="50" t="s">
        <v>327</v>
      </c>
      <c r="M47" s="50"/>
      <c r="N47" s="28"/>
      <c r="O47" s="28"/>
      <c r="P47" s="50">
        <v>85.1</v>
      </c>
      <c r="Q47" s="50"/>
      <c r="R47" s="28"/>
    </row>
    <row r="48" spans="1:18">
      <c r="A48" s="12"/>
      <c r="B48" s="99"/>
      <c r="C48" s="28"/>
      <c r="D48" s="50"/>
      <c r="E48" s="50"/>
      <c r="F48" s="28"/>
      <c r="G48" s="28"/>
      <c r="H48" s="50"/>
      <c r="I48" s="50"/>
      <c r="J48" s="28"/>
      <c r="K48" s="28"/>
      <c r="L48" s="50"/>
      <c r="M48" s="50"/>
      <c r="N48" s="28"/>
      <c r="O48" s="28"/>
      <c r="P48" s="50"/>
      <c r="Q48" s="50"/>
      <c r="R48" s="28"/>
    </row>
    <row r="49" spans="1:18">
      <c r="A49" s="12"/>
      <c r="B49" s="114" t="s">
        <v>661</v>
      </c>
      <c r="C49" s="47"/>
      <c r="D49" s="49" t="s">
        <v>327</v>
      </c>
      <c r="E49" s="49"/>
      <c r="F49" s="47"/>
      <c r="G49" s="47"/>
      <c r="H49" s="49">
        <v>34.799999999999997</v>
      </c>
      <c r="I49" s="49"/>
      <c r="J49" s="47"/>
      <c r="K49" s="47"/>
      <c r="L49" s="49" t="s">
        <v>327</v>
      </c>
      <c r="M49" s="49"/>
      <c r="N49" s="47"/>
      <c r="O49" s="47"/>
      <c r="P49" s="49">
        <v>34.799999999999997</v>
      </c>
      <c r="Q49" s="49"/>
      <c r="R49" s="47"/>
    </row>
    <row r="50" spans="1:18" ht="15.75" thickBot="1">
      <c r="A50" s="12"/>
      <c r="B50" s="114"/>
      <c r="C50" s="47"/>
      <c r="D50" s="55"/>
      <c r="E50" s="55"/>
      <c r="F50" s="57"/>
      <c r="G50" s="47"/>
      <c r="H50" s="55"/>
      <c r="I50" s="55"/>
      <c r="J50" s="57"/>
      <c r="K50" s="47"/>
      <c r="L50" s="55"/>
      <c r="M50" s="55"/>
      <c r="N50" s="57"/>
      <c r="O50" s="47"/>
      <c r="P50" s="55"/>
      <c r="Q50" s="55"/>
      <c r="R50" s="57"/>
    </row>
    <row r="51" spans="1:18">
      <c r="A51" s="12"/>
      <c r="B51" s="25" t="s">
        <v>662</v>
      </c>
      <c r="C51" s="28"/>
      <c r="D51" s="66">
        <v>36.1</v>
      </c>
      <c r="E51" s="66"/>
      <c r="F51" s="58"/>
      <c r="G51" s="28"/>
      <c r="H51" s="66">
        <v>769.7</v>
      </c>
      <c r="I51" s="66"/>
      <c r="J51" s="58"/>
      <c r="K51" s="28"/>
      <c r="L51" s="66" t="s">
        <v>327</v>
      </c>
      <c r="M51" s="66"/>
      <c r="N51" s="58"/>
      <c r="O51" s="28"/>
      <c r="P51" s="66">
        <v>805.8</v>
      </c>
      <c r="Q51" s="66"/>
      <c r="R51" s="58"/>
    </row>
    <row r="52" spans="1:18">
      <c r="A52" s="12"/>
      <c r="B52" s="25"/>
      <c r="C52" s="28"/>
      <c r="D52" s="50"/>
      <c r="E52" s="50"/>
      <c r="F52" s="28"/>
      <c r="G52" s="28"/>
      <c r="H52" s="50"/>
      <c r="I52" s="50"/>
      <c r="J52" s="28"/>
      <c r="K52" s="28"/>
      <c r="L52" s="50"/>
      <c r="M52" s="50"/>
      <c r="N52" s="28"/>
      <c r="O52" s="28"/>
      <c r="P52" s="50"/>
      <c r="Q52" s="50"/>
      <c r="R52" s="28"/>
    </row>
    <row r="53" spans="1:18">
      <c r="A53" s="12"/>
      <c r="B53" s="114" t="s">
        <v>663</v>
      </c>
      <c r="C53" s="47"/>
      <c r="D53" s="49">
        <v>0.1</v>
      </c>
      <c r="E53" s="49"/>
      <c r="F53" s="47"/>
      <c r="G53" s="47"/>
      <c r="H53" s="49">
        <v>0.1</v>
      </c>
      <c r="I53" s="49"/>
      <c r="J53" s="47"/>
      <c r="K53" s="47"/>
      <c r="L53" s="49" t="s">
        <v>327</v>
      </c>
      <c r="M53" s="49"/>
      <c r="N53" s="47"/>
      <c r="O53" s="47"/>
      <c r="P53" s="49">
        <v>0.2</v>
      </c>
      <c r="Q53" s="49"/>
      <c r="R53" s="47"/>
    </row>
    <row r="54" spans="1:18">
      <c r="A54" s="12"/>
      <c r="B54" s="114"/>
      <c r="C54" s="47"/>
      <c r="D54" s="49"/>
      <c r="E54" s="49"/>
      <c r="F54" s="47"/>
      <c r="G54" s="47"/>
      <c r="H54" s="49"/>
      <c r="I54" s="49"/>
      <c r="J54" s="47"/>
      <c r="K54" s="47"/>
      <c r="L54" s="49"/>
      <c r="M54" s="49"/>
      <c r="N54" s="47"/>
      <c r="O54" s="47"/>
      <c r="P54" s="49"/>
      <c r="Q54" s="49"/>
      <c r="R54" s="47"/>
    </row>
    <row r="55" spans="1:18">
      <c r="A55" s="12"/>
      <c r="B55" s="99" t="s">
        <v>664</v>
      </c>
      <c r="C55" s="28"/>
      <c r="D55" s="50">
        <v>616</v>
      </c>
      <c r="E55" s="50"/>
      <c r="F55" s="28"/>
      <c r="G55" s="28"/>
      <c r="H55" s="50" t="s">
        <v>327</v>
      </c>
      <c r="I55" s="50"/>
      <c r="J55" s="28"/>
      <c r="K55" s="28"/>
      <c r="L55" s="50" t="s">
        <v>327</v>
      </c>
      <c r="M55" s="50"/>
      <c r="N55" s="28"/>
      <c r="O55" s="28"/>
      <c r="P55" s="50">
        <v>616</v>
      </c>
      <c r="Q55" s="50"/>
      <c r="R55" s="28"/>
    </row>
    <row r="56" spans="1:18">
      <c r="A56" s="12"/>
      <c r="B56" s="99"/>
      <c r="C56" s="28"/>
      <c r="D56" s="50"/>
      <c r="E56" s="50"/>
      <c r="F56" s="28"/>
      <c r="G56" s="28"/>
      <c r="H56" s="50"/>
      <c r="I56" s="50"/>
      <c r="J56" s="28"/>
      <c r="K56" s="28"/>
      <c r="L56" s="50"/>
      <c r="M56" s="50"/>
      <c r="N56" s="28"/>
      <c r="O56" s="28"/>
      <c r="P56" s="50"/>
      <c r="Q56" s="50"/>
      <c r="R56" s="28"/>
    </row>
    <row r="57" spans="1:18" ht="26.25">
      <c r="A57" s="12"/>
      <c r="B57" s="34" t="s">
        <v>665</v>
      </c>
      <c r="C57" s="35"/>
      <c r="D57" s="47"/>
      <c r="E57" s="47"/>
      <c r="F57" s="47"/>
      <c r="G57" s="35"/>
      <c r="H57" s="47"/>
      <c r="I57" s="47"/>
      <c r="J57" s="47"/>
      <c r="K57" s="35"/>
      <c r="L57" s="47"/>
      <c r="M57" s="47"/>
      <c r="N57" s="47"/>
      <c r="O57" s="35"/>
      <c r="P57" s="47"/>
      <c r="Q57" s="47"/>
      <c r="R57" s="47"/>
    </row>
    <row r="58" spans="1:18">
      <c r="A58" s="12"/>
      <c r="B58" s="99" t="s">
        <v>666</v>
      </c>
      <c r="C58" s="28"/>
      <c r="D58" s="50" t="s">
        <v>327</v>
      </c>
      <c r="E58" s="50"/>
      <c r="F58" s="28"/>
      <c r="G58" s="28"/>
      <c r="H58" s="50">
        <v>7.9</v>
      </c>
      <c r="I58" s="50"/>
      <c r="J58" s="28"/>
      <c r="K58" s="28"/>
      <c r="L58" s="50" t="s">
        <v>327</v>
      </c>
      <c r="M58" s="50"/>
      <c r="N58" s="28"/>
      <c r="O58" s="28"/>
      <c r="P58" s="50">
        <v>7.9</v>
      </c>
      <c r="Q58" s="50"/>
      <c r="R58" s="28"/>
    </row>
    <row r="59" spans="1:18">
      <c r="A59" s="12"/>
      <c r="B59" s="99"/>
      <c r="C59" s="28"/>
      <c r="D59" s="50"/>
      <c r="E59" s="50"/>
      <c r="F59" s="28"/>
      <c r="G59" s="28"/>
      <c r="H59" s="50"/>
      <c r="I59" s="50"/>
      <c r="J59" s="28"/>
      <c r="K59" s="28"/>
      <c r="L59" s="50"/>
      <c r="M59" s="50"/>
      <c r="N59" s="28"/>
      <c r="O59" s="28"/>
      <c r="P59" s="50"/>
      <c r="Q59" s="50"/>
      <c r="R59" s="28"/>
    </row>
    <row r="60" spans="1:18">
      <c r="A60" s="12"/>
      <c r="B60" s="114" t="s">
        <v>667</v>
      </c>
      <c r="C60" s="47"/>
      <c r="D60" s="49" t="s">
        <v>327</v>
      </c>
      <c r="E60" s="49"/>
      <c r="F60" s="47"/>
      <c r="G60" s="47"/>
      <c r="H60" s="49">
        <v>0.1</v>
      </c>
      <c r="I60" s="49"/>
      <c r="J60" s="47"/>
      <c r="K60" s="47"/>
      <c r="L60" s="49" t="s">
        <v>327</v>
      </c>
      <c r="M60" s="49"/>
      <c r="N60" s="47"/>
      <c r="O60" s="47"/>
      <c r="P60" s="49">
        <v>0.1</v>
      </c>
      <c r="Q60" s="49"/>
      <c r="R60" s="47"/>
    </row>
    <row r="61" spans="1:18">
      <c r="A61" s="12"/>
      <c r="B61" s="114"/>
      <c r="C61" s="47"/>
      <c r="D61" s="49"/>
      <c r="E61" s="49"/>
      <c r="F61" s="47"/>
      <c r="G61" s="47"/>
      <c r="H61" s="49"/>
      <c r="I61" s="49"/>
      <c r="J61" s="47"/>
      <c r="K61" s="47"/>
      <c r="L61" s="49"/>
      <c r="M61" s="49"/>
      <c r="N61" s="47"/>
      <c r="O61" s="47"/>
      <c r="P61" s="49"/>
      <c r="Q61" s="49"/>
      <c r="R61" s="47"/>
    </row>
    <row r="62" spans="1:18">
      <c r="A62" s="12"/>
      <c r="B62" s="99" t="s">
        <v>668</v>
      </c>
      <c r="C62" s="28"/>
      <c r="D62" s="50" t="s">
        <v>327</v>
      </c>
      <c r="E62" s="50"/>
      <c r="F62" s="28"/>
      <c r="G62" s="28"/>
      <c r="H62" s="50" t="s">
        <v>669</v>
      </c>
      <c r="I62" s="50"/>
      <c r="J62" s="25" t="s">
        <v>323</v>
      </c>
      <c r="K62" s="28"/>
      <c r="L62" s="50" t="s">
        <v>327</v>
      </c>
      <c r="M62" s="50"/>
      <c r="N62" s="28"/>
      <c r="O62" s="28"/>
      <c r="P62" s="50" t="s">
        <v>669</v>
      </c>
      <c r="Q62" s="50"/>
      <c r="R62" s="25" t="s">
        <v>323</v>
      </c>
    </row>
    <row r="63" spans="1:18">
      <c r="A63" s="12"/>
      <c r="B63" s="99"/>
      <c r="C63" s="28"/>
      <c r="D63" s="50"/>
      <c r="E63" s="50"/>
      <c r="F63" s="28"/>
      <c r="G63" s="28"/>
      <c r="H63" s="50"/>
      <c r="I63" s="50"/>
      <c r="J63" s="25"/>
      <c r="K63" s="28"/>
      <c r="L63" s="50"/>
      <c r="M63" s="50"/>
      <c r="N63" s="28"/>
      <c r="O63" s="28"/>
      <c r="P63" s="50"/>
      <c r="Q63" s="50"/>
      <c r="R63" s="25"/>
    </row>
    <row r="64" spans="1:18">
      <c r="A64" s="12"/>
      <c r="B64" s="114" t="s">
        <v>113</v>
      </c>
      <c r="C64" s="47"/>
      <c r="D64" s="49" t="s">
        <v>327</v>
      </c>
      <c r="E64" s="49"/>
      <c r="F64" s="47"/>
      <c r="G64" s="47"/>
      <c r="H64" s="49" t="s">
        <v>327</v>
      </c>
      <c r="I64" s="49"/>
      <c r="J64" s="47"/>
      <c r="K64" s="47"/>
      <c r="L64" s="49" t="s">
        <v>670</v>
      </c>
      <c r="M64" s="49"/>
      <c r="N64" s="48" t="s">
        <v>323</v>
      </c>
      <c r="O64" s="47"/>
      <c r="P64" s="49" t="s">
        <v>670</v>
      </c>
      <c r="Q64" s="49"/>
      <c r="R64" s="48" t="s">
        <v>323</v>
      </c>
    </row>
    <row r="65" spans="1:18">
      <c r="A65" s="12"/>
      <c r="B65" s="114"/>
      <c r="C65" s="47"/>
      <c r="D65" s="49"/>
      <c r="E65" s="49"/>
      <c r="F65" s="47"/>
      <c r="G65" s="47"/>
      <c r="H65" s="49"/>
      <c r="I65" s="49"/>
      <c r="J65" s="47"/>
      <c r="K65" s="47"/>
      <c r="L65" s="49"/>
      <c r="M65" s="49"/>
      <c r="N65" s="48"/>
      <c r="O65" s="47"/>
      <c r="P65" s="49"/>
      <c r="Q65" s="49"/>
      <c r="R65" s="48"/>
    </row>
    <row r="66" spans="1:18" ht="22.5" customHeight="1">
      <c r="A66" s="12"/>
      <c r="B66" s="99" t="s">
        <v>671</v>
      </c>
      <c r="C66" s="28"/>
      <c r="D66" s="50" t="s">
        <v>327</v>
      </c>
      <c r="E66" s="50"/>
      <c r="F66" s="28"/>
      <c r="G66" s="28"/>
      <c r="H66" s="50" t="s">
        <v>327</v>
      </c>
      <c r="I66" s="50"/>
      <c r="J66" s="28"/>
      <c r="K66" s="28"/>
      <c r="L66" s="50" t="s">
        <v>672</v>
      </c>
      <c r="M66" s="50"/>
      <c r="N66" s="25" t="s">
        <v>323</v>
      </c>
      <c r="O66" s="28"/>
      <c r="P66" s="50" t="s">
        <v>672</v>
      </c>
      <c r="Q66" s="50"/>
      <c r="R66" s="25" t="s">
        <v>323</v>
      </c>
    </row>
    <row r="67" spans="1:18" ht="15.75" thickBot="1">
      <c r="A67" s="12"/>
      <c r="B67" s="99"/>
      <c r="C67" s="28"/>
      <c r="D67" s="51"/>
      <c r="E67" s="51"/>
      <c r="F67" s="53"/>
      <c r="G67" s="28"/>
      <c r="H67" s="51"/>
      <c r="I67" s="51"/>
      <c r="J67" s="53"/>
      <c r="K67" s="28"/>
      <c r="L67" s="51"/>
      <c r="M67" s="51"/>
      <c r="N67" s="52"/>
      <c r="O67" s="28"/>
      <c r="P67" s="51"/>
      <c r="Q67" s="51"/>
      <c r="R67" s="52"/>
    </row>
    <row r="68" spans="1:18">
      <c r="A68" s="12"/>
      <c r="B68" s="48" t="s">
        <v>139</v>
      </c>
      <c r="C68" s="47"/>
      <c r="D68" s="70" t="s">
        <v>320</v>
      </c>
      <c r="E68" s="100">
        <v>2542.3000000000002</v>
      </c>
      <c r="F68" s="56"/>
      <c r="G68" s="47"/>
      <c r="H68" s="70" t="s">
        <v>320</v>
      </c>
      <c r="I68" s="100">
        <v>4871.6000000000004</v>
      </c>
      <c r="J68" s="56"/>
      <c r="K68" s="47"/>
      <c r="L68" s="70" t="s">
        <v>320</v>
      </c>
      <c r="M68" s="54" t="s">
        <v>643</v>
      </c>
      <c r="N68" s="70" t="s">
        <v>323</v>
      </c>
      <c r="O68" s="47"/>
      <c r="P68" s="70" t="s">
        <v>320</v>
      </c>
      <c r="Q68" s="100">
        <v>7275.3</v>
      </c>
      <c r="R68" s="56"/>
    </row>
    <row r="69" spans="1:18" ht="15.75" thickBot="1">
      <c r="A69" s="12"/>
      <c r="B69" s="48"/>
      <c r="C69" s="47"/>
      <c r="D69" s="80"/>
      <c r="E69" s="101"/>
      <c r="F69" s="82"/>
      <c r="G69" s="47"/>
      <c r="H69" s="80"/>
      <c r="I69" s="101"/>
      <c r="J69" s="82"/>
      <c r="K69" s="47"/>
      <c r="L69" s="80"/>
      <c r="M69" s="81"/>
      <c r="N69" s="80"/>
      <c r="O69" s="47"/>
      <c r="P69" s="80"/>
      <c r="Q69" s="101"/>
      <c r="R69" s="82"/>
    </row>
    <row r="70" spans="1:18" ht="25.5" customHeight="1" thickTop="1">
      <c r="A70" s="12"/>
      <c r="B70" s="28" t="s">
        <v>673</v>
      </c>
      <c r="C70" s="28"/>
      <c r="D70" s="28"/>
      <c r="E70" s="28"/>
      <c r="F70" s="28"/>
      <c r="G70" s="28"/>
      <c r="H70" s="28"/>
      <c r="I70" s="28"/>
      <c r="J70" s="28"/>
      <c r="K70" s="28"/>
      <c r="L70" s="28"/>
      <c r="M70" s="28"/>
      <c r="N70" s="28"/>
      <c r="O70" s="28"/>
      <c r="P70" s="28"/>
      <c r="Q70" s="28"/>
      <c r="R70" s="28"/>
    </row>
    <row r="71" spans="1:18">
      <c r="A71" s="12"/>
      <c r="B71" s="42"/>
      <c r="C71" s="42"/>
      <c r="D71" s="42"/>
      <c r="E71" s="42"/>
      <c r="F71" s="42"/>
      <c r="G71" s="42"/>
      <c r="H71" s="42"/>
      <c r="I71" s="42"/>
      <c r="J71" s="42"/>
      <c r="K71" s="42"/>
      <c r="L71" s="42"/>
      <c r="M71" s="42"/>
      <c r="N71" s="42"/>
      <c r="O71" s="42"/>
      <c r="P71" s="42"/>
      <c r="Q71" s="42"/>
    </row>
    <row r="72" spans="1:18">
      <c r="A72" s="12"/>
      <c r="B72" s="18"/>
      <c r="C72" s="18"/>
      <c r="D72" s="18"/>
      <c r="E72" s="18"/>
      <c r="F72" s="18"/>
      <c r="G72" s="18"/>
      <c r="H72" s="18"/>
      <c r="I72" s="18"/>
      <c r="J72" s="18"/>
      <c r="K72" s="18"/>
      <c r="L72" s="18"/>
      <c r="M72" s="18"/>
      <c r="N72" s="18"/>
      <c r="O72" s="18"/>
      <c r="P72" s="18"/>
      <c r="Q72" s="18"/>
    </row>
    <row r="73" spans="1:18" ht="15.75" thickBot="1">
      <c r="A73" s="12"/>
      <c r="B73" s="31"/>
      <c r="C73" s="43" t="s">
        <v>569</v>
      </c>
      <c r="D73" s="43"/>
      <c r="E73" s="43"/>
      <c r="F73" s="43"/>
      <c r="G73" s="43"/>
      <c r="H73" s="43"/>
      <c r="I73" s="43"/>
      <c r="J73" s="43"/>
      <c r="K73" s="43"/>
      <c r="L73" s="43"/>
      <c r="M73" s="43"/>
      <c r="N73" s="43"/>
      <c r="O73" s="43"/>
      <c r="P73" s="43"/>
      <c r="Q73" s="43"/>
    </row>
    <row r="74" spans="1:18" ht="15.75" thickBot="1">
      <c r="A74" s="12"/>
      <c r="B74" s="31"/>
      <c r="C74" s="44" t="s">
        <v>653</v>
      </c>
      <c r="D74" s="44"/>
      <c r="E74" s="44"/>
      <c r="F74" s="16"/>
      <c r="G74" s="44" t="s">
        <v>654</v>
      </c>
      <c r="H74" s="44"/>
      <c r="I74" s="44"/>
      <c r="J74" s="16"/>
      <c r="K74" s="44" t="s">
        <v>655</v>
      </c>
      <c r="L74" s="44"/>
      <c r="M74" s="44"/>
      <c r="N74" s="39"/>
      <c r="O74" s="44" t="s">
        <v>139</v>
      </c>
      <c r="P74" s="44"/>
      <c r="Q74" s="44"/>
    </row>
    <row r="75" spans="1:18">
      <c r="A75" s="12"/>
      <c r="B75" s="31"/>
      <c r="C75" s="45" t="s">
        <v>362</v>
      </c>
      <c r="D75" s="45"/>
      <c r="E75" s="45"/>
      <c r="F75" s="45"/>
      <c r="G75" s="45"/>
      <c r="H75" s="45"/>
      <c r="I75" s="45"/>
      <c r="J75" s="45"/>
      <c r="K75" s="45"/>
      <c r="L75" s="45"/>
      <c r="M75" s="45"/>
      <c r="N75" s="45"/>
      <c r="O75" s="45"/>
      <c r="P75" s="45"/>
      <c r="Q75" s="45"/>
    </row>
    <row r="76" spans="1:18" ht="26.25">
      <c r="A76" s="12"/>
      <c r="B76" s="34" t="s">
        <v>656</v>
      </c>
      <c r="C76" s="47"/>
      <c r="D76" s="47"/>
      <c r="E76" s="47"/>
      <c r="F76" s="35"/>
      <c r="G76" s="47"/>
      <c r="H76" s="47"/>
      <c r="I76" s="47"/>
      <c r="J76" s="35"/>
      <c r="K76" s="47"/>
      <c r="L76" s="47"/>
      <c r="M76" s="47"/>
      <c r="N76" s="35"/>
      <c r="O76" s="47"/>
      <c r="P76" s="47"/>
      <c r="Q76" s="47"/>
    </row>
    <row r="77" spans="1:18">
      <c r="A77" s="12"/>
      <c r="B77" s="99" t="s">
        <v>494</v>
      </c>
      <c r="C77" s="25" t="s">
        <v>320</v>
      </c>
      <c r="D77" s="78">
        <v>1020.4</v>
      </c>
      <c r="E77" s="28"/>
      <c r="F77" s="28"/>
      <c r="G77" s="25" t="s">
        <v>320</v>
      </c>
      <c r="H77" s="50" t="s">
        <v>327</v>
      </c>
      <c r="I77" s="28"/>
      <c r="J77" s="28"/>
      <c r="K77" s="25" t="s">
        <v>320</v>
      </c>
      <c r="L77" s="50" t="s">
        <v>327</v>
      </c>
      <c r="M77" s="28"/>
      <c r="N77" s="28"/>
      <c r="O77" s="25" t="s">
        <v>320</v>
      </c>
      <c r="P77" s="78">
        <v>1020.4</v>
      </c>
      <c r="Q77" s="28"/>
    </row>
    <row r="78" spans="1:18">
      <c r="A78" s="12"/>
      <c r="B78" s="99"/>
      <c r="C78" s="25"/>
      <c r="D78" s="78"/>
      <c r="E78" s="28"/>
      <c r="F78" s="28"/>
      <c r="G78" s="25"/>
      <c r="H78" s="50"/>
      <c r="I78" s="28"/>
      <c r="J78" s="28"/>
      <c r="K78" s="25"/>
      <c r="L78" s="50"/>
      <c r="M78" s="28"/>
      <c r="N78" s="28"/>
      <c r="O78" s="25"/>
      <c r="P78" s="78"/>
      <c r="Q78" s="28"/>
    </row>
    <row r="79" spans="1:18">
      <c r="A79" s="12"/>
      <c r="B79" s="114" t="s">
        <v>496</v>
      </c>
      <c r="C79" s="49" t="s">
        <v>327</v>
      </c>
      <c r="D79" s="49"/>
      <c r="E79" s="47"/>
      <c r="F79" s="47"/>
      <c r="G79" s="49">
        <v>269.10000000000002</v>
      </c>
      <c r="H79" s="49"/>
      <c r="I79" s="47"/>
      <c r="J79" s="47"/>
      <c r="K79" s="49" t="s">
        <v>327</v>
      </c>
      <c r="L79" s="49"/>
      <c r="M79" s="47"/>
      <c r="N79" s="47"/>
      <c r="O79" s="49">
        <v>269.10000000000002</v>
      </c>
      <c r="P79" s="49"/>
      <c r="Q79" s="47"/>
    </row>
    <row r="80" spans="1:18">
      <c r="A80" s="12"/>
      <c r="B80" s="114"/>
      <c r="C80" s="49"/>
      <c r="D80" s="49"/>
      <c r="E80" s="47"/>
      <c r="F80" s="47"/>
      <c r="G80" s="49"/>
      <c r="H80" s="49"/>
      <c r="I80" s="47"/>
      <c r="J80" s="47"/>
      <c r="K80" s="49"/>
      <c r="L80" s="49"/>
      <c r="M80" s="47"/>
      <c r="N80" s="47"/>
      <c r="O80" s="49"/>
      <c r="P80" s="49"/>
      <c r="Q80" s="47"/>
    </row>
    <row r="81" spans="1:17">
      <c r="A81" s="12"/>
      <c r="B81" s="99" t="s">
        <v>498</v>
      </c>
      <c r="C81" s="50" t="s">
        <v>327</v>
      </c>
      <c r="D81" s="50"/>
      <c r="E81" s="28"/>
      <c r="F81" s="28"/>
      <c r="G81" s="50">
        <v>32.799999999999997</v>
      </c>
      <c r="H81" s="50"/>
      <c r="I81" s="28"/>
      <c r="J81" s="28"/>
      <c r="K81" s="50" t="s">
        <v>327</v>
      </c>
      <c r="L81" s="50"/>
      <c r="M81" s="28"/>
      <c r="N81" s="28"/>
      <c r="O81" s="50">
        <v>32.799999999999997</v>
      </c>
      <c r="P81" s="50"/>
      <c r="Q81" s="28"/>
    </row>
    <row r="82" spans="1:17">
      <c r="A82" s="12"/>
      <c r="B82" s="99"/>
      <c r="C82" s="50"/>
      <c r="D82" s="50"/>
      <c r="E82" s="28"/>
      <c r="F82" s="28"/>
      <c r="G82" s="50"/>
      <c r="H82" s="50"/>
      <c r="I82" s="28"/>
      <c r="J82" s="28"/>
      <c r="K82" s="50"/>
      <c r="L82" s="50"/>
      <c r="M82" s="28"/>
      <c r="N82" s="28"/>
      <c r="O82" s="50"/>
      <c r="P82" s="50"/>
      <c r="Q82" s="28"/>
    </row>
    <row r="83" spans="1:17">
      <c r="A83" s="12"/>
      <c r="B83" s="114" t="s">
        <v>499</v>
      </c>
      <c r="C83" s="49" t="s">
        <v>327</v>
      </c>
      <c r="D83" s="49"/>
      <c r="E83" s="47"/>
      <c r="F83" s="47"/>
      <c r="G83" s="79">
        <v>2069.4</v>
      </c>
      <c r="H83" s="79"/>
      <c r="I83" s="47"/>
      <c r="J83" s="47"/>
      <c r="K83" s="49" t="s">
        <v>327</v>
      </c>
      <c r="L83" s="49"/>
      <c r="M83" s="47"/>
      <c r="N83" s="47"/>
      <c r="O83" s="79">
        <v>2069.4</v>
      </c>
      <c r="P83" s="79"/>
      <c r="Q83" s="47"/>
    </row>
    <row r="84" spans="1:17">
      <c r="A84" s="12"/>
      <c r="B84" s="114"/>
      <c r="C84" s="49"/>
      <c r="D84" s="49"/>
      <c r="E84" s="47"/>
      <c r="F84" s="47"/>
      <c r="G84" s="79"/>
      <c r="H84" s="79"/>
      <c r="I84" s="47"/>
      <c r="J84" s="47"/>
      <c r="K84" s="49"/>
      <c r="L84" s="49"/>
      <c r="M84" s="47"/>
      <c r="N84" s="47"/>
      <c r="O84" s="79"/>
      <c r="P84" s="79"/>
      <c r="Q84" s="47"/>
    </row>
    <row r="85" spans="1:17">
      <c r="A85" s="12"/>
      <c r="B85" s="99" t="s">
        <v>501</v>
      </c>
      <c r="C85" s="50" t="s">
        <v>327</v>
      </c>
      <c r="D85" s="50"/>
      <c r="E85" s="28"/>
      <c r="F85" s="28"/>
      <c r="G85" s="50">
        <v>84.6</v>
      </c>
      <c r="H85" s="50"/>
      <c r="I85" s="28"/>
      <c r="J85" s="28"/>
      <c r="K85" s="50" t="s">
        <v>327</v>
      </c>
      <c r="L85" s="50"/>
      <c r="M85" s="28"/>
      <c r="N85" s="28"/>
      <c r="O85" s="50">
        <v>84.6</v>
      </c>
      <c r="P85" s="50"/>
      <c r="Q85" s="28"/>
    </row>
    <row r="86" spans="1:17">
      <c r="A86" s="12"/>
      <c r="B86" s="99"/>
      <c r="C86" s="50"/>
      <c r="D86" s="50"/>
      <c r="E86" s="28"/>
      <c r="F86" s="28"/>
      <c r="G86" s="50"/>
      <c r="H86" s="50"/>
      <c r="I86" s="28"/>
      <c r="J86" s="28"/>
      <c r="K86" s="50"/>
      <c r="L86" s="50"/>
      <c r="M86" s="28"/>
      <c r="N86" s="28"/>
      <c r="O86" s="50"/>
      <c r="P86" s="50"/>
      <c r="Q86" s="28"/>
    </row>
    <row r="87" spans="1:17">
      <c r="A87" s="12"/>
      <c r="B87" s="114" t="s">
        <v>502</v>
      </c>
      <c r="C87" s="49">
        <v>596.20000000000005</v>
      </c>
      <c r="D87" s="49"/>
      <c r="E87" s="47"/>
      <c r="F87" s="47"/>
      <c r="G87" s="49">
        <v>182.7</v>
      </c>
      <c r="H87" s="49"/>
      <c r="I87" s="47"/>
      <c r="J87" s="47"/>
      <c r="K87" s="49" t="s">
        <v>327</v>
      </c>
      <c r="L87" s="49"/>
      <c r="M87" s="47"/>
      <c r="N87" s="47"/>
      <c r="O87" s="49">
        <v>778.9</v>
      </c>
      <c r="P87" s="49"/>
      <c r="Q87" s="47"/>
    </row>
    <row r="88" spans="1:17">
      <c r="A88" s="12"/>
      <c r="B88" s="114"/>
      <c r="C88" s="49"/>
      <c r="D88" s="49"/>
      <c r="E88" s="47"/>
      <c r="F88" s="47"/>
      <c r="G88" s="49"/>
      <c r="H88" s="49"/>
      <c r="I88" s="47"/>
      <c r="J88" s="47"/>
      <c r="K88" s="49"/>
      <c r="L88" s="49"/>
      <c r="M88" s="47"/>
      <c r="N88" s="47"/>
      <c r="O88" s="49"/>
      <c r="P88" s="49"/>
      <c r="Q88" s="47"/>
    </row>
    <row r="89" spans="1:17">
      <c r="A89" s="12"/>
      <c r="B89" s="99" t="s">
        <v>504</v>
      </c>
      <c r="C89" s="50" t="s">
        <v>327</v>
      </c>
      <c r="D89" s="50"/>
      <c r="E89" s="28"/>
      <c r="F89" s="28"/>
      <c r="G89" s="50">
        <v>122.3</v>
      </c>
      <c r="H89" s="50"/>
      <c r="I89" s="28"/>
      <c r="J89" s="28"/>
      <c r="K89" s="50" t="s">
        <v>327</v>
      </c>
      <c r="L89" s="50"/>
      <c r="M89" s="28"/>
      <c r="N89" s="28"/>
      <c r="O89" s="50">
        <v>122.3</v>
      </c>
      <c r="P89" s="50"/>
      <c r="Q89" s="28"/>
    </row>
    <row r="90" spans="1:17">
      <c r="A90" s="12"/>
      <c r="B90" s="99"/>
      <c r="C90" s="50"/>
      <c r="D90" s="50"/>
      <c r="E90" s="28"/>
      <c r="F90" s="28"/>
      <c r="G90" s="50"/>
      <c r="H90" s="50"/>
      <c r="I90" s="28"/>
      <c r="J90" s="28"/>
      <c r="K90" s="50"/>
      <c r="L90" s="50"/>
      <c r="M90" s="28"/>
      <c r="N90" s="28"/>
      <c r="O90" s="50"/>
      <c r="P90" s="50"/>
      <c r="Q90" s="28"/>
    </row>
    <row r="91" spans="1:17">
      <c r="A91" s="12"/>
      <c r="B91" s="114" t="s">
        <v>505</v>
      </c>
      <c r="C91" s="49" t="s">
        <v>327</v>
      </c>
      <c r="D91" s="49"/>
      <c r="E91" s="47"/>
      <c r="F91" s="47"/>
      <c r="G91" s="49">
        <v>62.6</v>
      </c>
      <c r="H91" s="49"/>
      <c r="I91" s="47"/>
      <c r="J91" s="47"/>
      <c r="K91" s="49" t="s">
        <v>327</v>
      </c>
      <c r="L91" s="49"/>
      <c r="M91" s="47"/>
      <c r="N91" s="47"/>
      <c r="O91" s="49">
        <v>62.6</v>
      </c>
      <c r="P91" s="49"/>
      <c r="Q91" s="47"/>
    </row>
    <row r="92" spans="1:17">
      <c r="A92" s="12"/>
      <c r="B92" s="114"/>
      <c r="C92" s="49"/>
      <c r="D92" s="49"/>
      <c r="E92" s="47"/>
      <c r="F92" s="47"/>
      <c r="G92" s="49"/>
      <c r="H92" s="49"/>
      <c r="I92" s="47"/>
      <c r="J92" s="47"/>
      <c r="K92" s="49"/>
      <c r="L92" s="49"/>
      <c r="M92" s="47"/>
      <c r="N92" s="47"/>
      <c r="O92" s="49"/>
      <c r="P92" s="49"/>
      <c r="Q92" s="47"/>
    </row>
    <row r="93" spans="1:17">
      <c r="A93" s="12"/>
      <c r="B93" s="99" t="s">
        <v>506</v>
      </c>
      <c r="C93" s="50" t="s">
        <v>327</v>
      </c>
      <c r="D93" s="50"/>
      <c r="E93" s="28"/>
      <c r="F93" s="28"/>
      <c r="G93" s="78">
        <v>1129</v>
      </c>
      <c r="H93" s="78"/>
      <c r="I93" s="28"/>
      <c r="J93" s="28"/>
      <c r="K93" s="50" t="s">
        <v>327</v>
      </c>
      <c r="L93" s="50"/>
      <c r="M93" s="28"/>
      <c r="N93" s="28"/>
      <c r="O93" s="78">
        <v>1129</v>
      </c>
      <c r="P93" s="78"/>
      <c r="Q93" s="28"/>
    </row>
    <row r="94" spans="1:17" ht="15.75" thickBot="1">
      <c r="A94" s="12"/>
      <c r="B94" s="99"/>
      <c r="C94" s="51"/>
      <c r="D94" s="51"/>
      <c r="E94" s="53"/>
      <c r="F94" s="28"/>
      <c r="G94" s="93"/>
      <c r="H94" s="93"/>
      <c r="I94" s="53"/>
      <c r="J94" s="28"/>
      <c r="K94" s="51"/>
      <c r="L94" s="51"/>
      <c r="M94" s="53"/>
      <c r="N94" s="53"/>
      <c r="O94" s="93"/>
      <c r="P94" s="93"/>
      <c r="Q94" s="53"/>
    </row>
    <row r="95" spans="1:17">
      <c r="A95" s="12"/>
      <c r="B95" s="48" t="s">
        <v>657</v>
      </c>
      <c r="C95" s="100">
        <v>1616.6</v>
      </c>
      <c r="D95" s="100"/>
      <c r="E95" s="56"/>
      <c r="F95" s="47"/>
      <c r="G95" s="100">
        <v>3952.5</v>
      </c>
      <c r="H95" s="100"/>
      <c r="I95" s="56"/>
      <c r="J95" s="47"/>
      <c r="K95" s="54" t="s">
        <v>327</v>
      </c>
      <c r="L95" s="54"/>
      <c r="M95" s="56"/>
      <c r="N95" s="56"/>
      <c r="O95" s="100">
        <v>5569.1</v>
      </c>
      <c r="P95" s="100"/>
      <c r="Q95" s="56"/>
    </row>
    <row r="96" spans="1:17">
      <c r="A96" s="12"/>
      <c r="B96" s="48"/>
      <c r="C96" s="120"/>
      <c r="D96" s="120"/>
      <c r="E96" s="116"/>
      <c r="F96" s="47"/>
      <c r="G96" s="79"/>
      <c r="H96" s="79"/>
      <c r="I96" s="47"/>
      <c r="J96" s="47"/>
      <c r="K96" s="115"/>
      <c r="L96" s="115"/>
      <c r="M96" s="116"/>
      <c r="N96" s="116"/>
      <c r="O96" s="120"/>
      <c r="P96" s="120"/>
      <c r="Q96" s="116"/>
    </row>
    <row r="97" spans="1:17">
      <c r="A97" s="12"/>
      <c r="B97" s="99" t="s">
        <v>658</v>
      </c>
      <c r="C97" s="50">
        <v>129.5</v>
      </c>
      <c r="D97" s="50"/>
      <c r="E97" s="28"/>
      <c r="F97" s="28"/>
      <c r="G97" s="50">
        <v>30.8</v>
      </c>
      <c r="H97" s="50"/>
      <c r="I97" s="28"/>
      <c r="J97" s="28"/>
      <c r="K97" s="50" t="s">
        <v>327</v>
      </c>
      <c r="L97" s="50"/>
      <c r="M97" s="28"/>
      <c r="N97" s="28"/>
      <c r="O97" s="50">
        <v>160.30000000000001</v>
      </c>
      <c r="P97" s="50"/>
      <c r="Q97" s="28"/>
    </row>
    <row r="98" spans="1:17">
      <c r="A98" s="12"/>
      <c r="B98" s="99"/>
      <c r="C98" s="50"/>
      <c r="D98" s="50"/>
      <c r="E98" s="28"/>
      <c r="F98" s="28"/>
      <c r="G98" s="50"/>
      <c r="H98" s="50"/>
      <c r="I98" s="28"/>
      <c r="J98" s="28"/>
      <c r="K98" s="50"/>
      <c r="L98" s="50"/>
      <c r="M98" s="28"/>
      <c r="N98" s="28"/>
      <c r="O98" s="50"/>
      <c r="P98" s="50"/>
      <c r="Q98" s="28"/>
    </row>
    <row r="99" spans="1:17">
      <c r="A99" s="12"/>
      <c r="B99" s="114" t="s">
        <v>659</v>
      </c>
      <c r="C99" s="49">
        <v>149.5</v>
      </c>
      <c r="D99" s="49"/>
      <c r="E99" s="47"/>
      <c r="F99" s="47"/>
      <c r="G99" s="49" t="s">
        <v>327</v>
      </c>
      <c r="H99" s="49"/>
      <c r="I99" s="47"/>
      <c r="J99" s="47"/>
      <c r="K99" s="49" t="s">
        <v>327</v>
      </c>
      <c r="L99" s="49"/>
      <c r="M99" s="47"/>
      <c r="N99" s="47"/>
      <c r="O99" s="49">
        <v>149.5</v>
      </c>
      <c r="P99" s="49"/>
      <c r="Q99" s="47"/>
    </row>
    <row r="100" spans="1:17">
      <c r="A100" s="12"/>
      <c r="B100" s="114"/>
      <c r="C100" s="49"/>
      <c r="D100" s="49"/>
      <c r="E100" s="47"/>
      <c r="F100" s="47"/>
      <c r="G100" s="49"/>
      <c r="H100" s="49"/>
      <c r="I100" s="47"/>
      <c r="J100" s="47"/>
      <c r="K100" s="49"/>
      <c r="L100" s="49"/>
      <c r="M100" s="47"/>
      <c r="N100" s="47"/>
      <c r="O100" s="49"/>
      <c r="P100" s="49"/>
      <c r="Q100" s="47"/>
    </row>
    <row r="101" spans="1:17" ht="26.25">
      <c r="A101" s="12"/>
      <c r="B101" s="15" t="s">
        <v>660</v>
      </c>
      <c r="C101" s="28"/>
      <c r="D101" s="28"/>
      <c r="E101" s="28"/>
      <c r="F101" s="16"/>
      <c r="G101" s="28"/>
      <c r="H101" s="28"/>
      <c r="I101" s="28"/>
      <c r="J101" s="16"/>
      <c r="K101" s="28"/>
      <c r="L101" s="28"/>
      <c r="M101" s="28"/>
      <c r="N101" s="16"/>
      <c r="O101" s="28"/>
      <c r="P101" s="28"/>
      <c r="Q101" s="28"/>
    </row>
    <row r="102" spans="1:17">
      <c r="A102" s="12"/>
      <c r="B102" s="114" t="s">
        <v>494</v>
      </c>
      <c r="C102" s="49">
        <v>22</v>
      </c>
      <c r="D102" s="49"/>
      <c r="E102" s="47"/>
      <c r="F102" s="47"/>
      <c r="G102" s="49" t="s">
        <v>327</v>
      </c>
      <c r="H102" s="49"/>
      <c r="I102" s="47"/>
      <c r="J102" s="47"/>
      <c r="K102" s="49" t="s">
        <v>327</v>
      </c>
      <c r="L102" s="49"/>
      <c r="M102" s="47"/>
      <c r="N102" s="47"/>
      <c r="O102" s="49">
        <v>22</v>
      </c>
      <c r="P102" s="49"/>
      <c r="Q102" s="47"/>
    </row>
    <row r="103" spans="1:17">
      <c r="A103" s="12"/>
      <c r="B103" s="114"/>
      <c r="C103" s="49"/>
      <c r="D103" s="49"/>
      <c r="E103" s="47"/>
      <c r="F103" s="47"/>
      <c r="G103" s="49"/>
      <c r="H103" s="49"/>
      <c r="I103" s="47"/>
      <c r="J103" s="47"/>
      <c r="K103" s="49"/>
      <c r="L103" s="49"/>
      <c r="M103" s="47"/>
      <c r="N103" s="47"/>
      <c r="O103" s="49"/>
      <c r="P103" s="49"/>
      <c r="Q103" s="47"/>
    </row>
    <row r="104" spans="1:17">
      <c r="A104" s="12"/>
      <c r="B104" s="99" t="s">
        <v>496</v>
      </c>
      <c r="C104" s="50" t="s">
        <v>327</v>
      </c>
      <c r="D104" s="50"/>
      <c r="E104" s="28"/>
      <c r="F104" s="28"/>
      <c r="G104" s="50">
        <v>0.2</v>
      </c>
      <c r="H104" s="50"/>
      <c r="I104" s="28"/>
      <c r="J104" s="28"/>
      <c r="K104" s="50" t="s">
        <v>327</v>
      </c>
      <c r="L104" s="50"/>
      <c r="M104" s="28"/>
      <c r="N104" s="28"/>
      <c r="O104" s="50">
        <v>0.2</v>
      </c>
      <c r="P104" s="50"/>
      <c r="Q104" s="28"/>
    </row>
    <row r="105" spans="1:17">
      <c r="A105" s="12"/>
      <c r="B105" s="99"/>
      <c r="C105" s="50"/>
      <c r="D105" s="50"/>
      <c r="E105" s="28"/>
      <c r="F105" s="28"/>
      <c r="G105" s="50"/>
      <c r="H105" s="50"/>
      <c r="I105" s="28"/>
      <c r="J105" s="28"/>
      <c r="K105" s="50"/>
      <c r="L105" s="50"/>
      <c r="M105" s="28"/>
      <c r="N105" s="28"/>
      <c r="O105" s="50"/>
      <c r="P105" s="50"/>
      <c r="Q105" s="28"/>
    </row>
    <row r="106" spans="1:17">
      <c r="A106" s="12"/>
      <c r="B106" s="114" t="s">
        <v>498</v>
      </c>
      <c r="C106" s="49" t="s">
        <v>327</v>
      </c>
      <c r="D106" s="49"/>
      <c r="E106" s="47"/>
      <c r="F106" s="47"/>
      <c r="G106" s="49">
        <v>1.1000000000000001</v>
      </c>
      <c r="H106" s="49"/>
      <c r="I106" s="47"/>
      <c r="J106" s="47"/>
      <c r="K106" s="49" t="s">
        <v>327</v>
      </c>
      <c r="L106" s="49"/>
      <c r="M106" s="47"/>
      <c r="N106" s="47"/>
      <c r="O106" s="49">
        <v>1.1000000000000001</v>
      </c>
      <c r="P106" s="49"/>
      <c r="Q106" s="47"/>
    </row>
    <row r="107" spans="1:17">
      <c r="A107" s="12"/>
      <c r="B107" s="114"/>
      <c r="C107" s="49"/>
      <c r="D107" s="49"/>
      <c r="E107" s="47"/>
      <c r="F107" s="47"/>
      <c r="G107" s="49"/>
      <c r="H107" s="49"/>
      <c r="I107" s="47"/>
      <c r="J107" s="47"/>
      <c r="K107" s="49"/>
      <c r="L107" s="49"/>
      <c r="M107" s="47"/>
      <c r="N107" s="47"/>
      <c r="O107" s="49"/>
      <c r="P107" s="49"/>
      <c r="Q107" s="47"/>
    </row>
    <row r="108" spans="1:17">
      <c r="A108" s="12"/>
      <c r="B108" s="99" t="s">
        <v>499</v>
      </c>
      <c r="C108" s="50" t="s">
        <v>327</v>
      </c>
      <c r="D108" s="50"/>
      <c r="E108" s="28"/>
      <c r="F108" s="28"/>
      <c r="G108" s="50">
        <v>474.8</v>
      </c>
      <c r="H108" s="50"/>
      <c r="I108" s="28"/>
      <c r="J108" s="28"/>
      <c r="K108" s="50" t="s">
        <v>327</v>
      </c>
      <c r="L108" s="50"/>
      <c r="M108" s="28"/>
      <c r="N108" s="28"/>
      <c r="O108" s="50">
        <v>474.8</v>
      </c>
      <c r="P108" s="50"/>
      <c r="Q108" s="28"/>
    </row>
    <row r="109" spans="1:17">
      <c r="A109" s="12"/>
      <c r="B109" s="99"/>
      <c r="C109" s="50"/>
      <c r="D109" s="50"/>
      <c r="E109" s="28"/>
      <c r="F109" s="28"/>
      <c r="G109" s="50"/>
      <c r="H109" s="50"/>
      <c r="I109" s="28"/>
      <c r="J109" s="28"/>
      <c r="K109" s="50"/>
      <c r="L109" s="50"/>
      <c r="M109" s="28"/>
      <c r="N109" s="28"/>
      <c r="O109" s="50"/>
      <c r="P109" s="50"/>
      <c r="Q109" s="28"/>
    </row>
    <row r="110" spans="1:17">
      <c r="A110" s="12"/>
      <c r="B110" s="114" t="s">
        <v>502</v>
      </c>
      <c r="C110" s="49">
        <v>44.2</v>
      </c>
      <c r="D110" s="49"/>
      <c r="E110" s="47"/>
      <c r="F110" s="47"/>
      <c r="G110" s="49">
        <v>92</v>
      </c>
      <c r="H110" s="49"/>
      <c r="I110" s="47"/>
      <c r="J110" s="47"/>
      <c r="K110" s="49" t="s">
        <v>327</v>
      </c>
      <c r="L110" s="49"/>
      <c r="M110" s="47"/>
      <c r="N110" s="47"/>
      <c r="O110" s="49">
        <v>136.19999999999999</v>
      </c>
      <c r="P110" s="49"/>
      <c r="Q110" s="47"/>
    </row>
    <row r="111" spans="1:17">
      <c r="A111" s="12"/>
      <c r="B111" s="114"/>
      <c r="C111" s="49"/>
      <c r="D111" s="49"/>
      <c r="E111" s="47"/>
      <c r="F111" s="47"/>
      <c r="G111" s="49"/>
      <c r="H111" s="49"/>
      <c r="I111" s="47"/>
      <c r="J111" s="47"/>
      <c r="K111" s="49"/>
      <c r="L111" s="49"/>
      <c r="M111" s="47"/>
      <c r="N111" s="47"/>
      <c r="O111" s="49"/>
      <c r="P111" s="49"/>
      <c r="Q111" s="47"/>
    </row>
    <row r="112" spans="1:17">
      <c r="A112" s="12"/>
      <c r="B112" s="99" t="s">
        <v>504</v>
      </c>
      <c r="C112" s="50" t="s">
        <v>327</v>
      </c>
      <c r="D112" s="50"/>
      <c r="E112" s="28"/>
      <c r="F112" s="28"/>
      <c r="G112" s="50">
        <v>12.8</v>
      </c>
      <c r="H112" s="50"/>
      <c r="I112" s="28"/>
      <c r="J112" s="28"/>
      <c r="K112" s="50" t="s">
        <v>327</v>
      </c>
      <c r="L112" s="50"/>
      <c r="M112" s="28"/>
      <c r="N112" s="28"/>
      <c r="O112" s="50">
        <v>12.8</v>
      </c>
      <c r="P112" s="50"/>
      <c r="Q112" s="28"/>
    </row>
    <row r="113" spans="1:17">
      <c r="A113" s="12"/>
      <c r="B113" s="99"/>
      <c r="C113" s="50"/>
      <c r="D113" s="50"/>
      <c r="E113" s="28"/>
      <c r="F113" s="28"/>
      <c r="G113" s="50"/>
      <c r="H113" s="50"/>
      <c r="I113" s="28"/>
      <c r="J113" s="28"/>
      <c r="K113" s="50"/>
      <c r="L113" s="50"/>
      <c r="M113" s="28"/>
      <c r="N113" s="28"/>
      <c r="O113" s="50"/>
      <c r="P113" s="50"/>
      <c r="Q113" s="28"/>
    </row>
    <row r="114" spans="1:17">
      <c r="A114" s="12"/>
      <c r="B114" s="114" t="s">
        <v>524</v>
      </c>
      <c r="C114" s="49" t="s">
        <v>327</v>
      </c>
      <c r="D114" s="49"/>
      <c r="E114" s="47"/>
      <c r="F114" s="47"/>
      <c r="G114" s="49">
        <v>69.099999999999994</v>
      </c>
      <c r="H114" s="49"/>
      <c r="I114" s="47"/>
      <c r="J114" s="47"/>
      <c r="K114" s="49" t="s">
        <v>327</v>
      </c>
      <c r="L114" s="49"/>
      <c r="M114" s="47"/>
      <c r="N114" s="47"/>
      <c r="O114" s="49">
        <v>69.099999999999994</v>
      </c>
      <c r="P114" s="49"/>
      <c r="Q114" s="47"/>
    </row>
    <row r="115" spans="1:17" ht="15.75" thickBot="1">
      <c r="A115" s="12"/>
      <c r="B115" s="114"/>
      <c r="C115" s="55"/>
      <c r="D115" s="55"/>
      <c r="E115" s="57"/>
      <c r="F115" s="47"/>
      <c r="G115" s="55"/>
      <c r="H115" s="55"/>
      <c r="I115" s="57"/>
      <c r="J115" s="47"/>
      <c r="K115" s="55"/>
      <c r="L115" s="55"/>
      <c r="M115" s="57"/>
      <c r="N115" s="57"/>
      <c r="O115" s="55"/>
      <c r="P115" s="55"/>
      <c r="Q115" s="57"/>
    </row>
    <row r="116" spans="1:17">
      <c r="A116" s="12"/>
      <c r="B116" s="25" t="s">
        <v>662</v>
      </c>
      <c r="C116" s="66">
        <v>66.2</v>
      </c>
      <c r="D116" s="66"/>
      <c r="E116" s="58"/>
      <c r="F116" s="28"/>
      <c r="G116" s="66">
        <v>650</v>
      </c>
      <c r="H116" s="66"/>
      <c r="I116" s="58"/>
      <c r="J116" s="28"/>
      <c r="K116" s="66" t="s">
        <v>327</v>
      </c>
      <c r="L116" s="66"/>
      <c r="M116" s="58"/>
      <c r="N116" s="58"/>
      <c r="O116" s="66">
        <v>716.2</v>
      </c>
      <c r="P116" s="66"/>
      <c r="Q116" s="58"/>
    </row>
    <row r="117" spans="1:17">
      <c r="A117" s="12"/>
      <c r="B117" s="25"/>
      <c r="C117" s="50"/>
      <c r="D117" s="50"/>
      <c r="E117" s="28"/>
      <c r="F117" s="28"/>
      <c r="G117" s="105"/>
      <c r="H117" s="105"/>
      <c r="I117" s="106"/>
      <c r="J117" s="28"/>
      <c r="K117" s="50"/>
      <c r="L117" s="50"/>
      <c r="M117" s="28"/>
      <c r="N117" s="28"/>
      <c r="O117" s="105"/>
      <c r="P117" s="105"/>
      <c r="Q117" s="106"/>
    </row>
    <row r="118" spans="1:17">
      <c r="A118" s="12"/>
      <c r="B118" s="114" t="s">
        <v>664</v>
      </c>
      <c r="C118" s="49">
        <v>310.89999999999998</v>
      </c>
      <c r="D118" s="49"/>
      <c r="E118" s="47"/>
      <c r="F118" s="47"/>
      <c r="G118" s="49" t="s">
        <v>327</v>
      </c>
      <c r="H118" s="49"/>
      <c r="I118" s="47"/>
      <c r="J118" s="47"/>
      <c r="K118" s="49" t="s">
        <v>327</v>
      </c>
      <c r="L118" s="49"/>
      <c r="M118" s="47"/>
      <c r="N118" s="47"/>
      <c r="O118" s="49">
        <v>310.89999999999998</v>
      </c>
      <c r="P118" s="49"/>
      <c r="Q118" s="47"/>
    </row>
    <row r="119" spans="1:17">
      <c r="A119" s="12"/>
      <c r="B119" s="114"/>
      <c r="C119" s="49"/>
      <c r="D119" s="49"/>
      <c r="E119" s="47"/>
      <c r="F119" s="47"/>
      <c r="G119" s="49"/>
      <c r="H119" s="49"/>
      <c r="I119" s="47"/>
      <c r="J119" s="47"/>
      <c r="K119" s="49"/>
      <c r="L119" s="49"/>
      <c r="M119" s="47"/>
      <c r="N119" s="47"/>
      <c r="O119" s="49"/>
      <c r="P119" s="49"/>
      <c r="Q119" s="47"/>
    </row>
    <row r="120" spans="1:17">
      <c r="A120" s="12"/>
      <c r="B120" s="99" t="s">
        <v>674</v>
      </c>
      <c r="C120" s="50" t="s">
        <v>327</v>
      </c>
      <c r="D120" s="50"/>
      <c r="E120" s="28"/>
      <c r="F120" s="28"/>
      <c r="G120" s="50">
        <v>5.8</v>
      </c>
      <c r="H120" s="50"/>
      <c r="I120" s="28"/>
      <c r="J120" s="28"/>
      <c r="K120" s="50" t="s">
        <v>327</v>
      </c>
      <c r="L120" s="50"/>
      <c r="M120" s="28"/>
      <c r="N120" s="28"/>
      <c r="O120" s="50">
        <v>5.8</v>
      </c>
      <c r="P120" s="50"/>
      <c r="Q120" s="28"/>
    </row>
    <row r="121" spans="1:17">
      <c r="A121" s="12"/>
      <c r="B121" s="99"/>
      <c r="C121" s="50"/>
      <c r="D121" s="50"/>
      <c r="E121" s="28"/>
      <c r="F121" s="28"/>
      <c r="G121" s="50"/>
      <c r="H121" s="50"/>
      <c r="I121" s="28"/>
      <c r="J121" s="28"/>
      <c r="K121" s="50"/>
      <c r="L121" s="50"/>
      <c r="M121" s="28"/>
      <c r="N121" s="28"/>
      <c r="O121" s="50"/>
      <c r="P121" s="50"/>
      <c r="Q121" s="28"/>
    </row>
    <row r="122" spans="1:17" ht="26.25">
      <c r="A122" s="12"/>
      <c r="B122" s="34" t="s">
        <v>665</v>
      </c>
      <c r="C122" s="47"/>
      <c r="D122" s="47"/>
      <c r="E122" s="47"/>
      <c r="F122" s="35"/>
      <c r="G122" s="47"/>
      <c r="H122" s="47"/>
      <c r="I122" s="47"/>
      <c r="J122" s="35"/>
      <c r="K122" s="47"/>
      <c r="L122" s="47"/>
      <c r="M122" s="47"/>
      <c r="N122" s="35"/>
      <c r="O122" s="47"/>
      <c r="P122" s="47"/>
      <c r="Q122" s="47"/>
    </row>
    <row r="123" spans="1:17">
      <c r="A123" s="12"/>
      <c r="B123" s="99" t="s">
        <v>666</v>
      </c>
      <c r="C123" s="50" t="s">
        <v>327</v>
      </c>
      <c r="D123" s="50"/>
      <c r="E123" s="28"/>
      <c r="F123" s="28"/>
      <c r="G123" s="50">
        <v>5.9</v>
      </c>
      <c r="H123" s="50"/>
      <c r="I123" s="28"/>
      <c r="J123" s="28"/>
      <c r="K123" s="50" t="s">
        <v>327</v>
      </c>
      <c r="L123" s="50"/>
      <c r="M123" s="28"/>
      <c r="N123" s="28"/>
      <c r="O123" s="50">
        <v>5.9</v>
      </c>
      <c r="P123" s="50"/>
      <c r="Q123" s="28"/>
    </row>
    <row r="124" spans="1:17">
      <c r="A124" s="12"/>
      <c r="B124" s="99"/>
      <c r="C124" s="50"/>
      <c r="D124" s="50"/>
      <c r="E124" s="28"/>
      <c r="F124" s="28"/>
      <c r="G124" s="50"/>
      <c r="H124" s="50"/>
      <c r="I124" s="28"/>
      <c r="J124" s="28"/>
      <c r="K124" s="50"/>
      <c r="L124" s="50"/>
      <c r="M124" s="28"/>
      <c r="N124" s="28"/>
      <c r="O124" s="50"/>
      <c r="P124" s="50"/>
      <c r="Q124" s="28"/>
    </row>
    <row r="125" spans="1:17">
      <c r="A125" s="12"/>
      <c r="B125" s="114" t="s">
        <v>667</v>
      </c>
      <c r="C125" s="49" t="s">
        <v>327</v>
      </c>
      <c r="D125" s="49"/>
      <c r="E125" s="47"/>
      <c r="F125" s="47"/>
      <c r="G125" s="49">
        <v>1.1000000000000001</v>
      </c>
      <c r="H125" s="49"/>
      <c r="I125" s="47"/>
      <c r="J125" s="47"/>
      <c r="K125" s="49" t="s">
        <v>327</v>
      </c>
      <c r="L125" s="49"/>
      <c r="M125" s="47"/>
      <c r="N125" s="47"/>
      <c r="O125" s="49">
        <v>1.1000000000000001</v>
      </c>
      <c r="P125" s="49"/>
      <c r="Q125" s="47"/>
    </row>
    <row r="126" spans="1:17">
      <c r="A126" s="12"/>
      <c r="B126" s="114"/>
      <c r="C126" s="49"/>
      <c r="D126" s="49"/>
      <c r="E126" s="47"/>
      <c r="F126" s="47"/>
      <c r="G126" s="49"/>
      <c r="H126" s="49"/>
      <c r="I126" s="47"/>
      <c r="J126" s="47"/>
      <c r="K126" s="49"/>
      <c r="L126" s="49"/>
      <c r="M126" s="47"/>
      <c r="N126" s="47"/>
      <c r="O126" s="49"/>
      <c r="P126" s="49"/>
      <c r="Q126" s="47"/>
    </row>
    <row r="127" spans="1:17">
      <c r="A127" s="12"/>
      <c r="B127" s="99" t="s">
        <v>668</v>
      </c>
      <c r="C127" s="50" t="s">
        <v>327</v>
      </c>
      <c r="D127" s="50"/>
      <c r="E127" s="28"/>
      <c r="F127" s="28"/>
      <c r="G127" s="50" t="s">
        <v>460</v>
      </c>
      <c r="H127" s="50"/>
      <c r="I127" s="25" t="s">
        <v>323</v>
      </c>
      <c r="J127" s="28"/>
      <c r="K127" s="50" t="s">
        <v>327</v>
      </c>
      <c r="L127" s="50"/>
      <c r="M127" s="28"/>
      <c r="N127" s="28"/>
      <c r="O127" s="50" t="s">
        <v>460</v>
      </c>
      <c r="P127" s="50"/>
      <c r="Q127" s="25" t="s">
        <v>323</v>
      </c>
    </row>
    <row r="128" spans="1:17">
      <c r="A128" s="12"/>
      <c r="B128" s="99"/>
      <c r="C128" s="50"/>
      <c r="D128" s="50"/>
      <c r="E128" s="28"/>
      <c r="F128" s="28"/>
      <c r="G128" s="50"/>
      <c r="H128" s="50"/>
      <c r="I128" s="25"/>
      <c r="J128" s="28"/>
      <c r="K128" s="50"/>
      <c r="L128" s="50"/>
      <c r="M128" s="28"/>
      <c r="N128" s="28"/>
      <c r="O128" s="50"/>
      <c r="P128" s="50"/>
      <c r="Q128" s="25"/>
    </row>
    <row r="129" spans="1:18">
      <c r="A129" s="12"/>
      <c r="B129" s="114" t="s">
        <v>113</v>
      </c>
      <c r="C129" s="49" t="s">
        <v>327</v>
      </c>
      <c r="D129" s="49"/>
      <c r="E129" s="47"/>
      <c r="F129" s="47"/>
      <c r="G129" s="49" t="s">
        <v>327</v>
      </c>
      <c r="H129" s="49"/>
      <c r="I129" s="47"/>
      <c r="J129" s="47"/>
      <c r="K129" s="49" t="s">
        <v>638</v>
      </c>
      <c r="L129" s="49"/>
      <c r="M129" s="48" t="s">
        <v>323</v>
      </c>
      <c r="N129" s="47"/>
      <c r="O129" s="49" t="s">
        <v>638</v>
      </c>
      <c r="P129" s="49"/>
      <c r="Q129" s="48" t="s">
        <v>323</v>
      </c>
    </row>
    <row r="130" spans="1:18" ht="15.75" thickBot="1">
      <c r="A130" s="12"/>
      <c r="B130" s="114"/>
      <c r="C130" s="55"/>
      <c r="D130" s="55"/>
      <c r="E130" s="57"/>
      <c r="F130" s="47"/>
      <c r="G130" s="55"/>
      <c r="H130" s="55"/>
      <c r="I130" s="57"/>
      <c r="J130" s="47"/>
      <c r="K130" s="55"/>
      <c r="L130" s="55"/>
      <c r="M130" s="64"/>
      <c r="N130" s="57"/>
      <c r="O130" s="55"/>
      <c r="P130" s="55"/>
      <c r="Q130" s="64"/>
    </row>
    <row r="131" spans="1:18">
      <c r="A131" s="12"/>
      <c r="B131" s="25" t="s">
        <v>139</v>
      </c>
      <c r="C131" s="65" t="s">
        <v>320</v>
      </c>
      <c r="D131" s="111">
        <v>2272.6999999999998</v>
      </c>
      <c r="E131" s="58"/>
      <c r="F131" s="28"/>
      <c r="G131" s="65" t="s">
        <v>320</v>
      </c>
      <c r="H131" s="111">
        <v>4643.2</v>
      </c>
      <c r="I131" s="58"/>
      <c r="J131" s="28"/>
      <c r="K131" s="65" t="s">
        <v>320</v>
      </c>
      <c r="L131" s="66" t="s">
        <v>638</v>
      </c>
      <c r="M131" s="65" t="s">
        <v>323</v>
      </c>
      <c r="N131" s="58"/>
      <c r="O131" s="65" t="s">
        <v>320</v>
      </c>
      <c r="P131" s="111">
        <v>6865.9</v>
      </c>
      <c r="Q131" s="58"/>
    </row>
    <row r="132" spans="1:18" ht="15.75" thickBot="1">
      <c r="A132" s="12"/>
      <c r="B132" s="25"/>
      <c r="C132" s="89"/>
      <c r="D132" s="121"/>
      <c r="E132" s="91"/>
      <c r="F132" s="28"/>
      <c r="G132" s="89"/>
      <c r="H132" s="121"/>
      <c r="I132" s="91"/>
      <c r="J132" s="28"/>
      <c r="K132" s="89"/>
      <c r="L132" s="90"/>
      <c r="M132" s="89"/>
      <c r="N132" s="91"/>
      <c r="O132" s="89"/>
      <c r="P132" s="121"/>
      <c r="Q132" s="91"/>
    </row>
    <row r="133" spans="1:18" ht="15.75" thickTop="1">
      <c r="A133" s="12" t="s">
        <v>1623</v>
      </c>
      <c r="B133" s="28" t="s">
        <v>676</v>
      </c>
      <c r="C133" s="28"/>
      <c r="D133" s="28"/>
      <c r="E133" s="28"/>
      <c r="F133" s="28"/>
      <c r="G133" s="28"/>
      <c r="H133" s="28"/>
      <c r="I133" s="28"/>
      <c r="J133" s="28"/>
      <c r="K133" s="28"/>
      <c r="L133" s="28"/>
      <c r="M133" s="28"/>
      <c r="N133" s="28"/>
      <c r="O133" s="28"/>
      <c r="P133" s="28"/>
      <c r="Q133" s="28"/>
      <c r="R133" s="28"/>
    </row>
    <row r="134" spans="1:18">
      <c r="A134" s="12"/>
      <c r="B134" s="42"/>
      <c r="C134" s="42"/>
      <c r="D134" s="42"/>
      <c r="E134" s="42"/>
      <c r="F134" s="42"/>
      <c r="G134" s="42"/>
      <c r="H134" s="42"/>
      <c r="I134" s="42"/>
      <c r="J134" s="42"/>
      <c r="K134" s="42"/>
    </row>
    <row r="135" spans="1:18">
      <c r="A135" s="12"/>
      <c r="B135" s="18"/>
      <c r="C135" s="18"/>
      <c r="D135" s="18"/>
      <c r="E135" s="18"/>
      <c r="F135" s="18"/>
      <c r="G135" s="18"/>
      <c r="H135" s="18"/>
      <c r="I135" s="18"/>
      <c r="J135" s="18"/>
      <c r="K135" s="18"/>
    </row>
    <row r="136" spans="1:18" ht="25.5" thickBot="1">
      <c r="A136" s="12"/>
      <c r="B136" s="128" t="s">
        <v>677</v>
      </c>
      <c r="C136" s="16"/>
      <c r="D136" s="16"/>
      <c r="E136" s="43" t="s">
        <v>359</v>
      </c>
      <c r="F136" s="43"/>
      <c r="G136" s="43"/>
      <c r="H136" s="16"/>
      <c r="I136" s="43" t="s">
        <v>392</v>
      </c>
      <c r="J136" s="43"/>
      <c r="K136" s="43"/>
    </row>
    <row r="137" spans="1:18">
      <c r="A137" s="12"/>
      <c r="B137" s="16"/>
      <c r="C137" s="16"/>
      <c r="D137" s="16"/>
      <c r="E137" s="45" t="s">
        <v>362</v>
      </c>
      <c r="F137" s="45"/>
      <c r="G137" s="45"/>
      <c r="H137" s="45"/>
      <c r="I137" s="45"/>
      <c r="J137" s="45"/>
      <c r="K137" s="45"/>
    </row>
    <row r="138" spans="1:18">
      <c r="A138" s="12"/>
      <c r="B138" s="48" t="s">
        <v>678</v>
      </c>
      <c r="C138" s="48"/>
      <c r="D138" s="47"/>
      <c r="E138" s="48" t="s">
        <v>320</v>
      </c>
      <c r="F138" s="49" t="s">
        <v>638</v>
      </c>
      <c r="G138" s="48" t="s">
        <v>323</v>
      </c>
      <c r="H138" s="47"/>
      <c r="I138" s="48" t="s">
        <v>320</v>
      </c>
      <c r="J138" s="49" t="s">
        <v>327</v>
      </c>
      <c r="K138" s="47"/>
    </row>
    <row r="139" spans="1:18">
      <c r="A139" s="12"/>
      <c r="B139" s="48"/>
      <c r="C139" s="48"/>
      <c r="D139" s="47"/>
      <c r="E139" s="48"/>
      <c r="F139" s="49"/>
      <c r="G139" s="48"/>
      <c r="H139" s="47"/>
      <c r="I139" s="48"/>
      <c r="J139" s="49"/>
      <c r="K139" s="47"/>
    </row>
    <row r="140" spans="1:18">
      <c r="A140" s="12"/>
      <c r="B140" s="25" t="s">
        <v>639</v>
      </c>
      <c r="C140" s="25"/>
      <c r="D140" s="28"/>
      <c r="E140" s="50" t="s">
        <v>375</v>
      </c>
      <c r="F140" s="50"/>
      <c r="G140" s="25" t="s">
        <v>323</v>
      </c>
      <c r="H140" s="28"/>
      <c r="I140" s="50" t="s">
        <v>327</v>
      </c>
      <c r="J140" s="50"/>
      <c r="K140" s="28"/>
    </row>
    <row r="141" spans="1:18">
      <c r="A141" s="12"/>
      <c r="B141" s="25"/>
      <c r="C141" s="25"/>
      <c r="D141" s="28"/>
      <c r="E141" s="50"/>
      <c r="F141" s="50"/>
      <c r="G141" s="25"/>
      <c r="H141" s="28"/>
      <c r="I141" s="50"/>
      <c r="J141" s="50"/>
      <c r="K141" s="28"/>
    </row>
    <row r="142" spans="1:18" ht="15.75" thickBot="1">
      <c r="A142" s="12"/>
      <c r="B142" s="48" t="s">
        <v>679</v>
      </c>
      <c r="C142" s="48"/>
      <c r="D142" s="35"/>
      <c r="E142" s="55" t="s">
        <v>641</v>
      </c>
      <c r="F142" s="55"/>
      <c r="G142" s="36" t="s">
        <v>323</v>
      </c>
      <c r="H142" s="35"/>
      <c r="I142" s="55" t="s">
        <v>638</v>
      </c>
      <c r="J142" s="55"/>
      <c r="K142" s="36" t="s">
        <v>323</v>
      </c>
    </row>
    <row r="143" spans="1:18" ht="15.75" thickBot="1">
      <c r="A143" s="12"/>
      <c r="B143" s="25" t="s">
        <v>680</v>
      </c>
      <c r="C143" s="25"/>
      <c r="D143" s="16"/>
      <c r="E143" s="126" t="s">
        <v>320</v>
      </c>
      <c r="F143" s="127" t="s">
        <v>643</v>
      </c>
      <c r="G143" s="126" t="s">
        <v>323</v>
      </c>
      <c r="H143" s="16"/>
      <c r="I143" s="126" t="s">
        <v>320</v>
      </c>
      <c r="J143" s="127" t="s">
        <v>638</v>
      </c>
      <c r="K143" s="126" t="s">
        <v>323</v>
      </c>
    </row>
    <row r="144" spans="1:18" ht="15.75" thickTop="1">
      <c r="A144" s="12" t="s">
        <v>1624</v>
      </c>
      <c r="B144" s="28" t="s">
        <v>1625</v>
      </c>
      <c r="C144" s="28"/>
      <c r="D144" s="28"/>
      <c r="E144" s="28"/>
      <c r="F144" s="28"/>
      <c r="G144" s="28"/>
      <c r="H144" s="28"/>
      <c r="I144" s="28"/>
      <c r="J144" s="28"/>
      <c r="K144" s="28"/>
      <c r="L144" s="28"/>
      <c r="M144" s="28"/>
      <c r="N144" s="28"/>
      <c r="O144" s="28"/>
      <c r="P144" s="28"/>
      <c r="Q144" s="28"/>
      <c r="R144" s="28"/>
    </row>
    <row r="145" spans="1:18">
      <c r="A145" s="12"/>
      <c r="B145" s="74"/>
      <c r="C145" s="74"/>
      <c r="D145" s="74"/>
      <c r="E145" s="74"/>
      <c r="F145" s="74"/>
      <c r="G145" s="74"/>
      <c r="H145" s="74"/>
      <c r="I145" s="74"/>
      <c r="J145" s="74"/>
      <c r="K145" s="74"/>
      <c r="L145" s="74"/>
      <c r="M145" s="74"/>
      <c r="N145" s="74"/>
      <c r="O145" s="74"/>
      <c r="P145" s="74"/>
      <c r="Q145" s="74"/>
      <c r="R145" s="74"/>
    </row>
    <row r="146" spans="1:18">
      <c r="A146" s="12"/>
      <c r="B146" s="42"/>
      <c r="C146" s="42"/>
      <c r="D146" s="42"/>
      <c r="E146" s="42"/>
      <c r="F146" s="42"/>
      <c r="G146" s="42"/>
      <c r="H146" s="42"/>
    </row>
    <row r="147" spans="1:18">
      <c r="A147" s="12"/>
      <c r="B147" s="18"/>
      <c r="C147" s="18"/>
      <c r="D147" s="18"/>
      <c r="E147" s="18"/>
      <c r="F147" s="18"/>
      <c r="G147" s="18"/>
      <c r="H147" s="18"/>
    </row>
    <row r="148" spans="1:18" ht="15.75" thickBot="1">
      <c r="A148" s="12"/>
      <c r="B148" s="31"/>
      <c r="C148" s="16"/>
      <c r="D148" s="43" t="s">
        <v>552</v>
      </c>
      <c r="E148" s="43"/>
      <c r="F148" s="16"/>
      <c r="G148" s="43" t="s">
        <v>569</v>
      </c>
      <c r="H148" s="43"/>
    </row>
    <row r="149" spans="1:18">
      <c r="A149" s="12"/>
      <c r="B149" s="36" t="s">
        <v>688</v>
      </c>
      <c r="C149" s="35"/>
      <c r="D149" s="37">
        <v>84</v>
      </c>
      <c r="E149" s="36" t="s">
        <v>386</v>
      </c>
      <c r="F149" s="35"/>
      <c r="G149" s="37">
        <v>85</v>
      </c>
      <c r="H149" s="36" t="s">
        <v>386</v>
      </c>
    </row>
    <row r="150" spans="1:18">
      <c r="A150" s="12"/>
      <c r="B150" s="25" t="s">
        <v>689</v>
      </c>
      <c r="C150" s="28"/>
      <c r="D150" s="50">
        <v>11</v>
      </c>
      <c r="E150" s="28"/>
      <c r="F150" s="28"/>
      <c r="G150" s="50">
        <v>12</v>
      </c>
      <c r="H150" s="28"/>
    </row>
    <row r="151" spans="1:18">
      <c r="A151" s="12"/>
      <c r="B151" s="25"/>
      <c r="C151" s="28"/>
      <c r="D151" s="50"/>
      <c r="E151" s="28"/>
      <c r="F151" s="28"/>
      <c r="G151" s="50"/>
      <c r="H151" s="28"/>
    </row>
    <row r="152" spans="1:18">
      <c r="A152" s="12"/>
      <c r="B152" s="48" t="s">
        <v>690</v>
      </c>
      <c r="C152" s="47"/>
      <c r="D152" s="49">
        <v>5</v>
      </c>
      <c r="E152" s="47"/>
      <c r="F152" s="47"/>
      <c r="G152" s="49">
        <v>3</v>
      </c>
      <c r="H152" s="47"/>
    </row>
    <row r="153" spans="1:18" ht="15.75" thickBot="1">
      <c r="A153" s="12"/>
      <c r="B153" s="48"/>
      <c r="C153" s="47"/>
      <c r="D153" s="55"/>
      <c r="E153" s="57"/>
      <c r="F153" s="47"/>
      <c r="G153" s="55"/>
      <c r="H153" s="57"/>
    </row>
    <row r="154" spans="1:18" ht="15.75" thickBot="1">
      <c r="A154" s="12"/>
      <c r="B154" s="17" t="s">
        <v>139</v>
      </c>
      <c r="C154" s="16"/>
      <c r="D154" s="129">
        <v>100</v>
      </c>
      <c r="E154" s="130" t="s">
        <v>386</v>
      </c>
      <c r="F154" s="16"/>
      <c r="G154" s="129">
        <v>100</v>
      </c>
      <c r="H154" s="130" t="s">
        <v>386</v>
      </c>
    </row>
    <row r="155" spans="1:18" ht="15.75" thickTop="1">
      <c r="A155" s="12" t="s">
        <v>1626</v>
      </c>
      <c r="B155" s="28" t="s">
        <v>1627</v>
      </c>
      <c r="C155" s="28"/>
      <c r="D155" s="28"/>
      <c r="E155" s="28"/>
      <c r="F155" s="28"/>
      <c r="G155" s="28"/>
      <c r="H155" s="28"/>
      <c r="I155" s="28"/>
      <c r="J155" s="28"/>
      <c r="K155" s="28"/>
      <c r="L155" s="28"/>
      <c r="M155" s="28"/>
      <c r="N155" s="28"/>
      <c r="O155" s="28"/>
      <c r="P155" s="28"/>
      <c r="Q155" s="28"/>
      <c r="R155" s="28"/>
    </row>
    <row r="156" spans="1:18">
      <c r="A156" s="12"/>
      <c r="B156" s="74"/>
      <c r="C156" s="74"/>
      <c r="D156" s="74"/>
      <c r="E156" s="74"/>
      <c r="F156" s="74"/>
      <c r="G156" s="74"/>
      <c r="H156" s="74"/>
      <c r="I156" s="74"/>
      <c r="J156" s="74"/>
      <c r="K156" s="74"/>
      <c r="L156" s="74"/>
      <c r="M156" s="74"/>
      <c r="N156" s="74"/>
      <c r="O156" s="74"/>
      <c r="P156" s="74"/>
      <c r="Q156" s="74"/>
      <c r="R156" s="74"/>
    </row>
    <row r="157" spans="1:18">
      <c r="A157" s="12"/>
      <c r="B157" s="42"/>
      <c r="C157" s="42"/>
      <c r="D157" s="42"/>
      <c r="E157" s="42"/>
      <c r="F157" s="42"/>
      <c r="G157" s="42"/>
      <c r="H157" s="42"/>
      <c r="I157" s="42"/>
      <c r="J157" s="42"/>
      <c r="K157" s="42"/>
      <c r="L157" s="42"/>
      <c r="M157" s="42"/>
      <c r="N157" s="42"/>
    </row>
    <row r="158" spans="1:18">
      <c r="A158" s="12"/>
      <c r="B158" s="18"/>
      <c r="C158" s="18"/>
      <c r="D158" s="18"/>
      <c r="E158" s="18"/>
      <c r="F158" s="18"/>
      <c r="G158" s="18"/>
      <c r="H158" s="18"/>
      <c r="I158" s="18"/>
      <c r="J158" s="18"/>
      <c r="K158" s="18"/>
      <c r="L158" s="18"/>
      <c r="M158" s="18"/>
      <c r="N158" s="18"/>
    </row>
    <row r="159" spans="1:18" ht="15.75" thickBot="1">
      <c r="A159" s="12"/>
      <c r="B159" s="31"/>
      <c r="C159" s="16"/>
      <c r="D159" s="43" t="s">
        <v>552</v>
      </c>
      <c r="E159" s="43"/>
      <c r="F159" s="43"/>
      <c r="G159" s="43"/>
      <c r="H159" s="43"/>
      <c r="I159" s="16"/>
      <c r="J159" s="43" t="s">
        <v>569</v>
      </c>
      <c r="K159" s="43"/>
      <c r="L159" s="43"/>
      <c r="M159" s="43"/>
      <c r="N159" s="43"/>
    </row>
    <row r="160" spans="1:18">
      <c r="A160" s="12"/>
      <c r="B160" s="108"/>
      <c r="C160" s="28"/>
      <c r="D160" s="109" t="s">
        <v>692</v>
      </c>
      <c r="E160" s="109"/>
      <c r="F160" s="109"/>
      <c r="G160" s="58"/>
      <c r="H160" s="32" t="s">
        <v>696</v>
      </c>
      <c r="I160" s="28"/>
      <c r="J160" s="109" t="s">
        <v>692</v>
      </c>
      <c r="K160" s="109"/>
      <c r="L160" s="109"/>
      <c r="M160" s="58"/>
      <c r="N160" s="32" t="s">
        <v>696</v>
      </c>
    </row>
    <row r="161" spans="1:14">
      <c r="A161" s="12"/>
      <c r="B161" s="108"/>
      <c r="C161" s="28"/>
      <c r="D161" s="45" t="s">
        <v>693</v>
      </c>
      <c r="E161" s="45"/>
      <c r="F161" s="45"/>
      <c r="G161" s="28"/>
      <c r="H161" s="32" t="s">
        <v>697</v>
      </c>
      <c r="I161" s="28"/>
      <c r="J161" s="45" t="s">
        <v>693</v>
      </c>
      <c r="K161" s="45"/>
      <c r="L161" s="45"/>
      <c r="M161" s="28"/>
      <c r="N161" s="32" t="s">
        <v>697</v>
      </c>
    </row>
    <row r="162" spans="1:14">
      <c r="A162" s="12"/>
      <c r="B162" s="108"/>
      <c r="C162" s="28"/>
      <c r="D162" s="45" t="s">
        <v>694</v>
      </c>
      <c r="E162" s="45"/>
      <c r="F162" s="45"/>
      <c r="G162" s="28"/>
      <c r="H162" s="32" t="s">
        <v>698</v>
      </c>
      <c r="I162" s="28"/>
      <c r="J162" s="45" t="s">
        <v>694</v>
      </c>
      <c r="K162" s="45"/>
      <c r="L162" s="45"/>
      <c r="M162" s="28"/>
      <c r="N162" s="32" t="s">
        <v>698</v>
      </c>
    </row>
    <row r="163" spans="1:14" ht="15.75" thickBot="1">
      <c r="A163" s="12"/>
      <c r="B163" s="108"/>
      <c r="C163" s="28"/>
      <c r="D163" s="43" t="s">
        <v>695</v>
      </c>
      <c r="E163" s="43"/>
      <c r="F163" s="43"/>
      <c r="G163" s="28"/>
      <c r="H163" s="107"/>
      <c r="I163" s="28"/>
      <c r="J163" s="43" t="s">
        <v>695</v>
      </c>
      <c r="K163" s="43"/>
      <c r="L163" s="43"/>
      <c r="M163" s="28"/>
      <c r="N163" s="107"/>
    </row>
    <row r="164" spans="1:14">
      <c r="A164" s="12"/>
      <c r="B164" s="31"/>
      <c r="C164" s="16"/>
      <c r="D164" s="45" t="s">
        <v>699</v>
      </c>
      <c r="E164" s="45"/>
      <c r="F164" s="45"/>
      <c r="G164" s="45"/>
      <c r="H164" s="45"/>
      <c r="I164" s="45"/>
      <c r="J164" s="45"/>
      <c r="K164" s="45"/>
      <c r="L164" s="45"/>
      <c r="M164" s="45"/>
      <c r="N164" s="45"/>
    </row>
    <row r="165" spans="1:14">
      <c r="A165" s="12"/>
      <c r="B165" s="48" t="s">
        <v>494</v>
      </c>
      <c r="C165" s="47"/>
      <c r="D165" s="48" t="s">
        <v>320</v>
      </c>
      <c r="E165" s="79">
        <v>1044.4000000000001</v>
      </c>
      <c r="F165" s="47"/>
      <c r="G165" s="47"/>
      <c r="H165" s="131">
        <v>0.95</v>
      </c>
      <c r="I165" s="47"/>
      <c r="J165" s="48" t="s">
        <v>320</v>
      </c>
      <c r="K165" s="49">
        <v>998.5</v>
      </c>
      <c r="L165" s="47"/>
      <c r="M165" s="47"/>
      <c r="N165" s="131">
        <v>0.96</v>
      </c>
    </row>
    <row r="166" spans="1:14">
      <c r="A166" s="12"/>
      <c r="B166" s="48"/>
      <c r="C166" s="47"/>
      <c r="D166" s="48"/>
      <c r="E166" s="79"/>
      <c r="F166" s="47"/>
      <c r="G166" s="47"/>
      <c r="H166" s="131"/>
      <c r="I166" s="47"/>
      <c r="J166" s="48"/>
      <c r="K166" s="49"/>
      <c r="L166" s="47"/>
      <c r="M166" s="47"/>
      <c r="N166" s="131"/>
    </row>
    <row r="167" spans="1:14">
      <c r="A167" s="12"/>
      <c r="B167" s="25" t="s">
        <v>496</v>
      </c>
      <c r="C167" s="28"/>
      <c r="D167" s="50">
        <v>186.9</v>
      </c>
      <c r="E167" s="50"/>
      <c r="F167" s="28"/>
      <c r="G167" s="28"/>
      <c r="H167" s="132">
        <v>0.95</v>
      </c>
      <c r="I167" s="28"/>
      <c r="J167" s="50">
        <v>255.3</v>
      </c>
      <c r="K167" s="50"/>
      <c r="L167" s="28"/>
      <c r="M167" s="28"/>
      <c r="N167" s="132">
        <v>0.95</v>
      </c>
    </row>
    <row r="168" spans="1:14">
      <c r="A168" s="12"/>
      <c r="B168" s="25"/>
      <c r="C168" s="28"/>
      <c r="D168" s="50"/>
      <c r="E168" s="50"/>
      <c r="F168" s="28"/>
      <c r="G168" s="28"/>
      <c r="H168" s="132"/>
      <c r="I168" s="28"/>
      <c r="J168" s="50"/>
      <c r="K168" s="50"/>
      <c r="L168" s="28"/>
      <c r="M168" s="28"/>
      <c r="N168" s="132"/>
    </row>
    <row r="169" spans="1:14">
      <c r="A169" s="12"/>
      <c r="B169" s="48" t="s">
        <v>498</v>
      </c>
      <c r="C169" s="47"/>
      <c r="D169" s="49">
        <v>13.7</v>
      </c>
      <c r="E169" s="49"/>
      <c r="F169" s="47"/>
      <c r="G169" s="47"/>
      <c r="H169" s="131">
        <v>0.42</v>
      </c>
      <c r="I169" s="47"/>
      <c r="J169" s="49">
        <v>14.5</v>
      </c>
      <c r="K169" s="49"/>
      <c r="L169" s="47"/>
      <c r="M169" s="47"/>
      <c r="N169" s="131">
        <v>0.43</v>
      </c>
    </row>
    <row r="170" spans="1:14">
      <c r="A170" s="12"/>
      <c r="B170" s="48"/>
      <c r="C170" s="47"/>
      <c r="D170" s="49"/>
      <c r="E170" s="49"/>
      <c r="F170" s="47"/>
      <c r="G170" s="47"/>
      <c r="H170" s="131"/>
      <c r="I170" s="47"/>
      <c r="J170" s="49"/>
      <c r="K170" s="49"/>
      <c r="L170" s="47"/>
      <c r="M170" s="47"/>
      <c r="N170" s="131"/>
    </row>
    <row r="171" spans="1:14">
      <c r="A171" s="12"/>
      <c r="B171" s="25" t="s">
        <v>499</v>
      </c>
      <c r="C171" s="28"/>
      <c r="D171" s="78">
        <v>2731.1</v>
      </c>
      <c r="E171" s="78"/>
      <c r="F171" s="28"/>
      <c r="G171" s="28"/>
      <c r="H171" s="132">
        <v>0.96</v>
      </c>
      <c r="I171" s="28"/>
      <c r="J171" s="78">
        <v>2400.8000000000002</v>
      </c>
      <c r="K171" s="78"/>
      <c r="L171" s="28"/>
      <c r="M171" s="28"/>
      <c r="N171" s="132">
        <v>0.94</v>
      </c>
    </row>
    <row r="172" spans="1:14">
      <c r="A172" s="12"/>
      <c r="B172" s="25"/>
      <c r="C172" s="28"/>
      <c r="D172" s="78"/>
      <c r="E172" s="78"/>
      <c r="F172" s="28"/>
      <c r="G172" s="28"/>
      <c r="H172" s="132"/>
      <c r="I172" s="28"/>
      <c r="J172" s="78"/>
      <c r="K172" s="78"/>
      <c r="L172" s="28"/>
      <c r="M172" s="28"/>
      <c r="N172" s="132"/>
    </row>
    <row r="173" spans="1:14">
      <c r="A173" s="12"/>
      <c r="B173" s="48" t="s">
        <v>501</v>
      </c>
      <c r="C173" s="47"/>
      <c r="D173" s="49">
        <v>48.7</v>
      </c>
      <c r="E173" s="49"/>
      <c r="F173" s="47"/>
      <c r="G173" s="47"/>
      <c r="H173" s="131">
        <v>0.62</v>
      </c>
      <c r="I173" s="47"/>
      <c r="J173" s="49">
        <v>55.9</v>
      </c>
      <c r="K173" s="49"/>
      <c r="L173" s="47"/>
      <c r="M173" s="47"/>
      <c r="N173" s="131">
        <v>0.66</v>
      </c>
    </row>
    <row r="174" spans="1:14">
      <c r="A174" s="12"/>
      <c r="B174" s="48"/>
      <c r="C174" s="47"/>
      <c r="D174" s="49"/>
      <c r="E174" s="49"/>
      <c r="F174" s="47"/>
      <c r="G174" s="47"/>
      <c r="H174" s="131"/>
      <c r="I174" s="47"/>
      <c r="J174" s="49"/>
      <c r="K174" s="49"/>
      <c r="L174" s="47"/>
      <c r="M174" s="47"/>
      <c r="N174" s="131"/>
    </row>
    <row r="175" spans="1:14">
      <c r="A175" s="12"/>
      <c r="B175" s="25" t="s">
        <v>502</v>
      </c>
      <c r="C175" s="28"/>
      <c r="D175" s="50">
        <v>504.4</v>
      </c>
      <c r="E175" s="50"/>
      <c r="F175" s="28"/>
      <c r="G175" s="28"/>
      <c r="H175" s="132">
        <v>0.63</v>
      </c>
      <c r="I175" s="28"/>
      <c r="J175" s="50">
        <v>605.79999999999995</v>
      </c>
      <c r="K175" s="50"/>
      <c r="L175" s="28"/>
      <c r="M175" s="28"/>
      <c r="N175" s="132">
        <v>0.66</v>
      </c>
    </row>
    <row r="176" spans="1:14">
      <c r="A176" s="12"/>
      <c r="B176" s="25"/>
      <c r="C176" s="28"/>
      <c r="D176" s="50"/>
      <c r="E176" s="50"/>
      <c r="F176" s="28"/>
      <c r="G176" s="28"/>
      <c r="H176" s="132"/>
      <c r="I176" s="28"/>
      <c r="J176" s="50"/>
      <c r="K176" s="50"/>
      <c r="L176" s="28"/>
      <c r="M176" s="28"/>
      <c r="N176" s="132"/>
    </row>
    <row r="177" spans="1:18">
      <c r="A177" s="12"/>
      <c r="B177" s="48" t="s">
        <v>504</v>
      </c>
      <c r="C177" s="47"/>
      <c r="D177" s="49">
        <v>140.5</v>
      </c>
      <c r="E177" s="49"/>
      <c r="F177" s="47"/>
      <c r="G177" s="47"/>
      <c r="H177" s="131">
        <v>0.89</v>
      </c>
      <c r="I177" s="47"/>
      <c r="J177" s="49">
        <v>130.6</v>
      </c>
      <c r="K177" s="49"/>
      <c r="L177" s="47"/>
      <c r="M177" s="47"/>
      <c r="N177" s="131">
        <v>0.97</v>
      </c>
    </row>
    <row r="178" spans="1:18">
      <c r="A178" s="12"/>
      <c r="B178" s="48"/>
      <c r="C178" s="47"/>
      <c r="D178" s="49"/>
      <c r="E178" s="49"/>
      <c r="F178" s="47"/>
      <c r="G178" s="47"/>
      <c r="H178" s="131"/>
      <c r="I178" s="47"/>
      <c r="J178" s="49"/>
      <c r="K178" s="49"/>
      <c r="L178" s="47"/>
      <c r="M178" s="47"/>
      <c r="N178" s="131"/>
    </row>
    <row r="179" spans="1:18">
      <c r="A179" s="12"/>
      <c r="B179" s="25" t="s">
        <v>505</v>
      </c>
      <c r="C179" s="28"/>
      <c r="D179" s="50">
        <v>44.8</v>
      </c>
      <c r="E179" s="50"/>
      <c r="F179" s="28"/>
      <c r="G179" s="28"/>
      <c r="H179" s="132">
        <v>1</v>
      </c>
      <c r="I179" s="28"/>
      <c r="J179" s="50">
        <v>61</v>
      </c>
      <c r="K179" s="50"/>
      <c r="L179" s="28"/>
      <c r="M179" s="28"/>
      <c r="N179" s="132">
        <v>0.97</v>
      </c>
    </row>
    <row r="180" spans="1:18">
      <c r="A180" s="12"/>
      <c r="B180" s="25"/>
      <c r="C180" s="28"/>
      <c r="D180" s="50"/>
      <c r="E180" s="50"/>
      <c r="F180" s="28"/>
      <c r="G180" s="28"/>
      <c r="H180" s="132"/>
      <c r="I180" s="28"/>
      <c r="J180" s="50"/>
      <c r="K180" s="50"/>
      <c r="L180" s="28"/>
      <c r="M180" s="28"/>
      <c r="N180" s="132"/>
    </row>
    <row r="181" spans="1:18">
      <c r="A181" s="12"/>
      <c r="B181" s="48" t="s">
        <v>506</v>
      </c>
      <c r="C181" s="47"/>
      <c r="D181" s="49">
        <v>680.6</v>
      </c>
      <c r="E181" s="49"/>
      <c r="F181" s="47"/>
      <c r="G181" s="47"/>
      <c r="H181" s="131">
        <v>0.64</v>
      </c>
      <c r="I181" s="47"/>
      <c r="J181" s="49">
        <v>830.6</v>
      </c>
      <c r="K181" s="49"/>
      <c r="L181" s="47"/>
      <c r="M181" s="47"/>
      <c r="N181" s="131">
        <v>0.74</v>
      </c>
    </row>
    <row r="182" spans="1:18" ht="15.75" thickBot="1">
      <c r="A182" s="12"/>
      <c r="B182" s="48"/>
      <c r="C182" s="47"/>
      <c r="D182" s="55"/>
      <c r="E182" s="55"/>
      <c r="F182" s="57"/>
      <c r="G182" s="47"/>
      <c r="H182" s="131"/>
      <c r="I182" s="47"/>
      <c r="J182" s="55"/>
      <c r="K182" s="55"/>
      <c r="L182" s="57"/>
      <c r="M182" s="47"/>
      <c r="N182" s="131"/>
    </row>
    <row r="183" spans="1:18">
      <c r="A183" s="12"/>
      <c r="B183" s="85" t="s">
        <v>700</v>
      </c>
      <c r="C183" s="28"/>
      <c r="D183" s="65" t="s">
        <v>320</v>
      </c>
      <c r="E183" s="111">
        <v>5395.1</v>
      </c>
      <c r="F183" s="58"/>
      <c r="G183" s="28"/>
      <c r="H183" s="132">
        <v>0.84</v>
      </c>
      <c r="I183" s="28"/>
      <c r="J183" s="65" t="s">
        <v>320</v>
      </c>
      <c r="K183" s="111">
        <v>5353</v>
      </c>
      <c r="L183" s="58"/>
      <c r="M183" s="28"/>
      <c r="N183" s="132">
        <v>0.85</v>
      </c>
    </row>
    <row r="184" spans="1:18" ht="15.75" thickBot="1">
      <c r="A184" s="12"/>
      <c r="B184" s="85"/>
      <c r="C184" s="28"/>
      <c r="D184" s="89"/>
      <c r="E184" s="121"/>
      <c r="F184" s="91"/>
      <c r="G184" s="28"/>
      <c r="H184" s="132"/>
      <c r="I184" s="28"/>
      <c r="J184" s="89"/>
      <c r="K184" s="121"/>
      <c r="L184" s="91"/>
      <c r="M184" s="28"/>
      <c r="N184" s="132"/>
    </row>
    <row r="185" spans="1:18" ht="15.75" thickTop="1">
      <c r="A185" s="12"/>
      <c r="B185" s="35"/>
      <c r="C185" s="35"/>
      <c r="D185" s="92"/>
      <c r="E185" s="92"/>
      <c r="F185" s="92"/>
      <c r="G185" s="35"/>
      <c r="H185" s="35"/>
      <c r="I185" s="35"/>
      <c r="J185" s="92"/>
      <c r="K185" s="92"/>
      <c r="L185" s="92"/>
      <c r="M185" s="35"/>
      <c r="N185" s="35"/>
    </row>
    <row r="186" spans="1:18">
      <c r="A186" s="12"/>
      <c r="B186" s="25" t="s">
        <v>701</v>
      </c>
      <c r="C186" s="28"/>
      <c r="D186" s="25" t="s">
        <v>320</v>
      </c>
      <c r="E186" s="50">
        <v>725.9</v>
      </c>
      <c r="F186" s="28"/>
      <c r="G186" s="28"/>
      <c r="H186" s="132">
        <v>1</v>
      </c>
      <c r="I186" s="28"/>
      <c r="J186" s="25" t="s">
        <v>320</v>
      </c>
      <c r="K186" s="50">
        <v>460.4</v>
      </c>
      <c r="L186" s="28"/>
      <c r="M186" s="28"/>
      <c r="N186" s="132">
        <v>1</v>
      </c>
    </row>
    <row r="187" spans="1:18" ht="15.75" thickBot="1">
      <c r="A187" s="12"/>
      <c r="B187" s="25"/>
      <c r="C187" s="28"/>
      <c r="D187" s="52"/>
      <c r="E187" s="51"/>
      <c r="F187" s="53"/>
      <c r="G187" s="28"/>
      <c r="H187" s="132"/>
      <c r="I187" s="28"/>
      <c r="J187" s="52"/>
      <c r="K187" s="51"/>
      <c r="L187" s="53"/>
      <c r="M187" s="28"/>
      <c r="N187" s="132"/>
    </row>
    <row r="188" spans="1:18">
      <c r="A188" s="12"/>
      <c r="B188" s="94" t="s">
        <v>702</v>
      </c>
      <c r="C188" s="47"/>
      <c r="D188" s="70" t="s">
        <v>320</v>
      </c>
      <c r="E188" s="100">
        <v>6121</v>
      </c>
      <c r="F188" s="56"/>
      <c r="G188" s="47"/>
      <c r="H188" s="131">
        <v>0.86</v>
      </c>
      <c r="I188" s="47"/>
      <c r="J188" s="70" t="s">
        <v>320</v>
      </c>
      <c r="K188" s="100">
        <v>5813.4</v>
      </c>
      <c r="L188" s="56"/>
      <c r="M188" s="47"/>
      <c r="N188" s="131">
        <v>0.86</v>
      </c>
    </row>
    <row r="189" spans="1:18" ht="15.75" thickBot="1">
      <c r="A189" s="12"/>
      <c r="B189" s="94"/>
      <c r="C189" s="47"/>
      <c r="D189" s="80"/>
      <c r="E189" s="101"/>
      <c r="F189" s="82"/>
      <c r="G189" s="47"/>
      <c r="H189" s="131"/>
      <c r="I189" s="47"/>
      <c r="J189" s="80"/>
      <c r="K189" s="101"/>
      <c r="L189" s="82"/>
      <c r="M189" s="47"/>
      <c r="N189" s="131"/>
    </row>
    <row r="190" spans="1:18" ht="15.75" thickTop="1">
      <c r="A190" s="12" t="s">
        <v>1628</v>
      </c>
      <c r="B190" s="28" t="s">
        <v>1629</v>
      </c>
      <c r="C190" s="28"/>
      <c r="D190" s="28"/>
      <c r="E190" s="28"/>
      <c r="F190" s="28"/>
      <c r="G190" s="28"/>
      <c r="H190" s="28"/>
      <c r="I190" s="28"/>
      <c r="J190" s="28"/>
      <c r="K190" s="28"/>
      <c r="L190" s="28"/>
      <c r="M190" s="28"/>
      <c r="N190" s="28"/>
      <c r="O190" s="28"/>
      <c r="P190" s="28"/>
      <c r="Q190" s="28"/>
      <c r="R190" s="28"/>
    </row>
    <row r="191" spans="1:18">
      <c r="A191" s="12"/>
      <c r="B191" s="42"/>
      <c r="C191" s="42"/>
      <c r="D191" s="42"/>
      <c r="E191" s="42"/>
      <c r="F191" s="42"/>
      <c r="G191" s="42"/>
      <c r="H191" s="42"/>
      <c r="I191" s="42"/>
      <c r="J191" s="42"/>
      <c r="K191" s="42"/>
      <c r="L191" s="42"/>
      <c r="M191" s="42"/>
      <c r="N191" s="42"/>
      <c r="O191" s="42"/>
      <c r="P191" s="42"/>
      <c r="Q191" s="42"/>
      <c r="R191" s="42"/>
    </row>
    <row r="192" spans="1:18">
      <c r="A192" s="12"/>
      <c r="B192" s="18"/>
      <c r="C192" s="18"/>
      <c r="D192" s="18"/>
      <c r="E192" s="18"/>
      <c r="F192" s="18"/>
      <c r="G192" s="18"/>
      <c r="H192" s="18"/>
      <c r="I192" s="18"/>
      <c r="J192" s="18"/>
      <c r="K192" s="18"/>
      <c r="L192" s="18"/>
      <c r="M192" s="18"/>
      <c r="N192" s="18"/>
      <c r="O192" s="18"/>
      <c r="P192" s="18"/>
      <c r="Q192" s="18"/>
      <c r="R192" s="18"/>
    </row>
    <row r="193" spans="1:18">
      <c r="A193" s="12"/>
      <c r="B193" s="45" t="s">
        <v>726</v>
      </c>
      <c r="C193" s="28"/>
      <c r="D193" s="45" t="s">
        <v>727</v>
      </c>
      <c r="E193" s="45"/>
      <c r="F193" s="45"/>
      <c r="G193" s="28"/>
      <c r="H193" s="45" t="s">
        <v>728</v>
      </c>
      <c r="I193" s="28"/>
      <c r="J193" s="32" t="s">
        <v>729</v>
      </c>
      <c r="K193" s="28"/>
      <c r="L193" s="45" t="s">
        <v>731</v>
      </c>
      <c r="M193" s="45"/>
      <c r="N193" s="45"/>
      <c r="O193" s="28"/>
      <c r="P193" s="45" t="s">
        <v>732</v>
      </c>
      <c r="Q193" s="45"/>
      <c r="R193" s="45"/>
    </row>
    <row r="194" spans="1:18" ht="15.75" thickBot="1">
      <c r="A194" s="12"/>
      <c r="B194" s="43"/>
      <c r="C194" s="28"/>
      <c r="D194" s="43" t="s">
        <v>655</v>
      </c>
      <c r="E194" s="43"/>
      <c r="F194" s="43"/>
      <c r="G194" s="28"/>
      <c r="H194" s="43"/>
      <c r="I194" s="28"/>
      <c r="J194" s="33" t="s">
        <v>730</v>
      </c>
      <c r="K194" s="28"/>
      <c r="L194" s="43"/>
      <c r="M194" s="43"/>
      <c r="N194" s="43"/>
      <c r="O194" s="28"/>
      <c r="P194" s="43"/>
      <c r="Q194" s="43"/>
      <c r="R194" s="43"/>
    </row>
    <row r="195" spans="1:18">
      <c r="A195" s="12"/>
      <c r="B195" s="16"/>
      <c r="C195" s="45" t="s">
        <v>362</v>
      </c>
      <c r="D195" s="45"/>
      <c r="E195" s="45"/>
      <c r="F195" s="45"/>
      <c r="G195" s="45"/>
      <c r="H195" s="16"/>
      <c r="I195" s="16"/>
      <c r="J195" s="16"/>
      <c r="K195" s="16"/>
      <c r="L195" s="45" t="s">
        <v>362</v>
      </c>
      <c r="M195" s="45"/>
      <c r="N195" s="45"/>
      <c r="O195" s="45"/>
      <c r="P195" s="45"/>
      <c r="Q195" s="45"/>
      <c r="R195" s="45"/>
    </row>
    <row r="196" spans="1:18">
      <c r="A196" s="12"/>
      <c r="B196" s="134" t="s">
        <v>733</v>
      </c>
      <c r="C196" s="47"/>
      <c r="D196" s="134" t="s">
        <v>320</v>
      </c>
      <c r="E196" s="135">
        <v>138.6</v>
      </c>
      <c r="F196" s="47"/>
      <c r="G196" s="47"/>
      <c r="H196" s="134" t="s">
        <v>734</v>
      </c>
      <c r="I196" s="47"/>
      <c r="J196" s="134" t="s">
        <v>735</v>
      </c>
      <c r="K196" s="47"/>
      <c r="L196" s="134" t="s">
        <v>320</v>
      </c>
      <c r="M196" s="135" t="s">
        <v>327</v>
      </c>
      <c r="N196" s="47"/>
      <c r="O196" s="47"/>
      <c r="P196" s="134" t="s">
        <v>320</v>
      </c>
      <c r="Q196" s="135">
        <v>40</v>
      </c>
      <c r="R196" s="47"/>
    </row>
    <row r="197" spans="1:18">
      <c r="A197" s="12"/>
      <c r="B197" s="134"/>
      <c r="C197" s="47"/>
      <c r="D197" s="134"/>
      <c r="E197" s="135"/>
      <c r="F197" s="47"/>
      <c r="G197" s="47"/>
      <c r="H197" s="134"/>
      <c r="I197" s="47"/>
      <c r="J197" s="134"/>
      <c r="K197" s="47"/>
      <c r="L197" s="134"/>
      <c r="M197" s="135"/>
      <c r="N197" s="47"/>
      <c r="O197" s="47"/>
      <c r="P197" s="134"/>
      <c r="Q197" s="135"/>
      <c r="R197" s="47"/>
    </row>
    <row r="198" spans="1:18">
      <c r="A198" s="12"/>
      <c r="B198" s="28"/>
      <c r="C198" s="28"/>
      <c r="D198" s="28"/>
      <c r="E198" s="28"/>
      <c r="F198" s="28"/>
      <c r="G198" s="28"/>
      <c r="H198" s="28"/>
      <c r="I198" s="28"/>
      <c r="J198" s="136" t="s">
        <v>736</v>
      </c>
      <c r="K198" s="28"/>
      <c r="L198" s="136" t="s">
        <v>320</v>
      </c>
      <c r="M198" s="137" t="s">
        <v>327</v>
      </c>
      <c r="N198" s="28"/>
      <c r="O198" s="28"/>
      <c r="P198" s="136" t="s">
        <v>320</v>
      </c>
      <c r="Q198" s="137">
        <v>4.5999999999999996</v>
      </c>
      <c r="R198" s="28"/>
    </row>
    <row r="199" spans="1:18">
      <c r="A199" s="12"/>
      <c r="B199" s="28"/>
      <c r="C199" s="28"/>
      <c r="D199" s="28"/>
      <c r="E199" s="28"/>
      <c r="F199" s="28"/>
      <c r="G199" s="28"/>
      <c r="H199" s="28"/>
      <c r="I199" s="28"/>
      <c r="J199" s="136"/>
      <c r="K199" s="28"/>
      <c r="L199" s="136"/>
      <c r="M199" s="137"/>
      <c r="N199" s="28"/>
      <c r="O199" s="28"/>
      <c r="P199" s="136"/>
      <c r="Q199" s="137"/>
      <c r="R199" s="28"/>
    </row>
    <row r="200" spans="1:18">
      <c r="A200" s="12"/>
      <c r="B200" s="47"/>
      <c r="C200" s="47"/>
      <c r="D200" s="47"/>
      <c r="E200" s="47"/>
      <c r="F200" s="47"/>
      <c r="G200" s="47"/>
      <c r="H200" s="47"/>
      <c r="I200" s="47"/>
      <c r="J200" s="134" t="s">
        <v>737</v>
      </c>
      <c r="K200" s="47"/>
      <c r="L200" s="135" t="s">
        <v>738</v>
      </c>
      <c r="M200" s="135"/>
      <c r="N200" s="47"/>
      <c r="O200" s="47"/>
      <c r="P200" s="135" t="s">
        <v>739</v>
      </c>
      <c r="Q200" s="135"/>
      <c r="R200" s="47"/>
    </row>
    <row r="201" spans="1:18">
      <c r="A201" s="12"/>
      <c r="B201" s="47"/>
      <c r="C201" s="47"/>
      <c r="D201" s="47"/>
      <c r="E201" s="47"/>
      <c r="F201" s="47"/>
      <c r="G201" s="47"/>
      <c r="H201" s="47"/>
      <c r="I201" s="47"/>
      <c r="J201" s="134"/>
      <c r="K201" s="47"/>
      <c r="L201" s="135"/>
      <c r="M201" s="135"/>
      <c r="N201" s="47"/>
      <c r="O201" s="47"/>
      <c r="P201" s="135"/>
      <c r="Q201" s="135"/>
      <c r="R201" s="47"/>
    </row>
    <row r="202" spans="1:18">
      <c r="A202" s="12"/>
      <c r="B202" s="28"/>
      <c r="C202" s="28"/>
      <c r="D202" s="28"/>
      <c r="E202" s="28"/>
      <c r="F202" s="28"/>
      <c r="G202" s="28"/>
      <c r="H202" s="28"/>
      <c r="I202" s="28"/>
      <c r="J202" s="136" t="s">
        <v>740</v>
      </c>
      <c r="K202" s="28"/>
      <c r="L202" s="136" t="s">
        <v>320</v>
      </c>
      <c r="M202" s="137">
        <v>120</v>
      </c>
      <c r="N202" s="28"/>
      <c r="O202" s="28"/>
      <c r="P202" s="136" t="s">
        <v>320</v>
      </c>
      <c r="Q202" s="137">
        <v>120</v>
      </c>
      <c r="R202" s="28"/>
    </row>
    <row r="203" spans="1:18">
      <c r="A203" s="12"/>
      <c r="B203" s="28"/>
      <c r="C203" s="28"/>
      <c r="D203" s="28"/>
      <c r="E203" s="28"/>
      <c r="F203" s="28"/>
      <c r="G203" s="28"/>
      <c r="H203" s="28"/>
      <c r="I203" s="28"/>
      <c r="J203" s="136"/>
      <c r="K203" s="28"/>
      <c r="L203" s="136"/>
      <c r="M203" s="137"/>
      <c r="N203" s="28"/>
      <c r="O203" s="28"/>
      <c r="P203" s="136"/>
      <c r="Q203" s="137"/>
      <c r="R203" s="28"/>
    </row>
    <row r="204" spans="1:18" ht="18">
      <c r="A204" s="12"/>
      <c r="B204" s="138"/>
      <c r="C204" s="138"/>
      <c r="D204" s="138"/>
      <c r="E204" s="138"/>
      <c r="F204" s="138"/>
      <c r="G204" s="138"/>
      <c r="H204" s="138"/>
      <c r="I204" s="138"/>
      <c r="J204" s="138"/>
      <c r="K204" s="138"/>
      <c r="L204" s="138"/>
      <c r="M204" s="138"/>
      <c r="N204" s="138"/>
      <c r="O204" s="138"/>
      <c r="P204" s="138"/>
      <c r="Q204" s="138"/>
      <c r="R204" s="138"/>
    </row>
    <row r="205" spans="1:18">
      <c r="A205" s="12"/>
      <c r="B205" s="42"/>
      <c r="C205" s="42"/>
      <c r="D205" s="42"/>
      <c r="E205" s="42"/>
      <c r="F205" s="42"/>
      <c r="G205" s="42"/>
      <c r="H205" s="42"/>
      <c r="I205" s="42"/>
      <c r="J205" s="42"/>
      <c r="K205" s="42"/>
      <c r="L205" s="42"/>
      <c r="M205" s="42"/>
      <c r="N205" s="42"/>
      <c r="O205" s="42"/>
      <c r="P205" s="42"/>
      <c r="Q205" s="42"/>
      <c r="R205" s="42"/>
    </row>
    <row r="206" spans="1:18">
      <c r="A206" s="12"/>
      <c r="B206" s="18"/>
      <c r="C206" s="18"/>
      <c r="D206" s="18"/>
      <c r="E206" s="18"/>
      <c r="F206" s="18"/>
      <c r="G206" s="18"/>
      <c r="H206" s="18"/>
      <c r="I206" s="18"/>
      <c r="J206" s="18"/>
      <c r="K206" s="18"/>
      <c r="L206" s="18"/>
      <c r="M206" s="18"/>
      <c r="N206" s="18"/>
      <c r="O206" s="18"/>
      <c r="P206" s="18"/>
      <c r="Q206" s="18"/>
      <c r="R206" s="18"/>
    </row>
    <row r="207" spans="1:18">
      <c r="A207" s="12"/>
      <c r="B207" s="45" t="s">
        <v>569</v>
      </c>
      <c r="C207" s="28"/>
      <c r="D207" s="45" t="s">
        <v>727</v>
      </c>
      <c r="E207" s="45"/>
      <c r="F207" s="45"/>
      <c r="G207" s="28"/>
      <c r="H207" s="45" t="s">
        <v>728</v>
      </c>
      <c r="I207" s="28"/>
      <c r="J207" s="32" t="s">
        <v>729</v>
      </c>
      <c r="K207" s="28"/>
      <c r="L207" s="45" t="s">
        <v>731</v>
      </c>
      <c r="M207" s="45"/>
      <c r="N207" s="45"/>
      <c r="O207" s="28"/>
      <c r="P207" s="45" t="s">
        <v>732</v>
      </c>
      <c r="Q207" s="45"/>
      <c r="R207" s="45"/>
    </row>
    <row r="208" spans="1:18" ht="15.75" thickBot="1">
      <c r="A208" s="12"/>
      <c r="B208" s="43"/>
      <c r="C208" s="28"/>
      <c r="D208" s="43" t="s">
        <v>655</v>
      </c>
      <c r="E208" s="43"/>
      <c r="F208" s="43"/>
      <c r="G208" s="28"/>
      <c r="H208" s="43"/>
      <c r="I208" s="28"/>
      <c r="J208" s="33" t="s">
        <v>730</v>
      </c>
      <c r="K208" s="28"/>
      <c r="L208" s="43"/>
      <c r="M208" s="43"/>
      <c r="N208" s="43"/>
      <c r="O208" s="28"/>
      <c r="P208" s="43"/>
      <c r="Q208" s="43"/>
      <c r="R208" s="43"/>
    </row>
    <row r="209" spans="1:18">
      <c r="A209" s="12"/>
      <c r="B209" s="16"/>
      <c r="C209" s="45" t="s">
        <v>362</v>
      </c>
      <c r="D209" s="45"/>
      <c r="E209" s="45"/>
      <c r="F209" s="45"/>
      <c r="G209" s="45"/>
      <c r="H209" s="16"/>
      <c r="I209" s="16"/>
      <c r="J209" s="16"/>
      <c r="K209" s="16"/>
      <c r="L209" s="45" t="s">
        <v>362</v>
      </c>
      <c r="M209" s="45"/>
      <c r="N209" s="45"/>
      <c r="O209" s="45"/>
      <c r="P209" s="45"/>
      <c r="Q209" s="45"/>
      <c r="R209" s="45"/>
    </row>
    <row r="210" spans="1:18">
      <c r="A210" s="12"/>
      <c r="B210" s="134" t="s">
        <v>733</v>
      </c>
      <c r="C210" s="47"/>
      <c r="D210" s="134" t="s">
        <v>320</v>
      </c>
      <c r="E210" s="135">
        <v>50</v>
      </c>
      <c r="F210" s="47"/>
      <c r="G210" s="47"/>
      <c r="H210" s="134" t="s">
        <v>734</v>
      </c>
      <c r="I210" s="47"/>
      <c r="J210" s="134" t="s">
        <v>735</v>
      </c>
      <c r="K210" s="47"/>
      <c r="L210" s="134" t="s">
        <v>320</v>
      </c>
      <c r="M210" s="135" t="s">
        <v>327</v>
      </c>
      <c r="N210" s="47"/>
      <c r="O210" s="47"/>
      <c r="P210" s="134" t="s">
        <v>320</v>
      </c>
      <c r="Q210" s="135">
        <v>40</v>
      </c>
      <c r="R210" s="47"/>
    </row>
    <row r="211" spans="1:18">
      <c r="A211" s="12"/>
      <c r="B211" s="134"/>
      <c r="C211" s="47"/>
      <c r="D211" s="134"/>
      <c r="E211" s="135"/>
      <c r="F211" s="47"/>
      <c r="G211" s="47"/>
      <c r="H211" s="134"/>
      <c r="I211" s="47"/>
      <c r="J211" s="134"/>
      <c r="K211" s="47"/>
      <c r="L211" s="134"/>
      <c r="M211" s="135"/>
      <c r="N211" s="47"/>
      <c r="O211" s="47"/>
      <c r="P211" s="134"/>
      <c r="Q211" s="135"/>
      <c r="R211" s="47"/>
    </row>
    <row r="212" spans="1:18">
      <c r="A212" s="12"/>
      <c r="B212" s="28"/>
      <c r="C212" s="28"/>
      <c r="D212" s="28"/>
      <c r="E212" s="28"/>
      <c r="F212" s="28"/>
      <c r="G212" s="28"/>
      <c r="H212" s="28"/>
      <c r="I212" s="28"/>
      <c r="J212" s="136" t="s">
        <v>736</v>
      </c>
      <c r="K212" s="28"/>
      <c r="L212" s="136" t="s">
        <v>320</v>
      </c>
      <c r="M212" s="137" t="s">
        <v>327</v>
      </c>
      <c r="N212" s="28"/>
      <c r="O212" s="28"/>
      <c r="P212" s="136" t="s">
        <v>320</v>
      </c>
      <c r="Q212" s="137">
        <v>1.4</v>
      </c>
      <c r="R212" s="28"/>
    </row>
    <row r="213" spans="1:18">
      <c r="A213" s="12"/>
      <c r="B213" s="28"/>
      <c r="C213" s="28"/>
      <c r="D213" s="28"/>
      <c r="E213" s="28"/>
      <c r="F213" s="28"/>
      <c r="G213" s="28"/>
      <c r="H213" s="28"/>
      <c r="I213" s="28"/>
      <c r="J213" s="136"/>
      <c r="K213" s="28"/>
      <c r="L213" s="136"/>
      <c r="M213" s="137"/>
      <c r="N213" s="28"/>
      <c r="O213" s="28"/>
      <c r="P213" s="136"/>
      <c r="Q213" s="137"/>
      <c r="R213" s="28"/>
    </row>
    <row r="214" spans="1:18">
      <c r="A214" s="12"/>
      <c r="B214" s="47"/>
      <c r="C214" s="47"/>
      <c r="D214" s="47"/>
      <c r="E214" s="47"/>
      <c r="F214" s="47"/>
      <c r="G214" s="47"/>
      <c r="H214" s="47"/>
      <c r="I214" s="47"/>
      <c r="J214" s="134" t="s">
        <v>737</v>
      </c>
      <c r="K214" s="47"/>
      <c r="L214" s="135" t="s">
        <v>738</v>
      </c>
      <c r="M214" s="135"/>
      <c r="N214" s="47"/>
      <c r="O214" s="47"/>
      <c r="P214" s="135" t="s">
        <v>739</v>
      </c>
      <c r="Q214" s="135"/>
      <c r="R214" s="47"/>
    </row>
    <row r="215" spans="1:18">
      <c r="A215" s="12"/>
      <c r="B215" s="47"/>
      <c r="C215" s="47"/>
      <c r="D215" s="47"/>
      <c r="E215" s="47"/>
      <c r="F215" s="47"/>
      <c r="G215" s="47"/>
      <c r="H215" s="47"/>
      <c r="I215" s="47"/>
      <c r="J215" s="134"/>
      <c r="K215" s="47"/>
      <c r="L215" s="135"/>
      <c r="M215" s="135"/>
      <c r="N215" s="47"/>
      <c r="O215" s="47"/>
      <c r="P215" s="135"/>
      <c r="Q215" s="135"/>
      <c r="R215" s="47"/>
    </row>
    <row r="216" spans="1:18">
      <c r="A216" s="12"/>
      <c r="B216" s="28"/>
      <c r="C216" s="28"/>
      <c r="D216" s="28"/>
      <c r="E216" s="28"/>
      <c r="F216" s="28"/>
      <c r="G216" s="28"/>
      <c r="H216" s="28"/>
      <c r="I216" s="28"/>
      <c r="J216" s="136" t="s">
        <v>740</v>
      </c>
      <c r="K216" s="28"/>
      <c r="L216" s="136" t="s">
        <v>320</v>
      </c>
      <c r="M216" s="137">
        <v>50</v>
      </c>
      <c r="N216" s="28"/>
      <c r="O216" s="28"/>
      <c r="P216" s="136" t="s">
        <v>320</v>
      </c>
      <c r="Q216" s="137">
        <v>50</v>
      </c>
      <c r="R216" s="28"/>
    </row>
    <row r="217" spans="1:18">
      <c r="A217" s="12"/>
      <c r="B217" s="28"/>
      <c r="C217" s="28"/>
      <c r="D217" s="28"/>
      <c r="E217" s="28"/>
      <c r="F217" s="28"/>
      <c r="G217" s="28"/>
      <c r="H217" s="28"/>
      <c r="I217" s="28"/>
      <c r="J217" s="136"/>
      <c r="K217" s="28"/>
      <c r="L217" s="136"/>
      <c r="M217" s="137"/>
      <c r="N217" s="28"/>
      <c r="O217" s="28"/>
      <c r="P217" s="136"/>
      <c r="Q217" s="137"/>
      <c r="R217" s="28"/>
    </row>
    <row r="218" spans="1:18" ht="27" customHeight="1">
      <c r="A218" s="12"/>
      <c r="B218" s="28" t="s">
        <v>741</v>
      </c>
      <c r="C218" s="28"/>
      <c r="D218" s="28"/>
      <c r="E218" s="28"/>
      <c r="F218" s="28"/>
      <c r="G218" s="28"/>
      <c r="H218" s="28"/>
      <c r="I218" s="28"/>
      <c r="J218" s="28"/>
      <c r="K218" s="28"/>
      <c r="L218" s="28"/>
      <c r="M218" s="28"/>
      <c r="N218" s="28"/>
      <c r="O218" s="28"/>
      <c r="P218" s="28"/>
      <c r="Q218" s="28"/>
      <c r="R218" s="28"/>
    </row>
  </sheetData>
  <mergeCells count="1110">
    <mergeCell ref="A155:A189"/>
    <mergeCell ref="B155:R155"/>
    <mergeCell ref="B156:R156"/>
    <mergeCell ref="A190:A218"/>
    <mergeCell ref="B190:R190"/>
    <mergeCell ref="B204:R204"/>
    <mergeCell ref="B218:R218"/>
    <mergeCell ref="B5:R5"/>
    <mergeCell ref="B70:R70"/>
    <mergeCell ref="A133:A143"/>
    <mergeCell ref="B133:R133"/>
    <mergeCell ref="A144:A154"/>
    <mergeCell ref="B144:R144"/>
    <mergeCell ref="B145:R145"/>
    <mergeCell ref="O216:O217"/>
    <mergeCell ref="P216:P217"/>
    <mergeCell ref="Q216:Q217"/>
    <mergeCell ref="R216:R217"/>
    <mergeCell ref="A1:A2"/>
    <mergeCell ref="B1:R1"/>
    <mergeCell ref="B2:R2"/>
    <mergeCell ref="B3:R3"/>
    <mergeCell ref="A4:A132"/>
    <mergeCell ref="B4:R4"/>
    <mergeCell ref="I216:I217"/>
    <mergeCell ref="J216:J217"/>
    <mergeCell ref="K216:K217"/>
    <mergeCell ref="L216:L217"/>
    <mergeCell ref="M216:M217"/>
    <mergeCell ref="N216:N217"/>
    <mergeCell ref="L214:M215"/>
    <mergeCell ref="N214:N215"/>
    <mergeCell ref="O214:O215"/>
    <mergeCell ref="P214:Q215"/>
    <mergeCell ref="R214:R215"/>
    <mergeCell ref="B216:B217"/>
    <mergeCell ref="C216:C217"/>
    <mergeCell ref="D216:F217"/>
    <mergeCell ref="G216:G217"/>
    <mergeCell ref="H216:H217"/>
    <mergeCell ref="Q212:Q213"/>
    <mergeCell ref="R212:R213"/>
    <mergeCell ref="B214:B215"/>
    <mergeCell ref="C214:C215"/>
    <mergeCell ref="D214:F215"/>
    <mergeCell ref="G214:G215"/>
    <mergeCell ref="H214:H215"/>
    <mergeCell ref="I214:I215"/>
    <mergeCell ref="J214:J215"/>
    <mergeCell ref="K214:K215"/>
    <mergeCell ref="K212:K213"/>
    <mergeCell ref="L212:L213"/>
    <mergeCell ref="M212:M213"/>
    <mergeCell ref="N212:N213"/>
    <mergeCell ref="O212:O213"/>
    <mergeCell ref="P212:P213"/>
    <mergeCell ref="P210:P211"/>
    <mergeCell ref="Q210:Q211"/>
    <mergeCell ref="R210:R211"/>
    <mergeCell ref="B212:B213"/>
    <mergeCell ref="C212:C213"/>
    <mergeCell ref="D212:F213"/>
    <mergeCell ref="G212:G213"/>
    <mergeCell ref="H212:H213"/>
    <mergeCell ref="I212:I213"/>
    <mergeCell ref="J212:J213"/>
    <mergeCell ref="J210:J211"/>
    <mergeCell ref="K210:K211"/>
    <mergeCell ref="L210:L211"/>
    <mergeCell ref="M210:M211"/>
    <mergeCell ref="N210:N211"/>
    <mergeCell ref="O210:O211"/>
    <mergeCell ref="C209:G209"/>
    <mergeCell ref="L209:R209"/>
    <mergeCell ref="B210:B211"/>
    <mergeCell ref="C210:C211"/>
    <mergeCell ref="D210:D211"/>
    <mergeCell ref="E210:E211"/>
    <mergeCell ref="F210:F211"/>
    <mergeCell ref="G210:G211"/>
    <mergeCell ref="H210:H211"/>
    <mergeCell ref="I210:I211"/>
    <mergeCell ref="H207:H208"/>
    <mergeCell ref="I207:I208"/>
    <mergeCell ref="K207:K208"/>
    <mergeCell ref="L207:N208"/>
    <mergeCell ref="O207:O208"/>
    <mergeCell ref="P207:R208"/>
    <mergeCell ref="O202:O203"/>
    <mergeCell ref="P202:P203"/>
    <mergeCell ref="Q202:Q203"/>
    <mergeCell ref="R202:R203"/>
    <mergeCell ref="B205:R205"/>
    <mergeCell ref="B207:B208"/>
    <mergeCell ref="C207:C208"/>
    <mergeCell ref="D207:F207"/>
    <mergeCell ref="D208:F208"/>
    <mergeCell ref="G207:G208"/>
    <mergeCell ref="I202:I203"/>
    <mergeCell ref="J202:J203"/>
    <mergeCell ref="K202:K203"/>
    <mergeCell ref="L202:L203"/>
    <mergeCell ref="M202:M203"/>
    <mergeCell ref="N202:N203"/>
    <mergeCell ref="L200:M201"/>
    <mergeCell ref="N200:N201"/>
    <mergeCell ref="O200:O201"/>
    <mergeCell ref="P200:Q201"/>
    <mergeCell ref="R200:R201"/>
    <mergeCell ref="B202:B203"/>
    <mergeCell ref="C202:C203"/>
    <mergeCell ref="D202:F203"/>
    <mergeCell ref="G202:G203"/>
    <mergeCell ref="H202:H203"/>
    <mergeCell ref="Q198:Q199"/>
    <mergeCell ref="R198:R199"/>
    <mergeCell ref="B200:B201"/>
    <mergeCell ref="C200:C201"/>
    <mergeCell ref="D200:F201"/>
    <mergeCell ref="G200:G201"/>
    <mergeCell ref="H200:H201"/>
    <mergeCell ref="I200:I201"/>
    <mergeCell ref="J200:J201"/>
    <mergeCell ref="K200:K201"/>
    <mergeCell ref="K198:K199"/>
    <mergeCell ref="L198:L199"/>
    <mergeCell ref="M198:M199"/>
    <mergeCell ref="N198:N199"/>
    <mergeCell ref="O198:O199"/>
    <mergeCell ref="P198:P199"/>
    <mergeCell ref="P196:P197"/>
    <mergeCell ref="Q196:Q197"/>
    <mergeCell ref="R196:R197"/>
    <mergeCell ref="B198:B199"/>
    <mergeCell ref="C198:C199"/>
    <mergeCell ref="D198:F199"/>
    <mergeCell ref="G198:G199"/>
    <mergeCell ref="H198:H199"/>
    <mergeCell ref="I198:I199"/>
    <mergeCell ref="J198:J199"/>
    <mergeCell ref="J196:J197"/>
    <mergeCell ref="K196:K197"/>
    <mergeCell ref="L196:L197"/>
    <mergeCell ref="M196:M197"/>
    <mergeCell ref="N196:N197"/>
    <mergeCell ref="O196:O197"/>
    <mergeCell ref="C195:G195"/>
    <mergeCell ref="L195:R195"/>
    <mergeCell ref="B196:B197"/>
    <mergeCell ref="C196:C197"/>
    <mergeCell ref="D196:D197"/>
    <mergeCell ref="E196:E197"/>
    <mergeCell ref="F196:F197"/>
    <mergeCell ref="G196:G197"/>
    <mergeCell ref="H196:H197"/>
    <mergeCell ref="I196:I197"/>
    <mergeCell ref="H193:H194"/>
    <mergeCell ref="I193:I194"/>
    <mergeCell ref="K193:K194"/>
    <mergeCell ref="L193:N194"/>
    <mergeCell ref="O193:O194"/>
    <mergeCell ref="P193:R194"/>
    <mergeCell ref="K188:K189"/>
    <mergeCell ref="L188:L189"/>
    <mergeCell ref="M188:M189"/>
    <mergeCell ref="N188:N189"/>
    <mergeCell ref="B191:R191"/>
    <mergeCell ref="B193:B194"/>
    <mergeCell ref="C193:C194"/>
    <mergeCell ref="D193:F193"/>
    <mergeCell ref="D194:F194"/>
    <mergeCell ref="G193:G194"/>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M183:M184"/>
    <mergeCell ref="N183:N184"/>
    <mergeCell ref="D185:F185"/>
    <mergeCell ref="J185:L185"/>
    <mergeCell ref="B186:B187"/>
    <mergeCell ref="C186:C187"/>
    <mergeCell ref="D186:D187"/>
    <mergeCell ref="E186:E187"/>
    <mergeCell ref="F186:F187"/>
    <mergeCell ref="G186:G187"/>
    <mergeCell ref="G183:G184"/>
    <mergeCell ref="H183:H184"/>
    <mergeCell ref="I183:I184"/>
    <mergeCell ref="J183:J184"/>
    <mergeCell ref="K183:K184"/>
    <mergeCell ref="L183:L184"/>
    <mergeCell ref="I181:I182"/>
    <mergeCell ref="J181:K182"/>
    <mergeCell ref="L181:L182"/>
    <mergeCell ref="M181:M182"/>
    <mergeCell ref="N181:N182"/>
    <mergeCell ref="B183:B184"/>
    <mergeCell ref="C183:C184"/>
    <mergeCell ref="D183:D184"/>
    <mergeCell ref="E183:E184"/>
    <mergeCell ref="F183:F184"/>
    <mergeCell ref="B181:B182"/>
    <mergeCell ref="C181:C182"/>
    <mergeCell ref="D181:E182"/>
    <mergeCell ref="F181:F182"/>
    <mergeCell ref="G181:G182"/>
    <mergeCell ref="H181:H182"/>
    <mergeCell ref="H179:H180"/>
    <mergeCell ref="I179:I180"/>
    <mergeCell ref="J179:K180"/>
    <mergeCell ref="L179:L180"/>
    <mergeCell ref="M179:M180"/>
    <mergeCell ref="N179:N180"/>
    <mergeCell ref="I177:I178"/>
    <mergeCell ref="J177:K178"/>
    <mergeCell ref="L177:L178"/>
    <mergeCell ref="M177:M178"/>
    <mergeCell ref="N177:N178"/>
    <mergeCell ref="B179:B180"/>
    <mergeCell ref="C179:C180"/>
    <mergeCell ref="D179:E180"/>
    <mergeCell ref="F179:F180"/>
    <mergeCell ref="G179:G180"/>
    <mergeCell ref="B177:B178"/>
    <mergeCell ref="C177:C178"/>
    <mergeCell ref="D177:E178"/>
    <mergeCell ref="F177:F178"/>
    <mergeCell ref="G177:G178"/>
    <mergeCell ref="H177:H178"/>
    <mergeCell ref="H175:H176"/>
    <mergeCell ref="I175:I176"/>
    <mergeCell ref="J175:K176"/>
    <mergeCell ref="L175:L176"/>
    <mergeCell ref="M175:M176"/>
    <mergeCell ref="N175:N176"/>
    <mergeCell ref="I173:I174"/>
    <mergeCell ref="J173:K174"/>
    <mergeCell ref="L173:L174"/>
    <mergeCell ref="M173:M174"/>
    <mergeCell ref="N173:N174"/>
    <mergeCell ref="B175:B176"/>
    <mergeCell ref="C175:C176"/>
    <mergeCell ref="D175:E176"/>
    <mergeCell ref="F175:F176"/>
    <mergeCell ref="G175:G176"/>
    <mergeCell ref="B173:B174"/>
    <mergeCell ref="C173:C174"/>
    <mergeCell ref="D173:E174"/>
    <mergeCell ref="F173:F174"/>
    <mergeCell ref="G173:G174"/>
    <mergeCell ref="H173:H174"/>
    <mergeCell ref="H171:H172"/>
    <mergeCell ref="I171:I172"/>
    <mergeCell ref="J171:K172"/>
    <mergeCell ref="L171:L172"/>
    <mergeCell ref="M171:M172"/>
    <mergeCell ref="N171:N172"/>
    <mergeCell ref="I169:I170"/>
    <mergeCell ref="J169:K170"/>
    <mergeCell ref="L169:L170"/>
    <mergeCell ref="M169:M170"/>
    <mergeCell ref="N169:N170"/>
    <mergeCell ref="B171:B172"/>
    <mergeCell ref="C171:C172"/>
    <mergeCell ref="D171:E172"/>
    <mergeCell ref="F171:F172"/>
    <mergeCell ref="G171:G172"/>
    <mergeCell ref="B169:B170"/>
    <mergeCell ref="C169:C170"/>
    <mergeCell ref="D169:E170"/>
    <mergeCell ref="F169:F170"/>
    <mergeCell ref="G169:G170"/>
    <mergeCell ref="H169:H170"/>
    <mergeCell ref="H167:H168"/>
    <mergeCell ref="I167:I168"/>
    <mergeCell ref="J167:K168"/>
    <mergeCell ref="L167:L168"/>
    <mergeCell ref="M167:M168"/>
    <mergeCell ref="N167:N168"/>
    <mergeCell ref="J165:J166"/>
    <mergeCell ref="K165:K166"/>
    <mergeCell ref="L165:L166"/>
    <mergeCell ref="M165:M166"/>
    <mergeCell ref="N165:N166"/>
    <mergeCell ref="B167:B168"/>
    <mergeCell ref="C167:C168"/>
    <mergeCell ref="D167:E168"/>
    <mergeCell ref="F167:F168"/>
    <mergeCell ref="G167:G168"/>
    <mergeCell ref="M160:M163"/>
    <mergeCell ref="D164:N164"/>
    <mergeCell ref="B165:B166"/>
    <mergeCell ref="C165:C166"/>
    <mergeCell ref="D165:D166"/>
    <mergeCell ref="E165:E166"/>
    <mergeCell ref="F165:F166"/>
    <mergeCell ref="G165:G166"/>
    <mergeCell ref="H165:H166"/>
    <mergeCell ref="I165:I166"/>
    <mergeCell ref="G160:G163"/>
    <mergeCell ref="I160:I163"/>
    <mergeCell ref="J160:L160"/>
    <mergeCell ref="J161:L161"/>
    <mergeCell ref="J162:L162"/>
    <mergeCell ref="J163:L163"/>
    <mergeCell ref="H152:H153"/>
    <mergeCell ref="B157:N157"/>
    <mergeCell ref="D159:H159"/>
    <mergeCell ref="J159:N159"/>
    <mergeCell ref="B160:B163"/>
    <mergeCell ref="C160:C163"/>
    <mergeCell ref="D160:F160"/>
    <mergeCell ref="D161:F161"/>
    <mergeCell ref="D162:F162"/>
    <mergeCell ref="D163:F163"/>
    <mergeCell ref="B152:B153"/>
    <mergeCell ref="C152:C153"/>
    <mergeCell ref="D152:D153"/>
    <mergeCell ref="E152:E153"/>
    <mergeCell ref="F152:F153"/>
    <mergeCell ref="G152:G153"/>
    <mergeCell ref="D148:E148"/>
    <mergeCell ref="G148:H148"/>
    <mergeCell ref="B150:B151"/>
    <mergeCell ref="C150:C151"/>
    <mergeCell ref="D150:D151"/>
    <mergeCell ref="E150:E151"/>
    <mergeCell ref="F150:F151"/>
    <mergeCell ref="G150:G151"/>
    <mergeCell ref="H150:H151"/>
    <mergeCell ref="K140:K141"/>
    <mergeCell ref="B142:C142"/>
    <mergeCell ref="E142:F142"/>
    <mergeCell ref="I142:J142"/>
    <mergeCell ref="B143:C143"/>
    <mergeCell ref="B146:H146"/>
    <mergeCell ref="B140:C141"/>
    <mergeCell ref="D140:D141"/>
    <mergeCell ref="E140:F141"/>
    <mergeCell ref="G140:G141"/>
    <mergeCell ref="H140:H141"/>
    <mergeCell ref="I140:J141"/>
    <mergeCell ref="E137:K137"/>
    <mergeCell ref="B138:C139"/>
    <mergeCell ref="D138:D139"/>
    <mergeCell ref="E138:E139"/>
    <mergeCell ref="F138:F139"/>
    <mergeCell ref="G138:G139"/>
    <mergeCell ref="H138:H139"/>
    <mergeCell ref="I138:I139"/>
    <mergeCell ref="J138:J139"/>
    <mergeCell ref="K138:K139"/>
    <mergeCell ref="N131:N132"/>
    <mergeCell ref="O131:O132"/>
    <mergeCell ref="P131:P132"/>
    <mergeCell ref="Q131:Q132"/>
    <mergeCell ref="B134:K134"/>
    <mergeCell ref="E136:G136"/>
    <mergeCell ref="I136:K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P100"/>
    <mergeCell ref="Q99:Q100"/>
    <mergeCell ref="C101:E101"/>
    <mergeCell ref="G101:I101"/>
    <mergeCell ref="K101:M101"/>
    <mergeCell ref="O101:Q101"/>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C75:Q75"/>
    <mergeCell ref="C76:E76"/>
    <mergeCell ref="G76:I76"/>
    <mergeCell ref="K76:M76"/>
    <mergeCell ref="O76:Q76"/>
    <mergeCell ref="B77:B78"/>
    <mergeCell ref="C77:C78"/>
    <mergeCell ref="D77:D78"/>
    <mergeCell ref="E77:E78"/>
    <mergeCell ref="F77:F78"/>
    <mergeCell ref="Q68:Q69"/>
    <mergeCell ref="R68:R69"/>
    <mergeCell ref="B71:Q71"/>
    <mergeCell ref="C73:Q73"/>
    <mergeCell ref="C74:E74"/>
    <mergeCell ref="G74:I74"/>
    <mergeCell ref="K74:M74"/>
    <mergeCell ref="O74:Q74"/>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2" customWidth="1"/>
    <col min="4" max="4" width="2.5703125" customWidth="1"/>
    <col min="5" max="5" width="10.7109375" customWidth="1"/>
    <col min="6" max="6" width="2" customWidth="1"/>
    <col min="7" max="7" width="12" customWidth="1"/>
    <col min="8" max="8" width="2.5703125" customWidth="1"/>
    <col min="9" max="9" width="10.7109375" customWidth="1"/>
    <col min="10" max="10" width="2" customWidth="1"/>
    <col min="11" max="11" width="12" customWidth="1"/>
    <col min="12" max="12" width="2.5703125" customWidth="1"/>
    <col min="13" max="13" width="10.7109375" customWidth="1"/>
    <col min="14" max="14" width="2" customWidth="1"/>
  </cols>
  <sheetData>
    <row r="1" spans="1:14" ht="15" customHeight="1">
      <c r="A1" s="10" t="s">
        <v>163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42</v>
      </c>
      <c r="B3" s="11"/>
      <c r="C3" s="11"/>
      <c r="D3" s="11"/>
      <c r="E3" s="11"/>
      <c r="F3" s="11"/>
      <c r="G3" s="11"/>
      <c r="H3" s="11"/>
      <c r="I3" s="11"/>
      <c r="J3" s="11"/>
      <c r="K3" s="11"/>
      <c r="L3" s="11"/>
      <c r="M3" s="11"/>
      <c r="N3" s="11"/>
    </row>
    <row r="4" spans="1:14" ht="25.5" customHeight="1">
      <c r="A4" s="12" t="s">
        <v>1631</v>
      </c>
      <c r="B4" s="25" t="s">
        <v>745</v>
      </c>
      <c r="C4" s="25"/>
      <c r="D4" s="25"/>
      <c r="E4" s="25"/>
      <c r="F4" s="25"/>
      <c r="G4" s="25"/>
      <c r="H4" s="25"/>
      <c r="I4" s="25"/>
      <c r="J4" s="25"/>
      <c r="K4" s="25"/>
      <c r="L4" s="25"/>
      <c r="M4" s="25"/>
      <c r="N4" s="25"/>
    </row>
    <row r="5" spans="1:14">
      <c r="A5" s="12"/>
      <c r="B5" s="103"/>
      <c r="C5" s="103"/>
      <c r="D5" s="103"/>
      <c r="E5" s="103"/>
      <c r="F5" s="103"/>
      <c r="G5" s="103"/>
      <c r="H5" s="103"/>
      <c r="I5" s="103"/>
      <c r="J5" s="103"/>
      <c r="K5" s="103"/>
      <c r="L5" s="103"/>
      <c r="M5" s="103"/>
      <c r="N5" s="103"/>
    </row>
    <row r="6" spans="1:14">
      <c r="A6" s="12"/>
      <c r="B6" s="42"/>
      <c r="C6" s="42"/>
      <c r="D6" s="42"/>
      <c r="E6" s="42"/>
      <c r="F6" s="42"/>
      <c r="G6" s="42"/>
      <c r="H6" s="42"/>
      <c r="I6" s="42"/>
      <c r="J6" s="42"/>
      <c r="K6" s="42"/>
      <c r="L6" s="42"/>
      <c r="M6" s="42"/>
      <c r="N6" s="42"/>
    </row>
    <row r="7" spans="1:14">
      <c r="A7" s="12"/>
      <c r="B7" s="18"/>
      <c r="C7" s="18"/>
      <c r="D7" s="18"/>
      <c r="E7" s="18"/>
      <c r="F7" s="18"/>
      <c r="G7" s="18"/>
      <c r="H7" s="18"/>
      <c r="I7" s="18"/>
      <c r="J7" s="18"/>
      <c r="K7" s="18"/>
      <c r="L7" s="18"/>
      <c r="M7" s="18"/>
      <c r="N7" s="18"/>
    </row>
    <row r="8" spans="1:14" ht="15.75" thickBot="1">
      <c r="A8" s="12"/>
      <c r="B8" s="96"/>
      <c r="C8" s="16"/>
      <c r="D8" s="43" t="s">
        <v>746</v>
      </c>
      <c r="E8" s="43"/>
      <c r="F8" s="43"/>
      <c r="G8" s="43"/>
      <c r="H8" s="43"/>
      <c r="I8" s="43"/>
      <c r="J8" s="43"/>
      <c r="K8" s="43"/>
      <c r="L8" s="43"/>
      <c r="M8" s="43"/>
      <c r="N8" s="43"/>
    </row>
    <row r="9" spans="1:14" ht="15.75" thickBot="1">
      <c r="A9" s="12"/>
      <c r="B9" s="96"/>
      <c r="C9" s="16"/>
      <c r="D9" s="44">
        <v>2014</v>
      </c>
      <c r="E9" s="44"/>
      <c r="F9" s="44"/>
      <c r="G9" s="16"/>
      <c r="H9" s="44">
        <v>2013</v>
      </c>
      <c r="I9" s="44"/>
      <c r="J9" s="44"/>
      <c r="K9" s="16"/>
      <c r="L9" s="44">
        <v>2012</v>
      </c>
      <c r="M9" s="44"/>
      <c r="N9" s="44"/>
    </row>
    <row r="10" spans="1:14">
      <c r="A10" s="12"/>
      <c r="B10" s="96"/>
      <c r="C10" s="16"/>
      <c r="D10" s="45" t="s">
        <v>362</v>
      </c>
      <c r="E10" s="45"/>
      <c r="F10" s="45"/>
      <c r="G10" s="45"/>
      <c r="H10" s="45"/>
      <c r="I10" s="45"/>
      <c r="J10" s="45"/>
      <c r="K10" s="45"/>
      <c r="L10" s="45"/>
      <c r="M10" s="45"/>
      <c r="N10" s="45"/>
    </row>
    <row r="11" spans="1:14">
      <c r="A11" s="12"/>
      <c r="B11" s="139" t="s">
        <v>747</v>
      </c>
      <c r="C11" s="35"/>
      <c r="D11" s="140"/>
      <c r="E11" s="140"/>
      <c r="F11" s="140"/>
      <c r="G11" s="35"/>
      <c r="H11" s="140"/>
      <c r="I11" s="140"/>
      <c r="J11" s="140"/>
      <c r="K11" s="35"/>
      <c r="L11" s="140"/>
      <c r="M11" s="140"/>
      <c r="N11" s="140"/>
    </row>
    <row r="12" spans="1:14">
      <c r="A12" s="12"/>
      <c r="B12" s="25" t="s">
        <v>748</v>
      </c>
      <c r="C12" s="28"/>
      <c r="D12" s="25" t="s">
        <v>320</v>
      </c>
      <c r="E12" s="78">
        <v>1729.9</v>
      </c>
      <c r="F12" s="28"/>
      <c r="G12" s="28"/>
      <c r="H12" s="25" t="s">
        <v>320</v>
      </c>
      <c r="I12" s="78">
        <v>1512.8</v>
      </c>
      <c r="J12" s="28"/>
      <c r="K12" s="28"/>
      <c r="L12" s="25" t="s">
        <v>320</v>
      </c>
      <c r="M12" s="78">
        <v>1355.4</v>
      </c>
      <c r="N12" s="28"/>
    </row>
    <row r="13" spans="1:14">
      <c r="A13" s="12"/>
      <c r="B13" s="25"/>
      <c r="C13" s="28"/>
      <c r="D13" s="25"/>
      <c r="E13" s="78"/>
      <c r="F13" s="28"/>
      <c r="G13" s="28"/>
      <c r="H13" s="25"/>
      <c r="I13" s="78"/>
      <c r="J13" s="28"/>
      <c r="K13" s="28"/>
      <c r="L13" s="25"/>
      <c r="M13" s="78"/>
      <c r="N13" s="28"/>
    </row>
    <row r="14" spans="1:14">
      <c r="A14" s="12"/>
      <c r="B14" s="48" t="s">
        <v>749</v>
      </c>
      <c r="C14" s="47"/>
      <c r="D14" s="79">
        <v>1172.8</v>
      </c>
      <c r="E14" s="79"/>
      <c r="F14" s="47"/>
      <c r="G14" s="47"/>
      <c r="H14" s="79">
        <v>1133.9000000000001</v>
      </c>
      <c r="I14" s="79"/>
      <c r="J14" s="47"/>
      <c r="K14" s="47"/>
      <c r="L14" s="79">
        <v>1227.9000000000001</v>
      </c>
      <c r="M14" s="79"/>
      <c r="N14" s="47"/>
    </row>
    <row r="15" spans="1:14">
      <c r="A15" s="12"/>
      <c r="B15" s="48"/>
      <c r="C15" s="47"/>
      <c r="D15" s="79"/>
      <c r="E15" s="79"/>
      <c r="F15" s="47"/>
      <c r="G15" s="47"/>
      <c r="H15" s="79"/>
      <c r="I15" s="79"/>
      <c r="J15" s="47"/>
      <c r="K15" s="47"/>
      <c r="L15" s="79"/>
      <c r="M15" s="79"/>
      <c r="N15" s="47"/>
    </row>
    <row r="16" spans="1:14" ht="15.75" thickBot="1">
      <c r="A16" s="12"/>
      <c r="B16" s="17" t="s">
        <v>750</v>
      </c>
      <c r="C16" s="16"/>
      <c r="D16" s="51" t="s">
        <v>751</v>
      </c>
      <c r="E16" s="51"/>
      <c r="F16" s="17" t="s">
        <v>323</v>
      </c>
      <c r="G16" s="16"/>
      <c r="H16" s="51" t="s">
        <v>752</v>
      </c>
      <c r="I16" s="51"/>
      <c r="J16" s="17" t="s">
        <v>323</v>
      </c>
      <c r="K16" s="16"/>
      <c r="L16" s="51" t="s">
        <v>753</v>
      </c>
      <c r="M16" s="51"/>
      <c r="N16" s="17" t="s">
        <v>323</v>
      </c>
    </row>
    <row r="17" spans="1:14">
      <c r="A17" s="12"/>
      <c r="B17" s="48" t="s">
        <v>754</v>
      </c>
      <c r="C17" s="47"/>
      <c r="D17" s="70" t="s">
        <v>320</v>
      </c>
      <c r="E17" s="100">
        <v>2515.1999999999998</v>
      </c>
      <c r="F17" s="56"/>
      <c r="G17" s="47"/>
      <c r="H17" s="70" t="s">
        <v>320</v>
      </c>
      <c r="I17" s="100">
        <v>2299.6999999999998</v>
      </c>
      <c r="J17" s="56"/>
      <c r="K17" s="47"/>
      <c r="L17" s="70" t="s">
        <v>320</v>
      </c>
      <c r="M17" s="100">
        <v>2246.9</v>
      </c>
      <c r="N17" s="56"/>
    </row>
    <row r="18" spans="1:14" ht="15.75" thickBot="1">
      <c r="A18" s="12"/>
      <c r="B18" s="48"/>
      <c r="C18" s="47"/>
      <c r="D18" s="80"/>
      <c r="E18" s="101"/>
      <c r="F18" s="82"/>
      <c r="G18" s="47"/>
      <c r="H18" s="80"/>
      <c r="I18" s="101"/>
      <c r="J18" s="82"/>
      <c r="K18" s="47"/>
      <c r="L18" s="80"/>
      <c r="M18" s="101"/>
      <c r="N18" s="82"/>
    </row>
    <row r="19" spans="1:14" ht="15.75" thickTop="1">
      <c r="A19" s="12"/>
      <c r="B19" s="141"/>
      <c r="C19" s="28"/>
      <c r="D19" s="143"/>
      <c r="E19" s="143"/>
      <c r="F19" s="83"/>
      <c r="G19" s="28"/>
      <c r="H19" s="143"/>
      <c r="I19" s="143"/>
      <c r="J19" s="83"/>
      <c r="K19" s="28"/>
      <c r="L19" s="143"/>
      <c r="M19" s="143"/>
      <c r="N19" s="83"/>
    </row>
    <row r="20" spans="1:14">
      <c r="A20" s="12"/>
      <c r="B20" s="141"/>
      <c r="C20" s="28"/>
      <c r="D20" s="142"/>
      <c r="E20" s="142"/>
      <c r="F20" s="28"/>
      <c r="G20" s="28"/>
      <c r="H20" s="142"/>
      <c r="I20" s="142"/>
      <c r="J20" s="28"/>
      <c r="K20" s="28"/>
      <c r="L20" s="142"/>
      <c r="M20" s="142"/>
      <c r="N20" s="28"/>
    </row>
    <row r="21" spans="1:14">
      <c r="A21" s="12"/>
      <c r="B21" s="46" t="s">
        <v>755</v>
      </c>
      <c r="C21" s="47"/>
      <c r="D21" s="144"/>
      <c r="E21" s="144"/>
      <c r="F21" s="47"/>
      <c r="G21" s="47"/>
      <c r="H21" s="144"/>
      <c r="I21" s="144"/>
      <c r="J21" s="47"/>
      <c r="K21" s="47"/>
      <c r="L21" s="144"/>
      <c r="M21" s="144"/>
      <c r="N21" s="47"/>
    </row>
    <row r="22" spans="1:14">
      <c r="A22" s="12"/>
      <c r="B22" s="46"/>
      <c r="C22" s="47"/>
      <c r="D22" s="144"/>
      <c r="E22" s="144"/>
      <c r="F22" s="47"/>
      <c r="G22" s="47"/>
      <c r="H22" s="144"/>
      <c r="I22" s="144"/>
      <c r="J22" s="47"/>
      <c r="K22" s="47"/>
      <c r="L22" s="144"/>
      <c r="M22" s="144"/>
      <c r="N22" s="47"/>
    </row>
    <row r="23" spans="1:14">
      <c r="A23" s="12"/>
      <c r="B23" s="25" t="s">
        <v>748</v>
      </c>
      <c r="C23" s="28"/>
      <c r="D23" s="25" t="s">
        <v>320</v>
      </c>
      <c r="E23" s="78">
        <v>1599</v>
      </c>
      <c r="F23" s="28"/>
      <c r="G23" s="28"/>
      <c r="H23" s="25" t="s">
        <v>320</v>
      </c>
      <c r="I23" s="78">
        <v>1366.8</v>
      </c>
      <c r="J23" s="28"/>
      <c r="K23" s="28"/>
      <c r="L23" s="25" t="s">
        <v>320</v>
      </c>
      <c r="M23" s="78">
        <v>1177</v>
      </c>
      <c r="N23" s="28"/>
    </row>
    <row r="24" spans="1:14">
      <c r="A24" s="12"/>
      <c r="B24" s="25"/>
      <c r="C24" s="28"/>
      <c r="D24" s="25"/>
      <c r="E24" s="78"/>
      <c r="F24" s="28"/>
      <c r="G24" s="28"/>
      <c r="H24" s="25"/>
      <c r="I24" s="78"/>
      <c r="J24" s="28"/>
      <c r="K24" s="28"/>
      <c r="L24" s="25"/>
      <c r="M24" s="78"/>
      <c r="N24" s="28"/>
    </row>
    <row r="25" spans="1:14">
      <c r="A25" s="12"/>
      <c r="B25" s="48" t="s">
        <v>749</v>
      </c>
      <c r="C25" s="47"/>
      <c r="D25" s="79">
        <v>1137.5999999999999</v>
      </c>
      <c r="E25" s="79"/>
      <c r="F25" s="47"/>
      <c r="G25" s="47"/>
      <c r="H25" s="79">
        <v>1126.5999999999999</v>
      </c>
      <c r="I25" s="79"/>
      <c r="J25" s="47"/>
      <c r="K25" s="47"/>
      <c r="L25" s="79">
        <v>1208</v>
      </c>
      <c r="M25" s="79"/>
      <c r="N25" s="47"/>
    </row>
    <row r="26" spans="1:14">
      <c r="A26" s="12"/>
      <c r="B26" s="48"/>
      <c r="C26" s="47"/>
      <c r="D26" s="79"/>
      <c r="E26" s="79"/>
      <c r="F26" s="47"/>
      <c r="G26" s="47"/>
      <c r="H26" s="79"/>
      <c r="I26" s="79"/>
      <c r="J26" s="47"/>
      <c r="K26" s="47"/>
      <c r="L26" s="79"/>
      <c r="M26" s="79"/>
      <c r="N26" s="47"/>
    </row>
    <row r="27" spans="1:14" ht="15.75" thickBot="1">
      <c r="A27" s="12"/>
      <c r="B27" s="17" t="s">
        <v>750</v>
      </c>
      <c r="C27" s="16"/>
      <c r="D27" s="51" t="s">
        <v>756</v>
      </c>
      <c r="E27" s="51"/>
      <c r="F27" s="17" t="s">
        <v>323</v>
      </c>
      <c r="G27" s="16"/>
      <c r="H27" s="51" t="s">
        <v>757</v>
      </c>
      <c r="I27" s="51"/>
      <c r="J27" s="17" t="s">
        <v>323</v>
      </c>
      <c r="K27" s="16"/>
      <c r="L27" s="51" t="s">
        <v>758</v>
      </c>
      <c r="M27" s="51"/>
      <c r="N27" s="17" t="s">
        <v>323</v>
      </c>
    </row>
    <row r="28" spans="1:14">
      <c r="A28" s="12"/>
      <c r="B28" s="48" t="s">
        <v>759</v>
      </c>
      <c r="C28" s="47"/>
      <c r="D28" s="70" t="s">
        <v>320</v>
      </c>
      <c r="E28" s="100">
        <v>2405.3000000000002</v>
      </c>
      <c r="F28" s="56"/>
      <c r="G28" s="47"/>
      <c r="H28" s="70" t="s">
        <v>320</v>
      </c>
      <c r="I28" s="100">
        <v>2171.8000000000002</v>
      </c>
      <c r="J28" s="56"/>
      <c r="K28" s="47"/>
      <c r="L28" s="70" t="s">
        <v>320</v>
      </c>
      <c r="M28" s="100">
        <v>2083.5</v>
      </c>
      <c r="N28" s="56"/>
    </row>
    <row r="29" spans="1:14" ht="15.75" thickBot="1">
      <c r="A29" s="12"/>
      <c r="B29" s="48"/>
      <c r="C29" s="47"/>
      <c r="D29" s="80"/>
      <c r="E29" s="101"/>
      <c r="F29" s="82"/>
      <c r="G29" s="47"/>
      <c r="H29" s="80"/>
      <c r="I29" s="101"/>
      <c r="J29" s="82"/>
      <c r="K29" s="47"/>
      <c r="L29" s="80"/>
      <c r="M29" s="101"/>
      <c r="N29" s="82"/>
    </row>
    <row r="30" spans="1:14" ht="15.75" thickTop="1">
      <c r="A30" s="12"/>
      <c r="B30" s="141"/>
      <c r="C30" s="28"/>
      <c r="D30" s="143"/>
      <c r="E30" s="143"/>
      <c r="F30" s="83"/>
      <c r="G30" s="28"/>
      <c r="H30" s="143"/>
      <c r="I30" s="143"/>
      <c r="J30" s="83"/>
      <c r="K30" s="28"/>
      <c r="L30" s="143"/>
      <c r="M30" s="143"/>
      <c r="N30" s="83"/>
    </row>
    <row r="31" spans="1:14">
      <c r="A31" s="12"/>
      <c r="B31" s="141"/>
      <c r="C31" s="28"/>
      <c r="D31" s="142"/>
      <c r="E31" s="142"/>
      <c r="F31" s="28"/>
      <c r="G31" s="28"/>
      <c r="H31" s="142"/>
      <c r="I31" s="142"/>
      <c r="J31" s="28"/>
      <c r="K31" s="28"/>
      <c r="L31" s="142"/>
      <c r="M31" s="142"/>
      <c r="N31" s="28"/>
    </row>
    <row r="32" spans="1:14">
      <c r="A32" s="12"/>
      <c r="B32" s="46" t="s">
        <v>760</v>
      </c>
      <c r="C32" s="47"/>
      <c r="D32" s="144"/>
      <c r="E32" s="144"/>
      <c r="F32" s="47"/>
      <c r="G32" s="47"/>
      <c r="H32" s="144"/>
      <c r="I32" s="144"/>
      <c r="J32" s="47"/>
      <c r="K32" s="47"/>
      <c r="L32" s="144"/>
      <c r="M32" s="144"/>
      <c r="N32" s="47"/>
    </row>
    <row r="33" spans="1:14">
      <c r="A33" s="12"/>
      <c r="B33" s="46"/>
      <c r="C33" s="47"/>
      <c r="D33" s="144"/>
      <c r="E33" s="144"/>
      <c r="F33" s="47"/>
      <c r="G33" s="47"/>
      <c r="H33" s="144"/>
      <c r="I33" s="144"/>
      <c r="J33" s="47"/>
      <c r="K33" s="47"/>
      <c r="L33" s="144"/>
      <c r="M33" s="144"/>
      <c r="N33" s="47"/>
    </row>
    <row r="34" spans="1:14">
      <c r="A34" s="12"/>
      <c r="B34" s="25" t="s">
        <v>748</v>
      </c>
      <c r="C34" s="28"/>
      <c r="D34" s="25" t="s">
        <v>320</v>
      </c>
      <c r="E34" s="50">
        <v>908.2</v>
      </c>
      <c r="F34" s="28"/>
      <c r="G34" s="28"/>
      <c r="H34" s="25" t="s">
        <v>320</v>
      </c>
      <c r="I34" s="50">
        <v>829.4</v>
      </c>
      <c r="J34" s="28"/>
      <c r="K34" s="28"/>
      <c r="L34" s="25" t="s">
        <v>320</v>
      </c>
      <c r="M34" s="50">
        <v>763</v>
      </c>
      <c r="N34" s="28"/>
    </row>
    <row r="35" spans="1:14">
      <c r="A35" s="12"/>
      <c r="B35" s="25"/>
      <c r="C35" s="28"/>
      <c r="D35" s="25"/>
      <c r="E35" s="50"/>
      <c r="F35" s="28"/>
      <c r="G35" s="28"/>
      <c r="H35" s="25"/>
      <c r="I35" s="50"/>
      <c r="J35" s="28"/>
      <c r="K35" s="28"/>
      <c r="L35" s="25"/>
      <c r="M35" s="50"/>
      <c r="N35" s="28"/>
    </row>
    <row r="36" spans="1:14">
      <c r="A36" s="12"/>
      <c r="B36" s="48" t="s">
        <v>749</v>
      </c>
      <c r="C36" s="47"/>
      <c r="D36" s="49">
        <v>496.9</v>
      </c>
      <c r="E36" s="49"/>
      <c r="F36" s="47"/>
      <c r="G36" s="47"/>
      <c r="H36" s="49">
        <v>459.4</v>
      </c>
      <c r="I36" s="49"/>
      <c r="J36" s="47"/>
      <c r="K36" s="47"/>
      <c r="L36" s="49">
        <v>650.1</v>
      </c>
      <c r="M36" s="49"/>
      <c r="N36" s="47"/>
    </row>
    <row r="37" spans="1:14">
      <c r="A37" s="12"/>
      <c r="B37" s="48"/>
      <c r="C37" s="47"/>
      <c r="D37" s="49"/>
      <c r="E37" s="49"/>
      <c r="F37" s="47"/>
      <c r="G37" s="47"/>
      <c r="H37" s="49"/>
      <c r="I37" s="49"/>
      <c r="J37" s="47"/>
      <c r="K37" s="47"/>
      <c r="L37" s="49"/>
      <c r="M37" s="49"/>
      <c r="N37" s="47"/>
    </row>
    <row r="38" spans="1:14" ht="15.75" thickBot="1">
      <c r="A38" s="12"/>
      <c r="B38" s="17" t="s">
        <v>750</v>
      </c>
      <c r="C38" s="16"/>
      <c r="D38" s="51" t="s">
        <v>761</v>
      </c>
      <c r="E38" s="51"/>
      <c r="F38" s="17" t="s">
        <v>323</v>
      </c>
      <c r="G38" s="16"/>
      <c r="H38" s="51" t="s">
        <v>762</v>
      </c>
      <c r="I38" s="51"/>
      <c r="J38" s="17" t="s">
        <v>323</v>
      </c>
      <c r="K38" s="16"/>
      <c r="L38" s="51" t="s">
        <v>763</v>
      </c>
      <c r="M38" s="51"/>
      <c r="N38" s="17" t="s">
        <v>323</v>
      </c>
    </row>
    <row r="39" spans="1:14">
      <c r="A39" s="12"/>
      <c r="B39" s="46" t="s">
        <v>764</v>
      </c>
      <c r="C39" s="47"/>
      <c r="D39" s="70" t="s">
        <v>320</v>
      </c>
      <c r="E39" s="100">
        <v>1307.5</v>
      </c>
      <c r="F39" s="56"/>
      <c r="G39" s="47"/>
      <c r="H39" s="70" t="s">
        <v>320</v>
      </c>
      <c r="I39" s="100">
        <v>1223.7</v>
      </c>
      <c r="J39" s="56"/>
      <c r="K39" s="47"/>
      <c r="L39" s="70" t="s">
        <v>320</v>
      </c>
      <c r="M39" s="100">
        <v>1238.5</v>
      </c>
      <c r="N39" s="56"/>
    </row>
    <row r="40" spans="1:14" ht="15.75" thickBot="1">
      <c r="A40" s="12"/>
      <c r="B40" s="46"/>
      <c r="C40" s="47"/>
      <c r="D40" s="80"/>
      <c r="E40" s="101"/>
      <c r="F40" s="82"/>
      <c r="G40" s="47"/>
      <c r="H40" s="80"/>
      <c r="I40" s="101"/>
      <c r="J40" s="82"/>
      <c r="K40" s="47"/>
      <c r="L40" s="80"/>
      <c r="M40" s="101"/>
      <c r="N40" s="82"/>
    </row>
    <row r="41" spans="1:14" ht="15.75" thickTop="1"/>
  </sheetData>
  <mergeCells count="173">
    <mergeCell ref="N39:N40"/>
    <mergeCell ref="A1:A2"/>
    <mergeCell ref="B1:N1"/>
    <mergeCell ref="B2:N2"/>
    <mergeCell ref="B3:N3"/>
    <mergeCell ref="A4:A40"/>
    <mergeCell ref="B4:N4"/>
    <mergeCell ref="B5:N5"/>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E38"/>
    <mergeCell ref="H38:I38"/>
    <mergeCell ref="L38:M38"/>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K23:K24"/>
    <mergeCell ref="L23:L24"/>
    <mergeCell ref="M23:M24"/>
    <mergeCell ref="N23:N24"/>
    <mergeCell ref="B25:B26"/>
    <mergeCell ref="C25:C26"/>
    <mergeCell ref="D25:E26"/>
    <mergeCell ref="F25:F26"/>
    <mergeCell ref="G25:G26"/>
    <mergeCell ref="H25:I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4" width="36.5703125" bestFit="1" customWidth="1"/>
    <col min="6" max="6" width="2.85546875" customWidth="1"/>
    <col min="7" max="7" width="8.85546875" customWidth="1"/>
    <col min="8" max="8" width="2.28515625" customWidth="1"/>
    <col min="9" max="9" width="13.5703125" customWidth="1"/>
    <col min="10" max="10" width="2.85546875" customWidth="1"/>
    <col min="11" max="11" width="7.5703125" customWidth="1"/>
    <col min="12" max="12" width="2.28515625" customWidth="1"/>
    <col min="13" max="13" width="3.140625" bestFit="1" customWidth="1"/>
    <col min="14" max="14" width="2" bestFit="1" customWidth="1"/>
    <col min="15" max="15" width="8.140625" bestFit="1" customWidth="1"/>
    <col min="18" max="18" width="2" bestFit="1" customWidth="1"/>
    <col min="19" max="19" width="4.140625" bestFit="1" customWidth="1"/>
    <col min="20" max="20" width="1.5703125" bestFit="1" customWidth="1"/>
    <col min="21" max="21" width="3.140625" bestFit="1" customWidth="1"/>
  </cols>
  <sheetData>
    <row r="1" spans="1:21" ht="15" customHeight="1">
      <c r="A1" s="10" t="s">
        <v>163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66</v>
      </c>
      <c r="B3" s="11"/>
      <c r="C3" s="11"/>
      <c r="D3" s="11"/>
      <c r="E3" s="11"/>
      <c r="F3" s="11"/>
      <c r="G3" s="11"/>
      <c r="H3" s="11"/>
      <c r="I3" s="11"/>
      <c r="J3" s="11"/>
      <c r="K3" s="11"/>
      <c r="L3" s="11"/>
      <c r="M3" s="11"/>
      <c r="N3" s="11"/>
      <c r="O3" s="11"/>
      <c r="P3" s="11"/>
      <c r="Q3" s="11"/>
      <c r="R3" s="11"/>
      <c r="S3" s="11"/>
      <c r="T3" s="11"/>
      <c r="U3" s="11"/>
    </row>
    <row r="4" spans="1:21">
      <c r="A4" s="12" t="s">
        <v>1633</v>
      </c>
      <c r="B4" s="28" t="s">
        <v>767</v>
      </c>
      <c r="C4" s="28"/>
      <c r="D4" s="28"/>
      <c r="E4" s="28"/>
      <c r="F4" s="28"/>
      <c r="G4" s="28"/>
      <c r="H4" s="28"/>
      <c r="I4" s="28"/>
      <c r="J4" s="28"/>
      <c r="K4" s="28"/>
      <c r="L4" s="28"/>
      <c r="M4" s="28"/>
      <c r="N4" s="28"/>
      <c r="O4" s="28"/>
      <c r="P4" s="28"/>
      <c r="Q4" s="28"/>
      <c r="R4" s="28"/>
      <c r="S4" s="28"/>
      <c r="T4" s="28"/>
      <c r="U4" s="28"/>
    </row>
    <row r="5" spans="1:21">
      <c r="A5" s="12"/>
      <c r="B5" s="74"/>
      <c r="C5" s="74"/>
      <c r="D5" s="74"/>
      <c r="E5" s="74"/>
      <c r="F5" s="74"/>
      <c r="G5" s="74"/>
      <c r="H5" s="74"/>
      <c r="I5" s="74"/>
      <c r="J5" s="74"/>
      <c r="K5" s="74"/>
      <c r="L5" s="74"/>
      <c r="M5" s="74"/>
      <c r="N5" s="74"/>
      <c r="O5" s="74"/>
      <c r="P5" s="74"/>
      <c r="Q5" s="74"/>
      <c r="R5" s="74"/>
      <c r="S5" s="74"/>
      <c r="T5" s="74"/>
      <c r="U5" s="74"/>
    </row>
    <row r="6" spans="1:21">
      <c r="A6" s="12"/>
      <c r="B6" s="42"/>
      <c r="C6" s="42"/>
      <c r="D6" s="42"/>
      <c r="E6" s="42"/>
      <c r="F6" s="42"/>
      <c r="G6" s="42"/>
      <c r="H6" s="42"/>
      <c r="I6" s="42"/>
      <c r="J6" s="42"/>
      <c r="K6" s="42"/>
      <c r="L6" s="42"/>
      <c r="M6" s="42"/>
      <c r="N6" s="42"/>
      <c r="O6" s="42"/>
      <c r="P6" s="42"/>
      <c r="Q6" s="42"/>
      <c r="R6" s="42"/>
      <c r="S6" s="42"/>
      <c r="T6" s="42"/>
      <c r="U6" s="42"/>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31"/>
      <c r="C8" s="16"/>
      <c r="D8" s="31"/>
      <c r="E8" s="16"/>
      <c r="F8" s="43" t="s">
        <v>552</v>
      </c>
      <c r="G8" s="43"/>
      <c r="H8" s="43"/>
      <c r="I8" s="43"/>
      <c r="J8" s="43"/>
      <c r="K8" s="43"/>
      <c r="L8" s="43"/>
      <c r="M8" s="31"/>
      <c r="N8" s="43" t="s">
        <v>569</v>
      </c>
      <c r="O8" s="43"/>
      <c r="P8" s="43"/>
      <c r="Q8" s="43"/>
      <c r="R8" s="43"/>
      <c r="S8" s="43"/>
      <c r="T8" s="43"/>
      <c r="U8" s="31"/>
    </row>
    <row r="9" spans="1:21" ht="23.25">
      <c r="A9" s="12"/>
      <c r="B9" s="145" t="s">
        <v>768</v>
      </c>
      <c r="C9" s="28"/>
      <c r="D9" s="45" t="s">
        <v>770</v>
      </c>
      <c r="E9" s="28"/>
      <c r="F9" s="109" t="s">
        <v>771</v>
      </c>
      <c r="G9" s="109"/>
      <c r="H9" s="109"/>
      <c r="I9" s="58"/>
      <c r="J9" s="109" t="s">
        <v>575</v>
      </c>
      <c r="K9" s="109"/>
      <c r="L9" s="109"/>
      <c r="M9" s="108"/>
      <c r="N9" s="109" t="s">
        <v>771</v>
      </c>
      <c r="O9" s="109"/>
      <c r="P9" s="109"/>
      <c r="Q9" s="58"/>
      <c r="R9" s="109" t="s">
        <v>575</v>
      </c>
      <c r="S9" s="109"/>
      <c r="T9" s="109"/>
      <c r="U9" s="108"/>
    </row>
    <row r="10" spans="1:21" ht="15.75" thickBot="1">
      <c r="A10" s="12"/>
      <c r="B10" s="146" t="s">
        <v>769</v>
      </c>
      <c r="C10" s="28"/>
      <c r="D10" s="43"/>
      <c r="E10" s="28"/>
      <c r="F10" s="43" t="s">
        <v>772</v>
      </c>
      <c r="G10" s="43"/>
      <c r="H10" s="43"/>
      <c r="I10" s="28"/>
      <c r="J10" s="43" t="s">
        <v>493</v>
      </c>
      <c r="K10" s="43"/>
      <c r="L10" s="43"/>
      <c r="M10" s="108"/>
      <c r="N10" s="43" t="s">
        <v>772</v>
      </c>
      <c r="O10" s="43"/>
      <c r="P10" s="43"/>
      <c r="Q10" s="28"/>
      <c r="R10" s="43" t="s">
        <v>493</v>
      </c>
      <c r="S10" s="43"/>
      <c r="T10" s="43"/>
      <c r="U10" s="108"/>
    </row>
    <row r="11" spans="1:21">
      <c r="A11" s="12"/>
      <c r="B11" s="31"/>
      <c r="C11" s="16"/>
      <c r="D11" s="31"/>
      <c r="E11" s="16"/>
      <c r="F11" s="45" t="s">
        <v>362</v>
      </c>
      <c r="G11" s="45"/>
      <c r="H11" s="45"/>
      <c r="I11" s="45"/>
      <c r="J11" s="45"/>
      <c r="K11" s="45"/>
      <c r="L11" s="45"/>
      <c r="M11" s="31"/>
      <c r="N11" s="45" t="s">
        <v>362</v>
      </c>
      <c r="O11" s="45"/>
      <c r="P11" s="45"/>
      <c r="Q11" s="45"/>
      <c r="R11" s="45"/>
      <c r="S11" s="45"/>
      <c r="T11" s="45"/>
      <c r="U11" s="31"/>
    </row>
    <row r="12" spans="1:21">
      <c r="A12" s="12"/>
      <c r="B12" s="48" t="s">
        <v>773</v>
      </c>
      <c r="C12" s="47"/>
      <c r="D12" s="48" t="s">
        <v>774</v>
      </c>
      <c r="E12" s="47"/>
      <c r="F12" s="48" t="s">
        <v>320</v>
      </c>
      <c r="G12" s="49">
        <v>951.3</v>
      </c>
      <c r="H12" s="47"/>
      <c r="I12" s="47"/>
      <c r="J12" s="48" t="s">
        <v>320</v>
      </c>
      <c r="K12" s="49">
        <v>0.1</v>
      </c>
      <c r="L12" s="47"/>
      <c r="M12" s="147" t="s">
        <v>775</v>
      </c>
      <c r="N12" s="48" t="s">
        <v>320</v>
      </c>
      <c r="O12" s="79">
        <v>1000</v>
      </c>
      <c r="P12" s="47"/>
      <c r="Q12" s="47"/>
      <c r="R12" s="48" t="s">
        <v>320</v>
      </c>
      <c r="S12" s="49">
        <v>1.1000000000000001</v>
      </c>
      <c r="T12" s="47"/>
      <c r="U12" s="148" t="s">
        <v>775</v>
      </c>
    </row>
    <row r="13" spans="1:21">
      <c r="A13" s="12"/>
      <c r="B13" s="48"/>
      <c r="C13" s="47"/>
      <c r="D13" s="48"/>
      <c r="E13" s="47"/>
      <c r="F13" s="48"/>
      <c r="G13" s="49"/>
      <c r="H13" s="47"/>
      <c r="I13" s="47"/>
      <c r="J13" s="48"/>
      <c r="K13" s="49"/>
      <c r="L13" s="47"/>
      <c r="M13" s="147"/>
      <c r="N13" s="48"/>
      <c r="O13" s="79"/>
      <c r="P13" s="47"/>
      <c r="Q13" s="47"/>
      <c r="R13" s="48"/>
      <c r="S13" s="49"/>
      <c r="T13" s="47"/>
      <c r="U13" s="148"/>
    </row>
    <row r="14" spans="1:21">
      <c r="A14" s="12"/>
      <c r="B14" s="25" t="s">
        <v>776</v>
      </c>
      <c r="C14" s="28"/>
      <c r="D14" s="25" t="s">
        <v>774</v>
      </c>
      <c r="E14" s="28"/>
      <c r="F14" s="25" t="s">
        <v>320</v>
      </c>
      <c r="G14" s="50">
        <v>165.8</v>
      </c>
      <c r="H14" s="28"/>
      <c r="I14" s="28"/>
      <c r="J14" s="25" t="s">
        <v>320</v>
      </c>
      <c r="K14" s="50">
        <v>7.9</v>
      </c>
      <c r="L14" s="28"/>
      <c r="M14" s="25" t="s">
        <v>288</v>
      </c>
      <c r="N14" s="25" t="s">
        <v>320</v>
      </c>
      <c r="O14" s="50">
        <v>224.4</v>
      </c>
      <c r="P14" s="28"/>
      <c r="Q14" s="28"/>
      <c r="R14" s="25" t="s">
        <v>320</v>
      </c>
      <c r="S14" s="50">
        <v>5.9</v>
      </c>
      <c r="T14" s="28"/>
      <c r="U14" s="25" t="s">
        <v>288</v>
      </c>
    </row>
    <row r="15" spans="1:21">
      <c r="A15" s="12"/>
      <c r="B15" s="25"/>
      <c r="C15" s="28"/>
      <c r="D15" s="25"/>
      <c r="E15" s="28"/>
      <c r="F15" s="25"/>
      <c r="G15" s="50"/>
      <c r="H15" s="28"/>
      <c r="I15" s="28"/>
      <c r="J15" s="25"/>
      <c r="K15" s="50"/>
      <c r="L15" s="28"/>
      <c r="M15" s="25"/>
      <c r="N15" s="25"/>
      <c r="O15" s="50"/>
      <c r="P15" s="28"/>
      <c r="Q15" s="28"/>
      <c r="R15" s="25"/>
      <c r="S15" s="50"/>
      <c r="T15" s="28"/>
      <c r="U15" s="25"/>
    </row>
    <row r="16" spans="1:21">
      <c r="A16" s="12"/>
      <c r="B16" s="48" t="s">
        <v>776</v>
      </c>
      <c r="C16" s="47"/>
      <c r="D16" s="48" t="s">
        <v>777</v>
      </c>
      <c r="E16" s="47"/>
      <c r="F16" s="48" t="s">
        <v>320</v>
      </c>
      <c r="G16" s="49">
        <v>237.6</v>
      </c>
      <c r="H16" s="47"/>
      <c r="I16" s="47"/>
      <c r="J16" s="48" t="s">
        <v>320</v>
      </c>
      <c r="K16" s="49" t="s">
        <v>778</v>
      </c>
      <c r="L16" s="48" t="s">
        <v>323</v>
      </c>
      <c r="M16" s="47"/>
      <c r="N16" s="48" t="s">
        <v>320</v>
      </c>
      <c r="O16" s="49">
        <v>57.5</v>
      </c>
      <c r="P16" s="47"/>
      <c r="Q16" s="47"/>
      <c r="R16" s="48" t="s">
        <v>320</v>
      </c>
      <c r="S16" s="49" t="s">
        <v>460</v>
      </c>
      <c r="T16" s="48" t="s">
        <v>323</v>
      </c>
      <c r="U16" s="28"/>
    </row>
    <row r="17" spans="1:21">
      <c r="A17" s="12"/>
      <c r="B17" s="48"/>
      <c r="C17" s="47"/>
      <c r="D17" s="48"/>
      <c r="E17" s="47"/>
      <c r="F17" s="48"/>
      <c r="G17" s="49"/>
      <c r="H17" s="47"/>
      <c r="I17" s="47"/>
      <c r="J17" s="48"/>
      <c r="K17" s="49"/>
      <c r="L17" s="48"/>
      <c r="M17" s="47"/>
      <c r="N17" s="48"/>
      <c r="O17" s="49"/>
      <c r="P17" s="47"/>
      <c r="Q17" s="47"/>
      <c r="R17" s="48"/>
      <c r="S17" s="49"/>
      <c r="T17" s="48"/>
      <c r="U17" s="28"/>
    </row>
    <row r="18" spans="1:21">
      <c r="A18" s="12"/>
      <c r="B18" s="28"/>
      <c r="C18" s="28"/>
      <c r="D18" s="28"/>
      <c r="E18" s="28"/>
      <c r="F18" s="28"/>
      <c r="G18" s="28"/>
      <c r="H18" s="28"/>
      <c r="I18" s="28"/>
      <c r="J18" s="28"/>
      <c r="K18" s="28"/>
      <c r="L18" s="28"/>
      <c r="M18" s="28"/>
      <c r="N18" s="28"/>
      <c r="O18" s="28"/>
      <c r="P18" s="28"/>
      <c r="Q18" s="28"/>
      <c r="R18" s="28"/>
      <c r="S18" s="28"/>
      <c r="T18" s="28"/>
      <c r="U18" s="28"/>
    </row>
    <row r="19" spans="1:21">
      <c r="A19" s="12"/>
      <c r="B19" s="18"/>
      <c r="C19" s="18"/>
    </row>
    <row r="20" spans="1:21" ht="114.75">
      <c r="A20" s="12"/>
      <c r="B20" s="67" t="s">
        <v>340</v>
      </c>
      <c r="C20" s="68" t="s">
        <v>779</v>
      </c>
    </row>
    <row r="21" spans="1:21">
      <c r="A21" s="12"/>
      <c r="B21" s="102"/>
      <c r="C21" s="102"/>
      <c r="D21" s="102"/>
      <c r="E21" s="102"/>
      <c r="F21" s="102"/>
      <c r="G21" s="102"/>
      <c r="H21" s="102"/>
      <c r="I21" s="102"/>
      <c r="J21" s="102"/>
      <c r="K21" s="102"/>
      <c r="L21" s="102"/>
      <c r="M21" s="102"/>
      <c r="N21" s="102"/>
      <c r="O21" s="102"/>
      <c r="P21" s="102"/>
      <c r="Q21" s="102"/>
      <c r="R21" s="102"/>
      <c r="S21" s="102"/>
      <c r="T21" s="102"/>
      <c r="U21" s="102"/>
    </row>
    <row r="22" spans="1:21">
      <c r="A22" s="12"/>
      <c r="B22" s="102"/>
      <c r="C22" s="102"/>
      <c r="D22" s="102"/>
      <c r="E22" s="102"/>
      <c r="F22" s="102"/>
      <c r="G22" s="102"/>
      <c r="H22" s="102"/>
      <c r="I22" s="102"/>
      <c r="J22" s="102"/>
      <c r="K22" s="102"/>
      <c r="L22" s="102"/>
      <c r="M22" s="102"/>
      <c r="N22" s="102"/>
      <c r="O22" s="102"/>
      <c r="P22" s="102"/>
      <c r="Q22" s="102"/>
      <c r="R22" s="102"/>
      <c r="S22" s="102"/>
      <c r="T22" s="102"/>
      <c r="U22" s="102"/>
    </row>
    <row r="23" spans="1:21">
      <c r="A23" s="12"/>
      <c r="B23" s="42"/>
      <c r="C23" s="42"/>
      <c r="D23" s="42"/>
      <c r="E23" s="42"/>
      <c r="F23" s="42"/>
      <c r="G23" s="42"/>
      <c r="H23" s="42"/>
      <c r="I23" s="42"/>
      <c r="J23" s="42"/>
      <c r="K23" s="42"/>
      <c r="L23" s="42"/>
      <c r="M23" s="42"/>
      <c r="N23" s="42"/>
      <c r="O23" s="42"/>
      <c r="P23" s="42"/>
      <c r="Q23" s="42"/>
      <c r="R23" s="42"/>
      <c r="S23" s="42"/>
      <c r="T23" s="42"/>
      <c r="U23" s="42"/>
    </row>
    <row r="24" spans="1:21">
      <c r="A24" s="12"/>
      <c r="B24" s="18"/>
      <c r="C24" s="18"/>
      <c r="D24" s="18"/>
      <c r="E24" s="18"/>
      <c r="F24" s="18"/>
      <c r="G24" s="18"/>
      <c r="H24" s="18"/>
      <c r="I24" s="18"/>
      <c r="J24" s="18"/>
      <c r="K24" s="18"/>
      <c r="L24" s="18"/>
      <c r="M24" s="18"/>
      <c r="N24" s="18"/>
      <c r="O24" s="18"/>
      <c r="P24" s="18"/>
      <c r="Q24" s="18"/>
      <c r="R24" s="18"/>
      <c r="S24" s="18"/>
      <c r="T24" s="18"/>
      <c r="U24" s="18"/>
    </row>
    <row r="25" spans="1:21" ht="15.75" thickBot="1">
      <c r="A25" s="12"/>
      <c r="B25" s="31"/>
      <c r="C25" s="16"/>
      <c r="D25" s="31"/>
      <c r="E25" s="16"/>
      <c r="F25" s="43" t="s">
        <v>552</v>
      </c>
      <c r="G25" s="43"/>
      <c r="H25" s="43"/>
      <c r="I25" s="43"/>
      <c r="J25" s="43"/>
      <c r="K25" s="43"/>
      <c r="L25" s="43"/>
      <c r="M25" s="31"/>
      <c r="N25" s="43" t="s">
        <v>569</v>
      </c>
      <c r="O25" s="43"/>
      <c r="P25" s="43"/>
      <c r="Q25" s="43"/>
      <c r="R25" s="43"/>
      <c r="S25" s="43"/>
      <c r="T25" s="43"/>
      <c r="U25" s="31"/>
    </row>
    <row r="26" spans="1:21">
      <c r="A26" s="12"/>
      <c r="B26" s="150" t="s">
        <v>780</v>
      </c>
      <c r="C26" s="28"/>
      <c r="D26" s="45" t="s">
        <v>770</v>
      </c>
      <c r="E26" s="28"/>
      <c r="F26" s="109" t="s">
        <v>771</v>
      </c>
      <c r="G26" s="109"/>
      <c r="H26" s="109"/>
      <c r="I26" s="58"/>
      <c r="J26" s="109" t="s">
        <v>575</v>
      </c>
      <c r="K26" s="109"/>
      <c r="L26" s="109"/>
      <c r="M26" s="108"/>
      <c r="N26" s="109" t="s">
        <v>771</v>
      </c>
      <c r="O26" s="109"/>
      <c r="P26" s="109"/>
      <c r="Q26" s="58"/>
      <c r="R26" s="109" t="s">
        <v>575</v>
      </c>
      <c r="S26" s="109"/>
      <c r="T26" s="109"/>
      <c r="U26" s="108"/>
    </row>
    <row r="27" spans="1:21" ht="15.75" thickBot="1">
      <c r="A27" s="12"/>
      <c r="B27" s="151"/>
      <c r="C27" s="28"/>
      <c r="D27" s="43"/>
      <c r="E27" s="28"/>
      <c r="F27" s="43" t="s">
        <v>772</v>
      </c>
      <c r="G27" s="43"/>
      <c r="H27" s="43"/>
      <c r="I27" s="28"/>
      <c r="J27" s="43" t="s">
        <v>493</v>
      </c>
      <c r="K27" s="43"/>
      <c r="L27" s="43"/>
      <c r="M27" s="108"/>
      <c r="N27" s="43" t="s">
        <v>772</v>
      </c>
      <c r="O27" s="43"/>
      <c r="P27" s="43"/>
      <c r="Q27" s="28"/>
      <c r="R27" s="43" t="s">
        <v>493</v>
      </c>
      <c r="S27" s="43"/>
      <c r="T27" s="43"/>
      <c r="U27" s="108"/>
    </row>
    <row r="28" spans="1:21">
      <c r="A28" s="12"/>
      <c r="B28" s="31"/>
      <c r="C28" s="16"/>
      <c r="D28" s="31"/>
      <c r="E28" s="16"/>
      <c r="F28" s="45" t="s">
        <v>362</v>
      </c>
      <c r="G28" s="45"/>
      <c r="H28" s="45"/>
      <c r="I28" s="45"/>
      <c r="J28" s="45"/>
      <c r="K28" s="45"/>
      <c r="L28" s="45"/>
      <c r="M28" s="31"/>
      <c r="N28" s="45" t="s">
        <v>362</v>
      </c>
      <c r="O28" s="45"/>
      <c r="P28" s="45"/>
      <c r="Q28" s="45"/>
      <c r="R28" s="45"/>
      <c r="S28" s="45"/>
      <c r="T28" s="45"/>
      <c r="U28" s="31"/>
    </row>
    <row r="29" spans="1:21">
      <c r="A29" s="12"/>
      <c r="B29" s="48" t="s">
        <v>776</v>
      </c>
      <c r="C29" s="47"/>
      <c r="D29" s="48" t="s">
        <v>777</v>
      </c>
      <c r="E29" s="47"/>
      <c r="F29" s="48" t="s">
        <v>320</v>
      </c>
      <c r="G29" s="49">
        <v>135.80000000000001</v>
      </c>
      <c r="H29" s="47"/>
      <c r="I29" s="47"/>
      <c r="J29" s="48" t="s">
        <v>320</v>
      </c>
      <c r="K29" s="49" t="s">
        <v>781</v>
      </c>
      <c r="L29" s="48" t="s">
        <v>323</v>
      </c>
      <c r="M29" s="148" t="s">
        <v>775</v>
      </c>
      <c r="N29" s="48" t="s">
        <v>320</v>
      </c>
      <c r="O29" s="49" t="s">
        <v>327</v>
      </c>
      <c r="P29" s="47"/>
      <c r="Q29" s="47"/>
      <c r="R29" s="48" t="s">
        <v>320</v>
      </c>
      <c r="S29" s="49" t="s">
        <v>327</v>
      </c>
      <c r="T29" s="47"/>
      <c r="U29" s="148" t="s">
        <v>775</v>
      </c>
    </row>
    <row r="30" spans="1:21">
      <c r="A30" s="12"/>
      <c r="B30" s="48"/>
      <c r="C30" s="47"/>
      <c r="D30" s="48"/>
      <c r="E30" s="47"/>
      <c r="F30" s="48"/>
      <c r="G30" s="49"/>
      <c r="H30" s="47"/>
      <c r="I30" s="47"/>
      <c r="J30" s="48"/>
      <c r="K30" s="49"/>
      <c r="L30" s="48"/>
      <c r="M30" s="148"/>
      <c r="N30" s="48"/>
      <c r="O30" s="49"/>
      <c r="P30" s="47"/>
      <c r="Q30" s="47"/>
      <c r="R30" s="48"/>
      <c r="S30" s="49"/>
      <c r="T30" s="47"/>
      <c r="U30" s="148"/>
    </row>
    <row r="31" spans="1:21">
      <c r="A31" s="12"/>
      <c r="B31" s="28"/>
      <c r="C31" s="28"/>
      <c r="D31" s="28"/>
      <c r="E31" s="28"/>
      <c r="F31" s="28"/>
      <c r="G31" s="28"/>
      <c r="H31" s="28"/>
      <c r="I31" s="28"/>
      <c r="J31" s="28"/>
      <c r="K31" s="28"/>
      <c r="L31" s="28"/>
      <c r="M31" s="28"/>
      <c r="N31" s="28"/>
      <c r="O31" s="28"/>
      <c r="P31" s="28"/>
      <c r="Q31" s="28"/>
      <c r="R31" s="28"/>
      <c r="S31" s="28"/>
      <c r="T31" s="28"/>
      <c r="U31" s="28"/>
    </row>
    <row r="32" spans="1:21">
      <c r="A32" s="12"/>
      <c r="B32" s="18"/>
      <c r="C32" s="18"/>
    </row>
    <row r="33" spans="1:21" ht="25.5">
      <c r="A33" s="12"/>
      <c r="B33" s="67" t="s">
        <v>340</v>
      </c>
      <c r="C33" s="68" t="s">
        <v>782</v>
      </c>
    </row>
    <row r="34" spans="1:21">
      <c r="A34" s="12" t="s">
        <v>1634</v>
      </c>
      <c r="B34" s="28" t="s">
        <v>783</v>
      </c>
      <c r="C34" s="28"/>
      <c r="D34" s="28"/>
      <c r="E34" s="28"/>
      <c r="F34" s="28"/>
      <c r="G34" s="28"/>
      <c r="H34" s="28"/>
      <c r="I34" s="28"/>
      <c r="J34" s="28"/>
      <c r="K34" s="28"/>
      <c r="L34" s="28"/>
      <c r="M34" s="28"/>
      <c r="N34" s="28"/>
      <c r="O34" s="28"/>
      <c r="P34" s="28"/>
      <c r="Q34" s="28"/>
      <c r="R34" s="28"/>
      <c r="S34" s="28"/>
      <c r="T34" s="28"/>
      <c r="U34" s="28"/>
    </row>
    <row r="35" spans="1:21">
      <c r="A35" s="12"/>
      <c r="B35" s="42"/>
      <c r="C35" s="42"/>
      <c r="D35" s="42"/>
      <c r="E35" s="42"/>
      <c r="F35" s="42"/>
      <c r="G35" s="42"/>
      <c r="H35" s="42"/>
      <c r="I35" s="42"/>
      <c r="J35" s="42"/>
      <c r="K35" s="42"/>
      <c r="L35" s="42"/>
    </row>
    <row r="36" spans="1:21">
      <c r="A36" s="12"/>
      <c r="B36" s="18"/>
      <c r="C36" s="18"/>
      <c r="D36" s="18"/>
      <c r="E36" s="18"/>
      <c r="F36" s="18"/>
      <c r="G36" s="18"/>
      <c r="H36" s="18"/>
      <c r="I36" s="18"/>
      <c r="J36" s="18"/>
      <c r="K36" s="18"/>
      <c r="L36" s="18"/>
    </row>
    <row r="37" spans="1:21">
      <c r="A37" s="12"/>
      <c r="B37" s="28"/>
      <c r="C37" s="28"/>
      <c r="D37" s="28"/>
      <c r="E37" s="28"/>
      <c r="F37" s="45" t="s">
        <v>784</v>
      </c>
      <c r="G37" s="45"/>
      <c r="H37" s="45"/>
      <c r="I37" s="45"/>
      <c r="J37" s="45"/>
      <c r="K37" s="45"/>
      <c r="L37" s="45"/>
    </row>
    <row r="38" spans="1:21">
      <c r="A38" s="12"/>
      <c r="B38" s="28"/>
      <c r="C38" s="28"/>
      <c r="D38" s="28"/>
      <c r="E38" s="28"/>
      <c r="F38" s="45" t="s">
        <v>785</v>
      </c>
      <c r="G38" s="45"/>
      <c r="H38" s="45"/>
      <c r="I38" s="45"/>
      <c r="J38" s="45"/>
      <c r="K38" s="45"/>
      <c r="L38" s="45"/>
    </row>
    <row r="39" spans="1:21" ht="15.75" thickBot="1">
      <c r="A39" s="12"/>
      <c r="B39" s="28"/>
      <c r="C39" s="28"/>
      <c r="D39" s="28"/>
      <c r="E39" s="28"/>
      <c r="F39" s="43" t="s">
        <v>786</v>
      </c>
      <c r="G39" s="43"/>
      <c r="H39" s="43"/>
      <c r="I39" s="43"/>
      <c r="J39" s="43"/>
      <c r="K39" s="43"/>
      <c r="L39" s="43"/>
    </row>
    <row r="40" spans="1:21" ht="15.75" thickBot="1">
      <c r="A40" s="12"/>
      <c r="B40" s="31"/>
      <c r="C40" s="16"/>
      <c r="D40" s="31"/>
      <c r="E40" s="16"/>
      <c r="F40" s="44" t="s">
        <v>787</v>
      </c>
      <c r="G40" s="44"/>
      <c r="H40" s="44"/>
      <c r="I40" s="44"/>
      <c r="J40" s="44"/>
      <c r="K40" s="44"/>
      <c r="L40" s="44"/>
    </row>
    <row r="41" spans="1:21" ht="23.25">
      <c r="A41" s="12"/>
      <c r="B41" s="145" t="s">
        <v>788</v>
      </c>
      <c r="C41" s="28"/>
      <c r="D41" s="32" t="s">
        <v>790</v>
      </c>
      <c r="E41" s="28"/>
      <c r="F41" s="152">
        <v>42004</v>
      </c>
      <c r="G41" s="152"/>
      <c r="H41" s="152"/>
      <c r="I41" s="58"/>
      <c r="J41" s="152">
        <v>41639</v>
      </c>
      <c r="K41" s="152"/>
      <c r="L41" s="152"/>
    </row>
    <row r="42" spans="1:21" ht="24" thickBot="1">
      <c r="A42" s="12"/>
      <c r="B42" s="146" t="s">
        <v>789</v>
      </c>
      <c r="C42" s="28"/>
      <c r="D42" s="33" t="s">
        <v>791</v>
      </c>
      <c r="E42" s="28"/>
      <c r="F42" s="97"/>
      <c r="G42" s="97"/>
      <c r="H42" s="97"/>
      <c r="I42" s="106"/>
      <c r="J42" s="97"/>
      <c r="K42" s="97"/>
      <c r="L42" s="97"/>
    </row>
    <row r="43" spans="1:21">
      <c r="A43" s="12"/>
      <c r="B43" s="31"/>
      <c r="C43" s="16"/>
      <c r="D43" s="31"/>
      <c r="E43" s="16"/>
      <c r="F43" s="45" t="s">
        <v>362</v>
      </c>
      <c r="G43" s="45"/>
      <c r="H43" s="45"/>
      <c r="I43" s="45"/>
      <c r="J43" s="45"/>
      <c r="K43" s="45"/>
      <c r="L43" s="45"/>
    </row>
    <row r="44" spans="1:21">
      <c r="A44" s="12"/>
      <c r="B44" s="36" t="s">
        <v>776</v>
      </c>
      <c r="C44" s="35"/>
      <c r="D44" s="36" t="s">
        <v>792</v>
      </c>
      <c r="E44" s="35"/>
      <c r="F44" s="36" t="s">
        <v>320</v>
      </c>
      <c r="G44" s="37" t="s">
        <v>793</v>
      </c>
      <c r="H44" s="36" t="s">
        <v>323</v>
      </c>
      <c r="I44" s="35"/>
      <c r="J44" s="36" t="s">
        <v>320</v>
      </c>
      <c r="K44" s="37" t="s">
        <v>495</v>
      </c>
      <c r="L44" s="36" t="s">
        <v>323</v>
      </c>
    </row>
    <row r="45" spans="1:21">
      <c r="A45" s="12"/>
      <c r="B45" s="25" t="s">
        <v>773</v>
      </c>
      <c r="C45" s="28"/>
      <c r="D45" s="25" t="s">
        <v>792</v>
      </c>
      <c r="E45" s="28"/>
      <c r="F45" s="25" t="s">
        <v>320</v>
      </c>
      <c r="G45" s="50" t="s">
        <v>794</v>
      </c>
      <c r="H45" s="25" t="s">
        <v>323</v>
      </c>
      <c r="I45" s="28"/>
      <c r="J45" s="25" t="s">
        <v>320</v>
      </c>
      <c r="K45" s="50">
        <v>2.6</v>
      </c>
      <c r="L45" s="28"/>
    </row>
    <row r="46" spans="1:21">
      <c r="A46" s="12"/>
      <c r="B46" s="25"/>
      <c r="C46" s="28"/>
      <c r="D46" s="25"/>
      <c r="E46" s="28"/>
      <c r="F46" s="25"/>
      <c r="G46" s="50"/>
      <c r="H46" s="25"/>
      <c r="I46" s="28"/>
      <c r="J46" s="25"/>
      <c r="K46" s="50"/>
      <c r="L46" s="28"/>
    </row>
    <row r="47" spans="1:21">
      <c r="A47" s="12"/>
      <c r="B47" s="42"/>
      <c r="C47" s="42"/>
      <c r="D47" s="42"/>
      <c r="E47" s="42"/>
      <c r="F47" s="42"/>
      <c r="G47" s="42"/>
      <c r="H47" s="42"/>
      <c r="I47" s="42"/>
      <c r="J47" s="42"/>
      <c r="K47" s="42"/>
      <c r="L47" s="42"/>
    </row>
    <row r="48" spans="1:21">
      <c r="A48" s="12"/>
      <c r="B48" s="18"/>
      <c r="C48" s="18"/>
      <c r="D48" s="18"/>
      <c r="E48" s="18"/>
      <c r="F48" s="18"/>
      <c r="G48" s="18"/>
      <c r="H48" s="18"/>
      <c r="I48" s="18"/>
      <c r="J48" s="18"/>
      <c r="K48" s="18"/>
      <c r="L48" s="18"/>
    </row>
    <row r="49" spans="1:12">
      <c r="A49" s="12"/>
      <c r="B49" s="28"/>
      <c r="C49" s="28"/>
      <c r="D49" s="28"/>
      <c r="E49" s="28"/>
      <c r="F49" s="45" t="s">
        <v>784</v>
      </c>
      <c r="G49" s="45"/>
      <c r="H49" s="45"/>
      <c r="I49" s="45"/>
      <c r="J49" s="45"/>
      <c r="K49" s="45"/>
      <c r="L49" s="45"/>
    </row>
    <row r="50" spans="1:12">
      <c r="A50" s="12"/>
      <c r="B50" s="28"/>
      <c r="C50" s="28"/>
      <c r="D50" s="28"/>
      <c r="E50" s="28"/>
      <c r="F50" s="45" t="s">
        <v>785</v>
      </c>
      <c r="G50" s="45"/>
      <c r="H50" s="45"/>
      <c r="I50" s="45"/>
      <c r="J50" s="45"/>
      <c r="K50" s="45"/>
      <c r="L50" s="45"/>
    </row>
    <row r="51" spans="1:12" ht="15.75" thickBot="1">
      <c r="A51" s="12"/>
      <c r="B51" s="28"/>
      <c r="C51" s="28"/>
      <c r="D51" s="28"/>
      <c r="E51" s="28"/>
      <c r="F51" s="43" t="s">
        <v>786</v>
      </c>
      <c r="G51" s="43"/>
      <c r="H51" s="43"/>
      <c r="I51" s="43"/>
      <c r="J51" s="43"/>
      <c r="K51" s="43"/>
      <c r="L51" s="43"/>
    </row>
    <row r="52" spans="1:12" ht="15.75" thickBot="1">
      <c r="A52" s="12"/>
      <c r="B52" s="31"/>
      <c r="C52" s="16"/>
      <c r="D52" s="31"/>
      <c r="E52" s="16"/>
      <c r="F52" s="44" t="s">
        <v>787</v>
      </c>
      <c r="G52" s="44"/>
      <c r="H52" s="44"/>
      <c r="I52" s="44"/>
      <c r="J52" s="44"/>
      <c r="K52" s="44"/>
      <c r="L52" s="44"/>
    </row>
    <row r="53" spans="1:12" ht="23.25">
      <c r="A53" s="12"/>
      <c r="B53" s="145" t="s">
        <v>795</v>
      </c>
      <c r="C53" s="28"/>
      <c r="D53" s="32" t="s">
        <v>790</v>
      </c>
      <c r="E53" s="28"/>
      <c r="F53" s="152">
        <v>42004</v>
      </c>
      <c r="G53" s="152"/>
      <c r="H53" s="152"/>
      <c r="I53" s="58"/>
      <c r="J53" s="152">
        <v>41639</v>
      </c>
      <c r="K53" s="152"/>
      <c r="L53" s="152"/>
    </row>
    <row r="54" spans="1:12" ht="24" thickBot="1">
      <c r="A54" s="12"/>
      <c r="B54" s="146" t="s">
        <v>789</v>
      </c>
      <c r="C54" s="28"/>
      <c r="D54" s="33" t="s">
        <v>791</v>
      </c>
      <c r="E54" s="28"/>
      <c r="F54" s="97"/>
      <c r="G54" s="97"/>
      <c r="H54" s="97"/>
      <c r="I54" s="106"/>
      <c r="J54" s="97"/>
      <c r="K54" s="97"/>
      <c r="L54" s="97"/>
    </row>
    <row r="55" spans="1:12">
      <c r="A55" s="12"/>
      <c r="B55" s="31"/>
      <c r="C55" s="16"/>
      <c r="D55" s="31"/>
      <c r="E55" s="16"/>
      <c r="F55" s="45" t="s">
        <v>362</v>
      </c>
      <c r="G55" s="45"/>
      <c r="H55" s="45"/>
      <c r="I55" s="45"/>
      <c r="J55" s="45"/>
      <c r="K55" s="45"/>
      <c r="L55" s="45"/>
    </row>
    <row r="56" spans="1:12">
      <c r="A56" s="12"/>
      <c r="B56" s="153" t="s">
        <v>776</v>
      </c>
      <c r="C56" s="47"/>
      <c r="D56" s="48" t="s">
        <v>792</v>
      </c>
      <c r="E56" s="47"/>
      <c r="F56" s="153" t="s">
        <v>320</v>
      </c>
      <c r="G56" s="154" t="s">
        <v>453</v>
      </c>
      <c r="H56" s="153" t="s">
        <v>323</v>
      </c>
      <c r="I56" s="47"/>
      <c r="J56" s="153" t="s">
        <v>320</v>
      </c>
      <c r="K56" s="154" t="s">
        <v>327</v>
      </c>
      <c r="L56" s="47"/>
    </row>
    <row r="57" spans="1:12">
      <c r="A57" s="12"/>
      <c r="B57" s="153"/>
      <c r="C57" s="47"/>
      <c r="D57" s="48"/>
      <c r="E57" s="47"/>
      <c r="F57" s="153"/>
      <c r="G57" s="154"/>
      <c r="H57" s="153"/>
      <c r="I57" s="47"/>
      <c r="J57" s="153"/>
      <c r="K57" s="154"/>
      <c r="L57" s="47"/>
    </row>
    <row r="58" spans="1:12">
      <c r="A58" s="12"/>
      <c r="B58" s="155" t="s">
        <v>776</v>
      </c>
      <c r="C58" s="28"/>
      <c r="D58" s="155" t="s">
        <v>60</v>
      </c>
      <c r="E58" s="28"/>
      <c r="F58" s="155" t="s">
        <v>320</v>
      </c>
      <c r="G58" s="156" t="s">
        <v>781</v>
      </c>
      <c r="H58" s="155" t="s">
        <v>323</v>
      </c>
      <c r="I58" s="28"/>
      <c r="J58" s="155" t="s">
        <v>320</v>
      </c>
      <c r="K58" s="156" t="s">
        <v>327</v>
      </c>
      <c r="L58" s="28"/>
    </row>
    <row r="59" spans="1:12">
      <c r="A59" s="12"/>
      <c r="B59" s="155"/>
      <c r="C59" s="28"/>
      <c r="D59" s="155"/>
      <c r="E59" s="28"/>
      <c r="F59" s="155"/>
      <c r="G59" s="156"/>
      <c r="H59" s="155"/>
      <c r="I59" s="28"/>
      <c r="J59" s="155"/>
      <c r="K59" s="156"/>
      <c r="L59" s="28"/>
    </row>
  </sheetData>
  <mergeCells count="197">
    <mergeCell ref="B31:U31"/>
    <mergeCell ref="A34:A59"/>
    <mergeCell ref="B34:U34"/>
    <mergeCell ref="J58:J59"/>
    <mergeCell ref="K58:K59"/>
    <mergeCell ref="L58:L59"/>
    <mergeCell ref="A1:A2"/>
    <mergeCell ref="B1:U1"/>
    <mergeCell ref="B2:U2"/>
    <mergeCell ref="B3:U3"/>
    <mergeCell ref="A4:A33"/>
    <mergeCell ref="B4:U4"/>
    <mergeCell ref="B5:U5"/>
    <mergeCell ref="K56:K57"/>
    <mergeCell ref="L56:L57"/>
    <mergeCell ref="B58:B59"/>
    <mergeCell ref="C58:C59"/>
    <mergeCell ref="D58:D59"/>
    <mergeCell ref="E58:E59"/>
    <mergeCell ref="F58:F59"/>
    <mergeCell ref="G58:G59"/>
    <mergeCell ref="H58:H59"/>
    <mergeCell ref="I58:I59"/>
    <mergeCell ref="F55:L55"/>
    <mergeCell ref="B56:B57"/>
    <mergeCell ref="C56:C57"/>
    <mergeCell ref="D56:D57"/>
    <mergeCell ref="E56:E57"/>
    <mergeCell ref="F56:F57"/>
    <mergeCell ref="G56:G57"/>
    <mergeCell ref="H56:H57"/>
    <mergeCell ref="I56:I57"/>
    <mergeCell ref="J56:J57"/>
    <mergeCell ref="F52:L52"/>
    <mergeCell ref="C53:C54"/>
    <mergeCell ref="E53:E54"/>
    <mergeCell ref="F53:H54"/>
    <mergeCell ref="I53:I54"/>
    <mergeCell ref="J53:L54"/>
    <mergeCell ref="K45:K46"/>
    <mergeCell ref="L45:L46"/>
    <mergeCell ref="B47:L47"/>
    <mergeCell ref="B49:B51"/>
    <mergeCell ref="C49:C51"/>
    <mergeCell ref="D49:D51"/>
    <mergeCell ref="E49:E51"/>
    <mergeCell ref="F49:L49"/>
    <mergeCell ref="F50:L50"/>
    <mergeCell ref="F51:L51"/>
    <mergeCell ref="F43:L43"/>
    <mergeCell ref="B45:B46"/>
    <mergeCell ref="C45:C46"/>
    <mergeCell ref="D45:D46"/>
    <mergeCell ref="E45:E46"/>
    <mergeCell ref="F45:F46"/>
    <mergeCell ref="G45:G46"/>
    <mergeCell ref="H45:H46"/>
    <mergeCell ref="I45:I46"/>
    <mergeCell ref="J45:J46"/>
    <mergeCell ref="F40:L40"/>
    <mergeCell ref="C41:C42"/>
    <mergeCell ref="E41:E42"/>
    <mergeCell ref="F41:H42"/>
    <mergeCell ref="I41:I42"/>
    <mergeCell ref="J41:L42"/>
    <mergeCell ref="T29:T30"/>
    <mergeCell ref="U29:U30"/>
    <mergeCell ref="B35:L35"/>
    <mergeCell ref="B37:B39"/>
    <mergeCell ref="C37:C39"/>
    <mergeCell ref="D37:D39"/>
    <mergeCell ref="E37:E39"/>
    <mergeCell ref="F37:L37"/>
    <mergeCell ref="F38:L38"/>
    <mergeCell ref="F39:L39"/>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T26"/>
    <mergeCell ref="R27:T27"/>
    <mergeCell ref="U26:U27"/>
    <mergeCell ref="F28:L28"/>
    <mergeCell ref="N28:T28"/>
    <mergeCell ref="I26:I27"/>
    <mergeCell ref="J26:L26"/>
    <mergeCell ref="J27:L27"/>
    <mergeCell ref="M26:M27"/>
    <mergeCell ref="N26:P26"/>
    <mergeCell ref="N27:P27"/>
    <mergeCell ref="B26:B27"/>
    <mergeCell ref="C26:C27"/>
    <mergeCell ref="D26:D27"/>
    <mergeCell ref="E26:E27"/>
    <mergeCell ref="F26:H26"/>
    <mergeCell ref="F27:H27"/>
    <mergeCell ref="S16:S17"/>
    <mergeCell ref="T16:T17"/>
    <mergeCell ref="U16:U17"/>
    <mergeCell ref="B23:U23"/>
    <mergeCell ref="F25:L25"/>
    <mergeCell ref="N25:T25"/>
    <mergeCell ref="B18:U18"/>
    <mergeCell ref="B21:U21"/>
    <mergeCell ref="B22:U22"/>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U9:U10"/>
    <mergeCell ref="F11:L11"/>
    <mergeCell ref="N11:T11"/>
    <mergeCell ref="B12:B13"/>
    <mergeCell ref="C12:C13"/>
    <mergeCell ref="D12:D13"/>
    <mergeCell ref="E12:E13"/>
    <mergeCell ref="F12:F13"/>
    <mergeCell ref="G12:G13"/>
    <mergeCell ref="H12:H13"/>
    <mergeCell ref="J10:L10"/>
    <mergeCell ref="M9:M10"/>
    <mergeCell ref="N9:P9"/>
    <mergeCell ref="N10:P10"/>
    <mergeCell ref="Q9:Q10"/>
    <mergeCell ref="R9:T9"/>
    <mergeCell ref="R10:T10"/>
    <mergeCell ref="B6:U6"/>
    <mergeCell ref="F8:L8"/>
    <mergeCell ref="N8:T8"/>
    <mergeCell ref="C9:C10"/>
    <mergeCell ref="D9:D10"/>
    <mergeCell ref="E9:E10"/>
    <mergeCell ref="F9:H9"/>
    <mergeCell ref="F10:H10"/>
    <mergeCell ref="I9:I10"/>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140625" customWidth="1"/>
    <col min="3" max="3" width="36.5703125" bestFit="1" customWidth="1"/>
    <col min="4" max="4" width="15.140625" customWidth="1"/>
    <col min="5" max="5" width="3.85546875" customWidth="1"/>
    <col min="6" max="6" width="11.85546875" customWidth="1"/>
    <col min="7" max="7" width="3" customWidth="1"/>
    <col min="8" max="8" width="15.140625" customWidth="1"/>
    <col min="9" max="9" width="7" customWidth="1"/>
    <col min="10" max="10" width="21.42578125" customWidth="1"/>
    <col min="11" max="11" width="5.42578125" customWidth="1"/>
  </cols>
  <sheetData>
    <row r="1" spans="1:11" ht="15" customHeight="1">
      <c r="A1" s="10" t="s">
        <v>163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02</v>
      </c>
      <c r="B3" s="11"/>
      <c r="C3" s="11"/>
      <c r="D3" s="11"/>
      <c r="E3" s="11"/>
      <c r="F3" s="11"/>
      <c r="G3" s="11"/>
      <c r="H3" s="11"/>
      <c r="I3" s="11"/>
      <c r="J3" s="11"/>
      <c r="K3" s="11"/>
    </row>
    <row r="4" spans="1:11">
      <c r="A4" s="12" t="s">
        <v>1636</v>
      </c>
      <c r="B4" s="28" t="s">
        <v>803</v>
      </c>
      <c r="C4" s="28"/>
      <c r="D4" s="28"/>
      <c r="E4" s="28"/>
      <c r="F4" s="28"/>
      <c r="G4" s="28"/>
      <c r="H4" s="28"/>
      <c r="I4" s="28"/>
      <c r="J4" s="28"/>
      <c r="K4" s="28"/>
    </row>
    <row r="5" spans="1:11">
      <c r="A5" s="12"/>
      <c r="B5" s="42"/>
      <c r="C5" s="42"/>
      <c r="D5" s="42"/>
      <c r="E5" s="42"/>
      <c r="F5" s="42"/>
      <c r="G5" s="42"/>
      <c r="H5" s="42"/>
      <c r="I5" s="42"/>
      <c r="J5" s="42"/>
      <c r="K5" s="42"/>
    </row>
    <row r="6" spans="1:11">
      <c r="A6" s="12"/>
      <c r="B6" s="18"/>
      <c r="C6" s="18"/>
      <c r="D6" s="18"/>
      <c r="E6" s="18"/>
      <c r="F6" s="18"/>
      <c r="G6" s="18"/>
      <c r="H6" s="18"/>
      <c r="I6" s="18"/>
      <c r="J6" s="18"/>
      <c r="K6" s="18"/>
    </row>
    <row r="7" spans="1:11">
      <c r="A7" s="12"/>
      <c r="B7" s="28"/>
      <c r="C7" s="28"/>
      <c r="D7" s="28"/>
      <c r="E7" s="45" t="s">
        <v>804</v>
      </c>
      <c r="F7" s="45"/>
      <c r="G7" s="45"/>
      <c r="H7" s="28"/>
      <c r="I7" s="45" t="s">
        <v>392</v>
      </c>
      <c r="J7" s="45"/>
      <c r="K7" s="45"/>
    </row>
    <row r="8" spans="1:11" ht="15.75" thickBot="1">
      <c r="A8" s="12"/>
      <c r="B8" s="28"/>
      <c r="C8" s="28"/>
      <c r="D8" s="28"/>
      <c r="E8" s="43" t="s">
        <v>805</v>
      </c>
      <c r="F8" s="43"/>
      <c r="G8" s="43"/>
      <c r="H8" s="28"/>
      <c r="I8" s="43"/>
      <c r="J8" s="43"/>
      <c r="K8" s="43"/>
    </row>
    <row r="9" spans="1:11">
      <c r="A9" s="12"/>
      <c r="B9" s="28"/>
      <c r="C9" s="28"/>
      <c r="D9" s="16"/>
      <c r="E9" s="45" t="s">
        <v>362</v>
      </c>
      <c r="F9" s="45"/>
      <c r="G9" s="45"/>
      <c r="H9" s="45"/>
      <c r="I9" s="45"/>
      <c r="J9" s="45"/>
      <c r="K9" s="45"/>
    </row>
    <row r="10" spans="1:11">
      <c r="A10" s="12"/>
      <c r="B10" s="48" t="s">
        <v>678</v>
      </c>
      <c r="C10" s="48"/>
      <c r="D10" s="47"/>
      <c r="E10" s="48" t="s">
        <v>320</v>
      </c>
      <c r="F10" s="49">
        <v>262.2</v>
      </c>
      <c r="G10" s="47"/>
      <c r="H10" s="47"/>
      <c r="I10" s="48" t="s">
        <v>320</v>
      </c>
      <c r="J10" s="49">
        <v>223</v>
      </c>
      <c r="K10" s="47"/>
    </row>
    <row r="11" spans="1:11">
      <c r="A11" s="12"/>
      <c r="B11" s="48"/>
      <c r="C11" s="48"/>
      <c r="D11" s="47"/>
      <c r="E11" s="48"/>
      <c r="F11" s="49"/>
      <c r="G11" s="47"/>
      <c r="H11" s="47"/>
      <c r="I11" s="48"/>
      <c r="J11" s="49"/>
      <c r="K11" s="47"/>
    </row>
    <row r="12" spans="1:11">
      <c r="A12" s="12"/>
      <c r="B12" s="28"/>
      <c r="C12" s="25" t="s">
        <v>806</v>
      </c>
      <c r="D12" s="28"/>
      <c r="E12" s="50">
        <v>488</v>
      </c>
      <c r="F12" s="50"/>
      <c r="G12" s="28"/>
      <c r="H12" s="28"/>
      <c r="I12" s="50">
        <v>461.2</v>
      </c>
      <c r="J12" s="50"/>
      <c r="K12" s="28"/>
    </row>
    <row r="13" spans="1:11">
      <c r="A13" s="12"/>
      <c r="B13" s="28"/>
      <c r="C13" s="25"/>
      <c r="D13" s="28"/>
      <c r="E13" s="50"/>
      <c r="F13" s="50"/>
      <c r="G13" s="28"/>
      <c r="H13" s="28"/>
      <c r="I13" s="50"/>
      <c r="J13" s="50"/>
      <c r="K13" s="28"/>
    </row>
    <row r="14" spans="1:11" ht="27" thickBot="1">
      <c r="A14" s="12"/>
      <c r="B14" s="35"/>
      <c r="C14" s="36" t="s">
        <v>42</v>
      </c>
      <c r="D14" s="35"/>
      <c r="E14" s="55" t="s">
        <v>807</v>
      </c>
      <c r="F14" s="55"/>
      <c r="G14" s="87" t="s">
        <v>323</v>
      </c>
      <c r="H14" s="35"/>
      <c r="I14" s="55" t="s">
        <v>808</v>
      </c>
      <c r="J14" s="55"/>
      <c r="K14" s="87" t="s">
        <v>323</v>
      </c>
    </row>
    <row r="15" spans="1:11">
      <c r="A15" s="12"/>
      <c r="B15" s="25" t="s">
        <v>680</v>
      </c>
      <c r="C15" s="25"/>
      <c r="D15" s="28"/>
      <c r="E15" s="65" t="s">
        <v>320</v>
      </c>
      <c r="F15" s="66">
        <v>299</v>
      </c>
      <c r="G15" s="58"/>
      <c r="H15" s="28"/>
      <c r="I15" s="65" t="s">
        <v>320</v>
      </c>
      <c r="J15" s="66">
        <v>262.2</v>
      </c>
      <c r="K15" s="58"/>
    </row>
    <row r="16" spans="1:11" ht="15.75" thickBot="1">
      <c r="A16" s="12"/>
      <c r="B16" s="25"/>
      <c r="C16" s="25"/>
      <c r="D16" s="28"/>
      <c r="E16" s="89"/>
      <c r="F16" s="90"/>
      <c r="G16" s="91"/>
      <c r="H16" s="28"/>
      <c r="I16" s="89"/>
      <c r="J16" s="90"/>
      <c r="K16" s="91"/>
    </row>
    <row r="17" ht="15.75" thickTop="1"/>
  </sheetData>
  <mergeCells count="44">
    <mergeCell ref="K15:K16"/>
    <mergeCell ref="A1:A2"/>
    <mergeCell ref="B1:K1"/>
    <mergeCell ref="B2:K2"/>
    <mergeCell ref="B3:K3"/>
    <mergeCell ref="A4:A16"/>
    <mergeCell ref="B4:K4"/>
    <mergeCell ref="E14:F14"/>
    <mergeCell ref="I14:J14"/>
    <mergeCell ref="B15:C16"/>
    <mergeCell ref="D15:D16"/>
    <mergeCell ref="E15:E16"/>
    <mergeCell ref="F15:F16"/>
    <mergeCell ref="G15:G16"/>
    <mergeCell ref="H15:H16"/>
    <mergeCell ref="I15:I16"/>
    <mergeCell ref="J15:J16"/>
    <mergeCell ref="K10:K11"/>
    <mergeCell ref="B12:B13"/>
    <mergeCell ref="C12:C13"/>
    <mergeCell ref="D12:D13"/>
    <mergeCell ref="E12:F13"/>
    <mergeCell ref="G12:G13"/>
    <mergeCell ref="H12:H13"/>
    <mergeCell ref="I12:J13"/>
    <mergeCell ref="K12:K13"/>
    <mergeCell ref="B9:C9"/>
    <mergeCell ref="E9:K9"/>
    <mergeCell ref="B10:C11"/>
    <mergeCell ref="D10:D11"/>
    <mergeCell ref="E10:E11"/>
    <mergeCell ref="F10:F11"/>
    <mergeCell ref="G10:G11"/>
    <mergeCell ref="H10:H11"/>
    <mergeCell ref="I10:I11"/>
    <mergeCell ref="J10:J11"/>
    <mergeCell ref="B5:K5"/>
    <mergeCell ref="B7:B8"/>
    <mergeCell ref="C7:C8"/>
    <mergeCell ref="D7:D8"/>
    <mergeCell ref="E7:G7"/>
    <mergeCell ref="E8:G8"/>
    <mergeCell ref="H7:H8"/>
    <mergeCell ref="I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3.5703125" customWidth="1"/>
    <col min="4" max="4" width="2.85546875" customWidth="1"/>
    <col min="5" max="5" width="12" customWidth="1"/>
    <col min="6" max="6" width="2.28515625" customWidth="1"/>
    <col min="7" max="7" width="13.5703125" customWidth="1"/>
    <col min="8" max="8" width="2.85546875" customWidth="1"/>
    <col min="9" max="9" width="12" customWidth="1"/>
    <col min="10" max="10" width="2.28515625" customWidth="1"/>
    <col min="11" max="11" width="13.5703125" customWidth="1"/>
    <col min="12" max="12" width="2.85546875" customWidth="1"/>
    <col min="13" max="13" width="12" customWidth="1"/>
    <col min="14" max="14" width="2.28515625" customWidth="1"/>
  </cols>
  <sheetData>
    <row r="1" spans="1:14" ht="15" customHeight="1">
      <c r="A1" s="10" t="s">
        <v>163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02</v>
      </c>
      <c r="B3" s="11"/>
      <c r="C3" s="11"/>
      <c r="D3" s="11"/>
      <c r="E3" s="11"/>
      <c r="F3" s="11"/>
      <c r="G3" s="11"/>
      <c r="H3" s="11"/>
      <c r="I3" s="11"/>
      <c r="J3" s="11"/>
      <c r="K3" s="11"/>
      <c r="L3" s="11"/>
      <c r="M3" s="11"/>
      <c r="N3" s="11"/>
    </row>
    <row r="4" spans="1:14" ht="25.5" customHeight="1">
      <c r="A4" s="12" t="s">
        <v>1638</v>
      </c>
      <c r="B4" s="28" t="s">
        <v>811</v>
      </c>
      <c r="C4" s="28"/>
      <c r="D4" s="28"/>
      <c r="E4" s="28"/>
      <c r="F4" s="28"/>
      <c r="G4" s="28"/>
      <c r="H4" s="28"/>
      <c r="I4" s="28"/>
      <c r="J4" s="28"/>
      <c r="K4" s="28"/>
      <c r="L4" s="28"/>
      <c r="M4" s="28"/>
      <c r="N4" s="28"/>
    </row>
    <row r="5" spans="1:14">
      <c r="A5" s="12"/>
      <c r="B5" s="74"/>
      <c r="C5" s="74"/>
      <c r="D5" s="74"/>
      <c r="E5" s="74"/>
      <c r="F5" s="74"/>
      <c r="G5" s="74"/>
      <c r="H5" s="74"/>
      <c r="I5" s="74"/>
      <c r="J5" s="74"/>
      <c r="K5" s="74"/>
      <c r="L5" s="74"/>
      <c r="M5" s="74"/>
      <c r="N5" s="74"/>
    </row>
    <row r="6" spans="1:14">
      <c r="A6" s="12"/>
      <c r="B6" s="42"/>
      <c r="C6" s="42"/>
      <c r="D6" s="42"/>
      <c r="E6" s="42"/>
      <c r="F6" s="42"/>
      <c r="G6" s="42"/>
      <c r="H6" s="42"/>
      <c r="I6" s="42"/>
      <c r="J6" s="42"/>
      <c r="K6" s="42"/>
      <c r="L6" s="42"/>
      <c r="M6" s="42"/>
      <c r="N6" s="42"/>
    </row>
    <row r="7" spans="1:14">
      <c r="A7" s="12"/>
      <c r="B7" s="18"/>
      <c r="C7" s="18"/>
      <c r="D7" s="18"/>
      <c r="E7" s="18"/>
      <c r="F7" s="18"/>
      <c r="G7" s="18"/>
      <c r="H7" s="18"/>
      <c r="I7" s="18"/>
      <c r="J7" s="18"/>
      <c r="K7" s="18"/>
      <c r="L7" s="18"/>
      <c r="M7" s="18"/>
      <c r="N7" s="18"/>
    </row>
    <row r="8" spans="1:14" ht="15.75" thickBot="1">
      <c r="A8" s="12"/>
      <c r="B8" s="16"/>
      <c r="C8" s="16"/>
      <c r="D8" s="43" t="s">
        <v>812</v>
      </c>
      <c r="E8" s="43"/>
      <c r="F8" s="43"/>
      <c r="G8" s="43"/>
      <c r="H8" s="43"/>
      <c r="I8" s="43"/>
      <c r="J8" s="43"/>
      <c r="K8" s="43"/>
      <c r="L8" s="43"/>
      <c r="M8" s="43"/>
      <c r="N8" s="43"/>
    </row>
    <row r="9" spans="1:14" ht="15.75" thickBot="1">
      <c r="A9" s="12"/>
      <c r="B9" s="16"/>
      <c r="C9" s="16"/>
      <c r="D9" s="44">
        <v>2014</v>
      </c>
      <c r="E9" s="44"/>
      <c r="F9" s="44"/>
      <c r="G9" s="16"/>
      <c r="H9" s="44">
        <v>2013</v>
      </c>
      <c r="I9" s="44"/>
      <c r="J9" s="44"/>
      <c r="K9" s="16"/>
      <c r="L9" s="44">
        <v>2012</v>
      </c>
      <c r="M9" s="44"/>
      <c r="N9" s="44"/>
    </row>
    <row r="10" spans="1:14">
      <c r="A10" s="12"/>
      <c r="B10" s="31"/>
      <c r="C10" s="16"/>
      <c r="D10" s="45" t="s">
        <v>362</v>
      </c>
      <c r="E10" s="45"/>
      <c r="F10" s="45"/>
      <c r="G10" s="45"/>
      <c r="H10" s="45"/>
      <c r="I10" s="45"/>
      <c r="J10" s="45"/>
      <c r="K10" s="45"/>
      <c r="L10" s="45"/>
      <c r="M10" s="45"/>
      <c r="N10" s="45"/>
    </row>
    <row r="11" spans="1:14">
      <c r="A11" s="12"/>
      <c r="B11" s="48" t="s">
        <v>813</v>
      </c>
      <c r="C11" s="47"/>
      <c r="D11" s="48" t="s">
        <v>320</v>
      </c>
      <c r="E11" s="79">
        <v>4678.8999999999996</v>
      </c>
      <c r="F11" s="47"/>
      <c r="G11" s="47"/>
      <c r="H11" s="48" t="s">
        <v>320</v>
      </c>
      <c r="I11" s="79">
        <v>4779.7</v>
      </c>
      <c r="J11" s="47"/>
      <c r="K11" s="47"/>
      <c r="L11" s="48" t="s">
        <v>320</v>
      </c>
      <c r="M11" s="79">
        <v>4525.2</v>
      </c>
      <c r="N11" s="47"/>
    </row>
    <row r="12" spans="1:14">
      <c r="A12" s="12"/>
      <c r="B12" s="48"/>
      <c r="C12" s="47"/>
      <c r="D12" s="48"/>
      <c r="E12" s="79"/>
      <c r="F12" s="47"/>
      <c r="G12" s="47"/>
      <c r="H12" s="48"/>
      <c r="I12" s="79"/>
      <c r="J12" s="47"/>
      <c r="K12" s="47"/>
      <c r="L12" s="48"/>
      <c r="M12" s="79"/>
      <c r="N12" s="47"/>
    </row>
    <row r="13" spans="1:14" ht="15.75" thickBot="1">
      <c r="A13" s="12"/>
      <c r="B13" s="17" t="s">
        <v>814</v>
      </c>
      <c r="C13" s="16"/>
      <c r="D13" s="51" t="s">
        <v>815</v>
      </c>
      <c r="E13" s="51"/>
      <c r="F13" s="75" t="s">
        <v>323</v>
      </c>
      <c r="G13" s="16"/>
      <c r="H13" s="51" t="s">
        <v>816</v>
      </c>
      <c r="I13" s="51"/>
      <c r="J13" s="75" t="s">
        <v>323</v>
      </c>
      <c r="K13" s="16"/>
      <c r="L13" s="51" t="s">
        <v>817</v>
      </c>
      <c r="M13" s="51"/>
      <c r="N13" s="75" t="s">
        <v>323</v>
      </c>
    </row>
    <row r="14" spans="1:14">
      <c r="A14" s="12"/>
      <c r="B14" s="48" t="s">
        <v>818</v>
      </c>
      <c r="C14" s="47"/>
      <c r="D14" s="100">
        <v>4346.2</v>
      </c>
      <c r="E14" s="100"/>
      <c r="F14" s="56"/>
      <c r="G14" s="47"/>
      <c r="H14" s="100">
        <v>4280.7</v>
      </c>
      <c r="I14" s="100"/>
      <c r="J14" s="56"/>
      <c r="K14" s="47"/>
      <c r="L14" s="100">
        <v>4098.6000000000004</v>
      </c>
      <c r="M14" s="100"/>
      <c r="N14" s="56"/>
    </row>
    <row r="15" spans="1:14" ht="15.75" thickBot="1">
      <c r="A15" s="12"/>
      <c r="B15" s="48"/>
      <c r="C15" s="47"/>
      <c r="D15" s="84"/>
      <c r="E15" s="84"/>
      <c r="F15" s="57"/>
      <c r="G15" s="47"/>
      <c r="H15" s="84"/>
      <c r="I15" s="84"/>
      <c r="J15" s="57"/>
      <c r="K15" s="47"/>
      <c r="L15" s="84"/>
      <c r="M15" s="84"/>
      <c r="N15" s="57"/>
    </row>
    <row r="16" spans="1:14">
      <c r="A16" s="12"/>
      <c r="B16" s="16"/>
      <c r="C16" s="16"/>
      <c r="D16" s="58"/>
      <c r="E16" s="58"/>
      <c r="F16" s="58"/>
      <c r="G16" s="16"/>
      <c r="H16" s="58"/>
      <c r="I16" s="58"/>
      <c r="J16" s="58"/>
      <c r="K16" s="16"/>
      <c r="L16" s="58"/>
      <c r="M16" s="58"/>
      <c r="N16" s="58"/>
    </row>
    <row r="17" spans="1:14" ht="15.75" thickBot="1">
      <c r="A17" s="12"/>
      <c r="B17" s="36" t="s">
        <v>819</v>
      </c>
      <c r="C17" s="35"/>
      <c r="D17" s="55" t="s">
        <v>820</v>
      </c>
      <c r="E17" s="55"/>
      <c r="F17" s="87" t="s">
        <v>323</v>
      </c>
      <c r="G17" s="35"/>
      <c r="H17" s="55" t="s">
        <v>821</v>
      </c>
      <c r="I17" s="55"/>
      <c r="J17" s="87" t="s">
        <v>323</v>
      </c>
      <c r="K17" s="35"/>
      <c r="L17" s="55" t="s">
        <v>822</v>
      </c>
      <c r="M17" s="55"/>
      <c r="N17" s="87" t="s">
        <v>323</v>
      </c>
    </row>
    <row r="18" spans="1:14" ht="26.25">
      <c r="A18" s="12"/>
      <c r="B18" s="17" t="s">
        <v>823</v>
      </c>
      <c r="C18" s="16"/>
      <c r="D18" s="58"/>
      <c r="E18" s="58"/>
      <c r="F18" s="58"/>
      <c r="G18" s="16"/>
      <c r="H18" s="58"/>
      <c r="I18" s="58"/>
      <c r="J18" s="58"/>
      <c r="K18" s="16"/>
      <c r="L18" s="58"/>
      <c r="M18" s="58"/>
      <c r="N18" s="58"/>
    </row>
    <row r="19" spans="1:14">
      <c r="A19" s="12"/>
      <c r="B19" s="94" t="s">
        <v>824</v>
      </c>
      <c r="C19" s="47"/>
      <c r="D19" s="79">
        <v>1411.6</v>
      </c>
      <c r="E19" s="79"/>
      <c r="F19" s="47"/>
      <c r="G19" s="47"/>
      <c r="H19" s="79">
        <v>1331.4</v>
      </c>
      <c r="I19" s="79"/>
      <c r="J19" s="47"/>
      <c r="K19" s="47"/>
      <c r="L19" s="79">
        <v>1375.9</v>
      </c>
      <c r="M19" s="79"/>
      <c r="N19" s="47"/>
    </row>
    <row r="20" spans="1:14">
      <c r="A20" s="12"/>
      <c r="B20" s="94"/>
      <c r="C20" s="47"/>
      <c r="D20" s="79"/>
      <c r="E20" s="79"/>
      <c r="F20" s="47"/>
      <c r="G20" s="47"/>
      <c r="H20" s="79"/>
      <c r="I20" s="79"/>
      <c r="J20" s="47"/>
      <c r="K20" s="47"/>
      <c r="L20" s="79"/>
      <c r="M20" s="79"/>
      <c r="N20" s="47"/>
    </row>
    <row r="21" spans="1:14" ht="15.75" thickBot="1">
      <c r="A21" s="12"/>
      <c r="B21" s="77" t="s">
        <v>825</v>
      </c>
      <c r="C21" s="16"/>
      <c r="D21" s="51" t="s">
        <v>826</v>
      </c>
      <c r="E21" s="51"/>
      <c r="F21" s="75" t="s">
        <v>323</v>
      </c>
      <c r="G21" s="16"/>
      <c r="H21" s="51" t="s">
        <v>827</v>
      </c>
      <c r="I21" s="51"/>
      <c r="J21" s="75" t="s">
        <v>323</v>
      </c>
      <c r="K21" s="16"/>
      <c r="L21" s="51" t="s">
        <v>828</v>
      </c>
      <c r="M21" s="51"/>
      <c r="N21" s="75" t="s">
        <v>323</v>
      </c>
    </row>
    <row r="22" spans="1:14">
      <c r="A22" s="12"/>
      <c r="B22" s="94" t="s">
        <v>829</v>
      </c>
      <c r="C22" s="47"/>
      <c r="D22" s="100">
        <v>1307.5</v>
      </c>
      <c r="E22" s="100"/>
      <c r="F22" s="56"/>
      <c r="G22" s="47"/>
      <c r="H22" s="100">
        <v>1223.7</v>
      </c>
      <c r="I22" s="100"/>
      <c r="J22" s="56"/>
      <c r="K22" s="47"/>
      <c r="L22" s="100">
        <v>1238.5</v>
      </c>
      <c r="M22" s="100"/>
      <c r="N22" s="56"/>
    </row>
    <row r="23" spans="1:14" ht="15.75" thickBot="1">
      <c r="A23" s="12"/>
      <c r="B23" s="94"/>
      <c r="C23" s="47"/>
      <c r="D23" s="84"/>
      <c r="E23" s="84"/>
      <c r="F23" s="57"/>
      <c r="G23" s="47"/>
      <c r="H23" s="84"/>
      <c r="I23" s="84"/>
      <c r="J23" s="57"/>
      <c r="K23" s="47"/>
      <c r="L23" s="84"/>
      <c r="M23" s="84"/>
      <c r="N23" s="57"/>
    </row>
    <row r="24" spans="1:14" ht="26.25">
      <c r="A24" s="12"/>
      <c r="B24" s="17" t="s">
        <v>830</v>
      </c>
      <c r="C24" s="16"/>
      <c r="D24" s="58"/>
      <c r="E24" s="58"/>
      <c r="F24" s="58"/>
      <c r="G24" s="16"/>
      <c r="H24" s="58"/>
      <c r="I24" s="58"/>
      <c r="J24" s="58"/>
      <c r="K24" s="16"/>
      <c r="L24" s="58"/>
      <c r="M24" s="58"/>
      <c r="N24" s="58"/>
    </row>
    <row r="25" spans="1:14">
      <c r="A25" s="12"/>
      <c r="B25" s="88" t="s">
        <v>824</v>
      </c>
      <c r="C25" s="35"/>
      <c r="D25" s="49" t="s">
        <v>831</v>
      </c>
      <c r="E25" s="49"/>
      <c r="F25" s="36" t="s">
        <v>323</v>
      </c>
      <c r="G25" s="35"/>
      <c r="H25" s="49" t="s">
        <v>832</v>
      </c>
      <c r="I25" s="49"/>
      <c r="J25" s="36" t="s">
        <v>323</v>
      </c>
      <c r="K25" s="35"/>
      <c r="L25" s="49" t="s">
        <v>833</v>
      </c>
      <c r="M25" s="49"/>
      <c r="N25" s="36" t="s">
        <v>323</v>
      </c>
    </row>
    <row r="26" spans="1:14" ht="15.75" thickBot="1">
      <c r="A26" s="12"/>
      <c r="B26" s="77" t="s">
        <v>825</v>
      </c>
      <c r="C26" s="16"/>
      <c r="D26" s="51" t="s">
        <v>834</v>
      </c>
      <c r="E26" s="51"/>
      <c r="F26" s="75" t="s">
        <v>323</v>
      </c>
      <c r="G26" s="16"/>
      <c r="H26" s="51" t="s">
        <v>835</v>
      </c>
      <c r="I26" s="51"/>
      <c r="J26" s="75" t="s">
        <v>323</v>
      </c>
      <c r="K26" s="16"/>
      <c r="L26" s="51" t="s">
        <v>836</v>
      </c>
      <c r="M26" s="51"/>
      <c r="N26" s="75" t="s">
        <v>323</v>
      </c>
    </row>
    <row r="27" spans="1:14" ht="15.75" thickBot="1">
      <c r="A27" s="12"/>
      <c r="B27" s="88" t="s">
        <v>837</v>
      </c>
      <c r="C27" s="35"/>
      <c r="D27" s="157" t="s">
        <v>838</v>
      </c>
      <c r="E27" s="157"/>
      <c r="F27" s="87" t="s">
        <v>323</v>
      </c>
      <c r="G27" s="35"/>
      <c r="H27" s="157" t="s">
        <v>839</v>
      </c>
      <c r="I27" s="157"/>
      <c r="J27" s="87" t="s">
        <v>323</v>
      </c>
      <c r="K27" s="35"/>
      <c r="L27" s="157" t="s">
        <v>840</v>
      </c>
      <c r="M27" s="157"/>
      <c r="N27" s="87" t="s">
        <v>323</v>
      </c>
    </row>
    <row r="28" spans="1:14">
      <c r="A28" s="12"/>
      <c r="B28" s="16"/>
      <c r="C28" s="16"/>
      <c r="D28" s="58"/>
      <c r="E28" s="58"/>
      <c r="F28" s="58"/>
      <c r="G28" s="16"/>
      <c r="H28" s="58"/>
      <c r="I28" s="58"/>
      <c r="J28" s="58"/>
      <c r="K28" s="16"/>
      <c r="L28" s="58"/>
      <c r="M28" s="58"/>
      <c r="N28" s="58"/>
    </row>
    <row r="29" spans="1:14">
      <c r="A29" s="12"/>
      <c r="B29" s="48" t="s">
        <v>841</v>
      </c>
      <c r="C29" s="47"/>
      <c r="D29" s="49" t="s">
        <v>842</v>
      </c>
      <c r="E29" s="49"/>
      <c r="F29" s="48" t="s">
        <v>323</v>
      </c>
      <c r="G29" s="47"/>
      <c r="H29" s="49" t="s">
        <v>843</v>
      </c>
      <c r="I29" s="49"/>
      <c r="J29" s="48" t="s">
        <v>323</v>
      </c>
      <c r="K29" s="47"/>
      <c r="L29" s="49">
        <v>32.6</v>
      </c>
      <c r="M29" s="49"/>
      <c r="N29" s="47"/>
    </row>
    <row r="30" spans="1:14" ht="15.75" thickBot="1">
      <c r="A30" s="12"/>
      <c r="B30" s="48"/>
      <c r="C30" s="47"/>
      <c r="D30" s="55"/>
      <c r="E30" s="55"/>
      <c r="F30" s="64"/>
      <c r="G30" s="47"/>
      <c r="H30" s="55"/>
      <c r="I30" s="55"/>
      <c r="J30" s="64"/>
      <c r="K30" s="47"/>
      <c r="L30" s="55"/>
      <c r="M30" s="55"/>
      <c r="N30" s="57"/>
    </row>
    <row r="31" spans="1:14">
      <c r="A31" s="12"/>
      <c r="B31" s="16"/>
      <c r="C31" s="16"/>
      <c r="D31" s="58"/>
      <c r="E31" s="58"/>
      <c r="F31" s="58"/>
      <c r="G31" s="16"/>
      <c r="H31" s="58"/>
      <c r="I31" s="58"/>
      <c r="J31" s="58"/>
      <c r="K31" s="16"/>
      <c r="L31" s="58"/>
      <c r="M31" s="58"/>
      <c r="N31" s="58"/>
    </row>
    <row r="32" spans="1:14">
      <c r="A32" s="12"/>
      <c r="B32" s="48" t="s">
        <v>844</v>
      </c>
      <c r="C32" s="47"/>
      <c r="D32" s="79">
        <v>4400.8</v>
      </c>
      <c r="E32" s="79"/>
      <c r="F32" s="47"/>
      <c r="G32" s="47"/>
      <c r="H32" s="79">
        <v>4346.2</v>
      </c>
      <c r="I32" s="79"/>
      <c r="J32" s="47"/>
      <c r="K32" s="47"/>
      <c r="L32" s="79">
        <v>4280.7</v>
      </c>
      <c r="M32" s="79"/>
      <c r="N32" s="47"/>
    </row>
    <row r="33" spans="1:14">
      <c r="A33" s="12"/>
      <c r="B33" s="48"/>
      <c r="C33" s="47"/>
      <c r="D33" s="79"/>
      <c r="E33" s="79"/>
      <c r="F33" s="47"/>
      <c r="G33" s="47"/>
      <c r="H33" s="79"/>
      <c r="I33" s="79"/>
      <c r="J33" s="47"/>
      <c r="K33" s="47"/>
      <c r="L33" s="79"/>
      <c r="M33" s="79"/>
      <c r="N33" s="47"/>
    </row>
    <row r="34" spans="1:14">
      <c r="A34" s="12"/>
      <c r="B34" s="25" t="s">
        <v>845</v>
      </c>
      <c r="C34" s="28"/>
      <c r="D34" s="50">
        <v>350</v>
      </c>
      <c r="E34" s="50"/>
      <c r="F34" s="28"/>
      <c r="G34" s="28"/>
      <c r="H34" s="50">
        <v>332.7</v>
      </c>
      <c r="I34" s="50"/>
      <c r="J34" s="28"/>
      <c r="K34" s="28"/>
      <c r="L34" s="50">
        <v>499</v>
      </c>
      <c r="M34" s="50"/>
      <c r="N34" s="28"/>
    </row>
    <row r="35" spans="1:14" ht="15.75" thickBot="1">
      <c r="A35" s="12"/>
      <c r="B35" s="25"/>
      <c r="C35" s="28"/>
      <c r="D35" s="51"/>
      <c r="E35" s="51"/>
      <c r="F35" s="53"/>
      <c r="G35" s="28"/>
      <c r="H35" s="51"/>
      <c r="I35" s="51"/>
      <c r="J35" s="53"/>
      <c r="K35" s="28"/>
      <c r="L35" s="51"/>
      <c r="M35" s="51"/>
      <c r="N35" s="53"/>
    </row>
    <row r="36" spans="1:14">
      <c r="A36" s="12"/>
      <c r="B36" s="48" t="s">
        <v>846</v>
      </c>
      <c r="C36" s="47"/>
      <c r="D36" s="70" t="s">
        <v>320</v>
      </c>
      <c r="E36" s="100">
        <v>4750.8</v>
      </c>
      <c r="F36" s="56"/>
      <c r="G36" s="47"/>
      <c r="H36" s="70" t="s">
        <v>320</v>
      </c>
      <c r="I36" s="100">
        <v>4678.8999999999996</v>
      </c>
      <c r="J36" s="56"/>
      <c r="K36" s="47"/>
      <c r="L36" s="70" t="s">
        <v>320</v>
      </c>
      <c r="M36" s="100">
        <v>4779.7</v>
      </c>
      <c r="N36" s="56"/>
    </row>
    <row r="37" spans="1:14" ht="15.75" thickBot="1">
      <c r="A37" s="12"/>
      <c r="B37" s="48"/>
      <c r="C37" s="47"/>
      <c r="D37" s="80"/>
      <c r="E37" s="101"/>
      <c r="F37" s="82"/>
      <c r="G37" s="47"/>
      <c r="H37" s="80"/>
      <c r="I37" s="101"/>
      <c r="J37" s="82"/>
      <c r="K37" s="47"/>
      <c r="L37" s="80"/>
      <c r="M37" s="101"/>
      <c r="N37" s="82"/>
    </row>
    <row r="38" spans="1:14" ht="15.75" thickTop="1"/>
  </sheetData>
  <mergeCells count="132">
    <mergeCell ref="N36:N37"/>
    <mergeCell ref="A1:A2"/>
    <mergeCell ref="B1:N1"/>
    <mergeCell ref="B2:N2"/>
    <mergeCell ref="B3:N3"/>
    <mergeCell ref="A4:A37"/>
    <mergeCell ref="B4:N4"/>
    <mergeCell ref="B5:N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B29:B30"/>
    <mergeCell ref="C29:C30"/>
    <mergeCell ref="D29:E30"/>
    <mergeCell ref="F29:F30"/>
    <mergeCell ref="G29:G30"/>
    <mergeCell ref="H29:I30"/>
    <mergeCell ref="D27:E27"/>
    <mergeCell ref="H27:I27"/>
    <mergeCell ref="L27:M27"/>
    <mergeCell ref="D28:F28"/>
    <mergeCell ref="H28:J28"/>
    <mergeCell ref="L28:N28"/>
    <mergeCell ref="D25:E25"/>
    <mergeCell ref="H25:I25"/>
    <mergeCell ref="L25:M25"/>
    <mergeCell ref="D26:E26"/>
    <mergeCell ref="H26:I26"/>
    <mergeCell ref="L26:M26"/>
    <mergeCell ref="J22:J23"/>
    <mergeCell ref="K22:K23"/>
    <mergeCell ref="L22:M23"/>
    <mergeCell ref="N22:N23"/>
    <mergeCell ref="D24:F24"/>
    <mergeCell ref="H24:J24"/>
    <mergeCell ref="L24:N24"/>
    <mergeCell ref="B22:B23"/>
    <mergeCell ref="C22:C23"/>
    <mergeCell ref="D22:E23"/>
    <mergeCell ref="F22:F23"/>
    <mergeCell ref="G22:G23"/>
    <mergeCell ref="H22:I23"/>
    <mergeCell ref="J19:J20"/>
    <mergeCell ref="K19:K20"/>
    <mergeCell ref="L19:M20"/>
    <mergeCell ref="N19:N20"/>
    <mergeCell ref="D21:E21"/>
    <mergeCell ref="H21:I21"/>
    <mergeCell ref="L21:M21"/>
    <mergeCell ref="B19:B20"/>
    <mergeCell ref="C19:C20"/>
    <mergeCell ref="D19:E20"/>
    <mergeCell ref="F19:F20"/>
    <mergeCell ref="G19:G20"/>
    <mergeCell ref="H19:I20"/>
    <mergeCell ref="D17:E17"/>
    <mergeCell ref="H17:I17"/>
    <mergeCell ref="L17:M17"/>
    <mergeCell ref="D18:F18"/>
    <mergeCell ref="H18:J18"/>
    <mergeCell ref="L18:N18"/>
    <mergeCell ref="J14:J15"/>
    <mergeCell ref="K14:K15"/>
    <mergeCell ref="L14:M15"/>
    <mergeCell ref="N14:N15"/>
    <mergeCell ref="D16:F16"/>
    <mergeCell ref="H16:J16"/>
    <mergeCell ref="L16:N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30.140625" customWidth="1"/>
    <col min="4" max="4" width="6.5703125" customWidth="1"/>
    <col min="5" max="5" width="19.7109375" customWidth="1"/>
    <col min="6" max="6" width="5" customWidth="1"/>
    <col min="7" max="7" width="30.140625" customWidth="1"/>
    <col min="8" max="8" width="6.5703125" customWidth="1"/>
    <col min="9" max="9" width="16.5703125" customWidth="1"/>
    <col min="10" max="10" width="5" customWidth="1"/>
    <col min="11" max="11" width="30.140625" customWidth="1"/>
    <col min="12" max="12" width="6.5703125" customWidth="1"/>
    <col min="13" max="13" width="17" customWidth="1"/>
    <col min="14" max="14" width="5" customWidth="1"/>
    <col min="15" max="15" width="30.140625" customWidth="1"/>
    <col min="16" max="16" width="6.5703125" customWidth="1"/>
    <col min="17" max="17" width="16.5703125" customWidth="1"/>
    <col min="18" max="18" width="30.140625" customWidth="1"/>
  </cols>
  <sheetData>
    <row r="1" spans="1:18" ht="15" customHeight="1">
      <c r="A1" s="10" t="s">
        <v>163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849</v>
      </c>
      <c r="B3" s="11"/>
      <c r="C3" s="11"/>
      <c r="D3" s="11"/>
      <c r="E3" s="11"/>
      <c r="F3" s="11"/>
      <c r="G3" s="11"/>
      <c r="H3" s="11"/>
      <c r="I3" s="11"/>
      <c r="J3" s="11"/>
      <c r="K3" s="11"/>
      <c r="L3" s="11"/>
      <c r="M3" s="11"/>
      <c r="N3" s="11"/>
      <c r="O3" s="11"/>
      <c r="P3" s="11"/>
      <c r="Q3" s="11"/>
      <c r="R3" s="11"/>
    </row>
    <row r="4" spans="1:18">
      <c r="A4" s="12" t="s">
        <v>1640</v>
      </c>
      <c r="B4" s="25" t="s">
        <v>852</v>
      </c>
      <c r="C4" s="25"/>
      <c r="D4" s="25"/>
      <c r="E4" s="25"/>
      <c r="F4" s="25"/>
      <c r="G4" s="25"/>
      <c r="H4" s="25"/>
      <c r="I4" s="25"/>
      <c r="J4" s="25"/>
      <c r="K4" s="25"/>
      <c r="L4" s="25"/>
      <c r="M4" s="25"/>
      <c r="N4" s="25"/>
      <c r="O4" s="25"/>
      <c r="P4" s="25"/>
      <c r="Q4" s="25"/>
      <c r="R4" s="25"/>
    </row>
    <row r="5" spans="1:18">
      <c r="A5" s="12"/>
      <c r="B5" s="42"/>
      <c r="C5" s="42"/>
      <c r="D5" s="42"/>
      <c r="E5" s="42"/>
      <c r="F5" s="42"/>
      <c r="G5" s="42"/>
      <c r="H5" s="42"/>
      <c r="I5" s="42"/>
      <c r="J5" s="42"/>
      <c r="K5" s="42"/>
      <c r="L5" s="42"/>
      <c r="M5" s="42"/>
      <c r="N5" s="42"/>
    </row>
    <row r="6" spans="1:18">
      <c r="A6" s="12"/>
      <c r="B6" s="18"/>
      <c r="C6" s="18"/>
      <c r="D6" s="18"/>
      <c r="E6" s="18"/>
      <c r="F6" s="18"/>
      <c r="G6" s="18"/>
      <c r="H6" s="18"/>
      <c r="I6" s="18"/>
      <c r="J6" s="18"/>
      <c r="K6" s="18"/>
      <c r="L6" s="18"/>
      <c r="M6" s="18"/>
      <c r="N6" s="18"/>
    </row>
    <row r="7" spans="1:18" ht="15.75" thickBot="1">
      <c r="A7" s="12"/>
      <c r="B7" s="96"/>
      <c r="C7" s="16"/>
      <c r="D7" s="43" t="s">
        <v>317</v>
      </c>
      <c r="E7" s="43"/>
      <c r="F7" s="43"/>
      <c r="G7" s="43"/>
      <c r="H7" s="43"/>
      <c r="I7" s="43"/>
      <c r="J7" s="43"/>
      <c r="K7" s="43"/>
      <c r="L7" s="43"/>
      <c r="M7" s="43"/>
      <c r="N7" s="43"/>
    </row>
    <row r="8" spans="1:18" ht="15.75" thickBot="1">
      <c r="A8" s="12"/>
      <c r="B8" s="96"/>
      <c r="C8" s="16"/>
      <c r="D8" s="44">
        <v>2014</v>
      </c>
      <c r="E8" s="44"/>
      <c r="F8" s="44"/>
      <c r="G8" s="16"/>
      <c r="H8" s="44">
        <v>2013</v>
      </c>
      <c r="I8" s="44"/>
      <c r="J8" s="44"/>
      <c r="K8" s="16"/>
      <c r="L8" s="44">
        <v>2012</v>
      </c>
      <c r="M8" s="44"/>
      <c r="N8" s="44"/>
    </row>
    <row r="9" spans="1:18">
      <c r="A9" s="12"/>
      <c r="B9" s="96"/>
      <c r="C9" s="16"/>
      <c r="D9" s="45" t="s">
        <v>362</v>
      </c>
      <c r="E9" s="45"/>
      <c r="F9" s="45"/>
      <c r="G9" s="45"/>
      <c r="H9" s="45"/>
      <c r="I9" s="45"/>
      <c r="J9" s="45"/>
      <c r="K9" s="45"/>
      <c r="L9" s="45"/>
      <c r="M9" s="45"/>
      <c r="N9" s="45"/>
    </row>
    <row r="10" spans="1:18">
      <c r="A10" s="12"/>
      <c r="B10" s="48" t="s">
        <v>853</v>
      </c>
      <c r="C10" s="47"/>
      <c r="D10" s="48" t="s">
        <v>320</v>
      </c>
      <c r="E10" s="49">
        <v>12.1</v>
      </c>
      <c r="F10" s="47"/>
      <c r="G10" s="47"/>
      <c r="H10" s="48" t="s">
        <v>320</v>
      </c>
      <c r="I10" s="49">
        <v>13.4</v>
      </c>
      <c r="J10" s="47"/>
      <c r="K10" s="47"/>
      <c r="L10" s="48" t="s">
        <v>320</v>
      </c>
      <c r="M10" s="49">
        <v>15</v>
      </c>
      <c r="N10" s="47"/>
    </row>
    <row r="11" spans="1:18">
      <c r="A11" s="12"/>
      <c r="B11" s="48"/>
      <c r="C11" s="47"/>
      <c r="D11" s="48"/>
      <c r="E11" s="49"/>
      <c r="F11" s="47"/>
      <c r="G11" s="47"/>
      <c r="H11" s="48"/>
      <c r="I11" s="49"/>
      <c r="J11" s="47"/>
      <c r="K11" s="47"/>
      <c r="L11" s="48"/>
      <c r="M11" s="49"/>
      <c r="N11" s="47"/>
    </row>
    <row r="12" spans="1:18">
      <c r="A12" s="12"/>
      <c r="B12" s="25" t="s">
        <v>854</v>
      </c>
      <c r="C12" s="28"/>
      <c r="D12" s="50" t="s">
        <v>855</v>
      </c>
      <c r="E12" s="50"/>
      <c r="F12" s="25" t="s">
        <v>323</v>
      </c>
      <c r="G12" s="28"/>
      <c r="H12" s="50" t="s">
        <v>856</v>
      </c>
      <c r="I12" s="50"/>
      <c r="J12" s="25" t="s">
        <v>323</v>
      </c>
      <c r="K12" s="28"/>
      <c r="L12" s="50">
        <v>9.3000000000000007</v>
      </c>
      <c r="M12" s="50"/>
      <c r="N12" s="28"/>
    </row>
    <row r="13" spans="1:18">
      <c r="A13" s="12"/>
      <c r="B13" s="25"/>
      <c r="C13" s="28"/>
      <c r="D13" s="50"/>
      <c r="E13" s="50"/>
      <c r="F13" s="25"/>
      <c r="G13" s="28"/>
      <c r="H13" s="50"/>
      <c r="I13" s="50"/>
      <c r="J13" s="25"/>
      <c r="K13" s="28"/>
      <c r="L13" s="50"/>
      <c r="M13" s="50"/>
      <c r="N13" s="28"/>
    </row>
    <row r="14" spans="1:18" ht="27" thickBot="1">
      <c r="A14" s="12"/>
      <c r="B14" s="36" t="s">
        <v>857</v>
      </c>
      <c r="C14" s="35"/>
      <c r="D14" s="55" t="s">
        <v>858</v>
      </c>
      <c r="E14" s="55"/>
      <c r="F14" s="36" t="s">
        <v>323</v>
      </c>
      <c r="G14" s="35"/>
      <c r="H14" s="55" t="s">
        <v>523</v>
      </c>
      <c r="I14" s="55"/>
      <c r="J14" s="36" t="s">
        <v>323</v>
      </c>
      <c r="K14" s="35"/>
      <c r="L14" s="55" t="s">
        <v>456</v>
      </c>
      <c r="M14" s="55"/>
      <c r="N14" s="36" t="s">
        <v>323</v>
      </c>
    </row>
    <row r="15" spans="1:18">
      <c r="A15" s="12"/>
      <c r="B15" s="25" t="s">
        <v>859</v>
      </c>
      <c r="C15" s="28"/>
      <c r="D15" s="65" t="s">
        <v>320</v>
      </c>
      <c r="E15" s="66">
        <v>5.8</v>
      </c>
      <c r="F15" s="58"/>
      <c r="G15" s="28"/>
      <c r="H15" s="65" t="s">
        <v>320</v>
      </c>
      <c r="I15" s="66" t="s">
        <v>860</v>
      </c>
      <c r="J15" s="65" t="s">
        <v>323</v>
      </c>
      <c r="K15" s="28"/>
      <c r="L15" s="65" t="s">
        <v>320</v>
      </c>
      <c r="M15" s="66">
        <v>21.9</v>
      </c>
      <c r="N15" s="58"/>
    </row>
    <row r="16" spans="1:18" ht="15.75" thickBot="1">
      <c r="A16" s="12"/>
      <c r="B16" s="25"/>
      <c r="C16" s="28"/>
      <c r="D16" s="89"/>
      <c r="E16" s="90"/>
      <c r="F16" s="91"/>
      <c r="G16" s="28"/>
      <c r="H16" s="89"/>
      <c r="I16" s="90"/>
      <c r="J16" s="89"/>
      <c r="K16" s="28"/>
      <c r="L16" s="89"/>
      <c r="M16" s="90"/>
      <c r="N16" s="91"/>
    </row>
    <row r="17" spans="1:18" ht="15.75" thickTop="1">
      <c r="A17" s="12" t="s">
        <v>1641</v>
      </c>
      <c r="B17" s="25" t="s">
        <v>861</v>
      </c>
      <c r="C17" s="25"/>
      <c r="D17" s="25"/>
      <c r="E17" s="25"/>
      <c r="F17" s="25"/>
      <c r="G17" s="25"/>
      <c r="H17" s="25"/>
      <c r="I17" s="25"/>
      <c r="J17" s="25"/>
      <c r="K17" s="25"/>
      <c r="L17" s="25"/>
      <c r="M17" s="25"/>
      <c r="N17" s="25"/>
      <c r="O17" s="25"/>
      <c r="P17" s="25"/>
      <c r="Q17" s="25"/>
      <c r="R17" s="25"/>
    </row>
    <row r="18" spans="1:18">
      <c r="A18" s="12"/>
      <c r="B18" s="42"/>
      <c r="C18" s="42"/>
      <c r="D18" s="42"/>
      <c r="E18" s="42"/>
      <c r="F18" s="42"/>
      <c r="G18" s="42"/>
      <c r="H18" s="42"/>
      <c r="I18" s="42"/>
      <c r="J18" s="42"/>
      <c r="K18" s="42"/>
      <c r="L18" s="42"/>
      <c r="M18" s="42"/>
      <c r="N18" s="42"/>
      <c r="O18" s="42"/>
      <c r="P18" s="42"/>
      <c r="Q18" s="42"/>
      <c r="R18" s="42"/>
    </row>
    <row r="19" spans="1:18">
      <c r="A19" s="12"/>
      <c r="B19" s="18"/>
      <c r="C19" s="18"/>
      <c r="D19" s="18"/>
      <c r="E19" s="18"/>
      <c r="F19" s="18"/>
      <c r="G19" s="18"/>
      <c r="H19" s="18"/>
      <c r="I19" s="18"/>
      <c r="J19" s="18"/>
      <c r="K19" s="18"/>
      <c r="L19" s="18"/>
      <c r="M19" s="18"/>
      <c r="N19" s="18"/>
      <c r="O19" s="18"/>
      <c r="P19" s="18"/>
      <c r="Q19" s="18"/>
      <c r="R19" s="18"/>
    </row>
    <row r="20" spans="1:18" ht="15.75" thickBot="1">
      <c r="A20" s="12"/>
      <c r="B20" s="96"/>
      <c r="C20" s="16"/>
      <c r="D20" s="43" t="s">
        <v>359</v>
      </c>
      <c r="E20" s="43"/>
      <c r="F20" s="43"/>
      <c r="G20" s="43"/>
      <c r="H20" s="43"/>
      <c r="I20" s="43"/>
      <c r="J20" s="43"/>
      <c r="K20" s="43"/>
      <c r="L20" s="43"/>
      <c r="M20" s="43"/>
      <c r="N20" s="43"/>
      <c r="O20" s="43"/>
      <c r="P20" s="43"/>
      <c r="Q20" s="43"/>
      <c r="R20" s="43"/>
    </row>
    <row r="21" spans="1:18">
      <c r="A21" s="12"/>
      <c r="B21" s="158"/>
      <c r="C21" s="28"/>
      <c r="D21" s="109" t="s">
        <v>862</v>
      </c>
      <c r="E21" s="109"/>
      <c r="F21" s="109"/>
      <c r="G21" s="58"/>
      <c r="H21" s="109" t="s">
        <v>864</v>
      </c>
      <c r="I21" s="109"/>
      <c r="J21" s="109"/>
      <c r="K21" s="58"/>
      <c r="L21" s="109" t="s">
        <v>867</v>
      </c>
      <c r="M21" s="109"/>
      <c r="N21" s="109"/>
      <c r="O21" s="58"/>
      <c r="P21" s="109" t="s">
        <v>139</v>
      </c>
      <c r="Q21" s="109"/>
      <c r="R21" s="109"/>
    </row>
    <row r="22" spans="1:18">
      <c r="A22" s="12"/>
      <c r="B22" s="158"/>
      <c r="C22" s="28"/>
      <c r="D22" s="45" t="s">
        <v>863</v>
      </c>
      <c r="E22" s="45"/>
      <c r="F22" s="45"/>
      <c r="G22" s="28"/>
      <c r="H22" s="45" t="s">
        <v>865</v>
      </c>
      <c r="I22" s="45"/>
      <c r="J22" s="45"/>
      <c r="K22" s="28"/>
      <c r="L22" s="45" t="s">
        <v>865</v>
      </c>
      <c r="M22" s="45"/>
      <c r="N22" s="45"/>
      <c r="O22" s="28"/>
      <c r="P22" s="45" t="s">
        <v>865</v>
      </c>
      <c r="Q22" s="45"/>
      <c r="R22" s="45"/>
    </row>
    <row r="23" spans="1:18" ht="15.75" thickBot="1">
      <c r="A23" s="12"/>
      <c r="B23" s="158"/>
      <c r="C23" s="28"/>
      <c r="D23" s="110"/>
      <c r="E23" s="110"/>
      <c r="F23" s="110"/>
      <c r="G23" s="28"/>
      <c r="H23" s="43" t="s">
        <v>866</v>
      </c>
      <c r="I23" s="43"/>
      <c r="J23" s="43"/>
      <c r="K23" s="28"/>
      <c r="L23" s="43" t="s">
        <v>868</v>
      </c>
      <c r="M23" s="43"/>
      <c r="N23" s="43"/>
      <c r="O23" s="28"/>
      <c r="P23" s="43" t="s">
        <v>866</v>
      </c>
      <c r="Q23" s="43"/>
      <c r="R23" s="43"/>
    </row>
    <row r="24" spans="1:18">
      <c r="A24" s="12"/>
      <c r="B24" s="96"/>
      <c r="C24" s="16"/>
      <c r="D24" s="45" t="s">
        <v>362</v>
      </c>
      <c r="E24" s="45"/>
      <c r="F24" s="45"/>
      <c r="G24" s="45"/>
      <c r="H24" s="45"/>
      <c r="I24" s="45"/>
      <c r="J24" s="45"/>
      <c r="K24" s="45"/>
      <c r="L24" s="45"/>
      <c r="M24" s="45"/>
      <c r="N24" s="45"/>
      <c r="O24" s="45"/>
      <c r="P24" s="45"/>
      <c r="Q24" s="45"/>
      <c r="R24" s="45"/>
    </row>
    <row r="25" spans="1:18">
      <c r="A25" s="12"/>
      <c r="B25" s="48" t="s">
        <v>869</v>
      </c>
      <c r="C25" s="47"/>
      <c r="D25" s="48" t="s">
        <v>320</v>
      </c>
      <c r="E25" s="49" t="s">
        <v>870</v>
      </c>
      <c r="F25" s="48" t="s">
        <v>323</v>
      </c>
      <c r="G25" s="47"/>
      <c r="H25" s="48" t="s">
        <v>320</v>
      </c>
      <c r="I25" s="49">
        <v>0.8</v>
      </c>
      <c r="J25" s="47"/>
      <c r="K25" s="47"/>
      <c r="L25" s="48" t="s">
        <v>320</v>
      </c>
      <c r="M25" s="49" t="s">
        <v>327</v>
      </c>
      <c r="N25" s="47"/>
      <c r="O25" s="47"/>
      <c r="P25" s="48" t="s">
        <v>320</v>
      </c>
      <c r="Q25" s="49">
        <v>0.8</v>
      </c>
      <c r="R25" s="47"/>
    </row>
    <row r="26" spans="1:18">
      <c r="A26" s="12"/>
      <c r="B26" s="48"/>
      <c r="C26" s="47"/>
      <c r="D26" s="48"/>
      <c r="E26" s="49"/>
      <c r="F26" s="48"/>
      <c r="G26" s="47"/>
      <c r="H26" s="48"/>
      <c r="I26" s="49"/>
      <c r="J26" s="47"/>
      <c r="K26" s="47"/>
      <c r="L26" s="48"/>
      <c r="M26" s="49"/>
      <c r="N26" s="47"/>
      <c r="O26" s="47"/>
      <c r="P26" s="48"/>
      <c r="Q26" s="49"/>
      <c r="R26" s="47"/>
    </row>
    <row r="27" spans="1:18">
      <c r="A27" s="12"/>
      <c r="B27" s="25" t="s">
        <v>871</v>
      </c>
      <c r="C27" s="28"/>
      <c r="D27" s="50">
        <v>392</v>
      </c>
      <c r="E27" s="50"/>
      <c r="F27" s="28"/>
      <c r="G27" s="28"/>
      <c r="H27" s="50">
        <v>22.6</v>
      </c>
      <c r="I27" s="50"/>
      <c r="J27" s="28"/>
      <c r="K27" s="28"/>
      <c r="L27" s="50" t="s">
        <v>872</v>
      </c>
      <c r="M27" s="50"/>
      <c r="N27" s="25" t="s">
        <v>323</v>
      </c>
      <c r="O27" s="28"/>
      <c r="P27" s="50">
        <v>11.3</v>
      </c>
      <c r="Q27" s="50"/>
      <c r="R27" s="28"/>
    </row>
    <row r="28" spans="1:18" ht="15.75" thickBot="1">
      <c r="A28" s="12"/>
      <c r="B28" s="25"/>
      <c r="C28" s="28"/>
      <c r="D28" s="51"/>
      <c r="E28" s="51"/>
      <c r="F28" s="53"/>
      <c r="G28" s="28"/>
      <c r="H28" s="51"/>
      <c r="I28" s="51"/>
      <c r="J28" s="53"/>
      <c r="K28" s="28"/>
      <c r="L28" s="51"/>
      <c r="M28" s="51"/>
      <c r="N28" s="52"/>
      <c r="O28" s="28"/>
      <c r="P28" s="51"/>
      <c r="Q28" s="51"/>
      <c r="R28" s="53"/>
    </row>
    <row r="29" spans="1:18">
      <c r="A29" s="12"/>
      <c r="B29" s="48" t="s">
        <v>139</v>
      </c>
      <c r="C29" s="47"/>
      <c r="D29" s="70" t="s">
        <v>320</v>
      </c>
      <c r="E29" s="54">
        <v>367.9</v>
      </c>
      <c r="F29" s="56"/>
      <c r="G29" s="47"/>
      <c r="H29" s="70" t="s">
        <v>320</v>
      </c>
      <c r="I29" s="54">
        <v>23.4</v>
      </c>
      <c r="J29" s="56"/>
      <c r="K29" s="47"/>
      <c r="L29" s="70" t="s">
        <v>320</v>
      </c>
      <c r="M29" s="54" t="s">
        <v>872</v>
      </c>
      <c r="N29" s="70" t="s">
        <v>323</v>
      </c>
      <c r="O29" s="47"/>
      <c r="P29" s="70" t="s">
        <v>320</v>
      </c>
      <c r="Q29" s="54">
        <v>12.1</v>
      </c>
      <c r="R29" s="56"/>
    </row>
    <row r="30" spans="1:18" ht="15.75" thickBot="1">
      <c r="A30" s="12"/>
      <c r="B30" s="48"/>
      <c r="C30" s="47"/>
      <c r="D30" s="80"/>
      <c r="E30" s="81"/>
      <c r="F30" s="82"/>
      <c r="G30" s="47"/>
      <c r="H30" s="80"/>
      <c r="I30" s="81"/>
      <c r="J30" s="82"/>
      <c r="K30" s="47"/>
      <c r="L30" s="80"/>
      <c r="M30" s="81"/>
      <c r="N30" s="80"/>
      <c r="O30" s="47"/>
      <c r="P30" s="80"/>
      <c r="Q30" s="81"/>
      <c r="R30" s="82"/>
    </row>
    <row r="31" spans="1:18" ht="15.75" thickTop="1">
      <c r="A31" s="12"/>
      <c r="B31" s="16"/>
      <c r="C31" s="16"/>
      <c r="D31" s="28"/>
      <c r="E31" s="28"/>
      <c r="F31" s="28"/>
      <c r="G31" s="28"/>
      <c r="H31" s="28"/>
      <c r="I31" s="28"/>
      <c r="J31" s="28"/>
      <c r="K31" s="28"/>
      <c r="L31" s="28"/>
      <c r="M31" s="28"/>
      <c r="N31" s="28"/>
      <c r="O31" s="28"/>
      <c r="P31" s="28"/>
      <c r="Q31" s="28"/>
      <c r="R31" s="28"/>
    </row>
    <row r="32" spans="1:18" ht="15.75" thickBot="1">
      <c r="A32" s="12"/>
      <c r="B32" s="96"/>
      <c r="C32" s="16"/>
      <c r="D32" s="43" t="s">
        <v>392</v>
      </c>
      <c r="E32" s="43"/>
      <c r="F32" s="43"/>
      <c r="G32" s="43"/>
      <c r="H32" s="43"/>
      <c r="I32" s="43"/>
      <c r="J32" s="43"/>
      <c r="K32" s="43"/>
      <c r="L32" s="43"/>
      <c r="M32" s="43"/>
      <c r="N32" s="43"/>
      <c r="O32" s="43"/>
      <c r="P32" s="43"/>
      <c r="Q32" s="43"/>
      <c r="R32" s="43"/>
    </row>
    <row r="33" spans="1:18">
      <c r="A33" s="12"/>
      <c r="B33" s="158"/>
      <c r="C33" s="28"/>
      <c r="D33" s="109" t="s">
        <v>862</v>
      </c>
      <c r="E33" s="109"/>
      <c r="F33" s="109"/>
      <c r="G33" s="58"/>
      <c r="H33" s="109" t="s">
        <v>864</v>
      </c>
      <c r="I33" s="109"/>
      <c r="J33" s="109"/>
      <c r="K33" s="58"/>
      <c r="L33" s="109" t="s">
        <v>867</v>
      </c>
      <c r="M33" s="109"/>
      <c r="N33" s="109"/>
      <c r="O33" s="58"/>
      <c r="P33" s="109" t="s">
        <v>139</v>
      </c>
      <c r="Q33" s="109"/>
      <c r="R33" s="109"/>
    </row>
    <row r="34" spans="1:18">
      <c r="A34" s="12"/>
      <c r="B34" s="158"/>
      <c r="C34" s="28"/>
      <c r="D34" s="45" t="s">
        <v>863</v>
      </c>
      <c r="E34" s="45"/>
      <c r="F34" s="45"/>
      <c r="G34" s="28"/>
      <c r="H34" s="45" t="s">
        <v>865</v>
      </c>
      <c r="I34" s="45"/>
      <c r="J34" s="45"/>
      <c r="K34" s="28"/>
      <c r="L34" s="45" t="s">
        <v>865</v>
      </c>
      <c r="M34" s="45"/>
      <c r="N34" s="45"/>
      <c r="O34" s="28"/>
      <c r="P34" s="45" t="s">
        <v>865</v>
      </c>
      <c r="Q34" s="45"/>
      <c r="R34" s="45"/>
    </row>
    <row r="35" spans="1:18" ht="15.75" thickBot="1">
      <c r="A35" s="12"/>
      <c r="B35" s="158"/>
      <c r="C35" s="28"/>
      <c r="D35" s="110"/>
      <c r="E35" s="110"/>
      <c r="F35" s="110"/>
      <c r="G35" s="28"/>
      <c r="H35" s="43" t="s">
        <v>866</v>
      </c>
      <c r="I35" s="43"/>
      <c r="J35" s="43"/>
      <c r="K35" s="28"/>
      <c r="L35" s="43" t="s">
        <v>873</v>
      </c>
      <c r="M35" s="43"/>
      <c r="N35" s="43"/>
      <c r="O35" s="28"/>
      <c r="P35" s="43" t="s">
        <v>866</v>
      </c>
      <c r="Q35" s="43"/>
      <c r="R35" s="43"/>
    </row>
    <row r="36" spans="1:18">
      <c r="A36" s="12"/>
      <c r="B36" s="96"/>
      <c r="C36" s="16"/>
      <c r="D36" s="45" t="s">
        <v>362</v>
      </c>
      <c r="E36" s="45"/>
      <c r="F36" s="45"/>
      <c r="G36" s="45"/>
      <c r="H36" s="45"/>
      <c r="I36" s="45"/>
      <c r="J36" s="45"/>
      <c r="K36" s="45"/>
      <c r="L36" s="45"/>
      <c r="M36" s="45"/>
      <c r="N36" s="45"/>
      <c r="O36" s="45"/>
      <c r="P36" s="45"/>
      <c r="Q36" s="45"/>
      <c r="R36" s="45"/>
    </row>
    <row r="37" spans="1:18">
      <c r="A37" s="12"/>
      <c r="B37" s="48" t="s">
        <v>869</v>
      </c>
      <c r="C37" s="47"/>
      <c r="D37" s="48" t="s">
        <v>320</v>
      </c>
      <c r="E37" s="49" t="s">
        <v>874</v>
      </c>
      <c r="F37" s="48" t="s">
        <v>323</v>
      </c>
      <c r="G37" s="47"/>
      <c r="H37" s="48" t="s">
        <v>320</v>
      </c>
      <c r="I37" s="49">
        <v>3.8</v>
      </c>
      <c r="J37" s="47"/>
      <c r="K37" s="47"/>
      <c r="L37" s="48" t="s">
        <v>320</v>
      </c>
      <c r="M37" s="49" t="s">
        <v>327</v>
      </c>
      <c r="N37" s="47"/>
      <c r="O37" s="47"/>
      <c r="P37" s="48" t="s">
        <v>320</v>
      </c>
      <c r="Q37" s="49">
        <v>3.8</v>
      </c>
      <c r="R37" s="47"/>
    </row>
    <row r="38" spans="1:18">
      <c r="A38" s="12"/>
      <c r="B38" s="48"/>
      <c r="C38" s="47"/>
      <c r="D38" s="48"/>
      <c r="E38" s="49"/>
      <c r="F38" s="48"/>
      <c r="G38" s="47"/>
      <c r="H38" s="48"/>
      <c r="I38" s="49"/>
      <c r="J38" s="47"/>
      <c r="K38" s="47"/>
      <c r="L38" s="48"/>
      <c r="M38" s="49"/>
      <c r="N38" s="47"/>
      <c r="O38" s="47"/>
      <c r="P38" s="48"/>
      <c r="Q38" s="49"/>
      <c r="R38" s="47"/>
    </row>
    <row r="39" spans="1:18">
      <c r="A39" s="12"/>
      <c r="B39" s="25" t="s">
        <v>871</v>
      </c>
      <c r="C39" s="28"/>
      <c r="D39" s="50">
        <v>354.9</v>
      </c>
      <c r="E39" s="50"/>
      <c r="F39" s="28"/>
      <c r="G39" s="28"/>
      <c r="H39" s="50">
        <v>5.9</v>
      </c>
      <c r="I39" s="50"/>
      <c r="J39" s="28"/>
      <c r="K39" s="28"/>
      <c r="L39" s="50">
        <v>3.7</v>
      </c>
      <c r="M39" s="50"/>
      <c r="N39" s="28"/>
      <c r="O39" s="28"/>
      <c r="P39" s="50">
        <v>9.6</v>
      </c>
      <c r="Q39" s="50"/>
      <c r="R39" s="28"/>
    </row>
    <row r="40" spans="1:18" ht="15.75" thickBot="1">
      <c r="A40" s="12"/>
      <c r="B40" s="25"/>
      <c r="C40" s="28"/>
      <c r="D40" s="51"/>
      <c r="E40" s="51"/>
      <c r="F40" s="53"/>
      <c r="G40" s="28"/>
      <c r="H40" s="51"/>
      <c r="I40" s="51"/>
      <c r="J40" s="53"/>
      <c r="K40" s="28"/>
      <c r="L40" s="51"/>
      <c r="M40" s="51"/>
      <c r="N40" s="53"/>
      <c r="O40" s="28"/>
      <c r="P40" s="51"/>
      <c r="Q40" s="51"/>
      <c r="R40" s="53"/>
    </row>
    <row r="41" spans="1:18">
      <c r="A41" s="12"/>
      <c r="B41" s="48" t="s">
        <v>139</v>
      </c>
      <c r="C41" s="47"/>
      <c r="D41" s="70" t="s">
        <v>320</v>
      </c>
      <c r="E41" s="54">
        <v>342.7</v>
      </c>
      <c r="F41" s="56"/>
      <c r="G41" s="47"/>
      <c r="H41" s="70" t="s">
        <v>320</v>
      </c>
      <c r="I41" s="54">
        <v>9.6999999999999993</v>
      </c>
      <c r="J41" s="56"/>
      <c r="K41" s="47"/>
      <c r="L41" s="70" t="s">
        <v>320</v>
      </c>
      <c r="M41" s="54">
        <v>3.7</v>
      </c>
      <c r="N41" s="56"/>
      <c r="O41" s="47"/>
      <c r="P41" s="70" t="s">
        <v>320</v>
      </c>
      <c r="Q41" s="54">
        <v>13.4</v>
      </c>
      <c r="R41" s="56"/>
    </row>
    <row r="42" spans="1:18" ht="15.75" thickBot="1">
      <c r="A42" s="12"/>
      <c r="B42" s="48"/>
      <c r="C42" s="47"/>
      <c r="D42" s="80"/>
      <c r="E42" s="81"/>
      <c r="F42" s="82"/>
      <c r="G42" s="47"/>
      <c r="H42" s="80"/>
      <c r="I42" s="81"/>
      <c r="J42" s="82"/>
      <c r="K42" s="47"/>
      <c r="L42" s="80"/>
      <c r="M42" s="81"/>
      <c r="N42" s="82"/>
      <c r="O42" s="47"/>
      <c r="P42" s="80"/>
      <c r="Q42" s="81"/>
      <c r="R42" s="82"/>
    </row>
    <row r="43" spans="1:18" ht="15.75" thickTop="1">
      <c r="A43" s="12"/>
      <c r="B43" s="16"/>
      <c r="C43" s="16"/>
      <c r="D43" s="83"/>
      <c r="E43" s="83"/>
      <c r="F43" s="83"/>
      <c r="G43" s="16"/>
      <c r="H43" s="83"/>
      <c r="I43" s="83"/>
      <c r="J43" s="83"/>
      <c r="K43" s="16"/>
      <c r="L43" s="83"/>
      <c r="M43" s="83"/>
      <c r="N43" s="83"/>
      <c r="O43" s="16"/>
      <c r="P43" s="83"/>
      <c r="Q43" s="83"/>
      <c r="R43" s="83"/>
    </row>
    <row r="44" spans="1:18" ht="15.75" thickBot="1">
      <c r="A44" s="12"/>
      <c r="B44" s="16"/>
      <c r="C44" s="16"/>
      <c r="D44" s="43" t="s">
        <v>403</v>
      </c>
      <c r="E44" s="43"/>
      <c r="F44" s="43"/>
      <c r="G44" s="43"/>
      <c r="H44" s="43"/>
      <c r="I44" s="43"/>
      <c r="J44" s="43"/>
      <c r="K44" s="43"/>
      <c r="L44" s="43"/>
      <c r="M44" s="43"/>
      <c r="N44" s="43"/>
      <c r="O44" s="43"/>
      <c r="P44" s="43"/>
      <c r="Q44" s="43"/>
      <c r="R44" s="43"/>
    </row>
    <row r="45" spans="1:18">
      <c r="A45" s="12"/>
      <c r="B45" s="28"/>
      <c r="C45" s="28"/>
      <c r="D45" s="109" t="s">
        <v>862</v>
      </c>
      <c r="E45" s="109"/>
      <c r="F45" s="109"/>
      <c r="G45" s="58"/>
      <c r="H45" s="109" t="s">
        <v>864</v>
      </c>
      <c r="I45" s="109"/>
      <c r="J45" s="109"/>
      <c r="K45" s="58"/>
      <c r="L45" s="109" t="s">
        <v>867</v>
      </c>
      <c r="M45" s="109"/>
      <c r="N45" s="109"/>
      <c r="O45" s="58"/>
      <c r="P45" s="109" t="s">
        <v>139</v>
      </c>
      <c r="Q45" s="109"/>
      <c r="R45" s="109"/>
    </row>
    <row r="46" spans="1:18">
      <c r="A46" s="12"/>
      <c r="B46" s="28"/>
      <c r="C46" s="28"/>
      <c r="D46" s="45" t="s">
        <v>863</v>
      </c>
      <c r="E46" s="45"/>
      <c r="F46" s="45"/>
      <c r="G46" s="28"/>
      <c r="H46" s="45" t="s">
        <v>865</v>
      </c>
      <c r="I46" s="45"/>
      <c r="J46" s="45"/>
      <c r="K46" s="28"/>
      <c r="L46" s="45" t="s">
        <v>865</v>
      </c>
      <c r="M46" s="45"/>
      <c r="N46" s="45"/>
      <c r="O46" s="28"/>
      <c r="P46" s="45" t="s">
        <v>865</v>
      </c>
      <c r="Q46" s="45"/>
      <c r="R46" s="45"/>
    </row>
    <row r="47" spans="1:18" ht="15.75" thickBot="1">
      <c r="A47" s="12"/>
      <c r="B47" s="28"/>
      <c r="C47" s="28"/>
      <c r="D47" s="110"/>
      <c r="E47" s="110"/>
      <c r="F47" s="110"/>
      <c r="G47" s="28"/>
      <c r="H47" s="43" t="s">
        <v>873</v>
      </c>
      <c r="I47" s="43"/>
      <c r="J47" s="43"/>
      <c r="K47" s="28"/>
      <c r="L47" s="43" t="s">
        <v>875</v>
      </c>
      <c r="M47" s="43"/>
      <c r="N47" s="43"/>
      <c r="O47" s="28"/>
      <c r="P47" s="43" t="s">
        <v>873</v>
      </c>
      <c r="Q47" s="43"/>
      <c r="R47" s="43"/>
    </row>
    <row r="48" spans="1:18">
      <c r="A48" s="12"/>
      <c r="B48" s="16"/>
      <c r="C48" s="16"/>
      <c r="D48" s="45" t="s">
        <v>362</v>
      </c>
      <c r="E48" s="45"/>
      <c r="F48" s="45"/>
      <c r="G48" s="45"/>
      <c r="H48" s="45"/>
      <c r="I48" s="45"/>
      <c r="J48" s="45"/>
      <c r="K48" s="45"/>
      <c r="L48" s="45"/>
      <c r="M48" s="45"/>
      <c r="N48" s="45"/>
      <c r="O48" s="45"/>
      <c r="P48" s="45"/>
      <c r="Q48" s="45"/>
      <c r="R48" s="45"/>
    </row>
    <row r="49" spans="1:18">
      <c r="A49" s="12"/>
      <c r="B49" s="48" t="s">
        <v>869</v>
      </c>
      <c r="C49" s="47"/>
      <c r="D49" s="48" t="s">
        <v>320</v>
      </c>
      <c r="E49" s="49" t="s">
        <v>876</v>
      </c>
      <c r="F49" s="48" t="s">
        <v>323</v>
      </c>
      <c r="G49" s="47"/>
      <c r="H49" s="48" t="s">
        <v>320</v>
      </c>
      <c r="I49" s="49">
        <v>4.4000000000000004</v>
      </c>
      <c r="J49" s="47"/>
      <c r="K49" s="47"/>
      <c r="L49" s="48" t="s">
        <v>320</v>
      </c>
      <c r="M49" s="49" t="s">
        <v>327</v>
      </c>
      <c r="N49" s="47"/>
      <c r="O49" s="47"/>
      <c r="P49" s="48" t="s">
        <v>320</v>
      </c>
      <c r="Q49" s="49">
        <v>4.4000000000000004</v>
      </c>
      <c r="R49" s="47"/>
    </row>
    <row r="50" spans="1:18">
      <c r="A50" s="12"/>
      <c r="B50" s="48"/>
      <c r="C50" s="47"/>
      <c r="D50" s="48"/>
      <c r="E50" s="49"/>
      <c r="F50" s="48"/>
      <c r="G50" s="47"/>
      <c r="H50" s="48"/>
      <c r="I50" s="49"/>
      <c r="J50" s="47"/>
      <c r="K50" s="47"/>
      <c r="L50" s="48"/>
      <c r="M50" s="49"/>
      <c r="N50" s="47"/>
      <c r="O50" s="47"/>
      <c r="P50" s="48"/>
      <c r="Q50" s="49"/>
      <c r="R50" s="47"/>
    </row>
    <row r="51" spans="1:18">
      <c r="A51" s="12"/>
      <c r="B51" s="25" t="s">
        <v>871</v>
      </c>
      <c r="C51" s="28"/>
      <c r="D51" s="50">
        <v>353.7</v>
      </c>
      <c r="E51" s="50"/>
      <c r="F51" s="28"/>
      <c r="G51" s="28"/>
      <c r="H51" s="50">
        <v>18.399999999999999</v>
      </c>
      <c r="I51" s="50"/>
      <c r="J51" s="28"/>
      <c r="K51" s="28"/>
      <c r="L51" s="50" t="s">
        <v>534</v>
      </c>
      <c r="M51" s="50"/>
      <c r="N51" s="25" t="s">
        <v>323</v>
      </c>
      <c r="O51" s="28"/>
      <c r="P51" s="50">
        <v>10.6</v>
      </c>
      <c r="Q51" s="50"/>
      <c r="R51" s="28"/>
    </row>
    <row r="52" spans="1:18" ht="15.75" thickBot="1">
      <c r="A52" s="12"/>
      <c r="B52" s="25"/>
      <c r="C52" s="28"/>
      <c r="D52" s="51"/>
      <c r="E52" s="51"/>
      <c r="F52" s="53"/>
      <c r="G52" s="28"/>
      <c r="H52" s="51"/>
      <c r="I52" s="51"/>
      <c r="J52" s="53"/>
      <c r="K52" s="28"/>
      <c r="L52" s="51"/>
      <c r="M52" s="51"/>
      <c r="N52" s="52"/>
      <c r="O52" s="28"/>
      <c r="P52" s="51"/>
      <c r="Q52" s="51"/>
      <c r="R52" s="53"/>
    </row>
    <row r="53" spans="1:18">
      <c r="A53" s="12"/>
      <c r="B53" s="48" t="s">
        <v>139</v>
      </c>
      <c r="C53" s="47"/>
      <c r="D53" s="70" t="s">
        <v>320</v>
      </c>
      <c r="E53" s="54">
        <v>295.39999999999998</v>
      </c>
      <c r="F53" s="56"/>
      <c r="G53" s="47"/>
      <c r="H53" s="70" t="s">
        <v>320</v>
      </c>
      <c r="I53" s="54">
        <v>22.8</v>
      </c>
      <c r="J53" s="56"/>
      <c r="K53" s="47"/>
      <c r="L53" s="70" t="s">
        <v>320</v>
      </c>
      <c r="M53" s="54" t="s">
        <v>534</v>
      </c>
      <c r="N53" s="70" t="s">
        <v>323</v>
      </c>
      <c r="O53" s="47"/>
      <c r="P53" s="70" t="s">
        <v>320</v>
      </c>
      <c r="Q53" s="54">
        <v>15</v>
      </c>
      <c r="R53" s="56"/>
    </row>
    <row r="54" spans="1:18" ht="15.75" thickBot="1">
      <c r="A54" s="12"/>
      <c r="B54" s="48"/>
      <c r="C54" s="47"/>
      <c r="D54" s="80"/>
      <c r="E54" s="81"/>
      <c r="F54" s="82"/>
      <c r="G54" s="47"/>
      <c r="H54" s="80"/>
      <c r="I54" s="81"/>
      <c r="J54" s="82"/>
      <c r="K54" s="47"/>
      <c r="L54" s="80"/>
      <c r="M54" s="81"/>
      <c r="N54" s="80"/>
      <c r="O54" s="47"/>
      <c r="P54" s="80"/>
      <c r="Q54" s="81"/>
      <c r="R54" s="82"/>
    </row>
    <row r="55" spans="1:18" ht="25.5" customHeight="1" thickTop="1">
      <c r="A55" s="12" t="s">
        <v>879</v>
      </c>
      <c r="B55" s="25" t="s">
        <v>877</v>
      </c>
      <c r="C55" s="25"/>
      <c r="D55" s="25"/>
      <c r="E55" s="25"/>
      <c r="F55" s="25"/>
      <c r="G55" s="25"/>
      <c r="H55" s="25"/>
      <c r="I55" s="25"/>
      <c r="J55" s="25"/>
      <c r="K55" s="25"/>
      <c r="L55" s="25"/>
      <c r="M55" s="25"/>
      <c r="N55" s="25"/>
      <c r="O55" s="25"/>
      <c r="P55" s="25"/>
      <c r="Q55" s="25"/>
      <c r="R55" s="25"/>
    </row>
    <row r="56" spans="1:18">
      <c r="A56" s="12"/>
      <c r="B56" s="25" t="s">
        <v>878</v>
      </c>
      <c r="C56" s="25"/>
      <c r="D56" s="25"/>
      <c r="E56" s="25"/>
      <c r="F56" s="25"/>
      <c r="G56" s="25"/>
      <c r="H56" s="25"/>
      <c r="I56" s="25"/>
      <c r="J56" s="25"/>
      <c r="K56" s="25"/>
      <c r="L56" s="25"/>
      <c r="M56" s="25"/>
      <c r="N56" s="25"/>
      <c r="O56" s="25"/>
      <c r="P56" s="25"/>
      <c r="Q56" s="25"/>
      <c r="R56" s="25"/>
    </row>
    <row r="57" spans="1:18">
      <c r="A57" s="12"/>
      <c r="B57" s="42"/>
      <c r="C57" s="42"/>
      <c r="D57" s="42"/>
      <c r="E57" s="42"/>
      <c r="F57" s="42"/>
      <c r="G57" s="42"/>
      <c r="H57" s="42"/>
      <c r="I57" s="42"/>
      <c r="J57" s="42"/>
      <c r="K57" s="42"/>
      <c r="L57" s="42"/>
      <c r="M57" s="42"/>
      <c r="N57" s="42"/>
    </row>
    <row r="58" spans="1:18">
      <c r="A58" s="12"/>
      <c r="B58" s="18"/>
      <c r="C58" s="18"/>
      <c r="D58" s="18"/>
      <c r="E58" s="18"/>
      <c r="F58" s="18"/>
      <c r="G58" s="18"/>
      <c r="H58" s="18"/>
      <c r="I58" s="18"/>
      <c r="J58" s="18"/>
      <c r="K58" s="18"/>
      <c r="L58" s="18"/>
      <c r="M58" s="18"/>
      <c r="N58" s="18"/>
    </row>
    <row r="59" spans="1:18" ht="15.75" thickBot="1">
      <c r="A59" s="12"/>
      <c r="B59" s="96"/>
      <c r="C59" s="16"/>
      <c r="D59" s="43" t="s">
        <v>317</v>
      </c>
      <c r="E59" s="43"/>
      <c r="F59" s="43"/>
      <c r="G59" s="43"/>
      <c r="H59" s="43"/>
      <c r="I59" s="43"/>
      <c r="J59" s="43"/>
      <c r="K59" s="43"/>
      <c r="L59" s="43"/>
      <c r="M59" s="43"/>
      <c r="N59" s="43"/>
    </row>
    <row r="60" spans="1:18" ht="15.75" thickBot="1">
      <c r="A60" s="12"/>
      <c r="B60" s="96"/>
      <c r="C60" s="16"/>
      <c r="D60" s="44">
        <v>2014</v>
      </c>
      <c r="E60" s="44"/>
      <c r="F60" s="44"/>
      <c r="G60" s="16"/>
      <c r="H60" s="44">
        <v>2013</v>
      </c>
      <c r="I60" s="44"/>
      <c r="J60" s="44"/>
      <c r="K60" s="16"/>
      <c r="L60" s="44">
        <v>2012</v>
      </c>
      <c r="M60" s="44"/>
      <c r="N60" s="44"/>
    </row>
    <row r="61" spans="1:18">
      <c r="A61" s="12"/>
      <c r="B61" s="15" t="s">
        <v>879</v>
      </c>
      <c r="C61" s="16"/>
      <c r="D61" s="45" t="s">
        <v>362</v>
      </c>
      <c r="E61" s="45"/>
      <c r="F61" s="45"/>
      <c r="G61" s="45"/>
      <c r="H61" s="45"/>
      <c r="I61" s="45"/>
      <c r="J61" s="45"/>
      <c r="K61" s="45"/>
      <c r="L61" s="45"/>
      <c r="M61" s="45"/>
      <c r="N61" s="45"/>
    </row>
    <row r="62" spans="1:18" ht="26.25">
      <c r="A62" s="12"/>
      <c r="B62" s="36" t="s">
        <v>880</v>
      </c>
      <c r="C62" s="35"/>
      <c r="D62" s="36" t="s">
        <v>320</v>
      </c>
      <c r="E62" s="37" t="s">
        <v>881</v>
      </c>
      <c r="F62" s="36" t="s">
        <v>323</v>
      </c>
      <c r="G62" s="35"/>
      <c r="H62" s="36" t="s">
        <v>320</v>
      </c>
      <c r="I62" s="37" t="s">
        <v>882</v>
      </c>
      <c r="J62" s="36" t="s">
        <v>323</v>
      </c>
      <c r="K62" s="35"/>
      <c r="L62" s="36" t="s">
        <v>320</v>
      </c>
      <c r="M62" s="37" t="s">
        <v>883</v>
      </c>
      <c r="N62" s="36" t="s">
        <v>323</v>
      </c>
    </row>
    <row r="63" spans="1:18">
      <c r="A63" s="12"/>
      <c r="B63" s="17" t="s">
        <v>884</v>
      </c>
      <c r="C63" s="16"/>
      <c r="D63" s="50" t="s">
        <v>462</v>
      </c>
      <c r="E63" s="50"/>
      <c r="F63" s="17" t="s">
        <v>323</v>
      </c>
      <c r="G63" s="16"/>
      <c r="H63" s="50" t="s">
        <v>885</v>
      </c>
      <c r="I63" s="50"/>
      <c r="J63" s="17" t="s">
        <v>323</v>
      </c>
      <c r="K63" s="16"/>
      <c r="L63" s="50" t="s">
        <v>454</v>
      </c>
      <c r="M63" s="50"/>
      <c r="N63" s="17" t="s">
        <v>323</v>
      </c>
    </row>
    <row r="64" spans="1:18">
      <c r="A64" s="12"/>
      <c r="B64" s="48" t="s">
        <v>886</v>
      </c>
      <c r="C64" s="47"/>
      <c r="D64" s="49">
        <v>12.7</v>
      </c>
      <c r="E64" s="49"/>
      <c r="F64" s="47"/>
      <c r="G64" s="47"/>
      <c r="H64" s="49">
        <v>15.1</v>
      </c>
      <c r="I64" s="49"/>
      <c r="J64" s="47"/>
      <c r="K64" s="47"/>
      <c r="L64" s="49">
        <v>26.7</v>
      </c>
      <c r="M64" s="49"/>
      <c r="N64" s="47"/>
    </row>
    <row r="65" spans="1:18">
      <c r="A65" s="12"/>
      <c r="B65" s="48"/>
      <c r="C65" s="47"/>
      <c r="D65" s="49"/>
      <c r="E65" s="49"/>
      <c r="F65" s="47"/>
      <c r="G65" s="47"/>
      <c r="H65" s="49"/>
      <c r="I65" s="49"/>
      <c r="J65" s="47"/>
      <c r="K65" s="47"/>
      <c r="L65" s="49"/>
      <c r="M65" s="49"/>
      <c r="N65" s="47"/>
    </row>
    <row r="66" spans="1:18">
      <c r="A66" s="12"/>
      <c r="B66" s="25" t="s">
        <v>887</v>
      </c>
      <c r="C66" s="28"/>
      <c r="D66" s="50">
        <v>5.3</v>
      </c>
      <c r="E66" s="50"/>
      <c r="F66" s="28"/>
      <c r="G66" s="28"/>
      <c r="H66" s="50">
        <v>8.5</v>
      </c>
      <c r="I66" s="50"/>
      <c r="J66" s="28"/>
      <c r="K66" s="28"/>
      <c r="L66" s="50">
        <v>9.6</v>
      </c>
      <c r="M66" s="50"/>
      <c r="N66" s="28"/>
    </row>
    <row r="67" spans="1:18">
      <c r="A67" s="12"/>
      <c r="B67" s="25"/>
      <c r="C67" s="28"/>
      <c r="D67" s="50"/>
      <c r="E67" s="50"/>
      <c r="F67" s="28"/>
      <c r="G67" s="28"/>
      <c r="H67" s="50"/>
      <c r="I67" s="50"/>
      <c r="J67" s="28"/>
      <c r="K67" s="28"/>
      <c r="L67" s="50"/>
      <c r="M67" s="50"/>
      <c r="N67" s="28"/>
    </row>
    <row r="68" spans="1:18">
      <c r="A68" s="12"/>
      <c r="B68" s="48" t="s">
        <v>888</v>
      </c>
      <c r="C68" s="47"/>
      <c r="D68" s="49" t="s">
        <v>327</v>
      </c>
      <c r="E68" s="49"/>
      <c r="F68" s="47"/>
      <c r="G68" s="47"/>
      <c r="H68" s="49">
        <v>2.6</v>
      </c>
      <c r="I68" s="49"/>
      <c r="J68" s="47"/>
      <c r="K68" s="47"/>
      <c r="L68" s="49" t="s">
        <v>327</v>
      </c>
      <c r="M68" s="49"/>
      <c r="N68" s="47"/>
    </row>
    <row r="69" spans="1:18">
      <c r="A69" s="12"/>
      <c r="B69" s="48"/>
      <c r="C69" s="47"/>
      <c r="D69" s="49"/>
      <c r="E69" s="49"/>
      <c r="F69" s="47"/>
      <c r="G69" s="47"/>
      <c r="H69" s="49"/>
      <c r="I69" s="49"/>
      <c r="J69" s="47"/>
      <c r="K69" s="47"/>
      <c r="L69" s="49"/>
      <c r="M69" s="49"/>
      <c r="N69" s="47"/>
    </row>
    <row r="70" spans="1:18">
      <c r="A70" s="12"/>
      <c r="B70" s="25" t="s">
        <v>889</v>
      </c>
      <c r="C70" s="28"/>
      <c r="D70" s="50">
        <v>1.8</v>
      </c>
      <c r="E70" s="50"/>
      <c r="F70" s="28"/>
      <c r="G70" s="28"/>
      <c r="H70" s="50">
        <v>1.6</v>
      </c>
      <c r="I70" s="50"/>
      <c r="J70" s="28"/>
      <c r="K70" s="28"/>
      <c r="L70" s="50">
        <v>1.2</v>
      </c>
      <c r="M70" s="50"/>
      <c r="N70" s="28"/>
    </row>
    <row r="71" spans="1:18">
      <c r="A71" s="12"/>
      <c r="B71" s="25"/>
      <c r="C71" s="28"/>
      <c r="D71" s="50"/>
      <c r="E71" s="50"/>
      <c r="F71" s="28"/>
      <c r="G71" s="28"/>
      <c r="H71" s="50"/>
      <c r="I71" s="50"/>
      <c r="J71" s="28"/>
      <c r="K71" s="28"/>
      <c r="L71" s="50"/>
      <c r="M71" s="50"/>
      <c r="N71" s="28"/>
    </row>
    <row r="72" spans="1:18">
      <c r="A72" s="12"/>
      <c r="B72" s="48" t="s">
        <v>890</v>
      </c>
      <c r="C72" s="47"/>
      <c r="D72" s="49" t="s">
        <v>327</v>
      </c>
      <c r="E72" s="49"/>
      <c r="F72" s="47"/>
      <c r="G72" s="47"/>
      <c r="H72" s="49" t="s">
        <v>503</v>
      </c>
      <c r="I72" s="49"/>
      <c r="J72" s="48" t="s">
        <v>323</v>
      </c>
      <c r="K72" s="47"/>
      <c r="L72" s="49" t="s">
        <v>456</v>
      </c>
      <c r="M72" s="49"/>
      <c r="N72" s="48" t="s">
        <v>323</v>
      </c>
    </row>
    <row r="73" spans="1:18">
      <c r="A73" s="12"/>
      <c r="B73" s="48"/>
      <c r="C73" s="47"/>
      <c r="D73" s="49"/>
      <c r="E73" s="49"/>
      <c r="F73" s="47"/>
      <c r="G73" s="47"/>
      <c r="H73" s="49"/>
      <c r="I73" s="49"/>
      <c r="J73" s="48"/>
      <c r="K73" s="47"/>
      <c r="L73" s="49"/>
      <c r="M73" s="49"/>
      <c r="N73" s="48"/>
    </row>
    <row r="74" spans="1:18">
      <c r="A74" s="12"/>
      <c r="B74" s="25" t="s">
        <v>891</v>
      </c>
      <c r="C74" s="28"/>
      <c r="D74" s="50">
        <v>0.2</v>
      </c>
      <c r="E74" s="50"/>
      <c r="F74" s="28"/>
      <c r="G74" s="28"/>
      <c r="H74" s="50" t="s">
        <v>459</v>
      </c>
      <c r="I74" s="50"/>
      <c r="J74" s="25" t="s">
        <v>323</v>
      </c>
      <c r="K74" s="28"/>
      <c r="L74" s="50" t="s">
        <v>330</v>
      </c>
      <c r="M74" s="50"/>
      <c r="N74" s="25" t="s">
        <v>323</v>
      </c>
    </row>
    <row r="75" spans="1:18" ht="15.75" thickBot="1">
      <c r="A75" s="12"/>
      <c r="B75" s="25"/>
      <c r="C75" s="28"/>
      <c r="D75" s="51"/>
      <c r="E75" s="51"/>
      <c r="F75" s="53"/>
      <c r="G75" s="28"/>
      <c r="H75" s="51"/>
      <c r="I75" s="51"/>
      <c r="J75" s="52"/>
      <c r="K75" s="28"/>
      <c r="L75" s="51"/>
      <c r="M75" s="51"/>
      <c r="N75" s="52"/>
    </row>
    <row r="76" spans="1:18">
      <c r="A76" s="12"/>
      <c r="B76" s="48" t="s">
        <v>892</v>
      </c>
      <c r="C76" s="47"/>
      <c r="D76" s="70" t="s">
        <v>320</v>
      </c>
      <c r="E76" s="54">
        <v>12.1</v>
      </c>
      <c r="F76" s="56"/>
      <c r="G76" s="47"/>
      <c r="H76" s="70" t="s">
        <v>320</v>
      </c>
      <c r="I76" s="54">
        <v>13.4</v>
      </c>
      <c r="J76" s="56"/>
      <c r="K76" s="47"/>
      <c r="L76" s="70" t="s">
        <v>320</v>
      </c>
      <c r="M76" s="54">
        <v>15</v>
      </c>
      <c r="N76" s="56"/>
    </row>
    <row r="77" spans="1:18" ht="15.75" thickBot="1">
      <c r="A77" s="12"/>
      <c r="B77" s="48"/>
      <c r="C77" s="47"/>
      <c r="D77" s="80"/>
      <c r="E77" s="81"/>
      <c r="F77" s="82"/>
      <c r="G77" s="47"/>
      <c r="H77" s="80"/>
      <c r="I77" s="81"/>
      <c r="J77" s="82"/>
      <c r="K77" s="47"/>
      <c r="L77" s="80"/>
      <c r="M77" s="81"/>
      <c r="N77" s="82"/>
    </row>
    <row r="78" spans="1:18" ht="15.75" thickTop="1">
      <c r="A78" s="12"/>
      <c r="B78" s="25" t="s">
        <v>893</v>
      </c>
      <c r="C78" s="25"/>
      <c r="D78" s="25"/>
      <c r="E78" s="25"/>
      <c r="F78" s="25"/>
      <c r="G78" s="25"/>
      <c r="H78" s="25"/>
      <c r="I78" s="25"/>
      <c r="J78" s="25"/>
      <c r="K78" s="25"/>
      <c r="L78" s="25"/>
      <c r="M78" s="25"/>
      <c r="N78" s="25"/>
      <c r="O78" s="25"/>
      <c r="P78" s="25"/>
      <c r="Q78" s="25"/>
      <c r="R78" s="25"/>
    </row>
    <row r="79" spans="1:18">
      <c r="A79" s="12"/>
      <c r="B79" s="148" t="s">
        <v>894</v>
      </c>
      <c r="C79" s="148"/>
      <c r="D79" s="148"/>
      <c r="E79" s="148"/>
      <c r="F79" s="148"/>
      <c r="G79" s="148"/>
      <c r="H79" s="148"/>
      <c r="I79" s="148"/>
      <c r="J79" s="148"/>
      <c r="K79" s="148"/>
      <c r="L79" s="148"/>
      <c r="M79" s="148"/>
      <c r="N79" s="148"/>
      <c r="O79" s="148"/>
      <c r="P79" s="148"/>
      <c r="Q79" s="148"/>
      <c r="R79" s="148"/>
    </row>
    <row r="80" spans="1:18">
      <c r="A80" s="12" t="s">
        <v>1642</v>
      </c>
      <c r="B80" s="25" t="s">
        <v>1643</v>
      </c>
      <c r="C80" s="25"/>
      <c r="D80" s="25"/>
      <c r="E80" s="25"/>
      <c r="F80" s="25"/>
      <c r="G80" s="25"/>
      <c r="H80" s="25"/>
      <c r="I80" s="25"/>
      <c r="J80" s="25"/>
      <c r="K80" s="25"/>
      <c r="L80" s="25"/>
      <c r="M80" s="25"/>
      <c r="N80" s="25"/>
      <c r="O80" s="25"/>
      <c r="P80" s="25"/>
      <c r="Q80" s="25"/>
      <c r="R80" s="25"/>
    </row>
    <row r="81" spans="1:10">
      <c r="A81" s="12"/>
      <c r="B81" s="42"/>
      <c r="C81" s="42"/>
      <c r="D81" s="42"/>
      <c r="E81" s="42"/>
      <c r="F81" s="42"/>
      <c r="G81" s="42"/>
      <c r="H81" s="42"/>
      <c r="I81" s="42"/>
      <c r="J81" s="42"/>
    </row>
    <row r="82" spans="1:10">
      <c r="A82" s="12"/>
      <c r="B82" s="18"/>
      <c r="C82" s="18"/>
      <c r="D82" s="18"/>
      <c r="E82" s="18"/>
      <c r="F82" s="18"/>
      <c r="G82" s="18"/>
      <c r="H82" s="18"/>
      <c r="I82" s="18"/>
      <c r="J82" s="18"/>
    </row>
    <row r="83" spans="1:10" ht="15.75" thickBot="1">
      <c r="A83" s="12"/>
      <c r="B83" s="96"/>
      <c r="C83" s="16"/>
      <c r="D83" s="43" t="s">
        <v>317</v>
      </c>
      <c r="E83" s="43"/>
      <c r="F83" s="43"/>
      <c r="G83" s="43"/>
      <c r="H83" s="43"/>
      <c r="I83" s="43"/>
      <c r="J83" s="43"/>
    </row>
    <row r="84" spans="1:10" ht="15.75" thickBot="1">
      <c r="A84" s="12"/>
      <c r="B84" s="96"/>
      <c r="C84" s="16"/>
      <c r="D84" s="44">
        <v>2014</v>
      </c>
      <c r="E84" s="44"/>
      <c r="F84" s="44"/>
      <c r="G84" s="16"/>
      <c r="H84" s="44">
        <v>2013</v>
      </c>
      <c r="I84" s="44"/>
      <c r="J84" s="44"/>
    </row>
    <row r="85" spans="1:10">
      <c r="A85" s="12"/>
      <c r="B85" s="96"/>
      <c r="C85" s="16"/>
      <c r="D85" s="45" t="s">
        <v>362</v>
      </c>
      <c r="E85" s="45"/>
      <c r="F85" s="45"/>
      <c r="G85" s="45"/>
      <c r="H85" s="45"/>
      <c r="I85" s="45"/>
      <c r="J85" s="45"/>
    </row>
    <row r="86" spans="1:10">
      <c r="A86" s="12"/>
      <c r="B86" s="48" t="s">
        <v>900</v>
      </c>
      <c r="C86" s="47"/>
      <c r="D86" s="48" t="s">
        <v>320</v>
      </c>
      <c r="E86" s="49">
        <v>23.9</v>
      </c>
      <c r="F86" s="47"/>
      <c r="G86" s="47"/>
      <c r="H86" s="48" t="s">
        <v>320</v>
      </c>
      <c r="I86" s="49">
        <v>15.4</v>
      </c>
      <c r="J86" s="47"/>
    </row>
    <row r="87" spans="1:10">
      <c r="A87" s="12"/>
      <c r="B87" s="48"/>
      <c r="C87" s="47"/>
      <c r="D87" s="48"/>
      <c r="E87" s="49"/>
      <c r="F87" s="47"/>
      <c r="G87" s="47"/>
      <c r="H87" s="48"/>
      <c r="I87" s="49"/>
      <c r="J87" s="47"/>
    </row>
    <row r="88" spans="1:10">
      <c r="A88" s="12"/>
      <c r="B88" s="25" t="s">
        <v>901</v>
      </c>
      <c r="C88" s="28"/>
      <c r="D88" s="50">
        <v>5.3</v>
      </c>
      <c r="E88" s="50"/>
      <c r="F88" s="28"/>
      <c r="G88" s="28"/>
      <c r="H88" s="50">
        <v>8.5</v>
      </c>
      <c r="I88" s="50"/>
      <c r="J88" s="28"/>
    </row>
    <row r="89" spans="1:10">
      <c r="A89" s="12"/>
      <c r="B89" s="25"/>
      <c r="C89" s="28"/>
      <c r="D89" s="50"/>
      <c r="E89" s="50"/>
      <c r="F89" s="28"/>
      <c r="G89" s="28"/>
      <c r="H89" s="50"/>
      <c r="I89" s="50"/>
      <c r="J89" s="28"/>
    </row>
    <row r="90" spans="1:10">
      <c r="A90" s="12"/>
      <c r="B90" s="48" t="s">
        <v>902</v>
      </c>
      <c r="C90" s="47"/>
      <c r="D90" s="49" t="s">
        <v>327</v>
      </c>
      <c r="E90" s="49"/>
      <c r="F90" s="47"/>
      <c r="G90" s="47"/>
      <c r="H90" s="49" t="s">
        <v>327</v>
      </c>
      <c r="I90" s="49"/>
      <c r="J90" s="47"/>
    </row>
    <row r="91" spans="1:10" ht="15.75" thickBot="1">
      <c r="A91" s="12"/>
      <c r="B91" s="48"/>
      <c r="C91" s="47"/>
      <c r="D91" s="55"/>
      <c r="E91" s="55"/>
      <c r="F91" s="57"/>
      <c r="G91" s="47"/>
      <c r="H91" s="55"/>
      <c r="I91" s="55"/>
      <c r="J91" s="57"/>
    </row>
    <row r="92" spans="1:10">
      <c r="A92" s="12"/>
      <c r="B92" s="25" t="s">
        <v>903</v>
      </c>
      <c r="C92" s="28"/>
      <c r="D92" s="65" t="s">
        <v>320</v>
      </c>
      <c r="E92" s="66">
        <v>29.2</v>
      </c>
      <c r="F92" s="58"/>
      <c r="G92" s="28"/>
      <c r="H92" s="65" t="s">
        <v>320</v>
      </c>
      <c r="I92" s="66">
        <v>23.9</v>
      </c>
      <c r="J92" s="58"/>
    </row>
    <row r="93" spans="1:10" ht="15.75" thickBot="1">
      <c r="A93" s="12"/>
      <c r="B93" s="25"/>
      <c r="C93" s="28"/>
      <c r="D93" s="89"/>
      <c r="E93" s="90"/>
      <c r="F93" s="91"/>
      <c r="G93" s="28"/>
      <c r="H93" s="89"/>
      <c r="I93" s="90"/>
      <c r="J93" s="91"/>
    </row>
    <row r="94" spans="1:10" ht="15.75" thickTop="1"/>
  </sheetData>
  <mergeCells count="383">
    <mergeCell ref="A80:A93"/>
    <mergeCell ref="B80:R80"/>
    <mergeCell ref="B17:R17"/>
    <mergeCell ref="A55:A79"/>
    <mergeCell ref="B55:R55"/>
    <mergeCell ref="B56:R56"/>
    <mergeCell ref="B78:R78"/>
    <mergeCell ref="B79:R79"/>
    <mergeCell ref="H92:H93"/>
    <mergeCell ref="I92:I93"/>
    <mergeCell ref="J92:J93"/>
    <mergeCell ref="A1:A2"/>
    <mergeCell ref="B1:R1"/>
    <mergeCell ref="B2:R2"/>
    <mergeCell ref="B3:R3"/>
    <mergeCell ref="A4:A16"/>
    <mergeCell ref="B4:R4"/>
    <mergeCell ref="A17:A54"/>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G86:G87"/>
    <mergeCell ref="H86:H87"/>
    <mergeCell ref="I86:I87"/>
    <mergeCell ref="J86:J87"/>
    <mergeCell ref="B88:B89"/>
    <mergeCell ref="C88:C89"/>
    <mergeCell ref="D88:E89"/>
    <mergeCell ref="F88:F89"/>
    <mergeCell ref="G88:G89"/>
    <mergeCell ref="H88:I89"/>
    <mergeCell ref="B81:J81"/>
    <mergeCell ref="D83:J83"/>
    <mergeCell ref="D84:F84"/>
    <mergeCell ref="H84:J84"/>
    <mergeCell ref="D85:J85"/>
    <mergeCell ref="B86:B87"/>
    <mergeCell ref="C86:C87"/>
    <mergeCell ref="D86:D87"/>
    <mergeCell ref="E86:E87"/>
    <mergeCell ref="F86:F87"/>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D63:E63"/>
    <mergeCell ref="H63:I63"/>
    <mergeCell ref="L63:M63"/>
    <mergeCell ref="B64:B65"/>
    <mergeCell ref="C64:C65"/>
    <mergeCell ref="D64:E65"/>
    <mergeCell ref="F64:F65"/>
    <mergeCell ref="G64:G65"/>
    <mergeCell ref="H64:I65"/>
    <mergeCell ref="J64:J65"/>
    <mergeCell ref="B57:N57"/>
    <mergeCell ref="D59:N59"/>
    <mergeCell ref="D60:F60"/>
    <mergeCell ref="H60:J60"/>
    <mergeCell ref="L60:N60"/>
    <mergeCell ref="D61:N61"/>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D48:R48"/>
    <mergeCell ref="B49:B50"/>
    <mergeCell ref="C49:C50"/>
    <mergeCell ref="D49:D50"/>
    <mergeCell ref="E49:E50"/>
    <mergeCell ref="F49:F50"/>
    <mergeCell ref="G49:G50"/>
    <mergeCell ref="H49:H50"/>
    <mergeCell ref="I49:I50"/>
    <mergeCell ref="J49:J50"/>
    <mergeCell ref="K45:K47"/>
    <mergeCell ref="L45:N45"/>
    <mergeCell ref="L46:N46"/>
    <mergeCell ref="L47:N47"/>
    <mergeCell ref="O45:O47"/>
    <mergeCell ref="P45:R45"/>
    <mergeCell ref="P46:R46"/>
    <mergeCell ref="P47:R47"/>
    <mergeCell ref="D44:R44"/>
    <mergeCell ref="B45:B47"/>
    <mergeCell ref="C45:C47"/>
    <mergeCell ref="D45:F45"/>
    <mergeCell ref="D46:F46"/>
    <mergeCell ref="D47:F47"/>
    <mergeCell ref="G45:G47"/>
    <mergeCell ref="H45:J45"/>
    <mergeCell ref="H46:J46"/>
    <mergeCell ref="H47:J47"/>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O33:O35"/>
    <mergeCell ref="P33:R33"/>
    <mergeCell ref="P34:R34"/>
    <mergeCell ref="P35:R35"/>
    <mergeCell ref="D36:R36"/>
    <mergeCell ref="B37:B38"/>
    <mergeCell ref="C37:C38"/>
    <mergeCell ref="D37:D38"/>
    <mergeCell ref="E37:E38"/>
    <mergeCell ref="F37:F38"/>
    <mergeCell ref="H33:J33"/>
    <mergeCell ref="H34:J34"/>
    <mergeCell ref="H35:J35"/>
    <mergeCell ref="K33:K35"/>
    <mergeCell ref="L33:N33"/>
    <mergeCell ref="L34:N34"/>
    <mergeCell ref="L35:N35"/>
    <mergeCell ref="Q29:Q30"/>
    <mergeCell ref="R29:R30"/>
    <mergeCell ref="D31:R31"/>
    <mergeCell ref="D32:R32"/>
    <mergeCell ref="B33:B35"/>
    <mergeCell ref="C33:C35"/>
    <mergeCell ref="D33:F33"/>
    <mergeCell ref="D34:F34"/>
    <mergeCell ref="D35:F35"/>
    <mergeCell ref="G33:G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O21:O23"/>
    <mergeCell ref="P21:R21"/>
    <mergeCell ref="P22:R22"/>
    <mergeCell ref="P23:R23"/>
    <mergeCell ref="D24:R24"/>
    <mergeCell ref="B25:B26"/>
    <mergeCell ref="C25:C26"/>
    <mergeCell ref="D25:D26"/>
    <mergeCell ref="E25:E26"/>
    <mergeCell ref="F25:F26"/>
    <mergeCell ref="H22:J22"/>
    <mergeCell ref="H23:J23"/>
    <mergeCell ref="K21:K23"/>
    <mergeCell ref="L21:N21"/>
    <mergeCell ref="L22:N22"/>
    <mergeCell ref="L23:N23"/>
    <mergeCell ref="N15:N16"/>
    <mergeCell ref="B18:R18"/>
    <mergeCell ref="D20:R20"/>
    <mergeCell ref="B21:B23"/>
    <mergeCell ref="C21:C23"/>
    <mergeCell ref="D21:F21"/>
    <mergeCell ref="D22:F22"/>
    <mergeCell ref="D23:F23"/>
    <mergeCell ref="G21:G23"/>
    <mergeCell ref="H21:J21"/>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8.7109375" customWidth="1"/>
    <col min="6" max="6" width="2.5703125" customWidth="1"/>
    <col min="7" max="7" width="15.5703125" customWidth="1"/>
    <col min="8" max="8" width="3.42578125" customWidth="1"/>
    <col min="9" max="9" width="8.7109375" customWidth="1"/>
    <col min="10" max="10" width="2.5703125" customWidth="1"/>
  </cols>
  <sheetData>
    <row r="1" spans="1:10" ht="15" customHeight="1">
      <c r="A1" s="10" t="s">
        <v>164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907</v>
      </c>
      <c r="B3" s="11"/>
      <c r="C3" s="11"/>
      <c r="D3" s="11"/>
      <c r="E3" s="11"/>
      <c r="F3" s="11"/>
      <c r="G3" s="11"/>
      <c r="H3" s="11"/>
      <c r="I3" s="11"/>
      <c r="J3" s="11"/>
    </row>
    <row r="4" spans="1:10" ht="25.5" customHeight="1">
      <c r="A4" s="12" t="s">
        <v>1645</v>
      </c>
      <c r="B4" s="25" t="s">
        <v>909</v>
      </c>
      <c r="C4" s="25"/>
      <c r="D4" s="25"/>
      <c r="E4" s="25"/>
      <c r="F4" s="25"/>
      <c r="G4" s="25"/>
      <c r="H4" s="25"/>
      <c r="I4" s="25"/>
      <c r="J4" s="25"/>
    </row>
    <row r="5" spans="1:10">
      <c r="A5" s="12"/>
      <c r="B5" s="42"/>
      <c r="C5" s="42"/>
      <c r="D5" s="42"/>
      <c r="E5" s="42"/>
      <c r="F5" s="42"/>
      <c r="G5" s="42"/>
      <c r="H5" s="42"/>
      <c r="I5" s="42"/>
      <c r="J5" s="42"/>
    </row>
    <row r="6" spans="1:10">
      <c r="A6" s="12"/>
      <c r="B6" s="18"/>
      <c r="C6" s="18"/>
      <c r="D6" s="18"/>
      <c r="E6" s="18"/>
      <c r="F6" s="18"/>
      <c r="G6" s="18"/>
      <c r="H6" s="18"/>
      <c r="I6" s="18"/>
      <c r="J6" s="18"/>
    </row>
    <row r="7" spans="1:10" ht="15.75" thickBot="1">
      <c r="A7" s="12"/>
      <c r="B7" s="96"/>
      <c r="C7" s="16"/>
      <c r="D7" s="43" t="s">
        <v>812</v>
      </c>
      <c r="E7" s="43"/>
      <c r="F7" s="43"/>
      <c r="G7" s="43"/>
      <c r="H7" s="43"/>
      <c r="I7" s="43"/>
      <c r="J7" s="43"/>
    </row>
    <row r="8" spans="1:10" ht="15.75" thickBot="1">
      <c r="A8" s="12"/>
      <c r="B8" s="96"/>
      <c r="C8" s="16"/>
      <c r="D8" s="44">
        <v>2014</v>
      </c>
      <c r="E8" s="44"/>
      <c r="F8" s="44"/>
      <c r="G8" s="16"/>
      <c r="H8" s="44">
        <v>2013</v>
      </c>
      <c r="I8" s="44"/>
      <c r="J8" s="44"/>
    </row>
    <row r="9" spans="1:10">
      <c r="A9" s="12"/>
      <c r="B9" s="96"/>
      <c r="C9" s="16"/>
      <c r="D9" s="45" t="s">
        <v>362</v>
      </c>
      <c r="E9" s="45"/>
      <c r="F9" s="45"/>
      <c r="G9" s="45"/>
      <c r="H9" s="45"/>
      <c r="I9" s="45"/>
      <c r="J9" s="45"/>
    </row>
    <row r="10" spans="1:10">
      <c r="A10" s="12"/>
      <c r="B10" s="46" t="s">
        <v>910</v>
      </c>
      <c r="C10" s="46"/>
      <c r="D10" s="46"/>
      <c r="E10" s="46"/>
      <c r="F10" s="46"/>
      <c r="G10" s="46"/>
      <c r="H10" s="46"/>
      <c r="I10" s="46"/>
      <c r="J10" s="46"/>
    </row>
    <row r="11" spans="1:10">
      <c r="A11" s="12"/>
      <c r="B11" s="25" t="s">
        <v>911</v>
      </c>
      <c r="C11" s="28"/>
      <c r="D11" s="25" t="s">
        <v>320</v>
      </c>
      <c r="E11" s="50">
        <v>2.8</v>
      </c>
      <c r="F11" s="28"/>
      <c r="G11" s="28"/>
      <c r="H11" s="25" t="s">
        <v>320</v>
      </c>
      <c r="I11" s="50">
        <v>3.9</v>
      </c>
      <c r="J11" s="28"/>
    </row>
    <row r="12" spans="1:10">
      <c r="A12" s="12"/>
      <c r="B12" s="25"/>
      <c r="C12" s="28"/>
      <c r="D12" s="25"/>
      <c r="E12" s="50"/>
      <c r="F12" s="28"/>
      <c r="G12" s="28"/>
      <c r="H12" s="25"/>
      <c r="I12" s="50"/>
      <c r="J12" s="28"/>
    </row>
    <row r="13" spans="1:10">
      <c r="A13" s="12"/>
      <c r="B13" s="48" t="s">
        <v>912</v>
      </c>
      <c r="C13" s="47"/>
      <c r="D13" s="49">
        <v>94.4</v>
      </c>
      <c r="E13" s="49"/>
      <c r="F13" s="47"/>
      <c r="G13" s="47"/>
      <c r="H13" s="49">
        <v>80.900000000000006</v>
      </c>
      <c r="I13" s="49"/>
      <c r="J13" s="47"/>
    </row>
    <row r="14" spans="1:10">
      <c r="A14" s="12"/>
      <c r="B14" s="48"/>
      <c r="C14" s="47"/>
      <c r="D14" s="49"/>
      <c r="E14" s="49"/>
      <c r="F14" s="47"/>
      <c r="G14" s="47"/>
      <c r="H14" s="49"/>
      <c r="I14" s="49"/>
      <c r="J14" s="47"/>
    </row>
    <row r="15" spans="1:10">
      <c r="A15" s="12"/>
      <c r="B15" s="25" t="s">
        <v>913</v>
      </c>
      <c r="C15" s="28"/>
      <c r="D15" s="50">
        <v>1.8</v>
      </c>
      <c r="E15" s="50"/>
      <c r="F15" s="28"/>
      <c r="G15" s="28"/>
      <c r="H15" s="50">
        <v>1.7</v>
      </c>
      <c r="I15" s="50"/>
      <c r="J15" s="28"/>
    </row>
    <row r="16" spans="1:10">
      <c r="A16" s="12"/>
      <c r="B16" s="25"/>
      <c r="C16" s="28"/>
      <c r="D16" s="50"/>
      <c r="E16" s="50"/>
      <c r="F16" s="28"/>
      <c r="G16" s="28"/>
      <c r="H16" s="50"/>
      <c r="I16" s="50"/>
      <c r="J16" s="28"/>
    </row>
    <row r="17" spans="1:10">
      <c r="A17" s="12"/>
      <c r="B17" s="48" t="s">
        <v>914</v>
      </c>
      <c r="C17" s="47"/>
      <c r="D17" s="49" t="s">
        <v>327</v>
      </c>
      <c r="E17" s="49"/>
      <c r="F17" s="47"/>
      <c r="G17" s="47"/>
      <c r="H17" s="49">
        <v>13.3</v>
      </c>
      <c r="I17" s="49"/>
      <c r="J17" s="47"/>
    </row>
    <row r="18" spans="1:10">
      <c r="A18" s="12"/>
      <c r="B18" s="48"/>
      <c r="C18" s="47"/>
      <c r="D18" s="49"/>
      <c r="E18" s="49"/>
      <c r="F18" s="47"/>
      <c r="G18" s="47"/>
      <c r="H18" s="49"/>
      <c r="I18" s="49"/>
      <c r="J18" s="47"/>
    </row>
    <row r="19" spans="1:10">
      <c r="A19" s="12"/>
      <c r="B19" s="25" t="s">
        <v>915</v>
      </c>
      <c r="C19" s="28"/>
      <c r="D19" s="50">
        <v>11.2</v>
      </c>
      <c r="E19" s="50"/>
      <c r="F19" s="28"/>
      <c r="G19" s="28"/>
      <c r="H19" s="50">
        <v>8.4</v>
      </c>
      <c r="I19" s="50"/>
      <c r="J19" s="28"/>
    </row>
    <row r="20" spans="1:10">
      <c r="A20" s="12"/>
      <c r="B20" s="25"/>
      <c r="C20" s="28"/>
      <c r="D20" s="50"/>
      <c r="E20" s="50"/>
      <c r="F20" s="28"/>
      <c r="G20" s="28"/>
      <c r="H20" s="50"/>
      <c r="I20" s="50"/>
      <c r="J20" s="28"/>
    </row>
    <row r="21" spans="1:10">
      <c r="A21" s="12"/>
      <c r="B21" s="48" t="s">
        <v>916</v>
      </c>
      <c r="C21" s="47"/>
      <c r="D21" s="49">
        <v>13</v>
      </c>
      <c r="E21" s="49"/>
      <c r="F21" s="47"/>
      <c r="G21" s="47"/>
      <c r="H21" s="49">
        <v>7.5</v>
      </c>
      <c r="I21" s="49"/>
      <c r="J21" s="47"/>
    </row>
    <row r="22" spans="1:10">
      <c r="A22" s="12"/>
      <c r="B22" s="48"/>
      <c r="C22" s="47"/>
      <c r="D22" s="49"/>
      <c r="E22" s="49"/>
      <c r="F22" s="47"/>
      <c r="G22" s="47"/>
      <c r="H22" s="49"/>
      <c r="I22" s="49"/>
      <c r="J22" s="47"/>
    </row>
    <row r="23" spans="1:10">
      <c r="A23" s="12"/>
      <c r="B23" s="25" t="s">
        <v>105</v>
      </c>
      <c r="C23" s="28"/>
      <c r="D23" s="50">
        <v>4.9000000000000004</v>
      </c>
      <c r="E23" s="50"/>
      <c r="F23" s="28"/>
      <c r="G23" s="28"/>
      <c r="H23" s="50">
        <v>6.5</v>
      </c>
      <c r="I23" s="50"/>
      <c r="J23" s="28"/>
    </row>
    <row r="24" spans="1:10">
      <c r="A24" s="12"/>
      <c r="B24" s="25"/>
      <c r="C24" s="28"/>
      <c r="D24" s="50"/>
      <c r="E24" s="50"/>
      <c r="F24" s="28"/>
      <c r="G24" s="28"/>
      <c r="H24" s="50"/>
      <c r="I24" s="50"/>
      <c r="J24" s="28"/>
    </row>
    <row r="25" spans="1:10">
      <c r="A25" s="12"/>
      <c r="B25" s="48" t="s">
        <v>917</v>
      </c>
      <c r="C25" s="47"/>
      <c r="D25" s="49">
        <v>8.6999999999999993</v>
      </c>
      <c r="E25" s="49"/>
      <c r="F25" s="47"/>
      <c r="G25" s="47"/>
      <c r="H25" s="49">
        <v>5.6</v>
      </c>
      <c r="I25" s="49"/>
      <c r="J25" s="47"/>
    </row>
    <row r="26" spans="1:10">
      <c r="A26" s="12"/>
      <c r="B26" s="48"/>
      <c r="C26" s="47"/>
      <c r="D26" s="49"/>
      <c r="E26" s="49"/>
      <c r="F26" s="47"/>
      <c r="G26" s="47"/>
      <c r="H26" s="49"/>
      <c r="I26" s="49"/>
      <c r="J26" s="47"/>
    </row>
    <row r="27" spans="1:10">
      <c r="A27" s="12"/>
      <c r="B27" s="25" t="s">
        <v>918</v>
      </c>
      <c r="C27" s="28"/>
      <c r="D27" s="50">
        <v>6.7</v>
      </c>
      <c r="E27" s="50"/>
      <c r="F27" s="28"/>
      <c r="G27" s="28"/>
      <c r="H27" s="50">
        <v>8.5</v>
      </c>
      <c r="I27" s="50"/>
      <c r="J27" s="28"/>
    </row>
    <row r="28" spans="1:10" ht="15.75" thickBot="1">
      <c r="A28" s="12"/>
      <c r="B28" s="25"/>
      <c r="C28" s="28"/>
      <c r="D28" s="51"/>
      <c r="E28" s="51"/>
      <c r="F28" s="53"/>
      <c r="G28" s="28"/>
      <c r="H28" s="51"/>
      <c r="I28" s="51"/>
      <c r="J28" s="53"/>
    </row>
    <row r="29" spans="1:10">
      <c r="A29" s="12"/>
      <c r="B29" s="46" t="s">
        <v>919</v>
      </c>
      <c r="C29" s="47"/>
      <c r="D29" s="54">
        <v>143.5</v>
      </c>
      <c r="E29" s="54"/>
      <c r="F29" s="56"/>
      <c r="G29" s="47"/>
      <c r="H29" s="54">
        <v>136.30000000000001</v>
      </c>
      <c r="I29" s="54"/>
      <c r="J29" s="56"/>
    </row>
    <row r="30" spans="1:10">
      <c r="A30" s="12"/>
      <c r="B30" s="46"/>
      <c r="C30" s="47"/>
      <c r="D30" s="49"/>
      <c r="E30" s="49"/>
      <c r="F30" s="47"/>
      <c r="G30" s="47"/>
      <c r="H30" s="49"/>
      <c r="I30" s="49"/>
      <c r="J30" s="47"/>
    </row>
    <row r="31" spans="1:10" ht="15.75" thickBot="1">
      <c r="A31" s="12"/>
      <c r="B31" s="17" t="s">
        <v>920</v>
      </c>
      <c r="C31" s="16"/>
      <c r="D31" s="51" t="s">
        <v>921</v>
      </c>
      <c r="E31" s="51"/>
      <c r="F31" s="17" t="s">
        <v>323</v>
      </c>
      <c r="G31" s="16"/>
      <c r="H31" s="51" t="s">
        <v>372</v>
      </c>
      <c r="I31" s="51"/>
      <c r="J31" s="17" t="s">
        <v>323</v>
      </c>
    </row>
    <row r="32" spans="1:10">
      <c r="A32" s="12"/>
      <c r="B32" s="46" t="s">
        <v>922</v>
      </c>
      <c r="C32" s="47"/>
      <c r="D32" s="70" t="s">
        <v>320</v>
      </c>
      <c r="E32" s="54">
        <v>37</v>
      </c>
      <c r="F32" s="56"/>
      <c r="G32" s="47"/>
      <c r="H32" s="70" t="s">
        <v>320</v>
      </c>
      <c r="I32" s="54">
        <v>42.5</v>
      </c>
      <c r="J32" s="56"/>
    </row>
    <row r="33" spans="1:10" ht="15.75" thickBot="1">
      <c r="A33" s="12"/>
      <c r="B33" s="46"/>
      <c r="C33" s="47"/>
      <c r="D33" s="80"/>
      <c r="E33" s="81"/>
      <c r="F33" s="82"/>
      <c r="G33" s="47"/>
      <c r="H33" s="80"/>
      <c r="I33" s="81"/>
      <c r="J33" s="82"/>
    </row>
    <row r="34" spans="1:10" ht="15.75" thickTop="1">
      <c r="A34" s="12"/>
      <c r="B34" s="16"/>
      <c r="C34" s="16"/>
      <c r="D34" s="83"/>
      <c r="E34" s="83"/>
      <c r="F34" s="83"/>
      <c r="G34" s="16"/>
      <c r="H34" s="83"/>
      <c r="I34" s="83"/>
      <c r="J34" s="83"/>
    </row>
    <row r="35" spans="1:10">
      <c r="A35" s="12"/>
      <c r="B35" s="46" t="s">
        <v>923</v>
      </c>
      <c r="C35" s="47"/>
      <c r="D35" s="144"/>
      <c r="E35" s="144"/>
      <c r="F35" s="47"/>
      <c r="G35" s="47"/>
      <c r="H35" s="144"/>
      <c r="I35" s="144"/>
      <c r="J35" s="47"/>
    </row>
    <row r="36" spans="1:10">
      <c r="A36" s="12"/>
      <c r="B36" s="46"/>
      <c r="C36" s="47"/>
      <c r="D36" s="144"/>
      <c r="E36" s="144"/>
      <c r="F36" s="47"/>
      <c r="G36" s="47"/>
      <c r="H36" s="144"/>
      <c r="I36" s="144"/>
      <c r="J36" s="47"/>
    </row>
    <row r="37" spans="1:10">
      <c r="A37" s="12"/>
      <c r="B37" s="17" t="s">
        <v>924</v>
      </c>
      <c r="C37" s="16"/>
      <c r="D37" s="17" t="s">
        <v>320</v>
      </c>
      <c r="E37" s="38" t="s">
        <v>925</v>
      </c>
      <c r="F37" s="17" t="s">
        <v>323</v>
      </c>
      <c r="G37" s="16"/>
      <c r="H37" s="17" t="s">
        <v>320</v>
      </c>
      <c r="I37" s="38" t="s">
        <v>926</v>
      </c>
      <c r="J37" s="17" t="s">
        <v>323</v>
      </c>
    </row>
    <row r="38" spans="1:10">
      <c r="A38" s="12"/>
      <c r="B38" s="36" t="s">
        <v>927</v>
      </c>
      <c r="C38" s="35"/>
      <c r="D38" s="49" t="s">
        <v>507</v>
      </c>
      <c r="E38" s="49"/>
      <c r="F38" s="36" t="s">
        <v>323</v>
      </c>
      <c r="G38" s="35"/>
      <c r="H38" s="49" t="s">
        <v>860</v>
      </c>
      <c r="I38" s="49"/>
      <c r="J38" s="36" t="s">
        <v>323</v>
      </c>
    </row>
    <row r="39" spans="1:10">
      <c r="A39" s="12"/>
      <c r="B39" s="17" t="s">
        <v>928</v>
      </c>
      <c r="C39" s="16"/>
      <c r="D39" s="50" t="s">
        <v>523</v>
      </c>
      <c r="E39" s="50"/>
      <c r="F39" s="17" t="s">
        <v>323</v>
      </c>
      <c r="G39" s="16"/>
      <c r="H39" s="50" t="s">
        <v>503</v>
      </c>
      <c r="I39" s="50"/>
      <c r="J39" s="17" t="s">
        <v>323</v>
      </c>
    </row>
    <row r="40" spans="1:10">
      <c r="A40" s="12"/>
      <c r="B40" s="36" t="s">
        <v>96</v>
      </c>
      <c r="C40" s="35"/>
      <c r="D40" s="49" t="s">
        <v>929</v>
      </c>
      <c r="E40" s="49"/>
      <c r="F40" s="36" t="s">
        <v>323</v>
      </c>
      <c r="G40" s="35"/>
      <c r="H40" s="49" t="s">
        <v>885</v>
      </c>
      <c r="I40" s="49"/>
      <c r="J40" s="36" t="s">
        <v>323</v>
      </c>
    </row>
    <row r="41" spans="1:10" ht="15.75" thickBot="1">
      <c r="A41" s="12"/>
      <c r="B41" s="17" t="s">
        <v>918</v>
      </c>
      <c r="C41" s="16"/>
      <c r="D41" s="51" t="s">
        <v>586</v>
      </c>
      <c r="E41" s="51"/>
      <c r="F41" s="75" t="s">
        <v>323</v>
      </c>
      <c r="G41" s="16"/>
      <c r="H41" s="51" t="s">
        <v>462</v>
      </c>
      <c r="I41" s="51"/>
      <c r="J41" s="75" t="s">
        <v>323</v>
      </c>
    </row>
    <row r="42" spans="1:10" ht="15.75" thickBot="1">
      <c r="A42" s="12"/>
      <c r="B42" s="34" t="s">
        <v>930</v>
      </c>
      <c r="C42" s="35"/>
      <c r="D42" s="157" t="s">
        <v>931</v>
      </c>
      <c r="E42" s="157"/>
      <c r="F42" s="87" t="s">
        <v>323</v>
      </c>
      <c r="G42" s="35"/>
      <c r="H42" s="157" t="s">
        <v>932</v>
      </c>
      <c r="I42" s="157"/>
      <c r="J42" s="87" t="s">
        <v>323</v>
      </c>
    </row>
    <row r="43" spans="1:10">
      <c r="A43" s="12"/>
      <c r="B43" s="16"/>
      <c r="C43" s="16"/>
      <c r="D43" s="58"/>
      <c r="E43" s="58"/>
      <c r="F43" s="58"/>
      <c r="G43" s="16"/>
      <c r="H43" s="58"/>
      <c r="I43" s="58"/>
      <c r="J43" s="58"/>
    </row>
    <row r="44" spans="1:10">
      <c r="A44" s="12"/>
      <c r="B44" s="46" t="s">
        <v>933</v>
      </c>
      <c r="C44" s="47"/>
      <c r="D44" s="48" t="s">
        <v>320</v>
      </c>
      <c r="E44" s="49" t="s">
        <v>461</v>
      </c>
      <c r="F44" s="48" t="s">
        <v>323</v>
      </c>
      <c r="G44" s="47"/>
      <c r="H44" s="48" t="s">
        <v>320</v>
      </c>
      <c r="I44" s="49">
        <v>1.6</v>
      </c>
      <c r="J44" s="47"/>
    </row>
    <row r="45" spans="1:10" ht="15.75" thickBot="1">
      <c r="A45" s="12"/>
      <c r="B45" s="46"/>
      <c r="C45" s="47"/>
      <c r="D45" s="80"/>
      <c r="E45" s="81"/>
      <c r="F45" s="80"/>
      <c r="G45" s="47"/>
      <c r="H45" s="80"/>
      <c r="I45" s="81"/>
      <c r="J45" s="82"/>
    </row>
    <row r="46" spans="1:10" ht="15.75" thickTop="1"/>
  </sheetData>
  <mergeCells count="125">
    <mergeCell ref="H44:H45"/>
    <mergeCell ref="I44:I45"/>
    <mergeCell ref="J44:J45"/>
    <mergeCell ref="A1:A2"/>
    <mergeCell ref="B1:J1"/>
    <mergeCell ref="B2:J2"/>
    <mergeCell ref="B3:J3"/>
    <mergeCell ref="A4:A45"/>
    <mergeCell ref="B4:J4"/>
    <mergeCell ref="B44:B45"/>
    <mergeCell ref="C44:C45"/>
    <mergeCell ref="D44:D45"/>
    <mergeCell ref="E44:E45"/>
    <mergeCell ref="F44:F45"/>
    <mergeCell ref="G44:G45"/>
    <mergeCell ref="D41:E41"/>
    <mergeCell ref="H41:I41"/>
    <mergeCell ref="D42:E42"/>
    <mergeCell ref="H42:I42"/>
    <mergeCell ref="D43:F43"/>
    <mergeCell ref="H43:J43"/>
    <mergeCell ref="D38:E38"/>
    <mergeCell ref="H38:I38"/>
    <mergeCell ref="D39:E39"/>
    <mergeCell ref="H39:I39"/>
    <mergeCell ref="D40:E40"/>
    <mergeCell ref="H40:I40"/>
    <mergeCell ref="J32:J33"/>
    <mergeCell ref="D34:F34"/>
    <mergeCell ref="H34:J34"/>
    <mergeCell ref="B35:B36"/>
    <mergeCell ref="C35:C36"/>
    <mergeCell ref="D35:E36"/>
    <mergeCell ref="F35:F36"/>
    <mergeCell ref="G35:G36"/>
    <mergeCell ref="H35:I36"/>
    <mergeCell ref="J35:J36"/>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B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11.140625" bestFit="1" customWidth="1"/>
    <col min="5" max="5" width="1.5703125" customWidth="1"/>
    <col min="7" max="7" width="10.140625" bestFit="1" customWidth="1"/>
    <col min="8" max="8" width="1.5703125" customWidth="1"/>
    <col min="10" max="10" width="11.140625" bestFit="1" customWidth="1"/>
    <col min="13" max="13" width="5.5703125" customWidth="1"/>
  </cols>
  <sheetData>
    <row r="1" spans="1:14" ht="15" customHeight="1">
      <c r="A1" s="10" t="s">
        <v>164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37</v>
      </c>
      <c r="B3" s="11"/>
      <c r="C3" s="11"/>
      <c r="D3" s="11"/>
      <c r="E3" s="11"/>
      <c r="F3" s="11"/>
      <c r="G3" s="11"/>
      <c r="H3" s="11"/>
      <c r="I3" s="11"/>
      <c r="J3" s="11"/>
      <c r="K3" s="11"/>
      <c r="L3" s="11"/>
      <c r="M3" s="11"/>
      <c r="N3" s="11"/>
    </row>
    <row r="4" spans="1:14">
      <c r="A4" s="12" t="s">
        <v>1647</v>
      </c>
      <c r="B4" s="28" t="s">
        <v>938</v>
      </c>
      <c r="C4" s="28"/>
      <c r="D4" s="28"/>
      <c r="E4" s="28"/>
      <c r="F4" s="28"/>
      <c r="G4" s="28"/>
      <c r="H4" s="28"/>
      <c r="I4" s="28"/>
      <c r="J4" s="28"/>
      <c r="K4" s="28"/>
      <c r="L4" s="28"/>
      <c r="M4" s="28"/>
      <c r="N4" s="28"/>
    </row>
    <row r="5" spans="1:14">
      <c r="A5" s="12"/>
      <c r="B5" s="42"/>
      <c r="C5" s="42"/>
      <c r="D5" s="42"/>
      <c r="E5" s="42"/>
      <c r="F5" s="42"/>
      <c r="G5" s="42"/>
      <c r="H5" s="42"/>
      <c r="I5" s="42"/>
      <c r="J5" s="42"/>
      <c r="K5" s="42"/>
      <c r="L5" s="42"/>
      <c r="M5" s="42"/>
      <c r="N5" s="42"/>
    </row>
    <row r="6" spans="1:14">
      <c r="A6" s="12"/>
      <c r="B6" s="18"/>
      <c r="C6" s="18"/>
      <c r="D6" s="18"/>
      <c r="E6" s="18"/>
      <c r="F6" s="18"/>
      <c r="G6" s="18"/>
      <c r="H6" s="18"/>
      <c r="I6" s="18"/>
      <c r="J6" s="18"/>
      <c r="K6" s="18"/>
      <c r="L6" s="18"/>
      <c r="M6" s="18"/>
      <c r="N6" s="18"/>
    </row>
    <row r="7" spans="1:14" ht="15.75" thickBot="1">
      <c r="A7" s="12"/>
      <c r="B7" s="31"/>
      <c r="C7" s="16"/>
      <c r="D7" s="43" t="s">
        <v>552</v>
      </c>
      <c r="E7" s="43"/>
      <c r="F7" s="43"/>
      <c r="G7" s="43"/>
      <c r="H7" s="43"/>
      <c r="I7" s="16"/>
      <c r="J7" s="43" t="s">
        <v>569</v>
      </c>
      <c r="K7" s="43"/>
      <c r="L7" s="43"/>
      <c r="M7" s="43"/>
      <c r="N7" s="43"/>
    </row>
    <row r="8" spans="1:14">
      <c r="A8" s="12"/>
      <c r="B8" s="108"/>
      <c r="C8" s="28"/>
      <c r="D8" s="109" t="s">
        <v>939</v>
      </c>
      <c r="E8" s="109"/>
      <c r="F8" s="58"/>
      <c r="G8" s="109" t="s">
        <v>940</v>
      </c>
      <c r="H8" s="109"/>
      <c r="I8" s="28"/>
      <c r="J8" s="109" t="s">
        <v>939</v>
      </c>
      <c r="K8" s="109"/>
      <c r="L8" s="58"/>
      <c r="M8" s="109" t="s">
        <v>940</v>
      </c>
      <c r="N8" s="109"/>
    </row>
    <row r="9" spans="1:14" ht="15.75" thickBot="1">
      <c r="A9" s="12"/>
      <c r="B9" s="108"/>
      <c r="C9" s="28"/>
      <c r="D9" s="43"/>
      <c r="E9" s="43"/>
      <c r="F9" s="28"/>
      <c r="G9" s="43" t="s">
        <v>941</v>
      </c>
      <c r="H9" s="43"/>
      <c r="I9" s="28"/>
      <c r="J9" s="43"/>
      <c r="K9" s="43"/>
      <c r="L9" s="28"/>
      <c r="M9" s="43" t="s">
        <v>941</v>
      </c>
      <c r="N9" s="43"/>
    </row>
    <row r="10" spans="1:14">
      <c r="A10" s="12"/>
      <c r="B10" s="36" t="s">
        <v>942</v>
      </c>
      <c r="C10" s="35"/>
      <c r="D10" s="56"/>
      <c r="E10" s="56"/>
      <c r="F10" s="35"/>
      <c r="G10" s="56"/>
      <c r="H10" s="56"/>
      <c r="I10" s="35"/>
      <c r="J10" s="56"/>
      <c r="K10" s="56"/>
      <c r="L10" s="35"/>
      <c r="M10" s="56"/>
      <c r="N10" s="56"/>
    </row>
    <row r="11" spans="1:14">
      <c r="A11" s="12"/>
      <c r="B11" s="85" t="s">
        <v>943</v>
      </c>
      <c r="C11" s="28"/>
      <c r="D11" s="60">
        <v>969629030</v>
      </c>
      <c r="E11" s="28"/>
      <c r="F11" s="28"/>
      <c r="G11" s="60">
        <v>1469</v>
      </c>
      <c r="H11" s="28"/>
      <c r="I11" s="28"/>
      <c r="J11" s="60">
        <v>969629030</v>
      </c>
      <c r="K11" s="28"/>
      <c r="L11" s="28"/>
      <c r="M11" s="60">
        <v>1469</v>
      </c>
      <c r="N11" s="28"/>
    </row>
    <row r="12" spans="1:14">
      <c r="A12" s="12"/>
      <c r="B12" s="85"/>
      <c r="C12" s="28"/>
      <c r="D12" s="60"/>
      <c r="E12" s="28"/>
      <c r="F12" s="28"/>
      <c r="G12" s="60"/>
      <c r="H12" s="28"/>
      <c r="I12" s="28"/>
      <c r="J12" s="60"/>
      <c r="K12" s="28"/>
      <c r="L12" s="28"/>
      <c r="M12" s="60"/>
      <c r="N12" s="28"/>
    </row>
    <row r="13" spans="1:14">
      <c r="A13" s="12"/>
      <c r="B13" s="94" t="s">
        <v>944</v>
      </c>
      <c r="C13" s="47"/>
      <c r="D13" s="59">
        <v>6787880</v>
      </c>
      <c r="E13" s="47"/>
      <c r="F13" s="47"/>
      <c r="G13" s="49">
        <v>10</v>
      </c>
      <c r="H13" s="47"/>
      <c r="I13" s="47"/>
      <c r="J13" s="59">
        <v>6787880</v>
      </c>
      <c r="K13" s="47"/>
      <c r="L13" s="47"/>
      <c r="M13" s="49">
        <v>10</v>
      </c>
      <c r="N13" s="47"/>
    </row>
    <row r="14" spans="1:14">
      <c r="A14" s="12"/>
      <c r="B14" s="94"/>
      <c r="C14" s="47"/>
      <c r="D14" s="59"/>
      <c r="E14" s="47"/>
      <c r="F14" s="47"/>
      <c r="G14" s="49"/>
      <c r="H14" s="47"/>
      <c r="I14" s="47"/>
      <c r="J14" s="59"/>
      <c r="K14" s="47"/>
      <c r="L14" s="47"/>
      <c r="M14" s="49"/>
      <c r="N14" s="47"/>
    </row>
    <row r="15" spans="1:14">
      <c r="A15" s="12"/>
      <c r="B15" s="85" t="s">
        <v>945</v>
      </c>
      <c r="C15" s="28"/>
      <c r="D15" s="60">
        <v>100000000</v>
      </c>
      <c r="E15" s="28"/>
      <c r="F15" s="28"/>
      <c r="G15" s="50">
        <v>152</v>
      </c>
      <c r="H15" s="28"/>
      <c r="I15" s="28"/>
      <c r="J15" s="60">
        <v>100000000</v>
      </c>
      <c r="K15" s="28"/>
      <c r="L15" s="28"/>
      <c r="M15" s="50">
        <v>152</v>
      </c>
      <c r="N15" s="28"/>
    </row>
    <row r="16" spans="1:14" ht="15.75" thickBot="1">
      <c r="A16" s="12"/>
      <c r="B16" s="85"/>
      <c r="C16" s="28"/>
      <c r="D16" s="60"/>
      <c r="E16" s="28"/>
      <c r="F16" s="28"/>
      <c r="G16" s="51"/>
      <c r="H16" s="53"/>
      <c r="I16" s="28"/>
      <c r="J16" s="60"/>
      <c r="K16" s="28"/>
      <c r="L16" s="28"/>
      <c r="M16" s="51"/>
      <c r="N16" s="53"/>
    </row>
    <row r="17" spans="1:14">
      <c r="A17" s="12"/>
      <c r="B17" s="48" t="s">
        <v>946</v>
      </c>
      <c r="C17" s="47"/>
      <c r="D17" s="47"/>
      <c r="E17" s="47"/>
      <c r="F17" s="47"/>
      <c r="G17" s="62">
        <v>1631</v>
      </c>
      <c r="H17" s="56"/>
      <c r="I17" s="47"/>
      <c r="J17" s="47"/>
      <c r="K17" s="47"/>
      <c r="L17" s="47"/>
      <c r="M17" s="62">
        <v>1631</v>
      </c>
      <c r="N17" s="56"/>
    </row>
    <row r="18" spans="1:14" ht="15.75" thickBot="1">
      <c r="A18" s="12"/>
      <c r="B18" s="48"/>
      <c r="C18" s="47"/>
      <c r="D18" s="47"/>
      <c r="E18" s="47"/>
      <c r="F18" s="47"/>
      <c r="G18" s="159"/>
      <c r="H18" s="82"/>
      <c r="I18" s="47"/>
      <c r="J18" s="47"/>
      <c r="K18" s="47"/>
      <c r="L18" s="47"/>
      <c r="M18" s="159"/>
      <c r="N18" s="82"/>
    </row>
    <row r="19" spans="1:14" ht="15.75" thickTop="1">
      <c r="A19" s="12"/>
      <c r="B19" s="16"/>
      <c r="C19" s="16"/>
      <c r="D19" s="28"/>
      <c r="E19" s="28"/>
      <c r="F19" s="16"/>
      <c r="G19" s="83"/>
      <c r="H19" s="83"/>
      <c r="I19" s="16"/>
      <c r="J19" s="28"/>
      <c r="K19" s="28"/>
      <c r="L19" s="16"/>
      <c r="M19" s="83"/>
      <c r="N19" s="83"/>
    </row>
    <row r="20" spans="1:14">
      <c r="A20" s="12"/>
      <c r="B20" s="36" t="s">
        <v>947</v>
      </c>
      <c r="C20" s="35"/>
      <c r="D20" s="47"/>
      <c r="E20" s="47"/>
      <c r="F20" s="35"/>
      <c r="G20" s="47"/>
      <c r="H20" s="47"/>
      <c r="I20" s="35"/>
      <c r="J20" s="47"/>
      <c r="K20" s="47"/>
      <c r="L20" s="35"/>
      <c r="M20" s="47"/>
      <c r="N20" s="47"/>
    </row>
    <row r="21" spans="1:14">
      <c r="A21" s="12"/>
      <c r="B21" s="85" t="s">
        <v>948</v>
      </c>
      <c r="C21" s="28"/>
      <c r="D21" s="60">
        <v>62017368</v>
      </c>
      <c r="E21" s="28"/>
      <c r="F21" s="28"/>
      <c r="G21" s="50">
        <v>94</v>
      </c>
      <c r="H21" s="28"/>
      <c r="I21" s="28"/>
      <c r="J21" s="60">
        <v>65546976</v>
      </c>
      <c r="K21" s="28"/>
      <c r="L21" s="28"/>
      <c r="M21" s="50">
        <v>99</v>
      </c>
      <c r="N21" s="28"/>
    </row>
    <row r="22" spans="1:14">
      <c r="A22" s="12"/>
      <c r="B22" s="85"/>
      <c r="C22" s="28"/>
      <c r="D22" s="60"/>
      <c r="E22" s="28"/>
      <c r="F22" s="28"/>
      <c r="G22" s="50"/>
      <c r="H22" s="28"/>
      <c r="I22" s="28"/>
      <c r="J22" s="60"/>
      <c r="K22" s="28"/>
      <c r="L22" s="28"/>
      <c r="M22" s="50"/>
      <c r="N22" s="28"/>
    </row>
    <row r="23" spans="1:14" ht="23.25" customHeight="1">
      <c r="A23" s="12"/>
      <c r="B23" s="94" t="s">
        <v>949</v>
      </c>
      <c r="C23" s="47"/>
      <c r="D23" s="59">
        <v>5327500</v>
      </c>
      <c r="E23" s="47"/>
      <c r="F23" s="47"/>
      <c r="G23" s="49">
        <v>8</v>
      </c>
      <c r="H23" s="47"/>
      <c r="I23" s="47"/>
      <c r="J23" s="59">
        <v>5327500</v>
      </c>
      <c r="K23" s="47"/>
      <c r="L23" s="47"/>
      <c r="M23" s="49">
        <v>8</v>
      </c>
      <c r="N23" s="47"/>
    </row>
    <row r="24" spans="1:14">
      <c r="A24" s="12"/>
      <c r="B24" s="94"/>
      <c r="C24" s="47"/>
      <c r="D24" s="59"/>
      <c r="E24" s="47"/>
      <c r="F24" s="47"/>
      <c r="G24" s="49"/>
      <c r="H24" s="47"/>
      <c r="I24" s="47"/>
      <c r="J24" s="59"/>
      <c r="K24" s="47"/>
      <c r="L24" s="47"/>
      <c r="M24" s="49"/>
      <c r="N24" s="47"/>
    </row>
    <row r="25" spans="1:14" ht="23.25" customHeight="1">
      <c r="A25" s="12"/>
      <c r="B25" s="85" t="s">
        <v>950</v>
      </c>
      <c r="C25" s="28"/>
      <c r="D25" s="60">
        <v>6400000</v>
      </c>
      <c r="E25" s="28"/>
      <c r="F25" s="28"/>
      <c r="G25" s="50">
        <v>10</v>
      </c>
      <c r="H25" s="28"/>
      <c r="I25" s="28"/>
      <c r="J25" s="60">
        <v>6400000</v>
      </c>
      <c r="K25" s="28"/>
      <c r="L25" s="28"/>
      <c r="M25" s="50">
        <v>10</v>
      </c>
      <c r="N25" s="28"/>
    </row>
    <row r="26" spans="1:14">
      <c r="A26" s="12"/>
      <c r="B26" s="85"/>
      <c r="C26" s="28"/>
      <c r="D26" s="60"/>
      <c r="E26" s="28"/>
      <c r="F26" s="28"/>
      <c r="G26" s="50"/>
      <c r="H26" s="28"/>
      <c r="I26" s="28"/>
      <c r="J26" s="60"/>
      <c r="K26" s="28"/>
      <c r="L26" s="28"/>
      <c r="M26" s="50"/>
      <c r="N26" s="28"/>
    </row>
    <row r="27" spans="1:14" ht="22.5" customHeight="1">
      <c r="A27" s="12"/>
      <c r="B27" s="94" t="s">
        <v>951</v>
      </c>
      <c r="C27" s="47"/>
      <c r="D27" s="59">
        <v>11000000</v>
      </c>
      <c r="E27" s="47"/>
      <c r="F27" s="47"/>
      <c r="G27" s="49">
        <v>17</v>
      </c>
      <c r="H27" s="47"/>
      <c r="I27" s="47"/>
      <c r="J27" s="59">
        <v>11000000</v>
      </c>
      <c r="K27" s="47"/>
      <c r="L27" s="47"/>
      <c r="M27" s="49">
        <v>17</v>
      </c>
      <c r="N27" s="47"/>
    </row>
    <row r="28" spans="1:14" ht="15.75" thickBot="1">
      <c r="A28" s="12"/>
      <c r="B28" s="94"/>
      <c r="C28" s="47"/>
      <c r="D28" s="59"/>
      <c r="E28" s="47"/>
      <c r="F28" s="47"/>
      <c r="G28" s="55"/>
      <c r="H28" s="57"/>
      <c r="I28" s="47"/>
      <c r="J28" s="59"/>
      <c r="K28" s="47"/>
      <c r="L28" s="47"/>
      <c r="M28" s="55"/>
      <c r="N28" s="57"/>
    </row>
    <row r="29" spans="1:14">
      <c r="A29" s="12"/>
      <c r="B29" s="25" t="s">
        <v>952</v>
      </c>
      <c r="C29" s="28"/>
      <c r="D29" s="28"/>
      <c r="E29" s="28"/>
      <c r="F29" s="28"/>
      <c r="G29" s="66">
        <v>129</v>
      </c>
      <c r="H29" s="58"/>
      <c r="I29" s="28"/>
      <c r="J29" s="28"/>
      <c r="K29" s="28"/>
      <c r="L29" s="28"/>
      <c r="M29" s="66">
        <v>134</v>
      </c>
      <c r="N29" s="58"/>
    </row>
    <row r="30" spans="1:14" ht="15.75" thickBot="1">
      <c r="A30" s="12"/>
      <c r="B30" s="25"/>
      <c r="C30" s="28"/>
      <c r="D30" s="28"/>
      <c r="E30" s="28"/>
      <c r="F30" s="28"/>
      <c r="G30" s="90"/>
      <c r="H30" s="91"/>
      <c r="I30" s="28"/>
      <c r="J30" s="28"/>
      <c r="K30" s="28"/>
      <c r="L30" s="28"/>
      <c r="M30" s="90"/>
      <c r="N30" s="91"/>
    </row>
    <row r="31" spans="1:14" ht="15.75" thickTop="1">
      <c r="A31" s="12" t="s">
        <v>1648</v>
      </c>
      <c r="B31" s="28" t="s">
        <v>955</v>
      </c>
      <c r="C31" s="28"/>
      <c r="D31" s="28"/>
      <c r="E31" s="28"/>
      <c r="F31" s="28"/>
      <c r="G31" s="28"/>
      <c r="H31" s="28"/>
      <c r="I31" s="28"/>
      <c r="J31" s="28"/>
      <c r="K31" s="28"/>
      <c r="L31" s="28"/>
      <c r="M31" s="28"/>
      <c r="N31" s="28"/>
    </row>
    <row r="32" spans="1:14">
      <c r="A32" s="12"/>
      <c r="B32" s="74"/>
      <c r="C32" s="74"/>
      <c r="D32" s="74"/>
      <c r="E32" s="74"/>
      <c r="F32" s="74"/>
      <c r="G32" s="74"/>
      <c r="H32" s="74"/>
      <c r="I32" s="74"/>
      <c r="J32" s="74"/>
      <c r="K32" s="74"/>
      <c r="L32" s="74"/>
      <c r="M32" s="74"/>
      <c r="N32" s="74"/>
    </row>
    <row r="33" spans="1:8">
      <c r="A33" s="12"/>
      <c r="B33" s="42"/>
      <c r="C33" s="42"/>
      <c r="D33" s="42"/>
      <c r="E33" s="42"/>
      <c r="F33" s="42"/>
      <c r="G33" s="42"/>
      <c r="H33" s="42"/>
    </row>
    <row r="34" spans="1:8">
      <c r="A34" s="12"/>
      <c r="B34" s="18"/>
      <c r="C34" s="18"/>
      <c r="D34" s="18"/>
      <c r="E34" s="18"/>
      <c r="F34" s="18"/>
      <c r="G34" s="18"/>
      <c r="H34" s="18"/>
    </row>
    <row r="35" spans="1:8" ht="15.75" thickBot="1">
      <c r="A35" s="12"/>
      <c r="B35" s="31"/>
      <c r="C35" s="16"/>
      <c r="D35" s="43" t="s">
        <v>956</v>
      </c>
      <c r="E35" s="43"/>
      <c r="F35" s="43"/>
      <c r="G35" s="43"/>
      <c r="H35" s="43"/>
    </row>
    <row r="36" spans="1:8" ht="15.75" thickBot="1">
      <c r="A36" s="12"/>
      <c r="B36" s="16"/>
      <c r="C36" s="16"/>
      <c r="D36" s="44">
        <v>2014</v>
      </c>
      <c r="E36" s="44"/>
      <c r="F36" s="16"/>
      <c r="G36" s="44">
        <v>2013</v>
      </c>
      <c r="H36" s="44"/>
    </row>
    <row r="37" spans="1:8">
      <c r="A37" s="12"/>
      <c r="B37" s="48" t="s">
        <v>957</v>
      </c>
      <c r="C37" s="47"/>
      <c r="D37" s="62">
        <v>65546976</v>
      </c>
      <c r="E37" s="56"/>
      <c r="F37" s="47"/>
      <c r="G37" s="62">
        <v>70753723</v>
      </c>
      <c r="H37" s="56"/>
    </row>
    <row r="38" spans="1:8">
      <c r="A38" s="12"/>
      <c r="B38" s="48"/>
      <c r="C38" s="47"/>
      <c r="D38" s="162"/>
      <c r="E38" s="116"/>
      <c r="F38" s="47"/>
      <c r="G38" s="162"/>
      <c r="H38" s="116"/>
    </row>
    <row r="39" spans="1:8" ht="23.25" customHeight="1">
      <c r="A39" s="12"/>
      <c r="B39" s="85" t="s">
        <v>958</v>
      </c>
      <c r="C39" s="28"/>
      <c r="D39" s="60">
        <v>756676</v>
      </c>
      <c r="E39" s="28"/>
      <c r="F39" s="28"/>
      <c r="G39" s="60">
        <v>1374567</v>
      </c>
      <c r="H39" s="28"/>
    </row>
    <row r="40" spans="1:8">
      <c r="A40" s="12"/>
      <c r="B40" s="85"/>
      <c r="C40" s="28"/>
      <c r="D40" s="60"/>
      <c r="E40" s="28"/>
      <c r="F40" s="28"/>
      <c r="G40" s="60"/>
      <c r="H40" s="28"/>
    </row>
    <row r="41" spans="1:8">
      <c r="A41" s="12"/>
      <c r="B41" s="163" t="s">
        <v>959</v>
      </c>
      <c r="C41" s="47"/>
      <c r="D41" s="59">
        <v>3573</v>
      </c>
      <c r="E41" s="47"/>
      <c r="F41" s="47"/>
      <c r="G41" s="59">
        <v>44000</v>
      </c>
      <c r="H41" s="47"/>
    </row>
    <row r="42" spans="1:8">
      <c r="A42" s="12"/>
      <c r="B42" s="163"/>
      <c r="C42" s="47"/>
      <c r="D42" s="59"/>
      <c r="E42" s="47"/>
      <c r="F42" s="47"/>
      <c r="G42" s="59"/>
      <c r="H42" s="47"/>
    </row>
    <row r="43" spans="1:8">
      <c r="A43" s="12"/>
      <c r="B43" s="161" t="s">
        <v>204</v>
      </c>
      <c r="C43" s="16"/>
      <c r="D43" s="38" t="s">
        <v>960</v>
      </c>
      <c r="E43" s="17" t="s">
        <v>323</v>
      </c>
      <c r="F43" s="16"/>
      <c r="G43" s="38" t="s">
        <v>961</v>
      </c>
      <c r="H43" s="17" t="s">
        <v>323</v>
      </c>
    </row>
    <row r="44" spans="1:8">
      <c r="A44" s="12"/>
      <c r="B44" s="163" t="s">
        <v>962</v>
      </c>
      <c r="C44" s="47"/>
      <c r="D44" s="49" t="s">
        <v>327</v>
      </c>
      <c r="E44" s="47"/>
      <c r="F44" s="47"/>
      <c r="G44" s="59">
        <v>1835860</v>
      </c>
      <c r="H44" s="47"/>
    </row>
    <row r="45" spans="1:8" ht="15.75" thickBot="1">
      <c r="A45" s="12"/>
      <c r="B45" s="163"/>
      <c r="C45" s="47"/>
      <c r="D45" s="55"/>
      <c r="E45" s="57"/>
      <c r="F45" s="47"/>
      <c r="G45" s="63"/>
      <c r="H45" s="57"/>
    </row>
    <row r="46" spans="1:8">
      <c r="A46" s="12"/>
      <c r="B46" s="25" t="s">
        <v>963</v>
      </c>
      <c r="C46" s="28"/>
      <c r="D46" s="164">
        <v>62017368</v>
      </c>
      <c r="E46" s="58"/>
      <c r="F46" s="28"/>
      <c r="G46" s="164">
        <v>65546976</v>
      </c>
      <c r="H46" s="58"/>
    </row>
    <row r="47" spans="1:8" ht="15.75" thickBot="1">
      <c r="A47" s="12"/>
      <c r="B47" s="25"/>
      <c r="C47" s="28"/>
      <c r="D47" s="165"/>
      <c r="E47" s="91"/>
      <c r="F47" s="28"/>
      <c r="G47" s="165"/>
      <c r="H47" s="91"/>
    </row>
    <row r="48" spans="1:8" ht="15.75" thickTop="1"/>
  </sheetData>
  <mergeCells count="187">
    <mergeCell ref="A31:A47"/>
    <mergeCell ref="B31:N31"/>
    <mergeCell ref="B32:N32"/>
    <mergeCell ref="A1:A2"/>
    <mergeCell ref="B1:N1"/>
    <mergeCell ref="B2:N2"/>
    <mergeCell ref="B3:N3"/>
    <mergeCell ref="A4:A30"/>
    <mergeCell ref="B4:N4"/>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D35:H35"/>
    <mergeCell ref="D36:E36"/>
    <mergeCell ref="G36:H36"/>
    <mergeCell ref="B37:B38"/>
    <mergeCell ref="C37:C38"/>
    <mergeCell ref="D37:D38"/>
    <mergeCell ref="E37:E38"/>
    <mergeCell ref="F37:F38"/>
    <mergeCell ref="G37:G38"/>
    <mergeCell ref="H37:H38"/>
    <mergeCell ref="I29:I30"/>
    <mergeCell ref="J29:K30"/>
    <mergeCell ref="L29:L30"/>
    <mergeCell ref="M29:M30"/>
    <mergeCell ref="N29:N30"/>
    <mergeCell ref="B33:H33"/>
    <mergeCell ref="K27:K28"/>
    <mergeCell ref="L27:L28"/>
    <mergeCell ref="M27:M28"/>
    <mergeCell ref="N27:N28"/>
    <mergeCell ref="B29:B30"/>
    <mergeCell ref="C29:C30"/>
    <mergeCell ref="D29:E30"/>
    <mergeCell ref="F29:F30"/>
    <mergeCell ref="G29:G30"/>
    <mergeCell ref="H29:H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D20:E20"/>
    <mergeCell ref="G20:H20"/>
    <mergeCell ref="J20:K20"/>
    <mergeCell ref="M20:N20"/>
    <mergeCell ref="B21:B22"/>
    <mergeCell ref="C21:C22"/>
    <mergeCell ref="D21:D22"/>
    <mergeCell ref="E21:E22"/>
    <mergeCell ref="F21:F22"/>
    <mergeCell ref="G21:G22"/>
    <mergeCell ref="M17:M18"/>
    <mergeCell ref="N17:N18"/>
    <mergeCell ref="D19:E19"/>
    <mergeCell ref="G19:H19"/>
    <mergeCell ref="J19:K19"/>
    <mergeCell ref="M19:N19"/>
    <mergeCell ref="N15:N16"/>
    <mergeCell ref="B17:B18"/>
    <mergeCell ref="C17:C18"/>
    <mergeCell ref="D17:E18"/>
    <mergeCell ref="F17:F18"/>
    <mergeCell ref="G17:G18"/>
    <mergeCell ref="H17:H18"/>
    <mergeCell ref="I17:I18"/>
    <mergeCell ref="J17:K18"/>
    <mergeCell ref="L17:L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J8:K9"/>
    <mergeCell ref="L8:L9"/>
    <mergeCell ref="M8:N8"/>
    <mergeCell ref="M9:N9"/>
    <mergeCell ref="D10:E10"/>
    <mergeCell ref="G10:H10"/>
    <mergeCell ref="J10:K10"/>
    <mergeCell ref="M10:N10"/>
    <mergeCell ref="B5:N5"/>
    <mergeCell ref="D7:H7"/>
    <mergeCell ref="J7:N7"/>
    <mergeCell ref="B8:B9"/>
    <mergeCell ref="C8:C9"/>
    <mergeCell ref="D8:E9"/>
    <mergeCell ref="F8:F9"/>
    <mergeCell ref="G8:H8"/>
    <mergeCell ref="G9:H9"/>
    <mergeCell ref="I8: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9.85546875" customWidth="1"/>
    <col min="3" max="3" width="2.5703125" customWidth="1"/>
    <col min="4" max="4" width="15.7109375" customWidth="1"/>
    <col min="5" max="5" width="18.140625" customWidth="1"/>
    <col min="6" max="6" width="23.5703125" customWidth="1"/>
    <col min="7" max="7" width="23.7109375" customWidth="1"/>
    <col min="8" max="9" width="24.7109375" customWidth="1"/>
    <col min="10" max="10" width="17" customWidth="1"/>
    <col min="11" max="11" width="7.28515625" customWidth="1"/>
    <col min="12" max="12" width="14" customWidth="1"/>
    <col min="13" max="13" width="3.7109375" customWidth="1"/>
    <col min="14" max="14" width="18" customWidth="1"/>
    <col min="15" max="15" width="12.28515625" customWidth="1"/>
    <col min="16" max="16" width="5.42578125" customWidth="1"/>
    <col min="17" max="19" width="36.5703125" bestFit="1" customWidth="1"/>
  </cols>
  <sheetData>
    <row r="1" spans="1:19" ht="15" customHeight="1">
      <c r="A1" s="1" t="s">
        <v>137</v>
      </c>
      <c r="B1" s="10" t="s">
        <v>139</v>
      </c>
      <c r="C1" s="10"/>
      <c r="D1" s="1" t="s">
        <v>141</v>
      </c>
      <c r="E1" s="1" t="s">
        <v>142</v>
      </c>
      <c r="F1" s="10" t="s">
        <v>143</v>
      </c>
      <c r="G1" s="1" t="s">
        <v>120</v>
      </c>
      <c r="H1" s="1" t="s">
        <v>121</v>
      </c>
      <c r="I1" s="1" t="s">
        <v>121</v>
      </c>
      <c r="J1" s="10" t="s">
        <v>121</v>
      </c>
      <c r="K1" s="10"/>
      <c r="L1" s="10" t="s">
        <v>122</v>
      </c>
      <c r="M1" s="10"/>
      <c r="N1" s="1" t="s">
        <v>122</v>
      </c>
      <c r="O1" s="10" t="s">
        <v>122</v>
      </c>
      <c r="P1" s="10"/>
      <c r="Q1" s="1" t="s">
        <v>144</v>
      </c>
      <c r="R1" s="1" t="s">
        <v>145</v>
      </c>
      <c r="S1" s="1" t="s">
        <v>146</v>
      </c>
    </row>
    <row r="2" spans="1:19" ht="15" customHeight="1">
      <c r="A2" s="1" t="s">
        <v>138</v>
      </c>
      <c r="B2" s="10" t="s">
        <v>140</v>
      </c>
      <c r="C2" s="10"/>
      <c r="D2" s="1" t="s">
        <v>140</v>
      </c>
      <c r="E2" s="1" t="s">
        <v>140</v>
      </c>
      <c r="F2" s="10"/>
      <c r="G2" s="1" t="s">
        <v>140</v>
      </c>
      <c r="H2" s="1" t="s">
        <v>140</v>
      </c>
      <c r="I2" s="1" t="s">
        <v>141</v>
      </c>
      <c r="J2" s="10" t="s">
        <v>142</v>
      </c>
      <c r="K2" s="10"/>
      <c r="L2" s="10" t="s">
        <v>140</v>
      </c>
      <c r="M2" s="10"/>
      <c r="N2" s="1" t="s">
        <v>141</v>
      </c>
      <c r="O2" s="10" t="s">
        <v>142</v>
      </c>
      <c r="P2" s="10"/>
      <c r="Q2" s="1" t="s">
        <v>140</v>
      </c>
      <c r="R2" s="1" t="s">
        <v>140</v>
      </c>
      <c r="S2" s="1" t="s">
        <v>140</v>
      </c>
    </row>
    <row r="3" spans="1:19" ht="15" customHeight="1">
      <c r="A3" s="1"/>
      <c r="B3" s="10"/>
      <c r="C3" s="10"/>
      <c r="D3" s="1"/>
      <c r="E3" s="1"/>
      <c r="F3" s="10"/>
      <c r="G3" s="1"/>
      <c r="H3" s="1"/>
      <c r="I3" s="1" t="s">
        <v>140</v>
      </c>
      <c r="J3" s="10" t="s">
        <v>140</v>
      </c>
      <c r="K3" s="10"/>
      <c r="L3" s="10"/>
      <c r="M3" s="10"/>
      <c r="N3" s="1" t="s">
        <v>140</v>
      </c>
      <c r="O3" s="10" t="s">
        <v>140</v>
      </c>
      <c r="P3" s="10"/>
      <c r="Q3" s="1"/>
      <c r="R3" s="1"/>
      <c r="S3" s="1"/>
    </row>
    <row r="4" spans="1:19" ht="30">
      <c r="A4" s="2" t="s">
        <v>147</v>
      </c>
      <c r="B4" s="4"/>
      <c r="C4" s="4"/>
      <c r="D4" s="7">
        <v>0.1</v>
      </c>
      <c r="E4" s="13">
        <v>0</v>
      </c>
      <c r="F4" s="4"/>
      <c r="G4" s="7">
        <v>0.4</v>
      </c>
      <c r="H4" s="13">
        <v>1385</v>
      </c>
      <c r="I4" s="4"/>
      <c r="J4" s="4"/>
      <c r="K4" s="4"/>
      <c r="L4" s="7">
        <v>1341.6</v>
      </c>
      <c r="M4" s="4"/>
      <c r="N4" s="4"/>
      <c r="O4" s="4"/>
      <c r="P4" s="4"/>
      <c r="Q4" s="7">
        <v>124.2</v>
      </c>
      <c r="R4" s="7">
        <v>-0.7</v>
      </c>
      <c r="S4" s="7">
        <v>305.39999999999998</v>
      </c>
    </row>
    <row r="5" spans="1:19" ht="30">
      <c r="A5" s="3" t="s">
        <v>148</v>
      </c>
      <c r="B5" s="4"/>
      <c r="C5" s="4"/>
      <c r="D5" s="4"/>
      <c r="E5" s="4"/>
      <c r="F5" s="4"/>
      <c r="G5" s="4"/>
      <c r="H5" s="4"/>
      <c r="I5" s="4"/>
      <c r="J5" s="4"/>
      <c r="K5" s="4"/>
      <c r="L5" s="4"/>
      <c r="M5" s="4"/>
      <c r="N5" s="4"/>
      <c r="O5" s="4"/>
      <c r="P5" s="4"/>
      <c r="Q5" s="4"/>
      <c r="R5" s="4"/>
      <c r="S5" s="4"/>
    </row>
    <row r="6" spans="1:19" ht="30">
      <c r="A6" s="2" t="s">
        <v>149</v>
      </c>
      <c r="B6" s="4">
        <v>-0.2</v>
      </c>
      <c r="C6" s="4"/>
      <c r="D6" s="4"/>
      <c r="E6" s="4"/>
      <c r="F6" s="4"/>
      <c r="G6" s="4">
        <v>-0.2</v>
      </c>
      <c r="H6" s="4"/>
      <c r="I6" s="4"/>
      <c r="J6" s="4"/>
      <c r="K6" s="4"/>
      <c r="L6" s="4">
        <v>0.2</v>
      </c>
      <c r="M6" s="4"/>
      <c r="N6" s="4"/>
      <c r="O6" s="4"/>
      <c r="P6" s="4"/>
      <c r="Q6" s="4"/>
      <c r="R6" s="4"/>
      <c r="S6" s="4"/>
    </row>
    <row r="7" spans="1:19">
      <c r="A7" s="2" t="s">
        <v>150</v>
      </c>
      <c r="B7" s="4"/>
      <c r="C7" s="4"/>
      <c r="D7" s="4"/>
      <c r="E7" s="4"/>
      <c r="F7" s="4"/>
      <c r="G7" s="4"/>
      <c r="H7" s="4"/>
      <c r="I7" s="4">
        <v>22.1</v>
      </c>
      <c r="J7" s="4">
        <v>154.5</v>
      </c>
      <c r="K7" s="4"/>
      <c r="L7" s="4"/>
      <c r="M7" s="4"/>
      <c r="N7" s="4"/>
      <c r="O7" s="4"/>
      <c r="P7" s="4"/>
      <c r="Q7" s="4"/>
      <c r="R7" s="4"/>
      <c r="S7" s="4"/>
    </row>
    <row r="8" spans="1:19" ht="30">
      <c r="A8" s="2" t="s">
        <v>151</v>
      </c>
      <c r="B8" s="4">
        <v>-59.9</v>
      </c>
      <c r="C8" s="4"/>
      <c r="D8" s="4"/>
      <c r="E8" s="4"/>
      <c r="F8" s="4"/>
      <c r="G8" s="4"/>
      <c r="H8" s="4"/>
      <c r="I8" s="4">
        <v>-62.7</v>
      </c>
      <c r="J8" s="4"/>
      <c r="K8" s="4"/>
      <c r="L8" s="4"/>
      <c r="M8" s="4"/>
      <c r="N8" s="4"/>
      <c r="O8" s="4"/>
      <c r="P8" s="4"/>
      <c r="Q8" s="4"/>
      <c r="R8" s="4"/>
      <c r="S8" s="4"/>
    </row>
    <row r="9" spans="1:19">
      <c r="A9" s="2" t="s">
        <v>152</v>
      </c>
      <c r="B9" s="4"/>
      <c r="C9" s="4"/>
      <c r="D9" s="4"/>
      <c r="E9" s="4"/>
      <c r="F9" s="4"/>
      <c r="G9" s="4"/>
      <c r="H9" s="4"/>
      <c r="I9" s="4"/>
      <c r="J9" s="4">
        <v>0</v>
      </c>
      <c r="K9" s="4"/>
      <c r="L9" s="4"/>
      <c r="M9" s="4"/>
      <c r="N9" s="4"/>
      <c r="O9" s="4"/>
      <c r="P9" s="4"/>
      <c r="Q9" s="4"/>
      <c r="R9" s="4"/>
      <c r="S9" s="4"/>
    </row>
    <row r="10" spans="1:19" ht="17.25">
      <c r="A10" s="2" t="s">
        <v>153</v>
      </c>
      <c r="B10" s="4">
        <v>0</v>
      </c>
      <c r="C10" s="8" t="s">
        <v>37</v>
      </c>
      <c r="D10" s="4"/>
      <c r="E10" s="4"/>
      <c r="F10" s="4"/>
      <c r="G10" s="4"/>
      <c r="H10" s="4"/>
      <c r="I10" s="4"/>
      <c r="J10" s="4">
        <v>0</v>
      </c>
      <c r="K10" s="8" t="s">
        <v>71</v>
      </c>
      <c r="L10" s="4"/>
      <c r="M10" s="4"/>
      <c r="N10" s="4"/>
      <c r="O10" s="4">
        <v>0</v>
      </c>
      <c r="P10" s="8" t="s">
        <v>71</v>
      </c>
      <c r="Q10" s="4"/>
      <c r="R10" s="4"/>
      <c r="S10" s="4"/>
    </row>
    <row r="11" spans="1:19">
      <c r="A11" s="2" t="s">
        <v>154</v>
      </c>
      <c r="B11" s="4"/>
      <c r="C11" s="4"/>
      <c r="D11" s="4"/>
      <c r="E11" s="4"/>
      <c r="F11" s="4"/>
      <c r="G11" s="4"/>
      <c r="H11" s="4">
        <v>17.8</v>
      </c>
      <c r="I11" s="4"/>
      <c r="J11" s="4"/>
      <c r="K11" s="4"/>
      <c r="L11" s="4"/>
      <c r="M11" s="4"/>
      <c r="N11" s="4"/>
      <c r="O11" s="4"/>
      <c r="P11" s="4"/>
      <c r="Q11" s="4"/>
      <c r="R11" s="4"/>
      <c r="S11" s="4"/>
    </row>
    <row r="12" spans="1:19">
      <c r="A12" s="2" t="s">
        <v>53</v>
      </c>
      <c r="B12" s="4">
        <v>280.39999999999998</v>
      </c>
      <c r="C12" s="4"/>
      <c r="D12" s="4"/>
      <c r="E12" s="4"/>
      <c r="F12" s="4"/>
      <c r="G12" s="4"/>
      <c r="H12" s="4"/>
      <c r="I12" s="4"/>
      <c r="J12" s="4"/>
      <c r="K12" s="4"/>
      <c r="L12" s="4">
        <v>280.39999999999998</v>
      </c>
      <c r="M12" s="4"/>
      <c r="N12" s="4"/>
      <c r="O12" s="4"/>
      <c r="P12" s="4"/>
      <c r="Q12" s="4"/>
      <c r="R12" s="4"/>
      <c r="S12" s="4"/>
    </row>
    <row r="13" spans="1:19">
      <c r="A13" s="2" t="s">
        <v>155</v>
      </c>
      <c r="B13" s="4"/>
      <c r="C13" s="4"/>
      <c r="D13" s="4"/>
      <c r="E13" s="4"/>
      <c r="F13" s="4"/>
      <c r="G13" s="4"/>
      <c r="H13" s="4"/>
      <c r="I13" s="4"/>
      <c r="J13" s="4"/>
      <c r="K13" s="4"/>
      <c r="L13" s="4"/>
      <c r="M13" s="4"/>
      <c r="N13" s="4">
        <v>-47</v>
      </c>
      <c r="O13" s="4">
        <v>-31.1</v>
      </c>
      <c r="P13" s="4"/>
      <c r="Q13" s="4"/>
      <c r="R13" s="4"/>
      <c r="S13" s="4"/>
    </row>
    <row r="14" spans="1:19" ht="30">
      <c r="A14" s="2" t="s">
        <v>156</v>
      </c>
      <c r="B14" s="4"/>
      <c r="C14" s="4"/>
      <c r="D14" s="4"/>
      <c r="E14" s="4"/>
      <c r="F14" s="4"/>
      <c r="G14" s="4"/>
      <c r="H14" s="4"/>
      <c r="I14" s="4"/>
      <c r="J14" s="4"/>
      <c r="K14" s="4"/>
      <c r="L14" s="4">
        <v>-0.1</v>
      </c>
      <c r="M14" s="4"/>
      <c r="N14" s="4"/>
      <c r="O14" s="4"/>
      <c r="P14" s="4"/>
      <c r="Q14" s="4"/>
      <c r="R14" s="4"/>
      <c r="S14" s="4"/>
    </row>
    <row r="15" spans="1:19">
      <c r="A15" s="2" t="s">
        <v>157</v>
      </c>
      <c r="B15" s="4"/>
      <c r="C15" s="4"/>
      <c r="D15" s="4"/>
      <c r="E15" s="4"/>
      <c r="F15" s="4"/>
      <c r="G15" s="4"/>
      <c r="H15" s="4"/>
      <c r="I15" s="4"/>
      <c r="J15" s="4"/>
      <c r="K15" s="4"/>
      <c r="L15" s="4"/>
      <c r="M15" s="4"/>
      <c r="N15" s="4"/>
      <c r="O15" s="4"/>
      <c r="P15" s="4"/>
      <c r="Q15" s="4">
        <v>-11.5</v>
      </c>
      <c r="R15" s="4"/>
      <c r="S15" s="4">
        <v>9.8000000000000007</v>
      </c>
    </row>
    <row r="16" spans="1:19" ht="30">
      <c r="A16" s="2" t="s">
        <v>158</v>
      </c>
      <c r="B16" s="4"/>
      <c r="C16" s="4"/>
      <c r="D16" s="4"/>
      <c r="E16" s="4"/>
      <c r="F16" s="4"/>
      <c r="G16" s="4"/>
      <c r="H16" s="4"/>
      <c r="I16" s="4"/>
      <c r="J16" s="4"/>
      <c r="K16" s="4"/>
      <c r="L16" s="4"/>
      <c r="M16" s="4"/>
      <c r="N16" s="4"/>
      <c r="O16" s="4"/>
      <c r="P16" s="4"/>
      <c r="Q16" s="4"/>
      <c r="R16" s="4">
        <v>0.2</v>
      </c>
      <c r="S16" s="4"/>
    </row>
    <row r="17" spans="1:19" ht="30">
      <c r="A17" s="2" t="s">
        <v>60</v>
      </c>
      <c r="B17" s="4"/>
      <c r="C17" s="4"/>
      <c r="D17" s="4"/>
      <c r="E17" s="4"/>
      <c r="F17" s="4"/>
      <c r="G17" s="4"/>
      <c r="H17" s="4"/>
      <c r="I17" s="4"/>
      <c r="J17" s="4"/>
      <c r="K17" s="4"/>
      <c r="L17" s="4"/>
      <c r="M17" s="4"/>
      <c r="N17" s="4"/>
      <c r="O17" s="4"/>
      <c r="P17" s="4"/>
      <c r="Q17" s="4"/>
      <c r="R17" s="4">
        <v>0</v>
      </c>
      <c r="S17" s="4"/>
    </row>
    <row r="18" spans="1:19" ht="30">
      <c r="A18" s="2" t="s">
        <v>159</v>
      </c>
      <c r="B18" s="4">
        <v>427.4</v>
      </c>
      <c r="C18" s="4"/>
      <c r="D18" s="4"/>
      <c r="E18" s="4"/>
      <c r="F18" s="4"/>
      <c r="G18" s="4"/>
      <c r="H18" s="4"/>
      <c r="I18" s="4"/>
      <c r="J18" s="4"/>
      <c r="K18" s="4"/>
      <c r="L18" s="4"/>
      <c r="M18" s="4"/>
      <c r="N18" s="4"/>
      <c r="O18" s="4"/>
      <c r="P18" s="4"/>
      <c r="Q18" s="4"/>
      <c r="R18" s="4"/>
      <c r="S18" s="4"/>
    </row>
    <row r="19" spans="1:19" ht="30">
      <c r="A19" s="2" t="s">
        <v>160</v>
      </c>
      <c r="B19" s="9">
        <v>3488.4</v>
      </c>
      <c r="C19" s="4"/>
      <c r="D19" s="4">
        <v>0.1</v>
      </c>
      <c r="E19" s="4">
        <v>0</v>
      </c>
      <c r="F19" s="4"/>
      <c r="G19" s="4">
        <v>0.2</v>
      </c>
      <c r="H19" s="9">
        <v>1516.7</v>
      </c>
      <c r="I19" s="4"/>
      <c r="J19" s="4"/>
      <c r="K19" s="4"/>
      <c r="L19" s="6">
        <v>1544</v>
      </c>
      <c r="M19" s="8" t="s">
        <v>71</v>
      </c>
      <c r="N19" s="4"/>
      <c r="O19" s="4"/>
      <c r="P19" s="4"/>
      <c r="Q19" s="4">
        <v>112.7</v>
      </c>
      <c r="R19" s="4">
        <v>-0.5</v>
      </c>
      <c r="S19" s="4">
        <v>315.2</v>
      </c>
    </row>
    <row r="20" spans="1:19" ht="30">
      <c r="A20" s="3" t="s">
        <v>148</v>
      </c>
      <c r="B20" s="4"/>
      <c r="C20" s="4"/>
      <c r="D20" s="4"/>
      <c r="E20" s="4"/>
      <c r="F20" s="4"/>
      <c r="G20" s="4"/>
      <c r="H20" s="4"/>
      <c r="I20" s="4"/>
      <c r="J20" s="4"/>
      <c r="K20" s="4"/>
      <c r="L20" s="4"/>
      <c r="M20" s="4"/>
      <c r="N20" s="4"/>
      <c r="O20" s="4"/>
      <c r="P20" s="4"/>
      <c r="Q20" s="4"/>
      <c r="R20" s="4"/>
      <c r="S20" s="4"/>
    </row>
    <row r="21" spans="1:19" ht="30">
      <c r="A21" s="2" t="s">
        <v>149</v>
      </c>
      <c r="B21" s="4">
        <v>-0.5</v>
      </c>
      <c r="C21" s="4"/>
      <c r="D21" s="4"/>
      <c r="E21" s="4"/>
      <c r="F21" s="4"/>
      <c r="G21" s="4">
        <v>-0.5</v>
      </c>
      <c r="H21" s="4"/>
      <c r="I21" s="4"/>
      <c r="J21" s="4"/>
      <c r="K21" s="4"/>
      <c r="L21" s="4">
        <v>0.5</v>
      </c>
      <c r="M21" s="4"/>
      <c r="N21" s="4"/>
      <c r="O21" s="4"/>
      <c r="P21" s="4"/>
      <c r="Q21" s="4"/>
      <c r="R21" s="4"/>
      <c r="S21" s="4"/>
    </row>
    <row r="22" spans="1:19">
      <c r="A22" s="2" t="s">
        <v>150</v>
      </c>
      <c r="B22" s="4"/>
      <c r="C22" s="4"/>
      <c r="D22" s="4"/>
      <c r="E22" s="4"/>
      <c r="F22" s="4"/>
      <c r="G22" s="4"/>
      <c r="H22" s="4"/>
      <c r="I22" s="4">
        <v>21.2</v>
      </c>
      <c r="J22" s="4">
        <v>270.60000000000002</v>
      </c>
      <c r="K22" s="4"/>
      <c r="L22" s="4"/>
      <c r="M22" s="4"/>
      <c r="N22" s="4"/>
      <c r="O22" s="4"/>
      <c r="P22" s="4"/>
      <c r="Q22" s="4"/>
      <c r="R22" s="4"/>
      <c r="S22" s="4"/>
    </row>
    <row r="23" spans="1:19" ht="30">
      <c r="A23" s="2" t="s">
        <v>151</v>
      </c>
      <c r="B23" s="4"/>
      <c r="C23" s="4"/>
      <c r="D23" s="4"/>
      <c r="E23" s="4"/>
      <c r="F23" s="4"/>
      <c r="G23" s="4"/>
      <c r="H23" s="4"/>
      <c r="I23" s="4">
        <v>-309.60000000000002</v>
      </c>
      <c r="J23" s="4"/>
      <c r="K23" s="4"/>
      <c r="L23" s="4"/>
      <c r="M23" s="4"/>
      <c r="N23" s="4"/>
      <c r="O23" s="4"/>
      <c r="P23" s="4"/>
      <c r="Q23" s="4"/>
      <c r="R23" s="4"/>
      <c r="S23" s="4"/>
    </row>
    <row r="24" spans="1:19">
      <c r="A24" s="2" t="s">
        <v>152</v>
      </c>
      <c r="B24" s="4"/>
      <c r="C24" s="4"/>
      <c r="D24" s="4"/>
      <c r="E24" s="4">
        <v>-230</v>
      </c>
      <c r="F24" s="4"/>
      <c r="G24" s="4"/>
      <c r="H24" s="4"/>
      <c r="I24" s="4"/>
      <c r="J24" s="4">
        <v>-230</v>
      </c>
      <c r="K24" s="4"/>
      <c r="L24" s="4"/>
      <c r="M24" s="4"/>
      <c r="N24" s="4"/>
      <c r="O24" s="4"/>
      <c r="P24" s="4"/>
      <c r="Q24" s="4"/>
      <c r="R24" s="4"/>
      <c r="S24" s="4"/>
    </row>
    <row r="25" spans="1:19" ht="17.25">
      <c r="A25" s="2" t="s">
        <v>153</v>
      </c>
      <c r="B25" s="4">
        <v>-7.1</v>
      </c>
      <c r="C25" s="8" t="s">
        <v>37</v>
      </c>
      <c r="D25" s="4"/>
      <c r="E25" s="4"/>
      <c r="F25" s="4"/>
      <c r="G25" s="4"/>
      <c r="H25" s="4"/>
      <c r="I25" s="4"/>
      <c r="J25" s="4">
        <v>7.1</v>
      </c>
      <c r="K25" s="8" t="s">
        <v>71</v>
      </c>
      <c r="L25" s="4"/>
      <c r="M25" s="4"/>
      <c r="N25" s="4"/>
      <c r="O25" s="4">
        <v>-7.1</v>
      </c>
      <c r="P25" s="8" t="s">
        <v>71</v>
      </c>
      <c r="Q25" s="4"/>
      <c r="R25" s="4"/>
      <c r="S25" s="4"/>
    </row>
    <row r="26" spans="1:19">
      <c r="A26" s="2" t="s">
        <v>154</v>
      </c>
      <c r="B26" s="4"/>
      <c r="C26" s="4"/>
      <c r="D26" s="4"/>
      <c r="E26" s="4"/>
      <c r="F26" s="4"/>
      <c r="G26" s="4"/>
      <c r="H26" s="4">
        <v>21.4</v>
      </c>
      <c r="I26" s="4"/>
      <c r="J26" s="4"/>
      <c r="K26" s="4"/>
      <c r="L26" s="4"/>
      <c r="M26" s="4"/>
      <c r="N26" s="4"/>
      <c r="O26" s="4"/>
      <c r="P26" s="4"/>
      <c r="Q26" s="4"/>
      <c r="R26" s="4"/>
      <c r="S26" s="4"/>
    </row>
    <row r="27" spans="1:19">
      <c r="A27" s="2" t="s">
        <v>53</v>
      </c>
      <c r="B27" s="4">
        <v>329.3</v>
      </c>
      <c r="C27" s="4"/>
      <c r="D27" s="4"/>
      <c r="E27" s="4"/>
      <c r="F27" s="4"/>
      <c r="G27" s="4"/>
      <c r="H27" s="4"/>
      <c r="I27" s="4"/>
      <c r="J27" s="4"/>
      <c r="K27" s="4"/>
      <c r="L27" s="4">
        <v>329.3</v>
      </c>
      <c r="M27" s="4"/>
      <c r="N27" s="4"/>
      <c r="O27" s="4"/>
      <c r="P27" s="4"/>
      <c r="Q27" s="4"/>
      <c r="R27" s="4"/>
      <c r="S27" s="4"/>
    </row>
    <row r="28" spans="1:19">
      <c r="A28" s="2" t="s">
        <v>155</v>
      </c>
      <c r="B28" s="4"/>
      <c r="C28" s="4"/>
      <c r="D28" s="4"/>
      <c r="E28" s="4"/>
      <c r="F28" s="4"/>
      <c r="G28" s="4"/>
      <c r="H28" s="4"/>
      <c r="I28" s="4"/>
      <c r="J28" s="4"/>
      <c r="K28" s="4"/>
      <c r="L28" s="4"/>
      <c r="M28" s="4"/>
      <c r="N28" s="4">
        <v>-47.8</v>
      </c>
      <c r="O28" s="4">
        <v>-35.5</v>
      </c>
      <c r="P28" s="4"/>
      <c r="Q28" s="4"/>
      <c r="R28" s="4"/>
      <c r="S28" s="4"/>
    </row>
    <row r="29" spans="1:19" ht="30">
      <c r="A29" s="2" t="s">
        <v>156</v>
      </c>
      <c r="B29" s="4"/>
      <c r="C29" s="4"/>
      <c r="D29" s="4"/>
      <c r="E29" s="4"/>
      <c r="F29" s="4"/>
      <c r="G29" s="4"/>
      <c r="H29" s="4"/>
      <c r="I29" s="4"/>
      <c r="J29" s="4"/>
      <c r="K29" s="4"/>
      <c r="L29" s="4">
        <v>-0.1</v>
      </c>
      <c r="M29" s="4"/>
      <c r="N29" s="4"/>
      <c r="O29" s="4"/>
      <c r="P29" s="4"/>
      <c r="Q29" s="4"/>
      <c r="R29" s="4"/>
      <c r="S29" s="4"/>
    </row>
    <row r="30" spans="1:19">
      <c r="A30" s="2" t="s">
        <v>157</v>
      </c>
      <c r="B30" s="4"/>
      <c r="C30" s="4"/>
      <c r="D30" s="4"/>
      <c r="E30" s="4"/>
      <c r="F30" s="4"/>
      <c r="G30" s="4"/>
      <c r="H30" s="4"/>
      <c r="I30" s="4"/>
      <c r="J30" s="4"/>
      <c r="K30" s="4"/>
      <c r="L30" s="4"/>
      <c r="M30" s="4"/>
      <c r="N30" s="4"/>
      <c r="O30" s="4"/>
      <c r="P30" s="4"/>
      <c r="Q30" s="4">
        <v>-24.1</v>
      </c>
      <c r="R30" s="4"/>
      <c r="S30" s="4">
        <v>-184.7</v>
      </c>
    </row>
    <row r="31" spans="1:19" ht="30">
      <c r="A31" s="2" t="s">
        <v>158</v>
      </c>
      <c r="B31" s="4"/>
      <c r="C31" s="4"/>
      <c r="D31" s="4"/>
      <c r="E31" s="4"/>
      <c r="F31" s="4"/>
      <c r="G31" s="4"/>
      <c r="H31" s="4"/>
      <c r="I31" s="4"/>
      <c r="J31" s="4"/>
      <c r="K31" s="4"/>
      <c r="L31" s="4"/>
      <c r="M31" s="4"/>
      <c r="N31" s="4"/>
      <c r="O31" s="4"/>
      <c r="P31" s="4"/>
      <c r="Q31" s="4"/>
      <c r="R31" s="4">
        <v>0.5</v>
      </c>
      <c r="S31" s="4"/>
    </row>
    <row r="32" spans="1:19" ht="30">
      <c r="A32" s="2" t="s">
        <v>60</v>
      </c>
      <c r="B32" s="4"/>
      <c r="C32" s="4"/>
      <c r="D32" s="4"/>
      <c r="E32" s="4"/>
      <c r="F32" s="4"/>
      <c r="G32" s="4"/>
      <c r="H32" s="4"/>
      <c r="I32" s="4"/>
      <c r="J32" s="4"/>
      <c r="K32" s="4"/>
      <c r="L32" s="4"/>
      <c r="M32" s="4"/>
      <c r="N32" s="4"/>
      <c r="O32" s="4"/>
      <c r="P32" s="4"/>
      <c r="Q32" s="4"/>
      <c r="R32" s="4">
        <v>0</v>
      </c>
      <c r="S32" s="4"/>
    </row>
    <row r="33" spans="1:19" ht="30">
      <c r="A33" s="2" t="s">
        <v>159</v>
      </c>
      <c r="B33" s="4">
        <v>219.1</v>
      </c>
      <c r="C33" s="4"/>
      <c r="D33" s="4"/>
      <c r="E33" s="4"/>
      <c r="F33" s="4"/>
      <c r="G33" s="4"/>
      <c r="H33" s="4"/>
      <c r="I33" s="4"/>
      <c r="J33" s="4"/>
      <c r="K33" s="4"/>
      <c r="L33" s="4"/>
      <c r="M33" s="4"/>
      <c r="N33" s="4"/>
      <c r="O33" s="4"/>
      <c r="P33" s="4"/>
      <c r="Q33" s="4"/>
      <c r="R33" s="4"/>
      <c r="S33" s="4"/>
    </row>
    <row r="34" spans="1:19" ht="30">
      <c r="A34" s="2" t="s">
        <v>161</v>
      </c>
      <c r="B34" s="9">
        <v>3299.6</v>
      </c>
      <c r="C34" s="4"/>
      <c r="D34" s="4">
        <v>0.1</v>
      </c>
      <c r="E34" s="4">
        <v>0</v>
      </c>
      <c r="F34" s="4"/>
      <c r="G34" s="4">
        <v>-0.3</v>
      </c>
      <c r="H34" s="9">
        <v>1297.4000000000001</v>
      </c>
      <c r="I34" s="4"/>
      <c r="J34" s="4"/>
      <c r="K34" s="4"/>
      <c r="L34" s="9">
        <v>1783.3</v>
      </c>
      <c r="M34" s="8" t="s">
        <v>71</v>
      </c>
      <c r="N34" s="4"/>
      <c r="O34" s="4"/>
      <c r="P34" s="4"/>
      <c r="Q34" s="4">
        <v>88.6</v>
      </c>
      <c r="R34" s="4">
        <v>0</v>
      </c>
      <c r="S34" s="4">
        <v>130.5</v>
      </c>
    </row>
    <row r="35" spans="1:19" ht="30">
      <c r="A35" s="3" t="s">
        <v>148</v>
      </c>
      <c r="B35" s="4"/>
      <c r="C35" s="4"/>
      <c r="D35" s="4"/>
      <c r="E35" s="4"/>
      <c r="F35" s="4"/>
      <c r="G35" s="4"/>
      <c r="H35" s="4"/>
      <c r="I35" s="4"/>
      <c r="J35" s="4"/>
      <c r="K35" s="4"/>
      <c r="L35" s="4"/>
      <c r="M35" s="4"/>
      <c r="N35" s="4"/>
      <c r="O35" s="4"/>
      <c r="P35" s="4"/>
      <c r="Q35" s="4"/>
      <c r="R35" s="4"/>
      <c r="S35" s="4"/>
    </row>
    <row r="36" spans="1:19" ht="30">
      <c r="A36" s="2" t="s">
        <v>149</v>
      </c>
      <c r="B36" s="4">
        <v>0.8</v>
      </c>
      <c r="C36" s="4"/>
      <c r="D36" s="4"/>
      <c r="E36" s="4"/>
      <c r="F36" s="4"/>
      <c r="G36" s="4">
        <v>0.8</v>
      </c>
      <c r="H36" s="4"/>
      <c r="I36" s="4"/>
      <c r="J36" s="4"/>
      <c r="K36" s="4"/>
      <c r="L36" s="4">
        <v>-0.8</v>
      </c>
      <c r="M36" s="4"/>
      <c r="N36" s="4"/>
      <c r="O36" s="4"/>
      <c r="P36" s="4"/>
      <c r="Q36" s="4"/>
      <c r="R36" s="4"/>
      <c r="S36" s="4"/>
    </row>
    <row r="37" spans="1:19">
      <c r="A37" s="2" t="s">
        <v>150</v>
      </c>
      <c r="B37" s="4"/>
      <c r="C37" s="4"/>
      <c r="D37" s="4"/>
      <c r="E37" s="4"/>
      <c r="F37" s="4"/>
      <c r="G37" s="4"/>
      <c r="H37" s="4"/>
      <c r="I37" s="4">
        <v>2.7</v>
      </c>
      <c r="J37" s="4">
        <v>0</v>
      </c>
      <c r="K37" s="4"/>
      <c r="L37" s="4"/>
      <c r="M37" s="4"/>
      <c r="N37" s="4"/>
      <c r="O37" s="4"/>
      <c r="P37" s="4"/>
      <c r="Q37" s="4"/>
      <c r="R37" s="4"/>
      <c r="S37" s="4"/>
    </row>
    <row r="38" spans="1:19" ht="30">
      <c r="A38" s="2" t="s">
        <v>151</v>
      </c>
      <c r="B38" s="4"/>
      <c r="C38" s="4"/>
      <c r="D38" s="4"/>
      <c r="E38" s="4"/>
      <c r="F38" s="4"/>
      <c r="G38" s="4"/>
      <c r="H38" s="4"/>
      <c r="I38" s="4">
        <v>-180.9</v>
      </c>
      <c r="J38" s="4"/>
      <c r="K38" s="4"/>
      <c r="L38" s="4"/>
      <c r="M38" s="4"/>
      <c r="N38" s="4"/>
      <c r="O38" s="4"/>
      <c r="P38" s="4"/>
      <c r="Q38" s="4"/>
      <c r="R38" s="4"/>
      <c r="S38" s="4"/>
    </row>
    <row r="39" spans="1:19">
      <c r="A39" s="2" t="s">
        <v>152</v>
      </c>
      <c r="B39" s="4"/>
      <c r="C39" s="4"/>
      <c r="D39" s="4"/>
      <c r="E39" s="4">
        <v>-230</v>
      </c>
      <c r="F39" s="4"/>
      <c r="G39" s="4"/>
      <c r="H39" s="4"/>
      <c r="I39" s="4"/>
      <c r="J39" s="4">
        <v>0</v>
      </c>
      <c r="K39" s="4"/>
      <c r="L39" s="4"/>
      <c r="M39" s="4"/>
      <c r="N39" s="4"/>
      <c r="O39" s="4"/>
      <c r="P39" s="4"/>
      <c r="Q39" s="4"/>
      <c r="R39" s="4"/>
      <c r="S39" s="4"/>
    </row>
    <row r="40" spans="1:19" ht="17.25">
      <c r="A40" s="2" t="s">
        <v>153</v>
      </c>
      <c r="B40" s="4">
        <v>0</v>
      </c>
      <c r="C40" s="8" t="s">
        <v>37</v>
      </c>
      <c r="D40" s="4"/>
      <c r="E40" s="4"/>
      <c r="F40" s="4"/>
      <c r="G40" s="4"/>
      <c r="H40" s="4"/>
      <c r="I40" s="4"/>
      <c r="J40" s="4">
        <v>0</v>
      </c>
      <c r="K40" s="8" t="s">
        <v>71</v>
      </c>
      <c r="L40" s="4"/>
      <c r="M40" s="4"/>
      <c r="N40" s="4"/>
      <c r="O40" s="4">
        <v>0</v>
      </c>
      <c r="P40" s="8" t="s">
        <v>71</v>
      </c>
      <c r="Q40" s="4"/>
      <c r="R40" s="4"/>
      <c r="S40" s="4"/>
    </row>
    <row r="41" spans="1:19">
      <c r="A41" s="2" t="s">
        <v>154</v>
      </c>
      <c r="B41" s="4"/>
      <c r="C41" s="4"/>
      <c r="D41" s="4"/>
      <c r="E41" s="4"/>
      <c r="F41" s="4"/>
      <c r="G41" s="4"/>
      <c r="H41" s="4">
        <v>15.1</v>
      </c>
      <c r="I41" s="4"/>
      <c r="J41" s="4"/>
      <c r="K41" s="4"/>
      <c r="L41" s="4"/>
      <c r="M41" s="4"/>
      <c r="N41" s="4"/>
      <c r="O41" s="4"/>
      <c r="P41" s="4"/>
      <c r="Q41" s="4"/>
      <c r="R41" s="4"/>
      <c r="S41" s="4"/>
    </row>
    <row r="42" spans="1:19">
      <c r="A42" s="2" t="s">
        <v>53</v>
      </c>
      <c r="B42" s="4">
        <v>355.8</v>
      </c>
      <c r="C42" s="4"/>
      <c r="D42" s="4"/>
      <c r="E42" s="4"/>
      <c r="F42" s="4"/>
      <c r="G42" s="4"/>
      <c r="H42" s="4"/>
      <c r="I42" s="4"/>
      <c r="J42" s="4"/>
      <c r="K42" s="4"/>
      <c r="L42" s="4"/>
      <c r="M42" s="4"/>
      <c r="N42" s="4"/>
      <c r="O42" s="4"/>
      <c r="P42" s="4"/>
      <c r="Q42" s="4"/>
      <c r="R42" s="4"/>
      <c r="S42" s="4"/>
    </row>
    <row r="43" spans="1:19">
      <c r="A43" s="2" t="s">
        <v>155</v>
      </c>
      <c r="B43" s="4"/>
      <c r="C43" s="4"/>
      <c r="D43" s="4"/>
      <c r="E43" s="4"/>
      <c r="F43" s="4"/>
      <c r="G43" s="4"/>
      <c r="H43" s="4"/>
      <c r="I43" s="4"/>
      <c r="J43" s="4"/>
      <c r="K43" s="4"/>
      <c r="L43" s="4"/>
      <c r="M43" s="4"/>
      <c r="N43" s="4">
        <v>-50.3</v>
      </c>
      <c r="O43" s="4">
        <v>-37.799999999999997</v>
      </c>
      <c r="P43" s="4"/>
      <c r="Q43" s="4"/>
      <c r="R43" s="4"/>
      <c r="S43" s="4"/>
    </row>
    <row r="44" spans="1:19" ht="30">
      <c r="A44" s="2" t="s">
        <v>156</v>
      </c>
      <c r="B44" s="4"/>
      <c r="C44" s="4"/>
      <c r="D44" s="4"/>
      <c r="E44" s="4"/>
      <c r="F44" s="4"/>
      <c r="G44" s="4"/>
      <c r="H44" s="4"/>
      <c r="I44" s="4"/>
      <c r="J44" s="4"/>
      <c r="K44" s="4"/>
      <c r="L44" s="4">
        <v>-0.1</v>
      </c>
      <c r="M44" s="4"/>
      <c r="N44" s="4"/>
      <c r="O44" s="4"/>
      <c r="P44" s="4"/>
      <c r="Q44" s="4"/>
      <c r="R44" s="4"/>
      <c r="S44" s="4"/>
    </row>
    <row r="45" spans="1:19">
      <c r="A45" s="2" t="s">
        <v>157</v>
      </c>
      <c r="B45" s="4"/>
      <c r="C45" s="4"/>
      <c r="D45" s="4"/>
      <c r="E45" s="4"/>
      <c r="F45" s="4"/>
      <c r="G45" s="4"/>
      <c r="H45" s="4"/>
      <c r="I45" s="4"/>
      <c r="J45" s="4"/>
      <c r="K45" s="4"/>
      <c r="L45" s="4"/>
      <c r="M45" s="4"/>
      <c r="N45" s="4"/>
      <c r="O45" s="4"/>
      <c r="P45" s="4"/>
      <c r="Q45" s="4">
        <v>-15.9</v>
      </c>
      <c r="R45" s="4"/>
      <c r="S45" s="4">
        <v>34.9</v>
      </c>
    </row>
    <row r="46" spans="1:19" ht="30">
      <c r="A46" s="2" t="s">
        <v>158</v>
      </c>
      <c r="B46" s="4"/>
      <c r="C46" s="4"/>
      <c r="D46" s="4"/>
      <c r="E46" s="4"/>
      <c r="F46" s="4"/>
      <c r="G46" s="4"/>
      <c r="H46" s="4"/>
      <c r="I46" s="4"/>
      <c r="J46" s="4"/>
      <c r="K46" s="4"/>
      <c r="L46" s="4"/>
      <c r="M46" s="4"/>
      <c r="N46" s="4"/>
      <c r="O46" s="4"/>
      <c r="P46" s="4"/>
      <c r="Q46" s="4"/>
      <c r="R46" s="4">
        <v>0</v>
      </c>
      <c r="S46" s="4"/>
    </row>
    <row r="47" spans="1:19" ht="30">
      <c r="A47" s="2" t="s">
        <v>60</v>
      </c>
      <c r="B47" s="4"/>
      <c r="C47" s="4"/>
      <c r="D47" s="4"/>
      <c r="E47" s="4"/>
      <c r="F47" s="4"/>
      <c r="G47" s="4"/>
      <c r="H47" s="4"/>
      <c r="I47" s="4"/>
      <c r="J47" s="4"/>
      <c r="K47" s="4"/>
      <c r="L47" s="4"/>
      <c r="M47" s="4"/>
      <c r="N47" s="4"/>
      <c r="O47" s="4"/>
      <c r="P47" s="4"/>
      <c r="Q47" s="4"/>
      <c r="R47" s="4">
        <v>-3.8</v>
      </c>
      <c r="S47" s="4"/>
    </row>
    <row r="48" spans="1:19" ht="30">
      <c r="A48" s="2" t="s">
        <v>159</v>
      </c>
      <c r="B48" s="4">
        <v>234.3</v>
      </c>
      <c r="C48" s="4"/>
      <c r="D48" s="4"/>
      <c r="E48" s="4"/>
      <c r="F48" s="4"/>
      <c r="G48" s="4"/>
      <c r="H48" s="4"/>
      <c r="I48" s="4"/>
      <c r="J48" s="4"/>
      <c r="K48" s="4"/>
      <c r="L48" s="4"/>
      <c r="M48" s="4"/>
      <c r="N48" s="4"/>
      <c r="O48" s="4"/>
      <c r="P48" s="4"/>
      <c r="Q48" s="4"/>
      <c r="R48" s="4"/>
      <c r="S48" s="4"/>
    </row>
    <row r="49" spans="1:19">
      <c r="A49" s="2" t="s">
        <v>135</v>
      </c>
      <c r="B49" s="4"/>
      <c r="C49" s="4"/>
      <c r="D49" s="4"/>
      <c r="E49" s="4"/>
      <c r="F49" s="14">
        <v>5.6300000000000003E-2</v>
      </c>
      <c r="G49" s="4"/>
      <c r="H49" s="4"/>
      <c r="I49" s="4"/>
      <c r="J49" s="4"/>
      <c r="K49" s="4"/>
      <c r="L49" s="4"/>
      <c r="M49" s="4"/>
      <c r="N49" s="4"/>
      <c r="O49" s="4"/>
      <c r="P49" s="4"/>
      <c r="Q49" s="4"/>
      <c r="R49" s="4"/>
      <c r="S49" s="4"/>
    </row>
    <row r="50" spans="1:19" ht="30">
      <c r="A50" s="2" t="s">
        <v>162</v>
      </c>
      <c r="B50" s="9">
        <v>3419.3</v>
      </c>
      <c r="C50" s="4"/>
      <c r="D50" s="4">
        <v>0.1</v>
      </c>
      <c r="E50" s="4">
        <v>0</v>
      </c>
      <c r="F50" s="4"/>
      <c r="G50" s="4">
        <v>0.5</v>
      </c>
      <c r="H50" s="9">
        <v>1134.3</v>
      </c>
      <c r="I50" s="4"/>
      <c r="J50" s="4"/>
      <c r="K50" s="4"/>
      <c r="L50" s="9">
        <v>2050.1</v>
      </c>
      <c r="M50" s="8" t="s">
        <v>71</v>
      </c>
      <c r="N50" s="4"/>
      <c r="O50" s="4"/>
      <c r="P50" s="4"/>
      <c r="Q50" s="4">
        <v>72.7</v>
      </c>
      <c r="R50" s="4">
        <v>-3.8</v>
      </c>
      <c r="S50" s="4">
        <v>165.4</v>
      </c>
    </row>
    <row r="51" spans="1:19" ht="30">
      <c r="A51" s="2" t="s">
        <v>163</v>
      </c>
      <c r="B51" s="4"/>
      <c r="C51" s="4"/>
      <c r="D51" s="4"/>
      <c r="E51" s="4"/>
      <c r="F51" s="4"/>
      <c r="G51" s="4"/>
      <c r="H51" s="4"/>
      <c r="I51" s="4"/>
      <c r="J51" s="4"/>
      <c r="K51" s="4"/>
      <c r="L51" s="4"/>
      <c r="M51" s="4"/>
      <c r="N51" s="4"/>
      <c r="O51" s="4"/>
      <c r="P51" s="4"/>
      <c r="Q51" s="4"/>
      <c r="R51" s="4"/>
      <c r="S51" s="4"/>
    </row>
    <row r="52" spans="1:19" ht="30">
      <c r="A52" s="3" t="s">
        <v>148</v>
      </c>
      <c r="B52" s="4"/>
      <c r="C52" s="4"/>
      <c r="D52" s="4"/>
      <c r="E52" s="4"/>
      <c r="F52" s="4"/>
      <c r="G52" s="4"/>
      <c r="H52" s="4"/>
      <c r="I52" s="4"/>
      <c r="J52" s="4"/>
      <c r="K52" s="4"/>
      <c r="L52" s="4"/>
      <c r="M52" s="4"/>
      <c r="N52" s="4"/>
      <c r="O52" s="4"/>
      <c r="P52" s="4"/>
      <c r="Q52" s="4"/>
      <c r="R52" s="4"/>
      <c r="S52" s="4"/>
    </row>
    <row r="53" spans="1:19">
      <c r="A53" s="2" t="s">
        <v>53</v>
      </c>
      <c r="B53" s="4">
        <v>67.2</v>
      </c>
      <c r="C53" s="4"/>
      <c r="D53" s="4"/>
      <c r="E53" s="4"/>
      <c r="F53" s="4"/>
      <c r="G53" s="4"/>
      <c r="H53" s="4"/>
      <c r="I53" s="4"/>
      <c r="J53" s="4"/>
      <c r="K53" s="4"/>
      <c r="L53" s="4"/>
      <c r="M53" s="4"/>
      <c r="N53" s="4"/>
      <c r="O53" s="4"/>
      <c r="P53" s="4"/>
      <c r="Q53" s="4"/>
      <c r="R53" s="4"/>
      <c r="S53" s="4"/>
    </row>
    <row r="54" spans="1:19" ht="30">
      <c r="A54" s="2" t="s">
        <v>159</v>
      </c>
      <c r="B54" s="4">
        <v>234.3</v>
      </c>
      <c r="C54" s="4"/>
      <c r="D54" s="4"/>
      <c r="E54" s="4"/>
      <c r="F54" s="4"/>
      <c r="G54" s="4"/>
      <c r="H54" s="4"/>
      <c r="I54" s="4"/>
      <c r="J54" s="4"/>
      <c r="K54" s="4"/>
      <c r="L54" s="4"/>
      <c r="M54" s="4"/>
      <c r="N54" s="4"/>
      <c r="O54" s="4"/>
      <c r="P54" s="4"/>
      <c r="Q54" s="4"/>
      <c r="R54" s="4"/>
      <c r="S54" s="4"/>
    </row>
    <row r="55" spans="1:19">
      <c r="A55" s="2" t="s">
        <v>135</v>
      </c>
      <c r="B55" s="4"/>
      <c r="C55" s="4"/>
      <c r="D55" s="4"/>
      <c r="E55" s="4"/>
      <c r="F55" s="14">
        <v>5.6300000000000003E-2</v>
      </c>
      <c r="G55" s="4"/>
      <c r="H55" s="4"/>
      <c r="I55" s="4"/>
      <c r="J55" s="4"/>
      <c r="K55" s="4"/>
      <c r="L55" s="4"/>
      <c r="M55" s="4"/>
      <c r="N55" s="4"/>
      <c r="O55" s="4"/>
      <c r="P55" s="4"/>
      <c r="Q55" s="4"/>
      <c r="R55" s="4"/>
      <c r="S55" s="4"/>
    </row>
    <row r="56" spans="1:19" ht="30">
      <c r="A56" s="2" t="s">
        <v>162</v>
      </c>
      <c r="B56" s="7">
        <v>3419.3</v>
      </c>
      <c r="C56" s="4"/>
      <c r="D56" s="7">
        <v>0.1</v>
      </c>
      <c r="E56" s="4"/>
      <c r="F56" s="4"/>
      <c r="G56" s="4"/>
      <c r="H56" s="4"/>
      <c r="I56" s="4"/>
      <c r="J56" s="4"/>
      <c r="K56" s="4"/>
      <c r="L56" s="4"/>
      <c r="M56" s="4"/>
      <c r="N56" s="4"/>
      <c r="O56" s="4"/>
      <c r="P56" s="4"/>
      <c r="Q56" s="4"/>
      <c r="R56" s="4"/>
      <c r="S56" s="4"/>
    </row>
    <row r="57" spans="1:19">
      <c r="A57" s="11"/>
      <c r="B57" s="11"/>
      <c r="C57" s="11"/>
      <c r="D57" s="11"/>
      <c r="E57" s="11"/>
      <c r="F57" s="11"/>
      <c r="G57" s="11"/>
      <c r="H57" s="11"/>
      <c r="I57" s="11"/>
      <c r="J57" s="11"/>
      <c r="K57" s="11"/>
      <c r="L57" s="11"/>
      <c r="M57" s="11"/>
      <c r="N57" s="11"/>
      <c r="O57" s="11"/>
      <c r="P57" s="11"/>
      <c r="Q57" s="11"/>
      <c r="R57" s="11"/>
      <c r="S57" s="11"/>
    </row>
    <row r="58" spans="1:19" ht="30" customHeight="1">
      <c r="A58" s="2" t="s">
        <v>37</v>
      </c>
      <c r="B58" s="12" t="s">
        <v>164</v>
      </c>
      <c r="C58" s="12"/>
      <c r="D58" s="12"/>
      <c r="E58" s="12"/>
      <c r="F58" s="12"/>
      <c r="G58" s="12"/>
      <c r="H58" s="12"/>
      <c r="I58" s="12"/>
      <c r="J58" s="12"/>
      <c r="K58" s="12"/>
      <c r="L58" s="12"/>
      <c r="M58" s="12"/>
      <c r="N58" s="12"/>
      <c r="O58" s="12"/>
      <c r="P58" s="12"/>
      <c r="Q58" s="12"/>
      <c r="R58" s="12"/>
      <c r="S58" s="12"/>
    </row>
    <row r="59" spans="1:19" ht="15" customHeight="1">
      <c r="A59" s="2" t="s">
        <v>71</v>
      </c>
      <c r="B59" s="12" t="s">
        <v>165</v>
      </c>
      <c r="C59" s="12"/>
      <c r="D59" s="12"/>
      <c r="E59" s="12"/>
      <c r="F59" s="12"/>
      <c r="G59" s="12"/>
      <c r="H59" s="12"/>
      <c r="I59" s="12"/>
      <c r="J59" s="12"/>
      <c r="K59" s="12"/>
      <c r="L59" s="12"/>
      <c r="M59" s="12"/>
      <c r="N59" s="12"/>
      <c r="O59" s="12"/>
      <c r="P59" s="12"/>
      <c r="Q59" s="12"/>
      <c r="R59" s="12"/>
      <c r="S59" s="12"/>
    </row>
  </sheetData>
  <mergeCells count="16">
    <mergeCell ref="A57:S57"/>
    <mergeCell ref="B58:S58"/>
    <mergeCell ref="B59:S59"/>
    <mergeCell ref="L1:M1"/>
    <mergeCell ref="L2:M2"/>
    <mergeCell ref="L3:M3"/>
    <mergeCell ref="O1:P1"/>
    <mergeCell ref="O2:P2"/>
    <mergeCell ref="O3:P3"/>
    <mergeCell ref="B1:C1"/>
    <mergeCell ref="B2:C2"/>
    <mergeCell ref="B3:C3"/>
    <mergeCell ref="F1:F3"/>
    <mergeCell ref="J1:K1"/>
    <mergeCell ref="J2:K2"/>
    <mergeCell ref="J3:K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8.28515625" customWidth="1"/>
    <col min="6" max="7" width="12.7109375" customWidth="1"/>
    <col min="8" max="8" width="2.7109375" customWidth="1"/>
    <col min="9" max="9" width="11.42578125" customWidth="1"/>
    <col min="10" max="11" width="12.7109375" customWidth="1"/>
    <col min="12" max="12" width="2.7109375" customWidth="1"/>
    <col min="13" max="13" width="11.42578125" customWidth="1"/>
    <col min="14" max="14" width="12.7109375" customWidth="1"/>
  </cols>
  <sheetData>
    <row r="1" spans="1:14" ht="15" customHeight="1">
      <c r="A1" s="10" t="s">
        <v>16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87</v>
      </c>
      <c r="B3" s="11"/>
      <c r="C3" s="11"/>
      <c r="D3" s="11"/>
      <c r="E3" s="11"/>
      <c r="F3" s="11"/>
      <c r="G3" s="11"/>
      <c r="H3" s="11"/>
      <c r="I3" s="11"/>
      <c r="J3" s="11"/>
      <c r="K3" s="11"/>
      <c r="L3" s="11"/>
      <c r="M3" s="11"/>
      <c r="N3" s="11"/>
    </row>
    <row r="4" spans="1:14" ht="25.5" customHeight="1">
      <c r="A4" s="12" t="s">
        <v>1650</v>
      </c>
      <c r="B4" s="25" t="s">
        <v>993</v>
      </c>
      <c r="C4" s="25"/>
      <c r="D4" s="25"/>
      <c r="E4" s="25"/>
      <c r="F4" s="25"/>
      <c r="G4" s="25"/>
      <c r="H4" s="25"/>
      <c r="I4" s="25"/>
      <c r="J4" s="25"/>
      <c r="K4" s="25"/>
      <c r="L4" s="25"/>
      <c r="M4" s="25"/>
      <c r="N4" s="25"/>
    </row>
    <row r="5" spans="1:14">
      <c r="A5" s="12"/>
      <c r="B5" s="103"/>
      <c r="C5" s="103"/>
      <c r="D5" s="103"/>
      <c r="E5" s="103"/>
      <c r="F5" s="103"/>
      <c r="G5" s="103"/>
      <c r="H5" s="103"/>
      <c r="I5" s="103"/>
      <c r="J5" s="103"/>
      <c r="K5" s="103"/>
      <c r="L5" s="103"/>
      <c r="M5" s="103"/>
      <c r="N5" s="103"/>
    </row>
    <row r="6" spans="1:14">
      <c r="A6" s="12"/>
      <c r="B6" s="42"/>
      <c r="C6" s="42"/>
      <c r="D6" s="42"/>
      <c r="E6" s="42"/>
      <c r="F6" s="42"/>
      <c r="G6" s="42"/>
      <c r="H6" s="42"/>
      <c r="I6" s="42"/>
      <c r="J6" s="42"/>
      <c r="K6" s="42"/>
      <c r="L6" s="42"/>
      <c r="M6" s="42"/>
      <c r="N6" s="42"/>
    </row>
    <row r="7" spans="1:14">
      <c r="A7" s="12"/>
      <c r="B7" s="18"/>
      <c r="C7" s="18"/>
      <c r="D7" s="18"/>
      <c r="E7" s="18"/>
      <c r="F7" s="18"/>
      <c r="G7" s="18"/>
      <c r="H7" s="18"/>
      <c r="I7" s="18"/>
      <c r="J7" s="18"/>
      <c r="K7" s="18"/>
      <c r="L7" s="18"/>
      <c r="M7" s="18"/>
      <c r="N7" s="18"/>
    </row>
    <row r="8" spans="1:14" ht="15.75" thickBot="1">
      <c r="A8" s="12"/>
      <c r="B8" s="96"/>
      <c r="C8" s="16"/>
      <c r="D8" s="43" t="s">
        <v>552</v>
      </c>
      <c r="E8" s="43"/>
      <c r="F8" s="43"/>
      <c r="G8" s="43"/>
      <c r="H8" s="43"/>
      <c r="I8" s="43"/>
      <c r="J8" s="43"/>
      <c r="K8" s="43"/>
      <c r="L8" s="43"/>
      <c r="M8" s="43"/>
      <c r="N8" s="43"/>
    </row>
    <row r="9" spans="1:14" ht="15.75" thickBot="1">
      <c r="A9" s="12"/>
      <c r="B9" s="96"/>
      <c r="C9" s="16"/>
      <c r="D9" s="44" t="s">
        <v>869</v>
      </c>
      <c r="E9" s="44"/>
      <c r="F9" s="44"/>
      <c r="G9" s="16"/>
      <c r="H9" s="44" t="s">
        <v>994</v>
      </c>
      <c r="I9" s="44"/>
      <c r="J9" s="44"/>
      <c r="K9" s="16"/>
      <c r="L9" s="44" t="s">
        <v>995</v>
      </c>
      <c r="M9" s="44"/>
      <c r="N9" s="44"/>
    </row>
    <row r="10" spans="1:14">
      <c r="A10" s="12"/>
      <c r="B10" s="96"/>
      <c r="C10" s="16"/>
      <c r="D10" s="45" t="s">
        <v>362</v>
      </c>
      <c r="E10" s="45"/>
      <c r="F10" s="45"/>
      <c r="G10" s="45"/>
      <c r="H10" s="45"/>
      <c r="I10" s="45"/>
      <c r="J10" s="45"/>
      <c r="K10" s="45"/>
      <c r="L10" s="45"/>
      <c r="M10" s="45"/>
      <c r="N10" s="45"/>
    </row>
    <row r="11" spans="1:14">
      <c r="A11" s="12"/>
      <c r="B11" s="48" t="s">
        <v>996</v>
      </c>
      <c r="C11" s="47"/>
      <c r="D11" s="48" t="s">
        <v>320</v>
      </c>
      <c r="E11" s="49">
        <v>56.9</v>
      </c>
      <c r="F11" s="47"/>
      <c r="G11" s="47"/>
      <c r="H11" s="48" t="s">
        <v>320</v>
      </c>
      <c r="I11" s="79">
        <v>1097.5999999999999</v>
      </c>
      <c r="J11" s="47"/>
      <c r="K11" s="47"/>
      <c r="L11" s="48" t="s">
        <v>320</v>
      </c>
      <c r="M11" s="49">
        <v>202.2</v>
      </c>
      <c r="N11" s="47"/>
    </row>
    <row r="12" spans="1:14">
      <c r="A12" s="12"/>
      <c r="B12" s="48"/>
      <c r="C12" s="47"/>
      <c r="D12" s="48"/>
      <c r="E12" s="49"/>
      <c r="F12" s="47"/>
      <c r="G12" s="47"/>
      <c r="H12" s="48"/>
      <c r="I12" s="79"/>
      <c r="J12" s="47"/>
      <c r="K12" s="47"/>
      <c r="L12" s="48"/>
      <c r="M12" s="49"/>
      <c r="N12" s="47"/>
    </row>
    <row r="13" spans="1:14">
      <c r="A13" s="12"/>
      <c r="B13" s="25" t="s">
        <v>997</v>
      </c>
      <c r="C13" s="28"/>
      <c r="D13" s="25" t="s">
        <v>320</v>
      </c>
      <c r="E13" s="50">
        <v>394.1</v>
      </c>
      <c r="F13" s="28"/>
      <c r="G13" s="28"/>
      <c r="H13" s="25" t="s">
        <v>320</v>
      </c>
      <c r="I13" s="78">
        <v>2052.3000000000002</v>
      </c>
      <c r="J13" s="28"/>
      <c r="K13" s="28"/>
      <c r="L13" s="25" t="s">
        <v>320</v>
      </c>
      <c r="M13" s="50">
        <v>989.8</v>
      </c>
      <c r="N13" s="28"/>
    </row>
    <row r="14" spans="1:14">
      <c r="A14" s="12"/>
      <c r="B14" s="25"/>
      <c r="C14" s="28"/>
      <c r="D14" s="25"/>
      <c r="E14" s="50"/>
      <c r="F14" s="28"/>
      <c r="G14" s="28"/>
      <c r="H14" s="25"/>
      <c r="I14" s="78"/>
      <c r="J14" s="28"/>
      <c r="K14" s="28"/>
      <c r="L14" s="25"/>
      <c r="M14" s="50"/>
      <c r="N14" s="28"/>
    </row>
    <row r="15" spans="1:14">
      <c r="A15" s="12"/>
      <c r="B15" s="103"/>
      <c r="C15" s="103"/>
      <c r="D15" s="103"/>
      <c r="E15" s="103"/>
      <c r="F15" s="103"/>
      <c r="G15" s="103"/>
      <c r="H15" s="103"/>
      <c r="I15" s="103"/>
      <c r="J15" s="103"/>
      <c r="K15" s="103"/>
      <c r="L15" s="103"/>
      <c r="M15" s="103"/>
      <c r="N15" s="103"/>
    </row>
    <row r="16" spans="1:14">
      <c r="A16" s="12"/>
      <c r="B16" s="42"/>
      <c r="C16" s="42"/>
      <c r="D16" s="42"/>
      <c r="E16" s="42"/>
      <c r="F16" s="42"/>
      <c r="G16" s="42"/>
      <c r="H16" s="42"/>
      <c r="I16" s="42"/>
      <c r="J16" s="42"/>
      <c r="K16" s="42"/>
      <c r="L16" s="42"/>
      <c r="M16" s="42"/>
      <c r="N16" s="42"/>
    </row>
    <row r="17" spans="1:14">
      <c r="A17" s="12"/>
      <c r="B17" s="18"/>
      <c r="C17" s="18"/>
      <c r="D17" s="18"/>
      <c r="E17" s="18"/>
      <c r="F17" s="18"/>
      <c r="G17" s="18"/>
      <c r="H17" s="18"/>
      <c r="I17" s="18"/>
      <c r="J17" s="18"/>
      <c r="K17" s="18"/>
      <c r="L17" s="18"/>
      <c r="M17" s="18"/>
      <c r="N17" s="18"/>
    </row>
    <row r="18" spans="1:14" ht="15.75" thickBot="1">
      <c r="A18" s="12"/>
      <c r="B18" s="96"/>
      <c r="C18" s="16"/>
      <c r="D18" s="43" t="s">
        <v>998</v>
      </c>
      <c r="E18" s="43"/>
      <c r="F18" s="43"/>
      <c r="G18" s="43"/>
      <c r="H18" s="43"/>
      <c r="I18" s="43"/>
      <c r="J18" s="43"/>
      <c r="K18" s="43"/>
      <c r="L18" s="43"/>
      <c r="M18" s="43"/>
      <c r="N18" s="43"/>
    </row>
    <row r="19" spans="1:14" ht="15.75" thickBot="1">
      <c r="A19" s="12"/>
      <c r="B19" s="96"/>
      <c r="C19" s="16"/>
      <c r="D19" s="44" t="s">
        <v>869</v>
      </c>
      <c r="E19" s="44"/>
      <c r="F19" s="44"/>
      <c r="G19" s="16"/>
      <c r="H19" s="44" t="s">
        <v>994</v>
      </c>
      <c r="I19" s="44"/>
      <c r="J19" s="44"/>
      <c r="K19" s="16"/>
      <c r="L19" s="44" t="s">
        <v>995</v>
      </c>
      <c r="M19" s="44"/>
      <c r="N19" s="44"/>
    </row>
    <row r="20" spans="1:14">
      <c r="A20" s="12"/>
      <c r="B20" s="96"/>
      <c r="C20" s="16"/>
      <c r="D20" s="45" t="s">
        <v>362</v>
      </c>
      <c r="E20" s="45"/>
      <c r="F20" s="45"/>
      <c r="G20" s="45"/>
      <c r="H20" s="45"/>
      <c r="I20" s="45"/>
      <c r="J20" s="45"/>
      <c r="K20" s="45"/>
      <c r="L20" s="45"/>
      <c r="M20" s="45"/>
      <c r="N20" s="45"/>
    </row>
    <row r="21" spans="1:14">
      <c r="A21" s="12"/>
      <c r="B21" s="48" t="s">
        <v>996</v>
      </c>
      <c r="C21" s="47"/>
      <c r="D21" s="48" t="s">
        <v>320</v>
      </c>
      <c r="E21" s="49">
        <v>40.9</v>
      </c>
      <c r="F21" s="47"/>
      <c r="G21" s="47"/>
      <c r="H21" s="48" t="s">
        <v>320</v>
      </c>
      <c r="I21" s="79">
        <v>1068.2</v>
      </c>
      <c r="J21" s="47"/>
      <c r="K21" s="47"/>
      <c r="L21" s="48" t="s">
        <v>320</v>
      </c>
      <c r="M21" s="49">
        <v>218.8</v>
      </c>
      <c r="N21" s="47"/>
    </row>
    <row r="22" spans="1:14">
      <c r="A22" s="12"/>
      <c r="B22" s="48"/>
      <c r="C22" s="47"/>
      <c r="D22" s="48"/>
      <c r="E22" s="49"/>
      <c r="F22" s="47"/>
      <c r="G22" s="47"/>
      <c r="H22" s="48"/>
      <c r="I22" s="79"/>
      <c r="J22" s="47"/>
      <c r="K22" s="47"/>
      <c r="L22" s="48"/>
      <c r="M22" s="49"/>
      <c r="N22" s="47"/>
    </row>
    <row r="23" spans="1:14">
      <c r="A23" s="12"/>
      <c r="B23" s="25" t="s">
        <v>997</v>
      </c>
      <c r="C23" s="28"/>
      <c r="D23" s="25" t="s">
        <v>320</v>
      </c>
      <c r="E23" s="50">
        <v>375.3</v>
      </c>
      <c r="F23" s="28"/>
      <c r="G23" s="28"/>
      <c r="H23" s="25" t="s">
        <v>320</v>
      </c>
      <c r="I23" s="78">
        <v>1907.4</v>
      </c>
      <c r="J23" s="28"/>
      <c r="K23" s="28"/>
      <c r="L23" s="25" t="s">
        <v>320</v>
      </c>
      <c r="M23" s="78">
        <v>1005.1</v>
      </c>
      <c r="N23" s="28"/>
    </row>
    <row r="24" spans="1:14">
      <c r="A24" s="12"/>
      <c r="B24" s="25"/>
      <c r="C24" s="28"/>
      <c r="D24" s="25"/>
      <c r="E24" s="50"/>
      <c r="F24" s="28"/>
      <c r="G24" s="28"/>
      <c r="H24" s="25"/>
      <c r="I24" s="78"/>
      <c r="J24" s="28"/>
      <c r="K24" s="28"/>
      <c r="L24" s="25"/>
      <c r="M24" s="78"/>
      <c r="N24" s="28"/>
    </row>
  </sheetData>
  <mergeCells count="72">
    <mergeCell ref="B5:N5"/>
    <mergeCell ref="B15:N1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D19:F19"/>
    <mergeCell ref="H19:J19"/>
    <mergeCell ref="L19:N19"/>
    <mergeCell ref="D20:N20"/>
    <mergeCell ref="B21:B22"/>
    <mergeCell ref="C21:C22"/>
    <mergeCell ref="D21:D22"/>
    <mergeCell ref="E21:E22"/>
    <mergeCell ref="F21:F22"/>
    <mergeCell ref="G21:G22"/>
    <mergeCell ref="K13:K14"/>
    <mergeCell ref="L13:L14"/>
    <mergeCell ref="M13:M14"/>
    <mergeCell ref="N13:N14"/>
    <mergeCell ref="B16:N16"/>
    <mergeCell ref="D18:N18"/>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cols>
    <col min="1" max="3" width="36.5703125" bestFit="1" customWidth="1"/>
    <col min="5" max="5" width="10.28515625" customWidth="1"/>
    <col min="6" max="6" width="5.85546875" customWidth="1"/>
    <col min="7" max="8" width="15.5703125" bestFit="1" customWidth="1"/>
    <col min="9" max="9" width="5.28515625" customWidth="1"/>
    <col min="10" max="10" width="10.5703125" customWidth="1"/>
    <col min="11" max="11" width="8.85546875" customWidth="1"/>
    <col min="12" max="12" width="11.42578125" bestFit="1" customWidth="1"/>
    <col min="13" max="13" width="7.5703125" customWidth="1"/>
    <col min="14" max="14" width="15.42578125" bestFit="1" customWidth="1"/>
    <col min="15" max="15" width="2.7109375" customWidth="1"/>
    <col min="16" max="16" width="8" customWidth="1"/>
    <col min="17" max="17" width="5" customWidth="1"/>
    <col min="18" max="18" width="15.7109375" bestFit="1" customWidth="1"/>
    <col min="20" max="20" width="14.140625" bestFit="1" customWidth="1"/>
    <col min="21" max="21" width="5" customWidth="1"/>
    <col min="22" max="22" width="2.5703125" customWidth="1"/>
    <col min="24" max="24" width="2" customWidth="1"/>
    <col min="25" max="25" width="5" customWidth="1"/>
    <col min="26" max="26" width="2.5703125" customWidth="1"/>
  </cols>
  <sheetData>
    <row r="1" spans="1:26" ht="15" customHeight="1">
      <c r="A1" s="10" t="s">
        <v>165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100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52</v>
      </c>
      <c r="B4" s="25" t="s">
        <v>1013</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2"/>
      <c r="B6" s="42"/>
      <c r="C6" s="42"/>
      <c r="D6" s="42"/>
      <c r="E6" s="42"/>
      <c r="F6" s="42"/>
      <c r="G6" s="42"/>
      <c r="H6" s="42"/>
      <c r="I6" s="42"/>
      <c r="J6" s="42"/>
      <c r="K6" s="42"/>
    </row>
    <row r="7" spans="1:26">
      <c r="A7" s="12"/>
      <c r="B7" s="18"/>
      <c r="C7" s="18"/>
      <c r="D7" s="18"/>
      <c r="E7" s="18"/>
      <c r="F7" s="18"/>
      <c r="G7" s="18"/>
      <c r="H7" s="18"/>
      <c r="I7" s="18"/>
      <c r="J7" s="18"/>
      <c r="K7" s="18"/>
    </row>
    <row r="8" spans="1:26" ht="15.75" thickBot="1">
      <c r="A8" s="12"/>
      <c r="B8" s="96"/>
      <c r="C8" s="16"/>
      <c r="D8" s="168" t="s">
        <v>1014</v>
      </c>
      <c r="E8" s="168"/>
      <c r="F8" s="16"/>
      <c r="G8" s="168" t="s">
        <v>1015</v>
      </c>
      <c r="H8" s="168"/>
      <c r="I8" s="16"/>
      <c r="J8" s="168" t="s">
        <v>1016</v>
      </c>
      <c r="K8" s="168"/>
    </row>
    <row r="9" spans="1:26">
      <c r="A9" s="12"/>
      <c r="B9" s="48">
        <v>2002</v>
      </c>
      <c r="C9" s="47"/>
      <c r="D9" s="62">
        <v>3006760</v>
      </c>
      <c r="E9" s="56"/>
      <c r="F9" s="47"/>
      <c r="G9" s="54" t="s">
        <v>327</v>
      </c>
      <c r="H9" s="56"/>
      <c r="I9" s="47"/>
      <c r="J9" s="54" t="s">
        <v>327</v>
      </c>
      <c r="K9" s="56"/>
    </row>
    <row r="10" spans="1:26">
      <c r="A10" s="12"/>
      <c r="B10" s="48"/>
      <c r="C10" s="47"/>
      <c r="D10" s="59"/>
      <c r="E10" s="47"/>
      <c r="F10" s="47"/>
      <c r="G10" s="49"/>
      <c r="H10" s="47"/>
      <c r="I10" s="47"/>
      <c r="J10" s="49"/>
      <c r="K10" s="47"/>
    </row>
    <row r="11" spans="1:26">
      <c r="A11" s="12"/>
      <c r="B11" s="25">
        <v>2003</v>
      </c>
      <c r="C11" s="28"/>
      <c r="D11" s="50" t="s">
        <v>327</v>
      </c>
      <c r="E11" s="28"/>
      <c r="F11" s="28"/>
      <c r="G11" s="60">
        <v>440144</v>
      </c>
      <c r="H11" s="28"/>
      <c r="I11" s="28"/>
      <c r="J11" s="60">
        <v>152583</v>
      </c>
      <c r="K11" s="28"/>
    </row>
    <row r="12" spans="1:26">
      <c r="A12" s="12"/>
      <c r="B12" s="25"/>
      <c r="C12" s="28"/>
      <c r="D12" s="50"/>
      <c r="E12" s="28"/>
      <c r="F12" s="28"/>
      <c r="G12" s="60"/>
      <c r="H12" s="28"/>
      <c r="I12" s="28"/>
      <c r="J12" s="60"/>
      <c r="K12" s="28"/>
    </row>
    <row r="13" spans="1:26">
      <c r="A13" s="12"/>
      <c r="B13" s="48">
        <v>2004</v>
      </c>
      <c r="C13" s="47"/>
      <c r="D13" s="49" t="s">
        <v>327</v>
      </c>
      <c r="E13" s="47"/>
      <c r="F13" s="47"/>
      <c r="G13" s="59">
        <v>856218</v>
      </c>
      <c r="H13" s="47"/>
      <c r="I13" s="47"/>
      <c r="J13" s="59">
        <v>135321</v>
      </c>
      <c r="K13" s="47"/>
    </row>
    <row r="14" spans="1:26">
      <c r="A14" s="12"/>
      <c r="B14" s="48"/>
      <c r="C14" s="47"/>
      <c r="D14" s="49"/>
      <c r="E14" s="47"/>
      <c r="F14" s="47"/>
      <c r="G14" s="59"/>
      <c r="H14" s="47"/>
      <c r="I14" s="47"/>
      <c r="J14" s="59"/>
      <c r="K14" s="47"/>
    </row>
    <row r="15" spans="1:26">
      <c r="A15" s="12"/>
      <c r="B15" s="25">
        <v>2005</v>
      </c>
      <c r="C15" s="28"/>
      <c r="D15" s="50" t="s">
        <v>327</v>
      </c>
      <c r="E15" s="28"/>
      <c r="F15" s="28"/>
      <c r="G15" s="60">
        <v>303321</v>
      </c>
      <c r="H15" s="28"/>
      <c r="I15" s="28"/>
      <c r="J15" s="60">
        <v>56982</v>
      </c>
      <c r="K15" s="28"/>
    </row>
    <row r="16" spans="1:26">
      <c r="A16" s="12"/>
      <c r="B16" s="25"/>
      <c r="C16" s="28"/>
      <c r="D16" s="50"/>
      <c r="E16" s="28"/>
      <c r="F16" s="28"/>
      <c r="G16" s="60"/>
      <c r="H16" s="28"/>
      <c r="I16" s="28"/>
      <c r="J16" s="60"/>
      <c r="K16" s="28"/>
    </row>
    <row r="17" spans="1:11">
      <c r="A17" s="12"/>
      <c r="B17" s="48">
        <v>2006</v>
      </c>
      <c r="C17" s="47"/>
      <c r="D17" s="49" t="s">
        <v>327</v>
      </c>
      <c r="E17" s="47"/>
      <c r="F17" s="47"/>
      <c r="G17" s="59">
        <v>34155</v>
      </c>
      <c r="H17" s="47"/>
      <c r="I17" s="47"/>
      <c r="J17" s="59">
        <v>3757</v>
      </c>
      <c r="K17" s="47"/>
    </row>
    <row r="18" spans="1:11">
      <c r="A18" s="12"/>
      <c r="B18" s="48"/>
      <c r="C18" s="47"/>
      <c r="D18" s="49"/>
      <c r="E18" s="47"/>
      <c r="F18" s="47"/>
      <c r="G18" s="59"/>
      <c r="H18" s="47"/>
      <c r="I18" s="47"/>
      <c r="J18" s="59"/>
      <c r="K18" s="47"/>
    </row>
    <row r="19" spans="1:11">
      <c r="A19" s="12"/>
      <c r="B19" s="25">
        <v>2007</v>
      </c>
      <c r="C19" s="28"/>
      <c r="D19" s="50" t="s">
        <v>327</v>
      </c>
      <c r="E19" s="28"/>
      <c r="F19" s="28"/>
      <c r="G19" s="60">
        <v>66759</v>
      </c>
      <c r="H19" s="28"/>
      <c r="I19" s="28"/>
      <c r="J19" s="60">
        <v>7381</v>
      </c>
      <c r="K19" s="28"/>
    </row>
    <row r="20" spans="1:11">
      <c r="A20" s="12"/>
      <c r="B20" s="25"/>
      <c r="C20" s="28"/>
      <c r="D20" s="50"/>
      <c r="E20" s="28"/>
      <c r="F20" s="28"/>
      <c r="G20" s="60"/>
      <c r="H20" s="28"/>
      <c r="I20" s="28"/>
      <c r="J20" s="60"/>
      <c r="K20" s="28"/>
    </row>
    <row r="21" spans="1:11">
      <c r="A21" s="12"/>
      <c r="B21" s="48">
        <v>2008</v>
      </c>
      <c r="C21" s="47"/>
      <c r="D21" s="49" t="s">
        <v>327</v>
      </c>
      <c r="E21" s="47"/>
      <c r="F21" s="47"/>
      <c r="G21" s="59">
        <v>20641</v>
      </c>
      <c r="H21" s="47"/>
      <c r="I21" s="47"/>
      <c r="J21" s="59">
        <v>3369</v>
      </c>
      <c r="K21" s="47"/>
    </row>
    <row r="22" spans="1:11">
      <c r="A22" s="12"/>
      <c r="B22" s="48"/>
      <c r="C22" s="47"/>
      <c r="D22" s="49"/>
      <c r="E22" s="47"/>
      <c r="F22" s="47"/>
      <c r="G22" s="59"/>
      <c r="H22" s="47"/>
      <c r="I22" s="47"/>
      <c r="J22" s="59"/>
      <c r="K22" s="47"/>
    </row>
    <row r="23" spans="1:11">
      <c r="A23" s="12"/>
      <c r="B23" s="25">
        <v>2009</v>
      </c>
      <c r="C23" s="28"/>
      <c r="D23" s="50" t="s">
        <v>327</v>
      </c>
      <c r="E23" s="28"/>
      <c r="F23" s="28"/>
      <c r="G23" s="60">
        <v>9342</v>
      </c>
      <c r="H23" s="28"/>
      <c r="I23" s="28"/>
      <c r="J23" s="60">
        <v>3056</v>
      </c>
      <c r="K23" s="28"/>
    </row>
    <row r="24" spans="1:11">
      <c r="A24" s="12"/>
      <c r="B24" s="25"/>
      <c r="C24" s="28"/>
      <c r="D24" s="50"/>
      <c r="E24" s="28"/>
      <c r="F24" s="28"/>
      <c r="G24" s="60"/>
      <c r="H24" s="28"/>
      <c r="I24" s="28"/>
      <c r="J24" s="60"/>
      <c r="K24" s="28"/>
    </row>
    <row r="25" spans="1:11">
      <c r="A25" s="12"/>
      <c r="B25" s="48">
        <v>2010</v>
      </c>
      <c r="C25" s="47"/>
      <c r="D25" s="49" t="s">
        <v>327</v>
      </c>
      <c r="E25" s="47"/>
      <c r="F25" s="47"/>
      <c r="G25" s="59">
        <v>149895</v>
      </c>
      <c r="H25" s="47"/>
      <c r="I25" s="47"/>
      <c r="J25" s="59">
        <v>49538</v>
      </c>
      <c r="K25" s="47"/>
    </row>
    <row r="26" spans="1:11">
      <c r="A26" s="12"/>
      <c r="B26" s="48"/>
      <c r="C26" s="47"/>
      <c r="D26" s="49"/>
      <c r="E26" s="47"/>
      <c r="F26" s="47"/>
      <c r="G26" s="59"/>
      <c r="H26" s="47"/>
      <c r="I26" s="47"/>
      <c r="J26" s="59"/>
      <c r="K26" s="47"/>
    </row>
    <row r="27" spans="1:11">
      <c r="A27" s="12"/>
      <c r="B27" s="25">
        <v>2011</v>
      </c>
      <c r="C27" s="28"/>
      <c r="D27" s="50" t="s">
        <v>327</v>
      </c>
      <c r="E27" s="28"/>
      <c r="F27" s="28"/>
      <c r="G27" s="60">
        <v>761037</v>
      </c>
      <c r="H27" s="28"/>
      <c r="I27" s="28"/>
      <c r="J27" s="60">
        <v>255504</v>
      </c>
      <c r="K27" s="28"/>
    </row>
    <row r="28" spans="1:11">
      <c r="A28" s="12"/>
      <c r="B28" s="25"/>
      <c r="C28" s="28"/>
      <c r="D28" s="50"/>
      <c r="E28" s="28"/>
      <c r="F28" s="28"/>
      <c r="G28" s="60"/>
      <c r="H28" s="28"/>
      <c r="I28" s="28"/>
      <c r="J28" s="60"/>
      <c r="K28" s="28"/>
    </row>
    <row r="29" spans="1:11">
      <c r="A29" s="12"/>
      <c r="B29" s="48">
        <v>2012</v>
      </c>
      <c r="C29" s="47"/>
      <c r="D29" s="49" t="s">
        <v>327</v>
      </c>
      <c r="E29" s="47"/>
      <c r="F29" s="47"/>
      <c r="G29" s="59">
        <v>365248</v>
      </c>
      <c r="H29" s="47"/>
      <c r="I29" s="47"/>
      <c r="J29" s="59">
        <v>116510</v>
      </c>
      <c r="K29" s="47"/>
    </row>
    <row r="30" spans="1:11" ht="15.75" thickBot="1">
      <c r="A30" s="12"/>
      <c r="B30" s="48"/>
      <c r="C30" s="47"/>
      <c r="D30" s="55"/>
      <c r="E30" s="57"/>
      <c r="F30" s="47"/>
      <c r="G30" s="63"/>
      <c r="H30" s="57"/>
      <c r="I30" s="47"/>
      <c r="J30" s="63"/>
      <c r="K30" s="57"/>
    </row>
    <row r="31" spans="1:11">
      <c r="A31" s="12"/>
      <c r="B31" s="24" t="s">
        <v>1017</v>
      </c>
      <c r="C31" s="28"/>
      <c r="D31" s="164">
        <v>3006760</v>
      </c>
      <c r="E31" s="58"/>
      <c r="F31" s="28"/>
      <c r="G31" s="164">
        <v>3006760</v>
      </c>
      <c r="H31" s="58"/>
      <c r="I31" s="28"/>
      <c r="J31" s="164">
        <v>784001</v>
      </c>
      <c r="K31" s="58"/>
    </row>
    <row r="32" spans="1:11" ht="15.75" thickBot="1">
      <c r="A32" s="12"/>
      <c r="B32" s="24"/>
      <c r="C32" s="28"/>
      <c r="D32" s="165"/>
      <c r="E32" s="91"/>
      <c r="F32" s="28"/>
      <c r="G32" s="165"/>
      <c r="H32" s="91"/>
      <c r="I32" s="28"/>
      <c r="J32" s="165"/>
      <c r="K32" s="91"/>
    </row>
    <row r="33" spans="1:26" ht="15.75" thickTop="1">
      <c r="A33" s="12" t="s">
        <v>1653</v>
      </c>
      <c r="B33" s="28" t="s">
        <v>1022</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2"/>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row>
    <row r="35" spans="1:26">
      <c r="A35" s="12"/>
      <c r="B35" s="42"/>
      <c r="C35" s="42"/>
      <c r="D35" s="42"/>
      <c r="E35" s="42"/>
      <c r="F35" s="42"/>
      <c r="G35" s="42"/>
      <c r="H35" s="42"/>
      <c r="I35" s="42"/>
      <c r="J35" s="42"/>
      <c r="K35" s="42"/>
      <c r="L35" s="42"/>
      <c r="M35" s="42"/>
      <c r="N35" s="42"/>
      <c r="O35" s="42"/>
      <c r="P35" s="42"/>
      <c r="Q35" s="42"/>
      <c r="R35" s="42"/>
      <c r="S35" s="42"/>
      <c r="T35" s="42"/>
    </row>
    <row r="36" spans="1:26">
      <c r="A36" s="12"/>
      <c r="B36" s="18"/>
      <c r="C36" s="18"/>
      <c r="D36" s="18"/>
      <c r="E36" s="18"/>
      <c r="F36" s="18"/>
      <c r="G36" s="18"/>
      <c r="H36" s="18"/>
      <c r="I36" s="18"/>
      <c r="J36" s="18"/>
      <c r="K36" s="18"/>
      <c r="L36" s="18"/>
      <c r="M36" s="18"/>
      <c r="N36" s="18"/>
      <c r="O36" s="18"/>
      <c r="P36" s="18"/>
      <c r="Q36" s="18"/>
      <c r="R36" s="18"/>
      <c r="S36" s="18"/>
      <c r="T36" s="18"/>
    </row>
    <row r="37" spans="1:26" ht="15.75" thickBot="1">
      <c r="A37" s="12"/>
      <c r="B37" s="96"/>
      <c r="C37" s="16"/>
      <c r="D37" s="168" t="s">
        <v>485</v>
      </c>
      <c r="E37" s="168"/>
      <c r="F37" s="168"/>
      <c r="G37" s="168"/>
      <c r="H37" s="168"/>
      <c r="I37" s="168"/>
      <c r="J37" s="168"/>
      <c r="K37" s="168"/>
      <c r="L37" s="168"/>
      <c r="M37" s="168"/>
      <c r="N37" s="168"/>
      <c r="O37" s="168"/>
      <c r="P37" s="168"/>
      <c r="Q37" s="168"/>
      <c r="R37" s="168"/>
      <c r="S37" s="168"/>
      <c r="T37" s="168"/>
    </row>
    <row r="38" spans="1:26">
      <c r="A38" s="12"/>
      <c r="B38" s="158"/>
      <c r="C38" s="28"/>
      <c r="D38" s="172" t="s">
        <v>1023</v>
      </c>
      <c r="E38" s="172"/>
      <c r="F38" s="58"/>
      <c r="G38" s="172" t="s">
        <v>1023</v>
      </c>
      <c r="H38" s="172"/>
      <c r="I38" s="58"/>
      <c r="J38" s="172" t="s">
        <v>1023</v>
      </c>
      <c r="K38" s="172"/>
      <c r="L38" s="58"/>
      <c r="M38" s="172" t="s">
        <v>1027</v>
      </c>
      <c r="N38" s="172"/>
      <c r="O38" s="58"/>
      <c r="P38" s="166" t="s">
        <v>1030</v>
      </c>
      <c r="Q38" s="58"/>
      <c r="R38" s="166" t="s">
        <v>1032</v>
      </c>
      <c r="S38" s="58"/>
      <c r="T38" s="166" t="s">
        <v>1035</v>
      </c>
    </row>
    <row r="39" spans="1:26">
      <c r="A39" s="12"/>
      <c r="B39" s="158"/>
      <c r="C39" s="28"/>
      <c r="D39" s="171" t="s">
        <v>1024</v>
      </c>
      <c r="E39" s="171"/>
      <c r="F39" s="28"/>
      <c r="G39" s="171" t="s">
        <v>1025</v>
      </c>
      <c r="H39" s="171"/>
      <c r="I39" s="28"/>
      <c r="J39" s="171" t="s">
        <v>1026</v>
      </c>
      <c r="K39" s="171"/>
      <c r="L39" s="28"/>
      <c r="M39" s="171" t="s">
        <v>1028</v>
      </c>
      <c r="N39" s="171"/>
      <c r="O39" s="28"/>
      <c r="P39" s="166" t="s">
        <v>1031</v>
      </c>
      <c r="Q39" s="28"/>
      <c r="R39" s="166" t="s">
        <v>1033</v>
      </c>
      <c r="S39" s="28"/>
      <c r="T39" s="166" t="s">
        <v>1036</v>
      </c>
    </row>
    <row r="40" spans="1:26" ht="15.75" thickBot="1">
      <c r="A40" s="12"/>
      <c r="B40" s="158"/>
      <c r="C40" s="28"/>
      <c r="D40" s="110"/>
      <c r="E40" s="110"/>
      <c r="F40" s="28"/>
      <c r="G40" s="110"/>
      <c r="H40" s="110"/>
      <c r="I40" s="28"/>
      <c r="J40" s="110"/>
      <c r="K40" s="110"/>
      <c r="L40" s="28"/>
      <c r="M40" s="168" t="s">
        <v>1029</v>
      </c>
      <c r="N40" s="168"/>
      <c r="O40" s="28"/>
      <c r="P40" s="107"/>
      <c r="Q40" s="28"/>
      <c r="R40" s="167" t="s">
        <v>1034</v>
      </c>
      <c r="S40" s="28"/>
      <c r="T40" s="167" t="s">
        <v>1037</v>
      </c>
    </row>
    <row r="41" spans="1:26">
      <c r="A41" s="12"/>
      <c r="B41" s="169" t="s">
        <v>1038</v>
      </c>
      <c r="C41" s="16"/>
      <c r="D41" s="173"/>
      <c r="E41" s="173"/>
      <c r="F41" s="16"/>
      <c r="G41" s="173"/>
      <c r="H41" s="173"/>
      <c r="I41" s="16"/>
      <c r="J41" s="173"/>
      <c r="K41" s="173"/>
      <c r="L41" s="16"/>
      <c r="M41" s="173"/>
      <c r="N41" s="173"/>
      <c r="O41" s="16"/>
      <c r="P41" s="95"/>
      <c r="Q41" s="16"/>
      <c r="R41" s="95"/>
      <c r="S41" s="16"/>
      <c r="T41" s="95"/>
    </row>
    <row r="42" spans="1:26">
      <c r="A42" s="12"/>
      <c r="B42" s="174" t="s">
        <v>1039</v>
      </c>
      <c r="C42" s="174"/>
      <c r="D42" s="175">
        <v>3884030</v>
      </c>
      <c r="E42" s="47"/>
      <c r="F42" s="47"/>
      <c r="G42" s="175">
        <v>712906</v>
      </c>
      <c r="H42" s="47"/>
      <c r="I42" s="47"/>
      <c r="J42" s="175">
        <v>3171124</v>
      </c>
      <c r="K42" s="47"/>
      <c r="L42" s="47"/>
      <c r="M42" s="176" t="s">
        <v>327</v>
      </c>
      <c r="N42" s="47"/>
      <c r="O42" s="47"/>
      <c r="P42" s="177">
        <v>16.2</v>
      </c>
      <c r="Q42" s="47"/>
      <c r="R42" s="177">
        <v>5.31</v>
      </c>
      <c r="S42" s="47"/>
      <c r="T42" s="176" t="s">
        <v>1040</v>
      </c>
    </row>
    <row r="43" spans="1:26">
      <c r="A43" s="12"/>
      <c r="B43" s="174"/>
      <c r="C43" s="174"/>
      <c r="D43" s="175"/>
      <c r="E43" s="47"/>
      <c r="F43" s="47"/>
      <c r="G43" s="175"/>
      <c r="H43" s="47"/>
      <c r="I43" s="47"/>
      <c r="J43" s="175"/>
      <c r="K43" s="47"/>
      <c r="L43" s="47"/>
      <c r="M43" s="176"/>
      <c r="N43" s="47"/>
      <c r="O43" s="47"/>
      <c r="P43" s="177"/>
      <c r="Q43" s="47"/>
      <c r="R43" s="177"/>
      <c r="S43" s="47"/>
      <c r="T43" s="176"/>
    </row>
    <row r="44" spans="1:26">
      <c r="A44" s="12"/>
      <c r="B44" s="103" t="s">
        <v>1041</v>
      </c>
      <c r="C44" s="103"/>
      <c r="D44" s="178">
        <v>500113</v>
      </c>
      <c r="E44" s="28"/>
      <c r="F44" s="28"/>
      <c r="G44" s="178">
        <v>276082</v>
      </c>
      <c r="H44" s="28"/>
      <c r="I44" s="28"/>
      <c r="J44" s="178">
        <v>224031</v>
      </c>
      <c r="K44" s="28"/>
      <c r="L44" s="28"/>
      <c r="M44" s="179" t="s">
        <v>327</v>
      </c>
      <c r="N44" s="28"/>
      <c r="O44" s="28"/>
      <c r="P44" s="180">
        <v>24.44</v>
      </c>
      <c r="Q44" s="28"/>
      <c r="R44" s="180">
        <v>5.74</v>
      </c>
      <c r="S44" s="28"/>
      <c r="T44" s="179" t="s">
        <v>1040</v>
      </c>
    </row>
    <row r="45" spans="1:26">
      <c r="A45" s="12"/>
      <c r="B45" s="103"/>
      <c r="C45" s="103"/>
      <c r="D45" s="178"/>
      <c r="E45" s="28"/>
      <c r="F45" s="28"/>
      <c r="G45" s="178"/>
      <c r="H45" s="28"/>
      <c r="I45" s="28"/>
      <c r="J45" s="178"/>
      <c r="K45" s="28"/>
      <c r="L45" s="28"/>
      <c r="M45" s="179"/>
      <c r="N45" s="28"/>
      <c r="O45" s="28"/>
      <c r="P45" s="180"/>
      <c r="Q45" s="28"/>
      <c r="R45" s="180"/>
      <c r="S45" s="28"/>
      <c r="T45" s="179"/>
    </row>
    <row r="46" spans="1:26">
      <c r="A46" s="12"/>
      <c r="B46" s="174" t="s">
        <v>1042</v>
      </c>
      <c r="C46" s="174"/>
      <c r="D46" s="175">
        <v>1072490</v>
      </c>
      <c r="E46" s="47"/>
      <c r="F46" s="47"/>
      <c r="G46" s="175">
        <v>450567</v>
      </c>
      <c r="H46" s="47"/>
      <c r="I46" s="47"/>
      <c r="J46" s="175">
        <v>483347</v>
      </c>
      <c r="K46" s="47"/>
      <c r="L46" s="47"/>
      <c r="M46" s="175">
        <v>138576</v>
      </c>
      <c r="N46" s="47"/>
      <c r="O46" s="47"/>
      <c r="P46" s="177">
        <v>23.65</v>
      </c>
      <c r="Q46" s="47"/>
      <c r="R46" s="177">
        <v>6.99</v>
      </c>
      <c r="S46" s="47"/>
      <c r="T46" s="176" t="s">
        <v>1043</v>
      </c>
    </row>
    <row r="47" spans="1:26">
      <c r="A47" s="12"/>
      <c r="B47" s="174"/>
      <c r="C47" s="174"/>
      <c r="D47" s="175"/>
      <c r="E47" s="47"/>
      <c r="F47" s="47"/>
      <c r="G47" s="175"/>
      <c r="H47" s="47"/>
      <c r="I47" s="47"/>
      <c r="J47" s="175"/>
      <c r="K47" s="47"/>
      <c r="L47" s="47"/>
      <c r="M47" s="175"/>
      <c r="N47" s="47"/>
      <c r="O47" s="47"/>
      <c r="P47" s="177"/>
      <c r="Q47" s="47"/>
      <c r="R47" s="177"/>
      <c r="S47" s="47"/>
      <c r="T47" s="176"/>
    </row>
    <row r="48" spans="1:26">
      <c r="A48" s="12"/>
      <c r="B48" s="103" t="s">
        <v>1044</v>
      </c>
      <c r="C48" s="103"/>
      <c r="D48" s="178">
        <v>607635</v>
      </c>
      <c r="E48" s="28"/>
      <c r="F48" s="28"/>
      <c r="G48" s="178">
        <v>152276</v>
      </c>
      <c r="H48" s="28"/>
      <c r="I48" s="28"/>
      <c r="J48" s="178">
        <v>376241</v>
      </c>
      <c r="K48" s="28"/>
      <c r="L48" s="28"/>
      <c r="M48" s="178">
        <v>79118</v>
      </c>
      <c r="N48" s="28"/>
      <c r="O48" s="28"/>
      <c r="P48" s="180">
        <v>27.28</v>
      </c>
      <c r="Q48" s="28"/>
      <c r="R48" s="180">
        <v>6.14</v>
      </c>
      <c r="S48" s="28"/>
      <c r="T48" s="179" t="s">
        <v>1040</v>
      </c>
    </row>
    <row r="49" spans="1:26">
      <c r="A49" s="12"/>
      <c r="B49" s="103"/>
      <c r="C49" s="103"/>
      <c r="D49" s="178"/>
      <c r="E49" s="28"/>
      <c r="F49" s="28"/>
      <c r="G49" s="178"/>
      <c r="H49" s="28"/>
      <c r="I49" s="28"/>
      <c r="J49" s="178"/>
      <c r="K49" s="28"/>
      <c r="L49" s="28"/>
      <c r="M49" s="178"/>
      <c r="N49" s="28"/>
      <c r="O49" s="28"/>
      <c r="P49" s="180"/>
      <c r="Q49" s="28"/>
      <c r="R49" s="180"/>
      <c r="S49" s="28"/>
      <c r="T49" s="179"/>
    </row>
    <row r="50" spans="1:26">
      <c r="A50" s="12"/>
      <c r="B50" s="85" t="s">
        <v>893</v>
      </c>
      <c r="C50" s="85"/>
      <c r="D50" s="85"/>
      <c r="E50" s="85"/>
      <c r="F50" s="85"/>
      <c r="G50" s="85"/>
      <c r="H50" s="85"/>
      <c r="I50" s="85"/>
      <c r="J50" s="85"/>
      <c r="K50" s="85"/>
      <c r="L50" s="85"/>
      <c r="M50" s="85"/>
      <c r="N50" s="85"/>
      <c r="O50" s="85"/>
      <c r="P50" s="85"/>
      <c r="Q50" s="85"/>
      <c r="R50" s="85"/>
      <c r="S50" s="85"/>
      <c r="T50" s="85"/>
      <c r="U50" s="85"/>
      <c r="V50" s="85"/>
      <c r="W50" s="85"/>
      <c r="X50" s="85"/>
      <c r="Y50" s="85"/>
      <c r="Z50" s="85"/>
    </row>
    <row r="51" spans="1:26">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12"/>
      <c r="B52" s="18"/>
      <c r="C52" s="18"/>
    </row>
    <row r="53" spans="1:26" ht="38.25">
      <c r="A53" s="12"/>
      <c r="B53" s="67" t="s">
        <v>340</v>
      </c>
      <c r="C53" s="68" t="s">
        <v>1045</v>
      </c>
    </row>
    <row r="54" spans="1:26">
      <c r="A54" s="12" t="s">
        <v>1654</v>
      </c>
      <c r="B54" s="25" t="s">
        <v>1051</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2"/>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row>
    <row r="56" spans="1:26">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c r="A57" s="12"/>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ht="15.75" thickBot="1">
      <c r="A58" s="12"/>
      <c r="B58" s="96"/>
      <c r="C58" s="16"/>
      <c r="D58" s="43" t="s">
        <v>1052</v>
      </c>
      <c r="E58" s="43"/>
      <c r="F58" s="43"/>
      <c r="G58" s="43"/>
      <c r="H58" s="43"/>
      <c r="I58" s="43"/>
      <c r="J58" s="43"/>
      <c r="K58" s="43"/>
      <c r="L58" s="43"/>
      <c r="M58" s="43"/>
      <c r="N58" s="43"/>
      <c r="O58" s="43"/>
      <c r="P58" s="43"/>
      <c r="Q58" s="43"/>
      <c r="R58" s="43"/>
      <c r="S58" s="43"/>
      <c r="T58" s="43"/>
      <c r="U58" s="43"/>
      <c r="V58" s="43"/>
      <c r="W58" s="43"/>
      <c r="X58" s="43"/>
      <c r="Y58" s="43"/>
      <c r="Z58" s="43"/>
    </row>
    <row r="59" spans="1:26">
      <c r="A59" s="12"/>
      <c r="B59" s="158"/>
      <c r="C59" s="28"/>
      <c r="D59" s="172" t="s">
        <v>1053</v>
      </c>
      <c r="E59" s="172"/>
      <c r="F59" s="172"/>
      <c r="G59" s="58"/>
      <c r="H59" s="172" t="s">
        <v>1054</v>
      </c>
      <c r="I59" s="172"/>
      <c r="J59" s="172"/>
      <c r="K59" s="58"/>
      <c r="L59" s="172" t="s">
        <v>1056</v>
      </c>
      <c r="M59" s="172"/>
      <c r="N59" s="172"/>
      <c r="O59" s="58"/>
      <c r="P59" s="172" t="s">
        <v>1058</v>
      </c>
      <c r="Q59" s="172"/>
      <c r="R59" s="172"/>
      <c r="S59" s="58"/>
      <c r="T59" s="172" t="s">
        <v>1059</v>
      </c>
      <c r="U59" s="172"/>
      <c r="V59" s="172"/>
      <c r="W59" s="58"/>
      <c r="X59" s="172" t="s">
        <v>1061</v>
      </c>
      <c r="Y59" s="172"/>
      <c r="Z59" s="172"/>
    </row>
    <row r="60" spans="1:26" ht="15.75" thickBot="1">
      <c r="A60" s="12"/>
      <c r="B60" s="158"/>
      <c r="C60" s="28"/>
      <c r="D60" s="168"/>
      <c r="E60" s="168"/>
      <c r="F60" s="168"/>
      <c r="G60" s="28"/>
      <c r="H60" s="168" t="s">
        <v>1055</v>
      </c>
      <c r="I60" s="168"/>
      <c r="J60" s="168"/>
      <c r="K60" s="28"/>
      <c r="L60" s="168" t="s">
        <v>1057</v>
      </c>
      <c r="M60" s="168"/>
      <c r="N60" s="168"/>
      <c r="O60" s="28"/>
      <c r="P60" s="168" t="s">
        <v>1057</v>
      </c>
      <c r="Q60" s="168"/>
      <c r="R60" s="168"/>
      <c r="S60" s="28"/>
      <c r="T60" s="168" t="s">
        <v>1060</v>
      </c>
      <c r="U60" s="168"/>
      <c r="V60" s="168"/>
      <c r="W60" s="28"/>
      <c r="X60" s="168" t="s">
        <v>1062</v>
      </c>
      <c r="Y60" s="168"/>
      <c r="Z60" s="168"/>
    </row>
    <row r="61" spans="1:26">
      <c r="A61" s="12"/>
      <c r="B61" s="174" t="s">
        <v>1063</v>
      </c>
      <c r="C61" s="47"/>
      <c r="D61" s="181" t="s">
        <v>320</v>
      </c>
      <c r="E61" s="182">
        <v>5.76</v>
      </c>
      <c r="F61" s="56"/>
      <c r="G61" s="47"/>
      <c r="H61" s="181" t="s">
        <v>320</v>
      </c>
      <c r="I61" s="182">
        <v>6.14</v>
      </c>
      <c r="J61" s="56"/>
      <c r="K61" s="47"/>
      <c r="L61" s="181" t="s">
        <v>320</v>
      </c>
      <c r="M61" s="182">
        <v>4.41</v>
      </c>
      <c r="N61" s="56"/>
      <c r="O61" s="47"/>
      <c r="P61" s="181" t="s">
        <v>320</v>
      </c>
      <c r="Q61" s="182">
        <v>6.99</v>
      </c>
      <c r="R61" s="56"/>
      <c r="S61" s="47"/>
      <c r="T61" s="181" t="s">
        <v>320</v>
      </c>
      <c r="U61" s="182">
        <v>5.74</v>
      </c>
      <c r="V61" s="56"/>
      <c r="W61" s="47"/>
      <c r="X61" s="181" t="s">
        <v>320</v>
      </c>
      <c r="Y61" s="182">
        <v>5.31</v>
      </c>
      <c r="Z61" s="56"/>
    </row>
    <row r="62" spans="1:26">
      <c r="A62" s="12"/>
      <c r="B62" s="174"/>
      <c r="C62" s="47"/>
      <c r="D62" s="174"/>
      <c r="E62" s="176"/>
      <c r="F62" s="47"/>
      <c r="G62" s="47"/>
      <c r="H62" s="174"/>
      <c r="I62" s="176"/>
      <c r="J62" s="47"/>
      <c r="K62" s="47"/>
      <c r="L62" s="174"/>
      <c r="M62" s="176"/>
      <c r="N62" s="47"/>
      <c r="O62" s="47"/>
      <c r="P62" s="174"/>
      <c r="Q62" s="176"/>
      <c r="R62" s="47"/>
      <c r="S62" s="47"/>
      <c r="T62" s="174"/>
      <c r="U62" s="176"/>
      <c r="V62" s="47"/>
      <c r="W62" s="47"/>
      <c r="X62" s="174"/>
      <c r="Y62" s="176"/>
      <c r="Z62" s="47"/>
    </row>
    <row r="63" spans="1:26">
      <c r="A63" s="12"/>
      <c r="B63" s="95" t="s">
        <v>1064</v>
      </c>
      <c r="C63" s="16"/>
      <c r="D63" s="179">
        <v>4.09</v>
      </c>
      <c r="E63" s="179"/>
      <c r="F63" s="95" t="s">
        <v>386</v>
      </c>
      <c r="G63" s="16"/>
      <c r="H63" s="179">
        <v>4.55</v>
      </c>
      <c r="I63" s="179"/>
      <c r="J63" s="95" t="s">
        <v>386</v>
      </c>
      <c r="K63" s="16"/>
      <c r="L63" s="179">
        <v>5.0599999999999996</v>
      </c>
      <c r="M63" s="179"/>
      <c r="N63" s="95" t="s">
        <v>386</v>
      </c>
      <c r="O63" s="16"/>
      <c r="P63" s="179">
        <v>4.66</v>
      </c>
      <c r="Q63" s="179"/>
      <c r="R63" s="95" t="s">
        <v>386</v>
      </c>
      <c r="S63" s="16"/>
      <c r="T63" s="179">
        <v>3.57</v>
      </c>
      <c r="U63" s="179"/>
      <c r="V63" s="95" t="s">
        <v>386</v>
      </c>
      <c r="W63" s="16"/>
      <c r="X63" s="179">
        <v>4.7</v>
      </c>
      <c r="Y63" s="179"/>
      <c r="Z63" s="95" t="s">
        <v>386</v>
      </c>
    </row>
    <row r="64" spans="1:26">
      <c r="A64" s="12"/>
      <c r="B64" s="170" t="s">
        <v>1065</v>
      </c>
      <c r="C64" s="35"/>
      <c r="D64" s="176">
        <v>2.1</v>
      </c>
      <c r="E64" s="176"/>
      <c r="F64" s="170" t="s">
        <v>386</v>
      </c>
      <c r="G64" s="35"/>
      <c r="H64" s="176">
        <v>2.2000000000000002</v>
      </c>
      <c r="I64" s="176"/>
      <c r="J64" s="170" t="s">
        <v>386</v>
      </c>
      <c r="K64" s="35"/>
      <c r="L64" s="176">
        <v>2.6</v>
      </c>
      <c r="M64" s="176"/>
      <c r="N64" s="170" t="s">
        <v>386</v>
      </c>
      <c r="O64" s="35"/>
      <c r="P64" s="176">
        <v>2.7</v>
      </c>
      <c r="Q64" s="176"/>
      <c r="R64" s="170" t="s">
        <v>386</v>
      </c>
      <c r="S64" s="35"/>
      <c r="T64" s="176">
        <v>0.5</v>
      </c>
      <c r="U64" s="176"/>
      <c r="V64" s="170" t="s">
        <v>386</v>
      </c>
      <c r="W64" s="35"/>
      <c r="X64" s="176">
        <v>0.6</v>
      </c>
      <c r="Y64" s="176"/>
      <c r="Z64" s="170" t="s">
        <v>386</v>
      </c>
    </row>
    <row r="65" spans="1:26">
      <c r="A65" s="12"/>
      <c r="B65" s="103" t="s">
        <v>1066</v>
      </c>
      <c r="C65" s="28"/>
      <c r="D65" s="179" t="s">
        <v>1067</v>
      </c>
      <c r="E65" s="179"/>
      <c r="F65" s="28"/>
      <c r="G65" s="28"/>
      <c r="H65" s="179" t="s">
        <v>1067</v>
      </c>
      <c r="I65" s="179"/>
      <c r="J65" s="28"/>
      <c r="K65" s="28"/>
      <c r="L65" s="179" t="s">
        <v>1067</v>
      </c>
      <c r="M65" s="179"/>
      <c r="N65" s="28"/>
      <c r="O65" s="28"/>
      <c r="P65" s="179" t="s">
        <v>1067</v>
      </c>
      <c r="Q65" s="179"/>
      <c r="R65" s="28"/>
      <c r="S65" s="28"/>
      <c r="T65" s="179" t="s">
        <v>1067</v>
      </c>
      <c r="U65" s="179"/>
      <c r="V65" s="28"/>
      <c r="W65" s="28"/>
      <c r="X65" s="179" t="s">
        <v>1068</v>
      </c>
      <c r="Y65" s="179"/>
      <c r="Z65" s="28"/>
    </row>
    <row r="66" spans="1:26">
      <c r="A66" s="12"/>
      <c r="B66" s="103"/>
      <c r="C66" s="28"/>
      <c r="D66" s="179"/>
      <c r="E66" s="179"/>
      <c r="F66" s="28"/>
      <c r="G66" s="28"/>
      <c r="H66" s="179"/>
      <c r="I66" s="179"/>
      <c r="J66" s="28"/>
      <c r="K66" s="28"/>
      <c r="L66" s="179"/>
      <c r="M66" s="179"/>
      <c r="N66" s="28"/>
      <c r="O66" s="28"/>
      <c r="P66" s="179"/>
      <c r="Q66" s="179"/>
      <c r="R66" s="28"/>
      <c r="S66" s="28"/>
      <c r="T66" s="179"/>
      <c r="U66" s="179"/>
      <c r="V66" s="28"/>
      <c r="W66" s="28"/>
      <c r="X66" s="179"/>
      <c r="Y66" s="179"/>
      <c r="Z66" s="28"/>
    </row>
    <row r="67" spans="1:26">
      <c r="A67" s="12"/>
      <c r="B67" s="174" t="s">
        <v>1069</v>
      </c>
      <c r="C67" s="47"/>
      <c r="D67" s="176">
        <v>20.28</v>
      </c>
      <c r="E67" s="176"/>
      <c r="F67" s="174" t="s">
        <v>386</v>
      </c>
      <c r="G67" s="47"/>
      <c r="H67" s="176">
        <v>23.76</v>
      </c>
      <c r="I67" s="176"/>
      <c r="J67" s="174" t="s">
        <v>386</v>
      </c>
      <c r="K67" s="47"/>
      <c r="L67" s="176">
        <v>19.329999999999998</v>
      </c>
      <c r="M67" s="176"/>
      <c r="N67" s="174" t="s">
        <v>386</v>
      </c>
      <c r="O67" s="47"/>
      <c r="P67" s="176">
        <v>35.119999999999997</v>
      </c>
      <c r="Q67" s="176"/>
      <c r="R67" s="174" t="s">
        <v>386</v>
      </c>
      <c r="S67" s="47"/>
      <c r="T67" s="176">
        <v>19.68</v>
      </c>
      <c r="U67" s="176"/>
      <c r="V67" s="174" t="s">
        <v>386</v>
      </c>
      <c r="W67" s="47"/>
      <c r="X67" s="176" t="s">
        <v>327</v>
      </c>
      <c r="Y67" s="176"/>
      <c r="Z67" s="47"/>
    </row>
    <row r="68" spans="1:26">
      <c r="A68" s="12"/>
      <c r="B68" s="174"/>
      <c r="C68" s="47"/>
      <c r="D68" s="176"/>
      <c r="E68" s="176"/>
      <c r="F68" s="174"/>
      <c r="G68" s="47"/>
      <c r="H68" s="176"/>
      <c r="I68" s="176"/>
      <c r="J68" s="174"/>
      <c r="K68" s="47"/>
      <c r="L68" s="176"/>
      <c r="M68" s="176"/>
      <c r="N68" s="174"/>
      <c r="O68" s="47"/>
      <c r="P68" s="176"/>
      <c r="Q68" s="176"/>
      <c r="R68" s="174"/>
      <c r="S68" s="47"/>
      <c r="T68" s="176"/>
      <c r="U68" s="176"/>
      <c r="V68" s="174"/>
      <c r="W68" s="47"/>
      <c r="X68" s="176"/>
      <c r="Y68" s="176"/>
      <c r="Z68" s="47"/>
    </row>
    <row r="69" spans="1:26">
      <c r="A69" s="12"/>
      <c r="B69" s="103" t="s">
        <v>1070</v>
      </c>
      <c r="C69" s="28"/>
      <c r="D69" s="179" t="s">
        <v>327</v>
      </c>
      <c r="E69" s="179"/>
      <c r="F69" s="28"/>
      <c r="G69" s="28"/>
      <c r="H69" s="179" t="s">
        <v>327</v>
      </c>
      <c r="I69" s="179"/>
      <c r="J69" s="28"/>
      <c r="K69" s="28"/>
      <c r="L69" s="179" t="s">
        <v>327</v>
      </c>
      <c r="M69" s="179"/>
      <c r="N69" s="28"/>
      <c r="O69" s="28"/>
      <c r="P69" s="179" t="s">
        <v>327</v>
      </c>
      <c r="Q69" s="179"/>
      <c r="R69" s="28"/>
      <c r="S69" s="28"/>
      <c r="T69" s="179" t="s">
        <v>327</v>
      </c>
      <c r="U69" s="179"/>
      <c r="V69" s="28"/>
      <c r="W69" s="28"/>
      <c r="X69" s="179">
        <v>9.4</v>
      </c>
      <c r="Y69" s="179"/>
      <c r="Z69" s="103" t="s">
        <v>386</v>
      </c>
    </row>
    <row r="70" spans="1:26">
      <c r="A70" s="12"/>
      <c r="B70" s="103"/>
      <c r="C70" s="28"/>
      <c r="D70" s="179"/>
      <c r="E70" s="179"/>
      <c r="F70" s="28"/>
      <c r="G70" s="28"/>
      <c r="H70" s="179"/>
      <c r="I70" s="179"/>
      <c r="J70" s="28"/>
      <c r="K70" s="28"/>
      <c r="L70" s="179"/>
      <c r="M70" s="179"/>
      <c r="N70" s="28"/>
      <c r="O70" s="28"/>
      <c r="P70" s="179"/>
      <c r="Q70" s="179"/>
      <c r="R70" s="28"/>
      <c r="S70" s="28"/>
      <c r="T70" s="179"/>
      <c r="U70" s="179"/>
      <c r="V70" s="28"/>
      <c r="W70" s="28"/>
      <c r="X70" s="179"/>
      <c r="Y70" s="179"/>
      <c r="Z70" s="103"/>
    </row>
    <row r="71" spans="1:26">
      <c r="A71" s="12"/>
      <c r="B71" s="104"/>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row>
    <row r="72" spans="1:26">
      <c r="A72" s="12"/>
      <c r="B72" s="85" t="s">
        <v>893</v>
      </c>
      <c r="C72" s="85"/>
      <c r="D72" s="85"/>
      <c r="E72" s="85"/>
      <c r="F72" s="85"/>
      <c r="G72" s="85"/>
      <c r="H72" s="85"/>
      <c r="I72" s="85"/>
      <c r="J72" s="85"/>
      <c r="K72" s="85"/>
      <c r="L72" s="85"/>
      <c r="M72" s="85"/>
      <c r="N72" s="85"/>
      <c r="O72" s="85"/>
      <c r="P72" s="85"/>
      <c r="Q72" s="85"/>
      <c r="R72" s="85"/>
      <c r="S72" s="85"/>
      <c r="T72" s="85"/>
      <c r="U72" s="85"/>
      <c r="V72" s="85"/>
      <c r="W72" s="85"/>
      <c r="X72" s="85"/>
      <c r="Y72" s="85"/>
      <c r="Z72" s="85"/>
    </row>
    <row r="73" spans="1:26">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2"/>
      <c r="B74" s="18"/>
      <c r="C74" s="18"/>
    </row>
    <row r="75" spans="1:26" ht="102">
      <c r="A75" s="12"/>
      <c r="B75" s="67" t="s">
        <v>340</v>
      </c>
      <c r="C75" s="68" t="s">
        <v>1071</v>
      </c>
    </row>
    <row r="76" spans="1:26">
      <c r="A76" s="12" t="s">
        <v>1655</v>
      </c>
      <c r="B76" s="25" t="s">
        <v>1074</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c r="A77" s="12"/>
      <c r="B77" s="103"/>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row>
    <row r="78" spans="1:26">
      <c r="A78" s="12"/>
      <c r="B78" s="42"/>
      <c r="C78" s="42"/>
      <c r="D78" s="42"/>
      <c r="E78" s="42"/>
      <c r="F78" s="42"/>
      <c r="G78" s="42"/>
      <c r="H78" s="42"/>
      <c r="I78" s="42"/>
      <c r="J78" s="42"/>
      <c r="K78" s="42"/>
      <c r="L78" s="42"/>
      <c r="M78" s="42"/>
      <c r="N78" s="42"/>
      <c r="O78" s="42"/>
    </row>
    <row r="79" spans="1:26">
      <c r="A79" s="12"/>
      <c r="B79" s="18"/>
      <c r="C79" s="18"/>
      <c r="D79" s="18"/>
      <c r="E79" s="18"/>
      <c r="F79" s="18"/>
      <c r="G79" s="18"/>
      <c r="H79" s="18"/>
      <c r="I79" s="18"/>
      <c r="J79" s="18"/>
      <c r="K79" s="18"/>
      <c r="L79" s="18"/>
      <c r="M79" s="18"/>
      <c r="N79" s="18"/>
      <c r="O79" s="18"/>
    </row>
    <row r="80" spans="1:26" ht="15.75" thickBot="1">
      <c r="A80" s="12"/>
      <c r="B80" s="96"/>
      <c r="C80" s="16"/>
      <c r="D80" s="16"/>
      <c r="E80" s="43" t="s">
        <v>552</v>
      </c>
      <c r="F80" s="43"/>
      <c r="G80" s="43"/>
      <c r="H80" s="43"/>
      <c r="I80" s="43"/>
      <c r="J80" s="43"/>
      <c r="K80" s="43"/>
      <c r="L80" s="43"/>
      <c r="M80" s="43"/>
      <c r="N80" s="43"/>
      <c r="O80" s="43"/>
    </row>
    <row r="81" spans="1:26" ht="15.75" thickBot="1">
      <c r="A81" s="12"/>
      <c r="B81" s="96"/>
      <c r="C81" s="16"/>
      <c r="D81" s="16"/>
      <c r="E81" s="44" t="s">
        <v>1075</v>
      </c>
      <c r="F81" s="44"/>
      <c r="G81" s="44"/>
      <c r="H81" s="44"/>
      <c r="I81" s="44"/>
      <c r="J81" s="44"/>
      <c r="K81" s="44"/>
      <c r="L81" s="44"/>
      <c r="M81" s="44"/>
      <c r="N81" s="44"/>
      <c r="O81" s="44"/>
    </row>
    <row r="82" spans="1:26">
      <c r="A82" s="12"/>
      <c r="B82" s="184" t="s">
        <v>1076</v>
      </c>
      <c r="C82" s="28"/>
      <c r="D82" s="28"/>
      <c r="E82" s="109" t="s">
        <v>772</v>
      </c>
      <c r="F82" s="109"/>
      <c r="G82" s="58"/>
      <c r="H82" s="109" t="s">
        <v>772</v>
      </c>
      <c r="I82" s="109"/>
      <c r="J82" s="58"/>
      <c r="K82" s="109" t="s">
        <v>772</v>
      </c>
      <c r="L82" s="109"/>
      <c r="M82" s="58"/>
      <c r="N82" s="109" t="s">
        <v>772</v>
      </c>
      <c r="O82" s="109"/>
    </row>
    <row r="83" spans="1:26" ht="15.75" thickBot="1">
      <c r="A83" s="12"/>
      <c r="B83" s="184"/>
      <c r="C83" s="28"/>
      <c r="D83" s="28"/>
      <c r="E83" s="43" t="s">
        <v>1077</v>
      </c>
      <c r="F83" s="43"/>
      <c r="G83" s="28"/>
      <c r="H83" s="43" t="s">
        <v>1078</v>
      </c>
      <c r="I83" s="43"/>
      <c r="J83" s="28"/>
      <c r="K83" s="43" t="s">
        <v>1025</v>
      </c>
      <c r="L83" s="43"/>
      <c r="M83" s="28"/>
      <c r="N83" s="43" t="s">
        <v>1079</v>
      </c>
      <c r="O83" s="43"/>
    </row>
    <row r="84" spans="1:26">
      <c r="A84" s="12"/>
      <c r="B84" s="48" t="s">
        <v>1080</v>
      </c>
      <c r="C84" s="48"/>
      <c r="D84" s="47"/>
      <c r="E84" s="62">
        <v>965911</v>
      </c>
      <c r="F84" s="56"/>
      <c r="G84" s="47"/>
      <c r="H84" s="62">
        <v>897080</v>
      </c>
      <c r="I84" s="56"/>
      <c r="J84" s="47"/>
      <c r="K84" s="62">
        <v>68831</v>
      </c>
      <c r="L84" s="56"/>
      <c r="M84" s="47"/>
      <c r="N84" s="54" t="s">
        <v>327</v>
      </c>
      <c r="O84" s="56"/>
    </row>
    <row r="85" spans="1:26">
      <c r="A85" s="12"/>
      <c r="B85" s="48"/>
      <c r="C85" s="48"/>
      <c r="D85" s="47"/>
      <c r="E85" s="59"/>
      <c r="F85" s="47"/>
      <c r="G85" s="47"/>
      <c r="H85" s="59"/>
      <c r="I85" s="47"/>
      <c r="J85" s="47"/>
      <c r="K85" s="59"/>
      <c r="L85" s="47"/>
      <c r="M85" s="47"/>
      <c r="N85" s="49"/>
      <c r="O85" s="47"/>
    </row>
    <row r="86" spans="1:26">
      <c r="A86" s="12"/>
      <c r="B86" s="25" t="s">
        <v>1081</v>
      </c>
      <c r="C86" s="25"/>
      <c r="D86" s="28"/>
      <c r="E86" s="60">
        <v>350899</v>
      </c>
      <c r="F86" s="28"/>
      <c r="G86" s="28"/>
      <c r="H86" s="60">
        <v>208744</v>
      </c>
      <c r="I86" s="28"/>
      <c r="J86" s="28"/>
      <c r="K86" s="60">
        <v>47533</v>
      </c>
      <c r="L86" s="28"/>
      <c r="M86" s="28"/>
      <c r="N86" s="60">
        <v>94622</v>
      </c>
      <c r="O86" s="28"/>
    </row>
    <row r="87" spans="1:26">
      <c r="A87" s="12"/>
      <c r="B87" s="25"/>
      <c r="C87" s="25"/>
      <c r="D87" s="28"/>
      <c r="E87" s="60"/>
      <c r="F87" s="28"/>
      <c r="G87" s="28"/>
      <c r="H87" s="60"/>
      <c r="I87" s="28"/>
      <c r="J87" s="28"/>
      <c r="K87" s="60"/>
      <c r="L87" s="28"/>
      <c r="M87" s="28"/>
      <c r="N87" s="60"/>
      <c r="O87" s="28"/>
    </row>
    <row r="88" spans="1:26">
      <c r="A88" s="12"/>
      <c r="B88" s="48" t="s">
        <v>1082</v>
      </c>
      <c r="C88" s="48"/>
      <c r="D88" s="47"/>
      <c r="E88" s="59">
        <v>307441</v>
      </c>
      <c r="F88" s="47"/>
      <c r="G88" s="47"/>
      <c r="H88" s="59">
        <v>100012</v>
      </c>
      <c r="I88" s="47"/>
      <c r="J88" s="47"/>
      <c r="K88" s="59">
        <v>27511</v>
      </c>
      <c r="L88" s="47"/>
      <c r="M88" s="47"/>
      <c r="N88" s="59">
        <v>179918</v>
      </c>
      <c r="O88" s="47"/>
    </row>
    <row r="89" spans="1:26">
      <c r="A89" s="12"/>
      <c r="B89" s="48"/>
      <c r="C89" s="48"/>
      <c r="D89" s="47"/>
      <c r="E89" s="59"/>
      <c r="F89" s="47"/>
      <c r="G89" s="47"/>
      <c r="H89" s="59"/>
      <c r="I89" s="47"/>
      <c r="J89" s="47"/>
      <c r="K89" s="59"/>
      <c r="L89" s="47"/>
      <c r="M89" s="47"/>
      <c r="N89" s="59"/>
      <c r="O89" s="47"/>
    </row>
    <row r="90" spans="1:26">
      <c r="A90" s="12"/>
      <c r="B90" s="25" t="s">
        <v>1083</v>
      </c>
      <c r="C90" s="25"/>
      <c r="D90" s="28"/>
      <c r="E90" s="60">
        <v>259640</v>
      </c>
      <c r="F90" s="28"/>
      <c r="G90" s="28"/>
      <c r="H90" s="50" t="s">
        <v>327</v>
      </c>
      <c r="I90" s="28"/>
      <c r="J90" s="28"/>
      <c r="K90" s="60">
        <v>15068</v>
      </c>
      <c r="L90" s="28"/>
      <c r="M90" s="28"/>
      <c r="N90" s="60">
        <v>244572</v>
      </c>
      <c r="O90" s="28"/>
    </row>
    <row r="91" spans="1:26" ht="15.75" thickBot="1">
      <c r="A91" s="12"/>
      <c r="B91" s="25"/>
      <c r="C91" s="25"/>
      <c r="D91" s="28"/>
      <c r="E91" s="61"/>
      <c r="F91" s="53"/>
      <c r="G91" s="28"/>
      <c r="H91" s="51"/>
      <c r="I91" s="53"/>
      <c r="J91" s="28"/>
      <c r="K91" s="61"/>
      <c r="L91" s="53"/>
      <c r="M91" s="28"/>
      <c r="N91" s="61"/>
      <c r="O91" s="53"/>
    </row>
    <row r="92" spans="1:26">
      <c r="A92" s="12"/>
      <c r="B92" s="48" t="s">
        <v>139</v>
      </c>
      <c r="C92" s="48"/>
      <c r="D92" s="47"/>
      <c r="E92" s="62">
        <v>1883891</v>
      </c>
      <c r="F92" s="56"/>
      <c r="G92" s="47"/>
      <c r="H92" s="62">
        <v>1205836</v>
      </c>
      <c r="I92" s="56"/>
      <c r="J92" s="47"/>
      <c r="K92" s="62">
        <v>158943</v>
      </c>
      <c r="L92" s="56"/>
      <c r="M92" s="47"/>
      <c r="N92" s="62">
        <v>519112</v>
      </c>
      <c r="O92" s="56"/>
    </row>
    <row r="93" spans="1:26" ht="15.75" thickBot="1">
      <c r="A93" s="12"/>
      <c r="B93" s="48"/>
      <c r="C93" s="48"/>
      <c r="D93" s="47"/>
      <c r="E93" s="159"/>
      <c r="F93" s="82"/>
      <c r="G93" s="47"/>
      <c r="H93" s="159"/>
      <c r="I93" s="82"/>
      <c r="J93" s="47"/>
      <c r="K93" s="159"/>
      <c r="L93" s="82"/>
      <c r="M93" s="47"/>
      <c r="N93" s="159"/>
      <c r="O93" s="82"/>
    </row>
    <row r="94" spans="1:26" ht="15.75" thickTop="1">
      <c r="A94" s="12" t="s">
        <v>1656</v>
      </c>
      <c r="B94" s="28" t="s">
        <v>1657</v>
      </c>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c r="A95" s="12"/>
      <c r="B95" s="103"/>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row>
    <row r="96" spans="1:26">
      <c r="A96" s="12"/>
      <c r="B96" s="42"/>
      <c r="C96" s="42"/>
      <c r="D96" s="42"/>
      <c r="E96" s="42"/>
      <c r="F96" s="42"/>
      <c r="G96" s="42"/>
      <c r="H96" s="42"/>
      <c r="I96" s="42"/>
      <c r="J96" s="42"/>
      <c r="K96" s="42"/>
      <c r="L96" s="42"/>
      <c r="M96" s="42"/>
      <c r="N96" s="42"/>
    </row>
    <row r="97" spans="1:26">
      <c r="A97" s="12"/>
      <c r="B97" s="18"/>
      <c r="C97" s="18"/>
      <c r="D97" s="18"/>
      <c r="E97" s="18"/>
      <c r="F97" s="18"/>
      <c r="G97" s="18"/>
      <c r="H97" s="18"/>
      <c r="I97" s="18"/>
      <c r="J97" s="18"/>
      <c r="K97" s="18"/>
      <c r="L97" s="18"/>
      <c r="M97" s="18"/>
      <c r="N97" s="18"/>
    </row>
    <row r="98" spans="1:26" ht="15.75" thickBot="1">
      <c r="A98" s="12"/>
      <c r="B98" s="96"/>
      <c r="C98" s="16"/>
      <c r="D98" s="43" t="s">
        <v>552</v>
      </c>
      <c r="E98" s="43"/>
      <c r="F98" s="43"/>
      <c r="G98" s="43"/>
      <c r="H98" s="43"/>
      <c r="I98" s="43"/>
      <c r="J98" s="43"/>
      <c r="K98" s="43"/>
      <c r="L98" s="43"/>
      <c r="M98" s="43"/>
      <c r="N98" s="43"/>
    </row>
    <row r="99" spans="1:26" ht="15.75" thickBot="1">
      <c r="A99" s="12"/>
      <c r="B99" s="96"/>
      <c r="C99" s="16"/>
      <c r="D99" s="44" t="s">
        <v>1086</v>
      </c>
      <c r="E99" s="44"/>
      <c r="F99" s="44"/>
      <c r="G99" s="44"/>
      <c r="H99" s="44"/>
      <c r="I99" s="44"/>
      <c r="J99" s="44"/>
      <c r="K99" s="44"/>
      <c r="L99" s="44"/>
      <c r="M99" s="44"/>
      <c r="N99" s="44"/>
    </row>
    <row r="100" spans="1:26">
      <c r="A100" s="12"/>
      <c r="B100" s="158"/>
      <c r="C100" s="28"/>
      <c r="D100" s="109" t="s">
        <v>772</v>
      </c>
      <c r="E100" s="109"/>
      <c r="F100" s="58"/>
      <c r="G100" s="109" t="s">
        <v>772</v>
      </c>
      <c r="H100" s="109"/>
      <c r="I100" s="58"/>
      <c r="J100" s="109" t="s">
        <v>772</v>
      </c>
      <c r="K100" s="109"/>
      <c r="L100" s="58"/>
      <c r="M100" s="109" t="s">
        <v>1087</v>
      </c>
      <c r="N100" s="109"/>
    </row>
    <row r="101" spans="1:26" ht="15.75" thickBot="1">
      <c r="A101" s="12"/>
      <c r="B101" s="158"/>
      <c r="C101" s="28"/>
      <c r="D101" s="43" t="s">
        <v>1077</v>
      </c>
      <c r="E101" s="43"/>
      <c r="F101" s="28"/>
      <c r="G101" s="43" t="s">
        <v>1078</v>
      </c>
      <c r="H101" s="43"/>
      <c r="I101" s="28"/>
      <c r="J101" s="43" t="s">
        <v>1025</v>
      </c>
      <c r="K101" s="43"/>
      <c r="L101" s="28"/>
      <c r="M101" s="43"/>
      <c r="N101" s="43"/>
    </row>
    <row r="102" spans="1:26">
      <c r="A102" s="12"/>
      <c r="B102" s="48" t="s">
        <v>1088</v>
      </c>
      <c r="C102" s="47"/>
      <c r="D102" s="62">
        <v>4194638</v>
      </c>
      <c r="E102" s="56"/>
      <c r="F102" s="47"/>
      <c r="G102" s="62">
        <v>2220442</v>
      </c>
      <c r="H102" s="56"/>
      <c r="I102" s="47"/>
      <c r="J102" s="62">
        <v>1974196</v>
      </c>
      <c r="K102" s="56"/>
      <c r="L102" s="47"/>
      <c r="M102" s="54" t="s">
        <v>327</v>
      </c>
      <c r="N102" s="56"/>
    </row>
    <row r="103" spans="1:26">
      <c r="A103" s="12"/>
      <c r="B103" s="48"/>
      <c r="C103" s="47"/>
      <c r="D103" s="59"/>
      <c r="E103" s="47"/>
      <c r="F103" s="47"/>
      <c r="G103" s="59"/>
      <c r="H103" s="47"/>
      <c r="I103" s="47"/>
      <c r="J103" s="59"/>
      <c r="K103" s="47"/>
      <c r="L103" s="47"/>
      <c r="M103" s="49"/>
      <c r="N103" s="47"/>
    </row>
    <row r="104" spans="1:26">
      <c r="A104" s="12"/>
      <c r="B104" s="25" t="s">
        <v>1081</v>
      </c>
      <c r="C104" s="28"/>
      <c r="D104" s="60">
        <v>344131</v>
      </c>
      <c r="E104" s="28"/>
      <c r="F104" s="28"/>
      <c r="G104" s="60">
        <v>241367</v>
      </c>
      <c r="H104" s="28"/>
      <c r="I104" s="28"/>
      <c r="J104" s="60">
        <v>102764</v>
      </c>
      <c r="K104" s="28"/>
      <c r="L104" s="28"/>
      <c r="M104" s="50" t="s">
        <v>327</v>
      </c>
      <c r="N104" s="28"/>
    </row>
    <row r="105" spans="1:26">
      <c r="A105" s="12"/>
      <c r="B105" s="25"/>
      <c r="C105" s="28"/>
      <c r="D105" s="60"/>
      <c r="E105" s="28"/>
      <c r="F105" s="28"/>
      <c r="G105" s="60"/>
      <c r="H105" s="28"/>
      <c r="I105" s="28"/>
      <c r="J105" s="60"/>
      <c r="K105" s="28"/>
      <c r="L105" s="28"/>
      <c r="M105" s="50"/>
      <c r="N105" s="28"/>
    </row>
    <row r="106" spans="1:26">
      <c r="A106" s="12"/>
      <c r="B106" s="48" t="s">
        <v>1089</v>
      </c>
      <c r="C106" s="47"/>
      <c r="D106" s="59">
        <v>250066</v>
      </c>
      <c r="E106" s="47"/>
      <c r="F106" s="47"/>
      <c r="G106" s="59">
        <v>127153</v>
      </c>
      <c r="H106" s="47"/>
      <c r="I106" s="47"/>
      <c r="J106" s="59">
        <v>43728</v>
      </c>
      <c r="K106" s="47"/>
      <c r="L106" s="47"/>
      <c r="M106" s="59">
        <v>79185</v>
      </c>
      <c r="N106" s="47"/>
    </row>
    <row r="107" spans="1:26">
      <c r="A107" s="12"/>
      <c r="B107" s="48"/>
      <c r="C107" s="47"/>
      <c r="D107" s="59"/>
      <c r="E107" s="47"/>
      <c r="F107" s="47"/>
      <c r="G107" s="59"/>
      <c r="H107" s="47"/>
      <c r="I107" s="47"/>
      <c r="J107" s="59"/>
      <c r="K107" s="47"/>
      <c r="L107" s="47"/>
      <c r="M107" s="59"/>
      <c r="N107" s="47"/>
    </row>
    <row r="108" spans="1:26">
      <c r="A108" s="12"/>
      <c r="B108" s="25" t="s">
        <v>1090</v>
      </c>
      <c r="C108" s="28"/>
      <c r="D108" s="60">
        <v>315389</v>
      </c>
      <c r="E108" s="28"/>
      <c r="F108" s="28"/>
      <c r="G108" s="60">
        <v>122056</v>
      </c>
      <c r="H108" s="28"/>
      <c r="I108" s="28"/>
      <c r="J108" s="60">
        <v>4100</v>
      </c>
      <c r="K108" s="28"/>
      <c r="L108" s="28"/>
      <c r="M108" s="60">
        <v>189233</v>
      </c>
      <c r="N108" s="28"/>
    </row>
    <row r="109" spans="1:26" ht="15.75" thickBot="1">
      <c r="A109" s="12"/>
      <c r="B109" s="25"/>
      <c r="C109" s="28"/>
      <c r="D109" s="61"/>
      <c r="E109" s="53"/>
      <c r="F109" s="28"/>
      <c r="G109" s="61"/>
      <c r="H109" s="53"/>
      <c r="I109" s="28"/>
      <c r="J109" s="61"/>
      <c r="K109" s="53"/>
      <c r="L109" s="28"/>
      <c r="M109" s="61"/>
      <c r="N109" s="53"/>
    </row>
    <row r="110" spans="1:26">
      <c r="A110" s="12"/>
      <c r="B110" s="48" t="s">
        <v>139</v>
      </c>
      <c r="C110" s="47"/>
      <c r="D110" s="62">
        <v>5104224</v>
      </c>
      <c r="E110" s="56"/>
      <c r="F110" s="47"/>
      <c r="G110" s="62">
        <v>2711018</v>
      </c>
      <c r="H110" s="56"/>
      <c r="I110" s="47"/>
      <c r="J110" s="62">
        <v>2124788</v>
      </c>
      <c r="K110" s="56"/>
      <c r="L110" s="47"/>
      <c r="M110" s="62">
        <v>268418</v>
      </c>
      <c r="N110" s="56"/>
    </row>
    <row r="111" spans="1:26" ht="15.75" thickBot="1">
      <c r="A111" s="12"/>
      <c r="B111" s="48"/>
      <c r="C111" s="47"/>
      <c r="D111" s="159"/>
      <c r="E111" s="82"/>
      <c r="F111" s="47"/>
      <c r="G111" s="159"/>
      <c r="H111" s="82"/>
      <c r="I111" s="47"/>
      <c r="J111" s="159"/>
      <c r="K111" s="82"/>
      <c r="L111" s="47"/>
      <c r="M111" s="159"/>
      <c r="N111" s="82"/>
    </row>
    <row r="112" spans="1:26" ht="15.75" thickTop="1">
      <c r="A112" s="12"/>
      <c r="B112" s="104"/>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c r="Z112" s="104"/>
    </row>
    <row r="113" spans="1:26">
      <c r="A113" s="12"/>
      <c r="B113" s="204" t="s">
        <v>1091</v>
      </c>
      <c r="C113" s="204"/>
      <c r="D113" s="204"/>
      <c r="E113" s="204"/>
      <c r="F113" s="204"/>
      <c r="G113" s="204"/>
      <c r="H113" s="204"/>
      <c r="I113" s="204"/>
      <c r="J113" s="204"/>
      <c r="K113" s="204"/>
      <c r="L113" s="204"/>
      <c r="M113" s="204"/>
      <c r="N113" s="204"/>
      <c r="O113" s="204"/>
      <c r="P113" s="204"/>
      <c r="Q113" s="204"/>
      <c r="R113" s="204"/>
      <c r="S113" s="204"/>
      <c r="T113" s="204"/>
      <c r="U113" s="204"/>
      <c r="V113" s="204"/>
      <c r="W113" s="204"/>
      <c r="X113" s="204"/>
      <c r="Y113" s="204"/>
      <c r="Z113" s="204"/>
    </row>
    <row r="114" spans="1:26">
      <c r="A114" s="12"/>
      <c r="B114" s="18"/>
      <c r="C114" s="18"/>
    </row>
    <row r="115" spans="1:26" ht="76.5">
      <c r="A115" s="12"/>
      <c r="B115" s="67" t="s">
        <v>340</v>
      </c>
      <c r="C115" s="68" t="s">
        <v>1092</v>
      </c>
    </row>
    <row r="116" spans="1:26">
      <c r="A116" s="12"/>
      <c r="B116" s="18"/>
      <c r="C116" s="18"/>
    </row>
    <row r="117" spans="1:26" ht="25.5">
      <c r="A117" s="12"/>
      <c r="B117" s="67" t="s">
        <v>425</v>
      </c>
      <c r="C117" s="68" t="s">
        <v>1093</v>
      </c>
    </row>
    <row r="118" spans="1:26">
      <c r="A118" s="12"/>
      <c r="B118" s="205"/>
      <c r="C118" s="205"/>
      <c r="D118" s="205"/>
      <c r="E118" s="205"/>
      <c r="F118" s="205"/>
      <c r="G118" s="205"/>
      <c r="H118" s="205"/>
      <c r="I118" s="205"/>
      <c r="J118" s="205"/>
      <c r="K118" s="205"/>
      <c r="L118" s="205"/>
      <c r="M118" s="205"/>
      <c r="N118" s="205"/>
      <c r="O118" s="205"/>
      <c r="P118" s="205"/>
      <c r="Q118" s="205"/>
      <c r="R118" s="205"/>
      <c r="S118" s="205"/>
      <c r="T118" s="205"/>
      <c r="U118" s="205"/>
      <c r="V118" s="205"/>
      <c r="W118" s="205"/>
      <c r="X118" s="205"/>
      <c r="Y118" s="205"/>
      <c r="Z118" s="205"/>
    </row>
    <row r="119" spans="1:26">
      <c r="A119" s="12"/>
      <c r="B119" s="205"/>
      <c r="C119" s="205"/>
      <c r="D119" s="205"/>
      <c r="E119" s="205"/>
      <c r="F119" s="205"/>
      <c r="G119" s="205"/>
      <c r="H119" s="205"/>
      <c r="I119" s="205"/>
      <c r="J119" s="205"/>
      <c r="K119" s="205"/>
      <c r="L119" s="205"/>
      <c r="M119" s="205"/>
      <c r="N119" s="205"/>
      <c r="O119" s="205"/>
      <c r="P119" s="205"/>
      <c r="Q119" s="205"/>
      <c r="R119" s="205"/>
      <c r="S119" s="205"/>
      <c r="T119" s="205"/>
      <c r="U119" s="205"/>
      <c r="V119" s="205"/>
      <c r="W119" s="205"/>
      <c r="X119" s="205"/>
      <c r="Y119" s="205"/>
      <c r="Z119" s="205"/>
    </row>
    <row r="120" spans="1:26">
      <c r="A120" s="12" t="s">
        <v>1658</v>
      </c>
      <c r="B120" s="42"/>
      <c r="C120" s="42"/>
      <c r="D120" s="42"/>
      <c r="E120" s="42"/>
      <c r="F120" s="42"/>
      <c r="G120" s="42"/>
      <c r="H120" s="42"/>
      <c r="I120" s="42"/>
      <c r="J120" s="42"/>
      <c r="K120" s="42"/>
      <c r="L120" s="42"/>
      <c r="M120" s="42"/>
    </row>
    <row r="121" spans="1:26">
      <c r="A121" s="12"/>
      <c r="B121" s="18"/>
      <c r="C121" s="18"/>
      <c r="D121" s="18"/>
      <c r="E121" s="18"/>
      <c r="F121" s="18"/>
      <c r="G121" s="18"/>
      <c r="H121" s="18"/>
      <c r="I121" s="18"/>
      <c r="J121" s="18"/>
      <c r="K121" s="18"/>
      <c r="L121" s="18"/>
      <c r="M121" s="18"/>
    </row>
    <row r="122" spans="1:26">
      <c r="A122" s="12"/>
      <c r="B122" s="184" t="s">
        <v>1140</v>
      </c>
      <c r="C122" s="184"/>
      <c r="D122" s="16"/>
      <c r="E122" s="16"/>
      <c r="F122" s="150"/>
      <c r="G122" s="150"/>
      <c r="H122" s="16"/>
      <c r="I122" s="150"/>
      <c r="J122" s="150"/>
      <c r="K122" s="16"/>
      <c r="L122" s="150"/>
      <c r="M122" s="150"/>
    </row>
    <row r="123" spans="1:26" ht="15.75" thickBot="1">
      <c r="A123" s="12"/>
      <c r="B123" s="183" t="s">
        <v>1106</v>
      </c>
      <c r="C123" s="16"/>
      <c r="D123" s="16"/>
      <c r="E123" s="16"/>
      <c r="F123" s="43" t="s">
        <v>1107</v>
      </c>
      <c r="G123" s="43"/>
      <c r="H123" s="16"/>
      <c r="I123" s="43" t="s">
        <v>1117</v>
      </c>
      <c r="J123" s="43"/>
      <c r="K123" s="16"/>
      <c r="L123" s="43" t="s">
        <v>1109</v>
      </c>
      <c r="M123" s="43"/>
    </row>
    <row r="124" spans="1:26">
      <c r="A124" s="12"/>
      <c r="B124" s="48">
        <v>2014</v>
      </c>
      <c r="C124" s="48"/>
      <c r="D124" s="48"/>
      <c r="E124" s="35"/>
      <c r="F124" s="37">
        <v>33.299999999999997</v>
      </c>
      <c r="G124" s="36" t="s">
        <v>386</v>
      </c>
      <c r="H124" s="35"/>
      <c r="I124" s="40">
        <v>13.3</v>
      </c>
      <c r="J124" s="76" t="s">
        <v>386</v>
      </c>
      <c r="K124" s="41"/>
      <c r="L124" s="40">
        <v>43</v>
      </c>
      <c r="M124" s="76" t="s">
        <v>386</v>
      </c>
    </row>
    <row r="125" spans="1:26">
      <c r="A125" s="12"/>
      <c r="B125" s="25">
        <v>2015</v>
      </c>
      <c r="C125" s="25"/>
      <c r="D125" s="25"/>
      <c r="E125" s="28"/>
      <c r="F125" s="50">
        <v>33.299999999999997</v>
      </c>
      <c r="G125" s="25" t="s">
        <v>386</v>
      </c>
      <c r="H125" s="28"/>
      <c r="I125" s="50" t="s">
        <v>1128</v>
      </c>
      <c r="J125" s="28"/>
      <c r="K125" s="28"/>
      <c r="L125" s="50" t="s">
        <v>1129</v>
      </c>
      <c r="M125" s="28"/>
    </row>
    <row r="126" spans="1:26">
      <c r="A126" s="12"/>
      <c r="B126" s="25"/>
      <c r="C126" s="25"/>
      <c r="D126" s="25"/>
      <c r="E126" s="28"/>
      <c r="F126" s="50"/>
      <c r="G126" s="25"/>
      <c r="H126" s="28"/>
      <c r="I126" s="50"/>
      <c r="J126" s="28"/>
      <c r="K126" s="28"/>
      <c r="L126" s="50"/>
      <c r="M126" s="28"/>
    </row>
    <row r="127" spans="1:26">
      <c r="A127" s="12"/>
      <c r="B127" s="48">
        <v>2016</v>
      </c>
      <c r="C127" s="48"/>
      <c r="D127" s="48"/>
      <c r="E127" s="47"/>
      <c r="F127" s="49">
        <v>33.299999999999997</v>
      </c>
      <c r="G127" s="48" t="s">
        <v>386</v>
      </c>
      <c r="H127" s="47"/>
      <c r="I127" s="49" t="s">
        <v>1128</v>
      </c>
      <c r="J127" s="47"/>
      <c r="K127" s="47"/>
      <c r="L127" s="49" t="s">
        <v>1129</v>
      </c>
      <c r="M127" s="47"/>
    </row>
    <row r="128" spans="1:26" ht="15.75" thickBot="1">
      <c r="A128" s="12"/>
      <c r="B128" s="48"/>
      <c r="C128" s="48"/>
      <c r="D128" s="48"/>
      <c r="E128" s="47"/>
      <c r="F128" s="55"/>
      <c r="G128" s="64"/>
      <c r="H128" s="47"/>
      <c r="I128" s="49"/>
      <c r="J128" s="47"/>
      <c r="K128" s="47"/>
      <c r="L128" s="55"/>
      <c r="M128" s="57"/>
    </row>
    <row r="129" spans="1:13">
      <c r="A129" s="12"/>
      <c r="B129" s="25" t="s">
        <v>139</v>
      </c>
      <c r="C129" s="25"/>
      <c r="D129" s="25"/>
      <c r="E129" s="28"/>
      <c r="F129" s="66">
        <v>100</v>
      </c>
      <c r="G129" s="65" t="s">
        <v>386</v>
      </c>
      <c r="H129" s="28"/>
      <c r="I129" s="186"/>
      <c r="J129" s="28"/>
      <c r="K129" s="28"/>
      <c r="L129" s="66">
        <v>43</v>
      </c>
      <c r="M129" s="65" t="s">
        <v>386</v>
      </c>
    </row>
    <row r="130" spans="1:13" ht="15.75" thickBot="1">
      <c r="A130" s="12"/>
      <c r="B130" s="25"/>
      <c r="C130" s="25"/>
      <c r="D130" s="25"/>
      <c r="E130" s="28"/>
      <c r="F130" s="90"/>
      <c r="G130" s="89"/>
      <c r="H130" s="28"/>
      <c r="I130" s="186"/>
      <c r="J130" s="28"/>
      <c r="K130" s="28"/>
      <c r="L130" s="90"/>
      <c r="M130" s="89"/>
    </row>
    <row r="131" spans="1:13" ht="15.75" thickTop="1">
      <c r="A131" s="12"/>
      <c r="B131" s="42"/>
      <c r="C131" s="42"/>
      <c r="D131" s="42"/>
      <c r="E131" s="42"/>
      <c r="F131" s="42"/>
      <c r="G131" s="42"/>
      <c r="H131" s="42"/>
      <c r="I131" s="42"/>
      <c r="J131" s="42"/>
      <c r="K131" s="42"/>
      <c r="L131" s="42"/>
      <c r="M131" s="42"/>
    </row>
    <row r="132" spans="1:13">
      <c r="A132" s="12"/>
      <c r="B132" s="18"/>
      <c r="C132" s="18"/>
      <c r="D132" s="18"/>
      <c r="E132" s="18"/>
      <c r="F132" s="18"/>
      <c r="G132" s="18"/>
      <c r="H132" s="18"/>
      <c r="I132" s="18"/>
      <c r="J132" s="18"/>
      <c r="K132" s="18"/>
      <c r="L132" s="18"/>
      <c r="M132" s="18"/>
    </row>
    <row r="133" spans="1:13">
      <c r="A133" s="12"/>
      <c r="B133" s="184" t="s">
        <v>1105</v>
      </c>
      <c r="C133" s="184"/>
      <c r="D133" s="16"/>
      <c r="E133" s="16"/>
      <c r="F133" s="150"/>
      <c r="G133" s="150"/>
      <c r="H133" s="16"/>
      <c r="I133" s="150"/>
      <c r="J133" s="150"/>
      <c r="K133" s="16"/>
      <c r="L133" s="150"/>
      <c r="M133" s="150"/>
    </row>
    <row r="134" spans="1:13" ht="15.75" thickBot="1">
      <c r="A134" s="12"/>
      <c r="B134" s="183" t="s">
        <v>1106</v>
      </c>
      <c r="C134" s="16"/>
      <c r="D134" s="16"/>
      <c r="E134" s="16"/>
      <c r="F134" s="43" t="s">
        <v>1107</v>
      </c>
      <c r="G134" s="43"/>
      <c r="H134" s="16"/>
      <c r="I134" s="43" t="s">
        <v>1108</v>
      </c>
      <c r="J134" s="43"/>
      <c r="K134" s="16"/>
      <c r="L134" s="43" t="s">
        <v>1109</v>
      </c>
      <c r="M134" s="43"/>
    </row>
    <row r="135" spans="1:13">
      <c r="A135" s="12"/>
      <c r="B135" s="48">
        <v>2011</v>
      </c>
      <c r="C135" s="48"/>
      <c r="D135" s="48"/>
      <c r="E135" s="35"/>
      <c r="F135" s="40">
        <v>33.299999999999997</v>
      </c>
      <c r="G135" s="76" t="s">
        <v>386</v>
      </c>
      <c r="H135" s="35"/>
      <c r="I135" s="40" t="s">
        <v>533</v>
      </c>
      <c r="J135" s="76" t="s">
        <v>1110</v>
      </c>
      <c r="K135" s="35"/>
      <c r="L135" s="40" t="s">
        <v>327</v>
      </c>
      <c r="M135" s="76" t="s">
        <v>386</v>
      </c>
    </row>
    <row r="136" spans="1:13">
      <c r="A136" s="12"/>
      <c r="B136" s="25">
        <v>2012</v>
      </c>
      <c r="C136" s="25"/>
      <c r="D136" s="25"/>
      <c r="E136" s="16"/>
      <c r="F136" s="38">
        <v>33.299999999999997</v>
      </c>
      <c r="G136" s="17" t="s">
        <v>386</v>
      </c>
      <c r="H136" s="16"/>
      <c r="I136" s="38">
        <v>10</v>
      </c>
      <c r="J136" s="17" t="s">
        <v>1111</v>
      </c>
      <c r="K136" s="16"/>
      <c r="L136" s="38">
        <v>33.299999999999997</v>
      </c>
      <c r="M136" s="17" t="s">
        <v>386</v>
      </c>
    </row>
    <row r="137" spans="1:13" ht="15.75" thickBot="1">
      <c r="A137" s="12"/>
      <c r="B137" s="48">
        <v>2013</v>
      </c>
      <c r="C137" s="48"/>
      <c r="D137" s="48"/>
      <c r="E137" s="35"/>
      <c r="F137" s="37">
        <v>33.299999999999997</v>
      </c>
      <c r="G137" s="36" t="s">
        <v>386</v>
      </c>
      <c r="H137" s="35"/>
      <c r="I137" s="37">
        <v>11.7</v>
      </c>
      <c r="J137" s="36" t="s">
        <v>1111</v>
      </c>
      <c r="K137" s="35"/>
      <c r="L137" s="37">
        <v>39</v>
      </c>
      <c r="M137" s="36" t="s">
        <v>386</v>
      </c>
    </row>
    <row r="138" spans="1:13">
      <c r="A138" s="12"/>
      <c r="B138" s="25" t="s">
        <v>139</v>
      </c>
      <c r="C138" s="25"/>
      <c r="D138" s="25"/>
      <c r="E138" s="28"/>
      <c r="F138" s="66">
        <v>100</v>
      </c>
      <c r="G138" s="65" t="s">
        <v>386</v>
      </c>
      <c r="H138" s="28"/>
      <c r="I138" s="186"/>
      <c r="J138" s="28"/>
      <c r="K138" s="28"/>
      <c r="L138" s="66">
        <v>72.3</v>
      </c>
      <c r="M138" s="65" t="s">
        <v>386</v>
      </c>
    </row>
    <row r="139" spans="1:13" ht="15.75" thickBot="1">
      <c r="A139" s="12"/>
      <c r="B139" s="25"/>
      <c r="C139" s="25"/>
      <c r="D139" s="25"/>
      <c r="E139" s="28"/>
      <c r="F139" s="90"/>
      <c r="G139" s="89"/>
      <c r="H139" s="28"/>
      <c r="I139" s="186"/>
      <c r="J139" s="28"/>
      <c r="K139" s="28"/>
      <c r="L139" s="90"/>
      <c r="M139" s="89"/>
    </row>
    <row r="140" spans="1:13" ht="15.75" thickTop="1">
      <c r="A140" s="12"/>
      <c r="B140" s="42"/>
      <c r="C140" s="42"/>
      <c r="D140" s="42"/>
      <c r="E140" s="42"/>
      <c r="F140" s="42"/>
      <c r="G140" s="42"/>
      <c r="H140" s="42"/>
      <c r="I140" s="42"/>
      <c r="J140" s="42"/>
      <c r="K140" s="42"/>
      <c r="L140" s="42"/>
      <c r="M140" s="42"/>
    </row>
    <row r="141" spans="1:13">
      <c r="A141" s="12"/>
      <c r="B141" s="18"/>
      <c r="C141" s="18"/>
      <c r="D141" s="18"/>
      <c r="E141" s="18"/>
      <c r="F141" s="18"/>
      <c r="G141" s="18"/>
      <c r="H141" s="18"/>
      <c r="I141" s="18"/>
      <c r="J141" s="18"/>
      <c r="K141" s="18"/>
      <c r="L141" s="18"/>
      <c r="M141" s="18"/>
    </row>
    <row r="142" spans="1:13">
      <c r="A142" s="12"/>
      <c r="B142" s="184" t="s">
        <v>1116</v>
      </c>
      <c r="C142" s="184"/>
      <c r="D142" s="16"/>
      <c r="E142" s="16"/>
      <c r="F142" s="150"/>
      <c r="G142" s="150"/>
      <c r="H142" s="16"/>
      <c r="I142" s="150"/>
      <c r="J142" s="150"/>
      <c r="K142" s="16"/>
      <c r="L142" s="150"/>
      <c r="M142" s="150"/>
    </row>
    <row r="143" spans="1:13" ht="15.75" thickBot="1">
      <c r="A143" s="12"/>
      <c r="B143" s="183" t="s">
        <v>1106</v>
      </c>
      <c r="C143" s="16"/>
      <c r="D143" s="16"/>
      <c r="E143" s="16"/>
      <c r="F143" s="43" t="s">
        <v>1107</v>
      </c>
      <c r="G143" s="43"/>
      <c r="H143" s="16"/>
      <c r="I143" s="43" t="s">
        <v>1117</v>
      </c>
      <c r="J143" s="43"/>
      <c r="K143" s="16"/>
      <c r="L143" s="43" t="s">
        <v>1109</v>
      </c>
      <c r="M143" s="43"/>
    </row>
    <row r="144" spans="1:13">
      <c r="A144" s="12"/>
      <c r="B144" s="48">
        <v>2012</v>
      </c>
      <c r="C144" s="48"/>
      <c r="D144" s="48"/>
      <c r="E144" s="35"/>
      <c r="F144" s="40">
        <v>33.299999999999997</v>
      </c>
      <c r="G144" s="76" t="s">
        <v>386</v>
      </c>
      <c r="H144" s="35"/>
      <c r="I144" s="40">
        <v>8.1</v>
      </c>
      <c r="J144" s="76" t="s">
        <v>386</v>
      </c>
      <c r="K144" s="35"/>
      <c r="L144" s="40">
        <v>21.9</v>
      </c>
      <c r="M144" s="76" t="s">
        <v>386</v>
      </c>
    </row>
    <row r="145" spans="1:26">
      <c r="A145" s="12"/>
      <c r="B145" s="25">
        <v>2013</v>
      </c>
      <c r="C145" s="25"/>
      <c r="D145" s="25"/>
      <c r="E145" s="16"/>
      <c r="F145" s="38">
        <v>33.299999999999997</v>
      </c>
      <c r="G145" s="17" t="s">
        <v>386</v>
      </c>
      <c r="H145" s="16"/>
      <c r="I145" s="38">
        <v>6.2</v>
      </c>
      <c r="J145" s="17" t="s">
        <v>386</v>
      </c>
      <c r="K145" s="16"/>
      <c r="L145" s="38">
        <v>10.5</v>
      </c>
      <c r="M145" s="17" t="s">
        <v>386</v>
      </c>
    </row>
    <row r="146" spans="1:26" ht="15.75" thickBot="1">
      <c r="A146" s="12"/>
      <c r="B146" s="48">
        <v>2014</v>
      </c>
      <c r="C146" s="48"/>
      <c r="D146" s="48"/>
      <c r="E146" s="35"/>
      <c r="F146" s="37">
        <v>33.299999999999997</v>
      </c>
      <c r="G146" s="36" t="s">
        <v>386</v>
      </c>
      <c r="H146" s="35"/>
      <c r="I146" s="37">
        <v>13.3</v>
      </c>
      <c r="J146" s="36" t="s">
        <v>386</v>
      </c>
      <c r="K146" s="35"/>
      <c r="L146" s="86">
        <v>43</v>
      </c>
      <c r="M146" s="87" t="s">
        <v>386</v>
      </c>
    </row>
    <row r="147" spans="1:26">
      <c r="A147" s="12"/>
      <c r="B147" s="25" t="s">
        <v>139</v>
      </c>
      <c r="C147" s="25"/>
      <c r="D147" s="25"/>
      <c r="E147" s="28"/>
      <c r="F147" s="66">
        <v>100</v>
      </c>
      <c r="G147" s="65" t="s">
        <v>386</v>
      </c>
      <c r="H147" s="28"/>
      <c r="I147" s="186"/>
      <c r="J147" s="28"/>
      <c r="K147" s="28"/>
      <c r="L147" s="66">
        <v>75.400000000000006</v>
      </c>
      <c r="M147" s="65" t="s">
        <v>386</v>
      </c>
    </row>
    <row r="148" spans="1:26" ht="15.75" thickBot="1">
      <c r="A148" s="12"/>
      <c r="B148" s="25"/>
      <c r="C148" s="25"/>
      <c r="D148" s="25"/>
      <c r="E148" s="28"/>
      <c r="F148" s="90"/>
      <c r="G148" s="89"/>
      <c r="H148" s="28"/>
      <c r="I148" s="186"/>
      <c r="J148" s="28"/>
      <c r="K148" s="28"/>
      <c r="L148" s="90"/>
      <c r="M148" s="89"/>
    </row>
    <row r="149" spans="1:26" ht="15.75" thickTop="1">
      <c r="A149" s="12"/>
      <c r="B149" s="42"/>
      <c r="C149" s="42"/>
      <c r="D149" s="42"/>
      <c r="E149" s="42"/>
      <c r="F149" s="42"/>
      <c r="G149" s="42"/>
      <c r="H149" s="42"/>
      <c r="I149" s="42"/>
      <c r="J149" s="42"/>
      <c r="K149" s="42"/>
      <c r="L149" s="42"/>
      <c r="M149" s="42"/>
    </row>
    <row r="150" spans="1:26">
      <c r="A150" s="12"/>
      <c r="B150" s="18"/>
      <c r="C150" s="18"/>
      <c r="D150" s="18"/>
      <c r="E150" s="18"/>
      <c r="F150" s="18"/>
      <c r="G150" s="18"/>
      <c r="H150" s="18"/>
      <c r="I150" s="18"/>
      <c r="J150" s="18"/>
      <c r="K150" s="18"/>
      <c r="L150" s="18"/>
      <c r="M150" s="18"/>
    </row>
    <row r="151" spans="1:26">
      <c r="A151" s="12"/>
      <c r="B151" s="184" t="s">
        <v>1127</v>
      </c>
      <c r="C151" s="184"/>
      <c r="D151" s="16"/>
      <c r="E151" s="16"/>
      <c r="F151" s="150"/>
      <c r="G151" s="150"/>
      <c r="H151" s="16"/>
      <c r="I151" s="150"/>
      <c r="J151" s="150"/>
      <c r="K151" s="16"/>
      <c r="L151" s="150"/>
      <c r="M151" s="150"/>
    </row>
    <row r="152" spans="1:26" ht="15.75" thickBot="1">
      <c r="A152" s="12"/>
      <c r="B152" s="183" t="s">
        <v>1106</v>
      </c>
      <c r="C152" s="16"/>
      <c r="D152" s="16"/>
      <c r="E152" s="16"/>
      <c r="F152" s="43" t="s">
        <v>1107</v>
      </c>
      <c r="G152" s="43"/>
      <c r="H152" s="16"/>
      <c r="I152" s="43" t="s">
        <v>1117</v>
      </c>
      <c r="J152" s="43"/>
      <c r="K152" s="16"/>
      <c r="L152" s="43" t="s">
        <v>1109</v>
      </c>
      <c r="M152" s="43"/>
    </row>
    <row r="153" spans="1:26">
      <c r="A153" s="12"/>
      <c r="B153" s="48">
        <v>2013</v>
      </c>
      <c r="C153" s="48"/>
      <c r="D153" s="48"/>
      <c r="E153" s="35"/>
      <c r="F153" s="40">
        <v>33.299999999999997</v>
      </c>
      <c r="G153" s="76" t="s">
        <v>386</v>
      </c>
      <c r="H153" s="35"/>
      <c r="I153" s="40">
        <v>6.2</v>
      </c>
      <c r="J153" s="76" t="s">
        <v>386</v>
      </c>
      <c r="K153" s="35"/>
      <c r="L153" s="40">
        <v>10.5</v>
      </c>
      <c r="M153" s="76" t="s">
        <v>386</v>
      </c>
    </row>
    <row r="154" spans="1:26">
      <c r="A154" s="12"/>
      <c r="B154" s="25">
        <v>2014</v>
      </c>
      <c r="C154" s="25"/>
      <c r="D154" s="25"/>
      <c r="E154" s="16"/>
      <c r="F154" s="38">
        <v>33.299999999999997</v>
      </c>
      <c r="G154" s="17" t="s">
        <v>386</v>
      </c>
      <c r="H154" s="16"/>
      <c r="I154" s="38">
        <v>13.3</v>
      </c>
      <c r="J154" s="17" t="s">
        <v>386</v>
      </c>
      <c r="K154" s="16"/>
      <c r="L154" s="38">
        <v>43</v>
      </c>
      <c r="M154" s="17" t="s">
        <v>386</v>
      </c>
    </row>
    <row r="155" spans="1:26">
      <c r="A155" s="12"/>
      <c r="B155" s="48">
        <v>2015</v>
      </c>
      <c r="C155" s="48"/>
      <c r="D155" s="48"/>
      <c r="E155" s="47"/>
      <c r="F155" s="49">
        <v>33.299999999999997</v>
      </c>
      <c r="G155" s="48" t="s">
        <v>386</v>
      </c>
      <c r="H155" s="47"/>
      <c r="I155" s="49" t="s">
        <v>1128</v>
      </c>
      <c r="J155" s="47"/>
      <c r="K155" s="47"/>
      <c r="L155" s="49" t="s">
        <v>1129</v>
      </c>
      <c r="M155" s="47"/>
    </row>
    <row r="156" spans="1:26" ht="15.75" thickBot="1">
      <c r="A156" s="12"/>
      <c r="B156" s="48"/>
      <c r="C156" s="48"/>
      <c r="D156" s="48"/>
      <c r="E156" s="47"/>
      <c r="F156" s="55"/>
      <c r="G156" s="64"/>
      <c r="H156" s="47"/>
      <c r="I156" s="49"/>
      <c r="J156" s="47"/>
      <c r="K156" s="47"/>
      <c r="L156" s="55"/>
      <c r="M156" s="57"/>
    </row>
    <row r="157" spans="1:26">
      <c r="A157" s="12"/>
      <c r="B157" s="25" t="s">
        <v>139</v>
      </c>
      <c r="C157" s="25"/>
      <c r="D157" s="25"/>
      <c r="E157" s="28"/>
      <c r="F157" s="66">
        <v>100</v>
      </c>
      <c r="G157" s="65" t="s">
        <v>386</v>
      </c>
      <c r="H157" s="28"/>
      <c r="I157" s="186"/>
      <c r="J157" s="28"/>
      <c r="K157" s="28"/>
      <c r="L157" s="66">
        <v>53.5</v>
      </c>
      <c r="M157" s="65" t="s">
        <v>386</v>
      </c>
    </row>
    <row r="158" spans="1:26" ht="15.75" thickBot="1">
      <c r="A158" s="12"/>
      <c r="B158" s="25"/>
      <c r="C158" s="25"/>
      <c r="D158" s="25"/>
      <c r="E158" s="28"/>
      <c r="F158" s="90"/>
      <c r="G158" s="89"/>
      <c r="H158" s="28"/>
      <c r="I158" s="186"/>
      <c r="J158" s="28"/>
      <c r="K158" s="28"/>
      <c r="L158" s="90"/>
      <c r="M158" s="89"/>
    </row>
    <row r="159" spans="1:26" ht="15.75" thickTop="1">
      <c r="A159" s="12" t="s">
        <v>1659</v>
      </c>
      <c r="B159" s="28" t="s">
        <v>1143</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c r="A160" s="12"/>
      <c r="B160" s="103"/>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row>
    <row r="161" spans="1:13">
      <c r="A161" s="12"/>
      <c r="B161" s="42"/>
      <c r="C161" s="42"/>
      <c r="D161" s="42"/>
      <c r="E161" s="42"/>
      <c r="F161" s="42"/>
      <c r="G161" s="42"/>
    </row>
    <row r="162" spans="1:13">
      <c r="A162" s="12"/>
      <c r="B162" s="18"/>
      <c r="C162" s="18"/>
      <c r="D162" s="18"/>
      <c r="E162" s="18"/>
      <c r="F162" s="18"/>
      <c r="G162" s="18"/>
    </row>
    <row r="163" spans="1:13" ht="15.75" thickBot="1">
      <c r="A163" s="12"/>
      <c r="B163" s="96"/>
      <c r="C163" s="16"/>
      <c r="D163" s="43" t="s">
        <v>359</v>
      </c>
      <c r="E163" s="43"/>
      <c r="F163" s="43"/>
      <c r="G163" s="43"/>
    </row>
    <row r="164" spans="1:13">
      <c r="A164" s="12"/>
      <c r="B164" s="158"/>
      <c r="C164" s="28"/>
      <c r="D164" s="109" t="s">
        <v>1144</v>
      </c>
      <c r="E164" s="109"/>
      <c r="F164" s="58"/>
      <c r="G164" s="32" t="s">
        <v>1032</v>
      </c>
    </row>
    <row r="165" spans="1:13">
      <c r="A165" s="12"/>
      <c r="B165" s="158"/>
      <c r="C165" s="28"/>
      <c r="D165" s="45" t="s">
        <v>1145</v>
      </c>
      <c r="E165" s="45"/>
      <c r="F165" s="28"/>
      <c r="G165" s="32" t="s">
        <v>1034</v>
      </c>
    </row>
    <row r="166" spans="1:13" ht="15.75" thickBot="1">
      <c r="A166" s="12"/>
      <c r="B166" s="158"/>
      <c r="C166" s="28"/>
      <c r="D166" s="110"/>
      <c r="E166" s="110"/>
      <c r="F166" s="28"/>
      <c r="G166" s="33" t="s">
        <v>1146</v>
      </c>
    </row>
    <row r="167" spans="1:13">
      <c r="A167" s="12"/>
      <c r="B167" s="48" t="s">
        <v>1147</v>
      </c>
      <c r="C167" s="47"/>
      <c r="D167" s="62">
        <v>597479</v>
      </c>
      <c r="E167" s="56"/>
      <c r="F167" s="47"/>
      <c r="G167" s="190">
        <v>27.15</v>
      </c>
    </row>
    <row r="168" spans="1:13">
      <c r="A168" s="12"/>
      <c r="B168" s="48"/>
      <c r="C168" s="47"/>
      <c r="D168" s="59"/>
      <c r="E168" s="47"/>
      <c r="F168" s="47"/>
      <c r="G168" s="189"/>
    </row>
    <row r="169" spans="1:13">
      <c r="A169" s="12"/>
      <c r="B169" s="25" t="s">
        <v>1024</v>
      </c>
      <c r="C169" s="28"/>
      <c r="D169" s="60">
        <v>315389</v>
      </c>
      <c r="E169" s="28"/>
      <c r="F169" s="28"/>
      <c r="G169" s="191">
        <v>38.46</v>
      </c>
    </row>
    <row r="170" spans="1:13">
      <c r="A170" s="12"/>
      <c r="B170" s="25"/>
      <c r="C170" s="28"/>
      <c r="D170" s="60"/>
      <c r="E170" s="28"/>
      <c r="F170" s="28"/>
      <c r="G170" s="191"/>
    </row>
    <row r="171" spans="1:13">
      <c r="A171" s="12"/>
      <c r="B171" s="36" t="s">
        <v>1148</v>
      </c>
      <c r="C171" s="35"/>
      <c r="D171" s="37" t="s">
        <v>1149</v>
      </c>
      <c r="E171" s="36" t="s">
        <v>323</v>
      </c>
      <c r="F171" s="35"/>
      <c r="G171" s="187">
        <v>30.12</v>
      </c>
    </row>
    <row r="172" spans="1:13" ht="15.75" thickBot="1">
      <c r="A172" s="12"/>
      <c r="B172" s="17" t="s">
        <v>1150</v>
      </c>
      <c r="C172" s="16"/>
      <c r="D172" s="38" t="s">
        <v>1151</v>
      </c>
      <c r="E172" s="17" t="s">
        <v>323</v>
      </c>
      <c r="F172" s="16"/>
      <c r="G172" s="188">
        <v>27.61</v>
      </c>
    </row>
    <row r="173" spans="1:13">
      <c r="A173" s="12"/>
      <c r="B173" s="48" t="s">
        <v>1152</v>
      </c>
      <c r="C173" s="47"/>
      <c r="D173" s="62">
        <v>268418</v>
      </c>
      <c r="E173" s="56"/>
      <c r="F173" s="47"/>
      <c r="G173" s="189">
        <v>25.35</v>
      </c>
    </row>
    <row r="174" spans="1:13" ht="15.75" thickBot="1">
      <c r="A174" s="12"/>
      <c r="B174" s="48"/>
      <c r="C174" s="47"/>
      <c r="D174" s="159"/>
      <c r="E174" s="82"/>
      <c r="F174" s="47"/>
      <c r="G174" s="189"/>
    </row>
    <row r="175" spans="1:13" ht="15.75" thickTop="1">
      <c r="A175" s="12" t="s">
        <v>1660</v>
      </c>
      <c r="B175" s="42"/>
      <c r="C175" s="42"/>
      <c r="D175" s="42"/>
      <c r="E175" s="42"/>
      <c r="F175" s="42"/>
      <c r="G175" s="42"/>
      <c r="H175" s="42"/>
      <c r="I175" s="42"/>
      <c r="J175" s="42"/>
      <c r="K175" s="42"/>
      <c r="L175" s="42"/>
      <c r="M175" s="42"/>
    </row>
    <row r="176" spans="1:13">
      <c r="A176" s="12"/>
      <c r="B176" s="18"/>
      <c r="C176" s="18"/>
      <c r="D176" s="18"/>
      <c r="E176" s="18"/>
      <c r="F176" s="18"/>
      <c r="G176" s="18"/>
      <c r="H176" s="18"/>
      <c r="I176" s="18"/>
      <c r="J176" s="18"/>
      <c r="K176" s="18"/>
      <c r="L176" s="18"/>
      <c r="M176" s="18"/>
    </row>
    <row r="177" spans="1:13">
      <c r="A177" s="12"/>
      <c r="B177" s="184" t="s">
        <v>1158</v>
      </c>
      <c r="C177" s="184"/>
      <c r="D177" s="16"/>
      <c r="E177" s="16"/>
      <c r="F177" s="150"/>
      <c r="G177" s="150"/>
      <c r="H177" s="16"/>
      <c r="I177" s="28"/>
      <c r="J177" s="28"/>
      <c r="K177" s="16"/>
      <c r="L177" s="150"/>
      <c r="M177" s="150"/>
    </row>
    <row r="178" spans="1:13" ht="15.75" thickBot="1">
      <c r="A178" s="12"/>
      <c r="B178" s="183" t="s">
        <v>1106</v>
      </c>
      <c r="C178" s="16"/>
      <c r="D178" s="16"/>
      <c r="E178" s="16"/>
      <c r="F178" s="43" t="s">
        <v>1107</v>
      </c>
      <c r="G178" s="43"/>
      <c r="H178" s="16"/>
      <c r="I178" s="43" t="s">
        <v>1155</v>
      </c>
      <c r="J178" s="43"/>
      <c r="K178" s="16"/>
      <c r="L178" s="43" t="s">
        <v>1109</v>
      </c>
      <c r="M178" s="43"/>
    </row>
    <row r="179" spans="1:13">
      <c r="A179" s="12"/>
      <c r="B179" s="48">
        <v>2013</v>
      </c>
      <c r="C179" s="48"/>
      <c r="D179" s="48"/>
      <c r="E179" s="35"/>
      <c r="F179" s="37">
        <v>33.299999999999997</v>
      </c>
      <c r="G179" s="36" t="s">
        <v>386</v>
      </c>
      <c r="H179" s="35"/>
      <c r="I179" s="37">
        <v>6.2</v>
      </c>
      <c r="J179" s="36" t="s">
        <v>386</v>
      </c>
      <c r="K179" s="35"/>
      <c r="L179" s="37">
        <v>10.5</v>
      </c>
      <c r="M179" s="36" t="s">
        <v>386</v>
      </c>
    </row>
    <row r="180" spans="1:13">
      <c r="A180" s="12"/>
      <c r="B180" s="25">
        <v>2014</v>
      </c>
      <c r="C180" s="25"/>
      <c r="D180" s="25"/>
      <c r="E180" s="16"/>
      <c r="F180" s="38">
        <v>33.299999999999997</v>
      </c>
      <c r="G180" s="17" t="s">
        <v>386</v>
      </c>
      <c r="H180" s="16"/>
      <c r="I180" s="38">
        <v>13.3</v>
      </c>
      <c r="J180" s="17" t="s">
        <v>386</v>
      </c>
      <c r="K180" s="16"/>
      <c r="L180" s="38">
        <v>43</v>
      </c>
      <c r="M180" s="17" t="s">
        <v>386</v>
      </c>
    </row>
    <row r="181" spans="1:13">
      <c r="A181" s="12"/>
      <c r="B181" s="48">
        <v>2015</v>
      </c>
      <c r="C181" s="48"/>
      <c r="D181" s="48"/>
      <c r="E181" s="47"/>
      <c r="F181" s="49">
        <v>33.299999999999997</v>
      </c>
      <c r="G181" s="48" t="s">
        <v>386</v>
      </c>
      <c r="H181" s="47"/>
      <c r="I181" s="49" t="s">
        <v>1159</v>
      </c>
      <c r="J181" s="47"/>
      <c r="K181" s="47"/>
      <c r="L181" s="49" t="s">
        <v>1159</v>
      </c>
      <c r="M181" s="47"/>
    </row>
    <row r="182" spans="1:13" ht="15.75" thickBot="1">
      <c r="A182" s="12"/>
      <c r="B182" s="48"/>
      <c r="C182" s="48"/>
      <c r="D182" s="48"/>
      <c r="E182" s="47"/>
      <c r="F182" s="55"/>
      <c r="G182" s="64"/>
      <c r="H182" s="47"/>
      <c r="I182" s="49"/>
      <c r="J182" s="47"/>
      <c r="K182" s="47"/>
      <c r="L182" s="55"/>
      <c r="M182" s="57"/>
    </row>
    <row r="183" spans="1:13">
      <c r="A183" s="12"/>
      <c r="B183" s="25" t="s">
        <v>139</v>
      </c>
      <c r="C183" s="25"/>
      <c r="D183" s="25"/>
      <c r="E183" s="28"/>
      <c r="F183" s="66">
        <v>100</v>
      </c>
      <c r="G183" s="65" t="s">
        <v>386</v>
      </c>
      <c r="H183" s="28"/>
      <c r="I183" s="186"/>
      <c r="J183" s="28"/>
      <c r="K183" s="28"/>
      <c r="L183" s="66">
        <v>53.5</v>
      </c>
      <c r="M183" s="65" t="s">
        <v>386</v>
      </c>
    </row>
    <row r="184" spans="1:13" ht="15.75" thickBot="1">
      <c r="A184" s="12"/>
      <c r="B184" s="25"/>
      <c r="C184" s="25"/>
      <c r="D184" s="25"/>
      <c r="E184" s="28"/>
      <c r="F184" s="90"/>
      <c r="G184" s="89"/>
      <c r="H184" s="28"/>
      <c r="I184" s="186"/>
      <c r="J184" s="28"/>
      <c r="K184" s="28"/>
      <c r="L184" s="90"/>
      <c r="M184" s="89"/>
    </row>
    <row r="185" spans="1:13" ht="15.75" thickTop="1">
      <c r="A185" s="12"/>
      <c r="B185" s="42"/>
      <c r="C185" s="42"/>
      <c r="D185" s="42"/>
      <c r="E185" s="42"/>
      <c r="F185" s="42"/>
      <c r="G185" s="42"/>
      <c r="H185" s="42"/>
      <c r="I185" s="42"/>
      <c r="J185" s="42"/>
      <c r="K185" s="42"/>
      <c r="L185" s="42"/>
      <c r="M185" s="42"/>
    </row>
    <row r="186" spans="1:13">
      <c r="A186" s="12"/>
      <c r="B186" s="18"/>
      <c r="C186" s="18"/>
      <c r="D186" s="18"/>
      <c r="E186" s="18"/>
      <c r="F186" s="18"/>
      <c r="G186" s="18"/>
      <c r="H186" s="18"/>
      <c r="I186" s="18"/>
      <c r="J186" s="18"/>
      <c r="K186" s="18"/>
      <c r="L186" s="18"/>
      <c r="M186" s="18"/>
    </row>
    <row r="187" spans="1:13">
      <c r="A187" s="12"/>
      <c r="B187" s="184" t="s">
        <v>1154</v>
      </c>
      <c r="C187" s="184"/>
      <c r="D187" s="16"/>
      <c r="E187" s="16"/>
      <c r="F187" s="150"/>
      <c r="G187" s="150"/>
      <c r="H187" s="16"/>
      <c r="I187" s="28"/>
      <c r="J187" s="28"/>
      <c r="K187" s="16"/>
      <c r="L187" s="150"/>
      <c r="M187" s="150"/>
    </row>
    <row r="188" spans="1:13" ht="15.75" thickBot="1">
      <c r="A188" s="12"/>
      <c r="B188" s="183" t="s">
        <v>1106</v>
      </c>
      <c r="C188" s="16"/>
      <c r="D188" s="16"/>
      <c r="E188" s="16"/>
      <c r="F188" s="43" t="s">
        <v>1107</v>
      </c>
      <c r="G188" s="43"/>
      <c r="H188" s="16"/>
      <c r="I188" s="43" t="s">
        <v>1155</v>
      </c>
      <c r="J188" s="43"/>
      <c r="K188" s="16"/>
      <c r="L188" s="43" t="s">
        <v>1109</v>
      </c>
      <c r="M188" s="43"/>
    </row>
    <row r="189" spans="1:13">
      <c r="A189" s="12"/>
      <c r="B189" s="48">
        <v>2012</v>
      </c>
      <c r="C189" s="48"/>
      <c r="D189" s="48"/>
      <c r="E189" s="35"/>
      <c r="F189" s="40">
        <v>33.299999999999997</v>
      </c>
      <c r="G189" s="76" t="s">
        <v>386</v>
      </c>
      <c r="H189" s="35"/>
      <c r="I189" s="40">
        <v>8.1</v>
      </c>
      <c r="J189" s="76" t="s">
        <v>386</v>
      </c>
      <c r="K189" s="41"/>
      <c r="L189" s="40">
        <v>21.9</v>
      </c>
      <c r="M189" s="76" t="s">
        <v>386</v>
      </c>
    </row>
    <row r="190" spans="1:13">
      <c r="A190" s="12"/>
      <c r="B190" s="25">
        <v>2013</v>
      </c>
      <c r="C190" s="25"/>
      <c r="D190" s="25"/>
      <c r="E190" s="16"/>
      <c r="F190" s="38">
        <v>33.299999999999997</v>
      </c>
      <c r="G190" s="17" t="s">
        <v>386</v>
      </c>
      <c r="H190" s="16"/>
      <c r="I190" s="38">
        <v>6.2</v>
      </c>
      <c r="J190" s="17" t="s">
        <v>386</v>
      </c>
      <c r="K190" s="16"/>
      <c r="L190" s="38">
        <v>10.5</v>
      </c>
      <c r="M190" s="17" t="s">
        <v>386</v>
      </c>
    </row>
    <row r="191" spans="1:13" ht="15.75" thickBot="1">
      <c r="A191" s="12"/>
      <c r="B191" s="48">
        <v>2014</v>
      </c>
      <c r="C191" s="48"/>
      <c r="D191" s="48"/>
      <c r="E191" s="35"/>
      <c r="F191" s="86">
        <v>33.299999999999997</v>
      </c>
      <c r="G191" s="87" t="s">
        <v>386</v>
      </c>
      <c r="H191" s="35"/>
      <c r="I191" s="37">
        <v>13.3</v>
      </c>
      <c r="J191" s="36" t="s">
        <v>386</v>
      </c>
      <c r="K191" s="35"/>
      <c r="L191" s="86">
        <v>43</v>
      </c>
      <c r="M191" s="87" t="s">
        <v>386</v>
      </c>
    </row>
    <row r="192" spans="1:13">
      <c r="A192" s="12"/>
      <c r="B192" s="25" t="s">
        <v>139</v>
      </c>
      <c r="C192" s="25"/>
      <c r="D192" s="25"/>
      <c r="E192" s="28"/>
      <c r="F192" s="66">
        <v>100</v>
      </c>
      <c r="G192" s="65" t="s">
        <v>386</v>
      </c>
      <c r="H192" s="28"/>
      <c r="I192" s="186"/>
      <c r="J192" s="28"/>
      <c r="K192" s="28"/>
      <c r="L192" s="66">
        <v>75.400000000000006</v>
      </c>
      <c r="M192" s="65" t="s">
        <v>386</v>
      </c>
    </row>
    <row r="193" spans="1:26" ht="15.75" thickBot="1">
      <c r="A193" s="12"/>
      <c r="B193" s="25"/>
      <c r="C193" s="25"/>
      <c r="D193" s="25"/>
      <c r="E193" s="28"/>
      <c r="F193" s="90"/>
      <c r="G193" s="89"/>
      <c r="H193" s="28"/>
      <c r="I193" s="186"/>
      <c r="J193" s="28"/>
      <c r="K193" s="28"/>
      <c r="L193" s="90"/>
      <c r="M193" s="89"/>
    </row>
    <row r="194" spans="1:26" ht="15.75" thickTop="1">
      <c r="A194" s="12"/>
      <c r="B194" s="42"/>
      <c r="C194" s="42"/>
      <c r="D194" s="42"/>
      <c r="E194" s="42"/>
      <c r="F194" s="42"/>
      <c r="G194" s="42"/>
      <c r="H194" s="42"/>
      <c r="I194" s="42"/>
      <c r="J194" s="42"/>
      <c r="K194" s="42"/>
      <c r="L194" s="42"/>
      <c r="M194" s="42"/>
    </row>
    <row r="195" spans="1:26">
      <c r="A195" s="12"/>
      <c r="B195" s="18"/>
      <c r="C195" s="18"/>
      <c r="D195" s="18"/>
      <c r="E195" s="18"/>
      <c r="F195" s="18"/>
      <c r="G195" s="18"/>
      <c r="H195" s="18"/>
      <c r="I195" s="18"/>
      <c r="J195" s="18"/>
      <c r="K195" s="18"/>
      <c r="L195" s="18"/>
      <c r="M195" s="18"/>
    </row>
    <row r="196" spans="1:26">
      <c r="A196" s="12"/>
      <c r="B196" s="184" t="s">
        <v>1162</v>
      </c>
      <c r="C196" s="184"/>
      <c r="D196" s="16"/>
      <c r="E196" s="16"/>
      <c r="F196" s="150"/>
      <c r="G196" s="150"/>
      <c r="H196" s="16"/>
      <c r="I196" s="28"/>
      <c r="J196" s="28"/>
      <c r="K196" s="16"/>
      <c r="L196" s="150"/>
      <c r="M196" s="150"/>
    </row>
    <row r="197" spans="1:26" ht="15.75" thickBot="1">
      <c r="A197" s="12"/>
      <c r="B197" s="183" t="s">
        <v>1106</v>
      </c>
      <c r="C197" s="16"/>
      <c r="D197" s="16"/>
      <c r="E197" s="16"/>
      <c r="F197" s="43" t="s">
        <v>1107</v>
      </c>
      <c r="G197" s="43"/>
      <c r="H197" s="16"/>
      <c r="I197" s="43" t="s">
        <v>1155</v>
      </c>
      <c r="J197" s="43"/>
      <c r="K197" s="16"/>
      <c r="L197" s="43" t="s">
        <v>1109</v>
      </c>
      <c r="M197" s="43"/>
    </row>
    <row r="198" spans="1:26">
      <c r="A198" s="12"/>
      <c r="B198" s="48">
        <v>2014</v>
      </c>
      <c r="C198" s="48"/>
      <c r="D198" s="48"/>
      <c r="E198" s="35"/>
      <c r="F198" s="37">
        <v>33.299999999999997</v>
      </c>
      <c r="G198" s="36" t="s">
        <v>386</v>
      </c>
      <c r="H198" s="35"/>
      <c r="I198" s="37">
        <v>13.3</v>
      </c>
      <c r="J198" s="36" t="s">
        <v>386</v>
      </c>
      <c r="K198" s="35"/>
      <c r="L198" s="37">
        <v>43</v>
      </c>
      <c r="M198" s="36" t="s">
        <v>386</v>
      </c>
    </row>
    <row r="199" spans="1:26">
      <c r="A199" s="12"/>
      <c r="B199" s="25">
        <v>2015</v>
      </c>
      <c r="C199" s="25"/>
      <c r="D199" s="25"/>
      <c r="E199" s="28"/>
      <c r="F199" s="50">
        <v>33.299999999999997</v>
      </c>
      <c r="G199" s="25" t="s">
        <v>386</v>
      </c>
      <c r="H199" s="28"/>
      <c r="I199" s="50" t="s">
        <v>1159</v>
      </c>
      <c r="J199" s="28"/>
      <c r="K199" s="28"/>
      <c r="L199" s="50" t="s">
        <v>1159</v>
      </c>
      <c r="M199" s="28"/>
    </row>
    <row r="200" spans="1:26">
      <c r="A200" s="12"/>
      <c r="B200" s="25"/>
      <c r="C200" s="25"/>
      <c r="D200" s="25"/>
      <c r="E200" s="28"/>
      <c r="F200" s="50"/>
      <c r="G200" s="25"/>
      <c r="H200" s="28"/>
      <c r="I200" s="50"/>
      <c r="J200" s="28"/>
      <c r="K200" s="28"/>
      <c r="L200" s="50"/>
      <c r="M200" s="28"/>
    </row>
    <row r="201" spans="1:26">
      <c r="A201" s="12"/>
      <c r="B201" s="48">
        <v>2016</v>
      </c>
      <c r="C201" s="48"/>
      <c r="D201" s="48"/>
      <c r="E201" s="47"/>
      <c r="F201" s="49">
        <v>33.299999999999997</v>
      </c>
      <c r="G201" s="48" t="s">
        <v>386</v>
      </c>
      <c r="H201" s="47"/>
      <c r="I201" s="49" t="s">
        <v>1159</v>
      </c>
      <c r="J201" s="47"/>
      <c r="K201" s="47"/>
      <c r="L201" s="49" t="s">
        <v>1159</v>
      </c>
      <c r="M201" s="47"/>
    </row>
    <row r="202" spans="1:26" ht="15.75" thickBot="1">
      <c r="A202" s="12"/>
      <c r="B202" s="48"/>
      <c r="C202" s="48"/>
      <c r="D202" s="48"/>
      <c r="E202" s="47"/>
      <c r="F202" s="55"/>
      <c r="G202" s="64"/>
      <c r="H202" s="47"/>
      <c r="I202" s="49"/>
      <c r="J202" s="47"/>
      <c r="K202" s="47"/>
      <c r="L202" s="55"/>
      <c r="M202" s="57"/>
    </row>
    <row r="203" spans="1:26">
      <c r="A203" s="12"/>
      <c r="B203" s="25" t="s">
        <v>139</v>
      </c>
      <c r="C203" s="25"/>
      <c r="D203" s="25"/>
      <c r="E203" s="28"/>
      <c r="F203" s="66">
        <v>100</v>
      </c>
      <c r="G203" s="65" t="s">
        <v>386</v>
      </c>
      <c r="H203" s="28"/>
      <c r="I203" s="186"/>
      <c r="J203" s="28"/>
      <c r="K203" s="28"/>
      <c r="L203" s="66">
        <v>43</v>
      </c>
      <c r="M203" s="65" t="s">
        <v>386</v>
      </c>
    </row>
    <row r="204" spans="1:26" ht="15.75" thickBot="1">
      <c r="A204" s="12"/>
      <c r="B204" s="25"/>
      <c r="C204" s="25"/>
      <c r="D204" s="25"/>
      <c r="E204" s="28"/>
      <c r="F204" s="90"/>
      <c r="G204" s="89"/>
      <c r="H204" s="28"/>
      <c r="I204" s="186"/>
      <c r="J204" s="28"/>
      <c r="K204" s="28"/>
      <c r="L204" s="90"/>
      <c r="M204" s="89"/>
    </row>
    <row r="205" spans="1:26" ht="15.75" thickTop="1">
      <c r="A205" s="12" t="s">
        <v>1661</v>
      </c>
      <c r="B205" s="25" t="s">
        <v>1167</v>
      </c>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row>
    <row r="206" spans="1:26">
      <c r="A206" s="12"/>
      <c r="B206" s="103"/>
      <c r="C206" s="103"/>
      <c r="D206" s="103"/>
      <c r="E206" s="103"/>
      <c r="F206" s="103"/>
      <c r="G206" s="103"/>
      <c r="H206" s="103"/>
      <c r="I206" s="103"/>
      <c r="J206" s="103"/>
      <c r="K206" s="103"/>
      <c r="L206" s="103"/>
      <c r="M206" s="103"/>
      <c r="N206" s="103"/>
      <c r="O206" s="103"/>
      <c r="P206" s="103"/>
      <c r="Q206" s="103"/>
      <c r="R206" s="103"/>
      <c r="S206" s="103"/>
      <c r="T206" s="103"/>
      <c r="U206" s="103"/>
      <c r="V206" s="103"/>
      <c r="W206" s="103"/>
      <c r="X206" s="103"/>
      <c r="Y206" s="103"/>
      <c r="Z206" s="103"/>
    </row>
    <row r="207" spans="1:26">
      <c r="A207" s="12"/>
      <c r="B207" s="42"/>
      <c r="C207" s="42"/>
      <c r="D207" s="42"/>
      <c r="E207" s="42"/>
      <c r="F207" s="42"/>
      <c r="G207" s="42"/>
      <c r="H207" s="42"/>
      <c r="I207" s="42"/>
      <c r="J207" s="42"/>
      <c r="K207" s="42"/>
      <c r="L207" s="42"/>
      <c r="M207" s="42"/>
      <c r="N207" s="42"/>
      <c r="O207" s="42"/>
    </row>
    <row r="208" spans="1:26">
      <c r="A208" s="12"/>
      <c r="B208" s="18"/>
      <c r="C208" s="18"/>
      <c r="D208" s="18"/>
      <c r="E208" s="18"/>
      <c r="F208" s="18"/>
      <c r="G208" s="18"/>
      <c r="H208" s="18"/>
      <c r="I208" s="18"/>
      <c r="J208" s="18"/>
      <c r="K208" s="18"/>
      <c r="L208" s="18"/>
      <c r="M208" s="18"/>
      <c r="N208" s="18"/>
      <c r="O208" s="18"/>
    </row>
    <row r="209" spans="1:15">
      <c r="A209" s="12"/>
      <c r="B209" s="150" t="s">
        <v>1034</v>
      </c>
      <c r="C209" s="28"/>
      <c r="D209" s="32" t="s">
        <v>1168</v>
      </c>
      <c r="E209" s="28"/>
      <c r="F209" s="45" t="s">
        <v>1172</v>
      </c>
      <c r="G209" s="45"/>
      <c r="H209" s="28"/>
      <c r="I209" s="45" t="s">
        <v>1174</v>
      </c>
      <c r="J209" s="45"/>
      <c r="K209" s="28"/>
      <c r="L209" s="45" t="s">
        <v>1175</v>
      </c>
      <c r="M209" s="28"/>
      <c r="N209" s="45" t="s">
        <v>1176</v>
      </c>
      <c r="O209" s="45"/>
    </row>
    <row r="210" spans="1:15">
      <c r="A210" s="12"/>
      <c r="B210" s="150"/>
      <c r="C210" s="28"/>
      <c r="D210" s="32" t="s">
        <v>1169</v>
      </c>
      <c r="E210" s="28"/>
      <c r="F210" s="45" t="s">
        <v>1173</v>
      </c>
      <c r="G210" s="45"/>
      <c r="H210" s="28"/>
      <c r="I210" s="45"/>
      <c r="J210" s="45"/>
      <c r="K210" s="28"/>
      <c r="L210" s="45"/>
      <c r="M210" s="28"/>
      <c r="N210" s="45" t="s">
        <v>1177</v>
      </c>
      <c r="O210" s="45"/>
    </row>
    <row r="211" spans="1:15">
      <c r="A211" s="12"/>
      <c r="B211" s="150"/>
      <c r="C211" s="28"/>
      <c r="D211" s="32" t="s">
        <v>1170</v>
      </c>
      <c r="E211" s="28"/>
      <c r="F211" s="11"/>
      <c r="G211" s="11"/>
      <c r="H211" s="28"/>
      <c r="I211" s="45"/>
      <c r="J211" s="45"/>
      <c r="K211" s="28"/>
      <c r="L211" s="45"/>
      <c r="M211" s="28"/>
      <c r="N211" s="11"/>
      <c r="O211" s="11"/>
    </row>
    <row r="212" spans="1:15" ht="15.75" thickBot="1">
      <c r="A212" s="12"/>
      <c r="B212" s="151"/>
      <c r="C212" s="28"/>
      <c r="D212" s="33" t="s">
        <v>1171</v>
      </c>
      <c r="E212" s="28"/>
      <c r="F212" s="110"/>
      <c r="G212" s="110"/>
      <c r="H212" s="28"/>
      <c r="I212" s="43"/>
      <c r="J212" s="43"/>
      <c r="K212" s="28"/>
      <c r="L212" s="43"/>
      <c r="M212" s="28"/>
      <c r="N212" s="110"/>
      <c r="O212" s="110"/>
    </row>
    <row r="213" spans="1:15">
      <c r="A213" s="12"/>
      <c r="B213" s="149"/>
      <c r="C213" s="16"/>
      <c r="D213" s="32" t="s">
        <v>1178</v>
      </c>
      <c r="E213" s="16"/>
      <c r="F213" s="109" t="s">
        <v>1179</v>
      </c>
      <c r="G213" s="109"/>
      <c r="H213" s="16"/>
      <c r="I213" s="109" t="s">
        <v>1179</v>
      </c>
      <c r="J213" s="109"/>
      <c r="K213" s="16"/>
      <c r="L213" s="32" t="s">
        <v>1180</v>
      </c>
      <c r="M213" s="16"/>
      <c r="N213" s="109" t="s">
        <v>1179</v>
      </c>
      <c r="O213" s="109"/>
    </row>
    <row r="214" spans="1:15">
      <c r="A214" s="12"/>
      <c r="B214" s="36" t="s">
        <v>1181</v>
      </c>
      <c r="C214" s="35"/>
      <c r="D214" s="187">
        <v>3.18</v>
      </c>
      <c r="E214" s="35"/>
      <c r="F214" s="37">
        <v>0.48</v>
      </c>
      <c r="G214" s="36" t="s">
        <v>1111</v>
      </c>
      <c r="H214" s="35"/>
      <c r="I214" s="37">
        <v>2.7</v>
      </c>
      <c r="J214" s="36" t="s">
        <v>386</v>
      </c>
      <c r="K214" s="35"/>
      <c r="L214" s="37">
        <v>3</v>
      </c>
      <c r="M214" s="35"/>
      <c r="N214" s="37">
        <v>68</v>
      </c>
      <c r="O214" s="36" t="s">
        <v>386</v>
      </c>
    </row>
    <row r="215" spans="1:15">
      <c r="A215" s="12"/>
      <c r="B215" s="25" t="s">
        <v>1182</v>
      </c>
      <c r="C215" s="28"/>
      <c r="D215" s="50">
        <v>2.87</v>
      </c>
      <c r="E215" s="28"/>
      <c r="F215" s="50" t="s">
        <v>1183</v>
      </c>
      <c r="G215" s="25" t="s">
        <v>323</v>
      </c>
      <c r="H215" s="28"/>
      <c r="I215" s="50">
        <v>3.16</v>
      </c>
      <c r="J215" s="28"/>
      <c r="K215" s="28"/>
      <c r="L215" s="50">
        <v>2</v>
      </c>
      <c r="M215" s="28"/>
      <c r="N215" s="50">
        <v>102</v>
      </c>
      <c r="O215" s="28"/>
    </row>
    <row r="216" spans="1:15">
      <c r="A216" s="12"/>
      <c r="B216" s="25"/>
      <c r="C216" s="28"/>
      <c r="D216" s="50"/>
      <c r="E216" s="28"/>
      <c r="F216" s="50"/>
      <c r="G216" s="25"/>
      <c r="H216" s="28"/>
      <c r="I216" s="50"/>
      <c r="J216" s="28"/>
      <c r="K216" s="28"/>
      <c r="L216" s="50"/>
      <c r="M216" s="28"/>
      <c r="N216" s="50"/>
      <c r="O216" s="28"/>
    </row>
    <row r="217" spans="1:15">
      <c r="A217" s="12"/>
      <c r="B217" s="48" t="s">
        <v>1184</v>
      </c>
      <c r="C217" s="47"/>
      <c r="D217" s="49">
        <v>3.76</v>
      </c>
      <c r="E217" s="47"/>
      <c r="F217" s="49">
        <v>0.01</v>
      </c>
      <c r="G217" s="47"/>
      <c r="H217" s="47"/>
      <c r="I217" s="49">
        <v>2.2799999999999998</v>
      </c>
      <c r="J217" s="47"/>
      <c r="K217" s="47"/>
      <c r="L217" s="49">
        <v>3</v>
      </c>
      <c r="M217" s="47"/>
      <c r="N217" s="49">
        <v>22</v>
      </c>
      <c r="O217" s="47"/>
    </row>
    <row r="218" spans="1:15">
      <c r="A218" s="12"/>
      <c r="B218" s="48"/>
      <c r="C218" s="47"/>
      <c r="D218" s="49"/>
      <c r="E218" s="47"/>
      <c r="F218" s="49"/>
      <c r="G218" s="47"/>
      <c r="H218" s="47"/>
      <c r="I218" s="49"/>
      <c r="J218" s="47"/>
      <c r="K218" s="47"/>
      <c r="L218" s="49"/>
      <c r="M218" s="47"/>
      <c r="N218" s="49"/>
      <c r="O218" s="47"/>
    </row>
    <row r="219" spans="1:15">
      <c r="A219" s="12"/>
      <c r="B219" s="25" t="s">
        <v>1185</v>
      </c>
      <c r="C219" s="28"/>
      <c r="D219" s="50">
        <v>3.82</v>
      </c>
      <c r="E219" s="28"/>
      <c r="F219" s="50">
        <v>0.04</v>
      </c>
      <c r="G219" s="28"/>
      <c r="H219" s="28"/>
      <c r="I219" s="50">
        <v>2.34</v>
      </c>
      <c r="J219" s="28"/>
      <c r="K219" s="28"/>
      <c r="L219" s="50">
        <v>2</v>
      </c>
      <c r="M219" s="28"/>
      <c r="N219" s="50">
        <v>18</v>
      </c>
      <c r="O219" s="28"/>
    </row>
    <row r="220" spans="1:15">
      <c r="A220" s="12"/>
      <c r="B220" s="25"/>
      <c r="C220" s="28"/>
      <c r="D220" s="50"/>
      <c r="E220" s="28"/>
      <c r="F220" s="50"/>
      <c r="G220" s="28"/>
      <c r="H220" s="28"/>
      <c r="I220" s="50"/>
      <c r="J220" s="28"/>
      <c r="K220" s="28"/>
      <c r="L220" s="50"/>
      <c r="M220" s="28"/>
      <c r="N220" s="50"/>
      <c r="O220" s="28"/>
    </row>
    <row r="221" spans="1:15">
      <c r="A221" s="12"/>
      <c r="B221" s="48" t="s">
        <v>1186</v>
      </c>
      <c r="C221" s="47"/>
      <c r="D221" s="49">
        <v>4.24</v>
      </c>
      <c r="E221" s="47"/>
      <c r="F221" s="49">
        <v>0.13</v>
      </c>
      <c r="G221" s="47"/>
      <c r="H221" s="47"/>
      <c r="I221" s="49">
        <v>2.0699999999999998</v>
      </c>
      <c r="J221" s="47"/>
      <c r="K221" s="47"/>
      <c r="L221" s="49">
        <v>3</v>
      </c>
      <c r="M221" s="47"/>
      <c r="N221" s="49">
        <v>14</v>
      </c>
      <c r="O221" s="47"/>
    </row>
    <row r="222" spans="1:15">
      <c r="A222" s="12"/>
      <c r="B222" s="48"/>
      <c r="C222" s="47"/>
      <c r="D222" s="49"/>
      <c r="E222" s="47"/>
      <c r="F222" s="49"/>
      <c r="G222" s="47"/>
      <c r="H222" s="47"/>
      <c r="I222" s="49"/>
      <c r="J222" s="47"/>
      <c r="K222" s="47"/>
      <c r="L222" s="49"/>
      <c r="M222" s="47"/>
      <c r="N222" s="49"/>
      <c r="O222" s="47"/>
    </row>
    <row r="223" spans="1:15">
      <c r="A223" s="12"/>
      <c r="B223" s="25" t="s">
        <v>1186</v>
      </c>
      <c r="C223" s="28"/>
      <c r="D223" s="50">
        <v>4.46</v>
      </c>
      <c r="E223" s="28"/>
      <c r="F223" s="50">
        <v>0.13</v>
      </c>
      <c r="G223" s="28"/>
      <c r="H223" s="28"/>
      <c r="I223" s="50">
        <v>2.0699999999999998</v>
      </c>
      <c r="J223" s="28"/>
      <c r="K223" s="28"/>
      <c r="L223" s="50">
        <v>2</v>
      </c>
      <c r="M223" s="28"/>
      <c r="N223" s="50">
        <v>14</v>
      </c>
      <c r="O223" s="28"/>
    </row>
    <row r="224" spans="1:15">
      <c r="A224" s="12"/>
      <c r="B224" s="25"/>
      <c r="C224" s="28"/>
      <c r="D224" s="50"/>
      <c r="E224" s="28"/>
      <c r="F224" s="50"/>
      <c r="G224" s="28"/>
      <c r="H224" s="28"/>
      <c r="I224" s="50"/>
      <c r="J224" s="28"/>
      <c r="K224" s="28"/>
      <c r="L224" s="50"/>
      <c r="M224" s="28"/>
      <c r="N224" s="50"/>
      <c r="O224" s="28"/>
    </row>
    <row r="225" spans="1:26">
      <c r="A225" s="12"/>
      <c r="B225" s="48" t="s">
        <v>1187</v>
      </c>
      <c r="C225" s="47"/>
      <c r="D225" s="49">
        <v>4.2</v>
      </c>
      <c r="E225" s="47"/>
      <c r="F225" s="49">
        <v>0.05</v>
      </c>
      <c r="G225" s="47"/>
      <c r="H225" s="47"/>
      <c r="I225" s="49">
        <v>2.8</v>
      </c>
      <c r="J225" s="47"/>
      <c r="K225" s="47"/>
      <c r="L225" s="49">
        <v>3</v>
      </c>
      <c r="M225" s="47"/>
      <c r="N225" s="49">
        <v>26.2</v>
      </c>
      <c r="O225" s="47"/>
    </row>
    <row r="226" spans="1:26">
      <c r="A226" s="12"/>
      <c r="B226" s="48"/>
      <c r="C226" s="47"/>
      <c r="D226" s="49"/>
      <c r="E226" s="47"/>
      <c r="F226" s="49"/>
      <c r="G226" s="47"/>
      <c r="H226" s="47"/>
      <c r="I226" s="49"/>
      <c r="J226" s="47"/>
      <c r="K226" s="47"/>
      <c r="L226" s="49"/>
      <c r="M226" s="47"/>
      <c r="N226" s="49"/>
      <c r="O226" s="47"/>
    </row>
    <row r="227" spans="1:26">
      <c r="A227" s="12"/>
      <c r="B227" s="25" t="s">
        <v>1187</v>
      </c>
      <c r="C227" s="28"/>
      <c r="D227" s="50">
        <v>3.85</v>
      </c>
      <c r="E227" s="28"/>
      <c r="F227" s="50">
        <v>0.05</v>
      </c>
      <c r="G227" s="28"/>
      <c r="H227" s="28"/>
      <c r="I227" s="50">
        <v>2.75</v>
      </c>
      <c r="J227" s="28"/>
      <c r="K227" s="28"/>
      <c r="L227" s="50">
        <v>2</v>
      </c>
      <c r="M227" s="28"/>
      <c r="N227" s="50">
        <v>26.2</v>
      </c>
      <c r="O227" s="28"/>
    </row>
    <row r="228" spans="1:26">
      <c r="A228" s="12"/>
      <c r="B228" s="25"/>
      <c r="C228" s="28"/>
      <c r="D228" s="50"/>
      <c r="E228" s="28"/>
      <c r="F228" s="50"/>
      <c r="G228" s="28"/>
      <c r="H228" s="28"/>
      <c r="I228" s="50"/>
      <c r="J228" s="28"/>
      <c r="K228" s="28"/>
      <c r="L228" s="50"/>
      <c r="M228" s="28"/>
      <c r="N228" s="50"/>
      <c r="O228" s="28"/>
    </row>
    <row r="229" spans="1:26">
      <c r="A229" s="12"/>
      <c r="B229" s="48" t="s">
        <v>1188</v>
      </c>
      <c r="C229" s="47"/>
      <c r="D229" s="49">
        <v>7.79</v>
      </c>
      <c r="E229" s="47"/>
      <c r="F229" s="49">
        <v>0.38</v>
      </c>
      <c r="G229" s="47"/>
      <c r="H229" s="47"/>
      <c r="I229" s="49">
        <v>1.88</v>
      </c>
      <c r="J229" s="47"/>
      <c r="K229" s="47"/>
      <c r="L229" s="49">
        <v>3</v>
      </c>
      <c r="M229" s="47"/>
      <c r="N229" s="49">
        <v>2.8</v>
      </c>
      <c r="O229" s="47"/>
    </row>
    <row r="230" spans="1:26">
      <c r="A230" s="12"/>
      <c r="B230" s="48"/>
      <c r="C230" s="47"/>
      <c r="D230" s="49"/>
      <c r="E230" s="47"/>
      <c r="F230" s="49"/>
      <c r="G230" s="47"/>
      <c r="H230" s="47"/>
      <c r="I230" s="49"/>
      <c r="J230" s="47"/>
      <c r="K230" s="47"/>
      <c r="L230" s="49"/>
      <c r="M230" s="47"/>
      <c r="N230" s="49"/>
      <c r="O230" s="47"/>
    </row>
    <row r="231" spans="1:26">
      <c r="A231" s="12"/>
      <c r="B231" s="25" t="s">
        <v>1188</v>
      </c>
      <c r="C231" s="28"/>
      <c r="D231" s="50">
        <v>5.75</v>
      </c>
      <c r="E231" s="28"/>
      <c r="F231" s="50">
        <v>0.25</v>
      </c>
      <c r="G231" s="28"/>
      <c r="H231" s="28"/>
      <c r="I231" s="50">
        <v>1.88</v>
      </c>
      <c r="J231" s="28"/>
      <c r="K231" s="28"/>
      <c r="L231" s="50">
        <v>2</v>
      </c>
      <c r="M231" s="28"/>
      <c r="N231" s="50">
        <v>3.2</v>
      </c>
      <c r="O231" s="28"/>
    </row>
    <row r="232" spans="1:26">
      <c r="A232" s="12"/>
      <c r="B232" s="25"/>
      <c r="C232" s="28"/>
      <c r="D232" s="50"/>
      <c r="E232" s="28"/>
      <c r="F232" s="50"/>
      <c r="G232" s="28"/>
      <c r="H232" s="28"/>
      <c r="I232" s="50"/>
      <c r="J232" s="28"/>
      <c r="K232" s="28"/>
      <c r="L232" s="50"/>
      <c r="M232" s="28"/>
      <c r="N232" s="50"/>
      <c r="O232" s="28"/>
    </row>
    <row r="233" spans="1:26">
      <c r="A233" s="12"/>
      <c r="B233" s="192">
        <v>41908</v>
      </c>
      <c r="C233" s="47"/>
      <c r="D233" s="49">
        <v>6.61</v>
      </c>
      <c r="E233" s="47"/>
      <c r="F233" s="49">
        <v>1.06</v>
      </c>
      <c r="G233" s="47"/>
      <c r="H233" s="47"/>
      <c r="I233" s="49">
        <v>1.87</v>
      </c>
      <c r="J233" s="47"/>
      <c r="K233" s="47"/>
      <c r="L233" s="49">
        <v>3</v>
      </c>
      <c r="M233" s="47"/>
      <c r="N233" s="49">
        <v>6.2</v>
      </c>
      <c r="O233" s="47"/>
    </row>
    <row r="234" spans="1:26">
      <c r="A234" s="12"/>
      <c r="B234" s="192"/>
      <c r="C234" s="47"/>
      <c r="D234" s="49"/>
      <c r="E234" s="47"/>
      <c r="F234" s="49"/>
      <c r="G234" s="47"/>
      <c r="H234" s="47"/>
      <c r="I234" s="49"/>
      <c r="J234" s="47"/>
      <c r="K234" s="47"/>
      <c r="L234" s="49"/>
      <c r="M234" s="47"/>
      <c r="N234" s="49"/>
      <c r="O234" s="47"/>
    </row>
    <row r="235" spans="1:26">
      <c r="A235" s="12"/>
      <c r="B235" s="193">
        <v>41908</v>
      </c>
      <c r="C235" s="28"/>
      <c r="D235" s="50">
        <v>6.43</v>
      </c>
      <c r="E235" s="28"/>
      <c r="F235" s="50">
        <v>0.57999999999999996</v>
      </c>
      <c r="G235" s="28"/>
      <c r="H235" s="28"/>
      <c r="I235" s="50">
        <v>1.87</v>
      </c>
      <c r="J235" s="28"/>
      <c r="K235" s="28"/>
      <c r="L235" s="50">
        <v>2</v>
      </c>
      <c r="M235" s="28"/>
      <c r="N235" s="50">
        <v>4</v>
      </c>
      <c r="O235" s="28"/>
    </row>
    <row r="236" spans="1:26">
      <c r="A236" s="12"/>
      <c r="B236" s="193"/>
      <c r="C236" s="28"/>
      <c r="D236" s="50"/>
      <c r="E236" s="28"/>
      <c r="F236" s="50"/>
      <c r="G236" s="28"/>
      <c r="H236" s="28"/>
      <c r="I236" s="50"/>
      <c r="J236" s="28"/>
      <c r="K236" s="28"/>
      <c r="L236" s="50"/>
      <c r="M236" s="28"/>
      <c r="N236" s="50"/>
      <c r="O236" s="28"/>
    </row>
    <row r="237" spans="1:26">
      <c r="A237" s="12" t="s">
        <v>1662</v>
      </c>
      <c r="B237" s="26" t="s">
        <v>1191</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c r="A238" s="12"/>
      <c r="B238" s="103"/>
      <c r="C238" s="103"/>
      <c r="D238" s="103"/>
      <c r="E238" s="103"/>
      <c r="F238" s="103"/>
      <c r="G238" s="103"/>
      <c r="H238" s="103"/>
      <c r="I238" s="103"/>
      <c r="J238" s="103"/>
      <c r="K238" s="103"/>
      <c r="L238" s="103"/>
      <c r="M238" s="103"/>
      <c r="N238" s="103"/>
      <c r="O238" s="103"/>
      <c r="P238" s="103"/>
      <c r="Q238" s="103"/>
      <c r="R238" s="103"/>
      <c r="S238" s="103"/>
      <c r="T238" s="103"/>
      <c r="U238" s="103"/>
      <c r="V238" s="103"/>
      <c r="W238" s="103"/>
      <c r="X238" s="103"/>
      <c r="Y238" s="103"/>
      <c r="Z238" s="103"/>
    </row>
    <row r="239" spans="1:26">
      <c r="A239" s="12"/>
      <c r="B239" s="42"/>
      <c r="C239" s="42"/>
      <c r="D239" s="42"/>
      <c r="E239" s="42"/>
      <c r="F239" s="42"/>
      <c r="G239" s="42"/>
      <c r="H239" s="42"/>
      <c r="I239" s="42"/>
      <c r="J239" s="42"/>
      <c r="K239" s="42"/>
      <c r="L239" s="42"/>
      <c r="M239" s="42"/>
      <c r="N239" s="42"/>
    </row>
    <row r="240" spans="1:26">
      <c r="A240" s="12"/>
      <c r="B240" s="18"/>
      <c r="C240" s="18"/>
      <c r="D240" s="18"/>
      <c r="E240" s="18"/>
      <c r="F240" s="18"/>
      <c r="G240" s="18"/>
      <c r="H240" s="18"/>
      <c r="I240" s="18"/>
      <c r="J240" s="18"/>
      <c r="K240" s="18"/>
      <c r="L240" s="18"/>
      <c r="M240" s="18"/>
      <c r="N240" s="18"/>
    </row>
    <row r="241" spans="1:26">
      <c r="A241" s="12"/>
      <c r="B241" s="150" t="s">
        <v>1192</v>
      </c>
      <c r="C241" s="28"/>
      <c r="D241" s="45" t="s">
        <v>1193</v>
      </c>
      <c r="E241" s="45"/>
      <c r="F241" s="28"/>
      <c r="G241" s="45" t="s">
        <v>1194</v>
      </c>
      <c r="H241" s="45"/>
      <c r="I241" s="28"/>
      <c r="J241" s="32" t="s">
        <v>1030</v>
      </c>
      <c r="K241" s="28"/>
      <c r="L241" s="32" t="s">
        <v>1195</v>
      </c>
      <c r="M241" s="28"/>
      <c r="N241" s="32" t="s">
        <v>1035</v>
      </c>
    </row>
    <row r="242" spans="1:26" ht="15.75" thickBot="1">
      <c r="A242" s="12"/>
      <c r="B242" s="151"/>
      <c r="C242" s="28"/>
      <c r="D242" s="43"/>
      <c r="E242" s="43"/>
      <c r="F242" s="28"/>
      <c r="G242" s="43"/>
      <c r="H242" s="43"/>
      <c r="I242" s="28"/>
      <c r="J242" s="33" t="s">
        <v>1031</v>
      </c>
      <c r="K242" s="28"/>
      <c r="L242" s="33" t="s">
        <v>1052</v>
      </c>
      <c r="M242" s="28"/>
      <c r="N242" s="33" t="s">
        <v>1196</v>
      </c>
    </row>
    <row r="243" spans="1:26">
      <c r="A243" s="12"/>
      <c r="B243" s="195" t="s">
        <v>1197</v>
      </c>
      <c r="C243" s="47"/>
      <c r="D243" s="196">
        <v>4435</v>
      </c>
      <c r="E243" s="56"/>
      <c r="F243" s="47"/>
      <c r="G243" s="196">
        <v>4435</v>
      </c>
      <c r="H243" s="56"/>
      <c r="I243" s="47"/>
      <c r="J243" s="198">
        <v>21.96</v>
      </c>
      <c r="K243" s="47"/>
      <c r="L243" s="198">
        <v>4.24</v>
      </c>
      <c r="M243" s="47"/>
      <c r="N243" s="200" t="s">
        <v>1198</v>
      </c>
    </row>
    <row r="244" spans="1:26">
      <c r="A244" s="12"/>
      <c r="B244" s="194"/>
      <c r="C244" s="47"/>
      <c r="D244" s="175"/>
      <c r="E244" s="47"/>
      <c r="F244" s="47"/>
      <c r="G244" s="175"/>
      <c r="H244" s="47"/>
      <c r="I244" s="47"/>
      <c r="J244" s="197"/>
      <c r="K244" s="47"/>
      <c r="L244" s="197"/>
      <c r="M244" s="47"/>
      <c r="N244" s="199"/>
    </row>
    <row r="245" spans="1:26">
      <c r="A245" s="12"/>
      <c r="B245" s="201" t="s">
        <v>1199</v>
      </c>
      <c r="C245" s="28"/>
      <c r="D245" s="178">
        <v>2012</v>
      </c>
      <c r="E245" s="28"/>
      <c r="F245" s="28"/>
      <c r="G245" s="178">
        <v>2012</v>
      </c>
      <c r="H245" s="28"/>
      <c r="I245" s="28"/>
      <c r="J245" s="202">
        <v>24.76</v>
      </c>
      <c r="K245" s="28"/>
      <c r="L245" s="202">
        <v>4.97</v>
      </c>
      <c r="M245" s="28"/>
      <c r="N245" s="203" t="s">
        <v>1200</v>
      </c>
    </row>
    <row r="246" spans="1:26">
      <c r="A246" s="12"/>
      <c r="B246" s="201"/>
      <c r="C246" s="28"/>
      <c r="D246" s="178"/>
      <c r="E246" s="28"/>
      <c r="F246" s="28"/>
      <c r="G246" s="178"/>
      <c r="H246" s="28"/>
      <c r="I246" s="28"/>
      <c r="J246" s="202"/>
      <c r="K246" s="28"/>
      <c r="L246" s="202"/>
      <c r="M246" s="28"/>
      <c r="N246" s="203"/>
    </row>
    <row r="247" spans="1:26">
      <c r="A247" s="12" t="s">
        <v>1663</v>
      </c>
      <c r="B247" s="25" t="s">
        <v>1202</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row>
    <row r="248" spans="1:26">
      <c r="A248" s="12"/>
      <c r="B248" s="103"/>
      <c r="C248" s="103"/>
      <c r="D248" s="103"/>
      <c r="E248" s="103"/>
      <c r="F248" s="103"/>
      <c r="G248" s="103"/>
      <c r="H248" s="103"/>
      <c r="I248" s="103"/>
      <c r="J248" s="103"/>
      <c r="K248" s="103"/>
      <c r="L248" s="103"/>
      <c r="M248" s="103"/>
      <c r="N248" s="103"/>
      <c r="O248" s="103"/>
      <c r="P248" s="103"/>
      <c r="Q248" s="103"/>
      <c r="R248" s="103"/>
      <c r="S248" s="103"/>
      <c r="T248" s="103"/>
      <c r="U248" s="103"/>
      <c r="V248" s="103"/>
      <c r="W248" s="103"/>
      <c r="X248" s="103"/>
      <c r="Y248" s="103"/>
      <c r="Z248" s="103"/>
    </row>
    <row r="249" spans="1:26">
      <c r="A249" s="12"/>
      <c r="B249" s="42"/>
      <c r="C249" s="42"/>
      <c r="D249" s="42"/>
      <c r="E249" s="42"/>
      <c r="F249" s="42"/>
      <c r="G249" s="42"/>
      <c r="H249" s="42"/>
    </row>
    <row r="250" spans="1:26">
      <c r="A250" s="12"/>
      <c r="B250" s="18"/>
      <c r="C250" s="18"/>
      <c r="D250" s="18"/>
      <c r="E250" s="18"/>
      <c r="F250" s="18"/>
      <c r="G250" s="18"/>
      <c r="H250" s="18"/>
    </row>
    <row r="251" spans="1:26" ht="15.75" thickBot="1">
      <c r="A251" s="12"/>
      <c r="B251" s="149"/>
      <c r="C251" s="16"/>
      <c r="D251" s="43" t="s">
        <v>1203</v>
      </c>
      <c r="E251" s="43"/>
      <c r="F251" s="43"/>
      <c r="G251" s="43"/>
      <c r="H251" s="43"/>
    </row>
    <row r="252" spans="1:26" ht="15.75" thickBot="1">
      <c r="A252" s="12"/>
      <c r="B252" s="149"/>
      <c r="C252" s="16"/>
      <c r="D252" s="44" t="s">
        <v>1204</v>
      </c>
      <c r="E252" s="44"/>
      <c r="F252" s="16"/>
      <c r="G252" s="44" t="s">
        <v>1205</v>
      </c>
      <c r="H252" s="44"/>
    </row>
    <row r="253" spans="1:26">
      <c r="A253" s="12"/>
      <c r="B253" s="36" t="s">
        <v>1063</v>
      </c>
      <c r="C253" s="35"/>
      <c r="D253" s="190">
        <v>4.97</v>
      </c>
      <c r="E253" s="190"/>
      <c r="F253" s="35"/>
      <c r="G253" s="190">
        <v>4.24</v>
      </c>
      <c r="H253" s="190"/>
    </row>
    <row r="254" spans="1:26">
      <c r="A254" s="12"/>
      <c r="B254" s="17" t="s">
        <v>1206</v>
      </c>
      <c r="C254" s="16"/>
      <c r="D254" s="38">
        <v>4.6399999999999997</v>
      </c>
      <c r="E254" s="17" t="s">
        <v>386</v>
      </c>
      <c r="F254" s="16"/>
      <c r="G254" s="38">
        <v>4.8499999999999996</v>
      </c>
      <c r="H254" s="17" t="s">
        <v>386</v>
      </c>
    </row>
    <row r="255" spans="1:26">
      <c r="A255" s="12"/>
      <c r="B255" s="36" t="s">
        <v>1065</v>
      </c>
      <c r="C255" s="35"/>
      <c r="D255" s="37">
        <v>2.4</v>
      </c>
      <c r="E255" s="36" t="s">
        <v>386</v>
      </c>
      <c r="F255" s="35"/>
      <c r="G255" s="37">
        <v>2.7</v>
      </c>
      <c r="H255" s="36" t="s">
        <v>386</v>
      </c>
    </row>
    <row r="256" spans="1:26">
      <c r="A256" s="12"/>
      <c r="B256" s="25" t="s">
        <v>1066</v>
      </c>
      <c r="C256" s="28"/>
      <c r="D256" s="50" t="s">
        <v>1067</v>
      </c>
      <c r="E256" s="28"/>
      <c r="F256" s="28"/>
      <c r="G256" s="50" t="s">
        <v>1067</v>
      </c>
      <c r="H256" s="28"/>
    </row>
    <row r="257" spans="1:26">
      <c r="A257" s="12"/>
      <c r="B257" s="25"/>
      <c r="C257" s="28"/>
      <c r="D257" s="50"/>
      <c r="E257" s="28"/>
      <c r="F257" s="28"/>
      <c r="G257" s="50"/>
      <c r="H257" s="28"/>
    </row>
    <row r="258" spans="1:26">
      <c r="A258" s="12"/>
      <c r="B258" s="36" t="s">
        <v>1069</v>
      </c>
      <c r="C258" s="35"/>
      <c r="D258" s="37">
        <v>19.55</v>
      </c>
      <c r="E258" s="36" t="s">
        <v>386</v>
      </c>
      <c r="F258" s="35"/>
      <c r="G258" s="37">
        <v>20.05</v>
      </c>
      <c r="H258" s="36" t="s">
        <v>386</v>
      </c>
    </row>
    <row r="259" spans="1:26">
      <c r="A259" s="12" t="s">
        <v>1664</v>
      </c>
      <c r="B259" s="26" t="s">
        <v>1207</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c r="A260" s="12"/>
      <c r="B260" s="42"/>
      <c r="C260" s="42"/>
      <c r="D260" s="42"/>
      <c r="E260" s="42"/>
      <c r="F260" s="42"/>
      <c r="G260" s="42"/>
      <c r="H260" s="42"/>
      <c r="I260" s="42"/>
      <c r="J260" s="42"/>
      <c r="K260" s="42"/>
      <c r="L260" s="42"/>
      <c r="M260" s="42"/>
      <c r="N260" s="42"/>
    </row>
    <row r="261" spans="1:26">
      <c r="A261" s="12"/>
      <c r="B261" s="18"/>
      <c r="C261" s="18"/>
      <c r="D261" s="18"/>
      <c r="E261" s="18"/>
      <c r="F261" s="18"/>
      <c r="G261" s="18"/>
      <c r="H261" s="18"/>
      <c r="I261" s="18"/>
      <c r="J261" s="18"/>
      <c r="K261" s="18"/>
      <c r="L261" s="18"/>
      <c r="M261" s="18"/>
      <c r="N261" s="18"/>
    </row>
    <row r="262" spans="1:26" ht="15.75" thickBot="1">
      <c r="A262" s="12"/>
      <c r="B262" s="96"/>
      <c r="C262" s="16"/>
      <c r="D262" s="43" t="s">
        <v>552</v>
      </c>
      <c r="E262" s="43"/>
      <c r="F262" s="43"/>
      <c r="G262" s="43"/>
      <c r="H262" s="43"/>
      <c r="I262" s="43"/>
      <c r="J262" s="43"/>
      <c r="K262" s="43"/>
      <c r="L262" s="43"/>
      <c r="M262" s="43"/>
      <c r="N262" s="43"/>
    </row>
    <row r="263" spans="1:26" ht="15.75" thickBot="1">
      <c r="A263" s="12"/>
      <c r="B263" s="96"/>
      <c r="C263" s="16"/>
      <c r="D263" s="44" t="s">
        <v>1075</v>
      </c>
      <c r="E263" s="44"/>
      <c r="F263" s="44"/>
      <c r="G263" s="44"/>
      <c r="H263" s="44"/>
      <c r="I263" s="44"/>
      <c r="J263" s="44"/>
      <c r="K263" s="44"/>
      <c r="L263" s="44"/>
      <c r="M263" s="44"/>
      <c r="N263" s="44"/>
    </row>
    <row r="264" spans="1:26">
      <c r="A264" s="12"/>
      <c r="B264" s="158"/>
      <c r="C264" s="28"/>
      <c r="D264" s="109" t="s">
        <v>772</v>
      </c>
      <c r="E264" s="109"/>
      <c r="F264" s="58"/>
      <c r="G264" s="109" t="s">
        <v>772</v>
      </c>
      <c r="H264" s="109"/>
      <c r="I264" s="58"/>
      <c r="J264" s="109" t="s">
        <v>772</v>
      </c>
      <c r="K264" s="109"/>
      <c r="L264" s="58"/>
      <c r="M264" s="109" t="s">
        <v>772</v>
      </c>
      <c r="N264" s="109"/>
    </row>
    <row r="265" spans="1:26" ht="15.75" thickBot="1">
      <c r="A265" s="12"/>
      <c r="B265" s="158"/>
      <c r="C265" s="28"/>
      <c r="D265" s="43" t="s">
        <v>1077</v>
      </c>
      <c r="E265" s="43"/>
      <c r="F265" s="28"/>
      <c r="G265" s="43" t="s">
        <v>1078</v>
      </c>
      <c r="H265" s="43"/>
      <c r="I265" s="28"/>
      <c r="J265" s="43" t="s">
        <v>1150</v>
      </c>
      <c r="K265" s="43"/>
      <c r="L265" s="28"/>
      <c r="M265" s="43" t="s">
        <v>1027</v>
      </c>
      <c r="N265" s="43"/>
    </row>
    <row r="266" spans="1:26">
      <c r="A266" s="12"/>
      <c r="B266" s="48" t="s">
        <v>1208</v>
      </c>
      <c r="C266" s="47"/>
      <c r="D266" s="62">
        <v>138504</v>
      </c>
      <c r="E266" s="56"/>
      <c r="F266" s="47"/>
      <c r="G266" s="62">
        <v>131866</v>
      </c>
      <c r="H266" s="56"/>
      <c r="I266" s="47"/>
      <c r="J266" s="62">
        <v>6638</v>
      </c>
      <c r="K266" s="56"/>
      <c r="L266" s="47"/>
      <c r="M266" s="54" t="s">
        <v>327</v>
      </c>
      <c r="N266" s="56"/>
    </row>
    <row r="267" spans="1:26">
      <c r="A267" s="12"/>
      <c r="B267" s="48"/>
      <c r="C267" s="47"/>
      <c r="D267" s="59"/>
      <c r="E267" s="47"/>
      <c r="F267" s="47"/>
      <c r="G267" s="59"/>
      <c r="H267" s="47"/>
      <c r="I267" s="47"/>
      <c r="J267" s="59"/>
      <c r="K267" s="47"/>
      <c r="L267" s="47"/>
      <c r="M267" s="49"/>
      <c r="N267" s="47"/>
    </row>
    <row r="268" spans="1:26">
      <c r="A268" s="12"/>
      <c r="B268" s="25" t="s">
        <v>1209</v>
      </c>
      <c r="C268" s="28"/>
      <c r="D268" s="60">
        <v>29092</v>
      </c>
      <c r="E268" s="28"/>
      <c r="F268" s="28"/>
      <c r="G268" s="60">
        <v>26727</v>
      </c>
      <c r="H268" s="28"/>
      <c r="I268" s="28"/>
      <c r="J268" s="60">
        <v>2365</v>
      </c>
      <c r="K268" s="28"/>
      <c r="L268" s="28"/>
      <c r="M268" s="50" t="s">
        <v>327</v>
      </c>
      <c r="N268" s="28"/>
    </row>
    <row r="269" spans="1:26">
      <c r="A269" s="12"/>
      <c r="B269" s="25"/>
      <c r="C269" s="28"/>
      <c r="D269" s="60"/>
      <c r="E269" s="28"/>
      <c r="F269" s="28"/>
      <c r="G269" s="60"/>
      <c r="H269" s="28"/>
      <c r="I269" s="28"/>
      <c r="J269" s="60"/>
      <c r="K269" s="28"/>
      <c r="L269" s="28"/>
      <c r="M269" s="50"/>
      <c r="N269" s="28"/>
    </row>
    <row r="270" spans="1:26">
      <c r="A270" s="12"/>
      <c r="B270" s="48" t="s">
        <v>1210</v>
      </c>
      <c r="C270" s="47"/>
      <c r="D270" s="59">
        <v>27180</v>
      </c>
      <c r="E270" s="47"/>
      <c r="F270" s="47"/>
      <c r="G270" s="59">
        <v>22640</v>
      </c>
      <c r="H270" s="47"/>
      <c r="I270" s="47"/>
      <c r="J270" s="49" t="s">
        <v>327</v>
      </c>
      <c r="K270" s="47"/>
      <c r="L270" s="47"/>
      <c r="M270" s="59">
        <v>4540</v>
      </c>
      <c r="N270" s="47"/>
    </row>
    <row r="271" spans="1:26">
      <c r="A271" s="12"/>
      <c r="B271" s="48"/>
      <c r="C271" s="47"/>
      <c r="D271" s="59"/>
      <c r="E271" s="47"/>
      <c r="F271" s="47"/>
      <c r="G271" s="59"/>
      <c r="H271" s="47"/>
      <c r="I271" s="47"/>
      <c r="J271" s="49"/>
      <c r="K271" s="47"/>
      <c r="L271" s="47"/>
      <c r="M271" s="59"/>
      <c r="N271" s="47"/>
    </row>
    <row r="272" spans="1:26">
      <c r="A272" s="12"/>
      <c r="B272" s="25" t="s">
        <v>1211</v>
      </c>
      <c r="C272" s="28"/>
      <c r="D272" s="60">
        <v>75799</v>
      </c>
      <c r="E272" s="28"/>
      <c r="F272" s="28"/>
      <c r="G272" s="60">
        <v>75799</v>
      </c>
      <c r="H272" s="28"/>
      <c r="I272" s="28"/>
      <c r="J272" s="50" t="s">
        <v>327</v>
      </c>
      <c r="K272" s="28"/>
      <c r="L272" s="28"/>
      <c r="M272" s="50" t="s">
        <v>327</v>
      </c>
      <c r="N272" s="28"/>
    </row>
    <row r="273" spans="1:26">
      <c r="A273" s="12"/>
      <c r="B273" s="25"/>
      <c r="C273" s="28"/>
      <c r="D273" s="60"/>
      <c r="E273" s="28"/>
      <c r="F273" s="28"/>
      <c r="G273" s="60"/>
      <c r="H273" s="28"/>
      <c r="I273" s="28"/>
      <c r="J273" s="50"/>
      <c r="K273" s="28"/>
      <c r="L273" s="28"/>
      <c r="M273" s="50"/>
      <c r="N273" s="28"/>
    </row>
    <row r="274" spans="1:26">
      <c r="A274" s="12"/>
      <c r="B274" s="48" t="s">
        <v>1212</v>
      </c>
      <c r="C274" s="47"/>
      <c r="D274" s="59">
        <v>14188</v>
      </c>
      <c r="E274" s="47"/>
      <c r="F274" s="47"/>
      <c r="G274" s="59">
        <v>14188</v>
      </c>
      <c r="H274" s="47"/>
      <c r="I274" s="47"/>
      <c r="J274" s="49" t="s">
        <v>327</v>
      </c>
      <c r="K274" s="47"/>
      <c r="L274" s="47"/>
      <c r="M274" s="49" t="s">
        <v>327</v>
      </c>
      <c r="N274" s="47"/>
    </row>
    <row r="275" spans="1:26">
      <c r="A275" s="12"/>
      <c r="B275" s="48"/>
      <c r="C275" s="47"/>
      <c r="D275" s="59"/>
      <c r="E275" s="47"/>
      <c r="F275" s="47"/>
      <c r="G275" s="59"/>
      <c r="H275" s="47"/>
      <c r="I275" s="47"/>
      <c r="J275" s="49"/>
      <c r="K275" s="47"/>
      <c r="L275" s="47"/>
      <c r="M275" s="49"/>
      <c r="N275" s="47"/>
    </row>
    <row r="276" spans="1:26">
      <c r="A276" s="12"/>
      <c r="B276" s="25" t="s">
        <v>1213</v>
      </c>
      <c r="C276" s="28"/>
      <c r="D276" s="60">
        <v>13590</v>
      </c>
      <c r="E276" s="28"/>
      <c r="F276" s="28"/>
      <c r="G276" s="60">
        <v>11324</v>
      </c>
      <c r="H276" s="28"/>
      <c r="I276" s="28"/>
      <c r="J276" s="50" t="s">
        <v>327</v>
      </c>
      <c r="K276" s="28"/>
      <c r="L276" s="28"/>
      <c r="M276" s="60">
        <v>2266</v>
      </c>
      <c r="N276" s="28"/>
    </row>
    <row r="277" spans="1:26" ht="15.75" thickBot="1">
      <c r="A277" s="12"/>
      <c r="B277" s="25"/>
      <c r="C277" s="28"/>
      <c r="D277" s="61"/>
      <c r="E277" s="53"/>
      <c r="F277" s="28"/>
      <c r="G277" s="61"/>
      <c r="H277" s="53"/>
      <c r="I277" s="28"/>
      <c r="J277" s="51"/>
      <c r="K277" s="53"/>
      <c r="L277" s="28"/>
      <c r="M277" s="61"/>
      <c r="N277" s="53"/>
    </row>
    <row r="278" spans="1:26">
      <c r="A278" s="12"/>
      <c r="B278" s="48" t="s">
        <v>139</v>
      </c>
      <c r="C278" s="47"/>
      <c r="D278" s="62">
        <v>298353</v>
      </c>
      <c r="E278" s="56"/>
      <c r="F278" s="47"/>
      <c r="G278" s="62">
        <v>282544</v>
      </c>
      <c r="H278" s="56"/>
      <c r="I278" s="47"/>
      <c r="J278" s="62">
        <v>9003</v>
      </c>
      <c r="K278" s="56"/>
      <c r="L278" s="47"/>
      <c r="M278" s="62">
        <v>6806</v>
      </c>
      <c r="N278" s="56"/>
    </row>
    <row r="279" spans="1:26" ht="15.75" thickBot="1">
      <c r="A279" s="12"/>
      <c r="B279" s="48"/>
      <c r="C279" s="47"/>
      <c r="D279" s="159"/>
      <c r="E279" s="82"/>
      <c r="F279" s="47"/>
      <c r="G279" s="159"/>
      <c r="H279" s="82"/>
      <c r="I279" s="47"/>
      <c r="J279" s="159"/>
      <c r="K279" s="82"/>
      <c r="L279" s="47"/>
      <c r="M279" s="159"/>
      <c r="N279" s="82"/>
    </row>
    <row r="280" spans="1:26" ht="15.75" thickTop="1">
      <c r="A280" s="12" t="s">
        <v>1665</v>
      </c>
      <c r="B280" s="25" t="s">
        <v>1220</v>
      </c>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row>
    <row r="281" spans="1:26">
      <c r="A281" s="12"/>
      <c r="B281" s="103"/>
      <c r="C281" s="103"/>
      <c r="D281" s="103"/>
      <c r="E281" s="103"/>
      <c r="F281" s="103"/>
      <c r="G281" s="103"/>
      <c r="H281" s="103"/>
      <c r="I281" s="103"/>
      <c r="J281" s="103"/>
      <c r="K281" s="103"/>
      <c r="L281" s="103"/>
      <c r="M281" s="103"/>
      <c r="N281" s="103"/>
      <c r="O281" s="103"/>
      <c r="P281" s="103"/>
      <c r="Q281" s="103"/>
      <c r="R281" s="103"/>
      <c r="S281" s="103"/>
      <c r="T281" s="103"/>
      <c r="U281" s="103"/>
      <c r="V281" s="103"/>
      <c r="W281" s="103"/>
      <c r="X281" s="103"/>
      <c r="Y281" s="103"/>
      <c r="Z281" s="103"/>
    </row>
    <row r="282" spans="1:26">
      <c r="A282" s="12"/>
      <c r="B282" s="42"/>
      <c r="C282" s="42"/>
      <c r="D282" s="42"/>
      <c r="E282" s="42"/>
      <c r="F282" s="42"/>
      <c r="G282" s="42"/>
      <c r="H282" s="42"/>
    </row>
    <row r="283" spans="1:26">
      <c r="A283" s="12"/>
      <c r="B283" s="18"/>
      <c r="C283" s="18"/>
      <c r="D283" s="18"/>
      <c r="E283" s="18"/>
      <c r="F283" s="18"/>
      <c r="G283" s="18"/>
      <c r="H283" s="18"/>
    </row>
    <row r="284" spans="1:26" ht="15.75" thickBot="1">
      <c r="A284" s="12"/>
      <c r="B284" s="149"/>
      <c r="C284" s="16"/>
      <c r="D284" s="16"/>
      <c r="E284" s="43" t="s">
        <v>359</v>
      </c>
      <c r="F284" s="43"/>
      <c r="G284" s="43"/>
      <c r="H284" s="43"/>
    </row>
    <row r="285" spans="1:26">
      <c r="A285" s="12"/>
      <c r="B285" s="150" t="s">
        <v>1221</v>
      </c>
      <c r="C285" s="28"/>
      <c r="D285" s="28"/>
      <c r="E285" s="109" t="s">
        <v>1222</v>
      </c>
      <c r="F285" s="109"/>
      <c r="G285" s="58"/>
      <c r="H285" s="32" t="s">
        <v>1032</v>
      </c>
    </row>
    <row r="286" spans="1:26" ht="15.75" thickBot="1">
      <c r="A286" s="12"/>
      <c r="B286" s="151"/>
      <c r="C286" s="28"/>
      <c r="D286" s="28"/>
      <c r="E286" s="43"/>
      <c r="F286" s="43"/>
      <c r="G286" s="28"/>
      <c r="H286" s="33" t="s">
        <v>1223</v>
      </c>
    </row>
    <row r="287" spans="1:26">
      <c r="A287" s="12"/>
      <c r="B287" s="48" t="s">
        <v>1224</v>
      </c>
      <c r="C287" s="48"/>
      <c r="D287" s="47"/>
      <c r="E287" s="62">
        <v>302460</v>
      </c>
      <c r="F287" s="56"/>
      <c r="G287" s="47"/>
      <c r="H287" s="190">
        <v>25.02</v>
      </c>
    </row>
    <row r="288" spans="1:26">
      <c r="A288" s="12"/>
      <c r="B288" s="48"/>
      <c r="C288" s="48"/>
      <c r="D288" s="47"/>
      <c r="E288" s="59"/>
      <c r="F288" s="47"/>
      <c r="G288" s="47"/>
      <c r="H288" s="189"/>
    </row>
    <row r="289" spans="1:26">
      <c r="A289" s="12"/>
      <c r="B289" s="25" t="s">
        <v>1225</v>
      </c>
      <c r="C289" s="25"/>
      <c r="D289" s="16"/>
      <c r="E289" s="38" t="s">
        <v>1226</v>
      </c>
      <c r="F289" s="17" t="s">
        <v>323</v>
      </c>
      <c r="G289" s="16"/>
      <c r="H289" s="38">
        <v>25.26</v>
      </c>
    </row>
    <row r="290" spans="1:26" ht="15.75" thickBot="1">
      <c r="A290" s="12"/>
      <c r="B290" s="48" t="s">
        <v>1227</v>
      </c>
      <c r="C290" s="48"/>
      <c r="D290" s="35"/>
      <c r="E290" s="37" t="s">
        <v>1228</v>
      </c>
      <c r="F290" s="36" t="s">
        <v>323</v>
      </c>
      <c r="G290" s="35"/>
      <c r="H290" s="37">
        <v>27.28</v>
      </c>
    </row>
    <row r="291" spans="1:26">
      <c r="A291" s="12"/>
      <c r="B291" s="25" t="s">
        <v>1229</v>
      </c>
      <c r="C291" s="25"/>
      <c r="D291" s="28"/>
      <c r="E291" s="164">
        <v>224141</v>
      </c>
      <c r="F291" s="58"/>
      <c r="G291" s="28"/>
      <c r="H291" s="191">
        <v>24.91</v>
      </c>
    </row>
    <row r="292" spans="1:26" ht="15.75" thickBot="1">
      <c r="A292" s="12"/>
      <c r="B292" s="25"/>
      <c r="C292" s="25"/>
      <c r="D292" s="28"/>
      <c r="E292" s="165"/>
      <c r="F292" s="91"/>
      <c r="G292" s="28"/>
      <c r="H292" s="191"/>
    </row>
    <row r="293" spans="1:26" ht="15.75" thickTop="1">
      <c r="A293" s="12"/>
      <c r="B293" s="102"/>
      <c r="C293" s="102"/>
      <c r="D293" s="102"/>
      <c r="E293" s="102"/>
      <c r="F293" s="102"/>
      <c r="G293" s="102"/>
      <c r="H293" s="102"/>
      <c r="I293" s="102"/>
      <c r="J293" s="102"/>
      <c r="K293" s="102"/>
      <c r="L293" s="102"/>
      <c r="M293" s="102"/>
      <c r="N293" s="102"/>
      <c r="O293" s="102"/>
      <c r="P293" s="102"/>
      <c r="Q293" s="102"/>
      <c r="R293" s="102"/>
      <c r="S293" s="102"/>
      <c r="T293" s="102"/>
      <c r="U293" s="102"/>
      <c r="V293" s="102"/>
      <c r="W293" s="102"/>
      <c r="X293" s="102"/>
      <c r="Y293" s="102"/>
      <c r="Z293" s="102"/>
    </row>
    <row r="294" spans="1:26">
      <c r="A294" s="12"/>
      <c r="B294" s="102"/>
      <c r="C294" s="102"/>
      <c r="D294" s="102"/>
      <c r="E294" s="102"/>
      <c r="F294" s="102"/>
      <c r="G294" s="102"/>
      <c r="H294" s="102"/>
      <c r="I294" s="102"/>
      <c r="J294" s="102"/>
      <c r="K294" s="102"/>
      <c r="L294" s="102"/>
      <c r="M294" s="102"/>
      <c r="N294" s="102"/>
      <c r="O294" s="102"/>
      <c r="P294" s="102"/>
      <c r="Q294" s="102"/>
      <c r="R294" s="102"/>
      <c r="S294" s="102"/>
      <c r="T294" s="102"/>
      <c r="U294" s="102"/>
      <c r="V294" s="102"/>
      <c r="W294" s="102"/>
      <c r="X294" s="102"/>
      <c r="Y294" s="102"/>
      <c r="Z294" s="102"/>
    </row>
    <row r="295" spans="1:26">
      <c r="A295" s="12"/>
      <c r="B295" s="42"/>
      <c r="C295" s="42"/>
      <c r="D295" s="42"/>
      <c r="E295" s="42"/>
      <c r="F295" s="42"/>
      <c r="G295" s="42"/>
      <c r="H295" s="42"/>
    </row>
    <row r="296" spans="1:26">
      <c r="A296" s="12"/>
      <c r="B296" s="18"/>
      <c r="C296" s="18"/>
      <c r="D296" s="18"/>
      <c r="E296" s="18"/>
      <c r="F296" s="18"/>
      <c r="G296" s="18"/>
      <c r="H296" s="18"/>
    </row>
    <row r="297" spans="1:26" ht="15.75" thickBot="1">
      <c r="A297" s="12"/>
      <c r="B297" s="149"/>
      <c r="C297" s="16"/>
      <c r="D297" s="16"/>
      <c r="E297" s="43" t="s">
        <v>392</v>
      </c>
      <c r="F297" s="43"/>
      <c r="G297" s="43"/>
      <c r="H297" s="43"/>
    </row>
    <row r="298" spans="1:26">
      <c r="A298" s="12"/>
      <c r="B298" s="150" t="s">
        <v>1221</v>
      </c>
      <c r="C298" s="28"/>
      <c r="D298" s="28"/>
      <c r="E298" s="109" t="s">
        <v>1222</v>
      </c>
      <c r="F298" s="109"/>
      <c r="G298" s="58"/>
      <c r="H298" s="32" t="s">
        <v>1032</v>
      </c>
    </row>
    <row r="299" spans="1:26" ht="15.75" thickBot="1">
      <c r="A299" s="12"/>
      <c r="B299" s="151"/>
      <c r="C299" s="28"/>
      <c r="D299" s="28"/>
      <c r="E299" s="43"/>
      <c r="F299" s="43"/>
      <c r="G299" s="28"/>
      <c r="H299" s="33" t="s">
        <v>1223</v>
      </c>
    </row>
    <row r="300" spans="1:26">
      <c r="A300" s="12"/>
      <c r="B300" s="48" t="s">
        <v>1224</v>
      </c>
      <c r="C300" s="48"/>
      <c r="D300" s="47"/>
      <c r="E300" s="62">
        <v>1208787</v>
      </c>
      <c r="F300" s="56"/>
      <c r="G300" s="47"/>
      <c r="H300" s="190">
        <v>23.07</v>
      </c>
    </row>
    <row r="301" spans="1:26">
      <c r="A301" s="12"/>
      <c r="B301" s="48"/>
      <c r="C301" s="48"/>
      <c r="D301" s="47"/>
      <c r="E301" s="59"/>
      <c r="F301" s="47"/>
      <c r="G301" s="47"/>
      <c r="H301" s="189"/>
    </row>
    <row r="302" spans="1:26">
      <c r="A302" s="12"/>
      <c r="B302" s="25" t="s">
        <v>1225</v>
      </c>
      <c r="C302" s="25"/>
      <c r="D302" s="16"/>
      <c r="E302" s="38" t="s">
        <v>1230</v>
      </c>
      <c r="F302" s="17" t="s">
        <v>323</v>
      </c>
      <c r="G302" s="16"/>
      <c r="H302" s="38">
        <v>22.45</v>
      </c>
    </row>
    <row r="303" spans="1:26" ht="15.75" thickBot="1">
      <c r="A303" s="12"/>
      <c r="B303" s="48" t="s">
        <v>1227</v>
      </c>
      <c r="C303" s="48"/>
      <c r="D303" s="35"/>
      <c r="E303" s="37" t="s">
        <v>1231</v>
      </c>
      <c r="F303" s="36" t="s">
        <v>323</v>
      </c>
      <c r="G303" s="35"/>
      <c r="H303" s="37">
        <v>24.21</v>
      </c>
    </row>
    <row r="304" spans="1:26">
      <c r="A304" s="12"/>
      <c r="B304" s="25" t="s">
        <v>1229</v>
      </c>
      <c r="C304" s="25"/>
      <c r="D304" s="28"/>
      <c r="E304" s="164">
        <v>302460</v>
      </c>
      <c r="F304" s="58"/>
      <c r="G304" s="28"/>
      <c r="H304" s="191">
        <v>25.02</v>
      </c>
    </row>
    <row r="305" spans="1:26" ht="15.75" thickBot="1">
      <c r="A305" s="12"/>
      <c r="B305" s="25"/>
      <c r="C305" s="25"/>
      <c r="D305" s="28"/>
      <c r="E305" s="165"/>
      <c r="F305" s="91"/>
      <c r="G305" s="28"/>
      <c r="H305" s="191"/>
    </row>
    <row r="306" spans="1:26" ht="15.75" thickTop="1">
      <c r="A306" s="12"/>
      <c r="B306" s="102"/>
      <c r="C306" s="102"/>
      <c r="D306" s="102"/>
      <c r="E306" s="102"/>
      <c r="F306" s="102"/>
      <c r="G306" s="102"/>
      <c r="H306" s="102"/>
      <c r="I306" s="102"/>
      <c r="J306" s="102"/>
      <c r="K306" s="102"/>
      <c r="L306" s="102"/>
      <c r="M306" s="102"/>
      <c r="N306" s="102"/>
      <c r="O306" s="102"/>
      <c r="P306" s="102"/>
      <c r="Q306" s="102"/>
      <c r="R306" s="102"/>
      <c r="S306" s="102"/>
      <c r="T306" s="102"/>
      <c r="U306" s="102"/>
      <c r="V306" s="102"/>
      <c r="W306" s="102"/>
      <c r="X306" s="102"/>
      <c r="Y306" s="102"/>
      <c r="Z306" s="102"/>
    </row>
    <row r="307" spans="1:26">
      <c r="A307" s="12"/>
      <c r="B307" s="42"/>
      <c r="C307" s="42"/>
      <c r="D307" s="42"/>
      <c r="E307" s="42"/>
      <c r="F307" s="42"/>
      <c r="G307" s="42"/>
      <c r="H307" s="42"/>
    </row>
    <row r="308" spans="1:26">
      <c r="A308" s="12"/>
      <c r="B308" s="18"/>
      <c r="C308" s="18"/>
      <c r="D308" s="18"/>
      <c r="E308" s="18"/>
      <c r="F308" s="18"/>
      <c r="G308" s="18"/>
      <c r="H308" s="18"/>
    </row>
    <row r="309" spans="1:26" ht="15.75" thickBot="1">
      <c r="A309" s="12"/>
      <c r="B309" s="149"/>
      <c r="C309" s="16"/>
      <c r="D309" s="16"/>
      <c r="E309" s="43" t="s">
        <v>359</v>
      </c>
      <c r="F309" s="43"/>
      <c r="G309" s="43"/>
      <c r="H309" s="43"/>
    </row>
    <row r="310" spans="1:26">
      <c r="A310" s="12"/>
      <c r="B310" s="150" t="s">
        <v>1232</v>
      </c>
      <c r="C310" s="28"/>
      <c r="D310" s="28"/>
      <c r="E310" s="109" t="s">
        <v>1144</v>
      </c>
      <c r="F310" s="109"/>
      <c r="G310" s="58"/>
      <c r="H310" s="32" t="s">
        <v>1032</v>
      </c>
    </row>
    <row r="311" spans="1:26">
      <c r="A311" s="12"/>
      <c r="B311" s="150"/>
      <c r="C311" s="28"/>
      <c r="D311" s="28"/>
      <c r="E311" s="45" t="s">
        <v>1233</v>
      </c>
      <c r="F311" s="45"/>
      <c r="G311" s="28"/>
      <c r="H311" s="32" t="s">
        <v>1034</v>
      </c>
    </row>
    <row r="312" spans="1:26" ht="15.75" thickBot="1">
      <c r="A312" s="12"/>
      <c r="B312" s="151"/>
      <c r="C312" s="28"/>
      <c r="D312" s="28"/>
      <c r="E312" s="110"/>
      <c r="F312" s="110"/>
      <c r="G312" s="28"/>
      <c r="H312" s="33" t="s">
        <v>1234</v>
      </c>
    </row>
    <row r="313" spans="1:26">
      <c r="A313" s="12"/>
      <c r="B313" s="48" t="s">
        <v>1235</v>
      </c>
      <c r="C313" s="48"/>
      <c r="D313" s="47"/>
      <c r="E313" s="62">
        <v>544751</v>
      </c>
      <c r="F313" s="56"/>
      <c r="G313" s="47"/>
      <c r="H313" s="190">
        <v>32.130000000000003</v>
      </c>
    </row>
    <row r="314" spans="1:26">
      <c r="A314" s="12"/>
      <c r="B314" s="48"/>
      <c r="C314" s="48"/>
      <c r="D314" s="47"/>
      <c r="E314" s="162"/>
      <c r="F314" s="116"/>
      <c r="G314" s="47"/>
      <c r="H314" s="189"/>
    </row>
    <row r="315" spans="1:26">
      <c r="A315" s="12"/>
      <c r="B315" s="25" t="s">
        <v>1024</v>
      </c>
      <c r="C315" s="25"/>
      <c r="D315" s="28"/>
      <c r="E315" s="60">
        <v>300410</v>
      </c>
      <c r="F315" s="28"/>
      <c r="G315" s="28"/>
      <c r="H315" s="50">
        <v>38.6</v>
      </c>
    </row>
    <row r="316" spans="1:26">
      <c r="A316" s="12"/>
      <c r="B316" s="25"/>
      <c r="C316" s="25"/>
      <c r="D316" s="28"/>
      <c r="E316" s="60"/>
      <c r="F316" s="28"/>
      <c r="G316" s="28"/>
      <c r="H316" s="50"/>
    </row>
    <row r="317" spans="1:26">
      <c r="A317" s="12"/>
      <c r="B317" s="48" t="s">
        <v>1236</v>
      </c>
      <c r="C317" s="48"/>
      <c r="D317" s="35"/>
      <c r="E317" s="37" t="s">
        <v>1237</v>
      </c>
      <c r="F317" s="36" t="s">
        <v>323</v>
      </c>
      <c r="G317" s="35"/>
      <c r="H317" s="37">
        <v>32.119999999999997</v>
      </c>
    </row>
    <row r="318" spans="1:26" ht="15.75" thickBot="1">
      <c r="A318" s="12"/>
      <c r="B318" s="25" t="s">
        <v>1150</v>
      </c>
      <c r="C318" s="25"/>
      <c r="D318" s="16"/>
      <c r="E318" s="38" t="s">
        <v>1238</v>
      </c>
      <c r="F318" s="17" t="s">
        <v>323</v>
      </c>
      <c r="G318" s="16"/>
      <c r="H318" s="38">
        <v>36.29</v>
      </c>
    </row>
    <row r="319" spans="1:26">
      <c r="A319" s="12"/>
      <c r="B319" s="48" t="s">
        <v>1239</v>
      </c>
      <c r="C319" s="48"/>
      <c r="D319" s="47"/>
      <c r="E319" s="62">
        <v>525918</v>
      </c>
      <c r="F319" s="56"/>
      <c r="G319" s="47"/>
      <c r="H319" s="189">
        <v>35.83</v>
      </c>
    </row>
    <row r="320" spans="1:26" ht="15.75" thickBot="1">
      <c r="A320" s="12"/>
      <c r="B320" s="48"/>
      <c r="C320" s="48"/>
      <c r="D320" s="47"/>
      <c r="E320" s="159"/>
      <c r="F320" s="82"/>
      <c r="G320" s="47"/>
      <c r="H320" s="189"/>
    </row>
    <row r="321" spans="1:26" ht="15.75" thickTop="1">
      <c r="A321" s="12"/>
      <c r="B321" s="102"/>
      <c r="C321" s="102"/>
      <c r="D321" s="102"/>
      <c r="E321" s="102"/>
      <c r="F321" s="102"/>
      <c r="G321" s="102"/>
      <c r="H321" s="102"/>
      <c r="I321" s="102"/>
      <c r="J321" s="102"/>
      <c r="K321" s="102"/>
      <c r="L321" s="102"/>
      <c r="M321" s="102"/>
      <c r="N321" s="102"/>
      <c r="O321" s="102"/>
      <c r="P321" s="102"/>
      <c r="Q321" s="102"/>
      <c r="R321" s="102"/>
      <c r="S321" s="102"/>
      <c r="T321" s="102"/>
      <c r="U321" s="102"/>
      <c r="V321" s="102"/>
      <c r="W321" s="102"/>
      <c r="X321" s="102"/>
      <c r="Y321" s="102"/>
      <c r="Z321" s="102"/>
    </row>
    <row r="322" spans="1:26">
      <c r="A322" s="12"/>
      <c r="B322" s="42"/>
      <c r="C322" s="42"/>
      <c r="D322" s="42"/>
      <c r="E322" s="42"/>
      <c r="F322" s="42"/>
      <c r="G322" s="42"/>
      <c r="H322" s="42"/>
    </row>
    <row r="323" spans="1:26">
      <c r="A323" s="12"/>
      <c r="B323" s="18"/>
      <c r="C323" s="18"/>
      <c r="D323" s="18"/>
      <c r="E323" s="18"/>
      <c r="F323" s="18"/>
      <c r="G323" s="18"/>
      <c r="H323" s="18"/>
    </row>
    <row r="324" spans="1:26" ht="15.75" thickBot="1">
      <c r="A324" s="12"/>
      <c r="B324" s="149"/>
      <c r="C324" s="16"/>
      <c r="D324" s="16"/>
      <c r="E324" s="43" t="s">
        <v>392</v>
      </c>
      <c r="F324" s="43"/>
      <c r="G324" s="43"/>
      <c r="H324" s="43"/>
    </row>
    <row r="325" spans="1:26">
      <c r="A325" s="12"/>
      <c r="B325" s="150" t="s">
        <v>1232</v>
      </c>
      <c r="C325" s="28"/>
      <c r="D325" s="28"/>
      <c r="E325" s="109" t="s">
        <v>1144</v>
      </c>
      <c r="F325" s="109"/>
      <c r="G325" s="58"/>
      <c r="H325" s="32" t="s">
        <v>1032</v>
      </c>
    </row>
    <row r="326" spans="1:26">
      <c r="A326" s="12"/>
      <c r="B326" s="150"/>
      <c r="C326" s="28"/>
      <c r="D326" s="28"/>
      <c r="E326" s="45" t="s">
        <v>1233</v>
      </c>
      <c r="F326" s="45"/>
      <c r="G326" s="28"/>
      <c r="H326" s="32" t="s">
        <v>1034</v>
      </c>
    </row>
    <row r="327" spans="1:26" ht="15.75" thickBot="1">
      <c r="A327" s="12"/>
      <c r="B327" s="151"/>
      <c r="C327" s="28"/>
      <c r="D327" s="28"/>
      <c r="E327" s="110"/>
      <c r="F327" s="110"/>
      <c r="G327" s="28"/>
      <c r="H327" s="33" t="s">
        <v>1234</v>
      </c>
    </row>
    <row r="328" spans="1:26">
      <c r="A328" s="12"/>
      <c r="B328" s="48" t="s">
        <v>1235</v>
      </c>
      <c r="C328" s="48"/>
      <c r="D328" s="47"/>
      <c r="E328" s="62">
        <v>488013</v>
      </c>
      <c r="F328" s="56"/>
      <c r="G328" s="47"/>
      <c r="H328" s="190">
        <v>27.81</v>
      </c>
    </row>
    <row r="329" spans="1:26">
      <c r="A329" s="12"/>
      <c r="B329" s="48"/>
      <c r="C329" s="48"/>
      <c r="D329" s="47"/>
      <c r="E329" s="162"/>
      <c r="F329" s="116"/>
      <c r="G329" s="47"/>
      <c r="H329" s="189"/>
    </row>
    <row r="330" spans="1:26">
      <c r="A330" s="12"/>
      <c r="B330" s="25" t="s">
        <v>1024</v>
      </c>
      <c r="C330" s="25"/>
      <c r="D330" s="28"/>
      <c r="E330" s="60">
        <v>350721</v>
      </c>
      <c r="F330" s="28"/>
      <c r="G330" s="28"/>
      <c r="H330" s="50">
        <v>35.61</v>
      </c>
    </row>
    <row r="331" spans="1:26">
      <c r="A331" s="12"/>
      <c r="B331" s="25"/>
      <c r="C331" s="25"/>
      <c r="D331" s="28"/>
      <c r="E331" s="60"/>
      <c r="F331" s="28"/>
      <c r="G331" s="28"/>
      <c r="H331" s="50"/>
    </row>
    <row r="332" spans="1:26">
      <c r="A332" s="12"/>
      <c r="B332" s="48" t="s">
        <v>1236</v>
      </c>
      <c r="C332" s="48"/>
      <c r="D332" s="35"/>
      <c r="E332" s="37" t="s">
        <v>1240</v>
      </c>
      <c r="F332" s="36" t="s">
        <v>323</v>
      </c>
      <c r="G332" s="35"/>
      <c r="H332" s="37">
        <v>23.66</v>
      </c>
    </row>
    <row r="333" spans="1:26" ht="15.75" thickBot="1">
      <c r="A333" s="12"/>
      <c r="B333" s="25" t="s">
        <v>1150</v>
      </c>
      <c r="C333" s="25"/>
      <c r="D333" s="16"/>
      <c r="E333" s="38" t="s">
        <v>1241</v>
      </c>
      <c r="F333" s="17" t="s">
        <v>323</v>
      </c>
      <c r="G333" s="16"/>
      <c r="H333" s="38">
        <v>31.45</v>
      </c>
    </row>
    <row r="334" spans="1:26">
      <c r="A334" s="12"/>
      <c r="B334" s="48" t="s">
        <v>1239</v>
      </c>
      <c r="C334" s="48"/>
      <c r="D334" s="47"/>
      <c r="E334" s="62">
        <v>544751</v>
      </c>
      <c r="F334" s="56"/>
      <c r="G334" s="47"/>
      <c r="H334" s="189">
        <v>32.130000000000003</v>
      </c>
    </row>
    <row r="335" spans="1:26" ht="15.75" thickBot="1">
      <c r="A335" s="12"/>
      <c r="B335" s="48"/>
      <c r="C335" s="48"/>
      <c r="D335" s="47"/>
      <c r="E335" s="159"/>
      <c r="F335" s="82"/>
      <c r="G335" s="47"/>
      <c r="H335" s="189"/>
    </row>
    <row r="336" spans="1:26" ht="15.75" thickTop="1"/>
  </sheetData>
  <mergeCells count="1205">
    <mergeCell ref="A259:A279"/>
    <mergeCell ref="B259:Z259"/>
    <mergeCell ref="A280:A335"/>
    <mergeCell ref="B280:Z280"/>
    <mergeCell ref="B281:Z281"/>
    <mergeCell ref="B293:Z293"/>
    <mergeCell ref="B294:Z294"/>
    <mergeCell ref="B306:Z306"/>
    <mergeCell ref="B321:Z321"/>
    <mergeCell ref="A237:A246"/>
    <mergeCell ref="B237:Z237"/>
    <mergeCell ref="B238:Z238"/>
    <mergeCell ref="A247:A258"/>
    <mergeCell ref="B247:Z247"/>
    <mergeCell ref="B248:Z248"/>
    <mergeCell ref="A120:A158"/>
    <mergeCell ref="A159:A174"/>
    <mergeCell ref="B159:Z159"/>
    <mergeCell ref="B160:Z160"/>
    <mergeCell ref="A175:A204"/>
    <mergeCell ref="A205:A236"/>
    <mergeCell ref="B205:Z205"/>
    <mergeCell ref="B206:Z206"/>
    <mergeCell ref="A76:A93"/>
    <mergeCell ref="B76:Z76"/>
    <mergeCell ref="B77:Z77"/>
    <mergeCell ref="A94:A119"/>
    <mergeCell ref="B94:Z94"/>
    <mergeCell ref="B95:Z95"/>
    <mergeCell ref="B112:Z112"/>
    <mergeCell ref="B113:Z113"/>
    <mergeCell ref="B118:Z118"/>
    <mergeCell ref="B119:Z119"/>
    <mergeCell ref="B50:Z50"/>
    <mergeCell ref="B51:Z51"/>
    <mergeCell ref="A54:A75"/>
    <mergeCell ref="B54:Z54"/>
    <mergeCell ref="B55:Z55"/>
    <mergeCell ref="B71:Z71"/>
    <mergeCell ref="B72:Z72"/>
    <mergeCell ref="B73:Z73"/>
    <mergeCell ref="G334:G335"/>
    <mergeCell ref="H334:H335"/>
    <mergeCell ref="A1:A2"/>
    <mergeCell ref="B1:Z1"/>
    <mergeCell ref="B2:Z2"/>
    <mergeCell ref="B3:Z3"/>
    <mergeCell ref="A4:A32"/>
    <mergeCell ref="B4:Z4"/>
    <mergeCell ref="B5:Z5"/>
    <mergeCell ref="A33:A53"/>
    <mergeCell ref="B332:C332"/>
    <mergeCell ref="B333:C333"/>
    <mergeCell ref="B334:C335"/>
    <mergeCell ref="D334:D335"/>
    <mergeCell ref="E334:E335"/>
    <mergeCell ref="F334:F335"/>
    <mergeCell ref="H328:H329"/>
    <mergeCell ref="B330:C331"/>
    <mergeCell ref="D330:D331"/>
    <mergeCell ref="E330:E331"/>
    <mergeCell ref="F330:F331"/>
    <mergeCell ref="G330:G331"/>
    <mergeCell ref="H330:H331"/>
    <mergeCell ref="G325:G327"/>
    <mergeCell ref="B328:C329"/>
    <mergeCell ref="D328:D329"/>
    <mergeCell ref="E328:E329"/>
    <mergeCell ref="F328:F329"/>
    <mergeCell ref="G328:G329"/>
    <mergeCell ref="G319:G320"/>
    <mergeCell ref="H319:H320"/>
    <mergeCell ref="B322:H322"/>
    <mergeCell ref="E324:H324"/>
    <mergeCell ref="B325:B327"/>
    <mergeCell ref="C325:C327"/>
    <mergeCell ref="D325:D327"/>
    <mergeCell ref="E325:F325"/>
    <mergeCell ref="E326:F326"/>
    <mergeCell ref="E327:F327"/>
    <mergeCell ref="B317:C317"/>
    <mergeCell ref="B318:C318"/>
    <mergeCell ref="B319:C320"/>
    <mergeCell ref="D319:D320"/>
    <mergeCell ref="E319:E320"/>
    <mergeCell ref="F319:F320"/>
    <mergeCell ref="H313:H314"/>
    <mergeCell ref="B315:C316"/>
    <mergeCell ref="D315:D316"/>
    <mergeCell ref="E315:E316"/>
    <mergeCell ref="F315:F316"/>
    <mergeCell ref="G315:G316"/>
    <mergeCell ref="H315:H316"/>
    <mergeCell ref="G310:G312"/>
    <mergeCell ref="B313:C314"/>
    <mergeCell ref="D313:D314"/>
    <mergeCell ref="E313:E314"/>
    <mergeCell ref="F313:F314"/>
    <mergeCell ref="G313:G314"/>
    <mergeCell ref="G304:G305"/>
    <mergeCell ref="H304:H305"/>
    <mergeCell ref="B307:H307"/>
    <mergeCell ref="E309:H309"/>
    <mergeCell ref="B310:B312"/>
    <mergeCell ref="C310:C312"/>
    <mergeCell ref="D310:D312"/>
    <mergeCell ref="E310:F310"/>
    <mergeCell ref="E311:F311"/>
    <mergeCell ref="E312:F312"/>
    <mergeCell ref="B302:C302"/>
    <mergeCell ref="B303:C303"/>
    <mergeCell ref="B304:C305"/>
    <mergeCell ref="D304:D305"/>
    <mergeCell ref="E304:E305"/>
    <mergeCell ref="F304:F305"/>
    <mergeCell ref="B300:C301"/>
    <mergeCell ref="D300:D301"/>
    <mergeCell ref="E300:E301"/>
    <mergeCell ref="F300:F301"/>
    <mergeCell ref="G300:G301"/>
    <mergeCell ref="H300:H301"/>
    <mergeCell ref="G291:G292"/>
    <mergeCell ref="H291:H292"/>
    <mergeCell ref="B295:H295"/>
    <mergeCell ref="E297:H297"/>
    <mergeCell ref="B298:B299"/>
    <mergeCell ref="C298:C299"/>
    <mergeCell ref="D298:D299"/>
    <mergeCell ref="E298:F299"/>
    <mergeCell ref="G298:G299"/>
    <mergeCell ref="B289:C289"/>
    <mergeCell ref="B290:C290"/>
    <mergeCell ref="B291:C292"/>
    <mergeCell ref="D291:D292"/>
    <mergeCell ref="E291:E292"/>
    <mergeCell ref="F291:F292"/>
    <mergeCell ref="B287:C288"/>
    <mergeCell ref="D287:D288"/>
    <mergeCell ref="E287:E288"/>
    <mergeCell ref="F287:F288"/>
    <mergeCell ref="G287:G288"/>
    <mergeCell ref="H287:H288"/>
    <mergeCell ref="N278:N279"/>
    <mergeCell ref="B282:H282"/>
    <mergeCell ref="E284:H284"/>
    <mergeCell ref="B285:B286"/>
    <mergeCell ref="C285:C286"/>
    <mergeCell ref="D285:D286"/>
    <mergeCell ref="E285:F286"/>
    <mergeCell ref="G285:G286"/>
    <mergeCell ref="H278:H279"/>
    <mergeCell ref="I278:I279"/>
    <mergeCell ref="J278:J279"/>
    <mergeCell ref="K278:K279"/>
    <mergeCell ref="L278:L279"/>
    <mergeCell ref="M278:M279"/>
    <mergeCell ref="K276:K277"/>
    <mergeCell ref="L276:L277"/>
    <mergeCell ref="M276:M277"/>
    <mergeCell ref="N276:N277"/>
    <mergeCell ref="B278:B279"/>
    <mergeCell ref="C278:C279"/>
    <mergeCell ref="D278:D279"/>
    <mergeCell ref="E278:E279"/>
    <mergeCell ref="F278:F279"/>
    <mergeCell ref="G278:G279"/>
    <mergeCell ref="N274:N275"/>
    <mergeCell ref="B276:B277"/>
    <mergeCell ref="C276:C277"/>
    <mergeCell ref="D276:D277"/>
    <mergeCell ref="E276:E277"/>
    <mergeCell ref="F276:F277"/>
    <mergeCell ref="G276:G277"/>
    <mergeCell ref="H276:H277"/>
    <mergeCell ref="I276:I277"/>
    <mergeCell ref="J276:J277"/>
    <mergeCell ref="H274:H275"/>
    <mergeCell ref="I274:I275"/>
    <mergeCell ref="J274:J275"/>
    <mergeCell ref="K274:K275"/>
    <mergeCell ref="L274:L275"/>
    <mergeCell ref="M274:M275"/>
    <mergeCell ref="K272:K273"/>
    <mergeCell ref="L272:L273"/>
    <mergeCell ref="M272:M273"/>
    <mergeCell ref="N272:N273"/>
    <mergeCell ref="B274:B275"/>
    <mergeCell ref="C274:C275"/>
    <mergeCell ref="D274:D275"/>
    <mergeCell ref="E274:E275"/>
    <mergeCell ref="F274:F275"/>
    <mergeCell ref="G274:G275"/>
    <mergeCell ref="N270:N271"/>
    <mergeCell ref="B272:B273"/>
    <mergeCell ref="C272:C273"/>
    <mergeCell ref="D272:D273"/>
    <mergeCell ref="E272:E273"/>
    <mergeCell ref="F272:F273"/>
    <mergeCell ref="G272:G273"/>
    <mergeCell ref="H272:H273"/>
    <mergeCell ref="I272:I273"/>
    <mergeCell ref="J272:J273"/>
    <mergeCell ref="H270:H271"/>
    <mergeCell ref="I270:I271"/>
    <mergeCell ref="J270:J271"/>
    <mergeCell ref="K270:K271"/>
    <mergeCell ref="L270:L271"/>
    <mergeCell ref="M270:M271"/>
    <mergeCell ref="K268:K269"/>
    <mergeCell ref="L268:L269"/>
    <mergeCell ref="M268:M269"/>
    <mergeCell ref="N268:N269"/>
    <mergeCell ref="B270:B271"/>
    <mergeCell ref="C270:C271"/>
    <mergeCell ref="D270:D271"/>
    <mergeCell ref="E270:E271"/>
    <mergeCell ref="F270:F271"/>
    <mergeCell ref="G270:G271"/>
    <mergeCell ref="N266:N267"/>
    <mergeCell ref="B268:B269"/>
    <mergeCell ref="C268:C269"/>
    <mergeCell ref="D268:D269"/>
    <mergeCell ref="E268:E269"/>
    <mergeCell ref="F268:F269"/>
    <mergeCell ref="G268:G269"/>
    <mergeCell ref="H268:H269"/>
    <mergeCell ref="I268:I269"/>
    <mergeCell ref="J268:J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G265:H265"/>
    <mergeCell ref="I264:I265"/>
    <mergeCell ref="J264:K264"/>
    <mergeCell ref="J265:K265"/>
    <mergeCell ref="L264:L265"/>
    <mergeCell ref="M264:N264"/>
    <mergeCell ref="M265:N265"/>
    <mergeCell ref="H256:H257"/>
    <mergeCell ref="B260:N260"/>
    <mergeCell ref="D262:N262"/>
    <mergeCell ref="D263:N263"/>
    <mergeCell ref="B264:B265"/>
    <mergeCell ref="C264:C265"/>
    <mergeCell ref="D264:E264"/>
    <mergeCell ref="D265:E265"/>
    <mergeCell ref="F264:F265"/>
    <mergeCell ref="G264:H264"/>
    <mergeCell ref="B256:B257"/>
    <mergeCell ref="C256:C257"/>
    <mergeCell ref="D256:D257"/>
    <mergeCell ref="E256:E257"/>
    <mergeCell ref="F256:F257"/>
    <mergeCell ref="G256:G257"/>
    <mergeCell ref="N245:N246"/>
    <mergeCell ref="B249:H249"/>
    <mergeCell ref="D251:H251"/>
    <mergeCell ref="D252:E252"/>
    <mergeCell ref="G252:H252"/>
    <mergeCell ref="D253:E253"/>
    <mergeCell ref="G253:H253"/>
    <mergeCell ref="H245:H246"/>
    <mergeCell ref="I245:I246"/>
    <mergeCell ref="J245:J246"/>
    <mergeCell ref="K245:K246"/>
    <mergeCell ref="L245:L246"/>
    <mergeCell ref="M245:M246"/>
    <mergeCell ref="K243:K244"/>
    <mergeCell ref="L243:L244"/>
    <mergeCell ref="M243:M244"/>
    <mergeCell ref="N243:N244"/>
    <mergeCell ref="B245:B246"/>
    <mergeCell ref="C245:C246"/>
    <mergeCell ref="D245:D246"/>
    <mergeCell ref="E245:E246"/>
    <mergeCell ref="F245:F246"/>
    <mergeCell ref="G245:G246"/>
    <mergeCell ref="M241:M242"/>
    <mergeCell ref="B243:B244"/>
    <mergeCell ref="C243:C244"/>
    <mergeCell ref="D243:D244"/>
    <mergeCell ref="E243:E244"/>
    <mergeCell ref="F243:F244"/>
    <mergeCell ref="G243:G244"/>
    <mergeCell ref="H243:H244"/>
    <mergeCell ref="I243:I244"/>
    <mergeCell ref="J243:J244"/>
    <mergeCell ref="N235:N236"/>
    <mergeCell ref="O235:O236"/>
    <mergeCell ref="B239:N239"/>
    <mergeCell ref="B241:B242"/>
    <mergeCell ref="C241:C242"/>
    <mergeCell ref="D241:E242"/>
    <mergeCell ref="F241:F242"/>
    <mergeCell ref="G241:H242"/>
    <mergeCell ref="I241:I242"/>
    <mergeCell ref="K241:K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K234"/>
    <mergeCell ref="L233:L234"/>
    <mergeCell ref="M233:M234"/>
    <mergeCell ref="N233:N234"/>
    <mergeCell ref="O233:O234"/>
    <mergeCell ref="N231:N232"/>
    <mergeCell ref="O231:O232"/>
    <mergeCell ref="B233:B234"/>
    <mergeCell ref="C233:C234"/>
    <mergeCell ref="D233:D234"/>
    <mergeCell ref="E233:E234"/>
    <mergeCell ref="F233:F234"/>
    <mergeCell ref="G233:G234"/>
    <mergeCell ref="H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K230"/>
    <mergeCell ref="L229:L230"/>
    <mergeCell ref="M229:M230"/>
    <mergeCell ref="N229:N230"/>
    <mergeCell ref="O229:O230"/>
    <mergeCell ref="N227:N228"/>
    <mergeCell ref="O227:O228"/>
    <mergeCell ref="B229:B230"/>
    <mergeCell ref="C229:C230"/>
    <mergeCell ref="D229:D230"/>
    <mergeCell ref="E229:E230"/>
    <mergeCell ref="F229:F230"/>
    <mergeCell ref="G229:G230"/>
    <mergeCell ref="H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K226"/>
    <mergeCell ref="L225:L226"/>
    <mergeCell ref="M225:M226"/>
    <mergeCell ref="N225:N226"/>
    <mergeCell ref="O225:O226"/>
    <mergeCell ref="N223:N224"/>
    <mergeCell ref="O223:O224"/>
    <mergeCell ref="B225:B226"/>
    <mergeCell ref="C225:C226"/>
    <mergeCell ref="D225:D226"/>
    <mergeCell ref="E225:E226"/>
    <mergeCell ref="F225:F226"/>
    <mergeCell ref="G225:G226"/>
    <mergeCell ref="H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K222"/>
    <mergeCell ref="L221:L222"/>
    <mergeCell ref="M221:M222"/>
    <mergeCell ref="N221:N222"/>
    <mergeCell ref="O221:O222"/>
    <mergeCell ref="N219:N220"/>
    <mergeCell ref="O219:O220"/>
    <mergeCell ref="B221:B222"/>
    <mergeCell ref="C221:C222"/>
    <mergeCell ref="D221:D222"/>
    <mergeCell ref="E221:E222"/>
    <mergeCell ref="F221:F222"/>
    <mergeCell ref="G221:G222"/>
    <mergeCell ref="H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K218"/>
    <mergeCell ref="L217:L218"/>
    <mergeCell ref="M217:M218"/>
    <mergeCell ref="N217:N218"/>
    <mergeCell ref="O217:O218"/>
    <mergeCell ref="N215:N216"/>
    <mergeCell ref="O215:O216"/>
    <mergeCell ref="B217:B218"/>
    <mergeCell ref="C217:C218"/>
    <mergeCell ref="D217:D218"/>
    <mergeCell ref="E217:E218"/>
    <mergeCell ref="F217:F218"/>
    <mergeCell ref="G217:G218"/>
    <mergeCell ref="H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09:M212"/>
    <mergeCell ref="N209:O209"/>
    <mergeCell ref="N210:O210"/>
    <mergeCell ref="N211:O211"/>
    <mergeCell ref="N212:O212"/>
    <mergeCell ref="F213:G213"/>
    <mergeCell ref="I213:J213"/>
    <mergeCell ref="N213:O213"/>
    <mergeCell ref="F211:G211"/>
    <mergeCell ref="F212:G212"/>
    <mergeCell ref="H209:H212"/>
    <mergeCell ref="I209:J212"/>
    <mergeCell ref="K209:K212"/>
    <mergeCell ref="L209:L212"/>
    <mergeCell ref="J203:J204"/>
    <mergeCell ref="K203:K204"/>
    <mergeCell ref="L203:L204"/>
    <mergeCell ref="M203:M204"/>
    <mergeCell ref="B207:O207"/>
    <mergeCell ref="B209:B212"/>
    <mergeCell ref="C209:C212"/>
    <mergeCell ref="E209:E212"/>
    <mergeCell ref="F209:G209"/>
    <mergeCell ref="F210:G210"/>
    <mergeCell ref="J201:J202"/>
    <mergeCell ref="K201:K202"/>
    <mergeCell ref="L201:L202"/>
    <mergeCell ref="M201:M202"/>
    <mergeCell ref="B203:D204"/>
    <mergeCell ref="E203:E204"/>
    <mergeCell ref="F203:F204"/>
    <mergeCell ref="G203:G204"/>
    <mergeCell ref="H203:H204"/>
    <mergeCell ref="I203:I204"/>
    <mergeCell ref="J199:J200"/>
    <mergeCell ref="K199:K200"/>
    <mergeCell ref="L199:L200"/>
    <mergeCell ref="M199:M200"/>
    <mergeCell ref="B201:D202"/>
    <mergeCell ref="E201:E202"/>
    <mergeCell ref="F201:F202"/>
    <mergeCell ref="G201:G202"/>
    <mergeCell ref="H201:H202"/>
    <mergeCell ref="I201:I202"/>
    <mergeCell ref="F197:G197"/>
    <mergeCell ref="I197:J197"/>
    <mergeCell ref="L197:M197"/>
    <mergeCell ref="B198:D198"/>
    <mergeCell ref="B199:D200"/>
    <mergeCell ref="E199:E200"/>
    <mergeCell ref="F199:F200"/>
    <mergeCell ref="G199:G200"/>
    <mergeCell ref="H199:H200"/>
    <mergeCell ref="I199:I200"/>
    <mergeCell ref="J192:J193"/>
    <mergeCell ref="K192:K193"/>
    <mergeCell ref="L192:L193"/>
    <mergeCell ref="M192:M193"/>
    <mergeCell ref="B194:M194"/>
    <mergeCell ref="B196:C196"/>
    <mergeCell ref="F196:G196"/>
    <mergeCell ref="I196:J196"/>
    <mergeCell ref="L196:M196"/>
    <mergeCell ref="B192:D193"/>
    <mergeCell ref="E192:E193"/>
    <mergeCell ref="F192:F193"/>
    <mergeCell ref="G192:G193"/>
    <mergeCell ref="H192:H193"/>
    <mergeCell ref="I192:I193"/>
    <mergeCell ref="F188:G188"/>
    <mergeCell ref="I188:J188"/>
    <mergeCell ref="L188:M188"/>
    <mergeCell ref="B189:D189"/>
    <mergeCell ref="B190:D190"/>
    <mergeCell ref="B191:D191"/>
    <mergeCell ref="J183:J184"/>
    <mergeCell ref="K183:K184"/>
    <mergeCell ref="L183:L184"/>
    <mergeCell ref="M183:M184"/>
    <mergeCell ref="B185:M185"/>
    <mergeCell ref="B187:C187"/>
    <mergeCell ref="F187:G187"/>
    <mergeCell ref="I187:J187"/>
    <mergeCell ref="L187:M187"/>
    <mergeCell ref="B183:D184"/>
    <mergeCell ref="E183:E184"/>
    <mergeCell ref="F183:F184"/>
    <mergeCell ref="G183:G184"/>
    <mergeCell ref="H183:H184"/>
    <mergeCell ref="I183:I184"/>
    <mergeCell ref="H181:H182"/>
    <mergeCell ref="I181:I182"/>
    <mergeCell ref="J181:J182"/>
    <mergeCell ref="K181:K182"/>
    <mergeCell ref="L181:L182"/>
    <mergeCell ref="M181:M182"/>
    <mergeCell ref="B179:D179"/>
    <mergeCell ref="B180:D180"/>
    <mergeCell ref="B181:D182"/>
    <mergeCell ref="E181:E182"/>
    <mergeCell ref="F181:F182"/>
    <mergeCell ref="G181:G182"/>
    <mergeCell ref="B175:M175"/>
    <mergeCell ref="B177:C177"/>
    <mergeCell ref="F177:G177"/>
    <mergeCell ref="I177:J177"/>
    <mergeCell ref="L177:M177"/>
    <mergeCell ref="F178:G178"/>
    <mergeCell ref="I178:J178"/>
    <mergeCell ref="L178:M178"/>
    <mergeCell ref="B173:B174"/>
    <mergeCell ref="C173:C174"/>
    <mergeCell ref="D173:D174"/>
    <mergeCell ref="E173:E174"/>
    <mergeCell ref="F173:F174"/>
    <mergeCell ref="G173:G174"/>
    <mergeCell ref="B169:B170"/>
    <mergeCell ref="C169:C170"/>
    <mergeCell ref="D169:D170"/>
    <mergeCell ref="E169:E170"/>
    <mergeCell ref="F169:F170"/>
    <mergeCell ref="G169:G170"/>
    <mergeCell ref="B167:B168"/>
    <mergeCell ref="C167:C168"/>
    <mergeCell ref="D167:D168"/>
    <mergeCell ref="E167:E168"/>
    <mergeCell ref="F167:F168"/>
    <mergeCell ref="G167:G168"/>
    <mergeCell ref="D163:G163"/>
    <mergeCell ref="B164:B166"/>
    <mergeCell ref="C164:C166"/>
    <mergeCell ref="D164:E164"/>
    <mergeCell ref="D165:E165"/>
    <mergeCell ref="D166:E166"/>
    <mergeCell ref="F164:F166"/>
    <mergeCell ref="I157:I158"/>
    <mergeCell ref="J157:J158"/>
    <mergeCell ref="K157:K158"/>
    <mergeCell ref="L157:L158"/>
    <mergeCell ref="M157:M158"/>
    <mergeCell ref="B161:G161"/>
    <mergeCell ref="I155:I156"/>
    <mergeCell ref="J155:J156"/>
    <mergeCell ref="K155:K156"/>
    <mergeCell ref="L155:L156"/>
    <mergeCell ref="M155:M156"/>
    <mergeCell ref="B157:D158"/>
    <mergeCell ref="E157:E158"/>
    <mergeCell ref="F157:F158"/>
    <mergeCell ref="G157:G158"/>
    <mergeCell ref="H157:H158"/>
    <mergeCell ref="F152:G152"/>
    <mergeCell ref="I152:J152"/>
    <mergeCell ref="L152:M152"/>
    <mergeCell ref="B153:D153"/>
    <mergeCell ref="B154:D154"/>
    <mergeCell ref="B155:D156"/>
    <mergeCell ref="E155:E156"/>
    <mergeCell ref="F155:F156"/>
    <mergeCell ref="G155:G156"/>
    <mergeCell ref="H155:H156"/>
    <mergeCell ref="J147:J148"/>
    <mergeCell ref="K147:K148"/>
    <mergeCell ref="L147:L148"/>
    <mergeCell ref="M147:M148"/>
    <mergeCell ref="B149:M149"/>
    <mergeCell ref="B151:C151"/>
    <mergeCell ref="F151:G151"/>
    <mergeCell ref="I151:J151"/>
    <mergeCell ref="L151:M151"/>
    <mergeCell ref="B147:D148"/>
    <mergeCell ref="E147:E148"/>
    <mergeCell ref="F147:F148"/>
    <mergeCell ref="G147:G148"/>
    <mergeCell ref="H147:H148"/>
    <mergeCell ref="I147:I148"/>
    <mergeCell ref="F143:G143"/>
    <mergeCell ref="I143:J143"/>
    <mergeCell ref="L143:M143"/>
    <mergeCell ref="B144:D144"/>
    <mergeCell ref="B145:D145"/>
    <mergeCell ref="B146:D146"/>
    <mergeCell ref="J138:J139"/>
    <mergeCell ref="K138:K139"/>
    <mergeCell ref="L138:L139"/>
    <mergeCell ref="M138:M139"/>
    <mergeCell ref="B140:M140"/>
    <mergeCell ref="B142:C142"/>
    <mergeCell ref="F142:G142"/>
    <mergeCell ref="I142:J142"/>
    <mergeCell ref="L142:M142"/>
    <mergeCell ref="B138:D139"/>
    <mergeCell ref="E138:E139"/>
    <mergeCell ref="F138:F139"/>
    <mergeCell ref="G138:G139"/>
    <mergeCell ref="H138:H139"/>
    <mergeCell ref="I138:I139"/>
    <mergeCell ref="F134:G134"/>
    <mergeCell ref="I134:J134"/>
    <mergeCell ref="L134:M134"/>
    <mergeCell ref="B135:D135"/>
    <mergeCell ref="B136:D136"/>
    <mergeCell ref="B137:D137"/>
    <mergeCell ref="J129:J130"/>
    <mergeCell ref="K129:K130"/>
    <mergeCell ref="L129:L130"/>
    <mergeCell ref="M129:M130"/>
    <mergeCell ref="B131:M131"/>
    <mergeCell ref="B133:C133"/>
    <mergeCell ref="F133:G133"/>
    <mergeCell ref="I133:J133"/>
    <mergeCell ref="L133:M133"/>
    <mergeCell ref="J127:J128"/>
    <mergeCell ref="K127:K128"/>
    <mergeCell ref="L127:L128"/>
    <mergeCell ref="M127:M128"/>
    <mergeCell ref="B129:D130"/>
    <mergeCell ref="E129:E130"/>
    <mergeCell ref="F129:F130"/>
    <mergeCell ref="G129:G130"/>
    <mergeCell ref="H129:H130"/>
    <mergeCell ref="I129:I130"/>
    <mergeCell ref="J125:J126"/>
    <mergeCell ref="K125:K126"/>
    <mergeCell ref="L125:L126"/>
    <mergeCell ref="M125:M126"/>
    <mergeCell ref="B127:D128"/>
    <mergeCell ref="E127:E128"/>
    <mergeCell ref="F127:F128"/>
    <mergeCell ref="G127:G128"/>
    <mergeCell ref="H127:H128"/>
    <mergeCell ref="I127:I128"/>
    <mergeCell ref="F123:G123"/>
    <mergeCell ref="I123:J123"/>
    <mergeCell ref="L123:M123"/>
    <mergeCell ref="B124:D124"/>
    <mergeCell ref="B125:D126"/>
    <mergeCell ref="E125:E126"/>
    <mergeCell ref="F125:F126"/>
    <mergeCell ref="G125:G126"/>
    <mergeCell ref="H125:H126"/>
    <mergeCell ref="I125:I126"/>
    <mergeCell ref="N110:N111"/>
    <mergeCell ref="B120:M120"/>
    <mergeCell ref="B122:C122"/>
    <mergeCell ref="F122:G122"/>
    <mergeCell ref="I122:J122"/>
    <mergeCell ref="L122:M122"/>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J100:K100"/>
    <mergeCell ref="J101:K101"/>
    <mergeCell ref="L100:L101"/>
    <mergeCell ref="M100:N101"/>
    <mergeCell ref="B102:B103"/>
    <mergeCell ref="C102:C103"/>
    <mergeCell ref="D102:D103"/>
    <mergeCell ref="E102:E103"/>
    <mergeCell ref="F102:F103"/>
    <mergeCell ref="G102:G103"/>
    <mergeCell ref="D98:N98"/>
    <mergeCell ref="D99:N99"/>
    <mergeCell ref="B100:B101"/>
    <mergeCell ref="C100:C101"/>
    <mergeCell ref="D100:E100"/>
    <mergeCell ref="D101:E101"/>
    <mergeCell ref="F100:F101"/>
    <mergeCell ref="G100:H100"/>
    <mergeCell ref="G101:H101"/>
    <mergeCell ref="I100:I101"/>
    <mergeCell ref="K92:K93"/>
    <mergeCell ref="L92:L93"/>
    <mergeCell ref="M92:M93"/>
    <mergeCell ref="N92:N93"/>
    <mergeCell ref="O92:O93"/>
    <mergeCell ref="B96:N96"/>
    <mergeCell ref="N90:N91"/>
    <mergeCell ref="O90:O91"/>
    <mergeCell ref="B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O88:O89"/>
    <mergeCell ref="B90:C91"/>
    <mergeCell ref="D90:D91"/>
    <mergeCell ref="E90:E91"/>
    <mergeCell ref="F90:F91"/>
    <mergeCell ref="G90:G91"/>
    <mergeCell ref="N86:N87"/>
    <mergeCell ref="O86:O87"/>
    <mergeCell ref="B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O84:O85"/>
    <mergeCell ref="B86:C87"/>
    <mergeCell ref="D86:D87"/>
    <mergeCell ref="E86:E87"/>
    <mergeCell ref="F86:F87"/>
    <mergeCell ref="G86:G87"/>
    <mergeCell ref="N82:O82"/>
    <mergeCell ref="N83:O83"/>
    <mergeCell ref="B84:C85"/>
    <mergeCell ref="D84:D85"/>
    <mergeCell ref="E84:E85"/>
    <mergeCell ref="F84:F85"/>
    <mergeCell ref="G84:G85"/>
    <mergeCell ref="H84:H85"/>
    <mergeCell ref="I84:I85"/>
    <mergeCell ref="J84:J85"/>
    <mergeCell ref="H82:I82"/>
    <mergeCell ref="H83:I83"/>
    <mergeCell ref="J82:J83"/>
    <mergeCell ref="K82:L82"/>
    <mergeCell ref="K83:L83"/>
    <mergeCell ref="M82:M83"/>
    <mergeCell ref="Z69:Z70"/>
    <mergeCell ref="B78:O78"/>
    <mergeCell ref="E80:O80"/>
    <mergeCell ref="E81:O81"/>
    <mergeCell ref="B82:B83"/>
    <mergeCell ref="C82:C83"/>
    <mergeCell ref="D82:D83"/>
    <mergeCell ref="E82:F82"/>
    <mergeCell ref="E83:F83"/>
    <mergeCell ref="G82:G83"/>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D64:E64"/>
    <mergeCell ref="H64:I64"/>
    <mergeCell ref="L64:M64"/>
    <mergeCell ref="P64:Q64"/>
    <mergeCell ref="T64:U64"/>
    <mergeCell ref="X64:Y64"/>
    <mergeCell ref="Y61:Y62"/>
    <mergeCell ref="Z61:Z62"/>
    <mergeCell ref="D63:E63"/>
    <mergeCell ref="H63:I63"/>
    <mergeCell ref="L63:M63"/>
    <mergeCell ref="P63:Q63"/>
    <mergeCell ref="T63:U63"/>
    <mergeCell ref="X63:Y63"/>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V59"/>
    <mergeCell ref="T60:V60"/>
    <mergeCell ref="W59:W60"/>
    <mergeCell ref="X59:Z59"/>
    <mergeCell ref="X60:Z60"/>
    <mergeCell ref="B61:B62"/>
    <mergeCell ref="C61:C62"/>
    <mergeCell ref="D61:D62"/>
    <mergeCell ref="E61:E62"/>
    <mergeCell ref="F61:F62"/>
    <mergeCell ref="L59:N59"/>
    <mergeCell ref="L60:N60"/>
    <mergeCell ref="O59:O60"/>
    <mergeCell ref="P59:R59"/>
    <mergeCell ref="P60:R60"/>
    <mergeCell ref="S59:S60"/>
    <mergeCell ref="T48:T49"/>
    <mergeCell ref="B56:Z56"/>
    <mergeCell ref="D58:Z58"/>
    <mergeCell ref="B59:B60"/>
    <mergeCell ref="C59:C60"/>
    <mergeCell ref="D59:F60"/>
    <mergeCell ref="G59:G60"/>
    <mergeCell ref="H59:J59"/>
    <mergeCell ref="H60:J60"/>
    <mergeCell ref="K59:K60"/>
    <mergeCell ref="N48:N49"/>
    <mergeCell ref="O48:O49"/>
    <mergeCell ref="P48:P49"/>
    <mergeCell ref="Q48:Q49"/>
    <mergeCell ref="R48:R49"/>
    <mergeCell ref="S48:S49"/>
    <mergeCell ref="H48:H49"/>
    <mergeCell ref="I48:I49"/>
    <mergeCell ref="J48:J49"/>
    <mergeCell ref="K48:K49"/>
    <mergeCell ref="L48:L49"/>
    <mergeCell ref="M48:M49"/>
    <mergeCell ref="P46:P47"/>
    <mergeCell ref="Q46:Q47"/>
    <mergeCell ref="R46:R47"/>
    <mergeCell ref="S46:S47"/>
    <mergeCell ref="T46:T47"/>
    <mergeCell ref="B48:C49"/>
    <mergeCell ref="D48:D49"/>
    <mergeCell ref="E48:E49"/>
    <mergeCell ref="F48:F49"/>
    <mergeCell ref="G48:G49"/>
    <mergeCell ref="J46:J47"/>
    <mergeCell ref="K46:K47"/>
    <mergeCell ref="L46:L47"/>
    <mergeCell ref="M46:M47"/>
    <mergeCell ref="N46:N47"/>
    <mergeCell ref="O46:O47"/>
    <mergeCell ref="R44:R45"/>
    <mergeCell ref="S44:S45"/>
    <mergeCell ref="T44:T45"/>
    <mergeCell ref="B46:C47"/>
    <mergeCell ref="D46:D47"/>
    <mergeCell ref="E46:E47"/>
    <mergeCell ref="F46:F47"/>
    <mergeCell ref="G46:G47"/>
    <mergeCell ref="H46:H47"/>
    <mergeCell ref="I46:I47"/>
    <mergeCell ref="L44:L45"/>
    <mergeCell ref="M44:M45"/>
    <mergeCell ref="N44:N45"/>
    <mergeCell ref="O44:O45"/>
    <mergeCell ref="P44:P45"/>
    <mergeCell ref="Q44:Q45"/>
    <mergeCell ref="T42:T43"/>
    <mergeCell ref="B44:C45"/>
    <mergeCell ref="D44:D45"/>
    <mergeCell ref="E44:E45"/>
    <mergeCell ref="F44:F45"/>
    <mergeCell ref="G44:G45"/>
    <mergeCell ref="H44:H45"/>
    <mergeCell ref="I44:I45"/>
    <mergeCell ref="J44:J45"/>
    <mergeCell ref="K44:K45"/>
    <mergeCell ref="N42:N43"/>
    <mergeCell ref="O42:O43"/>
    <mergeCell ref="P42:P43"/>
    <mergeCell ref="Q42:Q43"/>
    <mergeCell ref="R42:R43"/>
    <mergeCell ref="S42:S43"/>
    <mergeCell ref="H42:H43"/>
    <mergeCell ref="I42:I43"/>
    <mergeCell ref="J42:J43"/>
    <mergeCell ref="K42:K43"/>
    <mergeCell ref="L42:L43"/>
    <mergeCell ref="M42:M43"/>
    <mergeCell ref="S38:S40"/>
    <mergeCell ref="D41:E41"/>
    <mergeCell ref="G41:H41"/>
    <mergeCell ref="J41:K41"/>
    <mergeCell ref="M41:N41"/>
    <mergeCell ref="B42:C43"/>
    <mergeCell ref="D42:D43"/>
    <mergeCell ref="E42:E43"/>
    <mergeCell ref="F42:F43"/>
    <mergeCell ref="G42:G43"/>
    <mergeCell ref="L38:L40"/>
    <mergeCell ref="M38:N38"/>
    <mergeCell ref="M39:N39"/>
    <mergeCell ref="M40:N40"/>
    <mergeCell ref="O38:O40"/>
    <mergeCell ref="Q38:Q40"/>
    <mergeCell ref="G38:H38"/>
    <mergeCell ref="G39:H39"/>
    <mergeCell ref="G40:H40"/>
    <mergeCell ref="I38:I40"/>
    <mergeCell ref="J38:K38"/>
    <mergeCell ref="J39:K39"/>
    <mergeCell ref="J40:K40"/>
    <mergeCell ref="B38:B40"/>
    <mergeCell ref="C38:C40"/>
    <mergeCell ref="D38:E38"/>
    <mergeCell ref="D39:E39"/>
    <mergeCell ref="D40:E40"/>
    <mergeCell ref="F38:F40"/>
    <mergeCell ref="H31:H32"/>
    <mergeCell ref="I31:I32"/>
    <mergeCell ref="J31:J32"/>
    <mergeCell ref="K31:K32"/>
    <mergeCell ref="B35:T35"/>
    <mergeCell ref="D37:T37"/>
    <mergeCell ref="B33:Z33"/>
    <mergeCell ref="B34:Z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21.5703125" bestFit="1" customWidth="1"/>
    <col min="4" max="4" width="2" customWidth="1"/>
    <col min="5" max="5" width="4" customWidth="1"/>
    <col min="8" max="8" width="2" customWidth="1"/>
    <col min="9" max="9" width="5" customWidth="1"/>
    <col min="12" max="12" width="2" customWidth="1"/>
    <col min="13" max="13" width="4" customWidth="1"/>
    <col min="14" max="14" width="1.5703125" customWidth="1"/>
    <col min="16" max="16" width="2" customWidth="1"/>
    <col min="17" max="17" width="5" customWidth="1"/>
    <col min="18" max="18" width="1.5703125" customWidth="1"/>
    <col min="20" max="20" width="2" customWidth="1"/>
    <col min="21" max="21" width="4" customWidth="1"/>
    <col min="24" max="24" width="2" customWidth="1"/>
    <col min="25" max="25" width="5" customWidth="1"/>
    <col min="28" max="28" width="2" customWidth="1"/>
    <col min="29" max="29" width="4" customWidth="1"/>
    <col min="30" max="30" width="1.5703125" customWidth="1"/>
    <col min="32" max="32" width="2" customWidth="1"/>
    <col min="33" max="33" width="5" customWidth="1"/>
    <col min="34" max="34" width="1.5703125" customWidth="1"/>
  </cols>
  <sheetData>
    <row r="1" spans="1:34" ht="15" customHeight="1">
      <c r="A1" s="10" t="s">
        <v>16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2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667</v>
      </c>
      <c r="B4" s="28" t="s">
        <v>124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2"/>
      <c r="B7" s="31"/>
      <c r="C7" s="16"/>
      <c r="D7" s="43" t="s">
        <v>359</v>
      </c>
      <c r="E7" s="43"/>
      <c r="F7" s="43"/>
      <c r="G7" s="43"/>
      <c r="H7" s="43"/>
      <c r="I7" s="43"/>
      <c r="J7" s="43"/>
      <c r="K7" s="43"/>
      <c r="L7" s="43"/>
      <c r="M7" s="43"/>
      <c r="N7" s="43"/>
      <c r="O7" s="43"/>
      <c r="P7" s="43"/>
      <c r="Q7" s="43"/>
      <c r="R7" s="43"/>
      <c r="S7" s="16"/>
      <c r="T7" s="43" t="s">
        <v>392</v>
      </c>
      <c r="U7" s="43"/>
      <c r="V7" s="43"/>
      <c r="W7" s="43"/>
      <c r="X7" s="43"/>
      <c r="Y7" s="43"/>
      <c r="Z7" s="43"/>
      <c r="AA7" s="43"/>
      <c r="AB7" s="43"/>
      <c r="AC7" s="43"/>
      <c r="AD7" s="43"/>
      <c r="AE7" s="43"/>
      <c r="AF7" s="43"/>
      <c r="AG7" s="43"/>
      <c r="AH7" s="43"/>
    </row>
    <row r="8" spans="1:34">
      <c r="A8" s="12"/>
      <c r="B8" s="108"/>
      <c r="C8" s="28"/>
      <c r="D8" s="109" t="s">
        <v>1245</v>
      </c>
      <c r="E8" s="109"/>
      <c r="F8" s="109"/>
      <c r="G8" s="58"/>
      <c r="H8" s="109" t="s">
        <v>361</v>
      </c>
      <c r="I8" s="109"/>
      <c r="J8" s="109"/>
      <c r="K8" s="58"/>
      <c r="L8" s="109" t="s">
        <v>94</v>
      </c>
      <c r="M8" s="109"/>
      <c r="N8" s="109"/>
      <c r="O8" s="58"/>
      <c r="P8" s="109" t="s">
        <v>139</v>
      </c>
      <c r="Q8" s="109"/>
      <c r="R8" s="109"/>
      <c r="S8" s="28"/>
      <c r="T8" s="109" t="s">
        <v>1245</v>
      </c>
      <c r="U8" s="109"/>
      <c r="V8" s="109"/>
      <c r="W8" s="58"/>
      <c r="X8" s="109" t="s">
        <v>361</v>
      </c>
      <c r="Y8" s="109"/>
      <c r="Z8" s="109"/>
      <c r="AA8" s="58"/>
      <c r="AB8" s="109" t="s">
        <v>94</v>
      </c>
      <c r="AC8" s="109"/>
      <c r="AD8" s="109"/>
      <c r="AE8" s="58"/>
      <c r="AF8" s="109" t="s">
        <v>139</v>
      </c>
      <c r="AG8" s="109"/>
      <c r="AH8" s="109"/>
    </row>
    <row r="9" spans="1:34" ht="15.75" thickBot="1">
      <c r="A9" s="12"/>
      <c r="B9" s="108"/>
      <c r="C9" s="28"/>
      <c r="D9" s="43" t="s">
        <v>1246</v>
      </c>
      <c r="E9" s="43"/>
      <c r="F9" s="43"/>
      <c r="G9" s="28"/>
      <c r="H9" s="43" t="s">
        <v>1247</v>
      </c>
      <c r="I9" s="43"/>
      <c r="J9" s="43"/>
      <c r="K9" s="28"/>
      <c r="L9" s="43"/>
      <c r="M9" s="43"/>
      <c r="N9" s="43"/>
      <c r="O9" s="28"/>
      <c r="P9" s="43"/>
      <c r="Q9" s="43"/>
      <c r="R9" s="43"/>
      <c r="S9" s="28"/>
      <c r="T9" s="43" t="s">
        <v>1246</v>
      </c>
      <c r="U9" s="43"/>
      <c r="V9" s="43"/>
      <c r="W9" s="28"/>
      <c r="X9" s="43" t="s">
        <v>1247</v>
      </c>
      <c r="Y9" s="43"/>
      <c r="Z9" s="43"/>
      <c r="AA9" s="28"/>
      <c r="AB9" s="43"/>
      <c r="AC9" s="43"/>
      <c r="AD9" s="43"/>
      <c r="AE9" s="28"/>
      <c r="AF9" s="43"/>
      <c r="AG9" s="43"/>
      <c r="AH9" s="43"/>
    </row>
    <row r="10" spans="1:34">
      <c r="A10" s="12"/>
      <c r="B10" s="31"/>
      <c r="C10" s="16"/>
      <c r="D10" s="45" t="s">
        <v>362</v>
      </c>
      <c r="E10" s="45"/>
      <c r="F10" s="45"/>
      <c r="G10" s="45"/>
      <c r="H10" s="45"/>
      <c r="I10" s="45"/>
      <c r="J10" s="45"/>
      <c r="K10" s="45"/>
      <c r="L10" s="45"/>
      <c r="M10" s="45"/>
      <c r="N10" s="45"/>
      <c r="O10" s="45"/>
      <c r="P10" s="45"/>
      <c r="Q10" s="45"/>
      <c r="R10" s="45"/>
      <c r="S10" s="16"/>
      <c r="T10" s="45" t="s">
        <v>362</v>
      </c>
      <c r="U10" s="45"/>
      <c r="V10" s="45"/>
      <c r="W10" s="45"/>
      <c r="X10" s="45"/>
      <c r="Y10" s="45"/>
      <c r="Z10" s="45"/>
      <c r="AA10" s="45"/>
      <c r="AB10" s="45"/>
      <c r="AC10" s="45"/>
      <c r="AD10" s="45"/>
      <c r="AE10" s="45"/>
      <c r="AF10" s="45"/>
      <c r="AG10" s="45"/>
      <c r="AH10" s="45"/>
    </row>
    <row r="11" spans="1:34">
      <c r="A11" s="12"/>
      <c r="B11" s="36" t="s">
        <v>1242</v>
      </c>
      <c r="C11" s="35"/>
      <c r="D11" s="47"/>
      <c r="E11" s="47"/>
      <c r="F11" s="47"/>
      <c r="G11" s="35"/>
      <c r="H11" s="47"/>
      <c r="I11" s="47"/>
      <c r="J11" s="47"/>
      <c r="K11" s="35"/>
      <c r="L11" s="47"/>
      <c r="M11" s="47"/>
      <c r="N11" s="47"/>
      <c r="O11" s="35"/>
      <c r="P11" s="47"/>
      <c r="Q11" s="47"/>
      <c r="R11" s="47"/>
      <c r="S11" s="35"/>
      <c r="T11" s="47"/>
      <c r="U11" s="47"/>
      <c r="V11" s="47"/>
      <c r="W11" s="35"/>
      <c r="X11" s="47"/>
      <c r="Y11" s="47"/>
      <c r="Z11" s="47"/>
      <c r="AA11" s="35"/>
      <c r="AB11" s="47"/>
      <c r="AC11" s="47"/>
      <c r="AD11" s="47"/>
      <c r="AE11" s="35"/>
      <c r="AF11" s="47"/>
      <c r="AG11" s="47"/>
      <c r="AH11" s="47"/>
    </row>
    <row r="12" spans="1:34">
      <c r="A12" s="12"/>
      <c r="B12" s="99" t="s">
        <v>1248</v>
      </c>
      <c r="C12" s="28"/>
      <c r="D12" s="25" t="s">
        <v>320</v>
      </c>
      <c r="E12" s="50">
        <v>1.6</v>
      </c>
      <c r="F12" s="28"/>
      <c r="G12" s="28"/>
      <c r="H12" s="25" t="s">
        <v>320</v>
      </c>
      <c r="I12" s="50">
        <v>16.600000000000001</v>
      </c>
      <c r="J12" s="28"/>
      <c r="K12" s="28"/>
      <c r="L12" s="25" t="s">
        <v>320</v>
      </c>
      <c r="M12" s="50">
        <v>0.2</v>
      </c>
      <c r="N12" s="28"/>
      <c r="O12" s="28"/>
      <c r="P12" s="25" t="s">
        <v>320</v>
      </c>
      <c r="Q12" s="50">
        <v>18.399999999999999</v>
      </c>
      <c r="R12" s="28"/>
      <c r="S12" s="28"/>
      <c r="T12" s="25" t="s">
        <v>320</v>
      </c>
      <c r="U12" s="50">
        <v>1.6</v>
      </c>
      <c r="V12" s="28"/>
      <c r="W12" s="28"/>
      <c r="X12" s="25" t="s">
        <v>320</v>
      </c>
      <c r="Y12" s="50">
        <v>16.600000000000001</v>
      </c>
      <c r="Z12" s="28"/>
      <c r="AA12" s="28"/>
      <c r="AB12" s="25" t="s">
        <v>320</v>
      </c>
      <c r="AC12" s="50">
        <v>0.8</v>
      </c>
      <c r="AD12" s="28"/>
      <c r="AE12" s="28"/>
      <c r="AF12" s="25" t="s">
        <v>320</v>
      </c>
      <c r="AG12" s="50">
        <v>19</v>
      </c>
      <c r="AH12" s="28"/>
    </row>
    <row r="13" spans="1:34">
      <c r="A13" s="12"/>
      <c r="B13" s="99"/>
      <c r="C13" s="28"/>
      <c r="D13" s="25"/>
      <c r="E13" s="50"/>
      <c r="F13" s="28"/>
      <c r="G13" s="28"/>
      <c r="H13" s="25"/>
      <c r="I13" s="50"/>
      <c r="J13" s="28"/>
      <c r="K13" s="28"/>
      <c r="L13" s="25"/>
      <c r="M13" s="50"/>
      <c r="N13" s="28"/>
      <c r="O13" s="28"/>
      <c r="P13" s="25"/>
      <c r="Q13" s="50"/>
      <c r="R13" s="28"/>
      <c r="S13" s="28"/>
      <c r="T13" s="25"/>
      <c r="U13" s="50"/>
      <c r="V13" s="28"/>
      <c r="W13" s="28"/>
      <c r="X13" s="25"/>
      <c r="Y13" s="50"/>
      <c r="Z13" s="28"/>
      <c r="AA13" s="28"/>
      <c r="AB13" s="25"/>
      <c r="AC13" s="50"/>
      <c r="AD13" s="28"/>
      <c r="AE13" s="28"/>
      <c r="AF13" s="25"/>
      <c r="AG13" s="50"/>
      <c r="AH13" s="28"/>
    </row>
    <row r="14" spans="1:34">
      <c r="A14" s="12"/>
      <c r="B14" s="114" t="s">
        <v>1249</v>
      </c>
      <c r="C14" s="47"/>
      <c r="D14" s="49" t="s">
        <v>327</v>
      </c>
      <c r="E14" s="49"/>
      <c r="F14" s="47"/>
      <c r="G14" s="47"/>
      <c r="H14" s="49" t="s">
        <v>327</v>
      </c>
      <c r="I14" s="49"/>
      <c r="J14" s="47"/>
      <c r="K14" s="47"/>
      <c r="L14" s="49" t="s">
        <v>503</v>
      </c>
      <c r="M14" s="49"/>
      <c r="N14" s="48" t="s">
        <v>323</v>
      </c>
      <c r="O14" s="47"/>
      <c r="P14" s="49" t="s">
        <v>503</v>
      </c>
      <c r="Q14" s="49"/>
      <c r="R14" s="48" t="s">
        <v>323</v>
      </c>
      <c r="S14" s="47"/>
      <c r="T14" s="49" t="s">
        <v>327</v>
      </c>
      <c r="U14" s="49"/>
      <c r="V14" s="47"/>
      <c r="W14" s="47"/>
      <c r="X14" s="49" t="s">
        <v>327</v>
      </c>
      <c r="Y14" s="49"/>
      <c r="Z14" s="47"/>
      <c r="AA14" s="47"/>
      <c r="AB14" s="49" t="s">
        <v>462</v>
      </c>
      <c r="AC14" s="49"/>
      <c r="AD14" s="48" t="s">
        <v>323</v>
      </c>
      <c r="AE14" s="47"/>
      <c r="AF14" s="49" t="s">
        <v>462</v>
      </c>
      <c r="AG14" s="49"/>
      <c r="AH14" s="48" t="s">
        <v>323</v>
      </c>
    </row>
    <row r="15" spans="1:34" ht="15.75" thickBot="1">
      <c r="A15" s="12"/>
      <c r="B15" s="114"/>
      <c r="C15" s="47"/>
      <c r="D15" s="55"/>
      <c r="E15" s="55"/>
      <c r="F15" s="57"/>
      <c r="G15" s="47"/>
      <c r="H15" s="55"/>
      <c r="I15" s="55"/>
      <c r="J15" s="57"/>
      <c r="K15" s="47"/>
      <c r="L15" s="55"/>
      <c r="M15" s="55"/>
      <c r="N15" s="64"/>
      <c r="O15" s="47"/>
      <c r="P15" s="55"/>
      <c r="Q15" s="55"/>
      <c r="R15" s="64"/>
      <c r="S15" s="47"/>
      <c r="T15" s="55"/>
      <c r="U15" s="55"/>
      <c r="V15" s="57"/>
      <c r="W15" s="47"/>
      <c r="X15" s="55"/>
      <c r="Y15" s="55"/>
      <c r="Z15" s="57"/>
      <c r="AA15" s="47"/>
      <c r="AB15" s="55"/>
      <c r="AC15" s="55"/>
      <c r="AD15" s="64"/>
      <c r="AE15" s="47"/>
      <c r="AF15" s="55"/>
      <c r="AG15" s="55"/>
      <c r="AH15" s="64"/>
    </row>
    <row r="16" spans="1:34">
      <c r="A16" s="12"/>
      <c r="B16" s="99" t="s">
        <v>1250</v>
      </c>
      <c r="C16" s="28"/>
      <c r="D16" s="65" t="s">
        <v>320</v>
      </c>
      <c r="E16" s="66">
        <v>1.6</v>
      </c>
      <c r="F16" s="58"/>
      <c r="G16" s="28"/>
      <c r="H16" s="65" t="s">
        <v>320</v>
      </c>
      <c r="I16" s="66">
        <v>16.600000000000001</v>
      </c>
      <c r="J16" s="58"/>
      <c r="K16" s="28"/>
      <c r="L16" s="65" t="s">
        <v>320</v>
      </c>
      <c r="M16" s="66" t="s">
        <v>327</v>
      </c>
      <c r="N16" s="58"/>
      <c r="O16" s="28"/>
      <c r="P16" s="65" t="s">
        <v>320</v>
      </c>
      <c r="Q16" s="66">
        <v>18.2</v>
      </c>
      <c r="R16" s="58"/>
      <c r="S16" s="28"/>
      <c r="T16" s="65" t="s">
        <v>320</v>
      </c>
      <c r="U16" s="66">
        <v>1.6</v>
      </c>
      <c r="V16" s="58"/>
      <c r="W16" s="28"/>
      <c r="X16" s="65" t="s">
        <v>320</v>
      </c>
      <c r="Y16" s="66">
        <v>16.600000000000001</v>
      </c>
      <c r="Z16" s="58"/>
      <c r="AA16" s="28"/>
      <c r="AB16" s="65" t="s">
        <v>320</v>
      </c>
      <c r="AC16" s="66">
        <v>0.2</v>
      </c>
      <c r="AD16" s="58"/>
      <c r="AE16" s="28"/>
      <c r="AF16" s="65" t="s">
        <v>320</v>
      </c>
      <c r="AG16" s="66">
        <v>18.399999999999999</v>
      </c>
      <c r="AH16" s="58"/>
    </row>
    <row r="17" spans="1:34" ht="15.75" thickBot="1">
      <c r="A17" s="12"/>
      <c r="B17" s="99"/>
      <c r="C17" s="28"/>
      <c r="D17" s="89"/>
      <c r="E17" s="90"/>
      <c r="F17" s="91"/>
      <c r="G17" s="28"/>
      <c r="H17" s="89"/>
      <c r="I17" s="90"/>
      <c r="J17" s="91"/>
      <c r="K17" s="28"/>
      <c r="L17" s="89"/>
      <c r="M17" s="90"/>
      <c r="N17" s="91"/>
      <c r="O17" s="28"/>
      <c r="P17" s="89"/>
      <c r="Q17" s="90"/>
      <c r="R17" s="91"/>
      <c r="S17" s="28"/>
      <c r="T17" s="89"/>
      <c r="U17" s="90"/>
      <c r="V17" s="91"/>
      <c r="W17" s="28"/>
      <c r="X17" s="89"/>
      <c r="Y17" s="90"/>
      <c r="Z17" s="91"/>
      <c r="AA17" s="28"/>
      <c r="AB17" s="89"/>
      <c r="AC17" s="90"/>
      <c r="AD17" s="91"/>
      <c r="AE17" s="28"/>
      <c r="AF17" s="89"/>
      <c r="AG17" s="90"/>
      <c r="AH17" s="91"/>
    </row>
    <row r="18" spans="1:34" ht="15.75" thickTop="1"/>
  </sheetData>
  <mergeCells count="131">
    <mergeCell ref="A1:A2"/>
    <mergeCell ref="B1:AH1"/>
    <mergeCell ref="B2:AH2"/>
    <mergeCell ref="B3:AH3"/>
    <mergeCell ref="A4:A17"/>
    <mergeCell ref="B4:AH4"/>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AF8:AH9"/>
    <mergeCell ref="D10:R10"/>
    <mergeCell ref="T10:AH10"/>
    <mergeCell ref="D11:F11"/>
    <mergeCell ref="H11:J11"/>
    <mergeCell ref="L11:N11"/>
    <mergeCell ref="P11:R11"/>
    <mergeCell ref="T11:V11"/>
    <mergeCell ref="X11:Z11"/>
    <mergeCell ref="AB11:AD11"/>
    <mergeCell ref="W8:W9"/>
    <mergeCell ref="X8:Z8"/>
    <mergeCell ref="X9:Z9"/>
    <mergeCell ref="AA8:AA9"/>
    <mergeCell ref="AB8:AD9"/>
    <mergeCell ref="AE8:AE9"/>
    <mergeCell ref="K8:K9"/>
    <mergeCell ref="L8:N9"/>
    <mergeCell ref="O8:O9"/>
    <mergeCell ref="P8:R9"/>
    <mergeCell ref="S8:S9"/>
    <mergeCell ref="T8:V8"/>
    <mergeCell ref="T9:V9"/>
    <mergeCell ref="B5:AH5"/>
    <mergeCell ref="D7:R7"/>
    <mergeCell ref="T7:AH7"/>
    <mergeCell ref="B8:B9"/>
    <mergeCell ref="C8:C9"/>
    <mergeCell ref="D8:F8"/>
    <mergeCell ref="D9:F9"/>
    <mergeCell ref="G8:G9"/>
    <mergeCell ref="H8:J8"/>
    <mergeCell ref="H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3" width="36.5703125" bestFit="1" customWidth="1"/>
    <col min="4" max="4" width="3" customWidth="1"/>
    <col min="5" max="5" width="12.7109375" customWidth="1"/>
    <col min="6" max="6" width="4.140625" customWidth="1"/>
    <col min="8" max="8" width="2.7109375" customWidth="1"/>
    <col min="9" max="9" width="11.28515625" customWidth="1"/>
    <col min="10" max="10" width="3.7109375"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 min="28" max="28" width="2" bestFit="1" customWidth="1"/>
    <col min="29" max="29" width="5" bestFit="1" customWidth="1"/>
  </cols>
  <sheetData>
    <row r="1" spans="1:30" ht="15" customHeight="1">
      <c r="A1" s="10" t="s">
        <v>16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2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669</v>
      </c>
      <c r="B4" s="28" t="s">
        <v>1259</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c r="A5" s="12"/>
      <c r="B5" s="42"/>
      <c r="C5" s="42"/>
      <c r="D5" s="42"/>
      <c r="E5" s="42"/>
      <c r="F5" s="42"/>
      <c r="G5" s="42"/>
      <c r="H5" s="42"/>
      <c r="I5" s="42"/>
      <c r="J5" s="42"/>
    </row>
    <row r="6" spans="1:30">
      <c r="A6" s="12"/>
      <c r="B6" s="18"/>
      <c r="C6" s="18"/>
      <c r="D6" s="18"/>
      <c r="E6" s="18"/>
      <c r="F6" s="18"/>
      <c r="G6" s="18"/>
      <c r="H6" s="18"/>
      <c r="I6" s="18"/>
      <c r="J6" s="18"/>
    </row>
    <row r="7" spans="1:30" ht="15.75" thickBot="1">
      <c r="A7" s="12"/>
      <c r="B7" s="16"/>
      <c r="C7" s="16"/>
      <c r="D7" s="43" t="s">
        <v>552</v>
      </c>
      <c r="E7" s="43"/>
      <c r="F7" s="43"/>
      <c r="G7" s="16"/>
      <c r="H7" s="43" t="s">
        <v>569</v>
      </c>
      <c r="I7" s="43"/>
      <c r="J7" s="43"/>
    </row>
    <row r="8" spans="1:30">
      <c r="A8" s="12"/>
      <c r="B8" s="31"/>
      <c r="C8" s="16"/>
      <c r="D8" s="45" t="s">
        <v>1260</v>
      </c>
      <c r="E8" s="45"/>
      <c r="F8" s="45"/>
      <c r="G8" s="45"/>
      <c r="H8" s="45"/>
      <c r="I8" s="45"/>
      <c r="J8" s="45"/>
    </row>
    <row r="9" spans="1:30">
      <c r="A9" s="12"/>
      <c r="B9" s="36" t="s">
        <v>1261</v>
      </c>
      <c r="C9" s="35"/>
      <c r="D9" s="47"/>
      <c r="E9" s="47"/>
      <c r="F9" s="47"/>
      <c r="G9" s="35"/>
      <c r="H9" s="47"/>
      <c r="I9" s="47"/>
      <c r="J9" s="47"/>
    </row>
    <row r="10" spans="1:30">
      <c r="A10" s="12"/>
      <c r="B10" s="85" t="s">
        <v>1262</v>
      </c>
      <c r="C10" s="28"/>
      <c r="D10" s="25" t="s">
        <v>320</v>
      </c>
      <c r="E10" s="78">
        <v>1086.9000000000001</v>
      </c>
      <c r="F10" s="28"/>
      <c r="G10" s="28"/>
      <c r="H10" s="25" t="s">
        <v>320</v>
      </c>
      <c r="I10" s="50">
        <v>685.8</v>
      </c>
      <c r="J10" s="28"/>
    </row>
    <row r="11" spans="1:30">
      <c r="A11" s="12"/>
      <c r="B11" s="85"/>
      <c r="C11" s="28"/>
      <c r="D11" s="25"/>
      <c r="E11" s="78"/>
      <c r="F11" s="28"/>
      <c r="G11" s="28"/>
      <c r="H11" s="25"/>
      <c r="I11" s="50"/>
      <c r="J11" s="28"/>
    </row>
    <row r="12" spans="1:30">
      <c r="A12" s="12"/>
      <c r="B12" s="94" t="s">
        <v>1263</v>
      </c>
      <c r="C12" s="47"/>
      <c r="D12" s="79">
        <v>2183.4</v>
      </c>
      <c r="E12" s="79"/>
      <c r="F12" s="47"/>
      <c r="G12" s="47"/>
      <c r="H12" s="79">
        <v>2236.4</v>
      </c>
      <c r="I12" s="79"/>
      <c r="J12" s="47"/>
    </row>
    <row r="13" spans="1:30">
      <c r="A13" s="12"/>
      <c r="B13" s="94"/>
      <c r="C13" s="47"/>
      <c r="D13" s="79"/>
      <c r="E13" s="79"/>
      <c r="F13" s="47"/>
      <c r="G13" s="47"/>
      <c r="H13" s="79"/>
      <c r="I13" s="79"/>
      <c r="J13" s="47"/>
    </row>
    <row r="14" spans="1:30">
      <c r="A14" s="12"/>
      <c r="B14" s="28" t="s">
        <v>1264</v>
      </c>
      <c r="C14" s="28"/>
      <c r="D14" s="50">
        <v>778.7</v>
      </c>
      <c r="E14" s="50"/>
      <c r="F14" s="28"/>
      <c r="G14" s="28"/>
      <c r="H14" s="50">
        <v>830.4</v>
      </c>
      <c r="I14" s="50"/>
      <c r="J14" s="28"/>
    </row>
    <row r="15" spans="1:30" ht="15.75" thickBot="1">
      <c r="A15" s="12"/>
      <c r="B15" s="28"/>
      <c r="C15" s="28"/>
      <c r="D15" s="51"/>
      <c r="E15" s="51"/>
      <c r="F15" s="53"/>
      <c r="G15" s="28"/>
      <c r="H15" s="51"/>
      <c r="I15" s="51"/>
      <c r="J15" s="53"/>
    </row>
    <row r="16" spans="1:30">
      <c r="A16" s="12"/>
      <c r="B16" s="94" t="s">
        <v>1265</v>
      </c>
      <c r="C16" s="47"/>
      <c r="D16" s="70" t="s">
        <v>320</v>
      </c>
      <c r="E16" s="100">
        <v>4049</v>
      </c>
      <c r="F16" s="56"/>
      <c r="G16" s="47"/>
      <c r="H16" s="70" t="s">
        <v>320</v>
      </c>
      <c r="I16" s="100">
        <v>3752.6</v>
      </c>
      <c r="J16" s="56"/>
    </row>
    <row r="17" spans="1:30" ht="15.75" thickBot="1">
      <c r="A17" s="12"/>
      <c r="B17" s="94"/>
      <c r="C17" s="47"/>
      <c r="D17" s="80"/>
      <c r="E17" s="101"/>
      <c r="F17" s="82"/>
      <c r="G17" s="47"/>
      <c r="H17" s="80"/>
      <c r="I17" s="101"/>
      <c r="J17" s="82"/>
    </row>
    <row r="18" spans="1:30" ht="15.75" thickTop="1">
      <c r="A18" s="12"/>
      <c r="B18" s="16"/>
      <c r="C18" s="16"/>
      <c r="D18" s="83"/>
      <c r="E18" s="83"/>
      <c r="F18" s="83"/>
      <c r="G18" s="16"/>
      <c r="H18" s="83"/>
      <c r="I18" s="83"/>
      <c r="J18" s="83"/>
    </row>
    <row r="19" spans="1:30" ht="27" thickBot="1">
      <c r="A19" s="12"/>
      <c r="B19" s="88" t="s">
        <v>1266</v>
      </c>
      <c r="C19" s="35"/>
      <c r="D19" s="81">
        <v>47</v>
      </c>
      <c r="E19" s="81"/>
      <c r="F19" s="209" t="s">
        <v>386</v>
      </c>
      <c r="G19" s="35"/>
      <c r="H19" s="81">
        <v>45.5</v>
      </c>
      <c r="I19" s="81"/>
      <c r="J19" s="209" t="s">
        <v>386</v>
      </c>
    </row>
    <row r="20" spans="1:30" ht="15.75" thickTop="1">
      <c r="A20" s="12"/>
      <c r="B20" s="28" t="s">
        <v>339</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c r="A21" s="12"/>
      <c r="B21" s="18"/>
      <c r="C21" s="18"/>
    </row>
    <row r="22" spans="1:30" ht="63.75">
      <c r="A22" s="12"/>
      <c r="B22" s="210">
        <v>-1</v>
      </c>
      <c r="C22" s="68" t="s">
        <v>1267</v>
      </c>
    </row>
    <row r="23" spans="1:30">
      <c r="A23" s="12" t="s">
        <v>1670</v>
      </c>
      <c r="B23" s="28" t="s">
        <v>1282</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c r="A24" s="12"/>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c r="A27" s="12"/>
      <c r="B27" s="150" t="s">
        <v>552</v>
      </c>
      <c r="C27" s="28"/>
      <c r="D27" s="45">
        <v>2015</v>
      </c>
      <c r="E27" s="45"/>
      <c r="F27" s="45"/>
      <c r="G27" s="28"/>
      <c r="H27" s="45">
        <v>2016</v>
      </c>
      <c r="I27" s="45"/>
      <c r="J27" s="45"/>
      <c r="K27" s="28"/>
      <c r="L27" s="45">
        <v>2017</v>
      </c>
      <c r="M27" s="45"/>
      <c r="N27" s="45"/>
      <c r="O27" s="28"/>
      <c r="P27" s="45">
        <v>2018</v>
      </c>
      <c r="Q27" s="45"/>
      <c r="R27" s="45"/>
      <c r="S27" s="28"/>
      <c r="T27" s="45">
        <v>2019</v>
      </c>
      <c r="U27" s="45"/>
      <c r="V27" s="45"/>
      <c r="W27" s="28"/>
      <c r="X27" s="45" t="s">
        <v>1283</v>
      </c>
      <c r="Y27" s="45"/>
      <c r="Z27" s="45"/>
      <c r="AA27" s="28"/>
      <c r="AB27" s="45" t="s">
        <v>139</v>
      </c>
      <c r="AC27" s="45"/>
      <c r="AD27" s="45"/>
    </row>
    <row r="28" spans="1:30" ht="15.75" thickBot="1">
      <c r="A28" s="12"/>
      <c r="B28" s="151"/>
      <c r="C28" s="28"/>
      <c r="D28" s="43"/>
      <c r="E28" s="43"/>
      <c r="F28" s="43"/>
      <c r="G28" s="28"/>
      <c r="H28" s="43"/>
      <c r="I28" s="43"/>
      <c r="J28" s="43"/>
      <c r="K28" s="28"/>
      <c r="L28" s="43"/>
      <c r="M28" s="43"/>
      <c r="N28" s="43"/>
      <c r="O28" s="28"/>
      <c r="P28" s="43"/>
      <c r="Q28" s="43"/>
      <c r="R28" s="43"/>
      <c r="S28" s="28"/>
      <c r="T28" s="43"/>
      <c r="U28" s="43"/>
      <c r="V28" s="43"/>
      <c r="W28" s="28"/>
      <c r="X28" s="43" t="s">
        <v>1284</v>
      </c>
      <c r="Y28" s="43"/>
      <c r="Z28" s="43"/>
      <c r="AA28" s="28"/>
      <c r="AB28" s="43"/>
      <c r="AC28" s="43"/>
      <c r="AD28" s="43"/>
    </row>
    <row r="29" spans="1:30">
      <c r="A29" s="12"/>
      <c r="B29" s="31"/>
      <c r="C29" s="16"/>
      <c r="D29" s="45" t="s">
        <v>362</v>
      </c>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c r="A30" s="12"/>
      <c r="B30" s="48" t="s">
        <v>1285</v>
      </c>
      <c r="C30" s="47"/>
      <c r="D30" s="48" t="s">
        <v>320</v>
      </c>
      <c r="E30" s="49">
        <v>13.4</v>
      </c>
      <c r="F30" s="47"/>
      <c r="G30" s="47"/>
      <c r="H30" s="48" t="s">
        <v>320</v>
      </c>
      <c r="I30" s="49">
        <v>9.3000000000000007</v>
      </c>
      <c r="J30" s="47"/>
      <c r="K30" s="47"/>
      <c r="L30" s="48" t="s">
        <v>320</v>
      </c>
      <c r="M30" s="49">
        <v>8.5</v>
      </c>
      <c r="N30" s="47"/>
      <c r="O30" s="47"/>
      <c r="P30" s="48" t="s">
        <v>320</v>
      </c>
      <c r="Q30" s="49">
        <v>7.3</v>
      </c>
      <c r="R30" s="47"/>
      <c r="S30" s="47"/>
      <c r="T30" s="48" t="s">
        <v>320</v>
      </c>
      <c r="U30" s="49">
        <v>6.4</v>
      </c>
      <c r="V30" s="47"/>
      <c r="W30" s="47"/>
      <c r="X30" s="48" t="s">
        <v>320</v>
      </c>
      <c r="Y30" s="49">
        <v>1.5</v>
      </c>
      <c r="Z30" s="47"/>
      <c r="AA30" s="47"/>
      <c r="AB30" s="48" t="s">
        <v>320</v>
      </c>
      <c r="AC30" s="49">
        <v>46.4</v>
      </c>
      <c r="AD30" s="47"/>
    </row>
    <row r="31" spans="1:30">
      <c r="A31" s="12"/>
      <c r="B31" s="48"/>
      <c r="C31" s="47"/>
      <c r="D31" s="48"/>
      <c r="E31" s="49"/>
      <c r="F31" s="47"/>
      <c r="G31" s="47"/>
      <c r="H31" s="48"/>
      <c r="I31" s="49"/>
      <c r="J31" s="47"/>
      <c r="K31" s="47"/>
      <c r="L31" s="48"/>
      <c r="M31" s="49"/>
      <c r="N31" s="47"/>
      <c r="O31" s="47"/>
      <c r="P31" s="48"/>
      <c r="Q31" s="49"/>
      <c r="R31" s="47"/>
      <c r="S31" s="47"/>
      <c r="T31" s="48"/>
      <c r="U31" s="49"/>
      <c r="V31" s="47"/>
      <c r="W31" s="47"/>
      <c r="X31" s="48"/>
      <c r="Y31" s="49"/>
      <c r="Z31" s="47"/>
      <c r="AA31" s="47"/>
      <c r="AB31" s="48"/>
      <c r="AC31" s="49"/>
      <c r="AD31" s="47"/>
    </row>
    <row r="32" spans="1:30" ht="18">
      <c r="A32" s="12"/>
      <c r="B32" s="138"/>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138"/>
      <c r="AB32" s="138"/>
      <c r="AC32" s="138"/>
      <c r="AD32" s="138"/>
    </row>
    <row r="33" spans="1:30">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c r="A34" s="12"/>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c r="A35" s="12"/>
      <c r="B35" s="150" t="s">
        <v>998</v>
      </c>
      <c r="C35" s="28"/>
      <c r="D35" s="45">
        <v>2014</v>
      </c>
      <c r="E35" s="45"/>
      <c r="F35" s="45"/>
      <c r="G35" s="28"/>
      <c r="H35" s="45">
        <v>2015</v>
      </c>
      <c r="I35" s="45"/>
      <c r="J35" s="45"/>
      <c r="K35" s="28"/>
      <c r="L35" s="45">
        <v>2016</v>
      </c>
      <c r="M35" s="45"/>
      <c r="N35" s="45"/>
      <c r="O35" s="28"/>
      <c r="P35" s="45">
        <v>2017</v>
      </c>
      <c r="Q35" s="45"/>
      <c r="R35" s="45"/>
      <c r="S35" s="28"/>
      <c r="T35" s="45">
        <v>2018</v>
      </c>
      <c r="U35" s="45"/>
      <c r="V35" s="45"/>
      <c r="W35" s="28"/>
      <c r="X35" s="45" t="s">
        <v>1283</v>
      </c>
      <c r="Y35" s="45"/>
      <c r="Z35" s="45"/>
      <c r="AA35" s="28"/>
      <c r="AB35" s="45" t="s">
        <v>139</v>
      </c>
      <c r="AC35" s="45"/>
      <c r="AD35" s="45"/>
    </row>
    <row r="36" spans="1:30" ht="15.75" thickBot="1">
      <c r="A36" s="12"/>
      <c r="B36" s="151"/>
      <c r="C36" s="28"/>
      <c r="D36" s="43"/>
      <c r="E36" s="43"/>
      <c r="F36" s="43"/>
      <c r="G36" s="28"/>
      <c r="H36" s="43"/>
      <c r="I36" s="43"/>
      <c r="J36" s="43"/>
      <c r="K36" s="28"/>
      <c r="L36" s="43"/>
      <c r="M36" s="43"/>
      <c r="N36" s="43"/>
      <c r="O36" s="28"/>
      <c r="P36" s="43"/>
      <c r="Q36" s="43"/>
      <c r="R36" s="43"/>
      <c r="S36" s="28"/>
      <c r="T36" s="43"/>
      <c r="U36" s="43"/>
      <c r="V36" s="43"/>
      <c r="W36" s="28"/>
      <c r="X36" s="43" t="s">
        <v>1284</v>
      </c>
      <c r="Y36" s="43"/>
      <c r="Z36" s="43"/>
      <c r="AA36" s="28"/>
      <c r="AB36" s="43"/>
      <c r="AC36" s="43"/>
      <c r="AD36" s="43"/>
    </row>
    <row r="37" spans="1:30">
      <c r="A37" s="12"/>
      <c r="B37" s="31"/>
      <c r="C37" s="16"/>
      <c r="D37" s="45" t="s">
        <v>362</v>
      </c>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c r="A38" s="12"/>
      <c r="B38" s="48" t="s">
        <v>1285</v>
      </c>
      <c r="C38" s="47"/>
      <c r="D38" s="48" t="s">
        <v>320</v>
      </c>
      <c r="E38" s="49">
        <v>11.9</v>
      </c>
      <c r="F38" s="47"/>
      <c r="G38" s="47"/>
      <c r="H38" s="48" t="s">
        <v>320</v>
      </c>
      <c r="I38" s="49">
        <v>12.1</v>
      </c>
      <c r="J38" s="47"/>
      <c r="K38" s="47"/>
      <c r="L38" s="48" t="s">
        <v>320</v>
      </c>
      <c r="M38" s="49">
        <v>8.3000000000000007</v>
      </c>
      <c r="N38" s="47"/>
      <c r="O38" s="47"/>
      <c r="P38" s="48" t="s">
        <v>320</v>
      </c>
      <c r="Q38" s="49">
        <v>7.5</v>
      </c>
      <c r="R38" s="47"/>
      <c r="S38" s="47"/>
      <c r="T38" s="48" t="s">
        <v>320</v>
      </c>
      <c r="U38" s="49">
        <v>6.3</v>
      </c>
      <c r="V38" s="47"/>
      <c r="W38" s="47"/>
      <c r="X38" s="48" t="s">
        <v>320</v>
      </c>
      <c r="Y38" s="49">
        <v>6.5</v>
      </c>
      <c r="Z38" s="47"/>
      <c r="AA38" s="47"/>
      <c r="AB38" s="48" t="s">
        <v>320</v>
      </c>
      <c r="AC38" s="49">
        <v>52.6</v>
      </c>
      <c r="AD38" s="47"/>
    </row>
    <row r="39" spans="1:30">
      <c r="A39" s="12"/>
      <c r="B39" s="48"/>
      <c r="C39" s="47"/>
      <c r="D39" s="48"/>
      <c r="E39" s="49"/>
      <c r="F39" s="47"/>
      <c r="G39" s="47"/>
      <c r="H39" s="48"/>
      <c r="I39" s="49"/>
      <c r="J39" s="47"/>
      <c r="K39" s="47"/>
      <c r="L39" s="48"/>
      <c r="M39" s="49"/>
      <c r="N39" s="47"/>
      <c r="O39" s="47"/>
      <c r="P39" s="48"/>
      <c r="Q39" s="49"/>
      <c r="R39" s="47"/>
      <c r="S39" s="47"/>
      <c r="T39" s="48"/>
      <c r="U39" s="49"/>
      <c r="V39" s="47"/>
      <c r="W39" s="47"/>
      <c r="X39" s="48"/>
      <c r="Y39" s="49"/>
      <c r="Z39" s="47"/>
      <c r="AA39" s="47"/>
      <c r="AB39" s="48"/>
      <c r="AC39" s="49"/>
      <c r="AD39" s="47"/>
    </row>
  </sheetData>
  <mergeCells count="147">
    <mergeCell ref="A23:A39"/>
    <mergeCell ref="B23:AD23"/>
    <mergeCell ref="B24:AD24"/>
    <mergeCell ref="B32:AD32"/>
    <mergeCell ref="A1:A2"/>
    <mergeCell ref="B1:AD1"/>
    <mergeCell ref="B2:AD2"/>
    <mergeCell ref="B3:AD3"/>
    <mergeCell ref="A4:A22"/>
    <mergeCell ref="B4:AD4"/>
    <mergeCell ref="B20:AD20"/>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X35:Z35"/>
    <mergeCell ref="X36:Z36"/>
    <mergeCell ref="AA35:AA36"/>
    <mergeCell ref="AB35:AD36"/>
    <mergeCell ref="D37:AD37"/>
    <mergeCell ref="B38:B39"/>
    <mergeCell ref="C38:C39"/>
    <mergeCell ref="D38:D39"/>
    <mergeCell ref="E38:E39"/>
    <mergeCell ref="F38:F39"/>
    <mergeCell ref="L35:N36"/>
    <mergeCell ref="O35:O36"/>
    <mergeCell ref="P35:R36"/>
    <mergeCell ref="S35:S36"/>
    <mergeCell ref="T35:V36"/>
    <mergeCell ref="W35:W36"/>
    <mergeCell ref="B35:B36"/>
    <mergeCell ref="C35:C36"/>
    <mergeCell ref="D35:F36"/>
    <mergeCell ref="G35:G36"/>
    <mergeCell ref="H35:J36"/>
    <mergeCell ref="K35:K36"/>
    <mergeCell ref="Z30:Z31"/>
    <mergeCell ref="AA30:AA31"/>
    <mergeCell ref="AB30:AB31"/>
    <mergeCell ref="AC30:AC31"/>
    <mergeCell ref="AD30:AD31"/>
    <mergeCell ref="B33:AD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7:W28"/>
    <mergeCell ref="X27:Z27"/>
    <mergeCell ref="X28:Z28"/>
    <mergeCell ref="AA27:AA28"/>
    <mergeCell ref="AB27:AD28"/>
    <mergeCell ref="D29:AD29"/>
    <mergeCell ref="K27:K28"/>
    <mergeCell ref="L27:N28"/>
    <mergeCell ref="O27:O28"/>
    <mergeCell ref="P27:R28"/>
    <mergeCell ref="S27:S28"/>
    <mergeCell ref="T27:V28"/>
    <mergeCell ref="D18:F18"/>
    <mergeCell ref="H18:J18"/>
    <mergeCell ref="D19:E19"/>
    <mergeCell ref="H19:I19"/>
    <mergeCell ref="B25:AD25"/>
    <mergeCell ref="B27:B28"/>
    <mergeCell ref="C27:C28"/>
    <mergeCell ref="D27:F28"/>
    <mergeCell ref="G27:G28"/>
    <mergeCell ref="H27:J2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0.42578125" customWidth="1"/>
    <col min="3" max="3" width="36.5703125" bestFit="1" customWidth="1"/>
    <col min="4" max="4" width="14.85546875" customWidth="1"/>
    <col min="5" max="5" width="3.140625" customWidth="1"/>
    <col min="6" max="6" width="13.28515625" customWidth="1"/>
    <col min="7" max="7" width="4.42578125" customWidth="1"/>
    <col min="8" max="8" width="14.85546875" customWidth="1"/>
    <col min="9" max="9" width="3.140625" customWidth="1"/>
    <col min="10" max="10" width="13.28515625" customWidth="1"/>
    <col min="11" max="11" width="4.42578125" customWidth="1"/>
    <col min="12" max="12" width="14.85546875" customWidth="1"/>
    <col min="13" max="13" width="3.140625" customWidth="1"/>
    <col min="14" max="14" width="13.28515625" customWidth="1"/>
    <col min="15" max="15" width="4.42578125" customWidth="1"/>
  </cols>
  <sheetData>
    <row r="1" spans="1:15" ht="15" customHeight="1">
      <c r="A1" s="10" t="s">
        <v>167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1299</v>
      </c>
      <c r="B3" s="11"/>
      <c r="C3" s="11"/>
      <c r="D3" s="11"/>
      <c r="E3" s="11"/>
      <c r="F3" s="11"/>
      <c r="G3" s="11"/>
      <c r="H3" s="11"/>
      <c r="I3" s="11"/>
      <c r="J3" s="11"/>
      <c r="K3" s="11"/>
      <c r="L3" s="11"/>
      <c r="M3" s="11"/>
      <c r="N3" s="11"/>
      <c r="O3" s="11"/>
    </row>
    <row r="4" spans="1:15" ht="25.5" customHeight="1">
      <c r="A4" s="12" t="s">
        <v>1672</v>
      </c>
      <c r="B4" s="25" t="s">
        <v>1673</v>
      </c>
      <c r="C4" s="25"/>
      <c r="D4" s="25"/>
      <c r="E4" s="25"/>
      <c r="F4" s="25"/>
      <c r="G4" s="25"/>
      <c r="H4" s="25"/>
      <c r="I4" s="25"/>
      <c r="J4" s="25"/>
      <c r="K4" s="25"/>
      <c r="L4" s="25"/>
      <c r="M4" s="25"/>
      <c r="N4" s="25"/>
      <c r="O4" s="25"/>
    </row>
    <row r="5" spans="1:15">
      <c r="A5" s="12"/>
      <c r="B5" s="103"/>
      <c r="C5" s="103"/>
      <c r="D5" s="103"/>
      <c r="E5" s="103"/>
      <c r="F5" s="103"/>
      <c r="G5" s="103"/>
      <c r="H5" s="103"/>
      <c r="I5" s="103"/>
      <c r="J5" s="103"/>
      <c r="K5" s="103"/>
      <c r="L5" s="103"/>
      <c r="M5" s="103"/>
      <c r="N5" s="103"/>
      <c r="O5" s="103"/>
    </row>
    <row r="6" spans="1:15">
      <c r="A6" s="12"/>
      <c r="B6" s="42"/>
      <c r="C6" s="42"/>
      <c r="D6" s="42"/>
      <c r="E6" s="42"/>
      <c r="F6" s="42"/>
      <c r="G6" s="42"/>
      <c r="H6" s="42"/>
      <c r="I6" s="42"/>
      <c r="J6" s="42"/>
      <c r="K6" s="42"/>
      <c r="L6" s="42"/>
      <c r="M6" s="42"/>
      <c r="N6" s="42"/>
      <c r="O6" s="42"/>
    </row>
    <row r="7" spans="1:15">
      <c r="A7" s="12"/>
      <c r="B7" s="18"/>
      <c r="C7" s="18"/>
      <c r="D7" s="18"/>
      <c r="E7" s="18"/>
      <c r="F7" s="18"/>
      <c r="G7" s="18"/>
      <c r="H7" s="18"/>
      <c r="I7" s="18"/>
      <c r="J7" s="18"/>
      <c r="K7" s="18"/>
      <c r="L7" s="18"/>
      <c r="M7" s="18"/>
      <c r="N7" s="18"/>
      <c r="O7" s="18"/>
    </row>
    <row r="8" spans="1:15" ht="15.75" thickBot="1">
      <c r="A8" s="12"/>
      <c r="B8" s="149"/>
      <c r="C8" s="16"/>
      <c r="D8" s="16"/>
      <c r="E8" s="43" t="s">
        <v>317</v>
      </c>
      <c r="F8" s="43"/>
      <c r="G8" s="43"/>
      <c r="H8" s="43"/>
      <c r="I8" s="43"/>
      <c r="J8" s="43"/>
      <c r="K8" s="43"/>
      <c r="L8" s="43"/>
      <c r="M8" s="43"/>
      <c r="N8" s="43"/>
      <c r="O8" s="43"/>
    </row>
    <row r="9" spans="1:15" ht="15.75" thickBot="1">
      <c r="A9" s="12"/>
      <c r="B9" s="149"/>
      <c r="C9" s="16"/>
      <c r="D9" s="16"/>
      <c r="E9" s="44">
        <v>2014</v>
      </c>
      <c r="F9" s="44"/>
      <c r="G9" s="44"/>
      <c r="H9" s="16"/>
      <c r="I9" s="44">
        <v>2013</v>
      </c>
      <c r="J9" s="44"/>
      <c r="K9" s="44"/>
      <c r="L9" s="16"/>
      <c r="M9" s="44">
        <v>2012</v>
      </c>
      <c r="N9" s="44"/>
      <c r="O9" s="44"/>
    </row>
    <row r="10" spans="1:15">
      <c r="A10" s="12"/>
      <c r="B10" s="183" t="s">
        <v>1312</v>
      </c>
      <c r="C10" s="16"/>
      <c r="D10" s="16"/>
      <c r="E10" s="45" t="s">
        <v>1313</v>
      </c>
      <c r="F10" s="45"/>
      <c r="G10" s="45"/>
      <c r="H10" s="45"/>
      <c r="I10" s="45"/>
      <c r="J10" s="45"/>
      <c r="K10" s="45"/>
      <c r="L10" s="45"/>
      <c r="M10" s="45"/>
      <c r="N10" s="45"/>
      <c r="O10" s="45"/>
    </row>
    <row r="11" spans="1:15">
      <c r="A11" s="12"/>
      <c r="B11" s="48" t="s">
        <v>1314</v>
      </c>
      <c r="C11" s="48"/>
      <c r="D11" s="35"/>
      <c r="E11" s="49">
        <v>17.8</v>
      </c>
      <c r="F11" s="49"/>
      <c r="G11" s="36" t="s">
        <v>386</v>
      </c>
      <c r="H11" s="35"/>
      <c r="I11" s="49">
        <v>16.8</v>
      </c>
      <c r="J11" s="49"/>
      <c r="K11" s="36" t="s">
        <v>386</v>
      </c>
      <c r="L11" s="35"/>
      <c r="M11" s="49">
        <v>18.5</v>
      </c>
      <c r="N11" s="49"/>
      <c r="O11" s="36" t="s">
        <v>386</v>
      </c>
    </row>
    <row r="12" spans="1:15">
      <c r="A12" s="12"/>
      <c r="B12" s="25" t="s">
        <v>1315</v>
      </c>
      <c r="C12" s="25"/>
      <c r="D12" s="28"/>
      <c r="E12" s="50">
        <v>15.1</v>
      </c>
      <c r="F12" s="50"/>
      <c r="G12" s="28"/>
      <c r="H12" s="28"/>
      <c r="I12" s="50">
        <v>15</v>
      </c>
      <c r="J12" s="50"/>
      <c r="K12" s="28"/>
      <c r="L12" s="28"/>
      <c r="M12" s="50">
        <v>15.8</v>
      </c>
      <c r="N12" s="50"/>
      <c r="O12" s="28"/>
    </row>
    <row r="13" spans="1:15">
      <c r="A13" s="12"/>
      <c r="B13" s="25"/>
      <c r="C13" s="25"/>
      <c r="D13" s="28"/>
      <c r="E13" s="50"/>
      <c r="F13" s="50"/>
      <c r="G13" s="28"/>
      <c r="H13" s="28"/>
      <c r="I13" s="50"/>
      <c r="J13" s="50"/>
      <c r="K13" s="28"/>
      <c r="L13" s="28"/>
      <c r="M13" s="50"/>
      <c r="N13" s="50"/>
      <c r="O13" s="28"/>
    </row>
    <row r="14" spans="1:15">
      <c r="A14" s="12"/>
      <c r="B14" s="48" t="s">
        <v>1316</v>
      </c>
      <c r="C14" s="48"/>
      <c r="D14" s="47"/>
      <c r="E14" s="49">
        <v>13.7</v>
      </c>
      <c r="F14" s="49"/>
      <c r="G14" s="47"/>
      <c r="H14" s="47"/>
      <c r="I14" s="49">
        <v>14.4</v>
      </c>
      <c r="J14" s="49"/>
      <c r="K14" s="47"/>
      <c r="L14" s="47"/>
      <c r="M14" s="49">
        <v>15.1</v>
      </c>
      <c r="N14" s="49"/>
      <c r="O14" s="47"/>
    </row>
    <row r="15" spans="1:15">
      <c r="A15" s="12"/>
      <c r="B15" s="48"/>
      <c r="C15" s="48"/>
      <c r="D15" s="47"/>
      <c r="E15" s="49"/>
      <c r="F15" s="49"/>
      <c r="G15" s="47"/>
      <c r="H15" s="47"/>
      <c r="I15" s="49"/>
      <c r="J15" s="49"/>
      <c r="K15" s="47"/>
      <c r="L15" s="47"/>
      <c r="M15" s="49"/>
      <c r="N15" s="49"/>
      <c r="O15" s="47"/>
    </row>
    <row r="16" spans="1:15">
      <c r="A16" s="12"/>
      <c r="B16" s="25" t="s">
        <v>1317</v>
      </c>
      <c r="C16" s="25"/>
      <c r="D16" s="28"/>
      <c r="E16" s="50">
        <v>53.4</v>
      </c>
      <c r="F16" s="50"/>
      <c r="G16" s="28"/>
      <c r="H16" s="28"/>
      <c r="I16" s="50">
        <v>53.8</v>
      </c>
      <c r="J16" s="50"/>
      <c r="K16" s="28"/>
      <c r="L16" s="28"/>
      <c r="M16" s="50">
        <v>50.6</v>
      </c>
      <c r="N16" s="50"/>
      <c r="O16" s="28"/>
    </row>
    <row r="17" spans="1:15" ht="15.75" thickBot="1">
      <c r="A17" s="12"/>
      <c r="B17" s="25"/>
      <c r="C17" s="25"/>
      <c r="D17" s="28"/>
      <c r="E17" s="51"/>
      <c r="F17" s="51"/>
      <c r="G17" s="53"/>
      <c r="H17" s="28"/>
      <c r="I17" s="51"/>
      <c r="J17" s="51"/>
      <c r="K17" s="53"/>
      <c r="L17" s="28"/>
      <c r="M17" s="51"/>
      <c r="N17" s="51"/>
      <c r="O17" s="53"/>
    </row>
    <row r="18" spans="1:15" ht="15.75" thickBot="1">
      <c r="A18" s="12"/>
      <c r="B18" s="48" t="s">
        <v>139</v>
      </c>
      <c r="C18" s="48"/>
      <c r="D18" s="35"/>
      <c r="E18" s="212">
        <v>100</v>
      </c>
      <c r="F18" s="212"/>
      <c r="G18" s="122" t="s">
        <v>386</v>
      </c>
      <c r="H18" s="35"/>
      <c r="I18" s="212">
        <v>100</v>
      </c>
      <c r="J18" s="212"/>
      <c r="K18" s="122" t="s">
        <v>386</v>
      </c>
      <c r="L18" s="35"/>
      <c r="M18" s="212">
        <v>100</v>
      </c>
      <c r="N18" s="212"/>
      <c r="O18" s="122" t="s">
        <v>386</v>
      </c>
    </row>
    <row r="19" spans="1:15" ht="15.75" thickTop="1">
      <c r="A19" s="12"/>
      <c r="B19" s="28"/>
      <c r="C19" s="28"/>
      <c r="D19" s="16"/>
      <c r="E19" s="83"/>
      <c r="F19" s="83"/>
      <c r="G19" s="83"/>
      <c r="H19" s="16"/>
      <c r="I19" s="83"/>
      <c r="J19" s="83"/>
      <c r="K19" s="83"/>
      <c r="L19" s="16"/>
      <c r="M19" s="83"/>
      <c r="N19" s="83"/>
      <c r="O19" s="83"/>
    </row>
    <row r="20" spans="1:15">
      <c r="A20" s="12"/>
      <c r="B20" s="48" t="s">
        <v>1318</v>
      </c>
      <c r="C20" s="48"/>
      <c r="D20" s="47"/>
      <c r="E20" s="48" t="s">
        <v>320</v>
      </c>
      <c r="F20" s="79">
        <v>2902.7</v>
      </c>
      <c r="G20" s="47"/>
      <c r="H20" s="47"/>
      <c r="I20" s="48" t="s">
        <v>320</v>
      </c>
      <c r="J20" s="79">
        <v>2646.7</v>
      </c>
      <c r="K20" s="47"/>
      <c r="L20" s="47"/>
      <c r="M20" s="48" t="s">
        <v>320</v>
      </c>
      <c r="N20" s="79">
        <v>2583.3000000000002</v>
      </c>
      <c r="O20" s="47"/>
    </row>
    <row r="21" spans="1:15" ht="15.75" thickBot="1">
      <c r="A21" s="12"/>
      <c r="B21" s="48"/>
      <c r="C21" s="48"/>
      <c r="D21" s="47"/>
      <c r="E21" s="64"/>
      <c r="F21" s="84"/>
      <c r="G21" s="57"/>
      <c r="H21" s="47"/>
      <c r="I21" s="64"/>
      <c r="J21" s="84"/>
      <c r="K21" s="57"/>
      <c r="L21" s="47"/>
      <c r="M21" s="64"/>
      <c r="N21" s="84"/>
      <c r="O21" s="57"/>
    </row>
    <row r="22" spans="1:15">
      <c r="A22" s="12"/>
      <c r="B22" s="104"/>
      <c r="C22" s="104"/>
      <c r="D22" s="104"/>
      <c r="E22" s="104"/>
      <c r="F22" s="104"/>
      <c r="G22" s="104"/>
      <c r="H22" s="104"/>
      <c r="I22" s="104"/>
      <c r="J22" s="104"/>
      <c r="K22" s="104"/>
      <c r="L22" s="104"/>
      <c r="M22" s="104"/>
      <c r="N22" s="104"/>
      <c r="O22" s="104"/>
    </row>
    <row r="23" spans="1:15">
      <c r="A23" s="12"/>
      <c r="B23" s="213" t="s">
        <v>893</v>
      </c>
      <c r="C23" s="213"/>
      <c r="D23" s="213"/>
      <c r="E23" s="213"/>
      <c r="F23" s="213"/>
      <c r="G23" s="213"/>
      <c r="H23" s="213"/>
      <c r="I23" s="213"/>
      <c r="J23" s="213"/>
      <c r="K23" s="213"/>
      <c r="L23" s="213"/>
      <c r="M23" s="213"/>
      <c r="N23" s="213"/>
      <c r="O23" s="213"/>
    </row>
    <row r="24" spans="1:15">
      <c r="A24" s="12"/>
      <c r="B24" s="18"/>
      <c r="C24" s="18"/>
    </row>
    <row r="25" spans="1:15" ht="38.25">
      <c r="A25" s="12"/>
      <c r="B25" s="210">
        <v>-1</v>
      </c>
      <c r="C25" s="68" t="s">
        <v>1319</v>
      </c>
    </row>
  </sheetData>
  <mergeCells count="70">
    <mergeCell ref="O20:O21"/>
    <mergeCell ref="A1:A2"/>
    <mergeCell ref="B1:O1"/>
    <mergeCell ref="B2:O2"/>
    <mergeCell ref="B3:O3"/>
    <mergeCell ref="A4:A25"/>
    <mergeCell ref="B4:O4"/>
    <mergeCell ref="B5:O5"/>
    <mergeCell ref="B22:O22"/>
    <mergeCell ref="B23:O23"/>
    <mergeCell ref="I20:I21"/>
    <mergeCell ref="J20:J21"/>
    <mergeCell ref="K20:K21"/>
    <mergeCell ref="L20:L21"/>
    <mergeCell ref="M20:M21"/>
    <mergeCell ref="N20:N21"/>
    <mergeCell ref="B19:C19"/>
    <mergeCell ref="E19:G19"/>
    <mergeCell ref="I19:K19"/>
    <mergeCell ref="M19:O19"/>
    <mergeCell ref="B20:C21"/>
    <mergeCell ref="D20:D21"/>
    <mergeCell ref="E20:E21"/>
    <mergeCell ref="F20:F21"/>
    <mergeCell ref="G20:G21"/>
    <mergeCell ref="H20:H21"/>
    <mergeCell ref="K16:K17"/>
    <mergeCell ref="L16:L17"/>
    <mergeCell ref="M16:N17"/>
    <mergeCell ref="O16:O17"/>
    <mergeCell ref="B18:C18"/>
    <mergeCell ref="E18:F18"/>
    <mergeCell ref="I18:J18"/>
    <mergeCell ref="M18:N18"/>
    <mergeCell ref="K14:K15"/>
    <mergeCell ref="L14:L15"/>
    <mergeCell ref="M14:N15"/>
    <mergeCell ref="O14:O15"/>
    <mergeCell ref="B16:C17"/>
    <mergeCell ref="D16:D17"/>
    <mergeCell ref="E16:F17"/>
    <mergeCell ref="G16:G17"/>
    <mergeCell ref="H16:H17"/>
    <mergeCell ref="I16:J17"/>
    <mergeCell ref="K12:K13"/>
    <mergeCell ref="L12:L13"/>
    <mergeCell ref="M12:N13"/>
    <mergeCell ref="O12:O13"/>
    <mergeCell ref="B14:C15"/>
    <mergeCell ref="D14:D15"/>
    <mergeCell ref="E14:F15"/>
    <mergeCell ref="G14:G15"/>
    <mergeCell ref="H14:H15"/>
    <mergeCell ref="I14:J15"/>
    <mergeCell ref="B11:C11"/>
    <mergeCell ref="E11:F11"/>
    <mergeCell ref="I11:J11"/>
    <mergeCell ref="M11:N11"/>
    <mergeCell ref="B12:C13"/>
    <mergeCell ref="D12:D13"/>
    <mergeCell ref="E12:F13"/>
    <mergeCell ref="G12:G13"/>
    <mergeCell ref="H12:H13"/>
    <mergeCell ref="I12:J13"/>
    <mergeCell ref="B6:O6"/>
    <mergeCell ref="E8:O8"/>
    <mergeCell ref="E9:G9"/>
    <mergeCell ref="I9:K9"/>
    <mergeCell ref="M9:O9"/>
    <mergeCell ref="E10:O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15.140625" customWidth="1"/>
    <col min="4" max="4" width="7.85546875" customWidth="1"/>
    <col min="5" max="5" width="20" customWidth="1"/>
    <col min="6" max="6" width="6.140625" customWidth="1"/>
    <col min="7" max="7" width="15.140625" customWidth="1"/>
    <col min="8" max="8" width="7.85546875" customWidth="1"/>
    <col min="9" max="9" width="20" customWidth="1"/>
    <col min="10" max="10" width="6.140625" customWidth="1"/>
    <col min="11" max="11" width="15.140625" customWidth="1"/>
    <col min="12" max="12" width="36.5703125" bestFit="1" customWidth="1"/>
  </cols>
  <sheetData>
    <row r="1" spans="1:12" ht="15" customHeight="1">
      <c r="A1" s="10" t="s">
        <v>1674</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37</v>
      </c>
      <c r="B3" s="11"/>
      <c r="C3" s="11"/>
      <c r="D3" s="11"/>
      <c r="E3" s="11"/>
      <c r="F3" s="11"/>
      <c r="G3" s="11"/>
      <c r="H3" s="11"/>
      <c r="I3" s="11"/>
      <c r="J3" s="11"/>
      <c r="K3" s="11"/>
      <c r="L3" s="11"/>
    </row>
    <row r="4" spans="1:12" ht="25.5" customHeight="1">
      <c r="A4" s="12" t="s">
        <v>1675</v>
      </c>
      <c r="B4" s="28" t="s">
        <v>1321</v>
      </c>
      <c r="C4" s="28"/>
      <c r="D4" s="28"/>
      <c r="E4" s="28"/>
      <c r="F4" s="28"/>
      <c r="G4" s="28"/>
      <c r="H4" s="28"/>
      <c r="I4" s="28"/>
      <c r="J4" s="28"/>
      <c r="K4" s="28"/>
      <c r="L4" s="28"/>
    </row>
    <row r="5" spans="1:12">
      <c r="A5" s="12"/>
      <c r="B5" s="74"/>
      <c r="C5" s="74"/>
      <c r="D5" s="74"/>
      <c r="E5" s="74"/>
      <c r="F5" s="74"/>
      <c r="G5" s="74"/>
      <c r="H5" s="74"/>
      <c r="I5" s="74"/>
      <c r="J5" s="74"/>
      <c r="K5" s="74"/>
      <c r="L5" s="74"/>
    </row>
    <row r="6" spans="1:12">
      <c r="A6" s="12"/>
      <c r="B6" s="42"/>
      <c r="C6" s="42"/>
      <c r="D6" s="42"/>
      <c r="E6" s="42"/>
      <c r="F6" s="42"/>
      <c r="G6" s="42"/>
      <c r="H6" s="42"/>
      <c r="I6" s="42"/>
      <c r="J6" s="42"/>
      <c r="K6" s="42"/>
      <c r="L6" s="42"/>
    </row>
    <row r="7" spans="1:12">
      <c r="A7" s="12"/>
      <c r="B7" s="18"/>
      <c r="C7" s="18"/>
      <c r="D7" s="18"/>
      <c r="E7" s="18"/>
      <c r="F7" s="18"/>
      <c r="G7" s="18"/>
      <c r="H7" s="18"/>
      <c r="I7" s="18"/>
      <c r="J7" s="18"/>
      <c r="K7" s="18"/>
      <c r="L7" s="18"/>
    </row>
    <row r="8" spans="1:12">
      <c r="A8" s="12"/>
      <c r="B8" s="16"/>
      <c r="C8" s="16"/>
      <c r="D8" s="214" t="s">
        <v>1322</v>
      </c>
      <c r="E8" s="214"/>
      <c r="F8" s="214"/>
      <c r="G8" s="214"/>
      <c r="H8" s="214"/>
      <c r="I8" s="214"/>
      <c r="J8" s="214"/>
      <c r="K8" s="214"/>
      <c r="L8" s="16"/>
    </row>
    <row r="9" spans="1:12">
      <c r="A9" s="12"/>
      <c r="B9" s="150" t="s">
        <v>1323</v>
      </c>
      <c r="C9" s="28"/>
      <c r="D9" s="45" t="s">
        <v>359</v>
      </c>
      <c r="E9" s="45"/>
      <c r="F9" s="45"/>
      <c r="G9" s="28"/>
      <c r="H9" s="45" t="s">
        <v>392</v>
      </c>
      <c r="I9" s="45"/>
      <c r="J9" s="45"/>
      <c r="K9" s="28"/>
      <c r="L9" s="32" t="s">
        <v>1324</v>
      </c>
    </row>
    <row r="10" spans="1:12" ht="15.75" thickBot="1">
      <c r="A10" s="12"/>
      <c r="B10" s="151"/>
      <c r="C10" s="28"/>
      <c r="D10" s="43"/>
      <c r="E10" s="43"/>
      <c r="F10" s="43"/>
      <c r="G10" s="28"/>
      <c r="H10" s="43"/>
      <c r="I10" s="43"/>
      <c r="J10" s="43"/>
      <c r="K10" s="28"/>
      <c r="L10" s="33" t="s">
        <v>1325</v>
      </c>
    </row>
    <row r="11" spans="1:12">
      <c r="A11" s="12"/>
      <c r="B11" s="31"/>
      <c r="C11" s="16"/>
      <c r="D11" s="45" t="s">
        <v>362</v>
      </c>
      <c r="E11" s="45"/>
      <c r="F11" s="45"/>
      <c r="G11" s="45"/>
      <c r="H11" s="45"/>
      <c r="I11" s="45"/>
      <c r="J11" s="45"/>
      <c r="K11" s="16"/>
      <c r="L11" s="31"/>
    </row>
    <row r="12" spans="1:12">
      <c r="A12" s="12"/>
      <c r="B12" s="36" t="s">
        <v>1326</v>
      </c>
      <c r="C12" s="35"/>
      <c r="D12" s="47"/>
      <c r="E12" s="47"/>
      <c r="F12" s="47"/>
      <c r="G12" s="35"/>
      <c r="H12" s="47"/>
      <c r="I12" s="47"/>
      <c r="J12" s="47"/>
      <c r="K12" s="47"/>
      <c r="L12" s="47"/>
    </row>
    <row r="13" spans="1:12">
      <c r="A13" s="12"/>
      <c r="B13" s="215" t="s">
        <v>1327</v>
      </c>
      <c r="C13" s="28"/>
      <c r="D13" s="25" t="s">
        <v>320</v>
      </c>
      <c r="E13" s="50">
        <v>13.9</v>
      </c>
      <c r="F13" s="28"/>
      <c r="G13" s="28"/>
      <c r="H13" s="25" t="s">
        <v>320</v>
      </c>
      <c r="I13" s="50">
        <v>24.6</v>
      </c>
      <c r="J13" s="28"/>
      <c r="K13" s="28"/>
      <c r="L13" s="25" t="s">
        <v>36</v>
      </c>
    </row>
    <row r="14" spans="1:12">
      <c r="A14" s="12"/>
      <c r="B14" s="215"/>
      <c r="C14" s="28"/>
      <c r="D14" s="25"/>
      <c r="E14" s="50"/>
      <c r="F14" s="28"/>
      <c r="G14" s="28"/>
      <c r="H14" s="25"/>
      <c r="I14" s="50"/>
      <c r="J14" s="28"/>
      <c r="K14" s="28"/>
      <c r="L14" s="25"/>
    </row>
    <row r="15" spans="1:12" ht="27" thickBot="1">
      <c r="A15" s="12"/>
      <c r="B15" s="160" t="s">
        <v>1328</v>
      </c>
      <c r="C15" s="35"/>
      <c r="D15" s="55" t="s">
        <v>581</v>
      </c>
      <c r="E15" s="55"/>
      <c r="F15" s="87" t="s">
        <v>323</v>
      </c>
      <c r="G15" s="35"/>
      <c r="H15" s="55" t="s">
        <v>519</v>
      </c>
      <c r="I15" s="55"/>
      <c r="J15" s="87" t="s">
        <v>323</v>
      </c>
      <c r="K15" s="35"/>
      <c r="L15" s="36" t="s">
        <v>47</v>
      </c>
    </row>
    <row r="16" spans="1:12">
      <c r="A16" s="12"/>
      <c r="B16" s="28"/>
      <c r="C16" s="28"/>
      <c r="D16" s="66">
        <v>7.7</v>
      </c>
      <c r="E16" s="66"/>
      <c r="F16" s="58"/>
      <c r="G16" s="28"/>
      <c r="H16" s="66">
        <v>24.1</v>
      </c>
      <c r="I16" s="66"/>
      <c r="J16" s="58"/>
      <c r="K16" s="28"/>
      <c r="L16" s="25" t="s">
        <v>1329</v>
      </c>
    </row>
    <row r="17" spans="1:12">
      <c r="A17" s="12"/>
      <c r="B17" s="28"/>
      <c r="C17" s="28"/>
      <c r="D17" s="50"/>
      <c r="E17" s="50"/>
      <c r="F17" s="28"/>
      <c r="G17" s="28"/>
      <c r="H17" s="105"/>
      <c r="I17" s="105"/>
      <c r="J17" s="106"/>
      <c r="K17" s="28"/>
      <c r="L17" s="25"/>
    </row>
    <row r="18" spans="1:12" ht="27" thickBot="1">
      <c r="A18" s="12"/>
      <c r="B18" s="160" t="s">
        <v>1330</v>
      </c>
      <c r="C18" s="35"/>
      <c r="D18" s="55" t="s">
        <v>503</v>
      </c>
      <c r="E18" s="55"/>
      <c r="F18" s="87" t="s">
        <v>323</v>
      </c>
      <c r="G18" s="35"/>
      <c r="H18" s="55" t="s">
        <v>532</v>
      </c>
      <c r="I18" s="55"/>
      <c r="J18" s="87" t="s">
        <v>323</v>
      </c>
      <c r="K18" s="35"/>
      <c r="L18" s="36" t="s">
        <v>52</v>
      </c>
    </row>
    <row r="19" spans="1:12">
      <c r="A19" s="12"/>
      <c r="B19" s="28"/>
      <c r="C19" s="28"/>
      <c r="D19" s="65" t="s">
        <v>320</v>
      </c>
      <c r="E19" s="66">
        <v>7.5</v>
      </c>
      <c r="F19" s="58"/>
      <c r="G19" s="28"/>
      <c r="H19" s="65" t="s">
        <v>320</v>
      </c>
      <c r="I19" s="66">
        <v>23.4</v>
      </c>
      <c r="J19" s="58"/>
      <c r="K19" s="28"/>
      <c r="L19" s="25" t="s">
        <v>53</v>
      </c>
    </row>
    <row r="20" spans="1:12" ht="15.75" thickBot="1">
      <c r="A20" s="12"/>
      <c r="B20" s="28"/>
      <c r="C20" s="28"/>
      <c r="D20" s="89"/>
      <c r="E20" s="90"/>
      <c r="F20" s="91"/>
      <c r="G20" s="28"/>
      <c r="H20" s="89"/>
      <c r="I20" s="90"/>
      <c r="J20" s="91"/>
      <c r="K20" s="28"/>
      <c r="L20" s="25"/>
    </row>
    <row r="21" spans="1:12" ht="15.75" thickTop="1">
      <c r="A21" s="12"/>
      <c r="B21" s="36" t="s">
        <v>1331</v>
      </c>
      <c r="C21" s="35"/>
      <c r="D21" s="92"/>
      <c r="E21" s="92"/>
      <c r="F21" s="92"/>
      <c r="G21" s="35"/>
      <c r="H21" s="92"/>
      <c r="I21" s="92"/>
      <c r="J21" s="92"/>
      <c r="K21" s="35"/>
      <c r="L21" s="35"/>
    </row>
    <row r="22" spans="1:12">
      <c r="A22" s="12"/>
      <c r="B22" s="215" t="s">
        <v>1332</v>
      </c>
      <c r="C22" s="28"/>
      <c r="D22" s="25" t="s">
        <v>320</v>
      </c>
      <c r="E22" s="50" t="s">
        <v>327</v>
      </c>
      <c r="F22" s="28"/>
      <c r="G22" s="28"/>
      <c r="H22" s="25" t="s">
        <v>320</v>
      </c>
      <c r="I22" s="50" t="s">
        <v>580</v>
      </c>
      <c r="J22" s="25" t="s">
        <v>323</v>
      </c>
      <c r="K22" s="28"/>
      <c r="L22" s="25" t="s">
        <v>1333</v>
      </c>
    </row>
    <row r="23" spans="1:12">
      <c r="A23" s="12"/>
      <c r="B23" s="215"/>
      <c r="C23" s="28"/>
      <c r="D23" s="25"/>
      <c r="E23" s="50"/>
      <c r="F23" s="28"/>
      <c r="G23" s="28"/>
      <c r="H23" s="25"/>
      <c r="I23" s="50"/>
      <c r="J23" s="25"/>
      <c r="K23" s="28"/>
      <c r="L23" s="25"/>
    </row>
    <row r="24" spans="1:12">
      <c r="A24" s="12"/>
      <c r="B24" s="163" t="s">
        <v>1334</v>
      </c>
      <c r="C24" s="47"/>
      <c r="D24" s="49" t="s">
        <v>327</v>
      </c>
      <c r="E24" s="49"/>
      <c r="F24" s="47"/>
      <c r="G24" s="47"/>
      <c r="H24" s="49">
        <v>0.4</v>
      </c>
      <c r="I24" s="49"/>
      <c r="J24" s="47"/>
      <c r="K24" s="47"/>
      <c r="L24" s="48" t="s">
        <v>52</v>
      </c>
    </row>
    <row r="25" spans="1:12" ht="15.75" thickBot="1">
      <c r="A25" s="12"/>
      <c r="B25" s="163"/>
      <c r="C25" s="47"/>
      <c r="D25" s="55"/>
      <c r="E25" s="55"/>
      <c r="F25" s="57"/>
      <c r="G25" s="47"/>
      <c r="H25" s="55"/>
      <c r="I25" s="55"/>
      <c r="J25" s="57"/>
      <c r="K25" s="47"/>
      <c r="L25" s="48"/>
    </row>
    <row r="26" spans="1:12">
      <c r="A26" s="12"/>
      <c r="B26" s="28"/>
      <c r="C26" s="28"/>
      <c r="D26" s="65" t="s">
        <v>320</v>
      </c>
      <c r="E26" s="66" t="s">
        <v>327</v>
      </c>
      <c r="F26" s="58"/>
      <c r="G26" s="28"/>
      <c r="H26" s="65" t="s">
        <v>320</v>
      </c>
      <c r="I26" s="66" t="s">
        <v>523</v>
      </c>
      <c r="J26" s="65" t="s">
        <v>323</v>
      </c>
      <c r="K26" s="28"/>
      <c r="L26" s="25" t="s">
        <v>53</v>
      </c>
    </row>
    <row r="27" spans="1:12" ht="15.75" thickBot="1">
      <c r="A27" s="12"/>
      <c r="B27" s="28"/>
      <c r="C27" s="28"/>
      <c r="D27" s="89"/>
      <c r="E27" s="90"/>
      <c r="F27" s="91"/>
      <c r="G27" s="28"/>
      <c r="H27" s="89"/>
      <c r="I27" s="90"/>
      <c r="J27" s="89"/>
      <c r="K27" s="28"/>
      <c r="L27" s="25"/>
    </row>
    <row r="28" spans="1:12" ht="15.75" thickTop="1">
      <c r="A28" s="12"/>
      <c r="B28" s="36" t="s">
        <v>1335</v>
      </c>
      <c r="C28" s="35"/>
      <c r="D28" s="92"/>
      <c r="E28" s="92"/>
      <c r="F28" s="92"/>
      <c r="G28" s="35"/>
      <c r="H28" s="92"/>
      <c r="I28" s="92"/>
      <c r="J28" s="92"/>
      <c r="K28" s="35"/>
      <c r="L28" s="35"/>
    </row>
    <row r="29" spans="1:12">
      <c r="A29" s="12"/>
      <c r="B29" s="215" t="s">
        <v>1336</v>
      </c>
      <c r="C29" s="28"/>
      <c r="D29" s="25" t="s">
        <v>320</v>
      </c>
      <c r="E29" s="50" t="s">
        <v>327</v>
      </c>
      <c r="F29" s="28"/>
      <c r="G29" s="28"/>
      <c r="H29" s="25" t="s">
        <v>320</v>
      </c>
      <c r="I29" s="50" t="s">
        <v>519</v>
      </c>
      <c r="J29" s="25" t="s">
        <v>323</v>
      </c>
      <c r="K29" s="28"/>
      <c r="L29" s="25" t="s">
        <v>1337</v>
      </c>
    </row>
    <row r="30" spans="1:12" ht="15.75" thickBot="1">
      <c r="A30" s="12"/>
      <c r="B30" s="215"/>
      <c r="C30" s="28"/>
      <c r="D30" s="52"/>
      <c r="E30" s="51"/>
      <c r="F30" s="53"/>
      <c r="G30" s="28"/>
      <c r="H30" s="52"/>
      <c r="I30" s="51"/>
      <c r="J30" s="52"/>
      <c r="K30" s="28"/>
      <c r="L30" s="25"/>
    </row>
    <row r="31" spans="1:12">
      <c r="A31" s="12"/>
      <c r="B31" s="47"/>
      <c r="C31" s="47"/>
      <c r="D31" s="70" t="s">
        <v>320</v>
      </c>
      <c r="E31" s="54" t="s">
        <v>327</v>
      </c>
      <c r="F31" s="56"/>
      <c r="G31" s="47"/>
      <c r="H31" s="70" t="s">
        <v>320</v>
      </c>
      <c r="I31" s="54" t="s">
        <v>519</v>
      </c>
      <c r="J31" s="70" t="s">
        <v>323</v>
      </c>
      <c r="K31" s="47"/>
      <c r="L31" s="48" t="s">
        <v>53</v>
      </c>
    </row>
    <row r="32" spans="1:12" ht="15.75" thickBot="1">
      <c r="A32" s="12"/>
      <c r="B32" s="47"/>
      <c r="C32" s="47"/>
      <c r="D32" s="80"/>
      <c r="E32" s="81"/>
      <c r="F32" s="82"/>
      <c r="G32" s="47"/>
      <c r="H32" s="80"/>
      <c r="I32" s="81"/>
      <c r="J32" s="80"/>
      <c r="K32" s="47"/>
      <c r="L32" s="48"/>
    </row>
    <row r="33" spans="1:12" ht="15.75" thickTop="1">
      <c r="A33" s="12"/>
      <c r="B33" s="155" t="s">
        <v>1338</v>
      </c>
      <c r="C33" s="28"/>
      <c r="D33" s="216" t="s">
        <v>320</v>
      </c>
      <c r="E33" s="217">
        <v>7.5</v>
      </c>
      <c r="F33" s="83"/>
      <c r="G33" s="28"/>
      <c r="H33" s="216" t="s">
        <v>320</v>
      </c>
      <c r="I33" s="217">
        <v>21.4</v>
      </c>
      <c r="J33" s="83"/>
      <c r="K33" s="28"/>
      <c r="L33" s="25" t="s">
        <v>53</v>
      </c>
    </row>
    <row r="34" spans="1:12" ht="15.75" thickBot="1">
      <c r="A34" s="12"/>
      <c r="B34" s="155"/>
      <c r="C34" s="28"/>
      <c r="D34" s="89"/>
      <c r="E34" s="90"/>
      <c r="F34" s="91"/>
      <c r="G34" s="28"/>
      <c r="H34" s="89"/>
      <c r="I34" s="90"/>
      <c r="J34" s="91"/>
      <c r="K34" s="28"/>
      <c r="L34" s="25"/>
    </row>
    <row r="35" spans="1:12" ht="15.75" thickTop="1"/>
  </sheetData>
  <mergeCells count="121">
    <mergeCell ref="A1:A2"/>
    <mergeCell ref="B1:L1"/>
    <mergeCell ref="B2:L2"/>
    <mergeCell ref="B3:L3"/>
    <mergeCell ref="A4:A34"/>
    <mergeCell ref="B4:L4"/>
    <mergeCell ref="B5:L5"/>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J26:J27"/>
    <mergeCell ref="K26:K27"/>
    <mergeCell ref="L26:L27"/>
    <mergeCell ref="D28:F28"/>
    <mergeCell ref="H28:J28"/>
    <mergeCell ref="B29:B30"/>
    <mergeCell ref="C29:C30"/>
    <mergeCell ref="D29:D30"/>
    <mergeCell ref="E29:E30"/>
    <mergeCell ref="F29:F30"/>
    <mergeCell ref="K24:K25"/>
    <mergeCell ref="L24:L25"/>
    <mergeCell ref="B26:B27"/>
    <mergeCell ref="C26:C27"/>
    <mergeCell ref="D26:D27"/>
    <mergeCell ref="E26:E27"/>
    <mergeCell ref="F26:F27"/>
    <mergeCell ref="G26:G27"/>
    <mergeCell ref="H26:H27"/>
    <mergeCell ref="I26:I27"/>
    <mergeCell ref="J22:J23"/>
    <mergeCell ref="K22:K23"/>
    <mergeCell ref="L22:L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G19:G20"/>
    <mergeCell ref="H19:H20"/>
    <mergeCell ref="I19:I20"/>
    <mergeCell ref="J19:J20"/>
    <mergeCell ref="K19:K20"/>
    <mergeCell ref="L19:L20"/>
    <mergeCell ref="J16:J17"/>
    <mergeCell ref="K16:K17"/>
    <mergeCell ref="L16:L17"/>
    <mergeCell ref="D18:E18"/>
    <mergeCell ref="H18:I18"/>
    <mergeCell ref="B19:B20"/>
    <mergeCell ref="C19:C20"/>
    <mergeCell ref="D19:D20"/>
    <mergeCell ref="E19:E20"/>
    <mergeCell ref="F19:F20"/>
    <mergeCell ref="B16:B17"/>
    <mergeCell ref="C16:C17"/>
    <mergeCell ref="D16:E17"/>
    <mergeCell ref="F16:F17"/>
    <mergeCell ref="G16:G17"/>
    <mergeCell ref="H16:I17"/>
    <mergeCell ref="I13:I14"/>
    <mergeCell ref="J13:J14"/>
    <mergeCell ref="K13:K14"/>
    <mergeCell ref="L13:L14"/>
    <mergeCell ref="D15:E15"/>
    <mergeCell ref="H15:I15"/>
    <mergeCell ref="D11:J11"/>
    <mergeCell ref="D12:F12"/>
    <mergeCell ref="H12:L12"/>
    <mergeCell ref="B13:B14"/>
    <mergeCell ref="C13:C14"/>
    <mergeCell ref="D13:D14"/>
    <mergeCell ref="E13:E14"/>
    <mergeCell ref="F13:F14"/>
    <mergeCell ref="G13:G14"/>
    <mergeCell ref="H13:H14"/>
    <mergeCell ref="B6:L6"/>
    <mergeCell ref="D8:K8"/>
    <mergeCell ref="B9:B10"/>
    <mergeCell ref="C9:C10"/>
    <mergeCell ref="D9:F10"/>
    <mergeCell ref="G9:G10"/>
    <mergeCell ref="H9:J10"/>
    <mergeCell ref="K9: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4.85546875" bestFit="1" customWidth="1"/>
    <col min="5" max="5" width="2" bestFit="1" customWidth="1"/>
    <col min="6" max="6" width="2.85546875" bestFit="1" customWidth="1"/>
    <col min="9" max="9" width="2" bestFit="1" customWidth="1"/>
    <col min="10" max="10" width="2.85546875" bestFit="1" customWidth="1"/>
    <col min="13" max="13" width="2" bestFit="1" customWidth="1"/>
    <col min="14" max="14" width="2.85546875" bestFit="1" customWidth="1"/>
    <col min="17" max="17" width="2" bestFit="1" customWidth="1"/>
    <col min="18" max="18" width="4" bestFit="1" customWidth="1"/>
    <col min="21" max="21" width="2" bestFit="1" customWidth="1"/>
    <col min="22" max="22" width="4" bestFit="1" customWidth="1"/>
  </cols>
  <sheetData>
    <row r="1" spans="1:23" ht="15" customHeight="1">
      <c r="A1" s="10" t="s">
        <v>1676</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1340</v>
      </c>
      <c r="B3" s="11"/>
      <c r="C3" s="11"/>
      <c r="D3" s="11"/>
      <c r="E3" s="11"/>
      <c r="F3" s="11"/>
      <c r="G3" s="11"/>
      <c r="H3" s="11"/>
      <c r="I3" s="11"/>
      <c r="J3" s="11"/>
      <c r="K3" s="11"/>
      <c r="L3" s="11"/>
      <c r="M3" s="11"/>
      <c r="N3" s="11"/>
      <c r="O3" s="11"/>
      <c r="P3" s="11"/>
      <c r="Q3" s="11"/>
      <c r="R3" s="11"/>
      <c r="S3" s="11"/>
      <c r="T3" s="11"/>
      <c r="U3" s="11"/>
      <c r="V3" s="11"/>
      <c r="W3" s="11"/>
    </row>
    <row r="4" spans="1:23">
      <c r="A4" s="12" t="s">
        <v>1677</v>
      </c>
      <c r="B4" s="25" t="s">
        <v>1358</v>
      </c>
      <c r="C4" s="25"/>
      <c r="D4" s="25"/>
      <c r="E4" s="25"/>
      <c r="F4" s="25"/>
      <c r="G4" s="25"/>
      <c r="H4" s="25"/>
      <c r="I4" s="25"/>
      <c r="J4" s="25"/>
      <c r="K4" s="25"/>
      <c r="L4" s="25"/>
      <c r="M4" s="25"/>
      <c r="N4" s="25"/>
      <c r="O4" s="25"/>
      <c r="P4" s="25"/>
      <c r="Q4" s="25"/>
      <c r="R4" s="25"/>
      <c r="S4" s="25"/>
      <c r="T4" s="25"/>
      <c r="U4" s="25"/>
      <c r="V4" s="25"/>
      <c r="W4" s="25"/>
    </row>
    <row r="5" spans="1:23">
      <c r="A5" s="12"/>
      <c r="B5" s="103"/>
      <c r="C5" s="103"/>
      <c r="D5" s="103"/>
      <c r="E5" s="103"/>
      <c r="F5" s="103"/>
      <c r="G5" s="103"/>
      <c r="H5" s="103"/>
      <c r="I5" s="103"/>
      <c r="J5" s="103"/>
      <c r="K5" s="103"/>
      <c r="L5" s="103"/>
      <c r="M5" s="103"/>
      <c r="N5" s="103"/>
      <c r="O5" s="103"/>
      <c r="P5" s="103"/>
      <c r="Q5" s="103"/>
      <c r="R5" s="103"/>
      <c r="S5" s="103"/>
      <c r="T5" s="103"/>
      <c r="U5" s="103"/>
      <c r="V5" s="103"/>
      <c r="W5" s="103"/>
    </row>
    <row r="6" spans="1:23">
      <c r="A6" s="12"/>
      <c r="B6" s="42"/>
      <c r="C6" s="42"/>
      <c r="D6" s="42"/>
      <c r="E6" s="42"/>
      <c r="F6" s="42"/>
      <c r="G6" s="42"/>
      <c r="H6" s="42"/>
      <c r="I6" s="42"/>
      <c r="J6" s="42"/>
      <c r="K6" s="42"/>
      <c r="L6" s="42"/>
      <c r="M6" s="42"/>
      <c r="N6" s="42"/>
      <c r="O6" s="42"/>
      <c r="P6" s="42"/>
      <c r="Q6" s="42"/>
      <c r="R6" s="42"/>
      <c r="S6" s="42"/>
      <c r="T6" s="42"/>
      <c r="U6" s="42"/>
      <c r="V6" s="42"/>
      <c r="W6" s="42"/>
    </row>
    <row r="7" spans="1:23">
      <c r="A7" s="12"/>
      <c r="B7" s="18"/>
      <c r="C7" s="18"/>
      <c r="D7" s="18"/>
      <c r="E7" s="18"/>
      <c r="F7" s="18"/>
      <c r="G7" s="18"/>
      <c r="H7" s="18"/>
      <c r="I7" s="18"/>
      <c r="J7" s="18"/>
      <c r="K7" s="18"/>
      <c r="L7" s="18"/>
      <c r="M7" s="18"/>
      <c r="N7" s="18"/>
      <c r="O7" s="18"/>
      <c r="P7" s="18"/>
      <c r="Q7" s="18"/>
      <c r="R7" s="18"/>
      <c r="S7" s="18"/>
      <c r="T7" s="18"/>
      <c r="U7" s="18"/>
      <c r="V7" s="18"/>
      <c r="W7" s="18"/>
    </row>
    <row r="8" spans="1:23" ht="15.75" thickBot="1">
      <c r="A8" s="12"/>
      <c r="B8" s="149"/>
      <c r="C8" s="16"/>
      <c r="D8" s="16"/>
      <c r="E8" s="43" t="s">
        <v>1359</v>
      </c>
      <c r="F8" s="43"/>
      <c r="G8" s="43"/>
      <c r="H8" s="43"/>
      <c r="I8" s="43"/>
      <c r="J8" s="43"/>
      <c r="K8" s="43"/>
      <c r="L8" s="43"/>
      <c r="M8" s="43"/>
      <c r="N8" s="43"/>
      <c r="O8" s="43"/>
      <c r="P8" s="43"/>
      <c r="Q8" s="43"/>
      <c r="R8" s="43"/>
      <c r="S8" s="43"/>
      <c r="T8" s="43"/>
      <c r="U8" s="43"/>
      <c r="V8" s="43"/>
      <c r="W8" s="43"/>
    </row>
    <row r="9" spans="1:23">
      <c r="A9" s="12"/>
      <c r="B9" s="184" t="s">
        <v>1360</v>
      </c>
      <c r="C9" s="28"/>
      <c r="D9" s="28"/>
      <c r="E9" s="109" t="s">
        <v>1361</v>
      </c>
      <c r="F9" s="109"/>
      <c r="G9" s="109"/>
      <c r="H9" s="58"/>
      <c r="I9" s="109" t="s">
        <v>1363</v>
      </c>
      <c r="J9" s="109"/>
      <c r="K9" s="109"/>
      <c r="L9" s="58"/>
      <c r="M9" s="109" t="s">
        <v>1364</v>
      </c>
      <c r="N9" s="109"/>
      <c r="O9" s="109"/>
      <c r="P9" s="58"/>
      <c r="Q9" s="109" t="s">
        <v>1365</v>
      </c>
      <c r="R9" s="109"/>
      <c r="S9" s="109"/>
      <c r="T9" s="58"/>
      <c r="U9" s="109" t="s">
        <v>139</v>
      </c>
      <c r="V9" s="109"/>
      <c r="W9" s="109"/>
    </row>
    <row r="10" spans="1:23" ht="15.75" thickBot="1">
      <c r="A10" s="12"/>
      <c r="B10" s="184"/>
      <c r="C10" s="28"/>
      <c r="D10" s="28"/>
      <c r="E10" s="43" t="s">
        <v>1362</v>
      </c>
      <c r="F10" s="43"/>
      <c r="G10" s="43"/>
      <c r="H10" s="28"/>
      <c r="I10" s="43"/>
      <c r="J10" s="43"/>
      <c r="K10" s="43"/>
      <c r="L10" s="28"/>
      <c r="M10" s="43"/>
      <c r="N10" s="43"/>
      <c r="O10" s="43"/>
      <c r="P10" s="28"/>
      <c r="Q10" s="43"/>
      <c r="R10" s="43"/>
      <c r="S10" s="43"/>
      <c r="T10" s="28"/>
      <c r="U10" s="43"/>
      <c r="V10" s="43"/>
      <c r="W10" s="43"/>
    </row>
    <row r="11" spans="1:23">
      <c r="A11" s="12"/>
      <c r="B11" s="96"/>
      <c r="C11" s="16"/>
      <c r="D11" s="16"/>
      <c r="E11" s="45" t="s">
        <v>362</v>
      </c>
      <c r="F11" s="45"/>
      <c r="G11" s="45"/>
      <c r="H11" s="45"/>
      <c r="I11" s="45"/>
      <c r="J11" s="45"/>
      <c r="K11" s="45"/>
      <c r="L11" s="45"/>
      <c r="M11" s="45"/>
      <c r="N11" s="45"/>
      <c r="O11" s="45"/>
      <c r="P11" s="45"/>
      <c r="Q11" s="45"/>
      <c r="R11" s="45"/>
      <c r="S11" s="45"/>
      <c r="T11" s="45"/>
      <c r="U11" s="45"/>
      <c r="V11" s="45"/>
      <c r="W11" s="45"/>
    </row>
    <row r="12" spans="1:23">
      <c r="A12" s="12"/>
      <c r="B12" s="48" t="s">
        <v>1366</v>
      </c>
      <c r="C12" s="48"/>
      <c r="D12" s="47"/>
      <c r="E12" s="48" t="s">
        <v>320</v>
      </c>
      <c r="F12" s="49" t="s">
        <v>327</v>
      </c>
      <c r="G12" s="47"/>
      <c r="H12" s="47"/>
      <c r="I12" s="48" t="s">
        <v>320</v>
      </c>
      <c r="J12" s="49" t="s">
        <v>327</v>
      </c>
      <c r="K12" s="47"/>
      <c r="L12" s="47"/>
      <c r="M12" s="48" t="s">
        <v>320</v>
      </c>
      <c r="N12" s="49" t="s">
        <v>327</v>
      </c>
      <c r="O12" s="47"/>
      <c r="P12" s="47"/>
      <c r="Q12" s="48" t="s">
        <v>320</v>
      </c>
      <c r="R12" s="49">
        <v>550</v>
      </c>
      <c r="S12" s="47"/>
      <c r="T12" s="47"/>
      <c r="U12" s="48" t="s">
        <v>320</v>
      </c>
      <c r="V12" s="49">
        <v>550</v>
      </c>
      <c r="W12" s="47"/>
    </row>
    <row r="13" spans="1:23">
      <c r="A13" s="12"/>
      <c r="B13" s="48"/>
      <c r="C13" s="48"/>
      <c r="D13" s="47"/>
      <c r="E13" s="48"/>
      <c r="F13" s="49"/>
      <c r="G13" s="47"/>
      <c r="H13" s="47"/>
      <c r="I13" s="48"/>
      <c r="J13" s="49"/>
      <c r="K13" s="47"/>
      <c r="L13" s="47"/>
      <c r="M13" s="48"/>
      <c r="N13" s="49"/>
      <c r="O13" s="47"/>
      <c r="P13" s="47"/>
      <c r="Q13" s="48"/>
      <c r="R13" s="49"/>
      <c r="S13" s="47"/>
      <c r="T13" s="47"/>
      <c r="U13" s="48"/>
      <c r="V13" s="49"/>
      <c r="W13" s="47"/>
    </row>
  </sheetData>
  <mergeCells count="44">
    <mergeCell ref="U12:U13"/>
    <mergeCell ref="V12:V13"/>
    <mergeCell ref="W12:W13"/>
    <mergeCell ref="A1:A2"/>
    <mergeCell ref="B1:W1"/>
    <mergeCell ref="B2:W2"/>
    <mergeCell ref="B3:W3"/>
    <mergeCell ref="A4:A13"/>
    <mergeCell ref="B4:W4"/>
    <mergeCell ref="B5:W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M9:O10"/>
    <mergeCell ref="P9:P10"/>
    <mergeCell ref="Q9:S10"/>
    <mergeCell ref="T9:T10"/>
    <mergeCell ref="U9:W10"/>
    <mergeCell ref="E11:W11"/>
    <mergeCell ref="B6:W6"/>
    <mergeCell ref="E8:W8"/>
    <mergeCell ref="B9:B10"/>
    <mergeCell ref="C9:C10"/>
    <mergeCell ref="D9:D10"/>
    <mergeCell ref="E9:G9"/>
    <mergeCell ref="E10:G10"/>
    <mergeCell ref="H9:H10"/>
    <mergeCell ref="I9:K10"/>
    <mergeCell ref="L9:L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2" width="36.5703125" bestFit="1" customWidth="1"/>
    <col min="3" max="3" width="11.28515625" customWidth="1"/>
    <col min="4" max="4" width="2.42578125" customWidth="1"/>
    <col min="5" max="5" width="7.85546875" customWidth="1"/>
    <col min="6" max="6" width="1.7109375" customWidth="1"/>
    <col min="7" max="7" width="11.28515625" customWidth="1"/>
    <col min="8" max="8" width="2.5703125" customWidth="1"/>
    <col min="9" max="9" width="8" customWidth="1"/>
    <col min="10" max="10" width="1.85546875" customWidth="1"/>
    <col min="11" max="11" width="11.28515625" customWidth="1"/>
    <col min="12" max="12" width="5" customWidth="1"/>
    <col min="13" max="13" width="15.42578125" customWidth="1"/>
    <col min="14" max="14" width="3.42578125" customWidth="1"/>
    <col min="15" max="15" width="11.28515625" customWidth="1"/>
    <col min="16" max="16" width="4.85546875" customWidth="1"/>
    <col min="17" max="17" width="14.85546875" customWidth="1"/>
    <col min="18" max="18" width="3.42578125" customWidth="1"/>
    <col min="19" max="19" width="11.28515625" customWidth="1"/>
    <col min="20" max="20" width="3.42578125" customWidth="1"/>
    <col min="21" max="21" width="14.7109375" customWidth="1"/>
    <col min="22" max="22" width="2.42578125" customWidth="1"/>
  </cols>
  <sheetData>
    <row r="1" spans="1:22" ht="15" customHeight="1">
      <c r="A1" s="10" t="s">
        <v>167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369</v>
      </c>
      <c r="B3" s="11"/>
      <c r="C3" s="11"/>
      <c r="D3" s="11"/>
      <c r="E3" s="11"/>
      <c r="F3" s="11"/>
      <c r="G3" s="11"/>
      <c r="H3" s="11"/>
      <c r="I3" s="11"/>
      <c r="J3" s="11"/>
      <c r="K3" s="11"/>
      <c r="L3" s="11"/>
      <c r="M3" s="11"/>
      <c r="N3" s="11"/>
      <c r="O3" s="11"/>
      <c r="P3" s="11"/>
      <c r="Q3" s="11"/>
      <c r="R3" s="11"/>
      <c r="S3" s="11"/>
      <c r="T3" s="11"/>
      <c r="U3" s="11"/>
      <c r="V3" s="11"/>
    </row>
    <row r="4" spans="1:22">
      <c r="A4" s="12" t="s">
        <v>1679</v>
      </c>
      <c r="B4" s="25" t="s">
        <v>1371</v>
      </c>
      <c r="C4" s="25"/>
      <c r="D4" s="25"/>
      <c r="E4" s="25"/>
      <c r="F4" s="25"/>
      <c r="G4" s="25"/>
      <c r="H4" s="25"/>
      <c r="I4" s="25"/>
      <c r="J4" s="25"/>
      <c r="K4" s="25"/>
      <c r="L4" s="25"/>
      <c r="M4" s="25"/>
      <c r="N4" s="25"/>
      <c r="O4" s="25"/>
      <c r="P4" s="25"/>
      <c r="Q4" s="25"/>
      <c r="R4" s="25"/>
      <c r="S4" s="25"/>
      <c r="T4" s="25"/>
      <c r="U4" s="25"/>
      <c r="V4" s="25"/>
    </row>
    <row r="5" spans="1:22">
      <c r="A5" s="12"/>
      <c r="B5" s="42"/>
      <c r="C5" s="42"/>
      <c r="D5" s="42"/>
      <c r="E5" s="42"/>
      <c r="F5" s="42"/>
      <c r="G5" s="42"/>
      <c r="H5" s="42"/>
      <c r="I5" s="42"/>
      <c r="J5" s="42"/>
      <c r="K5" s="42"/>
      <c r="L5" s="42"/>
      <c r="M5" s="42"/>
      <c r="N5" s="42"/>
      <c r="O5" s="42"/>
      <c r="P5" s="42"/>
      <c r="Q5" s="42"/>
      <c r="R5" s="42"/>
      <c r="S5" s="42"/>
      <c r="T5" s="42"/>
      <c r="U5" s="42"/>
      <c r="V5" s="42"/>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31"/>
      <c r="C7" s="16"/>
      <c r="D7" s="43">
        <v>2014</v>
      </c>
      <c r="E7" s="43"/>
      <c r="F7" s="43"/>
      <c r="G7" s="43"/>
      <c r="H7" s="43"/>
      <c r="I7" s="43"/>
      <c r="J7" s="43"/>
      <c r="K7" s="43"/>
      <c r="L7" s="43"/>
      <c r="M7" s="43"/>
      <c r="N7" s="43"/>
      <c r="O7" s="43"/>
      <c r="P7" s="43"/>
      <c r="Q7" s="43"/>
      <c r="R7" s="43"/>
      <c r="S7" s="43"/>
      <c r="T7" s="43"/>
      <c r="U7" s="43"/>
      <c r="V7" s="43"/>
    </row>
    <row r="8" spans="1:22">
      <c r="A8" s="12"/>
      <c r="B8" s="108"/>
      <c r="C8" s="28"/>
      <c r="D8" s="109" t="s">
        <v>1372</v>
      </c>
      <c r="E8" s="109"/>
      <c r="F8" s="109"/>
      <c r="G8" s="58"/>
      <c r="H8" s="109" t="s">
        <v>1374</v>
      </c>
      <c r="I8" s="109"/>
      <c r="J8" s="109"/>
      <c r="K8" s="58"/>
      <c r="L8" s="109" t="s">
        <v>1375</v>
      </c>
      <c r="M8" s="109"/>
      <c r="N8" s="109"/>
      <c r="O8" s="58"/>
      <c r="P8" s="109" t="s">
        <v>1376</v>
      </c>
      <c r="Q8" s="109"/>
      <c r="R8" s="109"/>
      <c r="S8" s="58"/>
      <c r="T8" s="109" t="s">
        <v>1377</v>
      </c>
      <c r="U8" s="109"/>
      <c r="V8" s="109"/>
    </row>
    <row r="9" spans="1:22" ht="15.75" thickBot="1">
      <c r="A9" s="12"/>
      <c r="B9" s="108"/>
      <c r="C9" s="28"/>
      <c r="D9" s="43" t="s">
        <v>1373</v>
      </c>
      <c r="E9" s="43"/>
      <c r="F9" s="43"/>
      <c r="G9" s="28"/>
      <c r="H9" s="223">
        <v>42185</v>
      </c>
      <c r="I9" s="223"/>
      <c r="J9" s="223"/>
      <c r="K9" s="28"/>
      <c r="L9" s="43"/>
      <c r="M9" s="43"/>
      <c r="N9" s="43"/>
      <c r="O9" s="28"/>
      <c r="P9" s="43"/>
      <c r="Q9" s="43"/>
      <c r="R9" s="43"/>
      <c r="S9" s="28"/>
      <c r="T9" s="43"/>
      <c r="U9" s="43"/>
      <c r="V9" s="43"/>
    </row>
    <row r="10" spans="1:22">
      <c r="A10" s="12"/>
      <c r="B10" s="218" t="s">
        <v>33</v>
      </c>
      <c r="C10" s="16"/>
      <c r="D10" s="224" t="s">
        <v>362</v>
      </c>
      <c r="E10" s="224"/>
      <c r="F10" s="224"/>
      <c r="G10" s="224"/>
      <c r="H10" s="224"/>
      <c r="I10" s="224"/>
      <c r="J10" s="224"/>
      <c r="K10" s="224"/>
      <c r="L10" s="224"/>
      <c r="M10" s="224"/>
      <c r="N10" s="224"/>
      <c r="O10" s="224"/>
      <c r="P10" s="224"/>
      <c r="Q10" s="224"/>
      <c r="R10" s="224"/>
      <c r="S10" s="224"/>
      <c r="T10" s="224"/>
      <c r="U10" s="224"/>
      <c r="V10" s="224"/>
    </row>
    <row r="11" spans="1:22">
      <c r="A11" s="12"/>
      <c r="B11" s="225" t="s">
        <v>34</v>
      </c>
      <c r="C11" s="47"/>
      <c r="D11" s="134" t="s">
        <v>320</v>
      </c>
      <c r="E11" s="135">
        <v>566.5</v>
      </c>
      <c r="F11" s="47"/>
      <c r="G11" s="47"/>
      <c r="H11" s="134" t="s">
        <v>320</v>
      </c>
      <c r="I11" s="135">
        <v>616.20000000000005</v>
      </c>
      <c r="J11" s="47"/>
      <c r="K11" s="47"/>
      <c r="L11" s="134" t="s">
        <v>320</v>
      </c>
      <c r="M11" s="135">
        <v>610.4</v>
      </c>
      <c r="N11" s="47"/>
      <c r="O11" s="47"/>
      <c r="P11" s="134" t="s">
        <v>320</v>
      </c>
      <c r="Q11" s="135">
        <v>612.20000000000005</v>
      </c>
      <c r="R11" s="47"/>
      <c r="S11" s="47"/>
      <c r="T11" s="134" t="s">
        <v>320</v>
      </c>
      <c r="U11" s="226">
        <v>2405.3000000000002</v>
      </c>
      <c r="V11" s="47"/>
    </row>
    <row r="12" spans="1:22">
      <c r="A12" s="12"/>
      <c r="B12" s="225"/>
      <c r="C12" s="47"/>
      <c r="D12" s="134"/>
      <c r="E12" s="135"/>
      <c r="F12" s="47"/>
      <c r="G12" s="47"/>
      <c r="H12" s="134"/>
      <c r="I12" s="135"/>
      <c r="J12" s="47"/>
      <c r="K12" s="47"/>
      <c r="L12" s="134"/>
      <c r="M12" s="135"/>
      <c r="N12" s="47"/>
      <c r="O12" s="47"/>
      <c r="P12" s="134"/>
      <c r="Q12" s="135"/>
      <c r="R12" s="47"/>
      <c r="S12" s="47"/>
      <c r="T12" s="134"/>
      <c r="U12" s="226"/>
      <c r="V12" s="47"/>
    </row>
    <row r="13" spans="1:22">
      <c r="A13" s="12"/>
      <c r="B13" s="227" t="s">
        <v>35</v>
      </c>
      <c r="C13" s="28"/>
      <c r="D13" s="137">
        <v>49.5</v>
      </c>
      <c r="E13" s="137"/>
      <c r="F13" s="28"/>
      <c r="G13" s="28"/>
      <c r="H13" s="137">
        <v>46.1</v>
      </c>
      <c r="I13" s="137"/>
      <c r="J13" s="28"/>
      <c r="K13" s="28"/>
      <c r="L13" s="137">
        <v>48</v>
      </c>
      <c r="M13" s="137"/>
      <c r="N13" s="28"/>
      <c r="O13" s="28"/>
      <c r="P13" s="137">
        <v>46.7</v>
      </c>
      <c r="Q13" s="137"/>
      <c r="R13" s="28"/>
      <c r="S13" s="28"/>
      <c r="T13" s="137">
        <v>190.3</v>
      </c>
      <c r="U13" s="137"/>
      <c r="V13" s="28"/>
    </row>
    <row r="14" spans="1:22">
      <c r="A14" s="12"/>
      <c r="B14" s="227"/>
      <c r="C14" s="28"/>
      <c r="D14" s="137"/>
      <c r="E14" s="137"/>
      <c r="F14" s="28"/>
      <c r="G14" s="28"/>
      <c r="H14" s="137"/>
      <c r="I14" s="137"/>
      <c r="J14" s="28"/>
      <c r="K14" s="28"/>
      <c r="L14" s="137"/>
      <c r="M14" s="137"/>
      <c r="N14" s="28"/>
      <c r="O14" s="28"/>
      <c r="P14" s="137"/>
      <c r="Q14" s="137"/>
      <c r="R14" s="28"/>
      <c r="S14" s="28"/>
      <c r="T14" s="137"/>
      <c r="U14" s="137"/>
      <c r="V14" s="28"/>
    </row>
    <row r="15" spans="1:22">
      <c r="A15" s="12"/>
      <c r="B15" s="228" t="s">
        <v>1378</v>
      </c>
      <c r="C15" s="47"/>
      <c r="D15" s="135">
        <v>17.899999999999999</v>
      </c>
      <c r="E15" s="135"/>
      <c r="F15" s="47"/>
      <c r="G15" s="47"/>
      <c r="H15" s="135">
        <v>34.6</v>
      </c>
      <c r="I15" s="135"/>
      <c r="J15" s="47"/>
      <c r="K15" s="47"/>
      <c r="L15" s="135">
        <v>1.1000000000000001</v>
      </c>
      <c r="M15" s="135"/>
      <c r="N15" s="47"/>
      <c r="O15" s="47"/>
      <c r="P15" s="135" t="s">
        <v>881</v>
      </c>
      <c r="Q15" s="135"/>
      <c r="R15" s="134" t="s">
        <v>323</v>
      </c>
      <c r="S15" s="47"/>
      <c r="T15" s="135">
        <v>46.3</v>
      </c>
      <c r="U15" s="135"/>
      <c r="V15" s="47"/>
    </row>
    <row r="16" spans="1:22">
      <c r="A16" s="12"/>
      <c r="B16" s="228"/>
      <c r="C16" s="47"/>
      <c r="D16" s="135"/>
      <c r="E16" s="135"/>
      <c r="F16" s="47"/>
      <c r="G16" s="47"/>
      <c r="H16" s="135"/>
      <c r="I16" s="135"/>
      <c r="J16" s="47"/>
      <c r="K16" s="47"/>
      <c r="L16" s="135"/>
      <c r="M16" s="135"/>
      <c r="N16" s="47"/>
      <c r="O16" s="47"/>
      <c r="P16" s="135"/>
      <c r="Q16" s="135"/>
      <c r="R16" s="134"/>
      <c r="S16" s="47"/>
      <c r="T16" s="135"/>
      <c r="U16" s="135"/>
      <c r="V16" s="47"/>
    </row>
    <row r="17" spans="1:22">
      <c r="A17" s="12"/>
      <c r="B17" s="227" t="s">
        <v>38</v>
      </c>
      <c r="C17" s="28"/>
      <c r="D17" s="137">
        <v>0.6</v>
      </c>
      <c r="E17" s="137"/>
      <c r="F17" s="28"/>
      <c r="G17" s="28"/>
      <c r="H17" s="137">
        <v>3.2</v>
      </c>
      <c r="I17" s="137"/>
      <c r="J17" s="28"/>
      <c r="K17" s="28"/>
      <c r="L17" s="137">
        <v>1</v>
      </c>
      <c r="M17" s="137"/>
      <c r="N17" s="28"/>
      <c r="O17" s="28"/>
      <c r="P17" s="137" t="s">
        <v>453</v>
      </c>
      <c r="Q17" s="137"/>
      <c r="R17" s="136" t="s">
        <v>323</v>
      </c>
      <c r="S17" s="28"/>
      <c r="T17" s="137">
        <v>4.5</v>
      </c>
      <c r="U17" s="137"/>
      <c r="V17" s="28"/>
    </row>
    <row r="18" spans="1:22" ht="15.75" thickBot="1">
      <c r="A18" s="12"/>
      <c r="B18" s="227"/>
      <c r="C18" s="28"/>
      <c r="D18" s="229"/>
      <c r="E18" s="229"/>
      <c r="F18" s="53"/>
      <c r="G18" s="28"/>
      <c r="H18" s="229"/>
      <c r="I18" s="229"/>
      <c r="J18" s="53"/>
      <c r="K18" s="28"/>
      <c r="L18" s="229"/>
      <c r="M18" s="229"/>
      <c r="N18" s="53"/>
      <c r="O18" s="28"/>
      <c r="P18" s="229"/>
      <c r="Q18" s="229"/>
      <c r="R18" s="230"/>
      <c r="S18" s="28"/>
      <c r="T18" s="229"/>
      <c r="U18" s="229"/>
      <c r="V18" s="53"/>
    </row>
    <row r="19" spans="1:22">
      <c r="A19" s="12"/>
      <c r="B19" s="231" t="s">
        <v>1379</v>
      </c>
      <c r="C19" s="47"/>
      <c r="D19" s="232">
        <v>634.5</v>
      </c>
      <c r="E19" s="232"/>
      <c r="F19" s="56"/>
      <c r="G19" s="47"/>
      <c r="H19" s="232">
        <v>700.1</v>
      </c>
      <c r="I19" s="232"/>
      <c r="J19" s="56"/>
      <c r="K19" s="47"/>
      <c r="L19" s="232">
        <v>660.5</v>
      </c>
      <c r="M19" s="232"/>
      <c r="N19" s="56"/>
      <c r="O19" s="47"/>
      <c r="P19" s="232">
        <v>651.29999999999995</v>
      </c>
      <c r="Q19" s="232"/>
      <c r="R19" s="56"/>
      <c r="S19" s="47"/>
      <c r="T19" s="234">
        <v>2646.4</v>
      </c>
      <c r="U19" s="234"/>
      <c r="V19" s="56"/>
    </row>
    <row r="20" spans="1:22" ht="15.75" thickBot="1">
      <c r="A20" s="12"/>
      <c r="B20" s="231"/>
      <c r="C20" s="47"/>
      <c r="D20" s="233"/>
      <c r="E20" s="233"/>
      <c r="F20" s="57"/>
      <c r="G20" s="47"/>
      <c r="H20" s="233"/>
      <c r="I20" s="233"/>
      <c r="J20" s="57"/>
      <c r="K20" s="47"/>
      <c r="L20" s="233"/>
      <c r="M20" s="233"/>
      <c r="N20" s="57"/>
      <c r="O20" s="47"/>
      <c r="P20" s="233"/>
      <c r="Q20" s="233"/>
      <c r="R20" s="57"/>
      <c r="S20" s="47"/>
      <c r="T20" s="235"/>
      <c r="U20" s="235"/>
      <c r="V20" s="57"/>
    </row>
    <row r="21" spans="1:22">
      <c r="A21" s="12"/>
      <c r="B21" s="218" t="s">
        <v>40</v>
      </c>
      <c r="C21" s="16"/>
      <c r="D21" s="58"/>
      <c r="E21" s="58"/>
      <c r="F21" s="58"/>
      <c r="G21" s="16"/>
      <c r="H21" s="58"/>
      <c r="I21" s="58"/>
      <c r="J21" s="58"/>
      <c r="K21" s="16"/>
      <c r="L21" s="58"/>
      <c r="M21" s="58"/>
      <c r="N21" s="58"/>
      <c r="O21" s="16"/>
      <c r="P21" s="58"/>
      <c r="Q21" s="58"/>
      <c r="R21" s="58"/>
      <c r="S21" s="16"/>
      <c r="T21" s="58"/>
      <c r="U21" s="58"/>
      <c r="V21" s="58"/>
    </row>
    <row r="22" spans="1:22">
      <c r="A22" s="12"/>
      <c r="B22" s="225" t="s">
        <v>41</v>
      </c>
      <c r="C22" s="47"/>
      <c r="D22" s="135">
        <v>288.10000000000002</v>
      </c>
      <c r="E22" s="135"/>
      <c r="F22" s="47"/>
      <c r="G22" s="47"/>
      <c r="H22" s="135">
        <v>337.1</v>
      </c>
      <c r="I22" s="135"/>
      <c r="J22" s="47"/>
      <c r="K22" s="47"/>
      <c r="L22" s="135">
        <v>342.7</v>
      </c>
      <c r="M22" s="135"/>
      <c r="N22" s="47"/>
      <c r="O22" s="47"/>
      <c r="P22" s="135">
        <v>339.6</v>
      </c>
      <c r="Q22" s="135"/>
      <c r="R22" s="47"/>
      <c r="S22" s="47"/>
      <c r="T22" s="226">
        <v>1307.5</v>
      </c>
      <c r="U22" s="226"/>
      <c r="V22" s="47"/>
    </row>
    <row r="23" spans="1:22">
      <c r="A23" s="12"/>
      <c r="B23" s="225"/>
      <c r="C23" s="47"/>
      <c r="D23" s="135"/>
      <c r="E23" s="135"/>
      <c r="F23" s="47"/>
      <c r="G23" s="47"/>
      <c r="H23" s="135"/>
      <c r="I23" s="135"/>
      <c r="J23" s="47"/>
      <c r="K23" s="47"/>
      <c r="L23" s="135"/>
      <c r="M23" s="135"/>
      <c r="N23" s="47"/>
      <c r="O23" s="47"/>
      <c r="P23" s="135"/>
      <c r="Q23" s="135"/>
      <c r="R23" s="47"/>
      <c r="S23" s="47"/>
      <c r="T23" s="226"/>
      <c r="U23" s="226"/>
      <c r="V23" s="47"/>
    </row>
    <row r="24" spans="1:22">
      <c r="A24" s="12"/>
      <c r="B24" s="227" t="s">
        <v>42</v>
      </c>
      <c r="C24" s="28"/>
      <c r="D24" s="137">
        <v>112</v>
      </c>
      <c r="E24" s="137"/>
      <c r="F24" s="28"/>
      <c r="G24" s="28"/>
      <c r="H24" s="137">
        <v>108.9</v>
      </c>
      <c r="I24" s="137"/>
      <c r="J24" s="28"/>
      <c r="K24" s="28"/>
      <c r="L24" s="137">
        <v>115.5</v>
      </c>
      <c r="M24" s="137"/>
      <c r="N24" s="28"/>
      <c r="O24" s="28"/>
      <c r="P24" s="137">
        <v>114.8</v>
      </c>
      <c r="Q24" s="137"/>
      <c r="R24" s="28"/>
      <c r="S24" s="28"/>
      <c r="T24" s="137">
        <v>451.2</v>
      </c>
      <c r="U24" s="137"/>
      <c r="V24" s="28"/>
    </row>
    <row r="25" spans="1:22">
      <c r="A25" s="12"/>
      <c r="B25" s="227"/>
      <c r="C25" s="28"/>
      <c r="D25" s="137"/>
      <c r="E25" s="137"/>
      <c r="F25" s="28"/>
      <c r="G25" s="28"/>
      <c r="H25" s="137"/>
      <c r="I25" s="137"/>
      <c r="J25" s="28"/>
      <c r="K25" s="28"/>
      <c r="L25" s="137"/>
      <c r="M25" s="137"/>
      <c r="N25" s="28"/>
      <c r="O25" s="28"/>
      <c r="P25" s="137"/>
      <c r="Q25" s="137"/>
      <c r="R25" s="28"/>
      <c r="S25" s="28"/>
      <c r="T25" s="137"/>
      <c r="U25" s="137"/>
      <c r="V25" s="28"/>
    </row>
    <row r="26" spans="1:22">
      <c r="A26" s="12"/>
      <c r="B26" s="225" t="s">
        <v>1380</v>
      </c>
      <c r="C26" s="47"/>
      <c r="D26" s="135">
        <v>95.6</v>
      </c>
      <c r="E26" s="135"/>
      <c r="F26" s="47"/>
      <c r="G26" s="47"/>
      <c r="H26" s="135">
        <v>108.8</v>
      </c>
      <c r="I26" s="135"/>
      <c r="J26" s="47"/>
      <c r="K26" s="47"/>
      <c r="L26" s="135">
        <v>119.8</v>
      </c>
      <c r="M26" s="135"/>
      <c r="N26" s="47"/>
      <c r="O26" s="47"/>
      <c r="P26" s="135">
        <v>121.5</v>
      </c>
      <c r="Q26" s="135"/>
      <c r="R26" s="47"/>
      <c r="S26" s="47"/>
      <c r="T26" s="135">
        <v>445.7</v>
      </c>
      <c r="U26" s="135"/>
      <c r="V26" s="47"/>
    </row>
    <row r="27" spans="1:22">
      <c r="A27" s="12"/>
      <c r="B27" s="225"/>
      <c r="C27" s="47"/>
      <c r="D27" s="135"/>
      <c r="E27" s="135"/>
      <c r="F27" s="47"/>
      <c r="G27" s="47"/>
      <c r="H27" s="135"/>
      <c r="I27" s="135"/>
      <c r="J27" s="47"/>
      <c r="K27" s="47"/>
      <c r="L27" s="135"/>
      <c r="M27" s="135"/>
      <c r="N27" s="47"/>
      <c r="O27" s="47"/>
      <c r="P27" s="135"/>
      <c r="Q27" s="135"/>
      <c r="R27" s="47"/>
      <c r="S27" s="47"/>
      <c r="T27" s="135"/>
      <c r="U27" s="135"/>
      <c r="V27" s="47"/>
    </row>
    <row r="28" spans="1:22">
      <c r="A28" s="12"/>
      <c r="B28" s="227" t="s">
        <v>44</v>
      </c>
      <c r="C28" s="28"/>
      <c r="D28" s="137">
        <v>7.4</v>
      </c>
      <c r="E28" s="137"/>
      <c r="F28" s="28"/>
      <c r="G28" s="28"/>
      <c r="H28" s="137">
        <v>7.3</v>
      </c>
      <c r="I28" s="137"/>
      <c r="J28" s="28"/>
      <c r="K28" s="28"/>
      <c r="L28" s="137">
        <v>7.4</v>
      </c>
      <c r="M28" s="137"/>
      <c r="N28" s="28"/>
      <c r="O28" s="28"/>
      <c r="P28" s="137">
        <v>7.4</v>
      </c>
      <c r="Q28" s="137"/>
      <c r="R28" s="28"/>
      <c r="S28" s="28"/>
      <c r="T28" s="137">
        <v>29.5</v>
      </c>
      <c r="U28" s="137"/>
      <c r="V28" s="28"/>
    </row>
    <row r="29" spans="1:22">
      <c r="A29" s="12"/>
      <c r="B29" s="227"/>
      <c r="C29" s="28"/>
      <c r="D29" s="137"/>
      <c r="E29" s="137"/>
      <c r="F29" s="28"/>
      <c r="G29" s="28"/>
      <c r="H29" s="137"/>
      <c r="I29" s="137"/>
      <c r="J29" s="28"/>
      <c r="K29" s="28"/>
      <c r="L29" s="137"/>
      <c r="M29" s="137"/>
      <c r="N29" s="28"/>
      <c r="O29" s="28"/>
      <c r="P29" s="137"/>
      <c r="Q29" s="137"/>
      <c r="R29" s="28"/>
      <c r="S29" s="28"/>
      <c r="T29" s="137"/>
      <c r="U29" s="137"/>
      <c r="V29" s="28"/>
    </row>
    <row r="30" spans="1:22">
      <c r="A30" s="12"/>
      <c r="B30" s="225" t="s">
        <v>45</v>
      </c>
      <c r="C30" s="47"/>
      <c r="D30" s="135" t="s">
        <v>1381</v>
      </c>
      <c r="E30" s="135"/>
      <c r="F30" s="134" t="s">
        <v>323</v>
      </c>
      <c r="G30" s="47"/>
      <c r="H30" s="135">
        <v>4.5999999999999996</v>
      </c>
      <c r="I30" s="135"/>
      <c r="J30" s="47"/>
      <c r="K30" s="47"/>
      <c r="L30" s="135">
        <v>5.0999999999999996</v>
      </c>
      <c r="M30" s="135"/>
      <c r="N30" s="47"/>
      <c r="O30" s="47"/>
      <c r="P30" s="135">
        <v>6.6</v>
      </c>
      <c r="Q30" s="135"/>
      <c r="R30" s="47"/>
      <c r="S30" s="47"/>
      <c r="T30" s="135">
        <v>15.2</v>
      </c>
      <c r="U30" s="135"/>
      <c r="V30" s="47"/>
    </row>
    <row r="31" spans="1:22">
      <c r="A31" s="12"/>
      <c r="B31" s="225"/>
      <c r="C31" s="47"/>
      <c r="D31" s="135"/>
      <c r="E31" s="135"/>
      <c r="F31" s="134"/>
      <c r="G31" s="47"/>
      <c r="H31" s="135"/>
      <c r="I31" s="135"/>
      <c r="J31" s="47"/>
      <c r="K31" s="47"/>
      <c r="L31" s="135"/>
      <c r="M31" s="135"/>
      <c r="N31" s="47"/>
      <c r="O31" s="47"/>
      <c r="P31" s="135"/>
      <c r="Q31" s="135"/>
      <c r="R31" s="47"/>
      <c r="S31" s="47"/>
      <c r="T31" s="135"/>
      <c r="U31" s="135"/>
      <c r="V31" s="47"/>
    </row>
    <row r="32" spans="1:22">
      <c r="A32" s="12"/>
      <c r="B32" s="227" t="s">
        <v>46</v>
      </c>
      <c r="C32" s="28"/>
      <c r="D32" s="137">
        <v>3.4</v>
      </c>
      <c r="E32" s="137"/>
      <c r="F32" s="28"/>
      <c r="G32" s="28"/>
      <c r="H32" s="137">
        <v>2.6</v>
      </c>
      <c r="I32" s="137"/>
      <c r="J32" s="28"/>
      <c r="K32" s="28"/>
      <c r="L32" s="137">
        <v>8.5</v>
      </c>
      <c r="M32" s="137"/>
      <c r="N32" s="28"/>
      <c r="O32" s="28"/>
      <c r="P32" s="137">
        <v>4.0999999999999996</v>
      </c>
      <c r="Q32" s="137"/>
      <c r="R32" s="28"/>
      <c r="S32" s="28"/>
      <c r="T32" s="137">
        <v>18.600000000000001</v>
      </c>
      <c r="U32" s="137"/>
      <c r="V32" s="28"/>
    </row>
    <row r="33" spans="1:22">
      <c r="A33" s="12"/>
      <c r="B33" s="227"/>
      <c r="C33" s="28"/>
      <c r="D33" s="137"/>
      <c r="E33" s="137"/>
      <c r="F33" s="28"/>
      <c r="G33" s="28"/>
      <c r="H33" s="137"/>
      <c r="I33" s="137"/>
      <c r="J33" s="28"/>
      <c r="K33" s="28"/>
      <c r="L33" s="137"/>
      <c r="M33" s="137"/>
      <c r="N33" s="28"/>
      <c r="O33" s="28"/>
      <c r="P33" s="137"/>
      <c r="Q33" s="137"/>
      <c r="R33" s="28"/>
      <c r="S33" s="28"/>
      <c r="T33" s="137"/>
      <c r="U33" s="137"/>
      <c r="V33" s="28"/>
    </row>
    <row r="34" spans="1:22">
      <c r="A34" s="12"/>
      <c r="B34" s="228" t="s">
        <v>1382</v>
      </c>
      <c r="C34" s="47"/>
      <c r="D34" s="135">
        <v>4.3</v>
      </c>
      <c r="E34" s="135"/>
      <c r="F34" s="47"/>
      <c r="G34" s="47"/>
      <c r="H34" s="135">
        <v>3.3</v>
      </c>
      <c r="I34" s="135"/>
      <c r="J34" s="47"/>
      <c r="K34" s="47"/>
      <c r="L34" s="135">
        <v>21.2</v>
      </c>
      <c r="M34" s="135"/>
      <c r="N34" s="47"/>
      <c r="O34" s="47"/>
      <c r="P34" s="135" t="s">
        <v>1383</v>
      </c>
      <c r="Q34" s="135"/>
      <c r="R34" s="134" t="s">
        <v>323</v>
      </c>
      <c r="S34" s="47"/>
      <c r="T34" s="135">
        <v>14.7</v>
      </c>
      <c r="U34" s="135"/>
      <c r="V34" s="47"/>
    </row>
    <row r="35" spans="1:22">
      <c r="A35" s="12"/>
      <c r="B35" s="228"/>
      <c r="C35" s="47"/>
      <c r="D35" s="135"/>
      <c r="E35" s="135"/>
      <c r="F35" s="47"/>
      <c r="G35" s="47"/>
      <c r="H35" s="135"/>
      <c r="I35" s="135"/>
      <c r="J35" s="47"/>
      <c r="K35" s="47"/>
      <c r="L35" s="135"/>
      <c r="M35" s="135"/>
      <c r="N35" s="47"/>
      <c r="O35" s="47"/>
      <c r="P35" s="135"/>
      <c r="Q35" s="135"/>
      <c r="R35" s="134"/>
      <c r="S35" s="47"/>
      <c r="T35" s="135"/>
      <c r="U35" s="135"/>
      <c r="V35" s="47"/>
    </row>
    <row r="36" spans="1:22">
      <c r="A36" s="12"/>
      <c r="B36" s="236" t="s">
        <v>1384</v>
      </c>
      <c r="C36" s="28"/>
      <c r="D36" s="137" t="s">
        <v>497</v>
      </c>
      <c r="E36" s="137"/>
      <c r="F36" s="136" t="s">
        <v>323</v>
      </c>
      <c r="G36" s="28"/>
      <c r="H36" s="137" t="s">
        <v>1385</v>
      </c>
      <c r="I36" s="137"/>
      <c r="J36" s="136" t="s">
        <v>323</v>
      </c>
      <c r="K36" s="28"/>
      <c r="L36" s="137">
        <v>1.3</v>
      </c>
      <c r="M36" s="137"/>
      <c r="N36" s="28"/>
      <c r="O36" s="28"/>
      <c r="P36" s="137">
        <v>3.9</v>
      </c>
      <c r="Q36" s="137"/>
      <c r="R36" s="28"/>
      <c r="S36" s="28"/>
      <c r="T36" s="137" t="s">
        <v>1386</v>
      </c>
      <c r="U36" s="137"/>
      <c r="V36" s="136" t="s">
        <v>323</v>
      </c>
    </row>
    <row r="37" spans="1:22">
      <c r="A37" s="12"/>
      <c r="B37" s="236"/>
      <c r="C37" s="28"/>
      <c r="D37" s="137"/>
      <c r="E37" s="137"/>
      <c r="F37" s="136"/>
      <c r="G37" s="28"/>
      <c r="H37" s="137"/>
      <c r="I37" s="137"/>
      <c r="J37" s="136"/>
      <c r="K37" s="28"/>
      <c r="L37" s="137"/>
      <c r="M37" s="137"/>
      <c r="N37" s="28"/>
      <c r="O37" s="28"/>
      <c r="P37" s="137"/>
      <c r="Q37" s="137"/>
      <c r="R37" s="28"/>
      <c r="S37" s="28"/>
      <c r="T37" s="137"/>
      <c r="U37" s="137"/>
      <c r="V37" s="136"/>
    </row>
    <row r="38" spans="1:22">
      <c r="A38" s="12"/>
      <c r="B38" s="225" t="s">
        <v>49</v>
      </c>
      <c r="C38" s="47"/>
      <c r="D38" s="135">
        <v>0.7</v>
      </c>
      <c r="E38" s="135"/>
      <c r="F38" s="47"/>
      <c r="G38" s="47"/>
      <c r="H38" s="135">
        <v>1.2</v>
      </c>
      <c r="I38" s="135"/>
      <c r="J38" s="47"/>
      <c r="K38" s="47"/>
      <c r="L38" s="135">
        <v>0.3</v>
      </c>
      <c r="M38" s="135"/>
      <c r="N38" s="47"/>
      <c r="O38" s="47"/>
      <c r="P38" s="135" t="s">
        <v>519</v>
      </c>
      <c r="Q38" s="135"/>
      <c r="R38" s="134" t="s">
        <v>323</v>
      </c>
      <c r="S38" s="47"/>
      <c r="T38" s="135">
        <v>1.7</v>
      </c>
      <c r="U38" s="135"/>
      <c r="V38" s="47"/>
    </row>
    <row r="39" spans="1:22" ht="15.75" thickBot="1">
      <c r="A39" s="12"/>
      <c r="B39" s="225"/>
      <c r="C39" s="47"/>
      <c r="D39" s="233"/>
      <c r="E39" s="233"/>
      <c r="F39" s="57"/>
      <c r="G39" s="47"/>
      <c r="H39" s="233"/>
      <c r="I39" s="233"/>
      <c r="J39" s="57"/>
      <c r="K39" s="47"/>
      <c r="L39" s="233"/>
      <c r="M39" s="233"/>
      <c r="N39" s="57"/>
      <c r="O39" s="47"/>
      <c r="P39" s="233"/>
      <c r="Q39" s="233"/>
      <c r="R39" s="237"/>
      <c r="S39" s="47"/>
      <c r="T39" s="233"/>
      <c r="U39" s="233"/>
      <c r="V39" s="57"/>
    </row>
    <row r="40" spans="1:22">
      <c r="A40" s="12"/>
      <c r="B40" s="238" t="s">
        <v>50</v>
      </c>
      <c r="C40" s="28"/>
      <c r="D40" s="239">
        <v>510.3</v>
      </c>
      <c r="E40" s="239"/>
      <c r="F40" s="58"/>
      <c r="G40" s="28"/>
      <c r="H40" s="239">
        <v>563.1</v>
      </c>
      <c r="I40" s="239"/>
      <c r="J40" s="58"/>
      <c r="K40" s="28"/>
      <c r="L40" s="239">
        <v>621.79999999999995</v>
      </c>
      <c r="M40" s="239"/>
      <c r="N40" s="58"/>
      <c r="O40" s="28"/>
      <c r="P40" s="239">
        <v>583.29999999999995</v>
      </c>
      <c r="Q40" s="239"/>
      <c r="R40" s="58"/>
      <c r="S40" s="28"/>
      <c r="T40" s="240">
        <v>2278.5</v>
      </c>
      <c r="U40" s="240"/>
      <c r="V40" s="58"/>
    </row>
    <row r="41" spans="1:22" ht="15.75" thickBot="1">
      <c r="A41" s="12"/>
      <c r="B41" s="238"/>
      <c r="C41" s="28"/>
      <c r="D41" s="229"/>
      <c r="E41" s="229"/>
      <c r="F41" s="53"/>
      <c r="G41" s="28"/>
      <c r="H41" s="229"/>
      <c r="I41" s="229"/>
      <c r="J41" s="53"/>
      <c r="K41" s="28"/>
      <c r="L41" s="229"/>
      <c r="M41" s="229"/>
      <c r="N41" s="53"/>
      <c r="O41" s="28"/>
      <c r="P41" s="229"/>
      <c r="Q41" s="229"/>
      <c r="R41" s="53"/>
      <c r="S41" s="28"/>
      <c r="T41" s="241"/>
      <c r="U41" s="241"/>
      <c r="V41" s="53"/>
    </row>
    <row r="42" spans="1:22">
      <c r="A42" s="12"/>
      <c r="B42" s="225" t="s">
        <v>51</v>
      </c>
      <c r="C42" s="47"/>
      <c r="D42" s="232">
        <v>124.2</v>
      </c>
      <c r="E42" s="232"/>
      <c r="F42" s="56"/>
      <c r="G42" s="47"/>
      <c r="H42" s="232">
        <v>137</v>
      </c>
      <c r="I42" s="232"/>
      <c r="J42" s="56"/>
      <c r="K42" s="47"/>
      <c r="L42" s="232">
        <v>38.700000000000003</v>
      </c>
      <c r="M42" s="232"/>
      <c r="N42" s="56"/>
      <c r="O42" s="47"/>
      <c r="P42" s="232">
        <v>68</v>
      </c>
      <c r="Q42" s="232"/>
      <c r="R42" s="56"/>
      <c r="S42" s="47"/>
      <c r="T42" s="232">
        <v>367.9</v>
      </c>
      <c r="U42" s="232"/>
      <c r="V42" s="56"/>
    </row>
    <row r="43" spans="1:22">
      <c r="A43" s="12"/>
      <c r="B43" s="225"/>
      <c r="C43" s="47"/>
      <c r="D43" s="135"/>
      <c r="E43" s="135"/>
      <c r="F43" s="47"/>
      <c r="G43" s="47"/>
      <c r="H43" s="135"/>
      <c r="I43" s="135"/>
      <c r="J43" s="47"/>
      <c r="K43" s="47"/>
      <c r="L43" s="135"/>
      <c r="M43" s="135"/>
      <c r="N43" s="47"/>
      <c r="O43" s="47"/>
      <c r="P43" s="135"/>
      <c r="Q43" s="135"/>
      <c r="R43" s="47"/>
      <c r="S43" s="47"/>
      <c r="T43" s="135"/>
      <c r="U43" s="135"/>
      <c r="V43" s="47"/>
    </row>
    <row r="44" spans="1:22" ht="15.75" thickBot="1">
      <c r="A44" s="12"/>
      <c r="B44" s="220" t="s">
        <v>1387</v>
      </c>
      <c r="C44" s="16"/>
      <c r="D44" s="229" t="s">
        <v>781</v>
      </c>
      <c r="E44" s="229"/>
      <c r="F44" s="221" t="s">
        <v>323</v>
      </c>
      <c r="G44" s="16"/>
      <c r="H44" s="229" t="s">
        <v>581</v>
      </c>
      <c r="I44" s="229"/>
      <c r="J44" s="221" t="s">
        <v>323</v>
      </c>
      <c r="K44" s="16"/>
      <c r="L44" s="229" t="s">
        <v>495</v>
      </c>
      <c r="M44" s="229"/>
      <c r="N44" s="221" t="s">
        <v>323</v>
      </c>
      <c r="O44" s="16"/>
      <c r="P44" s="229" t="s">
        <v>330</v>
      </c>
      <c r="Q44" s="229"/>
      <c r="R44" s="221" t="s">
        <v>323</v>
      </c>
      <c r="S44" s="16"/>
      <c r="T44" s="229" t="s">
        <v>382</v>
      </c>
      <c r="U44" s="229"/>
      <c r="V44" s="221" t="s">
        <v>323</v>
      </c>
    </row>
    <row r="45" spans="1:22">
      <c r="A45" s="12"/>
      <c r="B45" s="231" t="s">
        <v>1388</v>
      </c>
      <c r="C45" s="47"/>
      <c r="D45" s="242" t="s">
        <v>320</v>
      </c>
      <c r="E45" s="232">
        <v>120.4</v>
      </c>
      <c r="F45" s="56"/>
      <c r="G45" s="47"/>
      <c r="H45" s="242" t="s">
        <v>320</v>
      </c>
      <c r="I45" s="232">
        <v>130.80000000000001</v>
      </c>
      <c r="J45" s="56"/>
      <c r="K45" s="47"/>
      <c r="L45" s="242" t="s">
        <v>320</v>
      </c>
      <c r="M45" s="232">
        <v>37.4</v>
      </c>
      <c r="N45" s="56"/>
      <c r="O45" s="47"/>
      <c r="P45" s="242" t="s">
        <v>320</v>
      </c>
      <c r="Q45" s="232">
        <v>67.2</v>
      </c>
      <c r="R45" s="56"/>
      <c r="S45" s="47"/>
      <c r="T45" s="242" t="s">
        <v>320</v>
      </c>
      <c r="U45" s="232">
        <v>355.8</v>
      </c>
      <c r="V45" s="56"/>
    </row>
    <row r="46" spans="1:22" ht="15.75" thickBot="1">
      <c r="A46" s="12"/>
      <c r="B46" s="231"/>
      <c r="C46" s="47"/>
      <c r="D46" s="237"/>
      <c r="E46" s="233"/>
      <c r="F46" s="57"/>
      <c r="G46" s="47"/>
      <c r="H46" s="237"/>
      <c r="I46" s="233"/>
      <c r="J46" s="57"/>
      <c r="K46" s="47"/>
      <c r="L46" s="237"/>
      <c r="M46" s="233"/>
      <c r="N46" s="57"/>
      <c r="O46" s="47"/>
      <c r="P46" s="237"/>
      <c r="Q46" s="233"/>
      <c r="R46" s="57"/>
      <c r="S46" s="47"/>
      <c r="T46" s="237"/>
      <c r="U46" s="233"/>
      <c r="V46" s="57"/>
    </row>
    <row r="47" spans="1:22">
      <c r="A47" s="12"/>
      <c r="B47" s="16"/>
      <c r="C47" s="16"/>
      <c r="D47" s="58"/>
      <c r="E47" s="58"/>
      <c r="F47" s="58"/>
      <c r="G47" s="16"/>
      <c r="H47" s="58"/>
      <c r="I47" s="58"/>
      <c r="J47" s="58"/>
      <c r="K47" s="16"/>
      <c r="L47" s="58"/>
      <c r="M47" s="58"/>
      <c r="N47" s="58"/>
      <c r="O47" s="16"/>
      <c r="P47" s="58"/>
      <c r="Q47" s="58"/>
      <c r="R47" s="58"/>
      <c r="S47" s="16"/>
      <c r="T47" s="58"/>
      <c r="U47" s="58"/>
      <c r="V47" s="58"/>
    </row>
    <row r="48" spans="1:22">
      <c r="A48" s="12"/>
      <c r="B48" s="222" t="s">
        <v>1389</v>
      </c>
      <c r="C48" s="35"/>
      <c r="D48" s="47"/>
      <c r="E48" s="47"/>
      <c r="F48" s="47"/>
      <c r="G48" s="35"/>
      <c r="H48" s="47"/>
      <c r="I48" s="47"/>
      <c r="J48" s="47"/>
      <c r="K48" s="35"/>
      <c r="L48" s="47"/>
      <c r="M48" s="47"/>
      <c r="N48" s="47"/>
      <c r="O48" s="35"/>
      <c r="P48" s="47"/>
      <c r="Q48" s="47"/>
      <c r="R48" s="47"/>
      <c r="S48" s="35"/>
      <c r="T48" s="47"/>
      <c r="U48" s="47"/>
      <c r="V48" s="47"/>
    </row>
    <row r="49" spans="1:22" ht="25.5">
      <c r="A49" s="12"/>
      <c r="B49" s="220" t="s">
        <v>69</v>
      </c>
      <c r="C49" s="16"/>
      <c r="D49" s="28"/>
      <c r="E49" s="28"/>
      <c r="F49" s="28"/>
      <c r="G49" s="16"/>
      <c r="H49" s="28"/>
      <c r="I49" s="28"/>
      <c r="J49" s="28"/>
      <c r="K49" s="16"/>
      <c r="L49" s="28"/>
      <c r="M49" s="28"/>
      <c r="N49" s="28"/>
      <c r="O49" s="16"/>
      <c r="P49" s="28"/>
      <c r="Q49" s="28"/>
      <c r="R49" s="28"/>
      <c r="S49" s="16"/>
      <c r="T49" s="28"/>
      <c r="U49" s="28"/>
      <c r="V49" s="28"/>
    </row>
    <row r="50" spans="1:22">
      <c r="A50" s="12"/>
      <c r="B50" s="231" t="s">
        <v>1390</v>
      </c>
      <c r="C50" s="47"/>
      <c r="D50" s="243">
        <v>65289351</v>
      </c>
      <c r="E50" s="243"/>
      <c r="F50" s="47"/>
      <c r="G50" s="47"/>
      <c r="H50" s="243">
        <v>65447128</v>
      </c>
      <c r="I50" s="243"/>
      <c r="J50" s="47"/>
      <c r="K50" s="47"/>
      <c r="L50" s="243">
        <v>65116463</v>
      </c>
      <c r="M50" s="243"/>
      <c r="N50" s="47"/>
      <c r="O50" s="47"/>
      <c r="P50" s="243">
        <v>62206260</v>
      </c>
      <c r="Q50" s="243"/>
      <c r="R50" s="47"/>
      <c r="S50" s="47"/>
      <c r="T50" s="243">
        <v>64536491</v>
      </c>
      <c r="U50" s="243"/>
      <c r="V50" s="47"/>
    </row>
    <row r="51" spans="1:22">
      <c r="A51" s="12"/>
      <c r="B51" s="231"/>
      <c r="C51" s="47"/>
      <c r="D51" s="243"/>
      <c r="E51" s="243"/>
      <c r="F51" s="47"/>
      <c r="G51" s="47"/>
      <c r="H51" s="243"/>
      <c r="I51" s="243"/>
      <c r="J51" s="47"/>
      <c r="K51" s="47"/>
      <c r="L51" s="243"/>
      <c r="M51" s="243"/>
      <c r="N51" s="47"/>
      <c r="O51" s="47"/>
      <c r="P51" s="243"/>
      <c r="Q51" s="243"/>
      <c r="R51" s="47"/>
      <c r="S51" s="47"/>
      <c r="T51" s="243"/>
      <c r="U51" s="243"/>
      <c r="V51" s="47"/>
    </row>
    <row r="52" spans="1:22">
      <c r="A52" s="12"/>
      <c r="B52" s="238" t="s">
        <v>1391</v>
      </c>
      <c r="C52" s="28"/>
      <c r="D52" s="244">
        <v>66565890</v>
      </c>
      <c r="E52" s="244"/>
      <c r="F52" s="28"/>
      <c r="G52" s="28"/>
      <c r="H52" s="244">
        <v>66700368</v>
      </c>
      <c r="I52" s="244"/>
      <c r="J52" s="28"/>
      <c r="K52" s="28"/>
      <c r="L52" s="244">
        <v>66513009</v>
      </c>
      <c r="M52" s="244"/>
      <c r="N52" s="28"/>
      <c r="O52" s="28"/>
      <c r="P52" s="244">
        <v>63605298</v>
      </c>
      <c r="Q52" s="244"/>
      <c r="R52" s="28"/>
      <c r="S52" s="28"/>
      <c r="T52" s="244">
        <v>65872949</v>
      </c>
      <c r="U52" s="244"/>
      <c r="V52" s="28"/>
    </row>
    <row r="53" spans="1:22">
      <c r="A53" s="12"/>
      <c r="B53" s="238"/>
      <c r="C53" s="28"/>
      <c r="D53" s="244"/>
      <c r="E53" s="244"/>
      <c r="F53" s="28"/>
      <c r="G53" s="28"/>
      <c r="H53" s="244"/>
      <c r="I53" s="244"/>
      <c r="J53" s="28"/>
      <c r="K53" s="28"/>
      <c r="L53" s="244"/>
      <c r="M53" s="244"/>
      <c r="N53" s="28"/>
      <c r="O53" s="28"/>
      <c r="P53" s="244"/>
      <c r="Q53" s="244"/>
      <c r="R53" s="28"/>
      <c r="S53" s="28"/>
      <c r="T53" s="244"/>
      <c r="U53" s="244"/>
      <c r="V53" s="28"/>
    </row>
    <row r="54" spans="1:22">
      <c r="A54" s="12"/>
      <c r="B54" s="35"/>
      <c r="C54" s="35"/>
      <c r="D54" s="47"/>
      <c r="E54" s="47"/>
      <c r="F54" s="47"/>
      <c r="G54" s="35"/>
      <c r="H54" s="47"/>
      <c r="I54" s="47"/>
      <c r="J54" s="47"/>
      <c r="K54" s="35"/>
      <c r="L54" s="47"/>
      <c r="M54" s="47"/>
      <c r="N54" s="47"/>
      <c r="O54" s="35"/>
      <c r="P54" s="47"/>
      <c r="Q54" s="47"/>
      <c r="R54" s="47"/>
      <c r="S54" s="35"/>
      <c r="T54" s="47"/>
      <c r="U54" s="47"/>
      <c r="V54" s="47"/>
    </row>
    <row r="55" spans="1:22">
      <c r="A55" s="12"/>
      <c r="B55" s="227" t="s">
        <v>73</v>
      </c>
      <c r="C55" s="28"/>
      <c r="D55" s="136" t="s">
        <v>320</v>
      </c>
      <c r="E55" s="137">
        <v>1.7</v>
      </c>
      <c r="F55" s="28"/>
      <c r="G55" s="28"/>
      <c r="H55" s="136" t="s">
        <v>320</v>
      </c>
      <c r="I55" s="137">
        <v>1.85</v>
      </c>
      <c r="J55" s="28"/>
      <c r="K55" s="28"/>
      <c r="L55" s="136" t="s">
        <v>320</v>
      </c>
      <c r="M55" s="137">
        <v>0.43</v>
      </c>
      <c r="N55" s="28"/>
      <c r="O55" s="28"/>
      <c r="P55" s="136" t="s">
        <v>320</v>
      </c>
      <c r="Q55" s="137">
        <v>0.92</v>
      </c>
      <c r="R55" s="28"/>
      <c r="S55" s="28"/>
      <c r="T55" s="136" t="s">
        <v>320</v>
      </c>
      <c r="U55" s="137">
        <v>4.92</v>
      </c>
      <c r="V55" s="28"/>
    </row>
    <row r="56" spans="1:22">
      <c r="A56" s="12"/>
      <c r="B56" s="227"/>
      <c r="C56" s="28"/>
      <c r="D56" s="136"/>
      <c r="E56" s="137"/>
      <c r="F56" s="28"/>
      <c r="G56" s="28"/>
      <c r="H56" s="136"/>
      <c r="I56" s="137"/>
      <c r="J56" s="28"/>
      <c r="K56" s="28"/>
      <c r="L56" s="136"/>
      <c r="M56" s="137"/>
      <c r="N56" s="28"/>
      <c r="O56" s="28"/>
      <c r="P56" s="136"/>
      <c r="Q56" s="137"/>
      <c r="R56" s="28"/>
      <c r="S56" s="28"/>
      <c r="T56" s="136"/>
      <c r="U56" s="137"/>
      <c r="V56" s="28"/>
    </row>
    <row r="57" spans="1:22">
      <c r="A57" s="12"/>
      <c r="B57" s="225" t="s">
        <v>74</v>
      </c>
      <c r="C57" s="47"/>
      <c r="D57" s="134" t="s">
        <v>320</v>
      </c>
      <c r="E57" s="135">
        <v>1.66</v>
      </c>
      <c r="F57" s="47"/>
      <c r="G57" s="47"/>
      <c r="H57" s="134" t="s">
        <v>320</v>
      </c>
      <c r="I57" s="135">
        <v>1.82</v>
      </c>
      <c r="J57" s="47"/>
      <c r="K57" s="47"/>
      <c r="L57" s="134" t="s">
        <v>320</v>
      </c>
      <c r="M57" s="135">
        <v>0.42</v>
      </c>
      <c r="N57" s="47"/>
      <c r="O57" s="47"/>
      <c r="P57" s="134" t="s">
        <v>320</v>
      </c>
      <c r="Q57" s="135">
        <v>0.9</v>
      </c>
      <c r="R57" s="47"/>
      <c r="S57" s="47"/>
      <c r="T57" s="134" t="s">
        <v>320</v>
      </c>
      <c r="U57" s="135">
        <v>4.82</v>
      </c>
      <c r="V57" s="47"/>
    </row>
    <row r="58" spans="1:22">
      <c r="A58" s="12"/>
      <c r="B58" s="225"/>
      <c r="C58" s="47"/>
      <c r="D58" s="134"/>
      <c r="E58" s="135"/>
      <c r="F58" s="47"/>
      <c r="G58" s="47"/>
      <c r="H58" s="134"/>
      <c r="I58" s="135"/>
      <c r="J58" s="47"/>
      <c r="K58" s="47"/>
      <c r="L58" s="134"/>
      <c r="M58" s="135"/>
      <c r="N58" s="47"/>
      <c r="O58" s="47"/>
      <c r="P58" s="134"/>
      <c r="Q58" s="135"/>
      <c r="R58" s="47"/>
      <c r="S58" s="47"/>
      <c r="T58" s="134"/>
      <c r="U58" s="135"/>
      <c r="V58" s="47"/>
    </row>
    <row r="59" spans="1:22">
      <c r="A59" s="12"/>
      <c r="B59" s="108" t="s">
        <v>1392</v>
      </c>
      <c r="C59" s="108"/>
      <c r="D59" s="108"/>
      <c r="E59" s="108"/>
      <c r="F59" s="108"/>
      <c r="G59" s="108"/>
      <c r="H59" s="108"/>
      <c r="I59" s="108"/>
      <c r="J59" s="108"/>
      <c r="K59" s="108"/>
      <c r="L59" s="108"/>
      <c r="M59" s="108"/>
      <c r="N59" s="108"/>
      <c r="O59" s="108"/>
      <c r="P59" s="108"/>
      <c r="Q59" s="108"/>
      <c r="R59" s="108"/>
      <c r="S59" s="108"/>
      <c r="T59" s="108"/>
      <c r="U59" s="108"/>
      <c r="V59" s="108"/>
    </row>
    <row r="60" spans="1:22">
      <c r="A60" s="12"/>
      <c r="B60" s="247" t="s">
        <v>1393</v>
      </c>
      <c r="C60" s="247"/>
      <c r="D60" s="247"/>
      <c r="E60" s="247"/>
      <c r="F60" s="247"/>
      <c r="G60" s="247"/>
      <c r="H60" s="247"/>
      <c r="I60" s="247"/>
      <c r="J60" s="247"/>
      <c r="K60" s="247"/>
      <c r="L60" s="247"/>
      <c r="M60" s="247"/>
      <c r="N60" s="247"/>
      <c r="O60" s="247"/>
      <c r="P60" s="247"/>
      <c r="Q60" s="247"/>
      <c r="R60" s="247"/>
      <c r="S60" s="247"/>
      <c r="T60" s="247"/>
      <c r="U60" s="247"/>
      <c r="V60" s="247"/>
    </row>
    <row r="61" spans="1:22">
      <c r="A61" s="12"/>
      <c r="B61" s="42"/>
      <c r="C61" s="42"/>
      <c r="D61" s="42"/>
      <c r="E61" s="42"/>
      <c r="F61" s="42"/>
      <c r="G61" s="42"/>
      <c r="H61" s="42"/>
      <c r="I61" s="42"/>
      <c r="J61" s="42"/>
      <c r="K61" s="42"/>
      <c r="L61" s="42"/>
      <c r="M61" s="42"/>
      <c r="N61" s="42"/>
      <c r="O61" s="42"/>
      <c r="P61" s="42"/>
      <c r="Q61" s="42"/>
      <c r="R61" s="42"/>
      <c r="S61" s="42"/>
      <c r="T61" s="42"/>
      <c r="U61" s="42"/>
      <c r="V61" s="42"/>
    </row>
    <row r="62" spans="1:22">
      <c r="A62" s="12"/>
      <c r="B62" s="18"/>
      <c r="C62" s="18"/>
      <c r="D62" s="18"/>
      <c r="E62" s="18"/>
      <c r="F62" s="18"/>
      <c r="G62" s="18"/>
      <c r="H62" s="18"/>
      <c r="I62" s="18"/>
      <c r="J62" s="18"/>
      <c r="K62" s="18"/>
      <c r="L62" s="18"/>
      <c r="M62" s="18"/>
      <c r="N62" s="18"/>
      <c r="O62" s="18"/>
      <c r="P62" s="18"/>
      <c r="Q62" s="18"/>
      <c r="R62" s="18"/>
      <c r="S62" s="18"/>
      <c r="T62" s="18"/>
      <c r="U62" s="18"/>
      <c r="V62" s="18"/>
    </row>
    <row r="63" spans="1:22" ht="15.75" thickBot="1">
      <c r="A63" s="12"/>
      <c r="B63" s="31"/>
      <c r="C63" s="16"/>
      <c r="D63" s="43">
        <v>2013</v>
      </c>
      <c r="E63" s="43"/>
      <c r="F63" s="43"/>
      <c r="G63" s="43"/>
      <c r="H63" s="43"/>
      <c r="I63" s="43"/>
      <c r="J63" s="43"/>
      <c r="K63" s="43"/>
      <c r="L63" s="43"/>
      <c r="M63" s="43"/>
      <c r="N63" s="43"/>
      <c r="O63" s="43"/>
      <c r="P63" s="43"/>
      <c r="Q63" s="43"/>
      <c r="R63" s="43"/>
      <c r="S63" s="43"/>
      <c r="T63" s="43"/>
      <c r="U63" s="43"/>
      <c r="V63" s="43"/>
    </row>
    <row r="64" spans="1:22">
      <c r="A64" s="12"/>
      <c r="B64" s="108"/>
      <c r="C64" s="28"/>
      <c r="D64" s="109" t="s">
        <v>1372</v>
      </c>
      <c r="E64" s="109"/>
      <c r="F64" s="109"/>
      <c r="G64" s="58"/>
      <c r="H64" s="109" t="s">
        <v>1372</v>
      </c>
      <c r="I64" s="109"/>
      <c r="J64" s="109"/>
      <c r="K64" s="58"/>
      <c r="L64" s="109" t="s">
        <v>1375</v>
      </c>
      <c r="M64" s="109"/>
      <c r="N64" s="109"/>
      <c r="O64" s="58"/>
      <c r="P64" s="109" t="s">
        <v>1376</v>
      </c>
      <c r="Q64" s="109"/>
      <c r="R64" s="109"/>
      <c r="S64" s="58"/>
      <c r="T64" s="109" t="s">
        <v>1377</v>
      </c>
      <c r="U64" s="109"/>
      <c r="V64" s="109"/>
    </row>
    <row r="65" spans="1:22" ht="15.75" thickBot="1">
      <c r="A65" s="12"/>
      <c r="B65" s="108"/>
      <c r="C65" s="28"/>
      <c r="D65" s="223">
        <v>42094</v>
      </c>
      <c r="E65" s="223"/>
      <c r="F65" s="223"/>
      <c r="G65" s="28"/>
      <c r="H65" s="223">
        <v>42185</v>
      </c>
      <c r="I65" s="223"/>
      <c r="J65" s="223"/>
      <c r="K65" s="28"/>
      <c r="L65" s="43"/>
      <c r="M65" s="43"/>
      <c r="N65" s="43"/>
      <c r="O65" s="28"/>
      <c r="P65" s="43"/>
      <c r="Q65" s="43"/>
      <c r="R65" s="43"/>
      <c r="S65" s="28"/>
      <c r="T65" s="43"/>
      <c r="U65" s="43"/>
      <c r="V65" s="43"/>
    </row>
    <row r="66" spans="1:22">
      <c r="A66" s="12"/>
      <c r="B66" s="218" t="s">
        <v>33</v>
      </c>
      <c r="C66" s="16"/>
      <c r="D66" s="224" t="s">
        <v>362</v>
      </c>
      <c r="E66" s="224"/>
      <c r="F66" s="224"/>
      <c r="G66" s="224"/>
      <c r="H66" s="224"/>
      <c r="I66" s="224"/>
      <c r="J66" s="224"/>
      <c r="K66" s="224"/>
      <c r="L66" s="224"/>
      <c r="M66" s="224"/>
      <c r="N66" s="224"/>
      <c r="O66" s="224"/>
      <c r="P66" s="224"/>
      <c r="Q66" s="224"/>
      <c r="R66" s="224"/>
      <c r="S66" s="224"/>
      <c r="T66" s="224"/>
      <c r="U66" s="224"/>
      <c r="V66" s="224"/>
    </row>
    <row r="67" spans="1:22">
      <c r="A67" s="12"/>
      <c r="B67" s="225" t="s">
        <v>34</v>
      </c>
      <c r="C67" s="47"/>
      <c r="D67" s="134" t="s">
        <v>320</v>
      </c>
      <c r="E67" s="135">
        <v>510.9</v>
      </c>
      <c r="F67" s="47"/>
      <c r="G67" s="47"/>
      <c r="H67" s="134" t="s">
        <v>320</v>
      </c>
      <c r="I67" s="135">
        <v>544</v>
      </c>
      <c r="J67" s="47"/>
      <c r="K67" s="47"/>
      <c r="L67" s="134" t="s">
        <v>320</v>
      </c>
      <c r="M67" s="135">
        <v>544.29999999999995</v>
      </c>
      <c r="N67" s="47"/>
      <c r="O67" s="47"/>
      <c r="P67" s="134" t="s">
        <v>320</v>
      </c>
      <c r="Q67" s="135">
        <v>572.6</v>
      </c>
      <c r="R67" s="47"/>
      <c r="S67" s="47"/>
      <c r="T67" s="134" t="s">
        <v>320</v>
      </c>
      <c r="U67" s="226">
        <v>2171.8000000000002</v>
      </c>
      <c r="V67" s="47"/>
    </row>
    <row r="68" spans="1:22">
      <c r="A68" s="12"/>
      <c r="B68" s="225"/>
      <c r="C68" s="47"/>
      <c r="D68" s="134"/>
      <c r="E68" s="135"/>
      <c r="F68" s="47"/>
      <c r="G68" s="47"/>
      <c r="H68" s="134"/>
      <c r="I68" s="135"/>
      <c r="J68" s="47"/>
      <c r="K68" s="47"/>
      <c r="L68" s="134"/>
      <c r="M68" s="135"/>
      <c r="N68" s="47"/>
      <c r="O68" s="47"/>
      <c r="P68" s="134"/>
      <c r="Q68" s="135"/>
      <c r="R68" s="47"/>
      <c r="S68" s="47"/>
      <c r="T68" s="134"/>
      <c r="U68" s="226"/>
      <c r="V68" s="47"/>
    </row>
    <row r="69" spans="1:22">
      <c r="A69" s="12"/>
      <c r="B69" s="227" t="s">
        <v>35</v>
      </c>
      <c r="C69" s="28"/>
      <c r="D69" s="137">
        <v>48.3</v>
      </c>
      <c r="E69" s="137"/>
      <c r="F69" s="28"/>
      <c r="G69" s="28"/>
      <c r="H69" s="137">
        <v>45.9</v>
      </c>
      <c r="I69" s="137"/>
      <c r="J69" s="28"/>
      <c r="K69" s="28"/>
      <c r="L69" s="137">
        <v>45</v>
      </c>
      <c r="M69" s="137"/>
      <c r="N69" s="28"/>
      <c r="O69" s="28"/>
      <c r="P69" s="137">
        <v>47.2</v>
      </c>
      <c r="Q69" s="137"/>
      <c r="R69" s="28"/>
      <c r="S69" s="28"/>
      <c r="T69" s="137">
        <v>186.4</v>
      </c>
      <c r="U69" s="137"/>
      <c r="V69" s="28"/>
    </row>
    <row r="70" spans="1:22">
      <c r="A70" s="12"/>
      <c r="B70" s="227"/>
      <c r="C70" s="28"/>
      <c r="D70" s="137"/>
      <c r="E70" s="137"/>
      <c r="F70" s="28"/>
      <c r="G70" s="28"/>
      <c r="H70" s="137"/>
      <c r="I70" s="137"/>
      <c r="J70" s="28"/>
      <c r="K70" s="28"/>
      <c r="L70" s="137"/>
      <c r="M70" s="137"/>
      <c r="N70" s="28"/>
      <c r="O70" s="28"/>
      <c r="P70" s="137"/>
      <c r="Q70" s="137"/>
      <c r="R70" s="28"/>
      <c r="S70" s="28"/>
      <c r="T70" s="137"/>
      <c r="U70" s="137"/>
      <c r="V70" s="28"/>
    </row>
    <row r="71" spans="1:22">
      <c r="A71" s="12"/>
      <c r="B71" s="225" t="s">
        <v>36</v>
      </c>
      <c r="C71" s="47"/>
      <c r="D71" s="135">
        <v>16.3</v>
      </c>
      <c r="E71" s="135"/>
      <c r="F71" s="47"/>
      <c r="G71" s="47"/>
      <c r="H71" s="135">
        <v>14.4</v>
      </c>
      <c r="I71" s="135"/>
      <c r="J71" s="47"/>
      <c r="K71" s="47"/>
      <c r="L71" s="135">
        <v>23.6</v>
      </c>
      <c r="M71" s="135"/>
      <c r="N71" s="47"/>
      <c r="O71" s="47"/>
      <c r="P71" s="135">
        <v>2.6</v>
      </c>
      <c r="Q71" s="135"/>
      <c r="R71" s="47"/>
      <c r="S71" s="47"/>
      <c r="T71" s="135">
        <v>56.9</v>
      </c>
      <c r="U71" s="135"/>
      <c r="V71" s="47"/>
    </row>
    <row r="72" spans="1:22">
      <c r="A72" s="12"/>
      <c r="B72" s="225"/>
      <c r="C72" s="47"/>
      <c r="D72" s="135"/>
      <c r="E72" s="135"/>
      <c r="F72" s="47"/>
      <c r="G72" s="47"/>
      <c r="H72" s="135"/>
      <c r="I72" s="135"/>
      <c r="J72" s="47"/>
      <c r="K72" s="47"/>
      <c r="L72" s="135"/>
      <c r="M72" s="135"/>
      <c r="N72" s="47"/>
      <c r="O72" s="47"/>
      <c r="P72" s="135"/>
      <c r="Q72" s="135"/>
      <c r="R72" s="47"/>
      <c r="S72" s="47"/>
      <c r="T72" s="135"/>
      <c r="U72" s="135"/>
      <c r="V72" s="47"/>
    </row>
    <row r="73" spans="1:22">
      <c r="A73" s="12"/>
      <c r="B73" s="227" t="s">
        <v>38</v>
      </c>
      <c r="C73" s="28"/>
      <c r="D73" s="137">
        <v>1.1000000000000001</v>
      </c>
      <c r="E73" s="137"/>
      <c r="F73" s="28"/>
      <c r="G73" s="28"/>
      <c r="H73" s="137">
        <v>0.9</v>
      </c>
      <c r="I73" s="137"/>
      <c r="J73" s="28"/>
      <c r="K73" s="28"/>
      <c r="L73" s="137">
        <v>1.6</v>
      </c>
      <c r="M73" s="137"/>
      <c r="N73" s="28"/>
      <c r="O73" s="28"/>
      <c r="P73" s="137">
        <v>4.5999999999999996</v>
      </c>
      <c r="Q73" s="137"/>
      <c r="R73" s="28"/>
      <c r="S73" s="28"/>
      <c r="T73" s="137">
        <v>8.1999999999999993</v>
      </c>
      <c r="U73" s="137"/>
      <c r="V73" s="28"/>
    </row>
    <row r="74" spans="1:22" ht="15.75" thickBot="1">
      <c r="A74" s="12"/>
      <c r="B74" s="227"/>
      <c r="C74" s="28"/>
      <c r="D74" s="229"/>
      <c r="E74" s="229"/>
      <c r="F74" s="53"/>
      <c r="G74" s="28"/>
      <c r="H74" s="229"/>
      <c r="I74" s="229"/>
      <c r="J74" s="53"/>
      <c r="K74" s="28"/>
      <c r="L74" s="229"/>
      <c r="M74" s="229"/>
      <c r="N74" s="53"/>
      <c r="O74" s="28"/>
      <c r="P74" s="229"/>
      <c r="Q74" s="229"/>
      <c r="R74" s="53"/>
      <c r="S74" s="28"/>
      <c r="T74" s="229"/>
      <c r="U74" s="229"/>
      <c r="V74" s="53"/>
    </row>
    <row r="75" spans="1:22">
      <c r="A75" s="12"/>
      <c r="B75" s="231" t="s">
        <v>1379</v>
      </c>
      <c r="C75" s="47"/>
      <c r="D75" s="232">
        <v>576.6</v>
      </c>
      <c r="E75" s="232"/>
      <c r="F75" s="56"/>
      <c r="G75" s="47"/>
      <c r="H75" s="232">
        <v>605.20000000000005</v>
      </c>
      <c r="I75" s="232"/>
      <c r="J75" s="56"/>
      <c r="K75" s="47"/>
      <c r="L75" s="232">
        <v>614.5</v>
      </c>
      <c r="M75" s="232"/>
      <c r="N75" s="56"/>
      <c r="O75" s="47"/>
      <c r="P75" s="232">
        <v>627</v>
      </c>
      <c r="Q75" s="232"/>
      <c r="R75" s="56"/>
      <c r="S75" s="47"/>
      <c r="T75" s="234">
        <v>2423.3000000000002</v>
      </c>
      <c r="U75" s="234"/>
      <c r="V75" s="56"/>
    </row>
    <row r="76" spans="1:22" ht="15.75" thickBot="1">
      <c r="A76" s="12"/>
      <c r="B76" s="231"/>
      <c r="C76" s="47"/>
      <c r="D76" s="233"/>
      <c r="E76" s="233"/>
      <c r="F76" s="57"/>
      <c r="G76" s="47"/>
      <c r="H76" s="233"/>
      <c r="I76" s="233"/>
      <c r="J76" s="57"/>
      <c r="K76" s="47"/>
      <c r="L76" s="233"/>
      <c r="M76" s="233"/>
      <c r="N76" s="57"/>
      <c r="O76" s="47"/>
      <c r="P76" s="233"/>
      <c r="Q76" s="233"/>
      <c r="R76" s="57"/>
      <c r="S76" s="47"/>
      <c r="T76" s="235"/>
      <c r="U76" s="235"/>
      <c r="V76" s="57"/>
    </row>
    <row r="77" spans="1:22">
      <c r="A77" s="12"/>
      <c r="B77" s="218" t="s">
        <v>40</v>
      </c>
      <c r="C77" s="16"/>
      <c r="D77" s="58"/>
      <c r="E77" s="58"/>
      <c r="F77" s="58"/>
      <c r="G77" s="16"/>
      <c r="H77" s="58"/>
      <c r="I77" s="58"/>
      <c r="J77" s="58"/>
      <c r="K77" s="16"/>
      <c r="L77" s="58"/>
      <c r="M77" s="58"/>
      <c r="N77" s="58"/>
      <c r="O77" s="16"/>
      <c r="P77" s="58"/>
      <c r="Q77" s="58"/>
      <c r="R77" s="58"/>
      <c r="S77" s="16"/>
      <c r="T77" s="58"/>
      <c r="U77" s="58"/>
      <c r="V77" s="58"/>
    </row>
    <row r="78" spans="1:22">
      <c r="A78" s="12"/>
      <c r="B78" s="225" t="s">
        <v>41</v>
      </c>
      <c r="C78" s="47"/>
      <c r="D78" s="135">
        <v>268.7</v>
      </c>
      <c r="E78" s="135"/>
      <c r="F78" s="47"/>
      <c r="G78" s="47"/>
      <c r="H78" s="135">
        <v>333.4</v>
      </c>
      <c r="I78" s="135"/>
      <c r="J78" s="47"/>
      <c r="K78" s="47"/>
      <c r="L78" s="135">
        <v>290.2</v>
      </c>
      <c r="M78" s="135"/>
      <c r="N78" s="47"/>
      <c r="O78" s="47"/>
      <c r="P78" s="135">
        <v>331.4</v>
      </c>
      <c r="Q78" s="135"/>
      <c r="R78" s="47"/>
      <c r="S78" s="47"/>
      <c r="T78" s="226">
        <v>1223.7</v>
      </c>
      <c r="U78" s="226"/>
      <c r="V78" s="47"/>
    </row>
    <row r="79" spans="1:22">
      <c r="A79" s="12"/>
      <c r="B79" s="225"/>
      <c r="C79" s="47"/>
      <c r="D79" s="135"/>
      <c r="E79" s="135"/>
      <c r="F79" s="47"/>
      <c r="G79" s="47"/>
      <c r="H79" s="135"/>
      <c r="I79" s="135"/>
      <c r="J79" s="47"/>
      <c r="K79" s="47"/>
      <c r="L79" s="135"/>
      <c r="M79" s="135"/>
      <c r="N79" s="47"/>
      <c r="O79" s="47"/>
      <c r="P79" s="135"/>
      <c r="Q79" s="135"/>
      <c r="R79" s="47"/>
      <c r="S79" s="47"/>
      <c r="T79" s="226"/>
      <c r="U79" s="226"/>
      <c r="V79" s="47"/>
    </row>
    <row r="80" spans="1:22">
      <c r="A80" s="12"/>
      <c r="B80" s="227" t="s">
        <v>42</v>
      </c>
      <c r="C80" s="28"/>
      <c r="D80" s="137">
        <v>104.6</v>
      </c>
      <c r="E80" s="137"/>
      <c r="F80" s="28"/>
      <c r="G80" s="28"/>
      <c r="H80" s="137">
        <v>107.2</v>
      </c>
      <c r="I80" s="137"/>
      <c r="J80" s="28"/>
      <c r="K80" s="28"/>
      <c r="L80" s="137">
        <v>110.5</v>
      </c>
      <c r="M80" s="137"/>
      <c r="N80" s="28"/>
      <c r="O80" s="28"/>
      <c r="P80" s="137">
        <v>99.7</v>
      </c>
      <c r="Q80" s="137"/>
      <c r="R80" s="28"/>
      <c r="S80" s="28"/>
      <c r="T80" s="137">
        <v>422</v>
      </c>
      <c r="U80" s="137"/>
      <c r="V80" s="28"/>
    </row>
    <row r="81" spans="1:22">
      <c r="A81" s="12"/>
      <c r="B81" s="227"/>
      <c r="C81" s="28"/>
      <c r="D81" s="137"/>
      <c r="E81" s="137"/>
      <c r="F81" s="28"/>
      <c r="G81" s="28"/>
      <c r="H81" s="137"/>
      <c r="I81" s="137"/>
      <c r="J81" s="28"/>
      <c r="K81" s="28"/>
      <c r="L81" s="137"/>
      <c r="M81" s="137"/>
      <c r="N81" s="28"/>
      <c r="O81" s="28"/>
      <c r="P81" s="137"/>
      <c r="Q81" s="137"/>
      <c r="R81" s="28"/>
      <c r="S81" s="28"/>
      <c r="T81" s="137"/>
      <c r="U81" s="137"/>
      <c r="V81" s="28"/>
    </row>
    <row r="82" spans="1:22">
      <c r="A82" s="12"/>
      <c r="B82" s="225" t="s">
        <v>1380</v>
      </c>
      <c r="C82" s="47"/>
      <c r="D82" s="135">
        <v>86.6</v>
      </c>
      <c r="E82" s="135"/>
      <c r="F82" s="47"/>
      <c r="G82" s="47"/>
      <c r="H82" s="135">
        <v>87.7</v>
      </c>
      <c r="I82" s="135"/>
      <c r="J82" s="47"/>
      <c r="K82" s="47"/>
      <c r="L82" s="135">
        <v>98.9</v>
      </c>
      <c r="M82" s="135"/>
      <c r="N82" s="47"/>
      <c r="O82" s="47"/>
      <c r="P82" s="135">
        <v>94.9</v>
      </c>
      <c r="Q82" s="135"/>
      <c r="R82" s="47"/>
      <c r="S82" s="47"/>
      <c r="T82" s="135">
        <v>368.1</v>
      </c>
      <c r="U82" s="135"/>
      <c r="V82" s="47"/>
    </row>
    <row r="83" spans="1:22">
      <c r="A83" s="12"/>
      <c r="B83" s="225"/>
      <c r="C83" s="47"/>
      <c r="D83" s="135"/>
      <c r="E83" s="135"/>
      <c r="F83" s="47"/>
      <c r="G83" s="47"/>
      <c r="H83" s="135"/>
      <c r="I83" s="135"/>
      <c r="J83" s="47"/>
      <c r="K83" s="47"/>
      <c r="L83" s="135"/>
      <c r="M83" s="135"/>
      <c r="N83" s="47"/>
      <c r="O83" s="47"/>
      <c r="P83" s="135"/>
      <c r="Q83" s="135"/>
      <c r="R83" s="47"/>
      <c r="S83" s="47"/>
      <c r="T83" s="135"/>
      <c r="U83" s="135"/>
      <c r="V83" s="47"/>
    </row>
    <row r="84" spans="1:22">
      <c r="A84" s="12"/>
      <c r="B84" s="227" t="s">
        <v>44</v>
      </c>
      <c r="C84" s="28"/>
      <c r="D84" s="137">
        <v>7.7</v>
      </c>
      <c r="E84" s="137"/>
      <c r="F84" s="28"/>
      <c r="G84" s="28"/>
      <c r="H84" s="137">
        <v>7.8</v>
      </c>
      <c r="I84" s="137"/>
      <c r="J84" s="28"/>
      <c r="K84" s="28"/>
      <c r="L84" s="137">
        <v>7.7</v>
      </c>
      <c r="M84" s="137"/>
      <c r="N84" s="28"/>
      <c r="O84" s="28"/>
      <c r="P84" s="137">
        <v>9.5</v>
      </c>
      <c r="Q84" s="137"/>
      <c r="R84" s="28"/>
      <c r="S84" s="28"/>
      <c r="T84" s="137">
        <v>32.700000000000003</v>
      </c>
      <c r="U84" s="137"/>
      <c r="V84" s="28"/>
    </row>
    <row r="85" spans="1:22">
      <c r="A85" s="12"/>
      <c r="B85" s="227"/>
      <c r="C85" s="28"/>
      <c r="D85" s="137"/>
      <c r="E85" s="137"/>
      <c r="F85" s="28"/>
      <c r="G85" s="28"/>
      <c r="H85" s="137"/>
      <c r="I85" s="137"/>
      <c r="J85" s="28"/>
      <c r="K85" s="28"/>
      <c r="L85" s="137"/>
      <c r="M85" s="137"/>
      <c r="N85" s="28"/>
      <c r="O85" s="28"/>
      <c r="P85" s="137"/>
      <c r="Q85" s="137"/>
      <c r="R85" s="28"/>
      <c r="S85" s="28"/>
      <c r="T85" s="137"/>
      <c r="U85" s="137"/>
      <c r="V85" s="28"/>
    </row>
    <row r="86" spans="1:22">
      <c r="A86" s="12"/>
      <c r="B86" s="225" t="s">
        <v>45</v>
      </c>
      <c r="C86" s="47"/>
      <c r="D86" s="135">
        <v>4.2</v>
      </c>
      <c r="E86" s="135"/>
      <c r="F86" s="47"/>
      <c r="G86" s="47"/>
      <c r="H86" s="135">
        <v>2.9</v>
      </c>
      <c r="I86" s="135"/>
      <c r="J86" s="47"/>
      <c r="K86" s="47"/>
      <c r="L86" s="135" t="s">
        <v>1394</v>
      </c>
      <c r="M86" s="135"/>
      <c r="N86" s="134" t="s">
        <v>323</v>
      </c>
      <c r="O86" s="47"/>
      <c r="P86" s="135" t="s">
        <v>860</v>
      </c>
      <c r="Q86" s="135"/>
      <c r="R86" s="134" t="s">
        <v>323</v>
      </c>
      <c r="S86" s="47"/>
      <c r="T86" s="135" t="s">
        <v>495</v>
      </c>
      <c r="U86" s="135"/>
      <c r="V86" s="134" t="s">
        <v>323</v>
      </c>
    </row>
    <row r="87" spans="1:22">
      <c r="A87" s="12"/>
      <c r="B87" s="225"/>
      <c r="C87" s="47"/>
      <c r="D87" s="135"/>
      <c r="E87" s="135"/>
      <c r="F87" s="47"/>
      <c r="G87" s="47"/>
      <c r="H87" s="135"/>
      <c r="I87" s="135"/>
      <c r="J87" s="47"/>
      <c r="K87" s="47"/>
      <c r="L87" s="135"/>
      <c r="M87" s="135"/>
      <c r="N87" s="134"/>
      <c r="O87" s="47"/>
      <c r="P87" s="135"/>
      <c r="Q87" s="135"/>
      <c r="R87" s="134"/>
      <c r="S87" s="47"/>
      <c r="T87" s="135"/>
      <c r="U87" s="135"/>
      <c r="V87" s="134"/>
    </row>
    <row r="88" spans="1:22">
      <c r="A88" s="12"/>
      <c r="B88" s="227" t="s">
        <v>1395</v>
      </c>
      <c r="C88" s="28"/>
      <c r="D88" s="137">
        <v>1.1000000000000001</v>
      </c>
      <c r="E88" s="137"/>
      <c r="F88" s="28"/>
      <c r="G88" s="28"/>
      <c r="H88" s="137">
        <v>21</v>
      </c>
      <c r="I88" s="137"/>
      <c r="J88" s="28"/>
      <c r="K88" s="28"/>
      <c r="L88" s="137">
        <v>5.9</v>
      </c>
      <c r="M88" s="137"/>
      <c r="N88" s="28"/>
      <c r="O88" s="28"/>
      <c r="P88" s="137" t="s">
        <v>882</v>
      </c>
      <c r="Q88" s="137"/>
      <c r="R88" s="136" t="s">
        <v>323</v>
      </c>
      <c r="S88" s="28"/>
      <c r="T88" s="137">
        <v>20.5</v>
      </c>
      <c r="U88" s="137"/>
      <c r="V88" s="28"/>
    </row>
    <row r="89" spans="1:22">
      <c r="A89" s="12"/>
      <c r="B89" s="227"/>
      <c r="C89" s="28"/>
      <c r="D89" s="137"/>
      <c r="E89" s="137"/>
      <c r="F89" s="28"/>
      <c r="G89" s="28"/>
      <c r="H89" s="137"/>
      <c r="I89" s="137"/>
      <c r="J89" s="28"/>
      <c r="K89" s="28"/>
      <c r="L89" s="137"/>
      <c r="M89" s="137"/>
      <c r="N89" s="28"/>
      <c r="O89" s="28"/>
      <c r="P89" s="137"/>
      <c r="Q89" s="137"/>
      <c r="R89" s="136"/>
      <c r="S89" s="28"/>
      <c r="T89" s="137"/>
      <c r="U89" s="137"/>
      <c r="V89" s="28"/>
    </row>
    <row r="90" spans="1:22">
      <c r="A90" s="12"/>
      <c r="B90" s="225" t="s">
        <v>48</v>
      </c>
      <c r="C90" s="47"/>
      <c r="D90" s="135">
        <v>5.4</v>
      </c>
      <c r="E90" s="135"/>
      <c r="F90" s="47"/>
      <c r="G90" s="47"/>
      <c r="H90" s="135">
        <v>4.0999999999999996</v>
      </c>
      <c r="I90" s="135"/>
      <c r="J90" s="47"/>
      <c r="K90" s="47"/>
      <c r="L90" s="135" t="s">
        <v>456</v>
      </c>
      <c r="M90" s="135"/>
      <c r="N90" s="134" t="s">
        <v>323</v>
      </c>
      <c r="O90" s="47"/>
      <c r="P90" s="135">
        <v>6.1</v>
      </c>
      <c r="Q90" s="135"/>
      <c r="R90" s="47"/>
      <c r="S90" s="47"/>
      <c r="T90" s="135">
        <v>13.2</v>
      </c>
      <c r="U90" s="135"/>
      <c r="V90" s="47"/>
    </row>
    <row r="91" spans="1:22">
      <c r="A91" s="12"/>
      <c r="B91" s="225"/>
      <c r="C91" s="47"/>
      <c r="D91" s="135"/>
      <c r="E91" s="135"/>
      <c r="F91" s="47"/>
      <c r="G91" s="47"/>
      <c r="H91" s="135"/>
      <c r="I91" s="135"/>
      <c r="J91" s="47"/>
      <c r="K91" s="47"/>
      <c r="L91" s="135"/>
      <c r="M91" s="135"/>
      <c r="N91" s="134"/>
      <c r="O91" s="47"/>
      <c r="P91" s="135"/>
      <c r="Q91" s="135"/>
      <c r="R91" s="47"/>
      <c r="S91" s="47"/>
      <c r="T91" s="135"/>
      <c r="U91" s="135"/>
      <c r="V91" s="47"/>
    </row>
    <row r="92" spans="1:22">
      <c r="A92" s="12"/>
      <c r="B92" s="227" t="s">
        <v>49</v>
      </c>
      <c r="C92" s="28"/>
      <c r="D92" s="137">
        <v>0.6</v>
      </c>
      <c r="E92" s="137"/>
      <c r="F92" s="28"/>
      <c r="G92" s="28"/>
      <c r="H92" s="137" t="s">
        <v>327</v>
      </c>
      <c r="I92" s="137"/>
      <c r="J92" s="28"/>
      <c r="K92" s="28"/>
      <c r="L92" s="137" t="s">
        <v>327</v>
      </c>
      <c r="M92" s="137"/>
      <c r="N92" s="28"/>
      <c r="O92" s="28"/>
      <c r="P92" s="137">
        <v>1.1000000000000001</v>
      </c>
      <c r="Q92" s="137"/>
      <c r="R92" s="28"/>
      <c r="S92" s="28"/>
      <c r="T92" s="137">
        <v>1.7</v>
      </c>
      <c r="U92" s="137"/>
      <c r="V92" s="28"/>
    </row>
    <row r="93" spans="1:22" ht="15.75" thickBot="1">
      <c r="A93" s="12"/>
      <c r="B93" s="227"/>
      <c r="C93" s="28"/>
      <c r="D93" s="229"/>
      <c r="E93" s="229"/>
      <c r="F93" s="53"/>
      <c r="G93" s="28"/>
      <c r="H93" s="229"/>
      <c r="I93" s="229"/>
      <c r="J93" s="53"/>
      <c r="K93" s="28"/>
      <c r="L93" s="229"/>
      <c r="M93" s="229"/>
      <c r="N93" s="53"/>
      <c r="O93" s="28"/>
      <c r="P93" s="229"/>
      <c r="Q93" s="229"/>
      <c r="R93" s="53"/>
      <c r="S93" s="28"/>
      <c r="T93" s="229"/>
      <c r="U93" s="229"/>
      <c r="V93" s="53"/>
    </row>
    <row r="94" spans="1:22">
      <c r="A94" s="12"/>
      <c r="B94" s="231" t="s">
        <v>50</v>
      </c>
      <c r="C94" s="47"/>
      <c r="D94" s="232">
        <v>478.9</v>
      </c>
      <c r="E94" s="232"/>
      <c r="F94" s="56"/>
      <c r="G94" s="47"/>
      <c r="H94" s="232">
        <v>564.1</v>
      </c>
      <c r="I94" s="232"/>
      <c r="J94" s="56"/>
      <c r="K94" s="47"/>
      <c r="L94" s="232">
        <v>504.2</v>
      </c>
      <c r="M94" s="232"/>
      <c r="N94" s="56"/>
      <c r="O94" s="47"/>
      <c r="P94" s="232">
        <v>533.4</v>
      </c>
      <c r="Q94" s="232"/>
      <c r="R94" s="56"/>
      <c r="S94" s="47"/>
      <c r="T94" s="234">
        <v>2080.6</v>
      </c>
      <c r="U94" s="234"/>
      <c r="V94" s="56"/>
    </row>
    <row r="95" spans="1:22" ht="15.75" thickBot="1">
      <c r="A95" s="12"/>
      <c r="B95" s="231"/>
      <c r="C95" s="47"/>
      <c r="D95" s="233"/>
      <c r="E95" s="233"/>
      <c r="F95" s="57"/>
      <c r="G95" s="47"/>
      <c r="H95" s="233"/>
      <c r="I95" s="233"/>
      <c r="J95" s="57"/>
      <c r="K95" s="47"/>
      <c r="L95" s="233"/>
      <c r="M95" s="233"/>
      <c r="N95" s="57"/>
      <c r="O95" s="47"/>
      <c r="P95" s="233"/>
      <c r="Q95" s="233"/>
      <c r="R95" s="57"/>
      <c r="S95" s="47"/>
      <c r="T95" s="235"/>
      <c r="U95" s="235"/>
      <c r="V95" s="57"/>
    </row>
    <row r="96" spans="1:22">
      <c r="A96" s="12"/>
      <c r="B96" s="227" t="s">
        <v>51</v>
      </c>
      <c r="C96" s="28"/>
      <c r="D96" s="239">
        <v>97.7</v>
      </c>
      <c r="E96" s="239"/>
      <c r="F96" s="58"/>
      <c r="G96" s="28"/>
      <c r="H96" s="239">
        <v>41.1</v>
      </c>
      <c r="I96" s="239"/>
      <c r="J96" s="58"/>
      <c r="K96" s="28"/>
      <c r="L96" s="239">
        <v>110.3</v>
      </c>
      <c r="M96" s="239"/>
      <c r="N96" s="58"/>
      <c r="O96" s="28"/>
      <c r="P96" s="239">
        <v>93.6</v>
      </c>
      <c r="Q96" s="239"/>
      <c r="R96" s="58"/>
      <c r="S96" s="28"/>
      <c r="T96" s="239">
        <v>342.7</v>
      </c>
      <c r="U96" s="239"/>
      <c r="V96" s="58"/>
    </row>
    <row r="97" spans="1:22">
      <c r="A97" s="12"/>
      <c r="B97" s="227"/>
      <c r="C97" s="28"/>
      <c r="D97" s="137"/>
      <c r="E97" s="137"/>
      <c r="F97" s="28"/>
      <c r="G97" s="28"/>
      <c r="H97" s="137"/>
      <c r="I97" s="137"/>
      <c r="J97" s="28"/>
      <c r="K97" s="28"/>
      <c r="L97" s="137"/>
      <c r="M97" s="137"/>
      <c r="N97" s="28"/>
      <c r="O97" s="28"/>
      <c r="P97" s="137"/>
      <c r="Q97" s="137"/>
      <c r="R97" s="28"/>
      <c r="S97" s="28"/>
      <c r="T97" s="137"/>
      <c r="U97" s="137"/>
      <c r="V97" s="28"/>
    </row>
    <row r="98" spans="1:22" ht="15.75" thickBot="1">
      <c r="A98" s="12"/>
      <c r="B98" s="219" t="s">
        <v>1387</v>
      </c>
      <c r="C98" s="35"/>
      <c r="D98" s="233" t="s">
        <v>448</v>
      </c>
      <c r="E98" s="233"/>
      <c r="F98" s="245" t="s">
        <v>323</v>
      </c>
      <c r="G98" s="35"/>
      <c r="H98" s="233" t="s">
        <v>1396</v>
      </c>
      <c r="I98" s="233"/>
      <c r="J98" s="245" t="s">
        <v>323</v>
      </c>
      <c r="K98" s="35"/>
      <c r="L98" s="233" t="s">
        <v>460</v>
      </c>
      <c r="M98" s="233"/>
      <c r="N98" s="245" t="s">
        <v>323</v>
      </c>
      <c r="O98" s="35"/>
      <c r="P98" s="233" t="s">
        <v>1397</v>
      </c>
      <c r="Q98" s="233"/>
      <c r="R98" s="245" t="s">
        <v>323</v>
      </c>
      <c r="S98" s="35"/>
      <c r="T98" s="233" t="s">
        <v>400</v>
      </c>
      <c r="U98" s="233"/>
      <c r="V98" s="245" t="s">
        <v>323</v>
      </c>
    </row>
    <row r="99" spans="1:22">
      <c r="A99" s="12"/>
      <c r="B99" s="238" t="s">
        <v>53</v>
      </c>
      <c r="C99" s="28"/>
      <c r="D99" s="246" t="s">
        <v>320</v>
      </c>
      <c r="E99" s="239">
        <v>91.8</v>
      </c>
      <c r="F99" s="58"/>
      <c r="G99" s="28"/>
      <c r="H99" s="246" t="s">
        <v>320</v>
      </c>
      <c r="I99" s="239">
        <v>40.1</v>
      </c>
      <c r="J99" s="58"/>
      <c r="K99" s="28"/>
      <c r="L99" s="246" t="s">
        <v>320</v>
      </c>
      <c r="M99" s="239">
        <v>107.4</v>
      </c>
      <c r="N99" s="58"/>
      <c r="O99" s="28"/>
      <c r="P99" s="246" t="s">
        <v>320</v>
      </c>
      <c r="Q99" s="239">
        <v>90</v>
      </c>
      <c r="R99" s="58"/>
      <c r="S99" s="28"/>
      <c r="T99" s="246" t="s">
        <v>320</v>
      </c>
      <c r="U99" s="239">
        <v>329.3</v>
      </c>
      <c r="V99" s="58"/>
    </row>
    <row r="100" spans="1:22" ht="15.75" thickBot="1">
      <c r="A100" s="12"/>
      <c r="B100" s="238"/>
      <c r="C100" s="28"/>
      <c r="D100" s="230"/>
      <c r="E100" s="229"/>
      <c r="F100" s="53"/>
      <c r="G100" s="28"/>
      <c r="H100" s="230"/>
      <c r="I100" s="229"/>
      <c r="J100" s="53"/>
      <c r="K100" s="28"/>
      <c r="L100" s="230"/>
      <c r="M100" s="229"/>
      <c r="N100" s="53"/>
      <c r="O100" s="28"/>
      <c r="P100" s="230"/>
      <c r="Q100" s="229"/>
      <c r="R100" s="53"/>
      <c r="S100" s="28"/>
      <c r="T100" s="230"/>
      <c r="U100" s="229"/>
      <c r="V100" s="53"/>
    </row>
    <row r="101" spans="1:22">
      <c r="A101" s="12"/>
      <c r="B101" s="35"/>
      <c r="C101" s="35"/>
      <c r="D101" s="56"/>
      <c r="E101" s="56"/>
      <c r="F101" s="56"/>
      <c r="G101" s="35"/>
      <c r="H101" s="56"/>
      <c r="I101" s="56"/>
      <c r="J101" s="56"/>
      <c r="K101" s="35"/>
      <c r="L101" s="56"/>
      <c r="M101" s="56"/>
      <c r="N101" s="56"/>
      <c r="O101" s="35"/>
      <c r="P101" s="56"/>
      <c r="Q101" s="56"/>
      <c r="R101" s="56"/>
      <c r="S101" s="35"/>
      <c r="T101" s="56"/>
      <c r="U101" s="56"/>
      <c r="V101" s="56"/>
    </row>
    <row r="102" spans="1:22">
      <c r="A102" s="12"/>
      <c r="B102" s="218" t="s">
        <v>1389</v>
      </c>
      <c r="C102" s="16"/>
      <c r="D102" s="28"/>
      <c r="E102" s="28"/>
      <c r="F102" s="28"/>
      <c r="G102" s="16"/>
      <c r="H102" s="28"/>
      <c r="I102" s="28"/>
      <c r="J102" s="28"/>
      <c r="K102" s="16"/>
      <c r="L102" s="28"/>
      <c r="M102" s="28"/>
      <c r="N102" s="28"/>
      <c r="O102" s="16"/>
      <c r="P102" s="28"/>
      <c r="Q102" s="28"/>
      <c r="R102" s="28"/>
      <c r="S102" s="16"/>
      <c r="T102" s="28"/>
      <c r="U102" s="28"/>
      <c r="V102" s="28"/>
    </row>
    <row r="103" spans="1:22" ht="25.5">
      <c r="A103" s="12"/>
      <c r="B103" s="219" t="s">
        <v>69</v>
      </c>
      <c r="C103" s="35"/>
      <c r="D103" s="47"/>
      <c r="E103" s="47"/>
      <c r="F103" s="47"/>
      <c r="G103" s="35"/>
      <c r="H103" s="47"/>
      <c r="I103" s="47"/>
      <c r="J103" s="47"/>
      <c r="K103" s="35"/>
      <c r="L103" s="47"/>
      <c r="M103" s="47"/>
      <c r="N103" s="47"/>
      <c r="O103" s="35"/>
      <c r="P103" s="47"/>
      <c r="Q103" s="47"/>
      <c r="R103" s="47"/>
      <c r="S103" s="35"/>
      <c r="T103" s="47"/>
      <c r="U103" s="47"/>
      <c r="V103" s="47"/>
    </row>
    <row r="104" spans="1:22">
      <c r="A104" s="12"/>
      <c r="B104" s="238" t="s">
        <v>1390</v>
      </c>
      <c r="C104" s="28"/>
      <c r="D104" s="244">
        <v>68854286</v>
      </c>
      <c r="E104" s="244"/>
      <c r="F104" s="28"/>
      <c r="G104" s="28"/>
      <c r="H104" s="244">
        <v>66191426</v>
      </c>
      <c r="I104" s="244"/>
      <c r="J104" s="28"/>
      <c r="K104" s="28"/>
      <c r="L104" s="244">
        <v>66716202</v>
      </c>
      <c r="M104" s="244"/>
      <c r="N104" s="28"/>
      <c r="O104" s="28"/>
      <c r="P104" s="244">
        <v>65593669</v>
      </c>
      <c r="Q104" s="244"/>
      <c r="R104" s="28"/>
      <c r="S104" s="28"/>
      <c r="T104" s="244">
        <v>66872048</v>
      </c>
      <c r="U104" s="244"/>
      <c r="V104" s="28"/>
    </row>
    <row r="105" spans="1:22">
      <c r="A105" s="12"/>
      <c r="B105" s="238"/>
      <c r="C105" s="28"/>
      <c r="D105" s="244"/>
      <c r="E105" s="244"/>
      <c r="F105" s="28"/>
      <c r="G105" s="28"/>
      <c r="H105" s="244"/>
      <c r="I105" s="244"/>
      <c r="J105" s="28"/>
      <c r="K105" s="28"/>
      <c r="L105" s="244"/>
      <c r="M105" s="244"/>
      <c r="N105" s="28"/>
      <c r="O105" s="28"/>
      <c r="P105" s="244"/>
      <c r="Q105" s="244"/>
      <c r="R105" s="28"/>
      <c r="S105" s="28"/>
      <c r="T105" s="244"/>
      <c r="U105" s="244"/>
      <c r="V105" s="28"/>
    </row>
    <row r="106" spans="1:22">
      <c r="A106" s="12"/>
      <c r="B106" s="231" t="s">
        <v>1391</v>
      </c>
      <c r="C106" s="47"/>
      <c r="D106" s="243">
        <v>72452705</v>
      </c>
      <c r="E106" s="243"/>
      <c r="F106" s="47"/>
      <c r="G106" s="47"/>
      <c r="H106" s="243">
        <v>69291324</v>
      </c>
      <c r="I106" s="243"/>
      <c r="J106" s="47"/>
      <c r="K106" s="47"/>
      <c r="L106" s="243">
        <v>68561515</v>
      </c>
      <c r="M106" s="243"/>
      <c r="N106" s="47"/>
      <c r="O106" s="47"/>
      <c r="P106" s="243">
        <v>67051993</v>
      </c>
      <c r="Q106" s="243"/>
      <c r="R106" s="47"/>
      <c r="S106" s="47"/>
      <c r="T106" s="243">
        <v>69417903</v>
      </c>
      <c r="U106" s="243"/>
      <c r="V106" s="47"/>
    </row>
    <row r="107" spans="1:22">
      <c r="A107" s="12"/>
      <c r="B107" s="231"/>
      <c r="C107" s="47"/>
      <c r="D107" s="243"/>
      <c r="E107" s="243"/>
      <c r="F107" s="47"/>
      <c r="G107" s="47"/>
      <c r="H107" s="243"/>
      <c r="I107" s="243"/>
      <c r="J107" s="47"/>
      <c r="K107" s="47"/>
      <c r="L107" s="243"/>
      <c r="M107" s="243"/>
      <c r="N107" s="47"/>
      <c r="O107" s="47"/>
      <c r="P107" s="243"/>
      <c r="Q107" s="243"/>
      <c r="R107" s="47"/>
      <c r="S107" s="47"/>
      <c r="T107" s="243"/>
      <c r="U107" s="243"/>
      <c r="V107" s="47"/>
    </row>
    <row r="108" spans="1:22">
      <c r="A108" s="12"/>
      <c r="B108" s="16"/>
      <c r="C108" s="16"/>
      <c r="D108" s="28"/>
      <c r="E108" s="28"/>
      <c r="F108" s="28"/>
      <c r="G108" s="16"/>
      <c r="H108" s="28"/>
      <c r="I108" s="28"/>
      <c r="J108" s="28"/>
      <c r="K108" s="16"/>
      <c r="L108" s="28"/>
      <c r="M108" s="28"/>
      <c r="N108" s="28"/>
      <c r="O108" s="16"/>
      <c r="P108" s="28"/>
      <c r="Q108" s="28"/>
      <c r="R108" s="28"/>
      <c r="S108" s="16"/>
      <c r="T108" s="28"/>
      <c r="U108" s="28"/>
      <c r="V108" s="28"/>
    </row>
    <row r="109" spans="1:22">
      <c r="A109" s="12"/>
      <c r="B109" s="225" t="s">
        <v>73</v>
      </c>
      <c r="C109" s="47"/>
      <c r="D109" s="134" t="s">
        <v>320</v>
      </c>
      <c r="E109" s="135">
        <v>1.21</v>
      </c>
      <c r="F109" s="47"/>
      <c r="G109" s="47"/>
      <c r="H109" s="134" t="s">
        <v>320</v>
      </c>
      <c r="I109" s="135">
        <v>0.38</v>
      </c>
      <c r="J109" s="47"/>
      <c r="K109" s="47"/>
      <c r="L109" s="134" t="s">
        <v>320</v>
      </c>
      <c r="M109" s="135">
        <v>1.47</v>
      </c>
      <c r="N109" s="47"/>
      <c r="O109" s="47"/>
      <c r="P109" s="134" t="s">
        <v>320</v>
      </c>
      <c r="Q109" s="135">
        <v>1.23</v>
      </c>
      <c r="R109" s="47"/>
      <c r="S109" s="47"/>
      <c r="T109" s="134" t="s">
        <v>320</v>
      </c>
      <c r="U109" s="135">
        <v>4.29</v>
      </c>
      <c r="V109" s="47"/>
    </row>
    <row r="110" spans="1:22">
      <c r="A110" s="12"/>
      <c r="B110" s="225"/>
      <c r="C110" s="47"/>
      <c r="D110" s="134"/>
      <c r="E110" s="135"/>
      <c r="F110" s="47"/>
      <c r="G110" s="47"/>
      <c r="H110" s="134"/>
      <c r="I110" s="135"/>
      <c r="J110" s="47"/>
      <c r="K110" s="47"/>
      <c r="L110" s="134"/>
      <c r="M110" s="135"/>
      <c r="N110" s="47"/>
      <c r="O110" s="47"/>
      <c r="P110" s="134"/>
      <c r="Q110" s="135"/>
      <c r="R110" s="47"/>
      <c r="S110" s="47"/>
      <c r="T110" s="134"/>
      <c r="U110" s="135"/>
      <c r="V110" s="47"/>
    </row>
    <row r="111" spans="1:22">
      <c r="A111" s="12"/>
      <c r="B111" s="227" t="s">
        <v>74</v>
      </c>
      <c r="C111" s="28"/>
      <c r="D111" s="136" t="s">
        <v>320</v>
      </c>
      <c r="E111" s="137">
        <v>1.1499999999999999</v>
      </c>
      <c r="F111" s="28"/>
      <c r="G111" s="28"/>
      <c r="H111" s="136" t="s">
        <v>320</v>
      </c>
      <c r="I111" s="137">
        <v>0.36</v>
      </c>
      <c r="J111" s="28"/>
      <c r="K111" s="28"/>
      <c r="L111" s="136" t="s">
        <v>320</v>
      </c>
      <c r="M111" s="137">
        <v>1.43</v>
      </c>
      <c r="N111" s="28"/>
      <c r="O111" s="28"/>
      <c r="P111" s="136" t="s">
        <v>320</v>
      </c>
      <c r="Q111" s="137">
        <v>1.21</v>
      </c>
      <c r="R111" s="28"/>
      <c r="S111" s="28"/>
      <c r="T111" s="136" t="s">
        <v>320</v>
      </c>
      <c r="U111" s="137">
        <v>4.1399999999999997</v>
      </c>
      <c r="V111" s="28"/>
    </row>
    <row r="112" spans="1:22">
      <c r="A112" s="12"/>
      <c r="B112" s="227"/>
      <c r="C112" s="28"/>
      <c r="D112" s="136"/>
      <c r="E112" s="137"/>
      <c r="F112" s="28"/>
      <c r="G112" s="28"/>
      <c r="H112" s="136"/>
      <c r="I112" s="137"/>
      <c r="J112" s="28"/>
      <c r="K112" s="28"/>
      <c r="L112" s="136"/>
      <c r="M112" s="137"/>
      <c r="N112" s="28"/>
      <c r="O112" s="28"/>
      <c r="P112" s="136"/>
      <c r="Q112" s="137"/>
      <c r="R112" s="28"/>
      <c r="S112" s="28"/>
      <c r="T112" s="136"/>
      <c r="U112" s="137"/>
      <c r="V112" s="28"/>
    </row>
    <row r="113" spans="1:22">
      <c r="A113" s="12"/>
      <c r="B113" s="248" t="s">
        <v>1398</v>
      </c>
      <c r="C113" s="248"/>
      <c r="D113" s="248"/>
      <c r="E113" s="248"/>
      <c r="F113" s="248"/>
      <c r="G113" s="248"/>
      <c r="H113" s="248"/>
      <c r="I113" s="248"/>
      <c r="J113" s="248"/>
      <c r="K113" s="248"/>
      <c r="L113" s="248"/>
      <c r="M113" s="248"/>
      <c r="N113" s="248"/>
      <c r="O113" s="248"/>
      <c r="P113" s="248"/>
      <c r="Q113" s="248"/>
      <c r="R113" s="248"/>
      <c r="S113" s="248"/>
      <c r="T113" s="248"/>
      <c r="U113" s="248"/>
      <c r="V113" s="248"/>
    </row>
    <row r="114" spans="1:22">
      <c r="A114" s="12"/>
      <c r="B114" s="42"/>
      <c r="C114" s="42"/>
      <c r="D114" s="42"/>
      <c r="E114" s="42"/>
      <c r="F114" s="42"/>
      <c r="G114" s="42"/>
      <c r="H114" s="42"/>
      <c r="I114" s="42"/>
      <c r="J114" s="42"/>
      <c r="K114" s="42"/>
      <c r="L114" s="42"/>
      <c r="M114" s="42"/>
      <c r="N114" s="42"/>
      <c r="O114" s="42"/>
      <c r="P114" s="42"/>
      <c r="Q114" s="42"/>
      <c r="R114" s="42"/>
      <c r="S114" s="42"/>
      <c r="T114" s="42"/>
      <c r="U114" s="42"/>
      <c r="V114" s="42"/>
    </row>
    <row r="115" spans="1:22">
      <c r="A115" s="12"/>
      <c r="B115" s="18"/>
      <c r="C115" s="18"/>
      <c r="D115" s="18"/>
      <c r="E115" s="18"/>
      <c r="F115" s="18"/>
      <c r="G115" s="18"/>
      <c r="H115" s="18"/>
      <c r="I115" s="18"/>
      <c r="J115" s="18"/>
      <c r="K115" s="18"/>
      <c r="L115" s="18"/>
      <c r="M115" s="18"/>
      <c r="N115" s="18"/>
      <c r="O115" s="18"/>
      <c r="P115" s="18"/>
      <c r="Q115" s="18"/>
      <c r="R115" s="18"/>
      <c r="S115" s="18"/>
      <c r="T115" s="18"/>
      <c r="U115" s="18"/>
      <c r="V115" s="18"/>
    </row>
    <row r="116" spans="1:22" ht="15.75" thickBot="1">
      <c r="A116" s="12"/>
      <c r="B116" s="31"/>
      <c r="C116" s="16"/>
      <c r="D116" s="43">
        <v>2012</v>
      </c>
      <c r="E116" s="43"/>
      <c r="F116" s="43"/>
      <c r="G116" s="43"/>
      <c r="H116" s="43"/>
      <c r="I116" s="43"/>
      <c r="J116" s="43"/>
      <c r="K116" s="43"/>
      <c r="L116" s="43"/>
      <c r="M116" s="43"/>
      <c r="N116" s="43"/>
      <c r="O116" s="43"/>
      <c r="P116" s="43"/>
      <c r="Q116" s="43"/>
      <c r="R116" s="43"/>
      <c r="S116" s="43"/>
      <c r="T116" s="43"/>
      <c r="U116" s="43"/>
      <c r="V116" s="43"/>
    </row>
    <row r="117" spans="1:22">
      <c r="A117" s="12"/>
      <c r="B117" s="108"/>
      <c r="C117" s="28"/>
      <c r="D117" s="109" t="s">
        <v>1372</v>
      </c>
      <c r="E117" s="109"/>
      <c r="F117" s="109"/>
      <c r="G117" s="58"/>
      <c r="H117" s="109" t="s">
        <v>1372</v>
      </c>
      <c r="I117" s="109"/>
      <c r="J117" s="109"/>
      <c r="K117" s="58"/>
      <c r="L117" s="109" t="s">
        <v>1375</v>
      </c>
      <c r="M117" s="109"/>
      <c r="N117" s="109"/>
      <c r="O117" s="58"/>
      <c r="P117" s="109" t="s">
        <v>1376</v>
      </c>
      <c r="Q117" s="109"/>
      <c r="R117" s="109"/>
      <c r="S117" s="58"/>
      <c r="T117" s="109" t="s">
        <v>1377</v>
      </c>
      <c r="U117" s="109"/>
      <c r="V117" s="109"/>
    </row>
    <row r="118" spans="1:22" ht="15.75" thickBot="1">
      <c r="A118" s="12"/>
      <c r="B118" s="108"/>
      <c r="C118" s="28"/>
      <c r="D118" s="223">
        <v>42094</v>
      </c>
      <c r="E118" s="223"/>
      <c r="F118" s="223"/>
      <c r="G118" s="28"/>
      <c r="H118" s="223">
        <v>42185</v>
      </c>
      <c r="I118" s="223"/>
      <c r="J118" s="223"/>
      <c r="K118" s="28"/>
      <c r="L118" s="43"/>
      <c r="M118" s="43"/>
      <c r="N118" s="43"/>
      <c r="O118" s="28"/>
      <c r="P118" s="43"/>
      <c r="Q118" s="43"/>
      <c r="R118" s="43"/>
      <c r="S118" s="28"/>
      <c r="T118" s="43"/>
      <c r="U118" s="43"/>
      <c r="V118" s="43"/>
    </row>
    <row r="119" spans="1:22">
      <c r="A119" s="12"/>
      <c r="B119" s="218" t="s">
        <v>33</v>
      </c>
      <c r="C119" s="16"/>
      <c r="D119" s="224" t="s">
        <v>362</v>
      </c>
      <c r="E119" s="224"/>
      <c r="F119" s="224"/>
      <c r="G119" s="224"/>
      <c r="H119" s="224"/>
      <c r="I119" s="224"/>
      <c r="J119" s="224"/>
      <c r="K119" s="224"/>
      <c r="L119" s="224"/>
      <c r="M119" s="224"/>
      <c r="N119" s="224"/>
      <c r="O119" s="224"/>
      <c r="P119" s="224"/>
      <c r="Q119" s="224"/>
      <c r="R119" s="224"/>
      <c r="S119" s="224"/>
      <c r="T119" s="224"/>
      <c r="U119" s="224"/>
      <c r="V119" s="224"/>
    </row>
    <row r="120" spans="1:22">
      <c r="A120" s="12"/>
      <c r="B120" s="225" t="s">
        <v>34</v>
      </c>
      <c r="C120" s="47"/>
      <c r="D120" s="134" t="s">
        <v>320</v>
      </c>
      <c r="E120" s="135">
        <v>495.4</v>
      </c>
      <c r="F120" s="47"/>
      <c r="G120" s="47"/>
      <c r="H120" s="134" t="s">
        <v>320</v>
      </c>
      <c r="I120" s="135">
        <v>513.4</v>
      </c>
      <c r="J120" s="47"/>
      <c r="K120" s="47"/>
      <c r="L120" s="134" t="s">
        <v>320</v>
      </c>
      <c r="M120" s="135">
        <v>516.20000000000005</v>
      </c>
      <c r="N120" s="47"/>
      <c r="O120" s="47"/>
      <c r="P120" s="134" t="s">
        <v>320</v>
      </c>
      <c r="Q120" s="135">
        <v>558.5</v>
      </c>
      <c r="R120" s="47"/>
      <c r="S120" s="47"/>
      <c r="T120" s="134" t="s">
        <v>320</v>
      </c>
      <c r="U120" s="226">
        <v>2083.5</v>
      </c>
      <c r="V120" s="47"/>
    </row>
    <row r="121" spans="1:22">
      <c r="A121" s="12"/>
      <c r="B121" s="225"/>
      <c r="C121" s="47"/>
      <c r="D121" s="134"/>
      <c r="E121" s="135"/>
      <c r="F121" s="47"/>
      <c r="G121" s="47"/>
      <c r="H121" s="134"/>
      <c r="I121" s="135"/>
      <c r="J121" s="47"/>
      <c r="K121" s="47"/>
      <c r="L121" s="134"/>
      <c r="M121" s="135"/>
      <c r="N121" s="47"/>
      <c r="O121" s="47"/>
      <c r="P121" s="134"/>
      <c r="Q121" s="135"/>
      <c r="R121" s="47"/>
      <c r="S121" s="47"/>
      <c r="T121" s="134"/>
      <c r="U121" s="226"/>
      <c r="V121" s="47"/>
    </row>
    <row r="122" spans="1:22">
      <c r="A122" s="12"/>
      <c r="B122" s="227" t="s">
        <v>35</v>
      </c>
      <c r="C122" s="28"/>
      <c r="D122" s="137">
        <v>52.4</v>
      </c>
      <c r="E122" s="137"/>
      <c r="F122" s="28"/>
      <c r="G122" s="28"/>
      <c r="H122" s="137">
        <v>52.8</v>
      </c>
      <c r="I122" s="137"/>
      <c r="J122" s="28"/>
      <c r="K122" s="28"/>
      <c r="L122" s="137">
        <v>48.6</v>
      </c>
      <c r="M122" s="137"/>
      <c r="N122" s="28"/>
      <c r="O122" s="28"/>
      <c r="P122" s="137">
        <v>51.1</v>
      </c>
      <c r="Q122" s="137"/>
      <c r="R122" s="28"/>
      <c r="S122" s="28"/>
      <c r="T122" s="137">
        <v>204.9</v>
      </c>
      <c r="U122" s="137"/>
      <c r="V122" s="28"/>
    </row>
    <row r="123" spans="1:22">
      <c r="A123" s="12"/>
      <c r="B123" s="227"/>
      <c r="C123" s="28"/>
      <c r="D123" s="137"/>
      <c r="E123" s="137"/>
      <c r="F123" s="28"/>
      <c r="G123" s="28"/>
      <c r="H123" s="137"/>
      <c r="I123" s="137"/>
      <c r="J123" s="28"/>
      <c r="K123" s="28"/>
      <c r="L123" s="137"/>
      <c r="M123" s="137"/>
      <c r="N123" s="28"/>
      <c r="O123" s="28"/>
      <c r="P123" s="137"/>
      <c r="Q123" s="137"/>
      <c r="R123" s="28"/>
      <c r="S123" s="28"/>
      <c r="T123" s="137"/>
      <c r="U123" s="137"/>
      <c r="V123" s="28"/>
    </row>
    <row r="124" spans="1:22">
      <c r="A124" s="12"/>
      <c r="B124" s="225" t="s">
        <v>36</v>
      </c>
      <c r="C124" s="47"/>
      <c r="D124" s="135">
        <v>10.7</v>
      </c>
      <c r="E124" s="135"/>
      <c r="F124" s="47"/>
      <c r="G124" s="47"/>
      <c r="H124" s="135">
        <v>5.4</v>
      </c>
      <c r="I124" s="135"/>
      <c r="J124" s="47"/>
      <c r="K124" s="47"/>
      <c r="L124" s="135">
        <v>13.2</v>
      </c>
      <c r="M124" s="135"/>
      <c r="N124" s="47"/>
      <c r="O124" s="47"/>
      <c r="P124" s="135">
        <v>6.1</v>
      </c>
      <c r="Q124" s="135"/>
      <c r="R124" s="47"/>
      <c r="S124" s="47"/>
      <c r="T124" s="135">
        <v>35.4</v>
      </c>
      <c r="U124" s="135"/>
      <c r="V124" s="47"/>
    </row>
    <row r="125" spans="1:22">
      <c r="A125" s="12"/>
      <c r="B125" s="225"/>
      <c r="C125" s="47"/>
      <c r="D125" s="135"/>
      <c r="E125" s="135"/>
      <c r="F125" s="47"/>
      <c r="G125" s="47"/>
      <c r="H125" s="135"/>
      <c r="I125" s="135"/>
      <c r="J125" s="47"/>
      <c r="K125" s="47"/>
      <c r="L125" s="135"/>
      <c r="M125" s="135"/>
      <c r="N125" s="47"/>
      <c r="O125" s="47"/>
      <c r="P125" s="135"/>
      <c r="Q125" s="135"/>
      <c r="R125" s="47"/>
      <c r="S125" s="47"/>
      <c r="T125" s="135"/>
      <c r="U125" s="135"/>
      <c r="V125" s="47"/>
    </row>
    <row r="126" spans="1:22">
      <c r="A126" s="12"/>
      <c r="B126" s="227" t="s">
        <v>38</v>
      </c>
      <c r="C126" s="28"/>
      <c r="D126" s="137">
        <v>0.7</v>
      </c>
      <c r="E126" s="137"/>
      <c r="F126" s="28"/>
      <c r="G126" s="28"/>
      <c r="H126" s="137">
        <v>3.5</v>
      </c>
      <c r="I126" s="137"/>
      <c r="J126" s="28"/>
      <c r="K126" s="28"/>
      <c r="L126" s="137">
        <v>4.8</v>
      </c>
      <c r="M126" s="137"/>
      <c r="N126" s="28"/>
      <c r="O126" s="28"/>
      <c r="P126" s="137" t="s">
        <v>1399</v>
      </c>
      <c r="Q126" s="137"/>
      <c r="R126" s="136" t="s">
        <v>323</v>
      </c>
      <c r="S126" s="28"/>
      <c r="T126" s="137">
        <v>5.6</v>
      </c>
      <c r="U126" s="137"/>
      <c r="V126" s="28"/>
    </row>
    <row r="127" spans="1:22" ht="15.75" thickBot="1">
      <c r="A127" s="12"/>
      <c r="B127" s="227"/>
      <c r="C127" s="28"/>
      <c r="D127" s="229"/>
      <c r="E127" s="229"/>
      <c r="F127" s="53"/>
      <c r="G127" s="28"/>
      <c r="H127" s="229"/>
      <c r="I127" s="229"/>
      <c r="J127" s="53"/>
      <c r="K127" s="28"/>
      <c r="L127" s="229"/>
      <c r="M127" s="229"/>
      <c r="N127" s="53"/>
      <c r="O127" s="28"/>
      <c r="P127" s="229"/>
      <c r="Q127" s="229"/>
      <c r="R127" s="230"/>
      <c r="S127" s="28"/>
      <c r="T127" s="229"/>
      <c r="U127" s="229"/>
      <c r="V127" s="53"/>
    </row>
    <row r="128" spans="1:22">
      <c r="A128" s="12"/>
      <c r="B128" s="231" t="s">
        <v>1379</v>
      </c>
      <c r="C128" s="47"/>
      <c r="D128" s="232">
        <v>559.20000000000005</v>
      </c>
      <c r="E128" s="232"/>
      <c r="F128" s="56"/>
      <c r="G128" s="47"/>
      <c r="H128" s="232">
        <v>575.1</v>
      </c>
      <c r="I128" s="232"/>
      <c r="J128" s="56"/>
      <c r="K128" s="47"/>
      <c r="L128" s="232">
        <v>582.79999999999995</v>
      </c>
      <c r="M128" s="232"/>
      <c r="N128" s="56"/>
      <c r="O128" s="47"/>
      <c r="P128" s="232">
        <v>612.29999999999995</v>
      </c>
      <c r="Q128" s="232"/>
      <c r="R128" s="56"/>
      <c r="S128" s="47"/>
      <c r="T128" s="234">
        <v>2329.4</v>
      </c>
      <c r="U128" s="234"/>
      <c r="V128" s="56"/>
    </row>
    <row r="129" spans="1:22" ht="15.75" thickBot="1">
      <c r="A129" s="12"/>
      <c r="B129" s="231"/>
      <c r="C129" s="47"/>
      <c r="D129" s="233"/>
      <c r="E129" s="233"/>
      <c r="F129" s="57"/>
      <c r="G129" s="47"/>
      <c r="H129" s="233"/>
      <c r="I129" s="233"/>
      <c r="J129" s="57"/>
      <c r="K129" s="47"/>
      <c r="L129" s="233"/>
      <c r="M129" s="233"/>
      <c r="N129" s="57"/>
      <c r="O129" s="47"/>
      <c r="P129" s="233"/>
      <c r="Q129" s="233"/>
      <c r="R129" s="57"/>
      <c r="S129" s="47"/>
      <c r="T129" s="235"/>
      <c r="U129" s="235"/>
      <c r="V129" s="57"/>
    </row>
    <row r="130" spans="1:22">
      <c r="A130" s="12"/>
      <c r="B130" s="218" t="s">
        <v>40</v>
      </c>
      <c r="C130" s="16"/>
      <c r="D130" s="58"/>
      <c r="E130" s="58"/>
      <c r="F130" s="58"/>
      <c r="G130" s="16"/>
      <c r="H130" s="58"/>
      <c r="I130" s="58"/>
      <c r="J130" s="58"/>
      <c r="K130" s="16"/>
      <c r="L130" s="58"/>
      <c r="M130" s="58"/>
      <c r="N130" s="58"/>
      <c r="O130" s="16"/>
      <c r="P130" s="58"/>
      <c r="Q130" s="58"/>
      <c r="R130" s="58"/>
      <c r="S130" s="16"/>
      <c r="T130" s="58"/>
      <c r="U130" s="58"/>
      <c r="V130" s="58"/>
    </row>
    <row r="131" spans="1:22">
      <c r="A131" s="12"/>
      <c r="B131" s="225" t="s">
        <v>41</v>
      </c>
      <c r="C131" s="47"/>
      <c r="D131" s="135">
        <v>284</v>
      </c>
      <c r="E131" s="135"/>
      <c r="F131" s="47"/>
      <c r="G131" s="47"/>
      <c r="H131" s="135">
        <v>262.10000000000002</v>
      </c>
      <c r="I131" s="135"/>
      <c r="J131" s="47"/>
      <c r="K131" s="47"/>
      <c r="L131" s="135">
        <v>255</v>
      </c>
      <c r="M131" s="135"/>
      <c r="N131" s="47"/>
      <c r="O131" s="47"/>
      <c r="P131" s="135">
        <v>437.4</v>
      </c>
      <c r="Q131" s="135"/>
      <c r="R131" s="47"/>
      <c r="S131" s="47"/>
      <c r="T131" s="226">
        <v>1238.5</v>
      </c>
      <c r="U131" s="226"/>
      <c r="V131" s="47"/>
    </row>
    <row r="132" spans="1:22">
      <c r="A132" s="12"/>
      <c r="B132" s="225"/>
      <c r="C132" s="47"/>
      <c r="D132" s="135"/>
      <c r="E132" s="135"/>
      <c r="F132" s="47"/>
      <c r="G132" s="47"/>
      <c r="H132" s="135"/>
      <c r="I132" s="135"/>
      <c r="J132" s="47"/>
      <c r="K132" s="47"/>
      <c r="L132" s="135"/>
      <c r="M132" s="135"/>
      <c r="N132" s="47"/>
      <c r="O132" s="47"/>
      <c r="P132" s="135"/>
      <c r="Q132" s="135"/>
      <c r="R132" s="47"/>
      <c r="S132" s="47"/>
      <c r="T132" s="226"/>
      <c r="U132" s="226"/>
      <c r="V132" s="47"/>
    </row>
    <row r="133" spans="1:22">
      <c r="A133" s="12"/>
      <c r="B133" s="227" t="s">
        <v>42</v>
      </c>
      <c r="C133" s="28"/>
      <c r="D133" s="137">
        <v>96.1</v>
      </c>
      <c r="E133" s="137"/>
      <c r="F133" s="28"/>
      <c r="G133" s="28"/>
      <c r="H133" s="137">
        <v>102</v>
      </c>
      <c r="I133" s="137"/>
      <c r="J133" s="28"/>
      <c r="K133" s="28"/>
      <c r="L133" s="137">
        <v>103.1</v>
      </c>
      <c r="M133" s="137"/>
      <c r="N133" s="28"/>
      <c r="O133" s="28"/>
      <c r="P133" s="137">
        <v>80</v>
      </c>
      <c r="Q133" s="137"/>
      <c r="R133" s="28"/>
      <c r="S133" s="28"/>
      <c r="T133" s="137">
        <v>381.2</v>
      </c>
      <c r="U133" s="137"/>
      <c r="V133" s="28"/>
    </row>
    <row r="134" spans="1:22">
      <c r="A134" s="12"/>
      <c r="B134" s="227"/>
      <c r="C134" s="28"/>
      <c r="D134" s="137"/>
      <c r="E134" s="137"/>
      <c r="F134" s="28"/>
      <c r="G134" s="28"/>
      <c r="H134" s="137"/>
      <c r="I134" s="137"/>
      <c r="J134" s="28"/>
      <c r="K134" s="28"/>
      <c r="L134" s="137"/>
      <c r="M134" s="137"/>
      <c r="N134" s="28"/>
      <c r="O134" s="28"/>
      <c r="P134" s="137"/>
      <c r="Q134" s="137"/>
      <c r="R134" s="28"/>
      <c r="S134" s="28"/>
      <c r="T134" s="137"/>
      <c r="U134" s="137"/>
      <c r="V134" s="28"/>
    </row>
    <row r="135" spans="1:22">
      <c r="A135" s="12"/>
      <c r="B135" s="225" t="s">
        <v>1380</v>
      </c>
      <c r="C135" s="47"/>
      <c r="D135" s="135">
        <v>84.8</v>
      </c>
      <c r="E135" s="135"/>
      <c r="F135" s="47"/>
      <c r="G135" s="47"/>
      <c r="H135" s="135">
        <v>83.5</v>
      </c>
      <c r="I135" s="135"/>
      <c r="J135" s="47"/>
      <c r="K135" s="47"/>
      <c r="L135" s="135">
        <v>90.7</v>
      </c>
      <c r="M135" s="135"/>
      <c r="N135" s="47"/>
      <c r="O135" s="47"/>
      <c r="P135" s="135">
        <v>86.1</v>
      </c>
      <c r="Q135" s="135"/>
      <c r="R135" s="47"/>
      <c r="S135" s="47"/>
      <c r="T135" s="135">
        <v>345.1</v>
      </c>
      <c r="U135" s="135"/>
      <c r="V135" s="47"/>
    </row>
    <row r="136" spans="1:22">
      <c r="A136" s="12"/>
      <c r="B136" s="225"/>
      <c r="C136" s="47"/>
      <c r="D136" s="135"/>
      <c r="E136" s="135"/>
      <c r="F136" s="47"/>
      <c r="G136" s="47"/>
      <c r="H136" s="135"/>
      <c r="I136" s="135"/>
      <c r="J136" s="47"/>
      <c r="K136" s="47"/>
      <c r="L136" s="135"/>
      <c r="M136" s="135"/>
      <c r="N136" s="47"/>
      <c r="O136" s="47"/>
      <c r="P136" s="135"/>
      <c r="Q136" s="135"/>
      <c r="R136" s="47"/>
      <c r="S136" s="47"/>
      <c r="T136" s="135"/>
      <c r="U136" s="135"/>
      <c r="V136" s="47"/>
    </row>
    <row r="137" spans="1:22">
      <c r="A137" s="12"/>
      <c r="B137" s="227" t="s">
        <v>44</v>
      </c>
      <c r="C137" s="28"/>
      <c r="D137" s="137">
        <v>7.7</v>
      </c>
      <c r="E137" s="137"/>
      <c r="F137" s="28"/>
      <c r="G137" s="28"/>
      <c r="H137" s="137">
        <v>7.7</v>
      </c>
      <c r="I137" s="137"/>
      <c r="J137" s="28"/>
      <c r="K137" s="28"/>
      <c r="L137" s="137">
        <v>7.8</v>
      </c>
      <c r="M137" s="137"/>
      <c r="N137" s="28"/>
      <c r="O137" s="28"/>
      <c r="P137" s="137">
        <v>7.7</v>
      </c>
      <c r="Q137" s="137"/>
      <c r="R137" s="28"/>
      <c r="S137" s="28"/>
      <c r="T137" s="137">
        <v>30.9</v>
      </c>
      <c r="U137" s="137"/>
      <c r="V137" s="28"/>
    </row>
    <row r="138" spans="1:22">
      <c r="A138" s="12"/>
      <c r="B138" s="227"/>
      <c r="C138" s="28"/>
      <c r="D138" s="137"/>
      <c r="E138" s="137"/>
      <c r="F138" s="28"/>
      <c r="G138" s="28"/>
      <c r="H138" s="137"/>
      <c r="I138" s="137"/>
      <c r="J138" s="28"/>
      <c r="K138" s="28"/>
      <c r="L138" s="137"/>
      <c r="M138" s="137"/>
      <c r="N138" s="28"/>
      <c r="O138" s="28"/>
      <c r="P138" s="137"/>
      <c r="Q138" s="137"/>
      <c r="R138" s="28"/>
      <c r="S138" s="28"/>
      <c r="T138" s="137"/>
      <c r="U138" s="137"/>
      <c r="V138" s="28"/>
    </row>
    <row r="139" spans="1:22">
      <c r="A139" s="12"/>
      <c r="B139" s="225" t="s">
        <v>45</v>
      </c>
      <c r="C139" s="47"/>
      <c r="D139" s="135">
        <v>7.5</v>
      </c>
      <c r="E139" s="135"/>
      <c r="F139" s="47"/>
      <c r="G139" s="47"/>
      <c r="H139" s="135">
        <v>11.6</v>
      </c>
      <c r="I139" s="135"/>
      <c r="J139" s="47"/>
      <c r="K139" s="47"/>
      <c r="L139" s="135">
        <v>4.9000000000000004</v>
      </c>
      <c r="M139" s="135"/>
      <c r="N139" s="47"/>
      <c r="O139" s="47"/>
      <c r="P139" s="135">
        <v>4.4000000000000004</v>
      </c>
      <c r="Q139" s="135"/>
      <c r="R139" s="47"/>
      <c r="S139" s="47"/>
      <c r="T139" s="135">
        <v>28.4</v>
      </c>
      <c r="U139" s="135"/>
      <c r="V139" s="47"/>
    </row>
    <row r="140" spans="1:22">
      <c r="A140" s="12"/>
      <c r="B140" s="225"/>
      <c r="C140" s="47"/>
      <c r="D140" s="135"/>
      <c r="E140" s="135"/>
      <c r="F140" s="47"/>
      <c r="G140" s="47"/>
      <c r="H140" s="135"/>
      <c r="I140" s="135"/>
      <c r="J140" s="47"/>
      <c r="K140" s="47"/>
      <c r="L140" s="135"/>
      <c r="M140" s="135"/>
      <c r="N140" s="47"/>
      <c r="O140" s="47"/>
      <c r="P140" s="135"/>
      <c r="Q140" s="135"/>
      <c r="R140" s="47"/>
      <c r="S140" s="47"/>
      <c r="T140" s="135"/>
      <c r="U140" s="135"/>
      <c r="V140" s="47"/>
    </row>
    <row r="141" spans="1:22">
      <c r="A141" s="12"/>
      <c r="B141" s="227" t="s">
        <v>47</v>
      </c>
      <c r="C141" s="28"/>
      <c r="D141" s="137">
        <v>1.7</v>
      </c>
      <c r="E141" s="137"/>
      <c r="F141" s="28"/>
      <c r="G141" s="28"/>
      <c r="H141" s="137">
        <v>4.0999999999999996</v>
      </c>
      <c r="I141" s="137"/>
      <c r="J141" s="28"/>
      <c r="K141" s="28"/>
      <c r="L141" s="137">
        <v>2.4</v>
      </c>
      <c r="M141" s="137"/>
      <c r="N141" s="28"/>
      <c r="O141" s="28"/>
      <c r="P141" s="137">
        <v>0.4</v>
      </c>
      <c r="Q141" s="137"/>
      <c r="R141" s="28"/>
      <c r="S141" s="28"/>
      <c r="T141" s="137">
        <v>8.6</v>
      </c>
      <c r="U141" s="137"/>
      <c r="V141" s="28"/>
    </row>
    <row r="142" spans="1:22">
      <c r="A142" s="12"/>
      <c r="B142" s="227"/>
      <c r="C142" s="28"/>
      <c r="D142" s="137"/>
      <c r="E142" s="137"/>
      <c r="F142" s="28"/>
      <c r="G142" s="28"/>
      <c r="H142" s="137"/>
      <c r="I142" s="137"/>
      <c r="J142" s="28"/>
      <c r="K142" s="28"/>
      <c r="L142" s="137"/>
      <c r="M142" s="137"/>
      <c r="N142" s="28"/>
      <c r="O142" s="28"/>
      <c r="P142" s="137"/>
      <c r="Q142" s="137"/>
      <c r="R142" s="28"/>
      <c r="S142" s="28"/>
      <c r="T142" s="137"/>
      <c r="U142" s="137"/>
      <c r="V142" s="28"/>
    </row>
    <row r="143" spans="1:22">
      <c r="A143" s="12"/>
      <c r="B143" s="225" t="s">
        <v>48</v>
      </c>
      <c r="C143" s="47"/>
      <c r="D143" s="135" t="s">
        <v>793</v>
      </c>
      <c r="E143" s="135"/>
      <c r="F143" s="134" t="s">
        <v>323</v>
      </c>
      <c r="G143" s="47"/>
      <c r="H143" s="135">
        <v>12.7</v>
      </c>
      <c r="I143" s="135"/>
      <c r="J143" s="47"/>
      <c r="K143" s="47"/>
      <c r="L143" s="135" t="s">
        <v>1400</v>
      </c>
      <c r="M143" s="135"/>
      <c r="N143" s="134" t="s">
        <v>323</v>
      </c>
      <c r="O143" s="47"/>
      <c r="P143" s="135" t="s">
        <v>1401</v>
      </c>
      <c r="Q143" s="135"/>
      <c r="R143" s="134" t="s">
        <v>323</v>
      </c>
      <c r="S143" s="47"/>
      <c r="T143" s="135" t="s">
        <v>1399</v>
      </c>
      <c r="U143" s="135"/>
      <c r="V143" s="134" t="s">
        <v>323</v>
      </c>
    </row>
    <row r="144" spans="1:22">
      <c r="A144" s="12"/>
      <c r="B144" s="225"/>
      <c r="C144" s="47"/>
      <c r="D144" s="135"/>
      <c r="E144" s="135"/>
      <c r="F144" s="134"/>
      <c r="G144" s="47"/>
      <c r="H144" s="135"/>
      <c r="I144" s="135"/>
      <c r="J144" s="47"/>
      <c r="K144" s="47"/>
      <c r="L144" s="135"/>
      <c r="M144" s="135"/>
      <c r="N144" s="134"/>
      <c r="O144" s="47"/>
      <c r="P144" s="135"/>
      <c r="Q144" s="135"/>
      <c r="R144" s="134"/>
      <c r="S144" s="47"/>
      <c r="T144" s="135"/>
      <c r="U144" s="135"/>
      <c r="V144" s="134"/>
    </row>
    <row r="145" spans="1:22">
      <c r="A145" s="12"/>
      <c r="B145" s="227" t="s">
        <v>49</v>
      </c>
      <c r="C145" s="28"/>
      <c r="D145" s="137">
        <v>1</v>
      </c>
      <c r="E145" s="137"/>
      <c r="F145" s="28"/>
      <c r="G145" s="28"/>
      <c r="H145" s="137">
        <v>0.6</v>
      </c>
      <c r="I145" s="137"/>
      <c r="J145" s="28"/>
      <c r="K145" s="28"/>
      <c r="L145" s="137">
        <v>0.3</v>
      </c>
      <c r="M145" s="137"/>
      <c r="N145" s="28"/>
      <c r="O145" s="28"/>
      <c r="P145" s="137">
        <v>2.8</v>
      </c>
      <c r="Q145" s="137"/>
      <c r="R145" s="28"/>
      <c r="S145" s="28"/>
      <c r="T145" s="137">
        <v>4.7</v>
      </c>
      <c r="U145" s="137"/>
      <c r="V145" s="28"/>
    </row>
    <row r="146" spans="1:22" ht="15.75" thickBot="1">
      <c r="A146" s="12"/>
      <c r="B146" s="227"/>
      <c r="C146" s="28"/>
      <c r="D146" s="229"/>
      <c r="E146" s="229"/>
      <c r="F146" s="53"/>
      <c r="G146" s="28"/>
      <c r="H146" s="229"/>
      <c r="I146" s="229"/>
      <c r="J146" s="53"/>
      <c r="K146" s="28"/>
      <c r="L146" s="229"/>
      <c r="M146" s="229"/>
      <c r="N146" s="53"/>
      <c r="O146" s="28"/>
      <c r="P146" s="229"/>
      <c r="Q146" s="229"/>
      <c r="R146" s="53"/>
      <c r="S146" s="28"/>
      <c r="T146" s="229"/>
      <c r="U146" s="229"/>
      <c r="V146" s="53"/>
    </row>
    <row r="147" spans="1:22">
      <c r="A147" s="12"/>
      <c r="B147" s="231" t="s">
        <v>50</v>
      </c>
      <c r="C147" s="47"/>
      <c r="D147" s="232">
        <v>475.1</v>
      </c>
      <c r="E147" s="232"/>
      <c r="F147" s="56"/>
      <c r="G147" s="47"/>
      <c r="H147" s="232">
        <v>484.3</v>
      </c>
      <c r="I147" s="232"/>
      <c r="J147" s="56"/>
      <c r="K147" s="47"/>
      <c r="L147" s="232">
        <v>459.7</v>
      </c>
      <c r="M147" s="232"/>
      <c r="N147" s="56"/>
      <c r="O147" s="47"/>
      <c r="P147" s="232">
        <v>614.9</v>
      </c>
      <c r="Q147" s="232"/>
      <c r="R147" s="56"/>
      <c r="S147" s="47"/>
      <c r="T147" s="234">
        <v>2034</v>
      </c>
      <c r="U147" s="234"/>
      <c r="V147" s="56"/>
    </row>
    <row r="148" spans="1:22" ht="15.75" thickBot="1">
      <c r="A148" s="12"/>
      <c r="B148" s="231"/>
      <c r="C148" s="47"/>
      <c r="D148" s="233"/>
      <c r="E148" s="233"/>
      <c r="F148" s="57"/>
      <c r="G148" s="47"/>
      <c r="H148" s="233"/>
      <c r="I148" s="233"/>
      <c r="J148" s="57"/>
      <c r="K148" s="47"/>
      <c r="L148" s="233"/>
      <c r="M148" s="233"/>
      <c r="N148" s="57"/>
      <c r="O148" s="47"/>
      <c r="P148" s="233"/>
      <c r="Q148" s="233"/>
      <c r="R148" s="57"/>
      <c r="S148" s="47"/>
      <c r="T148" s="235"/>
      <c r="U148" s="235"/>
      <c r="V148" s="57"/>
    </row>
    <row r="149" spans="1:22">
      <c r="A149" s="12"/>
      <c r="B149" s="227" t="s">
        <v>1402</v>
      </c>
      <c r="C149" s="28"/>
      <c r="D149" s="239">
        <v>84.1</v>
      </c>
      <c r="E149" s="239"/>
      <c r="F149" s="58"/>
      <c r="G149" s="28"/>
      <c r="H149" s="239">
        <v>90.8</v>
      </c>
      <c r="I149" s="239"/>
      <c r="J149" s="58"/>
      <c r="K149" s="28"/>
      <c r="L149" s="239">
        <v>123.1</v>
      </c>
      <c r="M149" s="239"/>
      <c r="N149" s="58"/>
      <c r="O149" s="28"/>
      <c r="P149" s="239" t="s">
        <v>1403</v>
      </c>
      <c r="Q149" s="239"/>
      <c r="R149" s="246" t="s">
        <v>323</v>
      </c>
      <c r="S149" s="28"/>
      <c r="T149" s="239">
        <v>295.39999999999998</v>
      </c>
      <c r="U149" s="239"/>
      <c r="V149" s="58"/>
    </row>
    <row r="150" spans="1:22">
      <c r="A150" s="12"/>
      <c r="B150" s="227"/>
      <c r="C150" s="28"/>
      <c r="D150" s="137"/>
      <c r="E150" s="137"/>
      <c r="F150" s="28"/>
      <c r="G150" s="28"/>
      <c r="H150" s="137"/>
      <c r="I150" s="137"/>
      <c r="J150" s="28"/>
      <c r="K150" s="28"/>
      <c r="L150" s="137"/>
      <c r="M150" s="137"/>
      <c r="N150" s="28"/>
      <c r="O150" s="28"/>
      <c r="P150" s="137"/>
      <c r="Q150" s="137"/>
      <c r="R150" s="136"/>
      <c r="S150" s="28"/>
      <c r="T150" s="137"/>
      <c r="U150" s="137"/>
      <c r="V150" s="28"/>
    </row>
    <row r="151" spans="1:22">
      <c r="A151" s="12"/>
      <c r="B151" s="225" t="s">
        <v>1404</v>
      </c>
      <c r="C151" s="47"/>
      <c r="D151" s="135" t="s">
        <v>1405</v>
      </c>
      <c r="E151" s="135"/>
      <c r="F151" s="134" t="s">
        <v>323</v>
      </c>
      <c r="G151" s="47"/>
      <c r="H151" s="135" t="s">
        <v>581</v>
      </c>
      <c r="I151" s="135"/>
      <c r="J151" s="134" t="s">
        <v>323</v>
      </c>
      <c r="K151" s="47"/>
      <c r="L151" s="135" t="s">
        <v>1406</v>
      </c>
      <c r="M151" s="135"/>
      <c r="N151" s="134" t="s">
        <v>323</v>
      </c>
      <c r="O151" s="47"/>
      <c r="P151" s="135">
        <v>4.5999999999999996</v>
      </c>
      <c r="Q151" s="135"/>
      <c r="R151" s="47"/>
      <c r="S151" s="47"/>
      <c r="T151" s="135" t="s">
        <v>411</v>
      </c>
      <c r="U151" s="135"/>
      <c r="V151" s="134" t="s">
        <v>323</v>
      </c>
    </row>
    <row r="152" spans="1:22" ht="15.75" thickBot="1">
      <c r="A152" s="12"/>
      <c r="B152" s="225"/>
      <c r="C152" s="47"/>
      <c r="D152" s="233"/>
      <c r="E152" s="233"/>
      <c r="F152" s="237"/>
      <c r="G152" s="47"/>
      <c r="H152" s="233"/>
      <c r="I152" s="233"/>
      <c r="J152" s="237"/>
      <c r="K152" s="47"/>
      <c r="L152" s="233"/>
      <c r="M152" s="233"/>
      <c r="N152" s="237"/>
      <c r="O152" s="47"/>
      <c r="P152" s="233"/>
      <c r="Q152" s="233"/>
      <c r="R152" s="57"/>
      <c r="S152" s="47"/>
      <c r="T152" s="233"/>
      <c r="U152" s="233"/>
      <c r="V152" s="237"/>
    </row>
    <row r="153" spans="1:22">
      <c r="A153" s="12"/>
      <c r="B153" s="238" t="s">
        <v>1388</v>
      </c>
      <c r="C153" s="28"/>
      <c r="D153" s="246" t="s">
        <v>320</v>
      </c>
      <c r="E153" s="239">
        <v>78.7</v>
      </c>
      <c r="F153" s="58"/>
      <c r="G153" s="28"/>
      <c r="H153" s="246" t="s">
        <v>320</v>
      </c>
      <c r="I153" s="239">
        <v>84.6</v>
      </c>
      <c r="J153" s="58"/>
      <c r="K153" s="28"/>
      <c r="L153" s="246" t="s">
        <v>320</v>
      </c>
      <c r="M153" s="239">
        <v>115.1</v>
      </c>
      <c r="N153" s="58"/>
      <c r="O153" s="28"/>
      <c r="P153" s="246" t="s">
        <v>320</v>
      </c>
      <c r="Q153" s="239">
        <v>2</v>
      </c>
      <c r="R153" s="58"/>
      <c r="S153" s="28"/>
      <c r="T153" s="246" t="s">
        <v>320</v>
      </c>
      <c r="U153" s="239">
        <v>280.39999999999998</v>
      </c>
      <c r="V153" s="58"/>
    </row>
    <row r="154" spans="1:22" ht="15.75" thickBot="1">
      <c r="A154" s="12"/>
      <c r="B154" s="238"/>
      <c r="C154" s="28"/>
      <c r="D154" s="230"/>
      <c r="E154" s="229"/>
      <c r="F154" s="53"/>
      <c r="G154" s="28"/>
      <c r="H154" s="230"/>
      <c r="I154" s="229"/>
      <c r="J154" s="53"/>
      <c r="K154" s="28"/>
      <c r="L154" s="230"/>
      <c r="M154" s="229"/>
      <c r="N154" s="53"/>
      <c r="O154" s="28"/>
      <c r="P154" s="230"/>
      <c r="Q154" s="229"/>
      <c r="R154" s="53"/>
      <c r="S154" s="28"/>
      <c r="T154" s="230"/>
      <c r="U154" s="229"/>
      <c r="V154" s="53"/>
    </row>
    <row r="155" spans="1:22">
      <c r="A155" s="12"/>
      <c r="B155" s="35"/>
      <c r="C155" s="35"/>
      <c r="D155" s="56"/>
      <c r="E155" s="56"/>
      <c r="F155" s="56"/>
      <c r="G155" s="35"/>
      <c r="H155" s="56"/>
      <c r="I155" s="56"/>
      <c r="J155" s="56"/>
      <c r="K155" s="35"/>
      <c r="L155" s="56"/>
      <c r="M155" s="56"/>
      <c r="N155" s="56"/>
      <c r="O155" s="35"/>
      <c r="P155" s="56"/>
      <c r="Q155" s="56"/>
      <c r="R155" s="56"/>
      <c r="S155" s="35"/>
      <c r="T155" s="56"/>
      <c r="U155" s="56"/>
      <c r="V155" s="56"/>
    </row>
    <row r="156" spans="1:22">
      <c r="A156" s="12"/>
      <c r="B156" s="218" t="s">
        <v>1389</v>
      </c>
      <c r="C156" s="16"/>
      <c r="D156" s="28"/>
      <c r="E156" s="28"/>
      <c r="F156" s="28"/>
      <c r="G156" s="16"/>
      <c r="H156" s="28"/>
      <c r="I156" s="28"/>
      <c r="J156" s="28"/>
      <c r="K156" s="16"/>
      <c r="L156" s="28"/>
      <c r="M156" s="28"/>
      <c r="N156" s="28"/>
      <c r="O156" s="16"/>
      <c r="P156" s="28"/>
      <c r="Q156" s="28"/>
      <c r="R156" s="28"/>
      <c r="S156" s="16"/>
      <c r="T156" s="28"/>
      <c r="U156" s="28"/>
      <c r="V156" s="28"/>
    </row>
    <row r="157" spans="1:22" ht="25.5">
      <c r="A157" s="12"/>
      <c r="B157" s="219" t="s">
        <v>69</v>
      </c>
      <c r="C157" s="35"/>
      <c r="D157" s="47"/>
      <c r="E157" s="47"/>
      <c r="F157" s="47"/>
      <c r="G157" s="35"/>
      <c r="H157" s="47"/>
      <c r="I157" s="47"/>
      <c r="J157" s="47"/>
      <c r="K157" s="35"/>
      <c r="L157" s="47"/>
      <c r="M157" s="47"/>
      <c r="N157" s="47"/>
      <c r="O157" s="35"/>
      <c r="P157" s="47"/>
      <c r="Q157" s="47"/>
      <c r="R157" s="47"/>
      <c r="S157" s="35"/>
      <c r="T157" s="47"/>
      <c r="U157" s="47"/>
      <c r="V157" s="47"/>
    </row>
    <row r="158" spans="1:22">
      <c r="A158" s="12"/>
      <c r="B158" s="238" t="s">
        <v>1407</v>
      </c>
      <c r="C158" s="28"/>
      <c r="D158" s="244">
        <v>70943997</v>
      </c>
      <c r="E158" s="244"/>
      <c r="F158" s="28"/>
      <c r="G158" s="28"/>
      <c r="H158" s="244">
        <v>71303855</v>
      </c>
      <c r="I158" s="244"/>
      <c r="J158" s="28"/>
      <c r="K158" s="28"/>
      <c r="L158" s="244">
        <v>71129102</v>
      </c>
      <c r="M158" s="244"/>
      <c r="N158" s="28"/>
      <c r="O158" s="28"/>
      <c r="P158" s="244">
        <v>71007079</v>
      </c>
      <c r="Q158" s="244"/>
      <c r="R158" s="28"/>
      <c r="S158" s="28"/>
      <c r="T158" s="244">
        <v>71095856</v>
      </c>
      <c r="U158" s="244"/>
      <c r="V158" s="28"/>
    </row>
    <row r="159" spans="1:22">
      <c r="A159" s="12"/>
      <c r="B159" s="238"/>
      <c r="C159" s="28"/>
      <c r="D159" s="244"/>
      <c r="E159" s="244"/>
      <c r="F159" s="28"/>
      <c r="G159" s="28"/>
      <c r="H159" s="244"/>
      <c r="I159" s="244"/>
      <c r="J159" s="28"/>
      <c r="K159" s="28"/>
      <c r="L159" s="244"/>
      <c r="M159" s="244"/>
      <c r="N159" s="28"/>
      <c r="O159" s="28"/>
      <c r="P159" s="244"/>
      <c r="Q159" s="244"/>
      <c r="R159" s="28"/>
      <c r="S159" s="28"/>
      <c r="T159" s="244"/>
      <c r="U159" s="244"/>
      <c r="V159" s="28"/>
    </row>
    <row r="160" spans="1:22">
      <c r="A160" s="12"/>
      <c r="B160" s="231" t="s">
        <v>1408</v>
      </c>
      <c r="C160" s="47"/>
      <c r="D160" s="243">
        <v>73832734</v>
      </c>
      <c r="E160" s="243"/>
      <c r="F160" s="47"/>
      <c r="G160" s="47"/>
      <c r="H160" s="243">
        <v>73845903</v>
      </c>
      <c r="I160" s="243"/>
      <c r="J160" s="47"/>
      <c r="K160" s="47"/>
      <c r="L160" s="243">
        <v>73397796</v>
      </c>
      <c r="M160" s="243"/>
      <c r="N160" s="47"/>
      <c r="O160" s="47"/>
      <c r="P160" s="243">
        <v>71007079</v>
      </c>
      <c r="Q160" s="243"/>
      <c r="R160" s="47"/>
      <c r="S160" s="47"/>
      <c r="T160" s="243">
        <v>73689423</v>
      </c>
      <c r="U160" s="243"/>
      <c r="V160" s="47"/>
    </row>
    <row r="161" spans="1:22">
      <c r="A161" s="12"/>
      <c r="B161" s="231"/>
      <c r="C161" s="47"/>
      <c r="D161" s="243"/>
      <c r="E161" s="243"/>
      <c r="F161" s="47"/>
      <c r="G161" s="47"/>
      <c r="H161" s="243"/>
      <c r="I161" s="243"/>
      <c r="J161" s="47"/>
      <c r="K161" s="47"/>
      <c r="L161" s="243"/>
      <c r="M161" s="243"/>
      <c r="N161" s="47"/>
      <c r="O161" s="47"/>
      <c r="P161" s="243"/>
      <c r="Q161" s="243"/>
      <c r="R161" s="47"/>
      <c r="S161" s="47"/>
      <c r="T161" s="243"/>
      <c r="U161" s="243"/>
      <c r="V161" s="47"/>
    </row>
    <row r="162" spans="1:22">
      <c r="A162" s="12"/>
      <c r="B162" s="16"/>
      <c r="C162" s="16"/>
      <c r="D162" s="28"/>
      <c r="E162" s="28"/>
      <c r="F162" s="28"/>
      <c r="G162" s="16"/>
      <c r="H162" s="28"/>
      <c r="I162" s="28"/>
      <c r="J162" s="28"/>
      <c r="K162" s="16"/>
      <c r="L162" s="28"/>
      <c r="M162" s="28"/>
      <c r="N162" s="28"/>
      <c r="O162" s="16"/>
      <c r="P162" s="28"/>
      <c r="Q162" s="28"/>
      <c r="R162" s="28"/>
      <c r="S162" s="16"/>
      <c r="T162" s="28"/>
      <c r="U162" s="28"/>
      <c r="V162" s="28"/>
    </row>
    <row r="163" spans="1:22">
      <c r="A163" s="12"/>
      <c r="B163" s="225" t="s">
        <v>1409</v>
      </c>
      <c r="C163" s="47"/>
      <c r="D163" s="134" t="s">
        <v>320</v>
      </c>
      <c r="E163" s="135">
        <v>1.03</v>
      </c>
      <c r="F163" s="47"/>
      <c r="G163" s="47"/>
      <c r="H163" s="134" t="s">
        <v>320</v>
      </c>
      <c r="I163" s="135">
        <v>1.07</v>
      </c>
      <c r="J163" s="47"/>
      <c r="K163" s="47"/>
      <c r="L163" s="134" t="s">
        <v>320</v>
      </c>
      <c r="M163" s="135">
        <v>1.5</v>
      </c>
      <c r="N163" s="47"/>
      <c r="O163" s="47"/>
      <c r="P163" s="134" t="s">
        <v>320</v>
      </c>
      <c r="Q163" s="135" t="s">
        <v>1410</v>
      </c>
      <c r="R163" s="134" t="s">
        <v>323</v>
      </c>
      <c r="S163" s="47"/>
      <c r="T163" s="134" t="s">
        <v>320</v>
      </c>
      <c r="U163" s="135">
        <v>3.51</v>
      </c>
      <c r="V163" s="47"/>
    </row>
    <row r="164" spans="1:22">
      <c r="A164" s="12"/>
      <c r="B164" s="225"/>
      <c r="C164" s="47"/>
      <c r="D164" s="134"/>
      <c r="E164" s="135"/>
      <c r="F164" s="47"/>
      <c r="G164" s="47"/>
      <c r="H164" s="134"/>
      <c r="I164" s="135"/>
      <c r="J164" s="47"/>
      <c r="K164" s="47"/>
      <c r="L164" s="134"/>
      <c r="M164" s="135"/>
      <c r="N164" s="47"/>
      <c r="O164" s="47"/>
      <c r="P164" s="134"/>
      <c r="Q164" s="135"/>
      <c r="R164" s="134"/>
      <c r="S164" s="47"/>
      <c r="T164" s="134"/>
      <c r="U164" s="135"/>
      <c r="V164" s="47"/>
    </row>
    <row r="165" spans="1:22">
      <c r="A165" s="12"/>
      <c r="B165" s="227" t="s">
        <v>1411</v>
      </c>
      <c r="C165" s="28"/>
      <c r="D165" s="136" t="s">
        <v>320</v>
      </c>
      <c r="E165" s="137">
        <v>0.99</v>
      </c>
      <c r="F165" s="28"/>
      <c r="G165" s="28"/>
      <c r="H165" s="136" t="s">
        <v>320</v>
      </c>
      <c r="I165" s="137">
        <v>1.03</v>
      </c>
      <c r="J165" s="28"/>
      <c r="K165" s="28"/>
      <c r="L165" s="136" t="s">
        <v>320</v>
      </c>
      <c r="M165" s="137">
        <v>1.45</v>
      </c>
      <c r="N165" s="28"/>
      <c r="O165" s="28"/>
      <c r="P165" s="136" t="s">
        <v>320</v>
      </c>
      <c r="Q165" s="137" t="s">
        <v>1410</v>
      </c>
      <c r="R165" s="136" t="s">
        <v>323</v>
      </c>
      <c r="S165" s="28"/>
      <c r="T165" s="136" t="s">
        <v>320</v>
      </c>
      <c r="U165" s="137">
        <v>3.39</v>
      </c>
      <c r="V165" s="28"/>
    </row>
    <row r="166" spans="1:22">
      <c r="A166" s="12"/>
      <c r="B166" s="227"/>
      <c r="C166" s="28"/>
      <c r="D166" s="136"/>
      <c r="E166" s="137"/>
      <c r="F166" s="28"/>
      <c r="G166" s="28"/>
      <c r="H166" s="136"/>
      <c r="I166" s="137"/>
      <c r="J166" s="28"/>
      <c r="K166" s="28"/>
      <c r="L166" s="136"/>
      <c r="M166" s="137"/>
      <c r="N166" s="28"/>
      <c r="O166" s="28"/>
      <c r="P166" s="136"/>
      <c r="Q166" s="137"/>
      <c r="R166" s="136"/>
      <c r="S166" s="28"/>
      <c r="T166" s="136"/>
      <c r="U166" s="137"/>
      <c r="V166" s="28"/>
    </row>
    <row r="167" spans="1:22">
      <c r="A167" s="12"/>
      <c r="B167" s="248" t="s">
        <v>1392</v>
      </c>
      <c r="C167" s="248"/>
      <c r="D167" s="248"/>
      <c r="E167" s="248"/>
      <c r="F167" s="248"/>
      <c r="G167" s="248"/>
      <c r="H167" s="248"/>
      <c r="I167" s="248"/>
      <c r="J167" s="248"/>
      <c r="K167" s="248"/>
      <c r="L167" s="248"/>
      <c r="M167" s="248"/>
      <c r="N167" s="248"/>
      <c r="O167" s="248"/>
      <c r="P167" s="248"/>
      <c r="Q167" s="248"/>
      <c r="R167" s="248"/>
      <c r="S167" s="248"/>
      <c r="T167" s="248"/>
      <c r="U167" s="248"/>
      <c r="V167" s="248"/>
    </row>
    <row r="168" spans="1:22">
      <c r="A168" s="12"/>
      <c r="B168" s="249" t="s">
        <v>1412</v>
      </c>
      <c r="C168" s="249"/>
      <c r="D168" s="249"/>
      <c r="E168" s="249"/>
      <c r="F168" s="249"/>
      <c r="G168" s="249"/>
      <c r="H168" s="249"/>
      <c r="I168" s="249"/>
      <c r="J168" s="249"/>
      <c r="K168" s="249"/>
      <c r="L168" s="249"/>
      <c r="M168" s="249"/>
      <c r="N168" s="249"/>
      <c r="O168" s="249"/>
      <c r="P168" s="249"/>
      <c r="Q168" s="249"/>
      <c r="R168" s="249"/>
      <c r="S168" s="249"/>
      <c r="T168" s="249"/>
      <c r="U168" s="249"/>
      <c r="V168" s="249"/>
    </row>
  </sheetData>
  <mergeCells count="1196">
    <mergeCell ref="B113:V113"/>
    <mergeCell ref="B167:V167"/>
    <mergeCell ref="B168:V168"/>
    <mergeCell ref="U165:U166"/>
    <mergeCell ref="V165:V166"/>
    <mergeCell ref="A1:A2"/>
    <mergeCell ref="B1:V1"/>
    <mergeCell ref="B2:V2"/>
    <mergeCell ref="B3:V3"/>
    <mergeCell ref="A4:A168"/>
    <mergeCell ref="B4:V4"/>
    <mergeCell ref="B59:V59"/>
    <mergeCell ref="B60:V60"/>
    <mergeCell ref="O165:O166"/>
    <mergeCell ref="P165:P166"/>
    <mergeCell ref="Q165:Q166"/>
    <mergeCell ref="R165:R166"/>
    <mergeCell ref="S165:S166"/>
    <mergeCell ref="T165:T166"/>
    <mergeCell ref="I165:I166"/>
    <mergeCell ref="J165:J166"/>
    <mergeCell ref="K165:K166"/>
    <mergeCell ref="L165:L166"/>
    <mergeCell ref="M165:M166"/>
    <mergeCell ref="N165:N166"/>
    <mergeCell ref="T163:T164"/>
    <mergeCell ref="U163:U164"/>
    <mergeCell ref="V163:V164"/>
    <mergeCell ref="B165:B166"/>
    <mergeCell ref="C165:C166"/>
    <mergeCell ref="D165:D166"/>
    <mergeCell ref="E165:E166"/>
    <mergeCell ref="F165:F166"/>
    <mergeCell ref="G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S161"/>
    <mergeCell ref="T160:U161"/>
    <mergeCell ref="V160:V161"/>
    <mergeCell ref="D162:F162"/>
    <mergeCell ref="H162:J162"/>
    <mergeCell ref="L162:N162"/>
    <mergeCell ref="P162:R162"/>
    <mergeCell ref="T162:V162"/>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D156:F156"/>
    <mergeCell ref="H156:J156"/>
    <mergeCell ref="L156:N156"/>
    <mergeCell ref="P156:R156"/>
    <mergeCell ref="T156:V156"/>
    <mergeCell ref="D157:F157"/>
    <mergeCell ref="H157:J157"/>
    <mergeCell ref="L157:N157"/>
    <mergeCell ref="P157:R157"/>
    <mergeCell ref="T157:V157"/>
    <mergeCell ref="T153:T154"/>
    <mergeCell ref="U153:U154"/>
    <mergeCell ref="V153:V154"/>
    <mergeCell ref="D155:F155"/>
    <mergeCell ref="H155:J155"/>
    <mergeCell ref="L155:N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V128:V129"/>
    <mergeCell ref="D130:F130"/>
    <mergeCell ref="H130:J130"/>
    <mergeCell ref="L130:N130"/>
    <mergeCell ref="P130:R130"/>
    <mergeCell ref="T130:V130"/>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T117:V118"/>
    <mergeCell ref="D119:V119"/>
    <mergeCell ref="B120:B121"/>
    <mergeCell ref="C120:C121"/>
    <mergeCell ref="D120:D121"/>
    <mergeCell ref="E120:E121"/>
    <mergeCell ref="F120:F121"/>
    <mergeCell ref="G120:G121"/>
    <mergeCell ref="H120:H121"/>
    <mergeCell ref="I120:I121"/>
    <mergeCell ref="H118:J118"/>
    <mergeCell ref="K117:K118"/>
    <mergeCell ref="L117:N118"/>
    <mergeCell ref="O117:O118"/>
    <mergeCell ref="P117:R118"/>
    <mergeCell ref="S117:S118"/>
    <mergeCell ref="U111:U112"/>
    <mergeCell ref="V111:V112"/>
    <mergeCell ref="B114:V114"/>
    <mergeCell ref="D116:V116"/>
    <mergeCell ref="B117:B118"/>
    <mergeCell ref="C117:C118"/>
    <mergeCell ref="D117:F117"/>
    <mergeCell ref="D118:F118"/>
    <mergeCell ref="G117:G118"/>
    <mergeCell ref="H117:J117"/>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6:R107"/>
    <mergeCell ref="S106:S107"/>
    <mergeCell ref="T106:U107"/>
    <mergeCell ref="V106:V107"/>
    <mergeCell ref="D108:F108"/>
    <mergeCell ref="H108:J108"/>
    <mergeCell ref="L108:N108"/>
    <mergeCell ref="P108:R108"/>
    <mergeCell ref="T108:V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D102:F102"/>
    <mergeCell ref="H102:J102"/>
    <mergeCell ref="L102:N102"/>
    <mergeCell ref="P102:R102"/>
    <mergeCell ref="T102:V102"/>
    <mergeCell ref="D103:F103"/>
    <mergeCell ref="H103:J103"/>
    <mergeCell ref="L103:N103"/>
    <mergeCell ref="P103:R103"/>
    <mergeCell ref="T103:V103"/>
    <mergeCell ref="T99:T100"/>
    <mergeCell ref="U99:U100"/>
    <mergeCell ref="V99:V100"/>
    <mergeCell ref="D101:F101"/>
    <mergeCell ref="H101:J101"/>
    <mergeCell ref="L101:N101"/>
    <mergeCell ref="P101:R101"/>
    <mergeCell ref="T101:V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7"/>
    <mergeCell ref="S96:S97"/>
    <mergeCell ref="T96:U97"/>
    <mergeCell ref="V96:V97"/>
    <mergeCell ref="D98:E98"/>
    <mergeCell ref="H98:I98"/>
    <mergeCell ref="L98:M98"/>
    <mergeCell ref="P98:Q98"/>
    <mergeCell ref="T98:U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V75:V76"/>
    <mergeCell ref="D77:F77"/>
    <mergeCell ref="H77:J77"/>
    <mergeCell ref="L77:N77"/>
    <mergeCell ref="P77:R77"/>
    <mergeCell ref="T77:V77"/>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P67:P68"/>
    <mergeCell ref="Q67:Q68"/>
    <mergeCell ref="R67:R68"/>
    <mergeCell ref="S67:S68"/>
    <mergeCell ref="T67:T68"/>
    <mergeCell ref="U67:U68"/>
    <mergeCell ref="J67:J68"/>
    <mergeCell ref="K67:K68"/>
    <mergeCell ref="L67:L68"/>
    <mergeCell ref="M67:M68"/>
    <mergeCell ref="N67:N68"/>
    <mergeCell ref="O67:O68"/>
    <mergeCell ref="T64:V65"/>
    <mergeCell ref="D66:V66"/>
    <mergeCell ref="B67:B68"/>
    <mergeCell ref="C67:C68"/>
    <mergeCell ref="D67:D68"/>
    <mergeCell ref="E67:E68"/>
    <mergeCell ref="F67:F68"/>
    <mergeCell ref="G67:G68"/>
    <mergeCell ref="H67:H68"/>
    <mergeCell ref="I67:I68"/>
    <mergeCell ref="H65:J65"/>
    <mergeCell ref="K64:K65"/>
    <mergeCell ref="L64:N65"/>
    <mergeCell ref="O64:O65"/>
    <mergeCell ref="P64:R65"/>
    <mergeCell ref="S64:S65"/>
    <mergeCell ref="U57:U58"/>
    <mergeCell ref="V57:V58"/>
    <mergeCell ref="B61:V61"/>
    <mergeCell ref="D63:V63"/>
    <mergeCell ref="B64:B65"/>
    <mergeCell ref="C64:C65"/>
    <mergeCell ref="D64:F64"/>
    <mergeCell ref="D65:F65"/>
    <mergeCell ref="G64:G65"/>
    <mergeCell ref="H64:J64"/>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D48:F48"/>
    <mergeCell ref="H48:J48"/>
    <mergeCell ref="L48:N48"/>
    <mergeCell ref="P48:R48"/>
    <mergeCell ref="T48:V48"/>
    <mergeCell ref="D49:F49"/>
    <mergeCell ref="H49:J49"/>
    <mergeCell ref="L49:N49"/>
    <mergeCell ref="P49:R49"/>
    <mergeCell ref="T49:V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S43"/>
    <mergeCell ref="T42:U43"/>
    <mergeCell ref="V42:V43"/>
    <mergeCell ref="D44:E44"/>
    <mergeCell ref="H44:I44"/>
    <mergeCell ref="L44:M44"/>
    <mergeCell ref="P44:Q44"/>
    <mergeCell ref="T44:U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8:N9"/>
    <mergeCell ref="O8:O9"/>
    <mergeCell ref="P8:R9"/>
    <mergeCell ref="S8:S9"/>
    <mergeCell ref="T8:V9"/>
    <mergeCell ref="D10:V10"/>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1680</v>
      </c>
      <c r="B1" s="1" t="s">
        <v>1681</v>
      </c>
      <c r="C1" s="1" t="s">
        <v>2</v>
      </c>
      <c r="D1" s="1" t="s">
        <v>1681</v>
      </c>
    </row>
    <row r="2" spans="1:4">
      <c r="A2" s="1" t="s">
        <v>138</v>
      </c>
      <c r="B2" s="1" t="s">
        <v>1682</v>
      </c>
      <c r="C2" s="1" t="s">
        <v>1683</v>
      </c>
      <c r="D2" s="1" t="s">
        <v>1684</v>
      </c>
    </row>
    <row r="3" spans="1:4">
      <c r="A3" s="3" t="s">
        <v>1685</v>
      </c>
      <c r="B3" s="4"/>
      <c r="C3" s="4"/>
      <c r="D3" s="4"/>
    </row>
    <row r="4" spans="1:4" ht="30">
      <c r="A4" s="2" t="s">
        <v>1686</v>
      </c>
      <c r="B4" s="7">
        <v>1.6</v>
      </c>
      <c r="C4" s="7">
        <v>4.8</v>
      </c>
      <c r="D4" s="4"/>
    </row>
    <row r="5" spans="1:4" ht="30">
      <c r="A5" s="2" t="s">
        <v>1687</v>
      </c>
      <c r="B5" s="4"/>
      <c r="C5" s="4">
        <v>1.2</v>
      </c>
      <c r="D5" s="4"/>
    </row>
    <row r="6" spans="1:4">
      <c r="A6" s="2" t="s">
        <v>1688</v>
      </c>
      <c r="B6" s="4"/>
      <c r="C6" s="4"/>
      <c r="D6" s="4"/>
    </row>
    <row r="7" spans="1:4">
      <c r="A7" s="3" t="s">
        <v>1685</v>
      </c>
      <c r="B7" s="4"/>
      <c r="C7" s="4"/>
      <c r="D7" s="4"/>
    </row>
    <row r="8" spans="1:4" ht="30">
      <c r="A8" s="2" t="s">
        <v>1686</v>
      </c>
      <c r="B8" s="4"/>
      <c r="C8" s="4"/>
      <c r="D8" s="4">
        <v>4.8</v>
      </c>
    </row>
    <row r="9" spans="1:4" ht="30">
      <c r="A9" s="2" t="s">
        <v>1687</v>
      </c>
      <c r="B9" s="4"/>
      <c r="C9" s="4"/>
      <c r="D9" s="4">
        <v>1.2</v>
      </c>
    </row>
    <row r="10" spans="1:4">
      <c r="A10" s="2" t="s">
        <v>1689</v>
      </c>
      <c r="B10" s="4"/>
      <c r="C10" s="4"/>
      <c r="D10" s="7">
        <v>3.6</v>
      </c>
    </row>
    <row r="11" spans="1:4" ht="30">
      <c r="A11" s="2" t="s">
        <v>1690</v>
      </c>
      <c r="B11" s="4"/>
      <c r="C11" s="4"/>
      <c r="D11" s="14">
        <v>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10" t="s">
        <v>1691</v>
      </c>
      <c r="B1" s="1" t="s">
        <v>2</v>
      </c>
    </row>
    <row r="2" spans="1:2">
      <c r="A2" s="10"/>
      <c r="B2" s="1" t="s">
        <v>3</v>
      </c>
    </row>
    <row r="3" spans="1:2">
      <c r="A3" s="10"/>
      <c r="B3" s="1" t="s">
        <v>1692</v>
      </c>
    </row>
    <row r="4" spans="1:2" ht="30">
      <c r="A4" s="3" t="s">
        <v>1693</v>
      </c>
      <c r="B4" s="4"/>
    </row>
    <row r="5" spans="1:2" ht="30">
      <c r="A5" s="2" t="s">
        <v>1694</v>
      </c>
      <c r="B5" s="4">
        <v>6</v>
      </c>
    </row>
    <row r="6" spans="1:2">
      <c r="A6" s="2" t="s">
        <v>1695</v>
      </c>
      <c r="B6" s="4"/>
    </row>
    <row r="7" spans="1:2" ht="30">
      <c r="A7" s="3" t="s">
        <v>1693</v>
      </c>
      <c r="B7" s="4"/>
    </row>
    <row r="8" spans="1:2" ht="30">
      <c r="A8" s="2" t="s">
        <v>1696</v>
      </c>
      <c r="B8" s="4" t="s">
        <v>1697</v>
      </c>
    </row>
    <row r="9" spans="1:2">
      <c r="A9" s="2" t="s">
        <v>1698</v>
      </c>
      <c r="B9" s="4"/>
    </row>
    <row r="10" spans="1:2" ht="30">
      <c r="A10" s="3" t="s">
        <v>1693</v>
      </c>
      <c r="B10" s="4"/>
    </row>
    <row r="11" spans="1:2" ht="30">
      <c r="A11" s="2" t="s">
        <v>1696</v>
      </c>
      <c r="B11" s="4" t="s">
        <v>1067</v>
      </c>
    </row>
    <row r="12" spans="1:2">
      <c r="A12" s="2" t="s">
        <v>1699</v>
      </c>
      <c r="B12" s="4"/>
    </row>
    <row r="13" spans="1:2" ht="30">
      <c r="A13" s="3" t="s">
        <v>1693</v>
      </c>
      <c r="B13" s="4"/>
    </row>
    <row r="14" spans="1:2" ht="30">
      <c r="A14" s="2" t="s">
        <v>1696</v>
      </c>
      <c r="B14" s="4" t="s">
        <v>1700</v>
      </c>
    </row>
    <row r="15" spans="1:2">
      <c r="A15" s="2" t="s">
        <v>1701</v>
      </c>
      <c r="B15" s="4"/>
    </row>
    <row r="16" spans="1:2" ht="30">
      <c r="A16" s="3" t="s">
        <v>1693</v>
      </c>
      <c r="B16" s="4"/>
    </row>
    <row r="17" spans="1:2" ht="30">
      <c r="A17" s="2" t="s">
        <v>1696</v>
      </c>
      <c r="B17" s="4" t="s">
        <v>1702</v>
      </c>
    </row>
    <row r="18" spans="1:2">
      <c r="A18" s="2" t="s">
        <v>776</v>
      </c>
      <c r="B18" s="4"/>
    </row>
    <row r="19" spans="1:2" ht="30">
      <c r="A19" s="3" t="s">
        <v>1693</v>
      </c>
      <c r="B19" s="4"/>
    </row>
    <row r="20" spans="1:2">
      <c r="A20" s="2" t="s">
        <v>1703</v>
      </c>
      <c r="B20" s="6">
        <v>135800000</v>
      </c>
    </row>
    <row r="21" spans="1:2">
      <c r="A21" s="2" t="s">
        <v>1704</v>
      </c>
      <c r="B21" s="4"/>
    </row>
    <row r="22" spans="1:2" ht="30">
      <c r="A22" s="3" t="s">
        <v>1693</v>
      </c>
      <c r="B22" s="4"/>
    </row>
    <row r="23" spans="1:2" ht="45">
      <c r="A23" s="2" t="s">
        <v>1705</v>
      </c>
      <c r="B23" s="14">
        <v>0.2</v>
      </c>
    </row>
    <row r="24" spans="1:2">
      <c r="A24" s="2" t="s">
        <v>473</v>
      </c>
      <c r="B24" s="4"/>
    </row>
    <row r="25" spans="1:2" ht="30">
      <c r="A25" s="3" t="s">
        <v>1693</v>
      </c>
      <c r="B25" s="4"/>
    </row>
    <row r="26" spans="1:2" ht="45">
      <c r="A26" s="2" t="s">
        <v>1705</v>
      </c>
      <c r="B26" s="14">
        <v>0.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66</v>
      </c>
      <c r="B1" s="10" t="s">
        <v>2</v>
      </c>
      <c r="C1" s="10"/>
      <c r="D1" s="10"/>
      <c r="E1" s="10"/>
    </row>
    <row r="2" spans="1:5" ht="15" customHeight="1">
      <c r="A2" s="1" t="s">
        <v>138</v>
      </c>
      <c r="B2" s="10" t="s">
        <v>3</v>
      </c>
      <c r="C2" s="10"/>
      <c r="D2" s="1" t="s">
        <v>31</v>
      </c>
      <c r="E2" s="1" t="s">
        <v>32</v>
      </c>
    </row>
    <row r="3" spans="1:5">
      <c r="A3" s="3" t="s">
        <v>167</v>
      </c>
      <c r="B3" s="4"/>
      <c r="C3" s="4"/>
      <c r="D3" s="4"/>
      <c r="E3" s="4"/>
    </row>
    <row r="4" spans="1:5">
      <c r="A4" s="2" t="s">
        <v>53</v>
      </c>
      <c r="B4" s="7">
        <v>355.8</v>
      </c>
      <c r="C4" s="4"/>
      <c r="D4" s="7">
        <v>329.3</v>
      </c>
      <c r="E4" s="7">
        <v>280.39999999999998</v>
      </c>
    </row>
    <row r="5" spans="1:5" ht="30">
      <c r="A5" s="2" t="s">
        <v>54</v>
      </c>
      <c r="B5" s="4">
        <v>-0.8</v>
      </c>
      <c r="C5" s="4"/>
      <c r="D5" s="4">
        <v>0.5</v>
      </c>
      <c r="E5" s="4">
        <v>0.2</v>
      </c>
    </row>
    <row r="6" spans="1:5" ht="45">
      <c r="A6" s="3" t="s">
        <v>168</v>
      </c>
      <c r="B6" s="4"/>
      <c r="C6" s="4"/>
      <c r="D6" s="4"/>
      <c r="E6" s="4"/>
    </row>
    <row r="7" spans="1:5">
      <c r="A7" s="2" t="s">
        <v>169</v>
      </c>
      <c r="B7" s="4">
        <v>29.6</v>
      </c>
      <c r="C7" s="4"/>
      <c r="D7" s="4">
        <v>41.1</v>
      </c>
      <c r="E7" s="4">
        <v>38.799999999999997</v>
      </c>
    </row>
    <row r="8" spans="1:5">
      <c r="A8" s="2" t="s">
        <v>154</v>
      </c>
      <c r="B8" s="4">
        <v>15.1</v>
      </c>
      <c r="C8" s="4"/>
      <c r="D8" s="4">
        <v>21.4</v>
      </c>
      <c r="E8" s="4">
        <v>17.8</v>
      </c>
    </row>
    <row r="9" spans="1:5" ht="30">
      <c r="A9" s="2" t="s">
        <v>170</v>
      </c>
      <c r="B9" s="4">
        <v>-46.3</v>
      </c>
      <c r="C9" s="4"/>
      <c r="D9" s="4">
        <v>-56.9</v>
      </c>
      <c r="E9" s="4">
        <v>-35.4</v>
      </c>
    </row>
    <row r="10" spans="1:5" ht="30">
      <c r="A10" s="2" t="s">
        <v>47</v>
      </c>
      <c r="B10" s="4">
        <v>14.7</v>
      </c>
      <c r="C10" s="8" t="s">
        <v>37</v>
      </c>
      <c r="D10" s="4">
        <v>20.5</v>
      </c>
      <c r="E10" s="4">
        <v>8.6</v>
      </c>
    </row>
    <row r="11" spans="1:5" ht="30">
      <c r="A11" s="2" t="s">
        <v>46</v>
      </c>
      <c r="B11" s="4">
        <v>18.600000000000001</v>
      </c>
      <c r="C11" s="4"/>
      <c r="D11" s="4">
        <v>0</v>
      </c>
      <c r="E11" s="4">
        <v>0</v>
      </c>
    </row>
    <row r="12" spans="1:5">
      <c r="A12" s="2" t="s">
        <v>171</v>
      </c>
      <c r="B12" s="4">
        <v>0</v>
      </c>
      <c r="C12" s="4"/>
      <c r="D12" s="4">
        <v>2.2999999999999998</v>
      </c>
      <c r="E12" s="4">
        <v>0</v>
      </c>
    </row>
    <row r="13" spans="1:5" ht="30">
      <c r="A13" s="2" t="s">
        <v>172</v>
      </c>
      <c r="B13" s="4">
        <v>0.8</v>
      </c>
      <c r="C13" s="4"/>
      <c r="D13" s="4">
        <v>3.7</v>
      </c>
      <c r="E13" s="4">
        <v>1.9</v>
      </c>
    </row>
    <row r="14" spans="1:5">
      <c r="A14" s="2" t="s">
        <v>173</v>
      </c>
      <c r="B14" s="4">
        <v>0</v>
      </c>
      <c r="C14" s="4"/>
      <c r="D14" s="4">
        <v>0.5</v>
      </c>
      <c r="E14" s="4">
        <v>0.2</v>
      </c>
    </row>
    <row r="15" spans="1:5">
      <c r="A15" s="3" t="s">
        <v>174</v>
      </c>
      <c r="B15" s="4"/>
      <c r="C15" s="4"/>
      <c r="D15" s="4"/>
      <c r="E15" s="4"/>
    </row>
    <row r="16" spans="1:5">
      <c r="A16" s="2" t="s">
        <v>41</v>
      </c>
      <c r="B16" s="4">
        <v>159.30000000000001</v>
      </c>
      <c r="C16" s="4"/>
      <c r="D16" s="4">
        <v>-82.9</v>
      </c>
      <c r="E16" s="4">
        <v>211.9</v>
      </c>
    </row>
    <row r="17" spans="1:5">
      <c r="A17" s="2" t="s">
        <v>105</v>
      </c>
      <c r="B17" s="4">
        <v>152.6</v>
      </c>
      <c r="C17" s="4"/>
      <c r="D17" s="4">
        <v>158.5</v>
      </c>
      <c r="E17" s="4">
        <v>198.3</v>
      </c>
    </row>
    <row r="18" spans="1:5">
      <c r="A18" s="3" t="s">
        <v>89</v>
      </c>
      <c r="B18" s="4"/>
      <c r="C18" s="4"/>
      <c r="D18" s="4"/>
      <c r="E18" s="4"/>
    </row>
    <row r="19" spans="1:5">
      <c r="A19" s="2" t="s">
        <v>90</v>
      </c>
      <c r="B19" s="4">
        <v>-19.3</v>
      </c>
      <c r="C19" s="4"/>
      <c r="D19" s="4">
        <v>164.1</v>
      </c>
      <c r="E19" s="4">
        <v>-70.400000000000006</v>
      </c>
    </row>
    <row r="20" spans="1:5">
      <c r="A20" s="2" t="s">
        <v>91</v>
      </c>
      <c r="B20" s="4">
        <v>-51.8</v>
      </c>
      <c r="C20" s="4"/>
      <c r="D20" s="4">
        <v>-29.4</v>
      </c>
      <c r="E20" s="4">
        <v>-34</v>
      </c>
    </row>
    <row r="21" spans="1:5">
      <c r="A21" s="2" t="s">
        <v>175</v>
      </c>
      <c r="B21" s="4">
        <v>-4.5</v>
      </c>
      <c r="C21" s="4"/>
      <c r="D21" s="4">
        <v>12.4</v>
      </c>
      <c r="E21" s="4">
        <v>1.6</v>
      </c>
    </row>
    <row r="22" spans="1:5">
      <c r="A22" s="2" t="s">
        <v>96</v>
      </c>
      <c r="B22" s="4">
        <v>-41.5</v>
      </c>
      <c r="C22" s="4"/>
      <c r="D22" s="4">
        <v>-39.1</v>
      </c>
      <c r="E22" s="4">
        <v>-37.6</v>
      </c>
    </row>
    <row r="23" spans="1:5">
      <c r="A23" s="2" t="s">
        <v>176</v>
      </c>
      <c r="B23" s="4">
        <v>4.5</v>
      </c>
      <c r="C23" s="4"/>
      <c r="D23" s="4">
        <v>-32.799999999999997</v>
      </c>
      <c r="E23" s="4">
        <v>-2.2999999999999998</v>
      </c>
    </row>
    <row r="24" spans="1:5">
      <c r="A24" s="2" t="s">
        <v>95</v>
      </c>
      <c r="B24" s="4">
        <v>-0.4</v>
      </c>
      <c r="C24" s="4"/>
      <c r="D24" s="4">
        <v>37.799999999999997</v>
      </c>
      <c r="E24" s="4">
        <v>6.4</v>
      </c>
    </row>
    <row r="25" spans="1:5">
      <c r="A25" s="2" t="s">
        <v>177</v>
      </c>
      <c r="B25" s="4">
        <v>-28.5</v>
      </c>
      <c r="C25" s="4"/>
      <c r="D25" s="4">
        <v>52.1</v>
      </c>
      <c r="E25" s="4">
        <v>-165.9</v>
      </c>
    </row>
    <row r="26" spans="1:5">
      <c r="A26" s="2" t="s">
        <v>178</v>
      </c>
      <c r="B26" s="4">
        <v>4.7</v>
      </c>
      <c r="C26" s="4"/>
      <c r="D26" s="4">
        <v>-19.5</v>
      </c>
      <c r="E26" s="4">
        <v>-20.8</v>
      </c>
    </row>
    <row r="27" spans="1:5">
      <c r="A27" s="2" t="s">
        <v>179</v>
      </c>
      <c r="B27" s="4">
        <v>-10.8</v>
      </c>
      <c r="C27" s="4"/>
      <c r="D27" s="4">
        <v>21.3</v>
      </c>
      <c r="E27" s="4">
        <v>18.3</v>
      </c>
    </row>
    <row r="28" spans="1:5">
      <c r="A28" s="2" t="s">
        <v>180</v>
      </c>
      <c r="B28" s="4">
        <v>51.6</v>
      </c>
      <c r="C28" s="4"/>
      <c r="D28" s="4">
        <v>-9.6</v>
      </c>
      <c r="E28" s="4">
        <v>52.4</v>
      </c>
    </row>
    <row r="29" spans="1:5" ht="45">
      <c r="A29" s="2" t="s">
        <v>181</v>
      </c>
      <c r="B29" s="4">
        <v>10.4</v>
      </c>
      <c r="C29" s="4"/>
      <c r="D29" s="4">
        <v>-9.1999999999999993</v>
      </c>
      <c r="E29" s="4">
        <v>7.7</v>
      </c>
    </row>
    <row r="30" spans="1:5">
      <c r="A30" s="2" t="s">
        <v>114</v>
      </c>
      <c r="B30" s="4">
        <v>0.1</v>
      </c>
      <c r="C30" s="4"/>
      <c r="D30" s="4">
        <v>0.2</v>
      </c>
      <c r="E30" s="4">
        <v>0.1</v>
      </c>
    </row>
    <row r="31" spans="1:5">
      <c r="A31" s="2" t="s">
        <v>102</v>
      </c>
      <c r="B31" s="4">
        <v>-0.2</v>
      </c>
      <c r="C31" s="4"/>
      <c r="D31" s="4">
        <v>-0.1</v>
      </c>
      <c r="E31" s="4">
        <v>0</v>
      </c>
    </row>
    <row r="32" spans="1:5">
      <c r="A32" s="2" t="s">
        <v>101</v>
      </c>
      <c r="B32" s="4">
        <v>-6.3</v>
      </c>
      <c r="C32" s="4"/>
      <c r="D32" s="4">
        <v>-19.8</v>
      </c>
      <c r="E32" s="4">
        <v>18.2</v>
      </c>
    </row>
    <row r="33" spans="1:5" ht="30">
      <c r="A33" s="2" t="s">
        <v>182</v>
      </c>
      <c r="B33" s="4">
        <v>607.4</v>
      </c>
      <c r="C33" s="4"/>
      <c r="D33" s="4">
        <v>566.4</v>
      </c>
      <c r="E33" s="4">
        <v>496.4</v>
      </c>
    </row>
    <row r="34" spans="1:5" ht="30">
      <c r="A34" s="3" t="s">
        <v>183</v>
      </c>
      <c r="B34" s="4"/>
      <c r="C34" s="4"/>
      <c r="D34" s="4"/>
      <c r="E34" s="4"/>
    </row>
    <row r="35" spans="1:5" ht="30">
      <c r="A35" s="2" t="s">
        <v>184</v>
      </c>
      <c r="B35" s="6">
        <v>-2005</v>
      </c>
      <c r="C35" s="4"/>
      <c r="D35" s="9">
        <v>-2129.8000000000002</v>
      </c>
      <c r="E35" s="9">
        <v>-1529.6</v>
      </c>
    </row>
    <row r="36" spans="1:5" ht="30">
      <c r="A36" s="2" t="s">
        <v>185</v>
      </c>
      <c r="B36" s="4">
        <v>-653.4</v>
      </c>
      <c r="C36" s="4"/>
      <c r="D36" s="4">
        <v>-763.4</v>
      </c>
      <c r="E36" s="4">
        <v>-300.8</v>
      </c>
    </row>
    <row r="37" spans="1:5" ht="45">
      <c r="A37" s="2" t="s">
        <v>186</v>
      </c>
      <c r="B37" s="9">
        <v>1909.5</v>
      </c>
      <c r="C37" s="4"/>
      <c r="D37" s="9">
        <v>1872.3</v>
      </c>
      <c r="E37" s="9">
        <v>1416.5</v>
      </c>
    </row>
    <row r="38" spans="1:5" ht="30">
      <c r="A38" s="2" t="s">
        <v>187</v>
      </c>
      <c r="B38" s="4">
        <v>615.9</v>
      </c>
      <c r="C38" s="4"/>
      <c r="D38" s="4">
        <v>486</v>
      </c>
      <c r="E38" s="4">
        <v>257.2</v>
      </c>
    </row>
    <row r="39" spans="1:5" ht="30">
      <c r="A39" s="2" t="s">
        <v>188</v>
      </c>
      <c r="B39" s="4">
        <v>0</v>
      </c>
      <c r="C39" s="4"/>
      <c r="D39" s="4">
        <v>-2.5</v>
      </c>
      <c r="E39" s="4">
        <v>-53.1</v>
      </c>
    </row>
    <row r="40" spans="1:5" ht="30">
      <c r="A40" s="2" t="s">
        <v>189</v>
      </c>
      <c r="B40" s="4">
        <v>-361</v>
      </c>
      <c r="C40" s="4"/>
      <c r="D40" s="4">
        <v>-304.39999999999998</v>
      </c>
      <c r="E40" s="4">
        <v>0</v>
      </c>
    </row>
    <row r="41" spans="1:5" ht="30">
      <c r="A41" s="2" t="s">
        <v>190</v>
      </c>
      <c r="B41" s="4">
        <v>-28.7</v>
      </c>
      <c r="C41" s="4"/>
      <c r="D41" s="4">
        <v>-5.8</v>
      </c>
      <c r="E41" s="4">
        <v>0</v>
      </c>
    </row>
    <row r="42" spans="1:5" ht="30">
      <c r="A42" s="2" t="s">
        <v>191</v>
      </c>
      <c r="B42" s="4">
        <v>40</v>
      </c>
      <c r="C42" s="4"/>
      <c r="D42" s="4">
        <v>82.2</v>
      </c>
      <c r="E42" s="4">
        <v>46.9</v>
      </c>
    </row>
    <row r="43" spans="1:5" ht="30">
      <c r="A43" s="2" t="s">
        <v>192</v>
      </c>
      <c r="B43" s="4">
        <v>62.2</v>
      </c>
      <c r="C43" s="4"/>
      <c r="D43" s="4">
        <v>24.1</v>
      </c>
      <c r="E43" s="4">
        <v>0</v>
      </c>
    </row>
    <row r="44" spans="1:5" ht="30">
      <c r="A44" s="2" t="s">
        <v>193</v>
      </c>
      <c r="B44" s="4">
        <v>-110.3</v>
      </c>
      <c r="C44" s="4"/>
      <c r="D44" s="4">
        <v>260.60000000000002</v>
      </c>
      <c r="E44" s="4">
        <v>-122.7</v>
      </c>
    </row>
    <row r="45" spans="1:5" ht="30">
      <c r="A45" s="2" t="s">
        <v>194</v>
      </c>
      <c r="B45" s="4">
        <v>-0.2</v>
      </c>
      <c r="C45" s="4"/>
      <c r="D45" s="4">
        <v>0</v>
      </c>
      <c r="E45" s="4">
        <v>0</v>
      </c>
    </row>
    <row r="46" spans="1:5" ht="30">
      <c r="A46" s="2" t="s">
        <v>195</v>
      </c>
      <c r="B46" s="4">
        <v>2.8</v>
      </c>
      <c r="C46" s="4"/>
      <c r="D46" s="4">
        <v>-0.9</v>
      </c>
      <c r="E46" s="4">
        <v>1.1000000000000001</v>
      </c>
    </row>
    <row r="47" spans="1:5" ht="30">
      <c r="A47" s="2" t="s">
        <v>196</v>
      </c>
      <c r="B47" s="4">
        <v>0</v>
      </c>
      <c r="C47" s="4"/>
      <c r="D47" s="4">
        <v>0</v>
      </c>
      <c r="E47" s="4">
        <v>-8.6999999999999993</v>
      </c>
    </row>
    <row r="48" spans="1:5">
      <c r="A48" s="2" t="s">
        <v>197</v>
      </c>
      <c r="B48" s="4">
        <v>-26.1</v>
      </c>
      <c r="C48" s="4"/>
      <c r="D48" s="4">
        <v>-16.3</v>
      </c>
      <c r="E48" s="4">
        <v>-24</v>
      </c>
    </row>
    <row r="49" spans="1:5">
      <c r="A49" s="2" t="s">
        <v>198</v>
      </c>
      <c r="B49" s="4">
        <v>39.299999999999997</v>
      </c>
      <c r="C49" s="4"/>
      <c r="D49" s="4">
        <v>0</v>
      </c>
      <c r="E49" s="4">
        <v>0</v>
      </c>
    </row>
    <row r="50" spans="1:5" ht="30">
      <c r="A50" s="2" t="s">
        <v>199</v>
      </c>
      <c r="B50" s="4">
        <v>-515</v>
      </c>
      <c r="C50" s="4"/>
      <c r="D50" s="4">
        <v>-497.9</v>
      </c>
      <c r="E50" s="4">
        <v>-317.2</v>
      </c>
    </row>
    <row r="51" spans="1:5" ht="30">
      <c r="A51" s="3" t="s">
        <v>200</v>
      </c>
      <c r="B51" s="4"/>
      <c r="C51" s="4"/>
      <c r="D51" s="4"/>
      <c r="E51" s="4"/>
    </row>
    <row r="52" spans="1:5" ht="30">
      <c r="A52" s="2" t="s">
        <v>201</v>
      </c>
      <c r="B52" s="4">
        <v>2.7</v>
      </c>
      <c r="C52" s="4"/>
      <c r="D52" s="4">
        <v>21.2</v>
      </c>
      <c r="E52" s="4">
        <v>22.1</v>
      </c>
    </row>
    <row r="53" spans="1:5" ht="45">
      <c r="A53" s="2" t="s">
        <v>202</v>
      </c>
      <c r="B53" s="4">
        <v>0</v>
      </c>
      <c r="C53" s="4"/>
      <c r="D53" s="4">
        <v>270.60000000000002</v>
      </c>
      <c r="E53" s="4">
        <v>154.5</v>
      </c>
    </row>
    <row r="54" spans="1:5">
      <c r="A54" s="2" t="s">
        <v>203</v>
      </c>
      <c r="B54" s="4">
        <v>0</v>
      </c>
      <c r="C54" s="4"/>
      <c r="D54" s="4">
        <v>-230</v>
      </c>
      <c r="E54" s="4">
        <v>0</v>
      </c>
    </row>
    <row r="55" spans="1:5">
      <c r="A55" s="2" t="s">
        <v>204</v>
      </c>
      <c r="B55" s="4">
        <v>-180.9</v>
      </c>
      <c r="C55" s="4"/>
      <c r="D55" s="4">
        <v>-309.60000000000002</v>
      </c>
      <c r="E55" s="4">
        <v>-62.7</v>
      </c>
    </row>
    <row r="56" spans="1:5" ht="30">
      <c r="A56" s="2" t="s">
        <v>205</v>
      </c>
      <c r="B56" s="4">
        <v>70</v>
      </c>
      <c r="C56" s="4"/>
      <c r="D56" s="4">
        <v>50</v>
      </c>
      <c r="E56" s="4">
        <v>0</v>
      </c>
    </row>
    <row r="57" spans="1:5">
      <c r="A57" s="2" t="s">
        <v>206</v>
      </c>
      <c r="B57" s="4">
        <v>-50.3</v>
      </c>
      <c r="C57" s="4"/>
      <c r="D57" s="4">
        <v>-47.8</v>
      </c>
      <c r="E57" s="4">
        <v>-47</v>
      </c>
    </row>
    <row r="58" spans="1:5">
      <c r="A58" s="2" t="s">
        <v>207</v>
      </c>
      <c r="B58" s="4">
        <v>-37.799999999999997</v>
      </c>
      <c r="C58" s="4"/>
      <c r="D58" s="4">
        <v>-35.5</v>
      </c>
      <c r="E58" s="4">
        <v>-31.1</v>
      </c>
    </row>
    <row r="59" spans="1:5" ht="30">
      <c r="A59" s="2" t="s">
        <v>208</v>
      </c>
      <c r="B59" s="4">
        <v>-0.1</v>
      </c>
      <c r="C59" s="4"/>
      <c r="D59" s="4">
        <v>-0.1</v>
      </c>
      <c r="E59" s="4">
        <v>-0.1</v>
      </c>
    </row>
    <row r="60" spans="1:5" ht="30">
      <c r="A60" s="2" t="s">
        <v>209</v>
      </c>
      <c r="B60" s="4">
        <v>0</v>
      </c>
      <c r="C60" s="4"/>
      <c r="D60" s="4">
        <v>299.7</v>
      </c>
      <c r="E60" s="4">
        <v>0</v>
      </c>
    </row>
    <row r="61" spans="1:5">
      <c r="A61" s="2" t="s">
        <v>210</v>
      </c>
      <c r="B61" s="4">
        <v>0</v>
      </c>
      <c r="C61" s="4"/>
      <c r="D61" s="4">
        <v>-250</v>
      </c>
      <c r="E61" s="4">
        <v>0</v>
      </c>
    </row>
    <row r="62" spans="1:5">
      <c r="A62" s="2" t="s">
        <v>211</v>
      </c>
      <c r="B62" s="4">
        <v>0</v>
      </c>
      <c r="C62" s="4"/>
      <c r="D62" s="4">
        <v>-9.3000000000000007</v>
      </c>
      <c r="E62" s="4">
        <v>0</v>
      </c>
    </row>
    <row r="63" spans="1:5" ht="30">
      <c r="A63" s="2" t="s">
        <v>212</v>
      </c>
      <c r="B63" s="4">
        <v>-196.4</v>
      </c>
      <c r="C63" s="4"/>
      <c r="D63" s="4">
        <v>-240.8</v>
      </c>
      <c r="E63" s="4">
        <v>35.700000000000003</v>
      </c>
    </row>
    <row r="64" spans="1:5" ht="30">
      <c r="A64" s="2" t="s">
        <v>213</v>
      </c>
      <c r="B64" s="4">
        <v>-11.1</v>
      </c>
      <c r="C64" s="4"/>
      <c r="D64" s="4">
        <v>2.2999999999999998</v>
      </c>
      <c r="E64" s="4">
        <v>9.6</v>
      </c>
    </row>
    <row r="65" spans="1:5">
      <c r="A65" s="2" t="s">
        <v>214</v>
      </c>
      <c r="B65" s="4">
        <v>-115.1</v>
      </c>
      <c r="C65" s="4"/>
      <c r="D65" s="4">
        <v>-170</v>
      </c>
      <c r="E65" s="4">
        <v>224.5</v>
      </c>
    </row>
    <row r="66" spans="1:5" ht="30">
      <c r="A66" s="2" t="s">
        <v>215</v>
      </c>
      <c r="B66" s="9">
        <v>1293.5999999999999</v>
      </c>
      <c r="C66" s="4"/>
      <c r="D66" s="9">
        <v>1463.6</v>
      </c>
      <c r="E66" s="9">
        <v>1239.0999999999999</v>
      </c>
    </row>
    <row r="67" spans="1:5" ht="30">
      <c r="A67" s="2" t="s">
        <v>216</v>
      </c>
      <c r="B67" s="9">
        <v>1178.5</v>
      </c>
      <c r="C67" s="4"/>
      <c r="D67" s="9">
        <v>1293.5999999999999</v>
      </c>
      <c r="E67" s="9">
        <v>1463.6</v>
      </c>
    </row>
    <row r="68" spans="1:5" ht="30">
      <c r="A68" s="3" t="s">
        <v>217</v>
      </c>
      <c r="B68" s="4"/>
      <c r="C68" s="4"/>
      <c r="D68" s="4"/>
      <c r="E68" s="4"/>
    </row>
    <row r="69" spans="1:5" ht="30">
      <c r="A69" s="2" t="s">
        <v>218</v>
      </c>
      <c r="B69" s="4">
        <v>1.8</v>
      </c>
      <c r="C69" s="4"/>
      <c r="D69" s="4">
        <v>-6.3</v>
      </c>
      <c r="E69" s="4">
        <v>11</v>
      </c>
    </row>
    <row r="70" spans="1:5">
      <c r="A70" s="2" t="s">
        <v>219</v>
      </c>
      <c r="B70" s="13">
        <v>29</v>
      </c>
      <c r="C70" s="4"/>
      <c r="D70" s="13">
        <v>35</v>
      </c>
      <c r="E70" s="13">
        <v>30</v>
      </c>
    </row>
    <row r="71" spans="1:5">
      <c r="A71" s="11"/>
      <c r="B71" s="11"/>
      <c r="C71" s="11"/>
      <c r="D71" s="11"/>
      <c r="E71" s="11"/>
    </row>
    <row r="72" spans="1:5" ht="30" customHeight="1">
      <c r="A72" s="2" t="s">
        <v>37</v>
      </c>
      <c r="B72" s="12" t="s">
        <v>75</v>
      </c>
      <c r="C72" s="12"/>
      <c r="D72" s="12"/>
      <c r="E72" s="12"/>
    </row>
  </sheetData>
  <mergeCells count="4">
    <mergeCell ref="B1:E1"/>
    <mergeCell ref="B2:C2"/>
    <mergeCell ref="A71:E71"/>
    <mergeCell ref="B72:E7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3" width="26.42578125" customWidth="1"/>
    <col min="4" max="4" width="25.7109375" customWidth="1"/>
    <col min="5" max="5" width="27" customWidth="1"/>
    <col min="6" max="7" width="26.42578125" customWidth="1"/>
    <col min="8" max="8" width="25.7109375" customWidth="1"/>
    <col min="9" max="9" width="27" customWidth="1"/>
    <col min="10" max="10" width="21.7109375" customWidth="1"/>
    <col min="11" max="11" width="5.42578125" customWidth="1"/>
    <col min="12" max="12" width="21.7109375" customWidth="1"/>
    <col min="13" max="13" width="5.42578125" customWidth="1"/>
    <col min="14" max="14" width="21.7109375" customWidth="1"/>
    <col min="15" max="15" width="5.42578125" customWidth="1"/>
    <col min="16" max="16" width="21.7109375" customWidth="1"/>
    <col min="17" max="17" width="5.42578125" customWidth="1"/>
    <col min="18" max="18" width="21.7109375" customWidth="1"/>
    <col min="19" max="19" width="5.42578125" customWidth="1"/>
    <col min="20" max="20" width="21.7109375" customWidth="1"/>
    <col min="21" max="21" width="5.42578125" customWidth="1"/>
    <col min="22" max="22" width="21.7109375" customWidth="1"/>
    <col min="23" max="23" width="5.42578125" customWidth="1"/>
  </cols>
  <sheetData>
    <row r="1" spans="1:23" ht="15" customHeight="1">
      <c r="A1" s="1" t="s">
        <v>1706</v>
      </c>
      <c r="B1" s="10" t="s">
        <v>1707</v>
      </c>
      <c r="C1" s="10"/>
      <c r="D1" s="10"/>
      <c r="E1" s="10"/>
      <c r="F1" s="10"/>
      <c r="G1" s="10"/>
      <c r="H1" s="10"/>
      <c r="I1" s="10"/>
      <c r="J1" s="10"/>
      <c r="K1" s="10"/>
      <c r="L1" s="10"/>
      <c r="M1" s="10"/>
      <c r="N1" s="10"/>
      <c r="O1" s="10"/>
      <c r="P1" s="10"/>
      <c r="Q1" s="10"/>
      <c r="R1" s="10" t="s">
        <v>2</v>
      </c>
      <c r="S1" s="10"/>
      <c r="T1" s="10"/>
      <c r="U1" s="10"/>
      <c r="V1" s="10"/>
      <c r="W1" s="10"/>
    </row>
    <row r="2" spans="1:23" ht="30">
      <c r="A2" s="1" t="s">
        <v>30</v>
      </c>
      <c r="B2" s="1" t="s">
        <v>3</v>
      </c>
      <c r="C2" s="1" t="s">
        <v>1708</v>
      </c>
      <c r="D2" s="1" t="s">
        <v>5</v>
      </c>
      <c r="E2" s="1" t="s">
        <v>1709</v>
      </c>
      <c r="F2" s="1" t="s">
        <v>31</v>
      </c>
      <c r="G2" s="1" t="s">
        <v>1710</v>
      </c>
      <c r="H2" s="1" t="s">
        <v>1711</v>
      </c>
      <c r="I2" s="1" t="s">
        <v>1712</v>
      </c>
      <c r="J2" s="10" t="s">
        <v>32</v>
      </c>
      <c r="K2" s="10"/>
      <c r="L2" s="10" t="s">
        <v>1713</v>
      </c>
      <c r="M2" s="10"/>
      <c r="N2" s="10" t="s">
        <v>1714</v>
      </c>
      <c r="O2" s="10"/>
      <c r="P2" s="10" t="s">
        <v>1715</v>
      </c>
      <c r="Q2" s="10"/>
      <c r="R2" s="10" t="s">
        <v>3</v>
      </c>
      <c r="S2" s="10"/>
      <c r="T2" s="10" t="s">
        <v>31</v>
      </c>
      <c r="U2" s="10"/>
      <c r="V2" s="10" t="s">
        <v>32</v>
      </c>
      <c r="W2" s="10"/>
    </row>
    <row r="3" spans="1:23">
      <c r="A3" s="2" t="s">
        <v>1716</v>
      </c>
      <c r="B3" s="7">
        <v>67.2</v>
      </c>
      <c r="C3" s="7">
        <v>37.4</v>
      </c>
      <c r="D3" s="7">
        <v>130.80000000000001</v>
      </c>
      <c r="E3" s="7">
        <v>120.4</v>
      </c>
      <c r="F3" s="13">
        <v>90</v>
      </c>
      <c r="G3" s="7">
        <v>107.4</v>
      </c>
      <c r="H3" s="7">
        <v>40.1</v>
      </c>
      <c r="I3" s="7">
        <v>91.8</v>
      </c>
      <c r="J3" s="13">
        <v>2</v>
      </c>
      <c r="K3" s="4"/>
      <c r="L3" s="7">
        <v>115.1</v>
      </c>
      <c r="M3" s="4"/>
      <c r="N3" s="7">
        <v>84.6</v>
      </c>
      <c r="O3" s="4"/>
      <c r="P3" s="7">
        <v>78.7</v>
      </c>
      <c r="Q3" s="4"/>
      <c r="R3" s="7">
        <v>355.8</v>
      </c>
      <c r="S3" s="4"/>
      <c r="T3" s="7">
        <v>329.3</v>
      </c>
      <c r="U3" s="4"/>
      <c r="V3" s="7">
        <v>280.39999999999998</v>
      </c>
      <c r="W3" s="4"/>
    </row>
    <row r="4" spans="1:23" ht="17.25">
      <c r="A4" s="2" t="s">
        <v>153</v>
      </c>
      <c r="B4" s="4"/>
      <c r="C4" s="4"/>
      <c r="D4" s="4"/>
      <c r="E4" s="4"/>
      <c r="F4" s="4"/>
      <c r="G4" s="4"/>
      <c r="H4" s="4"/>
      <c r="I4" s="4"/>
      <c r="J4" s="4"/>
      <c r="K4" s="4"/>
      <c r="L4" s="4"/>
      <c r="M4" s="4"/>
      <c r="N4" s="4"/>
      <c r="O4" s="4"/>
      <c r="P4" s="4"/>
      <c r="Q4" s="4"/>
      <c r="R4" s="4">
        <v>0</v>
      </c>
      <c r="S4" s="8" t="s">
        <v>37</v>
      </c>
      <c r="T4" s="4">
        <v>-7.1</v>
      </c>
      <c r="U4" s="8" t="s">
        <v>37</v>
      </c>
      <c r="V4" s="4">
        <v>0</v>
      </c>
      <c r="W4" s="8" t="s">
        <v>37</v>
      </c>
    </row>
    <row r="5" spans="1:23" ht="30">
      <c r="A5" s="2" t="s">
        <v>149</v>
      </c>
      <c r="B5" s="4"/>
      <c r="C5" s="4"/>
      <c r="D5" s="4"/>
      <c r="E5" s="4"/>
      <c r="F5" s="4"/>
      <c r="G5" s="4"/>
      <c r="H5" s="4"/>
      <c r="I5" s="4"/>
      <c r="J5" s="4"/>
      <c r="K5" s="4"/>
      <c r="L5" s="4"/>
      <c r="M5" s="4"/>
      <c r="N5" s="4"/>
      <c r="O5" s="4"/>
      <c r="P5" s="4"/>
      <c r="Q5" s="4"/>
      <c r="R5" s="4">
        <v>0.8</v>
      </c>
      <c r="S5" s="4"/>
      <c r="T5" s="4">
        <v>-0.5</v>
      </c>
      <c r="U5" s="4"/>
      <c r="V5" s="4">
        <v>-0.2</v>
      </c>
      <c r="W5" s="4"/>
    </row>
    <row r="6" spans="1:23" ht="30">
      <c r="A6" s="2" t="s">
        <v>331</v>
      </c>
      <c r="B6" s="4"/>
      <c r="C6" s="4"/>
      <c r="D6" s="4"/>
      <c r="E6" s="4"/>
      <c r="F6" s="4"/>
      <c r="G6" s="4"/>
      <c r="H6" s="4"/>
      <c r="I6" s="4"/>
      <c r="J6" s="4"/>
      <c r="K6" s="4"/>
      <c r="L6" s="4"/>
      <c r="M6" s="4"/>
      <c r="N6" s="4"/>
      <c r="O6" s="4"/>
      <c r="P6" s="4"/>
      <c r="Q6" s="4"/>
      <c r="R6" s="4">
        <v>317.2</v>
      </c>
      <c r="S6" s="4"/>
      <c r="T6" s="4">
        <v>287.2</v>
      </c>
      <c r="U6" s="4"/>
      <c r="V6" s="4">
        <v>249.5</v>
      </c>
      <c r="W6" s="4"/>
    </row>
    <row r="7" spans="1:23">
      <c r="A7" s="3" t="s">
        <v>332</v>
      </c>
      <c r="B7" s="4"/>
      <c r="C7" s="4"/>
      <c r="D7" s="4"/>
      <c r="E7" s="4"/>
      <c r="F7" s="4"/>
      <c r="G7" s="4"/>
      <c r="H7" s="4"/>
      <c r="I7" s="4"/>
      <c r="J7" s="4"/>
      <c r="K7" s="4"/>
      <c r="L7" s="4"/>
      <c r="M7" s="4"/>
      <c r="N7" s="4"/>
      <c r="O7" s="4"/>
      <c r="P7" s="4"/>
      <c r="Q7" s="4"/>
      <c r="R7" s="4"/>
      <c r="S7" s="4"/>
      <c r="T7" s="4"/>
      <c r="U7" s="4"/>
      <c r="V7" s="4"/>
      <c r="W7" s="4"/>
    </row>
    <row r="8" spans="1:23" ht="17.25">
      <c r="A8" s="2" t="s">
        <v>333</v>
      </c>
      <c r="B8" s="6">
        <v>62206260</v>
      </c>
      <c r="C8" s="6">
        <v>65116463</v>
      </c>
      <c r="D8" s="6">
        <v>65447128</v>
      </c>
      <c r="E8" s="6">
        <v>65289351</v>
      </c>
      <c r="F8" s="6">
        <v>65593669</v>
      </c>
      <c r="G8" s="6">
        <v>66716202</v>
      </c>
      <c r="H8" s="6">
        <v>66191426</v>
      </c>
      <c r="I8" s="6">
        <v>68854286</v>
      </c>
      <c r="J8" s="6">
        <v>71007079</v>
      </c>
      <c r="K8" s="8" t="s">
        <v>71</v>
      </c>
      <c r="L8" s="6">
        <v>71129102</v>
      </c>
      <c r="M8" s="8" t="s">
        <v>71</v>
      </c>
      <c r="N8" s="6">
        <v>71303855</v>
      </c>
      <c r="O8" s="8" t="s">
        <v>71</v>
      </c>
      <c r="P8" s="6">
        <v>70943997</v>
      </c>
      <c r="Q8" s="8" t="s">
        <v>71</v>
      </c>
      <c r="R8" s="6">
        <v>64536491</v>
      </c>
      <c r="S8" s="4"/>
      <c r="T8" s="6">
        <v>66872048</v>
      </c>
      <c r="U8" s="4"/>
      <c r="V8" s="6">
        <v>71095856</v>
      </c>
      <c r="W8" s="8" t="s">
        <v>71</v>
      </c>
    </row>
    <row r="9" spans="1:23" ht="30">
      <c r="A9" s="2" t="s">
        <v>334</v>
      </c>
      <c r="B9" s="4"/>
      <c r="C9" s="4"/>
      <c r="D9" s="4"/>
      <c r="E9" s="4"/>
      <c r="F9" s="4"/>
      <c r="G9" s="4"/>
      <c r="H9" s="4"/>
      <c r="I9" s="4"/>
      <c r="J9" s="4"/>
      <c r="K9" s="4"/>
      <c r="L9" s="4"/>
      <c r="M9" s="4"/>
      <c r="N9" s="4"/>
      <c r="O9" s="4"/>
      <c r="P9" s="4"/>
      <c r="Q9" s="4"/>
      <c r="R9" s="6">
        <v>1336458</v>
      </c>
      <c r="S9" s="4"/>
      <c r="T9" s="6">
        <v>2545855</v>
      </c>
      <c r="U9" s="4"/>
      <c r="V9" s="6">
        <v>2593567</v>
      </c>
      <c r="W9" s="4"/>
    </row>
    <row r="10" spans="1:23" ht="30">
      <c r="A10" s="2" t="s">
        <v>335</v>
      </c>
      <c r="B10" s="6">
        <v>63605298</v>
      </c>
      <c r="C10" s="6">
        <v>66513009</v>
      </c>
      <c r="D10" s="6">
        <v>66700368</v>
      </c>
      <c r="E10" s="6">
        <v>66565890</v>
      </c>
      <c r="F10" s="6">
        <v>67051993</v>
      </c>
      <c r="G10" s="6">
        <v>68561515</v>
      </c>
      <c r="H10" s="6">
        <v>69291324</v>
      </c>
      <c r="I10" s="6">
        <v>72452705</v>
      </c>
      <c r="J10" s="6">
        <v>71007079</v>
      </c>
      <c r="K10" s="8" t="s">
        <v>71</v>
      </c>
      <c r="L10" s="6">
        <v>73397796</v>
      </c>
      <c r="M10" s="8" t="s">
        <v>71</v>
      </c>
      <c r="N10" s="6">
        <v>73845903</v>
      </c>
      <c r="O10" s="8" t="s">
        <v>71</v>
      </c>
      <c r="P10" s="6">
        <v>73832734</v>
      </c>
      <c r="Q10" s="8" t="s">
        <v>71</v>
      </c>
      <c r="R10" s="6">
        <v>65872949</v>
      </c>
      <c r="S10" s="4"/>
      <c r="T10" s="6">
        <v>69417903</v>
      </c>
      <c r="U10" s="4"/>
      <c r="V10" s="6">
        <v>73689423</v>
      </c>
      <c r="W10" s="8" t="s">
        <v>71</v>
      </c>
    </row>
    <row r="11" spans="1:23">
      <c r="A11" s="3" t="s">
        <v>336</v>
      </c>
      <c r="B11" s="4"/>
      <c r="C11" s="4"/>
      <c r="D11" s="4"/>
      <c r="E11" s="4"/>
      <c r="F11" s="4"/>
      <c r="G11" s="4"/>
      <c r="H11" s="4"/>
      <c r="I11" s="4"/>
      <c r="J11" s="4"/>
      <c r="K11" s="4"/>
      <c r="L11" s="4"/>
      <c r="M11" s="4"/>
      <c r="N11" s="4"/>
      <c r="O11" s="4"/>
      <c r="P11" s="4"/>
      <c r="Q11" s="4"/>
      <c r="R11" s="4"/>
      <c r="S11" s="4"/>
      <c r="T11" s="4"/>
      <c r="U11" s="4"/>
      <c r="V11" s="4"/>
      <c r="W11" s="4"/>
    </row>
    <row r="12" spans="1:23">
      <c r="A12" s="2" t="s">
        <v>1717</v>
      </c>
      <c r="B12" s="7">
        <v>0.92</v>
      </c>
      <c r="C12" s="7">
        <v>0.43</v>
      </c>
      <c r="D12" s="7">
        <v>1.85</v>
      </c>
      <c r="E12" s="7">
        <v>1.7</v>
      </c>
      <c r="F12" s="7">
        <v>1.23</v>
      </c>
      <c r="G12" s="7">
        <v>1.47</v>
      </c>
      <c r="H12" s="7">
        <v>0.38</v>
      </c>
      <c r="I12" s="7">
        <v>1.21</v>
      </c>
      <c r="J12" s="7">
        <v>-0.09</v>
      </c>
      <c r="K12" s="4"/>
      <c r="L12" s="7">
        <v>1.5</v>
      </c>
      <c r="M12" s="4"/>
      <c r="N12" s="7">
        <v>1.07</v>
      </c>
      <c r="O12" s="4"/>
      <c r="P12" s="7">
        <v>1.03</v>
      </c>
      <c r="Q12" s="4"/>
      <c r="R12" s="7">
        <v>4.92</v>
      </c>
      <c r="S12" s="4"/>
      <c r="T12" s="7">
        <v>4.29</v>
      </c>
      <c r="U12" s="4"/>
      <c r="V12" s="7">
        <v>3.51</v>
      </c>
      <c r="W12" s="4"/>
    </row>
    <row r="13" spans="1:23">
      <c r="A13" s="2" t="s">
        <v>1718</v>
      </c>
      <c r="B13" s="7">
        <v>0.9</v>
      </c>
      <c r="C13" s="7">
        <v>0.42</v>
      </c>
      <c r="D13" s="7">
        <v>1.82</v>
      </c>
      <c r="E13" s="7">
        <v>1.66</v>
      </c>
      <c r="F13" s="7">
        <v>1.21</v>
      </c>
      <c r="G13" s="7">
        <v>1.43</v>
      </c>
      <c r="H13" s="7">
        <v>0.36</v>
      </c>
      <c r="I13" s="7">
        <v>1.1499999999999999</v>
      </c>
      <c r="J13" s="7">
        <v>-0.09</v>
      </c>
      <c r="K13" s="4"/>
      <c r="L13" s="7">
        <v>1.45</v>
      </c>
      <c r="M13" s="4"/>
      <c r="N13" s="7">
        <v>1.03</v>
      </c>
      <c r="O13" s="4"/>
      <c r="P13" s="7">
        <v>0.99</v>
      </c>
      <c r="Q13" s="4"/>
      <c r="R13" s="7">
        <v>4.82</v>
      </c>
      <c r="S13" s="4"/>
      <c r="T13" s="7">
        <v>4.1399999999999997</v>
      </c>
      <c r="U13" s="4"/>
      <c r="V13" s="7">
        <v>3.39</v>
      </c>
      <c r="W13" s="4"/>
    </row>
    <row r="14" spans="1:23">
      <c r="A14" s="2" t="s">
        <v>122</v>
      </c>
      <c r="B14" s="4"/>
      <c r="C14" s="4"/>
      <c r="D14" s="4"/>
      <c r="E14" s="4"/>
      <c r="F14" s="4"/>
      <c r="G14" s="4"/>
      <c r="H14" s="4"/>
      <c r="I14" s="4"/>
      <c r="J14" s="4"/>
      <c r="K14" s="4"/>
      <c r="L14" s="4"/>
      <c r="M14" s="4"/>
      <c r="N14" s="4"/>
      <c r="O14" s="4"/>
      <c r="P14" s="4"/>
      <c r="Q14" s="4"/>
      <c r="R14" s="4"/>
      <c r="S14" s="4"/>
      <c r="T14" s="4"/>
      <c r="U14" s="4"/>
      <c r="V14" s="4"/>
      <c r="W14" s="4"/>
    </row>
    <row r="15" spans="1:23">
      <c r="A15" s="2" t="s">
        <v>1716</v>
      </c>
      <c r="B15" s="4"/>
      <c r="C15" s="4"/>
      <c r="D15" s="4"/>
      <c r="E15" s="4"/>
      <c r="F15" s="4"/>
      <c r="G15" s="4"/>
      <c r="H15" s="4"/>
      <c r="I15" s="4"/>
      <c r="J15" s="4"/>
      <c r="K15" s="4"/>
      <c r="L15" s="4"/>
      <c r="M15" s="4"/>
      <c r="N15" s="4"/>
      <c r="O15" s="4"/>
      <c r="P15" s="4"/>
      <c r="Q15" s="4"/>
      <c r="R15" s="4"/>
      <c r="S15" s="4"/>
      <c r="T15" s="4">
        <v>329.3</v>
      </c>
      <c r="U15" s="4"/>
      <c r="V15" s="4">
        <v>280.39999999999998</v>
      </c>
      <c r="W15" s="4"/>
    </row>
    <row r="16" spans="1:23" ht="30">
      <c r="A16" s="2" t="s">
        <v>149</v>
      </c>
      <c r="B16" s="4"/>
      <c r="C16" s="4"/>
      <c r="D16" s="4"/>
      <c r="E16" s="4"/>
      <c r="F16" s="4"/>
      <c r="G16" s="4"/>
      <c r="H16" s="4"/>
      <c r="I16" s="4"/>
      <c r="J16" s="4"/>
      <c r="K16" s="4"/>
      <c r="L16" s="4"/>
      <c r="M16" s="4"/>
      <c r="N16" s="4"/>
      <c r="O16" s="4"/>
      <c r="P16" s="4"/>
      <c r="Q16" s="4"/>
      <c r="R16" s="4">
        <v>-0.8</v>
      </c>
      <c r="S16" s="4"/>
      <c r="T16" s="4">
        <v>0.5</v>
      </c>
      <c r="U16" s="4"/>
      <c r="V16" s="4">
        <v>0.2</v>
      </c>
      <c r="W16" s="4"/>
    </row>
    <row r="17" spans="1:23">
      <c r="A17" s="2" t="s">
        <v>1719</v>
      </c>
      <c r="B17" s="4"/>
      <c r="C17" s="4"/>
      <c r="D17" s="4"/>
      <c r="E17" s="4"/>
      <c r="F17" s="4"/>
      <c r="G17" s="4"/>
      <c r="H17" s="4"/>
      <c r="I17" s="4"/>
      <c r="J17" s="4"/>
      <c r="K17" s="4"/>
      <c r="L17" s="4"/>
      <c r="M17" s="4"/>
      <c r="N17" s="4"/>
      <c r="O17" s="4"/>
      <c r="P17" s="4"/>
      <c r="Q17" s="4"/>
      <c r="R17" s="4"/>
      <c r="S17" s="4"/>
      <c r="T17" s="4"/>
      <c r="U17" s="4"/>
      <c r="V17" s="4"/>
      <c r="W17" s="4"/>
    </row>
    <row r="18" spans="1:23">
      <c r="A18" s="2" t="s">
        <v>321</v>
      </c>
      <c r="B18" s="4"/>
      <c r="C18" s="4"/>
      <c r="D18" s="4"/>
      <c r="E18" s="4"/>
      <c r="F18" s="4"/>
      <c r="G18" s="4"/>
      <c r="H18" s="4"/>
      <c r="I18" s="4"/>
      <c r="J18" s="4"/>
      <c r="K18" s="4"/>
      <c r="L18" s="4"/>
      <c r="M18" s="4"/>
      <c r="N18" s="4"/>
      <c r="O18" s="4"/>
      <c r="P18" s="4"/>
      <c r="Q18" s="4"/>
      <c r="R18" s="4">
        <v>-37.799999999999997</v>
      </c>
      <c r="S18" s="4"/>
      <c r="T18" s="4">
        <v>-35.5</v>
      </c>
      <c r="U18" s="4"/>
      <c r="V18" s="4">
        <v>-31.1</v>
      </c>
      <c r="W18" s="4"/>
    </row>
    <row r="19" spans="1:23" ht="17.25">
      <c r="A19" s="2" t="s">
        <v>153</v>
      </c>
      <c r="B19" s="4"/>
      <c r="C19" s="4"/>
      <c r="D19" s="4"/>
      <c r="E19" s="4"/>
      <c r="F19" s="4"/>
      <c r="G19" s="4"/>
      <c r="H19" s="4"/>
      <c r="I19" s="4"/>
      <c r="J19" s="4"/>
      <c r="K19" s="4"/>
      <c r="L19" s="4"/>
      <c r="M19" s="4"/>
      <c r="N19" s="4"/>
      <c r="O19" s="4"/>
      <c r="P19" s="4"/>
      <c r="Q19" s="4"/>
      <c r="R19" s="13">
        <v>0</v>
      </c>
      <c r="S19" s="8" t="s">
        <v>1720</v>
      </c>
      <c r="T19" s="7">
        <v>-7.1</v>
      </c>
      <c r="U19" s="8" t="s">
        <v>1720</v>
      </c>
      <c r="V19" s="13">
        <v>0</v>
      </c>
      <c r="W19" s="8" t="s">
        <v>1720</v>
      </c>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37</v>
      </c>
      <c r="B21" s="12" t="s">
        <v>164</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71</v>
      </c>
      <c r="B22" s="12" t="s">
        <v>76</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720</v>
      </c>
      <c r="B23" s="12" t="s">
        <v>165</v>
      </c>
      <c r="C23" s="12"/>
      <c r="D23" s="12"/>
      <c r="E23" s="12"/>
      <c r="F23" s="12"/>
      <c r="G23" s="12"/>
      <c r="H23" s="12"/>
      <c r="I23" s="12"/>
      <c r="J23" s="12"/>
      <c r="K23" s="12"/>
      <c r="L23" s="12"/>
      <c r="M23" s="12"/>
      <c r="N23" s="12"/>
      <c r="O23" s="12"/>
      <c r="P23" s="12"/>
      <c r="Q23" s="12"/>
      <c r="R23" s="12"/>
      <c r="S23" s="12"/>
      <c r="T23" s="12"/>
      <c r="U23" s="12"/>
      <c r="V23" s="12"/>
      <c r="W23" s="12"/>
    </row>
  </sheetData>
  <mergeCells count="13">
    <mergeCell ref="A20:W20"/>
    <mergeCell ref="B21:W21"/>
    <mergeCell ref="B22:W22"/>
    <mergeCell ref="B23:W23"/>
    <mergeCell ref="B1:Q1"/>
    <mergeCell ref="R1:W1"/>
    <mergeCell ref="J2:K2"/>
    <mergeCell ref="L2:M2"/>
    <mergeCell ref="N2:O2"/>
    <mergeCell ref="P2:Q2"/>
    <mergeCell ref="R2:S2"/>
    <mergeCell ref="T2:U2"/>
    <mergeCell ref="V2:W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0" t="s">
        <v>1721</v>
      </c>
      <c r="B1" s="10" t="s">
        <v>1681</v>
      </c>
      <c r="C1" s="10"/>
      <c r="D1" s="1" t="s">
        <v>2</v>
      </c>
      <c r="E1" s="1" t="s">
        <v>1681</v>
      </c>
    </row>
    <row r="2" spans="1:5">
      <c r="A2" s="10"/>
      <c r="B2" s="1" t="s">
        <v>1722</v>
      </c>
      <c r="C2" s="1" t="s">
        <v>1723</v>
      </c>
      <c r="D2" s="1" t="s">
        <v>3</v>
      </c>
      <c r="E2" s="1" t="s">
        <v>1724</v>
      </c>
    </row>
    <row r="3" spans="1:5">
      <c r="A3" s="2" t="s">
        <v>128</v>
      </c>
      <c r="B3" s="4"/>
      <c r="C3" s="4"/>
      <c r="D3" s="4"/>
      <c r="E3" s="4"/>
    </row>
    <row r="4" spans="1:5">
      <c r="A4" s="3" t="s">
        <v>1725</v>
      </c>
      <c r="B4" s="4"/>
      <c r="C4" s="4"/>
      <c r="D4" s="4"/>
      <c r="E4" s="4"/>
    </row>
    <row r="5" spans="1:5">
      <c r="A5" s="2" t="s">
        <v>135</v>
      </c>
      <c r="B5" s="14">
        <v>7.3999999999999996E-2</v>
      </c>
      <c r="C5" s="14">
        <v>7.3999999999999996E-2</v>
      </c>
      <c r="D5" s="14">
        <v>7.3999999999999996E-2</v>
      </c>
      <c r="E5" s="4"/>
    </row>
    <row r="6" spans="1:5">
      <c r="A6" s="2" t="s">
        <v>129</v>
      </c>
      <c r="B6" s="4"/>
      <c r="C6" s="4"/>
      <c r="D6" s="4"/>
      <c r="E6" s="4"/>
    </row>
    <row r="7" spans="1:5">
      <c r="A7" s="3" t="s">
        <v>1725</v>
      </c>
      <c r="B7" s="4"/>
      <c r="C7" s="4"/>
      <c r="D7" s="4"/>
      <c r="E7" s="4"/>
    </row>
    <row r="8" spans="1:5">
      <c r="A8" s="2" t="s">
        <v>135</v>
      </c>
      <c r="B8" s="4"/>
      <c r="C8" s="4"/>
      <c r="D8" s="14">
        <v>7.2499999999999995E-2</v>
      </c>
      <c r="E8" s="4"/>
    </row>
    <row r="9" spans="1:5">
      <c r="A9" s="2" t="s">
        <v>126</v>
      </c>
      <c r="B9" s="4"/>
      <c r="C9" s="4"/>
      <c r="D9" s="4"/>
      <c r="E9" s="4"/>
    </row>
    <row r="10" spans="1:5">
      <c r="A10" s="3" t="s">
        <v>1725</v>
      </c>
      <c r="B10" s="4"/>
      <c r="C10" s="4"/>
      <c r="D10" s="4"/>
      <c r="E10" s="4"/>
    </row>
    <row r="11" spans="1:5">
      <c r="A11" s="2" t="s">
        <v>135</v>
      </c>
      <c r="B11" s="4"/>
      <c r="C11" s="4"/>
      <c r="D11" s="14">
        <v>5.9499999999999997E-2</v>
      </c>
      <c r="E11" s="4"/>
    </row>
    <row r="12" spans="1:5">
      <c r="A12" s="2" t="s">
        <v>1726</v>
      </c>
      <c r="B12" s="4"/>
      <c r="C12" s="4"/>
      <c r="D12" s="4"/>
      <c r="E12" s="4"/>
    </row>
    <row r="13" spans="1:5">
      <c r="A13" s="3" t="s">
        <v>1725</v>
      </c>
      <c r="B13" s="4"/>
      <c r="C13" s="4"/>
      <c r="D13" s="4"/>
      <c r="E13" s="4"/>
    </row>
    <row r="14" spans="1:5">
      <c r="A14" s="2" t="s">
        <v>343</v>
      </c>
      <c r="B14" s="4"/>
      <c r="C14" s="4"/>
      <c r="D14" s="4"/>
      <c r="E14" s="7">
        <v>0.2</v>
      </c>
    </row>
    <row r="15" spans="1:5">
      <c r="A15" s="2" t="s">
        <v>1727</v>
      </c>
      <c r="B15" s="4"/>
      <c r="C15" s="4"/>
      <c r="D15" s="4"/>
      <c r="E15" s="5">
        <v>42072</v>
      </c>
    </row>
    <row r="16" spans="1:5">
      <c r="A16" s="2" t="s">
        <v>1728</v>
      </c>
      <c r="B16" s="4"/>
      <c r="C16" s="4"/>
      <c r="D16" s="4"/>
      <c r="E16" s="5">
        <v>42055</v>
      </c>
    </row>
    <row r="17" spans="1:5" ht="30">
      <c r="A17" s="2" t="s">
        <v>1729</v>
      </c>
      <c r="B17" s="4"/>
      <c r="C17" s="4"/>
      <c r="D17" s="4"/>
      <c r="E17" s="4"/>
    </row>
    <row r="18" spans="1:5">
      <c r="A18" s="3" t="s">
        <v>1725</v>
      </c>
      <c r="B18" s="4"/>
      <c r="C18" s="4"/>
      <c r="D18" s="4"/>
      <c r="E18" s="4"/>
    </row>
    <row r="19" spans="1:5">
      <c r="A19" s="2" t="s">
        <v>343</v>
      </c>
      <c r="B19" s="4"/>
      <c r="C19" s="4"/>
      <c r="D19" s="4"/>
      <c r="E19" s="7">
        <v>0.462563</v>
      </c>
    </row>
    <row r="20" spans="1:5">
      <c r="A20" s="2" t="s">
        <v>1727</v>
      </c>
      <c r="B20" s="4"/>
      <c r="C20" s="4"/>
      <c r="D20" s="4"/>
      <c r="E20" s="5">
        <v>42095</v>
      </c>
    </row>
    <row r="21" spans="1:5">
      <c r="A21" s="2" t="s">
        <v>1728</v>
      </c>
      <c r="B21" s="4"/>
      <c r="C21" s="4"/>
      <c r="D21" s="4"/>
      <c r="E21" s="5">
        <v>42078</v>
      </c>
    </row>
    <row r="22" spans="1:5">
      <c r="A22" s="2" t="s">
        <v>135</v>
      </c>
      <c r="B22" s="4"/>
      <c r="C22" s="4"/>
      <c r="D22" s="4"/>
      <c r="E22" s="14">
        <v>7.3999999999999996E-2</v>
      </c>
    </row>
    <row r="23" spans="1:5" ht="30">
      <c r="A23" s="2" t="s">
        <v>1730</v>
      </c>
      <c r="B23" s="4"/>
      <c r="C23" s="4"/>
      <c r="D23" s="4"/>
      <c r="E23" s="4"/>
    </row>
    <row r="24" spans="1:5">
      <c r="A24" s="3" t="s">
        <v>1725</v>
      </c>
      <c r="B24" s="4"/>
      <c r="C24" s="4"/>
      <c r="D24" s="4"/>
      <c r="E24" s="4"/>
    </row>
    <row r="25" spans="1:5">
      <c r="A25" s="2" t="s">
        <v>343</v>
      </c>
      <c r="B25" s="4"/>
      <c r="C25" s="4"/>
      <c r="D25" s="4"/>
      <c r="E25" s="7">
        <v>0.4531</v>
      </c>
    </row>
    <row r="26" spans="1:5">
      <c r="A26" s="2" t="s">
        <v>1727</v>
      </c>
      <c r="B26" s="4"/>
      <c r="C26" s="4"/>
      <c r="D26" s="4"/>
      <c r="E26" s="5">
        <v>42095</v>
      </c>
    </row>
    <row r="27" spans="1:5">
      <c r="A27" s="2" t="s">
        <v>1728</v>
      </c>
      <c r="B27" s="4"/>
      <c r="C27" s="4"/>
      <c r="D27" s="4"/>
      <c r="E27" s="5">
        <v>42078</v>
      </c>
    </row>
    <row r="28" spans="1:5">
      <c r="A28" s="2" t="s">
        <v>135</v>
      </c>
      <c r="B28" s="4"/>
      <c r="C28" s="4"/>
      <c r="D28" s="4"/>
      <c r="E28" s="14">
        <v>7.2499999999999995E-2</v>
      </c>
    </row>
    <row r="29" spans="1:5" ht="30">
      <c r="A29" s="2" t="s">
        <v>1731</v>
      </c>
      <c r="B29" s="4"/>
      <c r="C29" s="4"/>
      <c r="D29" s="4"/>
      <c r="E29" s="4"/>
    </row>
    <row r="30" spans="1:5">
      <c r="A30" s="3" t="s">
        <v>1725</v>
      </c>
      <c r="B30" s="4"/>
      <c r="C30" s="4"/>
      <c r="D30" s="4"/>
      <c r="E30" s="4"/>
    </row>
    <row r="31" spans="1:5">
      <c r="A31" s="2" t="s">
        <v>343</v>
      </c>
      <c r="B31" s="4"/>
      <c r="C31" s="4"/>
      <c r="D31" s="4"/>
      <c r="E31" s="7">
        <v>0.37190000000000001</v>
      </c>
    </row>
    <row r="32" spans="1:5">
      <c r="A32" s="2" t="s">
        <v>1727</v>
      </c>
      <c r="B32" s="4"/>
      <c r="C32" s="4"/>
      <c r="D32" s="4"/>
      <c r="E32" s="5">
        <v>42095</v>
      </c>
    </row>
    <row r="33" spans="1:5">
      <c r="A33" s="2" t="s">
        <v>1728</v>
      </c>
      <c r="B33" s="4"/>
      <c r="C33" s="4"/>
      <c r="D33" s="4"/>
      <c r="E33" s="5">
        <v>42078</v>
      </c>
    </row>
    <row r="34" spans="1:5">
      <c r="A34" s="2" t="s">
        <v>135</v>
      </c>
      <c r="B34" s="4"/>
      <c r="C34" s="4"/>
      <c r="D34" s="4"/>
      <c r="E34" s="14">
        <v>5.9499999999999997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3.42578125" customWidth="1"/>
    <col min="3" max="3" width="14.140625" customWidth="1"/>
    <col min="4" max="4" width="33.42578125" customWidth="1"/>
    <col min="5" max="5" width="14.140625" customWidth="1"/>
    <col min="6" max="6" width="27.140625" customWidth="1"/>
    <col min="7" max="7" width="20.42578125" customWidth="1"/>
    <col min="8" max="8" width="36.5703125" customWidth="1"/>
  </cols>
  <sheetData>
    <row r="1" spans="1:8" ht="15" customHeight="1">
      <c r="A1" s="1" t="s">
        <v>1732</v>
      </c>
      <c r="B1" s="10" t="s">
        <v>2</v>
      </c>
      <c r="C1" s="10"/>
      <c r="D1" s="10"/>
      <c r="E1" s="10"/>
      <c r="F1" s="10"/>
      <c r="G1" s="10"/>
      <c r="H1" s="1" t="s">
        <v>1681</v>
      </c>
    </row>
    <row r="2" spans="1:8" ht="15" customHeight="1">
      <c r="A2" s="1" t="s">
        <v>138</v>
      </c>
      <c r="B2" s="10" t="s">
        <v>3</v>
      </c>
      <c r="C2" s="10"/>
      <c r="D2" s="10" t="s">
        <v>31</v>
      </c>
      <c r="E2" s="10"/>
      <c r="F2" s="10" t="s">
        <v>32</v>
      </c>
      <c r="G2" s="10"/>
      <c r="H2" s="1" t="s">
        <v>1733</v>
      </c>
    </row>
    <row r="3" spans="1:8">
      <c r="A3" s="3" t="s">
        <v>1734</v>
      </c>
      <c r="B3" s="4"/>
      <c r="C3" s="4"/>
      <c r="D3" s="4"/>
      <c r="E3" s="4"/>
      <c r="F3" s="4"/>
      <c r="G3" s="4"/>
      <c r="H3" s="4"/>
    </row>
    <row r="4" spans="1:8" ht="17.25">
      <c r="A4" s="2" t="s">
        <v>1735</v>
      </c>
      <c r="B4" s="13">
        <v>0</v>
      </c>
      <c r="C4" s="8" t="s">
        <v>37</v>
      </c>
      <c r="D4" s="7">
        <v>7.1</v>
      </c>
      <c r="E4" s="8" t="s">
        <v>37</v>
      </c>
      <c r="F4" s="13">
        <v>0</v>
      </c>
      <c r="G4" s="8" t="s">
        <v>37</v>
      </c>
      <c r="H4" s="4"/>
    </row>
    <row r="5" spans="1:8">
      <c r="A5" s="2" t="s">
        <v>142</v>
      </c>
      <c r="B5" s="4"/>
      <c r="C5" s="4"/>
      <c r="D5" s="4"/>
      <c r="E5" s="4"/>
      <c r="F5" s="4"/>
      <c r="G5" s="4"/>
      <c r="H5" s="4"/>
    </row>
    <row r="6" spans="1:8">
      <c r="A6" s="3" t="s">
        <v>1734</v>
      </c>
      <c r="B6" s="4"/>
      <c r="C6" s="4"/>
      <c r="D6" s="4"/>
      <c r="E6" s="4"/>
      <c r="F6" s="4"/>
      <c r="G6" s="4"/>
      <c r="H6" s="4"/>
    </row>
    <row r="7" spans="1:8">
      <c r="A7" s="2" t="s">
        <v>152</v>
      </c>
      <c r="B7" s="4">
        <v>230</v>
      </c>
      <c r="C7" s="4"/>
      <c r="D7" s="4">
        <v>230</v>
      </c>
      <c r="E7" s="4"/>
      <c r="F7" s="4"/>
      <c r="G7" s="4"/>
      <c r="H7" s="4">
        <v>230</v>
      </c>
    </row>
    <row r="8" spans="1:8" ht="30">
      <c r="A8" s="2" t="s">
        <v>1736</v>
      </c>
      <c r="B8" s="4"/>
      <c r="C8" s="4"/>
      <c r="D8" s="4"/>
      <c r="E8" s="4"/>
      <c r="F8" s="4"/>
      <c r="G8" s="4"/>
      <c r="H8" s="4"/>
    </row>
    <row r="9" spans="1:8">
      <c r="A9" s="3" t="s">
        <v>1734</v>
      </c>
      <c r="B9" s="4"/>
      <c r="C9" s="4"/>
      <c r="D9" s="4"/>
      <c r="E9" s="4"/>
      <c r="F9" s="4"/>
      <c r="G9" s="4"/>
      <c r="H9" s="4"/>
    </row>
    <row r="10" spans="1:8">
      <c r="A10" s="2" t="s">
        <v>1735</v>
      </c>
      <c r="B10" s="7">
        <v>7.1</v>
      </c>
      <c r="C10" s="4"/>
      <c r="D10" s="7">
        <v>7.1</v>
      </c>
      <c r="E10" s="4"/>
      <c r="F10" s="4"/>
      <c r="G10" s="4"/>
      <c r="H10" s="4"/>
    </row>
    <row r="11" spans="1:8">
      <c r="A11" s="11"/>
      <c r="B11" s="11"/>
      <c r="C11" s="11"/>
      <c r="D11" s="11"/>
      <c r="E11" s="11"/>
      <c r="F11" s="11"/>
      <c r="G11" s="11"/>
      <c r="H11" s="11"/>
    </row>
    <row r="12" spans="1:8" ht="45" customHeight="1">
      <c r="A12" s="2" t="s">
        <v>37</v>
      </c>
      <c r="B12" s="12" t="s">
        <v>164</v>
      </c>
      <c r="C12" s="12"/>
      <c r="D12" s="12"/>
      <c r="E12" s="12"/>
      <c r="F12" s="12"/>
      <c r="G12" s="12"/>
      <c r="H12" s="12"/>
    </row>
  </sheetData>
  <mergeCells count="6">
    <mergeCell ref="B1:G1"/>
    <mergeCell ref="B2:C2"/>
    <mergeCell ref="D2:E2"/>
    <mergeCell ref="F2:G2"/>
    <mergeCell ref="A11:H11"/>
    <mergeCell ref="B12:H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2.7109375" bestFit="1" customWidth="1"/>
    <col min="11" max="11" width="12.28515625" bestFit="1" customWidth="1"/>
    <col min="12" max="12" width="12" bestFit="1" customWidth="1"/>
    <col min="13" max="13" width="12.5703125" bestFit="1" customWidth="1"/>
    <col min="14" max="14" width="12.7109375" bestFit="1" customWidth="1"/>
    <col min="15" max="15" width="12.28515625" bestFit="1" customWidth="1"/>
    <col min="16" max="16" width="12" bestFit="1" customWidth="1"/>
    <col min="17" max="17" width="12.5703125" bestFit="1" customWidth="1"/>
    <col min="18" max="18" width="14.28515625" bestFit="1" customWidth="1"/>
    <col min="19" max="19" width="2.5703125" bestFit="1" customWidth="1"/>
    <col min="20" max="20" width="14.28515625" bestFit="1" customWidth="1"/>
    <col min="21" max="21" width="2.5703125" bestFit="1" customWidth="1"/>
    <col min="22" max="22" width="14.28515625" bestFit="1" customWidth="1"/>
    <col min="23" max="23" width="2.5703125" bestFit="1" customWidth="1"/>
    <col min="24" max="24" width="12.7109375" bestFit="1" customWidth="1"/>
  </cols>
  <sheetData>
    <row r="1" spans="1:24" ht="60" customHeight="1">
      <c r="A1" s="10" t="s">
        <v>1737</v>
      </c>
      <c r="B1" s="10" t="s">
        <v>1707</v>
      </c>
      <c r="C1" s="10"/>
      <c r="D1" s="10"/>
      <c r="E1" s="10"/>
      <c r="F1" s="10"/>
      <c r="G1" s="10"/>
      <c r="H1" s="10"/>
      <c r="I1" s="10"/>
      <c r="J1" s="10"/>
      <c r="K1" s="10"/>
      <c r="L1" s="10"/>
      <c r="M1" s="10"/>
      <c r="N1" s="10"/>
      <c r="O1" s="10"/>
      <c r="P1" s="10"/>
      <c r="Q1" s="10"/>
      <c r="R1" s="10" t="s">
        <v>2</v>
      </c>
      <c r="S1" s="10"/>
      <c r="T1" s="10"/>
      <c r="U1" s="10"/>
      <c r="V1" s="10"/>
      <c r="W1" s="10"/>
      <c r="X1" s="1"/>
    </row>
    <row r="2" spans="1:24" ht="15" customHeight="1">
      <c r="A2" s="10"/>
      <c r="B2" s="10" t="s">
        <v>3</v>
      </c>
      <c r="C2" s="10"/>
      <c r="D2" s="10" t="s">
        <v>1708</v>
      </c>
      <c r="E2" s="10"/>
      <c r="F2" s="10" t="s">
        <v>5</v>
      </c>
      <c r="G2" s="10"/>
      <c r="H2" s="10" t="s">
        <v>1709</v>
      </c>
      <c r="I2" s="10"/>
      <c r="J2" s="1" t="s">
        <v>31</v>
      </c>
      <c r="K2" s="1" t="s">
        <v>1710</v>
      </c>
      <c r="L2" s="1" t="s">
        <v>1711</v>
      </c>
      <c r="M2" s="1" t="s">
        <v>1712</v>
      </c>
      <c r="N2" s="1" t="s">
        <v>32</v>
      </c>
      <c r="O2" s="1" t="s">
        <v>1713</v>
      </c>
      <c r="P2" s="1" t="s">
        <v>1714</v>
      </c>
      <c r="Q2" s="1" t="s">
        <v>1715</v>
      </c>
      <c r="R2" s="10" t="s">
        <v>3</v>
      </c>
      <c r="S2" s="10"/>
      <c r="T2" s="10" t="s">
        <v>31</v>
      </c>
      <c r="U2" s="10"/>
      <c r="V2" s="10" t="s">
        <v>32</v>
      </c>
      <c r="W2" s="10"/>
      <c r="X2" s="1" t="s">
        <v>1738</v>
      </c>
    </row>
    <row r="3" spans="1:24">
      <c r="A3" s="3" t="s">
        <v>363</v>
      </c>
      <c r="B3" s="4"/>
      <c r="C3" s="4"/>
      <c r="D3" s="4"/>
      <c r="E3" s="4"/>
      <c r="F3" s="4"/>
      <c r="G3" s="4"/>
      <c r="H3" s="4"/>
      <c r="I3" s="4"/>
      <c r="J3" s="4"/>
      <c r="K3" s="4"/>
      <c r="L3" s="4"/>
      <c r="M3" s="4"/>
      <c r="N3" s="4"/>
      <c r="O3" s="4"/>
      <c r="P3" s="4"/>
      <c r="Q3" s="4"/>
      <c r="R3" s="4"/>
      <c r="S3" s="4"/>
      <c r="T3" s="4"/>
      <c r="U3" s="4"/>
      <c r="V3" s="4"/>
      <c r="W3" s="4"/>
      <c r="X3" s="4"/>
    </row>
    <row r="4" spans="1:24">
      <c r="A4" s="2" t="s">
        <v>364</v>
      </c>
      <c r="B4" s="4"/>
      <c r="C4" s="4"/>
      <c r="D4" s="4"/>
      <c r="E4" s="4"/>
      <c r="F4" s="4"/>
      <c r="G4" s="4"/>
      <c r="H4" s="4"/>
      <c r="I4" s="4"/>
      <c r="J4" s="4"/>
      <c r="K4" s="4"/>
      <c r="L4" s="4"/>
      <c r="M4" s="4"/>
      <c r="N4" s="4"/>
      <c r="O4" s="4"/>
      <c r="P4" s="4"/>
      <c r="Q4" s="4"/>
      <c r="R4" s="13">
        <v>2902700000</v>
      </c>
      <c r="S4" s="4"/>
      <c r="T4" s="13">
        <v>2646700000</v>
      </c>
      <c r="U4" s="4"/>
      <c r="V4" s="13">
        <v>2583300000</v>
      </c>
      <c r="W4" s="4"/>
      <c r="X4" s="4"/>
    </row>
    <row r="5" spans="1:24">
      <c r="A5" s="2" t="s">
        <v>365</v>
      </c>
      <c r="B5" s="4"/>
      <c r="C5" s="4"/>
      <c r="D5" s="4"/>
      <c r="E5" s="4"/>
      <c r="F5" s="4"/>
      <c r="G5" s="4"/>
      <c r="H5" s="4"/>
      <c r="I5" s="4"/>
      <c r="J5" s="4"/>
      <c r="K5" s="4"/>
      <c r="L5" s="4"/>
      <c r="M5" s="4"/>
      <c r="N5" s="4"/>
      <c r="O5" s="4"/>
      <c r="P5" s="4"/>
      <c r="Q5" s="4"/>
      <c r="R5" s="6">
        <v>2515200000</v>
      </c>
      <c r="S5" s="4"/>
      <c r="T5" s="6">
        <v>2299700000</v>
      </c>
      <c r="U5" s="4"/>
      <c r="V5" s="6">
        <v>2246900000</v>
      </c>
      <c r="W5" s="4"/>
      <c r="X5" s="4"/>
    </row>
    <row r="6" spans="1:24">
      <c r="A6" s="2" t="s">
        <v>366</v>
      </c>
      <c r="B6" s="4"/>
      <c r="C6" s="4"/>
      <c r="D6" s="4"/>
      <c r="E6" s="4"/>
      <c r="F6" s="4"/>
      <c r="G6" s="4"/>
      <c r="H6" s="4"/>
      <c r="I6" s="4"/>
      <c r="J6" s="4"/>
      <c r="K6" s="4"/>
      <c r="L6" s="4"/>
      <c r="M6" s="4"/>
      <c r="N6" s="4"/>
      <c r="O6" s="4"/>
      <c r="P6" s="4"/>
      <c r="Q6" s="4"/>
      <c r="R6" s="6">
        <v>2736600000</v>
      </c>
      <c r="S6" s="4"/>
      <c r="T6" s="6">
        <v>2493400000</v>
      </c>
      <c r="U6" s="4"/>
      <c r="V6" s="6">
        <v>2385000000</v>
      </c>
      <c r="W6" s="4"/>
      <c r="X6" s="4"/>
    </row>
    <row r="7" spans="1:24">
      <c r="A7" s="2" t="s">
        <v>34</v>
      </c>
      <c r="B7" s="6">
        <v>612200000</v>
      </c>
      <c r="C7" s="4"/>
      <c r="D7" s="6">
        <v>610400000</v>
      </c>
      <c r="E7" s="4"/>
      <c r="F7" s="6">
        <v>616200000</v>
      </c>
      <c r="G7" s="4"/>
      <c r="H7" s="6">
        <v>566500000</v>
      </c>
      <c r="I7" s="4"/>
      <c r="J7" s="6">
        <v>572600000</v>
      </c>
      <c r="K7" s="6">
        <v>544300000</v>
      </c>
      <c r="L7" s="6">
        <v>544000000</v>
      </c>
      <c r="M7" s="6">
        <v>510900000</v>
      </c>
      <c r="N7" s="6">
        <v>558500000</v>
      </c>
      <c r="O7" s="6">
        <v>516200000</v>
      </c>
      <c r="P7" s="6">
        <v>513400000</v>
      </c>
      <c r="Q7" s="6">
        <v>495400000</v>
      </c>
      <c r="R7" s="6">
        <v>2405300000</v>
      </c>
      <c r="S7" s="4"/>
      <c r="T7" s="6">
        <v>2171800000</v>
      </c>
      <c r="U7" s="4"/>
      <c r="V7" s="6">
        <v>2083500000</v>
      </c>
      <c r="W7" s="4"/>
      <c r="X7" s="4"/>
    </row>
    <row r="8" spans="1:24">
      <c r="A8" s="3" t="s">
        <v>368</v>
      </c>
      <c r="B8" s="4"/>
      <c r="C8" s="4"/>
      <c r="D8" s="4"/>
      <c r="E8" s="4"/>
      <c r="F8" s="4"/>
      <c r="G8" s="4"/>
      <c r="H8" s="4"/>
      <c r="I8" s="4"/>
      <c r="J8" s="4"/>
      <c r="K8" s="4"/>
      <c r="L8" s="4"/>
      <c r="M8" s="4"/>
      <c r="N8" s="4"/>
      <c r="O8" s="4"/>
      <c r="P8" s="4"/>
      <c r="Q8" s="4"/>
      <c r="R8" s="4"/>
      <c r="S8" s="4"/>
      <c r="T8" s="4"/>
      <c r="U8" s="4"/>
      <c r="V8" s="4"/>
      <c r="W8" s="4"/>
      <c r="X8" s="4"/>
    </row>
    <row r="9" spans="1:24">
      <c r="A9" s="2" t="s">
        <v>41</v>
      </c>
      <c r="B9" s="6">
        <v>339600000</v>
      </c>
      <c r="C9" s="4"/>
      <c r="D9" s="6">
        <v>342700000</v>
      </c>
      <c r="E9" s="4"/>
      <c r="F9" s="6">
        <v>337100000</v>
      </c>
      <c r="G9" s="4"/>
      <c r="H9" s="6">
        <v>288100000</v>
      </c>
      <c r="I9" s="4"/>
      <c r="J9" s="6">
        <v>331400000</v>
      </c>
      <c r="K9" s="6">
        <v>290200000</v>
      </c>
      <c r="L9" s="6">
        <v>333400000</v>
      </c>
      <c r="M9" s="6">
        <v>268700000</v>
      </c>
      <c r="N9" s="6">
        <v>437400000</v>
      </c>
      <c r="O9" s="6">
        <v>255000000</v>
      </c>
      <c r="P9" s="6">
        <v>262100000</v>
      </c>
      <c r="Q9" s="6">
        <v>284000000</v>
      </c>
      <c r="R9" s="6">
        <v>1307500000</v>
      </c>
      <c r="S9" s="4"/>
      <c r="T9" s="6">
        <v>1223700000</v>
      </c>
      <c r="U9" s="4"/>
      <c r="V9" s="6">
        <v>1238500000</v>
      </c>
      <c r="W9" s="4"/>
      <c r="X9" s="4"/>
    </row>
    <row r="10" spans="1:24" ht="30">
      <c r="A10" s="2" t="s">
        <v>42</v>
      </c>
      <c r="B10" s="6">
        <v>114800000</v>
      </c>
      <c r="C10" s="4"/>
      <c r="D10" s="6">
        <v>115500000</v>
      </c>
      <c r="E10" s="4"/>
      <c r="F10" s="6">
        <v>108900000</v>
      </c>
      <c r="G10" s="4"/>
      <c r="H10" s="6">
        <v>112000000</v>
      </c>
      <c r="I10" s="4"/>
      <c r="J10" s="6">
        <v>99700000</v>
      </c>
      <c r="K10" s="6">
        <v>110500000</v>
      </c>
      <c r="L10" s="6">
        <v>107200000</v>
      </c>
      <c r="M10" s="6">
        <v>104600000</v>
      </c>
      <c r="N10" s="6">
        <v>80000000</v>
      </c>
      <c r="O10" s="6">
        <v>103100000</v>
      </c>
      <c r="P10" s="6">
        <v>102000000</v>
      </c>
      <c r="Q10" s="6">
        <v>96100000</v>
      </c>
      <c r="R10" s="6">
        <v>451200000</v>
      </c>
      <c r="S10" s="4"/>
      <c r="T10" s="6">
        <v>422000000</v>
      </c>
      <c r="U10" s="4"/>
      <c r="V10" s="6">
        <v>381200000</v>
      </c>
      <c r="W10" s="4"/>
      <c r="X10" s="4"/>
    </row>
    <row r="11" spans="1:24">
      <c r="A11" s="2" t="s">
        <v>369</v>
      </c>
      <c r="B11" s="4"/>
      <c r="C11" s="4"/>
      <c r="D11" s="4"/>
      <c r="E11" s="4"/>
      <c r="F11" s="4"/>
      <c r="G11" s="4"/>
      <c r="H11" s="4"/>
      <c r="I11" s="4"/>
      <c r="J11" s="4"/>
      <c r="K11" s="4"/>
      <c r="L11" s="4"/>
      <c r="M11" s="4"/>
      <c r="N11" s="4"/>
      <c r="O11" s="4"/>
      <c r="P11" s="4"/>
      <c r="Q11" s="4"/>
      <c r="R11" s="6">
        <v>351900000</v>
      </c>
      <c r="S11" s="4"/>
      <c r="T11" s="6">
        <v>316900000</v>
      </c>
      <c r="U11" s="4"/>
      <c r="V11" s="6">
        <v>292100000</v>
      </c>
      <c r="W11" s="4"/>
      <c r="X11" s="4"/>
    </row>
    <row r="12" spans="1:24">
      <c r="A12" s="2" t="s">
        <v>370</v>
      </c>
      <c r="B12" s="4"/>
      <c r="C12" s="4"/>
      <c r="D12" s="4"/>
      <c r="E12" s="4"/>
      <c r="F12" s="4"/>
      <c r="G12" s="4"/>
      <c r="H12" s="4"/>
      <c r="I12" s="4"/>
      <c r="J12" s="4"/>
      <c r="K12" s="4"/>
      <c r="L12" s="4"/>
      <c r="M12" s="4"/>
      <c r="N12" s="4"/>
      <c r="O12" s="4"/>
      <c r="P12" s="4"/>
      <c r="Q12" s="4"/>
      <c r="R12" s="6">
        <v>294700000</v>
      </c>
      <c r="S12" s="4"/>
      <c r="T12" s="6">
        <v>209200000</v>
      </c>
      <c r="U12" s="4"/>
      <c r="V12" s="6">
        <v>171700000</v>
      </c>
      <c r="W12" s="4"/>
      <c r="X12" s="4"/>
    </row>
    <row r="13" spans="1:24">
      <c r="A13" s="2" t="s">
        <v>371</v>
      </c>
      <c r="B13" s="4"/>
      <c r="C13" s="4"/>
      <c r="D13" s="4"/>
      <c r="E13" s="4"/>
      <c r="F13" s="4"/>
      <c r="G13" s="4"/>
      <c r="H13" s="4"/>
      <c r="I13" s="4"/>
      <c r="J13" s="4"/>
      <c r="K13" s="4"/>
      <c r="L13" s="4"/>
      <c r="M13" s="4"/>
      <c r="N13" s="4"/>
      <c r="O13" s="4"/>
      <c r="P13" s="4"/>
      <c r="Q13" s="4"/>
      <c r="R13" s="6">
        <v>-93800000</v>
      </c>
      <c r="S13" s="4"/>
      <c r="T13" s="6">
        <v>-51200000</v>
      </c>
      <c r="U13" s="4"/>
      <c r="V13" s="6">
        <v>-53000000</v>
      </c>
      <c r="W13" s="4"/>
      <c r="X13" s="4"/>
    </row>
    <row r="14" spans="1:24">
      <c r="A14" s="2" t="s">
        <v>35</v>
      </c>
      <c r="B14" s="6">
        <v>46700000</v>
      </c>
      <c r="C14" s="4"/>
      <c r="D14" s="6">
        <v>48000000</v>
      </c>
      <c r="E14" s="4"/>
      <c r="F14" s="6">
        <v>46100000</v>
      </c>
      <c r="G14" s="4"/>
      <c r="H14" s="6">
        <v>49500000</v>
      </c>
      <c r="I14" s="4"/>
      <c r="J14" s="6">
        <v>47200000</v>
      </c>
      <c r="K14" s="6">
        <v>45000000</v>
      </c>
      <c r="L14" s="6">
        <v>45900000</v>
      </c>
      <c r="M14" s="6">
        <v>48300000</v>
      </c>
      <c r="N14" s="6">
        <v>51100000</v>
      </c>
      <c r="O14" s="6">
        <v>48600000</v>
      </c>
      <c r="P14" s="6">
        <v>52800000</v>
      </c>
      <c r="Q14" s="6">
        <v>52400000</v>
      </c>
      <c r="R14" s="6">
        <v>190300000</v>
      </c>
      <c r="S14" s="4"/>
      <c r="T14" s="6">
        <v>186400000</v>
      </c>
      <c r="U14" s="4"/>
      <c r="V14" s="6">
        <v>204900000</v>
      </c>
      <c r="W14" s="4"/>
      <c r="X14" s="4"/>
    </row>
    <row r="15" spans="1:24" ht="30">
      <c r="A15" s="2" t="s">
        <v>36</v>
      </c>
      <c r="B15" s="6">
        <v>-7300000</v>
      </c>
      <c r="C15" s="8" t="s">
        <v>37</v>
      </c>
      <c r="D15" s="6">
        <v>1100000</v>
      </c>
      <c r="E15" s="8" t="s">
        <v>37</v>
      </c>
      <c r="F15" s="6">
        <v>34600000</v>
      </c>
      <c r="G15" s="8" t="s">
        <v>37</v>
      </c>
      <c r="H15" s="6">
        <v>17900000</v>
      </c>
      <c r="I15" s="8" t="s">
        <v>37</v>
      </c>
      <c r="J15" s="6">
        <v>2600000</v>
      </c>
      <c r="K15" s="6">
        <v>23600000</v>
      </c>
      <c r="L15" s="6">
        <v>14400000</v>
      </c>
      <c r="M15" s="6">
        <v>16300000</v>
      </c>
      <c r="N15" s="6">
        <v>6100000</v>
      </c>
      <c r="O15" s="6">
        <v>13200000</v>
      </c>
      <c r="P15" s="6">
        <v>5400000</v>
      </c>
      <c r="Q15" s="6">
        <v>10700000</v>
      </c>
      <c r="R15" s="6">
        <v>46300000</v>
      </c>
      <c r="S15" s="8" t="s">
        <v>37</v>
      </c>
      <c r="T15" s="6">
        <v>56900000</v>
      </c>
      <c r="U15" s="4"/>
      <c r="V15" s="6">
        <v>35400000</v>
      </c>
      <c r="W15" s="4"/>
      <c r="X15" s="4"/>
    </row>
    <row r="16" spans="1:24" ht="30">
      <c r="A16" s="2" t="s">
        <v>373</v>
      </c>
      <c r="B16" s="6">
        <v>14100000</v>
      </c>
      <c r="C16" s="8" t="s">
        <v>37</v>
      </c>
      <c r="D16" s="6">
        <v>-21200000</v>
      </c>
      <c r="E16" s="8" t="s">
        <v>37</v>
      </c>
      <c r="F16" s="6">
        <v>-3300000</v>
      </c>
      <c r="G16" s="8" t="s">
        <v>37</v>
      </c>
      <c r="H16" s="6">
        <v>-4300000</v>
      </c>
      <c r="I16" s="8" t="s">
        <v>37</v>
      </c>
      <c r="J16" s="6">
        <v>7500000</v>
      </c>
      <c r="K16" s="6">
        <v>-5900000</v>
      </c>
      <c r="L16" s="6">
        <v>-21000000</v>
      </c>
      <c r="M16" s="6">
        <v>-1100000</v>
      </c>
      <c r="N16" s="6">
        <v>-400000</v>
      </c>
      <c r="O16" s="6">
        <v>-2400000</v>
      </c>
      <c r="P16" s="6">
        <v>-4100000</v>
      </c>
      <c r="Q16" s="6">
        <v>-1700000</v>
      </c>
      <c r="R16" s="6">
        <v>-14700000</v>
      </c>
      <c r="S16" s="8" t="s">
        <v>37</v>
      </c>
      <c r="T16" s="6">
        <v>-20500000</v>
      </c>
      <c r="U16" s="4"/>
      <c r="V16" s="6">
        <v>-8600000</v>
      </c>
      <c r="W16" s="4"/>
      <c r="X16" s="4"/>
    </row>
    <row r="17" spans="1:24" ht="30">
      <c r="A17" s="2" t="s">
        <v>46</v>
      </c>
      <c r="B17" s="6">
        <v>-4100000</v>
      </c>
      <c r="C17" s="4"/>
      <c r="D17" s="6">
        <v>-8500000</v>
      </c>
      <c r="E17" s="4"/>
      <c r="F17" s="6">
        <v>-2600000</v>
      </c>
      <c r="G17" s="4"/>
      <c r="H17" s="6">
        <v>-3400000</v>
      </c>
      <c r="I17" s="4"/>
      <c r="J17" s="4"/>
      <c r="K17" s="4"/>
      <c r="L17" s="4"/>
      <c r="M17" s="4"/>
      <c r="N17" s="4"/>
      <c r="O17" s="4"/>
      <c r="P17" s="4"/>
      <c r="Q17" s="4"/>
      <c r="R17" s="6">
        <v>-18600000</v>
      </c>
      <c r="S17" s="4"/>
      <c r="T17" s="4">
        <v>0</v>
      </c>
      <c r="U17" s="4"/>
      <c r="V17" s="4">
        <v>0</v>
      </c>
      <c r="W17" s="4"/>
      <c r="X17" s="4"/>
    </row>
    <row r="18" spans="1:24">
      <c r="A18" s="2" t="s">
        <v>45</v>
      </c>
      <c r="B18" s="6">
        <v>-6600000</v>
      </c>
      <c r="C18" s="4"/>
      <c r="D18" s="6">
        <v>-5100000</v>
      </c>
      <c r="E18" s="4"/>
      <c r="F18" s="6">
        <v>-4600000</v>
      </c>
      <c r="G18" s="4"/>
      <c r="H18" s="6">
        <v>1100000</v>
      </c>
      <c r="I18" s="4"/>
      <c r="J18" s="6">
        <v>1800000</v>
      </c>
      <c r="K18" s="6">
        <v>6600000</v>
      </c>
      <c r="L18" s="6">
        <v>-2900000</v>
      </c>
      <c r="M18" s="6">
        <v>-4200000</v>
      </c>
      <c r="N18" s="6">
        <v>-4400000</v>
      </c>
      <c r="O18" s="6">
        <v>-4900000</v>
      </c>
      <c r="P18" s="6">
        <v>-11600000</v>
      </c>
      <c r="Q18" s="6">
        <v>-7500000</v>
      </c>
      <c r="R18" s="6">
        <v>-15200000</v>
      </c>
      <c r="S18" s="4"/>
      <c r="T18" s="6">
        <v>1300000</v>
      </c>
      <c r="U18" s="4"/>
      <c r="V18" s="6">
        <v>-28400000</v>
      </c>
      <c r="W18" s="4"/>
      <c r="X18" s="4"/>
    </row>
    <row r="19" spans="1:24">
      <c r="A19" s="2" t="s">
        <v>377</v>
      </c>
      <c r="B19" s="6">
        <v>-7400000</v>
      </c>
      <c r="C19" s="4"/>
      <c r="D19" s="6">
        <v>-7400000</v>
      </c>
      <c r="E19" s="4"/>
      <c r="F19" s="6">
        <v>-7300000</v>
      </c>
      <c r="G19" s="4"/>
      <c r="H19" s="6">
        <v>-7400000</v>
      </c>
      <c r="I19" s="4"/>
      <c r="J19" s="6">
        <v>-9500000</v>
      </c>
      <c r="K19" s="6">
        <v>-7700000</v>
      </c>
      <c r="L19" s="6">
        <v>-7800000</v>
      </c>
      <c r="M19" s="6">
        <v>-7700000</v>
      </c>
      <c r="N19" s="6">
        <v>-7700000</v>
      </c>
      <c r="O19" s="6">
        <v>-7800000</v>
      </c>
      <c r="P19" s="6">
        <v>-7700000</v>
      </c>
      <c r="Q19" s="6">
        <v>-7700000</v>
      </c>
      <c r="R19" s="6">
        <v>-29500000</v>
      </c>
      <c r="S19" s="4"/>
      <c r="T19" s="6">
        <v>-32700000</v>
      </c>
      <c r="U19" s="4"/>
      <c r="V19" s="6">
        <v>-30900000</v>
      </c>
      <c r="W19" s="4"/>
      <c r="X19" s="4"/>
    </row>
    <row r="20" spans="1:24" ht="30">
      <c r="A20" s="2" t="s">
        <v>379</v>
      </c>
      <c r="B20" s="6">
        <v>-3900000</v>
      </c>
      <c r="C20" s="8" t="s">
        <v>37</v>
      </c>
      <c r="D20" s="6">
        <v>-1300000</v>
      </c>
      <c r="E20" s="8" t="s">
        <v>37</v>
      </c>
      <c r="F20" s="6">
        <v>10700000</v>
      </c>
      <c r="G20" s="8" t="s">
        <v>37</v>
      </c>
      <c r="H20" s="6">
        <v>100000</v>
      </c>
      <c r="I20" s="8" t="s">
        <v>37</v>
      </c>
      <c r="J20" s="6">
        <v>-6100000</v>
      </c>
      <c r="K20" s="6">
        <v>2400000</v>
      </c>
      <c r="L20" s="6">
        <v>-4100000</v>
      </c>
      <c r="M20" s="6">
        <v>-5400000</v>
      </c>
      <c r="N20" s="6">
        <v>3900000</v>
      </c>
      <c r="O20" s="6">
        <v>4500000</v>
      </c>
      <c r="P20" s="6">
        <v>-12700000</v>
      </c>
      <c r="Q20" s="6">
        <v>7700000</v>
      </c>
      <c r="R20" s="6">
        <v>5600000</v>
      </c>
      <c r="S20" s="8" t="s">
        <v>37</v>
      </c>
      <c r="T20" s="6">
        <v>-13200000</v>
      </c>
      <c r="U20" s="4"/>
      <c r="V20" s="6">
        <v>3400000</v>
      </c>
      <c r="W20" s="4"/>
      <c r="X20" s="4"/>
    </row>
    <row r="21" spans="1:24">
      <c r="A21" s="2" t="s">
        <v>38</v>
      </c>
      <c r="B21" s="6">
        <v>-300000</v>
      </c>
      <c r="C21" s="4"/>
      <c r="D21" s="6">
        <v>1000000</v>
      </c>
      <c r="E21" s="4"/>
      <c r="F21" s="6">
        <v>3200000</v>
      </c>
      <c r="G21" s="4"/>
      <c r="H21" s="6">
        <v>600000</v>
      </c>
      <c r="I21" s="4"/>
      <c r="J21" s="6">
        <v>4600000</v>
      </c>
      <c r="K21" s="6">
        <v>1600000</v>
      </c>
      <c r="L21" s="6">
        <v>900000</v>
      </c>
      <c r="M21" s="6">
        <v>1100000</v>
      </c>
      <c r="N21" s="6">
        <v>-3400000</v>
      </c>
      <c r="O21" s="6">
        <v>4800000</v>
      </c>
      <c r="P21" s="6">
        <v>3500000</v>
      </c>
      <c r="Q21" s="6">
        <v>700000</v>
      </c>
      <c r="R21" s="6">
        <v>4500000</v>
      </c>
      <c r="S21" s="4"/>
      <c r="T21" s="6">
        <v>8200000</v>
      </c>
      <c r="U21" s="4"/>
      <c r="V21" s="6">
        <v>5600000</v>
      </c>
      <c r="W21" s="4"/>
      <c r="X21" s="4"/>
    </row>
    <row r="22" spans="1:24">
      <c r="A22" s="2" t="s">
        <v>49</v>
      </c>
      <c r="B22" s="4"/>
      <c r="C22" s="4"/>
      <c r="D22" s="4"/>
      <c r="E22" s="4"/>
      <c r="F22" s="4"/>
      <c r="G22" s="4"/>
      <c r="H22" s="4"/>
      <c r="I22" s="4"/>
      <c r="J22" s="4"/>
      <c r="K22" s="4"/>
      <c r="L22" s="4"/>
      <c r="M22" s="4"/>
      <c r="N22" s="4"/>
      <c r="O22" s="4"/>
      <c r="P22" s="4"/>
      <c r="Q22" s="4"/>
      <c r="R22" s="6">
        <v>-1700000</v>
      </c>
      <c r="S22" s="4"/>
      <c r="T22" s="6">
        <v>-1700000</v>
      </c>
      <c r="U22" s="4"/>
      <c r="V22" s="6">
        <v>-4700000</v>
      </c>
      <c r="W22" s="4"/>
      <c r="X22" s="4"/>
    </row>
    <row r="23" spans="1:24" ht="30">
      <c r="A23" s="2" t="s">
        <v>51</v>
      </c>
      <c r="B23" s="6">
        <v>68000000</v>
      </c>
      <c r="C23" s="4"/>
      <c r="D23" s="6">
        <v>38700000</v>
      </c>
      <c r="E23" s="4"/>
      <c r="F23" s="6">
        <v>137000000</v>
      </c>
      <c r="G23" s="4"/>
      <c r="H23" s="6">
        <v>124200000</v>
      </c>
      <c r="I23" s="4"/>
      <c r="J23" s="6">
        <v>93600000</v>
      </c>
      <c r="K23" s="6">
        <v>110300000</v>
      </c>
      <c r="L23" s="6">
        <v>41100000</v>
      </c>
      <c r="M23" s="6">
        <v>97700000</v>
      </c>
      <c r="N23" s="6">
        <v>-2600000</v>
      </c>
      <c r="O23" s="6">
        <v>123100000</v>
      </c>
      <c r="P23" s="6">
        <v>90800000</v>
      </c>
      <c r="Q23" s="6">
        <v>84100000</v>
      </c>
      <c r="R23" s="6">
        <v>367900000</v>
      </c>
      <c r="S23" s="4"/>
      <c r="T23" s="6">
        <v>342700000</v>
      </c>
      <c r="U23" s="4"/>
      <c r="V23" s="6">
        <v>295400000</v>
      </c>
      <c r="W23" s="4"/>
      <c r="X23" s="4"/>
    </row>
    <row r="24" spans="1:24">
      <c r="A24" s="2" t="s">
        <v>52</v>
      </c>
      <c r="B24" s="6">
        <v>-800000</v>
      </c>
      <c r="C24" s="4"/>
      <c r="D24" s="6">
        <v>-1300000</v>
      </c>
      <c r="E24" s="4"/>
      <c r="F24" s="6">
        <v>-6200000</v>
      </c>
      <c r="G24" s="4"/>
      <c r="H24" s="6">
        <v>-3800000</v>
      </c>
      <c r="I24" s="4"/>
      <c r="J24" s="6">
        <v>-3600000</v>
      </c>
      <c r="K24" s="6">
        <v>-2900000</v>
      </c>
      <c r="L24" s="6">
        <v>-1000000</v>
      </c>
      <c r="M24" s="6">
        <v>-5900000</v>
      </c>
      <c r="N24" s="6">
        <v>4600000</v>
      </c>
      <c r="O24" s="6">
        <v>-8000000</v>
      </c>
      <c r="P24" s="6">
        <v>-6200000</v>
      </c>
      <c r="Q24" s="6">
        <v>-5400000</v>
      </c>
      <c r="R24" s="6">
        <v>-12100000</v>
      </c>
      <c r="S24" s="4"/>
      <c r="T24" s="6">
        <v>-13400000</v>
      </c>
      <c r="U24" s="4"/>
      <c r="V24" s="6">
        <v>-15000000</v>
      </c>
      <c r="W24" s="4"/>
      <c r="X24" s="4"/>
    </row>
    <row r="25" spans="1:24">
      <c r="A25" s="2" t="s">
        <v>1716</v>
      </c>
      <c r="B25" s="6">
        <v>67200000</v>
      </c>
      <c r="C25" s="4"/>
      <c r="D25" s="6">
        <v>37400000</v>
      </c>
      <c r="E25" s="4"/>
      <c r="F25" s="6">
        <v>130800000</v>
      </c>
      <c r="G25" s="4"/>
      <c r="H25" s="6">
        <v>120400000</v>
      </c>
      <c r="I25" s="4"/>
      <c r="J25" s="6">
        <v>90000000</v>
      </c>
      <c r="K25" s="6">
        <v>107400000</v>
      </c>
      <c r="L25" s="6">
        <v>40100000</v>
      </c>
      <c r="M25" s="6">
        <v>91800000</v>
      </c>
      <c r="N25" s="6">
        <v>2000000</v>
      </c>
      <c r="O25" s="6">
        <v>115100000</v>
      </c>
      <c r="P25" s="6">
        <v>84600000</v>
      </c>
      <c r="Q25" s="6">
        <v>78700000</v>
      </c>
      <c r="R25" s="6">
        <v>355800000</v>
      </c>
      <c r="S25" s="4"/>
      <c r="T25" s="6">
        <v>329300000</v>
      </c>
      <c r="U25" s="4"/>
      <c r="V25" s="6">
        <v>280400000</v>
      </c>
      <c r="W25" s="4"/>
      <c r="X25" s="4"/>
    </row>
    <row r="26" spans="1:24">
      <c r="A26" s="2" t="s">
        <v>41</v>
      </c>
      <c r="B26" s="6">
        <v>4750800000</v>
      </c>
      <c r="C26" s="4"/>
      <c r="D26" s="4"/>
      <c r="E26" s="4"/>
      <c r="F26" s="4"/>
      <c r="G26" s="4"/>
      <c r="H26" s="4"/>
      <c r="I26" s="4"/>
      <c r="J26" s="6">
        <v>4678900000</v>
      </c>
      <c r="K26" s="4"/>
      <c r="L26" s="4"/>
      <c r="M26" s="4"/>
      <c r="N26" s="6">
        <v>4779700000</v>
      </c>
      <c r="O26" s="4"/>
      <c r="P26" s="4"/>
      <c r="Q26" s="4"/>
      <c r="R26" s="6">
        <v>4750800000</v>
      </c>
      <c r="S26" s="4"/>
      <c r="T26" s="6">
        <v>4678900000</v>
      </c>
      <c r="U26" s="4"/>
      <c r="V26" s="6">
        <v>4779700000</v>
      </c>
      <c r="W26" s="4"/>
      <c r="X26" s="6">
        <v>4525200000</v>
      </c>
    </row>
    <row r="27" spans="1:24" ht="30">
      <c r="A27" s="2" t="s">
        <v>1739</v>
      </c>
      <c r="B27" s="6">
        <v>4400800000</v>
      </c>
      <c r="C27" s="4"/>
      <c r="D27" s="4"/>
      <c r="E27" s="4"/>
      <c r="F27" s="4"/>
      <c r="G27" s="4"/>
      <c r="H27" s="4"/>
      <c r="I27" s="4"/>
      <c r="J27" s="6">
        <v>4346200000</v>
      </c>
      <c r="K27" s="4"/>
      <c r="L27" s="4"/>
      <c r="M27" s="4"/>
      <c r="N27" s="6">
        <v>4280700000</v>
      </c>
      <c r="O27" s="4"/>
      <c r="P27" s="4"/>
      <c r="Q27" s="4"/>
      <c r="R27" s="6">
        <v>4400800000</v>
      </c>
      <c r="S27" s="4"/>
      <c r="T27" s="6">
        <v>4346200000</v>
      </c>
      <c r="U27" s="4"/>
      <c r="V27" s="6">
        <v>4280700000</v>
      </c>
      <c r="W27" s="4"/>
      <c r="X27" s="6">
        <v>4098600000</v>
      </c>
    </row>
    <row r="28" spans="1:24">
      <c r="A28" s="3" t="s">
        <v>384</v>
      </c>
      <c r="B28" s="4"/>
      <c r="C28" s="4"/>
      <c r="D28" s="4"/>
      <c r="E28" s="4"/>
      <c r="F28" s="4"/>
      <c r="G28" s="4"/>
      <c r="H28" s="4"/>
      <c r="I28" s="4"/>
      <c r="J28" s="4"/>
      <c r="K28" s="4"/>
      <c r="L28" s="4"/>
      <c r="M28" s="4"/>
      <c r="N28" s="4"/>
      <c r="O28" s="4"/>
      <c r="P28" s="4"/>
      <c r="Q28" s="4"/>
      <c r="R28" s="4"/>
      <c r="S28" s="4"/>
      <c r="T28" s="4"/>
      <c r="U28" s="4"/>
      <c r="V28" s="4"/>
      <c r="W28" s="4"/>
      <c r="X28" s="4"/>
    </row>
    <row r="29" spans="1:24">
      <c r="A29" s="2" t="s">
        <v>385</v>
      </c>
      <c r="B29" s="4"/>
      <c r="C29" s="4"/>
      <c r="D29" s="4"/>
      <c r="E29" s="4"/>
      <c r="F29" s="4"/>
      <c r="G29" s="4"/>
      <c r="H29" s="4"/>
      <c r="I29" s="4"/>
      <c r="J29" s="4"/>
      <c r="K29" s="4"/>
      <c r="L29" s="4"/>
      <c r="M29" s="4"/>
      <c r="N29" s="4"/>
      <c r="O29" s="4"/>
      <c r="P29" s="4"/>
      <c r="Q29" s="4"/>
      <c r="R29" s="14">
        <v>0.54400000000000004</v>
      </c>
      <c r="S29" s="4"/>
      <c r="T29" s="14">
        <v>0.56299999999999994</v>
      </c>
      <c r="U29" s="4"/>
      <c r="V29" s="14">
        <v>0.59399999999999997</v>
      </c>
      <c r="W29" s="4"/>
      <c r="X29" s="4"/>
    </row>
    <row r="30" spans="1:24">
      <c r="A30" s="2" t="s">
        <v>387</v>
      </c>
      <c r="B30" s="4"/>
      <c r="C30" s="4"/>
      <c r="D30" s="4"/>
      <c r="E30" s="4"/>
      <c r="F30" s="4"/>
      <c r="G30" s="4"/>
      <c r="H30" s="4"/>
      <c r="I30" s="4"/>
      <c r="J30" s="4"/>
      <c r="K30" s="4"/>
      <c r="L30" s="4"/>
      <c r="M30" s="4"/>
      <c r="N30" s="4"/>
      <c r="O30" s="4"/>
      <c r="P30" s="4"/>
      <c r="Q30" s="4"/>
      <c r="R30" s="14">
        <v>0.188</v>
      </c>
      <c r="S30" s="4"/>
      <c r="T30" s="14">
        <v>0.19400000000000001</v>
      </c>
      <c r="U30" s="4"/>
      <c r="V30" s="14">
        <v>0.183</v>
      </c>
      <c r="W30" s="4"/>
      <c r="X30" s="4"/>
    </row>
    <row r="31" spans="1:24" ht="30">
      <c r="A31" s="2" t="s">
        <v>1740</v>
      </c>
      <c r="B31" s="4"/>
      <c r="C31" s="4"/>
      <c r="D31" s="4"/>
      <c r="E31" s="4"/>
      <c r="F31" s="4"/>
      <c r="G31" s="4"/>
      <c r="H31" s="4"/>
      <c r="I31" s="4"/>
      <c r="J31" s="4"/>
      <c r="K31" s="4"/>
      <c r="L31" s="4"/>
      <c r="M31" s="4"/>
      <c r="N31" s="4"/>
      <c r="O31" s="4"/>
      <c r="P31" s="4"/>
      <c r="Q31" s="4"/>
      <c r="R31" s="14">
        <v>0.185</v>
      </c>
      <c r="S31" s="8" t="s">
        <v>71</v>
      </c>
      <c r="T31" s="14">
        <v>0.16900000000000001</v>
      </c>
      <c r="U31" s="8" t="s">
        <v>71</v>
      </c>
      <c r="V31" s="14">
        <v>0.16600000000000001</v>
      </c>
      <c r="W31" s="8" t="s">
        <v>71</v>
      </c>
      <c r="X31" s="4"/>
    </row>
    <row r="32" spans="1:24">
      <c r="A32" s="2" t="s">
        <v>389</v>
      </c>
      <c r="B32" s="4"/>
      <c r="C32" s="4"/>
      <c r="D32" s="4"/>
      <c r="E32" s="4"/>
      <c r="F32" s="4"/>
      <c r="G32" s="4"/>
      <c r="H32" s="4"/>
      <c r="I32" s="4"/>
      <c r="J32" s="4"/>
      <c r="K32" s="4"/>
      <c r="L32" s="4"/>
      <c r="M32" s="4"/>
      <c r="N32" s="4"/>
      <c r="O32" s="4"/>
      <c r="P32" s="4"/>
      <c r="Q32" s="4"/>
      <c r="R32" s="14">
        <v>0.373</v>
      </c>
      <c r="S32" s="4"/>
      <c r="T32" s="14">
        <v>0.36299999999999999</v>
      </c>
      <c r="U32" s="4"/>
      <c r="V32" s="14">
        <v>0.34899999999999998</v>
      </c>
      <c r="W32" s="4"/>
      <c r="X32" s="4"/>
    </row>
    <row r="33" spans="1:24">
      <c r="A33" s="2" t="s">
        <v>390</v>
      </c>
      <c r="B33" s="4"/>
      <c r="C33" s="4"/>
      <c r="D33" s="4"/>
      <c r="E33" s="4"/>
      <c r="F33" s="4"/>
      <c r="G33" s="4"/>
      <c r="H33" s="4"/>
      <c r="I33" s="4"/>
      <c r="J33" s="4"/>
      <c r="K33" s="4"/>
      <c r="L33" s="4"/>
      <c r="M33" s="4"/>
      <c r="N33" s="4"/>
      <c r="O33" s="4"/>
      <c r="P33" s="4"/>
      <c r="Q33" s="4"/>
      <c r="R33" s="14">
        <v>0.91700000000000004</v>
      </c>
      <c r="S33" s="4"/>
      <c r="T33" s="14">
        <v>0.92600000000000005</v>
      </c>
      <c r="U33" s="4"/>
      <c r="V33" s="14">
        <v>0.94299999999999995</v>
      </c>
      <c r="W33" s="4"/>
      <c r="X33" s="4"/>
    </row>
    <row r="34" spans="1:24">
      <c r="A34" s="2" t="s">
        <v>360</v>
      </c>
      <c r="B34" s="4"/>
      <c r="C34" s="4"/>
      <c r="D34" s="4"/>
      <c r="E34" s="4"/>
      <c r="F34" s="4"/>
      <c r="G34" s="4"/>
      <c r="H34" s="4"/>
      <c r="I34" s="4"/>
      <c r="J34" s="4"/>
      <c r="K34" s="4"/>
      <c r="L34" s="4"/>
      <c r="M34" s="4"/>
      <c r="N34" s="4"/>
      <c r="O34" s="4"/>
      <c r="P34" s="4"/>
      <c r="Q34" s="4"/>
      <c r="R34" s="4"/>
      <c r="S34" s="4"/>
      <c r="T34" s="4"/>
      <c r="U34" s="4"/>
      <c r="V34" s="4"/>
      <c r="W34" s="4"/>
      <c r="X34" s="4"/>
    </row>
    <row r="35" spans="1:24">
      <c r="A35" s="3" t="s">
        <v>363</v>
      </c>
      <c r="B35" s="4"/>
      <c r="C35" s="4"/>
      <c r="D35" s="4"/>
      <c r="E35" s="4"/>
      <c r="F35" s="4"/>
      <c r="G35" s="4"/>
      <c r="H35" s="4"/>
      <c r="I35" s="4"/>
      <c r="J35" s="4"/>
      <c r="K35" s="4"/>
      <c r="L35" s="4"/>
      <c r="M35" s="4"/>
      <c r="N35" s="4"/>
      <c r="O35" s="4"/>
      <c r="P35" s="4"/>
      <c r="Q35" s="4"/>
      <c r="R35" s="4"/>
      <c r="S35" s="4"/>
      <c r="T35" s="4"/>
      <c r="U35" s="4"/>
      <c r="V35" s="4"/>
      <c r="W35" s="4"/>
      <c r="X35" s="4"/>
    </row>
    <row r="36" spans="1:24">
      <c r="A36" s="2" t="s">
        <v>365</v>
      </c>
      <c r="B36" s="4"/>
      <c r="C36" s="4"/>
      <c r="D36" s="4"/>
      <c r="E36" s="4"/>
      <c r="F36" s="4"/>
      <c r="G36" s="4"/>
      <c r="H36" s="4"/>
      <c r="I36" s="4"/>
      <c r="J36" s="4"/>
      <c r="K36" s="4"/>
      <c r="L36" s="4"/>
      <c r="M36" s="4"/>
      <c r="N36" s="4"/>
      <c r="O36" s="4"/>
      <c r="P36" s="4"/>
      <c r="Q36" s="4"/>
      <c r="R36" s="6">
        <v>1124000000</v>
      </c>
      <c r="S36" s="4"/>
      <c r="T36" s="6">
        <v>1082000000</v>
      </c>
      <c r="U36" s="4"/>
      <c r="V36" s="6">
        <v>1156900000</v>
      </c>
      <c r="W36" s="4"/>
      <c r="X36" s="4"/>
    </row>
    <row r="37" spans="1:24">
      <c r="A37" s="2" t="s">
        <v>34</v>
      </c>
      <c r="B37" s="4"/>
      <c r="C37" s="4"/>
      <c r="D37" s="4"/>
      <c r="E37" s="4"/>
      <c r="F37" s="4"/>
      <c r="G37" s="4"/>
      <c r="H37" s="4"/>
      <c r="I37" s="4"/>
      <c r="J37" s="4"/>
      <c r="K37" s="4"/>
      <c r="L37" s="4"/>
      <c r="M37" s="4"/>
      <c r="N37" s="4"/>
      <c r="O37" s="4"/>
      <c r="P37" s="4"/>
      <c r="Q37" s="4"/>
      <c r="R37" s="6">
        <v>1088200000</v>
      </c>
      <c r="S37" s="4"/>
      <c r="T37" s="6">
        <v>1073000000</v>
      </c>
      <c r="U37" s="4"/>
      <c r="V37" s="6">
        <v>1132400000</v>
      </c>
      <c r="W37" s="4"/>
      <c r="X37" s="4"/>
    </row>
    <row r="38" spans="1:24">
      <c r="A38" s="3" t="s">
        <v>368</v>
      </c>
      <c r="B38" s="4"/>
      <c r="C38" s="4"/>
      <c r="D38" s="4"/>
      <c r="E38" s="4"/>
      <c r="F38" s="4"/>
      <c r="G38" s="4"/>
      <c r="H38" s="4"/>
      <c r="I38" s="4"/>
      <c r="J38" s="4"/>
      <c r="K38" s="4"/>
      <c r="L38" s="4"/>
      <c r="M38" s="4"/>
      <c r="N38" s="4"/>
      <c r="O38" s="4"/>
      <c r="P38" s="4"/>
      <c r="Q38" s="4"/>
      <c r="R38" s="4"/>
      <c r="S38" s="4"/>
      <c r="T38" s="4"/>
      <c r="U38" s="4"/>
      <c r="V38" s="4"/>
      <c r="W38" s="4"/>
      <c r="X38" s="4"/>
    </row>
    <row r="39" spans="1:24">
      <c r="A39" s="2" t="s">
        <v>41</v>
      </c>
      <c r="B39" s="6">
        <v>2493300000</v>
      </c>
      <c r="C39" s="4"/>
      <c r="D39" s="4"/>
      <c r="E39" s="4"/>
      <c r="F39" s="4"/>
      <c r="G39" s="4"/>
      <c r="H39" s="4"/>
      <c r="I39" s="4"/>
      <c r="J39" s="6">
        <v>2646800000</v>
      </c>
      <c r="K39" s="4"/>
      <c r="L39" s="4"/>
      <c r="M39" s="4"/>
      <c r="N39" s="6">
        <v>2811300000</v>
      </c>
      <c r="O39" s="4"/>
      <c r="P39" s="4"/>
      <c r="Q39" s="4"/>
      <c r="R39" s="6">
        <v>2493300000</v>
      </c>
      <c r="S39" s="4"/>
      <c r="T39" s="6">
        <v>2646800000</v>
      </c>
      <c r="U39" s="4"/>
      <c r="V39" s="6">
        <v>2811300000</v>
      </c>
      <c r="W39" s="4"/>
      <c r="X39" s="4"/>
    </row>
    <row r="40" spans="1:24">
      <c r="A40" s="3" t="s">
        <v>384</v>
      </c>
      <c r="B40" s="4"/>
      <c r="C40" s="4"/>
      <c r="D40" s="4"/>
      <c r="E40" s="4"/>
      <c r="F40" s="4"/>
      <c r="G40" s="4"/>
      <c r="H40" s="4"/>
      <c r="I40" s="4"/>
      <c r="J40" s="4"/>
      <c r="K40" s="4"/>
      <c r="L40" s="4"/>
      <c r="M40" s="4"/>
      <c r="N40" s="4"/>
      <c r="O40" s="4"/>
      <c r="P40" s="4"/>
      <c r="Q40" s="4"/>
      <c r="R40" s="4"/>
      <c r="S40" s="4"/>
      <c r="T40" s="4"/>
      <c r="U40" s="4"/>
      <c r="V40" s="4"/>
      <c r="W40" s="4"/>
      <c r="X40" s="4"/>
    </row>
    <row r="41" spans="1:24">
      <c r="A41" s="2" t="s">
        <v>385</v>
      </c>
      <c r="B41" s="4"/>
      <c r="C41" s="4"/>
      <c r="D41" s="4"/>
      <c r="E41" s="4"/>
      <c r="F41" s="4"/>
      <c r="G41" s="4"/>
      <c r="H41" s="4"/>
      <c r="I41" s="4"/>
      <c r="J41" s="4"/>
      <c r="K41" s="4"/>
      <c r="L41" s="4"/>
      <c r="M41" s="4"/>
      <c r="N41" s="4"/>
      <c r="O41" s="4"/>
      <c r="P41" s="4"/>
      <c r="Q41" s="4"/>
      <c r="R41" s="14">
        <v>0.45700000000000002</v>
      </c>
      <c r="S41" s="4"/>
      <c r="T41" s="14">
        <v>0.44900000000000001</v>
      </c>
      <c r="U41" s="4"/>
      <c r="V41" s="14">
        <v>0.56100000000000005</v>
      </c>
      <c r="W41" s="4"/>
      <c r="X41" s="4"/>
    </row>
    <row r="42" spans="1:24">
      <c r="A42" s="2" t="s">
        <v>387</v>
      </c>
      <c r="B42" s="4"/>
      <c r="C42" s="4"/>
      <c r="D42" s="4"/>
      <c r="E42" s="4"/>
      <c r="F42" s="4"/>
      <c r="G42" s="4"/>
      <c r="H42" s="4"/>
      <c r="I42" s="4"/>
      <c r="J42" s="4"/>
      <c r="K42" s="4"/>
      <c r="L42" s="4"/>
      <c r="M42" s="4"/>
      <c r="N42" s="4"/>
      <c r="O42" s="4"/>
      <c r="P42" s="4"/>
      <c r="Q42" s="4"/>
      <c r="R42" s="14">
        <v>0.184</v>
      </c>
      <c r="S42" s="4"/>
      <c r="T42" s="14">
        <v>0.193</v>
      </c>
      <c r="U42" s="4"/>
      <c r="V42" s="14">
        <v>0.184</v>
      </c>
      <c r="W42" s="4"/>
      <c r="X42" s="4"/>
    </row>
    <row r="43" spans="1:24" ht="30">
      <c r="A43" s="2" t="s">
        <v>1740</v>
      </c>
      <c r="B43" s="4"/>
      <c r="C43" s="4"/>
      <c r="D43" s="4"/>
      <c r="E43" s="4"/>
      <c r="F43" s="4"/>
      <c r="G43" s="4"/>
      <c r="H43" s="4"/>
      <c r="I43" s="4"/>
      <c r="J43" s="4"/>
      <c r="K43" s="4"/>
      <c r="L43" s="4"/>
      <c r="M43" s="4"/>
      <c r="N43" s="4"/>
      <c r="O43" s="4"/>
      <c r="P43" s="4"/>
      <c r="Q43" s="4"/>
      <c r="R43" s="14">
        <v>0.13500000000000001</v>
      </c>
      <c r="S43" s="8" t="s">
        <v>71</v>
      </c>
      <c r="T43" s="14">
        <v>0.122</v>
      </c>
      <c r="U43" s="8" t="s">
        <v>71</v>
      </c>
      <c r="V43" s="14">
        <v>0.109</v>
      </c>
      <c r="W43" s="8" t="s">
        <v>71</v>
      </c>
      <c r="X43" s="4"/>
    </row>
    <row r="44" spans="1:24">
      <c r="A44" s="2" t="s">
        <v>389</v>
      </c>
      <c r="B44" s="4"/>
      <c r="C44" s="4"/>
      <c r="D44" s="4"/>
      <c r="E44" s="4"/>
      <c r="F44" s="4"/>
      <c r="G44" s="4"/>
      <c r="H44" s="4"/>
      <c r="I44" s="4"/>
      <c r="J44" s="4"/>
      <c r="K44" s="4"/>
      <c r="L44" s="4"/>
      <c r="M44" s="4"/>
      <c r="N44" s="4"/>
      <c r="O44" s="4"/>
      <c r="P44" s="4"/>
      <c r="Q44" s="4"/>
      <c r="R44" s="14">
        <v>0.31900000000000001</v>
      </c>
      <c r="S44" s="4"/>
      <c r="T44" s="14">
        <v>0.315</v>
      </c>
      <c r="U44" s="4"/>
      <c r="V44" s="14">
        <v>0.29299999999999998</v>
      </c>
      <c r="W44" s="4"/>
      <c r="X44" s="4"/>
    </row>
    <row r="45" spans="1:24">
      <c r="A45" s="2" t="s">
        <v>390</v>
      </c>
      <c r="B45" s="4"/>
      <c r="C45" s="4"/>
      <c r="D45" s="4"/>
      <c r="E45" s="4"/>
      <c r="F45" s="4"/>
      <c r="G45" s="4"/>
      <c r="H45" s="4"/>
      <c r="I45" s="4"/>
      <c r="J45" s="4"/>
      <c r="K45" s="4"/>
      <c r="L45" s="4"/>
      <c r="M45" s="4"/>
      <c r="N45" s="4"/>
      <c r="O45" s="4"/>
      <c r="P45" s="4"/>
      <c r="Q45" s="4"/>
      <c r="R45" s="14">
        <v>0.77600000000000002</v>
      </c>
      <c r="S45" s="4"/>
      <c r="T45" s="14">
        <v>0.76400000000000001</v>
      </c>
      <c r="U45" s="4"/>
      <c r="V45" s="14">
        <v>0.85399999999999998</v>
      </c>
      <c r="W45" s="4"/>
      <c r="X45" s="4"/>
    </row>
    <row r="46" spans="1:24">
      <c r="A46" s="2" t="s">
        <v>361</v>
      </c>
      <c r="B46" s="4"/>
      <c r="C46" s="4"/>
      <c r="D46" s="4"/>
      <c r="E46" s="4"/>
      <c r="F46" s="4"/>
      <c r="G46" s="4"/>
      <c r="H46" s="4"/>
      <c r="I46" s="4"/>
      <c r="J46" s="4"/>
      <c r="K46" s="4"/>
      <c r="L46" s="4"/>
      <c r="M46" s="4"/>
      <c r="N46" s="4"/>
      <c r="O46" s="4"/>
      <c r="P46" s="4"/>
      <c r="Q46" s="4"/>
      <c r="R46" s="4"/>
      <c r="S46" s="4"/>
      <c r="T46" s="4"/>
      <c r="U46" s="4"/>
      <c r="V46" s="4"/>
      <c r="W46" s="4"/>
      <c r="X46" s="4"/>
    </row>
    <row r="47" spans="1:24">
      <c r="A47" s="3" t="s">
        <v>363</v>
      </c>
      <c r="B47" s="4"/>
      <c r="C47" s="4"/>
      <c r="D47" s="4"/>
      <c r="E47" s="4"/>
      <c r="F47" s="4"/>
      <c r="G47" s="4"/>
      <c r="H47" s="4"/>
      <c r="I47" s="4"/>
      <c r="J47" s="4"/>
      <c r="K47" s="4"/>
      <c r="L47" s="4"/>
      <c r="M47" s="4"/>
      <c r="N47" s="4"/>
      <c r="O47" s="4"/>
      <c r="P47" s="4"/>
      <c r="Q47" s="4"/>
      <c r="R47" s="4"/>
      <c r="S47" s="4"/>
      <c r="T47" s="4"/>
      <c r="U47" s="4"/>
      <c r="V47" s="4"/>
      <c r="W47" s="4"/>
      <c r="X47" s="4"/>
    </row>
    <row r="48" spans="1:24">
      <c r="A48" s="2" t="s">
        <v>365</v>
      </c>
      <c r="B48" s="4"/>
      <c r="C48" s="4"/>
      <c r="D48" s="4"/>
      <c r="E48" s="4"/>
      <c r="F48" s="4"/>
      <c r="G48" s="4"/>
      <c r="H48" s="4"/>
      <c r="I48" s="4"/>
      <c r="J48" s="4"/>
      <c r="K48" s="4"/>
      <c r="L48" s="4"/>
      <c r="M48" s="4"/>
      <c r="N48" s="4"/>
      <c r="O48" s="4"/>
      <c r="P48" s="4"/>
      <c r="Q48" s="4"/>
      <c r="R48" s="6">
        <v>1391200000</v>
      </c>
      <c r="S48" s="4"/>
      <c r="T48" s="6">
        <v>1217700000</v>
      </c>
      <c r="U48" s="4"/>
      <c r="V48" s="6">
        <v>1090000000</v>
      </c>
      <c r="W48" s="4"/>
      <c r="X48" s="4"/>
    </row>
    <row r="49" spans="1:24">
      <c r="A49" s="2" t="s">
        <v>34</v>
      </c>
      <c r="B49" s="4"/>
      <c r="C49" s="4"/>
      <c r="D49" s="4"/>
      <c r="E49" s="4"/>
      <c r="F49" s="4"/>
      <c r="G49" s="4"/>
      <c r="H49" s="4"/>
      <c r="I49" s="4"/>
      <c r="J49" s="4"/>
      <c r="K49" s="4"/>
      <c r="L49" s="4"/>
      <c r="M49" s="4"/>
      <c r="N49" s="4"/>
      <c r="O49" s="4"/>
      <c r="P49" s="4"/>
      <c r="Q49" s="4"/>
      <c r="R49" s="6">
        <v>1317100000</v>
      </c>
      <c r="S49" s="4"/>
      <c r="T49" s="6">
        <v>1098800000</v>
      </c>
      <c r="U49" s="4"/>
      <c r="V49" s="6">
        <v>951100000</v>
      </c>
      <c r="W49" s="4"/>
      <c r="X49" s="4"/>
    </row>
    <row r="50" spans="1:24">
      <c r="A50" s="3" t="s">
        <v>368</v>
      </c>
      <c r="B50" s="4"/>
      <c r="C50" s="4"/>
      <c r="D50" s="4"/>
      <c r="E50" s="4"/>
      <c r="F50" s="4"/>
      <c r="G50" s="4"/>
      <c r="H50" s="4"/>
      <c r="I50" s="4"/>
      <c r="J50" s="4"/>
      <c r="K50" s="4"/>
      <c r="L50" s="4"/>
      <c r="M50" s="4"/>
      <c r="N50" s="4"/>
      <c r="O50" s="4"/>
      <c r="P50" s="4"/>
      <c r="Q50" s="4"/>
      <c r="R50" s="4"/>
      <c r="S50" s="4"/>
      <c r="T50" s="4"/>
      <c r="U50" s="4"/>
      <c r="V50" s="4"/>
      <c r="W50" s="4"/>
      <c r="X50" s="4"/>
    </row>
    <row r="51" spans="1:24">
      <c r="A51" s="2" t="s">
        <v>41</v>
      </c>
      <c r="B51" s="6">
        <v>1907500000</v>
      </c>
      <c r="C51" s="4"/>
      <c r="D51" s="4"/>
      <c r="E51" s="4"/>
      <c r="F51" s="4"/>
      <c r="G51" s="4"/>
      <c r="H51" s="4"/>
      <c r="I51" s="4"/>
      <c r="J51" s="6">
        <v>1699400000</v>
      </c>
      <c r="K51" s="4"/>
      <c r="L51" s="4"/>
      <c r="M51" s="4"/>
      <c r="N51" s="6">
        <v>1469400000</v>
      </c>
      <c r="O51" s="4"/>
      <c r="P51" s="4"/>
      <c r="Q51" s="4"/>
      <c r="R51" s="6">
        <v>1907500000</v>
      </c>
      <c r="S51" s="4"/>
      <c r="T51" s="6">
        <v>1699400000</v>
      </c>
      <c r="U51" s="4"/>
      <c r="V51" s="6">
        <v>1469400000</v>
      </c>
      <c r="W51" s="4"/>
      <c r="X51" s="4"/>
    </row>
    <row r="52" spans="1:24">
      <c r="A52" s="3" t="s">
        <v>384</v>
      </c>
      <c r="B52" s="4"/>
      <c r="C52" s="4"/>
      <c r="D52" s="4"/>
      <c r="E52" s="4"/>
      <c r="F52" s="4"/>
      <c r="G52" s="4"/>
      <c r="H52" s="4"/>
      <c r="I52" s="4"/>
      <c r="J52" s="4"/>
      <c r="K52" s="4"/>
      <c r="L52" s="4"/>
      <c r="M52" s="4"/>
      <c r="N52" s="4"/>
      <c r="O52" s="4"/>
      <c r="P52" s="4"/>
      <c r="Q52" s="4"/>
      <c r="R52" s="4"/>
      <c r="S52" s="4"/>
      <c r="T52" s="4"/>
      <c r="U52" s="4"/>
      <c r="V52" s="4"/>
      <c r="W52" s="4"/>
      <c r="X52" s="4"/>
    </row>
    <row r="53" spans="1:24">
      <c r="A53" s="2" t="s">
        <v>385</v>
      </c>
      <c r="B53" s="4"/>
      <c r="C53" s="4"/>
      <c r="D53" s="4"/>
      <c r="E53" s="4"/>
      <c r="F53" s="4"/>
      <c r="G53" s="4"/>
      <c r="H53" s="4"/>
      <c r="I53" s="4"/>
      <c r="J53" s="4"/>
      <c r="K53" s="4"/>
      <c r="L53" s="4"/>
      <c r="M53" s="4"/>
      <c r="N53" s="4"/>
      <c r="O53" s="4"/>
      <c r="P53" s="4"/>
      <c r="Q53" s="4"/>
      <c r="R53" s="14">
        <v>0.61499999999999999</v>
      </c>
      <c r="S53" s="4"/>
      <c r="T53" s="14">
        <v>0.67500000000000004</v>
      </c>
      <c r="U53" s="4"/>
      <c r="V53" s="14">
        <v>0.63400000000000001</v>
      </c>
      <c r="W53" s="4"/>
      <c r="X53" s="4"/>
    </row>
    <row r="54" spans="1:24">
      <c r="A54" s="2" t="s">
        <v>387</v>
      </c>
      <c r="B54" s="4"/>
      <c r="C54" s="4"/>
      <c r="D54" s="4"/>
      <c r="E54" s="4"/>
      <c r="F54" s="4"/>
      <c r="G54" s="4"/>
      <c r="H54" s="4"/>
      <c r="I54" s="4"/>
      <c r="J54" s="4"/>
      <c r="K54" s="4"/>
      <c r="L54" s="4"/>
      <c r="M54" s="4"/>
      <c r="N54" s="4"/>
      <c r="O54" s="4"/>
      <c r="P54" s="4"/>
      <c r="Q54" s="4"/>
      <c r="R54" s="14">
        <v>0.191</v>
      </c>
      <c r="S54" s="4"/>
      <c r="T54" s="14">
        <v>0.19500000000000001</v>
      </c>
      <c r="U54" s="4"/>
      <c r="V54" s="14">
        <v>0.182</v>
      </c>
      <c r="W54" s="4"/>
      <c r="X54" s="4"/>
    </row>
    <row r="55" spans="1:24" ht="30">
      <c r="A55" s="2" t="s">
        <v>1740</v>
      </c>
      <c r="B55" s="4"/>
      <c r="C55" s="4"/>
      <c r="D55" s="4"/>
      <c r="E55" s="4"/>
      <c r="F55" s="4"/>
      <c r="G55" s="4"/>
      <c r="H55" s="4"/>
      <c r="I55" s="4"/>
      <c r="J55" s="4"/>
      <c r="K55" s="4"/>
      <c r="L55" s="4"/>
      <c r="M55" s="4"/>
      <c r="N55" s="4"/>
      <c r="O55" s="4"/>
      <c r="P55" s="4"/>
      <c r="Q55" s="4"/>
      <c r="R55" s="14">
        <v>0.156</v>
      </c>
      <c r="S55" s="8" t="s">
        <v>71</v>
      </c>
      <c r="T55" s="14">
        <v>0.16900000000000001</v>
      </c>
      <c r="U55" s="8" t="s">
        <v>71</v>
      </c>
      <c r="V55" s="14">
        <v>0.17699999999999999</v>
      </c>
      <c r="W55" s="8" t="s">
        <v>71</v>
      </c>
      <c r="X55" s="4"/>
    </row>
    <row r="56" spans="1:24">
      <c r="A56" s="2" t="s">
        <v>389</v>
      </c>
      <c r="B56" s="4"/>
      <c r="C56" s="4"/>
      <c r="D56" s="4"/>
      <c r="E56" s="4"/>
      <c r="F56" s="4"/>
      <c r="G56" s="4"/>
      <c r="H56" s="4"/>
      <c r="I56" s="4"/>
      <c r="J56" s="4"/>
      <c r="K56" s="4"/>
      <c r="L56" s="4"/>
      <c r="M56" s="4"/>
      <c r="N56" s="4"/>
      <c r="O56" s="4"/>
      <c r="P56" s="4"/>
      <c r="Q56" s="4"/>
      <c r="R56" s="14">
        <v>0.34699999999999998</v>
      </c>
      <c r="S56" s="4"/>
      <c r="T56" s="14">
        <v>0.36399999999999999</v>
      </c>
      <c r="U56" s="4"/>
      <c r="V56" s="14">
        <v>0.35899999999999999</v>
      </c>
      <c r="W56" s="4"/>
      <c r="X56" s="4"/>
    </row>
    <row r="57" spans="1:24">
      <c r="A57" s="2" t="s">
        <v>390</v>
      </c>
      <c r="B57" s="4"/>
      <c r="C57" s="4"/>
      <c r="D57" s="4"/>
      <c r="E57" s="4"/>
      <c r="F57" s="4"/>
      <c r="G57" s="4"/>
      <c r="H57" s="4"/>
      <c r="I57" s="4"/>
      <c r="J57" s="4"/>
      <c r="K57" s="4"/>
      <c r="L57" s="4"/>
      <c r="M57" s="4"/>
      <c r="N57" s="4"/>
      <c r="O57" s="4"/>
      <c r="P57" s="4"/>
      <c r="Q57" s="4"/>
      <c r="R57" s="14">
        <v>0.96199999999999997</v>
      </c>
      <c r="S57" s="4"/>
      <c r="T57" s="14">
        <v>1.0389999999999999</v>
      </c>
      <c r="U57" s="4"/>
      <c r="V57" s="14">
        <v>0.99299999999999999</v>
      </c>
      <c r="W57" s="4"/>
      <c r="X57" s="4"/>
    </row>
    <row r="58" spans="1:24" ht="30">
      <c r="A58" s="2" t="s">
        <v>1741</v>
      </c>
      <c r="B58" s="4"/>
      <c r="C58" s="4"/>
      <c r="D58" s="4"/>
      <c r="E58" s="4"/>
      <c r="F58" s="4"/>
      <c r="G58" s="4"/>
      <c r="H58" s="4"/>
      <c r="I58" s="4"/>
      <c r="J58" s="4"/>
      <c r="K58" s="4"/>
      <c r="L58" s="4"/>
      <c r="M58" s="4"/>
      <c r="N58" s="4"/>
      <c r="O58" s="4"/>
      <c r="P58" s="4"/>
      <c r="Q58" s="4"/>
      <c r="R58" s="4"/>
      <c r="S58" s="4"/>
      <c r="T58" s="4"/>
      <c r="U58" s="4"/>
      <c r="V58" s="4"/>
      <c r="W58" s="4"/>
      <c r="X58" s="4"/>
    </row>
    <row r="59" spans="1:24">
      <c r="A59" s="3" t="s">
        <v>363</v>
      </c>
      <c r="B59" s="4"/>
      <c r="C59" s="4"/>
      <c r="D59" s="4"/>
      <c r="E59" s="4"/>
      <c r="F59" s="4"/>
      <c r="G59" s="4"/>
      <c r="H59" s="4"/>
      <c r="I59" s="4"/>
      <c r="J59" s="4"/>
      <c r="K59" s="4"/>
      <c r="L59" s="4"/>
      <c r="M59" s="4"/>
      <c r="N59" s="4"/>
      <c r="O59" s="4"/>
      <c r="P59" s="4"/>
      <c r="Q59" s="4"/>
      <c r="R59" s="4"/>
      <c r="S59" s="4"/>
      <c r="T59" s="4"/>
      <c r="U59" s="4"/>
      <c r="V59" s="4"/>
      <c r="W59" s="4"/>
      <c r="X59" s="4"/>
    </row>
    <row r="60" spans="1:24">
      <c r="A60" s="2" t="s">
        <v>364</v>
      </c>
      <c r="B60" s="4"/>
      <c r="C60" s="4"/>
      <c r="D60" s="4"/>
      <c r="E60" s="4"/>
      <c r="F60" s="4"/>
      <c r="G60" s="4"/>
      <c r="H60" s="4"/>
      <c r="I60" s="4"/>
      <c r="J60" s="4"/>
      <c r="K60" s="4"/>
      <c r="L60" s="4"/>
      <c r="M60" s="4"/>
      <c r="N60" s="4"/>
      <c r="O60" s="4"/>
      <c r="P60" s="4"/>
      <c r="Q60" s="4"/>
      <c r="R60" s="6">
        <v>1172800000</v>
      </c>
      <c r="S60" s="4"/>
      <c r="T60" s="6">
        <v>1133900000</v>
      </c>
      <c r="U60" s="4"/>
      <c r="V60" s="6">
        <v>1227900000</v>
      </c>
      <c r="W60" s="4"/>
      <c r="X60" s="4"/>
    </row>
    <row r="61" spans="1:24">
      <c r="A61" s="2" t="s">
        <v>365</v>
      </c>
      <c r="B61" s="4"/>
      <c r="C61" s="4"/>
      <c r="D61" s="4"/>
      <c r="E61" s="4"/>
      <c r="F61" s="4"/>
      <c r="G61" s="4"/>
      <c r="H61" s="4"/>
      <c r="I61" s="4"/>
      <c r="J61" s="4"/>
      <c r="K61" s="4"/>
      <c r="L61" s="4"/>
      <c r="M61" s="4"/>
      <c r="N61" s="4"/>
      <c r="O61" s="4"/>
      <c r="P61" s="4"/>
      <c r="Q61" s="4"/>
      <c r="R61" s="6">
        <v>1124000000</v>
      </c>
      <c r="S61" s="4"/>
      <c r="T61" s="6">
        <v>1082000000</v>
      </c>
      <c r="U61" s="4"/>
      <c r="V61" s="6">
        <v>1156900000</v>
      </c>
      <c r="W61" s="4"/>
      <c r="X61" s="4"/>
    </row>
    <row r="62" spans="1:24">
      <c r="A62" s="2" t="s">
        <v>366</v>
      </c>
      <c r="B62" s="4"/>
      <c r="C62" s="4"/>
      <c r="D62" s="4"/>
      <c r="E62" s="4"/>
      <c r="F62" s="4"/>
      <c r="G62" s="4"/>
      <c r="H62" s="4"/>
      <c r="I62" s="4"/>
      <c r="J62" s="4"/>
      <c r="K62" s="4"/>
      <c r="L62" s="4"/>
      <c r="M62" s="4"/>
      <c r="N62" s="4"/>
      <c r="O62" s="4"/>
      <c r="P62" s="4"/>
      <c r="Q62" s="4"/>
      <c r="R62" s="6">
        <v>1137600000</v>
      </c>
      <c r="S62" s="4"/>
      <c r="T62" s="6">
        <v>1126600000</v>
      </c>
      <c r="U62" s="4"/>
      <c r="V62" s="6">
        <v>1208000000</v>
      </c>
      <c r="W62" s="4"/>
      <c r="X62" s="4"/>
    </row>
    <row r="63" spans="1:24">
      <c r="A63" s="2" t="s">
        <v>34</v>
      </c>
      <c r="B63" s="4"/>
      <c r="C63" s="4"/>
      <c r="D63" s="4"/>
      <c r="E63" s="4"/>
      <c r="F63" s="4"/>
      <c r="G63" s="4"/>
      <c r="H63" s="4"/>
      <c r="I63" s="4"/>
      <c r="J63" s="4"/>
      <c r="K63" s="4"/>
      <c r="L63" s="4"/>
      <c r="M63" s="4"/>
      <c r="N63" s="4"/>
      <c r="O63" s="4"/>
      <c r="P63" s="4"/>
      <c r="Q63" s="4"/>
      <c r="R63" s="6">
        <v>1088200000</v>
      </c>
      <c r="S63" s="4"/>
      <c r="T63" s="6">
        <v>1073000000</v>
      </c>
      <c r="U63" s="4"/>
      <c r="V63" s="6">
        <v>1132400000</v>
      </c>
      <c r="W63" s="4"/>
      <c r="X63" s="4"/>
    </row>
    <row r="64" spans="1:24">
      <c r="A64" s="3" t="s">
        <v>368</v>
      </c>
      <c r="B64" s="4"/>
      <c r="C64" s="4"/>
      <c r="D64" s="4"/>
      <c r="E64" s="4"/>
      <c r="F64" s="4"/>
      <c r="G64" s="4"/>
      <c r="H64" s="4"/>
      <c r="I64" s="4"/>
      <c r="J64" s="4"/>
      <c r="K64" s="4"/>
      <c r="L64" s="4"/>
      <c r="M64" s="4"/>
      <c r="N64" s="4"/>
      <c r="O64" s="4"/>
      <c r="P64" s="4"/>
      <c r="Q64" s="4"/>
      <c r="R64" s="4"/>
      <c r="S64" s="4"/>
      <c r="T64" s="4"/>
      <c r="U64" s="4"/>
      <c r="V64" s="4"/>
      <c r="W64" s="4"/>
      <c r="X64" s="4"/>
    </row>
    <row r="65" spans="1:24">
      <c r="A65" s="2" t="s">
        <v>41</v>
      </c>
      <c r="B65" s="4"/>
      <c r="C65" s="4"/>
      <c r="D65" s="4"/>
      <c r="E65" s="4"/>
      <c r="F65" s="4"/>
      <c r="G65" s="4"/>
      <c r="H65" s="4"/>
      <c r="I65" s="4"/>
      <c r="J65" s="4"/>
      <c r="K65" s="4"/>
      <c r="L65" s="4"/>
      <c r="M65" s="4"/>
      <c r="N65" s="4"/>
      <c r="O65" s="4"/>
      <c r="P65" s="4"/>
      <c r="Q65" s="4"/>
      <c r="R65" s="6">
        <v>497800000</v>
      </c>
      <c r="S65" s="4"/>
      <c r="T65" s="6">
        <v>481700000</v>
      </c>
      <c r="U65" s="4"/>
      <c r="V65" s="6">
        <v>635300000</v>
      </c>
      <c r="W65" s="4"/>
      <c r="X65" s="4"/>
    </row>
    <row r="66" spans="1:24" ht="30">
      <c r="A66" s="2" t="s">
        <v>42</v>
      </c>
      <c r="B66" s="4"/>
      <c r="C66" s="4"/>
      <c r="D66" s="4"/>
      <c r="E66" s="4"/>
      <c r="F66" s="4"/>
      <c r="G66" s="4"/>
      <c r="H66" s="4"/>
      <c r="I66" s="4"/>
      <c r="J66" s="4"/>
      <c r="K66" s="4"/>
      <c r="L66" s="4"/>
      <c r="M66" s="4"/>
      <c r="N66" s="4"/>
      <c r="O66" s="4"/>
      <c r="P66" s="4"/>
      <c r="Q66" s="4"/>
      <c r="R66" s="6">
        <v>200000000</v>
      </c>
      <c r="S66" s="4"/>
      <c r="T66" s="6">
        <v>207200000</v>
      </c>
      <c r="U66" s="4"/>
      <c r="V66" s="6">
        <v>207800000</v>
      </c>
      <c r="W66" s="4"/>
      <c r="X66" s="4"/>
    </row>
    <row r="67" spans="1:24">
      <c r="A67" s="2" t="s">
        <v>369</v>
      </c>
      <c r="B67" s="4"/>
      <c r="C67" s="4"/>
      <c r="D67" s="4"/>
      <c r="E67" s="4"/>
      <c r="F67" s="4"/>
      <c r="G67" s="4"/>
      <c r="H67" s="4"/>
      <c r="I67" s="4"/>
      <c r="J67" s="4"/>
      <c r="K67" s="4"/>
      <c r="L67" s="4"/>
      <c r="M67" s="4"/>
      <c r="N67" s="4"/>
      <c r="O67" s="4"/>
      <c r="P67" s="4"/>
      <c r="Q67" s="4"/>
      <c r="R67" s="6">
        <v>146400000</v>
      </c>
      <c r="S67" s="4"/>
      <c r="T67" s="6">
        <v>131000000</v>
      </c>
      <c r="U67" s="4"/>
      <c r="V67" s="6">
        <v>123900000</v>
      </c>
      <c r="W67" s="4"/>
      <c r="X67" s="4"/>
    </row>
    <row r="68" spans="1:24">
      <c r="A68" s="2" t="s">
        <v>370</v>
      </c>
      <c r="B68" s="4"/>
      <c r="C68" s="4"/>
      <c r="D68" s="4"/>
      <c r="E68" s="4"/>
      <c r="F68" s="4"/>
      <c r="G68" s="4"/>
      <c r="H68" s="4"/>
      <c r="I68" s="4"/>
      <c r="J68" s="4"/>
      <c r="K68" s="4"/>
      <c r="L68" s="4"/>
      <c r="M68" s="4"/>
      <c r="N68" s="4"/>
      <c r="O68" s="4"/>
      <c r="P68" s="4"/>
      <c r="Q68" s="4"/>
      <c r="R68" s="6">
        <v>244000000</v>
      </c>
      <c r="S68" s="4"/>
      <c r="T68" s="6">
        <v>253100000</v>
      </c>
      <c r="U68" s="4"/>
      <c r="V68" s="6">
        <v>165400000</v>
      </c>
      <c r="W68" s="4"/>
      <c r="X68" s="4"/>
    </row>
    <row r="69" spans="1:24" ht="30">
      <c r="A69" s="2" t="s">
        <v>1742</v>
      </c>
      <c r="B69" s="4"/>
      <c r="C69" s="4"/>
      <c r="D69" s="4"/>
      <c r="E69" s="4"/>
      <c r="F69" s="4"/>
      <c r="G69" s="4"/>
      <c r="H69" s="4"/>
      <c r="I69" s="4"/>
      <c r="J69" s="4"/>
      <c r="K69" s="4"/>
      <c r="L69" s="4"/>
      <c r="M69" s="4"/>
      <c r="N69" s="4"/>
      <c r="O69" s="4"/>
      <c r="P69" s="4"/>
      <c r="Q69" s="4"/>
      <c r="R69" s="4"/>
      <c r="S69" s="4"/>
      <c r="T69" s="4"/>
      <c r="U69" s="4"/>
      <c r="V69" s="4"/>
      <c r="W69" s="4"/>
      <c r="X69" s="4"/>
    </row>
    <row r="70" spans="1:24">
      <c r="A70" s="3" t="s">
        <v>363</v>
      </c>
      <c r="B70" s="4"/>
      <c r="C70" s="4"/>
      <c r="D70" s="4"/>
      <c r="E70" s="4"/>
      <c r="F70" s="4"/>
      <c r="G70" s="4"/>
      <c r="H70" s="4"/>
      <c r="I70" s="4"/>
      <c r="J70" s="4"/>
      <c r="K70" s="4"/>
      <c r="L70" s="4"/>
      <c r="M70" s="4"/>
      <c r="N70" s="4"/>
      <c r="O70" s="4"/>
      <c r="P70" s="4"/>
      <c r="Q70" s="4"/>
      <c r="R70" s="4"/>
      <c r="S70" s="4"/>
      <c r="T70" s="4"/>
      <c r="U70" s="4"/>
      <c r="V70" s="4"/>
      <c r="W70" s="4"/>
      <c r="X70" s="4"/>
    </row>
    <row r="71" spans="1:24">
      <c r="A71" s="2" t="s">
        <v>364</v>
      </c>
      <c r="B71" s="4"/>
      <c r="C71" s="4"/>
      <c r="D71" s="4"/>
      <c r="E71" s="4"/>
      <c r="F71" s="4"/>
      <c r="G71" s="4"/>
      <c r="H71" s="4"/>
      <c r="I71" s="4"/>
      <c r="J71" s="4"/>
      <c r="K71" s="4"/>
      <c r="L71" s="4"/>
      <c r="M71" s="4"/>
      <c r="N71" s="4"/>
      <c r="O71" s="4"/>
      <c r="P71" s="4"/>
      <c r="Q71" s="4"/>
      <c r="R71" s="6">
        <v>1729900000</v>
      </c>
      <c r="S71" s="4"/>
      <c r="T71" s="6">
        <v>1512800000</v>
      </c>
      <c r="U71" s="4"/>
      <c r="V71" s="6">
        <v>1355400000</v>
      </c>
      <c r="W71" s="4"/>
      <c r="X71" s="4"/>
    </row>
    <row r="72" spans="1:24">
      <c r="A72" s="2" t="s">
        <v>365</v>
      </c>
      <c r="B72" s="4"/>
      <c r="C72" s="4"/>
      <c r="D72" s="4"/>
      <c r="E72" s="4"/>
      <c r="F72" s="4"/>
      <c r="G72" s="4"/>
      <c r="H72" s="4"/>
      <c r="I72" s="4"/>
      <c r="J72" s="4"/>
      <c r="K72" s="4"/>
      <c r="L72" s="4"/>
      <c r="M72" s="4"/>
      <c r="N72" s="4"/>
      <c r="O72" s="4"/>
      <c r="P72" s="4"/>
      <c r="Q72" s="4"/>
      <c r="R72" s="6">
        <v>1391200000</v>
      </c>
      <c r="S72" s="4"/>
      <c r="T72" s="6">
        <v>1217700000</v>
      </c>
      <c r="U72" s="4"/>
      <c r="V72" s="6">
        <v>1090000000</v>
      </c>
      <c r="W72" s="4"/>
      <c r="X72" s="4"/>
    </row>
    <row r="73" spans="1:24">
      <c r="A73" s="2" t="s">
        <v>366</v>
      </c>
      <c r="B73" s="4"/>
      <c r="C73" s="4"/>
      <c r="D73" s="4"/>
      <c r="E73" s="4"/>
      <c r="F73" s="4"/>
      <c r="G73" s="4"/>
      <c r="H73" s="4"/>
      <c r="I73" s="4"/>
      <c r="J73" s="4"/>
      <c r="K73" s="4"/>
      <c r="L73" s="4"/>
      <c r="M73" s="4"/>
      <c r="N73" s="4"/>
      <c r="O73" s="4"/>
      <c r="P73" s="4"/>
      <c r="Q73" s="4"/>
      <c r="R73" s="6">
        <v>1599000000</v>
      </c>
      <c r="S73" s="4"/>
      <c r="T73" s="6">
        <v>1366800000</v>
      </c>
      <c r="U73" s="4"/>
      <c r="V73" s="6">
        <v>1177000000</v>
      </c>
      <c r="W73" s="4"/>
      <c r="X73" s="4"/>
    </row>
    <row r="74" spans="1:24">
      <c r="A74" s="2" t="s">
        <v>34</v>
      </c>
      <c r="B74" s="4"/>
      <c r="C74" s="4"/>
      <c r="D74" s="4"/>
      <c r="E74" s="4"/>
      <c r="F74" s="4"/>
      <c r="G74" s="4"/>
      <c r="H74" s="4"/>
      <c r="I74" s="4"/>
      <c r="J74" s="4"/>
      <c r="K74" s="4"/>
      <c r="L74" s="4"/>
      <c r="M74" s="4"/>
      <c r="N74" s="4"/>
      <c r="O74" s="4"/>
      <c r="P74" s="4"/>
      <c r="Q74" s="4"/>
      <c r="R74" s="6">
        <v>1317100000</v>
      </c>
      <c r="S74" s="4"/>
      <c r="T74" s="6">
        <v>1098800000</v>
      </c>
      <c r="U74" s="4"/>
      <c r="V74" s="6">
        <v>951100000</v>
      </c>
      <c r="W74" s="4"/>
      <c r="X74" s="4"/>
    </row>
    <row r="75" spans="1:24">
      <c r="A75" s="3" t="s">
        <v>368</v>
      </c>
      <c r="B75" s="4"/>
      <c r="C75" s="4"/>
      <c r="D75" s="4"/>
      <c r="E75" s="4"/>
      <c r="F75" s="4"/>
      <c r="G75" s="4"/>
      <c r="H75" s="4"/>
      <c r="I75" s="4"/>
      <c r="J75" s="4"/>
      <c r="K75" s="4"/>
      <c r="L75" s="4"/>
      <c r="M75" s="4"/>
      <c r="N75" s="4"/>
      <c r="O75" s="4"/>
      <c r="P75" s="4"/>
      <c r="Q75" s="4"/>
      <c r="R75" s="4"/>
      <c r="S75" s="4"/>
      <c r="T75" s="4"/>
      <c r="U75" s="4"/>
      <c r="V75" s="4"/>
      <c r="W75" s="4"/>
      <c r="X75" s="4"/>
    </row>
    <row r="76" spans="1:24">
      <c r="A76" s="2" t="s">
        <v>41</v>
      </c>
      <c r="B76" s="4"/>
      <c r="C76" s="4"/>
      <c r="D76" s="4"/>
      <c r="E76" s="4"/>
      <c r="F76" s="4"/>
      <c r="G76" s="4"/>
      <c r="H76" s="4"/>
      <c r="I76" s="4"/>
      <c r="J76" s="4"/>
      <c r="K76" s="4"/>
      <c r="L76" s="4"/>
      <c r="M76" s="4"/>
      <c r="N76" s="4"/>
      <c r="O76" s="4"/>
      <c r="P76" s="4"/>
      <c r="Q76" s="4"/>
      <c r="R76" s="6">
        <v>809700000</v>
      </c>
      <c r="S76" s="4"/>
      <c r="T76" s="6">
        <v>742000000</v>
      </c>
      <c r="U76" s="4"/>
      <c r="V76" s="6">
        <v>603200000</v>
      </c>
      <c r="W76" s="4"/>
      <c r="X76" s="4"/>
    </row>
    <row r="77" spans="1:24" ht="30">
      <c r="A77" s="2" t="s">
        <v>42</v>
      </c>
      <c r="B77" s="4"/>
      <c r="C77" s="4"/>
      <c r="D77" s="4"/>
      <c r="E77" s="4"/>
      <c r="F77" s="4"/>
      <c r="G77" s="4"/>
      <c r="H77" s="4"/>
      <c r="I77" s="4"/>
      <c r="J77" s="4"/>
      <c r="K77" s="4"/>
      <c r="L77" s="4"/>
      <c r="M77" s="4"/>
      <c r="N77" s="4"/>
      <c r="O77" s="4"/>
      <c r="P77" s="4"/>
      <c r="Q77" s="4"/>
      <c r="R77" s="6">
        <v>251200000</v>
      </c>
      <c r="S77" s="4"/>
      <c r="T77" s="6">
        <v>214800000</v>
      </c>
      <c r="U77" s="4"/>
      <c r="V77" s="6">
        <v>173400000</v>
      </c>
      <c r="W77" s="4"/>
      <c r="X77" s="4"/>
    </row>
    <row r="78" spans="1:24">
      <c r="A78" s="2" t="s">
        <v>369</v>
      </c>
      <c r="B78" s="4"/>
      <c r="C78" s="4"/>
      <c r="D78" s="4"/>
      <c r="E78" s="4"/>
      <c r="F78" s="4"/>
      <c r="G78" s="4"/>
      <c r="H78" s="4"/>
      <c r="I78" s="4"/>
      <c r="J78" s="4"/>
      <c r="K78" s="4"/>
      <c r="L78" s="4"/>
      <c r="M78" s="4"/>
      <c r="N78" s="4"/>
      <c r="O78" s="4"/>
      <c r="P78" s="4"/>
      <c r="Q78" s="4"/>
      <c r="R78" s="6">
        <v>205500000</v>
      </c>
      <c r="S78" s="4"/>
      <c r="T78" s="6">
        <v>185900000</v>
      </c>
      <c r="U78" s="4"/>
      <c r="V78" s="6">
        <v>168200000</v>
      </c>
      <c r="W78" s="4"/>
      <c r="X78" s="4"/>
    </row>
    <row r="79" spans="1:24">
      <c r="A79" s="2" t="s">
        <v>370</v>
      </c>
      <c r="B79" s="4"/>
      <c r="C79" s="4"/>
      <c r="D79" s="4"/>
      <c r="E79" s="4"/>
      <c r="F79" s="4"/>
      <c r="G79" s="4"/>
      <c r="H79" s="4"/>
      <c r="I79" s="4"/>
      <c r="J79" s="4"/>
      <c r="K79" s="4"/>
      <c r="L79" s="4"/>
      <c r="M79" s="4"/>
      <c r="N79" s="4"/>
      <c r="O79" s="4"/>
      <c r="P79" s="4"/>
      <c r="Q79" s="4"/>
      <c r="R79" s="13">
        <v>50700000</v>
      </c>
      <c r="S79" s="4"/>
      <c r="T79" s="13">
        <v>-43900000</v>
      </c>
      <c r="U79" s="4"/>
      <c r="V79" s="13">
        <v>6300000</v>
      </c>
      <c r="W79" s="4"/>
      <c r="X79" s="4"/>
    </row>
    <row r="80" spans="1:24">
      <c r="A80" s="11"/>
      <c r="B80" s="11"/>
      <c r="C80" s="11"/>
      <c r="D80" s="11"/>
      <c r="E80" s="11"/>
      <c r="F80" s="11"/>
      <c r="G80" s="11"/>
      <c r="H80" s="11"/>
      <c r="I80" s="11"/>
      <c r="J80" s="11"/>
      <c r="K80" s="11"/>
      <c r="L80" s="11"/>
      <c r="M80" s="11"/>
      <c r="N80" s="11"/>
      <c r="O80" s="11"/>
      <c r="P80" s="11"/>
      <c r="Q80" s="11"/>
      <c r="R80" s="11"/>
      <c r="S80" s="11"/>
      <c r="T80" s="11"/>
      <c r="U80" s="11"/>
      <c r="V80" s="11"/>
      <c r="W80" s="11"/>
      <c r="X80" s="11"/>
    </row>
    <row r="81" spans="1:24" ht="15" customHeight="1">
      <c r="A81" s="2" t="s">
        <v>37</v>
      </c>
      <c r="B81" s="12" t="s">
        <v>75</v>
      </c>
      <c r="C81" s="12"/>
      <c r="D81" s="12"/>
      <c r="E81" s="12"/>
      <c r="F81" s="12"/>
      <c r="G81" s="12"/>
      <c r="H81" s="12"/>
      <c r="I81" s="12"/>
      <c r="J81" s="12"/>
      <c r="K81" s="12"/>
      <c r="L81" s="12"/>
      <c r="M81" s="12"/>
      <c r="N81" s="12"/>
      <c r="O81" s="12"/>
      <c r="P81" s="12"/>
      <c r="Q81" s="12"/>
      <c r="R81" s="12"/>
      <c r="S81" s="12"/>
      <c r="T81" s="12"/>
      <c r="U81" s="12"/>
      <c r="V81" s="12"/>
      <c r="W81" s="12"/>
      <c r="X81" s="12"/>
    </row>
    <row r="82" spans="1:24" ht="15" customHeight="1">
      <c r="A82" s="2" t="s">
        <v>71</v>
      </c>
      <c r="B82" s="12" t="s">
        <v>1743</v>
      </c>
      <c r="C82" s="12"/>
      <c r="D82" s="12"/>
      <c r="E82" s="12"/>
      <c r="F82" s="12"/>
      <c r="G82" s="12"/>
      <c r="H82" s="12"/>
      <c r="I82" s="12"/>
      <c r="J82" s="12"/>
      <c r="K82" s="12"/>
      <c r="L82" s="12"/>
      <c r="M82" s="12"/>
      <c r="N82" s="12"/>
      <c r="O82" s="12"/>
      <c r="P82" s="12"/>
      <c r="Q82" s="12"/>
      <c r="R82" s="12"/>
      <c r="S82" s="12"/>
      <c r="T82" s="12"/>
      <c r="U82" s="12"/>
      <c r="V82" s="12"/>
      <c r="W82" s="12"/>
      <c r="X82" s="12"/>
    </row>
  </sheetData>
  <mergeCells count="13">
    <mergeCell ref="A80:X80"/>
    <mergeCell ref="B81:X81"/>
    <mergeCell ref="B82:X82"/>
    <mergeCell ref="A1:A2"/>
    <mergeCell ref="B1:Q1"/>
    <mergeCell ref="R1:W1"/>
    <mergeCell ref="B2:C2"/>
    <mergeCell ref="D2:E2"/>
    <mergeCell ref="F2:G2"/>
    <mergeCell ref="H2:I2"/>
    <mergeCell ref="R2:S2"/>
    <mergeCell ref="T2:U2"/>
    <mergeCell ref="V2:W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 min="6" max="6" width="36.5703125" customWidth="1"/>
    <col min="7" max="7" width="6.7109375" customWidth="1"/>
  </cols>
  <sheetData>
    <row r="1" spans="1:7" ht="45" customHeight="1">
      <c r="A1" s="10" t="s">
        <v>1744</v>
      </c>
      <c r="B1" s="10" t="s">
        <v>2</v>
      </c>
      <c r="C1" s="10"/>
      <c r="D1" s="10"/>
      <c r="E1" s="10"/>
      <c r="F1" s="10"/>
      <c r="G1" s="10"/>
    </row>
    <row r="2" spans="1:7" ht="15" customHeight="1">
      <c r="A2" s="10"/>
      <c r="B2" s="10" t="s">
        <v>3</v>
      </c>
      <c r="C2" s="10"/>
      <c r="D2" s="10" t="s">
        <v>31</v>
      </c>
      <c r="E2" s="10"/>
      <c r="F2" s="10" t="s">
        <v>32</v>
      </c>
      <c r="G2" s="10"/>
    </row>
    <row r="3" spans="1:7" ht="30">
      <c r="A3" s="3" t="s">
        <v>1745</v>
      </c>
      <c r="B3" s="4"/>
      <c r="C3" s="4"/>
      <c r="D3" s="4"/>
      <c r="E3" s="4"/>
      <c r="F3" s="4"/>
      <c r="G3" s="4"/>
    </row>
    <row r="4" spans="1:7">
      <c r="A4" s="2" t="s">
        <v>364</v>
      </c>
      <c r="B4" s="13">
        <v>2902700000</v>
      </c>
      <c r="C4" s="4"/>
      <c r="D4" s="13">
        <v>2646700000</v>
      </c>
      <c r="E4" s="4"/>
      <c r="F4" s="13">
        <v>2583300000</v>
      </c>
      <c r="G4" s="4"/>
    </row>
    <row r="5" spans="1:7">
      <c r="A5" s="2" t="s">
        <v>415</v>
      </c>
      <c r="B5" s="4"/>
      <c r="C5" s="4"/>
      <c r="D5" s="4"/>
      <c r="E5" s="4"/>
      <c r="F5" s="4"/>
      <c r="G5" s="4"/>
    </row>
    <row r="6" spans="1:7" ht="30">
      <c r="A6" s="3" t="s">
        <v>1745</v>
      </c>
      <c r="B6" s="4"/>
      <c r="C6" s="4"/>
      <c r="D6" s="4"/>
      <c r="E6" s="4"/>
      <c r="F6" s="4"/>
      <c r="G6" s="4"/>
    </row>
    <row r="7" spans="1:7">
      <c r="A7" s="2" t="s">
        <v>364</v>
      </c>
      <c r="B7" s="6">
        <v>130100000</v>
      </c>
      <c r="C7" s="4"/>
      <c r="D7" s="6">
        <v>108400000</v>
      </c>
      <c r="E7" s="4"/>
      <c r="F7" s="6">
        <v>139300000</v>
      </c>
      <c r="G7" s="4"/>
    </row>
    <row r="8" spans="1:7">
      <c r="A8" s="2" t="s">
        <v>416</v>
      </c>
      <c r="B8" s="4"/>
      <c r="C8" s="4"/>
      <c r="D8" s="4"/>
      <c r="E8" s="4"/>
      <c r="F8" s="4"/>
      <c r="G8" s="4"/>
    </row>
    <row r="9" spans="1:7" ht="30">
      <c r="A9" s="3" t="s">
        <v>1745</v>
      </c>
      <c r="B9" s="4"/>
      <c r="C9" s="4"/>
      <c r="D9" s="4"/>
      <c r="E9" s="4"/>
      <c r="F9" s="4"/>
      <c r="G9" s="4"/>
    </row>
    <row r="10" spans="1:7">
      <c r="A10" s="2" t="s">
        <v>364</v>
      </c>
      <c r="B10" s="6">
        <v>19700000</v>
      </c>
      <c r="C10" s="4"/>
      <c r="D10" s="6">
        <v>14400000</v>
      </c>
      <c r="E10" s="4"/>
      <c r="F10" s="6">
        <v>12200000</v>
      </c>
      <c r="G10" s="4"/>
    </row>
    <row r="11" spans="1:7">
      <c r="A11" s="2" t="s">
        <v>417</v>
      </c>
      <c r="B11" s="4"/>
      <c r="C11" s="4"/>
      <c r="D11" s="4"/>
      <c r="E11" s="4"/>
      <c r="F11" s="4"/>
      <c r="G11" s="4"/>
    </row>
    <row r="12" spans="1:7" ht="30">
      <c r="A12" s="3" t="s">
        <v>1745</v>
      </c>
      <c r="B12" s="4"/>
      <c r="C12" s="4"/>
      <c r="D12" s="4"/>
      <c r="E12" s="4"/>
      <c r="F12" s="4"/>
      <c r="G12" s="4"/>
    </row>
    <row r="13" spans="1:7">
      <c r="A13" s="2" t="s">
        <v>364</v>
      </c>
      <c r="B13" s="6">
        <v>113900000</v>
      </c>
      <c r="C13" s="4"/>
      <c r="D13" s="6">
        <v>112200000</v>
      </c>
      <c r="E13" s="4"/>
      <c r="F13" s="6">
        <v>113000000</v>
      </c>
      <c r="G13" s="4"/>
    </row>
    <row r="14" spans="1:7">
      <c r="A14" s="2" t="s">
        <v>418</v>
      </c>
      <c r="B14" s="4"/>
      <c r="C14" s="4"/>
      <c r="D14" s="4"/>
      <c r="E14" s="4"/>
      <c r="F14" s="4"/>
      <c r="G14" s="4"/>
    </row>
    <row r="15" spans="1:7" ht="30">
      <c r="A15" s="3" t="s">
        <v>1745</v>
      </c>
      <c r="B15" s="4"/>
      <c r="C15" s="4"/>
      <c r="D15" s="4"/>
      <c r="E15" s="4"/>
      <c r="F15" s="4"/>
      <c r="G15" s="4"/>
    </row>
    <row r="16" spans="1:7">
      <c r="A16" s="2" t="s">
        <v>364</v>
      </c>
      <c r="B16" s="6">
        <v>209300000</v>
      </c>
      <c r="C16" s="4"/>
      <c r="D16" s="6">
        <v>166400000</v>
      </c>
      <c r="E16" s="4"/>
      <c r="F16" s="6">
        <v>168600000</v>
      </c>
      <c r="G16" s="4"/>
    </row>
    <row r="17" spans="1:7">
      <c r="A17" s="2" t="s">
        <v>1746</v>
      </c>
      <c r="B17" s="4"/>
      <c r="C17" s="4"/>
      <c r="D17" s="4"/>
      <c r="E17" s="4"/>
      <c r="F17" s="4"/>
      <c r="G17" s="4"/>
    </row>
    <row r="18" spans="1:7" ht="30">
      <c r="A18" s="3" t="s">
        <v>1745</v>
      </c>
      <c r="B18" s="4"/>
      <c r="C18" s="4"/>
      <c r="D18" s="4"/>
      <c r="E18" s="4"/>
      <c r="F18" s="4"/>
      <c r="G18" s="4"/>
    </row>
    <row r="19" spans="1:7" ht="17.25">
      <c r="A19" s="2" t="s">
        <v>364</v>
      </c>
      <c r="B19" s="6">
        <v>1357300000</v>
      </c>
      <c r="C19" s="8" t="s">
        <v>37</v>
      </c>
      <c r="D19" s="6">
        <v>1179600000</v>
      </c>
      <c r="E19" s="8" t="s">
        <v>37</v>
      </c>
      <c r="F19" s="6">
        <v>1106900000</v>
      </c>
      <c r="G19" s="8" t="s">
        <v>37</v>
      </c>
    </row>
    <row r="20" spans="1:7">
      <c r="A20" s="2" t="s">
        <v>1747</v>
      </c>
      <c r="B20" s="4"/>
      <c r="C20" s="4"/>
      <c r="D20" s="4"/>
      <c r="E20" s="4"/>
      <c r="F20" s="4"/>
      <c r="G20" s="4"/>
    </row>
    <row r="21" spans="1:7" ht="30">
      <c r="A21" s="3" t="s">
        <v>1745</v>
      </c>
      <c r="B21" s="4"/>
      <c r="C21" s="4"/>
      <c r="D21" s="4"/>
      <c r="E21" s="4"/>
      <c r="F21" s="4"/>
      <c r="G21" s="4"/>
    </row>
    <row r="22" spans="1:7" ht="17.25">
      <c r="A22" s="2" t="s">
        <v>364</v>
      </c>
      <c r="B22" s="6">
        <v>116200000</v>
      </c>
      <c r="C22" s="8" t="s">
        <v>71</v>
      </c>
      <c r="D22" s="6">
        <v>145700000</v>
      </c>
      <c r="E22" s="8" t="s">
        <v>71</v>
      </c>
      <c r="F22" s="6">
        <v>151700000</v>
      </c>
      <c r="G22" s="8" t="s">
        <v>71</v>
      </c>
    </row>
    <row r="23" spans="1:7">
      <c r="A23" s="2" t="s">
        <v>1748</v>
      </c>
      <c r="B23" s="4"/>
      <c r="C23" s="4"/>
      <c r="D23" s="4"/>
      <c r="E23" s="4"/>
      <c r="F23" s="4"/>
      <c r="G23" s="4"/>
    </row>
    <row r="24" spans="1:7" ht="30">
      <c r="A24" s="3" t="s">
        <v>1745</v>
      </c>
      <c r="B24" s="4"/>
      <c r="C24" s="4"/>
      <c r="D24" s="4"/>
      <c r="E24" s="4"/>
      <c r="F24" s="4"/>
      <c r="G24" s="4"/>
    </row>
    <row r="25" spans="1:7" ht="17.25">
      <c r="A25" s="2" t="s">
        <v>364</v>
      </c>
      <c r="B25" s="6">
        <v>851800000</v>
      </c>
      <c r="C25" s="8" t="s">
        <v>1720</v>
      </c>
      <c r="D25" s="6">
        <v>827400000</v>
      </c>
      <c r="E25" s="8" t="s">
        <v>1720</v>
      </c>
      <c r="F25" s="6">
        <v>810800000</v>
      </c>
      <c r="G25" s="8" t="s">
        <v>1720</v>
      </c>
    </row>
    <row r="26" spans="1:7">
      <c r="A26" s="2" t="s">
        <v>422</v>
      </c>
      <c r="B26" s="4"/>
      <c r="C26" s="4"/>
      <c r="D26" s="4"/>
      <c r="E26" s="4"/>
      <c r="F26" s="4"/>
      <c r="G26" s="4"/>
    </row>
    <row r="27" spans="1:7" ht="30">
      <c r="A27" s="3" t="s">
        <v>1745</v>
      </c>
      <c r="B27" s="4"/>
      <c r="C27" s="4"/>
      <c r="D27" s="4"/>
      <c r="E27" s="4"/>
      <c r="F27" s="4"/>
      <c r="G27" s="4"/>
    </row>
    <row r="28" spans="1:7">
      <c r="A28" s="2" t="s">
        <v>364</v>
      </c>
      <c r="B28" s="13">
        <v>104400000</v>
      </c>
      <c r="C28" s="4"/>
      <c r="D28" s="13">
        <v>92600000</v>
      </c>
      <c r="E28" s="4"/>
      <c r="F28" s="13">
        <v>80800000</v>
      </c>
      <c r="G28" s="4"/>
    </row>
    <row r="29" spans="1:7">
      <c r="A29" s="11"/>
      <c r="B29" s="11"/>
      <c r="C29" s="11"/>
      <c r="D29" s="11"/>
      <c r="E29" s="11"/>
      <c r="F29" s="11"/>
      <c r="G29" s="11"/>
    </row>
    <row r="30" spans="1:7" ht="15" customHeight="1">
      <c r="A30" s="2" t="s">
        <v>37</v>
      </c>
      <c r="B30" s="12" t="s">
        <v>1749</v>
      </c>
      <c r="C30" s="12"/>
      <c r="D30" s="12"/>
      <c r="E30" s="12"/>
      <c r="F30" s="12"/>
      <c r="G30" s="12"/>
    </row>
    <row r="31" spans="1:7" ht="30" customHeight="1">
      <c r="A31" s="2" t="s">
        <v>71</v>
      </c>
      <c r="B31" s="12" t="s">
        <v>1750</v>
      </c>
      <c r="C31" s="12"/>
      <c r="D31" s="12"/>
      <c r="E31" s="12"/>
      <c r="F31" s="12"/>
      <c r="G31" s="12"/>
    </row>
    <row r="32" spans="1:7" ht="30" customHeight="1">
      <c r="A32" s="2" t="s">
        <v>1720</v>
      </c>
      <c r="B32" s="12" t="s">
        <v>1751</v>
      </c>
      <c r="C32" s="12"/>
      <c r="D32" s="12"/>
      <c r="E32" s="12"/>
      <c r="F32" s="12"/>
      <c r="G32" s="12"/>
    </row>
  </sheetData>
  <mergeCells count="9">
    <mergeCell ref="B30:G30"/>
    <mergeCell ref="B31:G31"/>
    <mergeCell ref="B32:G32"/>
    <mergeCell ref="A1:A2"/>
    <mergeCell ref="B1:G1"/>
    <mergeCell ref="B2:C2"/>
    <mergeCell ref="D2:E2"/>
    <mergeCell ref="F2:G2"/>
    <mergeCell ref="A29:G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752</v>
      </c>
      <c r="B1" s="1" t="s">
        <v>2</v>
      </c>
    </row>
    <row r="2" spans="1:2">
      <c r="A2" s="10"/>
      <c r="B2" s="1" t="s">
        <v>3</v>
      </c>
    </row>
    <row r="3" spans="1:2">
      <c r="A3" s="10"/>
      <c r="B3" s="1" t="s">
        <v>1753</v>
      </c>
    </row>
    <row r="4" spans="1:2">
      <c r="A4" s="3" t="s">
        <v>353</v>
      </c>
      <c r="B4" s="4"/>
    </row>
    <row r="5" spans="1:2">
      <c r="A5" s="2" t="s">
        <v>1754</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55</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ht="45">
      <c r="A3" s="3" t="s">
        <v>1756</v>
      </c>
      <c r="B3" s="4"/>
      <c r="C3" s="4"/>
      <c r="D3" s="4"/>
      <c r="E3" s="4"/>
      <c r="F3" s="4"/>
      <c r="G3" s="4"/>
      <c r="H3" s="4"/>
      <c r="I3" s="4"/>
      <c r="J3" s="4"/>
      <c r="K3" s="4"/>
      <c r="L3" s="4"/>
      <c r="M3" s="4"/>
      <c r="N3" s="4"/>
      <c r="O3" s="4"/>
      <c r="P3" s="4"/>
    </row>
    <row r="4" spans="1:16">
      <c r="A4" s="2" t="s">
        <v>139</v>
      </c>
      <c r="B4" s="4"/>
      <c r="C4" s="4"/>
      <c r="D4" s="4"/>
      <c r="E4" s="4"/>
      <c r="F4" s="4"/>
      <c r="G4" s="4"/>
      <c r="H4" s="4"/>
      <c r="I4" s="4"/>
      <c r="J4" s="4"/>
      <c r="K4" s="4"/>
      <c r="L4" s="4"/>
      <c r="M4" s="4"/>
      <c r="N4" s="7">
        <v>200.9</v>
      </c>
      <c r="O4" s="7">
        <v>195.9</v>
      </c>
      <c r="P4" s="7">
        <v>213.6</v>
      </c>
    </row>
    <row r="5" spans="1:16">
      <c r="A5" s="2" t="s">
        <v>440</v>
      </c>
      <c r="B5" s="4"/>
      <c r="C5" s="4"/>
      <c r="D5" s="4"/>
      <c r="E5" s="4"/>
      <c r="F5" s="4"/>
      <c r="G5" s="4"/>
      <c r="H5" s="4"/>
      <c r="I5" s="4"/>
      <c r="J5" s="4"/>
      <c r="K5" s="4"/>
      <c r="L5" s="4"/>
      <c r="M5" s="4"/>
      <c r="N5" s="4">
        <v>-10.6</v>
      </c>
      <c r="O5" s="4">
        <v>-9.5</v>
      </c>
      <c r="P5" s="4">
        <v>-8.6999999999999993</v>
      </c>
    </row>
    <row r="6" spans="1:16">
      <c r="A6" s="2" t="s">
        <v>35</v>
      </c>
      <c r="B6" s="4">
        <v>46.7</v>
      </c>
      <c r="C6" s="4">
        <v>48</v>
      </c>
      <c r="D6" s="4">
        <v>46.1</v>
      </c>
      <c r="E6" s="4">
        <v>49.5</v>
      </c>
      <c r="F6" s="4">
        <v>47.2</v>
      </c>
      <c r="G6" s="4">
        <v>45</v>
      </c>
      <c r="H6" s="4">
        <v>45.9</v>
      </c>
      <c r="I6" s="4">
        <v>48.3</v>
      </c>
      <c r="J6" s="4">
        <v>51.1</v>
      </c>
      <c r="K6" s="4">
        <v>48.6</v>
      </c>
      <c r="L6" s="4">
        <v>52.8</v>
      </c>
      <c r="M6" s="4">
        <v>52.4</v>
      </c>
      <c r="N6" s="4">
        <v>190.3</v>
      </c>
      <c r="O6" s="4">
        <v>186.4</v>
      </c>
      <c r="P6" s="4">
        <v>204.9</v>
      </c>
    </row>
    <row r="7" spans="1:16" ht="30">
      <c r="A7" s="2" t="s">
        <v>1757</v>
      </c>
      <c r="B7" s="4"/>
      <c r="C7" s="4"/>
      <c r="D7" s="4"/>
      <c r="E7" s="4"/>
      <c r="F7" s="4"/>
      <c r="G7" s="4"/>
      <c r="H7" s="4"/>
      <c r="I7" s="4"/>
      <c r="J7" s="4"/>
      <c r="K7" s="4"/>
      <c r="L7" s="4"/>
      <c r="M7" s="4"/>
      <c r="N7" s="4"/>
      <c r="O7" s="4"/>
      <c r="P7" s="4"/>
    </row>
    <row r="8" spans="1:16" ht="45">
      <c r="A8" s="3" t="s">
        <v>1756</v>
      </c>
      <c r="B8" s="4"/>
      <c r="C8" s="4"/>
      <c r="D8" s="4"/>
      <c r="E8" s="4"/>
      <c r="F8" s="4"/>
      <c r="G8" s="4"/>
      <c r="H8" s="4"/>
      <c r="I8" s="4"/>
      <c r="J8" s="4"/>
      <c r="K8" s="4"/>
      <c r="L8" s="4"/>
      <c r="M8" s="4"/>
      <c r="N8" s="4"/>
      <c r="O8" s="4"/>
      <c r="P8" s="4"/>
    </row>
    <row r="9" spans="1:16">
      <c r="A9" s="2" t="s">
        <v>139</v>
      </c>
      <c r="B9" s="4"/>
      <c r="C9" s="4"/>
      <c r="D9" s="4"/>
      <c r="E9" s="4"/>
      <c r="F9" s="4"/>
      <c r="G9" s="4"/>
      <c r="H9" s="4"/>
      <c r="I9" s="4"/>
      <c r="J9" s="4"/>
      <c r="K9" s="4"/>
      <c r="L9" s="4"/>
      <c r="M9" s="4"/>
      <c r="N9" s="4">
        <v>151.1</v>
      </c>
      <c r="O9" s="4">
        <v>155.6</v>
      </c>
      <c r="P9" s="4">
        <v>181.3</v>
      </c>
    </row>
    <row r="10" spans="1:16">
      <c r="A10" s="2" t="s">
        <v>1758</v>
      </c>
      <c r="B10" s="4"/>
      <c r="C10" s="4"/>
      <c r="D10" s="4"/>
      <c r="E10" s="4"/>
      <c r="F10" s="4"/>
      <c r="G10" s="4"/>
      <c r="H10" s="4"/>
      <c r="I10" s="4"/>
      <c r="J10" s="4"/>
      <c r="K10" s="4"/>
      <c r="L10" s="4"/>
      <c r="M10" s="4"/>
      <c r="N10" s="4"/>
      <c r="O10" s="4"/>
      <c r="P10" s="4"/>
    </row>
    <row r="11" spans="1:16" ht="45">
      <c r="A11" s="3" t="s">
        <v>1756</v>
      </c>
      <c r="B11" s="4"/>
      <c r="C11" s="4"/>
      <c r="D11" s="4"/>
      <c r="E11" s="4"/>
      <c r="F11" s="4"/>
      <c r="G11" s="4"/>
      <c r="H11" s="4"/>
      <c r="I11" s="4"/>
      <c r="J11" s="4"/>
      <c r="K11" s="4"/>
      <c r="L11" s="4"/>
      <c r="M11" s="4"/>
      <c r="N11" s="4"/>
      <c r="O11" s="4"/>
      <c r="P11" s="4"/>
    </row>
    <row r="12" spans="1:16">
      <c r="A12" s="2" t="s">
        <v>139</v>
      </c>
      <c r="B12" s="4"/>
      <c r="C12" s="4"/>
      <c r="D12" s="4"/>
      <c r="E12" s="4"/>
      <c r="F12" s="4"/>
      <c r="G12" s="4"/>
      <c r="H12" s="4"/>
      <c r="I12" s="4"/>
      <c r="J12" s="4"/>
      <c r="K12" s="4"/>
      <c r="L12" s="4"/>
      <c r="M12" s="4"/>
      <c r="N12" s="4">
        <v>26.7</v>
      </c>
      <c r="O12" s="4">
        <v>20.3</v>
      </c>
      <c r="P12" s="4">
        <v>16.5</v>
      </c>
    </row>
    <row r="13" spans="1:16" ht="30">
      <c r="A13" s="2" t="s">
        <v>1759</v>
      </c>
      <c r="B13" s="4"/>
      <c r="C13" s="4"/>
      <c r="D13" s="4"/>
      <c r="E13" s="4"/>
      <c r="F13" s="4"/>
      <c r="G13" s="4"/>
      <c r="H13" s="4"/>
      <c r="I13" s="4"/>
      <c r="J13" s="4"/>
      <c r="K13" s="4"/>
      <c r="L13" s="4"/>
      <c r="M13" s="4"/>
      <c r="N13" s="4"/>
      <c r="O13" s="4"/>
      <c r="P13" s="4"/>
    </row>
    <row r="14" spans="1:16" ht="45">
      <c r="A14" s="3" t="s">
        <v>1756</v>
      </c>
      <c r="B14" s="4"/>
      <c r="C14" s="4"/>
      <c r="D14" s="4"/>
      <c r="E14" s="4"/>
      <c r="F14" s="4"/>
      <c r="G14" s="4"/>
      <c r="H14" s="4"/>
      <c r="I14" s="4"/>
      <c r="J14" s="4"/>
      <c r="K14" s="4"/>
      <c r="L14" s="4"/>
      <c r="M14" s="4"/>
      <c r="N14" s="4"/>
      <c r="O14" s="4"/>
      <c r="P14" s="4"/>
    </row>
    <row r="15" spans="1:16">
      <c r="A15" s="2" t="s">
        <v>139</v>
      </c>
      <c r="B15" s="4"/>
      <c r="C15" s="4"/>
      <c r="D15" s="4"/>
      <c r="E15" s="4"/>
      <c r="F15" s="4"/>
      <c r="G15" s="4"/>
      <c r="H15" s="4"/>
      <c r="I15" s="4"/>
      <c r="J15" s="4"/>
      <c r="K15" s="4"/>
      <c r="L15" s="4"/>
      <c r="M15" s="4"/>
      <c r="N15" s="4">
        <v>1.4</v>
      </c>
      <c r="O15" s="4">
        <v>2.1</v>
      </c>
      <c r="P15" s="4">
        <v>3.1</v>
      </c>
    </row>
    <row r="16" spans="1:16" ht="30">
      <c r="A16" s="2" t="s">
        <v>436</v>
      </c>
      <c r="B16" s="4"/>
      <c r="C16" s="4"/>
      <c r="D16" s="4"/>
      <c r="E16" s="4"/>
      <c r="F16" s="4"/>
      <c r="G16" s="4"/>
      <c r="H16" s="4"/>
      <c r="I16" s="4"/>
      <c r="J16" s="4"/>
      <c r="K16" s="4"/>
      <c r="L16" s="4"/>
      <c r="M16" s="4"/>
      <c r="N16" s="4"/>
      <c r="O16" s="4"/>
      <c r="P16" s="4"/>
    </row>
    <row r="17" spans="1:16" ht="45">
      <c r="A17" s="3" t="s">
        <v>1756</v>
      </c>
      <c r="B17" s="4"/>
      <c r="C17" s="4"/>
      <c r="D17" s="4"/>
      <c r="E17" s="4"/>
      <c r="F17" s="4"/>
      <c r="G17" s="4"/>
      <c r="H17" s="4"/>
      <c r="I17" s="4"/>
      <c r="J17" s="4"/>
      <c r="K17" s="4"/>
      <c r="L17" s="4"/>
      <c r="M17" s="4"/>
      <c r="N17" s="4"/>
      <c r="O17" s="4"/>
      <c r="P17" s="4"/>
    </row>
    <row r="18" spans="1:16">
      <c r="A18" s="2" t="s">
        <v>139</v>
      </c>
      <c r="B18" s="4"/>
      <c r="C18" s="4"/>
      <c r="D18" s="4"/>
      <c r="E18" s="4"/>
      <c r="F18" s="4"/>
      <c r="G18" s="4"/>
      <c r="H18" s="4"/>
      <c r="I18" s="4"/>
      <c r="J18" s="4"/>
      <c r="K18" s="4"/>
      <c r="L18" s="4"/>
      <c r="M18" s="4"/>
      <c r="N18" s="4">
        <v>3.3</v>
      </c>
      <c r="O18" s="4">
        <v>5.3</v>
      </c>
      <c r="P18" s="4">
        <v>6.5</v>
      </c>
    </row>
    <row r="19" spans="1:16">
      <c r="A19" s="2" t="s">
        <v>1760</v>
      </c>
      <c r="B19" s="4"/>
      <c r="C19" s="4"/>
      <c r="D19" s="4"/>
      <c r="E19" s="4"/>
      <c r="F19" s="4"/>
      <c r="G19" s="4"/>
      <c r="H19" s="4"/>
      <c r="I19" s="4"/>
      <c r="J19" s="4"/>
      <c r="K19" s="4"/>
      <c r="L19" s="4"/>
      <c r="M19" s="4"/>
      <c r="N19" s="4"/>
      <c r="O19" s="4"/>
      <c r="P19" s="4"/>
    </row>
    <row r="20" spans="1:16" ht="45">
      <c r="A20" s="3" t="s">
        <v>1756</v>
      </c>
      <c r="B20" s="4"/>
      <c r="C20" s="4"/>
      <c r="D20" s="4"/>
      <c r="E20" s="4"/>
      <c r="F20" s="4"/>
      <c r="G20" s="4"/>
      <c r="H20" s="4"/>
      <c r="I20" s="4"/>
      <c r="J20" s="4"/>
      <c r="K20" s="4"/>
      <c r="L20" s="4"/>
      <c r="M20" s="4"/>
      <c r="N20" s="4"/>
      <c r="O20" s="4"/>
      <c r="P20" s="4"/>
    </row>
    <row r="21" spans="1:16">
      <c r="A21" s="2" t="s">
        <v>139</v>
      </c>
      <c r="B21" s="4"/>
      <c r="C21" s="4"/>
      <c r="D21" s="4"/>
      <c r="E21" s="4"/>
      <c r="F21" s="4"/>
      <c r="G21" s="4"/>
      <c r="H21" s="4"/>
      <c r="I21" s="4"/>
      <c r="J21" s="4"/>
      <c r="K21" s="4"/>
      <c r="L21" s="4"/>
      <c r="M21" s="4"/>
      <c r="N21" s="4">
        <v>4.0999999999999996</v>
      </c>
      <c r="O21" s="4">
        <v>5.6</v>
      </c>
      <c r="P21" s="4">
        <v>6.2</v>
      </c>
    </row>
    <row r="22" spans="1:16">
      <c r="A22" s="2" t="s">
        <v>1761</v>
      </c>
      <c r="B22" s="4"/>
      <c r="C22" s="4"/>
      <c r="D22" s="4"/>
      <c r="E22" s="4"/>
      <c r="F22" s="4"/>
      <c r="G22" s="4"/>
      <c r="H22" s="4"/>
      <c r="I22" s="4"/>
      <c r="J22" s="4"/>
      <c r="K22" s="4"/>
      <c r="L22" s="4"/>
      <c r="M22" s="4"/>
      <c r="N22" s="4"/>
      <c r="O22" s="4"/>
      <c r="P22" s="4"/>
    </row>
    <row r="23" spans="1:16" ht="45">
      <c r="A23" s="3" t="s">
        <v>1756</v>
      </c>
      <c r="B23" s="4"/>
      <c r="C23" s="4"/>
      <c r="D23" s="4"/>
      <c r="E23" s="4"/>
      <c r="F23" s="4"/>
      <c r="G23" s="4"/>
      <c r="H23" s="4"/>
      <c r="I23" s="4"/>
      <c r="J23" s="4"/>
      <c r="K23" s="4"/>
      <c r="L23" s="4"/>
      <c r="M23" s="4"/>
      <c r="N23" s="4"/>
      <c r="O23" s="4"/>
      <c r="P23" s="4"/>
    </row>
    <row r="24" spans="1:16">
      <c r="A24" s="2" t="s">
        <v>139</v>
      </c>
      <c r="B24" s="4"/>
      <c r="C24" s="4"/>
      <c r="D24" s="4"/>
      <c r="E24" s="4"/>
      <c r="F24" s="4"/>
      <c r="G24" s="4"/>
      <c r="H24" s="4"/>
      <c r="I24" s="4"/>
      <c r="J24" s="4"/>
      <c r="K24" s="4"/>
      <c r="L24" s="4"/>
      <c r="M24" s="4"/>
      <c r="N24" s="4">
        <v>13</v>
      </c>
      <c r="O24" s="4">
        <v>7</v>
      </c>
      <c r="P24" s="4">
        <v>0</v>
      </c>
    </row>
    <row r="25" spans="1:16">
      <c r="A25" s="2" t="s">
        <v>1762</v>
      </c>
      <c r="B25" s="4"/>
      <c r="C25" s="4"/>
      <c r="D25" s="4"/>
      <c r="E25" s="4"/>
      <c r="F25" s="4"/>
      <c r="G25" s="4"/>
      <c r="H25" s="4"/>
      <c r="I25" s="4"/>
      <c r="J25" s="4"/>
      <c r="K25" s="4"/>
      <c r="L25" s="4"/>
      <c r="M25" s="4"/>
      <c r="N25" s="4"/>
      <c r="O25" s="4"/>
      <c r="P25" s="4"/>
    </row>
    <row r="26" spans="1:16" ht="45">
      <c r="A26" s="3" t="s">
        <v>1756</v>
      </c>
      <c r="B26" s="4"/>
      <c r="C26" s="4"/>
      <c r="D26" s="4"/>
      <c r="E26" s="4"/>
      <c r="F26" s="4"/>
      <c r="G26" s="4"/>
      <c r="H26" s="4"/>
      <c r="I26" s="4"/>
      <c r="J26" s="4"/>
      <c r="K26" s="4"/>
      <c r="L26" s="4"/>
      <c r="M26" s="4"/>
      <c r="N26" s="4"/>
      <c r="O26" s="4"/>
      <c r="P26" s="4"/>
    </row>
    <row r="27" spans="1:16">
      <c r="A27" s="2" t="s">
        <v>139</v>
      </c>
      <c r="B27" s="4"/>
      <c r="C27" s="4"/>
      <c r="D27" s="4"/>
      <c r="E27" s="4"/>
      <c r="F27" s="4"/>
      <c r="G27" s="4"/>
      <c r="H27" s="4"/>
      <c r="I27" s="4"/>
      <c r="J27" s="4"/>
      <c r="K27" s="4"/>
      <c r="L27" s="4"/>
      <c r="M27" s="4"/>
      <c r="N27" s="7">
        <v>1.3</v>
      </c>
      <c r="O27" s="13">
        <v>0</v>
      </c>
      <c r="P27" s="13">
        <v>0</v>
      </c>
    </row>
  </sheetData>
  <mergeCells count="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10" t="s">
        <v>1763</v>
      </c>
      <c r="B1" s="1" t="s">
        <v>1681</v>
      </c>
      <c r="C1" s="10" t="s">
        <v>2</v>
      </c>
      <c r="D1" s="10"/>
      <c r="E1" s="10"/>
    </row>
    <row r="2" spans="1:5">
      <c r="A2" s="10"/>
      <c r="B2" s="1" t="s">
        <v>1764</v>
      </c>
      <c r="C2" s="1" t="s">
        <v>3</v>
      </c>
      <c r="D2" s="1" t="s">
        <v>31</v>
      </c>
      <c r="E2" s="1" t="s">
        <v>32</v>
      </c>
    </row>
    <row r="3" spans="1:5" ht="45">
      <c r="A3" s="3" t="s">
        <v>1756</v>
      </c>
      <c r="B3" s="4"/>
      <c r="C3" s="4"/>
      <c r="D3" s="4"/>
      <c r="E3" s="4"/>
    </row>
    <row r="4" spans="1:5" ht="30">
      <c r="A4" s="2" t="s">
        <v>455</v>
      </c>
      <c r="B4" s="4"/>
      <c r="C4" s="13">
        <v>-2400000</v>
      </c>
      <c r="D4" s="13">
        <v>0</v>
      </c>
      <c r="E4" s="13">
        <v>-3000000</v>
      </c>
    </row>
    <row r="5" spans="1:5">
      <c r="A5" s="2" t="s">
        <v>1765</v>
      </c>
      <c r="B5" s="4"/>
      <c r="C5" s="6">
        <v>400000</v>
      </c>
      <c r="D5" s="4">
        <v>0</v>
      </c>
      <c r="E5" s="4">
        <v>0</v>
      </c>
    </row>
    <row r="6" spans="1:5">
      <c r="A6" s="2" t="s">
        <v>464</v>
      </c>
      <c r="B6" s="4"/>
      <c r="C6" s="6">
        <v>7600000</v>
      </c>
      <c r="D6" s="6">
        <v>6100000</v>
      </c>
      <c r="E6" s="6">
        <v>10500000</v>
      </c>
    </row>
    <row r="7" spans="1:5" ht="30">
      <c r="A7" s="2" t="s">
        <v>466</v>
      </c>
      <c r="B7" s="4"/>
      <c r="C7" s="4"/>
      <c r="D7" s="6">
        <v>3000000</v>
      </c>
      <c r="E7" s="4"/>
    </row>
    <row r="8" spans="1:5">
      <c r="A8" s="2" t="s">
        <v>467</v>
      </c>
      <c r="B8" s="6">
        <v>-9300000</v>
      </c>
      <c r="C8" s="4">
        <v>0</v>
      </c>
      <c r="D8" s="6">
        <v>-9300000</v>
      </c>
      <c r="E8" s="4">
        <v>0</v>
      </c>
    </row>
    <row r="9" spans="1:5" ht="45">
      <c r="A9" s="2" t="s">
        <v>469</v>
      </c>
      <c r="B9" s="4"/>
      <c r="C9" s="6">
        <v>31600000</v>
      </c>
      <c r="D9" s="6">
        <v>36400000</v>
      </c>
      <c r="E9" s="6">
        <v>26800000</v>
      </c>
    </row>
    <row r="10" spans="1:5" ht="30">
      <c r="A10" s="3" t="s">
        <v>470</v>
      </c>
      <c r="B10" s="4"/>
      <c r="C10" s="4"/>
      <c r="D10" s="4"/>
      <c r="E10" s="4"/>
    </row>
    <row r="11" spans="1:5">
      <c r="A11" s="2" t="s">
        <v>471</v>
      </c>
      <c r="B11" s="4"/>
      <c r="C11" s="6">
        <v>47700000</v>
      </c>
      <c r="D11" s="6">
        <v>-209600000</v>
      </c>
      <c r="E11" s="6">
        <v>2700000</v>
      </c>
    </row>
    <row r="12" spans="1:5">
      <c r="A12" s="2" t="s">
        <v>473</v>
      </c>
      <c r="B12" s="4"/>
      <c r="C12" s="6">
        <v>-10000000</v>
      </c>
      <c r="D12" s="6">
        <v>11200000</v>
      </c>
      <c r="E12" s="6">
        <v>16400000</v>
      </c>
    </row>
    <row r="13" spans="1:5" ht="30">
      <c r="A13" s="2" t="s">
        <v>475</v>
      </c>
      <c r="B13" s="4"/>
      <c r="C13" s="6">
        <v>37700000</v>
      </c>
      <c r="D13" s="6">
        <v>-198400000</v>
      </c>
      <c r="E13" s="6">
        <v>19100000</v>
      </c>
    </row>
    <row r="14" spans="1:5">
      <c r="A14" s="2" t="s">
        <v>477</v>
      </c>
      <c r="B14" s="4"/>
      <c r="C14" s="6">
        <v>-2800000</v>
      </c>
      <c r="D14" s="6">
        <v>13700000</v>
      </c>
      <c r="E14" s="6">
        <v>-9300000</v>
      </c>
    </row>
    <row r="15" spans="1:5" ht="45">
      <c r="A15" s="2" t="s">
        <v>479</v>
      </c>
      <c r="B15" s="4"/>
      <c r="C15" s="6">
        <v>34900000</v>
      </c>
      <c r="D15" s="6">
        <v>-184700000</v>
      </c>
      <c r="E15" s="6">
        <v>9800000</v>
      </c>
    </row>
    <row r="16" spans="1:5">
      <c r="A16" s="2" t="s">
        <v>542</v>
      </c>
      <c r="B16" s="4"/>
      <c r="C16" s="4"/>
      <c r="D16" s="4"/>
      <c r="E16" s="4"/>
    </row>
    <row r="17" spans="1:5" ht="45">
      <c r="A17" s="3" t="s">
        <v>1756</v>
      </c>
      <c r="B17" s="4"/>
      <c r="C17" s="4"/>
      <c r="D17" s="4"/>
      <c r="E17" s="4"/>
    </row>
    <row r="18" spans="1:5" ht="30">
      <c r="A18" s="2" t="s">
        <v>466</v>
      </c>
      <c r="B18" s="4"/>
      <c r="C18" s="4">
        <v>0</v>
      </c>
      <c r="D18" s="6">
        <v>3000000</v>
      </c>
      <c r="E18" s="6">
        <v>3200000</v>
      </c>
    </row>
    <row r="19" spans="1:5" ht="30">
      <c r="A19" s="2" t="s">
        <v>1766</v>
      </c>
      <c r="B19" s="4"/>
      <c r="C19" s="4"/>
      <c r="D19" s="4"/>
      <c r="E19" s="4"/>
    </row>
    <row r="20" spans="1:5" ht="45">
      <c r="A20" s="3" t="s">
        <v>1756</v>
      </c>
      <c r="B20" s="4"/>
      <c r="C20" s="4"/>
      <c r="D20" s="4"/>
      <c r="E20" s="4"/>
    </row>
    <row r="21" spans="1:5" ht="30">
      <c r="A21" s="2" t="s">
        <v>1767</v>
      </c>
      <c r="B21" s="4"/>
      <c r="C21" s="6">
        <v>10300000</v>
      </c>
      <c r="D21" s="6">
        <v>18200000</v>
      </c>
      <c r="E21" s="6">
        <v>7600000</v>
      </c>
    </row>
    <row r="22" spans="1:5" ht="30">
      <c r="A22" s="2" t="s">
        <v>1768</v>
      </c>
      <c r="B22" s="4"/>
      <c r="C22" s="6">
        <v>-5900000</v>
      </c>
      <c r="D22" s="6">
        <v>-7400000</v>
      </c>
      <c r="E22" s="6">
        <v>-400000</v>
      </c>
    </row>
    <row r="23" spans="1:5">
      <c r="A23" s="2" t="s">
        <v>1769</v>
      </c>
      <c r="B23" s="4"/>
      <c r="C23" s="4"/>
      <c r="D23" s="4"/>
      <c r="E23" s="4"/>
    </row>
    <row r="24" spans="1:5" ht="45">
      <c r="A24" s="3" t="s">
        <v>1756</v>
      </c>
      <c r="B24" s="4"/>
      <c r="C24" s="4"/>
      <c r="D24" s="4"/>
      <c r="E24" s="4"/>
    </row>
    <row r="25" spans="1:5" ht="30">
      <c r="A25" s="2" t="s">
        <v>1770</v>
      </c>
      <c r="B25" s="4"/>
      <c r="C25" s="6">
        <v>12900000</v>
      </c>
      <c r="D25" s="6">
        <v>18000000</v>
      </c>
      <c r="E25" s="6">
        <v>4300000</v>
      </c>
    </row>
    <row r="26" spans="1:5" ht="30">
      <c r="A26" s="2" t="s">
        <v>1771</v>
      </c>
      <c r="B26" s="4"/>
      <c r="C26" s="6">
        <v>-800000</v>
      </c>
      <c r="D26" s="6">
        <v>-300000</v>
      </c>
      <c r="E26" s="6">
        <v>-4900000</v>
      </c>
    </row>
    <row r="27" spans="1:5">
      <c r="A27" s="2" t="s">
        <v>1772</v>
      </c>
      <c r="B27" s="4"/>
      <c r="C27" s="4"/>
      <c r="D27" s="4"/>
      <c r="E27" s="4"/>
    </row>
    <row r="28" spans="1:5" ht="45">
      <c r="A28" s="3" t="s">
        <v>1756</v>
      </c>
      <c r="B28" s="4"/>
      <c r="C28" s="4"/>
      <c r="D28" s="4"/>
      <c r="E28" s="4"/>
    </row>
    <row r="29" spans="1:5" ht="30">
      <c r="A29" s="2" t="s">
        <v>1767</v>
      </c>
      <c r="B29" s="4"/>
      <c r="C29" s="6">
        <v>7300000</v>
      </c>
      <c r="D29" s="6">
        <v>9500000</v>
      </c>
      <c r="E29" s="6">
        <v>9800000</v>
      </c>
    </row>
    <row r="30" spans="1:5" ht="30">
      <c r="A30" s="2" t="s">
        <v>1768</v>
      </c>
      <c r="B30" s="4"/>
      <c r="C30" s="6">
        <v>-2500000</v>
      </c>
      <c r="D30" s="6">
        <v>-2900000</v>
      </c>
      <c r="E30" s="6">
        <v>-300000</v>
      </c>
    </row>
    <row r="31" spans="1:5">
      <c r="A31" s="2" t="s">
        <v>1773</v>
      </c>
      <c r="B31" s="4"/>
      <c r="C31" s="4"/>
      <c r="D31" s="4"/>
      <c r="E31" s="4"/>
    </row>
    <row r="32" spans="1:5" ht="45">
      <c r="A32" s="3" t="s">
        <v>1756</v>
      </c>
      <c r="B32" s="4"/>
      <c r="C32" s="4"/>
      <c r="D32" s="4"/>
      <c r="E32" s="4"/>
    </row>
    <row r="33" spans="1:5" ht="30">
      <c r="A33" s="2" t="s">
        <v>1770</v>
      </c>
      <c r="B33" s="4"/>
      <c r="C33" s="6">
        <v>7800000</v>
      </c>
      <c r="D33" s="6">
        <v>2100000</v>
      </c>
      <c r="E33" s="4">
        <v>0</v>
      </c>
    </row>
    <row r="34" spans="1:5" ht="30">
      <c r="A34" s="2" t="s">
        <v>1771</v>
      </c>
      <c r="B34" s="4"/>
      <c r="C34" s="13">
        <v>-3100000</v>
      </c>
      <c r="D34" s="13">
        <v>-600000</v>
      </c>
      <c r="E34" s="13">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90">
      <c r="A1" s="1" t="s">
        <v>1774</v>
      </c>
      <c r="B1" s="10" t="s">
        <v>3</v>
      </c>
      <c r="C1" s="10" t="s">
        <v>31</v>
      </c>
    </row>
    <row r="2" spans="1:3">
      <c r="A2" s="1" t="s">
        <v>138</v>
      </c>
      <c r="B2" s="10"/>
      <c r="C2" s="10"/>
    </row>
    <row r="3" spans="1:3" ht="30">
      <c r="A3" s="3" t="s">
        <v>1775</v>
      </c>
      <c r="B3" s="4"/>
      <c r="C3" s="4"/>
    </row>
    <row r="4" spans="1:3">
      <c r="A4" s="2" t="s">
        <v>1776</v>
      </c>
      <c r="B4" s="7">
        <v>5803.7</v>
      </c>
      <c r="C4" s="7">
        <v>5722.4</v>
      </c>
    </row>
    <row r="5" spans="1:3">
      <c r="A5" s="2" t="s">
        <v>1777</v>
      </c>
      <c r="B5" s="4">
        <v>203.7</v>
      </c>
      <c r="C5" s="4">
        <v>205.5</v>
      </c>
    </row>
    <row r="6" spans="1:3">
      <c r="A6" s="2" t="s">
        <v>1778</v>
      </c>
      <c r="B6" s="4">
        <v>-9.1999999999999993</v>
      </c>
      <c r="C6" s="4">
        <v>-49</v>
      </c>
    </row>
    <row r="7" spans="1:3">
      <c r="A7" s="2" t="s">
        <v>1779</v>
      </c>
      <c r="B7" s="9">
        <v>5998.2</v>
      </c>
      <c r="C7" s="9">
        <v>5878.9</v>
      </c>
    </row>
    <row r="8" spans="1:3" ht="30">
      <c r="A8" s="2" t="s">
        <v>1780</v>
      </c>
      <c r="B8" s="4"/>
      <c r="C8" s="4"/>
    </row>
    <row r="9" spans="1:3" ht="30">
      <c r="A9" s="3" t="s">
        <v>1775</v>
      </c>
      <c r="B9" s="4"/>
      <c r="C9" s="4"/>
    </row>
    <row r="10" spans="1:3">
      <c r="A10" s="2" t="s">
        <v>1776</v>
      </c>
      <c r="B10" s="9">
        <v>5462.9</v>
      </c>
      <c r="C10" s="9">
        <v>5449.9</v>
      </c>
    </row>
    <row r="11" spans="1:3">
      <c r="A11" s="2" t="s">
        <v>1777</v>
      </c>
      <c r="B11" s="4">
        <v>176.3</v>
      </c>
      <c r="C11" s="4">
        <v>167.7</v>
      </c>
    </row>
    <row r="12" spans="1:3">
      <c r="A12" s="2" t="s">
        <v>1778</v>
      </c>
      <c r="B12" s="4">
        <v>-9.1999999999999993</v>
      </c>
      <c r="C12" s="4">
        <v>-48.5</v>
      </c>
    </row>
    <row r="13" spans="1:3">
      <c r="A13" s="2" t="s">
        <v>1779</v>
      </c>
      <c r="B13" s="6">
        <v>5630</v>
      </c>
      <c r="C13" s="9">
        <v>5569.1</v>
      </c>
    </row>
    <row r="14" spans="1:3" ht="30">
      <c r="A14" s="2" t="s">
        <v>1781</v>
      </c>
      <c r="B14" s="4"/>
      <c r="C14" s="4"/>
    </row>
    <row r="15" spans="1:3" ht="30">
      <c r="A15" s="3" t="s">
        <v>1775</v>
      </c>
      <c r="B15" s="4"/>
      <c r="C15" s="4"/>
    </row>
    <row r="16" spans="1:3">
      <c r="A16" s="2" t="s">
        <v>1776</v>
      </c>
      <c r="B16" s="4">
        <v>258.2</v>
      </c>
      <c r="C16" s="4">
        <v>160.30000000000001</v>
      </c>
    </row>
    <row r="17" spans="1:3">
      <c r="A17" s="2" t="s">
        <v>1777</v>
      </c>
      <c r="B17" s="4">
        <v>0.1</v>
      </c>
      <c r="C17" s="4">
        <v>0</v>
      </c>
    </row>
    <row r="18" spans="1:3">
      <c r="A18" s="2" t="s">
        <v>1778</v>
      </c>
      <c r="B18" s="4">
        <v>0</v>
      </c>
      <c r="C18" s="4">
        <v>0</v>
      </c>
    </row>
    <row r="19" spans="1:3">
      <c r="A19" s="2" t="s">
        <v>1779</v>
      </c>
      <c r="B19" s="4">
        <v>258.3</v>
      </c>
      <c r="C19" s="4">
        <v>160.30000000000001</v>
      </c>
    </row>
    <row r="20" spans="1:3" ht="30">
      <c r="A20" s="2" t="s">
        <v>1782</v>
      </c>
      <c r="B20" s="4"/>
      <c r="C20" s="4"/>
    </row>
    <row r="21" spans="1:3" ht="30">
      <c r="A21" s="3" t="s">
        <v>1775</v>
      </c>
      <c r="B21" s="4"/>
      <c r="C21" s="4"/>
    </row>
    <row r="22" spans="1:3">
      <c r="A22" s="2" t="s">
        <v>1776</v>
      </c>
      <c r="B22" s="4">
        <v>82.6</v>
      </c>
      <c r="C22" s="4">
        <v>112.2</v>
      </c>
    </row>
    <row r="23" spans="1:3">
      <c r="A23" s="2" t="s">
        <v>1777</v>
      </c>
      <c r="B23" s="4">
        <v>27.3</v>
      </c>
      <c r="C23" s="4">
        <v>37.799999999999997</v>
      </c>
    </row>
    <row r="24" spans="1:3">
      <c r="A24" s="2" t="s">
        <v>1778</v>
      </c>
      <c r="B24" s="4">
        <v>0</v>
      </c>
      <c r="C24" s="4">
        <v>-0.5</v>
      </c>
    </row>
    <row r="25" spans="1:3">
      <c r="A25" s="2" t="s">
        <v>1779</v>
      </c>
      <c r="B25" s="4">
        <v>109.9</v>
      </c>
      <c r="C25" s="4">
        <v>149.5</v>
      </c>
    </row>
    <row r="26" spans="1:3">
      <c r="A26" s="2" t="s">
        <v>494</v>
      </c>
      <c r="B26" s="4"/>
      <c r="C26" s="4"/>
    </row>
    <row r="27" spans="1:3" ht="30">
      <c r="A27" s="3" t="s">
        <v>1775</v>
      </c>
      <c r="B27" s="4"/>
      <c r="C27" s="4"/>
    </row>
    <row r="28" spans="1:3">
      <c r="A28" s="2" t="s">
        <v>1776</v>
      </c>
      <c r="B28" s="9">
        <v>1074.2</v>
      </c>
      <c r="C28" s="9">
        <v>1004.7</v>
      </c>
    </row>
    <row r="29" spans="1:3">
      <c r="A29" s="2" t="s">
        <v>1777</v>
      </c>
      <c r="B29" s="4">
        <v>21.5</v>
      </c>
      <c r="C29" s="4">
        <v>21.2</v>
      </c>
    </row>
    <row r="30" spans="1:3">
      <c r="A30" s="2" t="s">
        <v>1778</v>
      </c>
      <c r="B30" s="4">
        <v>-1.3</v>
      </c>
      <c r="C30" s="4">
        <v>-5.5</v>
      </c>
    </row>
    <row r="31" spans="1:3">
      <c r="A31" s="2" t="s">
        <v>1779</v>
      </c>
      <c r="B31" s="9">
        <v>1094.4000000000001</v>
      </c>
      <c r="C31" s="9">
        <v>1020.4</v>
      </c>
    </row>
    <row r="32" spans="1:3">
      <c r="A32" s="2" t="s">
        <v>496</v>
      </c>
      <c r="B32" s="4"/>
      <c r="C32" s="4"/>
    </row>
    <row r="33" spans="1:3" ht="30">
      <c r="A33" s="3" t="s">
        <v>1775</v>
      </c>
      <c r="B33" s="4"/>
      <c r="C33" s="4"/>
    </row>
    <row r="34" spans="1:3">
      <c r="A34" s="2" t="s">
        <v>1776</v>
      </c>
      <c r="B34" s="4">
        <v>190</v>
      </c>
      <c r="C34" s="4">
        <v>258.5</v>
      </c>
    </row>
    <row r="35" spans="1:3">
      <c r="A35" s="2" t="s">
        <v>1777</v>
      </c>
      <c r="B35" s="4">
        <v>7.5</v>
      </c>
      <c r="C35" s="4">
        <v>11.4</v>
      </c>
    </row>
    <row r="36" spans="1:3">
      <c r="A36" s="2" t="s">
        <v>1778</v>
      </c>
      <c r="B36" s="4">
        <v>-0.1</v>
      </c>
      <c r="C36" s="4">
        <v>-0.8</v>
      </c>
    </row>
    <row r="37" spans="1:3">
      <c r="A37" s="2" t="s">
        <v>1779</v>
      </c>
      <c r="B37" s="4">
        <v>197.4</v>
      </c>
      <c r="C37" s="4">
        <v>269.10000000000002</v>
      </c>
    </row>
    <row r="38" spans="1:3">
      <c r="A38" s="2" t="s">
        <v>498</v>
      </c>
      <c r="B38" s="4"/>
      <c r="C38" s="4"/>
    </row>
    <row r="39" spans="1:3" ht="30">
      <c r="A39" s="3" t="s">
        <v>1775</v>
      </c>
      <c r="B39" s="4"/>
      <c r="C39" s="4"/>
    </row>
    <row r="40" spans="1:3">
      <c r="A40" s="2" t="s">
        <v>1776</v>
      </c>
      <c r="B40" s="4">
        <v>29.1</v>
      </c>
      <c r="C40" s="4">
        <v>32.299999999999997</v>
      </c>
    </row>
    <row r="41" spans="1:3">
      <c r="A41" s="2" t="s">
        <v>1777</v>
      </c>
      <c r="B41" s="4">
        <v>2.4</v>
      </c>
      <c r="C41" s="4">
        <v>0.9</v>
      </c>
    </row>
    <row r="42" spans="1:3">
      <c r="A42" s="2" t="s">
        <v>1778</v>
      </c>
      <c r="B42" s="4">
        <v>0</v>
      </c>
      <c r="C42" s="4">
        <v>-0.4</v>
      </c>
    </row>
    <row r="43" spans="1:3">
      <c r="A43" s="2" t="s">
        <v>1779</v>
      </c>
      <c r="B43" s="4">
        <v>31.5</v>
      </c>
      <c r="C43" s="4">
        <v>32.799999999999997</v>
      </c>
    </row>
    <row r="44" spans="1:3">
      <c r="A44" s="2" t="s">
        <v>499</v>
      </c>
      <c r="B44" s="4"/>
      <c r="C44" s="4"/>
    </row>
    <row r="45" spans="1:3" ht="30">
      <c r="A45" s="3" t="s">
        <v>1775</v>
      </c>
      <c r="B45" s="4"/>
      <c r="C45" s="4"/>
    </row>
    <row r="46" spans="1:3">
      <c r="A46" s="2" t="s">
        <v>1776</v>
      </c>
      <c r="B46" s="9">
        <v>2244.6999999999998</v>
      </c>
      <c r="C46" s="9">
        <v>2005.6</v>
      </c>
    </row>
    <row r="47" spans="1:3">
      <c r="A47" s="2" t="s">
        <v>1777</v>
      </c>
      <c r="B47" s="4">
        <v>79.900000000000006</v>
      </c>
      <c r="C47" s="4">
        <v>82.5</v>
      </c>
    </row>
    <row r="48" spans="1:3">
      <c r="A48" s="2" t="s">
        <v>1778</v>
      </c>
      <c r="B48" s="4">
        <v>-5.2</v>
      </c>
      <c r="C48" s="4">
        <v>-18.7</v>
      </c>
    </row>
    <row r="49" spans="1:3">
      <c r="A49" s="2" t="s">
        <v>1779</v>
      </c>
      <c r="B49" s="9">
        <v>2319.4</v>
      </c>
      <c r="C49" s="9">
        <v>2069.4</v>
      </c>
    </row>
    <row r="50" spans="1:3" ht="30">
      <c r="A50" s="2" t="s">
        <v>501</v>
      </c>
      <c r="B50" s="4"/>
      <c r="C50" s="4"/>
    </row>
    <row r="51" spans="1:3" ht="30">
      <c r="A51" s="3" t="s">
        <v>1775</v>
      </c>
      <c r="B51" s="4"/>
      <c r="C51" s="4"/>
    </row>
    <row r="52" spans="1:3">
      <c r="A52" s="2" t="s">
        <v>1776</v>
      </c>
      <c r="B52" s="4">
        <v>76.8</v>
      </c>
      <c r="C52" s="4">
        <v>83.4</v>
      </c>
    </row>
    <row r="53" spans="1:3">
      <c r="A53" s="2" t="s">
        <v>1777</v>
      </c>
      <c r="B53" s="4">
        <v>1.2</v>
      </c>
      <c r="C53" s="4">
        <v>1.4</v>
      </c>
    </row>
    <row r="54" spans="1:3">
      <c r="A54" s="2" t="s">
        <v>1778</v>
      </c>
      <c r="B54" s="4">
        <v>0</v>
      </c>
      <c r="C54" s="4">
        <v>-0.2</v>
      </c>
    </row>
    <row r="55" spans="1:3">
      <c r="A55" s="2" t="s">
        <v>1779</v>
      </c>
      <c r="B55" s="4">
        <v>78</v>
      </c>
      <c r="C55" s="4">
        <v>84.6</v>
      </c>
    </row>
    <row r="56" spans="1:3">
      <c r="A56" s="2" t="s">
        <v>502</v>
      </c>
      <c r="B56" s="4"/>
      <c r="C56" s="4"/>
    </row>
    <row r="57" spans="1:3" ht="30">
      <c r="A57" s="3" t="s">
        <v>1775</v>
      </c>
      <c r="B57" s="4"/>
      <c r="C57" s="4"/>
    </row>
    <row r="58" spans="1:3">
      <c r="A58" s="2" t="s">
        <v>1776</v>
      </c>
      <c r="B58" s="4">
        <v>648.6</v>
      </c>
      <c r="C58" s="4">
        <v>772</v>
      </c>
    </row>
    <row r="59" spans="1:3">
      <c r="A59" s="2" t="s">
        <v>1777</v>
      </c>
      <c r="B59" s="4">
        <v>17.3</v>
      </c>
      <c r="C59" s="4">
        <v>11.2</v>
      </c>
    </row>
    <row r="60" spans="1:3">
      <c r="A60" s="2" t="s">
        <v>1778</v>
      </c>
      <c r="B60" s="4">
        <v>-0.2</v>
      </c>
      <c r="C60" s="4">
        <v>-4.3</v>
      </c>
    </row>
    <row r="61" spans="1:3">
      <c r="A61" s="2" t="s">
        <v>1779</v>
      </c>
      <c r="B61" s="4">
        <v>665.7</v>
      </c>
      <c r="C61" s="4">
        <v>778.9</v>
      </c>
    </row>
    <row r="62" spans="1:3">
      <c r="A62" s="2" t="s">
        <v>504</v>
      </c>
      <c r="B62" s="4"/>
      <c r="C62" s="4"/>
    </row>
    <row r="63" spans="1:3" ht="30">
      <c r="A63" s="3" t="s">
        <v>1775</v>
      </c>
      <c r="B63" s="4"/>
      <c r="C63" s="4"/>
    </row>
    <row r="64" spans="1:3">
      <c r="A64" s="2" t="s">
        <v>1776</v>
      </c>
      <c r="B64" s="4">
        <v>141.30000000000001</v>
      </c>
      <c r="C64" s="4">
        <v>119.8</v>
      </c>
    </row>
    <row r="65" spans="1:3">
      <c r="A65" s="2" t="s">
        <v>1777</v>
      </c>
      <c r="B65" s="4">
        <v>2.4</v>
      </c>
      <c r="C65" s="4">
        <v>2.8</v>
      </c>
    </row>
    <row r="66" spans="1:3">
      <c r="A66" s="2" t="s">
        <v>1778</v>
      </c>
      <c r="B66" s="4">
        <v>-0.2</v>
      </c>
      <c r="C66" s="4">
        <v>-0.3</v>
      </c>
    </row>
    <row r="67" spans="1:3">
      <c r="A67" s="2" t="s">
        <v>1779</v>
      </c>
      <c r="B67" s="4">
        <v>143.5</v>
      </c>
      <c r="C67" s="4">
        <v>122.3</v>
      </c>
    </row>
    <row r="68" spans="1:3" ht="30">
      <c r="A68" s="2" t="s">
        <v>505</v>
      </c>
      <c r="B68" s="4"/>
      <c r="C68" s="4"/>
    </row>
    <row r="69" spans="1:3" ht="30">
      <c r="A69" s="3" t="s">
        <v>1775</v>
      </c>
      <c r="B69" s="4"/>
      <c r="C69" s="4"/>
    </row>
    <row r="70" spans="1:3">
      <c r="A70" s="2" t="s">
        <v>1776</v>
      </c>
      <c r="B70" s="4">
        <v>41.5</v>
      </c>
      <c r="C70" s="4">
        <v>56.9</v>
      </c>
    </row>
    <row r="71" spans="1:3">
      <c r="A71" s="2" t="s">
        <v>1777</v>
      </c>
      <c r="B71" s="4">
        <v>3.3</v>
      </c>
      <c r="C71" s="4">
        <v>5.7</v>
      </c>
    </row>
    <row r="72" spans="1:3">
      <c r="A72" s="2" t="s">
        <v>1778</v>
      </c>
      <c r="B72" s="4">
        <v>0</v>
      </c>
      <c r="C72" s="4">
        <v>0</v>
      </c>
    </row>
    <row r="73" spans="1:3">
      <c r="A73" s="2" t="s">
        <v>1779</v>
      </c>
      <c r="B73" s="4">
        <v>44.8</v>
      </c>
      <c r="C73" s="4">
        <v>62.6</v>
      </c>
    </row>
    <row r="74" spans="1:3">
      <c r="A74" s="2" t="s">
        <v>506</v>
      </c>
      <c r="B74" s="4"/>
      <c r="C74" s="4"/>
    </row>
    <row r="75" spans="1:3" ht="30">
      <c r="A75" s="3" t="s">
        <v>1775</v>
      </c>
      <c r="B75" s="4"/>
      <c r="C75" s="4"/>
    </row>
    <row r="76" spans="1:3">
      <c r="A76" s="2" t="s">
        <v>1776</v>
      </c>
      <c r="B76" s="9">
        <v>1016.7</v>
      </c>
      <c r="C76" s="9">
        <v>1116.7</v>
      </c>
    </row>
    <row r="77" spans="1:3">
      <c r="A77" s="2" t="s">
        <v>1777</v>
      </c>
      <c r="B77" s="4">
        <v>40.799999999999997</v>
      </c>
      <c r="C77" s="4">
        <v>30.6</v>
      </c>
    </row>
    <row r="78" spans="1:3">
      <c r="A78" s="2" t="s">
        <v>1778</v>
      </c>
      <c r="B78" s="4">
        <v>-2.2000000000000002</v>
      </c>
      <c r="C78" s="4">
        <v>-18.3</v>
      </c>
    </row>
    <row r="79" spans="1:3">
      <c r="A79" s="2" t="s">
        <v>1779</v>
      </c>
      <c r="B79" s="7">
        <v>1055.3</v>
      </c>
      <c r="C79" s="13">
        <v>11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60">
      <c r="A1" s="1" t="s">
        <v>1783</v>
      </c>
      <c r="B1" s="10" t="s">
        <v>3</v>
      </c>
      <c r="C1" s="10" t="s">
        <v>31</v>
      </c>
    </row>
    <row r="2" spans="1:3">
      <c r="A2" s="1" t="s">
        <v>138</v>
      </c>
      <c r="B2" s="10"/>
      <c r="C2" s="10"/>
    </row>
    <row r="3" spans="1:3" ht="30">
      <c r="A3" s="3" t="s">
        <v>1775</v>
      </c>
      <c r="B3" s="4"/>
      <c r="C3" s="4"/>
    </row>
    <row r="4" spans="1:3">
      <c r="A4" s="2" t="s">
        <v>1776</v>
      </c>
      <c r="B4" s="7">
        <v>760.9</v>
      </c>
      <c r="C4" s="7">
        <v>712.1</v>
      </c>
    </row>
    <row r="5" spans="1:3">
      <c r="A5" s="2" t="s">
        <v>1779</v>
      </c>
      <c r="B5" s="4">
        <v>771</v>
      </c>
      <c r="C5" s="4">
        <v>716.2</v>
      </c>
    </row>
    <row r="6" spans="1:3" ht="30">
      <c r="A6" s="2" t="s">
        <v>1780</v>
      </c>
      <c r="B6" s="4"/>
      <c r="C6" s="4"/>
    </row>
    <row r="7" spans="1:3" ht="30">
      <c r="A7" s="3" t="s">
        <v>1775</v>
      </c>
      <c r="B7" s="4"/>
      <c r="C7" s="4"/>
    </row>
    <row r="8" spans="1:3">
      <c r="A8" s="2" t="s">
        <v>1776</v>
      </c>
      <c r="B8" s="4">
        <v>760.9</v>
      </c>
      <c r="C8" s="4">
        <v>712.1</v>
      </c>
    </row>
    <row r="9" spans="1:3">
      <c r="A9" s="2" t="s">
        <v>1777</v>
      </c>
      <c r="B9" s="4">
        <v>16.100000000000001</v>
      </c>
      <c r="C9" s="4">
        <v>11.9</v>
      </c>
    </row>
    <row r="10" spans="1:3">
      <c r="A10" s="2" t="s">
        <v>1778</v>
      </c>
      <c r="B10" s="4">
        <v>-6</v>
      </c>
      <c r="C10" s="4">
        <v>-7.8</v>
      </c>
    </row>
    <row r="11" spans="1:3">
      <c r="A11" s="2" t="s">
        <v>1779</v>
      </c>
      <c r="B11" s="4">
        <v>771</v>
      </c>
      <c r="C11" s="4">
        <v>716.2</v>
      </c>
    </row>
    <row r="12" spans="1:3" ht="30">
      <c r="A12" s="2" t="s">
        <v>1784</v>
      </c>
      <c r="B12" s="4"/>
      <c r="C12" s="4"/>
    </row>
    <row r="13" spans="1:3" ht="30">
      <c r="A13" s="3" t="s">
        <v>1775</v>
      </c>
      <c r="B13" s="4"/>
      <c r="C13" s="4"/>
    </row>
    <row r="14" spans="1:3">
      <c r="A14" s="2" t="s">
        <v>1776</v>
      </c>
      <c r="B14" s="4">
        <v>0.2</v>
      </c>
      <c r="C14" s="4"/>
    </row>
    <row r="15" spans="1:3">
      <c r="A15" s="2" t="s">
        <v>1777</v>
      </c>
      <c r="B15" s="4">
        <v>0</v>
      </c>
      <c r="C15" s="4"/>
    </row>
    <row r="16" spans="1:3">
      <c r="A16" s="2" t="s">
        <v>1778</v>
      </c>
      <c r="B16" s="4">
        <v>0</v>
      </c>
      <c r="C16" s="4"/>
    </row>
    <row r="17" spans="1:3">
      <c r="A17" s="2" t="s">
        <v>1779</v>
      </c>
      <c r="B17" s="4">
        <v>0.2</v>
      </c>
      <c r="C17" s="4"/>
    </row>
    <row r="18" spans="1:3">
      <c r="A18" s="2" t="s">
        <v>1785</v>
      </c>
      <c r="B18" s="4"/>
      <c r="C18" s="4"/>
    </row>
    <row r="19" spans="1:3" ht="30">
      <c r="A19" s="3" t="s">
        <v>1775</v>
      </c>
      <c r="B19" s="4"/>
      <c r="C19" s="4"/>
    </row>
    <row r="20" spans="1:3">
      <c r="A20" s="2" t="s">
        <v>1776</v>
      </c>
      <c r="B20" s="4">
        <v>585.20000000000005</v>
      </c>
      <c r="C20" s="4">
        <v>281.60000000000002</v>
      </c>
    </row>
    <row r="21" spans="1:3">
      <c r="A21" s="2" t="s">
        <v>1777</v>
      </c>
      <c r="B21" s="4">
        <v>55.5</v>
      </c>
      <c r="C21" s="4">
        <v>34</v>
      </c>
    </row>
    <row r="22" spans="1:3">
      <c r="A22" s="2" t="s">
        <v>1778</v>
      </c>
      <c r="B22" s="4">
        <v>-24.7</v>
      </c>
      <c r="C22" s="4">
        <v>-4.7</v>
      </c>
    </row>
    <row r="23" spans="1:3">
      <c r="A23" s="2" t="s">
        <v>1779</v>
      </c>
      <c r="B23" s="4">
        <v>616</v>
      </c>
      <c r="C23" s="4">
        <v>310.89999999999998</v>
      </c>
    </row>
    <row r="24" spans="1:3">
      <c r="A24" s="2" t="s">
        <v>1786</v>
      </c>
      <c r="B24" s="4"/>
      <c r="C24" s="4"/>
    </row>
    <row r="25" spans="1:3" ht="30">
      <c r="A25" s="3" t="s">
        <v>1775</v>
      </c>
      <c r="B25" s="4"/>
      <c r="C25" s="4"/>
    </row>
    <row r="26" spans="1:3">
      <c r="A26" s="2" t="s">
        <v>1776</v>
      </c>
      <c r="B26" s="4">
        <v>34.4</v>
      </c>
      <c r="C26" s="4">
        <v>5.8</v>
      </c>
    </row>
    <row r="27" spans="1:3">
      <c r="A27" s="2" t="s">
        <v>1777</v>
      </c>
      <c r="B27" s="4">
        <v>0.4</v>
      </c>
      <c r="C27" s="4">
        <v>0</v>
      </c>
    </row>
    <row r="28" spans="1:3">
      <c r="A28" s="2" t="s">
        <v>1778</v>
      </c>
      <c r="B28" s="4">
        <v>0</v>
      </c>
      <c r="C28" s="4">
        <v>0</v>
      </c>
    </row>
    <row r="29" spans="1:3">
      <c r="A29" s="2" t="s">
        <v>1779</v>
      </c>
      <c r="B29" s="4">
        <v>34.799999999999997</v>
      </c>
      <c r="C29" s="4">
        <v>5.8</v>
      </c>
    </row>
    <row r="30" spans="1:3">
      <c r="A30" s="2" t="s">
        <v>139</v>
      </c>
      <c r="B30" s="4"/>
      <c r="C30" s="4"/>
    </row>
    <row r="31" spans="1:3" ht="30">
      <c r="A31" s="3" t="s">
        <v>1775</v>
      </c>
      <c r="B31" s="4"/>
      <c r="C31" s="4"/>
    </row>
    <row r="32" spans="1:3">
      <c r="A32" s="2" t="s">
        <v>1776</v>
      </c>
      <c r="B32" s="9">
        <v>1380.7</v>
      </c>
      <c r="C32" s="4">
        <v>999.5</v>
      </c>
    </row>
    <row r="33" spans="1:3">
      <c r="A33" s="2" t="s">
        <v>1777</v>
      </c>
      <c r="B33" s="4">
        <v>72</v>
      </c>
      <c r="C33" s="4">
        <v>45.9</v>
      </c>
    </row>
    <row r="34" spans="1:3">
      <c r="A34" s="2" t="s">
        <v>1778</v>
      </c>
      <c r="B34" s="4">
        <v>-30.7</v>
      </c>
      <c r="C34" s="4">
        <v>-12.5</v>
      </c>
    </row>
    <row r="35" spans="1:3">
      <c r="A35" s="2" t="s">
        <v>1779</v>
      </c>
      <c r="B35" s="6">
        <v>1422</v>
      </c>
      <c r="C35" s="9">
        <v>1032.9000000000001</v>
      </c>
    </row>
    <row r="36" spans="1:3">
      <c r="A36" s="2" t="s">
        <v>494</v>
      </c>
      <c r="B36" s="4"/>
      <c r="C36" s="4"/>
    </row>
    <row r="37" spans="1:3" ht="30">
      <c r="A37" s="3" t="s">
        <v>1775</v>
      </c>
      <c r="B37" s="4"/>
      <c r="C37" s="4"/>
    </row>
    <row r="38" spans="1:3">
      <c r="A38" s="2" t="s">
        <v>1776</v>
      </c>
      <c r="B38" s="4"/>
      <c r="C38" s="4">
        <v>22.7</v>
      </c>
    </row>
    <row r="39" spans="1:3">
      <c r="A39" s="2" t="s">
        <v>1777</v>
      </c>
      <c r="B39" s="4"/>
      <c r="C39" s="4">
        <v>0</v>
      </c>
    </row>
    <row r="40" spans="1:3">
      <c r="A40" s="2" t="s">
        <v>1778</v>
      </c>
      <c r="B40" s="4"/>
      <c r="C40" s="4">
        <v>-0.7</v>
      </c>
    </row>
    <row r="41" spans="1:3">
      <c r="A41" s="2" t="s">
        <v>1779</v>
      </c>
      <c r="B41" s="4"/>
      <c r="C41" s="4">
        <v>22</v>
      </c>
    </row>
    <row r="42" spans="1:3">
      <c r="A42" s="2" t="s">
        <v>496</v>
      </c>
      <c r="B42" s="4"/>
      <c r="C42" s="4"/>
    </row>
    <row r="43" spans="1:3" ht="30">
      <c r="A43" s="3" t="s">
        <v>1775</v>
      </c>
      <c r="B43" s="4"/>
      <c r="C43" s="4"/>
    </row>
    <row r="44" spans="1:3">
      <c r="A44" s="2" t="s">
        <v>1776</v>
      </c>
      <c r="B44" s="4">
        <v>0.2</v>
      </c>
      <c r="C44" s="4">
        <v>0.2</v>
      </c>
    </row>
    <row r="45" spans="1:3">
      <c r="A45" s="2" t="s">
        <v>1777</v>
      </c>
      <c r="B45" s="4">
        <v>0</v>
      </c>
      <c r="C45" s="4">
        <v>0</v>
      </c>
    </row>
    <row r="46" spans="1:3">
      <c r="A46" s="2" t="s">
        <v>1778</v>
      </c>
      <c r="B46" s="4">
        <v>0</v>
      </c>
      <c r="C46" s="4">
        <v>0</v>
      </c>
    </row>
    <row r="47" spans="1:3">
      <c r="A47" s="2" t="s">
        <v>1779</v>
      </c>
      <c r="B47" s="4">
        <v>0.2</v>
      </c>
      <c r="C47" s="4">
        <v>0.2</v>
      </c>
    </row>
    <row r="48" spans="1:3">
      <c r="A48" s="2" t="s">
        <v>498</v>
      </c>
      <c r="B48" s="4"/>
      <c r="C48" s="4"/>
    </row>
    <row r="49" spans="1:3" ht="30">
      <c r="A49" s="3" t="s">
        <v>1775</v>
      </c>
      <c r="B49" s="4"/>
      <c r="C49" s="4"/>
    </row>
    <row r="50" spans="1:3">
      <c r="A50" s="2" t="s">
        <v>1776</v>
      </c>
      <c r="B50" s="4">
        <v>1.1000000000000001</v>
      </c>
      <c r="C50" s="4">
        <v>1.1000000000000001</v>
      </c>
    </row>
    <row r="51" spans="1:3">
      <c r="A51" s="2" t="s">
        <v>1777</v>
      </c>
      <c r="B51" s="4">
        <v>0</v>
      </c>
      <c r="C51" s="4">
        <v>0</v>
      </c>
    </row>
    <row r="52" spans="1:3">
      <c r="A52" s="2" t="s">
        <v>1778</v>
      </c>
      <c r="B52" s="4">
        <v>0</v>
      </c>
      <c r="C52" s="4">
        <v>0</v>
      </c>
    </row>
    <row r="53" spans="1:3">
      <c r="A53" s="2" t="s">
        <v>1779</v>
      </c>
      <c r="B53" s="4">
        <v>1.1000000000000001</v>
      </c>
      <c r="C53" s="4">
        <v>1.1000000000000001</v>
      </c>
    </row>
    <row r="54" spans="1:3">
      <c r="A54" s="2" t="s">
        <v>499</v>
      </c>
      <c r="B54" s="4"/>
      <c r="C54" s="4"/>
    </row>
    <row r="55" spans="1:3" ht="30">
      <c r="A55" s="3" t="s">
        <v>1775</v>
      </c>
      <c r="B55" s="4"/>
      <c r="C55" s="4"/>
    </row>
    <row r="56" spans="1:3">
      <c r="A56" s="2" t="s">
        <v>1776</v>
      </c>
      <c r="B56" s="4">
        <v>520.9</v>
      </c>
      <c r="C56" s="4">
        <v>469.8</v>
      </c>
    </row>
    <row r="57" spans="1:3">
      <c r="A57" s="2" t="s">
        <v>1777</v>
      </c>
      <c r="B57" s="4">
        <v>11.7</v>
      </c>
      <c r="C57" s="4">
        <v>10.3</v>
      </c>
    </row>
    <row r="58" spans="1:3">
      <c r="A58" s="2" t="s">
        <v>1778</v>
      </c>
      <c r="B58" s="4">
        <v>-2.8</v>
      </c>
      <c r="C58" s="4">
        <v>-5.3</v>
      </c>
    </row>
    <row r="59" spans="1:3">
      <c r="A59" s="2" t="s">
        <v>1779</v>
      </c>
      <c r="B59" s="4">
        <v>529.79999999999995</v>
      </c>
      <c r="C59" s="4">
        <v>474.8</v>
      </c>
    </row>
    <row r="60" spans="1:3">
      <c r="A60" s="2" t="s">
        <v>502</v>
      </c>
      <c r="B60" s="4"/>
      <c r="C60" s="4"/>
    </row>
    <row r="61" spans="1:3" ht="30">
      <c r="A61" s="3" t="s">
        <v>1775</v>
      </c>
      <c r="B61" s="4"/>
      <c r="C61" s="4"/>
    </row>
    <row r="62" spans="1:3">
      <c r="A62" s="2" t="s">
        <v>1776</v>
      </c>
      <c r="B62" s="4">
        <v>137.30000000000001</v>
      </c>
      <c r="C62" s="4">
        <v>136.5</v>
      </c>
    </row>
    <row r="63" spans="1:3">
      <c r="A63" s="2" t="s">
        <v>1777</v>
      </c>
      <c r="B63" s="4">
        <v>4.3</v>
      </c>
      <c r="C63" s="4">
        <v>1.2</v>
      </c>
    </row>
    <row r="64" spans="1:3">
      <c r="A64" s="2" t="s">
        <v>1778</v>
      </c>
      <c r="B64" s="4">
        <v>-1.5</v>
      </c>
      <c r="C64" s="4">
        <v>-1.5</v>
      </c>
    </row>
    <row r="65" spans="1:3">
      <c r="A65" s="2" t="s">
        <v>1779</v>
      </c>
      <c r="B65" s="4">
        <v>140.1</v>
      </c>
      <c r="C65" s="4">
        <v>136.19999999999999</v>
      </c>
    </row>
    <row r="66" spans="1:3">
      <c r="A66" s="2" t="s">
        <v>504</v>
      </c>
      <c r="B66" s="4"/>
      <c r="C66" s="4"/>
    </row>
    <row r="67" spans="1:3" ht="30">
      <c r="A67" s="3" t="s">
        <v>1775</v>
      </c>
      <c r="B67" s="4"/>
      <c r="C67" s="4"/>
    </row>
    <row r="68" spans="1:3">
      <c r="A68" s="2" t="s">
        <v>1776</v>
      </c>
      <c r="B68" s="4">
        <v>14.6</v>
      </c>
      <c r="C68" s="4">
        <v>12.7</v>
      </c>
    </row>
    <row r="69" spans="1:3">
      <c r="A69" s="2" t="s">
        <v>1777</v>
      </c>
      <c r="B69" s="4">
        <v>0.1</v>
      </c>
      <c r="C69" s="4">
        <v>0.1</v>
      </c>
    </row>
    <row r="70" spans="1:3">
      <c r="A70" s="2" t="s">
        <v>1778</v>
      </c>
      <c r="B70" s="4">
        <v>0</v>
      </c>
      <c r="C70" s="4">
        <v>0</v>
      </c>
    </row>
    <row r="71" spans="1:3">
      <c r="A71" s="2" t="s">
        <v>1779</v>
      </c>
      <c r="B71" s="4">
        <v>14.7</v>
      </c>
      <c r="C71" s="4">
        <v>12.8</v>
      </c>
    </row>
    <row r="72" spans="1:3">
      <c r="A72" s="2" t="s">
        <v>524</v>
      </c>
      <c r="B72" s="4"/>
      <c r="C72" s="4"/>
    </row>
    <row r="73" spans="1:3" ht="30">
      <c r="A73" s="3" t="s">
        <v>1775</v>
      </c>
      <c r="B73" s="4"/>
      <c r="C73" s="4"/>
    </row>
    <row r="74" spans="1:3">
      <c r="A74" s="2" t="s">
        <v>1776</v>
      </c>
      <c r="B74" s="4">
        <v>86.8</v>
      </c>
      <c r="C74" s="4">
        <v>69.099999999999994</v>
      </c>
    </row>
    <row r="75" spans="1:3">
      <c r="A75" s="2" t="s">
        <v>1777</v>
      </c>
      <c r="B75" s="4">
        <v>0</v>
      </c>
      <c r="C75" s="4">
        <v>0.3</v>
      </c>
    </row>
    <row r="76" spans="1:3">
      <c r="A76" s="2" t="s">
        <v>1778</v>
      </c>
      <c r="B76" s="4">
        <v>-1.7</v>
      </c>
      <c r="C76" s="4">
        <v>-0.3</v>
      </c>
    </row>
    <row r="77" spans="1:3">
      <c r="A77" s="2" t="s">
        <v>1779</v>
      </c>
      <c r="B77" s="7">
        <v>85.1</v>
      </c>
      <c r="C77" s="7">
        <v>69.0999999999999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10" t="s">
        <v>220</v>
      </c>
      <c r="B1" s="1" t="s">
        <v>2</v>
      </c>
    </row>
    <row r="2" spans="1:2">
      <c r="A2" s="10"/>
      <c r="B2" s="1" t="s">
        <v>3</v>
      </c>
    </row>
    <row r="3" spans="1:2">
      <c r="A3" s="3" t="s">
        <v>221</v>
      </c>
      <c r="B3" s="4"/>
    </row>
    <row r="4" spans="1:2">
      <c r="A4" s="12" t="s">
        <v>220</v>
      </c>
      <c r="B4" s="15" t="s">
        <v>220</v>
      </c>
    </row>
    <row r="5" spans="1:2" ht="357.75">
      <c r="A5" s="12"/>
      <c r="B5" s="16" t="s">
        <v>222</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1787</v>
      </c>
      <c r="B1" s="10" t="s">
        <v>2</v>
      </c>
      <c r="C1" s="10"/>
      <c r="D1" s="10"/>
    </row>
    <row r="2" spans="1:4">
      <c r="A2" s="10"/>
      <c r="B2" s="1" t="s">
        <v>3</v>
      </c>
      <c r="C2" s="1" t="s">
        <v>31</v>
      </c>
      <c r="D2" s="1" t="s">
        <v>32</v>
      </c>
    </row>
    <row r="3" spans="1:4" ht="30">
      <c r="A3" s="3" t="s">
        <v>1788</v>
      </c>
      <c r="B3" s="4"/>
      <c r="C3" s="4"/>
      <c r="D3" s="4"/>
    </row>
    <row r="4" spans="1:4" ht="30">
      <c r="A4" s="2" t="s">
        <v>1789</v>
      </c>
      <c r="B4" s="13">
        <v>48000000</v>
      </c>
      <c r="C4" s="13">
        <v>45000000</v>
      </c>
      <c r="D4" s="4"/>
    </row>
    <row r="5" spans="1:4" ht="30">
      <c r="A5" s="2" t="s">
        <v>1790</v>
      </c>
      <c r="B5" s="6">
        <v>-39300000</v>
      </c>
      <c r="C5" s="4"/>
      <c r="D5" s="4"/>
    </row>
    <row r="6" spans="1:4">
      <c r="A6" s="2" t="s">
        <v>1791</v>
      </c>
      <c r="B6" s="4"/>
      <c r="C6" s="6">
        <v>3000000</v>
      </c>
      <c r="D6" s="4"/>
    </row>
    <row r="7" spans="1:4" ht="30">
      <c r="A7" s="2" t="s">
        <v>1792</v>
      </c>
      <c r="B7" s="6">
        <v>8700000</v>
      </c>
      <c r="C7" s="6">
        <v>48000000</v>
      </c>
      <c r="D7" s="4"/>
    </row>
    <row r="8" spans="1:4">
      <c r="A8" s="2" t="s">
        <v>542</v>
      </c>
      <c r="B8" s="4"/>
      <c r="C8" s="4"/>
      <c r="D8" s="4"/>
    </row>
    <row r="9" spans="1:4" ht="30">
      <c r="A9" s="3" t="s">
        <v>1788</v>
      </c>
      <c r="B9" s="4"/>
      <c r="C9" s="4"/>
      <c r="D9" s="4"/>
    </row>
    <row r="10" spans="1:4" ht="30">
      <c r="A10" s="2" t="s">
        <v>1789</v>
      </c>
      <c r="B10" s="6">
        <v>39300000</v>
      </c>
      <c r="C10" s="6">
        <v>36300000</v>
      </c>
      <c r="D10" s="4"/>
    </row>
    <row r="11" spans="1:4" ht="30">
      <c r="A11" s="2" t="s">
        <v>1790</v>
      </c>
      <c r="B11" s="6">
        <v>-39300000</v>
      </c>
      <c r="C11" s="4"/>
      <c r="D11" s="4"/>
    </row>
    <row r="12" spans="1:4">
      <c r="A12" s="2" t="s">
        <v>1791</v>
      </c>
      <c r="B12" s="4">
        <v>0</v>
      </c>
      <c r="C12" s="6">
        <v>3000000</v>
      </c>
      <c r="D12" s="6">
        <v>3200000</v>
      </c>
    </row>
    <row r="13" spans="1:4" ht="30">
      <c r="A13" s="2" t="s">
        <v>1792</v>
      </c>
      <c r="B13" s="4">
        <v>0</v>
      </c>
      <c r="C13" s="6">
        <v>39300000</v>
      </c>
      <c r="D13" s="6">
        <v>36300000</v>
      </c>
    </row>
    <row r="14" spans="1:4">
      <c r="A14" s="2" t="s">
        <v>543</v>
      </c>
      <c r="B14" s="4"/>
      <c r="C14" s="4"/>
      <c r="D14" s="4"/>
    </row>
    <row r="15" spans="1:4" ht="30">
      <c r="A15" s="3" t="s">
        <v>1788</v>
      </c>
      <c r="B15" s="4"/>
      <c r="C15" s="4"/>
      <c r="D15" s="4"/>
    </row>
    <row r="16" spans="1:4" ht="30">
      <c r="A16" s="2" t="s">
        <v>1789</v>
      </c>
      <c r="B16" s="6">
        <v>8700000</v>
      </c>
      <c r="C16" s="6">
        <v>8700000</v>
      </c>
      <c r="D16" s="4"/>
    </row>
    <row r="17" spans="1:4" ht="30">
      <c r="A17" s="2" t="s">
        <v>1790</v>
      </c>
      <c r="B17" s="4">
        <v>0</v>
      </c>
      <c r="C17" s="4"/>
      <c r="D17" s="4"/>
    </row>
    <row r="18" spans="1:4">
      <c r="A18" s="2" t="s">
        <v>1791</v>
      </c>
      <c r="B18" s="4">
        <v>0</v>
      </c>
      <c r="C18" s="4">
        <v>0</v>
      </c>
      <c r="D18" s="4"/>
    </row>
    <row r="19" spans="1:4" ht="30">
      <c r="A19" s="2" t="s">
        <v>1792</v>
      </c>
      <c r="B19" s="13">
        <v>8700000</v>
      </c>
      <c r="C19" s="13">
        <v>8700000</v>
      </c>
      <c r="D1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793</v>
      </c>
      <c r="B1" s="10" t="s">
        <v>2</v>
      </c>
      <c r="C1" s="10"/>
    </row>
    <row r="2" spans="1:3">
      <c r="A2" s="1" t="s">
        <v>138</v>
      </c>
      <c r="B2" s="1" t="s">
        <v>3</v>
      </c>
      <c r="C2" s="1" t="s">
        <v>31</v>
      </c>
    </row>
    <row r="3" spans="1:3" ht="45">
      <c r="A3" s="3" t="s">
        <v>1794</v>
      </c>
      <c r="B3" s="4"/>
      <c r="C3" s="4"/>
    </row>
    <row r="4" spans="1:3" ht="45">
      <c r="A4" s="2" t="s">
        <v>1795</v>
      </c>
      <c r="B4" s="7">
        <v>5462.9</v>
      </c>
      <c r="C4" s="7">
        <v>5449.9</v>
      </c>
    </row>
    <row r="5" spans="1:3">
      <c r="A5" s="2" t="s">
        <v>1776</v>
      </c>
      <c r="B5" s="9">
        <v>5803.7</v>
      </c>
      <c r="C5" s="9">
        <v>5722.4</v>
      </c>
    </row>
    <row r="6" spans="1:3" ht="30">
      <c r="A6" s="2" t="s">
        <v>1796</v>
      </c>
      <c r="B6" s="6">
        <v>5630</v>
      </c>
      <c r="C6" s="9">
        <v>5569.1</v>
      </c>
    </row>
    <row r="7" spans="1:3">
      <c r="A7" s="2" t="s">
        <v>1797</v>
      </c>
      <c r="B7" s="4"/>
      <c r="C7" s="4"/>
    </row>
    <row r="8" spans="1:3" ht="45">
      <c r="A8" s="3" t="s">
        <v>1794</v>
      </c>
      <c r="B8" s="4"/>
      <c r="C8" s="4"/>
    </row>
    <row r="9" spans="1:3" ht="30">
      <c r="A9" s="2" t="s">
        <v>1798</v>
      </c>
      <c r="B9" s="4">
        <v>590.20000000000005</v>
      </c>
      <c r="C9" s="4">
        <v>694.8</v>
      </c>
    </row>
    <row r="10" spans="1:3" ht="30">
      <c r="A10" s="2" t="s">
        <v>1799</v>
      </c>
      <c r="B10" s="6">
        <v>2552</v>
      </c>
      <c r="C10" s="9">
        <v>2376.1</v>
      </c>
    </row>
    <row r="11" spans="1:3" ht="30">
      <c r="A11" s="2" t="s">
        <v>1800</v>
      </c>
      <c r="B11" s="9">
        <v>1023.5</v>
      </c>
      <c r="C11" s="9">
        <v>1003.9</v>
      </c>
    </row>
    <row r="12" spans="1:3" ht="30">
      <c r="A12" s="2" t="s">
        <v>1801</v>
      </c>
      <c r="B12" s="4">
        <v>97.7</v>
      </c>
      <c r="C12" s="4">
        <v>81.7</v>
      </c>
    </row>
    <row r="13" spans="1:3" ht="45">
      <c r="A13" s="2" t="s">
        <v>1795</v>
      </c>
      <c r="B13" s="9">
        <v>4263.3999999999996</v>
      </c>
      <c r="C13" s="9">
        <v>4156.5</v>
      </c>
    </row>
    <row r="14" spans="1:3">
      <c r="A14" s="2" t="s">
        <v>1802</v>
      </c>
      <c r="B14" s="4">
        <v>594.70000000000005</v>
      </c>
      <c r="C14" s="4">
        <v>700</v>
      </c>
    </row>
    <row r="15" spans="1:3" ht="30">
      <c r="A15" s="2" t="s">
        <v>1803</v>
      </c>
      <c r="B15" s="9">
        <v>2620.8000000000002</v>
      </c>
      <c r="C15" s="6">
        <v>2438</v>
      </c>
    </row>
    <row r="16" spans="1:3" ht="30">
      <c r="A16" s="2" t="s">
        <v>1804</v>
      </c>
      <c r="B16" s="9">
        <v>1059.9000000000001</v>
      </c>
      <c r="C16" s="9">
        <v>1032.8</v>
      </c>
    </row>
    <row r="17" spans="1:3">
      <c r="A17" s="2" t="s">
        <v>1805</v>
      </c>
      <c r="B17" s="4">
        <v>111</v>
      </c>
      <c r="C17" s="4">
        <v>84.4</v>
      </c>
    </row>
    <row r="18" spans="1:3" ht="30">
      <c r="A18" s="2" t="s">
        <v>1796</v>
      </c>
      <c r="B18" s="9">
        <v>4386.3999999999996</v>
      </c>
      <c r="C18" s="9">
        <v>4255.2</v>
      </c>
    </row>
    <row r="19" spans="1:3" ht="30">
      <c r="A19" s="2" t="s">
        <v>1806</v>
      </c>
      <c r="B19" s="4" t="s">
        <v>559</v>
      </c>
      <c r="C19" s="4" t="s">
        <v>559</v>
      </c>
    </row>
    <row r="20" spans="1:3" ht="30">
      <c r="A20" s="2" t="s">
        <v>1807</v>
      </c>
      <c r="B20" s="4" t="s">
        <v>561</v>
      </c>
      <c r="C20" s="4" t="s">
        <v>561</v>
      </c>
    </row>
    <row r="21" spans="1:3" ht="30">
      <c r="A21" s="2" t="s">
        <v>1808</v>
      </c>
      <c r="B21" s="4" t="s">
        <v>563</v>
      </c>
      <c r="C21" s="4" t="s">
        <v>563</v>
      </c>
    </row>
    <row r="22" spans="1:3" ht="30">
      <c r="A22" s="2" t="s">
        <v>1809</v>
      </c>
      <c r="B22" s="4" t="s">
        <v>563</v>
      </c>
      <c r="C22" s="4" t="s">
        <v>561</v>
      </c>
    </row>
    <row r="23" spans="1:3" ht="30">
      <c r="A23" s="2" t="s">
        <v>505</v>
      </c>
      <c r="B23" s="4"/>
      <c r="C23" s="4"/>
    </row>
    <row r="24" spans="1:3" ht="45">
      <c r="A24" s="3" t="s">
        <v>1794</v>
      </c>
      <c r="B24" s="4"/>
      <c r="C24" s="4"/>
    </row>
    <row r="25" spans="1:3">
      <c r="A25" s="2" t="s">
        <v>1776</v>
      </c>
      <c r="B25" s="4">
        <v>41.5</v>
      </c>
      <c r="C25" s="4">
        <v>56.9</v>
      </c>
    </row>
    <row r="26" spans="1:3" ht="30">
      <c r="A26" s="2" t="s">
        <v>1796</v>
      </c>
      <c r="B26" s="4">
        <v>44.8</v>
      </c>
      <c r="C26" s="4">
        <v>62.6</v>
      </c>
    </row>
    <row r="27" spans="1:3" ht="30">
      <c r="A27" s="2" t="s">
        <v>1810</v>
      </c>
      <c r="B27" s="4" t="s">
        <v>566</v>
      </c>
      <c r="C27" s="4" t="s">
        <v>566</v>
      </c>
    </row>
    <row r="28" spans="1:3">
      <c r="A28" s="2" t="s">
        <v>506</v>
      </c>
      <c r="B28" s="4"/>
      <c r="C28" s="4"/>
    </row>
    <row r="29" spans="1:3" ht="45">
      <c r="A29" s="3" t="s">
        <v>1794</v>
      </c>
      <c r="B29" s="4"/>
      <c r="C29" s="4"/>
    </row>
    <row r="30" spans="1:3">
      <c r="A30" s="2" t="s">
        <v>1776</v>
      </c>
      <c r="B30" s="9">
        <v>1016.7</v>
      </c>
      <c r="C30" s="9">
        <v>1116.7</v>
      </c>
    </row>
    <row r="31" spans="1:3" ht="30">
      <c r="A31" s="2" t="s">
        <v>1796</v>
      </c>
      <c r="B31" s="9">
        <v>1055.3</v>
      </c>
      <c r="C31" s="6">
        <v>1129</v>
      </c>
    </row>
    <row r="32" spans="1:3" ht="30">
      <c r="A32" s="2" t="s">
        <v>1810</v>
      </c>
      <c r="B32" s="4" t="s">
        <v>566</v>
      </c>
      <c r="C32" s="4" t="s">
        <v>566</v>
      </c>
    </row>
    <row r="33" spans="1:3">
      <c r="A33" s="2" t="s">
        <v>504</v>
      </c>
      <c r="B33" s="4"/>
      <c r="C33" s="4"/>
    </row>
    <row r="34" spans="1:3" ht="45">
      <c r="A34" s="3" t="s">
        <v>1794</v>
      </c>
      <c r="B34" s="4"/>
      <c r="C34" s="4"/>
    </row>
    <row r="35" spans="1:3">
      <c r="A35" s="2" t="s">
        <v>1776</v>
      </c>
      <c r="B35" s="4">
        <v>141.30000000000001</v>
      </c>
      <c r="C35" s="4">
        <v>119.8</v>
      </c>
    </row>
    <row r="36" spans="1:3" ht="30">
      <c r="A36" s="2" t="s">
        <v>1796</v>
      </c>
      <c r="B36" s="4">
        <v>143.5</v>
      </c>
      <c r="C36" s="4">
        <v>122.3</v>
      </c>
    </row>
    <row r="37" spans="1:3" ht="30">
      <c r="A37" s="2" t="s">
        <v>1810</v>
      </c>
      <c r="B37" s="4" t="s">
        <v>567</v>
      </c>
      <c r="C37" s="4" t="s">
        <v>567</v>
      </c>
    </row>
    <row r="38" spans="1:3" ht="30">
      <c r="A38" s="2" t="s">
        <v>1780</v>
      </c>
      <c r="B38" s="4"/>
      <c r="C38" s="4"/>
    </row>
    <row r="39" spans="1:3" ht="45">
      <c r="A39" s="3" t="s">
        <v>1794</v>
      </c>
      <c r="B39" s="4"/>
      <c r="C39" s="4"/>
    </row>
    <row r="40" spans="1:3">
      <c r="A40" s="2" t="s">
        <v>1776</v>
      </c>
      <c r="B40" s="9">
        <v>5462.9</v>
      </c>
      <c r="C40" s="9">
        <v>5449.9</v>
      </c>
    </row>
    <row r="41" spans="1:3" ht="30">
      <c r="A41" s="2" t="s">
        <v>1796</v>
      </c>
      <c r="B41" s="13">
        <v>5630</v>
      </c>
      <c r="C41" s="7">
        <v>556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1811</v>
      </c>
      <c r="B1" s="1" t="s">
        <v>3</v>
      </c>
      <c r="C1" s="1" t="s">
        <v>31</v>
      </c>
    </row>
    <row r="2" spans="1:3">
      <c r="A2" s="1" t="s">
        <v>138</v>
      </c>
      <c r="B2" s="1" t="s">
        <v>1812</v>
      </c>
      <c r="C2" s="1" t="s">
        <v>1812</v>
      </c>
    </row>
    <row r="3" spans="1:3" ht="30">
      <c r="A3" s="3" t="s">
        <v>1813</v>
      </c>
      <c r="B3" s="4"/>
      <c r="C3" s="4"/>
    </row>
    <row r="4" spans="1:3">
      <c r="A4" s="2" t="s">
        <v>1814</v>
      </c>
      <c r="B4" s="7">
        <v>794.7</v>
      </c>
      <c r="C4" s="7">
        <v>1884.1</v>
      </c>
    </row>
    <row r="5" spans="1:3">
      <c r="A5" s="2" t="s">
        <v>1815</v>
      </c>
      <c r="B5" s="4">
        <v>-3</v>
      </c>
      <c r="C5" s="4">
        <v>-46.6</v>
      </c>
    </row>
    <row r="6" spans="1:3">
      <c r="A6" s="2" t="s">
        <v>1816</v>
      </c>
      <c r="B6" s="4">
        <v>423.2</v>
      </c>
      <c r="C6" s="4">
        <v>41.6</v>
      </c>
    </row>
    <row r="7" spans="1:3" ht="30">
      <c r="A7" s="2" t="s">
        <v>1817</v>
      </c>
      <c r="B7" s="4">
        <v>-6.2</v>
      </c>
      <c r="C7" s="4">
        <v>-2.4</v>
      </c>
    </row>
    <row r="8" spans="1:3">
      <c r="A8" s="2" t="s">
        <v>1818</v>
      </c>
      <c r="B8" s="9">
        <v>1217.9000000000001</v>
      </c>
      <c r="C8" s="9">
        <v>1925.7</v>
      </c>
    </row>
    <row r="9" spans="1:3">
      <c r="A9" s="2" t="s">
        <v>1819</v>
      </c>
      <c r="B9" s="4">
        <v>-9.1999999999999993</v>
      </c>
      <c r="C9" s="4">
        <v>-49</v>
      </c>
    </row>
    <row r="10" spans="1:3">
      <c r="A10" s="2" t="s">
        <v>1820</v>
      </c>
      <c r="B10" s="4">
        <v>431</v>
      </c>
      <c r="C10" s="4">
        <v>687</v>
      </c>
    </row>
    <row r="11" spans="1:3" ht="30">
      <c r="A11" s="2" t="s">
        <v>1757</v>
      </c>
      <c r="B11" s="4"/>
      <c r="C11" s="4"/>
    </row>
    <row r="12" spans="1:3" ht="30">
      <c r="A12" s="3" t="s">
        <v>1813</v>
      </c>
      <c r="B12" s="4"/>
      <c r="C12" s="4"/>
    </row>
    <row r="13" spans="1:3">
      <c r="A13" s="2" t="s">
        <v>1814</v>
      </c>
      <c r="B13" s="4">
        <v>790.1</v>
      </c>
      <c r="C13" s="9">
        <v>1870.4</v>
      </c>
    </row>
    <row r="14" spans="1:3">
      <c r="A14" s="2" t="s">
        <v>1815</v>
      </c>
      <c r="B14" s="4">
        <v>-3</v>
      </c>
      <c r="C14" s="4">
        <v>-46.2</v>
      </c>
    </row>
    <row r="15" spans="1:3">
      <c r="A15" s="2" t="s">
        <v>1816</v>
      </c>
      <c r="B15" s="4">
        <v>423.2</v>
      </c>
      <c r="C15" s="4">
        <v>39.299999999999997</v>
      </c>
    </row>
    <row r="16" spans="1:3" ht="30">
      <c r="A16" s="2" t="s">
        <v>1817</v>
      </c>
      <c r="B16" s="4">
        <v>-6.2</v>
      </c>
      <c r="C16" s="4">
        <v>-2.2999999999999998</v>
      </c>
    </row>
    <row r="17" spans="1:3">
      <c r="A17" s="2" t="s">
        <v>1818</v>
      </c>
      <c r="B17" s="9">
        <v>1213.3</v>
      </c>
      <c r="C17" s="9">
        <v>1909.7</v>
      </c>
    </row>
    <row r="18" spans="1:3">
      <c r="A18" s="2" t="s">
        <v>1819</v>
      </c>
      <c r="B18" s="4">
        <v>-9.1999999999999993</v>
      </c>
      <c r="C18" s="4">
        <v>-48.5</v>
      </c>
    </row>
    <row r="19" spans="1:3">
      <c r="A19" s="2" t="s">
        <v>1820</v>
      </c>
      <c r="B19" s="4">
        <v>428</v>
      </c>
      <c r="C19" s="4">
        <v>674</v>
      </c>
    </row>
    <row r="20" spans="1:3" ht="30">
      <c r="A20" s="2" t="s">
        <v>1759</v>
      </c>
      <c r="B20" s="4"/>
      <c r="C20" s="4"/>
    </row>
    <row r="21" spans="1:3" ht="30">
      <c r="A21" s="3" t="s">
        <v>1813</v>
      </c>
      <c r="B21" s="4"/>
      <c r="C21" s="4"/>
    </row>
    <row r="22" spans="1:3">
      <c r="A22" s="2" t="s">
        <v>1814</v>
      </c>
      <c r="B22" s="4">
        <v>4.5999999999999996</v>
      </c>
      <c r="C22" s="4">
        <v>7.7</v>
      </c>
    </row>
    <row r="23" spans="1:3">
      <c r="A23" s="2" t="s">
        <v>1815</v>
      </c>
      <c r="B23" s="4">
        <v>0</v>
      </c>
      <c r="C23" s="4">
        <v>0</v>
      </c>
    </row>
    <row r="24" spans="1:3">
      <c r="A24" s="2" t="s">
        <v>1816</v>
      </c>
      <c r="B24" s="4">
        <v>0</v>
      </c>
      <c r="C24" s="4">
        <v>0</v>
      </c>
    </row>
    <row r="25" spans="1:3" ht="30">
      <c r="A25" s="2" t="s">
        <v>1817</v>
      </c>
      <c r="B25" s="4">
        <v>0</v>
      </c>
      <c r="C25" s="4">
        <v>0</v>
      </c>
    </row>
    <row r="26" spans="1:3">
      <c r="A26" s="2" t="s">
        <v>1818</v>
      </c>
      <c r="B26" s="4">
        <v>4.5999999999999996</v>
      </c>
      <c r="C26" s="4">
        <v>7.7</v>
      </c>
    </row>
    <row r="27" spans="1:3">
      <c r="A27" s="2" t="s">
        <v>1819</v>
      </c>
      <c r="B27" s="4">
        <v>0</v>
      </c>
      <c r="C27" s="4">
        <v>0</v>
      </c>
    </row>
    <row r="28" spans="1:3">
      <c r="A28" s="2" t="s">
        <v>1820</v>
      </c>
      <c r="B28" s="4">
        <v>3</v>
      </c>
      <c r="C28" s="4">
        <v>6</v>
      </c>
    </row>
    <row r="29" spans="1:3" ht="30">
      <c r="A29" s="2" t="s">
        <v>1782</v>
      </c>
      <c r="B29" s="4"/>
      <c r="C29" s="4"/>
    </row>
    <row r="30" spans="1:3" ht="30">
      <c r="A30" s="3" t="s">
        <v>1813</v>
      </c>
      <c r="B30" s="4"/>
      <c r="C30" s="4"/>
    </row>
    <row r="31" spans="1:3">
      <c r="A31" s="2" t="s">
        <v>1814</v>
      </c>
      <c r="B31" s="4"/>
      <c r="C31" s="4">
        <v>6</v>
      </c>
    </row>
    <row r="32" spans="1:3">
      <c r="A32" s="2" t="s">
        <v>1815</v>
      </c>
      <c r="B32" s="4"/>
      <c r="C32" s="4">
        <v>-0.4</v>
      </c>
    </row>
    <row r="33" spans="1:3">
      <c r="A33" s="2" t="s">
        <v>1816</v>
      </c>
      <c r="B33" s="4"/>
      <c r="C33" s="4">
        <v>2.2999999999999998</v>
      </c>
    </row>
    <row r="34" spans="1:3" ht="30">
      <c r="A34" s="2" t="s">
        <v>1817</v>
      </c>
      <c r="B34" s="4"/>
      <c r="C34" s="4">
        <v>-0.1</v>
      </c>
    </row>
    <row r="35" spans="1:3">
      <c r="A35" s="2" t="s">
        <v>1818</v>
      </c>
      <c r="B35" s="4"/>
      <c r="C35" s="4">
        <v>8.3000000000000007</v>
      </c>
    </row>
    <row r="36" spans="1:3">
      <c r="A36" s="2" t="s">
        <v>1819</v>
      </c>
      <c r="B36" s="4"/>
      <c r="C36" s="4">
        <v>-0.5</v>
      </c>
    </row>
    <row r="37" spans="1:3">
      <c r="A37" s="2" t="s">
        <v>1820</v>
      </c>
      <c r="B37" s="4"/>
      <c r="C37" s="4">
        <v>7</v>
      </c>
    </row>
    <row r="38" spans="1:3">
      <c r="A38" s="2" t="s">
        <v>494</v>
      </c>
      <c r="B38" s="4"/>
      <c r="C38" s="4"/>
    </row>
    <row r="39" spans="1:3" ht="30">
      <c r="A39" s="3" t="s">
        <v>1813</v>
      </c>
      <c r="B39" s="4"/>
      <c r="C39" s="4"/>
    </row>
    <row r="40" spans="1:3">
      <c r="A40" s="2" t="s">
        <v>1814</v>
      </c>
      <c r="B40" s="4">
        <v>166.1</v>
      </c>
      <c r="C40" s="4">
        <v>293.89999999999998</v>
      </c>
    </row>
    <row r="41" spans="1:3">
      <c r="A41" s="2" t="s">
        <v>1815</v>
      </c>
      <c r="B41" s="4">
        <v>-0.5</v>
      </c>
      <c r="C41" s="4">
        <v>-5.5</v>
      </c>
    </row>
    <row r="42" spans="1:3">
      <c r="A42" s="2" t="s">
        <v>1816</v>
      </c>
      <c r="B42" s="4">
        <v>79.400000000000006</v>
      </c>
      <c r="C42" s="4">
        <v>0</v>
      </c>
    </row>
    <row r="43" spans="1:3" ht="30">
      <c r="A43" s="2" t="s">
        <v>1817</v>
      </c>
      <c r="B43" s="4">
        <v>-0.8</v>
      </c>
      <c r="C43" s="4">
        <v>0</v>
      </c>
    </row>
    <row r="44" spans="1:3">
      <c r="A44" s="2" t="s">
        <v>1818</v>
      </c>
      <c r="B44" s="4">
        <v>245.5</v>
      </c>
      <c r="C44" s="4">
        <v>293.89999999999998</v>
      </c>
    </row>
    <row r="45" spans="1:3">
      <c r="A45" s="2" t="s">
        <v>1819</v>
      </c>
      <c r="B45" s="4">
        <v>-1.3</v>
      </c>
      <c r="C45" s="4">
        <v>-5.5</v>
      </c>
    </row>
    <row r="46" spans="1:3">
      <c r="A46" s="2" t="s">
        <v>1820</v>
      </c>
      <c r="B46" s="4">
        <v>39</v>
      </c>
      <c r="C46" s="4">
        <v>51</v>
      </c>
    </row>
    <row r="47" spans="1:3">
      <c r="A47" s="2" t="s">
        <v>496</v>
      </c>
      <c r="B47" s="4"/>
      <c r="C47" s="4"/>
    </row>
    <row r="48" spans="1:3" ht="30">
      <c r="A48" s="3" t="s">
        <v>1813</v>
      </c>
      <c r="B48" s="4"/>
      <c r="C48" s="4"/>
    </row>
    <row r="49" spans="1:3">
      <c r="A49" s="2" t="s">
        <v>1814</v>
      </c>
      <c r="B49" s="4">
        <v>25.1</v>
      </c>
      <c r="C49" s="4">
        <v>72.099999999999994</v>
      </c>
    </row>
    <row r="50" spans="1:3">
      <c r="A50" s="2" t="s">
        <v>1815</v>
      </c>
      <c r="B50" s="4">
        <v>0</v>
      </c>
      <c r="C50" s="4">
        <v>-0.8</v>
      </c>
    </row>
    <row r="51" spans="1:3">
      <c r="A51" s="2" t="s">
        <v>1816</v>
      </c>
      <c r="B51" s="4">
        <v>4.9000000000000004</v>
      </c>
      <c r="C51" s="4">
        <v>0</v>
      </c>
    </row>
    <row r="52" spans="1:3" ht="30">
      <c r="A52" s="2" t="s">
        <v>1817</v>
      </c>
      <c r="B52" s="4">
        <v>-0.1</v>
      </c>
      <c r="C52" s="4">
        <v>0</v>
      </c>
    </row>
    <row r="53" spans="1:3">
      <c r="A53" s="2" t="s">
        <v>1818</v>
      </c>
      <c r="B53" s="4">
        <v>30</v>
      </c>
      <c r="C53" s="4">
        <v>72.099999999999994</v>
      </c>
    </row>
    <row r="54" spans="1:3">
      <c r="A54" s="2" t="s">
        <v>1819</v>
      </c>
      <c r="B54" s="4">
        <v>-0.1</v>
      </c>
      <c r="C54" s="4">
        <v>-0.8</v>
      </c>
    </row>
    <row r="55" spans="1:3">
      <c r="A55" s="2" t="s">
        <v>1820</v>
      </c>
      <c r="B55" s="4">
        <v>7</v>
      </c>
      <c r="C55" s="4">
        <v>18</v>
      </c>
    </row>
    <row r="56" spans="1:3">
      <c r="A56" s="2" t="s">
        <v>498</v>
      </c>
      <c r="B56" s="4"/>
      <c r="C56" s="4"/>
    </row>
    <row r="57" spans="1:3" ht="30">
      <c r="A57" s="3" t="s">
        <v>1813</v>
      </c>
      <c r="B57" s="4"/>
      <c r="C57" s="4"/>
    </row>
    <row r="58" spans="1:3">
      <c r="A58" s="2" t="s">
        <v>1814</v>
      </c>
      <c r="B58" s="4">
        <v>0</v>
      </c>
      <c r="C58" s="4">
        <v>5.5</v>
      </c>
    </row>
    <row r="59" spans="1:3">
      <c r="A59" s="2" t="s">
        <v>1815</v>
      </c>
      <c r="B59" s="4">
        <v>0</v>
      </c>
      <c r="C59" s="4">
        <v>-0.2</v>
      </c>
    </row>
    <row r="60" spans="1:3">
      <c r="A60" s="2" t="s">
        <v>1816</v>
      </c>
      <c r="B60" s="4">
        <v>0</v>
      </c>
      <c r="C60" s="4">
        <v>1.3</v>
      </c>
    </row>
    <row r="61" spans="1:3" ht="30">
      <c r="A61" s="2" t="s">
        <v>1817</v>
      </c>
      <c r="B61" s="4">
        <v>0</v>
      </c>
      <c r="C61" s="4">
        <v>-0.2</v>
      </c>
    </row>
    <row r="62" spans="1:3">
      <c r="A62" s="2" t="s">
        <v>1818</v>
      </c>
      <c r="B62" s="4">
        <v>0</v>
      </c>
      <c r="C62" s="4">
        <v>6.8</v>
      </c>
    </row>
    <row r="63" spans="1:3">
      <c r="A63" s="2" t="s">
        <v>1819</v>
      </c>
      <c r="B63" s="4">
        <v>0</v>
      </c>
      <c r="C63" s="4">
        <v>-0.4</v>
      </c>
    </row>
    <row r="64" spans="1:3">
      <c r="A64" s="2" t="s">
        <v>1820</v>
      </c>
      <c r="B64" s="4">
        <v>0</v>
      </c>
      <c r="C64" s="4">
        <v>7</v>
      </c>
    </row>
    <row r="65" spans="1:3">
      <c r="A65" s="2" t="s">
        <v>499</v>
      </c>
      <c r="B65" s="4"/>
      <c r="C65" s="4"/>
    </row>
    <row r="66" spans="1:3" ht="30">
      <c r="A66" s="3" t="s">
        <v>1813</v>
      </c>
      <c r="B66" s="4"/>
      <c r="C66" s="4"/>
    </row>
    <row r="67" spans="1:3">
      <c r="A67" s="2" t="s">
        <v>1814</v>
      </c>
      <c r="B67" s="4">
        <v>459.4</v>
      </c>
      <c r="C67" s="4">
        <v>695.4</v>
      </c>
    </row>
    <row r="68" spans="1:3">
      <c r="A68" s="2" t="s">
        <v>1815</v>
      </c>
      <c r="B68" s="4">
        <v>-2.1</v>
      </c>
      <c r="C68" s="4">
        <v>-16.8</v>
      </c>
    </row>
    <row r="69" spans="1:3">
      <c r="A69" s="2" t="s">
        <v>1816</v>
      </c>
      <c r="B69" s="4">
        <v>171.3</v>
      </c>
      <c r="C69" s="4">
        <v>23.4</v>
      </c>
    </row>
    <row r="70" spans="1:3" ht="30">
      <c r="A70" s="2" t="s">
        <v>1817</v>
      </c>
      <c r="B70" s="4">
        <v>-3.1</v>
      </c>
      <c r="C70" s="4">
        <v>-1.9</v>
      </c>
    </row>
    <row r="71" spans="1:3">
      <c r="A71" s="2" t="s">
        <v>1818</v>
      </c>
      <c r="B71" s="4">
        <v>630.70000000000005</v>
      </c>
      <c r="C71" s="4">
        <v>718.8</v>
      </c>
    </row>
    <row r="72" spans="1:3">
      <c r="A72" s="2" t="s">
        <v>1819</v>
      </c>
      <c r="B72" s="4">
        <v>-5.2</v>
      </c>
      <c r="C72" s="4">
        <v>-18.7</v>
      </c>
    </row>
    <row r="73" spans="1:3">
      <c r="A73" s="2" t="s">
        <v>1820</v>
      </c>
      <c r="B73" s="4">
        <v>274</v>
      </c>
      <c r="C73" s="4">
        <v>372</v>
      </c>
    </row>
    <row r="74" spans="1:3" ht="30">
      <c r="A74" s="2" t="s">
        <v>501</v>
      </c>
      <c r="B74" s="4"/>
      <c r="C74" s="4"/>
    </row>
    <row r="75" spans="1:3" ht="30">
      <c r="A75" s="3" t="s">
        <v>1813</v>
      </c>
      <c r="B75" s="4"/>
      <c r="C75" s="4"/>
    </row>
    <row r="76" spans="1:3">
      <c r="A76" s="2" t="s">
        <v>1814</v>
      </c>
      <c r="B76" s="4">
        <v>0.7</v>
      </c>
      <c r="C76" s="4">
        <v>21.8</v>
      </c>
    </row>
    <row r="77" spans="1:3">
      <c r="A77" s="2" t="s">
        <v>1815</v>
      </c>
      <c r="B77" s="4">
        <v>0</v>
      </c>
      <c r="C77" s="4">
        <v>-0.2</v>
      </c>
    </row>
    <row r="78" spans="1:3">
      <c r="A78" s="2" t="s">
        <v>1816</v>
      </c>
      <c r="B78" s="4">
        <v>0</v>
      </c>
      <c r="C78" s="4">
        <v>4.9000000000000004</v>
      </c>
    </row>
    <row r="79" spans="1:3" ht="30">
      <c r="A79" s="2" t="s">
        <v>1817</v>
      </c>
      <c r="B79" s="4">
        <v>0</v>
      </c>
      <c r="C79" s="4">
        <v>0</v>
      </c>
    </row>
    <row r="80" spans="1:3">
      <c r="A80" s="2" t="s">
        <v>1818</v>
      </c>
      <c r="B80" s="4">
        <v>0.7</v>
      </c>
      <c r="C80" s="4">
        <v>26.7</v>
      </c>
    </row>
    <row r="81" spans="1:3">
      <c r="A81" s="2" t="s">
        <v>1819</v>
      </c>
      <c r="B81" s="4">
        <v>0</v>
      </c>
      <c r="C81" s="4">
        <v>-0.2</v>
      </c>
    </row>
    <row r="82" spans="1:3">
      <c r="A82" s="2" t="s">
        <v>1820</v>
      </c>
      <c r="B82" s="4">
        <v>1</v>
      </c>
      <c r="C82" s="4">
        <v>8</v>
      </c>
    </row>
    <row r="83" spans="1:3">
      <c r="A83" s="2" t="s">
        <v>502</v>
      </c>
      <c r="B83" s="4"/>
      <c r="C83" s="4"/>
    </row>
    <row r="84" spans="1:3" ht="30">
      <c r="A84" s="3" t="s">
        <v>1813</v>
      </c>
      <c r="B84" s="4"/>
      <c r="C84" s="4"/>
    </row>
    <row r="85" spans="1:3">
      <c r="A85" s="2" t="s">
        <v>1814</v>
      </c>
      <c r="B85" s="4">
        <v>30.4</v>
      </c>
      <c r="C85" s="4">
        <v>239.7</v>
      </c>
    </row>
    <row r="86" spans="1:3">
      <c r="A86" s="2" t="s">
        <v>1815</v>
      </c>
      <c r="B86" s="4">
        <v>0</v>
      </c>
      <c r="C86" s="4">
        <v>-4.0999999999999996</v>
      </c>
    </row>
    <row r="87" spans="1:3">
      <c r="A87" s="2" t="s">
        <v>1816</v>
      </c>
      <c r="B87" s="4">
        <v>44.2</v>
      </c>
      <c r="C87" s="4">
        <v>8.5</v>
      </c>
    </row>
    <row r="88" spans="1:3" ht="30">
      <c r="A88" s="2" t="s">
        <v>1817</v>
      </c>
      <c r="B88" s="4">
        <v>-0.2</v>
      </c>
      <c r="C88" s="4">
        <v>-0.2</v>
      </c>
    </row>
    <row r="89" spans="1:3">
      <c r="A89" s="2" t="s">
        <v>1818</v>
      </c>
      <c r="B89" s="4">
        <v>74.599999999999994</v>
      </c>
      <c r="C89" s="4">
        <v>248.2</v>
      </c>
    </row>
    <row r="90" spans="1:3">
      <c r="A90" s="2" t="s">
        <v>1819</v>
      </c>
      <c r="B90" s="4">
        <v>-0.2</v>
      </c>
      <c r="C90" s="4">
        <v>-4.3</v>
      </c>
    </row>
    <row r="91" spans="1:3">
      <c r="A91" s="2" t="s">
        <v>1820</v>
      </c>
      <c r="B91" s="4">
        <v>16</v>
      </c>
      <c r="C91" s="4">
        <v>44</v>
      </c>
    </row>
    <row r="92" spans="1:3">
      <c r="A92" s="2" t="s">
        <v>504</v>
      </c>
      <c r="B92" s="4"/>
      <c r="C92" s="4"/>
    </row>
    <row r="93" spans="1:3" ht="30">
      <c r="A93" s="3" t="s">
        <v>1813</v>
      </c>
      <c r="B93" s="4"/>
      <c r="C93" s="4"/>
    </row>
    <row r="94" spans="1:3">
      <c r="A94" s="2" t="s">
        <v>1814</v>
      </c>
      <c r="B94" s="4">
        <v>43.7</v>
      </c>
      <c r="C94" s="4">
        <v>50.2</v>
      </c>
    </row>
    <row r="95" spans="1:3">
      <c r="A95" s="2" t="s">
        <v>1815</v>
      </c>
      <c r="B95" s="4">
        <v>-0.1</v>
      </c>
      <c r="C95" s="4">
        <v>-0.3</v>
      </c>
    </row>
    <row r="96" spans="1:3">
      <c r="A96" s="2" t="s">
        <v>1816</v>
      </c>
      <c r="B96" s="4">
        <v>11.7</v>
      </c>
      <c r="C96" s="4">
        <v>0</v>
      </c>
    </row>
    <row r="97" spans="1:3" ht="30">
      <c r="A97" s="2" t="s">
        <v>1817</v>
      </c>
      <c r="B97" s="4">
        <v>-0.1</v>
      </c>
      <c r="C97" s="4">
        <v>0</v>
      </c>
    </row>
    <row r="98" spans="1:3">
      <c r="A98" s="2" t="s">
        <v>1818</v>
      </c>
      <c r="B98" s="4">
        <v>55.4</v>
      </c>
      <c r="C98" s="4">
        <v>50.2</v>
      </c>
    </row>
    <row r="99" spans="1:3">
      <c r="A99" s="2" t="s">
        <v>1819</v>
      </c>
      <c r="B99" s="4">
        <v>-0.2</v>
      </c>
      <c r="C99" s="4">
        <v>-0.3</v>
      </c>
    </row>
    <row r="100" spans="1:3">
      <c r="A100" s="2" t="s">
        <v>1820</v>
      </c>
      <c r="B100" s="4">
        <v>43</v>
      </c>
      <c r="C100" s="4">
        <v>51</v>
      </c>
    </row>
    <row r="101" spans="1:3">
      <c r="A101" s="2" t="s">
        <v>506</v>
      </c>
      <c r="B101" s="4"/>
      <c r="C101" s="4"/>
    </row>
    <row r="102" spans="1:3" ht="30">
      <c r="A102" s="3" t="s">
        <v>1813</v>
      </c>
      <c r="B102" s="4"/>
      <c r="C102" s="4"/>
    </row>
    <row r="103" spans="1:3">
      <c r="A103" s="2" t="s">
        <v>1814</v>
      </c>
      <c r="B103" s="4">
        <v>64.7</v>
      </c>
      <c r="C103" s="4">
        <v>491.8</v>
      </c>
    </row>
    <row r="104" spans="1:3">
      <c r="A104" s="2" t="s">
        <v>1815</v>
      </c>
      <c r="B104" s="4">
        <v>-0.3</v>
      </c>
      <c r="C104" s="4">
        <v>-18.3</v>
      </c>
    </row>
    <row r="105" spans="1:3">
      <c r="A105" s="2" t="s">
        <v>1816</v>
      </c>
      <c r="B105" s="4">
        <v>111.7</v>
      </c>
      <c r="C105" s="4">
        <v>1.2</v>
      </c>
    </row>
    <row r="106" spans="1:3" ht="30">
      <c r="A106" s="2" t="s">
        <v>1817</v>
      </c>
      <c r="B106" s="4">
        <v>-1.9</v>
      </c>
      <c r="C106" s="4">
        <v>0</v>
      </c>
    </row>
    <row r="107" spans="1:3">
      <c r="A107" s="2" t="s">
        <v>1818</v>
      </c>
      <c r="B107" s="4">
        <v>176.4</v>
      </c>
      <c r="C107" s="4">
        <v>493</v>
      </c>
    </row>
    <row r="108" spans="1:3">
      <c r="A108" s="2" t="s">
        <v>1819</v>
      </c>
      <c r="B108" s="7">
        <v>-2.2000000000000002</v>
      </c>
      <c r="C108" s="7">
        <v>-18.3</v>
      </c>
    </row>
    <row r="109" spans="1:3">
      <c r="A109" s="2" t="s">
        <v>1820</v>
      </c>
      <c r="B109" s="4">
        <v>48</v>
      </c>
      <c r="C109" s="4">
        <v>12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10" t="s">
        <v>2</v>
      </c>
      <c r="C1" s="10"/>
      <c r="D1" s="10"/>
    </row>
    <row r="2" spans="1:4">
      <c r="A2" s="1" t="s">
        <v>138</v>
      </c>
      <c r="B2" s="1" t="s">
        <v>3</v>
      </c>
      <c r="C2" s="1" t="s">
        <v>31</v>
      </c>
      <c r="D2" s="1" t="s">
        <v>32</v>
      </c>
    </row>
    <row r="3" spans="1:4" ht="30">
      <c r="A3" s="3" t="s">
        <v>1822</v>
      </c>
      <c r="B3" s="4"/>
      <c r="C3" s="4"/>
      <c r="D3" s="4"/>
    </row>
    <row r="4" spans="1:4" ht="30">
      <c r="A4" s="2" t="s">
        <v>184</v>
      </c>
      <c r="B4" s="13">
        <v>-2005</v>
      </c>
      <c r="C4" s="7">
        <v>-2129.8000000000002</v>
      </c>
      <c r="D4" s="7">
        <v>-1529.6</v>
      </c>
    </row>
    <row r="5" spans="1:4" ht="30">
      <c r="A5" s="2" t="s">
        <v>185</v>
      </c>
      <c r="B5" s="4">
        <v>-653.4</v>
      </c>
      <c r="C5" s="4">
        <v>-763.4</v>
      </c>
      <c r="D5" s="4">
        <v>-300.8</v>
      </c>
    </row>
    <row r="6" spans="1:4" ht="30">
      <c r="A6" s="2" t="s">
        <v>188</v>
      </c>
      <c r="B6" s="4">
        <v>0</v>
      </c>
      <c r="C6" s="4">
        <v>-2.5</v>
      </c>
      <c r="D6" s="4">
        <v>-53.1</v>
      </c>
    </row>
    <row r="7" spans="1:4" ht="30">
      <c r="A7" s="2" t="s">
        <v>189</v>
      </c>
      <c r="B7" s="4">
        <v>-361</v>
      </c>
      <c r="C7" s="4">
        <v>-304.39999999999998</v>
      </c>
      <c r="D7" s="4">
        <v>0</v>
      </c>
    </row>
    <row r="8" spans="1:4" ht="45">
      <c r="A8" s="2" t="s">
        <v>186</v>
      </c>
      <c r="B8" s="9">
        <v>1909.5</v>
      </c>
      <c r="C8" s="9">
        <v>1872.3</v>
      </c>
      <c r="D8" s="9">
        <v>1416.5</v>
      </c>
    </row>
    <row r="9" spans="1:4" ht="30">
      <c r="A9" s="2" t="s">
        <v>187</v>
      </c>
      <c r="B9" s="4">
        <v>615.9</v>
      </c>
      <c r="C9" s="4">
        <v>486</v>
      </c>
      <c r="D9" s="4">
        <v>257.2</v>
      </c>
    </row>
    <row r="10" spans="1:4" ht="30">
      <c r="A10" s="2" t="s">
        <v>191</v>
      </c>
      <c r="B10" s="4">
        <v>40</v>
      </c>
      <c r="C10" s="4">
        <v>82.2</v>
      </c>
      <c r="D10" s="4">
        <v>46.9</v>
      </c>
    </row>
    <row r="11" spans="1:4" ht="30">
      <c r="A11" s="2" t="s">
        <v>192</v>
      </c>
      <c r="B11" s="4">
        <v>62.2</v>
      </c>
      <c r="C11" s="4">
        <v>24.1</v>
      </c>
      <c r="D11" s="4">
        <v>0</v>
      </c>
    </row>
    <row r="12" spans="1:4" ht="30">
      <c r="A12" s="2" t="s">
        <v>607</v>
      </c>
      <c r="B12" s="4">
        <v>2.8</v>
      </c>
      <c r="C12" s="4">
        <v>-0.9</v>
      </c>
      <c r="D12" s="4">
        <v>1.1000000000000001</v>
      </c>
    </row>
    <row r="13" spans="1:4" ht="30">
      <c r="A13" s="2" t="s">
        <v>193</v>
      </c>
      <c r="B13" s="4">
        <v>-110.3</v>
      </c>
      <c r="C13" s="4">
        <v>260.60000000000002</v>
      </c>
      <c r="D13" s="4">
        <v>-122.7</v>
      </c>
    </row>
    <row r="14" spans="1:4">
      <c r="A14" s="2" t="s">
        <v>1823</v>
      </c>
      <c r="B14" s="4">
        <v>28.7</v>
      </c>
      <c r="C14" s="4">
        <v>5.8</v>
      </c>
      <c r="D14" s="4">
        <v>0</v>
      </c>
    </row>
    <row r="15" spans="1:4">
      <c r="A15" s="2" t="s">
        <v>198</v>
      </c>
      <c r="B15" s="4">
        <v>39.299999999999997</v>
      </c>
      <c r="C15" s="4">
        <v>0</v>
      </c>
      <c r="D15" s="4">
        <v>0</v>
      </c>
    </row>
    <row r="16" spans="1:4">
      <c r="A16" s="2" t="s">
        <v>1824</v>
      </c>
      <c r="B16" s="4">
        <v>-488.9</v>
      </c>
      <c r="C16" s="4">
        <v>-481.6</v>
      </c>
      <c r="D16" s="4">
        <v>-293.2</v>
      </c>
    </row>
    <row r="17" spans="1:4" ht="30">
      <c r="A17" s="2" t="s">
        <v>193</v>
      </c>
      <c r="B17" s="4"/>
      <c r="C17" s="4"/>
      <c r="D17" s="4"/>
    </row>
    <row r="18" spans="1:4" ht="30">
      <c r="A18" s="3" t="s">
        <v>1822</v>
      </c>
      <c r="B18" s="4"/>
      <c r="C18" s="4"/>
      <c r="D18" s="4"/>
    </row>
    <row r="19" spans="1:4" ht="30">
      <c r="A19" s="2" t="s">
        <v>193</v>
      </c>
      <c r="B19" s="4"/>
      <c r="C19" s="4">
        <v>258.2</v>
      </c>
      <c r="D19" s="4">
        <v>-122.7</v>
      </c>
    </row>
    <row r="20" spans="1:4" ht="30">
      <c r="A20" s="2" t="s">
        <v>194</v>
      </c>
      <c r="B20" s="4"/>
      <c r="C20" s="4"/>
      <c r="D20" s="4"/>
    </row>
    <row r="21" spans="1:4" ht="30">
      <c r="A21" s="3" t="s">
        <v>1822</v>
      </c>
      <c r="B21" s="4"/>
      <c r="C21" s="4"/>
      <c r="D21" s="4"/>
    </row>
    <row r="22" spans="1:4" ht="30">
      <c r="A22" s="2" t="s">
        <v>193</v>
      </c>
      <c r="B22" s="4">
        <v>-0.2</v>
      </c>
      <c r="C22" s="4">
        <v>2.4</v>
      </c>
      <c r="D22" s="4">
        <v>0</v>
      </c>
    </row>
    <row r="23" spans="1:4" ht="30">
      <c r="A23" s="2" t="s">
        <v>196</v>
      </c>
      <c r="B23" s="4"/>
      <c r="C23" s="4"/>
      <c r="D23" s="4"/>
    </row>
    <row r="24" spans="1:4" ht="30">
      <c r="A24" s="3" t="s">
        <v>1822</v>
      </c>
      <c r="B24" s="4"/>
      <c r="C24" s="4"/>
      <c r="D24" s="4"/>
    </row>
    <row r="25" spans="1:4" ht="30">
      <c r="A25" s="2" t="s">
        <v>190</v>
      </c>
      <c r="B25" s="4"/>
      <c r="C25" s="13">
        <v>0</v>
      </c>
      <c r="D25" s="7">
        <v>-8.699999999999999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4" width="18" bestFit="1" customWidth="1"/>
    <col min="5" max="5" width="12.28515625" bestFit="1" customWidth="1"/>
    <col min="6" max="6" width="12.42578125" bestFit="1" customWidth="1"/>
    <col min="7" max="7" width="10.28515625" bestFit="1" customWidth="1"/>
  </cols>
  <sheetData>
    <row r="1" spans="1:7" ht="15" customHeight="1">
      <c r="A1" s="10" t="s">
        <v>1825</v>
      </c>
      <c r="B1" s="1" t="s">
        <v>1681</v>
      </c>
      <c r="C1" s="10" t="s">
        <v>2</v>
      </c>
      <c r="D1" s="10"/>
      <c r="E1" s="10"/>
      <c r="F1" s="1"/>
      <c r="G1" s="1"/>
    </row>
    <row r="2" spans="1:7">
      <c r="A2" s="10"/>
      <c r="B2" s="10" t="s">
        <v>1764</v>
      </c>
      <c r="C2" s="1" t="s">
        <v>3</v>
      </c>
      <c r="D2" s="1" t="s">
        <v>31</v>
      </c>
      <c r="E2" s="10" t="s">
        <v>32</v>
      </c>
      <c r="F2" s="10" t="s">
        <v>1827</v>
      </c>
      <c r="G2" s="284">
        <v>41790</v>
      </c>
    </row>
    <row r="3" spans="1:7">
      <c r="A3" s="10"/>
      <c r="B3" s="10"/>
      <c r="C3" s="1" t="s">
        <v>1826</v>
      </c>
      <c r="D3" s="1" t="s">
        <v>1826</v>
      </c>
      <c r="E3" s="10"/>
      <c r="F3" s="10"/>
      <c r="G3" s="284"/>
    </row>
    <row r="4" spans="1:7">
      <c r="A4" s="3" t="s">
        <v>1828</v>
      </c>
      <c r="B4" s="4"/>
      <c r="C4" s="4"/>
      <c r="D4" s="4"/>
      <c r="E4" s="4"/>
      <c r="F4" s="4"/>
      <c r="G4" s="4"/>
    </row>
    <row r="5" spans="1:7" ht="30">
      <c r="A5" s="2" t="s">
        <v>1829</v>
      </c>
      <c r="B5" s="4"/>
      <c r="C5" s="13">
        <v>2400000</v>
      </c>
      <c r="D5" s="13">
        <v>0</v>
      </c>
      <c r="E5" s="13">
        <v>3000000</v>
      </c>
      <c r="F5" s="4"/>
      <c r="G5" s="4"/>
    </row>
    <row r="6" spans="1:7">
      <c r="A6" s="2" t="s">
        <v>467</v>
      </c>
      <c r="B6" s="6">
        <v>-9300000</v>
      </c>
      <c r="C6" s="4">
        <v>0</v>
      </c>
      <c r="D6" s="6">
        <v>-9300000</v>
      </c>
      <c r="E6" s="4">
        <v>0</v>
      </c>
      <c r="F6" s="4"/>
      <c r="G6" s="4"/>
    </row>
    <row r="7" spans="1:7">
      <c r="A7" s="2" t="s">
        <v>1830</v>
      </c>
      <c r="B7" s="4"/>
      <c r="C7" s="6">
        <v>2500000</v>
      </c>
      <c r="D7" s="6">
        <v>2300000</v>
      </c>
      <c r="E7" s="4"/>
      <c r="F7" s="4"/>
      <c r="G7" s="4"/>
    </row>
    <row r="8" spans="1:7">
      <c r="A8" s="2" t="s">
        <v>1779</v>
      </c>
      <c r="B8" s="4"/>
      <c r="C8" s="6">
        <v>771000000</v>
      </c>
      <c r="D8" s="6">
        <v>716200000</v>
      </c>
      <c r="E8" s="4"/>
      <c r="F8" s="4"/>
      <c r="G8" s="4"/>
    </row>
    <row r="9" spans="1:7" ht="30">
      <c r="A9" s="2" t="s">
        <v>85</v>
      </c>
      <c r="B9" s="4"/>
      <c r="C9" s="6">
        <v>34800000</v>
      </c>
      <c r="D9" s="6">
        <v>5800000</v>
      </c>
      <c r="E9" s="4"/>
      <c r="F9" s="4"/>
      <c r="G9" s="4"/>
    </row>
    <row r="10" spans="1:7" ht="30">
      <c r="A10" s="2" t="s">
        <v>466</v>
      </c>
      <c r="B10" s="4"/>
      <c r="C10" s="4"/>
      <c r="D10" s="6">
        <v>3000000</v>
      </c>
      <c r="E10" s="4"/>
      <c r="F10" s="4"/>
      <c r="G10" s="4"/>
    </row>
    <row r="11" spans="1:7">
      <c r="A11" s="2" t="s">
        <v>1831</v>
      </c>
      <c r="B11" s="4"/>
      <c r="C11" s="4">
        <v>2</v>
      </c>
      <c r="D11" s="4">
        <v>2</v>
      </c>
      <c r="E11" s="4"/>
      <c r="F11" s="4"/>
      <c r="G11" s="4"/>
    </row>
    <row r="12" spans="1:7">
      <c r="A12" s="2" t="s">
        <v>542</v>
      </c>
      <c r="B12" s="4"/>
      <c r="C12" s="4"/>
      <c r="D12" s="4"/>
      <c r="E12" s="4"/>
      <c r="F12" s="4"/>
      <c r="G12" s="4"/>
    </row>
    <row r="13" spans="1:7">
      <c r="A13" s="3" t="s">
        <v>1828</v>
      </c>
      <c r="B13" s="4"/>
      <c r="C13" s="4"/>
      <c r="D13" s="4"/>
      <c r="E13" s="4"/>
      <c r="F13" s="4"/>
      <c r="G13" s="4"/>
    </row>
    <row r="14" spans="1:7" ht="30">
      <c r="A14" s="2" t="s">
        <v>1832</v>
      </c>
      <c r="B14" s="4"/>
      <c r="C14" s="6">
        <v>39300000</v>
      </c>
      <c r="D14" s="4"/>
      <c r="E14" s="4"/>
      <c r="F14" s="4"/>
      <c r="G14" s="4"/>
    </row>
    <row r="15" spans="1:7" ht="30">
      <c r="A15" s="2" t="s">
        <v>466</v>
      </c>
      <c r="B15" s="4"/>
      <c r="C15" s="4">
        <v>0</v>
      </c>
      <c r="D15" s="6">
        <v>3000000</v>
      </c>
      <c r="E15" s="6">
        <v>3200000</v>
      </c>
      <c r="F15" s="4"/>
      <c r="G15" s="4"/>
    </row>
    <row r="16" spans="1:7">
      <c r="A16" s="2" t="s">
        <v>524</v>
      </c>
      <c r="B16" s="4"/>
      <c r="C16" s="4"/>
      <c r="D16" s="4"/>
      <c r="E16" s="4"/>
      <c r="F16" s="4"/>
      <c r="G16" s="4"/>
    </row>
    <row r="17" spans="1:7">
      <c r="A17" s="3" t="s">
        <v>1828</v>
      </c>
      <c r="B17" s="4"/>
      <c r="C17" s="4"/>
      <c r="D17" s="4"/>
      <c r="E17" s="4"/>
      <c r="F17" s="4"/>
      <c r="G17" s="4"/>
    </row>
    <row r="18" spans="1:7">
      <c r="A18" s="2" t="s">
        <v>1779</v>
      </c>
      <c r="B18" s="4"/>
      <c r="C18" s="6">
        <v>85100000</v>
      </c>
      <c r="D18" s="6">
        <v>69100000</v>
      </c>
      <c r="E18" s="4"/>
      <c r="F18" s="4"/>
      <c r="G18" s="4"/>
    </row>
    <row r="19" spans="1:7">
      <c r="A19" s="2" t="s">
        <v>473</v>
      </c>
      <c r="B19" s="4"/>
      <c r="C19" s="4"/>
      <c r="D19" s="4"/>
      <c r="E19" s="4"/>
      <c r="F19" s="4"/>
      <c r="G19" s="4"/>
    </row>
    <row r="20" spans="1:7">
      <c r="A20" s="3" t="s">
        <v>1828</v>
      </c>
      <c r="B20" s="4"/>
      <c r="C20" s="4"/>
      <c r="D20" s="4"/>
      <c r="E20" s="4"/>
      <c r="F20" s="4"/>
      <c r="G20" s="4"/>
    </row>
    <row r="21" spans="1:7">
      <c r="A21" s="2" t="s">
        <v>1833</v>
      </c>
      <c r="B21" s="4"/>
      <c r="C21" s="6">
        <v>240000000</v>
      </c>
      <c r="D21" s="4"/>
      <c r="E21" s="4"/>
      <c r="F21" s="4"/>
      <c r="G21" s="4"/>
    </row>
    <row r="22" spans="1:7" ht="30">
      <c r="A22" s="2" t="s">
        <v>1834</v>
      </c>
      <c r="B22" s="4"/>
      <c r="C22" s="4"/>
      <c r="D22" s="4"/>
      <c r="E22" s="4"/>
      <c r="F22" s="4"/>
      <c r="G22" s="4"/>
    </row>
    <row r="23" spans="1:7">
      <c r="A23" s="3" t="s">
        <v>1828</v>
      </c>
      <c r="B23" s="4"/>
      <c r="C23" s="4"/>
      <c r="D23" s="4"/>
      <c r="E23" s="4"/>
      <c r="F23" s="4"/>
      <c r="G23" s="4"/>
    </row>
    <row r="24" spans="1:7">
      <c r="A24" s="2" t="s">
        <v>1779</v>
      </c>
      <c r="B24" s="4"/>
      <c r="C24" s="4"/>
      <c r="D24" s="4"/>
      <c r="E24" s="4"/>
      <c r="F24" s="6">
        <v>200000000</v>
      </c>
      <c r="G24" s="4"/>
    </row>
    <row r="25" spans="1:7">
      <c r="A25" s="2" t="s">
        <v>1835</v>
      </c>
      <c r="B25" s="4"/>
      <c r="C25" s="4"/>
      <c r="D25" s="4"/>
      <c r="E25" s="4"/>
      <c r="F25" s="4"/>
      <c r="G25" s="4"/>
    </row>
    <row r="26" spans="1:7">
      <c r="A26" s="3" t="s">
        <v>1828</v>
      </c>
      <c r="B26" s="4"/>
      <c r="C26" s="4"/>
      <c r="D26" s="4"/>
      <c r="E26" s="4"/>
      <c r="F26" s="4"/>
      <c r="G26" s="4"/>
    </row>
    <row r="27" spans="1:7">
      <c r="A27" s="2" t="s">
        <v>1830</v>
      </c>
      <c r="B27" s="4"/>
      <c r="C27" s="4"/>
      <c r="D27" s="4"/>
      <c r="E27" s="4"/>
      <c r="F27" s="4"/>
      <c r="G27" s="6">
        <v>25100000</v>
      </c>
    </row>
    <row r="28" spans="1:7">
      <c r="A28" s="2" t="s">
        <v>1836</v>
      </c>
      <c r="B28" s="4"/>
      <c r="C28" s="4"/>
      <c r="D28" s="4"/>
      <c r="E28" s="4"/>
      <c r="F28" s="4"/>
      <c r="G28" s="4"/>
    </row>
    <row r="29" spans="1:7">
      <c r="A29" s="3" t="s">
        <v>1828</v>
      </c>
      <c r="B29" s="4"/>
      <c r="C29" s="4"/>
      <c r="D29" s="4"/>
      <c r="E29" s="4"/>
      <c r="F29" s="4"/>
      <c r="G29" s="4"/>
    </row>
    <row r="30" spans="1:7" ht="30">
      <c r="A30" s="2" t="s">
        <v>1837</v>
      </c>
      <c r="B30" s="13">
        <v>250000000</v>
      </c>
      <c r="C30" s="4"/>
      <c r="D30" s="4"/>
      <c r="E30" s="4"/>
      <c r="F30" s="4"/>
      <c r="G30" s="4"/>
    </row>
    <row r="31" spans="1:7">
      <c r="A31" s="2" t="s">
        <v>1838</v>
      </c>
      <c r="B31" s="14">
        <v>0.06</v>
      </c>
      <c r="C31" s="4"/>
      <c r="D31" s="4"/>
      <c r="E31" s="4"/>
      <c r="F31" s="4"/>
      <c r="G31" s="4"/>
    </row>
  </sheetData>
  <mergeCells count="6">
    <mergeCell ref="A1:A3"/>
    <mergeCell ref="C1:E1"/>
    <mergeCell ref="B2:B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839</v>
      </c>
      <c r="B1" s="10" t="s">
        <v>2</v>
      </c>
      <c r="C1" s="10"/>
    </row>
    <row r="2" spans="1:3">
      <c r="A2" s="1" t="s">
        <v>138</v>
      </c>
      <c r="B2" s="1" t="s">
        <v>3</v>
      </c>
      <c r="C2" s="1" t="s">
        <v>31</v>
      </c>
    </row>
    <row r="3" spans="1:3">
      <c r="A3" s="2" t="s">
        <v>1840</v>
      </c>
      <c r="B3" s="4"/>
      <c r="C3" s="4"/>
    </row>
    <row r="4" spans="1:3">
      <c r="A4" s="3" t="s">
        <v>1841</v>
      </c>
      <c r="B4" s="4"/>
      <c r="C4" s="4"/>
    </row>
    <row r="5" spans="1:3">
      <c r="A5" s="2" t="s">
        <v>678</v>
      </c>
      <c r="B5" s="4"/>
      <c r="C5" s="13">
        <v>0</v>
      </c>
    </row>
    <row r="6" spans="1:3">
      <c r="A6" s="2" t="s">
        <v>640</v>
      </c>
      <c r="B6" s="4"/>
      <c r="C6" s="4">
        <v>-50</v>
      </c>
    </row>
    <row r="7" spans="1:3">
      <c r="A7" s="2" t="s">
        <v>1842</v>
      </c>
      <c r="B7" s="4"/>
      <c r="C7" s="4"/>
    </row>
    <row r="8" spans="1:3">
      <c r="A8" s="3" t="s">
        <v>1841</v>
      </c>
      <c r="B8" s="4"/>
      <c r="C8" s="4"/>
    </row>
    <row r="9" spans="1:3" ht="30">
      <c r="A9" s="2" t="s">
        <v>639</v>
      </c>
      <c r="B9" s="4">
        <v>-18.600000000000001</v>
      </c>
      <c r="C9" s="4"/>
    </row>
    <row r="10" spans="1:3">
      <c r="A10" s="2" t="s">
        <v>640</v>
      </c>
      <c r="B10" s="4">
        <v>-70</v>
      </c>
      <c r="C10" s="4"/>
    </row>
    <row r="11" spans="1:3" ht="30">
      <c r="A11" s="2" t="s">
        <v>1843</v>
      </c>
      <c r="B11" s="4"/>
      <c r="C11" s="4"/>
    </row>
    <row r="12" spans="1:3">
      <c r="A12" s="3" t="s">
        <v>1841</v>
      </c>
      <c r="B12" s="4"/>
      <c r="C12" s="4"/>
    </row>
    <row r="13" spans="1:3">
      <c r="A13" s="2" t="s">
        <v>678</v>
      </c>
      <c r="B13" s="4">
        <v>-50</v>
      </c>
      <c r="C13" s="4">
        <v>0</v>
      </c>
    </row>
    <row r="14" spans="1:3" ht="30">
      <c r="A14" s="2" t="s">
        <v>639</v>
      </c>
      <c r="B14" s="4">
        <v>-18.600000000000001</v>
      </c>
      <c r="C14" s="4">
        <v>0</v>
      </c>
    </row>
    <row r="15" spans="1:3">
      <c r="A15" s="2" t="s">
        <v>680</v>
      </c>
      <c r="B15" s="4">
        <v>-138.6</v>
      </c>
      <c r="C15" s="4">
        <v>-50</v>
      </c>
    </row>
    <row r="16" spans="1:3" ht="30">
      <c r="A16" s="2" t="s">
        <v>1844</v>
      </c>
      <c r="B16" s="4"/>
      <c r="C16" s="4"/>
    </row>
    <row r="17" spans="1:3">
      <c r="A17" s="3" t="s">
        <v>1841</v>
      </c>
      <c r="B17" s="4"/>
      <c r="C17" s="4"/>
    </row>
    <row r="18" spans="1:3">
      <c r="A18" s="2" t="s">
        <v>680</v>
      </c>
      <c r="B18" s="4"/>
      <c r="C18" s="13">
        <v>-5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0" t="s">
        <v>1845</v>
      </c>
      <c r="B1" s="10" t="s">
        <v>2</v>
      </c>
      <c r="C1" s="10"/>
      <c r="D1" s="1"/>
      <c r="E1" s="1"/>
    </row>
    <row r="2" spans="1:5">
      <c r="A2" s="10"/>
      <c r="B2" s="1" t="s">
        <v>31</v>
      </c>
      <c r="C2" s="1" t="s">
        <v>3</v>
      </c>
      <c r="D2" s="1" t="s">
        <v>1846</v>
      </c>
      <c r="E2" s="1" t="s">
        <v>1847</v>
      </c>
    </row>
    <row r="3" spans="1:5">
      <c r="A3" s="3" t="s">
        <v>1848</v>
      </c>
      <c r="B3" s="4"/>
      <c r="C3" s="4"/>
      <c r="D3" s="4"/>
      <c r="E3" s="4"/>
    </row>
    <row r="4" spans="1:5" ht="30">
      <c r="A4" s="2" t="s">
        <v>1849</v>
      </c>
      <c r="B4" s="4"/>
      <c r="C4" s="4">
        <v>2</v>
      </c>
      <c r="D4" s="4"/>
      <c r="E4" s="4"/>
    </row>
    <row r="5" spans="1:5" ht="30">
      <c r="A5" s="2" t="s">
        <v>466</v>
      </c>
      <c r="B5" s="13">
        <v>3000000</v>
      </c>
      <c r="C5" s="4"/>
      <c r="D5" s="4"/>
      <c r="E5" s="4"/>
    </row>
    <row r="6" spans="1:5">
      <c r="A6" s="2" t="s">
        <v>1850</v>
      </c>
      <c r="B6" s="6">
        <v>549000000</v>
      </c>
      <c r="C6" s="6">
        <v>549100000</v>
      </c>
      <c r="D6" s="4"/>
      <c r="E6" s="4"/>
    </row>
    <row r="7" spans="1:5">
      <c r="A7" s="2" t="s">
        <v>543</v>
      </c>
      <c r="B7" s="4"/>
      <c r="C7" s="4"/>
      <c r="D7" s="4"/>
      <c r="E7" s="4"/>
    </row>
    <row r="8" spans="1:5">
      <c r="A8" s="3" t="s">
        <v>1848</v>
      </c>
      <c r="B8" s="4"/>
      <c r="C8" s="4"/>
      <c r="D8" s="4"/>
      <c r="E8" s="4"/>
    </row>
    <row r="9" spans="1:5">
      <c r="A9" s="2" t="s">
        <v>1851</v>
      </c>
      <c r="B9" s="4"/>
      <c r="C9" s="4"/>
      <c r="D9" s="14">
        <v>0.58499999999999996</v>
      </c>
      <c r="E9" s="4"/>
    </row>
    <row r="10" spans="1:5" ht="30">
      <c r="A10" s="2" t="s">
        <v>466</v>
      </c>
      <c r="B10" s="4">
        <v>0</v>
      </c>
      <c r="C10" s="4">
        <v>0</v>
      </c>
      <c r="D10" s="4"/>
      <c r="E10" s="4"/>
    </row>
    <row r="11" spans="1:5">
      <c r="A11" s="2" t="s">
        <v>1840</v>
      </c>
      <c r="B11" s="4"/>
      <c r="C11" s="4"/>
      <c r="D11" s="4"/>
      <c r="E11" s="4"/>
    </row>
    <row r="12" spans="1:5">
      <c r="A12" s="3" t="s">
        <v>1848</v>
      </c>
      <c r="B12" s="4"/>
      <c r="C12" s="4"/>
      <c r="D12" s="4"/>
      <c r="E12" s="4"/>
    </row>
    <row r="13" spans="1:5">
      <c r="A13" s="2" t="s">
        <v>1852</v>
      </c>
      <c r="B13" s="4"/>
      <c r="C13" s="4"/>
      <c r="D13" s="4"/>
      <c r="E13" s="6">
        <v>65000000</v>
      </c>
    </row>
    <row r="14" spans="1:5">
      <c r="A14" s="2" t="s">
        <v>1850</v>
      </c>
      <c r="B14" s="4"/>
      <c r="C14" s="6">
        <v>700000</v>
      </c>
      <c r="D14" s="4"/>
      <c r="E14" s="4"/>
    </row>
    <row r="15" spans="1:5">
      <c r="A15" s="2" t="s">
        <v>1853</v>
      </c>
      <c r="B15" s="4"/>
      <c r="C15" s="14">
        <v>1</v>
      </c>
      <c r="D15" s="4"/>
      <c r="E15" s="4"/>
    </row>
    <row r="16" spans="1:5">
      <c r="A16" s="2" t="s">
        <v>1854</v>
      </c>
      <c r="B16" s="4"/>
      <c r="C16" s="4"/>
      <c r="D16" s="4"/>
      <c r="E16" s="4"/>
    </row>
    <row r="17" spans="1:5">
      <c r="A17" s="3" t="s">
        <v>1848</v>
      </c>
      <c r="B17" s="4"/>
      <c r="C17" s="4"/>
      <c r="D17" s="4"/>
      <c r="E17" s="4"/>
    </row>
    <row r="18" spans="1:5">
      <c r="A18" s="2" t="s">
        <v>1855</v>
      </c>
      <c r="B18" s="4"/>
      <c r="C18" s="6">
        <v>89200000</v>
      </c>
      <c r="D18" s="4"/>
      <c r="E18" s="4"/>
    </row>
    <row r="19" spans="1:5">
      <c r="A19" s="2" t="s">
        <v>1856</v>
      </c>
      <c r="B19" s="4"/>
      <c r="C19" s="4"/>
      <c r="D19" s="4"/>
      <c r="E19" s="4"/>
    </row>
    <row r="20" spans="1:5">
      <c r="A20" s="3" t="s">
        <v>1848</v>
      </c>
      <c r="B20" s="4"/>
      <c r="C20" s="4"/>
      <c r="D20" s="4"/>
      <c r="E20" s="4"/>
    </row>
    <row r="21" spans="1:5">
      <c r="A21" s="2" t="s">
        <v>1857</v>
      </c>
      <c r="B21" s="4"/>
      <c r="C21" s="6">
        <v>88200000</v>
      </c>
      <c r="D21" s="4"/>
      <c r="E21" s="4"/>
    </row>
    <row r="22" spans="1:5">
      <c r="A22" s="2" t="s">
        <v>1858</v>
      </c>
      <c r="B22" s="4"/>
      <c r="C22" s="4"/>
      <c r="D22" s="4"/>
      <c r="E22" s="4"/>
    </row>
    <row r="23" spans="1:5">
      <c r="A23" s="3" t="s">
        <v>1848</v>
      </c>
      <c r="B23" s="4"/>
      <c r="C23" s="4"/>
      <c r="D23" s="4"/>
      <c r="E23" s="4"/>
    </row>
    <row r="24" spans="1:5">
      <c r="A24" s="2" t="s">
        <v>1852</v>
      </c>
      <c r="B24" s="4"/>
      <c r="C24" s="4"/>
      <c r="D24" s="4"/>
      <c r="E24" s="6">
        <v>50000000</v>
      </c>
    </row>
    <row r="25" spans="1:5" ht="30">
      <c r="A25" s="2" t="s">
        <v>1859</v>
      </c>
      <c r="B25" s="4"/>
      <c r="C25" s="4"/>
      <c r="D25" s="4"/>
      <c r="E25" s="4"/>
    </row>
    <row r="26" spans="1:5">
      <c r="A26" s="3" t="s">
        <v>1848</v>
      </c>
      <c r="B26" s="4"/>
      <c r="C26" s="4"/>
      <c r="D26" s="4"/>
      <c r="E26" s="4"/>
    </row>
    <row r="27" spans="1:5">
      <c r="A27" s="2" t="s">
        <v>1850</v>
      </c>
      <c r="B27" s="4"/>
      <c r="C27" s="6">
        <v>89200000</v>
      </c>
      <c r="D27" s="4"/>
      <c r="E27" s="4"/>
    </row>
    <row r="28" spans="1:5" ht="30">
      <c r="A28" s="2" t="s">
        <v>1860</v>
      </c>
      <c r="B28" s="4"/>
      <c r="C28" s="4"/>
      <c r="D28" s="4"/>
      <c r="E28" s="4"/>
    </row>
    <row r="29" spans="1:5">
      <c r="A29" s="3" t="s">
        <v>1848</v>
      </c>
      <c r="B29" s="4"/>
      <c r="C29" s="4"/>
      <c r="D29" s="4"/>
      <c r="E29" s="4"/>
    </row>
    <row r="30" spans="1:5">
      <c r="A30" s="2" t="s">
        <v>1861</v>
      </c>
      <c r="B30" s="4"/>
      <c r="C30" s="6">
        <v>20600000</v>
      </c>
      <c r="D30" s="4"/>
      <c r="E30" s="4"/>
    </row>
    <row r="31" spans="1:5">
      <c r="A31" s="2" t="s">
        <v>1862</v>
      </c>
      <c r="B31" s="4"/>
      <c r="C31" s="4"/>
      <c r="D31" s="4"/>
      <c r="E31" s="4"/>
    </row>
    <row r="32" spans="1:5">
      <c r="A32" s="3" t="s">
        <v>1848</v>
      </c>
      <c r="B32" s="4"/>
      <c r="C32" s="4"/>
      <c r="D32" s="4"/>
      <c r="E32" s="4"/>
    </row>
    <row r="33" spans="1:5">
      <c r="A33" s="2" t="s">
        <v>1855</v>
      </c>
      <c r="B33" s="4"/>
      <c r="C33" s="6">
        <v>85000000</v>
      </c>
      <c r="D33" s="4"/>
      <c r="E33" s="4"/>
    </row>
    <row r="34" spans="1:5" ht="30">
      <c r="A34" s="2" t="s">
        <v>1863</v>
      </c>
      <c r="B34" s="4"/>
      <c r="C34" s="4"/>
      <c r="D34" s="4"/>
      <c r="E34" s="4"/>
    </row>
    <row r="35" spans="1:5">
      <c r="A35" s="3" t="s">
        <v>1848</v>
      </c>
      <c r="B35" s="4"/>
      <c r="C35" s="4"/>
      <c r="D35" s="4"/>
      <c r="E35" s="4"/>
    </row>
    <row r="36" spans="1:5">
      <c r="A36" s="2" t="s">
        <v>1855</v>
      </c>
      <c r="B36" s="4"/>
      <c r="C36" s="6">
        <v>70000000</v>
      </c>
      <c r="D36" s="4"/>
      <c r="E36" s="4"/>
    </row>
    <row r="37" spans="1:5" ht="30">
      <c r="A37" s="2" t="s">
        <v>1864</v>
      </c>
      <c r="B37" s="4"/>
      <c r="C37" s="4"/>
      <c r="D37" s="4"/>
      <c r="E37" s="4"/>
    </row>
    <row r="38" spans="1:5">
      <c r="A38" s="3" t="s">
        <v>1848</v>
      </c>
      <c r="B38" s="4"/>
      <c r="C38" s="4"/>
      <c r="D38" s="4"/>
      <c r="E38" s="4"/>
    </row>
    <row r="39" spans="1:5">
      <c r="A39" s="2" t="s">
        <v>1861</v>
      </c>
      <c r="B39" s="4"/>
      <c r="C39" s="6">
        <v>15000000</v>
      </c>
      <c r="D39" s="4"/>
      <c r="E39" s="4"/>
    </row>
    <row r="40" spans="1:5" ht="30">
      <c r="A40" s="2" t="s">
        <v>1865</v>
      </c>
      <c r="B40" s="4"/>
      <c r="C40" s="4"/>
      <c r="D40" s="4"/>
      <c r="E40" s="4"/>
    </row>
    <row r="41" spans="1:5">
      <c r="A41" s="3" t="s">
        <v>1848</v>
      </c>
      <c r="B41" s="4"/>
      <c r="C41" s="4"/>
      <c r="D41" s="4"/>
      <c r="E41" s="4"/>
    </row>
    <row r="42" spans="1:5">
      <c r="A42" s="2" t="s">
        <v>1855</v>
      </c>
      <c r="B42" s="4"/>
      <c r="C42" s="6">
        <v>85000000</v>
      </c>
      <c r="D42" s="4"/>
      <c r="E42" s="4"/>
    </row>
    <row r="43" spans="1:5">
      <c r="A43" s="2" t="s">
        <v>1842</v>
      </c>
      <c r="B43" s="4"/>
      <c r="C43" s="4"/>
      <c r="D43" s="4"/>
      <c r="E43" s="4"/>
    </row>
    <row r="44" spans="1:5">
      <c r="A44" s="3" t="s">
        <v>1848</v>
      </c>
      <c r="B44" s="4"/>
      <c r="C44" s="4"/>
      <c r="D44" s="4"/>
      <c r="E44" s="4"/>
    </row>
    <row r="45" spans="1:5">
      <c r="A45" s="2" t="s">
        <v>1852</v>
      </c>
      <c r="B45" s="4"/>
      <c r="C45" s="6">
        <v>85000000</v>
      </c>
      <c r="D45" s="4"/>
      <c r="E45" s="4"/>
    </row>
    <row r="46" spans="1:5">
      <c r="A46" s="2" t="s">
        <v>1866</v>
      </c>
      <c r="B46" s="4"/>
      <c r="C46" s="6">
        <v>70000000</v>
      </c>
      <c r="D46" s="4"/>
      <c r="E46" s="4"/>
    </row>
    <row r="47" spans="1:5">
      <c r="A47" s="2" t="s">
        <v>1867</v>
      </c>
      <c r="B47" s="4"/>
      <c r="C47" s="4"/>
      <c r="D47" s="4"/>
      <c r="E47" s="4"/>
    </row>
    <row r="48" spans="1:5">
      <c r="A48" s="3" t="s">
        <v>1848</v>
      </c>
      <c r="B48" s="4"/>
      <c r="C48" s="4"/>
      <c r="D48" s="4"/>
      <c r="E48" s="4"/>
    </row>
    <row r="49" spans="1:5">
      <c r="A49" s="2" t="s">
        <v>1855</v>
      </c>
      <c r="B49" s="4"/>
      <c r="C49" s="6">
        <v>68600000</v>
      </c>
      <c r="D49" s="4"/>
      <c r="E49" s="4"/>
    </row>
    <row r="50" spans="1:5">
      <c r="A50" s="2" t="s">
        <v>1857</v>
      </c>
      <c r="B50" s="4"/>
      <c r="C50" s="13">
        <v>67900000</v>
      </c>
      <c r="D50" s="4"/>
      <c r="E50"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5"/>
  <sheetViews>
    <sheetView showGridLines="0" workbookViewId="0"/>
  </sheetViews>
  <sheetFormatPr defaultRowHeight="15"/>
  <cols>
    <col min="1" max="1" width="36.5703125" bestFit="1" customWidth="1"/>
    <col min="2" max="3" width="12.7109375" bestFit="1" customWidth="1"/>
  </cols>
  <sheetData>
    <row r="1" spans="1:3" ht="45">
      <c r="A1" s="1" t="s">
        <v>1868</v>
      </c>
      <c r="B1" s="1" t="s">
        <v>3</v>
      </c>
      <c r="C1" s="1" t="s">
        <v>31</v>
      </c>
    </row>
    <row r="2" spans="1:3" ht="45">
      <c r="A2" s="3" t="s">
        <v>1869</v>
      </c>
      <c r="B2" s="4"/>
      <c r="C2" s="4"/>
    </row>
    <row r="3" spans="1:3" ht="30">
      <c r="A3" s="2" t="s">
        <v>1870</v>
      </c>
      <c r="B3" s="13">
        <v>34400000</v>
      </c>
      <c r="C3" s="13">
        <v>5800000</v>
      </c>
    </row>
    <row r="4" spans="1:3">
      <c r="A4" s="2" t="s">
        <v>97</v>
      </c>
      <c r="B4" s="6">
        <v>8000000</v>
      </c>
      <c r="C4" s="6">
        <v>7000000</v>
      </c>
    </row>
    <row r="5" spans="1:3">
      <c r="A5" s="2" t="s">
        <v>655</v>
      </c>
      <c r="B5" s="4"/>
      <c r="C5" s="4"/>
    </row>
    <row r="6" spans="1:3" ht="45">
      <c r="A6" s="3" t="s">
        <v>1869</v>
      </c>
      <c r="B6" s="4"/>
      <c r="C6" s="4"/>
    </row>
    <row r="7" spans="1:3" ht="30">
      <c r="A7" s="2" t="s">
        <v>113</v>
      </c>
      <c r="B7" s="6">
        <v>-138600000</v>
      </c>
      <c r="C7" s="6">
        <v>-50000000</v>
      </c>
    </row>
    <row r="8" spans="1:3">
      <c r="A8" s="2" t="s">
        <v>1871</v>
      </c>
      <c r="B8" s="4"/>
      <c r="C8" s="4"/>
    </row>
    <row r="9" spans="1:3" ht="45">
      <c r="A9" s="3" t="s">
        <v>1869</v>
      </c>
      <c r="B9" s="4"/>
      <c r="C9" s="4"/>
    </row>
    <row r="10" spans="1:3" ht="30">
      <c r="A10" s="2" t="s">
        <v>1870</v>
      </c>
      <c r="B10" s="4"/>
      <c r="C10" s="4">
        <v>0</v>
      </c>
    </row>
    <row r="11" spans="1:3" ht="30">
      <c r="A11" s="2" t="s">
        <v>113</v>
      </c>
      <c r="B11" s="4">
        <v>0</v>
      </c>
      <c r="C11" s="4">
        <v>0</v>
      </c>
    </row>
    <row r="12" spans="1:3" ht="45">
      <c r="A12" s="2" t="s">
        <v>671</v>
      </c>
      <c r="B12" s="4">
        <v>0</v>
      </c>
      <c r="C12" s="4"/>
    </row>
    <row r="13" spans="1:3">
      <c r="A13" s="2" t="s">
        <v>139</v>
      </c>
      <c r="B13" s="6">
        <v>2542300000</v>
      </c>
      <c r="C13" s="6">
        <v>2272700000</v>
      </c>
    </row>
    <row r="14" spans="1:3" ht="30">
      <c r="A14" s="2" t="s">
        <v>1872</v>
      </c>
      <c r="B14" s="4"/>
      <c r="C14" s="4"/>
    </row>
    <row r="15" spans="1:3" ht="45">
      <c r="A15" s="3" t="s">
        <v>1869</v>
      </c>
      <c r="B15" s="4"/>
      <c r="C15" s="4"/>
    </row>
    <row r="16" spans="1:3">
      <c r="A16" s="2" t="s">
        <v>1873</v>
      </c>
      <c r="B16" s="6">
        <v>100000</v>
      </c>
      <c r="C16" s="4"/>
    </row>
    <row r="17" spans="1:3" ht="30">
      <c r="A17" s="2" t="s">
        <v>1874</v>
      </c>
      <c r="B17" s="4"/>
      <c r="C17" s="4"/>
    </row>
    <row r="18" spans="1:3" ht="45">
      <c r="A18" s="3" t="s">
        <v>1869</v>
      </c>
      <c r="B18" s="4"/>
      <c r="C18" s="4"/>
    </row>
    <row r="19" spans="1:3">
      <c r="A19" s="2" t="s">
        <v>1873</v>
      </c>
      <c r="B19" s="6">
        <v>616000000</v>
      </c>
      <c r="C19" s="6">
        <v>310900000</v>
      </c>
    </row>
    <row r="20" spans="1:3" ht="30">
      <c r="A20" s="2" t="s">
        <v>1875</v>
      </c>
      <c r="B20" s="4"/>
      <c r="C20" s="4"/>
    </row>
    <row r="21" spans="1:3" ht="45">
      <c r="A21" s="3" t="s">
        <v>1869</v>
      </c>
      <c r="B21" s="4"/>
      <c r="C21" s="4"/>
    </row>
    <row r="22" spans="1:3">
      <c r="A22" s="2" t="s">
        <v>97</v>
      </c>
      <c r="B22" s="4">
        <v>0</v>
      </c>
      <c r="C22" s="4">
        <v>0</v>
      </c>
    </row>
    <row r="23" spans="1:3" ht="30">
      <c r="A23" s="2" t="s">
        <v>1876</v>
      </c>
      <c r="B23" s="4"/>
      <c r="C23" s="4"/>
    </row>
    <row r="24" spans="1:3" ht="45">
      <c r="A24" s="3" t="s">
        <v>1869</v>
      </c>
      <c r="B24" s="4"/>
      <c r="C24" s="4"/>
    </row>
    <row r="25" spans="1:3">
      <c r="A25" s="2" t="s">
        <v>97</v>
      </c>
      <c r="B25" s="4">
        <v>0</v>
      </c>
      <c r="C25" s="4">
        <v>0</v>
      </c>
    </row>
    <row r="26" spans="1:3" ht="60">
      <c r="A26" s="2" t="s">
        <v>1877</v>
      </c>
      <c r="B26" s="4"/>
      <c r="C26" s="4"/>
    </row>
    <row r="27" spans="1:3" ht="45">
      <c r="A27" s="3" t="s">
        <v>1869</v>
      </c>
      <c r="B27" s="4"/>
      <c r="C27" s="4"/>
    </row>
    <row r="28" spans="1:3" ht="30">
      <c r="A28" s="2" t="s">
        <v>1878</v>
      </c>
      <c r="B28" s="4">
        <v>0</v>
      </c>
      <c r="C28" s="4">
        <v>0</v>
      </c>
    </row>
    <row r="29" spans="1:3" ht="45">
      <c r="A29" s="2" t="s">
        <v>1879</v>
      </c>
      <c r="B29" s="4"/>
      <c r="C29" s="4"/>
    </row>
    <row r="30" spans="1:3" ht="45">
      <c r="A30" s="3" t="s">
        <v>1869</v>
      </c>
      <c r="B30" s="4"/>
      <c r="C30" s="4"/>
    </row>
    <row r="31" spans="1:3">
      <c r="A31" s="2" t="s">
        <v>1873</v>
      </c>
      <c r="B31" s="6">
        <v>1094400000</v>
      </c>
      <c r="C31" s="6">
        <v>1020400000</v>
      </c>
    </row>
    <row r="32" spans="1:3" ht="45">
      <c r="A32" s="2" t="s">
        <v>1880</v>
      </c>
      <c r="B32" s="4"/>
      <c r="C32" s="4"/>
    </row>
    <row r="33" spans="1:3" ht="45">
      <c r="A33" s="3" t="s">
        <v>1869</v>
      </c>
      <c r="B33" s="4"/>
      <c r="C33" s="4"/>
    </row>
    <row r="34" spans="1:3">
      <c r="A34" s="2" t="s">
        <v>1873</v>
      </c>
      <c r="B34" s="4">
        <v>0</v>
      </c>
      <c r="C34" s="4">
        <v>0</v>
      </c>
    </row>
    <row r="35" spans="1:3" ht="45">
      <c r="A35" s="2" t="s">
        <v>1881</v>
      </c>
      <c r="B35" s="4"/>
      <c r="C35" s="4"/>
    </row>
    <row r="36" spans="1:3" ht="45">
      <c r="A36" s="3" t="s">
        <v>1869</v>
      </c>
      <c r="B36" s="4"/>
      <c r="C36" s="4"/>
    </row>
    <row r="37" spans="1:3">
      <c r="A37" s="2" t="s">
        <v>1873</v>
      </c>
      <c r="B37" s="4">
        <v>0</v>
      </c>
      <c r="C37" s="4">
        <v>0</v>
      </c>
    </row>
    <row r="38" spans="1:3" ht="45">
      <c r="A38" s="2" t="s">
        <v>1882</v>
      </c>
      <c r="B38" s="4"/>
      <c r="C38" s="4"/>
    </row>
    <row r="39" spans="1:3" ht="45">
      <c r="A39" s="3" t="s">
        <v>1869</v>
      </c>
      <c r="B39" s="4"/>
      <c r="C39" s="4"/>
    </row>
    <row r="40" spans="1:3">
      <c r="A40" s="2" t="s">
        <v>1873</v>
      </c>
      <c r="B40" s="4">
        <v>0</v>
      </c>
      <c r="C40" s="4">
        <v>0</v>
      </c>
    </row>
    <row r="41" spans="1:3" ht="45">
      <c r="A41" s="2" t="s">
        <v>1883</v>
      </c>
      <c r="B41" s="4"/>
      <c r="C41" s="4"/>
    </row>
    <row r="42" spans="1:3" ht="45">
      <c r="A42" s="3" t="s">
        <v>1869</v>
      </c>
      <c r="B42" s="4"/>
      <c r="C42" s="4"/>
    </row>
    <row r="43" spans="1:3">
      <c r="A43" s="2" t="s">
        <v>1873</v>
      </c>
      <c r="B43" s="4">
        <v>0</v>
      </c>
      <c r="C43" s="4">
        <v>0</v>
      </c>
    </row>
    <row r="44" spans="1:3" ht="45">
      <c r="A44" s="2" t="s">
        <v>1884</v>
      </c>
      <c r="B44" s="4"/>
      <c r="C44" s="4"/>
    </row>
    <row r="45" spans="1:3" ht="45">
      <c r="A45" s="3" t="s">
        <v>1869</v>
      </c>
      <c r="B45" s="4"/>
      <c r="C45" s="4"/>
    </row>
    <row r="46" spans="1:3">
      <c r="A46" s="2" t="s">
        <v>1873</v>
      </c>
      <c r="B46" s="6">
        <v>456500000</v>
      </c>
      <c r="C46" s="6">
        <v>596200000</v>
      </c>
    </row>
    <row r="47" spans="1:3" ht="45">
      <c r="A47" s="2" t="s">
        <v>1885</v>
      </c>
      <c r="B47" s="4"/>
      <c r="C47" s="4"/>
    </row>
    <row r="48" spans="1:3" ht="45">
      <c r="A48" s="3" t="s">
        <v>1869</v>
      </c>
      <c r="B48" s="4"/>
      <c r="C48" s="4"/>
    </row>
    <row r="49" spans="1:3">
      <c r="A49" s="2" t="s">
        <v>1873</v>
      </c>
      <c r="B49" s="4">
        <v>0</v>
      </c>
      <c r="C49" s="4">
        <v>0</v>
      </c>
    </row>
    <row r="50" spans="1:3" ht="45">
      <c r="A50" s="2" t="s">
        <v>1886</v>
      </c>
      <c r="B50" s="4"/>
      <c r="C50" s="4"/>
    </row>
    <row r="51" spans="1:3" ht="45">
      <c r="A51" s="3" t="s">
        <v>1869</v>
      </c>
      <c r="B51" s="4"/>
      <c r="C51" s="4"/>
    </row>
    <row r="52" spans="1:3">
      <c r="A52" s="2" t="s">
        <v>1873</v>
      </c>
      <c r="B52" s="4">
        <v>0</v>
      </c>
      <c r="C52" s="4">
        <v>0</v>
      </c>
    </row>
    <row r="53" spans="1:3" ht="45">
      <c r="A53" s="2" t="s">
        <v>1887</v>
      </c>
      <c r="B53" s="4"/>
      <c r="C53" s="4"/>
    </row>
    <row r="54" spans="1:3" ht="45">
      <c r="A54" s="3" t="s">
        <v>1869</v>
      </c>
      <c r="B54" s="4"/>
      <c r="C54" s="4"/>
    </row>
    <row r="55" spans="1:3">
      <c r="A55" s="2" t="s">
        <v>1873</v>
      </c>
      <c r="B55" s="4">
        <v>0</v>
      </c>
      <c r="C55" s="4">
        <v>0</v>
      </c>
    </row>
    <row r="56" spans="1:3" ht="30">
      <c r="A56" s="2" t="s">
        <v>1888</v>
      </c>
      <c r="B56" s="4"/>
      <c r="C56" s="4"/>
    </row>
    <row r="57" spans="1:3" ht="45">
      <c r="A57" s="3" t="s">
        <v>1869</v>
      </c>
      <c r="B57" s="4"/>
      <c r="C57" s="4"/>
    </row>
    <row r="58" spans="1:3">
      <c r="A58" s="2" t="s">
        <v>1873</v>
      </c>
      <c r="B58" s="6">
        <v>1550900000</v>
      </c>
      <c r="C58" s="6">
        <v>1616600000</v>
      </c>
    </row>
    <row r="59" spans="1:3" ht="30">
      <c r="A59" s="2" t="s">
        <v>1889</v>
      </c>
      <c r="B59" s="4"/>
      <c r="C59" s="4"/>
    </row>
    <row r="60" spans="1:3" ht="45">
      <c r="A60" s="3" t="s">
        <v>1869</v>
      </c>
      <c r="B60" s="4"/>
      <c r="C60" s="4"/>
    </row>
    <row r="61" spans="1:3">
      <c r="A61" s="2" t="s">
        <v>1873</v>
      </c>
      <c r="B61" s="6">
        <v>229300000</v>
      </c>
      <c r="C61" s="6">
        <v>129500000</v>
      </c>
    </row>
    <row r="62" spans="1:3" ht="30">
      <c r="A62" s="2" t="s">
        <v>1890</v>
      </c>
      <c r="B62" s="4"/>
      <c r="C62" s="4"/>
    </row>
    <row r="63" spans="1:3" ht="45">
      <c r="A63" s="3" t="s">
        <v>1869</v>
      </c>
      <c r="B63" s="4"/>
      <c r="C63" s="4"/>
    </row>
    <row r="64" spans="1:3">
      <c r="A64" s="2" t="s">
        <v>1873</v>
      </c>
      <c r="B64" s="6">
        <v>109900000</v>
      </c>
      <c r="C64" s="6">
        <v>149500000</v>
      </c>
    </row>
    <row r="65" spans="1:3" ht="30">
      <c r="A65" s="2" t="s">
        <v>1891</v>
      </c>
      <c r="B65" s="4"/>
      <c r="C65" s="4"/>
    </row>
    <row r="66" spans="1:3" ht="45">
      <c r="A66" s="3" t="s">
        <v>1869</v>
      </c>
      <c r="B66" s="4"/>
      <c r="C66" s="4"/>
    </row>
    <row r="67" spans="1:3">
      <c r="A67" s="2" t="s">
        <v>1873</v>
      </c>
      <c r="B67" s="6">
        <v>36100000</v>
      </c>
      <c r="C67" s="6">
        <v>66200000</v>
      </c>
    </row>
    <row r="68" spans="1:3" ht="30">
      <c r="A68" s="2" t="s">
        <v>1870</v>
      </c>
      <c r="B68" s="4">
        <v>0</v>
      </c>
      <c r="C68" s="4"/>
    </row>
    <row r="69" spans="1:3" ht="45">
      <c r="A69" s="2" t="s">
        <v>1892</v>
      </c>
      <c r="B69" s="4"/>
      <c r="C69" s="4"/>
    </row>
    <row r="70" spans="1:3" ht="45">
      <c r="A70" s="3" t="s">
        <v>1869</v>
      </c>
      <c r="B70" s="4"/>
      <c r="C70" s="4"/>
    </row>
    <row r="71" spans="1:3">
      <c r="A71" s="2" t="s">
        <v>1873</v>
      </c>
      <c r="B71" s="4"/>
      <c r="C71" s="6">
        <v>22000000</v>
      </c>
    </row>
    <row r="72" spans="1:3" ht="45">
      <c r="A72" s="2" t="s">
        <v>1893</v>
      </c>
      <c r="B72" s="4"/>
      <c r="C72" s="4"/>
    </row>
    <row r="73" spans="1:3" ht="45">
      <c r="A73" s="3" t="s">
        <v>1869</v>
      </c>
      <c r="B73" s="4"/>
      <c r="C73" s="4"/>
    </row>
    <row r="74" spans="1:3">
      <c r="A74" s="2" t="s">
        <v>1873</v>
      </c>
      <c r="B74" s="4">
        <v>0</v>
      </c>
      <c r="C74" s="4">
        <v>0</v>
      </c>
    </row>
    <row r="75" spans="1:3" ht="45">
      <c r="A75" s="2" t="s">
        <v>1894</v>
      </c>
      <c r="B75" s="4"/>
      <c r="C75" s="4"/>
    </row>
    <row r="76" spans="1:3" ht="45">
      <c r="A76" s="3" t="s">
        <v>1869</v>
      </c>
      <c r="B76" s="4"/>
      <c r="C76" s="4"/>
    </row>
    <row r="77" spans="1:3">
      <c r="A77" s="2" t="s">
        <v>1873</v>
      </c>
      <c r="B77" s="4">
        <v>0</v>
      </c>
      <c r="C77" s="4">
        <v>0</v>
      </c>
    </row>
    <row r="78" spans="1:3" ht="45">
      <c r="A78" s="2" t="s">
        <v>1895</v>
      </c>
      <c r="B78" s="4"/>
      <c r="C78" s="4"/>
    </row>
    <row r="79" spans="1:3" ht="45">
      <c r="A79" s="3" t="s">
        <v>1869</v>
      </c>
      <c r="B79" s="4"/>
      <c r="C79" s="4"/>
    </row>
    <row r="80" spans="1:3">
      <c r="A80" s="2" t="s">
        <v>1873</v>
      </c>
      <c r="B80" s="4">
        <v>0</v>
      </c>
      <c r="C80" s="4">
        <v>0</v>
      </c>
    </row>
    <row r="81" spans="1:3" ht="45">
      <c r="A81" s="2" t="s">
        <v>1896</v>
      </c>
      <c r="B81" s="4"/>
      <c r="C81" s="4"/>
    </row>
    <row r="82" spans="1:3" ht="45">
      <c r="A82" s="3" t="s">
        <v>1869</v>
      </c>
      <c r="B82" s="4"/>
      <c r="C82" s="4"/>
    </row>
    <row r="83" spans="1:3">
      <c r="A83" s="2" t="s">
        <v>1873</v>
      </c>
      <c r="B83" s="6">
        <v>36100000</v>
      </c>
      <c r="C83" s="6">
        <v>44200000</v>
      </c>
    </row>
    <row r="84" spans="1:3" ht="45">
      <c r="A84" s="2" t="s">
        <v>1897</v>
      </c>
      <c r="B84" s="4"/>
      <c r="C84" s="4"/>
    </row>
    <row r="85" spans="1:3" ht="45">
      <c r="A85" s="3" t="s">
        <v>1869</v>
      </c>
      <c r="B85" s="4"/>
      <c r="C85" s="4"/>
    </row>
    <row r="86" spans="1:3">
      <c r="A86" s="2" t="s">
        <v>1873</v>
      </c>
      <c r="B86" s="4">
        <v>0</v>
      </c>
      <c r="C86" s="4">
        <v>0</v>
      </c>
    </row>
    <row r="87" spans="1:3" ht="45">
      <c r="A87" s="2" t="s">
        <v>1898</v>
      </c>
      <c r="B87" s="4"/>
      <c r="C87" s="4"/>
    </row>
    <row r="88" spans="1:3" ht="45">
      <c r="A88" s="3" t="s">
        <v>1869</v>
      </c>
      <c r="B88" s="4"/>
      <c r="C88" s="4"/>
    </row>
    <row r="89" spans="1:3">
      <c r="A89" s="2" t="s">
        <v>1873</v>
      </c>
      <c r="B89" s="4">
        <v>0</v>
      </c>
      <c r="C89" s="4">
        <v>0</v>
      </c>
    </row>
    <row r="90" spans="1:3">
      <c r="A90" s="2" t="s">
        <v>1899</v>
      </c>
      <c r="B90" s="4"/>
      <c r="C90" s="4"/>
    </row>
    <row r="91" spans="1:3" ht="45">
      <c r="A91" s="3" t="s">
        <v>1869</v>
      </c>
      <c r="B91" s="4"/>
      <c r="C91" s="4"/>
    </row>
    <row r="92" spans="1:3" ht="30">
      <c r="A92" s="2" t="s">
        <v>1870</v>
      </c>
      <c r="B92" s="4"/>
      <c r="C92" s="6">
        <v>5800000</v>
      </c>
    </row>
    <row r="93" spans="1:3" ht="30">
      <c r="A93" s="2" t="s">
        <v>113</v>
      </c>
      <c r="B93" s="4">
        <v>0</v>
      </c>
      <c r="C93" s="4">
        <v>0</v>
      </c>
    </row>
    <row r="94" spans="1:3" ht="45">
      <c r="A94" s="2" t="s">
        <v>671</v>
      </c>
      <c r="B94" s="4">
        <v>0</v>
      </c>
      <c r="C94" s="4"/>
    </row>
    <row r="95" spans="1:3">
      <c r="A95" s="2" t="s">
        <v>139</v>
      </c>
      <c r="B95" s="6">
        <v>4871600000</v>
      </c>
      <c r="C95" s="6">
        <v>4643200000</v>
      </c>
    </row>
    <row r="96" spans="1:3" ht="30">
      <c r="A96" s="2" t="s">
        <v>1900</v>
      </c>
      <c r="B96" s="4"/>
      <c r="C96" s="4"/>
    </row>
    <row r="97" spans="1:3" ht="45">
      <c r="A97" s="3" t="s">
        <v>1869</v>
      </c>
      <c r="B97" s="4"/>
      <c r="C97" s="4"/>
    </row>
    <row r="98" spans="1:3">
      <c r="A98" s="2" t="s">
        <v>1873</v>
      </c>
      <c r="B98" s="6">
        <v>100000</v>
      </c>
      <c r="C98" s="4"/>
    </row>
    <row r="99" spans="1:3" ht="30">
      <c r="A99" s="2" t="s">
        <v>1901</v>
      </c>
      <c r="B99" s="4"/>
      <c r="C99" s="4"/>
    </row>
    <row r="100" spans="1:3" ht="45">
      <c r="A100" s="3" t="s">
        <v>1869</v>
      </c>
      <c r="B100" s="4"/>
      <c r="C100" s="4"/>
    </row>
    <row r="101" spans="1:3">
      <c r="A101" s="2" t="s">
        <v>1873</v>
      </c>
      <c r="B101" s="4">
        <v>0</v>
      </c>
      <c r="C101" s="4">
        <v>0</v>
      </c>
    </row>
    <row r="102" spans="1:3" ht="30">
      <c r="A102" s="2" t="s">
        <v>1902</v>
      </c>
      <c r="B102" s="4"/>
      <c r="C102" s="4"/>
    </row>
    <row r="103" spans="1:3" ht="45">
      <c r="A103" s="3" t="s">
        <v>1869</v>
      </c>
      <c r="B103" s="4"/>
      <c r="C103" s="4"/>
    </row>
    <row r="104" spans="1:3">
      <c r="A104" s="2" t="s">
        <v>97</v>
      </c>
      <c r="B104" s="6">
        <v>7900000</v>
      </c>
      <c r="C104" s="6">
        <v>5900000</v>
      </c>
    </row>
    <row r="105" spans="1:3" ht="30">
      <c r="A105" s="2" t="s">
        <v>1903</v>
      </c>
      <c r="B105" s="4"/>
      <c r="C105" s="4"/>
    </row>
    <row r="106" spans="1:3" ht="45">
      <c r="A106" s="3" t="s">
        <v>1869</v>
      </c>
      <c r="B106" s="4"/>
      <c r="C106" s="4"/>
    </row>
    <row r="107" spans="1:3">
      <c r="A107" s="2" t="s">
        <v>97</v>
      </c>
      <c r="B107" s="6">
        <v>100000</v>
      </c>
      <c r="C107" s="6">
        <v>1100000</v>
      </c>
    </row>
    <row r="108" spans="1:3" ht="60">
      <c r="A108" s="2" t="s">
        <v>1904</v>
      </c>
      <c r="B108" s="4"/>
      <c r="C108" s="4"/>
    </row>
    <row r="109" spans="1:3" ht="45">
      <c r="A109" s="3" t="s">
        <v>1869</v>
      </c>
      <c r="B109" s="4"/>
      <c r="C109" s="4"/>
    </row>
    <row r="110" spans="1:3" ht="30">
      <c r="A110" s="2" t="s">
        <v>1878</v>
      </c>
      <c r="B110" s="6">
        <v>-14300000</v>
      </c>
      <c r="C110" s="6">
        <v>-2900000</v>
      </c>
    </row>
    <row r="111" spans="1:3" ht="45">
      <c r="A111" s="2" t="s">
        <v>1905</v>
      </c>
      <c r="B111" s="4"/>
      <c r="C111" s="4"/>
    </row>
    <row r="112" spans="1:3" ht="45">
      <c r="A112" s="3" t="s">
        <v>1869</v>
      </c>
      <c r="B112" s="4"/>
      <c r="C112" s="4"/>
    </row>
    <row r="113" spans="1:3">
      <c r="A113" s="2" t="s">
        <v>1873</v>
      </c>
      <c r="B113" s="4">
        <v>0</v>
      </c>
      <c r="C113" s="4">
        <v>0</v>
      </c>
    </row>
    <row r="114" spans="1:3" ht="45">
      <c r="A114" s="2" t="s">
        <v>1906</v>
      </c>
      <c r="B114" s="4"/>
      <c r="C114" s="4"/>
    </row>
    <row r="115" spans="1:3" ht="45">
      <c r="A115" s="3" t="s">
        <v>1869</v>
      </c>
      <c r="B115" s="4"/>
      <c r="C115" s="4"/>
    </row>
    <row r="116" spans="1:3">
      <c r="A116" s="2" t="s">
        <v>1873</v>
      </c>
      <c r="B116" s="6">
        <v>197400000</v>
      </c>
      <c r="C116" s="6">
        <v>269100000</v>
      </c>
    </row>
    <row r="117" spans="1:3" ht="45">
      <c r="A117" s="2" t="s">
        <v>1907</v>
      </c>
      <c r="B117" s="4"/>
      <c r="C117" s="4"/>
    </row>
    <row r="118" spans="1:3" ht="45">
      <c r="A118" s="3" t="s">
        <v>1869</v>
      </c>
      <c r="B118" s="4"/>
      <c r="C118" s="4"/>
    </row>
    <row r="119" spans="1:3">
      <c r="A119" s="2" t="s">
        <v>1873</v>
      </c>
      <c r="B119" s="6">
        <v>31500000</v>
      </c>
      <c r="C119" s="6">
        <v>32800000</v>
      </c>
    </row>
    <row r="120" spans="1:3" ht="45">
      <c r="A120" s="2" t="s">
        <v>1908</v>
      </c>
      <c r="B120" s="4"/>
      <c r="C120" s="4"/>
    </row>
    <row r="121" spans="1:3" ht="45">
      <c r="A121" s="3" t="s">
        <v>1869</v>
      </c>
      <c r="B121" s="4"/>
      <c r="C121" s="4"/>
    </row>
    <row r="122" spans="1:3">
      <c r="A122" s="2" t="s">
        <v>1873</v>
      </c>
      <c r="B122" s="6">
        <v>2319400000</v>
      </c>
      <c r="C122" s="6">
        <v>2069400000</v>
      </c>
    </row>
    <row r="123" spans="1:3" ht="45">
      <c r="A123" s="2" t="s">
        <v>1909</v>
      </c>
      <c r="B123" s="4"/>
      <c r="C123" s="4"/>
    </row>
    <row r="124" spans="1:3" ht="45">
      <c r="A124" s="3" t="s">
        <v>1869</v>
      </c>
      <c r="B124" s="4"/>
      <c r="C124" s="4"/>
    </row>
    <row r="125" spans="1:3">
      <c r="A125" s="2" t="s">
        <v>1873</v>
      </c>
      <c r="B125" s="6">
        <v>78000000</v>
      </c>
      <c r="C125" s="6">
        <v>84600000</v>
      </c>
    </row>
    <row r="126" spans="1:3" ht="45">
      <c r="A126" s="2" t="s">
        <v>1910</v>
      </c>
      <c r="B126" s="4"/>
      <c r="C126" s="4"/>
    </row>
    <row r="127" spans="1:3" ht="45">
      <c r="A127" s="3" t="s">
        <v>1869</v>
      </c>
      <c r="B127" s="4"/>
      <c r="C127" s="4"/>
    </row>
    <row r="128" spans="1:3">
      <c r="A128" s="2" t="s">
        <v>1873</v>
      </c>
      <c r="B128" s="6">
        <v>209200000</v>
      </c>
      <c r="C128" s="6">
        <v>182700000</v>
      </c>
    </row>
    <row r="129" spans="1:3" ht="45">
      <c r="A129" s="2" t="s">
        <v>1911</v>
      </c>
      <c r="B129" s="4"/>
      <c r="C129" s="4"/>
    </row>
    <row r="130" spans="1:3" ht="45">
      <c r="A130" s="3" t="s">
        <v>1869</v>
      </c>
      <c r="B130" s="4"/>
      <c r="C130" s="4"/>
    </row>
    <row r="131" spans="1:3">
      <c r="A131" s="2" t="s">
        <v>1873</v>
      </c>
      <c r="B131" s="6">
        <v>143500000</v>
      </c>
      <c r="C131" s="6">
        <v>122300000</v>
      </c>
    </row>
    <row r="132" spans="1:3" ht="45">
      <c r="A132" s="2" t="s">
        <v>1912</v>
      </c>
      <c r="B132" s="4"/>
      <c r="C132" s="4"/>
    </row>
    <row r="133" spans="1:3" ht="45">
      <c r="A133" s="3" t="s">
        <v>1869</v>
      </c>
      <c r="B133" s="4"/>
      <c r="C133" s="4"/>
    </row>
    <row r="134" spans="1:3">
      <c r="A134" s="2" t="s">
        <v>1873</v>
      </c>
      <c r="B134" s="6">
        <v>44800000</v>
      </c>
      <c r="C134" s="6">
        <v>62600000</v>
      </c>
    </row>
    <row r="135" spans="1:3" ht="45">
      <c r="A135" s="2" t="s">
        <v>1913</v>
      </c>
      <c r="B135" s="4"/>
      <c r="C135" s="4"/>
    </row>
    <row r="136" spans="1:3" ht="45">
      <c r="A136" s="3" t="s">
        <v>1869</v>
      </c>
      <c r="B136" s="4"/>
      <c r="C136" s="4"/>
    </row>
    <row r="137" spans="1:3">
      <c r="A137" s="2" t="s">
        <v>1873</v>
      </c>
      <c r="B137" s="6">
        <v>1055300000</v>
      </c>
      <c r="C137" s="6">
        <v>1129000000</v>
      </c>
    </row>
    <row r="138" spans="1:3" ht="30">
      <c r="A138" s="2" t="s">
        <v>1914</v>
      </c>
      <c r="B138" s="4"/>
      <c r="C138" s="4"/>
    </row>
    <row r="139" spans="1:3" ht="45">
      <c r="A139" s="3" t="s">
        <v>1869</v>
      </c>
      <c r="B139" s="4"/>
      <c r="C139" s="4"/>
    </row>
    <row r="140" spans="1:3">
      <c r="A140" s="2" t="s">
        <v>1873</v>
      </c>
      <c r="B140" s="6">
        <v>4079100000</v>
      </c>
      <c r="C140" s="6">
        <v>3952500000</v>
      </c>
    </row>
    <row r="141" spans="1:3" ht="30">
      <c r="A141" s="2" t="s">
        <v>1915</v>
      </c>
      <c r="B141" s="4"/>
      <c r="C141" s="4"/>
    </row>
    <row r="142" spans="1:3" ht="45">
      <c r="A142" s="3" t="s">
        <v>1869</v>
      </c>
      <c r="B142" s="4"/>
      <c r="C142" s="4"/>
    </row>
    <row r="143" spans="1:3">
      <c r="A143" s="2" t="s">
        <v>1873</v>
      </c>
      <c r="B143" s="6">
        <v>29000000</v>
      </c>
      <c r="C143" s="6">
        <v>30800000</v>
      </c>
    </row>
    <row r="144" spans="1:3" ht="30">
      <c r="A144" s="2" t="s">
        <v>1916</v>
      </c>
      <c r="B144" s="4"/>
      <c r="C144" s="4"/>
    </row>
    <row r="145" spans="1:3" ht="45">
      <c r="A145" s="3" t="s">
        <v>1869</v>
      </c>
      <c r="B145" s="4"/>
      <c r="C145" s="4"/>
    </row>
    <row r="146" spans="1:3">
      <c r="A146" s="2" t="s">
        <v>1873</v>
      </c>
      <c r="B146" s="4">
        <v>0</v>
      </c>
      <c r="C146" s="4">
        <v>0</v>
      </c>
    </row>
    <row r="147" spans="1:3" ht="30">
      <c r="A147" s="2" t="s">
        <v>1917</v>
      </c>
      <c r="B147" s="4"/>
      <c r="C147" s="4"/>
    </row>
    <row r="148" spans="1:3" ht="45">
      <c r="A148" s="3" t="s">
        <v>1869</v>
      </c>
      <c r="B148" s="4"/>
      <c r="C148" s="4"/>
    </row>
    <row r="149" spans="1:3">
      <c r="A149" s="2" t="s">
        <v>1873</v>
      </c>
      <c r="B149" s="6">
        <v>769700000</v>
      </c>
      <c r="C149" s="6">
        <v>650000000</v>
      </c>
    </row>
    <row r="150" spans="1:3" ht="30">
      <c r="A150" s="2" t="s">
        <v>1870</v>
      </c>
      <c r="B150" s="6">
        <v>34800000</v>
      </c>
      <c r="C150" s="4"/>
    </row>
    <row r="151" spans="1:3" ht="45">
      <c r="A151" s="2" t="s">
        <v>1918</v>
      </c>
      <c r="B151" s="4"/>
      <c r="C151" s="4"/>
    </row>
    <row r="152" spans="1:3" ht="45">
      <c r="A152" s="3" t="s">
        <v>1869</v>
      </c>
      <c r="B152" s="4"/>
      <c r="C152" s="4"/>
    </row>
    <row r="153" spans="1:3">
      <c r="A153" s="2" t="s">
        <v>1873</v>
      </c>
      <c r="B153" s="4"/>
      <c r="C153" s="4">
        <v>0</v>
      </c>
    </row>
    <row r="154" spans="1:3" ht="45">
      <c r="A154" s="2" t="s">
        <v>1919</v>
      </c>
      <c r="B154" s="4"/>
      <c r="C154" s="4"/>
    </row>
    <row r="155" spans="1:3" ht="45">
      <c r="A155" s="3" t="s">
        <v>1869</v>
      </c>
      <c r="B155" s="4"/>
      <c r="C155" s="4"/>
    </row>
    <row r="156" spans="1:3">
      <c r="A156" s="2" t="s">
        <v>1873</v>
      </c>
      <c r="B156" s="6">
        <v>200000</v>
      </c>
      <c r="C156" s="6">
        <v>200000</v>
      </c>
    </row>
    <row r="157" spans="1:3" ht="45">
      <c r="A157" s="2" t="s">
        <v>1920</v>
      </c>
      <c r="B157" s="4"/>
      <c r="C157" s="4"/>
    </row>
    <row r="158" spans="1:3" ht="45">
      <c r="A158" s="3" t="s">
        <v>1869</v>
      </c>
      <c r="B158" s="4"/>
      <c r="C158" s="4"/>
    </row>
    <row r="159" spans="1:3">
      <c r="A159" s="2" t="s">
        <v>1873</v>
      </c>
      <c r="B159" s="6">
        <v>1100000</v>
      </c>
      <c r="C159" s="6">
        <v>1100000</v>
      </c>
    </row>
    <row r="160" spans="1:3" ht="45">
      <c r="A160" s="2" t="s">
        <v>1921</v>
      </c>
      <c r="B160" s="4"/>
      <c r="C160" s="4"/>
    </row>
    <row r="161" spans="1:3" ht="45">
      <c r="A161" s="3" t="s">
        <v>1869</v>
      </c>
      <c r="B161" s="4"/>
      <c r="C161" s="4"/>
    </row>
    <row r="162" spans="1:3">
      <c r="A162" s="2" t="s">
        <v>1873</v>
      </c>
      <c r="B162" s="6">
        <v>529800000</v>
      </c>
      <c r="C162" s="6">
        <v>474800000</v>
      </c>
    </row>
    <row r="163" spans="1:3" ht="45">
      <c r="A163" s="2" t="s">
        <v>1922</v>
      </c>
      <c r="B163" s="4"/>
      <c r="C163" s="4"/>
    </row>
    <row r="164" spans="1:3" ht="45">
      <c r="A164" s="3" t="s">
        <v>1869</v>
      </c>
      <c r="B164" s="4"/>
      <c r="C164" s="4"/>
    </row>
    <row r="165" spans="1:3">
      <c r="A165" s="2" t="s">
        <v>1873</v>
      </c>
      <c r="B165" s="6">
        <v>104000000</v>
      </c>
      <c r="C165" s="6">
        <v>92000000</v>
      </c>
    </row>
    <row r="166" spans="1:3" ht="45">
      <c r="A166" s="2" t="s">
        <v>1923</v>
      </c>
      <c r="B166" s="4"/>
      <c r="C166" s="4"/>
    </row>
    <row r="167" spans="1:3" ht="45">
      <c r="A167" s="3" t="s">
        <v>1869</v>
      </c>
      <c r="B167" s="4"/>
      <c r="C167" s="4"/>
    </row>
    <row r="168" spans="1:3">
      <c r="A168" s="2" t="s">
        <v>1873</v>
      </c>
      <c r="B168" s="6">
        <v>14700000</v>
      </c>
      <c r="C168" s="6">
        <v>12800000</v>
      </c>
    </row>
    <row r="169" spans="1:3" ht="45">
      <c r="A169" s="2" t="s">
        <v>1924</v>
      </c>
      <c r="B169" s="4"/>
      <c r="C169" s="4"/>
    </row>
    <row r="170" spans="1:3" ht="45">
      <c r="A170" s="3" t="s">
        <v>1869</v>
      </c>
      <c r="B170" s="4"/>
      <c r="C170" s="4"/>
    </row>
    <row r="171" spans="1:3">
      <c r="A171" s="2" t="s">
        <v>1873</v>
      </c>
      <c r="B171" s="6">
        <v>85100000</v>
      </c>
      <c r="C171" s="6">
        <v>69100000</v>
      </c>
    </row>
    <row r="172" spans="1:3">
      <c r="A172" s="2" t="s">
        <v>1925</v>
      </c>
      <c r="B172" s="4"/>
      <c r="C172" s="4"/>
    </row>
    <row r="173" spans="1:3" ht="45">
      <c r="A173" s="3" t="s">
        <v>1869</v>
      </c>
      <c r="B173" s="4"/>
      <c r="C173" s="4"/>
    </row>
    <row r="174" spans="1:3" ht="30">
      <c r="A174" s="2" t="s">
        <v>1870</v>
      </c>
      <c r="B174" s="4"/>
      <c r="C174" s="4">
        <v>0</v>
      </c>
    </row>
    <row r="175" spans="1:3" ht="30">
      <c r="A175" s="2" t="s">
        <v>113</v>
      </c>
      <c r="B175" s="6">
        <v>-70700000</v>
      </c>
      <c r="C175" s="6">
        <v>-50000000</v>
      </c>
    </row>
    <row r="176" spans="1:3" ht="45">
      <c r="A176" s="2" t="s">
        <v>671</v>
      </c>
      <c r="B176" s="6">
        <v>-67900000</v>
      </c>
      <c r="C176" s="4"/>
    </row>
    <row r="177" spans="1:3">
      <c r="A177" s="2" t="s">
        <v>139</v>
      </c>
      <c r="B177" s="6">
        <v>-138600000</v>
      </c>
      <c r="C177" s="6">
        <v>-50000000</v>
      </c>
    </row>
    <row r="178" spans="1:3" ht="30">
      <c r="A178" s="2" t="s">
        <v>1926</v>
      </c>
      <c r="B178" s="4"/>
      <c r="C178" s="4"/>
    </row>
    <row r="179" spans="1:3" ht="45">
      <c r="A179" s="3" t="s">
        <v>1869</v>
      </c>
      <c r="B179" s="4"/>
      <c r="C179" s="4"/>
    </row>
    <row r="180" spans="1:3">
      <c r="A180" s="2" t="s">
        <v>1873</v>
      </c>
      <c r="B180" s="4">
        <v>0</v>
      </c>
      <c r="C180" s="4"/>
    </row>
    <row r="181" spans="1:3" ht="30">
      <c r="A181" s="2" t="s">
        <v>1927</v>
      </c>
      <c r="B181" s="4"/>
      <c r="C181" s="4"/>
    </row>
    <row r="182" spans="1:3" ht="45">
      <c r="A182" s="3" t="s">
        <v>1869</v>
      </c>
      <c r="B182" s="4"/>
      <c r="C182" s="4"/>
    </row>
    <row r="183" spans="1:3">
      <c r="A183" s="2" t="s">
        <v>1873</v>
      </c>
      <c r="B183" s="4">
        <v>0</v>
      </c>
      <c r="C183" s="4">
        <v>0</v>
      </c>
    </row>
    <row r="184" spans="1:3" ht="30">
      <c r="A184" s="2" t="s">
        <v>1928</v>
      </c>
      <c r="B184" s="4"/>
      <c r="C184" s="4"/>
    </row>
    <row r="185" spans="1:3" ht="45">
      <c r="A185" s="3" t="s">
        <v>1869</v>
      </c>
      <c r="B185" s="4"/>
      <c r="C185" s="4"/>
    </row>
    <row r="186" spans="1:3">
      <c r="A186" s="2" t="s">
        <v>97</v>
      </c>
      <c r="B186" s="4">
        <v>0</v>
      </c>
      <c r="C186" s="4">
        <v>0</v>
      </c>
    </row>
    <row r="187" spans="1:3" ht="30">
      <c r="A187" s="2" t="s">
        <v>1929</v>
      </c>
      <c r="B187" s="4"/>
      <c r="C187" s="4"/>
    </row>
    <row r="188" spans="1:3" ht="45">
      <c r="A188" s="3" t="s">
        <v>1869</v>
      </c>
      <c r="B188" s="4"/>
      <c r="C188" s="4"/>
    </row>
    <row r="189" spans="1:3">
      <c r="A189" s="2" t="s">
        <v>97</v>
      </c>
      <c r="B189" s="4">
        <v>0</v>
      </c>
      <c r="C189" s="4">
        <v>0</v>
      </c>
    </row>
    <row r="190" spans="1:3" ht="60">
      <c r="A190" s="2" t="s">
        <v>1930</v>
      </c>
      <c r="B190" s="4"/>
      <c r="C190" s="4"/>
    </row>
    <row r="191" spans="1:3" ht="45">
      <c r="A191" s="3" t="s">
        <v>1869</v>
      </c>
      <c r="B191" s="4"/>
      <c r="C191" s="4"/>
    </row>
    <row r="192" spans="1:3" ht="30">
      <c r="A192" s="2" t="s">
        <v>1878</v>
      </c>
      <c r="B192" s="4">
        <v>0</v>
      </c>
      <c r="C192" s="4">
        <v>0</v>
      </c>
    </row>
    <row r="193" spans="1:3" ht="45">
      <c r="A193" s="2" t="s">
        <v>1931</v>
      </c>
      <c r="B193" s="4"/>
      <c r="C193" s="4"/>
    </row>
    <row r="194" spans="1:3" ht="45">
      <c r="A194" s="3" t="s">
        <v>1869</v>
      </c>
      <c r="B194" s="4"/>
      <c r="C194" s="4"/>
    </row>
    <row r="195" spans="1:3">
      <c r="A195" s="2" t="s">
        <v>1873</v>
      </c>
      <c r="B195" s="4">
        <v>0</v>
      </c>
      <c r="C195" s="4">
        <v>0</v>
      </c>
    </row>
    <row r="196" spans="1:3" ht="45">
      <c r="A196" s="2" t="s">
        <v>1932</v>
      </c>
      <c r="B196" s="4"/>
      <c r="C196" s="4"/>
    </row>
    <row r="197" spans="1:3" ht="45">
      <c r="A197" s="3" t="s">
        <v>1869</v>
      </c>
      <c r="B197" s="4"/>
      <c r="C197" s="4"/>
    </row>
    <row r="198" spans="1:3">
      <c r="A198" s="2" t="s">
        <v>1873</v>
      </c>
      <c r="B198" s="4">
        <v>0</v>
      </c>
      <c r="C198" s="4">
        <v>0</v>
      </c>
    </row>
    <row r="199" spans="1:3" ht="45">
      <c r="A199" s="2" t="s">
        <v>1933</v>
      </c>
      <c r="B199" s="4"/>
      <c r="C199" s="4"/>
    </row>
    <row r="200" spans="1:3" ht="45">
      <c r="A200" s="3" t="s">
        <v>1869</v>
      </c>
      <c r="B200" s="4"/>
      <c r="C200" s="4"/>
    </row>
    <row r="201" spans="1:3">
      <c r="A201" s="2" t="s">
        <v>1873</v>
      </c>
      <c r="B201" s="4">
        <v>0</v>
      </c>
      <c r="C201" s="4">
        <v>0</v>
      </c>
    </row>
    <row r="202" spans="1:3" ht="45">
      <c r="A202" s="2" t="s">
        <v>1934</v>
      </c>
      <c r="B202" s="4"/>
      <c r="C202" s="4"/>
    </row>
    <row r="203" spans="1:3" ht="45">
      <c r="A203" s="3" t="s">
        <v>1869</v>
      </c>
      <c r="B203" s="4"/>
      <c r="C203" s="4"/>
    </row>
    <row r="204" spans="1:3">
      <c r="A204" s="2" t="s">
        <v>1873</v>
      </c>
      <c r="B204" s="4">
        <v>0</v>
      </c>
      <c r="C204" s="4">
        <v>0</v>
      </c>
    </row>
    <row r="205" spans="1:3" ht="45">
      <c r="A205" s="2" t="s">
        <v>1935</v>
      </c>
      <c r="B205" s="4"/>
      <c r="C205" s="4"/>
    </row>
    <row r="206" spans="1:3" ht="45">
      <c r="A206" s="3" t="s">
        <v>1869</v>
      </c>
      <c r="B206" s="4"/>
      <c r="C206" s="4"/>
    </row>
    <row r="207" spans="1:3">
      <c r="A207" s="2" t="s">
        <v>1873</v>
      </c>
      <c r="B207" s="4">
        <v>0</v>
      </c>
      <c r="C207" s="4">
        <v>0</v>
      </c>
    </row>
    <row r="208" spans="1:3" ht="45">
      <c r="A208" s="2" t="s">
        <v>1936</v>
      </c>
      <c r="B208" s="4"/>
      <c r="C208" s="4"/>
    </row>
    <row r="209" spans="1:3" ht="45">
      <c r="A209" s="3" t="s">
        <v>1869</v>
      </c>
      <c r="B209" s="4"/>
      <c r="C209" s="4"/>
    </row>
    <row r="210" spans="1:3">
      <c r="A210" s="2" t="s">
        <v>1873</v>
      </c>
      <c r="B210" s="4">
        <v>0</v>
      </c>
      <c r="C210" s="4">
        <v>0</v>
      </c>
    </row>
    <row r="211" spans="1:3" ht="45">
      <c r="A211" s="2" t="s">
        <v>1937</v>
      </c>
      <c r="B211" s="4"/>
      <c r="C211" s="4"/>
    </row>
    <row r="212" spans="1:3" ht="45">
      <c r="A212" s="3" t="s">
        <v>1869</v>
      </c>
      <c r="B212" s="4"/>
      <c r="C212" s="4"/>
    </row>
    <row r="213" spans="1:3">
      <c r="A213" s="2" t="s">
        <v>1873</v>
      </c>
      <c r="B213" s="4">
        <v>0</v>
      </c>
      <c r="C213" s="4">
        <v>0</v>
      </c>
    </row>
    <row r="214" spans="1:3" ht="45">
      <c r="A214" s="2" t="s">
        <v>1938</v>
      </c>
      <c r="B214" s="4"/>
      <c r="C214" s="4"/>
    </row>
    <row r="215" spans="1:3" ht="45">
      <c r="A215" s="3" t="s">
        <v>1869</v>
      </c>
      <c r="B215" s="4"/>
      <c r="C215" s="4"/>
    </row>
    <row r="216" spans="1:3">
      <c r="A216" s="2" t="s">
        <v>1873</v>
      </c>
      <c r="B216" s="4">
        <v>0</v>
      </c>
      <c r="C216" s="4">
        <v>0</v>
      </c>
    </row>
    <row r="217" spans="1:3" ht="45">
      <c r="A217" s="2" t="s">
        <v>1939</v>
      </c>
      <c r="B217" s="4"/>
      <c r="C217" s="4"/>
    </row>
    <row r="218" spans="1:3" ht="45">
      <c r="A218" s="3" t="s">
        <v>1869</v>
      </c>
      <c r="B218" s="4"/>
      <c r="C218" s="4"/>
    </row>
    <row r="219" spans="1:3">
      <c r="A219" s="2" t="s">
        <v>1873</v>
      </c>
      <c r="B219" s="4">
        <v>0</v>
      </c>
      <c r="C219" s="4">
        <v>0</v>
      </c>
    </row>
    <row r="220" spans="1:3" ht="30">
      <c r="A220" s="2" t="s">
        <v>1940</v>
      </c>
      <c r="B220" s="4"/>
      <c r="C220" s="4"/>
    </row>
    <row r="221" spans="1:3" ht="45">
      <c r="A221" s="3" t="s">
        <v>1869</v>
      </c>
      <c r="B221" s="4"/>
      <c r="C221" s="4"/>
    </row>
    <row r="222" spans="1:3">
      <c r="A222" s="2" t="s">
        <v>1873</v>
      </c>
      <c r="B222" s="4">
        <v>0</v>
      </c>
      <c r="C222" s="4">
        <v>0</v>
      </c>
    </row>
    <row r="223" spans="1:3" ht="30">
      <c r="A223" s="2" t="s">
        <v>1941</v>
      </c>
      <c r="B223" s="4"/>
      <c r="C223" s="4"/>
    </row>
    <row r="224" spans="1:3" ht="45">
      <c r="A224" s="3" t="s">
        <v>1869</v>
      </c>
      <c r="B224" s="4"/>
      <c r="C224" s="4"/>
    </row>
    <row r="225" spans="1:3">
      <c r="A225" s="2" t="s">
        <v>1873</v>
      </c>
      <c r="B225" s="4">
        <v>0</v>
      </c>
      <c r="C225" s="4">
        <v>0</v>
      </c>
    </row>
    <row r="226" spans="1:3" ht="30">
      <c r="A226" s="2" t="s">
        <v>1942</v>
      </c>
      <c r="B226" s="4"/>
      <c r="C226" s="4"/>
    </row>
    <row r="227" spans="1:3" ht="45">
      <c r="A227" s="3" t="s">
        <v>1869</v>
      </c>
      <c r="B227" s="4"/>
      <c r="C227" s="4"/>
    </row>
    <row r="228" spans="1:3">
      <c r="A228" s="2" t="s">
        <v>1873</v>
      </c>
      <c r="B228" s="4">
        <v>0</v>
      </c>
      <c r="C228" s="4">
        <v>0</v>
      </c>
    </row>
    <row r="229" spans="1:3" ht="30">
      <c r="A229" s="2" t="s">
        <v>1943</v>
      </c>
      <c r="B229" s="4"/>
      <c r="C229" s="4"/>
    </row>
    <row r="230" spans="1:3" ht="45">
      <c r="A230" s="3" t="s">
        <v>1869</v>
      </c>
      <c r="B230" s="4"/>
      <c r="C230" s="4"/>
    </row>
    <row r="231" spans="1:3">
      <c r="A231" s="2" t="s">
        <v>1873</v>
      </c>
      <c r="B231" s="4">
        <v>0</v>
      </c>
      <c r="C231" s="4">
        <v>0</v>
      </c>
    </row>
    <row r="232" spans="1:3" ht="30">
      <c r="A232" s="2" t="s">
        <v>1870</v>
      </c>
      <c r="B232" s="4">
        <v>0</v>
      </c>
      <c r="C232" s="4"/>
    </row>
    <row r="233" spans="1:3" ht="45">
      <c r="A233" s="2" t="s">
        <v>1944</v>
      </c>
      <c r="B233" s="4"/>
      <c r="C233" s="4"/>
    </row>
    <row r="234" spans="1:3" ht="45">
      <c r="A234" s="3" t="s">
        <v>1869</v>
      </c>
      <c r="B234" s="4"/>
      <c r="C234" s="4"/>
    </row>
    <row r="235" spans="1:3">
      <c r="A235" s="2" t="s">
        <v>1873</v>
      </c>
      <c r="B235" s="4"/>
      <c r="C235" s="4">
        <v>0</v>
      </c>
    </row>
    <row r="236" spans="1:3" ht="45">
      <c r="A236" s="2" t="s">
        <v>1945</v>
      </c>
      <c r="B236" s="4"/>
      <c r="C236" s="4"/>
    </row>
    <row r="237" spans="1:3" ht="45">
      <c r="A237" s="3" t="s">
        <v>1869</v>
      </c>
      <c r="B237" s="4"/>
      <c r="C237" s="4"/>
    </row>
    <row r="238" spans="1:3">
      <c r="A238" s="2" t="s">
        <v>1873</v>
      </c>
      <c r="B238" s="4">
        <v>0</v>
      </c>
      <c r="C238" s="4">
        <v>0</v>
      </c>
    </row>
    <row r="239" spans="1:3" ht="45">
      <c r="A239" s="2" t="s">
        <v>1946</v>
      </c>
      <c r="B239" s="4"/>
      <c r="C239" s="4"/>
    </row>
    <row r="240" spans="1:3" ht="45">
      <c r="A240" s="3" t="s">
        <v>1869</v>
      </c>
      <c r="B240" s="4"/>
      <c r="C240" s="4"/>
    </row>
    <row r="241" spans="1:3">
      <c r="A241" s="2" t="s">
        <v>1873</v>
      </c>
      <c r="B241" s="4">
        <v>0</v>
      </c>
      <c r="C241" s="4">
        <v>0</v>
      </c>
    </row>
    <row r="242" spans="1:3" ht="45">
      <c r="A242" s="2" t="s">
        <v>1947</v>
      </c>
      <c r="B242" s="4"/>
      <c r="C242" s="4"/>
    </row>
    <row r="243" spans="1:3" ht="45">
      <c r="A243" s="3" t="s">
        <v>1869</v>
      </c>
      <c r="B243" s="4"/>
      <c r="C243" s="4"/>
    </row>
    <row r="244" spans="1:3">
      <c r="A244" s="2" t="s">
        <v>1873</v>
      </c>
      <c r="B244" s="4">
        <v>0</v>
      </c>
      <c r="C244" s="4">
        <v>0</v>
      </c>
    </row>
    <row r="245" spans="1:3" ht="45">
      <c r="A245" s="2" t="s">
        <v>1948</v>
      </c>
      <c r="B245" s="4"/>
      <c r="C245" s="4"/>
    </row>
    <row r="246" spans="1:3" ht="45">
      <c r="A246" s="3" t="s">
        <v>1869</v>
      </c>
      <c r="B246" s="4"/>
      <c r="C246" s="4"/>
    </row>
    <row r="247" spans="1:3">
      <c r="A247" s="2" t="s">
        <v>1873</v>
      </c>
      <c r="B247" s="4">
        <v>0</v>
      </c>
      <c r="C247" s="4">
        <v>0</v>
      </c>
    </row>
    <row r="248" spans="1:3" ht="45">
      <c r="A248" s="2" t="s">
        <v>1949</v>
      </c>
      <c r="B248" s="4"/>
      <c r="C248" s="4"/>
    </row>
    <row r="249" spans="1:3" ht="45">
      <c r="A249" s="3" t="s">
        <v>1869</v>
      </c>
      <c r="B249" s="4"/>
      <c r="C249" s="4"/>
    </row>
    <row r="250" spans="1:3">
      <c r="A250" s="2" t="s">
        <v>1873</v>
      </c>
      <c r="B250" s="4">
        <v>0</v>
      </c>
      <c r="C250" s="4">
        <v>0</v>
      </c>
    </row>
    <row r="251" spans="1:3" ht="45">
      <c r="A251" s="2" t="s">
        <v>1950</v>
      </c>
      <c r="B251" s="4"/>
      <c r="C251" s="4"/>
    </row>
    <row r="252" spans="1:3" ht="45">
      <c r="A252" s="3" t="s">
        <v>1869</v>
      </c>
      <c r="B252" s="4"/>
      <c r="C252" s="4"/>
    </row>
    <row r="253" spans="1:3">
      <c r="A253" s="2" t="s">
        <v>1873</v>
      </c>
      <c r="B253" s="4">
        <v>0</v>
      </c>
      <c r="C253" s="4">
        <v>0</v>
      </c>
    </row>
    <row r="254" spans="1:3" ht="30">
      <c r="A254" s="2" t="s">
        <v>1951</v>
      </c>
      <c r="B254" s="4"/>
      <c r="C254" s="4"/>
    </row>
    <row r="255" spans="1:3" ht="45">
      <c r="A255" s="3" t="s">
        <v>1869</v>
      </c>
      <c r="B255" s="4"/>
      <c r="C255" s="4"/>
    </row>
    <row r="256" spans="1:3" ht="30">
      <c r="A256" s="2" t="s">
        <v>1870</v>
      </c>
      <c r="B256" s="4"/>
      <c r="C256" s="6">
        <v>5800000</v>
      </c>
    </row>
    <row r="257" spans="1:3" ht="30">
      <c r="A257" s="2" t="s">
        <v>113</v>
      </c>
      <c r="B257" s="6">
        <v>-70700000</v>
      </c>
      <c r="C257" s="6">
        <v>-50000000</v>
      </c>
    </row>
    <row r="258" spans="1:3" ht="45">
      <c r="A258" s="2" t="s">
        <v>671</v>
      </c>
      <c r="B258" s="6">
        <v>-67900000</v>
      </c>
      <c r="C258" s="4"/>
    </row>
    <row r="259" spans="1:3">
      <c r="A259" s="2" t="s">
        <v>139</v>
      </c>
      <c r="B259" s="6">
        <v>7275300000</v>
      </c>
      <c r="C259" s="6">
        <v>6865900000</v>
      </c>
    </row>
    <row r="260" spans="1:3" ht="45">
      <c r="A260" s="2" t="s">
        <v>1952</v>
      </c>
      <c r="B260" s="4"/>
      <c r="C260" s="4"/>
    </row>
    <row r="261" spans="1:3" ht="45">
      <c r="A261" s="3" t="s">
        <v>1869</v>
      </c>
      <c r="B261" s="4"/>
      <c r="C261" s="4"/>
    </row>
    <row r="262" spans="1:3">
      <c r="A262" s="2" t="s">
        <v>1873</v>
      </c>
      <c r="B262" s="6">
        <v>200000</v>
      </c>
      <c r="C262" s="4"/>
    </row>
    <row r="263" spans="1:3" ht="45">
      <c r="A263" s="2" t="s">
        <v>1953</v>
      </c>
      <c r="B263" s="4"/>
      <c r="C263" s="4"/>
    </row>
    <row r="264" spans="1:3" ht="45">
      <c r="A264" s="3" t="s">
        <v>1869</v>
      </c>
      <c r="B264" s="4"/>
      <c r="C264" s="4"/>
    </row>
    <row r="265" spans="1:3">
      <c r="A265" s="2" t="s">
        <v>1873</v>
      </c>
      <c r="B265" s="6">
        <v>616000000</v>
      </c>
      <c r="C265" s="6">
        <v>310900000</v>
      </c>
    </row>
    <row r="266" spans="1:3" ht="45">
      <c r="A266" s="2" t="s">
        <v>1954</v>
      </c>
      <c r="B266" s="4"/>
      <c r="C266" s="4"/>
    </row>
    <row r="267" spans="1:3" ht="45">
      <c r="A267" s="3" t="s">
        <v>1869</v>
      </c>
      <c r="B267" s="4"/>
      <c r="C267" s="4"/>
    </row>
    <row r="268" spans="1:3">
      <c r="A268" s="2" t="s">
        <v>97</v>
      </c>
      <c r="B268" s="6">
        <v>7900000</v>
      </c>
      <c r="C268" s="6">
        <v>5900000</v>
      </c>
    </row>
    <row r="269" spans="1:3" ht="45">
      <c r="A269" s="2" t="s">
        <v>1955</v>
      </c>
      <c r="B269" s="4"/>
      <c r="C269" s="4"/>
    </row>
    <row r="270" spans="1:3" ht="45">
      <c r="A270" s="3" t="s">
        <v>1869</v>
      </c>
      <c r="B270" s="4"/>
      <c r="C270" s="4"/>
    </row>
    <row r="271" spans="1:3">
      <c r="A271" s="2" t="s">
        <v>97</v>
      </c>
      <c r="B271" s="6">
        <v>100000</v>
      </c>
      <c r="C271" s="6">
        <v>1100000</v>
      </c>
    </row>
    <row r="272" spans="1:3" ht="75">
      <c r="A272" s="2" t="s">
        <v>1956</v>
      </c>
      <c r="B272" s="4"/>
      <c r="C272" s="4"/>
    </row>
    <row r="273" spans="1:3" ht="45">
      <c r="A273" s="3" t="s">
        <v>1869</v>
      </c>
      <c r="B273" s="4"/>
      <c r="C273" s="4"/>
    </row>
    <row r="274" spans="1:3" ht="30">
      <c r="A274" s="2" t="s">
        <v>1878</v>
      </c>
      <c r="B274" s="6">
        <v>-14300000</v>
      </c>
      <c r="C274" s="6">
        <v>-2900000</v>
      </c>
    </row>
    <row r="275" spans="1:3" ht="60">
      <c r="A275" s="2" t="s">
        <v>1957</v>
      </c>
      <c r="B275" s="4"/>
      <c r="C275" s="4"/>
    </row>
    <row r="276" spans="1:3" ht="45">
      <c r="A276" s="3" t="s">
        <v>1869</v>
      </c>
      <c r="B276" s="4"/>
      <c r="C276" s="4"/>
    </row>
    <row r="277" spans="1:3">
      <c r="A277" s="2" t="s">
        <v>1873</v>
      </c>
      <c r="B277" s="6">
        <v>1094400000</v>
      </c>
      <c r="C277" s="6">
        <v>1020400000</v>
      </c>
    </row>
    <row r="278" spans="1:3" ht="60">
      <c r="A278" s="2" t="s">
        <v>1958</v>
      </c>
      <c r="B278" s="4"/>
      <c r="C278" s="4"/>
    </row>
    <row r="279" spans="1:3" ht="45">
      <c r="A279" s="3" t="s">
        <v>1869</v>
      </c>
      <c r="B279" s="4"/>
      <c r="C279" s="4"/>
    </row>
    <row r="280" spans="1:3">
      <c r="A280" s="2" t="s">
        <v>1873</v>
      </c>
      <c r="B280" s="6">
        <v>197400000</v>
      </c>
      <c r="C280" s="6">
        <v>269100000</v>
      </c>
    </row>
    <row r="281" spans="1:3" ht="60">
      <c r="A281" s="2" t="s">
        <v>1959</v>
      </c>
      <c r="B281" s="4"/>
      <c r="C281" s="4"/>
    </row>
    <row r="282" spans="1:3" ht="45">
      <c r="A282" s="3" t="s">
        <v>1869</v>
      </c>
      <c r="B282" s="4"/>
      <c r="C282" s="4"/>
    </row>
    <row r="283" spans="1:3">
      <c r="A283" s="2" t="s">
        <v>1873</v>
      </c>
      <c r="B283" s="6">
        <v>31500000</v>
      </c>
      <c r="C283" s="6">
        <v>32800000</v>
      </c>
    </row>
    <row r="284" spans="1:3" ht="60">
      <c r="A284" s="2" t="s">
        <v>1960</v>
      </c>
      <c r="B284" s="4"/>
      <c r="C284" s="4"/>
    </row>
    <row r="285" spans="1:3" ht="45">
      <c r="A285" s="3" t="s">
        <v>1869</v>
      </c>
      <c r="B285" s="4"/>
      <c r="C285" s="4"/>
    </row>
    <row r="286" spans="1:3">
      <c r="A286" s="2" t="s">
        <v>1873</v>
      </c>
      <c r="B286" s="6">
        <v>2319400000</v>
      </c>
      <c r="C286" s="6">
        <v>2069400000</v>
      </c>
    </row>
    <row r="287" spans="1:3" ht="60">
      <c r="A287" s="2" t="s">
        <v>1961</v>
      </c>
      <c r="B287" s="4"/>
      <c r="C287" s="4"/>
    </row>
    <row r="288" spans="1:3" ht="45">
      <c r="A288" s="3" t="s">
        <v>1869</v>
      </c>
      <c r="B288" s="4"/>
      <c r="C288" s="4"/>
    </row>
    <row r="289" spans="1:3">
      <c r="A289" s="2" t="s">
        <v>1873</v>
      </c>
      <c r="B289" s="6">
        <v>78000000</v>
      </c>
      <c r="C289" s="6">
        <v>84600000</v>
      </c>
    </row>
    <row r="290" spans="1:3" ht="60">
      <c r="A290" s="2" t="s">
        <v>1962</v>
      </c>
      <c r="B290" s="4"/>
      <c r="C290" s="4"/>
    </row>
    <row r="291" spans="1:3" ht="45">
      <c r="A291" s="3" t="s">
        <v>1869</v>
      </c>
      <c r="B291" s="4"/>
      <c r="C291" s="4"/>
    </row>
    <row r="292" spans="1:3">
      <c r="A292" s="2" t="s">
        <v>1873</v>
      </c>
      <c r="B292" s="6">
        <v>665700000</v>
      </c>
      <c r="C292" s="6">
        <v>778900000</v>
      </c>
    </row>
    <row r="293" spans="1:3" ht="60">
      <c r="A293" s="2" t="s">
        <v>1963</v>
      </c>
      <c r="B293" s="4"/>
      <c r="C293" s="4"/>
    </row>
    <row r="294" spans="1:3" ht="45">
      <c r="A294" s="3" t="s">
        <v>1869</v>
      </c>
      <c r="B294" s="4"/>
      <c r="C294" s="4"/>
    </row>
    <row r="295" spans="1:3">
      <c r="A295" s="2" t="s">
        <v>1873</v>
      </c>
      <c r="B295" s="6">
        <v>143500000</v>
      </c>
      <c r="C295" s="6">
        <v>122300000</v>
      </c>
    </row>
    <row r="296" spans="1:3" ht="60">
      <c r="A296" s="2" t="s">
        <v>1964</v>
      </c>
      <c r="B296" s="4"/>
      <c r="C296" s="4"/>
    </row>
    <row r="297" spans="1:3" ht="45">
      <c r="A297" s="3" t="s">
        <v>1869</v>
      </c>
      <c r="B297" s="4"/>
      <c r="C297" s="4"/>
    </row>
    <row r="298" spans="1:3">
      <c r="A298" s="2" t="s">
        <v>1873</v>
      </c>
      <c r="B298" s="6">
        <v>44800000</v>
      </c>
      <c r="C298" s="6">
        <v>62600000</v>
      </c>
    </row>
    <row r="299" spans="1:3" ht="60">
      <c r="A299" s="2" t="s">
        <v>1965</v>
      </c>
      <c r="B299" s="4"/>
      <c r="C299" s="4"/>
    </row>
    <row r="300" spans="1:3" ht="45">
      <c r="A300" s="3" t="s">
        <v>1869</v>
      </c>
      <c r="B300" s="4"/>
      <c r="C300" s="4"/>
    </row>
    <row r="301" spans="1:3">
      <c r="A301" s="2" t="s">
        <v>1873</v>
      </c>
      <c r="B301" s="6">
        <v>1055300000</v>
      </c>
      <c r="C301" s="6">
        <v>1129000000</v>
      </c>
    </row>
    <row r="302" spans="1:3" ht="45">
      <c r="A302" s="2" t="s">
        <v>1966</v>
      </c>
      <c r="B302" s="4"/>
      <c r="C302" s="4"/>
    </row>
    <row r="303" spans="1:3" ht="45">
      <c r="A303" s="3" t="s">
        <v>1869</v>
      </c>
      <c r="B303" s="4"/>
      <c r="C303" s="4"/>
    </row>
    <row r="304" spans="1:3">
      <c r="A304" s="2" t="s">
        <v>1873</v>
      </c>
      <c r="B304" s="6">
        <v>5630000000</v>
      </c>
      <c r="C304" s="6">
        <v>5569100000</v>
      </c>
    </row>
    <row r="305" spans="1:3" ht="45">
      <c r="A305" s="2" t="s">
        <v>1967</v>
      </c>
      <c r="B305" s="4"/>
      <c r="C305" s="4"/>
    </row>
    <row r="306" spans="1:3" ht="45">
      <c r="A306" s="3" t="s">
        <v>1869</v>
      </c>
      <c r="B306" s="4"/>
      <c r="C306" s="4"/>
    </row>
    <row r="307" spans="1:3">
      <c r="A307" s="2" t="s">
        <v>1873</v>
      </c>
      <c r="B307" s="6">
        <v>258300000</v>
      </c>
      <c r="C307" s="6">
        <v>160300000</v>
      </c>
    </row>
    <row r="308" spans="1:3" ht="45">
      <c r="A308" s="2" t="s">
        <v>1968</v>
      </c>
      <c r="B308" s="4"/>
      <c r="C308" s="4"/>
    </row>
    <row r="309" spans="1:3" ht="45">
      <c r="A309" s="3" t="s">
        <v>1869</v>
      </c>
      <c r="B309" s="4"/>
      <c r="C309" s="4"/>
    </row>
    <row r="310" spans="1:3">
      <c r="A310" s="2" t="s">
        <v>1873</v>
      </c>
      <c r="B310" s="6">
        <v>109900000</v>
      </c>
      <c r="C310" s="6">
        <v>149500000</v>
      </c>
    </row>
    <row r="311" spans="1:3" ht="45">
      <c r="A311" s="2" t="s">
        <v>1969</v>
      </c>
      <c r="B311" s="4"/>
      <c r="C311" s="4"/>
    </row>
    <row r="312" spans="1:3" ht="45">
      <c r="A312" s="3" t="s">
        <v>1869</v>
      </c>
      <c r="B312" s="4"/>
      <c r="C312" s="4"/>
    </row>
    <row r="313" spans="1:3">
      <c r="A313" s="2" t="s">
        <v>1873</v>
      </c>
      <c r="B313" s="6">
        <v>805800000</v>
      </c>
      <c r="C313" s="6">
        <v>716200000</v>
      </c>
    </row>
    <row r="314" spans="1:3" ht="30">
      <c r="A314" s="2" t="s">
        <v>1870</v>
      </c>
      <c r="B314" s="6">
        <v>34800000</v>
      </c>
      <c r="C314" s="4"/>
    </row>
    <row r="315" spans="1:3" ht="60">
      <c r="A315" s="2" t="s">
        <v>1970</v>
      </c>
      <c r="B315" s="4"/>
      <c r="C315" s="4"/>
    </row>
    <row r="316" spans="1:3" ht="45">
      <c r="A316" s="3" t="s">
        <v>1869</v>
      </c>
      <c r="B316" s="4"/>
      <c r="C316" s="4"/>
    </row>
    <row r="317" spans="1:3">
      <c r="A317" s="2" t="s">
        <v>1873</v>
      </c>
      <c r="B317" s="4"/>
      <c r="C317" s="6">
        <v>22000000</v>
      </c>
    </row>
    <row r="318" spans="1:3" ht="60">
      <c r="A318" s="2" t="s">
        <v>1971</v>
      </c>
      <c r="B318" s="4"/>
      <c r="C318" s="4"/>
    </row>
    <row r="319" spans="1:3" ht="45">
      <c r="A319" s="3" t="s">
        <v>1869</v>
      </c>
      <c r="B319" s="4"/>
      <c r="C319" s="4"/>
    </row>
    <row r="320" spans="1:3">
      <c r="A320" s="2" t="s">
        <v>1873</v>
      </c>
      <c r="B320" s="6">
        <v>200000</v>
      </c>
      <c r="C320" s="6">
        <v>200000</v>
      </c>
    </row>
    <row r="321" spans="1:3" ht="60">
      <c r="A321" s="2" t="s">
        <v>1972</v>
      </c>
      <c r="B321" s="4"/>
      <c r="C321" s="4"/>
    </row>
    <row r="322" spans="1:3" ht="45">
      <c r="A322" s="3" t="s">
        <v>1869</v>
      </c>
      <c r="B322" s="4"/>
      <c r="C322" s="4"/>
    </row>
    <row r="323" spans="1:3">
      <c r="A323" s="2" t="s">
        <v>1873</v>
      </c>
      <c r="B323" s="6">
        <v>1100000</v>
      </c>
      <c r="C323" s="6">
        <v>1100000</v>
      </c>
    </row>
    <row r="324" spans="1:3" ht="60">
      <c r="A324" s="2" t="s">
        <v>1973</v>
      </c>
      <c r="B324" s="4"/>
      <c r="C324" s="4"/>
    </row>
    <row r="325" spans="1:3" ht="45">
      <c r="A325" s="3" t="s">
        <v>1869</v>
      </c>
      <c r="B325" s="4"/>
      <c r="C325" s="4"/>
    </row>
    <row r="326" spans="1:3">
      <c r="A326" s="2" t="s">
        <v>1873</v>
      </c>
      <c r="B326" s="6">
        <v>529800000</v>
      </c>
      <c r="C326" s="6">
        <v>474800000</v>
      </c>
    </row>
    <row r="327" spans="1:3" ht="60">
      <c r="A327" s="2" t="s">
        <v>1974</v>
      </c>
      <c r="B327" s="4"/>
      <c r="C327" s="4"/>
    </row>
    <row r="328" spans="1:3" ht="45">
      <c r="A328" s="3" t="s">
        <v>1869</v>
      </c>
      <c r="B328" s="4"/>
      <c r="C328" s="4"/>
    </row>
    <row r="329" spans="1:3">
      <c r="A329" s="2" t="s">
        <v>1873</v>
      </c>
      <c r="B329" s="6">
        <v>140100000</v>
      </c>
      <c r="C329" s="6">
        <v>136200000</v>
      </c>
    </row>
    <row r="330" spans="1:3" ht="60">
      <c r="A330" s="2" t="s">
        <v>1975</v>
      </c>
      <c r="B330" s="4"/>
      <c r="C330" s="4"/>
    </row>
    <row r="331" spans="1:3" ht="45">
      <c r="A331" s="3" t="s">
        <v>1869</v>
      </c>
      <c r="B331" s="4"/>
      <c r="C331" s="4"/>
    </row>
    <row r="332" spans="1:3">
      <c r="A332" s="2" t="s">
        <v>1873</v>
      </c>
      <c r="B332" s="6">
        <v>14700000</v>
      </c>
      <c r="C332" s="6">
        <v>12800000</v>
      </c>
    </row>
    <row r="333" spans="1:3" ht="60">
      <c r="A333" s="2" t="s">
        <v>1976</v>
      </c>
      <c r="B333" s="4"/>
      <c r="C333" s="4"/>
    </row>
    <row r="334" spans="1:3" ht="45">
      <c r="A334" s="3" t="s">
        <v>1869</v>
      </c>
      <c r="B334" s="4"/>
      <c r="C334" s="4"/>
    </row>
    <row r="335" spans="1:3">
      <c r="A335" s="2" t="s">
        <v>1873</v>
      </c>
      <c r="B335" s="13">
        <v>85100000</v>
      </c>
      <c r="C335" s="13">
        <v>691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77</v>
      </c>
      <c r="B1" s="10" t="s">
        <v>2</v>
      </c>
      <c r="C1" s="10"/>
    </row>
    <row r="2" spans="1:3">
      <c r="A2" s="1" t="s">
        <v>138</v>
      </c>
      <c r="B2" s="1" t="s">
        <v>3</v>
      </c>
      <c r="C2" s="1" t="s">
        <v>31</v>
      </c>
    </row>
    <row r="3" spans="1:3" ht="30">
      <c r="A3" s="2" t="s">
        <v>1843</v>
      </c>
      <c r="B3" s="4"/>
      <c r="C3" s="4"/>
    </row>
    <row r="4" spans="1:3" ht="45">
      <c r="A4" s="3" t="s">
        <v>1978</v>
      </c>
      <c r="B4" s="4"/>
      <c r="C4" s="4"/>
    </row>
    <row r="5" spans="1:3">
      <c r="A5" s="2" t="s">
        <v>678</v>
      </c>
      <c r="B5" s="13">
        <v>-50</v>
      </c>
      <c r="C5" s="13">
        <v>0</v>
      </c>
    </row>
    <row r="6" spans="1:3" ht="30">
      <c r="A6" s="2" t="s">
        <v>639</v>
      </c>
      <c r="B6" s="4">
        <v>-18.600000000000001</v>
      </c>
      <c r="C6" s="4">
        <v>0</v>
      </c>
    </row>
    <row r="7" spans="1:3">
      <c r="A7" s="2" t="s">
        <v>640</v>
      </c>
      <c r="B7" s="4">
        <v>-70</v>
      </c>
      <c r="C7" s="4">
        <v>-50</v>
      </c>
    </row>
    <row r="8" spans="1:3">
      <c r="A8" s="2" t="s">
        <v>680</v>
      </c>
      <c r="B8" s="7">
        <v>-138.6</v>
      </c>
      <c r="C8" s="13">
        <v>-5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79</v>
      </c>
      <c r="B1" s="1" t="s">
        <v>3</v>
      </c>
      <c r="C1" s="1" t="s">
        <v>31</v>
      </c>
    </row>
    <row r="2" spans="1:3">
      <c r="A2" s="3" t="s">
        <v>647</v>
      </c>
      <c r="B2" s="4"/>
      <c r="C2" s="4"/>
    </row>
    <row r="3" spans="1:3">
      <c r="A3" s="2" t="s">
        <v>688</v>
      </c>
      <c r="B3" s="14">
        <v>0.84</v>
      </c>
      <c r="C3" s="14">
        <v>0.85</v>
      </c>
    </row>
    <row r="4" spans="1:3">
      <c r="A4" s="2" t="s">
        <v>689</v>
      </c>
      <c r="B4" s="14">
        <v>0.11</v>
      </c>
      <c r="C4" s="14">
        <v>0.12</v>
      </c>
    </row>
    <row r="5" spans="1:3">
      <c r="A5" s="2" t="s">
        <v>690</v>
      </c>
      <c r="B5" s="14">
        <v>0.05</v>
      </c>
      <c r="C5" s="14">
        <v>0.03</v>
      </c>
    </row>
    <row r="6" spans="1:3">
      <c r="A6" s="2" t="s">
        <v>139</v>
      </c>
      <c r="B6" s="14">
        <v>1</v>
      </c>
      <c r="C6" s="14">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5" customWidth="1"/>
    <col min="3" max="3" width="36.5703125" bestFit="1" customWidth="1"/>
  </cols>
  <sheetData>
    <row r="1" spans="1:3" ht="15" customHeight="1">
      <c r="A1" s="10" t="s">
        <v>223</v>
      </c>
      <c r="B1" s="10" t="s">
        <v>2</v>
      </c>
      <c r="C1" s="10"/>
    </row>
    <row r="2" spans="1:3" ht="15" customHeight="1">
      <c r="A2" s="10"/>
      <c r="B2" s="10" t="s">
        <v>3</v>
      </c>
      <c r="C2" s="10"/>
    </row>
    <row r="3" spans="1:3">
      <c r="A3" s="3" t="s">
        <v>221</v>
      </c>
      <c r="B3" s="11"/>
      <c r="C3" s="11"/>
    </row>
    <row r="4" spans="1:3" ht="25.5" customHeight="1">
      <c r="A4" s="12" t="s">
        <v>223</v>
      </c>
      <c r="B4" s="24" t="s">
        <v>224</v>
      </c>
      <c r="C4" s="24"/>
    </row>
    <row r="5" spans="1:3" ht="114.75" customHeight="1">
      <c r="A5" s="12"/>
      <c r="B5" s="25" t="s">
        <v>225</v>
      </c>
      <c r="C5" s="25"/>
    </row>
    <row r="6" spans="1:3">
      <c r="A6" s="12"/>
      <c r="B6" s="18"/>
      <c r="C6" s="18"/>
    </row>
    <row r="7" spans="1:3">
      <c r="A7" s="12"/>
      <c r="B7" s="19" t="s">
        <v>226</v>
      </c>
      <c r="C7" s="20" t="s">
        <v>227</v>
      </c>
    </row>
    <row r="8" spans="1:3" ht="204" customHeight="1">
      <c r="A8" s="12"/>
      <c r="B8" s="25" t="s">
        <v>228</v>
      </c>
      <c r="C8" s="25"/>
    </row>
    <row r="9" spans="1:3">
      <c r="A9" s="12"/>
      <c r="B9" s="18"/>
      <c r="C9" s="18"/>
    </row>
    <row r="10" spans="1:3" ht="25.5">
      <c r="A10" s="12"/>
      <c r="B10" s="19" t="s">
        <v>229</v>
      </c>
      <c r="C10" s="20" t="s">
        <v>230</v>
      </c>
    </row>
    <row r="11" spans="1:3" ht="216.75" customHeight="1">
      <c r="A11" s="12"/>
      <c r="B11" s="26" t="s">
        <v>231</v>
      </c>
      <c r="C11" s="26"/>
    </row>
    <row r="12" spans="1:3" ht="114.75" customHeight="1">
      <c r="A12" s="12"/>
      <c r="B12" s="25" t="s">
        <v>232</v>
      </c>
      <c r="C12" s="25"/>
    </row>
    <row r="13" spans="1:3" ht="114.75" customHeight="1">
      <c r="A13" s="12"/>
      <c r="B13" s="25" t="s">
        <v>233</v>
      </c>
      <c r="C13" s="25"/>
    </row>
    <row r="14" spans="1:3" ht="204" customHeight="1">
      <c r="A14" s="12"/>
      <c r="B14" s="25" t="s">
        <v>234</v>
      </c>
      <c r="C14" s="25"/>
    </row>
    <row r="15" spans="1:3" ht="140.25" customHeight="1">
      <c r="A15" s="12"/>
      <c r="B15" s="25" t="s">
        <v>235</v>
      </c>
      <c r="C15" s="25"/>
    </row>
    <row r="16" spans="1:3" ht="153" customHeight="1">
      <c r="A16" s="12"/>
      <c r="B16" s="26" t="s">
        <v>236</v>
      </c>
      <c r="C16" s="26"/>
    </row>
    <row r="17" spans="1:3" ht="140.25" customHeight="1">
      <c r="A17" s="12"/>
      <c r="B17" s="26" t="s">
        <v>237</v>
      </c>
      <c r="C17" s="26"/>
    </row>
    <row r="18" spans="1:3" ht="38.25" customHeight="1">
      <c r="A18" s="12"/>
      <c r="B18" s="25" t="s">
        <v>238</v>
      </c>
      <c r="C18" s="25"/>
    </row>
    <row r="19" spans="1:3" ht="165.75" customHeight="1">
      <c r="A19" s="12"/>
      <c r="B19" s="25" t="s">
        <v>239</v>
      </c>
      <c r="C19" s="25"/>
    </row>
    <row r="20" spans="1:3" ht="127.5" customHeight="1">
      <c r="A20" s="12"/>
      <c r="B20" s="26" t="s">
        <v>240</v>
      </c>
      <c r="C20" s="26"/>
    </row>
    <row r="21" spans="1:3" ht="153" customHeight="1">
      <c r="A21" s="12"/>
      <c r="B21" s="25" t="s">
        <v>241</v>
      </c>
      <c r="C21" s="25"/>
    </row>
    <row r="22" spans="1:3" ht="204" customHeight="1">
      <c r="A22" s="12"/>
      <c r="B22" s="25" t="s">
        <v>242</v>
      </c>
      <c r="C22" s="25"/>
    </row>
    <row r="23" spans="1:3" ht="127.5" customHeight="1">
      <c r="A23" s="12"/>
      <c r="B23" s="25" t="s">
        <v>243</v>
      </c>
      <c r="C23" s="25"/>
    </row>
    <row r="24" spans="1:3" ht="204" customHeight="1">
      <c r="A24" s="12"/>
      <c r="B24" s="26" t="s">
        <v>244</v>
      </c>
      <c r="C24" s="26"/>
    </row>
    <row r="25" spans="1:3" ht="127.5" customHeight="1">
      <c r="A25" s="12"/>
      <c r="B25" s="25" t="s">
        <v>245</v>
      </c>
      <c r="C25" s="25"/>
    </row>
    <row r="26" spans="1:3" ht="293.25" customHeight="1">
      <c r="A26" s="12"/>
      <c r="B26" s="26" t="s">
        <v>246</v>
      </c>
      <c r="C26" s="26"/>
    </row>
    <row r="27" spans="1:3">
      <c r="A27" s="12"/>
      <c r="B27" s="18"/>
      <c r="C27" s="18"/>
    </row>
    <row r="28" spans="1:3" ht="25.5">
      <c r="A28" s="12"/>
      <c r="B28" s="19" t="s">
        <v>247</v>
      </c>
      <c r="C28" s="20" t="s">
        <v>248</v>
      </c>
    </row>
    <row r="29" spans="1:3" ht="191.25" customHeight="1">
      <c r="A29" s="12"/>
      <c r="B29" s="26" t="s">
        <v>249</v>
      </c>
      <c r="C29" s="26"/>
    </row>
    <row r="30" spans="1:3" ht="102" customHeight="1">
      <c r="A30" s="12"/>
      <c r="B30" s="26" t="s">
        <v>250</v>
      </c>
      <c r="C30" s="26"/>
    </row>
    <row r="31" spans="1:3" ht="102" customHeight="1">
      <c r="A31" s="12"/>
      <c r="B31" s="26" t="s">
        <v>251</v>
      </c>
      <c r="C31" s="26"/>
    </row>
    <row r="32" spans="1:3" ht="229.5" customHeight="1">
      <c r="A32" s="12"/>
      <c r="B32" s="26" t="s">
        <v>252</v>
      </c>
      <c r="C32" s="26"/>
    </row>
    <row r="33" spans="1:3" ht="76.5" customHeight="1">
      <c r="A33" s="12"/>
      <c r="B33" s="26" t="s">
        <v>253</v>
      </c>
      <c r="C33" s="26"/>
    </row>
    <row r="34" spans="1:3" ht="63.75" customHeight="1">
      <c r="A34" s="12"/>
      <c r="B34" s="26" t="s">
        <v>254</v>
      </c>
      <c r="C34" s="26"/>
    </row>
    <row r="35" spans="1:3" ht="102" customHeight="1">
      <c r="A35" s="12"/>
      <c r="B35" s="26" t="s">
        <v>255</v>
      </c>
      <c r="C35" s="26"/>
    </row>
    <row r="36" spans="1:3" ht="114.75" customHeight="1">
      <c r="A36" s="12"/>
      <c r="B36" s="26" t="s">
        <v>256</v>
      </c>
      <c r="C36" s="26"/>
    </row>
    <row r="37" spans="1:3" ht="267.75" customHeight="1">
      <c r="A37" s="12"/>
      <c r="B37" s="25" t="s">
        <v>257</v>
      </c>
      <c r="C37" s="25"/>
    </row>
    <row r="38" spans="1:3" ht="165.75" customHeight="1">
      <c r="A38" s="12"/>
      <c r="B38" s="25" t="s">
        <v>258</v>
      </c>
      <c r="C38" s="25"/>
    </row>
    <row r="39" spans="1:3" ht="204" customHeight="1">
      <c r="A39" s="12"/>
      <c r="B39" s="25" t="s">
        <v>259</v>
      </c>
      <c r="C39" s="25"/>
    </row>
    <row r="40" spans="1:3" ht="140.25" customHeight="1">
      <c r="A40" s="12"/>
      <c r="B40" s="26" t="s">
        <v>260</v>
      </c>
      <c r="C40" s="26"/>
    </row>
    <row r="41" spans="1:3">
      <c r="A41" s="12"/>
      <c r="B41" s="18"/>
      <c r="C41" s="18"/>
    </row>
    <row r="42" spans="1:3" ht="25.5">
      <c r="A42" s="12"/>
      <c r="B42" s="19" t="s">
        <v>261</v>
      </c>
      <c r="C42" s="20" t="s">
        <v>262</v>
      </c>
    </row>
    <row r="43" spans="1:3" ht="165.75" customHeight="1">
      <c r="A43" s="12"/>
      <c r="B43" s="25" t="s">
        <v>263</v>
      </c>
      <c r="C43" s="25"/>
    </row>
    <row r="44" spans="1:3" ht="102" customHeight="1">
      <c r="A44" s="12"/>
      <c r="B44" s="25" t="s">
        <v>264</v>
      </c>
      <c r="C44" s="25"/>
    </row>
    <row r="45" spans="1:3">
      <c r="A45" s="12"/>
      <c r="B45" s="18"/>
      <c r="C45" s="18"/>
    </row>
    <row r="46" spans="1:3">
      <c r="A46" s="12"/>
      <c r="B46" s="19" t="s">
        <v>265</v>
      </c>
      <c r="C46" s="20" t="s">
        <v>266</v>
      </c>
    </row>
    <row r="47" spans="1:3" ht="114.75" customHeight="1">
      <c r="A47" s="12"/>
      <c r="B47" s="25" t="s">
        <v>267</v>
      </c>
      <c r="C47" s="25"/>
    </row>
    <row r="48" spans="1:3">
      <c r="A48" s="12"/>
      <c r="B48" s="18"/>
      <c r="C48" s="18"/>
    </row>
    <row r="49" spans="1:3">
      <c r="A49" s="12"/>
      <c r="B49" s="19" t="s">
        <v>268</v>
      </c>
      <c r="C49" s="20" t="s">
        <v>269</v>
      </c>
    </row>
    <row r="50" spans="1:3" ht="140.25" customHeight="1">
      <c r="A50" s="12"/>
      <c r="B50" s="25" t="s">
        <v>270</v>
      </c>
      <c r="C50" s="25"/>
    </row>
    <row r="51" spans="1:3">
      <c r="A51" s="12"/>
      <c r="B51" s="18"/>
      <c r="C51" s="18"/>
    </row>
    <row r="52" spans="1:3">
      <c r="A52" s="12"/>
      <c r="B52" s="19" t="s">
        <v>271</v>
      </c>
      <c r="C52" s="20" t="s">
        <v>272</v>
      </c>
    </row>
    <row r="53" spans="1:3" ht="63.75" customHeight="1">
      <c r="A53" s="12"/>
      <c r="B53" s="25" t="s">
        <v>273</v>
      </c>
      <c r="C53" s="25"/>
    </row>
    <row r="54" spans="1:3" ht="127.5" customHeight="1">
      <c r="A54" s="12"/>
      <c r="B54" s="25" t="s">
        <v>274</v>
      </c>
      <c r="C54" s="25"/>
    </row>
    <row r="55" spans="1:3" ht="127.5" customHeight="1">
      <c r="A55" s="12"/>
      <c r="B55" s="25" t="s">
        <v>275</v>
      </c>
      <c r="C55" s="25"/>
    </row>
    <row r="56" spans="1:3">
      <c r="A56" s="12"/>
      <c r="B56" s="18"/>
      <c r="C56" s="18"/>
    </row>
    <row r="57" spans="1:3">
      <c r="A57" s="12"/>
      <c r="B57" s="19" t="s">
        <v>276</v>
      </c>
      <c r="C57" s="20" t="s">
        <v>277</v>
      </c>
    </row>
    <row r="58" spans="1:3" ht="178.5" customHeight="1">
      <c r="A58" s="12"/>
      <c r="B58" s="25" t="s">
        <v>278</v>
      </c>
      <c r="C58" s="25"/>
    </row>
    <row r="59" spans="1:3">
      <c r="A59" s="12"/>
      <c r="B59" s="18"/>
      <c r="C59" s="18"/>
    </row>
    <row r="60" spans="1:3">
      <c r="A60" s="12"/>
      <c r="B60" s="19" t="s">
        <v>279</v>
      </c>
      <c r="C60" s="20" t="s">
        <v>280</v>
      </c>
    </row>
    <row r="61" spans="1:3" ht="267.75" customHeight="1">
      <c r="A61" s="12"/>
      <c r="B61" s="25" t="s">
        <v>281</v>
      </c>
      <c r="C61" s="25"/>
    </row>
    <row r="62" spans="1:3">
      <c r="A62" s="12"/>
      <c r="B62" s="18"/>
      <c r="C62" s="18"/>
    </row>
    <row r="63" spans="1:3">
      <c r="A63" s="12"/>
      <c r="B63" s="19" t="s">
        <v>282</v>
      </c>
      <c r="C63" s="20" t="s">
        <v>283</v>
      </c>
    </row>
    <row r="64" spans="1:3" ht="140.25" customHeight="1">
      <c r="A64" s="12"/>
      <c r="B64" s="25" t="s">
        <v>284</v>
      </c>
      <c r="C64" s="25"/>
    </row>
    <row r="65" spans="1:3">
      <c r="A65" s="12"/>
      <c r="B65" s="18"/>
      <c r="C65" s="18"/>
    </row>
    <row r="66" spans="1:3">
      <c r="A66" s="12"/>
      <c r="B66" s="19" t="s">
        <v>285</v>
      </c>
      <c r="C66" s="20" t="s">
        <v>286</v>
      </c>
    </row>
    <row r="67" spans="1:3" ht="114.75" customHeight="1">
      <c r="A67" s="12"/>
      <c r="B67" s="25" t="s">
        <v>287</v>
      </c>
      <c r="C67" s="25"/>
    </row>
    <row r="68" spans="1:3">
      <c r="A68" s="12"/>
      <c r="B68" s="27" t="s">
        <v>288</v>
      </c>
      <c r="C68" s="27"/>
    </row>
    <row r="69" spans="1:3">
      <c r="A69" s="12"/>
      <c r="B69" s="18"/>
      <c r="C69" s="18"/>
    </row>
    <row r="70" spans="1:3">
      <c r="A70" s="12"/>
      <c r="B70" s="19" t="s">
        <v>289</v>
      </c>
      <c r="C70" s="20" t="s">
        <v>290</v>
      </c>
    </row>
    <row r="71" spans="1:3" ht="140.25" customHeight="1">
      <c r="A71" s="12"/>
      <c r="B71" s="25" t="s">
        <v>291</v>
      </c>
      <c r="C71" s="25"/>
    </row>
    <row r="72" spans="1:3">
      <c r="A72" s="12"/>
      <c r="B72" s="28"/>
      <c r="C72" s="28"/>
    </row>
    <row r="73" spans="1:3">
      <c r="A73" s="12"/>
      <c r="B73" s="18"/>
      <c r="C73" s="18"/>
    </row>
    <row r="74" spans="1:3">
      <c r="A74" s="12"/>
      <c r="B74" s="19" t="s">
        <v>292</v>
      </c>
      <c r="C74" s="20" t="s">
        <v>293</v>
      </c>
    </row>
    <row r="75" spans="1:3">
      <c r="A75" s="12"/>
      <c r="B75" s="29" t="s">
        <v>294</v>
      </c>
      <c r="C75" s="29"/>
    </row>
    <row r="76" spans="1:3" ht="344.25" customHeight="1">
      <c r="A76" s="12"/>
      <c r="B76" s="25" t="s">
        <v>295</v>
      </c>
      <c r="C76" s="25"/>
    </row>
    <row r="77" spans="1:3" ht="229.5" customHeight="1">
      <c r="A77" s="12"/>
      <c r="B77" s="25" t="s">
        <v>296</v>
      </c>
      <c r="C77" s="25"/>
    </row>
    <row r="78" spans="1:3" ht="255" customHeight="1">
      <c r="A78" s="12"/>
      <c r="B78" s="25" t="s">
        <v>297</v>
      </c>
      <c r="C78" s="25"/>
    </row>
    <row r="79" spans="1:3" ht="242.25" customHeight="1">
      <c r="A79" s="12"/>
      <c r="B79" s="25" t="s">
        <v>298</v>
      </c>
      <c r="C79" s="25"/>
    </row>
    <row r="80" spans="1:3" ht="204" customHeight="1">
      <c r="A80" s="12"/>
      <c r="B80" s="25" t="s">
        <v>299</v>
      </c>
      <c r="C80" s="25"/>
    </row>
    <row r="81" spans="1:3">
      <c r="A81" s="12"/>
      <c r="B81" s="11"/>
      <c r="C81" s="11"/>
    </row>
    <row r="82" spans="1:3" ht="25.5" customHeight="1">
      <c r="A82" s="12"/>
      <c r="B82" s="30" t="s">
        <v>300</v>
      </c>
      <c r="C82" s="30"/>
    </row>
    <row r="83" spans="1:3" ht="140.25" customHeight="1">
      <c r="A83" s="12"/>
      <c r="B83" s="25" t="s">
        <v>301</v>
      </c>
      <c r="C83" s="25"/>
    </row>
    <row r="84" spans="1:3" ht="153" customHeight="1">
      <c r="A84" s="12"/>
      <c r="B84" s="25" t="s">
        <v>302</v>
      </c>
      <c r="C84" s="25"/>
    </row>
    <row r="85" spans="1:3" ht="178.5" customHeight="1">
      <c r="A85" s="12"/>
      <c r="B85" s="25" t="s">
        <v>303</v>
      </c>
      <c r="C85" s="25"/>
    </row>
    <row r="86" spans="1:3" ht="178.5" customHeight="1">
      <c r="A86" s="12"/>
      <c r="B86" s="25" t="s">
        <v>304</v>
      </c>
      <c r="C86" s="25"/>
    </row>
    <row r="87" spans="1:3" ht="178.5" customHeight="1">
      <c r="A87" s="12"/>
      <c r="B87" s="25" t="s">
        <v>305</v>
      </c>
      <c r="C87" s="25"/>
    </row>
    <row r="88" spans="1:3" ht="153" customHeight="1">
      <c r="A88" s="12"/>
      <c r="B88" s="25" t="s">
        <v>306</v>
      </c>
      <c r="C88" s="25"/>
    </row>
    <row r="89" spans="1:3" ht="255" customHeight="1">
      <c r="A89" s="12"/>
      <c r="B89" s="25" t="s">
        <v>307</v>
      </c>
      <c r="C89" s="25"/>
    </row>
  </sheetData>
  <mergeCells count="65">
    <mergeCell ref="B89:C89"/>
    <mergeCell ref="B83:C83"/>
    <mergeCell ref="B84:C84"/>
    <mergeCell ref="B85:C85"/>
    <mergeCell ref="B86:C86"/>
    <mergeCell ref="B87:C87"/>
    <mergeCell ref="B88:C88"/>
    <mergeCell ref="B77:C77"/>
    <mergeCell ref="B78:C78"/>
    <mergeCell ref="B79:C79"/>
    <mergeCell ref="B80:C80"/>
    <mergeCell ref="B81:C81"/>
    <mergeCell ref="B82:C82"/>
    <mergeCell ref="B67:C67"/>
    <mergeCell ref="B68:C68"/>
    <mergeCell ref="B71:C71"/>
    <mergeCell ref="B72:C72"/>
    <mergeCell ref="B75:C75"/>
    <mergeCell ref="B76:C76"/>
    <mergeCell ref="B53:C53"/>
    <mergeCell ref="B54:C54"/>
    <mergeCell ref="B55:C55"/>
    <mergeCell ref="B58:C58"/>
    <mergeCell ref="B61:C61"/>
    <mergeCell ref="B64:C64"/>
    <mergeCell ref="B39:C39"/>
    <mergeCell ref="B40:C40"/>
    <mergeCell ref="B43:C43"/>
    <mergeCell ref="B44:C44"/>
    <mergeCell ref="B47:C47"/>
    <mergeCell ref="B50:C50"/>
    <mergeCell ref="B33:C33"/>
    <mergeCell ref="B34:C34"/>
    <mergeCell ref="B35:C35"/>
    <mergeCell ref="B36:C36"/>
    <mergeCell ref="B37:C37"/>
    <mergeCell ref="B38:C38"/>
    <mergeCell ref="B25:C25"/>
    <mergeCell ref="B26:C26"/>
    <mergeCell ref="B29:C29"/>
    <mergeCell ref="B30:C30"/>
    <mergeCell ref="B31:C31"/>
    <mergeCell ref="B32:C32"/>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89"/>
    <mergeCell ref="B4:C4"/>
    <mergeCell ref="B5:C5"/>
    <mergeCell ref="B8:C8"/>
    <mergeCell ref="B11:C11"/>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980</v>
      </c>
      <c r="B1" s="10" t="s">
        <v>3</v>
      </c>
      <c r="C1" s="10" t="s">
        <v>31</v>
      </c>
    </row>
    <row r="2" spans="1:3">
      <c r="A2" s="1" t="s">
        <v>138</v>
      </c>
      <c r="B2" s="10"/>
      <c r="C2" s="10"/>
    </row>
    <row r="3" spans="1:3">
      <c r="A3" s="3" t="s">
        <v>1981</v>
      </c>
      <c r="B3" s="4"/>
      <c r="C3" s="4"/>
    </row>
    <row r="4" spans="1:3" ht="30">
      <c r="A4" s="2" t="s">
        <v>1982</v>
      </c>
      <c r="B4" s="13">
        <v>6121</v>
      </c>
      <c r="C4" s="7">
        <v>5813.4</v>
      </c>
    </row>
    <row r="5" spans="1:3">
      <c r="A5" s="2" t="s">
        <v>1983</v>
      </c>
      <c r="B5" s="14">
        <v>0.86</v>
      </c>
      <c r="C5" s="14">
        <v>0.86</v>
      </c>
    </row>
    <row r="6" spans="1:3">
      <c r="A6" s="2" t="s">
        <v>1984</v>
      </c>
      <c r="B6" s="4"/>
      <c r="C6" s="4"/>
    </row>
    <row r="7" spans="1:3">
      <c r="A7" s="3" t="s">
        <v>1981</v>
      </c>
      <c r="B7" s="4"/>
      <c r="C7" s="4"/>
    </row>
    <row r="8" spans="1:3" ht="30">
      <c r="A8" s="2" t="s">
        <v>1982</v>
      </c>
      <c r="B8" s="9">
        <v>5395.1</v>
      </c>
      <c r="C8" s="6">
        <v>5353</v>
      </c>
    </row>
    <row r="9" spans="1:3">
      <c r="A9" s="2" t="s">
        <v>1983</v>
      </c>
      <c r="B9" s="14">
        <v>0.84</v>
      </c>
      <c r="C9" s="14">
        <v>0.85</v>
      </c>
    </row>
    <row r="10" spans="1:3" ht="30">
      <c r="A10" s="2" t="s">
        <v>1985</v>
      </c>
      <c r="B10" s="4"/>
      <c r="C10" s="4"/>
    </row>
    <row r="11" spans="1:3">
      <c r="A11" s="3" t="s">
        <v>1981</v>
      </c>
      <c r="B11" s="4"/>
      <c r="C11" s="4"/>
    </row>
    <row r="12" spans="1:3" ht="30">
      <c r="A12" s="2" t="s">
        <v>1982</v>
      </c>
      <c r="B12" s="9">
        <v>1044.4000000000001</v>
      </c>
      <c r="C12" s="4">
        <v>998.5</v>
      </c>
    </row>
    <row r="13" spans="1:3">
      <c r="A13" s="2" t="s">
        <v>1983</v>
      </c>
      <c r="B13" s="14">
        <v>0.95</v>
      </c>
      <c r="C13" s="14">
        <v>0.96</v>
      </c>
    </row>
    <row r="14" spans="1:3">
      <c r="A14" s="2" t="s">
        <v>1986</v>
      </c>
      <c r="B14" s="4"/>
      <c r="C14" s="4"/>
    </row>
    <row r="15" spans="1:3">
      <c r="A15" s="3" t="s">
        <v>1981</v>
      </c>
      <c r="B15" s="4"/>
      <c r="C15" s="4"/>
    </row>
    <row r="16" spans="1:3" ht="30">
      <c r="A16" s="2" t="s">
        <v>1982</v>
      </c>
      <c r="B16" s="4">
        <v>186.9</v>
      </c>
      <c r="C16" s="4">
        <v>255.3</v>
      </c>
    </row>
    <row r="17" spans="1:3">
      <c r="A17" s="2" t="s">
        <v>1983</v>
      </c>
      <c r="B17" s="14">
        <v>0.95</v>
      </c>
      <c r="C17" s="14">
        <v>0.95</v>
      </c>
    </row>
    <row r="18" spans="1:3">
      <c r="A18" s="2" t="s">
        <v>1987</v>
      </c>
      <c r="B18" s="4"/>
      <c r="C18" s="4"/>
    </row>
    <row r="19" spans="1:3">
      <c r="A19" s="3" t="s">
        <v>1981</v>
      </c>
      <c r="B19" s="4"/>
      <c r="C19" s="4"/>
    </row>
    <row r="20" spans="1:3" ht="30">
      <c r="A20" s="2" t="s">
        <v>1982</v>
      </c>
      <c r="B20" s="4">
        <v>13.7</v>
      </c>
      <c r="C20" s="4">
        <v>14.5</v>
      </c>
    </row>
    <row r="21" spans="1:3">
      <c r="A21" s="2" t="s">
        <v>1983</v>
      </c>
      <c r="B21" s="14">
        <v>0.42</v>
      </c>
      <c r="C21" s="14">
        <v>0.43</v>
      </c>
    </row>
    <row r="22" spans="1:3">
      <c r="A22" s="2" t="s">
        <v>1988</v>
      </c>
      <c r="B22" s="4"/>
      <c r="C22" s="4"/>
    </row>
    <row r="23" spans="1:3">
      <c r="A23" s="3" t="s">
        <v>1981</v>
      </c>
      <c r="B23" s="4"/>
      <c r="C23" s="4"/>
    </row>
    <row r="24" spans="1:3" ht="30">
      <c r="A24" s="2" t="s">
        <v>1982</v>
      </c>
      <c r="B24" s="9">
        <v>2731.1</v>
      </c>
      <c r="C24" s="9">
        <v>2400.8000000000002</v>
      </c>
    </row>
    <row r="25" spans="1:3">
      <c r="A25" s="2" t="s">
        <v>1983</v>
      </c>
      <c r="B25" s="14">
        <v>0.96</v>
      </c>
      <c r="C25" s="14">
        <v>0.94</v>
      </c>
    </row>
    <row r="26" spans="1:3" ht="30">
      <c r="A26" s="2" t="s">
        <v>1989</v>
      </c>
      <c r="B26" s="4"/>
      <c r="C26" s="4"/>
    </row>
    <row r="27" spans="1:3">
      <c r="A27" s="3" t="s">
        <v>1981</v>
      </c>
      <c r="B27" s="4"/>
      <c r="C27" s="4"/>
    </row>
    <row r="28" spans="1:3" ht="30">
      <c r="A28" s="2" t="s">
        <v>1982</v>
      </c>
      <c r="B28" s="4">
        <v>48.7</v>
      </c>
      <c r="C28" s="4">
        <v>55.9</v>
      </c>
    </row>
    <row r="29" spans="1:3">
      <c r="A29" s="2" t="s">
        <v>1983</v>
      </c>
      <c r="B29" s="14">
        <v>0.62</v>
      </c>
      <c r="C29" s="14">
        <v>0.66</v>
      </c>
    </row>
    <row r="30" spans="1:3" ht="30">
      <c r="A30" s="2" t="s">
        <v>1990</v>
      </c>
      <c r="B30" s="4"/>
      <c r="C30" s="4"/>
    </row>
    <row r="31" spans="1:3">
      <c r="A31" s="3" t="s">
        <v>1981</v>
      </c>
      <c r="B31" s="4"/>
      <c r="C31" s="4"/>
    </row>
    <row r="32" spans="1:3" ht="30">
      <c r="A32" s="2" t="s">
        <v>1982</v>
      </c>
      <c r="B32" s="4">
        <v>504.4</v>
      </c>
      <c r="C32" s="4">
        <v>605.79999999999995</v>
      </c>
    </row>
    <row r="33" spans="1:3">
      <c r="A33" s="2" t="s">
        <v>1983</v>
      </c>
      <c r="B33" s="14">
        <v>0.63</v>
      </c>
      <c r="C33" s="14">
        <v>0.66</v>
      </c>
    </row>
    <row r="34" spans="1:3" ht="30">
      <c r="A34" s="2" t="s">
        <v>1991</v>
      </c>
      <c r="B34" s="4"/>
      <c r="C34" s="4"/>
    </row>
    <row r="35" spans="1:3">
      <c r="A35" s="3" t="s">
        <v>1981</v>
      </c>
      <c r="B35" s="4"/>
      <c r="C35" s="4"/>
    </row>
    <row r="36" spans="1:3" ht="30">
      <c r="A36" s="2" t="s">
        <v>1982</v>
      </c>
      <c r="B36" s="4">
        <v>140.5</v>
      </c>
      <c r="C36" s="4">
        <v>130.6</v>
      </c>
    </row>
    <row r="37" spans="1:3">
      <c r="A37" s="2" t="s">
        <v>1983</v>
      </c>
      <c r="B37" s="14">
        <v>0.89</v>
      </c>
      <c r="C37" s="14">
        <v>0.97</v>
      </c>
    </row>
    <row r="38" spans="1:3" ht="30">
      <c r="A38" s="2" t="s">
        <v>1992</v>
      </c>
      <c r="B38" s="4"/>
      <c r="C38" s="4"/>
    </row>
    <row r="39" spans="1:3">
      <c r="A39" s="3" t="s">
        <v>1981</v>
      </c>
      <c r="B39" s="4"/>
      <c r="C39" s="4"/>
    </row>
    <row r="40" spans="1:3" ht="30">
      <c r="A40" s="2" t="s">
        <v>1982</v>
      </c>
      <c r="B40" s="4">
        <v>44.8</v>
      </c>
      <c r="C40" s="4">
        <v>61</v>
      </c>
    </row>
    <row r="41" spans="1:3">
      <c r="A41" s="2" t="s">
        <v>1983</v>
      </c>
      <c r="B41" s="14">
        <v>1</v>
      </c>
      <c r="C41" s="14">
        <v>0.97</v>
      </c>
    </row>
    <row r="42" spans="1:3" ht="30">
      <c r="A42" s="2" t="s">
        <v>1993</v>
      </c>
      <c r="B42" s="4"/>
      <c r="C42" s="4"/>
    </row>
    <row r="43" spans="1:3">
      <c r="A43" s="3" t="s">
        <v>1981</v>
      </c>
      <c r="B43" s="4"/>
      <c r="C43" s="4"/>
    </row>
    <row r="44" spans="1:3" ht="30">
      <c r="A44" s="2" t="s">
        <v>1982</v>
      </c>
      <c r="B44" s="4">
        <v>680.6</v>
      </c>
      <c r="C44" s="4">
        <v>830.6</v>
      </c>
    </row>
    <row r="45" spans="1:3">
      <c r="A45" s="2" t="s">
        <v>1983</v>
      </c>
      <c r="B45" s="14">
        <v>0.64</v>
      </c>
      <c r="C45" s="14">
        <v>0.74</v>
      </c>
    </row>
    <row r="46" spans="1:3" ht="30">
      <c r="A46" s="2" t="s">
        <v>1782</v>
      </c>
      <c r="B46" s="4"/>
      <c r="C46" s="4"/>
    </row>
    <row r="47" spans="1:3">
      <c r="A47" s="3" t="s">
        <v>1981</v>
      </c>
      <c r="B47" s="4"/>
      <c r="C47" s="4"/>
    </row>
    <row r="48" spans="1:3" ht="30">
      <c r="A48" s="2" t="s">
        <v>1982</v>
      </c>
      <c r="B48" s="7">
        <v>725.9</v>
      </c>
      <c r="C48" s="7">
        <v>460.4</v>
      </c>
    </row>
    <row r="49" spans="1:3">
      <c r="A49" s="2" t="s">
        <v>1983</v>
      </c>
      <c r="B49" s="14">
        <v>1</v>
      </c>
      <c r="C49" s="14">
        <v>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4.28515625" bestFit="1" customWidth="1"/>
    <col min="5" max="5" width="12.28515625" bestFit="1" customWidth="1"/>
  </cols>
  <sheetData>
    <row r="1" spans="1:5" ht="15" customHeight="1">
      <c r="A1" s="10" t="s">
        <v>1994</v>
      </c>
      <c r="B1" s="10" t="s">
        <v>2</v>
      </c>
      <c r="C1" s="10"/>
      <c r="D1" s="10"/>
      <c r="E1" s="1"/>
    </row>
    <row r="2" spans="1:5">
      <c r="A2" s="10"/>
      <c r="B2" s="1" t="s">
        <v>3</v>
      </c>
      <c r="C2" s="1" t="s">
        <v>31</v>
      </c>
      <c r="D2" s="1" t="s">
        <v>32</v>
      </c>
      <c r="E2" s="1" t="s">
        <v>1847</v>
      </c>
    </row>
    <row r="3" spans="1:5" ht="45">
      <c r="A3" s="3" t="s">
        <v>1869</v>
      </c>
      <c r="B3" s="4"/>
      <c r="C3" s="4"/>
      <c r="D3" s="4"/>
      <c r="E3" s="4"/>
    </row>
    <row r="4" spans="1:5">
      <c r="A4" s="2" t="s">
        <v>364</v>
      </c>
      <c r="B4" s="13">
        <v>2902700000</v>
      </c>
      <c r="C4" s="13">
        <v>2646700000</v>
      </c>
      <c r="D4" s="13">
        <v>2583300000</v>
      </c>
      <c r="E4" s="4"/>
    </row>
    <row r="5" spans="1:5">
      <c r="A5" s="2" t="s">
        <v>1995</v>
      </c>
      <c r="B5" s="4">
        <v>2</v>
      </c>
      <c r="C5" s="4">
        <v>2.6</v>
      </c>
      <c r="D5" s="4"/>
      <c r="E5" s="4"/>
    </row>
    <row r="6" spans="1:5">
      <c r="A6" s="2" t="s">
        <v>1996</v>
      </c>
      <c r="B6" s="4">
        <v>4</v>
      </c>
      <c r="C6" s="4">
        <v>4.9000000000000004</v>
      </c>
      <c r="D6" s="4"/>
      <c r="E6" s="4"/>
    </row>
    <row r="7" spans="1:5">
      <c r="A7" s="2" t="s">
        <v>1840</v>
      </c>
      <c r="B7" s="4"/>
      <c r="C7" s="4"/>
      <c r="D7" s="4"/>
      <c r="E7" s="4"/>
    </row>
    <row r="8" spans="1:5" ht="45">
      <c r="A8" s="3" t="s">
        <v>1869</v>
      </c>
      <c r="B8" s="4"/>
      <c r="C8" s="4"/>
      <c r="D8" s="4"/>
      <c r="E8" s="4"/>
    </row>
    <row r="9" spans="1:5">
      <c r="A9" s="2" t="s">
        <v>1852</v>
      </c>
      <c r="B9" s="4"/>
      <c r="C9" s="6">
        <v>65000000</v>
      </c>
      <c r="D9" s="4"/>
      <c r="E9" s="6">
        <v>65000000</v>
      </c>
    </row>
    <row r="10" spans="1:5">
      <c r="A10" s="2" t="s">
        <v>1866</v>
      </c>
      <c r="B10" s="4"/>
      <c r="C10" s="6">
        <v>50000000</v>
      </c>
      <c r="D10" s="4"/>
      <c r="E10" s="6">
        <v>50000000</v>
      </c>
    </row>
    <row r="11" spans="1:5">
      <c r="A11" s="2" t="s">
        <v>1842</v>
      </c>
      <c r="B11" s="4"/>
      <c r="C11" s="4"/>
      <c r="D11" s="4"/>
      <c r="E11" s="4"/>
    </row>
    <row r="12" spans="1:5" ht="45">
      <c r="A12" s="3" t="s">
        <v>1869</v>
      </c>
      <c r="B12" s="4"/>
      <c r="C12" s="4"/>
      <c r="D12" s="4"/>
      <c r="E12" s="4"/>
    </row>
    <row r="13" spans="1:5">
      <c r="A13" s="2" t="s">
        <v>1852</v>
      </c>
      <c r="B13" s="6">
        <v>85000000</v>
      </c>
      <c r="C13" s="4"/>
      <c r="D13" s="4"/>
      <c r="E13" s="4"/>
    </row>
    <row r="14" spans="1:5">
      <c r="A14" s="2" t="s">
        <v>1866</v>
      </c>
      <c r="B14" s="6">
        <v>70000000</v>
      </c>
      <c r="C14" s="4"/>
      <c r="D14" s="4"/>
      <c r="E14" s="4"/>
    </row>
    <row r="15" spans="1:5">
      <c r="A15" s="2" t="s">
        <v>655</v>
      </c>
      <c r="B15" s="4"/>
      <c r="C15" s="4"/>
      <c r="D15" s="4"/>
      <c r="E15" s="4"/>
    </row>
    <row r="16" spans="1:5" ht="45">
      <c r="A16" s="3" t="s">
        <v>1869</v>
      </c>
      <c r="B16" s="4"/>
      <c r="C16" s="4"/>
      <c r="D16" s="4"/>
      <c r="E16" s="4"/>
    </row>
    <row r="17" spans="1:5">
      <c r="A17" s="2" t="s">
        <v>1866</v>
      </c>
      <c r="B17" s="6">
        <v>138600000</v>
      </c>
      <c r="C17" s="6">
        <v>50000000</v>
      </c>
      <c r="D17" s="4"/>
      <c r="E17" s="4"/>
    </row>
    <row r="18" spans="1:5">
      <c r="A18" s="2" t="s">
        <v>1997</v>
      </c>
      <c r="B18" s="4"/>
      <c r="C18" s="4"/>
      <c r="D18" s="4"/>
      <c r="E18" s="4"/>
    </row>
    <row r="19" spans="1:5" ht="45">
      <c r="A19" s="3" t="s">
        <v>1869</v>
      </c>
      <c r="B19" s="4"/>
      <c r="C19" s="4"/>
      <c r="D19" s="4"/>
      <c r="E19" s="4"/>
    </row>
    <row r="20" spans="1:5">
      <c r="A20" s="2" t="s">
        <v>364</v>
      </c>
      <c r="B20" s="4">
        <v>0</v>
      </c>
      <c r="C20" s="4">
        <v>0</v>
      </c>
      <c r="D20" s="4"/>
      <c r="E20" s="4"/>
    </row>
    <row r="21" spans="1:5">
      <c r="A21" s="2" t="s">
        <v>1866</v>
      </c>
      <c r="B21" s="6">
        <v>120000000</v>
      </c>
      <c r="C21" s="6">
        <v>50000000</v>
      </c>
      <c r="D21" s="4"/>
      <c r="E21" s="4"/>
    </row>
    <row r="22" spans="1:5">
      <c r="A22" s="2" t="s">
        <v>1998</v>
      </c>
      <c r="B22" s="4">
        <v>0</v>
      </c>
      <c r="C22" s="4">
        <v>0</v>
      </c>
      <c r="D22" s="4"/>
      <c r="E22" s="4"/>
    </row>
    <row r="23" spans="1:5">
      <c r="A23" s="2" t="s">
        <v>1999</v>
      </c>
      <c r="B23" s="4"/>
      <c r="C23" s="4"/>
      <c r="D23" s="4"/>
      <c r="E23" s="4"/>
    </row>
    <row r="24" spans="1:5" ht="45">
      <c r="A24" s="3" t="s">
        <v>1869</v>
      </c>
      <c r="B24" s="4"/>
      <c r="C24" s="4"/>
      <c r="D24" s="4"/>
      <c r="E24" s="4"/>
    </row>
    <row r="25" spans="1:5">
      <c r="A25" s="2" t="s">
        <v>364</v>
      </c>
      <c r="B25" s="4">
        <v>0</v>
      </c>
      <c r="C25" s="4"/>
      <c r="D25" s="4"/>
      <c r="E25" s="4"/>
    </row>
    <row r="26" spans="1:5">
      <c r="A26" s="2" t="s">
        <v>1998</v>
      </c>
      <c r="B26" s="13">
        <v>0</v>
      </c>
      <c r="C26" s="4"/>
      <c r="D26" s="4"/>
      <c r="E2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4.28515625" bestFit="1" customWidth="1"/>
  </cols>
  <sheetData>
    <row r="1" spans="1:4" ht="15" customHeight="1">
      <c r="A1" s="10" t="s">
        <v>2000</v>
      </c>
      <c r="B1" s="10" t="s">
        <v>2</v>
      </c>
      <c r="C1" s="10"/>
      <c r="D1" s="10"/>
    </row>
    <row r="2" spans="1:4">
      <c r="A2" s="10"/>
      <c r="B2" s="1" t="s">
        <v>3</v>
      </c>
      <c r="C2" s="1" t="s">
        <v>31</v>
      </c>
      <c r="D2" s="1" t="s">
        <v>32</v>
      </c>
    </row>
    <row r="3" spans="1:4" ht="45">
      <c r="A3" s="3" t="s">
        <v>1869</v>
      </c>
      <c r="B3" s="4"/>
      <c r="C3" s="4"/>
      <c r="D3" s="4"/>
    </row>
    <row r="4" spans="1:4">
      <c r="A4" s="2" t="s">
        <v>364</v>
      </c>
      <c r="B4" s="13">
        <v>2902700000</v>
      </c>
      <c r="C4" s="13">
        <v>2646700000</v>
      </c>
      <c r="D4" s="13">
        <v>2583300000</v>
      </c>
    </row>
    <row r="5" spans="1:4">
      <c r="A5" s="2" t="s">
        <v>655</v>
      </c>
      <c r="B5" s="4"/>
      <c r="C5" s="4"/>
      <c r="D5" s="4"/>
    </row>
    <row r="6" spans="1:4" ht="45">
      <c r="A6" s="3" t="s">
        <v>1869</v>
      </c>
      <c r="B6" s="4"/>
      <c r="C6" s="4"/>
      <c r="D6" s="4"/>
    </row>
    <row r="7" spans="1:4">
      <c r="A7" s="2" t="s">
        <v>733</v>
      </c>
      <c r="B7" s="6">
        <v>138600000</v>
      </c>
      <c r="C7" s="6">
        <v>50000000</v>
      </c>
      <c r="D7" s="4"/>
    </row>
    <row r="8" spans="1:4">
      <c r="A8" s="2" t="s">
        <v>1997</v>
      </c>
      <c r="B8" s="4"/>
      <c r="C8" s="4"/>
      <c r="D8" s="4"/>
    </row>
    <row r="9" spans="1:4" ht="45">
      <c r="A9" s="3" t="s">
        <v>1869</v>
      </c>
      <c r="B9" s="4"/>
      <c r="C9" s="4"/>
      <c r="D9" s="4"/>
    </row>
    <row r="10" spans="1:4">
      <c r="A10" s="2" t="s">
        <v>733</v>
      </c>
      <c r="B10" s="6">
        <v>120000000</v>
      </c>
      <c r="C10" s="6">
        <v>50000000</v>
      </c>
      <c r="D10" s="4"/>
    </row>
    <row r="11" spans="1:4">
      <c r="A11" s="2" t="s">
        <v>364</v>
      </c>
      <c r="B11" s="4">
        <v>0</v>
      </c>
      <c r="C11" s="4">
        <v>0</v>
      </c>
      <c r="D11" s="4"/>
    </row>
    <row r="12" spans="1:4">
      <c r="A12" s="2" t="s">
        <v>1998</v>
      </c>
      <c r="B12" s="4">
        <v>0</v>
      </c>
      <c r="C12" s="4">
        <v>0</v>
      </c>
      <c r="D12" s="4"/>
    </row>
    <row r="13" spans="1:4">
      <c r="A13" s="2" t="s">
        <v>2001</v>
      </c>
      <c r="B13" s="4"/>
      <c r="C13" s="4"/>
      <c r="D13" s="4"/>
    </row>
    <row r="14" spans="1:4" ht="45">
      <c r="A14" s="3" t="s">
        <v>1869</v>
      </c>
      <c r="B14" s="4"/>
      <c r="C14" s="4"/>
      <c r="D14" s="4"/>
    </row>
    <row r="15" spans="1:4">
      <c r="A15" s="2" t="s">
        <v>733</v>
      </c>
      <c r="B15" s="6">
        <v>120000000</v>
      </c>
      <c r="C15" s="6">
        <v>50000000</v>
      </c>
      <c r="D15" s="4"/>
    </row>
    <row r="16" spans="1:4">
      <c r="A16" s="2" t="s">
        <v>364</v>
      </c>
      <c r="B16" s="6">
        <v>40000000</v>
      </c>
      <c r="C16" s="6">
        <v>40000000</v>
      </c>
      <c r="D16" s="4"/>
    </row>
    <row r="17" spans="1:4">
      <c r="A17" s="2" t="s">
        <v>1998</v>
      </c>
      <c r="B17" s="13">
        <v>4600000</v>
      </c>
      <c r="C17" s="13">
        <v>1400000</v>
      </c>
      <c r="D17" s="4"/>
    </row>
    <row r="18" spans="1:4">
      <c r="A18" s="2" t="s">
        <v>2002</v>
      </c>
      <c r="B18" s="4" t="s">
        <v>739</v>
      </c>
      <c r="C18" s="4" t="s">
        <v>739</v>
      </c>
      <c r="D1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03</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c r="A3" s="3" t="s">
        <v>2004</v>
      </c>
      <c r="B3" s="4"/>
      <c r="C3" s="4"/>
      <c r="D3" s="4"/>
      <c r="E3" s="4"/>
      <c r="F3" s="4"/>
      <c r="G3" s="4"/>
      <c r="H3" s="4"/>
      <c r="I3" s="4"/>
      <c r="J3" s="4"/>
      <c r="K3" s="4"/>
      <c r="L3" s="4"/>
      <c r="M3" s="4"/>
      <c r="N3" s="4"/>
      <c r="O3" s="4"/>
      <c r="P3" s="4"/>
    </row>
    <row r="4" spans="1:16">
      <c r="A4" s="2" t="s">
        <v>748</v>
      </c>
      <c r="B4" s="4"/>
      <c r="C4" s="4"/>
      <c r="D4" s="4"/>
      <c r="E4" s="4"/>
      <c r="F4" s="4"/>
      <c r="G4" s="4"/>
      <c r="H4" s="4"/>
      <c r="I4" s="4"/>
      <c r="J4" s="4"/>
      <c r="K4" s="4"/>
      <c r="L4" s="4"/>
      <c r="M4" s="4"/>
      <c r="N4" s="7">
        <v>1729.9</v>
      </c>
      <c r="O4" s="7">
        <v>1512.8</v>
      </c>
      <c r="P4" s="7">
        <v>1355.4</v>
      </c>
    </row>
    <row r="5" spans="1:16">
      <c r="A5" s="2" t="s">
        <v>749</v>
      </c>
      <c r="B5" s="4"/>
      <c r="C5" s="4"/>
      <c r="D5" s="4"/>
      <c r="E5" s="4"/>
      <c r="F5" s="4"/>
      <c r="G5" s="4"/>
      <c r="H5" s="4"/>
      <c r="I5" s="4"/>
      <c r="J5" s="4"/>
      <c r="K5" s="4"/>
      <c r="L5" s="4"/>
      <c r="M5" s="4"/>
      <c r="N5" s="9">
        <v>1172.8</v>
      </c>
      <c r="O5" s="9">
        <v>1133.9000000000001</v>
      </c>
      <c r="P5" s="9">
        <v>1227.9000000000001</v>
      </c>
    </row>
    <row r="6" spans="1:16">
      <c r="A6" s="2" t="s">
        <v>750</v>
      </c>
      <c r="B6" s="4"/>
      <c r="C6" s="4"/>
      <c r="D6" s="4"/>
      <c r="E6" s="4"/>
      <c r="F6" s="4"/>
      <c r="G6" s="4"/>
      <c r="H6" s="4"/>
      <c r="I6" s="4"/>
      <c r="J6" s="4"/>
      <c r="K6" s="4"/>
      <c r="L6" s="4"/>
      <c r="M6" s="4"/>
      <c r="N6" s="4">
        <v>-387.5</v>
      </c>
      <c r="O6" s="4">
        <v>-347</v>
      </c>
      <c r="P6" s="4">
        <v>-336.4</v>
      </c>
    </row>
    <row r="7" spans="1:16">
      <c r="A7" s="2" t="s">
        <v>754</v>
      </c>
      <c r="B7" s="4"/>
      <c r="C7" s="4"/>
      <c r="D7" s="4"/>
      <c r="E7" s="4"/>
      <c r="F7" s="4"/>
      <c r="G7" s="4"/>
      <c r="H7" s="4"/>
      <c r="I7" s="4"/>
      <c r="J7" s="4"/>
      <c r="K7" s="4"/>
      <c r="L7" s="4"/>
      <c r="M7" s="4"/>
      <c r="N7" s="9">
        <v>2515.1999999999998</v>
      </c>
      <c r="O7" s="9">
        <v>2299.6999999999998</v>
      </c>
      <c r="P7" s="9">
        <v>2246.9</v>
      </c>
    </row>
    <row r="8" spans="1:16">
      <c r="A8" s="3" t="s">
        <v>755</v>
      </c>
      <c r="B8" s="4"/>
      <c r="C8" s="4"/>
      <c r="D8" s="4"/>
      <c r="E8" s="4"/>
      <c r="F8" s="4"/>
      <c r="G8" s="4"/>
      <c r="H8" s="4"/>
      <c r="I8" s="4"/>
      <c r="J8" s="4"/>
      <c r="K8" s="4"/>
      <c r="L8" s="4"/>
      <c r="M8" s="4"/>
      <c r="N8" s="4"/>
      <c r="O8" s="4"/>
      <c r="P8" s="4"/>
    </row>
    <row r="9" spans="1:16">
      <c r="A9" s="2" t="s">
        <v>748</v>
      </c>
      <c r="B9" s="4"/>
      <c r="C9" s="4"/>
      <c r="D9" s="4"/>
      <c r="E9" s="4"/>
      <c r="F9" s="4"/>
      <c r="G9" s="4"/>
      <c r="H9" s="4"/>
      <c r="I9" s="4"/>
      <c r="J9" s="4"/>
      <c r="K9" s="4"/>
      <c r="L9" s="4"/>
      <c r="M9" s="4"/>
      <c r="N9" s="6">
        <v>1599</v>
      </c>
      <c r="O9" s="9">
        <v>1366.8</v>
      </c>
      <c r="P9" s="6">
        <v>1177</v>
      </c>
    </row>
    <row r="10" spans="1:16">
      <c r="A10" s="2" t="s">
        <v>749</v>
      </c>
      <c r="B10" s="4"/>
      <c r="C10" s="4"/>
      <c r="D10" s="4"/>
      <c r="E10" s="4"/>
      <c r="F10" s="4"/>
      <c r="G10" s="4"/>
      <c r="H10" s="4"/>
      <c r="I10" s="4"/>
      <c r="J10" s="4"/>
      <c r="K10" s="4"/>
      <c r="L10" s="4"/>
      <c r="M10" s="4"/>
      <c r="N10" s="9">
        <v>1137.5999999999999</v>
      </c>
      <c r="O10" s="9">
        <v>1126.5999999999999</v>
      </c>
      <c r="P10" s="6">
        <v>1208</v>
      </c>
    </row>
    <row r="11" spans="1:16">
      <c r="A11" s="2" t="s">
        <v>750</v>
      </c>
      <c r="B11" s="4"/>
      <c r="C11" s="4"/>
      <c r="D11" s="4"/>
      <c r="E11" s="4"/>
      <c r="F11" s="4"/>
      <c r="G11" s="4"/>
      <c r="H11" s="4"/>
      <c r="I11" s="4"/>
      <c r="J11" s="4"/>
      <c r="K11" s="4"/>
      <c r="L11" s="4"/>
      <c r="M11" s="4"/>
      <c r="N11" s="4">
        <v>-331.3</v>
      </c>
      <c r="O11" s="4">
        <v>-321.60000000000002</v>
      </c>
      <c r="P11" s="4">
        <v>-301.5</v>
      </c>
    </row>
    <row r="12" spans="1:16">
      <c r="A12" s="2" t="s">
        <v>759</v>
      </c>
      <c r="B12" s="4">
        <v>612.20000000000005</v>
      </c>
      <c r="C12" s="4">
        <v>610.4</v>
      </c>
      <c r="D12" s="4">
        <v>616.20000000000005</v>
      </c>
      <c r="E12" s="4">
        <v>566.5</v>
      </c>
      <c r="F12" s="4">
        <v>572.6</v>
      </c>
      <c r="G12" s="4">
        <v>544.29999999999995</v>
      </c>
      <c r="H12" s="4">
        <v>544</v>
      </c>
      <c r="I12" s="4">
        <v>510.9</v>
      </c>
      <c r="J12" s="4">
        <v>558.5</v>
      </c>
      <c r="K12" s="4">
        <v>516.20000000000005</v>
      </c>
      <c r="L12" s="4">
        <v>513.4</v>
      </c>
      <c r="M12" s="4">
        <v>495.4</v>
      </c>
      <c r="N12" s="9">
        <v>2405.3000000000002</v>
      </c>
      <c r="O12" s="9">
        <v>2171.8000000000002</v>
      </c>
      <c r="P12" s="9">
        <v>2083.5</v>
      </c>
    </row>
    <row r="13" spans="1:16" ht="30">
      <c r="A13" s="3" t="s">
        <v>760</v>
      </c>
      <c r="B13" s="4"/>
      <c r="C13" s="4"/>
      <c r="D13" s="4"/>
      <c r="E13" s="4"/>
      <c r="F13" s="4"/>
      <c r="G13" s="4"/>
      <c r="H13" s="4"/>
      <c r="I13" s="4"/>
      <c r="J13" s="4"/>
      <c r="K13" s="4"/>
      <c r="L13" s="4"/>
      <c r="M13" s="4"/>
      <c r="N13" s="4"/>
      <c r="O13" s="4"/>
      <c r="P13" s="4"/>
    </row>
    <row r="14" spans="1:16">
      <c r="A14" s="2" t="s">
        <v>748</v>
      </c>
      <c r="B14" s="4"/>
      <c r="C14" s="4"/>
      <c r="D14" s="4"/>
      <c r="E14" s="4"/>
      <c r="F14" s="4"/>
      <c r="G14" s="4"/>
      <c r="H14" s="4"/>
      <c r="I14" s="4"/>
      <c r="J14" s="4"/>
      <c r="K14" s="4"/>
      <c r="L14" s="4"/>
      <c r="M14" s="4"/>
      <c r="N14" s="4">
        <v>908.2</v>
      </c>
      <c r="O14" s="4">
        <v>829.4</v>
      </c>
      <c r="P14" s="4">
        <v>763</v>
      </c>
    </row>
    <row r="15" spans="1:16">
      <c r="A15" s="2" t="s">
        <v>749</v>
      </c>
      <c r="B15" s="4"/>
      <c r="C15" s="4"/>
      <c r="D15" s="4"/>
      <c r="E15" s="4"/>
      <c r="F15" s="4"/>
      <c r="G15" s="4"/>
      <c r="H15" s="4"/>
      <c r="I15" s="4"/>
      <c r="J15" s="4"/>
      <c r="K15" s="4"/>
      <c r="L15" s="4"/>
      <c r="M15" s="4"/>
      <c r="N15" s="4">
        <v>496.9</v>
      </c>
      <c r="O15" s="4">
        <v>459.4</v>
      </c>
      <c r="P15" s="4">
        <v>650.1</v>
      </c>
    </row>
    <row r="16" spans="1:16">
      <c r="A16" s="2" t="s">
        <v>750</v>
      </c>
      <c r="B16" s="4"/>
      <c r="C16" s="4"/>
      <c r="D16" s="4"/>
      <c r="E16" s="4"/>
      <c r="F16" s="4"/>
      <c r="G16" s="4"/>
      <c r="H16" s="4"/>
      <c r="I16" s="4"/>
      <c r="J16" s="4"/>
      <c r="K16" s="4"/>
      <c r="L16" s="4"/>
      <c r="M16" s="4"/>
      <c r="N16" s="4">
        <v>-97.6</v>
      </c>
      <c r="O16" s="4">
        <v>-65.099999999999994</v>
      </c>
      <c r="P16" s="4">
        <v>-174.6</v>
      </c>
    </row>
    <row r="17" spans="1:16" ht="30">
      <c r="A17" s="2" t="s">
        <v>764</v>
      </c>
      <c r="B17" s="7">
        <v>339.6</v>
      </c>
      <c r="C17" s="7">
        <v>342.7</v>
      </c>
      <c r="D17" s="7">
        <v>337.1</v>
      </c>
      <c r="E17" s="7">
        <v>288.10000000000002</v>
      </c>
      <c r="F17" s="7">
        <v>331.4</v>
      </c>
      <c r="G17" s="7">
        <v>290.2</v>
      </c>
      <c r="H17" s="7">
        <v>333.4</v>
      </c>
      <c r="I17" s="7">
        <v>268.7</v>
      </c>
      <c r="J17" s="7">
        <v>437.4</v>
      </c>
      <c r="K17" s="13">
        <v>255</v>
      </c>
      <c r="L17" s="7">
        <v>262.10000000000002</v>
      </c>
      <c r="M17" s="13">
        <v>284</v>
      </c>
      <c r="N17" s="7">
        <v>1307.5</v>
      </c>
      <c r="O17" s="7">
        <v>1223.7</v>
      </c>
      <c r="P17" s="7">
        <v>1238.5</v>
      </c>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2005</v>
      </c>
      <c r="B1" s="10" t="s">
        <v>3</v>
      </c>
      <c r="C1" s="10"/>
      <c r="D1" s="10" t="s">
        <v>31</v>
      </c>
      <c r="E1" s="10"/>
    </row>
    <row r="2" spans="1:5">
      <c r="A2" s="2" t="s">
        <v>773</v>
      </c>
      <c r="B2" s="4"/>
      <c r="C2" s="4"/>
      <c r="D2" s="4"/>
      <c r="E2" s="4"/>
    </row>
    <row r="3" spans="1:5">
      <c r="A3" s="3" t="s">
        <v>2006</v>
      </c>
      <c r="B3" s="4"/>
      <c r="C3" s="4"/>
      <c r="D3" s="4"/>
      <c r="E3" s="4"/>
    </row>
    <row r="4" spans="1:5">
      <c r="A4" s="2" t="s">
        <v>1703</v>
      </c>
      <c r="B4" s="4"/>
      <c r="C4" s="4"/>
      <c r="D4" s="13">
        <v>1000000000</v>
      </c>
      <c r="E4" s="4"/>
    </row>
    <row r="5" spans="1:5">
      <c r="A5" s="2" t="s">
        <v>776</v>
      </c>
      <c r="B5" s="4"/>
      <c r="C5" s="4"/>
      <c r="D5" s="4"/>
      <c r="E5" s="4"/>
    </row>
    <row r="6" spans="1:5">
      <c r="A6" s="3" t="s">
        <v>2006</v>
      </c>
      <c r="B6" s="4"/>
      <c r="C6" s="4"/>
      <c r="D6" s="4"/>
      <c r="E6" s="4"/>
    </row>
    <row r="7" spans="1:5">
      <c r="A7" s="2" t="s">
        <v>1703</v>
      </c>
      <c r="B7" s="6">
        <v>135800000</v>
      </c>
      <c r="C7" s="4"/>
      <c r="D7" s="4"/>
      <c r="E7" s="4"/>
    </row>
    <row r="8" spans="1:5" ht="30">
      <c r="A8" s="2" t="s">
        <v>2007</v>
      </c>
      <c r="B8" s="4"/>
      <c r="C8" s="4"/>
      <c r="D8" s="4"/>
      <c r="E8" s="4"/>
    </row>
    <row r="9" spans="1:5">
      <c r="A9" s="3" t="s">
        <v>2006</v>
      </c>
      <c r="B9" s="4"/>
      <c r="C9" s="4"/>
      <c r="D9" s="4"/>
      <c r="E9" s="4"/>
    </row>
    <row r="10" spans="1:5">
      <c r="A10" s="2" t="s">
        <v>1703</v>
      </c>
      <c r="B10" s="6">
        <v>403400000</v>
      </c>
      <c r="C10" s="4"/>
      <c r="D10" s="6">
        <v>281900000</v>
      </c>
      <c r="E10" s="4"/>
    </row>
    <row r="11" spans="1:5" ht="45">
      <c r="A11" s="2" t="s">
        <v>2008</v>
      </c>
      <c r="B11" s="4"/>
      <c r="C11" s="4"/>
      <c r="D11" s="4"/>
      <c r="E11" s="4"/>
    </row>
    <row r="12" spans="1:5">
      <c r="A12" s="3" t="s">
        <v>2006</v>
      </c>
      <c r="B12" s="4"/>
      <c r="C12" s="4"/>
      <c r="D12" s="4"/>
      <c r="E12" s="4"/>
    </row>
    <row r="13" spans="1:5">
      <c r="A13" s="2" t="s">
        <v>2009</v>
      </c>
      <c r="B13" s="6">
        <v>951300000</v>
      </c>
      <c r="C13" s="4"/>
      <c r="D13" s="6">
        <v>1000000000</v>
      </c>
      <c r="E13" s="4"/>
    </row>
    <row r="14" spans="1:5" ht="17.25">
      <c r="A14" s="2" t="s">
        <v>727</v>
      </c>
      <c r="B14" s="4"/>
      <c r="C14" s="4"/>
      <c r="D14" s="6">
        <v>1100000</v>
      </c>
      <c r="E14" s="8" t="s">
        <v>37</v>
      </c>
    </row>
    <row r="15" spans="1:5" ht="45">
      <c r="A15" s="2" t="s">
        <v>2010</v>
      </c>
      <c r="B15" s="4"/>
      <c r="C15" s="4"/>
      <c r="D15" s="4"/>
      <c r="E15" s="4"/>
    </row>
    <row r="16" spans="1:5">
      <c r="A16" s="3" t="s">
        <v>2006</v>
      </c>
      <c r="B16" s="4"/>
      <c r="C16" s="4"/>
      <c r="D16" s="4"/>
      <c r="E16" s="4"/>
    </row>
    <row r="17" spans="1:5">
      <c r="A17" s="2" t="s">
        <v>2009</v>
      </c>
      <c r="B17" s="6">
        <v>165800000</v>
      </c>
      <c r="C17" s="4"/>
      <c r="D17" s="6">
        <v>224400000</v>
      </c>
      <c r="E17" s="4"/>
    </row>
    <row r="18" spans="1:5">
      <c r="A18" s="2" t="s">
        <v>727</v>
      </c>
      <c r="B18" s="4"/>
      <c r="C18" s="4"/>
      <c r="D18" s="6">
        <v>5900000</v>
      </c>
      <c r="E18" s="4"/>
    </row>
    <row r="19" spans="1:5" ht="45">
      <c r="A19" s="2" t="s">
        <v>2011</v>
      </c>
      <c r="B19" s="4"/>
      <c r="C19" s="4"/>
      <c r="D19" s="4"/>
      <c r="E19" s="4"/>
    </row>
    <row r="20" spans="1:5">
      <c r="A20" s="3" t="s">
        <v>2006</v>
      </c>
      <c r="B20" s="4"/>
      <c r="C20" s="4"/>
      <c r="D20" s="4"/>
      <c r="E20" s="4"/>
    </row>
    <row r="21" spans="1:5">
      <c r="A21" s="2" t="s">
        <v>2009</v>
      </c>
      <c r="B21" s="6">
        <v>237600000</v>
      </c>
      <c r="C21" s="4"/>
      <c r="D21" s="6">
        <v>57500000</v>
      </c>
      <c r="E21" s="4"/>
    </row>
    <row r="22" spans="1:5">
      <c r="A22" s="2" t="s">
        <v>727</v>
      </c>
      <c r="B22" s="4"/>
      <c r="C22" s="4"/>
      <c r="D22" s="6">
        <v>-2900000</v>
      </c>
      <c r="E22" s="4"/>
    </row>
    <row r="23" spans="1:5" ht="30">
      <c r="A23" s="2" t="s">
        <v>2012</v>
      </c>
      <c r="B23" s="4"/>
      <c r="C23" s="4"/>
      <c r="D23" s="4"/>
      <c r="E23" s="4"/>
    </row>
    <row r="24" spans="1:5">
      <c r="A24" s="3" t="s">
        <v>2006</v>
      </c>
      <c r="B24" s="4"/>
      <c r="C24" s="4"/>
      <c r="D24" s="4"/>
      <c r="E24" s="4"/>
    </row>
    <row r="25" spans="1:5">
      <c r="A25" s="2" t="s">
        <v>1703</v>
      </c>
      <c r="B25" s="6">
        <v>135800000</v>
      </c>
      <c r="C25" s="4"/>
      <c r="D25" s="4">
        <v>0</v>
      </c>
      <c r="E25" s="4"/>
    </row>
    <row r="26" spans="1:5" ht="90">
      <c r="A26" s="2" t="s">
        <v>2013</v>
      </c>
      <c r="B26" s="4"/>
      <c r="C26" s="4"/>
      <c r="D26" s="4"/>
      <c r="E26" s="4"/>
    </row>
    <row r="27" spans="1:5">
      <c r="A27" s="3" t="s">
        <v>2006</v>
      </c>
      <c r="B27" s="4"/>
      <c r="C27" s="4"/>
      <c r="D27" s="4"/>
      <c r="E27" s="4"/>
    </row>
    <row r="28" spans="1:5" ht="17.25">
      <c r="A28" s="2" t="s">
        <v>727</v>
      </c>
      <c r="B28" s="6">
        <v>100000</v>
      </c>
      <c r="C28" s="8" t="s">
        <v>37</v>
      </c>
      <c r="D28" s="4"/>
      <c r="E28" s="4"/>
    </row>
    <row r="29" spans="1:5" ht="90">
      <c r="A29" s="2" t="s">
        <v>2014</v>
      </c>
      <c r="B29" s="4"/>
      <c r="C29" s="4"/>
      <c r="D29" s="4"/>
      <c r="E29" s="4"/>
    </row>
    <row r="30" spans="1:5">
      <c r="A30" s="3" t="s">
        <v>2006</v>
      </c>
      <c r="B30" s="4"/>
      <c r="C30" s="4"/>
      <c r="D30" s="4"/>
      <c r="E30" s="4"/>
    </row>
    <row r="31" spans="1:5">
      <c r="A31" s="2" t="s">
        <v>727</v>
      </c>
      <c r="B31" s="6">
        <v>7900000</v>
      </c>
      <c r="C31" s="4"/>
      <c r="D31" s="4"/>
      <c r="E31" s="4"/>
    </row>
    <row r="32" spans="1:5" ht="105">
      <c r="A32" s="2" t="s">
        <v>2015</v>
      </c>
      <c r="B32" s="4"/>
      <c r="C32" s="4"/>
      <c r="D32" s="4"/>
      <c r="E32" s="4"/>
    </row>
    <row r="33" spans="1:5">
      <c r="A33" s="3" t="s">
        <v>2006</v>
      </c>
      <c r="B33" s="4"/>
      <c r="C33" s="4"/>
      <c r="D33" s="4"/>
      <c r="E33" s="4"/>
    </row>
    <row r="34" spans="1:5">
      <c r="A34" s="2" t="s">
        <v>727</v>
      </c>
      <c r="B34" s="13">
        <v>-10500000</v>
      </c>
      <c r="C34" s="4"/>
      <c r="D34" s="4"/>
      <c r="E34" s="4"/>
    </row>
    <row r="35" spans="1:5">
      <c r="A35" s="11"/>
      <c r="B35" s="11"/>
      <c r="C35" s="11"/>
      <c r="D35" s="11"/>
      <c r="E35" s="11"/>
    </row>
    <row r="36" spans="1:5" ht="60" customHeight="1">
      <c r="A36" s="2" t="s">
        <v>37</v>
      </c>
      <c r="B36" s="12" t="s">
        <v>2016</v>
      </c>
      <c r="C36" s="12"/>
      <c r="D36" s="12"/>
      <c r="E36" s="12"/>
    </row>
  </sheetData>
  <mergeCells count="4">
    <mergeCell ref="B1:C1"/>
    <mergeCell ref="D1:E1"/>
    <mergeCell ref="A35:E35"/>
    <mergeCell ref="B36:E3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17</v>
      </c>
      <c r="B1" s="10" t="s">
        <v>2</v>
      </c>
      <c r="C1" s="10"/>
    </row>
    <row r="2" spans="1:3">
      <c r="A2" s="1" t="s">
        <v>138</v>
      </c>
      <c r="B2" s="1" t="s">
        <v>3</v>
      </c>
      <c r="C2" s="1" t="s">
        <v>31</v>
      </c>
    </row>
    <row r="3" spans="1:3">
      <c r="A3" s="2" t="s">
        <v>776</v>
      </c>
      <c r="B3" s="4"/>
      <c r="C3" s="4"/>
    </row>
    <row r="4" spans="1:3" ht="30">
      <c r="A4" s="3" t="s">
        <v>2018</v>
      </c>
      <c r="B4" s="4"/>
      <c r="C4" s="4"/>
    </row>
    <row r="5" spans="1:3" ht="30">
      <c r="A5" s="2" t="s">
        <v>2019</v>
      </c>
      <c r="B5" s="7">
        <v>-0.3</v>
      </c>
      <c r="C5" s="13">
        <v>0</v>
      </c>
    </row>
    <row r="6" spans="1:3" ht="30">
      <c r="A6" s="2" t="s">
        <v>2020</v>
      </c>
      <c r="B6" s="4">
        <v>-7.7</v>
      </c>
      <c r="C6" s="4">
        <v>-1.3</v>
      </c>
    </row>
    <row r="7" spans="1:3" ht="30">
      <c r="A7" s="2" t="s">
        <v>2021</v>
      </c>
      <c r="B7" s="4">
        <v>-3.8</v>
      </c>
      <c r="C7" s="4">
        <v>0</v>
      </c>
    </row>
    <row r="8" spans="1:3">
      <c r="A8" s="2" t="s">
        <v>773</v>
      </c>
      <c r="B8" s="4"/>
      <c r="C8" s="4"/>
    </row>
    <row r="9" spans="1:3" ht="30">
      <c r="A9" s="3" t="s">
        <v>2018</v>
      </c>
      <c r="B9" s="4"/>
      <c r="C9" s="4"/>
    </row>
    <row r="10" spans="1:3" ht="30">
      <c r="A10" s="2" t="s">
        <v>2020</v>
      </c>
      <c r="B10" s="7">
        <v>-7.2</v>
      </c>
      <c r="C10" s="7">
        <v>2.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0" t="s">
        <v>2022</v>
      </c>
      <c r="B1" s="10" t="s">
        <v>2</v>
      </c>
      <c r="C1" s="10"/>
      <c r="D1" s="10"/>
      <c r="E1" s="10"/>
    </row>
    <row r="2" spans="1:5" ht="15" customHeight="1">
      <c r="A2" s="10"/>
      <c r="B2" s="10" t="s">
        <v>3</v>
      </c>
      <c r="C2" s="10"/>
      <c r="D2" s="10" t="s">
        <v>31</v>
      </c>
      <c r="E2" s="10"/>
    </row>
    <row r="3" spans="1:5">
      <c r="A3" s="2" t="s">
        <v>776</v>
      </c>
      <c r="B3" s="4"/>
      <c r="C3" s="4"/>
      <c r="D3" s="4"/>
      <c r="E3" s="4"/>
    </row>
    <row r="4" spans="1:5" ht="30">
      <c r="A4" s="3" t="s">
        <v>2018</v>
      </c>
      <c r="B4" s="4"/>
      <c r="C4" s="4"/>
      <c r="D4" s="4"/>
      <c r="E4" s="4"/>
    </row>
    <row r="5" spans="1:5">
      <c r="A5" s="2" t="s">
        <v>2023</v>
      </c>
      <c r="B5" s="13">
        <v>135800000</v>
      </c>
      <c r="C5" s="4"/>
      <c r="D5" s="4"/>
      <c r="E5" s="4"/>
    </row>
    <row r="6" spans="1:5" ht="30">
      <c r="A6" s="2" t="s">
        <v>2024</v>
      </c>
      <c r="B6" s="4"/>
      <c r="C6" s="4"/>
      <c r="D6" s="4"/>
      <c r="E6" s="4"/>
    </row>
    <row r="7" spans="1:5" ht="30">
      <c r="A7" s="3" t="s">
        <v>2018</v>
      </c>
      <c r="B7" s="4"/>
      <c r="C7" s="4"/>
      <c r="D7" s="4"/>
      <c r="E7" s="4"/>
    </row>
    <row r="8" spans="1:5">
      <c r="A8" s="2" t="s">
        <v>2023</v>
      </c>
      <c r="B8" s="6">
        <v>403400000</v>
      </c>
      <c r="C8" s="4"/>
      <c r="D8" s="6">
        <v>281900000</v>
      </c>
      <c r="E8" s="4"/>
    </row>
    <row r="9" spans="1:5" ht="45">
      <c r="A9" s="2" t="s">
        <v>2025</v>
      </c>
      <c r="B9" s="4"/>
      <c r="C9" s="4"/>
      <c r="D9" s="4"/>
      <c r="E9" s="4"/>
    </row>
    <row r="10" spans="1:5" ht="30">
      <c r="A10" s="3" t="s">
        <v>2018</v>
      </c>
      <c r="B10" s="4"/>
      <c r="C10" s="4"/>
      <c r="D10" s="4"/>
      <c r="E10" s="4"/>
    </row>
    <row r="11" spans="1:5">
      <c r="A11" s="2" t="s">
        <v>727</v>
      </c>
      <c r="B11" s="4"/>
      <c r="C11" s="4"/>
      <c r="D11" s="6">
        <v>5900000</v>
      </c>
      <c r="E11" s="4"/>
    </row>
    <row r="12" spans="1:5">
      <c r="A12" s="2" t="s">
        <v>2026</v>
      </c>
      <c r="B12" s="6">
        <v>165800000</v>
      </c>
      <c r="C12" s="4"/>
      <c r="D12" s="6">
        <v>224400000</v>
      </c>
      <c r="E12" s="4"/>
    </row>
    <row r="13" spans="1:5" ht="90">
      <c r="A13" s="2" t="s">
        <v>2027</v>
      </c>
      <c r="B13" s="4"/>
      <c r="C13" s="4"/>
      <c r="D13" s="4"/>
      <c r="E13" s="4"/>
    </row>
    <row r="14" spans="1:5" ht="30">
      <c r="A14" s="3" t="s">
        <v>2018</v>
      </c>
      <c r="B14" s="4"/>
      <c r="C14" s="4"/>
      <c r="D14" s="4"/>
      <c r="E14" s="4"/>
    </row>
    <row r="15" spans="1:5">
      <c r="A15" s="2" t="s">
        <v>727</v>
      </c>
      <c r="B15" s="6">
        <v>7900000</v>
      </c>
      <c r="C15" s="4"/>
      <c r="D15" s="4"/>
      <c r="E15" s="4"/>
    </row>
    <row r="16" spans="1:5" ht="30">
      <c r="A16" s="2" t="s">
        <v>2028</v>
      </c>
      <c r="B16" s="4"/>
      <c r="C16" s="4"/>
      <c r="D16" s="4"/>
      <c r="E16" s="4"/>
    </row>
    <row r="17" spans="1:5" ht="30">
      <c r="A17" s="3" t="s">
        <v>2018</v>
      </c>
      <c r="B17" s="4"/>
      <c r="C17" s="4"/>
      <c r="D17" s="4"/>
      <c r="E17" s="4"/>
    </row>
    <row r="18" spans="1:5" ht="45">
      <c r="A18" s="2" t="s">
        <v>2029</v>
      </c>
      <c r="B18" s="4">
        <v>0</v>
      </c>
      <c r="C18" s="4"/>
      <c r="D18" s="4">
        <v>0</v>
      </c>
      <c r="E18" s="4"/>
    </row>
    <row r="19" spans="1:5">
      <c r="A19" s="2" t="s">
        <v>2023</v>
      </c>
      <c r="B19" s="6">
        <v>135800000</v>
      </c>
      <c r="C19" s="4"/>
      <c r="D19" s="4">
        <v>0</v>
      </c>
      <c r="E19" s="4"/>
    </row>
    <row r="20" spans="1:5" ht="30">
      <c r="A20" s="2" t="s">
        <v>2030</v>
      </c>
      <c r="B20" s="4"/>
      <c r="C20" s="4"/>
      <c r="D20" s="4"/>
      <c r="E20" s="4"/>
    </row>
    <row r="21" spans="1:5" ht="30">
      <c r="A21" s="3" t="s">
        <v>2018</v>
      </c>
      <c r="B21" s="4"/>
      <c r="C21" s="4"/>
      <c r="D21" s="4"/>
      <c r="E21" s="4"/>
    </row>
    <row r="22" spans="1:5" ht="30">
      <c r="A22" s="2" t="s">
        <v>2020</v>
      </c>
      <c r="B22" s="6">
        <v>-7700000</v>
      </c>
      <c r="C22" s="4"/>
      <c r="D22" s="6">
        <v>-1300000</v>
      </c>
      <c r="E22" s="4"/>
    </row>
    <row r="23" spans="1:5" ht="30">
      <c r="A23" s="2" t="s">
        <v>2021</v>
      </c>
      <c r="B23" s="6">
        <v>-3800000</v>
      </c>
      <c r="C23" s="4"/>
      <c r="D23" s="4">
        <v>0</v>
      </c>
      <c r="E23" s="4"/>
    </row>
    <row r="24" spans="1:5" ht="30">
      <c r="A24" s="2" t="s">
        <v>2019</v>
      </c>
      <c r="B24" s="6">
        <v>-300000</v>
      </c>
      <c r="C24" s="4"/>
      <c r="D24" s="4">
        <v>0</v>
      </c>
      <c r="E24" s="4"/>
    </row>
    <row r="25" spans="1:5">
      <c r="A25" s="2" t="s">
        <v>773</v>
      </c>
      <c r="B25" s="4"/>
      <c r="C25" s="4"/>
      <c r="D25" s="4"/>
      <c r="E25" s="4"/>
    </row>
    <row r="26" spans="1:5" ht="30">
      <c r="A26" s="3" t="s">
        <v>2018</v>
      </c>
      <c r="B26" s="4"/>
      <c r="C26" s="4"/>
      <c r="D26" s="4"/>
      <c r="E26" s="4"/>
    </row>
    <row r="27" spans="1:5" ht="45">
      <c r="A27" s="2" t="s">
        <v>2029</v>
      </c>
      <c r="B27" s="6">
        <v>22300000</v>
      </c>
      <c r="C27" s="4"/>
      <c r="D27" s="6">
        <v>34300000</v>
      </c>
      <c r="E27" s="4"/>
    </row>
    <row r="28" spans="1:5">
      <c r="A28" s="2" t="s">
        <v>2023</v>
      </c>
      <c r="B28" s="4"/>
      <c r="C28" s="4"/>
      <c r="D28" s="6">
        <v>1000000000</v>
      </c>
      <c r="E28" s="4"/>
    </row>
    <row r="29" spans="1:5">
      <c r="A29" s="2" t="s">
        <v>2031</v>
      </c>
      <c r="B29" s="4">
        <v>0</v>
      </c>
      <c r="C29" s="4"/>
      <c r="D29" s="4">
        <v>0</v>
      </c>
      <c r="E29" s="4"/>
    </row>
    <row r="30" spans="1:5" ht="30">
      <c r="A30" s="2" t="s">
        <v>2032</v>
      </c>
      <c r="B30" s="4">
        <v>0</v>
      </c>
      <c r="C30" s="4"/>
      <c r="D30" s="4"/>
      <c r="E30" s="4"/>
    </row>
    <row r="31" spans="1:5" ht="30">
      <c r="A31" s="2" t="s">
        <v>2033</v>
      </c>
      <c r="B31" s="4"/>
      <c r="C31" s="4"/>
      <c r="D31" s="4"/>
      <c r="E31" s="4"/>
    </row>
    <row r="32" spans="1:5" ht="30">
      <c r="A32" s="3" t="s">
        <v>2018</v>
      </c>
      <c r="B32" s="4"/>
      <c r="C32" s="4"/>
      <c r="D32" s="4"/>
      <c r="E32" s="4"/>
    </row>
    <row r="33" spans="1:5">
      <c r="A33" s="2" t="s">
        <v>2023</v>
      </c>
      <c r="B33" s="6">
        <v>48700000</v>
      </c>
      <c r="C33" s="4"/>
      <c r="D33" s="4"/>
      <c r="E33" s="4"/>
    </row>
    <row r="34" spans="1:5" ht="45">
      <c r="A34" s="2" t="s">
        <v>2034</v>
      </c>
      <c r="B34" s="4"/>
      <c r="C34" s="4"/>
      <c r="D34" s="4"/>
      <c r="E34" s="4"/>
    </row>
    <row r="35" spans="1:5" ht="30">
      <c r="A35" s="3" t="s">
        <v>2018</v>
      </c>
      <c r="B35" s="4"/>
      <c r="C35" s="4"/>
      <c r="D35" s="4"/>
      <c r="E35" s="4"/>
    </row>
    <row r="36" spans="1:5" ht="17.25">
      <c r="A36" s="2" t="s">
        <v>727</v>
      </c>
      <c r="B36" s="4"/>
      <c r="C36" s="4"/>
      <c r="D36" s="6">
        <v>1100000</v>
      </c>
      <c r="E36" s="8" t="s">
        <v>37</v>
      </c>
    </row>
    <row r="37" spans="1:5">
      <c r="A37" s="2" t="s">
        <v>2026</v>
      </c>
      <c r="B37" s="6">
        <v>951300000</v>
      </c>
      <c r="C37" s="4"/>
      <c r="D37" s="6">
        <v>1000000000</v>
      </c>
      <c r="E37" s="4"/>
    </row>
    <row r="38" spans="1:5" ht="75">
      <c r="A38" s="2" t="s">
        <v>2035</v>
      </c>
      <c r="B38" s="4"/>
      <c r="C38" s="4"/>
      <c r="D38" s="4"/>
      <c r="E38" s="4"/>
    </row>
    <row r="39" spans="1:5" ht="30">
      <c r="A39" s="3" t="s">
        <v>2018</v>
      </c>
      <c r="B39" s="4"/>
      <c r="C39" s="4"/>
      <c r="D39" s="4"/>
      <c r="E39" s="4"/>
    </row>
    <row r="40" spans="1:5" ht="17.25">
      <c r="A40" s="2" t="s">
        <v>727</v>
      </c>
      <c r="B40" s="6">
        <v>100000</v>
      </c>
      <c r="C40" s="8" t="s">
        <v>37</v>
      </c>
      <c r="D40" s="4"/>
      <c r="E40" s="4"/>
    </row>
    <row r="41" spans="1:5" ht="30">
      <c r="A41" s="2" t="s">
        <v>2036</v>
      </c>
      <c r="B41" s="4"/>
      <c r="C41" s="4"/>
      <c r="D41" s="4"/>
      <c r="E41" s="4"/>
    </row>
    <row r="42" spans="1:5" ht="30">
      <c r="A42" s="3" t="s">
        <v>2018</v>
      </c>
      <c r="B42" s="4"/>
      <c r="C42" s="4"/>
      <c r="D42" s="4"/>
      <c r="E42" s="4"/>
    </row>
    <row r="43" spans="1:5" ht="30">
      <c r="A43" s="2" t="s">
        <v>2020</v>
      </c>
      <c r="B43" s="6">
        <v>-7200000</v>
      </c>
      <c r="C43" s="4"/>
      <c r="D43" s="6">
        <v>2600000</v>
      </c>
      <c r="E43" s="4"/>
    </row>
    <row r="44" spans="1:5">
      <c r="A44" s="2" t="s">
        <v>2037</v>
      </c>
      <c r="B44" s="4"/>
      <c r="C44" s="4"/>
      <c r="D44" s="4"/>
      <c r="E44" s="4"/>
    </row>
    <row r="45" spans="1:5" ht="30">
      <c r="A45" s="3" t="s">
        <v>2018</v>
      </c>
      <c r="B45" s="4"/>
      <c r="C45" s="4"/>
      <c r="D45" s="4"/>
      <c r="E45" s="4"/>
    </row>
    <row r="46" spans="1:5">
      <c r="A46" s="2" t="s">
        <v>2023</v>
      </c>
      <c r="B46" s="6">
        <v>451300000</v>
      </c>
      <c r="C46" s="4"/>
      <c r="D46" s="4"/>
      <c r="E46" s="4"/>
    </row>
    <row r="47" spans="1:5">
      <c r="A47" s="2" t="s">
        <v>2038</v>
      </c>
      <c r="B47" s="4"/>
      <c r="C47" s="4"/>
      <c r="D47" s="4"/>
      <c r="E47" s="4"/>
    </row>
    <row r="48" spans="1:5" ht="30">
      <c r="A48" s="3" t="s">
        <v>2018</v>
      </c>
      <c r="B48" s="4"/>
      <c r="C48" s="4"/>
      <c r="D48" s="4"/>
      <c r="E48" s="4"/>
    </row>
    <row r="49" spans="1:5">
      <c r="A49" s="2" t="s">
        <v>2023</v>
      </c>
      <c r="B49" s="13">
        <v>500000000</v>
      </c>
      <c r="C49" s="4"/>
      <c r="D49" s="4"/>
      <c r="E49" s="4"/>
    </row>
    <row r="50" spans="1:5">
      <c r="A50" s="11"/>
      <c r="B50" s="11"/>
      <c r="C50" s="11"/>
      <c r="D50" s="11"/>
      <c r="E50" s="11"/>
    </row>
    <row r="51" spans="1:5" ht="60" customHeight="1">
      <c r="A51" s="2" t="s">
        <v>37</v>
      </c>
      <c r="B51" s="12" t="s">
        <v>2016</v>
      </c>
      <c r="C51" s="12"/>
      <c r="D51" s="12"/>
      <c r="E51" s="12"/>
    </row>
  </sheetData>
  <mergeCells count="6">
    <mergeCell ref="A1:A2"/>
    <mergeCell ref="B1:E1"/>
    <mergeCell ref="B2:C2"/>
    <mergeCell ref="D2:E2"/>
    <mergeCell ref="A50:E50"/>
    <mergeCell ref="B51:E5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39</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ht="30">
      <c r="A3" s="3" t="s">
        <v>2040</v>
      </c>
      <c r="B3" s="4"/>
      <c r="C3" s="4"/>
      <c r="D3" s="4"/>
      <c r="E3" s="4"/>
      <c r="F3" s="4"/>
      <c r="G3" s="4"/>
      <c r="H3" s="4"/>
      <c r="I3" s="4"/>
      <c r="J3" s="4"/>
      <c r="K3" s="4"/>
      <c r="L3" s="4"/>
      <c r="M3" s="4"/>
      <c r="N3" s="4"/>
      <c r="O3" s="4"/>
      <c r="P3" s="4"/>
    </row>
    <row r="4" spans="1:16">
      <c r="A4" s="2" t="s">
        <v>678</v>
      </c>
      <c r="B4" s="4"/>
      <c r="C4" s="4"/>
      <c r="D4" s="4"/>
      <c r="E4" s="7">
        <v>262.2</v>
      </c>
      <c r="F4" s="4"/>
      <c r="G4" s="4"/>
      <c r="H4" s="4"/>
      <c r="I4" s="13">
        <v>223</v>
      </c>
      <c r="J4" s="4"/>
      <c r="K4" s="4"/>
      <c r="L4" s="4"/>
      <c r="M4" s="4"/>
      <c r="N4" s="7">
        <v>262.2</v>
      </c>
      <c r="O4" s="13">
        <v>223</v>
      </c>
      <c r="P4" s="4"/>
    </row>
    <row r="5" spans="1:16">
      <c r="A5" s="2" t="s">
        <v>806</v>
      </c>
      <c r="B5" s="4"/>
      <c r="C5" s="4"/>
      <c r="D5" s="4"/>
      <c r="E5" s="4"/>
      <c r="F5" s="4"/>
      <c r="G5" s="4"/>
      <c r="H5" s="4"/>
      <c r="I5" s="4"/>
      <c r="J5" s="4"/>
      <c r="K5" s="4"/>
      <c r="L5" s="4"/>
      <c r="M5" s="4"/>
      <c r="N5" s="4">
        <v>488</v>
      </c>
      <c r="O5" s="4">
        <v>461.2</v>
      </c>
      <c r="P5" s="4"/>
    </row>
    <row r="6" spans="1:16" ht="30">
      <c r="A6" s="2" t="s">
        <v>42</v>
      </c>
      <c r="B6" s="4">
        <v>-114.8</v>
      </c>
      <c r="C6" s="4">
        <v>-115.5</v>
      </c>
      <c r="D6" s="4">
        <v>-108.9</v>
      </c>
      <c r="E6" s="4">
        <v>-112</v>
      </c>
      <c r="F6" s="4">
        <v>-99.7</v>
      </c>
      <c r="G6" s="4">
        <v>-110.5</v>
      </c>
      <c r="H6" s="4">
        <v>-107.2</v>
      </c>
      <c r="I6" s="4">
        <v>-104.6</v>
      </c>
      <c r="J6" s="4">
        <v>-80</v>
      </c>
      <c r="K6" s="4">
        <v>-103.1</v>
      </c>
      <c r="L6" s="4">
        <v>-102</v>
      </c>
      <c r="M6" s="4">
        <v>-96.1</v>
      </c>
      <c r="N6" s="4">
        <v>-451.2</v>
      </c>
      <c r="O6" s="4">
        <v>-422</v>
      </c>
      <c r="P6" s="4">
        <v>-381.2</v>
      </c>
    </row>
    <row r="7" spans="1:16">
      <c r="A7" s="2" t="s">
        <v>680</v>
      </c>
      <c r="B7" s="13">
        <v>299</v>
      </c>
      <c r="C7" s="4"/>
      <c r="D7" s="4"/>
      <c r="E7" s="4"/>
      <c r="F7" s="7">
        <v>262.2</v>
      </c>
      <c r="G7" s="4"/>
      <c r="H7" s="4"/>
      <c r="I7" s="4"/>
      <c r="J7" s="13">
        <v>223</v>
      </c>
      <c r="K7" s="4"/>
      <c r="L7" s="4"/>
      <c r="M7" s="4"/>
      <c r="N7" s="13">
        <v>299</v>
      </c>
      <c r="O7" s="7">
        <v>262.2</v>
      </c>
      <c r="P7" s="13">
        <v>223</v>
      </c>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041</v>
      </c>
      <c r="B1" s="10" t="s">
        <v>2</v>
      </c>
      <c r="C1" s="10"/>
      <c r="D1" s="10"/>
      <c r="E1" s="1"/>
    </row>
    <row r="2" spans="1:5">
      <c r="A2" s="1" t="s">
        <v>138</v>
      </c>
      <c r="B2" s="1" t="s">
        <v>3</v>
      </c>
      <c r="C2" s="1" t="s">
        <v>31</v>
      </c>
      <c r="D2" s="1" t="s">
        <v>32</v>
      </c>
      <c r="E2" s="1" t="s">
        <v>1738</v>
      </c>
    </row>
    <row r="3" spans="1:5">
      <c r="A3" s="3" t="s">
        <v>802</v>
      </c>
      <c r="B3" s="4"/>
      <c r="C3" s="4"/>
      <c r="D3" s="4"/>
      <c r="E3" s="4"/>
    </row>
    <row r="4" spans="1:5" ht="30">
      <c r="A4" s="2" t="s">
        <v>2042</v>
      </c>
      <c r="B4" s="7">
        <v>4678.8999999999996</v>
      </c>
      <c r="C4" s="7">
        <v>4779.7</v>
      </c>
      <c r="D4" s="7">
        <v>4525.2</v>
      </c>
      <c r="E4" s="4"/>
    </row>
    <row r="5" spans="1:5">
      <c r="A5" s="2" t="s">
        <v>814</v>
      </c>
      <c r="B5" s="4"/>
      <c r="C5" s="4">
        <v>-332.7</v>
      </c>
      <c r="D5" s="4">
        <v>-499</v>
      </c>
      <c r="E5" s="4">
        <v>-426.6</v>
      </c>
    </row>
    <row r="6" spans="1:5" ht="30">
      <c r="A6" s="2" t="s">
        <v>2043</v>
      </c>
      <c r="B6" s="9">
        <v>4346.2</v>
      </c>
      <c r="C6" s="9">
        <v>4280.7</v>
      </c>
      <c r="D6" s="9">
        <v>4098.6000000000004</v>
      </c>
      <c r="E6" s="4"/>
    </row>
    <row r="7" spans="1:5">
      <c r="A7" s="2" t="s">
        <v>819</v>
      </c>
      <c r="B7" s="4">
        <v>-24.2</v>
      </c>
      <c r="C7" s="4">
        <v>-34.6</v>
      </c>
      <c r="D7" s="4">
        <v>-9</v>
      </c>
      <c r="E7" s="4"/>
    </row>
    <row r="8" spans="1:5" ht="30">
      <c r="A8" s="3" t="s">
        <v>823</v>
      </c>
      <c r="B8" s="4"/>
      <c r="C8" s="4"/>
      <c r="D8" s="4"/>
      <c r="E8" s="4"/>
    </row>
    <row r="9" spans="1:5">
      <c r="A9" s="2" t="s">
        <v>824</v>
      </c>
      <c r="B9" s="9">
        <v>1411.6</v>
      </c>
      <c r="C9" s="9">
        <v>1331.4</v>
      </c>
      <c r="D9" s="9">
        <v>1375.9</v>
      </c>
      <c r="E9" s="4"/>
    </row>
    <row r="10" spans="1:5">
      <c r="A10" s="2" t="s">
        <v>825</v>
      </c>
      <c r="B10" s="4">
        <v>-104.1</v>
      </c>
      <c r="C10" s="4">
        <v>-107.7</v>
      </c>
      <c r="D10" s="4">
        <v>-137.4</v>
      </c>
      <c r="E10" s="4"/>
    </row>
    <row r="11" spans="1:5">
      <c r="A11" s="2" t="s">
        <v>829</v>
      </c>
      <c r="B11" s="9">
        <v>1307.5</v>
      </c>
      <c r="C11" s="9">
        <v>1223.7</v>
      </c>
      <c r="D11" s="9">
        <v>1238.5</v>
      </c>
      <c r="E11" s="4"/>
    </row>
    <row r="12" spans="1:5" ht="30">
      <c r="A12" s="3" t="s">
        <v>830</v>
      </c>
      <c r="B12" s="4"/>
      <c r="C12" s="4"/>
      <c r="D12" s="4"/>
      <c r="E12" s="4"/>
    </row>
    <row r="13" spans="1:5">
      <c r="A13" s="2" t="s">
        <v>824</v>
      </c>
      <c r="B13" s="4">
        <v>-112.1</v>
      </c>
      <c r="C13" s="4">
        <v>-172.8</v>
      </c>
      <c r="D13" s="4">
        <v>-244.3</v>
      </c>
      <c r="E13" s="4"/>
    </row>
    <row r="14" spans="1:5">
      <c r="A14" s="2" t="s">
        <v>825</v>
      </c>
      <c r="B14" s="4">
        <v>-995.6</v>
      </c>
      <c r="C14" s="4">
        <v>-912.3</v>
      </c>
      <c r="D14" s="4">
        <v>-835.7</v>
      </c>
      <c r="E14" s="4"/>
    </row>
    <row r="15" spans="1:5">
      <c r="A15" s="2" t="s">
        <v>837</v>
      </c>
      <c r="B15" s="9">
        <v>-1107.7</v>
      </c>
      <c r="C15" s="9">
        <v>-1085.0999999999999</v>
      </c>
      <c r="D15" s="6">
        <v>-1080</v>
      </c>
      <c r="E15" s="4"/>
    </row>
    <row r="16" spans="1:5">
      <c r="A16" s="2" t="s">
        <v>841</v>
      </c>
      <c r="B16" s="4">
        <v>-121</v>
      </c>
      <c r="C16" s="4">
        <v>-38.5</v>
      </c>
      <c r="D16" s="4">
        <v>32.6</v>
      </c>
      <c r="E16" s="4"/>
    </row>
    <row r="17" spans="1:5" ht="30">
      <c r="A17" s="2" t="s">
        <v>2044</v>
      </c>
      <c r="B17" s="9">
        <v>4400.8</v>
      </c>
      <c r="C17" s="9">
        <v>4346.2</v>
      </c>
      <c r="D17" s="9">
        <v>4280.7</v>
      </c>
      <c r="E17" s="4"/>
    </row>
    <row r="18" spans="1:5" ht="30">
      <c r="A18" s="2" t="s">
        <v>845</v>
      </c>
      <c r="B18" s="4">
        <v>350</v>
      </c>
      <c r="C18" s="4">
        <v>332.7</v>
      </c>
      <c r="D18" s="4">
        <v>499</v>
      </c>
      <c r="E18" s="4"/>
    </row>
    <row r="19" spans="1:5" ht="30">
      <c r="A19" s="2" t="s">
        <v>2045</v>
      </c>
      <c r="B19" s="7">
        <v>4750.8</v>
      </c>
      <c r="C19" s="7">
        <v>4678.8999999999996</v>
      </c>
      <c r="D19" s="7">
        <v>4779.7</v>
      </c>
      <c r="E1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10" t="s">
        <v>2</v>
      </c>
      <c r="C1" s="10"/>
      <c r="D1" s="10"/>
    </row>
    <row r="2" spans="1:4">
      <c r="A2" s="1" t="s">
        <v>138</v>
      </c>
      <c r="B2" s="1" t="s">
        <v>3</v>
      </c>
      <c r="C2" s="1" t="s">
        <v>31</v>
      </c>
      <c r="D2" s="1" t="s">
        <v>32</v>
      </c>
    </row>
    <row r="3" spans="1:4">
      <c r="A3" s="3" t="s">
        <v>802</v>
      </c>
      <c r="B3" s="4"/>
      <c r="C3" s="4"/>
      <c r="D3" s="4"/>
    </row>
    <row r="4" spans="1:4">
      <c r="A4" s="2" t="s">
        <v>825</v>
      </c>
      <c r="B4" s="7">
        <v>104.1</v>
      </c>
      <c r="C4" s="7">
        <v>107.7</v>
      </c>
      <c r="D4" s="7">
        <v>137.4</v>
      </c>
    </row>
    <row r="5" spans="1:4" ht="45">
      <c r="A5" s="2" t="s">
        <v>2047</v>
      </c>
      <c r="B5" s="7">
        <v>24.2</v>
      </c>
      <c r="C5" s="7">
        <v>34.6</v>
      </c>
      <c r="D5" s="13">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308</v>
      </c>
      <c r="B1" s="1" t="s">
        <v>2</v>
      </c>
    </row>
    <row r="2" spans="1:2">
      <c r="A2" s="10"/>
      <c r="B2" s="1" t="s">
        <v>3</v>
      </c>
    </row>
    <row r="3" spans="1:2">
      <c r="A3" s="3" t="s">
        <v>309</v>
      </c>
      <c r="B3" s="4"/>
    </row>
    <row r="4" spans="1:2">
      <c r="A4" s="12" t="s">
        <v>308</v>
      </c>
      <c r="B4" s="15" t="s">
        <v>310</v>
      </c>
    </row>
    <row r="5" spans="1:2" ht="26.25">
      <c r="A5" s="12"/>
      <c r="B5" s="17" t="s">
        <v>311</v>
      </c>
    </row>
    <row r="6" spans="1:2">
      <c r="A6" s="12"/>
      <c r="B6" s="15" t="s">
        <v>312</v>
      </c>
    </row>
    <row r="7" spans="1:2" ht="243">
      <c r="A7" s="12"/>
      <c r="B7" s="17" t="s">
        <v>313</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48</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c r="A3" s="3" t="s">
        <v>849</v>
      </c>
      <c r="B3" s="4"/>
      <c r="C3" s="4"/>
      <c r="D3" s="4"/>
      <c r="E3" s="4"/>
      <c r="F3" s="4"/>
      <c r="G3" s="4"/>
      <c r="H3" s="4"/>
      <c r="I3" s="4"/>
      <c r="J3" s="4"/>
      <c r="K3" s="4"/>
      <c r="L3" s="4"/>
      <c r="M3" s="4"/>
      <c r="N3" s="4"/>
      <c r="O3" s="4"/>
      <c r="P3" s="4"/>
    </row>
    <row r="4" spans="1:16">
      <c r="A4" s="2" t="s">
        <v>853</v>
      </c>
      <c r="B4" s="7">
        <v>0.8</v>
      </c>
      <c r="C4" s="7">
        <v>1.3</v>
      </c>
      <c r="D4" s="7">
        <v>6.2</v>
      </c>
      <c r="E4" s="7">
        <v>3.8</v>
      </c>
      <c r="F4" s="7">
        <v>3.6</v>
      </c>
      <c r="G4" s="7">
        <v>2.9</v>
      </c>
      <c r="H4" s="13">
        <v>1</v>
      </c>
      <c r="I4" s="7">
        <v>5.9</v>
      </c>
      <c r="J4" s="7">
        <v>-4.5999999999999996</v>
      </c>
      <c r="K4" s="13">
        <v>8</v>
      </c>
      <c r="L4" s="7">
        <v>6.2</v>
      </c>
      <c r="M4" s="7">
        <v>5.4</v>
      </c>
      <c r="N4" s="7">
        <v>12.1</v>
      </c>
      <c r="O4" s="7">
        <v>13.4</v>
      </c>
      <c r="P4" s="13">
        <v>15</v>
      </c>
    </row>
    <row r="5" spans="1:16" ht="30">
      <c r="A5" s="2" t="s">
        <v>854</v>
      </c>
      <c r="B5" s="4"/>
      <c r="C5" s="4"/>
      <c r="D5" s="4"/>
      <c r="E5" s="4"/>
      <c r="F5" s="4"/>
      <c r="G5" s="4"/>
      <c r="H5" s="4"/>
      <c r="I5" s="4"/>
      <c r="J5" s="4"/>
      <c r="K5" s="4"/>
      <c r="L5" s="4"/>
      <c r="M5" s="4"/>
      <c r="N5" s="4">
        <v>5.0999999999999996</v>
      </c>
      <c r="O5" s="4">
        <v>13.7</v>
      </c>
      <c r="P5" s="4">
        <v>-9.3000000000000007</v>
      </c>
    </row>
    <row r="6" spans="1:16" ht="30">
      <c r="A6" s="2" t="s">
        <v>2049</v>
      </c>
      <c r="B6" s="4"/>
      <c r="C6" s="4"/>
      <c r="D6" s="4"/>
      <c r="E6" s="4"/>
      <c r="F6" s="4"/>
      <c r="G6" s="4"/>
      <c r="H6" s="4"/>
      <c r="I6" s="4"/>
      <c r="J6" s="4"/>
      <c r="K6" s="4"/>
      <c r="L6" s="4"/>
      <c r="M6" s="4"/>
      <c r="N6" s="4">
        <v>1.2</v>
      </c>
      <c r="O6" s="4">
        <v>1.5</v>
      </c>
      <c r="P6" s="4">
        <v>2.4</v>
      </c>
    </row>
    <row r="7" spans="1:16">
      <c r="A7" s="2" t="s">
        <v>859</v>
      </c>
      <c r="B7" s="4"/>
      <c r="C7" s="4"/>
      <c r="D7" s="4"/>
      <c r="E7" s="4"/>
      <c r="F7" s="4"/>
      <c r="G7" s="4"/>
      <c r="H7" s="4"/>
      <c r="I7" s="4"/>
      <c r="J7" s="4"/>
      <c r="K7" s="4"/>
      <c r="L7" s="4"/>
      <c r="M7" s="4"/>
      <c r="N7" s="7">
        <v>5.8</v>
      </c>
      <c r="O7" s="7">
        <v>-1.8</v>
      </c>
      <c r="P7" s="7">
        <v>21.9</v>
      </c>
    </row>
  </sheetData>
  <mergeCells count="2">
    <mergeCell ref="B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50</v>
      </c>
      <c r="B1" s="10" t="s">
        <v>1707</v>
      </c>
      <c r="C1" s="10"/>
      <c r="D1" s="10"/>
      <c r="E1" s="10"/>
      <c r="F1" s="10"/>
      <c r="G1" s="10"/>
      <c r="H1" s="10"/>
      <c r="I1" s="10"/>
      <c r="J1" s="10"/>
      <c r="K1" s="10"/>
      <c r="L1" s="10"/>
      <c r="M1" s="10"/>
      <c r="N1" s="10" t="s">
        <v>2</v>
      </c>
      <c r="O1" s="10"/>
      <c r="P1" s="10"/>
    </row>
    <row r="2" spans="1:16">
      <c r="A2" s="1" t="s">
        <v>138</v>
      </c>
      <c r="B2" s="1" t="s">
        <v>3</v>
      </c>
      <c r="C2" s="1" t="s">
        <v>1708</v>
      </c>
      <c r="D2" s="1" t="s">
        <v>5</v>
      </c>
      <c r="E2" s="1" t="s">
        <v>1709</v>
      </c>
      <c r="F2" s="1" t="s">
        <v>31</v>
      </c>
      <c r="G2" s="1" t="s">
        <v>1710</v>
      </c>
      <c r="H2" s="1" t="s">
        <v>1711</v>
      </c>
      <c r="I2" s="1" t="s">
        <v>1712</v>
      </c>
      <c r="J2" s="1" t="s">
        <v>32</v>
      </c>
      <c r="K2" s="1" t="s">
        <v>1713</v>
      </c>
      <c r="L2" s="1" t="s">
        <v>1714</v>
      </c>
      <c r="M2" s="1" t="s">
        <v>1715</v>
      </c>
      <c r="N2" s="1" t="s">
        <v>3</v>
      </c>
      <c r="O2" s="1" t="s">
        <v>31</v>
      </c>
      <c r="P2" s="1" t="s">
        <v>32</v>
      </c>
    </row>
    <row r="3" spans="1:16">
      <c r="A3" s="3" t="s">
        <v>849</v>
      </c>
      <c r="B3" s="4"/>
      <c r="C3" s="4"/>
      <c r="D3" s="4"/>
      <c r="E3" s="4"/>
      <c r="F3" s="4"/>
      <c r="G3" s="4"/>
      <c r="H3" s="4"/>
      <c r="I3" s="4"/>
      <c r="J3" s="4"/>
      <c r="K3" s="4"/>
      <c r="L3" s="4"/>
      <c r="M3" s="4"/>
      <c r="N3" s="4"/>
      <c r="O3" s="4"/>
      <c r="P3" s="4"/>
    </row>
    <row r="4" spans="1:16">
      <c r="A4" s="2" t="s">
        <v>2051</v>
      </c>
      <c r="B4" s="4"/>
      <c r="C4" s="4"/>
      <c r="D4" s="4"/>
      <c r="E4" s="4"/>
      <c r="F4" s="4"/>
      <c r="G4" s="4"/>
      <c r="H4" s="4"/>
      <c r="I4" s="4"/>
      <c r="J4" s="4"/>
      <c r="K4" s="4"/>
      <c r="L4" s="4"/>
      <c r="M4" s="4"/>
      <c r="N4" s="7">
        <v>-24.1</v>
      </c>
      <c r="O4" s="7">
        <v>-12.2</v>
      </c>
      <c r="P4" s="7">
        <v>-58.3</v>
      </c>
    </row>
    <row r="5" spans="1:16">
      <c r="A5" s="2" t="s">
        <v>2052</v>
      </c>
      <c r="B5" s="4"/>
      <c r="C5" s="4"/>
      <c r="D5" s="4"/>
      <c r="E5" s="4"/>
      <c r="F5" s="4"/>
      <c r="G5" s="4"/>
      <c r="H5" s="4"/>
      <c r="I5" s="4"/>
      <c r="J5" s="4"/>
      <c r="K5" s="4"/>
      <c r="L5" s="4"/>
      <c r="M5" s="4"/>
      <c r="N5" s="4">
        <v>392</v>
      </c>
      <c r="O5" s="4">
        <v>354.9</v>
      </c>
      <c r="P5" s="4">
        <v>353.7</v>
      </c>
    </row>
    <row r="6" spans="1:16" ht="30">
      <c r="A6" s="2" t="s">
        <v>51</v>
      </c>
      <c r="B6" s="4">
        <v>68</v>
      </c>
      <c r="C6" s="4">
        <v>38.700000000000003</v>
      </c>
      <c r="D6" s="4">
        <v>137</v>
      </c>
      <c r="E6" s="4">
        <v>124.2</v>
      </c>
      <c r="F6" s="4">
        <v>93.6</v>
      </c>
      <c r="G6" s="4">
        <v>110.3</v>
      </c>
      <c r="H6" s="4">
        <v>41.1</v>
      </c>
      <c r="I6" s="4">
        <v>97.7</v>
      </c>
      <c r="J6" s="4">
        <v>-2.6</v>
      </c>
      <c r="K6" s="4">
        <v>123.1</v>
      </c>
      <c r="L6" s="4">
        <v>90.8</v>
      </c>
      <c r="M6" s="4">
        <v>84.1</v>
      </c>
      <c r="N6" s="4">
        <v>367.9</v>
      </c>
      <c r="O6" s="4">
        <v>342.7</v>
      </c>
      <c r="P6" s="4">
        <v>295.39999999999998</v>
      </c>
    </row>
    <row r="7" spans="1:16" ht="30">
      <c r="A7" s="2" t="s">
        <v>2053</v>
      </c>
      <c r="B7" s="4"/>
      <c r="C7" s="4"/>
      <c r="D7" s="4"/>
      <c r="E7" s="4"/>
      <c r="F7" s="4"/>
      <c r="G7" s="4"/>
      <c r="H7" s="4"/>
      <c r="I7" s="4"/>
      <c r="J7" s="4"/>
      <c r="K7" s="4"/>
      <c r="L7" s="4"/>
      <c r="M7" s="4"/>
      <c r="N7" s="4">
        <v>0.8</v>
      </c>
      <c r="O7" s="4">
        <v>3.8</v>
      </c>
      <c r="P7" s="4">
        <v>4.4000000000000004</v>
      </c>
    </row>
    <row r="8" spans="1:16" ht="30">
      <c r="A8" s="2" t="s">
        <v>2054</v>
      </c>
      <c r="B8" s="4"/>
      <c r="C8" s="4"/>
      <c r="D8" s="4"/>
      <c r="E8" s="4"/>
      <c r="F8" s="4"/>
      <c r="G8" s="4"/>
      <c r="H8" s="4"/>
      <c r="I8" s="4"/>
      <c r="J8" s="4"/>
      <c r="K8" s="4"/>
      <c r="L8" s="4"/>
      <c r="M8" s="4"/>
      <c r="N8" s="4">
        <v>22.6</v>
      </c>
      <c r="O8" s="4">
        <v>5.9</v>
      </c>
      <c r="P8" s="4">
        <v>18.399999999999999</v>
      </c>
    </row>
    <row r="9" spans="1:16" ht="30">
      <c r="A9" s="2" t="s">
        <v>2055</v>
      </c>
      <c r="B9" s="4"/>
      <c r="C9" s="4"/>
      <c r="D9" s="4"/>
      <c r="E9" s="4"/>
      <c r="F9" s="4"/>
      <c r="G9" s="4"/>
      <c r="H9" s="4"/>
      <c r="I9" s="4"/>
      <c r="J9" s="4"/>
      <c r="K9" s="4"/>
      <c r="L9" s="4"/>
      <c r="M9" s="4"/>
      <c r="N9" s="4">
        <v>23.4</v>
      </c>
      <c r="O9" s="4">
        <v>9.6999999999999993</v>
      </c>
      <c r="P9" s="4">
        <v>22.8</v>
      </c>
    </row>
    <row r="10" spans="1:16">
      <c r="A10" s="2" t="s">
        <v>2056</v>
      </c>
      <c r="B10" s="4"/>
      <c r="C10" s="4"/>
      <c r="D10" s="4"/>
      <c r="E10" s="4"/>
      <c r="F10" s="4"/>
      <c r="G10" s="4"/>
      <c r="H10" s="4"/>
      <c r="I10" s="4"/>
      <c r="J10" s="4"/>
      <c r="K10" s="4"/>
      <c r="L10" s="4"/>
      <c r="M10" s="4"/>
      <c r="N10" s="4">
        <v>0</v>
      </c>
      <c r="O10" s="4">
        <v>0</v>
      </c>
      <c r="P10" s="4">
        <v>0</v>
      </c>
    </row>
    <row r="11" spans="1:16" ht="30">
      <c r="A11" s="2" t="s">
        <v>2057</v>
      </c>
      <c r="B11" s="4"/>
      <c r="C11" s="4"/>
      <c r="D11" s="4"/>
      <c r="E11" s="4"/>
      <c r="F11" s="4"/>
      <c r="G11" s="4"/>
      <c r="H11" s="4"/>
      <c r="I11" s="4"/>
      <c r="J11" s="4"/>
      <c r="K11" s="4"/>
      <c r="L11" s="4"/>
      <c r="M11" s="4"/>
      <c r="N11" s="4">
        <v>-11.3</v>
      </c>
      <c r="O11" s="4">
        <v>3.7</v>
      </c>
      <c r="P11" s="4">
        <v>-7.8</v>
      </c>
    </row>
    <row r="12" spans="1:16">
      <c r="A12" s="2" t="s">
        <v>2058</v>
      </c>
      <c r="B12" s="4"/>
      <c r="C12" s="4"/>
      <c r="D12" s="4"/>
      <c r="E12" s="4"/>
      <c r="F12" s="4"/>
      <c r="G12" s="4"/>
      <c r="H12" s="4"/>
      <c r="I12" s="4"/>
      <c r="J12" s="4"/>
      <c r="K12" s="4"/>
      <c r="L12" s="4"/>
      <c r="M12" s="4"/>
      <c r="N12" s="4">
        <v>-11.3</v>
      </c>
      <c r="O12" s="4">
        <v>3.7</v>
      </c>
      <c r="P12" s="4">
        <v>-7.8</v>
      </c>
    </row>
    <row r="13" spans="1:16" ht="30">
      <c r="A13" s="2" t="s">
        <v>2059</v>
      </c>
      <c r="B13" s="4"/>
      <c r="C13" s="4"/>
      <c r="D13" s="4"/>
      <c r="E13" s="4"/>
      <c r="F13" s="4"/>
      <c r="G13" s="4"/>
      <c r="H13" s="4"/>
      <c r="I13" s="4"/>
      <c r="J13" s="4"/>
      <c r="K13" s="4"/>
      <c r="L13" s="4"/>
      <c r="M13" s="4"/>
      <c r="N13" s="4">
        <v>0.8</v>
      </c>
      <c r="O13" s="4">
        <v>3.8</v>
      </c>
      <c r="P13" s="4">
        <v>4.4000000000000004</v>
      </c>
    </row>
    <row r="14" spans="1:16" ht="30">
      <c r="A14" s="2" t="s">
        <v>2060</v>
      </c>
      <c r="B14" s="4"/>
      <c r="C14" s="4"/>
      <c r="D14" s="4"/>
      <c r="E14" s="4"/>
      <c r="F14" s="4"/>
      <c r="G14" s="4"/>
      <c r="H14" s="4"/>
      <c r="I14" s="4"/>
      <c r="J14" s="4"/>
      <c r="K14" s="4"/>
      <c r="L14" s="4"/>
      <c r="M14" s="4"/>
      <c r="N14" s="4">
        <v>11.3</v>
      </c>
      <c r="O14" s="4">
        <v>9.6</v>
      </c>
      <c r="P14" s="4">
        <v>10.6</v>
      </c>
    </row>
    <row r="15" spans="1:16">
      <c r="A15" s="2" t="s">
        <v>859</v>
      </c>
      <c r="B15" s="7">
        <v>0.8</v>
      </c>
      <c r="C15" s="7">
        <v>1.3</v>
      </c>
      <c r="D15" s="7">
        <v>6.2</v>
      </c>
      <c r="E15" s="7">
        <v>3.8</v>
      </c>
      <c r="F15" s="7">
        <v>3.6</v>
      </c>
      <c r="G15" s="7">
        <v>2.9</v>
      </c>
      <c r="H15" s="13">
        <v>1</v>
      </c>
      <c r="I15" s="7">
        <v>5.9</v>
      </c>
      <c r="J15" s="7">
        <v>-4.5999999999999996</v>
      </c>
      <c r="K15" s="13">
        <v>8</v>
      </c>
      <c r="L15" s="7">
        <v>6.2</v>
      </c>
      <c r="M15" s="7">
        <v>5.4</v>
      </c>
      <c r="N15" s="7">
        <v>12.1</v>
      </c>
      <c r="O15" s="7">
        <v>13.4</v>
      </c>
      <c r="P15" s="13">
        <v>15</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21.85546875" customWidth="1"/>
    <col min="4" max="4" width="21.28515625" customWidth="1"/>
    <col min="5" max="5" width="22.28515625" customWidth="1"/>
    <col min="6" max="7" width="21.85546875" customWidth="1"/>
    <col min="8" max="8" width="21.28515625" customWidth="1"/>
    <col min="9" max="9" width="22.28515625" customWidth="1"/>
    <col min="10" max="11" width="21.85546875" customWidth="1"/>
    <col min="12" max="12" width="21.28515625" customWidth="1"/>
    <col min="13" max="13" width="22.28515625" customWidth="1"/>
    <col min="14" max="14" width="15.7109375" customWidth="1"/>
    <col min="15" max="15" width="5.5703125" customWidth="1"/>
    <col min="16" max="16" width="15.7109375" customWidth="1"/>
    <col min="17" max="17" width="5.5703125" customWidth="1"/>
    <col min="18" max="18" width="16.140625" customWidth="1"/>
    <col min="19" max="19" width="5" customWidth="1"/>
  </cols>
  <sheetData>
    <row r="1" spans="1:19" ht="15" customHeight="1">
      <c r="A1" s="1" t="s">
        <v>2061</v>
      </c>
      <c r="B1" s="10" t="s">
        <v>1707</v>
      </c>
      <c r="C1" s="10"/>
      <c r="D1" s="10"/>
      <c r="E1" s="10"/>
      <c r="F1" s="10"/>
      <c r="G1" s="10"/>
      <c r="H1" s="10"/>
      <c r="I1" s="10"/>
      <c r="J1" s="10"/>
      <c r="K1" s="10"/>
      <c r="L1" s="10"/>
      <c r="M1" s="10"/>
      <c r="N1" s="10" t="s">
        <v>2</v>
      </c>
      <c r="O1" s="10"/>
      <c r="P1" s="10"/>
      <c r="Q1" s="10"/>
      <c r="R1" s="10"/>
      <c r="S1" s="10"/>
    </row>
    <row r="2" spans="1:19" ht="15" customHeight="1">
      <c r="A2" s="1" t="s">
        <v>138</v>
      </c>
      <c r="B2" s="1" t="s">
        <v>3</v>
      </c>
      <c r="C2" s="1" t="s">
        <v>1708</v>
      </c>
      <c r="D2" s="1" t="s">
        <v>5</v>
      </c>
      <c r="E2" s="1" t="s">
        <v>1709</v>
      </c>
      <c r="F2" s="1" t="s">
        <v>31</v>
      </c>
      <c r="G2" s="1" t="s">
        <v>1710</v>
      </c>
      <c r="H2" s="1" t="s">
        <v>1711</v>
      </c>
      <c r="I2" s="1" t="s">
        <v>1712</v>
      </c>
      <c r="J2" s="1" t="s">
        <v>32</v>
      </c>
      <c r="K2" s="1" t="s">
        <v>1713</v>
      </c>
      <c r="L2" s="1" t="s">
        <v>1714</v>
      </c>
      <c r="M2" s="1" t="s">
        <v>1715</v>
      </c>
      <c r="N2" s="10" t="s">
        <v>3</v>
      </c>
      <c r="O2" s="10"/>
      <c r="P2" s="10" t="s">
        <v>31</v>
      </c>
      <c r="Q2" s="10"/>
      <c r="R2" s="10" t="s">
        <v>32</v>
      </c>
      <c r="S2" s="10"/>
    </row>
    <row r="3" spans="1:19">
      <c r="A3" s="3" t="s">
        <v>849</v>
      </c>
      <c r="B3" s="4"/>
      <c r="C3" s="4"/>
      <c r="D3" s="4"/>
      <c r="E3" s="4"/>
      <c r="F3" s="4"/>
      <c r="G3" s="4"/>
      <c r="H3" s="4"/>
      <c r="I3" s="4"/>
      <c r="J3" s="4"/>
      <c r="K3" s="4"/>
      <c r="L3" s="4"/>
      <c r="M3" s="4"/>
      <c r="N3" s="4"/>
      <c r="O3" s="4"/>
      <c r="P3" s="4"/>
      <c r="Q3" s="4"/>
      <c r="R3" s="4"/>
      <c r="S3" s="4"/>
    </row>
    <row r="4" spans="1:19" ht="30">
      <c r="A4" s="2" t="s">
        <v>880</v>
      </c>
      <c r="B4" s="4"/>
      <c r="C4" s="4"/>
      <c r="D4" s="4"/>
      <c r="E4" s="4"/>
      <c r="F4" s="4"/>
      <c r="G4" s="4"/>
      <c r="H4" s="4"/>
      <c r="I4" s="4"/>
      <c r="J4" s="4"/>
      <c r="K4" s="4"/>
      <c r="L4" s="4"/>
      <c r="M4" s="4"/>
      <c r="N4" s="7">
        <v>-7.3</v>
      </c>
      <c r="O4" s="4"/>
      <c r="P4" s="7">
        <v>-7.5</v>
      </c>
      <c r="Q4" s="4"/>
      <c r="R4" s="7">
        <v>-14.4</v>
      </c>
      <c r="S4" s="4"/>
    </row>
    <row r="5" spans="1:19" ht="17.25">
      <c r="A5" s="2" t="s">
        <v>2062</v>
      </c>
      <c r="B5" s="4"/>
      <c r="C5" s="4"/>
      <c r="D5" s="4"/>
      <c r="E5" s="4"/>
      <c r="F5" s="4"/>
      <c r="G5" s="4"/>
      <c r="H5" s="4"/>
      <c r="I5" s="4"/>
      <c r="J5" s="4"/>
      <c r="K5" s="4"/>
      <c r="L5" s="4"/>
      <c r="M5" s="4"/>
      <c r="N5" s="4">
        <v>-0.6</v>
      </c>
      <c r="O5" s="8" t="s">
        <v>37</v>
      </c>
      <c r="P5" s="4">
        <v>-4.2</v>
      </c>
      <c r="Q5" s="8" t="s">
        <v>37</v>
      </c>
      <c r="R5" s="4">
        <v>-4.9000000000000004</v>
      </c>
      <c r="S5" s="8" t="s">
        <v>37</v>
      </c>
    </row>
    <row r="6" spans="1:19" ht="30">
      <c r="A6" s="2" t="s">
        <v>886</v>
      </c>
      <c r="B6" s="4"/>
      <c r="C6" s="4"/>
      <c r="D6" s="4"/>
      <c r="E6" s="4"/>
      <c r="F6" s="4"/>
      <c r="G6" s="4"/>
      <c r="H6" s="4"/>
      <c r="I6" s="4"/>
      <c r="J6" s="4"/>
      <c r="K6" s="4"/>
      <c r="L6" s="4"/>
      <c r="M6" s="4"/>
      <c r="N6" s="4">
        <v>12.7</v>
      </c>
      <c r="O6" s="4"/>
      <c r="P6" s="4">
        <v>15.1</v>
      </c>
      <c r="Q6" s="4"/>
      <c r="R6" s="4">
        <v>26.7</v>
      </c>
      <c r="S6" s="4"/>
    </row>
    <row r="7" spans="1:19">
      <c r="A7" s="2" t="s">
        <v>887</v>
      </c>
      <c r="B7" s="4"/>
      <c r="C7" s="4"/>
      <c r="D7" s="4"/>
      <c r="E7" s="4"/>
      <c r="F7" s="4"/>
      <c r="G7" s="4"/>
      <c r="H7" s="4"/>
      <c r="I7" s="4"/>
      <c r="J7" s="4"/>
      <c r="K7" s="4"/>
      <c r="L7" s="4"/>
      <c r="M7" s="4"/>
      <c r="N7" s="4">
        <v>5.3</v>
      </c>
      <c r="O7" s="4"/>
      <c r="P7" s="4">
        <v>8.5</v>
      </c>
      <c r="Q7" s="4"/>
      <c r="R7" s="4">
        <v>9.6</v>
      </c>
      <c r="S7" s="4"/>
    </row>
    <row r="8" spans="1:19">
      <c r="A8" s="2" t="s">
        <v>888</v>
      </c>
      <c r="B8" s="4"/>
      <c r="C8" s="4"/>
      <c r="D8" s="4"/>
      <c r="E8" s="4"/>
      <c r="F8" s="4"/>
      <c r="G8" s="4"/>
      <c r="H8" s="4"/>
      <c r="I8" s="4"/>
      <c r="J8" s="4"/>
      <c r="K8" s="4"/>
      <c r="L8" s="4"/>
      <c r="M8" s="4"/>
      <c r="N8" s="4">
        <v>0</v>
      </c>
      <c r="O8" s="4"/>
      <c r="P8" s="4">
        <v>2.6</v>
      </c>
      <c r="Q8" s="4"/>
      <c r="R8" s="4">
        <v>0</v>
      </c>
      <c r="S8" s="4"/>
    </row>
    <row r="9" spans="1:19">
      <c r="A9" s="2" t="s">
        <v>889</v>
      </c>
      <c r="B9" s="4"/>
      <c r="C9" s="4"/>
      <c r="D9" s="4"/>
      <c r="E9" s="4"/>
      <c r="F9" s="4"/>
      <c r="G9" s="4"/>
      <c r="H9" s="4"/>
      <c r="I9" s="4"/>
      <c r="J9" s="4"/>
      <c r="K9" s="4"/>
      <c r="L9" s="4"/>
      <c r="M9" s="4"/>
      <c r="N9" s="4">
        <v>1.8</v>
      </c>
      <c r="O9" s="4"/>
      <c r="P9" s="4">
        <v>1.6</v>
      </c>
      <c r="Q9" s="4"/>
      <c r="R9" s="4">
        <v>1.2</v>
      </c>
      <c r="S9" s="4"/>
    </row>
    <row r="10" spans="1:19">
      <c r="A10" s="2" t="s">
        <v>890</v>
      </c>
      <c r="B10" s="4"/>
      <c r="C10" s="4"/>
      <c r="D10" s="4"/>
      <c r="E10" s="4"/>
      <c r="F10" s="4"/>
      <c r="G10" s="4"/>
      <c r="H10" s="4"/>
      <c r="I10" s="4"/>
      <c r="J10" s="4"/>
      <c r="K10" s="4"/>
      <c r="L10" s="4"/>
      <c r="M10" s="4"/>
      <c r="N10" s="4">
        <v>0</v>
      </c>
      <c r="O10" s="4"/>
      <c r="P10" s="4">
        <v>-0.2</v>
      </c>
      <c r="Q10" s="4"/>
      <c r="R10" s="4">
        <v>-2.4</v>
      </c>
      <c r="S10" s="4"/>
    </row>
    <row r="11" spans="1:19">
      <c r="A11" s="2" t="s">
        <v>891</v>
      </c>
      <c r="B11" s="4"/>
      <c r="C11" s="4"/>
      <c r="D11" s="4"/>
      <c r="E11" s="4"/>
      <c r="F11" s="4"/>
      <c r="G11" s="4"/>
      <c r="H11" s="4"/>
      <c r="I11" s="4"/>
      <c r="J11" s="4"/>
      <c r="K11" s="4"/>
      <c r="L11" s="4"/>
      <c r="M11" s="4"/>
      <c r="N11" s="4">
        <v>0.2</v>
      </c>
      <c r="O11" s="4"/>
      <c r="P11" s="4">
        <v>-2.5</v>
      </c>
      <c r="Q11" s="4"/>
      <c r="R11" s="4">
        <v>-0.8</v>
      </c>
      <c r="S11" s="4"/>
    </row>
    <row r="12" spans="1:19">
      <c r="A12" s="2" t="s">
        <v>859</v>
      </c>
      <c r="B12" s="7">
        <v>0.8</v>
      </c>
      <c r="C12" s="7">
        <v>1.3</v>
      </c>
      <c r="D12" s="7">
        <v>6.2</v>
      </c>
      <c r="E12" s="7">
        <v>3.8</v>
      </c>
      <c r="F12" s="7">
        <v>3.6</v>
      </c>
      <c r="G12" s="7">
        <v>2.9</v>
      </c>
      <c r="H12" s="13">
        <v>1</v>
      </c>
      <c r="I12" s="7">
        <v>5.9</v>
      </c>
      <c r="J12" s="7">
        <v>-4.5999999999999996</v>
      </c>
      <c r="K12" s="13">
        <v>8</v>
      </c>
      <c r="L12" s="7">
        <v>6.2</v>
      </c>
      <c r="M12" s="7">
        <v>5.4</v>
      </c>
      <c r="N12" s="7">
        <v>12.1</v>
      </c>
      <c r="O12" s="4"/>
      <c r="P12" s="7">
        <v>13.4</v>
      </c>
      <c r="Q12" s="4"/>
      <c r="R12" s="13">
        <v>15</v>
      </c>
      <c r="S12" s="4"/>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37</v>
      </c>
      <c r="B14" s="12" t="s">
        <v>2063</v>
      </c>
      <c r="C14" s="12"/>
      <c r="D14" s="12"/>
      <c r="E14" s="12"/>
      <c r="F14" s="12"/>
      <c r="G14" s="12"/>
      <c r="H14" s="12"/>
      <c r="I14" s="12"/>
      <c r="J14" s="12"/>
      <c r="K14" s="12"/>
      <c r="L14" s="12"/>
      <c r="M14" s="12"/>
      <c r="N14" s="12"/>
      <c r="O14" s="12"/>
      <c r="P14" s="12"/>
      <c r="Q14" s="12"/>
      <c r="R14" s="12"/>
      <c r="S14" s="12"/>
    </row>
  </sheetData>
  <mergeCells count="7">
    <mergeCell ref="B14:S14"/>
    <mergeCell ref="B1:M1"/>
    <mergeCell ref="N1:S1"/>
    <mergeCell ref="N2:O2"/>
    <mergeCell ref="P2:Q2"/>
    <mergeCell ref="R2:S2"/>
    <mergeCell ref="A13:S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64</v>
      </c>
      <c r="B1" s="10" t="s">
        <v>2</v>
      </c>
      <c r="C1" s="10"/>
    </row>
    <row r="2" spans="1:3">
      <c r="A2" s="1" t="s">
        <v>138</v>
      </c>
      <c r="B2" s="1" t="s">
        <v>3</v>
      </c>
      <c r="C2" s="1" t="s">
        <v>31</v>
      </c>
    </row>
    <row r="3" spans="1:3" ht="30">
      <c r="A3" s="3" t="s">
        <v>2065</v>
      </c>
      <c r="B3" s="4"/>
      <c r="C3" s="4"/>
    </row>
    <row r="4" spans="1:3" ht="30">
      <c r="A4" s="2" t="s">
        <v>2066</v>
      </c>
      <c r="B4" s="7">
        <v>23.9</v>
      </c>
      <c r="C4" s="7">
        <v>15.4</v>
      </c>
    </row>
    <row r="5" spans="1:3" ht="30">
      <c r="A5" s="2" t="s">
        <v>901</v>
      </c>
      <c r="B5" s="4">
        <v>5.3</v>
      </c>
      <c r="C5" s="4">
        <v>8.5</v>
      </c>
    </row>
    <row r="6" spans="1:3" ht="30">
      <c r="A6" s="2" t="s">
        <v>902</v>
      </c>
      <c r="B6" s="4">
        <v>0</v>
      </c>
      <c r="C6" s="4">
        <v>0</v>
      </c>
    </row>
    <row r="7" spans="1:3" ht="30">
      <c r="A7" s="2" t="s">
        <v>2067</v>
      </c>
      <c r="B7" s="7">
        <v>29.2</v>
      </c>
      <c r="C7" s="7">
        <v>23.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8.28515625" customWidth="1"/>
    <col min="3" max="3" width="7.140625" customWidth="1"/>
    <col min="4" max="4" width="32.140625" customWidth="1"/>
    <col min="5" max="5" width="7.140625" customWidth="1"/>
    <col min="6" max="6" width="28.28515625" customWidth="1"/>
    <col min="7" max="7" width="7.140625" customWidth="1"/>
    <col min="8" max="10" width="36.5703125" customWidth="1"/>
  </cols>
  <sheetData>
    <row r="1" spans="1:10" ht="15" customHeight="1">
      <c r="A1" s="10" t="s">
        <v>2068</v>
      </c>
      <c r="B1" s="10" t="s">
        <v>2</v>
      </c>
      <c r="C1" s="10"/>
      <c r="D1" s="10"/>
      <c r="E1" s="10"/>
      <c r="F1" s="10"/>
      <c r="G1" s="10"/>
      <c r="H1" s="1" t="s">
        <v>1707</v>
      </c>
      <c r="I1" s="1" t="s">
        <v>2069</v>
      </c>
      <c r="J1" s="1" t="s">
        <v>2</v>
      </c>
    </row>
    <row r="2" spans="1:10" ht="15" customHeight="1">
      <c r="A2" s="10"/>
      <c r="B2" s="10" t="s">
        <v>3</v>
      </c>
      <c r="C2" s="10"/>
      <c r="D2" s="10" t="s">
        <v>31</v>
      </c>
      <c r="E2" s="10"/>
      <c r="F2" s="10" t="s">
        <v>32</v>
      </c>
      <c r="G2" s="10"/>
      <c r="H2" s="1" t="s">
        <v>1709</v>
      </c>
      <c r="I2" s="1" t="s">
        <v>3</v>
      </c>
      <c r="J2" s="1" t="s">
        <v>2070</v>
      </c>
    </row>
    <row r="3" spans="1:10">
      <c r="A3" s="3" t="s">
        <v>2071</v>
      </c>
      <c r="B3" s="4"/>
      <c r="C3" s="4"/>
      <c r="D3" s="4"/>
      <c r="E3" s="4"/>
      <c r="F3" s="4"/>
      <c r="G3" s="4"/>
      <c r="H3" s="4"/>
      <c r="I3" s="4"/>
      <c r="J3" s="4"/>
    </row>
    <row r="4" spans="1:10">
      <c r="A4" s="2" t="s">
        <v>2072</v>
      </c>
      <c r="B4" s="14">
        <v>0.34</v>
      </c>
      <c r="C4" s="4"/>
      <c r="D4" s="4"/>
      <c r="E4" s="4"/>
      <c r="F4" s="4"/>
      <c r="G4" s="4"/>
      <c r="H4" s="4"/>
      <c r="I4" s="4"/>
      <c r="J4" s="4"/>
    </row>
    <row r="5" spans="1:10">
      <c r="A5" s="2" t="s">
        <v>2073</v>
      </c>
      <c r="B5" s="4"/>
      <c r="C5" s="4"/>
      <c r="D5" s="13">
        <v>0</v>
      </c>
      <c r="E5" s="4"/>
      <c r="F5" s="4"/>
      <c r="G5" s="4"/>
      <c r="H5" s="4"/>
      <c r="I5" s="4"/>
      <c r="J5" s="4"/>
    </row>
    <row r="6" spans="1:10" ht="17.25">
      <c r="A6" s="2" t="s">
        <v>2062</v>
      </c>
      <c r="B6" s="6">
        <v>-600000</v>
      </c>
      <c r="C6" s="8" t="s">
        <v>37</v>
      </c>
      <c r="D6" s="6">
        <v>-4200000</v>
      </c>
      <c r="E6" s="8" t="s">
        <v>37</v>
      </c>
      <c r="F6" s="6">
        <v>-4900000</v>
      </c>
      <c r="G6" s="8" t="s">
        <v>37</v>
      </c>
      <c r="H6" s="4"/>
      <c r="I6" s="4"/>
      <c r="J6" s="4"/>
    </row>
    <row r="7" spans="1:10" ht="30">
      <c r="A7" s="2" t="s">
        <v>901</v>
      </c>
      <c r="B7" s="6">
        <v>5300000</v>
      </c>
      <c r="C7" s="4"/>
      <c r="D7" s="6">
        <v>8500000</v>
      </c>
      <c r="E7" s="4"/>
      <c r="F7" s="4"/>
      <c r="G7" s="4"/>
      <c r="H7" s="4"/>
      <c r="I7" s="4"/>
      <c r="J7" s="4"/>
    </row>
    <row r="8" spans="1:10">
      <c r="A8" s="2" t="s">
        <v>2074</v>
      </c>
      <c r="B8" s="6">
        <v>29200000</v>
      </c>
      <c r="C8" s="4"/>
      <c r="D8" s="6">
        <v>23900000</v>
      </c>
      <c r="E8" s="4"/>
      <c r="F8" s="6">
        <v>15400000</v>
      </c>
      <c r="G8" s="4"/>
      <c r="H8" s="4"/>
      <c r="I8" s="6">
        <v>29200000</v>
      </c>
      <c r="J8" s="4"/>
    </row>
    <row r="9" spans="1:10" ht="30">
      <c r="A9" s="2" t="s">
        <v>2075</v>
      </c>
      <c r="B9" s="4"/>
      <c r="C9" s="4"/>
      <c r="D9" s="6">
        <v>10000000</v>
      </c>
      <c r="E9" s="4"/>
      <c r="F9" s="4"/>
      <c r="G9" s="4"/>
      <c r="H9" s="4"/>
      <c r="I9" s="4"/>
      <c r="J9" s="4"/>
    </row>
    <row r="10" spans="1:10" ht="30">
      <c r="A10" s="2" t="s">
        <v>2076</v>
      </c>
      <c r="B10" s="4"/>
      <c r="C10" s="4"/>
      <c r="D10" s="6">
        <v>13500000</v>
      </c>
      <c r="E10" s="4"/>
      <c r="F10" s="4"/>
      <c r="G10" s="4"/>
      <c r="H10" s="4"/>
      <c r="I10" s="4"/>
      <c r="J10" s="4"/>
    </row>
    <row r="11" spans="1:10">
      <c r="A11" s="2" t="s">
        <v>2077</v>
      </c>
      <c r="B11" s="4"/>
      <c r="C11" s="4"/>
      <c r="D11" s="6">
        <v>400000</v>
      </c>
      <c r="E11" s="4"/>
      <c r="F11" s="4"/>
      <c r="G11" s="4"/>
      <c r="H11" s="4"/>
      <c r="I11" s="4"/>
      <c r="J11" s="4"/>
    </row>
    <row r="12" spans="1:10" ht="30">
      <c r="A12" s="2" t="s">
        <v>2078</v>
      </c>
      <c r="B12" s="4"/>
      <c r="C12" s="4"/>
      <c r="D12" s="4"/>
      <c r="E12" s="4"/>
      <c r="F12" s="4"/>
      <c r="G12" s="4"/>
      <c r="H12" s="4"/>
      <c r="I12" s="4"/>
      <c r="J12" s="4"/>
    </row>
    <row r="13" spans="1:10">
      <c r="A13" s="3" t="s">
        <v>2071</v>
      </c>
      <c r="B13" s="4"/>
      <c r="C13" s="4"/>
      <c r="D13" s="4"/>
      <c r="E13" s="4"/>
      <c r="F13" s="4"/>
      <c r="G13" s="4"/>
      <c r="H13" s="4"/>
      <c r="I13" s="4"/>
      <c r="J13" s="4"/>
    </row>
    <row r="14" spans="1:10">
      <c r="A14" s="2" t="s">
        <v>2062</v>
      </c>
      <c r="B14" s="4"/>
      <c r="C14" s="4"/>
      <c r="D14" s="6">
        <v>-2000000</v>
      </c>
      <c r="E14" s="4"/>
      <c r="F14" s="4"/>
      <c r="G14" s="4"/>
      <c r="H14" s="4"/>
      <c r="I14" s="4"/>
      <c r="J14" s="4"/>
    </row>
    <row r="15" spans="1:10" ht="30">
      <c r="A15" s="2" t="s">
        <v>2079</v>
      </c>
      <c r="B15" s="4"/>
      <c r="C15" s="4"/>
      <c r="D15" s="4"/>
      <c r="E15" s="4"/>
      <c r="F15" s="4"/>
      <c r="G15" s="4"/>
      <c r="H15" s="4"/>
      <c r="I15" s="4"/>
      <c r="J15" s="4"/>
    </row>
    <row r="16" spans="1:10">
      <c r="A16" s="3" t="s">
        <v>2071</v>
      </c>
      <c r="B16" s="4"/>
      <c r="C16" s="4"/>
      <c r="D16" s="4"/>
      <c r="E16" s="4"/>
      <c r="F16" s="4"/>
      <c r="G16" s="4"/>
      <c r="H16" s="4"/>
      <c r="I16" s="4"/>
      <c r="J16" s="4"/>
    </row>
    <row r="17" spans="1:10">
      <c r="A17" s="2" t="s">
        <v>2062</v>
      </c>
      <c r="B17" s="4"/>
      <c r="C17" s="4"/>
      <c r="D17" s="4"/>
      <c r="E17" s="4"/>
      <c r="F17" s="6">
        <v>-3900000</v>
      </c>
      <c r="G17" s="4"/>
      <c r="H17" s="4"/>
      <c r="I17" s="4"/>
      <c r="J17" s="4"/>
    </row>
    <row r="18" spans="1:10">
      <c r="A18" s="2" t="s">
        <v>2080</v>
      </c>
      <c r="B18" s="4"/>
      <c r="C18" s="4"/>
      <c r="D18" s="4"/>
      <c r="E18" s="4"/>
      <c r="F18" s="4"/>
      <c r="G18" s="4"/>
      <c r="H18" s="4"/>
      <c r="I18" s="4"/>
      <c r="J18" s="4"/>
    </row>
    <row r="19" spans="1:10">
      <c r="A19" s="3" t="s">
        <v>2071</v>
      </c>
      <c r="B19" s="4"/>
      <c r="C19" s="4"/>
      <c r="D19" s="4"/>
      <c r="E19" s="4"/>
      <c r="F19" s="4"/>
      <c r="G19" s="4"/>
      <c r="H19" s="4"/>
      <c r="I19" s="4"/>
      <c r="J19" s="4"/>
    </row>
    <row r="20" spans="1:10">
      <c r="A20" s="2" t="s">
        <v>2062</v>
      </c>
      <c r="B20" s="4"/>
      <c r="C20" s="4"/>
      <c r="D20" s="4"/>
      <c r="E20" s="4"/>
      <c r="F20" s="6">
        <v>-1000000</v>
      </c>
      <c r="G20" s="4"/>
      <c r="H20" s="4"/>
      <c r="I20" s="4"/>
      <c r="J20" s="4"/>
    </row>
    <row r="21" spans="1:10">
      <c r="A21" s="2" t="s">
        <v>2081</v>
      </c>
      <c r="B21" s="4"/>
      <c r="C21" s="4"/>
      <c r="D21" s="4"/>
      <c r="E21" s="4"/>
      <c r="F21" s="4"/>
      <c r="G21" s="4"/>
      <c r="H21" s="4"/>
      <c r="I21" s="4"/>
      <c r="J21" s="4"/>
    </row>
    <row r="22" spans="1:10">
      <c r="A22" s="3" t="s">
        <v>2071</v>
      </c>
      <c r="B22" s="4"/>
      <c r="C22" s="4"/>
      <c r="D22" s="4"/>
      <c r="E22" s="4"/>
      <c r="F22" s="4"/>
      <c r="G22" s="4"/>
      <c r="H22" s="4"/>
      <c r="I22" s="4"/>
      <c r="J22" s="4"/>
    </row>
    <row r="23" spans="1:10">
      <c r="A23" s="2" t="s">
        <v>2062</v>
      </c>
      <c r="B23" s="4"/>
      <c r="C23" s="4"/>
      <c r="D23" s="13">
        <v>-2000000</v>
      </c>
      <c r="E23" s="4"/>
      <c r="F23" s="4"/>
      <c r="G23" s="4"/>
      <c r="H23" s="4"/>
      <c r="I23" s="4"/>
      <c r="J23" s="4"/>
    </row>
    <row r="24" spans="1:10">
      <c r="A24" s="2" t="s">
        <v>2082</v>
      </c>
      <c r="B24" s="4"/>
      <c r="C24" s="4"/>
      <c r="D24" s="4"/>
      <c r="E24" s="4"/>
      <c r="F24" s="4"/>
      <c r="G24" s="4"/>
      <c r="H24" s="4"/>
      <c r="I24" s="4"/>
      <c r="J24" s="4"/>
    </row>
    <row r="25" spans="1:10">
      <c r="A25" s="3" t="s">
        <v>2071</v>
      </c>
      <c r="B25" s="4"/>
      <c r="C25" s="4"/>
      <c r="D25" s="4"/>
      <c r="E25" s="4"/>
      <c r="F25" s="4"/>
      <c r="G25" s="4"/>
      <c r="H25" s="4"/>
      <c r="I25" s="4"/>
      <c r="J25" s="4"/>
    </row>
    <row r="26" spans="1:10" ht="30">
      <c r="A26" s="2" t="s">
        <v>2083</v>
      </c>
      <c r="B26" s="4"/>
      <c r="C26" s="4"/>
      <c r="D26" s="4"/>
      <c r="E26" s="4"/>
      <c r="F26" s="4"/>
      <c r="G26" s="4"/>
      <c r="H26" s="14">
        <v>0.23</v>
      </c>
      <c r="I26" s="14">
        <v>0.21</v>
      </c>
      <c r="J26" s="4"/>
    </row>
    <row r="27" spans="1:10">
      <c r="A27" s="2" t="s">
        <v>2084</v>
      </c>
      <c r="B27" s="4"/>
      <c r="C27" s="4"/>
      <c r="D27" s="4"/>
      <c r="E27" s="4"/>
      <c r="F27" s="4"/>
      <c r="G27" s="4"/>
      <c r="H27" s="4"/>
      <c r="I27" s="4"/>
      <c r="J27" s="4"/>
    </row>
    <row r="28" spans="1:10">
      <c r="A28" s="3" t="s">
        <v>2071</v>
      </c>
      <c r="B28" s="4"/>
      <c r="C28" s="4"/>
      <c r="D28" s="4"/>
      <c r="E28" s="4"/>
      <c r="F28" s="4"/>
      <c r="G28" s="4"/>
      <c r="H28" s="4"/>
      <c r="I28" s="4"/>
      <c r="J28" s="4"/>
    </row>
    <row r="29" spans="1:10" ht="30">
      <c r="A29" s="2" t="s">
        <v>2083</v>
      </c>
      <c r="B29" s="4"/>
      <c r="C29" s="4"/>
      <c r="D29" s="4"/>
      <c r="E29" s="4"/>
      <c r="F29" s="4"/>
      <c r="G29" s="4"/>
      <c r="H29" s="4"/>
      <c r="I29" s="4"/>
      <c r="J29" s="14">
        <v>0.2</v>
      </c>
    </row>
    <row r="30" spans="1:10">
      <c r="A30" s="11"/>
      <c r="B30" s="11"/>
      <c r="C30" s="11"/>
      <c r="D30" s="11"/>
      <c r="E30" s="11"/>
      <c r="F30" s="11"/>
      <c r="G30" s="11"/>
      <c r="H30" s="11"/>
      <c r="I30" s="11"/>
      <c r="J30" s="11"/>
    </row>
    <row r="31" spans="1:10" ht="30" customHeight="1">
      <c r="A31" s="2" t="s">
        <v>37</v>
      </c>
      <c r="B31" s="12" t="s">
        <v>2063</v>
      </c>
      <c r="C31" s="12"/>
      <c r="D31" s="12"/>
      <c r="E31" s="12"/>
      <c r="F31" s="12"/>
      <c r="G31" s="12"/>
      <c r="H31" s="12"/>
      <c r="I31" s="12"/>
      <c r="J31" s="12"/>
    </row>
  </sheetData>
  <mergeCells count="7">
    <mergeCell ref="B31:J31"/>
    <mergeCell ref="A1:A2"/>
    <mergeCell ref="B1:G1"/>
    <mergeCell ref="B2:C2"/>
    <mergeCell ref="D2:E2"/>
    <mergeCell ref="F2:G2"/>
    <mergeCell ref="A30:J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085</v>
      </c>
      <c r="B1" s="10" t="s">
        <v>3</v>
      </c>
      <c r="C1" s="10" t="s">
        <v>31</v>
      </c>
    </row>
    <row r="2" spans="1:3">
      <c r="A2" s="1" t="s">
        <v>138</v>
      </c>
      <c r="B2" s="10"/>
      <c r="C2" s="10"/>
    </row>
    <row r="3" spans="1:3">
      <c r="A3" s="3" t="s">
        <v>910</v>
      </c>
      <c r="B3" s="4"/>
      <c r="C3" s="4"/>
    </row>
    <row r="4" spans="1:3">
      <c r="A4" s="2" t="s">
        <v>911</v>
      </c>
      <c r="B4" s="7">
        <v>2.8</v>
      </c>
      <c r="C4" s="7">
        <v>3.9</v>
      </c>
    </row>
    <row r="5" spans="1:3">
      <c r="A5" s="2" t="s">
        <v>912</v>
      </c>
      <c r="B5" s="4">
        <v>94.4</v>
      </c>
      <c r="C5" s="4">
        <v>80.900000000000006</v>
      </c>
    </row>
    <row r="6" spans="1:3">
      <c r="A6" s="2" t="s">
        <v>913</v>
      </c>
      <c r="B6" s="4">
        <v>1.8</v>
      </c>
      <c r="C6" s="4">
        <v>1.7</v>
      </c>
    </row>
    <row r="7" spans="1:3">
      <c r="A7" s="2" t="s">
        <v>914</v>
      </c>
      <c r="B7" s="4">
        <v>0</v>
      </c>
      <c r="C7" s="4">
        <v>13.3</v>
      </c>
    </row>
    <row r="8" spans="1:3">
      <c r="A8" s="2" t="s">
        <v>915</v>
      </c>
      <c r="B8" s="4">
        <v>11.2</v>
      </c>
      <c r="C8" s="4">
        <v>8.4</v>
      </c>
    </row>
    <row r="9" spans="1:3">
      <c r="A9" s="2" t="s">
        <v>916</v>
      </c>
      <c r="B9" s="4">
        <v>13</v>
      </c>
      <c r="C9" s="4">
        <v>7.5</v>
      </c>
    </row>
    <row r="10" spans="1:3">
      <c r="A10" s="2" t="s">
        <v>105</v>
      </c>
      <c r="B10" s="4">
        <v>4.9000000000000004</v>
      </c>
      <c r="C10" s="4">
        <v>6.5</v>
      </c>
    </row>
    <row r="11" spans="1:3">
      <c r="A11" s="2" t="s">
        <v>917</v>
      </c>
      <c r="B11" s="4">
        <v>8.6999999999999993</v>
      </c>
      <c r="C11" s="4">
        <v>5.6</v>
      </c>
    </row>
    <row r="12" spans="1:3">
      <c r="A12" s="2" t="s">
        <v>918</v>
      </c>
      <c r="B12" s="4">
        <v>6.7</v>
      </c>
      <c r="C12" s="4">
        <v>8.5</v>
      </c>
    </row>
    <row r="13" spans="1:3">
      <c r="A13" s="2" t="s">
        <v>919</v>
      </c>
      <c r="B13" s="4">
        <v>143.5</v>
      </c>
      <c r="C13" s="4">
        <v>136.30000000000001</v>
      </c>
    </row>
    <row r="14" spans="1:3">
      <c r="A14" s="2" t="s">
        <v>920</v>
      </c>
      <c r="B14" s="4">
        <v>-106.5</v>
      </c>
      <c r="C14" s="4">
        <v>-93.8</v>
      </c>
    </row>
    <row r="15" spans="1:3">
      <c r="A15" s="2" t="s">
        <v>922</v>
      </c>
      <c r="B15" s="4">
        <v>37</v>
      </c>
      <c r="C15" s="4">
        <v>42.5</v>
      </c>
    </row>
    <row r="16" spans="1:3">
      <c r="A16" s="3" t="s">
        <v>923</v>
      </c>
      <c r="B16" s="4"/>
      <c r="C16" s="4"/>
    </row>
    <row r="17" spans="1:3">
      <c r="A17" s="2" t="s">
        <v>924</v>
      </c>
      <c r="B17" s="4">
        <v>-32.1</v>
      </c>
      <c r="C17" s="4">
        <v>-34.1</v>
      </c>
    </row>
    <row r="18" spans="1:3">
      <c r="A18" s="2" t="s">
        <v>927</v>
      </c>
      <c r="B18" s="4">
        <v>-2.2000000000000002</v>
      </c>
      <c r="C18" s="4">
        <v>-1.8</v>
      </c>
    </row>
    <row r="19" spans="1:3">
      <c r="A19" s="2" t="s">
        <v>928</v>
      </c>
      <c r="B19" s="4">
        <v>-1.5</v>
      </c>
      <c r="C19" s="4">
        <v>-0.2</v>
      </c>
    </row>
    <row r="20" spans="1:3">
      <c r="A20" s="2" t="s">
        <v>96</v>
      </c>
      <c r="B20" s="4">
        <v>-2</v>
      </c>
      <c r="C20" s="4">
        <v>-4.2</v>
      </c>
    </row>
    <row r="21" spans="1:3">
      <c r="A21" s="2" t="s">
        <v>918</v>
      </c>
      <c r="B21" s="4">
        <v>-2.2999999999999998</v>
      </c>
      <c r="C21" s="4">
        <v>-0.6</v>
      </c>
    </row>
    <row r="22" spans="1:3">
      <c r="A22" s="2" t="s">
        <v>930</v>
      </c>
      <c r="B22" s="4">
        <v>-40.1</v>
      </c>
      <c r="C22" s="4">
        <v>-40.9</v>
      </c>
    </row>
    <row r="23" spans="1:3">
      <c r="A23" s="2" t="s">
        <v>933</v>
      </c>
      <c r="B23" s="7">
        <v>-3.1</v>
      </c>
      <c r="C23" s="7">
        <v>1.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2086</v>
      </c>
      <c r="B1" s="1" t="s">
        <v>2</v>
      </c>
      <c r="C1" s="1"/>
    </row>
    <row r="2" spans="1:3">
      <c r="A2" s="10"/>
      <c r="B2" s="1" t="s">
        <v>3</v>
      </c>
      <c r="C2" s="1" t="s">
        <v>31</v>
      </c>
    </row>
    <row r="3" spans="1:3">
      <c r="A3" s="2" t="s">
        <v>2087</v>
      </c>
      <c r="B3" s="13">
        <v>106500000</v>
      </c>
      <c r="C3" s="13">
        <v>93800000</v>
      </c>
    </row>
    <row r="4" spans="1:3">
      <c r="A4" s="2" t="s">
        <v>2088</v>
      </c>
      <c r="B4" s="6">
        <v>12700000</v>
      </c>
      <c r="C4" s="4"/>
    </row>
    <row r="5" spans="1:3">
      <c r="A5" s="2" t="s">
        <v>431</v>
      </c>
      <c r="B5" s="4"/>
      <c r="C5" s="4"/>
    </row>
    <row r="6" spans="1:3">
      <c r="A6" s="2" t="s">
        <v>2087</v>
      </c>
      <c r="B6" s="6">
        <v>12700000</v>
      </c>
      <c r="C6" s="4"/>
    </row>
    <row r="7" spans="1:3" ht="30">
      <c r="A7" s="2" t="s">
        <v>2089</v>
      </c>
      <c r="B7" s="4"/>
      <c r="C7" s="4"/>
    </row>
    <row r="8" spans="1:3">
      <c r="A8" s="2" t="s">
        <v>2087</v>
      </c>
      <c r="B8" s="4">
        <v>0</v>
      </c>
      <c r="C8" s="4"/>
    </row>
    <row r="9" spans="1:3">
      <c r="A9" s="2" t="s">
        <v>2090</v>
      </c>
      <c r="B9" s="4"/>
      <c r="C9" s="4"/>
    </row>
    <row r="10" spans="1:3">
      <c r="A10" s="2" t="s">
        <v>2091</v>
      </c>
      <c r="B10" s="6">
        <v>267400000</v>
      </c>
      <c r="C10" s="6">
        <v>230600000</v>
      </c>
    </row>
    <row r="11" spans="1:3">
      <c r="A11" s="2" t="s">
        <v>2092</v>
      </c>
      <c r="B11" s="6">
        <v>1300000</v>
      </c>
      <c r="C11" s="4"/>
    </row>
    <row r="12" spans="1:3">
      <c r="A12" s="2" t="s">
        <v>2093</v>
      </c>
      <c r="B12" s="6">
        <v>600000</v>
      </c>
      <c r="C12" s="4"/>
    </row>
    <row r="13" spans="1:3">
      <c r="A13" s="2" t="s">
        <v>2087</v>
      </c>
      <c r="B13" s="13">
        <v>106500000</v>
      </c>
      <c r="C13" s="13">
        <v>93800000</v>
      </c>
    </row>
    <row r="14" spans="1:3" ht="30">
      <c r="A14" s="2" t="s">
        <v>2094</v>
      </c>
      <c r="B14" s="4"/>
      <c r="C14" s="4"/>
    </row>
    <row r="15" spans="1:3" ht="30">
      <c r="A15" s="2" t="s">
        <v>2095</v>
      </c>
      <c r="B15" s="4">
        <v>2026</v>
      </c>
      <c r="C15" s="4"/>
    </row>
    <row r="16" spans="1:3" ht="30">
      <c r="A16" s="2" t="s">
        <v>2096</v>
      </c>
      <c r="B16" s="4"/>
      <c r="C16" s="4"/>
    </row>
    <row r="17" spans="1:3" ht="30">
      <c r="A17" s="2" t="s">
        <v>2095</v>
      </c>
      <c r="B17" s="4">
        <v>2034</v>
      </c>
      <c r="C17"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2097</v>
      </c>
      <c r="B1" s="10" t="s">
        <v>3</v>
      </c>
      <c r="C1" s="10" t="s">
        <v>31</v>
      </c>
      <c r="D1" s="10" t="s">
        <v>32</v>
      </c>
      <c r="E1" s="10" t="s">
        <v>1723</v>
      </c>
    </row>
    <row r="2" spans="1:5" ht="30">
      <c r="A2" s="1" t="s">
        <v>2098</v>
      </c>
      <c r="B2" s="10"/>
      <c r="C2" s="10"/>
      <c r="D2" s="10"/>
      <c r="E2" s="10"/>
    </row>
    <row r="3" spans="1:5">
      <c r="A3" s="3" t="s">
        <v>942</v>
      </c>
      <c r="B3" s="4"/>
      <c r="C3" s="4"/>
      <c r="D3" s="4"/>
      <c r="E3" s="4"/>
    </row>
    <row r="4" spans="1:5">
      <c r="A4" s="2" t="s">
        <v>2099</v>
      </c>
      <c r="B4" s="6">
        <v>969629030</v>
      </c>
      <c r="C4" s="6">
        <v>969629030</v>
      </c>
      <c r="D4" s="4"/>
      <c r="E4" s="4"/>
    </row>
    <row r="5" spans="1:5">
      <c r="A5" s="2" t="s">
        <v>2100</v>
      </c>
      <c r="B5" s="6">
        <v>6787880</v>
      </c>
      <c r="C5" s="6">
        <v>6787880</v>
      </c>
      <c r="D5" s="4"/>
      <c r="E5" s="4"/>
    </row>
    <row r="6" spans="1:5">
      <c r="A6" s="2" t="s">
        <v>2101</v>
      </c>
      <c r="B6" s="6">
        <v>100000000</v>
      </c>
      <c r="C6" s="6">
        <v>100000000</v>
      </c>
      <c r="D6" s="4"/>
      <c r="E6" s="4"/>
    </row>
    <row r="7" spans="1:5">
      <c r="A7" s="2" t="s">
        <v>2102</v>
      </c>
      <c r="B7" s="13">
        <v>1469</v>
      </c>
      <c r="C7" s="13">
        <v>1469</v>
      </c>
      <c r="D7" s="4"/>
      <c r="E7" s="4"/>
    </row>
    <row r="8" spans="1:5">
      <c r="A8" s="2" t="s">
        <v>2103</v>
      </c>
      <c r="B8" s="4">
        <v>10</v>
      </c>
      <c r="C8" s="4">
        <v>10</v>
      </c>
      <c r="D8" s="4"/>
      <c r="E8" s="4"/>
    </row>
    <row r="9" spans="1:5">
      <c r="A9" s="2" t="s">
        <v>2104</v>
      </c>
      <c r="B9" s="4">
        <v>152</v>
      </c>
      <c r="C9" s="4">
        <v>152</v>
      </c>
      <c r="D9" s="4"/>
      <c r="E9" s="4"/>
    </row>
    <row r="10" spans="1:5">
      <c r="A10" s="2" t="s">
        <v>946</v>
      </c>
      <c r="B10" s="6">
        <v>1631</v>
      </c>
      <c r="C10" s="6">
        <v>1631</v>
      </c>
      <c r="D10" s="4"/>
      <c r="E10" s="4"/>
    </row>
    <row r="11" spans="1:5">
      <c r="A11" s="3" t="s">
        <v>947</v>
      </c>
      <c r="B11" s="4"/>
      <c r="C11" s="4"/>
      <c r="D11" s="4"/>
      <c r="E11" s="4"/>
    </row>
    <row r="12" spans="1:5">
      <c r="A12" s="2" t="s">
        <v>132</v>
      </c>
      <c r="B12" s="6">
        <v>62017368</v>
      </c>
      <c r="C12" s="6">
        <v>65546976</v>
      </c>
      <c r="D12" s="6">
        <v>70753723</v>
      </c>
      <c r="E12" s="4"/>
    </row>
    <row r="13" spans="1:5">
      <c r="A13" s="2" t="s">
        <v>2105</v>
      </c>
      <c r="B13" s="4">
        <v>94</v>
      </c>
      <c r="C13" s="4">
        <v>99</v>
      </c>
      <c r="D13" s="4"/>
      <c r="E13" s="4"/>
    </row>
    <row r="14" spans="1:5">
      <c r="A14" s="2" t="s">
        <v>952</v>
      </c>
      <c r="B14" s="4">
        <v>129</v>
      </c>
      <c r="C14" s="4">
        <v>134</v>
      </c>
      <c r="D14" s="4"/>
      <c r="E14" s="4"/>
    </row>
    <row r="15" spans="1:5">
      <c r="A15" s="2" t="s">
        <v>128</v>
      </c>
      <c r="B15" s="4"/>
      <c r="C15" s="4"/>
      <c r="D15" s="4"/>
      <c r="E15" s="4"/>
    </row>
    <row r="16" spans="1:5">
      <c r="A16" s="3" t="s">
        <v>947</v>
      </c>
      <c r="B16" s="4"/>
      <c r="C16" s="4"/>
      <c r="D16" s="4"/>
      <c r="E16" s="4"/>
    </row>
    <row r="17" spans="1:5">
      <c r="A17" s="2" t="s">
        <v>134</v>
      </c>
      <c r="B17" s="6">
        <v>5327500</v>
      </c>
      <c r="C17" s="6">
        <v>5327500</v>
      </c>
      <c r="D17" s="4"/>
      <c r="E17" s="6">
        <v>8000000</v>
      </c>
    </row>
    <row r="18" spans="1:5">
      <c r="A18" s="2" t="s">
        <v>2106</v>
      </c>
      <c r="B18" s="4">
        <v>8</v>
      </c>
      <c r="C18" s="4">
        <v>8</v>
      </c>
      <c r="D18" s="4"/>
      <c r="E18" s="4"/>
    </row>
    <row r="19" spans="1:5">
      <c r="A19" s="2" t="s">
        <v>129</v>
      </c>
      <c r="B19" s="4"/>
      <c r="C19" s="4"/>
      <c r="D19" s="4"/>
      <c r="E19" s="4"/>
    </row>
    <row r="20" spans="1:5">
      <c r="A20" s="3" t="s">
        <v>947</v>
      </c>
      <c r="B20" s="4"/>
      <c r="C20" s="4"/>
      <c r="D20" s="4"/>
      <c r="E20" s="4"/>
    </row>
    <row r="21" spans="1:5">
      <c r="A21" s="2" t="s">
        <v>134</v>
      </c>
      <c r="B21" s="6">
        <v>6400000</v>
      </c>
      <c r="C21" s="6">
        <v>6400000</v>
      </c>
      <c r="D21" s="4"/>
      <c r="E21" s="4"/>
    </row>
    <row r="22" spans="1:5">
      <c r="A22" s="2" t="s">
        <v>2106</v>
      </c>
      <c r="B22" s="4">
        <v>10</v>
      </c>
      <c r="C22" s="4">
        <v>10</v>
      </c>
      <c r="D22" s="4"/>
      <c r="E22" s="4"/>
    </row>
    <row r="23" spans="1:5">
      <c r="A23" s="2" t="s">
        <v>2107</v>
      </c>
      <c r="B23" s="4"/>
      <c r="C23" s="4"/>
      <c r="D23" s="4"/>
      <c r="E23" s="4"/>
    </row>
    <row r="24" spans="1:5">
      <c r="A24" s="3" t="s">
        <v>947</v>
      </c>
      <c r="B24" s="4"/>
      <c r="C24" s="4"/>
      <c r="D24" s="4"/>
      <c r="E24" s="4"/>
    </row>
    <row r="25" spans="1:5">
      <c r="A25" s="2" t="s">
        <v>134</v>
      </c>
      <c r="B25" s="6">
        <v>11000000</v>
      </c>
      <c r="C25" s="6">
        <v>11000000</v>
      </c>
      <c r="D25" s="4"/>
      <c r="E25" s="4"/>
    </row>
    <row r="26" spans="1:5">
      <c r="A26" s="2" t="s">
        <v>2106</v>
      </c>
      <c r="B26" s="13">
        <v>17</v>
      </c>
      <c r="C26" s="13">
        <v>17</v>
      </c>
      <c r="D26" s="4"/>
      <c r="E26"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4" width="12.28515625" bestFit="1" customWidth="1"/>
    <col min="5" max="5" width="12.140625" bestFit="1" customWidth="1"/>
    <col min="6" max="6" width="12.5703125" bestFit="1" customWidth="1"/>
    <col min="7" max="7" width="12.140625" bestFit="1" customWidth="1"/>
  </cols>
  <sheetData>
    <row r="1" spans="1:7" ht="30" customHeight="1">
      <c r="A1" s="10" t="s">
        <v>2108</v>
      </c>
      <c r="B1" s="1" t="s">
        <v>1681</v>
      </c>
      <c r="C1" s="1"/>
      <c r="D1" s="1"/>
      <c r="E1" s="1"/>
      <c r="F1" s="1"/>
      <c r="G1" s="1"/>
    </row>
    <row r="2" spans="1:7">
      <c r="A2" s="10"/>
      <c r="B2" s="283">
        <v>41396</v>
      </c>
      <c r="C2" s="1" t="s">
        <v>3</v>
      </c>
      <c r="D2" s="1" t="s">
        <v>31</v>
      </c>
      <c r="E2" s="1" t="s">
        <v>1733</v>
      </c>
      <c r="F2" s="1" t="s">
        <v>1723</v>
      </c>
      <c r="G2" s="1" t="s">
        <v>2109</v>
      </c>
    </row>
    <row r="3" spans="1:7">
      <c r="A3" s="3" t="s">
        <v>2110</v>
      </c>
      <c r="B3" s="4"/>
      <c r="C3" s="4"/>
      <c r="D3" s="4"/>
      <c r="E3" s="4"/>
      <c r="F3" s="4"/>
      <c r="G3" s="4"/>
    </row>
    <row r="4" spans="1:7">
      <c r="A4" s="2" t="s">
        <v>131</v>
      </c>
      <c r="B4" s="4"/>
      <c r="C4" s="7">
        <v>0.15144558</v>
      </c>
      <c r="D4" s="7">
        <v>0.15144558</v>
      </c>
      <c r="E4" s="4"/>
      <c r="F4" s="4"/>
      <c r="G4" s="4"/>
    </row>
    <row r="5" spans="1:7">
      <c r="A5" s="2" t="s">
        <v>2111</v>
      </c>
      <c r="B5" s="4"/>
      <c r="C5" s="7">
        <v>0.15144558</v>
      </c>
      <c r="D5" s="7">
        <v>0.15144558</v>
      </c>
      <c r="E5" s="4"/>
      <c r="F5" s="4"/>
      <c r="G5" s="4"/>
    </row>
    <row r="6" spans="1:7">
      <c r="A6" s="2" t="s">
        <v>133</v>
      </c>
      <c r="B6" s="4"/>
      <c r="C6" s="7">
        <v>0.15144558</v>
      </c>
      <c r="D6" s="7">
        <v>0.15144558</v>
      </c>
      <c r="E6" s="4"/>
      <c r="F6" s="4"/>
      <c r="G6" s="4"/>
    </row>
    <row r="7" spans="1:7">
      <c r="A7" s="2" t="s">
        <v>2112</v>
      </c>
      <c r="B7" s="4"/>
      <c r="C7" s="13">
        <v>25</v>
      </c>
      <c r="D7" s="13">
        <v>25</v>
      </c>
      <c r="E7" s="4"/>
      <c r="F7" s="4"/>
      <c r="G7" s="4"/>
    </row>
    <row r="8" spans="1:7" ht="30">
      <c r="A8" s="2" t="s">
        <v>2113</v>
      </c>
      <c r="B8" s="4"/>
      <c r="C8" s="4"/>
      <c r="D8" s="4"/>
      <c r="E8" s="4"/>
      <c r="F8" s="4"/>
      <c r="G8" s="4"/>
    </row>
    <row r="9" spans="1:7">
      <c r="A9" s="3" t="s">
        <v>2110</v>
      </c>
      <c r="B9" s="4"/>
      <c r="C9" s="4"/>
      <c r="D9" s="4"/>
      <c r="E9" s="4"/>
      <c r="F9" s="4"/>
      <c r="G9" s="4"/>
    </row>
    <row r="10" spans="1:7">
      <c r="A10" s="2" t="s">
        <v>2112</v>
      </c>
      <c r="B10" s="13">
        <v>25</v>
      </c>
      <c r="C10" s="13">
        <v>25</v>
      </c>
      <c r="D10" s="4"/>
      <c r="E10" s="4"/>
      <c r="F10" s="4"/>
      <c r="G10" s="4"/>
    </row>
    <row r="11" spans="1:7" ht="60">
      <c r="A11" s="2" t="s">
        <v>2114</v>
      </c>
      <c r="B11" s="4" t="s">
        <v>2115</v>
      </c>
      <c r="C11" s="4"/>
      <c r="D11" s="4"/>
      <c r="E11" s="4"/>
      <c r="F11" s="4"/>
      <c r="G11" s="4"/>
    </row>
    <row r="12" spans="1:7" ht="30">
      <c r="A12" s="2" t="s">
        <v>2116</v>
      </c>
      <c r="B12" s="4" t="s">
        <v>2117</v>
      </c>
      <c r="C12" s="4"/>
      <c r="D12" s="4"/>
      <c r="E12" s="4"/>
      <c r="F12" s="4"/>
      <c r="G12" s="4"/>
    </row>
    <row r="13" spans="1:7">
      <c r="A13" s="2" t="s">
        <v>2118</v>
      </c>
      <c r="B13" s="4"/>
      <c r="C13" s="4"/>
      <c r="D13" s="4"/>
      <c r="E13" s="4"/>
      <c r="F13" s="4"/>
      <c r="G13" s="4"/>
    </row>
    <row r="14" spans="1:7">
      <c r="A14" s="3" t="s">
        <v>2110</v>
      </c>
      <c r="B14" s="4"/>
      <c r="C14" s="4"/>
      <c r="D14" s="4"/>
      <c r="E14" s="4"/>
      <c r="F14" s="4"/>
      <c r="G14" s="4"/>
    </row>
    <row r="15" spans="1:7">
      <c r="A15" s="2" t="s">
        <v>2112</v>
      </c>
      <c r="B15" s="4"/>
      <c r="C15" s="4"/>
      <c r="D15" s="4"/>
      <c r="E15" s="13">
        <v>50</v>
      </c>
      <c r="F15" s="4"/>
      <c r="G15" s="4"/>
    </row>
    <row r="16" spans="1:7">
      <c r="A16" s="2" t="s">
        <v>135</v>
      </c>
      <c r="B16" s="4"/>
      <c r="C16" s="14">
        <v>5.6300000000000003E-2</v>
      </c>
      <c r="D16" s="4"/>
      <c r="E16" s="4"/>
      <c r="F16" s="4"/>
      <c r="G16" s="4"/>
    </row>
    <row r="17" spans="1:7">
      <c r="A17" s="2" t="s">
        <v>128</v>
      </c>
      <c r="B17" s="4"/>
      <c r="C17" s="4"/>
      <c r="D17" s="4"/>
      <c r="E17" s="4"/>
      <c r="F17" s="4"/>
      <c r="G17" s="4"/>
    </row>
    <row r="18" spans="1:7">
      <c r="A18" s="3" t="s">
        <v>2110</v>
      </c>
      <c r="B18" s="4"/>
      <c r="C18" s="4"/>
      <c r="D18" s="4"/>
      <c r="E18" s="4"/>
      <c r="F18" s="4"/>
      <c r="G18" s="4"/>
    </row>
    <row r="19" spans="1:7">
      <c r="A19" s="2" t="s">
        <v>133</v>
      </c>
      <c r="B19" s="4"/>
      <c r="C19" s="7">
        <v>0.15144558</v>
      </c>
      <c r="D19" s="7">
        <v>0.15144558</v>
      </c>
      <c r="E19" s="4"/>
      <c r="F19" s="4"/>
      <c r="G19" s="4"/>
    </row>
    <row r="20" spans="1:7">
      <c r="A20" s="2" t="s">
        <v>2112</v>
      </c>
      <c r="B20" s="4"/>
      <c r="C20" s="13">
        <v>25</v>
      </c>
      <c r="D20" s="13">
        <v>25</v>
      </c>
      <c r="E20" s="4"/>
      <c r="F20" s="13">
        <v>25</v>
      </c>
      <c r="G20" s="4"/>
    </row>
    <row r="21" spans="1:7">
      <c r="A21" s="2" t="s">
        <v>135</v>
      </c>
      <c r="B21" s="4"/>
      <c r="C21" s="14">
        <v>7.3999999999999996E-2</v>
      </c>
      <c r="D21" s="14">
        <v>7.3999999999999996E-2</v>
      </c>
      <c r="E21" s="4"/>
      <c r="F21" s="4"/>
      <c r="G21" s="4"/>
    </row>
    <row r="22" spans="1:7">
      <c r="A22" s="2" t="s">
        <v>129</v>
      </c>
      <c r="B22" s="4"/>
      <c r="C22" s="4"/>
      <c r="D22" s="4"/>
      <c r="E22" s="4"/>
      <c r="F22" s="4"/>
      <c r="G22" s="4"/>
    </row>
    <row r="23" spans="1:7">
      <c r="A23" s="3" t="s">
        <v>2110</v>
      </c>
      <c r="B23" s="4"/>
      <c r="C23" s="4"/>
      <c r="D23" s="4"/>
      <c r="E23" s="4"/>
      <c r="F23" s="4"/>
      <c r="G23" s="4"/>
    </row>
    <row r="24" spans="1:7">
      <c r="A24" s="2" t="s">
        <v>133</v>
      </c>
      <c r="B24" s="4"/>
      <c r="C24" s="7">
        <v>0.15144558</v>
      </c>
      <c r="D24" s="7">
        <v>0.15144558</v>
      </c>
      <c r="E24" s="4"/>
      <c r="F24" s="4"/>
      <c r="G24" s="4"/>
    </row>
    <row r="25" spans="1:7">
      <c r="A25" s="2" t="s">
        <v>2112</v>
      </c>
      <c r="B25" s="4"/>
      <c r="C25" s="13">
        <v>25</v>
      </c>
      <c r="D25" s="13">
        <v>25</v>
      </c>
      <c r="E25" s="4"/>
      <c r="F25" s="4"/>
      <c r="G25" s="13">
        <v>25</v>
      </c>
    </row>
    <row r="26" spans="1:7">
      <c r="A26" s="2" t="s">
        <v>135</v>
      </c>
      <c r="B26" s="4"/>
      <c r="C26" s="14">
        <v>7.2499999999999995E-2</v>
      </c>
      <c r="D26" s="14">
        <v>7.2499999999999995E-2</v>
      </c>
      <c r="E26" s="4"/>
      <c r="F26" s="4"/>
      <c r="G26" s="4"/>
    </row>
    <row r="27" spans="1:7">
      <c r="A27" s="2" t="s">
        <v>126</v>
      </c>
      <c r="B27" s="4"/>
      <c r="C27" s="4"/>
      <c r="D27" s="4"/>
      <c r="E27" s="4"/>
      <c r="F27" s="4"/>
      <c r="G27" s="4"/>
    </row>
    <row r="28" spans="1:7">
      <c r="A28" s="3" t="s">
        <v>2110</v>
      </c>
      <c r="B28" s="4"/>
      <c r="C28" s="4"/>
      <c r="D28" s="4"/>
      <c r="E28" s="4"/>
      <c r="F28" s="4"/>
      <c r="G28" s="4"/>
    </row>
    <row r="29" spans="1:7">
      <c r="A29" s="2" t="s">
        <v>133</v>
      </c>
      <c r="B29" s="4"/>
      <c r="C29" s="7">
        <v>0.15144558</v>
      </c>
      <c r="D29" s="7">
        <v>0.15144558</v>
      </c>
      <c r="E29" s="4"/>
      <c r="F29" s="4"/>
      <c r="G29" s="4"/>
    </row>
    <row r="30" spans="1:7">
      <c r="A30" s="2" t="s">
        <v>2112</v>
      </c>
      <c r="B30" s="4"/>
      <c r="C30" s="13">
        <v>25</v>
      </c>
      <c r="D30" s="13">
        <v>25</v>
      </c>
      <c r="E30" s="4"/>
      <c r="F30" s="4"/>
      <c r="G30" s="4"/>
    </row>
    <row r="31" spans="1:7">
      <c r="A31" s="2" t="s">
        <v>135</v>
      </c>
      <c r="B31" s="4"/>
      <c r="C31" s="14">
        <v>5.9499999999999997E-2</v>
      </c>
      <c r="D31" s="14">
        <v>5.9499999999999997E-2</v>
      </c>
      <c r="E31" s="4"/>
      <c r="F31" s="4"/>
      <c r="G31"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0" t="s">
        <v>2119</v>
      </c>
      <c r="B1" s="10" t="s">
        <v>2</v>
      </c>
      <c r="C1" s="10"/>
    </row>
    <row r="2" spans="1:3">
      <c r="A2" s="10"/>
      <c r="B2" s="1" t="s">
        <v>3</v>
      </c>
      <c r="C2" s="1" t="s">
        <v>31</v>
      </c>
    </row>
    <row r="3" spans="1:3">
      <c r="A3" s="3" t="s">
        <v>937</v>
      </c>
      <c r="B3" s="4"/>
      <c r="C3" s="4"/>
    </row>
    <row r="4" spans="1:3" ht="30">
      <c r="A4" s="2" t="s">
        <v>957</v>
      </c>
      <c r="B4" s="6">
        <v>65546976</v>
      </c>
      <c r="C4" s="6">
        <v>70753723</v>
      </c>
    </row>
    <row r="5" spans="1:3" ht="60">
      <c r="A5" s="2" t="s">
        <v>958</v>
      </c>
      <c r="B5" s="6">
        <v>756676</v>
      </c>
      <c r="C5" s="6">
        <v>1374567</v>
      </c>
    </row>
    <row r="6" spans="1:3" ht="30">
      <c r="A6" s="2" t="s">
        <v>959</v>
      </c>
      <c r="B6" s="6">
        <v>3573</v>
      </c>
      <c r="C6" s="6">
        <v>44000</v>
      </c>
    </row>
    <row r="7" spans="1:3">
      <c r="A7" s="2" t="s">
        <v>204</v>
      </c>
      <c r="B7" s="6">
        <v>-4289857</v>
      </c>
      <c r="C7" s="6">
        <v>-8461174</v>
      </c>
    </row>
    <row r="8" spans="1:3" ht="30">
      <c r="A8" s="2" t="s">
        <v>962</v>
      </c>
      <c r="B8" s="4">
        <v>0</v>
      </c>
      <c r="C8" s="6">
        <v>1835860</v>
      </c>
    </row>
    <row r="9" spans="1:3" ht="30">
      <c r="A9" s="2" t="s">
        <v>963</v>
      </c>
      <c r="B9" s="6">
        <v>62017368</v>
      </c>
      <c r="C9" s="6">
        <v>655469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OPE</vt:lpstr>
      <vt:lpstr>CONSOLIDATED_BALANCE_SHEETS</vt:lpstr>
      <vt:lpstr>CONSOLIDATED_BALANCE_SHEETS_Co</vt:lpstr>
      <vt:lpstr>CONSOLIDATED_STATEMENTS_OF_CHA</vt:lpstr>
      <vt:lpstr>CONSOLIDATED_STATEMENTS_OF_CAS</vt:lpstr>
      <vt:lpstr>History_and_Organization</vt:lpstr>
      <vt:lpstr>Basis_of_Preparation_and_Signi</vt:lpstr>
      <vt:lpstr>Related_Party_Transactions</vt:lpstr>
      <vt:lpstr>Earnings_per_Ordinary_Share</vt:lpstr>
      <vt:lpstr>Segment_Reporting</vt:lpstr>
      <vt:lpstr>Investments</vt:lpstr>
      <vt:lpstr>Variable_Interest_Entities</vt:lpstr>
      <vt:lpstr>Fair_Value_Measurements</vt:lpstr>
      <vt:lpstr>Reinsurance</vt:lpstr>
      <vt:lpstr>Derivative_Contracts</vt:lpstr>
      <vt:lpstr>Deferred_Policy_Acquisition_Co</vt:lpstr>
      <vt:lpstr>Reserves_for_Losses_and_Adjust</vt:lpstr>
      <vt:lpstr>Income_Taxes</vt:lpstr>
      <vt:lpstr>Deferred_Taxation</vt:lpstr>
      <vt:lpstr>Capital_Structure</vt:lpstr>
      <vt:lpstr>Statutory_Requirements_and_Div</vt:lpstr>
      <vt:lpstr>Retirement_Plans</vt:lpstr>
      <vt:lpstr>ShareBased_Payments</vt:lpstr>
      <vt:lpstr>Intangible_Assets</vt:lpstr>
      <vt:lpstr>Commitments_and_Contingencies</vt:lpstr>
      <vt:lpstr>Concentration_of_Credit_Risk</vt:lpstr>
      <vt:lpstr>Reclassifications_from_Accumul</vt:lpstr>
      <vt:lpstr>Credit_Facility_and_Longterm_D</vt:lpstr>
      <vt:lpstr>Unaudited_Quarterly_Financial_</vt:lpstr>
      <vt:lpstr>Subsequent_Events</vt:lpstr>
      <vt:lpstr>Schedule_I_Investments</vt:lpstr>
      <vt:lpstr>Schedule_II_Condensed_Financia</vt:lpstr>
      <vt:lpstr>Schedule_III_Supplementary_Ins</vt:lpstr>
      <vt:lpstr>Schedule_IV_Reinsurance</vt:lpstr>
      <vt:lpstr>Schedule_V_Valuation_and_Quali</vt:lpstr>
      <vt:lpstr>Basis_of_Preparation_and_Signi1</vt:lpstr>
      <vt:lpstr>Earnings_per_Ordinary_Share_Ta</vt:lpstr>
      <vt:lpstr>Segment_Reporting_Tables</vt:lpstr>
      <vt:lpstr>Investments_Tables</vt:lpstr>
      <vt:lpstr>Variable_Interest_Entities_Tab</vt:lpstr>
      <vt:lpstr>Fair_Value_Measurements_Tables</vt:lpstr>
      <vt:lpstr>Reinsurance_Tables</vt:lpstr>
      <vt:lpstr>Derivative_Contracts_Tables</vt:lpstr>
      <vt:lpstr>Deferred_Policy_Acquisition_Co1</vt:lpstr>
      <vt:lpstr>Reserves_for_Losses_and_Adjust1</vt:lpstr>
      <vt:lpstr>Income_Taxes_Tables</vt:lpstr>
      <vt:lpstr>Deferred_Taxation_Tables</vt:lpstr>
      <vt:lpstr>Capital_Structure_Tables</vt:lpstr>
      <vt:lpstr>Statutory_Requirements_and_Div1</vt:lpstr>
      <vt:lpstr>ShareBased_Payments_Tables</vt:lpstr>
      <vt:lpstr>Intangible_Assets_Tables</vt:lpstr>
      <vt:lpstr>Commitments_and_Contingencies_</vt:lpstr>
      <vt:lpstr>Concentration_of_Credit_Risk_T</vt:lpstr>
      <vt:lpstr>Reclassifications_from_Accumul1</vt:lpstr>
      <vt:lpstr>Credit_Facility_and_Longterm_D1</vt:lpstr>
      <vt:lpstr>Unaudited_Quarterly_Financial_1</vt:lpstr>
      <vt:lpstr>Related_Party_Transactions_Add</vt:lpstr>
      <vt:lpstr>Basis_of_Preparation_and_Signi2</vt:lpstr>
      <vt:lpstr>Earnings_Per_Ordinary_Share_Co</vt:lpstr>
      <vt:lpstr>Earnings_Per_Ordinary_Share_Su</vt:lpstr>
      <vt:lpstr>Earnings_Per_Ordinary_Share_Ad</vt:lpstr>
      <vt:lpstr>Segment_Reporting_Summary_of_G</vt:lpstr>
      <vt:lpstr>Segment_Reporting_Summary_of_t</vt:lpstr>
      <vt:lpstr>Segment_Reporting_Additional_I</vt:lpstr>
      <vt:lpstr>Investments_Summary_of_Investm</vt:lpstr>
      <vt:lpstr>Investments_Net_Realized_and_U</vt:lpstr>
      <vt:lpstr>Investments_Cost_Gross_Unreali</vt:lpstr>
      <vt:lpstr>Investments_Cost_Gross_Unreali1</vt:lpstr>
      <vt:lpstr>Investments_Other_Investments_</vt:lpstr>
      <vt:lpstr>Investments_Summary_of_Fixed_M</vt:lpstr>
      <vt:lpstr>Investments_Aggregate_Fair_Val</vt:lpstr>
      <vt:lpstr>Investments_Analysis_of_Invest</vt:lpstr>
      <vt:lpstr>Investments_Additional_Informa</vt:lpstr>
      <vt:lpstr>Variable_Interest_Entities_Sch</vt:lpstr>
      <vt:lpstr>Variable_Interest_Entities_Add</vt:lpstr>
      <vt:lpstr>Fair_Value_Measurements_Financ</vt:lpstr>
      <vt:lpstr>Fair_Value_Measurements_Reconc</vt:lpstr>
      <vt:lpstr>Fair_Value_Measurements_Pricin</vt:lpstr>
      <vt:lpstr>Fair_Value_Measurements_Summar</vt:lpstr>
      <vt:lpstr>Fair_Value_Measurements_Additi</vt:lpstr>
      <vt:lpstr>Fair_Value_Measurement_Inputs_</vt:lpstr>
      <vt:lpstr>Reinsurance_Summary_of_Assumed</vt:lpstr>
      <vt:lpstr>Derivative_Contracts_Fair_Valu</vt:lpstr>
      <vt:lpstr>Derivative_Contracts_GainLoss_</vt:lpstr>
      <vt:lpstr>Derivative_Contracts_Additiona</vt:lpstr>
      <vt:lpstr>Deferred_Policy_Acquisition_Co2</vt:lpstr>
      <vt:lpstr>Reserves_for_Losses_and_Adjust2</vt:lpstr>
      <vt:lpstr>Reserves_for_Losses_and_Adjust3</vt:lpstr>
      <vt:lpstr>Income_Taxes_Summary_of_Total_</vt:lpstr>
      <vt:lpstr>Income_Taxes_IncomeLoss_Before</vt:lpstr>
      <vt:lpstr>Income_Taxes_Income_Tax_Reconc</vt:lpstr>
      <vt:lpstr>Income_Taxes_Schedule_of_Unrec</vt:lpstr>
      <vt:lpstr>Income_Taxes_Additional_Inform</vt:lpstr>
      <vt:lpstr>Deferred_Taxation_Tax_Effects_</vt:lpstr>
      <vt:lpstr>Deferred_Taxation_Additional_I</vt:lpstr>
      <vt:lpstr>Capital_Structure_Summary_of_A</vt:lpstr>
      <vt:lpstr>Capital_Structure_Summary_of_A1</vt:lpstr>
      <vt:lpstr>Capital_Structure_Summary_of_O</vt:lpstr>
      <vt:lpstr>Capital_Structure_Additional_I</vt:lpstr>
      <vt:lpstr>Statutory_Requirements_and_Div2</vt:lpstr>
      <vt:lpstr>Statutory_Requirements_and_Div3</vt:lpstr>
      <vt:lpstr>Retirement_Plans_Additional_In</vt:lpstr>
      <vt:lpstr>ShareBased_Payments_Schedule_o</vt:lpstr>
      <vt:lpstr>ShareBased_Payments_Informatio</vt:lpstr>
      <vt:lpstr>ShareBased_Payments_Per_share_</vt:lpstr>
      <vt:lpstr>ShareBased_Payments_Restricted</vt:lpstr>
      <vt:lpstr>ShareBased_Payments_Summary_of</vt:lpstr>
      <vt:lpstr>ShareBased_Payments_Summary_of1</vt:lpstr>
      <vt:lpstr>ShareBased_Payments_Summary_of2</vt:lpstr>
      <vt:lpstr>ShareBased_Payments_Amounts_fo</vt:lpstr>
      <vt:lpstr>ShareBased_Payments_Summary_of3</vt:lpstr>
      <vt:lpstr>ShareBased_Payments_Nonemploye</vt:lpstr>
      <vt:lpstr>ShareBased_Payments_Restricted1</vt:lpstr>
      <vt:lpstr>ShareBased_Payments_Summary_of4</vt:lpstr>
      <vt:lpstr>ShareBased_Payments_Additional</vt:lpstr>
      <vt:lpstr>Intangible_Assets_Summary_of_C</vt:lpstr>
      <vt:lpstr>Intangible_Assets_Additional_I</vt:lpstr>
      <vt:lpstr>Commitments_and_Contingencies_1</vt:lpstr>
      <vt:lpstr>Commitments_and_Contingencies_2</vt:lpstr>
      <vt:lpstr>Commitments_and_Contingencies_3</vt:lpstr>
      <vt:lpstr>Concentration_of_Credit_Risk_S</vt:lpstr>
      <vt:lpstr>Concentration_of_Credit_Risk_A</vt:lpstr>
      <vt:lpstr>Reclassifications_from_Accumul2</vt:lpstr>
      <vt:lpstr>Recovered_Sheet1</vt:lpstr>
      <vt:lpstr>Recovered_Sheet2</vt:lpstr>
      <vt:lpstr>Unaudited_Quarterly_Financial_2</vt:lpstr>
      <vt:lpstr>Subsequent_Events_Additional_I</vt:lpstr>
      <vt:lpstr>Schedule_II_Condensed_Financia1</vt:lpstr>
      <vt:lpstr>Schedule_II_Condensed_Financia2</vt:lpstr>
      <vt:lpstr>Schedule_II_Condensed_Financia3</vt:lpstr>
      <vt:lpstr>Schedule_III_Supplementary_Ins1</vt:lpstr>
      <vt:lpstr>Schedule_IV_Reinsurance_Premiu</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28:27Z</dcterms:created>
  <dcterms:modified xsi:type="dcterms:W3CDTF">2015-02-23T22:28:27Z</dcterms:modified>
</cp:coreProperties>
</file>